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Com" sheetId="4" r:id="rId4"/>
    <sheet name="Consolidated_Statements_of_Sha" sheetId="116" r:id="rId5"/>
    <sheet name="Consolidated_Statements_of_Sha1" sheetId="6" r:id="rId6"/>
    <sheet name="Consolidated_Statements_of_Cas" sheetId="7" r:id="rId7"/>
    <sheet name="Basis_of_Presentation" sheetId="117" r:id="rId8"/>
    <sheet name="Recent_Accounting_Pronouncemen" sheetId="118" r:id="rId9"/>
    <sheet name="Earnings_Per_Share" sheetId="119" r:id="rId10"/>
    <sheet name="Acquisition_Activity" sheetId="120" r:id="rId11"/>
    <sheet name="Investment_Securities" sheetId="121" r:id="rId12"/>
    <sheet name="Loans_Receivable" sheetId="122" r:id="rId13"/>
    <sheet name="Allowance_for_Credit_Losses_an" sheetId="123" r:id="rId14"/>
    <sheet name="Loss_Sharing_Agreements_and_FD" sheetId="124" r:id="rId15"/>
    <sheet name="Transfers_and_Servicing_of_Fin" sheetId="125" r:id="rId16"/>
    <sheet name="Goodwill_and_Other_Acquired_In" sheetId="126" r:id="rId17"/>
    <sheet name="Other_Real_Estate_Owned" sheetId="127" r:id="rId18"/>
    <sheet name="Derivative_Instruments_and_Oth" sheetId="128" r:id="rId19"/>
    <sheet name="Shareholders_Equity_and_Other_" sheetId="129" r:id="rId20"/>
    <sheet name="Capital_Requirements_and_Other" sheetId="130" r:id="rId21"/>
    <sheet name="ShareBased_Compensation" sheetId="131" r:id="rId22"/>
    <sheet name="Commitments_and_Contingencies" sheetId="132" r:id="rId23"/>
    <sheet name="Fair_Value_Measurements" sheetId="133" r:id="rId24"/>
    <sheet name="Fair_Value_of_Financial_Instru" sheetId="134" r:id="rId25"/>
    <sheet name="Business_Segments" sheetId="135" r:id="rId26"/>
    <sheet name="Subsequent_Events" sheetId="136" r:id="rId27"/>
    <sheet name="Basis_of_Presentation_Policies" sheetId="137" r:id="rId28"/>
    <sheet name="Earnings_Per_Share_Tables" sheetId="138" r:id="rId29"/>
    <sheet name="Acquisition_Activity_Tables" sheetId="139" r:id="rId30"/>
    <sheet name="Investment_Securities_Tables" sheetId="140" r:id="rId31"/>
    <sheet name="Loans_Receivable_Tables" sheetId="141" r:id="rId32"/>
    <sheet name="Allowance_for_Credit_Losses_an1" sheetId="142" r:id="rId33"/>
    <sheet name="Loss_Sharing_Agreements_and_FD1" sheetId="143" r:id="rId34"/>
    <sheet name="Transfers_and_Servicing_of_Fin1" sheetId="144" r:id="rId35"/>
    <sheet name="Goodwill_and_Other_Acquired_In1" sheetId="145" r:id="rId36"/>
    <sheet name="Other_Real_Estate_Owned_Tables" sheetId="146" r:id="rId37"/>
    <sheet name="Derivative_Instruments_and_Oth1" sheetId="147" r:id="rId38"/>
    <sheet name="Shareholders_Equity_and_Other_1" sheetId="148" r:id="rId39"/>
    <sheet name="Capital_Requirements_and_Other1" sheetId="149" r:id="rId40"/>
    <sheet name="ShareBased_Compensation_Tables" sheetId="150" r:id="rId41"/>
    <sheet name="Commitments_and_Contingencies_" sheetId="151" r:id="rId42"/>
    <sheet name="Fair_Value_Measurements_Tables" sheetId="152" r:id="rId43"/>
    <sheet name="Fair_Value_of_Financial_Instru1" sheetId="153" r:id="rId44"/>
    <sheet name="Business_Segments_Tables" sheetId="154" r:id="rId45"/>
    <sheet name="Basis_of_Presentation_Addition" sheetId="46" r:id="rId46"/>
    <sheet name="Recent_Accounting_Pronouncemen1" sheetId="47" r:id="rId47"/>
    <sheet name="Earnings_Per_Share_Schedule_of" sheetId="48" r:id="rId48"/>
    <sheet name="Earnings_Per_Share_Schedule_of1" sheetId="49" r:id="rId49"/>
    <sheet name="Earnings_Per_Share_Schedule_of2" sheetId="50" r:id="rId50"/>
    <sheet name="Earnings_Per_Share_Additional_" sheetId="51" r:id="rId51"/>
    <sheet name="Acquisition_Activity_Additiona" sheetId="155" r:id="rId52"/>
    <sheet name="Acquisition_Activity_Schedule_" sheetId="156" r:id="rId53"/>
    <sheet name="Acquisition_Activity_Schedule_1" sheetId="157" r:id="rId54"/>
    <sheet name="Acquisition_Activity_Schedule_2" sheetId="158" r:id="rId55"/>
    <sheet name="Acquisition_Activity_Supplemen" sheetId="56" r:id="rId56"/>
    <sheet name="Investment_Securities_Schedule" sheetId="57" r:id="rId57"/>
    <sheet name="Investment_Securities_Addition" sheetId="159" r:id="rId58"/>
    <sheet name="Investment_Securities_Schedule1" sheetId="59" r:id="rId59"/>
    <sheet name="Investment_Securities_Addition1" sheetId="160" r:id="rId60"/>
    <sheet name="Investment_Securities_Schedule2" sheetId="161" r:id="rId61"/>
    <sheet name="Investment_Securities_Schedule3" sheetId="62" r:id="rId62"/>
    <sheet name="Investment_Securities_Schedule4" sheetId="162" r:id="rId63"/>
    <sheet name="Loans_Receivable_Schedule_of_N" sheetId="163" r:id="rId64"/>
    <sheet name="Loans_Receivable_Additional_In" sheetId="164" r:id="rId65"/>
    <sheet name="Loans_Receivable_Schedule_of_A" sheetId="165" r:id="rId66"/>
    <sheet name="Loans_Receivable_Schedule_of_N1" sheetId="166" r:id="rId67"/>
    <sheet name="Loans_Receivable_Schedule_of_C" sheetId="167" r:id="rId68"/>
    <sheet name="Loans_Receivable_Schedule_of_C1" sheetId="168" r:id="rId69"/>
    <sheet name="Loans_Receivable_Summary_of_Ch" sheetId="70" r:id="rId70"/>
    <sheet name="Loans_Receivable_Schedule_of_T" sheetId="71" r:id="rId71"/>
    <sheet name="Loans_Receivable_Schedule_of_M" sheetId="72" r:id="rId72"/>
    <sheet name="Loans_Receivable_Schedule_of_S" sheetId="169" r:id="rId73"/>
    <sheet name="Allowance_for_Credit_Losses_an2" sheetId="74" r:id="rId74"/>
    <sheet name="Allowance_for_Credit_Losses_an3" sheetId="75" r:id="rId75"/>
    <sheet name="Allowance_for_Credit_Losses_an4" sheetId="170" r:id="rId76"/>
    <sheet name="Allowance_for_Credit_Losses_an5" sheetId="77" r:id="rId77"/>
    <sheet name="Loss_Sharing_Agreements_and_FD2" sheetId="171" r:id="rId78"/>
    <sheet name="Loss_Sharing_Agreements_and_FD3" sheetId="79" r:id="rId79"/>
    <sheet name="Transfers_and_Servicing_of_Fin2" sheetId="80" r:id="rId80"/>
    <sheet name="Transfers_and_Servicing_of_Fin3" sheetId="172" r:id="rId81"/>
    <sheet name="Goodwill_and_Other_Acquired_In2" sheetId="173" r:id="rId82"/>
    <sheet name="Goodwill_and_Other_Acquired_In3" sheetId="174" r:id="rId83"/>
    <sheet name="Goodwill_and_Other_Acquired_In4" sheetId="175" r:id="rId84"/>
    <sheet name="Other_Real_Estate_Owned_Schedu" sheetId="176" r:id="rId85"/>
    <sheet name="Other_Real_Estate_Owned_Schedu1" sheetId="177" r:id="rId86"/>
    <sheet name="Derivative_Instruments_and_Oth2" sheetId="178" r:id="rId87"/>
    <sheet name="Derivative_Instruments_and_Oth3" sheetId="88" r:id="rId88"/>
    <sheet name="Derivative_Instruments_and_Oth4" sheetId="179" r:id="rId89"/>
    <sheet name="Derivative_Instruments_and_Oth5" sheetId="90" r:id="rId90"/>
    <sheet name="Shareholders_Equity_and_Other_2" sheetId="91" r:id="rId91"/>
    <sheet name="Capital_Requirements_and_Other2" sheetId="180" r:id="rId92"/>
    <sheet name="ShareBased_Compensation_Additi" sheetId="93" r:id="rId93"/>
    <sheet name="ShareBased_Compensation_Compen" sheetId="94" r:id="rId94"/>
    <sheet name="ShareBased_Compensation_Estima" sheetId="95" r:id="rId95"/>
    <sheet name="ShareBased_Compensation_Activi" sheetId="96" r:id="rId96"/>
    <sheet name="ShareBased_Compensation_Compen1" sheetId="97" r:id="rId97"/>
    <sheet name="ShareBased_Compensation_Unvest" sheetId="98" r:id="rId98"/>
    <sheet name="ShareBased_Compensation_Compen2" sheetId="99" r:id="rId99"/>
    <sheet name="ShareBased_Compensation_Schedu" sheetId="100" r:id="rId100"/>
    <sheet name="ShareBased_Compensation_Schedu1" sheetId="101" r:id="rId101"/>
    <sheet name="Commitments_and_Contingencies_1" sheetId="181" r:id="rId102"/>
    <sheet name="Commitments_and_Contingencies_2" sheetId="182" r:id="rId103"/>
    <sheet name="Fair_Value_Measurements_Summar" sheetId="104" r:id="rId104"/>
    <sheet name="Fair_Value_Measurements_Additi" sheetId="183" r:id="rId105"/>
    <sheet name="Fair_Value_Measurements_Financ" sheetId="106" r:id="rId106"/>
    <sheet name="Fair_Value_Measurements_Gains_" sheetId="107" r:id="rId107"/>
    <sheet name="Fair_Value_Measurements_Financ1" sheetId="184" r:id="rId108"/>
    <sheet name="Fair_Value_of_Financial_Instru2" sheetId="109" r:id="rId109"/>
    <sheet name="Fair_Value_of_Financial_Instru3" sheetId="185" r:id="rId110"/>
    <sheet name="Business_Segments_Additional_I" sheetId="186" r:id="rId111"/>
    <sheet name="Business_Segments_Schedule_of_" sheetId="112" r:id="rId112"/>
    <sheet name="Subsequent_Events_Additional_I" sheetId="187" r:id="rId113"/>
  </sheets>
  <calcPr calcId="0"/>
</workbook>
</file>

<file path=xl/sharedStrings.xml><?xml version="1.0" encoding="utf-8"?>
<sst xmlns="http://schemas.openxmlformats.org/spreadsheetml/2006/main" count="25651" uniqueCount="1998">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BKC</t>
  </si>
  <si>
    <t>Entity Registrant Name</t>
  </si>
  <si>
    <t>'IBERIABANK CORP</t>
  </si>
  <si>
    <t>Entity Central Index Key</t>
  </si>
  <si>
    <t>'0000933141</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t>
  </si>
  <si>
    <t>Interest-bearing deposits in banks</t>
  </si>
  <si>
    <t>Total cash and cash equivalents</t>
  </si>
  <si>
    <t>Securities available for sale, at fair value</t>
  </si>
  <si>
    <t>Securities held to maturity (fair values of $122,458 and $152,566, respectively)</t>
  </si>
  <si>
    <t>Mortgage loans held for sale ($148,530 and $97,273 recorded at fair value, respectively)</t>
  </si>
  <si>
    <t>Loans covered by loss share agreements</t>
  </si>
  <si>
    <t>Non-covered loans, net of unearned income</t>
  </si>
  <si>
    <t>Total loans, net of unearned income</t>
  </si>
  <si>
    <t>Allowance for loan losses</t>
  </si>
  <si>
    <t>Loans, net</t>
  </si>
  <si>
    <t>FDIC loss share receivables</t>
  </si>
  <si>
    <t>Premises and equipment, net</t>
  </si>
  <si>
    <t>Goodwill</t>
  </si>
  <si>
    <t>Other assets</t>
  </si>
  <si>
    <t>Total Assets</t>
  </si>
  <si>
    <t>Liabilities</t>
  </si>
  <si>
    <t>Non-interest-bearing</t>
  </si>
  <si>
    <t>Interest-bearing</t>
  </si>
  <si>
    <t>Total deposits</t>
  </si>
  <si>
    <t>Short-term borrowings</t>
  </si>
  <si>
    <t>Long-term debt</t>
  </si>
  <si>
    <t>Other liabilities</t>
  </si>
  <si>
    <t>Total Liabilities</t>
  </si>
  <si>
    <t>Shareholders' Equity</t>
  </si>
  <si>
    <t>Preferred stock, $1 par value-5,000,000 shares authorized</t>
  </si>
  <si>
    <t>'  </t>
  </si>
  <si>
    <t>Common stock, $1 par value-50,000,000 shares authorized; 35,262,901 and 31,917,385 shares issued, respectively</t>
  </si>
  <si>
    <t>Additional paid-in capital</t>
  </si>
  <si>
    <t>Retained earnings</t>
  </si>
  <si>
    <t>Accumulated other comprehensive income (loss)</t>
  </si>
  <si>
    <t>Treasury stock at cost-1,822,042 and 2,130,841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Securities held to maturity, fair values</t>
  </si>
  <si>
    <t>Mortgage loans held for sale recorded at fair value</t>
  </si>
  <si>
    <t>Preferred stock, par value</t>
  </si>
  <si>
    <t>Preferred stock, shares authorized</t>
  </si>
  <si>
    <t>Common stock, par value</t>
  </si>
  <si>
    <t>Common stock, shares authorized</t>
  </si>
  <si>
    <t>Common stock, shares issued</t>
  </si>
  <si>
    <t>Treasury stock, shares</t>
  </si>
  <si>
    <t>Consolidated Statements of Comprehensive Income (Loss) (USD $)</t>
  </si>
  <si>
    <t>In Thousands, except Per Share data, unless otherwise specified</t>
  </si>
  <si>
    <t>3 Months Ended</t>
  </si>
  <si>
    <t>Sep. 30, 2013</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Interest Expense</t>
  </si>
  <si>
    <t>NOW and MMDA</t>
  </si>
  <si>
    <t>Savings</t>
  </si>
  <si>
    <t>Time deposits</t>
  </si>
  <si>
    <t>Total interest expense</t>
  </si>
  <si>
    <t>Net interest income</t>
  </si>
  <si>
    <t>Provision for loan losses</t>
  </si>
  <si>
    <t>Net interest income after provision for loan losses</t>
  </si>
  <si>
    <t>Non-interest Income</t>
  </si>
  <si>
    <t>Service charges on deposit accounts</t>
  </si>
  <si>
    <t>Mortgage income</t>
  </si>
  <si>
    <t>Title revenue</t>
  </si>
  <si>
    <t>ATM/debit card fee income</t>
  </si>
  <si>
    <t>Income from bank owned life insurance</t>
  </si>
  <si>
    <t>Gain (loss) on sale of available for sale investments</t>
  </si>
  <si>
    <t>Derivative losses reclassified from other comprehensive income</t>
  </si>
  <si>
    <t>Broker commissions</t>
  </si>
  <si>
    <t>Other income</t>
  </si>
  <si>
    <t>Total non-interest income</t>
  </si>
  <si>
    <t>Non-interest Expense</t>
  </si>
  <si>
    <t>Salaries and employee benefits</t>
  </si>
  <si>
    <t>Net occupancy and equipment</t>
  </si>
  <si>
    <t>Impairment of FDIC loss share receivables and other long-lived assets</t>
  </si>
  <si>
    <t>Communication and delivery</t>
  </si>
  <si>
    <t>Marketing and business development</t>
  </si>
  <si>
    <t>Data processing</t>
  </si>
  <si>
    <t>Amortization of acquisition intangibles</t>
  </si>
  <si>
    <t>Professional services</t>
  </si>
  <si>
    <t>Costs of OREO property, net</t>
  </si>
  <si>
    <t>Credit and other loan related expense</t>
  </si>
  <si>
    <t>Insurance</t>
  </si>
  <si>
    <t>Travel and entertainment</t>
  </si>
  <si>
    <t>Other expenses</t>
  </si>
  <si>
    <t>Total non-interest expense</t>
  </si>
  <si>
    <t>Income before income tax expense</t>
  </si>
  <si>
    <t>Income tax expense</t>
  </si>
  <si>
    <t>Net Income</t>
  </si>
  <si>
    <t>Income Available to Common Shareholders-Basic</t>
  </si>
  <si>
    <t>Earnings Allocated to Unvested Restricted Stock</t>
  </si>
  <si>
    <t>Earnings Available to Common Shareholders-Diluted</t>
  </si>
  <si>
    <t>Earnings per common share-Basic</t>
  </si>
  <si>
    <t>Earnings per common share-Diluted</t>
  </si>
  <si>
    <t>Cash dividends declared per common share</t>
  </si>
  <si>
    <t>Unrealized gains on securities:</t>
  </si>
  <si>
    <t>Unrealized holding gains (losses) arising during the period</t>
  </si>
  <si>
    <t>Less: reclassification adjustment for (gains) losses included in net income</t>
  </si>
  <si>
    <t>Net unrealized losses/gains, Before-Tax Amount</t>
  </si>
  <si>
    <t>Fair value of derivative instruments designated as cash flow hedges:</t>
  </si>
  <si>
    <t>Change in fair value of derivative instruments designated as cash flow hedges during the period</t>
  </si>
  <si>
    <t>Less: reclassification adjustment for losses (gains) included in net income</t>
  </si>
  <si>
    <t>Fair value of derivative instruments designated as cash flow hedges, before tax</t>
  </si>
  <si>
    <t>Other comprehensive income (loss), before tax</t>
  </si>
  <si>
    <t>Income tax expense (benefit) related to items of other comprehensive (loss) income</t>
  </si>
  <si>
    <t>Other comprehensive income (loss), net of tax</t>
  </si>
  <si>
    <t>Comprehensive income (loss)</t>
  </si>
  <si>
    <t>Consolidated Statements of Shareholders' Equity (USD $)</t>
  </si>
  <si>
    <t>In Thousands, except Share data</t>
  </si>
  <si>
    <t>Total</t>
  </si>
  <si>
    <t>Common Stock [Member]</t>
  </si>
  <si>
    <t>Additional Paid-In Capital [Member]</t>
  </si>
  <si>
    <t>Retained Earnings [Member]</t>
  </si>
  <si>
    <t>Accumulated Other Comprehensive Income (Loss) [Member]</t>
  </si>
  <si>
    <t>Treasury Stock [Member]</t>
  </si>
  <si>
    <t>Beginning balance at Dec. 31, 2012</t>
  </si>
  <si>
    <t>Beginning balance, Shares at Dec. 31, 2012</t>
  </si>
  <si>
    <t>Net income</t>
  </si>
  <si>
    <t>Other comprehensive income (loss)</t>
  </si>
  <si>
    <t>Cash dividends declared, $1.02 per share</t>
  </si>
  <si>
    <t>Reissuance of treasury stock under incentive plans, net of shares surrendered in payment, including tax benefit</t>
  </si>
  <si>
    <t>Reissuance of treasury stock under incentive plans, Shares</t>
  </si>
  <si>
    <t>Treasury stock issued for recognition and retention plans</t>
  </si>
  <si>
    <t>Treasury stock issued for recognition and retention plans, Shares</t>
  </si>
  <si>
    <t>Share-based compensation cost</t>
  </si>
  <si>
    <t>Ending balance at Sep. 30, 2013</t>
  </si>
  <si>
    <t>Ending balance, Shares at Sep. 30, 2013</t>
  </si>
  <si>
    <t>Beginning balance at Dec. 31, 2013</t>
  </si>
  <si>
    <t>Beginning balance, Shares at Dec. 31, 2013</t>
  </si>
  <si>
    <t>Common stock issued for acquisitions</t>
  </si>
  <si>
    <t>Common stock issued for acquisitions, Shares</t>
  </si>
  <si>
    <t>Ending balance at Sep. 30, 2014</t>
  </si>
  <si>
    <t>Ending balance, Shares at Sep. 30, 2014</t>
  </si>
  <si>
    <t>Consolidated Statements of Shareholders' Equity (Parenthetical) (USD $)</t>
  </si>
  <si>
    <t>Cash dividends declared per share</t>
  </si>
  <si>
    <t>Consolidated Statements of Cash Flows (USD $)</t>
  </si>
  <si>
    <t>Cash Flows from Operating Activities</t>
  </si>
  <si>
    <t>Adjustments to reconcile net income to net cash provided by operating activities:</t>
  </si>
  <si>
    <t>Depreciation and amortization</t>
  </si>
  <si>
    <t>Amortization of purchase accounting adjustments, net</t>
  </si>
  <si>
    <t>Share-based equity compensation expense</t>
  </si>
  <si>
    <t>Loss (Gain) on sale of assets, net</t>
  </si>
  <si>
    <t>Gain on sale of available for sale investments</t>
  </si>
  <si>
    <t>Gain on sale of OREO, net</t>
  </si>
  <si>
    <t>Loss on abandonment of fixed assets</t>
  </si>
  <si>
    <t>Impairment of FDIC loss share receivables</t>
  </si>
  <si>
    <t>Amortization of premium/discount on investments</t>
  </si>
  <si>
    <t>Derivative (gains) losses on swaps</t>
  </si>
  <si>
    <t>(Benefit) provision for deferred income taxes</t>
  </si>
  <si>
    <t>Originations of mortgage loans held for sale</t>
  </si>
  <si>
    <t>Proceeds from sales of mortgage loans held for sale</t>
  </si>
  <si>
    <t>Gain on sale of mortgage loans held for sale, net</t>
  </si>
  <si>
    <t>Tax benefit associated with share-based payment arrangements</t>
  </si>
  <si>
    <t>Decrease (Increase) in other assets</t>
  </si>
  <si>
    <t>Other operating activities, net</t>
  </si>
  <si>
    <t>Net Cash Provided by Operating Activities</t>
  </si>
  <si>
    <t>Cash Flows from Investing Activities</t>
  </si>
  <si>
    <t>Proceeds from sales of securities available for sale</t>
  </si>
  <si>
    <t>Proceeds from maturities, prepayments and calls of securities available for sale</t>
  </si>
  <si>
    <t>Purchases of securities available for sale</t>
  </si>
  <si>
    <t>Proceeds from maturities, prepayments and calls of securities held to maturity</t>
  </si>
  <si>
    <t>Purchases of securities held to maturity</t>
  </si>
  <si>
    <t>Reimbursement of recoverable covered asset losses (to) from the FDIC</t>
  </si>
  <si>
    <t>Increase in loans receivable, net</t>
  </si>
  <si>
    <t>Proceeds from sale of premises and equipment</t>
  </si>
  <si>
    <t>Purchases of premises and equipment</t>
  </si>
  <si>
    <t>Proceeds from disposition of real estate owned</t>
  </si>
  <si>
    <t>Investment in tax credit entities</t>
  </si>
  <si>
    <t>Cash received in excess of cash paid for acquisition</t>
  </si>
  <si>
    <t>Other investing activities, net</t>
  </si>
  <si>
    <t>Net Cash Used in Investing Activities</t>
  </si>
  <si>
    <t>Cash Flows from Financing Activities</t>
  </si>
  <si>
    <t>Increase in deposits, net of deposits acquired</t>
  </si>
  <si>
    <t>Net change in short-term borrowings, net of borrowings acquired</t>
  </si>
  <si>
    <t>Proceeds from long-term debt</t>
  </si>
  <si>
    <t>Repayments of long-term debt</t>
  </si>
  <si>
    <t>Dividends paid to shareholders</t>
  </si>
  <si>
    <t>Proceeds from sale of treasury stock for stock options exercised</t>
  </si>
  <si>
    <t>Payments to repurchase common stock</t>
  </si>
  <si>
    <t>Common stock issued</t>
  </si>
  <si>
    <t>Net Cash Provided by (Used in) Financing Activities</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t>
  </si>
  <si>
    <t>Transfers of property into Other Real Estate</t>
  </si>
  <si>
    <t>Supplemental Disclosures Cash paid for:</t>
  </si>
  <si>
    <t>Interest on deposits and borrowings</t>
  </si>
  <si>
    <t>Income taxes, net</t>
  </si>
  <si>
    <t>Basis of Presentation</t>
  </si>
  <si>
    <t>Accounting Policies [Abstract]</t>
  </si>
  <si>
    <t>NOTE 1 – BASIS OF PRESENTATION</t>
  </si>
  <si>
    <t>The accompanying unaudited consolidated financial statements have been prepared in accordance with generally accepted accounting principles for interim financial information and the instructions to Form 10-Q and Article 10 of Regulation S-X. Accordingly, they do not include information or footnotes necessary for a complete presentation of financial position, results of operations and cash flows in conformity with generally accepted accounting principles. These interim financial statements should be read in conjunction with the audited consolidated financial statements and note disclosures for IBERIABANK Corporation (the “Company”) previously filed with the Securities and Exchange Commission (the “SEC”) in the Company’s Annual Report on Form 10-K for the year ended December 31, 2013.</t>
  </si>
  <si>
    <t>PRINCIPLES OF CONSOLIDATION</t>
  </si>
  <si>
    <t>The consolidated financial statements include the accounts of the Company and its wholly owned subsidiaries, IBERIABANK, Lenders Title Company (“LTC”), IBERIA Capital Partners L.L.C. (“ICP”), IB Aircraft Holdings, LLC, 1887 Leasing LLC, IBERIA Asset Management, Inc. (“IAM”), and IBERIA CDE, L.L.C. (“CDE”). All significant intercompany balances and transactions have been eliminated in consolidation. All normal, recurring adjustments which, in the opinion of management, are necessary for a fair presentation of the financial statements have been included. Certain amounts reported in prior periods have been reclassified to conform to the current period presentation.</t>
  </si>
  <si>
    <t>NATURE OF OPERATIONS</t>
  </si>
  <si>
    <t>The Company offers commercial and retail banking products and services to customers throughout locations in six states through IBERIABANK. The Company also operates mortgage production offices in twelve states through IBERIABANK Mortgage Company (“IMC”), and offers a full line of title insurance and closing services throughout Arkansas and Louisiana through LTC and its subsidiaries. ICP provides equity research, institutional sales and trading, and corporate finance services. 1887 Leasing LLC owns an aircraft used by management of the Company, and IB Aircraft Holdings, LLC owns a fractional share of a separate aircraft also used by management. IAM provides wealth management and trust services for commercial and private banking clients. CDE is engaged in the purchase of tax credits.</t>
  </si>
  <si>
    <t>USE OF ESTIMATES</t>
  </si>
  <si>
    <t>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loans covered by loss sharing arrangements with the FDIC and the related loss share receivables, valuation of and accounting for acquired loans, and valuation of goodwill, intangible assets and other purchase accounting adjustments.</t>
  </si>
  <si>
    <t>CONCENTRATION OF CREDIT RISKS</t>
  </si>
  <si>
    <t>Most of the Company’s business activity is with customers located within the States of Louisiana, Florida, Arkansas, Alabama, Texas, and Tennessee.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The Company does not have any significant concentrations to any one industry or customer.</t>
  </si>
  <si>
    <t>FAIR VALUE MEASUREMENTS</t>
  </si>
  <si>
    <t>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t>
  </si>
  <si>
    <t>•</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A description of the valuation methodologies used for instruments measured at fair value follows, as well as the classification of such instruments within the valuation hierarchy.</t>
  </si>
  <si>
    <t>Investment securities</t>
  </si>
  <si>
    <t>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Examples may include certain collateralized mortgage and debt obligations.</t>
  </si>
  <si>
    <t>Mortgage loans held for sale</t>
  </si>
  <si>
    <t>Mortgage loans originated and held for sale are recorded at fair value under the fair value option, unless otherwise noted. When determining the fair value of loans held for sale, the Company obtains quotes or bids on these loans directly from the purchasing financial institutions (Level 2). See Note 17 for additional information related to mortgage loans held for sale.</t>
  </si>
  <si>
    <t>Impaired loans</t>
  </si>
  <si>
    <t>Loans are measured for impairment using the methods permitted by Accounting Standards Codification (‘‘ASC’’) Topic 310. Fair value measurements are used in determining impairment using either the loan’s observable market price (Level 1), if available, or the fair value of the collateral if the loan is collateral dependent (Level 2). Measuring the impairment of loans using the present value of expected future cash flows, discounted at the loan’s effective interest rate, is not considered a fair value measurement. Fair value of the collateral is determined by appraisals or independent valuation.</t>
  </si>
  <si>
    <t>Other real estate owned (OREO)</t>
  </si>
  <si>
    <t>Fair values of OREO at September 30, 2014 and December 31, 2013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would be classified within Level 2 of the hierarchy. The Company included property write-downs of $0.5 million and $1.4 million in earnings for the three months ended September 30, 2014 and 2013, respectively, and $1.9 million and $4.0 million for the nine months ended September 30, 2014 and 2013, respectively.</t>
  </si>
  <si>
    <t>Derivative financial instruments</t>
  </si>
  <si>
    <t>The Company enters into commitments to originate loans whereby the interest rate on the prospective loan is determined prior to funding. Rate lock commitments on mortgage loans that are intended to be sold are considered to be derivatives. The Company offers its customers a certificate of deposit that provides the purchaser a guaranteed return of principal at maturity plus potential return, which allows the Company to identify a known cost of funds. The rate of return is based on an equity index, and as such represents an embedded derivative. Fair value of interest rate swaps, interest rate lock commitments, forward sales contracts, and equity-linked written and purchased options are estimated using prices of financial instruments with similar characteristics, and thus are classified within Level 2 of the fair value hierarchy. See Note 12 for further discussion and details related to derivative financial instruments.</t>
  </si>
  <si>
    <t>Recent Accounting Pronouncements</t>
  </si>
  <si>
    <t>Accounting Changes and Error Corrections [Abstract]</t>
  </si>
  <si>
    <t>NOTE 2 – RECENT ACCOUNTING PRONOUNCEMENTS</t>
  </si>
  <si>
    <t>ASU No. 2014-01</t>
  </si>
  <si>
    <r>
      <t>In January 2014, the Financial Accounting Standards Board (“FASB”) issued Accounting Standards Update (“ASU”) No. 2014-01, </t>
    </r>
    <r>
      <rPr>
        <i/>
        <sz val="10"/>
        <color rgb="FF000000"/>
        <rFont val="Calibri"/>
        <family val="2"/>
        <scheme val="minor"/>
      </rPr>
      <t>Investments – Equity Method and Joint Ventures,</t>
    </r>
    <r>
      <rPr>
        <sz val="10"/>
        <color rgb="FF000000"/>
        <rFont val="Calibri"/>
        <family val="2"/>
        <scheme val="minor"/>
      </rPr>
      <t> in order to provide guidance on accounting for investments in flow-through limited liability entities that manage or invest in affordable housing projects that qualify for low-income housing tax credit (“LIHTC”). Through the Company’s investments in these entities, the Company receives tax credits and/or tax deductions from operating losses, which are allowable on the Company’s filed income tax returns over a 10-year period, subject to recapture over a 15-year period beginning with the first year the tax credits are earned.</t>
    </r>
  </si>
  <si>
    <t>Under current U.S. generally accepted accounting principles (“U.S. GAAP”), the Company may elect to account for the investments using the effective yield method if certain conditions are met, and if they are not met, the investments are accounted for under either the equity method or the cost method. The Company currently accounts for its investments under the equity method. Alternatively, the provisions of ASU No. 2014-01 permit the Company to make an accounting policy election to account for its investments in LIHTC entities using the proportional amortization method if certain conditions are met. Under the proportional amortization method, the Company would amortize the initial cost of the investment in proportion to the tax credits and other tax benefits received and recognize the net investment performance in the Company’s consolidated statements of comprehensive income as a component of income tax expense or benefit. ASU No. 2014-01 would also require the Company to disclose information that enables users of the consolidated financial statements to understand the nature of the Company’s investments, the measurement of these investments, and their effect on the Company’s financial position and results of operations.</t>
  </si>
  <si>
    <t>ASU No. 2014-01 is effective beginning with the Company’s first quarter ending March 31, 2015, with early adoption permitted. If adopted, the provisions of ASU No. 2014-01 would be applied retrospectively to all financial statement periods presented. The Company is currently assessing the effect that a change in accounting policy would have on its consolidated financial statements, but does not anticipate that the potential accounting policy change to the proportional amortization method would be material to the financial condition, results of operations, or liquidity of the Company. The expanded disclosures required by ASU No. 2014-01 will be incorporated in the Company’s future consolidated financial statements upon adoption.</t>
  </si>
  <si>
    <t>ASU No. 2014-04</t>
  </si>
  <si>
    <r>
      <t>In January 2014, the FASB issued ASU No. 2014-04, </t>
    </r>
    <r>
      <rPr>
        <i/>
        <sz val="10"/>
        <color rgb="FF000000"/>
        <rFont val="Calibri"/>
        <family val="2"/>
        <scheme val="minor"/>
      </rPr>
      <t>Receivables-Troubled Debt Restructurings by Creditors: Reclassification of Residential Real Estate Collateralized Consumer Mortgage Loans Upon Foreclosure, </t>
    </r>
    <r>
      <rPr>
        <sz val="10"/>
        <color rgb="FF000000"/>
        <rFont val="Calibri"/>
        <family val="2"/>
        <scheme val="minor"/>
      </rPr>
      <t>in order to clarify when a creditor should reclassify mortgage loans collateralized by residential real estate from their loan portfolio to other real estate owned (“OREO”) upon foreclosure. ASU No. 2014-04 clarifies that an in-substance repossession or foreclosure has occurred when either the creditor obtains legal title to the property or the borrower conveys all interest in the property to the creditor to satisfy the loan through completion of a deed in-lieu-of foreclosure or similar legal agreement. Additionally, ASU No. 2014-04 requires the Company to disclose both the amount of foreclosed residential real estate property held and the investment in consumer mortgage loans collateralized by residential real estate that are in the process of foreclosure.</t>
    </r>
  </si>
  <si>
    <t>ASU No. 2014-04 is effective beginning with the Company’s first quarter ending March 31, 2015, with early adoption permitted. When adopting the provisions of ASU No. 2014-04, the Company could apply the provisions using either a prospective transition method or a modified retrospective method. The Company is currently assessing the effect that the adoption would have on its consolidated financial statements, but does not anticipate that adoption would materially affect the Company’s financial condition, results of operations, or liquidity. The expanded disclosures required by this ASU will be incorporated in the Company’s future consolidated financial statements upon adoption.</t>
  </si>
  <si>
    <t>ASU No. 2014-09</t>
  </si>
  <si>
    <r>
      <t>In May 2014, the FASB issued ASU No. 2014-09, </t>
    </r>
    <r>
      <rPr>
        <i/>
        <sz val="10"/>
        <color rgb="FF000000"/>
        <rFont val="Calibri"/>
        <family val="2"/>
        <scheme val="minor"/>
      </rPr>
      <t>Revenue from Contracts with Customers,</t>
    </r>
    <r>
      <rPr>
        <sz val="10"/>
        <color rgb="FF000000"/>
        <rFont val="Calibri"/>
        <family val="2"/>
        <scheme val="minor"/>
      </rPr>
      <t>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of the contract, and then recognize revenue when or as the entity satisfies the performance obligation(s).</t>
    </r>
  </si>
  <si>
    <t>ASU No. 2014-09 is effective beginning with the Company’s first quarter ending March 31, 2017. The Company is currently assessing the effect the adoption of this ASU will have on its consolidated financial statements, but the Company does not expect adoption will have a significant impact on the Company’s consolidated financial statements.</t>
  </si>
  <si>
    <t>ASU No. 2014-11</t>
  </si>
  <si>
    <r>
      <t>In June 2014, the FASB issued ASU No. 2014-11, </t>
    </r>
    <r>
      <rPr>
        <i/>
        <sz val="10"/>
        <color rgb="FF000000"/>
        <rFont val="Calibri"/>
        <family val="2"/>
        <scheme val="minor"/>
      </rPr>
      <t>Repurchase-to-Maturity Transactions, Repurchase</t>
    </r>
    <r>
      <rPr>
        <sz val="10"/>
        <color rgb="FF000000"/>
        <rFont val="Calibri"/>
        <family val="2"/>
        <scheme val="minor"/>
      </rPr>
      <t> </t>
    </r>
    <r>
      <rPr>
        <i/>
        <sz val="10"/>
        <color rgb="FF000000"/>
        <rFont val="Calibri"/>
        <family val="2"/>
        <scheme val="minor"/>
      </rPr>
      <t>Financings, and Disclosure</t>
    </r>
    <r>
      <rPr>
        <sz val="10"/>
        <color rgb="FF000000"/>
        <rFont val="Calibri"/>
        <family val="2"/>
        <scheme val="minor"/>
      </rPr>
      <t>, which will implement two accounting changes.</t>
    </r>
  </si>
  <si>
    <t>ASU No. 2014-11 changes the accounting for repurchase-to-maturity transactions to secured borrowing accounting. For repurchase financing arrangements, ASU 2014-11 requires separate accounting for a transfer of a financial asset executed contemporaneously with a repurchase agreement with the same counterparty, which will result in secured borrowing accounting for the repurchase agreement. The amendments in ASU 2014-11 also require certain disclosures for transfer of financial assets and repurchase agreements.</t>
  </si>
  <si>
    <t>ASU 2014-11 is effective beginning with the Company’s first quarter ending March 31, 2015. Early adoption is not permitted. Changes will be applied as a cumulative-effect adjustment to retained earnings at the beginning of the adoption period. The disclosures of certain transactions accounted for as a sale is required to be presented beginning with the Company’s first quarter ending March 31, 2015. The company is currently assessing the effect that the adoption of this ASU will have on its Consolidated financial statements, but the Company does not expect that such adoption will have a significant impact on the Company’s consolidated financial statements.</t>
  </si>
  <si>
    <t>ASU No. 2014-14</t>
  </si>
  <si>
    <r>
      <t>In August 2014, the FASB issued ASU No. 2014-14</t>
    </r>
    <r>
      <rPr>
        <i/>
        <sz val="10"/>
        <color rgb="FF000000"/>
        <rFont val="Calibri"/>
        <family val="2"/>
        <scheme val="minor"/>
      </rPr>
      <t>, Receivables- Troubled Debt Restructurings by Creditors: Classification of Certain Government-Guaranteed Mortgage Loans Upon Foreclosure</t>
    </r>
    <r>
      <rPr>
        <sz val="10"/>
        <color rgb="FF000000"/>
        <rFont val="Calibri"/>
        <family val="2"/>
        <scheme val="minor"/>
      </rPr>
      <t>, in order to clarify how creditors classify government-guaranteed mortgage loans upon foreclosure, including loans guaranteed by the Federal Housing Administration (“FHA”) of the U.S. Department of Housing and Urban Development and the U.S. Department of Veteran Affairs (“VA”).</t>
    </r>
  </si>
  <si>
    <t>ASU No. 2014-14 clarifies that a mortgage loan should be derecognized and that a separate other receivable be recognized upon foreclosure in creditor financial statements if 1) the loan has a government guarantee that is not separable from the loan before foreclosure, 2) at the time of foreclosure the creditor has the intent to convey the real estate property to the guarantor and make a claim on the guarantee, and 3) at the time of foreclosure, any amount of the claim that is determined on the basis of the fair value of the real estate is fixed. Upon foreclosure, the separate other receivable should be measured based on the amount of the loan balance, including principal and interest, expected to be recovered from the guarantor.</t>
  </si>
  <si>
    <t>ASU No. 2014-14 is effective beginning with the Company’s first quarter ending March 31, 2015, using either a prospective transition method (application of the amendments of the ASU to foreclosures occurring after the adoption date) or modified retrospective transition method (by means of a cumulative-effect adjustment through a reclassification to a separate other receivable). The Company is currently assessing the effect that the adoption of this ASU will have on its consolidated financial statements, but the Company does not expect that such adoption will have a significant impact on the Company’s consolidated financial statements.</t>
  </si>
  <si>
    <t>Earnings Per Share</t>
  </si>
  <si>
    <t>Earnings Per Share [Abstract]</t>
  </si>
  <si>
    <t>NOTE 3 – EARNINGS PER SHARE</t>
  </si>
  <si>
    <t>Share-based payment awards that entitle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participating securities holders. The participating awards receiving dividends will be allocated the same amount of income as if they were outstanding shares.</t>
  </si>
  <si>
    <t>The following table presents the calculation of basic and diluted earnings per share for the periods indicated.</t>
  </si>
  <si>
    <t>  </t>
  </si>
  <si>
    <t>For the Three Months Ended</t>
  </si>
  <si>
    <t>For the Nine Months Ended</t>
  </si>
  <si>
    <t>September 30</t>
  </si>
  <si>
    <t>(Dollars in thousands, except per share data)</t>
  </si>
  <si>
    <t>Income available to common shareholders</t>
  </si>
  <si>
    <t>$</t>
  </si>
  <si>
    <t>Distributed earnings (capital) to unvested restricted stock</t>
  </si>
  <si>
    <t>(444</t>
  </si>
  <si>
    <t>) </t>
  </si>
  <si>
    <t>(421</t>
  </si>
  <si>
    <t>(1,134</t>
  </si>
  <si>
    <t>(744</t>
  </si>
  <si>
    <t>Distributed earnings (capital) to common shareholders—basic</t>
  </si>
  <si>
    <t>Undistributed earnings reallocated to unvested restricted stock</t>
  </si>
  <si>
    <t>(4</t>
  </si>
  <si>
    <t>(25</t>
  </si>
  <si>
    <t>—  </t>
  </si>
  <si>
    <t>Distributed and undistributed earnings to common shareholders—diluted</t>
  </si>
  <si>
    <r>
      <t xml:space="preserve">Weighted average shares outstanding—basic </t>
    </r>
    <r>
      <rPr>
        <sz val="9.35"/>
        <color theme="1"/>
        <rFont val="Times New Roman"/>
        <family val="1"/>
      </rPr>
      <t>(1)</t>
    </r>
  </si>
  <si>
    <t>Weighted average shares outstanding—diluted</t>
  </si>
  <si>
    <t>Earnings per common share—basic</t>
  </si>
  <si>
    <t>Earnings per common share—diluted</t>
  </si>
  <si>
    <t>Earnings per unvested restricted stock share—basic</t>
  </si>
  <si>
    <t>Earnings per unvested restricted stock share—diluted</t>
  </si>
  <si>
    <t>Weighted average basic shares outstanding include 506,464 and 547,155 shares of unvested restricted stock for the three months ended September 30, 2014 and 2013, respectively, and 525,441 and 559,556 shares for the nine months ended September 30, 2014 and 2013, respectively.</t>
  </si>
  <si>
    <t>Additional information on the Company’s basic earnings per common share is shown in the following table.</t>
  </si>
  <si>
    <t>For the Three Months Ended</t>
  </si>
  <si>
    <t>For the Nine Months Ended</t>
  </si>
  <si>
    <t>Distributed earnings to common shareholders</t>
  </si>
  <si>
    <t>Undistributed earnings (distributed capital) to common shareholders</t>
  </si>
  <si>
    <t>Total earnings to common shareholders</t>
  </si>
  <si>
    <t>Distributed earnings to unvested restricted stock</t>
  </si>
  <si>
    <t>Undistributed earnings (distributed capital) to unvested restricted stock</t>
  </si>
  <si>
    <t>Total earnings allocated to restricted stock</t>
  </si>
  <si>
    <t>Distributed earnings per common share</t>
  </si>
  <si>
    <t>Undistributed earnings (distributed capital) per common share</t>
  </si>
  <si>
    <t>Total earnings per common share—basic</t>
  </si>
  <si>
    <t>Distributed earnings per unvested restricted stock share</t>
  </si>
  <si>
    <t>Undistributed earnings (distributed capital) per unvested restricted stock share</t>
  </si>
  <si>
    <t>Total earnings per unvested restricted stock share—basic</t>
  </si>
  <si>
    <t>For the three months ended September 30, 2014 and 2013, the calculations for basic shares outstanding exclude the weighted average shares owned by the Recognition and Retention Plan (“RRP”) of 621,341 and 642,764, respectively, and are adjusted for the weighted average shares in treasury stock of 1,838,144 and 2,189,978, respectively. For the nine months ended September 30, 2014 and 2013, basic shares outstanding exclude 630,320 and 645,793 shares owned by the RRP, respectively, and are adjusted for 1,901,277 and 2,249,068 shares, respectively, of weighted average shares of treasury stock.</t>
  </si>
  <si>
    <t>The effects from the assumed exercises of 12,765 and 402,344 stock options were not included in the computation of diluted earnings per share for the three months ended September 30, 2014 and 2013, respectively, because such amounts would have had an antidilutive effect on earnings per common share. For the nine months ended September 30, 2014 and 2013, the effects from the assumed exercise of 12,765 and 678,604 stock options, respectively, was not included in the computation of diluted earnings per share because such amounts would have had an antidilutive effect on earnings per common share.</t>
  </si>
  <si>
    <t>Acquisition Activity</t>
  </si>
  <si>
    <t>Business Combinations [Abstract]</t>
  </si>
  <si>
    <t>NOTE 4 –ACQUISITION ACTIVITY</t>
  </si>
  <si>
    <t>Acquisition of Certain Assets and Liabilities of Trust One Bank</t>
  </si>
  <si>
    <t>On January 17, 2014, IBERIABANK acquired certain assets and assumed certain liabilities of the Memphis, Tennessee operations of Trust One Bank, a division of Synovus Bank (hereby referred to as “Trust One-Memphis”). Under terms of the agreement, Synovus Bank paid IBERIABANK $91.6 million in cash to acquire four Trust One-Memphis branches in the Memphis, Tennessee market, which resulted in goodwill of $8.6 million. With this acquisition, IBERIABANK expanded its presence in the Memphis, Tennessee Metropolitan Statistical Area (“MSA”) through the addition of four branches and an experienced in-market team that enhances IBERIABANK’s ability to compete in that market.</t>
  </si>
  <si>
    <t>Acquisition of Teche Holding Company</t>
  </si>
  <si>
    <t>On May 31, 2014, the Company acquired Teche Holding Company (“Teche”), the holding company of Teche Federal Bank, a New Iberia, Louisiana-based commercial bank servicing south Louisiana. Under terms of the agreement, for each share of Teche stock outstanding, Teche shareholders received 1.162 shares of the Company’s common stock, as well as a cash payment for any fractional share and unexercised option to purchase Teche stock. The Company acquired all of the outstanding common stock of the former Teche shareholders for total consideration of $156.7 million, which resulted in goodwill of $84.8 million, as shown in the table below. With this acquisition, IBERIABANK expanded its presence in the Acadiana region of Louisiana through the addition of 20 branches and an experienced in-market team that enhances IBERIABANK’s ability to compete in that market. The Company projects cost savings will be recognized in future periods through the elimination of redundant operations. The following summarizes consideration paid and a preliminary allocation of purchase price to net assets acquired.</t>
  </si>
  <si>
    <t>(Dollars in thousands)</t>
  </si>
  <si>
    <t>Number of Shares</t>
  </si>
  <si>
    <t>Amount</t>
  </si>
  <si>
    <t>Equity consideration</t>
  </si>
  <si>
    <t>Total equity consideration</t>
  </si>
  <si>
    <t>Non-Equity consideration</t>
  </si>
  <si>
    <t>Cash</t>
  </si>
  <si>
    <t>Total consideration paid</t>
  </si>
  <si>
    <t>Fair value of net assets assumed including identifiable intangible assets</t>
  </si>
  <si>
    <t>Acquisition of First Private Holdings, Inc.</t>
  </si>
  <si>
    <t>On June 30, 2014, the Company acquired First Private Holdings, Inc. (“First Private”), the holding company of First Private Bank of Texas, a Dallas, Texas-based commercial bank with four branch locations, including two mobile branches. Under terms of the agreement, for each share of First Private stock outstanding, First Private shareholders received 0.27 of a share of the Company’s common stock, as well as a cash payment for any fractional share. The Company acquired all of the outstanding common stock of the former First Private shareholders for total consideration of $58.6 million, which resulted in goodwill of $30.6 million, as shown in the table below. With this acquisition, IBERIABANK expanded its presence into the Dallas, Texas MSA through the addition of branches and an experienced in-market team. The Company projects cost savings will be recognized in future periods through the elimination of redundant operations. The following summarizes consideration paid and a preliminary allocation of purchase price to net assets acquired.</t>
  </si>
  <si>
    <t>Fair value of net liabilities assumed including identifiable intangible assets</t>
  </si>
  <si>
    <t>The Company accounted for the aforementioned business combinations as purchase business combinations. Accordingly, the purchase price is allocated to the fair value of the assets acquired and liabilities assumed as of the date of acquisition. The following purchase price allocations on these acquisitions are preliminary and will be finalized upon the receipt of final valuations on certain assets and liabilities. Upon receipt of final fair value estimates, which must be within one year of the acquisition dates, the Company will make any final adjustments to the purchase price allocation and retrospectively adjust any goodwill recorded. Material adjustments to acquisition date estimated fair values would be recorded in the period in which the acquisition occurred, and as a result, previously reported results are subject to change. Information regarding the Company’s loan discount and related deferred tax asset, core deposit intangible asset and related deferred tax liability, as well as income taxes payable and the related deferred tax balances, recorded in the acquisitions may be adjusted as the Company refines its estimates of the current and deferred tax balances acquired, as well as the fair values of loans acquired, core deposit intangible asset, and the deferred tax assets or liabilities created from the acquisition.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cquisition. The Company may incur losses on the acquired loans that are materially different from losses the Company originally projected.</t>
  </si>
  <si>
    <t>The acquired assets and liabilities, as well as the preliminary adjustments to record the assets and liabilities at their estimated fair values, are presented in the following tables.</t>
  </si>
  <si>
    <t>Trust One - Memphis</t>
  </si>
  <si>
    <t>Preliminary</t>
  </si>
  <si>
    <t>Fair Value</t>
  </si>
  <si>
    <t>As recorded by</t>
  </si>
  <si>
    <t>As Acquired</t>
  </si>
  <si>
    <t>Adjustments</t>
  </si>
  <si>
    <t>IBERIABANK</t>
  </si>
  <si>
    <t>Cash and cash equivalents</t>
  </si>
  <si>
    <t>Loans</t>
  </si>
  <si>
    <t>(1,726</t>
  </si>
  <si>
    <r>
      <t>)</t>
    </r>
    <r>
      <rPr>
        <sz val="9.35"/>
        <color theme="1"/>
        <rFont val="Times New Roman"/>
        <family val="1"/>
      </rPr>
      <t>(1)</t>
    </r>
    <r>
      <rPr>
        <sz val="10"/>
        <color theme="1"/>
        <rFont val="Times New Roman"/>
        <family val="1"/>
      </rPr>
      <t> </t>
    </r>
  </si>
  <si>
    <t>Other real estate owned</t>
  </si>
  <si>
    <t>Core deposit intangible</t>
  </si>
  <si>
    <r>
      <t>(2)</t>
    </r>
    <r>
      <rPr>
        <sz val="10"/>
        <color theme="1"/>
        <rFont val="Times New Roman"/>
        <family val="1"/>
      </rPr>
      <t> </t>
    </r>
  </si>
  <si>
    <t>Interest-bearing deposits</t>
  </si>
  <si>
    <t>Non-interest-bearing deposits</t>
  </si>
  <si>
    <t>Deferred tax liability</t>
  </si>
  <si>
    <t>Explanation of certain fair value adjustments</t>
  </si>
  <si>
    <r>
      <t>(1)</t>
    </r>
    <r>
      <rPr>
        <sz val="10"/>
        <color theme="1"/>
        <rFont val="Times New Roman"/>
        <family val="1"/>
      </rPr>
      <t> </t>
    </r>
  </si>
  <si>
    <t>The amount represents the adjustment of the book value of Trust One-Memphis loans to their estimated fair value based on current interest rates and expected cash flows, which includes estimates of expected credit losses inherent in the portfolio.</t>
  </si>
  <si>
    <t>The amount represents the fair value of the core deposit intangible asset created in the acquisition.</t>
  </si>
  <si>
    <t>Teche</t>
  </si>
  <si>
    <t>(16,636</t>
  </si>
  <si>
    <r>
      <t>)</t>
    </r>
    <r>
      <rPr>
        <sz val="9.35"/>
        <color theme="1"/>
        <rFont val="Times New Roman"/>
        <family val="1"/>
      </rPr>
      <t>(2)</t>
    </r>
    <r>
      <rPr>
        <sz val="10"/>
        <color theme="1"/>
        <rFont val="Times New Roman"/>
        <family val="1"/>
      </rPr>
      <t> </t>
    </r>
  </si>
  <si>
    <t>(153</t>
  </si>
  <si>
    <r>
      <t>)</t>
    </r>
    <r>
      <rPr>
        <sz val="9.35"/>
        <color theme="1"/>
        <rFont val="Times New Roman"/>
        <family val="1"/>
      </rPr>
      <t>(3)</t>
    </r>
    <r>
      <rPr>
        <sz val="10"/>
        <color theme="1"/>
        <rFont val="Times New Roman"/>
        <family val="1"/>
      </rPr>
      <t> </t>
    </r>
  </si>
  <si>
    <r>
      <t>(4)</t>
    </r>
    <r>
      <rPr>
        <sz val="10"/>
        <color theme="1"/>
        <rFont val="Times New Roman"/>
        <family val="1"/>
      </rPr>
      <t> </t>
    </r>
  </si>
  <si>
    <t>Deferred tax asset</t>
  </si>
  <si>
    <r>
      <t>(5)</t>
    </r>
    <r>
      <rPr>
        <sz val="10"/>
        <color theme="1"/>
        <rFont val="Times New Roman"/>
        <family val="1"/>
      </rPr>
      <t> </t>
    </r>
  </si>
  <si>
    <t>(6,261</t>
  </si>
  <si>
    <r>
      <t>)</t>
    </r>
    <r>
      <rPr>
        <sz val="9.35"/>
        <color theme="1"/>
        <rFont val="Times New Roman"/>
        <family val="1"/>
      </rPr>
      <t>(6)</t>
    </r>
    <r>
      <rPr>
        <sz val="10"/>
        <color theme="1"/>
        <rFont val="Times New Roman"/>
        <family val="1"/>
      </rPr>
      <t> </t>
    </r>
  </si>
  <si>
    <t>(12,566</t>
  </si>
  <si>
    <r>
      <t>(7)</t>
    </r>
    <r>
      <rPr>
        <sz val="10"/>
        <color theme="1"/>
        <rFont val="Times New Roman"/>
        <family val="1"/>
      </rPr>
      <t> </t>
    </r>
  </si>
  <si>
    <t>Borrowings</t>
  </si>
  <si>
    <r>
      <t>(8)</t>
    </r>
    <r>
      <rPr>
        <sz val="10"/>
        <color theme="1"/>
        <rFont val="Times New Roman"/>
        <family val="1"/>
      </rPr>
      <t> </t>
    </r>
  </si>
  <si>
    <t>The amount represents the adjustment to the book value of Teche’s investments to their estimated fair value based on fair values on the date of acquisition.</t>
  </si>
  <si>
    <t>The amount represents the adjustment of the book value of Teche loans to their estimated fair value based on current interest rates and expected cash flows, which includes estimates of expected credit losses inherent in the portfolio.</t>
  </si>
  <si>
    <r>
      <t>(3)</t>
    </r>
    <r>
      <rPr>
        <sz val="10"/>
        <color theme="1"/>
        <rFont val="Times New Roman"/>
        <family val="1"/>
      </rPr>
      <t> </t>
    </r>
  </si>
  <si>
    <t>The amount represents the adjustment to the book value of Teche’s OREO to their estimated fair value on the date of acquisition.</t>
  </si>
  <si>
    <t>The amount represents the deferred tax asset recognized on the fair value adjustment of Teche acquired assets and assumed liabilities.</t>
  </si>
  <si>
    <r>
      <t>(6)</t>
    </r>
    <r>
      <rPr>
        <sz val="10"/>
        <color theme="1"/>
        <rFont val="Times New Roman"/>
        <family val="1"/>
      </rPr>
      <t> </t>
    </r>
  </si>
  <si>
    <t>The amount represents the write down of the book value of Teche’s property, equipment, and other assets to their estimated fair value at the acquisition date based on their appraised value.</t>
  </si>
  <si>
    <t>The adjustment is necessary because the weighted average interest rate of Teche’s deposits exceeded the cost of similar funding at the time of acquisition. The fair value adjustment will be amortized to reduce future interest expense over the life of the portfolio, which is estimated at 85 months.</t>
  </si>
  <si>
    <t>The adjustment is necessary because the interest rate of Teche’s borrowings exceeded current interest rates on similar borrowings.</t>
  </si>
  <si>
    <t>First Private</t>
  </si>
  <si>
    <t>(910</t>
  </si>
  <si>
    <t>Deferred tax asset (liability)</t>
  </si>
  <si>
    <t>The amount represents the adjustment to the book value of First Private’s investments to their estimated fair value based on fair values on the date of acquisition.</t>
  </si>
  <si>
    <t>The amount represents the adjustment of the book value of First Private loans to their estimated fair value based on current interest rates and expected cash flows, which includes estimates of expected credit losses inherent in the portfolio.</t>
  </si>
  <si>
    <t>The amount represents the deferred tax liability recognized on the fair value adjustment of First Private acquired assets and assumed liabilities.</t>
  </si>
  <si>
    <t>The adjustment is necessary because the weighted average interest rate of First Private’s deposits exceeded the cost of similar funding at the time of acquisition. The fair value adjustment will be amortized to reduce future interest expense over the life of the portfolio, which is estimated at 85 months.</t>
  </si>
  <si>
    <t>Acquisitions of LTC</t>
  </si>
  <si>
    <t>On February 24, 2014, the Company’s subsidiary, LTC, acquired the assets of The Title Company LLC. Under terms of the agreement, LTC paid $0.4 million in cash to acquire a title office in Baton Rouge, Louisiana, which resulted in goodwill of $0.2 million.</t>
  </si>
  <si>
    <t>On May 1, 2014, LTC acquired the assets of Louisiana Abstract and Title, LLC. Under terms of the agreement, LTC paid $0.2 million in cash to acquire a title office in Shreveport, Louisiana. In addition, the agreement provides for potential additional cash consideration based on earnings over a four-year period after the acquisition.</t>
  </si>
  <si>
    <t>The acquisitions were accounted for under the purchase method of accounting in accordance with ASC Topic 805. Purchased assets were recorded at their acquisition date fair values. Identifiable intangible assets were recorded at fair value. Because the consideration paid was greater than the net fair value of the acquired assets, the Company recorded goodwill as part of the acquisitions. The goodwill recognized was the result of LTC’s expanded presence into the Baton Rouge and Shreveport Louisiana MSAs and experienced in-market teams that enhance its ability to compete in those markets. As part of the acquisitions, LTC also acquired or created the following other assets:</t>
  </si>
  <si>
    <t>Louisiana Abstract and Title</t>
  </si>
  <si>
    <t>The Title Company LLC</t>
  </si>
  <si>
    <t>LLC</t>
  </si>
  <si>
    <t>Non-compete agreement</t>
  </si>
  <si>
    <t>Title plant</t>
  </si>
  <si>
    <t>Other intangible assets</t>
  </si>
  <si>
    <t>Supplemental unaudited pro forma information</t>
  </si>
  <si>
    <t>The following unaudited pro forma information for the nine months ended September 30, 2013 reflects the Company’s estimated consolidated results of operations as if the acquisitions of Trust One-Memphis, Teche, and First Private occurred at January 1, 2013, unadjusted for potential cost savings and preliminary purchase price adjustments.</t>
  </si>
  <si>
    <t>Interest and non-interest income</t>
  </si>
  <si>
    <t>Earnings per share—basic</t>
  </si>
  <si>
    <t>Earnings per share—diluted</t>
  </si>
  <si>
    <t>The Company’s consolidated financial statements as of and for the nine months ended September 30, 2014 include the operating results of the acquired assets and assumed liabilities for the days subsequent to the respective acquisition dates. Due to the system conversion of the acquired entities throughout the current nine-month period and subsequent integration of the operating activities of the acquired branches into existing Company markets, historical reporting for the former Trust One-Memphis, Teche, and First Private branches is impracticable and thus disclosure of the revenue from the assets acquired and income before income taxes is impracticable for the period subsequent to acquisition.</t>
  </si>
  <si>
    <t>Investment Securities</t>
  </si>
  <si>
    <t>Investments, Debt and Equity Securities [Abstract]</t>
  </si>
  <si>
    <t>NOTE 5 – INVESTMENT SECURITIES</t>
  </si>
  <si>
    <t>The amortized cost and fair values of investment securities, with gross unrealized gains and losses, consist of the following:</t>
  </si>
  <si>
    <t>September 30, 2014</t>
  </si>
  <si>
    <t>Gross</t>
  </si>
  <si>
    <t>Estimated</t>
  </si>
  <si>
    <t>Amortized</t>
  </si>
  <si>
    <t>Unrealized</t>
  </si>
  <si>
    <t>Fair</t>
  </si>
  <si>
    <t>Cost</t>
  </si>
  <si>
    <t>Gains</t>
  </si>
  <si>
    <t>Losses</t>
  </si>
  <si>
    <t>Value</t>
  </si>
  <si>
    <t>Securities available for sale:</t>
  </si>
  <si>
    <t>U.S. Government-sponsored enterprise obligations</t>
  </si>
  <si>
    <t>(5,926</t>
  </si>
  <si>
    <t>Obligations of state and political obligations</t>
  </si>
  <si>
    <t>Mortgage-backed securities</t>
  </si>
  <si>
    <t>(12,338</t>
  </si>
  <si>
    <t>Other securities</t>
  </si>
  <si>
    <t>Total securities available for sale</t>
  </si>
  <si>
    <t>(18,264</t>
  </si>
  <si>
    <t>Securities held to maturity:</t>
  </si>
  <si>
    <t>(266</t>
  </si>
  <si>
    <t>(1,194</t>
  </si>
  <si>
    <t>Total securities held to maturity</t>
  </si>
  <si>
    <t>(1,460</t>
  </si>
  <si>
    <t>(11,913</t>
  </si>
  <si>
    <t>(256</t>
  </si>
  <si>
    <t>(27,947</t>
  </si>
  <si>
    <t>(40,116</t>
  </si>
  <si>
    <t>(1,624</t>
  </si>
  <si>
    <t>(2,124</t>
  </si>
  <si>
    <t>(3,748</t>
  </si>
  <si>
    <t>Securities with carrying values of $1.4 billion and $1.5 billion were pledged to secure public deposits and other borrowings at September 30, 2014 and December 31, 2013, respectively.</t>
  </si>
  <si>
    <t>Management evaluates securities for other-than-temporary impairment at least quarterly, and more frequently when economic or market concerns warrant such evaluation. Consideration is given to 1) the length of time and extent to which the estimated fair value has been less than amortized cost, 2) the financial condition and near-term prospects of the issuer, and 3) the intent of the Company to retain the investment for a period of time sufficient to allow for any anticipated recovery in estimated fair value above amortized cost. In analyzing an issuer’s financial condition, management considers whether the securities are issued by the federal government or its agencies and whether downgrades by bond rating agencies have occurred, as well as review of issuer financial statements and industry analysts’ reports.</t>
  </si>
  <si>
    <t>Information pertaining to securities with gross unrealized losses, aggregated by investment category and length of time that individual securities have been in a continuous loss position, is as follows:</t>
  </si>
  <si>
    <t>Less Than Twelve Months</t>
  </si>
  <si>
    <t>Over Twelve Months</t>
  </si>
  <si>
    <t>(2,846</t>
  </si>
  <si>
    <t>(9,492</t>
  </si>
  <si>
    <t>(15,418</t>
  </si>
  <si>
    <t>(1</t>
  </si>
  <si>
    <t>(265</t>
  </si>
  <si>
    <t>(1,459</t>
  </si>
  <si>
    <t>(11,764</t>
  </si>
  <si>
    <t>(149</t>
  </si>
  <si>
    <t>(30</t>
  </si>
  <si>
    <t>(226</t>
  </si>
  <si>
    <t>(23,749</t>
  </si>
  <si>
    <t>(4,198</t>
  </si>
  <si>
    <t>(35,543</t>
  </si>
  <si>
    <t>(4,573</t>
  </si>
  <si>
    <t>(1,181</t>
  </si>
  <si>
    <t>(443</t>
  </si>
  <si>
    <t>(952</t>
  </si>
  <si>
    <t>(1,172</t>
  </si>
  <si>
    <t>(2,133</t>
  </si>
  <si>
    <t>(1,615</t>
  </si>
  <si>
    <t>The Company assessed the nature of the losses in its portfolio as of September 30, 2014 and December, 31, 2013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t>
  </si>
  <si>
    <t>The length of time and extent to which the estimated fair value of the securities was less than their amortized cost,</t>
  </si>
  <si>
    <t>Whether adverse conditions were present in the operations, geographic area, or industry of the issuer,</t>
  </si>
  <si>
    <t>The payment structure of the security, including scheduled interest and principal payments, including the issuer’s failures to make scheduled payments, if any, and the likelihood of failure to make scheduled payments in the future,</t>
  </si>
  <si>
    <t>Changes to the rating of the security by a rating agency, and</t>
  </si>
  <si>
    <t>Subsequent recoveries or additional declines in fair value after the balance sheet date.</t>
  </si>
  <si>
    <t>Management believes it has considered these factors, as well as all relevant information available, when determining the expected future cash flows of the securities in question. Except for the particular municipal bond discussed below,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t>
  </si>
  <si>
    <t>At September 30, 2014, 162 debt securities had unrealized losses of 1.64% of the securities’ amortized cost basis and 0.89% of the Company’s total amortized cost basis. At December 31, 2013, 207 debt securities had unrealized losses of 3.23% of the securities’ amortized cost basis and 2.07% of the Company’s total amortized cost basis. The unrealized losses for each of the securities related to market interest rate changes. Additional information on securities that have been in a continuous loss position for over twelve months at September 30, 2014 and December 31, 2013 is presented in the following table.</t>
  </si>
  <si>
    <t>September 30, 2014</t>
  </si>
  <si>
    <t>December 31, 2013</t>
  </si>
  <si>
    <t>Number of securities</t>
  </si>
  <si>
    <t>Issued by Fannie Mae, Freddie Mac, or Ginnie Mae</t>
  </si>
  <si>
    <t>Issued by political subdivisions</t>
  </si>
  <si>
    <t>Amortized Cost Basis</t>
  </si>
  <si>
    <t>Unrealized Loss</t>
  </si>
  <si>
    <t>The Fannie Mae, Freddie Mac, and Ginnie Mae securities are rated AA+ by S&amp;P and Aaa by Moodys. Six of the securities in a continuous loss position for over twelve months were issued by political subdivisions. The securities issued by political subdivisions have credit ratings by S&amp;P ranging from A+ to AAA and credit ratings from Moody’s ranging from A2 to Aaa.</t>
  </si>
  <si>
    <t>Prior to 2013, management assessed the operating environment of a bond issuer as adverse and concluded that the Company had one unrated revenue municipal bond that warranted an other-than-temporary impairment charge. The specific impairment was related to the loss of the contracted revenue source required for bond repayment. The Company determined the impairment charge using observable market data for similar assets, including third party valuation of the security, as well as information from unobservable inputs, including its best estimate of the recoverability of the amortized cost of the security as outlined above. Changes to the unobservable inputs used by the Company would have resulted in a higher or lower impairment charge, but the unobservable inputs were not highly sensitive and would not result in a material difference in the impairment charge recorded. The Company recorded total impairment of 50% of the par value of the bond and provided a fair value of the bond that was consistent with current market pricing. During the third quarter of 2014, the Company sold the municipal bond and recorded a gain of $0.6 million in the Company’s unaudited consolidated statements of comprehensive income for the three and nine months ended September 30, 2014.</t>
  </si>
  <si>
    <t>During the nine months ended September 30, 2014 and 2013, there was no activity related to credit losses on the other-than temporarily impaired investment security where a portion of the unrealized loss was recognized in other comprehensive income.</t>
  </si>
  <si>
    <t>As a result of the Company’s analysis, no declines in the estimated fair value of the Company’s investment securities were deemed to be other-than-temporary at September 30, 2014 or December 31, 2013.</t>
  </si>
  <si>
    <t>The amortized cost and estimated fair value of investment securities by maturity at September 30, 2014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t>
  </si>
  <si>
    <t>Securities Available for Sale</t>
  </si>
  <si>
    <t>Securities Held to Maturity</t>
  </si>
  <si>
    <t>Weighted</t>
  </si>
  <si>
    <t>Average</t>
  </si>
  <si>
    <t>Yield</t>
  </si>
  <si>
    <t>Within one year or less</t>
  </si>
  <si>
    <t>% </t>
  </si>
  <si>
    <t>One through five years</t>
  </si>
  <si>
    <t>After five through ten years</t>
  </si>
  <si>
    <t>Over ten years</t>
  </si>
  <si>
    <t>The following is a summary of realized gains and losses from the sale of securities classified as available for sale. Gains or losses on securities sold are recorded on the trade date, using the specific identification method.</t>
  </si>
  <si>
    <t>Three Months Ended</t>
  </si>
  <si>
    <t>Nine Months Ended</t>
  </si>
  <si>
    <t>Realized gains</t>
  </si>
  <si>
    <t>Realized losses</t>
  </si>
  <si>
    <t>(3</t>
  </si>
  <si>
    <t>(110</t>
  </si>
  <si>
    <t>Net realized gains (losses)</t>
  </si>
  <si>
    <t>In addition to the gains above, the Company realized certain immaterial gains on calls of held to maturity securities.</t>
  </si>
  <si>
    <t>Other Equity Securities</t>
  </si>
  <si>
    <t>At September 30, 2014 and December 31, 2013, the Company included the following securities in “Other assets” on the consolidated balance sheets:</t>
  </si>
  <si>
    <t>December 31</t>
  </si>
  <si>
    <t>Federal Home Loan Bank (FHLB) stock</t>
  </si>
  <si>
    <t>Federal Reserve Bank (FRB) stock</t>
  </si>
  <si>
    <t>Other investments</t>
  </si>
  <si>
    <t>Loans Receivable</t>
  </si>
  <si>
    <t>Receivables [Abstract]</t>
  </si>
  <si>
    <t>NOTE 6 – LOANS RECEIVABLE</t>
  </si>
  <si>
    <t>Loans receivable consist of the following, segregated into non-covered and covered loans, for the periods indicated:</t>
  </si>
  <si>
    <t>Non-covered loans</t>
  </si>
  <si>
    <t>Covered loans</t>
  </si>
  <si>
    <t>Commercial loans:</t>
  </si>
  <si>
    <t>Real estate</t>
  </si>
  <si>
    <t>Business</t>
  </si>
  <si>
    <t>Residential mortgage loans:</t>
  </si>
  <si>
    <t>Residential 1-4 family</t>
  </si>
  <si>
    <t>Construction / Owner Occupied</t>
  </si>
  <si>
    <t>Consumer and other loans:</t>
  </si>
  <si>
    <t>Home equity</t>
  </si>
  <si>
    <t>Indirect automobile</t>
  </si>
  <si>
    <t>Non-covered loans</t>
  </si>
  <si>
    <t>Covered loans</t>
  </si>
  <si>
    <t>In 2009, the Company acquired substantially all of the assets and liabilities of CapitalSouth Bank (“CSB”), and certain assets deposits, and other liabilities of Orion Bank (“Orion”) and Century Bank (“Century”). In 2010, the Company acquired certain assets and assumed certain deposit and other liabilities of Sterling Bank (“Sterling”). Substantially all of the loans and foreclosed real estate that were acquired in these transactions are covered by loss sharing agreements between the FDIC and IBERIABANK, which afford IBERIABANK loss protection. Refer to Note 8 for additional information regarding the Company’s loss sharing agreements.</t>
  </si>
  <si>
    <t>Because of the loss protection provided by the FDIC, the risks of the CSB, Orion, Century, and Sterling loans and foreclosed real estate are significantly different from those assets not covered under the loss share agreements. Accordingly, the Company presents loans subject to the loss share agreements as “covered loans” and loans that are not subject to the loss share agreements as “non-covered loans.”</t>
  </si>
  <si>
    <t>Deferred loan origination fees were $19.4 million and $18.6 million and deferred loan expenses were $9.0 million and $7.6 million at September 30, 2014 and December 31, 2013, respectively. In addition to loans issued in the normal course of business, the Company considers overdrafts on customer deposit accounts to be loans and reclassifies these overdrafts as loans in its consolidated balance sheets. At September 30, 2014 and December 31, 2013, overdrafts of $3.7 million and $3.1 million, respectively, have been reclassified to loans receivable.</t>
  </si>
  <si>
    <t>Loans with carrying values of $2.7 billion and $2.3 billion were pledged to secure public deposits and other borrowings at September 30, 2014 and December 31, 2013, respectively.</t>
  </si>
  <si>
    <t>Non-covered Loans</t>
  </si>
  <si>
    <t>The following tables provide an analysis of the aging of non-covered loans as of September 30, 2014 and December 31, 2013. Because of the difference in accounting for acquired loans, the tables below further segregate the Company’s non-covered loans receivable between acquired loans and loans originated by the Company. For purposes of the following tables, subprime mortgage loans are defined as the Company’s mortgage loans that have FICO scores that are less than 620 at the time of origination or were purchased outside of a business combination.</t>
  </si>
  <si>
    <t>Non-covered loans excluding acquired loans</t>
  </si>
  <si>
    <t>Total Non-covered</t>
  </si>
  <si>
    <t>Recorded</t>
  </si>
  <si>
    <r>
      <t xml:space="preserve">Past Due </t>
    </r>
    <r>
      <rPr>
        <b/>
        <sz val="9.35"/>
        <color theme="1"/>
        <rFont val="Times New Roman"/>
        <family val="1"/>
      </rPr>
      <t>(1)</t>
    </r>
  </si>
  <si>
    <t>Loans, Net of</t>
  </si>
  <si>
    <t>Investment &gt; 90 days</t>
  </si>
  <si>
    <t>30-59 days</t>
  </si>
  <si>
    <t>60-89 days</t>
  </si>
  <si>
    <t>&gt; 90 days</t>
  </si>
  <si>
    <t>Current</t>
  </si>
  <si>
    <t>Unearned Income</t>
  </si>
  <si>
    <t>and Accruing</t>
  </si>
  <si>
    <t>Commercial real estate construction</t>
  </si>
  <si>
    <t>Commercial real estate—other</t>
  </si>
  <si>
    <t>Commercial business</t>
  </si>
  <si>
    <t>Residential prime</t>
  </si>
  <si>
    <t>Residential subprime</t>
  </si>
  <si>
    <t>Credit card</t>
  </si>
  <si>
    <t>December 31, 2013</t>
  </si>
  <si>
    <t>Total Non-covered</t>
  </si>
  <si>
    <t>Loans, Net of</t>
  </si>
  <si>
    <t>Investment &gt; 90 days</t>
  </si>
  <si>
    <t>30-59 days</t>
  </si>
  <si>
    <t>60-89 days</t>
  </si>
  <si>
    <t>Past due loans include loans on nonaccrual status as of the period indicated. Nonaccrual loans are presented separately in the “Nonaccrual Loans” section below.</t>
  </si>
  <si>
    <t>Non-covered acquired loans</t>
  </si>
  <si>
    <t>Loans, Net of</t>
  </si>
  <si>
    <t>(Dollars in</t>
  </si>
  <si>
    <t>thousands)</t>
  </si>
  <si>
    <t>Discount/ Premium</t>
  </si>
  <si>
    <t>(2,061</t>
  </si>
  <si>
    <t>(42,527</t>
  </si>
  <si>
    <t>(5,144</t>
  </si>
  <si>
    <t>(10,803</t>
  </si>
  <si>
    <t>(44</t>
  </si>
  <si>
    <t>(11,552</t>
  </si>
  <si>
    <t>(71,500</t>
  </si>
  <si>
    <t>(2,532</t>
  </si>
  <si>
    <t>(52,176</t>
  </si>
  <si>
    <t>(2,914</t>
  </si>
  <si>
    <t>(887</t>
  </si>
  <si>
    <t>(5,623</t>
  </si>
  <si>
    <t>(1,481</t>
  </si>
  <si>
    <t>(65,613</t>
  </si>
  <si>
    <t>Past due information presents acquired loans at the gross loan balance, prior to application of discounts.</t>
  </si>
  <si>
    <t>Non-accrual Loans</t>
  </si>
  <si>
    <t>The following table provides the recorded investment of non-covered loans, excluding acquired loans, on non-accrual status at September 30, 2014 and December 31, 2013.</t>
  </si>
  <si>
    <t>Covered Loans</t>
  </si>
  <si>
    <t>The carrying amount of the acquired covered loans at September 30, 2014 and December 31, 2013 consisted of loans determined to be impaired at the acquisition date, which are accounted for in accordance with ASC Topic 310-30, and loans that were considered to be performing at the acquisition date, accounted for by analogy to ASC Topic 310-30, as detailed in the following tables.</t>
  </si>
  <si>
    <t>Acquired</t>
  </si>
  <si>
    <t>Impaired</t>
  </si>
  <si>
    <t>Performing</t>
  </si>
  <si>
    <t>Covered</t>
  </si>
  <si>
    <t>Loans Acquired</t>
  </si>
  <si>
    <t>The Company acquired loans (both covered and non-covered) through previous acquisitions, which are subject to ASC Topic 310-30.</t>
  </si>
  <si>
    <t>As discussed in Note 4, during 2014, the Company acquired loans of $86.5 million from Trust One-Memphis, $699.6 million from Teche, and $294.8 million from First Private in the current period. Acquired loans totaling $1.1 billion are accounted for under ASC Topic 310-10, while the carrying amounts of the loans acquired in the current period subject to ASC Topic 310-30 are detailed in the following table as of the purchase date. The allocation of loans acquired from both Teche and First Private between loans subject to ASC Topic 310-30 and those subject to ASC Topic 310-10 is preliminary and subject to change up to one year after the acquisition date as information on these loans becomes available.</t>
  </si>
  <si>
    <t>Contractually required principal and interest at acquisition</t>
  </si>
  <si>
    <t>Nonaccretable difference (expected losses and foregone interest)</t>
  </si>
  <si>
    <t>(4,197</t>
  </si>
  <si>
    <t>(361</t>
  </si>
  <si>
    <t>(4,558</t>
  </si>
  <si>
    <t>Cash flows expected to be collected at acquisition</t>
  </si>
  <si>
    <t>Accretable yield</t>
  </si>
  <si>
    <t>(8,242</t>
  </si>
  <si>
    <t>(1,536</t>
  </si>
  <si>
    <t>(9,778</t>
  </si>
  <si>
    <t>Basis in acquired loans at acquisition</t>
  </si>
  <si>
    <t>The following is a summary of changes in the accretable difference of acquired loans during the nine months ended September 30, 2014 and 2013.</t>
  </si>
  <si>
    <t>Balance at beginning of period</t>
  </si>
  <si>
    <t>Acquisition</t>
  </si>
  <si>
    <t>Transfers from nonaccretable difference to accretable yield</t>
  </si>
  <si>
    <t>Accretion</t>
  </si>
  <si>
    <t>(12,766</t>
  </si>
  <si>
    <t>(66,590</t>
  </si>
  <si>
    <t>(79,356</t>
  </si>
  <si>
    <r>
      <t xml:space="preserve">Changes in expected cash flows not affecting nonaccretable differences </t>
    </r>
    <r>
      <rPr>
        <sz val="9.35"/>
        <color theme="1"/>
        <rFont val="Times New Roman"/>
        <family val="1"/>
      </rPr>
      <t>(1)</t>
    </r>
  </si>
  <si>
    <t>(6,873</t>
  </si>
  <si>
    <t>(19,377</t>
  </si>
  <si>
    <t>(26,250</t>
  </si>
  <si>
    <t>Balance at end of period</t>
  </si>
  <si>
    <t>(13,519</t>
  </si>
  <si>
    <t>(119,193</t>
  </si>
  <si>
    <t>(132,712</t>
  </si>
  <si>
    <t>Includes changes in cash flows expected to be collected due to the impact of changes in actual or expected timing of liquidation events, modifications, changes in interest rates and changes in prepayment assumptions.</t>
  </si>
  <si>
    <t>Troubled Debt Restructurings</t>
  </si>
  <si>
    <t>Information about the Company’s troubled debt restructurings (“TDRs”) at September 30, 2014 and 2013 is presented in the following tables. The Company excludes as TDRs modifications of loans that are accounted for within a pool under ASC Topic 310-30, which include the covered loans above, as well as acquired loans. Accordingly, such modifications do not result in the removal of those loans from the pool, even if the modification of those loans would otherwise be considered a TDR. As a result, all covered and acquired loans that would otherwise meet the criteria for classification as a TDR are excluded from the tables below.</t>
  </si>
  <si>
    <t>September 30, 2013</t>
  </si>
  <si>
    <t>Accruing Loans</t>
  </si>
  <si>
    <t>Past Due</t>
  </si>
  <si>
    <t>Nonaccrual</t>
  </si>
  <si>
    <t>&gt; 30 days</t>
  </si>
  <si>
    <t>TDRs</t>
  </si>
  <si>
    <t>Total TDRs</t>
  </si>
  <si>
    <t>At September 30, 2014, there were no TDRs that occurred during the first nine months through modification of the original loan terms. TDRs totaling $11.2 million occurred during the nine-month period ending September 30, 2013 and were subsequently charged off during the same period. The following table provides information on how the TDRs were modified during the nine months ended September 30:</t>
  </si>
  <si>
    <t>Extended maturities</t>
  </si>
  <si>
    <t>Interest rate adjustment</t>
  </si>
  <si>
    <t>Maturity and interest rate adjustment</t>
  </si>
  <si>
    <t>Movement to or extension of interest-rate only payments</t>
  </si>
  <si>
    <t>Forbearance</t>
  </si>
  <si>
    <r>
      <t xml:space="preserve">Other concession(s) </t>
    </r>
    <r>
      <rPr>
        <sz val="9.35"/>
        <color theme="1"/>
        <rFont val="Times New Roman"/>
        <family val="1"/>
      </rPr>
      <t>(1)</t>
    </r>
  </si>
  <si>
    <t>Other concessions include concessions or a combination of concessions that do not consist of maturity extensions, interest rate adjustments, forbearance or covenant modifications.</t>
  </si>
  <si>
    <t>The Company had no commercial business, mortgage or consumer TDRs that were added during the nine month periods for September 30, 2014 and 2013. Information about the Company’s TDRs occurring in these periods is presented in the following table.</t>
  </si>
  <si>
    <t>Pre-modification</t>
  </si>
  <si>
    <t>Post-modification</t>
  </si>
  <si>
    <t>Outstanding</t>
  </si>
  <si>
    <t>Number of</t>
  </si>
  <si>
    <t>(In thousands, except number of loans)</t>
  </si>
  <si>
    <t>Investment</t>
  </si>
  <si>
    <r>
      <t xml:space="preserve">Investment </t>
    </r>
    <r>
      <rPr>
        <b/>
        <sz val="9.35"/>
        <color theme="1"/>
        <rFont val="Times New Roman"/>
        <family val="1"/>
      </rPr>
      <t>(1)</t>
    </r>
  </si>
  <si>
    <t>Commercial real estate</t>
  </si>
  <si>
    <t>Recorded investment includes any allowance for credit losses recorded on the TDRs at the dates indicated.</t>
  </si>
  <si>
    <t>Information detailing non-covered TDRs that subsequently defaulted during the previous twelve months is presented in the following table. The Company has defined a default as any loan with a loan payment that is currently past due greater than 30 days, or was past due greater than 30 days at any point during the previous twelve months, or since the date of modification, whichever is shorter.</t>
  </si>
  <si>
    <t>Home Equity</t>
  </si>
  <si>
    <t>Allowance for Credit Losses and Credit Quality</t>
  </si>
  <si>
    <t>NOTE 7 – ALLOWANCE FOR CREDIT LOSSES AND CREDIT QUALITY</t>
  </si>
  <si>
    <t>Allowance for Credit Losses Activity</t>
  </si>
  <si>
    <t>A summary of changes in the allowance for credit losses for the covered loan and non-covered loan portfolios for the nine months ended September 30, 2014 and 2013 is as follows:</t>
  </si>
  <si>
    <t>Excluding</t>
  </si>
  <si>
    <t>Acquired Loans</t>
  </si>
  <si>
    <t>Covered Loans</t>
  </si>
  <si>
    <t>Allowance for credit losses</t>
  </si>
  <si>
    <t>(Reversal of) Provision for loan losses before benefit attributable to FDIC loss share agreements</t>
  </si>
  <si>
    <t>(1,259</t>
  </si>
  <si>
    <t>Adjustment attributable to FDIC loss share arrangements</t>
  </si>
  <si>
    <t>(1,153</t>
  </si>
  <si>
    <t>Net (reversal of) provision for loan losses</t>
  </si>
  <si>
    <t>Transfer of balance to OREO</t>
  </si>
  <si>
    <t>(207</t>
  </si>
  <si>
    <t>(5,171</t>
  </si>
  <si>
    <t>(5,378</t>
  </si>
  <si>
    <t>Loans charged-off</t>
  </si>
  <si>
    <t>(586</t>
  </si>
  <si>
    <t>(12,823</t>
  </si>
  <si>
    <t>(21,651</t>
  </si>
  <si>
    <t>Recoveries</t>
  </si>
  <si>
    <t>Reserve for unfunded lending commitments</t>
  </si>
  <si>
    <t>Balance, beginning of period</t>
  </si>
  <si>
    <t>Provision for unfunded lending commitments</t>
  </si>
  <si>
    <t>Acquired Loans</t>
  </si>
  <si>
    <t>(Reversal of) Provision for loan losses before adjustment attributable to FDIC loss share agreements</t>
  </si>
  <si>
    <t>(2,464</t>
  </si>
  <si>
    <t>(58,540</t>
  </si>
  <si>
    <t>(58,120</t>
  </si>
  <si>
    <t>(58,565</t>
  </si>
  <si>
    <t>(1,013</t>
  </si>
  <si>
    <t>(29,302</t>
  </si>
  <si>
    <t>(30,315</t>
  </si>
  <si>
    <t>Transfer of balance to the RULC</t>
  </si>
  <si>
    <t>(9,828</t>
  </si>
  <si>
    <t>(7,455</t>
  </si>
  <si>
    <t>(10</t>
  </si>
  <si>
    <t>(1,683</t>
  </si>
  <si>
    <t>(9,148</t>
  </si>
  <si>
    <t>Transfer of balance from the allowance for loan losses</t>
  </si>
  <si>
    <t>A summary of changes in the allowance for credit losses for non-covered loans, by loan portfolio type, for the nine months ended September 30, 2014 and 2013 is as follows:</t>
  </si>
  <si>
    <t>Commercial</t>
  </si>
  <si>
    <t>real estate</t>
  </si>
  <si>
    <t>business</t>
  </si>
  <si>
    <t>Mortgage</t>
  </si>
  <si>
    <t>Consumer</t>
  </si>
  <si>
    <t>Unallocated</t>
  </si>
  <si>
    <t>(Reversal of) Provision for loan losses</t>
  </si>
  <si>
    <t>(130</t>
  </si>
  <si>
    <t>(12</t>
  </si>
  <si>
    <t>(65</t>
  </si>
  <si>
    <t>Loans charged off</t>
  </si>
  <si>
    <t>(1,214</t>
  </si>
  <si>
    <t>(1,097</t>
  </si>
  <si>
    <t>(607</t>
  </si>
  <si>
    <t>(5,910</t>
  </si>
  <si>
    <t>(8,828</t>
  </si>
  <si>
    <t>Reserve for unfunded commitments</t>
  </si>
  <si>
    <t>(Reversal of) Provision for unfunded commitments</t>
  </si>
  <si>
    <t>Allowance on loans individually evaluated for impairment</t>
  </si>
  <si>
    <t>Allowance on loans collectively evaluated for impairment</t>
  </si>
  <si>
    <t>Loans, net of unearned income:</t>
  </si>
  <si>
    <t>Balance at end of period individually evaluated for impairment</t>
  </si>
  <si>
    <t>Balance at end of period collectively evaluated for impairment</t>
  </si>
  <si>
    <t>Balance at end of period acquired with deteriorated credit quality</t>
  </si>
  <si>
    <t>(6,926</t>
  </si>
  <si>
    <t>(582</t>
  </si>
  <si>
    <t>(279</t>
  </si>
  <si>
    <t>(81</t>
  </si>
  <si>
    <t>(646</t>
  </si>
  <si>
    <t>(7</t>
  </si>
  <si>
    <t>(2,939</t>
  </si>
  <si>
    <t>(3,497</t>
  </si>
  <si>
    <t>(40</t>
  </si>
  <si>
    <t>(3,352</t>
  </si>
  <si>
    <t>(1,966</t>
  </si>
  <si>
    <t>(531</t>
  </si>
  <si>
    <t>(481</t>
  </si>
  <si>
    <t>(4,487</t>
  </si>
  <si>
    <t>(7,465</t>
  </si>
  <si>
    <t>Provision for unfunded commitments</t>
  </si>
  <si>
    <t>A summary of changes in the allowance for credit losses for covered loans, by loan portfolio type, for the nine months ended September 30, 2014 and 2013 is as follows:</t>
  </si>
  <si>
    <t>(Decrease) Increase in FDIC loss share receivable</t>
  </si>
  <si>
    <t>(2,911</t>
  </si>
  <si>
    <t>(1,874</t>
  </si>
  <si>
    <t>(1,162</t>
  </si>
  <si>
    <t>(648</t>
  </si>
  <si>
    <t>(1,487</t>
  </si>
  <si>
    <t>(9,578</t>
  </si>
  <si>
    <t>(2,192</t>
  </si>
  <si>
    <t>(90</t>
  </si>
  <si>
    <t>(963</t>
  </si>
  <si>
    <t>(30,853</t>
  </si>
  <si>
    <t>(3,137</t>
  </si>
  <si>
    <t>(5,734</t>
  </si>
  <si>
    <t>(18,841</t>
  </si>
  <si>
    <t>(22,375</t>
  </si>
  <si>
    <t>(314</t>
  </si>
  <si>
    <t>(6,614</t>
  </si>
  <si>
    <t>Credit Quality</t>
  </si>
  <si>
    <t>The Company’s investment in non-covered loans by credit quality indicator is presented in the following tables. Because of the difference in accounting for acquired loans, the tables below further segregate the Company’s non-covered loans receivable between acquired loans and loans that were not acquired.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September 30, 2014 and December 31, 2013, respectively. Credit quality information in the tables below includes loans acquired at the gross loan balance, prior to the application of premiums/discounts, at September 30, 2014 and December 31, 2013.</t>
  </si>
  <si>
    <t>Special</t>
  </si>
  <si>
    <t>Pass</t>
  </si>
  <si>
    <t>Mention</t>
  </si>
  <si>
    <t>Substandard</t>
  </si>
  <si>
    <t>Doubtful</t>
  </si>
  <si>
    <t>30+ Days</t>
  </si>
  <si>
    <t>Past Due</t>
  </si>
  <si>
    <t>Consumer—other</t>
  </si>
  <si>
    <t>(Dollars in thousands)</t>
  </si>
  <si>
    <t>Discount</t>
  </si>
  <si>
    <t>(49,732</t>
  </si>
  <si>
    <t>(57,622</t>
  </si>
  <si>
    <t>30+ Days</t>
  </si>
  <si>
    <t>Premium</t>
  </si>
  <si>
    <t>(discount)</t>
  </si>
  <si>
    <t>(21,768</t>
  </si>
  <si>
    <t>(7,991</t>
  </si>
  <si>
    <t>The Company’s investment in covered loans by credit quality indicator is presented in the following table. Loan premiums/discounts in the tables below represent the adjustment of covered loans to fair value at the date indicated, as adjusted for income accretion and changes in cash flow estimates in subsequent periods.</t>
  </si>
  <si>
    <t>(17,244</t>
  </si>
  <si>
    <t>(43,573</t>
  </si>
  <si>
    <t>(36,546</t>
  </si>
  <si>
    <t>(35,499</t>
  </si>
  <si>
    <t>(27,405</t>
  </si>
  <si>
    <t>(41,925</t>
  </si>
  <si>
    <t>(61,081</t>
  </si>
  <si>
    <t>(74,549</t>
  </si>
  <si>
    <t>Legacy Impaired Loans</t>
  </si>
  <si>
    <t>Information on the Company’s investment in legacy impaired loans is presented in the following tables as of and for the periods indicated.</t>
  </si>
  <si>
    <t>Unpaid</t>
  </si>
  <si>
    <t>Principal</t>
  </si>
  <si>
    <t>Related</t>
  </si>
  <si>
    <t>Balance</t>
  </si>
  <si>
    <t>Allowance</t>
  </si>
  <si>
    <t>With no related allowance recorded:</t>
  </si>
  <si>
    <t>With an allowance recorded:</t>
  </si>
  <si>
    <t>(33</t>
  </si>
  <si>
    <t>(16</t>
  </si>
  <si>
    <t>(2</t>
  </si>
  <si>
    <t>(843</t>
  </si>
  <si>
    <t>(227</t>
  </si>
  <si>
    <t>(228</t>
  </si>
  <si>
    <t>(28</t>
  </si>
  <si>
    <t>(9</t>
  </si>
  <si>
    <t>(47</t>
  </si>
  <si>
    <t>(8</t>
  </si>
  <si>
    <t>(19</t>
  </si>
  <si>
    <t>(368</t>
  </si>
  <si>
    <t>(1,159</t>
  </si>
  <si>
    <t>Total commercial loans</t>
  </si>
  <si>
    <t>(35</t>
  </si>
  <si>
    <t>(859</t>
  </si>
  <si>
    <t>Total mortgage loans</t>
  </si>
  <si>
    <t>(255</t>
  </si>
  <si>
    <t>(237</t>
  </si>
  <si>
    <t>Total consumer loans</t>
  </si>
  <si>
    <t>(78</t>
  </si>
  <si>
    <t>(63</t>
  </si>
  <si>
    <t>For the Three Months Ended September 30</t>
  </si>
  <si>
    <t>For the Nine Months Ended September 30</t>
  </si>
  <si>
    <t>Interest</t>
  </si>
  <si>
    <t>Income</t>
  </si>
  <si>
    <t>Recognized</t>
  </si>
  <si>
    <t>As of September 30, 2014 and December 31, 2013, the Company was not committed to lend additional funds to any customer whose loan was classified as impaired or as a troubled debt restructuring.</t>
  </si>
  <si>
    <t>Loss Sharing Agreements and FDIC Loss Share Receivable</t>
  </si>
  <si>
    <t>Text Block [Abstract]</t>
  </si>
  <si>
    <t>NOTE 8 – LOSS SHARING AGREEMENTS AND FDIC LOSS SHARE RECEIVABLE</t>
  </si>
  <si>
    <t>Loss Sharing Agreements</t>
  </si>
  <si>
    <t>In 2009, the Company acquired substantially all of the assets and liabilities of CSB, and certain assets and assumed certain deposit and other liabilities of Orion and Century. In 2010, the Company acquired certain assets, deposits, and other liabilities of Sterling. Excluding consumer loans acquired from Sterling, the loans and foreclosed real estate that were acquired in these transactions are covered by loss share agreements between the FDIC and IBERIABANK, which afford IBERIABANK loss protection.</t>
  </si>
  <si>
    <t>During the reimbursable loss periods, the FDIC will cover 80% of covered loan and foreclosed real estate losses up to certain thresholds for all four acquisitions, and 95% of losses that exceed contractual thresholds for CSB, Orion, and Century. The CSB reimbursable loss period ended as of October 1, 2014 for all covered assets excluding single family residential assets. The CSB reimbursable loss period for single family residential assets will end during the third quarter of 2019. The Century and Orion reimbursable loss periods end during the fourth quarter of 2014 for all covered assets excluding single family residential assets and during the fourth quarter of 2019 for single family residential assets. The Sterling reimbursable loss period ends during the third quarter of 2015 for all covered assets excluding single family residential assets and during the third quarter of 2020 for single family residential assets. To the extent that loss share coverage ends prior to triggering events on covered assets that would enable the Company to collect these amounts from the FDIC, future impairments may be required.</t>
  </si>
  <si>
    <t>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t>
  </si>
  <si>
    <t>The Orion, Century, and Sterling loss share agreements include “clawback” provisions. The clawback provisions require the Company to make payments to the FDIC to the extent that specified cumulative loss floors are not met. For each of the three loss share agreements that contain clawback provisions, cumulative losses have exceeded the cumulative loss floors that would trigger a clawback payment. Previously, the sum of the historical and remaining projected losses and recoveries under one agreement was less than the clawback threshold stated in that agreement. The Company had $0.8 million recorded at December 31, 2013, to reserve for the amount of clawback consideration due to the FDIC based on projected net losses. As of September 30, 2014, projected net losses indicate that a clawback payment is no longer probable. Accordingly, the reserve balance was reversed in the third quarter of 2014 through a reduction of expense in the Company’s statement of comprehensive income for the three and nine months ended September 30, 2014. Improvement in the performance of covered assets in excess of current expectations, particularly in regard to improvements in recoveries and/or reduced losses, through expiration of the recovery periods could result in reduced levels of cumulative losses that trigger the clawback provisions within any or all of the applicable loss share agreements.</t>
  </si>
  <si>
    <t>The Company recorded indemnification assets in the form of FDIC loss share receivables as of the acquisition date of each of the four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t>
  </si>
  <si>
    <t>The following is a summary of FDIC loss share receivables year-to-date activity:</t>
  </si>
  <si>
    <t>Nine Months Ended</t>
  </si>
  <si>
    <t>Change due to (reversal of) loan loss provision recorded on FDIC covered loans</t>
  </si>
  <si>
    <t>Amortization</t>
  </si>
  <si>
    <t>(61,393</t>
  </si>
  <si>
    <t>(68,707</t>
  </si>
  <si>
    <t>Submission of reimbursable losses to (recoveries payable to) the FDIC</t>
  </si>
  <si>
    <t>(44,910</t>
  </si>
  <si>
    <t>Impairment</t>
  </si>
  <si>
    <t>(5,097</t>
  </si>
  <si>
    <t>(31,813</t>
  </si>
  <si>
    <t>Changes due to a change in cash flow assumptions on OREO and other changes</t>
  </si>
  <si>
    <t>(7,164</t>
  </si>
  <si>
    <t>(14,189</t>
  </si>
  <si>
    <t>FDIC loss share receivables collectability assessment</t>
  </si>
  <si>
    <t>The Company assesses the FDIC loss share receivables for collectability on a quarterly basis. Based on the collectability analysis completed for the nine months ended September 30, 2014, the Company concluded that the $94.7 million FDIC loss share receivable is fully collectible as of September 30, 2014. See below for discussion of the impairment charges recognized in 2014 and 2013.</t>
  </si>
  <si>
    <t>Based on improving economic trends, their impact on the amount and timing of expected future cash flows, and delays in the foreclosure process, during the loss share receivable collectability assessment completed for the three-months ended September 30, 2014, June 30, 2014 and March 31, 2013, the Company concluded that certain expected losses were probable of not being collected from either the FDIC or the customer because such projected losses were no longer expected to occur or were expected to occur beyond the reimbursable loss periods specified within the loss share agreements.</t>
  </si>
  <si>
    <t>On April 10, 2013, management concluded and the Board of Directors agreed that an impairment charge was required under generally accepted accounting principles applicable to the Company and should be recognized in the Company’s consolidated financial statements during the three-month period ended March 31, 2013. Therefore, the Company recognized a valuation allowance against the indemnification assets in the amount of $31.8 million through a charge to net income.</t>
  </si>
  <si>
    <t>Management deemed an impairment charge necessary for the nine-month period ended September 30, 2014 for $5.1 million.</t>
  </si>
  <si>
    <t>Transfers and Servicing of Financial Assets (Including Mortgage Banking Activity)</t>
  </si>
  <si>
    <t>Transfers and Servicing [Abstract]</t>
  </si>
  <si>
    <t>NOTE 9 –TRANSFERS AND SERVICING OF FINANCIAL ASSETS (INCLUDING MORTGAGE BANKING ACTIVITY)</t>
  </si>
  <si>
    <t>Mortgage Banking Activity</t>
  </si>
  <si>
    <t>IBERIABANK through its subsidiary, IMC, originates mortgage loans for sale into the secondary market. The loans originated primarily consist of residential first mortgages that conform to standards established by the government-sponsored enterprises (“GSEs”), but can also consist of junior lien loans secured by residential property. These sales are primarily to private companies that are unaffiliated with the GSEs on a servicing released basis. The following table details the mortgage banking activity as of and for the nine months ended September 30:</t>
  </si>
  <si>
    <t>Originations and purchases</t>
  </si>
  <si>
    <t>Sales, net of gains</t>
  </si>
  <si>
    <t>(1,193,282</t>
  </si>
  <si>
    <t>(1,871,747</t>
  </si>
  <si>
    <t>(5,314</t>
  </si>
  <si>
    <t>Fair value changes of derivatives and mortgage loans held for sale, net</t>
  </si>
  <si>
    <t>(1,081</t>
  </si>
  <si>
    <t>(270</t>
  </si>
  <si>
    <t>Gains on sales</t>
  </si>
  <si>
    <t>Servicing and other income, net</t>
  </si>
  <si>
    <t>Total mortgage income</t>
  </si>
  <si>
    <t>Mortgage Servicing Rights</t>
  </si>
  <si>
    <t>Mortgage servicing rights are amortized over the remaining servicing life of the loans, with consideration given to prepayment assumptions. Mortgage servicing rights had the following carrying values as of the periods indicated:</t>
  </si>
  <si>
    <t>Gross Carrying</t>
  </si>
  <si>
    <t>Accumulated</t>
  </si>
  <si>
    <t>Net Carrying</t>
  </si>
  <si>
    <t>Mortgage servicing rights</t>
  </si>
  <si>
    <t>(1,020</t>
  </si>
  <si>
    <t>(638</t>
  </si>
  <si>
    <t>Goodwill and Other Acquired Intangible Assets</t>
  </si>
  <si>
    <t>Goodwill and Intangible Assets Disclosure [Abstract]</t>
  </si>
  <si>
    <t>NOTE 10 – GOODWILL AND OTHER ACQUIRED INTANGIBLE ASSETS</t>
  </si>
  <si>
    <t>Changes to the carrying amount of goodwill by reportable segment for the nine months ended September 30, 2014 and the year ended December 31, 2013 are provided in the following table.</t>
  </si>
  <si>
    <t>IMC</t>
  </si>
  <si>
    <t>LTC</t>
  </si>
  <si>
    <t>Balance, December 31, 2012</t>
  </si>
  <si>
    <t>Goodwill acquired during the year</t>
  </si>
  <si>
    <t>Balance, December 31, 2013</t>
  </si>
  <si>
    <t>Goodwill acquired during the period</t>
  </si>
  <si>
    <t>Balance, September 30, 2014</t>
  </si>
  <si>
    <t>The goodwill acquired during the nine months ended September 30, 2014 was a result of the Trust One-Memphis, Teche, First Private, and The Title Company LLC acquisitions. See Note 4 for further information. Allocation of the goodwill acquired during the nine months ended September 30, 2014 to reportable segments is preliminary and subject to change.</t>
  </si>
  <si>
    <t>The Company performed the required annual goodwill impairment test as of October 1, 2013. The Company’s annual impairment test did not indicate impairment in any of the Company’s reporting units as of the testing date. Subsequent to the testing date, management has not become aware of any events or changes in circumstances that would indicate that goodwill might be impaired. The Company is currently in the process of performing its annual impairment tests as of October 1, 2014.</t>
  </si>
  <si>
    <t>Title Plant</t>
  </si>
  <si>
    <t>The Company held title plant assets totaling $6.7 million at both September 30, 2014 and December 31, 2013. No events or changes in circumstances occurred during 2014 or 2013 to suggest the carrying value of the title plant was not recoverable.</t>
  </si>
  <si>
    <t>Intangible assets subject to amortization</t>
  </si>
  <si>
    <t>Definite-lived intangible assets had the following carrying values included in Other assets on the Company’s consolidated balance sheet as of the periods indicated:</t>
  </si>
  <si>
    <t>Carrying</t>
  </si>
  <si>
    <t>Net</t>
  </si>
  <si>
    <t>Core deposit intangibles</t>
  </si>
  <si>
    <t>(34,564</t>
  </si>
  <si>
    <t>(30,784</t>
  </si>
  <si>
    <t>Customer relationship intangible asset</t>
  </si>
  <si>
    <t>(777</t>
  </si>
  <si>
    <t>(631</t>
  </si>
  <si>
    <t>(53</t>
  </si>
  <si>
    <t>(29</t>
  </si>
  <si>
    <t>(35,423</t>
  </si>
  <si>
    <t>(31,415</t>
  </si>
  <si>
    <t>Other Real Estate Owned</t>
  </si>
  <si>
    <t>Banking and Thrift [Abstract]</t>
  </si>
  <si>
    <t>NOTE 11 – OTHER REAL ESTATE OWNED</t>
  </si>
  <si>
    <t>Other real estate owned is included in Other assets on the Company’s consolidated balance sheet. Other real estate owned, segregated into non-covered and covered properties, consists of the following for the periods indicated. For further discussion of loss share coverage periods applicable to the covered foreclosed assets, see Note 8 to these consolidated financial statements.</t>
  </si>
  <si>
    <t>Non-covered</t>
  </si>
  <si>
    <r>
      <t>Covered</t>
    </r>
    <r>
      <rPr>
        <b/>
        <sz val="9.35"/>
        <color theme="1"/>
        <rFont val="Times New Roman"/>
        <family val="1"/>
      </rPr>
      <t>(1)</t>
    </r>
  </si>
  <si>
    <t>Real estate owned acquired by foreclosure</t>
  </si>
  <si>
    <t>Real estate acquired for development or resale</t>
  </si>
  <si>
    <t>Other foreclosed property</t>
  </si>
  <si>
    <t>Included in covered OREO at September 30, 2014 is $20.6 million that will lose loss share coverage within the next 12 months.</t>
  </si>
  <si>
    <t>Derivative Instruments and Other Hedging Activities</t>
  </si>
  <si>
    <t>Derivative Instruments and Hedging Activities Disclosure [Abstract]</t>
  </si>
  <si>
    <t>NOTE 12 – DERIVATIVE INSTRUMENTS AND OTHER HEDGING ACTIVITIES</t>
  </si>
  <si>
    <t>Information pertaining to outstanding derivative instruments is as follows:</t>
  </si>
  <si>
    <t>Balance Sheet</t>
  </si>
  <si>
    <t>Asset Derivatives Fair Value</t>
  </si>
  <si>
    <t>Liability Derivatives Fair Value</t>
  </si>
  <si>
    <t>Location</t>
  </si>
  <si>
    <t>Derivatives not designated as hedging instruments under ASC Topic 815:</t>
  </si>
  <si>
    <t>Interest rate contracts</t>
  </si>
  <si>
    <t>Other assets</t>
  </si>
  <si>
    <t>Other liabilities</t>
  </si>
  <si>
    <t>Forward sales contracts</t>
  </si>
  <si>
    <t>Written and purchased options</t>
  </si>
  <si>
    <t>Total derivatives not designated as hedging instruments under ASC Topic 815</t>
  </si>
  <si>
    <t>Asset Derivatives Notional Amount</t>
  </si>
  <si>
    <t>Liability Derivatives Notional Amount</t>
  </si>
  <si>
    <t>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t>
  </si>
  <si>
    <t>At September 30, 2014 and December 31, 2013, the Company was required to post $8.4 and $5.0 million,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September 30, 2014.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t>
  </si>
  <si>
    <t>Gross Amounts</t>
  </si>
  <si>
    <t>Gross Amounts Not Offset</t>
  </si>
  <si>
    <t>Presented in the</t>
  </si>
  <si>
    <t>in the Balance Sheet</t>
  </si>
  <si>
    <t>Balance Sheet</t>
  </si>
  <si>
    <t>Derivatives</t>
  </si>
  <si>
    <r>
      <t>Collateral </t>
    </r>
    <r>
      <rPr>
        <b/>
        <sz val="9.35"/>
        <color theme="1"/>
        <rFont val="Times New Roman"/>
        <family val="1"/>
      </rPr>
      <t>(1)</t>
    </r>
  </si>
  <si>
    <t>Derivatives subject to master netting arrangements</t>
  </si>
  <si>
    <t>Derivative assets</t>
  </si>
  <si>
    <t>Interest rate contracts designated as hedging instruments</t>
  </si>
  <si>
    <t>Interest rate contracts not designated as hedging instruments</t>
  </si>
  <si>
    <t>Total derivative assets subject to master netting arrangements</t>
  </si>
  <si>
    <t>Derivative liabilities</t>
  </si>
  <si>
    <t>(3,892</t>
  </si>
  <si>
    <t>Total derivative liabilities subject to master netting arrangements</t>
  </si>
  <si>
    <t>Consists of cash collateral recorded at cost, which approximates fair value, and investment securities.</t>
  </si>
  <si>
    <t>in the Balance Sheet</t>
  </si>
  <si>
    <t>(5,419</t>
  </si>
  <si>
    <t>During the nine months ended September 30, 2014 and 2013, the Company has not reclassified into earnings any gain or loss as a result of the discontinuance of cash flow hedges because it was probable the original forecasted transaction would not occur by the end of the originally specified term.</t>
  </si>
  <si>
    <t>At September 30, 2014, the fair value of derivatives that will mature within the next twelve months is $0.1 million. The Company does not expect to reclassify any amount from accumulated other comprehensive income into interest income over the next twelve months for derivatives that will be settled.</t>
  </si>
  <si>
    <t>At September 30, 2014 and 2013, and for the three and nine months then ended, information pertaining to the effect of the hedging instruments on the consolidated financial statements is as follows:</t>
  </si>
  <si>
    <t>Amount of Gain (Loss)</t>
  </si>
  <si>
    <t>in OCI net of taxes</t>
  </si>
  <si>
    <t>(Effective Portion)</t>
  </si>
  <si>
    <t>Location of Gain</t>
  </si>
  <si>
    <t>(Loss)</t>
  </si>
  <si>
    <t>Reclassified</t>
  </si>
  <si>
    <t>from</t>
  </si>
  <si>
    <t>OCI into Income</t>
  </si>
  <si>
    <t>(Effective</t>
  </si>
  <si>
    <t>Portion)</t>
  </si>
  <si>
    <t>Amount of</t>
  </si>
  <si>
    <t>Gain (Loss)</t>
  </si>
  <si>
    <t>OCI into</t>
  </si>
  <si>
    <t>Location of</t>
  </si>
  <si>
    <t>in Income on</t>
  </si>
  <si>
    <t>Derivative</t>
  </si>
  <si>
    <t>(Ineffective</t>
  </si>
  <si>
    <t>Portion and</t>
  </si>
  <si>
    <t>Excluded from</t>
  </si>
  <si>
    <t>Effectiveness</t>
  </si>
  <si>
    <t>Testing</t>
  </si>
  <si>
    <t>Recognized in Income</t>
  </si>
  <si>
    <t>on Derivative (Ineffective</t>
  </si>
  <si>
    <t>Portion and Amount</t>
  </si>
  <si>
    <t>Effectiveness Testing)</t>
  </si>
  <si>
    <t>As of September 30</t>
  </si>
  <si>
    <t>Derivatives in ASC Topic 815 Cash</t>
  </si>
  <si>
    <t>Flow Hedging Relationships</t>
  </si>
  <si>
    <t>Other income</t>
  </si>
  <si>
    <t>(expense)</t>
  </si>
  <si>
    <t>Location of Gain</t>
  </si>
  <si>
    <t>Amount of Gain</t>
  </si>
  <si>
    <t>Recognized in</t>
  </si>
  <si>
    <t>Income on</t>
  </si>
  <si>
    <t>Amount of Gain</t>
  </si>
  <si>
    <t>Derivative (Ineffective</t>
  </si>
  <si>
    <t>(Loss) Reclassified</t>
  </si>
  <si>
    <t>Portion and Amount</t>
  </si>
  <si>
    <t>Recognized in OCI net of</t>
  </si>
  <si>
    <t>taxes (Effective</t>
  </si>
  <si>
    <t>from Accumulated</t>
  </si>
  <si>
    <t>OCI into Income</t>
  </si>
  <si>
    <t>from Accumulated OCI</t>
  </si>
  <si>
    <t>into Income</t>
  </si>
  <si>
    <t>(Effective Portion)</t>
  </si>
  <si>
    <t>Effectiveness Testing)</t>
  </si>
  <si>
    <t>As of September 30</t>
  </si>
  <si>
    <t>$                —  </t>
  </si>
  <si>
    <t>(expense</t>
  </si>
  <si>
    <t>(392</t>
  </si>
  <si>
    <t>Amount of Gain (Loss) Recognized in Income on Derivatives</t>
  </si>
  <si>
    <t>Derivatives Not Designated as</t>
  </si>
  <si>
    <t>Location of Gain (Loss)</t>
  </si>
  <si>
    <t>Hedging Instruments under ASC</t>
  </si>
  <si>
    <t>Recognized in Income on</t>
  </si>
  <si>
    <t>Topic 815</t>
  </si>
  <si>
    <t>Other income (expense)</t>
  </si>
  <si>
    <t>Mortgage Income</t>
  </si>
  <si>
    <t>(3,648</t>
  </si>
  <si>
    <t>(7,512</t>
  </si>
  <si>
    <t>(7,896</t>
  </si>
  <si>
    <t>(3,820</t>
  </si>
  <si>
    <t>(2,469</t>
  </si>
  <si>
    <t>(2,545</t>
  </si>
  <si>
    <t>(3,140</t>
  </si>
  <si>
    <t>(381</t>
  </si>
  <si>
    <t>Shareholders' Equity and Other Comprehensive Income (Loss)</t>
  </si>
  <si>
    <t>Equity [Abstract]</t>
  </si>
  <si>
    <t>NOTE 13 – SHAREHOLDERS’ EQUITY AND OTHER COMPREHENSIVE INCOME (LOSS)</t>
  </si>
  <si>
    <t>Other Comprehensive Income</t>
  </si>
  <si>
    <t>The following is a summary of the tax effects of each component of other comprehensive income for the periods indicated:</t>
  </si>
  <si>
    <t>Three Months Ended</t>
  </si>
  <si>
    <t>Before</t>
  </si>
  <si>
    <t>Tax Expense</t>
  </si>
  <si>
    <t>Net-of-Tax</t>
  </si>
  <si>
    <t>Tax</t>
  </si>
  <si>
    <t>(Benefit)</t>
  </si>
  <si>
    <t>Unrealized gain on securities:</t>
  </si>
  <si>
    <t>Unrealized holding losses arising during the period</t>
  </si>
  <si>
    <t>(7,032</t>
  </si>
  <si>
    <t>(4,571</t>
  </si>
  <si>
    <t>Less: reclassification adjustment for gains included in net income</t>
  </si>
  <si>
    <t>(378</t>
  </si>
  <si>
    <t>Net unrealized losses</t>
  </si>
  <si>
    <t>(7,614</t>
  </si>
  <si>
    <t>(4,949</t>
  </si>
  <si>
    <t>Fair value of derivative instruments designated as cash flow hedges</t>
  </si>
  <si>
    <t>Total other comprehensive loss</t>
  </si>
  <si>
    <t>Unrealized holding gains arising during the period</t>
  </si>
  <si>
    <t>(1,935</t>
  </si>
  <si>
    <t>Less: reclassification adjustment for losses included in net income</t>
  </si>
  <si>
    <t>(1,936</t>
  </si>
  <si>
    <t>Total other comprehensive income</t>
  </si>
  <si>
    <t>Tax Expense</t>
  </si>
  <si>
    <t>Unrealized loss on securities:</t>
  </si>
  <si>
    <t>(8,955</t>
  </si>
  <si>
    <t>(609</t>
  </si>
  <si>
    <t>(396</t>
  </si>
  <si>
    <t>Net unrealized gains</t>
  </si>
  <si>
    <t>(8,742</t>
  </si>
  <si>
    <t>(38,769</t>
  </si>
  <si>
    <t>(25,200</t>
  </si>
  <si>
    <t>(2,259</t>
  </si>
  <si>
    <t>(1,468</t>
  </si>
  <si>
    <t>(41,028</t>
  </si>
  <si>
    <t>(26,668</t>
  </si>
  <si>
    <t>(333</t>
  </si>
  <si>
    <t>(137</t>
  </si>
  <si>
    <t>(470</t>
  </si>
  <si>
    <t>(39,684</t>
  </si>
  <si>
    <t>(25,794</t>
  </si>
  <si>
    <t>Capital Requirements and Other Regulatory Matters</t>
  </si>
  <si>
    <t>NOTE 14 – CAPITAL REQUIREMENTS AND OTHER REGULATORY MATTERS</t>
  </si>
  <si>
    <t>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IBERIABANK to maintain minimum amounts and ratios of total and Tier 1 capital to risk-weighted assets and of Tier 1 capital to average assets. Management believes, as of September 30, 2014 and December 31, 2013, that the Company and IBERIABANK met all capital adequacy requirements to which they are subject.</t>
  </si>
  <si>
    <t>As of September 30, 2014, the most recent notification from the Federal Deposit Insurance Corporation categorized IBERIABANK as well capitalized under the regulatory framework for prompt corrective action (the prompt corrective action requirements are not applicable to the Company).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September 30, 2014 and December 31, 2013 are presented in the following table.</t>
  </si>
  <si>
    <t>Minimum</t>
  </si>
  <si>
    <t>Well Capitalized</t>
  </si>
  <si>
    <t>Actual</t>
  </si>
  <si>
    <t>Ratio</t>
  </si>
  <si>
    <t>Tier 1 Leverage</t>
  </si>
  <si>
    <t>Consolidated</t>
  </si>
  <si>
    <t>N/A</t>
  </si>
  <si>
    <t>Tier 1 risk-based capital</t>
  </si>
  <si>
    <t>Total risk-based capital</t>
  </si>
  <si>
    <t>Share-Based Compensation</t>
  </si>
  <si>
    <t>Disclosure of Compensation Related Costs, Share-based Payments [Abstract]</t>
  </si>
  <si>
    <t>NOTE 15 – SHARE-BASED COMPENSATION</t>
  </si>
  <si>
    <t>The Company has various types of share-based compensation plans. These plans are administered by the Compensation Committee of the Board of Directors, which selects persons eligible to receive awards and determines the number of shares and/or options subject to each award, the terms, conditions and other provisions of the awards. During the nine months ended September 30, 2014 and 2013, the Company did not have any equity awards that were settled in cash.</t>
  </si>
  <si>
    <t>Stock option awards</t>
  </si>
  <si>
    <t>The Company issues stock options under various plans to directors, officers and other key employees. The option exercise price cannot be less than the fair value of the underlying common stock as of the date of the option grant and the maximum option term cannot exceed ten years. The stock options granted were issued with vesting periods ranging from one-and-a half to seven years. At September 30, 2014, future option or restricted stock awards of 1,040,092 shares could be made under approved incentive compensation plans.</t>
  </si>
  <si>
    <t>The following table represents the compensation expense that is included in non-interest expense and related income tax benefits in the accompanying consolidated statements of comprehensive income related to stock options for the three-month and nine-month periods ended September 30:</t>
  </si>
  <si>
    <t>Compensation expense related to stock options</t>
  </si>
  <si>
    <t>Income tax benefit related to stock options</t>
  </si>
  <si>
    <t>Impact on basic earnings per share</t>
  </si>
  <si>
    <t>Impact on diluted earnings per share</t>
  </si>
  <si>
    <t>The Company reported $1.2 million and $0.5 million of excess tax benefits as financing cash inflows during the nine months ended September 30, 2014 and 2013, respectively, related to the exercise and vesting of stock options. Net cash proceeds from the exercise of stock options were $11.1 million and $5.4 million for the nine months ended September 30, 2014 and 2013, respectively.</t>
  </si>
  <si>
    <t>The Company uses the Black-Scholes option pricing model to estimate the fair value of share-based awards. The following weighted-average assumptions were used for option awards outstanding during the nine-month periods ended September 30:</t>
  </si>
  <si>
    <t>Expected dividends</t>
  </si>
  <si>
    <t>Expected volatility</t>
  </si>
  <si>
    <t>Risk-free interest rate</t>
  </si>
  <si>
    <t>Expected term (in years)</t>
  </si>
  <si>
    <t>Weighted-average grant-date fair value</t>
  </si>
  <si>
    <t>The assumptions above are based on multiple factors, including historical stock option exercise patterns and post-vesting employment termination behaviors, expected future exercise patterns and the expected volatility of the Company’s stock price.</t>
  </si>
  <si>
    <t>At September 30, 2014, there was $3.7 million of unrecognized compensation cost related to stock options that is expected to be recognized over a weighted-average period of 5.2 years.</t>
  </si>
  <si>
    <t>The following table represents the activity related to stock options during the periods indicated.</t>
  </si>
  <si>
    <t>Weighted Average</t>
  </si>
  <si>
    <t>Weighted Average</t>
  </si>
  <si>
    <t>Number of shares</t>
  </si>
  <si>
    <t>Exercise Price</t>
  </si>
  <si>
    <t>Remaining Contract Life</t>
  </si>
  <si>
    <t>Outstanding options, December 31, 2012</t>
  </si>
  <si>
    <t>Granted</t>
  </si>
  <si>
    <t>Exercised</t>
  </si>
  <si>
    <t>(142,841</t>
  </si>
  <si>
    <t>Forfeited or expired</t>
  </si>
  <si>
    <t>(36,608</t>
  </si>
  <si>
    <t>Outstanding options, September 30, 2013</t>
  </si>
  <si>
    <t>4.7 Years</t>
  </si>
  <si>
    <t>Exercisable options, September 30, 2013</t>
  </si>
  <si>
    <t>3.2 Years</t>
  </si>
  <si>
    <t>Outstanding options, December 31, 2013</t>
  </si>
  <si>
    <t>(234,363</t>
  </si>
  <si>
    <t>(13,446</t>
  </si>
  <si>
    <t>Outstanding options, September 30, 2014</t>
  </si>
  <si>
    <t>5.2 Years</t>
  </si>
  <si>
    <t>Exercisable options, September 30, 2014</t>
  </si>
  <si>
    <t>3.8 Years</t>
  </si>
  <si>
    <t>At September 30, 2014, the aggregate intrinsic value of shares underlying outstanding stock options and underlying exercisable stock options was $6.8 million and $4.4 million, respectively. Total intrinsic value of options exercised was $4.1 million and $1.9 million for the nine months ended September 30, 2014 and 2013, respectively.</t>
  </si>
  <si>
    <t>Restricted stock awards</t>
  </si>
  <si>
    <t>The Company issues restricted stock under various plans for certain officers and directors. A supplemental stock benefit plan adopted in 1999 and the 2001, 2005, 2008, and 2010 Incentive Plans allow grants of restricted stock. The plans allow for the issuance of restricted stock awards that may not be sold or otherwise transferred until certain restrictions have lapsed. The holders of the restricted stock receive dividends and have the right to vote the shares. The fair value of the restricted stock shares awarded under these plans is recorded as unearned share-based compensation, a contra-equity account. The unearned compensation related to these awards is amortized to compensation expense over the vesting period (generally three to seven years). The total share-based compensation expense for these awards is determined based on the market price of the Company’s common stock at the date of grant applied to the total number of shares granted and is amortized over the vesting period. As of September 30, 2014 and 2013, unearned share-based compensation associated with these awards totaled $22.2 million and $23.3 million, respectively.</t>
  </si>
  <si>
    <t>The following table represents the compensation expense that was included in non-interest expense in the accompanying consolidated statements of comprehensive income related to restricted stock grants:</t>
  </si>
  <si>
    <t>Compensation expense related to restricted stock</t>
  </si>
  <si>
    <t>The following table represents unvested restricted stock award activity for the nine months ended September 30:</t>
  </si>
  <si>
    <t>Forfeited</t>
  </si>
  <si>
    <t>(18,171</t>
  </si>
  <si>
    <t>(27,483</t>
  </si>
  <si>
    <t>Earned and issued</t>
  </si>
  <si>
    <t>(152,112</t>
  </si>
  <si>
    <t>(136,629</t>
  </si>
  <si>
    <t>Phantom stock awards</t>
  </si>
  <si>
    <t>As part of the IBKC Phantom Award Plan and 2009 Phantom Stock Plan, the Company issues phantom stock awards to certain key officers and employees. The award is subject to a vesting period of five to seven years and is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will be deemed to b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t>
  </si>
  <si>
    <t>The following table indicates compensation expense recorded for phantom stock based on the number of share equivalents vested at the end of the periods indicated and the current market price of the Company’s stock at that time.</t>
  </si>
  <si>
    <t>Compensation expense related to phantom stock</t>
  </si>
  <si>
    <t>The following table represents phantom stock award activity during the periods indicated.</t>
  </si>
  <si>
    <t>Number of share</t>
  </si>
  <si>
    <t>equivalents</t>
  </si>
  <si>
    <t>Dividend</t>
  </si>
  <si>
    <t>Total share</t>
  </si>
  <si>
    <t>Value of share</t>
  </si>
  <si>
    <r>
      <t>equivalents </t>
    </r>
    <r>
      <rPr>
        <b/>
        <sz val="9.35"/>
        <color theme="1"/>
        <rFont val="Times New Roman"/>
        <family val="1"/>
      </rPr>
      <t>(1)</t>
    </r>
  </si>
  <si>
    <t>Forfeited share equivalents</t>
  </si>
  <si>
    <t>(16,381</t>
  </si>
  <si>
    <t>(681</t>
  </si>
  <si>
    <t>(17,062</t>
  </si>
  <si>
    <t>(886,000</t>
  </si>
  <si>
    <t>Vested share equivalents</t>
  </si>
  <si>
    <t>(45,065</t>
  </si>
  <si>
    <t>(3,327</t>
  </si>
  <si>
    <t>(48,392</t>
  </si>
  <si>
    <t>(2,453,000</t>
  </si>
  <si>
    <t>Balance, September 30, 2013</t>
  </si>
  <si>
    <t>(19,498</t>
  </si>
  <si>
    <t>(1,751</t>
  </si>
  <si>
    <t>(21,249</t>
  </si>
  <si>
    <t>(1,328,000</t>
  </si>
  <si>
    <t>(68,480</t>
  </si>
  <si>
    <t>(6,615</t>
  </si>
  <si>
    <t>(75,095</t>
  </si>
  <si>
    <t>(5,002,000</t>
  </si>
  <si>
    <t>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62.51 and $51.91 on September 30, 2014 and 2013, respectively.</t>
  </si>
  <si>
    <t>Commitments and Contingencies</t>
  </si>
  <si>
    <t>Commitments and Contingencies Disclosure [Abstract]</t>
  </si>
  <si>
    <t>NOTE 16 – COMMITMENTS AND CONTINGENCIES</t>
  </si>
  <si>
    <t>Off-balance sheet commitments</t>
  </si>
  <si>
    <t>The Company is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other parties represents the contractual amount of the financial instruments. At September 30, 2014, and December 31, 2013, the fair value of guarantees under commercial and standby letters of credit was $1.3 million and $1.1 million, respectively. This amount represents the unamortized fee associated with these guarantees and is included in the consolidated balance sheets of the Company. This fair value will decrease as the existing commercial and standby letters of credit approach their expiration dates.</t>
  </si>
  <si>
    <t>At September 30, 2014 and December 31, 2013, the Company had the following financial instruments outstanding, whose contract amounts represent credit risk:</t>
  </si>
  <si>
    <t>Commitments to grant loans</t>
  </si>
  <si>
    <t>Unfunded commitments under lines of credit</t>
  </si>
  <si>
    <t>Commercial and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ounterparty.</t>
  </si>
  <si>
    <t>Unfunded commitments under commercial lines-of-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7 for additional discussion related to the Company’s unfunded lending commitments.</t>
  </si>
  <si>
    <t>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r credit is essentially the same as that involved in extending loan facilities to customers and as such, are collateralized when necessary, generally in the form of marketable securities and cash equivalents.</t>
  </si>
  <si>
    <t>Legal proceedings</t>
  </si>
  <si>
    <t>The nature of the business of the Company’s banking and other subsidiaries ordinarily results in a certain amount of claims, litigation, investigations and legal and administrative cases and proceedings, all of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t>
  </si>
  <si>
    <t>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However, in the event of unexpected future developments, it is possible that the ultimate resolution of these matters, if unfavorable, may be material to the Company’s consolidated financial position, consolidated results of operations or consolidated cash flows.</t>
  </si>
  <si>
    <t>As of the date of this filing, the Company believes the amount of losses associated with legal proceedings that it is reasonably possible to incur above amounts already accrued is immaterial.</t>
  </si>
  <si>
    <t>Fair Value Measurements</t>
  </si>
  <si>
    <t>Fair Value Disclosures [Abstract]</t>
  </si>
  <si>
    <t>NOTE 17 – FAIR VALUE MEASUREMENTS</t>
  </si>
  <si>
    <t>Fair value option</t>
  </si>
  <si>
    <t>The Company may elect the fair value option, which permits the Company to choose to measure eligible financial assets and liabilities at fair value at specified election dates and recognize prospective changes in unrealized gains and losses on items for which the fair value option has been elected in earnings at each reporting date.</t>
  </si>
  <si>
    <t>Beginning in 2013,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t>
  </si>
  <si>
    <t>The following table summarizes the difference between the aggregate fair value and the aggregate unpaid principal balance for mortgage loans held for sale measured at fair value:</t>
  </si>
  <si>
    <t>Aggregate</t>
  </si>
  <si>
    <t>Fair Value</t>
  </si>
  <si>
    <t>Less Unpaid</t>
  </si>
  <si>
    <t>Mortgage loans held for sale, at fair value</t>
  </si>
  <si>
    <t>Interest income on mortgage loans held for sale is recognized based on contractual rates and is reflected in interest income on loans held for sale in the consolidated statements of comprehensive income. Net losses resulting from the change in fair value of these loans that were recorded in mortgage income in the consolidated statement of comprehensive income for the three-month period ended September 30, 2014 totaled $1.6 million, while net gains resulting from the change in fair value of these loans were $4.0 million for the nine-month period ended September 30, 2014. There were no net gains or losses recorded in mortgage income for the corresponding periods ended September 30, 2013 resulting from the change in fair value of loans accounted for under the fair value option. The changes in fair value are mostly offset by economic hedging activities, with an immaterial portion of these changes attributable to changes in instrument-specific credit risk.</t>
  </si>
  <si>
    <t>Items measured at fair value on a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t>
  </si>
  <si>
    <t>(Level 1)</t>
  </si>
  <si>
    <t>(Level 2)</t>
  </si>
  <si>
    <t>(Level 3)</t>
  </si>
  <si>
    <t>Available for sale securities</t>
  </si>
  <si>
    <t>Derivative instruments</t>
  </si>
  <si>
    <t>(Level 1)</t>
  </si>
  <si>
    <t>(Level 2)</t>
  </si>
  <si>
    <t>(Level 3)</t>
  </si>
  <si>
    <t>Available for sale securities with a market value of $14.7 million at September 30, 2014 were transferred from the Level 1 to Level 2 fair value category in the table above. The security was issued by Freddie Mac and was included in the Level 1 category at December 31, 2013 based on a recent trade price in the open market.</t>
  </si>
  <si>
    <t>Gains and losses (realized and unrealized) included in earnings (or changes in net assets) during 2014 related to assets and liabilities measured at fair value on a recurring basis are reported in non-interest income or other comprehensive income as follows:</t>
  </si>
  <si>
    <t>Noninterest</t>
  </si>
  <si>
    <t>income</t>
  </si>
  <si>
    <t>comprehensive</t>
  </si>
  <si>
    <t>Total gains (losses) included in earnings (or changes in net assets)</t>
  </si>
  <si>
    <t>(1,697</t>
  </si>
  <si>
    <t>Change in unrealized gains (losses) relating to assets still held at September 30, 2014</t>
  </si>
  <si>
    <t>Items measured at fair value on a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t>
  </si>
  <si>
    <t>OREO</t>
  </si>
  <si>
    <t>The tables above exclude the initial measurement of assets and liabilities that were acquired as part of the acquisitions completed in 2011 through 2014.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OREO, property, equipment, and debt) or Level 3 fair value measurements (loans, deposits, and core deposit intangible asset).</t>
  </si>
  <si>
    <t>In accordance with the provisions of ASC Topic 310-30, the Company records certain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Impaired non-covered loans with an outstanding balance of $1.1 million and $4.1 million were recorded at their fair value at September 30, 2014 and December 31, 2013, respectively. These loans include a reserve of $25 thousand and $1.0 million included in the Company’s allowance for credit losses at September 30, 2014 and December 31, 2013, respectively.</t>
  </si>
  <si>
    <t>During the second quarter of 2013, the Company announced plans to close ten branches as part of its business strategy. In addition, during the second quarter of 2014, the Company closed nine branches as part of its acquisition of Teche. The Company notified customers of these branch closings and received the required regulatory approvals to proceed with closure. The Company reviewed the carrying amount of the owned properties and concluded carrying amounts exceeded the fair value of certain branches at that date. Fair value of the branches was based on a third-party broker opinion of value using both a comparable sales and cash flow approach. The Company did not modify the third-party pricing information for unobservable inputs. As a result, the Company recorded impairment losses in other non-interest expense in its consolidated statement of comprehensive income for the nine months ended September 30, 2014 and the year ended December 31, 2013. After the impairment losses, the carrying value of the closed branches was $3.1 million and $5.1 million at September 30, 2014 and December 31, 2013, respectively, and is included in OREO (as real estate acquired for development or resale) on the Company’s consolidated balance sheet.</t>
  </si>
  <si>
    <t>The Company did not record any liabilities at fair value for which measurement of the fair value was made on a nonrecurring basis at September 30, 2014 and December 31, 2013.</t>
  </si>
  <si>
    <t>Fair Value of Financial Instruments</t>
  </si>
  <si>
    <t>NOTE 18 – FAIR VALUE OF FINANCIAL INSTRUMENTS</t>
  </si>
  <si>
    <t>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 Refer to Note 1 to these financial statements for the methods and assumptions used to measure the fair value of investment securities and derivative instruments.</t>
  </si>
  <si>
    <t>The carrying amounts of cash and cash equivalents approximate their fair value.</t>
  </si>
  <si>
    <t>The fair values of non-covered mortgage loans receivable are estimated based on present values using entry-value rates (the interest rate that would be charged for a similar loan to a borrower with similar risk at the indicated balance sheet date) at September 30, 2014 and December 31, 2013, weighted for varying maturity dates. Other non-covered loans receivable are valued based on present values using entry-value interest rates at September 30, 2014 and December 31, 2013 applicable to each category of loans, which would be classified within Level 3 of the hierarchy. Fair values of mortgage loans held for sale are based on commitments on hand from investors or prevailing market prices, a Level 2 measurement. Covered loans are measured using projections of expected cash flows, exclusive of the shared-loss agreements with the FDIC. Fair value of the covered loans included in the table below reflects the current fair value of these loans, which is based on an updated estimate of the projected cash flow as of the dates indicated. The fair value associated with the loans includes estimates related to expected prepayments and the amount and timing of undiscounted expected principal, interest and other cash flows, which also would be classified within Level 3 of the hierarchy.</t>
  </si>
  <si>
    <t>Accrued Interest Receivable and Accrued Interest Payable</t>
  </si>
  <si>
    <t>The carrying amount of accrued interest approximates fair value because of the short maturity of these financial instruments.</t>
  </si>
  <si>
    <t>FDIC Loss Share Receivable</t>
  </si>
  <si>
    <t>The fair value is determined using projected cash flows from loss sharing agreements based on expected reimbursements for losses at the applicable loss sharing percentages based on the terms of the loss share agreements. Cash flows are discounted to reflect the timing and receipt of the loss sharing reimbursements from the FDIC. The fair value of the Company’s FDIC loss share receivable would be categorized within Level 3 of the hierarchy.</t>
  </si>
  <si>
    <t>Deposits</t>
  </si>
  <si>
    <t>The fair values of NOW accounts, money market deposits and savings accounts are the amounts payable on demand at the reporting date. Certificates of deposit were valued using a discounted cash flow model based on the weighted-average rate at September 30, 2014 and December 31, 2013 for deposits with similar remaining maturities. The fair value of the Company’s deposits would therefore be categorized within Level 3 of the fair value hierarchy.</t>
  </si>
  <si>
    <t>The carrying amounts of short-term borrowings maturing within ninety days approximate their fair values.</t>
  </si>
  <si>
    <t>The fair values of long-term debt are estimated using discounted cash flow analyses based on the Company’s current incremental borrowing rates for similar types of borrowing arrangements. The fair value of the Company’s long-term debt would therefore be categorized within Level 3 of the fair value hierarchy.</t>
  </si>
  <si>
    <t>Off-balance sheet items</t>
  </si>
  <si>
    <t>The Company has outstanding commitments to extend credit and standby letters of credit. These off-balance sheet financial instruments are generally exercisable at the market rate prevailing at the date the underlying transaction will be completed. At September 30, 2014 and December 31, 2013, the fair value of guarantees under commercial and standby letters of credit was immaterial.</t>
  </si>
  <si>
    <t>The estimated fair values and carrying amounts of the Company’s financial instruments are as follows:</t>
  </si>
  <si>
    <t>Financial Assets</t>
  </si>
  <si>
    <t>Loans and loans held for sale</t>
  </si>
  <si>
    <t>FDIC loss share receivable</t>
  </si>
  <si>
    <t>Accrued interest receivable</t>
  </si>
  <si>
    <t>Financial Liabilities</t>
  </si>
  <si>
    <t>Accrued interest payable</t>
  </si>
  <si>
    <t>The fair value estimates presented herein are based upon pertinent information available to management as of September 30, 2014 and December 31, 2013.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usiness Segments</t>
  </si>
  <si>
    <t>Segment Reporting [Abstract]</t>
  </si>
  <si>
    <t>NOTE 19 – BUSINESS SEGMENTS</t>
  </si>
  <si>
    <t>Each of the Company’s reportable operating segments is a business unit that serves the specific needs of the Company’s customers based on the products and services it offers. The reportable segments are based upon those revenue-producing components for which separate financial information is produced internally and are subject to evaluation by the chief operating decision maker in deciding how to allocate resources to segments. The Company reports the results of its operations through three business segments: IBERIABANK, IMC, and LTC.</t>
  </si>
  <si>
    <t>The IBERIABANK segment represents the Company’s commercial and retail banking functions including its lending, investment, and deposit activities. IBERIABANK also includes the Company’s wealth management, capital markets, and other corporate functions that are not specifically related to a strategic business unit.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ans that reflect utilization.</t>
  </si>
  <si>
    <t>Also within IBERIABANK are certain reconciling items in order to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t>
  </si>
  <si>
    <t>Elimination of interest income and interest expense representing interest earned by IBERIABANK on interest-bearing checking accounts held by related companies, as well as the elimination of the related deposit balances at the IBERIABANK segment;</t>
  </si>
  <si>
    <t>Elimination of investment in subsidiary balances on certain operating segments included in total and average segment assets; and</t>
  </si>
  <si>
    <t>Elimination of intercompany due to and due from balances on certain operating segments that are included in total and average segment assets.</t>
  </si>
  <si>
    <t>IBERIABANK is considered a reportable segment based on the quantitative thresholds specified within ASC Topic 280, Segment Reporting (“ASC 280”). The Company’s wealth management, capital markets and trust operating segments are aggregated within the IBERIABANK reportable operating segment because they do not meet the thresholds specified by ASC 280 and based on the qualitative factors presented within ASC 280. The Company’s IMC and LTC segments do not meet the quantitative thresholds specified by ASC 280, but are reported because management believes information about those segments is useful to users of the financial statements.</t>
  </si>
  <si>
    <t>Three Months Ended September 30, 2014</t>
  </si>
  <si>
    <t>Interest income</t>
  </si>
  <si>
    <t>Interest expense</t>
  </si>
  <si>
    <t>(5</t>
  </si>
  <si>
    <t>Title income</t>
  </si>
  <si>
    <t>Other non-interest income</t>
  </si>
  <si>
    <t>(37</t>
  </si>
  <si>
    <t>Core deposit intangible amortization</t>
  </si>
  <si>
    <t>Allocated expenses</t>
  </si>
  <si>
    <t>(2,386</t>
  </si>
  <si>
    <t>Other non-interest expenses</t>
  </si>
  <si>
    <t>Income before income taxes</t>
  </si>
  <si>
    <t>Total loans and loans held for sale</t>
  </si>
  <si>
    <t>Total assets</t>
  </si>
  <si>
    <t>Average assets</t>
  </si>
  <si>
    <t>Three Months Ended September 30, 2013</t>
  </si>
  <si>
    <t>(2,658</t>
  </si>
  <si>
    <t>Nine Months Ended September 30, 2014</t>
  </si>
  <si>
    <t>(61</t>
  </si>
  <si>
    <t>(9,110</t>
  </si>
  <si>
    <t>Income (loss) before income taxes</t>
  </si>
  <si>
    <t>(76</t>
  </si>
  <si>
    <t>Income tax expense (benefit)</t>
  </si>
  <si>
    <t>(14</t>
  </si>
  <si>
    <t>Net income (loss)</t>
  </si>
  <si>
    <t>(62</t>
  </si>
  <si>
    <t>Nine Months Ended September 30, 2013</t>
  </si>
  <si>
    <t>(4,402</t>
  </si>
  <si>
    <t>Subsequent Events</t>
  </si>
  <si>
    <t>Subsequent Events [Abstract]</t>
  </si>
  <si>
    <t>NOTE 20 – SUBSEQUENT EVENTS</t>
  </si>
  <si>
    <t>Acquisition of Florida Bank Group, Inc.</t>
  </si>
  <si>
    <t>During the forth quarter of 2014, the Company announced the signing of a definitive agreement pursuant to which IBERIABANK will acquire Florida Bank Group, Inc. (“Florida Bank Group”). The proposed acquisition of Florida Bank Group has been approved by the Board of Directors of each company and is expected to close in the first quarter of 2015, subject to customary closing conditions, including the receipt of required regulatory approvals and the approval of Florida Bank Group’s shareholders.</t>
  </si>
  <si>
    <t>Under the terms of the agreement, Florida Bank Group shareholders will receive a combination of cash and shares of the Company’s common stock. Florida Bank Group shareholders will receive cash equal to $7.81 per share of then outstanding Florida Bank Group common stock, including shares of preferred stock that will convert to common shares in the acquisition. Each Florida Bank Group common share will be exchanged for 0.149 share of the Company’s common stock, subject to certain market price adjustments provided for in the agreement. All unexercised Florida Bank Group stock options, whether or not vested, will be cashed out.</t>
  </si>
  <si>
    <t>Acquisition of Old Florida Bancshares, Inc.</t>
  </si>
  <si>
    <t>During the fourth quarter of 2014, the Company announced the signing of a definitive agreement pursuant to which IBERIABANK will acquire Old Florida Bancshares, Inc. (“Old Florida”), holding company of Old Florida Bank and New Traditions Bank. The proposed acquisition has been approved by the Board of Directors of each company and is expected to close in the first quarter of 2015, subject to customary closing conditions, including the receipt of required regulatory approvals and the approval of Old Florida’s shareholders.</t>
  </si>
  <si>
    <t>Under the terms of the agreement, Old Florida shareholders will receive 0.34 share of the Company’s common stock for each of the Old Florida common stock shares outstanding, subject to certain market price adjustments provided for in the agreement. All unexercised Old Florida stock options, whether or not vested, will be cashed out.</t>
  </si>
  <si>
    <t>Basis of Presentation (Policies)</t>
  </si>
  <si>
    <t>Principles of Consolidation</t>
  </si>
  <si>
    <t>Nature of Operations</t>
  </si>
  <si>
    <t>Use of Estimates</t>
  </si>
  <si>
    <t>Concentration of Credit Risks</t>
  </si>
  <si>
    <t>Earnings Per Share (Tables)</t>
  </si>
  <si>
    <t>Schedule of Calculation of Basic and Diluted Earnings Per Share</t>
  </si>
  <si>
    <t>Schedule of Basic Earnings Per Common Share</t>
  </si>
  <si>
    <t>Acquisition Activity (Tables)</t>
  </si>
  <si>
    <t>Schedule of Assets Acquired under Business Acquisitions</t>
  </si>
  <si>
    <t>As part of the acquisitions, LTC also acquired or created the following other assets:</t>
  </si>
  <si>
    <t>Supplemental Pro Forma Information</t>
  </si>
  <si>
    <t>Teche [Member]</t>
  </si>
  <si>
    <t>Schedule of Business Acquisitions by Acquisition, Equity Interest Issued or Issuable</t>
  </si>
  <si>
    <t>The following summarizes consideration paid and a preliminary allocation of purchase price to net assets acquired.</t>
  </si>
  <si>
    <t>Schedule of Business Acquisitions, by Acquisition</t>
  </si>
  <si>
    <t>First Private [Member]</t>
  </si>
  <si>
    <t>Trust One- Memphis [Member]</t>
  </si>
  <si>
    <t>Investment Securities (Tables)</t>
  </si>
  <si>
    <t>Schedule of Amortized Cost and Fair Values of Investment Securities, with Gross Unrealized Gains and Losses</t>
  </si>
  <si>
    <t>Schedule of Securities with Gross Unrealized Losses Aggregated by Investment Category</t>
  </si>
  <si>
    <t>Additional Information on Securities in a Continuous Loss Position</t>
  </si>
  <si>
    <t>Additional information on securities that have been in a continuous loss position for over twelve months at September 30, 2014 and December 31, 2013 is presented in the following table.</t>
  </si>
  <si>
    <t>Schedule of Amortized Cost and Estimated Fair Value of Investment Securities by Maturity</t>
  </si>
  <si>
    <t>Schedule of Realized Gains and Losses from Sale of Securities Classified as Available for Sale</t>
  </si>
  <si>
    <t>Schedule of Securities in Other Assets on Company's Consolidated Balance Sheets</t>
  </si>
  <si>
    <t>Loans Receivable (Tables)</t>
  </si>
  <si>
    <t>Schedule of Non-Covered and Covered Loans</t>
  </si>
  <si>
    <t>Schedule of Non-Covered Loans on Nonaccrual Status</t>
  </si>
  <si>
    <t>Schedule of Carrying Amount of Acquired Covered Loans</t>
  </si>
  <si>
    <t>Schedule of Carrying Amount of Loans Acquired</t>
  </si>
  <si>
    <t>As discussed in Note 4, during 2014, the Company acquired loans of $86.5 million from Trust One-Memphis, $699.6 million from Teche, and $294.8 million from First Private in the current period. Acquired loans totaling $1.0 billion are accounted for under ASC Topic 310-10, while the carrying amounts of the loans acquired in the current period subject to ASC Topic 310-30 are detailed in the following table as of the purchase date. The allocation of loans acquired from both Teche and First Private between loans subject to ASC Topic 310-30 and those subject to ASC Topic 310-10 is preliminary and subject to change up to one year after the acquisition date as information on these loans becomes available.</t>
  </si>
  <si>
    <t>Summary of Changes in Accretable Yields of Acquired Loans</t>
  </si>
  <si>
    <t>Schedule of Troubled Debt Restructurings</t>
  </si>
  <si>
    <t>Information about the Company’s troubled debt restructurings (“TDRs”) at September 30, 2014 and 2013 is presented in the following tables. </t>
  </si>
  <si>
    <t>TroubledDebtRestructuringsOnFinancingReceivablesTableTextBlock</t>
  </si>
  <si>
    <t>The following table provides information on how the TDRs were modified during the nine months ended September 30:</t>
  </si>
  <si>
    <t>TDRs [Member]</t>
  </si>
  <si>
    <t>Schedule of Subsequently Defaulted TDRs</t>
  </si>
  <si>
    <t>Information about the Company’s TDRs occurring in these periods is presented in the following table.</t>
  </si>
  <si>
    <t>Non-Covered Loans Excluding Acquired Loans [Member]</t>
  </si>
  <si>
    <t>Schedule of Aging of Non-Covered Loans</t>
  </si>
  <si>
    <t>The following tables provide an analysis of the aging of non-covered loans as of September 30, 2014 and December 31, 2013.  </t>
  </si>
  <si>
    <t>Non-Covered Acquired Loans [Member]</t>
  </si>
  <si>
    <r>
      <t>Past Due </t>
    </r>
    <r>
      <rPr>
        <b/>
        <sz val="7"/>
        <color theme="1"/>
        <rFont val="Calibri"/>
        <family val="2"/>
        <scheme val="minor"/>
      </rPr>
      <t>(1)</t>
    </r>
  </si>
  <si>
    <r>
      <t>(1)</t>
    </r>
    <r>
      <rPr>
        <sz val="11"/>
        <color theme="1"/>
        <rFont val="Calibri"/>
        <family val="2"/>
        <scheme val="minor"/>
      </rPr>
      <t> </t>
    </r>
  </si>
  <si>
    <t>Allowance for Credit Losses and Credit Quality (Tables)</t>
  </si>
  <si>
    <t>Schedule of Allowance for Loan Losses for Covered Loan and Non-Covered Loan Portfolios</t>
  </si>
  <si>
    <t>Schedule of Allowance for Loan Losses for Non-Covered Loans, by Loan Portfolio</t>
  </si>
  <si>
    <t>Schedule of Allowance for Loan Losses for Covered Loans, by Loan Portfolio</t>
  </si>
  <si>
    <t>Investment in Covered Loans and Non-Covered Loans by Credit Quality Indicator</t>
  </si>
  <si>
    <t>Credit quality information in the tables below includes loans acquired at the gross loan balance, prior to the application of premiums/discounts, at September 30, 2014 and December 31, 2013.</t>
  </si>
  <si>
    <t>Schedule of Investment in Legacy Impaired Loan</t>
  </si>
  <si>
    <t>Covered Loans [Member]</t>
  </si>
  <si>
    <t>Acquired Loans [Member]</t>
  </si>
  <si>
    <t>Loss Sharing Agreements and FDIC Loss Share Receivable (Tables)</t>
  </si>
  <si>
    <t>Schedule of FDIC Loss Share Receivables</t>
  </si>
  <si>
    <t>Transfers and Servicing of Financial Assets (Including Mortgage Banking Activity) (Tables)</t>
  </si>
  <si>
    <t>Components of Mortgage Banking Activity</t>
  </si>
  <si>
    <t>The following table details the mortgage banking activity as of and for the nine months ended September 30:</t>
  </si>
  <si>
    <t>Goodwill and Other Acquired Intangible Assets (Tables)</t>
  </si>
  <si>
    <t>Schedule of Definite-Lived Intangible Assets</t>
  </si>
  <si>
    <t>Schedule of Carrying Amount of Goodwill</t>
  </si>
  <si>
    <t>Mortgage Servicing Rights [Member]</t>
  </si>
  <si>
    <t>Mortgage servicing rights had the following carrying values as of the periods indicated:</t>
  </si>
  <si>
    <t>Other Real Estate Owned (Tables)</t>
  </si>
  <si>
    <t>Schedule of Other Real Estate Owned Segregated Into Non-Covered and Covered Properties</t>
  </si>
  <si>
    <t>Derivative Instruments and Other Hedging Activities (Tables)</t>
  </si>
  <si>
    <t>Schedule of Outstanding Derivative Instruments</t>
  </si>
  <si>
    <t>Reconciliation of Gross Amounts in Consolidated Balance Sheets</t>
  </si>
  <si>
    <t>The following table reconciles the gross amounts presented in the consolidated balance sheets to the net amounts that would result in the event of offset.</t>
  </si>
  <si>
    <t>Effect of Hedging Instruments on Consolidated Financial Statements</t>
  </si>
  <si>
    <t>Shareholders' Equity and Other Comprehensive Income (Loss) (Tables)</t>
  </si>
  <si>
    <t>Summary of Tax Effects of Each Component of Other Comprehensive Income</t>
  </si>
  <si>
    <t>Capital Requirements and Other Regulatory Matters (Tables)</t>
  </si>
  <si>
    <t>Actual Capital Amounts and Ratios</t>
  </si>
  <si>
    <t> The Company’s and IBERIABANK’s actual capital amounts and ratios as of September 30, 2014 and December 31, 2013 are presented in the following table.</t>
  </si>
  <si>
    <t>Share-Based Compensation (Tables)</t>
  </si>
  <si>
    <t>Compensation Expense Included in Non-Interest Expense and Related Income Tax Benefits</t>
  </si>
  <si>
    <t>Estimate Fair Value of Share-Based Awards with Weighted-Average Assumptions</t>
  </si>
  <si>
    <t>Activity Related to Stock Options</t>
  </si>
  <si>
    <t>Unvested Restricted Stock Award Activity</t>
  </si>
  <si>
    <t>Schedule of Share and Dividend Equivalent Share Award Activity</t>
  </si>
  <si>
    <t>Restricted Stock [Member]</t>
  </si>
  <si>
    <t>Phantom Stock Awards [Member]</t>
  </si>
  <si>
    <t>Commitments and Contingencies (Tables)</t>
  </si>
  <si>
    <t>Summary of Financial Instruments Outstanding</t>
  </si>
  <si>
    <t>Fair Value Measurements (Tables)</t>
  </si>
  <si>
    <t>Summary of Difference Between the Aggregate Fair Value and the Aggregate Unpaid Principal Balance for Mortgage Loans Held for Sale</t>
  </si>
  <si>
    <t>Financial Asset and Liabilities Measured at Fair Value on Recurring Basis</t>
  </si>
  <si>
    <t>Gains and Losses Included in Earnings Related to Asset and Liabilities Measured at Fair Value on Recurring Basis</t>
  </si>
  <si>
    <t>Financial Asset and Liabilities Measured at Fair Value on Nonrecurring Basis</t>
  </si>
  <si>
    <t>Fair Value of Financial Instruments (Tables)</t>
  </si>
  <si>
    <t>Estimated Fair Values and Carrying Amounts of Financial Instruments</t>
  </si>
  <si>
    <t>Business Segments (Tables)</t>
  </si>
  <si>
    <t>Schedule of Segment Reporting Information</t>
  </si>
  <si>
    <t>The Company’s wealth management, capital markets and trust operating segments are aggregated within the IBERIABANK reportable operating segment because they do not meet the thresholds specified by ASC 280 and based on the qualitative factors presented within ASC 280. The Company’s IMC and LTC segments do not meet the quantitative thresholds specified by ASC 280, but are reported because management believes information about those segments is useful to users of the financial statements.</t>
  </si>
  <si>
    <t>Basis of Presentation - Additional Information (Detail) (USD $)</t>
  </si>
  <si>
    <t>In Millions, unless otherwise specified</t>
  </si>
  <si>
    <t>Schedule Of Significant Accounting Policies [Line Items]</t>
  </si>
  <si>
    <t>Property write-downs</t>
  </si>
  <si>
    <t>IBERIABANK Corporation [Member]</t>
  </si>
  <si>
    <t>Number of operating states</t>
  </si>
  <si>
    <t>IMC [Member]</t>
  </si>
  <si>
    <t>Recent Accounting Pronouncements - Additional Information (Detail)</t>
  </si>
  <si>
    <t>Equity Method Investments and Joint Ventures [Abstract]</t>
  </si>
  <si>
    <t>Income tax examination description</t>
  </si>
  <si>
    <t>'The Company receives tax credits and/or tax deductions from operating losses, which are allowable on the Company's filed income tax returns over a 10-year period, subject to recapture over a 15-year period beginning with the first year the tax credits are earned.</t>
  </si>
  <si>
    <t>Earnings Per Share - Schedule of Calculation of Basic and Diluted Earnings Per Share (Detail) (USD $)</t>
  </si>
  <si>
    <t>Earnings Per Share, Basic And Diluted, By Common Class, Including Two Class Method [Line Items]</t>
  </si>
  <si>
    <t>Distributed earnings (capital) to common shareholders-basic</t>
  </si>
  <si>
    <t>Distributed and undistributed earnings to common shareholders-diluted</t>
  </si>
  <si>
    <t>Weighted average shares outstanding-basic</t>
  </si>
  <si>
    <t>Weighted average shares outstanding-diluted</t>
  </si>
  <si>
    <t>Earnings per common share - Basic</t>
  </si>
  <si>
    <t>Earnings per common share - Diluted</t>
  </si>
  <si>
    <t>Unvested Restricted Stock [Member]</t>
  </si>
  <si>
    <t>Earnings Per Share - Schedule of Calculation of Basic and Diluted Earnings Per Share (Parenthetical) (Detail)</t>
  </si>
  <si>
    <t>Weighted average basic shares outstanding, unvested restricted stock</t>
  </si>
  <si>
    <t>Earnings Per Share - Schedule of Basic Earnings Per Common Share (Detail) (USD $)</t>
  </si>
  <si>
    <t>Earnings Per Share, Basic, by Common Class, Including Two Class Method [Line Items]</t>
  </si>
  <si>
    <t>Total earnings per common share-basic</t>
  </si>
  <si>
    <t>Earnings Per Share - Additional Information (Detail)</t>
  </si>
  <si>
    <t>Earnings Per Share Basic And Diluted [Line Items]</t>
  </si>
  <si>
    <t>Weighted average number of shares, Recognition and Retention Plan</t>
  </si>
  <si>
    <t>Weighted average number of shares, treasury stock</t>
  </si>
  <si>
    <t>Stock Options [Member]</t>
  </si>
  <si>
    <t>Stock options having antidilutive effect on earnings per share</t>
  </si>
  <si>
    <t>Acquisition Activity - Additional Information (Detail) (USD $)</t>
  </si>
  <si>
    <t>0 Months Ended</t>
  </si>
  <si>
    <t>Jan. 17, 2014</t>
  </si>
  <si>
    <t>Trust</t>
  </si>
  <si>
    <t>Dec. 31, 2012</t>
  </si>
  <si>
    <t>Branch</t>
  </si>
  <si>
    <t>Jun. 30, 2014</t>
  </si>
  <si>
    <t>Mobile Branches [Member]</t>
  </si>
  <si>
    <t>Feb. 24, 2014</t>
  </si>
  <si>
    <t>Title Company LLC [Member]</t>
  </si>
  <si>
    <t>Louisiana Abstract and Title Llc [Member]</t>
  </si>
  <si>
    <t>Business Acquisition [Line Items]</t>
  </si>
  <si>
    <t>Cash payment to acquire business</t>
  </si>
  <si>
    <t>Number of branches acquired</t>
  </si>
  <si>
    <t>Shares received</t>
  </si>
  <si>
    <t>Business combination date of acquisition</t>
  </si>
  <si>
    <t>Number of branches</t>
  </si>
  <si>
    <t>Goodwill created in the acquisition deductible for income tax purposes</t>
  </si>
  <si>
    <t>Maximum period for subject to change estimated fair values after acquisition date</t>
  </si>
  <si>
    <t>'1 year</t>
  </si>
  <si>
    <t>Acquisition Activity - Schedule of Business Acquisitions by Acquisition, Equity Interest Issued or Issuable (Detail) (USD $)</t>
  </si>
  <si>
    <t>Common stock issued, Amount</t>
  </si>
  <si>
    <t>Common stock issued, Number of Shares</t>
  </si>
  <si>
    <t>Acquisition Activity - Schedule of Business Acquisitions, by Acquisition (Detail) (USD $)</t>
  </si>
  <si>
    <t>As Acquired [Member] | Teche [Member]</t>
  </si>
  <si>
    <t>As Acquired [Member] | First Private [Member]</t>
  </si>
  <si>
    <t>As Acquired [Member] | Trust One- Memphis [Member]</t>
  </si>
  <si>
    <t>Preliminary Fair Value Adjustments [Member] | Teche [Member]</t>
  </si>
  <si>
    <t>Preliminary Fair Value Adjustments [Member] | First Private [Member]</t>
  </si>
  <si>
    <t>Preliminary Fair Value Adjustments [Member] | Trust One- Memphis [Member]</t>
  </si>
  <si>
    <t>As Recorded by IBERIABANK [Member] | Teche [Member]</t>
  </si>
  <si>
    <t>As Recorded by IBERIABANK [Member] | First Private [Member]</t>
  </si>
  <si>
    <t>As Recorded by IBERIABANK [Member] | Trust One- Memphis [Member]</t>
  </si>
  <si>
    <t>Acquisition Activity - Schedule of Assets Acquired under Business Acquisitions (Detail) (USD $)</t>
  </si>
  <si>
    <t>Acquisition Activity - Supplemental Pro Forma Information (Detail) (USD $)</t>
  </si>
  <si>
    <t>Business Acquisition, Pro Forma Information [Abstract]</t>
  </si>
  <si>
    <t>Earnings per share-basic</t>
  </si>
  <si>
    <t>Earnings per share-diluted</t>
  </si>
  <si>
    <t>Investment Securities - Schedule of Amortized Cost and Fair Values of Investment Securities, with Gross Unrealized Gains and Losses (Detail) (USD $)</t>
  </si>
  <si>
    <t>12 Months Ended</t>
  </si>
  <si>
    <t>Schedule of Securities Available-for-sale And Held To Maturity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Sponsored Enterprise Obligations [Member]</t>
  </si>
  <si>
    <t>Obligations of State and Political Obligations [Member]</t>
  </si>
  <si>
    <t>Mortgage-Backed Securities [Member]</t>
  </si>
  <si>
    <t>Other Securities [Member]</t>
  </si>
  <si>
    <t>Investment Securities - Additional Information (Detail) (USD $)</t>
  </si>
  <si>
    <t>Security</t>
  </si>
  <si>
    <t>Bonds</t>
  </si>
  <si>
    <t>Net Investment Income [Line Items]</t>
  </si>
  <si>
    <t>Pledged securities, carrying values</t>
  </si>
  <si>
    <t>Number of debt securities, held</t>
  </si>
  <si>
    <t>Unrealized losses on debt securities, percent of amortized cost</t>
  </si>
  <si>
    <t>Unrealized losses on debt securities, percent of Company's total amortized cost</t>
  </si>
  <si>
    <t>Unrated revenue municipal bond</t>
  </si>
  <si>
    <t>Impairment of par value bond, percentage</t>
  </si>
  <si>
    <t>Number of securities, continuous loss position, over twelve months</t>
  </si>
  <si>
    <t>Investment Securities - Schedule of Securities with Gross Unrealized Losses Aggregated by Investment Category (Detail) (USD $)</t>
  </si>
  <si>
    <t>Securities available for sale, Less Than Twelve Months, Gross Unrealized Losses</t>
  </si>
  <si>
    <t>Securities available for sale, Less Than Twelve Months, Estimated Fair Value</t>
  </si>
  <si>
    <t>Securities available for sale, Over Twelve Months, Gross Unrealized Losses</t>
  </si>
  <si>
    <t>Securities available for sale, Over Twelve Months, Estimated Fair Value</t>
  </si>
  <si>
    <t>Securities available for sale, Gross Unrealized Losses, Total</t>
  </si>
  <si>
    <t>Securities available for sale, Estimated Fair Value, Total</t>
  </si>
  <si>
    <t>Securities held to maturity, Less Than Twelve Months, Gross Unrealized Losses</t>
  </si>
  <si>
    <t>Securities held to maturity, Less Than Twelve Months, Estimated Fair Value</t>
  </si>
  <si>
    <t>Securities held to maturity, Over Twelve Months, Gross Unrealized Losses</t>
  </si>
  <si>
    <t>Securities held to maturity, Over Twelve Months, Estimated Fair Value</t>
  </si>
  <si>
    <t>Securities held to maturity, Gross Unrealized Losses, Total</t>
  </si>
  <si>
    <t>Securities held to maturity, Estimated Fair Value, Total</t>
  </si>
  <si>
    <t>Investment Securities - Additional Information on Securities in a Continuous Loss Position (Detail) (USD $)</t>
  </si>
  <si>
    <t>Securities</t>
  </si>
  <si>
    <t>Schedule of Available-for-sale Securities [Line Items]</t>
  </si>
  <si>
    <t>Number of securities, available for sale securities</t>
  </si>
  <si>
    <t>Number of securities, amortized costs</t>
  </si>
  <si>
    <t>Number of securities, unrealized loss</t>
  </si>
  <si>
    <t>Fannie Mae Freddie Mac or Ginnie Mae [Member]</t>
  </si>
  <si>
    <t>Political Subdivisions [Member]</t>
  </si>
  <si>
    <t>Investment Securities - Schedule of Amortized Cost and Estimated Fair Value of Investment Securities by Maturity (Detail) (USD $)</t>
  </si>
  <si>
    <t>Securities Available for Sale, Weighted Average Yield, Within one year or less</t>
  </si>
  <si>
    <t>Securities Available for Sale, Weighted Average Yield, One through five years</t>
  </si>
  <si>
    <t>Securities Available for Sale, Weighted Average Yield, After five through ten years</t>
  </si>
  <si>
    <t>Securities Available for Sale, Weighted Average Yield, Over ten years</t>
  </si>
  <si>
    <t>Securities Available for Sale, Weighted Average Yield, Total</t>
  </si>
  <si>
    <t>Securities Available for Sale, Amortized Cost, Within one year or less</t>
  </si>
  <si>
    <t>Securities Available for Sale, Amortized Cost, One through five years</t>
  </si>
  <si>
    <t>Securities Available for Sale, Amortized Cost, After five through ten years</t>
  </si>
  <si>
    <t>Securities Available for Sale, Amortized Cost, Over ten years</t>
  </si>
  <si>
    <t>Securities Available for Sale, Amortized Cost, Total</t>
  </si>
  <si>
    <t>Securities Available for Sale, Estimated Fair Value, Within one year or less</t>
  </si>
  <si>
    <t>Securities Available for Sale, Estimated Fair Value, One through five years</t>
  </si>
  <si>
    <t>Securities Available for Sale, Estimated Fair Value, After five through ten years</t>
  </si>
  <si>
    <t>Securities Available for Sale, Estimated Fair Value, Over ten years</t>
  </si>
  <si>
    <t>Securities Available for Sale, Estimated Fair Value, Totals</t>
  </si>
  <si>
    <t>Securities Held to Maturity, Weighted Average Yield, Within one year or less</t>
  </si>
  <si>
    <t>Securities Held to Maturity, Weighted Average Yield, One through five years</t>
  </si>
  <si>
    <t>Securities Held to Maturity, Weighted Average Yield, After five through ten years</t>
  </si>
  <si>
    <t>Securities Held to Maturity, Weighted Average Yield, Over ten years</t>
  </si>
  <si>
    <t>Securities Held to Maturity, Weighted Average Yield, Totals</t>
  </si>
  <si>
    <t>Securities Held to Maturity, Amortized Cost, Within one year or less</t>
  </si>
  <si>
    <t>Securities Held to Maturity, Amortized Cost, One through five years</t>
  </si>
  <si>
    <t>Securities Held to Maturity, Amortized Cost, After five through ten years</t>
  </si>
  <si>
    <t>Securities Held to Maturity, Amortized Cost, Over ten years</t>
  </si>
  <si>
    <t>Securities Held to Maturity, Amortized Cost, Totals</t>
  </si>
  <si>
    <t>Securities Held to Maturity, Estimated Fair Value, Within one year or less</t>
  </si>
  <si>
    <t>Securities Held to Maturity, Estimated Fair Value, One through five years</t>
  </si>
  <si>
    <t>Securities Held to Maturity, Estimated Fair Value, After five through ten years</t>
  </si>
  <si>
    <t>Securities Held to Maturity, Estimated Fair Value, Over ten years</t>
  </si>
  <si>
    <t>Investment Securities - Schedule of Realized Gains and Losses from Sale of Securities Classified as Available for Sale (Detail) (USD $)</t>
  </si>
  <si>
    <t>Investment Securities - Schedule of Securities in Other Assets on Company's Consolidated Balance Sheets (Detail) (USD $)</t>
  </si>
  <si>
    <t>Loans Receivable - Schedule of Non-Covered and Covered Loans (Detail) (USD $)</t>
  </si>
  <si>
    <t>Accounts, Notes, Loans and Financing Receivable [Line Items]</t>
  </si>
  <si>
    <t>Non-Covered loans receivable</t>
  </si>
  <si>
    <t>Covered loans receivable</t>
  </si>
  <si>
    <t>Total loans receivable</t>
  </si>
  <si>
    <t>Non-Covered Loans [Member]</t>
  </si>
  <si>
    <t>Commercial Loans [Member]</t>
  </si>
  <si>
    <t>Commercial Loans [Member] | Real Estate [Member]</t>
  </si>
  <si>
    <t>Commercial Loans [Member] | Business [Member]</t>
  </si>
  <si>
    <t>Commercial Loans [Member] | Covered Loans [Member]</t>
  </si>
  <si>
    <t>Commercial Loans [Member] | Covered Loans [Member] | Real Estate [Member]</t>
  </si>
  <si>
    <t>Commercial Loans [Member] | Covered Loans [Member] | Business [Member]</t>
  </si>
  <si>
    <t>Commercial Loans [Member] | Non-Covered Loans [Member]</t>
  </si>
  <si>
    <t>Commercial Loans [Member] | Non-Covered Loans [Member] | Real Estate [Member]</t>
  </si>
  <si>
    <t>Commercial Loans [Member] | Non-Covered Loans [Member] | Business [Member]</t>
  </si>
  <si>
    <t>Residential Mortgage Loans [Member]</t>
  </si>
  <si>
    <t>Residential Mortgage Loans [Member] | Residential 1-4 Family [Member]</t>
  </si>
  <si>
    <t>Residential Mortgage Loans [Member] | Construction / Owner Occupied [Member]</t>
  </si>
  <si>
    <t>Residential Mortgage Loans [Member] | Covered Loans [Member]</t>
  </si>
  <si>
    <t>Residential Mortgage Loans [Member] | Covered Loans [Member] | Residential 1-4 Family [Member]</t>
  </si>
  <si>
    <t>Residential Mortgage Loans [Member] | Non-Covered Loans [Member]</t>
  </si>
  <si>
    <t>Residential Mortgage Loans [Member] | Non-Covered Loans [Member] | Residential 1-4 Family [Member]</t>
  </si>
  <si>
    <t>Residential Mortgage Loans [Member] | Non-Covered Loans [Member] | Construction / Owner Occupied [Member]</t>
  </si>
  <si>
    <t>Consumer and Other Loans [Member]</t>
  </si>
  <si>
    <t>Consumer and Other Loans [Member] | Home Equity [Member]</t>
  </si>
  <si>
    <t>Consumer and Other Loans [Member] | Indirect Automobile [Member]</t>
  </si>
  <si>
    <t>Consumer and Other Loans [Member] | Consumer - Other [Member]</t>
  </si>
  <si>
    <t>Consumer and Other Loans [Member] | Covered Loans [Member]</t>
  </si>
  <si>
    <t>Consumer and Other Loans [Member] | Covered Loans [Member] | Home Equity [Member]</t>
  </si>
  <si>
    <t>Consumer and Other Loans [Member] | Covered Loans [Member] | Consumer - Other [Member]</t>
  </si>
  <si>
    <t>Consumer and Other Loans [Member] | Non-Covered Loans [Member]</t>
  </si>
  <si>
    <t>Consumer and Other Loans [Member] | Non-Covered Loans [Member] | Home Equity [Member]</t>
  </si>
  <si>
    <t>Consumer and Other Loans [Member] | Non-Covered Loans [Member] | Indirect Automobile [Member]</t>
  </si>
  <si>
    <t>Consumer and Other Loans [Member] | Non-Covered Loans [Member] | Consumer - Other [Member]</t>
  </si>
  <si>
    <t>Loans Receivable - Additional Information (Detail) (USD $)</t>
  </si>
  <si>
    <t>Troubled Debt Restructurings [Member]</t>
  </si>
  <si>
    <t>Deferred loan origination fees</t>
  </si>
  <si>
    <t>Deferred loan expenses</t>
  </si>
  <si>
    <t>Deposit liabilities reclassified as loans receivable</t>
  </si>
  <si>
    <t>Loans with carrying value pledged to secure public deposits and other borrowings</t>
  </si>
  <si>
    <t>Acquired loans</t>
  </si>
  <si>
    <t>Carrying amounts of loans acquired</t>
  </si>
  <si>
    <t>Total TDRs</t>
  </si>
  <si>
    <t>Loans Receivable - Schedule of Aging of Non-Covered Loans (Detail) (USD $)</t>
  </si>
  <si>
    <t>Past Due, 30-59 days</t>
  </si>
  <si>
    <t>Past Due, 60-89 days</t>
  </si>
  <si>
    <t>Past Due, Greater than 90 days</t>
  </si>
  <si>
    <t>Total Past Due</t>
  </si>
  <si>
    <t>Total Non-covered Loans, Net of Unearned Income</t>
  </si>
  <si>
    <t>Recorded Investment &gt; 90 days and Accruing</t>
  </si>
  <si>
    <t>Non-Covered Acquired Loans [Member] | Commercial Real Estate Construction [Member] | Commercial Loans [Member]</t>
  </si>
  <si>
    <t>Non-Covered Acquired Loans [Member] | Commercial Real Estate - Other [Member] | Commercial Loans [Member]</t>
  </si>
  <si>
    <t>Non-Covered Acquired Loans [Member] | Commercial Business [Member] | Commercial Loans [Member]</t>
  </si>
  <si>
    <t>Non-Covered Acquired Loans [Member] | Residential Prime [Member] | Residential Mortgage Loans [Member]</t>
  </si>
  <si>
    <t>Non-Covered Acquired Loans [Member] | Home Equity [Member] | Consumer and Other Loans [Member]</t>
  </si>
  <si>
    <t>Non-Covered Acquired Loans [Member] | Indirect Automobile [Member] | Consumer and Other Loans [Member]</t>
  </si>
  <si>
    <t>Non-Covered Acquired Loans [Member] | Consumer - Other [Member] | Consumer and Other Loans [Member]</t>
  </si>
  <si>
    <t>Non-Covered Loans Excluding Acquired Loans [Member] | Commercial Real Estate Construction [Member] | Commercial Loans [Member]</t>
  </si>
  <si>
    <t>Non-Covered Loans Excluding Acquired Loans [Member] | Commercial Real Estate - Other [Member] | Commercial Loans [Member]</t>
  </si>
  <si>
    <t>Non-Covered Loans Excluding Acquired Loans [Member] | Commercial Business [Member] | Commercial Loans [Member]</t>
  </si>
  <si>
    <t>Non-Covered Loans Excluding Acquired Loans [Member] | Residential Prime [Member] | Residential Mortgage Loans [Member]</t>
  </si>
  <si>
    <t>Non-Covered Loans Excluding Acquired Loans [Member] | Home Equity [Member] | Consumer and Other Loans [Member]</t>
  </si>
  <si>
    <t>Non-Covered Loans Excluding Acquired Loans [Member] | Indirect Automobile [Member] | Consumer and Other Loans [Member]</t>
  </si>
  <si>
    <t>Non-Covered Loans Excluding Acquired Loans [Member] | Consumer - Other [Member] | Consumer and Other Loans [Member]</t>
  </si>
  <si>
    <t>Non-Covered Loans Excluding Acquired Loans [Member] | Residential Subprime [Member] | Residential Mortgage Loans [Member]</t>
  </si>
  <si>
    <t>Non-Covered Loans Excluding Acquired Loans [Member] | Credit Card [Member] | Consumer and Other Loans [Member]</t>
  </si>
  <si>
    <t>Loans Receivable - Schedule of Non-Covered Loans on Nonaccrual Status (Detail) (USD $)</t>
  </si>
  <si>
    <t>Financing Receivable, Recorded Investment, Past Due [Line Items]</t>
  </si>
  <si>
    <t>Total loans on nonaccrual status</t>
  </si>
  <si>
    <t>Commercial Loans [Member] | Commercial Real Estate Construction [Member]</t>
  </si>
  <si>
    <t>Commercial Loans [Member] | Commercial Real Estate - Other [Member]</t>
  </si>
  <si>
    <t>Residential Mortgage Loans [Member] | Residential Prime [Member]</t>
  </si>
  <si>
    <t>Residential Mortgage Loans [Member] | Residential Subprime [Member]</t>
  </si>
  <si>
    <t>Consumer and Other Loans [Member] | Credit Card [Member]</t>
  </si>
  <si>
    <t>Loans Receivable - Schedule of Carrying Amount of Acquired Covered Loans (Detail) (USD $)</t>
  </si>
  <si>
    <t>Acquired Impaired Loans</t>
  </si>
  <si>
    <t>Acquired Performing Loans</t>
  </si>
  <si>
    <t>Loans Receivable - Schedule of Carrying Amount of Loans Acquired (Detail) (USD $)</t>
  </si>
  <si>
    <t>Acquired Impaired Loans [Member]</t>
  </si>
  <si>
    <t>Acquired Performing Loans [Member]</t>
  </si>
  <si>
    <t>Loans Receivable - Summary of Changes in Accretable Yields of Acquired Loans (Detail) (USD $)</t>
  </si>
  <si>
    <t>Changes in expected cash flows not affecting nonaccretable differences</t>
  </si>
  <si>
    <t>Loans Receivable - Schedule of Troubled Debt Restructurings (Detail) (USD $)</t>
  </si>
  <si>
    <t>Accruing Loans, Past Due Greater than 30 Days</t>
  </si>
  <si>
    <t>Accruing Loans, Current</t>
  </si>
  <si>
    <t>Nonaccrual TDRs</t>
  </si>
  <si>
    <t>Loans Receivable - Schedule of Modified TDRs (Detail) (USD $)</t>
  </si>
  <si>
    <t>Other concession(s)</t>
  </si>
  <si>
    <t>Loans Receivable - Schedule of Subsequently Defaulted TDRs (Detail) (USD $)</t>
  </si>
  <si>
    <t>SecurityLoan</t>
  </si>
  <si>
    <t>Number of Loans</t>
  </si>
  <si>
    <t>Pre-modification Outstanding Recorded Investment</t>
  </si>
  <si>
    <t>Post-modification Outstanding Recorded Investment</t>
  </si>
  <si>
    <t>TDRs Occurring During The Period [Member] | Non-Covered TDRs [Member]</t>
  </si>
  <si>
    <t>Recorded Investment</t>
  </si>
  <si>
    <t>Real Estate [Member] | Commercial Loans [Member] | TDRs Occurring During The Period [Member] | Non-Covered TDRs [Member]</t>
  </si>
  <si>
    <t>Business [Member] | Commercial Loans [Member] | TDRs Occurring During The Period [Member] | Non-Covered TDRs [Member]</t>
  </si>
  <si>
    <t>Home Equity [Member] | Consumer and Other Loans [Member] | TDRs Occurring During The Period [Member] | Non-Covered TDRs [Member]</t>
  </si>
  <si>
    <t>Consumer - Other [Member] | Consumer and Other Loans [Member] | TDRs Occurring During The Period [Member] | Non-Covered TDRs [Member]</t>
  </si>
  <si>
    <t>Allowance for Credit Losses and Credit Quality - Schedule of Allowance for Loan Losses for Covered Loan and Non-Covered Loan Portfolios (Detail) (USD $)</t>
  </si>
  <si>
    <t>Financing Receivable, Allowance for Credit Losses [Line Items]</t>
  </si>
  <si>
    <t>Allowance for Credit Losses and Credit Quality - Schedule of Allowance for Loan Losses for Covered Loans, by Loan Portfolio (Detail) (USD $)</t>
  </si>
  <si>
    <t>Commercial Real Estate [Member] | Non-Covered Loans [Member]</t>
  </si>
  <si>
    <t>Commercial Real Estate [Member] | Covered Loans [Member]</t>
  </si>
  <si>
    <t>Commercial Business [Member] | Non-Covered Loans [Member]</t>
  </si>
  <si>
    <t>Commercial Business [Member] | Covered Loans [Member]</t>
  </si>
  <si>
    <t>Mortgage [Member] | Non-Covered Loans [Member]</t>
  </si>
  <si>
    <t>Consumer [Member] | Non-Covered Loans [Member]</t>
  </si>
  <si>
    <t>Consumer [Member] | Covered Loans [Member]</t>
  </si>
  <si>
    <t>Mortgage [Member] | Covered Loans [Member]</t>
  </si>
  <si>
    <t>Allowance for Credit Losses and Credit Quality - Investment in Covered Loans and Non-Covered Loans by Credit Quality Indicator (Detail) (USD $)</t>
  </si>
  <si>
    <t>Credit risk by payment status, Current</t>
  </si>
  <si>
    <t>30+ Days Past Due</t>
  </si>
  <si>
    <t>Residential Prime [Member] | Non-Covered Acquired Loans [Member]</t>
  </si>
  <si>
    <t>Home Equity [Member] | Non-Covered Acquired Loans [Member]</t>
  </si>
  <si>
    <t>Indirect Automobile [Member] | Non-Covered Acquired Loans [Member]</t>
  </si>
  <si>
    <t>Consumer - Other [Member] | Non-Covered Acquired Loans [Member]</t>
  </si>
  <si>
    <t>Internally Assigned Grade Loss [Member] | Non-Covered Acquired Loans [Member]</t>
  </si>
  <si>
    <t>Internally Assigned Grade Loss [Member] | Commercial Real Estate Construction [Member] | Non-Covered Acquired Loans [Member]</t>
  </si>
  <si>
    <t>Internally Assigned Grade Loss [Member] | Commercial Real Estate - Other [Member] | Non-Covered Acquired Loans [Member]</t>
  </si>
  <si>
    <t>Internally Assigned Grade Loss [Member] | Commercial Business [Member] | Non-Covered Acquired Loans [Member]</t>
  </si>
  <si>
    <t>Pass [Member] | Non-Covered Acquired Loans [Member]</t>
  </si>
  <si>
    <t>Credit quality indicator by asset risk classification</t>
  </si>
  <si>
    <t>Pass [Member] | Commercial Real Estate Construction [Member] | Non-Covered Acquired Loans [Member]</t>
  </si>
  <si>
    <t>Pass [Member] | Commercial Real Estate - Other [Member] | Non-Covered Acquired Loans [Member]</t>
  </si>
  <si>
    <t>Pass [Member] | Commercial Business [Member] | Non-Covered Acquired Loans [Member]</t>
  </si>
  <si>
    <t>Special Mention [Member] | Non-Covered Acquired Loans [Member]</t>
  </si>
  <si>
    <t>Special Mention [Member] | Commercial Real Estate Construction [Member] | Non-Covered Acquired Loans [Member]</t>
  </si>
  <si>
    <t>Special Mention [Member] | Commercial Real Estate - Other [Member] | Non-Covered Acquired Loans [Member]</t>
  </si>
  <si>
    <t>Special Mention [Member] | Commercial Business [Member] | Non-Covered Acquired Loans [Member]</t>
  </si>
  <si>
    <t>Substandard [Member] | Non-Covered Acquired Loans [Member]</t>
  </si>
  <si>
    <t>Substandard [Member] | Commercial Real Estate Construction [Member] | Non-Covered Acquired Loans [Member]</t>
  </si>
  <si>
    <t>Substandard [Member] | Commercial Real Estate - Other [Member] | Non-Covered Acquired Loans [Member]</t>
  </si>
  <si>
    <t>Substandard [Member] | Commercial Business [Member] | Non-Covered Acquired Loans [Member]</t>
  </si>
  <si>
    <t>Doubtful [Member] | Non-Covered Acquired Loans [Member]</t>
  </si>
  <si>
    <t>Doubtful [Member] | Commercial Real Estate - Other [Member] | Non-Covered Acquired Loans [Member]</t>
  </si>
  <si>
    <t>Doubtful [Member] | Commercial Business [Member] | Non-Covered Acquired Loans [Member]</t>
  </si>
  <si>
    <t>Covered Loans [Member] | Consumer Loans [Member]</t>
  </si>
  <si>
    <t>Covered Loans [Member] | Commercial Business [Member]</t>
  </si>
  <si>
    <t>Covered Loans [Member] | Residential Prime [Member] | Mortgage [Member]</t>
  </si>
  <si>
    <t>Covered Loans [Member] | Home Equity [Member] | Consumer Loans [Member]</t>
  </si>
  <si>
    <t>Covered Loans [Member] | Credit Card [Member] | Consumer Loans [Member]</t>
  </si>
  <si>
    <t>Covered Loans [Member] | Consumer - Other [Member] | Consumer Loans [Member]</t>
  </si>
  <si>
    <t>Covered Loans [Member] | Internally Assigned Grade Loss [Member]</t>
  </si>
  <si>
    <t>Covered Loans [Member] | Internally Assigned Grade Loss [Member] | Consumer Loans [Member]</t>
  </si>
  <si>
    <t>Covered Loans [Member] | Internally Assigned Grade Loss [Member] | Commercial Real Estate Construction [Member]</t>
  </si>
  <si>
    <t>Covered Loans [Member] | Internally Assigned Grade Loss [Member] | Commercial Real Estate - Other [Member]</t>
  </si>
  <si>
    <t>Covered Loans [Member] | Internally Assigned Grade Loss [Member] | Commercial Business [Member]</t>
  </si>
  <si>
    <t>Covered Loans [Member] | Internally Assigned Grade Loss [Member] | Residential Prime [Member] | Mortgage [Member]</t>
  </si>
  <si>
    <t>Covered Loans [Member] | Internally Assigned Grade Loss [Member] | Home Equity [Member] | Consumer Loans [Member]</t>
  </si>
  <si>
    <t>Covered Loans [Member] | Internally Assigned Grade Loss [Member] | Credit Card [Member] | Consumer Loans [Member]</t>
  </si>
  <si>
    <t>Covered Loans [Member] | Internally Assigned Grade Loss [Member] | Consumer - Other [Member] | Consumer Loans [Member]</t>
  </si>
  <si>
    <t>Covered Loans [Member] | Pass [Member]</t>
  </si>
  <si>
    <t>Covered Loans [Member] | Pass [Member] | Commercial Real Estate Construction [Member]</t>
  </si>
  <si>
    <t>Covered Loans [Member] | Pass [Member] | Commercial Real Estate - Other [Member]</t>
  </si>
  <si>
    <t>Covered Loans [Member] | Pass [Member] | Commercial Business [Member]</t>
  </si>
  <si>
    <t>Covered Loans [Member] | Special Mention [Member]</t>
  </si>
  <si>
    <t>Covered Loans [Member] | Special Mention [Member] | Commercial Real Estate Construction [Member]</t>
  </si>
  <si>
    <t>Covered Loans [Member] | Special Mention [Member] | Commercial Real Estate - Other [Member]</t>
  </si>
  <si>
    <t>Covered Loans [Member] | Special Mention [Member] | Commercial Business [Member]</t>
  </si>
  <si>
    <t>Covered Loans [Member] | Substandard [Member]</t>
  </si>
  <si>
    <t>Covered Loans [Member] | Substandard [Member] | Commercial Real Estate Construction [Member]</t>
  </si>
  <si>
    <t>Covered Loans [Member] | Substandard [Member] | Commercial Real Estate - Other [Member]</t>
  </si>
  <si>
    <t>Covered Loans [Member] | Substandard [Member] | Commercial Business [Member]</t>
  </si>
  <si>
    <t>Covered Loans [Member] | Doubtful [Member]</t>
  </si>
  <si>
    <t>Covered Loans [Member] | Doubtful [Member] | Commercial Real Estate Construction [Member]</t>
  </si>
  <si>
    <t>Covered Loans [Member] | Doubtful [Member] | Commercial Real Estate - Other [Member]</t>
  </si>
  <si>
    <t>Covered Loans [Member] | Doubtful [Member] | Commercial Business [Member]</t>
  </si>
  <si>
    <t>Non-Covered Loans Excluding Acquired Loans [Member] | Residential Prime [Member]</t>
  </si>
  <si>
    <t>Non-Covered Loans Excluding Acquired Loans [Member] | Residential Subprime [Member]</t>
  </si>
  <si>
    <t>Non-Covered Loans Excluding Acquired Loans [Member] | Home Equity [Member]</t>
  </si>
  <si>
    <t>Non-Covered Loans Excluding Acquired Loans [Member] | Indirect Automobile [Member]</t>
  </si>
  <si>
    <t>Non-Covered Loans Excluding Acquired Loans [Member] | Credit Card [Member]</t>
  </si>
  <si>
    <t>Non-Covered Loans Excluding Acquired Loans [Member] | Consumer - Other [Member]</t>
  </si>
  <si>
    <t>Non-Covered Loans Excluding Acquired Loans [Member] | Internally Assigned Grade Loss [Member]</t>
  </si>
  <si>
    <t>Non-Covered Loans Excluding Acquired Loans [Member] | Internally Assigned Grade Loss [Member] | Commercial Real Estate Construction [Member]</t>
  </si>
  <si>
    <t>Non-Covered Loans Excluding Acquired Loans [Member] | Internally Assigned Grade Loss [Member] | Commercial Real Estate - Other [Member]</t>
  </si>
  <si>
    <t>Non-Covered Loans Excluding Acquired Loans [Member] | Internally Assigned Grade Loss [Member] | Commercial Business [Member]</t>
  </si>
  <si>
    <t>Non-Covered Loans Excluding Acquired Loans [Member] | Pass [Member]</t>
  </si>
  <si>
    <t>Non-Covered Loans Excluding Acquired Loans [Member] | Pass [Member] | Commercial Real Estate Construction [Member]</t>
  </si>
  <si>
    <t>Non-Covered Loans Excluding Acquired Loans [Member] | Pass [Member] | Commercial Real Estate - Other [Member]</t>
  </si>
  <si>
    <t>Non-Covered Loans Excluding Acquired Loans [Member] | Pass [Member] | Commercial Business [Member]</t>
  </si>
  <si>
    <t>Non-Covered Loans Excluding Acquired Loans [Member] | Special Mention [Member]</t>
  </si>
  <si>
    <t>Non-Covered Loans Excluding Acquired Loans [Member] | Special Mention [Member] | Commercial Real Estate Construction [Member]</t>
  </si>
  <si>
    <t>Non-Covered Loans Excluding Acquired Loans [Member] | Special Mention [Member] | Commercial Real Estate - Other [Member]</t>
  </si>
  <si>
    <t>Non-Covered Loans Excluding Acquired Loans [Member] | Special Mention [Member] | Commercial Business [Member]</t>
  </si>
  <si>
    <t>Non-Covered Loans Excluding Acquired Loans [Member] | Substandard [Member]</t>
  </si>
  <si>
    <t>Non-Covered Loans Excluding Acquired Loans [Member] | Substandard [Member] | Commercial Real Estate Construction [Member]</t>
  </si>
  <si>
    <t>Non-Covered Loans Excluding Acquired Loans [Member] | Substandard [Member] | Commercial Real Estate - Other [Member]</t>
  </si>
  <si>
    <t>Non-Covered Loans Excluding Acquired Loans [Member] | Substandard [Member] | Commercial Business [Member]</t>
  </si>
  <si>
    <t>Non-Covered Loans Excluding Acquired Loans [Member] | Doubtful [Member]</t>
  </si>
  <si>
    <t>Non-Covered Loans Excluding Acquired Loans [Member] | Doubtful [Member] | Commercial Real Estate - Other [Member]</t>
  </si>
  <si>
    <t>Non-Covered Loans Excluding Acquired Loans [Member] | Doubtful [Member] | Commercial Business [Member]</t>
  </si>
  <si>
    <t>Allowance for Credit Losses and Credit Quality - Schedule of Investment in Impaired Loan (Detail) (USD $)</t>
  </si>
  <si>
    <t>Financing Receivable, Impaired [Line Items]</t>
  </si>
  <si>
    <t>Unpaid Principal Balance</t>
  </si>
  <si>
    <t>Related Allowance</t>
  </si>
  <si>
    <t>Average Recorded Investment</t>
  </si>
  <si>
    <t>Interest Income Recognized</t>
  </si>
  <si>
    <t>Commercial Loans [Member] | With No Related Allowance Recorded [Member] | Real Estate [Member]</t>
  </si>
  <si>
    <t>Commercial Loans [Member] | With No Related Allowance Recorded [Member] | Business [Member]</t>
  </si>
  <si>
    <t>Commercial Loans [Member] | With No Related Allowance Recorded [Member] | Home Equity [Member]</t>
  </si>
  <si>
    <t>Commercial Loans [Member] | With An Allowance Recorded [Member] | Real Estate [Member]</t>
  </si>
  <si>
    <t>Commercial Loans [Member] | With An Allowance Recorded [Member] | Business [Member]</t>
  </si>
  <si>
    <t>Mortgage Loans [Member]</t>
  </si>
  <si>
    <t>Mortgage Loans [Member] | With An Allowance Recorded [Member] | Residential Prime [Member]</t>
  </si>
  <si>
    <t>Mortgage Loans [Member] | With An Allowance Recorded [Member] | Residential Subprime [Member]</t>
  </si>
  <si>
    <t>Consumer Loans [Member]</t>
  </si>
  <si>
    <t>Consumer Loans [Member] | With An Allowance Recorded [Member] | Home Equity [Member]</t>
  </si>
  <si>
    <t>Consumer Loans [Member] | With An Allowance Recorded [Member] | Indirect Automobile [Member]</t>
  </si>
  <si>
    <t>Consumer Loans [Member] | With An Allowance Recorded [Member] | Credit Card [Member]</t>
  </si>
  <si>
    <t>Consumer Loans [Member] | With An Allowance Recorded [Member] | Consumer - Other [Member]</t>
  </si>
  <si>
    <t>Loss Sharing Agreements and FDIC Loss Share Receivable - Additional Information (Detail) (USD $)</t>
  </si>
  <si>
    <t>Mar. 31, 2014</t>
  </si>
  <si>
    <t>Percentage of covered loan and foreclosed real estate losses</t>
  </si>
  <si>
    <t>Losses that exceed contractual thresholds</t>
  </si>
  <si>
    <t>Number of acquisitions</t>
  </si>
  <si>
    <t>Recovery period for covered assets</t>
  </si>
  <si>
    <t>'3 years</t>
  </si>
  <si>
    <t>Liability for reserve for amount of consideration</t>
  </si>
  <si>
    <t>Valuation allowance against indemnification assets</t>
  </si>
  <si>
    <t>Loss Sharing Agreements and FDIC Loss Share Receivable - Schedule of FDIC Loss Share Receivables (Detail) (USD $)</t>
  </si>
  <si>
    <t>FDIC Loss Share Receivable [Line Items]</t>
  </si>
  <si>
    <t>FDIC Loss Share Receivables [Member]</t>
  </si>
  <si>
    <t>Transfers and Servicing of Financial Assets (Including Mortgage Banking Activity) - Components of Mortgage Banking Activity (Detail) (USD $)</t>
  </si>
  <si>
    <t>Participating Mortgage Loans [Line Items]</t>
  </si>
  <si>
    <t>Mortgage Loans Held for Sale [Member]</t>
  </si>
  <si>
    <t>Mortgage Income [Member]</t>
  </si>
  <si>
    <t>Transfers and Servicing of Financial Assets (Including Mortgage Banking Activity) - Schedule of Mortgage Servicing Rights at Carrying Values (Detail) (USD $)</t>
  </si>
  <si>
    <t>Acquired Indefinite-lived Intangible Assets [Line Items]</t>
  </si>
  <si>
    <t>Gross Carrying Amount</t>
  </si>
  <si>
    <t>Accumulated Amortization</t>
  </si>
  <si>
    <t>Net Carrying Amount</t>
  </si>
  <si>
    <t>Goodwill and Other Acquired Intangible Assets - Schedule of Carrying Amount of Goodwill (Detail) (USD $)</t>
  </si>
  <si>
    <t>IBERIABANK [Member]</t>
  </si>
  <si>
    <t>LTC [Member]</t>
  </si>
  <si>
    <t>Goodwill And Other Intangibles [Line Items]</t>
  </si>
  <si>
    <t>Balance, December 31, 2012</t>
  </si>
  <si>
    <t>Balance, December 31, 2013</t>
  </si>
  <si>
    <t>Goodwill and Other Acquired Intangible Assets - Additional Information (Detail) (USD $)</t>
  </si>
  <si>
    <t>Title plant assets</t>
  </si>
  <si>
    <t>Goodwill and Other Acquired Intangible Assets - Schedule of Definite-Lived Intangible Assets (Detail) (USD $)</t>
  </si>
  <si>
    <t>Acquired Finite-Lived Intangible Assets [Line Items]</t>
  </si>
  <si>
    <t>Core Deposit Intangibles [Member]</t>
  </si>
  <si>
    <t>Customer Relationship Intangible Asset [Member]</t>
  </si>
  <si>
    <t>Noncompete Agreements [Member]</t>
  </si>
  <si>
    <t>Other Intangible Assets [Member]</t>
  </si>
  <si>
    <t>Other Real Estate Owned - Schedule of Other Real Estate Owned Segregated into Non-Covered and Covered Properties (Detail) (USD $)</t>
  </si>
  <si>
    <t>Real Estate Properties [Line Items]</t>
  </si>
  <si>
    <t>Total other real estate owned and foreclosed property</t>
  </si>
  <si>
    <t>Non-covered Properties [Member]</t>
  </si>
  <si>
    <t>Covered Properties [Member]</t>
  </si>
  <si>
    <t>Other Real Estate Owned - Schedule of Other Real Estate Owned Segregated into Non-Covered and Covered Properties (Parenthetical) (Detail) (USD $)</t>
  </si>
  <si>
    <t>Covered other real estate owned</t>
  </si>
  <si>
    <t>Derivative Instruments and Other Hedging Activities - Schedule of Outstanding Derivative Instruments (Detail) (USD $)</t>
  </si>
  <si>
    <t>Derivative Instruments and Hedging Activities Disclosures [Line Items]</t>
  </si>
  <si>
    <t>Derivative Asset, Notional Amount</t>
  </si>
  <si>
    <t>Derivative Liability, Notional Amount</t>
  </si>
  <si>
    <t>Not Designated as Hedging Instruments [Member]</t>
  </si>
  <si>
    <t>Not Designated as Hedging Instruments [Member] | Interest Rate Contracts [Member]</t>
  </si>
  <si>
    <t>Not Designated as Hedging Instruments [Member] | Forward Sales Contracts [Member]</t>
  </si>
  <si>
    <t>Not Designated as Hedging Instruments [Member] | Written and Purchased Options [Member]</t>
  </si>
  <si>
    <t>Other Assets [Member]</t>
  </si>
  <si>
    <t>Derivative Asset, Fair Value</t>
  </si>
  <si>
    <t>Other Assets [Member] | Not Designated as Hedging Instruments [Member]</t>
  </si>
  <si>
    <t>Other Assets [Member] | Not Designated as Hedging Instruments [Member] | Interest Rate Contracts [Member]</t>
  </si>
  <si>
    <t>Other Assets [Member] | Not Designated as Hedging Instruments [Member] | Forward Sales Contracts [Member]</t>
  </si>
  <si>
    <t>Other Assets [Member] | Not Designated as Hedging Instruments [Member] | Written and Purchased Options [Member]</t>
  </si>
  <si>
    <t>Other Liabilities [Member]</t>
  </si>
  <si>
    <t>Derivative Liability, Fair Value</t>
  </si>
  <si>
    <t>Other Liabilities [Member] | Not Designated as Hedging Instruments [Member]</t>
  </si>
  <si>
    <t>Other Liabilities [Member] | Not Designated as Hedging Instruments [Member] | Interest Rate Contracts [Member]</t>
  </si>
  <si>
    <t>Other Liabilities [Member] | Not Designated as Hedging Instruments [Member] | Forward Sales Contracts [Member]</t>
  </si>
  <si>
    <t>Other Liabilities [Member] | Not Designated as Hedging Instruments [Member] | Written and Purchased Options [Member]</t>
  </si>
  <si>
    <t>Derivative Instruments and Other Hedging Activities - Additional Information (Detail) (USD $)</t>
  </si>
  <si>
    <t>Cash as collateral for derivative transactions</t>
  </si>
  <si>
    <t>Fair value of derivatives</t>
  </si>
  <si>
    <t>Derivative Instruments and Other Hedging Activities - Reconciliation of Gross Amounts in Consolidated Balance Sheets (Detail) (USD $)</t>
  </si>
  <si>
    <t>Derivative assets subject to master netting arrangements, Gross Amounts</t>
  </si>
  <si>
    <t>Derivative liabilities subject to master netting arrangements, Gross Amounts</t>
  </si>
  <si>
    <t>Derivative assets subject to master netting arrangements, Gross Amounts Not Offset</t>
  </si>
  <si>
    <t>Derivative liabilities subject to master netting arrangements, Gross Amounts Not Offset</t>
  </si>
  <si>
    <t>Collateral [Member]</t>
  </si>
  <si>
    <t>Interest Rate Contracts [Member] | Not Designated as Hedging Instruments [Member]</t>
  </si>
  <si>
    <t>Interest Rate Contracts [Member] | Collateral [Member] | Not Designated as Hedging Instruments [Member]</t>
  </si>
  <si>
    <t>Written and Purchased Options [Member]</t>
  </si>
  <si>
    <t>Derivative Instruments and Other Hedging Activities - Effect of Hedging Instruments on Consolidated Financial Statements (Detail) (USD $)</t>
  </si>
  <si>
    <t>Amount of Gain (Loss) Recognized in OCI net of taxes (Effective Portion)</t>
  </si>
  <si>
    <t>Amount of Gain (Loss) Reclassified from Accumulated OCI into Income (Effective Portion)</t>
  </si>
  <si>
    <t>Amount of Gain (Loss) Recognized in Income on Derivative (Ineffective Portion and Amount Excluded from Effectiveness Testing)</t>
  </si>
  <si>
    <t>Not Designated as Hedging Instruments [Member] | Interest Rate Contracts [Member] | Other Income (Expense) [Member]</t>
  </si>
  <si>
    <t>Not Designated as Hedging Instruments [Member] | Forward Sale Contracts [Member] | Mortgage Income [Member]</t>
  </si>
  <si>
    <t>Not Designated as Hedging Instruments [Member] | Written and Purchased Options [Member] | Mortgage Income [Member]</t>
  </si>
  <si>
    <t>Cash Flow Hedging [Member] | Interest Rate Contracts [Member]</t>
  </si>
  <si>
    <t>Shareholders' Equity and Other Comprehensive Income (Loss) - Summary of Tax Effects of Each Component of Other Comprehensive Income (Detail) (USD $)</t>
  </si>
  <si>
    <t>Unrealized holding gains/losses arising during the period, Before-Tax Amount</t>
  </si>
  <si>
    <t>Less: reclassification adjustment for losses/gains included in net income, Before-Tax Amount</t>
  </si>
  <si>
    <t>Change in fair value of derivative instruments designated as cash flow hedges during the period, Before-Tax Amount</t>
  </si>
  <si>
    <t>Less: reclassification adjustment for gains/losses included in net income, Before-Tax Amount</t>
  </si>
  <si>
    <t>Fair value of derivative instruments designated as cash flow hedges, Before-Tax Amount</t>
  </si>
  <si>
    <t>Total other comprehensive income/loss, Before-Tax Amount</t>
  </si>
  <si>
    <t>Unrealized holding gains/losses arising during the period, Tax Expense (Benefit)</t>
  </si>
  <si>
    <t>Less: reclassification adjustment for losses/gain included in net income, Tax Expense (Benefit)</t>
  </si>
  <si>
    <t>Net unrealized gains/losses, Tax Expense (Benefit)</t>
  </si>
  <si>
    <t>Change in fair value of derivative instruments designated as cash flow hedges during the period, Tax Expense (Benefit)</t>
  </si>
  <si>
    <t>Less: reclassification adjustment for gains/losses included in net income, Tax Expense (Benefit)</t>
  </si>
  <si>
    <t>Fair value of derivative instruments designated as cash flow hedges, Tax Expense (Benefit)</t>
  </si>
  <si>
    <t>Total other comprehensive income/loss, Tax Expense (Benefit)</t>
  </si>
  <si>
    <t>Unrealized holding gains/losses arising during the period, Net-of-Tax Amount</t>
  </si>
  <si>
    <t>Less: reclassification adjustment for gains/losses included in net income, Net-of-Tax Amount</t>
  </si>
  <si>
    <t>Net unrealized gains/losses, Net-of-Tax Amount</t>
  </si>
  <si>
    <t>Change in fair value of derivative instruments designated as cash flow hedges during the period, Net-of-Tax Amount</t>
  </si>
  <si>
    <t>Fair value of derivative instruments designated as cash flow hedges, Net-of-Tax Amount</t>
  </si>
  <si>
    <t>Capital Requirements and Other Regulatory Matters - Actual Capital Amounts and Ratios (Detail) (USD $)</t>
  </si>
  <si>
    <t>Consolidated [Member]</t>
  </si>
  <si>
    <t>Compliance with Regulatory Capital Requirements under Banking Regulations [Line Items]</t>
  </si>
  <si>
    <t>Tier 1 Leverage, Minimum Amount</t>
  </si>
  <si>
    <t>Tier 1 risk-based capital, Minimum Amount</t>
  </si>
  <si>
    <t>Total risk-based capital, Minimum Amount</t>
  </si>
  <si>
    <t>Tier 1 Leverage capital, Minimum Ratio</t>
  </si>
  <si>
    <t>Tier 1 risk-based capital, Minimum Ratio</t>
  </si>
  <si>
    <t>Total risk-based capital, Minimum Ratio</t>
  </si>
  <si>
    <t>Tier 1 Leverage, Actual Amount</t>
  </si>
  <si>
    <t>Tier 1 risk-based capital, Actual Amount</t>
  </si>
  <si>
    <t>Total risk-based capital, Actual Amount</t>
  </si>
  <si>
    <t>Tier 1 Leverage, Actual Ratio</t>
  </si>
  <si>
    <t>Tier 1 risk-based capital, Actual Ratio</t>
  </si>
  <si>
    <t>Total risk-based capital, Actual Ratio</t>
  </si>
  <si>
    <t>Tier 1 Leverage capital, Well Capitalized Amount</t>
  </si>
  <si>
    <t>Tier 1 risk-based capital, Well Capitalized Amount</t>
  </si>
  <si>
    <t>Total risk-based capital, Well Capitalized Amount</t>
  </si>
  <si>
    <t>Tier 1 Leverage capital, Well Capitalized Ratio</t>
  </si>
  <si>
    <t>Tier 1 risk-based capital, Well Capitalized Ratio</t>
  </si>
  <si>
    <t>Total risk-based capital, Well Capitalized Ratio</t>
  </si>
  <si>
    <t>Share-Based Compensation - Additional Information (Detail) (USD $)</t>
  </si>
  <si>
    <t>Share-based Compensation Arrangement by Share-based Payment Award [Line Items]</t>
  </si>
  <si>
    <t>Equity awards settled in cash</t>
  </si>
  <si>
    <t>Share-based compensation maximum option term (in years)</t>
  </si>
  <si>
    <t>'10 years</t>
  </si>
  <si>
    <t>Future awards shares under approved incentive compensation plans</t>
  </si>
  <si>
    <t>Minimum vesting period (in years)</t>
  </si>
  <si>
    <t>'1 year 6 months</t>
  </si>
  <si>
    <t>Maximum vesting period (in years)</t>
  </si>
  <si>
    <t>'7 years</t>
  </si>
  <si>
    <t>Excess tax benefits as financing cash inflows</t>
  </si>
  <si>
    <t>Net cash proceeds from exercise of stock options</t>
  </si>
  <si>
    <t>Aggregate intrinsic value of shares underlying outstanding stock options</t>
  </si>
  <si>
    <t>Aggregate intrinsic value of shares underlying exercisable stock options</t>
  </si>
  <si>
    <t>Total intrinsic value of options exercised</t>
  </si>
  <si>
    <t>Maximum [Member]</t>
  </si>
  <si>
    <t>Unearned compensation vesting period (in years)</t>
  </si>
  <si>
    <t>Minimum [Member]</t>
  </si>
  <si>
    <t>Employee Stock Option [Member]</t>
  </si>
  <si>
    <t>Unearned share-based compensation associated with awards</t>
  </si>
  <si>
    <t>Unrecognized compensation cost related to stock options expected to be recognized over a weighted-average period</t>
  </si>
  <si>
    <t>'5 years 2 months 12 days</t>
  </si>
  <si>
    <t>'5 years</t>
  </si>
  <si>
    <t>Share-Based Compensation - Compensation Expense Included in Non-Interest Expense and Related Income Tax Benefits (Detail) (USD $)</t>
  </si>
  <si>
    <t>Share-Based Compensation - Estimate Fair Value of Share-Based Awards with Weighted-Average Assumptions (Detail) (USD $)</t>
  </si>
  <si>
    <t>Share-based Compensation Arrangement by Share-based Payment Award, Fair Value Assumptions and Methodology [Abstract]</t>
  </si>
  <si>
    <t>'7 years 6 months</t>
  </si>
  <si>
    <t>'8 years 7 months 6 days</t>
  </si>
  <si>
    <t>Share-Based Compensation - Activity Related to Stock Options (Detail) (USD $)</t>
  </si>
  <si>
    <t>Share-based Compensation Arrangement by Share-based Payment Award, Options, Additional Disclosures [Abstract]</t>
  </si>
  <si>
    <t>Number of shares, Outstanding options, Beginning balance</t>
  </si>
  <si>
    <t>Number of shares, Outstanding options, Granted</t>
  </si>
  <si>
    <t>Number of shares, Outstanding options, Exercised</t>
  </si>
  <si>
    <t>Number of shares, Outstanding options, Forfeited or expired</t>
  </si>
  <si>
    <t>Number of shares, Outstanding options, Ending balance</t>
  </si>
  <si>
    <t>Number of shares, Exercisable options</t>
  </si>
  <si>
    <t>Weighted Average Exercise Price, Outstanding options, Beginning balance</t>
  </si>
  <si>
    <t>Weighted Average Exercise Price, Outstanding options, Granted</t>
  </si>
  <si>
    <t>Weighted Average Exercise Price, Outstanding options, Exercised</t>
  </si>
  <si>
    <t>Weighted Average Exercise Price, Outstanding options, Forfeited or expired</t>
  </si>
  <si>
    <t>Weighted Average Exercise Price, Outstanding options, Ending balance</t>
  </si>
  <si>
    <t>Weighted Average Exercise Price, Exercisable options</t>
  </si>
  <si>
    <t>Weighted Average Remaining Contract Life, Outstanding options</t>
  </si>
  <si>
    <t>'4 years 8 months 12 days</t>
  </si>
  <si>
    <t>Weighted Average Remaining Contract Life, Exercisable options</t>
  </si>
  <si>
    <t>'3 years 9 months 18 days</t>
  </si>
  <si>
    <t>'3 years 2 months 12 days</t>
  </si>
  <si>
    <t>Share-Based Compensation - Compensation Expense Included in Salaries and Employee Benefits Expense Related to Restricted Stock Grants (Detail) (Restricted Stock [Member], USD $)</t>
  </si>
  <si>
    <t>Share-Based Compensation - Unvested Restricted Stock Award Activity (Detail)</t>
  </si>
  <si>
    <t>Share-Based Compensation - Compensation Expense of Phantom Stock (Detail) (USD $)</t>
  </si>
  <si>
    <t>Share-Based Compensation - Schedule of Share and Dividend Equivalent Share Award Activity (Detail) (USD $)</t>
  </si>
  <si>
    <t>Number of share equivalents, Beginning Balance</t>
  </si>
  <si>
    <t>Number of share equivalents, Granted</t>
  </si>
  <si>
    <t>Number of share equivalents, Forfeited share equivalents</t>
  </si>
  <si>
    <t>Number of share equivalents, Vested share equivalents</t>
  </si>
  <si>
    <t>Number of share equivalents, Ending Balance</t>
  </si>
  <si>
    <t>Dividend equivalents, Beginning Balance</t>
  </si>
  <si>
    <t>Dividend equivalents, Granted</t>
  </si>
  <si>
    <t>Dividend equivalents, Forfeited share equivalents</t>
  </si>
  <si>
    <t>Dividend equivalents, Vested share equivalents</t>
  </si>
  <si>
    <t>Dividend equivalents, Ending Balance</t>
  </si>
  <si>
    <t>Total share equivalents, Beginning Balance</t>
  </si>
  <si>
    <t>Total share equivalents, Granted</t>
  </si>
  <si>
    <t>Total share equivalents, Forfeited share equivalents</t>
  </si>
  <si>
    <t>Total share equivalents, Vested share equivalents</t>
  </si>
  <si>
    <t>Total share equivalents, Ending Balance</t>
  </si>
  <si>
    <t>Value of share equivalents, Beginning Balance</t>
  </si>
  <si>
    <t>Value of share equivalents, Granted</t>
  </si>
  <si>
    <t>Value of share equivalents, Forfeited share equivalents</t>
  </si>
  <si>
    <t>Value of share equivalents, Vested share equivalents</t>
  </si>
  <si>
    <t>Value of share equivalents, Ending Balance</t>
  </si>
  <si>
    <t>Share-Based Compensation - Schedule of Share and Dividend Equivalent Share Award Activity (Parenthetical) (Detail) (USD $)</t>
  </si>
  <si>
    <t>Market price of Company's stock</t>
  </si>
  <si>
    <t>Commitments and Contingencies - Additional Information (Detail) (USD $)</t>
  </si>
  <si>
    <t>Fair value of guarantees under commercial and standby letters of credit</t>
  </si>
  <si>
    <t>Commitments and Contingencies - Summary of Financial Instruments Outstanding (Detail) (USD $)</t>
  </si>
  <si>
    <t>Loss Contingencies [Line Items]</t>
  </si>
  <si>
    <t>Credit Risk Contract [Member]</t>
  </si>
  <si>
    <t>Fair Value Measurements - Summary of Difference Between the Aggregate Fair Value and the Aggregate Unpaid Principal Balance for Mortgage Loans Held for Sale (Detail) (USD $)</t>
  </si>
  <si>
    <t>Mortgage loans held for sale, at fair value, Aggregate Fair Value</t>
  </si>
  <si>
    <t>Mortgage loans held for sale, at fair value, Aggregate Unpaid Principal</t>
  </si>
  <si>
    <t>Mortgage loans held for sale, at fair value, Aggregate Fair Value Less Unpaid Principal</t>
  </si>
  <si>
    <t>Fair Value Measurements - Additional Information (Detail) (USD $)</t>
  </si>
  <si>
    <t>Jun. 30, 2013</t>
  </si>
  <si>
    <t>Fair Value, Assets and Liabilities Measured on Recurring and Nonrecurring Basis [Line Items]</t>
  </si>
  <si>
    <t>Total mortgage income (loss) in the consolidated statement of comprehensive income</t>
  </si>
  <si>
    <t>Impaired non-covered loans with an outstanding balance</t>
  </si>
  <si>
    <t>Reserve in allowance for credit losses</t>
  </si>
  <si>
    <t>Company announced plans to close branches</t>
  </si>
  <si>
    <t>Number of branches closed</t>
  </si>
  <si>
    <t>Book value of company's closed branches after impairment losses</t>
  </si>
  <si>
    <t>Available-for-sale Securities [Member]</t>
  </si>
  <si>
    <t>Fair value assets transferred from Level 1 to Level 2</t>
  </si>
  <si>
    <t>Fair Value, Measurements, Nonrecurring [Member]</t>
  </si>
  <si>
    <t>Fair value of liabilities</t>
  </si>
  <si>
    <t>Fair Value Measurements - Financial Assets and Liabilities Measured at Fair Value on Recurring Basis (Detail) (USD $)</t>
  </si>
  <si>
    <t>Available for sale securities, Assets</t>
  </si>
  <si>
    <t>Mortgage loans held for sale, Assets</t>
  </si>
  <si>
    <t>Fair Value, Measurements, Recurring [Member]</t>
  </si>
  <si>
    <t>Derivative instruments, Assets</t>
  </si>
  <si>
    <t>Total, Assets</t>
  </si>
  <si>
    <t>Derivative instruments, Liabilities</t>
  </si>
  <si>
    <t>Total, Liabilities</t>
  </si>
  <si>
    <t>Fair Value, Measurements, Recurring [Member] | Level 1 [Member]</t>
  </si>
  <si>
    <t>Fair Value, Measurements, Recurring [Member] | Level 2 [Member]</t>
  </si>
  <si>
    <t>Fair Value, Measurements, Recurring [Member] | Level 3 [Member]</t>
  </si>
  <si>
    <t>Fair Value Measurements - Gains and Losses Included in Earnings Related to Assets and Liabilities Measured at Fair Value on Recurring Basis (Detail) (USD $)</t>
  </si>
  <si>
    <t>Noninterest Income [Member]</t>
  </si>
  <si>
    <t>Fair Value, Assets Measured on Recurring Basis, Unobservable Input Reconciliation [Line Items]</t>
  </si>
  <si>
    <t>Other Comprehensive Income [Member]</t>
  </si>
  <si>
    <t>Fair Value Measurements - Financial Assets and Liabilities Measured at Fair Value on Nonrecurring Basis (Detail) (USD $)</t>
  </si>
  <si>
    <t>Loans, Assets</t>
  </si>
  <si>
    <t>OREO, Assets</t>
  </si>
  <si>
    <t>Fair Value, Measurements, Nonrecurring [Member] | Level 1 [Member]</t>
  </si>
  <si>
    <t>Fair Value, Measurements, Nonrecurring [Member] | Level 2 [Member]</t>
  </si>
  <si>
    <t>Fair Value, Measurements, Nonrecurring [Member] | Level 3 [Member]</t>
  </si>
  <si>
    <t>Fair Value of Financial Instruments - Additional Information (Detail)</t>
  </si>
  <si>
    <t>Short-term borrowings maturity period</t>
  </si>
  <si>
    <t>'90 days</t>
  </si>
  <si>
    <t>Fair Value of Financial Instruments - Estimated Fair Values and Carrying Amounts of Financial Instruments (Detail) (USD $)</t>
  </si>
  <si>
    <t>Carrying Amount [Member]</t>
  </si>
  <si>
    <t>Fair Value [Member]</t>
  </si>
  <si>
    <t>Business Segments - Additional Information (Detail)</t>
  </si>
  <si>
    <t>Segment</t>
  </si>
  <si>
    <t>No of business segments</t>
  </si>
  <si>
    <t>Business Segments - Schedule of Segment Reporting Information (Detail) (USD $)</t>
  </si>
  <si>
    <t>Segment Reporting Information [Line Items]</t>
  </si>
  <si>
    <t>Subsequent Events - Additional Information (Detail) (Subsequent Events [Member], USD $)</t>
  </si>
  <si>
    <t>Dec. 30, 2014</t>
  </si>
  <si>
    <t>Florida Bank Group, Inc. [Member]</t>
  </si>
  <si>
    <t>Dec. 31, 2014</t>
  </si>
  <si>
    <t>Old Florida Bancshares, Inc. [Member]</t>
  </si>
  <si>
    <t>Subsequent Event [Line Items]</t>
  </si>
  <si>
    <t>Cash pai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b/>
      <sz val="7"/>
      <color theme="1"/>
      <name val="Calibri"/>
      <family val="2"/>
      <scheme val="minor"/>
    </font>
    <font>
      <sz val="8"/>
      <color theme="1"/>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xf numFmtId="0" fontId="19"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0" fillId="0" borderId="0" xfId="0" applyAlignment="1">
      <alignment horizontal="right"/>
    </xf>
    <xf numFmtId="0" fontId="18" fillId="0" borderId="0" xfId="0" applyFont="1" applyAlignment="1">
      <alignment horizontal="right"/>
    </xf>
    <xf numFmtId="0" fontId="28" fillId="0" borderId="12"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7"/>
    </xf>
    <xf numFmtId="0" fontId="19" fillId="33" borderId="0" xfId="0" applyFont="1" applyFill="1" applyAlignment="1">
      <alignment horizontal="left" vertical="top" wrapText="1" indent="1"/>
    </xf>
    <xf numFmtId="0" fontId="0" fillId="33" borderId="0" xfId="0" applyFill="1" applyAlignment="1">
      <alignment horizontal="right"/>
    </xf>
    <xf numFmtId="0" fontId="18" fillId="33" borderId="0" xfId="0" applyFont="1" applyFill="1" applyAlignment="1">
      <alignment horizontal="right"/>
    </xf>
    <xf numFmtId="0" fontId="29" fillId="0" borderId="0" xfId="0" applyFont="1"/>
    <xf numFmtId="0" fontId="29" fillId="33" borderId="0" xfId="0" applyFont="1" applyFill="1"/>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right"/>
    </xf>
    <xf numFmtId="0" fontId="26" fillId="0" borderId="0" xfId="0" applyFont="1" applyAlignment="1">
      <alignment wrapText="1"/>
    </xf>
    <xf numFmtId="0" fontId="29" fillId="0" borderId="0" xfId="0" applyFont="1" applyAlignment="1">
      <alignment horizontal="left"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26" fillId="0" borderId="11" xfId="0" applyFont="1" applyBorder="1" applyAlignment="1">
      <alignment wrapText="1"/>
    </xf>
    <xf numFmtId="0" fontId="27" fillId="0" borderId="11" xfId="0" applyFont="1" applyBorder="1" applyAlignment="1">
      <alignment horizontal="center" wrapText="1"/>
    </xf>
    <xf numFmtId="0" fontId="28" fillId="0" borderId="0" xfId="0" applyFont="1" applyAlignment="1">
      <alignment wrapText="1"/>
    </xf>
    <xf numFmtId="15" fontId="27" fillId="0" borderId="10" xfId="0" applyNumberFormat="1" applyFont="1" applyBorder="1" applyAlignment="1">
      <alignment horizontal="center" wrapText="1"/>
    </xf>
    <xf numFmtId="0" fontId="27" fillId="0" borderId="0" xfId="0" applyFont="1" applyAlignment="1">
      <alignment wrapText="1"/>
    </xf>
    <xf numFmtId="0" fontId="19" fillId="0" borderId="0" xfId="0" applyFont="1" applyAlignment="1">
      <alignment horizontal="left" vertical="top" wrapText="1" indent="3"/>
    </xf>
    <xf numFmtId="0" fontId="18" fillId="33" borderId="0" xfId="0" applyFont="1" applyFill="1" applyAlignment="1">
      <alignment vertical="top" wrapText="1"/>
    </xf>
    <xf numFmtId="0" fontId="27" fillId="0" borderId="10" xfId="0" applyFont="1" applyBorder="1" applyAlignment="1">
      <alignment horizontal="center"/>
    </xf>
    <xf numFmtId="0" fontId="27" fillId="0" borderId="13" xfId="0" applyFont="1" applyBorder="1" applyAlignment="1">
      <alignment horizontal="center"/>
    </xf>
    <xf numFmtId="0" fontId="27" fillId="0" borderId="0" xfId="0" applyFont="1" applyAlignment="1">
      <alignment horizontal="center"/>
    </xf>
    <xf numFmtId="0" fontId="27" fillId="0" borderId="11" xfId="0" applyFont="1" applyBorder="1" applyAlignment="1">
      <alignment horizontal="center"/>
    </xf>
    <xf numFmtId="0" fontId="19" fillId="0" borderId="0" xfId="0" applyFont="1" applyAlignment="1">
      <alignment horizontal="right"/>
    </xf>
    <xf numFmtId="0" fontId="27" fillId="0" borderId="11" xfId="0" applyFont="1" applyBorder="1" applyAlignment="1">
      <alignment wrapText="1"/>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15" fontId="27" fillId="0" borderId="13" xfId="0" applyNumberFormat="1" applyFont="1" applyBorder="1" applyAlignment="1">
      <alignment horizontal="center" wrapText="1"/>
    </xf>
    <xf numFmtId="0" fontId="27" fillId="0" borderId="0" xfId="0" applyFont="1" applyAlignment="1">
      <alignment horizontal="right" wrapText="1"/>
    </xf>
    <xf numFmtId="0" fontId="26" fillId="0" borderId="0" xfId="0" applyFont="1" applyAlignment="1">
      <alignment horizontal="right"/>
    </xf>
    <xf numFmtId="0" fontId="26" fillId="0" borderId="0" xfId="0" applyFont="1" applyAlignment="1">
      <alignment vertical="top" wrapText="1"/>
    </xf>
    <xf numFmtId="0" fontId="19" fillId="0" borderId="0" xfId="0" applyFont="1" applyAlignment="1">
      <alignment horizontal="left" vertical="top" wrapText="1" indent="5"/>
    </xf>
    <xf numFmtId="0" fontId="27"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7"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11" xfId="0" applyFont="1" applyFill="1" applyBorder="1"/>
    <xf numFmtId="0" fontId="18" fillId="33" borderId="10" xfId="0" applyFont="1" applyFill="1" applyBorder="1"/>
    <xf numFmtId="0" fontId="18" fillId="33" borderId="11" xfId="0" applyFont="1" applyFill="1" applyBorder="1" applyAlignment="1">
      <alignment horizontal="right"/>
    </xf>
    <xf numFmtId="0" fontId="18" fillId="33" borderId="10" xfId="0" applyFont="1" applyFill="1" applyBorder="1" applyAlignment="1">
      <alignment horizontal="right"/>
    </xf>
    <xf numFmtId="0" fontId="18" fillId="0" borderId="0" xfId="0" applyFont="1" applyAlignment="1">
      <alignment horizontal="left" indent="1"/>
    </xf>
    <xf numFmtId="0" fontId="18" fillId="33" borderId="11" xfId="0" applyFont="1" applyFill="1" applyBorder="1" applyAlignment="1">
      <alignment horizontal="left" indent="1"/>
    </xf>
    <xf numFmtId="0" fontId="18" fillId="33" borderId="10" xfId="0" applyFont="1" applyFill="1" applyBorder="1" applyAlignment="1">
      <alignment horizontal="left" indent="1"/>
    </xf>
    <xf numFmtId="0" fontId="18" fillId="33" borderId="11" xfId="0" applyFont="1" applyFill="1" applyBorder="1" applyAlignment="1">
      <alignmen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5"/>
    </xf>
    <xf numFmtId="0" fontId="19" fillId="33" borderId="0" xfId="0" applyFont="1" applyFill="1" applyAlignment="1">
      <alignment horizontal="left" vertical="top" wrapText="1" indent="5"/>
    </xf>
    <xf numFmtId="0" fontId="16" fillId="0" borderId="0" xfId="0" applyFont="1" applyAlignment="1">
      <alignment wrapText="1"/>
    </xf>
    <xf numFmtId="0" fontId="0" fillId="33" borderId="0" xfId="0" applyFill="1" applyAlignment="1">
      <alignment vertical="top" wrapText="1"/>
    </xf>
    <xf numFmtId="0" fontId="21" fillId="0" borderId="11" xfId="0" applyFont="1" applyBorder="1" applyAlignment="1">
      <alignment wrapText="1"/>
    </xf>
    <xf numFmtId="0" fontId="32"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xf>
    <xf numFmtId="0" fontId="32" fillId="0" borderId="0" xfId="0" applyFont="1" applyAlignment="1">
      <alignment horizontal="left" vertical="top" wrapText="1"/>
    </xf>
    <xf numFmtId="0" fontId="3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34465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 bestFit="1" customWidth="1"/>
    <col min="2" max="3" width="36.5703125" bestFit="1" customWidth="1"/>
    <col min="4" max="4" width="8.5703125" customWidth="1"/>
    <col min="5" max="5" width="36.5703125" customWidth="1"/>
    <col min="6" max="6" width="9.140625" customWidth="1"/>
    <col min="7" max="8" width="8.5703125" customWidth="1"/>
    <col min="9" max="9" width="36.5703125" customWidth="1"/>
    <col min="10" max="10" width="9.140625" customWidth="1"/>
    <col min="11" max="12" width="8.5703125" customWidth="1"/>
    <col min="13" max="13" width="36.5703125" customWidth="1"/>
    <col min="14" max="14" width="9.140625" customWidth="1"/>
    <col min="15" max="16" width="8.5703125" customWidth="1"/>
    <col min="17" max="17" width="36.5703125" customWidth="1"/>
    <col min="18" max="18" width="9.1406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8</v>
      </c>
      <c r="B3" s="20" t="s">
        <v>5</v>
      </c>
      <c r="C3" s="20"/>
      <c r="D3" s="20"/>
      <c r="E3" s="20"/>
      <c r="F3" s="20"/>
      <c r="G3" s="20"/>
      <c r="H3" s="20"/>
      <c r="I3" s="20"/>
      <c r="J3" s="20"/>
      <c r="K3" s="20"/>
      <c r="L3" s="20"/>
      <c r="M3" s="20"/>
      <c r="N3" s="20"/>
      <c r="O3" s="20"/>
      <c r="P3" s="20"/>
      <c r="Q3" s="20"/>
      <c r="R3" s="20"/>
    </row>
    <row r="4" spans="1:18" ht="15" customHeight="1" x14ac:dyDescent="0.25">
      <c r="A4" s="21" t="s">
        <v>277</v>
      </c>
      <c r="B4" s="20" t="s">
        <v>5</v>
      </c>
      <c r="C4" s="20"/>
      <c r="D4" s="20"/>
      <c r="E4" s="20"/>
      <c r="F4" s="20"/>
      <c r="G4" s="20"/>
      <c r="H4" s="20"/>
      <c r="I4" s="20"/>
      <c r="J4" s="20"/>
      <c r="K4" s="20"/>
      <c r="L4" s="20"/>
      <c r="M4" s="20"/>
      <c r="N4" s="20"/>
      <c r="O4" s="20"/>
      <c r="P4" s="20"/>
      <c r="Q4" s="20"/>
      <c r="R4" s="20"/>
    </row>
    <row r="5" spans="1:18" x14ac:dyDescent="0.25">
      <c r="A5" s="21"/>
      <c r="B5" s="22" t="s">
        <v>279</v>
      </c>
      <c r="C5" s="22"/>
      <c r="D5" s="22"/>
      <c r="E5" s="22"/>
      <c r="F5" s="22"/>
      <c r="G5" s="22"/>
      <c r="H5" s="22"/>
      <c r="I5" s="22"/>
      <c r="J5" s="22"/>
      <c r="K5" s="22"/>
      <c r="L5" s="22"/>
      <c r="M5" s="22"/>
      <c r="N5" s="22"/>
      <c r="O5" s="22"/>
      <c r="P5" s="22"/>
      <c r="Q5" s="22"/>
      <c r="R5" s="22"/>
    </row>
    <row r="6" spans="1:18" ht="25.5" customHeight="1" x14ac:dyDescent="0.25">
      <c r="A6" s="21"/>
      <c r="B6" s="23" t="s">
        <v>280</v>
      </c>
      <c r="C6" s="23"/>
      <c r="D6" s="23"/>
      <c r="E6" s="23"/>
      <c r="F6" s="23"/>
      <c r="G6" s="23"/>
      <c r="H6" s="23"/>
      <c r="I6" s="23"/>
      <c r="J6" s="23"/>
      <c r="K6" s="23"/>
      <c r="L6" s="23"/>
      <c r="M6" s="23"/>
      <c r="N6" s="23"/>
      <c r="O6" s="23"/>
      <c r="P6" s="23"/>
      <c r="Q6" s="23"/>
      <c r="R6" s="23"/>
    </row>
    <row r="7" spans="1:18" x14ac:dyDescent="0.25">
      <c r="A7" s="21"/>
      <c r="B7" s="23" t="s">
        <v>281</v>
      </c>
      <c r="C7" s="23"/>
      <c r="D7" s="23"/>
      <c r="E7" s="23"/>
      <c r="F7" s="23"/>
      <c r="G7" s="23"/>
      <c r="H7" s="23"/>
      <c r="I7" s="23"/>
      <c r="J7" s="23"/>
      <c r="K7" s="23"/>
      <c r="L7" s="23"/>
      <c r="M7" s="23"/>
      <c r="N7" s="23"/>
      <c r="O7" s="23"/>
      <c r="P7" s="23"/>
      <c r="Q7" s="23"/>
      <c r="R7" s="23"/>
    </row>
    <row r="8" spans="1:18" ht="15.75" x14ac:dyDescent="0.25">
      <c r="A8" s="21"/>
      <c r="B8" s="56"/>
      <c r="C8" s="56"/>
      <c r="D8" s="56"/>
      <c r="E8" s="56"/>
      <c r="F8" s="56"/>
      <c r="G8" s="56"/>
      <c r="H8" s="56"/>
      <c r="I8" s="56"/>
      <c r="J8" s="56"/>
      <c r="K8" s="56"/>
      <c r="L8" s="56"/>
      <c r="M8" s="56"/>
      <c r="N8" s="56"/>
      <c r="O8" s="56"/>
      <c r="P8" s="56"/>
      <c r="Q8" s="56"/>
      <c r="R8" s="56"/>
    </row>
    <row r="9" spans="1:18" x14ac:dyDescent="0.25">
      <c r="A9" s="21"/>
      <c r="B9" s="12"/>
      <c r="C9" s="12"/>
      <c r="D9" s="12"/>
      <c r="E9" s="12"/>
      <c r="F9" s="12"/>
      <c r="G9" s="12"/>
      <c r="H9" s="12"/>
      <c r="I9" s="12"/>
      <c r="J9" s="12"/>
      <c r="K9" s="12"/>
      <c r="L9" s="12"/>
      <c r="M9" s="12"/>
      <c r="N9" s="12"/>
      <c r="O9" s="12"/>
      <c r="P9" s="12"/>
      <c r="Q9" s="12"/>
      <c r="R9" s="12"/>
    </row>
    <row r="10" spans="1:18" x14ac:dyDescent="0.25">
      <c r="A10" s="21"/>
      <c r="B10" s="29"/>
      <c r="C10" s="29" t="s">
        <v>282</v>
      </c>
      <c r="D10" s="53" t="s">
        <v>283</v>
      </c>
      <c r="E10" s="53"/>
      <c r="F10" s="53"/>
      <c r="G10" s="53"/>
      <c r="H10" s="53"/>
      <c r="I10" s="53"/>
      <c r="J10" s="29"/>
      <c r="K10" s="29"/>
      <c r="L10" s="53" t="s">
        <v>284</v>
      </c>
      <c r="M10" s="53"/>
      <c r="N10" s="53"/>
      <c r="O10" s="53"/>
      <c r="P10" s="53"/>
      <c r="Q10" s="53"/>
      <c r="R10" s="29"/>
    </row>
    <row r="11" spans="1:18" ht="15.75" thickBot="1" x14ac:dyDescent="0.3">
      <c r="A11" s="21"/>
      <c r="B11" s="29"/>
      <c r="C11" s="29" t="s">
        <v>282</v>
      </c>
      <c r="D11" s="54" t="s">
        <v>285</v>
      </c>
      <c r="E11" s="54"/>
      <c r="F11" s="54"/>
      <c r="G11" s="54"/>
      <c r="H11" s="54"/>
      <c r="I11" s="54"/>
      <c r="J11" s="29"/>
      <c r="K11" s="29"/>
      <c r="L11" s="54" t="s">
        <v>285</v>
      </c>
      <c r="M11" s="54"/>
      <c r="N11" s="54"/>
      <c r="O11" s="54"/>
      <c r="P11" s="54"/>
      <c r="Q11" s="54"/>
      <c r="R11" s="29"/>
    </row>
    <row r="12" spans="1:18" ht="15.75" thickBot="1" x14ac:dyDescent="0.3">
      <c r="A12" s="21"/>
      <c r="B12" s="32" t="s">
        <v>286</v>
      </c>
      <c r="C12" s="29" t="s">
        <v>282</v>
      </c>
      <c r="D12" s="55">
        <v>2014</v>
      </c>
      <c r="E12" s="55"/>
      <c r="F12" s="29"/>
      <c r="G12" s="29"/>
      <c r="H12" s="55">
        <v>2013</v>
      </c>
      <c r="I12" s="55"/>
      <c r="J12" s="29"/>
      <c r="K12" s="29"/>
      <c r="L12" s="55">
        <v>2014</v>
      </c>
      <c r="M12" s="55"/>
      <c r="N12" s="29"/>
      <c r="O12" s="29"/>
      <c r="P12" s="55">
        <v>2013</v>
      </c>
      <c r="Q12" s="55"/>
      <c r="R12" s="29"/>
    </row>
    <row r="13" spans="1:18" x14ac:dyDescent="0.25">
      <c r="A13" s="21"/>
      <c r="B13" s="33" t="s">
        <v>287</v>
      </c>
      <c r="C13" s="35" t="s">
        <v>282</v>
      </c>
      <c r="D13" s="35" t="s">
        <v>288</v>
      </c>
      <c r="E13" s="37">
        <v>29744</v>
      </c>
      <c r="F13" s="39" t="s">
        <v>282</v>
      </c>
      <c r="G13" s="35"/>
      <c r="H13" s="35" t="s">
        <v>288</v>
      </c>
      <c r="I13" s="37">
        <v>23192</v>
      </c>
      <c r="J13" s="39" t="s">
        <v>282</v>
      </c>
      <c r="K13" s="35"/>
      <c r="L13" s="35" t="s">
        <v>288</v>
      </c>
      <c r="M13" s="37">
        <v>70687</v>
      </c>
      <c r="N13" s="39" t="s">
        <v>282</v>
      </c>
      <c r="O13" s="35"/>
      <c r="P13" s="35" t="s">
        <v>288</v>
      </c>
      <c r="Q13" s="37">
        <v>39499</v>
      </c>
      <c r="R13" s="39" t="s">
        <v>282</v>
      </c>
    </row>
    <row r="14" spans="1:18" ht="26.25" thickBot="1" x14ac:dyDescent="0.3">
      <c r="A14" s="21"/>
      <c r="B14" s="40" t="s">
        <v>289</v>
      </c>
      <c r="C14" s="12" t="s">
        <v>282</v>
      </c>
      <c r="D14" s="12"/>
      <c r="E14" s="42" t="s">
        <v>290</v>
      </c>
      <c r="F14" s="13" t="s">
        <v>291</v>
      </c>
      <c r="G14" s="12"/>
      <c r="H14" s="12"/>
      <c r="I14" s="42" t="s">
        <v>292</v>
      </c>
      <c r="J14" s="13" t="s">
        <v>291</v>
      </c>
      <c r="K14" s="12"/>
      <c r="L14" s="12"/>
      <c r="M14" s="42" t="s">
        <v>293</v>
      </c>
      <c r="N14" s="13" t="s">
        <v>291</v>
      </c>
      <c r="O14" s="12"/>
      <c r="P14" s="12"/>
      <c r="Q14" s="42" t="s">
        <v>294</v>
      </c>
      <c r="R14" s="13" t="s">
        <v>291</v>
      </c>
    </row>
    <row r="15" spans="1:18" x14ac:dyDescent="0.25">
      <c r="A15" s="21"/>
      <c r="B15" s="43"/>
      <c r="C15" s="43" t="s">
        <v>282</v>
      </c>
      <c r="D15" s="44"/>
      <c r="E15" s="44"/>
      <c r="F15" s="43"/>
      <c r="G15" s="43"/>
      <c r="H15" s="44"/>
      <c r="I15" s="44"/>
      <c r="J15" s="43"/>
      <c r="K15" s="43"/>
      <c r="L15" s="44"/>
      <c r="M15" s="44"/>
      <c r="N15" s="43"/>
      <c r="O15" s="43"/>
      <c r="P15" s="44"/>
      <c r="Q15" s="44"/>
      <c r="R15" s="43"/>
    </row>
    <row r="16" spans="1:18" ht="25.5" x14ac:dyDescent="0.25">
      <c r="A16" s="21"/>
      <c r="B16" s="33" t="s">
        <v>295</v>
      </c>
      <c r="C16" s="45" t="s">
        <v>282</v>
      </c>
      <c r="D16" s="35"/>
      <c r="E16" s="37">
        <v>29300</v>
      </c>
      <c r="F16" s="39" t="s">
        <v>282</v>
      </c>
      <c r="G16" s="45"/>
      <c r="H16" s="35"/>
      <c r="I16" s="37">
        <v>22771</v>
      </c>
      <c r="J16" s="39" t="s">
        <v>282</v>
      </c>
      <c r="K16" s="45"/>
      <c r="L16" s="35"/>
      <c r="M16" s="37">
        <v>69553</v>
      </c>
      <c r="N16" s="39" t="s">
        <v>282</v>
      </c>
      <c r="O16" s="45"/>
      <c r="P16" s="35"/>
      <c r="Q16" s="37">
        <v>38755</v>
      </c>
      <c r="R16" s="39" t="s">
        <v>282</v>
      </c>
    </row>
    <row r="17" spans="1:18" ht="26.25" thickBot="1" x14ac:dyDescent="0.3">
      <c r="A17" s="21"/>
      <c r="B17" s="40" t="s">
        <v>296</v>
      </c>
      <c r="C17" s="29" t="s">
        <v>282</v>
      </c>
      <c r="D17" s="12"/>
      <c r="E17" s="42" t="s">
        <v>297</v>
      </c>
      <c r="F17" s="13" t="s">
        <v>291</v>
      </c>
      <c r="G17" s="29"/>
      <c r="H17" s="12"/>
      <c r="I17" s="42" t="s">
        <v>297</v>
      </c>
      <c r="J17" s="13" t="s">
        <v>291</v>
      </c>
      <c r="K17" s="29"/>
      <c r="L17" s="12"/>
      <c r="M17" s="42" t="s">
        <v>298</v>
      </c>
      <c r="N17" s="13" t="s">
        <v>291</v>
      </c>
      <c r="O17" s="29"/>
      <c r="P17" s="13"/>
      <c r="Q17" s="47" t="s">
        <v>299</v>
      </c>
      <c r="R17" s="13" t="s">
        <v>282</v>
      </c>
    </row>
    <row r="18" spans="1:18" x14ac:dyDescent="0.25">
      <c r="A18" s="21"/>
      <c r="B18" s="43"/>
      <c r="C18" s="43" t="s">
        <v>282</v>
      </c>
      <c r="D18" s="44"/>
      <c r="E18" s="44"/>
      <c r="F18" s="43"/>
      <c r="G18" s="43"/>
      <c r="H18" s="44"/>
      <c r="I18" s="44"/>
      <c r="J18" s="43"/>
      <c r="K18" s="43"/>
      <c r="L18" s="44"/>
      <c r="M18" s="44"/>
      <c r="N18" s="43"/>
      <c r="O18" s="43"/>
      <c r="P18" s="44"/>
      <c r="Q18" s="44"/>
      <c r="R18" s="43"/>
    </row>
    <row r="19" spans="1:18" ht="26.25" thickBot="1" x14ac:dyDescent="0.3">
      <c r="A19" s="21"/>
      <c r="B19" s="33" t="s">
        <v>300</v>
      </c>
      <c r="C19" s="45" t="s">
        <v>282</v>
      </c>
      <c r="D19" s="35" t="s">
        <v>288</v>
      </c>
      <c r="E19" s="37">
        <v>29296</v>
      </c>
      <c r="F19" s="39" t="s">
        <v>282</v>
      </c>
      <c r="G19" s="45"/>
      <c r="H19" s="35" t="s">
        <v>288</v>
      </c>
      <c r="I19" s="37">
        <v>22767</v>
      </c>
      <c r="J19" s="39" t="s">
        <v>282</v>
      </c>
      <c r="K19" s="45"/>
      <c r="L19" s="35" t="s">
        <v>288</v>
      </c>
      <c r="M19" s="37">
        <v>69528</v>
      </c>
      <c r="N19" s="39" t="s">
        <v>282</v>
      </c>
      <c r="O19" s="45"/>
      <c r="P19" s="35" t="s">
        <v>288</v>
      </c>
      <c r="Q19" s="37">
        <v>38755</v>
      </c>
      <c r="R19" s="39" t="s">
        <v>282</v>
      </c>
    </row>
    <row r="20" spans="1:18" ht="15.75" thickTop="1" x14ac:dyDescent="0.25">
      <c r="A20" s="21"/>
      <c r="B20" s="43"/>
      <c r="C20" s="43" t="s">
        <v>282</v>
      </c>
      <c r="D20" s="48"/>
      <c r="E20" s="48"/>
      <c r="F20" s="43"/>
      <c r="G20" s="43"/>
      <c r="H20" s="48"/>
      <c r="I20" s="48"/>
      <c r="J20" s="43"/>
      <c r="K20" s="43"/>
      <c r="L20" s="48"/>
      <c r="M20" s="48"/>
      <c r="N20" s="43"/>
      <c r="O20" s="43"/>
      <c r="P20" s="48"/>
      <c r="Q20" s="48"/>
      <c r="R20" s="43"/>
    </row>
    <row r="21" spans="1:18" ht="25.5" x14ac:dyDescent="0.25">
      <c r="A21" s="21"/>
      <c r="B21" s="40" t="s">
        <v>301</v>
      </c>
      <c r="C21" s="29" t="s">
        <v>282</v>
      </c>
      <c r="D21" s="12"/>
      <c r="E21" s="50">
        <v>33309881</v>
      </c>
      <c r="F21" s="13" t="s">
        <v>282</v>
      </c>
      <c r="G21" s="29"/>
      <c r="H21" s="12"/>
      <c r="I21" s="50">
        <v>29631799</v>
      </c>
      <c r="J21" s="13" t="s">
        <v>282</v>
      </c>
      <c r="K21" s="29"/>
      <c r="L21" s="12"/>
      <c r="M21" s="50">
        <v>31316267</v>
      </c>
      <c r="N21" s="13" t="s">
        <v>282</v>
      </c>
      <c r="O21" s="29"/>
      <c r="P21" s="12"/>
      <c r="Q21" s="50">
        <v>29582081</v>
      </c>
      <c r="R21" s="13" t="s">
        <v>282</v>
      </c>
    </row>
    <row r="22" spans="1:18" ht="25.5" x14ac:dyDescent="0.25">
      <c r="A22" s="21"/>
      <c r="B22" s="33" t="s">
        <v>302</v>
      </c>
      <c r="C22" s="45" t="s">
        <v>282</v>
      </c>
      <c r="D22" s="35"/>
      <c r="E22" s="37">
        <v>32926969</v>
      </c>
      <c r="F22" s="39" t="s">
        <v>282</v>
      </c>
      <c r="G22" s="45"/>
      <c r="H22" s="35"/>
      <c r="I22" s="37">
        <v>29147232</v>
      </c>
      <c r="J22" s="39" t="s">
        <v>282</v>
      </c>
      <c r="K22" s="45"/>
      <c r="L22" s="35"/>
      <c r="M22" s="37">
        <v>30923050</v>
      </c>
      <c r="N22" s="39" t="s">
        <v>282</v>
      </c>
      <c r="O22" s="45"/>
      <c r="P22" s="35"/>
      <c r="Q22" s="37">
        <v>29062238</v>
      </c>
      <c r="R22" s="39" t="s">
        <v>282</v>
      </c>
    </row>
    <row r="23" spans="1:18" x14ac:dyDescent="0.25">
      <c r="A23" s="21"/>
      <c r="B23" s="40" t="s">
        <v>303</v>
      </c>
      <c r="C23" s="29" t="s">
        <v>282</v>
      </c>
      <c r="D23" s="12" t="s">
        <v>288</v>
      </c>
      <c r="E23" s="42">
        <v>0.89</v>
      </c>
      <c r="F23" s="13" t="s">
        <v>282</v>
      </c>
      <c r="G23" s="29"/>
      <c r="H23" s="12" t="s">
        <v>288</v>
      </c>
      <c r="I23" s="42">
        <v>0.78</v>
      </c>
      <c r="J23" s="13" t="s">
        <v>282</v>
      </c>
      <c r="K23" s="29"/>
      <c r="L23" s="12" t="s">
        <v>288</v>
      </c>
      <c r="M23" s="42">
        <v>2.2599999999999998</v>
      </c>
      <c r="N23" s="13" t="s">
        <v>282</v>
      </c>
      <c r="O23" s="29"/>
      <c r="P23" s="12" t="s">
        <v>288</v>
      </c>
      <c r="Q23" s="42">
        <v>1.34</v>
      </c>
      <c r="R23" s="13" t="s">
        <v>282</v>
      </c>
    </row>
    <row r="24" spans="1:18" x14ac:dyDescent="0.25">
      <c r="A24" s="21"/>
      <c r="B24" s="33" t="s">
        <v>304</v>
      </c>
      <c r="C24" s="45" t="s">
        <v>282</v>
      </c>
      <c r="D24" s="35"/>
      <c r="E24" s="52">
        <v>0.89</v>
      </c>
      <c r="F24" s="39" t="s">
        <v>282</v>
      </c>
      <c r="G24" s="45"/>
      <c r="H24" s="35"/>
      <c r="I24" s="52">
        <v>0.78</v>
      </c>
      <c r="J24" s="39" t="s">
        <v>282</v>
      </c>
      <c r="K24" s="45"/>
      <c r="L24" s="35"/>
      <c r="M24" s="52">
        <v>2.25</v>
      </c>
      <c r="N24" s="39" t="s">
        <v>282</v>
      </c>
      <c r="O24" s="45"/>
      <c r="P24" s="35"/>
      <c r="Q24" s="52">
        <v>1.33</v>
      </c>
      <c r="R24" s="39" t="s">
        <v>282</v>
      </c>
    </row>
    <row r="25" spans="1:18" ht="25.5" x14ac:dyDescent="0.25">
      <c r="A25" s="21"/>
      <c r="B25" s="40" t="s">
        <v>305</v>
      </c>
      <c r="C25" s="29" t="s">
        <v>282</v>
      </c>
      <c r="D25" s="12"/>
      <c r="E25" s="42">
        <v>0.88</v>
      </c>
      <c r="F25" s="13" t="s">
        <v>282</v>
      </c>
      <c r="G25" s="29"/>
      <c r="H25" s="12"/>
      <c r="I25" s="42">
        <v>0.77</v>
      </c>
      <c r="J25" s="13" t="s">
        <v>282</v>
      </c>
      <c r="K25" s="29"/>
      <c r="L25" s="12"/>
      <c r="M25" s="42">
        <v>2.16</v>
      </c>
      <c r="N25" s="13" t="s">
        <v>282</v>
      </c>
      <c r="O25" s="29"/>
      <c r="P25" s="12"/>
      <c r="Q25" s="42">
        <v>1.33</v>
      </c>
      <c r="R25" s="13" t="s">
        <v>282</v>
      </c>
    </row>
    <row r="26" spans="1:18" ht="25.5" x14ac:dyDescent="0.25">
      <c r="A26" s="21"/>
      <c r="B26" s="33" t="s">
        <v>306</v>
      </c>
      <c r="C26" s="45" t="s">
        <v>282</v>
      </c>
      <c r="D26" s="35"/>
      <c r="E26" s="52">
        <v>0.89</v>
      </c>
      <c r="F26" s="39" t="s">
        <v>282</v>
      </c>
      <c r="G26" s="45"/>
      <c r="H26" s="35"/>
      <c r="I26" s="52">
        <v>0.78</v>
      </c>
      <c r="J26" s="39" t="s">
        <v>282</v>
      </c>
      <c r="K26" s="45"/>
      <c r="L26" s="35"/>
      <c r="M26" s="52">
        <v>2.21</v>
      </c>
      <c r="N26" s="39" t="s">
        <v>282</v>
      </c>
      <c r="O26" s="45"/>
      <c r="P26" s="35"/>
      <c r="Q26" s="52">
        <v>1.33</v>
      </c>
      <c r="R26" s="39" t="s">
        <v>282</v>
      </c>
    </row>
    <row r="27" spans="1:18" ht="15.75" x14ac:dyDescent="0.25">
      <c r="A27" s="21"/>
      <c r="B27" s="56"/>
      <c r="C27" s="56"/>
      <c r="D27" s="56"/>
      <c r="E27" s="56"/>
      <c r="F27" s="56"/>
      <c r="G27" s="56"/>
      <c r="H27" s="56"/>
      <c r="I27" s="56"/>
      <c r="J27" s="56"/>
      <c r="K27" s="56"/>
      <c r="L27" s="56"/>
      <c r="M27" s="56"/>
      <c r="N27" s="56"/>
      <c r="O27" s="56"/>
      <c r="P27" s="56"/>
      <c r="Q27" s="56"/>
      <c r="R27" s="56"/>
    </row>
    <row r="28" spans="1:18" ht="89.25" x14ac:dyDescent="0.25">
      <c r="A28" s="21"/>
      <c r="B28" s="15">
        <v>-1</v>
      </c>
      <c r="C28" s="15" t="s">
        <v>307</v>
      </c>
    </row>
    <row r="29" spans="1:18" x14ac:dyDescent="0.25">
      <c r="A29" s="21"/>
      <c r="B29" s="25"/>
      <c r="C29" s="25"/>
      <c r="D29" s="25"/>
      <c r="E29" s="25"/>
      <c r="F29" s="25"/>
      <c r="G29" s="25"/>
      <c r="H29" s="25"/>
      <c r="I29" s="25"/>
      <c r="J29" s="25"/>
      <c r="K29" s="25"/>
      <c r="L29" s="25"/>
      <c r="M29" s="25"/>
      <c r="N29" s="25"/>
      <c r="O29" s="25"/>
      <c r="P29" s="25"/>
      <c r="Q29" s="25"/>
      <c r="R29" s="25"/>
    </row>
    <row r="30" spans="1:18" x14ac:dyDescent="0.25">
      <c r="A30" s="21"/>
      <c r="B30" s="23" t="s">
        <v>308</v>
      </c>
      <c r="C30" s="23"/>
      <c r="D30" s="23"/>
      <c r="E30" s="23"/>
      <c r="F30" s="23"/>
      <c r="G30" s="23"/>
      <c r="H30" s="23"/>
      <c r="I30" s="23"/>
      <c r="J30" s="23"/>
      <c r="K30" s="23"/>
      <c r="L30" s="23"/>
      <c r="M30" s="23"/>
      <c r="N30" s="23"/>
      <c r="O30" s="23"/>
      <c r="P30" s="23"/>
      <c r="Q30" s="23"/>
      <c r="R30" s="23"/>
    </row>
    <row r="31" spans="1:18" ht="15.75" x14ac:dyDescent="0.25">
      <c r="A31" s="21"/>
      <c r="B31" s="56"/>
      <c r="C31" s="56"/>
      <c r="D31" s="56"/>
      <c r="E31" s="56"/>
      <c r="F31" s="56"/>
      <c r="G31" s="56"/>
      <c r="H31" s="56"/>
      <c r="I31" s="56"/>
      <c r="J31" s="56"/>
      <c r="K31" s="56"/>
      <c r="L31" s="56"/>
      <c r="M31" s="56"/>
      <c r="N31" s="56"/>
      <c r="O31" s="56"/>
      <c r="P31" s="56"/>
      <c r="Q31" s="56"/>
      <c r="R31" s="56"/>
    </row>
    <row r="32" spans="1:18" x14ac:dyDescent="0.25">
      <c r="A32" s="21"/>
      <c r="B32" s="12"/>
      <c r="C32" s="12"/>
      <c r="D32" s="12"/>
      <c r="E32" s="12"/>
      <c r="F32" s="12"/>
      <c r="G32" s="12"/>
      <c r="H32" s="12"/>
      <c r="I32" s="12"/>
      <c r="J32" s="12"/>
      <c r="K32" s="12"/>
      <c r="L32" s="12"/>
      <c r="M32" s="12"/>
      <c r="N32" s="12"/>
      <c r="O32" s="12"/>
      <c r="P32" s="12"/>
      <c r="Q32" s="12"/>
      <c r="R32" s="12"/>
    </row>
    <row r="33" spans="1:18" x14ac:dyDescent="0.25">
      <c r="A33" s="21"/>
      <c r="B33" s="29"/>
      <c r="C33" s="29" t="s">
        <v>282</v>
      </c>
      <c r="D33" s="53" t="s">
        <v>309</v>
      </c>
      <c r="E33" s="53"/>
      <c r="F33" s="53"/>
      <c r="G33" s="53"/>
      <c r="H33" s="53"/>
      <c r="I33" s="53"/>
      <c r="J33" s="29"/>
      <c r="K33" s="29" t="s">
        <v>282</v>
      </c>
      <c r="L33" s="53" t="s">
        <v>310</v>
      </c>
      <c r="M33" s="53"/>
      <c r="N33" s="53"/>
      <c r="O33" s="53"/>
      <c r="P33" s="53"/>
      <c r="Q33" s="53"/>
      <c r="R33" s="29"/>
    </row>
    <row r="34" spans="1:18" ht="15.75" thickBot="1" x14ac:dyDescent="0.3">
      <c r="A34" s="21"/>
      <c r="B34" s="29"/>
      <c r="C34" s="29" t="s">
        <v>282</v>
      </c>
      <c r="D34" s="54" t="s">
        <v>285</v>
      </c>
      <c r="E34" s="54"/>
      <c r="F34" s="54"/>
      <c r="G34" s="54"/>
      <c r="H34" s="54"/>
      <c r="I34" s="54"/>
      <c r="J34" s="29"/>
      <c r="K34" s="29" t="s">
        <v>282</v>
      </c>
      <c r="L34" s="54" t="s">
        <v>285</v>
      </c>
      <c r="M34" s="54"/>
      <c r="N34" s="54"/>
      <c r="O34" s="54"/>
      <c r="P34" s="54"/>
      <c r="Q34" s="54"/>
      <c r="R34" s="29"/>
    </row>
    <row r="35" spans="1:18" ht="15.75" thickBot="1" x14ac:dyDescent="0.3">
      <c r="A35" s="21"/>
      <c r="B35" s="32" t="s">
        <v>286</v>
      </c>
      <c r="C35" s="29" t="s">
        <v>282</v>
      </c>
      <c r="D35" s="55">
        <v>2014</v>
      </c>
      <c r="E35" s="55"/>
      <c r="F35" s="29"/>
      <c r="G35" s="29" t="s">
        <v>282</v>
      </c>
      <c r="H35" s="55">
        <v>2013</v>
      </c>
      <c r="I35" s="55"/>
      <c r="J35" s="29"/>
      <c r="K35" s="29" t="s">
        <v>282</v>
      </c>
      <c r="L35" s="55">
        <v>2014</v>
      </c>
      <c r="M35" s="55"/>
      <c r="N35" s="29"/>
      <c r="O35" s="29" t="s">
        <v>282</v>
      </c>
      <c r="P35" s="55">
        <v>2013</v>
      </c>
      <c r="Q35" s="55"/>
      <c r="R35" s="29"/>
    </row>
    <row r="36" spans="1:18" ht="25.5" x14ac:dyDescent="0.25">
      <c r="A36" s="21"/>
      <c r="B36" s="33" t="s">
        <v>311</v>
      </c>
      <c r="C36" s="35" t="s">
        <v>282</v>
      </c>
      <c r="D36" s="35" t="s">
        <v>288</v>
      </c>
      <c r="E36" s="37">
        <v>11200</v>
      </c>
      <c r="F36" s="39" t="s">
        <v>282</v>
      </c>
      <c r="G36" s="35" t="s">
        <v>282</v>
      </c>
      <c r="H36" s="35" t="s">
        <v>288</v>
      </c>
      <c r="I36" s="37">
        <v>9926</v>
      </c>
      <c r="J36" s="39" t="s">
        <v>282</v>
      </c>
      <c r="K36" s="35" t="s">
        <v>282</v>
      </c>
      <c r="L36" s="35" t="s">
        <v>288</v>
      </c>
      <c r="M36" s="37">
        <v>32430</v>
      </c>
      <c r="N36" s="39" t="s">
        <v>282</v>
      </c>
      <c r="O36" s="35" t="s">
        <v>282</v>
      </c>
      <c r="P36" s="35" t="s">
        <v>288</v>
      </c>
      <c r="Q36" s="37">
        <v>29736</v>
      </c>
      <c r="R36" s="39" t="s">
        <v>282</v>
      </c>
    </row>
    <row r="37" spans="1:18" ht="26.25" thickBot="1" x14ac:dyDescent="0.3">
      <c r="A37" s="21"/>
      <c r="B37" s="40" t="s">
        <v>312</v>
      </c>
      <c r="C37" s="12" t="s">
        <v>282</v>
      </c>
      <c r="D37" s="12"/>
      <c r="E37" s="50">
        <v>18100</v>
      </c>
      <c r="F37" s="13" t="s">
        <v>282</v>
      </c>
      <c r="G37" s="12" t="s">
        <v>282</v>
      </c>
      <c r="H37" s="12"/>
      <c r="I37" s="50">
        <v>12845</v>
      </c>
      <c r="J37" s="13" t="s">
        <v>282</v>
      </c>
      <c r="K37" s="12" t="s">
        <v>282</v>
      </c>
      <c r="L37" s="12"/>
      <c r="M37" s="50">
        <v>37123</v>
      </c>
      <c r="N37" s="13" t="s">
        <v>282</v>
      </c>
      <c r="O37" s="12" t="s">
        <v>282</v>
      </c>
      <c r="P37" s="12"/>
      <c r="Q37" s="50">
        <v>9019</v>
      </c>
      <c r="R37" s="13" t="s">
        <v>282</v>
      </c>
    </row>
    <row r="38" spans="1:18" x14ac:dyDescent="0.25">
      <c r="A38" s="21"/>
      <c r="B38" s="43"/>
      <c r="C38" s="43" t="s">
        <v>282</v>
      </c>
      <c r="D38" s="44"/>
      <c r="E38" s="44"/>
      <c r="F38" s="43"/>
      <c r="G38" s="43" t="s">
        <v>282</v>
      </c>
      <c r="H38" s="44"/>
      <c r="I38" s="44"/>
      <c r="J38" s="43"/>
      <c r="K38" s="43" t="s">
        <v>282</v>
      </c>
      <c r="L38" s="44"/>
      <c r="M38" s="44"/>
      <c r="N38" s="43"/>
      <c r="O38" s="43" t="s">
        <v>282</v>
      </c>
      <c r="P38" s="44"/>
      <c r="Q38" s="44"/>
      <c r="R38" s="43"/>
    </row>
    <row r="39" spans="1:18" x14ac:dyDescent="0.25">
      <c r="A39" s="21"/>
      <c r="B39" s="33" t="s">
        <v>313</v>
      </c>
      <c r="C39" s="45" t="s">
        <v>282</v>
      </c>
      <c r="D39" s="35" t="s">
        <v>288</v>
      </c>
      <c r="E39" s="37">
        <v>29300</v>
      </c>
      <c r="F39" s="39" t="s">
        <v>282</v>
      </c>
      <c r="G39" s="45" t="s">
        <v>282</v>
      </c>
      <c r="H39" s="35" t="s">
        <v>288</v>
      </c>
      <c r="I39" s="37">
        <v>22771</v>
      </c>
      <c r="J39" s="39" t="s">
        <v>282</v>
      </c>
      <c r="K39" s="45" t="s">
        <v>282</v>
      </c>
      <c r="L39" s="35" t="s">
        <v>288</v>
      </c>
      <c r="M39" s="37">
        <v>69553</v>
      </c>
      <c r="N39" s="39" t="s">
        <v>282</v>
      </c>
      <c r="O39" s="45" t="s">
        <v>282</v>
      </c>
      <c r="P39" s="35" t="s">
        <v>288</v>
      </c>
      <c r="Q39" s="37">
        <v>38755</v>
      </c>
      <c r="R39" s="39" t="s">
        <v>282</v>
      </c>
    </row>
    <row r="40" spans="1:18" ht="25.5" x14ac:dyDescent="0.25">
      <c r="A40" s="21"/>
      <c r="B40" s="40" t="s">
        <v>314</v>
      </c>
      <c r="C40" s="29" t="s">
        <v>282</v>
      </c>
      <c r="D40" s="12" t="s">
        <v>288</v>
      </c>
      <c r="E40" s="42">
        <v>170</v>
      </c>
      <c r="F40" s="13" t="s">
        <v>282</v>
      </c>
      <c r="G40" s="29" t="s">
        <v>282</v>
      </c>
      <c r="H40" s="12" t="s">
        <v>288</v>
      </c>
      <c r="I40" s="42">
        <v>183</v>
      </c>
      <c r="J40" s="13" t="s">
        <v>282</v>
      </c>
      <c r="K40" s="29" t="s">
        <v>282</v>
      </c>
      <c r="L40" s="12" t="s">
        <v>288</v>
      </c>
      <c r="M40" s="42">
        <v>529</v>
      </c>
      <c r="N40" s="13" t="s">
        <v>282</v>
      </c>
      <c r="O40" s="29" t="s">
        <v>282</v>
      </c>
      <c r="P40" s="12" t="s">
        <v>288</v>
      </c>
      <c r="Q40" s="42">
        <v>571</v>
      </c>
      <c r="R40" s="13" t="s">
        <v>282</v>
      </c>
    </row>
    <row r="41" spans="1:18" ht="26.25" thickBot="1" x14ac:dyDescent="0.3">
      <c r="A41" s="21"/>
      <c r="B41" s="33" t="s">
        <v>315</v>
      </c>
      <c r="C41" s="45" t="s">
        <v>282</v>
      </c>
      <c r="D41" s="35"/>
      <c r="E41" s="52">
        <v>274</v>
      </c>
      <c r="F41" s="39" t="s">
        <v>282</v>
      </c>
      <c r="G41" s="45" t="s">
        <v>282</v>
      </c>
      <c r="H41" s="35"/>
      <c r="I41" s="52">
        <v>238</v>
      </c>
      <c r="J41" s="39" t="s">
        <v>282</v>
      </c>
      <c r="K41" s="45" t="s">
        <v>282</v>
      </c>
      <c r="L41" s="35"/>
      <c r="M41" s="52">
        <v>605</v>
      </c>
      <c r="N41" s="39" t="s">
        <v>282</v>
      </c>
      <c r="O41" s="45" t="s">
        <v>282</v>
      </c>
      <c r="P41" s="35"/>
      <c r="Q41" s="52">
        <v>173</v>
      </c>
      <c r="R41" s="39" t="s">
        <v>282</v>
      </c>
    </row>
    <row r="42" spans="1:18" x14ac:dyDescent="0.25">
      <c r="A42" s="21"/>
      <c r="B42" s="43"/>
      <c r="C42" s="43" t="s">
        <v>282</v>
      </c>
      <c r="D42" s="44"/>
      <c r="E42" s="44"/>
      <c r="F42" s="43"/>
      <c r="G42" s="43" t="s">
        <v>282</v>
      </c>
      <c r="H42" s="44"/>
      <c r="I42" s="44"/>
      <c r="J42" s="43"/>
      <c r="K42" s="43" t="s">
        <v>282</v>
      </c>
      <c r="L42" s="44"/>
      <c r="M42" s="44"/>
      <c r="N42" s="43"/>
      <c r="O42" s="43" t="s">
        <v>282</v>
      </c>
      <c r="P42" s="44"/>
      <c r="Q42" s="44"/>
      <c r="R42" s="43"/>
    </row>
    <row r="43" spans="1:18" x14ac:dyDescent="0.25">
      <c r="A43" s="21"/>
      <c r="B43" s="40" t="s">
        <v>316</v>
      </c>
      <c r="C43" s="29" t="s">
        <v>282</v>
      </c>
      <c r="D43" s="12" t="s">
        <v>288</v>
      </c>
      <c r="E43" s="42">
        <v>444</v>
      </c>
      <c r="F43" s="13" t="s">
        <v>282</v>
      </c>
      <c r="G43" s="29" t="s">
        <v>282</v>
      </c>
      <c r="H43" s="12" t="s">
        <v>288</v>
      </c>
      <c r="I43" s="42">
        <v>421</v>
      </c>
      <c r="J43" s="13" t="s">
        <v>282</v>
      </c>
      <c r="K43" s="29" t="s">
        <v>282</v>
      </c>
      <c r="L43" s="12" t="s">
        <v>288</v>
      </c>
      <c r="M43" s="50">
        <v>1134</v>
      </c>
      <c r="N43" s="13" t="s">
        <v>282</v>
      </c>
      <c r="O43" s="29" t="s">
        <v>282</v>
      </c>
      <c r="P43" s="12" t="s">
        <v>288</v>
      </c>
      <c r="Q43" s="42">
        <v>744</v>
      </c>
      <c r="R43" s="13" t="s">
        <v>282</v>
      </c>
    </row>
    <row r="44" spans="1:18" x14ac:dyDescent="0.25">
      <c r="A44" s="21"/>
      <c r="B44" s="33" t="s">
        <v>317</v>
      </c>
      <c r="C44" s="45" t="s">
        <v>282</v>
      </c>
      <c r="D44" s="35" t="s">
        <v>288</v>
      </c>
      <c r="E44" s="52">
        <v>0.34</v>
      </c>
      <c r="F44" s="39" t="s">
        <v>282</v>
      </c>
      <c r="G44" s="45" t="s">
        <v>282</v>
      </c>
      <c r="H44" s="35" t="s">
        <v>288</v>
      </c>
      <c r="I44" s="52">
        <v>0.34</v>
      </c>
      <c r="J44" s="39" t="s">
        <v>282</v>
      </c>
      <c r="K44" s="45" t="s">
        <v>282</v>
      </c>
      <c r="L44" s="35" t="s">
        <v>288</v>
      </c>
      <c r="M44" s="52">
        <v>1.05</v>
      </c>
      <c r="N44" s="39" t="s">
        <v>282</v>
      </c>
      <c r="O44" s="45" t="s">
        <v>282</v>
      </c>
      <c r="P44" s="35" t="s">
        <v>288</v>
      </c>
      <c r="Q44" s="52">
        <v>1.03</v>
      </c>
      <c r="R44" s="39" t="s">
        <v>282</v>
      </c>
    </row>
    <row r="45" spans="1:18" ht="26.25" thickBot="1" x14ac:dyDescent="0.3">
      <c r="A45" s="21"/>
      <c r="B45" s="40" t="s">
        <v>318</v>
      </c>
      <c r="C45" s="29" t="s">
        <v>282</v>
      </c>
      <c r="D45" s="12"/>
      <c r="E45" s="42">
        <v>0.55000000000000004</v>
      </c>
      <c r="F45" s="13" t="s">
        <v>282</v>
      </c>
      <c r="G45" s="29" t="s">
        <v>282</v>
      </c>
      <c r="H45" s="12"/>
      <c r="I45" s="42">
        <v>0.44</v>
      </c>
      <c r="J45" s="13" t="s">
        <v>282</v>
      </c>
      <c r="K45" s="29" t="s">
        <v>282</v>
      </c>
      <c r="L45" s="12"/>
      <c r="M45" s="42">
        <v>1.21</v>
      </c>
      <c r="N45" s="13" t="s">
        <v>282</v>
      </c>
      <c r="O45" s="29" t="s">
        <v>282</v>
      </c>
      <c r="P45" s="12"/>
      <c r="Q45" s="42">
        <v>0.31</v>
      </c>
      <c r="R45" s="13" t="s">
        <v>282</v>
      </c>
    </row>
    <row r="46" spans="1:18" x14ac:dyDescent="0.25">
      <c r="A46" s="21"/>
      <c r="B46" s="43"/>
      <c r="C46" s="43" t="s">
        <v>282</v>
      </c>
      <c r="D46" s="44"/>
      <c r="E46" s="44"/>
      <c r="F46" s="43"/>
      <c r="G46" s="43" t="s">
        <v>282</v>
      </c>
      <c r="H46" s="44"/>
      <c r="I46" s="44"/>
      <c r="J46" s="43"/>
      <c r="K46" s="43" t="s">
        <v>282</v>
      </c>
      <c r="L46" s="44"/>
      <c r="M46" s="44"/>
      <c r="N46" s="43"/>
      <c r="O46" s="43" t="s">
        <v>282</v>
      </c>
      <c r="P46" s="44"/>
      <c r="Q46" s="44"/>
      <c r="R46" s="43"/>
    </row>
    <row r="47" spans="1:18" x14ac:dyDescent="0.25">
      <c r="A47" s="21"/>
      <c r="B47" s="33" t="s">
        <v>319</v>
      </c>
      <c r="C47" s="45" t="s">
        <v>282</v>
      </c>
      <c r="D47" s="35" t="s">
        <v>288</v>
      </c>
      <c r="E47" s="52">
        <v>0.89</v>
      </c>
      <c r="F47" s="39" t="s">
        <v>282</v>
      </c>
      <c r="G47" s="45" t="s">
        <v>282</v>
      </c>
      <c r="H47" s="35" t="s">
        <v>288</v>
      </c>
      <c r="I47" s="52">
        <v>0.78</v>
      </c>
      <c r="J47" s="39" t="s">
        <v>282</v>
      </c>
      <c r="K47" s="45" t="s">
        <v>282</v>
      </c>
      <c r="L47" s="35" t="s">
        <v>288</v>
      </c>
      <c r="M47" s="52">
        <v>2.2599999999999998</v>
      </c>
      <c r="N47" s="39" t="s">
        <v>282</v>
      </c>
      <c r="O47" s="45" t="s">
        <v>282</v>
      </c>
      <c r="P47" s="35" t="s">
        <v>288</v>
      </c>
      <c r="Q47" s="52">
        <v>1.34</v>
      </c>
      <c r="R47" s="39" t="s">
        <v>282</v>
      </c>
    </row>
    <row r="48" spans="1:18" ht="25.5" x14ac:dyDescent="0.25">
      <c r="A48" s="21"/>
      <c r="B48" s="40" t="s">
        <v>320</v>
      </c>
      <c r="C48" s="29" t="s">
        <v>282</v>
      </c>
      <c r="D48" s="12" t="s">
        <v>288</v>
      </c>
      <c r="E48" s="42">
        <v>0.34</v>
      </c>
      <c r="F48" s="13" t="s">
        <v>282</v>
      </c>
      <c r="G48" s="29" t="s">
        <v>282</v>
      </c>
      <c r="H48" s="12" t="s">
        <v>288</v>
      </c>
      <c r="I48" s="42">
        <v>0.34</v>
      </c>
      <c r="J48" s="13" t="s">
        <v>282</v>
      </c>
      <c r="K48" s="29" t="s">
        <v>282</v>
      </c>
      <c r="L48" s="12" t="s">
        <v>288</v>
      </c>
      <c r="M48" s="42">
        <v>1.01</v>
      </c>
      <c r="N48" s="13" t="s">
        <v>282</v>
      </c>
      <c r="O48" s="29" t="s">
        <v>282</v>
      </c>
      <c r="P48" s="12" t="s">
        <v>288</v>
      </c>
      <c r="Q48" s="42">
        <v>1.02</v>
      </c>
      <c r="R48" s="13" t="s">
        <v>282</v>
      </c>
    </row>
    <row r="49" spans="1:18" ht="26.25" thickBot="1" x14ac:dyDescent="0.3">
      <c r="A49" s="21"/>
      <c r="B49" s="33" t="s">
        <v>321</v>
      </c>
      <c r="C49" s="45" t="s">
        <v>282</v>
      </c>
      <c r="D49" s="35"/>
      <c r="E49" s="52">
        <v>0.54</v>
      </c>
      <c r="F49" s="39" t="s">
        <v>282</v>
      </c>
      <c r="G49" s="45" t="s">
        <v>282</v>
      </c>
      <c r="H49" s="35"/>
      <c r="I49" s="52">
        <v>0.43</v>
      </c>
      <c r="J49" s="39" t="s">
        <v>282</v>
      </c>
      <c r="K49" s="45" t="s">
        <v>282</v>
      </c>
      <c r="L49" s="35"/>
      <c r="M49" s="52">
        <v>1.1499999999999999</v>
      </c>
      <c r="N49" s="39" t="s">
        <v>282</v>
      </c>
      <c r="O49" s="45" t="s">
        <v>282</v>
      </c>
      <c r="P49" s="35"/>
      <c r="Q49" s="52">
        <v>0.31</v>
      </c>
      <c r="R49" s="39" t="s">
        <v>282</v>
      </c>
    </row>
    <row r="50" spans="1:18" x14ac:dyDescent="0.25">
      <c r="A50" s="21"/>
      <c r="B50" s="43"/>
      <c r="C50" s="43" t="s">
        <v>282</v>
      </c>
      <c r="D50" s="44"/>
      <c r="E50" s="44"/>
      <c r="F50" s="43"/>
      <c r="G50" s="43" t="s">
        <v>282</v>
      </c>
      <c r="H50" s="44"/>
      <c r="I50" s="44"/>
      <c r="J50" s="43"/>
      <c r="K50" s="43" t="s">
        <v>282</v>
      </c>
      <c r="L50" s="44"/>
      <c r="M50" s="44"/>
      <c r="N50" s="43"/>
      <c r="O50" s="43" t="s">
        <v>282</v>
      </c>
      <c r="P50" s="44"/>
      <c r="Q50" s="44"/>
      <c r="R50" s="43"/>
    </row>
    <row r="51" spans="1:18" ht="25.5" x14ac:dyDescent="0.25">
      <c r="A51" s="21"/>
      <c r="B51" s="40" t="s">
        <v>322</v>
      </c>
      <c r="C51" s="29" t="s">
        <v>282</v>
      </c>
      <c r="D51" s="12" t="s">
        <v>288</v>
      </c>
      <c r="E51" s="42">
        <v>0.88</v>
      </c>
      <c r="F51" s="13" t="s">
        <v>282</v>
      </c>
      <c r="G51" s="29" t="s">
        <v>282</v>
      </c>
      <c r="H51" s="12" t="s">
        <v>288</v>
      </c>
      <c r="I51" s="42">
        <v>0.77</v>
      </c>
      <c r="J51" s="13" t="s">
        <v>282</v>
      </c>
      <c r="K51" s="29" t="s">
        <v>282</v>
      </c>
      <c r="L51" s="12" t="s">
        <v>288</v>
      </c>
      <c r="M51" s="42">
        <v>2.16</v>
      </c>
      <c r="N51" s="13" t="s">
        <v>282</v>
      </c>
      <c r="O51" s="29" t="s">
        <v>282</v>
      </c>
      <c r="P51" s="12" t="s">
        <v>288</v>
      </c>
      <c r="Q51" s="42">
        <v>1.33</v>
      </c>
      <c r="R51" s="13" t="s">
        <v>282</v>
      </c>
    </row>
    <row r="52" spans="1:18" ht="25.5" customHeight="1" x14ac:dyDescent="0.25">
      <c r="A52" s="21"/>
      <c r="B52" s="23" t="s">
        <v>323</v>
      </c>
      <c r="C52" s="23"/>
      <c r="D52" s="23"/>
      <c r="E52" s="23"/>
      <c r="F52" s="23"/>
      <c r="G52" s="23"/>
      <c r="H52" s="23"/>
      <c r="I52" s="23"/>
      <c r="J52" s="23"/>
      <c r="K52" s="23"/>
      <c r="L52" s="23"/>
      <c r="M52" s="23"/>
      <c r="N52" s="23"/>
      <c r="O52" s="23"/>
      <c r="P52" s="23"/>
      <c r="Q52" s="23"/>
      <c r="R52" s="23"/>
    </row>
    <row r="53" spans="1:18" ht="25.5" customHeight="1" x14ac:dyDescent="0.25">
      <c r="A53" s="21"/>
      <c r="B53" s="23" t="s">
        <v>324</v>
      </c>
      <c r="C53" s="23"/>
      <c r="D53" s="23"/>
      <c r="E53" s="23"/>
      <c r="F53" s="23"/>
      <c r="G53" s="23"/>
      <c r="H53" s="23"/>
      <c r="I53" s="23"/>
      <c r="J53" s="23"/>
      <c r="K53" s="23"/>
      <c r="L53" s="23"/>
      <c r="M53" s="23"/>
      <c r="N53" s="23"/>
      <c r="O53" s="23"/>
      <c r="P53" s="23"/>
      <c r="Q53" s="23"/>
      <c r="R53" s="23"/>
    </row>
  </sheetData>
  <mergeCells count="32">
    <mergeCell ref="B27:R27"/>
    <mergeCell ref="B29:R29"/>
    <mergeCell ref="B30:R30"/>
    <mergeCell ref="B31:R31"/>
    <mergeCell ref="B52:R52"/>
    <mergeCell ref="B53:R53"/>
    <mergeCell ref="A1:A2"/>
    <mergeCell ref="B1:R1"/>
    <mergeCell ref="B2:R2"/>
    <mergeCell ref="B3:R3"/>
    <mergeCell ref="A4:A53"/>
    <mergeCell ref="B4:R4"/>
    <mergeCell ref="B5:R5"/>
    <mergeCell ref="B6:R6"/>
    <mergeCell ref="B7:R7"/>
    <mergeCell ref="B8:R8"/>
    <mergeCell ref="D33:I33"/>
    <mergeCell ref="L33:Q33"/>
    <mergeCell ref="D34:I34"/>
    <mergeCell ref="L34:Q34"/>
    <mergeCell ref="D35:E35"/>
    <mergeCell ref="H35:I35"/>
    <mergeCell ref="L35:M35"/>
    <mergeCell ref="P35:Q35"/>
    <mergeCell ref="D10:I10"/>
    <mergeCell ref="L10:Q10"/>
    <mergeCell ref="D11:I11"/>
    <mergeCell ref="L11:Q11"/>
    <mergeCell ref="D12:E12"/>
    <mergeCell ref="H12:I12"/>
    <mergeCell ref="L12:M12"/>
    <mergeCell ref="P12:Q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14</v>
      </c>
      <c r="B1" s="8" t="s">
        <v>1</v>
      </c>
      <c r="C1" s="8"/>
    </row>
    <row r="2" spans="1:3" x14ac:dyDescent="0.25">
      <c r="A2" s="8"/>
      <c r="B2" s="1" t="s">
        <v>2</v>
      </c>
      <c r="C2" s="1" t="s">
        <v>78</v>
      </c>
    </row>
    <row r="3" spans="1:3" ht="45" x14ac:dyDescent="0.25">
      <c r="A3" s="4" t="s">
        <v>1076</v>
      </c>
      <c r="B3" s="5" t="s">
        <v>5</v>
      </c>
      <c r="C3" s="5" t="s">
        <v>5</v>
      </c>
    </row>
    <row r="4" spans="1:3" ht="30" x14ac:dyDescent="0.25">
      <c r="A4" s="3" t="s">
        <v>1915</v>
      </c>
      <c r="B4" s="7">
        <v>417238</v>
      </c>
      <c r="C4" s="7">
        <v>318729</v>
      </c>
    </row>
    <row r="5" spans="1:3" x14ac:dyDescent="0.25">
      <c r="A5" s="3" t="s">
        <v>1916</v>
      </c>
      <c r="B5" s="7">
        <v>115620</v>
      </c>
      <c r="C5" s="7">
        <v>166664</v>
      </c>
    </row>
    <row r="6" spans="1:3" ht="30" x14ac:dyDescent="0.25">
      <c r="A6" s="3" t="s">
        <v>1917</v>
      </c>
      <c r="B6" s="7">
        <v>-19498</v>
      </c>
      <c r="C6" s="7">
        <v>-16381</v>
      </c>
    </row>
    <row r="7" spans="1:3" ht="30" x14ac:dyDescent="0.25">
      <c r="A7" s="3" t="s">
        <v>1918</v>
      </c>
      <c r="B7" s="7">
        <v>-68480</v>
      </c>
      <c r="C7" s="7">
        <v>-45065</v>
      </c>
    </row>
    <row r="8" spans="1:3" ht="30" x14ac:dyDescent="0.25">
      <c r="A8" s="3" t="s">
        <v>1919</v>
      </c>
      <c r="B8" s="7">
        <v>444880</v>
      </c>
      <c r="C8" s="7">
        <v>423947</v>
      </c>
    </row>
    <row r="9" spans="1:3" ht="30" x14ac:dyDescent="0.25">
      <c r="A9" s="3" t="s">
        <v>1920</v>
      </c>
      <c r="B9" s="7">
        <v>22351</v>
      </c>
      <c r="C9" s="7">
        <v>16035</v>
      </c>
    </row>
    <row r="10" spans="1:3" x14ac:dyDescent="0.25">
      <c r="A10" s="3" t="s">
        <v>1921</v>
      </c>
      <c r="B10" s="7">
        <v>7147</v>
      </c>
      <c r="C10" s="7">
        <v>8793</v>
      </c>
    </row>
    <row r="11" spans="1:3" ht="30" x14ac:dyDescent="0.25">
      <c r="A11" s="3" t="s">
        <v>1922</v>
      </c>
      <c r="B11" s="7">
        <v>-1751</v>
      </c>
      <c r="C11" s="5">
        <v>-681</v>
      </c>
    </row>
    <row r="12" spans="1:3" ht="30" x14ac:dyDescent="0.25">
      <c r="A12" s="3" t="s">
        <v>1923</v>
      </c>
      <c r="B12" s="7">
        <v>-6615</v>
      </c>
      <c r="C12" s="7">
        <v>-3327</v>
      </c>
    </row>
    <row r="13" spans="1:3" x14ac:dyDescent="0.25">
      <c r="A13" s="3" t="s">
        <v>1924</v>
      </c>
      <c r="B13" s="7">
        <v>21132</v>
      </c>
      <c r="C13" s="7">
        <v>20820</v>
      </c>
    </row>
    <row r="14" spans="1:3" ht="30" x14ac:dyDescent="0.25">
      <c r="A14" s="3" t="s">
        <v>1925</v>
      </c>
      <c r="B14" s="7">
        <v>439589</v>
      </c>
      <c r="C14" s="7">
        <v>334764</v>
      </c>
    </row>
    <row r="15" spans="1:3" x14ac:dyDescent="0.25">
      <c r="A15" s="3" t="s">
        <v>1926</v>
      </c>
      <c r="B15" s="7">
        <v>122767</v>
      </c>
      <c r="C15" s="7">
        <v>175457</v>
      </c>
    </row>
    <row r="16" spans="1:3" ht="30" x14ac:dyDescent="0.25">
      <c r="A16" s="3" t="s">
        <v>1927</v>
      </c>
      <c r="B16" s="7">
        <v>-21249</v>
      </c>
      <c r="C16" s="7">
        <v>-17062</v>
      </c>
    </row>
    <row r="17" spans="1:3" ht="30" x14ac:dyDescent="0.25">
      <c r="A17" s="3" t="s">
        <v>1928</v>
      </c>
      <c r="B17" s="7">
        <v>-75095</v>
      </c>
      <c r="C17" s="7">
        <v>-48392</v>
      </c>
    </row>
    <row r="18" spans="1:3" ht="30" x14ac:dyDescent="0.25">
      <c r="A18" s="3" t="s">
        <v>1929</v>
      </c>
      <c r="B18" s="7">
        <v>466012</v>
      </c>
      <c r="C18" s="7">
        <v>444767</v>
      </c>
    </row>
    <row r="19" spans="1:3" ht="30" x14ac:dyDescent="0.25">
      <c r="A19" s="3" t="s">
        <v>1930</v>
      </c>
      <c r="B19" s="9">
        <v>27628000</v>
      </c>
      <c r="C19" s="9">
        <v>16444000</v>
      </c>
    </row>
    <row r="20" spans="1:3" x14ac:dyDescent="0.25">
      <c r="A20" s="3" t="s">
        <v>1931</v>
      </c>
      <c r="B20" s="7">
        <v>7674000</v>
      </c>
      <c r="C20" s="7">
        <v>9108000</v>
      </c>
    </row>
    <row r="21" spans="1:3" ht="30" x14ac:dyDescent="0.25">
      <c r="A21" s="3" t="s">
        <v>1932</v>
      </c>
      <c r="B21" s="7">
        <v>-1328000</v>
      </c>
      <c r="C21" s="7">
        <v>-886000</v>
      </c>
    </row>
    <row r="22" spans="1:3" ht="30" x14ac:dyDescent="0.25">
      <c r="A22" s="3" t="s">
        <v>1933</v>
      </c>
      <c r="B22" s="7">
        <v>-5002000</v>
      </c>
      <c r="C22" s="7">
        <v>-2453000</v>
      </c>
    </row>
    <row r="23" spans="1:3" ht="30" x14ac:dyDescent="0.25">
      <c r="A23" s="3" t="s">
        <v>1934</v>
      </c>
      <c r="B23" s="9">
        <v>29130000</v>
      </c>
      <c r="C23" s="9">
        <v>23088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5</v>
      </c>
      <c r="B1" s="1" t="s">
        <v>2</v>
      </c>
      <c r="C1" s="1" t="s">
        <v>78</v>
      </c>
    </row>
    <row r="2" spans="1:3" ht="45" x14ac:dyDescent="0.25">
      <c r="A2" s="4" t="s">
        <v>1076</v>
      </c>
      <c r="B2" s="5" t="s">
        <v>5</v>
      </c>
      <c r="C2" s="5" t="s">
        <v>5</v>
      </c>
    </row>
    <row r="3" spans="1:3" x14ac:dyDescent="0.25">
      <c r="A3" s="3" t="s">
        <v>1936</v>
      </c>
      <c r="B3" s="10">
        <v>62.51</v>
      </c>
      <c r="C3" s="10">
        <v>51.9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7</v>
      </c>
      <c r="B1" s="8" t="s">
        <v>2</v>
      </c>
      <c r="C1" s="8" t="s">
        <v>28</v>
      </c>
    </row>
    <row r="2" spans="1:3" x14ac:dyDescent="0.25">
      <c r="A2" s="1" t="s">
        <v>1383</v>
      </c>
      <c r="B2" s="8"/>
      <c r="C2" s="8"/>
    </row>
    <row r="3" spans="1:3" ht="30" x14ac:dyDescent="0.25">
      <c r="A3" s="4" t="s">
        <v>1162</v>
      </c>
      <c r="B3" s="5" t="s">
        <v>5</v>
      </c>
      <c r="C3" s="5" t="s">
        <v>5</v>
      </c>
    </row>
    <row r="4" spans="1:3" ht="45" x14ac:dyDescent="0.25">
      <c r="A4" s="3" t="s">
        <v>1938</v>
      </c>
      <c r="B4" s="10">
        <v>1.3</v>
      </c>
      <c r="C4" s="10">
        <v>1.100000000000000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39</v>
      </c>
      <c r="B1" s="8" t="s">
        <v>2</v>
      </c>
      <c r="C1" s="8" t="s">
        <v>28</v>
      </c>
      <c r="D1" s="8" t="s">
        <v>78</v>
      </c>
    </row>
    <row r="2" spans="1:4" ht="30" x14ac:dyDescent="0.25">
      <c r="A2" s="1" t="s">
        <v>27</v>
      </c>
      <c r="B2" s="8"/>
      <c r="C2" s="8"/>
      <c r="D2" s="8"/>
    </row>
    <row r="3" spans="1:4" x14ac:dyDescent="0.25">
      <c r="A3" s="4" t="s">
        <v>1940</v>
      </c>
      <c r="B3" s="5" t="s">
        <v>5</v>
      </c>
      <c r="C3" s="5" t="s">
        <v>5</v>
      </c>
      <c r="D3" s="5" t="s">
        <v>5</v>
      </c>
    </row>
    <row r="4" spans="1:4" ht="30" x14ac:dyDescent="0.25">
      <c r="A4" s="3" t="s">
        <v>676</v>
      </c>
      <c r="B4" s="9">
        <v>12099</v>
      </c>
      <c r="C4" s="9">
        <v>11147</v>
      </c>
      <c r="D4" s="9">
        <v>11959</v>
      </c>
    </row>
    <row r="5" spans="1:4" x14ac:dyDescent="0.25">
      <c r="A5" s="3" t="s">
        <v>1941</v>
      </c>
      <c r="B5" s="5" t="s">
        <v>5</v>
      </c>
      <c r="C5" s="5" t="s">
        <v>5</v>
      </c>
      <c r="D5" s="5" t="s">
        <v>5</v>
      </c>
    </row>
    <row r="6" spans="1:4" x14ac:dyDescent="0.25">
      <c r="A6" s="4" t="s">
        <v>1940</v>
      </c>
      <c r="B6" s="5" t="s">
        <v>5</v>
      </c>
      <c r="C6" s="5" t="s">
        <v>5</v>
      </c>
      <c r="D6" s="5" t="s">
        <v>5</v>
      </c>
    </row>
    <row r="7" spans="1:4" x14ac:dyDescent="0.25">
      <c r="A7" s="3" t="s">
        <v>1167</v>
      </c>
      <c r="B7" s="7">
        <v>242137</v>
      </c>
      <c r="C7" s="7">
        <v>221627</v>
      </c>
      <c r="D7" s="5" t="s">
        <v>5</v>
      </c>
    </row>
    <row r="8" spans="1:4" ht="30" x14ac:dyDescent="0.25">
      <c r="A8" s="3" t="s">
        <v>1168</v>
      </c>
      <c r="B8" s="7">
        <v>3834107</v>
      </c>
      <c r="C8" s="7">
        <v>3326448</v>
      </c>
      <c r="D8" s="5" t="s">
        <v>5</v>
      </c>
    </row>
    <row r="9" spans="1:4" ht="30" x14ac:dyDescent="0.25">
      <c r="A9" s="3" t="s">
        <v>1169</v>
      </c>
      <c r="B9" s="7">
        <v>131347</v>
      </c>
      <c r="C9" s="7">
        <v>105026</v>
      </c>
      <c r="D9" s="5" t="s">
        <v>5</v>
      </c>
    </row>
    <row r="10" spans="1:4" ht="30" x14ac:dyDescent="0.25">
      <c r="A10" s="3" t="s">
        <v>676</v>
      </c>
      <c r="B10" s="9">
        <v>12099</v>
      </c>
      <c r="C10" s="9">
        <v>11147</v>
      </c>
      <c r="D10" s="5" t="s">
        <v>5</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942</v>
      </c>
      <c r="B1" s="1" t="s">
        <v>1</v>
      </c>
      <c r="C1" s="1" t="s">
        <v>1452</v>
      </c>
    </row>
    <row r="2" spans="1:3" ht="30" x14ac:dyDescent="0.25">
      <c r="A2" s="1" t="s">
        <v>27</v>
      </c>
      <c r="B2" s="1" t="s">
        <v>2</v>
      </c>
      <c r="C2" s="1" t="s">
        <v>28</v>
      </c>
    </row>
    <row r="3" spans="1:3" x14ac:dyDescent="0.25">
      <c r="A3" s="4" t="s">
        <v>1178</v>
      </c>
      <c r="B3" s="5" t="s">
        <v>5</v>
      </c>
      <c r="C3" s="5" t="s">
        <v>5</v>
      </c>
    </row>
    <row r="4" spans="1:3" ht="30" x14ac:dyDescent="0.25">
      <c r="A4" s="3" t="s">
        <v>1943</v>
      </c>
      <c r="B4" s="9">
        <v>148530</v>
      </c>
      <c r="C4" s="9">
        <v>97273</v>
      </c>
    </row>
    <row r="5" spans="1:3" ht="30" x14ac:dyDescent="0.25">
      <c r="A5" s="3" t="s">
        <v>1944</v>
      </c>
      <c r="B5" s="7">
        <v>142381</v>
      </c>
      <c r="C5" s="7">
        <v>96875</v>
      </c>
    </row>
    <row r="6" spans="1:3" ht="45" x14ac:dyDescent="0.25">
      <c r="A6" s="3" t="s">
        <v>1945</v>
      </c>
      <c r="B6" s="9">
        <v>6149</v>
      </c>
      <c r="C6" s="9">
        <v>39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28515625" bestFit="1" customWidth="1"/>
  </cols>
  <sheetData>
    <row r="1" spans="1:8" ht="15" customHeight="1" x14ac:dyDescent="0.25">
      <c r="A1" s="8" t="s">
        <v>1946</v>
      </c>
      <c r="B1" s="8" t="s">
        <v>77</v>
      </c>
      <c r="C1" s="8"/>
      <c r="D1" s="8"/>
      <c r="E1" s="8" t="s">
        <v>1</v>
      </c>
      <c r="F1" s="8"/>
      <c r="G1" s="1"/>
      <c r="H1" s="1"/>
    </row>
    <row r="2" spans="1:8" x14ac:dyDescent="0.25">
      <c r="A2" s="8"/>
      <c r="B2" s="8" t="s">
        <v>2</v>
      </c>
      <c r="C2" s="8" t="s">
        <v>78</v>
      </c>
      <c r="D2" s="1" t="s">
        <v>1947</v>
      </c>
      <c r="E2" s="8" t="s">
        <v>2</v>
      </c>
      <c r="F2" s="8" t="s">
        <v>78</v>
      </c>
      <c r="G2" s="1" t="s">
        <v>1419</v>
      </c>
      <c r="H2" s="8" t="s">
        <v>28</v>
      </c>
    </row>
    <row r="3" spans="1:8" x14ac:dyDescent="0.25">
      <c r="A3" s="8"/>
      <c r="B3" s="8"/>
      <c r="C3" s="8"/>
      <c r="D3" s="1" t="s">
        <v>1418</v>
      </c>
      <c r="E3" s="8"/>
      <c r="F3" s="8"/>
      <c r="G3" s="1" t="s">
        <v>1418</v>
      </c>
      <c r="H3" s="8"/>
    </row>
    <row r="4" spans="1:8" ht="45" x14ac:dyDescent="0.25">
      <c r="A4" s="4" t="s">
        <v>1948</v>
      </c>
      <c r="B4" s="5" t="s">
        <v>5</v>
      </c>
      <c r="C4" s="5" t="s">
        <v>5</v>
      </c>
      <c r="D4" s="5" t="s">
        <v>5</v>
      </c>
      <c r="E4" s="5" t="s">
        <v>5</v>
      </c>
      <c r="F4" s="5" t="s">
        <v>5</v>
      </c>
      <c r="G4" s="5" t="s">
        <v>5</v>
      </c>
      <c r="H4" s="5" t="s">
        <v>5</v>
      </c>
    </row>
    <row r="5" spans="1:8" ht="45" x14ac:dyDescent="0.25">
      <c r="A5" s="3" t="s">
        <v>1949</v>
      </c>
      <c r="B5" s="9">
        <v>-1600000</v>
      </c>
      <c r="C5" s="9">
        <v>0</v>
      </c>
      <c r="D5" s="5" t="s">
        <v>5</v>
      </c>
      <c r="E5" s="9">
        <v>4000000</v>
      </c>
      <c r="F5" s="9">
        <v>0</v>
      </c>
      <c r="G5" s="5" t="s">
        <v>5</v>
      </c>
      <c r="H5" s="5" t="s">
        <v>5</v>
      </c>
    </row>
    <row r="6" spans="1:8" ht="30" x14ac:dyDescent="0.25">
      <c r="A6" s="3" t="s">
        <v>1950</v>
      </c>
      <c r="B6" s="7">
        <v>1100000</v>
      </c>
      <c r="C6" s="5" t="s">
        <v>5</v>
      </c>
      <c r="D6" s="5" t="s">
        <v>5</v>
      </c>
      <c r="E6" s="7">
        <v>1100000</v>
      </c>
      <c r="F6" s="5" t="s">
        <v>5</v>
      </c>
      <c r="G6" s="5" t="s">
        <v>5</v>
      </c>
      <c r="H6" s="7">
        <v>4100000</v>
      </c>
    </row>
    <row r="7" spans="1:8" x14ac:dyDescent="0.25">
      <c r="A7" s="3" t="s">
        <v>1951</v>
      </c>
      <c r="B7" s="7">
        <v>25000</v>
      </c>
      <c r="C7" s="5" t="s">
        <v>5</v>
      </c>
      <c r="D7" s="5" t="s">
        <v>5</v>
      </c>
      <c r="E7" s="7">
        <v>25000</v>
      </c>
      <c r="F7" s="5" t="s">
        <v>5</v>
      </c>
      <c r="G7" s="5" t="s">
        <v>5</v>
      </c>
      <c r="H7" s="7">
        <v>1000000</v>
      </c>
    </row>
    <row r="8" spans="1:8" ht="30" x14ac:dyDescent="0.25">
      <c r="A8" s="3" t="s">
        <v>1952</v>
      </c>
      <c r="B8" s="5" t="s">
        <v>5</v>
      </c>
      <c r="C8" s="5" t="s">
        <v>5</v>
      </c>
      <c r="D8" s="5">
        <v>10</v>
      </c>
      <c r="E8" s="5" t="s">
        <v>5</v>
      </c>
      <c r="F8" s="5" t="s">
        <v>5</v>
      </c>
      <c r="G8" s="5" t="s">
        <v>5</v>
      </c>
      <c r="H8" s="5" t="s">
        <v>5</v>
      </c>
    </row>
    <row r="9" spans="1:8" x14ac:dyDescent="0.25">
      <c r="A9" s="3" t="s">
        <v>1953</v>
      </c>
      <c r="B9" s="5" t="s">
        <v>5</v>
      </c>
      <c r="C9" s="5" t="s">
        <v>5</v>
      </c>
      <c r="D9" s="5" t="s">
        <v>5</v>
      </c>
      <c r="E9" s="5" t="s">
        <v>5</v>
      </c>
      <c r="F9" s="5" t="s">
        <v>5</v>
      </c>
      <c r="G9" s="5">
        <v>9</v>
      </c>
      <c r="H9" s="5" t="s">
        <v>5</v>
      </c>
    </row>
    <row r="10" spans="1:8" ht="30" x14ac:dyDescent="0.25">
      <c r="A10" s="3" t="s">
        <v>1954</v>
      </c>
      <c r="B10" s="7">
        <v>3100000</v>
      </c>
      <c r="C10" s="5" t="s">
        <v>5</v>
      </c>
      <c r="D10" s="5" t="s">
        <v>5</v>
      </c>
      <c r="E10" s="7">
        <v>3100000</v>
      </c>
      <c r="F10" s="5" t="s">
        <v>5</v>
      </c>
      <c r="G10" s="5" t="s">
        <v>5</v>
      </c>
      <c r="H10" s="7">
        <v>5100000</v>
      </c>
    </row>
    <row r="11" spans="1:8" x14ac:dyDescent="0.25">
      <c r="A11" s="3" t="s">
        <v>1955</v>
      </c>
      <c r="B11" s="5" t="s">
        <v>5</v>
      </c>
      <c r="C11" s="5" t="s">
        <v>5</v>
      </c>
      <c r="D11" s="5" t="s">
        <v>5</v>
      </c>
      <c r="E11" s="5" t="s">
        <v>5</v>
      </c>
      <c r="F11" s="5" t="s">
        <v>5</v>
      </c>
      <c r="G11" s="5" t="s">
        <v>5</v>
      </c>
      <c r="H11" s="5" t="s">
        <v>5</v>
      </c>
    </row>
    <row r="12" spans="1:8" ht="45" x14ac:dyDescent="0.25">
      <c r="A12" s="4" t="s">
        <v>1948</v>
      </c>
      <c r="B12" s="5" t="s">
        <v>5</v>
      </c>
      <c r="C12" s="5" t="s">
        <v>5</v>
      </c>
      <c r="D12" s="5" t="s">
        <v>5</v>
      </c>
      <c r="E12" s="5" t="s">
        <v>5</v>
      </c>
      <c r="F12" s="5" t="s">
        <v>5</v>
      </c>
      <c r="G12" s="5" t="s">
        <v>5</v>
      </c>
      <c r="H12" s="5" t="s">
        <v>5</v>
      </c>
    </row>
    <row r="13" spans="1:8" ht="30" x14ac:dyDescent="0.25">
      <c r="A13" s="3" t="s">
        <v>1956</v>
      </c>
      <c r="B13" s="7">
        <v>14700000</v>
      </c>
      <c r="C13" s="5" t="s">
        <v>5</v>
      </c>
      <c r="D13" s="5" t="s">
        <v>5</v>
      </c>
      <c r="E13" s="7">
        <v>14700000</v>
      </c>
      <c r="F13" s="5" t="s">
        <v>5</v>
      </c>
      <c r="G13" s="5" t="s">
        <v>5</v>
      </c>
      <c r="H13" s="5" t="s">
        <v>5</v>
      </c>
    </row>
    <row r="14" spans="1:8" ht="30" x14ac:dyDescent="0.25">
      <c r="A14" s="3" t="s">
        <v>1957</v>
      </c>
      <c r="B14" s="5" t="s">
        <v>5</v>
      </c>
      <c r="C14" s="5" t="s">
        <v>5</v>
      </c>
      <c r="D14" s="5" t="s">
        <v>5</v>
      </c>
      <c r="E14" s="5" t="s">
        <v>5</v>
      </c>
      <c r="F14" s="5" t="s">
        <v>5</v>
      </c>
      <c r="G14" s="5" t="s">
        <v>5</v>
      </c>
      <c r="H14" s="5" t="s">
        <v>5</v>
      </c>
    </row>
    <row r="15" spans="1:8" ht="45" x14ac:dyDescent="0.25">
      <c r="A15" s="4" t="s">
        <v>1948</v>
      </c>
      <c r="B15" s="5" t="s">
        <v>5</v>
      </c>
      <c r="C15" s="5" t="s">
        <v>5</v>
      </c>
      <c r="D15" s="5" t="s">
        <v>5</v>
      </c>
      <c r="E15" s="5" t="s">
        <v>5</v>
      </c>
      <c r="F15" s="5" t="s">
        <v>5</v>
      </c>
      <c r="G15" s="5" t="s">
        <v>5</v>
      </c>
      <c r="H15" s="5" t="s">
        <v>5</v>
      </c>
    </row>
    <row r="16" spans="1:8" x14ac:dyDescent="0.25">
      <c r="A16" s="3" t="s">
        <v>1958</v>
      </c>
      <c r="B16" s="9">
        <v>0</v>
      </c>
      <c r="C16" s="5" t="s">
        <v>5</v>
      </c>
      <c r="D16" s="5" t="s">
        <v>5</v>
      </c>
      <c r="E16" s="9">
        <v>0</v>
      </c>
      <c r="F16" s="5" t="s">
        <v>5</v>
      </c>
      <c r="G16" s="5" t="s">
        <v>5</v>
      </c>
      <c r="H16" s="9">
        <v>0</v>
      </c>
    </row>
  </sheetData>
  <mergeCells count="8">
    <mergeCell ref="H2:H3"/>
    <mergeCell ref="A1:A3"/>
    <mergeCell ref="B1:D1"/>
    <mergeCell ref="E1:F1"/>
    <mergeCell ref="B2:B3"/>
    <mergeCell ref="C2:C3"/>
    <mergeCell ref="E2:E3"/>
    <mergeCell ref="F2:F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1959</v>
      </c>
      <c r="B1" s="1" t="s">
        <v>2</v>
      </c>
      <c r="C1" s="1" t="s">
        <v>28</v>
      </c>
    </row>
    <row r="2" spans="1:3" ht="45" x14ac:dyDescent="0.25">
      <c r="A2" s="4" t="s">
        <v>1948</v>
      </c>
      <c r="B2" s="5" t="s">
        <v>5</v>
      </c>
      <c r="C2" s="5" t="s">
        <v>5</v>
      </c>
    </row>
    <row r="3" spans="1:3" x14ac:dyDescent="0.25">
      <c r="A3" s="3" t="s">
        <v>1960</v>
      </c>
      <c r="B3" s="9">
        <v>2103828000</v>
      </c>
      <c r="C3" s="9">
        <v>1936797000</v>
      </c>
    </row>
    <row r="4" spans="1:3" x14ac:dyDescent="0.25">
      <c r="A4" s="3" t="s">
        <v>1961</v>
      </c>
      <c r="B4" s="7">
        <v>148530000</v>
      </c>
      <c r="C4" s="7">
        <v>97273000</v>
      </c>
    </row>
    <row r="5" spans="1:3" ht="30" x14ac:dyDescent="0.25">
      <c r="A5" s="3" t="s">
        <v>1962</v>
      </c>
      <c r="B5" s="5" t="s">
        <v>5</v>
      </c>
      <c r="C5" s="5" t="s">
        <v>5</v>
      </c>
    </row>
    <row r="6" spans="1:3" ht="45" x14ac:dyDescent="0.25">
      <c r="A6" s="4" t="s">
        <v>1948</v>
      </c>
      <c r="B6" s="5" t="s">
        <v>5</v>
      </c>
      <c r="C6" s="5" t="s">
        <v>5</v>
      </c>
    </row>
    <row r="7" spans="1:3" x14ac:dyDescent="0.25">
      <c r="A7" s="3" t="s">
        <v>1960</v>
      </c>
      <c r="B7" s="7">
        <v>2103828000</v>
      </c>
      <c r="C7" s="7">
        <v>1936797000</v>
      </c>
    </row>
    <row r="8" spans="1:3" x14ac:dyDescent="0.25">
      <c r="A8" s="3" t="s">
        <v>1961</v>
      </c>
      <c r="B8" s="7">
        <v>148530000</v>
      </c>
      <c r="C8" s="7">
        <v>97273000</v>
      </c>
    </row>
    <row r="9" spans="1:3" x14ac:dyDescent="0.25">
      <c r="A9" s="3" t="s">
        <v>1963</v>
      </c>
      <c r="B9" s="7">
        <v>32290000</v>
      </c>
      <c r="C9" s="7">
        <v>30076000</v>
      </c>
    </row>
    <row r="10" spans="1:3" x14ac:dyDescent="0.25">
      <c r="A10" s="3" t="s">
        <v>1964</v>
      </c>
      <c r="B10" s="7">
        <v>2284648000</v>
      </c>
      <c r="C10" s="7">
        <v>2064146000</v>
      </c>
    </row>
    <row r="11" spans="1:3" x14ac:dyDescent="0.25">
      <c r="A11" s="3" t="s">
        <v>1965</v>
      </c>
      <c r="B11" s="7">
        <v>29840000</v>
      </c>
      <c r="C11" s="7">
        <v>26735000</v>
      </c>
    </row>
    <row r="12" spans="1:3" x14ac:dyDescent="0.25">
      <c r="A12" s="3" t="s">
        <v>1966</v>
      </c>
      <c r="B12" s="7">
        <v>29840000</v>
      </c>
      <c r="C12" s="7">
        <v>26735000</v>
      </c>
    </row>
    <row r="13" spans="1:3" ht="30" x14ac:dyDescent="0.25">
      <c r="A13" s="3" t="s">
        <v>1967</v>
      </c>
      <c r="B13" s="5" t="s">
        <v>5</v>
      </c>
      <c r="C13" s="5" t="s">
        <v>5</v>
      </c>
    </row>
    <row r="14" spans="1:3" ht="45" x14ac:dyDescent="0.25">
      <c r="A14" s="4" t="s">
        <v>1948</v>
      </c>
      <c r="B14" s="5" t="s">
        <v>5</v>
      </c>
      <c r="C14" s="5" t="s">
        <v>5</v>
      </c>
    </row>
    <row r="15" spans="1:3" x14ac:dyDescent="0.25">
      <c r="A15" s="3" t="s">
        <v>1960</v>
      </c>
      <c r="B15" s="7">
        <v>46261000</v>
      </c>
      <c r="C15" s="7">
        <v>15496000</v>
      </c>
    </row>
    <row r="16" spans="1:3" x14ac:dyDescent="0.25">
      <c r="A16" s="3" t="s">
        <v>1961</v>
      </c>
      <c r="B16" s="5" t="s">
        <v>56</v>
      </c>
      <c r="C16" s="5" t="s">
        <v>5</v>
      </c>
    </row>
    <row r="17" spans="1:3" x14ac:dyDescent="0.25">
      <c r="A17" s="3" t="s">
        <v>1963</v>
      </c>
      <c r="B17" s="5" t="s">
        <v>56</v>
      </c>
      <c r="C17" s="5" t="s">
        <v>5</v>
      </c>
    </row>
    <row r="18" spans="1:3" x14ac:dyDescent="0.25">
      <c r="A18" s="3" t="s">
        <v>1964</v>
      </c>
      <c r="B18" s="7">
        <v>46261000</v>
      </c>
      <c r="C18" s="7">
        <v>15496000</v>
      </c>
    </row>
    <row r="19" spans="1:3" x14ac:dyDescent="0.25">
      <c r="A19" s="3" t="s">
        <v>1965</v>
      </c>
      <c r="B19" s="5" t="s">
        <v>56</v>
      </c>
      <c r="C19" s="5" t="s">
        <v>5</v>
      </c>
    </row>
    <row r="20" spans="1:3" x14ac:dyDescent="0.25">
      <c r="A20" s="3" t="s">
        <v>1966</v>
      </c>
      <c r="B20" s="5" t="s">
        <v>56</v>
      </c>
      <c r="C20" s="5" t="s">
        <v>5</v>
      </c>
    </row>
    <row r="21" spans="1:3" ht="30" x14ac:dyDescent="0.25">
      <c r="A21" s="3" t="s">
        <v>1968</v>
      </c>
      <c r="B21" s="5" t="s">
        <v>5</v>
      </c>
      <c r="C21" s="5" t="s">
        <v>5</v>
      </c>
    </row>
    <row r="22" spans="1:3" ht="45" x14ac:dyDescent="0.25">
      <c r="A22" s="4" t="s">
        <v>1948</v>
      </c>
      <c r="B22" s="5" t="s">
        <v>5</v>
      </c>
      <c r="C22" s="5" t="s">
        <v>5</v>
      </c>
    </row>
    <row r="23" spans="1:3" x14ac:dyDescent="0.25">
      <c r="A23" s="3" t="s">
        <v>1960</v>
      </c>
      <c r="B23" s="7">
        <v>2057567000</v>
      </c>
      <c r="C23" s="7">
        <v>1921301000</v>
      </c>
    </row>
    <row r="24" spans="1:3" x14ac:dyDescent="0.25">
      <c r="A24" s="3" t="s">
        <v>1961</v>
      </c>
      <c r="B24" s="7">
        <v>148530000</v>
      </c>
      <c r="C24" s="7">
        <v>97273000</v>
      </c>
    </row>
    <row r="25" spans="1:3" x14ac:dyDescent="0.25">
      <c r="A25" s="3" t="s">
        <v>1963</v>
      </c>
      <c r="B25" s="7">
        <v>32290000</v>
      </c>
      <c r="C25" s="7">
        <v>30076000</v>
      </c>
    </row>
    <row r="26" spans="1:3" x14ac:dyDescent="0.25">
      <c r="A26" s="3" t="s">
        <v>1964</v>
      </c>
      <c r="B26" s="7">
        <v>2238387000</v>
      </c>
      <c r="C26" s="7">
        <v>2048650000</v>
      </c>
    </row>
    <row r="27" spans="1:3" x14ac:dyDescent="0.25">
      <c r="A27" s="3" t="s">
        <v>1965</v>
      </c>
      <c r="B27" s="7">
        <v>29840000</v>
      </c>
      <c r="C27" s="7">
        <v>26735000</v>
      </c>
    </row>
    <row r="28" spans="1:3" x14ac:dyDescent="0.25">
      <c r="A28" s="3" t="s">
        <v>1966</v>
      </c>
      <c r="B28" s="7">
        <v>29840000</v>
      </c>
      <c r="C28" s="7">
        <v>26735000</v>
      </c>
    </row>
    <row r="29" spans="1:3" ht="30" x14ac:dyDescent="0.25">
      <c r="A29" s="3" t="s">
        <v>1969</v>
      </c>
      <c r="B29" s="5" t="s">
        <v>5</v>
      </c>
      <c r="C29" s="5" t="s">
        <v>5</v>
      </c>
    </row>
    <row r="30" spans="1:3" ht="45" x14ac:dyDescent="0.25">
      <c r="A30" s="4" t="s">
        <v>1948</v>
      </c>
      <c r="B30" s="5" t="s">
        <v>5</v>
      </c>
      <c r="C30" s="5" t="s">
        <v>5</v>
      </c>
    </row>
    <row r="31" spans="1:3" x14ac:dyDescent="0.25">
      <c r="A31" s="3" t="s">
        <v>1960</v>
      </c>
      <c r="B31" s="5" t="s">
        <v>56</v>
      </c>
      <c r="C31" s="5" t="s">
        <v>5</v>
      </c>
    </row>
    <row r="32" spans="1:3" x14ac:dyDescent="0.25">
      <c r="A32" s="3" t="s">
        <v>1961</v>
      </c>
      <c r="B32" s="5" t="s">
        <v>56</v>
      </c>
      <c r="C32" s="5" t="s">
        <v>5</v>
      </c>
    </row>
    <row r="33" spans="1:3" x14ac:dyDescent="0.25">
      <c r="A33" s="3" t="s">
        <v>1963</v>
      </c>
      <c r="B33" s="5" t="s">
        <v>56</v>
      </c>
      <c r="C33" s="5" t="s">
        <v>5</v>
      </c>
    </row>
    <row r="34" spans="1:3" x14ac:dyDescent="0.25">
      <c r="A34" s="3" t="s">
        <v>1964</v>
      </c>
      <c r="B34" s="5" t="s">
        <v>56</v>
      </c>
      <c r="C34" s="5" t="s">
        <v>5</v>
      </c>
    </row>
    <row r="35" spans="1:3" x14ac:dyDescent="0.25">
      <c r="A35" s="3" t="s">
        <v>1965</v>
      </c>
      <c r="B35" s="5" t="s">
        <v>56</v>
      </c>
      <c r="C35" s="5" t="s">
        <v>5</v>
      </c>
    </row>
    <row r="36" spans="1:3" x14ac:dyDescent="0.25">
      <c r="A36" s="3" t="s">
        <v>1966</v>
      </c>
      <c r="B36" s="5" t="s">
        <v>56</v>
      </c>
      <c r="C36" s="5" t="s">
        <v>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970</v>
      </c>
      <c r="B1" s="1" t="s">
        <v>1</v>
      </c>
    </row>
    <row r="2" spans="1:2" ht="30" x14ac:dyDescent="0.25">
      <c r="A2" s="1" t="s">
        <v>27</v>
      </c>
      <c r="B2" s="1" t="s">
        <v>2</v>
      </c>
    </row>
    <row r="3" spans="1:2" x14ac:dyDescent="0.25">
      <c r="A3" s="3" t="s">
        <v>1971</v>
      </c>
      <c r="B3" s="5" t="s">
        <v>5</v>
      </c>
    </row>
    <row r="4" spans="1:2" ht="45" x14ac:dyDescent="0.25">
      <c r="A4" s="4" t="s">
        <v>1972</v>
      </c>
      <c r="B4" s="5" t="s">
        <v>5</v>
      </c>
    </row>
    <row r="5" spans="1:2" ht="30" x14ac:dyDescent="0.25">
      <c r="A5" s="3" t="s">
        <v>1204</v>
      </c>
      <c r="B5" s="9">
        <v>-1697</v>
      </c>
    </row>
    <row r="6" spans="1:2" ht="30" x14ac:dyDescent="0.25">
      <c r="A6" s="3" t="s">
        <v>1973</v>
      </c>
      <c r="B6" s="5" t="s">
        <v>5</v>
      </c>
    </row>
    <row r="7" spans="1:2" ht="45" x14ac:dyDescent="0.25">
      <c r="A7" s="4" t="s">
        <v>1972</v>
      </c>
      <c r="B7" s="5" t="s">
        <v>5</v>
      </c>
    </row>
    <row r="8" spans="1:2" ht="45" x14ac:dyDescent="0.25">
      <c r="A8" s="3" t="s">
        <v>1206</v>
      </c>
      <c r="B8" s="9">
        <v>1623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74</v>
      </c>
      <c r="B1" s="8" t="s">
        <v>2</v>
      </c>
      <c r="C1" s="8" t="s">
        <v>28</v>
      </c>
    </row>
    <row r="2" spans="1:3" ht="30" x14ac:dyDescent="0.25">
      <c r="A2" s="1" t="s">
        <v>27</v>
      </c>
      <c r="B2" s="8"/>
      <c r="C2" s="8"/>
    </row>
    <row r="3" spans="1:3" ht="45" x14ac:dyDescent="0.25">
      <c r="A3" s="4" t="s">
        <v>1948</v>
      </c>
      <c r="B3" s="5" t="s">
        <v>5</v>
      </c>
      <c r="C3" s="5" t="s">
        <v>5</v>
      </c>
    </row>
    <row r="4" spans="1:3" x14ac:dyDescent="0.25">
      <c r="A4" s="3" t="s">
        <v>1961</v>
      </c>
      <c r="B4" s="9">
        <v>148530</v>
      </c>
      <c r="C4" s="9">
        <v>97273</v>
      </c>
    </row>
    <row r="5" spans="1:3" ht="30" x14ac:dyDescent="0.25">
      <c r="A5" s="3" t="s">
        <v>1957</v>
      </c>
      <c r="B5" s="5" t="s">
        <v>5</v>
      </c>
      <c r="C5" s="5" t="s">
        <v>5</v>
      </c>
    </row>
    <row r="6" spans="1:3" ht="45" x14ac:dyDescent="0.25">
      <c r="A6" s="4" t="s">
        <v>1948</v>
      </c>
      <c r="B6" s="5" t="s">
        <v>5</v>
      </c>
      <c r="C6" s="5" t="s">
        <v>5</v>
      </c>
    </row>
    <row r="7" spans="1:3" x14ac:dyDescent="0.25">
      <c r="A7" s="3" t="s">
        <v>1975</v>
      </c>
      <c r="B7" s="7">
        <v>1086</v>
      </c>
      <c r="C7" s="7">
        <v>3070</v>
      </c>
    </row>
    <row r="8" spans="1:3" x14ac:dyDescent="0.25">
      <c r="A8" s="3" t="s">
        <v>1961</v>
      </c>
      <c r="B8" s="5" t="s">
        <v>5</v>
      </c>
      <c r="C8" s="7">
        <v>11876</v>
      </c>
    </row>
    <row r="9" spans="1:3" x14ac:dyDescent="0.25">
      <c r="A9" s="3" t="s">
        <v>1976</v>
      </c>
      <c r="B9" s="7">
        <v>6974</v>
      </c>
      <c r="C9" s="7">
        <v>14598</v>
      </c>
    </row>
    <row r="10" spans="1:3" x14ac:dyDescent="0.25">
      <c r="A10" s="3" t="s">
        <v>1964</v>
      </c>
      <c r="B10" s="7">
        <v>8060</v>
      </c>
      <c r="C10" s="7">
        <v>29544</v>
      </c>
    </row>
    <row r="11" spans="1:3" ht="45" x14ac:dyDescent="0.25">
      <c r="A11" s="3" t="s">
        <v>1977</v>
      </c>
      <c r="B11" s="5" t="s">
        <v>5</v>
      </c>
      <c r="C11" s="5" t="s">
        <v>5</v>
      </c>
    </row>
    <row r="12" spans="1:3" ht="45" x14ac:dyDescent="0.25">
      <c r="A12" s="4" t="s">
        <v>1948</v>
      </c>
      <c r="B12" s="5" t="s">
        <v>5</v>
      </c>
      <c r="C12" s="5" t="s">
        <v>5</v>
      </c>
    </row>
    <row r="13" spans="1:3" x14ac:dyDescent="0.25">
      <c r="A13" s="3" t="s">
        <v>1975</v>
      </c>
      <c r="B13" s="5" t="s">
        <v>56</v>
      </c>
      <c r="C13" s="5" t="s">
        <v>56</v>
      </c>
    </row>
    <row r="14" spans="1:3" x14ac:dyDescent="0.25">
      <c r="A14" s="3" t="s">
        <v>1961</v>
      </c>
      <c r="B14" s="5" t="s">
        <v>5</v>
      </c>
      <c r="C14" s="5" t="s">
        <v>56</v>
      </c>
    </row>
    <row r="15" spans="1:3" x14ac:dyDescent="0.25">
      <c r="A15" s="3" t="s">
        <v>1976</v>
      </c>
      <c r="B15" s="5" t="s">
        <v>56</v>
      </c>
      <c r="C15" s="5" t="s">
        <v>56</v>
      </c>
    </row>
    <row r="16" spans="1:3" x14ac:dyDescent="0.25">
      <c r="A16" s="3" t="s">
        <v>1964</v>
      </c>
      <c r="B16" s="5" t="s">
        <v>56</v>
      </c>
      <c r="C16" s="5" t="s">
        <v>56</v>
      </c>
    </row>
    <row r="17" spans="1:3" ht="45" x14ac:dyDescent="0.25">
      <c r="A17" s="3" t="s">
        <v>1978</v>
      </c>
      <c r="B17" s="5" t="s">
        <v>5</v>
      </c>
      <c r="C17" s="5" t="s">
        <v>5</v>
      </c>
    </row>
    <row r="18" spans="1:3" ht="45" x14ac:dyDescent="0.25">
      <c r="A18" s="4" t="s">
        <v>1948</v>
      </c>
      <c r="B18" s="5" t="s">
        <v>5</v>
      </c>
      <c r="C18" s="5" t="s">
        <v>5</v>
      </c>
    </row>
    <row r="19" spans="1:3" x14ac:dyDescent="0.25">
      <c r="A19" s="3" t="s">
        <v>1975</v>
      </c>
      <c r="B19" s="7">
        <v>1086</v>
      </c>
      <c r="C19" s="7">
        <v>3070</v>
      </c>
    </row>
    <row r="20" spans="1:3" x14ac:dyDescent="0.25">
      <c r="A20" s="3" t="s">
        <v>1961</v>
      </c>
      <c r="B20" s="5" t="s">
        <v>5</v>
      </c>
      <c r="C20" s="7">
        <v>11876</v>
      </c>
    </row>
    <row r="21" spans="1:3" x14ac:dyDescent="0.25">
      <c r="A21" s="3" t="s">
        <v>1976</v>
      </c>
      <c r="B21" s="7">
        <v>6974</v>
      </c>
      <c r="C21" s="7">
        <v>14598</v>
      </c>
    </row>
    <row r="22" spans="1:3" x14ac:dyDescent="0.25">
      <c r="A22" s="3" t="s">
        <v>1964</v>
      </c>
      <c r="B22" s="7">
        <v>8060</v>
      </c>
      <c r="C22" s="7">
        <v>29544</v>
      </c>
    </row>
    <row r="23" spans="1:3" ht="45" x14ac:dyDescent="0.25">
      <c r="A23" s="3" t="s">
        <v>1979</v>
      </c>
      <c r="B23" s="5" t="s">
        <v>5</v>
      </c>
      <c r="C23" s="5" t="s">
        <v>5</v>
      </c>
    </row>
    <row r="24" spans="1:3" ht="45" x14ac:dyDescent="0.25">
      <c r="A24" s="4" t="s">
        <v>1948</v>
      </c>
      <c r="B24" s="5" t="s">
        <v>5</v>
      </c>
      <c r="C24" s="5" t="s">
        <v>5</v>
      </c>
    </row>
    <row r="25" spans="1:3" x14ac:dyDescent="0.25">
      <c r="A25" s="3" t="s">
        <v>1975</v>
      </c>
      <c r="B25" s="5" t="s">
        <v>56</v>
      </c>
      <c r="C25" s="5" t="s">
        <v>56</v>
      </c>
    </row>
    <row r="26" spans="1:3" x14ac:dyDescent="0.25">
      <c r="A26" s="3" t="s">
        <v>1961</v>
      </c>
      <c r="B26" s="5" t="s">
        <v>5</v>
      </c>
      <c r="C26" s="5" t="s">
        <v>56</v>
      </c>
    </row>
    <row r="27" spans="1:3" x14ac:dyDescent="0.25">
      <c r="A27" s="3" t="s">
        <v>1976</v>
      </c>
      <c r="B27" s="5" t="s">
        <v>56</v>
      </c>
      <c r="C27" s="5" t="s">
        <v>56</v>
      </c>
    </row>
    <row r="28" spans="1:3" x14ac:dyDescent="0.25">
      <c r="A28" s="3" t="s">
        <v>1964</v>
      </c>
      <c r="B28" s="5" t="s">
        <v>56</v>
      </c>
      <c r="C28" s="5" t="s">
        <v>5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80</v>
      </c>
      <c r="B1" s="1" t="s">
        <v>1</v>
      </c>
    </row>
    <row r="2" spans="1:2" x14ac:dyDescent="0.25">
      <c r="A2" s="8"/>
      <c r="B2" s="1" t="s">
        <v>2</v>
      </c>
    </row>
    <row r="3" spans="1:2" x14ac:dyDescent="0.25">
      <c r="A3" s="4" t="s">
        <v>1178</v>
      </c>
      <c r="B3" s="5" t="s">
        <v>5</v>
      </c>
    </row>
    <row r="4" spans="1:2" x14ac:dyDescent="0.25">
      <c r="A4" s="3" t="s">
        <v>1981</v>
      </c>
      <c r="B4" s="5" t="s">
        <v>198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31.28515625" bestFit="1" customWidth="1"/>
    <col min="2" max="3" width="36.5703125" bestFit="1" customWidth="1"/>
    <col min="4" max="4" width="7.28515625" customWidth="1"/>
    <col min="5" max="5" width="28.85546875" customWidth="1"/>
    <col min="6" max="7" width="6.7109375" customWidth="1"/>
    <col min="8" max="8" width="7.28515625" customWidth="1"/>
    <col min="9" max="9" width="25.7109375" customWidth="1"/>
    <col min="10" max="10" width="14.5703125" customWidth="1"/>
    <col min="11" max="11" width="33.7109375" customWidth="1"/>
    <col min="12" max="12" width="7.28515625" customWidth="1"/>
    <col min="13" max="13" width="27.28515625" customWidth="1"/>
    <col min="14" max="14" width="6.710937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6</v>
      </c>
      <c r="B3" s="20" t="s">
        <v>5</v>
      </c>
      <c r="C3" s="20"/>
      <c r="D3" s="20"/>
      <c r="E3" s="20"/>
      <c r="F3" s="20"/>
      <c r="G3" s="20"/>
      <c r="H3" s="20"/>
      <c r="I3" s="20"/>
      <c r="J3" s="20"/>
      <c r="K3" s="20"/>
      <c r="L3" s="20"/>
      <c r="M3" s="20"/>
      <c r="N3" s="20"/>
    </row>
    <row r="4" spans="1:14" ht="15" customHeight="1" x14ac:dyDescent="0.25">
      <c r="A4" s="21" t="s">
        <v>325</v>
      </c>
      <c r="B4" s="20" t="s">
        <v>5</v>
      </c>
      <c r="C4" s="20"/>
      <c r="D4" s="20"/>
      <c r="E4" s="20"/>
      <c r="F4" s="20"/>
      <c r="G4" s="20"/>
      <c r="H4" s="20"/>
      <c r="I4" s="20"/>
      <c r="J4" s="20"/>
      <c r="K4" s="20"/>
      <c r="L4" s="20"/>
      <c r="M4" s="20"/>
      <c r="N4" s="20"/>
    </row>
    <row r="5" spans="1:14" x14ac:dyDescent="0.25">
      <c r="A5" s="21"/>
      <c r="B5" s="22" t="s">
        <v>327</v>
      </c>
      <c r="C5" s="22"/>
      <c r="D5" s="22"/>
      <c r="E5" s="22"/>
      <c r="F5" s="22"/>
      <c r="G5" s="22"/>
      <c r="H5" s="22"/>
      <c r="I5" s="22"/>
      <c r="J5" s="22"/>
      <c r="K5" s="22"/>
      <c r="L5" s="22"/>
      <c r="M5" s="22"/>
      <c r="N5" s="22"/>
    </row>
    <row r="6" spans="1:14" x14ac:dyDescent="0.25">
      <c r="A6" s="21"/>
      <c r="B6" s="22" t="s">
        <v>328</v>
      </c>
      <c r="C6" s="22"/>
      <c r="D6" s="22"/>
      <c r="E6" s="22"/>
      <c r="F6" s="22"/>
      <c r="G6" s="22"/>
      <c r="H6" s="22"/>
      <c r="I6" s="22"/>
      <c r="J6" s="22"/>
      <c r="K6" s="22"/>
      <c r="L6" s="22"/>
      <c r="M6" s="22"/>
      <c r="N6" s="22"/>
    </row>
    <row r="7" spans="1:14" ht="38.25" customHeight="1" x14ac:dyDescent="0.25">
      <c r="A7" s="21"/>
      <c r="B7" s="23" t="s">
        <v>329</v>
      </c>
      <c r="C7" s="23"/>
      <c r="D7" s="23"/>
      <c r="E7" s="23"/>
      <c r="F7" s="23"/>
      <c r="G7" s="23"/>
      <c r="H7" s="23"/>
      <c r="I7" s="23"/>
      <c r="J7" s="23"/>
      <c r="K7" s="23"/>
      <c r="L7" s="23"/>
      <c r="M7" s="23"/>
      <c r="N7" s="23"/>
    </row>
    <row r="8" spans="1:14" x14ac:dyDescent="0.25">
      <c r="A8" s="21"/>
      <c r="B8" s="25"/>
      <c r="C8" s="25"/>
      <c r="D8" s="25"/>
      <c r="E8" s="25"/>
      <c r="F8" s="25"/>
      <c r="G8" s="25"/>
      <c r="H8" s="25"/>
      <c r="I8" s="25"/>
      <c r="J8" s="25"/>
      <c r="K8" s="25"/>
      <c r="L8" s="25"/>
      <c r="M8" s="25"/>
      <c r="N8" s="25"/>
    </row>
    <row r="9" spans="1:14" x14ac:dyDescent="0.25">
      <c r="A9" s="21"/>
      <c r="B9" s="22" t="s">
        <v>330</v>
      </c>
      <c r="C9" s="22"/>
      <c r="D9" s="22"/>
      <c r="E9" s="22"/>
      <c r="F9" s="22"/>
      <c r="G9" s="22"/>
      <c r="H9" s="22"/>
      <c r="I9" s="22"/>
      <c r="J9" s="22"/>
      <c r="K9" s="22"/>
      <c r="L9" s="22"/>
      <c r="M9" s="22"/>
      <c r="N9" s="22"/>
    </row>
    <row r="10" spans="1:14" ht="51" customHeight="1" x14ac:dyDescent="0.25">
      <c r="A10" s="21"/>
      <c r="B10" s="23" t="s">
        <v>331</v>
      </c>
      <c r="C10" s="23"/>
      <c r="D10" s="23"/>
      <c r="E10" s="23"/>
      <c r="F10" s="23"/>
      <c r="G10" s="23"/>
      <c r="H10" s="23"/>
      <c r="I10" s="23"/>
      <c r="J10" s="23"/>
      <c r="K10" s="23"/>
      <c r="L10" s="23"/>
      <c r="M10" s="23"/>
      <c r="N10" s="23"/>
    </row>
    <row r="11" spans="1:14" ht="15.75" x14ac:dyDescent="0.25">
      <c r="A11" s="21"/>
      <c r="B11" s="56"/>
      <c r="C11" s="56"/>
      <c r="D11" s="56"/>
      <c r="E11" s="56"/>
      <c r="F11" s="56"/>
      <c r="G11" s="56"/>
      <c r="H11" s="56"/>
      <c r="I11" s="56"/>
      <c r="J11" s="56"/>
      <c r="K11" s="56"/>
      <c r="L11" s="56"/>
      <c r="M11" s="56"/>
      <c r="N11" s="56"/>
    </row>
    <row r="12" spans="1:14" x14ac:dyDescent="0.25">
      <c r="A12" s="21"/>
      <c r="B12" s="12"/>
      <c r="C12" s="12"/>
      <c r="D12" s="12"/>
      <c r="E12" s="12"/>
      <c r="F12" s="12"/>
      <c r="G12" s="12"/>
      <c r="H12" s="12"/>
      <c r="I12" s="12"/>
      <c r="J12" s="12"/>
    </row>
    <row r="13" spans="1:14" ht="15.75" thickBot="1" x14ac:dyDescent="0.3">
      <c r="A13" s="21"/>
      <c r="B13" s="32" t="s">
        <v>332</v>
      </c>
      <c r="C13" s="29" t="s">
        <v>282</v>
      </c>
      <c r="D13" s="54" t="s">
        <v>333</v>
      </c>
      <c r="E13" s="54"/>
      <c r="F13" s="29"/>
      <c r="G13" s="29" t="s">
        <v>282</v>
      </c>
      <c r="H13" s="53" t="s">
        <v>334</v>
      </c>
      <c r="I13" s="53"/>
      <c r="J13" s="29"/>
    </row>
    <row r="14" spans="1:14" x14ac:dyDescent="0.25">
      <c r="A14" s="21"/>
      <c r="B14" s="33" t="s">
        <v>335</v>
      </c>
      <c r="C14" s="35" t="s">
        <v>282</v>
      </c>
      <c r="D14" s="35"/>
      <c r="E14" s="35"/>
      <c r="F14" s="35"/>
      <c r="G14" s="35" t="s">
        <v>282</v>
      </c>
      <c r="H14" s="35"/>
      <c r="I14" s="35"/>
      <c r="J14" s="35"/>
    </row>
    <row r="15" spans="1:14" ht="15.75" thickBot="1" x14ac:dyDescent="0.3">
      <c r="A15" s="21"/>
      <c r="B15" s="57" t="s">
        <v>215</v>
      </c>
      <c r="C15" s="12" t="s">
        <v>282</v>
      </c>
      <c r="D15" s="12"/>
      <c r="E15" s="50">
        <v>2498007</v>
      </c>
      <c r="F15" s="13" t="s">
        <v>282</v>
      </c>
      <c r="G15" s="12" t="s">
        <v>282</v>
      </c>
      <c r="H15" s="12" t="s">
        <v>288</v>
      </c>
      <c r="I15" s="50">
        <v>156026</v>
      </c>
      <c r="J15" s="13" t="s">
        <v>282</v>
      </c>
    </row>
    <row r="16" spans="1:14" x14ac:dyDescent="0.25">
      <c r="A16" s="21"/>
      <c r="B16" s="43"/>
      <c r="C16" s="43" t="s">
        <v>282</v>
      </c>
      <c r="D16" s="43"/>
      <c r="E16" s="43"/>
      <c r="F16" s="43"/>
      <c r="G16" s="43" t="s">
        <v>282</v>
      </c>
      <c r="H16" s="44"/>
      <c r="I16" s="44"/>
      <c r="J16" s="43"/>
    </row>
    <row r="17" spans="1:14" x14ac:dyDescent="0.25">
      <c r="A17" s="21"/>
      <c r="B17" s="58" t="s">
        <v>336</v>
      </c>
      <c r="C17" s="45" t="s">
        <v>282</v>
      </c>
      <c r="D17" s="35"/>
      <c r="E17" s="35"/>
      <c r="F17" s="35"/>
      <c r="G17" s="45" t="s">
        <v>282</v>
      </c>
      <c r="H17" s="35"/>
      <c r="I17" s="37">
        <v>156026</v>
      </c>
      <c r="J17" s="39" t="s">
        <v>282</v>
      </c>
    </row>
    <row r="18" spans="1:14" x14ac:dyDescent="0.25">
      <c r="A18" s="21"/>
      <c r="B18" s="40" t="s">
        <v>337</v>
      </c>
      <c r="C18" s="29" t="s">
        <v>282</v>
      </c>
      <c r="D18" s="12"/>
      <c r="E18" s="12"/>
      <c r="F18" s="12"/>
      <c r="G18" s="29" t="s">
        <v>282</v>
      </c>
      <c r="H18" s="12"/>
      <c r="I18" s="12"/>
      <c r="J18" s="12"/>
    </row>
    <row r="19" spans="1:14" ht="15.75" thickBot="1" x14ac:dyDescent="0.3">
      <c r="A19" s="21"/>
      <c r="B19" s="59" t="s">
        <v>338</v>
      </c>
      <c r="C19" s="45" t="s">
        <v>282</v>
      </c>
      <c r="D19" s="35"/>
      <c r="E19" s="35"/>
      <c r="F19" s="35"/>
      <c r="G19" s="45" t="s">
        <v>282</v>
      </c>
      <c r="H19" s="35"/>
      <c r="I19" s="52">
        <v>714</v>
      </c>
      <c r="J19" s="39" t="s">
        <v>282</v>
      </c>
    </row>
    <row r="20" spans="1:14" x14ac:dyDescent="0.25">
      <c r="A20" s="21"/>
      <c r="B20" s="43"/>
      <c r="C20" s="43" t="s">
        <v>282</v>
      </c>
      <c r="D20" s="43"/>
      <c r="E20" s="43"/>
      <c r="F20" s="43"/>
      <c r="G20" s="43" t="s">
        <v>282</v>
      </c>
      <c r="H20" s="44"/>
      <c r="I20" s="44"/>
      <c r="J20" s="43"/>
    </row>
    <row r="21" spans="1:14" x14ac:dyDescent="0.25">
      <c r="A21" s="21"/>
      <c r="B21" s="60" t="s">
        <v>339</v>
      </c>
      <c r="C21" s="29" t="s">
        <v>282</v>
      </c>
      <c r="D21" s="12"/>
      <c r="E21" s="12"/>
      <c r="F21" s="12"/>
      <c r="G21" s="29" t="s">
        <v>282</v>
      </c>
      <c r="H21" s="12"/>
      <c r="I21" s="50">
        <v>156740</v>
      </c>
      <c r="J21" s="13" t="s">
        <v>282</v>
      </c>
    </row>
    <row r="22" spans="1:14" ht="26.25" thickBot="1" x14ac:dyDescent="0.3">
      <c r="A22" s="21"/>
      <c r="B22" s="33" t="s">
        <v>340</v>
      </c>
      <c r="C22" s="45" t="s">
        <v>282</v>
      </c>
      <c r="D22" s="35"/>
      <c r="E22" s="35"/>
      <c r="F22" s="35"/>
      <c r="G22" s="45" t="s">
        <v>282</v>
      </c>
      <c r="H22" s="35"/>
      <c r="I22" s="37">
        <v>71954</v>
      </c>
      <c r="J22" s="39" t="s">
        <v>282</v>
      </c>
    </row>
    <row r="23" spans="1:14" x14ac:dyDescent="0.25">
      <c r="A23" s="21"/>
      <c r="B23" s="43"/>
      <c r="C23" s="43" t="s">
        <v>282</v>
      </c>
      <c r="D23" s="43"/>
      <c r="E23" s="43"/>
      <c r="F23" s="43"/>
      <c r="G23" s="43" t="s">
        <v>282</v>
      </c>
      <c r="H23" s="44"/>
      <c r="I23" s="44"/>
      <c r="J23" s="43"/>
    </row>
    <row r="24" spans="1:14" x14ac:dyDescent="0.25">
      <c r="A24" s="21"/>
      <c r="B24" s="40" t="s">
        <v>43</v>
      </c>
      <c r="C24" s="29" t="s">
        <v>282</v>
      </c>
      <c r="D24" s="12"/>
      <c r="E24" s="12"/>
      <c r="F24" s="12"/>
      <c r="G24" s="29" t="s">
        <v>282</v>
      </c>
      <c r="H24" s="12" t="s">
        <v>288</v>
      </c>
      <c r="I24" s="50">
        <v>84786</v>
      </c>
      <c r="J24" s="13" t="s">
        <v>282</v>
      </c>
    </row>
    <row r="25" spans="1:14" x14ac:dyDescent="0.25">
      <c r="A25" s="21"/>
      <c r="B25" s="22" t="s">
        <v>341</v>
      </c>
      <c r="C25" s="22"/>
      <c r="D25" s="22"/>
      <c r="E25" s="22"/>
      <c r="F25" s="22"/>
      <c r="G25" s="22"/>
      <c r="H25" s="22"/>
      <c r="I25" s="22"/>
      <c r="J25" s="22"/>
      <c r="K25" s="22"/>
      <c r="L25" s="22"/>
      <c r="M25" s="22"/>
      <c r="N25" s="22"/>
    </row>
    <row r="26" spans="1:14" ht="51" customHeight="1" x14ac:dyDescent="0.25">
      <c r="A26" s="21"/>
      <c r="B26" s="23" t="s">
        <v>342</v>
      </c>
      <c r="C26" s="23"/>
      <c r="D26" s="23"/>
      <c r="E26" s="23"/>
      <c r="F26" s="23"/>
      <c r="G26" s="23"/>
      <c r="H26" s="23"/>
      <c r="I26" s="23"/>
      <c r="J26" s="23"/>
      <c r="K26" s="23"/>
      <c r="L26" s="23"/>
      <c r="M26" s="23"/>
      <c r="N26" s="23"/>
    </row>
    <row r="27" spans="1:14" ht="15.75" x14ac:dyDescent="0.25">
      <c r="A27" s="21"/>
      <c r="B27" s="56"/>
      <c r="C27" s="56"/>
      <c r="D27" s="56"/>
      <c r="E27" s="56"/>
      <c r="F27" s="56"/>
      <c r="G27" s="56"/>
      <c r="H27" s="56"/>
      <c r="I27" s="56"/>
      <c r="J27" s="56"/>
      <c r="K27" s="56"/>
      <c r="L27" s="56"/>
      <c r="M27" s="56"/>
      <c r="N27" s="56"/>
    </row>
    <row r="28" spans="1:14" x14ac:dyDescent="0.25">
      <c r="A28" s="21"/>
      <c r="B28" s="12"/>
      <c r="C28" s="12"/>
      <c r="D28" s="12"/>
      <c r="E28" s="12"/>
      <c r="F28" s="12"/>
      <c r="G28" s="12"/>
      <c r="H28" s="12"/>
      <c r="I28" s="12"/>
      <c r="J28" s="12"/>
    </row>
    <row r="29" spans="1:14" ht="15.75" thickBot="1" x14ac:dyDescent="0.3">
      <c r="A29" s="21"/>
      <c r="B29" s="32" t="s">
        <v>332</v>
      </c>
      <c r="C29" s="29" t="s">
        <v>282</v>
      </c>
      <c r="D29" s="54" t="s">
        <v>333</v>
      </c>
      <c r="E29" s="54"/>
      <c r="F29" s="29"/>
      <c r="G29" s="29" t="s">
        <v>282</v>
      </c>
      <c r="H29" s="53" t="s">
        <v>334</v>
      </c>
      <c r="I29" s="53"/>
      <c r="J29" s="29"/>
    </row>
    <row r="30" spans="1:14" x14ac:dyDescent="0.25">
      <c r="A30" s="21"/>
      <c r="B30" s="33" t="s">
        <v>335</v>
      </c>
      <c r="C30" s="35" t="s">
        <v>282</v>
      </c>
      <c r="D30" s="35"/>
      <c r="E30" s="35"/>
      <c r="F30" s="35"/>
      <c r="G30" s="35" t="s">
        <v>282</v>
      </c>
      <c r="H30" s="35"/>
      <c r="I30" s="35"/>
      <c r="J30" s="35"/>
    </row>
    <row r="31" spans="1:14" ht="15.75" thickBot="1" x14ac:dyDescent="0.3">
      <c r="A31" s="21"/>
      <c r="B31" s="57" t="s">
        <v>215</v>
      </c>
      <c r="C31" s="12" t="s">
        <v>282</v>
      </c>
      <c r="D31" s="12"/>
      <c r="E31" s="50">
        <v>847509</v>
      </c>
      <c r="F31" s="13" t="s">
        <v>282</v>
      </c>
      <c r="G31" s="12" t="s">
        <v>282</v>
      </c>
      <c r="H31" s="12" t="s">
        <v>288</v>
      </c>
      <c r="I31" s="50">
        <v>58639</v>
      </c>
      <c r="J31" s="13" t="s">
        <v>282</v>
      </c>
    </row>
    <row r="32" spans="1:14" x14ac:dyDescent="0.25">
      <c r="A32" s="21"/>
      <c r="B32" s="43"/>
      <c r="C32" s="43" t="s">
        <v>282</v>
      </c>
      <c r="D32" s="43"/>
      <c r="E32" s="43"/>
      <c r="F32" s="43"/>
      <c r="G32" s="43" t="s">
        <v>282</v>
      </c>
      <c r="H32" s="44"/>
      <c r="I32" s="44"/>
      <c r="J32" s="43"/>
    </row>
    <row r="33" spans="1:14" x14ac:dyDescent="0.25">
      <c r="A33" s="21"/>
      <c r="B33" s="58" t="s">
        <v>336</v>
      </c>
      <c r="C33" s="45" t="s">
        <v>282</v>
      </c>
      <c r="D33" s="35"/>
      <c r="E33" s="35"/>
      <c r="F33" s="35"/>
      <c r="G33" s="45" t="s">
        <v>282</v>
      </c>
      <c r="H33" s="35"/>
      <c r="I33" s="37">
        <v>58639</v>
      </c>
      <c r="J33" s="39" t="s">
        <v>282</v>
      </c>
    </row>
    <row r="34" spans="1:14" x14ac:dyDescent="0.25">
      <c r="A34" s="21"/>
      <c r="B34" s="40" t="s">
        <v>337</v>
      </c>
      <c r="C34" s="29" t="s">
        <v>282</v>
      </c>
      <c r="D34" s="12"/>
      <c r="E34" s="12"/>
      <c r="F34" s="12"/>
      <c r="G34" s="29" t="s">
        <v>282</v>
      </c>
      <c r="H34" s="12"/>
      <c r="I34" s="12"/>
      <c r="J34" s="12"/>
    </row>
    <row r="35" spans="1:14" ht="15.75" thickBot="1" x14ac:dyDescent="0.3">
      <c r="A35" s="21"/>
      <c r="B35" s="59" t="s">
        <v>338</v>
      </c>
      <c r="C35" s="45" t="s">
        <v>282</v>
      </c>
      <c r="D35" s="35"/>
      <c r="E35" s="35"/>
      <c r="F35" s="35"/>
      <c r="G35" s="45" t="s">
        <v>282</v>
      </c>
      <c r="H35" s="35"/>
      <c r="I35" s="52">
        <v>1</v>
      </c>
      <c r="J35" s="39" t="s">
        <v>282</v>
      </c>
    </row>
    <row r="36" spans="1:14" x14ac:dyDescent="0.25">
      <c r="A36" s="21"/>
      <c r="B36" s="43"/>
      <c r="C36" s="43" t="s">
        <v>282</v>
      </c>
      <c r="D36" s="43"/>
      <c r="E36" s="43"/>
      <c r="F36" s="43"/>
      <c r="G36" s="43" t="s">
        <v>282</v>
      </c>
      <c r="H36" s="44"/>
      <c r="I36" s="44"/>
      <c r="J36" s="43"/>
    </row>
    <row r="37" spans="1:14" x14ac:dyDescent="0.25">
      <c r="A37" s="21"/>
      <c r="B37" s="60" t="s">
        <v>339</v>
      </c>
      <c r="C37" s="29" t="s">
        <v>282</v>
      </c>
      <c r="D37" s="12"/>
      <c r="E37" s="12"/>
      <c r="F37" s="12"/>
      <c r="G37" s="29" t="s">
        <v>282</v>
      </c>
      <c r="H37" s="12"/>
      <c r="I37" s="50">
        <v>58640</v>
      </c>
      <c r="J37" s="13" t="s">
        <v>282</v>
      </c>
    </row>
    <row r="38" spans="1:14" ht="26.25" thickBot="1" x14ac:dyDescent="0.3">
      <c r="A38" s="21"/>
      <c r="B38" s="33" t="s">
        <v>343</v>
      </c>
      <c r="C38" s="45" t="s">
        <v>282</v>
      </c>
      <c r="D38" s="35"/>
      <c r="E38" s="35"/>
      <c r="F38" s="35"/>
      <c r="G38" s="45" t="s">
        <v>282</v>
      </c>
      <c r="H38" s="35"/>
      <c r="I38" s="37">
        <v>28029</v>
      </c>
      <c r="J38" s="39" t="s">
        <v>282</v>
      </c>
    </row>
    <row r="39" spans="1:14" x14ac:dyDescent="0.25">
      <c r="A39" s="21"/>
      <c r="B39" s="43"/>
      <c r="C39" s="43" t="s">
        <v>282</v>
      </c>
      <c r="D39" s="43"/>
      <c r="E39" s="43"/>
      <c r="F39" s="43"/>
      <c r="G39" s="43" t="s">
        <v>282</v>
      </c>
      <c r="H39" s="44"/>
      <c r="I39" s="44"/>
      <c r="J39" s="43"/>
    </row>
    <row r="40" spans="1:14" x14ac:dyDescent="0.25">
      <c r="A40" s="21"/>
      <c r="B40" s="40" t="s">
        <v>43</v>
      </c>
      <c r="C40" s="29" t="s">
        <v>282</v>
      </c>
      <c r="D40" s="12"/>
      <c r="E40" s="12"/>
      <c r="F40" s="12"/>
      <c r="G40" s="29" t="s">
        <v>282</v>
      </c>
      <c r="H40" s="12" t="s">
        <v>288</v>
      </c>
      <c r="I40" s="50">
        <v>30611</v>
      </c>
      <c r="J40" s="13" t="s">
        <v>282</v>
      </c>
    </row>
    <row r="41" spans="1:14" ht="76.5" customHeight="1" x14ac:dyDescent="0.25">
      <c r="A41" s="21"/>
      <c r="B41" s="23" t="s">
        <v>344</v>
      </c>
      <c r="C41" s="23"/>
      <c r="D41" s="23"/>
      <c r="E41" s="23"/>
      <c r="F41" s="23"/>
      <c r="G41" s="23"/>
      <c r="H41" s="23"/>
      <c r="I41" s="23"/>
      <c r="J41" s="23"/>
      <c r="K41" s="23"/>
      <c r="L41" s="23"/>
      <c r="M41" s="23"/>
      <c r="N41" s="23"/>
    </row>
    <row r="42" spans="1:14" x14ac:dyDescent="0.25">
      <c r="A42" s="21"/>
      <c r="B42" s="25"/>
      <c r="C42" s="25"/>
      <c r="D42" s="25"/>
      <c r="E42" s="25"/>
      <c r="F42" s="25"/>
      <c r="G42" s="25"/>
      <c r="H42" s="25"/>
      <c r="I42" s="25"/>
      <c r="J42" s="25"/>
      <c r="K42" s="25"/>
      <c r="L42" s="25"/>
      <c r="M42" s="25"/>
      <c r="N42" s="25"/>
    </row>
    <row r="43" spans="1:14" x14ac:dyDescent="0.25">
      <c r="A43" s="21"/>
      <c r="B43" s="23" t="s">
        <v>345</v>
      </c>
      <c r="C43" s="23"/>
      <c r="D43" s="23"/>
      <c r="E43" s="23"/>
      <c r="F43" s="23"/>
      <c r="G43" s="23"/>
      <c r="H43" s="23"/>
      <c r="I43" s="23"/>
      <c r="J43" s="23"/>
      <c r="K43" s="23"/>
      <c r="L43" s="23"/>
      <c r="M43" s="23"/>
      <c r="N43" s="23"/>
    </row>
    <row r="44" spans="1:14" ht="15.75" x14ac:dyDescent="0.25">
      <c r="A44" s="21"/>
      <c r="B44" s="56"/>
      <c r="C44" s="56"/>
      <c r="D44" s="56"/>
      <c r="E44" s="56"/>
      <c r="F44" s="56"/>
      <c r="G44" s="56"/>
      <c r="H44" s="56"/>
      <c r="I44" s="56"/>
      <c r="J44" s="56"/>
      <c r="K44" s="56"/>
      <c r="L44" s="56"/>
      <c r="M44" s="56"/>
      <c r="N44" s="56"/>
    </row>
    <row r="45" spans="1:14" x14ac:dyDescent="0.25">
      <c r="A45" s="21"/>
      <c r="B45" s="12"/>
      <c r="C45" s="12"/>
      <c r="D45" s="12"/>
      <c r="E45" s="12"/>
      <c r="F45" s="12"/>
      <c r="G45" s="12"/>
      <c r="H45" s="12"/>
      <c r="I45" s="12"/>
      <c r="J45" s="12"/>
      <c r="K45" s="12"/>
      <c r="L45" s="12"/>
      <c r="M45" s="12"/>
      <c r="N45" s="12"/>
    </row>
    <row r="46" spans="1:14" x14ac:dyDescent="0.25">
      <c r="A46" s="21"/>
      <c r="B46" s="32" t="s">
        <v>346</v>
      </c>
      <c r="C46" s="29" t="s">
        <v>282</v>
      </c>
      <c r="D46" s="73"/>
      <c r="E46" s="73"/>
      <c r="F46" s="29"/>
      <c r="G46" s="29" t="s">
        <v>282</v>
      </c>
      <c r="H46" s="53" t="s">
        <v>347</v>
      </c>
      <c r="I46" s="53"/>
      <c r="J46" s="29"/>
      <c r="K46" s="29"/>
      <c r="L46" s="73"/>
      <c r="M46" s="73"/>
      <c r="N46" s="29"/>
    </row>
    <row r="47" spans="1:14" x14ac:dyDescent="0.25">
      <c r="A47" s="21"/>
      <c r="B47" s="29"/>
      <c r="C47" s="29" t="s">
        <v>282</v>
      </c>
      <c r="D47" s="73"/>
      <c r="E47" s="73"/>
      <c r="F47" s="29"/>
      <c r="G47" s="29" t="s">
        <v>282</v>
      </c>
      <c r="H47" s="53" t="s">
        <v>348</v>
      </c>
      <c r="I47" s="53"/>
      <c r="J47" s="29"/>
      <c r="K47" s="29"/>
      <c r="L47" s="53" t="s">
        <v>349</v>
      </c>
      <c r="M47" s="53"/>
      <c r="N47" s="29"/>
    </row>
    <row r="48" spans="1:14" ht="15.75" thickBot="1" x14ac:dyDescent="0.3">
      <c r="A48" s="21"/>
      <c r="B48" s="32" t="s">
        <v>332</v>
      </c>
      <c r="C48" s="29" t="s">
        <v>282</v>
      </c>
      <c r="D48" s="54" t="s">
        <v>350</v>
      </c>
      <c r="E48" s="54"/>
      <c r="F48" s="29"/>
      <c r="G48" s="29" t="s">
        <v>282</v>
      </c>
      <c r="H48" s="54" t="s">
        <v>351</v>
      </c>
      <c r="I48" s="54"/>
      <c r="J48" s="29"/>
      <c r="K48" s="29"/>
      <c r="L48" s="54" t="s">
        <v>352</v>
      </c>
      <c r="M48" s="54"/>
      <c r="N48" s="29"/>
    </row>
    <row r="49" spans="1:14" x14ac:dyDescent="0.25">
      <c r="A49" s="21"/>
      <c r="B49" s="61" t="s">
        <v>29</v>
      </c>
      <c r="C49" s="35" t="s">
        <v>282</v>
      </c>
      <c r="D49" s="35"/>
      <c r="E49" s="35"/>
      <c r="F49" s="35"/>
      <c r="G49" s="35" t="s">
        <v>282</v>
      </c>
      <c r="H49" s="35"/>
      <c r="I49" s="35"/>
      <c r="J49" s="35"/>
      <c r="K49" s="35"/>
      <c r="L49" s="35"/>
      <c r="M49" s="35"/>
      <c r="N49" s="35"/>
    </row>
    <row r="50" spans="1:14" x14ac:dyDescent="0.25">
      <c r="A50" s="21"/>
      <c r="B50" s="40" t="s">
        <v>353</v>
      </c>
      <c r="C50" s="12" t="s">
        <v>282</v>
      </c>
      <c r="D50" s="12" t="s">
        <v>288</v>
      </c>
      <c r="E50" s="50">
        <v>92060</v>
      </c>
      <c r="F50" s="13" t="s">
        <v>282</v>
      </c>
      <c r="G50" s="12" t="s">
        <v>282</v>
      </c>
      <c r="H50" s="13" t="s">
        <v>288</v>
      </c>
      <c r="I50" s="47" t="s">
        <v>299</v>
      </c>
      <c r="J50" s="13" t="s">
        <v>282</v>
      </c>
      <c r="K50" s="12"/>
      <c r="L50" s="12" t="s">
        <v>288</v>
      </c>
      <c r="M50" s="50">
        <v>92060</v>
      </c>
      <c r="N50" s="13" t="s">
        <v>282</v>
      </c>
    </row>
    <row r="51" spans="1:14" x14ac:dyDescent="0.25">
      <c r="A51" s="21"/>
      <c r="B51" s="33" t="s">
        <v>354</v>
      </c>
      <c r="C51" s="35" t="s">
        <v>282</v>
      </c>
      <c r="D51" s="35"/>
      <c r="E51" s="37">
        <v>88179</v>
      </c>
      <c r="F51" s="39" t="s">
        <v>282</v>
      </c>
      <c r="G51" s="35" t="s">
        <v>282</v>
      </c>
      <c r="H51" s="35"/>
      <c r="I51" s="52" t="s">
        <v>355</v>
      </c>
      <c r="J51" s="39" t="s">
        <v>356</v>
      </c>
      <c r="K51" s="35"/>
      <c r="L51" s="35"/>
      <c r="M51" s="37">
        <v>86453</v>
      </c>
      <c r="N51" s="39" t="s">
        <v>282</v>
      </c>
    </row>
    <row r="52" spans="1:14" x14ac:dyDescent="0.25">
      <c r="A52" s="21"/>
      <c r="B52" s="40" t="s">
        <v>357</v>
      </c>
      <c r="C52" s="12" t="s">
        <v>282</v>
      </c>
      <c r="D52" s="12"/>
      <c r="E52" s="50">
        <v>1325</v>
      </c>
      <c r="F52" s="13" t="s">
        <v>282</v>
      </c>
      <c r="G52" s="12" t="s">
        <v>282</v>
      </c>
      <c r="H52" s="13"/>
      <c r="I52" s="47" t="s">
        <v>299</v>
      </c>
      <c r="J52" s="13" t="s">
        <v>282</v>
      </c>
      <c r="K52" s="12"/>
      <c r="L52" s="12"/>
      <c r="M52" s="50">
        <v>1325</v>
      </c>
      <c r="N52" s="13" t="s">
        <v>282</v>
      </c>
    </row>
    <row r="53" spans="1:14" x14ac:dyDescent="0.25">
      <c r="A53" s="21"/>
      <c r="B53" s="33" t="s">
        <v>358</v>
      </c>
      <c r="C53" s="35" t="s">
        <v>282</v>
      </c>
      <c r="D53" s="39"/>
      <c r="E53" s="63" t="s">
        <v>299</v>
      </c>
      <c r="F53" s="39" t="s">
        <v>282</v>
      </c>
      <c r="G53" s="35" t="s">
        <v>282</v>
      </c>
      <c r="H53" s="35"/>
      <c r="I53" s="37">
        <v>2597</v>
      </c>
      <c r="J53" s="65" t="s">
        <v>359</v>
      </c>
      <c r="K53" s="35"/>
      <c r="L53" s="35"/>
      <c r="M53" s="37">
        <v>2597</v>
      </c>
      <c r="N53" s="39" t="s">
        <v>282</v>
      </c>
    </row>
    <row r="54" spans="1:14" ht="15.75" thickBot="1" x14ac:dyDescent="0.3">
      <c r="A54" s="21"/>
      <c r="B54" s="40" t="s">
        <v>44</v>
      </c>
      <c r="C54" s="12" t="s">
        <v>282</v>
      </c>
      <c r="D54" s="12"/>
      <c r="E54" s="42">
        <v>368</v>
      </c>
      <c r="F54" s="13" t="s">
        <v>282</v>
      </c>
      <c r="G54" s="12" t="s">
        <v>282</v>
      </c>
      <c r="H54" s="13"/>
      <c r="I54" s="47" t="s">
        <v>299</v>
      </c>
      <c r="J54" s="13" t="s">
        <v>282</v>
      </c>
      <c r="K54" s="12"/>
      <c r="L54" s="12"/>
      <c r="M54" s="42">
        <v>368</v>
      </c>
      <c r="N54" s="13" t="s">
        <v>282</v>
      </c>
    </row>
    <row r="55" spans="1:14" x14ac:dyDescent="0.25">
      <c r="A55" s="21"/>
      <c r="B55" s="43"/>
      <c r="C55" s="43" t="s">
        <v>282</v>
      </c>
      <c r="D55" s="44"/>
      <c r="E55" s="44"/>
      <c r="F55" s="43"/>
      <c r="G55" s="43" t="s">
        <v>282</v>
      </c>
      <c r="H55" s="44"/>
      <c r="I55" s="44"/>
      <c r="J55" s="43"/>
      <c r="K55" s="43"/>
      <c r="L55" s="44"/>
      <c r="M55" s="44"/>
      <c r="N55" s="43"/>
    </row>
    <row r="56" spans="1:14" x14ac:dyDescent="0.25">
      <c r="A56" s="21"/>
      <c r="B56" s="66" t="s">
        <v>45</v>
      </c>
      <c r="C56" s="45" t="s">
        <v>282</v>
      </c>
      <c r="D56" s="67" t="s">
        <v>288</v>
      </c>
      <c r="E56" s="68">
        <v>181932</v>
      </c>
      <c r="F56" s="69" t="s">
        <v>282</v>
      </c>
      <c r="G56" s="45" t="s">
        <v>282</v>
      </c>
      <c r="H56" s="67" t="s">
        <v>288</v>
      </c>
      <c r="I56" s="70">
        <v>871</v>
      </c>
      <c r="J56" s="69" t="s">
        <v>282</v>
      </c>
      <c r="K56" s="45"/>
      <c r="L56" s="67" t="s">
        <v>288</v>
      </c>
      <c r="M56" s="68">
        <v>182803</v>
      </c>
      <c r="N56" s="69" t="s">
        <v>282</v>
      </c>
    </row>
    <row r="57" spans="1:14" x14ac:dyDescent="0.25">
      <c r="A57" s="21"/>
      <c r="B57" s="71" t="s">
        <v>46</v>
      </c>
      <c r="C57" s="29" t="s">
        <v>282</v>
      </c>
      <c r="D57" s="12"/>
      <c r="E57" s="12"/>
      <c r="F57" s="12"/>
      <c r="G57" s="29" t="s">
        <v>282</v>
      </c>
      <c r="H57" s="12"/>
      <c r="I57" s="12"/>
      <c r="J57" s="12"/>
      <c r="K57" s="29"/>
      <c r="L57" s="12"/>
      <c r="M57" s="12"/>
      <c r="N57" s="12"/>
    </row>
    <row r="58" spans="1:14" x14ac:dyDescent="0.25">
      <c r="A58" s="21"/>
      <c r="B58" s="33" t="s">
        <v>360</v>
      </c>
      <c r="C58" s="45" t="s">
        <v>282</v>
      </c>
      <c r="D58" s="35" t="s">
        <v>288</v>
      </c>
      <c r="E58" s="37">
        <v>164942</v>
      </c>
      <c r="F58" s="39" t="s">
        <v>282</v>
      </c>
      <c r="G58" s="45" t="s">
        <v>282</v>
      </c>
      <c r="H58" s="39" t="s">
        <v>288</v>
      </c>
      <c r="I58" s="63" t="s">
        <v>299</v>
      </c>
      <c r="J58" s="39" t="s">
        <v>282</v>
      </c>
      <c r="K58" s="45"/>
      <c r="L58" s="35" t="s">
        <v>288</v>
      </c>
      <c r="M58" s="37">
        <v>164942</v>
      </c>
      <c r="N58" s="39" t="s">
        <v>282</v>
      </c>
    </row>
    <row r="59" spans="1:14" x14ac:dyDescent="0.25">
      <c r="A59" s="21"/>
      <c r="B59" s="40" t="s">
        <v>361</v>
      </c>
      <c r="C59" s="29" t="s">
        <v>282</v>
      </c>
      <c r="D59" s="12"/>
      <c r="E59" s="50">
        <v>26373</v>
      </c>
      <c r="F59" s="13" t="s">
        <v>282</v>
      </c>
      <c r="G59" s="29" t="s">
        <v>282</v>
      </c>
      <c r="H59" s="13"/>
      <c r="I59" s="47" t="s">
        <v>299</v>
      </c>
      <c r="J59" s="13" t="s">
        <v>282</v>
      </c>
      <c r="K59" s="29"/>
      <c r="L59" s="12"/>
      <c r="M59" s="50">
        <v>26373</v>
      </c>
      <c r="N59" s="13" t="s">
        <v>282</v>
      </c>
    </row>
    <row r="60" spans="1:14" x14ac:dyDescent="0.25">
      <c r="A60" s="21"/>
      <c r="B60" s="33" t="s">
        <v>362</v>
      </c>
      <c r="C60" s="45" t="s">
        <v>282</v>
      </c>
      <c r="D60" s="39"/>
      <c r="E60" s="63" t="s">
        <v>299</v>
      </c>
      <c r="F60" s="39" t="s">
        <v>282</v>
      </c>
      <c r="G60" s="45" t="s">
        <v>282</v>
      </c>
      <c r="H60" s="39"/>
      <c r="I60" s="63" t="s">
        <v>299</v>
      </c>
      <c r="J60" s="39" t="s">
        <v>282</v>
      </c>
      <c r="K60" s="45"/>
      <c r="L60" s="39"/>
      <c r="M60" s="63" t="s">
        <v>299</v>
      </c>
      <c r="N60" s="39" t="s">
        <v>282</v>
      </c>
    </row>
    <row r="61" spans="1:14" ht="15.75" thickBot="1" x14ac:dyDescent="0.3">
      <c r="A61" s="21"/>
      <c r="B61" s="40" t="s">
        <v>52</v>
      </c>
      <c r="C61" s="29" t="s">
        <v>282</v>
      </c>
      <c r="D61" s="12"/>
      <c r="E61" s="42">
        <v>84</v>
      </c>
      <c r="F61" s="13" t="s">
        <v>282</v>
      </c>
      <c r="G61" s="29" t="s">
        <v>282</v>
      </c>
      <c r="H61" s="13"/>
      <c r="I61" s="47" t="s">
        <v>299</v>
      </c>
      <c r="J61" s="13" t="s">
        <v>282</v>
      </c>
      <c r="K61" s="29"/>
      <c r="L61" s="12"/>
      <c r="M61" s="42">
        <v>84</v>
      </c>
      <c r="N61" s="13" t="s">
        <v>282</v>
      </c>
    </row>
    <row r="62" spans="1:14" x14ac:dyDescent="0.25">
      <c r="A62" s="21"/>
      <c r="B62" s="43"/>
      <c r="C62" s="43" t="s">
        <v>282</v>
      </c>
      <c r="D62" s="44"/>
      <c r="E62" s="44"/>
      <c r="F62" s="43"/>
      <c r="G62" s="43" t="s">
        <v>282</v>
      </c>
      <c r="H62" s="44"/>
      <c r="I62" s="44"/>
      <c r="J62" s="43"/>
      <c r="K62" s="43"/>
      <c r="L62" s="44"/>
      <c r="M62" s="44"/>
      <c r="N62" s="43"/>
    </row>
    <row r="63" spans="1:14" x14ac:dyDescent="0.25">
      <c r="A63" s="21"/>
      <c r="B63" s="66" t="s">
        <v>53</v>
      </c>
      <c r="C63" s="45" t="s">
        <v>282</v>
      </c>
      <c r="D63" s="67" t="s">
        <v>288</v>
      </c>
      <c r="E63" s="68">
        <v>191399</v>
      </c>
      <c r="F63" s="69" t="s">
        <v>282</v>
      </c>
      <c r="G63" s="45" t="s">
        <v>282</v>
      </c>
      <c r="H63" s="69" t="s">
        <v>288</v>
      </c>
      <c r="I63" s="72" t="s">
        <v>299</v>
      </c>
      <c r="J63" s="69" t="s">
        <v>282</v>
      </c>
      <c r="K63" s="45"/>
      <c r="L63" s="67" t="s">
        <v>288</v>
      </c>
      <c r="M63" s="68">
        <v>191399</v>
      </c>
      <c r="N63" s="69" t="s">
        <v>282</v>
      </c>
    </row>
    <row r="64" spans="1:14" x14ac:dyDescent="0.25">
      <c r="A64" s="21"/>
      <c r="B64" s="23" t="s">
        <v>363</v>
      </c>
      <c r="C64" s="23"/>
      <c r="D64" s="23"/>
      <c r="E64" s="23"/>
      <c r="F64" s="23"/>
      <c r="G64" s="23"/>
      <c r="H64" s="23"/>
      <c r="I64" s="23"/>
      <c r="J64" s="23"/>
      <c r="K64" s="23"/>
      <c r="L64" s="23"/>
      <c r="M64" s="23"/>
      <c r="N64" s="23"/>
    </row>
    <row r="65" spans="1:14" ht="76.5" x14ac:dyDescent="0.25">
      <c r="A65" s="21"/>
      <c r="B65" s="74" t="s">
        <v>364</v>
      </c>
      <c r="C65" s="15" t="s">
        <v>365</v>
      </c>
    </row>
    <row r="66" spans="1:14" ht="38.25" x14ac:dyDescent="0.25">
      <c r="A66" s="21"/>
      <c r="B66" s="74" t="s">
        <v>359</v>
      </c>
      <c r="C66" s="15" t="s">
        <v>366</v>
      </c>
    </row>
    <row r="67" spans="1:14" x14ac:dyDescent="0.25">
      <c r="A67" s="21"/>
      <c r="B67" s="25"/>
      <c r="C67" s="25"/>
      <c r="D67" s="25"/>
      <c r="E67" s="25"/>
      <c r="F67" s="25"/>
      <c r="G67" s="25"/>
      <c r="H67" s="25"/>
      <c r="I67" s="25"/>
      <c r="J67" s="25"/>
      <c r="K67" s="25"/>
      <c r="L67" s="25"/>
      <c r="M67" s="25"/>
      <c r="N67" s="25"/>
    </row>
    <row r="68" spans="1:14" x14ac:dyDescent="0.25">
      <c r="A68" s="21"/>
      <c r="B68" s="12"/>
      <c r="C68" s="12"/>
      <c r="D68" s="12"/>
      <c r="E68" s="12"/>
      <c r="F68" s="12"/>
      <c r="G68" s="12"/>
      <c r="H68" s="12"/>
      <c r="I68" s="12"/>
      <c r="J68" s="12"/>
      <c r="K68" s="12"/>
      <c r="L68" s="12"/>
      <c r="M68" s="12"/>
      <c r="N68" s="12"/>
    </row>
    <row r="69" spans="1:14" x14ac:dyDescent="0.25">
      <c r="A69" s="21"/>
      <c r="B69" s="32" t="s">
        <v>367</v>
      </c>
      <c r="C69" s="29" t="s">
        <v>282</v>
      </c>
      <c r="D69" s="73"/>
      <c r="E69" s="73"/>
      <c r="F69" s="29"/>
      <c r="G69" s="29" t="s">
        <v>282</v>
      </c>
      <c r="H69" s="53" t="s">
        <v>347</v>
      </c>
      <c r="I69" s="53"/>
      <c r="J69" s="29"/>
      <c r="K69" s="29"/>
      <c r="L69" s="73"/>
      <c r="M69" s="73"/>
      <c r="N69" s="29"/>
    </row>
    <row r="70" spans="1:14" x14ac:dyDescent="0.25">
      <c r="A70" s="21"/>
      <c r="B70" s="29"/>
      <c r="C70" s="29" t="s">
        <v>282</v>
      </c>
      <c r="D70" s="73"/>
      <c r="E70" s="73"/>
      <c r="F70" s="29"/>
      <c r="G70" s="29" t="s">
        <v>282</v>
      </c>
      <c r="H70" s="53" t="s">
        <v>348</v>
      </c>
      <c r="I70" s="53"/>
      <c r="J70" s="29"/>
      <c r="K70" s="29"/>
      <c r="L70" s="53" t="s">
        <v>349</v>
      </c>
      <c r="M70" s="53"/>
      <c r="N70" s="29"/>
    </row>
    <row r="71" spans="1:14" ht="15.75" thickBot="1" x14ac:dyDescent="0.3">
      <c r="A71" s="21"/>
      <c r="B71" s="32" t="s">
        <v>332</v>
      </c>
      <c r="C71" s="29" t="s">
        <v>282</v>
      </c>
      <c r="D71" s="54" t="s">
        <v>350</v>
      </c>
      <c r="E71" s="54"/>
      <c r="F71" s="29"/>
      <c r="G71" s="29" t="s">
        <v>282</v>
      </c>
      <c r="H71" s="54" t="s">
        <v>351</v>
      </c>
      <c r="I71" s="54"/>
      <c r="J71" s="29"/>
      <c r="K71" s="29"/>
      <c r="L71" s="54" t="s">
        <v>352</v>
      </c>
      <c r="M71" s="54"/>
      <c r="N71" s="29"/>
    </row>
    <row r="72" spans="1:14" x14ac:dyDescent="0.25">
      <c r="A72" s="21"/>
      <c r="B72" s="61" t="s">
        <v>29</v>
      </c>
      <c r="C72" s="35" t="s">
        <v>282</v>
      </c>
      <c r="D72" s="35"/>
      <c r="E72" s="35"/>
      <c r="F72" s="35"/>
      <c r="G72" s="35" t="s">
        <v>282</v>
      </c>
      <c r="H72" s="35"/>
      <c r="I72" s="35"/>
      <c r="J72" s="35"/>
      <c r="K72" s="35"/>
      <c r="L72" s="35"/>
      <c r="M72" s="35"/>
      <c r="N72" s="35"/>
    </row>
    <row r="73" spans="1:14" x14ac:dyDescent="0.25">
      <c r="A73" s="21"/>
      <c r="B73" s="40" t="s">
        <v>353</v>
      </c>
      <c r="C73" s="12" t="s">
        <v>282</v>
      </c>
      <c r="D73" s="12" t="s">
        <v>288</v>
      </c>
      <c r="E73" s="50">
        <v>71611</v>
      </c>
      <c r="F73" s="13" t="s">
        <v>282</v>
      </c>
      <c r="G73" s="12" t="s">
        <v>282</v>
      </c>
      <c r="H73" s="13" t="s">
        <v>288</v>
      </c>
      <c r="I73" s="47" t="s">
        <v>299</v>
      </c>
      <c r="J73" s="13" t="s">
        <v>282</v>
      </c>
      <c r="K73" s="12"/>
      <c r="L73" s="12" t="s">
        <v>288</v>
      </c>
      <c r="M73" s="50">
        <v>71611</v>
      </c>
      <c r="N73" s="13" t="s">
        <v>282</v>
      </c>
    </row>
    <row r="74" spans="1:14" x14ac:dyDescent="0.25">
      <c r="A74" s="21"/>
      <c r="B74" s="33" t="s">
        <v>246</v>
      </c>
      <c r="C74" s="35" t="s">
        <v>282</v>
      </c>
      <c r="D74" s="35"/>
      <c r="E74" s="37">
        <v>24077</v>
      </c>
      <c r="F74" s="39" t="s">
        <v>282</v>
      </c>
      <c r="G74" s="35" t="s">
        <v>282</v>
      </c>
      <c r="H74" s="35"/>
      <c r="I74" s="37">
        <v>1092</v>
      </c>
      <c r="J74" s="65" t="s">
        <v>364</v>
      </c>
      <c r="K74" s="35"/>
      <c r="L74" s="35"/>
      <c r="M74" s="37">
        <v>25169</v>
      </c>
      <c r="N74" s="39" t="s">
        <v>282</v>
      </c>
    </row>
    <row r="75" spans="1:14" x14ac:dyDescent="0.25">
      <c r="A75" s="21"/>
      <c r="B75" s="40" t="s">
        <v>354</v>
      </c>
      <c r="C75" s="12" t="s">
        <v>282</v>
      </c>
      <c r="D75" s="12"/>
      <c r="E75" s="50">
        <v>716196</v>
      </c>
      <c r="F75" s="13" t="s">
        <v>282</v>
      </c>
      <c r="G75" s="12" t="s">
        <v>282</v>
      </c>
      <c r="H75" s="12"/>
      <c r="I75" s="42" t="s">
        <v>368</v>
      </c>
      <c r="J75" s="13" t="s">
        <v>369</v>
      </c>
      <c r="K75" s="12"/>
      <c r="L75" s="12"/>
      <c r="M75" s="50">
        <v>699560</v>
      </c>
      <c r="N75" s="13" t="s">
        <v>282</v>
      </c>
    </row>
    <row r="76" spans="1:14" x14ac:dyDescent="0.25">
      <c r="A76" s="21"/>
      <c r="B76" s="33" t="s">
        <v>357</v>
      </c>
      <c r="C76" s="35" t="s">
        <v>282</v>
      </c>
      <c r="D76" s="35"/>
      <c r="E76" s="52">
        <v>329</v>
      </c>
      <c r="F76" s="39" t="s">
        <v>282</v>
      </c>
      <c r="G76" s="35" t="s">
        <v>282</v>
      </c>
      <c r="H76" s="35"/>
      <c r="I76" s="52" t="s">
        <v>370</v>
      </c>
      <c r="J76" s="39" t="s">
        <v>371</v>
      </c>
      <c r="K76" s="35"/>
      <c r="L76" s="35"/>
      <c r="M76" s="52">
        <v>176</v>
      </c>
      <c r="N76" s="39" t="s">
        <v>282</v>
      </c>
    </row>
    <row r="77" spans="1:14" x14ac:dyDescent="0.25">
      <c r="A77" s="21"/>
      <c r="B77" s="40" t="s">
        <v>358</v>
      </c>
      <c r="C77" s="12" t="s">
        <v>282</v>
      </c>
      <c r="D77" s="13"/>
      <c r="E77" s="47" t="s">
        <v>299</v>
      </c>
      <c r="F77" s="13" t="s">
        <v>282</v>
      </c>
      <c r="G77" s="12" t="s">
        <v>282</v>
      </c>
      <c r="H77" s="12"/>
      <c r="I77" s="50">
        <v>2055</v>
      </c>
      <c r="J77" s="64" t="s">
        <v>372</v>
      </c>
      <c r="K77" s="12"/>
      <c r="L77" s="12"/>
      <c r="M77" s="50">
        <v>2055</v>
      </c>
      <c r="N77" s="13" t="s">
        <v>282</v>
      </c>
    </row>
    <row r="78" spans="1:14" x14ac:dyDescent="0.25">
      <c r="A78" s="21"/>
      <c r="B78" s="33" t="s">
        <v>373</v>
      </c>
      <c r="C78" s="35" t="s">
        <v>282</v>
      </c>
      <c r="D78" s="35"/>
      <c r="E78" s="37">
        <v>1057</v>
      </c>
      <c r="F78" s="39" t="s">
        <v>282</v>
      </c>
      <c r="G78" s="35" t="s">
        <v>282</v>
      </c>
      <c r="H78" s="35"/>
      <c r="I78" s="37">
        <v>7337</v>
      </c>
      <c r="J78" s="65" t="s">
        <v>374</v>
      </c>
      <c r="K78" s="35"/>
      <c r="L78" s="35"/>
      <c r="M78" s="37">
        <v>8394</v>
      </c>
      <c r="N78" s="39" t="s">
        <v>282</v>
      </c>
    </row>
    <row r="79" spans="1:14" ht="15.75" thickBot="1" x14ac:dyDescent="0.3">
      <c r="A79" s="21"/>
      <c r="B79" s="40" t="s">
        <v>44</v>
      </c>
      <c r="C79" s="12" t="s">
        <v>282</v>
      </c>
      <c r="D79" s="12"/>
      <c r="E79" s="50">
        <v>56752</v>
      </c>
      <c r="F79" s="13" t="s">
        <v>282</v>
      </c>
      <c r="G79" s="12" t="s">
        <v>282</v>
      </c>
      <c r="H79" s="12"/>
      <c r="I79" s="42" t="s">
        <v>375</v>
      </c>
      <c r="J79" s="13" t="s">
        <v>376</v>
      </c>
      <c r="K79" s="12"/>
      <c r="L79" s="12"/>
      <c r="M79" s="50">
        <v>50491</v>
      </c>
      <c r="N79" s="13" t="s">
        <v>282</v>
      </c>
    </row>
    <row r="80" spans="1:14" x14ac:dyDescent="0.25">
      <c r="A80" s="21"/>
      <c r="B80" s="43"/>
      <c r="C80" s="43" t="s">
        <v>282</v>
      </c>
      <c r="D80" s="44"/>
      <c r="E80" s="44"/>
      <c r="F80" s="43"/>
      <c r="G80" s="43" t="s">
        <v>282</v>
      </c>
      <c r="H80" s="44"/>
      <c r="I80" s="44"/>
      <c r="J80" s="43"/>
      <c r="K80" s="43"/>
      <c r="L80" s="44"/>
      <c r="M80" s="44"/>
      <c r="N80" s="43"/>
    </row>
    <row r="81" spans="1:14" x14ac:dyDescent="0.25">
      <c r="A81" s="21"/>
      <c r="B81" s="66" t="s">
        <v>45</v>
      </c>
      <c r="C81" s="45" t="s">
        <v>282</v>
      </c>
      <c r="D81" s="67" t="s">
        <v>288</v>
      </c>
      <c r="E81" s="68">
        <v>870022</v>
      </c>
      <c r="F81" s="69" t="s">
        <v>282</v>
      </c>
      <c r="G81" s="45" t="s">
        <v>282</v>
      </c>
      <c r="H81" s="67" t="s">
        <v>288</v>
      </c>
      <c r="I81" s="70" t="s">
        <v>377</v>
      </c>
      <c r="J81" s="69" t="s">
        <v>291</v>
      </c>
      <c r="K81" s="45"/>
      <c r="L81" s="67" t="s">
        <v>288</v>
      </c>
      <c r="M81" s="68">
        <v>857456</v>
      </c>
      <c r="N81" s="69" t="s">
        <v>282</v>
      </c>
    </row>
    <row r="82" spans="1:14" x14ac:dyDescent="0.25">
      <c r="A82" s="21"/>
      <c r="B82" s="71" t="s">
        <v>46</v>
      </c>
      <c r="C82" s="29" t="s">
        <v>282</v>
      </c>
      <c r="D82" s="12"/>
      <c r="E82" s="12"/>
      <c r="F82" s="12"/>
      <c r="G82" s="29" t="s">
        <v>282</v>
      </c>
      <c r="H82" s="12"/>
      <c r="I82" s="12"/>
      <c r="J82" s="12"/>
      <c r="K82" s="29"/>
      <c r="L82" s="12"/>
      <c r="M82" s="12"/>
      <c r="N82" s="12"/>
    </row>
    <row r="83" spans="1:14" x14ac:dyDescent="0.25">
      <c r="A83" s="21"/>
      <c r="B83" s="33" t="s">
        <v>360</v>
      </c>
      <c r="C83" s="45" t="s">
        <v>282</v>
      </c>
      <c r="D83" s="35" t="s">
        <v>288</v>
      </c>
      <c r="E83" s="37">
        <v>520446</v>
      </c>
      <c r="F83" s="39" t="s">
        <v>282</v>
      </c>
      <c r="G83" s="45" t="s">
        <v>282</v>
      </c>
      <c r="H83" s="35" t="s">
        <v>288</v>
      </c>
      <c r="I83" s="52">
        <v>902</v>
      </c>
      <c r="J83" s="65" t="s">
        <v>378</v>
      </c>
      <c r="K83" s="45"/>
      <c r="L83" s="35" t="s">
        <v>288</v>
      </c>
      <c r="M83" s="37">
        <v>521348</v>
      </c>
      <c r="N83" s="39" t="s">
        <v>282</v>
      </c>
    </row>
    <row r="84" spans="1:14" x14ac:dyDescent="0.25">
      <c r="A84" s="21"/>
      <c r="B84" s="40" t="s">
        <v>361</v>
      </c>
      <c r="C84" s="29" t="s">
        <v>282</v>
      </c>
      <c r="D84" s="12"/>
      <c r="E84" s="50">
        <v>118256</v>
      </c>
      <c r="F84" s="13" t="s">
        <v>282</v>
      </c>
      <c r="G84" s="29" t="s">
        <v>282</v>
      </c>
      <c r="H84" s="13"/>
      <c r="I84" s="47" t="s">
        <v>299</v>
      </c>
      <c r="J84" s="13" t="s">
        <v>282</v>
      </c>
      <c r="K84" s="29"/>
      <c r="L84" s="12"/>
      <c r="M84" s="50">
        <v>118256</v>
      </c>
      <c r="N84" s="13" t="s">
        <v>282</v>
      </c>
    </row>
    <row r="85" spans="1:14" x14ac:dyDescent="0.25">
      <c r="A85" s="21"/>
      <c r="B85" s="33" t="s">
        <v>379</v>
      </c>
      <c r="C85" s="45" t="s">
        <v>282</v>
      </c>
      <c r="D85" s="35"/>
      <c r="E85" s="37">
        <v>134228</v>
      </c>
      <c r="F85" s="39" t="s">
        <v>282</v>
      </c>
      <c r="G85" s="45" t="s">
        <v>282</v>
      </c>
      <c r="H85" s="35"/>
      <c r="I85" s="37">
        <v>6304</v>
      </c>
      <c r="J85" s="65" t="s">
        <v>380</v>
      </c>
      <c r="K85" s="45"/>
      <c r="L85" s="35"/>
      <c r="M85" s="37">
        <v>140532</v>
      </c>
      <c r="N85" s="39" t="s">
        <v>282</v>
      </c>
    </row>
    <row r="86" spans="1:14" ht="15.75" thickBot="1" x14ac:dyDescent="0.3">
      <c r="A86" s="21"/>
      <c r="B86" s="40" t="s">
        <v>52</v>
      </c>
      <c r="C86" s="29" t="s">
        <v>282</v>
      </c>
      <c r="D86" s="12"/>
      <c r="E86" s="50">
        <v>5366</v>
      </c>
      <c r="F86" s="13" t="s">
        <v>282</v>
      </c>
      <c r="G86" s="29" t="s">
        <v>282</v>
      </c>
      <c r="H86" s="13"/>
      <c r="I86" s="47" t="s">
        <v>299</v>
      </c>
      <c r="J86" s="13" t="s">
        <v>282</v>
      </c>
      <c r="K86" s="29"/>
      <c r="L86" s="12"/>
      <c r="M86" s="50">
        <v>5366</v>
      </c>
      <c r="N86" s="13" t="s">
        <v>282</v>
      </c>
    </row>
    <row r="87" spans="1:14" x14ac:dyDescent="0.25">
      <c r="A87" s="21"/>
      <c r="B87" s="43"/>
      <c r="C87" s="43" t="s">
        <v>282</v>
      </c>
      <c r="D87" s="44"/>
      <c r="E87" s="44"/>
      <c r="F87" s="43"/>
      <c r="G87" s="43" t="s">
        <v>282</v>
      </c>
      <c r="H87" s="44"/>
      <c r="I87" s="44"/>
      <c r="J87" s="43"/>
      <c r="K87" s="43"/>
      <c r="L87" s="44"/>
      <c r="M87" s="44"/>
      <c r="N87" s="43"/>
    </row>
    <row r="88" spans="1:14" x14ac:dyDescent="0.25">
      <c r="A88" s="21"/>
      <c r="B88" s="66" t="s">
        <v>53</v>
      </c>
      <c r="C88" s="45" t="s">
        <v>282</v>
      </c>
      <c r="D88" s="67" t="s">
        <v>288</v>
      </c>
      <c r="E88" s="68">
        <v>778296</v>
      </c>
      <c r="F88" s="69" t="s">
        <v>282</v>
      </c>
      <c r="G88" s="45" t="s">
        <v>282</v>
      </c>
      <c r="H88" s="67" t="s">
        <v>288</v>
      </c>
      <c r="I88" s="68">
        <v>7206</v>
      </c>
      <c r="J88" s="69" t="s">
        <v>282</v>
      </c>
      <c r="K88" s="45"/>
      <c r="L88" s="67" t="s">
        <v>288</v>
      </c>
      <c r="M88" s="68">
        <v>785502</v>
      </c>
      <c r="N88" s="69" t="s">
        <v>282</v>
      </c>
    </row>
    <row r="89" spans="1:14" x14ac:dyDescent="0.25">
      <c r="A89" s="21"/>
      <c r="B89" s="23" t="s">
        <v>363</v>
      </c>
      <c r="C89" s="23"/>
      <c r="D89" s="23"/>
      <c r="E89" s="23"/>
      <c r="F89" s="23"/>
      <c r="G89" s="23"/>
      <c r="H89" s="23"/>
      <c r="I89" s="23"/>
      <c r="J89" s="23"/>
      <c r="K89" s="23"/>
      <c r="L89" s="23"/>
      <c r="M89" s="23"/>
      <c r="N89" s="23"/>
    </row>
    <row r="90" spans="1:14" ht="51" x14ac:dyDescent="0.25">
      <c r="A90" s="21"/>
      <c r="B90" s="74" t="s">
        <v>364</v>
      </c>
      <c r="C90" s="15" t="s">
        <v>381</v>
      </c>
    </row>
    <row r="91" spans="1:14" ht="76.5" x14ac:dyDescent="0.25">
      <c r="A91" s="21"/>
      <c r="B91" s="74" t="s">
        <v>359</v>
      </c>
      <c r="C91" s="15" t="s">
        <v>382</v>
      </c>
    </row>
    <row r="92" spans="1:14" ht="51" x14ac:dyDescent="0.25">
      <c r="A92" s="21"/>
      <c r="B92" s="74" t="s">
        <v>383</v>
      </c>
      <c r="C92" s="15" t="s">
        <v>384</v>
      </c>
    </row>
    <row r="93" spans="1:14" ht="38.25" x14ac:dyDescent="0.25">
      <c r="A93" s="21"/>
      <c r="B93" s="74" t="s">
        <v>372</v>
      </c>
      <c r="C93" s="15" t="s">
        <v>366</v>
      </c>
    </row>
    <row r="94" spans="1:14" ht="51" x14ac:dyDescent="0.25">
      <c r="A94" s="21"/>
      <c r="B94" s="74" t="s">
        <v>374</v>
      </c>
      <c r="C94" s="15" t="s">
        <v>385</v>
      </c>
    </row>
    <row r="95" spans="1:14" ht="63.75" x14ac:dyDescent="0.25">
      <c r="A95" s="21"/>
      <c r="B95" s="74" t="s">
        <v>386</v>
      </c>
      <c r="C95" s="15" t="s">
        <v>387</v>
      </c>
    </row>
    <row r="96" spans="1:14" ht="89.25" x14ac:dyDescent="0.25">
      <c r="A96" s="21"/>
      <c r="B96" s="74" t="s">
        <v>378</v>
      </c>
      <c r="C96" s="15" t="s">
        <v>388</v>
      </c>
    </row>
    <row r="97" spans="1:14" ht="38.25" x14ac:dyDescent="0.25">
      <c r="A97" s="21"/>
      <c r="B97" s="74" t="s">
        <v>380</v>
      </c>
      <c r="C97" s="15" t="s">
        <v>389</v>
      </c>
    </row>
    <row r="98" spans="1:14" x14ac:dyDescent="0.25">
      <c r="A98" s="21"/>
      <c r="B98" s="25"/>
      <c r="C98" s="25"/>
      <c r="D98" s="25"/>
      <c r="E98" s="25"/>
      <c r="F98" s="25"/>
      <c r="G98" s="25"/>
      <c r="H98" s="25"/>
      <c r="I98" s="25"/>
      <c r="J98" s="25"/>
      <c r="K98" s="25"/>
      <c r="L98" s="25"/>
      <c r="M98" s="25"/>
      <c r="N98" s="25"/>
    </row>
    <row r="99" spans="1:14" x14ac:dyDescent="0.25">
      <c r="A99" s="21"/>
      <c r="B99" s="12"/>
      <c r="C99" s="12"/>
      <c r="D99" s="12"/>
      <c r="E99" s="12"/>
      <c r="F99" s="12"/>
      <c r="G99" s="12"/>
      <c r="H99" s="12"/>
      <c r="I99" s="12"/>
      <c r="J99" s="12"/>
      <c r="K99" s="12"/>
      <c r="L99" s="12"/>
      <c r="M99" s="12"/>
      <c r="N99" s="12"/>
    </row>
    <row r="100" spans="1:14" x14ac:dyDescent="0.25">
      <c r="A100" s="21"/>
      <c r="B100" s="32" t="s">
        <v>390</v>
      </c>
      <c r="C100" s="29" t="s">
        <v>282</v>
      </c>
      <c r="D100" s="73"/>
      <c r="E100" s="73"/>
      <c r="F100" s="29"/>
      <c r="G100" s="29" t="s">
        <v>282</v>
      </c>
      <c r="H100" s="53" t="s">
        <v>347</v>
      </c>
      <c r="I100" s="53"/>
      <c r="J100" s="29"/>
      <c r="K100" s="29"/>
      <c r="L100" s="73"/>
      <c r="M100" s="73"/>
      <c r="N100" s="29"/>
    </row>
    <row r="101" spans="1:14" x14ac:dyDescent="0.25">
      <c r="A101" s="21"/>
      <c r="B101" s="29"/>
      <c r="C101" s="29" t="s">
        <v>282</v>
      </c>
      <c r="D101" s="73"/>
      <c r="E101" s="73"/>
      <c r="F101" s="29"/>
      <c r="G101" s="29" t="s">
        <v>282</v>
      </c>
      <c r="H101" s="53" t="s">
        <v>348</v>
      </c>
      <c r="I101" s="53"/>
      <c r="J101" s="29"/>
      <c r="K101" s="29"/>
      <c r="L101" s="53" t="s">
        <v>349</v>
      </c>
      <c r="M101" s="53"/>
      <c r="N101" s="29"/>
    </row>
    <row r="102" spans="1:14" ht="15.75" thickBot="1" x14ac:dyDescent="0.3">
      <c r="A102" s="21"/>
      <c r="B102" s="32" t="s">
        <v>332</v>
      </c>
      <c r="C102" s="29" t="s">
        <v>282</v>
      </c>
      <c r="D102" s="54" t="s">
        <v>350</v>
      </c>
      <c r="E102" s="54"/>
      <c r="F102" s="29"/>
      <c r="G102" s="29" t="s">
        <v>282</v>
      </c>
      <c r="H102" s="54" t="s">
        <v>351</v>
      </c>
      <c r="I102" s="54"/>
      <c r="J102" s="29"/>
      <c r="K102" s="29"/>
      <c r="L102" s="54" t="s">
        <v>352</v>
      </c>
      <c r="M102" s="54"/>
      <c r="N102" s="29"/>
    </row>
    <row r="103" spans="1:14" x14ac:dyDescent="0.25">
      <c r="A103" s="21"/>
      <c r="B103" s="61" t="s">
        <v>29</v>
      </c>
      <c r="C103" s="35" t="s">
        <v>282</v>
      </c>
      <c r="D103" s="35"/>
      <c r="E103" s="35"/>
      <c r="F103" s="35"/>
      <c r="G103" s="35" t="s">
        <v>282</v>
      </c>
      <c r="H103" s="35"/>
      <c r="I103" s="35"/>
      <c r="J103" s="35"/>
      <c r="K103" s="35"/>
      <c r="L103" s="35"/>
      <c r="M103" s="35"/>
      <c r="N103" s="35"/>
    </row>
    <row r="104" spans="1:14" x14ac:dyDescent="0.25">
      <c r="A104" s="21"/>
      <c r="B104" s="40" t="s">
        <v>353</v>
      </c>
      <c r="C104" s="12" t="s">
        <v>282</v>
      </c>
      <c r="D104" s="12" t="s">
        <v>288</v>
      </c>
      <c r="E104" s="50">
        <v>26621</v>
      </c>
      <c r="F104" s="13" t="s">
        <v>282</v>
      </c>
      <c r="G104" s="12" t="s">
        <v>282</v>
      </c>
      <c r="H104" s="13" t="s">
        <v>288</v>
      </c>
      <c r="I104" s="47" t="s">
        <v>299</v>
      </c>
      <c r="J104" s="13" t="s">
        <v>282</v>
      </c>
      <c r="K104" s="12"/>
      <c r="L104" s="12" t="s">
        <v>288</v>
      </c>
      <c r="M104" s="50">
        <v>26621</v>
      </c>
      <c r="N104" s="13" t="s">
        <v>282</v>
      </c>
    </row>
    <row r="105" spans="1:14" x14ac:dyDescent="0.25">
      <c r="A105" s="21"/>
      <c r="B105" s="33" t="s">
        <v>246</v>
      </c>
      <c r="C105" s="35" t="s">
        <v>282</v>
      </c>
      <c r="D105" s="35"/>
      <c r="E105" s="37">
        <v>18920</v>
      </c>
      <c r="F105" s="39" t="s">
        <v>282</v>
      </c>
      <c r="G105" s="35" t="s">
        <v>282</v>
      </c>
      <c r="H105" s="35"/>
      <c r="I105" s="52">
        <v>297</v>
      </c>
      <c r="J105" s="65" t="s">
        <v>364</v>
      </c>
      <c r="K105" s="35"/>
      <c r="L105" s="35"/>
      <c r="M105" s="37">
        <v>19217</v>
      </c>
      <c r="N105" s="39" t="s">
        <v>282</v>
      </c>
    </row>
    <row r="106" spans="1:14" x14ac:dyDescent="0.25">
      <c r="A106" s="21"/>
      <c r="B106" s="40" t="s">
        <v>354</v>
      </c>
      <c r="C106" s="12" t="s">
        <v>282</v>
      </c>
      <c r="D106" s="12"/>
      <c r="E106" s="50">
        <v>295736</v>
      </c>
      <c r="F106" s="13" t="s">
        <v>282</v>
      </c>
      <c r="G106" s="12" t="s">
        <v>282</v>
      </c>
      <c r="H106" s="12"/>
      <c r="I106" s="42" t="s">
        <v>391</v>
      </c>
      <c r="J106" s="13" t="s">
        <v>369</v>
      </c>
      <c r="K106" s="12"/>
      <c r="L106" s="12"/>
      <c r="M106" s="50">
        <v>294826</v>
      </c>
      <c r="N106" s="13" t="s">
        <v>282</v>
      </c>
    </row>
    <row r="107" spans="1:14" x14ac:dyDescent="0.25">
      <c r="A107" s="21"/>
      <c r="B107" s="33" t="s">
        <v>357</v>
      </c>
      <c r="C107" s="35" t="s">
        <v>282</v>
      </c>
      <c r="D107" s="39"/>
      <c r="E107" s="63" t="s">
        <v>299</v>
      </c>
      <c r="F107" s="39" t="s">
        <v>282</v>
      </c>
      <c r="G107" s="35" t="s">
        <v>282</v>
      </c>
      <c r="H107" s="39"/>
      <c r="I107" s="63" t="s">
        <v>299</v>
      </c>
      <c r="J107" s="39" t="s">
        <v>282</v>
      </c>
      <c r="K107" s="35"/>
      <c r="L107" s="39"/>
      <c r="M107" s="63" t="s">
        <v>299</v>
      </c>
      <c r="N107" s="39" t="s">
        <v>282</v>
      </c>
    </row>
    <row r="108" spans="1:14" x14ac:dyDescent="0.25">
      <c r="A108" s="21"/>
      <c r="B108" s="40" t="s">
        <v>358</v>
      </c>
      <c r="C108" s="12" t="s">
        <v>282</v>
      </c>
      <c r="D108" s="13"/>
      <c r="E108" s="47" t="s">
        <v>299</v>
      </c>
      <c r="F108" s="13" t="s">
        <v>282</v>
      </c>
      <c r="G108" s="12" t="s">
        <v>282</v>
      </c>
      <c r="H108" s="12"/>
      <c r="I108" s="42">
        <v>506</v>
      </c>
      <c r="J108" s="64" t="s">
        <v>383</v>
      </c>
      <c r="K108" s="12"/>
      <c r="L108" s="12"/>
      <c r="M108" s="42">
        <v>506</v>
      </c>
      <c r="N108" s="13" t="s">
        <v>282</v>
      </c>
    </row>
    <row r="109" spans="1:14" x14ac:dyDescent="0.25">
      <c r="A109" s="21"/>
      <c r="B109" s="33" t="s">
        <v>392</v>
      </c>
      <c r="C109" s="35" t="s">
        <v>282</v>
      </c>
      <c r="D109" s="35"/>
      <c r="E109" s="52">
        <v>530</v>
      </c>
      <c r="F109" s="39" t="s">
        <v>282</v>
      </c>
      <c r="G109" s="35" t="s">
        <v>282</v>
      </c>
      <c r="H109" s="35"/>
      <c r="I109" s="52">
        <v>122</v>
      </c>
      <c r="J109" s="65" t="s">
        <v>372</v>
      </c>
      <c r="K109" s="35"/>
      <c r="L109" s="35"/>
      <c r="M109" s="52">
        <v>652</v>
      </c>
      <c r="N109" s="39" t="s">
        <v>282</v>
      </c>
    </row>
    <row r="110" spans="1:14" ht="15.75" thickBot="1" x14ac:dyDescent="0.3">
      <c r="A110" s="21"/>
      <c r="B110" s="40" t="s">
        <v>44</v>
      </c>
      <c r="C110" s="12" t="s">
        <v>282</v>
      </c>
      <c r="D110" s="12"/>
      <c r="E110" s="50">
        <v>5230</v>
      </c>
      <c r="F110" s="13" t="s">
        <v>282</v>
      </c>
      <c r="G110" s="12" t="s">
        <v>282</v>
      </c>
      <c r="H110" s="13"/>
      <c r="I110" s="47" t="s">
        <v>299</v>
      </c>
      <c r="J110" s="13" t="s">
        <v>282</v>
      </c>
      <c r="K110" s="12"/>
      <c r="L110" s="12"/>
      <c r="M110" s="50">
        <v>5230</v>
      </c>
      <c r="N110" s="13" t="s">
        <v>282</v>
      </c>
    </row>
    <row r="111" spans="1:14" x14ac:dyDescent="0.25">
      <c r="A111" s="21"/>
      <c r="B111" s="43"/>
      <c r="C111" s="43" t="s">
        <v>282</v>
      </c>
      <c r="D111" s="44"/>
      <c r="E111" s="44"/>
      <c r="F111" s="43"/>
      <c r="G111" s="43" t="s">
        <v>282</v>
      </c>
      <c r="H111" s="44"/>
      <c r="I111" s="44"/>
      <c r="J111" s="43"/>
      <c r="K111" s="43"/>
      <c r="L111" s="44"/>
      <c r="M111" s="44"/>
      <c r="N111" s="43"/>
    </row>
    <row r="112" spans="1:14" x14ac:dyDescent="0.25">
      <c r="A112" s="21"/>
      <c r="B112" s="66" t="s">
        <v>45</v>
      </c>
      <c r="C112" s="45" t="s">
        <v>282</v>
      </c>
      <c r="D112" s="67" t="s">
        <v>288</v>
      </c>
      <c r="E112" s="68">
        <v>347037</v>
      </c>
      <c r="F112" s="69" t="s">
        <v>282</v>
      </c>
      <c r="G112" s="45" t="s">
        <v>282</v>
      </c>
      <c r="H112" s="67" t="s">
        <v>288</v>
      </c>
      <c r="I112" s="70">
        <v>15</v>
      </c>
      <c r="J112" s="69" t="s">
        <v>282</v>
      </c>
      <c r="K112" s="45"/>
      <c r="L112" s="67" t="s">
        <v>288</v>
      </c>
      <c r="M112" s="68">
        <v>347052</v>
      </c>
      <c r="N112" s="69" t="s">
        <v>282</v>
      </c>
    </row>
    <row r="113" spans="1:14" x14ac:dyDescent="0.25">
      <c r="A113" s="21"/>
      <c r="B113" s="71" t="s">
        <v>46</v>
      </c>
      <c r="C113" s="29" t="s">
        <v>282</v>
      </c>
      <c r="D113" s="12"/>
      <c r="E113" s="12"/>
      <c r="F113" s="12"/>
      <c r="G113" s="29" t="s">
        <v>282</v>
      </c>
      <c r="H113" s="12"/>
      <c r="I113" s="12"/>
      <c r="J113" s="12"/>
      <c r="K113" s="29"/>
      <c r="L113" s="12"/>
      <c r="M113" s="12"/>
      <c r="N113" s="12"/>
    </row>
    <row r="114" spans="1:14" x14ac:dyDescent="0.25">
      <c r="A114" s="21"/>
      <c r="B114" s="33" t="s">
        <v>360</v>
      </c>
      <c r="C114" s="45" t="s">
        <v>282</v>
      </c>
      <c r="D114" s="35" t="s">
        <v>288</v>
      </c>
      <c r="E114" s="37">
        <v>261713</v>
      </c>
      <c r="F114" s="39" t="s">
        <v>282</v>
      </c>
      <c r="G114" s="45" t="s">
        <v>282</v>
      </c>
      <c r="H114" s="35" t="s">
        <v>288</v>
      </c>
      <c r="I114" s="52">
        <v>220</v>
      </c>
      <c r="J114" s="65" t="s">
        <v>374</v>
      </c>
      <c r="K114" s="45"/>
      <c r="L114" s="35" t="s">
        <v>288</v>
      </c>
      <c r="M114" s="37">
        <v>261933</v>
      </c>
      <c r="N114" s="39" t="s">
        <v>282</v>
      </c>
    </row>
    <row r="115" spans="1:14" x14ac:dyDescent="0.25">
      <c r="A115" s="21"/>
      <c r="B115" s="40" t="s">
        <v>361</v>
      </c>
      <c r="C115" s="29" t="s">
        <v>282</v>
      </c>
      <c r="D115" s="12"/>
      <c r="E115" s="50">
        <v>50333</v>
      </c>
      <c r="F115" s="13" t="s">
        <v>282</v>
      </c>
      <c r="G115" s="29" t="s">
        <v>282</v>
      </c>
      <c r="H115" s="13"/>
      <c r="I115" s="47" t="s">
        <v>299</v>
      </c>
      <c r="J115" s="13" t="s">
        <v>282</v>
      </c>
      <c r="K115" s="29"/>
      <c r="L115" s="12"/>
      <c r="M115" s="50">
        <v>50333</v>
      </c>
      <c r="N115" s="13" t="s">
        <v>282</v>
      </c>
    </row>
    <row r="116" spans="1:14" x14ac:dyDescent="0.25">
      <c r="A116" s="21"/>
      <c r="B116" s="33" t="s">
        <v>379</v>
      </c>
      <c r="C116" s="45" t="s">
        <v>282</v>
      </c>
      <c r="D116" s="35"/>
      <c r="E116" s="37">
        <v>6451</v>
      </c>
      <c r="F116" s="39" t="s">
        <v>282</v>
      </c>
      <c r="G116" s="45" t="s">
        <v>282</v>
      </c>
      <c r="H116" s="39"/>
      <c r="I116" s="63" t="s">
        <v>299</v>
      </c>
      <c r="J116" s="39" t="s">
        <v>282</v>
      </c>
      <c r="K116" s="45"/>
      <c r="L116" s="35"/>
      <c r="M116" s="37">
        <v>6451</v>
      </c>
      <c r="N116" s="39" t="s">
        <v>282</v>
      </c>
    </row>
    <row r="117" spans="1:14" ht="15.75" thickBot="1" x14ac:dyDescent="0.3">
      <c r="A117" s="21"/>
      <c r="B117" s="40" t="s">
        <v>52</v>
      </c>
      <c r="C117" s="29" t="s">
        <v>282</v>
      </c>
      <c r="D117" s="12"/>
      <c r="E117" s="42">
        <v>306</v>
      </c>
      <c r="F117" s="13" t="s">
        <v>282</v>
      </c>
      <c r="G117" s="29" t="s">
        <v>282</v>
      </c>
      <c r="H117" s="13"/>
      <c r="I117" s="47" t="s">
        <v>299</v>
      </c>
      <c r="J117" s="13" t="s">
        <v>282</v>
      </c>
      <c r="K117" s="29"/>
      <c r="L117" s="12"/>
      <c r="M117" s="42">
        <v>306</v>
      </c>
      <c r="N117" s="13" t="s">
        <v>282</v>
      </c>
    </row>
    <row r="118" spans="1:14" x14ac:dyDescent="0.25">
      <c r="A118" s="21"/>
      <c r="B118" s="43"/>
      <c r="C118" s="43" t="s">
        <v>282</v>
      </c>
      <c r="D118" s="44"/>
      <c r="E118" s="44"/>
      <c r="F118" s="43"/>
      <c r="G118" s="43" t="s">
        <v>282</v>
      </c>
      <c r="H118" s="44"/>
      <c r="I118" s="44"/>
      <c r="J118" s="43"/>
      <c r="K118" s="43"/>
      <c r="L118" s="44"/>
      <c r="M118" s="44"/>
      <c r="N118" s="43"/>
    </row>
    <row r="119" spans="1:14" x14ac:dyDescent="0.25">
      <c r="A119" s="21"/>
      <c r="B119" s="66" t="s">
        <v>53</v>
      </c>
      <c r="C119" s="45" t="s">
        <v>282</v>
      </c>
      <c r="D119" s="67" t="s">
        <v>288</v>
      </c>
      <c r="E119" s="68">
        <v>318803</v>
      </c>
      <c r="F119" s="69" t="s">
        <v>282</v>
      </c>
      <c r="G119" s="45" t="s">
        <v>282</v>
      </c>
      <c r="H119" s="67" t="s">
        <v>288</v>
      </c>
      <c r="I119" s="70">
        <v>220</v>
      </c>
      <c r="J119" s="69" t="s">
        <v>282</v>
      </c>
      <c r="K119" s="45"/>
      <c r="L119" s="67" t="s">
        <v>288</v>
      </c>
      <c r="M119" s="68">
        <v>319023</v>
      </c>
      <c r="N119" s="69" t="s">
        <v>282</v>
      </c>
    </row>
    <row r="120" spans="1:14" x14ac:dyDescent="0.25">
      <c r="A120" s="21"/>
      <c r="B120" s="23" t="s">
        <v>363</v>
      </c>
      <c r="C120" s="23"/>
      <c r="D120" s="23"/>
      <c r="E120" s="23"/>
      <c r="F120" s="23"/>
      <c r="G120" s="23"/>
      <c r="H120" s="23"/>
      <c r="I120" s="23"/>
      <c r="J120" s="23"/>
      <c r="K120" s="23"/>
      <c r="L120" s="23"/>
      <c r="M120" s="23"/>
      <c r="N120" s="23"/>
    </row>
    <row r="121" spans="1:14" ht="51" x14ac:dyDescent="0.25">
      <c r="A121" s="21"/>
      <c r="B121" s="74" t="s">
        <v>364</v>
      </c>
      <c r="C121" s="15" t="s">
        <v>393</v>
      </c>
    </row>
    <row r="122" spans="1:14" ht="76.5" x14ac:dyDescent="0.25">
      <c r="A122" s="21"/>
      <c r="B122" s="74" t="s">
        <v>359</v>
      </c>
      <c r="C122" s="15" t="s">
        <v>394</v>
      </c>
    </row>
    <row r="123" spans="1:14" ht="38.25" x14ac:dyDescent="0.25">
      <c r="A123" s="21"/>
      <c r="B123" s="74" t="s">
        <v>383</v>
      </c>
      <c r="C123" s="15" t="s">
        <v>366</v>
      </c>
    </row>
    <row r="124" spans="1:14" ht="51" x14ac:dyDescent="0.25">
      <c r="A124" s="21"/>
      <c r="B124" s="74" t="s">
        <v>372</v>
      </c>
      <c r="C124" s="15" t="s">
        <v>395</v>
      </c>
    </row>
    <row r="125" spans="1:14" ht="102" x14ac:dyDescent="0.25">
      <c r="A125" s="21"/>
      <c r="B125" s="74" t="s">
        <v>374</v>
      </c>
      <c r="C125" s="15" t="s">
        <v>396</v>
      </c>
    </row>
    <row r="126" spans="1:14" x14ac:dyDescent="0.25">
      <c r="A126" s="21"/>
      <c r="B126" s="25"/>
      <c r="C126" s="25"/>
      <c r="D126" s="25"/>
      <c r="E126" s="25"/>
      <c r="F126" s="25"/>
      <c r="G126" s="25"/>
      <c r="H126" s="25"/>
      <c r="I126" s="25"/>
      <c r="J126" s="25"/>
      <c r="K126" s="25"/>
      <c r="L126" s="25"/>
      <c r="M126" s="25"/>
      <c r="N126" s="25"/>
    </row>
    <row r="127" spans="1:14" x14ac:dyDescent="0.25">
      <c r="A127" s="21"/>
      <c r="B127" s="22" t="s">
        <v>397</v>
      </c>
      <c r="C127" s="22"/>
      <c r="D127" s="22"/>
      <c r="E127" s="22"/>
      <c r="F127" s="22"/>
      <c r="G127" s="22"/>
      <c r="H127" s="22"/>
      <c r="I127" s="22"/>
      <c r="J127" s="22"/>
      <c r="K127" s="22"/>
      <c r="L127" s="22"/>
      <c r="M127" s="22"/>
      <c r="N127" s="22"/>
    </row>
    <row r="128" spans="1:14" x14ac:dyDescent="0.25">
      <c r="A128" s="21"/>
      <c r="B128" s="23" t="s">
        <v>398</v>
      </c>
      <c r="C128" s="23"/>
      <c r="D128" s="23"/>
      <c r="E128" s="23"/>
      <c r="F128" s="23"/>
      <c r="G128" s="23"/>
      <c r="H128" s="23"/>
      <c r="I128" s="23"/>
      <c r="J128" s="23"/>
      <c r="K128" s="23"/>
      <c r="L128" s="23"/>
      <c r="M128" s="23"/>
      <c r="N128" s="23"/>
    </row>
    <row r="129" spans="1:14" ht="25.5" customHeight="1" x14ac:dyDescent="0.25">
      <c r="A129" s="21"/>
      <c r="B129" s="23" t="s">
        <v>399</v>
      </c>
      <c r="C129" s="23"/>
      <c r="D129" s="23"/>
      <c r="E129" s="23"/>
      <c r="F129" s="23"/>
      <c r="G129" s="23"/>
      <c r="H129" s="23"/>
      <c r="I129" s="23"/>
      <c r="J129" s="23"/>
      <c r="K129" s="23"/>
      <c r="L129" s="23"/>
      <c r="M129" s="23"/>
      <c r="N129" s="23"/>
    </row>
    <row r="130" spans="1:14" ht="38.25" customHeight="1" x14ac:dyDescent="0.25">
      <c r="A130" s="21"/>
      <c r="B130" s="23" t="s">
        <v>400</v>
      </c>
      <c r="C130" s="23"/>
      <c r="D130" s="23"/>
      <c r="E130" s="23"/>
      <c r="F130" s="23"/>
      <c r="G130" s="23"/>
      <c r="H130" s="23"/>
      <c r="I130" s="23"/>
      <c r="J130" s="23"/>
      <c r="K130" s="23"/>
      <c r="L130" s="23"/>
      <c r="M130" s="23"/>
      <c r="N130" s="23"/>
    </row>
    <row r="131" spans="1:14" ht="15.75" x14ac:dyDescent="0.25">
      <c r="A131" s="21"/>
      <c r="B131" s="56"/>
      <c r="C131" s="56"/>
      <c r="D131" s="56"/>
      <c r="E131" s="56"/>
      <c r="F131" s="56"/>
      <c r="G131" s="56"/>
      <c r="H131" s="56"/>
      <c r="I131" s="56"/>
      <c r="J131" s="56"/>
      <c r="K131" s="56"/>
      <c r="L131" s="56"/>
      <c r="M131" s="56"/>
      <c r="N131" s="56"/>
    </row>
    <row r="132" spans="1:14" x14ac:dyDescent="0.25">
      <c r="A132" s="21"/>
      <c r="B132" s="12"/>
      <c r="C132" s="12"/>
      <c r="D132" s="12"/>
      <c r="E132" s="12"/>
      <c r="F132" s="12"/>
      <c r="G132" s="12"/>
      <c r="H132" s="12"/>
      <c r="I132" s="12"/>
      <c r="J132" s="12"/>
    </row>
    <row r="133" spans="1:14" x14ac:dyDescent="0.25">
      <c r="A133" s="21"/>
      <c r="B133" s="29"/>
      <c r="C133" s="29" t="s">
        <v>282</v>
      </c>
      <c r="D133" s="73"/>
      <c r="E133" s="73"/>
      <c r="F133" s="29"/>
      <c r="G133" s="29" t="s">
        <v>282</v>
      </c>
      <c r="H133" s="53" t="s">
        <v>401</v>
      </c>
      <c r="I133" s="53"/>
      <c r="J133" s="29"/>
    </row>
    <row r="134" spans="1:14" ht="15.75" thickBot="1" x14ac:dyDescent="0.3">
      <c r="A134" s="21"/>
      <c r="B134" s="32" t="s">
        <v>332</v>
      </c>
      <c r="C134" s="29" t="s">
        <v>282</v>
      </c>
      <c r="D134" s="54" t="s">
        <v>402</v>
      </c>
      <c r="E134" s="54"/>
      <c r="F134" s="29"/>
      <c r="G134" s="29" t="s">
        <v>282</v>
      </c>
      <c r="H134" s="54" t="s">
        <v>403</v>
      </c>
      <c r="I134" s="54"/>
      <c r="J134" s="29"/>
    </row>
    <row r="135" spans="1:14" x14ac:dyDescent="0.25">
      <c r="A135" s="21"/>
      <c r="B135" s="33" t="s">
        <v>43</v>
      </c>
      <c r="C135" s="35" t="s">
        <v>282</v>
      </c>
      <c r="D135" s="35" t="s">
        <v>288</v>
      </c>
      <c r="E135" s="52">
        <v>221</v>
      </c>
      <c r="F135" s="39" t="s">
        <v>282</v>
      </c>
      <c r="G135" s="35" t="s">
        <v>282</v>
      </c>
      <c r="H135" s="35" t="s">
        <v>288</v>
      </c>
      <c r="I135" s="52">
        <v>155</v>
      </c>
      <c r="J135" s="39" t="s">
        <v>282</v>
      </c>
    </row>
    <row r="136" spans="1:14" x14ac:dyDescent="0.25">
      <c r="A136" s="21"/>
      <c r="B136" s="40" t="s">
        <v>404</v>
      </c>
      <c r="C136" s="12" t="s">
        <v>282</v>
      </c>
      <c r="D136" s="12"/>
      <c r="E136" s="42">
        <v>63</v>
      </c>
      <c r="F136" s="13" t="s">
        <v>282</v>
      </c>
      <c r="G136" s="12" t="s">
        <v>282</v>
      </c>
      <c r="H136" s="12"/>
      <c r="I136" s="42">
        <v>100</v>
      </c>
      <c r="J136" s="13" t="s">
        <v>282</v>
      </c>
    </row>
    <row r="137" spans="1:14" x14ac:dyDescent="0.25">
      <c r="A137" s="21"/>
      <c r="B137" s="33" t="s">
        <v>405</v>
      </c>
      <c r="C137" s="35" t="s">
        <v>282</v>
      </c>
      <c r="D137" s="35"/>
      <c r="E137" s="52">
        <v>14</v>
      </c>
      <c r="F137" s="39" t="s">
        <v>282</v>
      </c>
      <c r="G137" s="35" t="s">
        <v>282</v>
      </c>
      <c r="H137" s="35"/>
      <c r="I137" s="52">
        <v>9</v>
      </c>
      <c r="J137" s="39" t="s">
        <v>282</v>
      </c>
    </row>
    <row r="138" spans="1:14" x14ac:dyDescent="0.25">
      <c r="A138" s="21"/>
      <c r="B138" s="40" t="s">
        <v>406</v>
      </c>
      <c r="C138" s="12" t="s">
        <v>282</v>
      </c>
      <c r="D138" s="12"/>
      <c r="E138" s="42">
        <v>75</v>
      </c>
      <c r="F138" s="13" t="s">
        <v>282</v>
      </c>
      <c r="G138" s="12" t="s">
        <v>282</v>
      </c>
      <c r="H138" s="12"/>
      <c r="I138" s="42">
        <v>130</v>
      </c>
      <c r="J138" s="13" t="s">
        <v>282</v>
      </c>
    </row>
    <row r="139" spans="1:14" ht="15.75" thickBot="1" x14ac:dyDescent="0.3">
      <c r="A139" s="21"/>
      <c r="B139" s="33" t="s">
        <v>44</v>
      </c>
      <c r="C139" s="35" t="s">
        <v>282</v>
      </c>
      <c r="D139" s="35"/>
      <c r="E139" s="52">
        <v>3</v>
      </c>
      <c r="F139" s="39" t="s">
        <v>282</v>
      </c>
      <c r="G139" s="35" t="s">
        <v>282</v>
      </c>
      <c r="H139" s="35"/>
      <c r="I139" s="52">
        <v>6</v>
      </c>
      <c r="J139" s="39" t="s">
        <v>282</v>
      </c>
    </row>
    <row r="140" spans="1:14" x14ac:dyDescent="0.25">
      <c r="A140" s="21"/>
      <c r="B140" s="43"/>
      <c r="C140" s="43" t="s">
        <v>282</v>
      </c>
      <c r="D140" s="44"/>
      <c r="E140" s="44"/>
      <c r="F140" s="43"/>
      <c r="G140" s="43" t="s">
        <v>282</v>
      </c>
      <c r="H140" s="44"/>
      <c r="I140" s="44"/>
      <c r="J140" s="43"/>
    </row>
    <row r="141" spans="1:14" x14ac:dyDescent="0.25">
      <c r="A141" s="21"/>
      <c r="B141" s="71" t="s">
        <v>45</v>
      </c>
      <c r="C141" s="29" t="s">
        <v>282</v>
      </c>
      <c r="D141" s="11" t="s">
        <v>288</v>
      </c>
      <c r="E141" s="75">
        <v>376</v>
      </c>
      <c r="F141" s="17" t="s">
        <v>282</v>
      </c>
      <c r="G141" s="29" t="s">
        <v>282</v>
      </c>
      <c r="H141" s="11" t="s">
        <v>288</v>
      </c>
      <c r="I141" s="75">
        <v>400</v>
      </c>
      <c r="J141" s="17" t="s">
        <v>282</v>
      </c>
    </row>
    <row r="142" spans="1:14" x14ac:dyDescent="0.25">
      <c r="A142" s="21"/>
      <c r="B142" s="22" t="s">
        <v>407</v>
      </c>
      <c r="C142" s="22"/>
      <c r="D142" s="22"/>
      <c r="E142" s="22"/>
      <c r="F142" s="22"/>
      <c r="G142" s="22"/>
      <c r="H142" s="22"/>
      <c r="I142" s="22"/>
      <c r="J142" s="22"/>
      <c r="K142" s="22"/>
      <c r="L142" s="22"/>
      <c r="M142" s="22"/>
      <c r="N142" s="22"/>
    </row>
    <row r="143" spans="1:14" ht="25.5" customHeight="1" x14ac:dyDescent="0.25">
      <c r="A143" s="21"/>
      <c r="B143" s="23" t="s">
        <v>408</v>
      </c>
      <c r="C143" s="23"/>
      <c r="D143" s="23"/>
      <c r="E143" s="23"/>
      <c r="F143" s="23"/>
      <c r="G143" s="23"/>
      <c r="H143" s="23"/>
      <c r="I143" s="23"/>
      <c r="J143" s="23"/>
      <c r="K143" s="23"/>
      <c r="L143" s="23"/>
      <c r="M143" s="23"/>
      <c r="N143" s="23"/>
    </row>
    <row r="144" spans="1:14" ht="15.75" x14ac:dyDescent="0.25">
      <c r="A144" s="21"/>
      <c r="B144" s="56"/>
      <c r="C144" s="56"/>
      <c r="D144" s="56"/>
      <c r="E144" s="56"/>
      <c r="F144" s="56"/>
      <c r="G144" s="56"/>
      <c r="H144" s="56"/>
      <c r="I144" s="56"/>
      <c r="J144" s="56"/>
      <c r="K144" s="56"/>
      <c r="L144" s="56"/>
      <c r="M144" s="56"/>
      <c r="N144" s="56"/>
    </row>
    <row r="145" spans="1:14" x14ac:dyDescent="0.25">
      <c r="A145" s="21"/>
      <c r="B145" s="12"/>
      <c r="C145" s="12"/>
      <c r="D145" s="12"/>
      <c r="E145" s="12"/>
      <c r="F145" s="12"/>
    </row>
    <row r="146" spans="1:14" ht="15.75" thickBot="1" x14ac:dyDescent="0.3">
      <c r="A146" s="21"/>
      <c r="B146" s="32" t="s">
        <v>286</v>
      </c>
      <c r="C146" s="29" t="s">
        <v>282</v>
      </c>
      <c r="D146" s="54">
        <v>2013</v>
      </c>
      <c r="E146" s="54"/>
      <c r="F146" s="29"/>
    </row>
    <row r="147" spans="1:14" x14ac:dyDescent="0.25">
      <c r="A147" s="21"/>
      <c r="B147" s="33" t="s">
        <v>409</v>
      </c>
      <c r="C147" s="35" t="s">
        <v>282</v>
      </c>
      <c r="D147" s="35" t="s">
        <v>288</v>
      </c>
      <c r="E147" s="37">
        <v>500638</v>
      </c>
      <c r="F147" s="39" t="s">
        <v>282</v>
      </c>
    </row>
    <row r="148" spans="1:14" x14ac:dyDescent="0.25">
      <c r="A148" s="21"/>
      <c r="B148" s="40" t="s">
        <v>153</v>
      </c>
      <c r="C148" s="12" t="s">
        <v>282</v>
      </c>
      <c r="D148" s="12"/>
      <c r="E148" s="50">
        <v>46139</v>
      </c>
      <c r="F148" s="13" t="s">
        <v>282</v>
      </c>
    </row>
    <row r="149" spans="1:14" x14ac:dyDescent="0.25">
      <c r="A149" s="21"/>
      <c r="B149" s="33" t="s">
        <v>410</v>
      </c>
      <c r="C149" s="35" t="s">
        <v>282</v>
      </c>
      <c r="D149" s="35"/>
      <c r="E149" s="52">
        <v>1.4</v>
      </c>
      <c r="F149" s="39" t="s">
        <v>282</v>
      </c>
    </row>
    <row r="150" spans="1:14" x14ac:dyDescent="0.25">
      <c r="A150" s="21"/>
      <c r="B150" s="40" t="s">
        <v>411</v>
      </c>
      <c r="C150" s="12" t="s">
        <v>282</v>
      </c>
      <c r="D150" s="12"/>
      <c r="E150" s="42">
        <v>1.4</v>
      </c>
      <c r="F150" s="13" t="s">
        <v>282</v>
      </c>
    </row>
    <row r="151" spans="1:14" ht="38.25" customHeight="1" x14ac:dyDescent="0.25">
      <c r="A151" s="21"/>
      <c r="B151" s="23" t="s">
        <v>412</v>
      </c>
      <c r="C151" s="23"/>
      <c r="D151" s="23"/>
      <c r="E151" s="23"/>
      <c r="F151" s="23"/>
      <c r="G151" s="23"/>
      <c r="H151" s="23"/>
      <c r="I151" s="23"/>
      <c r="J151" s="23"/>
      <c r="K151" s="23"/>
      <c r="L151" s="23"/>
      <c r="M151" s="23"/>
      <c r="N151" s="23"/>
    </row>
  </sheetData>
  <mergeCells count="71">
    <mergeCell ref="B143:N143"/>
    <mergeCell ref="B144:N144"/>
    <mergeCell ref="B151:N151"/>
    <mergeCell ref="B127:N127"/>
    <mergeCell ref="B128:N128"/>
    <mergeCell ref="B129:N129"/>
    <mergeCell ref="B130:N130"/>
    <mergeCell ref="B131:N131"/>
    <mergeCell ref="B142:N142"/>
    <mergeCell ref="B64:N64"/>
    <mergeCell ref="B67:N67"/>
    <mergeCell ref="B89:N89"/>
    <mergeCell ref="B98:N98"/>
    <mergeCell ref="B120:N120"/>
    <mergeCell ref="B126:N126"/>
    <mergeCell ref="B10:N10"/>
    <mergeCell ref="B11:N11"/>
    <mergeCell ref="B25:N25"/>
    <mergeCell ref="B26:N26"/>
    <mergeCell ref="B27:N27"/>
    <mergeCell ref="B41:N41"/>
    <mergeCell ref="B4:N4"/>
    <mergeCell ref="B5:N5"/>
    <mergeCell ref="B6:N6"/>
    <mergeCell ref="B7:N7"/>
    <mergeCell ref="B8:N8"/>
    <mergeCell ref="B9:N9"/>
    <mergeCell ref="D133:E133"/>
    <mergeCell ref="H133:I133"/>
    <mergeCell ref="D134:E134"/>
    <mergeCell ref="H134:I134"/>
    <mergeCell ref="D146:E146"/>
    <mergeCell ref="A1:A2"/>
    <mergeCell ref="B1:N1"/>
    <mergeCell ref="B2:N2"/>
    <mergeCell ref="B3:N3"/>
    <mergeCell ref="A4:A151"/>
    <mergeCell ref="D101:E101"/>
    <mergeCell ref="H101:I101"/>
    <mergeCell ref="L101:M101"/>
    <mergeCell ref="D102:E102"/>
    <mergeCell ref="H102:I102"/>
    <mergeCell ref="L102:M102"/>
    <mergeCell ref="D71:E71"/>
    <mergeCell ref="H71:I71"/>
    <mergeCell ref="L71:M71"/>
    <mergeCell ref="D100:E100"/>
    <mergeCell ref="H100:I100"/>
    <mergeCell ref="L100:M100"/>
    <mergeCell ref="D69:E69"/>
    <mergeCell ref="H69:I69"/>
    <mergeCell ref="L69:M69"/>
    <mergeCell ref="D70:E70"/>
    <mergeCell ref="H70:I70"/>
    <mergeCell ref="L70:M70"/>
    <mergeCell ref="L46:M46"/>
    <mergeCell ref="D47:E47"/>
    <mergeCell ref="H47:I47"/>
    <mergeCell ref="L47:M47"/>
    <mergeCell ref="D48:E48"/>
    <mergeCell ref="H48:I48"/>
    <mergeCell ref="L48:M48"/>
    <mergeCell ref="D13:E13"/>
    <mergeCell ref="H13:I13"/>
    <mergeCell ref="D29:E29"/>
    <mergeCell ref="H29:I29"/>
    <mergeCell ref="D46:E46"/>
    <mergeCell ref="H46:I46"/>
    <mergeCell ref="B42:N42"/>
    <mergeCell ref="B43:N43"/>
    <mergeCell ref="B44:N4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983</v>
      </c>
      <c r="B1" s="8" t="s">
        <v>2</v>
      </c>
      <c r="C1" s="8" t="s">
        <v>28</v>
      </c>
      <c r="D1" s="8" t="s">
        <v>78</v>
      </c>
      <c r="E1" s="8" t="s">
        <v>1417</v>
      </c>
    </row>
    <row r="2" spans="1:5" ht="30" x14ac:dyDescent="0.25">
      <c r="A2" s="1" t="s">
        <v>27</v>
      </c>
      <c r="B2" s="8"/>
      <c r="C2" s="8"/>
      <c r="D2" s="8"/>
      <c r="E2" s="8"/>
    </row>
    <row r="3" spans="1:5" x14ac:dyDescent="0.25">
      <c r="A3" s="4" t="s">
        <v>1231</v>
      </c>
      <c r="B3" s="5" t="s">
        <v>5</v>
      </c>
      <c r="C3" s="5" t="s">
        <v>5</v>
      </c>
      <c r="D3" s="5" t="s">
        <v>5</v>
      </c>
      <c r="E3" s="5" t="s">
        <v>5</v>
      </c>
    </row>
    <row r="4" spans="1:5" x14ac:dyDescent="0.25">
      <c r="A4" s="3" t="s">
        <v>353</v>
      </c>
      <c r="B4" s="9">
        <v>668007</v>
      </c>
      <c r="C4" s="9">
        <v>391396</v>
      </c>
      <c r="D4" s="9">
        <v>553448</v>
      </c>
      <c r="E4" s="9">
        <v>970977</v>
      </c>
    </row>
    <row r="5" spans="1:5" x14ac:dyDescent="0.25">
      <c r="A5" s="3" t="s">
        <v>1232</v>
      </c>
      <c r="B5" s="7">
        <v>11227729</v>
      </c>
      <c r="C5" s="5" t="s">
        <v>5</v>
      </c>
      <c r="D5" s="7">
        <v>9151322</v>
      </c>
      <c r="E5" s="5" t="s">
        <v>5</v>
      </c>
    </row>
    <row r="6" spans="1:5" x14ac:dyDescent="0.25">
      <c r="A6" s="3" t="s">
        <v>1233</v>
      </c>
      <c r="B6" s="7">
        <v>94712</v>
      </c>
      <c r="C6" s="7">
        <v>162312</v>
      </c>
      <c r="D6" s="5" t="s">
        <v>5</v>
      </c>
      <c r="E6" s="5" t="s">
        <v>5</v>
      </c>
    </row>
    <row r="7" spans="1:5" x14ac:dyDescent="0.25">
      <c r="A7" s="4" t="s">
        <v>1235</v>
      </c>
      <c r="B7" s="5" t="s">
        <v>5</v>
      </c>
      <c r="C7" s="5" t="s">
        <v>5</v>
      </c>
      <c r="D7" s="5" t="s">
        <v>5</v>
      </c>
      <c r="E7" s="5" t="s">
        <v>5</v>
      </c>
    </row>
    <row r="8" spans="1:5" x14ac:dyDescent="0.25">
      <c r="A8" s="3" t="s">
        <v>1224</v>
      </c>
      <c r="B8" s="7">
        <v>12377775</v>
      </c>
      <c r="C8" s="7">
        <v>10737000</v>
      </c>
      <c r="D8" s="7">
        <v>10950764</v>
      </c>
      <c r="E8" s="5" t="s">
        <v>5</v>
      </c>
    </row>
    <row r="9" spans="1:5" x14ac:dyDescent="0.25">
      <c r="A9" s="3" t="s">
        <v>50</v>
      </c>
      <c r="B9" s="7">
        <v>812783</v>
      </c>
      <c r="C9" s="7">
        <v>680344</v>
      </c>
      <c r="D9" s="5" t="s">
        <v>5</v>
      </c>
      <c r="E9" s="5" t="s">
        <v>5</v>
      </c>
    </row>
    <row r="10" spans="1:5" x14ac:dyDescent="0.25">
      <c r="A10" s="3" t="s">
        <v>51</v>
      </c>
      <c r="B10" s="7">
        <v>355569</v>
      </c>
      <c r="C10" s="7">
        <v>280699</v>
      </c>
      <c r="D10" s="5" t="s">
        <v>5</v>
      </c>
      <c r="E10" s="5" t="s">
        <v>5</v>
      </c>
    </row>
    <row r="11" spans="1:5" x14ac:dyDescent="0.25">
      <c r="A11" s="3" t="s">
        <v>1984</v>
      </c>
      <c r="B11" s="5" t="s">
        <v>5</v>
      </c>
      <c r="C11" s="5" t="s">
        <v>5</v>
      </c>
      <c r="D11" s="5" t="s">
        <v>5</v>
      </c>
      <c r="E11" s="5" t="s">
        <v>5</v>
      </c>
    </row>
    <row r="12" spans="1:5" x14ac:dyDescent="0.25">
      <c r="A12" s="4" t="s">
        <v>1231</v>
      </c>
      <c r="B12" s="5" t="s">
        <v>5</v>
      </c>
      <c r="C12" s="5" t="s">
        <v>5</v>
      </c>
      <c r="D12" s="5" t="s">
        <v>5</v>
      </c>
      <c r="E12" s="5" t="s">
        <v>5</v>
      </c>
    </row>
    <row r="13" spans="1:5" x14ac:dyDescent="0.25">
      <c r="A13" s="3" t="s">
        <v>353</v>
      </c>
      <c r="B13" s="7">
        <v>668007</v>
      </c>
      <c r="C13" s="7">
        <v>391396</v>
      </c>
      <c r="D13" s="5" t="s">
        <v>5</v>
      </c>
      <c r="E13" s="5" t="s">
        <v>5</v>
      </c>
    </row>
    <row r="14" spans="1:5" x14ac:dyDescent="0.25">
      <c r="A14" s="3" t="s">
        <v>246</v>
      </c>
      <c r="B14" s="7">
        <v>2224348</v>
      </c>
      <c r="C14" s="7">
        <v>2090906</v>
      </c>
      <c r="D14" s="5" t="s">
        <v>5</v>
      </c>
      <c r="E14" s="5" t="s">
        <v>5</v>
      </c>
    </row>
    <row r="15" spans="1:5" x14ac:dyDescent="0.25">
      <c r="A15" s="3" t="s">
        <v>1232</v>
      </c>
      <c r="B15" s="7">
        <v>11227729</v>
      </c>
      <c r="C15" s="7">
        <v>9620461</v>
      </c>
      <c r="D15" s="5" t="s">
        <v>5</v>
      </c>
      <c r="E15" s="5" t="s">
        <v>5</v>
      </c>
    </row>
    <row r="16" spans="1:5" x14ac:dyDescent="0.25">
      <c r="A16" s="3" t="s">
        <v>1233</v>
      </c>
      <c r="B16" s="7">
        <v>94712</v>
      </c>
      <c r="C16" s="7">
        <v>162312</v>
      </c>
      <c r="D16" s="5" t="s">
        <v>5</v>
      </c>
      <c r="E16" s="5" t="s">
        <v>5</v>
      </c>
    </row>
    <row r="17" spans="1:5" x14ac:dyDescent="0.25">
      <c r="A17" s="3" t="s">
        <v>1195</v>
      </c>
      <c r="B17" s="7">
        <v>32290</v>
      </c>
      <c r="C17" s="7">
        <v>30076</v>
      </c>
      <c r="D17" s="5" t="s">
        <v>5</v>
      </c>
      <c r="E17" s="5" t="s">
        <v>5</v>
      </c>
    </row>
    <row r="18" spans="1:5" x14ac:dyDescent="0.25">
      <c r="A18" s="3" t="s">
        <v>1234</v>
      </c>
      <c r="B18" s="7">
        <v>37143</v>
      </c>
      <c r="C18" s="7">
        <v>32143</v>
      </c>
      <c r="D18" s="5" t="s">
        <v>5</v>
      </c>
      <c r="E18" s="5" t="s">
        <v>5</v>
      </c>
    </row>
    <row r="19" spans="1:5" x14ac:dyDescent="0.25">
      <c r="A19" s="4" t="s">
        <v>1235</v>
      </c>
      <c r="B19" s="5" t="s">
        <v>5</v>
      </c>
      <c r="C19" s="5" t="s">
        <v>5</v>
      </c>
      <c r="D19" s="5" t="s">
        <v>5</v>
      </c>
      <c r="E19" s="5" t="s">
        <v>5</v>
      </c>
    </row>
    <row r="20" spans="1:5" x14ac:dyDescent="0.25">
      <c r="A20" s="3" t="s">
        <v>1224</v>
      </c>
      <c r="B20" s="7">
        <v>12377775</v>
      </c>
      <c r="C20" s="7">
        <v>10737000</v>
      </c>
      <c r="D20" s="5" t="s">
        <v>5</v>
      </c>
      <c r="E20" s="5" t="s">
        <v>5</v>
      </c>
    </row>
    <row r="21" spans="1:5" x14ac:dyDescent="0.25">
      <c r="A21" s="3" t="s">
        <v>50</v>
      </c>
      <c r="B21" s="7">
        <v>812783</v>
      </c>
      <c r="C21" s="7">
        <v>680344</v>
      </c>
      <c r="D21" s="5" t="s">
        <v>5</v>
      </c>
      <c r="E21" s="5" t="s">
        <v>5</v>
      </c>
    </row>
    <row r="22" spans="1:5" x14ac:dyDescent="0.25">
      <c r="A22" s="3" t="s">
        <v>51</v>
      </c>
      <c r="B22" s="7">
        <v>355569</v>
      </c>
      <c r="C22" s="7">
        <v>280699</v>
      </c>
      <c r="D22" s="5" t="s">
        <v>5</v>
      </c>
      <c r="E22" s="5" t="s">
        <v>5</v>
      </c>
    </row>
    <row r="23" spans="1:5" x14ac:dyDescent="0.25">
      <c r="A23" s="3" t="s">
        <v>1195</v>
      </c>
      <c r="B23" s="7">
        <v>29840</v>
      </c>
      <c r="C23" s="7">
        <v>26735</v>
      </c>
      <c r="D23" s="5" t="s">
        <v>5</v>
      </c>
      <c r="E23" s="5" t="s">
        <v>5</v>
      </c>
    </row>
    <row r="24" spans="1:5" x14ac:dyDescent="0.25">
      <c r="A24" s="3" t="s">
        <v>1236</v>
      </c>
      <c r="B24" s="7">
        <v>7972</v>
      </c>
      <c r="C24" s="7">
        <v>6102</v>
      </c>
      <c r="D24" s="5" t="s">
        <v>5</v>
      </c>
      <c r="E24" s="5" t="s">
        <v>5</v>
      </c>
    </row>
    <row r="25" spans="1:5" x14ac:dyDescent="0.25">
      <c r="A25" s="3" t="s">
        <v>1985</v>
      </c>
      <c r="B25" s="5" t="s">
        <v>5</v>
      </c>
      <c r="C25" s="5" t="s">
        <v>5</v>
      </c>
      <c r="D25" s="5" t="s">
        <v>5</v>
      </c>
      <c r="E25" s="5" t="s">
        <v>5</v>
      </c>
    </row>
    <row r="26" spans="1:5" x14ac:dyDescent="0.25">
      <c r="A26" s="4" t="s">
        <v>1231</v>
      </c>
      <c r="B26" s="5" t="s">
        <v>5</v>
      </c>
      <c r="C26" s="5" t="s">
        <v>5</v>
      </c>
      <c r="D26" s="5" t="s">
        <v>5</v>
      </c>
      <c r="E26" s="5" t="s">
        <v>5</v>
      </c>
    </row>
    <row r="27" spans="1:5" x14ac:dyDescent="0.25">
      <c r="A27" s="3" t="s">
        <v>353</v>
      </c>
      <c r="B27" s="7">
        <v>668007</v>
      </c>
      <c r="C27" s="7">
        <v>391396</v>
      </c>
      <c r="D27" s="5" t="s">
        <v>5</v>
      </c>
      <c r="E27" s="5" t="s">
        <v>5</v>
      </c>
    </row>
    <row r="28" spans="1:5" x14ac:dyDescent="0.25">
      <c r="A28" s="3" t="s">
        <v>246</v>
      </c>
      <c r="B28" s="7">
        <v>2226286</v>
      </c>
      <c r="C28" s="7">
        <v>2089363</v>
      </c>
      <c r="D28" s="5" t="s">
        <v>5</v>
      </c>
      <c r="E28" s="5" t="s">
        <v>5</v>
      </c>
    </row>
    <row r="29" spans="1:5" x14ac:dyDescent="0.25">
      <c r="A29" s="3" t="s">
        <v>1232</v>
      </c>
      <c r="B29" s="7">
        <v>11247080</v>
      </c>
      <c r="C29" s="7">
        <v>9724432</v>
      </c>
      <c r="D29" s="5" t="s">
        <v>5</v>
      </c>
      <c r="E29" s="5" t="s">
        <v>5</v>
      </c>
    </row>
    <row r="30" spans="1:5" x14ac:dyDescent="0.25">
      <c r="A30" s="3" t="s">
        <v>1233</v>
      </c>
      <c r="B30" s="7">
        <v>27922</v>
      </c>
      <c r="C30" s="7">
        <v>21918</v>
      </c>
      <c r="D30" s="5" t="s">
        <v>5</v>
      </c>
      <c r="E30" s="5" t="s">
        <v>5</v>
      </c>
    </row>
    <row r="31" spans="1:5" x14ac:dyDescent="0.25">
      <c r="A31" s="3" t="s">
        <v>1195</v>
      </c>
      <c r="B31" s="7">
        <v>32290</v>
      </c>
      <c r="C31" s="7">
        <v>30076</v>
      </c>
      <c r="D31" s="5" t="s">
        <v>5</v>
      </c>
      <c r="E31" s="5" t="s">
        <v>5</v>
      </c>
    </row>
    <row r="32" spans="1:5" x14ac:dyDescent="0.25">
      <c r="A32" s="3" t="s">
        <v>1234</v>
      </c>
      <c r="B32" s="7">
        <v>37143</v>
      </c>
      <c r="C32" s="7">
        <v>32143</v>
      </c>
      <c r="D32" s="5" t="s">
        <v>5</v>
      </c>
      <c r="E32" s="5" t="s">
        <v>5</v>
      </c>
    </row>
    <row r="33" spans="1:5" x14ac:dyDescent="0.25">
      <c r="A33" s="4" t="s">
        <v>1235</v>
      </c>
      <c r="B33" s="5" t="s">
        <v>5</v>
      </c>
      <c r="C33" s="5" t="s">
        <v>5</v>
      </c>
      <c r="D33" s="5" t="s">
        <v>5</v>
      </c>
      <c r="E33" s="5" t="s">
        <v>5</v>
      </c>
    </row>
    <row r="34" spans="1:5" x14ac:dyDescent="0.25">
      <c r="A34" s="3" t="s">
        <v>1224</v>
      </c>
      <c r="B34" s="7">
        <v>11986233</v>
      </c>
      <c r="C34" s="7">
        <v>10226573</v>
      </c>
      <c r="D34" s="5" t="s">
        <v>5</v>
      </c>
      <c r="E34" s="5" t="s">
        <v>5</v>
      </c>
    </row>
    <row r="35" spans="1:5" x14ac:dyDescent="0.25">
      <c r="A35" s="3" t="s">
        <v>50</v>
      </c>
      <c r="B35" s="7">
        <v>812783</v>
      </c>
      <c r="C35" s="7">
        <v>680344</v>
      </c>
      <c r="D35" s="5" t="s">
        <v>5</v>
      </c>
      <c r="E35" s="5" t="s">
        <v>5</v>
      </c>
    </row>
    <row r="36" spans="1:5" x14ac:dyDescent="0.25">
      <c r="A36" s="3" t="s">
        <v>51</v>
      </c>
      <c r="B36" s="7">
        <v>324282</v>
      </c>
      <c r="C36" s="7">
        <v>235503</v>
      </c>
      <c r="D36" s="5" t="s">
        <v>5</v>
      </c>
      <c r="E36" s="5" t="s">
        <v>5</v>
      </c>
    </row>
    <row r="37" spans="1:5" x14ac:dyDescent="0.25">
      <c r="A37" s="3" t="s">
        <v>1195</v>
      </c>
      <c r="B37" s="7">
        <v>29840</v>
      </c>
      <c r="C37" s="7">
        <v>26735</v>
      </c>
      <c r="D37" s="5" t="s">
        <v>5</v>
      </c>
      <c r="E37" s="5" t="s">
        <v>5</v>
      </c>
    </row>
    <row r="38" spans="1:5" x14ac:dyDescent="0.25">
      <c r="A38" s="3" t="s">
        <v>1236</v>
      </c>
      <c r="B38" s="9">
        <v>7972</v>
      </c>
      <c r="C38" s="9">
        <v>6102</v>
      </c>
      <c r="D38" s="5" t="s">
        <v>5</v>
      </c>
      <c r="E38" s="5" t="s">
        <v>5</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986</v>
      </c>
      <c r="B1" s="1" t="s">
        <v>1</v>
      </c>
    </row>
    <row r="2" spans="1:2" x14ac:dyDescent="0.25">
      <c r="A2" s="8"/>
      <c r="B2" s="1" t="s">
        <v>2</v>
      </c>
    </row>
    <row r="3" spans="1:2" x14ac:dyDescent="0.25">
      <c r="A3" s="8"/>
      <c r="B3" s="1" t="s">
        <v>1987</v>
      </c>
    </row>
    <row r="4" spans="1:2" x14ac:dyDescent="0.25">
      <c r="A4" s="4" t="s">
        <v>1239</v>
      </c>
      <c r="B4" s="5" t="s">
        <v>5</v>
      </c>
    </row>
    <row r="5" spans="1:2" x14ac:dyDescent="0.25">
      <c r="A5" s="3" t="s">
        <v>1988</v>
      </c>
      <c r="B5" s="5">
        <v>3</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89</v>
      </c>
      <c r="B1" s="8" t="s">
        <v>77</v>
      </c>
      <c r="C1" s="8"/>
      <c r="D1" s="8" t="s">
        <v>1</v>
      </c>
      <c r="E1" s="8"/>
      <c r="F1" s="1"/>
    </row>
    <row r="2" spans="1:6" ht="30" x14ac:dyDescent="0.25">
      <c r="A2" s="1" t="s">
        <v>27</v>
      </c>
      <c r="B2" s="1" t="s">
        <v>2</v>
      </c>
      <c r="C2" s="1" t="s">
        <v>78</v>
      </c>
      <c r="D2" s="1" t="s">
        <v>2</v>
      </c>
      <c r="E2" s="1" t="s">
        <v>78</v>
      </c>
      <c r="F2" s="1" t="s">
        <v>28</v>
      </c>
    </row>
    <row r="3" spans="1:6" ht="30" x14ac:dyDescent="0.25">
      <c r="A3" s="4" t="s">
        <v>1990</v>
      </c>
      <c r="B3" s="5" t="s">
        <v>5</v>
      </c>
      <c r="C3" s="5" t="s">
        <v>5</v>
      </c>
      <c r="D3" s="5" t="s">
        <v>5</v>
      </c>
      <c r="E3" s="5" t="s">
        <v>5</v>
      </c>
      <c r="F3" s="5" t="s">
        <v>5</v>
      </c>
    </row>
    <row r="4" spans="1:6" x14ac:dyDescent="0.25">
      <c r="A4" s="3" t="s">
        <v>1249</v>
      </c>
      <c r="B4" s="9">
        <v>133167</v>
      </c>
      <c r="C4" s="9">
        <v>108512</v>
      </c>
      <c r="D4" s="9">
        <v>366619</v>
      </c>
      <c r="E4" s="9">
        <v>323105</v>
      </c>
      <c r="F4" s="5" t="s">
        <v>5</v>
      </c>
    </row>
    <row r="5" spans="1:6" x14ac:dyDescent="0.25">
      <c r="A5" s="3" t="s">
        <v>1250</v>
      </c>
      <c r="B5" s="7">
        <v>12126</v>
      </c>
      <c r="C5" s="7">
        <v>11060</v>
      </c>
      <c r="D5" s="7">
        <v>32192</v>
      </c>
      <c r="E5" s="7">
        <v>36299</v>
      </c>
      <c r="F5" s="5" t="s">
        <v>5</v>
      </c>
    </row>
    <row r="6" spans="1:6" x14ac:dyDescent="0.25">
      <c r="A6" s="3" t="s">
        <v>93</v>
      </c>
      <c r="B6" s="7">
        <v>121041</v>
      </c>
      <c r="C6" s="7">
        <v>97452</v>
      </c>
      <c r="D6" s="7">
        <v>334427</v>
      </c>
      <c r="E6" s="7">
        <v>286806</v>
      </c>
      <c r="F6" s="5" t="s">
        <v>5</v>
      </c>
    </row>
    <row r="7" spans="1:6" x14ac:dyDescent="0.25">
      <c r="A7" s="3" t="s">
        <v>94</v>
      </c>
      <c r="B7" s="7">
        <v>5714</v>
      </c>
      <c r="C7" s="7">
        <v>2014</v>
      </c>
      <c r="D7" s="7">
        <v>12565</v>
      </c>
      <c r="E7" s="5">
        <v>445</v>
      </c>
      <c r="F7" s="5" t="s">
        <v>5</v>
      </c>
    </row>
    <row r="8" spans="1:6" x14ac:dyDescent="0.25">
      <c r="A8" s="3" t="s">
        <v>98</v>
      </c>
      <c r="B8" s="7">
        <v>12814</v>
      </c>
      <c r="C8" s="7">
        <v>15202</v>
      </c>
      <c r="D8" s="7">
        <v>40903</v>
      </c>
      <c r="E8" s="7">
        <v>51841</v>
      </c>
      <c r="F8" s="5" t="s">
        <v>5</v>
      </c>
    </row>
    <row r="9" spans="1:6" x14ac:dyDescent="0.25">
      <c r="A9" s="3" t="s">
        <v>1252</v>
      </c>
      <c r="B9" s="7">
        <v>5577</v>
      </c>
      <c r="C9" s="7">
        <v>5482</v>
      </c>
      <c r="D9" s="7">
        <v>15007</v>
      </c>
      <c r="E9" s="7">
        <v>16199</v>
      </c>
      <c r="F9" s="5" t="s">
        <v>5</v>
      </c>
    </row>
    <row r="10" spans="1:6" x14ac:dyDescent="0.25">
      <c r="A10" s="3" t="s">
        <v>1253</v>
      </c>
      <c r="B10" s="7">
        <v>27272</v>
      </c>
      <c r="C10" s="7">
        <v>22579</v>
      </c>
      <c r="D10" s="7">
        <v>73397</v>
      </c>
      <c r="E10" s="7">
        <v>62202</v>
      </c>
      <c r="F10" s="5" t="s">
        <v>5</v>
      </c>
    </row>
    <row r="11" spans="1:6" x14ac:dyDescent="0.25">
      <c r="A11" s="3" t="s">
        <v>1255</v>
      </c>
      <c r="B11" s="7">
        <v>1429</v>
      </c>
      <c r="C11" s="7">
        <v>1125</v>
      </c>
      <c r="D11" s="7">
        <v>3779</v>
      </c>
      <c r="E11" s="7">
        <v>3375</v>
      </c>
      <c r="F11" s="5" t="s">
        <v>5</v>
      </c>
    </row>
    <row r="12" spans="1:6" x14ac:dyDescent="0.25">
      <c r="A12" s="3" t="s">
        <v>1258</v>
      </c>
      <c r="B12" s="7">
        <v>118631</v>
      </c>
      <c r="C12" s="7">
        <v>107027</v>
      </c>
      <c r="D12" s="7">
        <v>351084</v>
      </c>
      <c r="E12" s="7">
        <v>367035</v>
      </c>
      <c r="F12" s="5" t="s">
        <v>5</v>
      </c>
    </row>
    <row r="13" spans="1:6" x14ac:dyDescent="0.25">
      <c r="A13" s="3" t="s">
        <v>122</v>
      </c>
      <c r="B13" s="7">
        <v>40930</v>
      </c>
      <c r="C13" s="7">
        <v>30549</v>
      </c>
      <c r="D13" s="7">
        <v>96306</v>
      </c>
      <c r="E13" s="7">
        <v>46193</v>
      </c>
      <c r="F13" s="5" t="s">
        <v>5</v>
      </c>
    </row>
    <row r="14" spans="1:6" x14ac:dyDescent="0.25">
      <c r="A14" s="3" t="s">
        <v>1270</v>
      </c>
      <c r="B14" s="7">
        <v>11186</v>
      </c>
      <c r="C14" s="7">
        <v>7357</v>
      </c>
      <c r="D14" s="7">
        <v>25619</v>
      </c>
      <c r="E14" s="7">
        <v>6694</v>
      </c>
      <c r="F14" s="5" t="s">
        <v>5</v>
      </c>
    </row>
    <row r="15" spans="1:6" x14ac:dyDescent="0.25">
      <c r="A15" s="3" t="s">
        <v>1272</v>
      </c>
      <c r="B15" s="7">
        <v>29744</v>
      </c>
      <c r="C15" s="7">
        <v>23192</v>
      </c>
      <c r="D15" s="7">
        <v>70687</v>
      </c>
      <c r="E15" s="7">
        <v>39499</v>
      </c>
      <c r="F15" s="5" t="s">
        <v>5</v>
      </c>
    </row>
    <row r="16" spans="1:6" x14ac:dyDescent="0.25">
      <c r="A16" s="3" t="s">
        <v>1260</v>
      </c>
      <c r="B16" s="7">
        <v>11227729</v>
      </c>
      <c r="C16" s="7">
        <v>9151322</v>
      </c>
      <c r="D16" s="7">
        <v>11227729</v>
      </c>
      <c r="E16" s="7">
        <v>9151322</v>
      </c>
      <c r="F16" s="5" t="s">
        <v>5</v>
      </c>
    </row>
    <row r="17" spans="1:6" x14ac:dyDescent="0.25">
      <c r="A17" s="3" t="s">
        <v>1261</v>
      </c>
      <c r="B17" s="7">
        <v>15516609</v>
      </c>
      <c r="C17" s="7">
        <v>13145077</v>
      </c>
      <c r="D17" s="7">
        <v>15516609</v>
      </c>
      <c r="E17" s="7">
        <v>13145077</v>
      </c>
      <c r="F17" s="7">
        <v>13365550</v>
      </c>
    </row>
    <row r="18" spans="1:6" x14ac:dyDescent="0.25">
      <c r="A18" s="3" t="s">
        <v>49</v>
      </c>
      <c r="B18" s="7">
        <v>12377775</v>
      </c>
      <c r="C18" s="7">
        <v>10950764</v>
      </c>
      <c r="D18" s="7">
        <v>12377775</v>
      </c>
      <c r="E18" s="7">
        <v>10950764</v>
      </c>
      <c r="F18" s="7">
        <v>10737000</v>
      </c>
    </row>
    <row r="19" spans="1:6" x14ac:dyDescent="0.25">
      <c r="A19" s="3" t="s">
        <v>1262</v>
      </c>
      <c r="B19" s="7">
        <v>15478406</v>
      </c>
      <c r="C19" s="7">
        <v>12944435</v>
      </c>
      <c r="D19" s="7">
        <v>14302151</v>
      </c>
      <c r="E19" s="7">
        <v>12966519</v>
      </c>
      <c r="F19" s="5" t="s">
        <v>5</v>
      </c>
    </row>
    <row r="20" spans="1:6" x14ac:dyDescent="0.25">
      <c r="A20" s="3" t="s">
        <v>1764</v>
      </c>
      <c r="B20" s="5" t="s">
        <v>5</v>
      </c>
      <c r="C20" s="5" t="s">
        <v>5</v>
      </c>
      <c r="D20" s="5" t="s">
        <v>5</v>
      </c>
      <c r="E20" s="5" t="s">
        <v>5</v>
      </c>
      <c r="F20" s="5" t="s">
        <v>5</v>
      </c>
    </row>
    <row r="21" spans="1:6" ht="30" x14ac:dyDescent="0.25">
      <c r="A21" s="4" t="s">
        <v>1990</v>
      </c>
      <c r="B21" s="5" t="s">
        <v>5</v>
      </c>
      <c r="C21" s="5" t="s">
        <v>5</v>
      </c>
      <c r="D21" s="5" t="s">
        <v>5</v>
      </c>
      <c r="E21" s="5" t="s">
        <v>5</v>
      </c>
      <c r="F21" s="5" t="s">
        <v>5</v>
      </c>
    </row>
    <row r="22" spans="1:6" x14ac:dyDescent="0.25">
      <c r="A22" s="3" t="s">
        <v>1249</v>
      </c>
      <c r="B22" s="7">
        <v>131362</v>
      </c>
      <c r="C22" s="7">
        <v>107051</v>
      </c>
      <c r="D22" s="7">
        <v>362054</v>
      </c>
      <c r="E22" s="7">
        <v>318646</v>
      </c>
      <c r="F22" s="5" t="s">
        <v>5</v>
      </c>
    </row>
    <row r="23" spans="1:6" x14ac:dyDescent="0.25">
      <c r="A23" s="3" t="s">
        <v>1250</v>
      </c>
      <c r="B23" s="7">
        <v>11501</v>
      </c>
      <c r="C23" s="7">
        <v>10731</v>
      </c>
      <c r="D23" s="7">
        <v>30869</v>
      </c>
      <c r="E23" s="7">
        <v>34786</v>
      </c>
      <c r="F23" s="5" t="s">
        <v>5</v>
      </c>
    </row>
    <row r="24" spans="1:6" x14ac:dyDescent="0.25">
      <c r="A24" s="3" t="s">
        <v>93</v>
      </c>
      <c r="B24" s="7">
        <v>119861</v>
      </c>
      <c r="C24" s="7">
        <v>96320</v>
      </c>
      <c r="D24" s="7">
        <v>331185</v>
      </c>
      <c r="E24" s="7">
        <v>283860</v>
      </c>
      <c r="F24" s="5" t="s">
        <v>5</v>
      </c>
    </row>
    <row r="25" spans="1:6" x14ac:dyDescent="0.25">
      <c r="A25" s="3" t="s">
        <v>94</v>
      </c>
      <c r="B25" s="7">
        <v>5621</v>
      </c>
      <c r="C25" s="7">
        <v>1868</v>
      </c>
      <c r="D25" s="7">
        <v>12481</v>
      </c>
      <c r="E25" s="5">
        <v>320</v>
      </c>
      <c r="F25" s="5" t="s">
        <v>5</v>
      </c>
    </row>
    <row r="26" spans="1:6" x14ac:dyDescent="0.25">
      <c r="A26" s="3" t="s">
        <v>98</v>
      </c>
      <c r="B26" s="5">
        <v>-5</v>
      </c>
      <c r="C26" s="5">
        <v>5</v>
      </c>
      <c r="D26" s="5">
        <v>80</v>
      </c>
      <c r="E26" s="5">
        <v>2</v>
      </c>
      <c r="F26" s="5" t="s">
        <v>5</v>
      </c>
    </row>
    <row r="27" spans="1:6" x14ac:dyDescent="0.25">
      <c r="A27" s="3" t="s">
        <v>1253</v>
      </c>
      <c r="B27" s="7">
        <v>27311</v>
      </c>
      <c r="C27" s="7">
        <v>22579</v>
      </c>
      <c r="D27" s="7">
        <v>73460</v>
      </c>
      <c r="E27" s="7">
        <v>62206</v>
      </c>
      <c r="F27" s="5" t="s">
        <v>5</v>
      </c>
    </row>
    <row r="28" spans="1:6" x14ac:dyDescent="0.25">
      <c r="A28" s="3" t="s">
        <v>1255</v>
      </c>
      <c r="B28" s="7">
        <v>1429</v>
      </c>
      <c r="C28" s="7">
        <v>1125</v>
      </c>
      <c r="D28" s="7">
        <v>3779</v>
      </c>
      <c r="E28" s="7">
        <v>3375</v>
      </c>
      <c r="F28" s="5" t="s">
        <v>5</v>
      </c>
    </row>
    <row r="29" spans="1:6" x14ac:dyDescent="0.25">
      <c r="A29" s="3" t="s">
        <v>1256</v>
      </c>
      <c r="B29" s="7">
        <v>-2386</v>
      </c>
      <c r="C29" s="7">
        <v>-2658</v>
      </c>
      <c r="D29" s="7">
        <v>-9110</v>
      </c>
      <c r="E29" s="7">
        <v>-4402</v>
      </c>
      <c r="F29" s="5" t="s">
        <v>5</v>
      </c>
    </row>
    <row r="30" spans="1:6" x14ac:dyDescent="0.25">
      <c r="A30" s="3" t="s">
        <v>1258</v>
      </c>
      <c r="B30" s="7">
        <v>102692</v>
      </c>
      <c r="C30" s="7">
        <v>90858</v>
      </c>
      <c r="D30" s="7">
        <v>305121</v>
      </c>
      <c r="E30" s="7">
        <v>315332</v>
      </c>
      <c r="F30" s="5" t="s">
        <v>5</v>
      </c>
    </row>
    <row r="31" spans="1:6" x14ac:dyDescent="0.25">
      <c r="A31" s="3" t="s">
        <v>122</v>
      </c>
      <c r="B31" s="7">
        <v>39811</v>
      </c>
      <c r="C31" s="7">
        <v>27711</v>
      </c>
      <c r="D31" s="7">
        <v>92454</v>
      </c>
      <c r="E31" s="7">
        <v>31443</v>
      </c>
      <c r="F31" s="5" t="s">
        <v>5</v>
      </c>
    </row>
    <row r="32" spans="1:6" x14ac:dyDescent="0.25">
      <c r="A32" s="3" t="s">
        <v>1270</v>
      </c>
      <c r="B32" s="7">
        <v>10739</v>
      </c>
      <c r="C32" s="7">
        <v>6228</v>
      </c>
      <c r="D32" s="7">
        <v>24081</v>
      </c>
      <c r="E32" s="5">
        <v>884</v>
      </c>
      <c r="F32" s="5" t="s">
        <v>5</v>
      </c>
    </row>
    <row r="33" spans="1:6" x14ac:dyDescent="0.25">
      <c r="A33" s="3" t="s">
        <v>1272</v>
      </c>
      <c r="B33" s="7">
        <v>29072</v>
      </c>
      <c r="C33" s="7">
        <v>21483</v>
      </c>
      <c r="D33" s="7">
        <v>68373</v>
      </c>
      <c r="E33" s="7">
        <v>30559</v>
      </c>
      <c r="F33" s="5" t="s">
        <v>5</v>
      </c>
    </row>
    <row r="34" spans="1:6" x14ac:dyDescent="0.25">
      <c r="A34" s="3" t="s">
        <v>1260</v>
      </c>
      <c r="B34" s="7">
        <v>11055809</v>
      </c>
      <c r="C34" s="7">
        <v>9024959</v>
      </c>
      <c r="D34" s="7">
        <v>11055809</v>
      </c>
      <c r="E34" s="7">
        <v>9024959</v>
      </c>
      <c r="F34" s="5" t="s">
        <v>5</v>
      </c>
    </row>
    <row r="35" spans="1:6" x14ac:dyDescent="0.25">
      <c r="A35" s="3" t="s">
        <v>1261</v>
      </c>
      <c r="B35" s="7">
        <v>15288157</v>
      </c>
      <c r="C35" s="7">
        <v>12965373</v>
      </c>
      <c r="D35" s="7">
        <v>15288157</v>
      </c>
      <c r="E35" s="7">
        <v>12965373</v>
      </c>
      <c r="F35" s="5" t="s">
        <v>5</v>
      </c>
    </row>
    <row r="36" spans="1:6" x14ac:dyDescent="0.25">
      <c r="A36" s="3" t="s">
        <v>49</v>
      </c>
      <c r="B36" s="7">
        <v>12371606</v>
      </c>
      <c r="C36" s="7">
        <v>10946453</v>
      </c>
      <c r="D36" s="7">
        <v>12371606</v>
      </c>
      <c r="E36" s="7">
        <v>10946453</v>
      </c>
      <c r="F36" s="5" t="s">
        <v>5</v>
      </c>
    </row>
    <row r="37" spans="1:6" x14ac:dyDescent="0.25">
      <c r="A37" s="3" t="s">
        <v>1262</v>
      </c>
      <c r="B37" s="7">
        <v>15239174</v>
      </c>
      <c r="C37" s="7">
        <v>12761165</v>
      </c>
      <c r="D37" s="7">
        <v>14097930</v>
      </c>
      <c r="E37" s="7">
        <v>12747602</v>
      </c>
      <c r="F37" s="5" t="s">
        <v>5</v>
      </c>
    </row>
    <row r="38" spans="1:6" x14ac:dyDescent="0.25">
      <c r="A38" s="3" t="s">
        <v>1388</v>
      </c>
      <c r="B38" s="5" t="s">
        <v>5</v>
      </c>
      <c r="C38" s="5" t="s">
        <v>5</v>
      </c>
      <c r="D38" s="5" t="s">
        <v>5</v>
      </c>
      <c r="E38" s="5" t="s">
        <v>5</v>
      </c>
      <c r="F38" s="5" t="s">
        <v>5</v>
      </c>
    </row>
    <row r="39" spans="1:6" ht="30" x14ac:dyDescent="0.25">
      <c r="A39" s="4" t="s">
        <v>1990</v>
      </c>
      <c r="B39" s="5" t="s">
        <v>5</v>
      </c>
      <c r="C39" s="5" t="s">
        <v>5</v>
      </c>
      <c r="D39" s="5" t="s">
        <v>5</v>
      </c>
      <c r="E39" s="5" t="s">
        <v>5</v>
      </c>
      <c r="F39" s="5" t="s">
        <v>5</v>
      </c>
    </row>
    <row r="40" spans="1:6" x14ac:dyDescent="0.25">
      <c r="A40" s="3" t="s">
        <v>1249</v>
      </c>
      <c r="B40" s="7">
        <v>1804</v>
      </c>
      <c r="C40" s="7">
        <v>1459</v>
      </c>
      <c r="D40" s="7">
        <v>4563</v>
      </c>
      <c r="E40" s="7">
        <v>4428</v>
      </c>
      <c r="F40" s="5" t="s">
        <v>5</v>
      </c>
    </row>
    <row r="41" spans="1:6" x14ac:dyDescent="0.25">
      <c r="A41" s="3" t="s">
        <v>1250</v>
      </c>
      <c r="B41" s="5">
        <v>625</v>
      </c>
      <c r="C41" s="5">
        <v>329</v>
      </c>
      <c r="D41" s="7">
        <v>1323</v>
      </c>
      <c r="E41" s="7">
        <v>1513</v>
      </c>
      <c r="F41" s="5" t="s">
        <v>5</v>
      </c>
    </row>
    <row r="42" spans="1:6" x14ac:dyDescent="0.25">
      <c r="A42" s="3" t="s">
        <v>93</v>
      </c>
      <c r="B42" s="7">
        <v>1179</v>
      </c>
      <c r="C42" s="7">
        <v>1130</v>
      </c>
      <c r="D42" s="7">
        <v>3240</v>
      </c>
      <c r="E42" s="7">
        <v>2915</v>
      </c>
      <c r="F42" s="5" t="s">
        <v>5</v>
      </c>
    </row>
    <row r="43" spans="1:6" x14ac:dyDescent="0.25">
      <c r="A43" s="3" t="s">
        <v>94</v>
      </c>
      <c r="B43" s="5">
        <v>93</v>
      </c>
      <c r="C43" s="5">
        <v>146</v>
      </c>
      <c r="D43" s="5">
        <v>84</v>
      </c>
      <c r="E43" s="5">
        <v>125</v>
      </c>
      <c r="F43" s="5" t="s">
        <v>5</v>
      </c>
    </row>
    <row r="44" spans="1:6" x14ac:dyDescent="0.25">
      <c r="A44" s="3" t="s">
        <v>98</v>
      </c>
      <c r="B44" s="7">
        <v>12819</v>
      </c>
      <c r="C44" s="7">
        <v>15197</v>
      </c>
      <c r="D44" s="7">
        <v>40823</v>
      </c>
      <c r="E44" s="7">
        <v>51839</v>
      </c>
      <c r="F44" s="5" t="s">
        <v>5</v>
      </c>
    </row>
    <row r="45" spans="1:6" x14ac:dyDescent="0.25">
      <c r="A45" s="3" t="s">
        <v>1253</v>
      </c>
      <c r="B45" s="5">
        <v>-37</v>
      </c>
      <c r="C45" s="5" t="s">
        <v>5</v>
      </c>
      <c r="D45" s="5">
        <v>-61</v>
      </c>
      <c r="E45" s="5">
        <v>-4</v>
      </c>
      <c r="F45" s="5" t="s">
        <v>5</v>
      </c>
    </row>
    <row r="46" spans="1:6" x14ac:dyDescent="0.25">
      <c r="A46" s="3" t="s">
        <v>1256</v>
      </c>
      <c r="B46" s="7">
        <v>1697</v>
      </c>
      <c r="C46" s="7">
        <v>1933</v>
      </c>
      <c r="D46" s="7">
        <v>6432</v>
      </c>
      <c r="E46" s="7">
        <v>3213</v>
      </c>
      <c r="F46" s="5" t="s">
        <v>5</v>
      </c>
    </row>
    <row r="47" spans="1:6" x14ac:dyDescent="0.25">
      <c r="A47" s="3" t="s">
        <v>1258</v>
      </c>
      <c r="B47" s="7">
        <v>11624</v>
      </c>
      <c r="C47" s="7">
        <v>12016</v>
      </c>
      <c r="D47" s="7">
        <v>33558</v>
      </c>
      <c r="E47" s="7">
        <v>38942</v>
      </c>
      <c r="F47" s="5" t="s">
        <v>5</v>
      </c>
    </row>
    <row r="48" spans="1:6" x14ac:dyDescent="0.25">
      <c r="A48" s="3" t="s">
        <v>122</v>
      </c>
      <c r="B48" s="5">
        <v>547</v>
      </c>
      <c r="C48" s="7">
        <v>2232</v>
      </c>
      <c r="D48" s="7">
        <v>3928</v>
      </c>
      <c r="E48" s="7">
        <v>12470</v>
      </c>
      <c r="F48" s="5" t="s">
        <v>5</v>
      </c>
    </row>
    <row r="49" spans="1:6" x14ac:dyDescent="0.25">
      <c r="A49" s="3" t="s">
        <v>1270</v>
      </c>
      <c r="B49" s="5">
        <v>217</v>
      </c>
      <c r="C49" s="5">
        <v>877</v>
      </c>
      <c r="D49" s="7">
        <v>1552</v>
      </c>
      <c r="E49" s="7">
        <v>4897</v>
      </c>
      <c r="F49" s="5" t="s">
        <v>5</v>
      </c>
    </row>
    <row r="50" spans="1:6" x14ac:dyDescent="0.25">
      <c r="A50" s="3" t="s">
        <v>1272</v>
      </c>
      <c r="B50" s="5">
        <v>330</v>
      </c>
      <c r="C50" s="7">
        <v>1355</v>
      </c>
      <c r="D50" s="7">
        <v>2376</v>
      </c>
      <c r="E50" s="7">
        <v>7573</v>
      </c>
      <c r="F50" s="5" t="s">
        <v>5</v>
      </c>
    </row>
    <row r="51" spans="1:6" x14ac:dyDescent="0.25">
      <c r="A51" s="3" t="s">
        <v>1260</v>
      </c>
      <c r="B51" s="7">
        <v>171920</v>
      </c>
      <c r="C51" s="7">
        <v>126363</v>
      </c>
      <c r="D51" s="7">
        <v>171920</v>
      </c>
      <c r="E51" s="7">
        <v>126363</v>
      </c>
      <c r="F51" s="5" t="s">
        <v>5</v>
      </c>
    </row>
    <row r="52" spans="1:6" x14ac:dyDescent="0.25">
      <c r="A52" s="3" t="s">
        <v>1261</v>
      </c>
      <c r="B52" s="7">
        <v>202923</v>
      </c>
      <c r="C52" s="7">
        <v>153402</v>
      </c>
      <c r="D52" s="7">
        <v>202923</v>
      </c>
      <c r="E52" s="7">
        <v>153402</v>
      </c>
      <c r="F52" s="5" t="s">
        <v>5</v>
      </c>
    </row>
    <row r="53" spans="1:6" x14ac:dyDescent="0.25">
      <c r="A53" s="3" t="s">
        <v>49</v>
      </c>
      <c r="B53" s="7">
        <v>6169</v>
      </c>
      <c r="C53" s="7">
        <v>4311</v>
      </c>
      <c r="D53" s="7">
        <v>6169</v>
      </c>
      <c r="E53" s="7">
        <v>4311</v>
      </c>
      <c r="F53" s="5" t="s">
        <v>5</v>
      </c>
    </row>
    <row r="54" spans="1:6" x14ac:dyDescent="0.25">
      <c r="A54" s="3" t="s">
        <v>1262</v>
      </c>
      <c r="B54" s="7">
        <v>213936</v>
      </c>
      <c r="C54" s="7">
        <v>157144</v>
      </c>
      <c r="D54" s="7">
        <v>179218</v>
      </c>
      <c r="E54" s="7">
        <v>193463</v>
      </c>
      <c r="F54" s="5" t="s">
        <v>5</v>
      </c>
    </row>
    <row r="55" spans="1:6" x14ac:dyDescent="0.25">
      <c r="A55" s="3" t="s">
        <v>1765</v>
      </c>
      <c r="B55" s="5" t="s">
        <v>5</v>
      </c>
      <c r="C55" s="5" t="s">
        <v>5</v>
      </c>
      <c r="D55" s="5" t="s">
        <v>5</v>
      </c>
      <c r="E55" s="5" t="s">
        <v>5</v>
      </c>
      <c r="F55" s="5" t="s">
        <v>5</v>
      </c>
    </row>
    <row r="56" spans="1:6" ht="30" x14ac:dyDescent="0.25">
      <c r="A56" s="4" t="s">
        <v>1990</v>
      </c>
      <c r="B56" s="5" t="s">
        <v>5</v>
      </c>
      <c r="C56" s="5" t="s">
        <v>5</v>
      </c>
      <c r="D56" s="5" t="s">
        <v>5</v>
      </c>
      <c r="E56" s="5" t="s">
        <v>5</v>
      </c>
      <c r="F56" s="5" t="s">
        <v>5</v>
      </c>
    </row>
    <row r="57" spans="1:6" x14ac:dyDescent="0.25">
      <c r="A57" s="3" t="s">
        <v>1249</v>
      </c>
      <c r="B57" s="5">
        <v>1</v>
      </c>
      <c r="C57" s="5">
        <v>2</v>
      </c>
      <c r="D57" s="5">
        <v>2</v>
      </c>
      <c r="E57" s="5">
        <v>31</v>
      </c>
      <c r="F57" s="5" t="s">
        <v>5</v>
      </c>
    </row>
    <row r="58" spans="1:6" x14ac:dyDescent="0.25">
      <c r="A58" s="3" t="s">
        <v>93</v>
      </c>
      <c r="B58" s="5">
        <v>1</v>
      </c>
      <c r="C58" s="5">
        <v>2</v>
      </c>
      <c r="D58" s="5">
        <v>2</v>
      </c>
      <c r="E58" s="5">
        <v>31</v>
      </c>
      <c r="F58" s="5" t="s">
        <v>5</v>
      </c>
    </row>
    <row r="59" spans="1:6" x14ac:dyDescent="0.25">
      <c r="A59" s="3" t="s">
        <v>1252</v>
      </c>
      <c r="B59" s="7">
        <v>5577</v>
      </c>
      <c r="C59" s="7">
        <v>5482</v>
      </c>
      <c r="D59" s="7">
        <v>15007</v>
      </c>
      <c r="E59" s="7">
        <v>16199</v>
      </c>
      <c r="F59" s="5" t="s">
        <v>5</v>
      </c>
    </row>
    <row r="60" spans="1:6" x14ac:dyDescent="0.25">
      <c r="A60" s="3" t="s">
        <v>1253</v>
      </c>
      <c r="B60" s="5">
        <v>-2</v>
      </c>
      <c r="C60" s="5" t="s">
        <v>5</v>
      </c>
      <c r="D60" s="5">
        <v>-2</v>
      </c>
      <c r="E60" s="5" t="s">
        <v>5</v>
      </c>
      <c r="F60" s="5" t="s">
        <v>5</v>
      </c>
    </row>
    <row r="61" spans="1:6" x14ac:dyDescent="0.25">
      <c r="A61" s="3" t="s">
        <v>1256</v>
      </c>
      <c r="B61" s="5">
        <v>689</v>
      </c>
      <c r="C61" s="5">
        <v>725</v>
      </c>
      <c r="D61" s="7">
        <v>2678</v>
      </c>
      <c r="E61" s="7">
        <v>1189</v>
      </c>
      <c r="F61" s="5" t="s">
        <v>5</v>
      </c>
    </row>
    <row r="62" spans="1:6" x14ac:dyDescent="0.25">
      <c r="A62" s="3" t="s">
        <v>1258</v>
      </c>
      <c r="B62" s="7">
        <v>4315</v>
      </c>
      <c r="C62" s="7">
        <v>4153</v>
      </c>
      <c r="D62" s="7">
        <v>12405</v>
      </c>
      <c r="E62" s="7">
        <v>12761</v>
      </c>
      <c r="F62" s="5" t="s">
        <v>5</v>
      </c>
    </row>
    <row r="63" spans="1:6" x14ac:dyDescent="0.25">
      <c r="A63" s="3" t="s">
        <v>122</v>
      </c>
      <c r="B63" s="5">
        <v>572</v>
      </c>
      <c r="C63" s="5">
        <v>606</v>
      </c>
      <c r="D63" s="5">
        <v>-76</v>
      </c>
      <c r="E63" s="7">
        <v>2280</v>
      </c>
      <c r="F63" s="5" t="s">
        <v>5</v>
      </c>
    </row>
    <row r="64" spans="1:6" x14ac:dyDescent="0.25">
      <c r="A64" s="3" t="s">
        <v>1270</v>
      </c>
      <c r="B64" s="5">
        <v>230</v>
      </c>
      <c r="C64" s="5">
        <v>252</v>
      </c>
      <c r="D64" s="5">
        <v>-14</v>
      </c>
      <c r="E64" s="5">
        <v>913</v>
      </c>
      <c r="F64" s="5" t="s">
        <v>5</v>
      </c>
    </row>
    <row r="65" spans="1:6" x14ac:dyDescent="0.25">
      <c r="A65" s="3" t="s">
        <v>1272</v>
      </c>
      <c r="B65" s="5">
        <v>342</v>
      </c>
      <c r="C65" s="5">
        <v>354</v>
      </c>
      <c r="D65" s="5">
        <v>-62</v>
      </c>
      <c r="E65" s="7">
        <v>1367</v>
      </c>
      <c r="F65" s="5" t="s">
        <v>5</v>
      </c>
    </row>
    <row r="66" spans="1:6" x14ac:dyDescent="0.25">
      <c r="A66" s="3" t="s">
        <v>1261</v>
      </c>
      <c r="B66" s="7">
        <v>25529</v>
      </c>
      <c r="C66" s="7">
        <v>26302</v>
      </c>
      <c r="D66" s="7">
        <v>25529</v>
      </c>
      <c r="E66" s="7">
        <v>26302</v>
      </c>
      <c r="F66" s="5" t="s">
        <v>5</v>
      </c>
    </row>
    <row r="67" spans="1:6" x14ac:dyDescent="0.25">
      <c r="A67" s="3" t="s">
        <v>1262</v>
      </c>
      <c r="B67" s="9">
        <v>25296</v>
      </c>
      <c r="C67" s="9">
        <v>26126</v>
      </c>
      <c r="D67" s="9">
        <v>25003</v>
      </c>
      <c r="E67" s="9">
        <v>25454</v>
      </c>
      <c r="F67" s="5" t="s">
        <v>5</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2.28515625" bestFit="1" customWidth="1"/>
    <col min="3" max="3" width="35.5703125" bestFit="1" customWidth="1"/>
  </cols>
  <sheetData>
    <row r="1" spans="1:3" ht="15" customHeight="1" x14ac:dyDescent="0.25">
      <c r="A1" s="8" t="s">
        <v>1991</v>
      </c>
      <c r="B1" s="1" t="s">
        <v>77</v>
      </c>
      <c r="C1" s="1"/>
    </row>
    <row r="2" spans="1:3" x14ac:dyDescent="0.25">
      <c r="A2" s="8"/>
      <c r="B2" s="1" t="s">
        <v>1992</v>
      </c>
      <c r="C2" s="1" t="s">
        <v>1994</v>
      </c>
    </row>
    <row r="3" spans="1:3" x14ac:dyDescent="0.25">
      <c r="A3" s="8"/>
      <c r="B3" s="1" t="s">
        <v>1993</v>
      </c>
      <c r="C3" s="1" t="s">
        <v>1995</v>
      </c>
    </row>
    <row r="4" spans="1:3" x14ac:dyDescent="0.25">
      <c r="A4" s="4" t="s">
        <v>1996</v>
      </c>
      <c r="B4" s="5" t="s">
        <v>5</v>
      </c>
      <c r="C4" s="5" t="s">
        <v>5</v>
      </c>
    </row>
    <row r="5" spans="1:3" x14ac:dyDescent="0.25">
      <c r="A5" s="3" t="s">
        <v>1997</v>
      </c>
      <c r="B5" s="10">
        <v>7.81</v>
      </c>
      <c r="C5" s="5" t="s">
        <v>5</v>
      </c>
    </row>
    <row r="6" spans="1:3" x14ac:dyDescent="0.25">
      <c r="A6" s="3" t="s">
        <v>1427</v>
      </c>
      <c r="B6" s="5">
        <v>0.14899999999999999</v>
      </c>
      <c r="C6" s="5">
        <v>0.34</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2" width="36.5703125" bestFit="1" customWidth="1"/>
    <col min="3" max="3" width="10" customWidth="1"/>
    <col min="4" max="4" width="10.7109375" customWidth="1"/>
    <col min="5" max="5" width="36.5703125" bestFit="1" customWidth="1"/>
    <col min="6" max="6" width="16.28515625" customWidth="1"/>
    <col min="7" max="7" width="10" customWidth="1"/>
    <col min="8" max="8" width="10.7109375" customWidth="1"/>
    <col min="9" max="9" width="36.5703125" customWidth="1"/>
    <col min="10" max="10" width="10.7109375" customWidth="1"/>
    <col min="11" max="11" width="10" customWidth="1"/>
    <col min="12" max="12" width="10.7109375" customWidth="1"/>
    <col min="13" max="13" width="36.5703125" customWidth="1"/>
    <col min="14" max="14" width="10.7109375" customWidth="1"/>
    <col min="15" max="15" width="10" customWidth="1"/>
    <col min="16" max="16" width="10.7109375" customWidth="1"/>
    <col min="17" max="17" width="36.5703125" customWidth="1"/>
    <col min="18" max="18" width="16.28515625" customWidth="1"/>
    <col min="19" max="19" width="10" customWidth="1"/>
    <col min="20" max="20" width="10.7109375" customWidth="1"/>
    <col min="21" max="21" width="36.5703125" customWidth="1"/>
    <col min="22" max="22" width="10.7109375" customWidth="1"/>
    <col min="23" max="23" width="10" customWidth="1"/>
    <col min="24" max="24" width="10.7109375" customWidth="1"/>
    <col min="25" max="25" width="36.5703125" customWidth="1"/>
    <col min="26" max="26" width="10" customWidth="1"/>
  </cols>
  <sheetData>
    <row r="1" spans="1:26"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14</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413</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2" t="s">
        <v>415</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3" t="s">
        <v>416</v>
      </c>
      <c r="C6" s="23"/>
      <c r="D6" s="23"/>
      <c r="E6" s="23"/>
      <c r="F6" s="23"/>
      <c r="G6" s="23"/>
      <c r="H6" s="23"/>
      <c r="I6" s="23"/>
      <c r="J6" s="23"/>
      <c r="K6" s="23"/>
      <c r="L6" s="23"/>
      <c r="M6" s="23"/>
      <c r="N6" s="23"/>
      <c r="O6" s="23"/>
      <c r="P6" s="23"/>
      <c r="Q6" s="23"/>
      <c r="R6" s="23"/>
      <c r="S6" s="23"/>
      <c r="T6" s="23"/>
      <c r="U6" s="23"/>
      <c r="V6" s="23"/>
      <c r="W6" s="23"/>
      <c r="X6" s="23"/>
      <c r="Y6" s="23"/>
      <c r="Z6" s="23"/>
    </row>
    <row r="7" spans="1:26" ht="15.75" x14ac:dyDescent="0.25">
      <c r="A7" s="21"/>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21"/>
      <c r="B8" s="12"/>
      <c r="C8" s="12"/>
      <c r="D8" s="12"/>
      <c r="E8" s="12"/>
      <c r="F8" s="12"/>
      <c r="G8" s="12"/>
      <c r="H8" s="12"/>
      <c r="I8" s="12"/>
      <c r="J8" s="12"/>
      <c r="K8" s="12"/>
      <c r="L8" s="12"/>
      <c r="M8" s="12"/>
      <c r="N8" s="12"/>
      <c r="O8" s="12"/>
      <c r="P8" s="12"/>
      <c r="Q8" s="12"/>
      <c r="R8" s="12"/>
    </row>
    <row r="9" spans="1:26" ht="15.75" thickBot="1" x14ac:dyDescent="0.3">
      <c r="A9" s="21"/>
      <c r="B9" s="29"/>
      <c r="C9" s="29" t="s">
        <v>282</v>
      </c>
      <c r="D9" s="54" t="s">
        <v>417</v>
      </c>
      <c r="E9" s="54"/>
      <c r="F9" s="54"/>
      <c r="G9" s="54"/>
      <c r="H9" s="54"/>
      <c r="I9" s="54"/>
      <c r="J9" s="54"/>
      <c r="K9" s="54"/>
      <c r="L9" s="54"/>
      <c r="M9" s="54"/>
      <c r="N9" s="54"/>
      <c r="O9" s="54"/>
      <c r="P9" s="54"/>
      <c r="Q9" s="54"/>
      <c r="R9" s="29"/>
    </row>
    <row r="10" spans="1:26" x14ac:dyDescent="0.25">
      <c r="A10" s="21"/>
      <c r="B10" s="29"/>
      <c r="C10" s="29" t="s">
        <v>282</v>
      </c>
      <c r="D10" s="77"/>
      <c r="E10" s="77"/>
      <c r="F10" s="29"/>
      <c r="G10" s="29" t="s">
        <v>282</v>
      </c>
      <c r="H10" s="78" t="s">
        <v>418</v>
      </c>
      <c r="I10" s="78"/>
      <c r="J10" s="29"/>
      <c r="K10" s="29" t="s">
        <v>282</v>
      </c>
      <c r="L10" s="78" t="s">
        <v>418</v>
      </c>
      <c r="M10" s="78"/>
      <c r="N10" s="29"/>
      <c r="O10" s="29"/>
      <c r="P10" s="78" t="s">
        <v>419</v>
      </c>
      <c r="Q10" s="78"/>
      <c r="R10" s="29"/>
    </row>
    <row r="11" spans="1:26" x14ac:dyDescent="0.25">
      <c r="A11" s="21"/>
      <c r="B11" s="29"/>
      <c r="C11" s="29" t="s">
        <v>282</v>
      </c>
      <c r="D11" s="53" t="s">
        <v>420</v>
      </c>
      <c r="E11" s="53"/>
      <c r="F11" s="29"/>
      <c r="G11" s="29" t="s">
        <v>282</v>
      </c>
      <c r="H11" s="53" t="s">
        <v>421</v>
      </c>
      <c r="I11" s="53"/>
      <c r="J11" s="29"/>
      <c r="K11" s="29" t="s">
        <v>282</v>
      </c>
      <c r="L11" s="53" t="s">
        <v>421</v>
      </c>
      <c r="M11" s="53"/>
      <c r="N11" s="29"/>
      <c r="O11" s="29"/>
      <c r="P11" s="53" t="s">
        <v>422</v>
      </c>
      <c r="Q11" s="53"/>
      <c r="R11" s="29"/>
    </row>
    <row r="12" spans="1:26" ht="15.75" thickBot="1" x14ac:dyDescent="0.3">
      <c r="A12" s="21"/>
      <c r="B12" s="32" t="s">
        <v>332</v>
      </c>
      <c r="C12" s="29" t="s">
        <v>282</v>
      </c>
      <c r="D12" s="54" t="s">
        <v>423</v>
      </c>
      <c r="E12" s="54"/>
      <c r="F12" s="29"/>
      <c r="G12" s="29" t="s">
        <v>282</v>
      </c>
      <c r="H12" s="54" t="s">
        <v>424</v>
      </c>
      <c r="I12" s="54"/>
      <c r="J12" s="29"/>
      <c r="K12" s="29" t="s">
        <v>282</v>
      </c>
      <c r="L12" s="54" t="s">
        <v>425</v>
      </c>
      <c r="M12" s="54"/>
      <c r="N12" s="29"/>
      <c r="O12" s="29"/>
      <c r="P12" s="54" t="s">
        <v>426</v>
      </c>
      <c r="Q12" s="54"/>
      <c r="R12" s="29"/>
    </row>
    <row r="13" spans="1:26" x14ac:dyDescent="0.25">
      <c r="A13" s="21"/>
      <c r="B13" s="61" t="s">
        <v>427</v>
      </c>
      <c r="C13" s="35" t="s">
        <v>282</v>
      </c>
      <c r="D13" s="35"/>
      <c r="E13" s="35"/>
      <c r="F13" s="35"/>
      <c r="G13" s="35" t="s">
        <v>282</v>
      </c>
      <c r="H13" s="35"/>
      <c r="I13" s="35"/>
      <c r="J13" s="35"/>
      <c r="K13" s="35" t="s">
        <v>282</v>
      </c>
      <c r="L13" s="35"/>
      <c r="M13" s="35"/>
      <c r="N13" s="35"/>
      <c r="O13" s="35"/>
      <c r="P13" s="35"/>
      <c r="Q13" s="35"/>
      <c r="R13" s="35"/>
    </row>
    <row r="14" spans="1:26" ht="25.5" x14ac:dyDescent="0.25">
      <c r="A14" s="21"/>
      <c r="B14" s="57" t="s">
        <v>428</v>
      </c>
      <c r="C14" s="12" t="s">
        <v>282</v>
      </c>
      <c r="D14" s="12" t="s">
        <v>288</v>
      </c>
      <c r="E14" s="50">
        <v>359404</v>
      </c>
      <c r="F14" s="13" t="s">
        <v>282</v>
      </c>
      <c r="G14" s="12" t="s">
        <v>282</v>
      </c>
      <c r="H14" s="12" t="s">
        <v>288</v>
      </c>
      <c r="I14" s="50">
        <v>1465</v>
      </c>
      <c r="J14" s="13" t="s">
        <v>282</v>
      </c>
      <c r="K14" s="12" t="s">
        <v>282</v>
      </c>
      <c r="L14" s="12" t="s">
        <v>288</v>
      </c>
      <c r="M14" s="42" t="s">
        <v>429</v>
      </c>
      <c r="N14" s="13" t="s">
        <v>291</v>
      </c>
      <c r="O14" s="12"/>
      <c r="P14" s="12" t="s">
        <v>288</v>
      </c>
      <c r="Q14" s="50">
        <v>354943</v>
      </c>
      <c r="R14" s="13" t="s">
        <v>282</v>
      </c>
    </row>
    <row r="15" spans="1:26" ht="25.5" x14ac:dyDescent="0.25">
      <c r="A15" s="21"/>
      <c r="B15" s="59" t="s">
        <v>430</v>
      </c>
      <c r="C15" s="35" t="s">
        <v>282</v>
      </c>
      <c r="D15" s="35"/>
      <c r="E15" s="37">
        <v>87895</v>
      </c>
      <c r="F15" s="39" t="s">
        <v>282</v>
      </c>
      <c r="G15" s="35" t="s">
        <v>282</v>
      </c>
      <c r="H15" s="35"/>
      <c r="I15" s="37">
        <v>3891</v>
      </c>
      <c r="J15" s="39" t="s">
        <v>282</v>
      </c>
      <c r="K15" s="35" t="s">
        <v>282</v>
      </c>
      <c r="L15" s="39"/>
      <c r="M15" s="63" t="s">
        <v>299</v>
      </c>
      <c r="N15" s="39" t="s">
        <v>282</v>
      </c>
      <c r="O15" s="35"/>
      <c r="P15" s="35"/>
      <c r="Q15" s="37">
        <v>91786</v>
      </c>
      <c r="R15" s="39" t="s">
        <v>282</v>
      </c>
    </row>
    <row r="16" spans="1:26" x14ac:dyDescent="0.25">
      <c r="A16" s="21"/>
      <c r="B16" s="57" t="s">
        <v>431</v>
      </c>
      <c r="C16" s="12" t="s">
        <v>282</v>
      </c>
      <c r="D16" s="12"/>
      <c r="E16" s="50">
        <v>1656341</v>
      </c>
      <c r="F16" s="13" t="s">
        <v>282</v>
      </c>
      <c r="G16" s="12" t="s">
        <v>282</v>
      </c>
      <c r="H16" s="12"/>
      <c r="I16" s="50">
        <v>11613</v>
      </c>
      <c r="J16" s="13" t="s">
        <v>282</v>
      </c>
      <c r="K16" s="12" t="s">
        <v>282</v>
      </c>
      <c r="L16" s="12"/>
      <c r="M16" s="42" t="s">
        <v>432</v>
      </c>
      <c r="N16" s="13" t="s">
        <v>291</v>
      </c>
      <c r="O16" s="12"/>
      <c r="P16" s="12"/>
      <c r="Q16" s="50">
        <v>1655616</v>
      </c>
      <c r="R16" s="13" t="s">
        <v>282</v>
      </c>
    </row>
    <row r="17" spans="1:18" ht="15.75" thickBot="1" x14ac:dyDescent="0.3">
      <c r="A17" s="21"/>
      <c r="B17" s="59" t="s">
        <v>433</v>
      </c>
      <c r="C17" s="35" t="s">
        <v>282</v>
      </c>
      <c r="D17" s="35"/>
      <c r="E17" s="37">
        <v>1460</v>
      </c>
      <c r="F17" s="39" t="s">
        <v>282</v>
      </c>
      <c r="G17" s="35" t="s">
        <v>282</v>
      </c>
      <c r="H17" s="35"/>
      <c r="I17" s="52">
        <v>23</v>
      </c>
      <c r="J17" s="39" t="s">
        <v>282</v>
      </c>
      <c r="K17" s="35" t="s">
        <v>282</v>
      </c>
      <c r="L17" s="39"/>
      <c r="M17" s="63" t="s">
        <v>299</v>
      </c>
      <c r="N17" s="39" t="s">
        <v>282</v>
      </c>
      <c r="O17" s="35"/>
      <c r="P17" s="35"/>
      <c r="Q17" s="37">
        <v>1483</v>
      </c>
      <c r="R17" s="39" t="s">
        <v>282</v>
      </c>
    </row>
    <row r="18" spans="1:18" x14ac:dyDescent="0.25">
      <c r="A18" s="21"/>
      <c r="B18" s="43"/>
      <c r="C18" s="43" t="s">
        <v>282</v>
      </c>
      <c r="D18" s="44"/>
      <c r="E18" s="44"/>
      <c r="F18" s="43"/>
      <c r="G18" s="43" t="s">
        <v>282</v>
      </c>
      <c r="H18" s="44"/>
      <c r="I18" s="44"/>
      <c r="J18" s="43"/>
      <c r="K18" s="43" t="s">
        <v>282</v>
      </c>
      <c r="L18" s="44"/>
      <c r="M18" s="44"/>
      <c r="N18" s="43"/>
      <c r="O18" s="43"/>
      <c r="P18" s="44"/>
      <c r="Q18" s="44"/>
      <c r="R18" s="43"/>
    </row>
    <row r="19" spans="1:18" x14ac:dyDescent="0.25">
      <c r="A19" s="21"/>
      <c r="B19" s="71" t="s">
        <v>434</v>
      </c>
      <c r="C19" s="29" t="s">
        <v>282</v>
      </c>
      <c r="D19" s="11" t="s">
        <v>288</v>
      </c>
      <c r="E19" s="76">
        <v>2105100</v>
      </c>
      <c r="F19" s="17" t="s">
        <v>282</v>
      </c>
      <c r="G19" s="29" t="s">
        <v>282</v>
      </c>
      <c r="H19" s="11" t="s">
        <v>288</v>
      </c>
      <c r="I19" s="76">
        <v>16992</v>
      </c>
      <c r="J19" s="17" t="s">
        <v>282</v>
      </c>
      <c r="K19" s="29" t="s">
        <v>282</v>
      </c>
      <c r="L19" s="11" t="s">
        <v>288</v>
      </c>
      <c r="M19" s="75" t="s">
        <v>435</v>
      </c>
      <c r="N19" s="17" t="s">
        <v>291</v>
      </c>
      <c r="O19" s="29"/>
      <c r="P19" s="11" t="s">
        <v>288</v>
      </c>
      <c r="Q19" s="76">
        <v>2103828</v>
      </c>
      <c r="R19" s="17" t="s">
        <v>282</v>
      </c>
    </row>
    <row r="20" spans="1:18" x14ac:dyDescent="0.25">
      <c r="A20" s="21"/>
      <c r="B20" s="61" t="s">
        <v>436</v>
      </c>
      <c r="C20" s="45" t="s">
        <v>282</v>
      </c>
      <c r="D20" s="35"/>
      <c r="E20" s="35"/>
      <c r="F20" s="35"/>
      <c r="G20" s="45" t="s">
        <v>282</v>
      </c>
      <c r="H20" s="35"/>
      <c r="I20" s="35"/>
      <c r="J20" s="35"/>
      <c r="K20" s="45" t="s">
        <v>282</v>
      </c>
      <c r="L20" s="35"/>
      <c r="M20" s="35"/>
      <c r="N20" s="35"/>
      <c r="O20" s="45"/>
      <c r="P20" s="35"/>
      <c r="Q20" s="35"/>
      <c r="R20" s="35"/>
    </row>
    <row r="21" spans="1:18" ht="25.5" x14ac:dyDescent="0.25">
      <c r="A21" s="21"/>
      <c r="B21" s="57" t="s">
        <v>428</v>
      </c>
      <c r="C21" s="29" t="s">
        <v>282</v>
      </c>
      <c r="D21" s="12" t="s">
        <v>288</v>
      </c>
      <c r="E21" s="50">
        <v>10000</v>
      </c>
      <c r="F21" s="13" t="s">
        <v>282</v>
      </c>
      <c r="G21" s="29" t="s">
        <v>282</v>
      </c>
      <c r="H21" s="12" t="s">
        <v>288</v>
      </c>
      <c r="I21" s="42">
        <v>157</v>
      </c>
      <c r="J21" s="13" t="s">
        <v>282</v>
      </c>
      <c r="K21" s="29" t="s">
        <v>282</v>
      </c>
      <c r="L21" s="13" t="s">
        <v>288</v>
      </c>
      <c r="M21" s="47" t="s">
        <v>299</v>
      </c>
      <c r="N21" s="13" t="s">
        <v>282</v>
      </c>
      <c r="O21" s="29"/>
      <c r="P21" s="12" t="s">
        <v>288</v>
      </c>
      <c r="Q21" s="50">
        <v>10157</v>
      </c>
      <c r="R21" s="13" t="s">
        <v>282</v>
      </c>
    </row>
    <row r="22" spans="1:18" ht="25.5" x14ac:dyDescent="0.25">
      <c r="A22" s="21"/>
      <c r="B22" s="59" t="s">
        <v>430</v>
      </c>
      <c r="C22" s="45" t="s">
        <v>282</v>
      </c>
      <c r="D22" s="35"/>
      <c r="E22" s="37">
        <v>79309</v>
      </c>
      <c r="F22" s="39" t="s">
        <v>282</v>
      </c>
      <c r="G22" s="45" t="s">
        <v>282</v>
      </c>
      <c r="H22" s="35"/>
      <c r="I22" s="37">
        <v>3044</v>
      </c>
      <c r="J22" s="39" t="s">
        <v>282</v>
      </c>
      <c r="K22" s="45" t="s">
        <v>282</v>
      </c>
      <c r="L22" s="35"/>
      <c r="M22" s="52" t="s">
        <v>437</v>
      </c>
      <c r="N22" s="39" t="s">
        <v>291</v>
      </c>
      <c r="O22" s="45"/>
      <c r="P22" s="35"/>
      <c r="Q22" s="37">
        <v>82087</v>
      </c>
      <c r="R22" s="39" t="s">
        <v>282</v>
      </c>
    </row>
    <row r="23" spans="1:18" ht="15.75" thickBot="1" x14ac:dyDescent="0.3">
      <c r="A23" s="21"/>
      <c r="B23" s="57" t="s">
        <v>431</v>
      </c>
      <c r="C23" s="29" t="s">
        <v>282</v>
      </c>
      <c r="D23" s="12"/>
      <c r="E23" s="50">
        <v>31211</v>
      </c>
      <c r="F23" s="13" t="s">
        <v>282</v>
      </c>
      <c r="G23" s="29" t="s">
        <v>282</v>
      </c>
      <c r="H23" s="12"/>
      <c r="I23" s="42">
        <v>197</v>
      </c>
      <c r="J23" s="13" t="s">
        <v>282</v>
      </c>
      <c r="K23" s="29" t="s">
        <v>282</v>
      </c>
      <c r="L23" s="12"/>
      <c r="M23" s="42" t="s">
        <v>438</v>
      </c>
      <c r="N23" s="13" t="s">
        <v>291</v>
      </c>
      <c r="O23" s="29"/>
      <c r="P23" s="12"/>
      <c r="Q23" s="50">
        <v>30214</v>
      </c>
      <c r="R23" s="13" t="s">
        <v>282</v>
      </c>
    </row>
    <row r="24" spans="1:18" x14ac:dyDescent="0.25">
      <c r="A24" s="21"/>
      <c r="B24" s="43"/>
      <c r="C24" s="43" t="s">
        <v>282</v>
      </c>
      <c r="D24" s="44"/>
      <c r="E24" s="44"/>
      <c r="F24" s="43"/>
      <c r="G24" s="43" t="s">
        <v>282</v>
      </c>
      <c r="H24" s="44"/>
      <c r="I24" s="44"/>
      <c r="J24" s="43"/>
      <c r="K24" s="43" t="s">
        <v>282</v>
      </c>
      <c r="L24" s="44"/>
      <c r="M24" s="44"/>
      <c r="N24" s="43"/>
      <c r="O24" s="43"/>
      <c r="P24" s="44"/>
      <c r="Q24" s="44"/>
      <c r="R24" s="43"/>
    </row>
    <row r="25" spans="1:18" x14ac:dyDescent="0.25">
      <c r="A25" s="21"/>
      <c r="B25" s="61" t="s">
        <v>439</v>
      </c>
      <c r="C25" s="45" t="s">
        <v>282</v>
      </c>
      <c r="D25" s="67" t="s">
        <v>288</v>
      </c>
      <c r="E25" s="68">
        <v>120520</v>
      </c>
      <c r="F25" s="69" t="s">
        <v>282</v>
      </c>
      <c r="G25" s="45" t="s">
        <v>282</v>
      </c>
      <c r="H25" s="67" t="s">
        <v>288</v>
      </c>
      <c r="I25" s="68">
        <v>3398</v>
      </c>
      <c r="J25" s="69" t="s">
        <v>282</v>
      </c>
      <c r="K25" s="45" t="s">
        <v>282</v>
      </c>
      <c r="L25" s="67" t="s">
        <v>288</v>
      </c>
      <c r="M25" s="70" t="s">
        <v>440</v>
      </c>
      <c r="N25" s="69" t="s">
        <v>291</v>
      </c>
      <c r="O25" s="45"/>
      <c r="P25" s="67" t="s">
        <v>288</v>
      </c>
      <c r="Q25" s="68">
        <v>122458</v>
      </c>
      <c r="R25" s="69" t="s">
        <v>282</v>
      </c>
    </row>
    <row r="26" spans="1:18" x14ac:dyDescent="0.25">
      <c r="A26" s="21"/>
      <c r="B26" s="43"/>
      <c r="C26" s="79"/>
      <c r="D26" s="79"/>
      <c r="E26" s="79"/>
      <c r="F26" s="79"/>
      <c r="G26" s="79"/>
      <c r="H26" s="79"/>
      <c r="I26" s="79"/>
      <c r="J26" s="79"/>
      <c r="K26" s="79"/>
      <c r="L26" s="79"/>
      <c r="M26" s="79"/>
      <c r="N26" s="79"/>
      <c r="O26" s="79"/>
      <c r="P26" s="79"/>
      <c r="Q26" s="79"/>
      <c r="R26" s="79"/>
    </row>
    <row r="27" spans="1:18" ht="15.75" thickBot="1" x14ac:dyDescent="0.3">
      <c r="A27" s="21"/>
      <c r="B27" s="29"/>
      <c r="C27" s="29" t="s">
        <v>282</v>
      </c>
      <c r="D27" s="80">
        <v>41639</v>
      </c>
      <c r="E27" s="80"/>
      <c r="F27" s="80"/>
      <c r="G27" s="80"/>
      <c r="H27" s="80"/>
      <c r="I27" s="80"/>
      <c r="J27" s="80"/>
      <c r="K27" s="80"/>
      <c r="L27" s="80"/>
      <c r="M27" s="80"/>
      <c r="N27" s="80"/>
      <c r="O27" s="80"/>
      <c r="P27" s="80"/>
      <c r="Q27" s="80"/>
      <c r="R27" s="29"/>
    </row>
    <row r="28" spans="1:18" x14ac:dyDescent="0.25">
      <c r="A28" s="21"/>
      <c r="B28" s="29"/>
      <c r="C28" s="29" t="s">
        <v>282</v>
      </c>
      <c r="D28" s="77"/>
      <c r="E28" s="77"/>
      <c r="F28" s="29"/>
      <c r="G28" s="29" t="s">
        <v>282</v>
      </c>
      <c r="H28" s="78" t="s">
        <v>418</v>
      </c>
      <c r="I28" s="78"/>
      <c r="J28" s="29"/>
      <c r="K28" s="29" t="s">
        <v>282</v>
      </c>
      <c r="L28" s="78" t="s">
        <v>418</v>
      </c>
      <c r="M28" s="78"/>
      <c r="N28" s="29"/>
      <c r="O28" s="29"/>
      <c r="P28" s="78" t="s">
        <v>419</v>
      </c>
      <c r="Q28" s="78"/>
      <c r="R28" s="29"/>
    </row>
    <row r="29" spans="1:18" x14ac:dyDescent="0.25">
      <c r="A29" s="21"/>
      <c r="B29" s="29"/>
      <c r="C29" s="29" t="s">
        <v>282</v>
      </c>
      <c r="D29" s="53" t="s">
        <v>420</v>
      </c>
      <c r="E29" s="53"/>
      <c r="F29" s="29"/>
      <c r="G29" s="29" t="s">
        <v>282</v>
      </c>
      <c r="H29" s="53" t="s">
        <v>421</v>
      </c>
      <c r="I29" s="53"/>
      <c r="J29" s="29"/>
      <c r="K29" s="29" t="s">
        <v>282</v>
      </c>
      <c r="L29" s="53" t="s">
        <v>421</v>
      </c>
      <c r="M29" s="53"/>
      <c r="N29" s="29"/>
      <c r="O29" s="29"/>
      <c r="P29" s="53" t="s">
        <v>422</v>
      </c>
      <c r="Q29" s="53"/>
      <c r="R29" s="29"/>
    </row>
    <row r="30" spans="1:18" ht="15.75" thickBot="1" x14ac:dyDescent="0.3">
      <c r="A30" s="21"/>
      <c r="B30" s="32" t="s">
        <v>332</v>
      </c>
      <c r="C30" s="29" t="s">
        <v>282</v>
      </c>
      <c r="D30" s="54" t="s">
        <v>423</v>
      </c>
      <c r="E30" s="54"/>
      <c r="F30" s="29"/>
      <c r="G30" s="29" t="s">
        <v>282</v>
      </c>
      <c r="H30" s="54" t="s">
        <v>424</v>
      </c>
      <c r="I30" s="54"/>
      <c r="J30" s="29"/>
      <c r="K30" s="29" t="s">
        <v>282</v>
      </c>
      <c r="L30" s="54" t="s">
        <v>425</v>
      </c>
      <c r="M30" s="54"/>
      <c r="N30" s="29"/>
      <c r="O30" s="29"/>
      <c r="P30" s="54" t="s">
        <v>426</v>
      </c>
      <c r="Q30" s="54"/>
      <c r="R30" s="29"/>
    </row>
    <row r="31" spans="1:18" x14ac:dyDescent="0.25">
      <c r="A31" s="21"/>
      <c r="B31" s="61" t="s">
        <v>427</v>
      </c>
      <c r="C31" s="35" t="s">
        <v>282</v>
      </c>
      <c r="D31" s="35"/>
      <c r="E31" s="35"/>
      <c r="F31" s="35"/>
      <c r="G31" s="35" t="s">
        <v>282</v>
      </c>
      <c r="H31" s="35"/>
      <c r="I31" s="35"/>
      <c r="J31" s="35"/>
      <c r="K31" s="35" t="s">
        <v>282</v>
      </c>
      <c r="L31" s="35"/>
      <c r="M31" s="35"/>
      <c r="N31" s="35"/>
      <c r="O31" s="35"/>
      <c r="P31" s="35"/>
      <c r="Q31" s="35"/>
      <c r="R31" s="35"/>
    </row>
    <row r="32" spans="1:18" ht="25.5" x14ac:dyDescent="0.25">
      <c r="A32" s="21"/>
      <c r="B32" s="57" t="s">
        <v>428</v>
      </c>
      <c r="C32" s="12" t="s">
        <v>282</v>
      </c>
      <c r="D32" s="12" t="s">
        <v>288</v>
      </c>
      <c r="E32" s="50">
        <v>406092</v>
      </c>
      <c r="F32" s="13" t="s">
        <v>282</v>
      </c>
      <c r="G32" s="12" t="s">
        <v>282</v>
      </c>
      <c r="H32" s="12" t="s">
        <v>288</v>
      </c>
      <c r="I32" s="50">
        <v>1382</v>
      </c>
      <c r="J32" s="13" t="s">
        <v>282</v>
      </c>
      <c r="K32" s="12" t="s">
        <v>282</v>
      </c>
      <c r="L32" s="12" t="s">
        <v>288</v>
      </c>
      <c r="M32" s="42" t="s">
        <v>441</v>
      </c>
      <c r="N32" s="13" t="s">
        <v>291</v>
      </c>
      <c r="O32" s="12"/>
      <c r="P32" s="12" t="s">
        <v>288</v>
      </c>
      <c r="Q32" s="50">
        <v>395561</v>
      </c>
      <c r="R32" s="13" t="s">
        <v>282</v>
      </c>
    </row>
    <row r="33" spans="1:26" ht="25.5" x14ac:dyDescent="0.25">
      <c r="A33" s="21"/>
      <c r="B33" s="59" t="s">
        <v>430</v>
      </c>
      <c r="C33" s="35" t="s">
        <v>282</v>
      </c>
      <c r="D33" s="35"/>
      <c r="E33" s="37">
        <v>105300</v>
      </c>
      <c r="F33" s="39" t="s">
        <v>282</v>
      </c>
      <c r="G33" s="35" t="s">
        <v>282</v>
      </c>
      <c r="H33" s="35"/>
      <c r="I33" s="37">
        <v>2435</v>
      </c>
      <c r="J33" s="39" t="s">
        <v>282</v>
      </c>
      <c r="K33" s="35" t="s">
        <v>282</v>
      </c>
      <c r="L33" s="35"/>
      <c r="M33" s="52" t="s">
        <v>442</v>
      </c>
      <c r="N33" s="39" t="s">
        <v>291</v>
      </c>
      <c r="O33" s="35"/>
      <c r="P33" s="35"/>
      <c r="Q33" s="37">
        <v>107479</v>
      </c>
      <c r="R33" s="39" t="s">
        <v>282</v>
      </c>
    </row>
    <row r="34" spans="1:26" x14ac:dyDescent="0.25">
      <c r="A34" s="21"/>
      <c r="B34" s="57" t="s">
        <v>431</v>
      </c>
      <c r="C34" s="12" t="s">
        <v>282</v>
      </c>
      <c r="D34" s="12"/>
      <c r="E34" s="50">
        <v>1450194</v>
      </c>
      <c r="F34" s="13" t="s">
        <v>282</v>
      </c>
      <c r="G34" s="12" t="s">
        <v>282</v>
      </c>
      <c r="H34" s="12"/>
      <c r="I34" s="50">
        <v>10031</v>
      </c>
      <c r="J34" s="13" t="s">
        <v>282</v>
      </c>
      <c r="K34" s="12" t="s">
        <v>282</v>
      </c>
      <c r="L34" s="12"/>
      <c r="M34" s="42" t="s">
        <v>443</v>
      </c>
      <c r="N34" s="13" t="s">
        <v>291</v>
      </c>
      <c r="O34" s="12"/>
      <c r="P34" s="12"/>
      <c r="Q34" s="50">
        <v>1432278</v>
      </c>
      <c r="R34" s="13" t="s">
        <v>282</v>
      </c>
    </row>
    <row r="35" spans="1:26" ht="15.75" thickBot="1" x14ac:dyDescent="0.3">
      <c r="A35" s="21"/>
      <c r="B35" s="59" t="s">
        <v>433</v>
      </c>
      <c r="C35" s="35" t="s">
        <v>282</v>
      </c>
      <c r="D35" s="35"/>
      <c r="E35" s="37">
        <v>1460</v>
      </c>
      <c r="F35" s="39" t="s">
        <v>282</v>
      </c>
      <c r="G35" s="35" t="s">
        <v>282</v>
      </c>
      <c r="H35" s="35"/>
      <c r="I35" s="52">
        <v>19</v>
      </c>
      <c r="J35" s="39" t="s">
        <v>282</v>
      </c>
      <c r="K35" s="35" t="s">
        <v>282</v>
      </c>
      <c r="L35" s="39"/>
      <c r="M35" s="63" t="s">
        <v>299</v>
      </c>
      <c r="N35" s="39" t="s">
        <v>282</v>
      </c>
      <c r="O35" s="35"/>
      <c r="P35" s="35"/>
      <c r="Q35" s="37">
        <v>1479</v>
      </c>
      <c r="R35" s="39" t="s">
        <v>282</v>
      </c>
    </row>
    <row r="36" spans="1:26" x14ac:dyDescent="0.25">
      <c r="A36" s="21"/>
      <c r="B36" s="43"/>
      <c r="C36" s="43" t="s">
        <v>282</v>
      </c>
      <c r="D36" s="44"/>
      <c r="E36" s="44"/>
      <c r="F36" s="43"/>
      <c r="G36" s="43" t="s">
        <v>282</v>
      </c>
      <c r="H36" s="44"/>
      <c r="I36" s="44"/>
      <c r="J36" s="43"/>
      <c r="K36" s="43" t="s">
        <v>282</v>
      </c>
      <c r="L36" s="44"/>
      <c r="M36" s="44"/>
      <c r="N36" s="43"/>
      <c r="O36" s="43"/>
      <c r="P36" s="44"/>
      <c r="Q36" s="44"/>
      <c r="R36" s="43"/>
    </row>
    <row r="37" spans="1:26" x14ac:dyDescent="0.25">
      <c r="A37" s="21"/>
      <c r="B37" s="71" t="s">
        <v>434</v>
      </c>
      <c r="C37" s="29" t="s">
        <v>282</v>
      </c>
      <c r="D37" s="11" t="s">
        <v>288</v>
      </c>
      <c r="E37" s="76">
        <v>1963046</v>
      </c>
      <c r="F37" s="17" t="s">
        <v>282</v>
      </c>
      <c r="G37" s="29" t="s">
        <v>282</v>
      </c>
      <c r="H37" s="11" t="s">
        <v>288</v>
      </c>
      <c r="I37" s="76">
        <v>13867</v>
      </c>
      <c r="J37" s="17" t="s">
        <v>282</v>
      </c>
      <c r="K37" s="29" t="s">
        <v>282</v>
      </c>
      <c r="L37" s="11" t="s">
        <v>288</v>
      </c>
      <c r="M37" s="75" t="s">
        <v>444</v>
      </c>
      <c r="N37" s="17" t="s">
        <v>291</v>
      </c>
      <c r="O37" s="29"/>
      <c r="P37" s="11" t="s">
        <v>288</v>
      </c>
      <c r="Q37" s="76">
        <v>1936797</v>
      </c>
      <c r="R37" s="17" t="s">
        <v>282</v>
      </c>
    </row>
    <row r="38" spans="1:26" x14ac:dyDescent="0.25">
      <c r="A38" s="21"/>
      <c r="B38" s="61" t="s">
        <v>436</v>
      </c>
      <c r="C38" s="45" t="s">
        <v>282</v>
      </c>
      <c r="D38" s="35"/>
      <c r="E38" s="35"/>
      <c r="F38" s="35"/>
      <c r="G38" s="45" t="s">
        <v>282</v>
      </c>
      <c r="H38" s="35"/>
      <c r="I38" s="35"/>
      <c r="J38" s="35"/>
      <c r="K38" s="45" t="s">
        <v>282</v>
      </c>
      <c r="L38" s="35"/>
      <c r="M38" s="35"/>
      <c r="N38" s="35"/>
      <c r="O38" s="45"/>
      <c r="P38" s="35"/>
      <c r="Q38" s="35"/>
      <c r="R38" s="35"/>
    </row>
    <row r="39" spans="1:26" ht="25.5" x14ac:dyDescent="0.25">
      <c r="A39" s="21"/>
      <c r="B39" s="57" t="s">
        <v>428</v>
      </c>
      <c r="C39" s="29" t="s">
        <v>282</v>
      </c>
      <c r="D39" s="12" t="s">
        <v>288</v>
      </c>
      <c r="E39" s="50">
        <v>34478</v>
      </c>
      <c r="F39" s="13" t="s">
        <v>282</v>
      </c>
      <c r="G39" s="29" t="s">
        <v>282</v>
      </c>
      <c r="H39" s="12" t="s">
        <v>288</v>
      </c>
      <c r="I39" s="42">
        <v>484</v>
      </c>
      <c r="J39" s="13" t="s">
        <v>282</v>
      </c>
      <c r="K39" s="29" t="s">
        <v>282</v>
      </c>
      <c r="L39" s="13" t="s">
        <v>288</v>
      </c>
      <c r="M39" s="47" t="s">
        <v>299</v>
      </c>
      <c r="N39" s="13" t="s">
        <v>282</v>
      </c>
      <c r="O39" s="29"/>
      <c r="P39" s="12" t="s">
        <v>288</v>
      </c>
      <c r="Q39" s="50">
        <v>34962</v>
      </c>
      <c r="R39" s="13" t="s">
        <v>282</v>
      </c>
    </row>
    <row r="40" spans="1:26" ht="25.5" x14ac:dyDescent="0.25">
      <c r="A40" s="21"/>
      <c r="B40" s="59" t="s">
        <v>430</v>
      </c>
      <c r="C40" s="45" t="s">
        <v>282</v>
      </c>
      <c r="D40" s="35"/>
      <c r="E40" s="37">
        <v>84290</v>
      </c>
      <c r="F40" s="39" t="s">
        <v>282</v>
      </c>
      <c r="G40" s="45" t="s">
        <v>282</v>
      </c>
      <c r="H40" s="35"/>
      <c r="I40" s="37">
        <v>1463</v>
      </c>
      <c r="J40" s="39" t="s">
        <v>282</v>
      </c>
      <c r="K40" s="45" t="s">
        <v>282</v>
      </c>
      <c r="L40" s="35"/>
      <c r="M40" s="52" t="s">
        <v>445</v>
      </c>
      <c r="N40" s="39" t="s">
        <v>291</v>
      </c>
      <c r="O40" s="45"/>
      <c r="P40" s="35"/>
      <c r="Q40" s="37">
        <v>84129</v>
      </c>
      <c r="R40" s="39" t="s">
        <v>282</v>
      </c>
    </row>
    <row r="41" spans="1:26" ht="15.75" thickBot="1" x14ac:dyDescent="0.3">
      <c r="A41" s="21"/>
      <c r="B41" s="57" t="s">
        <v>431</v>
      </c>
      <c r="C41" s="29" t="s">
        <v>282</v>
      </c>
      <c r="D41" s="12"/>
      <c r="E41" s="50">
        <v>35341</v>
      </c>
      <c r="F41" s="13" t="s">
        <v>282</v>
      </c>
      <c r="G41" s="29" t="s">
        <v>282</v>
      </c>
      <c r="H41" s="12"/>
      <c r="I41" s="42">
        <v>258</v>
      </c>
      <c r="J41" s="13" t="s">
        <v>282</v>
      </c>
      <c r="K41" s="29" t="s">
        <v>282</v>
      </c>
      <c r="L41" s="12"/>
      <c r="M41" s="42" t="s">
        <v>446</v>
      </c>
      <c r="N41" s="13" t="s">
        <v>291</v>
      </c>
      <c r="O41" s="29"/>
      <c r="P41" s="12"/>
      <c r="Q41" s="50">
        <v>33475</v>
      </c>
      <c r="R41" s="13" t="s">
        <v>282</v>
      </c>
    </row>
    <row r="42" spans="1:26" x14ac:dyDescent="0.25">
      <c r="A42" s="21"/>
      <c r="B42" s="43"/>
      <c r="C42" s="43" t="s">
        <v>282</v>
      </c>
      <c r="D42" s="44"/>
      <c r="E42" s="44"/>
      <c r="F42" s="43"/>
      <c r="G42" s="43" t="s">
        <v>282</v>
      </c>
      <c r="H42" s="44"/>
      <c r="I42" s="44"/>
      <c r="J42" s="43"/>
      <c r="K42" s="43" t="s">
        <v>282</v>
      </c>
      <c r="L42" s="44"/>
      <c r="M42" s="44"/>
      <c r="N42" s="43"/>
      <c r="O42" s="43"/>
      <c r="P42" s="44"/>
      <c r="Q42" s="44"/>
      <c r="R42" s="43"/>
    </row>
    <row r="43" spans="1:26" x14ac:dyDescent="0.25">
      <c r="A43" s="21"/>
      <c r="B43" s="61" t="s">
        <v>439</v>
      </c>
      <c r="C43" s="45" t="s">
        <v>282</v>
      </c>
      <c r="D43" s="67" t="s">
        <v>288</v>
      </c>
      <c r="E43" s="68">
        <v>154109</v>
      </c>
      <c r="F43" s="69" t="s">
        <v>282</v>
      </c>
      <c r="G43" s="45" t="s">
        <v>282</v>
      </c>
      <c r="H43" s="67" t="s">
        <v>288</v>
      </c>
      <c r="I43" s="68">
        <v>2205</v>
      </c>
      <c r="J43" s="69" t="s">
        <v>282</v>
      </c>
      <c r="K43" s="45" t="s">
        <v>282</v>
      </c>
      <c r="L43" s="67" t="s">
        <v>288</v>
      </c>
      <c r="M43" s="70" t="s">
        <v>447</v>
      </c>
      <c r="N43" s="69" t="s">
        <v>291</v>
      </c>
      <c r="O43" s="45"/>
      <c r="P43" s="67" t="s">
        <v>288</v>
      </c>
      <c r="Q43" s="68">
        <v>152566</v>
      </c>
      <c r="R43" s="69" t="s">
        <v>282</v>
      </c>
    </row>
    <row r="44" spans="1:26" x14ac:dyDescent="0.25">
      <c r="A44" s="21"/>
      <c r="B44" s="23" t="s">
        <v>448</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25.5" customHeight="1" x14ac:dyDescent="0.25">
      <c r="A45" s="21"/>
      <c r="B45" s="23" t="s">
        <v>449</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21"/>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21"/>
      <c r="B47" s="23" t="s">
        <v>450</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ht="15.75" x14ac:dyDescent="0.25">
      <c r="A48" s="21"/>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x14ac:dyDescent="0.25">
      <c r="A49" s="21"/>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75" thickBot="1" x14ac:dyDescent="0.3">
      <c r="A50" s="21"/>
      <c r="B50" s="29"/>
      <c r="C50" s="29" t="s">
        <v>282</v>
      </c>
      <c r="D50" s="54" t="s">
        <v>417</v>
      </c>
      <c r="E50" s="54"/>
      <c r="F50" s="54"/>
      <c r="G50" s="54"/>
      <c r="H50" s="54"/>
      <c r="I50" s="54"/>
      <c r="J50" s="54"/>
      <c r="K50" s="54"/>
      <c r="L50" s="54"/>
      <c r="M50" s="54"/>
      <c r="N50" s="54"/>
      <c r="O50" s="54"/>
      <c r="P50" s="54"/>
      <c r="Q50" s="54"/>
      <c r="R50" s="54"/>
      <c r="S50" s="54"/>
      <c r="T50" s="54"/>
      <c r="U50" s="54"/>
      <c r="V50" s="54"/>
      <c r="W50" s="54"/>
      <c r="X50" s="54"/>
      <c r="Y50" s="54"/>
      <c r="Z50" s="29"/>
    </row>
    <row r="51" spans="1:26" ht="15.75" thickBot="1" x14ac:dyDescent="0.3">
      <c r="A51" s="21"/>
      <c r="B51" s="29"/>
      <c r="C51" s="29" t="s">
        <v>282</v>
      </c>
      <c r="D51" s="55" t="s">
        <v>451</v>
      </c>
      <c r="E51" s="55"/>
      <c r="F51" s="55"/>
      <c r="G51" s="55"/>
      <c r="H51" s="55"/>
      <c r="I51" s="55"/>
      <c r="J51" s="29"/>
      <c r="K51" s="29" t="s">
        <v>282</v>
      </c>
      <c r="L51" s="55" t="s">
        <v>452</v>
      </c>
      <c r="M51" s="55"/>
      <c r="N51" s="55"/>
      <c r="O51" s="55"/>
      <c r="P51" s="55"/>
      <c r="Q51" s="55"/>
      <c r="R51" s="29"/>
      <c r="S51" s="29" t="s">
        <v>282</v>
      </c>
      <c r="T51" s="55" t="s">
        <v>145</v>
      </c>
      <c r="U51" s="55"/>
      <c r="V51" s="55"/>
      <c r="W51" s="55"/>
      <c r="X51" s="55"/>
      <c r="Y51" s="55"/>
      <c r="Z51" s="29"/>
    </row>
    <row r="52" spans="1:26" x14ac:dyDescent="0.25">
      <c r="A52" s="21"/>
      <c r="B52" s="29"/>
      <c r="C52" s="29" t="s">
        <v>282</v>
      </c>
      <c r="D52" s="78" t="s">
        <v>418</v>
      </c>
      <c r="E52" s="78"/>
      <c r="F52" s="29"/>
      <c r="G52" s="29"/>
      <c r="H52" s="78" t="s">
        <v>419</v>
      </c>
      <c r="I52" s="78"/>
      <c r="J52" s="29"/>
      <c r="K52" s="29" t="s">
        <v>282</v>
      </c>
      <c r="L52" s="78" t="s">
        <v>418</v>
      </c>
      <c r="M52" s="78"/>
      <c r="N52" s="29"/>
      <c r="O52" s="29"/>
      <c r="P52" s="78" t="s">
        <v>419</v>
      </c>
      <c r="Q52" s="78"/>
      <c r="R52" s="29"/>
      <c r="S52" s="29" t="s">
        <v>282</v>
      </c>
      <c r="T52" s="78" t="s">
        <v>418</v>
      </c>
      <c r="U52" s="78"/>
      <c r="V52" s="29"/>
      <c r="W52" s="29"/>
      <c r="X52" s="78" t="s">
        <v>419</v>
      </c>
      <c r="Y52" s="78"/>
      <c r="Z52" s="29"/>
    </row>
    <row r="53" spans="1:26" x14ac:dyDescent="0.25">
      <c r="A53" s="21"/>
      <c r="B53" s="29"/>
      <c r="C53" s="29" t="s">
        <v>282</v>
      </c>
      <c r="D53" s="53" t="s">
        <v>421</v>
      </c>
      <c r="E53" s="53"/>
      <c r="F53" s="29"/>
      <c r="G53" s="29"/>
      <c r="H53" s="53" t="s">
        <v>422</v>
      </c>
      <c r="I53" s="53"/>
      <c r="J53" s="29"/>
      <c r="K53" s="29" t="s">
        <v>282</v>
      </c>
      <c r="L53" s="53" t="s">
        <v>421</v>
      </c>
      <c r="M53" s="53"/>
      <c r="N53" s="29"/>
      <c r="O53" s="29"/>
      <c r="P53" s="53" t="s">
        <v>422</v>
      </c>
      <c r="Q53" s="53"/>
      <c r="R53" s="29"/>
      <c r="S53" s="29" t="s">
        <v>282</v>
      </c>
      <c r="T53" s="53" t="s">
        <v>421</v>
      </c>
      <c r="U53" s="53"/>
      <c r="V53" s="29"/>
      <c r="W53" s="29"/>
      <c r="X53" s="53" t="s">
        <v>422</v>
      </c>
      <c r="Y53" s="53"/>
      <c r="Z53" s="29"/>
    </row>
    <row r="54" spans="1:26" ht="15.75" thickBot="1" x14ac:dyDescent="0.3">
      <c r="A54" s="21"/>
      <c r="B54" s="81" t="s">
        <v>332</v>
      </c>
      <c r="C54" s="29" t="s">
        <v>282</v>
      </c>
      <c r="D54" s="54" t="s">
        <v>425</v>
      </c>
      <c r="E54" s="54"/>
      <c r="F54" s="29"/>
      <c r="G54" s="29"/>
      <c r="H54" s="54" t="s">
        <v>426</v>
      </c>
      <c r="I54" s="54"/>
      <c r="J54" s="29"/>
      <c r="K54" s="29" t="s">
        <v>282</v>
      </c>
      <c r="L54" s="54" t="s">
        <v>425</v>
      </c>
      <c r="M54" s="54"/>
      <c r="N54" s="29"/>
      <c r="O54" s="29"/>
      <c r="P54" s="54" t="s">
        <v>426</v>
      </c>
      <c r="Q54" s="54"/>
      <c r="R54" s="29"/>
      <c r="S54" s="29" t="s">
        <v>282</v>
      </c>
      <c r="T54" s="54" t="s">
        <v>425</v>
      </c>
      <c r="U54" s="54"/>
      <c r="V54" s="29"/>
      <c r="W54" s="29"/>
      <c r="X54" s="54" t="s">
        <v>426</v>
      </c>
      <c r="Y54" s="54"/>
      <c r="Z54" s="29"/>
    </row>
    <row r="55" spans="1:26" x14ac:dyDescent="0.25">
      <c r="A55" s="21"/>
      <c r="B55" s="61" t="s">
        <v>427</v>
      </c>
      <c r="C55" s="35" t="s">
        <v>282</v>
      </c>
      <c r="D55" s="35"/>
      <c r="E55" s="35"/>
      <c r="F55" s="35"/>
      <c r="G55" s="35"/>
      <c r="H55" s="35"/>
      <c r="I55" s="35"/>
      <c r="J55" s="35"/>
      <c r="K55" s="35" t="s">
        <v>282</v>
      </c>
      <c r="L55" s="35"/>
      <c r="M55" s="35"/>
      <c r="N55" s="35"/>
      <c r="O55" s="35"/>
      <c r="P55" s="35"/>
      <c r="Q55" s="35"/>
      <c r="R55" s="35"/>
      <c r="S55" s="35" t="s">
        <v>282</v>
      </c>
      <c r="T55" s="35"/>
      <c r="U55" s="35"/>
      <c r="V55" s="35"/>
      <c r="W55" s="35"/>
      <c r="X55" s="35"/>
      <c r="Y55" s="35"/>
      <c r="Z55" s="35"/>
    </row>
    <row r="56" spans="1:26" ht="25.5" x14ac:dyDescent="0.25">
      <c r="A56" s="21"/>
      <c r="B56" s="57" t="s">
        <v>428</v>
      </c>
      <c r="C56" s="12" t="s">
        <v>282</v>
      </c>
      <c r="D56" s="13" t="s">
        <v>288</v>
      </c>
      <c r="E56" s="47" t="s">
        <v>299</v>
      </c>
      <c r="F56" s="13" t="s">
        <v>282</v>
      </c>
      <c r="G56" s="12"/>
      <c r="H56" s="13" t="s">
        <v>288</v>
      </c>
      <c r="I56" s="47" t="s">
        <v>299</v>
      </c>
      <c r="J56" s="13" t="s">
        <v>282</v>
      </c>
      <c r="K56" s="12" t="s">
        <v>282</v>
      </c>
      <c r="L56" s="12" t="s">
        <v>288</v>
      </c>
      <c r="M56" s="42" t="s">
        <v>429</v>
      </c>
      <c r="N56" s="13" t="s">
        <v>291</v>
      </c>
      <c r="O56" s="12"/>
      <c r="P56" s="12" t="s">
        <v>288</v>
      </c>
      <c r="Q56" s="50">
        <v>258521</v>
      </c>
      <c r="R56" s="13" t="s">
        <v>282</v>
      </c>
      <c r="S56" s="12" t="s">
        <v>282</v>
      </c>
      <c r="T56" s="12" t="s">
        <v>288</v>
      </c>
      <c r="U56" s="42" t="s">
        <v>429</v>
      </c>
      <c r="V56" s="13" t="s">
        <v>291</v>
      </c>
      <c r="W56" s="12"/>
      <c r="X56" s="12" t="s">
        <v>288</v>
      </c>
      <c r="Y56" s="50">
        <v>258521</v>
      </c>
      <c r="Z56" s="13" t="s">
        <v>282</v>
      </c>
    </row>
    <row r="57" spans="1:26" ht="25.5" x14ac:dyDescent="0.25">
      <c r="A57" s="21"/>
      <c r="B57" s="59" t="s">
        <v>430</v>
      </c>
      <c r="C57" s="35" t="s">
        <v>282</v>
      </c>
      <c r="D57" s="39"/>
      <c r="E57" s="63" t="s">
        <v>299</v>
      </c>
      <c r="F57" s="39" t="s">
        <v>282</v>
      </c>
      <c r="G57" s="35"/>
      <c r="H57" s="35"/>
      <c r="I57" s="52">
        <v>186</v>
      </c>
      <c r="J57" s="39" t="s">
        <v>282</v>
      </c>
      <c r="K57" s="35" t="s">
        <v>282</v>
      </c>
      <c r="L57" s="39"/>
      <c r="M57" s="63" t="s">
        <v>299</v>
      </c>
      <c r="N57" s="39" t="s">
        <v>282</v>
      </c>
      <c r="O57" s="35"/>
      <c r="P57" s="39"/>
      <c r="Q57" s="63" t="s">
        <v>299</v>
      </c>
      <c r="R57" s="39" t="s">
        <v>282</v>
      </c>
      <c r="S57" s="35" t="s">
        <v>282</v>
      </c>
      <c r="T57" s="39"/>
      <c r="U57" s="63" t="s">
        <v>299</v>
      </c>
      <c r="V57" s="39" t="s">
        <v>282</v>
      </c>
      <c r="W57" s="35"/>
      <c r="X57" s="35"/>
      <c r="Y57" s="52">
        <v>186</v>
      </c>
      <c r="Z57" s="39" t="s">
        <v>282</v>
      </c>
    </row>
    <row r="58" spans="1:26" ht="15.75" thickBot="1" x14ac:dyDescent="0.3">
      <c r="A58" s="21"/>
      <c r="B58" s="57" t="s">
        <v>431</v>
      </c>
      <c r="C58" s="12" t="s">
        <v>282</v>
      </c>
      <c r="D58" s="12"/>
      <c r="E58" s="42" t="s">
        <v>453</v>
      </c>
      <c r="F58" s="13" t="s">
        <v>291</v>
      </c>
      <c r="G58" s="12"/>
      <c r="H58" s="12"/>
      <c r="I58" s="50">
        <v>552357</v>
      </c>
      <c r="J58" s="13" t="s">
        <v>282</v>
      </c>
      <c r="K58" s="12" t="s">
        <v>282</v>
      </c>
      <c r="L58" s="12"/>
      <c r="M58" s="42" t="s">
        <v>454</v>
      </c>
      <c r="N58" s="13" t="s">
        <v>291</v>
      </c>
      <c r="O58" s="12"/>
      <c r="P58" s="12"/>
      <c r="Q58" s="50">
        <v>333795</v>
      </c>
      <c r="R58" s="13" t="s">
        <v>282</v>
      </c>
      <c r="S58" s="12" t="s">
        <v>282</v>
      </c>
      <c r="T58" s="12"/>
      <c r="U58" s="42" t="s">
        <v>432</v>
      </c>
      <c r="V58" s="13" t="s">
        <v>291</v>
      </c>
      <c r="W58" s="12"/>
      <c r="X58" s="12"/>
      <c r="Y58" s="50">
        <v>886152</v>
      </c>
      <c r="Z58" s="13" t="s">
        <v>282</v>
      </c>
    </row>
    <row r="59" spans="1:26" x14ac:dyDescent="0.25">
      <c r="A59" s="21"/>
      <c r="B59" s="43"/>
      <c r="C59" s="43" t="s">
        <v>282</v>
      </c>
      <c r="D59" s="44"/>
      <c r="E59" s="44"/>
      <c r="F59" s="43"/>
      <c r="G59" s="43"/>
      <c r="H59" s="44"/>
      <c r="I59" s="44"/>
      <c r="J59" s="43"/>
      <c r="K59" s="43" t="s">
        <v>282</v>
      </c>
      <c r="L59" s="44"/>
      <c r="M59" s="44"/>
      <c r="N59" s="43"/>
      <c r="O59" s="43"/>
      <c r="P59" s="44"/>
      <c r="Q59" s="44"/>
      <c r="R59" s="43"/>
      <c r="S59" s="43" t="s">
        <v>282</v>
      </c>
      <c r="T59" s="44"/>
      <c r="U59" s="44"/>
      <c r="V59" s="43"/>
      <c r="W59" s="43"/>
      <c r="X59" s="44"/>
      <c r="Y59" s="44"/>
      <c r="Z59" s="43"/>
    </row>
    <row r="60" spans="1:26" x14ac:dyDescent="0.25">
      <c r="A60" s="21"/>
      <c r="B60" s="61" t="s">
        <v>434</v>
      </c>
      <c r="C60" s="45" t="s">
        <v>282</v>
      </c>
      <c r="D60" s="67" t="s">
        <v>288</v>
      </c>
      <c r="E60" s="70" t="s">
        <v>453</v>
      </c>
      <c r="F60" s="69" t="s">
        <v>291</v>
      </c>
      <c r="G60" s="45"/>
      <c r="H60" s="67" t="s">
        <v>288</v>
      </c>
      <c r="I60" s="68">
        <v>552543</v>
      </c>
      <c r="J60" s="69" t="s">
        <v>282</v>
      </c>
      <c r="K60" s="45" t="s">
        <v>282</v>
      </c>
      <c r="L60" s="67" t="s">
        <v>288</v>
      </c>
      <c r="M60" s="70" t="s">
        <v>455</v>
      </c>
      <c r="N60" s="69" t="s">
        <v>291</v>
      </c>
      <c r="O60" s="45"/>
      <c r="P60" s="67" t="s">
        <v>288</v>
      </c>
      <c r="Q60" s="68">
        <v>592316</v>
      </c>
      <c r="R60" s="69" t="s">
        <v>282</v>
      </c>
      <c r="S60" s="45" t="s">
        <v>282</v>
      </c>
      <c r="T60" s="67" t="s">
        <v>288</v>
      </c>
      <c r="U60" s="70" t="s">
        <v>435</v>
      </c>
      <c r="V60" s="69" t="s">
        <v>291</v>
      </c>
      <c r="W60" s="45"/>
      <c r="X60" s="67" t="s">
        <v>288</v>
      </c>
      <c r="Y60" s="68">
        <v>1144859</v>
      </c>
      <c r="Z60" s="69" t="s">
        <v>282</v>
      </c>
    </row>
    <row r="61" spans="1:26" x14ac:dyDescent="0.25">
      <c r="A61" s="21"/>
      <c r="B61" s="71" t="s">
        <v>436</v>
      </c>
      <c r="C61" s="29" t="s">
        <v>282</v>
      </c>
      <c r="D61" s="12"/>
      <c r="E61" s="12"/>
      <c r="F61" s="12"/>
      <c r="G61" s="29"/>
      <c r="H61" s="12"/>
      <c r="I61" s="12"/>
      <c r="J61" s="12"/>
      <c r="K61" s="29" t="s">
        <v>282</v>
      </c>
      <c r="L61" s="12"/>
      <c r="M61" s="12"/>
      <c r="N61" s="12"/>
      <c r="O61" s="29"/>
      <c r="P61" s="12"/>
      <c r="Q61" s="12"/>
      <c r="R61" s="12"/>
      <c r="S61" s="29" t="s">
        <v>282</v>
      </c>
      <c r="T61" s="12"/>
      <c r="U61" s="12"/>
      <c r="V61" s="12"/>
      <c r="W61" s="29"/>
      <c r="X61" s="12"/>
      <c r="Y61" s="12"/>
      <c r="Z61" s="12"/>
    </row>
    <row r="62" spans="1:26" ht="25.5" x14ac:dyDescent="0.25">
      <c r="A62" s="21"/>
      <c r="B62" s="59" t="s">
        <v>430</v>
      </c>
      <c r="C62" s="45" t="s">
        <v>282</v>
      </c>
      <c r="D62" s="35" t="s">
        <v>288</v>
      </c>
      <c r="E62" s="52" t="s">
        <v>456</v>
      </c>
      <c r="F62" s="39" t="s">
        <v>291</v>
      </c>
      <c r="G62" s="45"/>
      <c r="H62" s="35" t="s">
        <v>288</v>
      </c>
      <c r="I62" s="52">
        <v>564</v>
      </c>
      <c r="J62" s="39" t="s">
        <v>282</v>
      </c>
      <c r="K62" s="45" t="s">
        <v>282</v>
      </c>
      <c r="L62" s="35" t="s">
        <v>288</v>
      </c>
      <c r="M62" s="52" t="s">
        <v>457</v>
      </c>
      <c r="N62" s="39" t="s">
        <v>291</v>
      </c>
      <c r="O62" s="45"/>
      <c r="P62" s="35" t="s">
        <v>288</v>
      </c>
      <c r="Q62" s="37">
        <v>10811</v>
      </c>
      <c r="R62" s="39" t="s">
        <v>282</v>
      </c>
      <c r="S62" s="45" t="s">
        <v>282</v>
      </c>
      <c r="T62" s="35" t="s">
        <v>288</v>
      </c>
      <c r="U62" s="52" t="s">
        <v>437</v>
      </c>
      <c r="V62" s="39" t="s">
        <v>291</v>
      </c>
      <c r="W62" s="45"/>
      <c r="X62" s="35" t="s">
        <v>288</v>
      </c>
      <c r="Y62" s="37">
        <v>11375</v>
      </c>
      <c r="Z62" s="39" t="s">
        <v>282</v>
      </c>
    </row>
    <row r="63" spans="1:26" ht="15.75" thickBot="1" x14ac:dyDescent="0.3">
      <c r="A63" s="21"/>
      <c r="B63" s="57" t="s">
        <v>431</v>
      </c>
      <c r="C63" s="29" t="s">
        <v>282</v>
      </c>
      <c r="D63" s="13"/>
      <c r="E63" s="47" t="s">
        <v>299</v>
      </c>
      <c r="F63" s="13" t="s">
        <v>282</v>
      </c>
      <c r="G63" s="29"/>
      <c r="H63" s="12"/>
      <c r="I63" s="42">
        <v>72</v>
      </c>
      <c r="J63" s="13" t="s">
        <v>282</v>
      </c>
      <c r="K63" s="29" t="s">
        <v>282</v>
      </c>
      <c r="L63" s="12"/>
      <c r="M63" s="42" t="s">
        <v>438</v>
      </c>
      <c r="N63" s="13" t="s">
        <v>291</v>
      </c>
      <c r="O63" s="29"/>
      <c r="P63" s="12"/>
      <c r="Q63" s="50">
        <v>24303</v>
      </c>
      <c r="R63" s="13" t="s">
        <v>282</v>
      </c>
      <c r="S63" s="29" t="s">
        <v>282</v>
      </c>
      <c r="T63" s="12"/>
      <c r="U63" s="42" t="s">
        <v>438</v>
      </c>
      <c r="V63" s="13" t="s">
        <v>291</v>
      </c>
      <c r="W63" s="29"/>
      <c r="X63" s="12"/>
      <c r="Y63" s="50">
        <v>24375</v>
      </c>
      <c r="Z63" s="13" t="s">
        <v>282</v>
      </c>
    </row>
    <row r="64" spans="1:26" x14ac:dyDescent="0.25">
      <c r="A64" s="21"/>
      <c r="B64" s="43"/>
      <c r="C64" s="43" t="s">
        <v>282</v>
      </c>
      <c r="D64" s="44"/>
      <c r="E64" s="44"/>
      <c r="F64" s="43"/>
      <c r="G64" s="43"/>
      <c r="H64" s="44"/>
      <c r="I64" s="44"/>
      <c r="J64" s="43"/>
      <c r="K64" s="43" t="s">
        <v>282</v>
      </c>
      <c r="L64" s="44"/>
      <c r="M64" s="44"/>
      <c r="N64" s="43"/>
      <c r="O64" s="43"/>
      <c r="P64" s="44"/>
      <c r="Q64" s="44"/>
      <c r="R64" s="43"/>
      <c r="S64" s="43" t="s">
        <v>282</v>
      </c>
      <c r="T64" s="44"/>
      <c r="U64" s="44"/>
      <c r="V64" s="43"/>
      <c r="W64" s="43"/>
      <c r="X64" s="44"/>
      <c r="Y64" s="44"/>
      <c r="Z64" s="43"/>
    </row>
    <row r="65" spans="1:26" x14ac:dyDescent="0.25">
      <c r="A65" s="21"/>
      <c r="B65" s="61" t="s">
        <v>439</v>
      </c>
      <c r="C65" s="45" t="s">
        <v>282</v>
      </c>
      <c r="D65" s="67" t="s">
        <v>288</v>
      </c>
      <c r="E65" s="70" t="s">
        <v>456</v>
      </c>
      <c r="F65" s="69" t="s">
        <v>291</v>
      </c>
      <c r="G65" s="45"/>
      <c r="H65" s="67" t="s">
        <v>288</v>
      </c>
      <c r="I65" s="70">
        <v>636</v>
      </c>
      <c r="J65" s="69" t="s">
        <v>282</v>
      </c>
      <c r="K65" s="45" t="s">
        <v>282</v>
      </c>
      <c r="L65" s="67" t="s">
        <v>288</v>
      </c>
      <c r="M65" s="70" t="s">
        <v>458</v>
      </c>
      <c r="N65" s="69" t="s">
        <v>291</v>
      </c>
      <c r="O65" s="45"/>
      <c r="P65" s="67" t="s">
        <v>288</v>
      </c>
      <c r="Q65" s="68">
        <v>35114</v>
      </c>
      <c r="R65" s="69" t="s">
        <v>282</v>
      </c>
      <c r="S65" s="45" t="s">
        <v>282</v>
      </c>
      <c r="T65" s="67" t="s">
        <v>288</v>
      </c>
      <c r="U65" s="70" t="s">
        <v>440</v>
      </c>
      <c r="V65" s="69" t="s">
        <v>291</v>
      </c>
      <c r="W65" s="45"/>
      <c r="X65" s="67" t="s">
        <v>288</v>
      </c>
      <c r="Y65" s="68">
        <v>35750</v>
      </c>
      <c r="Z65" s="69" t="s">
        <v>282</v>
      </c>
    </row>
    <row r="66" spans="1:26" x14ac:dyDescent="0.25">
      <c r="A66" s="21"/>
      <c r="B66" s="43"/>
      <c r="C66" s="79"/>
      <c r="D66" s="79"/>
      <c r="E66" s="79"/>
      <c r="F66" s="79"/>
      <c r="G66" s="79"/>
      <c r="H66" s="79"/>
      <c r="I66" s="79"/>
      <c r="J66" s="79"/>
      <c r="K66" s="79"/>
      <c r="L66" s="79"/>
      <c r="M66" s="79"/>
      <c r="N66" s="79"/>
      <c r="O66" s="79"/>
      <c r="P66" s="79"/>
      <c r="Q66" s="79"/>
      <c r="R66" s="79"/>
      <c r="S66" s="79"/>
      <c r="T66" s="79"/>
      <c r="U66" s="79"/>
      <c r="V66" s="79"/>
      <c r="W66" s="79"/>
      <c r="X66" s="79"/>
      <c r="Y66" s="79"/>
      <c r="Z66" s="79"/>
    </row>
    <row r="67" spans="1:26" ht="15.75" thickBot="1" x14ac:dyDescent="0.3">
      <c r="A67" s="21"/>
      <c r="B67" s="29"/>
      <c r="C67" s="29" t="s">
        <v>282</v>
      </c>
      <c r="D67" s="80">
        <v>41639</v>
      </c>
      <c r="E67" s="80"/>
      <c r="F67" s="80"/>
      <c r="G67" s="80"/>
      <c r="H67" s="80"/>
      <c r="I67" s="80"/>
      <c r="J67" s="80"/>
      <c r="K67" s="80"/>
      <c r="L67" s="80"/>
      <c r="M67" s="80"/>
      <c r="N67" s="80"/>
      <c r="O67" s="80"/>
      <c r="P67" s="80"/>
      <c r="Q67" s="80"/>
      <c r="R67" s="80"/>
      <c r="S67" s="80"/>
      <c r="T67" s="80"/>
      <c r="U67" s="80"/>
      <c r="V67" s="80"/>
      <c r="W67" s="80"/>
      <c r="X67" s="80"/>
      <c r="Y67" s="80"/>
      <c r="Z67" s="29"/>
    </row>
    <row r="68" spans="1:26" ht="15.75" thickBot="1" x14ac:dyDescent="0.3">
      <c r="A68" s="21"/>
      <c r="B68" s="29"/>
      <c r="C68" s="29" t="s">
        <v>282</v>
      </c>
      <c r="D68" s="55" t="s">
        <v>451</v>
      </c>
      <c r="E68" s="55"/>
      <c r="F68" s="55"/>
      <c r="G68" s="55"/>
      <c r="H68" s="55"/>
      <c r="I68" s="55"/>
      <c r="J68" s="29"/>
      <c r="K68" s="29" t="s">
        <v>282</v>
      </c>
      <c r="L68" s="55" t="s">
        <v>452</v>
      </c>
      <c r="M68" s="55"/>
      <c r="N68" s="55"/>
      <c r="O68" s="55"/>
      <c r="P68" s="55"/>
      <c r="Q68" s="55"/>
      <c r="R68" s="29"/>
      <c r="S68" s="29" t="s">
        <v>282</v>
      </c>
      <c r="T68" s="55" t="s">
        <v>145</v>
      </c>
      <c r="U68" s="55"/>
      <c r="V68" s="55"/>
      <c r="W68" s="55"/>
      <c r="X68" s="55"/>
      <c r="Y68" s="55"/>
      <c r="Z68" s="29"/>
    </row>
    <row r="69" spans="1:26" x14ac:dyDescent="0.25">
      <c r="A69" s="21"/>
      <c r="B69" s="29"/>
      <c r="C69" s="29" t="s">
        <v>282</v>
      </c>
      <c r="D69" s="78" t="s">
        <v>418</v>
      </c>
      <c r="E69" s="78"/>
      <c r="F69" s="29"/>
      <c r="G69" s="29"/>
      <c r="H69" s="78" t="s">
        <v>419</v>
      </c>
      <c r="I69" s="78"/>
      <c r="J69" s="29"/>
      <c r="K69" s="29" t="s">
        <v>282</v>
      </c>
      <c r="L69" s="78" t="s">
        <v>418</v>
      </c>
      <c r="M69" s="78"/>
      <c r="N69" s="29"/>
      <c r="O69" s="29"/>
      <c r="P69" s="78" t="s">
        <v>419</v>
      </c>
      <c r="Q69" s="78"/>
      <c r="R69" s="29"/>
      <c r="S69" s="29" t="s">
        <v>282</v>
      </c>
      <c r="T69" s="78" t="s">
        <v>418</v>
      </c>
      <c r="U69" s="78"/>
      <c r="V69" s="29"/>
      <c r="W69" s="29"/>
      <c r="X69" s="78" t="s">
        <v>419</v>
      </c>
      <c r="Y69" s="78"/>
      <c r="Z69" s="29"/>
    </row>
    <row r="70" spans="1:26" x14ac:dyDescent="0.25">
      <c r="A70" s="21"/>
      <c r="B70" s="29"/>
      <c r="C70" s="29" t="s">
        <v>282</v>
      </c>
      <c r="D70" s="53" t="s">
        <v>421</v>
      </c>
      <c r="E70" s="53"/>
      <c r="F70" s="29"/>
      <c r="G70" s="29"/>
      <c r="H70" s="53" t="s">
        <v>422</v>
      </c>
      <c r="I70" s="53"/>
      <c r="J70" s="29"/>
      <c r="K70" s="29" t="s">
        <v>282</v>
      </c>
      <c r="L70" s="53" t="s">
        <v>421</v>
      </c>
      <c r="M70" s="53"/>
      <c r="N70" s="29"/>
      <c r="O70" s="29"/>
      <c r="P70" s="53" t="s">
        <v>422</v>
      </c>
      <c r="Q70" s="53"/>
      <c r="R70" s="29"/>
      <c r="S70" s="29" t="s">
        <v>282</v>
      </c>
      <c r="T70" s="53" t="s">
        <v>421</v>
      </c>
      <c r="U70" s="53"/>
      <c r="V70" s="29"/>
      <c r="W70" s="29"/>
      <c r="X70" s="53" t="s">
        <v>422</v>
      </c>
      <c r="Y70" s="53"/>
      <c r="Z70" s="29"/>
    </row>
    <row r="71" spans="1:26" ht="15.75" thickBot="1" x14ac:dyDescent="0.3">
      <c r="A71" s="21"/>
      <c r="B71" s="81" t="s">
        <v>332</v>
      </c>
      <c r="C71" s="29" t="s">
        <v>282</v>
      </c>
      <c r="D71" s="54" t="s">
        <v>425</v>
      </c>
      <c r="E71" s="54"/>
      <c r="F71" s="29"/>
      <c r="G71" s="29"/>
      <c r="H71" s="54" t="s">
        <v>426</v>
      </c>
      <c r="I71" s="54"/>
      <c r="J71" s="29"/>
      <c r="K71" s="29" t="s">
        <v>282</v>
      </c>
      <c r="L71" s="54" t="s">
        <v>425</v>
      </c>
      <c r="M71" s="54"/>
      <c r="N71" s="29"/>
      <c r="O71" s="29"/>
      <c r="P71" s="54" t="s">
        <v>426</v>
      </c>
      <c r="Q71" s="54"/>
      <c r="R71" s="29"/>
      <c r="S71" s="29" t="s">
        <v>282</v>
      </c>
      <c r="T71" s="54" t="s">
        <v>425</v>
      </c>
      <c r="U71" s="54"/>
      <c r="V71" s="29"/>
      <c r="W71" s="29"/>
      <c r="X71" s="54" t="s">
        <v>426</v>
      </c>
      <c r="Y71" s="54"/>
      <c r="Z71" s="29"/>
    </row>
    <row r="72" spans="1:26" x14ac:dyDescent="0.25">
      <c r="A72" s="21"/>
      <c r="B72" s="61" t="s">
        <v>427</v>
      </c>
      <c r="C72" s="35" t="s">
        <v>282</v>
      </c>
      <c r="D72" s="35"/>
      <c r="E72" s="35"/>
      <c r="F72" s="35"/>
      <c r="G72" s="35"/>
      <c r="H72" s="35"/>
      <c r="I72" s="35"/>
      <c r="J72" s="35"/>
      <c r="K72" s="35" t="s">
        <v>282</v>
      </c>
      <c r="L72" s="35"/>
      <c r="M72" s="35"/>
      <c r="N72" s="35"/>
      <c r="O72" s="35"/>
      <c r="P72" s="35"/>
      <c r="Q72" s="35"/>
      <c r="R72" s="35"/>
      <c r="S72" s="35" t="s">
        <v>282</v>
      </c>
      <c r="T72" s="35"/>
      <c r="U72" s="35"/>
      <c r="V72" s="35"/>
      <c r="W72" s="35"/>
      <c r="X72" s="35"/>
      <c r="Y72" s="35"/>
      <c r="Z72" s="35"/>
    </row>
    <row r="73" spans="1:26" ht="25.5" x14ac:dyDescent="0.25">
      <c r="A73" s="21"/>
      <c r="B73" s="57" t="s">
        <v>428</v>
      </c>
      <c r="C73" s="12" t="s">
        <v>282</v>
      </c>
      <c r="D73" s="12" t="s">
        <v>288</v>
      </c>
      <c r="E73" s="42" t="s">
        <v>459</v>
      </c>
      <c r="F73" s="13" t="s">
        <v>291</v>
      </c>
      <c r="G73" s="12"/>
      <c r="H73" s="12" t="s">
        <v>288</v>
      </c>
      <c r="I73" s="50">
        <v>298515</v>
      </c>
      <c r="J73" s="13" t="s">
        <v>282</v>
      </c>
      <c r="K73" s="12" t="s">
        <v>282</v>
      </c>
      <c r="L73" s="12" t="s">
        <v>288</v>
      </c>
      <c r="M73" s="42" t="s">
        <v>460</v>
      </c>
      <c r="N73" s="13" t="s">
        <v>291</v>
      </c>
      <c r="O73" s="12"/>
      <c r="P73" s="12" t="s">
        <v>288</v>
      </c>
      <c r="Q73" s="50">
        <v>5515</v>
      </c>
      <c r="R73" s="13" t="s">
        <v>282</v>
      </c>
      <c r="S73" s="12" t="s">
        <v>282</v>
      </c>
      <c r="T73" s="12" t="s">
        <v>288</v>
      </c>
      <c r="U73" s="42" t="s">
        <v>441</v>
      </c>
      <c r="V73" s="13" t="s">
        <v>291</v>
      </c>
      <c r="W73" s="12"/>
      <c r="X73" s="12" t="s">
        <v>288</v>
      </c>
      <c r="Y73" s="50">
        <v>304030</v>
      </c>
      <c r="Z73" s="13" t="s">
        <v>282</v>
      </c>
    </row>
    <row r="74" spans="1:26" ht="25.5" x14ac:dyDescent="0.25">
      <c r="A74" s="21"/>
      <c r="B74" s="59" t="s">
        <v>430</v>
      </c>
      <c r="C74" s="35" t="s">
        <v>282</v>
      </c>
      <c r="D74" s="35"/>
      <c r="E74" s="52" t="s">
        <v>461</v>
      </c>
      <c r="F74" s="39" t="s">
        <v>291</v>
      </c>
      <c r="G74" s="35"/>
      <c r="H74" s="35"/>
      <c r="I74" s="37">
        <v>2415</v>
      </c>
      <c r="J74" s="39" t="s">
        <v>282</v>
      </c>
      <c r="K74" s="35" t="s">
        <v>282</v>
      </c>
      <c r="L74" s="35"/>
      <c r="M74" s="52" t="s">
        <v>462</v>
      </c>
      <c r="N74" s="39" t="s">
        <v>291</v>
      </c>
      <c r="O74" s="35"/>
      <c r="P74" s="35"/>
      <c r="Q74" s="37">
        <v>1047</v>
      </c>
      <c r="R74" s="39" t="s">
        <v>282</v>
      </c>
      <c r="S74" s="35" t="s">
        <v>282</v>
      </c>
      <c r="T74" s="35"/>
      <c r="U74" s="52" t="s">
        <v>442</v>
      </c>
      <c r="V74" s="39" t="s">
        <v>291</v>
      </c>
      <c r="W74" s="35"/>
      <c r="X74" s="35"/>
      <c r="Y74" s="37">
        <v>3462</v>
      </c>
      <c r="Z74" s="39" t="s">
        <v>282</v>
      </c>
    </row>
    <row r="75" spans="1:26" ht="15.75" thickBot="1" x14ac:dyDescent="0.3">
      <c r="A75" s="21"/>
      <c r="B75" s="57" t="s">
        <v>431</v>
      </c>
      <c r="C75" s="12" t="s">
        <v>282</v>
      </c>
      <c r="D75" s="12"/>
      <c r="E75" s="42" t="s">
        <v>463</v>
      </c>
      <c r="F75" s="13" t="s">
        <v>291</v>
      </c>
      <c r="G75" s="12"/>
      <c r="H75" s="12"/>
      <c r="I75" s="50">
        <v>864899</v>
      </c>
      <c r="J75" s="13" t="s">
        <v>282</v>
      </c>
      <c r="K75" s="12" t="s">
        <v>282</v>
      </c>
      <c r="L75" s="12"/>
      <c r="M75" s="42" t="s">
        <v>464</v>
      </c>
      <c r="N75" s="13" t="s">
        <v>291</v>
      </c>
      <c r="O75" s="12"/>
      <c r="P75" s="12"/>
      <c r="Q75" s="50">
        <v>81870</v>
      </c>
      <c r="R75" s="13" t="s">
        <v>282</v>
      </c>
      <c r="S75" s="12" t="s">
        <v>282</v>
      </c>
      <c r="T75" s="12"/>
      <c r="U75" s="42" t="s">
        <v>443</v>
      </c>
      <c r="V75" s="13" t="s">
        <v>291</v>
      </c>
      <c r="W75" s="12"/>
      <c r="X75" s="12"/>
      <c r="Y75" s="50">
        <v>946769</v>
      </c>
      <c r="Z75" s="13" t="s">
        <v>282</v>
      </c>
    </row>
    <row r="76" spans="1:26" x14ac:dyDescent="0.25">
      <c r="A76" s="21"/>
      <c r="B76" s="43"/>
      <c r="C76" s="43" t="s">
        <v>282</v>
      </c>
      <c r="D76" s="44"/>
      <c r="E76" s="44"/>
      <c r="F76" s="43"/>
      <c r="G76" s="43"/>
      <c r="H76" s="44"/>
      <c r="I76" s="44"/>
      <c r="J76" s="43"/>
      <c r="K76" s="43" t="s">
        <v>282</v>
      </c>
      <c r="L76" s="44"/>
      <c r="M76" s="44"/>
      <c r="N76" s="43"/>
      <c r="O76" s="43"/>
      <c r="P76" s="44"/>
      <c r="Q76" s="44"/>
      <c r="R76" s="43"/>
      <c r="S76" s="43" t="s">
        <v>282</v>
      </c>
      <c r="T76" s="44"/>
      <c r="U76" s="44"/>
      <c r="V76" s="43"/>
      <c r="W76" s="43"/>
      <c r="X76" s="44"/>
      <c r="Y76" s="44"/>
      <c r="Z76" s="43"/>
    </row>
    <row r="77" spans="1:26" x14ac:dyDescent="0.25">
      <c r="A77" s="21"/>
      <c r="B77" s="61" t="s">
        <v>434</v>
      </c>
      <c r="C77" s="45" t="s">
        <v>282</v>
      </c>
      <c r="D77" s="67" t="s">
        <v>288</v>
      </c>
      <c r="E77" s="70" t="s">
        <v>465</v>
      </c>
      <c r="F77" s="69" t="s">
        <v>291</v>
      </c>
      <c r="G77" s="45"/>
      <c r="H77" s="67" t="s">
        <v>288</v>
      </c>
      <c r="I77" s="68">
        <v>1165829</v>
      </c>
      <c r="J77" s="69" t="s">
        <v>282</v>
      </c>
      <c r="K77" s="45" t="s">
        <v>282</v>
      </c>
      <c r="L77" s="67" t="s">
        <v>288</v>
      </c>
      <c r="M77" s="70" t="s">
        <v>466</v>
      </c>
      <c r="N77" s="69" t="s">
        <v>291</v>
      </c>
      <c r="O77" s="45"/>
      <c r="P77" s="67" t="s">
        <v>288</v>
      </c>
      <c r="Q77" s="68">
        <v>88432</v>
      </c>
      <c r="R77" s="69" t="s">
        <v>282</v>
      </c>
      <c r="S77" s="45" t="s">
        <v>282</v>
      </c>
      <c r="T77" s="67" t="s">
        <v>288</v>
      </c>
      <c r="U77" s="70" t="s">
        <v>444</v>
      </c>
      <c r="V77" s="69" t="s">
        <v>291</v>
      </c>
      <c r="W77" s="45"/>
      <c r="X77" s="67" t="s">
        <v>288</v>
      </c>
      <c r="Y77" s="68">
        <v>1254261</v>
      </c>
      <c r="Z77" s="69" t="s">
        <v>282</v>
      </c>
    </row>
    <row r="78" spans="1:26" x14ac:dyDescent="0.25">
      <c r="A78" s="21"/>
      <c r="B78" s="71" t="s">
        <v>436</v>
      </c>
      <c r="C78" s="29" t="s">
        <v>282</v>
      </c>
      <c r="D78" s="12"/>
      <c r="E78" s="12"/>
      <c r="F78" s="12"/>
      <c r="G78" s="29"/>
      <c r="H78" s="12"/>
      <c r="I78" s="12"/>
      <c r="J78" s="12"/>
      <c r="K78" s="29" t="s">
        <v>282</v>
      </c>
      <c r="L78" s="12"/>
      <c r="M78" s="12"/>
      <c r="N78" s="12"/>
      <c r="O78" s="29"/>
      <c r="P78" s="12"/>
      <c r="Q78" s="12"/>
      <c r="R78" s="12"/>
      <c r="S78" s="29" t="s">
        <v>282</v>
      </c>
      <c r="T78" s="12"/>
      <c r="U78" s="12"/>
      <c r="V78" s="12"/>
      <c r="W78" s="29"/>
      <c r="X78" s="12"/>
      <c r="Y78" s="12"/>
      <c r="Z78" s="12"/>
    </row>
    <row r="79" spans="1:26" ht="25.5" x14ac:dyDescent="0.25">
      <c r="A79" s="21"/>
      <c r="B79" s="59" t="s">
        <v>430</v>
      </c>
      <c r="C79" s="45" t="s">
        <v>282</v>
      </c>
      <c r="D79" s="35" t="s">
        <v>288</v>
      </c>
      <c r="E79" s="52" t="s">
        <v>467</v>
      </c>
      <c r="F79" s="39" t="s">
        <v>291</v>
      </c>
      <c r="G79" s="45"/>
      <c r="H79" s="35" t="s">
        <v>288</v>
      </c>
      <c r="I79" s="37">
        <v>29355</v>
      </c>
      <c r="J79" s="39" t="s">
        <v>282</v>
      </c>
      <c r="K79" s="45" t="s">
        <v>282</v>
      </c>
      <c r="L79" s="35" t="s">
        <v>288</v>
      </c>
      <c r="M79" s="52" t="s">
        <v>468</v>
      </c>
      <c r="N79" s="39" t="s">
        <v>291</v>
      </c>
      <c r="O79" s="45"/>
      <c r="P79" s="35" t="s">
        <v>288</v>
      </c>
      <c r="Q79" s="37">
        <v>6240</v>
      </c>
      <c r="R79" s="39" t="s">
        <v>282</v>
      </c>
      <c r="S79" s="45" t="s">
        <v>282</v>
      </c>
      <c r="T79" s="35" t="s">
        <v>288</v>
      </c>
      <c r="U79" s="52" t="s">
        <v>445</v>
      </c>
      <c r="V79" s="39" t="s">
        <v>291</v>
      </c>
      <c r="W79" s="45"/>
      <c r="X79" s="35" t="s">
        <v>288</v>
      </c>
      <c r="Y79" s="37">
        <v>35595</v>
      </c>
      <c r="Z79" s="39" t="s">
        <v>282</v>
      </c>
    </row>
    <row r="80" spans="1:26" ht="15.75" thickBot="1" x14ac:dyDescent="0.3">
      <c r="A80" s="21"/>
      <c r="B80" s="57" t="s">
        <v>431</v>
      </c>
      <c r="C80" s="29" t="s">
        <v>282</v>
      </c>
      <c r="D80" s="12"/>
      <c r="E80" s="42" t="s">
        <v>469</v>
      </c>
      <c r="F80" s="13" t="s">
        <v>291</v>
      </c>
      <c r="G80" s="29"/>
      <c r="H80" s="12"/>
      <c r="I80" s="50">
        <v>12913</v>
      </c>
      <c r="J80" s="13" t="s">
        <v>282</v>
      </c>
      <c r="K80" s="29" t="s">
        <v>282</v>
      </c>
      <c r="L80" s="12"/>
      <c r="M80" s="42" t="s">
        <v>470</v>
      </c>
      <c r="N80" s="13" t="s">
        <v>291</v>
      </c>
      <c r="O80" s="29"/>
      <c r="P80" s="12"/>
      <c r="Q80" s="50">
        <v>11616</v>
      </c>
      <c r="R80" s="13" t="s">
        <v>282</v>
      </c>
      <c r="S80" s="29" t="s">
        <v>282</v>
      </c>
      <c r="T80" s="12"/>
      <c r="U80" s="42" t="s">
        <v>446</v>
      </c>
      <c r="V80" s="13" t="s">
        <v>291</v>
      </c>
      <c r="W80" s="29"/>
      <c r="X80" s="12"/>
      <c r="Y80" s="50">
        <v>24529</v>
      </c>
      <c r="Z80" s="13" t="s">
        <v>282</v>
      </c>
    </row>
    <row r="81" spans="1:26" x14ac:dyDescent="0.25">
      <c r="A81" s="21"/>
      <c r="B81" s="43"/>
      <c r="C81" s="43" t="s">
        <v>282</v>
      </c>
      <c r="D81" s="44"/>
      <c r="E81" s="44"/>
      <c r="F81" s="43"/>
      <c r="G81" s="43"/>
      <c r="H81" s="44"/>
      <c r="I81" s="44"/>
      <c r="J81" s="43"/>
      <c r="K81" s="43" t="s">
        <v>282</v>
      </c>
      <c r="L81" s="44"/>
      <c r="M81" s="44"/>
      <c r="N81" s="43"/>
      <c r="O81" s="43"/>
      <c r="P81" s="44"/>
      <c r="Q81" s="44"/>
      <c r="R81" s="43"/>
      <c r="S81" s="43" t="s">
        <v>282</v>
      </c>
      <c r="T81" s="44"/>
      <c r="U81" s="44"/>
      <c r="V81" s="43"/>
      <c r="W81" s="43"/>
      <c r="X81" s="44"/>
      <c r="Y81" s="44"/>
      <c r="Z81" s="43"/>
    </row>
    <row r="82" spans="1:26" x14ac:dyDescent="0.25">
      <c r="A82" s="21"/>
      <c r="B82" s="61" t="s">
        <v>439</v>
      </c>
      <c r="C82" s="45" t="s">
        <v>282</v>
      </c>
      <c r="D82" s="67" t="s">
        <v>288</v>
      </c>
      <c r="E82" s="70" t="s">
        <v>471</v>
      </c>
      <c r="F82" s="69" t="s">
        <v>291</v>
      </c>
      <c r="G82" s="45"/>
      <c r="H82" s="67" t="s">
        <v>288</v>
      </c>
      <c r="I82" s="68">
        <v>42268</v>
      </c>
      <c r="J82" s="69" t="s">
        <v>282</v>
      </c>
      <c r="K82" s="45" t="s">
        <v>282</v>
      </c>
      <c r="L82" s="67" t="s">
        <v>288</v>
      </c>
      <c r="M82" s="70" t="s">
        <v>472</v>
      </c>
      <c r="N82" s="69" t="s">
        <v>291</v>
      </c>
      <c r="O82" s="45"/>
      <c r="P82" s="67" t="s">
        <v>288</v>
      </c>
      <c r="Q82" s="68">
        <v>17856</v>
      </c>
      <c r="R82" s="69" t="s">
        <v>282</v>
      </c>
      <c r="S82" s="45" t="s">
        <v>282</v>
      </c>
      <c r="T82" s="67" t="s">
        <v>288</v>
      </c>
      <c r="U82" s="70" t="s">
        <v>447</v>
      </c>
      <c r="V82" s="69" t="s">
        <v>291</v>
      </c>
      <c r="W82" s="45"/>
      <c r="X82" s="67" t="s">
        <v>288</v>
      </c>
      <c r="Y82" s="68">
        <v>60124</v>
      </c>
      <c r="Z82" s="69" t="s">
        <v>282</v>
      </c>
    </row>
    <row r="83" spans="1:26" x14ac:dyDescent="0.25">
      <c r="A83" s="21"/>
      <c r="B83" s="23" t="s">
        <v>473</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21"/>
      <c r="B84" s="24"/>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ht="38.25" x14ac:dyDescent="0.25">
      <c r="A85" s="21"/>
      <c r="B85" s="12"/>
      <c r="C85" s="15" t="s">
        <v>241</v>
      </c>
      <c r="D85" s="16"/>
      <c r="E85" s="15" t="s">
        <v>474</v>
      </c>
    </row>
    <row r="86" spans="1:26" x14ac:dyDescent="0.25">
      <c r="A86" s="21"/>
      <c r="B86" s="24"/>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ht="38.25" x14ac:dyDescent="0.25">
      <c r="A87" s="21"/>
      <c r="B87" s="12"/>
      <c r="C87" s="15" t="s">
        <v>241</v>
      </c>
      <c r="D87" s="16"/>
      <c r="E87" s="15" t="s">
        <v>475</v>
      </c>
    </row>
    <row r="88" spans="1:26" x14ac:dyDescent="0.25">
      <c r="A88" s="21"/>
      <c r="B88" s="24"/>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ht="76.5" x14ac:dyDescent="0.25">
      <c r="A89" s="21"/>
      <c r="B89" s="12"/>
      <c r="C89" s="15" t="s">
        <v>241</v>
      </c>
      <c r="D89" s="16"/>
      <c r="E89" s="15" t="s">
        <v>476</v>
      </c>
    </row>
    <row r="90" spans="1:26" x14ac:dyDescent="0.25">
      <c r="A90" s="21"/>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ht="25.5" x14ac:dyDescent="0.25">
      <c r="A91" s="21"/>
      <c r="B91" s="12"/>
      <c r="C91" s="15" t="s">
        <v>241</v>
      </c>
      <c r="D91" s="16"/>
      <c r="E91" s="15" t="s">
        <v>477</v>
      </c>
    </row>
    <row r="92" spans="1:26" x14ac:dyDescent="0.25">
      <c r="A92" s="21"/>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ht="25.5" x14ac:dyDescent="0.25">
      <c r="A93" s="21"/>
      <c r="B93" s="12"/>
      <c r="C93" s="15" t="s">
        <v>241</v>
      </c>
      <c r="D93" s="16"/>
      <c r="E93" s="15" t="s">
        <v>478</v>
      </c>
    </row>
    <row r="94" spans="1:26" ht="25.5" customHeight="1" x14ac:dyDescent="0.25">
      <c r="A94" s="21"/>
      <c r="B94" s="23" t="s">
        <v>479</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x14ac:dyDescent="0.25">
      <c r="A95" s="21"/>
      <c r="B95" s="25"/>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ht="25.5" customHeight="1" x14ac:dyDescent="0.25">
      <c r="A96" s="21"/>
      <c r="B96" s="23" t="s">
        <v>480</v>
      </c>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ht="15.75" x14ac:dyDescent="0.25">
      <c r="A97" s="21"/>
      <c r="B97" s="56"/>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21"/>
      <c r="B98" s="12"/>
      <c r="C98" s="12"/>
      <c r="D98" s="12"/>
      <c r="E98" s="12"/>
      <c r="F98" s="12"/>
      <c r="G98" s="12"/>
      <c r="H98" s="12"/>
      <c r="I98" s="12"/>
      <c r="J98" s="12"/>
    </row>
    <row r="99" spans="1:26" ht="15.75" thickBot="1" x14ac:dyDescent="0.3">
      <c r="A99" s="21"/>
      <c r="B99" s="32" t="s">
        <v>332</v>
      </c>
      <c r="C99" s="29" t="s">
        <v>282</v>
      </c>
      <c r="D99" s="54" t="s">
        <v>481</v>
      </c>
      <c r="E99" s="54"/>
      <c r="F99" s="29"/>
      <c r="G99" s="29" t="s">
        <v>282</v>
      </c>
      <c r="H99" s="54" t="s">
        <v>482</v>
      </c>
      <c r="I99" s="54"/>
      <c r="J99" s="29"/>
    </row>
    <row r="100" spans="1:26" x14ac:dyDescent="0.25">
      <c r="A100" s="21"/>
      <c r="B100" s="61" t="s">
        <v>483</v>
      </c>
      <c r="C100" s="35" t="s">
        <v>282</v>
      </c>
      <c r="D100" s="35"/>
      <c r="E100" s="35"/>
      <c r="F100" s="35"/>
      <c r="G100" s="35" t="s">
        <v>282</v>
      </c>
      <c r="H100" s="35"/>
      <c r="I100" s="35"/>
      <c r="J100" s="35"/>
    </row>
    <row r="101" spans="1:26" ht="25.5" x14ac:dyDescent="0.25">
      <c r="A101" s="21"/>
      <c r="B101" s="57" t="s">
        <v>484</v>
      </c>
      <c r="C101" s="12" t="s">
        <v>282</v>
      </c>
      <c r="D101" s="12"/>
      <c r="E101" s="42">
        <v>78</v>
      </c>
      <c r="F101" s="13" t="s">
        <v>282</v>
      </c>
      <c r="G101" s="12" t="s">
        <v>282</v>
      </c>
      <c r="H101" s="12"/>
      <c r="I101" s="42">
        <v>20</v>
      </c>
      <c r="J101" s="13" t="s">
        <v>282</v>
      </c>
    </row>
    <row r="102" spans="1:26" ht="15.75" thickBot="1" x14ac:dyDescent="0.3">
      <c r="A102" s="21"/>
      <c r="B102" s="59" t="s">
        <v>485</v>
      </c>
      <c r="C102" s="35" t="s">
        <v>282</v>
      </c>
      <c r="D102" s="35"/>
      <c r="E102" s="52">
        <v>6</v>
      </c>
      <c r="F102" s="39" t="s">
        <v>282</v>
      </c>
      <c r="G102" s="35" t="s">
        <v>282</v>
      </c>
      <c r="H102" s="35"/>
      <c r="I102" s="52">
        <v>5</v>
      </c>
      <c r="J102" s="39" t="s">
        <v>282</v>
      </c>
    </row>
    <row r="103" spans="1:26" x14ac:dyDescent="0.25">
      <c r="A103" s="21"/>
      <c r="B103" s="43"/>
      <c r="C103" s="43" t="s">
        <v>282</v>
      </c>
      <c r="D103" s="44"/>
      <c r="E103" s="44"/>
      <c r="F103" s="43"/>
      <c r="G103" s="43" t="s">
        <v>282</v>
      </c>
      <c r="H103" s="44"/>
      <c r="I103" s="44"/>
      <c r="J103" s="43"/>
    </row>
    <row r="104" spans="1:26" x14ac:dyDescent="0.25">
      <c r="A104" s="21"/>
      <c r="B104" s="16"/>
      <c r="C104" s="29" t="s">
        <v>282</v>
      </c>
      <c r="D104" s="12"/>
      <c r="E104" s="42">
        <v>84</v>
      </c>
      <c r="F104" s="13" t="s">
        <v>282</v>
      </c>
      <c r="G104" s="29" t="s">
        <v>282</v>
      </c>
      <c r="H104" s="12"/>
      <c r="I104" s="42">
        <v>25</v>
      </c>
      <c r="J104" s="13" t="s">
        <v>282</v>
      </c>
    </row>
    <row r="105" spans="1:26" x14ac:dyDescent="0.25">
      <c r="A105" s="21"/>
      <c r="B105" s="61" t="s">
        <v>486</v>
      </c>
      <c r="C105" s="45" t="s">
        <v>282</v>
      </c>
      <c r="D105" s="35"/>
      <c r="E105" s="35"/>
      <c r="F105" s="35"/>
      <c r="G105" s="45" t="s">
        <v>282</v>
      </c>
      <c r="H105" s="35"/>
      <c r="I105" s="35"/>
      <c r="J105" s="35"/>
    </row>
    <row r="106" spans="1:26" ht="25.5" x14ac:dyDescent="0.25">
      <c r="A106" s="21"/>
      <c r="B106" s="57" t="s">
        <v>484</v>
      </c>
      <c r="C106" s="29" t="s">
        <v>282</v>
      </c>
      <c r="D106" s="12" t="s">
        <v>288</v>
      </c>
      <c r="E106" s="50">
        <v>633230</v>
      </c>
      <c r="F106" s="13" t="s">
        <v>282</v>
      </c>
      <c r="G106" s="29" t="s">
        <v>282</v>
      </c>
      <c r="H106" s="12" t="s">
        <v>288</v>
      </c>
      <c r="I106" s="50">
        <v>104520</v>
      </c>
      <c r="J106" s="13" t="s">
        <v>282</v>
      </c>
    </row>
    <row r="107" spans="1:26" ht="15.75" thickBot="1" x14ac:dyDescent="0.3">
      <c r="A107" s="21"/>
      <c r="B107" s="59" t="s">
        <v>485</v>
      </c>
      <c r="C107" s="45" t="s">
        <v>282</v>
      </c>
      <c r="D107" s="35"/>
      <c r="E107" s="37">
        <v>11076</v>
      </c>
      <c r="F107" s="39" t="s">
        <v>282</v>
      </c>
      <c r="G107" s="45" t="s">
        <v>282</v>
      </c>
      <c r="H107" s="35"/>
      <c r="I107" s="37">
        <v>7956</v>
      </c>
      <c r="J107" s="39" t="s">
        <v>282</v>
      </c>
    </row>
    <row r="108" spans="1:26" x14ac:dyDescent="0.25">
      <c r="A108" s="21"/>
      <c r="B108" s="43"/>
      <c r="C108" s="43" t="s">
        <v>282</v>
      </c>
      <c r="D108" s="44"/>
      <c r="E108" s="44"/>
      <c r="F108" s="43"/>
      <c r="G108" s="43" t="s">
        <v>282</v>
      </c>
      <c r="H108" s="44"/>
      <c r="I108" s="44"/>
      <c r="J108" s="43"/>
    </row>
    <row r="109" spans="1:26" x14ac:dyDescent="0.25">
      <c r="A109" s="21"/>
      <c r="B109" s="16"/>
      <c r="C109" s="29" t="s">
        <v>282</v>
      </c>
      <c r="D109" s="12" t="s">
        <v>288</v>
      </c>
      <c r="E109" s="50">
        <v>644306</v>
      </c>
      <c r="F109" s="13" t="s">
        <v>282</v>
      </c>
      <c r="G109" s="29" t="s">
        <v>282</v>
      </c>
      <c r="H109" s="12" t="s">
        <v>288</v>
      </c>
      <c r="I109" s="50">
        <v>112476</v>
      </c>
      <c r="J109" s="13" t="s">
        <v>282</v>
      </c>
    </row>
    <row r="110" spans="1:26" x14ac:dyDescent="0.25">
      <c r="A110" s="21"/>
      <c r="B110" s="61" t="s">
        <v>487</v>
      </c>
      <c r="C110" s="45" t="s">
        <v>282</v>
      </c>
      <c r="D110" s="35"/>
      <c r="E110" s="35"/>
      <c r="F110" s="35"/>
      <c r="G110" s="45" t="s">
        <v>282</v>
      </c>
      <c r="H110" s="35"/>
      <c r="I110" s="35"/>
      <c r="J110" s="35"/>
    </row>
    <row r="111" spans="1:26" ht="25.5" x14ac:dyDescent="0.25">
      <c r="A111" s="21"/>
      <c r="B111" s="57" t="s">
        <v>484</v>
      </c>
      <c r="C111" s="29" t="s">
        <v>282</v>
      </c>
      <c r="D111" s="12" t="s">
        <v>288</v>
      </c>
      <c r="E111" s="50">
        <v>16611</v>
      </c>
      <c r="F111" s="13" t="s">
        <v>282</v>
      </c>
      <c r="G111" s="29" t="s">
        <v>282</v>
      </c>
      <c r="H111" s="12" t="s">
        <v>288</v>
      </c>
      <c r="I111" s="50">
        <v>5519</v>
      </c>
      <c r="J111" s="13" t="s">
        <v>282</v>
      </c>
    </row>
    <row r="112" spans="1:26" ht="15.75" thickBot="1" x14ac:dyDescent="0.3">
      <c r="A112" s="21"/>
      <c r="B112" s="59" t="s">
        <v>485</v>
      </c>
      <c r="C112" s="45" t="s">
        <v>282</v>
      </c>
      <c r="D112" s="35"/>
      <c r="E112" s="52">
        <v>265</v>
      </c>
      <c r="F112" s="39" t="s">
        <v>282</v>
      </c>
      <c r="G112" s="45" t="s">
        <v>282</v>
      </c>
      <c r="H112" s="35"/>
      <c r="I112" s="52">
        <v>669</v>
      </c>
      <c r="J112" s="39" t="s">
        <v>282</v>
      </c>
    </row>
    <row r="113" spans="1:26" x14ac:dyDescent="0.25">
      <c r="A113" s="21"/>
      <c r="B113" s="43"/>
      <c r="C113" s="43" t="s">
        <v>282</v>
      </c>
      <c r="D113" s="44"/>
      <c r="E113" s="44"/>
      <c r="F113" s="43"/>
      <c r="G113" s="43" t="s">
        <v>282</v>
      </c>
      <c r="H113" s="44"/>
      <c r="I113" s="44"/>
      <c r="J113" s="43"/>
    </row>
    <row r="114" spans="1:26" x14ac:dyDescent="0.25">
      <c r="A114" s="21"/>
      <c r="B114" s="16"/>
      <c r="C114" s="29" t="s">
        <v>282</v>
      </c>
      <c r="D114" s="12" t="s">
        <v>288</v>
      </c>
      <c r="E114" s="50">
        <v>16876</v>
      </c>
      <c r="F114" s="13" t="s">
        <v>282</v>
      </c>
      <c r="G114" s="29" t="s">
        <v>282</v>
      </c>
      <c r="H114" s="12" t="s">
        <v>288</v>
      </c>
      <c r="I114" s="50">
        <v>6188</v>
      </c>
      <c r="J114" s="13" t="s">
        <v>282</v>
      </c>
    </row>
    <row r="115" spans="1:26" x14ac:dyDescent="0.25">
      <c r="A115" s="21"/>
      <c r="B115" s="23" t="s">
        <v>488</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ht="38.25" customHeight="1" x14ac:dyDescent="0.25">
      <c r="A116" s="21"/>
      <c r="B116" s="23" t="s">
        <v>489</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x14ac:dyDescent="0.25">
      <c r="A117" s="21"/>
      <c r="B117" s="23" t="s">
        <v>490</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x14ac:dyDescent="0.25">
      <c r="A118" s="21"/>
      <c r="B118" s="23" t="s">
        <v>491</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x14ac:dyDescent="0.25">
      <c r="A119" s="21"/>
      <c r="B119" s="23" t="s">
        <v>492</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row r="120" spans="1:26" ht="15.75" x14ac:dyDescent="0.25">
      <c r="A120" s="21"/>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row>
    <row r="121" spans="1:26" x14ac:dyDescent="0.25">
      <c r="A121" s="21"/>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ht="15.75" thickBot="1" x14ac:dyDescent="0.3">
      <c r="A122" s="21"/>
      <c r="B122" s="29"/>
      <c r="C122" s="29" t="s">
        <v>282</v>
      </c>
      <c r="D122" s="54" t="s">
        <v>493</v>
      </c>
      <c r="E122" s="54"/>
      <c r="F122" s="54"/>
      <c r="G122" s="54"/>
      <c r="H122" s="54"/>
      <c r="I122" s="54"/>
      <c r="J122" s="54"/>
      <c r="K122" s="54"/>
      <c r="L122" s="54"/>
      <c r="M122" s="54"/>
      <c r="N122" s="29"/>
      <c r="O122" s="29" t="s">
        <v>282</v>
      </c>
      <c r="P122" s="54" t="s">
        <v>494</v>
      </c>
      <c r="Q122" s="54"/>
      <c r="R122" s="54"/>
      <c r="S122" s="54"/>
      <c r="T122" s="54"/>
      <c r="U122" s="54"/>
      <c r="V122" s="54"/>
      <c r="W122" s="54"/>
      <c r="X122" s="54"/>
      <c r="Y122" s="54"/>
      <c r="Z122" s="29"/>
    </row>
    <row r="123" spans="1:26" x14ac:dyDescent="0.25">
      <c r="A123" s="21"/>
      <c r="B123" s="29"/>
      <c r="C123" s="29" t="s">
        <v>282</v>
      </c>
      <c r="D123" s="78" t="s">
        <v>495</v>
      </c>
      <c r="E123" s="78"/>
      <c r="F123" s="29"/>
      <c r="G123" s="29"/>
      <c r="H123" s="77"/>
      <c r="I123" s="77"/>
      <c r="J123" s="29"/>
      <c r="K123" s="29" t="s">
        <v>282</v>
      </c>
      <c r="L123" s="78" t="s">
        <v>419</v>
      </c>
      <c r="M123" s="78"/>
      <c r="N123" s="29"/>
      <c r="O123" s="29" t="s">
        <v>282</v>
      </c>
      <c r="P123" s="78" t="s">
        <v>495</v>
      </c>
      <c r="Q123" s="78"/>
      <c r="R123" s="29"/>
      <c r="S123" s="29"/>
      <c r="T123" s="77"/>
      <c r="U123" s="77"/>
      <c r="V123" s="29"/>
      <c r="W123" s="29" t="s">
        <v>282</v>
      </c>
      <c r="X123" s="78" t="s">
        <v>419</v>
      </c>
      <c r="Y123" s="78"/>
      <c r="Z123" s="29"/>
    </row>
    <row r="124" spans="1:26" x14ac:dyDescent="0.25">
      <c r="A124" s="21"/>
      <c r="B124" s="29"/>
      <c r="C124" s="29" t="s">
        <v>282</v>
      </c>
      <c r="D124" s="53" t="s">
        <v>496</v>
      </c>
      <c r="E124" s="53"/>
      <c r="F124" s="29"/>
      <c r="G124" s="29"/>
      <c r="H124" s="53" t="s">
        <v>420</v>
      </c>
      <c r="I124" s="53"/>
      <c r="J124" s="29"/>
      <c r="K124" s="29" t="s">
        <v>282</v>
      </c>
      <c r="L124" s="53" t="s">
        <v>422</v>
      </c>
      <c r="M124" s="53"/>
      <c r="N124" s="29"/>
      <c r="O124" s="29" t="s">
        <v>282</v>
      </c>
      <c r="P124" s="53" t="s">
        <v>496</v>
      </c>
      <c r="Q124" s="53"/>
      <c r="R124" s="29"/>
      <c r="S124" s="29"/>
      <c r="T124" s="53" t="s">
        <v>420</v>
      </c>
      <c r="U124" s="53"/>
      <c r="V124" s="29"/>
      <c r="W124" s="29" t="s">
        <v>282</v>
      </c>
      <c r="X124" s="53" t="s">
        <v>422</v>
      </c>
      <c r="Y124" s="53"/>
      <c r="Z124" s="29"/>
    </row>
    <row r="125" spans="1:26" ht="15.75" thickBot="1" x14ac:dyDescent="0.3">
      <c r="A125" s="21"/>
      <c r="B125" s="81" t="s">
        <v>332</v>
      </c>
      <c r="C125" s="29" t="s">
        <v>282</v>
      </c>
      <c r="D125" s="54" t="s">
        <v>497</v>
      </c>
      <c r="E125" s="54"/>
      <c r="F125" s="29"/>
      <c r="G125" s="29"/>
      <c r="H125" s="54" t="s">
        <v>423</v>
      </c>
      <c r="I125" s="54"/>
      <c r="J125" s="29"/>
      <c r="K125" s="29" t="s">
        <v>282</v>
      </c>
      <c r="L125" s="54" t="s">
        <v>426</v>
      </c>
      <c r="M125" s="54"/>
      <c r="N125" s="29"/>
      <c r="O125" s="29" t="s">
        <v>282</v>
      </c>
      <c r="P125" s="54" t="s">
        <v>497</v>
      </c>
      <c r="Q125" s="54"/>
      <c r="R125" s="29"/>
      <c r="S125" s="29"/>
      <c r="T125" s="54" t="s">
        <v>423</v>
      </c>
      <c r="U125" s="54"/>
      <c r="V125" s="29"/>
      <c r="W125" s="29" t="s">
        <v>282</v>
      </c>
      <c r="X125" s="54" t="s">
        <v>426</v>
      </c>
      <c r="Y125" s="54"/>
      <c r="Z125" s="29"/>
    </row>
    <row r="126" spans="1:26" x14ac:dyDescent="0.25">
      <c r="A126" s="21"/>
      <c r="B126" s="33" t="s">
        <v>498</v>
      </c>
      <c r="C126" s="35" t="s">
        <v>282</v>
      </c>
      <c r="D126" s="35"/>
      <c r="E126" s="52">
        <v>1.27</v>
      </c>
      <c r="F126" s="39" t="s">
        <v>499</v>
      </c>
      <c r="G126" s="35"/>
      <c r="H126" s="35" t="s">
        <v>288</v>
      </c>
      <c r="I126" s="37">
        <v>15397</v>
      </c>
      <c r="J126" s="39" t="s">
        <v>282</v>
      </c>
      <c r="K126" s="35" t="s">
        <v>282</v>
      </c>
      <c r="L126" s="35" t="s">
        <v>288</v>
      </c>
      <c r="M126" s="37">
        <v>15488</v>
      </c>
      <c r="N126" s="39" t="s">
        <v>282</v>
      </c>
      <c r="O126" s="35" t="s">
        <v>282</v>
      </c>
      <c r="P126" s="35"/>
      <c r="Q126" s="52">
        <v>2.65</v>
      </c>
      <c r="R126" s="39" t="s">
        <v>499</v>
      </c>
      <c r="S126" s="35"/>
      <c r="T126" s="35" t="s">
        <v>288</v>
      </c>
      <c r="U126" s="37">
        <v>10000</v>
      </c>
      <c r="V126" s="39" t="s">
        <v>282</v>
      </c>
      <c r="W126" s="35" t="s">
        <v>282</v>
      </c>
      <c r="X126" s="35" t="s">
        <v>288</v>
      </c>
      <c r="Y126" s="37">
        <v>10157</v>
      </c>
      <c r="Z126" s="39" t="s">
        <v>282</v>
      </c>
    </row>
    <row r="127" spans="1:26" x14ac:dyDescent="0.25">
      <c r="A127" s="21"/>
      <c r="B127" s="40" t="s">
        <v>500</v>
      </c>
      <c r="C127" s="12" t="s">
        <v>282</v>
      </c>
      <c r="D127" s="12"/>
      <c r="E127" s="42">
        <v>1.54</v>
      </c>
      <c r="F127" s="13" t="s">
        <v>282</v>
      </c>
      <c r="G127" s="12"/>
      <c r="H127" s="12"/>
      <c r="I127" s="50">
        <v>241992</v>
      </c>
      <c r="J127" s="13" t="s">
        <v>282</v>
      </c>
      <c r="K127" s="12" t="s">
        <v>282</v>
      </c>
      <c r="L127" s="12"/>
      <c r="M127" s="50">
        <v>241502</v>
      </c>
      <c r="N127" s="13" t="s">
        <v>282</v>
      </c>
      <c r="O127" s="12" t="s">
        <v>282</v>
      </c>
      <c r="P127" s="12"/>
      <c r="Q127" s="42">
        <v>2.84</v>
      </c>
      <c r="R127" s="13" t="s">
        <v>282</v>
      </c>
      <c r="S127" s="12"/>
      <c r="T127" s="12"/>
      <c r="U127" s="50">
        <v>12968</v>
      </c>
      <c r="V127" s="13" t="s">
        <v>282</v>
      </c>
      <c r="W127" s="12" t="s">
        <v>282</v>
      </c>
      <c r="X127" s="12"/>
      <c r="Y127" s="50">
        <v>13352</v>
      </c>
      <c r="Z127" s="13" t="s">
        <v>282</v>
      </c>
    </row>
    <row r="128" spans="1:26" x14ac:dyDescent="0.25">
      <c r="A128" s="21"/>
      <c r="B128" s="33" t="s">
        <v>501</v>
      </c>
      <c r="C128" s="35" t="s">
        <v>282</v>
      </c>
      <c r="D128" s="35"/>
      <c r="E128" s="52">
        <v>2.1</v>
      </c>
      <c r="F128" s="39" t="s">
        <v>282</v>
      </c>
      <c r="G128" s="35"/>
      <c r="H128" s="35"/>
      <c r="I128" s="37">
        <v>474758</v>
      </c>
      <c r="J128" s="39" t="s">
        <v>282</v>
      </c>
      <c r="K128" s="35" t="s">
        <v>282</v>
      </c>
      <c r="L128" s="35"/>
      <c r="M128" s="37">
        <v>476954</v>
      </c>
      <c r="N128" s="39" t="s">
        <v>282</v>
      </c>
      <c r="O128" s="35" t="s">
        <v>282</v>
      </c>
      <c r="P128" s="35"/>
      <c r="Q128" s="52">
        <v>2.97</v>
      </c>
      <c r="R128" s="39" t="s">
        <v>282</v>
      </c>
      <c r="S128" s="35"/>
      <c r="T128" s="35"/>
      <c r="U128" s="37">
        <v>17983</v>
      </c>
      <c r="V128" s="39" t="s">
        <v>282</v>
      </c>
      <c r="W128" s="35" t="s">
        <v>282</v>
      </c>
      <c r="X128" s="35"/>
      <c r="Y128" s="37">
        <v>18591</v>
      </c>
      <c r="Z128" s="39" t="s">
        <v>282</v>
      </c>
    </row>
    <row r="129" spans="1:26" ht="15.75" thickBot="1" x14ac:dyDescent="0.3">
      <c r="A129" s="21"/>
      <c r="B129" s="40" t="s">
        <v>502</v>
      </c>
      <c r="C129" s="12" t="s">
        <v>282</v>
      </c>
      <c r="D129" s="12"/>
      <c r="E129" s="42">
        <v>2.1800000000000002</v>
      </c>
      <c r="F129" s="13" t="s">
        <v>282</v>
      </c>
      <c r="G129" s="12"/>
      <c r="H129" s="12"/>
      <c r="I129" s="50">
        <v>1372953</v>
      </c>
      <c r="J129" s="13" t="s">
        <v>282</v>
      </c>
      <c r="K129" s="12" t="s">
        <v>282</v>
      </c>
      <c r="L129" s="12"/>
      <c r="M129" s="50">
        <v>1369884</v>
      </c>
      <c r="N129" s="13" t="s">
        <v>282</v>
      </c>
      <c r="O129" s="12" t="s">
        <v>282</v>
      </c>
      <c r="P129" s="12"/>
      <c r="Q129" s="42">
        <v>3.05</v>
      </c>
      <c r="R129" s="13" t="s">
        <v>282</v>
      </c>
      <c r="S129" s="12"/>
      <c r="T129" s="12"/>
      <c r="U129" s="50">
        <v>79569</v>
      </c>
      <c r="V129" s="13" t="s">
        <v>282</v>
      </c>
      <c r="W129" s="12" t="s">
        <v>282</v>
      </c>
      <c r="X129" s="12"/>
      <c r="Y129" s="50">
        <v>80358</v>
      </c>
      <c r="Z129" s="13" t="s">
        <v>282</v>
      </c>
    </row>
    <row r="130" spans="1:26" x14ac:dyDescent="0.25">
      <c r="A130" s="21"/>
      <c r="B130" s="43"/>
      <c r="C130" s="43" t="s">
        <v>282</v>
      </c>
      <c r="D130" s="44"/>
      <c r="E130" s="44"/>
      <c r="F130" s="43"/>
      <c r="G130" s="43"/>
      <c r="H130" s="44"/>
      <c r="I130" s="44"/>
      <c r="J130" s="43"/>
      <c r="K130" s="43" t="s">
        <v>282</v>
      </c>
      <c r="L130" s="44"/>
      <c r="M130" s="44"/>
      <c r="N130" s="43"/>
      <c r="O130" s="43" t="s">
        <v>282</v>
      </c>
      <c r="P130" s="44"/>
      <c r="Q130" s="44"/>
      <c r="R130" s="43"/>
      <c r="S130" s="43"/>
      <c r="T130" s="44"/>
      <c r="U130" s="44"/>
      <c r="V130" s="43"/>
      <c r="W130" s="43" t="s">
        <v>282</v>
      </c>
      <c r="X130" s="44"/>
      <c r="Y130" s="44"/>
      <c r="Z130" s="43"/>
    </row>
    <row r="131" spans="1:26" x14ac:dyDescent="0.25">
      <c r="A131" s="21"/>
      <c r="B131" s="66" t="s">
        <v>145</v>
      </c>
      <c r="C131" s="45" t="s">
        <v>282</v>
      </c>
      <c r="D131" s="35"/>
      <c r="E131" s="52">
        <v>2.08</v>
      </c>
      <c r="F131" s="39" t="s">
        <v>499</v>
      </c>
      <c r="G131" s="45"/>
      <c r="H131" s="35" t="s">
        <v>288</v>
      </c>
      <c r="I131" s="37">
        <v>2105100</v>
      </c>
      <c r="J131" s="39" t="s">
        <v>282</v>
      </c>
      <c r="K131" s="45" t="s">
        <v>282</v>
      </c>
      <c r="L131" s="35" t="s">
        <v>288</v>
      </c>
      <c r="M131" s="37">
        <v>2103828</v>
      </c>
      <c r="N131" s="39" t="s">
        <v>282</v>
      </c>
      <c r="O131" s="45" t="s">
        <v>282</v>
      </c>
      <c r="P131" s="35"/>
      <c r="Q131" s="52">
        <v>2.98</v>
      </c>
      <c r="R131" s="39" t="s">
        <v>499</v>
      </c>
      <c r="S131" s="45"/>
      <c r="T131" s="35" t="s">
        <v>288</v>
      </c>
      <c r="U131" s="37">
        <v>120520</v>
      </c>
      <c r="V131" s="39" t="s">
        <v>282</v>
      </c>
      <c r="W131" s="45" t="s">
        <v>282</v>
      </c>
      <c r="X131" s="35" t="s">
        <v>288</v>
      </c>
      <c r="Y131" s="37">
        <v>122458</v>
      </c>
      <c r="Z131" s="39" t="s">
        <v>282</v>
      </c>
    </row>
    <row r="132" spans="1:26" x14ac:dyDescent="0.25">
      <c r="A132" s="21"/>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row>
    <row r="133" spans="1:26" x14ac:dyDescent="0.25">
      <c r="A133" s="21"/>
      <c r="B133" s="23" t="s">
        <v>503</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ht="15.75" x14ac:dyDescent="0.25">
      <c r="A134" s="21"/>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row>
    <row r="135" spans="1:26" x14ac:dyDescent="0.25">
      <c r="A135" s="21"/>
      <c r="B135" s="29"/>
      <c r="C135" s="29"/>
      <c r="D135" s="29"/>
      <c r="E135" s="29"/>
      <c r="F135" s="29"/>
      <c r="G135" s="29"/>
      <c r="H135" s="29"/>
      <c r="I135" s="29"/>
      <c r="J135" s="29"/>
      <c r="K135" s="29"/>
      <c r="L135" s="29"/>
      <c r="M135" s="29"/>
      <c r="N135" s="29"/>
      <c r="O135" s="29"/>
      <c r="P135" s="29"/>
      <c r="Q135" s="29"/>
      <c r="R135" s="29"/>
    </row>
    <row r="136" spans="1:26" x14ac:dyDescent="0.25">
      <c r="A136" s="21"/>
      <c r="B136" s="29"/>
      <c r="C136" s="29" t="s">
        <v>282</v>
      </c>
      <c r="D136" s="53" t="s">
        <v>504</v>
      </c>
      <c r="E136" s="53"/>
      <c r="F136" s="53"/>
      <c r="G136" s="53"/>
      <c r="H136" s="53"/>
      <c r="I136" s="53"/>
      <c r="J136" s="29"/>
      <c r="K136" s="29"/>
      <c r="L136" s="53" t="s">
        <v>505</v>
      </c>
      <c r="M136" s="53"/>
      <c r="N136" s="53"/>
      <c r="O136" s="53"/>
      <c r="P136" s="53"/>
      <c r="Q136" s="53"/>
      <c r="R136" s="29"/>
    </row>
    <row r="137" spans="1:26" ht="15.75" thickBot="1" x14ac:dyDescent="0.3">
      <c r="A137" s="21"/>
      <c r="B137" s="29"/>
      <c r="C137" s="29" t="s">
        <v>282</v>
      </c>
      <c r="D137" s="54" t="s">
        <v>285</v>
      </c>
      <c r="E137" s="54"/>
      <c r="F137" s="54"/>
      <c r="G137" s="54"/>
      <c r="H137" s="54"/>
      <c r="I137" s="54"/>
      <c r="J137" s="29"/>
      <c r="K137" s="29"/>
      <c r="L137" s="54" t="s">
        <v>285</v>
      </c>
      <c r="M137" s="54"/>
      <c r="N137" s="54"/>
      <c r="O137" s="54"/>
      <c r="P137" s="54"/>
      <c r="Q137" s="54"/>
      <c r="R137" s="29"/>
    </row>
    <row r="138" spans="1:26" ht="15.75" thickBot="1" x14ac:dyDescent="0.3">
      <c r="A138" s="21"/>
      <c r="B138" s="81" t="s">
        <v>332</v>
      </c>
      <c r="C138" s="29" t="s">
        <v>282</v>
      </c>
      <c r="D138" s="55">
        <v>2014</v>
      </c>
      <c r="E138" s="55"/>
      <c r="F138" s="29"/>
      <c r="G138" s="29" t="s">
        <v>282</v>
      </c>
      <c r="H138" s="55">
        <v>2013</v>
      </c>
      <c r="I138" s="55"/>
      <c r="J138" s="29"/>
      <c r="K138" s="29"/>
      <c r="L138" s="55">
        <v>2014</v>
      </c>
      <c r="M138" s="55"/>
      <c r="N138" s="29"/>
      <c r="O138" s="29" t="s">
        <v>282</v>
      </c>
      <c r="P138" s="55">
        <v>2013</v>
      </c>
      <c r="Q138" s="55"/>
      <c r="R138" s="29"/>
    </row>
    <row r="139" spans="1:26" x14ac:dyDescent="0.25">
      <c r="A139" s="21"/>
      <c r="B139" s="33" t="s">
        <v>506</v>
      </c>
      <c r="C139" s="35" t="s">
        <v>282</v>
      </c>
      <c r="D139" s="35" t="s">
        <v>288</v>
      </c>
      <c r="E139" s="52">
        <v>582</v>
      </c>
      <c r="F139" s="39" t="s">
        <v>282</v>
      </c>
      <c r="G139" s="35" t="s">
        <v>282</v>
      </c>
      <c r="H139" s="39" t="s">
        <v>288</v>
      </c>
      <c r="I139" s="63" t="s">
        <v>299</v>
      </c>
      <c r="J139" s="39" t="s">
        <v>282</v>
      </c>
      <c r="K139" s="35"/>
      <c r="L139" s="35" t="s">
        <v>288</v>
      </c>
      <c r="M139" s="52">
        <v>609</v>
      </c>
      <c r="N139" s="39" t="s">
        <v>282</v>
      </c>
      <c r="O139" s="35" t="s">
        <v>282</v>
      </c>
      <c r="P139" s="35" t="s">
        <v>288</v>
      </c>
      <c r="Q139" s="37">
        <v>2369</v>
      </c>
      <c r="R139" s="39" t="s">
        <v>282</v>
      </c>
    </row>
    <row r="140" spans="1:26" ht="15.75" thickBot="1" x14ac:dyDescent="0.3">
      <c r="A140" s="21"/>
      <c r="B140" s="40" t="s">
        <v>507</v>
      </c>
      <c r="C140" s="12" t="s">
        <v>282</v>
      </c>
      <c r="D140" s="13"/>
      <c r="E140" s="47" t="s">
        <v>299</v>
      </c>
      <c r="F140" s="13" t="s">
        <v>282</v>
      </c>
      <c r="G140" s="12" t="s">
        <v>282</v>
      </c>
      <c r="H140" s="12"/>
      <c r="I140" s="42" t="s">
        <v>508</v>
      </c>
      <c r="J140" s="13" t="s">
        <v>291</v>
      </c>
      <c r="K140" s="12"/>
      <c r="L140" s="13"/>
      <c r="M140" s="47" t="s">
        <v>299</v>
      </c>
      <c r="N140" s="13" t="s">
        <v>282</v>
      </c>
      <c r="O140" s="12" t="s">
        <v>282</v>
      </c>
      <c r="P140" s="12"/>
      <c r="Q140" s="42" t="s">
        <v>509</v>
      </c>
      <c r="R140" s="13" t="s">
        <v>291</v>
      </c>
    </row>
    <row r="141" spans="1:26" x14ac:dyDescent="0.25">
      <c r="A141" s="21"/>
      <c r="B141" s="43"/>
      <c r="C141" s="43" t="s">
        <v>282</v>
      </c>
      <c r="D141" s="44"/>
      <c r="E141" s="44"/>
      <c r="F141" s="43"/>
      <c r="G141" s="43" t="s">
        <v>282</v>
      </c>
      <c r="H141" s="44"/>
      <c r="I141" s="44"/>
      <c r="J141" s="43"/>
      <c r="K141" s="43"/>
      <c r="L141" s="44"/>
      <c r="M141" s="44"/>
      <c r="N141" s="43"/>
      <c r="O141" s="43" t="s">
        <v>282</v>
      </c>
      <c r="P141" s="44"/>
      <c r="Q141" s="44"/>
      <c r="R141" s="43"/>
    </row>
    <row r="142" spans="1:26" x14ac:dyDescent="0.25">
      <c r="A142" s="21"/>
      <c r="B142" s="66" t="s">
        <v>510</v>
      </c>
      <c r="C142" s="45" t="s">
        <v>282</v>
      </c>
      <c r="D142" s="67" t="s">
        <v>288</v>
      </c>
      <c r="E142" s="70">
        <v>582</v>
      </c>
      <c r="F142" s="69" t="s">
        <v>282</v>
      </c>
      <c r="G142" s="45" t="s">
        <v>282</v>
      </c>
      <c r="H142" s="67" t="s">
        <v>288</v>
      </c>
      <c r="I142" s="70" t="s">
        <v>508</v>
      </c>
      <c r="J142" s="69" t="s">
        <v>291</v>
      </c>
      <c r="K142" s="45"/>
      <c r="L142" s="67" t="s">
        <v>288</v>
      </c>
      <c r="M142" s="70">
        <v>609</v>
      </c>
      <c r="N142" s="69" t="s">
        <v>282</v>
      </c>
      <c r="O142" s="45" t="s">
        <v>282</v>
      </c>
      <c r="P142" s="67" t="s">
        <v>288</v>
      </c>
      <c r="Q142" s="68">
        <v>2259</v>
      </c>
      <c r="R142" s="69" t="s">
        <v>282</v>
      </c>
    </row>
    <row r="143" spans="1:26" x14ac:dyDescent="0.25">
      <c r="A143" s="21"/>
      <c r="B143" s="23" t="s">
        <v>511</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x14ac:dyDescent="0.25">
      <c r="A144" s="21"/>
      <c r="B144" s="22" t="s">
        <v>512</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26" x14ac:dyDescent="0.25">
      <c r="A145" s="21"/>
      <c r="B145" s="23" t="s">
        <v>513</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row>
    <row r="146" spans="1:26" ht="15.75" x14ac:dyDescent="0.25">
      <c r="A146" s="21"/>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row>
    <row r="147" spans="1:26" x14ac:dyDescent="0.25">
      <c r="A147" s="21"/>
      <c r="B147" s="12"/>
      <c r="C147" s="12"/>
      <c r="D147" s="12"/>
      <c r="E147" s="12"/>
      <c r="F147" s="12"/>
      <c r="G147" s="12"/>
      <c r="H147" s="12"/>
      <c r="I147" s="12"/>
      <c r="J147" s="12"/>
    </row>
    <row r="148" spans="1:26" x14ac:dyDescent="0.25">
      <c r="A148" s="21"/>
      <c r="B148" s="29"/>
      <c r="C148" s="29" t="s">
        <v>282</v>
      </c>
      <c r="D148" s="53" t="s">
        <v>285</v>
      </c>
      <c r="E148" s="53"/>
      <c r="F148" s="29"/>
      <c r="G148" s="29" t="s">
        <v>282</v>
      </c>
      <c r="H148" s="53" t="s">
        <v>514</v>
      </c>
      <c r="I148" s="53"/>
      <c r="J148" s="29"/>
    </row>
    <row r="149" spans="1:26" ht="15.75" thickBot="1" x14ac:dyDescent="0.3">
      <c r="A149" s="21"/>
      <c r="B149" s="32" t="s">
        <v>332</v>
      </c>
      <c r="C149" s="29" t="s">
        <v>282</v>
      </c>
      <c r="D149" s="54">
        <v>2014</v>
      </c>
      <c r="E149" s="54"/>
      <c r="F149" s="29"/>
      <c r="G149" s="29" t="s">
        <v>282</v>
      </c>
      <c r="H149" s="54">
        <v>2013</v>
      </c>
      <c r="I149" s="54"/>
      <c r="J149" s="29"/>
    </row>
    <row r="150" spans="1:26" x14ac:dyDescent="0.25">
      <c r="A150" s="21"/>
      <c r="B150" s="33" t="s">
        <v>515</v>
      </c>
      <c r="C150" s="35" t="s">
        <v>282</v>
      </c>
      <c r="D150" s="35" t="s">
        <v>288</v>
      </c>
      <c r="E150" s="37">
        <v>41011</v>
      </c>
      <c r="F150" s="39" t="s">
        <v>282</v>
      </c>
      <c r="G150" s="35" t="s">
        <v>282</v>
      </c>
      <c r="H150" s="35" t="s">
        <v>288</v>
      </c>
      <c r="I150" s="37">
        <v>24369</v>
      </c>
      <c r="J150" s="39" t="s">
        <v>282</v>
      </c>
    </row>
    <row r="151" spans="1:26" x14ac:dyDescent="0.25">
      <c r="A151" s="21"/>
      <c r="B151" s="40" t="s">
        <v>516</v>
      </c>
      <c r="C151" s="12" t="s">
        <v>282</v>
      </c>
      <c r="D151" s="12"/>
      <c r="E151" s="50">
        <v>34348</v>
      </c>
      <c r="F151" s="13" t="s">
        <v>282</v>
      </c>
      <c r="G151" s="12" t="s">
        <v>282</v>
      </c>
      <c r="H151" s="12"/>
      <c r="I151" s="50">
        <v>28098</v>
      </c>
      <c r="J151" s="13" t="s">
        <v>282</v>
      </c>
    </row>
    <row r="152" spans="1:26" ht="15.75" thickBot="1" x14ac:dyDescent="0.3">
      <c r="A152" s="21"/>
      <c r="B152" s="33" t="s">
        <v>517</v>
      </c>
      <c r="C152" s="35" t="s">
        <v>282</v>
      </c>
      <c r="D152" s="35"/>
      <c r="E152" s="37">
        <v>1306</v>
      </c>
      <c r="F152" s="39" t="s">
        <v>282</v>
      </c>
      <c r="G152" s="35" t="s">
        <v>282</v>
      </c>
      <c r="H152" s="35"/>
      <c r="I152" s="37">
        <v>1306</v>
      </c>
      <c r="J152" s="39" t="s">
        <v>282</v>
      </c>
    </row>
    <row r="153" spans="1:26" x14ac:dyDescent="0.25">
      <c r="A153" s="21"/>
      <c r="B153" s="43"/>
      <c r="C153" s="43" t="s">
        <v>282</v>
      </c>
      <c r="D153" s="44"/>
      <c r="E153" s="44"/>
      <c r="F153" s="43"/>
      <c r="G153" s="43" t="s">
        <v>282</v>
      </c>
      <c r="H153" s="44"/>
      <c r="I153" s="44"/>
      <c r="J153" s="43"/>
    </row>
    <row r="154" spans="1:26" x14ac:dyDescent="0.25">
      <c r="A154" s="21"/>
      <c r="B154" s="82" t="s">
        <v>145</v>
      </c>
      <c r="C154" s="29" t="s">
        <v>282</v>
      </c>
      <c r="D154" s="11" t="s">
        <v>288</v>
      </c>
      <c r="E154" s="76">
        <v>76665</v>
      </c>
      <c r="F154" s="17" t="s">
        <v>282</v>
      </c>
      <c r="G154" s="29" t="s">
        <v>282</v>
      </c>
      <c r="H154" s="11" t="s">
        <v>288</v>
      </c>
      <c r="I154" s="76">
        <v>53773</v>
      </c>
      <c r="J154" s="17" t="s">
        <v>282</v>
      </c>
    </row>
  </sheetData>
  <mergeCells count="143">
    <mergeCell ref="B134:Z134"/>
    <mergeCell ref="B143:Z143"/>
    <mergeCell ref="B144:Z144"/>
    <mergeCell ref="B145:Z145"/>
    <mergeCell ref="B146:Z146"/>
    <mergeCell ref="B117:Z117"/>
    <mergeCell ref="B118:Z118"/>
    <mergeCell ref="B119:Z119"/>
    <mergeCell ref="B120:Z120"/>
    <mergeCell ref="B132:Z132"/>
    <mergeCell ref="B133:Z133"/>
    <mergeCell ref="B94:Z94"/>
    <mergeCell ref="B95:Z95"/>
    <mergeCell ref="B96:Z96"/>
    <mergeCell ref="B97:Z97"/>
    <mergeCell ref="B115:Z115"/>
    <mergeCell ref="B116:Z116"/>
    <mergeCell ref="B83:Z83"/>
    <mergeCell ref="B84:Z84"/>
    <mergeCell ref="B86:Z86"/>
    <mergeCell ref="B88:Z88"/>
    <mergeCell ref="B90:Z90"/>
    <mergeCell ref="B92:Z92"/>
    <mergeCell ref="B5:Z5"/>
    <mergeCell ref="B6:Z6"/>
    <mergeCell ref="B7:Z7"/>
    <mergeCell ref="B44:Z44"/>
    <mergeCell ref="B45:Z45"/>
    <mergeCell ref="B46:Z46"/>
    <mergeCell ref="D148:E148"/>
    <mergeCell ref="H148:I148"/>
    <mergeCell ref="D149:E149"/>
    <mergeCell ref="H149:I149"/>
    <mergeCell ref="A1:A2"/>
    <mergeCell ref="B1:Z1"/>
    <mergeCell ref="B2:Z2"/>
    <mergeCell ref="B3:Z3"/>
    <mergeCell ref="A4:A154"/>
    <mergeCell ref="B4:Z4"/>
    <mergeCell ref="D136:I136"/>
    <mergeCell ref="L136:Q136"/>
    <mergeCell ref="D137:I137"/>
    <mergeCell ref="L137:Q137"/>
    <mergeCell ref="D138:E138"/>
    <mergeCell ref="H138:I138"/>
    <mergeCell ref="L138:M138"/>
    <mergeCell ref="P138:Q138"/>
    <mergeCell ref="D125:E125"/>
    <mergeCell ref="H125:I125"/>
    <mergeCell ref="L125:M125"/>
    <mergeCell ref="P125:Q125"/>
    <mergeCell ref="T125:U125"/>
    <mergeCell ref="X125:Y125"/>
    <mergeCell ref="D124:E124"/>
    <mergeCell ref="H124:I124"/>
    <mergeCell ref="L124:M124"/>
    <mergeCell ref="P124:Q124"/>
    <mergeCell ref="T124:U124"/>
    <mergeCell ref="X124:Y124"/>
    <mergeCell ref="D99:E99"/>
    <mergeCell ref="H99:I99"/>
    <mergeCell ref="D122:M122"/>
    <mergeCell ref="P122:Y122"/>
    <mergeCell ref="D123:E123"/>
    <mergeCell ref="H123:I123"/>
    <mergeCell ref="L123:M123"/>
    <mergeCell ref="P123:Q123"/>
    <mergeCell ref="T123:U123"/>
    <mergeCell ref="X123:Y123"/>
    <mergeCell ref="D71:E71"/>
    <mergeCell ref="H71:I71"/>
    <mergeCell ref="L71:M71"/>
    <mergeCell ref="P71:Q71"/>
    <mergeCell ref="T71:U71"/>
    <mergeCell ref="X71:Y71"/>
    <mergeCell ref="X69:Y69"/>
    <mergeCell ref="D70:E70"/>
    <mergeCell ref="H70:I70"/>
    <mergeCell ref="L70:M70"/>
    <mergeCell ref="P70:Q70"/>
    <mergeCell ref="T70:U70"/>
    <mergeCell ref="X70:Y70"/>
    <mergeCell ref="C66:Z66"/>
    <mergeCell ref="D67:Y67"/>
    <mergeCell ref="D68:I68"/>
    <mergeCell ref="L68:Q68"/>
    <mergeCell ref="T68:Y68"/>
    <mergeCell ref="D69:E69"/>
    <mergeCell ref="H69:I69"/>
    <mergeCell ref="L69:M69"/>
    <mergeCell ref="P69:Q69"/>
    <mergeCell ref="T69:U69"/>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D30:E30"/>
    <mergeCell ref="H30:I30"/>
    <mergeCell ref="L30:M30"/>
    <mergeCell ref="P30:Q30"/>
    <mergeCell ref="D50:Y50"/>
    <mergeCell ref="D51:I51"/>
    <mergeCell ref="L51:Q51"/>
    <mergeCell ref="T51:Y51"/>
    <mergeCell ref="B47:Z47"/>
    <mergeCell ref="B48:Z48"/>
    <mergeCell ref="D28:E28"/>
    <mergeCell ref="H28:I28"/>
    <mergeCell ref="L28:M28"/>
    <mergeCell ref="P28:Q28"/>
    <mergeCell ref="D29:E29"/>
    <mergeCell ref="H29:I29"/>
    <mergeCell ref="L29:M29"/>
    <mergeCell ref="P29:Q29"/>
    <mergeCell ref="D12:E12"/>
    <mergeCell ref="H12:I12"/>
    <mergeCell ref="L12:M12"/>
    <mergeCell ref="P12:Q12"/>
    <mergeCell ref="C26:R26"/>
    <mergeCell ref="D27:Q27"/>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0"/>
  <sheetViews>
    <sheetView showGridLines="0" workbookViewId="0"/>
  </sheetViews>
  <sheetFormatPr defaultRowHeight="15" x14ac:dyDescent="0.25"/>
  <cols>
    <col min="1" max="1" width="21" bestFit="1" customWidth="1"/>
    <col min="2" max="3" width="36.5703125" bestFit="1" customWidth="1"/>
    <col min="4" max="4" width="8.28515625" customWidth="1"/>
    <col min="5" max="5" width="36.5703125" customWidth="1"/>
    <col min="6" max="6" width="8.28515625" customWidth="1"/>
    <col min="7" max="7" width="7.7109375" customWidth="1"/>
    <col min="8" max="8" width="8.28515625" customWidth="1"/>
    <col min="9" max="9" width="31.7109375" customWidth="1"/>
    <col min="10" max="10" width="8.28515625" customWidth="1"/>
    <col min="11" max="11" width="7.7109375" customWidth="1"/>
    <col min="12" max="12" width="8.28515625" customWidth="1"/>
    <col min="13" max="13" width="36.5703125" customWidth="1"/>
    <col min="14" max="14" width="8.28515625" customWidth="1"/>
    <col min="15" max="15" width="7.7109375" customWidth="1"/>
    <col min="16" max="16" width="8.28515625" customWidth="1"/>
    <col min="17" max="17" width="27.28515625" customWidth="1"/>
    <col min="18" max="19" width="7.7109375" customWidth="1"/>
    <col min="20" max="20" width="8.28515625" customWidth="1"/>
    <col min="21" max="21" width="36.5703125" customWidth="1"/>
    <col min="22" max="23" width="7.7109375" customWidth="1"/>
    <col min="24" max="24" width="8.28515625" customWidth="1"/>
    <col min="25" max="25" width="36.5703125" customWidth="1"/>
    <col min="26" max="26" width="8.28515625" customWidth="1"/>
    <col min="27" max="27" width="7.7109375" customWidth="1"/>
    <col min="28" max="28" width="8.28515625" customWidth="1"/>
    <col min="29" max="29" width="36.5703125" customWidth="1"/>
    <col min="30" max="31" width="7.7109375" customWidth="1"/>
    <col min="32" max="32" width="8.28515625" customWidth="1"/>
    <col min="33" max="33" width="27.28515625" customWidth="1"/>
    <col min="34" max="34" width="7.7109375" customWidth="1"/>
  </cols>
  <sheetData>
    <row r="1" spans="1:34"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519</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x14ac:dyDescent="0.25">
      <c r="A4" s="21" t="s">
        <v>518</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21"/>
      <c r="B5" s="22" t="s">
        <v>52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21"/>
      <c r="B6" s="23" t="s">
        <v>52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ht="15.75" x14ac:dyDescent="0.25">
      <c r="A7" s="21"/>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x14ac:dyDescent="0.25">
      <c r="A8" s="21"/>
      <c r="B8" s="12"/>
      <c r="C8" s="12"/>
      <c r="D8" s="12"/>
      <c r="E8" s="12"/>
      <c r="F8" s="12"/>
      <c r="G8" s="12"/>
      <c r="H8" s="12"/>
      <c r="I8" s="12"/>
      <c r="J8" s="12"/>
      <c r="K8" s="12"/>
      <c r="L8" s="12"/>
      <c r="M8" s="12"/>
      <c r="N8" s="12"/>
    </row>
    <row r="9" spans="1:34" ht="15.75" thickBot="1" x14ac:dyDescent="0.3">
      <c r="A9" s="21"/>
      <c r="B9" s="29"/>
      <c r="C9" s="29" t="s">
        <v>282</v>
      </c>
      <c r="D9" s="54" t="s">
        <v>417</v>
      </c>
      <c r="E9" s="54"/>
      <c r="F9" s="54"/>
      <c r="G9" s="54"/>
      <c r="H9" s="54"/>
      <c r="I9" s="54"/>
      <c r="J9" s="54"/>
      <c r="K9" s="54"/>
      <c r="L9" s="54"/>
      <c r="M9" s="54"/>
      <c r="N9" s="29"/>
    </row>
    <row r="10" spans="1:34" ht="15.75" thickBot="1" x14ac:dyDescent="0.3">
      <c r="A10" s="21"/>
      <c r="B10" s="32" t="s">
        <v>332</v>
      </c>
      <c r="C10" s="29" t="s">
        <v>282</v>
      </c>
      <c r="D10" s="85" t="s">
        <v>522</v>
      </c>
      <c r="E10" s="85"/>
      <c r="F10" s="29"/>
      <c r="G10" s="29" t="s">
        <v>282</v>
      </c>
      <c r="H10" s="55" t="s">
        <v>523</v>
      </c>
      <c r="I10" s="55"/>
      <c r="J10" s="29"/>
      <c r="K10" s="29" t="s">
        <v>282</v>
      </c>
      <c r="L10" s="55" t="s">
        <v>145</v>
      </c>
      <c r="M10" s="55"/>
      <c r="N10" s="29"/>
    </row>
    <row r="11" spans="1:34" x14ac:dyDescent="0.25">
      <c r="A11" s="21"/>
      <c r="B11" s="61" t="s">
        <v>524</v>
      </c>
      <c r="C11" s="35" t="s">
        <v>282</v>
      </c>
      <c r="D11" s="35"/>
      <c r="E11" s="35"/>
      <c r="F11" s="35"/>
      <c r="G11" s="35" t="s">
        <v>282</v>
      </c>
      <c r="H11" s="35"/>
      <c r="I11" s="35"/>
      <c r="J11" s="35"/>
      <c r="K11" s="35" t="s">
        <v>282</v>
      </c>
      <c r="L11" s="35"/>
      <c r="M11" s="35"/>
      <c r="N11" s="35"/>
    </row>
    <row r="12" spans="1:34" x14ac:dyDescent="0.25">
      <c r="A12" s="21"/>
      <c r="B12" s="57" t="s">
        <v>525</v>
      </c>
      <c r="C12" s="12" t="s">
        <v>282</v>
      </c>
      <c r="D12" s="12" t="s">
        <v>288</v>
      </c>
      <c r="E12" s="50">
        <v>4032419</v>
      </c>
      <c r="F12" s="13" t="s">
        <v>282</v>
      </c>
      <c r="G12" s="12" t="s">
        <v>282</v>
      </c>
      <c r="H12" s="12" t="s">
        <v>288</v>
      </c>
      <c r="I12" s="50">
        <v>247156</v>
      </c>
      <c r="J12" s="13" t="s">
        <v>282</v>
      </c>
      <c r="K12" s="12" t="s">
        <v>282</v>
      </c>
      <c r="L12" s="12" t="s">
        <v>288</v>
      </c>
      <c r="M12" s="50">
        <v>4279575</v>
      </c>
      <c r="N12" s="13" t="s">
        <v>282</v>
      </c>
    </row>
    <row r="13" spans="1:34" ht="15.75" thickBot="1" x14ac:dyDescent="0.3">
      <c r="A13" s="21"/>
      <c r="B13" s="59" t="s">
        <v>526</v>
      </c>
      <c r="C13" s="35" t="s">
        <v>282</v>
      </c>
      <c r="D13" s="35"/>
      <c r="E13" s="37">
        <v>3193098</v>
      </c>
      <c r="F13" s="39" t="s">
        <v>282</v>
      </c>
      <c r="G13" s="35" t="s">
        <v>282</v>
      </c>
      <c r="H13" s="35"/>
      <c r="I13" s="37">
        <v>34234</v>
      </c>
      <c r="J13" s="39" t="s">
        <v>282</v>
      </c>
      <c r="K13" s="35" t="s">
        <v>282</v>
      </c>
      <c r="L13" s="35"/>
      <c r="M13" s="37">
        <v>3227332</v>
      </c>
      <c r="N13" s="39" t="s">
        <v>282</v>
      </c>
    </row>
    <row r="14" spans="1:34" x14ac:dyDescent="0.25">
      <c r="A14" s="21"/>
      <c r="B14" s="43"/>
      <c r="C14" s="43" t="s">
        <v>282</v>
      </c>
      <c r="D14" s="44"/>
      <c r="E14" s="44"/>
      <c r="F14" s="43"/>
      <c r="G14" s="43" t="s">
        <v>282</v>
      </c>
      <c r="H14" s="44"/>
      <c r="I14" s="44"/>
      <c r="J14" s="43"/>
      <c r="K14" s="43" t="s">
        <v>282</v>
      </c>
      <c r="L14" s="44"/>
      <c r="M14" s="44"/>
      <c r="N14" s="43"/>
    </row>
    <row r="15" spans="1:34" x14ac:dyDescent="0.25">
      <c r="A15" s="21"/>
      <c r="B15" s="16"/>
      <c r="C15" s="29" t="s">
        <v>282</v>
      </c>
      <c r="D15" s="12"/>
      <c r="E15" s="50">
        <v>7225517</v>
      </c>
      <c r="F15" s="13" t="s">
        <v>282</v>
      </c>
      <c r="G15" s="29" t="s">
        <v>282</v>
      </c>
      <c r="H15" s="12"/>
      <c r="I15" s="50">
        <v>281390</v>
      </c>
      <c r="J15" s="13" t="s">
        <v>282</v>
      </c>
      <c r="K15" s="29" t="s">
        <v>282</v>
      </c>
      <c r="L15" s="12"/>
      <c r="M15" s="50">
        <v>7506907</v>
      </c>
      <c r="N15" s="13" t="s">
        <v>282</v>
      </c>
    </row>
    <row r="16" spans="1:34" x14ac:dyDescent="0.25">
      <c r="A16" s="21"/>
      <c r="B16" s="61" t="s">
        <v>527</v>
      </c>
      <c r="C16" s="45" t="s">
        <v>282</v>
      </c>
      <c r="D16" s="35"/>
      <c r="E16" s="35"/>
      <c r="F16" s="35"/>
      <c r="G16" s="45" t="s">
        <v>282</v>
      </c>
      <c r="H16" s="35"/>
      <c r="I16" s="35"/>
      <c r="J16" s="35"/>
      <c r="K16" s="45" t="s">
        <v>282</v>
      </c>
      <c r="L16" s="35"/>
      <c r="M16" s="35"/>
      <c r="N16" s="35"/>
    </row>
    <row r="17" spans="1:14" x14ac:dyDescent="0.25">
      <c r="A17" s="21"/>
      <c r="B17" s="57" t="s">
        <v>528</v>
      </c>
      <c r="C17" s="29" t="s">
        <v>282</v>
      </c>
      <c r="D17" s="12"/>
      <c r="E17" s="50">
        <v>911099</v>
      </c>
      <c r="F17" s="13" t="s">
        <v>282</v>
      </c>
      <c r="G17" s="29" t="s">
        <v>282</v>
      </c>
      <c r="H17" s="12"/>
      <c r="I17" s="50">
        <v>130976</v>
      </c>
      <c r="J17" s="13" t="s">
        <v>282</v>
      </c>
      <c r="K17" s="29" t="s">
        <v>282</v>
      </c>
      <c r="L17" s="12"/>
      <c r="M17" s="50">
        <v>1042075</v>
      </c>
      <c r="N17" s="13" t="s">
        <v>282</v>
      </c>
    </row>
    <row r="18" spans="1:14" ht="15.75" thickBot="1" x14ac:dyDescent="0.3">
      <c r="A18" s="21"/>
      <c r="B18" s="59" t="s">
        <v>529</v>
      </c>
      <c r="C18" s="45" t="s">
        <v>282</v>
      </c>
      <c r="D18" s="35"/>
      <c r="E18" s="37">
        <v>27888</v>
      </c>
      <c r="F18" s="39" t="s">
        <v>282</v>
      </c>
      <c r="G18" s="45" t="s">
        <v>282</v>
      </c>
      <c r="H18" s="39"/>
      <c r="I18" s="63" t="s">
        <v>299</v>
      </c>
      <c r="J18" s="39" t="s">
        <v>282</v>
      </c>
      <c r="K18" s="45" t="s">
        <v>282</v>
      </c>
      <c r="L18" s="35"/>
      <c r="M18" s="37">
        <v>27888</v>
      </c>
      <c r="N18" s="39" t="s">
        <v>282</v>
      </c>
    </row>
    <row r="19" spans="1:14" x14ac:dyDescent="0.25">
      <c r="A19" s="21"/>
      <c r="B19" s="43"/>
      <c r="C19" s="43" t="s">
        <v>282</v>
      </c>
      <c r="D19" s="44"/>
      <c r="E19" s="44"/>
      <c r="F19" s="43"/>
      <c r="G19" s="43" t="s">
        <v>282</v>
      </c>
      <c r="H19" s="44"/>
      <c r="I19" s="44"/>
      <c r="J19" s="43"/>
      <c r="K19" s="43" t="s">
        <v>282</v>
      </c>
      <c r="L19" s="44"/>
      <c r="M19" s="44"/>
      <c r="N19" s="43"/>
    </row>
    <row r="20" spans="1:14" x14ac:dyDescent="0.25">
      <c r="A20" s="21"/>
      <c r="B20" s="16"/>
      <c r="C20" s="29" t="s">
        <v>282</v>
      </c>
      <c r="D20" s="12"/>
      <c r="E20" s="50">
        <v>938987</v>
      </c>
      <c r="F20" s="13" t="s">
        <v>282</v>
      </c>
      <c r="G20" s="29" t="s">
        <v>282</v>
      </c>
      <c r="H20" s="12"/>
      <c r="I20" s="50">
        <v>130976</v>
      </c>
      <c r="J20" s="13" t="s">
        <v>282</v>
      </c>
      <c r="K20" s="29" t="s">
        <v>282</v>
      </c>
      <c r="L20" s="12"/>
      <c r="M20" s="50">
        <v>1069963</v>
      </c>
      <c r="N20" s="13" t="s">
        <v>282</v>
      </c>
    </row>
    <row r="21" spans="1:14" x14ac:dyDescent="0.25">
      <c r="A21" s="21"/>
      <c r="B21" s="61" t="s">
        <v>530</v>
      </c>
      <c r="C21" s="45" t="s">
        <v>282</v>
      </c>
      <c r="D21" s="35"/>
      <c r="E21" s="35"/>
      <c r="F21" s="35"/>
      <c r="G21" s="45" t="s">
        <v>282</v>
      </c>
      <c r="H21" s="35"/>
      <c r="I21" s="35"/>
      <c r="J21" s="35"/>
      <c r="K21" s="45" t="s">
        <v>282</v>
      </c>
      <c r="L21" s="35"/>
      <c r="M21" s="35"/>
      <c r="N21" s="35"/>
    </row>
    <row r="22" spans="1:14" x14ac:dyDescent="0.25">
      <c r="A22" s="21"/>
      <c r="B22" s="57" t="s">
        <v>531</v>
      </c>
      <c r="C22" s="29" t="s">
        <v>282</v>
      </c>
      <c r="D22" s="12"/>
      <c r="E22" s="50">
        <v>1458067</v>
      </c>
      <c r="F22" s="13" t="s">
        <v>282</v>
      </c>
      <c r="G22" s="29" t="s">
        <v>282</v>
      </c>
      <c r="H22" s="12"/>
      <c r="I22" s="50">
        <v>107811</v>
      </c>
      <c r="J22" s="13" t="s">
        <v>282</v>
      </c>
      <c r="K22" s="29" t="s">
        <v>282</v>
      </c>
      <c r="L22" s="12"/>
      <c r="M22" s="50">
        <v>1565878</v>
      </c>
      <c r="N22" s="13" t="s">
        <v>282</v>
      </c>
    </row>
    <row r="23" spans="1:14" x14ac:dyDescent="0.25">
      <c r="A23" s="21"/>
      <c r="B23" s="59" t="s">
        <v>532</v>
      </c>
      <c r="C23" s="45" t="s">
        <v>282</v>
      </c>
      <c r="D23" s="35"/>
      <c r="E23" s="37">
        <v>394691</v>
      </c>
      <c r="F23" s="39" t="s">
        <v>282</v>
      </c>
      <c r="G23" s="45" t="s">
        <v>282</v>
      </c>
      <c r="H23" s="39"/>
      <c r="I23" s="63" t="s">
        <v>299</v>
      </c>
      <c r="J23" s="39" t="s">
        <v>282</v>
      </c>
      <c r="K23" s="45" t="s">
        <v>282</v>
      </c>
      <c r="L23" s="35"/>
      <c r="M23" s="37">
        <v>394691</v>
      </c>
      <c r="N23" s="39" t="s">
        <v>282</v>
      </c>
    </row>
    <row r="24" spans="1:14" ht="15.75" thickBot="1" x14ac:dyDescent="0.3">
      <c r="A24" s="21"/>
      <c r="B24" s="57" t="s">
        <v>86</v>
      </c>
      <c r="C24" s="29" t="s">
        <v>282</v>
      </c>
      <c r="D24" s="12"/>
      <c r="E24" s="50">
        <v>537748</v>
      </c>
      <c r="F24" s="13" t="s">
        <v>282</v>
      </c>
      <c r="G24" s="29" t="s">
        <v>282</v>
      </c>
      <c r="H24" s="12"/>
      <c r="I24" s="50">
        <v>4012</v>
      </c>
      <c r="J24" s="13" t="s">
        <v>282</v>
      </c>
      <c r="K24" s="29" t="s">
        <v>282</v>
      </c>
      <c r="L24" s="12"/>
      <c r="M24" s="50">
        <v>541760</v>
      </c>
      <c r="N24" s="13" t="s">
        <v>282</v>
      </c>
    </row>
    <row r="25" spans="1:14" x14ac:dyDescent="0.25">
      <c r="A25" s="21"/>
      <c r="B25" s="43"/>
      <c r="C25" s="43" t="s">
        <v>282</v>
      </c>
      <c r="D25" s="44"/>
      <c r="E25" s="44"/>
      <c r="F25" s="43"/>
      <c r="G25" s="43" t="s">
        <v>282</v>
      </c>
      <c r="H25" s="44"/>
      <c r="I25" s="44"/>
      <c r="J25" s="43"/>
      <c r="K25" s="43" t="s">
        <v>282</v>
      </c>
      <c r="L25" s="44"/>
      <c r="M25" s="44"/>
      <c r="N25" s="43"/>
    </row>
    <row r="26" spans="1:14" ht="15.75" thickBot="1" x14ac:dyDescent="0.3">
      <c r="A26" s="21"/>
      <c r="B26" s="83"/>
      <c r="C26" s="45" t="s">
        <v>282</v>
      </c>
      <c r="D26" s="35"/>
      <c r="E26" s="37">
        <v>2390506</v>
      </c>
      <c r="F26" s="39" t="s">
        <v>282</v>
      </c>
      <c r="G26" s="45" t="s">
        <v>282</v>
      </c>
      <c r="H26" s="35"/>
      <c r="I26" s="37">
        <v>111823</v>
      </c>
      <c r="J26" s="39" t="s">
        <v>282</v>
      </c>
      <c r="K26" s="45" t="s">
        <v>282</v>
      </c>
      <c r="L26" s="35"/>
      <c r="M26" s="37">
        <v>2502329</v>
      </c>
      <c r="N26" s="39" t="s">
        <v>282</v>
      </c>
    </row>
    <row r="27" spans="1:14" x14ac:dyDescent="0.25">
      <c r="A27" s="21"/>
      <c r="B27" s="43"/>
      <c r="C27" s="43" t="s">
        <v>282</v>
      </c>
      <c r="D27" s="44"/>
      <c r="E27" s="44"/>
      <c r="F27" s="43"/>
      <c r="G27" s="43" t="s">
        <v>282</v>
      </c>
      <c r="H27" s="44"/>
      <c r="I27" s="44"/>
      <c r="J27" s="43"/>
      <c r="K27" s="43" t="s">
        <v>282</v>
      </c>
      <c r="L27" s="44"/>
      <c r="M27" s="44"/>
      <c r="N27" s="43"/>
    </row>
    <row r="28" spans="1:14" x14ac:dyDescent="0.25">
      <c r="A28" s="21"/>
      <c r="B28" s="82" t="s">
        <v>145</v>
      </c>
      <c r="C28" s="29" t="s">
        <v>282</v>
      </c>
      <c r="D28" s="12" t="s">
        <v>288</v>
      </c>
      <c r="E28" s="50">
        <v>10555010</v>
      </c>
      <c r="F28" s="13" t="s">
        <v>282</v>
      </c>
      <c r="G28" s="29" t="s">
        <v>282</v>
      </c>
      <c r="H28" s="12" t="s">
        <v>288</v>
      </c>
      <c r="I28" s="50">
        <v>524189</v>
      </c>
      <c r="J28" s="13" t="s">
        <v>282</v>
      </c>
      <c r="K28" s="29" t="s">
        <v>282</v>
      </c>
      <c r="L28" s="12" t="s">
        <v>288</v>
      </c>
      <c r="M28" s="50">
        <v>11079199</v>
      </c>
      <c r="N28" s="13" t="s">
        <v>282</v>
      </c>
    </row>
    <row r="29" spans="1:14" x14ac:dyDescent="0.25">
      <c r="A29" s="21"/>
      <c r="B29" s="43"/>
      <c r="C29" s="79"/>
      <c r="D29" s="79"/>
      <c r="E29" s="79"/>
      <c r="F29" s="79"/>
      <c r="G29" s="79"/>
      <c r="H29" s="79"/>
      <c r="I29" s="79"/>
      <c r="J29" s="79"/>
      <c r="K29" s="79"/>
      <c r="L29" s="79"/>
      <c r="M29" s="79"/>
      <c r="N29" s="79"/>
    </row>
    <row r="30" spans="1:14" ht="15.75" thickBot="1" x14ac:dyDescent="0.3">
      <c r="A30" s="21"/>
      <c r="B30" s="29"/>
      <c r="C30" s="29" t="s">
        <v>282</v>
      </c>
      <c r="D30" s="80">
        <v>41639</v>
      </c>
      <c r="E30" s="80"/>
      <c r="F30" s="80"/>
      <c r="G30" s="80"/>
      <c r="H30" s="80"/>
      <c r="I30" s="80"/>
      <c r="J30" s="80"/>
      <c r="K30" s="80"/>
      <c r="L30" s="80"/>
      <c r="M30" s="80"/>
      <c r="N30" s="29"/>
    </row>
    <row r="31" spans="1:14" ht="15.75" thickBot="1" x14ac:dyDescent="0.3">
      <c r="A31" s="21"/>
      <c r="B31" s="32" t="s">
        <v>332</v>
      </c>
      <c r="C31" s="29" t="s">
        <v>282</v>
      </c>
      <c r="D31" s="85" t="s">
        <v>533</v>
      </c>
      <c r="E31" s="85"/>
      <c r="F31" s="29"/>
      <c r="G31" s="29" t="s">
        <v>282</v>
      </c>
      <c r="H31" s="55" t="s">
        <v>534</v>
      </c>
      <c r="I31" s="55"/>
      <c r="J31" s="29"/>
      <c r="K31" s="29" t="s">
        <v>282</v>
      </c>
      <c r="L31" s="55" t="s">
        <v>145</v>
      </c>
      <c r="M31" s="55"/>
      <c r="N31" s="29"/>
    </row>
    <row r="32" spans="1:14" x14ac:dyDescent="0.25">
      <c r="A32" s="21"/>
      <c r="B32" s="61" t="s">
        <v>524</v>
      </c>
      <c r="C32" s="35" t="s">
        <v>282</v>
      </c>
      <c r="D32" s="35"/>
      <c r="E32" s="35"/>
      <c r="F32" s="35"/>
      <c r="G32" s="35" t="s">
        <v>282</v>
      </c>
      <c r="H32" s="35"/>
      <c r="I32" s="35"/>
      <c r="J32" s="35"/>
      <c r="K32" s="35" t="s">
        <v>282</v>
      </c>
      <c r="L32" s="35"/>
      <c r="M32" s="35"/>
      <c r="N32" s="35"/>
    </row>
    <row r="33" spans="1:14" x14ac:dyDescent="0.25">
      <c r="A33" s="21"/>
      <c r="B33" s="57" t="s">
        <v>525</v>
      </c>
      <c r="C33" s="12" t="s">
        <v>282</v>
      </c>
      <c r="D33" s="12" t="s">
        <v>288</v>
      </c>
      <c r="E33" s="50">
        <v>3479973</v>
      </c>
      <c r="F33" s="13" t="s">
        <v>282</v>
      </c>
      <c r="G33" s="12" t="s">
        <v>282</v>
      </c>
      <c r="H33" s="12" t="s">
        <v>288</v>
      </c>
      <c r="I33" s="50">
        <v>387332</v>
      </c>
      <c r="J33" s="13" t="s">
        <v>282</v>
      </c>
      <c r="K33" s="12" t="s">
        <v>282</v>
      </c>
      <c r="L33" s="12" t="s">
        <v>288</v>
      </c>
      <c r="M33" s="50">
        <v>3867305</v>
      </c>
      <c r="N33" s="13" t="s">
        <v>282</v>
      </c>
    </row>
    <row r="34" spans="1:14" ht="15.75" thickBot="1" x14ac:dyDescent="0.3">
      <c r="A34" s="21"/>
      <c r="B34" s="59" t="s">
        <v>526</v>
      </c>
      <c r="C34" s="35" t="s">
        <v>282</v>
      </c>
      <c r="D34" s="35"/>
      <c r="E34" s="37">
        <v>2959088</v>
      </c>
      <c r="F34" s="39" t="s">
        <v>282</v>
      </c>
      <c r="G34" s="35" t="s">
        <v>282</v>
      </c>
      <c r="H34" s="35"/>
      <c r="I34" s="37">
        <v>37025</v>
      </c>
      <c r="J34" s="39" t="s">
        <v>282</v>
      </c>
      <c r="K34" s="35" t="s">
        <v>282</v>
      </c>
      <c r="L34" s="35"/>
      <c r="M34" s="37">
        <v>2996113</v>
      </c>
      <c r="N34" s="39" t="s">
        <v>282</v>
      </c>
    </row>
    <row r="35" spans="1:14" x14ac:dyDescent="0.25">
      <c r="A35" s="21"/>
      <c r="B35" s="43"/>
      <c r="C35" s="43" t="s">
        <v>282</v>
      </c>
      <c r="D35" s="44"/>
      <c r="E35" s="44"/>
      <c r="F35" s="43"/>
      <c r="G35" s="43" t="s">
        <v>282</v>
      </c>
      <c r="H35" s="44"/>
      <c r="I35" s="44"/>
      <c r="J35" s="43"/>
      <c r="K35" s="43" t="s">
        <v>282</v>
      </c>
      <c r="L35" s="44"/>
      <c r="M35" s="44"/>
      <c r="N35" s="43"/>
    </row>
    <row r="36" spans="1:14" x14ac:dyDescent="0.25">
      <c r="A36" s="21"/>
      <c r="B36" s="16"/>
      <c r="C36" s="29" t="s">
        <v>282</v>
      </c>
      <c r="D36" s="12"/>
      <c r="E36" s="50">
        <v>6439061</v>
      </c>
      <c r="F36" s="13" t="s">
        <v>282</v>
      </c>
      <c r="G36" s="29" t="s">
        <v>282</v>
      </c>
      <c r="H36" s="12"/>
      <c r="I36" s="50">
        <v>424357</v>
      </c>
      <c r="J36" s="13" t="s">
        <v>282</v>
      </c>
      <c r="K36" s="29" t="s">
        <v>282</v>
      </c>
      <c r="L36" s="12"/>
      <c r="M36" s="50">
        <v>6863418</v>
      </c>
      <c r="N36" s="13" t="s">
        <v>282</v>
      </c>
    </row>
    <row r="37" spans="1:14" x14ac:dyDescent="0.25">
      <c r="A37" s="21"/>
      <c r="B37" s="61" t="s">
        <v>527</v>
      </c>
      <c r="C37" s="45" t="s">
        <v>282</v>
      </c>
      <c r="D37" s="35"/>
      <c r="E37" s="35"/>
      <c r="F37" s="35"/>
      <c r="G37" s="45" t="s">
        <v>282</v>
      </c>
      <c r="H37" s="35"/>
      <c r="I37" s="35"/>
      <c r="J37" s="35"/>
      <c r="K37" s="45" t="s">
        <v>282</v>
      </c>
      <c r="L37" s="35"/>
      <c r="M37" s="35"/>
      <c r="N37" s="35"/>
    </row>
    <row r="38" spans="1:14" x14ac:dyDescent="0.25">
      <c r="A38" s="21"/>
      <c r="B38" s="57" t="s">
        <v>528</v>
      </c>
      <c r="C38" s="29" t="s">
        <v>282</v>
      </c>
      <c r="D38" s="12"/>
      <c r="E38" s="50">
        <v>423057</v>
      </c>
      <c r="F38" s="13" t="s">
        <v>282</v>
      </c>
      <c r="G38" s="29" t="s">
        <v>282</v>
      </c>
      <c r="H38" s="12"/>
      <c r="I38" s="50">
        <v>154025</v>
      </c>
      <c r="J38" s="13" t="s">
        <v>282</v>
      </c>
      <c r="K38" s="29" t="s">
        <v>282</v>
      </c>
      <c r="L38" s="12"/>
      <c r="M38" s="50">
        <v>577082</v>
      </c>
      <c r="N38" s="13" t="s">
        <v>282</v>
      </c>
    </row>
    <row r="39" spans="1:14" ht="15.75" thickBot="1" x14ac:dyDescent="0.3">
      <c r="A39" s="21"/>
      <c r="B39" s="59" t="s">
        <v>529</v>
      </c>
      <c r="C39" s="45" t="s">
        <v>282</v>
      </c>
      <c r="D39" s="35"/>
      <c r="E39" s="37">
        <v>9450</v>
      </c>
      <c r="F39" s="39" t="s">
        <v>282</v>
      </c>
      <c r="G39" s="45" t="s">
        <v>282</v>
      </c>
      <c r="H39" s="39"/>
      <c r="I39" s="63" t="s">
        <v>299</v>
      </c>
      <c r="J39" s="39" t="s">
        <v>282</v>
      </c>
      <c r="K39" s="45" t="s">
        <v>282</v>
      </c>
      <c r="L39" s="35"/>
      <c r="M39" s="37">
        <v>9450</v>
      </c>
      <c r="N39" s="39" t="s">
        <v>282</v>
      </c>
    </row>
    <row r="40" spans="1:14" x14ac:dyDescent="0.25">
      <c r="A40" s="21"/>
      <c r="B40" s="43"/>
      <c r="C40" s="43" t="s">
        <v>282</v>
      </c>
      <c r="D40" s="44"/>
      <c r="E40" s="44"/>
      <c r="F40" s="43"/>
      <c r="G40" s="43" t="s">
        <v>282</v>
      </c>
      <c r="H40" s="44"/>
      <c r="I40" s="44"/>
      <c r="J40" s="43"/>
      <c r="K40" s="43" t="s">
        <v>282</v>
      </c>
      <c r="L40" s="44"/>
      <c r="M40" s="44"/>
      <c r="N40" s="43"/>
    </row>
    <row r="41" spans="1:14" x14ac:dyDescent="0.25">
      <c r="A41" s="21"/>
      <c r="B41" s="16"/>
      <c r="C41" s="29" t="s">
        <v>282</v>
      </c>
      <c r="D41" s="12"/>
      <c r="E41" s="50">
        <v>432507</v>
      </c>
      <c r="F41" s="13" t="s">
        <v>282</v>
      </c>
      <c r="G41" s="29" t="s">
        <v>282</v>
      </c>
      <c r="H41" s="12"/>
      <c r="I41" s="50">
        <v>154025</v>
      </c>
      <c r="J41" s="13" t="s">
        <v>282</v>
      </c>
      <c r="K41" s="29" t="s">
        <v>282</v>
      </c>
      <c r="L41" s="12"/>
      <c r="M41" s="50">
        <v>586532</v>
      </c>
      <c r="N41" s="13" t="s">
        <v>282</v>
      </c>
    </row>
    <row r="42" spans="1:14" x14ac:dyDescent="0.25">
      <c r="A42" s="21"/>
      <c r="B42" s="61" t="s">
        <v>530</v>
      </c>
      <c r="C42" s="45" t="s">
        <v>282</v>
      </c>
      <c r="D42" s="35"/>
      <c r="E42" s="35"/>
      <c r="F42" s="35"/>
      <c r="G42" s="45" t="s">
        <v>282</v>
      </c>
      <c r="H42" s="35"/>
      <c r="I42" s="35"/>
      <c r="J42" s="35"/>
      <c r="K42" s="45" t="s">
        <v>282</v>
      </c>
      <c r="L42" s="35"/>
      <c r="M42" s="35"/>
      <c r="N42" s="35"/>
    </row>
    <row r="43" spans="1:14" x14ac:dyDescent="0.25">
      <c r="A43" s="21"/>
      <c r="B43" s="57" t="s">
        <v>531</v>
      </c>
      <c r="C43" s="29" t="s">
        <v>282</v>
      </c>
      <c r="D43" s="12"/>
      <c r="E43" s="50">
        <v>1154670</v>
      </c>
      <c r="F43" s="13" t="s">
        <v>282</v>
      </c>
      <c r="G43" s="29" t="s">
        <v>282</v>
      </c>
      <c r="H43" s="12"/>
      <c r="I43" s="50">
        <v>137122</v>
      </c>
      <c r="J43" s="13" t="s">
        <v>282</v>
      </c>
      <c r="K43" s="29" t="s">
        <v>282</v>
      </c>
      <c r="L43" s="12"/>
      <c r="M43" s="50">
        <v>1291792</v>
      </c>
      <c r="N43" s="13" t="s">
        <v>282</v>
      </c>
    </row>
    <row r="44" spans="1:14" x14ac:dyDescent="0.25">
      <c r="A44" s="21"/>
      <c r="B44" s="59" t="s">
        <v>532</v>
      </c>
      <c r="C44" s="45" t="s">
        <v>282</v>
      </c>
      <c r="D44" s="35"/>
      <c r="E44" s="37">
        <v>375236</v>
      </c>
      <c r="F44" s="39" t="s">
        <v>282</v>
      </c>
      <c r="G44" s="45" t="s">
        <v>282</v>
      </c>
      <c r="H44" s="39"/>
      <c r="I44" s="63" t="s">
        <v>299</v>
      </c>
      <c r="J44" s="39" t="s">
        <v>282</v>
      </c>
      <c r="K44" s="45" t="s">
        <v>282</v>
      </c>
      <c r="L44" s="35"/>
      <c r="M44" s="37">
        <v>375236</v>
      </c>
      <c r="N44" s="39" t="s">
        <v>282</v>
      </c>
    </row>
    <row r="45" spans="1:14" ht="15.75" thickBot="1" x14ac:dyDescent="0.3">
      <c r="A45" s="21"/>
      <c r="B45" s="57" t="s">
        <v>86</v>
      </c>
      <c r="C45" s="29" t="s">
        <v>282</v>
      </c>
      <c r="D45" s="12"/>
      <c r="E45" s="50">
        <v>370752</v>
      </c>
      <c r="F45" s="13" t="s">
        <v>282</v>
      </c>
      <c r="G45" s="29" t="s">
        <v>282</v>
      </c>
      <c r="H45" s="12"/>
      <c r="I45" s="50">
        <v>4289</v>
      </c>
      <c r="J45" s="13" t="s">
        <v>282</v>
      </c>
      <c r="K45" s="29" t="s">
        <v>282</v>
      </c>
      <c r="L45" s="12"/>
      <c r="M45" s="50">
        <v>375041</v>
      </c>
      <c r="N45" s="13" t="s">
        <v>282</v>
      </c>
    </row>
    <row r="46" spans="1:14" x14ac:dyDescent="0.25">
      <c r="A46" s="21"/>
      <c r="B46" s="43"/>
      <c r="C46" s="43" t="s">
        <v>282</v>
      </c>
      <c r="D46" s="44"/>
      <c r="E46" s="44"/>
      <c r="F46" s="43"/>
      <c r="G46" s="43" t="s">
        <v>282</v>
      </c>
      <c r="H46" s="44"/>
      <c r="I46" s="44"/>
      <c r="J46" s="43"/>
      <c r="K46" s="43" t="s">
        <v>282</v>
      </c>
      <c r="L46" s="44"/>
      <c r="M46" s="44"/>
      <c r="N46" s="43"/>
    </row>
    <row r="47" spans="1:14" ht="15.75" thickBot="1" x14ac:dyDescent="0.3">
      <c r="A47" s="21"/>
      <c r="B47" s="83"/>
      <c r="C47" s="45" t="s">
        <v>282</v>
      </c>
      <c r="D47" s="35"/>
      <c r="E47" s="37">
        <v>1900658</v>
      </c>
      <c r="F47" s="39" t="s">
        <v>282</v>
      </c>
      <c r="G47" s="45" t="s">
        <v>282</v>
      </c>
      <c r="H47" s="35"/>
      <c r="I47" s="37">
        <v>141411</v>
      </c>
      <c r="J47" s="39" t="s">
        <v>282</v>
      </c>
      <c r="K47" s="45" t="s">
        <v>282</v>
      </c>
      <c r="L47" s="35"/>
      <c r="M47" s="37">
        <v>2042069</v>
      </c>
      <c r="N47" s="39" t="s">
        <v>282</v>
      </c>
    </row>
    <row r="48" spans="1:14" x14ac:dyDescent="0.25">
      <c r="A48" s="21"/>
      <c r="B48" s="43"/>
      <c r="C48" s="43" t="s">
        <v>282</v>
      </c>
      <c r="D48" s="44"/>
      <c r="E48" s="44"/>
      <c r="F48" s="43"/>
      <c r="G48" s="43" t="s">
        <v>282</v>
      </c>
      <c r="H48" s="44"/>
      <c r="I48" s="44"/>
      <c r="J48" s="43"/>
      <c r="K48" s="43" t="s">
        <v>282</v>
      </c>
      <c r="L48" s="44"/>
      <c r="M48" s="44"/>
      <c r="N48" s="43"/>
    </row>
    <row r="49" spans="1:34" x14ac:dyDescent="0.25">
      <c r="A49" s="21"/>
      <c r="B49" s="82" t="s">
        <v>145</v>
      </c>
      <c r="C49" s="29" t="s">
        <v>282</v>
      </c>
      <c r="D49" s="12" t="s">
        <v>288</v>
      </c>
      <c r="E49" s="50">
        <v>8772226</v>
      </c>
      <c r="F49" s="13" t="s">
        <v>282</v>
      </c>
      <c r="G49" s="29" t="s">
        <v>282</v>
      </c>
      <c r="H49" s="12" t="s">
        <v>288</v>
      </c>
      <c r="I49" s="50">
        <v>719793</v>
      </c>
      <c r="J49" s="13" t="s">
        <v>282</v>
      </c>
      <c r="K49" s="29" t="s">
        <v>282</v>
      </c>
      <c r="L49" s="12" t="s">
        <v>288</v>
      </c>
      <c r="M49" s="50">
        <v>9492019</v>
      </c>
      <c r="N49" s="13" t="s">
        <v>282</v>
      </c>
    </row>
    <row r="50" spans="1:34" x14ac:dyDescent="0.25">
      <c r="A50" s="21"/>
      <c r="B50" s="23" t="s">
        <v>535</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row>
    <row r="51" spans="1:34" x14ac:dyDescent="0.25">
      <c r="A51" s="21"/>
      <c r="B51" s="23" t="s">
        <v>536</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row>
    <row r="52" spans="1:34" x14ac:dyDescent="0.25">
      <c r="A52" s="21"/>
      <c r="B52" s="23" t="s">
        <v>537</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row>
    <row r="53" spans="1:34" x14ac:dyDescent="0.25">
      <c r="A53" s="21"/>
      <c r="B53" s="23" t="s">
        <v>538</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row>
    <row r="54" spans="1:34" x14ac:dyDescent="0.25">
      <c r="A54" s="21"/>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row>
    <row r="55" spans="1:34" x14ac:dyDescent="0.25">
      <c r="A55" s="21"/>
      <c r="B55" s="22" t="s">
        <v>539</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row>
    <row r="56" spans="1:34" x14ac:dyDescent="0.25">
      <c r="A56" s="21"/>
      <c r="B56" s="23" t="s">
        <v>540</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ht="15.75" x14ac:dyDescent="0.25">
      <c r="A57" s="21"/>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row>
    <row r="58" spans="1:34" x14ac:dyDescent="0.25">
      <c r="A58" s="21"/>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4" ht="15.75" thickBot="1" x14ac:dyDescent="0.3">
      <c r="A59" s="21"/>
      <c r="B59" s="29"/>
      <c r="C59" s="29" t="s">
        <v>282</v>
      </c>
      <c r="D59" s="54" t="s">
        <v>417</v>
      </c>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29"/>
    </row>
    <row r="60" spans="1:34" ht="15.75" thickBot="1" x14ac:dyDescent="0.3">
      <c r="A60" s="21"/>
      <c r="B60" s="29"/>
      <c r="C60" s="29" t="s">
        <v>282</v>
      </c>
      <c r="D60" s="55" t="s">
        <v>541</v>
      </c>
      <c r="E60" s="55"/>
      <c r="F60" s="55"/>
      <c r="G60" s="55"/>
      <c r="H60" s="55"/>
      <c r="I60" s="55"/>
      <c r="J60" s="55"/>
      <c r="K60" s="55"/>
      <c r="L60" s="55"/>
      <c r="M60" s="55"/>
      <c r="N60" s="55"/>
      <c r="O60" s="55"/>
      <c r="P60" s="55"/>
      <c r="Q60" s="55"/>
      <c r="R60" s="55"/>
      <c r="S60" s="55"/>
      <c r="T60" s="55"/>
      <c r="U60" s="55"/>
      <c r="V60" s="55"/>
      <c r="W60" s="55"/>
      <c r="X60" s="55"/>
      <c r="Y60" s="55"/>
      <c r="Z60" s="55"/>
      <c r="AA60" s="55"/>
      <c r="AB60" s="55"/>
      <c r="AC60" s="55"/>
      <c r="AD60" s="29"/>
    </row>
    <row r="61" spans="1:34" x14ac:dyDescent="0.25">
      <c r="A61" s="21"/>
      <c r="B61" s="29"/>
      <c r="C61" s="29" t="s">
        <v>282</v>
      </c>
      <c r="D61" s="77"/>
      <c r="E61" s="77"/>
      <c r="F61" s="29"/>
      <c r="G61" s="29" t="s">
        <v>282</v>
      </c>
      <c r="H61" s="77"/>
      <c r="I61" s="77"/>
      <c r="J61" s="29"/>
      <c r="K61" s="29" t="s">
        <v>282</v>
      </c>
      <c r="L61" s="77"/>
      <c r="M61" s="77"/>
      <c r="N61" s="29"/>
      <c r="O61" s="29" t="s">
        <v>282</v>
      </c>
      <c r="P61" s="77"/>
      <c r="Q61" s="77"/>
      <c r="R61" s="29"/>
      <c r="S61" s="29" t="s">
        <v>282</v>
      </c>
      <c r="T61" s="77"/>
      <c r="U61" s="77"/>
      <c r="V61" s="29"/>
      <c r="W61" s="29" t="s">
        <v>282</v>
      </c>
      <c r="X61" s="87" t="s">
        <v>542</v>
      </c>
      <c r="Y61" s="87"/>
      <c r="Z61" s="29"/>
      <c r="AA61" s="29" t="s">
        <v>282</v>
      </c>
      <c r="AB61" s="78" t="s">
        <v>543</v>
      </c>
      <c r="AC61" s="78"/>
      <c r="AD61" s="29"/>
    </row>
    <row r="62" spans="1:34" ht="15.75" thickBot="1" x14ac:dyDescent="0.3">
      <c r="A62" s="21"/>
      <c r="B62" s="29"/>
      <c r="C62" s="29" t="s">
        <v>282</v>
      </c>
      <c r="D62" s="54" t="s">
        <v>544</v>
      </c>
      <c r="E62" s="54"/>
      <c r="F62" s="54"/>
      <c r="G62" s="54"/>
      <c r="H62" s="54"/>
      <c r="I62" s="54"/>
      <c r="J62" s="54"/>
      <c r="K62" s="54"/>
      <c r="L62" s="54"/>
      <c r="M62" s="54"/>
      <c r="N62" s="54"/>
      <c r="O62" s="54"/>
      <c r="P62" s="54"/>
      <c r="Q62" s="54"/>
      <c r="R62" s="29"/>
      <c r="S62" s="29" t="s">
        <v>282</v>
      </c>
      <c r="T62" s="73"/>
      <c r="U62" s="73"/>
      <c r="V62" s="29"/>
      <c r="W62" s="29" t="s">
        <v>282</v>
      </c>
      <c r="X62" s="53" t="s">
        <v>545</v>
      </c>
      <c r="Y62" s="53"/>
      <c r="Z62" s="29"/>
      <c r="AA62" s="29" t="s">
        <v>282</v>
      </c>
      <c r="AB62" s="53" t="s">
        <v>546</v>
      </c>
      <c r="AC62" s="53"/>
      <c r="AD62" s="29"/>
    </row>
    <row r="63" spans="1:34" ht="15.75" thickBot="1" x14ac:dyDescent="0.3">
      <c r="A63" s="21"/>
      <c r="B63" s="81" t="s">
        <v>332</v>
      </c>
      <c r="C63" s="29" t="s">
        <v>282</v>
      </c>
      <c r="D63" s="85" t="s">
        <v>547</v>
      </c>
      <c r="E63" s="85"/>
      <c r="F63" s="29"/>
      <c r="G63" s="29" t="s">
        <v>282</v>
      </c>
      <c r="H63" s="85" t="s">
        <v>548</v>
      </c>
      <c r="I63" s="85"/>
      <c r="J63" s="29"/>
      <c r="K63" s="29" t="s">
        <v>282</v>
      </c>
      <c r="L63" s="85" t="s">
        <v>549</v>
      </c>
      <c r="M63" s="85"/>
      <c r="N63" s="29"/>
      <c r="O63" s="29" t="s">
        <v>282</v>
      </c>
      <c r="P63" s="85" t="s">
        <v>145</v>
      </c>
      <c r="Q63" s="85"/>
      <c r="R63" s="29"/>
      <c r="S63" s="29" t="s">
        <v>282</v>
      </c>
      <c r="T63" s="84" t="s">
        <v>550</v>
      </c>
      <c r="U63" s="84"/>
      <c r="V63" s="29"/>
      <c r="W63" s="29" t="s">
        <v>282</v>
      </c>
      <c r="X63" s="84" t="s">
        <v>551</v>
      </c>
      <c r="Y63" s="84"/>
      <c r="Z63" s="29"/>
      <c r="AA63" s="29" t="s">
        <v>282</v>
      </c>
      <c r="AB63" s="84" t="s">
        <v>552</v>
      </c>
      <c r="AC63" s="84"/>
      <c r="AD63" s="29"/>
    </row>
    <row r="64" spans="1:34" x14ac:dyDescent="0.25">
      <c r="A64" s="21"/>
      <c r="B64" s="33" t="s">
        <v>553</v>
      </c>
      <c r="C64" s="35" t="s">
        <v>282</v>
      </c>
      <c r="D64" s="35" t="s">
        <v>288</v>
      </c>
      <c r="E64" s="52">
        <v>84</v>
      </c>
      <c r="F64" s="39" t="s">
        <v>282</v>
      </c>
      <c r="G64" s="35" t="s">
        <v>282</v>
      </c>
      <c r="H64" s="39" t="s">
        <v>288</v>
      </c>
      <c r="I64" s="63" t="s">
        <v>299</v>
      </c>
      <c r="J64" s="39" t="s">
        <v>282</v>
      </c>
      <c r="K64" s="35" t="s">
        <v>282</v>
      </c>
      <c r="L64" s="35" t="s">
        <v>288</v>
      </c>
      <c r="M64" s="37">
        <v>1317</v>
      </c>
      <c r="N64" s="39" t="s">
        <v>282</v>
      </c>
      <c r="O64" s="35" t="s">
        <v>282</v>
      </c>
      <c r="P64" s="35" t="s">
        <v>288</v>
      </c>
      <c r="Q64" s="37">
        <v>1401</v>
      </c>
      <c r="R64" s="39" t="s">
        <v>282</v>
      </c>
      <c r="S64" s="35" t="s">
        <v>282</v>
      </c>
      <c r="T64" s="35" t="s">
        <v>288</v>
      </c>
      <c r="U64" s="37">
        <v>634593</v>
      </c>
      <c r="V64" s="39" t="s">
        <v>282</v>
      </c>
      <c r="W64" s="35" t="s">
        <v>282</v>
      </c>
      <c r="X64" s="35" t="s">
        <v>288</v>
      </c>
      <c r="Y64" s="37">
        <v>635994</v>
      </c>
      <c r="Z64" s="39" t="s">
        <v>282</v>
      </c>
      <c r="AA64" s="35" t="s">
        <v>282</v>
      </c>
      <c r="AB64" s="39" t="s">
        <v>288</v>
      </c>
      <c r="AC64" s="63" t="s">
        <v>299</v>
      </c>
      <c r="AD64" s="39" t="s">
        <v>282</v>
      </c>
    </row>
    <row r="65" spans="1:30" x14ac:dyDescent="0.25">
      <c r="A65" s="21"/>
      <c r="B65" s="40" t="s">
        <v>554</v>
      </c>
      <c r="C65" s="12" t="s">
        <v>282</v>
      </c>
      <c r="D65" s="12"/>
      <c r="E65" s="50">
        <v>1347</v>
      </c>
      <c r="F65" s="13" t="s">
        <v>282</v>
      </c>
      <c r="G65" s="12" t="s">
        <v>282</v>
      </c>
      <c r="H65" s="12"/>
      <c r="I65" s="42">
        <v>640</v>
      </c>
      <c r="J65" s="13" t="s">
        <v>282</v>
      </c>
      <c r="K65" s="12" t="s">
        <v>282</v>
      </c>
      <c r="L65" s="12"/>
      <c r="M65" s="50">
        <v>6789</v>
      </c>
      <c r="N65" s="13" t="s">
        <v>282</v>
      </c>
      <c r="O65" s="12" t="s">
        <v>282</v>
      </c>
      <c r="P65" s="12"/>
      <c r="Q65" s="50">
        <v>8776</v>
      </c>
      <c r="R65" s="13" t="s">
        <v>282</v>
      </c>
      <c r="S65" s="12" t="s">
        <v>282</v>
      </c>
      <c r="T65" s="12"/>
      <c r="U65" s="50">
        <v>2882842</v>
      </c>
      <c r="V65" s="13" t="s">
        <v>282</v>
      </c>
      <c r="W65" s="12" t="s">
        <v>282</v>
      </c>
      <c r="X65" s="12"/>
      <c r="Y65" s="50">
        <v>2891618</v>
      </c>
      <c r="Z65" s="13" t="s">
        <v>282</v>
      </c>
      <c r="AA65" s="12" t="s">
        <v>282</v>
      </c>
      <c r="AB65" s="13"/>
      <c r="AC65" s="47" t="s">
        <v>299</v>
      </c>
      <c r="AD65" s="13" t="s">
        <v>282</v>
      </c>
    </row>
    <row r="66" spans="1:30" x14ac:dyDescent="0.25">
      <c r="A66" s="21"/>
      <c r="B66" s="33" t="s">
        <v>555</v>
      </c>
      <c r="C66" s="35" t="s">
        <v>282</v>
      </c>
      <c r="D66" s="35"/>
      <c r="E66" s="37">
        <v>1475</v>
      </c>
      <c r="F66" s="39" t="s">
        <v>282</v>
      </c>
      <c r="G66" s="35" t="s">
        <v>282</v>
      </c>
      <c r="H66" s="35"/>
      <c r="I66" s="52">
        <v>44</v>
      </c>
      <c r="J66" s="39" t="s">
        <v>282</v>
      </c>
      <c r="K66" s="35" t="s">
        <v>282</v>
      </c>
      <c r="L66" s="35"/>
      <c r="M66" s="37">
        <v>2737</v>
      </c>
      <c r="N66" s="39" t="s">
        <v>282</v>
      </c>
      <c r="O66" s="35" t="s">
        <v>282</v>
      </c>
      <c r="P66" s="35"/>
      <c r="Q66" s="37">
        <v>4256</v>
      </c>
      <c r="R66" s="39" t="s">
        <v>282</v>
      </c>
      <c r="S66" s="35" t="s">
        <v>282</v>
      </c>
      <c r="T66" s="35"/>
      <c r="U66" s="37">
        <v>3089617</v>
      </c>
      <c r="V66" s="39" t="s">
        <v>282</v>
      </c>
      <c r="W66" s="35" t="s">
        <v>282</v>
      </c>
      <c r="X66" s="35"/>
      <c r="Y66" s="37">
        <v>3093873</v>
      </c>
      <c r="Z66" s="39" t="s">
        <v>282</v>
      </c>
      <c r="AA66" s="35" t="s">
        <v>282</v>
      </c>
      <c r="AB66" s="39"/>
      <c r="AC66" s="63" t="s">
        <v>299</v>
      </c>
      <c r="AD66" s="39" t="s">
        <v>282</v>
      </c>
    </row>
    <row r="67" spans="1:30" x14ac:dyDescent="0.25">
      <c r="A67" s="21"/>
      <c r="B67" s="40" t="s">
        <v>556</v>
      </c>
      <c r="C67" s="12" t="s">
        <v>282</v>
      </c>
      <c r="D67" s="12"/>
      <c r="E67" s="50">
        <v>1859</v>
      </c>
      <c r="F67" s="13" t="s">
        <v>282</v>
      </c>
      <c r="G67" s="12" t="s">
        <v>282</v>
      </c>
      <c r="H67" s="12"/>
      <c r="I67" s="50">
        <v>1349</v>
      </c>
      <c r="J67" s="13" t="s">
        <v>282</v>
      </c>
      <c r="K67" s="12" t="s">
        <v>282</v>
      </c>
      <c r="L67" s="12"/>
      <c r="M67" s="50">
        <v>10973</v>
      </c>
      <c r="N67" s="13" t="s">
        <v>282</v>
      </c>
      <c r="O67" s="12" t="s">
        <v>282</v>
      </c>
      <c r="P67" s="12"/>
      <c r="Q67" s="50">
        <v>14181</v>
      </c>
      <c r="R67" s="13" t="s">
        <v>282</v>
      </c>
      <c r="S67" s="12" t="s">
        <v>282</v>
      </c>
      <c r="T67" s="12"/>
      <c r="U67" s="50">
        <v>362513</v>
      </c>
      <c r="V67" s="13" t="s">
        <v>282</v>
      </c>
      <c r="W67" s="12" t="s">
        <v>282</v>
      </c>
      <c r="X67" s="12"/>
      <c r="Y67" s="50">
        <v>376694</v>
      </c>
      <c r="Z67" s="13" t="s">
        <v>282</v>
      </c>
      <c r="AA67" s="12" t="s">
        <v>282</v>
      </c>
      <c r="AB67" s="13"/>
      <c r="AC67" s="47" t="s">
        <v>299</v>
      </c>
      <c r="AD67" s="13" t="s">
        <v>282</v>
      </c>
    </row>
    <row r="68" spans="1:30" x14ac:dyDescent="0.25">
      <c r="A68" s="21"/>
      <c r="B68" s="33" t="s">
        <v>557</v>
      </c>
      <c r="C68" s="35" t="s">
        <v>282</v>
      </c>
      <c r="D68" s="39"/>
      <c r="E68" s="63" t="s">
        <v>299</v>
      </c>
      <c r="F68" s="39" t="s">
        <v>282</v>
      </c>
      <c r="G68" s="35" t="s">
        <v>282</v>
      </c>
      <c r="H68" s="35"/>
      <c r="I68" s="52">
        <v>2</v>
      </c>
      <c r="J68" s="39" t="s">
        <v>282</v>
      </c>
      <c r="K68" s="35" t="s">
        <v>282</v>
      </c>
      <c r="L68" s="35"/>
      <c r="M68" s="37">
        <v>6197</v>
      </c>
      <c r="N68" s="39" t="s">
        <v>282</v>
      </c>
      <c r="O68" s="35" t="s">
        <v>282</v>
      </c>
      <c r="P68" s="35"/>
      <c r="Q68" s="37">
        <v>6199</v>
      </c>
      <c r="R68" s="39" t="s">
        <v>282</v>
      </c>
      <c r="S68" s="35" t="s">
        <v>282</v>
      </c>
      <c r="T68" s="35"/>
      <c r="U68" s="37">
        <v>114182</v>
      </c>
      <c r="V68" s="39" t="s">
        <v>282</v>
      </c>
      <c r="W68" s="35" t="s">
        <v>282</v>
      </c>
      <c r="X68" s="35"/>
      <c r="Y68" s="37">
        <v>120381</v>
      </c>
      <c r="Z68" s="39" t="s">
        <v>282</v>
      </c>
      <c r="AA68" s="35" t="s">
        <v>282</v>
      </c>
      <c r="AB68" s="39"/>
      <c r="AC68" s="63" t="s">
        <v>299</v>
      </c>
      <c r="AD68" s="39" t="s">
        <v>282</v>
      </c>
    </row>
    <row r="69" spans="1:30" x14ac:dyDescent="0.25">
      <c r="A69" s="21"/>
      <c r="B69" s="40" t="s">
        <v>531</v>
      </c>
      <c r="C69" s="12" t="s">
        <v>282</v>
      </c>
      <c r="D69" s="12"/>
      <c r="E69" s="50">
        <v>1783</v>
      </c>
      <c r="F69" s="13" t="s">
        <v>282</v>
      </c>
      <c r="G69" s="12" t="s">
        <v>282</v>
      </c>
      <c r="H69" s="12"/>
      <c r="I69" s="42">
        <v>201</v>
      </c>
      <c r="J69" s="13" t="s">
        <v>282</v>
      </c>
      <c r="K69" s="12" t="s">
        <v>282</v>
      </c>
      <c r="L69" s="12"/>
      <c r="M69" s="50">
        <v>7310</v>
      </c>
      <c r="N69" s="13" t="s">
        <v>282</v>
      </c>
      <c r="O69" s="12" t="s">
        <v>282</v>
      </c>
      <c r="P69" s="12"/>
      <c r="Q69" s="50">
        <v>9294</v>
      </c>
      <c r="R69" s="13" t="s">
        <v>282</v>
      </c>
      <c r="S69" s="12" t="s">
        <v>282</v>
      </c>
      <c r="T69" s="12"/>
      <c r="U69" s="50">
        <v>1220704</v>
      </c>
      <c r="V69" s="13" t="s">
        <v>282</v>
      </c>
      <c r="W69" s="12" t="s">
        <v>282</v>
      </c>
      <c r="X69" s="12"/>
      <c r="Y69" s="50">
        <v>1229998</v>
      </c>
      <c r="Z69" s="13" t="s">
        <v>282</v>
      </c>
      <c r="AA69" s="12" t="s">
        <v>282</v>
      </c>
      <c r="AB69" s="12"/>
      <c r="AC69" s="42">
        <v>4</v>
      </c>
      <c r="AD69" s="13" t="s">
        <v>282</v>
      </c>
    </row>
    <row r="70" spans="1:30" x14ac:dyDescent="0.25">
      <c r="A70" s="21"/>
      <c r="B70" s="33" t="s">
        <v>532</v>
      </c>
      <c r="C70" s="35" t="s">
        <v>282</v>
      </c>
      <c r="D70" s="35"/>
      <c r="E70" s="37">
        <v>1825</v>
      </c>
      <c r="F70" s="39" t="s">
        <v>282</v>
      </c>
      <c r="G70" s="35" t="s">
        <v>282</v>
      </c>
      <c r="H70" s="35"/>
      <c r="I70" s="52">
        <v>502</v>
      </c>
      <c r="J70" s="39" t="s">
        <v>282</v>
      </c>
      <c r="K70" s="35" t="s">
        <v>282</v>
      </c>
      <c r="L70" s="35"/>
      <c r="M70" s="37">
        <v>1338</v>
      </c>
      <c r="N70" s="39" t="s">
        <v>282</v>
      </c>
      <c r="O70" s="35" t="s">
        <v>282</v>
      </c>
      <c r="P70" s="35"/>
      <c r="Q70" s="37">
        <v>3665</v>
      </c>
      <c r="R70" s="39" t="s">
        <v>282</v>
      </c>
      <c r="S70" s="35" t="s">
        <v>282</v>
      </c>
      <c r="T70" s="35"/>
      <c r="U70" s="37">
        <v>390413</v>
      </c>
      <c r="V70" s="39" t="s">
        <v>282</v>
      </c>
      <c r="W70" s="35" t="s">
        <v>282</v>
      </c>
      <c r="X70" s="35"/>
      <c r="Y70" s="37">
        <v>394078</v>
      </c>
      <c r="Z70" s="39" t="s">
        <v>282</v>
      </c>
      <c r="AA70" s="35" t="s">
        <v>282</v>
      </c>
      <c r="AB70" s="39"/>
      <c r="AC70" s="63" t="s">
        <v>299</v>
      </c>
      <c r="AD70" s="39" t="s">
        <v>282</v>
      </c>
    </row>
    <row r="71" spans="1:30" x14ac:dyDescent="0.25">
      <c r="A71" s="21"/>
      <c r="B71" s="40" t="s">
        <v>558</v>
      </c>
      <c r="C71" s="12" t="s">
        <v>282</v>
      </c>
      <c r="D71" s="12"/>
      <c r="E71" s="42">
        <v>149</v>
      </c>
      <c r="F71" s="13" t="s">
        <v>282</v>
      </c>
      <c r="G71" s="12" t="s">
        <v>282</v>
      </c>
      <c r="H71" s="12"/>
      <c r="I71" s="42">
        <v>123</v>
      </c>
      <c r="J71" s="13" t="s">
        <v>282</v>
      </c>
      <c r="K71" s="12" t="s">
        <v>282</v>
      </c>
      <c r="L71" s="12"/>
      <c r="M71" s="42">
        <v>987</v>
      </c>
      <c r="N71" s="13" t="s">
        <v>282</v>
      </c>
      <c r="O71" s="12" t="s">
        <v>282</v>
      </c>
      <c r="P71" s="12"/>
      <c r="Q71" s="50">
        <v>1259</v>
      </c>
      <c r="R71" s="13" t="s">
        <v>282</v>
      </c>
      <c r="S71" s="12" t="s">
        <v>282</v>
      </c>
      <c r="T71" s="12"/>
      <c r="U71" s="50">
        <v>67472</v>
      </c>
      <c r="V71" s="13" t="s">
        <v>282</v>
      </c>
      <c r="W71" s="12" t="s">
        <v>282</v>
      </c>
      <c r="X71" s="12"/>
      <c r="Y71" s="50">
        <v>68731</v>
      </c>
      <c r="Z71" s="13" t="s">
        <v>282</v>
      </c>
      <c r="AA71" s="12" t="s">
        <v>282</v>
      </c>
      <c r="AB71" s="13"/>
      <c r="AC71" s="47" t="s">
        <v>299</v>
      </c>
      <c r="AD71" s="13" t="s">
        <v>282</v>
      </c>
    </row>
    <row r="72" spans="1:30" ht="15.75" thickBot="1" x14ac:dyDescent="0.3">
      <c r="A72" s="21"/>
      <c r="B72" s="33" t="s">
        <v>86</v>
      </c>
      <c r="C72" s="35" t="s">
        <v>282</v>
      </c>
      <c r="D72" s="35"/>
      <c r="E72" s="52">
        <v>720</v>
      </c>
      <c r="F72" s="39" t="s">
        <v>282</v>
      </c>
      <c r="G72" s="35" t="s">
        <v>282</v>
      </c>
      <c r="H72" s="35"/>
      <c r="I72" s="52">
        <v>337</v>
      </c>
      <c r="J72" s="39" t="s">
        <v>282</v>
      </c>
      <c r="K72" s="35" t="s">
        <v>282</v>
      </c>
      <c r="L72" s="35"/>
      <c r="M72" s="52">
        <v>416</v>
      </c>
      <c r="N72" s="39" t="s">
        <v>282</v>
      </c>
      <c r="O72" s="35" t="s">
        <v>282</v>
      </c>
      <c r="P72" s="35"/>
      <c r="Q72" s="37">
        <v>1473</v>
      </c>
      <c r="R72" s="39" t="s">
        <v>282</v>
      </c>
      <c r="S72" s="35" t="s">
        <v>282</v>
      </c>
      <c r="T72" s="35"/>
      <c r="U72" s="37">
        <v>367102</v>
      </c>
      <c r="V72" s="39" t="s">
        <v>282</v>
      </c>
      <c r="W72" s="35" t="s">
        <v>282</v>
      </c>
      <c r="X72" s="35"/>
      <c r="Y72" s="37">
        <v>368575</v>
      </c>
      <c r="Z72" s="39" t="s">
        <v>282</v>
      </c>
      <c r="AA72" s="35" t="s">
        <v>282</v>
      </c>
      <c r="AB72" s="39"/>
      <c r="AC72" s="63" t="s">
        <v>299</v>
      </c>
      <c r="AD72" s="39" t="s">
        <v>282</v>
      </c>
    </row>
    <row r="73" spans="1:30" x14ac:dyDescent="0.25">
      <c r="A73" s="21"/>
      <c r="B73" s="43"/>
      <c r="C73" s="43" t="s">
        <v>282</v>
      </c>
      <c r="D73" s="44"/>
      <c r="E73" s="44"/>
      <c r="F73" s="43"/>
      <c r="G73" s="43" t="s">
        <v>282</v>
      </c>
      <c r="H73" s="44"/>
      <c r="I73" s="44"/>
      <c r="J73" s="43"/>
      <c r="K73" s="43" t="s">
        <v>282</v>
      </c>
      <c r="L73" s="44"/>
      <c r="M73" s="44"/>
      <c r="N73" s="43"/>
      <c r="O73" s="43" t="s">
        <v>282</v>
      </c>
      <c r="P73" s="44"/>
      <c r="Q73" s="44"/>
      <c r="R73" s="43"/>
      <c r="S73" s="43" t="s">
        <v>282</v>
      </c>
      <c r="T73" s="44"/>
      <c r="U73" s="44"/>
      <c r="V73" s="43"/>
      <c r="W73" s="43" t="s">
        <v>282</v>
      </c>
      <c r="X73" s="44"/>
      <c r="Y73" s="44"/>
      <c r="Z73" s="43"/>
      <c r="AA73" s="43" t="s">
        <v>282</v>
      </c>
      <c r="AB73" s="44"/>
      <c r="AC73" s="44"/>
      <c r="AD73" s="43"/>
    </row>
    <row r="74" spans="1:30" x14ac:dyDescent="0.25">
      <c r="A74" s="21"/>
      <c r="B74" s="82" t="s">
        <v>145</v>
      </c>
      <c r="C74" s="29" t="s">
        <v>282</v>
      </c>
      <c r="D74" s="11" t="s">
        <v>288</v>
      </c>
      <c r="E74" s="76">
        <v>9242</v>
      </c>
      <c r="F74" s="17" t="s">
        <v>282</v>
      </c>
      <c r="G74" s="29" t="s">
        <v>282</v>
      </c>
      <c r="H74" s="11" t="s">
        <v>288</v>
      </c>
      <c r="I74" s="76">
        <v>3198</v>
      </c>
      <c r="J74" s="17" t="s">
        <v>282</v>
      </c>
      <c r="K74" s="29" t="s">
        <v>282</v>
      </c>
      <c r="L74" s="11" t="s">
        <v>288</v>
      </c>
      <c r="M74" s="76">
        <v>38064</v>
      </c>
      <c r="N74" s="17" t="s">
        <v>282</v>
      </c>
      <c r="O74" s="29" t="s">
        <v>282</v>
      </c>
      <c r="P74" s="11" t="s">
        <v>288</v>
      </c>
      <c r="Q74" s="76">
        <v>50504</v>
      </c>
      <c r="R74" s="17" t="s">
        <v>282</v>
      </c>
      <c r="S74" s="29" t="s">
        <v>282</v>
      </c>
      <c r="T74" s="11" t="s">
        <v>288</v>
      </c>
      <c r="U74" s="76">
        <v>9129438</v>
      </c>
      <c r="V74" s="17" t="s">
        <v>282</v>
      </c>
      <c r="W74" s="29" t="s">
        <v>282</v>
      </c>
      <c r="X74" s="11" t="s">
        <v>288</v>
      </c>
      <c r="Y74" s="76">
        <v>9179942</v>
      </c>
      <c r="Z74" s="17" t="s">
        <v>282</v>
      </c>
      <c r="AA74" s="29" t="s">
        <v>282</v>
      </c>
      <c r="AB74" s="11" t="s">
        <v>288</v>
      </c>
      <c r="AC74" s="75">
        <v>4</v>
      </c>
      <c r="AD74" s="17" t="s">
        <v>282</v>
      </c>
    </row>
    <row r="75" spans="1:30" x14ac:dyDescent="0.25">
      <c r="A75" s="21"/>
      <c r="B75" s="43"/>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c r="AC75" s="79"/>
      <c r="AD75" s="79"/>
    </row>
    <row r="76" spans="1:30" ht="15.75" thickBot="1" x14ac:dyDescent="0.3">
      <c r="A76" s="21"/>
      <c r="B76" s="29"/>
      <c r="C76" s="29" t="s">
        <v>282</v>
      </c>
      <c r="D76" s="54" t="s">
        <v>559</v>
      </c>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29"/>
    </row>
    <row r="77" spans="1:30" ht="15.75" thickBot="1" x14ac:dyDescent="0.3">
      <c r="A77" s="21"/>
      <c r="B77" s="29"/>
      <c r="C77" s="29" t="s">
        <v>282</v>
      </c>
      <c r="D77" s="55" t="s">
        <v>541</v>
      </c>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29"/>
    </row>
    <row r="78" spans="1:30" x14ac:dyDescent="0.25">
      <c r="A78" s="21"/>
      <c r="B78" s="29"/>
      <c r="C78" s="29" t="s">
        <v>282</v>
      </c>
      <c r="D78" s="77"/>
      <c r="E78" s="77"/>
      <c r="F78" s="29"/>
      <c r="G78" s="29" t="s">
        <v>282</v>
      </c>
      <c r="H78" s="77"/>
      <c r="I78" s="77"/>
      <c r="J78" s="29"/>
      <c r="K78" s="29" t="s">
        <v>282</v>
      </c>
      <c r="L78" s="77"/>
      <c r="M78" s="77"/>
      <c r="N78" s="29"/>
      <c r="O78" s="29" t="s">
        <v>282</v>
      </c>
      <c r="P78" s="77"/>
      <c r="Q78" s="77"/>
      <c r="R78" s="29"/>
      <c r="S78" s="29" t="s">
        <v>282</v>
      </c>
      <c r="T78" s="77"/>
      <c r="U78" s="77"/>
      <c r="V78" s="29"/>
      <c r="W78" s="29" t="s">
        <v>282</v>
      </c>
      <c r="X78" s="78" t="s">
        <v>560</v>
      </c>
      <c r="Y78" s="78"/>
      <c r="Z78" s="29"/>
      <c r="AA78" s="29" t="s">
        <v>282</v>
      </c>
      <c r="AB78" s="78" t="s">
        <v>543</v>
      </c>
      <c r="AC78" s="78"/>
      <c r="AD78" s="29"/>
    </row>
    <row r="79" spans="1:30" ht="15.75" thickBot="1" x14ac:dyDescent="0.3">
      <c r="A79" s="21"/>
      <c r="B79" s="29"/>
      <c r="C79" s="29" t="s">
        <v>282</v>
      </c>
      <c r="D79" s="54" t="s">
        <v>544</v>
      </c>
      <c r="E79" s="54"/>
      <c r="F79" s="54"/>
      <c r="G79" s="54"/>
      <c r="H79" s="54"/>
      <c r="I79" s="54"/>
      <c r="J79" s="54"/>
      <c r="K79" s="54"/>
      <c r="L79" s="54"/>
      <c r="M79" s="54"/>
      <c r="N79" s="54"/>
      <c r="O79" s="54"/>
      <c r="P79" s="54"/>
      <c r="Q79" s="54"/>
      <c r="R79" s="29"/>
      <c r="S79" s="29" t="s">
        <v>282</v>
      </c>
      <c r="T79" s="73"/>
      <c r="U79" s="73"/>
      <c r="V79" s="29"/>
      <c r="W79" s="29" t="s">
        <v>282</v>
      </c>
      <c r="X79" s="53" t="s">
        <v>561</v>
      </c>
      <c r="Y79" s="53"/>
      <c r="Z79" s="29"/>
      <c r="AA79" s="29" t="s">
        <v>282</v>
      </c>
      <c r="AB79" s="53" t="s">
        <v>562</v>
      </c>
      <c r="AC79" s="53"/>
      <c r="AD79" s="29"/>
    </row>
    <row r="80" spans="1:30" ht="15.75" thickBot="1" x14ac:dyDescent="0.3">
      <c r="A80" s="21"/>
      <c r="B80" s="81" t="s">
        <v>332</v>
      </c>
      <c r="C80" s="29" t="s">
        <v>282</v>
      </c>
      <c r="D80" s="85" t="s">
        <v>563</v>
      </c>
      <c r="E80" s="85"/>
      <c r="F80" s="29"/>
      <c r="G80" s="29" t="s">
        <v>282</v>
      </c>
      <c r="H80" s="85" t="s">
        <v>564</v>
      </c>
      <c r="I80" s="85"/>
      <c r="J80" s="29"/>
      <c r="K80" s="29" t="s">
        <v>282</v>
      </c>
      <c r="L80" s="85" t="s">
        <v>549</v>
      </c>
      <c r="M80" s="85"/>
      <c r="N80" s="29"/>
      <c r="O80" s="29" t="s">
        <v>282</v>
      </c>
      <c r="P80" s="85" t="s">
        <v>145</v>
      </c>
      <c r="Q80" s="85"/>
      <c r="R80" s="29"/>
      <c r="S80" s="29" t="s">
        <v>282</v>
      </c>
      <c r="T80" s="54" t="s">
        <v>550</v>
      </c>
      <c r="U80" s="54"/>
      <c r="V80" s="29"/>
      <c r="W80" s="29" t="s">
        <v>282</v>
      </c>
      <c r="X80" s="84" t="s">
        <v>551</v>
      </c>
      <c r="Y80" s="84"/>
      <c r="Z80" s="29"/>
      <c r="AA80" s="29" t="s">
        <v>282</v>
      </c>
      <c r="AB80" s="84" t="s">
        <v>552</v>
      </c>
      <c r="AC80" s="84"/>
      <c r="AD80" s="29"/>
    </row>
    <row r="81" spans="1:34" x14ac:dyDescent="0.25">
      <c r="A81" s="21"/>
      <c r="B81" s="33" t="s">
        <v>553</v>
      </c>
      <c r="C81" s="35" t="s">
        <v>282</v>
      </c>
      <c r="D81" s="39" t="s">
        <v>288</v>
      </c>
      <c r="E81" s="63" t="s">
        <v>299</v>
      </c>
      <c r="F81" s="39" t="s">
        <v>282</v>
      </c>
      <c r="G81" s="35" t="s">
        <v>282</v>
      </c>
      <c r="H81" s="39" t="s">
        <v>288</v>
      </c>
      <c r="I81" s="63" t="s">
        <v>299</v>
      </c>
      <c r="J81" s="39" t="s">
        <v>282</v>
      </c>
      <c r="K81" s="35" t="s">
        <v>282</v>
      </c>
      <c r="L81" s="35" t="s">
        <v>288</v>
      </c>
      <c r="M81" s="37">
        <v>1803</v>
      </c>
      <c r="N81" s="39" t="s">
        <v>282</v>
      </c>
      <c r="O81" s="35" t="s">
        <v>282</v>
      </c>
      <c r="P81" s="35" t="s">
        <v>288</v>
      </c>
      <c r="Q81" s="37">
        <v>1803</v>
      </c>
      <c r="R81" s="39" t="s">
        <v>282</v>
      </c>
      <c r="S81" s="35" t="s">
        <v>282</v>
      </c>
      <c r="T81" s="35" t="s">
        <v>288</v>
      </c>
      <c r="U81" s="37">
        <v>381292</v>
      </c>
      <c r="V81" s="39" t="s">
        <v>282</v>
      </c>
      <c r="W81" s="35" t="s">
        <v>282</v>
      </c>
      <c r="X81" s="35" t="s">
        <v>288</v>
      </c>
      <c r="Y81" s="37">
        <v>383095</v>
      </c>
      <c r="Z81" s="39" t="s">
        <v>282</v>
      </c>
      <c r="AA81" s="35" t="s">
        <v>282</v>
      </c>
      <c r="AB81" s="39" t="s">
        <v>288</v>
      </c>
      <c r="AC81" s="63" t="s">
        <v>299</v>
      </c>
      <c r="AD81" s="39" t="s">
        <v>282</v>
      </c>
    </row>
    <row r="82" spans="1:34" x14ac:dyDescent="0.25">
      <c r="A82" s="21"/>
      <c r="B82" s="40" t="s">
        <v>554</v>
      </c>
      <c r="C82" s="12" t="s">
        <v>282</v>
      </c>
      <c r="D82" s="12"/>
      <c r="E82" s="50">
        <v>6098</v>
      </c>
      <c r="F82" s="13" t="s">
        <v>282</v>
      </c>
      <c r="G82" s="12" t="s">
        <v>282</v>
      </c>
      <c r="H82" s="12"/>
      <c r="I82" s="50">
        <v>5630</v>
      </c>
      <c r="J82" s="13" t="s">
        <v>282</v>
      </c>
      <c r="K82" s="12" t="s">
        <v>282</v>
      </c>
      <c r="L82" s="12"/>
      <c r="M82" s="50">
        <v>7650</v>
      </c>
      <c r="N82" s="13" t="s">
        <v>282</v>
      </c>
      <c r="O82" s="12" t="s">
        <v>282</v>
      </c>
      <c r="P82" s="12"/>
      <c r="Q82" s="50">
        <v>19378</v>
      </c>
      <c r="R82" s="13" t="s">
        <v>282</v>
      </c>
      <c r="S82" s="12" t="s">
        <v>282</v>
      </c>
      <c r="T82" s="12"/>
      <c r="U82" s="50">
        <v>2732431</v>
      </c>
      <c r="V82" s="13" t="s">
        <v>282</v>
      </c>
      <c r="W82" s="12" t="s">
        <v>282</v>
      </c>
      <c r="X82" s="12"/>
      <c r="Y82" s="50">
        <v>2751809</v>
      </c>
      <c r="Z82" s="13" t="s">
        <v>282</v>
      </c>
      <c r="AA82" s="12" t="s">
        <v>282</v>
      </c>
      <c r="AB82" s="12"/>
      <c r="AC82" s="42">
        <v>2</v>
      </c>
      <c r="AD82" s="13" t="s">
        <v>282</v>
      </c>
    </row>
    <row r="83" spans="1:34" x14ac:dyDescent="0.25">
      <c r="A83" s="21"/>
      <c r="B83" s="33" t="s">
        <v>555</v>
      </c>
      <c r="C83" s="35" t="s">
        <v>282</v>
      </c>
      <c r="D83" s="35"/>
      <c r="E83" s="37">
        <v>2117</v>
      </c>
      <c r="F83" s="39" t="s">
        <v>282</v>
      </c>
      <c r="G83" s="35" t="s">
        <v>282</v>
      </c>
      <c r="H83" s="35"/>
      <c r="I83" s="52">
        <v>423</v>
      </c>
      <c r="J83" s="39" t="s">
        <v>282</v>
      </c>
      <c r="K83" s="35" t="s">
        <v>282</v>
      </c>
      <c r="L83" s="35"/>
      <c r="M83" s="37">
        <v>15020</v>
      </c>
      <c r="N83" s="39" t="s">
        <v>282</v>
      </c>
      <c r="O83" s="35" t="s">
        <v>282</v>
      </c>
      <c r="P83" s="35"/>
      <c r="Q83" s="37">
        <v>17560</v>
      </c>
      <c r="R83" s="39" t="s">
        <v>282</v>
      </c>
      <c r="S83" s="35" t="s">
        <v>282</v>
      </c>
      <c r="T83" s="35"/>
      <c r="U83" s="37">
        <v>2888491</v>
      </c>
      <c r="V83" s="39" t="s">
        <v>282</v>
      </c>
      <c r="W83" s="35" t="s">
        <v>282</v>
      </c>
      <c r="X83" s="35"/>
      <c r="Y83" s="37">
        <v>2906051</v>
      </c>
      <c r="Z83" s="39" t="s">
        <v>282</v>
      </c>
      <c r="AA83" s="35" t="s">
        <v>282</v>
      </c>
      <c r="AB83" s="39"/>
      <c r="AC83" s="63" t="s">
        <v>299</v>
      </c>
      <c r="AD83" s="39" t="s">
        <v>282</v>
      </c>
    </row>
    <row r="84" spans="1:34" x14ac:dyDescent="0.25">
      <c r="A84" s="21"/>
      <c r="B84" s="40" t="s">
        <v>556</v>
      </c>
      <c r="C84" s="12" t="s">
        <v>282</v>
      </c>
      <c r="D84" s="12"/>
      <c r="E84" s="50">
        <v>1104</v>
      </c>
      <c r="F84" s="13" t="s">
        <v>282</v>
      </c>
      <c r="G84" s="12" t="s">
        <v>282</v>
      </c>
      <c r="H84" s="12"/>
      <c r="I84" s="42">
        <v>852</v>
      </c>
      <c r="J84" s="13" t="s">
        <v>282</v>
      </c>
      <c r="K84" s="12" t="s">
        <v>282</v>
      </c>
      <c r="L84" s="12"/>
      <c r="M84" s="50">
        <v>9684</v>
      </c>
      <c r="N84" s="13" t="s">
        <v>282</v>
      </c>
      <c r="O84" s="12" t="s">
        <v>282</v>
      </c>
      <c r="P84" s="12"/>
      <c r="Q84" s="50">
        <v>11640</v>
      </c>
      <c r="R84" s="13" t="s">
        <v>282</v>
      </c>
      <c r="S84" s="12" t="s">
        <v>282</v>
      </c>
      <c r="T84" s="12"/>
      <c r="U84" s="50">
        <v>286167</v>
      </c>
      <c r="V84" s="13" t="s">
        <v>282</v>
      </c>
      <c r="W84" s="12" t="s">
        <v>282</v>
      </c>
      <c r="X84" s="12"/>
      <c r="Y84" s="50">
        <v>297807</v>
      </c>
      <c r="Z84" s="13" t="s">
        <v>282</v>
      </c>
      <c r="AA84" s="12" t="s">
        <v>282</v>
      </c>
      <c r="AB84" s="12"/>
      <c r="AC84" s="50">
        <v>1073</v>
      </c>
      <c r="AD84" s="13" t="s">
        <v>282</v>
      </c>
    </row>
    <row r="85" spans="1:34" x14ac:dyDescent="0.25">
      <c r="A85" s="21"/>
      <c r="B85" s="33" t="s">
        <v>557</v>
      </c>
      <c r="C85" s="35" t="s">
        <v>282</v>
      </c>
      <c r="D85" s="39"/>
      <c r="E85" s="63" t="s">
        <v>299</v>
      </c>
      <c r="F85" s="39" t="s">
        <v>282</v>
      </c>
      <c r="G85" s="35" t="s">
        <v>282</v>
      </c>
      <c r="H85" s="39"/>
      <c r="I85" s="63" t="s">
        <v>299</v>
      </c>
      <c r="J85" s="39" t="s">
        <v>282</v>
      </c>
      <c r="K85" s="35" t="s">
        <v>282</v>
      </c>
      <c r="L85" s="35"/>
      <c r="M85" s="37">
        <v>1626</v>
      </c>
      <c r="N85" s="39" t="s">
        <v>282</v>
      </c>
      <c r="O85" s="35" t="s">
        <v>282</v>
      </c>
      <c r="P85" s="35"/>
      <c r="Q85" s="37">
        <v>1626</v>
      </c>
      <c r="R85" s="39" t="s">
        <v>282</v>
      </c>
      <c r="S85" s="35" t="s">
        <v>282</v>
      </c>
      <c r="T85" s="35"/>
      <c r="U85" s="37">
        <v>114939</v>
      </c>
      <c r="V85" s="39" t="s">
        <v>282</v>
      </c>
      <c r="W85" s="35" t="s">
        <v>282</v>
      </c>
      <c r="X85" s="35"/>
      <c r="Y85" s="37">
        <v>116565</v>
      </c>
      <c r="Z85" s="39" t="s">
        <v>282</v>
      </c>
      <c r="AA85" s="35" t="s">
        <v>282</v>
      </c>
      <c r="AB85" s="39"/>
      <c r="AC85" s="63" t="s">
        <v>299</v>
      </c>
      <c r="AD85" s="39" t="s">
        <v>282</v>
      </c>
    </row>
    <row r="86" spans="1:34" x14ac:dyDescent="0.25">
      <c r="A86" s="21"/>
      <c r="B86" s="40" t="s">
        <v>531</v>
      </c>
      <c r="C86" s="12" t="s">
        <v>282</v>
      </c>
      <c r="D86" s="12"/>
      <c r="E86" s="50">
        <v>1956</v>
      </c>
      <c r="F86" s="13" t="s">
        <v>282</v>
      </c>
      <c r="G86" s="12" t="s">
        <v>282</v>
      </c>
      <c r="H86" s="12"/>
      <c r="I86" s="42">
        <v>569</v>
      </c>
      <c r="J86" s="13" t="s">
        <v>282</v>
      </c>
      <c r="K86" s="12" t="s">
        <v>282</v>
      </c>
      <c r="L86" s="12"/>
      <c r="M86" s="50">
        <v>6808</v>
      </c>
      <c r="N86" s="13" t="s">
        <v>282</v>
      </c>
      <c r="O86" s="12" t="s">
        <v>282</v>
      </c>
      <c r="P86" s="12"/>
      <c r="Q86" s="50">
        <v>9333</v>
      </c>
      <c r="R86" s="13" t="s">
        <v>282</v>
      </c>
      <c r="S86" s="12" t="s">
        <v>282</v>
      </c>
      <c r="T86" s="12"/>
      <c r="U86" s="50">
        <v>1091894</v>
      </c>
      <c r="V86" s="13" t="s">
        <v>282</v>
      </c>
      <c r="W86" s="12" t="s">
        <v>282</v>
      </c>
      <c r="X86" s="12"/>
      <c r="Y86" s="50">
        <v>1101227</v>
      </c>
      <c r="Z86" s="13" t="s">
        <v>282</v>
      </c>
      <c r="AA86" s="12" t="s">
        <v>282</v>
      </c>
      <c r="AB86" s="13"/>
      <c r="AC86" s="47" t="s">
        <v>299</v>
      </c>
      <c r="AD86" s="13" t="s">
        <v>282</v>
      </c>
    </row>
    <row r="87" spans="1:34" x14ac:dyDescent="0.25">
      <c r="A87" s="21"/>
      <c r="B87" s="33" t="s">
        <v>532</v>
      </c>
      <c r="C87" s="35" t="s">
        <v>282</v>
      </c>
      <c r="D87" s="35"/>
      <c r="E87" s="37">
        <v>1427</v>
      </c>
      <c r="F87" s="39" t="s">
        <v>282</v>
      </c>
      <c r="G87" s="35" t="s">
        <v>282</v>
      </c>
      <c r="H87" s="35"/>
      <c r="I87" s="52">
        <v>293</v>
      </c>
      <c r="J87" s="39" t="s">
        <v>282</v>
      </c>
      <c r="K87" s="35" t="s">
        <v>282</v>
      </c>
      <c r="L87" s="35"/>
      <c r="M87" s="37">
        <v>1275</v>
      </c>
      <c r="N87" s="39" t="s">
        <v>282</v>
      </c>
      <c r="O87" s="35" t="s">
        <v>282</v>
      </c>
      <c r="P87" s="35"/>
      <c r="Q87" s="37">
        <v>2995</v>
      </c>
      <c r="R87" s="39" t="s">
        <v>282</v>
      </c>
      <c r="S87" s="35" t="s">
        <v>282</v>
      </c>
      <c r="T87" s="35"/>
      <c r="U87" s="37">
        <v>370388</v>
      </c>
      <c r="V87" s="39" t="s">
        <v>282</v>
      </c>
      <c r="W87" s="35" t="s">
        <v>282</v>
      </c>
      <c r="X87" s="35"/>
      <c r="Y87" s="37">
        <v>373383</v>
      </c>
      <c r="Z87" s="39" t="s">
        <v>282</v>
      </c>
      <c r="AA87" s="35" t="s">
        <v>282</v>
      </c>
      <c r="AB87" s="39"/>
      <c r="AC87" s="63" t="s">
        <v>299</v>
      </c>
      <c r="AD87" s="39" t="s">
        <v>282</v>
      </c>
    </row>
    <row r="88" spans="1:34" x14ac:dyDescent="0.25">
      <c r="A88" s="21"/>
      <c r="B88" s="40" t="s">
        <v>558</v>
      </c>
      <c r="C88" s="12" t="s">
        <v>282</v>
      </c>
      <c r="D88" s="12"/>
      <c r="E88" s="42">
        <v>266</v>
      </c>
      <c r="F88" s="13" t="s">
        <v>282</v>
      </c>
      <c r="G88" s="12" t="s">
        <v>282</v>
      </c>
      <c r="H88" s="12"/>
      <c r="I88" s="42">
        <v>92</v>
      </c>
      <c r="J88" s="13" t="s">
        <v>282</v>
      </c>
      <c r="K88" s="12" t="s">
        <v>282</v>
      </c>
      <c r="L88" s="12"/>
      <c r="M88" s="42">
        <v>411</v>
      </c>
      <c r="N88" s="13" t="s">
        <v>282</v>
      </c>
      <c r="O88" s="12" t="s">
        <v>282</v>
      </c>
      <c r="P88" s="12"/>
      <c r="Q88" s="42">
        <v>769</v>
      </c>
      <c r="R88" s="13" t="s">
        <v>282</v>
      </c>
      <c r="S88" s="12" t="s">
        <v>282</v>
      </c>
      <c r="T88" s="12"/>
      <c r="U88" s="50">
        <v>62873</v>
      </c>
      <c r="V88" s="13" t="s">
        <v>282</v>
      </c>
      <c r="W88" s="12" t="s">
        <v>282</v>
      </c>
      <c r="X88" s="12"/>
      <c r="Y88" s="50">
        <v>63642</v>
      </c>
      <c r="Z88" s="13" t="s">
        <v>282</v>
      </c>
      <c r="AA88" s="12" t="s">
        <v>282</v>
      </c>
      <c r="AB88" s="13"/>
      <c r="AC88" s="47" t="s">
        <v>299</v>
      </c>
      <c r="AD88" s="13" t="s">
        <v>282</v>
      </c>
    </row>
    <row r="89" spans="1:34" ht="15.75" thickBot="1" x14ac:dyDescent="0.3">
      <c r="A89" s="21"/>
      <c r="B89" s="33" t="s">
        <v>86</v>
      </c>
      <c r="C89" s="35" t="s">
        <v>282</v>
      </c>
      <c r="D89" s="35"/>
      <c r="E89" s="52">
        <v>458</v>
      </c>
      <c r="F89" s="39" t="s">
        <v>282</v>
      </c>
      <c r="G89" s="35" t="s">
        <v>282</v>
      </c>
      <c r="H89" s="35"/>
      <c r="I89" s="52">
        <v>106</v>
      </c>
      <c r="J89" s="39" t="s">
        <v>282</v>
      </c>
      <c r="K89" s="35" t="s">
        <v>282</v>
      </c>
      <c r="L89" s="35"/>
      <c r="M89" s="52">
        <v>485</v>
      </c>
      <c r="N89" s="39" t="s">
        <v>282</v>
      </c>
      <c r="O89" s="35" t="s">
        <v>282</v>
      </c>
      <c r="P89" s="35"/>
      <c r="Q89" s="37">
        <v>1049</v>
      </c>
      <c r="R89" s="39" t="s">
        <v>282</v>
      </c>
      <c r="S89" s="35" t="s">
        <v>282</v>
      </c>
      <c r="T89" s="35"/>
      <c r="U89" s="37">
        <v>293693</v>
      </c>
      <c r="V89" s="39" t="s">
        <v>282</v>
      </c>
      <c r="W89" s="35" t="s">
        <v>282</v>
      </c>
      <c r="X89" s="35"/>
      <c r="Y89" s="37">
        <v>294742</v>
      </c>
      <c r="Z89" s="39" t="s">
        <v>282</v>
      </c>
      <c r="AA89" s="35" t="s">
        <v>282</v>
      </c>
      <c r="AB89" s="39"/>
      <c r="AC89" s="63" t="s">
        <v>299</v>
      </c>
      <c r="AD89" s="39" t="s">
        <v>282</v>
      </c>
    </row>
    <row r="90" spans="1:34" x14ac:dyDescent="0.25">
      <c r="A90" s="21"/>
      <c r="B90" s="43"/>
      <c r="C90" s="43" t="s">
        <v>282</v>
      </c>
      <c r="D90" s="44"/>
      <c r="E90" s="44"/>
      <c r="F90" s="43"/>
      <c r="G90" s="43" t="s">
        <v>282</v>
      </c>
      <c r="H90" s="44"/>
      <c r="I90" s="44"/>
      <c r="J90" s="43"/>
      <c r="K90" s="43" t="s">
        <v>282</v>
      </c>
      <c r="L90" s="44"/>
      <c r="M90" s="44"/>
      <c r="N90" s="43"/>
      <c r="O90" s="43" t="s">
        <v>282</v>
      </c>
      <c r="P90" s="44"/>
      <c r="Q90" s="44"/>
      <c r="R90" s="43"/>
      <c r="S90" s="43" t="s">
        <v>282</v>
      </c>
      <c r="T90" s="44"/>
      <c r="U90" s="44"/>
      <c r="V90" s="43"/>
      <c r="W90" s="43" t="s">
        <v>282</v>
      </c>
      <c r="X90" s="44"/>
      <c r="Y90" s="44"/>
      <c r="Z90" s="43"/>
      <c r="AA90" s="43" t="s">
        <v>282</v>
      </c>
      <c r="AB90" s="44"/>
      <c r="AC90" s="44"/>
      <c r="AD90" s="43"/>
    </row>
    <row r="91" spans="1:34" x14ac:dyDescent="0.25">
      <c r="A91" s="21"/>
      <c r="B91" s="82" t="s">
        <v>145</v>
      </c>
      <c r="C91" s="29" t="s">
        <v>282</v>
      </c>
      <c r="D91" s="11" t="s">
        <v>288</v>
      </c>
      <c r="E91" s="76">
        <v>13426</v>
      </c>
      <c r="F91" s="17" t="s">
        <v>282</v>
      </c>
      <c r="G91" s="29" t="s">
        <v>282</v>
      </c>
      <c r="H91" s="11" t="s">
        <v>288</v>
      </c>
      <c r="I91" s="76">
        <v>7965</v>
      </c>
      <c r="J91" s="17" t="s">
        <v>282</v>
      </c>
      <c r="K91" s="29" t="s">
        <v>282</v>
      </c>
      <c r="L91" s="11" t="s">
        <v>288</v>
      </c>
      <c r="M91" s="76">
        <v>44762</v>
      </c>
      <c r="N91" s="17" t="s">
        <v>282</v>
      </c>
      <c r="O91" s="29" t="s">
        <v>282</v>
      </c>
      <c r="P91" s="11" t="s">
        <v>288</v>
      </c>
      <c r="Q91" s="76">
        <v>66153</v>
      </c>
      <c r="R91" s="17" t="s">
        <v>282</v>
      </c>
      <c r="S91" s="29" t="s">
        <v>282</v>
      </c>
      <c r="T91" s="11" t="s">
        <v>288</v>
      </c>
      <c r="U91" s="76">
        <v>8222168</v>
      </c>
      <c r="V91" s="17" t="s">
        <v>282</v>
      </c>
      <c r="W91" s="29" t="s">
        <v>282</v>
      </c>
      <c r="X91" s="11" t="s">
        <v>288</v>
      </c>
      <c r="Y91" s="76">
        <v>8288321</v>
      </c>
      <c r="Z91" s="17" t="s">
        <v>282</v>
      </c>
      <c r="AA91" s="29" t="s">
        <v>282</v>
      </c>
      <c r="AB91" s="11" t="s">
        <v>288</v>
      </c>
      <c r="AC91" s="76">
        <v>1075</v>
      </c>
      <c r="AD91" s="17" t="s">
        <v>282</v>
      </c>
    </row>
    <row r="92" spans="1:34" ht="15.75" x14ac:dyDescent="0.25">
      <c r="A92" s="21"/>
      <c r="B92" s="56"/>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c r="AH92" s="56"/>
    </row>
    <row r="93" spans="1:34" ht="51" x14ac:dyDescent="0.25">
      <c r="A93" s="21"/>
      <c r="B93" s="74" t="s">
        <v>364</v>
      </c>
      <c r="C93" s="15" t="s">
        <v>565</v>
      </c>
    </row>
    <row r="94" spans="1:34" x14ac:dyDescent="0.25">
      <c r="A94" s="21"/>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row>
    <row r="95" spans="1:34" x14ac:dyDescent="0.25">
      <c r="A95" s="21"/>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row>
    <row r="96" spans="1:34" ht="15.75" thickBot="1" x14ac:dyDescent="0.3">
      <c r="A96" s="21"/>
      <c r="B96" s="29"/>
      <c r="C96" s="29" t="s">
        <v>282</v>
      </c>
      <c r="D96" s="54" t="s">
        <v>417</v>
      </c>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c r="AH96" s="29"/>
    </row>
    <row r="97" spans="1:34" ht="15.75" thickBot="1" x14ac:dyDescent="0.3">
      <c r="A97" s="21"/>
      <c r="B97" s="29"/>
      <c r="C97" s="29" t="s">
        <v>282</v>
      </c>
      <c r="D97" s="55" t="s">
        <v>566</v>
      </c>
      <c r="E97" s="55"/>
      <c r="F97" s="55"/>
      <c r="G97" s="55"/>
      <c r="H97" s="55"/>
      <c r="I97" s="55"/>
      <c r="J97" s="55"/>
      <c r="K97" s="55"/>
      <c r="L97" s="55"/>
      <c r="M97" s="55"/>
      <c r="N97" s="55"/>
      <c r="O97" s="55"/>
      <c r="P97" s="55"/>
      <c r="Q97" s="55"/>
      <c r="R97" s="55"/>
      <c r="S97" s="55"/>
      <c r="T97" s="55"/>
      <c r="U97" s="55"/>
      <c r="V97" s="55"/>
      <c r="W97" s="55"/>
      <c r="X97" s="55"/>
      <c r="Y97" s="55"/>
      <c r="Z97" s="55"/>
      <c r="AA97" s="55"/>
      <c r="AB97" s="55"/>
      <c r="AC97" s="55"/>
      <c r="AD97" s="55"/>
      <c r="AE97" s="55"/>
      <c r="AF97" s="55"/>
      <c r="AG97" s="55"/>
      <c r="AH97" s="29"/>
    </row>
    <row r="98" spans="1:34" x14ac:dyDescent="0.25">
      <c r="A98" s="21"/>
      <c r="B98" s="29"/>
      <c r="C98" s="29" t="s">
        <v>282</v>
      </c>
      <c r="D98" s="77"/>
      <c r="E98" s="77"/>
      <c r="F98" s="29"/>
      <c r="G98" s="29" t="s">
        <v>282</v>
      </c>
      <c r="H98" s="77"/>
      <c r="I98" s="77"/>
      <c r="J98" s="29"/>
      <c r="K98" s="29" t="s">
        <v>282</v>
      </c>
      <c r="L98" s="77"/>
      <c r="M98" s="77"/>
      <c r="N98" s="29"/>
      <c r="O98" s="29" t="s">
        <v>282</v>
      </c>
      <c r="P98" s="77"/>
      <c r="Q98" s="77"/>
      <c r="R98" s="29"/>
      <c r="S98" s="29" t="s">
        <v>282</v>
      </c>
      <c r="T98" s="77"/>
      <c r="U98" s="77"/>
      <c r="V98" s="29"/>
      <c r="W98" s="29" t="s">
        <v>282</v>
      </c>
      <c r="X98" s="77"/>
      <c r="Y98" s="77"/>
      <c r="Z98" s="29"/>
      <c r="AA98" s="29"/>
      <c r="AB98" s="87" t="s">
        <v>542</v>
      </c>
      <c r="AC98" s="87"/>
      <c r="AD98" s="29"/>
      <c r="AE98" s="29" t="s">
        <v>282</v>
      </c>
      <c r="AF98" s="78" t="s">
        <v>543</v>
      </c>
      <c r="AG98" s="78"/>
      <c r="AH98" s="29"/>
    </row>
    <row r="99" spans="1:34" ht="15.75" thickBot="1" x14ac:dyDescent="0.3">
      <c r="A99" s="21"/>
      <c r="B99" s="29"/>
      <c r="C99" s="29" t="s">
        <v>282</v>
      </c>
      <c r="D99" s="54" t="s">
        <v>544</v>
      </c>
      <c r="E99" s="54"/>
      <c r="F99" s="54"/>
      <c r="G99" s="54"/>
      <c r="H99" s="54"/>
      <c r="I99" s="54"/>
      <c r="J99" s="54"/>
      <c r="K99" s="54"/>
      <c r="L99" s="54"/>
      <c r="M99" s="54"/>
      <c r="N99" s="54"/>
      <c r="O99" s="54"/>
      <c r="P99" s="54"/>
      <c r="Q99" s="54"/>
      <c r="R99" s="29"/>
      <c r="S99" s="29" t="s">
        <v>282</v>
      </c>
      <c r="T99" s="73"/>
      <c r="U99" s="73"/>
      <c r="V99" s="29"/>
      <c r="W99" s="29" t="s">
        <v>282</v>
      </c>
      <c r="X99" s="73"/>
      <c r="Y99" s="73"/>
      <c r="Z99" s="29"/>
      <c r="AA99" s="29"/>
      <c r="AB99" s="86" t="s">
        <v>567</v>
      </c>
      <c r="AC99" s="86"/>
      <c r="AD99" s="29"/>
      <c r="AE99" s="29" t="s">
        <v>282</v>
      </c>
      <c r="AF99" s="86" t="s">
        <v>546</v>
      </c>
      <c r="AG99" s="86"/>
      <c r="AH99" s="29"/>
    </row>
    <row r="100" spans="1:34" x14ac:dyDescent="0.25">
      <c r="A100" s="21"/>
      <c r="B100" s="81" t="s">
        <v>568</v>
      </c>
      <c r="C100" s="73" t="s">
        <v>282</v>
      </c>
      <c r="D100" s="87" t="s">
        <v>547</v>
      </c>
      <c r="E100" s="87"/>
      <c r="F100" s="77"/>
      <c r="G100" s="77" t="s">
        <v>282</v>
      </c>
      <c r="H100" s="87" t="s">
        <v>548</v>
      </c>
      <c r="I100" s="87"/>
      <c r="J100" s="77"/>
      <c r="K100" s="77" t="s">
        <v>282</v>
      </c>
      <c r="L100" s="87" t="s">
        <v>549</v>
      </c>
      <c r="M100" s="87"/>
      <c r="N100" s="77"/>
      <c r="O100" s="77" t="s">
        <v>282</v>
      </c>
      <c r="P100" s="87" t="s">
        <v>145</v>
      </c>
      <c r="Q100" s="87"/>
      <c r="R100" s="73"/>
      <c r="S100" s="73" t="s">
        <v>282</v>
      </c>
      <c r="T100" s="53" t="s">
        <v>550</v>
      </c>
      <c r="U100" s="53"/>
      <c r="V100" s="73"/>
      <c r="W100" s="73" t="s">
        <v>282</v>
      </c>
      <c r="X100" s="53" t="s">
        <v>570</v>
      </c>
      <c r="Y100" s="53"/>
      <c r="Z100" s="73"/>
      <c r="AA100" s="73"/>
      <c r="AB100" s="53" t="s">
        <v>551</v>
      </c>
      <c r="AC100" s="53"/>
      <c r="AD100" s="73"/>
      <c r="AE100" s="73" t="s">
        <v>282</v>
      </c>
      <c r="AF100" s="53" t="s">
        <v>552</v>
      </c>
      <c r="AG100" s="53"/>
      <c r="AH100" s="73"/>
    </row>
    <row r="101" spans="1:34" ht="15.75" thickBot="1" x14ac:dyDescent="0.3">
      <c r="A101" s="21"/>
      <c r="B101" s="81" t="s">
        <v>569</v>
      </c>
      <c r="C101" s="73"/>
      <c r="D101" s="84"/>
      <c r="E101" s="84"/>
      <c r="F101" s="73"/>
      <c r="G101" s="73"/>
      <c r="H101" s="84"/>
      <c r="I101" s="84"/>
      <c r="J101" s="73"/>
      <c r="K101" s="73"/>
      <c r="L101" s="84"/>
      <c r="M101" s="84"/>
      <c r="N101" s="73"/>
      <c r="O101" s="73"/>
      <c r="P101" s="84"/>
      <c r="Q101" s="84"/>
      <c r="R101" s="73"/>
      <c r="S101" s="73"/>
      <c r="T101" s="54"/>
      <c r="U101" s="54"/>
      <c r="V101" s="73"/>
      <c r="W101" s="73"/>
      <c r="X101" s="54"/>
      <c r="Y101" s="54"/>
      <c r="Z101" s="73"/>
      <c r="AA101" s="73"/>
      <c r="AB101" s="54"/>
      <c r="AC101" s="54"/>
      <c r="AD101" s="73"/>
      <c r="AE101" s="73"/>
      <c r="AF101" s="54"/>
      <c r="AG101" s="54"/>
      <c r="AH101" s="73"/>
    </row>
    <row r="102" spans="1:34" x14ac:dyDescent="0.25">
      <c r="A102" s="21"/>
      <c r="B102" s="33" t="s">
        <v>553</v>
      </c>
      <c r="C102" s="35" t="s">
        <v>282</v>
      </c>
      <c r="D102" s="35" t="s">
        <v>288</v>
      </c>
      <c r="E102" s="52">
        <v>340</v>
      </c>
      <c r="F102" s="39" t="s">
        <v>282</v>
      </c>
      <c r="G102" s="35" t="s">
        <v>282</v>
      </c>
      <c r="H102" s="35" t="s">
        <v>288</v>
      </c>
      <c r="I102" s="52">
        <v>45</v>
      </c>
      <c r="J102" s="39" t="s">
        <v>282</v>
      </c>
      <c r="K102" s="35" t="s">
        <v>282</v>
      </c>
      <c r="L102" s="35" t="s">
        <v>288</v>
      </c>
      <c r="M102" s="37">
        <v>2118</v>
      </c>
      <c r="N102" s="39" t="s">
        <v>282</v>
      </c>
      <c r="O102" s="35" t="s">
        <v>282</v>
      </c>
      <c r="P102" s="35" t="s">
        <v>288</v>
      </c>
      <c r="Q102" s="37">
        <v>2503</v>
      </c>
      <c r="R102" s="39" t="s">
        <v>282</v>
      </c>
      <c r="S102" s="35" t="s">
        <v>282</v>
      </c>
      <c r="T102" s="35" t="s">
        <v>288</v>
      </c>
      <c r="U102" s="37">
        <v>36832</v>
      </c>
      <c r="V102" s="39" t="s">
        <v>282</v>
      </c>
      <c r="W102" s="35" t="s">
        <v>282</v>
      </c>
      <c r="X102" s="35" t="s">
        <v>288</v>
      </c>
      <c r="Y102" s="52" t="s">
        <v>571</v>
      </c>
      <c r="Z102" s="39" t="s">
        <v>291</v>
      </c>
      <c r="AA102" s="35"/>
      <c r="AB102" s="35" t="s">
        <v>288</v>
      </c>
      <c r="AC102" s="37">
        <v>37274</v>
      </c>
      <c r="AD102" s="39" t="s">
        <v>282</v>
      </c>
      <c r="AE102" s="35" t="s">
        <v>282</v>
      </c>
      <c r="AF102" s="35" t="s">
        <v>288</v>
      </c>
      <c r="AG102" s="37">
        <v>1821</v>
      </c>
      <c r="AH102" s="39" t="s">
        <v>282</v>
      </c>
    </row>
    <row r="103" spans="1:34" x14ac:dyDescent="0.25">
      <c r="A103" s="21"/>
      <c r="B103" s="40" t="s">
        <v>554</v>
      </c>
      <c r="C103" s="12" t="s">
        <v>282</v>
      </c>
      <c r="D103" s="12"/>
      <c r="E103" s="50">
        <v>1464</v>
      </c>
      <c r="F103" s="13" t="s">
        <v>282</v>
      </c>
      <c r="G103" s="12" t="s">
        <v>282</v>
      </c>
      <c r="H103" s="12"/>
      <c r="I103" s="42">
        <v>277</v>
      </c>
      <c r="J103" s="13" t="s">
        <v>282</v>
      </c>
      <c r="K103" s="12" t="s">
        <v>282</v>
      </c>
      <c r="L103" s="12"/>
      <c r="M103" s="50">
        <v>22081</v>
      </c>
      <c r="N103" s="13" t="s">
        <v>282</v>
      </c>
      <c r="O103" s="12" t="s">
        <v>282</v>
      </c>
      <c r="P103" s="12"/>
      <c r="Q103" s="50">
        <v>23822</v>
      </c>
      <c r="R103" s="13" t="s">
        <v>282</v>
      </c>
      <c r="S103" s="12" t="s">
        <v>282</v>
      </c>
      <c r="T103" s="12"/>
      <c r="U103" s="50">
        <v>486238</v>
      </c>
      <c r="V103" s="13" t="s">
        <v>282</v>
      </c>
      <c r="W103" s="12" t="s">
        <v>282</v>
      </c>
      <c r="X103" s="12"/>
      <c r="Y103" s="42" t="s">
        <v>572</v>
      </c>
      <c r="Z103" s="13" t="s">
        <v>291</v>
      </c>
      <c r="AA103" s="12"/>
      <c r="AB103" s="12"/>
      <c r="AC103" s="50">
        <v>467533</v>
      </c>
      <c r="AD103" s="13" t="s">
        <v>282</v>
      </c>
      <c r="AE103" s="12" t="s">
        <v>282</v>
      </c>
      <c r="AF103" s="12"/>
      <c r="AG103" s="50">
        <v>20614</v>
      </c>
      <c r="AH103" s="13" t="s">
        <v>282</v>
      </c>
    </row>
    <row r="104" spans="1:34" x14ac:dyDescent="0.25">
      <c r="A104" s="21"/>
      <c r="B104" s="33" t="s">
        <v>555</v>
      </c>
      <c r="C104" s="35" t="s">
        <v>282</v>
      </c>
      <c r="D104" s="35"/>
      <c r="E104" s="52">
        <v>717</v>
      </c>
      <c r="F104" s="39" t="s">
        <v>282</v>
      </c>
      <c r="G104" s="35" t="s">
        <v>282</v>
      </c>
      <c r="H104" s="35"/>
      <c r="I104" s="52">
        <v>25</v>
      </c>
      <c r="J104" s="39" t="s">
        <v>282</v>
      </c>
      <c r="K104" s="35" t="s">
        <v>282</v>
      </c>
      <c r="L104" s="35"/>
      <c r="M104" s="37">
        <v>1905</v>
      </c>
      <c r="N104" s="39" t="s">
        <v>282</v>
      </c>
      <c r="O104" s="35" t="s">
        <v>282</v>
      </c>
      <c r="P104" s="35"/>
      <c r="Q104" s="37">
        <v>2647</v>
      </c>
      <c r="R104" s="39" t="s">
        <v>282</v>
      </c>
      <c r="S104" s="35" t="s">
        <v>282</v>
      </c>
      <c r="T104" s="35"/>
      <c r="U104" s="37">
        <v>101722</v>
      </c>
      <c r="V104" s="39" t="s">
        <v>282</v>
      </c>
      <c r="W104" s="35" t="s">
        <v>282</v>
      </c>
      <c r="X104" s="35"/>
      <c r="Y104" s="52" t="s">
        <v>573</v>
      </c>
      <c r="Z104" s="39" t="s">
        <v>291</v>
      </c>
      <c r="AA104" s="35"/>
      <c r="AB104" s="35"/>
      <c r="AC104" s="37">
        <v>99225</v>
      </c>
      <c r="AD104" s="39" t="s">
        <v>282</v>
      </c>
      <c r="AE104" s="35" t="s">
        <v>282</v>
      </c>
      <c r="AF104" s="35"/>
      <c r="AG104" s="37">
        <v>1892</v>
      </c>
      <c r="AH104" s="39" t="s">
        <v>282</v>
      </c>
    </row>
    <row r="105" spans="1:34" x14ac:dyDescent="0.25">
      <c r="A105" s="21"/>
      <c r="B105" s="40" t="s">
        <v>556</v>
      </c>
      <c r="C105" s="12" t="s">
        <v>282</v>
      </c>
      <c r="D105" s="12"/>
      <c r="E105" s="42">
        <v>76</v>
      </c>
      <c r="F105" s="13" t="s">
        <v>282</v>
      </c>
      <c r="G105" s="12" t="s">
        <v>282</v>
      </c>
      <c r="H105" s="12"/>
      <c r="I105" s="42">
        <v>931</v>
      </c>
      <c r="J105" s="13" t="s">
        <v>282</v>
      </c>
      <c r="K105" s="12" t="s">
        <v>282</v>
      </c>
      <c r="L105" s="12"/>
      <c r="M105" s="50">
        <v>7437</v>
      </c>
      <c r="N105" s="13" t="s">
        <v>282</v>
      </c>
      <c r="O105" s="12" t="s">
        <v>282</v>
      </c>
      <c r="P105" s="12"/>
      <c r="Q105" s="50">
        <v>8444</v>
      </c>
      <c r="R105" s="13" t="s">
        <v>282</v>
      </c>
      <c r="S105" s="12" t="s">
        <v>282</v>
      </c>
      <c r="T105" s="12"/>
      <c r="U105" s="50">
        <v>432837</v>
      </c>
      <c r="V105" s="13" t="s">
        <v>282</v>
      </c>
      <c r="W105" s="12" t="s">
        <v>282</v>
      </c>
      <c r="X105" s="12"/>
      <c r="Y105" s="42">
        <v>631</v>
      </c>
      <c r="Z105" s="13" t="s">
        <v>282</v>
      </c>
      <c r="AA105" s="12"/>
      <c r="AB105" s="12"/>
      <c r="AC105" s="50">
        <v>441912</v>
      </c>
      <c r="AD105" s="13" t="s">
        <v>282</v>
      </c>
      <c r="AE105" s="12" t="s">
        <v>282</v>
      </c>
      <c r="AF105" s="12"/>
      <c r="AG105" s="42">
        <v>369</v>
      </c>
      <c r="AH105" s="13" t="s">
        <v>282</v>
      </c>
    </row>
    <row r="106" spans="1:34" x14ac:dyDescent="0.25">
      <c r="A106" s="21"/>
      <c r="B106" s="33" t="s">
        <v>531</v>
      </c>
      <c r="C106" s="35" t="s">
        <v>282</v>
      </c>
      <c r="D106" s="35"/>
      <c r="E106" s="37">
        <v>1615</v>
      </c>
      <c r="F106" s="39" t="s">
        <v>282</v>
      </c>
      <c r="G106" s="35" t="s">
        <v>282</v>
      </c>
      <c r="H106" s="35"/>
      <c r="I106" s="37">
        <v>1003</v>
      </c>
      <c r="J106" s="39" t="s">
        <v>282</v>
      </c>
      <c r="K106" s="35" t="s">
        <v>282</v>
      </c>
      <c r="L106" s="35"/>
      <c r="M106" s="37">
        <v>8203</v>
      </c>
      <c r="N106" s="39" t="s">
        <v>282</v>
      </c>
      <c r="O106" s="35" t="s">
        <v>282</v>
      </c>
      <c r="P106" s="35"/>
      <c r="Q106" s="37">
        <v>10821</v>
      </c>
      <c r="R106" s="39" t="s">
        <v>282</v>
      </c>
      <c r="S106" s="35" t="s">
        <v>282</v>
      </c>
      <c r="T106" s="35"/>
      <c r="U106" s="37">
        <v>228051</v>
      </c>
      <c r="V106" s="39" t="s">
        <v>282</v>
      </c>
      <c r="W106" s="35" t="s">
        <v>282</v>
      </c>
      <c r="X106" s="35"/>
      <c r="Y106" s="52" t="s">
        <v>574</v>
      </c>
      <c r="Z106" s="39" t="s">
        <v>291</v>
      </c>
      <c r="AA106" s="35"/>
      <c r="AB106" s="35"/>
      <c r="AC106" s="37">
        <v>228069</v>
      </c>
      <c r="AD106" s="39" t="s">
        <v>282</v>
      </c>
      <c r="AE106" s="35" t="s">
        <v>282</v>
      </c>
      <c r="AF106" s="35"/>
      <c r="AG106" s="37">
        <v>4102</v>
      </c>
      <c r="AH106" s="39" t="s">
        <v>282</v>
      </c>
    </row>
    <row r="107" spans="1:34" x14ac:dyDescent="0.25">
      <c r="A107" s="21"/>
      <c r="B107" s="40" t="s">
        <v>532</v>
      </c>
      <c r="C107" s="12" t="s">
        <v>282</v>
      </c>
      <c r="D107" s="12"/>
      <c r="E107" s="42">
        <v>7</v>
      </c>
      <c r="F107" s="13" t="s">
        <v>282</v>
      </c>
      <c r="G107" s="12" t="s">
        <v>282</v>
      </c>
      <c r="H107" s="12"/>
      <c r="I107" s="42">
        <v>1</v>
      </c>
      <c r="J107" s="13" t="s">
        <v>282</v>
      </c>
      <c r="K107" s="12" t="s">
        <v>282</v>
      </c>
      <c r="L107" s="12"/>
      <c r="M107" s="42">
        <v>43</v>
      </c>
      <c r="N107" s="13" t="s">
        <v>282</v>
      </c>
      <c r="O107" s="12" t="s">
        <v>282</v>
      </c>
      <c r="P107" s="12"/>
      <c r="Q107" s="42">
        <v>51</v>
      </c>
      <c r="R107" s="13" t="s">
        <v>282</v>
      </c>
      <c r="S107" s="12" t="s">
        <v>282</v>
      </c>
      <c r="T107" s="12"/>
      <c r="U107" s="42">
        <v>606</v>
      </c>
      <c r="V107" s="13" t="s">
        <v>282</v>
      </c>
      <c r="W107" s="12" t="s">
        <v>282</v>
      </c>
      <c r="X107" s="12"/>
      <c r="Y107" s="42" t="s">
        <v>575</v>
      </c>
      <c r="Z107" s="13" t="s">
        <v>291</v>
      </c>
      <c r="AA107" s="12"/>
      <c r="AB107" s="12"/>
      <c r="AC107" s="42">
        <v>613</v>
      </c>
      <c r="AD107" s="13" t="s">
        <v>282</v>
      </c>
      <c r="AE107" s="12" t="s">
        <v>282</v>
      </c>
      <c r="AF107" s="12"/>
      <c r="AG107" s="42">
        <v>43</v>
      </c>
      <c r="AH107" s="13" t="s">
        <v>282</v>
      </c>
    </row>
    <row r="108" spans="1:34" ht="15.75" thickBot="1" x14ac:dyDescent="0.3">
      <c r="A108" s="21"/>
      <c r="B108" s="33" t="s">
        <v>86</v>
      </c>
      <c r="C108" s="35" t="s">
        <v>282</v>
      </c>
      <c r="D108" s="35"/>
      <c r="E108" s="52">
        <v>337</v>
      </c>
      <c r="F108" s="39" t="s">
        <v>282</v>
      </c>
      <c r="G108" s="35" t="s">
        <v>282</v>
      </c>
      <c r="H108" s="35"/>
      <c r="I108" s="52">
        <v>7</v>
      </c>
      <c r="J108" s="39" t="s">
        <v>282</v>
      </c>
      <c r="K108" s="35" t="s">
        <v>282</v>
      </c>
      <c r="L108" s="35"/>
      <c r="M108" s="37">
        <v>2051</v>
      </c>
      <c r="N108" s="39" t="s">
        <v>282</v>
      </c>
      <c r="O108" s="35" t="s">
        <v>282</v>
      </c>
      <c r="P108" s="35"/>
      <c r="Q108" s="37">
        <v>2395</v>
      </c>
      <c r="R108" s="39" t="s">
        <v>282</v>
      </c>
      <c r="S108" s="35" t="s">
        <v>282</v>
      </c>
      <c r="T108" s="35"/>
      <c r="U108" s="37">
        <v>109599</v>
      </c>
      <c r="V108" s="39" t="s">
        <v>282</v>
      </c>
      <c r="W108" s="35" t="s">
        <v>282</v>
      </c>
      <c r="X108" s="35"/>
      <c r="Y108" s="52" t="s">
        <v>576</v>
      </c>
      <c r="Z108" s="39" t="s">
        <v>291</v>
      </c>
      <c r="AA108" s="35"/>
      <c r="AB108" s="35"/>
      <c r="AC108" s="37">
        <v>100442</v>
      </c>
      <c r="AD108" s="39" t="s">
        <v>282</v>
      </c>
      <c r="AE108" s="35" t="s">
        <v>282</v>
      </c>
      <c r="AF108" s="35"/>
      <c r="AG108" s="52">
        <v>389</v>
      </c>
      <c r="AH108" s="39" t="s">
        <v>282</v>
      </c>
    </row>
    <row r="109" spans="1:34" x14ac:dyDescent="0.25">
      <c r="A109" s="21"/>
      <c r="B109" s="43"/>
      <c r="C109" s="43" t="s">
        <v>282</v>
      </c>
      <c r="D109" s="44"/>
      <c r="E109" s="44"/>
      <c r="F109" s="43"/>
      <c r="G109" s="43" t="s">
        <v>282</v>
      </c>
      <c r="H109" s="44"/>
      <c r="I109" s="44"/>
      <c r="J109" s="43"/>
      <c r="K109" s="43" t="s">
        <v>282</v>
      </c>
      <c r="L109" s="44"/>
      <c r="M109" s="44"/>
      <c r="N109" s="43"/>
      <c r="O109" s="43" t="s">
        <v>282</v>
      </c>
      <c r="P109" s="44"/>
      <c r="Q109" s="44"/>
      <c r="R109" s="43"/>
      <c r="S109" s="43" t="s">
        <v>282</v>
      </c>
      <c r="T109" s="44"/>
      <c r="U109" s="44"/>
      <c r="V109" s="43"/>
      <c r="W109" s="43" t="s">
        <v>282</v>
      </c>
      <c r="X109" s="44"/>
      <c r="Y109" s="44"/>
      <c r="Z109" s="43"/>
      <c r="AA109" s="43"/>
      <c r="AB109" s="44"/>
      <c r="AC109" s="44"/>
      <c r="AD109" s="43"/>
      <c r="AE109" s="43" t="s">
        <v>282</v>
      </c>
      <c r="AF109" s="44"/>
      <c r="AG109" s="44"/>
      <c r="AH109" s="43"/>
    </row>
    <row r="110" spans="1:34" x14ac:dyDescent="0.25">
      <c r="A110" s="21"/>
      <c r="B110" s="82" t="s">
        <v>145</v>
      </c>
      <c r="C110" s="29" t="s">
        <v>282</v>
      </c>
      <c r="D110" s="11" t="s">
        <v>288</v>
      </c>
      <c r="E110" s="76">
        <v>4556</v>
      </c>
      <c r="F110" s="17" t="s">
        <v>282</v>
      </c>
      <c r="G110" s="29" t="s">
        <v>282</v>
      </c>
      <c r="H110" s="11" t="s">
        <v>288</v>
      </c>
      <c r="I110" s="76">
        <v>2289</v>
      </c>
      <c r="J110" s="17" t="s">
        <v>282</v>
      </c>
      <c r="K110" s="29" t="s">
        <v>282</v>
      </c>
      <c r="L110" s="11" t="s">
        <v>288</v>
      </c>
      <c r="M110" s="76">
        <v>43838</v>
      </c>
      <c r="N110" s="17" t="s">
        <v>282</v>
      </c>
      <c r="O110" s="29" t="s">
        <v>282</v>
      </c>
      <c r="P110" s="11" t="s">
        <v>288</v>
      </c>
      <c r="Q110" s="76">
        <v>50683</v>
      </c>
      <c r="R110" s="17" t="s">
        <v>282</v>
      </c>
      <c r="S110" s="29" t="s">
        <v>282</v>
      </c>
      <c r="T110" s="11" t="s">
        <v>288</v>
      </c>
      <c r="U110" s="76">
        <v>1395885</v>
      </c>
      <c r="V110" s="17" t="s">
        <v>282</v>
      </c>
      <c r="W110" s="29" t="s">
        <v>282</v>
      </c>
      <c r="X110" s="11" t="s">
        <v>288</v>
      </c>
      <c r="Y110" s="75" t="s">
        <v>577</v>
      </c>
      <c r="Z110" s="17" t="s">
        <v>291</v>
      </c>
      <c r="AA110" s="29"/>
      <c r="AB110" s="11" t="s">
        <v>288</v>
      </c>
      <c r="AC110" s="76">
        <v>1375068</v>
      </c>
      <c r="AD110" s="17" t="s">
        <v>282</v>
      </c>
      <c r="AE110" s="29" t="s">
        <v>282</v>
      </c>
      <c r="AF110" s="11" t="s">
        <v>288</v>
      </c>
      <c r="AG110" s="76">
        <v>29230</v>
      </c>
      <c r="AH110" s="17" t="s">
        <v>282</v>
      </c>
    </row>
    <row r="111" spans="1:34" x14ac:dyDescent="0.25">
      <c r="A111" s="21"/>
      <c r="B111" s="43"/>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c r="AC111" s="79"/>
      <c r="AD111" s="79"/>
      <c r="AE111" s="79"/>
      <c r="AF111" s="79"/>
      <c r="AG111" s="79"/>
      <c r="AH111" s="79"/>
    </row>
    <row r="112" spans="1:34" ht="15.75" thickBot="1" x14ac:dyDescent="0.3">
      <c r="A112" s="21"/>
      <c r="B112" s="29"/>
      <c r="C112" s="29" t="s">
        <v>282</v>
      </c>
      <c r="D112" s="54" t="s">
        <v>559</v>
      </c>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c r="AE112" s="54"/>
      <c r="AF112" s="54"/>
      <c r="AG112" s="54"/>
      <c r="AH112" s="29"/>
    </row>
    <row r="113" spans="1:34" ht="15.75" thickBot="1" x14ac:dyDescent="0.3">
      <c r="A113" s="21"/>
      <c r="B113" s="29"/>
      <c r="C113" s="29" t="s">
        <v>282</v>
      </c>
      <c r="D113" s="55" t="s">
        <v>566</v>
      </c>
      <c r="E113" s="55"/>
      <c r="F113" s="55"/>
      <c r="G113" s="55"/>
      <c r="H113" s="55"/>
      <c r="I113" s="55"/>
      <c r="J113" s="55"/>
      <c r="K113" s="55"/>
      <c r="L113" s="55"/>
      <c r="M113" s="55"/>
      <c r="N113" s="55"/>
      <c r="O113" s="55"/>
      <c r="P113" s="55"/>
      <c r="Q113" s="55"/>
      <c r="R113" s="55"/>
      <c r="S113" s="55"/>
      <c r="T113" s="55"/>
      <c r="U113" s="55"/>
      <c r="V113" s="55"/>
      <c r="W113" s="55"/>
      <c r="X113" s="55"/>
      <c r="Y113" s="55"/>
      <c r="Z113" s="55"/>
      <c r="AA113" s="55"/>
      <c r="AB113" s="55"/>
      <c r="AC113" s="55"/>
      <c r="AD113" s="55"/>
      <c r="AE113" s="55"/>
      <c r="AF113" s="55"/>
      <c r="AG113" s="55"/>
      <c r="AH113" s="29"/>
    </row>
    <row r="114" spans="1:34" x14ac:dyDescent="0.25">
      <c r="A114" s="21"/>
      <c r="B114" s="29"/>
      <c r="C114" s="29" t="s">
        <v>282</v>
      </c>
      <c r="D114" s="77"/>
      <c r="E114" s="77"/>
      <c r="F114" s="29"/>
      <c r="G114" s="29" t="s">
        <v>282</v>
      </c>
      <c r="H114" s="77"/>
      <c r="I114" s="77"/>
      <c r="J114" s="29"/>
      <c r="K114" s="29" t="s">
        <v>282</v>
      </c>
      <c r="L114" s="77"/>
      <c r="M114" s="77"/>
      <c r="N114" s="29"/>
      <c r="O114" s="29" t="s">
        <v>282</v>
      </c>
      <c r="P114" s="77"/>
      <c r="Q114" s="77"/>
      <c r="R114" s="29"/>
      <c r="S114" s="29" t="s">
        <v>282</v>
      </c>
      <c r="T114" s="77"/>
      <c r="U114" s="77"/>
      <c r="V114" s="29"/>
      <c r="W114" s="29" t="s">
        <v>282</v>
      </c>
      <c r="X114" s="77"/>
      <c r="Y114" s="77"/>
      <c r="Z114" s="29"/>
      <c r="AA114" s="29"/>
      <c r="AB114" s="78" t="s">
        <v>560</v>
      </c>
      <c r="AC114" s="78"/>
      <c r="AD114" s="29"/>
      <c r="AE114" s="29" t="s">
        <v>282</v>
      </c>
      <c r="AF114" s="78" t="s">
        <v>543</v>
      </c>
      <c r="AG114" s="78"/>
      <c r="AH114" s="29"/>
    </row>
    <row r="115" spans="1:34" ht="15.75" thickBot="1" x14ac:dyDescent="0.3">
      <c r="A115" s="21"/>
      <c r="B115" s="29"/>
      <c r="C115" s="29" t="s">
        <v>282</v>
      </c>
      <c r="D115" s="54" t="s">
        <v>544</v>
      </c>
      <c r="E115" s="54"/>
      <c r="F115" s="54"/>
      <c r="G115" s="54"/>
      <c r="H115" s="54"/>
      <c r="I115" s="54"/>
      <c r="J115" s="54"/>
      <c r="K115" s="54"/>
      <c r="L115" s="54"/>
      <c r="M115" s="54"/>
      <c r="N115" s="54"/>
      <c r="O115" s="54"/>
      <c r="P115" s="54"/>
      <c r="Q115" s="54"/>
      <c r="R115" s="29"/>
      <c r="S115" s="29" t="s">
        <v>282</v>
      </c>
      <c r="T115" s="73"/>
      <c r="U115" s="73"/>
      <c r="V115" s="29"/>
      <c r="W115" s="29" t="s">
        <v>282</v>
      </c>
      <c r="X115" s="73"/>
      <c r="Y115" s="73"/>
      <c r="Z115" s="29"/>
      <c r="AA115" s="29"/>
      <c r="AB115" s="86" t="s">
        <v>567</v>
      </c>
      <c r="AC115" s="86"/>
      <c r="AD115" s="29"/>
      <c r="AE115" s="29" t="s">
        <v>282</v>
      </c>
      <c r="AF115" s="86" t="s">
        <v>562</v>
      </c>
      <c r="AG115" s="86"/>
      <c r="AH115" s="29"/>
    </row>
    <row r="116" spans="1:34" x14ac:dyDescent="0.25">
      <c r="A116" s="21"/>
      <c r="B116" s="81" t="s">
        <v>568</v>
      </c>
      <c r="C116" s="73" t="s">
        <v>282</v>
      </c>
      <c r="D116" s="87" t="s">
        <v>563</v>
      </c>
      <c r="E116" s="87"/>
      <c r="F116" s="77"/>
      <c r="G116" s="77" t="s">
        <v>282</v>
      </c>
      <c r="H116" s="87" t="s">
        <v>564</v>
      </c>
      <c r="I116" s="87"/>
      <c r="J116" s="77"/>
      <c r="K116" s="77" t="s">
        <v>282</v>
      </c>
      <c r="L116" s="87" t="s">
        <v>549</v>
      </c>
      <c r="M116" s="87"/>
      <c r="N116" s="77"/>
      <c r="O116" s="77" t="s">
        <v>282</v>
      </c>
      <c r="P116" s="87" t="s">
        <v>145</v>
      </c>
      <c r="Q116" s="87"/>
      <c r="R116" s="73"/>
      <c r="S116" s="73" t="s">
        <v>282</v>
      </c>
      <c r="T116" s="53" t="s">
        <v>550</v>
      </c>
      <c r="U116" s="53"/>
      <c r="V116" s="73"/>
      <c r="W116" s="73" t="s">
        <v>282</v>
      </c>
      <c r="X116" s="86" t="s">
        <v>570</v>
      </c>
      <c r="Y116" s="86"/>
      <c r="Z116" s="73"/>
      <c r="AA116" s="73"/>
      <c r="AB116" s="53" t="s">
        <v>551</v>
      </c>
      <c r="AC116" s="53"/>
      <c r="AD116" s="73"/>
      <c r="AE116" s="73" t="s">
        <v>282</v>
      </c>
      <c r="AF116" s="53" t="s">
        <v>552</v>
      </c>
      <c r="AG116" s="53"/>
      <c r="AH116" s="73"/>
    </row>
    <row r="117" spans="1:34" ht="15.75" thickBot="1" x14ac:dyDescent="0.3">
      <c r="A117" s="21"/>
      <c r="B117" s="81" t="s">
        <v>569</v>
      </c>
      <c r="C117" s="73"/>
      <c r="D117" s="84"/>
      <c r="E117" s="84"/>
      <c r="F117" s="73"/>
      <c r="G117" s="73"/>
      <c r="H117" s="84"/>
      <c r="I117" s="84"/>
      <c r="J117" s="73"/>
      <c r="K117" s="73"/>
      <c r="L117" s="84"/>
      <c r="M117" s="84"/>
      <c r="N117" s="73"/>
      <c r="O117" s="73"/>
      <c r="P117" s="84"/>
      <c r="Q117" s="84"/>
      <c r="R117" s="73"/>
      <c r="S117" s="73"/>
      <c r="T117" s="54"/>
      <c r="U117" s="54"/>
      <c r="V117" s="73"/>
      <c r="W117" s="73"/>
      <c r="X117" s="84"/>
      <c r="Y117" s="84"/>
      <c r="Z117" s="73"/>
      <c r="AA117" s="73"/>
      <c r="AB117" s="54"/>
      <c r="AC117" s="54"/>
      <c r="AD117" s="73"/>
      <c r="AE117" s="73"/>
      <c r="AF117" s="54"/>
      <c r="AG117" s="54"/>
      <c r="AH117" s="73"/>
    </row>
    <row r="118" spans="1:34" x14ac:dyDescent="0.25">
      <c r="A118" s="21"/>
      <c r="B118" s="33" t="s">
        <v>553</v>
      </c>
      <c r="C118" s="35" t="s">
        <v>282</v>
      </c>
      <c r="D118" s="35" t="s">
        <v>288</v>
      </c>
      <c r="E118" s="52">
        <v>388</v>
      </c>
      <c r="F118" s="39" t="s">
        <v>282</v>
      </c>
      <c r="G118" s="35" t="s">
        <v>282</v>
      </c>
      <c r="H118" s="39" t="s">
        <v>288</v>
      </c>
      <c r="I118" s="63" t="s">
        <v>299</v>
      </c>
      <c r="J118" s="39" t="s">
        <v>282</v>
      </c>
      <c r="K118" s="35" t="s">
        <v>282</v>
      </c>
      <c r="L118" s="35" t="s">
        <v>288</v>
      </c>
      <c r="M118" s="37">
        <v>2542</v>
      </c>
      <c r="N118" s="39" t="s">
        <v>282</v>
      </c>
      <c r="O118" s="35" t="s">
        <v>282</v>
      </c>
      <c r="P118" s="35" t="s">
        <v>288</v>
      </c>
      <c r="Q118" s="37">
        <v>2930</v>
      </c>
      <c r="R118" s="39" t="s">
        <v>282</v>
      </c>
      <c r="S118" s="35" t="s">
        <v>282</v>
      </c>
      <c r="T118" s="35" t="s">
        <v>288</v>
      </c>
      <c r="U118" s="37">
        <v>19833</v>
      </c>
      <c r="V118" s="39" t="s">
        <v>282</v>
      </c>
      <c r="W118" s="35" t="s">
        <v>282</v>
      </c>
      <c r="X118" s="35" t="s">
        <v>288</v>
      </c>
      <c r="Y118" s="52" t="s">
        <v>578</v>
      </c>
      <c r="Z118" s="39" t="s">
        <v>291</v>
      </c>
      <c r="AA118" s="35"/>
      <c r="AB118" s="35" t="s">
        <v>288</v>
      </c>
      <c r="AC118" s="37">
        <v>20231</v>
      </c>
      <c r="AD118" s="39" t="s">
        <v>282</v>
      </c>
      <c r="AE118" s="35" t="s">
        <v>282</v>
      </c>
      <c r="AF118" s="35" t="s">
        <v>288</v>
      </c>
      <c r="AG118" s="37">
        <v>2542</v>
      </c>
      <c r="AH118" s="39" t="s">
        <v>282</v>
      </c>
    </row>
    <row r="119" spans="1:34" x14ac:dyDescent="0.25">
      <c r="A119" s="21"/>
      <c r="B119" s="40" t="s">
        <v>554</v>
      </c>
      <c r="C119" s="12" t="s">
        <v>282</v>
      </c>
      <c r="D119" s="12"/>
      <c r="E119" s="50">
        <v>1798</v>
      </c>
      <c r="F119" s="13" t="s">
        <v>282</v>
      </c>
      <c r="G119" s="12" t="s">
        <v>282</v>
      </c>
      <c r="H119" s="12"/>
      <c r="I119" s="50">
        <v>1963</v>
      </c>
      <c r="J119" s="13" t="s">
        <v>282</v>
      </c>
      <c r="K119" s="12" t="s">
        <v>282</v>
      </c>
      <c r="L119" s="12"/>
      <c r="M119" s="50">
        <v>27967</v>
      </c>
      <c r="N119" s="13" t="s">
        <v>282</v>
      </c>
      <c r="O119" s="12" t="s">
        <v>282</v>
      </c>
      <c r="P119" s="12"/>
      <c r="Q119" s="50">
        <v>31728</v>
      </c>
      <c r="R119" s="13" t="s">
        <v>282</v>
      </c>
      <c r="S119" s="12" t="s">
        <v>282</v>
      </c>
      <c r="T119" s="12"/>
      <c r="U119" s="50">
        <v>345286</v>
      </c>
      <c r="V119" s="13" t="s">
        <v>282</v>
      </c>
      <c r="W119" s="12" t="s">
        <v>282</v>
      </c>
      <c r="X119" s="12"/>
      <c r="Y119" s="42" t="s">
        <v>579</v>
      </c>
      <c r="Z119" s="13" t="s">
        <v>291</v>
      </c>
      <c r="AA119" s="12"/>
      <c r="AB119" s="12"/>
      <c r="AC119" s="50">
        <v>324838</v>
      </c>
      <c r="AD119" s="13" t="s">
        <v>282</v>
      </c>
      <c r="AE119" s="12" t="s">
        <v>282</v>
      </c>
      <c r="AF119" s="12"/>
      <c r="AG119" s="50">
        <v>27967</v>
      </c>
      <c r="AH119" s="13" t="s">
        <v>282</v>
      </c>
    </row>
    <row r="120" spans="1:34" x14ac:dyDescent="0.25">
      <c r="A120" s="21"/>
      <c r="B120" s="33" t="s">
        <v>555</v>
      </c>
      <c r="C120" s="35" t="s">
        <v>282</v>
      </c>
      <c r="D120" s="35"/>
      <c r="E120" s="52">
        <v>544</v>
      </c>
      <c r="F120" s="39" t="s">
        <v>282</v>
      </c>
      <c r="G120" s="35" t="s">
        <v>282</v>
      </c>
      <c r="H120" s="39"/>
      <c r="I120" s="63" t="s">
        <v>299</v>
      </c>
      <c r="J120" s="39" t="s">
        <v>282</v>
      </c>
      <c r="K120" s="35" t="s">
        <v>282</v>
      </c>
      <c r="L120" s="35"/>
      <c r="M120" s="37">
        <v>1218</v>
      </c>
      <c r="N120" s="39" t="s">
        <v>282</v>
      </c>
      <c r="O120" s="35" t="s">
        <v>282</v>
      </c>
      <c r="P120" s="35"/>
      <c r="Q120" s="37">
        <v>1762</v>
      </c>
      <c r="R120" s="39" t="s">
        <v>282</v>
      </c>
      <c r="S120" s="35" t="s">
        <v>282</v>
      </c>
      <c r="T120" s="35"/>
      <c r="U120" s="37">
        <v>54189</v>
      </c>
      <c r="V120" s="39" t="s">
        <v>282</v>
      </c>
      <c r="W120" s="35" t="s">
        <v>282</v>
      </c>
      <c r="X120" s="35"/>
      <c r="Y120" s="52" t="s">
        <v>580</v>
      </c>
      <c r="Z120" s="39" t="s">
        <v>291</v>
      </c>
      <c r="AA120" s="35"/>
      <c r="AB120" s="35"/>
      <c r="AC120" s="37">
        <v>53037</v>
      </c>
      <c r="AD120" s="39" t="s">
        <v>282</v>
      </c>
      <c r="AE120" s="35" t="s">
        <v>282</v>
      </c>
      <c r="AF120" s="35"/>
      <c r="AG120" s="37">
        <v>1218</v>
      </c>
      <c r="AH120" s="39" t="s">
        <v>282</v>
      </c>
    </row>
    <row r="121" spans="1:34" x14ac:dyDescent="0.25">
      <c r="A121" s="21"/>
      <c r="B121" s="40" t="s">
        <v>556</v>
      </c>
      <c r="C121" s="12" t="s">
        <v>282</v>
      </c>
      <c r="D121" s="13"/>
      <c r="E121" s="47" t="s">
        <v>299</v>
      </c>
      <c r="F121" s="13" t="s">
        <v>282</v>
      </c>
      <c r="G121" s="12" t="s">
        <v>282</v>
      </c>
      <c r="H121" s="13"/>
      <c r="I121" s="47" t="s">
        <v>299</v>
      </c>
      <c r="J121" s="13" t="s">
        <v>282</v>
      </c>
      <c r="K121" s="12" t="s">
        <v>282</v>
      </c>
      <c r="L121" s="12"/>
      <c r="M121" s="42">
        <v>226</v>
      </c>
      <c r="N121" s="13" t="s">
        <v>282</v>
      </c>
      <c r="O121" s="12" t="s">
        <v>282</v>
      </c>
      <c r="P121" s="12"/>
      <c r="Q121" s="42">
        <v>226</v>
      </c>
      <c r="R121" s="13" t="s">
        <v>282</v>
      </c>
      <c r="S121" s="12" t="s">
        <v>282</v>
      </c>
      <c r="T121" s="12"/>
      <c r="U121" s="50">
        <v>18796</v>
      </c>
      <c r="V121" s="13" t="s">
        <v>282</v>
      </c>
      <c r="W121" s="12" t="s">
        <v>282</v>
      </c>
      <c r="X121" s="12"/>
      <c r="Y121" s="42" t="s">
        <v>581</v>
      </c>
      <c r="Z121" s="13" t="s">
        <v>291</v>
      </c>
      <c r="AA121" s="12"/>
      <c r="AB121" s="12"/>
      <c r="AC121" s="50">
        <v>18135</v>
      </c>
      <c r="AD121" s="13" t="s">
        <v>282</v>
      </c>
      <c r="AE121" s="12" t="s">
        <v>282</v>
      </c>
      <c r="AF121" s="12"/>
      <c r="AG121" s="42">
        <v>226</v>
      </c>
      <c r="AH121" s="13" t="s">
        <v>282</v>
      </c>
    </row>
    <row r="122" spans="1:34" x14ac:dyDescent="0.25">
      <c r="A122" s="21"/>
      <c r="B122" s="33" t="s">
        <v>531</v>
      </c>
      <c r="C122" s="35" t="s">
        <v>282</v>
      </c>
      <c r="D122" s="35"/>
      <c r="E122" s="52">
        <v>313</v>
      </c>
      <c r="F122" s="39" t="s">
        <v>282</v>
      </c>
      <c r="G122" s="35" t="s">
        <v>282</v>
      </c>
      <c r="H122" s="35"/>
      <c r="I122" s="52">
        <v>516</v>
      </c>
      <c r="J122" s="39" t="s">
        <v>282</v>
      </c>
      <c r="K122" s="35" t="s">
        <v>282</v>
      </c>
      <c r="L122" s="35"/>
      <c r="M122" s="37">
        <v>4242</v>
      </c>
      <c r="N122" s="39" t="s">
        <v>282</v>
      </c>
      <c r="O122" s="35" t="s">
        <v>282</v>
      </c>
      <c r="P122" s="35"/>
      <c r="Q122" s="37">
        <v>5071</v>
      </c>
      <c r="R122" s="39" t="s">
        <v>282</v>
      </c>
      <c r="S122" s="35" t="s">
        <v>282</v>
      </c>
      <c r="T122" s="35"/>
      <c r="U122" s="37">
        <v>53995</v>
      </c>
      <c r="V122" s="39" t="s">
        <v>282</v>
      </c>
      <c r="W122" s="35" t="s">
        <v>282</v>
      </c>
      <c r="X122" s="35"/>
      <c r="Y122" s="52" t="s">
        <v>582</v>
      </c>
      <c r="Z122" s="39" t="s">
        <v>291</v>
      </c>
      <c r="AA122" s="35"/>
      <c r="AB122" s="35"/>
      <c r="AC122" s="37">
        <v>53443</v>
      </c>
      <c r="AD122" s="39" t="s">
        <v>282</v>
      </c>
      <c r="AE122" s="35" t="s">
        <v>282</v>
      </c>
      <c r="AF122" s="35"/>
      <c r="AG122" s="37">
        <v>4242</v>
      </c>
      <c r="AH122" s="39" t="s">
        <v>282</v>
      </c>
    </row>
    <row r="123" spans="1:34" x14ac:dyDescent="0.25">
      <c r="A123" s="21"/>
      <c r="B123" s="40" t="s">
        <v>532</v>
      </c>
      <c r="C123" s="12" t="s">
        <v>282</v>
      </c>
      <c r="D123" s="12"/>
      <c r="E123" s="42">
        <v>33</v>
      </c>
      <c r="F123" s="13" t="s">
        <v>282</v>
      </c>
      <c r="G123" s="12" t="s">
        <v>282</v>
      </c>
      <c r="H123" s="13"/>
      <c r="I123" s="47" t="s">
        <v>299</v>
      </c>
      <c r="J123" s="13" t="s">
        <v>282</v>
      </c>
      <c r="K123" s="12" t="s">
        <v>282</v>
      </c>
      <c r="L123" s="12"/>
      <c r="M123" s="42">
        <v>95</v>
      </c>
      <c r="N123" s="13" t="s">
        <v>282</v>
      </c>
      <c r="O123" s="12" t="s">
        <v>282</v>
      </c>
      <c r="P123" s="12"/>
      <c r="Q123" s="42">
        <v>128</v>
      </c>
      <c r="R123" s="13" t="s">
        <v>282</v>
      </c>
      <c r="S123" s="12" t="s">
        <v>282</v>
      </c>
      <c r="T123" s="12"/>
      <c r="U123" s="50">
        <v>1725</v>
      </c>
      <c r="V123" s="13" t="s">
        <v>282</v>
      </c>
      <c r="W123" s="12" t="s">
        <v>282</v>
      </c>
      <c r="X123" s="13"/>
      <c r="Y123" s="47" t="s">
        <v>299</v>
      </c>
      <c r="Z123" s="13" t="s">
        <v>282</v>
      </c>
      <c r="AA123" s="12"/>
      <c r="AB123" s="12"/>
      <c r="AC123" s="50">
        <v>1853</v>
      </c>
      <c r="AD123" s="13" t="s">
        <v>282</v>
      </c>
      <c r="AE123" s="12" t="s">
        <v>282</v>
      </c>
      <c r="AF123" s="12"/>
      <c r="AG123" s="42">
        <v>95</v>
      </c>
      <c r="AH123" s="13" t="s">
        <v>282</v>
      </c>
    </row>
    <row r="124" spans="1:34" ht="15.75" thickBot="1" x14ac:dyDescent="0.3">
      <c r="A124" s="21"/>
      <c r="B124" s="33" t="s">
        <v>86</v>
      </c>
      <c r="C124" s="35" t="s">
        <v>282</v>
      </c>
      <c r="D124" s="35"/>
      <c r="E124" s="52">
        <v>175</v>
      </c>
      <c r="F124" s="39" t="s">
        <v>282</v>
      </c>
      <c r="G124" s="35" t="s">
        <v>282</v>
      </c>
      <c r="H124" s="35"/>
      <c r="I124" s="52">
        <v>101</v>
      </c>
      <c r="J124" s="39" t="s">
        <v>282</v>
      </c>
      <c r="K124" s="35" t="s">
        <v>282</v>
      </c>
      <c r="L124" s="35"/>
      <c r="M124" s="52">
        <v>975</v>
      </c>
      <c r="N124" s="39" t="s">
        <v>282</v>
      </c>
      <c r="O124" s="35" t="s">
        <v>282</v>
      </c>
      <c r="P124" s="35"/>
      <c r="Q124" s="37">
        <v>1251</v>
      </c>
      <c r="R124" s="39" t="s">
        <v>282</v>
      </c>
      <c r="S124" s="35" t="s">
        <v>282</v>
      </c>
      <c r="T124" s="35"/>
      <c r="U124" s="37">
        <v>12598</v>
      </c>
      <c r="V124" s="39" t="s">
        <v>282</v>
      </c>
      <c r="W124" s="35" t="s">
        <v>282</v>
      </c>
      <c r="X124" s="35"/>
      <c r="Y124" s="52" t="s">
        <v>583</v>
      </c>
      <c r="Z124" s="39" t="s">
        <v>291</v>
      </c>
      <c r="AA124" s="35"/>
      <c r="AB124" s="35"/>
      <c r="AC124" s="37">
        <v>12368</v>
      </c>
      <c r="AD124" s="39" t="s">
        <v>282</v>
      </c>
      <c r="AE124" s="35" t="s">
        <v>282</v>
      </c>
      <c r="AF124" s="35"/>
      <c r="AG124" s="52">
        <v>975</v>
      </c>
      <c r="AH124" s="39" t="s">
        <v>282</v>
      </c>
    </row>
    <row r="125" spans="1:34" x14ac:dyDescent="0.25">
      <c r="A125" s="21"/>
      <c r="B125" s="43"/>
      <c r="C125" s="43" t="s">
        <v>282</v>
      </c>
      <c r="D125" s="44"/>
      <c r="E125" s="44"/>
      <c r="F125" s="43"/>
      <c r="G125" s="43" t="s">
        <v>282</v>
      </c>
      <c r="H125" s="44"/>
      <c r="I125" s="44"/>
      <c r="J125" s="43"/>
      <c r="K125" s="43" t="s">
        <v>282</v>
      </c>
      <c r="L125" s="44"/>
      <c r="M125" s="44"/>
      <c r="N125" s="43"/>
      <c r="O125" s="43" t="s">
        <v>282</v>
      </c>
      <c r="P125" s="44"/>
      <c r="Q125" s="44"/>
      <c r="R125" s="43"/>
      <c r="S125" s="43" t="s">
        <v>282</v>
      </c>
      <c r="T125" s="44"/>
      <c r="U125" s="44"/>
      <c r="V125" s="43"/>
      <c r="W125" s="43" t="s">
        <v>282</v>
      </c>
      <c r="X125" s="44"/>
      <c r="Y125" s="44"/>
      <c r="Z125" s="43"/>
      <c r="AA125" s="43"/>
      <c r="AB125" s="44"/>
      <c r="AC125" s="44"/>
      <c r="AD125" s="43"/>
      <c r="AE125" s="43" t="s">
        <v>282</v>
      </c>
      <c r="AF125" s="44"/>
      <c r="AG125" s="44"/>
      <c r="AH125" s="43"/>
    </row>
    <row r="126" spans="1:34" x14ac:dyDescent="0.25">
      <c r="A126" s="21"/>
      <c r="B126" s="82" t="s">
        <v>145</v>
      </c>
      <c r="C126" s="29" t="s">
        <v>282</v>
      </c>
      <c r="D126" s="11" t="s">
        <v>288</v>
      </c>
      <c r="E126" s="76">
        <v>3251</v>
      </c>
      <c r="F126" s="17" t="s">
        <v>282</v>
      </c>
      <c r="G126" s="29" t="s">
        <v>282</v>
      </c>
      <c r="H126" s="11" t="s">
        <v>288</v>
      </c>
      <c r="I126" s="76">
        <v>2580</v>
      </c>
      <c r="J126" s="17" t="s">
        <v>282</v>
      </c>
      <c r="K126" s="29" t="s">
        <v>282</v>
      </c>
      <c r="L126" s="11" t="s">
        <v>288</v>
      </c>
      <c r="M126" s="76">
        <v>37265</v>
      </c>
      <c r="N126" s="17" t="s">
        <v>282</v>
      </c>
      <c r="O126" s="29" t="s">
        <v>282</v>
      </c>
      <c r="P126" s="11" t="s">
        <v>288</v>
      </c>
      <c r="Q126" s="76">
        <v>43096</v>
      </c>
      <c r="R126" s="17" t="s">
        <v>282</v>
      </c>
      <c r="S126" s="29" t="s">
        <v>282</v>
      </c>
      <c r="T126" s="11" t="s">
        <v>288</v>
      </c>
      <c r="U126" s="76">
        <v>506422</v>
      </c>
      <c r="V126" s="17" t="s">
        <v>282</v>
      </c>
      <c r="W126" s="29" t="s">
        <v>282</v>
      </c>
      <c r="X126" s="11" t="s">
        <v>288</v>
      </c>
      <c r="Y126" s="75" t="s">
        <v>584</v>
      </c>
      <c r="Z126" s="17" t="s">
        <v>291</v>
      </c>
      <c r="AA126" s="29"/>
      <c r="AB126" s="11" t="s">
        <v>288</v>
      </c>
      <c r="AC126" s="76">
        <v>483905</v>
      </c>
      <c r="AD126" s="17" t="s">
        <v>282</v>
      </c>
      <c r="AE126" s="29" t="s">
        <v>282</v>
      </c>
      <c r="AF126" s="11" t="s">
        <v>288</v>
      </c>
      <c r="AG126" s="76">
        <v>37265</v>
      </c>
      <c r="AH126" s="17" t="s">
        <v>282</v>
      </c>
    </row>
    <row r="127" spans="1:34" ht="15.75" x14ac:dyDescent="0.25">
      <c r="A127" s="21"/>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c r="AB127" s="56"/>
      <c r="AC127" s="56"/>
      <c r="AD127" s="56"/>
      <c r="AE127" s="56"/>
      <c r="AF127" s="56"/>
      <c r="AG127" s="56"/>
      <c r="AH127" s="56"/>
    </row>
    <row r="128" spans="1:34" ht="38.25" x14ac:dyDescent="0.25">
      <c r="A128" s="21"/>
      <c r="B128" s="74" t="s">
        <v>364</v>
      </c>
      <c r="C128" s="15" t="s">
        <v>585</v>
      </c>
    </row>
    <row r="129" spans="1:34" x14ac:dyDescent="0.25">
      <c r="A129" s="21"/>
      <c r="B129" s="22" t="s">
        <v>586</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c r="AH129" s="22"/>
    </row>
    <row r="130" spans="1:34" x14ac:dyDescent="0.25">
      <c r="A130" s="21"/>
      <c r="B130" s="23" t="s">
        <v>587</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row>
    <row r="131" spans="1:34" ht="15.75" x14ac:dyDescent="0.25">
      <c r="A131" s="21"/>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row>
    <row r="132" spans="1:34" x14ac:dyDescent="0.25">
      <c r="A132" s="21"/>
      <c r="B132" s="12"/>
      <c r="C132" s="12"/>
      <c r="D132" s="12"/>
      <c r="E132" s="12"/>
      <c r="F132" s="12"/>
      <c r="G132" s="12"/>
      <c r="H132" s="12"/>
      <c r="I132" s="12"/>
      <c r="J132" s="12"/>
    </row>
    <row r="133" spans="1:34" x14ac:dyDescent="0.25">
      <c r="A133" s="21"/>
      <c r="B133" s="29"/>
      <c r="C133" s="29" t="s">
        <v>282</v>
      </c>
      <c r="D133" s="53" t="s">
        <v>285</v>
      </c>
      <c r="E133" s="53"/>
      <c r="F133" s="29"/>
      <c r="G133" s="29" t="s">
        <v>282</v>
      </c>
      <c r="H133" s="53" t="s">
        <v>514</v>
      </c>
      <c r="I133" s="53"/>
      <c r="J133" s="29"/>
    </row>
    <row r="134" spans="1:34" ht="15.75" thickBot="1" x14ac:dyDescent="0.3">
      <c r="A134" s="21"/>
      <c r="B134" s="32" t="s">
        <v>332</v>
      </c>
      <c r="C134" s="29" t="s">
        <v>282</v>
      </c>
      <c r="D134" s="54">
        <v>2014</v>
      </c>
      <c r="E134" s="54"/>
      <c r="F134" s="29"/>
      <c r="G134" s="29" t="s">
        <v>282</v>
      </c>
      <c r="H134" s="54">
        <v>2013</v>
      </c>
      <c r="I134" s="54"/>
      <c r="J134" s="29"/>
    </row>
    <row r="135" spans="1:34" x14ac:dyDescent="0.25">
      <c r="A135" s="21"/>
      <c r="B135" s="33" t="s">
        <v>553</v>
      </c>
      <c r="C135" s="35" t="s">
        <v>282</v>
      </c>
      <c r="D135" s="35" t="s">
        <v>288</v>
      </c>
      <c r="E135" s="37">
        <v>1317</v>
      </c>
      <c r="F135" s="39" t="s">
        <v>282</v>
      </c>
      <c r="G135" s="35" t="s">
        <v>282</v>
      </c>
      <c r="H135" s="35" t="s">
        <v>288</v>
      </c>
      <c r="I135" s="37">
        <v>1803</v>
      </c>
      <c r="J135" s="39" t="s">
        <v>282</v>
      </c>
    </row>
    <row r="136" spans="1:34" x14ac:dyDescent="0.25">
      <c r="A136" s="21"/>
      <c r="B136" s="40" t="s">
        <v>554</v>
      </c>
      <c r="C136" s="12" t="s">
        <v>282</v>
      </c>
      <c r="D136" s="12"/>
      <c r="E136" s="50">
        <v>6789</v>
      </c>
      <c r="F136" s="13" t="s">
        <v>282</v>
      </c>
      <c r="G136" s="12" t="s">
        <v>282</v>
      </c>
      <c r="H136" s="12"/>
      <c r="I136" s="50">
        <v>7648</v>
      </c>
      <c r="J136" s="13" t="s">
        <v>282</v>
      </c>
    </row>
    <row r="137" spans="1:34" x14ac:dyDescent="0.25">
      <c r="A137" s="21"/>
      <c r="B137" s="33" t="s">
        <v>555</v>
      </c>
      <c r="C137" s="35" t="s">
        <v>282</v>
      </c>
      <c r="D137" s="35"/>
      <c r="E137" s="37">
        <v>2737</v>
      </c>
      <c r="F137" s="39" t="s">
        <v>282</v>
      </c>
      <c r="G137" s="35" t="s">
        <v>282</v>
      </c>
      <c r="H137" s="35"/>
      <c r="I137" s="37">
        <v>15020</v>
      </c>
      <c r="J137" s="39" t="s">
        <v>282</v>
      </c>
    </row>
    <row r="138" spans="1:34" x14ac:dyDescent="0.25">
      <c r="A138" s="21"/>
      <c r="B138" s="40" t="s">
        <v>556</v>
      </c>
      <c r="C138" s="12" t="s">
        <v>282</v>
      </c>
      <c r="D138" s="12"/>
      <c r="E138" s="50">
        <v>10973</v>
      </c>
      <c r="F138" s="13" t="s">
        <v>282</v>
      </c>
      <c r="G138" s="12" t="s">
        <v>282</v>
      </c>
      <c r="H138" s="12"/>
      <c r="I138" s="50">
        <v>8611</v>
      </c>
      <c r="J138" s="13" t="s">
        <v>282</v>
      </c>
    </row>
    <row r="139" spans="1:34" x14ac:dyDescent="0.25">
      <c r="A139" s="21"/>
      <c r="B139" s="33" t="s">
        <v>557</v>
      </c>
      <c r="C139" s="35" t="s">
        <v>282</v>
      </c>
      <c r="D139" s="35"/>
      <c r="E139" s="37">
        <v>6197</v>
      </c>
      <c r="F139" s="39" t="s">
        <v>282</v>
      </c>
      <c r="G139" s="35" t="s">
        <v>282</v>
      </c>
      <c r="H139" s="35"/>
      <c r="I139" s="37">
        <v>1626</v>
      </c>
      <c r="J139" s="39" t="s">
        <v>282</v>
      </c>
    </row>
    <row r="140" spans="1:34" x14ac:dyDescent="0.25">
      <c r="A140" s="21"/>
      <c r="B140" s="40" t="s">
        <v>531</v>
      </c>
      <c r="C140" s="12" t="s">
        <v>282</v>
      </c>
      <c r="D140" s="12"/>
      <c r="E140" s="50">
        <v>7306</v>
      </c>
      <c r="F140" s="13" t="s">
        <v>282</v>
      </c>
      <c r="G140" s="12" t="s">
        <v>282</v>
      </c>
      <c r="H140" s="12"/>
      <c r="I140" s="50">
        <v>6808</v>
      </c>
      <c r="J140" s="13" t="s">
        <v>282</v>
      </c>
    </row>
    <row r="141" spans="1:34" x14ac:dyDescent="0.25">
      <c r="A141" s="21"/>
      <c r="B141" s="33" t="s">
        <v>532</v>
      </c>
      <c r="C141" s="35" t="s">
        <v>282</v>
      </c>
      <c r="D141" s="35"/>
      <c r="E141" s="37">
        <v>1338</v>
      </c>
      <c r="F141" s="39" t="s">
        <v>282</v>
      </c>
      <c r="G141" s="35" t="s">
        <v>282</v>
      </c>
      <c r="H141" s="35"/>
      <c r="I141" s="37">
        <v>1275</v>
      </c>
      <c r="J141" s="39" t="s">
        <v>282</v>
      </c>
    </row>
    <row r="142" spans="1:34" x14ac:dyDescent="0.25">
      <c r="A142" s="21"/>
      <c r="B142" s="40" t="s">
        <v>558</v>
      </c>
      <c r="C142" s="12" t="s">
        <v>282</v>
      </c>
      <c r="D142" s="12"/>
      <c r="E142" s="42">
        <v>987</v>
      </c>
      <c r="F142" s="13" t="s">
        <v>282</v>
      </c>
      <c r="G142" s="12" t="s">
        <v>282</v>
      </c>
      <c r="H142" s="12"/>
      <c r="I142" s="42">
        <v>411</v>
      </c>
      <c r="J142" s="13" t="s">
        <v>282</v>
      </c>
    </row>
    <row r="143" spans="1:34" ht="15.75" thickBot="1" x14ac:dyDescent="0.3">
      <c r="A143" s="21"/>
      <c r="B143" s="33" t="s">
        <v>86</v>
      </c>
      <c r="C143" s="35" t="s">
        <v>282</v>
      </c>
      <c r="D143" s="35"/>
      <c r="E143" s="52">
        <v>416</v>
      </c>
      <c r="F143" s="39" t="s">
        <v>282</v>
      </c>
      <c r="G143" s="35" t="s">
        <v>282</v>
      </c>
      <c r="H143" s="35"/>
      <c r="I143" s="52">
        <v>485</v>
      </c>
      <c r="J143" s="39" t="s">
        <v>282</v>
      </c>
    </row>
    <row r="144" spans="1:34" x14ac:dyDescent="0.25">
      <c r="A144" s="21"/>
      <c r="B144" s="43"/>
      <c r="C144" s="43" t="s">
        <v>282</v>
      </c>
      <c r="D144" s="44"/>
      <c r="E144" s="44"/>
      <c r="F144" s="43"/>
      <c r="G144" s="43" t="s">
        <v>282</v>
      </c>
      <c r="H144" s="44"/>
      <c r="I144" s="44"/>
      <c r="J144" s="43"/>
    </row>
    <row r="145" spans="1:34" x14ac:dyDescent="0.25">
      <c r="A145" s="21"/>
      <c r="B145" s="82" t="s">
        <v>145</v>
      </c>
      <c r="C145" s="29" t="s">
        <v>282</v>
      </c>
      <c r="D145" s="11" t="s">
        <v>288</v>
      </c>
      <c r="E145" s="76">
        <v>38060</v>
      </c>
      <c r="F145" s="17" t="s">
        <v>282</v>
      </c>
      <c r="G145" s="29" t="s">
        <v>282</v>
      </c>
      <c r="H145" s="11" t="s">
        <v>288</v>
      </c>
      <c r="I145" s="76">
        <v>43687</v>
      </c>
      <c r="J145" s="17" t="s">
        <v>282</v>
      </c>
    </row>
    <row r="146" spans="1:34" x14ac:dyDescent="0.25">
      <c r="A146" s="21"/>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row>
    <row r="147" spans="1:34" x14ac:dyDescent="0.25">
      <c r="A147" s="21"/>
      <c r="B147" s="22" t="s">
        <v>588</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row>
    <row r="148" spans="1:34" x14ac:dyDescent="0.25">
      <c r="A148" s="21"/>
      <c r="B148" s="23" t="s">
        <v>589</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row>
    <row r="149" spans="1:34" ht="15.75" x14ac:dyDescent="0.25">
      <c r="A149" s="21"/>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row>
    <row r="150" spans="1:34" x14ac:dyDescent="0.25">
      <c r="A150" s="21"/>
      <c r="B150" s="12"/>
      <c r="C150" s="12"/>
      <c r="D150" s="12"/>
      <c r="E150" s="12"/>
      <c r="F150" s="12"/>
      <c r="G150" s="12"/>
      <c r="H150" s="12"/>
      <c r="I150" s="12"/>
      <c r="J150" s="12"/>
      <c r="K150" s="12"/>
      <c r="L150" s="12"/>
      <c r="M150" s="12"/>
      <c r="N150" s="12"/>
    </row>
    <row r="151" spans="1:34" ht="15.75" thickBot="1" x14ac:dyDescent="0.3">
      <c r="A151" s="21"/>
      <c r="B151" s="29"/>
      <c r="C151" s="29" t="s">
        <v>282</v>
      </c>
      <c r="D151" s="54" t="s">
        <v>417</v>
      </c>
      <c r="E151" s="54"/>
      <c r="F151" s="54"/>
      <c r="G151" s="54"/>
      <c r="H151" s="54"/>
      <c r="I151" s="54"/>
      <c r="J151" s="54"/>
      <c r="K151" s="54"/>
      <c r="L151" s="54"/>
      <c r="M151" s="54"/>
      <c r="N151" s="29"/>
    </row>
    <row r="152" spans="1:34" x14ac:dyDescent="0.25">
      <c r="A152" s="21"/>
      <c r="B152" s="29"/>
      <c r="C152" s="29" t="s">
        <v>282</v>
      </c>
      <c r="D152" s="78" t="s">
        <v>590</v>
      </c>
      <c r="E152" s="78"/>
      <c r="F152" s="29"/>
      <c r="G152" s="29" t="s">
        <v>282</v>
      </c>
      <c r="H152" s="78" t="s">
        <v>590</v>
      </c>
      <c r="I152" s="78"/>
      <c r="J152" s="29"/>
      <c r="K152" s="29" t="s">
        <v>282</v>
      </c>
      <c r="L152" s="78" t="s">
        <v>145</v>
      </c>
      <c r="M152" s="78"/>
      <c r="N152" s="29"/>
    </row>
    <row r="153" spans="1:34" x14ac:dyDescent="0.25">
      <c r="A153" s="21"/>
      <c r="B153" s="29"/>
      <c r="C153" s="29" t="s">
        <v>282</v>
      </c>
      <c r="D153" s="53" t="s">
        <v>591</v>
      </c>
      <c r="E153" s="53"/>
      <c r="F153" s="29"/>
      <c r="G153" s="29" t="s">
        <v>282</v>
      </c>
      <c r="H153" s="53" t="s">
        <v>592</v>
      </c>
      <c r="I153" s="53"/>
      <c r="J153" s="29"/>
      <c r="K153" s="29" t="s">
        <v>282</v>
      </c>
      <c r="L153" s="53" t="s">
        <v>593</v>
      </c>
      <c r="M153" s="53"/>
      <c r="N153" s="29"/>
    </row>
    <row r="154" spans="1:34" ht="15.75" thickBot="1" x14ac:dyDescent="0.3">
      <c r="A154" s="21"/>
      <c r="B154" s="32" t="s">
        <v>332</v>
      </c>
      <c r="C154" s="29" t="s">
        <v>282</v>
      </c>
      <c r="D154" s="54" t="s">
        <v>354</v>
      </c>
      <c r="E154" s="54"/>
      <c r="F154" s="29"/>
      <c r="G154" s="29" t="s">
        <v>282</v>
      </c>
      <c r="H154" s="54" t="s">
        <v>354</v>
      </c>
      <c r="I154" s="54"/>
      <c r="J154" s="29"/>
      <c r="K154" s="29" t="s">
        <v>282</v>
      </c>
      <c r="L154" s="54" t="s">
        <v>354</v>
      </c>
      <c r="M154" s="54"/>
      <c r="N154" s="29"/>
    </row>
    <row r="155" spans="1:34" x14ac:dyDescent="0.25">
      <c r="A155" s="21"/>
      <c r="B155" s="61" t="s">
        <v>524</v>
      </c>
      <c r="C155" s="35" t="s">
        <v>282</v>
      </c>
      <c r="D155" s="35"/>
      <c r="E155" s="35"/>
      <c r="F155" s="35"/>
      <c r="G155" s="35" t="s">
        <v>282</v>
      </c>
      <c r="H155" s="35"/>
      <c r="I155" s="35"/>
      <c r="J155" s="35"/>
      <c r="K155" s="35" t="s">
        <v>282</v>
      </c>
      <c r="L155" s="35"/>
      <c r="M155" s="35"/>
      <c r="N155" s="35"/>
    </row>
    <row r="156" spans="1:34" x14ac:dyDescent="0.25">
      <c r="A156" s="21"/>
      <c r="B156" s="57" t="s">
        <v>525</v>
      </c>
      <c r="C156" s="12" t="s">
        <v>282</v>
      </c>
      <c r="D156" s="12" t="s">
        <v>288</v>
      </c>
      <c r="E156" s="50">
        <v>4678</v>
      </c>
      <c r="F156" s="13" t="s">
        <v>282</v>
      </c>
      <c r="G156" s="12" t="s">
        <v>282</v>
      </c>
      <c r="H156" s="12" t="s">
        <v>288</v>
      </c>
      <c r="I156" s="50">
        <v>242478</v>
      </c>
      <c r="J156" s="13" t="s">
        <v>282</v>
      </c>
      <c r="K156" s="12" t="s">
        <v>282</v>
      </c>
      <c r="L156" s="12" t="s">
        <v>288</v>
      </c>
      <c r="M156" s="50">
        <v>247156</v>
      </c>
      <c r="N156" s="13" t="s">
        <v>282</v>
      </c>
    </row>
    <row r="157" spans="1:34" ht="15.75" thickBot="1" x14ac:dyDescent="0.3">
      <c r="A157" s="21"/>
      <c r="B157" s="59" t="s">
        <v>526</v>
      </c>
      <c r="C157" s="35" t="s">
        <v>282</v>
      </c>
      <c r="D157" s="35"/>
      <c r="E157" s="52">
        <v>620</v>
      </c>
      <c r="F157" s="39" t="s">
        <v>282</v>
      </c>
      <c r="G157" s="35" t="s">
        <v>282</v>
      </c>
      <c r="H157" s="35"/>
      <c r="I157" s="37">
        <v>33614</v>
      </c>
      <c r="J157" s="39" t="s">
        <v>282</v>
      </c>
      <c r="K157" s="35" t="s">
        <v>282</v>
      </c>
      <c r="L157" s="35"/>
      <c r="M157" s="37">
        <v>34234</v>
      </c>
      <c r="N157" s="39" t="s">
        <v>282</v>
      </c>
    </row>
    <row r="158" spans="1:34" x14ac:dyDescent="0.25">
      <c r="A158" s="21"/>
      <c r="B158" s="43"/>
      <c r="C158" s="43" t="s">
        <v>282</v>
      </c>
      <c r="D158" s="44"/>
      <c r="E158" s="44"/>
      <c r="F158" s="43"/>
      <c r="G158" s="43" t="s">
        <v>282</v>
      </c>
      <c r="H158" s="44"/>
      <c r="I158" s="44"/>
      <c r="J158" s="43"/>
      <c r="K158" s="43" t="s">
        <v>282</v>
      </c>
      <c r="L158" s="44"/>
      <c r="M158" s="44"/>
      <c r="N158" s="43"/>
    </row>
    <row r="159" spans="1:34" x14ac:dyDescent="0.25">
      <c r="A159" s="21"/>
      <c r="B159" s="16"/>
      <c r="C159" s="29" t="s">
        <v>282</v>
      </c>
      <c r="D159" s="12"/>
      <c r="E159" s="50">
        <v>5298</v>
      </c>
      <c r="F159" s="13" t="s">
        <v>282</v>
      </c>
      <c r="G159" s="29" t="s">
        <v>282</v>
      </c>
      <c r="H159" s="12"/>
      <c r="I159" s="50">
        <v>276092</v>
      </c>
      <c r="J159" s="13" t="s">
        <v>282</v>
      </c>
      <c r="K159" s="29" t="s">
        <v>282</v>
      </c>
      <c r="L159" s="12"/>
      <c r="M159" s="50">
        <v>281390</v>
      </c>
      <c r="N159" s="13" t="s">
        <v>282</v>
      </c>
    </row>
    <row r="160" spans="1:34" x14ac:dyDescent="0.25">
      <c r="A160" s="21"/>
      <c r="B160" s="61" t="s">
        <v>527</v>
      </c>
      <c r="C160" s="45" t="s">
        <v>282</v>
      </c>
      <c r="D160" s="35"/>
      <c r="E160" s="35"/>
      <c r="F160" s="35"/>
      <c r="G160" s="45" t="s">
        <v>282</v>
      </c>
      <c r="H160" s="35"/>
      <c r="I160" s="35"/>
      <c r="J160" s="35"/>
      <c r="K160" s="45" t="s">
        <v>282</v>
      </c>
      <c r="L160" s="35"/>
      <c r="M160" s="35"/>
      <c r="N160" s="35"/>
    </row>
    <row r="161" spans="1:14" x14ac:dyDescent="0.25">
      <c r="A161" s="21"/>
      <c r="B161" s="57" t="s">
        <v>528</v>
      </c>
      <c r="C161" s="29" t="s">
        <v>282</v>
      </c>
      <c r="D161" s="12"/>
      <c r="E161" s="50">
        <v>24304</v>
      </c>
      <c r="F161" s="13" t="s">
        <v>282</v>
      </c>
      <c r="G161" s="29" t="s">
        <v>282</v>
      </c>
      <c r="H161" s="12"/>
      <c r="I161" s="50">
        <v>106672</v>
      </c>
      <c r="J161" s="13" t="s">
        <v>282</v>
      </c>
      <c r="K161" s="29" t="s">
        <v>282</v>
      </c>
      <c r="L161" s="12"/>
      <c r="M161" s="50">
        <v>130976</v>
      </c>
      <c r="N161" s="13" t="s">
        <v>282</v>
      </c>
    </row>
    <row r="162" spans="1:14" ht="15.75" thickBot="1" x14ac:dyDescent="0.3">
      <c r="A162" s="21"/>
      <c r="B162" s="59" t="s">
        <v>529</v>
      </c>
      <c r="C162" s="45" t="s">
        <v>282</v>
      </c>
      <c r="D162" s="39"/>
      <c r="E162" s="63" t="s">
        <v>299</v>
      </c>
      <c r="F162" s="39" t="s">
        <v>282</v>
      </c>
      <c r="G162" s="45" t="s">
        <v>282</v>
      </c>
      <c r="H162" s="39"/>
      <c r="I162" s="63" t="s">
        <v>299</v>
      </c>
      <c r="J162" s="39" t="s">
        <v>282</v>
      </c>
      <c r="K162" s="45" t="s">
        <v>282</v>
      </c>
      <c r="L162" s="39"/>
      <c r="M162" s="63" t="s">
        <v>299</v>
      </c>
      <c r="N162" s="39" t="s">
        <v>282</v>
      </c>
    </row>
    <row r="163" spans="1:14" x14ac:dyDescent="0.25">
      <c r="A163" s="21"/>
      <c r="B163" s="43"/>
      <c r="C163" s="43" t="s">
        <v>282</v>
      </c>
      <c r="D163" s="44"/>
      <c r="E163" s="44"/>
      <c r="F163" s="43"/>
      <c r="G163" s="43" t="s">
        <v>282</v>
      </c>
      <c r="H163" s="44"/>
      <c r="I163" s="44"/>
      <c r="J163" s="43"/>
      <c r="K163" s="43" t="s">
        <v>282</v>
      </c>
      <c r="L163" s="44"/>
      <c r="M163" s="44"/>
      <c r="N163" s="43"/>
    </row>
    <row r="164" spans="1:14" x14ac:dyDescent="0.25">
      <c r="A164" s="21"/>
      <c r="B164" s="16"/>
      <c r="C164" s="29" t="s">
        <v>282</v>
      </c>
      <c r="D164" s="12"/>
      <c r="E164" s="50">
        <v>24304</v>
      </c>
      <c r="F164" s="13" t="s">
        <v>282</v>
      </c>
      <c r="G164" s="29" t="s">
        <v>282</v>
      </c>
      <c r="H164" s="12"/>
      <c r="I164" s="50">
        <v>106672</v>
      </c>
      <c r="J164" s="13" t="s">
        <v>282</v>
      </c>
      <c r="K164" s="29" t="s">
        <v>282</v>
      </c>
      <c r="L164" s="12"/>
      <c r="M164" s="50">
        <v>130976</v>
      </c>
      <c r="N164" s="13" t="s">
        <v>282</v>
      </c>
    </row>
    <row r="165" spans="1:14" x14ac:dyDescent="0.25">
      <c r="A165" s="21"/>
      <c r="B165" s="61" t="s">
        <v>530</v>
      </c>
      <c r="C165" s="45" t="s">
        <v>282</v>
      </c>
      <c r="D165" s="35"/>
      <c r="E165" s="35"/>
      <c r="F165" s="35"/>
      <c r="G165" s="45" t="s">
        <v>282</v>
      </c>
      <c r="H165" s="35"/>
      <c r="I165" s="35"/>
      <c r="J165" s="35"/>
      <c r="K165" s="45" t="s">
        <v>282</v>
      </c>
      <c r="L165" s="35"/>
      <c r="M165" s="35"/>
      <c r="N165" s="35"/>
    </row>
    <row r="166" spans="1:14" x14ac:dyDescent="0.25">
      <c r="A166" s="21"/>
      <c r="B166" s="57" t="s">
        <v>531</v>
      </c>
      <c r="C166" s="29" t="s">
        <v>282</v>
      </c>
      <c r="D166" s="12"/>
      <c r="E166" s="50">
        <v>16210</v>
      </c>
      <c r="F166" s="13" t="s">
        <v>282</v>
      </c>
      <c r="G166" s="29" t="s">
        <v>282</v>
      </c>
      <c r="H166" s="12"/>
      <c r="I166" s="50">
        <v>91601</v>
      </c>
      <c r="J166" s="13" t="s">
        <v>282</v>
      </c>
      <c r="K166" s="29" t="s">
        <v>282</v>
      </c>
      <c r="L166" s="12"/>
      <c r="M166" s="50">
        <v>107811</v>
      </c>
      <c r="N166" s="13" t="s">
        <v>282</v>
      </c>
    </row>
    <row r="167" spans="1:14" x14ac:dyDescent="0.25">
      <c r="A167" s="21"/>
      <c r="B167" s="59" t="s">
        <v>532</v>
      </c>
      <c r="C167" s="45" t="s">
        <v>282</v>
      </c>
      <c r="D167" s="39"/>
      <c r="E167" s="63" t="s">
        <v>299</v>
      </c>
      <c r="F167" s="39" t="s">
        <v>282</v>
      </c>
      <c r="G167" s="45" t="s">
        <v>282</v>
      </c>
      <c r="H167" s="39"/>
      <c r="I167" s="63" t="s">
        <v>299</v>
      </c>
      <c r="J167" s="39" t="s">
        <v>282</v>
      </c>
      <c r="K167" s="45" t="s">
        <v>282</v>
      </c>
      <c r="L167" s="39"/>
      <c r="M167" s="63" t="s">
        <v>299</v>
      </c>
      <c r="N167" s="39" t="s">
        <v>282</v>
      </c>
    </row>
    <row r="168" spans="1:14" ht="15.75" thickBot="1" x14ac:dyDescent="0.3">
      <c r="A168" s="21"/>
      <c r="B168" s="57" t="s">
        <v>86</v>
      </c>
      <c r="C168" s="29" t="s">
        <v>282</v>
      </c>
      <c r="D168" s="12"/>
      <c r="E168" s="42">
        <v>489</v>
      </c>
      <c r="F168" s="13" t="s">
        <v>282</v>
      </c>
      <c r="G168" s="29" t="s">
        <v>282</v>
      </c>
      <c r="H168" s="12"/>
      <c r="I168" s="50">
        <v>3523</v>
      </c>
      <c r="J168" s="13" t="s">
        <v>282</v>
      </c>
      <c r="K168" s="29" t="s">
        <v>282</v>
      </c>
      <c r="L168" s="12"/>
      <c r="M168" s="50">
        <v>4012</v>
      </c>
      <c r="N168" s="13" t="s">
        <v>282</v>
      </c>
    </row>
    <row r="169" spans="1:14" x14ac:dyDescent="0.25">
      <c r="A169" s="21"/>
      <c r="B169" s="43"/>
      <c r="C169" s="43" t="s">
        <v>282</v>
      </c>
      <c r="D169" s="44"/>
      <c r="E169" s="44"/>
      <c r="F169" s="43"/>
      <c r="G169" s="43" t="s">
        <v>282</v>
      </c>
      <c r="H169" s="44"/>
      <c r="I169" s="44"/>
      <c r="J169" s="43"/>
      <c r="K169" s="43" t="s">
        <v>282</v>
      </c>
      <c r="L169" s="44"/>
      <c r="M169" s="44"/>
      <c r="N169" s="43"/>
    </row>
    <row r="170" spans="1:14" ht="15.75" thickBot="1" x14ac:dyDescent="0.3">
      <c r="A170" s="21"/>
      <c r="B170" s="83"/>
      <c r="C170" s="45" t="s">
        <v>282</v>
      </c>
      <c r="D170" s="35"/>
      <c r="E170" s="37">
        <v>16699</v>
      </c>
      <c r="F170" s="39" t="s">
        <v>282</v>
      </c>
      <c r="G170" s="45" t="s">
        <v>282</v>
      </c>
      <c r="H170" s="35"/>
      <c r="I170" s="37">
        <v>95124</v>
      </c>
      <c r="J170" s="39" t="s">
        <v>282</v>
      </c>
      <c r="K170" s="45" t="s">
        <v>282</v>
      </c>
      <c r="L170" s="35"/>
      <c r="M170" s="37">
        <v>111823</v>
      </c>
      <c r="N170" s="39" t="s">
        <v>282</v>
      </c>
    </row>
    <row r="171" spans="1:14" x14ac:dyDescent="0.25">
      <c r="A171" s="21"/>
      <c r="B171" s="43"/>
      <c r="C171" s="43" t="s">
        <v>282</v>
      </c>
      <c r="D171" s="44"/>
      <c r="E171" s="44"/>
      <c r="F171" s="43"/>
      <c r="G171" s="43" t="s">
        <v>282</v>
      </c>
      <c r="H171" s="44"/>
      <c r="I171" s="44"/>
      <c r="J171" s="43"/>
      <c r="K171" s="43" t="s">
        <v>282</v>
      </c>
      <c r="L171" s="44"/>
      <c r="M171" s="44"/>
      <c r="N171" s="43"/>
    </row>
    <row r="172" spans="1:14" x14ac:dyDescent="0.25">
      <c r="A172" s="21"/>
      <c r="B172" s="82" t="s">
        <v>145</v>
      </c>
      <c r="C172" s="29" t="s">
        <v>282</v>
      </c>
      <c r="D172" s="11" t="s">
        <v>288</v>
      </c>
      <c r="E172" s="76">
        <v>46301</v>
      </c>
      <c r="F172" s="17" t="s">
        <v>282</v>
      </c>
      <c r="G172" s="29" t="s">
        <v>282</v>
      </c>
      <c r="H172" s="11" t="s">
        <v>288</v>
      </c>
      <c r="I172" s="76">
        <v>477888</v>
      </c>
      <c r="J172" s="17" t="s">
        <v>282</v>
      </c>
      <c r="K172" s="29" t="s">
        <v>282</v>
      </c>
      <c r="L172" s="11" t="s">
        <v>288</v>
      </c>
      <c r="M172" s="76">
        <v>524189</v>
      </c>
      <c r="N172" s="17" t="s">
        <v>282</v>
      </c>
    </row>
    <row r="173" spans="1:14" x14ac:dyDescent="0.25">
      <c r="A173" s="21"/>
      <c r="B173" s="43"/>
      <c r="C173" s="79"/>
      <c r="D173" s="79"/>
      <c r="E173" s="79"/>
      <c r="F173" s="79"/>
      <c r="G173" s="79"/>
      <c r="H173" s="79"/>
      <c r="I173" s="79"/>
      <c r="J173" s="79"/>
      <c r="K173" s="79"/>
      <c r="L173" s="79"/>
      <c r="M173" s="79"/>
      <c r="N173" s="79"/>
    </row>
    <row r="174" spans="1:14" ht="15.75" thickBot="1" x14ac:dyDescent="0.3">
      <c r="A174" s="21"/>
      <c r="B174" s="29"/>
      <c r="C174" s="29" t="s">
        <v>282</v>
      </c>
      <c r="D174" s="80">
        <v>41639</v>
      </c>
      <c r="E174" s="80"/>
      <c r="F174" s="80"/>
      <c r="G174" s="80"/>
      <c r="H174" s="80"/>
      <c r="I174" s="80"/>
      <c r="J174" s="80"/>
      <c r="K174" s="80"/>
      <c r="L174" s="80"/>
      <c r="M174" s="80"/>
      <c r="N174" s="29"/>
    </row>
    <row r="175" spans="1:14" x14ac:dyDescent="0.25">
      <c r="A175" s="21"/>
      <c r="B175" s="29"/>
      <c r="C175" s="29" t="s">
        <v>282</v>
      </c>
      <c r="D175" s="78" t="s">
        <v>590</v>
      </c>
      <c r="E175" s="78"/>
      <c r="F175" s="29"/>
      <c r="G175" s="29" t="s">
        <v>282</v>
      </c>
      <c r="H175" s="78" t="s">
        <v>590</v>
      </c>
      <c r="I175" s="78"/>
      <c r="J175" s="29"/>
      <c r="K175" s="29" t="s">
        <v>282</v>
      </c>
      <c r="L175" s="78" t="s">
        <v>145</v>
      </c>
      <c r="M175" s="78"/>
      <c r="N175" s="29"/>
    </row>
    <row r="176" spans="1:14" x14ac:dyDescent="0.25">
      <c r="A176" s="21"/>
      <c r="B176" s="29"/>
      <c r="C176" s="29" t="s">
        <v>282</v>
      </c>
      <c r="D176" s="53" t="s">
        <v>591</v>
      </c>
      <c r="E176" s="53"/>
      <c r="F176" s="29"/>
      <c r="G176" s="29" t="s">
        <v>282</v>
      </c>
      <c r="H176" s="53" t="s">
        <v>592</v>
      </c>
      <c r="I176" s="53"/>
      <c r="J176" s="29"/>
      <c r="K176" s="29" t="s">
        <v>282</v>
      </c>
      <c r="L176" s="53" t="s">
        <v>593</v>
      </c>
      <c r="M176" s="53"/>
      <c r="N176" s="29"/>
    </row>
    <row r="177" spans="1:14" ht="15.75" thickBot="1" x14ac:dyDescent="0.3">
      <c r="A177" s="21"/>
      <c r="B177" s="32" t="s">
        <v>332</v>
      </c>
      <c r="C177" s="29" t="s">
        <v>282</v>
      </c>
      <c r="D177" s="54" t="s">
        <v>354</v>
      </c>
      <c r="E177" s="54"/>
      <c r="F177" s="29"/>
      <c r="G177" s="29" t="s">
        <v>282</v>
      </c>
      <c r="H177" s="54" t="s">
        <v>354</v>
      </c>
      <c r="I177" s="54"/>
      <c r="J177" s="29"/>
      <c r="K177" s="29" t="s">
        <v>282</v>
      </c>
      <c r="L177" s="54" t="s">
        <v>354</v>
      </c>
      <c r="M177" s="54"/>
      <c r="N177" s="29"/>
    </row>
    <row r="178" spans="1:14" x14ac:dyDescent="0.25">
      <c r="A178" s="21"/>
      <c r="B178" s="61" t="s">
        <v>524</v>
      </c>
      <c r="C178" s="35" t="s">
        <v>282</v>
      </c>
      <c r="D178" s="35"/>
      <c r="E178" s="35"/>
      <c r="F178" s="35"/>
      <c r="G178" s="35" t="s">
        <v>282</v>
      </c>
      <c r="H178" s="35"/>
      <c r="I178" s="35"/>
      <c r="J178" s="35"/>
      <c r="K178" s="35" t="s">
        <v>282</v>
      </c>
      <c r="L178" s="35"/>
      <c r="M178" s="35"/>
      <c r="N178" s="35"/>
    </row>
    <row r="179" spans="1:14" x14ac:dyDescent="0.25">
      <c r="A179" s="21"/>
      <c r="B179" s="57" t="s">
        <v>525</v>
      </c>
      <c r="C179" s="12" t="s">
        <v>282</v>
      </c>
      <c r="D179" s="12" t="s">
        <v>288</v>
      </c>
      <c r="E179" s="50">
        <v>14904</v>
      </c>
      <c r="F179" s="13" t="s">
        <v>282</v>
      </c>
      <c r="G179" s="12" t="s">
        <v>282</v>
      </c>
      <c r="H179" s="12" t="s">
        <v>288</v>
      </c>
      <c r="I179" s="50">
        <v>372428</v>
      </c>
      <c r="J179" s="13" t="s">
        <v>282</v>
      </c>
      <c r="K179" s="12" t="s">
        <v>282</v>
      </c>
      <c r="L179" s="12" t="s">
        <v>288</v>
      </c>
      <c r="M179" s="50">
        <v>387332</v>
      </c>
      <c r="N179" s="13" t="s">
        <v>282</v>
      </c>
    </row>
    <row r="180" spans="1:14" ht="15.75" thickBot="1" x14ac:dyDescent="0.3">
      <c r="A180" s="21"/>
      <c r="B180" s="59" t="s">
        <v>526</v>
      </c>
      <c r="C180" s="35" t="s">
        <v>282</v>
      </c>
      <c r="D180" s="39"/>
      <c r="E180" s="63" t="s">
        <v>299</v>
      </c>
      <c r="F180" s="39" t="s">
        <v>282</v>
      </c>
      <c r="G180" s="35" t="s">
        <v>282</v>
      </c>
      <c r="H180" s="35"/>
      <c r="I180" s="37">
        <v>37025</v>
      </c>
      <c r="J180" s="39" t="s">
        <v>282</v>
      </c>
      <c r="K180" s="35" t="s">
        <v>282</v>
      </c>
      <c r="L180" s="35"/>
      <c r="M180" s="37">
        <v>37025</v>
      </c>
      <c r="N180" s="39" t="s">
        <v>282</v>
      </c>
    </row>
    <row r="181" spans="1:14" x14ac:dyDescent="0.25">
      <c r="A181" s="21"/>
      <c r="B181" s="43"/>
      <c r="C181" s="43" t="s">
        <v>282</v>
      </c>
      <c r="D181" s="44"/>
      <c r="E181" s="44"/>
      <c r="F181" s="43"/>
      <c r="G181" s="43" t="s">
        <v>282</v>
      </c>
      <c r="H181" s="44"/>
      <c r="I181" s="44"/>
      <c r="J181" s="43"/>
      <c r="K181" s="43" t="s">
        <v>282</v>
      </c>
      <c r="L181" s="44"/>
      <c r="M181" s="44"/>
      <c r="N181" s="43"/>
    </row>
    <row r="182" spans="1:14" x14ac:dyDescent="0.25">
      <c r="A182" s="21"/>
      <c r="B182" s="16"/>
      <c r="C182" s="29" t="s">
        <v>282</v>
      </c>
      <c r="D182" s="12"/>
      <c r="E182" s="50">
        <v>14904</v>
      </c>
      <c r="F182" s="13" t="s">
        <v>282</v>
      </c>
      <c r="G182" s="29" t="s">
        <v>282</v>
      </c>
      <c r="H182" s="12"/>
      <c r="I182" s="50">
        <v>409453</v>
      </c>
      <c r="J182" s="13" t="s">
        <v>282</v>
      </c>
      <c r="K182" s="29" t="s">
        <v>282</v>
      </c>
      <c r="L182" s="12"/>
      <c r="M182" s="50">
        <v>424357</v>
      </c>
      <c r="N182" s="13" t="s">
        <v>282</v>
      </c>
    </row>
    <row r="183" spans="1:14" x14ac:dyDescent="0.25">
      <c r="A183" s="21"/>
      <c r="B183" s="61" t="s">
        <v>527</v>
      </c>
      <c r="C183" s="45" t="s">
        <v>282</v>
      </c>
      <c r="D183" s="35"/>
      <c r="E183" s="35"/>
      <c r="F183" s="35"/>
      <c r="G183" s="45" t="s">
        <v>282</v>
      </c>
      <c r="H183" s="35"/>
      <c r="I183" s="35"/>
      <c r="J183" s="35"/>
      <c r="K183" s="45" t="s">
        <v>282</v>
      </c>
      <c r="L183" s="35"/>
      <c r="M183" s="35"/>
      <c r="N183" s="35"/>
    </row>
    <row r="184" spans="1:14" x14ac:dyDescent="0.25">
      <c r="A184" s="21"/>
      <c r="B184" s="57" t="s">
        <v>528</v>
      </c>
      <c r="C184" s="29" t="s">
        <v>282</v>
      </c>
      <c r="D184" s="12"/>
      <c r="E184" s="50">
        <v>28223</v>
      </c>
      <c r="F184" s="13" t="s">
        <v>282</v>
      </c>
      <c r="G184" s="29" t="s">
        <v>282</v>
      </c>
      <c r="H184" s="12"/>
      <c r="I184" s="50">
        <v>125802</v>
      </c>
      <c r="J184" s="13" t="s">
        <v>282</v>
      </c>
      <c r="K184" s="29" t="s">
        <v>282</v>
      </c>
      <c r="L184" s="12"/>
      <c r="M184" s="50">
        <v>154025</v>
      </c>
      <c r="N184" s="13" t="s">
        <v>282</v>
      </c>
    </row>
    <row r="185" spans="1:14" ht="15.75" thickBot="1" x14ac:dyDescent="0.3">
      <c r="A185" s="21"/>
      <c r="B185" s="59" t="s">
        <v>529</v>
      </c>
      <c r="C185" s="45" t="s">
        <v>282</v>
      </c>
      <c r="D185" s="39"/>
      <c r="E185" s="63" t="s">
        <v>299</v>
      </c>
      <c r="F185" s="39" t="s">
        <v>282</v>
      </c>
      <c r="G185" s="45" t="s">
        <v>282</v>
      </c>
      <c r="H185" s="39"/>
      <c r="I185" s="63" t="s">
        <v>299</v>
      </c>
      <c r="J185" s="39" t="s">
        <v>282</v>
      </c>
      <c r="K185" s="45" t="s">
        <v>282</v>
      </c>
      <c r="L185" s="39"/>
      <c r="M185" s="63" t="s">
        <v>299</v>
      </c>
      <c r="N185" s="39" t="s">
        <v>282</v>
      </c>
    </row>
    <row r="186" spans="1:14" x14ac:dyDescent="0.25">
      <c r="A186" s="21"/>
      <c r="B186" s="43"/>
      <c r="C186" s="43" t="s">
        <v>282</v>
      </c>
      <c r="D186" s="44"/>
      <c r="E186" s="44"/>
      <c r="F186" s="43"/>
      <c r="G186" s="43" t="s">
        <v>282</v>
      </c>
      <c r="H186" s="44"/>
      <c r="I186" s="44"/>
      <c r="J186" s="43"/>
      <c r="K186" s="43" t="s">
        <v>282</v>
      </c>
      <c r="L186" s="44"/>
      <c r="M186" s="44"/>
      <c r="N186" s="43"/>
    </row>
    <row r="187" spans="1:14" x14ac:dyDescent="0.25">
      <c r="A187" s="21"/>
      <c r="B187" s="16"/>
      <c r="C187" s="29" t="s">
        <v>282</v>
      </c>
      <c r="D187" s="12"/>
      <c r="E187" s="50">
        <v>28223</v>
      </c>
      <c r="F187" s="13" t="s">
        <v>282</v>
      </c>
      <c r="G187" s="29" t="s">
        <v>282</v>
      </c>
      <c r="H187" s="12"/>
      <c r="I187" s="50">
        <v>125802</v>
      </c>
      <c r="J187" s="13" t="s">
        <v>282</v>
      </c>
      <c r="K187" s="29" t="s">
        <v>282</v>
      </c>
      <c r="L187" s="12"/>
      <c r="M187" s="50">
        <v>154025</v>
      </c>
      <c r="N187" s="13" t="s">
        <v>282</v>
      </c>
    </row>
    <row r="188" spans="1:14" x14ac:dyDescent="0.25">
      <c r="A188" s="21"/>
      <c r="B188" s="61" t="s">
        <v>530</v>
      </c>
      <c r="C188" s="45" t="s">
        <v>282</v>
      </c>
      <c r="D188" s="35"/>
      <c r="E188" s="35"/>
      <c r="F188" s="35"/>
      <c r="G188" s="45" t="s">
        <v>282</v>
      </c>
      <c r="H188" s="35"/>
      <c r="I188" s="35"/>
      <c r="J188" s="35"/>
      <c r="K188" s="45" t="s">
        <v>282</v>
      </c>
      <c r="L188" s="35"/>
      <c r="M188" s="35"/>
      <c r="N188" s="35"/>
    </row>
    <row r="189" spans="1:14" x14ac:dyDescent="0.25">
      <c r="A189" s="21"/>
      <c r="B189" s="57" t="s">
        <v>531</v>
      </c>
      <c r="C189" s="29" t="s">
        <v>282</v>
      </c>
      <c r="D189" s="12"/>
      <c r="E189" s="50">
        <v>21768</v>
      </c>
      <c r="F189" s="13" t="s">
        <v>282</v>
      </c>
      <c r="G189" s="29" t="s">
        <v>282</v>
      </c>
      <c r="H189" s="12"/>
      <c r="I189" s="50">
        <v>115354</v>
      </c>
      <c r="J189" s="13" t="s">
        <v>282</v>
      </c>
      <c r="K189" s="29" t="s">
        <v>282</v>
      </c>
      <c r="L189" s="12"/>
      <c r="M189" s="50">
        <v>137122</v>
      </c>
      <c r="N189" s="13" t="s">
        <v>282</v>
      </c>
    </row>
    <row r="190" spans="1:14" x14ac:dyDescent="0.25">
      <c r="A190" s="21"/>
      <c r="B190" s="59" t="s">
        <v>532</v>
      </c>
      <c r="C190" s="45" t="s">
        <v>282</v>
      </c>
      <c r="D190" s="39"/>
      <c r="E190" s="63" t="s">
        <v>299</v>
      </c>
      <c r="F190" s="39" t="s">
        <v>282</v>
      </c>
      <c r="G190" s="45" t="s">
        <v>282</v>
      </c>
      <c r="H190" s="39"/>
      <c r="I190" s="63" t="s">
        <v>299</v>
      </c>
      <c r="J190" s="39" t="s">
        <v>282</v>
      </c>
      <c r="K190" s="45" t="s">
        <v>282</v>
      </c>
      <c r="L190" s="39"/>
      <c r="M190" s="63" t="s">
        <v>299</v>
      </c>
      <c r="N190" s="39" t="s">
        <v>282</v>
      </c>
    </row>
    <row r="191" spans="1:14" ht="15.75" thickBot="1" x14ac:dyDescent="0.3">
      <c r="A191" s="21"/>
      <c r="B191" s="57" t="s">
        <v>86</v>
      </c>
      <c r="C191" s="29" t="s">
        <v>282</v>
      </c>
      <c r="D191" s="12"/>
      <c r="E191" s="50">
        <v>1182</v>
      </c>
      <c r="F191" s="13" t="s">
        <v>282</v>
      </c>
      <c r="G191" s="29" t="s">
        <v>282</v>
      </c>
      <c r="H191" s="12"/>
      <c r="I191" s="50">
        <v>3107</v>
      </c>
      <c r="J191" s="13" t="s">
        <v>282</v>
      </c>
      <c r="K191" s="29" t="s">
        <v>282</v>
      </c>
      <c r="L191" s="12"/>
      <c r="M191" s="50">
        <v>4289</v>
      </c>
      <c r="N191" s="13" t="s">
        <v>282</v>
      </c>
    </row>
    <row r="192" spans="1:14" x14ac:dyDescent="0.25">
      <c r="A192" s="21"/>
      <c r="B192" s="43"/>
      <c r="C192" s="43" t="s">
        <v>282</v>
      </c>
      <c r="D192" s="44"/>
      <c r="E192" s="44"/>
      <c r="F192" s="43"/>
      <c r="G192" s="43" t="s">
        <v>282</v>
      </c>
      <c r="H192" s="44"/>
      <c r="I192" s="44"/>
      <c r="J192" s="43"/>
      <c r="K192" s="43" t="s">
        <v>282</v>
      </c>
      <c r="L192" s="44"/>
      <c r="M192" s="44"/>
      <c r="N192" s="43"/>
    </row>
    <row r="193" spans="1:34" ht="15.75" thickBot="1" x14ac:dyDescent="0.3">
      <c r="A193" s="21"/>
      <c r="B193" s="83"/>
      <c r="C193" s="45" t="s">
        <v>282</v>
      </c>
      <c r="D193" s="35"/>
      <c r="E193" s="37">
        <v>22950</v>
      </c>
      <c r="F193" s="39" t="s">
        <v>282</v>
      </c>
      <c r="G193" s="45" t="s">
        <v>282</v>
      </c>
      <c r="H193" s="35"/>
      <c r="I193" s="37">
        <v>118461</v>
      </c>
      <c r="J193" s="39" t="s">
        <v>282</v>
      </c>
      <c r="K193" s="45" t="s">
        <v>282</v>
      </c>
      <c r="L193" s="35"/>
      <c r="M193" s="37">
        <v>141411</v>
      </c>
      <c r="N193" s="39" t="s">
        <v>282</v>
      </c>
    </row>
    <row r="194" spans="1:34" x14ac:dyDescent="0.25">
      <c r="A194" s="21"/>
      <c r="B194" s="43"/>
      <c r="C194" s="43" t="s">
        <v>282</v>
      </c>
      <c r="D194" s="44"/>
      <c r="E194" s="44"/>
      <c r="F194" s="43"/>
      <c r="G194" s="43" t="s">
        <v>282</v>
      </c>
      <c r="H194" s="44"/>
      <c r="I194" s="44"/>
      <c r="J194" s="43"/>
      <c r="K194" s="43" t="s">
        <v>282</v>
      </c>
      <c r="L194" s="44"/>
      <c r="M194" s="44"/>
      <c r="N194" s="43"/>
    </row>
    <row r="195" spans="1:34" x14ac:dyDescent="0.25">
      <c r="A195" s="21"/>
      <c r="B195" s="82" t="s">
        <v>145</v>
      </c>
      <c r="C195" s="29" t="s">
        <v>282</v>
      </c>
      <c r="D195" s="11" t="s">
        <v>288</v>
      </c>
      <c r="E195" s="76">
        <v>66077</v>
      </c>
      <c r="F195" s="17" t="s">
        <v>282</v>
      </c>
      <c r="G195" s="29" t="s">
        <v>282</v>
      </c>
      <c r="H195" s="11" t="s">
        <v>288</v>
      </c>
      <c r="I195" s="76">
        <v>653716</v>
      </c>
      <c r="J195" s="17" t="s">
        <v>282</v>
      </c>
      <c r="K195" s="29" t="s">
        <v>282</v>
      </c>
      <c r="L195" s="11" t="s">
        <v>288</v>
      </c>
      <c r="M195" s="76">
        <v>719793</v>
      </c>
      <c r="N195" s="17" t="s">
        <v>282</v>
      </c>
    </row>
    <row r="196" spans="1:34" x14ac:dyDescent="0.25">
      <c r="A196" s="21"/>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row>
    <row r="197" spans="1:34" x14ac:dyDescent="0.25">
      <c r="A197" s="21"/>
      <c r="B197" s="22" t="s">
        <v>594</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row>
    <row r="198" spans="1:34" x14ac:dyDescent="0.25">
      <c r="A198" s="21"/>
      <c r="B198" s="23" t="s">
        <v>595</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c r="AH198" s="23"/>
    </row>
    <row r="199" spans="1:34" ht="25.5" customHeight="1" x14ac:dyDescent="0.25">
      <c r="A199" s="21"/>
      <c r="B199" s="23" t="s">
        <v>596</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row>
    <row r="200" spans="1:34" ht="15.75" x14ac:dyDescent="0.25">
      <c r="A200" s="21"/>
      <c r="B200" s="56"/>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c r="AB200" s="56"/>
      <c r="AC200" s="56"/>
      <c r="AD200" s="56"/>
      <c r="AE200" s="56"/>
      <c r="AF200" s="56"/>
      <c r="AG200" s="56"/>
      <c r="AH200" s="56"/>
    </row>
    <row r="201" spans="1:34" x14ac:dyDescent="0.25">
      <c r="A201" s="21"/>
      <c r="B201" s="12"/>
      <c r="C201" s="12"/>
      <c r="D201" s="12"/>
      <c r="E201" s="12"/>
      <c r="F201" s="12"/>
      <c r="G201" s="12"/>
      <c r="H201" s="12"/>
      <c r="I201" s="12"/>
      <c r="J201" s="12"/>
      <c r="K201" s="12"/>
      <c r="L201" s="12"/>
      <c r="M201" s="12"/>
      <c r="N201" s="12"/>
    </row>
    <row r="202" spans="1:34" x14ac:dyDescent="0.25">
      <c r="A202" s="21"/>
      <c r="B202" s="29"/>
      <c r="C202" s="29" t="s">
        <v>282</v>
      </c>
      <c r="D202" s="53" t="s">
        <v>590</v>
      </c>
      <c r="E202" s="53"/>
      <c r="F202" s="29"/>
      <c r="G202" s="29"/>
      <c r="H202" s="53" t="s">
        <v>590</v>
      </c>
      <c r="I202" s="53"/>
      <c r="J202" s="29"/>
      <c r="K202" s="29"/>
      <c r="L202" s="53" t="s">
        <v>145</v>
      </c>
      <c r="M202" s="53"/>
      <c r="N202" s="29"/>
    </row>
    <row r="203" spans="1:34" x14ac:dyDescent="0.25">
      <c r="A203" s="21"/>
      <c r="B203" s="29"/>
      <c r="C203" s="29" t="s">
        <v>282</v>
      </c>
      <c r="D203" s="53" t="s">
        <v>591</v>
      </c>
      <c r="E203" s="53"/>
      <c r="F203" s="29"/>
      <c r="G203" s="29"/>
      <c r="H203" s="53" t="s">
        <v>592</v>
      </c>
      <c r="I203" s="53"/>
      <c r="J203" s="29"/>
      <c r="K203" s="29"/>
      <c r="L203" s="53" t="s">
        <v>590</v>
      </c>
      <c r="M203" s="53"/>
      <c r="N203" s="29"/>
    </row>
    <row r="204" spans="1:34" ht="15.75" thickBot="1" x14ac:dyDescent="0.3">
      <c r="A204" s="21"/>
      <c r="B204" s="32" t="s">
        <v>332</v>
      </c>
      <c r="C204" s="29" t="s">
        <v>282</v>
      </c>
      <c r="D204" s="54" t="s">
        <v>354</v>
      </c>
      <c r="E204" s="54"/>
      <c r="F204" s="29"/>
      <c r="G204" s="29"/>
      <c r="H204" s="54" t="s">
        <v>354</v>
      </c>
      <c r="I204" s="54"/>
      <c r="J204" s="29"/>
      <c r="K204" s="29"/>
      <c r="L204" s="54" t="s">
        <v>354</v>
      </c>
      <c r="M204" s="54"/>
      <c r="N204" s="29"/>
    </row>
    <row r="205" spans="1:34" ht="25.5" x14ac:dyDescent="0.25">
      <c r="A205" s="21"/>
      <c r="B205" s="33" t="s">
        <v>597</v>
      </c>
      <c r="C205" s="35" t="s">
        <v>282</v>
      </c>
      <c r="D205" s="35" t="s">
        <v>288</v>
      </c>
      <c r="E205" s="37">
        <v>82967</v>
      </c>
      <c r="F205" s="39" t="s">
        <v>282</v>
      </c>
      <c r="G205" s="35"/>
      <c r="H205" s="35" t="s">
        <v>288</v>
      </c>
      <c r="I205" s="37">
        <v>15130</v>
      </c>
      <c r="J205" s="39" t="s">
        <v>282</v>
      </c>
      <c r="K205" s="35"/>
      <c r="L205" s="35" t="s">
        <v>288</v>
      </c>
      <c r="M205" s="37">
        <v>98097</v>
      </c>
      <c r="N205" s="39" t="s">
        <v>282</v>
      </c>
    </row>
    <row r="206" spans="1:34" ht="26.25" thickBot="1" x14ac:dyDescent="0.3">
      <c r="A206" s="21"/>
      <c r="B206" s="40" t="s">
        <v>598</v>
      </c>
      <c r="C206" s="12" t="s">
        <v>282</v>
      </c>
      <c r="D206" s="12"/>
      <c r="E206" s="42" t="s">
        <v>599</v>
      </c>
      <c r="F206" s="13" t="s">
        <v>291</v>
      </c>
      <c r="G206" s="12"/>
      <c r="H206" s="12"/>
      <c r="I206" s="42" t="s">
        <v>600</v>
      </c>
      <c r="J206" s="13" t="s">
        <v>291</v>
      </c>
      <c r="K206" s="12"/>
      <c r="L206" s="12"/>
      <c r="M206" s="42" t="s">
        <v>601</v>
      </c>
      <c r="N206" s="13" t="s">
        <v>291</v>
      </c>
    </row>
    <row r="207" spans="1:34" x14ac:dyDescent="0.25">
      <c r="A207" s="21"/>
      <c r="B207" s="43"/>
      <c r="C207" s="43" t="s">
        <v>282</v>
      </c>
      <c r="D207" s="44"/>
      <c r="E207" s="44"/>
      <c r="F207" s="43"/>
      <c r="G207" s="43"/>
      <c r="H207" s="44"/>
      <c r="I207" s="44"/>
      <c r="J207" s="43"/>
      <c r="K207" s="43"/>
      <c r="L207" s="44"/>
      <c r="M207" s="44"/>
      <c r="N207" s="43"/>
    </row>
    <row r="208" spans="1:34" ht="25.5" x14ac:dyDescent="0.25">
      <c r="A208" s="21"/>
      <c r="B208" s="59" t="s">
        <v>602</v>
      </c>
      <c r="C208" s="45" t="s">
        <v>282</v>
      </c>
      <c r="D208" s="35"/>
      <c r="E208" s="37">
        <v>78770</v>
      </c>
      <c r="F208" s="39" t="s">
        <v>282</v>
      </c>
      <c r="G208" s="45"/>
      <c r="H208" s="35"/>
      <c r="I208" s="37">
        <v>14769</v>
      </c>
      <c r="J208" s="39" t="s">
        <v>282</v>
      </c>
      <c r="K208" s="45"/>
      <c r="L208" s="35"/>
      <c r="M208" s="37">
        <v>93539</v>
      </c>
      <c r="N208" s="39" t="s">
        <v>282</v>
      </c>
    </row>
    <row r="209" spans="1:34" ht="15.75" thickBot="1" x14ac:dyDescent="0.3">
      <c r="A209" s="21"/>
      <c r="B209" s="40" t="s">
        <v>603</v>
      </c>
      <c r="C209" s="29" t="s">
        <v>282</v>
      </c>
      <c r="D209" s="12"/>
      <c r="E209" s="42" t="s">
        <v>604</v>
      </c>
      <c r="F209" s="13" t="s">
        <v>291</v>
      </c>
      <c r="G209" s="29"/>
      <c r="H209" s="12"/>
      <c r="I209" s="42" t="s">
        <v>605</v>
      </c>
      <c r="J209" s="13" t="s">
        <v>291</v>
      </c>
      <c r="K209" s="29"/>
      <c r="L209" s="12"/>
      <c r="M209" s="42" t="s">
        <v>606</v>
      </c>
      <c r="N209" s="13" t="s">
        <v>291</v>
      </c>
    </row>
    <row r="210" spans="1:34" x14ac:dyDescent="0.25">
      <c r="A210" s="21"/>
      <c r="B210" s="43"/>
      <c r="C210" s="43" t="s">
        <v>282</v>
      </c>
      <c r="D210" s="44"/>
      <c r="E210" s="44"/>
      <c r="F210" s="43"/>
      <c r="G210" s="43"/>
      <c r="H210" s="44"/>
      <c r="I210" s="44"/>
      <c r="J210" s="43"/>
      <c r="K210" s="43"/>
      <c r="L210" s="44"/>
      <c r="M210" s="44"/>
      <c r="N210" s="43"/>
    </row>
    <row r="211" spans="1:34" x14ac:dyDescent="0.25">
      <c r="A211" s="21"/>
      <c r="B211" s="66" t="s">
        <v>607</v>
      </c>
      <c r="C211" s="45" t="s">
        <v>282</v>
      </c>
      <c r="D211" s="67" t="s">
        <v>288</v>
      </c>
      <c r="E211" s="68">
        <v>70528</v>
      </c>
      <c r="F211" s="69" t="s">
        <v>282</v>
      </c>
      <c r="G211" s="45"/>
      <c r="H211" s="67" t="s">
        <v>288</v>
      </c>
      <c r="I211" s="68">
        <v>13233</v>
      </c>
      <c r="J211" s="69" t="s">
        <v>282</v>
      </c>
      <c r="K211" s="45"/>
      <c r="L211" s="67" t="s">
        <v>288</v>
      </c>
      <c r="M211" s="68">
        <v>83761</v>
      </c>
      <c r="N211" s="69" t="s">
        <v>282</v>
      </c>
    </row>
    <row r="212" spans="1:34" x14ac:dyDescent="0.25">
      <c r="A212" s="21"/>
      <c r="B212" s="23" t="s">
        <v>608</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c r="AE212" s="23"/>
      <c r="AF212" s="23"/>
      <c r="AG212" s="23"/>
      <c r="AH212" s="23"/>
    </row>
    <row r="213" spans="1:34" ht="15.75" x14ac:dyDescent="0.25">
      <c r="A213" s="21"/>
      <c r="B213" s="56"/>
      <c r="C213" s="56"/>
      <c r="D213" s="56"/>
      <c r="E213" s="56"/>
      <c r="F213" s="56"/>
      <c r="G213" s="56"/>
      <c r="H213" s="56"/>
      <c r="I213" s="56"/>
      <c r="J213" s="56"/>
      <c r="K213" s="56"/>
      <c r="L213" s="56"/>
      <c r="M213" s="56"/>
      <c r="N213" s="56"/>
      <c r="O213" s="56"/>
      <c r="P213" s="56"/>
      <c r="Q213" s="56"/>
      <c r="R213" s="56"/>
      <c r="S213" s="56"/>
      <c r="T213" s="56"/>
      <c r="U213" s="56"/>
      <c r="V213" s="56"/>
      <c r="W213" s="56"/>
      <c r="X213" s="56"/>
      <c r="Y213" s="56"/>
      <c r="Z213" s="56"/>
      <c r="AA213" s="56"/>
      <c r="AB213" s="56"/>
      <c r="AC213" s="56"/>
      <c r="AD213" s="56"/>
      <c r="AE213" s="56"/>
      <c r="AF213" s="56"/>
      <c r="AG213" s="56"/>
      <c r="AH213" s="56"/>
    </row>
    <row r="214" spans="1:34" x14ac:dyDescent="0.25">
      <c r="A214" s="21"/>
      <c r="B214" s="12"/>
      <c r="C214" s="12"/>
      <c r="D214" s="12"/>
      <c r="E214" s="12"/>
      <c r="F214" s="12"/>
      <c r="G214" s="12"/>
      <c r="H214" s="12"/>
      <c r="I214" s="12"/>
      <c r="J214" s="12"/>
      <c r="K214" s="12"/>
      <c r="L214" s="12"/>
      <c r="M214" s="12"/>
      <c r="N214" s="12"/>
    </row>
    <row r="215" spans="1:34" ht="15.75" thickBot="1" x14ac:dyDescent="0.3">
      <c r="A215" s="21"/>
      <c r="B215" s="29"/>
      <c r="C215" s="29" t="s">
        <v>282</v>
      </c>
      <c r="D215" s="54" t="s">
        <v>417</v>
      </c>
      <c r="E215" s="54"/>
      <c r="F215" s="54"/>
      <c r="G215" s="54"/>
      <c r="H215" s="54"/>
      <c r="I215" s="54"/>
      <c r="J215" s="54"/>
      <c r="K215" s="54"/>
      <c r="L215" s="54"/>
      <c r="M215" s="54"/>
      <c r="N215" s="29"/>
    </row>
    <row r="216" spans="1:34" x14ac:dyDescent="0.25">
      <c r="A216" s="21"/>
      <c r="B216" s="29"/>
      <c r="C216" s="29" t="s">
        <v>282</v>
      </c>
      <c r="D216" s="78" t="s">
        <v>590</v>
      </c>
      <c r="E216" s="78"/>
      <c r="F216" s="29"/>
      <c r="G216" s="29"/>
      <c r="H216" s="78" t="s">
        <v>590</v>
      </c>
      <c r="I216" s="78"/>
      <c r="J216" s="29"/>
      <c r="K216" s="29"/>
      <c r="L216" s="78" t="s">
        <v>145</v>
      </c>
      <c r="M216" s="78"/>
      <c r="N216" s="29"/>
    </row>
    <row r="217" spans="1:34" x14ac:dyDescent="0.25">
      <c r="A217" s="21"/>
      <c r="B217" s="29"/>
      <c r="C217" s="29" t="s">
        <v>282</v>
      </c>
      <c r="D217" s="53" t="s">
        <v>591</v>
      </c>
      <c r="E217" s="53"/>
      <c r="F217" s="29"/>
      <c r="G217" s="29"/>
      <c r="H217" s="53" t="s">
        <v>592</v>
      </c>
      <c r="I217" s="53"/>
      <c r="J217" s="29"/>
      <c r="K217" s="29"/>
      <c r="L217" s="53" t="s">
        <v>590</v>
      </c>
      <c r="M217" s="53"/>
      <c r="N217" s="29"/>
    </row>
    <row r="218" spans="1:34" ht="15.75" thickBot="1" x14ac:dyDescent="0.3">
      <c r="A218" s="21"/>
      <c r="B218" s="32" t="s">
        <v>332</v>
      </c>
      <c r="C218" s="29" t="s">
        <v>282</v>
      </c>
      <c r="D218" s="54" t="s">
        <v>354</v>
      </c>
      <c r="E218" s="54"/>
      <c r="F218" s="29"/>
      <c r="G218" s="29"/>
      <c r="H218" s="54" t="s">
        <v>354</v>
      </c>
      <c r="I218" s="54"/>
      <c r="J218" s="29"/>
      <c r="K218" s="29"/>
      <c r="L218" s="54" t="s">
        <v>354</v>
      </c>
      <c r="M218" s="54"/>
      <c r="N218" s="29"/>
    </row>
    <row r="219" spans="1:34" x14ac:dyDescent="0.25">
      <c r="A219" s="21"/>
      <c r="B219" s="33" t="s">
        <v>609</v>
      </c>
      <c r="C219" s="35" t="s">
        <v>282</v>
      </c>
      <c r="D219" s="35" t="s">
        <v>288</v>
      </c>
      <c r="E219" s="37">
        <v>78349</v>
      </c>
      <c r="F219" s="39" t="s">
        <v>282</v>
      </c>
      <c r="G219" s="35"/>
      <c r="H219" s="35" t="s">
        <v>288</v>
      </c>
      <c r="I219" s="37">
        <v>276543</v>
      </c>
      <c r="J219" s="39" t="s">
        <v>282</v>
      </c>
      <c r="K219" s="35"/>
      <c r="L219" s="35" t="s">
        <v>288</v>
      </c>
      <c r="M219" s="37">
        <v>354892</v>
      </c>
      <c r="N219" s="39" t="s">
        <v>282</v>
      </c>
    </row>
    <row r="220" spans="1:34" x14ac:dyDescent="0.25">
      <c r="A220" s="21"/>
      <c r="B220" s="40" t="s">
        <v>610</v>
      </c>
      <c r="C220" s="12" t="s">
        <v>282</v>
      </c>
      <c r="D220" s="12"/>
      <c r="E220" s="50">
        <v>8242</v>
      </c>
      <c r="F220" s="13" t="s">
        <v>282</v>
      </c>
      <c r="G220" s="12"/>
      <c r="H220" s="12"/>
      <c r="I220" s="50">
        <v>1536</v>
      </c>
      <c r="J220" s="13" t="s">
        <v>282</v>
      </c>
      <c r="K220" s="12"/>
      <c r="L220" s="12"/>
      <c r="M220" s="50">
        <v>9778</v>
      </c>
      <c r="N220" s="13" t="s">
        <v>282</v>
      </c>
    </row>
    <row r="221" spans="1:34" ht="25.5" x14ac:dyDescent="0.25">
      <c r="A221" s="21"/>
      <c r="B221" s="33" t="s">
        <v>611</v>
      </c>
      <c r="C221" s="35" t="s">
        <v>282</v>
      </c>
      <c r="D221" s="35"/>
      <c r="E221" s="37">
        <v>3952</v>
      </c>
      <c r="F221" s="39" t="s">
        <v>282</v>
      </c>
      <c r="G221" s="35"/>
      <c r="H221" s="35"/>
      <c r="I221" s="37">
        <v>13872</v>
      </c>
      <c r="J221" s="39" t="s">
        <v>282</v>
      </c>
      <c r="K221" s="35"/>
      <c r="L221" s="35"/>
      <c r="M221" s="37">
        <v>17824</v>
      </c>
      <c r="N221" s="39" t="s">
        <v>282</v>
      </c>
    </row>
    <row r="222" spans="1:34" x14ac:dyDescent="0.25">
      <c r="A222" s="21"/>
      <c r="B222" s="40" t="s">
        <v>612</v>
      </c>
      <c r="C222" s="12" t="s">
        <v>282</v>
      </c>
      <c r="D222" s="12"/>
      <c r="E222" s="42" t="s">
        <v>613</v>
      </c>
      <c r="F222" s="13" t="s">
        <v>291</v>
      </c>
      <c r="G222" s="12"/>
      <c r="H222" s="12"/>
      <c r="I222" s="42" t="s">
        <v>614</v>
      </c>
      <c r="J222" s="13" t="s">
        <v>291</v>
      </c>
      <c r="K222" s="12"/>
      <c r="L222" s="12"/>
      <c r="M222" s="42" t="s">
        <v>615</v>
      </c>
      <c r="N222" s="13" t="s">
        <v>291</v>
      </c>
    </row>
    <row r="223" spans="1:34" ht="26.25" thickBot="1" x14ac:dyDescent="0.3">
      <c r="A223" s="21"/>
      <c r="B223" s="33" t="s">
        <v>616</v>
      </c>
      <c r="C223" s="35" t="s">
        <v>282</v>
      </c>
      <c r="D223" s="35"/>
      <c r="E223" s="52" t="s">
        <v>617</v>
      </c>
      <c r="F223" s="39" t="s">
        <v>291</v>
      </c>
      <c r="G223" s="35"/>
      <c r="H223" s="35"/>
      <c r="I223" s="52" t="s">
        <v>618</v>
      </c>
      <c r="J223" s="39" t="s">
        <v>291</v>
      </c>
      <c r="K223" s="35"/>
      <c r="L223" s="35"/>
      <c r="M223" s="52" t="s">
        <v>619</v>
      </c>
      <c r="N223" s="39" t="s">
        <v>291</v>
      </c>
    </row>
    <row r="224" spans="1:34" x14ac:dyDescent="0.25">
      <c r="A224" s="21"/>
      <c r="B224" s="43"/>
      <c r="C224" s="43" t="s">
        <v>282</v>
      </c>
      <c r="D224" s="44"/>
      <c r="E224" s="44"/>
      <c r="F224" s="43"/>
      <c r="G224" s="43"/>
      <c r="H224" s="44"/>
      <c r="I224" s="44"/>
      <c r="J224" s="43"/>
      <c r="K224" s="43"/>
      <c r="L224" s="44"/>
      <c r="M224" s="44"/>
      <c r="N224" s="43"/>
    </row>
    <row r="225" spans="1:34" x14ac:dyDescent="0.25">
      <c r="A225" s="21"/>
      <c r="B225" s="71" t="s">
        <v>620</v>
      </c>
      <c r="C225" s="29" t="s">
        <v>282</v>
      </c>
      <c r="D225" s="11" t="s">
        <v>288</v>
      </c>
      <c r="E225" s="76">
        <v>70904</v>
      </c>
      <c r="F225" s="17" t="s">
        <v>282</v>
      </c>
      <c r="G225" s="29"/>
      <c r="H225" s="11" t="s">
        <v>288</v>
      </c>
      <c r="I225" s="76">
        <v>205984</v>
      </c>
      <c r="J225" s="17" t="s">
        <v>282</v>
      </c>
      <c r="K225" s="29"/>
      <c r="L225" s="11" t="s">
        <v>288</v>
      </c>
      <c r="M225" s="76">
        <v>276888</v>
      </c>
      <c r="N225" s="17" t="s">
        <v>282</v>
      </c>
    </row>
    <row r="226" spans="1:34" x14ac:dyDescent="0.25">
      <c r="A226" s="21"/>
      <c r="B226" s="43"/>
      <c r="C226" s="79"/>
      <c r="D226" s="79"/>
      <c r="E226" s="79"/>
      <c r="F226" s="79"/>
      <c r="G226" s="79"/>
      <c r="H226" s="79"/>
      <c r="I226" s="79"/>
      <c r="J226" s="79"/>
      <c r="K226" s="79"/>
      <c r="L226" s="79"/>
      <c r="M226" s="79"/>
      <c r="N226" s="79"/>
    </row>
    <row r="227" spans="1:34" ht="15.75" thickBot="1" x14ac:dyDescent="0.3">
      <c r="A227" s="21"/>
      <c r="B227" s="29"/>
      <c r="C227" s="29" t="s">
        <v>282</v>
      </c>
      <c r="D227" s="80">
        <v>41547</v>
      </c>
      <c r="E227" s="80"/>
      <c r="F227" s="80"/>
      <c r="G227" s="80"/>
      <c r="H227" s="80"/>
      <c r="I227" s="80"/>
      <c r="J227" s="80"/>
      <c r="K227" s="80"/>
      <c r="L227" s="80"/>
      <c r="M227" s="80"/>
      <c r="N227" s="29"/>
    </row>
    <row r="228" spans="1:34" x14ac:dyDescent="0.25">
      <c r="A228" s="21"/>
      <c r="B228" s="29"/>
      <c r="C228" s="29" t="s">
        <v>282</v>
      </c>
      <c r="D228" s="78" t="s">
        <v>590</v>
      </c>
      <c r="E228" s="78"/>
      <c r="F228" s="29"/>
      <c r="G228" s="29"/>
      <c r="H228" s="78" t="s">
        <v>590</v>
      </c>
      <c r="I228" s="78"/>
      <c r="J228" s="29"/>
      <c r="K228" s="29"/>
      <c r="L228" s="78" t="s">
        <v>145</v>
      </c>
      <c r="M228" s="78"/>
      <c r="N228" s="29"/>
    </row>
    <row r="229" spans="1:34" x14ac:dyDescent="0.25">
      <c r="A229" s="21"/>
      <c r="B229" s="29"/>
      <c r="C229" s="29" t="s">
        <v>282</v>
      </c>
      <c r="D229" s="53" t="s">
        <v>591</v>
      </c>
      <c r="E229" s="53"/>
      <c r="F229" s="29"/>
      <c r="G229" s="29"/>
      <c r="H229" s="53" t="s">
        <v>592</v>
      </c>
      <c r="I229" s="53"/>
      <c r="J229" s="29"/>
      <c r="K229" s="29"/>
      <c r="L229" s="53" t="s">
        <v>590</v>
      </c>
      <c r="M229" s="53"/>
      <c r="N229" s="29"/>
    </row>
    <row r="230" spans="1:34" ht="15.75" thickBot="1" x14ac:dyDescent="0.3">
      <c r="A230" s="21"/>
      <c r="B230" s="29"/>
      <c r="C230" s="29" t="s">
        <v>282</v>
      </c>
      <c r="D230" s="54" t="s">
        <v>354</v>
      </c>
      <c r="E230" s="54"/>
      <c r="F230" s="29"/>
      <c r="G230" s="29"/>
      <c r="H230" s="54" t="s">
        <v>354</v>
      </c>
      <c r="I230" s="54"/>
      <c r="J230" s="29"/>
      <c r="K230" s="29"/>
      <c r="L230" s="54" t="s">
        <v>354</v>
      </c>
      <c r="M230" s="54"/>
      <c r="N230" s="29"/>
    </row>
    <row r="231" spans="1:34" x14ac:dyDescent="0.25">
      <c r="A231" s="21"/>
      <c r="B231" s="33" t="s">
        <v>609</v>
      </c>
      <c r="C231" s="35" t="s">
        <v>282</v>
      </c>
      <c r="D231" s="35" t="s">
        <v>288</v>
      </c>
      <c r="E231" s="37">
        <v>76623</v>
      </c>
      <c r="F231" s="39" t="s">
        <v>282</v>
      </c>
      <c r="G231" s="35"/>
      <c r="H231" s="35" t="s">
        <v>288</v>
      </c>
      <c r="I231" s="37">
        <v>279770</v>
      </c>
      <c r="J231" s="39" t="s">
        <v>282</v>
      </c>
      <c r="K231" s="35"/>
      <c r="L231" s="35" t="s">
        <v>288</v>
      </c>
      <c r="M231" s="37">
        <v>356393</v>
      </c>
      <c r="N231" s="39" t="s">
        <v>282</v>
      </c>
    </row>
    <row r="232" spans="1:34" ht="25.5" x14ac:dyDescent="0.25">
      <c r="A232" s="21"/>
      <c r="B232" s="40" t="s">
        <v>611</v>
      </c>
      <c r="C232" s="12" t="s">
        <v>282</v>
      </c>
      <c r="D232" s="12"/>
      <c r="E232" s="50">
        <v>6148</v>
      </c>
      <c r="F232" s="13" t="s">
        <v>282</v>
      </c>
      <c r="G232" s="12"/>
      <c r="H232" s="12"/>
      <c r="I232" s="50">
        <v>34480</v>
      </c>
      <c r="J232" s="13" t="s">
        <v>282</v>
      </c>
      <c r="K232" s="12"/>
      <c r="L232" s="12"/>
      <c r="M232" s="50">
        <v>40628</v>
      </c>
      <c r="N232" s="13" t="s">
        <v>282</v>
      </c>
    </row>
    <row r="233" spans="1:34" x14ac:dyDescent="0.25">
      <c r="A233" s="21"/>
      <c r="B233" s="33" t="s">
        <v>612</v>
      </c>
      <c r="C233" s="35" t="s">
        <v>282</v>
      </c>
      <c r="D233" s="35"/>
      <c r="E233" s="52" t="s">
        <v>621</v>
      </c>
      <c r="F233" s="39" t="s">
        <v>291</v>
      </c>
      <c r="G233" s="35"/>
      <c r="H233" s="35"/>
      <c r="I233" s="52" t="s">
        <v>622</v>
      </c>
      <c r="J233" s="39" t="s">
        <v>291</v>
      </c>
      <c r="K233" s="35"/>
      <c r="L233" s="35"/>
      <c r="M233" s="52" t="s">
        <v>623</v>
      </c>
      <c r="N233" s="39" t="s">
        <v>291</v>
      </c>
    </row>
    <row r="234" spans="1:34" ht="26.25" thickBot="1" x14ac:dyDescent="0.3">
      <c r="A234" s="21"/>
      <c r="B234" s="40" t="s">
        <v>616</v>
      </c>
      <c r="C234" s="12" t="s">
        <v>282</v>
      </c>
      <c r="D234" s="12"/>
      <c r="E234" s="50">
        <v>10561</v>
      </c>
      <c r="F234" s="13" t="s">
        <v>282</v>
      </c>
      <c r="G234" s="12"/>
      <c r="H234" s="12"/>
      <c r="I234" s="50">
        <v>81173</v>
      </c>
      <c r="J234" s="13" t="s">
        <v>282</v>
      </c>
      <c r="K234" s="12"/>
      <c r="L234" s="12"/>
      <c r="M234" s="50">
        <v>91734</v>
      </c>
      <c r="N234" s="13" t="s">
        <v>282</v>
      </c>
    </row>
    <row r="235" spans="1:34" x14ac:dyDescent="0.25">
      <c r="A235" s="21"/>
      <c r="B235" s="43"/>
      <c r="C235" s="43" t="s">
        <v>282</v>
      </c>
      <c r="D235" s="44"/>
      <c r="E235" s="44"/>
      <c r="F235" s="43"/>
      <c r="G235" s="43"/>
      <c r="H235" s="44"/>
      <c r="I235" s="44"/>
      <c r="J235" s="43"/>
      <c r="K235" s="43"/>
      <c r="L235" s="44"/>
      <c r="M235" s="44"/>
      <c r="N235" s="43"/>
    </row>
    <row r="236" spans="1:34" x14ac:dyDescent="0.25">
      <c r="A236" s="21"/>
      <c r="B236" s="61" t="s">
        <v>620</v>
      </c>
      <c r="C236" s="45" t="s">
        <v>282</v>
      </c>
      <c r="D236" s="67" t="s">
        <v>288</v>
      </c>
      <c r="E236" s="68">
        <v>79813</v>
      </c>
      <c r="F236" s="69" t="s">
        <v>282</v>
      </c>
      <c r="G236" s="45"/>
      <c r="H236" s="67" t="s">
        <v>288</v>
      </c>
      <c r="I236" s="68">
        <v>276230</v>
      </c>
      <c r="J236" s="69" t="s">
        <v>282</v>
      </c>
      <c r="K236" s="45"/>
      <c r="L236" s="67" t="s">
        <v>288</v>
      </c>
      <c r="M236" s="68">
        <v>356043</v>
      </c>
      <c r="N236" s="69" t="s">
        <v>282</v>
      </c>
    </row>
    <row r="237" spans="1:34" ht="15.75" x14ac:dyDescent="0.25">
      <c r="A237" s="21"/>
      <c r="B237" s="56"/>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c r="AA237" s="56"/>
      <c r="AB237" s="56"/>
      <c r="AC237" s="56"/>
      <c r="AD237" s="56"/>
      <c r="AE237" s="56"/>
      <c r="AF237" s="56"/>
      <c r="AG237" s="56"/>
      <c r="AH237" s="56"/>
    </row>
    <row r="238" spans="1:34" ht="76.5" x14ac:dyDescent="0.25">
      <c r="A238" s="21"/>
      <c r="B238" s="74" t="s">
        <v>364</v>
      </c>
      <c r="C238" s="15" t="s">
        <v>624</v>
      </c>
    </row>
    <row r="239" spans="1:34" x14ac:dyDescent="0.25">
      <c r="A239" s="21"/>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c r="AA239" s="25"/>
      <c r="AB239" s="25"/>
      <c r="AC239" s="25"/>
      <c r="AD239" s="25"/>
      <c r="AE239" s="25"/>
      <c r="AF239" s="25"/>
      <c r="AG239" s="25"/>
      <c r="AH239" s="25"/>
    </row>
    <row r="240" spans="1:34" x14ac:dyDescent="0.25">
      <c r="A240" s="21"/>
      <c r="B240" s="22" t="s">
        <v>625</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row>
    <row r="241" spans="1:34" x14ac:dyDescent="0.25">
      <c r="A241" s="21"/>
      <c r="B241" s="23" t="s">
        <v>626</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row>
    <row r="242" spans="1:34" ht="15.75" x14ac:dyDescent="0.25">
      <c r="A242" s="21"/>
      <c r="B242" s="56"/>
      <c r="C242" s="56"/>
      <c r="D242" s="56"/>
      <c r="E242" s="56"/>
      <c r="F242" s="56"/>
      <c r="G242" s="56"/>
      <c r="H242" s="56"/>
      <c r="I242" s="56"/>
      <c r="J242" s="56"/>
      <c r="K242" s="56"/>
      <c r="L242" s="56"/>
      <c r="M242" s="56"/>
      <c r="N242" s="56"/>
      <c r="O242" s="56"/>
      <c r="P242" s="56"/>
      <c r="Q242" s="56"/>
      <c r="R242" s="56"/>
      <c r="S242" s="56"/>
      <c r="T242" s="56"/>
      <c r="U242" s="56"/>
      <c r="V242" s="56"/>
      <c r="W242" s="56"/>
      <c r="X242" s="56"/>
      <c r="Y242" s="56"/>
      <c r="Z242" s="56"/>
      <c r="AA242" s="56"/>
      <c r="AB242" s="56"/>
      <c r="AC242" s="56"/>
      <c r="AD242" s="56"/>
      <c r="AE242" s="56"/>
      <c r="AF242" s="56"/>
      <c r="AG242" s="56"/>
      <c r="AH242" s="56"/>
    </row>
    <row r="243" spans="1:34" x14ac:dyDescent="0.25">
      <c r="A243" s="21"/>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c r="AH243" s="12"/>
    </row>
    <row r="244" spans="1:34" ht="15.75" thickBot="1" x14ac:dyDescent="0.3">
      <c r="A244" s="21"/>
      <c r="B244" s="29"/>
      <c r="C244" s="29" t="s">
        <v>282</v>
      </c>
      <c r="D244" s="54" t="s">
        <v>417</v>
      </c>
      <c r="E244" s="54"/>
      <c r="F244" s="54"/>
      <c r="G244" s="54"/>
      <c r="H244" s="54"/>
      <c r="I244" s="54"/>
      <c r="J244" s="54"/>
      <c r="K244" s="54"/>
      <c r="L244" s="54"/>
      <c r="M244" s="54"/>
      <c r="N244" s="54"/>
      <c r="O244" s="54"/>
      <c r="P244" s="54"/>
      <c r="Q244" s="54"/>
      <c r="R244" s="29"/>
      <c r="S244" s="29" t="s">
        <v>282</v>
      </c>
      <c r="T244" s="54" t="s">
        <v>627</v>
      </c>
      <c r="U244" s="54"/>
      <c r="V244" s="54"/>
      <c r="W244" s="54"/>
      <c r="X244" s="54"/>
      <c r="Y244" s="54"/>
      <c r="Z244" s="54"/>
      <c r="AA244" s="54"/>
      <c r="AB244" s="54"/>
      <c r="AC244" s="54"/>
      <c r="AD244" s="54"/>
      <c r="AE244" s="54"/>
      <c r="AF244" s="54"/>
      <c r="AG244" s="54"/>
      <c r="AH244" s="29"/>
    </row>
    <row r="245" spans="1:34" ht="15.75" thickBot="1" x14ac:dyDescent="0.3">
      <c r="A245" s="21"/>
      <c r="B245" s="29"/>
      <c r="C245" s="29" t="s">
        <v>282</v>
      </c>
      <c r="D245" s="55" t="s">
        <v>628</v>
      </c>
      <c r="E245" s="55"/>
      <c r="F245" s="55"/>
      <c r="G245" s="55"/>
      <c r="H245" s="55"/>
      <c r="I245" s="55"/>
      <c r="J245" s="29"/>
      <c r="K245" s="29" t="s">
        <v>282</v>
      </c>
      <c r="L245" s="77"/>
      <c r="M245" s="77"/>
      <c r="N245" s="29"/>
      <c r="O245" s="29" t="s">
        <v>282</v>
      </c>
      <c r="P245" s="77"/>
      <c r="Q245" s="77"/>
      <c r="R245" s="29"/>
      <c r="S245" s="29" t="s">
        <v>282</v>
      </c>
      <c r="T245" s="55" t="s">
        <v>628</v>
      </c>
      <c r="U245" s="55"/>
      <c r="V245" s="55"/>
      <c r="W245" s="55"/>
      <c r="X245" s="55"/>
      <c r="Y245" s="55"/>
      <c r="Z245" s="29"/>
      <c r="AA245" s="29" t="s">
        <v>282</v>
      </c>
      <c r="AB245" s="77"/>
      <c r="AC245" s="77"/>
      <c r="AD245" s="29"/>
      <c r="AE245" s="29" t="s">
        <v>282</v>
      </c>
      <c r="AF245" s="77"/>
      <c r="AG245" s="77"/>
      <c r="AH245" s="29"/>
    </row>
    <row r="246" spans="1:34" x14ac:dyDescent="0.25">
      <c r="A246" s="21"/>
      <c r="B246" s="29"/>
      <c r="C246" s="29" t="s">
        <v>282</v>
      </c>
      <c r="D246" s="77"/>
      <c r="E246" s="77"/>
      <c r="F246" s="29"/>
      <c r="G246" s="29" t="s">
        <v>282</v>
      </c>
      <c r="H246" s="78" t="s">
        <v>629</v>
      </c>
      <c r="I246" s="78"/>
      <c r="J246" s="29"/>
      <c r="K246" s="29" t="s">
        <v>282</v>
      </c>
      <c r="L246" s="53" t="s">
        <v>630</v>
      </c>
      <c r="M246" s="53"/>
      <c r="N246" s="29"/>
      <c r="O246" s="29" t="s">
        <v>282</v>
      </c>
      <c r="P246" s="73"/>
      <c r="Q246" s="73"/>
      <c r="R246" s="29"/>
      <c r="S246" s="29" t="s">
        <v>282</v>
      </c>
      <c r="T246" s="77"/>
      <c r="U246" s="77"/>
      <c r="V246" s="29"/>
      <c r="W246" s="29" t="s">
        <v>282</v>
      </c>
      <c r="X246" s="78" t="s">
        <v>629</v>
      </c>
      <c r="Y246" s="78"/>
      <c r="Z246" s="29"/>
      <c r="AA246" s="29" t="s">
        <v>282</v>
      </c>
      <c r="AB246" s="53" t="s">
        <v>630</v>
      </c>
      <c r="AC246" s="53"/>
      <c r="AD246" s="29"/>
      <c r="AE246" s="29" t="s">
        <v>282</v>
      </c>
      <c r="AF246" s="73"/>
      <c r="AG246" s="73"/>
      <c r="AH246" s="29"/>
    </row>
    <row r="247" spans="1:34" ht="15.75" thickBot="1" x14ac:dyDescent="0.3">
      <c r="A247" s="21"/>
      <c r="B247" s="32" t="s">
        <v>332</v>
      </c>
      <c r="C247" s="29" t="s">
        <v>282</v>
      </c>
      <c r="D247" s="54" t="s">
        <v>550</v>
      </c>
      <c r="E247" s="54"/>
      <c r="F247" s="29"/>
      <c r="G247" s="29" t="s">
        <v>282</v>
      </c>
      <c r="H247" s="54" t="s">
        <v>631</v>
      </c>
      <c r="I247" s="54"/>
      <c r="J247" s="29"/>
      <c r="K247" s="29" t="s">
        <v>282</v>
      </c>
      <c r="L247" s="54" t="s">
        <v>632</v>
      </c>
      <c r="M247" s="54"/>
      <c r="N247" s="29"/>
      <c r="O247" s="29" t="s">
        <v>282</v>
      </c>
      <c r="P247" s="54" t="s">
        <v>633</v>
      </c>
      <c r="Q247" s="54"/>
      <c r="R247" s="29"/>
      <c r="S247" s="29" t="s">
        <v>282</v>
      </c>
      <c r="T247" s="54" t="s">
        <v>550</v>
      </c>
      <c r="U247" s="54"/>
      <c r="V247" s="29"/>
      <c r="W247" s="29" t="s">
        <v>282</v>
      </c>
      <c r="X247" s="54" t="s">
        <v>631</v>
      </c>
      <c r="Y247" s="54"/>
      <c r="Z247" s="29"/>
      <c r="AA247" s="29" t="s">
        <v>282</v>
      </c>
      <c r="AB247" s="54" t="s">
        <v>632</v>
      </c>
      <c r="AC247" s="54"/>
      <c r="AD247" s="29"/>
      <c r="AE247" s="29" t="s">
        <v>282</v>
      </c>
      <c r="AF247" s="54" t="s">
        <v>633</v>
      </c>
      <c r="AG247" s="54"/>
      <c r="AH247" s="29"/>
    </row>
    <row r="248" spans="1:34" x14ac:dyDescent="0.25">
      <c r="A248" s="21"/>
      <c r="B248" s="33" t="s">
        <v>553</v>
      </c>
      <c r="C248" s="35" t="s">
        <v>282</v>
      </c>
      <c r="D248" s="39" t="s">
        <v>288</v>
      </c>
      <c r="E248" s="63" t="s">
        <v>299</v>
      </c>
      <c r="F248" s="39" t="s">
        <v>282</v>
      </c>
      <c r="G248" s="35" t="s">
        <v>282</v>
      </c>
      <c r="H248" s="39" t="s">
        <v>288</v>
      </c>
      <c r="I248" s="63" t="s">
        <v>299</v>
      </c>
      <c r="J248" s="39" t="s">
        <v>282</v>
      </c>
      <c r="K248" s="35" t="s">
        <v>282</v>
      </c>
      <c r="L248" s="39" t="s">
        <v>288</v>
      </c>
      <c r="M248" s="63" t="s">
        <v>299</v>
      </c>
      <c r="N248" s="39" t="s">
        <v>282</v>
      </c>
      <c r="O248" s="35" t="s">
        <v>282</v>
      </c>
      <c r="P248" s="39" t="s">
        <v>288</v>
      </c>
      <c r="Q248" s="63" t="s">
        <v>299</v>
      </c>
      <c r="R248" s="39" t="s">
        <v>282</v>
      </c>
      <c r="S248" s="35" t="s">
        <v>282</v>
      </c>
      <c r="T248" s="39" t="s">
        <v>288</v>
      </c>
      <c r="U248" s="63" t="s">
        <v>299</v>
      </c>
      <c r="V248" s="39" t="s">
        <v>282</v>
      </c>
      <c r="W248" s="35" t="s">
        <v>282</v>
      </c>
      <c r="X248" s="39"/>
      <c r="Y248" s="63" t="s">
        <v>299</v>
      </c>
      <c r="Z248" s="39" t="s">
        <v>282</v>
      </c>
      <c r="AA248" s="35" t="s">
        <v>282</v>
      </c>
      <c r="AB248" s="39"/>
      <c r="AC248" s="63" t="s">
        <v>299</v>
      </c>
      <c r="AD248" s="39" t="s">
        <v>282</v>
      </c>
      <c r="AE248" s="35" t="s">
        <v>282</v>
      </c>
      <c r="AF248" s="39"/>
      <c r="AG248" s="63" t="s">
        <v>299</v>
      </c>
      <c r="AH248" s="39" t="s">
        <v>282</v>
      </c>
    </row>
    <row r="249" spans="1:34" x14ac:dyDescent="0.25">
      <c r="A249" s="21"/>
      <c r="B249" s="40" t="s">
        <v>554</v>
      </c>
      <c r="C249" s="12" t="s">
        <v>282</v>
      </c>
      <c r="D249" s="12"/>
      <c r="E249" s="42">
        <v>367</v>
      </c>
      <c r="F249" s="13" t="s">
        <v>282</v>
      </c>
      <c r="G249" s="12" t="s">
        <v>282</v>
      </c>
      <c r="H249" s="13"/>
      <c r="I249" s="47" t="s">
        <v>299</v>
      </c>
      <c r="J249" s="13" t="s">
        <v>282</v>
      </c>
      <c r="K249" s="12" t="s">
        <v>282</v>
      </c>
      <c r="L249" s="12"/>
      <c r="M249" s="42">
        <v>58</v>
      </c>
      <c r="N249" s="13" t="s">
        <v>282</v>
      </c>
      <c r="O249" s="12" t="s">
        <v>282</v>
      </c>
      <c r="P249" s="12"/>
      <c r="Q249" s="42">
        <v>425</v>
      </c>
      <c r="R249" s="13" t="s">
        <v>282</v>
      </c>
      <c r="S249" s="12" t="s">
        <v>282</v>
      </c>
      <c r="T249" s="12"/>
      <c r="U249" s="42">
        <v>411</v>
      </c>
      <c r="V249" s="13" t="s">
        <v>282</v>
      </c>
      <c r="W249" s="12" t="s">
        <v>282</v>
      </c>
      <c r="X249" s="13"/>
      <c r="Y249" s="47" t="s">
        <v>299</v>
      </c>
      <c r="Z249" s="13" t="s">
        <v>282</v>
      </c>
      <c r="AA249" s="12" t="s">
        <v>282</v>
      </c>
      <c r="AB249" s="12"/>
      <c r="AC249" s="50">
        <v>5601</v>
      </c>
      <c r="AD249" s="13" t="s">
        <v>282</v>
      </c>
      <c r="AE249" s="12" t="s">
        <v>282</v>
      </c>
      <c r="AF249" s="12"/>
      <c r="AG249" s="50">
        <v>6012</v>
      </c>
      <c r="AH249" s="13" t="s">
        <v>282</v>
      </c>
    </row>
    <row r="250" spans="1:34" x14ac:dyDescent="0.25">
      <c r="A250" s="21"/>
      <c r="B250" s="33" t="s">
        <v>555</v>
      </c>
      <c r="C250" s="35" t="s">
        <v>282</v>
      </c>
      <c r="D250" s="35"/>
      <c r="E250" s="52">
        <v>726</v>
      </c>
      <c r="F250" s="39" t="s">
        <v>282</v>
      </c>
      <c r="G250" s="35" t="s">
        <v>282</v>
      </c>
      <c r="H250" s="39"/>
      <c r="I250" s="63" t="s">
        <v>299</v>
      </c>
      <c r="J250" s="39" t="s">
        <v>282</v>
      </c>
      <c r="K250" s="35" t="s">
        <v>282</v>
      </c>
      <c r="L250" s="35"/>
      <c r="M250" s="37">
        <v>2027</v>
      </c>
      <c r="N250" s="39" t="s">
        <v>282</v>
      </c>
      <c r="O250" s="35" t="s">
        <v>282</v>
      </c>
      <c r="P250" s="35"/>
      <c r="Q250" s="37">
        <v>2753</v>
      </c>
      <c r="R250" s="39" t="s">
        <v>282</v>
      </c>
      <c r="S250" s="35" t="s">
        <v>282</v>
      </c>
      <c r="T250" s="35"/>
      <c r="U250" s="37">
        <v>1056</v>
      </c>
      <c r="V250" s="39" t="s">
        <v>282</v>
      </c>
      <c r="W250" s="35" t="s">
        <v>282</v>
      </c>
      <c r="X250" s="39"/>
      <c r="Y250" s="63" t="s">
        <v>299</v>
      </c>
      <c r="Z250" s="39" t="s">
        <v>282</v>
      </c>
      <c r="AA250" s="35" t="s">
        <v>282</v>
      </c>
      <c r="AB250" s="35"/>
      <c r="AC250" s="37">
        <v>12610</v>
      </c>
      <c r="AD250" s="39" t="s">
        <v>282</v>
      </c>
      <c r="AE250" s="35" t="s">
        <v>282</v>
      </c>
      <c r="AF250" s="35"/>
      <c r="AG250" s="37">
        <v>13666</v>
      </c>
      <c r="AH250" s="39" t="s">
        <v>282</v>
      </c>
    </row>
    <row r="251" spans="1:34" x14ac:dyDescent="0.25">
      <c r="A251" s="21"/>
      <c r="B251" s="40" t="s">
        <v>556</v>
      </c>
      <c r="C251" s="12" t="s">
        <v>282</v>
      </c>
      <c r="D251" s="13"/>
      <c r="E251" s="47" t="s">
        <v>299</v>
      </c>
      <c r="F251" s="13" t="s">
        <v>282</v>
      </c>
      <c r="G251" s="12" t="s">
        <v>282</v>
      </c>
      <c r="H251" s="13"/>
      <c r="I251" s="47" t="s">
        <v>299</v>
      </c>
      <c r="J251" s="13" t="s">
        <v>282</v>
      </c>
      <c r="K251" s="12" t="s">
        <v>282</v>
      </c>
      <c r="L251" s="13"/>
      <c r="M251" s="47" t="s">
        <v>299</v>
      </c>
      <c r="N251" s="13" t="s">
        <v>282</v>
      </c>
      <c r="O251" s="12" t="s">
        <v>282</v>
      </c>
      <c r="P251" s="13"/>
      <c r="Q251" s="47" t="s">
        <v>299</v>
      </c>
      <c r="R251" s="13" t="s">
        <v>282</v>
      </c>
      <c r="S251" s="12" t="s">
        <v>282</v>
      </c>
      <c r="T251" s="13"/>
      <c r="U251" s="47" t="s">
        <v>299</v>
      </c>
      <c r="V251" s="13" t="s">
        <v>282</v>
      </c>
      <c r="W251" s="12" t="s">
        <v>282</v>
      </c>
      <c r="X251" s="13"/>
      <c r="Y251" s="47" t="s">
        <v>299</v>
      </c>
      <c r="Z251" s="13" t="s">
        <v>282</v>
      </c>
      <c r="AA251" s="12" t="s">
        <v>282</v>
      </c>
      <c r="AB251" s="13"/>
      <c r="AC251" s="47" t="s">
        <v>299</v>
      </c>
      <c r="AD251" s="13" t="s">
        <v>282</v>
      </c>
      <c r="AE251" s="12" t="s">
        <v>282</v>
      </c>
      <c r="AF251" s="13"/>
      <c r="AG251" s="47" t="s">
        <v>299</v>
      </c>
      <c r="AH251" s="13" t="s">
        <v>282</v>
      </c>
    </row>
    <row r="252" spans="1:34" x14ac:dyDescent="0.25">
      <c r="A252" s="21"/>
      <c r="B252" s="33" t="s">
        <v>557</v>
      </c>
      <c r="C252" s="35" t="s">
        <v>282</v>
      </c>
      <c r="D252" s="39"/>
      <c r="E252" s="63" t="s">
        <v>299</v>
      </c>
      <c r="F252" s="39" t="s">
        <v>282</v>
      </c>
      <c r="G252" s="35" t="s">
        <v>282</v>
      </c>
      <c r="H252" s="39"/>
      <c r="I252" s="63" t="s">
        <v>299</v>
      </c>
      <c r="J252" s="39" t="s">
        <v>282</v>
      </c>
      <c r="K252" s="35" t="s">
        <v>282</v>
      </c>
      <c r="L252" s="39"/>
      <c r="M252" s="63" t="s">
        <v>299</v>
      </c>
      <c r="N252" s="39" t="s">
        <v>282</v>
      </c>
      <c r="O252" s="35" t="s">
        <v>282</v>
      </c>
      <c r="P252" s="39"/>
      <c r="Q252" s="63" t="s">
        <v>299</v>
      </c>
      <c r="R252" s="39" t="s">
        <v>282</v>
      </c>
      <c r="S252" s="35" t="s">
        <v>282</v>
      </c>
      <c r="T252" s="39"/>
      <c r="U252" s="63" t="s">
        <v>299</v>
      </c>
      <c r="V252" s="39" t="s">
        <v>282</v>
      </c>
      <c r="W252" s="35" t="s">
        <v>282</v>
      </c>
      <c r="X252" s="39"/>
      <c r="Y252" s="63" t="s">
        <v>299</v>
      </c>
      <c r="Z252" s="39" t="s">
        <v>282</v>
      </c>
      <c r="AA252" s="35" t="s">
        <v>282</v>
      </c>
      <c r="AB252" s="39"/>
      <c r="AC252" s="63" t="s">
        <v>299</v>
      </c>
      <c r="AD252" s="39" t="s">
        <v>282</v>
      </c>
      <c r="AE252" s="35" t="s">
        <v>282</v>
      </c>
      <c r="AF252" s="39"/>
      <c r="AG252" s="63" t="s">
        <v>299</v>
      </c>
      <c r="AH252" s="39" t="s">
        <v>282</v>
      </c>
    </row>
    <row r="253" spans="1:34" x14ac:dyDescent="0.25">
      <c r="A253" s="21"/>
      <c r="B253" s="40" t="s">
        <v>531</v>
      </c>
      <c r="C253" s="12" t="s">
        <v>282</v>
      </c>
      <c r="D253" s="13"/>
      <c r="E253" s="47" t="s">
        <v>299</v>
      </c>
      <c r="F253" s="13" t="s">
        <v>282</v>
      </c>
      <c r="G253" s="12" t="s">
        <v>282</v>
      </c>
      <c r="H253" s="13"/>
      <c r="I253" s="47" t="s">
        <v>299</v>
      </c>
      <c r="J253" s="13" t="s">
        <v>282</v>
      </c>
      <c r="K253" s="12" t="s">
        <v>282</v>
      </c>
      <c r="L253" s="12"/>
      <c r="M253" s="42">
        <v>243</v>
      </c>
      <c r="N253" s="13" t="s">
        <v>282</v>
      </c>
      <c r="O253" s="12" t="s">
        <v>282</v>
      </c>
      <c r="P253" s="12"/>
      <c r="Q253" s="42">
        <v>243</v>
      </c>
      <c r="R253" s="13" t="s">
        <v>282</v>
      </c>
      <c r="S253" s="12" t="s">
        <v>282</v>
      </c>
      <c r="T253" s="13"/>
      <c r="U253" s="47" t="s">
        <v>299</v>
      </c>
      <c r="V253" s="13" t="s">
        <v>282</v>
      </c>
      <c r="W253" s="12" t="s">
        <v>282</v>
      </c>
      <c r="X253" s="13"/>
      <c r="Y253" s="47" t="s">
        <v>299</v>
      </c>
      <c r="Z253" s="13" t="s">
        <v>282</v>
      </c>
      <c r="AA253" s="12" t="s">
        <v>282</v>
      </c>
      <c r="AB253" s="12"/>
      <c r="AC253" s="42">
        <v>263</v>
      </c>
      <c r="AD253" s="13" t="s">
        <v>282</v>
      </c>
      <c r="AE253" s="12" t="s">
        <v>282</v>
      </c>
      <c r="AF253" s="12"/>
      <c r="AG253" s="42">
        <v>263</v>
      </c>
      <c r="AH253" s="13" t="s">
        <v>282</v>
      </c>
    </row>
    <row r="254" spans="1:34" x14ac:dyDescent="0.25">
      <c r="A254" s="21"/>
      <c r="B254" s="33" t="s">
        <v>532</v>
      </c>
      <c r="C254" s="35" t="s">
        <v>282</v>
      </c>
      <c r="D254" s="39"/>
      <c r="E254" s="63" t="s">
        <v>299</v>
      </c>
      <c r="F254" s="39" t="s">
        <v>282</v>
      </c>
      <c r="G254" s="35" t="s">
        <v>282</v>
      </c>
      <c r="H254" s="39"/>
      <c r="I254" s="63" t="s">
        <v>299</v>
      </c>
      <c r="J254" s="39" t="s">
        <v>282</v>
      </c>
      <c r="K254" s="35" t="s">
        <v>282</v>
      </c>
      <c r="L254" s="39"/>
      <c r="M254" s="63" t="s">
        <v>299</v>
      </c>
      <c r="N254" s="39" t="s">
        <v>282</v>
      </c>
      <c r="O254" s="35" t="s">
        <v>282</v>
      </c>
      <c r="P254" s="39"/>
      <c r="Q254" s="63" t="s">
        <v>299</v>
      </c>
      <c r="R254" s="39" t="s">
        <v>282</v>
      </c>
      <c r="S254" s="35" t="s">
        <v>282</v>
      </c>
      <c r="T254" s="39"/>
      <c r="U254" s="63" t="s">
        <v>299</v>
      </c>
      <c r="V254" s="39" t="s">
        <v>282</v>
      </c>
      <c r="W254" s="35" t="s">
        <v>282</v>
      </c>
      <c r="X254" s="39"/>
      <c r="Y254" s="63" t="s">
        <v>299</v>
      </c>
      <c r="Z254" s="39" t="s">
        <v>282</v>
      </c>
      <c r="AA254" s="35" t="s">
        <v>282</v>
      </c>
      <c r="AB254" s="39"/>
      <c r="AC254" s="63" t="s">
        <v>299</v>
      </c>
      <c r="AD254" s="39" t="s">
        <v>282</v>
      </c>
      <c r="AE254" s="35" t="s">
        <v>282</v>
      </c>
      <c r="AF254" s="39"/>
      <c r="AG254" s="63" t="s">
        <v>299</v>
      </c>
      <c r="AH254" s="39" t="s">
        <v>282</v>
      </c>
    </row>
    <row r="255" spans="1:34" x14ac:dyDescent="0.25">
      <c r="A255" s="21"/>
      <c r="B255" s="40" t="s">
        <v>558</v>
      </c>
      <c r="C255" s="12" t="s">
        <v>282</v>
      </c>
      <c r="D255" s="13"/>
      <c r="E255" s="47" t="s">
        <v>299</v>
      </c>
      <c r="F255" s="13" t="s">
        <v>282</v>
      </c>
      <c r="G255" s="12" t="s">
        <v>282</v>
      </c>
      <c r="H255" s="13"/>
      <c r="I255" s="47" t="s">
        <v>299</v>
      </c>
      <c r="J255" s="13" t="s">
        <v>282</v>
      </c>
      <c r="K255" s="12" t="s">
        <v>282</v>
      </c>
      <c r="L255" s="13"/>
      <c r="M255" s="47" t="s">
        <v>299</v>
      </c>
      <c r="N255" s="13" t="s">
        <v>282</v>
      </c>
      <c r="O255" s="12" t="s">
        <v>282</v>
      </c>
      <c r="P255" s="13"/>
      <c r="Q255" s="47" t="s">
        <v>299</v>
      </c>
      <c r="R255" s="13" t="s">
        <v>282</v>
      </c>
      <c r="S255" s="12" t="s">
        <v>282</v>
      </c>
      <c r="T255" s="13"/>
      <c r="U255" s="47" t="s">
        <v>299</v>
      </c>
      <c r="V255" s="13" t="s">
        <v>282</v>
      </c>
      <c r="W255" s="12" t="s">
        <v>282</v>
      </c>
      <c r="X255" s="13"/>
      <c r="Y255" s="47" t="s">
        <v>299</v>
      </c>
      <c r="Z255" s="13" t="s">
        <v>282</v>
      </c>
      <c r="AA255" s="12" t="s">
        <v>282</v>
      </c>
      <c r="AB255" s="13"/>
      <c r="AC255" s="47" t="s">
        <v>299</v>
      </c>
      <c r="AD255" s="13" t="s">
        <v>282</v>
      </c>
      <c r="AE255" s="12" t="s">
        <v>282</v>
      </c>
      <c r="AF255" s="13"/>
      <c r="AG255" s="47" t="s">
        <v>299</v>
      </c>
      <c r="AH255" s="13" t="s">
        <v>282</v>
      </c>
    </row>
    <row r="256" spans="1:34" ht="15.75" thickBot="1" x14ac:dyDescent="0.3">
      <c r="A256" s="21"/>
      <c r="B256" s="33" t="s">
        <v>86</v>
      </c>
      <c r="C256" s="35" t="s">
        <v>282</v>
      </c>
      <c r="D256" s="39"/>
      <c r="E256" s="63" t="s">
        <v>299</v>
      </c>
      <c r="F256" s="39" t="s">
        <v>282</v>
      </c>
      <c r="G256" s="35" t="s">
        <v>282</v>
      </c>
      <c r="H256" s="39"/>
      <c r="I256" s="63" t="s">
        <v>299</v>
      </c>
      <c r="J256" s="39" t="s">
        <v>282</v>
      </c>
      <c r="K256" s="35" t="s">
        <v>282</v>
      </c>
      <c r="L256" s="39"/>
      <c r="M256" s="63" t="s">
        <v>299</v>
      </c>
      <c r="N256" s="39" t="s">
        <v>282</v>
      </c>
      <c r="O256" s="35" t="s">
        <v>282</v>
      </c>
      <c r="P256" s="39"/>
      <c r="Q256" s="63" t="s">
        <v>299</v>
      </c>
      <c r="R256" s="39" t="s">
        <v>282</v>
      </c>
      <c r="S256" s="35" t="s">
        <v>282</v>
      </c>
      <c r="T256" s="39"/>
      <c r="U256" s="63" t="s">
        <v>299</v>
      </c>
      <c r="V256" s="39" t="s">
        <v>282</v>
      </c>
      <c r="W256" s="35" t="s">
        <v>282</v>
      </c>
      <c r="X256" s="39"/>
      <c r="Y256" s="63" t="s">
        <v>299</v>
      </c>
      <c r="Z256" s="39" t="s">
        <v>282</v>
      </c>
      <c r="AA256" s="35" t="s">
        <v>282</v>
      </c>
      <c r="AB256" s="39"/>
      <c r="AC256" s="63" t="s">
        <v>299</v>
      </c>
      <c r="AD256" s="39" t="s">
        <v>282</v>
      </c>
      <c r="AE256" s="35" t="s">
        <v>282</v>
      </c>
      <c r="AF256" s="39"/>
      <c r="AG256" s="63" t="s">
        <v>299</v>
      </c>
      <c r="AH256" s="39" t="s">
        <v>282</v>
      </c>
    </row>
    <row r="257" spans="1:34" x14ac:dyDescent="0.25">
      <c r="A257" s="21"/>
      <c r="B257" s="43"/>
      <c r="C257" s="43" t="s">
        <v>282</v>
      </c>
      <c r="D257" s="44"/>
      <c r="E257" s="44"/>
      <c r="F257" s="43"/>
      <c r="G257" s="43" t="s">
        <v>282</v>
      </c>
      <c r="H257" s="44"/>
      <c r="I257" s="44"/>
      <c r="J257" s="43"/>
      <c r="K257" s="43" t="s">
        <v>282</v>
      </c>
      <c r="L257" s="44"/>
      <c r="M257" s="44"/>
      <c r="N257" s="43"/>
      <c r="O257" s="43" t="s">
        <v>282</v>
      </c>
      <c r="P257" s="44"/>
      <c r="Q257" s="44"/>
      <c r="R257" s="43"/>
      <c r="S257" s="43" t="s">
        <v>282</v>
      </c>
      <c r="T257" s="44"/>
      <c r="U257" s="44"/>
      <c r="V257" s="43"/>
      <c r="W257" s="43" t="s">
        <v>282</v>
      </c>
      <c r="X257" s="44"/>
      <c r="Y257" s="44"/>
      <c r="Z257" s="43"/>
      <c r="AA257" s="43" t="s">
        <v>282</v>
      </c>
      <c r="AB257" s="44"/>
      <c r="AC257" s="44"/>
      <c r="AD257" s="43"/>
      <c r="AE257" s="43" t="s">
        <v>282</v>
      </c>
      <c r="AF257" s="44"/>
      <c r="AG257" s="44"/>
      <c r="AH257" s="43"/>
    </row>
    <row r="258" spans="1:34" x14ac:dyDescent="0.25">
      <c r="A258" s="21"/>
      <c r="B258" s="82" t="s">
        <v>145</v>
      </c>
      <c r="C258" s="29" t="s">
        <v>282</v>
      </c>
      <c r="D258" s="11" t="s">
        <v>288</v>
      </c>
      <c r="E258" s="76">
        <v>1093</v>
      </c>
      <c r="F258" s="17" t="s">
        <v>282</v>
      </c>
      <c r="G258" s="29" t="s">
        <v>282</v>
      </c>
      <c r="H258" s="17" t="s">
        <v>288</v>
      </c>
      <c r="I258" s="88" t="s">
        <v>299</v>
      </c>
      <c r="J258" s="17" t="s">
        <v>282</v>
      </c>
      <c r="K258" s="29" t="s">
        <v>282</v>
      </c>
      <c r="L258" s="11" t="s">
        <v>288</v>
      </c>
      <c r="M258" s="76">
        <v>2328</v>
      </c>
      <c r="N258" s="17" t="s">
        <v>282</v>
      </c>
      <c r="O258" s="29" t="s">
        <v>282</v>
      </c>
      <c r="P258" s="11" t="s">
        <v>288</v>
      </c>
      <c r="Q258" s="76">
        <v>3421</v>
      </c>
      <c r="R258" s="17" t="s">
        <v>282</v>
      </c>
      <c r="S258" s="29" t="s">
        <v>282</v>
      </c>
      <c r="T258" s="11" t="s">
        <v>288</v>
      </c>
      <c r="U258" s="76">
        <v>1467</v>
      </c>
      <c r="V258" s="17" t="s">
        <v>282</v>
      </c>
      <c r="W258" s="29" t="s">
        <v>282</v>
      </c>
      <c r="X258" s="17" t="s">
        <v>288</v>
      </c>
      <c r="Y258" s="88" t="s">
        <v>299</v>
      </c>
      <c r="Z258" s="17" t="s">
        <v>282</v>
      </c>
      <c r="AA258" s="29" t="s">
        <v>282</v>
      </c>
      <c r="AB258" s="11" t="s">
        <v>288</v>
      </c>
      <c r="AC258" s="76">
        <v>18474</v>
      </c>
      <c r="AD258" s="17" t="s">
        <v>282</v>
      </c>
      <c r="AE258" s="29" t="s">
        <v>282</v>
      </c>
      <c r="AF258" s="11" t="s">
        <v>288</v>
      </c>
      <c r="AG258" s="76">
        <v>19941</v>
      </c>
      <c r="AH258" s="17" t="s">
        <v>282</v>
      </c>
    </row>
    <row r="259" spans="1:34" x14ac:dyDescent="0.25">
      <c r="A259" s="21"/>
      <c r="B259" s="23" t="s">
        <v>634</v>
      </c>
      <c r="C259" s="23"/>
      <c r="D259" s="23"/>
      <c r="E259" s="23"/>
      <c r="F259" s="23"/>
      <c r="G259" s="23"/>
      <c r="H259" s="23"/>
      <c r="I259" s="23"/>
      <c r="J259" s="23"/>
      <c r="K259" s="23"/>
      <c r="L259" s="23"/>
      <c r="M259" s="23"/>
      <c r="N259" s="23"/>
      <c r="O259" s="23"/>
      <c r="P259" s="23"/>
      <c r="Q259" s="23"/>
      <c r="R259" s="23"/>
      <c r="S259" s="23"/>
      <c r="T259" s="23"/>
      <c r="U259" s="23"/>
      <c r="V259" s="23"/>
      <c r="W259" s="23"/>
      <c r="X259" s="23"/>
      <c r="Y259" s="23"/>
      <c r="Z259" s="23"/>
      <c r="AA259" s="23"/>
      <c r="AB259" s="23"/>
      <c r="AC259" s="23"/>
      <c r="AD259" s="23"/>
      <c r="AE259" s="23"/>
      <c r="AF259" s="23"/>
      <c r="AG259" s="23"/>
      <c r="AH259" s="23"/>
    </row>
    <row r="260" spans="1:34" ht="15.75" x14ac:dyDescent="0.25">
      <c r="A260" s="21"/>
      <c r="B260" s="56"/>
      <c r="C260" s="56"/>
      <c r="D260" s="56"/>
      <c r="E260" s="56"/>
      <c r="F260" s="56"/>
      <c r="G260" s="56"/>
      <c r="H260" s="56"/>
      <c r="I260" s="56"/>
      <c r="J260" s="56"/>
      <c r="K260" s="56"/>
      <c r="L260" s="56"/>
      <c r="M260" s="56"/>
      <c r="N260" s="56"/>
      <c r="O260" s="56"/>
      <c r="P260" s="56"/>
      <c r="Q260" s="56"/>
      <c r="R260" s="56"/>
      <c r="S260" s="56"/>
      <c r="T260" s="56"/>
      <c r="U260" s="56"/>
      <c r="V260" s="56"/>
      <c r="W260" s="56"/>
      <c r="X260" s="56"/>
      <c r="Y260" s="56"/>
      <c r="Z260" s="56"/>
      <c r="AA260" s="56"/>
      <c r="AB260" s="56"/>
      <c r="AC260" s="56"/>
      <c r="AD260" s="56"/>
      <c r="AE260" s="56"/>
      <c r="AF260" s="56"/>
      <c r="AG260" s="56"/>
      <c r="AH260" s="56"/>
    </row>
    <row r="261" spans="1:34" x14ac:dyDescent="0.25">
      <c r="A261" s="21"/>
      <c r="B261" s="12"/>
      <c r="C261" s="12"/>
      <c r="D261" s="12"/>
      <c r="E261" s="12"/>
      <c r="F261" s="12"/>
      <c r="G261" s="12"/>
      <c r="H261" s="12"/>
      <c r="I261" s="12"/>
      <c r="J261" s="12"/>
    </row>
    <row r="262" spans="1:34" ht="15.75" thickBot="1" x14ac:dyDescent="0.3">
      <c r="A262" s="21"/>
      <c r="B262" s="32" t="s">
        <v>332</v>
      </c>
      <c r="C262" s="29" t="s">
        <v>282</v>
      </c>
      <c r="D262" s="54">
        <v>2014</v>
      </c>
      <c r="E262" s="54"/>
      <c r="F262" s="29"/>
      <c r="G262" s="29" t="s">
        <v>282</v>
      </c>
      <c r="H262" s="54">
        <v>2013</v>
      </c>
      <c r="I262" s="54"/>
      <c r="J262" s="29"/>
    </row>
    <row r="263" spans="1:34" x14ac:dyDescent="0.25">
      <c r="A263" s="21"/>
      <c r="B263" s="33" t="s">
        <v>635</v>
      </c>
      <c r="C263" s="35" t="s">
        <v>282</v>
      </c>
      <c r="D263" s="39" t="s">
        <v>288</v>
      </c>
      <c r="E263" s="63" t="s">
        <v>299</v>
      </c>
      <c r="F263" s="39" t="s">
        <v>282</v>
      </c>
      <c r="G263" s="35" t="s">
        <v>282</v>
      </c>
      <c r="H263" s="39" t="s">
        <v>288</v>
      </c>
      <c r="I263" s="63" t="s">
        <v>299</v>
      </c>
      <c r="J263" s="39" t="s">
        <v>282</v>
      </c>
    </row>
    <row r="264" spans="1:34" x14ac:dyDescent="0.25">
      <c r="A264" s="21"/>
      <c r="B264" s="40" t="s">
        <v>636</v>
      </c>
      <c r="C264" s="12" t="s">
        <v>282</v>
      </c>
      <c r="D264" s="13"/>
      <c r="E264" s="47" t="s">
        <v>299</v>
      </c>
      <c r="F264" s="13" t="s">
        <v>282</v>
      </c>
      <c r="G264" s="12" t="s">
        <v>282</v>
      </c>
      <c r="H264" s="13"/>
      <c r="I264" s="47" t="s">
        <v>299</v>
      </c>
      <c r="J264" s="13" t="s">
        <v>282</v>
      </c>
    </row>
    <row r="265" spans="1:34" x14ac:dyDescent="0.25">
      <c r="A265" s="21"/>
      <c r="B265" s="33" t="s">
        <v>637</v>
      </c>
      <c r="C265" s="35" t="s">
        <v>282</v>
      </c>
      <c r="D265" s="39"/>
      <c r="E265" s="63" t="s">
        <v>299</v>
      </c>
      <c r="F265" s="39" t="s">
        <v>282</v>
      </c>
      <c r="G265" s="35" t="s">
        <v>282</v>
      </c>
      <c r="H265" s="39"/>
      <c r="I265" s="63" t="s">
        <v>299</v>
      </c>
      <c r="J265" s="39" t="s">
        <v>282</v>
      </c>
    </row>
    <row r="266" spans="1:34" ht="25.5" x14ac:dyDescent="0.25">
      <c r="A266" s="21"/>
      <c r="B266" s="40" t="s">
        <v>638</v>
      </c>
      <c r="C266" s="12" t="s">
        <v>282</v>
      </c>
      <c r="D266" s="13"/>
      <c r="E266" s="47" t="s">
        <v>299</v>
      </c>
      <c r="F266" s="13" t="s">
        <v>282</v>
      </c>
      <c r="G266" s="12" t="s">
        <v>282</v>
      </c>
      <c r="H266" s="13"/>
      <c r="I266" s="47" t="s">
        <v>299</v>
      </c>
      <c r="J266" s="13" t="s">
        <v>282</v>
      </c>
    </row>
    <row r="267" spans="1:34" x14ac:dyDescent="0.25">
      <c r="A267" s="21"/>
      <c r="B267" s="33" t="s">
        <v>639</v>
      </c>
      <c r="C267" s="35" t="s">
        <v>282</v>
      </c>
      <c r="D267" s="39"/>
      <c r="E267" s="63" t="s">
        <v>299</v>
      </c>
      <c r="F267" s="39" t="s">
        <v>282</v>
      </c>
      <c r="G267" s="35" t="s">
        <v>282</v>
      </c>
      <c r="H267" s="39"/>
      <c r="I267" s="63" t="s">
        <v>299</v>
      </c>
      <c r="J267" s="39" t="s">
        <v>282</v>
      </c>
    </row>
    <row r="268" spans="1:34" ht="15.75" thickBot="1" x14ac:dyDescent="0.3">
      <c r="A268" s="21"/>
      <c r="B268" s="40" t="s">
        <v>640</v>
      </c>
      <c r="C268" s="12" t="s">
        <v>282</v>
      </c>
      <c r="D268" s="13"/>
      <c r="E268" s="47" t="s">
        <v>299</v>
      </c>
      <c r="F268" s="13" t="s">
        <v>282</v>
      </c>
      <c r="G268" s="12" t="s">
        <v>282</v>
      </c>
      <c r="H268" s="12"/>
      <c r="I268" s="50">
        <v>11210</v>
      </c>
      <c r="J268" s="13" t="s">
        <v>282</v>
      </c>
    </row>
    <row r="269" spans="1:34" x14ac:dyDescent="0.25">
      <c r="A269" s="21"/>
      <c r="B269" s="43"/>
      <c r="C269" s="43" t="s">
        <v>282</v>
      </c>
      <c r="D269" s="44"/>
      <c r="E269" s="44"/>
      <c r="F269" s="43"/>
      <c r="G269" s="43" t="s">
        <v>282</v>
      </c>
      <c r="H269" s="44"/>
      <c r="I269" s="44"/>
      <c r="J269" s="43"/>
    </row>
    <row r="270" spans="1:34" x14ac:dyDescent="0.25">
      <c r="A270" s="21"/>
      <c r="B270" s="66" t="s">
        <v>145</v>
      </c>
      <c r="C270" s="45" t="s">
        <v>282</v>
      </c>
      <c r="D270" s="69" t="s">
        <v>288</v>
      </c>
      <c r="E270" s="72" t="s">
        <v>299</v>
      </c>
      <c r="F270" s="69" t="s">
        <v>282</v>
      </c>
      <c r="G270" s="45" t="s">
        <v>282</v>
      </c>
      <c r="H270" s="67" t="s">
        <v>288</v>
      </c>
      <c r="I270" s="68">
        <v>11210</v>
      </c>
      <c r="J270" s="69" t="s">
        <v>282</v>
      </c>
    </row>
    <row r="271" spans="1:34" ht="15.75" x14ac:dyDescent="0.25">
      <c r="A271" s="21"/>
      <c r="B271" s="56"/>
      <c r="C271" s="56"/>
      <c r="D271" s="56"/>
      <c r="E271" s="56"/>
      <c r="F271" s="56"/>
      <c r="G271" s="56"/>
      <c r="H271" s="56"/>
      <c r="I271" s="56"/>
      <c r="J271" s="56"/>
      <c r="K271" s="56"/>
      <c r="L271" s="56"/>
      <c r="M271" s="56"/>
      <c r="N271" s="56"/>
      <c r="O271" s="56"/>
      <c r="P271" s="56"/>
      <c r="Q271" s="56"/>
      <c r="R271" s="56"/>
      <c r="S271" s="56"/>
      <c r="T271" s="56"/>
      <c r="U271" s="56"/>
      <c r="V271" s="56"/>
      <c r="W271" s="56"/>
      <c r="X271" s="56"/>
      <c r="Y271" s="56"/>
      <c r="Z271" s="56"/>
      <c r="AA271" s="56"/>
      <c r="AB271" s="56"/>
      <c r="AC271" s="56"/>
      <c r="AD271" s="56"/>
      <c r="AE271" s="56"/>
      <c r="AF271" s="56"/>
      <c r="AG271" s="56"/>
      <c r="AH271" s="56"/>
    </row>
    <row r="272" spans="1:34" ht="63.75" x14ac:dyDescent="0.25">
      <c r="A272" s="21"/>
      <c r="B272" s="74" t="s">
        <v>364</v>
      </c>
      <c r="C272" s="15" t="s">
        <v>641</v>
      </c>
    </row>
    <row r="273" spans="1:34" x14ac:dyDescent="0.25">
      <c r="A273" s="21"/>
      <c r="B273" s="23" t="s">
        <v>642</v>
      </c>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c r="AA273" s="23"/>
      <c r="AB273" s="23"/>
      <c r="AC273" s="23"/>
      <c r="AD273" s="23"/>
      <c r="AE273" s="23"/>
      <c r="AF273" s="23"/>
      <c r="AG273" s="23"/>
      <c r="AH273" s="23"/>
    </row>
    <row r="274" spans="1:34" ht="15.75" x14ac:dyDescent="0.25">
      <c r="A274" s="21"/>
      <c r="B274" s="56"/>
      <c r="C274" s="56"/>
      <c r="D274" s="56"/>
      <c r="E274" s="56"/>
      <c r="F274" s="56"/>
      <c r="G274" s="56"/>
      <c r="H274" s="56"/>
      <c r="I274" s="56"/>
      <c r="J274" s="56"/>
      <c r="K274" s="56"/>
      <c r="L274" s="56"/>
      <c r="M274" s="56"/>
      <c r="N274" s="56"/>
      <c r="O274" s="56"/>
      <c r="P274" s="56"/>
      <c r="Q274" s="56"/>
      <c r="R274" s="56"/>
      <c r="S274" s="56"/>
      <c r="T274" s="56"/>
      <c r="U274" s="56"/>
      <c r="V274" s="56"/>
      <c r="W274" s="56"/>
      <c r="X274" s="56"/>
      <c r="Y274" s="56"/>
      <c r="Z274" s="56"/>
      <c r="AA274" s="56"/>
      <c r="AB274" s="56"/>
      <c r="AC274" s="56"/>
      <c r="AD274" s="56"/>
      <c r="AE274" s="56"/>
      <c r="AF274" s="56"/>
      <c r="AG274" s="56"/>
      <c r="AH274" s="56"/>
    </row>
    <row r="275" spans="1:34" x14ac:dyDescent="0.25">
      <c r="A275" s="21"/>
      <c r="B275" s="29"/>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row>
    <row r="276" spans="1:34" ht="15.75" thickBot="1" x14ac:dyDescent="0.3">
      <c r="A276" s="21"/>
      <c r="B276" s="29"/>
      <c r="C276" s="29" t="s">
        <v>282</v>
      </c>
      <c r="D276" s="54" t="s">
        <v>417</v>
      </c>
      <c r="E276" s="54"/>
      <c r="F276" s="54"/>
      <c r="G276" s="54"/>
      <c r="H276" s="54"/>
      <c r="I276" s="54"/>
      <c r="J276" s="54"/>
      <c r="K276" s="54"/>
      <c r="L276" s="54"/>
      <c r="M276" s="54"/>
      <c r="N276" s="29"/>
      <c r="O276" s="29" t="s">
        <v>282</v>
      </c>
      <c r="P276" s="54" t="s">
        <v>627</v>
      </c>
      <c r="Q276" s="54"/>
      <c r="R276" s="54"/>
      <c r="S276" s="54"/>
      <c r="T276" s="54"/>
      <c r="U276" s="54"/>
      <c r="V276" s="54"/>
      <c r="W276" s="54"/>
      <c r="X276" s="54"/>
      <c r="Y276" s="54"/>
      <c r="Z276" s="29"/>
    </row>
    <row r="277" spans="1:34" x14ac:dyDescent="0.25">
      <c r="A277" s="21"/>
      <c r="B277" s="29"/>
      <c r="C277" s="29" t="s">
        <v>282</v>
      </c>
      <c r="D277" s="77"/>
      <c r="E277" s="77"/>
      <c r="F277" s="29"/>
      <c r="G277" s="29" t="s">
        <v>282</v>
      </c>
      <c r="H277" s="87" t="s">
        <v>643</v>
      </c>
      <c r="I277" s="87"/>
      <c r="J277" s="29"/>
      <c r="K277" s="29" t="s">
        <v>282</v>
      </c>
      <c r="L277" s="87" t="s">
        <v>644</v>
      </c>
      <c r="M277" s="87"/>
      <c r="N277" s="29"/>
      <c r="O277" s="29" t="s">
        <v>282</v>
      </c>
      <c r="P277" s="77"/>
      <c r="Q277" s="77"/>
      <c r="R277" s="29"/>
      <c r="S277" s="29" t="s">
        <v>282</v>
      </c>
      <c r="T277" s="87" t="s">
        <v>643</v>
      </c>
      <c r="U277" s="87"/>
      <c r="V277" s="29"/>
      <c r="W277" s="29" t="s">
        <v>282</v>
      </c>
      <c r="X277" s="87" t="s">
        <v>644</v>
      </c>
      <c r="Y277" s="87"/>
      <c r="Z277" s="29"/>
    </row>
    <row r="278" spans="1:34" x14ac:dyDescent="0.25">
      <c r="A278" s="21"/>
      <c r="B278" s="29"/>
      <c r="C278" s="29" t="s">
        <v>282</v>
      </c>
      <c r="D278" s="73"/>
      <c r="E278" s="73"/>
      <c r="F278" s="29"/>
      <c r="G278" s="29" t="s">
        <v>282</v>
      </c>
      <c r="H278" s="86" t="s">
        <v>645</v>
      </c>
      <c r="I278" s="86"/>
      <c r="J278" s="29"/>
      <c r="K278" s="29" t="s">
        <v>282</v>
      </c>
      <c r="L278" s="86" t="s">
        <v>645</v>
      </c>
      <c r="M278" s="86"/>
      <c r="N278" s="29"/>
      <c r="O278" s="29" t="s">
        <v>282</v>
      </c>
      <c r="P278" s="73"/>
      <c r="Q278" s="73"/>
      <c r="R278" s="29"/>
      <c r="S278" s="29" t="s">
        <v>282</v>
      </c>
      <c r="T278" s="86" t="s">
        <v>645</v>
      </c>
      <c r="U278" s="86"/>
      <c r="V278" s="29"/>
      <c r="W278" s="29" t="s">
        <v>282</v>
      </c>
      <c r="X278" s="86" t="s">
        <v>645</v>
      </c>
      <c r="Y278" s="86"/>
      <c r="Z278" s="29"/>
    </row>
    <row r="279" spans="1:34" x14ac:dyDescent="0.25">
      <c r="A279" s="21"/>
      <c r="B279" s="29"/>
      <c r="C279" s="29" t="s">
        <v>282</v>
      </c>
      <c r="D279" s="53" t="s">
        <v>646</v>
      </c>
      <c r="E279" s="53"/>
      <c r="F279" s="29"/>
      <c r="G279" s="29" t="s">
        <v>282</v>
      </c>
      <c r="H279" s="86" t="s">
        <v>543</v>
      </c>
      <c r="I279" s="86"/>
      <c r="J279" s="29"/>
      <c r="K279" s="29" t="s">
        <v>282</v>
      </c>
      <c r="L279" s="86" t="s">
        <v>543</v>
      </c>
      <c r="M279" s="86"/>
      <c r="N279" s="29"/>
      <c r="O279" s="29" t="s">
        <v>282</v>
      </c>
      <c r="P279" s="86" t="s">
        <v>646</v>
      </c>
      <c r="Q279" s="86"/>
      <c r="R279" s="29"/>
      <c r="S279" s="29" t="s">
        <v>282</v>
      </c>
      <c r="T279" s="86" t="s">
        <v>543</v>
      </c>
      <c r="U279" s="86"/>
      <c r="V279" s="29"/>
      <c r="W279" s="29" t="s">
        <v>282</v>
      </c>
      <c r="X279" s="86" t="s">
        <v>543</v>
      </c>
      <c r="Y279" s="86"/>
      <c r="Z279" s="29"/>
    </row>
    <row r="280" spans="1:34" ht="15.75" thickBot="1" x14ac:dyDescent="0.3">
      <c r="A280" s="21"/>
      <c r="B280" s="32" t="s">
        <v>647</v>
      </c>
      <c r="C280" s="29" t="s">
        <v>282</v>
      </c>
      <c r="D280" s="54" t="s">
        <v>354</v>
      </c>
      <c r="E280" s="54"/>
      <c r="F280" s="29"/>
      <c r="G280" s="29" t="s">
        <v>282</v>
      </c>
      <c r="H280" s="54" t="s">
        <v>648</v>
      </c>
      <c r="I280" s="54"/>
      <c r="J280" s="29"/>
      <c r="K280" s="29" t="s">
        <v>282</v>
      </c>
      <c r="L280" s="54" t="s">
        <v>649</v>
      </c>
      <c r="M280" s="54"/>
      <c r="N280" s="29"/>
      <c r="O280" s="29" t="s">
        <v>282</v>
      </c>
      <c r="P280" s="54" t="s">
        <v>354</v>
      </c>
      <c r="Q280" s="54"/>
      <c r="R280" s="29"/>
      <c r="S280" s="29" t="s">
        <v>282</v>
      </c>
      <c r="T280" s="54" t="s">
        <v>648</v>
      </c>
      <c r="U280" s="54"/>
      <c r="V280" s="29"/>
      <c r="W280" s="29" t="s">
        <v>282</v>
      </c>
      <c r="X280" s="54" t="s">
        <v>649</v>
      </c>
      <c r="Y280" s="54"/>
      <c r="Z280" s="29"/>
    </row>
    <row r="281" spans="1:34" ht="15.75" thickBot="1" x14ac:dyDescent="0.3">
      <c r="A281" s="21"/>
      <c r="B281" s="33" t="s">
        <v>650</v>
      </c>
      <c r="C281" s="35" t="s">
        <v>282</v>
      </c>
      <c r="D281" s="39"/>
      <c r="E281" s="63" t="s">
        <v>299</v>
      </c>
      <c r="F281" s="39" t="s">
        <v>282</v>
      </c>
      <c r="G281" s="35" t="s">
        <v>282</v>
      </c>
      <c r="H281" s="39" t="s">
        <v>288</v>
      </c>
      <c r="I281" s="63" t="s">
        <v>299</v>
      </c>
      <c r="J281" s="39" t="s">
        <v>282</v>
      </c>
      <c r="K281" s="35" t="s">
        <v>282</v>
      </c>
      <c r="L281" s="39" t="s">
        <v>288</v>
      </c>
      <c r="M281" s="63" t="s">
        <v>299</v>
      </c>
      <c r="N281" s="39" t="s">
        <v>282</v>
      </c>
      <c r="O281" s="35" t="s">
        <v>282</v>
      </c>
      <c r="P281" s="35"/>
      <c r="Q281" s="52">
        <v>5</v>
      </c>
      <c r="R281" s="39" t="s">
        <v>282</v>
      </c>
      <c r="S281" s="35" t="s">
        <v>282</v>
      </c>
      <c r="T281" s="35" t="s">
        <v>288</v>
      </c>
      <c r="U281" s="37">
        <v>12507</v>
      </c>
      <c r="V281" s="39" t="s">
        <v>282</v>
      </c>
      <c r="W281" s="35" t="s">
        <v>282</v>
      </c>
      <c r="X281" s="35" t="s">
        <v>288</v>
      </c>
      <c r="Y281" s="37">
        <v>12329</v>
      </c>
      <c r="Z281" s="39" t="s">
        <v>282</v>
      </c>
    </row>
    <row r="282" spans="1:34" x14ac:dyDescent="0.25">
      <c r="A282" s="21"/>
      <c r="B282" s="43"/>
      <c r="C282" s="43" t="s">
        <v>282</v>
      </c>
      <c r="D282" s="44"/>
      <c r="E282" s="44"/>
      <c r="F282" s="43"/>
      <c r="G282" s="43" t="s">
        <v>282</v>
      </c>
      <c r="H282" s="44"/>
      <c r="I282" s="44"/>
      <c r="J282" s="43"/>
      <c r="K282" s="43" t="s">
        <v>282</v>
      </c>
      <c r="L282" s="44"/>
      <c r="M282" s="44"/>
      <c r="N282" s="43"/>
      <c r="O282" s="43" t="s">
        <v>282</v>
      </c>
      <c r="P282" s="44"/>
      <c r="Q282" s="44"/>
      <c r="R282" s="43"/>
      <c r="S282" s="43" t="s">
        <v>282</v>
      </c>
      <c r="T282" s="44"/>
      <c r="U282" s="44"/>
      <c r="V282" s="43"/>
      <c r="W282" s="43" t="s">
        <v>282</v>
      </c>
      <c r="X282" s="44"/>
      <c r="Y282" s="44"/>
      <c r="Z282" s="43"/>
    </row>
    <row r="283" spans="1:34" x14ac:dyDescent="0.25">
      <c r="A283" s="21"/>
      <c r="B283" s="82" t="s">
        <v>145</v>
      </c>
      <c r="C283" s="29" t="s">
        <v>282</v>
      </c>
      <c r="D283" s="17"/>
      <c r="E283" s="88" t="s">
        <v>299</v>
      </c>
      <c r="F283" s="17" t="s">
        <v>282</v>
      </c>
      <c r="G283" s="29" t="s">
        <v>282</v>
      </c>
      <c r="H283" s="17" t="s">
        <v>288</v>
      </c>
      <c r="I283" s="88" t="s">
        <v>299</v>
      </c>
      <c r="J283" s="17" t="s">
        <v>282</v>
      </c>
      <c r="K283" s="29" t="s">
        <v>282</v>
      </c>
      <c r="L283" s="17" t="s">
        <v>288</v>
      </c>
      <c r="M283" s="88" t="s">
        <v>299</v>
      </c>
      <c r="N283" s="17" t="s">
        <v>282</v>
      </c>
      <c r="O283" s="29" t="s">
        <v>282</v>
      </c>
      <c r="P283" s="11"/>
      <c r="Q283" s="75">
        <v>5</v>
      </c>
      <c r="R283" s="17" t="s">
        <v>282</v>
      </c>
      <c r="S283" s="29" t="s">
        <v>282</v>
      </c>
      <c r="T283" s="11" t="s">
        <v>288</v>
      </c>
      <c r="U283" s="76">
        <v>12507</v>
      </c>
      <c r="V283" s="17" t="s">
        <v>282</v>
      </c>
      <c r="W283" s="29" t="s">
        <v>282</v>
      </c>
      <c r="X283" s="11" t="s">
        <v>288</v>
      </c>
      <c r="Y283" s="76">
        <v>12329</v>
      </c>
      <c r="Z283" s="17" t="s">
        <v>282</v>
      </c>
    </row>
    <row r="284" spans="1:34" ht="15.75" x14ac:dyDescent="0.25">
      <c r="A284" s="21"/>
      <c r="B284" s="56"/>
      <c r="C284" s="56"/>
      <c r="D284" s="56"/>
      <c r="E284" s="56"/>
      <c r="F284" s="56"/>
      <c r="G284" s="56"/>
      <c r="H284" s="56"/>
      <c r="I284" s="56"/>
      <c r="J284" s="56"/>
      <c r="K284" s="56"/>
      <c r="L284" s="56"/>
      <c r="M284" s="56"/>
      <c r="N284" s="56"/>
      <c r="O284" s="56"/>
      <c r="P284" s="56"/>
      <c r="Q284" s="56"/>
      <c r="R284" s="56"/>
      <c r="S284" s="56"/>
      <c r="T284" s="56"/>
      <c r="U284" s="56"/>
      <c r="V284" s="56"/>
      <c r="W284" s="56"/>
      <c r="X284" s="56"/>
      <c r="Y284" s="56"/>
      <c r="Z284" s="56"/>
      <c r="AA284" s="56"/>
      <c r="AB284" s="56"/>
      <c r="AC284" s="56"/>
      <c r="AD284" s="56"/>
      <c r="AE284" s="56"/>
      <c r="AF284" s="56"/>
      <c r="AG284" s="56"/>
      <c r="AH284" s="56"/>
    </row>
    <row r="285" spans="1:34" ht="38.25" x14ac:dyDescent="0.25">
      <c r="A285" s="21"/>
      <c r="B285" s="74" t="s">
        <v>364</v>
      </c>
      <c r="C285" s="15" t="s">
        <v>651</v>
      </c>
    </row>
    <row r="286" spans="1:34" x14ac:dyDescent="0.25">
      <c r="A286" s="21"/>
      <c r="B286" s="23" t="s">
        <v>652</v>
      </c>
      <c r="C286" s="23"/>
      <c r="D286" s="23"/>
      <c r="E286" s="23"/>
      <c r="F286" s="23"/>
      <c r="G286" s="23"/>
      <c r="H286" s="23"/>
      <c r="I286" s="23"/>
      <c r="J286" s="23"/>
      <c r="K286" s="23"/>
      <c r="L286" s="23"/>
      <c r="M286" s="23"/>
      <c r="N286" s="23"/>
      <c r="O286" s="23"/>
      <c r="P286" s="23"/>
      <c r="Q286" s="23"/>
      <c r="R286" s="23"/>
      <c r="S286" s="23"/>
      <c r="T286" s="23"/>
      <c r="U286" s="23"/>
      <c r="V286" s="23"/>
      <c r="W286" s="23"/>
      <c r="X286" s="23"/>
      <c r="Y286" s="23"/>
      <c r="Z286" s="23"/>
      <c r="AA286" s="23"/>
      <c r="AB286" s="23"/>
      <c r="AC286" s="23"/>
      <c r="AD286" s="23"/>
      <c r="AE286" s="23"/>
      <c r="AF286" s="23"/>
      <c r="AG286" s="23"/>
      <c r="AH286" s="23"/>
    </row>
    <row r="287" spans="1:34" x14ac:dyDescent="0.25">
      <c r="A287" s="21"/>
      <c r="B287" s="25"/>
      <c r="C287" s="25"/>
      <c r="D287" s="25"/>
      <c r="E287" s="25"/>
      <c r="F287" s="25"/>
      <c r="G287" s="25"/>
      <c r="H287" s="25"/>
      <c r="I287" s="25"/>
      <c r="J287" s="25"/>
      <c r="K287" s="25"/>
      <c r="L287" s="25"/>
      <c r="M287" s="25"/>
      <c r="N287" s="25"/>
      <c r="O287" s="25"/>
      <c r="P287" s="25"/>
      <c r="Q287" s="25"/>
      <c r="R287" s="25"/>
      <c r="S287" s="25"/>
      <c r="T287" s="25"/>
      <c r="U287" s="25"/>
      <c r="V287" s="25"/>
      <c r="W287" s="25"/>
      <c r="X287" s="25"/>
      <c r="Y287" s="25"/>
      <c r="Z287" s="25"/>
      <c r="AA287" s="25"/>
      <c r="AB287" s="25"/>
      <c r="AC287" s="25"/>
      <c r="AD287" s="25"/>
      <c r="AE287" s="25"/>
      <c r="AF287" s="25"/>
      <c r="AG287" s="25"/>
      <c r="AH287" s="25"/>
    </row>
    <row r="288" spans="1:34" x14ac:dyDescent="0.25">
      <c r="A288" s="21"/>
      <c r="B288" s="12"/>
      <c r="C288" s="12"/>
      <c r="D288" s="12"/>
      <c r="E288" s="12"/>
      <c r="F288" s="12"/>
      <c r="G288" s="12"/>
      <c r="H288" s="12"/>
      <c r="I288" s="12"/>
      <c r="J288" s="12"/>
      <c r="K288" s="12"/>
      <c r="L288" s="12"/>
      <c r="M288" s="12"/>
      <c r="N288" s="12"/>
      <c r="O288" s="12"/>
      <c r="P288" s="12"/>
      <c r="Q288" s="12"/>
      <c r="R288" s="12"/>
    </row>
    <row r="289" spans="1:18" ht="15.75" thickBot="1" x14ac:dyDescent="0.3">
      <c r="A289" s="21"/>
      <c r="B289" s="29"/>
      <c r="C289" s="29" t="s">
        <v>282</v>
      </c>
      <c r="D289" s="54" t="s">
        <v>417</v>
      </c>
      <c r="E289" s="54"/>
      <c r="F289" s="54"/>
      <c r="G289" s="54"/>
      <c r="H289" s="54"/>
      <c r="I289" s="54"/>
      <c r="J289" s="29"/>
      <c r="K289" s="29" t="s">
        <v>282</v>
      </c>
      <c r="L289" s="54" t="s">
        <v>627</v>
      </c>
      <c r="M289" s="54"/>
      <c r="N289" s="54"/>
      <c r="O289" s="54"/>
      <c r="P289" s="54"/>
      <c r="Q289" s="54"/>
      <c r="R289" s="29"/>
    </row>
    <row r="290" spans="1:18" x14ac:dyDescent="0.25">
      <c r="A290" s="21"/>
      <c r="B290" s="29"/>
      <c r="C290" s="29" t="s">
        <v>282</v>
      </c>
      <c r="D290" s="89" t="s">
        <v>646</v>
      </c>
      <c r="E290" s="89"/>
      <c r="F290" s="29"/>
      <c r="G290" s="29" t="s">
        <v>282</v>
      </c>
      <c r="H290" s="78" t="s">
        <v>543</v>
      </c>
      <c r="I290" s="78"/>
      <c r="J290" s="29"/>
      <c r="K290" s="29" t="s">
        <v>282</v>
      </c>
      <c r="L290" s="78" t="s">
        <v>646</v>
      </c>
      <c r="M290" s="78"/>
      <c r="N290" s="29"/>
      <c r="O290" s="29" t="s">
        <v>282</v>
      </c>
      <c r="P290" s="78" t="s">
        <v>543</v>
      </c>
      <c r="Q290" s="78"/>
      <c r="R290" s="29"/>
    </row>
    <row r="291" spans="1:18" ht="15.75" thickBot="1" x14ac:dyDescent="0.3">
      <c r="A291" s="21"/>
      <c r="B291" s="32" t="s">
        <v>647</v>
      </c>
      <c r="C291" s="29" t="s">
        <v>282</v>
      </c>
      <c r="D291" s="54" t="s">
        <v>354</v>
      </c>
      <c r="E291" s="54"/>
      <c r="F291" s="29"/>
      <c r="G291" s="29" t="s">
        <v>282</v>
      </c>
      <c r="H291" s="54" t="s">
        <v>648</v>
      </c>
      <c r="I291" s="54"/>
      <c r="J291" s="29"/>
      <c r="K291" s="29" t="s">
        <v>282</v>
      </c>
      <c r="L291" s="54" t="s">
        <v>354</v>
      </c>
      <c r="M291" s="54"/>
      <c r="N291" s="29"/>
      <c r="O291" s="29" t="s">
        <v>282</v>
      </c>
      <c r="P291" s="54" t="s">
        <v>648</v>
      </c>
      <c r="Q291" s="54"/>
      <c r="R291" s="29"/>
    </row>
    <row r="292" spans="1:18" x14ac:dyDescent="0.25">
      <c r="A292" s="21"/>
      <c r="B292" s="33" t="s">
        <v>650</v>
      </c>
      <c r="C292" s="35" t="s">
        <v>282</v>
      </c>
      <c r="D292" s="35"/>
      <c r="E292" s="52">
        <v>31</v>
      </c>
      <c r="F292" s="39" t="s">
        <v>282</v>
      </c>
      <c r="G292" s="35" t="s">
        <v>282</v>
      </c>
      <c r="H292" s="35" t="s">
        <v>288</v>
      </c>
      <c r="I292" s="52">
        <v>58</v>
      </c>
      <c r="J292" s="39" t="s">
        <v>282</v>
      </c>
      <c r="K292" s="35" t="s">
        <v>282</v>
      </c>
      <c r="L292" s="35"/>
      <c r="M292" s="52">
        <v>45</v>
      </c>
      <c r="N292" s="39" t="s">
        <v>282</v>
      </c>
      <c r="O292" s="35" t="s">
        <v>282</v>
      </c>
      <c r="P292" s="35" t="s">
        <v>288</v>
      </c>
      <c r="Q292" s="37">
        <v>6012</v>
      </c>
      <c r="R292" s="39" t="s">
        <v>282</v>
      </c>
    </row>
    <row r="293" spans="1:18" x14ac:dyDescent="0.25">
      <c r="A293" s="21"/>
      <c r="B293" s="40" t="s">
        <v>555</v>
      </c>
      <c r="C293" s="12" t="s">
        <v>282</v>
      </c>
      <c r="D293" s="12"/>
      <c r="E293" s="42">
        <v>11</v>
      </c>
      <c r="F293" s="13" t="s">
        <v>282</v>
      </c>
      <c r="G293" s="12" t="s">
        <v>282</v>
      </c>
      <c r="H293" s="12"/>
      <c r="I293" s="50">
        <v>1767</v>
      </c>
      <c r="J293" s="13" t="s">
        <v>282</v>
      </c>
      <c r="K293" s="12" t="s">
        <v>282</v>
      </c>
      <c r="L293" s="12"/>
      <c r="M293" s="42">
        <v>13</v>
      </c>
      <c r="N293" s="13" t="s">
        <v>282</v>
      </c>
      <c r="O293" s="12" t="s">
        <v>282</v>
      </c>
      <c r="P293" s="12"/>
      <c r="Q293" s="50">
        <v>12370</v>
      </c>
      <c r="R293" s="13" t="s">
        <v>282</v>
      </c>
    </row>
    <row r="294" spans="1:18" x14ac:dyDescent="0.25">
      <c r="A294" s="21"/>
      <c r="B294" s="33" t="s">
        <v>556</v>
      </c>
      <c r="C294" s="35" t="s">
        <v>282</v>
      </c>
      <c r="D294" s="39"/>
      <c r="E294" s="63" t="s">
        <v>299</v>
      </c>
      <c r="F294" s="39" t="s">
        <v>282</v>
      </c>
      <c r="G294" s="35" t="s">
        <v>282</v>
      </c>
      <c r="H294" s="39"/>
      <c r="I294" s="63" t="s">
        <v>299</v>
      </c>
      <c r="J294" s="39" t="s">
        <v>282</v>
      </c>
      <c r="K294" s="35" t="s">
        <v>282</v>
      </c>
      <c r="L294" s="39"/>
      <c r="M294" s="63" t="s">
        <v>299</v>
      </c>
      <c r="N294" s="39" t="s">
        <v>282</v>
      </c>
      <c r="O294" s="35" t="s">
        <v>282</v>
      </c>
      <c r="P294" s="39"/>
      <c r="Q294" s="63" t="s">
        <v>299</v>
      </c>
      <c r="R294" s="39" t="s">
        <v>282</v>
      </c>
    </row>
    <row r="295" spans="1:18" x14ac:dyDescent="0.25">
      <c r="A295" s="21"/>
      <c r="B295" s="40" t="s">
        <v>653</v>
      </c>
      <c r="C295" s="12" t="s">
        <v>282</v>
      </c>
      <c r="D295" s="13"/>
      <c r="E295" s="47" t="s">
        <v>299</v>
      </c>
      <c r="F295" s="13" t="s">
        <v>282</v>
      </c>
      <c r="G295" s="12" t="s">
        <v>282</v>
      </c>
      <c r="H295" s="13"/>
      <c r="I295" s="47" t="s">
        <v>299</v>
      </c>
      <c r="J295" s="13" t="s">
        <v>282</v>
      </c>
      <c r="K295" s="12" t="s">
        <v>282</v>
      </c>
      <c r="L295" s="12"/>
      <c r="M295" s="42">
        <v>1</v>
      </c>
      <c r="N295" s="13" t="s">
        <v>282</v>
      </c>
      <c r="O295" s="12" t="s">
        <v>282</v>
      </c>
      <c r="P295" s="12"/>
      <c r="Q295" s="42">
        <v>47</v>
      </c>
      <c r="R295" s="13" t="s">
        <v>282</v>
      </c>
    </row>
    <row r="296" spans="1:18" x14ac:dyDescent="0.25">
      <c r="A296" s="21"/>
      <c r="B296" s="33" t="s">
        <v>532</v>
      </c>
      <c r="C296" s="35" t="s">
        <v>282</v>
      </c>
      <c r="D296" s="39"/>
      <c r="E296" s="63" t="s">
        <v>299</v>
      </c>
      <c r="F296" s="39" t="s">
        <v>282</v>
      </c>
      <c r="G296" s="35" t="s">
        <v>282</v>
      </c>
      <c r="H296" s="39"/>
      <c r="I296" s="63" t="s">
        <v>299</v>
      </c>
      <c r="J296" s="39" t="s">
        <v>282</v>
      </c>
      <c r="K296" s="35" t="s">
        <v>282</v>
      </c>
      <c r="L296" s="39"/>
      <c r="M296" s="63" t="s">
        <v>299</v>
      </c>
      <c r="N296" s="39" t="s">
        <v>282</v>
      </c>
      <c r="O296" s="35" t="s">
        <v>282</v>
      </c>
      <c r="P296" s="39"/>
      <c r="Q296" s="63" t="s">
        <v>299</v>
      </c>
      <c r="R296" s="39" t="s">
        <v>282</v>
      </c>
    </row>
    <row r="297" spans="1:18" x14ac:dyDescent="0.25">
      <c r="A297" s="21"/>
      <c r="B297" s="40" t="s">
        <v>558</v>
      </c>
      <c r="C297" s="12" t="s">
        <v>282</v>
      </c>
      <c r="D297" s="13"/>
      <c r="E297" s="47" t="s">
        <v>299</v>
      </c>
      <c r="F297" s="13" t="s">
        <v>282</v>
      </c>
      <c r="G297" s="12" t="s">
        <v>282</v>
      </c>
      <c r="H297" s="13"/>
      <c r="I297" s="47" t="s">
        <v>299</v>
      </c>
      <c r="J297" s="13" t="s">
        <v>282</v>
      </c>
      <c r="K297" s="12" t="s">
        <v>282</v>
      </c>
      <c r="L297" s="13"/>
      <c r="M297" s="47" t="s">
        <v>299</v>
      </c>
      <c r="N297" s="13" t="s">
        <v>282</v>
      </c>
      <c r="O297" s="12" t="s">
        <v>282</v>
      </c>
      <c r="P297" s="13"/>
      <c r="Q297" s="47" t="s">
        <v>299</v>
      </c>
      <c r="R297" s="13" t="s">
        <v>282</v>
      </c>
    </row>
    <row r="298" spans="1:18" ht="15.75" thickBot="1" x14ac:dyDescent="0.3">
      <c r="A298" s="21"/>
      <c r="B298" s="33" t="s">
        <v>86</v>
      </c>
      <c r="C298" s="35" t="s">
        <v>282</v>
      </c>
      <c r="D298" s="35"/>
      <c r="E298" s="52">
        <v>1</v>
      </c>
      <c r="F298" s="39" t="s">
        <v>282</v>
      </c>
      <c r="G298" s="35" t="s">
        <v>282</v>
      </c>
      <c r="H298" s="39"/>
      <c r="I298" s="63" t="s">
        <v>299</v>
      </c>
      <c r="J298" s="39" t="s">
        <v>282</v>
      </c>
      <c r="K298" s="35" t="s">
        <v>282</v>
      </c>
      <c r="L298" s="35"/>
      <c r="M298" s="52">
        <v>1</v>
      </c>
      <c r="N298" s="39" t="s">
        <v>282</v>
      </c>
      <c r="O298" s="35" t="s">
        <v>282</v>
      </c>
      <c r="P298" s="39"/>
      <c r="Q298" s="63" t="s">
        <v>299</v>
      </c>
      <c r="R298" s="39" t="s">
        <v>282</v>
      </c>
    </row>
    <row r="299" spans="1:18" x14ac:dyDescent="0.25">
      <c r="A299" s="21"/>
      <c r="B299" s="43"/>
      <c r="C299" s="43" t="s">
        <v>282</v>
      </c>
      <c r="D299" s="44"/>
      <c r="E299" s="44"/>
      <c r="F299" s="43"/>
      <c r="G299" s="43" t="s">
        <v>282</v>
      </c>
      <c r="H299" s="44"/>
      <c r="I299" s="44"/>
      <c r="J299" s="43"/>
      <c r="K299" s="43" t="s">
        <v>282</v>
      </c>
      <c r="L299" s="44"/>
      <c r="M299" s="44"/>
      <c r="N299" s="43"/>
      <c r="O299" s="43" t="s">
        <v>282</v>
      </c>
      <c r="P299" s="44"/>
      <c r="Q299" s="44"/>
      <c r="R299" s="43"/>
    </row>
    <row r="300" spans="1:18" x14ac:dyDescent="0.25">
      <c r="A300" s="21"/>
      <c r="B300" s="82" t="s">
        <v>145</v>
      </c>
      <c r="C300" s="29" t="s">
        <v>282</v>
      </c>
      <c r="D300" s="11"/>
      <c r="E300" s="75">
        <v>43</v>
      </c>
      <c r="F300" s="17" t="s">
        <v>282</v>
      </c>
      <c r="G300" s="29" t="s">
        <v>282</v>
      </c>
      <c r="H300" s="11" t="s">
        <v>288</v>
      </c>
      <c r="I300" s="76">
        <v>1825</v>
      </c>
      <c r="J300" s="17" t="s">
        <v>282</v>
      </c>
      <c r="K300" s="29" t="s">
        <v>282</v>
      </c>
      <c r="L300" s="11"/>
      <c r="M300" s="75">
        <v>60</v>
      </c>
      <c r="N300" s="17" t="s">
        <v>282</v>
      </c>
      <c r="O300" s="29" t="s">
        <v>282</v>
      </c>
      <c r="P300" s="11" t="s">
        <v>288</v>
      </c>
      <c r="Q300" s="76">
        <v>18429</v>
      </c>
      <c r="R300" s="17" t="s">
        <v>282</v>
      </c>
    </row>
  </sheetData>
  <mergeCells count="293">
    <mergeCell ref="B284:AH284"/>
    <mergeCell ref="B286:AH286"/>
    <mergeCell ref="B287:AH287"/>
    <mergeCell ref="B242:AH242"/>
    <mergeCell ref="B259:AH259"/>
    <mergeCell ref="B260:AH260"/>
    <mergeCell ref="B271:AH271"/>
    <mergeCell ref="B273:AH273"/>
    <mergeCell ref="B274:AH274"/>
    <mergeCell ref="B212:AH212"/>
    <mergeCell ref="B213:AH213"/>
    <mergeCell ref="B237:AH237"/>
    <mergeCell ref="B239:AH239"/>
    <mergeCell ref="B240:AH240"/>
    <mergeCell ref="B241:AH241"/>
    <mergeCell ref="B149:AH149"/>
    <mergeCell ref="B196:AH196"/>
    <mergeCell ref="B197:AH197"/>
    <mergeCell ref="B198:AH198"/>
    <mergeCell ref="B199:AH199"/>
    <mergeCell ref="B200:AH200"/>
    <mergeCell ref="B94:AH94"/>
    <mergeCell ref="B127:AH127"/>
    <mergeCell ref="B129:AH129"/>
    <mergeCell ref="B130:AH130"/>
    <mergeCell ref="B131:AH131"/>
    <mergeCell ref="B146:AH146"/>
    <mergeCell ref="B53:AH53"/>
    <mergeCell ref="B54:AH54"/>
    <mergeCell ref="B55:AH55"/>
    <mergeCell ref="B56:AH56"/>
    <mergeCell ref="B57:AH57"/>
    <mergeCell ref="B92:AH92"/>
    <mergeCell ref="B5:AH5"/>
    <mergeCell ref="B6:AH6"/>
    <mergeCell ref="B7:AH7"/>
    <mergeCell ref="B50:AH50"/>
    <mergeCell ref="B51:AH51"/>
    <mergeCell ref="B52:AH52"/>
    <mergeCell ref="D291:E291"/>
    <mergeCell ref="H291:I291"/>
    <mergeCell ref="L291:M291"/>
    <mergeCell ref="P291:Q291"/>
    <mergeCell ref="A1:A2"/>
    <mergeCell ref="B1:AH1"/>
    <mergeCell ref="B2:AH2"/>
    <mergeCell ref="B3:AH3"/>
    <mergeCell ref="A4:A300"/>
    <mergeCell ref="B4:AH4"/>
    <mergeCell ref="D289:I289"/>
    <mergeCell ref="L289:Q289"/>
    <mergeCell ref="D290:E290"/>
    <mergeCell ref="H290:I290"/>
    <mergeCell ref="L290:M290"/>
    <mergeCell ref="P290:Q290"/>
    <mergeCell ref="D280:E280"/>
    <mergeCell ref="H280:I280"/>
    <mergeCell ref="L280:M280"/>
    <mergeCell ref="P280:Q280"/>
    <mergeCell ref="T280:U280"/>
    <mergeCell ref="X280:Y280"/>
    <mergeCell ref="D279:E279"/>
    <mergeCell ref="H279:I279"/>
    <mergeCell ref="L279:M279"/>
    <mergeCell ref="P279:Q279"/>
    <mergeCell ref="T279:U279"/>
    <mergeCell ref="X279:Y279"/>
    <mergeCell ref="D278:E278"/>
    <mergeCell ref="H278:I278"/>
    <mergeCell ref="L278:M278"/>
    <mergeCell ref="P278:Q278"/>
    <mergeCell ref="T278:U278"/>
    <mergeCell ref="X278:Y278"/>
    <mergeCell ref="D262:E262"/>
    <mergeCell ref="H262:I262"/>
    <mergeCell ref="D276:M276"/>
    <mergeCell ref="P276:Y276"/>
    <mergeCell ref="D277:E277"/>
    <mergeCell ref="H277:I277"/>
    <mergeCell ref="L277:M277"/>
    <mergeCell ref="P277:Q277"/>
    <mergeCell ref="T277:U277"/>
    <mergeCell ref="X277:Y277"/>
    <mergeCell ref="AB246:AC246"/>
    <mergeCell ref="AF246:AG246"/>
    <mergeCell ref="D247:E247"/>
    <mergeCell ref="H247:I247"/>
    <mergeCell ref="L247:M247"/>
    <mergeCell ref="P247:Q247"/>
    <mergeCell ref="T247:U247"/>
    <mergeCell ref="X247:Y247"/>
    <mergeCell ref="AB247:AC247"/>
    <mergeCell ref="AF247:AG247"/>
    <mergeCell ref="D246:E246"/>
    <mergeCell ref="H246:I246"/>
    <mergeCell ref="L246:M246"/>
    <mergeCell ref="P246:Q246"/>
    <mergeCell ref="T246:U246"/>
    <mergeCell ref="X246:Y246"/>
    <mergeCell ref="D244:Q244"/>
    <mergeCell ref="T244:AG244"/>
    <mergeCell ref="D245:I245"/>
    <mergeCell ref="L245:M245"/>
    <mergeCell ref="P245:Q245"/>
    <mergeCell ref="T245:Y245"/>
    <mergeCell ref="AB245:AC245"/>
    <mergeCell ref="AF245:AG245"/>
    <mergeCell ref="D229:E229"/>
    <mergeCell ref="H229:I229"/>
    <mergeCell ref="L229:M229"/>
    <mergeCell ref="D230:E230"/>
    <mergeCell ref="H230:I230"/>
    <mergeCell ref="L230:M230"/>
    <mergeCell ref="D218:E218"/>
    <mergeCell ref="H218:I218"/>
    <mergeCell ref="L218:M218"/>
    <mergeCell ref="C226:N226"/>
    <mergeCell ref="D227:M227"/>
    <mergeCell ref="D228:E228"/>
    <mergeCell ref="H228:I228"/>
    <mergeCell ref="L228:M228"/>
    <mergeCell ref="D215:M215"/>
    <mergeCell ref="D216:E216"/>
    <mergeCell ref="H216:I216"/>
    <mergeCell ref="L216:M216"/>
    <mergeCell ref="D217:E217"/>
    <mergeCell ref="H217:I217"/>
    <mergeCell ref="L217:M217"/>
    <mergeCell ref="D203:E203"/>
    <mergeCell ref="H203:I203"/>
    <mergeCell ref="L203:M203"/>
    <mergeCell ref="D204:E204"/>
    <mergeCell ref="H204:I204"/>
    <mergeCell ref="L204:M204"/>
    <mergeCell ref="D177:E177"/>
    <mergeCell ref="H177:I177"/>
    <mergeCell ref="L177:M177"/>
    <mergeCell ref="D202:E202"/>
    <mergeCell ref="H202:I202"/>
    <mergeCell ref="L202:M202"/>
    <mergeCell ref="C173:N173"/>
    <mergeCell ref="D174:M174"/>
    <mergeCell ref="D175:E175"/>
    <mergeCell ref="H175:I175"/>
    <mergeCell ref="L175:M175"/>
    <mergeCell ref="D176:E176"/>
    <mergeCell ref="H176:I176"/>
    <mergeCell ref="L176:M176"/>
    <mergeCell ref="D153:E153"/>
    <mergeCell ref="H153:I153"/>
    <mergeCell ref="L153:M153"/>
    <mergeCell ref="D154:E154"/>
    <mergeCell ref="H154:I154"/>
    <mergeCell ref="L154:M154"/>
    <mergeCell ref="D133:E133"/>
    <mergeCell ref="H133:I133"/>
    <mergeCell ref="D134:E134"/>
    <mergeCell ref="H134:I134"/>
    <mergeCell ref="D151:M151"/>
    <mergeCell ref="D152:E152"/>
    <mergeCell ref="H152:I152"/>
    <mergeCell ref="L152:M152"/>
    <mergeCell ref="B147:AH147"/>
    <mergeCell ref="B148:AH148"/>
    <mergeCell ref="AA116:AA117"/>
    <mergeCell ref="AB116:AC117"/>
    <mergeCell ref="AD116:AD117"/>
    <mergeCell ref="AE116:AE117"/>
    <mergeCell ref="AF116:AG117"/>
    <mergeCell ref="AH116:AH117"/>
    <mergeCell ref="S116:S117"/>
    <mergeCell ref="T116:U117"/>
    <mergeCell ref="V116:V117"/>
    <mergeCell ref="W116:W117"/>
    <mergeCell ref="X116:Y117"/>
    <mergeCell ref="Z116:Z117"/>
    <mergeCell ref="K116:K117"/>
    <mergeCell ref="L116:M117"/>
    <mergeCell ref="N116:N117"/>
    <mergeCell ref="O116:O117"/>
    <mergeCell ref="P116:Q117"/>
    <mergeCell ref="R116:R117"/>
    <mergeCell ref="C116:C117"/>
    <mergeCell ref="D116:E117"/>
    <mergeCell ref="F116:F117"/>
    <mergeCell ref="G116:G117"/>
    <mergeCell ref="H116:I117"/>
    <mergeCell ref="J116:J117"/>
    <mergeCell ref="AF114:AG114"/>
    <mergeCell ref="D115:Q115"/>
    <mergeCell ref="T115:U115"/>
    <mergeCell ref="X115:Y115"/>
    <mergeCell ref="AB115:AC115"/>
    <mergeCell ref="AF115:AG115"/>
    <mergeCell ref="C111:AH111"/>
    <mergeCell ref="D112:AG112"/>
    <mergeCell ref="D113:AG113"/>
    <mergeCell ref="D114:E114"/>
    <mergeCell ref="H114:I114"/>
    <mergeCell ref="L114:M114"/>
    <mergeCell ref="P114:Q114"/>
    <mergeCell ref="T114:U114"/>
    <mergeCell ref="X114:Y114"/>
    <mergeCell ref="AB114:AC114"/>
    <mergeCell ref="AA100:AA101"/>
    <mergeCell ref="AB100:AC101"/>
    <mergeCell ref="AD100:AD101"/>
    <mergeCell ref="AE100:AE101"/>
    <mergeCell ref="AF100:AG101"/>
    <mergeCell ref="AH100:AH101"/>
    <mergeCell ref="S100:S101"/>
    <mergeCell ref="T100:U101"/>
    <mergeCell ref="V100:V101"/>
    <mergeCell ref="W100:W101"/>
    <mergeCell ref="X100:Y101"/>
    <mergeCell ref="Z100:Z101"/>
    <mergeCell ref="K100:K101"/>
    <mergeCell ref="L100:M101"/>
    <mergeCell ref="N100:N101"/>
    <mergeCell ref="O100:O101"/>
    <mergeCell ref="P100:Q101"/>
    <mergeCell ref="R100:R101"/>
    <mergeCell ref="C100:C101"/>
    <mergeCell ref="D100:E101"/>
    <mergeCell ref="F100:F101"/>
    <mergeCell ref="G100:G101"/>
    <mergeCell ref="H100:I101"/>
    <mergeCell ref="J100:J101"/>
    <mergeCell ref="AB98:AC98"/>
    <mergeCell ref="AF98:AG98"/>
    <mergeCell ref="D99:Q99"/>
    <mergeCell ref="T99:U99"/>
    <mergeCell ref="X99:Y99"/>
    <mergeCell ref="AB99:AC99"/>
    <mergeCell ref="AF99:AG99"/>
    <mergeCell ref="X80:Y80"/>
    <mergeCell ref="AB80:AC80"/>
    <mergeCell ref="D96:AG96"/>
    <mergeCell ref="D97:AG97"/>
    <mergeCell ref="D98:E98"/>
    <mergeCell ref="H98:I98"/>
    <mergeCell ref="L98:M98"/>
    <mergeCell ref="P98:Q98"/>
    <mergeCell ref="T98:U98"/>
    <mergeCell ref="X98:Y98"/>
    <mergeCell ref="AB78:AC78"/>
    <mergeCell ref="D79:Q79"/>
    <mergeCell ref="T79:U79"/>
    <mergeCell ref="X79:Y79"/>
    <mergeCell ref="AB79:AC79"/>
    <mergeCell ref="D80:E80"/>
    <mergeCell ref="H80:I80"/>
    <mergeCell ref="L80:M80"/>
    <mergeCell ref="P80:Q80"/>
    <mergeCell ref="T80:U80"/>
    <mergeCell ref="AB63:AC63"/>
    <mergeCell ref="C75:AD75"/>
    <mergeCell ref="D76:AC76"/>
    <mergeCell ref="D77:AC77"/>
    <mergeCell ref="D78:E78"/>
    <mergeCell ref="H78:I78"/>
    <mergeCell ref="L78:M78"/>
    <mergeCell ref="P78:Q78"/>
    <mergeCell ref="T78:U78"/>
    <mergeCell ref="X78:Y78"/>
    <mergeCell ref="D63:E63"/>
    <mergeCell ref="H63:I63"/>
    <mergeCell ref="L63:M63"/>
    <mergeCell ref="P63:Q63"/>
    <mergeCell ref="T63:U63"/>
    <mergeCell ref="X63:Y63"/>
    <mergeCell ref="X61:Y61"/>
    <mergeCell ref="AB61:AC61"/>
    <mergeCell ref="D62:Q62"/>
    <mergeCell ref="T62:U62"/>
    <mergeCell ref="X62:Y62"/>
    <mergeCell ref="AB62:AC62"/>
    <mergeCell ref="D31:E31"/>
    <mergeCell ref="H31:I31"/>
    <mergeCell ref="L31:M31"/>
    <mergeCell ref="D59:AC59"/>
    <mergeCell ref="D60:AC60"/>
    <mergeCell ref="D61:E61"/>
    <mergeCell ref="H61:I61"/>
    <mergeCell ref="L61:M61"/>
    <mergeCell ref="P61:Q61"/>
    <mergeCell ref="T61:U61"/>
    <mergeCell ref="D9:M9"/>
    <mergeCell ref="D10:E10"/>
    <mergeCell ref="H10:I10"/>
    <mergeCell ref="L10:M10"/>
    <mergeCell ref="C29:N29"/>
    <mergeCell ref="D30:M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83"/>
  <sheetViews>
    <sheetView showGridLines="0" workbookViewId="0"/>
  </sheetViews>
  <sheetFormatPr defaultRowHeight="15" x14ac:dyDescent="0.25"/>
  <cols>
    <col min="1" max="2" width="36.5703125" bestFit="1" customWidth="1"/>
    <col min="3" max="3" width="5.85546875" customWidth="1"/>
    <col min="4" max="4" width="6.28515625" customWidth="1"/>
    <col min="5" max="5" width="28.28515625" customWidth="1"/>
    <col min="6" max="6" width="6.28515625" customWidth="1"/>
    <col min="7" max="7" width="5.85546875" customWidth="1"/>
    <col min="8" max="8" width="6.28515625" customWidth="1"/>
    <col min="9" max="9" width="25" customWidth="1"/>
    <col min="10" max="10" width="6.28515625" customWidth="1"/>
    <col min="11" max="11" width="5.85546875" customWidth="1"/>
    <col min="12" max="12" width="6.28515625" customWidth="1"/>
    <col min="13" max="13" width="28.28515625" customWidth="1"/>
    <col min="14" max="14" width="6.28515625" customWidth="1"/>
    <col min="15" max="15" width="5.85546875" customWidth="1"/>
    <col min="16" max="16" width="6.28515625" customWidth="1"/>
    <col min="17" max="17" width="28.28515625" customWidth="1"/>
    <col min="18" max="18" width="6.28515625" customWidth="1"/>
    <col min="19" max="19" width="5.85546875" customWidth="1"/>
    <col min="20" max="20" width="6.28515625" customWidth="1"/>
    <col min="21" max="21" width="25" customWidth="1"/>
    <col min="22" max="22" width="6.28515625" customWidth="1"/>
    <col min="23" max="23" width="5.85546875" customWidth="1"/>
    <col min="24" max="24" width="6.28515625" customWidth="1"/>
    <col min="25" max="25" width="28.28515625" customWidth="1"/>
    <col min="26" max="26" width="6.28515625" customWidth="1"/>
    <col min="27" max="27" width="5.85546875" customWidth="1"/>
    <col min="28" max="28" width="6.28515625" customWidth="1"/>
    <col min="29" max="29" width="22.28515625" customWidth="1"/>
    <col min="30" max="30" width="6.28515625" customWidth="1"/>
    <col min="31" max="31" width="5.85546875" customWidth="1"/>
    <col min="32" max="32" width="6.28515625" customWidth="1"/>
    <col min="33" max="33" width="23.7109375" customWidth="1"/>
    <col min="34" max="36" width="5.85546875" customWidth="1"/>
    <col min="37" max="37" width="18.140625" customWidth="1"/>
    <col min="38" max="40" width="5.85546875" customWidth="1"/>
    <col min="41" max="41" width="25" customWidth="1"/>
    <col min="42" max="42" width="6.28515625" customWidth="1"/>
    <col min="43" max="43" width="29.140625" customWidth="1"/>
    <col min="44" max="44" width="5.85546875" customWidth="1"/>
    <col min="45" max="45" width="20" customWidth="1"/>
    <col min="46" max="46" width="6.28515625" customWidth="1"/>
    <col min="47" max="47" width="29.140625" customWidth="1"/>
    <col min="48" max="48" width="5.85546875" customWidth="1"/>
    <col min="49" max="49" width="21" customWidth="1"/>
    <col min="50" max="50" width="5.85546875" customWidth="1"/>
  </cols>
  <sheetData>
    <row r="1" spans="1:50" ht="15" customHeight="1" x14ac:dyDescent="0.25">
      <c r="A1" s="8" t="s">
        <v>6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4" t="s">
        <v>519</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row>
    <row r="4" spans="1:50" ht="15" customHeight="1" x14ac:dyDescent="0.25">
      <c r="A4" s="21" t="s">
        <v>654</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row>
    <row r="5" spans="1:50" x14ac:dyDescent="0.25">
      <c r="A5" s="21"/>
      <c r="B5" s="22" t="s">
        <v>65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row>
    <row r="6" spans="1:50" x14ac:dyDescent="0.25">
      <c r="A6" s="21"/>
      <c r="B6" s="22" t="s">
        <v>65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row>
    <row r="7" spans="1:50" x14ac:dyDescent="0.25">
      <c r="A7" s="21"/>
      <c r="B7" s="23" t="s">
        <v>657</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row>
    <row r="8" spans="1:50" ht="15.75" x14ac:dyDescent="0.25">
      <c r="A8" s="21"/>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c r="AN8" s="56"/>
      <c r="AO8" s="56"/>
      <c r="AP8" s="56"/>
      <c r="AQ8" s="56"/>
      <c r="AR8" s="56"/>
      <c r="AS8" s="56"/>
      <c r="AT8" s="56"/>
      <c r="AU8" s="56"/>
      <c r="AV8" s="56"/>
      <c r="AW8" s="56"/>
      <c r="AX8" s="56"/>
    </row>
    <row r="9" spans="1:50" x14ac:dyDescent="0.25">
      <c r="A9" s="21"/>
      <c r="B9" s="12"/>
      <c r="C9" s="12"/>
      <c r="D9" s="12"/>
      <c r="E9" s="12"/>
      <c r="F9" s="12"/>
      <c r="G9" s="12"/>
      <c r="H9" s="12"/>
      <c r="I9" s="12"/>
      <c r="J9" s="12"/>
      <c r="K9" s="12"/>
      <c r="L9" s="12"/>
      <c r="M9" s="12"/>
      <c r="N9" s="12"/>
      <c r="O9" s="12"/>
      <c r="P9" s="12"/>
      <c r="Q9" s="12"/>
      <c r="R9" s="12"/>
    </row>
    <row r="10" spans="1:50" ht="15.75" thickBot="1" x14ac:dyDescent="0.3">
      <c r="A10" s="21"/>
      <c r="B10" s="29"/>
      <c r="C10" s="29" t="s">
        <v>282</v>
      </c>
      <c r="D10" s="54" t="s">
        <v>417</v>
      </c>
      <c r="E10" s="54"/>
      <c r="F10" s="54"/>
      <c r="G10" s="54"/>
      <c r="H10" s="54"/>
      <c r="I10" s="54"/>
      <c r="J10" s="54"/>
      <c r="K10" s="54"/>
      <c r="L10" s="54"/>
      <c r="M10" s="54"/>
      <c r="N10" s="54"/>
      <c r="O10" s="54"/>
      <c r="P10" s="54"/>
      <c r="Q10" s="54"/>
      <c r="R10" s="29"/>
    </row>
    <row r="11" spans="1:50" ht="15.75" thickBot="1" x14ac:dyDescent="0.3">
      <c r="A11" s="21"/>
      <c r="B11" s="29"/>
      <c r="C11" s="29" t="s">
        <v>282</v>
      </c>
      <c r="D11" s="55" t="s">
        <v>533</v>
      </c>
      <c r="E11" s="55"/>
      <c r="F11" s="55"/>
      <c r="G11" s="55"/>
      <c r="H11" s="55"/>
      <c r="I11" s="55"/>
      <c r="J11" s="29"/>
      <c r="K11" s="29"/>
      <c r="L11" s="77"/>
      <c r="M11" s="77"/>
      <c r="N11" s="29"/>
      <c r="O11" s="29"/>
      <c r="P11" s="77"/>
      <c r="Q11" s="77"/>
      <c r="R11" s="29"/>
    </row>
    <row r="12" spans="1:50" x14ac:dyDescent="0.25">
      <c r="A12" s="21"/>
      <c r="B12" s="29"/>
      <c r="C12" s="29" t="s">
        <v>282</v>
      </c>
      <c r="D12" s="78" t="s">
        <v>658</v>
      </c>
      <c r="E12" s="78"/>
      <c r="F12" s="29"/>
      <c r="G12" s="29"/>
      <c r="H12" s="77"/>
      <c r="I12" s="77"/>
      <c r="J12" s="29"/>
      <c r="K12" s="29"/>
      <c r="L12" s="73"/>
      <c r="M12" s="73"/>
      <c r="N12" s="29"/>
      <c r="O12" s="29"/>
      <c r="P12" s="73"/>
      <c r="Q12" s="73"/>
      <c r="R12" s="29"/>
    </row>
    <row r="13" spans="1:50" ht="15.75" thickBot="1" x14ac:dyDescent="0.3">
      <c r="A13" s="21"/>
      <c r="B13" s="81" t="s">
        <v>332</v>
      </c>
      <c r="C13" s="29" t="s">
        <v>282</v>
      </c>
      <c r="D13" s="54" t="s">
        <v>659</v>
      </c>
      <c r="E13" s="54"/>
      <c r="F13" s="29"/>
      <c r="G13" s="29"/>
      <c r="H13" s="54" t="s">
        <v>659</v>
      </c>
      <c r="I13" s="54"/>
      <c r="J13" s="29"/>
      <c r="K13" s="29"/>
      <c r="L13" s="54" t="s">
        <v>660</v>
      </c>
      <c r="M13" s="54"/>
      <c r="N13" s="29"/>
      <c r="O13" s="29"/>
      <c r="P13" s="54" t="s">
        <v>145</v>
      </c>
      <c r="Q13" s="54"/>
      <c r="R13" s="29"/>
    </row>
    <row r="14" spans="1:50" x14ac:dyDescent="0.25">
      <c r="A14" s="21"/>
      <c r="B14" s="61" t="s">
        <v>661</v>
      </c>
      <c r="C14" s="35" t="s">
        <v>282</v>
      </c>
      <c r="D14" s="35"/>
      <c r="E14" s="35"/>
      <c r="F14" s="35"/>
      <c r="G14" s="35"/>
      <c r="H14" s="35"/>
      <c r="I14" s="35"/>
      <c r="J14" s="35"/>
      <c r="K14" s="35"/>
      <c r="L14" s="35"/>
      <c r="M14" s="35"/>
      <c r="N14" s="35"/>
      <c r="O14" s="35"/>
      <c r="P14" s="35"/>
      <c r="Q14" s="35"/>
      <c r="R14" s="35"/>
    </row>
    <row r="15" spans="1:50" x14ac:dyDescent="0.25">
      <c r="A15" s="21"/>
      <c r="B15" s="40" t="s">
        <v>609</v>
      </c>
      <c r="C15" s="12" t="s">
        <v>282</v>
      </c>
      <c r="D15" s="12" t="s">
        <v>288</v>
      </c>
      <c r="E15" s="50">
        <v>67342</v>
      </c>
      <c r="F15" s="13" t="s">
        <v>282</v>
      </c>
      <c r="G15" s="12"/>
      <c r="H15" s="12" t="s">
        <v>288</v>
      </c>
      <c r="I15" s="50">
        <v>4557</v>
      </c>
      <c r="J15" s="13" t="s">
        <v>282</v>
      </c>
      <c r="K15" s="12"/>
      <c r="L15" s="12" t="s">
        <v>288</v>
      </c>
      <c r="M15" s="50">
        <v>71175</v>
      </c>
      <c r="N15" s="13" t="s">
        <v>282</v>
      </c>
      <c r="O15" s="12"/>
      <c r="P15" s="12" t="s">
        <v>288</v>
      </c>
      <c r="Q15" s="50">
        <v>143074</v>
      </c>
      <c r="R15" s="13" t="s">
        <v>282</v>
      </c>
    </row>
    <row r="16" spans="1:50" ht="38.25" x14ac:dyDescent="0.25">
      <c r="A16" s="21"/>
      <c r="B16" s="59" t="s">
        <v>662</v>
      </c>
      <c r="C16" s="35" t="s">
        <v>282</v>
      </c>
      <c r="D16" s="35"/>
      <c r="E16" s="37">
        <v>9099</v>
      </c>
      <c r="F16" s="39" t="s">
        <v>282</v>
      </c>
      <c r="G16" s="35"/>
      <c r="H16" s="35"/>
      <c r="I16" s="52" t="s">
        <v>663</v>
      </c>
      <c r="J16" s="39" t="s">
        <v>291</v>
      </c>
      <c r="K16" s="35"/>
      <c r="L16" s="35"/>
      <c r="M16" s="37">
        <v>5878</v>
      </c>
      <c r="N16" s="39" t="s">
        <v>282</v>
      </c>
      <c r="O16" s="35"/>
      <c r="P16" s="35"/>
      <c r="Q16" s="37">
        <v>13718</v>
      </c>
      <c r="R16" s="39" t="s">
        <v>282</v>
      </c>
    </row>
    <row r="17" spans="1:18" ht="26.25" thickBot="1" x14ac:dyDescent="0.3">
      <c r="A17" s="21"/>
      <c r="B17" s="57" t="s">
        <v>664</v>
      </c>
      <c r="C17" s="12" t="s">
        <v>282</v>
      </c>
      <c r="D17" s="13"/>
      <c r="E17" s="47" t="s">
        <v>299</v>
      </c>
      <c r="F17" s="13" t="s">
        <v>282</v>
      </c>
      <c r="G17" s="12"/>
      <c r="H17" s="13"/>
      <c r="I17" s="47" t="s">
        <v>299</v>
      </c>
      <c r="J17" s="13" t="s">
        <v>282</v>
      </c>
      <c r="K17" s="12"/>
      <c r="L17" s="12"/>
      <c r="M17" s="42" t="s">
        <v>665</v>
      </c>
      <c r="N17" s="13" t="s">
        <v>291</v>
      </c>
      <c r="O17" s="12"/>
      <c r="P17" s="12"/>
      <c r="Q17" s="42" t="s">
        <v>665</v>
      </c>
      <c r="R17" s="13" t="s">
        <v>291</v>
      </c>
    </row>
    <row r="18" spans="1:18" x14ac:dyDescent="0.25">
      <c r="A18" s="21"/>
      <c r="B18" s="43"/>
      <c r="C18" s="43" t="s">
        <v>282</v>
      </c>
      <c r="D18" s="44"/>
      <c r="E18" s="44"/>
      <c r="F18" s="43"/>
      <c r="G18" s="43"/>
      <c r="H18" s="44"/>
      <c r="I18" s="44"/>
      <c r="J18" s="43"/>
      <c r="K18" s="43"/>
      <c r="L18" s="44"/>
      <c r="M18" s="44"/>
      <c r="N18" s="43"/>
      <c r="O18" s="43"/>
      <c r="P18" s="44"/>
      <c r="Q18" s="44"/>
      <c r="R18" s="43"/>
    </row>
    <row r="19" spans="1:18" ht="25.5" x14ac:dyDescent="0.25">
      <c r="A19" s="21"/>
      <c r="B19" s="59" t="s">
        <v>666</v>
      </c>
      <c r="C19" s="45" t="s">
        <v>282</v>
      </c>
      <c r="D19" s="35"/>
      <c r="E19" s="37">
        <v>9099</v>
      </c>
      <c r="F19" s="39" t="s">
        <v>282</v>
      </c>
      <c r="G19" s="45"/>
      <c r="H19" s="35"/>
      <c r="I19" s="52" t="s">
        <v>663</v>
      </c>
      <c r="J19" s="39" t="s">
        <v>291</v>
      </c>
      <c r="K19" s="45"/>
      <c r="L19" s="35"/>
      <c r="M19" s="37">
        <v>4725</v>
      </c>
      <c r="N19" s="39" t="s">
        <v>282</v>
      </c>
      <c r="O19" s="45"/>
      <c r="P19" s="35"/>
      <c r="Q19" s="37">
        <v>12565</v>
      </c>
      <c r="R19" s="39" t="s">
        <v>282</v>
      </c>
    </row>
    <row r="20" spans="1:18" ht="25.5" x14ac:dyDescent="0.25">
      <c r="A20" s="21"/>
      <c r="B20" s="57" t="s">
        <v>664</v>
      </c>
      <c r="C20" s="29" t="s">
        <v>282</v>
      </c>
      <c r="D20" s="13"/>
      <c r="E20" s="47" t="s">
        <v>299</v>
      </c>
      <c r="F20" s="13" t="s">
        <v>282</v>
      </c>
      <c r="G20" s="29"/>
      <c r="H20" s="13"/>
      <c r="I20" s="47" t="s">
        <v>299</v>
      </c>
      <c r="J20" s="13" t="s">
        <v>282</v>
      </c>
      <c r="K20" s="29"/>
      <c r="L20" s="12"/>
      <c r="M20" s="50">
        <v>1153</v>
      </c>
      <c r="N20" s="13" t="s">
        <v>282</v>
      </c>
      <c r="O20" s="29"/>
      <c r="P20" s="12"/>
      <c r="Q20" s="50">
        <v>1153</v>
      </c>
      <c r="R20" s="13" t="s">
        <v>282</v>
      </c>
    </row>
    <row r="21" spans="1:18" x14ac:dyDescent="0.25">
      <c r="A21" s="21"/>
      <c r="B21" s="59" t="s">
        <v>667</v>
      </c>
      <c r="C21" s="45" t="s">
        <v>282</v>
      </c>
      <c r="D21" s="39"/>
      <c r="E21" s="63" t="s">
        <v>299</v>
      </c>
      <c r="F21" s="39" t="s">
        <v>282</v>
      </c>
      <c r="G21" s="45"/>
      <c r="H21" s="35"/>
      <c r="I21" s="52" t="s">
        <v>668</v>
      </c>
      <c r="J21" s="39" t="s">
        <v>291</v>
      </c>
      <c r="K21" s="45"/>
      <c r="L21" s="35"/>
      <c r="M21" s="52" t="s">
        <v>669</v>
      </c>
      <c r="N21" s="39" t="s">
        <v>291</v>
      </c>
      <c r="O21" s="45"/>
      <c r="P21" s="35"/>
      <c r="Q21" s="52" t="s">
        <v>670</v>
      </c>
      <c r="R21" s="39" t="s">
        <v>291</v>
      </c>
    </row>
    <row r="22" spans="1:18" x14ac:dyDescent="0.25">
      <c r="A22" s="21"/>
      <c r="B22" s="57" t="s">
        <v>671</v>
      </c>
      <c r="C22" s="29" t="s">
        <v>282</v>
      </c>
      <c r="D22" s="12"/>
      <c r="E22" s="42" t="s">
        <v>604</v>
      </c>
      <c r="F22" s="13" t="s">
        <v>291</v>
      </c>
      <c r="G22" s="29"/>
      <c r="H22" s="12"/>
      <c r="I22" s="42" t="s">
        <v>672</v>
      </c>
      <c r="J22" s="13" t="s">
        <v>291</v>
      </c>
      <c r="K22" s="29"/>
      <c r="L22" s="12"/>
      <c r="M22" s="42" t="s">
        <v>673</v>
      </c>
      <c r="N22" s="13" t="s">
        <v>291</v>
      </c>
      <c r="O22" s="29"/>
      <c r="P22" s="12"/>
      <c r="Q22" s="42" t="s">
        <v>674</v>
      </c>
      <c r="R22" s="13" t="s">
        <v>291</v>
      </c>
    </row>
    <row r="23" spans="1:18" ht="15.75" thickBot="1" x14ac:dyDescent="0.3">
      <c r="A23" s="21"/>
      <c r="B23" s="59" t="s">
        <v>675</v>
      </c>
      <c r="C23" s="45" t="s">
        <v>282</v>
      </c>
      <c r="D23" s="35"/>
      <c r="E23" s="37">
        <v>4338</v>
      </c>
      <c r="F23" s="39" t="s">
        <v>282</v>
      </c>
      <c r="G23" s="45"/>
      <c r="H23" s="35"/>
      <c r="I23" s="52">
        <v>401</v>
      </c>
      <c r="J23" s="39" t="s">
        <v>282</v>
      </c>
      <c r="K23" s="45"/>
      <c r="L23" s="35"/>
      <c r="M23" s="52">
        <v>38</v>
      </c>
      <c r="N23" s="39" t="s">
        <v>282</v>
      </c>
      <c r="O23" s="45"/>
      <c r="P23" s="35"/>
      <c r="Q23" s="37">
        <v>4777</v>
      </c>
      <c r="R23" s="39" t="s">
        <v>282</v>
      </c>
    </row>
    <row r="24" spans="1:18" x14ac:dyDescent="0.25">
      <c r="A24" s="21"/>
      <c r="B24" s="43"/>
      <c r="C24" s="43" t="s">
        <v>282</v>
      </c>
      <c r="D24" s="44"/>
      <c r="E24" s="44"/>
      <c r="F24" s="43"/>
      <c r="G24" s="43"/>
      <c r="H24" s="44"/>
      <c r="I24" s="44"/>
      <c r="J24" s="43"/>
      <c r="K24" s="43"/>
      <c r="L24" s="44"/>
      <c r="M24" s="44"/>
      <c r="N24" s="43"/>
      <c r="O24" s="43"/>
      <c r="P24" s="44"/>
      <c r="Q24" s="44"/>
      <c r="R24" s="43"/>
    </row>
    <row r="25" spans="1:18" x14ac:dyDescent="0.25">
      <c r="A25" s="21"/>
      <c r="B25" s="71" t="s">
        <v>620</v>
      </c>
      <c r="C25" s="29" t="s">
        <v>282</v>
      </c>
      <c r="D25" s="11" t="s">
        <v>288</v>
      </c>
      <c r="E25" s="76">
        <v>72537</v>
      </c>
      <c r="F25" s="17" t="s">
        <v>282</v>
      </c>
      <c r="G25" s="29"/>
      <c r="H25" s="11" t="s">
        <v>288</v>
      </c>
      <c r="I25" s="76">
        <v>2906</v>
      </c>
      <c r="J25" s="17" t="s">
        <v>282</v>
      </c>
      <c r="K25" s="29"/>
      <c r="L25" s="11" t="s">
        <v>288</v>
      </c>
      <c r="M25" s="76">
        <v>59097</v>
      </c>
      <c r="N25" s="17" t="s">
        <v>282</v>
      </c>
      <c r="O25" s="29"/>
      <c r="P25" s="11" t="s">
        <v>288</v>
      </c>
      <c r="Q25" s="76">
        <v>134540</v>
      </c>
      <c r="R25" s="17" t="s">
        <v>282</v>
      </c>
    </row>
    <row r="26" spans="1:18" ht="25.5" x14ac:dyDescent="0.25">
      <c r="A26" s="21"/>
      <c r="B26" s="61" t="s">
        <v>676</v>
      </c>
      <c r="C26" s="45" t="s">
        <v>282</v>
      </c>
      <c r="D26" s="35"/>
      <c r="E26" s="35"/>
      <c r="F26" s="35"/>
      <c r="G26" s="45"/>
      <c r="H26" s="35"/>
      <c r="I26" s="35"/>
      <c r="J26" s="35"/>
      <c r="K26" s="45"/>
      <c r="L26" s="35"/>
      <c r="M26" s="35"/>
      <c r="N26" s="35"/>
      <c r="O26" s="45"/>
      <c r="P26" s="35"/>
      <c r="Q26" s="35"/>
      <c r="R26" s="35"/>
    </row>
    <row r="27" spans="1:18" x14ac:dyDescent="0.25">
      <c r="A27" s="21"/>
      <c r="B27" s="40" t="s">
        <v>677</v>
      </c>
      <c r="C27" s="29" t="s">
        <v>282</v>
      </c>
      <c r="D27" s="12" t="s">
        <v>288</v>
      </c>
      <c r="E27" s="50">
        <v>11147</v>
      </c>
      <c r="F27" s="13" t="s">
        <v>282</v>
      </c>
      <c r="G27" s="29"/>
      <c r="H27" s="13" t="s">
        <v>288</v>
      </c>
      <c r="I27" s="47" t="s">
        <v>299</v>
      </c>
      <c r="J27" s="13" t="s">
        <v>282</v>
      </c>
      <c r="K27" s="29"/>
      <c r="L27" s="13" t="s">
        <v>288</v>
      </c>
      <c r="M27" s="47" t="s">
        <v>299</v>
      </c>
      <c r="N27" s="13" t="s">
        <v>282</v>
      </c>
      <c r="O27" s="29"/>
      <c r="P27" s="12" t="s">
        <v>288</v>
      </c>
      <c r="Q27" s="50">
        <v>11147</v>
      </c>
      <c r="R27" s="13" t="s">
        <v>282</v>
      </c>
    </row>
    <row r="28" spans="1:18" ht="26.25" thickBot="1" x14ac:dyDescent="0.3">
      <c r="A28" s="21"/>
      <c r="B28" s="59" t="s">
        <v>678</v>
      </c>
      <c r="C28" s="45" t="s">
        <v>282</v>
      </c>
      <c r="D28" s="35"/>
      <c r="E28" s="52">
        <v>952</v>
      </c>
      <c r="F28" s="39" t="s">
        <v>282</v>
      </c>
      <c r="G28" s="45"/>
      <c r="H28" s="39"/>
      <c r="I28" s="63" t="s">
        <v>299</v>
      </c>
      <c r="J28" s="39" t="s">
        <v>282</v>
      </c>
      <c r="K28" s="45"/>
      <c r="L28" s="39"/>
      <c r="M28" s="63" t="s">
        <v>299</v>
      </c>
      <c r="N28" s="39" t="s">
        <v>282</v>
      </c>
      <c r="O28" s="45"/>
      <c r="P28" s="35"/>
      <c r="Q28" s="52">
        <v>952</v>
      </c>
      <c r="R28" s="39" t="s">
        <v>282</v>
      </c>
    </row>
    <row r="29" spans="1:18" x14ac:dyDescent="0.25">
      <c r="A29" s="21"/>
      <c r="B29" s="43"/>
      <c r="C29" s="43" t="s">
        <v>282</v>
      </c>
      <c r="D29" s="44"/>
      <c r="E29" s="44"/>
      <c r="F29" s="43"/>
      <c r="G29" s="43"/>
      <c r="H29" s="44"/>
      <c r="I29" s="44"/>
      <c r="J29" s="43"/>
      <c r="K29" s="43"/>
      <c r="L29" s="44"/>
      <c r="M29" s="44"/>
      <c r="N29" s="43"/>
      <c r="O29" s="43"/>
      <c r="P29" s="44"/>
      <c r="Q29" s="44"/>
      <c r="R29" s="43"/>
    </row>
    <row r="30" spans="1:18" x14ac:dyDescent="0.25">
      <c r="A30" s="21"/>
      <c r="B30" s="71" t="s">
        <v>620</v>
      </c>
      <c r="C30" s="29" t="s">
        <v>282</v>
      </c>
      <c r="D30" s="11" t="s">
        <v>288</v>
      </c>
      <c r="E30" s="76">
        <v>12099</v>
      </c>
      <c r="F30" s="17" t="s">
        <v>282</v>
      </c>
      <c r="G30" s="29"/>
      <c r="H30" s="17" t="s">
        <v>288</v>
      </c>
      <c r="I30" s="88" t="s">
        <v>299</v>
      </c>
      <c r="J30" s="17" t="s">
        <v>282</v>
      </c>
      <c r="K30" s="29"/>
      <c r="L30" s="17" t="s">
        <v>288</v>
      </c>
      <c r="M30" s="88" t="s">
        <v>299</v>
      </c>
      <c r="N30" s="17" t="s">
        <v>282</v>
      </c>
      <c r="O30" s="29"/>
      <c r="P30" s="11" t="s">
        <v>288</v>
      </c>
      <c r="Q30" s="76">
        <v>12099</v>
      </c>
      <c r="R30" s="17" t="s">
        <v>282</v>
      </c>
    </row>
    <row r="31" spans="1:18" x14ac:dyDescent="0.25">
      <c r="A31" s="21"/>
      <c r="B31" s="43"/>
      <c r="C31" s="79"/>
      <c r="D31" s="79"/>
      <c r="E31" s="79"/>
      <c r="F31" s="79"/>
      <c r="G31" s="79"/>
      <c r="H31" s="79"/>
      <c r="I31" s="79"/>
      <c r="J31" s="79"/>
      <c r="K31" s="79"/>
      <c r="L31" s="79"/>
      <c r="M31" s="79"/>
      <c r="N31" s="79"/>
      <c r="O31" s="79"/>
      <c r="P31" s="79"/>
      <c r="Q31" s="79"/>
      <c r="R31" s="79"/>
    </row>
    <row r="32" spans="1:18" ht="15.75" thickBot="1" x14ac:dyDescent="0.3">
      <c r="A32" s="21"/>
      <c r="B32" s="29"/>
      <c r="C32" s="29" t="s">
        <v>282</v>
      </c>
      <c r="D32" s="54" t="s">
        <v>627</v>
      </c>
      <c r="E32" s="54"/>
      <c r="F32" s="54"/>
      <c r="G32" s="54"/>
      <c r="H32" s="54"/>
      <c r="I32" s="54"/>
      <c r="J32" s="54"/>
      <c r="K32" s="54"/>
      <c r="L32" s="54"/>
      <c r="M32" s="54"/>
      <c r="N32" s="54"/>
      <c r="O32" s="54"/>
      <c r="P32" s="54"/>
      <c r="Q32" s="54"/>
      <c r="R32" s="29"/>
    </row>
    <row r="33" spans="1:18" ht="15.75" thickBot="1" x14ac:dyDescent="0.3">
      <c r="A33" s="21"/>
      <c r="B33" s="29"/>
      <c r="C33" s="29" t="s">
        <v>282</v>
      </c>
      <c r="D33" s="55" t="s">
        <v>533</v>
      </c>
      <c r="E33" s="55"/>
      <c r="F33" s="55"/>
      <c r="G33" s="55"/>
      <c r="H33" s="55"/>
      <c r="I33" s="55"/>
      <c r="J33" s="29"/>
      <c r="K33" s="29"/>
      <c r="L33" s="77"/>
      <c r="M33" s="77"/>
      <c r="N33" s="29"/>
      <c r="O33" s="29"/>
      <c r="P33" s="77"/>
      <c r="Q33" s="77"/>
      <c r="R33" s="29"/>
    </row>
    <row r="34" spans="1:18" x14ac:dyDescent="0.25">
      <c r="A34" s="21"/>
      <c r="B34" s="29"/>
      <c r="C34" s="29" t="s">
        <v>282</v>
      </c>
      <c r="D34" s="78" t="s">
        <v>658</v>
      </c>
      <c r="E34" s="78"/>
      <c r="F34" s="29"/>
      <c r="G34" s="29"/>
      <c r="H34" s="77"/>
      <c r="I34" s="77"/>
      <c r="J34" s="29"/>
      <c r="K34" s="29"/>
      <c r="L34" s="73"/>
      <c r="M34" s="73"/>
      <c r="N34" s="29"/>
      <c r="O34" s="29"/>
      <c r="P34" s="73"/>
      <c r="Q34" s="73"/>
      <c r="R34" s="29"/>
    </row>
    <row r="35" spans="1:18" ht="15.75" thickBot="1" x14ac:dyDescent="0.3">
      <c r="A35" s="21"/>
      <c r="B35" s="29"/>
      <c r="C35" s="29" t="s">
        <v>282</v>
      </c>
      <c r="D35" s="54" t="s">
        <v>679</v>
      </c>
      <c r="E35" s="54"/>
      <c r="F35" s="29"/>
      <c r="G35" s="29"/>
      <c r="H35" s="54" t="s">
        <v>679</v>
      </c>
      <c r="I35" s="54"/>
      <c r="J35" s="29"/>
      <c r="K35" s="29"/>
      <c r="L35" s="54" t="s">
        <v>588</v>
      </c>
      <c r="M35" s="54"/>
      <c r="N35" s="29"/>
      <c r="O35" s="29"/>
      <c r="P35" s="54" t="s">
        <v>145</v>
      </c>
      <c r="Q35" s="54"/>
      <c r="R35" s="29"/>
    </row>
    <row r="36" spans="1:18" x14ac:dyDescent="0.25">
      <c r="A36" s="21"/>
      <c r="B36" s="61" t="s">
        <v>39</v>
      </c>
      <c r="C36" s="35" t="s">
        <v>282</v>
      </c>
      <c r="D36" s="35"/>
      <c r="E36" s="35"/>
      <c r="F36" s="35"/>
      <c r="G36" s="35"/>
      <c r="H36" s="35"/>
      <c r="I36" s="35"/>
      <c r="J36" s="35"/>
      <c r="K36" s="35"/>
      <c r="L36" s="35"/>
      <c r="M36" s="35"/>
      <c r="N36" s="35"/>
      <c r="O36" s="35"/>
      <c r="P36" s="35"/>
      <c r="Q36" s="35"/>
      <c r="R36" s="35"/>
    </row>
    <row r="37" spans="1:18" x14ac:dyDescent="0.25">
      <c r="A37" s="21"/>
      <c r="B37" s="40" t="s">
        <v>609</v>
      </c>
      <c r="C37" s="12" t="s">
        <v>282</v>
      </c>
      <c r="D37" s="12" t="s">
        <v>288</v>
      </c>
      <c r="E37" s="50">
        <v>74211</v>
      </c>
      <c r="F37" s="13" t="s">
        <v>282</v>
      </c>
      <c r="G37" s="12"/>
      <c r="H37" s="12" t="s">
        <v>288</v>
      </c>
      <c r="I37" s="50">
        <v>8816</v>
      </c>
      <c r="J37" s="13" t="s">
        <v>282</v>
      </c>
      <c r="K37" s="12"/>
      <c r="L37" s="12" t="s">
        <v>288</v>
      </c>
      <c r="M37" s="50">
        <v>168576</v>
      </c>
      <c r="N37" s="13" t="s">
        <v>282</v>
      </c>
      <c r="O37" s="12"/>
      <c r="P37" s="12" t="s">
        <v>288</v>
      </c>
      <c r="Q37" s="50">
        <v>251603</v>
      </c>
      <c r="R37" s="13" t="s">
        <v>282</v>
      </c>
    </row>
    <row r="38" spans="1:18" ht="38.25" x14ac:dyDescent="0.25">
      <c r="A38" s="21"/>
      <c r="B38" s="59" t="s">
        <v>680</v>
      </c>
      <c r="C38" s="35" t="s">
        <v>282</v>
      </c>
      <c r="D38" s="35"/>
      <c r="E38" s="37">
        <v>2884</v>
      </c>
      <c r="F38" s="39" t="s">
        <v>282</v>
      </c>
      <c r="G38" s="35"/>
      <c r="H38" s="35"/>
      <c r="I38" s="52" t="s">
        <v>681</v>
      </c>
      <c r="J38" s="39" t="s">
        <v>291</v>
      </c>
      <c r="K38" s="35"/>
      <c r="L38" s="35"/>
      <c r="M38" s="52" t="s">
        <v>682</v>
      </c>
      <c r="N38" s="39" t="s">
        <v>291</v>
      </c>
      <c r="O38" s="35"/>
      <c r="P38" s="35"/>
      <c r="Q38" s="52" t="s">
        <v>683</v>
      </c>
      <c r="R38" s="39" t="s">
        <v>291</v>
      </c>
    </row>
    <row r="39" spans="1:18" ht="26.25" thickBot="1" x14ac:dyDescent="0.3">
      <c r="A39" s="21"/>
      <c r="B39" s="57" t="s">
        <v>664</v>
      </c>
      <c r="C39" s="12" t="s">
        <v>282</v>
      </c>
      <c r="D39" s="13"/>
      <c r="E39" s="47" t="s">
        <v>299</v>
      </c>
      <c r="F39" s="13" t="s">
        <v>282</v>
      </c>
      <c r="G39" s="12"/>
      <c r="H39" s="13"/>
      <c r="I39" s="47" t="s">
        <v>299</v>
      </c>
      <c r="J39" s="13" t="s">
        <v>282</v>
      </c>
      <c r="K39" s="12"/>
      <c r="L39" s="12"/>
      <c r="M39" s="50">
        <v>58565</v>
      </c>
      <c r="N39" s="13" t="s">
        <v>282</v>
      </c>
      <c r="O39" s="12"/>
      <c r="P39" s="12"/>
      <c r="Q39" s="50">
        <v>58565</v>
      </c>
      <c r="R39" s="13" t="s">
        <v>282</v>
      </c>
    </row>
    <row r="40" spans="1:18" x14ac:dyDescent="0.25">
      <c r="A40" s="21"/>
      <c r="B40" s="43"/>
      <c r="C40" s="43" t="s">
        <v>282</v>
      </c>
      <c r="D40" s="44"/>
      <c r="E40" s="44"/>
      <c r="F40" s="43"/>
      <c r="G40" s="43"/>
      <c r="H40" s="44"/>
      <c r="I40" s="44"/>
      <c r="J40" s="43"/>
      <c r="K40" s="43"/>
      <c r="L40" s="44"/>
      <c r="M40" s="44"/>
      <c r="N40" s="43"/>
      <c r="O40" s="43"/>
      <c r="P40" s="44"/>
      <c r="Q40" s="44"/>
      <c r="R40" s="43"/>
    </row>
    <row r="41" spans="1:18" ht="25.5" x14ac:dyDescent="0.25">
      <c r="A41" s="21"/>
      <c r="B41" s="59" t="s">
        <v>666</v>
      </c>
      <c r="C41" s="45" t="s">
        <v>282</v>
      </c>
      <c r="D41" s="35"/>
      <c r="E41" s="37">
        <v>2884</v>
      </c>
      <c r="F41" s="39" t="s">
        <v>282</v>
      </c>
      <c r="G41" s="45"/>
      <c r="H41" s="35"/>
      <c r="I41" s="52" t="s">
        <v>681</v>
      </c>
      <c r="J41" s="39" t="s">
        <v>291</v>
      </c>
      <c r="K41" s="45"/>
      <c r="L41" s="35"/>
      <c r="M41" s="52">
        <v>25</v>
      </c>
      <c r="N41" s="39" t="s">
        <v>282</v>
      </c>
      <c r="O41" s="45"/>
      <c r="P41" s="35"/>
      <c r="Q41" s="52">
        <v>445</v>
      </c>
      <c r="R41" s="39" t="s">
        <v>282</v>
      </c>
    </row>
    <row r="42" spans="1:18" ht="25.5" x14ac:dyDescent="0.25">
      <c r="A42" s="21"/>
      <c r="B42" s="57" t="s">
        <v>664</v>
      </c>
      <c r="C42" s="29" t="s">
        <v>282</v>
      </c>
      <c r="D42" s="13"/>
      <c r="E42" s="47" t="s">
        <v>299</v>
      </c>
      <c r="F42" s="13" t="s">
        <v>282</v>
      </c>
      <c r="G42" s="29"/>
      <c r="H42" s="13"/>
      <c r="I42" s="47" t="s">
        <v>299</v>
      </c>
      <c r="J42" s="13" t="s">
        <v>282</v>
      </c>
      <c r="K42" s="29"/>
      <c r="L42" s="12"/>
      <c r="M42" s="42" t="s">
        <v>684</v>
      </c>
      <c r="N42" s="13" t="s">
        <v>291</v>
      </c>
      <c r="O42" s="29"/>
      <c r="P42" s="12"/>
      <c r="Q42" s="42" t="s">
        <v>684</v>
      </c>
      <c r="R42" s="13" t="s">
        <v>291</v>
      </c>
    </row>
    <row r="43" spans="1:18" x14ac:dyDescent="0.25">
      <c r="A43" s="21"/>
      <c r="B43" s="59" t="s">
        <v>667</v>
      </c>
      <c r="C43" s="45" t="s">
        <v>282</v>
      </c>
      <c r="D43" s="39"/>
      <c r="E43" s="63" t="s">
        <v>299</v>
      </c>
      <c r="F43" s="39" t="s">
        <v>282</v>
      </c>
      <c r="G43" s="45"/>
      <c r="H43" s="35"/>
      <c r="I43" s="52" t="s">
        <v>685</v>
      </c>
      <c r="J43" s="39" t="s">
        <v>291</v>
      </c>
      <c r="K43" s="45"/>
      <c r="L43" s="35"/>
      <c r="M43" s="52" t="s">
        <v>686</v>
      </c>
      <c r="N43" s="39" t="s">
        <v>291</v>
      </c>
      <c r="O43" s="45"/>
      <c r="P43" s="35"/>
      <c r="Q43" s="52" t="s">
        <v>687</v>
      </c>
      <c r="R43" s="39" t="s">
        <v>291</v>
      </c>
    </row>
    <row r="44" spans="1:18" x14ac:dyDescent="0.25">
      <c r="A44" s="21"/>
      <c r="B44" s="57" t="s">
        <v>688</v>
      </c>
      <c r="C44" s="29" t="s">
        <v>282</v>
      </c>
      <c r="D44" s="12"/>
      <c r="E44" s="42" t="s">
        <v>689</v>
      </c>
      <c r="F44" s="13" t="s">
        <v>291</v>
      </c>
      <c r="G44" s="29"/>
      <c r="H44" s="13"/>
      <c r="I44" s="47" t="s">
        <v>299</v>
      </c>
      <c r="J44" s="13" t="s">
        <v>282</v>
      </c>
      <c r="K44" s="29"/>
      <c r="L44" s="13"/>
      <c r="M44" s="47" t="s">
        <v>299</v>
      </c>
      <c r="N44" s="13" t="s">
        <v>282</v>
      </c>
      <c r="O44" s="29"/>
      <c r="P44" s="12"/>
      <c r="Q44" s="42" t="s">
        <v>689</v>
      </c>
      <c r="R44" s="13" t="s">
        <v>291</v>
      </c>
    </row>
    <row r="45" spans="1:18" x14ac:dyDescent="0.25">
      <c r="A45" s="21"/>
      <c r="B45" s="59" t="s">
        <v>671</v>
      </c>
      <c r="C45" s="45" t="s">
        <v>282</v>
      </c>
      <c r="D45" s="35"/>
      <c r="E45" s="52" t="s">
        <v>690</v>
      </c>
      <c r="F45" s="39" t="s">
        <v>291</v>
      </c>
      <c r="G45" s="45"/>
      <c r="H45" s="35"/>
      <c r="I45" s="52" t="s">
        <v>691</v>
      </c>
      <c r="J45" s="39" t="s">
        <v>291</v>
      </c>
      <c r="K45" s="45"/>
      <c r="L45" s="35"/>
      <c r="M45" s="52" t="s">
        <v>692</v>
      </c>
      <c r="N45" s="39" t="s">
        <v>291</v>
      </c>
      <c r="O45" s="45"/>
      <c r="P45" s="35"/>
      <c r="Q45" s="52" t="s">
        <v>693</v>
      </c>
      <c r="R45" s="39" t="s">
        <v>291</v>
      </c>
    </row>
    <row r="46" spans="1:18" ht="15.75" thickBot="1" x14ac:dyDescent="0.3">
      <c r="A46" s="21"/>
      <c r="B46" s="57" t="s">
        <v>675</v>
      </c>
      <c r="C46" s="29" t="s">
        <v>282</v>
      </c>
      <c r="D46" s="12"/>
      <c r="E46" s="50">
        <v>4353</v>
      </c>
      <c r="F46" s="13" t="s">
        <v>282</v>
      </c>
      <c r="G46" s="29"/>
      <c r="H46" s="13"/>
      <c r="I46" s="47" t="s">
        <v>299</v>
      </c>
      <c r="J46" s="13" t="s">
        <v>282</v>
      </c>
      <c r="K46" s="29"/>
      <c r="L46" s="13"/>
      <c r="M46" s="47" t="s">
        <v>299</v>
      </c>
      <c r="N46" s="13" t="s">
        <v>282</v>
      </c>
      <c r="O46" s="29"/>
      <c r="P46" s="12"/>
      <c r="Q46" s="50">
        <v>4353</v>
      </c>
      <c r="R46" s="13" t="s">
        <v>282</v>
      </c>
    </row>
    <row r="47" spans="1:18" x14ac:dyDescent="0.25">
      <c r="A47" s="21"/>
      <c r="B47" s="43"/>
      <c r="C47" s="43" t="s">
        <v>282</v>
      </c>
      <c r="D47" s="44"/>
      <c r="E47" s="44"/>
      <c r="F47" s="43"/>
      <c r="G47" s="43"/>
      <c r="H47" s="44"/>
      <c r="I47" s="44"/>
      <c r="J47" s="43"/>
      <c r="K47" s="43"/>
      <c r="L47" s="44"/>
      <c r="M47" s="44"/>
      <c r="N47" s="43"/>
      <c r="O47" s="43"/>
      <c r="P47" s="44"/>
      <c r="Q47" s="44"/>
      <c r="R47" s="43"/>
    </row>
    <row r="48" spans="1:18" x14ac:dyDescent="0.25">
      <c r="A48" s="21"/>
      <c r="B48" s="61" t="s">
        <v>620</v>
      </c>
      <c r="C48" s="45" t="s">
        <v>282</v>
      </c>
      <c r="D48" s="67"/>
      <c r="E48" s="68">
        <v>64165</v>
      </c>
      <c r="F48" s="69" t="s">
        <v>282</v>
      </c>
      <c r="G48" s="45"/>
      <c r="H48" s="67"/>
      <c r="I48" s="68">
        <v>5329</v>
      </c>
      <c r="J48" s="69" t="s">
        <v>282</v>
      </c>
      <c r="K48" s="45"/>
      <c r="L48" s="67" t="s">
        <v>288</v>
      </c>
      <c r="M48" s="68">
        <v>79051</v>
      </c>
      <c r="N48" s="69" t="s">
        <v>282</v>
      </c>
      <c r="O48" s="45"/>
      <c r="P48" s="67" t="s">
        <v>288</v>
      </c>
      <c r="Q48" s="68">
        <v>148545</v>
      </c>
      <c r="R48" s="69" t="s">
        <v>282</v>
      </c>
    </row>
    <row r="49" spans="1:50" ht="25.5" x14ac:dyDescent="0.25">
      <c r="A49" s="21"/>
      <c r="B49" s="71" t="s">
        <v>676</v>
      </c>
      <c r="C49" s="29" t="s">
        <v>282</v>
      </c>
      <c r="D49" s="12"/>
      <c r="E49" s="12"/>
      <c r="F49" s="12"/>
      <c r="G49" s="29"/>
      <c r="H49" s="12"/>
      <c r="I49" s="12"/>
      <c r="J49" s="12"/>
      <c r="K49" s="29"/>
      <c r="L49" s="12"/>
      <c r="M49" s="12"/>
      <c r="N49" s="12"/>
      <c r="O49" s="29"/>
      <c r="P49" s="12"/>
      <c r="Q49" s="12"/>
      <c r="R49" s="12"/>
    </row>
    <row r="50" spans="1:50" x14ac:dyDescent="0.25">
      <c r="A50" s="21"/>
      <c r="B50" s="33" t="s">
        <v>677</v>
      </c>
      <c r="C50" s="45" t="s">
        <v>282</v>
      </c>
      <c r="D50" s="39"/>
      <c r="E50" s="63" t="s">
        <v>299</v>
      </c>
      <c r="F50" s="39" t="s">
        <v>282</v>
      </c>
      <c r="G50" s="45"/>
      <c r="H50" s="39"/>
      <c r="I50" s="63" t="s">
        <v>299</v>
      </c>
      <c r="J50" s="39" t="s">
        <v>282</v>
      </c>
      <c r="K50" s="45"/>
      <c r="L50" s="39"/>
      <c r="M50" s="63" t="s">
        <v>299</v>
      </c>
      <c r="N50" s="39" t="s">
        <v>282</v>
      </c>
      <c r="O50" s="45"/>
      <c r="P50" s="39"/>
      <c r="Q50" s="63" t="s">
        <v>299</v>
      </c>
      <c r="R50" s="39" t="s">
        <v>282</v>
      </c>
    </row>
    <row r="51" spans="1:50" ht="25.5" x14ac:dyDescent="0.25">
      <c r="A51" s="21"/>
      <c r="B51" s="57" t="s">
        <v>694</v>
      </c>
      <c r="C51" s="29" t="s">
        <v>282</v>
      </c>
      <c r="D51" s="12"/>
      <c r="E51" s="50">
        <v>9828</v>
      </c>
      <c r="F51" s="13" t="s">
        <v>282</v>
      </c>
      <c r="G51" s="29"/>
      <c r="H51" s="13"/>
      <c r="I51" s="47" t="s">
        <v>299</v>
      </c>
      <c r="J51" s="13" t="s">
        <v>282</v>
      </c>
      <c r="K51" s="29"/>
      <c r="L51" s="13"/>
      <c r="M51" s="47" t="s">
        <v>299</v>
      </c>
      <c r="N51" s="13" t="s">
        <v>282</v>
      </c>
      <c r="O51" s="29"/>
      <c r="P51" s="12"/>
      <c r="Q51" s="50">
        <v>9828</v>
      </c>
      <c r="R51" s="13" t="s">
        <v>282</v>
      </c>
    </row>
    <row r="52" spans="1:50" ht="26.25" thickBot="1" x14ac:dyDescent="0.3">
      <c r="A52" s="21"/>
      <c r="B52" s="59" t="s">
        <v>678</v>
      </c>
      <c r="C52" s="45" t="s">
        <v>282</v>
      </c>
      <c r="D52" s="35"/>
      <c r="E52" s="37">
        <v>2131</v>
      </c>
      <c r="F52" s="39" t="s">
        <v>282</v>
      </c>
      <c r="G52" s="45"/>
      <c r="H52" s="39"/>
      <c r="I52" s="63" t="s">
        <v>299</v>
      </c>
      <c r="J52" s="39" t="s">
        <v>282</v>
      </c>
      <c r="K52" s="45"/>
      <c r="L52" s="39"/>
      <c r="M52" s="63" t="s">
        <v>299</v>
      </c>
      <c r="N52" s="39" t="s">
        <v>282</v>
      </c>
      <c r="O52" s="45"/>
      <c r="P52" s="35"/>
      <c r="Q52" s="37">
        <v>2131</v>
      </c>
      <c r="R52" s="39" t="s">
        <v>282</v>
      </c>
    </row>
    <row r="53" spans="1:50" x14ac:dyDescent="0.25">
      <c r="A53" s="21"/>
      <c r="B53" s="43"/>
      <c r="C53" s="43" t="s">
        <v>282</v>
      </c>
      <c r="D53" s="44"/>
      <c r="E53" s="44"/>
      <c r="F53" s="43"/>
      <c r="G53" s="43"/>
      <c r="H53" s="44"/>
      <c r="I53" s="44"/>
      <c r="J53" s="43"/>
      <c r="K53" s="43"/>
      <c r="L53" s="44"/>
      <c r="M53" s="44"/>
      <c r="N53" s="43"/>
      <c r="O53" s="43"/>
      <c r="P53" s="44"/>
      <c r="Q53" s="44"/>
      <c r="R53" s="43"/>
    </row>
    <row r="54" spans="1:50" x14ac:dyDescent="0.25">
      <c r="A54" s="21"/>
      <c r="B54" s="71" t="s">
        <v>620</v>
      </c>
      <c r="C54" s="29" t="s">
        <v>282</v>
      </c>
      <c r="D54" s="11" t="s">
        <v>288</v>
      </c>
      <c r="E54" s="76">
        <v>11959</v>
      </c>
      <c r="F54" s="17" t="s">
        <v>282</v>
      </c>
      <c r="G54" s="29"/>
      <c r="H54" s="17" t="s">
        <v>288</v>
      </c>
      <c r="I54" s="88" t="s">
        <v>299</v>
      </c>
      <c r="J54" s="17" t="s">
        <v>282</v>
      </c>
      <c r="K54" s="29"/>
      <c r="L54" s="17" t="s">
        <v>288</v>
      </c>
      <c r="M54" s="88" t="s">
        <v>299</v>
      </c>
      <c r="N54" s="17" t="s">
        <v>282</v>
      </c>
      <c r="O54" s="29"/>
      <c r="P54" s="11" t="s">
        <v>288</v>
      </c>
      <c r="Q54" s="76">
        <v>11959</v>
      </c>
      <c r="R54" s="17" t="s">
        <v>282</v>
      </c>
    </row>
    <row r="55" spans="1:50" x14ac:dyDescent="0.25">
      <c r="A55" s="21"/>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c r="AN55" s="25"/>
      <c r="AO55" s="25"/>
      <c r="AP55" s="25"/>
      <c r="AQ55" s="25"/>
      <c r="AR55" s="25"/>
      <c r="AS55" s="25"/>
      <c r="AT55" s="25"/>
      <c r="AU55" s="25"/>
      <c r="AV55" s="25"/>
      <c r="AW55" s="25"/>
      <c r="AX55" s="25"/>
    </row>
    <row r="56" spans="1:50" x14ac:dyDescent="0.25">
      <c r="A56" s="21"/>
      <c r="B56" s="23" t="s">
        <v>695</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23"/>
      <c r="AR56" s="23"/>
      <c r="AS56" s="23"/>
      <c r="AT56" s="23"/>
      <c r="AU56" s="23"/>
      <c r="AV56" s="23"/>
      <c r="AW56" s="23"/>
      <c r="AX56" s="23"/>
    </row>
    <row r="57" spans="1:50" ht="15.75" x14ac:dyDescent="0.25">
      <c r="A57" s="21"/>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c r="AM57" s="56"/>
      <c r="AN57" s="56"/>
      <c r="AO57" s="56"/>
      <c r="AP57" s="56"/>
      <c r="AQ57" s="56"/>
      <c r="AR57" s="56"/>
      <c r="AS57" s="56"/>
      <c r="AT57" s="56"/>
      <c r="AU57" s="56"/>
      <c r="AV57" s="56"/>
      <c r="AW57" s="56"/>
      <c r="AX57" s="56"/>
    </row>
    <row r="58" spans="1:50" x14ac:dyDescent="0.25">
      <c r="A58" s="21"/>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50" ht="15.75" thickBot="1" x14ac:dyDescent="0.3">
      <c r="A59" s="21"/>
      <c r="B59" s="29"/>
      <c r="C59" s="29" t="s">
        <v>282</v>
      </c>
      <c r="D59" s="54" t="s">
        <v>417</v>
      </c>
      <c r="E59" s="54"/>
      <c r="F59" s="54"/>
      <c r="G59" s="54"/>
      <c r="H59" s="54"/>
      <c r="I59" s="54"/>
      <c r="J59" s="54"/>
      <c r="K59" s="54"/>
      <c r="L59" s="54"/>
      <c r="M59" s="54"/>
      <c r="N59" s="54"/>
      <c r="O59" s="54"/>
      <c r="P59" s="54"/>
      <c r="Q59" s="54"/>
      <c r="R59" s="54"/>
      <c r="S59" s="54"/>
      <c r="T59" s="54"/>
      <c r="U59" s="54"/>
      <c r="V59" s="54"/>
      <c r="W59" s="54"/>
      <c r="X59" s="54"/>
      <c r="Y59" s="54"/>
      <c r="Z59" s="29"/>
    </row>
    <row r="60" spans="1:50" x14ac:dyDescent="0.25">
      <c r="A60" s="21"/>
      <c r="B60" s="29"/>
      <c r="C60" s="29" t="s">
        <v>282</v>
      </c>
      <c r="D60" s="78" t="s">
        <v>696</v>
      </c>
      <c r="E60" s="78"/>
      <c r="F60" s="29"/>
      <c r="G60" s="29"/>
      <c r="H60" s="78" t="s">
        <v>696</v>
      </c>
      <c r="I60" s="78"/>
      <c r="J60" s="29"/>
      <c r="K60" s="29"/>
      <c r="L60" s="77"/>
      <c r="M60" s="77"/>
      <c r="N60" s="29"/>
      <c r="O60" s="29"/>
      <c r="P60" s="77"/>
      <c r="Q60" s="77"/>
      <c r="R60" s="29"/>
      <c r="S60" s="29"/>
      <c r="T60" s="77"/>
      <c r="U60" s="77"/>
      <c r="V60" s="29"/>
      <c r="W60" s="29" t="s">
        <v>282</v>
      </c>
      <c r="X60" s="77"/>
      <c r="Y60" s="77"/>
      <c r="Z60" s="29"/>
    </row>
    <row r="61" spans="1:50" ht="15.75" thickBot="1" x14ac:dyDescent="0.3">
      <c r="A61" s="21"/>
      <c r="B61" s="81" t="s">
        <v>332</v>
      </c>
      <c r="C61" s="29" t="s">
        <v>282</v>
      </c>
      <c r="D61" s="54" t="s">
        <v>697</v>
      </c>
      <c r="E61" s="54"/>
      <c r="F61" s="29"/>
      <c r="G61" s="29"/>
      <c r="H61" s="54" t="s">
        <v>698</v>
      </c>
      <c r="I61" s="54"/>
      <c r="J61" s="29"/>
      <c r="K61" s="29"/>
      <c r="L61" s="54" t="s">
        <v>699</v>
      </c>
      <c r="M61" s="54"/>
      <c r="N61" s="29"/>
      <c r="O61" s="29"/>
      <c r="P61" s="54" t="s">
        <v>700</v>
      </c>
      <c r="Q61" s="54"/>
      <c r="R61" s="29"/>
      <c r="S61" s="29"/>
      <c r="T61" s="54" t="s">
        <v>701</v>
      </c>
      <c r="U61" s="54"/>
      <c r="V61" s="29"/>
      <c r="W61" s="29" t="s">
        <v>282</v>
      </c>
      <c r="X61" s="54" t="s">
        <v>145</v>
      </c>
      <c r="Y61" s="54"/>
      <c r="Z61" s="29"/>
    </row>
    <row r="62" spans="1:50" x14ac:dyDescent="0.25">
      <c r="A62" s="21"/>
      <c r="B62" s="61" t="s">
        <v>39</v>
      </c>
      <c r="C62" s="35" t="s">
        <v>282</v>
      </c>
      <c r="D62" s="35"/>
      <c r="E62" s="35"/>
      <c r="F62" s="35"/>
      <c r="G62" s="35"/>
      <c r="H62" s="35"/>
      <c r="I62" s="35"/>
      <c r="J62" s="35"/>
      <c r="K62" s="35"/>
      <c r="L62" s="35"/>
      <c r="M62" s="35"/>
      <c r="N62" s="35"/>
      <c r="O62" s="35"/>
      <c r="P62" s="35"/>
      <c r="Q62" s="35"/>
      <c r="R62" s="35"/>
      <c r="S62" s="35"/>
      <c r="T62" s="35"/>
      <c r="U62" s="35"/>
      <c r="V62" s="35"/>
      <c r="W62" s="35" t="s">
        <v>282</v>
      </c>
      <c r="X62" s="35"/>
      <c r="Y62" s="35"/>
      <c r="Z62" s="35"/>
    </row>
    <row r="63" spans="1:50" x14ac:dyDescent="0.25">
      <c r="A63" s="21"/>
      <c r="B63" s="40" t="s">
        <v>609</v>
      </c>
      <c r="C63" s="12" t="s">
        <v>282</v>
      </c>
      <c r="D63" s="12" t="s">
        <v>288</v>
      </c>
      <c r="E63" s="50">
        <v>26590</v>
      </c>
      <c r="F63" s="13" t="s">
        <v>282</v>
      </c>
      <c r="G63" s="12"/>
      <c r="H63" s="12" t="s">
        <v>288</v>
      </c>
      <c r="I63" s="50">
        <v>28515</v>
      </c>
      <c r="J63" s="13" t="s">
        <v>282</v>
      </c>
      <c r="K63" s="12"/>
      <c r="L63" s="12" t="s">
        <v>288</v>
      </c>
      <c r="M63" s="50">
        <v>2546</v>
      </c>
      <c r="N63" s="13" t="s">
        <v>282</v>
      </c>
      <c r="O63" s="12"/>
      <c r="P63" s="12" t="s">
        <v>288</v>
      </c>
      <c r="Q63" s="50">
        <v>14248</v>
      </c>
      <c r="R63" s="13" t="s">
        <v>282</v>
      </c>
      <c r="S63" s="12"/>
      <c r="T63" s="13" t="s">
        <v>288</v>
      </c>
      <c r="U63" s="47" t="s">
        <v>299</v>
      </c>
      <c r="V63" s="13" t="s">
        <v>282</v>
      </c>
      <c r="W63" s="12" t="s">
        <v>282</v>
      </c>
      <c r="X63" s="12" t="s">
        <v>288</v>
      </c>
      <c r="Y63" s="50">
        <v>71899</v>
      </c>
      <c r="Z63" s="13" t="s">
        <v>282</v>
      </c>
    </row>
    <row r="64" spans="1:50" x14ac:dyDescent="0.25">
      <c r="A64" s="21"/>
      <c r="B64" s="59" t="s">
        <v>702</v>
      </c>
      <c r="C64" s="35" t="s">
        <v>282</v>
      </c>
      <c r="D64" s="35"/>
      <c r="E64" s="52">
        <v>611</v>
      </c>
      <c r="F64" s="39" t="s">
        <v>282</v>
      </c>
      <c r="G64" s="35"/>
      <c r="H64" s="35"/>
      <c r="I64" s="37">
        <v>2187</v>
      </c>
      <c r="J64" s="39" t="s">
        <v>282</v>
      </c>
      <c r="K64" s="35"/>
      <c r="L64" s="35"/>
      <c r="M64" s="52">
        <v>514</v>
      </c>
      <c r="N64" s="39" t="s">
        <v>282</v>
      </c>
      <c r="O64" s="35"/>
      <c r="P64" s="35"/>
      <c r="Q64" s="37">
        <v>4528</v>
      </c>
      <c r="R64" s="39" t="s">
        <v>282</v>
      </c>
      <c r="S64" s="35"/>
      <c r="T64" s="39"/>
      <c r="U64" s="63" t="s">
        <v>299</v>
      </c>
      <c r="V64" s="39" t="s">
        <v>282</v>
      </c>
      <c r="W64" s="35" t="s">
        <v>282</v>
      </c>
      <c r="X64" s="35"/>
      <c r="Y64" s="37">
        <v>7840</v>
      </c>
      <c r="Z64" s="39" t="s">
        <v>282</v>
      </c>
    </row>
    <row r="65" spans="1:26" x14ac:dyDescent="0.25">
      <c r="A65" s="21"/>
      <c r="B65" s="57" t="s">
        <v>667</v>
      </c>
      <c r="C65" s="12" t="s">
        <v>282</v>
      </c>
      <c r="D65" s="13"/>
      <c r="E65" s="47" t="s">
        <v>299</v>
      </c>
      <c r="F65" s="13" t="s">
        <v>282</v>
      </c>
      <c r="G65" s="12"/>
      <c r="H65" s="12"/>
      <c r="I65" s="42" t="s">
        <v>703</v>
      </c>
      <c r="J65" s="13" t="s">
        <v>291</v>
      </c>
      <c r="K65" s="12"/>
      <c r="L65" s="12"/>
      <c r="M65" s="42" t="s">
        <v>704</v>
      </c>
      <c r="N65" s="13" t="s">
        <v>291</v>
      </c>
      <c r="O65" s="12"/>
      <c r="P65" s="12"/>
      <c r="Q65" s="42" t="s">
        <v>705</v>
      </c>
      <c r="R65" s="13" t="s">
        <v>291</v>
      </c>
      <c r="S65" s="12"/>
      <c r="T65" s="13"/>
      <c r="U65" s="47" t="s">
        <v>299</v>
      </c>
      <c r="V65" s="13" t="s">
        <v>282</v>
      </c>
      <c r="W65" s="12" t="s">
        <v>282</v>
      </c>
      <c r="X65" s="12"/>
      <c r="Y65" s="42" t="s">
        <v>668</v>
      </c>
      <c r="Z65" s="13" t="s">
        <v>291</v>
      </c>
    </row>
    <row r="66" spans="1:26" x14ac:dyDescent="0.25">
      <c r="A66" s="21"/>
      <c r="B66" s="59" t="s">
        <v>706</v>
      </c>
      <c r="C66" s="35" t="s">
        <v>282</v>
      </c>
      <c r="D66" s="35"/>
      <c r="E66" s="52" t="s">
        <v>707</v>
      </c>
      <c r="F66" s="39" t="s">
        <v>291</v>
      </c>
      <c r="G66" s="35"/>
      <c r="H66" s="35"/>
      <c r="I66" s="52" t="s">
        <v>708</v>
      </c>
      <c r="J66" s="39" t="s">
        <v>291</v>
      </c>
      <c r="K66" s="35"/>
      <c r="L66" s="35"/>
      <c r="M66" s="52" t="s">
        <v>709</v>
      </c>
      <c r="N66" s="39" t="s">
        <v>291</v>
      </c>
      <c r="O66" s="35"/>
      <c r="P66" s="35"/>
      <c r="Q66" s="52" t="s">
        <v>710</v>
      </c>
      <c r="R66" s="39" t="s">
        <v>291</v>
      </c>
      <c r="S66" s="35"/>
      <c r="T66" s="39"/>
      <c r="U66" s="63" t="s">
        <v>299</v>
      </c>
      <c r="V66" s="39" t="s">
        <v>282</v>
      </c>
      <c r="W66" s="35" t="s">
        <v>282</v>
      </c>
      <c r="X66" s="35"/>
      <c r="Y66" s="52" t="s">
        <v>711</v>
      </c>
      <c r="Z66" s="39" t="s">
        <v>291</v>
      </c>
    </row>
    <row r="67" spans="1:26" ht="15.75" thickBot="1" x14ac:dyDescent="0.3">
      <c r="A67" s="21"/>
      <c r="B67" s="57" t="s">
        <v>675</v>
      </c>
      <c r="C67" s="12" t="s">
        <v>282</v>
      </c>
      <c r="D67" s="12"/>
      <c r="E67" s="50">
        <v>2209</v>
      </c>
      <c r="F67" s="13" t="s">
        <v>282</v>
      </c>
      <c r="G67" s="12"/>
      <c r="H67" s="12"/>
      <c r="I67" s="42">
        <v>93</v>
      </c>
      <c r="J67" s="13" t="s">
        <v>282</v>
      </c>
      <c r="K67" s="12"/>
      <c r="L67" s="12"/>
      <c r="M67" s="42">
        <v>134</v>
      </c>
      <c r="N67" s="13" t="s">
        <v>282</v>
      </c>
      <c r="O67" s="12"/>
      <c r="P67" s="12"/>
      <c r="Q67" s="50">
        <v>2303</v>
      </c>
      <c r="R67" s="13" t="s">
        <v>282</v>
      </c>
      <c r="S67" s="12"/>
      <c r="T67" s="13"/>
      <c r="U67" s="47" t="s">
        <v>299</v>
      </c>
      <c r="V67" s="13" t="s">
        <v>282</v>
      </c>
      <c r="W67" s="12" t="s">
        <v>282</v>
      </c>
      <c r="X67" s="12"/>
      <c r="Y67" s="50">
        <v>4739</v>
      </c>
      <c r="Z67" s="13" t="s">
        <v>282</v>
      </c>
    </row>
    <row r="68" spans="1:26" x14ac:dyDescent="0.25">
      <c r="A68" s="21"/>
      <c r="B68" s="43"/>
      <c r="C68" s="43" t="s">
        <v>282</v>
      </c>
      <c r="D68" s="44"/>
      <c r="E68" s="44"/>
      <c r="F68" s="43"/>
      <c r="G68" s="43"/>
      <c r="H68" s="44"/>
      <c r="I68" s="44"/>
      <c r="J68" s="43"/>
      <c r="K68" s="43"/>
      <c r="L68" s="44"/>
      <c r="M68" s="44"/>
      <c r="N68" s="43"/>
      <c r="O68" s="43"/>
      <c r="P68" s="44"/>
      <c r="Q68" s="44"/>
      <c r="R68" s="43"/>
      <c r="S68" s="43"/>
      <c r="T68" s="44"/>
      <c r="U68" s="44"/>
      <c r="V68" s="43"/>
      <c r="W68" s="43" t="s">
        <v>282</v>
      </c>
      <c r="X68" s="44"/>
      <c r="Y68" s="44"/>
      <c r="Z68" s="43"/>
    </row>
    <row r="69" spans="1:26" x14ac:dyDescent="0.25">
      <c r="A69" s="21"/>
      <c r="B69" s="61" t="s">
        <v>620</v>
      </c>
      <c r="C69" s="45" t="s">
        <v>282</v>
      </c>
      <c r="D69" s="67" t="s">
        <v>288</v>
      </c>
      <c r="E69" s="68">
        <v>28196</v>
      </c>
      <c r="F69" s="69" t="s">
        <v>282</v>
      </c>
      <c r="G69" s="45"/>
      <c r="H69" s="67" t="s">
        <v>288</v>
      </c>
      <c r="I69" s="68">
        <v>29568</v>
      </c>
      <c r="J69" s="69" t="s">
        <v>282</v>
      </c>
      <c r="K69" s="45"/>
      <c r="L69" s="67" t="s">
        <v>288</v>
      </c>
      <c r="M69" s="68">
        <v>2575</v>
      </c>
      <c r="N69" s="69" t="s">
        <v>282</v>
      </c>
      <c r="O69" s="45"/>
      <c r="P69" s="67" t="s">
        <v>288</v>
      </c>
      <c r="Q69" s="68">
        <v>15104</v>
      </c>
      <c r="R69" s="69" t="s">
        <v>282</v>
      </c>
      <c r="S69" s="45"/>
      <c r="T69" s="69" t="s">
        <v>288</v>
      </c>
      <c r="U69" s="72" t="s">
        <v>299</v>
      </c>
      <c r="V69" s="69" t="s">
        <v>282</v>
      </c>
      <c r="W69" s="45" t="s">
        <v>282</v>
      </c>
      <c r="X69" s="67" t="s">
        <v>288</v>
      </c>
      <c r="Y69" s="68">
        <v>75443</v>
      </c>
      <c r="Z69" s="69" t="s">
        <v>282</v>
      </c>
    </row>
    <row r="70" spans="1:26" x14ac:dyDescent="0.25">
      <c r="A70" s="21"/>
      <c r="B70" s="71" t="s">
        <v>712</v>
      </c>
      <c r="C70" s="29" t="s">
        <v>282</v>
      </c>
      <c r="D70" s="12"/>
      <c r="E70" s="12"/>
      <c r="F70" s="12"/>
      <c r="G70" s="29"/>
      <c r="H70" s="12"/>
      <c r="I70" s="12"/>
      <c r="J70" s="12"/>
      <c r="K70" s="29"/>
      <c r="L70" s="12"/>
      <c r="M70" s="12"/>
      <c r="N70" s="12"/>
      <c r="O70" s="29"/>
      <c r="P70" s="12"/>
      <c r="Q70" s="12"/>
      <c r="R70" s="12"/>
      <c r="S70" s="29"/>
      <c r="T70" s="12"/>
      <c r="U70" s="12"/>
      <c r="V70" s="12"/>
      <c r="W70" s="29" t="s">
        <v>282</v>
      </c>
      <c r="X70" s="12"/>
      <c r="Y70" s="12"/>
      <c r="Z70" s="12"/>
    </row>
    <row r="71" spans="1:26" x14ac:dyDescent="0.25">
      <c r="A71" s="21"/>
      <c r="B71" s="33" t="s">
        <v>609</v>
      </c>
      <c r="C71" s="45" t="s">
        <v>282</v>
      </c>
      <c r="D71" s="35" t="s">
        <v>288</v>
      </c>
      <c r="E71" s="37">
        <v>3089</v>
      </c>
      <c r="F71" s="39" t="s">
        <v>282</v>
      </c>
      <c r="G71" s="45"/>
      <c r="H71" s="35" t="s">
        <v>288</v>
      </c>
      <c r="I71" s="37">
        <v>4839</v>
      </c>
      <c r="J71" s="39" t="s">
        <v>282</v>
      </c>
      <c r="K71" s="45"/>
      <c r="L71" s="35" t="s">
        <v>288</v>
      </c>
      <c r="M71" s="52">
        <v>72</v>
      </c>
      <c r="N71" s="39" t="s">
        <v>282</v>
      </c>
      <c r="O71" s="45"/>
      <c r="P71" s="35" t="s">
        <v>288</v>
      </c>
      <c r="Q71" s="37">
        <v>3147</v>
      </c>
      <c r="R71" s="39" t="s">
        <v>282</v>
      </c>
      <c r="S71" s="45"/>
      <c r="T71" s="39" t="s">
        <v>288</v>
      </c>
      <c r="U71" s="63" t="s">
        <v>299</v>
      </c>
      <c r="V71" s="39" t="s">
        <v>282</v>
      </c>
      <c r="W71" s="45" t="s">
        <v>282</v>
      </c>
      <c r="X71" s="35" t="s">
        <v>288</v>
      </c>
      <c r="Y71" s="37">
        <v>11147</v>
      </c>
      <c r="Z71" s="39" t="s">
        <v>282</v>
      </c>
    </row>
    <row r="72" spans="1:26" ht="26.25" thickBot="1" x14ac:dyDescent="0.3">
      <c r="A72" s="21"/>
      <c r="B72" s="57" t="s">
        <v>713</v>
      </c>
      <c r="C72" s="29" t="s">
        <v>282</v>
      </c>
      <c r="D72" s="12"/>
      <c r="E72" s="42">
        <v>726</v>
      </c>
      <c r="F72" s="13" t="s">
        <v>282</v>
      </c>
      <c r="G72" s="29"/>
      <c r="H72" s="12"/>
      <c r="I72" s="42">
        <v>192</v>
      </c>
      <c r="J72" s="13" t="s">
        <v>282</v>
      </c>
      <c r="K72" s="29"/>
      <c r="L72" s="12"/>
      <c r="M72" s="42">
        <v>11</v>
      </c>
      <c r="N72" s="13" t="s">
        <v>282</v>
      </c>
      <c r="O72" s="29"/>
      <c r="P72" s="12"/>
      <c r="Q72" s="42">
        <v>23</v>
      </c>
      <c r="R72" s="13" t="s">
        <v>282</v>
      </c>
      <c r="S72" s="29"/>
      <c r="T72" s="13"/>
      <c r="U72" s="47" t="s">
        <v>299</v>
      </c>
      <c r="V72" s="13" t="s">
        <v>282</v>
      </c>
      <c r="W72" s="29" t="s">
        <v>282</v>
      </c>
      <c r="X72" s="12"/>
      <c r="Y72" s="42">
        <v>952</v>
      </c>
      <c r="Z72" s="13" t="s">
        <v>282</v>
      </c>
    </row>
    <row r="73" spans="1:26" x14ac:dyDescent="0.25">
      <c r="A73" s="21"/>
      <c r="B73" s="43"/>
      <c r="C73" s="43" t="s">
        <v>282</v>
      </c>
      <c r="D73" s="44"/>
      <c r="E73" s="44"/>
      <c r="F73" s="43"/>
      <c r="G73" s="43"/>
      <c r="H73" s="44"/>
      <c r="I73" s="44"/>
      <c r="J73" s="43"/>
      <c r="K73" s="43"/>
      <c r="L73" s="44"/>
      <c r="M73" s="44"/>
      <c r="N73" s="43"/>
      <c r="O73" s="43"/>
      <c r="P73" s="44"/>
      <c r="Q73" s="44"/>
      <c r="R73" s="43"/>
      <c r="S73" s="43"/>
      <c r="T73" s="44"/>
      <c r="U73" s="44"/>
      <c r="V73" s="43"/>
      <c r="W73" s="43" t="s">
        <v>282</v>
      </c>
      <c r="X73" s="44"/>
      <c r="Y73" s="44"/>
      <c r="Z73" s="43"/>
    </row>
    <row r="74" spans="1:26" x14ac:dyDescent="0.25">
      <c r="A74" s="21"/>
      <c r="B74" s="61" t="s">
        <v>620</v>
      </c>
      <c r="C74" s="45" t="s">
        <v>282</v>
      </c>
      <c r="D74" s="67" t="s">
        <v>288</v>
      </c>
      <c r="E74" s="68">
        <v>3815</v>
      </c>
      <c r="F74" s="69" t="s">
        <v>282</v>
      </c>
      <c r="G74" s="45"/>
      <c r="H74" s="67" t="s">
        <v>288</v>
      </c>
      <c r="I74" s="68">
        <v>5031</v>
      </c>
      <c r="J74" s="69" t="s">
        <v>282</v>
      </c>
      <c r="K74" s="45"/>
      <c r="L74" s="67" t="s">
        <v>288</v>
      </c>
      <c r="M74" s="70">
        <v>83</v>
      </c>
      <c r="N74" s="69" t="s">
        <v>282</v>
      </c>
      <c r="O74" s="45"/>
      <c r="P74" s="67" t="s">
        <v>288</v>
      </c>
      <c r="Q74" s="68">
        <v>3170</v>
      </c>
      <c r="R74" s="69" t="s">
        <v>282</v>
      </c>
      <c r="S74" s="45"/>
      <c r="T74" s="69" t="s">
        <v>288</v>
      </c>
      <c r="U74" s="72" t="s">
        <v>299</v>
      </c>
      <c r="V74" s="69" t="s">
        <v>282</v>
      </c>
      <c r="W74" s="45" t="s">
        <v>282</v>
      </c>
      <c r="X74" s="67" t="s">
        <v>288</v>
      </c>
      <c r="Y74" s="68">
        <v>12099</v>
      </c>
      <c r="Z74" s="69" t="s">
        <v>282</v>
      </c>
    </row>
    <row r="75" spans="1:26" ht="25.5" x14ac:dyDescent="0.25">
      <c r="A75" s="21"/>
      <c r="B75" s="40" t="s">
        <v>714</v>
      </c>
      <c r="C75" s="29" t="s">
        <v>282</v>
      </c>
      <c r="D75" s="12" t="s">
        <v>288</v>
      </c>
      <c r="E75" s="42">
        <v>25</v>
      </c>
      <c r="F75" s="13" t="s">
        <v>282</v>
      </c>
      <c r="G75" s="29"/>
      <c r="H75" s="13" t="s">
        <v>288</v>
      </c>
      <c r="I75" s="47" t="s">
        <v>299</v>
      </c>
      <c r="J75" s="13" t="s">
        <v>282</v>
      </c>
      <c r="K75" s="29"/>
      <c r="L75" s="13" t="s">
        <v>288</v>
      </c>
      <c r="M75" s="47" t="s">
        <v>299</v>
      </c>
      <c r="N75" s="13" t="s">
        <v>282</v>
      </c>
      <c r="O75" s="29"/>
      <c r="P75" s="13" t="s">
        <v>288</v>
      </c>
      <c r="Q75" s="47" t="s">
        <v>299</v>
      </c>
      <c r="R75" s="13" t="s">
        <v>282</v>
      </c>
      <c r="S75" s="29"/>
      <c r="T75" s="13" t="s">
        <v>288</v>
      </c>
      <c r="U75" s="47" t="s">
        <v>299</v>
      </c>
      <c r="V75" s="13" t="s">
        <v>282</v>
      </c>
      <c r="W75" s="29" t="s">
        <v>282</v>
      </c>
      <c r="X75" s="12" t="s">
        <v>288</v>
      </c>
      <c r="Y75" s="42">
        <v>25</v>
      </c>
      <c r="Z75" s="13" t="s">
        <v>282</v>
      </c>
    </row>
    <row r="76" spans="1:26" ht="25.5" x14ac:dyDescent="0.25">
      <c r="A76" s="21"/>
      <c r="B76" s="33" t="s">
        <v>715</v>
      </c>
      <c r="C76" s="45" t="s">
        <v>282</v>
      </c>
      <c r="D76" s="35"/>
      <c r="E76" s="37">
        <v>28171</v>
      </c>
      <c r="F76" s="39" t="s">
        <v>282</v>
      </c>
      <c r="G76" s="45"/>
      <c r="H76" s="35"/>
      <c r="I76" s="37">
        <v>29568</v>
      </c>
      <c r="J76" s="39" t="s">
        <v>282</v>
      </c>
      <c r="K76" s="45"/>
      <c r="L76" s="35"/>
      <c r="M76" s="37">
        <v>2575</v>
      </c>
      <c r="N76" s="39" t="s">
        <v>282</v>
      </c>
      <c r="O76" s="45"/>
      <c r="P76" s="35"/>
      <c r="Q76" s="37">
        <v>15104</v>
      </c>
      <c r="R76" s="39" t="s">
        <v>282</v>
      </c>
      <c r="S76" s="45"/>
      <c r="T76" s="39"/>
      <c r="U76" s="63" t="s">
        <v>299</v>
      </c>
      <c r="V76" s="39" t="s">
        <v>282</v>
      </c>
      <c r="W76" s="45" t="s">
        <v>282</v>
      </c>
      <c r="X76" s="35"/>
      <c r="Y76" s="37">
        <v>75418</v>
      </c>
      <c r="Z76" s="39" t="s">
        <v>282</v>
      </c>
    </row>
    <row r="77" spans="1:26" x14ac:dyDescent="0.25">
      <c r="A77" s="21"/>
      <c r="B77" s="71" t="s">
        <v>716</v>
      </c>
      <c r="C77" s="29" t="s">
        <v>282</v>
      </c>
      <c r="D77" s="12"/>
      <c r="E77" s="12"/>
      <c r="F77" s="12"/>
      <c r="G77" s="29"/>
      <c r="H77" s="12"/>
      <c r="I77" s="12"/>
      <c r="J77" s="12"/>
      <c r="K77" s="29"/>
      <c r="L77" s="12"/>
      <c r="M77" s="12"/>
      <c r="N77" s="12"/>
      <c r="O77" s="29"/>
      <c r="P77" s="12"/>
      <c r="Q77" s="12"/>
      <c r="R77" s="12"/>
      <c r="S77" s="29"/>
      <c r="T77" s="12"/>
      <c r="U77" s="12"/>
      <c r="V77" s="12"/>
      <c r="W77" s="29" t="s">
        <v>282</v>
      </c>
      <c r="X77" s="12"/>
      <c r="Y77" s="12"/>
      <c r="Z77" s="12"/>
    </row>
    <row r="78" spans="1:26" x14ac:dyDescent="0.25">
      <c r="A78" s="21"/>
      <c r="B78" s="33" t="s">
        <v>620</v>
      </c>
      <c r="C78" s="45" t="s">
        <v>282</v>
      </c>
      <c r="D78" s="35" t="s">
        <v>288</v>
      </c>
      <c r="E78" s="37">
        <v>4032419</v>
      </c>
      <c r="F78" s="39" t="s">
        <v>282</v>
      </c>
      <c r="G78" s="45"/>
      <c r="H78" s="35" t="s">
        <v>288</v>
      </c>
      <c r="I78" s="37">
        <v>3193098</v>
      </c>
      <c r="J78" s="39" t="s">
        <v>282</v>
      </c>
      <c r="K78" s="45"/>
      <c r="L78" s="35" t="s">
        <v>288</v>
      </c>
      <c r="M78" s="37">
        <v>938987</v>
      </c>
      <c r="N78" s="39" t="s">
        <v>282</v>
      </c>
      <c r="O78" s="45"/>
      <c r="P78" s="35" t="s">
        <v>288</v>
      </c>
      <c r="Q78" s="37">
        <v>2390506</v>
      </c>
      <c r="R78" s="39" t="s">
        <v>282</v>
      </c>
      <c r="S78" s="45"/>
      <c r="T78" s="39" t="s">
        <v>288</v>
      </c>
      <c r="U78" s="63" t="s">
        <v>299</v>
      </c>
      <c r="V78" s="39" t="s">
        <v>282</v>
      </c>
      <c r="W78" s="45" t="s">
        <v>282</v>
      </c>
      <c r="X78" s="35" t="s">
        <v>288</v>
      </c>
      <c r="Y78" s="37">
        <v>10555010</v>
      </c>
      <c r="Z78" s="39" t="s">
        <v>282</v>
      </c>
    </row>
    <row r="79" spans="1:26" ht="25.5" x14ac:dyDescent="0.25">
      <c r="A79" s="21"/>
      <c r="B79" s="40" t="s">
        <v>717</v>
      </c>
      <c r="C79" s="29" t="s">
        <v>282</v>
      </c>
      <c r="D79" s="12"/>
      <c r="E79" s="50">
        <v>7357</v>
      </c>
      <c r="F79" s="13" t="s">
        <v>282</v>
      </c>
      <c r="G79" s="29"/>
      <c r="H79" s="12"/>
      <c r="I79" s="50">
        <v>3276</v>
      </c>
      <c r="J79" s="13" t="s">
        <v>282</v>
      </c>
      <c r="K79" s="29"/>
      <c r="L79" s="13"/>
      <c r="M79" s="47" t="s">
        <v>299</v>
      </c>
      <c r="N79" s="13" t="s">
        <v>282</v>
      </c>
      <c r="O79" s="29"/>
      <c r="P79" s="12"/>
      <c r="Q79" s="42">
        <v>706</v>
      </c>
      <c r="R79" s="13" t="s">
        <v>282</v>
      </c>
      <c r="S79" s="29"/>
      <c r="T79" s="13"/>
      <c r="U79" s="47" t="s">
        <v>299</v>
      </c>
      <c r="V79" s="13" t="s">
        <v>282</v>
      </c>
      <c r="W79" s="29" t="s">
        <v>282</v>
      </c>
      <c r="X79" s="12"/>
      <c r="Y79" s="50">
        <v>11339</v>
      </c>
      <c r="Z79" s="13" t="s">
        <v>282</v>
      </c>
    </row>
    <row r="80" spans="1:26" ht="25.5" x14ac:dyDescent="0.25">
      <c r="A80" s="21"/>
      <c r="B80" s="33" t="s">
        <v>718</v>
      </c>
      <c r="C80" s="45" t="s">
        <v>282</v>
      </c>
      <c r="D80" s="35"/>
      <c r="E80" s="37">
        <v>4025062</v>
      </c>
      <c r="F80" s="39" t="s">
        <v>282</v>
      </c>
      <c r="G80" s="45"/>
      <c r="H80" s="35"/>
      <c r="I80" s="37">
        <v>3189822</v>
      </c>
      <c r="J80" s="39" t="s">
        <v>282</v>
      </c>
      <c r="K80" s="45"/>
      <c r="L80" s="35"/>
      <c r="M80" s="37">
        <v>938987</v>
      </c>
      <c r="N80" s="39" t="s">
        <v>282</v>
      </c>
      <c r="O80" s="45"/>
      <c r="P80" s="35"/>
      <c r="Q80" s="37">
        <v>2389800</v>
      </c>
      <c r="R80" s="39" t="s">
        <v>282</v>
      </c>
      <c r="S80" s="45"/>
      <c r="T80" s="39"/>
      <c r="U80" s="63" t="s">
        <v>299</v>
      </c>
      <c r="V80" s="39" t="s">
        <v>282</v>
      </c>
      <c r="W80" s="45" t="s">
        <v>282</v>
      </c>
      <c r="X80" s="35"/>
      <c r="Y80" s="37">
        <v>10543671</v>
      </c>
      <c r="Z80" s="39" t="s">
        <v>282</v>
      </c>
    </row>
    <row r="81" spans="1:26" ht="25.5" x14ac:dyDescent="0.25">
      <c r="A81" s="21"/>
      <c r="B81" s="40" t="s">
        <v>719</v>
      </c>
      <c r="C81" s="29" t="s">
        <v>282</v>
      </c>
      <c r="D81" s="12"/>
      <c r="E81" s="50">
        <v>15061</v>
      </c>
      <c r="F81" s="13" t="s">
        <v>282</v>
      </c>
      <c r="G81" s="29"/>
      <c r="H81" s="12"/>
      <c r="I81" s="50">
        <v>2562</v>
      </c>
      <c r="J81" s="13" t="s">
        <v>282</v>
      </c>
      <c r="K81" s="29"/>
      <c r="L81" s="12"/>
      <c r="M81" s="42">
        <v>160</v>
      </c>
      <c r="N81" s="13" t="s">
        <v>282</v>
      </c>
      <c r="O81" s="29"/>
      <c r="P81" s="12"/>
      <c r="Q81" s="50">
        <v>1707</v>
      </c>
      <c r="R81" s="13" t="s">
        <v>282</v>
      </c>
      <c r="S81" s="29"/>
      <c r="T81" s="13"/>
      <c r="U81" s="47" t="s">
        <v>299</v>
      </c>
      <c r="V81" s="13" t="s">
        <v>282</v>
      </c>
      <c r="W81" s="29" t="s">
        <v>282</v>
      </c>
      <c r="X81" s="12"/>
      <c r="Y81" s="50">
        <v>19490</v>
      </c>
      <c r="Z81" s="13" t="s">
        <v>282</v>
      </c>
    </row>
    <row r="82" spans="1:26" x14ac:dyDescent="0.25">
      <c r="A82" s="21"/>
      <c r="B82" s="43"/>
      <c r="C82" s="79"/>
      <c r="D82" s="79"/>
      <c r="E82" s="79"/>
      <c r="F82" s="79"/>
      <c r="G82" s="79"/>
      <c r="H82" s="79"/>
      <c r="I82" s="79"/>
      <c r="J82" s="79"/>
      <c r="K82" s="79"/>
      <c r="L82" s="79"/>
      <c r="M82" s="79"/>
      <c r="N82" s="79"/>
      <c r="O82" s="79"/>
      <c r="P82" s="79"/>
      <c r="Q82" s="79"/>
      <c r="R82" s="79"/>
      <c r="S82" s="79"/>
      <c r="T82" s="79"/>
      <c r="U82" s="79"/>
      <c r="V82" s="79"/>
      <c r="W82" s="79"/>
      <c r="X82" s="79"/>
      <c r="Y82" s="79"/>
      <c r="Z82" s="79"/>
    </row>
    <row r="83" spans="1:26" ht="15.75" thickBot="1" x14ac:dyDescent="0.3">
      <c r="A83" s="21"/>
      <c r="B83" s="29"/>
      <c r="C83" s="29" t="s">
        <v>282</v>
      </c>
      <c r="D83" s="54" t="s">
        <v>627</v>
      </c>
      <c r="E83" s="54"/>
      <c r="F83" s="54"/>
      <c r="G83" s="54"/>
      <c r="H83" s="54"/>
      <c r="I83" s="54"/>
      <c r="J83" s="54"/>
      <c r="K83" s="54"/>
      <c r="L83" s="54"/>
      <c r="M83" s="54"/>
      <c r="N83" s="54"/>
      <c r="O83" s="54"/>
      <c r="P83" s="54"/>
      <c r="Q83" s="54"/>
      <c r="R83" s="54"/>
      <c r="S83" s="54"/>
      <c r="T83" s="54"/>
      <c r="U83" s="54"/>
      <c r="V83" s="54"/>
      <c r="W83" s="54"/>
      <c r="X83" s="54"/>
      <c r="Y83" s="54"/>
      <c r="Z83" s="29"/>
    </row>
    <row r="84" spans="1:26" x14ac:dyDescent="0.25">
      <c r="A84" s="21"/>
      <c r="B84" s="29"/>
      <c r="C84" s="29" t="s">
        <v>282</v>
      </c>
      <c r="D84" s="78" t="s">
        <v>696</v>
      </c>
      <c r="E84" s="78"/>
      <c r="F84" s="29"/>
      <c r="G84" s="29"/>
      <c r="H84" s="78" t="s">
        <v>696</v>
      </c>
      <c r="I84" s="78"/>
      <c r="J84" s="29"/>
      <c r="K84" s="29"/>
      <c r="L84" s="77"/>
      <c r="M84" s="77"/>
      <c r="N84" s="29"/>
      <c r="O84" s="29"/>
      <c r="P84" s="77"/>
      <c r="Q84" s="77"/>
      <c r="R84" s="29"/>
      <c r="S84" s="29"/>
      <c r="T84" s="77"/>
      <c r="U84" s="77"/>
      <c r="V84" s="29"/>
      <c r="W84" s="29" t="s">
        <v>282</v>
      </c>
      <c r="X84" s="77"/>
      <c r="Y84" s="77"/>
      <c r="Z84" s="29"/>
    </row>
    <row r="85" spans="1:26" ht="15.75" thickBot="1" x14ac:dyDescent="0.3">
      <c r="A85" s="21"/>
      <c r="B85" s="81" t="s">
        <v>332</v>
      </c>
      <c r="C85" s="29" t="s">
        <v>282</v>
      </c>
      <c r="D85" s="54" t="s">
        <v>697</v>
      </c>
      <c r="E85" s="54"/>
      <c r="F85" s="29"/>
      <c r="G85" s="29"/>
      <c r="H85" s="54" t="s">
        <v>698</v>
      </c>
      <c r="I85" s="54"/>
      <c r="J85" s="29"/>
      <c r="K85" s="29"/>
      <c r="L85" s="54" t="s">
        <v>699</v>
      </c>
      <c r="M85" s="54"/>
      <c r="N85" s="29"/>
      <c r="O85" s="29"/>
      <c r="P85" s="54" t="s">
        <v>700</v>
      </c>
      <c r="Q85" s="54"/>
      <c r="R85" s="29"/>
      <c r="S85" s="29"/>
      <c r="T85" s="54" t="s">
        <v>701</v>
      </c>
      <c r="U85" s="54"/>
      <c r="V85" s="29"/>
      <c r="W85" s="29" t="s">
        <v>282</v>
      </c>
      <c r="X85" s="54" t="s">
        <v>145</v>
      </c>
      <c r="Y85" s="54"/>
      <c r="Z85" s="29"/>
    </row>
    <row r="86" spans="1:26" x14ac:dyDescent="0.25">
      <c r="A86" s="21"/>
      <c r="B86" s="61" t="s">
        <v>661</v>
      </c>
      <c r="C86" s="35" t="s">
        <v>282</v>
      </c>
      <c r="D86" s="35"/>
      <c r="E86" s="35"/>
      <c r="F86" s="35"/>
      <c r="G86" s="35"/>
      <c r="H86" s="35"/>
      <c r="I86" s="35"/>
      <c r="J86" s="35"/>
      <c r="K86" s="35"/>
      <c r="L86" s="35"/>
      <c r="M86" s="35"/>
      <c r="N86" s="35"/>
      <c r="O86" s="35"/>
      <c r="P86" s="35"/>
      <c r="Q86" s="35"/>
      <c r="R86" s="35"/>
      <c r="S86" s="35"/>
      <c r="T86" s="35"/>
      <c r="U86" s="35"/>
      <c r="V86" s="35"/>
      <c r="W86" s="35" t="s">
        <v>282</v>
      </c>
      <c r="X86" s="35"/>
      <c r="Y86" s="35"/>
      <c r="Z86" s="35"/>
    </row>
    <row r="87" spans="1:26" x14ac:dyDescent="0.25">
      <c r="A87" s="21"/>
      <c r="B87" s="40" t="s">
        <v>609</v>
      </c>
      <c r="C87" s="12" t="s">
        <v>282</v>
      </c>
      <c r="D87" s="12" t="s">
        <v>288</v>
      </c>
      <c r="E87" s="50">
        <v>38264</v>
      </c>
      <c r="F87" s="13" t="s">
        <v>282</v>
      </c>
      <c r="G87" s="12"/>
      <c r="H87" s="12" t="s">
        <v>288</v>
      </c>
      <c r="I87" s="50">
        <v>28721</v>
      </c>
      <c r="J87" s="13" t="s">
        <v>282</v>
      </c>
      <c r="K87" s="12"/>
      <c r="L87" s="12" t="s">
        <v>288</v>
      </c>
      <c r="M87" s="50">
        <v>2125</v>
      </c>
      <c r="N87" s="13" t="s">
        <v>282</v>
      </c>
      <c r="O87" s="12"/>
      <c r="P87" s="12" t="s">
        <v>288</v>
      </c>
      <c r="Q87" s="50">
        <v>13917</v>
      </c>
      <c r="R87" s="13" t="s">
        <v>282</v>
      </c>
      <c r="S87" s="12"/>
      <c r="T87" s="13" t="s">
        <v>288</v>
      </c>
      <c r="U87" s="47" t="s">
        <v>299</v>
      </c>
      <c r="V87" s="13" t="s">
        <v>282</v>
      </c>
      <c r="W87" s="12" t="s">
        <v>282</v>
      </c>
      <c r="X87" s="12" t="s">
        <v>288</v>
      </c>
      <c r="Y87" s="50">
        <v>83027</v>
      </c>
      <c r="Z87" s="13" t="s">
        <v>282</v>
      </c>
    </row>
    <row r="88" spans="1:26" x14ac:dyDescent="0.25">
      <c r="A88" s="21"/>
      <c r="B88" s="59" t="s">
        <v>702</v>
      </c>
      <c r="C88" s="35" t="s">
        <v>282</v>
      </c>
      <c r="D88" s="35"/>
      <c r="E88" s="52" t="s">
        <v>720</v>
      </c>
      <c r="F88" s="39" t="s">
        <v>291</v>
      </c>
      <c r="G88" s="35"/>
      <c r="H88" s="35"/>
      <c r="I88" s="52" t="s">
        <v>721</v>
      </c>
      <c r="J88" s="39" t="s">
        <v>291</v>
      </c>
      <c r="K88" s="35"/>
      <c r="L88" s="35"/>
      <c r="M88" s="37">
        <v>1048</v>
      </c>
      <c r="N88" s="39" t="s">
        <v>282</v>
      </c>
      <c r="O88" s="35"/>
      <c r="P88" s="35"/>
      <c r="Q88" s="37">
        <v>6880</v>
      </c>
      <c r="R88" s="39" t="s">
        <v>282</v>
      </c>
      <c r="S88" s="35"/>
      <c r="T88" s="39"/>
      <c r="U88" s="63" t="s">
        <v>299</v>
      </c>
      <c r="V88" s="39" t="s">
        <v>282</v>
      </c>
      <c r="W88" s="35" t="s">
        <v>282</v>
      </c>
      <c r="X88" s="35"/>
      <c r="Y88" s="52">
        <v>420</v>
      </c>
      <c r="Z88" s="39" t="s">
        <v>282</v>
      </c>
    </row>
    <row r="89" spans="1:26" x14ac:dyDescent="0.25">
      <c r="A89" s="21"/>
      <c r="B89" s="57" t="s">
        <v>667</v>
      </c>
      <c r="C89" s="12" t="s">
        <v>282</v>
      </c>
      <c r="D89" s="12"/>
      <c r="E89" s="42" t="s">
        <v>722</v>
      </c>
      <c r="F89" s="13" t="s">
        <v>291</v>
      </c>
      <c r="G89" s="12"/>
      <c r="H89" s="12"/>
      <c r="I89" s="42" t="s">
        <v>723</v>
      </c>
      <c r="J89" s="13" t="s">
        <v>291</v>
      </c>
      <c r="K89" s="12"/>
      <c r="L89" s="12"/>
      <c r="M89" s="42" t="s">
        <v>724</v>
      </c>
      <c r="N89" s="13" t="s">
        <v>291</v>
      </c>
      <c r="O89" s="12"/>
      <c r="P89" s="12"/>
      <c r="Q89" s="42" t="s">
        <v>725</v>
      </c>
      <c r="R89" s="13" t="s">
        <v>291</v>
      </c>
      <c r="S89" s="12"/>
      <c r="T89" s="13"/>
      <c r="U89" s="47" t="s">
        <v>299</v>
      </c>
      <c r="V89" s="13" t="s">
        <v>282</v>
      </c>
      <c r="W89" s="12" t="s">
        <v>282</v>
      </c>
      <c r="X89" s="12"/>
      <c r="Y89" s="42" t="s">
        <v>685</v>
      </c>
      <c r="Z89" s="13" t="s">
        <v>291</v>
      </c>
    </row>
    <row r="90" spans="1:26" x14ac:dyDescent="0.25">
      <c r="A90" s="21"/>
      <c r="B90" s="59" t="s">
        <v>688</v>
      </c>
      <c r="C90" s="35" t="s">
        <v>282</v>
      </c>
      <c r="D90" s="35"/>
      <c r="E90" s="52" t="s">
        <v>726</v>
      </c>
      <c r="F90" s="39" t="s">
        <v>291</v>
      </c>
      <c r="G90" s="35"/>
      <c r="H90" s="35"/>
      <c r="I90" s="52" t="s">
        <v>727</v>
      </c>
      <c r="J90" s="39" t="s">
        <v>291</v>
      </c>
      <c r="K90" s="35"/>
      <c r="L90" s="35"/>
      <c r="M90" s="52" t="s">
        <v>728</v>
      </c>
      <c r="N90" s="39" t="s">
        <v>291</v>
      </c>
      <c r="O90" s="35"/>
      <c r="P90" s="35"/>
      <c r="Q90" s="52" t="s">
        <v>729</v>
      </c>
      <c r="R90" s="39" t="s">
        <v>291</v>
      </c>
      <c r="S90" s="35"/>
      <c r="T90" s="39"/>
      <c r="U90" s="63" t="s">
        <v>299</v>
      </c>
      <c r="V90" s="39" t="s">
        <v>282</v>
      </c>
      <c r="W90" s="35" t="s">
        <v>282</v>
      </c>
      <c r="X90" s="35"/>
      <c r="Y90" s="52" t="s">
        <v>689</v>
      </c>
      <c r="Z90" s="39" t="s">
        <v>291</v>
      </c>
    </row>
    <row r="91" spans="1:26" x14ac:dyDescent="0.25">
      <c r="A91" s="21"/>
      <c r="B91" s="57" t="s">
        <v>706</v>
      </c>
      <c r="C91" s="12" t="s">
        <v>282</v>
      </c>
      <c r="D91" s="12"/>
      <c r="E91" s="42" t="s">
        <v>730</v>
      </c>
      <c r="F91" s="13" t="s">
        <v>291</v>
      </c>
      <c r="G91" s="12"/>
      <c r="H91" s="12"/>
      <c r="I91" s="42" t="s">
        <v>731</v>
      </c>
      <c r="J91" s="13" t="s">
        <v>291</v>
      </c>
      <c r="K91" s="12"/>
      <c r="L91" s="12"/>
      <c r="M91" s="42" t="s">
        <v>732</v>
      </c>
      <c r="N91" s="13" t="s">
        <v>291</v>
      </c>
      <c r="O91" s="12"/>
      <c r="P91" s="12"/>
      <c r="Q91" s="42" t="s">
        <v>733</v>
      </c>
      <c r="R91" s="13" t="s">
        <v>291</v>
      </c>
      <c r="S91" s="12"/>
      <c r="T91" s="13"/>
      <c r="U91" s="47" t="s">
        <v>299</v>
      </c>
      <c r="V91" s="13" t="s">
        <v>282</v>
      </c>
      <c r="W91" s="12" t="s">
        <v>282</v>
      </c>
      <c r="X91" s="12"/>
      <c r="Y91" s="42" t="s">
        <v>734</v>
      </c>
      <c r="Z91" s="13" t="s">
        <v>291</v>
      </c>
    </row>
    <row r="92" spans="1:26" ht="15.75" thickBot="1" x14ac:dyDescent="0.3">
      <c r="A92" s="21"/>
      <c r="B92" s="59" t="s">
        <v>675</v>
      </c>
      <c r="C92" s="35" t="s">
        <v>282</v>
      </c>
      <c r="D92" s="35"/>
      <c r="E92" s="37">
        <v>1498</v>
      </c>
      <c r="F92" s="39" t="s">
        <v>282</v>
      </c>
      <c r="G92" s="35"/>
      <c r="H92" s="35"/>
      <c r="I92" s="52">
        <v>354</v>
      </c>
      <c r="J92" s="39" t="s">
        <v>282</v>
      </c>
      <c r="K92" s="35"/>
      <c r="L92" s="35"/>
      <c r="M92" s="52">
        <v>698</v>
      </c>
      <c r="N92" s="39" t="s">
        <v>282</v>
      </c>
      <c r="O92" s="35"/>
      <c r="P92" s="35"/>
      <c r="Q92" s="37">
        <v>1803</v>
      </c>
      <c r="R92" s="39" t="s">
        <v>282</v>
      </c>
      <c r="S92" s="35"/>
      <c r="T92" s="39"/>
      <c r="U92" s="63" t="s">
        <v>299</v>
      </c>
      <c r="V92" s="39" t="s">
        <v>282</v>
      </c>
      <c r="W92" s="35" t="s">
        <v>282</v>
      </c>
      <c r="X92" s="35"/>
      <c r="Y92" s="37">
        <v>4353</v>
      </c>
      <c r="Z92" s="39" t="s">
        <v>282</v>
      </c>
    </row>
    <row r="93" spans="1:26" x14ac:dyDescent="0.25">
      <c r="A93" s="21"/>
      <c r="B93" s="43"/>
      <c r="C93" s="43" t="s">
        <v>282</v>
      </c>
      <c r="D93" s="44"/>
      <c r="E93" s="44"/>
      <c r="F93" s="43"/>
      <c r="G93" s="43"/>
      <c r="H93" s="44"/>
      <c r="I93" s="44"/>
      <c r="J93" s="43"/>
      <c r="K93" s="43"/>
      <c r="L93" s="44"/>
      <c r="M93" s="44"/>
      <c r="N93" s="43"/>
      <c r="O93" s="43"/>
      <c r="P93" s="44"/>
      <c r="Q93" s="44"/>
      <c r="R93" s="43"/>
      <c r="S93" s="43"/>
      <c r="T93" s="44"/>
      <c r="U93" s="44"/>
      <c r="V93" s="43"/>
      <c r="W93" s="43" t="s">
        <v>282</v>
      </c>
      <c r="X93" s="44"/>
      <c r="Y93" s="44"/>
      <c r="Z93" s="43"/>
    </row>
    <row r="94" spans="1:26" x14ac:dyDescent="0.25">
      <c r="A94" s="21"/>
      <c r="B94" s="71" t="s">
        <v>620</v>
      </c>
      <c r="C94" s="29" t="s">
        <v>282</v>
      </c>
      <c r="D94" s="11" t="s">
        <v>288</v>
      </c>
      <c r="E94" s="76">
        <v>27652</v>
      </c>
      <c r="F94" s="17" t="s">
        <v>282</v>
      </c>
      <c r="G94" s="29"/>
      <c r="H94" s="11" t="s">
        <v>288</v>
      </c>
      <c r="I94" s="76">
        <v>24384</v>
      </c>
      <c r="J94" s="17" t="s">
        <v>282</v>
      </c>
      <c r="K94" s="29"/>
      <c r="L94" s="11" t="s">
        <v>288</v>
      </c>
      <c r="M94" s="76">
        <v>2704</v>
      </c>
      <c r="N94" s="17" t="s">
        <v>282</v>
      </c>
      <c r="O94" s="29"/>
      <c r="P94" s="11" t="s">
        <v>288</v>
      </c>
      <c r="Q94" s="76">
        <v>14754</v>
      </c>
      <c r="R94" s="17" t="s">
        <v>282</v>
      </c>
      <c r="S94" s="29"/>
      <c r="T94" s="17" t="s">
        <v>288</v>
      </c>
      <c r="U94" s="88" t="s">
        <v>299</v>
      </c>
      <c r="V94" s="17" t="s">
        <v>282</v>
      </c>
      <c r="W94" s="29" t="s">
        <v>282</v>
      </c>
      <c r="X94" s="11" t="s">
        <v>288</v>
      </c>
      <c r="Y94" s="76">
        <v>69494</v>
      </c>
      <c r="Z94" s="17" t="s">
        <v>282</v>
      </c>
    </row>
    <row r="95" spans="1:26" x14ac:dyDescent="0.25">
      <c r="A95" s="21"/>
      <c r="B95" s="61" t="s">
        <v>712</v>
      </c>
      <c r="C95" s="45" t="s">
        <v>282</v>
      </c>
      <c r="D95" s="35"/>
      <c r="E95" s="35"/>
      <c r="F95" s="35"/>
      <c r="G95" s="45"/>
      <c r="H95" s="35"/>
      <c r="I95" s="35"/>
      <c r="J95" s="35"/>
      <c r="K95" s="45"/>
      <c r="L95" s="35"/>
      <c r="M95" s="35"/>
      <c r="N95" s="35"/>
      <c r="O95" s="45"/>
      <c r="P95" s="35"/>
      <c r="Q95" s="35"/>
      <c r="R95" s="35"/>
      <c r="S95" s="45"/>
      <c r="T95" s="35"/>
      <c r="U95" s="35"/>
      <c r="V95" s="35"/>
      <c r="W95" s="45" t="s">
        <v>282</v>
      </c>
      <c r="X95" s="35"/>
      <c r="Y95" s="35"/>
      <c r="Z95" s="35"/>
    </row>
    <row r="96" spans="1:26" x14ac:dyDescent="0.25">
      <c r="A96" s="21"/>
      <c r="B96" s="40" t="s">
        <v>609</v>
      </c>
      <c r="C96" s="29" t="s">
        <v>282</v>
      </c>
      <c r="D96" s="13" t="s">
        <v>288</v>
      </c>
      <c r="E96" s="47" t="s">
        <v>299</v>
      </c>
      <c r="F96" s="13" t="s">
        <v>282</v>
      </c>
      <c r="G96" s="29"/>
      <c r="H96" s="13" t="s">
        <v>288</v>
      </c>
      <c r="I96" s="47" t="s">
        <v>299</v>
      </c>
      <c r="J96" s="13" t="s">
        <v>282</v>
      </c>
      <c r="K96" s="29"/>
      <c r="L96" s="13" t="s">
        <v>288</v>
      </c>
      <c r="M96" s="47" t="s">
        <v>299</v>
      </c>
      <c r="N96" s="13" t="s">
        <v>282</v>
      </c>
      <c r="O96" s="29"/>
      <c r="P96" s="13" t="s">
        <v>288</v>
      </c>
      <c r="Q96" s="47" t="s">
        <v>299</v>
      </c>
      <c r="R96" s="13" t="s">
        <v>282</v>
      </c>
      <c r="S96" s="29"/>
      <c r="T96" s="13" t="s">
        <v>288</v>
      </c>
      <c r="U96" s="47" t="s">
        <v>299</v>
      </c>
      <c r="V96" s="13" t="s">
        <v>282</v>
      </c>
      <c r="W96" s="29" t="s">
        <v>282</v>
      </c>
      <c r="X96" s="13" t="s">
        <v>288</v>
      </c>
      <c r="Y96" s="47" t="s">
        <v>299</v>
      </c>
      <c r="Z96" s="13" t="s">
        <v>282</v>
      </c>
    </row>
    <row r="97" spans="1:50" ht="25.5" x14ac:dyDescent="0.25">
      <c r="A97" s="21"/>
      <c r="B97" s="59" t="s">
        <v>694</v>
      </c>
      <c r="C97" s="45" t="s">
        <v>282</v>
      </c>
      <c r="D97" s="35"/>
      <c r="E97" s="37">
        <v>2939</v>
      </c>
      <c r="F97" s="39" t="s">
        <v>282</v>
      </c>
      <c r="G97" s="45"/>
      <c r="H97" s="35"/>
      <c r="I97" s="37">
        <v>3497</v>
      </c>
      <c r="J97" s="39" t="s">
        <v>282</v>
      </c>
      <c r="K97" s="45"/>
      <c r="L97" s="35"/>
      <c r="M97" s="52">
        <v>40</v>
      </c>
      <c r="N97" s="39" t="s">
        <v>282</v>
      </c>
      <c r="O97" s="45"/>
      <c r="P97" s="35"/>
      <c r="Q97" s="37">
        <v>3352</v>
      </c>
      <c r="R97" s="39" t="s">
        <v>282</v>
      </c>
      <c r="S97" s="45"/>
      <c r="T97" s="35"/>
      <c r="U97" s="35"/>
      <c r="V97" s="35"/>
      <c r="W97" s="45" t="s">
        <v>282</v>
      </c>
      <c r="X97" s="35"/>
      <c r="Y97" s="37">
        <v>9828</v>
      </c>
      <c r="Z97" s="39" t="s">
        <v>282</v>
      </c>
    </row>
    <row r="98" spans="1:50" ht="15.75" thickBot="1" x14ac:dyDescent="0.3">
      <c r="A98" s="21"/>
      <c r="B98" s="57" t="s">
        <v>735</v>
      </c>
      <c r="C98" s="29" t="s">
        <v>282</v>
      </c>
      <c r="D98" s="12"/>
      <c r="E98" s="50">
        <v>1207</v>
      </c>
      <c r="F98" s="13" t="s">
        <v>282</v>
      </c>
      <c r="G98" s="29"/>
      <c r="H98" s="12"/>
      <c r="I98" s="42">
        <v>610</v>
      </c>
      <c r="J98" s="13" t="s">
        <v>282</v>
      </c>
      <c r="K98" s="29"/>
      <c r="L98" s="12"/>
      <c r="M98" s="42">
        <v>38</v>
      </c>
      <c r="N98" s="13" t="s">
        <v>282</v>
      </c>
      <c r="O98" s="29"/>
      <c r="P98" s="12"/>
      <c r="Q98" s="42">
        <v>276</v>
      </c>
      <c r="R98" s="13" t="s">
        <v>282</v>
      </c>
      <c r="S98" s="29"/>
      <c r="T98" s="12"/>
      <c r="U98" s="12"/>
      <c r="V98" s="12"/>
      <c r="W98" s="29" t="s">
        <v>282</v>
      </c>
      <c r="X98" s="12"/>
      <c r="Y98" s="50">
        <v>2131</v>
      </c>
      <c r="Z98" s="13" t="s">
        <v>282</v>
      </c>
    </row>
    <row r="99" spans="1:50" x14ac:dyDescent="0.25">
      <c r="A99" s="21"/>
      <c r="B99" s="43"/>
      <c r="C99" s="43" t="s">
        <v>282</v>
      </c>
      <c r="D99" s="44"/>
      <c r="E99" s="44"/>
      <c r="F99" s="43"/>
      <c r="G99" s="43"/>
      <c r="H99" s="44"/>
      <c r="I99" s="44"/>
      <c r="J99" s="43"/>
      <c r="K99" s="43"/>
      <c r="L99" s="44"/>
      <c r="M99" s="44"/>
      <c r="N99" s="43"/>
      <c r="O99" s="43"/>
      <c r="P99" s="44"/>
      <c r="Q99" s="44"/>
      <c r="R99" s="43"/>
      <c r="S99" s="43"/>
      <c r="T99" s="44"/>
      <c r="U99" s="44"/>
      <c r="V99" s="43"/>
      <c r="W99" s="43" t="s">
        <v>282</v>
      </c>
      <c r="X99" s="44"/>
      <c r="Y99" s="44"/>
      <c r="Z99" s="43"/>
    </row>
    <row r="100" spans="1:50" ht="15.75" thickBot="1" x14ac:dyDescent="0.3">
      <c r="A100" s="21"/>
      <c r="B100" s="61" t="s">
        <v>620</v>
      </c>
      <c r="C100" s="45" t="s">
        <v>282</v>
      </c>
      <c r="D100" s="67" t="s">
        <v>288</v>
      </c>
      <c r="E100" s="68">
        <v>4146</v>
      </c>
      <c r="F100" s="69" t="s">
        <v>282</v>
      </c>
      <c r="G100" s="45"/>
      <c r="H100" s="67" t="s">
        <v>288</v>
      </c>
      <c r="I100" s="68">
        <v>4107</v>
      </c>
      <c r="J100" s="69" t="s">
        <v>282</v>
      </c>
      <c r="K100" s="45"/>
      <c r="L100" s="67" t="s">
        <v>288</v>
      </c>
      <c r="M100" s="70">
        <v>78</v>
      </c>
      <c r="N100" s="69" t="s">
        <v>282</v>
      </c>
      <c r="O100" s="45"/>
      <c r="P100" s="67" t="s">
        <v>288</v>
      </c>
      <c r="Q100" s="68">
        <v>3628</v>
      </c>
      <c r="R100" s="69" t="s">
        <v>282</v>
      </c>
      <c r="S100" s="45"/>
      <c r="T100" s="69" t="s">
        <v>288</v>
      </c>
      <c r="U100" s="72" t="s">
        <v>299</v>
      </c>
      <c r="V100" s="69" t="s">
        <v>282</v>
      </c>
      <c r="W100" s="45" t="s">
        <v>282</v>
      </c>
      <c r="X100" s="67" t="s">
        <v>288</v>
      </c>
      <c r="Y100" s="68">
        <v>11959</v>
      </c>
      <c r="Z100" s="69" t="s">
        <v>282</v>
      </c>
    </row>
    <row r="101" spans="1:50" ht="15.75" thickTop="1" x14ac:dyDescent="0.25">
      <c r="A101" s="21"/>
      <c r="B101" s="43"/>
      <c r="C101" s="43" t="s">
        <v>282</v>
      </c>
      <c r="D101" s="48"/>
      <c r="E101" s="48"/>
      <c r="F101" s="43"/>
      <c r="G101" s="43"/>
      <c r="H101" s="48"/>
      <c r="I101" s="48"/>
      <c r="J101" s="43"/>
      <c r="K101" s="43"/>
      <c r="L101" s="48"/>
      <c r="M101" s="48"/>
      <c r="N101" s="43"/>
      <c r="O101" s="43"/>
      <c r="P101" s="48"/>
      <c r="Q101" s="48"/>
      <c r="R101" s="43"/>
      <c r="S101" s="43"/>
      <c r="T101" s="48"/>
      <c r="U101" s="48"/>
      <c r="V101" s="43"/>
      <c r="W101" s="43" t="s">
        <v>282</v>
      </c>
      <c r="X101" s="48"/>
      <c r="Y101" s="48"/>
      <c r="Z101" s="43"/>
    </row>
    <row r="102" spans="1:50" ht="25.5" x14ac:dyDescent="0.25">
      <c r="A102" s="21"/>
      <c r="B102" s="40" t="s">
        <v>714</v>
      </c>
      <c r="C102" s="29" t="s">
        <v>282</v>
      </c>
      <c r="D102" s="12" t="s">
        <v>288</v>
      </c>
      <c r="E102" s="42">
        <v>8</v>
      </c>
      <c r="F102" s="13" t="s">
        <v>282</v>
      </c>
      <c r="G102" s="29"/>
      <c r="H102" s="12" t="s">
        <v>288</v>
      </c>
      <c r="I102" s="42">
        <v>801</v>
      </c>
      <c r="J102" s="13" t="s">
        <v>282</v>
      </c>
      <c r="K102" s="29"/>
      <c r="L102" s="12" t="s">
        <v>288</v>
      </c>
      <c r="M102" s="42">
        <v>283</v>
      </c>
      <c r="N102" s="13" t="s">
        <v>282</v>
      </c>
      <c r="O102" s="29"/>
      <c r="P102" s="13" t="s">
        <v>288</v>
      </c>
      <c r="Q102" s="47" t="s">
        <v>299</v>
      </c>
      <c r="R102" s="13" t="s">
        <v>282</v>
      </c>
      <c r="S102" s="29"/>
      <c r="T102" s="13" t="s">
        <v>288</v>
      </c>
      <c r="U102" s="47" t="s">
        <v>299</v>
      </c>
      <c r="V102" s="13" t="s">
        <v>282</v>
      </c>
      <c r="W102" s="29" t="s">
        <v>282</v>
      </c>
      <c r="X102" s="12" t="s">
        <v>288</v>
      </c>
      <c r="Y102" s="50">
        <v>1092</v>
      </c>
      <c r="Z102" s="13" t="s">
        <v>282</v>
      </c>
    </row>
    <row r="103" spans="1:50" ht="25.5" x14ac:dyDescent="0.25">
      <c r="A103" s="21"/>
      <c r="B103" s="33" t="s">
        <v>715</v>
      </c>
      <c r="C103" s="45" t="s">
        <v>282</v>
      </c>
      <c r="D103" s="35"/>
      <c r="E103" s="37">
        <v>27644</v>
      </c>
      <c r="F103" s="39" t="s">
        <v>282</v>
      </c>
      <c r="G103" s="45"/>
      <c r="H103" s="35"/>
      <c r="I103" s="37">
        <v>23583</v>
      </c>
      <c r="J103" s="39" t="s">
        <v>282</v>
      </c>
      <c r="K103" s="45"/>
      <c r="L103" s="35"/>
      <c r="M103" s="37">
        <v>2421</v>
      </c>
      <c r="N103" s="39" t="s">
        <v>282</v>
      </c>
      <c r="O103" s="45"/>
      <c r="P103" s="35"/>
      <c r="Q103" s="37">
        <v>14754</v>
      </c>
      <c r="R103" s="39" t="s">
        <v>282</v>
      </c>
      <c r="S103" s="45"/>
      <c r="T103" s="39"/>
      <c r="U103" s="63" t="s">
        <v>299</v>
      </c>
      <c r="V103" s="39" t="s">
        <v>282</v>
      </c>
      <c r="W103" s="45" t="s">
        <v>282</v>
      </c>
      <c r="X103" s="35"/>
      <c r="Y103" s="37">
        <v>68402</v>
      </c>
      <c r="Z103" s="39" t="s">
        <v>282</v>
      </c>
    </row>
    <row r="104" spans="1:50" x14ac:dyDescent="0.25">
      <c r="A104" s="21"/>
      <c r="B104" s="71" t="s">
        <v>716</v>
      </c>
      <c r="C104" s="29" t="s">
        <v>282</v>
      </c>
      <c r="D104" s="12"/>
      <c r="E104" s="12"/>
      <c r="F104" s="12"/>
      <c r="G104" s="29"/>
      <c r="H104" s="12"/>
      <c r="I104" s="12"/>
      <c r="J104" s="12"/>
      <c r="K104" s="29"/>
      <c r="L104" s="12"/>
      <c r="M104" s="12"/>
      <c r="N104" s="12"/>
      <c r="O104" s="29"/>
      <c r="P104" s="12"/>
      <c r="Q104" s="12"/>
      <c r="R104" s="12"/>
      <c r="S104" s="29"/>
      <c r="T104" s="12"/>
      <c r="U104" s="12"/>
      <c r="V104" s="12"/>
      <c r="W104" s="29" t="s">
        <v>282</v>
      </c>
      <c r="X104" s="12"/>
      <c r="Y104" s="12"/>
      <c r="Z104" s="12"/>
    </row>
    <row r="105" spans="1:50" x14ac:dyDescent="0.25">
      <c r="A105" s="21"/>
      <c r="B105" s="33" t="s">
        <v>620</v>
      </c>
      <c r="C105" s="45" t="s">
        <v>282</v>
      </c>
      <c r="D105" s="35" t="s">
        <v>288</v>
      </c>
      <c r="E105" s="37">
        <v>3320333</v>
      </c>
      <c r="F105" s="39" t="s">
        <v>282</v>
      </c>
      <c r="G105" s="45"/>
      <c r="H105" s="35" t="s">
        <v>288</v>
      </c>
      <c r="I105" s="37">
        <v>2643822</v>
      </c>
      <c r="J105" s="39" t="s">
        <v>282</v>
      </c>
      <c r="K105" s="45"/>
      <c r="L105" s="35" t="s">
        <v>288</v>
      </c>
      <c r="M105" s="37">
        <v>409940</v>
      </c>
      <c r="N105" s="39" t="s">
        <v>282</v>
      </c>
      <c r="O105" s="45"/>
      <c r="P105" s="35" t="s">
        <v>288</v>
      </c>
      <c r="Q105" s="37">
        <v>1861940</v>
      </c>
      <c r="R105" s="39" t="s">
        <v>282</v>
      </c>
      <c r="S105" s="45"/>
      <c r="T105" s="39" t="s">
        <v>288</v>
      </c>
      <c r="U105" s="63" t="s">
        <v>299</v>
      </c>
      <c r="V105" s="39" t="s">
        <v>282</v>
      </c>
      <c r="W105" s="45" t="s">
        <v>282</v>
      </c>
      <c r="X105" s="35" t="s">
        <v>288</v>
      </c>
      <c r="Y105" s="37">
        <v>8236035</v>
      </c>
      <c r="Z105" s="39" t="s">
        <v>282</v>
      </c>
    </row>
    <row r="106" spans="1:50" ht="25.5" x14ac:dyDescent="0.25">
      <c r="A106" s="21"/>
      <c r="B106" s="40" t="s">
        <v>717</v>
      </c>
      <c r="C106" s="29" t="s">
        <v>282</v>
      </c>
      <c r="D106" s="12"/>
      <c r="E106" s="50">
        <v>9529</v>
      </c>
      <c r="F106" s="13" t="s">
        <v>282</v>
      </c>
      <c r="G106" s="29"/>
      <c r="H106" s="12"/>
      <c r="I106" s="50">
        <v>14548</v>
      </c>
      <c r="J106" s="13" t="s">
        <v>282</v>
      </c>
      <c r="K106" s="29"/>
      <c r="L106" s="12"/>
      <c r="M106" s="50">
        <v>1407</v>
      </c>
      <c r="N106" s="13" t="s">
        <v>282</v>
      </c>
      <c r="O106" s="29"/>
      <c r="P106" s="12"/>
      <c r="Q106" s="42">
        <v>263</v>
      </c>
      <c r="R106" s="13" t="s">
        <v>282</v>
      </c>
      <c r="S106" s="29"/>
      <c r="T106" s="13"/>
      <c r="U106" s="47" t="s">
        <v>299</v>
      </c>
      <c r="V106" s="13" t="s">
        <v>282</v>
      </c>
      <c r="W106" s="29" t="s">
        <v>282</v>
      </c>
      <c r="X106" s="12"/>
      <c r="Y106" s="50">
        <v>25747</v>
      </c>
      <c r="Z106" s="13" t="s">
        <v>282</v>
      </c>
    </row>
    <row r="107" spans="1:50" ht="25.5" x14ac:dyDescent="0.25">
      <c r="A107" s="21"/>
      <c r="B107" s="33" t="s">
        <v>718</v>
      </c>
      <c r="C107" s="45" t="s">
        <v>282</v>
      </c>
      <c r="D107" s="35"/>
      <c r="E107" s="37">
        <v>3310804</v>
      </c>
      <c r="F107" s="39" t="s">
        <v>282</v>
      </c>
      <c r="G107" s="45"/>
      <c r="H107" s="35"/>
      <c r="I107" s="37">
        <v>2629274</v>
      </c>
      <c r="J107" s="39" t="s">
        <v>282</v>
      </c>
      <c r="K107" s="45"/>
      <c r="L107" s="35"/>
      <c r="M107" s="37">
        <v>408533</v>
      </c>
      <c r="N107" s="39" t="s">
        <v>282</v>
      </c>
      <c r="O107" s="45"/>
      <c r="P107" s="35"/>
      <c r="Q107" s="37">
        <v>1861677</v>
      </c>
      <c r="R107" s="39" t="s">
        <v>282</v>
      </c>
      <c r="S107" s="45"/>
      <c r="T107" s="39"/>
      <c r="U107" s="63" t="s">
        <v>299</v>
      </c>
      <c r="V107" s="39" t="s">
        <v>282</v>
      </c>
      <c r="W107" s="45" t="s">
        <v>282</v>
      </c>
      <c r="X107" s="35"/>
      <c r="Y107" s="37">
        <v>8210288</v>
      </c>
      <c r="Z107" s="39" t="s">
        <v>282</v>
      </c>
    </row>
    <row r="108" spans="1:50" ht="25.5" x14ac:dyDescent="0.25">
      <c r="A108" s="21"/>
      <c r="B108" s="40" t="s">
        <v>719</v>
      </c>
      <c r="C108" s="29" t="s">
        <v>282</v>
      </c>
      <c r="D108" s="12"/>
      <c r="E108" s="50">
        <v>16287</v>
      </c>
      <c r="F108" s="13" t="s">
        <v>282</v>
      </c>
      <c r="G108" s="29"/>
      <c r="H108" s="12"/>
      <c r="I108" s="42">
        <v>45</v>
      </c>
      <c r="J108" s="13" t="s">
        <v>282</v>
      </c>
      <c r="K108" s="29"/>
      <c r="L108" s="12"/>
      <c r="M108" s="42">
        <v>120</v>
      </c>
      <c r="N108" s="13" t="s">
        <v>282</v>
      </c>
      <c r="O108" s="29"/>
      <c r="P108" s="12"/>
      <c r="Q108" s="50">
        <v>1815</v>
      </c>
      <c r="R108" s="13" t="s">
        <v>282</v>
      </c>
      <c r="S108" s="29"/>
      <c r="T108" s="13"/>
      <c r="U108" s="47" t="s">
        <v>299</v>
      </c>
      <c r="V108" s="13" t="s">
        <v>282</v>
      </c>
      <c r="W108" s="29" t="s">
        <v>282</v>
      </c>
      <c r="X108" s="12"/>
      <c r="Y108" s="50">
        <v>18267</v>
      </c>
      <c r="Z108" s="13" t="s">
        <v>282</v>
      </c>
    </row>
    <row r="109" spans="1:50" x14ac:dyDescent="0.25">
      <c r="A109" s="21"/>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c r="AN109" s="25"/>
      <c r="AO109" s="25"/>
      <c r="AP109" s="25"/>
      <c r="AQ109" s="25"/>
      <c r="AR109" s="25"/>
      <c r="AS109" s="25"/>
      <c r="AT109" s="25"/>
      <c r="AU109" s="25"/>
      <c r="AV109" s="25"/>
      <c r="AW109" s="25"/>
      <c r="AX109" s="25"/>
    </row>
    <row r="110" spans="1:50" x14ac:dyDescent="0.25">
      <c r="A110" s="21"/>
      <c r="B110" s="23" t="s">
        <v>736</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row>
    <row r="111" spans="1:50" ht="15.75" x14ac:dyDescent="0.25">
      <c r="A111" s="21"/>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c r="AH111" s="56"/>
      <c r="AI111" s="56"/>
      <c r="AJ111" s="56"/>
      <c r="AK111" s="56"/>
      <c r="AL111" s="56"/>
      <c r="AM111" s="56"/>
      <c r="AN111" s="56"/>
      <c r="AO111" s="56"/>
      <c r="AP111" s="56"/>
      <c r="AQ111" s="56"/>
      <c r="AR111" s="56"/>
      <c r="AS111" s="56"/>
      <c r="AT111" s="56"/>
      <c r="AU111" s="56"/>
      <c r="AV111" s="56"/>
      <c r="AW111" s="56"/>
      <c r="AX111" s="56"/>
    </row>
    <row r="112" spans="1:50" x14ac:dyDescent="0.25">
      <c r="A112" s="21"/>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ht="15.75" thickBot="1" x14ac:dyDescent="0.3">
      <c r="A113" s="21"/>
      <c r="B113" s="29"/>
      <c r="C113" s="29" t="s">
        <v>282</v>
      </c>
      <c r="D113" s="54" t="s">
        <v>417</v>
      </c>
      <c r="E113" s="54"/>
      <c r="F113" s="54"/>
      <c r="G113" s="54"/>
      <c r="H113" s="54"/>
      <c r="I113" s="54"/>
      <c r="J113" s="54"/>
      <c r="K113" s="54"/>
      <c r="L113" s="54"/>
      <c r="M113" s="54"/>
      <c r="N113" s="54"/>
      <c r="O113" s="54"/>
      <c r="P113" s="54"/>
      <c r="Q113" s="54"/>
      <c r="R113" s="54"/>
      <c r="S113" s="54"/>
      <c r="T113" s="54"/>
      <c r="U113" s="54"/>
      <c r="V113" s="54"/>
      <c r="W113" s="54"/>
      <c r="X113" s="54"/>
      <c r="Y113" s="54"/>
      <c r="Z113" s="29"/>
    </row>
    <row r="114" spans="1:26" x14ac:dyDescent="0.25">
      <c r="A114" s="21"/>
      <c r="B114" s="29"/>
      <c r="C114" s="29" t="s">
        <v>282</v>
      </c>
      <c r="D114" s="78" t="s">
        <v>696</v>
      </c>
      <c r="E114" s="78"/>
      <c r="F114" s="29"/>
      <c r="G114" s="29"/>
      <c r="H114" s="78" t="s">
        <v>696</v>
      </c>
      <c r="I114" s="78"/>
      <c r="J114" s="29"/>
      <c r="K114" s="29"/>
      <c r="L114" s="77"/>
      <c r="M114" s="77"/>
      <c r="N114" s="29"/>
      <c r="O114" s="29"/>
      <c r="P114" s="77"/>
      <c r="Q114" s="77"/>
      <c r="R114" s="29"/>
      <c r="S114" s="29"/>
      <c r="T114" s="77"/>
      <c r="U114" s="77"/>
      <c r="V114" s="29"/>
      <c r="W114" s="29" t="s">
        <v>282</v>
      </c>
      <c r="X114" s="77"/>
      <c r="Y114" s="77"/>
      <c r="Z114" s="29"/>
    </row>
    <row r="115" spans="1:26" ht="15.75" thickBot="1" x14ac:dyDescent="0.3">
      <c r="A115" s="21"/>
      <c r="B115" s="81" t="s">
        <v>332</v>
      </c>
      <c r="C115" s="29" t="s">
        <v>282</v>
      </c>
      <c r="D115" s="54" t="s">
        <v>697</v>
      </c>
      <c r="E115" s="54"/>
      <c r="F115" s="29"/>
      <c r="G115" s="29"/>
      <c r="H115" s="54" t="s">
        <v>698</v>
      </c>
      <c r="I115" s="54"/>
      <c r="J115" s="29"/>
      <c r="K115" s="29"/>
      <c r="L115" s="54" t="s">
        <v>699</v>
      </c>
      <c r="M115" s="54"/>
      <c r="N115" s="29"/>
      <c r="O115" s="29"/>
      <c r="P115" s="54" t="s">
        <v>700</v>
      </c>
      <c r="Q115" s="54"/>
      <c r="R115" s="29"/>
      <c r="S115" s="29"/>
      <c r="T115" s="54" t="s">
        <v>701</v>
      </c>
      <c r="U115" s="54"/>
      <c r="V115" s="29"/>
      <c r="W115" s="29" t="s">
        <v>282</v>
      </c>
      <c r="X115" s="54" t="s">
        <v>145</v>
      </c>
      <c r="Y115" s="54"/>
      <c r="Z115" s="29"/>
    </row>
    <row r="116" spans="1:26" x14ac:dyDescent="0.25">
      <c r="A116" s="21"/>
      <c r="B116" s="61" t="s">
        <v>39</v>
      </c>
      <c r="C116" s="35" t="s">
        <v>282</v>
      </c>
      <c r="D116" s="35"/>
      <c r="E116" s="35"/>
      <c r="F116" s="35"/>
      <c r="G116" s="35"/>
      <c r="H116" s="35"/>
      <c r="I116" s="35"/>
      <c r="J116" s="35"/>
      <c r="K116" s="35"/>
      <c r="L116" s="35"/>
      <c r="M116" s="35"/>
      <c r="N116" s="35"/>
      <c r="O116" s="35"/>
      <c r="P116" s="35"/>
      <c r="Q116" s="35"/>
      <c r="R116" s="35"/>
      <c r="S116" s="35"/>
      <c r="T116" s="35"/>
      <c r="U116" s="35"/>
      <c r="V116" s="35"/>
      <c r="W116" s="35" t="s">
        <v>282</v>
      </c>
      <c r="X116" s="35"/>
      <c r="Y116" s="35"/>
      <c r="Z116" s="35"/>
    </row>
    <row r="117" spans="1:26" x14ac:dyDescent="0.25">
      <c r="A117" s="21"/>
      <c r="B117" s="40" t="s">
        <v>609</v>
      </c>
      <c r="C117" s="12" t="s">
        <v>282</v>
      </c>
      <c r="D117" s="12" t="s">
        <v>288</v>
      </c>
      <c r="E117" s="50">
        <v>38772</v>
      </c>
      <c r="F117" s="13" t="s">
        <v>282</v>
      </c>
      <c r="G117" s="12"/>
      <c r="H117" s="12" t="s">
        <v>288</v>
      </c>
      <c r="I117" s="50">
        <v>5380</v>
      </c>
      <c r="J117" s="13" t="s">
        <v>282</v>
      </c>
      <c r="K117" s="12"/>
      <c r="L117" s="12" t="s">
        <v>288</v>
      </c>
      <c r="M117" s="50">
        <v>10889</v>
      </c>
      <c r="N117" s="13" t="s">
        <v>282</v>
      </c>
      <c r="O117" s="12"/>
      <c r="P117" s="12" t="s">
        <v>288</v>
      </c>
      <c r="Q117" s="50">
        <v>16134</v>
      </c>
      <c r="R117" s="13" t="s">
        <v>282</v>
      </c>
      <c r="S117" s="12"/>
      <c r="T117" s="13" t="s">
        <v>288</v>
      </c>
      <c r="U117" s="47" t="s">
        <v>299</v>
      </c>
      <c r="V117" s="13" t="s">
        <v>282</v>
      </c>
      <c r="W117" s="12" t="s">
        <v>282</v>
      </c>
      <c r="X117" s="12" t="s">
        <v>288</v>
      </c>
      <c r="Y117" s="50">
        <v>71175</v>
      </c>
      <c r="Z117" s="13" t="s">
        <v>282</v>
      </c>
    </row>
    <row r="118" spans="1:26" x14ac:dyDescent="0.25">
      <c r="A118" s="21"/>
      <c r="B118" s="59" t="s">
        <v>94</v>
      </c>
      <c r="C118" s="35" t="s">
        <v>282</v>
      </c>
      <c r="D118" s="35"/>
      <c r="E118" s="37">
        <v>2544</v>
      </c>
      <c r="F118" s="39" t="s">
        <v>282</v>
      </c>
      <c r="G118" s="35"/>
      <c r="H118" s="35"/>
      <c r="I118" s="52">
        <v>376</v>
      </c>
      <c r="J118" s="39" t="s">
        <v>282</v>
      </c>
      <c r="K118" s="35"/>
      <c r="L118" s="35"/>
      <c r="M118" s="52">
        <v>971</v>
      </c>
      <c r="N118" s="39" t="s">
        <v>282</v>
      </c>
      <c r="O118" s="35"/>
      <c r="P118" s="35"/>
      <c r="Q118" s="52">
        <v>834</v>
      </c>
      <c r="R118" s="39" t="s">
        <v>282</v>
      </c>
      <c r="S118" s="35"/>
      <c r="T118" s="39"/>
      <c r="U118" s="63" t="s">
        <v>299</v>
      </c>
      <c r="V118" s="39" t="s">
        <v>282</v>
      </c>
      <c r="W118" s="35" t="s">
        <v>282</v>
      </c>
      <c r="X118" s="35"/>
      <c r="Y118" s="37">
        <v>4725</v>
      </c>
      <c r="Z118" s="39" t="s">
        <v>282</v>
      </c>
    </row>
    <row r="119" spans="1:26" ht="25.5" x14ac:dyDescent="0.25">
      <c r="A119" s="21"/>
      <c r="B119" s="57" t="s">
        <v>737</v>
      </c>
      <c r="C119" s="12" t="s">
        <v>282</v>
      </c>
      <c r="D119" s="12"/>
      <c r="E119" s="42">
        <v>734</v>
      </c>
      <c r="F119" s="13" t="s">
        <v>282</v>
      </c>
      <c r="G119" s="12"/>
      <c r="H119" s="12"/>
      <c r="I119" s="42">
        <v>609</v>
      </c>
      <c r="J119" s="13" t="s">
        <v>282</v>
      </c>
      <c r="K119" s="12"/>
      <c r="L119" s="12"/>
      <c r="M119" s="42" t="s">
        <v>738</v>
      </c>
      <c r="N119" s="13" t="s">
        <v>291</v>
      </c>
      <c r="O119" s="12"/>
      <c r="P119" s="12"/>
      <c r="Q119" s="50">
        <v>2721</v>
      </c>
      <c r="R119" s="13" t="s">
        <v>282</v>
      </c>
      <c r="S119" s="12"/>
      <c r="T119" s="13"/>
      <c r="U119" s="47" t="s">
        <v>299</v>
      </c>
      <c r="V119" s="13" t="s">
        <v>282</v>
      </c>
      <c r="W119" s="12" t="s">
        <v>282</v>
      </c>
      <c r="X119" s="12"/>
      <c r="Y119" s="50">
        <v>1153</v>
      </c>
      <c r="Z119" s="13" t="s">
        <v>282</v>
      </c>
    </row>
    <row r="120" spans="1:26" x14ac:dyDescent="0.25">
      <c r="A120" s="21"/>
      <c r="B120" s="59" t="s">
        <v>667</v>
      </c>
      <c r="C120" s="35" t="s">
        <v>282</v>
      </c>
      <c r="D120" s="35"/>
      <c r="E120" s="52" t="s">
        <v>739</v>
      </c>
      <c r="F120" s="39" t="s">
        <v>291</v>
      </c>
      <c r="G120" s="35"/>
      <c r="H120" s="35"/>
      <c r="I120" s="52" t="s">
        <v>740</v>
      </c>
      <c r="J120" s="39" t="s">
        <v>291</v>
      </c>
      <c r="K120" s="35"/>
      <c r="L120" s="35"/>
      <c r="M120" s="52" t="s">
        <v>741</v>
      </c>
      <c r="N120" s="39" t="s">
        <v>291</v>
      </c>
      <c r="O120" s="35"/>
      <c r="P120" s="35"/>
      <c r="Q120" s="52" t="s">
        <v>742</v>
      </c>
      <c r="R120" s="39" t="s">
        <v>291</v>
      </c>
      <c r="S120" s="35"/>
      <c r="T120" s="39"/>
      <c r="U120" s="63" t="s">
        <v>299</v>
      </c>
      <c r="V120" s="39" t="s">
        <v>282</v>
      </c>
      <c r="W120" s="35" t="s">
        <v>282</v>
      </c>
      <c r="X120" s="35"/>
      <c r="Y120" s="52" t="s">
        <v>669</v>
      </c>
      <c r="Z120" s="39" t="s">
        <v>291</v>
      </c>
    </row>
    <row r="121" spans="1:26" x14ac:dyDescent="0.25">
      <c r="A121" s="21"/>
      <c r="B121" s="57" t="s">
        <v>706</v>
      </c>
      <c r="C121" s="12" t="s">
        <v>282</v>
      </c>
      <c r="D121" s="12"/>
      <c r="E121" s="42" t="s">
        <v>743</v>
      </c>
      <c r="F121" s="13" t="s">
        <v>291</v>
      </c>
      <c r="G121" s="12"/>
      <c r="H121" s="12"/>
      <c r="I121" s="42" t="s">
        <v>744</v>
      </c>
      <c r="J121" s="13" t="s">
        <v>291</v>
      </c>
      <c r="K121" s="12"/>
      <c r="L121" s="12"/>
      <c r="M121" s="42" t="s">
        <v>745</v>
      </c>
      <c r="N121" s="13" t="s">
        <v>291</v>
      </c>
      <c r="O121" s="12"/>
      <c r="P121" s="12"/>
      <c r="Q121" s="42" t="s">
        <v>746</v>
      </c>
      <c r="R121" s="13" t="s">
        <v>291</v>
      </c>
      <c r="S121" s="12"/>
      <c r="T121" s="13"/>
      <c r="U121" s="47" t="s">
        <v>299</v>
      </c>
      <c r="V121" s="13" t="s">
        <v>282</v>
      </c>
      <c r="W121" s="12" t="s">
        <v>282</v>
      </c>
      <c r="X121" s="12"/>
      <c r="Y121" s="42" t="s">
        <v>673</v>
      </c>
      <c r="Z121" s="13" t="s">
        <v>291</v>
      </c>
    </row>
    <row r="122" spans="1:26" ht="15.75" thickBot="1" x14ac:dyDescent="0.3">
      <c r="A122" s="21"/>
      <c r="B122" s="59" t="s">
        <v>675</v>
      </c>
      <c r="C122" s="35" t="s">
        <v>282</v>
      </c>
      <c r="D122" s="35"/>
      <c r="E122" s="52">
        <v>38</v>
      </c>
      <c r="F122" s="39" t="s">
        <v>282</v>
      </c>
      <c r="G122" s="35"/>
      <c r="H122" s="39"/>
      <c r="I122" s="63" t="s">
        <v>299</v>
      </c>
      <c r="J122" s="39" t="s">
        <v>282</v>
      </c>
      <c r="K122" s="35"/>
      <c r="L122" s="39"/>
      <c r="M122" s="63" t="s">
        <v>299</v>
      </c>
      <c r="N122" s="39" t="s">
        <v>282</v>
      </c>
      <c r="O122" s="35"/>
      <c r="P122" s="39"/>
      <c r="Q122" s="63" t="s">
        <v>299</v>
      </c>
      <c r="R122" s="39" t="s">
        <v>282</v>
      </c>
      <c r="S122" s="35"/>
      <c r="T122" s="39"/>
      <c r="U122" s="63" t="s">
        <v>299</v>
      </c>
      <c r="V122" s="39" t="s">
        <v>282</v>
      </c>
      <c r="W122" s="35" t="s">
        <v>282</v>
      </c>
      <c r="X122" s="35"/>
      <c r="Y122" s="52">
        <v>38</v>
      </c>
      <c r="Z122" s="39" t="s">
        <v>282</v>
      </c>
    </row>
    <row r="123" spans="1:26" x14ac:dyDescent="0.25">
      <c r="A123" s="21"/>
      <c r="B123" s="43"/>
      <c r="C123" s="43" t="s">
        <v>282</v>
      </c>
      <c r="D123" s="44"/>
      <c r="E123" s="44"/>
      <c r="F123" s="43"/>
      <c r="G123" s="43"/>
      <c r="H123" s="44"/>
      <c r="I123" s="44"/>
      <c r="J123" s="43"/>
      <c r="K123" s="43"/>
      <c r="L123" s="44"/>
      <c r="M123" s="44"/>
      <c r="N123" s="43"/>
      <c r="O123" s="43"/>
      <c r="P123" s="44"/>
      <c r="Q123" s="44"/>
      <c r="R123" s="43"/>
      <c r="S123" s="43"/>
      <c r="T123" s="44"/>
      <c r="U123" s="44"/>
      <c r="V123" s="43"/>
      <c r="W123" s="43" t="s">
        <v>282</v>
      </c>
      <c r="X123" s="44"/>
      <c r="Y123" s="44"/>
      <c r="Z123" s="43"/>
    </row>
    <row r="124" spans="1:26" x14ac:dyDescent="0.25">
      <c r="A124" s="21"/>
      <c r="B124" s="71" t="s">
        <v>620</v>
      </c>
      <c r="C124" s="29" t="s">
        <v>282</v>
      </c>
      <c r="D124" s="11" t="s">
        <v>288</v>
      </c>
      <c r="E124" s="76">
        <v>30636</v>
      </c>
      <c r="F124" s="17" t="s">
        <v>282</v>
      </c>
      <c r="G124" s="29"/>
      <c r="H124" s="11" t="s">
        <v>288</v>
      </c>
      <c r="I124" s="76">
        <v>3011</v>
      </c>
      <c r="J124" s="17" t="s">
        <v>282</v>
      </c>
      <c r="K124" s="29"/>
      <c r="L124" s="11" t="s">
        <v>288</v>
      </c>
      <c r="M124" s="76">
        <v>8211</v>
      </c>
      <c r="N124" s="17" t="s">
        <v>282</v>
      </c>
      <c r="O124" s="29"/>
      <c r="P124" s="11" t="s">
        <v>288</v>
      </c>
      <c r="Q124" s="76">
        <v>17239</v>
      </c>
      <c r="R124" s="17" t="s">
        <v>282</v>
      </c>
      <c r="S124" s="29"/>
      <c r="T124" s="17" t="s">
        <v>288</v>
      </c>
      <c r="U124" s="88" t="s">
        <v>299</v>
      </c>
      <c r="V124" s="17" t="s">
        <v>282</v>
      </c>
      <c r="W124" s="29" t="s">
        <v>282</v>
      </c>
      <c r="X124" s="11" t="s">
        <v>288</v>
      </c>
      <c r="Y124" s="76">
        <v>59097</v>
      </c>
      <c r="Z124" s="17" t="s">
        <v>282</v>
      </c>
    </row>
    <row r="125" spans="1:26" ht="25.5" x14ac:dyDescent="0.25">
      <c r="A125" s="21"/>
      <c r="B125" s="33" t="s">
        <v>714</v>
      </c>
      <c r="C125" s="45" t="s">
        <v>282</v>
      </c>
      <c r="D125" s="39" t="s">
        <v>288</v>
      </c>
      <c r="E125" s="63" t="s">
        <v>299</v>
      </c>
      <c r="F125" s="39" t="s">
        <v>282</v>
      </c>
      <c r="G125" s="45"/>
      <c r="H125" s="39" t="s">
        <v>288</v>
      </c>
      <c r="I125" s="63" t="s">
        <v>299</v>
      </c>
      <c r="J125" s="39" t="s">
        <v>282</v>
      </c>
      <c r="K125" s="45"/>
      <c r="L125" s="39" t="s">
        <v>288</v>
      </c>
      <c r="M125" s="63" t="s">
        <v>299</v>
      </c>
      <c r="N125" s="39" t="s">
        <v>282</v>
      </c>
      <c r="O125" s="45"/>
      <c r="P125" s="39" t="s">
        <v>288</v>
      </c>
      <c r="Q125" s="63" t="s">
        <v>299</v>
      </c>
      <c r="R125" s="39" t="s">
        <v>282</v>
      </c>
      <c r="S125" s="45"/>
      <c r="T125" s="39" t="s">
        <v>288</v>
      </c>
      <c r="U125" s="63" t="s">
        <v>299</v>
      </c>
      <c r="V125" s="39" t="s">
        <v>282</v>
      </c>
      <c r="W125" s="45" t="s">
        <v>282</v>
      </c>
      <c r="X125" s="39" t="s">
        <v>288</v>
      </c>
      <c r="Y125" s="63" t="s">
        <v>299</v>
      </c>
      <c r="Z125" s="39" t="s">
        <v>282</v>
      </c>
    </row>
    <row r="126" spans="1:26" ht="25.5" x14ac:dyDescent="0.25">
      <c r="A126" s="21"/>
      <c r="B126" s="40" t="s">
        <v>715</v>
      </c>
      <c r="C126" s="29" t="s">
        <v>282</v>
      </c>
      <c r="D126" s="12"/>
      <c r="E126" s="50">
        <v>30636</v>
      </c>
      <c r="F126" s="13" t="s">
        <v>282</v>
      </c>
      <c r="G126" s="29"/>
      <c r="H126" s="12"/>
      <c r="I126" s="50">
        <v>3011</v>
      </c>
      <c r="J126" s="13" t="s">
        <v>282</v>
      </c>
      <c r="K126" s="29"/>
      <c r="L126" s="12"/>
      <c r="M126" s="50">
        <v>8211</v>
      </c>
      <c r="N126" s="13" t="s">
        <v>282</v>
      </c>
      <c r="O126" s="29"/>
      <c r="P126" s="12"/>
      <c r="Q126" s="50">
        <v>17239</v>
      </c>
      <c r="R126" s="13" t="s">
        <v>282</v>
      </c>
      <c r="S126" s="29"/>
      <c r="T126" s="13"/>
      <c r="U126" s="47" t="s">
        <v>299</v>
      </c>
      <c r="V126" s="13" t="s">
        <v>282</v>
      </c>
      <c r="W126" s="29" t="s">
        <v>282</v>
      </c>
      <c r="X126" s="12"/>
      <c r="Y126" s="50">
        <v>59097</v>
      </c>
      <c r="Z126" s="13" t="s">
        <v>282</v>
      </c>
    </row>
    <row r="127" spans="1:26" x14ac:dyDescent="0.25">
      <c r="A127" s="21"/>
      <c r="B127" s="61" t="s">
        <v>716</v>
      </c>
      <c r="C127" s="45" t="s">
        <v>282</v>
      </c>
      <c r="D127" s="35"/>
      <c r="E127" s="35"/>
      <c r="F127" s="35"/>
      <c r="G127" s="45"/>
      <c r="H127" s="35"/>
      <c r="I127" s="35"/>
      <c r="J127" s="35"/>
      <c r="K127" s="45"/>
      <c r="L127" s="35"/>
      <c r="M127" s="35"/>
      <c r="N127" s="35"/>
      <c r="O127" s="45"/>
      <c r="P127" s="35"/>
      <c r="Q127" s="35"/>
      <c r="R127" s="35"/>
      <c r="S127" s="45"/>
      <c r="T127" s="35"/>
      <c r="U127" s="35"/>
      <c r="V127" s="35"/>
      <c r="W127" s="45" t="s">
        <v>282</v>
      </c>
      <c r="X127" s="35"/>
      <c r="Y127" s="35"/>
      <c r="Z127" s="35"/>
    </row>
    <row r="128" spans="1:26" x14ac:dyDescent="0.25">
      <c r="A128" s="21"/>
      <c r="B128" s="40" t="s">
        <v>620</v>
      </c>
      <c r="C128" s="29" t="s">
        <v>282</v>
      </c>
      <c r="D128" s="12" t="s">
        <v>288</v>
      </c>
      <c r="E128" s="50">
        <v>247156</v>
      </c>
      <c r="F128" s="13" t="s">
        <v>282</v>
      </c>
      <c r="G128" s="29"/>
      <c r="H128" s="12" t="s">
        <v>288</v>
      </c>
      <c r="I128" s="50">
        <v>34234</v>
      </c>
      <c r="J128" s="13" t="s">
        <v>282</v>
      </c>
      <c r="K128" s="29"/>
      <c r="L128" s="12" t="s">
        <v>288</v>
      </c>
      <c r="M128" s="50">
        <v>130976</v>
      </c>
      <c r="N128" s="13" t="s">
        <v>282</v>
      </c>
      <c r="O128" s="29"/>
      <c r="P128" s="12" t="s">
        <v>288</v>
      </c>
      <c r="Q128" s="50">
        <v>111823</v>
      </c>
      <c r="R128" s="13" t="s">
        <v>282</v>
      </c>
      <c r="S128" s="29"/>
      <c r="T128" s="13" t="s">
        <v>288</v>
      </c>
      <c r="U128" s="47" t="s">
        <v>299</v>
      </c>
      <c r="V128" s="13" t="s">
        <v>282</v>
      </c>
      <c r="W128" s="29" t="s">
        <v>282</v>
      </c>
      <c r="X128" s="12" t="s">
        <v>288</v>
      </c>
      <c r="Y128" s="50">
        <v>524189</v>
      </c>
      <c r="Z128" s="13" t="s">
        <v>282</v>
      </c>
    </row>
    <row r="129" spans="1:26" ht="25.5" x14ac:dyDescent="0.25">
      <c r="A129" s="21"/>
      <c r="B129" s="33" t="s">
        <v>717</v>
      </c>
      <c r="C129" s="45" t="s">
        <v>282</v>
      </c>
      <c r="D129" s="39"/>
      <c r="E129" s="63" t="s">
        <v>299</v>
      </c>
      <c r="F129" s="39" t="s">
        <v>282</v>
      </c>
      <c r="G129" s="45"/>
      <c r="H129" s="39"/>
      <c r="I129" s="63" t="s">
        <v>299</v>
      </c>
      <c r="J129" s="39" t="s">
        <v>282</v>
      </c>
      <c r="K129" s="45"/>
      <c r="L129" s="39"/>
      <c r="M129" s="63" t="s">
        <v>299</v>
      </c>
      <c r="N129" s="39" t="s">
        <v>282</v>
      </c>
      <c r="O129" s="45"/>
      <c r="P129" s="39"/>
      <c r="Q129" s="63" t="s">
        <v>299</v>
      </c>
      <c r="R129" s="39" t="s">
        <v>282</v>
      </c>
      <c r="S129" s="45"/>
      <c r="T129" s="39"/>
      <c r="U129" s="63" t="s">
        <v>299</v>
      </c>
      <c r="V129" s="39" t="s">
        <v>282</v>
      </c>
      <c r="W129" s="45" t="s">
        <v>282</v>
      </c>
      <c r="X129" s="39"/>
      <c r="Y129" s="63" t="s">
        <v>299</v>
      </c>
      <c r="Z129" s="39" t="s">
        <v>282</v>
      </c>
    </row>
    <row r="130" spans="1:26" ht="25.5" x14ac:dyDescent="0.25">
      <c r="A130" s="21"/>
      <c r="B130" s="40" t="s">
        <v>718</v>
      </c>
      <c r="C130" s="29" t="s">
        <v>282</v>
      </c>
      <c r="D130" s="12"/>
      <c r="E130" s="50">
        <v>247156</v>
      </c>
      <c r="F130" s="13" t="s">
        <v>282</v>
      </c>
      <c r="G130" s="29"/>
      <c r="H130" s="12"/>
      <c r="I130" s="50">
        <v>34234</v>
      </c>
      <c r="J130" s="13" t="s">
        <v>282</v>
      </c>
      <c r="K130" s="29"/>
      <c r="L130" s="12"/>
      <c r="M130" s="50">
        <v>130976</v>
      </c>
      <c r="N130" s="13" t="s">
        <v>282</v>
      </c>
      <c r="O130" s="29"/>
      <c r="P130" s="12"/>
      <c r="Q130" s="50">
        <v>111823</v>
      </c>
      <c r="R130" s="13" t="s">
        <v>282</v>
      </c>
      <c r="S130" s="29"/>
      <c r="T130" s="13"/>
      <c r="U130" s="47" t="s">
        <v>299</v>
      </c>
      <c r="V130" s="13" t="s">
        <v>282</v>
      </c>
      <c r="W130" s="29" t="s">
        <v>282</v>
      </c>
      <c r="X130" s="12"/>
      <c r="Y130" s="50">
        <v>524189</v>
      </c>
      <c r="Z130" s="13" t="s">
        <v>282</v>
      </c>
    </row>
    <row r="131" spans="1:26" ht="25.5" x14ac:dyDescent="0.25">
      <c r="A131" s="21"/>
      <c r="B131" s="33" t="s">
        <v>719</v>
      </c>
      <c r="C131" s="45" t="s">
        <v>282</v>
      </c>
      <c r="D131" s="35"/>
      <c r="E131" s="37">
        <v>4678</v>
      </c>
      <c r="F131" s="39" t="s">
        <v>282</v>
      </c>
      <c r="G131" s="45"/>
      <c r="H131" s="35"/>
      <c r="I131" s="52">
        <v>620</v>
      </c>
      <c r="J131" s="39" t="s">
        <v>282</v>
      </c>
      <c r="K131" s="45"/>
      <c r="L131" s="35"/>
      <c r="M131" s="37">
        <v>24304</v>
      </c>
      <c r="N131" s="39" t="s">
        <v>282</v>
      </c>
      <c r="O131" s="45"/>
      <c r="P131" s="35"/>
      <c r="Q131" s="37">
        <v>16699</v>
      </c>
      <c r="R131" s="39" t="s">
        <v>282</v>
      </c>
      <c r="S131" s="45"/>
      <c r="T131" s="39"/>
      <c r="U131" s="63" t="s">
        <v>299</v>
      </c>
      <c r="V131" s="39" t="s">
        <v>282</v>
      </c>
      <c r="W131" s="45" t="s">
        <v>282</v>
      </c>
      <c r="X131" s="35"/>
      <c r="Y131" s="37">
        <v>46301</v>
      </c>
      <c r="Z131" s="39" t="s">
        <v>282</v>
      </c>
    </row>
    <row r="132" spans="1:26" x14ac:dyDescent="0.25">
      <c r="A132" s="21"/>
      <c r="B132" s="43"/>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row>
    <row r="133" spans="1:26" ht="15.75" thickBot="1" x14ac:dyDescent="0.3">
      <c r="A133" s="21"/>
      <c r="B133" s="29"/>
      <c r="C133" s="29" t="s">
        <v>282</v>
      </c>
      <c r="D133" s="80">
        <v>41547</v>
      </c>
      <c r="E133" s="80"/>
      <c r="F133" s="80"/>
      <c r="G133" s="80"/>
      <c r="H133" s="80"/>
      <c r="I133" s="80"/>
      <c r="J133" s="80"/>
      <c r="K133" s="80"/>
      <c r="L133" s="80"/>
      <c r="M133" s="80"/>
      <c r="N133" s="80"/>
      <c r="O133" s="80"/>
      <c r="P133" s="80"/>
      <c r="Q133" s="80"/>
      <c r="R133" s="80"/>
      <c r="S133" s="80"/>
      <c r="T133" s="80"/>
      <c r="U133" s="80"/>
      <c r="V133" s="80"/>
      <c r="W133" s="80"/>
      <c r="X133" s="80"/>
      <c r="Y133" s="80"/>
      <c r="Z133" s="29"/>
    </row>
    <row r="134" spans="1:26" x14ac:dyDescent="0.25">
      <c r="A134" s="21"/>
      <c r="B134" s="29"/>
      <c r="C134" s="29" t="s">
        <v>282</v>
      </c>
      <c r="D134" s="78" t="s">
        <v>696</v>
      </c>
      <c r="E134" s="78"/>
      <c r="F134" s="29"/>
      <c r="G134" s="29"/>
      <c r="H134" s="78" t="s">
        <v>696</v>
      </c>
      <c r="I134" s="78"/>
      <c r="J134" s="29"/>
      <c r="K134" s="29"/>
      <c r="L134" s="77"/>
      <c r="M134" s="77"/>
      <c r="N134" s="29"/>
      <c r="O134" s="29"/>
      <c r="P134" s="77"/>
      <c r="Q134" s="77"/>
      <c r="R134" s="29"/>
      <c r="S134" s="29"/>
      <c r="T134" s="77"/>
      <c r="U134" s="77"/>
      <c r="V134" s="29"/>
      <c r="W134" s="29" t="s">
        <v>282</v>
      </c>
      <c r="X134" s="77"/>
      <c r="Y134" s="77"/>
      <c r="Z134" s="29"/>
    </row>
    <row r="135" spans="1:26" ht="15.75" thickBot="1" x14ac:dyDescent="0.3">
      <c r="A135" s="21"/>
      <c r="B135" s="81" t="s">
        <v>332</v>
      </c>
      <c r="C135" s="29" t="s">
        <v>282</v>
      </c>
      <c r="D135" s="54" t="s">
        <v>697</v>
      </c>
      <c r="E135" s="54"/>
      <c r="F135" s="29"/>
      <c r="G135" s="29"/>
      <c r="H135" s="54" t="s">
        <v>698</v>
      </c>
      <c r="I135" s="54"/>
      <c r="J135" s="29"/>
      <c r="K135" s="29"/>
      <c r="L135" s="54" t="s">
        <v>699</v>
      </c>
      <c r="M135" s="54"/>
      <c r="N135" s="29"/>
      <c r="O135" s="29"/>
      <c r="P135" s="54" t="s">
        <v>700</v>
      </c>
      <c r="Q135" s="54"/>
      <c r="R135" s="29"/>
      <c r="S135" s="29"/>
      <c r="T135" s="54" t="s">
        <v>701</v>
      </c>
      <c r="U135" s="54"/>
      <c r="V135" s="29"/>
      <c r="W135" s="29" t="s">
        <v>282</v>
      </c>
      <c r="X135" s="54" t="s">
        <v>145</v>
      </c>
      <c r="Y135" s="54"/>
      <c r="Z135" s="29"/>
    </row>
    <row r="136" spans="1:26" x14ac:dyDescent="0.25">
      <c r="A136" s="21"/>
      <c r="B136" s="61" t="s">
        <v>661</v>
      </c>
      <c r="C136" s="35" t="s">
        <v>282</v>
      </c>
      <c r="D136" s="35"/>
      <c r="E136" s="35"/>
      <c r="F136" s="35"/>
      <c r="G136" s="35"/>
      <c r="H136" s="35"/>
      <c r="I136" s="35"/>
      <c r="J136" s="35"/>
      <c r="K136" s="35"/>
      <c r="L136" s="35"/>
      <c r="M136" s="35"/>
      <c r="N136" s="35"/>
      <c r="O136" s="35"/>
      <c r="P136" s="35"/>
      <c r="Q136" s="35"/>
      <c r="R136" s="35"/>
      <c r="S136" s="35"/>
      <c r="T136" s="35"/>
      <c r="U136" s="35"/>
      <c r="V136" s="35"/>
      <c r="W136" s="35" t="s">
        <v>282</v>
      </c>
      <c r="X136" s="35"/>
      <c r="Y136" s="35"/>
      <c r="Z136" s="35"/>
    </row>
    <row r="137" spans="1:26" x14ac:dyDescent="0.25">
      <c r="A137" s="21"/>
      <c r="B137" s="40" t="s">
        <v>609</v>
      </c>
      <c r="C137" s="12" t="s">
        <v>282</v>
      </c>
      <c r="D137" s="12" t="s">
        <v>288</v>
      </c>
      <c r="E137" s="50">
        <v>100871</v>
      </c>
      <c r="F137" s="13" t="s">
        <v>282</v>
      </c>
      <c r="G137" s="12"/>
      <c r="H137" s="12" t="s">
        <v>288</v>
      </c>
      <c r="I137" s="50">
        <v>11375</v>
      </c>
      <c r="J137" s="13" t="s">
        <v>282</v>
      </c>
      <c r="K137" s="12"/>
      <c r="L137" s="12" t="s">
        <v>288</v>
      </c>
      <c r="M137" s="50">
        <v>22566</v>
      </c>
      <c r="N137" s="13" t="s">
        <v>282</v>
      </c>
      <c r="O137" s="12"/>
      <c r="P137" s="12" t="s">
        <v>288</v>
      </c>
      <c r="Q137" s="50">
        <v>33764</v>
      </c>
      <c r="R137" s="13" t="s">
        <v>282</v>
      </c>
      <c r="S137" s="12"/>
      <c r="T137" s="13" t="s">
        <v>288</v>
      </c>
      <c r="U137" s="47" t="s">
        <v>299</v>
      </c>
      <c r="V137" s="13" t="s">
        <v>282</v>
      </c>
      <c r="W137" s="12" t="s">
        <v>282</v>
      </c>
      <c r="X137" s="12" t="s">
        <v>288</v>
      </c>
      <c r="Y137" s="50">
        <v>168576</v>
      </c>
      <c r="Z137" s="13" t="s">
        <v>282</v>
      </c>
    </row>
    <row r="138" spans="1:26" x14ac:dyDescent="0.25">
      <c r="A138" s="21"/>
      <c r="B138" s="59" t="s">
        <v>702</v>
      </c>
      <c r="C138" s="35" t="s">
        <v>282</v>
      </c>
      <c r="D138" s="35"/>
      <c r="E138" s="52">
        <v>27</v>
      </c>
      <c r="F138" s="39" t="s">
        <v>282</v>
      </c>
      <c r="G138" s="35"/>
      <c r="H138" s="39"/>
      <c r="I138" s="63" t="s">
        <v>299</v>
      </c>
      <c r="J138" s="39" t="s">
        <v>282</v>
      </c>
      <c r="K138" s="35"/>
      <c r="L138" s="35"/>
      <c r="M138" s="52" t="s">
        <v>456</v>
      </c>
      <c r="N138" s="39" t="s">
        <v>291</v>
      </c>
      <c r="O138" s="35"/>
      <c r="P138" s="35"/>
      <c r="Q138" s="52" t="s">
        <v>456</v>
      </c>
      <c r="R138" s="39" t="s">
        <v>291</v>
      </c>
      <c r="S138" s="35"/>
      <c r="T138" s="39"/>
      <c r="U138" s="63" t="s">
        <v>299</v>
      </c>
      <c r="V138" s="39" t="s">
        <v>282</v>
      </c>
      <c r="W138" s="35" t="s">
        <v>282</v>
      </c>
      <c r="X138" s="35"/>
      <c r="Y138" s="52">
        <v>25</v>
      </c>
      <c r="Z138" s="39" t="s">
        <v>282</v>
      </c>
    </row>
    <row r="139" spans="1:26" ht="25.5" x14ac:dyDescent="0.25">
      <c r="A139" s="21"/>
      <c r="B139" s="57" t="s">
        <v>737</v>
      </c>
      <c r="C139" s="12" t="s">
        <v>282</v>
      </c>
      <c r="D139" s="12"/>
      <c r="E139" s="42" t="s">
        <v>747</v>
      </c>
      <c r="F139" s="13" t="s">
        <v>291</v>
      </c>
      <c r="G139" s="12"/>
      <c r="H139" s="12"/>
      <c r="I139" s="42" t="s">
        <v>748</v>
      </c>
      <c r="J139" s="13" t="s">
        <v>291</v>
      </c>
      <c r="K139" s="12"/>
      <c r="L139" s="12"/>
      <c r="M139" s="42" t="s">
        <v>749</v>
      </c>
      <c r="N139" s="13" t="s">
        <v>291</v>
      </c>
      <c r="O139" s="12"/>
      <c r="P139" s="12"/>
      <c r="Q139" s="42" t="s">
        <v>750</v>
      </c>
      <c r="R139" s="13" t="s">
        <v>291</v>
      </c>
      <c r="S139" s="12"/>
      <c r="T139" s="13"/>
      <c r="U139" s="47" t="s">
        <v>299</v>
      </c>
      <c r="V139" s="13" t="s">
        <v>282</v>
      </c>
      <c r="W139" s="12" t="s">
        <v>282</v>
      </c>
      <c r="X139" s="12"/>
      <c r="Y139" s="42" t="s">
        <v>684</v>
      </c>
      <c r="Z139" s="13" t="s">
        <v>291</v>
      </c>
    </row>
    <row r="140" spans="1:26" x14ac:dyDescent="0.25">
      <c r="A140" s="21"/>
      <c r="B140" s="59" t="s">
        <v>667</v>
      </c>
      <c r="C140" s="35" t="s">
        <v>282</v>
      </c>
      <c r="D140" s="35"/>
      <c r="E140" s="52" t="s">
        <v>751</v>
      </c>
      <c r="F140" s="39" t="s">
        <v>291</v>
      </c>
      <c r="G140" s="35"/>
      <c r="H140" s="35"/>
      <c r="I140" s="52" t="s">
        <v>752</v>
      </c>
      <c r="J140" s="39" t="s">
        <v>291</v>
      </c>
      <c r="K140" s="35"/>
      <c r="L140" s="35"/>
      <c r="M140" s="52" t="s">
        <v>753</v>
      </c>
      <c r="N140" s="39" t="s">
        <v>291</v>
      </c>
      <c r="O140" s="35"/>
      <c r="P140" s="35"/>
      <c r="Q140" s="52">
        <v>1</v>
      </c>
      <c r="R140" s="39" t="s">
        <v>282</v>
      </c>
      <c r="S140" s="35"/>
      <c r="T140" s="39"/>
      <c r="U140" s="63" t="s">
        <v>299</v>
      </c>
      <c r="V140" s="39" t="s">
        <v>282</v>
      </c>
      <c r="W140" s="35" t="s">
        <v>282</v>
      </c>
      <c r="X140" s="35"/>
      <c r="Y140" s="52" t="s">
        <v>686</v>
      </c>
      <c r="Z140" s="39" t="s">
        <v>291</v>
      </c>
    </row>
    <row r="141" spans="1:26" ht="15.75" thickBot="1" x14ac:dyDescent="0.3">
      <c r="A141" s="21"/>
      <c r="B141" s="57" t="s">
        <v>706</v>
      </c>
      <c r="C141" s="12" t="s">
        <v>282</v>
      </c>
      <c r="D141" s="12"/>
      <c r="E141" s="42" t="s">
        <v>692</v>
      </c>
      <c r="F141" s="13" t="s">
        <v>291</v>
      </c>
      <c r="G141" s="12"/>
      <c r="H141" s="13"/>
      <c r="I141" s="47" t="s">
        <v>299</v>
      </c>
      <c r="J141" s="13" t="s">
        <v>282</v>
      </c>
      <c r="K141" s="12"/>
      <c r="L141" s="13"/>
      <c r="M141" s="47" t="s">
        <v>299</v>
      </c>
      <c r="N141" s="13" t="s">
        <v>282</v>
      </c>
      <c r="O141" s="12"/>
      <c r="P141" s="13"/>
      <c r="Q141" s="47" t="s">
        <v>299</v>
      </c>
      <c r="R141" s="13" t="s">
        <v>282</v>
      </c>
      <c r="S141" s="12"/>
      <c r="T141" s="13"/>
      <c r="U141" s="47" t="s">
        <v>299</v>
      </c>
      <c r="V141" s="13" t="s">
        <v>282</v>
      </c>
      <c r="W141" s="12" t="s">
        <v>282</v>
      </c>
      <c r="X141" s="12"/>
      <c r="Y141" s="42" t="s">
        <v>692</v>
      </c>
      <c r="Z141" s="13" t="s">
        <v>291</v>
      </c>
    </row>
    <row r="142" spans="1:26" x14ac:dyDescent="0.25">
      <c r="A142" s="21"/>
      <c r="B142" s="43"/>
      <c r="C142" s="43" t="s">
        <v>282</v>
      </c>
      <c r="D142" s="44"/>
      <c r="E142" s="44"/>
      <c r="F142" s="43"/>
      <c r="G142" s="43"/>
      <c r="H142" s="44"/>
      <c r="I142" s="44"/>
      <c r="J142" s="43"/>
      <c r="K142" s="43"/>
      <c r="L142" s="44"/>
      <c r="M142" s="44"/>
      <c r="N142" s="43"/>
      <c r="O142" s="43"/>
      <c r="P142" s="44"/>
      <c r="Q142" s="44"/>
      <c r="R142" s="43"/>
      <c r="S142" s="43"/>
      <c r="T142" s="44"/>
      <c r="U142" s="44"/>
      <c r="V142" s="43"/>
      <c r="W142" s="43" t="s">
        <v>282</v>
      </c>
      <c r="X142" s="44"/>
      <c r="Y142" s="44"/>
      <c r="Z142" s="43"/>
    </row>
    <row r="143" spans="1:26" x14ac:dyDescent="0.25">
      <c r="A143" s="21"/>
      <c r="B143" s="61" t="s">
        <v>620</v>
      </c>
      <c r="C143" s="45" t="s">
        <v>282</v>
      </c>
      <c r="D143" s="67" t="s">
        <v>288</v>
      </c>
      <c r="E143" s="68">
        <v>45987</v>
      </c>
      <c r="F143" s="69" t="s">
        <v>282</v>
      </c>
      <c r="G143" s="45"/>
      <c r="H143" s="67" t="s">
        <v>288</v>
      </c>
      <c r="I143" s="68">
        <v>7924</v>
      </c>
      <c r="J143" s="69" t="s">
        <v>282</v>
      </c>
      <c r="K143" s="45"/>
      <c r="L143" s="67" t="s">
        <v>288</v>
      </c>
      <c r="M143" s="68">
        <v>10217</v>
      </c>
      <c r="N143" s="69" t="s">
        <v>282</v>
      </c>
      <c r="O143" s="45"/>
      <c r="P143" s="67" t="s">
        <v>288</v>
      </c>
      <c r="Q143" s="68">
        <v>14923</v>
      </c>
      <c r="R143" s="69" t="s">
        <v>282</v>
      </c>
      <c r="S143" s="45"/>
      <c r="T143" s="69" t="s">
        <v>288</v>
      </c>
      <c r="U143" s="72" t="s">
        <v>299</v>
      </c>
      <c r="V143" s="69" t="s">
        <v>282</v>
      </c>
      <c r="W143" s="45" t="s">
        <v>282</v>
      </c>
      <c r="X143" s="67" t="s">
        <v>288</v>
      </c>
      <c r="Y143" s="68">
        <v>79051</v>
      </c>
      <c r="Z143" s="69" t="s">
        <v>282</v>
      </c>
    </row>
    <row r="144" spans="1:26" ht="25.5" x14ac:dyDescent="0.25">
      <c r="A144" s="21"/>
      <c r="B144" s="40" t="s">
        <v>714</v>
      </c>
      <c r="C144" s="29" t="s">
        <v>282</v>
      </c>
      <c r="D144" s="13" t="s">
        <v>288</v>
      </c>
      <c r="E144" s="47" t="s">
        <v>299</v>
      </c>
      <c r="F144" s="13" t="s">
        <v>282</v>
      </c>
      <c r="G144" s="29"/>
      <c r="H144" s="13" t="s">
        <v>288</v>
      </c>
      <c r="I144" s="47" t="s">
        <v>299</v>
      </c>
      <c r="J144" s="13" t="s">
        <v>282</v>
      </c>
      <c r="K144" s="29"/>
      <c r="L144" s="13" t="s">
        <v>288</v>
      </c>
      <c r="M144" s="47" t="s">
        <v>299</v>
      </c>
      <c r="N144" s="13" t="s">
        <v>282</v>
      </c>
      <c r="O144" s="29"/>
      <c r="P144" s="13" t="s">
        <v>288</v>
      </c>
      <c r="Q144" s="47" t="s">
        <v>299</v>
      </c>
      <c r="R144" s="13" t="s">
        <v>282</v>
      </c>
      <c r="S144" s="29"/>
      <c r="T144" s="13" t="s">
        <v>288</v>
      </c>
      <c r="U144" s="47" t="s">
        <v>299</v>
      </c>
      <c r="V144" s="13" t="s">
        <v>282</v>
      </c>
      <c r="W144" s="29" t="s">
        <v>282</v>
      </c>
      <c r="X144" s="13" t="s">
        <v>288</v>
      </c>
      <c r="Y144" s="47" t="s">
        <v>299</v>
      </c>
      <c r="Z144" s="13" t="s">
        <v>282</v>
      </c>
    </row>
    <row r="145" spans="1:50" ht="25.5" x14ac:dyDescent="0.25">
      <c r="A145" s="21"/>
      <c r="B145" s="33" t="s">
        <v>715</v>
      </c>
      <c r="C145" s="45" t="s">
        <v>282</v>
      </c>
      <c r="D145" s="35"/>
      <c r="E145" s="37">
        <v>45987</v>
      </c>
      <c r="F145" s="39" t="s">
        <v>282</v>
      </c>
      <c r="G145" s="45"/>
      <c r="H145" s="35"/>
      <c r="I145" s="37">
        <v>7924</v>
      </c>
      <c r="J145" s="39" t="s">
        <v>282</v>
      </c>
      <c r="K145" s="45"/>
      <c r="L145" s="35"/>
      <c r="M145" s="37">
        <v>10217</v>
      </c>
      <c r="N145" s="39" t="s">
        <v>282</v>
      </c>
      <c r="O145" s="45"/>
      <c r="P145" s="35"/>
      <c r="Q145" s="37">
        <v>14923</v>
      </c>
      <c r="R145" s="39" t="s">
        <v>282</v>
      </c>
      <c r="S145" s="45"/>
      <c r="T145" s="39"/>
      <c r="U145" s="63" t="s">
        <v>299</v>
      </c>
      <c r="V145" s="39" t="s">
        <v>282</v>
      </c>
      <c r="W145" s="45" t="s">
        <v>282</v>
      </c>
      <c r="X145" s="35"/>
      <c r="Y145" s="37">
        <v>79051</v>
      </c>
      <c r="Z145" s="39" t="s">
        <v>282</v>
      </c>
    </row>
    <row r="146" spans="1:50" x14ac:dyDescent="0.25">
      <c r="A146" s="21"/>
      <c r="B146" s="71" t="s">
        <v>716</v>
      </c>
      <c r="C146" s="29" t="s">
        <v>282</v>
      </c>
      <c r="D146" s="12"/>
      <c r="E146" s="12"/>
      <c r="F146" s="12"/>
      <c r="G146" s="29"/>
      <c r="H146" s="12"/>
      <c r="I146" s="12"/>
      <c r="J146" s="12"/>
      <c r="K146" s="29"/>
      <c r="L146" s="12"/>
      <c r="M146" s="12"/>
      <c r="N146" s="12"/>
      <c r="O146" s="29"/>
      <c r="P146" s="12"/>
      <c r="Q146" s="12"/>
      <c r="R146" s="12"/>
      <c r="S146" s="29"/>
      <c r="T146" s="12"/>
      <c r="U146" s="12"/>
      <c r="V146" s="12"/>
      <c r="W146" s="29" t="s">
        <v>282</v>
      </c>
      <c r="X146" s="12"/>
      <c r="Y146" s="12"/>
      <c r="Z146" s="12"/>
    </row>
    <row r="147" spans="1:50" x14ac:dyDescent="0.25">
      <c r="A147" s="21"/>
      <c r="B147" s="33" t="s">
        <v>620</v>
      </c>
      <c r="C147" s="45" t="s">
        <v>282</v>
      </c>
      <c r="D147" s="35" t="s">
        <v>288</v>
      </c>
      <c r="E147" s="37">
        <v>459506</v>
      </c>
      <c r="F147" s="39" t="s">
        <v>282</v>
      </c>
      <c r="G147" s="45"/>
      <c r="H147" s="35" t="s">
        <v>288</v>
      </c>
      <c r="I147" s="37">
        <v>40422</v>
      </c>
      <c r="J147" s="39" t="s">
        <v>282</v>
      </c>
      <c r="K147" s="45"/>
      <c r="L147" s="35" t="s">
        <v>288</v>
      </c>
      <c r="M147" s="37">
        <v>153515</v>
      </c>
      <c r="N147" s="39" t="s">
        <v>282</v>
      </c>
      <c r="O147" s="45"/>
      <c r="P147" s="35" t="s">
        <v>288</v>
      </c>
      <c r="Q147" s="37">
        <v>153559</v>
      </c>
      <c r="R147" s="39" t="s">
        <v>282</v>
      </c>
      <c r="S147" s="45"/>
      <c r="T147" s="39" t="s">
        <v>288</v>
      </c>
      <c r="U147" s="63" t="s">
        <v>299</v>
      </c>
      <c r="V147" s="39" t="s">
        <v>282</v>
      </c>
      <c r="W147" s="45" t="s">
        <v>282</v>
      </c>
      <c r="X147" s="35" t="s">
        <v>288</v>
      </c>
      <c r="Y147" s="37">
        <v>807002</v>
      </c>
      <c r="Z147" s="39" t="s">
        <v>282</v>
      </c>
    </row>
    <row r="148" spans="1:50" ht="25.5" x14ac:dyDescent="0.25">
      <c r="A148" s="21"/>
      <c r="B148" s="40" t="s">
        <v>717</v>
      </c>
      <c r="C148" s="29" t="s">
        <v>282</v>
      </c>
      <c r="D148" s="13"/>
      <c r="E148" s="47" t="s">
        <v>299</v>
      </c>
      <c r="F148" s="13" t="s">
        <v>282</v>
      </c>
      <c r="G148" s="29"/>
      <c r="H148" s="13"/>
      <c r="I148" s="47" t="s">
        <v>299</v>
      </c>
      <c r="J148" s="13" t="s">
        <v>282</v>
      </c>
      <c r="K148" s="29"/>
      <c r="L148" s="13"/>
      <c r="M148" s="47" t="s">
        <v>299</v>
      </c>
      <c r="N148" s="13" t="s">
        <v>282</v>
      </c>
      <c r="O148" s="29"/>
      <c r="P148" s="13"/>
      <c r="Q148" s="47" t="s">
        <v>299</v>
      </c>
      <c r="R148" s="13" t="s">
        <v>282</v>
      </c>
      <c r="S148" s="29"/>
      <c r="T148" s="13"/>
      <c r="U148" s="47" t="s">
        <v>299</v>
      </c>
      <c r="V148" s="13" t="s">
        <v>282</v>
      </c>
      <c r="W148" s="29" t="s">
        <v>282</v>
      </c>
      <c r="X148" s="13"/>
      <c r="Y148" s="47" t="s">
        <v>299</v>
      </c>
      <c r="Z148" s="13" t="s">
        <v>282</v>
      </c>
    </row>
    <row r="149" spans="1:50" ht="25.5" x14ac:dyDescent="0.25">
      <c r="A149" s="21"/>
      <c r="B149" s="33" t="s">
        <v>718</v>
      </c>
      <c r="C149" s="45" t="s">
        <v>282</v>
      </c>
      <c r="D149" s="35"/>
      <c r="E149" s="37">
        <v>459506</v>
      </c>
      <c r="F149" s="39" t="s">
        <v>282</v>
      </c>
      <c r="G149" s="45"/>
      <c r="H149" s="35"/>
      <c r="I149" s="37">
        <v>40422</v>
      </c>
      <c r="J149" s="39" t="s">
        <v>282</v>
      </c>
      <c r="K149" s="45"/>
      <c r="L149" s="35"/>
      <c r="M149" s="37">
        <v>153515</v>
      </c>
      <c r="N149" s="39" t="s">
        <v>282</v>
      </c>
      <c r="O149" s="45"/>
      <c r="P149" s="35"/>
      <c r="Q149" s="37">
        <v>153559</v>
      </c>
      <c r="R149" s="39" t="s">
        <v>282</v>
      </c>
      <c r="S149" s="45"/>
      <c r="T149" s="39"/>
      <c r="U149" s="63" t="s">
        <v>299</v>
      </c>
      <c r="V149" s="39" t="s">
        <v>282</v>
      </c>
      <c r="W149" s="45" t="s">
        <v>282</v>
      </c>
      <c r="X149" s="35"/>
      <c r="Y149" s="37">
        <v>807002</v>
      </c>
      <c r="Z149" s="39" t="s">
        <v>282</v>
      </c>
    </row>
    <row r="150" spans="1:50" ht="25.5" x14ac:dyDescent="0.25">
      <c r="A150" s="21"/>
      <c r="B150" s="40" t="s">
        <v>719</v>
      </c>
      <c r="C150" s="29" t="s">
        <v>282</v>
      </c>
      <c r="D150" s="12"/>
      <c r="E150" s="50">
        <v>23751</v>
      </c>
      <c r="F150" s="13" t="s">
        <v>282</v>
      </c>
      <c r="G150" s="29"/>
      <c r="H150" s="13"/>
      <c r="I150" s="47" t="s">
        <v>299</v>
      </c>
      <c r="J150" s="13" t="s">
        <v>282</v>
      </c>
      <c r="K150" s="29"/>
      <c r="L150" s="12"/>
      <c r="M150" s="50">
        <v>28333</v>
      </c>
      <c r="N150" s="13" t="s">
        <v>282</v>
      </c>
      <c r="O150" s="29"/>
      <c r="P150" s="12"/>
      <c r="Q150" s="50">
        <v>26400</v>
      </c>
      <c r="R150" s="13" t="s">
        <v>282</v>
      </c>
      <c r="S150" s="29"/>
      <c r="T150" s="13"/>
      <c r="U150" s="47" t="s">
        <v>299</v>
      </c>
      <c r="V150" s="13" t="s">
        <v>282</v>
      </c>
      <c r="W150" s="29" t="s">
        <v>282</v>
      </c>
      <c r="X150" s="12"/>
      <c r="Y150" s="50">
        <v>78484</v>
      </c>
      <c r="Z150" s="13" t="s">
        <v>282</v>
      </c>
    </row>
    <row r="151" spans="1:50" x14ac:dyDescent="0.25">
      <c r="A151" s="21"/>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c r="AI151" s="25"/>
      <c r="AJ151" s="25"/>
      <c r="AK151" s="25"/>
      <c r="AL151" s="25"/>
      <c r="AM151" s="25"/>
      <c r="AN151" s="25"/>
      <c r="AO151" s="25"/>
      <c r="AP151" s="25"/>
      <c r="AQ151" s="25"/>
      <c r="AR151" s="25"/>
      <c r="AS151" s="25"/>
      <c r="AT151" s="25"/>
      <c r="AU151" s="25"/>
      <c r="AV151" s="25"/>
      <c r="AW151" s="25"/>
      <c r="AX151" s="25"/>
    </row>
    <row r="152" spans="1:50" x14ac:dyDescent="0.25">
      <c r="A152" s="21"/>
      <c r="B152" s="22" t="s">
        <v>754</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c r="AL152" s="22"/>
      <c r="AM152" s="22"/>
      <c r="AN152" s="22"/>
      <c r="AO152" s="22"/>
      <c r="AP152" s="22"/>
      <c r="AQ152" s="22"/>
      <c r="AR152" s="22"/>
      <c r="AS152" s="22"/>
      <c r="AT152" s="22"/>
      <c r="AU152" s="22"/>
      <c r="AV152" s="22"/>
      <c r="AW152" s="22"/>
      <c r="AX152" s="22"/>
    </row>
    <row r="153" spans="1:50" ht="25.5" customHeight="1" x14ac:dyDescent="0.25">
      <c r="A153" s="21"/>
      <c r="B153" s="23" t="s">
        <v>755</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c r="AI153" s="23"/>
      <c r="AJ153" s="23"/>
      <c r="AK153" s="23"/>
      <c r="AL153" s="23"/>
      <c r="AM153" s="23"/>
      <c r="AN153" s="23"/>
      <c r="AO153" s="23"/>
      <c r="AP153" s="23"/>
      <c r="AQ153" s="23"/>
      <c r="AR153" s="23"/>
      <c r="AS153" s="23"/>
      <c r="AT153" s="23"/>
      <c r="AU153" s="23"/>
      <c r="AV153" s="23"/>
      <c r="AW153" s="23"/>
      <c r="AX153" s="23"/>
    </row>
    <row r="154" spans="1:50" ht="15.75" x14ac:dyDescent="0.25">
      <c r="A154" s="21"/>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c r="AF154" s="56"/>
      <c r="AG154" s="56"/>
      <c r="AH154" s="56"/>
      <c r="AI154" s="56"/>
      <c r="AJ154" s="56"/>
      <c r="AK154" s="56"/>
      <c r="AL154" s="56"/>
      <c r="AM154" s="56"/>
      <c r="AN154" s="56"/>
      <c r="AO154" s="56"/>
      <c r="AP154" s="56"/>
      <c r="AQ154" s="56"/>
      <c r="AR154" s="56"/>
      <c r="AS154" s="56"/>
      <c r="AT154" s="56"/>
      <c r="AU154" s="56"/>
      <c r="AV154" s="56"/>
      <c r="AW154" s="56"/>
      <c r="AX154" s="56"/>
    </row>
    <row r="155" spans="1:50" x14ac:dyDescent="0.25">
      <c r="A155" s="21"/>
      <c r="B155" s="29"/>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row>
    <row r="156" spans="1:50" ht="15.75" thickBot="1" x14ac:dyDescent="0.3">
      <c r="A156" s="21"/>
      <c r="B156" s="29"/>
      <c r="C156" s="29"/>
      <c r="D156" s="54" t="s">
        <v>541</v>
      </c>
      <c r="E156" s="54"/>
      <c r="F156" s="54"/>
      <c r="G156" s="54"/>
      <c r="H156" s="54"/>
      <c r="I156" s="54"/>
      <c r="J156" s="54"/>
      <c r="K156" s="54"/>
      <c r="L156" s="54"/>
      <c r="M156" s="54"/>
      <c r="N156" s="54"/>
      <c r="O156" s="54"/>
      <c r="P156" s="54"/>
      <c r="Q156" s="54"/>
      <c r="R156" s="54"/>
      <c r="S156" s="54"/>
      <c r="T156" s="54"/>
      <c r="U156" s="54"/>
      <c r="V156" s="54"/>
      <c r="W156" s="54"/>
      <c r="X156" s="54"/>
      <c r="Y156" s="54"/>
      <c r="Z156" s="54"/>
      <c r="AA156" s="54"/>
      <c r="AB156" s="54"/>
      <c r="AC156" s="54"/>
      <c r="AD156" s="54"/>
      <c r="AE156" s="54"/>
      <c r="AF156" s="54"/>
      <c r="AG156" s="54"/>
      <c r="AH156" s="54"/>
      <c r="AI156" s="54"/>
      <c r="AJ156" s="54"/>
      <c r="AK156" s="54"/>
      <c r="AL156" s="54"/>
      <c r="AM156" s="54"/>
      <c r="AN156" s="54"/>
      <c r="AO156" s="54"/>
      <c r="AP156" s="29"/>
    </row>
    <row r="157" spans="1:50" ht="15.75" thickBot="1" x14ac:dyDescent="0.3">
      <c r="A157" s="21"/>
      <c r="B157" s="29"/>
      <c r="C157" s="29"/>
      <c r="D157" s="55" t="s">
        <v>417</v>
      </c>
      <c r="E157" s="55"/>
      <c r="F157" s="55"/>
      <c r="G157" s="55"/>
      <c r="H157" s="55"/>
      <c r="I157" s="55"/>
      <c r="J157" s="55"/>
      <c r="K157" s="55"/>
      <c r="L157" s="55"/>
      <c r="M157" s="55"/>
      <c r="N157" s="55"/>
      <c r="O157" s="55"/>
      <c r="P157" s="55"/>
      <c r="Q157" s="55"/>
      <c r="R157" s="55"/>
      <c r="S157" s="55"/>
      <c r="T157" s="55"/>
      <c r="U157" s="55"/>
      <c r="V157" s="29"/>
      <c r="W157" s="29"/>
      <c r="X157" s="55" t="s">
        <v>559</v>
      </c>
      <c r="Y157" s="55"/>
      <c r="Z157" s="55"/>
      <c r="AA157" s="55"/>
      <c r="AB157" s="55"/>
      <c r="AC157" s="55"/>
      <c r="AD157" s="55"/>
      <c r="AE157" s="55"/>
      <c r="AF157" s="55"/>
      <c r="AG157" s="55"/>
      <c r="AH157" s="55"/>
      <c r="AI157" s="55"/>
      <c r="AJ157" s="55"/>
      <c r="AK157" s="55"/>
      <c r="AL157" s="55"/>
      <c r="AM157" s="55"/>
      <c r="AN157" s="55"/>
      <c r="AO157" s="55"/>
      <c r="AP157" s="29"/>
    </row>
    <row r="158" spans="1:50" x14ac:dyDescent="0.25">
      <c r="A158" s="21"/>
      <c r="B158" s="29"/>
      <c r="C158" s="29"/>
      <c r="D158" s="77"/>
      <c r="E158" s="77"/>
      <c r="F158" s="29"/>
      <c r="G158" s="29"/>
      <c r="H158" s="78" t="s">
        <v>756</v>
      </c>
      <c r="I158" s="78"/>
      <c r="J158" s="29"/>
      <c r="K158" s="29"/>
      <c r="L158" s="77"/>
      <c r="M158" s="77"/>
      <c r="N158" s="29"/>
      <c r="O158" s="29"/>
      <c r="P158" s="77"/>
      <c r="Q158" s="77"/>
      <c r="R158" s="29"/>
      <c r="S158" s="29"/>
      <c r="T158" s="77"/>
      <c r="U158" s="77"/>
      <c r="V158" s="29"/>
      <c r="W158" s="29"/>
      <c r="X158" s="77"/>
      <c r="Y158" s="77"/>
      <c r="Z158" s="29"/>
      <c r="AA158" s="29"/>
      <c r="AB158" s="78" t="s">
        <v>756</v>
      </c>
      <c r="AC158" s="78"/>
      <c r="AD158" s="29"/>
      <c r="AE158" s="29"/>
      <c r="AF158" s="77"/>
      <c r="AG158" s="77"/>
      <c r="AH158" s="29"/>
      <c r="AI158" s="29"/>
      <c r="AJ158" s="77"/>
      <c r="AK158" s="77"/>
      <c r="AL158" s="29"/>
      <c r="AM158" s="29"/>
      <c r="AN158" s="77"/>
      <c r="AO158" s="77"/>
      <c r="AP158" s="29"/>
    </row>
    <row r="159" spans="1:50" ht="15.75" thickBot="1" x14ac:dyDescent="0.3">
      <c r="A159" s="21"/>
      <c r="B159" s="32" t="s">
        <v>332</v>
      </c>
      <c r="C159" s="29"/>
      <c r="D159" s="54" t="s">
        <v>757</v>
      </c>
      <c r="E159" s="54"/>
      <c r="F159" s="29"/>
      <c r="G159" s="29"/>
      <c r="H159" s="54" t="s">
        <v>758</v>
      </c>
      <c r="I159" s="54"/>
      <c r="J159" s="29"/>
      <c r="K159" s="29"/>
      <c r="L159" s="54" t="s">
        <v>759</v>
      </c>
      <c r="M159" s="54"/>
      <c r="N159" s="29"/>
      <c r="O159" s="29"/>
      <c r="P159" s="54" t="s">
        <v>760</v>
      </c>
      <c r="Q159" s="54"/>
      <c r="R159" s="29"/>
      <c r="S159" s="29"/>
      <c r="T159" s="54" t="s">
        <v>145</v>
      </c>
      <c r="U159" s="54"/>
      <c r="V159" s="29"/>
      <c r="W159" s="29"/>
      <c r="X159" s="54" t="s">
        <v>757</v>
      </c>
      <c r="Y159" s="54"/>
      <c r="Z159" s="29"/>
      <c r="AA159" s="29"/>
      <c r="AB159" s="54" t="s">
        <v>758</v>
      </c>
      <c r="AC159" s="54"/>
      <c r="AD159" s="29"/>
      <c r="AE159" s="29"/>
      <c r="AF159" s="54" t="s">
        <v>759</v>
      </c>
      <c r="AG159" s="54"/>
      <c r="AH159" s="29"/>
      <c r="AI159" s="29"/>
      <c r="AJ159" s="54" t="s">
        <v>760</v>
      </c>
      <c r="AK159" s="54"/>
      <c r="AL159" s="29"/>
      <c r="AM159" s="29"/>
      <c r="AN159" s="54" t="s">
        <v>145</v>
      </c>
      <c r="AO159" s="54"/>
      <c r="AP159" s="29"/>
    </row>
    <row r="160" spans="1:50" x14ac:dyDescent="0.25">
      <c r="A160" s="21"/>
      <c r="B160" s="90" t="s">
        <v>553</v>
      </c>
      <c r="C160" s="45"/>
      <c r="D160" s="45" t="s">
        <v>288</v>
      </c>
      <c r="E160" s="91">
        <v>624592</v>
      </c>
      <c r="F160" s="92" t="s">
        <v>282</v>
      </c>
      <c r="G160" s="45"/>
      <c r="H160" s="45" t="s">
        <v>288</v>
      </c>
      <c r="I160" s="93">
        <v>249</v>
      </c>
      <c r="J160" s="92" t="s">
        <v>282</v>
      </c>
      <c r="K160" s="45"/>
      <c r="L160" s="45" t="s">
        <v>288</v>
      </c>
      <c r="M160" s="91">
        <v>11153</v>
      </c>
      <c r="N160" s="92" t="s">
        <v>282</v>
      </c>
      <c r="O160" s="45"/>
      <c r="P160" s="92" t="s">
        <v>288</v>
      </c>
      <c r="Q160" s="94" t="s">
        <v>299</v>
      </c>
      <c r="R160" s="92" t="s">
        <v>282</v>
      </c>
      <c r="S160" s="45"/>
      <c r="T160" s="45" t="s">
        <v>288</v>
      </c>
      <c r="U160" s="91">
        <v>635994</v>
      </c>
      <c r="V160" s="92" t="s">
        <v>282</v>
      </c>
      <c r="W160" s="45"/>
      <c r="X160" s="45" t="s">
        <v>288</v>
      </c>
      <c r="Y160" s="91">
        <v>370824</v>
      </c>
      <c r="Z160" s="92" t="s">
        <v>282</v>
      </c>
      <c r="AA160" s="45"/>
      <c r="AB160" s="45" t="s">
        <v>288</v>
      </c>
      <c r="AC160" s="91">
        <v>9309</v>
      </c>
      <c r="AD160" s="92" t="s">
        <v>282</v>
      </c>
      <c r="AE160" s="45"/>
      <c r="AF160" s="45" t="s">
        <v>288</v>
      </c>
      <c r="AG160" s="91">
        <v>2962</v>
      </c>
      <c r="AH160" s="92" t="s">
        <v>282</v>
      </c>
      <c r="AI160" s="45"/>
      <c r="AJ160" s="92" t="s">
        <v>288</v>
      </c>
      <c r="AK160" s="94" t="s">
        <v>299</v>
      </c>
      <c r="AL160" s="92" t="s">
        <v>282</v>
      </c>
      <c r="AM160" s="45"/>
      <c r="AN160" s="45" t="s">
        <v>288</v>
      </c>
      <c r="AO160" s="91">
        <v>383095</v>
      </c>
      <c r="AP160" s="92" t="s">
        <v>282</v>
      </c>
    </row>
    <row r="161" spans="1:50" x14ac:dyDescent="0.25">
      <c r="A161" s="21"/>
      <c r="B161" s="95" t="s">
        <v>554</v>
      </c>
      <c r="C161" s="29"/>
      <c r="D161" s="29"/>
      <c r="E161" s="96">
        <v>2817777</v>
      </c>
      <c r="F161" s="28" t="s">
        <v>282</v>
      </c>
      <c r="G161" s="29"/>
      <c r="H161" s="29"/>
      <c r="I161" s="96">
        <v>46718</v>
      </c>
      <c r="J161" s="28" t="s">
        <v>282</v>
      </c>
      <c r="K161" s="29"/>
      <c r="L161" s="29"/>
      <c r="M161" s="96">
        <v>26700</v>
      </c>
      <c r="N161" s="28" t="s">
        <v>282</v>
      </c>
      <c r="O161" s="29"/>
      <c r="P161" s="29"/>
      <c r="Q161" s="97">
        <v>423</v>
      </c>
      <c r="R161" s="28" t="s">
        <v>282</v>
      </c>
      <c r="S161" s="29"/>
      <c r="T161" s="29"/>
      <c r="U161" s="96">
        <v>2891618</v>
      </c>
      <c r="V161" s="28" t="s">
        <v>282</v>
      </c>
      <c r="W161" s="29"/>
      <c r="X161" s="29"/>
      <c r="Y161" s="96">
        <v>2694161</v>
      </c>
      <c r="Z161" s="28" t="s">
        <v>282</v>
      </c>
      <c r="AA161" s="29"/>
      <c r="AB161" s="29"/>
      <c r="AC161" s="96">
        <v>27227</v>
      </c>
      <c r="AD161" s="28" t="s">
        <v>282</v>
      </c>
      <c r="AE161" s="29"/>
      <c r="AF161" s="29"/>
      <c r="AG161" s="96">
        <v>30308</v>
      </c>
      <c r="AH161" s="28" t="s">
        <v>282</v>
      </c>
      <c r="AI161" s="29"/>
      <c r="AJ161" s="29"/>
      <c r="AK161" s="97">
        <v>113</v>
      </c>
      <c r="AL161" s="28" t="s">
        <v>282</v>
      </c>
      <c r="AM161" s="29"/>
      <c r="AN161" s="29"/>
      <c r="AO161" s="96">
        <v>2751809</v>
      </c>
      <c r="AP161" s="28" t="s">
        <v>282</v>
      </c>
    </row>
    <row r="162" spans="1:50" ht="15.75" thickBot="1" x14ac:dyDescent="0.3">
      <c r="A162" s="21"/>
      <c r="B162" s="90" t="s">
        <v>555</v>
      </c>
      <c r="C162" s="45"/>
      <c r="D162" s="45"/>
      <c r="E162" s="91">
        <v>3047885</v>
      </c>
      <c r="F162" s="92" t="s">
        <v>282</v>
      </c>
      <c r="G162" s="45"/>
      <c r="H162" s="45"/>
      <c r="I162" s="91">
        <v>23093</v>
      </c>
      <c r="J162" s="92" t="s">
        <v>282</v>
      </c>
      <c r="K162" s="45"/>
      <c r="L162" s="45"/>
      <c r="M162" s="91">
        <v>20921</v>
      </c>
      <c r="N162" s="92" t="s">
        <v>282</v>
      </c>
      <c r="O162" s="45"/>
      <c r="P162" s="45"/>
      <c r="Q162" s="91">
        <v>1974</v>
      </c>
      <c r="R162" s="92" t="s">
        <v>282</v>
      </c>
      <c r="S162" s="45"/>
      <c r="T162" s="45"/>
      <c r="U162" s="91">
        <v>3093873</v>
      </c>
      <c r="V162" s="92" t="s">
        <v>282</v>
      </c>
      <c r="W162" s="45"/>
      <c r="X162" s="45"/>
      <c r="Y162" s="91">
        <v>2866794</v>
      </c>
      <c r="Z162" s="92" t="s">
        <v>282</v>
      </c>
      <c r="AA162" s="45"/>
      <c r="AB162" s="45"/>
      <c r="AC162" s="91">
        <v>6164</v>
      </c>
      <c r="AD162" s="92" t="s">
        <v>282</v>
      </c>
      <c r="AE162" s="45"/>
      <c r="AF162" s="45"/>
      <c r="AG162" s="91">
        <v>32167</v>
      </c>
      <c r="AH162" s="92" t="s">
        <v>282</v>
      </c>
      <c r="AI162" s="45"/>
      <c r="AJ162" s="45"/>
      <c r="AK162" s="93">
        <v>926</v>
      </c>
      <c r="AL162" s="92" t="s">
        <v>282</v>
      </c>
      <c r="AM162" s="45"/>
      <c r="AN162" s="45"/>
      <c r="AO162" s="91">
        <v>2906051</v>
      </c>
      <c r="AP162" s="92" t="s">
        <v>282</v>
      </c>
    </row>
    <row r="163" spans="1:50" x14ac:dyDescent="0.25">
      <c r="A163" s="21"/>
      <c r="B163" s="43"/>
      <c r="C163" s="43"/>
      <c r="D163" s="44"/>
      <c r="E163" s="44"/>
      <c r="F163" s="43"/>
      <c r="G163" s="43"/>
      <c r="H163" s="44"/>
      <c r="I163" s="44"/>
      <c r="J163" s="43"/>
      <c r="K163" s="43"/>
      <c r="L163" s="44"/>
      <c r="M163" s="44"/>
      <c r="N163" s="43"/>
      <c r="O163" s="43"/>
      <c r="P163" s="44"/>
      <c r="Q163" s="44"/>
      <c r="R163" s="43"/>
      <c r="S163" s="43"/>
      <c r="T163" s="44"/>
      <c r="U163" s="44"/>
      <c r="V163" s="43"/>
      <c r="W163" s="43"/>
      <c r="X163" s="44"/>
      <c r="Y163" s="44"/>
      <c r="Z163" s="43"/>
      <c r="AA163" s="43"/>
      <c r="AB163" s="44"/>
      <c r="AC163" s="44"/>
      <c r="AD163" s="43"/>
      <c r="AE163" s="43"/>
      <c r="AF163" s="44"/>
      <c r="AG163" s="44"/>
      <c r="AH163" s="43"/>
      <c r="AI163" s="43"/>
      <c r="AJ163" s="44"/>
      <c r="AK163" s="44"/>
      <c r="AL163" s="43"/>
      <c r="AM163" s="43"/>
      <c r="AN163" s="44"/>
      <c r="AO163" s="44"/>
      <c r="AP163" s="43"/>
    </row>
    <row r="164" spans="1:50" x14ac:dyDescent="0.25">
      <c r="A164" s="21"/>
      <c r="B164" s="98" t="s">
        <v>145</v>
      </c>
      <c r="C164" s="29"/>
      <c r="D164" s="81" t="s">
        <v>288</v>
      </c>
      <c r="E164" s="99">
        <v>6490254</v>
      </c>
      <c r="F164" s="32" t="s">
        <v>282</v>
      </c>
      <c r="G164" s="29"/>
      <c r="H164" s="81" t="s">
        <v>288</v>
      </c>
      <c r="I164" s="99">
        <v>70060</v>
      </c>
      <c r="J164" s="32" t="s">
        <v>282</v>
      </c>
      <c r="K164" s="29"/>
      <c r="L164" s="81" t="s">
        <v>288</v>
      </c>
      <c r="M164" s="99">
        <v>58774</v>
      </c>
      <c r="N164" s="32" t="s">
        <v>282</v>
      </c>
      <c r="O164" s="29"/>
      <c r="P164" s="81" t="s">
        <v>288</v>
      </c>
      <c r="Q164" s="99">
        <v>2397</v>
      </c>
      <c r="R164" s="32" t="s">
        <v>282</v>
      </c>
      <c r="S164" s="29"/>
      <c r="T164" s="81" t="s">
        <v>288</v>
      </c>
      <c r="U164" s="99">
        <v>6621485</v>
      </c>
      <c r="V164" s="32" t="s">
        <v>282</v>
      </c>
      <c r="W164" s="29"/>
      <c r="X164" s="81" t="s">
        <v>288</v>
      </c>
      <c r="Y164" s="99">
        <v>5931779</v>
      </c>
      <c r="Z164" s="32" t="s">
        <v>282</v>
      </c>
      <c r="AA164" s="29"/>
      <c r="AB164" s="81" t="s">
        <v>288</v>
      </c>
      <c r="AC164" s="99">
        <v>42700</v>
      </c>
      <c r="AD164" s="32" t="s">
        <v>282</v>
      </c>
      <c r="AE164" s="29"/>
      <c r="AF164" s="81" t="s">
        <v>288</v>
      </c>
      <c r="AG164" s="99">
        <v>65437</v>
      </c>
      <c r="AH164" s="32" t="s">
        <v>282</v>
      </c>
      <c r="AI164" s="29"/>
      <c r="AJ164" s="81" t="s">
        <v>288</v>
      </c>
      <c r="AK164" s="99">
        <v>1039</v>
      </c>
      <c r="AL164" s="32" t="s">
        <v>282</v>
      </c>
      <c r="AM164" s="29"/>
      <c r="AN164" s="81" t="s">
        <v>288</v>
      </c>
      <c r="AO164" s="99">
        <v>6040955</v>
      </c>
      <c r="AP164" s="32" t="s">
        <v>282</v>
      </c>
    </row>
    <row r="165" spans="1:50" ht="15.75" x14ac:dyDescent="0.25">
      <c r="A165" s="21"/>
      <c r="B165" s="56"/>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c r="AE165" s="56"/>
      <c r="AF165" s="56"/>
      <c r="AG165" s="56"/>
      <c r="AH165" s="56"/>
      <c r="AI165" s="56"/>
      <c r="AJ165" s="56"/>
      <c r="AK165" s="56"/>
      <c r="AL165" s="56"/>
      <c r="AM165" s="56"/>
      <c r="AN165" s="56"/>
      <c r="AO165" s="56"/>
      <c r="AP165" s="56"/>
      <c r="AQ165" s="56"/>
      <c r="AR165" s="56"/>
      <c r="AS165" s="56"/>
      <c r="AT165" s="56"/>
      <c r="AU165" s="56"/>
      <c r="AV165" s="56"/>
      <c r="AW165" s="56"/>
      <c r="AX165" s="56"/>
    </row>
    <row r="166" spans="1:50" x14ac:dyDescent="0.25">
      <c r="A166" s="21"/>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50" ht="15.75" thickBot="1" x14ac:dyDescent="0.3">
      <c r="A167" s="21"/>
      <c r="B167" s="29"/>
      <c r="C167" s="29" t="s">
        <v>282</v>
      </c>
      <c r="D167" s="54" t="s">
        <v>541</v>
      </c>
      <c r="E167" s="54"/>
      <c r="F167" s="54"/>
      <c r="G167" s="54"/>
      <c r="H167" s="54"/>
      <c r="I167" s="54"/>
      <c r="J167" s="54"/>
      <c r="K167" s="54"/>
      <c r="L167" s="54"/>
      <c r="M167" s="54"/>
      <c r="N167" s="54"/>
      <c r="O167" s="54"/>
      <c r="P167" s="54"/>
      <c r="Q167" s="54"/>
      <c r="R167" s="54"/>
      <c r="S167" s="54"/>
      <c r="T167" s="54"/>
      <c r="U167" s="54"/>
      <c r="V167" s="54"/>
      <c r="W167" s="54"/>
      <c r="X167" s="54"/>
      <c r="Y167" s="54"/>
      <c r="Z167" s="29"/>
    </row>
    <row r="168" spans="1:50" ht="15.75" thickBot="1" x14ac:dyDescent="0.3">
      <c r="A168" s="21"/>
      <c r="B168" s="29"/>
      <c r="C168" s="29" t="s">
        <v>282</v>
      </c>
      <c r="D168" s="100">
        <v>41912</v>
      </c>
      <c r="E168" s="100"/>
      <c r="F168" s="100"/>
      <c r="G168" s="100"/>
      <c r="H168" s="100"/>
      <c r="I168" s="100"/>
      <c r="J168" s="100"/>
      <c r="K168" s="100"/>
      <c r="L168" s="100"/>
      <c r="M168" s="100"/>
      <c r="N168" s="29"/>
      <c r="O168" s="29" t="s">
        <v>282</v>
      </c>
      <c r="P168" s="100">
        <v>41639</v>
      </c>
      <c r="Q168" s="100"/>
      <c r="R168" s="100"/>
      <c r="S168" s="100"/>
      <c r="T168" s="100"/>
      <c r="U168" s="100"/>
      <c r="V168" s="100"/>
      <c r="W168" s="100"/>
      <c r="X168" s="100"/>
      <c r="Y168" s="100"/>
      <c r="Z168" s="29"/>
    </row>
    <row r="169" spans="1:50" x14ac:dyDescent="0.25">
      <c r="A169" s="21"/>
      <c r="B169" s="29"/>
      <c r="C169" s="29" t="s">
        <v>282</v>
      </c>
      <c r="D169" s="77"/>
      <c r="E169" s="77"/>
      <c r="F169" s="29"/>
      <c r="G169" s="29" t="s">
        <v>282</v>
      </c>
      <c r="H169" s="78" t="s">
        <v>761</v>
      </c>
      <c r="I169" s="78"/>
      <c r="J169" s="29"/>
      <c r="K169" s="29" t="s">
        <v>282</v>
      </c>
      <c r="L169" s="77"/>
      <c r="M169" s="77"/>
      <c r="N169" s="29"/>
      <c r="O169" s="29" t="s">
        <v>282</v>
      </c>
      <c r="P169" s="77"/>
      <c r="Q169" s="77"/>
      <c r="R169" s="29"/>
      <c r="S169" s="29" t="s">
        <v>282</v>
      </c>
      <c r="T169" s="78" t="s">
        <v>761</v>
      </c>
      <c r="U169" s="78"/>
      <c r="V169" s="29"/>
      <c r="W169" s="29" t="s">
        <v>282</v>
      </c>
      <c r="X169" s="77"/>
      <c r="Y169" s="77"/>
      <c r="Z169" s="29"/>
    </row>
    <row r="170" spans="1:50" ht="15.75" thickBot="1" x14ac:dyDescent="0.3">
      <c r="A170" s="21"/>
      <c r="B170" s="81" t="s">
        <v>332</v>
      </c>
      <c r="C170" s="29" t="s">
        <v>282</v>
      </c>
      <c r="D170" s="54" t="s">
        <v>550</v>
      </c>
      <c r="E170" s="54"/>
      <c r="F170" s="29"/>
      <c r="G170" s="29" t="s">
        <v>282</v>
      </c>
      <c r="H170" s="54" t="s">
        <v>762</v>
      </c>
      <c r="I170" s="54"/>
      <c r="J170" s="29"/>
      <c r="K170" s="29" t="s">
        <v>282</v>
      </c>
      <c r="L170" s="54" t="s">
        <v>145</v>
      </c>
      <c r="M170" s="54"/>
      <c r="N170" s="29"/>
      <c r="O170" s="29" t="s">
        <v>282</v>
      </c>
      <c r="P170" s="54" t="s">
        <v>550</v>
      </c>
      <c r="Q170" s="54"/>
      <c r="R170" s="29"/>
      <c r="S170" s="29" t="s">
        <v>282</v>
      </c>
      <c r="T170" s="54" t="s">
        <v>762</v>
      </c>
      <c r="U170" s="54"/>
      <c r="V170" s="29"/>
      <c r="W170" s="29" t="s">
        <v>282</v>
      </c>
      <c r="X170" s="54" t="s">
        <v>145</v>
      </c>
      <c r="Y170" s="54"/>
      <c r="Z170" s="29"/>
    </row>
    <row r="171" spans="1:50" x14ac:dyDescent="0.25">
      <c r="A171" s="21"/>
      <c r="B171" s="33" t="s">
        <v>556</v>
      </c>
      <c r="C171" s="35" t="s">
        <v>282</v>
      </c>
      <c r="D171" s="35" t="s">
        <v>288</v>
      </c>
      <c r="E171" s="37">
        <v>362513</v>
      </c>
      <c r="F171" s="39" t="s">
        <v>282</v>
      </c>
      <c r="G171" s="35" t="s">
        <v>282</v>
      </c>
      <c r="H171" s="35" t="s">
        <v>288</v>
      </c>
      <c r="I171" s="37">
        <v>14181</v>
      </c>
      <c r="J171" s="39" t="s">
        <v>282</v>
      </c>
      <c r="K171" s="35" t="s">
        <v>282</v>
      </c>
      <c r="L171" s="35" t="s">
        <v>288</v>
      </c>
      <c r="M171" s="37">
        <v>376694</v>
      </c>
      <c r="N171" s="39" t="s">
        <v>282</v>
      </c>
      <c r="O171" s="35" t="s">
        <v>282</v>
      </c>
      <c r="P171" s="35" t="s">
        <v>288</v>
      </c>
      <c r="Q171" s="37">
        <v>286167</v>
      </c>
      <c r="R171" s="39" t="s">
        <v>282</v>
      </c>
      <c r="S171" s="35" t="s">
        <v>282</v>
      </c>
      <c r="T171" s="35" t="s">
        <v>288</v>
      </c>
      <c r="U171" s="37">
        <v>11640</v>
      </c>
      <c r="V171" s="39" t="s">
        <v>282</v>
      </c>
      <c r="W171" s="35" t="s">
        <v>282</v>
      </c>
      <c r="X171" s="35" t="s">
        <v>288</v>
      </c>
      <c r="Y171" s="37">
        <v>297807</v>
      </c>
      <c r="Z171" s="39" t="s">
        <v>282</v>
      </c>
    </row>
    <row r="172" spans="1:50" x14ac:dyDescent="0.25">
      <c r="A172" s="21"/>
      <c r="B172" s="40" t="s">
        <v>557</v>
      </c>
      <c r="C172" s="12" t="s">
        <v>282</v>
      </c>
      <c r="D172" s="12"/>
      <c r="E172" s="50">
        <v>114182</v>
      </c>
      <c r="F172" s="13" t="s">
        <v>282</v>
      </c>
      <c r="G172" s="12" t="s">
        <v>282</v>
      </c>
      <c r="H172" s="12"/>
      <c r="I172" s="50">
        <v>6199</v>
      </c>
      <c r="J172" s="13" t="s">
        <v>282</v>
      </c>
      <c r="K172" s="12" t="s">
        <v>282</v>
      </c>
      <c r="L172" s="12"/>
      <c r="M172" s="50">
        <v>120381</v>
      </c>
      <c r="N172" s="13" t="s">
        <v>282</v>
      </c>
      <c r="O172" s="12" t="s">
        <v>282</v>
      </c>
      <c r="P172" s="12"/>
      <c r="Q172" s="50">
        <v>114939</v>
      </c>
      <c r="R172" s="13" t="s">
        <v>282</v>
      </c>
      <c r="S172" s="12" t="s">
        <v>282</v>
      </c>
      <c r="T172" s="12"/>
      <c r="U172" s="50">
        <v>1626</v>
      </c>
      <c r="V172" s="13" t="s">
        <v>282</v>
      </c>
      <c r="W172" s="12" t="s">
        <v>282</v>
      </c>
      <c r="X172" s="12"/>
      <c r="Y172" s="50">
        <v>116565</v>
      </c>
      <c r="Z172" s="13" t="s">
        <v>282</v>
      </c>
    </row>
    <row r="173" spans="1:50" x14ac:dyDescent="0.25">
      <c r="A173" s="21"/>
      <c r="B173" s="33" t="s">
        <v>531</v>
      </c>
      <c r="C173" s="35" t="s">
        <v>282</v>
      </c>
      <c r="D173" s="35"/>
      <c r="E173" s="37">
        <v>1220704</v>
      </c>
      <c r="F173" s="39" t="s">
        <v>282</v>
      </c>
      <c r="G173" s="35" t="s">
        <v>282</v>
      </c>
      <c r="H173" s="35"/>
      <c r="I173" s="37">
        <v>9294</v>
      </c>
      <c r="J173" s="39" t="s">
        <v>282</v>
      </c>
      <c r="K173" s="35" t="s">
        <v>282</v>
      </c>
      <c r="L173" s="35"/>
      <c r="M173" s="37">
        <v>1229998</v>
      </c>
      <c r="N173" s="39" t="s">
        <v>282</v>
      </c>
      <c r="O173" s="35" t="s">
        <v>282</v>
      </c>
      <c r="P173" s="35"/>
      <c r="Q173" s="37">
        <v>1091894</v>
      </c>
      <c r="R173" s="39" t="s">
        <v>282</v>
      </c>
      <c r="S173" s="35" t="s">
        <v>282</v>
      </c>
      <c r="T173" s="35"/>
      <c r="U173" s="37">
        <v>9333</v>
      </c>
      <c r="V173" s="39" t="s">
        <v>282</v>
      </c>
      <c r="W173" s="35" t="s">
        <v>282</v>
      </c>
      <c r="X173" s="35"/>
      <c r="Y173" s="37">
        <v>1101227</v>
      </c>
      <c r="Z173" s="39" t="s">
        <v>282</v>
      </c>
    </row>
    <row r="174" spans="1:50" x14ac:dyDescent="0.25">
      <c r="A174" s="21"/>
      <c r="B174" s="40" t="s">
        <v>532</v>
      </c>
      <c r="C174" s="12" t="s">
        <v>282</v>
      </c>
      <c r="D174" s="12"/>
      <c r="E174" s="50">
        <v>390413</v>
      </c>
      <c r="F174" s="13" t="s">
        <v>282</v>
      </c>
      <c r="G174" s="12" t="s">
        <v>282</v>
      </c>
      <c r="H174" s="12"/>
      <c r="I174" s="50">
        <v>3665</v>
      </c>
      <c r="J174" s="13" t="s">
        <v>282</v>
      </c>
      <c r="K174" s="12" t="s">
        <v>282</v>
      </c>
      <c r="L174" s="12"/>
      <c r="M174" s="50">
        <v>394078</v>
      </c>
      <c r="N174" s="13" t="s">
        <v>282</v>
      </c>
      <c r="O174" s="12" t="s">
        <v>282</v>
      </c>
      <c r="P174" s="12"/>
      <c r="Q174" s="50">
        <v>370388</v>
      </c>
      <c r="R174" s="13" t="s">
        <v>282</v>
      </c>
      <c r="S174" s="12" t="s">
        <v>282</v>
      </c>
      <c r="T174" s="12"/>
      <c r="U174" s="50">
        <v>2995</v>
      </c>
      <c r="V174" s="13" t="s">
        <v>282</v>
      </c>
      <c r="W174" s="12" t="s">
        <v>282</v>
      </c>
      <c r="X174" s="12"/>
      <c r="Y174" s="50">
        <v>373383</v>
      </c>
      <c r="Z174" s="13" t="s">
        <v>282</v>
      </c>
    </row>
    <row r="175" spans="1:50" x14ac:dyDescent="0.25">
      <c r="A175" s="21"/>
      <c r="B175" s="33" t="s">
        <v>558</v>
      </c>
      <c r="C175" s="35" t="s">
        <v>282</v>
      </c>
      <c r="D175" s="35"/>
      <c r="E175" s="37">
        <v>67472</v>
      </c>
      <c r="F175" s="39" t="s">
        <v>282</v>
      </c>
      <c r="G175" s="35" t="s">
        <v>282</v>
      </c>
      <c r="H175" s="35"/>
      <c r="I175" s="37">
        <v>1259</v>
      </c>
      <c r="J175" s="39" t="s">
        <v>282</v>
      </c>
      <c r="K175" s="35" t="s">
        <v>282</v>
      </c>
      <c r="L175" s="35"/>
      <c r="M175" s="37">
        <v>68731</v>
      </c>
      <c r="N175" s="39" t="s">
        <v>282</v>
      </c>
      <c r="O175" s="35" t="s">
        <v>282</v>
      </c>
      <c r="P175" s="35"/>
      <c r="Q175" s="37">
        <v>62873</v>
      </c>
      <c r="R175" s="39" t="s">
        <v>282</v>
      </c>
      <c r="S175" s="35" t="s">
        <v>282</v>
      </c>
      <c r="T175" s="35"/>
      <c r="U175" s="52">
        <v>769</v>
      </c>
      <c r="V175" s="39" t="s">
        <v>282</v>
      </c>
      <c r="W175" s="35" t="s">
        <v>282</v>
      </c>
      <c r="X175" s="35"/>
      <c r="Y175" s="37">
        <v>63642</v>
      </c>
      <c r="Z175" s="39" t="s">
        <v>282</v>
      </c>
    </row>
    <row r="176" spans="1:50" ht="15.75" thickBot="1" x14ac:dyDescent="0.3">
      <c r="A176" s="21"/>
      <c r="B176" s="40" t="s">
        <v>763</v>
      </c>
      <c r="C176" s="12" t="s">
        <v>282</v>
      </c>
      <c r="D176" s="12"/>
      <c r="E176" s="50">
        <v>367102</v>
      </c>
      <c r="F176" s="13" t="s">
        <v>282</v>
      </c>
      <c r="G176" s="12" t="s">
        <v>282</v>
      </c>
      <c r="H176" s="12"/>
      <c r="I176" s="50">
        <v>1473</v>
      </c>
      <c r="J176" s="13" t="s">
        <v>282</v>
      </c>
      <c r="K176" s="12" t="s">
        <v>282</v>
      </c>
      <c r="L176" s="12"/>
      <c r="M176" s="50">
        <v>368575</v>
      </c>
      <c r="N176" s="13" t="s">
        <v>282</v>
      </c>
      <c r="O176" s="12" t="s">
        <v>282</v>
      </c>
      <c r="P176" s="12"/>
      <c r="Q176" s="50">
        <v>293693</v>
      </c>
      <c r="R176" s="13" t="s">
        <v>282</v>
      </c>
      <c r="S176" s="12" t="s">
        <v>282</v>
      </c>
      <c r="T176" s="12"/>
      <c r="U176" s="50">
        <v>1049</v>
      </c>
      <c r="V176" s="13" t="s">
        <v>282</v>
      </c>
      <c r="W176" s="12" t="s">
        <v>282</v>
      </c>
      <c r="X176" s="12"/>
      <c r="Y176" s="50">
        <v>294742</v>
      </c>
      <c r="Z176" s="13" t="s">
        <v>282</v>
      </c>
    </row>
    <row r="177" spans="1:50" x14ac:dyDescent="0.25">
      <c r="A177" s="21"/>
      <c r="B177" s="43"/>
      <c r="C177" s="43" t="s">
        <v>282</v>
      </c>
      <c r="D177" s="44"/>
      <c r="E177" s="44"/>
      <c r="F177" s="43"/>
      <c r="G177" s="43" t="s">
        <v>282</v>
      </c>
      <c r="H177" s="44"/>
      <c r="I177" s="44"/>
      <c r="J177" s="43"/>
      <c r="K177" s="43" t="s">
        <v>282</v>
      </c>
      <c r="L177" s="44"/>
      <c r="M177" s="44"/>
      <c r="N177" s="43"/>
      <c r="O177" s="43" t="s">
        <v>282</v>
      </c>
      <c r="P177" s="44"/>
      <c r="Q177" s="44"/>
      <c r="R177" s="43"/>
      <c r="S177" s="43" t="s">
        <v>282</v>
      </c>
      <c r="T177" s="44"/>
      <c r="U177" s="44"/>
      <c r="V177" s="43"/>
      <c r="W177" s="43" t="s">
        <v>282</v>
      </c>
      <c r="X177" s="44"/>
      <c r="Y177" s="44"/>
      <c r="Z177" s="43"/>
    </row>
    <row r="178" spans="1:50" x14ac:dyDescent="0.25">
      <c r="A178" s="21"/>
      <c r="B178" s="66" t="s">
        <v>145</v>
      </c>
      <c r="C178" s="45" t="s">
        <v>282</v>
      </c>
      <c r="D178" s="67" t="s">
        <v>288</v>
      </c>
      <c r="E178" s="68">
        <v>2522386</v>
      </c>
      <c r="F178" s="69" t="s">
        <v>282</v>
      </c>
      <c r="G178" s="45" t="s">
        <v>282</v>
      </c>
      <c r="H178" s="67" t="s">
        <v>288</v>
      </c>
      <c r="I178" s="68">
        <v>36071</v>
      </c>
      <c r="J178" s="69" t="s">
        <v>282</v>
      </c>
      <c r="K178" s="45" t="s">
        <v>282</v>
      </c>
      <c r="L178" s="67" t="s">
        <v>288</v>
      </c>
      <c r="M178" s="68">
        <v>2558457</v>
      </c>
      <c r="N178" s="69" t="s">
        <v>282</v>
      </c>
      <c r="O178" s="45" t="s">
        <v>282</v>
      </c>
      <c r="P178" s="67" t="s">
        <v>288</v>
      </c>
      <c r="Q178" s="68">
        <v>2219954</v>
      </c>
      <c r="R178" s="69" t="s">
        <v>282</v>
      </c>
      <c r="S178" s="45" t="s">
        <v>282</v>
      </c>
      <c r="T178" s="67" t="s">
        <v>288</v>
      </c>
      <c r="U178" s="68">
        <v>27412</v>
      </c>
      <c r="V178" s="69" t="s">
        <v>282</v>
      </c>
      <c r="W178" s="45" t="s">
        <v>282</v>
      </c>
      <c r="X178" s="67" t="s">
        <v>288</v>
      </c>
      <c r="Y178" s="68">
        <v>2247366</v>
      </c>
      <c r="Z178" s="69" t="s">
        <v>282</v>
      </c>
    </row>
    <row r="179" spans="1:50" ht="15.75" x14ac:dyDescent="0.25">
      <c r="A179" s="21"/>
      <c r="B179" s="56"/>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c r="AA179" s="56"/>
      <c r="AB179" s="56"/>
      <c r="AC179" s="56"/>
      <c r="AD179" s="56"/>
      <c r="AE179" s="56"/>
      <c r="AF179" s="56"/>
      <c r="AG179" s="56"/>
      <c r="AH179" s="56"/>
      <c r="AI179" s="56"/>
      <c r="AJ179" s="56"/>
      <c r="AK179" s="56"/>
      <c r="AL179" s="56"/>
      <c r="AM179" s="56"/>
      <c r="AN179" s="56"/>
      <c r="AO179" s="56"/>
      <c r="AP179" s="56"/>
      <c r="AQ179" s="56"/>
      <c r="AR179" s="56"/>
      <c r="AS179" s="56"/>
      <c r="AT179" s="56"/>
      <c r="AU179" s="56"/>
      <c r="AV179" s="56"/>
      <c r="AW179" s="56"/>
      <c r="AX179" s="56"/>
    </row>
    <row r="180" spans="1:50" x14ac:dyDescent="0.25">
      <c r="A180" s="21"/>
      <c r="B180" s="29"/>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c r="AH180" s="29"/>
      <c r="AI180" s="29"/>
      <c r="AJ180" s="29"/>
      <c r="AK180" s="29"/>
      <c r="AL180" s="29"/>
      <c r="AM180" s="29"/>
      <c r="AN180" s="29"/>
      <c r="AO180" s="29"/>
      <c r="AP180" s="29"/>
      <c r="AQ180" s="29"/>
      <c r="AR180" s="29"/>
      <c r="AS180" s="29"/>
      <c r="AT180" s="29"/>
      <c r="AU180" s="29"/>
      <c r="AV180" s="29"/>
      <c r="AW180" s="29"/>
      <c r="AX180" s="29"/>
    </row>
    <row r="181" spans="1:50" ht="15.75" thickBot="1" x14ac:dyDescent="0.3">
      <c r="A181" s="21"/>
      <c r="B181" s="29"/>
      <c r="C181" s="29"/>
      <c r="D181" s="54" t="s">
        <v>566</v>
      </c>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c r="AE181" s="54"/>
      <c r="AF181" s="54"/>
      <c r="AG181" s="54"/>
      <c r="AH181" s="54"/>
      <c r="AI181" s="54"/>
      <c r="AJ181" s="54"/>
      <c r="AK181" s="54"/>
      <c r="AL181" s="54"/>
      <c r="AM181" s="54"/>
      <c r="AN181" s="54"/>
      <c r="AO181" s="54"/>
      <c r="AP181" s="54"/>
      <c r="AQ181" s="54"/>
      <c r="AR181" s="54"/>
      <c r="AS181" s="54"/>
      <c r="AT181" s="54"/>
      <c r="AU181" s="54"/>
      <c r="AV181" s="54"/>
      <c r="AW181" s="54"/>
      <c r="AX181" s="29"/>
    </row>
    <row r="182" spans="1:50" ht="15.75" thickBot="1" x14ac:dyDescent="0.3">
      <c r="A182" s="21"/>
      <c r="B182" s="29"/>
      <c r="C182" s="29"/>
      <c r="D182" s="55" t="s">
        <v>417</v>
      </c>
      <c r="E182" s="55"/>
      <c r="F182" s="55"/>
      <c r="G182" s="55"/>
      <c r="H182" s="55"/>
      <c r="I182" s="55"/>
      <c r="J182" s="55"/>
      <c r="K182" s="55"/>
      <c r="L182" s="55"/>
      <c r="M182" s="55"/>
      <c r="N182" s="55"/>
      <c r="O182" s="55"/>
      <c r="P182" s="55"/>
      <c r="Q182" s="55"/>
      <c r="R182" s="55"/>
      <c r="S182" s="55"/>
      <c r="T182" s="55"/>
      <c r="U182" s="55"/>
      <c r="V182" s="55"/>
      <c r="W182" s="55"/>
      <c r="X182" s="55"/>
      <c r="Y182" s="55"/>
      <c r="Z182" s="29"/>
      <c r="AA182" s="29"/>
      <c r="AB182" s="55" t="s">
        <v>559</v>
      </c>
      <c r="AC182" s="55"/>
      <c r="AD182" s="55"/>
      <c r="AE182" s="55"/>
      <c r="AF182" s="55"/>
      <c r="AG182" s="55"/>
      <c r="AH182" s="55"/>
      <c r="AI182" s="55"/>
      <c r="AJ182" s="55"/>
      <c r="AK182" s="55"/>
      <c r="AL182" s="55"/>
      <c r="AM182" s="55"/>
      <c r="AN182" s="55"/>
      <c r="AO182" s="55"/>
      <c r="AP182" s="55"/>
      <c r="AQ182" s="55"/>
      <c r="AR182" s="55"/>
      <c r="AS182" s="55"/>
      <c r="AT182" s="55"/>
      <c r="AU182" s="55"/>
      <c r="AV182" s="55"/>
      <c r="AW182" s="55"/>
      <c r="AX182" s="29"/>
    </row>
    <row r="183" spans="1:50" x14ac:dyDescent="0.25">
      <c r="A183" s="21"/>
      <c r="B183" s="29"/>
      <c r="C183" s="29"/>
      <c r="D183" s="77"/>
      <c r="E183" s="77"/>
      <c r="F183" s="29"/>
      <c r="G183" s="29"/>
      <c r="H183" s="78" t="s">
        <v>756</v>
      </c>
      <c r="I183" s="78"/>
      <c r="J183" s="29"/>
      <c r="K183" s="29"/>
      <c r="L183" s="77"/>
      <c r="M183" s="77"/>
      <c r="N183" s="29"/>
      <c r="O183" s="29"/>
      <c r="P183" s="77"/>
      <c r="Q183" s="77"/>
      <c r="R183" s="29"/>
      <c r="S183" s="29"/>
      <c r="T183" s="77"/>
      <c r="U183" s="77"/>
      <c r="V183" s="29"/>
      <c r="W183" s="29"/>
      <c r="X183" s="77"/>
      <c r="Y183" s="77"/>
      <c r="Z183" s="29"/>
      <c r="AA183" s="29"/>
      <c r="AB183" s="77"/>
      <c r="AC183" s="77"/>
      <c r="AD183" s="29"/>
      <c r="AE183" s="29"/>
      <c r="AF183" s="78" t="s">
        <v>756</v>
      </c>
      <c r="AG183" s="78"/>
      <c r="AH183" s="29"/>
      <c r="AI183" s="29"/>
      <c r="AJ183" s="77"/>
      <c r="AK183" s="77"/>
      <c r="AL183" s="29"/>
      <c r="AM183" s="29"/>
      <c r="AN183" s="77"/>
      <c r="AO183" s="77"/>
      <c r="AP183" s="29"/>
      <c r="AQ183" s="29"/>
      <c r="AR183" s="77"/>
      <c r="AS183" s="77"/>
      <c r="AT183" s="29"/>
      <c r="AU183" s="29"/>
      <c r="AV183" s="77"/>
      <c r="AW183" s="77"/>
      <c r="AX183" s="29"/>
    </row>
    <row r="184" spans="1:50" ht="15.75" thickBot="1" x14ac:dyDescent="0.3">
      <c r="A184" s="21"/>
      <c r="B184" s="81" t="s">
        <v>764</v>
      </c>
      <c r="C184" s="29"/>
      <c r="D184" s="54" t="s">
        <v>757</v>
      </c>
      <c r="E184" s="54"/>
      <c r="F184" s="29"/>
      <c r="G184" s="29"/>
      <c r="H184" s="54" t="s">
        <v>758</v>
      </c>
      <c r="I184" s="54"/>
      <c r="J184" s="29"/>
      <c r="K184" s="29"/>
      <c r="L184" s="54" t="s">
        <v>759</v>
      </c>
      <c r="M184" s="54"/>
      <c r="N184" s="29"/>
      <c r="O184" s="29"/>
      <c r="P184" s="54" t="s">
        <v>760</v>
      </c>
      <c r="Q184" s="54"/>
      <c r="R184" s="29"/>
      <c r="S184" s="29"/>
      <c r="T184" s="54" t="s">
        <v>765</v>
      </c>
      <c r="U184" s="54"/>
      <c r="V184" s="29"/>
      <c r="W184" s="29"/>
      <c r="X184" s="54" t="s">
        <v>145</v>
      </c>
      <c r="Y184" s="54"/>
      <c r="Z184" s="29"/>
      <c r="AA184" s="29"/>
      <c r="AB184" s="54" t="s">
        <v>757</v>
      </c>
      <c r="AC184" s="54"/>
      <c r="AD184" s="29"/>
      <c r="AE184" s="29"/>
      <c r="AF184" s="54" t="s">
        <v>758</v>
      </c>
      <c r="AG184" s="54"/>
      <c r="AH184" s="29"/>
      <c r="AI184" s="29"/>
      <c r="AJ184" s="54" t="s">
        <v>759</v>
      </c>
      <c r="AK184" s="54"/>
      <c r="AL184" s="29"/>
      <c r="AM184" s="29"/>
      <c r="AN184" s="54" t="s">
        <v>760</v>
      </c>
      <c r="AO184" s="54"/>
      <c r="AP184" s="29"/>
      <c r="AQ184" s="29"/>
      <c r="AR184" s="54" t="s">
        <v>765</v>
      </c>
      <c r="AS184" s="54"/>
      <c r="AT184" s="29"/>
      <c r="AU184" s="29"/>
      <c r="AV184" s="54" t="s">
        <v>145</v>
      </c>
      <c r="AW184" s="54"/>
      <c r="AX184" s="29"/>
    </row>
    <row r="185" spans="1:50" x14ac:dyDescent="0.25">
      <c r="A185" s="21"/>
      <c r="B185" s="90" t="s">
        <v>553</v>
      </c>
      <c r="C185" s="45"/>
      <c r="D185" s="45" t="s">
        <v>288</v>
      </c>
      <c r="E185" s="91">
        <v>30675</v>
      </c>
      <c r="F185" s="92" t="s">
        <v>282</v>
      </c>
      <c r="G185" s="45"/>
      <c r="H185" s="45" t="s">
        <v>288</v>
      </c>
      <c r="I185" s="91">
        <v>3671</v>
      </c>
      <c r="J185" s="92" t="s">
        <v>282</v>
      </c>
      <c r="K185" s="45"/>
      <c r="L185" s="45" t="s">
        <v>288</v>
      </c>
      <c r="M185" s="91">
        <v>4989</v>
      </c>
      <c r="N185" s="92" t="s">
        <v>282</v>
      </c>
      <c r="O185" s="45"/>
      <c r="P185" s="92" t="s">
        <v>288</v>
      </c>
      <c r="Q185" s="94" t="s">
        <v>299</v>
      </c>
      <c r="R185" s="92" t="s">
        <v>282</v>
      </c>
      <c r="S185" s="45"/>
      <c r="T185" s="45" t="s">
        <v>288</v>
      </c>
      <c r="U185" s="93" t="s">
        <v>571</v>
      </c>
      <c r="V185" s="92" t="s">
        <v>291</v>
      </c>
      <c r="W185" s="45"/>
      <c r="X185" s="45" t="s">
        <v>288</v>
      </c>
      <c r="Y185" s="91">
        <v>37274</v>
      </c>
      <c r="Z185" s="92" t="s">
        <v>282</v>
      </c>
      <c r="AA185" s="45"/>
      <c r="AB185" s="45" t="s">
        <v>288</v>
      </c>
      <c r="AC185" s="91">
        <v>17132</v>
      </c>
      <c r="AD185" s="92" t="s">
        <v>282</v>
      </c>
      <c r="AE185" s="45"/>
      <c r="AF185" s="45" t="s">
        <v>288</v>
      </c>
      <c r="AG185" s="93">
        <v>196</v>
      </c>
      <c r="AH185" s="92" t="s">
        <v>282</v>
      </c>
      <c r="AI185" s="45"/>
      <c r="AJ185" s="45" t="s">
        <v>288</v>
      </c>
      <c r="AK185" s="91">
        <v>5435</v>
      </c>
      <c r="AL185" s="92" t="s">
        <v>282</v>
      </c>
      <c r="AM185" s="45"/>
      <c r="AN185" s="92" t="s">
        <v>288</v>
      </c>
      <c r="AO185" s="94" t="s">
        <v>299</v>
      </c>
      <c r="AP185" s="92" t="s">
        <v>282</v>
      </c>
      <c r="AQ185" s="45"/>
      <c r="AR185" s="45" t="s">
        <v>288</v>
      </c>
      <c r="AS185" s="93" t="s">
        <v>578</v>
      </c>
      <c r="AT185" s="92" t="s">
        <v>291</v>
      </c>
      <c r="AU185" s="45"/>
      <c r="AV185" s="45" t="s">
        <v>288</v>
      </c>
      <c r="AW185" s="91">
        <v>20231</v>
      </c>
      <c r="AX185" s="92" t="s">
        <v>282</v>
      </c>
    </row>
    <row r="186" spans="1:50" x14ac:dyDescent="0.25">
      <c r="A186" s="21"/>
      <c r="B186" s="95" t="s">
        <v>554</v>
      </c>
      <c r="C186" s="29"/>
      <c r="D186" s="29"/>
      <c r="E186" s="96">
        <v>456790</v>
      </c>
      <c r="F186" s="28" t="s">
        <v>282</v>
      </c>
      <c r="G186" s="29"/>
      <c r="H186" s="29"/>
      <c r="I186" s="96">
        <v>11065</v>
      </c>
      <c r="J186" s="28" t="s">
        <v>282</v>
      </c>
      <c r="K186" s="29"/>
      <c r="L186" s="29"/>
      <c r="M186" s="96">
        <v>42027</v>
      </c>
      <c r="N186" s="28" t="s">
        <v>282</v>
      </c>
      <c r="O186" s="29"/>
      <c r="P186" s="29"/>
      <c r="Q186" s="97">
        <v>178</v>
      </c>
      <c r="R186" s="28" t="s">
        <v>282</v>
      </c>
      <c r="S186" s="29"/>
      <c r="T186" s="29"/>
      <c r="U186" s="97" t="s">
        <v>572</v>
      </c>
      <c r="V186" s="28" t="s">
        <v>291</v>
      </c>
      <c r="W186" s="29"/>
      <c r="X186" s="29"/>
      <c r="Y186" s="96">
        <v>467533</v>
      </c>
      <c r="Z186" s="28" t="s">
        <v>282</v>
      </c>
      <c r="AA186" s="29"/>
      <c r="AB186" s="29"/>
      <c r="AC186" s="96">
        <v>310303</v>
      </c>
      <c r="AD186" s="28" t="s">
        <v>282</v>
      </c>
      <c r="AE186" s="29"/>
      <c r="AF186" s="29"/>
      <c r="AG186" s="96">
        <v>15351</v>
      </c>
      <c r="AH186" s="28" t="s">
        <v>282</v>
      </c>
      <c r="AI186" s="29"/>
      <c r="AJ186" s="29"/>
      <c r="AK186" s="96">
        <v>51267</v>
      </c>
      <c r="AL186" s="28" t="s">
        <v>282</v>
      </c>
      <c r="AM186" s="29"/>
      <c r="AN186" s="29"/>
      <c r="AO186" s="97">
        <v>93</v>
      </c>
      <c r="AP186" s="28" t="s">
        <v>282</v>
      </c>
      <c r="AQ186" s="29"/>
      <c r="AR186" s="29"/>
      <c r="AS186" s="97" t="s">
        <v>579</v>
      </c>
      <c r="AT186" s="28" t="s">
        <v>291</v>
      </c>
      <c r="AU186" s="29"/>
      <c r="AV186" s="29"/>
      <c r="AW186" s="96">
        <v>324838</v>
      </c>
      <c r="AX186" s="28" t="s">
        <v>282</v>
      </c>
    </row>
    <row r="187" spans="1:50" ht="15.75" thickBot="1" x14ac:dyDescent="0.3">
      <c r="A187" s="21"/>
      <c r="B187" s="90" t="s">
        <v>555</v>
      </c>
      <c r="C187" s="45"/>
      <c r="D187" s="45"/>
      <c r="E187" s="91">
        <v>97383</v>
      </c>
      <c r="F187" s="92" t="s">
        <v>282</v>
      </c>
      <c r="G187" s="45"/>
      <c r="H187" s="45"/>
      <c r="I187" s="91">
        <v>2203</v>
      </c>
      <c r="J187" s="92" t="s">
        <v>282</v>
      </c>
      <c r="K187" s="45"/>
      <c r="L187" s="45"/>
      <c r="M187" s="91">
        <v>4571</v>
      </c>
      <c r="N187" s="92" t="s">
        <v>282</v>
      </c>
      <c r="O187" s="45"/>
      <c r="P187" s="45"/>
      <c r="Q187" s="93">
        <v>212</v>
      </c>
      <c r="R187" s="92" t="s">
        <v>282</v>
      </c>
      <c r="S187" s="45"/>
      <c r="T187" s="45"/>
      <c r="U187" s="93" t="s">
        <v>573</v>
      </c>
      <c r="V187" s="92" t="s">
        <v>291</v>
      </c>
      <c r="W187" s="45"/>
      <c r="X187" s="45"/>
      <c r="Y187" s="91">
        <v>99225</v>
      </c>
      <c r="Z187" s="92" t="s">
        <v>282</v>
      </c>
      <c r="AA187" s="45"/>
      <c r="AB187" s="45"/>
      <c r="AC187" s="91">
        <v>51414</v>
      </c>
      <c r="AD187" s="92" t="s">
        <v>282</v>
      </c>
      <c r="AE187" s="45"/>
      <c r="AF187" s="45"/>
      <c r="AG187" s="91">
        <v>1920</v>
      </c>
      <c r="AH187" s="92" t="s">
        <v>282</v>
      </c>
      <c r="AI187" s="45"/>
      <c r="AJ187" s="45"/>
      <c r="AK187" s="91">
        <v>2586</v>
      </c>
      <c r="AL187" s="92" t="s">
        <v>282</v>
      </c>
      <c r="AM187" s="45"/>
      <c r="AN187" s="45"/>
      <c r="AO187" s="93">
        <v>31</v>
      </c>
      <c r="AP187" s="92" t="s">
        <v>282</v>
      </c>
      <c r="AQ187" s="45"/>
      <c r="AR187" s="45"/>
      <c r="AS187" s="93" t="s">
        <v>580</v>
      </c>
      <c r="AT187" s="92" t="s">
        <v>291</v>
      </c>
      <c r="AU187" s="45"/>
      <c r="AV187" s="45"/>
      <c r="AW187" s="91">
        <v>53037</v>
      </c>
      <c r="AX187" s="92" t="s">
        <v>282</v>
      </c>
    </row>
    <row r="188" spans="1:50" x14ac:dyDescent="0.25">
      <c r="A188" s="21"/>
      <c r="B188" s="43"/>
      <c r="C188" s="43"/>
      <c r="D188" s="44"/>
      <c r="E188" s="44"/>
      <c r="F188" s="43"/>
      <c r="G188" s="43"/>
      <c r="H188" s="44"/>
      <c r="I188" s="44"/>
      <c r="J188" s="43"/>
      <c r="K188" s="43"/>
      <c r="L188" s="44"/>
      <c r="M188" s="44"/>
      <c r="N188" s="43"/>
      <c r="O188" s="43"/>
      <c r="P188" s="44"/>
      <c r="Q188" s="44"/>
      <c r="R188" s="43"/>
      <c r="S188" s="43"/>
      <c r="T188" s="44"/>
      <c r="U188" s="44"/>
      <c r="V188" s="43"/>
      <c r="W188" s="43"/>
      <c r="X188" s="44"/>
      <c r="Y188" s="44"/>
      <c r="Z188" s="43"/>
      <c r="AA188" s="43"/>
      <c r="AB188" s="44"/>
      <c r="AC188" s="44"/>
      <c r="AD188" s="43"/>
      <c r="AE188" s="43"/>
      <c r="AF188" s="44"/>
      <c r="AG188" s="44"/>
      <c r="AH188" s="43"/>
      <c r="AI188" s="43"/>
      <c r="AJ188" s="44"/>
      <c r="AK188" s="44"/>
      <c r="AL188" s="43"/>
      <c r="AM188" s="43"/>
      <c r="AN188" s="44"/>
      <c r="AO188" s="44"/>
      <c r="AP188" s="43"/>
      <c r="AQ188" s="43"/>
      <c r="AR188" s="44"/>
      <c r="AS188" s="44"/>
      <c r="AT188" s="43"/>
      <c r="AU188" s="43"/>
      <c r="AV188" s="44"/>
      <c r="AW188" s="44"/>
      <c r="AX188" s="43"/>
    </row>
    <row r="189" spans="1:50" x14ac:dyDescent="0.25">
      <c r="A189" s="21"/>
      <c r="B189" s="98" t="s">
        <v>145</v>
      </c>
      <c r="C189" s="29"/>
      <c r="D189" s="81" t="s">
        <v>288</v>
      </c>
      <c r="E189" s="99">
        <v>584848</v>
      </c>
      <c r="F189" s="32" t="s">
        <v>282</v>
      </c>
      <c r="G189" s="29"/>
      <c r="H189" s="81" t="s">
        <v>288</v>
      </c>
      <c r="I189" s="99">
        <v>16939</v>
      </c>
      <c r="J189" s="32" t="s">
        <v>282</v>
      </c>
      <c r="K189" s="29"/>
      <c r="L189" s="81" t="s">
        <v>288</v>
      </c>
      <c r="M189" s="99">
        <v>51587</v>
      </c>
      <c r="N189" s="32" t="s">
        <v>282</v>
      </c>
      <c r="O189" s="29"/>
      <c r="P189" s="81" t="s">
        <v>288</v>
      </c>
      <c r="Q189" s="101">
        <v>390</v>
      </c>
      <c r="R189" s="32" t="s">
        <v>282</v>
      </c>
      <c r="S189" s="29"/>
      <c r="T189" s="81" t="s">
        <v>288</v>
      </c>
      <c r="U189" s="101" t="s">
        <v>766</v>
      </c>
      <c r="V189" s="32" t="s">
        <v>291</v>
      </c>
      <c r="W189" s="29"/>
      <c r="X189" s="81" t="s">
        <v>288</v>
      </c>
      <c r="Y189" s="99">
        <v>604032</v>
      </c>
      <c r="Z189" s="32" t="s">
        <v>282</v>
      </c>
      <c r="AA189" s="29"/>
      <c r="AB189" s="81" t="s">
        <v>288</v>
      </c>
      <c r="AC189" s="99">
        <v>378849</v>
      </c>
      <c r="AD189" s="32" t="s">
        <v>282</v>
      </c>
      <c r="AE189" s="29"/>
      <c r="AF189" s="81" t="s">
        <v>288</v>
      </c>
      <c r="AG189" s="99">
        <v>17467</v>
      </c>
      <c r="AH189" s="32" t="s">
        <v>282</v>
      </c>
      <c r="AI189" s="29"/>
      <c r="AJ189" s="81" t="s">
        <v>288</v>
      </c>
      <c r="AK189" s="99">
        <v>59288</v>
      </c>
      <c r="AL189" s="32" t="s">
        <v>282</v>
      </c>
      <c r="AM189" s="29"/>
      <c r="AN189" s="81" t="s">
        <v>288</v>
      </c>
      <c r="AO189" s="101">
        <v>124</v>
      </c>
      <c r="AP189" s="32" t="s">
        <v>282</v>
      </c>
      <c r="AQ189" s="29"/>
      <c r="AR189" s="81" t="s">
        <v>288</v>
      </c>
      <c r="AS189" s="101" t="s">
        <v>767</v>
      </c>
      <c r="AT189" s="32" t="s">
        <v>291</v>
      </c>
      <c r="AU189" s="29"/>
      <c r="AV189" s="81" t="s">
        <v>288</v>
      </c>
      <c r="AW189" s="99">
        <v>398106</v>
      </c>
      <c r="AX189" s="32" t="s">
        <v>282</v>
      </c>
    </row>
    <row r="190" spans="1:50" ht="15.75" x14ac:dyDescent="0.25">
      <c r="A190" s="21"/>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c r="AA190" s="56"/>
      <c r="AB190" s="56"/>
      <c r="AC190" s="56"/>
      <c r="AD190" s="56"/>
      <c r="AE190" s="56"/>
      <c r="AF190" s="56"/>
      <c r="AG190" s="56"/>
      <c r="AH190" s="56"/>
      <c r="AI190" s="56"/>
      <c r="AJ190" s="56"/>
      <c r="AK190" s="56"/>
      <c r="AL190" s="56"/>
      <c r="AM190" s="56"/>
      <c r="AN190" s="56"/>
      <c r="AO190" s="56"/>
      <c r="AP190" s="56"/>
      <c r="AQ190" s="56"/>
      <c r="AR190" s="56"/>
      <c r="AS190" s="56"/>
      <c r="AT190" s="56"/>
      <c r="AU190" s="56"/>
      <c r="AV190" s="56"/>
      <c r="AW190" s="56"/>
      <c r="AX190" s="56"/>
    </row>
    <row r="191" spans="1:50" x14ac:dyDescent="0.25">
      <c r="A191" s="21"/>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row>
    <row r="192" spans="1:50" ht="15.75" thickBot="1" x14ac:dyDescent="0.3">
      <c r="A192" s="21"/>
      <c r="B192" s="29"/>
      <c r="C192" s="29" t="s">
        <v>282</v>
      </c>
      <c r="D192" s="54" t="s">
        <v>566</v>
      </c>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c r="AE192" s="54"/>
      <c r="AF192" s="54"/>
      <c r="AG192" s="54"/>
      <c r="AH192" s="29"/>
    </row>
    <row r="193" spans="1:50" ht="15.75" thickBot="1" x14ac:dyDescent="0.3">
      <c r="A193" s="21"/>
      <c r="B193" s="29"/>
      <c r="C193" s="29" t="s">
        <v>282</v>
      </c>
      <c r="D193" s="55" t="s">
        <v>417</v>
      </c>
      <c r="E193" s="55"/>
      <c r="F193" s="55"/>
      <c r="G193" s="55"/>
      <c r="H193" s="55"/>
      <c r="I193" s="55"/>
      <c r="J193" s="55"/>
      <c r="K193" s="55"/>
      <c r="L193" s="55"/>
      <c r="M193" s="55"/>
      <c r="N193" s="55"/>
      <c r="O193" s="55"/>
      <c r="P193" s="55"/>
      <c r="Q193" s="55"/>
      <c r="R193" s="29"/>
      <c r="S193" s="29" t="s">
        <v>282</v>
      </c>
      <c r="T193" s="55" t="s">
        <v>559</v>
      </c>
      <c r="U193" s="55"/>
      <c r="V193" s="55"/>
      <c r="W193" s="55"/>
      <c r="X193" s="55"/>
      <c r="Y193" s="55"/>
      <c r="Z193" s="55"/>
      <c r="AA193" s="55"/>
      <c r="AB193" s="55"/>
      <c r="AC193" s="55"/>
      <c r="AD193" s="55"/>
      <c r="AE193" s="55"/>
      <c r="AF193" s="55"/>
      <c r="AG193" s="55"/>
      <c r="AH193" s="29"/>
    </row>
    <row r="194" spans="1:50" x14ac:dyDescent="0.25">
      <c r="A194" s="21"/>
      <c r="B194" s="29"/>
      <c r="C194" s="29" t="s">
        <v>282</v>
      </c>
      <c r="D194" s="77"/>
      <c r="E194" s="77"/>
      <c r="F194" s="29"/>
      <c r="G194" s="29" t="s">
        <v>282</v>
      </c>
      <c r="H194" s="78" t="s">
        <v>768</v>
      </c>
      <c r="I194" s="78"/>
      <c r="J194" s="29"/>
      <c r="K194" s="29" t="s">
        <v>282</v>
      </c>
      <c r="L194" s="78" t="s">
        <v>769</v>
      </c>
      <c r="M194" s="78"/>
      <c r="N194" s="29"/>
      <c r="O194" s="29"/>
      <c r="P194" s="77"/>
      <c r="Q194" s="77"/>
      <c r="R194" s="29"/>
      <c r="S194" s="29" t="s">
        <v>282</v>
      </c>
      <c r="T194" s="77"/>
      <c r="U194" s="77"/>
      <c r="V194" s="29"/>
      <c r="W194" s="29" t="s">
        <v>282</v>
      </c>
      <c r="X194" s="78" t="s">
        <v>768</v>
      </c>
      <c r="Y194" s="78"/>
      <c r="Z194" s="29"/>
      <c r="AA194" s="29" t="s">
        <v>282</v>
      </c>
      <c r="AB194" s="78" t="s">
        <v>769</v>
      </c>
      <c r="AC194" s="78"/>
      <c r="AD194" s="29"/>
      <c r="AE194" s="29"/>
      <c r="AF194" s="77"/>
      <c r="AG194" s="77"/>
      <c r="AH194" s="29"/>
    </row>
    <row r="195" spans="1:50" ht="15.75" thickBot="1" x14ac:dyDescent="0.3">
      <c r="A195" s="21"/>
      <c r="B195" s="81" t="s">
        <v>332</v>
      </c>
      <c r="C195" s="29" t="s">
        <v>282</v>
      </c>
      <c r="D195" s="54" t="s">
        <v>550</v>
      </c>
      <c r="E195" s="54"/>
      <c r="F195" s="29"/>
      <c r="G195" s="29" t="s">
        <v>282</v>
      </c>
      <c r="H195" s="54" t="s">
        <v>762</v>
      </c>
      <c r="I195" s="54"/>
      <c r="J195" s="29"/>
      <c r="K195" s="29" t="s">
        <v>282</v>
      </c>
      <c r="L195" s="54" t="s">
        <v>770</v>
      </c>
      <c r="M195" s="54"/>
      <c r="N195" s="29"/>
      <c r="O195" s="29"/>
      <c r="P195" s="54" t="s">
        <v>145</v>
      </c>
      <c r="Q195" s="54"/>
      <c r="R195" s="29"/>
      <c r="S195" s="29" t="s">
        <v>282</v>
      </c>
      <c r="T195" s="54" t="s">
        <v>550</v>
      </c>
      <c r="U195" s="54"/>
      <c r="V195" s="29"/>
      <c r="W195" s="29" t="s">
        <v>282</v>
      </c>
      <c r="X195" s="54" t="s">
        <v>762</v>
      </c>
      <c r="Y195" s="54"/>
      <c r="Z195" s="29"/>
      <c r="AA195" s="29" t="s">
        <v>282</v>
      </c>
      <c r="AB195" s="54" t="s">
        <v>770</v>
      </c>
      <c r="AC195" s="54"/>
      <c r="AD195" s="29"/>
      <c r="AE195" s="29"/>
      <c r="AF195" s="54" t="s">
        <v>145</v>
      </c>
      <c r="AG195" s="54"/>
      <c r="AH195" s="29"/>
    </row>
    <row r="196" spans="1:50" x14ac:dyDescent="0.25">
      <c r="A196" s="21"/>
      <c r="B196" s="33" t="s">
        <v>556</v>
      </c>
      <c r="C196" s="35" t="s">
        <v>282</v>
      </c>
      <c r="D196" s="35" t="s">
        <v>288</v>
      </c>
      <c r="E196" s="37">
        <v>432837</v>
      </c>
      <c r="F196" s="39" t="s">
        <v>282</v>
      </c>
      <c r="G196" s="35" t="s">
        <v>282</v>
      </c>
      <c r="H196" s="35" t="s">
        <v>288</v>
      </c>
      <c r="I196" s="37">
        <v>8444</v>
      </c>
      <c r="J196" s="39" t="s">
        <v>282</v>
      </c>
      <c r="K196" s="35" t="s">
        <v>282</v>
      </c>
      <c r="L196" s="35" t="s">
        <v>288</v>
      </c>
      <c r="M196" s="52">
        <v>631</v>
      </c>
      <c r="N196" s="39" t="s">
        <v>282</v>
      </c>
      <c r="O196" s="35"/>
      <c r="P196" s="35" t="s">
        <v>288</v>
      </c>
      <c r="Q196" s="37">
        <v>441912</v>
      </c>
      <c r="R196" s="39" t="s">
        <v>282</v>
      </c>
      <c r="S196" s="35" t="s">
        <v>282</v>
      </c>
      <c r="T196" s="35" t="s">
        <v>288</v>
      </c>
      <c r="U196" s="37">
        <v>18796</v>
      </c>
      <c r="V196" s="39" t="s">
        <v>282</v>
      </c>
      <c r="W196" s="35" t="s">
        <v>282</v>
      </c>
      <c r="X196" s="35" t="s">
        <v>288</v>
      </c>
      <c r="Y196" s="52">
        <v>226</v>
      </c>
      <c r="Z196" s="39" t="s">
        <v>282</v>
      </c>
      <c r="AA196" s="35" t="s">
        <v>282</v>
      </c>
      <c r="AB196" s="35" t="s">
        <v>288</v>
      </c>
      <c r="AC196" s="52" t="s">
        <v>581</v>
      </c>
      <c r="AD196" s="39" t="s">
        <v>291</v>
      </c>
      <c r="AE196" s="35"/>
      <c r="AF196" s="35" t="s">
        <v>288</v>
      </c>
      <c r="AG196" s="37">
        <v>18135</v>
      </c>
      <c r="AH196" s="39" t="s">
        <v>282</v>
      </c>
    </row>
    <row r="197" spans="1:50" x14ac:dyDescent="0.25">
      <c r="A197" s="21"/>
      <c r="B197" s="40" t="s">
        <v>531</v>
      </c>
      <c r="C197" s="12" t="s">
        <v>282</v>
      </c>
      <c r="D197" s="12"/>
      <c r="E197" s="50">
        <v>228051</v>
      </c>
      <c r="F197" s="13" t="s">
        <v>282</v>
      </c>
      <c r="G197" s="12" t="s">
        <v>282</v>
      </c>
      <c r="H197" s="12"/>
      <c r="I197" s="50">
        <v>10821</v>
      </c>
      <c r="J197" s="13" t="s">
        <v>282</v>
      </c>
      <c r="K197" s="12" t="s">
        <v>282</v>
      </c>
      <c r="L197" s="12"/>
      <c r="M197" s="42" t="s">
        <v>574</v>
      </c>
      <c r="N197" s="13" t="s">
        <v>291</v>
      </c>
      <c r="O197" s="12"/>
      <c r="P197" s="12"/>
      <c r="Q197" s="50">
        <v>228069</v>
      </c>
      <c r="R197" s="13" t="s">
        <v>282</v>
      </c>
      <c r="S197" s="12" t="s">
        <v>282</v>
      </c>
      <c r="T197" s="12"/>
      <c r="U197" s="50">
        <v>53995</v>
      </c>
      <c r="V197" s="13" t="s">
        <v>282</v>
      </c>
      <c r="W197" s="12" t="s">
        <v>282</v>
      </c>
      <c r="X197" s="12"/>
      <c r="Y197" s="50">
        <v>5071</v>
      </c>
      <c r="Z197" s="13" t="s">
        <v>282</v>
      </c>
      <c r="AA197" s="12" t="s">
        <v>282</v>
      </c>
      <c r="AB197" s="12"/>
      <c r="AC197" s="42" t="s">
        <v>582</v>
      </c>
      <c r="AD197" s="13" t="s">
        <v>291</v>
      </c>
      <c r="AE197" s="12"/>
      <c r="AF197" s="12"/>
      <c r="AG197" s="50">
        <v>53443</v>
      </c>
      <c r="AH197" s="13" t="s">
        <v>282</v>
      </c>
    </row>
    <row r="198" spans="1:50" x14ac:dyDescent="0.25">
      <c r="A198" s="21"/>
      <c r="B198" s="33" t="s">
        <v>532</v>
      </c>
      <c r="C198" s="35" t="s">
        <v>282</v>
      </c>
      <c r="D198" s="35"/>
      <c r="E198" s="52">
        <v>606</v>
      </c>
      <c r="F198" s="39" t="s">
        <v>282</v>
      </c>
      <c r="G198" s="35" t="s">
        <v>282</v>
      </c>
      <c r="H198" s="35"/>
      <c r="I198" s="52">
        <v>51</v>
      </c>
      <c r="J198" s="39" t="s">
        <v>282</v>
      </c>
      <c r="K198" s="35" t="s">
        <v>282</v>
      </c>
      <c r="L198" s="35"/>
      <c r="M198" s="52" t="s">
        <v>575</v>
      </c>
      <c r="N198" s="39" t="s">
        <v>291</v>
      </c>
      <c r="O198" s="35"/>
      <c r="P198" s="35"/>
      <c r="Q198" s="52">
        <v>613</v>
      </c>
      <c r="R198" s="39" t="s">
        <v>282</v>
      </c>
      <c r="S198" s="35" t="s">
        <v>282</v>
      </c>
      <c r="T198" s="35"/>
      <c r="U198" s="37">
        <v>1725</v>
      </c>
      <c r="V198" s="39" t="s">
        <v>282</v>
      </c>
      <c r="W198" s="35" t="s">
        <v>282</v>
      </c>
      <c r="X198" s="35"/>
      <c r="Y198" s="52">
        <v>128</v>
      </c>
      <c r="Z198" s="39" t="s">
        <v>282</v>
      </c>
      <c r="AA198" s="35" t="s">
        <v>282</v>
      </c>
      <c r="AB198" s="39"/>
      <c r="AC198" s="63" t="s">
        <v>299</v>
      </c>
      <c r="AD198" s="39" t="s">
        <v>282</v>
      </c>
      <c r="AE198" s="35"/>
      <c r="AF198" s="35"/>
      <c r="AG198" s="37">
        <v>1853</v>
      </c>
      <c r="AH198" s="39" t="s">
        <v>282</v>
      </c>
    </row>
    <row r="199" spans="1:50" ht="15.75" thickBot="1" x14ac:dyDescent="0.3">
      <c r="A199" s="21"/>
      <c r="B199" s="40" t="s">
        <v>763</v>
      </c>
      <c r="C199" s="12" t="s">
        <v>282</v>
      </c>
      <c r="D199" s="12"/>
      <c r="E199" s="50">
        <v>109599</v>
      </c>
      <c r="F199" s="13" t="s">
        <v>282</v>
      </c>
      <c r="G199" s="12" t="s">
        <v>282</v>
      </c>
      <c r="H199" s="12"/>
      <c r="I199" s="50">
        <v>2395</v>
      </c>
      <c r="J199" s="13" t="s">
        <v>282</v>
      </c>
      <c r="K199" s="12" t="s">
        <v>282</v>
      </c>
      <c r="L199" s="12"/>
      <c r="M199" s="42" t="s">
        <v>576</v>
      </c>
      <c r="N199" s="13" t="s">
        <v>291</v>
      </c>
      <c r="O199" s="12"/>
      <c r="P199" s="12"/>
      <c r="Q199" s="50">
        <v>100442</v>
      </c>
      <c r="R199" s="13" t="s">
        <v>282</v>
      </c>
      <c r="S199" s="12" t="s">
        <v>282</v>
      </c>
      <c r="T199" s="12"/>
      <c r="U199" s="50">
        <v>12598</v>
      </c>
      <c r="V199" s="13" t="s">
        <v>282</v>
      </c>
      <c r="W199" s="12" t="s">
        <v>282</v>
      </c>
      <c r="X199" s="12"/>
      <c r="Y199" s="50">
        <v>1251</v>
      </c>
      <c r="Z199" s="13" t="s">
        <v>282</v>
      </c>
      <c r="AA199" s="12" t="s">
        <v>282</v>
      </c>
      <c r="AB199" s="12"/>
      <c r="AC199" s="42" t="s">
        <v>583</v>
      </c>
      <c r="AD199" s="13" t="s">
        <v>291</v>
      </c>
      <c r="AE199" s="12"/>
      <c r="AF199" s="12"/>
      <c r="AG199" s="50">
        <v>12368</v>
      </c>
      <c r="AH199" s="13" t="s">
        <v>282</v>
      </c>
    </row>
    <row r="200" spans="1:50" x14ac:dyDescent="0.25">
      <c r="A200" s="21"/>
      <c r="B200" s="43"/>
      <c r="C200" s="43" t="s">
        <v>282</v>
      </c>
      <c r="D200" s="44"/>
      <c r="E200" s="44"/>
      <c r="F200" s="43"/>
      <c r="G200" s="43" t="s">
        <v>282</v>
      </c>
      <c r="H200" s="44"/>
      <c r="I200" s="44"/>
      <c r="J200" s="43"/>
      <c r="K200" s="43" t="s">
        <v>282</v>
      </c>
      <c r="L200" s="44"/>
      <c r="M200" s="44"/>
      <c r="N200" s="43"/>
      <c r="O200" s="43"/>
      <c r="P200" s="44"/>
      <c r="Q200" s="44"/>
      <c r="R200" s="43"/>
      <c r="S200" s="43" t="s">
        <v>282</v>
      </c>
      <c r="T200" s="44"/>
      <c r="U200" s="44"/>
      <c r="V200" s="43"/>
      <c r="W200" s="43" t="s">
        <v>282</v>
      </c>
      <c r="X200" s="44"/>
      <c r="Y200" s="44"/>
      <c r="Z200" s="43"/>
      <c r="AA200" s="43" t="s">
        <v>282</v>
      </c>
      <c r="AB200" s="44"/>
      <c r="AC200" s="44"/>
      <c r="AD200" s="43"/>
      <c r="AE200" s="43"/>
      <c r="AF200" s="44"/>
      <c r="AG200" s="44"/>
      <c r="AH200" s="43"/>
    </row>
    <row r="201" spans="1:50" x14ac:dyDescent="0.25">
      <c r="A201" s="21"/>
      <c r="B201" s="66" t="s">
        <v>145</v>
      </c>
      <c r="C201" s="45" t="s">
        <v>282</v>
      </c>
      <c r="D201" s="67" t="s">
        <v>288</v>
      </c>
      <c r="E201" s="68">
        <v>771093</v>
      </c>
      <c r="F201" s="69" t="s">
        <v>282</v>
      </c>
      <c r="G201" s="45" t="s">
        <v>282</v>
      </c>
      <c r="H201" s="67" t="s">
        <v>288</v>
      </c>
      <c r="I201" s="68">
        <v>21711</v>
      </c>
      <c r="J201" s="69" t="s">
        <v>282</v>
      </c>
      <c r="K201" s="45" t="s">
        <v>282</v>
      </c>
      <c r="L201" s="67" t="s">
        <v>288</v>
      </c>
      <c r="M201" s="70" t="s">
        <v>771</v>
      </c>
      <c r="N201" s="69" t="s">
        <v>291</v>
      </c>
      <c r="O201" s="45"/>
      <c r="P201" s="67" t="s">
        <v>288</v>
      </c>
      <c r="Q201" s="68">
        <v>771036</v>
      </c>
      <c r="R201" s="69" t="s">
        <v>282</v>
      </c>
      <c r="S201" s="45" t="s">
        <v>282</v>
      </c>
      <c r="T201" s="67" t="s">
        <v>288</v>
      </c>
      <c r="U201" s="68">
        <v>87114</v>
      </c>
      <c r="V201" s="69" t="s">
        <v>282</v>
      </c>
      <c r="W201" s="45" t="s">
        <v>282</v>
      </c>
      <c r="X201" s="67" t="s">
        <v>288</v>
      </c>
      <c r="Y201" s="68">
        <v>6676</v>
      </c>
      <c r="Z201" s="69" t="s">
        <v>282</v>
      </c>
      <c r="AA201" s="45" t="s">
        <v>282</v>
      </c>
      <c r="AB201" s="67" t="s">
        <v>288</v>
      </c>
      <c r="AC201" s="70" t="s">
        <v>772</v>
      </c>
      <c r="AD201" s="69" t="s">
        <v>291</v>
      </c>
      <c r="AE201" s="45"/>
      <c r="AF201" s="67" t="s">
        <v>288</v>
      </c>
      <c r="AG201" s="68">
        <v>85799</v>
      </c>
      <c r="AH201" s="69" t="s">
        <v>282</v>
      </c>
    </row>
    <row r="202" spans="1:50" x14ac:dyDescent="0.25">
      <c r="A202" s="21"/>
      <c r="B202" s="23" t="s">
        <v>773</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row>
    <row r="203" spans="1:50" x14ac:dyDescent="0.25">
      <c r="A203" s="21"/>
      <c r="B203" s="25"/>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c r="AA203" s="25"/>
      <c r="AB203" s="25"/>
      <c r="AC203" s="25"/>
      <c r="AD203" s="25"/>
      <c r="AE203" s="25"/>
      <c r="AF203" s="25"/>
      <c r="AG203" s="25"/>
      <c r="AH203" s="25"/>
      <c r="AI203" s="25"/>
      <c r="AJ203" s="25"/>
      <c r="AK203" s="25"/>
      <c r="AL203" s="25"/>
      <c r="AM203" s="25"/>
      <c r="AN203" s="25"/>
      <c r="AO203" s="25"/>
      <c r="AP203" s="25"/>
      <c r="AQ203" s="25"/>
      <c r="AR203" s="25"/>
      <c r="AS203" s="25"/>
      <c r="AT203" s="25"/>
      <c r="AU203" s="25"/>
      <c r="AV203" s="25"/>
      <c r="AW203" s="25"/>
      <c r="AX203" s="25"/>
    </row>
    <row r="204" spans="1:50" x14ac:dyDescent="0.25">
      <c r="A204" s="21"/>
      <c r="B204" s="29"/>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c r="AE204" s="29"/>
      <c r="AF204" s="29"/>
      <c r="AG204" s="29"/>
      <c r="AH204" s="29"/>
      <c r="AI204" s="29"/>
      <c r="AJ204" s="29"/>
      <c r="AK204" s="29"/>
      <c r="AL204" s="29"/>
      <c r="AM204" s="29"/>
      <c r="AN204" s="29"/>
      <c r="AO204" s="29"/>
      <c r="AP204" s="29"/>
    </row>
    <row r="205" spans="1:50" ht="15.75" thickBot="1" x14ac:dyDescent="0.3">
      <c r="A205" s="21"/>
      <c r="B205" s="29"/>
      <c r="C205" s="29" t="s">
        <v>282</v>
      </c>
      <c r="D205" s="54" t="s">
        <v>534</v>
      </c>
      <c r="E205" s="54"/>
      <c r="F205" s="54"/>
      <c r="G205" s="54"/>
      <c r="H205" s="54"/>
      <c r="I205" s="54"/>
      <c r="J205" s="54"/>
      <c r="K205" s="54"/>
      <c r="L205" s="54"/>
      <c r="M205" s="54"/>
      <c r="N205" s="54"/>
      <c r="O205" s="54"/>
      <c r="P205" s="54"/>
      <c r="Q205" s="54"/>
      <c r="R205" s="54"/>
      <c r="S205" s="54"/>
      <c r="T205" s="54"/>
      <c r="U205" s="54"/>
      <c r="V205" s="54"/>
      <c r="W205" s="54"/>
      <c r="X205" s="54"/>
      <c r="Y205" s="54"/>
      <c r="Z205" s="54"/>
      <c r="AA205" s="54"/>
      <c r="AB205" s="54"/>
      <c r="AC205" s="54"/>
      <c r="AD205" s="54"/>
      <c r="AE205" s="54"/>
      <c r="AF205" s="54"/>
      <c r="AG205" s="54"/>
      <c r="AH205" s="54"/>
      <c r="AI205" s="54"/>
      <c r="AJ205" s="54"/>
      <c r="AK205" s="54"/>
      <c r="AL205" s="54"/>
      <c r="AM205" s="54"/>
      <c r="AN205" s="54"/>
      <c r="AO205" s="54"/>
      <c r="AP205" s="29"/>
    </row>
    <row r="206" spans="1:50" ht="15.75" thickBot="1" x14ac:dyDescent="0.3">
      <c r="A206" s="21"/>
      <c r="B206" s="29"/>
      <c r="C206" s="29" t="s">
        <v>282</v>
      </c>
      <c r="D206" s="100">
        <v>41912</v>
      </c>
      <c r="E206" s="100"/>
      <c r="F206" s="100"/>
      <c r="G206" s="100"/>
      <c r="H206" s="100"/>
      <c r="I206" s="100"/>
      <c r="J206" s="100"/>
      <c r="K206" s="100"/>
      <c r="L206" s="100"/>
      <c r="M206" s="100"/>
      <c r="N206" s="100"/>
      <c r="O206" s="100"/>
      <c r="P206" s="100"/>
      <c r="Q206" s="100"/>
      <c r="R206" s="100"/>
      <c r="S206" s="100"/>
      <c r="T206" s="100"/>
      <c r="U206" s="100"/>
      <c r="V206" s="29"/>
      <c r="W206" s="29"/>
      <c r="X206" s="100">
        <v>41639</v>
      </c>
      <c r="Y206" s="100"/>
      <c r="Z206" s="100"/>
      <c r="AA206" s="100"/>
      <c r="AB206" s="100"/>
      <c r="AC206" s="100"/>
      <c r="AD206" s="100"/>
      <c r="AE206" s="100"/>
      <c r="AF206" s="100"/>
      <c r="AG206" s="100"/>
      <c r="AH206" s="100"/>
      <c r="AI206" s="100"/>
      <c r="AJ206" s="100"/>
      <c r="AK206" s="100"/>
      <c r="AL206" s="100"/>
      <c r="AM206" s="100"/>
      <c r="AN206" s="100"/>
      <c r="AO206" s="100"/>
      <c r="AP206" s="29"/>
    </row>
    <row r="207" spans="1:50" x14ac:dyDescent="0.25">
      <c r="A207" s="21"/>
      <c r="B207" s="29"/>
      <c r="C207" s="29" t="s">
        <v>282</v>
      </c>
      <c r="D207" s="77"/>
      <c r="E207" s="77"/>
      <c r="F207" s="29"/>
      <c r="G207" s="29" t="s">
        <v>282</v>
      </c>
      <c r="H207" s="78" t="s">
        <v>756</v>
      </c>
      <c r="I207" s="78"/>
      <c r="J207" s="29"/>
      <c r="K207" s="29" t="s">
        <v>282</v>
      </c>
      <c r="L207" s="77"/>
      <c r="M207" s="77"/>
      <c r="N207" s="29"/>
      <c r="O207" s="29" t="s">
        <v>282</v>
      </c>
      <c r="P207" s="77"/>
      <c r="Q207" s="77"/>
      <c r="R207" s="29"/>
      <c r="S207" s="29" t="s">
        <v>282</v>
      </c>
      <c r="T207" s="77"/>
      <c r="U207" s="77"/>
      <c r="V207" s="29"/>
      <c r="W207" s="29"/>
      <c r="X207" s="77"/>
      <c r="Y207" s="77"/>
      <c r="Z207" s="29"/>
      <c r="AA207" s="29" t="s">
        <v>282</v>
      </c>
      <c r="AB207" s="78" t="s">
        <v>756</v>
      </c>
      <c r="AC207" s="78"/>
      <c r="AD207" s="29"/>
      <c r="AE207" s="29" t="s">
        <v>282</v>
      </c>
      <c r="AF207" s="77"/>
      <c r="AG207" s="77"/>
      <c r="AH207" s="29"/>
      <c r="AI207" s="29" t="s">
        <v>282</v>
      </c>
      <c r="AJ207" s="77"/>
      <c r="AK207" s="77"/>
      <c r="AL207" s="29"/>
      <c r="AM207" s="29" t="s">
        <v>282</v>
      </c>
      <c r="AN207" s="77"/>
      <c r="AO207" s="77"/>
      <c r="AP207" s="29"/>
    </row>
    <row r="208" spans="1:50" ht="15.75" thickBot="1" x14ac:dyDescent="0.3">
      <c r="A208" s="21"/>
      <c r="B208" s="81" t="s">
        <v>764</v>
      </c>
      <c r="C208" s="29" t="s">
        <v>282</v>
      </c>
      <c r="D208" s="54" t="s">
        <v>757</v>
      </c>
      <c r="E208" s="54"/>
      <c r="F208" s="29"/>
      <c r="G208" s="29" t="s">
        <v>282</v>
      </c>
      <c r="H208" s="54" t="s">
        <v>758</v>
      </c>
      <c r="I208" s="54"/>
      <c r="J208" s="29"/>
      <c r="K208" s="29" t="s">
        <v>282</v>
      </c>
      <c r="L208" s="54" t="s">
        <v>759</v>
      </c>
      <c r="M208" s="54"/>
      <c r="N208" s="29"/>
      <c r="O208" s="29" t="s">
        <v>282</v>
      </c>
      <c r="P208" s="54" t="s">
        <v>760</v>
      </c>
      <c r="Q208" s="54"/>
      <c r="R208" s="29"/>
      <c r="S208" s="29" t="s">
        <v>282</v>
      </c>
      <c r="T208" s="54" t="s">
        <v>145</v>
      </c>
      <c r="U208" s="54"/>
      <c r="V208" s="29"/>
      <c r="W208" s="29"/>
      <c r="X208" s="54" t="s">
        <v>757</v>
      </c>
      <c r="Y208" s="54"/>
      <c r="Z208" s="29"/>
      <c r="AA208" s="29" t="s">
        <v>282</v>
      </c>
      <c r="AB208" s="54" t="s">
        <v>758</v>
      </c>
      <c r="AC208" s="54"/>
      <c r="AD208" s="29"/>
      <c r="AE208" s="29" t="s">
        <v>282</v>
      </c>
      <c r="AF208" s="54" t="s">
        <v>759</v>
      </c>
      <c r="AG208" s="54"/>
      <c r="AH208" s="29"/>
      <c r="AI208" s="29" t="s">
        <v>282</v>
      </c>
      <c r="AJ208" s="54" t="s">
        <v>760</v>
      </c>
      <c r="AK208" s="54"/>
      <c r="AL208" s="29"/>
      <c r="AM208" s="29" t="s">
        <v>282</v>
      </c>
      <c r="AN208" s="54" t="s">
        <v>145</v>
      </c>
      <c r="AO208" s="54"/>
      <c r="AP208" s="29"/>
    </row>
    <row r="209" spans="1:50" x14ac:dyDescent="0.25">
      <c r="A209" s="21"/>
      <c r="B209" s="90" t="s">
        <v>553</v>
      </c>
      <c r="C209" s="45" t="s">
        <v>282</v>
      </c>
      <c r="D209" s="45" t="s">
        <v>288</v>
      </c>
      <c r="E209" s="91">
        <v>40754</v>
      </c>
      <c r="F209" s="92" t="s">
        <v>282</v>
      </c>
      <c r="G209" s="45" t="s">
        <v>282</v>
      </c>
      <c r="H209" s="45" t="s">
        <v>288</v>
      </c>
      <c r="I209" s="91">
        <v>1822</v>
      </c>
      <c r="J209" s="92" t="s">
        <v>282</v>
      </c>
      <c r="K209" s="45" t="s">
        <v>282</v>
      </c>
      <c r="L209" s="45" t="s">
        <v>288</v>
      </c>
      <c r="M209" s="91">
        <v>9285</v>
      </c>
      <c r="N209" s="92" t="s">
        <v>282</v>
      </c>
      <c r="O209" s="45" t="s">
        <v>282</v>
      </c>
      <c r="P209" s="92" t="s">
        <v>288</v>
      </c>
      <c r="Q209" s="94" t="s">
        <v>299</v>
      </c>
      <c r="R209" s="92" t="s">
        <v>282</v>
      </c>
      <c r="S209" s="45" t="s">
        <v>282</v>
      </c>
      <c r="T209" s="45" t="s">
        <v>288</v>
      </c>
      <c r="U209" s="91">
        <v>51861</v>
      </c>
      <c r="V209" s="92" t="s">
        <v>282</v>
      </c>
      <c r="W209" s="45"/>
      <c r="X209" s="45" t="s">
        <v>288</v>
      </c>
      <c r="Y209" s="91">
        <v>42886</v>
      </c>
      <c r="Z209" s="92" t="s">
        <v>282</v>
      </c>
      <c r="AA209" s="45" t="s">
        <v>282</v>
      </c>
      <c r="AB209" s="45" t="s">
        <v>288</v>
      </c>
      <c r="AC209" s="91">
        <v>7401</v>
      </c>
      <c r="AD209" s="92" t="s">
        <v>282</v>
      </c>
      <c r="AE209" s="45" t="s">
        <v>282</v>
      </c>
      <c r="AF209" s="45" t="s">
        <v>288</v>
      </c>
      <c r="AG209" s="91">
        <v>23891</v>
      </c>
      <c r="AH209" s="92" t="s">
        <v>282</v>
      </c>
      <c r="AI209" s="45" t="s">
        <v>282</v>
      </c>
      <c r="AJ209" s="45" t="s">
        <v>288</v>
      </c>
      <c r="AK209" s="93">
        <v>497</v>
      </c>
      <c r="AL209" s="92" t="s">
        <v>282</v>
      </c>
      <c r="AM209" s="45" t="s">
        <v>282</v>
      </c>
      <c r="AN209" s="45" t="s">
        <v>288</v>
      </c>
      <c r="AO209" s="91">
        <v>74675</v>
      </c>
      <c r="AP209" s="92" t="s">
        <v>282</v>
      </c>
    </row>
    <row r="210" spans="1:50" x14ac:dyDescent="0.25">
      <c r="A210" s="21"/>
      <c r="B210" s="95" t="s">
        <v>554</v>
      </c>
      <c r="C210" s="29" t="s">
        <v>282</v>
      </c>
      <c r="D210" s="29"/>
      <c r="E210" s="96">
        <v>113309</v>
      </c>
      <c r="F210" s="28" t="s">
        <v>282</v>
      </c>
      <c r="G210" s="29" t="s">
        <v>282</v>
      </c>
      <c r="H210" s="29"/>
      <c r="I210" s="96">
        <v>22277</v>
      </c>
      <c r="J210" s="28" t="s">
        <v>282</v>
      </c>
      <c r="K210" s="29" t="s">
        <v>282</v>
      </c>
      <c r="L210" s="29"/>
      <c r="M210" s="96">
        <v>75353</v>
      </c>
      <c r="N210" s="28" t="s">
        <v>282</v>
      </c>
      <c r="O210" s="29" t="s">
        <v>282</v>
      </c>
      <c r="P210" s="28"/>
      <c r="Q210" s="102" t="s">
        <v>299</v>
      </c>
      <c r="R210" s="28" t="s">
        <v>282</v>
      </c>
      <c r="S210" s="29" t="s">
        <v>282</v>
      </c>
      <c r="T210" s="29"/>
      <c r="U210" s="96">
        <v>210939</v>
      </c>
      <c r="V210" s="28" t="s">
        <v>282</v>
      </c>
      <c r="W210" s="29"/>
      <c r="X210" s="29"/>
      <c r="Y210" s="96">
        <v>148579</v>
      </c>
      <c r="Z210" s="28" t="s">
        <v>282</v>
      </c>
      <c r="AA210" s="29" t="s">
        <v>282</v>
      </c>
      <c r="AB210" s="29"/>
      <c r="AC210" s="96">
        <v>49699</v>
      </c>
      <c r="AD210" s="28" t="s">
        <v>282</v>
      </c>
      <c r="AE210" s="29" t="s">
        <v>282</v>
      </c>
      <c r="AF210" s="29"/>
      <c r="AG210" s="96">
        <v>144680</v>
      </c>
      <c r="AH210" s="28" t="s">
        <v>282</v>
      </c>
      <c r="AI210" s="29" t="s">
        <v>282</v>
      </c>
      <c r="AJ210" s="29"/>
      <c r="AK210" s="96">
        <v>3267</v>
      </c>
      <c r="AL210" s="28" t="s">
        <v>282</v>
      </c>
      <c r="AM210" s="29" t="s">
        <v>282</v>
      </c>
      <c r="AN210" s="29"/>
      <c r="AO210" s="96">
        <v>346225</v>
      </c>
      <c r="AP210" s="28" t="s">
        <v>282</v>
      </c>
    </row>
    <row r="211" spans="1:50" ht="15.75" thickBot="1" x14ac:dyDescent="0.3">
      <c r="A211" s="21"/>
      <c r="B211" s="90" t="s">
        <v>555</v>
      </c>
      <c r="C211" s="45" t="s">
        <v>282</v>
      </c>
      <c r="D211" s="45"/>
      <c r="E211" s="91">
        <v>26087</v>
      </c>
      <c r="F211" s="92" t="s">
        <v>282</v>
      </c>
      <c r="G211" s="45" t="s">
        <v>282</v>
      </c>
      <c r="H211" s="45"/>
      <c r="I211" s="93">
        <v>887</v>
      </c>
      <c r="J211" s="92" t="s">
        <v>282</v>
      </c>
      <c r="K211" s="45" t="s">
        <v>282</v>
      </c>
      <c r="L211" s="45"/>
      <c r="M211" s="91">
        <v>8814</v>
      </c>
      <c r="N211" s="92" t="s">
        <v>282</v>
      </c>
      <c r="O211" s="45" t="s">
        <v>282</v>
      </c>
      <c r="P211" s="45"/>
      <c r="Q211" s="93">
        <v>46</v>
      </c>
      <c r="R211" s="92" t="s">
        <v>282</v>
      </c>
      <c r="S211" s="45" t="s">
        <v>282</v>
      </c>
      <c r="T211" s="45"/>
      <c r="U211" s="91">
        <v>35834</v>
      </c>
      <c r="V211" s="92" t="s">
        <v>282</v>
      </c>
      <c r="W211" s="45"/>
      <c r="X211" s="45"/>
      <c r="Y211" s="91">
        <v>30710</v>
      </c>
      <c r="Z211" s="92" t="s">
        <v>282</v>
      </c>
      <c r="AA211" s="45" t="s">
        <v>282</v>
      </c>
      <c r="AB211" s="45"/>
      <c r="AC211" s="93">
        <v>780</v>
      </c>
      <c r="AD211" s="92" t="s">
        <v>282</v>
      </c>
      <c r="AE211" s="45" t="s">
        <v>282</v>
      </c>
      <c r="AF211" s="45"/>
      <c r="AG211" s="91">
        <v>14556</v>
      </c>
      <c r="AH211" s="92" t="s">
        <v>282</v>
      </c>
      <c r="AI211" s="45" t="s">
        <v>282</v>
      </c>
      <c r="AJ211" s="45"/>
      <c r="AK211" s="93">
        <v>984</v>
      </c>
      <c r="AL211" s="92" t="s">
        <v>282</v>
      </c>
      <c r="AM211" s="45" t="s">
        <v>282</v>
      </c>
      <c r="AN211" s="45"/>
      <c r="AO211" s="91">
        <v>47030</v>
      </c>
      <c r="AP211" s="92" t="s">
        <v>282</v>
      </c>
    </row>
    <row r="212" spans="1:50" x14ac:dyDescent="0.25">
      <c r="A212" s="21"/>
      <c r="B212" s="43"/>
      <c r="C212" s="43" t="s">
        <v>282</v>
      </c>
      <c r="D212" s="44"/>
      <c r="E212" s="44"/>
      <c r="F212" s="43"/>
      <c r="G212" s="43" t="s">
        <v>282</v>
      </c>
      <c r="H212" s="44"/>
      <c r="I212" s="44"/>
      <c r="J212" s="43"/>
      <c r="K212" s="43" t="s">
        <v>282</v>
      </c>
      <c r="L212" s="44"/>
      <c r="M212" s="44"/>
      <c r="N212" s="43"/>
      <c r="O212" s="43" t="s">
        <v>282</v>
      </c>
      <c r="P212" s="44"/>
      <c r="Q212" s="44"/>
      <c r="R212" s="43"/>
      <c r="S212" s="43" t="s">
        <v>282</v>
      </c>
      <c r="T212" s="44"/>
      <c r="U212" s="44"/>
      <c r="V212" s="43"/>
      <c r="W212" s="43"/>
      <c r="X212" s="44"/>
      <c r="Y212" s="44"/>
      <c r="Z212" s="43"/>
      <c r="AA212" s="43" t="s">
        <v>282</v>
      </c>
      <c r="AB212" s="44"/>
      <c r="AC212" s="44"/>
      <c r="AD212" s="43"/>
      <c r="AE212" s="43" t="s">
        <v>282</v>
      </c>
      <c r="AF212" s="44"/>
      <c r="AG212" s="44"/>
      <c r="AH212" s="43"/>
      <c r="AI212" s="43" t="s">
        <v>282</v>
      </c>
      <c r="AJ212" s="44"/>
      <c r="AK212" s="44"/>
      <c r="AL212" s="43"/>
      <c r="AM212" s="43" t="s">
        <v>282</v>
      </c>
      <c r="AN212" s="44"/>
      <c r="AO212" s="44"/>
      <c r="AP212" s="43"/>
    </row>
    <row r="213" spans="1:50" ht="15.75" thickBot="1" x14ac:dyDescent="0.3">
      <c r="A213" s="21"/>
      <c r="B213" s="103"/>
      <c r="C213" s="29" t="s">
        <v>282</v>
      </c>
      <c r="D213" s="81" t="s">
        <v>288</v>
      </c>
      <c r="E213" s="99">
        <v>180150</v>
      </c>
      <c r="F213" s="32" t="s">
        <v>282</v>
      </c>
      <c r="G213" s="29" t="s">
        <v>282</v>
      </c>
      <c r="H213" s="81" t="s">
        <v>288</v>
      </c>
      <c r="I213" s="99">
        <v>24986</v>
      </c>
      <c r="J213" s="32" t="s">
        <v>282</v>
      </c>
      <c r="K213" s="29" t="s">
        <v>282</v>
      </c>
      <c r="L213" s="81" t="s">
        <v>288</v>
      </c>
      <c r="M213" s="99">
        <v>93452</v>
      </c>
      <c r="N213" s="32" t="s">
        <v>282</v>
      </c>
      <c r="O213" s="29" t="s">
        <v>282</v>
      </c>
      <c r="P213" s="81" t="s">
        <v>288</v>
      </c>
      <c r="Q213" s="101">
        <v>46</v>
      </c>
      <c r="R213" s="32" t="s">
        <v>282</v>
      </c>
      <c r="S213" s="29" t="s">
        <v>282</v>
      </c>
      <c r="T213" s="81" t="s">
        <v>288</v>
      </c>
      <c r="U213" s="99">
        <v>298634</v>
      </c>
      <c r="V213" s="32" t="s">
        <v>282</v>
      </c>
      <c r="W213" s="29"/>
      <c r="X213" s="81" t="s">
        <v>288</v>
      </c>
      <c r="Y213" s="99">
        <v>222175</v>
      </c>
      <c r="Z213" s="32" t="s">
        <v>282</v>
      </c>
      <c r="AA213" s="29" t="s">
        <v>282</v>
      </c>
      <c r="AB213" s="81" t="s">
        <v>288</v>
      </c>
      <c r="AC213" s="99">
        <v>57880</v>
      </c>
      <c r="AD213" s="32" t="s">
        <v>282</v>
      </c>
      <c r="AE213" s="29" t="s">
        <v>282</v>
      </c>
      <c r="AF213" s="81" t="s">
        <v>288</v>
      </c>
      <c r="AG213" s="99">
        <v>183127</v>
      </c>
      <c r="AH213" s="32" t="s">
        <v>282</v>
      </c>
      <c r="AI213" s="29" t="s">
        <v>282</v>
      </c>
      <c r="AJ213" s="81" t="s">
        <v>288</v>
      </c>
      <c r="AK213" s="99">
        <v>4748</v>
      </c>
      <c r="AL213" s="32" t="s">
        <v>282</v>
      </c>
      <c r="AM213" s="29" t="s">
        <v>282</v>
      </c>
      <c r="AN213" s="81" t="s">
        <v>288</v>
      </c>
      <c r="AO213" s="99">
        <v>467930</v>
      </c>
      <c r="AP213" s="32" t="s">
        <v>282</v>
      </c>
    </row>
    <row r="214" spans="1:50" ht="15.75" thickTop="1" x14ac:dyDescent="0.25">
      <c r="A214" s="21"/>
      <c r="B214" s="43"/>
      <c r="C214" s="43" t="s">
        <v>282</v>
      </c>
      <c r="D214" s="48"/>
      <c r="E214" s="48"/>
      <c r="F214" s="43"/>
      <c r="G214" s="43" t="s">
        <v>282</v>
      </c>
      <c r="H214" s="48"/>
      <c r="I214" s="48"/>
      <c r="J214" s="43"/>
      <c r="K214" s="43" t="s">
        <v>282</v>
      </c>
      <c r="L214" s="48"/>
      <c r="M214" s="48"/>
      <c r="N214" s="43"/>
      <c r="O214" s="43" t="s">
        <v>282</v>
      </c>
      <c r="P214" s="48"/>
      <c r="Q214" s="48"/>
      <c r="R214" s="43"/>
      <c r="S214" s="43" t="s">
        <v>282</v>
      </c>
      <c r="T214" s="48"/>
      <c r="U214" s="48"/>
      <c r="V214" s="43"/>
      <c r="W214" s="43"/>
      <c r="X214" s="43"/>
      <c r="Y214" s="43"/>
      <c r="Z214" s="43"/>
      <c r="AA214" s="43" t="s">
        <v>282</v>
      </c>
      <c r="AB214" s="43"/>
      <c r="AC214" s="43"/>
      <c r="AD214" s="43"/>
      <c r="AE214" s="43" t="s">
        <v>282</v>
      </c>
      <c r="AF214" s="43"/>
      <c r="AG214" s="43"/>
      <c r="AH214" s="43"/>
      <c r="AI214" s="43" t="s">
        <v>282</v>
      </c>
      <c r="AJ214" s="43"/>
      <c r="AK214" s="43"/>
      <c r="AL214" s="43"/>
      <c r="AM214" s="43" t="s">
        <v>282</v>
      </c>
      <c r="AN214" s="43"/>
      <c r="AO214" s="43"/>
      <c r="AP214" s="43"/>
    </row>
    <row r="215" spans="1:50" ht="15.75" thickBot="1" x14ac:dyDescent="0.3">
      <c r="A215" s="21"/>
      <c r="B215" s="90" t="s">
        <v>765</v>
      </c>
      <c r="C215" s="45" t="s">
        <v>282</v>
      </c>
      <c r="D215" s="45"/>
      <c r="E215" s="45"/>
      <c r="F215" s="45"/>
      <c r="G215" s="45" t="s">
        <v>282</v>
      </c>
      <c r="H215" s="45"/>
      <c r="I215" s="45"/>
      <c r="J215" s="45"/>
      <c r="K215" s="45" t="s">
        <v>282</v>
      </c>
      <c r="L215" s="45"/>
      <c r="M215" s="45"/>
      <c r="N215" s="45"/>
      <c r="O215" s="45" t="s">
        <v>282</v>
      </c>
      <c r="P215" s="45"/>
      <c r="Q215" s="45"/>
      <c r="R215" s="45"/>
      <c r="S215" s="45" t="s">
        <v>282</v>
      </c>
      <c r="T215" s="45"/>
      <c r="U215" s="93" t="s">
        <v>774</v>
      </c>
      <c r="V215" s="92" t="s">
        <v>291</v>
      </c>
      <c r="W215" s="45"/>
      <c r="X215" s="45"/>
      <c r="Y215" s="45"/>
      <c r="Z215" s="45"/>
      <c r="AA215" s="45" t="s">
        <v>282</v>
      </c>
      <c r="AB215" s="45"/>
      <c r="AC215" s="45"/>
      <c r="AD215" s="45"/>
      <c r="AE215" s="45" t="s">
        <v>282</v>
      </c>
      <c r="AF215" s="45"/>
      <c r="AG215" s="45"/>
      <c r="AH215" s="45"/>
      <c r="AI215" s="45" t="s">
        <v>282</v>
      </c>
      <c r="AJ215" s="45"/>
      <c r="AK215" s="45"/>
      <c r="AL215" s="45"/>
      <c r="AM215" s="45" t="s">
        <v>282</v>
      </c>
      <c r="AN215" s="45"/>
      <c r="AO215" s="93" t="s">
        <v>775</v>
      </c>
      <c r="AP215" s="92" t="s">
        <v>291</v>
      </c>
    </row>
    <row r="216" spans="1:50" x14ac:dyDescent="0.25">
      <c r="A216" s="21"/>
      <c r="B216" s="43"/>
      <c r="C216" s="43" t="s">
        <v>282</v>
      </c>
      <c r="D216" s="43"/>
      <c r="E216" s="43"/>
      <c r="F216" s="43"/>
      <c r="G216" s="43" t="s">
        <v>282</v>
      </c>
      <c r="H216" s="43"/>
      <c r="I216" s="43"/>
      <c r="J216" s="43"/>
      <c r="K216" s="43" t="s">
        <v>282</v>
      </c>
      <c r="L216" s="43"/>
      <c r="M216" s="43"/>
      <c r="N216" s="43"/>
      <c r="O216" s="43" t="s">
        <v>282</v>
      </c>
      <c r="P216" s="43"/>
      <c r="Q216" s="43"/>
      <c r="R216" s="43"/>
      <c r="S216" s="43" t="s">
        <v>282</v>
      </c>
      <c r="T216" s="44"/>
      <c r="U216" s="44"/>
      <c r="V216" s="43"/>
      <c r="W216" s="43"/>
      <c r="X216" s="43"/>
      <c r="Y216" s="43"/>
      <c r="Z216" s="43"/>
      <c r="AA216" s="43" t="s">
        <v>282</v>
      </c>
      <c r="AB216" s="43"/>
      <c r="AC216" s="43"/>
      <c r="AD216" s="43"/>
      <c r="AE216" s="43" t="s">
        <v>282</v>
      </c>
      <c r="AF216" s="43"/>
      <c r="AG216" s="43"/>
      <c r="AH216" s="43"/>
      <c r="AI216" s="43" t="s">
        <v>282</v>
      </c>
      <c r="AJ216" s="43"/>
      <c r="AK216" s="43"/>
      <c r="AL216" s="43"/>
      <c r="AM216" s="43" t="s">
        <v>282</v>
      </c>
      <c r="AN216" s="44"/>
      <c r="AO216" s="44"/>
      <c r="AP216" s="43"/>
    </row>
    <row r="217" spans="1:50" x14ac:dyDescent="0.25">
      <c r="A217" s="21"/>
      <c r="B217" s="98" t="s">
        <v>145</v>
      </c>
      <c r="C217" s="29" t="s">
        <v>282</v>
      </c>
      <c r="D217" s="29"/>
      <c r="E217" s="29"/>
      <c r="F217" s="29"/>
      <c r="G217" s="29" t="s">
        <v>282</v>
      </c>
      <c r="H217" s="29"/>
      <c r="I217" s="29"/>
      <c r="J217" s="29"/>
      <c r="K217" s="29" t="s">
        <v>282</v>
      </c>
      <c r="L217" s="29"/>
      <c r="M217" s="29"/>
      <c r="N217" s="29"/>
      <c r="O217" s="29" t="s">
        <v>282</v>
      </c>
      <c r="P217" s="29"/>
      <c r="Q217" s="29"/>
      <c r="R217" s="29"/>
      <c r="S217" s="29" t="s">
        <v>282</v>
      </c>
      <c r="T217" s="81" t="s">
        <v>288</v>
      </c>
      <c r="U217" s="99">
        <v>281390</v>
      </c>
      <c r="V217" s="32" t="s">
        <v>282</v>
      </c>
      <c r="W217" s="29"/>
      <c r="X217" s="29"/>
      <c r="Y217" s="29"/>
      <c r="Z217" s="29"/>
      <c r="AA217" s="29" t="s">
        <v>282</v>
      </c>
      <c r="AB217" s="29"/>
      <c r="AC217" s="29"/>
      <c r="AD217" s="29"/>
      <c r="AE217" s="29" t="s">
        <v>282</v>
      </c>
      <c r="AF217" s="29"/>
      <c r="AG217" s="29"/>
      <c r="AH217" s="29"/>
      <c r="AI217" s="29" t="s">
        <v>282</v>
      </c>
      <c r="AJ217" s="29"/>
      <c r="AK217" s="29"/>
      <c r="AL217" s="29"/>
      <c r="AM217" s="29" t="s">
        <v>282</v>
      </c>
      <c r="AN217" s="81" t="s">
        <v>288</v>
      </c>
      <c r="AO217" s="99">
        <v>424357</v>
      </c>
      <c r="AP217" s="32" t="s">
        <v>282</v>
      </c>
    </row>
    <row r="218" spans="1:50" ht="15.75" x14ac:dyDescent="0.25">
      <c r="A218" s="21"/>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c r="AA218" s="56"/>
      <c r="AB218" s="56"/>
      <c r="AC218" s="56"/>
      <c r="AD218" s="56"/>
      <c r="AE218" s="56"/>
      <c r="AF218" s="56"/>
      <c r="AG218" s="56"/>
      <c r="AH218" s="56"/>
      <c r="AI218" s="56"/>
      <c r="AJ218" s="56"/>
      <c r="AK218" s="56"/>
      <c r="AL218" s="56"/>
      <c r="AM218" s="56"/>
      <c r="AN218" s="56"/>
      <c r="AO218" s="56"/>
      <c r="AP218" s="56"/>
      <c r="AQ218" s="56"/>
      <c r="AR218" s="56"/>
      <c r="AS218" s="56"/>
      <c r="AT218" s="56"/>
      <c r="AU218" s="56"/>
      <c r="AV218" s="56"/>
      <c r="AW218" s="56"/>
      <c r="AX218" s="56"/>
    </row>
    <row r="219" spans="1:50" x14ac:dyDescent="0.25">
      <c r="A219" s="21"/>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row>
    <row r="220" spans="1:50" ht="15.75" thickBot="1" x14ac:dyDescent="0.3">
      <c r="A220" s="21"/>
      <c r="B220" s="29"/>
      <c r="C220" s="29" t="s">
        <v>282</v>
      </c>
      <c r="D220" s="54" t="s">
        <v>534</v>
      </c>
      <c r="E220" s="54"/>
      <c r="F220" s="54"/>
      <c r="G220" s="54"/>
      <c r="H220" s="54"/>
      <c r="I220" s="54"/>
      <c r="J220" s="54"/>
      <c r="K220" s="54"/>
      <c r="L220" s="54"/>
      <c r="M220" s="54"/>
      <c r="N220" s="54"/>
      <c r="O220" s="54"/>
      <c r="P220" s="54"/>
      <c r="Q220" s="54"/>
      <c r="R220" s="54"/>
      <c r="S220" s="54"/>
      <c r="T220" s="54"/>
      <c r="U220" s="54"/>
      <c r="V220" s="54"/>
      <c r="W220" s="54"/>
      <c r="X220" s="54"/>
      <c r="Y220" s="54"/>
      <c r="Z220" s="54"/>
      <c r="AA220" s="54"/>
      <c r="AB220" s="54"/>
      <c r="AC220" s="54"/>
      <c r="AD220" s="54"/>
      <c r="AE220" s="54"/>
      <c r="AF220" s="54"/>
      <c r="AG220" s="54"/>
      <c r="AH220" s="29"/>
    </row>
    <row r="221" spans="1:50" ht="15.75" thickBot="1" x14ac:dyDescent="0.3">
      <c r="A221" s="21"/>
      <c r="B221" s="29"/>
      <c r="C221" s="29" t="s">
        <v>282</v>
      </c>
      <c r="D221" s="55" t="s">
        <v>417</v>
      </c>
      <c r="E221" s="55"/>
      <c r="F221" s="55"/>
      <c r="G221" s="55"/>
      <c r="H221" s="55"/>
      <c r="I221" s="55"/>
      <c r="J221" s="55"/>
      <c r="K221" s="55"/>
      <c r="L221" s="55"/>
      <c r="M221" s="55"/>
      <c r="N221" s="55"/>
      <c r="O221" s="55"/>
      <c r="P221" s="55"/>
      <c r="Q221" s="55"/>
      <c r="R221" s="29"/>
      <c r="S221" s="29" t="s">
        <v>282</v>
      </c>
      <c r="T221" s="55" t="s">
        <v>559</v>
      </c>
      <c r="U221" s="55"/>
      <c r="V221" s="55"/>
      <c r="W221" s="55"/>
      <c r="X221" s="55"/>
      <c r="Y221" s="55"/>
      <c r="Z221" s="55"/>
      <c r="AA221" s="55"/>
      <c r="AB221" s="55"/>
      <c r="AC221" s="55"/>
      <c r="AD221" s="55"/>
      <c r="AE221" s="55"/>
      <c r="AF221" s="55"/>
      <c r="AG221" s="55"/>
      <c r="AH221" s="29"/>
    </row>
    <row r="222" spans="1:50" x14ac:dyDescent="0.25">
      <c r="A222" s="21"/>
      <c r="B222" s="29"/>
      <c r="C222" s="29" t="s">
        <v>282</v>
      </c>
      <c r="D222" s="77"/>
      <c r="E222" s="77"/>
      <c r="F222" s="29"/>
      <c r="G222" s="29" t="s">
        <v>282</v>
      </c>
      <c r="H222" s="78" t="s">
        <v>761</v>
      </c>
      <c r="I222" s="78"/>
      <c r="J222" s="29"/>
      <c r="K222" s="29" t="s">
        <v>282</v>
      </c>
      <c r="L222" s="78" t="s">
        <v>769</v>
      </c>
      <c r="M222" s="78"/>
      <c r="N222" s="29"/>
      <c r="O222" s="29"/>
      <c r="P222" s="77"/>
      <c r="Q222" s="77"/>
      <c r="R222" s="29"/>
      <c r="S222" s="29" t="s">
        <v>282</v>
      </c>
      <c r="T222" s="77"/>
      <c r="U222" s="77"/>
      <c r="V222" s="29"/>
      <c r="W222" s="29" t="s">
        <v>282</v>
      </c>
      <c r="X222" s="78" t="s">
        <v>761</v>
      </c>
      <c r="Y222" s="78"/>
      <c r="Z222" s="29"/>
      <c r="AA222" s="29" t="s">
        <v>282</v>
      </c>
      <c r="AB222" s="78" t="s">
        <v>769</v>
      </c>
      <c r="AC222" s="78"/>
      <c r="AD222" s="29"/>
      <c r="AE222" s="29"/>
      <c r="AF222" s="77"/>
      <c r="AG222" s="77"/>
      <c r="AH222" s="29"/>
    </row>
    <row r="223" spans="1:50" ht="15.75" thickBot="1" x14ac:dyDescent="0.3">
      <c r="A223" s="21"/>
      <c r="B223" s="81" t="s">
        <v>332</v>
      </c>
      <c r="C223" s="29" t="s">
        <v>282</v>
      </c>
      <c r="D223" s="54" t="s">
        <v>550</v>
      </c>
      <c r="E223" s="54"/>
      <c r="F223" s="29"/>
      <c r="G223" s="29" t="s">
        <v>282</v>
      </c>
      <c r="H223" s="54" t="s">
        <v>762</v>
      </c>
      <c r="I223" s="54"/>
      <c r="J223" s="29"/>
      <c r="K223" s="29" t="s">
        <v>282</v>
      </c>
      <c r="L223" s="54" t="s">
        <v>770</v>
      </c>
      <c r="M223" s="54"/>
      <c r="N223" s="29"/>
      <c r="O223" s="29"/>
      <c r="P223" s="54" t="s">
        <v>145</v>
      </c>
      <c r="Q223" s="54"/>
      <c r="R223" s="29"/>
      <c r="S223" s="29" t="s">
        <v>282</v>
      </c>
      <c r="T223" s="54" t="s">
        <v>550</v>
      </c>
      <c r="U223" s="54"/>
      <c r="V223" s="29"/>
      <c r="W223" s="29" t="s">
        <v>282</v>
      </c>
      <c r="X223" s="54" t="s">
        <v>762</v>
      </c>
      <c r="Y223" s="54"/>
      <c r="Z223" s="29"/>
      <c r="AA223" s="29" t="s">
        <v>282</v>
      </c>
      <c r="AB223" s="54" t="s">
        <v>770</v>
      </c>
      <c r="AC223" s="54"/>
      <c r="AD223" s="29"/>
      <c r="AE223" s="29"/>
      <c r="AF223" s="54" t="s">
        <v>145</v>
      </c>
      <c r="AG223" s="54"/>
      <c r="AH223" s="29"/>
    </row>
    <row r="224" spans="1:50" x14ac:dyDescent="0.25">
      <c r="A224" s="21"/>
      <c r="B224" s="33" t="s">
        <v>556</v>
      </c>
      <c r="C224" s="35" t="s">
        <v>282</v>
      </c>
      <c r="D224" s="35" t="s">
        <v>288</v>
      </c>
      <c r="E224" s="37">
        <v>143529</v>
      </c>
      <c r="F224" s="39" t="s">
        <v>282</v>
      </c>
      <c r="G224" s="35" t="s">
        <v>282</v>
      </c>
      <c r="H224" s="35" t="s">
        <v>288</v>
      </c>
      <c r="I224" s="37">
        <v>23993</v>
      </c>
      <c r="J224" s="39" t="s">
        <v>282</v>
      </c>
      <c r="K224" s="35" t="s">
        <v>282</v>
      </c>
      <c r="L224" s="35" t="s">
        <v>288</v>
      </c>
      <c r="M224" s="52" t="s">
        <v>776</v>
      </c>
      <c r="N224" s="39" t="s">
        <v>291</v>
      </c>
      <c r="O224" s="35"/>
      <c r="P224" s="35" t="s">
        <v>288</v>
      </c>
      <c r="Q224" s="37">
        <v>130976</v>
      </c>
      <c r="R224" s="39" t="s">
        <v>282</v>
      </c>
      <c r="S224" s="35" t="s">
        <v>282</v>
      </c>
      <c r="T224" s="35" t="s">
        <v>288</v>
      </c>
      <c r="U224" s="37">
        <v>158710</v>
      </c>
      <c r="V224" s="39" t="s">
        <v>282</v>
      </c>
      <c r="W224" s="35" t="s">
        <v>282</v>
      </c>
      <c r="X224" s="35" t="s">
        <v>288</v>
      </c>
      <c r="Y224" s="37">
        <v>30814</v>
      </c>
      <c r="Z224" s="39" t="s">
        <v>282</v>
      </c>
      <c r="AA224" s="35" t="s">
        <v>282</v>
      </c>
      <c r="AB224" s="35" t="s">
        <v>288</v>
      </c>
      <c r="AC224" s="52" t="s">
        <v>777</v>
      </c>
      <c r="AD224" s="39" t="s">
        <v>291</v>
      </c>
      <c r="AE224" s="35"/>
      <c r="AF224" s="35" t="s">
        <v>288</v>
      </c>
      <c r="AG224" s="37">
        <v>154025</v>
      </c>
      <c r="AH224" s="39" t="s">
        <v>282</v>
      </c>
    </row>
    <row r="225" spans="1:50" x14ac:dyDescent="0.25">
      <c r="A225" s="21"/>
      <c r="B225" s="40" t="s">
        <v>531</v>
      </c>
      <c r="C225" s="12" t="s">
        <v>282</v>
      </c>
      <c r="D225" s="12"/>
      <c r="E225" s="50">
        <v>115813</v>
      </c>
      <c r="F225" s="13" t="s">
        <v>282</v>
      </c>
      <c r="G225" s="12" t="s">
        <v>282</v>
      </c>
      <c r="H225" s="12"/>
      <c r="I225" s="50">
        <v>19403</v>
      </c>
      <c r="J225" s="13" t="s">
        <v>282</v>
      </c>
      <c r="K225" s="12" t="s">
        <v>282</v>
      </c>
      <c r="L225" s="12"/>
      <c r="M225" s="42" t="s">
        <v>778</v>
      </c>
      <c r="N225" s="13" t="s">
        <v>291</v>
      </c>
      <c r="O225" s="12"/>
      <c r="P225" s="12"/>
      <c r="Q225" s="50">
        <v>107811</v>
      </c>
      <c r="R225" s="13" t="s">
        <v>282</v>
      </c>
      <c r="S225" s="12" t="s">
        <v>282</v>
      </c>
      <c r="T225" s="12"/>
      <c r="U225" s="50">
        <v>143236</v>
      </c>
      <c r="V225" s="13" t="s">
        <v>282</v>
      </c>
      <c r="W225" s="12" t="s">
        <v>282</v>
      </c>
      <c r="X225" s="12"/>
      <c r="Y225" s="50">
        <v>35811</v>
      </c>
      <c r="Z225" s="13" t="s">
        <v>282</v>
      </c>
      <c r="AA225" s="12" t="s">
        <v>282</v>
      </c>
      <c r="AB225" s="12"/>
      <c r="AC225" s="42" t="s">
        <v>779</v>
      </c>
      <c r="AD225" s="13" t="s">
        <v>291</v>
      </c>
      <c r="AE225" s="12"/>
      <c r="AF225" s="12"/>
      <c r="AG225" s="50">
        <v>137122</v>
      </c>
      <c r="AH225" s="13" t="s">
        <v>282</v>
      </c>
    </row>
    <row r="226" spans="1:50" x14ac:dyDescent="0.25">
      <c r="A226" s="21"/>
      <c r="B226" s="33" t="s">
        <v>558</v>
      </c>
      <c r="C226" s="35" t="s">
        <v>282</v>
      </c>
      <c r="D226" s="35"/>
      <c r="E226" s="52">
        <v>588</v>
      </c>
      <c r="F226" s="39" t="s">
        <v>282</v>
      </c>
      <c r="G226" s="35" t="s">
        <v>282</v>
      </c>
      <c r="H226" s="35"/>
      <c r="I226" s="52">
        <v>33</v>
      </c>
      <c r="J226" s="39" t="s">
        <v>282</v>
      </c>
      <c r="K226" s="35" t="s">
        <v>282</v>
      </c>
      <c r="L226" s="39"/>
      <c r="M226" s="63" t="s">
        <v>299</v>
      </c>
      <c r="N226" s="39" t="s">
        <v>282</v>
      </c>
      <c r="O226" s="35"/>
      <c r="P226" s="35"/>
      <c r="Q226" s="52">
        <v>621</v>
      </c>
      <c r="R226" s="39" t="s">
        <v>282</v>
      </c>
      <c r="S226" s="35" t="s">
        <v>282</v>
      </c>
      <c r="T226" s="35"/>
      <c r="U226" s="52">
        <v>648</v>
      </c>
      <c r="V226" s="39" t="s">
        <v>282</v>
      </c>
      <c r="W226" s="35" t="s">
        <v>282</v>
      </c>
      <c r="X226" s="35"/>
      <c r="Y226" s="52">
        <v>31</v>
      </c>
      <c r="Z226" s="39" t="s">
        <v>282</v>
      </c>
      <c r="AA226" s="35" t="s">
        <v>282</v>
      </c>
      <c r="AB226" s="39"/>
      <c r="AC226" s="63" t="s">
        <v>299</v>
      </c>
      <c r="AD226" s="39" t="s">
        <v>282</v>
      </c>
      <c r="AE226" s="35"/>
      <c r="AF226" s="35"/>
      <c r="AG226" s="52">
        <v>679</v>
      </c>
      <c r="AH226" s="39" t="s">
        <v>282</v>
      </c>
    </row>
    <row r="227" spans="1:50" ht="15.75" thickBot="1" x14ac:dyDescent="0.3">
      <c r="A227" s="21"/>
      <c r="B227" s="40" t="s">
        <v>763</v>
      </c>
      <c r="C227" s="12" t="s">
        <v>282</v>
      </c>
      <c r="D227" s="12"/>
      <c r="E227" s="42">
        <v>498</v>
      </c>
      <c r="F227" s="13" t="s">
        <v>282</v>
      </c>
      <c r="G227" s="12" t="s">
        <v>282</v>
      </c>
      <c r="H227" s="12"/>
      <c r="I227" s="42">
        <v>23</v>
      </c>
      <c r="J227" s="13" t="s">
        <v>282</v>
      </c>
      <c r="K227" s="12" t="s">
        <v>282</v>
      </c>
      <c r="L227" s="12"/>
      <c r="M227" s="50">
        <v>2870</v>
      </c>
      <c r="N227" s="13" t="s">
        <v>282</v>
      </c>
      <c r="O227" s="12"/>
      <c r="P227" s="12"/>
      <c r="Q227" s="50">
        <v>3391</v>
      </c>
      <c r="R227" s="13" t="s">
        <v>282</v>
      </c>
      <c r="S227" s="12" t="s">
        <v>282</v>
      </c>
      <c r="T227" s="12"/>
      <c r="U227" s="42">
        <v>591</v>
      </c>
      <c r="V227" s="13" t="s">
        <v>282</v>
      </c>
      <c r="W227" s="12" t="s">
        <v>282</v>
      </c>
      <c r="X227" s="12"/>
      <c r="Y227" s="42">
        <v>144</v>
      </c>
      <c r="Z227" s="13" t="s">
        <v>282</v>
      </c>
      <c r="AA227" s="12" t="s">
        <v>282</v>
      </c>
      <c r="AB227" s="12"/>
      <c r="AC227" s="50">
        <v>2875</v>
      </c>
      <c r="AD227" s="13" t="s">
        <v>282</v>
      </c>
      <c r="AE227" s="12"/>
      <c r="AF227" s="12"/>
      <c r="AG227" s="50">
        <v>3610</v>
      </c>
      <c r="AH227" s="13" t="s">
        <v>282</v>
      </c>
    </row>
    <row r="228" spans="1:50" x14ac:dyDescent="0.25">
      <c r="A228" s="21"/>
      <c r="B228" s="43"/>
      <c r="C228" s="43" t="s">
        <v>282</v>
      </c>
      <c r="D228" s="44"/>
      <c r="E228" s="44"/>
      <c r="F228" s="43"/>
      <c r="G228" s="43" t="s">
        <v>282</v>
      </c>
      <c r="H228" s="44"/>
      <c r="I228" s="44"/>
      <c r="J228" s="43"/>
      <c r="K228" s="43" t="s">
        <v>282</v>
      </c>
      <c r="L228" s="44"/>
      <c r="M228" s="44"/>
      <c r="N228" s="43"/>
      <c r="O228" s="43"/>
      <c r="P228" s="44"/>
      <c r="Q228" s="44"/>
      <c r="R228" s="43"/>
      <c r="S228" s="43" t="s">
        <v>282</v>
      </c>
      <c r="T228" s="44"/>
      <c r="U228" s="44"/>
      <c r="V228" s="43"/>
      <c r="W228" s="43" t="s">
        <v>282</v>
      </c>
      <c r="X228" s="44"/>
      <c r="Y228" s="44"/>
      <c r="Z228" s="43"/>
      <c r="AA228" s="43" t="s">
        <v>282</v>
      </c>
      <c r="AB228" s="44"/>
      <c r="AC228" s="44"/>
      <c r="AD228" s="43"/>
      <c r="AE228" s="43"/>
      <c r="AF228" s="44"/>
      <c r="AG228" s="44"/>
      <c r="AH228" s="43"/>
    </row>
    <row r="229" spans="1:50" x14ac:dyDescent="0.25">
      <c r="A229" s="21"/>
      <c r="B229" s="66" t="s">
        <v>145</v>
      </c>
      <c r="C229" s="45" t="s">
        <v>282</v>
      </c>
      <c r="D229" s="67" t="s">
        <v>288</v>
      </c>
      <c r="E229" s="68">
        <v>260428</v>
      </c>
      <c r="F229" s="69" t="s">
        <v>282</v>
      </c>
      <c r="G229" s="45" t="s">
        <v>282</v>
      </c>
      <c r="H229" s="67" t="s">
        <v>288</v>
      </c>
      <c r="I229" s="68">
        <v>43452</v>
      </c>
      <c r="J229" s="69" t="s">
        <v>282</v>
      </c>
      <c r="K229" s="45" t="s">
        <v>282</v>
      </c>
      <c r="L229" s="67" t="s">
        <v>288</v>
      </c>
      <c r="M229" s="70" t="s">
        <v>780</v>
      </c>
      <c r="N229" s="69" t="s">
        <v>291</v>
      </c>
      <c r="O229" s="45"/>
      <c r="P229" s="67" t="s">
        <v>288</v>
      </c>
      <c r="Q229" s="68">
        <v>242799</v>
      </c>
      <c r="R229" s="69" t="s">
        <v>282</v>
      </c>
      <c r="S229" s="45" t="s">
        <v>282</v>
      </c>
      <c r="T229" s="67" t="s">
        <v>288</v>
      </c>
      <c r="U229" s="68">
        <v>303185</v>
      </c>
      <c r="V229" s="69" t="s">
        <v>282</v>
      </c>
      <c r="W229" s="45" t="s">
        <v>282</v>
      </c>
      <c r="X229" s="67" t="s">
        <v>288</v>
      </c>
      <c r="Y229" s="68">
        <v>66800</v>
      </c>
      <c r="Z229" s="69" t="s">
        <v>282</v>
      </c>
      <c r="AA229" s="45" t="s">
        <v>282</v>
      </c>
      <c r="AB229" s="67" t="s">
        <v>288</v>
      </c>
      <c r="AC229" s="70" t="s">
        <v>781</v>
      </c>
      <c r="AD229" s="69" t="s">
        <v>291</v>
      </c>
      <c r="AE229" s="45"/>
      <c r="AF229" s="67" t="s">
        <v>288</v>
      </c>
      <c r="AG229" s="68">
        <v>295436</v>
      </c>
      <c r="AH229" s="69" t="s">
        <v>282</v>
      </c>
    </row>
    <row r="230" spans="1:50" x14ac:dyDescent="0.25">
      <c r="A230" s="21"/>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c r="AA230" s="25"/>
      <c r="AB230" s="25"/>
      <c r="AC230" s="25"/>
      <c r="AD230" s="25"/>
      <c r="AE230" s="25"/>
      <c r="AF230" s="25"/>
      <c r="AG230" s="25"/>
      <c r="AH230" s="25"/>
      <c r="AI230" s="25"/>
      <c r="AJ230" s="25"/>
      <c r="AK230" s="25"/>
      <c r="AL230" s="25"/>
      <c r="AM230" s="25"/>
      <c r="AN230" s="25"/>
      <c r="AO230" s="25"/>
      <c r="AP230" s="25"/>
      <c r="AQ230" s="25"/>
      <c r="AR230" s="25"/>
      <c r="AS230" s="25"/>
      <c r="AT230" s="25"/>
      <c r="AU230" s="25"/>
      <c r="AV230" s="25"/>
      <c r="AW230" s="25"/>
      <c r="AX230" s="25"/>
    </row>
    <row r="231" spans="1:50" x14ac:dyDescent="0.25">
      <c r="A231" s="21"/>
      <c r="B231" s="22" t="s">
        <v>782</v>
      </c>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c r="AD231" s="22"/>
      <c r="AE231" s="22"/>
      <c r="AF231" s="22"/>
      <c r="AG231" s="22"/>
      <c r="AH231" s="22"/>
      <c r="AI231" s="22"/>
      <c r="AJ231" s="22"/>
      <c r="AK231" s="22"/>
      <c r="AL231" s="22"/>
      <c r="AM231" s="22"/>
      <c r="AN231" s="22"/>
      <c r="AO231" s="22"/>
      <c r="AP231" s="22"/>
      <c r="AQ231" s="22"/>
      <c r="AR231" s="22"/>
      <c r="AS231" s="22"/>
      <c r="AT231" s="22"/>
      <c r="AU231" s="22"/>
      <c r="AV231" s="22"/>
      <c r="AW231" s="22"/>
      <c r="AX231" s="22"/>
    </row>
    <row r="232" spans="1:50" x14ac:dyDescent="0.25">
      <c r="A232" s="21"/>
      <c r="B232" s="23" t="s">
        <v>783</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c r="AE232" s="23"/>
      <c r="AF232" s="23"/>
      <c r="AG232" s="23"/>
      <c r="AH232" s="23"/>
      <c r="AI232" s="23"/>
      <c r="AJ232" s="23"/>
      <c r="AK232" s="23"/>
      <c r="AL232" s="23"/>
      <c r="AM232" s="23"/>
      <c r="AN232" s="23"/>
      <c r="AO232" s="23"/>
      <c r="AP232" s="23"/>
      <c r="AQ232" s="23"/>
      <c r="AR232" s="23"/>
      <c r="AS232" s="23"/>
      <c r="AT232" s="23"/>
      <c r="AU232" s="23"/>
      <c r="AV232" s="23"/>
      <c r="AW232" s="23"/>
      <c r="AX232" s="23"/>
    </row>
    <row r="233" spans="1:50" ht="15.75" x14ac:dyDescent="0.25">
      <c r="A233" s="21"/>
      <c r="B233" s="56"/>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c r="AC233" s="56"/>
      <c r="AD233" s="56"/>
      <c r="AE233" s="56"/>
      <c r="AF233" s="56"/>
      <c r="AG233" s="56"/>
      <c r="AH233" s="56"/>
      <c r="AI233" s="56"/>
      <c r="AJ233" s="56"/>
      <c r="AK233" s="56"/>
      <c r="AL233" s="56"/>
      <c r="AM233" s="56"/>
      <c r="AN233" s="56"/>
      <c r="AO233" s="56"/>
      <c r="AP233" s="56"/>
      <c r="AQ233" s="56"/>
      <c r="AR233" s="56"/>
      <c r="AS233" s="56"/>
      <c r="AT233" s="56"/>
      <c r="AU233" s="56"/>
      <c r="AV233" s="56"/>
      <c r="AW233" s="56"/>
      <c r="AX233" s="56"/>
    </row>
    <row r="234" spans="1:50" x14ac:dyDescent="0.25">
      <c r="A234" s="21"/>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50" ht="15.75" thickBot="1" x14ac:dyDescent="0.3">
      <c r="A235" s="21"/>
      <c r="B235" s="29"/>
      <c r="C235" s="29" t="s">
        <v>282</v>
      </c>
      <c r="D235" s="54" t="s">
        <v>417</v>
      </c>
      <c r="E235" s="54"/>
      <c r="F235" s="54"/>
      <c r="G235" s="54"/>
      <c r="H235" s="54"/>
      <c r="I235" s="54"/>
      <c r="J235" s="54"/>
      <c r="K235" s="54"/>
      <c r="L235" s="54"/>
      <c r="M235" s="54"/>
      <c r="N235" s="29"/>
      <c r="O235" s="29"/>
      <c r="P235" s="54" t="s">
        <v>559</v>
      </c>
      <c r="Q235" s="54"/>
      <c r="R235" s="54"/>
      <c r="S235" s="54"/>
      <c r="T235" s="54"/>
      <c r="U235" s="54"/>
      <c r="V235" s="54"/>
      <c r="W235" s="54"/>
      <c r="X235" s="54"/>
      <c r="Y235" s="54"/>
      <c r="Z235" s="29"/>
    </row>
    <row r="236" spans="1:50" x14ac:dyDescent="0.25">
      <c r="A236" s="21"/>
      <c r="B236" s="29"/>
      <c r="C236" s="29" t="s">
        <v>282</v>
      </c>
      <c r="D236" s="77"/>
      <c r="E236" s="77"/>
      <c r="F236" s="29"/>
      <c r="G236" s="29" t="s">
        <v>282</v>
      </c>
      <c r="H236" s="78" t="s">
        <v>784</v>
      </c>
      <c r="I236" s="78"/>
      <c r="J236" s="29"/>
      <c r="K236" s="29" t="s">
        <v>282</v>
      </c>
      <c r="L236" s="77"/>
      <c r="M236" s="77"/>
      <c r="N236" s="29"/>
      <c r="O236" s="29"/>
      <c r="P236" s="77"/>
      <c r="Q236" s="77"/>
      <c r="R236" s="29"/>
      <c r="S236" s="29" t="s">
        <v>282</v>
      </c>
      <c r="T236" s="78" t="s">
        <v>784</v>
      </c>
      <c r="U236" s="78"/>
      <c r="V236" s="29"/>
      <c r="W236" s="29" t="s">
        <v>282</v>
      </c>
      <c r="X236" s="77"/>
      <c r="Y236" s="77"/>
      <c r="Z236" s="29"/>
    </row>
    <row r="237" spans="1:50" x14ac:dyDescent="0.25">
      <c r="A237" s="21"/>
      <c r="B237" s="29"/>
      <c r="C237" s="29" t="s">
        <v>282</v>
      </c>
      <c r="D237" s="53" t="s">
        <v>543</v>
      </c>
      <c r="E237" s="53"/>
      <c r="F237" s="29"/>
      <c r="G237" s="29" t="s">
        <v>282</v>
      </c>
      <c r="H237" s="53" t="s">
        <v>785</v>
      </c>
      <c r="I237" s="53"/>
      <c r="J237" s="29"/>
      <c r="K237" s="29" t="s">
        <v>282</v>
      </c>
      <c r="L237" s="53" t="s">
        <v>786</v>
      </c>
      <c r="M237" s="53"/>
      <c r="N237" s="29"/>
      <c r="O237" s="29"/>
      <c r="P237" s="53" t="s">
        <v>543</v>
      </c>
      <c r="Q237" s="53"/>
      <c r="R237" s="29"/>
      <c r="S237" s="29" t="s">
        <v>282</v>
      </c>
      <c r="T237" s="53" t="s">
        <v>785</v>
      </c>
      <c r="U237" s="53"/>
      <c r="V237" s="29"/>
      <c r="W237" s="29" t="s">
        <v>282</v>
      </c>
      <c r="X237" s="53" t="s">
        <v>786</v>
      </c>
      <c r="Y237" s="53"/>
      <c r="Z237" s="29"/>
    </row>
    <row r="238" spans="1:50" ht="15.75" thickBot="1" x14ac:dyDescent="0.3">
      <c r="A238" s="21"/>
      <c r="B238" s="32" t="s">
        <v>332</v>
      </c>
      <c r="C238" s="29" t="s">
        <v>282</v>
      </c>
      <c r="D238" s="54" t="s">
        <v>648</v>
      </c>
      <c r="E238" s="54"/>
      <c r="F238" s="29"/>
      <c r="G238" s="29" t="s">
        <v>282</v>
      </c>
      <c r="H238" s="54" t="s">
        <v>787</v>
      </c>
      <c r="I238" s="54"/>
      <c r="J238" s="29"/>
      <c r="K238" s="29" t="s">
        <v>282</v>
      </c>
      <c r="L238" s="54" t="s">
        <v>788</v>
      </c>
      <c r="M238" s="54"/>
      <c r="N238" s="29"/>
      <c r="O238" s="29"/>
      <c r="P238" s="54" t="s">
        <v>648</v>
      </c>
      <c r="Q238" s="54"/>
      <c r="R238" s="29"/>
      <c r="S238" s="29" t="s">
        <v>282</v>
      </c>
      <c r="T238" s="54" t="s">
        <v>787</v>
      </c>
      <c r="U238" s="54"/>
      <c r="V238" s="29"/>
      <c r="W238" s="29" t="s">
        <v>282</v>
      </c>
      <c r="X238" s="54" t="s">
        <v>788</v>
      </c>
      <c r="Y238" s="54"/>
      <c r="Z238" s="29"/>
    </row>
    <row r="239" spans="1:50" x14ac:dyDescent="0.25">
      <c r="A239" s="21"/>
      <c r="B239" s="61" t="s">
        <v>789</v>
      </c>
      <c r="C239" s="35" t="s">
        <v>282</v>
      </c>
      <c r="D239" s="35"/>
      <c r="E239" s="35"/>
      <c r="F239" s="35"/>
      <c r="G239" s="35" t="s">
        <v>282</v>
      </c>
      <c r="H239" s="35"/>
      <c r="I239" s="35"/>
      <c r="J239" s="35"/>
      <c r="K239" s="35" t="s">
        <v>282</v>
      </c>
      <c r="L239" s="35"/>
      <c r="M239" s="35"/>
      <c r="N239" s="35"/>
      <c r="O239" s="35"/>
      <c r="P239" s="35"/>
      <c r="Q239" s="35"/>
      <c r="R239" s="35"/>
      <c r="S239" s="35" t="s">
        <v>282</v>
      </c>
      <c r="T239" s="35"/>
      <c r="U239" s="35"/>
      <c r="V239" s="35"/>
      <c r="W239" s="35" t="s">
        <v>282</v>
      </c>
      <c r="X239" s="35"/>
      <c r="Y239" s="35"/>
      <c r="Z239" s="35"/>
    </row>
    <row r="240" spans="1:50" x14ac:dyDescent="0.25">
      <c r="A240" s="21"/>
      <c r="B240" s="57" t="s">
        <v>650</v>
      </c>
      <c r="C240" s="12" t="s">
        <v>282</v>
      </c>
      <c r="D240" s="12" t="s">
        <v>288</v>
      </c>
      <c r="E240" s="50">
        <v>6990</v>
      </c>
      <c r="F240" s="13" t="s">
        <v>282</v>
      </c>
      <c r="G240" s="12" t="s">
        <v>282</v>
      </c>
      <c r="H240" s="12" t="s">
        <v>288</v>
      </c>
      <c r="I240" s="50">
        <v>6990</v>
      </c>
      <c r="J240" s="13" t="s">
        <v>282</v>
      </c>
      <c r="K240" s="12" t="s">
        <v>282</v>
      </c>
      <c r="L240" s="13" t="s">
        <v>288</v>
      </c>
      <c r="M240" s="47" t="s">
        <v>299</v>
      </c>
      <c r="N240" s="13" t="s">
        <v>282</v>
      </c>
      <c r="O240" s="12"/>
      <c r="P240" s="12" t="s">
        <v>288</v>
      </c>
      <c r="Q240" s="50">
        <v>8567</v>
      </c>
      <c r="R240" s="13" t="s">
        <v>282</v>
      </c>
      <c r="S240" s="12" t="s">
        <v>282</v>
      </c>
      <c r="T240" s="12" t="s">
        <v>288</v>
      </c>
      <c r="U240" s="50">
        <v>8567</v>
      </c>
      <c r="V240" s="13" t="s">
        <v>282</v>
      </c>
      <c r="W240" s="12" t="s">
        <v>282</v>
      </c>
      <c r="X240" s="13" t="s">
        <v>288</v>
      </c>
      <c r="Y240" s="47" t="s">
        <v>299</v>
      </c>
      <c r="Z240" s="13" t="s">
        <v>282</v>
      </c>
    </row>
    <row r="241" spans="1:26" x14ac:dyDescent="0.25">
      <c r="A241" s="21"/>
      <c r="B241" s="59" t="s">
        <v>555</v>
      </c>
      <c r="C241" s="35" t="s">
        <v>282</v>
      </c>
      <c r="D241" s="35"/>
      <c r="E241" s="37">
        <v>3276</v>
      </c>
      <c r="F241" s="39" t="s">
        <v>282</v>
      </c>
      <c r="G241" s="35" t="s">
        <v>282</v>
      </c>
      <c r="H241" s="35"/>
      <c r="I241" s="37">
        <v>3276</v>
      </c>
      <c r="J241" s="39" t="s">
        <v>282</v>
      </c>
      <c r="K241" s="35" t="s">
        <v>282</v>
      </c>
      <c r="L241" s="39"/>
      <c r="M241" s="63" t="s">
        <v>299</v>
      </c>
      <c r="N241" s="39" t="s">
        <v>282</v>
      </c>
      <c r="O241" s="35"/>
      <c r="P241" s="35"/>
      <c r="Q241" s="37">
        <v>13256</v>
      </c>
      <c r="R241" s="39" t="s">
        <v>282</v>
      </c>
      <c r="S241" s="35" t="s">
        <v>282</v>
      </c>
      <c r="T241" s="35"/>
      <c r="U241" s="37">
        <v>13256</v>
      </c>
      <c r="V241" s="39" t="s">
        <v>282</v>
      </c>
      <c r="W241" s="35" t="s">
        <v>282</v>
      </c>
      <c r="X241" s="39"/>
      <c r="Y241" s="63" t="s">
        <v>299</v>
      </c>
      <c r="Z241" s="39" t="s">
        <v>282</v>
      </c>
    </row>
    <row r="242" spans="1:26" x14ac:dyDescent="0.25">
      <c r="A242" s="21"/>
      <c r="B242" s="57" t="s">
        <v>531</v>
      </c>
      <c r="C242" s="12" t="s">
        <v>282</v>
      </c>
      <c r="D242" s="12"/>
      <c r="E242" s="42">
        <v>689</v>
      </c>
      <c r="F242" s="13" t="s">
        <v>282</v>
      </c>
      <c r="G242" s="12" t="s">
        <v>282</v>
      </c>
      <c r="H242" s="12"/>
      <c r="I242" s="42">
        <v>689</v>
      </c>
      <c r="J242" s="13" t="s">
        <v>282</v>
      </c>
      <c r="K242" s="12" t="s">
        <v>282</v>
      </c>
      <c r="L242" s="13"/>
      <c r="M242" s="47" t="s">
        <v>299</v>
      </c>
      <c r="N242" s="13" t="s">
        <v>282</v>
      </c>
      <c r="O242" s="12"/>
      <c r="P242" s="12"/>
      <c r="Q242" s="42">
        <v>258</v>
      </c>
      <c r="R242" s="13" t="s">
        <v>282</v>
      </c>
      <c r="S242" s="12" t="s">
        <v>282</v>
      </c>
      <c r="T242" s="12"/>
      <c r="U242" s="42">
        <v>258</v>
      </c>
      <c r="V242" s="13" t="s">
        <v>282</v>
      </c>
      <c r="W242" s="12" t="s">
        <v>282</v>
      </c>
      <c r="X242" s="13"/>
      <c r="Y242" s="47" t="s">
        <v>299</v>
      </c>
      <c r="Z242" s="13" t="s">
        <v>282</v>
      </c>
    </row>
    <row r="243" spans="1:26" x14ac:dyDescent="0.25">
      <c r="A243" s="21"/>
      <c r="B243" s="61" t="s">
        <v>790</v>
      </c>
      <c r="C243" s="35" t="s">
        <v>282</v>
      </c>
      <c r="D243" s="35"/>
      <c r="E243" s="35"/>
      <c r="F243" s="35"/>
      <c r="G243" s="35" t="s">
        <v>282</v>
      </c>
      <c r="H243" s="35"/>
      <c r="I243" s="35"/>
      <c r="J243" s="35"/>
      <c r="K243" s="35" t="s">
        <v>282</v>
      </c>
      <c r="L243" s="35"/>
      <c r="M243" s="35"/>
      <c r="N243" s="35"/>
      <c r="O243" s="35"/>
      <c r="P243" s="35"/>
      <c r="Q243" s="35"/>
      <c r="R243" s="35"/>
      <c r="S243" s="35" t="s">
        <v>282</v>
      </c>
      <c r="T243" s="35"/>
      <c r="U243" s="35"/>
      <c r="V243" s="35"/>
      <c r="W243" s="35" t="s">
        <v>282</v>
      </c>
      <c r="X243" s="35"/>
      <c r="Y243" s="35"/>
      <c r="Z243" s="35"/>
    </row>
    <row r="244" spans="1:26" x14ac:dyDescent="0.25">
      <c r="A244" s="21"/>
      <c r="B244" s="57" t="s">
        <v>650</v>
      </c>
      <c r="C244" s="12" t="s">
        <v>282</v>
      </c>
      <c r="D244" s="12"/>
      <c r="E244" s="50">
        <v>1450</v>
      </c>
      <c r="F244" s="13" t="s">
        <v>282</v>
      </c>
      <c r="G244" s="12" t="s">
        <v>282</v>
      </c>
      <c r="H244" s="12"/>
      <c r="I244" s="50">
        <v>1483</v>
      </c>
      <c r="J244" s="13" t="s">
        <v>282</v>
      </c>
      <c r="K244" s="12" t="s">
        <v>282</v>
      </c>
      <c r="L244" s="12"/>
      <c r="M244" s="42" t="s">
        <v>791</v>
      </c>
      <c r="N244" s="13" t="s">
        <v>291</v>
      </c>
      <c r="O244" s="12"/>
      <c r="P244" s="12"/>
      <c r="Q244" s="50">
        <v>1268</v>
      </c>
      <c r="R244" s="13" t="s">
        <v>282</v>
      </c>
      <c r="S244" s="12" t="s">
        <v>282</v>
      </c>
      <c r="T244" s="12"/>
      <c r="U244" s="50">
        <v>1284</v>
      </c>
      <c r="V244" s="13" t="s">
        <v>282</v>
      </c>
      <c r="W244" s="12" t="s">
        <v>282</v>
      </c>
      <c r="X244" s="12"/>
      <c r="Y244" s="42" t="s">
        <v>792</v>
      </c>
      <c r="Z244" s="13" t="s">
        <v>291</v>
      </c>
    </row>
    <row r="245" spans="1:26" x14ac:dyDescent="0.25">
      <c r="A245" s="21"/>
      <c r="B245" s="59" t="s">
        <v>555</v>
      </c>
      <c r="C245" s="35" t="s">
        <v>282</v>
      </c>
      <c r="D245" s="35"/>
      <c r="E245" s="52">
        <v>186</v>
      </c>
      <c r="F245" s="39" t="s">
        <v>282</v>
      </c>
      <c r="G245" s="35" t="s">
        <v>282</v>
      </c>
      <c r="H245" s="35"/>
      <c r="I245" s="52">
        <v>188</v>
      </c>
      <c r="J245" s="39" t="s">
        <v>282</v>
      </c>
      <c r="K245" s="35" t="s">
        <v>282</v>
      </c>
      <c r="L245" s="35"/>
      <c r="M245" s="52" t="s">
        <v>793</v>
      </c>
      <c r="N245" s="39" t="s">
        <v>291</v>
      </c>
      <c r="O245" s="35"/>
      <c r="P245" s="35"/>
      <c r="Q245" s="37">
        <v>1927</v>
      </c>
      <c r="R245" s="39" t="s">
        <v>282</v>
      </c>
      <c r="S245" s="35" t="s">
        <v>282</v>
      </c>
      <c r="T245" s="35"/>
      <c r="U245" s="37">
        <v>2770</v>
      </c>
      <c r="V245" s="39" t="s">
        <v>282</v>
      </c>
      <c r="W245" s="35" t="s">
        <v>282</v>
      </c>
      <c r="X245" s="35"/>
      <c r="Y245" s="52" t="s">
        <v>794</v>
      </c>
      <c r="Z245" s="39" t="s">
        <v>291</v>
      </c>
    </row>
    <row r="246" spans="1:26" x14ac:dyDescent="0.25">
      <c r="A246" s="21"/>
      <c r="B246" s="57" t="s">
        <v>556</v>
      </c>
      <c r="C246" s="12" t="s">
        <v>282</v>
      </c>
      <c r="D246" s="12"/>
      <c r="E246" s="50">
        <v>10746</v>
      </c>
      <c r="F246" s="13" t="s">
        <v>282</v>
      </c>
      <c r="G246" s="12" t="s">
        <v>282</v>
      </c>
      <c r="H246" s="12"/>
      <c r="I246" s="50">
        <v>10973</v>
      </c>
      <c r="J246" s="13" t="s">
        <v>282</v>
      </c>
      <c r="K246" s="12" t="s">
        <v>282</v>
      </c>
      <c r="L246" s="12"/>
      <c r="M246" s="42" t="s">
        <v>795</v>
      </c>
      <c r="N246" s="13" t="s">
        <v>291</v>
      </c>
      <c r="O246" s="12"/>
      <c r="P246" s="12"/>
      <c r="Q246" s="50">
        <v>9791</v>
      </c>
      <c r="R246" s="13" t="s">
        <v>282</v>
      </c>
      <c r="S246" s="12" t="s">
        <v>282</v>
      </c>
      <c r="T246" s="12"/>
      <c r="U246" s="50">
        <v>10019</v>
      </c>
      <c r="V246" s="13" t="s">
        <v>282</v>
      </c>
      <c r="W246" s="12" t="s">
        <v>282</v>
      </c>
      <c r="X246" s="12"/>
      <c r="Y246" s="42" t="s">
        <v>796</v>
      </c>
      <c r="Z246" s="13" t="s">
        <v>291</v>
      </c>
    </row>
    <row r="247" spans="1:26" x14ac:dyDescent="0.25">
      <c r="A247" s="21"/>
      <c r="B247" s="59" t="s">
        <v>557</v>
      </c>
      <c r="C247" s="35" t="s">
        <v>282</v>
      </c>
      <c r="D247" s="35"/>
      <c r="E247" s="37">
        <v>6169</v>
      </c>
      <c r="F247" s="39" t="s">
        <v>282</v>
      </c>
      <c r="G247" s="35" t="s">
        <v>282</v>
      </c>
      <c r="H247" s="35"/>
      <c r="I247" s="37">
        <v>6197</v>
      </c>
      <c r="J247" s="39" t="s">
        <v>282</v>
      </c>
      <c r="K247" s="35" t="s">
        <v>282</v>
      </c>
      <c r="L247" s="35"/>
      <c r="M247" s="52" t="s">
        <v>797</v>
      </c>
      <c r="N247" s="39" t="s">
        <v>291</v>
      </c>
      <c r="O247" s="35"/>
      <c r="P247" s="35"/>
      <c r="Q247" s="37">
        <v>1617</v>
      </c>
      <c r="R247" s="39" t="s">
        <v>282</v>
      </c>
      <c r="S247" s="35" t="s">
        <v>282</v>
      </c>
      <c r="T247" s="35"/>
      <c r="U247" s="37">
        <v>1626</v>
      </c>
      <c r="V247" s="39" t="s">
        <v>282</v>
      </c>
      <c r="W247" s="35" t="s">
        <v>282</v>
      </c>
      <c r="X247" s="35"/>
      <c r="Y247" s="52" t="s">
        <v>798</v>
      </c>
      <c r="Z247" s="39" t="s">
        <v>291</v>
      </c>
    </row>
    <row r="248" spans="1:26" x14ac:dyDescent="0.25">
      <c r="A248" s="21"/>
      <c r="B248" s="57" t="s">
        <v>531</v>
      </c>
      <c r="C248" s="12" t="s">
        <v>282</v>
      </c>
      <c r="D248" s="12"/>
      <c r="E248" s="50">
        <v>7017</v>
      </c>
      <c r="F248" s="13" t="s">
        <v>282</v>
      </c>
      <c r="G248" s="12" t="s">
        <v>282</v>
      </c>
      <c r="H248" s="12"/>
      <c r="I248" s="50">
        <v>7064</v>
      </c>
      <c r="J248" s="13" t="s">
        <v>282</v>
      </c>
      <c r="K248" s="12" t="s">
        <v>282</v>
      </c>
      <c r="L248" s="12"/>
      <c r="M248" s="42" t="s">
        <v>799</v>
      </c>
      <c r="N248" s="13" t="s">
        <v>291</v>
      </c>
      <c r="O248" s="12"/>
      <c r="P248" s="12"/>
      <c r="Q248" s="50">
        <v>6506</v>
      </c>
      <c r="R248" s="13" t="s">
        <v>282</v>
      </c>
      <c r="S248" s="12" t="s">
        <v>282</v>
      </c>
      <c r="T248" s="12"/>
      <c r="U248" s="50">
        <v>6550</v>
      </c>
      <c r="V248" s="13" t="s">
        <v>282</v>
      </c>
      <c r="W248" s="12" t="s">
        <v>282</v>
      </c>
      <c r="X248" s="12"/>
      <c r="Y248" s="42" t="s">
        <v>575</v>
      </c>
      <c r="Z248" s="13" t="s">
        <v>291</v>
      </c>
    </row>
    <row r="249" spans="1:26" x14ac:dyDescent="0.25">
      <c r="A249" s="21"/>
      <c r="B249" s="59" t="s">
        <v>532</v>
      </c>
      <c r="C249" s="35" t="s">
        <v>282</v>
      </c>
      <c r="D249" s="35"/>
      <c r="E249" s="37">
        <v>1330</v>
      </c>
      <c r="F249" s="39" t="s">
        <v>282</v>
      </c>
      <c r="G249" s="35" t="s">
        <v>282</v>
      </c>
      <c r="H249" s="35"/>
      <c r="I249" s="37">
        <v>1338</v>
      </c>
      <c r="J249" s="39" t="s">
        <v>282</v>
      </c>
      <c r="K249" s="35" t="s">
        <v>282</v>
      </c>
      <c r="L249" s="35"/>
      <c r="M249" s="52" t="s">
        <v>800</v>
      </c>
      <c r="N249" s="39" t="s">
        <v>291</v>
      </c>
      <c r="O249" s="35"/>
      <c r="P249" s="35"/>
      <c r="Q249" s="37">
        <v>1267</v>
      </c>
      <c r="R249" s="39" t="s">
        <v>282</v>
      </c>
      <c r="S249" s="35" t="s">
        <v>282</v>
      </c>
      <c r="T249" s="35"/>
      <c r="U249" s="37">
        <v>1275</v>
      </c>
      <c r="V249" s="39" t="s">
        <v>282</v>
      </c>
      <c r="W249" s="35" t="s">
        <v>282</v>
      </c>
      <c r="X249" s="35"/>
      <c r="Y249" s="52" t="s">
        <v>800</v>
      </c>
      <c r="Z249" s="39" t="s">
        <v>291</v>
      </c>
    </row>
    <row r="250" spans="1:26" x14ac:dyDescent="0.25">
      <c r="A250" s="21"/>
      <c r="B250" s="57" t="s">
        <v>558</v>
      </c>
      <c r="C250" s="12" t="s">
        <v>282</v>
      </c>
      <c r="D250" s="12"/>
      <c r="E250" s="42">
        <v>968</v>
      </c>
      <c r="F250" s="13" t="s">
        <v>282</v>
      </c>
      <c r="G250" s="12" t="s">
        <v>282</v>
      </c>
      <c r="H250" s="12"/>
      <c r="I250" s="42">
        <v>987</v>
      </c>
      <c r="J250" s="13" t="s">
        <v>282</v>
      </c>
      <c r="K250" s="12" t="s">
        <v>282</v>
      </c>
      <c r="L250" s="12"/>
      <c r="M250" s="42" t="s">
        <v>801</v>
      </c>
      <c r="N250" s="13" t="s">
        <v>291</v>
      </c>
      <c r="O250" s="12"/>
      <c r="P250" s="12"/>
      <c r="Q250" s="42">
        <v>404</v>
      </c>
      <c r="R250" s="13" t="s">
        <v>282</v>
      </c>
      <c r="S250" s="12" t="s">
        <v>282</v>
      </c>
      <c r="T250" s="12"/>
      <c r="U250" s="42">
        <v>411</v>
      </c>
      <c r="V250" s="13" t="s">
        <v>282</v>
      </c>
      <c r="W250" s="12" t="s">
        <v>282</v>
      </c>
      <c r="X250" s="12"/>
      <c r="Y250" s="42" t="s">
        <v>725</v>
      </c>
      <c r="Z250" s="13" t="s">
        <v>291</v>
      </c>
    </row>
    <row r="251" spans="1:26" ht="15.75" thickBot="1" x14ac:dyDescent="0.3">
      <c r="A251" s="21"/>
      <c r="B251" s="59" t="s">
        <v>86</v>
      </c>
      <c r="C251" s="35" t="s">
        <v>282</v>
      </c>
      <c r="D251" s="35"/>
      <c r="E251" s="52">
        <v>429</v>
      </c>
      <c r="F251" s="39" t="s">
        <v>282</v>
      </c>
      <c r="G251" s="35" t="s">
        <v>282</v>
      </c>
      <c r="H251" s="35"/>
      <c r="I251" s="52">
        <v>433</v>
      </c>
      <c r="J251" s="39" t="s">
        <v>282</v>
      </c>
      <c r="K251" s="35" t="s">
        <v>282</v>
      </c>
      <c r="L251" s="35"/>
      <c r="M251" s="52" t="s">
        <v>297</v>
      </c>
      <c r="N251" s="39" t="s">
        <v>291</v>
      </c>
      <c r="O251" s="35"/>
      <c r="P251" s="35"/>
      <c r="Q251" s="52">
        <v>481</v>
      </c>
      <c r="R251" s="39" t="s">
        <v>282</v>
      </c>
      <c r="S251" s="35" t="s">
        <v>282</v>
      </c>
      <c r="T251" s="35"/>
      <c r="U251" s="52">
        <v>485</v>
      </c>
      <c r="V251" s="39" t="s">
        <v>282</v>
      </c>
      <c r="W251" s="35" t="s">
        <v>282</v>
      </c>
      <c r="X251" s="35"/>
      <c r="Y251" s="52" t="s">
        <v>297</v>
      </c>
      <c r="Z251" s="39" t="s">
        <v>291</v>
      </c>
    </row>
    <row r="252" spans="1:26" x14ac:dyDescent="0.25">
      <c r="A252" s="21"/>
      <c r="B252" s="43"/>
      <c r="C252" s="43" t="s">
        <v>282</v>
      </c>
      <c r="D252" s="44"/>
      <c r="E252" s="44"/>
      <c r="F252" s="43"/>
      <c r="G252" s="43" t="s">
        <v>282</v>
      </c>
      <c r="H252" s="44"/>
      <c r="I252" s="44"/>
      <c r="J252" s="43"/>
      <c r="K252" s="43" t="s">
        <v>282</v>
      </c>
      <c r="L252" s="44"/>
      <c r="M252" s="44"/>
      <c r="N252" s="43"/>
      <c r="O252" s="43"/>
      <c r="P252" s="44"/>
      <c r="Q252" s="44"/>
      <c r="R252" s="43"/>
      <c r="S252" s="43" t="s">
        <v>282</v>
      </c>
      <c r="T252" s="44"/>
      <c r="U252" s="44"/>
      <c r="V252" s="43"/>
      <c r="W252" s="43" t="s">
        <v>282</v>
      </c>
      <c r="X252" s="44"/>
      <c r="Y252" s="44"/>
      <c r="Z252" s="43"/>
    </row>
    <row r="253" spans="1:26" x14ac:dyDescent="0.25">
      <c r="A253" s="21"/>
      <c r="B253" s="104" t="s">
        <v>145</v>
      </c>
      <c r="C253" s="29" t="s">
        <v>282</v>
      </c>
      <c r="D253" s="11" t="s">
        <v>288</v>
      </c>
      <c r="E253" s="76">
        <v>39250</v>
      </c>
      <c r="F253" s="17" t="s">
        <v>282</v>
      </c>
      <c r="G253" s="29" t="s">
        <v>282</v>
      </c>
      <c r="H253" s="11" t="s">
        <v>288</v>
      </c>
      <c r="I253" s="76">
        <v>39618</v>
      </c>
      <c r="J253" s="17" t="s">
        <v>282</v>
      </c>
      <c r="K253" s="29" t="s">
        <v>282</v>
      </c>
      <c r="L253" s="11" t="s">
        <v>288</v>
      </c>
      <c r="M253" s="75" t="s">
        <v>802</v>
      </c>
      <c r="N253" s="17" t="s">
        <v>291</v>
      </c>
      <c r="O253" s="29"/>
      <c r="P253" s="11" t="s">
        <v>288</v>
      </c>
      <c r="Q253" s="76">
        <v>45342</v>
      </c>
      <c r="R253" s="17" t="s">
        <v>282</v>
      </c>
      <c r="S253" s="29" t="s">
        <v>282</v>
      </c>
      <c r="T253" s="11" t="s">
        <v>288</v>
      </c>
      <c r="U253" s="76">
        <v>46501</v>
      </c>
      <c r="V253" s="17" t="s">
        <v>282</v>
      </c>
      <c r="W253" s="29" t="s">
        <v>282</v>
      </c>
      <c r="X253" s="11"/>
      <c r="Y253" s="75" t="s">
        <v>803</v>
      </c>
      <c r="Z253" s="17" t="s">
        <v>291</v>
      </c>
    </row>
    <row r="254" spans="1:26" x14ac:dyDescent="0.25">
      <c r="A254" s="21"/>
      <c r="B254" s="33" t="s">
        <v>804</v>
      </c>
      <c r="C254" s="45" t="s">
        <v>282</v>
      </c>
      <c r="D254" s="35"/>
      <c r="E254" s="37">
        <v>11902</v>
      </c>
      <c r="F254" s="39" t="s">
        <v>282</v>
      </c>
      <c r="G254" s="45" t="s">
        <v>282</v>
      </c>
      <c r="H254" s="35"/>
      <c r="I254" s="37">
        <v>11937</v>
      </c>
      <c r="J254" s="39" t="s">
        <v>282</v>
      </c>
      <c r="K254" s="45" t="s">
        <v>282</v>
      </c>
      <c r="L254" s="35"/>
      <c r="M254" s="52" t="s">
        <v>805</v>
      </c>
      <c r="N254" s="39" t="s">
        <v>291</v>
      </c>
      <c r="O254" s="45"/>
      <c r="P254" s="35"/>
      <c r="Q254" s="37">
        <v>25018</v>
      </c>
      <c r="R254" s="39" t="s">
        <v>282</v>
      </c>
      <c r="S254" s="45" t="s">
        <v>282</v>
      </c>
      <c r="T254" s="35"/>
      <c r="U254" s="37">
        <v>25877</v>
      </c>
      <c r="V254" s="39" t="s">
        <v>282</v>
      </c>
      <c r="W254" s="45" t="s">
        <v>282</v>
      </c>
      <c r="X254" s="35"/>
      <c r="Y254" s="52" t="s">
        <v>806</v>
      </c>
      <c r="Z254" s="39" t="s">
        <v>291</v>
      </c>
    </row>
    <row r="255" spans="1:26" x14ac:dyDescent="0.25">
      <c r="A255" s="21"/>
      <c r="B255" s="40" t="s">
        <v>807</v>
      </c>
      <c r="C255" s="29" t="s">
        <v>282</v>
      </c>
      <c r="D255" s="12"/>
      <c r="E255" s="50">
        <v>16915</v>
      </c>
      <c r="F255" s="13" t="s">
        <v>282</v>
      </c>
      <c r="G255" s="29" t="s">
        <v>282</v>
      </c>
      <c r="H255" s="12"/>
      <c r="I255" s="50">
        <v>17170</v>
      </c>
      <c r="J255" s="13" t="s">
        <v>282</v>
      </c>
      <c r="K255" s="29" t="s">
        <v>282</v>
      </c>
      <c r="L255" s="12"/>
      <c r="M255" s="42" t="s">
        <v>808</v>
      </c>
      <c r="N255" s="13" t="s">
        <v>291</v>
      </c>
      <c r="O255" s="29"/>
      <c r="P255" s="12"/>
      <c r="Q255" s="50">
        <v>11408</v>
      </c>
      <c r="R255" s="13" t="s">
        <v>282</v>
      </c>
      <c r="S255" s="29" t="s">
        <v>282</v>
      </c>
      <c r="T255" s="12"/>
      <c r="U255" s="50">
        <v>11645</v>
      </c>
      <c r="V255" s="13" t="s">
        <v>282</v>
      </c>
      <c r="W255" s="29" t="s">
        <v>282</v>
      </c>
      <c r="X255" s="12"/>
      <c r="Y255" s="42" t="s">
        <v>809</v>
      </c>
      <c r="Z255" s="13" t="s">
        <v>291</v>
      </c>
    </row>
    <row r="256" spans="1:26" x14ac:dyDescent="0.25">
      <c r="A256" s="21"/>
      <c r="B256" s="33" t="s">
        <v>810</v>
      </c>
      <c r="C256" s="45" t="s">
        <v>282</v>
      </c>
      <c r="D256" s="35"/>
      <c r="E256" s="37">
        <v>10433</v>
      </c>
      <c r="F256" s="39" t="s">
        <v>282</v>
      </c>
      <c r="G256" s="45" t="s">
        <v>282</v>
      </c>
      <c r="H256" s="35"/>
      <c r="I256" s="37">
        <v>10511</v>
      </c>
      <c r="J256" s="39" t="s">
        <v>282</v>
      </c>
      <c r="K256" s="45" t="s">
        <v>282</v>
      </c>
      <c r="L256" s="35"/>
      <c r="M256" s="52" t="s">
        <v>811</v>
      </c>
      <c r="N256" s="39" t="s">
        <v>291</v>
      </c>
      <c r="O256" s="45"/>
      <c r="P256" s="35"/>
      <c r="Q256" s="37">
        <v>8916</v>
      </c>
      <c r="R256" s="39" t="s">
        <v>282</v>
      </c>
      <c r="S256" s="45" t="s">
        <v>282</v>
      </c>
      <c r="T256" s="35"/>
      <c r="U256" s="37">
        <v>8979</v>
      </c>
      <c r="V256" s="39" t="s">
        <v>282</v>
      </c>
      <c r="W256" s="45" t="s">
        <v>282</v>
      </c>
      <c r="X256" s="35"/>
      <c r="Y256" s="52" t="s">
        <v>812</v>
      </c>
      <c r="Z256" s="39" t="s">
        <v>291</v>
      </c>
    </row>
    <row r="257" spans="1:50" ht="15.75" x14ac:dyDescent="0.25">
      <c r="A257" s="21"/>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c r="AC257" s="56"/>
      <c r="AD257" s="56"/>
      <c r="AE257" s="56"/>
      <c r="AF257" s="56"/>
      <c r="AG257" s="56"/>
      <c r="AH257" s="56"/>
      <c r="AI257" s="56"/>
      <c r="AJ257" s="56"/>
      <c r="AK257" s="56"/>
      <c r="AL257" s="56"/>
      <c r="AM257" s="56"/>
      <c r="AN257" s="56"/>
      <c r="AO257" s="56"/>
      <c r="AP257" s="56"/>
      <c r="AQ257" s="56"/>
      <c r="AR257" s="56"/>
      <c r="AS257" s="56"/>
      <c r="AT257" s="56"/>
      <c r="AU257" s="56"/>
      <c r="AV257" s="56"/>
      <c r="AW257" s="56"/>
      <c r="AX257" s="56"/>
    </row>
    <row r="258" spans="1:50" x14ac:dyDescent="0.25">
      <c r="A258" s="21"/>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c r="AF258" s="12"/>
      <c r="AG258" s="12"/>
      <c r="AH258" s="12"/>
    </row>
    <row r="259" spans="1:50" ht="15.75" thickBot="1" x14ac:dyDescent="0.3">
      <c r="A259" s="21"/>
      <c r="B259" s="29"/>
      <c r="C259" s="29" t="s">
        <v>282</v>
      </c>
      <c r="D259" s="54" t="s">
        <v>813</v>
      </c>
      <c r="E259" s="54"/>
      <c r="F259" s="54"/>
      <c r="G259" s="54"/>
      <c r="H259" s="54"/>
      <c r="I259" s="54"/>
      <c r="J259" s="54"/>
      <c r="K259" s="54"/>
      <c r="L259" s="54"/>
      <c r="M259" s="54"/>
      <c r="N259" s="54"/>
      <c r="O259" s="54"/>
      <c r="P259" s="54"/>
      <c r="Q259" s="54"/>
      <c r="R259" s="29"/>
      <c r="S259" s="29" t="s">
        <v>282</v>
      </c>
      <c r="T259" s="54" t="s">
        <v>814</v>
      </c>
      <c r="U259" s="54"/>
      <c r="V259" s="54"/>
      <c r="W259" s="54"/>
      <c r="X259" s="54"/>
      <c r="Y259" s="54"/>
      <c r="Z259" s="54"/>
      <c r="AA259" s="54"/>
      <c r="AB259" s="54"/>
      <c r="AC259" s="54"/>
      <c r="AD259" s="54"/>
      <c r="AE259" s="54"/>
      <c r="AF259" s="54"/>
      <c r="AG259" s="54"/>
      <c r="AH259" s="29"/>
    </row>
    <row r="260" spans="1:50" ht="15.75" thickBot="1" x14ac:dyDescent="0.3">
      <c r="A260" s="21"/>
      <c r="B260" s="29"/>
      <c r="C260" s="29" t="s">
        <v>282</v>
      </c>
      <c r="D260" s="55">
        <v>2014</v>
      </c>
      <c r="E260" s="55"/>
      <c r="F260" s="55"/>
      <c r="G260" s="55"/>
      <c r="H260" s="55"/>
      <c r="I260" s="55"/>
      <c r="J260" s="29"/>
      <c r="K260" s="29" t="s">
        <v>282</v>
      </c>
      <c r="L260" s="55">
        <v>2013</v>
      </c>
      <c r="M260" s="55"/>
      <c r="N260" s="55"/>
      <c r="O260" s="55"/>
      <c r="P260" s="55"/>
      <c r="Q260" s="55"/>
      <c r="R260" s="29"/>
      <c r="S260" s="29" t="s">
        <v>282</v>
      </c>
      <c r="T260" s="55">
        <v>2014</v>
      </c>
      <c r="U260" s="55"/>
      <c r="V260" s="55"/>
      <c r="W260" s="55"/>
      <c r="X260" s="55"/>
      <c r="Y260" s="55"/>
      <c r="Z260" s="29"/>
      <c r="AA260" s="29" t="s">
        <v>282</v>
      </c>
      <c r="AB260" s="55">
        <v>2013</v>
      </c>
      <c r="AC260" s="55"/>
      <c r="AD260" s="55"/>
      <c r="AE260" s="55"/>
      <c r="AF260" s="55"/>
      <c r="AG260" s="55"/>
      <c r="AH260" s="29"/>
    </row>
    <row r="261" spans="1:50" x14ac:dyDescent="0.25">
      <c r="A261" s="21"/>
      <c r="B261" s="29"/>
      <c r="C261" s="29" t="s">
        <v>282</v>
      </c>
      <c r="D261" s="78" t="s">
        <v>496</v>
      </c>
      <c r="E261" s="78"/>
      <c r="F261" s="29"/>
      <c r="G261" s="29" t="s">
        <v>282</v>
      </c>
      <c r="H261" s="78" t="s">
        <v>815</v>
      </c>
      <c r="I261" s="78"/>
      <c r="J261" s="29"/>
      <c r="K261" s="29" t="s">
        <v>282</v>
      </c>
      <c r="L261" s="78" t="s">
        <v>496</v>
      </c>
      <c r="M261" s="78"/>
      <c r="N261" s="29"/>
      <c r="O261" s="29" t="s">
        <v>282</v>
      </c>
      <c r="P261" s="78" t="s">
        <v>815</v>
      </c>
      <c r="Q261" s="78"/>
      <c r="R261" s="29"/>
      <c r="S261" s="29" t="s">
        <v>282</v>
      </c>
      <c r="T261" s="78" t="s">
        <v>496</v>
      </c>
      <c r="U261" s="78"/>
      <c r="V261" s="29"/>
      <c r="W261" s="29" t="s">
        <v>282</v>
      </c>
      <c r="X261" s="78" t="s">
        <v>815</v>
      </c>
      <c r="Y261" s="78"/>
      <c r="Z261" s="29"/>
      <c r="AA261" s="29" t="s">
        <v>282</v>
      </c>
      <c r="AB261" s="78" t="s">
        <v>496</v>
      </c>
      <c r="AC261" s="78"/>
      <c r="AD261" s="29"/>
      <c r="AE261" s="29" t="s">
        <v>282</v>
      </c>
      <c r="AF261" s="78" t="s">
        <v>815</v>
      </c>
      <c r="AG261" s="78"/>
      <c r="AH261" s="29"/>
    </row>
    <row r="262" spans="1:50" x14ac:dyDescent="0.25">
      <c r="A262" s="21"/>
      <c r="B262" s="29"/>
      <c r="C262" s="29" t="s">
        <v>282</v>
      </c>
      <c r="D262" s="53" t="s">
        <v>543</v>
      </c>
      <c r="E262" s="53"/>
      <c r="F262" s="29"/>
      <c r="G262" s="29" t="s">
        <v>282</v>
      </c>
      <c r="H262" s="53" t="s">
        <v>816</v>
      </c>
      <c r="I262" s="53"/>
      <c r="J262" s="29"/>
      <c r="K262" s="29" t="s">
        <v>282</v>
      </c>
      <c r="L262" s="53" t="s">
        <v>543</v>
      </c>
      <c r="M262" s="53"/>
      <c r="N262" s="29"/>
      <c r="O262" s="29" t="s">
        <v>282</v>
      </c>
      <c r="P262" s="53" t="s">
        <v>816</v>
      </c>
      <c r="Q262" s="53"/>
      <c r="R262" s="29"/>
      <c r="S262" s="29" t="s">
        <v>282</v>
      </c>
      <c r="T262" s="53" t="s">
        <v>543</v>
      </c>
      <c r="U262" s="53"/>
      <c r="V262" s="29"/>
      <c r="W262" s="29" t="s">
        <v>282</v>
      </c>
      <c r="X262" s="53" t="s">
        <v>816</v>
      </c>
      <c r="Y262" s="53"/>
      <c r="Z262" s="29"/>
      <c r="AA262" s="29" t="s">
        <v>282</v>
      </c>
      <c r="AB262" s="53" t="s">
        <v>543</v>
      </c>
      <c r="AC262" s="53"/>
      <c r="AD262" s="29"/>
      <c r="AE262" s="29" t="s">
        <v>282</v>
      </c>
      <c r="AF262" s="53" t="s">
        <v>816</v>
      </c>
      <c r="AG262" s="53"/>
      <c r="AH262" s="29"/>
    </row>
    <row r="263" spans="1:50" ht="15.75" thickBot="1" x14ac:dyDescent="0.3">
      <c r="A263" s="21"/>
      <c r="B263" s="81" t="s">
        <v>332</v>
      </c>
      <c r="C263" s="29" t="s">
        <v>282</v>
      </c>
      <c r="D263" s="54" t="s">
        <v>648</v>
      </c>
      <c r="E263" s="54"/>
      <c r="F263" s="29"/>
      <c r="G263" s="29" t="s">
        <v>282</v>
      </c>
      <c r="H263" s="54" t="s">
        <v>817</v>
      </c>
      <c r="I263" s="54"/>
      <c r="J263" s="29"/>
      <c r="K263" s="29" t="s">
        <v>282</v>
      </c>
      <c r="L263" s="54" t="s">
        <v>648</v>
      </c>
      <c r="M263" s="54"/>
      <c r="N263" s="29"/>
      <c r="O263" s="29" t="s">
        <v>282</v>
      </c>
      <c r="P263" s="54" t="s">
        <v>817</v>
      </c>
      <c r="Q263" s="54"/>
      <c r="R263" s="29"/>
      <c r="S263" s="29" t="s">
        <v>282</v>
      </c>
      <c r="T263" s="54" t="s">
        <v>648</v>
      </c>
      <c r="U263" s="54"/>
      <c r="V263" s="29"/>
      <c r="W263" s="29" t="s">
        <v>282</v>
      </c>
      <c r="X263" s="54" t="s">
        <v>817</v>
      </c>
      <c r="Y263" s="54"/>
      <c r="Z263" s="29"/>
      <c r="AA263" s="29" t="s">
        <v>282</v>
      </c>
      <c r="AB263" s="54" t="s">
        <v>648</v>
      </c>
      <c r="AC263" s="54"/>
      <c r="AD263" s="29"/>
      <c r="AE263" s="29" t="s">
        <v>282</v>
      </c>
      <c r="AF263" s="54" t="s">
        <v>817</v>
      </c>
      <c r="AG263" s="54"/>
      <c r="AH263" s="29"/>
    </row>
    <row r="264" spans="1:50" x14ac:dyDescent="0.25">
      <c r="A264" s="21"/>
      <c r="B264" s="61" t="s">
        <v>789</v>
      </c>
      <c r="C264" s="35" t="s">
        <v>282</v>
      </c>
      <c r="D264" s="35"/>
      <c r="E264" s="35"/>
      <c r="F264" s="35"/>
      <c r="G264" s="35" t="s">
        <v>282</v>
      </c>
      <c r="H264" s="35"/>
      <c r="I264" s="35"/>
      <c r="J264" s="35"/>
      <c r="K264" s="35" t="s">
        <v>282</v>
      </c>
      <c r="L264" s="35"/>
      <c r="M264" s="35"/>
      <c r="N264" s="35"/>
      <c r="O264" s="35" t="s">
        <v>282</v>
      </c>
      <c r="P264" s="35"/>
      <c r="Q264" s="35"/>
      <c r="R264" s="35"/>
      <c r="S264" s="35" t="s">
        <v>282</v>
      </c>
      <c r="T264" s="35"/>
      <c r="U264" s="35"/>
      <c r="V264" s="35"/>
      <c r="W264" s="35" t="s">
        <v>282</v>
      </c>
      <c r="X264" s="35"/>
      <c r="Y264" s="35"/>
      <c r="Z264" s="35"/>
      <c r="AA264" s="35" t="s">
        <v>282</v>
      </c>
      <c r="AB264" s="35"/>
      <c r="AC264" s="35"/>
      <c r="AD264" s="35"/>
      <c r="AE264" s="35" t="s">
        <v>282</v>
      </c>
      <c r="AF264" s="35"/>
      <c r="AG264" s="35"/>
      <c r="AH264" s="35"/>
    </row>
    <row r="265" spans="1:50" x14ac:dyDescent="0.25">
      <c r="A265" s="21"/>
      <c r="B265" s="57" t="s">
        <v>650</v>
      </c>
      <c r="C265" s="12" t="s">
        <v>282</v>
      </c>
      <c r="D265" s="12" t="s">
        <v>288</v>
      </c>
      <c r="E265" s="50">
        <v>7026</v>
      </c>
      <c r="F265" s="13" t="s">
        <v>282</v>
      </c>
      <c r="G265" s="12" t="s">
        <v>282</v>
      </c>
      <c r="H265" s="12" t="s">
        <v>288</v>
      </c>
      <c r="I265" s="42">
        <v>6</v>
      </c>
      <c r="J265" s="13" t="s">
        <v>282</v>
      </c>
      <c r="K265" s="12" t="s">
        <v>282</v>
      </c>
      <c r="L265" s="12" t="s">
        <v>288</v>
      </c>
      <c r="M265" s="50">
        <v>10703</v>
      </c>
      <c r="N265" s="13" t="s">
        <v>282</v>
      </c>
      <c r="O265" s="12" t="s">
        <v>282</v>
      </c>
      <c r="P265" s="12" t="s">
        <v>288</v>
      </c>
      <c r="Q265" s="42">
        <v>6</v>
      </c>
      <c r="R265" s="13" t="s">
        <v>282</v>
      </c>
      <c r="S265" s="12" t="s">
        <v>282</v>
      </c>
      <c r="T265" s="12" t="s">
        <v>288</v>
      </c>
      <c r="U265" s="50">
        <v>7114</v>
      </c>
      <c r="V265" s="13" t="s">
        <v>282</v>
      </c>
      <c r="W265" s="12" t="s">
        <v>282</v>
      </c>
      <c r="X265" s="12" t="s">
        <v>288</v>
      </c>
      <c r="Y265" s="42">
        <v>20</v>
      </c>
      <c r="Z265" s="13" t="s">
        <v>282</v>
      </c>
      <c r="AA265" s="12" t="s">
        <v>282</v>
      </c>
      <c r="AB265" s="12" t="s">
        <v>288</v>
      </c>
      <c r="AC265" s="50">
        <v>12787</v>
      </c>
      <c r="AD265" s="13" t="s">
        <v>282</v>
      </c>
      <c r="AE265" s="12" t="s">
        <v>282</v>
      </c>
      <c r="AF265" s="12" t="s">
        <v>288</v>
      </c>
      <c r="AG265" s="42">
        <v>22</v>
      </c>
      <c r="AH265" s="13" t="s">
        <v>282</v>
      </c>
    </row>
    <row r="266" spans="1:50" x14ac:dyDescent="0.25">
      <c r="A266" s="21"/>
      <c r="B266" s="59" t="s">
        <v>555</v>
      </c>
      <c r="C266" s="35" t="s">
        <v>282</v>
      </c>
      <c r="D266" s="35"/>
      <c r="E266" s="37">
        <v>3553</v>
      </c>
      <c r="F266" s="39" t="s">
        <v>282</v>
      </c>
      <c r="G266" s="35" t="s">
        <v>282</v>
      </c>
      <c r="H266" s="35"/>
      <c r="I266" s="52">
        <v>11</v>
      </c>
      <c r="J266" s="39" t="s">
        <v>282</v>
      </c>
      <c r="K266" s="35" t="s">
        <v>282</v>
      </c>
      <c r="L266" s="35"/>
      <c r="M266" s="37">
        <v>13218</v>
      </c>
      <c r="N266" s="39" t="s">
        <v>282</v>
      </c>
      <c r="O266" s="35" t="s">
        <v>282</v>
      </c>
      <c r="P266" s="35"/>
      <c r="Q266" s="52">
        <v>17</v>
      </c>
      <c r="R266" s="39" t="s">
        <v>282</v>
      </c>
      <c r="S266" s="35" t="s">
        <v>282</v>
      </c>
      <c r="T266" s="35"/>
      <c r="U266" s="37">
        <v>4417</v>
      </c>
      <c r="V266" s="39" t="s">
        <v>282</v>
      </c>
      <c r="W266" s="35" t="s">
        <v>282</v>
      </c>
      <c r="X266" s="35"/>
      <c r="Y266" s="52">
        <v>48</v>
      </c>
      <c r="Z266" s="39" t="s">
        <v>282</v>
      </c>
      <c r="AA266" s="35" t="s">
        <v>282</v>
      </c>
      <c r="AB266" s="35"/>
      <c r="AC266" s="37">
        <v>8608</v>
      </c>
      <c r="AD266" s="39" t="s">
        <v>282</v>
      </c>
      <c r="AE266" s="35" t="s">
        <v>282</v>
      </c>
      <c r="AF266" s="35"/>
      <c r="AG266" s="52">
        <v>59</v>
      </c>
      <c r="AH266" s="39" t="s">
        <v>282</v>
      </c>
    </row>
    <row r="267" spans="1:50" x14ac:dyDescent="0.25">
      <c r="A267" s="21"/>
      <c r="B267" s="57" t="s">
        <v>531</v>
      </c>
      <c r="C267" s="12" t="s">
        <v>282</v>
      </c>
      <c r="D267" s="12"/>
      <c r="E267" s="42">
        <v>692</v>
      </c>
      <c r="F267" s="13" t="s">
        <v>282</v>
      </c>
      <c r="G267" s="12" t="s">
        <v>282</v>
      </c>
      <c r="H267" s="13"/>
      <c r="I267" s="47" t="s">
        <v>299</v>
      </c>
      <c r="J267" s="13" t="s">
        <v>282</v>
      </c>
      <c r="K267" s="12" t="s">
        <v>282</v>
      </c>
      <c r="L267" s="12"/>
      <c r="M267" s="42">
        <v>265</v>
      </c>
      <c r="N267" s="13" t="s">
        <v>282</v>
      </c>
      <c r="O267" s="12" t="s">
        <v>282</v>
      </c>
      <c r="P267" s="13"/>
      <c r="Q267" s="47" t="s">
        <v>299</v>
      </c>
      <c r="R267" s="13" t="s">
        <v>282</v>
      </c>
      <c r="S267" s="12" t="s">
        <v>282</v>
      </c>
      <c r="T267" s="12"/>
      <c r="U267" s="42">
        <v>700</v>
      </c>
      <c r="V267" s="13" t="s">
        <v>282</v>
      </c>
      <c r="W267" s="12" t="s">
        <v>282</v>
      </c>
      <c r="X267" s="12"/>
      <c r="Y267" s="42">
        <v>14</v>
      </c>
      <c r="Z267" s="13" t="s">
        <v>282</v>
      </c>
      <c r="AA267" s="12" t="s">
        <v>282</v>
      </c>
      <c r="AB267" s="12"/>
      <c r="AC267" s="42">
        <v>287</v>
      </c>
      <c r="AD267" s="13" t="s">
        <v>282</v>
      </c>
      <c r="AE267" s="12" t="s">
        <v>282</v>
      </c>
      <c r="AF267" s="13"/>
      <c r="AG267" s="47" t="s">
        <v>299</v>
      </c>
      <c r="AH267" s="13" t="s">
        <v>282</v>
      </c>
    </row>
    <row r="268" spans="1:50" x14ac:dyDescent="0.25">
      <c r="A268" s="21"/>
      <c r="B268" s="61" t="s">
        <v>790</v>
      </c>
      <c r="C268" s="35" t="s">
        <v>282</v>
      </c>
      <c r="D268" s="35"/>
      <c r="E268" s="35"/>
      <c r="F268" s="35"/>
      <c r="G268" s="35" t="s">
        <v>282</v>
      </c>
      <c r="H268" s="35"/>
      <c r="I268" s="35"/>
      <c r="J268" s="35"/>
      <c r="K268" s="35" t="s">
        <v>282</v>
      </c>
      <c r="L268" s="35"/>
      <c r="M268" s="35"/>
      <c r="N268" s="35"/>
      <c r="O268" s="35" t="s">
        <v>282</v>
      </c>
      <c r="P268" s="35"/>
      <c r="Q268" s="35"/>
      <c r="R268" s="35"/>
      <c r="S268" s="35" t="s">
        <v>282</v>
      </c>
      <c r="T268" s="35"/>
      <c r="U268" s="35"/>
      <c r="V268" s="35"/>
      <c r="W268" s="35" t="s">
        <v>282</v>
      </c>
      <c r="X268" s="35"/>
      <c r="Y268" s="35"/>
      <c r="Z268" s="35"/>
      <c r="AA268" s="35" t="s">
        <v>282</v>
      </c>
      <c r="AB268" s="35"/>
      <c r="AC268" s="35"/>
      <c r="AD268" s="35"/>
      <c r="AE268" s="35" t="s">
        <v>282</v>
      </c>
      <c r="AF268" s="35"/>
      <c r="AG268" s="35"/>
      <c r="AH268" s="35"/>
    </row>
    <row r="269" spans="1:50" x14ac:dyDescent="0.25">
      <c r="A269" s="21"/>
      <c r="B269" s="57" t="s">
        <v>650</v>
      </c>
      <c r="C269" s="12" t="s">
        <v>282</v>
      </c>
      <c r="D269" s="12"/>
      <c r="E269" s="50">
        <v>1631</v>
      </c>
      <c r="F269" s="13" t="s">
        <v>282</v>
      </c>
      <c r="G269" s="12" t="s">
        <v>282</v>
      </c>
      <c r="H269" s="13"/>
      <c r="I269" s="47" t="s">
        <v>299</v>
      </c>
      <c r="J269" s="13" t="s">
        <v>282</v>
      </c>
      <c r="K269" s="12" t="s">
        <v>282</v>
      </c>
      <c r="L269" s="12"/>
      <c r="M269" s="50">
        <v>4346</v>
      </c>
      <c r="N269" s="13" t="s">
        <v>282</v>
      </c>
      <c r="O269" s="12" t="s">
        <v>282</v>
      </c>
      <c r="P269" s="13"/>
      <c r="Q269" s="47" t="s">
        <v>299</v>
      </c>
      <c r="R269" s="13" t="s">
        <v>282</v>
      </c>
      <c r="S269" s="12" t="s">
        <v>282</v>
      </c>
      <c r="T269" s="12"/>
      <c r="U269" s="50">
        <v>1533</v>
      </c>
      <c r="V269" s="13" t="s">
        <v>282</v>
      </c>
      <c r="W269" s="12" t="s">
        <v>282</v>
      </c>
      <c r="X269" s="12"/>
      <c r="Y269" s="42">
        <v>91</v>
      </c>
      <c r="Z269" s="13" t="s">
        <v>282</v>
      </c>
      <c r="AA269" s="12" t="s">
        <v>282</v>
      </c>
      <c r="AB269" s="12"/>
      <c r="AC269" s="50">
        <v>6092</v>
      </c>
      <c r="AD269" s="13" t="s">
        <v>282</v>
      </c>
      <c r="AE269" s="12" t="s">
        <v>282</v>
      </c>
      <c r="AF269" s="12"/>
      <c r="AG269" s="42">
        <v>5</v>
      </c>
      <c r="AH269" s="13" t="s">
        <v>282</v>
      </c>
    </row>
    <row r="270" spans="1:50" x14ac:dyDescent="0.25">
      <c r="A270" s="21"/>
      <c r="B270" s="59" t="s">
        <v>555</v>
      </c>
      <c r="C270" s="35" t="s">
        <v>282</v>
      </c>
      <c r="D270" s="35"/>
      <c r="E270" s="52">
        <v>312</v>
      </c>
      <c r="F270" s="39" t="s">
        <v>282</v>
      </c>
      <c r="G270" s="35" t="s">
        <v>282</v>
      </c>
      <c r="H270" s="39"/>
      <c r="I270" s="63" t="s">
        <v>299</v>
      </c>
      <c r="J270" s="39" t="s">
        <v>282</v>
      </c>
      <c r="K270" s="35" t="s">
        <v>282</v>
      </c>
      <c r="L270" s="35"/>
      <c r="M270" s="37">
        <v>2739</v>
      </c>
      <c r="N270" s="39" t="s">
        <v>282</v>
      </c>
      <c r="O270" s="35" t="s">
        <v>282</v>
      </c>
      <c r="P270" s="39"/>
      <c r="Q270" s="63" t="s">
        <v>299</v>
      </c>
      <c r="R270" s="39" t="s">
        <v>282</v>
      </c>
      <c r="S270" s="35" t="s">
        <v>282</v>
      </c>
      <c r="T270" s="35"/>
      <c r="U270" s="52">
        <v>584</v>
      </c>
      <c r="V270" s="39" t="s">
        <v>282</v>
      </c>
      <c r="W270" s="35" t="s">
        <v>282</v>
      </c>
      <c r="X270" s="35"/>
      <c r="Y270" s="52">
        <v>9</v>
      </c>
      <c r="Z270" s="39" t="s">
        <v>282</v>
      </c>
      <c r="AA270" s="35" t="s">
        <v>282</v>
      </c>
      <c r="AB270" s="35"/>
      <c r="AC270" s="37">
        <v>2746</v>
      </c>
      <c r="AD270" s="39" t="s">
        <v>282</v>
      </c>
      <c r="AE270" s="35" t="s">
        <v>282</v>
      </c>
      <c r="AF270" s="35"/>
      <c r="AG270" s="52">
        <v>3</v>
      </c>
      <c r="AH270" s="39" t="s">
        <v>282</v>
      </c>
    </row>
    <row r="271" spans="1:50" x14ac:dyDescent="0.25">
      <c r="A271" s="21"/>
      <c r="B271" s="57" t="s">
        <v>556</v>
      </c>
      <c r="C271" s="12" t="s">
        <v>282</v>
      </c>
      <c r="D271" s="12"/>
      <c r="E271" s="50">
        <v>11077</v>
      </c>
      <c r="F271" s="13" t="s">
        <v>282</v>
      </c>
      <c r="G271" s="12" t="s">
        <v>282</v>
      </c>
      <c r="H271" s="13"/>
      <c r="I271" s="47" t="s">
        <v>299</v>
      </c>
      <c r="J271" s="13" t="s">
        <v>282</v>
      </c>
      <c r="K271" s="12" t="s">
        <v>282</v>
      </c>
      <c r="L271" s="12"/>
      <c r="M271" s="50">
        <v>9650</v>
      </c>
      <c r="N271" s="13" t="s">
        <v>282</v>
      </c>
      <c r="O271" s="12" t="s">
        <v>282</v>
      </c>
      <c r="P271" s="13"/>
      <c r="Q271" s="47" t="s">
        <v>299</v>
      </c>
      <c r="R271" s="13" t="s">
        <v>282</v>
      </c>
      <c r="S271" s="12" t="s">
        <v>282</v>
      </c>
      <c r="T271" s="12"/>
      <c r="U271" s="50">
        <v>10226</v>
      </c>
      <c r="V271" s="13" t="s">
        <v>282</v>
      </c>
      <c r="W271" s="12" t="s">
        <v>282</v>
      </c>
      <c r="X271" s="12"/>
      <c r="Y271" s="42">
        <v>119</v>
      </c>
      <c r="Z271" s="13" t="s">
        <v>282</v>
      </c>
      <c r="AA271" s="12" t="s">
        <v>282</v>
      </c>
      <c r="AB271" s="12"/>
      <c r="AC271" s="50">
        <v>9380</v>
      </c>
      <c r="AD271" s="13" t="s">
        <v>282</v>
      </c>
      <c r="AE271" s="12" t="s">
        <v>282</v>
      </c>
      <c r="AF271" s="12"/>
      <c r="AG271" s="42">
        <v>7</v>
      </c>
      <c r="AH271" s="13" t="s">
        <v>282</v>
      </c>
    </row>
    <row r="272" spans="1:50" x14ac:dyDescent="0.25">
      <c r="A272" s="21"/>
      <c r="B272" s="59" t="s">
        <v>557</v>
      </c>
      <c r="C272" s="35" t="s">
        <v>282</v>
      </c>
      <c r="D272" s="35"/>
      <c r="E272" s="37">
        <v>6228</v>
      </c>
      <c r="F272" s="39" t="s">
        <v>282</v>
      </c>
      <c r="G272" s="35" t="s">
        <v>282</v>
      </c>
      <c r="H272" s="39"/>
      <c r="I272" s="63" t="s">
        <v>299</v>
      </c>
      <c r="J272" s="39" t="s">
        <v>282</v>
      </c>
      <c r="K272" s="35" t="s">
        <v>282</v>
      </c>
      <c r="L272" s="39"/>
      <c r="M272" s="63" t="s">
        <v>299</v>
      </c>
      <c r="N272" s="39" t="s">
        <v>282</v>
      </c>
      <c r="O272" s="35" t="s">
        <v>282</v>
      </c>
      <c r="P272" s="39"/>
      <c r="Q272" s="63" t="s">
        <v>299</v>
      </c>
      <c r="R272" s="39" t="s">
        <v>282</v>
      </c>
      <c r="S272" s="35" t="s">
        <v>282</v>
      </c>
      <c r="T272" s="35"/>
      <c r="U272" s="37">
        <v>6115</v>
      </c>
      <c r="V272" s="39" t="s">
        <v>282</v>
      </c>
      <c r="W272" s="35" t="s">
        <v>282</v>
      </c>
      <c r="X272" s="39"/>
      <c r="Y272" s="63" t="s">
        <v>299</v>
      </c>
      <c r="Z272" s="39" t="s">
        <v>282</v>
      </c>
      <c r="AA272" s="35" t="s">
        <v>282</v>
      </c>
      <c r="AB272" s="39"/>
      <c r="AC272" s="63" t="s">
        <v>299</v>
      </c>
      <c r="AD272" s="39" t="s">
        <v>282</v>
      </c>
      <c r="AE272" s="35" t="s">
        <v>282</v>
      </c>
      <c r="AF272" s="39"/>
      <c r="AG272" s="63" t="s">
        <v>299</v>
      </c>
      <c r="AH272" s="39" t="s">
        <v>282</v>
      </c>
    </row>
    <row r="273" spans="1:50" x14ac:dyDescent="0.25">
      <c r="A273" s="21"/>
      <c r="B273" s="57" t="s">
        <v>531</v>
      </c>
      <c r="C273" s="12" t="s">
        <v>282</v>
      </c>
      <c r="D273" s="12"/>
      <c r="E273" s="50">
        <v>7177</v>
      </c>
      <c r="F273" s="13" t="s">
        <v>282</v>
      </c>
      <c r="G273" s="12" t="s">
        <v>282</v>
      </c>
      <c r="H273" s="12"/>
      <c r="I273" s="42">
        <v>5</v>
      </c>
      <c r="J273" s="13" t="s">
        <v>282</v>
      </c>
      <c r="K273" s="12" t="s">
        <v>282</v>
      </c>
      <c r="L273" s="12"/>
      <c r="M273" s="50">
        <v>7244</v>
      </c>
      <c r="N273" s="13" t="s">
        <v>282</v>
      </c>
      <c r="O273" s="12" t="s">
        <v>282</v>
      </c>
      <c r="P273" s="13"/>
      <c r="Q273" s="47" t="s">
        <v>299</v>
      </c>
      <c r="R273" s="13" t="s">
        <v>282</v>
      </c>
      <c r="S273" s="12" t="s">
        <v>282</v>
      </c>
      <c r="T273" s="12"/>
      <c r="U273" s="50">
        <v>7404</v>
      </c>
      <c r="V273" s="13" t="s">
        <v>282</v>
      </c>
      <c r="W273" s="12" t="s">
        <v>282</v>
      </c>
      <c r="X273" s="12"/>
      <c r="Y273" s="42">
        <v>40</v>
      </c>
      <c r="Z273" s="13" t="s">
        <v>282</v>
      </c>
      <c r="AA273" s="12" t="s">
        <v>282</v>
      </c>
      <c r="AB273" s="12"/>
      <c r="AC273" s="50">
        <v>7458</v>
      </c>
      <c r="AD273" s="13" t="s">
        <v>282</v>
      </c>
      <c r="AE273" s="12" t="s">
        <v>282</v>
      </c>
      <c r="AF273" s="12"/>
      <c r="AG273" s="42">
        <v>14</v>
      </c>
      <c r="AH273" s="13" t="s">
        <v>282</v>
      </c>
    </row>
    <row r="274" spans="1:50" x14ac:dyDescent="0.25">
      <c r="A274" s="21"/>
      <c r="B274" s="59" t="s">
        <v>532</v>
      </c>
      <c r="C274" s="35" t="s">
        <v>282</v>
      </c>
      <c r="D274" s="35"/>
      <c r="E274" s="37">
        <v>1544</v>
      </c>
      <c r="F274" s="39" t="s">
        <v>282</v>
      </c>
      <c r="G274" s="35" t="s">
        <v>282</v>
      </c>
      <c r="H274" s="39"/>
      <c r="I274" s="63" t="s">
        <v>299</v>
      </c>
      <c r="J274" s="39" t="s">
        <v>282</v>
      </c>
      <c r="K274" s="35" t="s">
        <v>282</v>
      </c>
      <c r="L274" s="35"/>
      <c r="M274" s="37">
        <v>1349</v>
      </c>
      <c r="N274" s="39" t="s">
        <v>282</v>
      </c>
      <c r="O274" s="35" t="s">
        <v>282</v>
      </c>
      <c r="P274" s="39"/>
      <c r="Q274" s="63" t="s">
        <v>299</v>
      </c>
      <c r="R274" s="39" t="s">
        <v>282</v>
      </c>
      <c r="S274" s="35" t="s">
        <v>282</v>
      </c>
      <c r="T274" s="35"/>
      <c r="U274" s="37">
        <v>1720</v>
      </c>
      <c r="V274" s="39" t="s">
        <v>282</v>
      </c>
      <c r="W274" s="35" t="s">
        <v>282</v>
      </c>
      <c r="X274" s="35"/>
      <c r="Y274" s="52">
        <v>27</v>
      </c>
      <c r="Z274" s="39" t="s">
        <v>282</v>
      </c>
      <c r="AA274" s="35" t="s">
        <v>282</v>
      </c>
      <c r="AB274" s="35"/>
      <c r="AC274" s="37">
        <v>1610</v>
      </c>
      <c r="AD274" s="39" t="s">
        <v>282</v>
      </c>
      <c r="AE274" s="35" t="s">
        <v>282</v>
      </c>
      <c r="AF274" s="35"/>
      <c r="AG274" s="52">
        <v>22</v>
      </c>
      <c r="AH274" s="39" t="s">
        <v>282</v>
      </c>
    </row>
    <row r="275" spans="1:50" x14ac:dyDescent="0.25">
      <c r="A275" s="21"/>
      <c r="B275" s="57" t="s">
        <v>558</v>
      </c>
      <c r="C275" s="12" t="s">
        <v>282</v>
      </c>
      <c r="D275" s="12"/>
      <c r="E275" s="50">
        <v>1051</v>
      </c>
      <c r="F275" s="13" t="s">
        <v>282</v>
      </c>
      <c r="G275" s="12" t="s">
        <v>282</v>
      </c>
      <c r="H275" s="13"/>
      <c r="I275" s="47" t="s">
        <v>299</v>
      </c>
      <c r="J275" s="13" t="s">
        <v>282</v>
      </c>
      <c r="K275" s="12" t="s">
        <v>282</v>
      </c>
      <c r="L275" s="12"/>
      <c r="M275" s="42">
        <v>424</v>
      </c>
      <c r="N275" s="13" t="s">
        <v>282</v>
      </c>
      <c r="O275" s="12" t="s">
        <v>282</v>
      </c>
      <c r="P275" s="13"/>
      <c r="Q275" s="47" t="s">
        <v>299</v>
      </c>
      <c r="R275" s="13" t="s">
        <v>282</v>
      </c>
      <c r="S275" s="12" t="s">
        <v>282</v>
      </c>
      <c r="T275" s="12"/>
      <c r="U275" s="42">
        <v>724</v>
      </c>
      <c r="V275" s="13" t="s">
        <v>282</v>
      </c>
      <c r="W275" s="12" t="s">
        <v>282</v>
      </c>
      <c r="X275" s="13"/>
      <c r="Y275" s="47" t="s">
        <v>299</v>
      </c>
      <c r="Z275" s="13" t="s">
        <v>282</v>
      </c>
      <c r="AA275" s="12" t="s">
        <v>282</v>
      </c>
      <c r="AB275" s="12"/>
      <c r="AC275" s="42">
        <v>426</v>
      </c>
      <c r="AD275" s="13" t="s">
        <v>282</v>
      </c>
      <c r="AE275" s="12" t="s">
        <v>282</v>
      </c>
      <c r="AF275" s="13"/>
      <c r="AG275" s="47" t="s">
        <v>299</v>
      </c>
      <c r="AH275" s="13" t="s">
        <v>282</v>
      </c>
    </row>
    <row r="276" spans="1:50" ht="15.75" thickBot="1" x14ac:dyDescent="0.3">
      <c r="A276" s="21"/>
      <c r="B276" s="59" t="s">
        <v>86</v>
      </c>
      <c r="C276" s="35" t="s">
        <v>282</v>
      </c>
      <c r="D276" s="35"/>
      <c r="E276" s="52">
        <v>470</v>
      </c>
      <c r="F276" s="39" t="s">
        <v>282</v>
      </c>
      <c r="G276" s="35" t="s">
        <v>282</v>
      </c>
      <c r="H276" s="39"/>
      <c r="I276" s="63" t="s">
        <v>299</v>
      </c>
      <c r="J276" s="39" t="s">
        <v>282</v>
      </c>
      <c r="K276" s="35" t="s">
        <v>282</v>
      </c>
      <c r="L276" s="35"/>
      <c r="M276" s="52">
        <v>372</v>
      </c>
      <c r="N276" s="39" t="s">
        <v>282</v>
      </c>
      <c r="O276" s="35" t="s">
        <v>282</v>
      </c>
      <c r="P276" s="39"/>
      <c r="Q276" s="63" t="s">
        <v>299</v>
      </c>
      <c r="R276" s="39" t="s">
        <v>282</v>
      </c>
      <c r="S276" s="35" t="s">
        <v>282</v>
      </c>
      <c r="T276" s="35"/>
      <c r="U276" s="52">
        <v>489</v>
      </c>
      <c r="V276" s="39" t="s">
        <v>282</v>
      </c>
      <c r="W276" s="35" t="s">
        <v>282</v>
      </c>
      <c r="X276" s="35"/>
      <c r="Y276" s="52">
        <v>11</v>
      </c>
      <c r="Z276" s="39" t="s">
        <v>282</v>
      </c>
      <c r="AA276" s="35" t="s">
        <v>282</v>
      </c>
      <c r="AB276" s="35"/>
      <c r="AC276" s="52">
        <v>446</v>
      </c>
      <c r="AD276" s="39" t="s">
        <v>282</v>
      </c>
      <c r="AE276" s="35" t="s">
        <v>282</v>
      </c>
      <c r="AF276" s="35"/>
      <c r="AG276" s="52">
        <v>4</v>
      </c>
      <c r="AH276" s="39" t="s">
        <v>282</v>
      </c>
    </row>
    <row r="277" spans="1:50" x14ac:dyDescent="0.25">
      <c r="A277" s="21"/>
      <c r="B277" s="43"/>
      <c r="C277" s="43" t="s">
        <v>282</v>
      </c>
      <c r="D277" s="44"/>
      <c r="E277" s="44"/>
      <c r="F277" s="43"/>
      <c r="G277" s="43" t="s">
        <v>282</v>
      </c>
      <c r="H277" s="44"/>
      <c r="I277" s="44"/>
      <c r="J277" s="43"/>
      <c r="K277" s="43" t="s">
        <v>282</v>
      </c>
      <c r="L277" s="44"/>
      <c r="M277" s="44"/>
      <c r="N277" s="43"/>
      <c r="O277" s="43" t="s">
        <v>282</v>
      </c>
      <c r="P277" s="44"/>
      <c r="Q277" s="44"/>
      <c r="R277" s="43"/>
      <c r="S277" s="43" t="s">
        <v>282</v>
      </c>
      <c r="T277" s="44"/>
      <c r="U277" s="44"/>
      <c r="V277" s="43"/>
      <c r="W277" s="43" t="s">
        <v>282</v>
      </c>
      <c r="X277" s="44"/>
      <c r="Y277" s="44"/>
      <c r="Z277" s="43"/>
      <c r="AA277" s="43" t="s">
        <v>282</v>
      </c>
      <c r="AB277" s="44"/>
      <c r="AC277" s="44"/>
      <c r="AD277" s="43"/>
      <c r="AE277" s="43" t="s">
        <v>282</v>
      </c>
      <c r="AF277" s="44"/>
      <c r="AG277" s="44"/>
      <c r="AH277" s="43"/>
    </row>
    <row r="278" spans="1:50" x14ac:dyDescent="0.25">
      <c r="A278" s="21"/>
      <c r="B278" s="104" t="s">
        <v>145</v>
      </c>
      <c r="C278" s="29" t="s">
        <v>282</v>
      </c>
      <c r="D278" s="11" t="s">
        <v>288</v>
      </c>
      <c r="E278" s="76">
        <v>40761</v>
      </c>
      <c r="F278" s="17" t="s">
        <v>282</v>
      </c>
      <c r="G278" s="29" t="s">
        <v>282</v>
      </c>
      <c r="H278" s="11" t="s">
        <v>288</v>
      </c>
      <c r="I278" s="75">
        <v>22</v>
      </c>
      <c r="J278" s="17" t="s">
        <v>282</v>
      </c>
      <c r="K278" s="29" t="s">
        <v>282</v>
      </c>
      <c r="L278" s="11" t="s">
        <v>288</v>
      </c>
      <c r="M278" s="76">
        <v>50310</v>
      </c>
      <c r="N278" s="17" t="s">
        <v>282</v>
      </c>
      <c r="O278" s="29" t="s">
        <v>282</v>
      </c>
      <c r="P278" s="11" t="s">
        <v>288</v>
      </c>
      <c r="Q278" s="75">
        <v>23</v>
      </c>
      <c r="R278" s="17" t="s">
        <v>282</v>
      </c>
      <c r="S278" s="29" t="s">
        <v>282</v>
      </c>
      <c r="T278" s="11" t="s">
        <v>288</v>
      </c>
      <c r="U278" s="76">
        <v>41026</v>
      </c>
      <c r="V278" s="17" t="s">
        <v>282</v>
      </c>
      <c r="W278" s="29" t="s">
        <v>282</v>
      </c>
      <c r="X278" s="11" t="s">
        <v>288</v>
      </c>
      <c r="Y278" s="75">
        <v>379</v>
      </c>
      <c r="Z278" s="17" t="s">
        <v>282</v>
      </c>
      <c r="AA278" s="29" t="s">
        <v>282</v>
      </c>
      <c r="AB278" s="11" t="s">
        <v>288</v>
      </c>
      <c r="AC278" s="76">
        <v>49840</v>
      </c>
      <c r="AD278" s="17" t="s">
        <v>282</v>
      </c>
      <c r="AE278" s="29" t="s">
        <v>282</v>
      </c>
      <c r="AF278" s="11" t="s">
        <v>288</v>
      </c>
      <c r="AG278" s="75">
        <v>136</v>
      </c>
      <c r="AH278" s="17" t="s">
        <v>282</v>
      </c>
    </row>
    <row r="279" spans="1:50" x14ac:dyDescent="0.25">
      <c r="A279" s="21"/>
      <c r="B279" s="33" t="s">
        <v>804</v>
      </c>
      <c r="C279" s="45" t="s">
        <v>282</v>
      </c>
      <c r="D279" s="35"/>
      <c r="E279" s="37">
        <v>12522</v>
      </c>
      <c r="F279" s="39" t="s">
        <v>282</v>
      </c>
      <c r="G279" s="45" t="s">
        <v>282</v>
      </c>
      <c r="H279" s="35"/>
      <c r="I279" s="52">
        <v>17</v>
      </c>
      <c r="J279" s="39" t="s">
        <v>282</v>
      </c>
      <c r="K279" s="45" t="s">
        <v>282</v>
      </c>
      <c r="L279" s="35"/>
      <c r="M279" s="37">
        <v>31006</v>
      </c>
      <c r="N279" s="39" t="s">
        <v>282</v>
      </c>
      <c r="O279" s="45" t="s">
        <v>282</v>
      </c>
      <c r="P279" s="35"/>
      <c r="Q279" s="52">
        <v>23</v>
      </c>
      <c r="R279" s="39" t="s">
        <v>282</v>
      </c>
      <c r="S279" s="45" t="s">
        <v>282</v>
      </c>
      <c r="T279" s="35"/>
      <c r="U279" s="37">
        <v>13648</v>
      </c>
      <c r="V279" s="39" t="s">
        <v>282</v>
      </c>
      <c r="W279" s="45" t="s">
        <v>282</v>
      </c>
      <c r="X279" s="35"/>
      <c r="Y279" s="52">
        <v>168</v>
      </c>
      <c r="Z279" s="39" t="s">
        <v>282</v>
      </c>
      <c r="AA279" s="45" t="s">
        <v>282</v>
      </c>
      <c r="AB279" s="35"/>
      <c r="AC279" s="37">
        <v>30233</v>
      </c>
      <c r="AD279" s="39" t="s">
        <v>282</v>
      </c>
      <c r="AE279" s="45" t="s">
        <v>282</v>
      </c>
      <c r="AF279" s="35"/>
      <c r="AG279" s="52">
        <v>89</v>
      </c>
      <c r="AH279" s="39" t="s">
        <v>282</v>
      </c>
    </row>
    <row r="280" spans="1:50" x14ac:dyDescent="0.25">
      <c r="A280" s="21"/>
      <c r="B280" s="40" t="s">
        <v>807</v>
      </c>
      <c r="C280" s="29" t="s">
        <v>282</v>
      </c>
      <c r="D280" s="12"/>
      <c r="E280" s="50">
        <v>17305</v>
      </c>
      <c r="F280" s="13" t="s">
        <v>282</v>
      </c>
      <c r="G280" s="29" t="s">
        <v>282</v>
      </c>
      <c r="H280" s="13"/>
      <c r="I280" s="47" t="s">
        <v>299</v>
      </c>
      <c r="J280" s="13" t="s">
        <v>282</v>
      </c>
      <c r="K280" s="29" t="s">
        <v>282</v>
      </c>
      <c r="L280" s="12"/>
      <c r="M280" s="50">
        <v>9650</v>
      </c>
      <c r="N280" s="13" t="s">
        <v>282</v>
      </c>
      <c r="O280" s="29" t="s">
        <v>282</v>
      </c>
      <c r="P280" s="13"/>
      <c r="Q280" s="47" t="s">
        <v>299</v>
      </c>
      <c r="R280" s="13" t="s">
        <v>282</v>
      </c>
      <c r="S280" s="29" t="s">
        <v>282</v>
      </c>
      <c r="T280" s="12"/>
      <c r="U280" s="50">
        <v>16341</v>
      </c>
      <c r="V280" s="13" t="s">
        <v>282</v>
      </c>
      <c r="W280" s="29" t="s">
        <v>282</v>
      </c>
      <c r="X280" s="12"/>
      <c r="Y280" s="42">
        <v>119</v>
      </c>
      <c r="Z280" s="13" t="s">
        <v>282</v>
      </c>
      <c r="AA280" s="29" t="s">
        <v>282</v>
      </c>
      <c r="AB280" s="12"/>
      <c r="AC280" s="50">
        <v>9380</v>
      </c>
      <c r="AD280" s="13" t="s">
        <v>282</v>
      </c>
      <c r="AE280" s="29" t="s">
        <v>282</v>
      </c>
      <c r="AF280" s="12"/>
      <c r="AG280" s="42">
        <v>7</v>
      </c>
      <c r="AH280" s="13" t="s">
        <v>282</v>
      </c>
    </row>
    <row r="281" spans="1:50" x14ac:dyDescent="0.25">
      <c r="A281" s="21"/>
      <c r="B281" s="33" t="s">
        <v>810</v>
      </c>
      <c r="C281" s="45" t="s">
        <v>282</v>
      </c>
      <c r="D281" s="35"/>
      <c r="E281" s="37">
        <v>10934</v>
      </c>
      <c r="F281" s="39" t="s">
        <v>282</v>
      </c>
      <c r="G281" s="45" t="s">
        <v>282</v>
      </c>
      <c r="H281" s="35"/>
      <c r="I281" s="52">
        <v>5</v>
      </c>
      <c r="J281" s="39" t="s">
        <v>282</v>
      </c>
      <c r="K281" s="45" t="s">
        <v>282</v>
      </c>
      <c r="L281" s="35"/>
      <c r="M281" s="37">
        <v>9654</v>
      </c>
      <c r="N281" s="39" t="s">
        <v>282</v>
      </c>
      <c r="O281" s="45" t="s">
        <v>282</v>
      </c>
      <c r="P281" s="39"/>
      <c r="Q281" s="63" t="s">
        <v>299</v>
      </c>
      <c r="R281" s="39" t="s">
        <v>282</v>
      </c>
      <c r="S281" s="45" t="s">
        <v>282</v>
      </c>
      <c r="T281" s="35"/>
      <c r="U281" s="37">
        <v>11037</v>
      </c>
      <c r="V281" s="39" t="s">
        <v>282</v>
      </c>
      <c r="W281" s="45" t="s">
        <v>282</v>
      </c>
      <c r="X281" s="35"/>
      <c r="Y281" s="52">
        <v>92</v>
      </c>
      <c r="Z281" s="39" t="s">
        <v>282</v>
      </c>
      <c r="AA281" s="45" t="s">
        <v>282</v>
      </c>
      <c r="AB281" s="35"/>
      <c r="AC281" s="37">
        <v>10227</v>
      </c>
      <c r="AD281" s="39" t="s">
        <v>282</v>
      </c>
      <c r="AE281" s="45" t="s">
        <v>282</v>
      </c>
      <c r="AF281" s="35"/>
      <c r="AG281" s="52">
        <v>40</v>
      </c>
      <c r="AH281" s="39" t="s">
        <v>282</v>
      </c>
    </row>
    <row r="282" spans="1:50" x14ac:dyDescent="0.25">
      <c r="A282" s="21"/>
      <c r="B282" s="25"/>
      <c r="C282" s="25"/>
      <c r="D282" s="25"/>
      <c r="E282" s="25"/>
      <c r="F282" s="25"/>
      <c r="G282" s="25"/>
      <c r="H282" s="25"/>
      <c r="I282" s="25"/>
      <c r="J282" s="25"/>
      <c r="K282" s="25"/>
      <c r="L282" s="25"/>
      <c r="M282" s="25"/>
      <c r="N282" s="25"/>
      <c r="O282" s="25"/>
      <c r="P282" s="25"/>
      <c r="Q282" s="25"/>
      <c r="R282" s="25"/>
      <c r="S282" s="25"/>
      <c r="T282" s="25"/>
      <c r="U282" s="25"/>
      <c r="V282" s="25"/>
      <c r="W282" s="25"/>
      <c r="X282" s="25"/>
      <c r="Y282" s="25"/>
      <c r="Z282" s="25"/>
      <c r="AA282" s="25"/>
      <c r="AB282" s="25"/>
      <c r="AC282" s="25"/>
      <c r="AD282" s="25"/>
      <c r="AE282" s="25"/>
      <c r="AF282" s="25"/>
      <c r="AG282" s="25"/>
      <c r="AH282" s="25"/>
      <c r="AI282" s="25"/>
      <c r="AJ282" s="25"/>
      <c r="AK282" s="25"/>
      <c r="AL282" s="25"/>
      <c r="AM282" s="25"/>
      <c r="AN282" s="25"/>
      <c r="AO282" s="25"/>
      <c r="AP282" s="25"/>
      <c r="AQ282" s="25"/>
      <c r="AR282" s="25"/>
      <c r="AS282" s="25"/>
      <c r="AT282" s="25"/>
      <c r="AU282" s="25"/>
      <c r="AV282" s="25"/>
      <c r="AW282" s="25"/>
      <c r="AX282" s="25"/>
    </row>
    <row r="283" spans="1:50" x14ac:dyDescent="0.25">
      <c r="A283" s="21"/>
      <c r="B283" s="23" t="s">
        <v>818</v>
      </c>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c r="AE283" s="23"/>
      <c r="AF283" s="23"/>
      <c r="AG283" s="23"/>
      <c r="AH283" s="23"/>
      <c r="AI283" s="23"/>
      <c r="AJ283" s="23"/>
      <c r="AK283" s="23"/>
      <c r="AL283" s="23"/>
      <c r="AM283" s="23"/>
      <c r="AN283" s="23"/>
      <c r="AO283" s="23"/>
      <c r="AP283" s="23"/>
      <c r="AQ283" s="23"/>
      <c r="AR283" s="23"/>
      <c r="AS283" s="23"/>
      <c r="AT283" s="23"/>
      <c r="AU283" s="23"/>
      <c r="AV283" s="23"/>
      <c r="AW283" s="23"/>
      <c r="AX283" s="23"/>
    </row>
  </sheetData>
  <mergeCells count="288">
    <mergeCell ref="B231:AX231"/>
    <mergeCell ref="B232:AX232"/>
    <mergeCell ref="B233:AX233"/>
    <mergeCell ref="B257:AX257"/>
    <mergeCell ref="B282:AX282"/>
    <mergeCell ref="B283:AX283"/>
    <mergeCell ref="B179:AX179"/>
    <mergeCell ref="B190:AX190"/>
    <mergeCell ref="B202:AX202"/>
    <mergeCell ref="B203:AX203"/>
    <mergeCell ref="B218:AX218"/>
    <mergeCell ref="B230:AX230"/>
    <mergeCell ref="B110:AX110"/>
    <mergeCell ref="B111:AX111"/>
    <mergeCell ref="B151:AX151"/>
    <mergeCell ref="B152:AX152"/>
    <mergeCell ref="B153:AX153"/>
    <mergeCell ref="B154:AX154"/>
    <mergeCell ref="B7:AX7"/>
    <mergeCell ref="B8:AX8"/>
    <mergeCell ref="B55:AX55"/>
    <mergeCell ref="B56:AX56"/>
    <mergeCell ref="B57:AX57"/>
    <mergeCell ref="B109:AX109"/>
    <mergeCell ref="AB263:AC263"/>
    <mergeCell ref="AF263:AG263"/>
    <mergeCell ref="A1:A2"/>
    <mergeCell ref="B1:AX1"/>
    <mergeCell ref="B2:AX2"/>
    <mergeCell ref="B3:AX3"/>
    <mergeCell ref="A4:A283"/>
    <mergeCell ref="B4:AX4"/>
    <mergeCell ref="B5:AX5"/>
    <mergeCell ref="B6:AX6"/>
    <mergeCell ref="D263:E263"/>
    <mergeCell ref="H263:I263"/>
    <mergeCell ref="L263:M263"/>
    <mergeCell ref="P263:Q263"/>
    <mergeCell ref="T263:U263"/>
    <mergeCell ref="X263:Y263"/>
    <mergeCell ref="AB261:AC261"/>
    <mergeCell ref="AF261:AG261"/>
    <mergeCell ref="D262:E262"/>
    <mergeCell ref="H262:I262"/>
    <mergeCell ref="L262:M262"/>
    <mergeCell ref="P262:Q262"/>
    <mergeCell ref="T262:U262"/>
    <mergeCell ref="X262:Y262"/>
    <mergeCell ref="AB262:AC262"/>
    <mergeCell ref="AF262:AG262"/>
    <mergeCell ref="D261:E261"/>
    <mergeCell ref="H261:I261"/>
    <mergeCell ref="L261:M261"/>
    <mergeCell ref="P261:Q261"/>
    <mergeCell ref="T261:U261"/>
    <mergeCell ref="X261:Y261"/>
    <mergeCell ref="D259:Q259"/>
    <mergeCell ref="T259:AG259"/>
    <mergeCell ref="D260:I260"/>
    <mergeCell ref="L260:Q260"/>
    <mergeCell ref="T260:Y260"/>
    <mergeCell ref="AB260:AG260"/>
    <mergeCell ref="D238:E238"/>
    <mergeCell ref="H238:I238"/>
    <mergeCell ref="L238:M238"/>
    <mergeCell ref="P238:Q238"/>
    <mergeCell ref="T238:U238"/>
    <mergeCell ref="X238:Y238"/>
    <mergeCell ref="D237:E237"/>
    <mergeCell ref="H237:I237"/>
    <mergeCell ref="L237:M237"/>
    <mergeCell ref="P237:Q237"/>
    <mergeCell ref="T237:U237"/>
    <mergeCell ref="X237:Y237"/>
    <mergeCell ref="D235:M235"/>
    <mergeCell ref="P235:Y235"/>
    <mergeCell ref="D236:E236"/>
    <mergeCell ref="H236:I236"/>
    <mergeCell ref="L236:M236"/>
    <mergeCell ref="P236:Q236"/>
    <mergeCell ref="T236:U236"/>
    <mergeCell ref="X236:Y236"/>
    <mergeCell ref="AB222:AC222"/>
    <mergeCell ref="AF222:AG222"/>
    <mergeCell ref="D223:E223"/>
    <mergeCell ref="H223:I223"/>
    <mergeCell ref="L223:M223"/>
    <mergeCell ref="P223:Q223"/>
    <mergeCell ref="T223:U223"/>
    <mergeCell ref="X223:Y223"/>
    <mergeCell ref="AB223:AC223"/>
    <mergeCell ref="AF223:AG223"/>
    <mergeCell ref="D222:E222"/>
    <mergeCell ref="H222:I222"/>
    <mergeCell ref="L222:M222"/>
    <mergeCell ref="P222:Q222"/>
    <mergeCell ref="T222:U222"/>
    <mergeCell ref="X222:Y222"/>
    <mergeCell ref="AF208:AG208"/>
    <mergeCell ref="AJ208:AK208"/>
    <mergeCell ref="AN208:AO208"/>
    <mergeCell ref="D220:AG220"/>
    <mergeCell ref="D221:Q221"/>
    <mergeCell ref="T221:AG221"/>
    <mergeCell ref="AF207:AG207"/>
    <mergeCell ref="AJ207:AK207"/>
    <mergeCell ref="AN207:AO207"/>
    <mergeCell ref="D208:E208"/>
    <mergeCell ref="H208:I208"/>
    <mergeCell ref="L208:M208"/>
    <mergeCell ref="P208:Q208"/>
    <mergeCell ref="T208:U208"/>
    <mergeCell ref="X208:Y208"/>
    <mergeCell ref="AB208:AC208"/>
    <mergeCell ref="D205:AO205"/>
    <mergeCell ref="D206:U206"/>
    <mergeCell ref="X206:AO206"/>
    <mergeCell ref="D207:E207"/>
    <mergeCell ref="H207:I207"/>
    <mergeCell ref="L207:M207"/>
    <mergeCell ref="P207:Q207"/>
    <mergeCell ref="T207:U207"/>
    <mergeCell ref="X207:Y207"/>
    <mergeCell ref="AB207:AC207"/>
    <mergeCell ref="AB194:AC194"/>
    <mergeCell ref="AF194:AG194"/>
    <mergeCell ref="D195:E195"/>
    <mergeCell ref="H195:I195"/>
    <mergeCell ref="L195:M195"/>
    <mergeCell ref="P195:Q195"/>
    <mergeCell ref="T195:U195"/>
    <mergeCell ref="X195:Y195"/>
    <mergeCell ref="AB195:AC195"/>
    <mergeCell ref="AF195:AG195"/>
    <mergeCell ref="AV184:AW184"/>
    <mergeCell ref="D192:AG192"/>
    <mergeCell ref="D193:Q193"/>
    <mergeCell ref="T193:AG193"/>
    <mergeCell ref="D194:E194"/>
    <mergeCell ref="H194:I194"/>
    <mergeCell ref="L194:M194"/>
    <mergeCell ref="P194:Q194"/>
    <mergeCell ref="T194:U194"/>
    <mergeCell ref="X194:Y194"/>
    <mergeCell ref="X184:Y184"/>
    <mergeCell ref="AB184:AC184"/>
    <mergeCell ref="AF184:AG184"/>
    <mergeCell ref="AJ184:AK184"/>
    <mergeCell ref="AN184:AO184"/>
    <mergeCell ref="AR184:AS184"/>
    <mergeCell ref="AF183:AG183"/>
    <mergeCell ref="AJ183:AK183"/>
    <mergeCell ref="AN183:AO183"/>
    <mergeCell ref="AR183:AS183"/>
    <mergeCell ref="AV183:AW183"/>
    <mergeCell ref="D184:E184"/>
    <mergeCell ref="H184:I184"/>
    <mergeCell ref="L184:M184"/>
    <mergeCell ref="P184:Q184"/>
    <mergeCell ref="T184:U184"/>
    <mergeCell ref="D181:AW181"/>
    <mergeCell ref="D182:Y182"/>
    <mergeCell ref="AB182:AW182"/>
    <mergeCell ref="D183:E183"/>
    <mergeCell ref="H183:I183"/>
    <mergeCell ref="L183:M183"/>
    <mergeCell ref="P183:Q183"/>
    <mergeCell ref="T183:U183"/>
    <mergeCell ref="X183:Y183"/>
    <mergeCell ref="AB183:AC183"/>
    <mergeCell ref="D170:E170"/>
    <mergeCell ref="H170:I170"/>
    <mergeCell ref="L170:M170"/>
    <mergeCell ref="P170:Q170"/>
    <mergeCell ref="T170:U170"/>
    <mergeCell ref="X170:Y170"/>
    <mergeCell ref="D169:E169"/>
    <mergeCell ref="H169:I169"/>
    <mergeCell ref="L169:M169"/>
    <mergeCell ref="P169:Q169"/>
    <mergeCell ref="T169:U169"/>
    <mergeCell ref="X169:Y169"/>
    <mergeCell ref="AF159:AG159"/>
    <mergeCell ref="AJ159:AK159"/>
    <mergeCell ref="AN159:AO159"/>
    <mergeCell ref="D167:Y167"/>
    <mergeCell ref="D168:M168"/>
    <mergeCell ref="P168:Y168"/>
    <mergeCell ref="B165:AX165"/>
    <mergeCell ref="AF158:AG158"/>
    <mergeCell ref="AJ158:AK158"/>
    <mergeCell ref="AN158:AO158"/>
    <mergeCell ref="D159:E159"/>
    <mergeCell ref="H159:I159"/>
    <mergeCell ref="L159:M159"/>
    <mergeCell ref="P159:Q159"/>
    <mergeCell ref="T159:U159"/>
    <mergeCell ref="X159:Y159"/>
    <mergeCell ref="AB159:AC159"/>
    <mergeCell ref="D156:AO156"/>
    <mergeCell ref="D157:U157"/>
    <mergeCell ref="X157:AO157"/>
    <mergeCell ref="D158:E158"/>
    <mergeCell ref="H158:I158"/>
    <mergeCell ref="L158:M158"/>
    <mergeCell ref="P158:Q158"/>
    <mergeCell ref="T158:U158"/>
    <mergeCell ref="X158:Y158"/>
    <mergeCell ref="AB158:AC158"/>
    <mergeCell ref="D135:E135"/>
    <mergeCell ref="H135:I135"/>
    <mergeCell ref="L135:M135"/>
    <mergeCell ref="P135:Q135"/>
    <mergeCell ref="T135:U135"/>
    <mergeCell ref="X135:Y135"/>
    <mergeCell ref="C132:Z132"/>
    <mergeCell ref="D133:Y133"/>
    <mergeCell ref="D134:E134"/>
    <mergeCell ref="H134:I134"/>
    <mergeCell ref="L134:M134"/>
    <mergeCell ref="P134:Q134"/>
    <mergeCell ref="T134:U134"/>
    <mergeCell ref="X134:Y134"/>
    <mergeCell ref="D115:E115"/>
    <mergeCell ref="H115:I115"/>
    <mergeCell ref="L115:M115"/>
    <mergeCell ref="P115:Q115"/>
    <mergeCell ref="T115:U115"/>
    <mergeCell ref="X115:Y115"/>
    <mergeCell ref="D113:Y113"/>
    <mergeCell ref="D114:E114"/>
    <mergeCell ref="H114:I114"/>
    <mergeCell ref="L114:M114"/>
    <mergeCell ref="P114:Q114"/>
    <mergeCell ref="T114:U114"/>
    <mergeCell ref="X114:Y114"/>
    <mergeCell ref="D85:E85"/>
    <mergeCell ref="H85:I85"/>
    <mergeCell ref="L85:M85"/>
    <mergeCell ref="P85:Q85"/>
    <mergeCell ref="T85:U85"/>
    <mergeCell ref="X85:Y85"/>
    <mergeCell ref="C82:Z82"/>
    <mergeCell ref="D83:Y83"/>
    <mergeCell ref="D84:E84"/>
    <mergeCell ref="H84:I84"/>
    <mergeCell ref="L84:M84"/>
    <mergeCell ref="P84:Q84"/>
    <mergeCell ref="T84:U84"/>
    <mergeCell ref="X84:Y84"/>
    <mergeCell ref="X60:Y60"/>
    <mergeCell ref="D61:E61"/>
    <mergeCell ref="H61:I61"/>
    <mergeCell ref="L61:M61"/>
    <mergeCell ref="P61:Q61"/>
    <mergeCell ref="T61:U61"/>
    <mergeCell ref="X61:Y61"/>
    <mergeCell ref="D35:E35"/>
    <mergeCell ref="H35:I35"/>
    <mergeCell ref="L35:M35"/>
    <mergeCell ref="P35:Q35"/>
    <mergeCell ref="D59:Y59"/>
    <mergeCell ref="D60:E60"/>
    <mergeCell ref="H60:I60"/>
    <mergeCell ref="L60:M60"/>
    <mergeCell ref="P60:Q60"/>
    <mergeCell ref="T60:U60"/>
    <mergeCell ref="D33:I33"/>
    <mergeCell ref="L33:M33"/>
    <mergeCell ref="P33:Q33"/>
    <mergeCell ref="D34:E34"/>
    <mergeCell ref="H34:I34"/>
    <mergeCell ref="L34:M34"/>
    <mergeCell ref="P34:Q34"/>
    <mergeCell ref="D13:E13"/>
    <mergeCell ref="H13:I13"/>
    <mergeCell ref="L13:M13"/>
    <mergeCell ref="P13:Q13"/>
    <mergeCell ref="C31:R31"/>
    <mergeCell ref="D32:Q32"/>
    <mergeCell ref="D10:Q10"/>
    <mergeCell ref="D11:I11"/>
    <mergeCell ref="L11:M11"/>
    <mergeCell ref="P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8" t="s">
        <v>8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20</v>
      </c>
      <c r="B3" s="20" t="s">
        <v>5</v>
      </c>
      <c r="C3" s="20"/>
      <c r="D3" s="20"/>
      <c r="E3" s="20"/>
      <c r="F3" s="20"/>
      <c r="G3" s="20"/>
      <c r="H3" s="20"/>
      <c r="I3" s="20"/>
      <c r="J3" s="20"/>
    </row>
    <row r="4" spans="1:10" ht="15" customHeight="1" x14ac:dyDescent="0.25">
      <c r="A4" s="21" t="s">
        <v>819</v>
      </c>
      <c r="B4" s="20" t="s">
        <v>5</v>
      </c>
      <c r="C4" s="20"/>
      <c r="D4" s="20"/>
      <c r="E4" s="20"/>
      <c r="F4" s="20"/>
      <c r="G4" s="20"/>
      <c r="H4" s="20"/>
      <c r="I4" s="20"/>
      <c r="J4" s="20"/>
    </row>
    <row r="5" spans="1:10" x14ac:dyDescent="0.25">
      <c r="A5" s="21"/>
      <c r="B5" s="22" t="s">
        <v>821</v>
      </c>
      <c r="C5" s="22"/>
      <c r="D5" s="22"/>
      <c r="E5" s="22"/>
      <c r="F5" s="22"/>
      <c r="G5" s="22"/>
      <c r="H5" s="22"/>
      <c r="I5" s="22"/>
      <c r="J5" s="22"/>
    </row>
    <row r="6" spans="1:10" x14ac:dyDescent="0.25">
      <c r="A6" s="21"/>
      <c r="B6" s="22" t="s">
        <v>822</v>
      </c>
      <c r="C6" s="22"/>
      <c r="D6" s="22"/>
      <c r="E6" s="22"/>
      <c r="F6" s="22"/>
      <c r="G6" s="22"/>
      <c r="H6" s="22"/>
      <c r="I6" s="22"/>
      <c r="J6" s="22"/>
    </row>
    <row r="7" spans="1:10" ht="38.25" customHeight="1" x14ac:dyDescent="0.25">
      <c r="A7" s="21"/>
      <c r="B7" s="23" t="s">
        <v>823</v>
      </c>
      <c r="C7" s="23"/>
      <c r="D7" s="23"/>
      <c r="E7" s="23"/>
      <c r="F7" s="23"/>
      <c r="G7" s="23"/>
      <c r="H7" s="23"/>
      <c r="I7" s="23"/>
      <c r="J7" s="23"/>
    </row>
    <row r="8" spans="1:10" ht="76.5" customHeight="1" x14ac:dyDescent="0.25">
      <c r="A8" s="21"/>
      <c r="B8" s="23" t="s">
        <v>824</v>
      </c>
      <c r="C8" s="23"/>
      <c r="D8" s="23"/>
      <c r="E8" s="23"/>
      <c r="F8" s="23"/>
      <c r="G8" s="23"/>
      <c r="H8" s="23"/>
      <c r="I8" s="23"/>
      <c r="J8" s="23"/>
    </row>
    <row r="9" spans="1:10" ht="25.5" customHeight="1" x14ac:dyDescent="0.25">
      <c r="A9" s="21"/>
      <c r="B9" s="23" t="s">
        <v>825</v>
      </c>
      <c r="C9" s="23"/>
      <c r="D9" s="23"/>
      <c r="E9" s="23"/>
      <c r="F9" s="23"/>
      <c r="G9" s="23"/>
      <c r="H9" s="23"/>
      <c r="I9" s="23"/>
      <c r="J9" s="23"/>
    </row>
    <row r="10" spans="1:10" ht="89.25" customHeight="1" x14ac:dyDescent="0.25">
      <c r="A10" s="21"/>
      <c r="B10" s="23" t="s">
        <v>826</v>
      </c>
      <c r="C10" s="23"/>
      <c r="D10" s="23"/>
      <c r="E10" s="23"/>
      <c r="F10" s="23"/>
      <c r="G10" s="23"/>
      <c r="H10" s="23"/>
      <c r="I10" s="23"/>
      <c r="J10" s="23"/>
    </row>
    <row r="11" spans="1:10" x14ac:dyDescent="0.25">
      <c r="A11" s="21"/>
      <c r="B11" s="25"/>
      <c r="C11" s="25"/>
      <c r="D11" s="25"/>
      <c r="E11" s="25"/>
      <c r="F11" s="25"/>
      <c r="G11" s="25"/>
      <c r="H11" s="25"/>
      <c r="I11" s="25"/>
      <c r="J11" s="25"/>
    </row>
    <row r="12" spans="1:10" x14ac:dyDescent="0.25">
      <c r="A12" s="21"/>
      <c r="B12" s="22" t="s">
        <v>41</v>
      </c>
      <c r="C12" s="22"/>
      <c r="D12" s="22"/>
      <c r="E12" s="22"/>
      <c r="F12" s="22"/>
      <c r="G12" s="22"/>
      <c r="H12" s="22"/>
      <c r="I12" s="22"/>
      <c r="J12" s="22"/>
    </row>
    <row r="13" spans="1:10" ht="38.25" customHeight="1" x14ac:dyDescent="0.25">
      <c r="A13" s="21"/>
      <c r="B13" s="23" t="s">
        <v>827</v>
      </c>
      <c r="C13" s="23"/>
      <c r="D13" s="23"/>
      <c r="E13" s="23"/>
      <c r="F13" s="23"/>
      <c r="G13" s="23"/>
      <c r="H13" s="23"/>
      <c r="I13" s="23"/>
      <c r="J13" s="23"/>
    </row>
    <row r="14" spans="1:10" x14ac:dyDescent="0.25">
      <c r="A14" s="21"/>
      <c r="B14" s="23" t="s">
        <v>828</v>
      </c>
      <c r="C14" s="23"/>
      <c r="D14" s="23"/>
      <c r="E14" s="23"/>
      <c r="F14" s="23"/>
      <c r="G14" s="23"/>
      <c r="H14" s="23"/>
      <c r="I14" s="23"/>
      <c r="J14" s="23"/>
    </row>
    <row r="15" spans="1:10" ht="15.75" x14ac:dyDescent="0.25">
      <c r="A15" s="21"/>
      <c r="B15" s="56"/>
      <c r="C15" s="56"/>
      <c r="D15" s="56"/>
      <c r="E15" s="56"/>
      <c r="F15" s="56"/>
      <c r="G15" s="56"/>
      <c r="H15" s="56"/>
      <c r="I15" s="56"/>
      <c r="J15" s="56"/>
    </row>
    <row r="16" spans="1:10" x14ac:dyDescent="0.25">
      <c r="A16" s="21"/>
      <c r="B16" s="12"/>
      <c r="C16" s="12"/>
      <c r="D16" s="12"/>
      <c r="E16" s="12"/>
      <c r="F16" s="12"/>
      <c r="G16" s="12"/>
      <c r="H16" s="12"/>
      <c r="I16" s="12"/>
      <c r="J16" s="12"/>
    </row>
    <row r="17" spans="1:10" x14ac:dyDescent="0.25">
      <c r="A17" s="21"/>
      <c r="B17" s="29"/>
      <c r="C17" s="29" t="s">
        <v>282</v>
      </c>
      <c r="D17" s="53" t="s">
        <v>829</v>
      </c>
      <c r="E17" s="53"/>
      <c r="F17" s="53"/>
      <c r="G17" s="53"/>
      <c r="H17" s="53"/>
      <c r="I17" s="53"/>
      <c r="J17" s="29"/>
    </row>
    <row r="18" spans="1:10" ht="15.75" thickBot="1" x14ac:dyDescent="0.3">
      <c r="A18" s="21"/>
      <c r="B18" s="29"/>
      <c r="C18" s="29" t="s">
        <v>282</v>
      </c>
      <c r="D18" s="54" t="s">
        <v>285</v>
      </c>
      <c r="E18" s="54"/>
      <c r="F18" s="54"/>
      <c r="G18" s="54"/>
      <c r="H18" s="54"/>
      <c r="I18" s="54"/>
      <c r="J18" s="29"/>
    </row>
    <row r="19" spans="1:10" ht="15.75" thickBot="1" x14ac:dyDescent="0.3">
      <c r="A19" s="21"/>
      <c r="B19" s="32" t="s">
        <v>332</v>
      </c>
      <c r="C19" s="29" t="s">
        <v>282</v>
      </c>
      <c r="D19" s="55">
        <v>2014</v>
      </c>
      <c r="E19" s="55"/>
      <c r="F19" s="29"/>
      <c r="G19" s="29"/>
      <c r="H19" s="55">
        <v>2013</v>
      </c>
      <c r="I19" s="55"/>
      <c r="J19" s="29"/>
    </row>
    <row r="20" spans="1:10" x14ac:dyDescent="0.25">
      <c r="A20" s="21"/>
      <c r="B20" s="33" t="s">
        <v>609</v>
      </c>
      <c r="C20" s="35" t="s">
        <v>282</v>
      </c>
      <c r="D20" s="35" t="s">
        <v>288</v>
      </c>
      <c r="E20" s="37">
        <v>162312</v>
      </c>
      <c r="F20" s="39" t="s">
        <v>282</v>
      </c>
      <c r="G20" s="35"/>
      <c r="H20" s="35" t="s">
        <v>288</v>
      </c>
      <c r="I20" s="37">
        <v>423069</v>
      </c>
      <c r="J20" s="39" t="s">
        <v>282</v>
      </c>
    </row>
    <row r="21" spans="1:10" ht="38.25" x14ac:dyDescent="0.25">
      <c r="A21" s="21"/>
      <c r="B21" s="57" t="s">
        <v>830</v>
      </c>
      <c r="C21" s="12" t="s">
        <v>282</v>
      </c>
      <c r="D21" s="12"/>
      <c r="E21" s="50">
        <v>1153</v>
      </c>
      <c r="F21" s="13" t="s">
        <v>282</v>
      </c>
      <c r="G21" s="12"/>
      <c r="H21" s="12"/>
      <c r="I21" s="42" t="s">
        <v>684</v>
      </c>
      <c r="J21" s="13" t="s">
        <v>291</v>
      </c>
    </row>
    <row r="22" spans="1:10" x14ac:dyDescent="0.25">
      <c r="A22" s="21"/>
      <c r="B22" s="59" t="s">
        <v>831</v>
      </c>
      <c r="C22" s="35" t="s">
        <v>282</v>
      </c>
      <c r="D22" s="35"/>
      <c r="E22" s="52" t="s">
        <v>832</v>
      </c>
      <c r="F22" s="39" t="s">
        <v>291</v>
      </c>
      <c r="G22" s="35"/>
      <c r="H22" s="35"/>
      <c r="I22" s="52" t="s">
        <v>833</v>
      </c>
      <c r="J22" s="39" t="s">
        <v>291</v>
      </c>
    </row>
    <row r="23" spans="1:10" ht="25.5" x14ac:dyDescent="0.25">
      <c r="A23" s="21"/>
      <c r="B23" s="57" t="s">
        <v>834</v>
      </c>
      <c r="C23" s="12" t="s">
        <v>282</v>
      </c>
      <c r="D23" s="12"/>
      <c r="E23" s="50">
        <v>4901</v>
      </c>
      <c r="F23" s="13" t="s">
        <v>282</v>
      </c>
      <c r="G23" s="12"/>
      <c r="H23" s="12"/>
      <c r="I23" s="42" t="s">
        <v>835</v>
      </c>
      <c r="J23" s="13" t="s">
        <v>291</v>
      </c>
    </row>
    <row r="24" spans="1:10" x14ac:dyDescent="0.25">
      <c r="A24" s="21"/>
      <c r="B24" s="59" t="s">
        <v>836</v>
      </c>
      <c r="C24" s="35" t="s">
        <v>282</v>
      </c>
      <c r="D24" s="35"/>
      <c r="E24" s="52" t="s">
        <v>837</v>
      </c>
      <c r="F24" s="39" t="s">
        <v>291</v>
      </c>
      <c r="G24" s="35"/>
      <c r="H24" s="35"/>
      <c r="I24" s="52" t="s">
        <v>838</v>
      </c>
      <c r="J24" s="39" t="s">
        <v>291</v>
      </c>
    </row>
    <row r="25" spans="1:10" ht="39" thickBot="1" x14ac:dyDescent="0.3">
      <c r="A25" s="21"/>
      <c r="B25" s="57" t="s">
        <v>839</v>
      </c>
      <c r="C25" s="12" t="s">
        <v>282</v>
      </c>
      <c r="D25" s="12"/>
      <c r="E25" s="42" t="s">
        <v>840</v>
      </c>
      <c r="F25" s="13" t="s">
        <v>291</v>
      </c>
      <c r="G25" s="12"/>
      <c r="H25" s="12"/>
      <c r="I25" s="42" t="s">
        <v>841</v>
      </c>
      <c r="J25" s="13" t="s">
        <v>291</v>
      </c>
    </row>
    <row r="26" spans="1:10" x14ac:dyDescent="0.25">
      <c r="A26" s="21"/>
      <c r="B26" s="43"/>
      <c r="C26" s="43" t="s">
        <v>282</v>
      </c>
      <c r="D26" s="44"/>
      <c r="E26" s="44"/>
      <c r="F26" s="43"/>
      <c r="G26" s="43"/>
      <c r="H26" s="44"/>
      <c r="I26" s="44"/>
      <c r="J26" s="43"/>
    </row>
    <row r="27" spans="1:10" x14ac:dyDescent="0.25">
      <c r="A27" s="21"/>
      <c r="B27" s="61" t="s">
        <v>620</v>
      </c>
      <c r="C27" s="45" t="s">
        <v>282</v>
      </c>
      <c r="D27" s="35" t="s">
        <v>288</v>
      </c>
      <c r="E27" s="37">
        <v>94712</v>
      </c>
      <c r="F27" s="39" t="s">
        <v>282</v>
      </c>
      <c r="G27" s="45"/>
      <c r="H27" s="35" t="s">
        <v>288</v>
      </c>
      <c r="I27" s="37">
        <v>204885</v>
      </c>
      <c r="J27" s="39" t="s">
        <v>282</v>
      </c>
    </row>
    <row r="28" spans="1:10" x14ac:dyDescent="0.25">
      <c r="A28" s="21"/>
      <c r="B28" s="22" t="s">
        <v>842</v>
      </c>
      <c r="C28" s="22"/>
      <c r="D28" s="22"/>
      <c r="E28" s="22"/>
      <c r="F28" s="22"/>
      <c r="G28" s="22"/>
      <c r="H28" s="22"/>
      <c r="I28" s="22"/>
      <c r="J28" s="22"/>
    </row>
    <row r="29" spans="1:10" ht="25.5" customHeight="1" x14ac:dyDescent="0.25">
      <c r="A29" s="21"/>
      <c r="B29" s="23" t="s">
        <v>843</v>
      </c>
      <c r="C29" s="23"/>
      <c r="D29" s="23"/>
      <c r="E29" s="23"/>
      <c r="F29" s="23"/>
      <c r="G29" s="23"/>
      <c r="H29" s="23"/>
      <c r="I29" s="23"/>
      <c r="J29" s="23"/>
    </row>
    <row r="30" spans="1:10" x14ac:dyDescent="0.25">
      <c r="A30" s="21"/>
      <c r="B30" s="22" t="s">
        <v>181</v>
      </c>
      <c r="C30" s="22"/>
      <c r="D30" s="22"/>
      <c r="E30" s="22"/>
      <c r="F30" s="22"/>
      <c r="G30" s="22"/>
      <c r="H30" s="22"/>
      <c r="I30" s="22"/>
      <c r="J30" s="22"/>
    </row>
    <row r="31" spans="1:10" ht="38.25" customHeight="1" x14ac:dyDescent="0.25">
      <c r="A31" s="21"/>
      <c r="B31" s="23" t="s">
        <v>844</v>
      </c>
      <c r="C31" s="23"/>
      <c r="D31" s="23"/>
      <c r="E31" s="23"/>
      <c r="F31" s="23"/>
      <c r="G31" s="23"/>
      <c r="H31" s="23"/>
      <c r="I31" s="23"/>
      <c r="J31" s="23"/>
    </row>
    <row r="32" spans="1:10" ht="38.25" customHeight="1" x14ac:dyDescent="0.25">
      <c r="A32" s="21"/>
      <c r="B32" s="23" t="s">
        <v>845</v>
      </c>
      <c r="C32" s="23"/>
      <c r="D32" s="23"/>
      <c r="E32" s="23"/>
      <c r="F32" s="23"/>
      <c r="G32" s="23"/>
      <c r="H32" s="23"/>
      <c r="I32" s="23"/>
      <c r="J32" s="23"/>
    </row>
    <row r="33" spans="1:10" x14ac:dyDescent="0.25">
      <c r="A33" s="21"/>
      <c r="B33" s="23" t="s">
        <v>846</v>
      </c>
      <c r="C33" s="23"/>
      <c r="D33" s="23"/>
      <c r="E33" s="23"/>
      <c r="F33" s="23"/>
      <c r="G33" s="23"/>
      <c r="H33" s="23"/>
      <c r="I33" s="23"/>
      <c r="J33" s="23"/>
    </row>
  </sheetData>
  <mergeCells count="27">
    <mergeCell ref="B29:J29"/>
    <mergeCell ref="B30:J30"/>
    <mergeCell ref="B31:J31"/>
    <mergeCell ref="B32:J32"/>
    <mergeCell ref="B33:J33"/>
    <mergeCell ref="B11:J11"/>
    <mergeCell ref="B12:J12"/>
    <mergeCell ref="B13:J13"/>
    <mergeCell ref="B14:J14"/>
    <mergeCell ref="B15:J15"/>
    <mergeCell ref="B28:J28"/>
    <mergeCell ref="B5:J5"/>
    <mergeCell ref="B6:J6"/>
    <mergeCell ref="B7:J7"/>
    <mergeCell ref="B8:J8"/>
    <mergeCell ref="B9:J9"/>
    <mergeCell ref="B10:J10"/>
    <mergeCell ref="D17:I17"/>
    <mergeCell ref="D18:I18"/>
    <mergeCell ref="D19:E19"/>
    <mergeCell ref="H19:I19"/>
    <mergeCell ref="A1:A2"/>
    <mergeCell ref="B1:J1"/>
    <mergeCell ref="B2:J2"/>
    <mergeCell ref="B3:J3"/>
    <mergeCell ref="A4:A3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4" width="6.7109375" customWidth="1"/>
    <col min="5" max="5" width="30.5703125" customWidth="1"/>
    <col min="6" max="6" width="7.140625" customWidth="1"/>
    <col min="7" max="8" width="6.7109375" customWidth="1"/>
    <col min="9" max="9" width="30.5703125" customWidth="1"/>
    <col min="10" max="10" width="7.140625" customWidth="1"/>
    <col min="11" max="11" width="33.140625" customWidth="1"/>
    <col min="12" max="12" width="6.7109375" customWidth="1"/>
    <col min="13" max="13" width="17.5703125" customWidth="1"/>
    <col min="14" max="16" width="6.7109375" customWidth="1"/>
    <col min="17" max="17" width="17.5703125" customWidth="1"/>
    <col min="18" max="20" width="6.7109375" customWidth="1"/>
    <col min="21" max="21" width="15" customWidth="1"/>
    <col min="22" max="22" width="7.140625" customWidth="1"/>
    <col min="23" max="23" width="33.140625" customWidth="1"/>
    <col min="24" max="24" width="6.7109375" customWidth="1"/>
    <col min="25" max="25" width="17.5703125" customWidth="1"/>
    <col min="26" max="26" width="6.7109375" customWidth="1"/>
  </cols>
  <sheetData>
    <row r="1" spans="1:26" ht="30" customHeight="1" x14ac:dyDescent="0.25">
      <c r="A1" s="8" t="s">
        <v>8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848</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847</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2" t="s">
        <v>849</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2" t="s">
        <v>850</v>
      </c>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x14ac:dyDescent="0.25">
      <c r="A7" s="21"/>
      <c r="B7" s="23" t="s">
        <v>851</v>
      </c>
      <c r="C7" s="23"/>
      <c r="D7" s="23"/>
      <c r="E7" s="23"/>
      <c r="F7" s="23"/>
      <c r="G7" s="23"/>
      <c r="H7" s="23"/>
      <c r="I7" s="23"/>
      <c r="J7" s="23"/>
      <c r="K7" s="23"/>
      <c r="L7" s="23"/>
      <c r="M7" s="23"/>
      <c r="N7" s="23"/>
      <c r="O7" s="23"/>
      <c r="P7" s="23"/>
      <c r="Q7" s="23"/>
      <c r="R7" s="23"/>
      <c r="S7" s="23"/>
      <c r="T7" s="23"/>
      <c r="U7" s="23"/>
      <c r="V7" s="23"/>
      <c r="W7" s="23"/>
      <c r="X7" s="23"/>
      <c r="Y7" s="23"/>
      <c r="Z7" s="23"/>
    </row>
    <row r="8" spans="1:26" ht="15.75" x14ac:dyDescent="0.25">
      <c r="A8" s="21"/>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21"/>
      <c r="B9" s="12"/>
      <c r="C9" s="12"/>
      <c r="D9" s="12"/>
      <c r="E9" s="12"/>
      <c r="F9" s="12"/>
      <c r="G9" s="12"/>
      <c r="H9" s="12"/>
      <c r="I9" s="12"/>
      <c r="J9" s="12"/>
    </row>
    <row r="10" spans="1:26" ht="15.75" thickBot="1" x14ac:dyDescent="0.3">
      <c r="A10" s="21"/>
      <c r="B10" s="32" t="s">
        <v>332</v>
      </c>
      <c r="C10" s="29" t="s">
        <v>282</v>
      </c>
      <c r="D10" s="54">
        <v>2014</v>
      </c>
      <c r="E10" s="54"/>
      <c r="F10" s="29"/>
      <c r="G10" s="29"/>
      <c r="H10" s="54">
        <v>2013</v>
      </c>
      <c r="I10" s="54"/>
      <c r="J10" s="29"/>
    </row>
    <row r="11" spans="1:26" x14ac:dyDescent="0.25">
      <c r="A11" s="21"/>
      <c r="B11" s="33" t="s">
        <v>609</v>
      </c>
      <c r="C11" s="35" t="s">
        <v>282</v>
      </c>
      <c r="D11" s="35" t="s">
        <v>288</v>
      </c>
      <c r="E11" s="37">
        <v>128442</v>
      </c>
      <c r="F11" s="39" t="s">
        <v>282</v>
      </c>
      <c r="G11" s="35"/>
      <c r="H11" s="35" t="s">
        <v>288</v>
      </c>
      <c r="I11" s="37">
        <v>267475</v>
      </c>
      <c r="J11" s="39" t="s">
        <v>282</v>
      </c>
    </row>
    <row r="12" spans="1:26" x14ac:dyDescent="0.25">
      <c r="A12" s="21"/>
      <c r="B12" s="57" t="s">
        <v>852</v>
      </c>
      <c r="C12" s="12" t="s">
        <v>282</v>
      </c>
      <c r="D12" s="12"/>
      <c r="E12" s="50">
        <v>1218684</v>
      </c>
      <c r="F12" s="13" t="s">
        <v>282</v>
      </c>
      <c r="G12" s="12"/>
      <c r="H12" s="12"/>
      <c r="I12" s="50">
        <v>1712557</v>
      </c>
      <c r="J12" s="13" t="s">
        <v>282</v>
      </c>
    </row>
    <row r="13" spans="1:26" x14ac:dyDescent="0.25">
      <c r="A13" s="21"/>
      <c r="B13" s="59" t="s">
        <v>853</v>
      </c>
      <c r="C13" s="35" t="s">
        <v>282</v>
      </c>
      <c r="D13" s="35"/>
      <c r="E13" s="52" t="s">
        <v>854</v>
      </c>
      <c r="F13" s="39" t="s">
        <v>291</v>
      </c>
      <c r="G13" s="35"/>
      <c r="H13" s="35"/>
      <c r="I13" s="52" t="s">
        <v>855</v>
      </c>
      <c r="J13" s="39" t="s">
        <v>291</v>
      </c>
    </row>
    <row r="14" spans="1:26" ht="15.75" thickBot="1" x14ac:dyDescent="0.3">
      <c r="A14" s="21"/>
      <c r="B14" s="57" t="s">
        <v>86</v>
      </c>
      <c r="C14" s="12" t="s">
        <v>282</v>
      </c>
      <c r="D14" s="12"/>
      <c r="E14" s="42" t="s">
        <v>856</v>
      </c>
      <c r="F14" s="13" t="s">
        <v>291</v>
      </c>
      <c r="G14" s="12"/>
      <c r="H14" s="13"/>
      <c r="I14" s="47" t="s">
        <v>299</v>
      </c>
      <c r="J14" s="13" t="s">
        <v>282</v>
      </c>
    </row>
    <row r="15" spans="1:26" x14ac:dyDescent="0.25">
      <c r="A15" s="21"/>
      <c r="B15" s="43"/>
      <c r="C15" s="43" t="s">
        <v>282</v>
      </c>
      <c r="D15" s="44"/>
      <c r="E15" s="44"/>
      <c r="F15" s="43"/>
      <c r="G15" s="43"/>
      <c r="H15" s="44"/>
      <c r="I15" s="44"/>
      <c r="J15" s="43"/>
    </row>
    <row r="16" spans="1:26" x14ac:dyDescent="0.25">
      <c r="A16" s="21"/>
      <c r="B16" s="61" t="s">
        <v>620</v>
      </c>
      <c r="C16" s="45" t="s">
        <v>282</v>
      </c>
      <c r="D16" s="35" t="s">
        <v>288</v>
      </c>
      <c r="E16" s="37">
        <v>148530</v>
      </c>
      <c r="F16" s="39" t="s">
        <v>282</v>
      </c>
      <c r="G16" s="45"/>
      <c r="H16" s="35" t="s">
        <v>288</v>
      </c>
      <c r="I16" s="37">
        <v>108285</v>
      </c>
      <c r="J16" s="39" t="s">
        <v>282</v>
      </c>
    </row>
    <row r="17" spans="1:26" x14ac:dyDescent="0.25">
      <c r="A17" s="21"/>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1"/>
      <c r="B18" s="12"/>
      <c r="C18" s="12"/>
      <c r="D18" s="12"/>
      <c r="E18" s="12"/>
      <c r="F18" s="12"/>
      <c r="G18" s="12"/>
      <c r="H18" s="12"/>
      <c r="I18" s="12"/>
      <c r="J18" s="12"/>
    </row>
    <row r="19" spans="1:26" ht="15.75" thickBot="1" x14ac:dyDescent="0.3">
      <c r="A19" s="21"/>
      <c r="B19" s="32" t="s">
        <v>332</v>
      </c>
      <c r="C19" s="29" t="s">
        <v>282</v>
      </c>
      <c r="D19" s="54">
        <v>2014</v>
      </c>
      <c r="E19" s="54"/>
      <c r="F19" s="29"/>
      <c r="G19" s="29"/>
      <c r="H19" s="54">
        <v>2013</v>
      </c>
      <c r="I19" s="54"/>
      <c r="J19" s="29"/>
    </row>
    <row r="20" spans="1:26" ht="25.5" x14ac:dyDescent="0.25">
      <c r="A20" s="21"/>
      <c r="B20" s="33" t="s">
        <v>857</v>
      </c>
      <c r="C20" s="35" t="s">
        <v>282</v>
      </c>
      <c r="D20" s="35" t="s">
        <v>288</v>
      </c>
      <c r="E20" s="52" t="s">
        <v>858</v>
      </c>
      <c r="F20" s="39" t="s">
        <v>291</v>
      </c>
      <c r="G20" s="35"/>
      <c r="H20" s="35" t="s">
        <v>288</v>
      </c>
      <c r="I20" s="52" t="s">
        <v>859</v>
      </c>
      <c r="J20" s="39" t="s">
        <v>291</v>
      </c>
    </row>
    <row r="21" spans="1:26" x14ac:dyDescent="0.25">
      <c r="A21" s="21"/>
      <c r="B21" s="40" t="s">
        <v>860</v>
      </c>
      <c r="C21" s="12" t="s">
        <v>282</v>
      </c>
      <c r="D21" s="12"/>
      <c r="E21" s="50">
        <v>41412</v>
      </c>
      <c r="F21" s="13" t="s">
        <v>282</v>
      </c>
      <c r="G21" s="12"/>
      <c r="H21" s="12"/>
      <c r="I21" s="50">
        <v>51709</v>
      </c>
      <c r="J21" s="13" t="s">
        <v>282</v>
      </c>
    </row>
    <row r="22" spans="1:26" ht="15.75" thickBot="1" x14ac:dyDescent="0.3">
      <c r="A22" s="21"/>
      <c r="B22" s="33" t="s">
        <v>861</v>
      </c>
      <c r="C22" s="35" t="s">
        <v>282</v>
      </c>
      <c r="D22" s="35"/>
      <c r="E22" s="52">
        <v>572</v>
      </c>
      <c r="F22" s="39" t="s">
        <v>282</v>
      </c>
      <c r="G22" s="35"/>
      <c r="H22" s="35"/>
      <c r="I22" s="52">
        <v>402</v>
      </c>
      <c r="J22" s="39" t="s">
        <v>282</v>
      </c>
    </row>
    <row r="23" spans="1:26" x14ac:dyDescent="0.25">
      <c r="A23" s="21"/>
      <c r="B23" s="43"/>
      <c r="C23" s="43" t="s">
        <v>282</v>
      </c>
      <c r="D23" s="44"/>
      <c r="E23" s="44"/>
      <c r="F23" s="43"/>
      <c r="G23" s="43"/>
      <c r="H23" s="44"/>
      <c r="I23" s="44"/>
      <c r="J23" s="43"/>
    </row>
    <row r="24" spans="1:26" x14ac:dyDescent="0.25">
      <c r="A24" s="21"/>
      <c r="B24" s="71" t="s">
        <v>862</v>
      </c>
      <c r="C24" s="29" t="s">
        <v>282</v>
      </c>
      <c r="D24" s="12" t="s">
        <v>288</v>
      </c>
      <c r="E24" s="50">
        <v>40903</v>
      </c>
      <c r="F24" s="13" t="s">
        <v>282</v>
      </c>
      <c r="G24" s="29"/>
      <c r="H24" s="12" t="s">
        <v>288</v>
      </c>
      <c r="I24" s="50">
        <v>51841</v>
      </c>
      <c r="J24" s="13" t="s">
        <v>282</v>
      </c>
    </row>
    <row r="25" spans="1:26" x14ac:dyDescent="0.25">
      <c r="A25" s="21"/>
      <c r="B25" s="22" t="s">
        <v>863</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21"/>
      <c r="B26" s="23" t="s">
        <v>864</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ht="15.75" x14ac:dyDescent="0.25">
      <c r="A27" s="21"/>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21"/>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ht="15.75" thickBot="1" x14ac:dyDescent="0.3">
      <c r="A29" s="21"/>
      <c r="B29" s="29"/>
      <c r="C29" s="29" t="s">
        <v>282</v>
      </c>
      <c r="D29" s="54" t="s">
        <v>417</v>
      </c>
      <c r="E29" s="54"/>
      <c r="F29" s="54"/>
      <c r="G29" s="54"/>
      <c r="H29" s="54"/>
      <c r="I29" s="54"/>
      <c r="J29" s="54"/>
      <c r="K29" s="54"/>
      <c r="L29" s="54"/>
      <c r="M29" s="54"/>
      <c r="N29" s="29"/>
      <c r="O29" s="29" t="s">
        <v>282</v>
      </c>
      <c r="P29" s="54" t="s">
        <v>559</v>
      </c>
      <c r="Q29" s="54"/>
      <c r="R29" s="54"/>
      <c r="S29" s="54"/>
      <c r="T29" s="54"/>
      <c r="U29" s="54"/>
      <c r="V29" s="54"/>
      <c r="W29" s="54"/>
      <c r="X29" s="54"/>
      <c r="Y29" s="54"/>
      <c r="Z29" s="29"/>
    </row>
    <row r="30" spans="1:26" x14ac:dyDescent="0.25">
      <c r="A30" s="21"/>
      <c r="B30" s="29"/>
      <c r="C30" s="29" t="s">
        <v>282</v>
      </c>
      <c r="D30" s="78" t="s">
        <v>865</v>
      </c>
      <c r="E30" s="78"/>
      <c r="F30" s="29"/>
      <c r="G30" s="29" t="s">
        <v>282</v>
      </c>
      <c r="H30" s="78" t="s">
        <v>866</v>
      </c>
      <c r="I30" s="78"/>
      <c r="J30" s="29"/>
      <c r="K30" s="29"/>
      <c r="L30" s="78" t="s">
        <v>867</v>
      </c>
      <c r="M30" s="78"/>
      <c r="N30" s="29"/>
      <c r="O30" s="29" t="s">
        <v>282</v>
      </c>
      <c r="P30" s="78" t="s">
        <v>865</v>
      </c>
      <c r="Q30" s="78"/>
      <c r="R30" s="29"/>
      <c r="S30" s="29" t="s">
        <v>282</v>
      </c>
      <c r="T30" s="78" t="s">
        <v>866</v>
      </c>
      <c r="U30" s="78"/>
      <c r="V30" s="29"/>
      <c r="W30" s="29"/>
      <c r="X30" s="78" t="s">
        <v>867</v>
      </c>
      <c r="Y30" s="78"/>
      <c r="Z30" s="29"/>
    </row>
    <row r="31" spans="1:26" ht="15.75" thickBot="1" x14ac:dyDescent="0.3">
      <c r="A31" s="21"/>
      <c r="B31" s="32" t="s">
        <v>332</v>
      </c>
      <c r="C31" s="29" t="s">
        <v>282</v>
      </c>
      <c r="D31" s="54" t="s">
        <v>334</v>
      </c>
      <c r="E31" s="54"/>
      <c r="F31" s="29"/>
      <c r="G31" s="29" t="s">
        <v>282</v>
      </c>
      <c r="H31" s="54" t="s">
        <v>831</v>
      </c>
      <c r="I31" s="54"/>
      <c r="J31" s="29"/>
      <c r="K31" s="29"/>
      <c r="L31" s="54" t="s">
        <v>334</v>
      </c>
      <c r="M31" s="54"/>
      <c r="N31" s="29"/>
      <c r="O31" s="29" t="s">
        <v>282</v>
      </c>
      <c r="P31" s="54" t="s">
        <v>334</v>
      </c>
      <c r="Q31" s="54"/>
      <c r="R31" s="29"/>
      <c r="S31" s="29" t="s">
        <v>282</v>
      </c>
      <c r="T31" s="54" t="s">
        <v>831</v>
      </c>
      <c r="U31" s="54"/>
      <c r="V31" s="29"/>
      <c r="W31" s="29"/>
      <c r="X31" s="54" t="s">
        <v>334</v>
      </c>
      <c r="Y31" s="54"/>
      <c r="Z31" s="29"/>
    </row>
    <row r="32" spans="1:26" x14ac:dyDescent="0.25">
      <c r="A32" s="21"/>
      <c r="B32" s="33" t="s">
        <v>868</v>
      </c>
      <c r="C32" s="35" t="s">
        <v>282</v>
      </c>
      <c r="D32" s="35" t="s">
        <v>288</v>
      </c>
      <c r="E32" s="37">
        <v>2787</v>
      </c>
      <c r="F32" s="39" t="s">
        <v>282</v>
      </c>
      <c r="G32" s="35" t="s">
        <v>282</v>
      </c>
      <c r="H32" s="35" t="s">
        <v>288</v>
      </c>
      <c r="I32" s="52" t="s">
        <v>869</v>
      </c>
      <c r="J32" s="39" t="s">
        <v>291</v>
      </c>
      <c r="K32" s="35"/>
      <c r="L32" s="35" t="s">
        <v>288</v>
      </c>
      <c r="M32" s="37">
        <v>1767</v>
      </c>
      <c r="N32" s="39" t="s">
        <v>282</v>
      </c>
      <c r="O32" s="35" t="s">
        <v>282</v>
      </c>
      <c r="P32" s="35" t="s">
        <v>288</v>
      </c>
      <c r="Q32" s="37">
        <v>2146</v>
      </c>
      <c r="R32" s="39" t="s">
        <v>282</v>
      </c>
      <c r="S32" s="35" t="s">
        <v>282</v>
      </c>
      <c r="T32" s="35" t="s">
        <v>288</v>
      </c>
      <c r="U32" s="52" t="s">
        <v>870</v>
      </c>
      <c r="V32" s="39" t="s">
        <v>291</v>
      </c>
      <c r="W32" s="35"/>
      <c r="X32" s="35" t="s">
        <v>288</v>
      </c>
      <c r="Y32" s="37">
        <v>1508</v>
      </c>
      <c r="Z32" s="39" t="s">
        <v>282</v>
      </c>
    </row>
  </sheetData>
  <mergeCells count="32">
    <mergeCell ref="A1:A2"/>
    <mergeCell ref="B1:Z1"/>
    <mergeCell ref="B2:Z2"/>
    <mergeCell ref="B3:Z3"/>
    <mergeCell ref="A4:A32"/>
    <mergeCell ref="B4:Z4"/>
    <mergeCell ref="B5:Z5"/>
    <mergeCell ref="B6:Z6"/>
    <mergeCell ref="B7:Z7"/>
    <mergeCell ref="B8:Z8"/>
    <mergeCell ref="D31:E31"/>
    <mergeCell ref="H31:I31"/>
    <mergeCell ref="L31:M31"/>
    <mergeCell ref="P31:Q31"/>
    <mergeCell ref="T31:U31"/>
    <mergeCell ref="X31:Y31"/>
    <mergeCell ref="D30:E30"/>
    <mergeCell ref="H30:I30"/>
    <mergeCell ref="L30:M30"/>
    <mergeCell ref="P30:Q30"/>
    <mergeCell ref="T30:U30"/>
    <mergeCell ref="X30:Y30"/>
    <mergeCell ref="D10:E10"/>
    <mergeCell ref="H10:I10"/>
    <mergeCell ref="D19:E19"/>
    <mergeCell ref="H19:I19"/>
    <mergeCell ref="D29:M29"/>
    <mergeCell ref="P29:Y29"/>
    <mergeCell ref="B17:Z17"/>
    <mergeCell ref="B25:Z25"/>
    <mergeCell ref="B26:Z26"/>
    <mergeCell ref="B27:Z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7" customWidth="1"/>
    <col min="4" max="4" width="7.85546875" customWidth="1"/>
    <col min="5" max="5" width="26.5703125" customWidth="1"/>
    <col min="6" max="7" width="7" customWidth="1"/>
    <col min="8" max="8" width="7.85546875" customWidth="1"/>
    <col min="9" max="9" width="28.42578125" customWidth="1"/>
    <col min="10" max="10" width="7.85546875" customWidth="1"/>
    <col min="11" max="11" width="7" customWidth="1"/>
    <col min="12" max="12" width="7.85546875" customWidth="1"/>
    <col min="13" max="13" width="26.140625" customWidth="1"/>
    <col min="14" max="15" width="7" customWidth="1"/>
    <col min="16" max="16" width="7.85546875" customWidth="1"/>
    <col min="17" max="17" width="26.5703125" customWidth="1"/>
    <col min="18" max="19" width="7" customWidth="1"/>
    <col min="20" max="20" width="7.85546875" customWidth="1"/>
    <col min="21" max="21" width="28.42578125" customWidth="1"/>
    <col min="22" max="22" width="7.85546875" customWidth="1"/>
    <col min="23" max="23" width="36.5703125" customWidth="1"/>
    <col min="24" max="24" width="7.85546875" customWidth="1"/>
    <col min="25" max="25" width="26.140625" customWidth="1"/>
    <col min="26" max="26" width="7" customWidth="1"/>
  </cols>
  <sheetData>
    <row r="1" spans="1:26"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872</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871</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2" t="s">
        <v>873</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2" t="s">
        <v>43</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1"/>
      <c r="B7" s="23" t="s">
        <v>874</v>
      </c>
      <c r="C7" s="23"/>
      <c r="D7" s="23"/>
      <c r="E7" s="23"/>
      <c r="F7" s="23"/>
      <c r="G7" s="23"/>
      <c r="H7" s="23"/>
      <c r="I7" s="23"/>
      <c r="J7" s="23"/>
      <c r="K7" s="23"/>
      <c r="L7" s="23"/>
      <c r="M7" s="23"/>
      <c r="N7" s="23"/>
      <c r="O7" s="23"/>
      <c r="P7" s="23"/>
      <c r="Q7" s="23"/>
      <c r="R7" s="23"/>
      <c r="S7" s="23"/>
      <c r="T7" s="23"/>
      <c r="U7" s="23"/>
      <c r="V7" s="23"/>
      <c r="W7" s="23"/>
      <c r="X7" s="23"/>
      <c r="Y7" s="23"/>
      <c r="Z7" s="23"/>
    </row>
    <row r="8" spans="1:26" ht="15.75" x14ac:dyDescent="0.25">
      <c r="A8" s="21"/>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21"/>
      <c r="B9" s="12"/>
      <c r="C9" s="12"/>
      <c r="D9" s="12"/>
      <c r="E9" s="12"/>
      <c r="F9" s="12"/>
      <c r="G9" s="12"/>
      <c r="H9" s="12"/>
      <c r="I9" s="12"/>
      <c r="J9" s="12"/>
      <c r="K9" s="12"/>
      <c r="L9" s="12"/>
      <c r="M9" s="12"/>
      <c r="N9" s="12"/>
      <c r="O9" s="12"/>
      <c r="P9" s="12"/>
      <c r="Q9" s="12"/>
      <c r="R9" s="12"/>
    </row>
    <row r="10" spans="1:26" ht="15.75" thickBot="1" x14ac:dyDescent="0.3">
      <c r="A10" s="21"/>
      <c r="B10" s="32" t="s">
        <v>332</v>
      </c>
      <c r="C10" s="29" t="s">
        <v>282</v>
      </c>
      <c r="D10" s="54" t="s">
        <v>352</v>
      </c>
      <c r="E10" s="54"/>
      <c r="F10" s="29"/>
      <c r="G10" s="29" t="s">
        <v>282</v>
      </c>
      <c r="H10" s="54" t="s">
        <v>875</v>
      </c>
      <c r="I10" s="54"/>
      <c r="J10" s="29"/>
      <c r="K10" s="29" t="s">
        <v>282</v>
      </c>
      <c r="L10" s="54" t="s">
        <v>876</v>
      </c>
      <c r="M10" s="54"/>
      <c r="N10" s="29"/>
      <c r="O10" s="29" t="s">
        <v>282</v>
      </c>
      <c r="P10" s="54" t="s">
        <v>145</v>
      </c>
      <c r="Q10" s="54"/>
      <c r="R10" s="29"/>
    </row>
    <row r="11" spans="1:26" x14ac:dyDescent="0.25">
      <c r="A11" s="21"/>
      <c r="B11" s="61" t="s">
        <v>877</v>
      </c>
      <c r="C11" s="35" t="s">
        <v>282</v>
      </c>
      <c r="D11" s="35" t="s">
        <v>288</v>
      </c>
      <c r="E11" s="37">
        <v>373905</v>
      </c>
      <c r="F11" s="39" t="s">
        <v>282</v>
      </c>
      <c r="G11" s="35" t="s">
        <v>282</v>
      </c>
      <c r="H11" s="35" t="s">
        <v>288</v>
      </c>
      <c r="I11" s="37">
        <v>23178</v>
      </c>
      <c r="J11" s="39" t="s">
        <v>282</v>
      </c>
      <c r="K11" s="35" t="s">
        <v>282</v>
      </c>
      <c r="L11" s="35" t="s">
        <v>288</v>
      </c>
      <c r="M11" s="37">
        <v>4789</v>
      </c>
      <c r="N11" s="39" t="s">
        <v>282</v>
      </c>
      <c r="O11" s="35" t="s">
        <v>282</v>
      </c>
      <c r="P11" s="35" t="s">
        <v>288</v>
      </c>
      <c r="Q11" s="37">
        <v>401872</v>
      </c>
      <c r="R11" s="39" t="s">
        <v>282</v>
      </c>
    </row>
    <row r="12" spans="1:26" ht="15.75" thickBot="1" x14ac:dyDescent="0.3">
      <c r="A12" s="21"/>
      <c r="B12" s="40" t="s">
        <v>878</v>
      </c>
      <c r="C12" s="12" t="s">
        <v>282</v>
      </c>
      <c r="D12" s="13"/>
      <c r="E12" s="47" t="s">
        <v>299</v>
      </c>
      <c r="F12" s="13" t="s">
        <v>282</v>
      </c>
      <c r="G12" s="12" t="s">
        <v>282</v>
      </c>
      <c r="H12" s="13"/>
      <c r="I12" s="47" t="s">
        <v>299</v>
      </c>
      <c r="J12" s="13" t="s">
        <v>282</v>
      </c>
      <c r="K12" s="12" t="s">
        <v>282</v>
      </c>
      <c r="L12" s="13"/>
      <c r="M12" s="47" t="s">
        <v>299</v>
      </c>
      <c r="N12" s="13" t="s">
        <v>282</v>
      </c>
      <c r="O12" s="12" t="s">
        <v>282</v>
      </c>
      <c r="P12" s="13"/>
      <c r="Q12" s="47" t="s">
        <v>299</v>
      </c>
      <c r="R12" s="13" t="s">
        <v>282</v>
      </c>
    </row>
    <row r="13" spans="1:26" x14ac:dyDescent="0.25">
      <c r="A13" s="21"/>
      <c r="B13" s="43"/>
      <c r="C13" s="43" t="s">
        <v>282</v>
      </c>
      <c r="D13" s="44"/>
      <c r="E13" s="44"/>
      <c r="F13" s="43"/>
      <c r="G13" s="43" t="s">
        <v>282</v>
      </c>
      <c r="H13" s="44"/>
      <c r="I13" s="44"/>
      <c r="J13" s="43"/>
      <c r="K13" s="43" t="s">
        <v>282</v>
      </c>
      <c r="L13" s="44"/>
      <c r="M13" s="44"/>
      <c r="N13" s="43"/>
      <c r="O13" s="43" t="s">
        <v>282</v>
      </c>
      <c r="P13" s="44"/>
      <c r="Q13" s="44"/>
      <c r="R13" s="43"/>
    </row>
    <row r="14" spans="1:26" x14ac:dyDescent="0.25">
      <c r="A14" s="21"/>
      <c r="B14" s="61" t="s">
        <v>879</v>
      </c>
      <c r="C14" s="45" t="s">
        <v>282</v>
      </c>
      <c r="D14" s="35"/>
      <c r="E14" s="37">
        <v>373905</v>
      </c>
      <c r="F14" s="39" t="s">
        <v>282</v>
      </c>
      <c r="G14" s="45" t="s">
        <v>282</v>
      </c>
      <c r="H14" s="35" t="s">
        <v>288</v>
      </c>
      <c r="I14" s="37">
        <v>23178</v>
      </c>
      <c r="J14" s="39" t="s">
        <v>282</v>
      </c>
      <c r="K14" s="45" t="s">
        <v>282</v>
      </c>
      <c r="L14" s="35" t="s">
        <v>288</v>
      </c>
      <c r="M14" s="37">
        <v>4789</v>
      </c>
      <c r="N14" s="39" t="s">
        <v>282</v>
      </c>
      <c r="O14" s="45" t="s">
        <v>282</v>
      </c>
      <c r="P14" s="35"/>
      <c r="Q14" s="37">
        <v>401872</v>
      </c>
      <c r="R14" s="39" t="s">
        <v>282</v>
      </c>
    </row>
    <row r="15" spans="1:26" ht="15.75" thickBot="1" x14ac:dyDescent="0.3">
      <c r="A15" s="21"/>
      <c r="B15" s="40" t="s">
        <v>880</v>
      </c>
      <c r="C15" s="29" t="s">
        <v>282</v>
      </c>
      <c r="D15" s="12"/>
      <c r="E15" s="50">
        <v>123995</v>
      </c>
      <c r="F15" s="13" t="s">
        <v>282</v>
      </c>
      <c r="G15" s="29" t="s">
        <v>282</v>
      </c>
      <c r="H15" s="13"/>
      <c r="I15" s="47" t="s">
        <v>299</v>
      </c>
      <c r="J15" s="13" t="s">
        <v>282</v>
      </c>
      <c r="K15" s="29" t="s">
        <v>282</v>
      </c>
      <c r="L15" s="12"/>
      <c r="M15" s="42">
        <v>375</v>
      </c>
      <c r="N15" s="13" t="s">
        <v>282</v>
      </c>
      <c r="O15" s="29" t="s">
        <v>282</v>
      </c>
      <c r="P15" s="12"/>
      <c r="Q15" s="50">
        <v>124370</v>
      </c>
      <c r="R15" s="13" t="s">
        <v>282</v>
      </c>
    </row>
    <row r="16" spans="1:26" x14ac:dyDescent="0.25">
      <c r="A16" s="21"/>
      <c r="B16" s="43"/>
      <c r="C16" s="43" t="s">
        <v>282</v>
      </c>
      <c r="D16" s="44"/>
      <c r="E16" s="44"/>
      <c r="F16" s="43"/>
      <c r="G16" s="43" t="s">
        <v>282</v>
      </c>
      <c r="H16" s="44"/>
      <c r="I16" s="44"/>
      <c r="J16" s="43"/>
      <c r="K16" s="43" t="s">
        <v>282</v>
      </c>
      <c r="L16" s="44"/>
      <c r="M16" s="44"/>
      <c r="N16" s="43"/>
      <c r="O16" s="43" t="s">
        <v>282</v>
      </c>
      <c r="P16" s="44"/>
      <c r="Q16" s="44"/>
      <c r="R16" s="43"/>
    </row>
    <row r="17" spans="1:26" x14ac:dyDescent="0.25">
      <c r="A17" s="21"/>
      <c r="B17" s="61" t="s">
        <v>881</v>
      </c>
      <c r="C17" s="45" t="s">
        <v>282</v>
      </c>
      <c r="D17" s="35" t="s">
        <v>288</v>
      </c>
      <c r="E17" s="37">
        <v>497900</v>
      </c>
      <c r="F17" s="39" t="s">
        <v>282</v>
      </c>
      <c r="G17" s="45" t="s">
        <v>282</v>
      </c>
      <c r="H17" s="35" t="s">
        <v>288</v>
      </c>
      <c r="I17" s="37">
        <v>23178</v>
      </c>
      <c r="J17" s="39" t="s">
        <v>282</v>
      </c>
      <c r="K17" s="45" t="s">
        <v>282</v>
      </c>
      <c r="L17" s="35" t="s">
        <v>288</v>
      </c>
      <c r="M17" s="37">
        <v>5164</v>
      </c>
      <c r="N17" s="39" t="s">
        <v>282</v>
      </c>
      <c r="O17" s="45" t="s">
        <v>282</v>
      </c>
      <c r="P17" s="35" t="s">
        <v>288</v>
      </c>
      <c r="Q17" s="37">
        <v>526242</v>
      </c>
      <c r="R17" s="39" t="s">
        <v>282</v>
      </c>
    </row>
    <row r="18" spans="1:26" x14ac:dyDescent="0.25">
      <c r="A18" s="21"/>
      <c r="B18" s="23" t="s">
        <v>882</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25.5" customHeight="1" x14ac:dyDescent="0.25">
      <c r="A19" s="21"/>
      <c r="B19" s="23" t="s">
        <v>883</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21"/>
      <c r="B20" s="22" t="s">
        <v>884</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1"/>
      <c r="B21" s="23" t="s">
        <v>885</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21"/>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21"/>
      <c r="B23" s="22" t="s">
        <v>886</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21"/>
      <c r="B24" s="23" t="s">
        <v>887</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ht="15.75" x14ac:dyDescent="0.25">
      <c r="A25" s="21"/>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x14ac:dyDescent="0.25">
      <c r="A26" s="21"/>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thickBot="1" x14ac:dyDescent="0.3">
      <c r="A27" s="21"/>
      <c r="B27" s="29"/>
      <c r="C27" s="29" t="s">
        <v>282</v>
      </c>
      <c r="D27" s="54" t="s">
        <v>417</v>
      </c>
      <c r="E27" s="54"/>
      <c r="F27" s="54"/>
      <c r="G27" s="54"/>
      <c r="H27" s="54"/>
      <c r="I27" s="54"/>
      <c r="J27" s="54"/>
      <c r="K27" s="54"/>
      <c r="L27" s="54"/>
      <c r="M27" s="54"/>
      <c r="N27" s="29"/>
      <c r="O27" s="29" t="s">
        <v>282</v>
      </c>
      <c r="P27" s="54" t="s">
        <v>559</v>
      </c>
      <c r="Q27" s="54"/>
      <c r="R27" s="54"/>
      <c r="S27" s="54"/>
      <c r="T27" s="54"/>
      <c r="U27" s="54"/>
      <c r="V27" s="54"/>
      <c r="W27" s="54"/>
      <c r="X27" s="54"/>
      <c r="Y27" s="54"/>
      <c r="Z27" s="29"/>
    </row>
    <row r="28" spans="1:26" x14ac:dyDescent="0.25">
      <c r="A28" s="21"/>
      <c r="B28" s="73"/>
      <c r="C28" s="73" t="s">
        <v>282</v>
      </c>
      <c r="D28" s="78" t="s">
        <v>418</v>
      </c>
      <c r="E28" s="78"/>
      <c r="F28" s="77"/>
      <c r="G28" s="77" t="s">
        <v>282</v>
      </c>
      <c r="H28" s="78" t="s">
        <v>866</v>
      </c>
      <c r="I28" s="78"/>
      <c r="J28" s="77"/>
      <c r="K28" s="77"/>
      <c r="L28" s="78" t="s">
        <v>889</v>
      </c>
      <c r="M28" s="78"/>
      <c r="N28" s="73"/>
      <c r="O28" s="73" t="s">
        <v>282</v>
      </c>
      <c r="P28" s="78" t="s">
        <v>418</v>
      </c>
      <c r="Q28" s="78"/>
      <c r="R28" s="77"/>
      <c r="S28" s="77" t="s">
        <v>282</v>
      </c>
      <c r="T28" s="78" t="s">
        <v>866</v>
      </c>
      <c r="U28" s="78"/>
      <c r="V28" s="77"/>
      <c r="W28" s="77"/>
      <c r="X28" s="78" t="s">
        <v>889</v>
      </c>
      <c r="Y28" s="78"/>
      <c r="Z28" s="73"/>
    </row>
    <row r="29" spans="1:26" x14ac:dyDescent="0.25">
      <c r="A29" s="21"/>
      <c r="B29" s="73"/>
      <c r="C29" s="73"/>
      <c r="D29" s="53" t="s">
        <v>888</v>
      </c>
      <c r="E29" s="53"/>
      <c r="F29" s="73"/>
      <c r="G29" s="73"/>
      <c r="H29" s="53"/>
      <c r="I29" s="53"/>
      <c r="J29" s="73"/>
      <c r="K29" s="73"/>
      <c r="L29" s="53" t="s">
        <v>888</v>
      </c>
      <c r="M29" s="53"/>
      <c r="N29" s="73"/>
      <c r="O29" s="73"/>
      <c r="P29" s="53" t="s">
        <v>888</v>
      </c>
      <c r="Q29" s="53"/>
      <c r="R29" s="73"/>
      <c r="S29" s="73"/>
      <c r="T29" s="53"/>
      <c r="U29" s="53"/>
      <c r="V29" s="73"/>
      <c r="W29" s="73"/>
      <c r="X29" s="53" t="s">
        <v>888</v>
      </c>
      <c r="Y29" s="53"/>
      <c r="Z29" s="73"/>
    </row>
    <row r="30" spans="1:26" ht="15.75" thickBot="1" x14ac:dyDescent="0.3">
      <c r="A30" s="21"/>
      <c r="B30" s="32" t="s">
        <v>332</v>
      </c>
      <c r="C30" s="29" t="s">
        <v>282</v>
      </c>
      <c r="D30" s="54" t="s">
        <v>334</v>
      </c>
      <c r="E30" s="54"/>
      <c r="F30" s="29"/>
      <c r="G30" s="29" t="s">
        <v>282</v>
      </c>
      <c r="H30" s="54" t="s">
        <v>831</v>
      </c>
      <c r="I30" s="54"/>
      <c r="J30" s="29"/>
      <c r="K30" s="29"/>
      <c r="L30" s="54" t="s">
        <v>334</v>
      </c>
      <c r="M30" s="54"/>
      <c r="N30" s="29"/>
      <c r="O30" s="29" t="s">
        <v>282</v>
      </c>
      <c r="P30" s="54" t="s">
        <v>334</v>
      </c>
      <c r="Q30" s="54"/>
      <c r="R30" s="29"/>
      <c r="S30" s="29" t="s">
        <v>282</v>
      </c>
      <c r="T30" s="54" t="s">
        <v>831</v>
      </c>
      <c r="U30" s="54"/>
      <c r="V30" s="29"/>
      <c r="W30" s="29"/>
      <c r="X30" s="54" t="s">
        <v>334</v>
      </c>
      <c r="Y30" s="54"/>
      <c r="Z30" s="29"/>
    </row>
    <row r="31" spans="1:26" x14ac:dyDescent="0.25">
      <c r="A31" s="21"/>
      <c r="B31" s="33" t="s">
        <v>890</v>
      </c>
      <c r="C31" s="35" t="s">
        <v>282</v>
      </c>
      <c r="D31" s="35" t="s">
        <v>288</v>
      </c>
      <c r="E31" s="37">
        <v>50564</v>
      </c>
      <c r="F31" s="39" t="s">
        <v>282</v>
      </c>
      <c r="G31" s="35" t="s">
        <v>282</v>
      </c>
      <c r="H31" s="35" t="s">
        <v>288</v>
      </c>
      <c r="I31" s="52" t="s">
        <v>891</v>
      </c>
      <c r="J31" s="39" t="s">
        <v>291</v>
      </c>
      <c r="K31" s="35"/>
      <c r="L31" s="35" t="s">
        <v>288</v>
      </c>
      <c r="M31" s="37">
        <v>16000</v>
      </c>
      <c r="N31" s="39" t="s">
        <v>282</v>
      </c>
      <c r="O31" s="35" t="s">
        <v>282</v>
      </c>
      <c r="P31" s="35" t="s">
        <v>288</v>
      </c>
      <c r="Q31" s="37">
        <v>45406</v>
      </c>
      <c r="R31" s="39" t="s">
        <v>282</v>
      </c>
      <c r="S31" s="35" t="s">
        <v>282</v>
      </c>
      <c r="T31" s="35" t="s">
        <v>288</v>
      </c>
      <c r="U31" s="52" t="s">
        <v>892</v>
      </c>
      <c r="V31" s="39" t="s">
        <v>291</v>
      </c>
      <c r="W31" s="35"/>
      <c r="X31" s="35" t="s">
        <v>288</v>
      </c>
      <c r="Y31" s="37">
        <v>14622</v>
      </c>
      <c r="Z31" s="39" t="s">
        <v>282</v>
      </c>
    </row>
    <row r="32" spans="1:26" x14ac:dyDescent="0.25">
      <c r="A32" s="21"/>
      <c r="B32" s="40" t="s">
        <v>893</v>
      </c>
      <c r="C32" s="12" t="s">
        <v>282</v>
      </c>
      <c r="D32" s="12"/>
      <c r="E32" s="50">
        <v>1348</v>
      </c>
      <c r="F32" s="13" t="s">
        <v>282</v>
      </c>
      <c r="G32" s="12" t="s">
        <v>282</v>
      </c>
      <c r="H32" s="12"/>
      <c r="I32" s="42" t="s">
        <v>894</v>
      </c>
      <c r="J32" s="13" t="s">
        <v>291</v>
      </c>
      <c r="K32" s="12"/>
      <c r="L32" s="12"/>
      <c r="M32" s="42">
        <v>571</v>
      </c>
      <c r="N32" s="13" t="s">
        <v>282</v>
      </c>
      <c r="O32" s="12" t="s">
        <v>282</v>
      </c>
      <c r="P32" s="12"/>
      <c r="Q32" s="50">
        <v>1348</v>
      </c>
      <c r="R32" s="13" t="s">
        <v>282</v>
      </c>
      <c r="S32" s="12" t="s">
        <v>282</v>
      </c>
      <c r="T32" s="12"/>
      <c r="U32" s="42" t="s">
        <v>895</v>
      </c>
      <c r="V32" s="13" t="s">
        <v>291</v>
      </c>
      <c r="W32" s="12"/>
      <c r="X32" s="12"/>
      <c r="Y32" s="42">
        <v>717</v>
      </c>
      <c r="Z32" s="13" t="s">
        <v>282</v>
      </c>
    </row>
    <row r="33" spans="1:26" x14ac:dyDescent="0.25">
      <c r="A33" s="21"/>
      <c r="B33" s="33" t="s">
        <v>404</v>
      </c>
      <c r="C33" s="35" t="s">
        <v>282</v>
      </c>
      <c r="D33" s="35"/>
      <c r="E33" s="52">
        <v>163</v>
      </c>
      <c r="F33" s="39" t="s">
        <v>282</v>
      </c>
      <c r="G33" s="35" t="s">
        <v>282</v>
      </c>
      <c r="H33" s="35"/>
      <c r="I33" s="52" t="s">
        <v>896</v>
      </c>
      <c r="J33" s="39" t="s">
        <v>291</v>
      </c>
      <c r="K33" s="35"/>
      <c r="L33" s="35"/>
      <c r="M33" s="52">
        <v>110</v>
      </c>
      <c r="N33" s="39" t="s">
        <v>282</v>
      </c>
      <c r="O33" s="35" t="s">
        <v>282</v>
      </c>
      <c r="P33" s="39"/>
      <c r="Q33" s="63" t="s">
        <v>299</v>
      </c>
      <c r="R33" s="39" t="s">
        <v>282</v>
      </c>
      <c r="S33" s="35" t="s">
        <v>282</v>
      </c>
      <c r="T33" s="39"/>
      <c r="U33" s="63" t="s">
        <v>299</v>
      </c>
      <c r="V33" s="39" t="s">
        <v>282</v>
      </c>
      <c r="W33" s="35"/>
      <c r="X33" s="39"/>
      <c r="Y33" s="63" t="s">
        <v>299</v>
      </c>
      <c r="Z33" s="39" t="s">
        <v>282</v>
      </c>
    </row>
    <row r="34" spans="1:26" ht="15.75" thickBot="1" x14ac:dyDescent="0.3">
      <c r="A34" s="21"/>
      <c r="B34" s="40" t="s">
        <v>406</v>
      </c>
      <c r="C34" s="12" t="s">
        <v>282</v>
      </c>
      <c r="D34" s="12"/>
      <c r="E34" s="42">
        <v>205</v>
      </c>
      <c r="F34" s="13" t="s">
        <v>282</v>
      </c>
      <c r="G34" s="12" t="s">
        <v>282</v>
      </c>
      <c r="H34" s="12"/>
      <c r="I34" s="42" t="s">
        <v>897</v>
      </c>
      <c r="J34" s="13" t="s">
        <v>291</v>
      </c>
      <c r="K34" s="12"/>
      <c r="L34" s="12"/>
      <c r="M34" s="42">
        <v>176</v>
      </c>
      <c r="N34" s="13" t="s">
        <v>282</v>
      </c>
      <c r="O34" s="12" t="s">
        <v>282</v>
      </c>
      <c r="P34" s="13"/>
      <c r="Q34" s="47" t="s">
        <v>299</v>
      </c>
      <c r="R34" s="13" t="s">
        <v>282</v>
      </c>
      <c r="S34" s="12" t="s">
        <v>282</v>
      </c>
      <c r="T34" s="13"/>
      <c r="U34" s="47" t="s">
        <v>299</v>
      </c>
      <c r="V34" s="13" t="s">
        <v>282</v>
      </c>
      <c r="W34" s="12"/>
      <c r="X34" s="13"/>
      <c r="Y34" s="47" t="s">
        <v>299</v>
      </c>
      <c r="Z34" s="13" t="s">
        <v>282</v>
      </c>
    </row>
    <row r="35" spans="1:26" x14ac:dyDescent="0.25">
      <c r="A35" s="21"/>
      <c r="B35" s="43"/>
      <c r="C35" s="43" t="s">
        <v>282</v>
      </c>
      <c r="D35" s="44"/>
      <c r="E35" s="44"/>
      <c r="F35" s="43"/>
      <c r="G35" s="43" t="s">
        <v>282</v>
      </c>
      <c r="H35" s="44"/>
      <c r="I35" s="44"/>
      <c r="J35" s="43"/>
      <c r="K35" s="43"/>
      <c r="L35" s="44"/>
      <c r="M35" s="44"/>
      <c r="N35" s="43"/>
      <c r="O35" s="43" t="s">
        <v>282</v>
      </c>
      <c r="P35" s="44"/>
      <c r="Q35" s="44"/>
      <c r="R35" s="43"/>
      <c r="S35" s="43" t="s">
        <v>282</v>
      </c>
      <c r="T35" s="44"/>
      <c r="U35" s="44"/>
      <c r="V35" s="43"/>
      <c r="W35" s="43"/>
      <c r="X35" s="44"/>
      <c r="Y35" s="44"/>
      <c r="Z35" s="43"/>
    </row>
    <row r="36" spans="1:26" x14ac:dyDescent="0.25">
      <c r="A36" s="21"/>
      <c r="B36" s="66" t="s">
        <v>145</v>
      </c>
      <c r="C36" s="45" t="s">
        <v>282</v>
      </c>
      <c r="D36" s="67" t="s">
        <v>288</v>
      </c>
      <c r="E36" s="68">
        <v>52280</v>
      </c>
      <c r="F36" s="69" t="s">
        <v>282</v>
      </c>
      <c r="G36" s="45" t="s">
        <v>282</v>
      </c>
      <c r="H36" s="67" t="s">
        <v>288</v>
      </c>
      <c r="I36" s="70" t="s">
        <v>898</v>
      </c>
      <c r="J36" s="69" t="s">
        <v>291</v>
      </c>
      <c r="K36" s="45"/>
      <c r="L36" s="67" t="s">
        <v>288</v>
      </c>
      <c r="M36" s="68">
        <v>16857</v>
      </c>
      <c r="N36" s="69" t="s">
        <v>282</v>
      </c>
      <c r="O36" s="45" t="s">
        <v>282</v>
      </c>
      <c r="P36" s="67" t="s">
        <v>288</v>
      </c>
      <c r="Q36" s="68">
        <v>46754</v>
      </c>
      <c r="R36" s="69" t="s">
        <v>282</v>
      </c>
      <c r="S36" s="45" t="s">
        <v>282</v>
      </c>
      <c r="T36" s="67" t="s">
        <v>288</v>
      </c>
      <c r="U36" s="70" t="s">
        <v>899</v>
      </c>
      <c r="V36" s="69" t="s">
        <v>291</v>
      </c>
      <c r="W36" s="45"/>
      <c r="X36" s="67" t="s">
        <v>288</v>
      </c>
      <c r="Y36" s="68">
        <v>15339</v>
      </c>
      <c r="Z36" s="69" t="s">
        <v>282</v>
      </c>
    </row>
  </sheetData>
  <mergeCells count="53">
    <mergeCell ref="B8:Z8"/>
    <mergeCell ref="B18:Z18"/>
    <mergeCell ref="B19:Z19"/>
    <mergeCell ref="B20:Z20"/>
    <mergeCell ref="B21:Z21"/>
    <mergeCell ref="B22:Z22"/>
    <mergeCell ref="X30:Y30"/>
    <mergeCell ref="A1:A2"/>
    <mergeCell ref="B1:Z1"/>
    <mergeCell ref="B2:Z2"/>
    <mergeCell ref="B3:Z3"/>
    <mergeCell ref="A4:A36"/>
    <mergeCell ref="B4:Z4"/>
    <mergeCell ref="B5:Z5"/>
    <mergeCell ref="B6:Z6"/>
    <mergeCell ref="B7:Z7"/>
    <mergeCell ref="V28:V29"/>
    <mergeCell ref="W28:W29"/>
    <mergeCell ref="X28:Y28"/>
    <mergeCell ref="X29:Y29"/>
    <mergeCell ref="Z28:Z29"/>
    <mergeCell ref="D30:E30"/>
    <mergeCell ref="H30:I30"/>
    <mergeCell ref="L30:M30"/>
    <mergeCell ref="P30:Q30"/>
    <mergeCell ref="T30:U30"/>
    <mergeCell ref="O28:O29"/>
    <mergeCell ref="P28:Q28"/>
    <mergeCell ref="P29:Q29"/>
    <mergeCell ref="R28:R29"/>
    <mergeCell ref="S28:S29"/>
    <mergeCell ref="T28:U29"/>
    <mergeCell ref="H28:I29"/>
    <mergeCell ref="J28:J29"/>
    <mergeCell ref="K28:K29"/>
    <mergeCell ref="L28:M28"/>
    <mergeCell ref="L29:M29"/>
    <mergeCell ref="N28:N29"/>
    <mergeCell ref="B28:B29"/>
    <mergeCell ref="C28:C29"/>
    <mergeCell ref="D28:E28"/>
    <mergeCell ref="D29:E29"/>
    <mergeCell ref="F28:F29"/>
    <mergeCell ref="G28:G29"/>
    <mergeCell ref="D10:E10"/>
    <mergeCell ref="H10:I10"/>
    <mergeCell ref="L10:M10"/>
    <mergeCell ref="P10:Q10"/>
    <mergeCell ref="D27:M27"/>
    <mergeCell ref="P27:Y27"/>
    <mergeCell ref="B23:Z23"/>
    <mergeCell ref="B24:Z24"/>
    <mergeCell ref="B25:Z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26.7109375" bestFit="1" customWidth="1"/>
    <col min="2" max="3" width="36.5703125" bestFit="1" customWidth="1"/>
    <col min="4" max="4" width="4.140625" customWidth="1"/>
    <col min="5" max="5" width="13.28515625" customWidth="1"/>
    <col min="6" max="7" width="3.85546875" customWidth="1"/>
    <col min="8" max="8" width="4.140625" customWidth="1"/>
    <col min="9" max="9" width="13.28515625" customWidth="1"/>
    <col min="10" max="11" width="3.85546875" customWidth="1"/>
    <col min="12" max="12" width="4.140625" customWidth="1"/>
    <col min="13" max="13" width="13.28515625" customWidth="1"/>
    <col min="14" max="15" width="3.85546875" customWidth="1"/>
    <col min="16" max="16" width="4.140625" customWidth="1"/>
    <col min="17" max="17" width="13.28515625" customWidth="1"/>
    <col min="18" max="19" width="3.85546875" customWidth="1"/>
    <col min="20" max="20" width="4.140625" customWidth="1"/>
    <col min="21" max="21" width="13.28515625" customWidth="1"/>
    <col min="22" max="23" width="3.85546875" customWidth="1"/>
    <col min="24" max="24" width="4.140625" customWidth="1"/>
    <col min="25" max="25" width="13.28515625" customWidth="1"/>
    <col min="26" max="26" width="3.85546875" customWidth="1"/>
  </cols>
  <sheetData>
    <row r="1" spans="1:26" ht="15" customHeight="1" x14ac:dyDescent="0.25">
      <c r="A1" s="8" t="s">
        <v>9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901</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900</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2" t="s">
        <v>902</v>
      </c>
      <c r="C5" s="22"/>
      <c r="D5" s="22"/>
      <c r="E5" s="22"/>
      <c r="F5" s="22"/>
      <c r="G5" s="22"/>
      <c r="H5" s="22"/>
      <c r="I5" s="22"/>
      <c r="J5" s="22"/>
      <c r="K5" s="22"/>
      <c r="L5" s="22"/>
      <c r="M5" s="22"/>
      <c r="N5" s="22"/>
      <c r="O5" s="22"/>
      <c r="P5" s="22"/>
      <c r="Q5" s="22"/>
      <c r="R5" s="22"/>
      <c r="S5" s="22"/>
      <c r="T5" s="22"/>
      <c r="U5" s="22"/>
      <c r="V5" s="22"/>
      <c r="W5" s="22"/>
      <c r="X5" s="22"/>
      <c r="Y5" s="22"/>
      <c r="Z5" s="22"/>
    </row>
    <row r="6" spans="1:26" ht="25.5" customHeight="1" x14ac:dyDescent="0.25">
      <c r="A6" s="21"/>
      <c r="B6" s="23" t="s">
        <v>903</v>
      </c>
      <c r="C6" s="23"/>
      <c r="D6" s="23"/>
      <c r="E6" s="23"/>
      <c r="F6" s="23"/>
      <c r="G6" s="23"/>
      <c r="H6" s="23"/>
      <c r="I6" s="23"/>
      <c r="J6" s="23"/>
      <c r="K6" s="23"/>
      <c r="L6" s="23"/>
      <c r="M6" s="23"/>
      <c r="N6" s="23"/>
      <c r="O6" s="23"/>
      <c r="P6" s="23"/>
      <c r="Q6" s="23"/>
      <c r="R6" s="23"/>
      <c r="S6" s="23"/>
      <c r="T6" s="23"/>
      <c r="U6" s="23"/>
      <c r="V6" s="23"/>
      <c r="W6" s="23"/>
      <c r="X6" s="23"/>
      <c r="Y6" s="23"/>
      <c r="Z6" s="23"/>
    </row>
    <row r="7" spans="1:26" ht="15.75" x14ac:dyDescent="0.25">
      <c r="A7" s="21"/>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21"/>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21"/>
      <c r="B9" s="29"/>
      <c r="C9" s="29" t="s">
        <v>282</v>
      </c>
      <c r="D9" s="54" t="s">
        <v>417</v>
      </c>
      <c r="E9" s="54"/>
      <c r="F9" s="54"/>
      <c r="G9" s="54"/>
      <c r="H9" s="54"/>
      <c r="I9" s="54"/>
      <c r="J9" s="54"/>
      <c r="K9" s="54"/>
      <c r="L9" s="54"/>
      <c r="M9" s="54"/>
      <c r="N9" s="29"/>
      <c r="O9" s="29" t="s">
        <v>282</v>
      </c>
      <c r="P9" s="54" t="s">
        <v>559</v>
      </c>
      <c r="Q9" s="54"/>
      <c r="R9" s="54"/>
      <c r="S9" s="54"/>
      <c r="T9" s="54"/>
      <c r="U9" s="54"/>
      <c r="V9" s="54"/>
      <c r="W9" s="54"/>
      <c r="X9" s="54"/>
      <c r="Y9" s="54"/>
      <c r="Z9" s="29"/>
    </row>
    <row r="10" spans="1:26" ht="15.75" thickBot="1" x14ac:dyDescent="0.3">
      <c r="A10" s="21"/>
      <c r="B10" s="32" t="s">
        <v>332</v>
      </c>
      <c r="C10" s="29" t="s">
        <v>282</v>
      </c>
      <c r="D10" s="85" t="s">
        <v>904</v>
      </c>
      <c r="E10" s="85"/>
      <c r="F10" s="29"/>
      <c r="G10" s="29" t="s">
        <v>282</v>
      </c>
      <c r="H10" s="85" t="s">
        <v>905</v>
      </c>
      <c r="I10" s="85"/>
      <c r="J10" s="29"/>
      <c r="K10" s="29" t="s">
        <v>282</v>
      </c>
      <c r="L10" s="85" t="s">
        <v>145</v>
      </c>
      <c r="M10" s="85"/>
      <c r="N10" s="29"/>
      <c r="O10" s="29" t="s">
        <v>282</v>
      </c>
      <c r="P10" s="85" t="s">
        <v>904</v>
      </c>
      <c r="Q10" s="85"/>
      <c r="R10" s="29"/>
      <c r="S10" s="29" t="s">
        <v>282</v>
      </c>
      <c r="T10" s="85" t="s">
        <v>593</v>
      </c>
      <c r="U10" s="85"/>
      <c r="V10" s="29"/>
      <c r="W10" s="29" t="s">
        <v>282</v>
      </c>
      <c r="X10" s="85" t="s">
        <v>145</v>
      </c>
      <c r="Y10" s="85"/>
      <c r="Z10" s="29"/>
    </row>
    <row r="11" spans="1:26" x14ac:dyDescent="0.25">
      <c r="A11" s="21"/>
      <c r="B11" s="33" t="s">
        <v>906</v>
      </c>
      <c r="C11" s="35" t="s">
        <v>282</v>
      </c>
      <c r="D11" s="35" t="s">
        <v>288</v>
      </c>
      <c r="E11" s="37">
        <v>18627</v>
      </c>
      <c r="F11" s="39" t="s">
        <v>282</v>
      </c>
      <c r="G11" s="35" t="s">
        <v>282</v>
      </c>
      <c r="H11" s="35" t="s">
        <v>288</v>
      </c>
      <c r="I11" s="37">
        <v>30991</v>
      </c>
      <c r="J11" s="39" t="s">
        <v>282</v>
      </c>
      <c r="K11" s="35" t="s">
        <v>282</v>
      </c>
      <c r="L11" s="35" t="s">
        <v>288</v>
      </c>
      <c r="M11" s="37">
        <v>49618</v>
      </c>
      <c r="N11" s="39" t="s">
        <v>282</v>
      </c>
      <c r="O11" s="35" t="s">
        <v>282</v>
      </c>
      <c r="P11" s="35" t="s">
        <v>288</v>
      </c>
      <c r="Q11" s="37">
        <v>28072</v>
      </c>
      <c r="R11" s="39" t="s">
        <v>282</v>
      </c>
      <c r="S11" s="35" t="s">
        <v>282</v>
      </c>
      <c r="T11" s="35" t="s">
        <v>288</v>
      </c>
      <c r="U11" s="37">
        <v>60474</v>
      </c>
      <c r="V11" s="39" t="s">
        <v>282</v>
      </c>
      <c r="W11" s="35" t="s">
        <v>282</v>
      </c>
      <c r="X11" s="35" t="s">
        <v>288</v>
      </c>
      <c r="Y11" s="37">
        <v>88546</v>
      </c>
      <c r="Z11" s="39" t="s">
        <v>282</v>
      </c>
    </row>
    <row r="12" spans="1:26" ht="25.5" x14ac:dyDescent="0.25">
      <c r="A12" s="21"/>
      <c r="B12" s="40" t="s">
        <v>907</v>
      </c>
      <c r="C12" s="12" t="s">
        <v>282</v>
      </c>
      <c r="D12" s="12"/>
      <c r="E12" s="50">
        <v>12734</v>
      </c>
      <c r="F12" s="13" t="s">
        <v>282</v>
      </c>
      <c r="G12" s="12" t="s">
        <v>282</v>
      </c>
      <c r="H12" s="13"/>
      <c r="I12" s="47" t="s">
        <v>299</v>
      </c>
      <c r="J12" s="13" t="s">
        <v>282</v>
      </c>
      <c r="K12" s="12" t="s">
        <v>282</v>
      </c>
      <c r="L12" s="12"/>
      <c r="M12" s="50">
        <v>12734</v>
      </c>
      <c r="N12" s="13" t="s">
        <v>282</v>
      </c>
      <c r="O12" s="12" t="s">
        <v>282</v>
      </c>
      <c r="P12" s="12"/>
      <c r="Q12" s="50">
        <v>9206</v>
      </c>
      <c r="R12" s="13" t="s">
        <v>282</v>
      </c>
      <c r="S12" s="12" t="s">
        <v>282</v>
      </c>
      <c r="T12" s="13"/>
      <c r="U12" s="47" t="s">
        <v>299</v>
      </c>
      <c r="V12" s="13" t="s">
        <v>282</v>
      </c>
      <c r="W12" s="12" t="s">
        <v>282</v>
      </c>
      <c r="X12" s="12"/>
      <c r="Y12" s="50">
        <v>9206</v>
      </c>
      <c r="Z12" s="13" t="s">
        <v>282</v>
      </c>
    </row>
    <row r="13" spans="1:26" ht="15.75" thickBot="1" x14ac:dyDescent="0.3">
      <c r="A13" s="21"/>
      <c r="B13" s="33" t="s">
        <v>908</v>
      </c>
      <c r="C13" s="35" t="s">
        <v>282</v>
      </c>
      <c r="D13" s="35"/>
      <c r="E13" s="52">
        <v>63</v>
      </c>
      <c r="F13" s="39" t="s">
        <v>282</v>
      </c>
      <c r="G13" s="35" t="s">
        <v>282</v>
      </c>
      <c r="H13" s="35"/>
      <c r="I13" s="52">
        <v>971</v>
      </c>
      <c r="J13" s="39" t="s">
        <v>282</v>
      </c>
      <c r="K13" s="35" t="s">
        <v>282</v>
      </c>
      <c r="L13" s="35"/>
      <c r="M13" s="37">
        <v>1034</v>
      </c>
      <c r="N13" s="39" t="s">
        <v>282</v>
      </c>
      <c r="O13" s="35" t="s">
        <v>282</v>
      </c>
      <c r="P13" s="35"/>
      <c r="Q13" s="52">
        <v>93</v>
      </c>
      <c r="R13" s="39" t="s">
        <v>282</v>
      </c>
      <c r="S13" s="35" t="s">
        <v>282</v>
      </c>
      <c r="T13" s="35"/>
      <c r="U13" s="37">
        <v>1328</v>
      </c>
      <c r="V13" s="39" t="s">
        <v>282</v>
      </c>
      <c r="W13" s="35" t="s">
        <v>282</v>
      </c>
      <c r="X13" s="35"/>
      <c r="Y13" s="37">
        <v>1421</v>
      </c>
      <c r="Z13" s="39" t="s">
        <v>282</v>
      </c>
    </row>
    <row r="14" spans="1:26" x14ac:dyDescent="0.25">
      <c r="A14" s="21"/>
      <c r="B14" s="43"/>
      <c r="C14" s="43" t="s">
        <v>282</v>
      </c>
      <c r="D14" s="44"/>
      <c r="E14" s="44"/>
      <c r="F14" s="43"/>
      <c r="G14" s="43" t="s">
        <v>282</v>
      </c>
      <c r="H14" s="44"/>
      <c r="I14" s="44"/>
      <c r="J14" s="43"/>
      <c r="K14" s="43" t="s">
        <v>282</v>
      </c>
      <c r="L14" s="44"/>
      <c r="M14" s="44"/>
      <c r="N14" s="43"/>
      <c r="O14" s="43" t="s">
        <v>282</v>
      </c>
      <c r="P14" s="44"/>
      <c r="Q14" s="44"/>
      <c r="R14" s="43"/>
      <c r="S14" s="43" t="s">
        <v>282</v>
      </c>
      <c r="T14" s="44"/>
      <c r="U14" s="44"/>
      <c r="V14" s="43"/>
      <c r="W14" s="43" t="s">
        <v>282</v>
      </c>
      <c r="X14" s="44"/>
      <c r="Y14" s="44"/>
      <c r="Z14" s="43"/>
    </row>
    <row r="15" spans="1:26" x14ac:dyDescent="0.25">
      <c r="A15" s="21"/>
      <c r="B15" s="82" t="s">
        <v>145</v>
      </c>
      <c r="C15" s="29" t="s">
        <v>282</v>
      </c>
      <c r="D15" s="11" t="s">
        <v>288</v>
      </c>
      <c r="E15" s="76">
        <v>31424</v>
      </c>
      <c r="F15" s="17" t="s">
        <v>282</v>
      </c>
      <c r="G15" s="29" t="s">
        <v>282</v>
      </c>
      <c r="H15" s="11" t="s">
        <v>288</v>
      </c>
      <c r="I15" s="76">
        <v>31962</v>
      </c>
      <c r="J15" s="17" t="s">
        <v>282</v>
      </c>
      <c r="K15" s="29" t="s">
        <v>282</v>
      </c>
      <c r="L15" s="11" t="s">
        <v>288</v>
      </c>
      <c r="M15" s="76">
        <v>63386</v>
      </c>
      <c r="N15" s="17" t="s">
        <v>282</v>
      </c>
      <c r="O15" s="29" t="s">
        <v>282</v>
      </c>
      <c r="P15" s="11" t="s">
        <v>288</v>
      </c>
      <c r="Q15" s="76">
        <v>37371</v>
      </c>
      <c r="R15" s="17" t="s">
        <v>282</v>
      </c>
      <c r="S15" s="29" t="s">
        <v>282</v>
      </c>
      <c r="T15" s="11" t="s">
        <v>288</v>
      </c>
      <c r="U15" s="76">
        <v>61802</v>
      </c>
      <c r="V15" s="17" t="s">
        <v>282</v>
      </c>
      <c r="W15" s="29" t="s">
        <v>282</v>
      </c>
      <c r="X15" s="11" t="s">
        <v>288</v>
      </c>
      <c r="Y15" s="76">
        <v>99173</v>
      </c>
      <c r="Z15" s="17" t="s">
        <v>282</v>
      </c>
    </row>
    <row r="16" spans="1:26" ht="15.75" x14ac:dyDescent="0.25">
      <c r="A16" s="21"/>
      <c r="B16" s="56"/>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3" ht="38.25" x14ac:dyDescent="0.25">
      <c r="A17" s="21"/>
      <c r="B17" s="74" t="s">
        <v>364</v>
      </c>
      <c r="C17" s="15" t="s">
        <v>909</v>
      </c>
    </row>
  </sheetData>
  <mergeCells count="18">
    <mergeCell ref="A1:A2"/>
    <mergeCell ref="B1:Z1"/>
    <mergeCell ref="B2:Z2"/>
    <mergeCell ref="B3:Z3"/>
    <mergeCell ref="A4:A17"/>
    <mergeCell ref="B4:Z4"/>
    <mergeCell ref="B5:Z5"/>
    <mergeCell ref="B6:Z6"/>
    <mergeCell ref="B7:Z7"/>
    <mergeCell ref="B16:Z16"/>
    <mergeCell ref="D9:M9"/>
    <mergeCell ref="P9:Y9"/>
    <mergeCell ref="D10:E10"/>
    <mergeCell ref="H10:I10"/>
    <mergeCell ref="L10:M10"/>
    <mergeCell ref="P10:Q10"/>
    <mergeCell ref="T10:U10"/>
    <mergeCell ref="X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7"/>
  <sheetViews>
    <sheetView showGridLines="0" workbookViewId="0"/>
  </sheetViews>
  <sheetFormatPr defaultRowHeight="15" x14ac:dyDescent="0.25"/>
  <cols>
    <col min="1" max="3" width="36.5703125" bestFit="1" customWidth="1"/>
    <col min="4" max="4" width="36.5703125" customWidth="1"/>
    <col min="5" max="5" width="30.28515625" customWidth="1"/>
    <col min="6" max="6" width="6.7109375" customWidth="1"/>
    <col min="7" max="7" width="20.140625" customWidth="1"/>
    <col min="8" max="8" width="6.7109375" customWidth="1"/>
    <col min="9" max="9" width="36.5703125" customWidth="1"/>
    <col min="10" max="10" width="6.7109375" customWidth="1"/>
    <col min="11" max="11" width="20.140625" customWidth="1"/>
    <col min="12" max="12" width="36.5703125" customWidth="1"/>
    <col min="13" max="13" width="22.140625" customWidth="1"/>
    <col min="14" max="14" width="6.7109375" customWidth="1"/>
    <col min="15" max="15" width="20.140625" customWidth="1"/>
    <col min="16" max="16" width="6.7109375" customWidth="1"/>
    <col min="17" max="17" width="36.5703125" customWidth="1"/>
    <col min="18" max="18" width="6.7109375" customWidth="1"/>
    <col min="19" max="19" width="18.28515625" customWidth="1"/>
    <col min="20" max="20" width="6.7109375" customWidth="1"/>
    <col min="21" max="22" width="36.5703125" customWidth="1"/>
    <col min="23" max="23" width="30.85546875" customWidth="1"/>
    <col min="24" max="24" width="6.7109375" customWidth="1"/>
    <col min="25" max="25" width="22.140625" customWidth="1"/>
    <col min="26" max="26" width="6.7109375" customWidth="1"/>
    <col min="27" max="27" width="6.140625" customWidth="1"/>
    <col min="28" max="28" width="6.7109375" customWidth="1"/>
    <col min="29" max="29" width="12.42578125" customWidth="1"/>
    <col min="30" max="30" width="6.140625" customWidth="1"/>
  </cols>
  <sheetData>
    <row r="1" spans="1:30"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91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21" t="s">
        <v>910</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21"/>
      <c r="B5" s="22" t="s">
        <v>91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21"/>
      <c r="B6" s="23" t="s">
        <v>91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ht="15.75" x14ac:dyDescent="0.25">
      <c r="A7" s="21"/>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x14ac:dyDescent="0.25">
      <c r="A8" s="21"/>
      <c r="B8" s="29"/>
      <c r="C8" s="29"/>
      <c r="D8" s="29"/>
      <c r="E8" s="29"/>
      <c r="F8" s="29"/>
      <c r="G8" s="29"/>
      <c r="H8" s="29"/>
      <c r="I8" s="29"/>
      <c r="J8" s="29"/>
      <c r="K8" s="29"/>
      <c r="L8" s="29"/>
      <c r="M8" s="29"/>
      <c r="N8" s="29"/>
      <c r="O8" s="29"/>
      <c r="P8" s="29"/>
      <c r="Q8" s="29"/>
      <c r="R8" s="29"/>
      <c r="S8" s="29"/>
      <c r="T8" s="29"/>
      <c r="U8" s="29"/>
      <c r="V8" s="29"/>
      <c r="W8" s="29"/>
      <c r="X8" s="29"/>
      <c r="Y8" s="29"/>
      <c r="Z8" s="29"/>
    </row>
    <row r="9" spans="1:30" ht="15.75" thickBot="1" x14ac:dyDescent="0.3">
      <c r="A9" s="21"/>
      <c r="B9" s="32" t="s">
        <v>332</v>
      </c>
      <c r="C9" s="29"/>
      <c r="D9" s="53" t="s">
        <v>914</v>
      </c>
      <c r="E9" s="53"/>
      <c r="F9" s="29"/>
      <c r="G9" s="29"/>
      <c r="H9" s="54" t="s">
        <v>915</v>
      </c>
      <c r="I9" s="54"/>
      <c r="J9" s="54"/>
      <c r="K9" s="54"/>
      <c r="L9" s="54"/>
      <c r="M9" s="54"/>
      <c r="N9" s="29"/>
      <c r="O9" s="29"/>
      <c r="P9" s="53" t="s">
        <v>914</v>
      </c>
      <c r="Q9" s="53"/>
      <c r="R9" s="29"/>
      <c r="S9" s="29"/>
      <c r="T9" s="54" t="s">
        <v>916</v>
      </c>
      <c r="U9" s="54"/>
      <c r="V9" s="54"/>
      <c r="W9" s="54"/>
      <c r="X9" s="54"/>
      <c r="Y9" s="54"/>
      <c r="Z9" s="29"/>
    </row>
    <row r="10" spans="1:30" ht="15.75" thickBot="1" x14ac:dyDescent="0.3">
      <c r="A10" s="21"/>
      <c r="B10" s="29"/>
      <c r="C10" s="29"/>
      <c r="D10" s="54" t="s">
        <v>917</v>
      </c>
      <c r="E10" s="54"/>
      <c r="F10" s="29"/>
      <c r="G10" s="29"/>
      <c r="H10" s="55" t="s">
        <v>481</v>
      </c>
      <c r="I10" s="55"/>
      <c r="J10" s="29"/>
      <c r="K10" s="29"/>
      <c r="L10" s="55" t="s">
        <v>482</v>
      </c>
      <c r="M10" s="55"/>
      <c r="N10" s="29"/>
      <c r="O10" s="29"/>
      <c r="P10" s="54" t="s">
        <v>917</v>
      </c>
      <c r="Q10" s="54"/>
      <c r="R10" s="29"/>
      <c r="S10" s="29"/>
      <c r="T10" s="55" t="s">
        <v>481</v>
      </c>
      <c r="U10" s="55"/>
      <c r="V10" s="29"/>
      <c r="W10" s="29"/>
      <c r="X10" s="55" t="s">
        <v>482</v>
      </c>
      <c r="Y10" s="55"/>
      <c r="Z10" s="29"/>
    </row>
    <row r="11" spans="1:30" ht="21" x14ac:dyDescent="0.25">
      <c r="A11" s="21"/>
      <c r="B11" s="105" t="s">
        <v>918</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30" x14ac:dyDescent="0.25">
      <c r="A12" s="21"/>
      <c r="B12" s="106" t="s">
        <v>919</v>
      </c>
      <c r="C12" s="29"/>
      <c r="D12" s="29"/>
      <c r="E12" s="97" t="s">
        <v>920</v>
      </c>
      <c r="F12" s="28" t="s">
        <v>282</v>
      </c>
      <c r="G12" s="29"/>
      <c r="H12" s="29" t="s">
        <v>288</v>
      </c>
      <c r="I12" s="96">
        <v>11839</v>
      </c>
      <c r="J12" s="28" t="s">
        <v>282</v>
      </c>
      <c r="K12" s="29"/>
      <c r="L12" s="29" t="s">
        <v>288</v>
      </c>
      <c r="M12" s="96">
        <v>10621</v>
      </c>
      <c r="N12" s="28" t="s">
        <v>282</v>
      </c>
      <c r="O12" s="29"/>
      <c r="P12" s="29"/>
      <c r="Q12" s="97" t="s">
        <v>921</v>
      </c>
      <c r="R12" s="28" t="s">
        <v>282</v>
      </c>
      <c r="S12" s="29"/>
      <c r="T12" s="29" t="s">
        <v>288</v>
      </c>
      <c r="U12" s="96">
        <v>11839</v>
      </c>
      <c r="V12" s="28" t="s">
        <v>282</v>
      </c>
      <c r="W12" s="29"/>
      <c r="X12" s="29" t="s">
        <v>288</v>
      </c>
      <c r="Y12" s="96">
        <v>10620</v>
      </c>
      <c r="Z12" s="28" t="s">
        <v>282</v>
      </c>
    </row>
    <row r="13" spans="1:30" x14ac:dyDescent="0.25">
      <c r="A13" s="21"/>
      <c r="B13" s="107" t="s">
        <v>922</v>
      </c>
      <c r="C13" s="45"/>
      <c r="D13" s="45"/>
      <c r="E13" s="93" t="s">
        <v>44</v>
      </c>
      <c r="F13" s="92" t="s">
        <v>282</v>
      </c>
      <c r="G13" s="45"/>
      <c r="H13" s="45"/>
      <c r="I13" s="93">
        <v>104</v>
      </c>
      <c r="J13" s="92" t="s">
        <v>282</v>
      </c>
      <c r="K13" s="45"/>
      <c r="L13" s="45"/>
      <c r="M13" s="91">
        <v>1468</v>
      </c>
      <c r="N13" s="92" t="s">
        <v>282</v>
      </c>
      <c r="O13" s="45"/>
      <c r="P13" s="45"/>
      <c r="Q13" s="93" t="s">
        <v>52</v>
      </c>
      <c r="R13" s="92" t="s">
        <v>282</v>
      </c>
      <c r="S13" s="45"/>
      <c r="T13" s="45"/>
      <c r="U13" s="91">
        <v>2215</v>
      </c>
      <c r="V13" s="92" t="s">
        <v>282</v>
      </c>
      <c r="W13" s="45"/>
      <c r="X13" s="45"/>
      <c r="Y13" s="93">
        <v>287</v>
      </c>
      <c r="Z13" s="92" t="s">
        <v>282</v>
      </c>
    </row>
    <row r="14" spans="1:30" ht="15.75" thickBot="1" x14ac:dyDescent="0.3">
      <c r="A14" s="21"/>
      <c r="B14" s="106" t="s">
        <v>923</v>
      </c>
      <c r="C14" s="29"/>
      <c r="D14" s="29"/>
      <c r="E14" s="97" t="s">
        <v>44</v>
      </c>
      <c r="F14" s="28" t="s">
        <v>282</v>
      </c>
      <c r="G14" s="29"/>
      <c r="H14" s="29"/>
      <c r="I14" s="96">
        <v>20347</v>
      </c>
      <c r="J14" s="28" t="s">
        <v>282</v>
      </c>
      <c r="K14" s="29"/>
      <c r="L14" s="29"/>
      <c r="M14" s="96">
        <v>17987</v>
      </c>
      <c r="N14" s="28" t="s">
        <v>282</v>
      </c>
      <c r="O14" s="29"/>
      <c r="P14" s="29"/>
      <c r="Q14" s="97" t="s">
        <v>52</v>
      </c>
      <c r="R14" s="28" t="s">
        <v>282</v>
      </c>
      <c r="S14" s="29"/>
      <c r="T14" s="29"/>
      <c r="U14" s="96">
        <v>15786</v>
      </c>
      <c r="V14" s="28" t="s">
        <v>282</v>
      </c>
      <c r="W14" s="29"/>
      <c r="X14" s="29"/>
      <c r="Y14" s="96">
        <v>15828</v>
      </c>
      <c r="Z14" s="28" t="s">
        <v>282</v>
      </c>
    </row>
    <row r="15" spans="1:30" x14ac:dyDescent="0.25">
      <c r="A15" s="21"/>
      <c r="B15" s="43"/>
      <c r="C15" s="43"/>
      <c r="D15" s="43"/>
      <c r="E15" s="43"/>
      <c r="F15" s="43"/>
      <c r="G15" s="43"/>
      <c r="H15" s="44"/>
      <c r="I15" s="44"/>
      <c r="J15" s="43"/>
      <c r="K15" s="43"/>
      <c r="L15" s="44"/>
      <c r="M15" s="44"/>
      <c r="N15" s="43"/>
      <c r="O15" s="43"/>
      <c r="P15" s="43"/>
      <c r="Q15" s="43"/>
      <c r="R15" s="43"/>
      <c r="S15" s="43"/>
      <c r="T15" s="44"/>
      <c r="U15" s="44"/>
      <c r="V15" s="43"/>
      <c r="W15" s="43"/>
      <c r="X15" s="44"/>
      <c r="Y15" s="44"/>
      <c r="Z15" s="43"/>
    </row>
    <row r="16" spans="1:30" ht="23.25" thickBot="1" x14ac:dyDescent="0.3">
      <c r="A16" s="21"/>
      <c r="B16" s="90" t="s">
        <v>924</v>
      </c>
      <c r="C16" s="45"/>
      <c r="D16" s="45"/>
      <c r="E16" s="45"/>
      <c r="F16" s="45"/>
      <c r="G16" s="45"/>
      <c r="H16" s="45"/>
      <c r="I16" s="91">
        <v>32290</v>
      </c>
      <c r="J16" s="92" t="s">
        <v>282</v>
      </c>
      <c r="K16" s="45"/>
      <c r="L16" s="45"/>
      <c r="M16" s="91">
        <v>30076</v>
      </c>
      <c r="N16" s="92" t="s">
        <v>282</v>
      </c>
      <c r="O16" s="45"/>
      <c r="P16" s="45"/>
      <c r="Q16" s="45"/>
      <c r="R16" s="45"/>
      <c r="S16" s="45"/>
      <c r="T16" s="45"/>
      <c r="U16" s="91">
        <v>29840</v>
      </c>
      <c r="V16" s="92" t="s">
        <v>282</v>
      </c>
      <c r="W16" s="45"/>
      <c r="X16" s="45"/>
      <c r="Y16" s="91">
        <v>26735</v>
      </c>
      <c r="Z16" s="92" t="s">
        <v>282</v>
      </c>
    </row>
    <row r="17" spans="1:30" x14ac:dyDescent="0.25">
      <c r="A17" s="21"/>
      <c r="B17" s="43"/>
      <c r="C17" s="43"/>
      <c r="D17" s="43"/>
      <c r="E17" s="43"/>
      <c r="F17" s="43"/>
      <c r="G17" s="43"/>
      <c r="H17" s="44"/>
      <c r="I17" s="44"/>
      <c r="J17" s="43"/>
      <c r="K17" s="43"/>
      <c r="L17" s="44"/>
      <c r="M17" s="44"/>
      <c r="N17" s="43"/>
      <c r="O17" s="43"/>
      <c r="P17" s="43"/>
      <c r="Q17" s="43"/>
      <c r="R17" s="43"/>
      <c r="S17" s="43"/>
      <c r="T17" s="44"/>
      <c r="U17" s="44"/>
      <c r="V17" s="43"/>
      <c r="W17" s="43"/>
      <c r="X17" s="44"/>
      <c r="Y17" s="44"/>
      <c r="Z17" s="43"/>
    </row>
    <row r="18" spans="1:30" x14ac:dyDescent="0.25">
      <c r="A18" s="21"/>
      <c r="B18" s="98" t="s">
        <v>145</v>
      </c>
      <c r="C18" s="29"/>
      <c r="D18" s="29"/>
      <c r="E18" s="29"/>
      <c r="F18" s="29"/>
      <c r="G18" s="29"/>
      <c r="H18" s="81" t="s">
        <v>288</v>
      </c>
      <c r="I18" s="99">
        <v>32290</v>
      </c>
      <c r="J18" s="32" t="s">
        <v>282</v>
      </c>
      <c r="K18" s="29"/>
      <c r="L18" s="81" t="s">
        <v>288</v>
      </c>
      <c r="M18" s="99">
        <v>30076</v>
      </c>
      <c r="N18" s="32" t="s">
        <v>282</v>
      </c>
      <c r="O18" s="29"/>
      <c r="P18" s="29"/>
      <c r="Q18" s="29"/>
      <c r="R18" s="29"/>
      <c r="S18" s="29"/>
      <c r="T18" s="81" t="s">
        <v>288</v>
      </c>
      <c r="U18" s="99">
        <v>29840</v>
      </c>
      <c r="V18" s="32" t="s">
        <v>282</v>
      </c>
      <c r="W18" s="29"/>
      <c r="X18" s="81" t="s">
        <v>288</v>
      </c>
      <c r="Y18" s="99">
        <v>26735</v>
      </c>
      <c r="Z18" s="32" t="s">
        <v>282</v>
      </c>
    </row>
    <row r="19" spans="1:30" x14ac:dyDescent="0.25">
      <c r="A19" s="21"/>
      <c r="B19" s="43"/>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30" ht="15.75" thickBot="1" x14ac:dyDescent="0.3">
      <c r="A20" s="21"/>
      <c r="B20" s="32" t="s">
        <v>332</v>
      </c>
      <c r="C20" s="29"/>
      <c r="D20" s="73"/>
      <c r="E20" s="73"/>
      <c r="F20" s="29"/>
      <c r="G20" s="29"/>
      <c r="H20" s="54" t="s">
        <v>925</v>
      </c>
      <c r="I20" s="54"/>
      <c r="J20" s="54"/>
      <c r="K20" s="54"/>
      <c r="L20" s="54"/>
      <c r="M20" s="54"/>
      <c r="N20" s="29"/>
      <c r="O20" s="29"/>
      <c r="P20" s="73"/>
      <c r="Q20" s="73"/>
      <c r="R20" s="29"/>
      <c r="S20" s="29"/>
      <c r="T20" s="54" t="s">
        <v>926</v>
      </c>
      <c r="U20" s="54"/>
      <c r="V20" s="54"/>
      <c r="W20" s="54"/>
      <c r="X20" s="54"/>
      <c r="Y20" s="54"/>
      <c r="Z20" s="29"/>
    </row>
    <row r="21" spans="1:30" ht="15.75" thickBot="1" x14ac:dyDescent="0.3">
      <c r="A21" s="21"/>
      <c r="B21" s="29"/>
      <c r="C21" s="29"/>
      <c r="D21" s="73"/>
      <c r="E21" s="73"/>
      <c r="F21" s="29"/>
      <c r="G21" s="29"/>
      <c r="H21" s="100">
        <v>41912</v>
      </c>
      <c r="I21" s="100"/>
      <c r="J21" s="29"/>
      <c r="K21" s="29"/>
      <c r="L21" s="100">
        <v>41639</v>
      </c>
      <c r="M21" s="100"/>
      <c r="N21" s="29"/>
      <c r="O21" s="29"/>
      <c r="P21" s="73"/>
      <c r="Q21" s="73"/>
      <c r="R21" s="29"/>
      <c r="S21" s="29"/>
      <c r="T21" s="100">
        <v>41912</v>
      </c>
      <c r="U21" s="100"/>
      <c r="V21" s="29"/>
      <c r="W21" s="29"/>
      <c r="X21" s="100">
        <v>41639</v>
      </c>
      <c r="Y21" s="100"/>
      <c r="Z21" s="29"/>
    </row>
    <row r="22" spans="1:30" ht="21" x14ac:dyDescent="0.25">
      <c r="A22" s="21"/>
      <c r="B22" s="105" t="s">
        <v>918</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30" x14ac:dyDescent="0.25">
      <c r="A23" s="21"/>
      <c r="B23" s="106" t="s">
        <v>919</v>
      </c>
      <c r="C23" s="29"/>
      <c r="D23" s="29"/>
      <c r="E23" s="29"/>
      <c r="F23" s="29"/>
      <c r="G23" s="29"/>
      <c r="H23" s="29" t="s">
        <v>288</v>
      </c>
      <c r="I23" s="96">
        <v>421523</v>
      </c>
      <c r="J23" s="28" t="s">
        <v>282</v>
      </c>
      <c r="K23" s="29"/>
      <c r="L23" s="29" t="s">
        <v>288</v>
      </c>
      <c r="M23" s="96">
        <v>380303</v>
      </c>
      <c r="N23" s="28" t="s">
        <v>282</v>
      </c>
      <c r="O23" s="29"/>
      <c r="P23" s="29"/>
      <c r="Q23" s="29"/>
      <c r="R23" s="29"/>
      <c r="S23" s="29"/>
      <c r="T23" s="29" t="s">
        <v>288</v>
      </c>
      <c r="U23" s="96">
        <v>421523</v>
      </c>
      <c r="V23" s="28" t="s">
        <v>282</v>
      </c>
      <c r="W23" s="29"/>
      <c r="X23" s="29" t="s">
        <v>288</v>
      </c>
      <c r="Y23" s="96">
        <v>380303</v>
      </c>
      <c r="Z23" s="28" t="s">
        <v>282</v>
      </c>
    </row>
    <row r="24" spans="1:30" x14ac:dyDescent="0.25">
      <c r="A24" s="21"/>
      <c r="B24" s="107" t="s">
        <v>922</v>
      </c>
      <c r="C24" s="45"/>
      <c r="D24" s="45"/>
      <c r="E24" s="45"/>
      <c r="F24" s="45"/>
      <c r="G24" s="45"/>
      <c r="H24" s="45"/>
      <c r="I24" s="91">
        <v>88190</v>
      </c>
      <c r="J24" s="92" t="s">
        <v>282</v>
      </c>
      <c r="K24" s="45"/>
      <c r="L24" s="45"/>
      <c r="M24" s="91">
        <v>192876</v>
      </c>
      <c r="N24" s="92" t="s">
        <v>282</v>
      </c>
      <c r="O24" s="45"/>
      <c r="P24" s="45"/>
      <c r="Q24" s="45"/>
      <c r="R24" s="45"/>
      <c r="S24" s="45"/>
      <c r="T24" s="45"/>
      <c r="U24" s="91">
        <v>351861</v>
      </c>
      <c r="V24" s="92" t="s">
        <v>282</v>
      </c>
      <c r="W24" s="45"/>
      <c r="X24" s="45"/>
      <c r="Y24" s="91">
        <v>45091</v>
      </c>
      <c r="Z24" s="92" t="s">
        <v>282</v>
      </c>
    </row>
    <row r="25" spans="1:30" ht="15.75" thickBot="1" x14ac:dyDescent="0.3">
      <c r="A25" s="21"/>
      <c r="B25" s="106" t="s">
        <v>923</v>
      </c>
      <c r="C25" s="29"/>
      <c r="D25" s="29"/>
      <c r="E25" s="29"/>
      <c r="F25" s="29"/>
      <c r="G25" s="29"/>
      <c r="H25" s="29"/>
      <c r="I25" s="96">
        <v>363239</v>
      </c>
      <c r="J25" s="28" t="s">
        <v>282</v>
      </c>
      <c r="K25" s="29"/>
      <c r="L25" s="29"/>
      <c r="M25" s="96">
        <v>295425</v>
      </c>
      <c r="N25" s="28" t="s">
        <v>282</v>
      </c>
      <c r="O25" s="29"/>
      <c r="P25" s="29"/>
      <c r="Q25" s="29"/>
      <c r="R25" s="29"/>
      <c r="S25" s="29"/>
      <c r="T25" s="29"/>
      <c r="U25" s="96">
        <v>197044</v>
      </c>
      <c r="V25" s="28" t="s">
        <v>282</v>
      </c>
      <c r="W25" s="29"/>
      <c r="X25" s="29"/>
      <c r="Y25" s="96">
        <v>199061</v>
      </c>
      <c r="Z25" s="28" t="s">
        <v>282</v>
      </c>
    </row>
    <row r="26" spans="1:30" x14ac:dyDescent="0.25">
      <c r="A26" s="21"/>
      <c r="B26" s="43"/>
      <c r="C26" s="43"/>
      <c r="D26" s="43"/>
      <c r="E26" s="43"/>
      <c r="F26" s="43"/>
      <c r="G26" s="43"/>
      <c r="H26" s="44"/>
      <c r="I26" s="44"/>
      <c r="J26" s="43"/>
      <c r="K26" s="43"/>
      <c r="L26" s="44"/>
      <c r="M26" s="44"/>
      <c r="N26" s="43"/>
      <c r="O26" s="43"/>
      <c r="P26" s="43"/>
      <c r="Q26" s="43"/>
      <c r="R26" s="43"/>
      <c r="S26" s="43"/>
      <c r="T26" s="44"/>
      <c r="U26" s="44"/>
      <c r="V26" s="43"/>
      <c r="W26" s="43"/>
      <c r="X26" s="44"/>
      <c r="Y26" s="44"/>
      <c r="Z26" s="43"/>
    </row>
    <row r="27" spans="1:30" ht="23.25" thickBot="1" x14ac:dyDescent="0.3">
      <c r="A27" s="21"/>
      <c r="B27" s="90" t="s">
        <v>924</v>
      </c>
      <c r="C27" s="45"/>
      <c r="D27" s="45"/>
      <c r="E27" s="45"/>
      <c r="F27" s="45"/>
      <c r="G27" s="45"/>
      <c r="H27" s="45"/>
      <c r="I27" s="91">
        <v>872952</v>
      </c>
      <c r="J27" s="92" t="s">
        <v>282</v>
      </c>
      <c r="K27" s="45"/>
      <c r="L27" s="45"/>
      <c r="M27" s="91">
        <v>868604</v>
      </c>
      <c r="N27" s="92" t="s">
        <v>282</v>
      </c>
      <c r="O27" s="45"/>
      <c r="P27" s="45"/>
      <c r="Q27" s="45"/>
      <c r="R27" s="45"/>
      <c r="S27" s="45"/>
      <c r="T27" s="45"/>
      <c r="U27" s="91">
        <v>970428</v>
      </c>
      <c r="V27" s="92" t="s">
        <v>282</v>
      </c>
      <c r="W27" s="45"/>
      <c r="X27" s="45"/>
      <c r="Y27" s="91">
        <v>624455</v>
      </c>
      <c r="Z27" s="92" t="s">
        <v>282</v>
      </c>
    </row>
    <row r="28" spans="1:30" x14ac:dyDescent="0.25">
      <c r="A28" s="21"/>
      <c r="B28" s="43"/>
      <c r="C28" s="43"/>
      <c r="D28" s="43"/>
      <c r="E28" s="43"/>
      <c r="F28" s="43"/>
      <c r="G28" s="43"/>
      <c r="H28" s="44"/>
      <c r="I28" s="44"/>
      <c r="J28" s="43"/>
      <c r="K28" s="43"/>
      <c r="L28" s="44"/>
      <c r="M28" s="44"/>
      <c r="N28" s="43"/>
      <c r="O28" s="43"/>
      <c r="P28" s="43"/>
      <c r="Q28" s="43"/>
      <c r="R28" s="43"/>
      <c r="S28" s="43"/>
      <c r="T28" s="44"/>
      <c r="U28" s="44"/>
      <c r="V28" s="43"/>
      <c r="W28" s="43"/>
      <c r="X28" s="44"/>
      <c r="Y28" s="44"/>
      <c r="Z28" s="43"/>
    </row>
    <row r="29" spans="1:30" x14ac:dyDescent="0.25">
      <c r="A29" s="21"/>
      <c r="B29" s="98" t="s">
        <v>145</v>
      </c>
      <c r="C29" s="29"/>
      <c r="D29" s="29"/>
      <c r="E29" s="29"/>
      <c r="F29" s="29"/>
      <c r="G29" s="29"/>
      <c r="H29" s="81" t="s">
        <v>288</v>
      </c>
      <c r="I29" s="99">
        <v>872952</v>
      </c>
      <c r="J29" s="32" t="s">
        <v>282</v>
      </c>
      <c r="K29" s="29"/>
      <c r="L29" s="81" t="s">
        <v>288</v>
      </c>
      <c r="M29" s="99">
        <v>868604</v>
      </c>
      <c r="N29" s="32" t="s">
        <v>282</v>
      </c>
      <c r="O29" s="29"/>
      <c r="P29" s="29"/>
      <c r="Q29" s="29"/>
      <c r="R29" s="29"/>
      <c r="S29" s="29"/>
      <c r="T29" s="81" t="s">
        <v>288</v>
      </c>
      <c r="U29" s="99">
        <v>970428</v>
      </c>
      <c r="V29" s="32" t="s">
        <v>282</v>
      </c>
      <c r="W29" s="29"/>
      <c r="X29" s="81" t="s">
        <v>288</v>
      </c>
      <c r="Y29" s="99">
        <v>624455</v>
      </c>
      <c r="Z29" s="32" t="s">
        <v>282</v>
      </c>
    </row>
    <row r="30" spans="1:30" x14ac:dyDescent="0.25">
      <c r="A30" s="21"/>
      <c r="B30" s="23" t="s">
        <v>927</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row>
    <row r="31" spans="1:30" ht="25.5" customHeight="1" x14ac:dyDescent="0.25">
      <c r="A31" s="21"/>
      <c r="B31" s="23" t="s">
        <v>928</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row>
    <row r="32" spans="1:30" ht="15.75" x14ac:dyDescent="0.25">
      <c r="A32" s="21"/>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row>
    <row r="33" spans="1:18" x14ac:dyDescent="0.25">
      <c r="A33" s="21"/>
      <c r="B33" s="12"/>
      <c r="C33" s="12"/>
      <c r="D33" s="12"/>
      <c r="E33" s="12"/>
      <c r="F33" s="12"/>
      <c r="G33" s="12"/>
      <c r="H33" s="12"/>
      <c r="I33" s="12"/>
      <c r="J33" s="12"/>
      <c r="K33" s="12"/>
      <c r="L33" s="12"/>
      <c r="M33" s="12"/>
      <c r="N33" s="12"/>
      <c r="O33" s="12"/>
      <c r="P33" s="12"/>
      <c r="Q33" s="12"/>
      <c r="R33" s="12"/>
    </row>
    <row r="34" spans="1:18" ht="15.75" thickBot="1" x14ac:dyDescent="0.3">
      <c r="A34" s="21"/>
      <c r="B34" s="29"/>
      <c r="C34" s="29" t="s">
        <v>282</v>
      </c>
      <c r="D34" s="54" t="s">
        <v>417</v>
      </c>
      <c r="E34" s="54"/>
      <c r="F34" s="54"/>
      <c r="G34" s="54"/>
      <c r="H34" s="54"/>
      <c r="I34" s="54"/>
      <c r="J34" s="54"/>
      <c r="K34" s="54"/>
      <c r="L34" s="54"/>
      <c r="M34" s="54"/>
      <c r="N34" s="54"/>
      <c r="O34" s="54"/>
      <c r="P34" s="54"/>
      <c r="Q34" s="54"/>
      <c r="R34" s="29"/>
    </row>
    <row r="35" spans="1:18" x14ac:dyDescent="0.25">
      <c r="A35" s="21"/>
      <c r="B35" s="32" t="s">
        <v>332</v>
      </c>
      <c r="C35" s="29" t="s">
        <v>282</v>
      </c>
      <c r="D35" s="78" t="s">
        <v>929</v>
      </c>
      <c r="E35" s="78"/>
      <c r="F35" s="29"/>
      <c r="G35" s="29" t="s">
        <v>282</v>
      </c>
      <c r="H35" s="78" t="s">
        <v>930</v>
      </c>
      <c r="I35" s="78"/>
      <c r="J35" s="78"/>
      <c r="K35" s="78"/>
      <c r="L35" s="78"/>
      <c r="M35" s="78"/>
      <c r="N35" s="29"/>
      <c r="O35" s="29"/>
      <c r="P35" s="77"/>
      <c r="Q35" s="77"/>
      <c r="R35" s="29"/>
    </row>
    <row r="36" spans="1:18" ht="15.75" thickBot="1" x14ac:dyDescent="0.3">
      <c r="A36" s="21"/>
      <c r="B36" s="29"/>
      <c r="C36" s="29" t="s">
        <v>282</v>
      </c>
      <c r="D36" s="53" t="s">
        <v>931</v>
      </c>
      <c r="E36" s="53"/>
      <c r="F36" s="29"/>
      <c r="G36" s="29" t="s">
        <v>282</v>
      </c>
      <c r="H36" s="54" t="s">
        <v>932</v>
      </c>
      <c r="I36" s="54"/>
      <c r="J36" s="54"/>
      <c r="K36" s="54"/>
      <c r="L36" s="54"/>
      <c r="M36" s="54"/>
      <c r="N36" s="29"/>
      <c r="O36" s="29"/>
      <c r="P36" s="73"/>
      <c r="Q36" s="73"/>
      <c r="R36" s="29"/>
    </row>
    <row r="37" spans="1:18" ht="15.75" thickBot="1" x14ac:dyDescent="0.3">
      <c r="A37" s="21"/>
      <c r="B37" s="29"/>
      <c r="C37" s="29" t="s">
        <v>282</v>
      </c>
      <c r="D37" s="54" t="s">
        <v>933</v>
      </c>
      <c r="E37" s="54"/>
      <c r="F37" s="29"/>
      <c r="G37" s="29" t="s">
        <v>282</v>
      </c>
      <c r="H37" s="55" t="s">
        <v>934</v>
      </c>
      <c r="I37" s="55"/>
      <c r="J37" s="29"/>
      <c r="K37" s="29" t="s">
        <v>282</v>
      </c>
      <c r="L37" s="55" t="s">
        <v>935</v>
      </c>
      <c r="M37" s="55"/>
      <c r="N37" s="29"/>
      <c r="O37" s="29"/>
      <c r="P37" s="54" t="s">
        <v>889</v>
      </c>
      <c r="Q37" s="54"/>
      <c r="R37" s="29"/>
    </row>
    <row r="38" spans="1:18" ht="25.5" x14ac:dyDescent="0.25">
      <c r="A38" s="21"/>
      <c r="B38" s="61" t="s">
        <v>936</v>
      </c>
      <c r="C38" s="35" t="s">
        <v>282</v>
      </c>
      <c r="D38" s="35"/>
      <c r="E38" s="35"/>
      <c r="F38" s="35"/>
      <c r="G38" s="35" t="s">
        <v>282</v>
      </c>
      <c r="H38" s="35"/>
      <c r="I38" s="35"/>
      <c r="J38" s="35"/>
      <c r="K38" s="35" t="s">
        <v>282</v>
      </c>
      <c r="L38" s="35"/>
      <c r="M38" s="35"/>
      <c r="N38" s="35"/>
      <c r="O38" s="35"/>
      <c r="P38" s="35"/>
      <c r="Q38" s="35"/>
      <c r="R38" s="35"/>
    </row>
    <row r="39" spans="1:18" x14ac:dyDescent="0.25">
      <c r="A39" s="21"/>
      <c r="B39" s="71" t="s">
        <v>937</v>
      </c>
      <c r="C39" s="12" t="s">
        <v>282</v>
      </c>
      <c r="D39" s="12"/>
      <c r="E39" s="12"/>
      <c r="F39" s="12"/>
      <c r="G39" s="12" t="s">
        <v>282</v>
      </c>
      <c r="H39" s="12"/>
      <c r="I39" s="12"/>
      <c r="J39" s="12"/>
      <c r="K39" s="12" t="s">
        <v>282</v>
      </c>
      <c r="L39" s="12"/>
      <c r="M39" s="12"/>
      <c r="N39" s="12"/>
      <c r="O39" s="12"/>
      <c r="P39" s="12"/>
      <c r="Q39" s="12"/>
      <c r="R39" s="12"/>
    </row>
    <row r="40" spans="1:18" ht="25.5" x14ac:dyDescent="0.25">
      <c r="A40" s="21"/>
      <c r="B40" s="59" t="s">
        <v>938</v>
      </c>
      <c r="C40" s="35" t="s">
        <v>282</v>
      </c>
      <c r="D40" s="39" t="s">
        <v>288</v>
      </c>
      <c r="E40" s="63" t="s">
        <v>299</v>
      </c>
      <c r="F40" s="39" t="s">
        <v>282</v>
      </c>
      <c r="G40" s="35" t="s">
        <v>282</v>
      </c>
      <c r="H40" s="39" t="s">
        <v>288</v>
      </c>
      <c r="I40" s="63" t="s">
        <v>299</v>
      </c>
      <c r="J40" s="39" t="s">
        <v>282</v>
      </c>
      <c r="K40" s="35" t="s">
        <v>282</v>
      </c>
      <c r="L40" s="39" t="s">
        <v>288</v>
      </c>
      <c r="M40" s="63" t="s">
        <v>299</v>
      </c>
      <c r="N40" s="39" t="s">
        <v>282</v>
      </c>
      <c r="O40" s="35"/>
      <c r="P40" s="39" t="s">
        <v>288</v>
      </c>
      <c r="Q40" s="63" t="s">
        <v>299</v>
      </c>
      <c r="R40" s="39" t="s">
        <v>282</v>
      </c>
    </row>
    <row r="41" spans="1:18" ht="25.5" x14ac:dyDescent="0.25">
      <c r="A41" s="21"/>
      <c r="B41" s="57" t="s">
        <v>939</v>
      </c>
      <c r="C41" s="12" t="s">
        <v>282</v>
      </c>
      <c r="D41" s="12"/>
      <c r="E41" s="50">
        <v>11839</v>
      </c>
      <c r="F41" s="13" t="s">
        <v>282</v>
      </c>
      <c r="G41" s="12" t="s">
        <v>282</v>
      </c>
      <c r="H41" s="13"/>
      <c r="I41" s="47" t="s">
        <v>299</v>
      </c>
      <c r="J41" s="13" t="s">
        <v>282</v>
      </c>
      <c r="K41" s="12" t="s">
        <v>282</v>
      </c>
      <c r="L41" s="13"/>
      <c r="M41" s="47" t="s">
        <v>299</v>
      </c>
      <c r="N41" s="13" t="s">
        <v>282</v>
      </c>
      <c r="O41" s="12"/>
      <c r="P41" s="12"/>
      <c r="Q41" s="50">
        <v>11839</v>
      </c>
      <c r="R41" s="13" t="s">
        <v>282</v>
      </c>
    </row>
    <row r="42" spans="1:18" ht="15.75" thickBot="1" x14ac:dyDescent="0.3">
      <c r="A42" s="21"/>
      <c r="B42" s="59" t="s">
        <v>923</v>
      </c>
      <c r="C42" s="35" t="s">
        <v>282</v>
      </c>
      <c r="D42" s="35"/>
      <c r="E42" s="37">
        <v>15423</v>
      </c>
      <c r="F42" s="39" t="s">
        <v>282</v>
      </c>
      <c r="G42" s="35" t="s">
        <v>282</v>
      </c>
      <c r="H42" s="39"/>
      <c r="I42" s="63" t="s">
        <v>299</v>
      </c>
      <c r="J42" s="39" t="s">
        <v>282</v>
      </c>
      <c r="K42" s="35" t="s">
        <v>282</v>
      </c>
      <c r="L42" s="39"/>
      <c r="M42" s="63" t="s">
        <v>299</v>
      </c>
      <c r="N42" s="39" t="s">
        <v>282</v>
      </c>
      <c r="O42" s="35"/>
      <c r="P42" s="35"/>
      <c r="Q42" s="37">
        <v>15423</v>
      </c>
      <c r="R42" s="39" t="s">
        <v>282</v>
      </c>
    </row>
    <row r="43" spans="1:18" x14ac:dyDescent="0.25">
      <c r="A43" s="21"/>
      <c r="B43" s="43"/>
      <c r="C43" s="43" t="s">
        <v>282</v>
      </c>
      <c r="D43" s="44"/>
      <c r="E43" s="44"/>
      <c r="F43" s="43"/>
      <c r="G43" s="43" t="s">
        <v>282</v>
      </c>
      <c r="H43" s="44"/>
      <c r="I43" s="44"/>
      <c r="J43" s="43"/>
      <c r="K43" s="43" t="s">
        <v>282</v>
      </c>
      <c r="L43" s="44"/>
      <c r="M43" s="44"/>
      <c r="N43" s="43"/>
      <c r="O43" s="43"/>
      <c r="P43" s="44"/>
      <c r="Q43" s="44"/>
      <c r="R43" s="43"/>
    </row>
    <row r="44" spans="1:18" ht="25.5" x14ac:dyDescent="0.25">
      <c r="A44" s="21"/>
      <c r="B44" s="71" t="s">
        <v>940</v>
      </c>
      <c r="C44" s="29" t="s">
        <v>282</v>
      </c>
      <c r="D44" s="11" t="s">
        <v>288</v>
      </c>
      <c r="E44" s="76">
        <v>27262</v>
      </c>
      <c r="F44" s="17" t="s">
        <v>282</v>
      </c>
      <c r="G44" s="29" t="s">
        <v>282</v>
      </c>
      <c r="H44" s="17" t="s">
        <v>288</v>
      </c>
      <c r="I44" s="88" t="s">
        <v>299</v>
      </c>
      <c r="J44" s="17" t="s">
        <v>282</v>
      </c>
      <c r="K44" s="29" t="s">
        <v>282</v>
      </c>
      <c r="L44" s="17" t="s">
        <v>288</v>
      </c>
      <c r="M44" s="88" t="s">
        <v>299</v>
      </c>
      <c r="N44" s="17" t="s">
        <v>282</v>
      </c>
      <c r="O44" s="29"/>
      <c r="P44" s="11" t="s">
        <v>288</v>
      </c>
      <c r="Q44" s="76">
        <v>27262</v>
      </c>
      <c r="R44" s="17" t="s">
        <v>282</v>
      </c>
    </row>
    <row r="45" spans="1:18" x14ac:dyDescent="0.25">
      <c r="A45" s="21"/>
      <c r="B45" s="61" t="s">
        <v>941</v>
      </c>
      <c r="C45" s="45" t="s">
        <v>282</v>
      </c>
      <c r="D45" s="35"/>
      <c r="E45" s="35"/>
      <c r="F45" s="35"/>
      <c r="G45" s="45" t="s">
        <v>282</v>
      </c>
      <c r="H45" s="35"/>
      <c r="I45" s="35"/>
      <c r="J45" s="35"/>
      <c r="K45" s="45" t="s">
        <v>282</v>
      </c>
      <c r="L45" s="35"/>
      <c r="M45" s="35"/>
      <c r="N45" s="35"/>
      <c r="O45" s="45"/>
      <c r="P45" s="35"/>
      <c r="Q45" s="35"/>
      <c r="R45" s="35"/>
    </row>
    <row r="46" spans="1:18" ht="25.5" x14ac:dyDescent="0.25">
      <c r="A46" s="21"/>
      <c r="B46" s="57" t="s">
        <v>938</v>
      </c>
      <c r="C46" s="29" t="s">
        <v>282</v>
      </c>
      <c r="D46" s="13" t="s">
        <v>288</v>
      </c>
      <c r="E46" s="47" t="s">
        <v>299</v>
      </c>
      <c r="F46" s="13" t="s">
        <v>282</v>
      </c>
      <c r="G46" s="29" t="s">
        <v>282</v>
      </c>
      <c r="H46" s="13" t="s">
        <v>288</v>
      </c>
      <c r="I46" s="47" t="s">
        <v>299</v>
      </c>
      <c r="J46" s="13" t="s">
        <v>282</v>
      </c>
      <c r="K46" s="29" t="s">
        <v>282</v>
      </c>
      <c r="L46" s="13" t="s">
        <v>288</v>
      </c>
      <c r="M46" s="47" t="s">
        <v>299</v>
      </c>
      <c r="N46" s="13" t="s">
        <v>282</v>
      </c>
      <c r="O46" s="29"/>
      <c r="P46" s="13" t="s">
        <v>288</v>
      </c>
      <c r="Q46" s="47" t="s">
        <v>299</v>
      </c>
      <c r="R46" s="13" t="s">
        <v>282</v>
      </c>
    </row>
    <row r="47" spans="1:18" ht="26.25" thickBot="1" x14ac:dyDescent="0.3">
      <c r="A47" s="21"/>
      <c r="B47" s="59" t="s">
        <v>939</v>
      </c>
      <c r="C47" s="45" t="s">
        <v>282</v>
      </c>
      <c r="D47" s="35"/>
      <c r="E47" s="37">
        <v>11839</v>
      </c>
      <c r="F47" s="39" t="s">
        <v>282</v>
      </c>
      <c r="G47" s="45" t="s">
        <v>282</v>
      </c>
      <c r="H47" s="39"/>
      <c r="I47" s="63" t="s">
        <v>299</v>
      </c>
      <c r="J47" s="39" t="s">
        <v>282</v>
      </c>
      <c r="K47" s="45" t="s">
        <v>282</v>
      </c>
      <c r="L47" s="35"/>
      <c r="M47" s="52" t="s">
        <v>942</v>
      </c>
      <c r="N47" s="39" t="s">
        <v>291</v>
      </c>
      <c r="O47" s="45"/>
      <c r="P47" s="35"/>
      <c r="Q47" s="37">
        <v>7947</v>
      </c>
      <c r="R47" s="39" t="s">
        <v>282</v>
      </c>
    </row>
    <row r="48" spans="1:18" x14ac:dyDescent="0.25">
      <c r="A48" s="21"/>
      <c r="B48" s="43"/>
      <c r="C48" s="43" t="s">
        <v>282</v>
      </c>
      <c r="D48" s="44"/>
      <c r="E48" s="44"/>
      <c r="F48" s="43"/>
      <c r="G48" s="43" t="s">
        <v>282</v>
      </c>
      <c r="H48" s="44"/>
      <c r="I48" s="44"/>
      <c r="J48" s="43"/>
      <c r="K48" s="43" t="s">
        <v>282</v>
      </c>
      <c r="L48" s="44"/>
      <c r="M48" s="44"/>
      <c r="N48" s="43"/>
      <c r="O48" s="43"/>
      <c r="P48" s="44"/>
      <c r="Q48" s="44"/>
      <c r="R48" s="43"/>
    </row>
    <row r="49" spans="1:30" ht="25.5" x14ac:dyDescent="0.25">
      <c r="A49" s="21"/>
      <c r="B49" s="71" t="s">
        <v>943</v>
      </c>
      <c r="C49" s="29" t="s">
        <v>282</v>
      </c>
      <c r="D49" s="11" t="s">
        <v>288</v>
      </c>
      <c r="E49" s="76">
        <v>11839</v>
      </c>
      <c r="F49" s="17" t="s">
        <v>282</v>
      </c>
      <c r="G49" s="29" t="s">
        <v>282</v>
      </c>
      <c r="H49" s="17" t="s">
        <v>288</v>
      </c>
      <c r="I49" s="88" t="s">
        <v>299</v>
      </c>
      <c r="J49" s="17" t="s">
        <v>282</v>
      </c>
      <c r="K49" s="29" t="s">
        <v>282</v>
      </c>
      <c r="L49" s="11" t="s">
        <v>288</v>
      </c>
      <c r="M49" s="75" t="s">
        <v>942</v>
      </c>
      <c r="N49" s="17" t="s">
        <v>291</v>
      </c>
      <c r="O49" s="29"/>
      <c r="P49" s="11" t="s">
        <v>288</v>
      </c>
      <c r="Q49" s="76">
        <v>7947</v>
      </c>
      <c r="R49" s="17" t="s">
        <v>282</v>
      </c>
    </row>
    <row r="50" spans="1:30" x14ac:dyDescent="0.25">
      <c r="A50" s="21"/>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row>
    <row r="51" spans="1:30" ht="38.25" x14ac:dyDescent="0.25">
      <c r="A51" s="21"/>
      <c r="B51" s="74">
        <v>-1</v>
      </c>
      <c r="C51" s="15" t="s">
        <v>944</v>
      </c>
    </row>
    <row r="52" spans="1:30" ht="15.75" x14ac:dyDescent="0.25">
      <c r="A52" s="21"/>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row>
    <row r="53" spans="1:30" x14ac:dyDescent="0.25">
      <c r="A53" s="21"/>
      <c r="B53" s="12"/>
      <c r="C53" s="12"/>
      <c r="D53" s="12"/>
      <c r="E53" s="12"/>
      <c r="F53" s="12"/>
      <c r="G53" s="12"/>
      <c r="H53" s="12"/>
      <c r="I53" s="12"/>
      <c r="J53" s="12"/>
      <c r="K53" s="12"/>
      <c r="L53" s="12"/>
      <c r="M53" s="12"/>
      <c r="N53" s="12"/>
      <c r="O53" s="12"/>
      <c r="P53" s="12"/>
      <c r="Q53" s="12"/>
      <c r="R53" s="12"/>
    </row>
    <row r="54" spans="1:30" ht="15.75" thickBot="1" x14ac:dyDescent="0.3">
      <c r="A54" s="21"/>
      <c r="B54" s="29"/>
      <c r="C54" s="29" t="s">
        <v>282</v>
      </c>
      <c r="D54" s="54" t="s">
        <v>482</v>
      </c>
      <c r="E54" s="54"/>
      <c r="F54" s="54"/>
      <c r="G54" s="54"/>
      <c r="H54" s="54"/>
      <c r="I54" s="54"/>
      <c r="J54" s="54"/>
      <c r="K54" s="54"/>
      <c r="L54" s="54"/>
      <c r="M54" s="54"/>
      <c r="N54" s="54"/>
      <c r="O54" s="54"/>
      <c r="P54" s="54"/>
      <c r="Q54" s="54"/>
      <c r="R54" s="29"/>
    </row>
    <row r="55" spans="1:30" x14ac:dyDescent="0.25">
      <c r="A55" s="21"/>
      <c r="B55" s="32" t="s">
        <v>332</v>
      </c>
      <c r="C55" s="29" t="s">
        <v>282</v>
      </c>
      <c r="D55" s="78" t="s">
        <v>929</v>
      </c>
      <c r="E55" s="78"/>
      <c r="F55" s="29"/>
      <c r="G55" s="29" t="s">
        <v>282</v>
      </c>
      <c r="H55" s="78" t="s">
        <v>930</v>
      </c>
      <c r="I55" s="78"/>
      <c r="J55" s="78"/>
      <c r="K55" s="78"/>
      <c r="L55" s="78"/>
      <c r="M55" s="78"/>
      <c r="N55" s="29"/>
      <c r="O55" s="29"/>
      <c r="P55" s="77"/>
      <c r="Q55" s="77"/>
      <c r="R55" s="29"/>
    </row>
    <row r="56" spans="1:30" ht="15.75" thickBot="1" x14ac:dyDescent="0.3">
      <c r="A56" s="21"/>
      <c r="B56" s="29"/>
      <c r="C56" s="29" t="s">
        <v>282</v>
      </c>
      <c r="D56" s="53" t="s">
        <v>931</v>
      </c>
      <c r="E56" s="53"/>
      <c r="F56" s="29"/>
      <c r="G56" s="29" t="s">
        <v>282</v>
      </c>
      <c r="H56" s="54" t="s">
        <v>945</v>
      </c>
      <c r="I56" s="54"/>
      <c r="J56" s="54"/>
      <c r="K56" s="54"/>
      <c r="L56" s="54"/>
      <c r="M56" s="54"/>
      <c r="N56" s="29"/>
      <c r="O56" s="29"/>
      <c r="P56" s="73"/>
      <c r="Q56" s="73"/>
      <c r="R56" s="29"/>
    </row>
    <row r="57" spans="1:30" ht="15.75" thickBot="1" x14ac:dyDescent="0.3">
      <c r="A57" s="21"/>
      <c r="B57" s="29"/>
      <c r="C57" s="29" t="s">
        <v>282</v>
      </c>
      <c r="D57" s="54" t="s">
        <v>914</v>
      </c>
      <c r="E57" s="54"/>
      <c r="F57" s="29"/>
      <c r="G57" s="29" t="s">
        <v>282</v>
      </c>
      <c r="H57" s="55" t="s">
        <v>934</v>
      </c>
      <c r="I57" s="55"/>
      <c r="J57" s="29"/>
      <c r="K57" s="29" t="s">
        <v>282</v>
      </c>
      <c r="L57" s="55" t="s">
        <v>935</v>
      </c>
      <c r="M57" s="55"/>
      <c r="N57" s="29"/>
      <c r="O57" s="29"/>
      <c r="P57" s="54" t="s">
        <v>889</v>
      </c>
      <c r="Q57" s="54"/>
      <c r="R57" s="29"/>
    </row>
    <row r="58" spans="1:30" ht="25.5" x14ac:dyDescent="0.25">
      <c r="A58" s="21"/>
      <c r="B58" s="61" t="s">
        <v>936</v>
      </c>
      <c r="C58" s="35" t="s">
        <v>282</v>
      </c>
      <c r="D58" s="35"/>
      <c r="E58" s="35"/>
      <c r="F58" s="35"/>
      <c r="G58" s="35" t="s">
        <v>282</v>
      </c>
      <c r="H58" s="35"/>
      <c r="I58" s="35"/>
      <c r="J58" s="35"/>
      <c r="K58" s="35" t="s">
        <v>282</v>
      </c>
      <c r="L58" s="35"/>
      <c r="M58" s="35"/>
      <c r="N58" s="35"/>
      <c r="O58" s="35"/>
      <c r="P58" s="35"/>
      <c r="Q58" s="35"/>
      <c r="R58" s="35"/>
    </row>
    <row r="59" spans="1:30" x14ac:dyDescent="0.25">
      <c r="A59" s="21"/>
      <c r="B59" s="71" t="s">
        <v>937</v>
      </c>
      <c r="C59" s="12" t="s">
        <v>282</v>
      </c>
      <c r="D59" s="12"/>
      <c r="E59" s="12"/>
      <c r="F59" s="12"/>
      <c r="G59" s="12" t="s">
        <v>282</v>
      </c>
      <c r="H59" s="12"/>
      <c r="I59" s="12"/>
      <c r="J59" s="12"/>
      <c r="K59" s="12" t="s">
        <v>282</v>
      </c>
      <c r="L59" s="12"/>
      <c r="M59" s="12"/>
      <c r="N59" s="12"/>
      <c r="O59" s="12"/>
      <c r="P59" s="12"/>
      <c r="Q59" s="12"/>
      <c r="R59" s="12"/>
    </row>
    <row r="60" spans="1:30" ht="25.5" x14ac:dyDescent="0.25">
      <c r="A60" s="21"/>
      <c r="B60" s="59" t="s">
        <v>938</v>
      </c>
      <c r="C60" s="35" t="s">
        <v>282</v>
      </c>
      <c r="D60" s="39" t="s">
        <v>288</v>
      </c>
      <c r="E60" s="63" t="s">
        <v>299</v>
      </c>
      <c r="F60" s="39" t="s">
        <v>282</v>
      </c>
      <c r="G60" s="35" t="s">
        <v>282</v>
      </c>
      <c r="H60" s="39" t="s">
        <v>288</v>
      </c>
      <c r="I60" s="63" t="s">
        <v>299</v>
      </c>
      <c r="J60" s="39" t="s">
        <v>282</v>
      </c>
      <c r="K60" s="35" t="s">
        <v>282</v>
      </c>
      <c r="L60" s="39" t="s">
        <v>288</v>
      </c>
      <c r="M60" s="63" t="s">
        <v>299</v>
      </c>
      <c r="N60" s="39" t="s">
        <v>282</v>
      </c>
      <c r="O60" s="35"/>
      <c r="P60" s="39" t="s">
        <v>288</v>
      </c>
      <c r="Q60" s="63" t="s">
        <v>299</v>
      </c>
      <c r="R60" s="39" t="s">
        <v>282</v>
      </c>
    </row>
    <row r="61" spans="1:30" ht="25.5" x14ac:dyDescent="0.25">
      <c r="A61" s="21"/>
      <c r="B61" s="57" t="s">
        <v>939</v>
      </c>
      <c r="C61" s="12" t="s">
        <v>282</v>
      </c>
      <c r="D61" s="12"/>
      <c r="E61" s="50">
        <v>10621</v>
      </c>
      <c r="F61" s="13" t="s">
        <v>282</v>
      </c>
      <c r="G61" s="12" t="s">
        <v>282</v>
      </c>
      <c r="H61" s="13"/>
      <c r="I61" s="47" t="s">
        <v>299</v>
      </c>
      <c r="J61" s="13" t="s">
        <v>282</v>
      </c>
      <c r="K61" s="12" t="s">
        <v>282</v>
      </c>
      <c r="L61" s="13"/>
      <c r="M61" s="47" t="s">
        <v>299</v>
      </c>
      <c r="N61" s="13" t="s">
        <v>282</v>
      </c>
      <c r="O61" s="12"/>
      <c r="P61" s="12"/>
      <c r="Q61" s="50">
        <v>10621</v>
      </c>
      <c r="R61" s="13" t="s">
        <v>282</v>
      </c>
    </row>
    <row r="62" spans="1:30" ht="15.75" thickBot="1" x14ac:dyDescent="0.3">
      <c r="A62" s="21"/>
      <c r="B62" s="59" t="s">
        <v>923</v>
      </c>
      <c r="C62" s="35" t="s">
        <v>282</v>
      </c>
      <c r="D62" s="35"/>
      <c r="E62" s="37">
        <v>15801</v>
      </c>
      <c r="F62" s="39" t="s">
        <v>282</v>
      </c>
      <c r="G62" s="35" t="s">
        <v>282</v>
      </c>
      <c r="H62" s="39"/>
      <c r="I62" s="63" t="s">
        <v>299</v>
      </c>
      <c r="J62" s="39" t="s">
        <v>282</v>
      </c>
      <c r="K62" s="35" t="s">
        <v>282</v>
      </c>
      <c r="L62" s="39"/>
      <c r="M62" s="63" t="s">
        <v>299</v>
      </c>
      <c r="N62" s="39" t="s">
        <v>282</v>
      </c>
      <c r="O62" s="35"/>
      <c r="P62" s="35"/>
      <c r="Q62" s="37">
        <v>15801</v>
      </c>
      <c r="R62" s="39" t="s">
        <v>282</v>
      </c>
    </row>
    <row r="63" spans="1:30" x14ac:dyDescent="0.25">
      <c r="A63" s="21"/>
      <c r="B63" s="43"/>
      <c r="C63" s="43" t="s">
        <v>282</v>
      </c>
      <c r="D63" s="44"/>
      <c r="E63" s="44"/>
      <c r="F63" s="43"/>
      <c r="G63" s="43" t="s">
        <v>282</v>
      </c>
      <c r="H63" s="44"/>
      <c r="I63" s="44"/>
      <c r="J63" s="43"/>
      <c r="K63" s="43" t="s">
        <v>282</v>
      </c>
      <c r="L63" s="44"/>
      <c r="M63" s="44"/>
      <c r="N63" s="43"/>
      <c r="O63" s="43"/>
      <c r="P63" s="44"/>
      <c r="Q63" s="44"/>
      <c r="R63" s="43"/>
    </row>
    <row r="64" spans="1:30" ht="25.5" x14ac:dyDescent="0.25">
      <c r="A64" s="21"/>
      <c r="B64" s="71" t="s">
        <v>940</v>
      </c>
      <c r="C64" s="29" t="s">
        <v>282</v>
      </c>
      <c r="D64" s="11" t="s">
        <v>288</v>
      </c>
      <c r="E64" s="76">
        <v>26422</v>
      </c>
      <c r="F64" s="17" t="s">
        <v>282</v>
      </c>
      <c r="G64" s="29" t="s">
        <v>282</v>
      </c>
      <c r="H64" s="17" t="s">
        <v>288</v>
      </c>
      <c r="I64" s="88" t="s">
        <v>299</v>
      </c>
      <c r="J64" s="17" t="s">
        <v>282</v>
      </c>
      <c r="K64" s="29" t="s">
        <v>282</v>
      </c>
      <c r="L64" s="17" t="s">
        <v>288</v>
      </c>
      <c r="M64" s="88" t="s">
        <v>299</v>
      </c>
      <c r="N64" s="17" t="s">
        <v>282</v>
      </c>
      <c r="O64" s="29"/>
      <c r="P64" s="11" t="s">
        <v>288</v>
      </c>
      <c r="Q64" s="76">
        <v>26422</v>
      </c>
      <c r="R64" s="17" t="s">
        <v>282</v>
      </c>
    </row>
    <row r="65" spans="1:30" x14ac:dyDescent="0.25">
      <c r="A65" s="21"/>
      <c r="B65" s="61" t="s">
        <v>941</v>
      </c>
      <c r="C65" s="45" t="s">
        <v>282</v>
      </c>
      <c r="D65" s="35"/>
      <c r="E65" s="35"/>
      <c r="F65" s="35"/>
      <c r="G65" s="45" t="s">
        <v>282</v>
      </c>
      <c r="H65" s="35"/>
      <c r="I65" s="35"/>
      <c r="J65" s="35"/>
      <c r="K65" s="45" t="s">
        <v>282</v>
      </c>
      <c r="L65" s="35"/>
      <c r="M65" s="35"/>
      <c r="N65" s="35"/>
      <c r="O65" s="45"/>
      <c r="P65" s="35"/>
      <c r="Q65" s="35"/>
      <c r="R65" s="35"/>
    </row>
    <row r="66" spans="1:30" ht="25.5" x14ac:dyDescent="0.25">
      <c r="A66" s="21"/>
      <c r="B66" s="57" t="s">
        <v>938</v>
      </c>
      <c r="C66" s="29" t="s">
        <v>282</v>
      </c>
      <c r="D66" s="13" t="s">
        <v>288</v>
      </c>
      <c r="E66" s="47" t="s">
        <v>299</v>
      </c>
      <c r="F66" s="13" t="s">
        <v>282</v>
      </c>
      <c r="G66" s="29" t="s">
        <v>282</v>
      </c>
      <c r="H66" s="13" t="s">
        <v>288</v>
      </c>
      <c r="I66" s="47" t="s">
        <v>299</v>
      </c>
      <c r="J66" s="13" t="s">
        <v>282</v>
      </c>
      <c r="K66" s="29" t="s">
        <v>282</v>
      </c>
      <c r="L66" s="13" t="s">
        <v>288</v>
      </c>
      <c r="M66" s="47" t="s">
        <v>299</v>
      </c>
      <c r="N66" s="13" t="s">
        <v>282</v>
      </c>
      <c r="O66" s="29"/>
      <c r="P66" s="13" t="s">
        <v>288</v>
      </c>
      <c r="Q66" s="47" t="s">
        <v>299</v>
      </c>
      <c r="R66" s="13" t="s">
        <v>282</v>
      </c>
    </row>
    <row r="67" spans="1:30" ht="26.25" thickBot="1" x14ac:dyDescent="0.3">
      <c r="A67" s="21"/>
      <c r="B67" s="59" t="s">
        <v>939</v>
      </c>
      <c r="C67" s="45" t="s">
        <v>282</v>
      </c>
      <c r="D67" s="35"/>
      <c r="E67" s="37">
        <v>10620</v>
      </c>
      <c r="F67" s="39" t="s">
        <v>282</v>
      </c>
      <c r="G67" s="45" t="s">
        <v>282</v>
      </c>
      <c r="H67" s="39"/>
      <c r="I67" s="63" t="s">
        <v>299</v>
      </c>
      <c r="J67" s="39" t="s">
        <v>282</v>
      </c>
      <c r="K67" s="45" t="s">
        <v>282</v>
      </c>
      <c r="L67" s="35"/>
      <c r="M67" s="52" t="s">
        <v>946</v>
      </c>
      <c r="N67" s="39" t="s">
        <v>291</v>
      </c>
      <c r="O67" s="45"/>
      <c r="P67" s="35"/>
      <c r="Q67" s="37">
        <v>5201</v>
      </c>
      <c r="R67" s="39" t="s">
        <v>282</v>
      </c>
    </row>
    <row r="68" spans="1:30" x14ac:dyDescent="0.25">
      <c r="A68" s="21"/>
      <c r="B68" s="43"/>
      <c r="C68" s="43" t="s">
        <v>282</v>
      </c>
      <c r="D68" s="44"/>
      <c r="E68" s="44"/>
      <c r="F68" s="43"/>
      <c r="G68" s="43" t="s">
        <v>282</v>
      </c>
      <c r="H68" s="44"/>
      <c r="I68" s="44"/>
      <c r="J68" s="43"/>
      <c r="K68" s="43" t="s">
        <v>282</v>
      </c>
      <c r="L68" s="44"/>
      <c r="M68" s="44"/>
      <c r="N68" s="43"/>
      <c r="O68" s="43"/>
      <c r="P68" s="44"/>
      <c r="Q68" s="44"/>
      <c r="R68" s="43"/>
    </row>
    <row r="69" spans="1:30" ht="25.5" x14ac:dyDescent="0.25">
      <c r="A69" s="21"/>
      <c r="B69" s="71" t="s">
        <v>943</v>
      </c>
      <c r="C69" s="29" t="s">
        <v>282</v>
      </c>
      <c r="D69" s="11" t="s">
        <v>288</v>
      </c>
      <c r="E69" s="76">
        <v>10620</v>
      </c>
      <c r="F69" s="17" t="s">
        <v>282</v>
      </c>
      <c r="G69" s="29" t="s">
        <v>282</v>
      </c>
      <c r="H69" s="17" t="s">
        <v>288</v>
      </c>
      <c r="I69" s="88" t="s">
        <v>299</v>
      </c>
      <c r="J69" s="17" t="s">
        <v>282</v>
      </c>
      <c r="K69" s="29" t="s">
        <v>282</v>
      </c>
      <c r="L69" s="11" t="s">
        <v>288</v>
      </c>
      <c r="M69" s="75" t="s">
        <v>946</v>
      </c>
      <c r="N69" s="17" t="s">
        <v>291</v>
      </c>
      <c r="O69" s="29"/>
      <c r="P69" s="11" t="s">
        <v>288</v>
      </c>
      <c r="Q69" s="76">
        <v>5201</v>
      </c>
      <c r="R69" s="17" t="s">
        <v>282</v>
      </c>
    </row>
    <row r="70" spans="1:30" x14ac:dyDescent="0.25">
      <c r="A70" s="21"/>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row>
    <row r="71" spans="1:30" ht="38.25" x14ac:dyDescent="0.25">
      <c r="A71" s="21"/>
      <c r="B71" s="74">
        <v>-1</v>
      </c>
      <c r="C71" s="15" t="s">
        <v>944</v>
      </c>
    </row>
    <row r="72" spans="1:30" x14ac:dyDescent="0.25">
      <c r="A72" s="21"/>
      <c r="B72" s="23" t="s">
        <v>947</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x14ac:dyDescent="0.25">
      <c r="A73" s="21"/>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row>
    <row r="74" spans="1:30" x14ac:dyDescent="0.25">
      <c r="A74" s="21"/>
      <c r="B74" s="23" t="s">
        <v>948</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row>
    <row r="75" spans="1:30" x14ac:dyDescent="0.25">
      <c r="A75" s="21"/>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row>
    <row r="76" spans="1:30" x14ac:dyDescent="0.25">
      <c r="A76" s="21"/>
      <c r="B76" s="23" t="s">
        <v>949</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row>
    <row r="77" spans="1:30" ht="15.75" x14ac:dyDescent="0.25">
      <c r="A77" s="21"/>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row>
    <row r="78" spans="1:30" x14ac:dyDescent="0.25">
      <c r="A78" s="21"/>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x14ac:dyDescent="0.25">
      <c r="A79" s="21"/>
      <c r="B79" s="108" t="s">
        <v>332</v>
      </c>
      <c r="C79" s="73" t="s">
        <v>282</v>
      </c>
      <c r="D79" s="53" t="s">
        <v>950</v>
      </c>
      <c r="E79" s="53"/>
      <c r="F79" s="53"/>
      <c r="G79" s="53"/>
      <c r="H79" s="53"/>
      <c r="I79" s="53"/>
      <c r="J79" s="73"/>
      <c r="K79" s="73" t="s">
        <v>282</v>
      </c>
      <c r="L79" s="30" t="s">
        <v>953</v>
      </c>
      <c r="M79" s="73"/>
      <c r="N79" s="53" t="s">
        <v>960</v>
      </c>
      <c r="O79" s="53"/>
      <c r="P79" s="53"/>
      <c r="Q79" s="53"/>
      <c r="R79" s="53"/>
      <c r="S79" s="53"/>
      <c r="T79" s="73"/>
      <c r="U79" s="73" t="s">
        <v>282</v>
      </c>
      <c r="V79" s="30" t="s">
        <v>963</v>
      </c>
      <c r="W79" s="73"/>
      <c r="X79" s="53" t="s">
        <v>950</v>
      </c>
      <c r="Y79" s="53"/>
      <c r="Z79" s="53"/>
      <c r="AA79" s="53"/>
      <c r="AB79" s="53"/>
      <c r="AC79" s="53"/>
      <c r="AD79" s="73"/>
    </row>
    <row r="80" spans="1:30" x14ac:dyDescent="0.25">
      <c r="A80" s="21"/>
      <c r="B80" s="108"/>
      <c r="C80" s="73"/>
      <c r="D80" s="53" t="s">
        <v>817</v>
      </c>
      <c r="E80" s="53"/>
      <c r="F80" s="53"/>
      <c r="G80" s="53"/>
      <c r="H80" s="53"/>
      <c r="I80" s="53"/>
      <c r="J80" s="73"/>
      <c r="K80" s="73"/>
      <c r="L80" s="30" t="s">
        <v>954</v>
      </c>
      <c r="M80" s="73"/>
      <c r="N80" s="53" t="s">
        <v>961</v>
      </c>
      <c r="O80" s="53"/>
      <c r="P80" s="53"/>
      <c r="Q80" s="53"/>
      <c r="R80" s="53"/>
      <c r="S80" s="53"/>
      <c r="T80" s="73"/>
      <c r="U80" s="73"/>
      <c r="V80" s="30" t="s">
        <v>961</v>
      </c>
      <c r="W80" s="73"/>
      <c r="X80" s="53" t="s">
        <v>971</v>
      </c>
      <c r="Y80" s="53"/>
      <c r="Z80" s="53"/>
      <c r="AA80" s="53"/>
      <c r="AB80" s="53"/>
      <c r="AC80" s="53"/>
      <c r="AD80" s="73"/>
    </row>
    <row r="81" spans="1:30" x14ac:dyDescent="0.25">
      <c r="A81" s="21"/>
      <c r="B81" s="108"/>
      <c r="C81" s="73"/>
      <c r="D81" s="53" t="s">
        <v>951</v>
      </c>
      <c r="E81" s="53"/>
      <c r="F81" s="53"/>
      <c r="G81" s="53"/>
      <c r="H81" s="53"/>
      <c r="I81" s="53"/>
      <c r="J81" s="73"/>
      <c r="K81" s="73"/>
      <c r="L81" s="30" t="s">
        <v>955</v>
      </c>
      <c r="M81" s="73"/>
      <c r="N81" s="53" t="s">
        <v>955</v>
      </c>
      <c r="O81" s="53"/>
      <c r="P81" s="53"/>
      <c r="Q81" s="53"/>
      <c r="R81" s="53"/>
      <c r="S81" s="53"/>
      <c r="T81" s="73"/>
      <c r="U81" s="73"/>
      <c r="V81" s="30" t="s">
        <v>817</v>
      </c>
      <c r="W81" s="73"/>
      <c r="X81" s="53" t="s">
        <v>972</v>
      </c>
      <c r="Y81" s="53"/>
      <c r="Z81" s="53"/>
      <c r="AA81" s="53"/>
      <c r="AB81" s="53"/>
      <c r="AC81" s="53"/>
      <c r="AD81" s="73"/>
    </row>
    <row r="82" spans="1:30" x14ac:dyDescent="0.25">
      <c r="A82" s="21"/>
      <c r="B82" s="108"/>
      <c r="C82" s="73"/>
      <c r="D82" s="53" t="s">
        <v>952</v>
      </c>
      <c r="E82" s="53"/>
      <c r="F82" s="53"/>
      <c r="G82" s="53"/>
      <c r="H82" s="53"/>
      <c r="I82" s="53"/>
      <c r="J82" s="73"/>
      <c r="K82" s="73"/>
      <c r="L82" s="30" t="s">
        <v>956</v>
      </c>
      <c r="M82" s="73"/>
      <c r="N82" s="53" t="s">
        <v>956</v>
      </c>
      <c r="O82" s="53"/>
      <c r="P82" s="53"/>
      <c r="Q82" s="53"/>
      <c r="R82" s="53"/>
      <c r="S82" s="53"/>
      <c r="T82" s="73"/>
      <c r="U82" s="73"/>
      <c r="V82" s="30" t="s">
        <v>964</v>
      </c>
      <c r="W82" s="73"/>
      <c r="X82" s="53" t="s">
        <v>973</v>
      </c>
      <c r="Y82" s="53"/>
      <c r="Z82" s="53"/>
      <c r="AA82" s="53"/>
      <c r="AB82" s="53"/>
      <c r="AC82" s="53"/>
      <c r="AD82" s="73"/>
    </row>
    <row r="83" spans="1:30" x14ac:dyDescent="0.25">
      <c r="A83" s="21"/>
      <c r="B83" s="108"/>
      <c r="C83" s="73"/>
      <c r="D83" s="53"/>
      <c r="E83" s="53"/>
      <c r="F83" s="53"/>
      <c r="G83" s="53"/>
      <c r="H83" s="53"/>
      <c r="I83" s="53"/>
      <c r="J83" s="73"/>
      <c r="K83" s="73"/>
      <c r="L83" s="30" t="s">
        <v>866</v>
      </c>
      <c r="M83" s="73"/>
      <c r="N83" s="53" t="s">
        <v>866</v>
      </c>
      <c r="O83" s="53"/>
      <c r="P83" s="53"/>
      <c r="Q83" s="53"/>
      <c r="R83" s="53"/>
      <c r="S83" s="53"/>
      <c r="T83" s="73"/>
      <c r="U83" s="73"/>
      <c r="V83" s="30" t="s">
        <v>965</v>
      </c>
      <c r="W83" s="73"/>
      <c r="X83" s="53" t="s">
        <v>968</v>
      </c>
      <c r="Y83" s="53"/>
      <c r="Z83" s="53"/>
      <c r="AA83" s="53"/>
      <c r="AB83" s="53"/>
      <c r="AC83" s="53"/>
      <c r="AD83" s="73"/>
    </row>
    <row r="84" spans="1:30" x14ac:dyDescent="0.25">
      <c r="A84" s="21"/>
      <c r="B84" s="108"/>
      <c r="C84" s="73"/>
      <c r="D84" s="53"/>
      <c r="E84" s="53"/>
      <c r="F84" s="53"/>
      <c r="G84" s="53"/>
      <c r="H84" s="53"/>
      <c r="I84" s="53"/>
      <c r="J84" s="73"/>
      <c r="K84" s="73"/>
      <c r="L84" s="30" t="s">
        <v>957</v>
      </c>
      <c r="M84" s="73"/>
      <c r="N84" s="53" t="s">
        <v>962</v>
      </c>
      <c r="O84" s="53"/>
      <c r="P84" s="53"/>
      <c r="Q84" s="53"/>
      <c r="R84" s="53"/>
      <c r="S84" s="53"/>
      <c r="T84" s="73"/>
      <c r="U84" s="73"/>
      <c r="V84" s="30" t="s">
        <v>966</v>
      </c>
      <c r="W84" s="73"/>
      <c r="X84" s="53" t="s">
        <v>974</v>
      </c>
      <c r="Y84" s="53"/>
      <c r="Z84" s="53"/>
      <c r="AA84" s="53"/>
      <c r="AB84" s="53"/>
      <c r="AC84" s="53"/>
      <c r="AD84" s="73"/>
    </row>
    <row r="85" spans="1:30" x14ac:dyDescent="0.25">
      <c r="A85" s="21"/>
      <c r="B85" s="108"/>
      <c r="C85" s="73"/>
      <c r="D85" s="53"/>
      <c r="E85" s="53"/>
      <c r="F85" s="53"/>
      <c r="G85" s="53"/>
      <c r="H85" s="53"/>
      <c r="I85" s="53"/>
      <c r="J85" s="73"/>
      <c r="K85" s="73"/>
      <c r="L85" s="30" t="s">
        <v>958</v>
      </c>
      <c r="M85" s="73"/>
      <c r="N85" s="53" t="s">
        <v>816</v>
      </c>
      <c r="O85" s="53"/>
      <c r="P85" s="53"/>
      <c r="Q85" s="53"/>
      <c r="R85" s="53"/>
      <c r="S85" s="53"/>
      <c r="T85" s="73"/>
      <c r="U85" s="73"/>
      <c r="V85" s="30" t="s">
        <v>967</v>
      </c>
      <c r="W85" s="73"/>
      <c r="X85" s="53"/>
      <c r="Y85" s="53"/>
      <c r="Z85" s="53"/>
      <c r="AA85" s="53"/>
      <c r="AB85" s="53"/>
      <c r="AC85" s="53"/>
      <c r="AD85" s="73"/>
    </row>
    <row r="86" spans="1:30" x14ac:dyDescent="0.25">
      <c r="A86" s="21"/>
      <c r="B86" s="108"/>
      <c r="C86" s="73"/>
      <c r="D86" s="53"/>
      <c r="E86" s="53"/>
      <c r="F86" s="53"/>
      <c r="G86" s="53"/>
      <c r="H86" s="53"/>
      <c r="I86" s="53"/>
      <c r="J86" s="73"/>
      <c r="K86" s="73"/>
      <c r="L86" s="30" t="s">
        <v>959</v>
      </c>
      <c r="M86" s="73"/>
      <c r="N86" s="53" t="s">
        <v>958</v>
      </c>
      <c r="O86" s="53"/>
      <c r="P86" s="53"/>
      <c r="Q86" s="53"/>
      <c r="R86" s="53"/>
      <c r="S86" s="53"/>
      <c r="T86" s="73"/>
      <c r="U86" s="73"/>
      <c r="V86" s="30" t="s">
        <v>334</v>
      </c>
      <c r="W86" s="73"/>
      <c r="X86" s="53"/>
      <c r="Y86" s="53"/>
      <c r="Z86" s="53"/>
      <c r="AA86" s="53"/>
      <c r="AB86" s="53"/>
      <c r="AC86" s="53"/>
      <c r="AD86" s="73"/>
    </row>
    <row r="87" spans="1:30" x14ac:dyDescent="0.25">
      <c r="A87" s="21"/>
      <c r="B87" s="108"/>
      <c r="C87" s="73"/>
      <c r="D87" s="53"/>
      <c r="E87" s="53"/>
      <c r="F87" s="53"/>
      <c r="G87" s="53"/>
      <c r="H87" s="53"/>
      <c r="I87" s="53"/>
      <c r="J87" s="73"/>
      <c r="K87" s="73"/>
      <c r="L87" s="30"/>
      <c r="M87" s="73"/>
      <c r="N87" s="53" t="s">
        <v>959</v>
      </c>
      <c r="O87" s="53"/>
      <c r="P87" s="53"/>
      <c r="Q87" s="53"/>
      <c r="R87" s="53"/>
      <c r="S87" s="53"/>
      <c r="T87" s="73"/>
      <c r="U87" s="73"/>
      <c r="V87" s="30" t="s">
        <v>968</v>
      </c>
      <c r="W87" s="73"/>
      <c r="X87" s="53"/>
      <c r="Y87" s="53"/>
      <c r="Z87" s="53"/>
      <c r="AA87" s="53"/>
      <c r="AB87" s="53"/>
      <c r="AC87" s="53"/>
      <c r="AD87" s="73"/>
    </row>
    <row r="88" spans="1:30" x14ac:dyDescent="0.25">
      <c r="A88" s="21"/>
      <c r="B88" s="108"/>
      <c r="C88" s="73"/>
      <c r="D88" s="53"/>
      <c r="E88" s="53"/>
      <c r="F88" s="53"/>
      <c r="G88" s="53"/>
      <c r="H88" s="53"/>
      <c r="I88" s="53"/>
      <c r="J88" s="73"/>
      <c r="K88" s="73"/>
      <c r="L88" s="30"/>
      <c r="M88" s="73"/>
      <c r="N88" s="53"/>
      <c r="O88" s="53"/>
      <c r="P88" s="53"/>
      <c r="Q88" s="53"/>
      <c r="R88" s="53"/>
      <c r="S88" s="53"/>
      <c r="T88" s="73"/>
      <c r="U88" s="73"/>
      <c r="V88" s="30" t="s">
        <v>969</v>
      </c>
      <c r="W88" s="73"/>
      <c r="X88" s="53"/>
      <c r="Y88" s="53"/>
      <c r="Z88" s="53"/>
      <c r="AA88" s="53"/>
      <c r="AB88" s="53"/>
      <c r="AC88" s="53"/>
      <c r="AD88" s="73"/>
    </row>
    <row r="89" spans="1:30" ht="15.75" thickBot="1" x14ac:dyDescent="0.3">
      <c r="A89" s="21"/>
      <c r="B89" s="108"/>
      <c r="C89" s="73"/>
      <c r="D89" s="54"/>
      <c r="E89" s="54"/>
      <c r="F89" s="54"/>
      <c r="G89" s="54"/>
      <c r="H89" s="54"/>
      <c r="I89" s="54"/>
      <c r="J89" s="73"/>
      <c r="K89" s="73"/>
      <c r="L89" s="31"/>
      <c r="M89" s="73"/>
      <c r="N89" s="54"/>
      <c r="O89" s="54"/>
      <c r="P89" s="54"/>
      <c r="Q89" s="54"/>
      <c r="R89" s="54"/>
      <c r="S89" s="54"/>
      <c r="T89" s="73"/>
      <c r="U89" s="73"/>
      <c r="V89" s="31" t="s">
        <v>970</v>
      </c>
      <c r="W89" s="73"/>
      <c r="X89" s="54"/>
      <c r="Y89" s="54"/>
      <c r="Z89" s="54"/>
      <c r="AA89" s="54"/>
      <c r="AB89" s="54"/>
      <c r="AC89" s="54"/>
      <c r="AD89" s="73"/>
    </row>
    <row r="90" spans="1:30" ht="15.75" thickBot="1" x14ac:dyDescent="0.3">
      <c r="A90" s="21"/>
      <c r="B90" s="29"/>
      <c r="C90" s="29" t="s">
        <v>282</v>
      </c>
      <c r="D90" s="55" t="s">
        <v>975</v>
      </c>
      <c r="E90" s="55"/>
      <c r="F90" s="55"/>
      <c r="G90" s="55"/>
      <c r="H90" s="55"/>
      <c r="I90" s="55"/>
      <c r="J90" s="29"/>
      <c r="K90" s="29" t="s">
        <v>282</v>
      </c>
      <c r="L90" s="29"/>
      <c r="M90" s="29"/>
      <c r="N90" s="54" t="s">
        <v>813</v>
      </c>
      <c r="O90" s="54"/>
      <c r="P90" s="54"/>
      <c r="Q90" s="54"/>
      <c r="R90" s="54"/>
      <c r="S90" s="54"/>
      <c r="T90" s="54"/>
      <c r="U90" s="54"/>
      <c r="V90" s="54"/>
      <c r="W90" s="54"/>
      <c r="X90" s="54"/>
      <c r="Y90" s="54"/>
      <c r="Z90" s="54"/>
      <c r="AA90" s="54"/>
      <c r="AB90" s="54"/>
      <c r="AC90" s="54"/>
      <c r="AD90" s="29"/>
    </row>
    <row r="91" spans="1:30" x14ac:dyDescent="0.25">
      <c r="A91" s="21"/>
      <c r="B91" s="81" t="s">
        <v>976</v>
      </c>
      <c r="C91" s="29" t="s">
        <v>282</v>
      </c>
      <c r="D91" s="77"/>
      <c r="E91" s="77"/>
      <c r="F91" s="29"/>
      <c r="G91" s="29" t="s">
        <v>282</v>
      </c>
      <c r="H91" s="77"/>
      <c r="I91" s="77"/>
      <c r="J91" s="29"/>
      <c r="K91" s="29" t="s">
        <v>282</v>
      </c>
      <c r="L91" s="29"/>
      <c r="M91" s="29"/>
      <c r="N91" s="77"/>
      <c r="O91" s="77"/>
      <c r="P91" s="29"/>
      <c r="Q91" s="29" t="s">
        <v>282</v>
      </c>
      <c r="R91" s="77"/>
      <c r="S91" s="77"/>
      <c r="T91" s="29"/>
      <c r="U91" s="29" t="s">
        <v>282</v>
      </c>
      <c r="V91" s="29"/>
      <c r="W91" s="29"/>
      <c r="X91" s="77"/>
      <c r="Y91" s="77"/>
      <c r="Z91" s="29"/>
      <c r="AA91" s="29" t="s">
        <v>282</v>
      </c>
      <c r="AB91" s="77"/>
      <c r="AC91" s="77"/>
      <c r="AD91" s="29"/>
    </row>
    <row r="92" spans="1:30" ht="15.75" thickBot="1" x14ac:dyDescent="0.3">
      <c r="A92" s="21"/>
      <c r="B92" s="81" t="s">
        <v>977</v>
      </c>
      <c r="C92" s="29" t="s">
        <v>282</v>
      </c>
      <c r="D92" s="54">
        <v>2014</v>
      </c>
      <c r="E92" s="54"/>
      <c r="F92" s="29"/>
      <c r="G92" s="29" t="s">
        <v>282</v>
      </c>
      <c r="H92" s="54">
        <v>2013</v>
      </c>
      <c r="I92" s="54"/>
      <c r="J92" s="29"/>
      <c r="K92" s="29" t="s">
        <v>282</v>
      </c>
      <c r="L92" s="29"/>
      <c r="M92" s="29"/>
      <c r="N92" s="54">
        <v>2014</v>
      </c>
      <c r="O92" s="54"/>
      <c r="P92" s="29"/>
      <c r="Q92" s="29" t="s">
        <v>282</v>
      </c>
      <c r="R92" s="54">
        <v>2013</v>
      </c>
      <c r="S92" s="54"/>
      <c r="T92" s="29"/>
      <c r="U92" s="29" t="s">
        <v>282</v>
      </c>
      <c r="V92" s="29"/>
      <c r="W92" s="29"/>
      <c r="X92" s="54">
        <v>2014</v>
      </c>
      <c r="Y92" s="54"/>
      <c r="Z92" s="29"/>
      <c r="AA92" s="29" t="s">
        <v>282</v>
      </c>
      <c r="AB92" s="54">
        <v>2013</v>
      </c>
      <c r="AC92" s="54"/>
      <c r="AD92" s="29"/>
    </row>
    <row r="93" spans="1:30" x14ac:dyDescent="0.25">
      <c r="A93" s="21"/>
      <c r="B93" s="109" t="s">
        <v>919</v>
      </c>
      <c r="C93" s="110" t="s">
        <v>282</v>
      </c>
      <c r="D93" s="112" t="s">
        <v>288</v>
      </c>
      <c r="E93" s="114" t="s">
        <v>299</v>
      </c>
      <c r="F93" s="111" t="s">
        <v>282</v>
      </c>
      <c r="G93" s="110" t="s">
        <v>282</v>
      </c>
      <c r="H93" s="112" t="s">
        <v>288</v>
      </c>
      <c r="I93" s="114" t="s">
        <v>299</v>
      </c>
      <c r="J93" s="111" t="s">
        <v>282</v>
      </c>
      <c r="K93" s="110" t="s">
        <v>282</v>
      </c>
      <c r="L93" s="35" t="s">
        <v>978</v>
      </c>
      <c r="M93" s="110"/>
      <c r="N93" s="112" t="s">
        <v>288</v>
      </c>
      <c r="O93" s="114" t="s">
        <v>299</v>
      </c>
      <c r="P93" s="111" t="s">
        <v>282</v>
      </c>
      <c r="Q93" s="110" t="s">
        <v>282</v>
      </c>
      <c r="R93" s="112" t="s">
        <v>288</v>
      </c>
      <c r="S93" s="114" t="s">
        <v>299</v>
      </c>
      <c r="T93" s="111" t="s">
        <v>282</v>
      </c>
      <c r="U93" s="110" t="s">
        <v>282</v>
      </c>
      <c r="V93" s="35" t="s">
        <v>978</v>
      </c>
      <c r="W93" s="110"/>
      <c r="X93" s="112" t="s">
        <v>288</v>
      </c>
      <c r="Y93" s="114" t="s">
        <v>299</v>
      </c>
      <c r="Z93" s="111" t="s">
        <v>282</v>
      </c>
      <c r="AA93" s="110" t="s">
        <v>282</v>
      </c>
      <c r="AB93" s="112" t="s">
        <v>288</v>
      </c>
      <c r="AC93" s="114" t="s">
        <v>299</v>
      </c>
      <c r="AD93" s="111" t="s">
        <v>282</v>
      </c>
    </row>
    <row r="94" spans="1:30" ht="15.75" thickBot="1" x14ac:dyDescent="0.3">
      <c r="A94" s="21"/>
      <c r="B94" s="109"/>
      <c r="C94" s="110"/>
      <c r="D94" s="113"/>
      <c r="E94" s="115"/>
      <c r="F94" s="111"/>
      <c r="G94" s="110"/>
      <c r="H94" s="113"/>
      <c r="I94" s="115"/>
      <c r="J94" s="111"/>
      <c r="K94" s="110"/>
      <c r="L94" s="35" t="s">
        <v>979</v>
      </c>
      <c r="M94" s="110"/>
      <c r="N94" s="113"/>
      <c r="O94" s="115"/>
      <c r="P94" s="111"/>
      <c r="Q94" s="110"/>
      <c r="R94" s="113"/>
      <c r="S94" s="115"/>
      <c r="T94" s="111"/>
      <c r="U94" s="110"/>
      <c r="V94" s="35" t="s">
        <v>979</v>
      </c>
      <c r="W94" s="110"/>
      <c r="X94" s="113"/>
      <c r="Y94" s="115"/>
      <c r="Z94" s="111"/>
      <c r="AA94" s="110"/>
      <c r="AB94" s="113"/>
      <c r="AC94" s="115"/>
      <c r="AD94" s="111"/>
    </row>
    <row r="95" spans="1:30" x14ac:dyDescent="0.25">
      <c r="A95" s="21"/>
      <c r="B95" s="43"/>
      <c r="C95" s="43" t="s">
        <v>282</v>
      </c>
      <c r="D95" s="44"/>
      <c r="E95" s="44"/>
      <c r="F95" s="43"/>
      <c r="G95" s="43" t="s">
        <v>282</v>
      </c>
      <c r="H95" s="44"/>
      <c r="I95" s="44"/>
      <c r="J95" s="43"/>
      <c r="K95" s="43" t="s">
        <v>282</v>
      </c>
      <c r="L95" s="43"/>
      <c r="M95" s="43"/>
      <c r="N95" s="44"/>
      <c r="O95" s="44"/>
      <c r="P95" s="43"/>
      <c r="Q95" s="43" t="s">
        <v>282</v>
      </c>
      <c r="R95" s="44"/>
      <c r="S95" s="44"/>
      <c r="T95" s="43"/>
      <c r="U95" s="43" t="s">
        <v>282</v>
      </c>
      <c r="V95" s="43"/>
      <c r="W95" s="43"/>
      <c r="X95" s="44"/>
      <c r="Y95" s="44"/>
      <c r="Z95" s="43"/>
      <c r="AA95" s="43" t="s">
        <v>282</v>
      </c>
      <c r="AB95" s="44"/>
      <c r="AC95" s="44"/>
      <c r="AD95" s="43"/>
    </row>
    <row r="96" spans="1:30" ht="15.75" thickBot="1" x14ac:dyDescent="0.3">
      <c r="A96" s="21"/>
      <c r="B96" s="82" t="s">
        <v>145</v>
      </c>
      <c r="C96" s="29" t="s">
        <v>282</v>
      </c>
      <c r="D96" s="17" t="s">
        <v>288</v>
      </c>
      <c r="E96" s="88" t="s">
        <v>299</v>
      </c>
      <c r="F96" s="17" t="s">
        <v>282</v>
      </c>
      <c r="G96" s="29" t="s">
        <v>282</v>
      </c>
      <c r="H96" s="17" t="s">
        <v>288</v>
      </c>
      <c r="I96" s="88" t="s">
        <v>299</v>
      </c>
      <c r="J96" s="17" t="s">
        <v>282</v>
      </c>
      <c r="K96" s="29" t="s">
        <v>282</v>
      </c>
      <c r="L96" s="12"/>
      <c r="M96" s="29"/>
      <c r="N96" s="17" t="s">
        <v>288</v>
      </c>
      <c r="O96" s="88" t="s">
        <v>299</v>
      </c>
      <c r="P96" s="17" t="s">
        <v>282</v>
      </c>
      <c r="Q96" s="29" t="s">
        <v>282</v>
      </c>
      <c r="R96" s="17" t="s">
        <v>288</v>
      </c>
      <c r="S96" s="88" t="s">
        <v>299</v>
      </c>
      <c r="T96" s="17" t="s">
        <v>282</v>
      </c>
      <c r="U96" s="29" t="s">
        <v>282</v>
      </c>
      <c r="V96" s="12"/>
      <c r="W96" s="29"/>
      <c r="X96" s="17" t="s">
        <v>288</v>
      </c>
      <c r="Y96" s="88" t="s">
        <v>299</v>
      </c>
      <c r="Z96" s="17" t="s">
        <v>282</v>
      </c>
      <c r="AA96" s="29" t="s">
        <v>282</v>
      </c>
      <c r="AB96" s="17" t="s">
        <v>288</v>
      </c>
      <c r="AC96" s="88" t="s">
        <v>299</v>
      </c>
      <c r="AD96" s="17" t="s">
        <v>282</v>
      </c>
    </row>
    <row r="97" spans="1:30" ht="15.75" thickTop="1" x14ac:dyDescent="0.25">
      <c r="A97" s="21"/>
      <c r="B97" s="43"/>
      <c r="C97" s="43" t="s">
        <v>282</v>
      </c>
      <c r="D97" s="48"/>
      <c r="E97" s="48"/>
      <c r="F97" s="43"/>
      <c r="G97" s="43" t="s">
        <v>282</v>
      </c>
      <c r="H97" s="48"/>
      <c r="I97" s="48"/>
      <c r="J97" s="43"/>
      <c r="K97" s="43" t="s">
        <v>282</v>
      </c>
      <c r="L97" s="43"/>
      <c r="M97" s="43"/>
      <c r="N97" s="48"/>
      <c r="O97" s="48"/>
      <c r="P97" s="43"/>
      <c r="Q97" s="43" t="s">
        <v>282</v>
      </c>
      <c r="R97" s="48"/>
      <c r="S97" s="48"/>
      <c r="T97" s="43"/>
      <c r="U97" s="43" t="s">
        <v>282</v>
      </c>
      <c r="V97" s="43"/>
      <c r="W97" s="43"/>
      <c r="X97" s="48"/>
      <c r="Y97" s="48"/>
      <c r="Z97" s="43"/>
      <c r="AA97" s="43" t="s">
        <v>282</v>
      </c>
      <c r="AB97" s="48"/>
      <c r="AC97" s="48"/>
      <c r="AD97" s="43"/>
    </row>
    <row r="98" spans="1:30" ht="15.75" x14ac:dyDescent="0.25">
      <c r="A98" s="21"/>
      <c r="B98" s="56"/>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row>
    <row r="99" spans="1:30" x14ac:dyDescent="0.25">
      <c r="A99" s="21"/>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row>
    <row r="100" spans="1:30" x14ac:dyDescent="0.25">
      <c r="A100" s="21"/>
      <c r="B100" s="73"/>
      <c r="C100" s="73"/>
      <c r="D100" s="73"/>
      <c r="E100" s="73"/>
      <c r="F100" s="73"/>
      <c r="G100" s="73"/>
      <c r="H100" s="73"/>
      <c r="I100" s="73"/>
      <c r="J100" s="73"/>
      <c r="K100" s="73"/>
      <c r="L100" s="73"/>
      <c r="M100" s="73"/>
      <c r="N100" s="73"/>
      <c r="O100" s="73"/>
      <c r="P100" s="73"/>
      <c r="Q100" s="73"/>
      <c r="R100" s="73"/>
      <c r="S100" s="73"/>
      <c r="T100" s="53" t="s">
        <v>980</v>
      </c>
      <c r="U100" s="53"/>
      <c r="V100" s="73"/>
      <c r="W100" s="73"/>
      <c r="X100" s="53" t="s">
        <v>981</v>
      </c>
      <c r="Y100" s="53"/>
      <c r="Z100" s="53"/>
      <c r="AA100" s="53"/>
      <c r="AB100" s="53"/>
      <c r="AC100" s="53"/>
      <c r="AD100" s="73"/>
    </row>
    <row r="101" spans="1:30" x14ac:dyDescent="0.25">
      <c r="A101" s="21"/>
      <c r="B101" s="73"/>
      <c r="C101" s="73"/>
      <c r="D101" s="73"/>
      <c r="E101" s="73"/>
      <c r="F101" s="73"/>
      <c r="G101" s="73"/>
      <c r="H101" s="73"/>
      <c r="I101" s="73"/>
      <c r="J101" s="73"/>
      <c r="K101" s="73"/>
      <c r="L101" s="73"/>
      <c r="M101" s="73"/>
      <c r="N101" s="73"/>
      <c r="O101" s="73"/>
      <c r="P101" s="73"/>
      <c r="Q101" s="73"/>
      <c r="R101" s="73"/>
      <c r="S101" s="73"/>
      <c r="T101" s="53" t="s">
        <v>954</v>
      </c>
      <c r="U101" s="53"/>
      <c r="V101" s="73"/>
      <c r="W101" s="73"/>
      <c r="X101" s="53"/>
      <c r="Y101" s="53"/>
      <c r="Z101" s="53"/>
      <c r="AA101" s="53"/>
      <c r="AB101" s="53"/>
      <c r="AC101" s="53"/>
      <c r="AD101" s="73"/>
    </row>
    <row r="102" spans="1:30" x14ac:dyDescent="0.25">
      <c r="A102" s="21"/>
      <c r="B102" s="73"/>
      <c r="C102" s="73"/>
      <c r="D102" s="73"/>
      <c r="E102" s="73"/>
      <c r="F102" s="73"/>
      <c r="G102" s="73"/>
      <c r="H102" s="73"/>
      <c r="I102" s="73"/>
      <c r="J102" s="73"/>
      <c r="K102" s="73"/>
      <c r="L102" s="73"/>
      <c r="M102" s="73"/>
      <c r="N102" s="73"/>
      <c r="O102" s="73"/>
      <c r="P102" s="73"/>
      <c r="Q102" s="73"/>
      <c r="R102" s="73"/>
      <c r="S102" s="73"/>
      <c r="T102" s="53" t="s">
        <v>982</v>
      </c>
      <c r="U102" s="53"/>
      <c r="V102" s="73"/>
      <c r="W102" s="73"/>
      <c r="X102" s="53" t="s">
        <v>954</v>
      </c>
      <c r="Y102" s="53"/>
      <c r="Z102" s="53"/>
      <c r="AA102" s="53"/>
      <c r="AB102" s="53"/>
      <c r="AC102" s="53"/>
      <c r="AD102" s="73"/>
    </row>
    <row r="103" spans="1:30" x14ac:dyDescent="0.25">
      <c r="A103" s="21"/>
      <c r="B103" s="73"/>
      <c r="C103" s="73"/>
      <c r="D103" s="73"/>
      <c r="E103" s="73"/>
      <c r="F103" s="73"/>
      <c r="G103" s="73"/>
      <c r="H103" s="73"/>
      <c r="I103" s="73"/>
      <c r="J103" s="73"/>
      <c r="K103" s="73"/>
      <c r="L103" s="73"/>
      <c r="M103" s="73"/>
      <c r="N103" s="73"/>
      <c r="O103" s="73"/>
      <c r="P103" s="73"/>
      <c r="Q103" s="73"/>
      <c r="R103" s="73"/>
      <c r="S103" s="73"/>
      <c r="T103" s="53" t="s">
        <v>983</v>
      </c>
      <c r="U103" s="53"/>
      <c r="V103" s="73"/>
      <c r="W103" s="73"/>
      <c r="X103" s="53" t="s">
        <v>982</v>
      </c>
      <c r="Y103" s="53"/>
      <c r="Z103" s="53"/>
      <c r="AA103" s="53"/>
      <c r="AB103" s="53"/>
      <c r="AC103" s="53"/>
      <c r="AD103" s="73"/>
    </row>
    <row r="104" spans="1:30" x14ac:dyDescent="0.25">
      <c r="A104" s="21"/>
      <c r="B104" s="29"/>
      <c r="C104" s="29"/>
      <c r="D104" s="73"/>
      <c r="E104" s="73"/>
      <c r="F104" s="29"/>
      <c r="G104" s="29"/>
      <c r="H104" s="53" t="s">
        <v>953</v>
      </c>
      <c r="I104" s="53"/>
      <c r="J104" s="29"/>
      <c r="K104" s="29"/>
      <c r="L104" s="53" t="s">
        <v>984</v>
      </c>
      <c r="M104" s="53"/>
      <c r="N104" s="53"/>
      <c r="O104" s="53"/>
      <c r="P104" s="53"/>
      <c r="Q104" s="53"/>
      <c r="R104" s="29"/>
      <c r="S104" s="29"/>
      <c r="T104" s="53" t="s">
        <v>985</v>
      </c>
      <c r="U104" s="53"/>
      <c r="V104" s="29"/>
      <c r="W104" s="29"/>
      <c r="X104" s="53" t="s">
        <v>983</v>
      </c>
      <c r="Y104" s="53"/>
      <c r="Z104" s="53"/>
      <c r="AA104" s="53"/>
      <c r="AB104" s="53"/>
      <c r="AC104" s="53"/>
      <c r="AD104" s="29"/>
    </row>
    <row r="105" spans="1:30" x14ac:dyDescent="0.25">
      <c r="A105" s="21"/>
      <c r="B105" s="86" t="s">
        <v>950</v>
      </c>
      <c r="C105" s="86"/>
      <c r="D105" s="86"/>
      <c r="E105" s="86"/>
      <c r="F105" s="29"/>
      <c r="G105" s="29"/>
      <c r="H105" s="53" t="s">
        <v>986</v>
      </c>
      <c r="I105" s="53"/>
      <c r="J105" s="29"/>
      <c r="K105" s="29"/>
      <c r="L105" s="53" t="s">
        <v>986</v>
      </c>
      <c r="M105" s="53"/>
      <c r="N105" s="53"/>
      <c r="O105" s="53"/>
      <c r="P105" s="53"/>
      <c r="Q105" s="53"/>
      <c r="R105" s="29"/>
      <c r="S105" s="29"/>
      <c r="T105" s="53" t="s">
        <v>987</v>
      </c>
      <c r="U105" s="53"/>
      <c r="V105" s="29"/>
      <c r="W105" s="29"/>
      <c r="X105" s="53" t="s">
        <v>985</v>
      </c>
      <c r="Y105" s="53"/>
      <c r="Z105" s="53"/>
      <c r="AA105" s="53"/>
      <c r="AB105" s="53"/>
      <c r="AC105" s="53"/>
      <c r="AD105" s="29"/>
    </row>
    <row r="106" spans="1:30" x14ac:dyDescent="0.25">
      <c r="A106" s="21"/>
      <c r="B106" s="86" t="s">
        <v>988</v>
      </c>
      <c r="C106" s="86"/>
      <c r="D106" s="86"/>
      <c r="E106" s="86"/>
      <c r="F106" s="73"/>
      <c r="G106" s="73"/>
      <c r="H106" s="53" t="s">
        <v>990</v>
      </c>
      <c r="I106" s="53"/>
      <c r="J106" s="73"/>
      <c r="K106" s="73"/>
      <c r="L106" s="53" t="s">
        <v>992</v>
      </c>
      <c r="M106" s="53"/>
      <c r="N106" s="53"/>
      <c r="O106" s="53"/>
      <c r="P106" s="53"/>
      <c r="Q106" s="53"/>
      <c r="R106" s="73"/>
      <c r="S106" s="73"/>
      <c r="T106" s="53" t="s">
        <v>968</v>
      </c>
      <c r="U106" s="53"/>
      <c r="V106" s="73"/>
      <c r="W106" s="73"/>
      <c r="X106" s="53" t="s">
        <v>987</v>
      </c>
      <c r="Y106" s="53"/>
      <c r="Z106" s="53"/>
      <c r="AA106" s="53"/>
      <c r="AB106" s="53"/>
      <c r="AC106" s="53"/>
      <c r="AD106" s="73"/>
    </row>
    <row r="107" spans="1:30" x14ac:dyDescent="0.25">
      <c r="A107" s="21"/>
      <c r="B107" s="86" t="s">
        <v>989</v>
      </c>
      <c r="C107" s="86"/>
      <c r="D107" s="86"/>
      <c r="E107" s="86"/>
      <c r="F107" s="73"/>
      <c r="G107" s="73"/>
      <c r="H107" s="53" t="s">
        <v>991</v>
      </c>
      <c r="I107" s="53"/>
      <c r="J107" s="73"/>
      <c r="K107" s="73"/>
      <c r="L107" s="53" t="s">
        <v>993</v>
      </c>
      <c r="M107" s="53"/>
      <c r="N107" s="53"/>
      <c r="O107" s="53"/>
      <c r="P107" s="53"/>
      <c r="Q107" s="53"/>
      <c r="R107" s="73"/>
      <c r="S107" s="73"/>
      <c r="T107" s="53" t="s">
        <v>969</v>
      </c>
      <c r="U107" s="53"/>
      <c r="V107" s="73"/>
      <c r="W107" s="73"/>
      <c r="X107" s="53" t="s">
        <v>968</v>
      </c>
      <c r="Y107" s="53"/>
      <c r="Z107" s="53"/>
      <c r="AA107" s="53"/>
      <c r="AB107" s="53"/>
      <c r="AC107" s="53"/>
      <c r="AD107" s="73"/>
    </row>
    <row r="108" spans="1:30" ht="15.75" thickBot="1" x14ac:dyDescent="0.3">
      <c r="A108" s="21"/>
      <c r="B108" s="54" t="s">
        <v>959</v>
      </c>
      <c r="C108" s="54"/>
      <c r="D108" s="54"/>
      <c r="E108" s="54"/>
      <c r="F108" s="29"/>
      <c r="G108" s="29"/>
      <c r="H108" s="54" t="s">
        <v>994</v>
      </c>
      <c r="I108" s="54"/>
      <c r="J108" s="29"/>
      <c r="K108" s="29"/>
      <c r="L108" s="54" t="s">
        <v>994</v>
      </c>
      <c r="M108" s="54"/>
      <c r="N108" s="54"/>
      <c r="O108" s="54"/>
      <c r="P108" s="54"/>
      <c r="Q108" s="54"/>
      <c r="R108" s="29"/>
      <c r="S108" s="29"/>
      <c r="T108" s="54" t="s">
        <v>970</v>
      </c>
      <c r="U108" s="54"/>
      <c r="V108" s="29"/>
      <c r="W108" s="29"/>
      <c r="X108" s="54" t="s">
        <v>995</v>
      </c>
      <c r="Y108" s="54"/>
      <c r="Z108" s="54"/>
      <c r="AA108" s="54"/>
      <c r="AB108" s="54"/>
      <c r="AC108" s="54"/>
      <c r="AD108" s="29"/>
    </row>
    <row r="109" spans="1:30" ht="15.75" thickBot="1" x14ac:dyDescent="0.3">
      <c r="A109" s="21"/>
      <c r="B109" s="85" t="s">
        <v>996</v>
      </c>
      <c r="C109" s="85"/>
      <c r="D109" s="85"/>
      <c r="E109" s="85"/>
      <c r="F109" s="29"/>
      <c r="G109" s="29"/>
      <c r="H109" s="77"/>
      <c r="I109" s="77"/>
      <c r="J109" s="29"/>
      <c r="K109" s="29"/>
      <c r="L109" s="54" t="s">
        <v>814</v>
      </c>
      <c r="M109" s="54"/>
      <c r="N109" s="54"/>
      <c r="O109" s="54"/>
      <c r="P109" s="54"/>
      <c r="Q109" s="54"/>
      <c r="R109" s="54"/>
      <c r="S109" s="54"/>
      <c r="T109" s="54"/>
      <c r="U109" s="54"/>
      <c r="V109" s="54"/>
      <c r="W109" s="54"/>
      <c r="X109" s="54"/>
      <c r="Y109" s="54"/>
      <c r="Z109" s="54"/>
      <c r="AA109" s="54"/>
      <c r="AB109" s="54"/>
      <c r="AC109" s="54"/>
      <c r="AD109" s="29"/>
    </row>
    <row r="110" spans="1:30" ht="15.75" thickBot="1" x14ac:dyDescent="0.3">
      <c r="A110" s="21"/>
      <c r="B110" s="31">
        <v>2014</v>
      </c>
      <c r="C110" s="29"/>
      <c r="D110" s="55">
        <v>2013</v>
      </c>
      <c r="E110" s="55"/>
      <c r="F110" s="29"/>
      <c r="G110" s="29"/>
      <c r="H110" s="73"/>
      <c r="I110" s="73"/>
      <c r="J110" s="29"/>
      <c r="K110" s="29"/>
      <c r="L110" s="55">
        <v>2014</v>
      </c>
      <c r="M110" s="55"/>
      <c r="N110" s="29"/>
      <c r="O110" s="29"/>
      <c r="P110" s="55">
        <v>2013</v>
      </c>
      <c r="Q110" s="55"/>
      <c r="R110" s="29"/>
      <c r="S110" s="29"/>
      <c r="T110" s="77"/>
      <c r="U110" s="77"/>
      <c r="V110" s="29"/>
      <c r="W110" s="29"/>
      <c r="X110" s="55">
        <v>2014</v>
      </c>
      <c r="Y110" s="55"/>
      <c r="Z110" s="29"/>
      <c r="AA110" s="29"/>
      <c r="AB110" s="55">
        <v>2013</v>
      </c>
      <c r="AC110" s="55"/>
      <c r="AD110" s="29"/>
    </row>
    <row r="111" spans="1:30" x14ac:dyDescent="0.25">
      <c r="A111" s="21"/>
      <c r="B111" s="117" t="s">
        <v>997</v>
      </c>
      <c r="C111" s="110"/>
      <c r="D111" s="112" t="s">
        <v>288</v>
      </c>
      <c r="E111" s="114" t="s">
        <v>299</v>
      </c>
      <c r="F111" s="111" t="s">
        <v>282</v>
      </c>
      <c r="G111" s="110"/>
      <c r="H111" s="110"/>
      <c r="I111" s="52" t="s">
        <v>978</v>
      </c>
      <c r="J111" s="39" t="s">
        <v>282</v>
      </c>
      <c r="K111" s="110"/>
      <c r="L111" s="112" t="s">
        <v>288</v>
      </c>
      <c r="M111" s="114" t="s">
        <v>299</v>
      </c>
      <c r="N111" s="111" t="s">
        <v>282</v>
      </c>
      <c r="O111" s="110"/>
      <c r="P111" s="119" t="s">
        <v>288</v>
      </c>
      <c r="Q111" s="121" t="s">
        <v>999</v>
      </c>
      <c r="R111" s="111" t="s">
        <v>291</v>
      </c>
      <c r="S111" s="110"/>
      <c r="T111" s="110"/>
      <c r="U111" s="52" t="s">
        <v>978</v>
      </c>
      <c r="V111" s="39" t="s">
        <v>282</v>
      </c>
      <c r="W111" s="110"/>
      <c r="X111" s="119" t="s">
        <v>288</v>
      </c>
      <c r="Y111" s="121" t="s">
        <v>456</v>
      </c>
      <c r="Z111" s="111" t="s">
        <v>291</v>
      </c>
      <c r="AA111" s="110"/>
      <c r="AB111" s="112" t="s">
        <v>288</v>
      </c>
      <c r="AC111" s="114" t="s">
        <v>299</v>
      </c>
      <c r="AD111" s="111" t="s">
        <v>282</v>
      </c>
    </row>
    <row r="112" spans="1:30" ht="15.75" thickBot="1" x14ac:dyDescent="0.3">
      <c r="A112" s="21"/>
      <c r="B112" s="118"/>
      <c r="C112" s="110"/>
      <c r="D112" s="113"/>
      <c r="E112" s="115"/>
      <c r="F112" s="111"/>
      <c r="G112" s="110"/>
      <c r="H112" s="110"/>
      <c r="I112" s="52" t="s">
        <v>998</v>
      </c>
      <c r="J112" s="39" t="s">
        <v>291</v>
      </c>
      <c r="K112" s="110"/>
      <c r="L112" s="113"/>
      <c r="M112" s="115"/>
      <c r="N112" s="111"/>
      <c r="O112" s="110"/>
      <c r="P112" s="120"/>
      <c r="Q112" s="122"/>
      <c r="R112" s="111"/>
      <c r="S112" s="110"/>
      <c r="T112" s="110"/>
      <c r="U112" s="52" t="s">
        <v>998</v>
      </c>
      <c r="V112" s="39" t="s">
        <v>291</v>
      </c>
      <c r="W112" s="110"/>
      <c r="X112" s="120"/>
      <c r="Y112" s="122"/>
      <c r="Z112" s="111"/>
      <c r="AA112" s="110"/>
      <c r="AB112" s="113"/>
      <c r="AC112" s="115"/>
      <c r="AD112" s="111"/>
    </row>
    <row r="113" spans="1:30" x14ac:dyDescent="0.25">
      <c r="A113" s="21"/>
      <c r="B113" s="44"/>
      <c r="C113" s="43"/>
      <c r="D113" s="44"/>
      <c r="E113" s="44"/>
      <c r="F113" s="43"/>
      <c r="G113" s="43"/>
      <c r="H113" s="43"/>
      <c r="I113" s="43"/>
      <c r="J113" s="43"/>
      <c r="K113" s="43"/>
      <c r="L113" s="44"/>
      <c r="M113" s="44"/>
      <c r="N113" s="43"/>
      <c r="O113" s="43"/>
      <c r="P113" s="44"/>
      <c r="Q113" s="44"/>
      <c r="R113" s="43"/>
      <c r="S113" s="43"/>
      <c r="T113" s="43"/>
      <c r="U113" s="43"/>
      <c r="V113" s="43"/>
      <c r="W113" s="43"/>
      <c r="X113" s="44"/>
      <c r="Y113" s="44"/>
      <c r="Z113" s="43"/>
      <c r="AA113" s="43"/>
      <c r="AB113" s="44"/>
      <c r="AC113" s="44"/>
      <c r="AD113" s="43"/>
    </row>
    <row r="114" spans="1:30" ht="15.75" thickBot="1" x14ac:dyDescent="0.3">
      <c r="A114" s="21"/>
      <c r="B114" s="116" t="s">
        <v>997</v>
      </c>
      <c r="C114" s="29"/>
      <c r="D114" s="13" t="s">
        <v>288</v>
      </c>
      <c r="E114" s="47" t="s">
        <v>299</v>
      </c>
      <c r="F114" s="13" t="s">
        <v>282</v>
      </c>
      <c r="G114" s="29"/>
      <c r="H114" s="12"/>
      <c r="I114" s="12"/>
      <c r="J114" s="12"/>
      <c r="K114" s="29"/>
      <c r="L114" s="13" t="s">
        <v>288</v>
      </c>
      <c r="M114" s="47" t="s">
        <v>299</v>
      </c>
      <c r="N114" s="13" t="s">
        <v>282</v>
      </c>
      <c r="O114" s="29"/>
      <c r="P114" s="12" t="s">
        <v>288</v>
      </c>
      <c r="Q114" s="42" t="s">
        <v>999</v>
      </c>
      <c r="R114" s="13" t="s">
        <v>291</v>
      </c>
      <c r="S114" s="29"/>
      <c r="T114" s="12"/>
      <c r="U114" s="12"/>
      <c r="V114" s="12"/>
      <c r="W114" s="29"/>
      <c r="X114" s="12" t="s">
        <v>288</v>
      </c>
      <c r="Y114" s="42" t="s">
        <v>456</v>
      </c>
      <c r="Z114" s="13" t="s">
        <v>291</v>
      </c>
      <c r="AA114" s="29"/>
      <c r="AB114" s="13" t="s">
        <v>288</v>
      </c>
      <c r="AC114" s="47" t="s">
        <v>299</v>
      </c>
      <c r="AD114" s="13" t="s">
        <v>282</v>
      </c>
    </row>
    <row r="115" spans="1:30" ht="15.75" thickTop="1" x14ac:dyDescent="0.25">
      <c r="A115" s="21"/>
      <c r="B115" s="48"/>
      <c r="C115" s="43"/>
      <c r="D115" s="48"/>
      <c r="E115" s="48"/>
      <c r="F115" s="43"/>
      <c r="G115" s="43"/>
      <c r="H115" s="43"/>
      <c r="I115" s="43"/>
      <c r="J115" s="43"/>
      <c r="K115" s="43"/>
      <c r="L115" s="48"/>
      <c r="M115" s="48"/>
      <c r="N115" s="43"/>
      <c r="O115" s="43"/>
      <c r="P115" s="48"/>
      <c r="Q115" s="48"/>
      <c r="R115" s="43"/>
      <c r="S115" s="43"/>
      <c r="T115" s="43"/>
      <c r="U115" s="43"/>
      <c r="V115" s="43"/>
      <c r="W115" s="43"/>
      <c r="X115" s="48"/>
      <c r="Y115" s="48"/>
      <c r="Z115" s="43"/>
      <c r="AA115" s="43"/>
      <c r="AB115" s="48"/>
      <c r="AC115" s="48"/>
      <c r="AD115" s="43"/>
    </row>
    <row r="116" spans="1:30" ht="15.75" x14ac:dyDescent="0.25">
      <c r="A116" s="21"/>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row>
    <row r="117" spans="1:30" x14ac:dyDescent="0.25">
      <c r="A117" s="21"/>
      <c r="B117" s="29"/>
      <c r="C117" s="29"/>
      <c r="D117" s="29"/>
      <c r="E117" s="29"/>
      <c r="F117" s="29"/>
      <c r="G117" s="29"/>
      <c r="H117" s="29"/>
      <c r="I117" s="29"/>
      <c r="J117" s="29"/>
      <c r="K117" s="29"/>
      <c r="L117" s="29"/>
      <c r="M117" s="29"/>
      <c r="N117" s="29"/>
      <c r="O117" s="29"/>
      <c r="P117" s="29"/>
      <c r="Q117" s="29"/>
      <c r="R117" s="29"/>
      <c r="S117" s="29"/>
      <c r="T117" s="29"/>
    </row>
    <row r="118" spans="1:30" ht="15.75" thickBot="1" x14ac:dyDescent="0.3">
      <c r="A118" s="21"/>
      <c r="B118" s="32" t="s">
        <v>332</v>
      </c>
      <c r="C118" s="29" t="s">
        <v>282</v>
      </c>
      <c r="D118" s="54" t="s">
        <v>1000</v>
      </c>
      <c r="E118" s="54"/>
      <c r="F118" s="54"/>
      <c r="G118" s="54"/>
      <c r="H118" s="54"/>
      <c r="I118" s="54"/>
      <c r="J118" s="54"/>
      <c r="K118" s="54"/>
      <c r="L118" s="54"/>
      <c r="M118" s="54"/>
      <c r="N118" s="54"/>
      <c r="O118" s="54"/>
      <c r="P118" s="54"/>
      <c r="Q118" s="54"/>
      <c r="R118" s="54"/>
      <c r="S118" s="54"/>
      <c r="T118" s="29"/>
    </row>
    <row r="119" spans="1:30" x14ac:dyDescent="0.25">
      <c r="A119" s="21"/>
      <c r="B119" s="32" t="s">
        <v>1001</v>
      </c>
      <c r="C119" s="29" t="s">
        <v>282</v>
      </c>
      <c r="D119" s="30" t="s">
        <v>1002</v>
      </c>
      <c r="E119" s="29"/>
      <c r="F119" s="77"/>
      <c r="G119" s="77"/>
      <c r="H119" s="29"/>
      <c r="I119" s="29"/>
      <c r="J119" s="77"/>
      <c r="K119" s="77"/>
      <c r="L119" s="29"/>
      <c r="M119" s="29"/>
      <c r="N119" s="77"/>
      <c r="O119" s="77"/>
      <c r="P119" s="29"/>
      <c r="Q119" s="29"/>
      <c r="R119" s="77"/>
      <c r="S119" s="77"/>
      <c r="T119" s="29"/>
    </row>
    <row r="120" spans="1:30" x14ac:dyDescent="0.25">
      <c r="A120" s="21"/>
      <c r="B120" s="32" t="s">
        <v>1003</v>
      </c>
      <c r="C120" s="29" t="s">
        <v>282</v>
      </c>
      <c r="D120" s="30" t="s">
        <v>1004</v>
      </c>
      <c r="E120" s="29"/>
      <c r="F120" s="53" t="s">
        <v>309</v>
      </c>
      <c r="G120" s="53"/>
      <c r="H120" s="53"/>
      <c r="I120" s="53"/>
      <c r="J120" s="53"/>
      <c r="K120" s="53"/>
      <c r="L120" s="29"/>
      <c r="M120" s="29"/>
      <c r="N120" s="53" t="s">
        <v>310</v>
      </c>
      <c r="O120" s="53"/>
      <c r="P120" s="53"/>
      <c r="Q120" s="53"/>
      <c r="R120" s="53"/>
      <c r="S120" s="53"/>
      <c r="T120" s="29"/>
    </row>
    <row r="121" spans="1:30" ht="15.75" thickBot="1" x14ac:dyDescent="0.3">
      <c r="A121" s="21"/>
      <c r="B121" s="32" t="s">
        <v>1005</v>
      </c>
      <c r="C121" s="29" t="s">
        <v>282</v>
      </c>
      <c r="D121" s="31" t="s">
        <v>934</v>
      </c>
      <c r="E121" s="29"/>
      <c r="F121" s="54" t="s">
        <v>285</v>
      </c>
      <c r="G121" s="54"/>
      <c r="H121" s="54"/>
      <c r="I121" s="54"/>
      <c r="J121" s="54"/>
      <c r="K121" s="54"/>
      <c r="L121" s="29"/>
      <c r="M121" s="29"/>
      <c r="N121" s="54" t="s">
        <v>285</v>
      </c>
      <c r="O121" s="54"/>
      <c r="P121" s="54"/>
      <c r="Q121" s="54"/>
      <c r="R121" s="54"/>
      <c r="S121" s="54"/>
      <c r="T121" s="29"/>
    </row>
    <row r="122" spans="1:30" ht="15.75" thickBot="1" x14ac:dyDescent="0.3">
      <c r="A122" s="21"/>
      <c r="B122" s="29"/>
      <c r="C122" s="29" t="s">
        <v>282</v>
      </c>
      <c r="D122" s="29"/>
      <c r="E122" s="29"/>
      <c r="F122" s="55">
        <v>2014</v>
      </c>
      <c r="G122" s="55"/>
      <c r="H122" s="29"/>
      <c r="I122" s="29"/>
      <c r="J122" s="55">
        <v>2013</v>
      </c>
      <c r="K122" s="55"/>
      <c r="L122" s="29"/>
      <c r="M122" s="29"/>
      <c r="N122" s="55">
        <v>2014</v>
      </c>
      <c r="O122" s="55"/>
      <c r="P122" s="29"/>
      <c r="Q122" s="29"/>
      <c r="R122" s="55">
        <v>2013</v>
      </c>
      <c r="S122" s="55"/>
      <c r="T122" s="29"/>
    </row>
    <row r="123" spans="1:30" x14ac:dyDescent="0.25">
      <c r="A123" s="21"/>
      <c r="B123" s="33" t="s">
        <v>919</v>
      </c>
      <c r="C123" s="35" t="s">
        <v>282</v>
      </c>
      <c r="D123" s="123" t="s">
        <v>1006</v>
      </c>
      <c r="E123" s="35"/>
      <c r="F123" s="35" t="s">
        <v>288</v>
      </c>
      <c r="G123" s="52">
        <v>406</v>
      </c>
      <c r="H123" s="39" t="s">
        <v>282</v>
      </c>
      <c r="I123" s="35"/>
      <c r="J123" s="35" t="s">
        <v>288</v>
      </c>
      <c r="K123" s="37">
        <v>2061</v>
      </c>
      <c r="L123" s="39" t="s">
        <v>282</v>
      </c>
      <c r="M123" s="35"/>
      <c r="N123" s="35"/>
      <c r="O123" s="37">
        <v>1971</v>
      </c>
      <c r="P123" s="39" t="s">
        <v>282</v>
      </c>
      <c r="Q123" s="35"/>
      <c r="R123" s="35"/>
      <c r="S123" s="37">
        <v>2542</v>
      </c>
      <c r="T123" s="39" t="s">
        <v>282</v>
      </c>
    </row>
    <row r="124" spans="1:30" x14ac:dyDescent="0.25">
      <c r="A124" s="21"/>
      <c r="B124" s="40" t="s">
        <v>922</v>
      </c>
      <c r="C124" s="12" t="s">
        <v>282</v>
      </c>
      <c r="D124" s="124" t="s">
        <v>1007</v>
      </c>
      <c r="E124" s="12"/>
      <c r="F124" s="12"/>
      <c r="G124" s="42" t="s">
        <v>1008</v>
      </c>
      <c r="H124" s="13" t="s">
        <v>291</v>
      </c>
      <c r="I124" s="12"/>
      <c r="J124" s="12"/>
      <c r="K124" s="50">
        <v>3290</v>
      </c>
      <c r="L124" s="13" t="s">
        <v>282</v>
      </c>
      <c r="M124" s="12"/>
      <c r="N124" s="12"/>
      <c r="O124" s="42" t="s">
        <v>1009</v>
      </c>
      <c r="P124" s="13" t="s">
        <v>291</v>
      </c>
      <c r="Q124" s="12"/>
      <c r="R124" s="12"/>
      <c r="S124" s="42">
        <v>897</v>
      </c>
      <c r="T124" s="13" t="s">
        <v>282</v>
      </c>
    </row>
    <row r="125" spans="1:30" ht="15.75" thickBot="1" x14ac:dyDescent="0.3">
      <c r="A125" s="21"/>
      <c r="B125" s="33" t="s">
        <v>923</v>
      </c>
      <c r="C125" s="35" t="s">
        <v>282</v>
      </c>
      <c r="D125" s="123" t="s">
        <v>1007</v>
      </c>
      <c r="E125" s="35"/>
      <c r="F125" s="35"/>
      <c r="G125" s="52">
        <v>773</v>
      </c>
      <c r="H125" s="39" t="s">
        <v>282</v>
      </c>
      <c r="I125" s="35"/>
      <c r="J125" s="35"/>
      <c r="K125" s="52" t="s">
        <v>1010</v>
      </c>
      <c r="L125" s="39" t="s">
        <v>291</v>
      </c>
      <c r="M125" s="35"/>
      <c r="N125" s="35"/>
      <c r="O125" s="37">
        <v>2401</v>
      </c>
      <c r="P125" s="39" t="s">
        <v>282</v>
      </c>
      <c r="Q125" s="35"/>
      <c r="R125" s="35"/>
      <c r="S125" s="52" t="s">
        <v>1011</v>
      </c>
      <c r="T125" s="39" t="s">
        <v>291</v>
      </c>
    </row>
    <row r="126" spans="1:30" x14ac:dyDescent="0.25">
      <c r="A126" s="21"/>
      <c r="B126" s="43"/>
      <c r="C126" s="43" t="s">
        <v>282</v>
      </c>
      <c r="D126" s="43"/>
      <c r="E126" s="43"/>
      <c r="F126" s="44"/>
      <c r="G126" s="44"/>
      <c r="H126" s="43"/>
      <c r="I126" s="43"/>
      <c r="J126" s="44"/>
      <c r="K126" s="44"/>
      <c r="L126" s="43"/>
      <c r="M126" s="43"/>
      <c r="N126" s="44"/>
      <c r="O126" s="44"/>
      <c r="P126" s="43"/>
      <c r="Q126" s="43"/>
      <c r="R126" s="44"/>
      <c r="S126" s="44"/>
      <c r="T126" s="43"/>
    </row>
    <row r="127" spans="1:30" x14ac:dyDescent="0.25">
      <c r="A127" s="21"/>
      <c r="B127" s="82" t="s">
        <v>145</v>
      </c>
      <c r="C127" s="29" t="s">
        <v>282</v>
      </c>
      <c r="D127" s="12"/>
      <c r="E127" s="29"/>
      <c r="F127" s="11" t="s">
        <v>288</v>
      </c>
      <c r="G127" s="75" t="s">
        <v>1012</v>
      </c>
      <c r="H127" s="17" t="s">
        <v>291</v>
      </c>
      <c r="I127" s="29"/>
      <c r="J127" s="11" t="s">
        <v>288</v>
      </c>
      <c r="K127" s="75" t="s">
        <v>1013</v>
      </c>
      <c r="L127" s="17" t="s">
        <v>291</v>
      </c>
      <c r="M127" s="29"/>
      <c r="N127" s="11" t="s">
        <v>288</v>
      </c>
      <c r="O127" s="75" t="s">
        <v>1014</v>
      </c>
      <c r="P127" s="17" t="s">
        <v>291</v>
      </c>
      <c r="Q127" s="29"/>
      <c r="R127" s="11" t="s">
        <v>288</v>
      </c>
      <c r="S127" s="75" t="s">
        <v>1015</v>
      </c>
      <c r="T127" s="17" t="s">
        <v>291</v>
      </c>
    </row>
  </sheetData>
  <mergeCells count="275">
    <mergeCell ref="B73:AD73"/>
    <mergeCell ref="B74:AD74"/>
    <mergeCell ref="B75:AD75"/>
    <mergeCell ref="B76:AD76"/>
    <mergeCell ref="B77:AD77"/>
    <mergeCell ref="B98:AD98"/>
    <mergeCell ref="B31:AD31"/>
    <mergeCell ref="B32:AD32"/>
    <mergeCell ref="B50:AD50"/>
    <mergeCell ref="B52:AD52"/>
    <mergeCell ref="B70:AD70"/>
    <mergeCell ref="B72:AD72"/>
    <mergeCell ref="A1:A2"/>
    <mergeCell ref="B1:AD1"/>
    <mergeCell ref="B2:AD2"/>
    <mergeCell ref="B3:AD3"/>
    <mergeCell ref="A4:A127"/>
    <mergeCell ref="B4:AD4"/>
    <mergeCell ref="B5:AD5"/>
    <mergeCell ref="B6:AD6"/>
    <mergeCell ref="B7:AD7"/>
    <mergeCell ref="B30:AD30"/>
    <mergeCell ref="F120:K120"/>
    <mergeCell ref="N120:S120"/>
    <mergeCell ref="F121:K121"/>
    <mergeCell ref="N121:S121"/>
    <mergeCell ref="F122:G122"/>
    <mergeCell ref="J122:K122"/>
    <mergeCell ref="N122:O122"/>
    <mergeCell ref="R122:S122"/>
    <mergeCell ref="AD111:AD112"/>
    <mergeCell ref="D118:S118"/>
    <mergeCell ref="F119:G119"/>
    <mergeCell ref="J119:K119"/>
    <mergeCell ref="N119:O119"/>
    <mergeCell ref="R119:S119"/>
    <mergeCell ref="B116:AD116"/>
    <mergeCell ref="X111:X112"/>
    <mergeCell ref="Y111:Y112"/>
    <mergeCell ref="Z111:Z112"/>
    <mergeCell ref="AA111:AA112"/>
    <mergeCell ref="AB111:AB112"/>
    <mergeCell ref="AC111:AC112"/>
    <mergeCell ref="P111:P112"/>
    <mergeCell ref="Q111:Q112"/>
    <mergeCell ref="R111:R112"/>
    <mergeCell ref="S111:S112"/>
    <mergeCell ref="T111:T112"/>
    <mergeCell ref="W111:W112"/>
    <mergeCell ref="H111:H112"/>
    <mergeCell ref="K111:K112"/>
    <mergeCell ref="L111:L112"/>
    <mergeCell ref="M111:M112"/>
    <mergeCell ref="N111:N112"/>
    <mergeCell ref="O111:O112"/>
    <mergeCell ref="B111:B112"/>
    <mergeCell ref="C111:C112"/>
    <mergeCell ref="D111:D112"/>
    <mergeCell ref="E111:E112"/>
    <mergeCell ref="F111:F112"/>
    <mergeCell ref="G111:G112"/>
    <mergeCell ref="B109:E109"/>
    <mergeCell ref="H109:I109"/>
    <mergeCell ref="L109:AC109"/>
    <mergeCell ref="D110:E110"/>
    <mergeCell ref="H110:I110"/>
    <mergeCell ref="L110:M110"/>
    <mergeCell ref="P110:Q110"/>
    <mergeCell ref="T110:U110"/>
    <mergeCell ref="X110:Y110"/>
    <mergeCell ref="AB110:AC110"/>
    <mergeCell ref="AD106:AD107"/>
    <mergeCell ref="B108:E108"/>
    <mergeCell ref="H108:I108"/>
    <mergeCell ref="L108:Q108"/>
    <mergeCell ref="T108:U108"/>
    <mergeCell ref="X108:AC108"/>
    <mergeCell ref="S106:S107"/>
    <mergeCell ref="T106:U106"/>
    <mergeCell ref="T107:U107"/>
    <mergeCell ref="V106:V107"/>
    <mergeCell ref="W106:W107"/>
    <mergeCell ref="X106:AC106"/>
    <mergeCell ref="X107:AC107"/>
    <mergeCell ref="B107:E107"/>
    <mergeCell ref="F106:F107"/>
    <mergeCell ref="G106:G107"/>
    <mergeCell ref="H106:I106"/>
    <mergeCell ref="H107:I107"/>
    <mergeCell ref="J106:J107"/>
    <mergeCell ref="B105:E105"/>
    <mergeCell ref="H105:I105"/>
    <mergeCell ref="L105:Q105"/>
    <mergeCell ref="T105:U105"/>
    <mergeCell ref="X105:AC105"/>
    <mergeCell ref="B106:E106"/>
    <mergeCell ref="K106:K107"/>
    <mergeCell ref="L106:Q106"/>
    <mergeCell ref="L107:Q107"/>
    <mergeCell ref="R106:R107"/>
    <mergeCell ref="V102:V103"/>
    <mergeCell ref="W102:W103"/>
    <mergeCell ref="X102:AC102"/>
    <mergeCell ref="X103:AC103"/>
    <mergeCell ref="AD102:AD103"/>
    <mergeCell ref="D104:E104"/>
    <mergeCell ref="H104:I104"/>
    <mergeCell ref="L104:Q104"/>
    <mergeCell ref="T104:U104"/>
    <mergeCell ref="X104:AC104"/>
    <mergeCell ref="N102:N103"/>
    <mergeCell ref="O102:O103"/>
    <mergeCell ref="P102:Q103"/>
    <mergeCell ref="R102:R103"/>
    <mergeCell ref="S102:S103"/>
    <mergeCell ref="T102:U102"/>
    <mergeCell ref="T103:U103"/>
    <mergeCell ref="AD100:AD101"/>
    <mergeCell ref="B102:B103"/>
    <mergeCell ref="C102:C103"/>
    <mergeCell ref="D102:E103"/>
    <mergeCell ref="F102:F103"/>
    <mergeCell ref="G102:G103"/>
    <mergeCell ref="H102:I103"/>
    <mergeCell ref="J102:J103"/>
    <mergeCell ref="K102:K103"/>
    <mergeCell ref="L102:M103"/>
    <mergeCell ref="S100:S101"/>
    <mergeCell ref="T100:U100"/>
    <mergeCell ref="T101:U101"/>
    <mergeCell ref="V100:V101"/>
    <mergeCell ref="W100:W101"/>
    <mergeCell ref="X100:AC101"/>
    <mergeCell ref="K100:K101"/>
    <mergeCell ref="L100:M101"/>
    <mergeCell ref="N100:N101"/>
    <mergeCell ref="O100:O101"/>
    <mergeCell ref="P100:Q101"/>
    <mergeCell ref="R100:R101"/>
    <mergeCell ref="AB93:AB94"/>
    <mergeCell ref="AC93:AC94"/>
    <mergeCell ref="AD93:AD94"/>
    <mergeCell ref="B100:B101"/>
    <mergeCell ref="C100:C101"/>
    <mergeCell ref="D100:E101"/>
    <mergeCell ref="F100:F101"/>
    <mergeCell ref="G100:G101"/>
    <mergeCell ref="H100:I101"/>
    <mergeCell ref="J100:J101"/>
    <mergeCell ref="U93:U94"/>
    <mergeCell ref="W93:W94"/>
    <mergeCell ref="X93:X94"/>
    <mergeCell ref="Y93:Y94"/>
    <mergeCell ref="Z93:Z94"/>
    <mergeCell ref="AA93:AA94"/>
    <mergeCell ref="O93:O94"/>
    <mergeCell ref="P93:P94"/>
    <mergeCell ref="Q93:Q94"/>
    <mergeCell ref="R93:R94"/>
    <mergeCell ref="S93:S94"/>
    <mergeCell ref="T93:T94"/>
    <mergeCell ref="H93:H94"/>
    <mergeCell ref="I93:I94"/>
    <mergeCell ref="J93:J94"/>
    <mergeCell ref="K93:K94"/>
    <mergeCell ref="M93:M94"/>
    <mergeCell ref="N93:N94"/>
    <mergeCell ref="B93:B94"/>
    <mergeCell ref="C93:C94"/>
    <mergeCell ref="D93:D94"/>
    <mergeCell ref="E93:E94"/>
    <mergeCell ref="F93:F94"/>
    <mergeCell ref="G93:G94"/>
    <mergeCell ref="D92:E92"/>
    <mergeCell ref="H92:I92"/>
    <mergeCell ref="N92:O92"/>
    <mergeCell ref="R92:S92"/>
    <mergeCell ref="X92:Y92"/>
    <mergeCell ref="AB92:AC92"/>
    <mergeCell ref="D91:E91"/>
    <mergeCell ref="H91:I91"/>
    <mergeCell ref="N91:O91"/>
    <mergeCell ref="R91:S91"/>
    <mergeCell ref="X91:Y91"/>
    <mergeCell ref="AB91:AC91"/>
    <mergeCell ref="X87:AC87"/>
    <mergeCell ref="X88:AC88"/>
    <mergeCell ref="X89:AC89"/>
    <mergeCell ref="AD79:AD89"/>
    <mergeCell ref="D90:I90"/>
    <mergeCell ref="N90:AC90"/>
    <mergeCell ref="U79:U89"/>
    <mergeCell ref="W79:W89"/>
    <mergeCell ref="X79:AC79"/>
    <mergeCell ref="X80:AC80"/>
    <mergeCell ref="X81:AC81"/>
    <mergeCell ref="X82:AC82"/>
    <mergeCell ref="X83:AC83"/>
    <mergeCell ref="X84:AC84"/>
    <mergeCell ref="X85:AC85"/>
    <mergeCell ref="X86:AC86"/>
    <mergeCell ref="N85:S85"/>
    <mergeCell ref="N86:S86"/>
    <mergeCell ref="N87:S87"/>
    <mergeCell ref="N88:S88"/>
    <mergeCell ref="N89:S89"/>
    <mergeCell ref="T79:T89"/>
    <mergeCell ref="N79:S79"/>
    <mergeCell ref="N80:S80"/>
    <mergeCell ref="N81:S81"/>
    <mergeCell ref="N82:S82"/>
    <mergeCell ref="N83:S83"/>
    <mergeCell ref="N84:S84"/>
    <mergeCell ref="D87:I87"/>
    <mergeCell ref="D88:I88"/>
    <mergeCell ref="D89:I89"/>
    <mergeCell ref="J79:J89"/>
    <mergeCell ref="K79:K89"/>
    <mergeCell ref="M79:M89"/>
    <mergeCell ref="B79:B89"/>
    <mergeCell ref="C79:C89"/>
    <mergeCell ref="D79:I79"/>
    <mergeCell ref="D80:I80"/>
    <mergeCell ref="D81:I81"/>
    <mergeCell ref="D82:I82"/>
    <mergeCell ref="D83:I83"/>
    <mergeCell ref="D84:I84"/>
    <mergeCell ref="D85:I85"/>
    <mergeCell ref="D86:I86"/>
    <mergeCell ref="D56:E56"/>
    <mergeCell ref="H56:M56"/>
    <mergeCell ref="P56:Q56"/>
    <mergeCell ref="D57:E57"/>
    <mergeCell ref="H57:I57"/>
    <mergeCell ref="L57:M57"/>
    <mergeCell ref="P57:Q57"/>
    <mergeCell ref="D37:E37"/>
    <mergeCell ref="H37:I37"/>
    <mergeCell ref="L37:M37"/>
    <mergeCell ref="P37:Q37"/>
    <mergeCell ref="D54:Q54"/>
    <mergeCell ref="D55:E55"/>
    <mergeCell ref="H55:M55"/>
    <mergeCell ref="P55:Q55"/>
    <mergeCell ref="D34:Q34"/>
    <mergeCell ref="D35:E35"/>
    <mergeCell ref="H35:M35"/>
    <mergeCell ref="P35:Q35"/>
    <mergeCell ref="D36:E36"/>
    <mergeCell ref="H36:M36"/>
    <mergeCell ref="P36:Q36"/>
    <mergeCell ref="D21:E21"/>
    <mergeCell ref="H21:I21"/>
    <mergeCell ref="L21:M21"/>
    <mergeCell ref="P21:Q21"/>
    <mergeCell ref="T21:U21"/>
    <mergeCell ref="X21:Y21"/>
    <mergeCell ref="C19:F19"/>
    <mergeCell ref="G19:N19"/>
    <mergeCell ref="O19:R19"/>
    <mergeCell ref="S19:Z19"/>
    <mergeCell ref="D20:E20"/>
    <mergeCell ref="H20:M20"/>
    <mergeCell ref="P20:Q20"/>
    <mergeCell ref="T20:Y20"/>
    <mergeCell ref="D9:E9"/>
    <mergeCell ref="H9:M9"/>
    <mergeCell ref="P9:Q9"/>
    <mergeCell ref="T9:Y9"/>
    <mergeCell ref="D10:E10"/>
    <mergeCell ref="H10:I10"/>
    <mergeCell ref="L10:M10"/>
    <mergeCell ref="P10:Q10"/>
    <mergeCell ref="T10:U10"/>
    <mergeCell ref="X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257147</v>
      </c>
      <c r="C4" s="9">
        <v>238672</v>
      </c>
    </row>
    <row r="5" spans="1:3" x14ac:dyDescent="0.25">
      <c r="A5" s="3" t="s">
        <v>31</v>
      </c>
      <c r="B5" s="7">
        <v>410860</v>
      </c>
      <c r="C5" s="7">
        <v>152724</v>
      </c>
    </row>
    <row r="6" spans="1:3" x14ac:dyDescent="0.25">
      <c r="A6" s="3" t="s">
        <v>32</v>
      </c>
      <c r="B6" s="7">
        <v>668007</v>
      </c>
      <c r="C6" s="7">
        <v>391396</v>
      </c>
    </row>
    <row r="7" spans="1:3" ht="30" x14ac:dyDescent="0.25">
      <c r="A7" s="3" t="s">
        <v>33</v>
      </c>
      <c r="B7" s="7">
        <v>2103828</v>
      </c>
      <c r="C7" s="7">
        <v>1936797</v>
      </c>
    </row>
    <row r="8" spans="1:3" ht="30" x14ac:dyDescent="0.25">
      <c r="A8" s="3" t="s">
        <v>34</v>
      </c>
      <c r="B8" s="7">
        <v>120520</v>
      </c>
      <c r="C8" s="7">
        <v>154109</v>
      </c>
    </row>
    <row r="9" spans="1:3" ht="45" x14ac:dyDescent="0.25">
      <c r="A9" s="3" t="s">
        <v>35</v>
      </c>
      <c r="B9" s="7">
        <v>148530</v>
      </c>
      <c r="C9" s="7">
        <v>128442</v>
      </c>
    </row>
    <row r="10" spans="1:3" ht="30" x14ac:dyDescent="0.25">
      <c r="A10" s="3" t="s">
        <v>36</v>
      </c>
      <c r="B10" s="7">
        <v>524189</v>
      </c>
      <c r="C10" s="7">
        <v>719793</v>
      </c>
    </row>
    <row r="11" spans="1:3" ht="30" x14ac:dyDescent="0.25">
      <c r="A11" s="3" t="s">
        <v>37</v>
      </c>
      <c r="B11" s="7">
        <v>10555010</v>
      </c>
      <c r="C11" s="7">
        <v>8772226</v>
      </c>
    </row>
    <row r="12" spans="1:3" x14ac:dyDescent="0.25">
      <c r="A12" s="3" t="s">
        <v>38</v>
      </c>
      <c r="B12" s="7">
        <v>11079199</v>
      </c>
      <c r="C12" s="7">
        <v>9492019</v>
      </c>
    </row>
    <row r="13" spans="1:3" x14ac:dyDescent="0.25">
      <c r="A13" s="3" t="s">
        <v>39</v>
      </c>
      <c r="B13" s="7">
        <v>-134540</v>
      </c>
      <c r="C13" s="7">
        <v>-143074</v>
      </c>
    </row>
    <row r="14" spans="1:3" x14ac:dyDescent="0.25">
      <c r="A14" s="3" t="s">
        <v>40</v>
      </c>
      <c r="B14" s="7">
        <v>10944659</v>
      </c>
      <c r="C14" s="7">
        <v>9348945</v>
      </c>
    </row>
    <row r="15" spans="1:3" x14ac:dyDescent="0.25">
      <c r="A15" s="3" t="s">
        <v>41</v>
      </c>
      <c r="B15" s="7">
        <v>94712</v>
      </c>
      <c r="C15" s="7">
        <v>162312</v>
      </c>
    </row>
    <row r="16" spans="1:3" x14ac:dyDescent="0.25">
      <c r="A16" s="3" t="s">
        <v>42</v>
      </c>
      <c r="B16" s="7">
        <v>307868</v>
      </c>
      <c r="C16" s="7">
        <v>287510</v>
      </c>
    </row>
    <row r="17" spans="1:3" x14ac:dyDescent="0.25">
      <c r="A17" s="3" t="s">
        <v>43</v>
      </c>
      <c r="B17" s="7">
        <v>526242</v>
      </c>
      <c r="C17" s="7">
        <v>401872</v>
      </c>
    </row>
    <row r="18" spans="1:3" x14ac:dyDescent="0.25">
      <c r="A18" s="3" t="s">
        <v>44</v>
      </c>
      <c r="B18" s="7">
        <v>602243</v>
      </c>
      <c r="C18" s="7">
        <v>554167</v>
      </c>
    </row>
    <row r="19" spans="1:3" x14ac:dyDescent="0.25">
      <c r="A19" s="3" t="s">
        <v>45</v>
      </c>
      <c r="B19" s="7">
        <v>15516609</v>
      </c>
      <c r="C19" s="7">
        <v>13365550</v>
      </c>
    </row>
    <row r="20" spans="1:3" x14ac:dyDescent="0.25">
      <c r="A20" s="4" t="s">
        <v>46</v>
      </c>
      <c r="B20" s="5" t="s">
        <v>5</v>
      </c>
      <c r="C20" s="5" t="s">
        <v>5</v>
      </c>
    </row>
    <row r="21" spans="1:3" x14ac:dyDescent="0.25">
      <c r="A21" s="3" t="s">
        <v>47</v>
      </c>
      <c r="B21" s="7">
        <v>3157453</v>
      </c>
      <c r="C21" s="7">
        <v>2575939</v>
      </c>
    </row>
    <row r="22" spans="1:3" x14ac:dyDescent="0.25">
      <c r="A22" s="3" t="s">
        <v>48</v>
      </c>
      <c r="B22" s="7">
        <v>9220322</v>
      </c>
      <c r="C22" s="7">
        <v>8161061</v>
      </c>
    </row>
    <row r="23" spans="1:3" x14ac:dyDescent="0.25">
      <c r="A23" s="3" t="s">
        <v>49</v>
      </c>
      <c r="B23" s="7">
        <v>12377775</v>
      </c>
      <c r="C23" s="7">
        <v>10737000</v>
      </c>
    </row>
    <row r="24" spans="1:3" x14ac:dyDescent="0.25">
      <c r="A24" s="3" t="s">
        <v>50</v>
      </c>
      <c r="B24" s="7">
        <v>812783</v>
      </c>
      <c r="C24" s="7">
        <v>680344</v>
      </c>
    </row>
    <row r="25" spans="1:3" x14ac:dyDescent="0.25">
      <c r="A25" s="3" t="s">
        <v>51</v>
      </c>
      <c r="B25" s="7">
        <v>355569</v>
      </c>
      <c r="C25" s="7">
        <v>280699</v>
      </c>
    </row>
    <row r="26" spans="1:3" x14ac:dyDescent="0.25">
      <c r="A26" s="3" t="s">
        <v>52</v>
      </c>
      <c r="B26" s="7">
        <v>152934</v>
      </c>
      <c r="C26" s="7">
        <v>136528</v>
      </c>
    </row>
    <row r="27" spans="1:3" x14ac:dyDescent="0.25">
      <c r="A27" s="3" t="s">
        <v>53</v>
      </c>
      <c r="B27" s="7">
        <v>13699061</v>
      </c>
      <c r="C27" s="7">
        <v>11834571</v>
      </c>
    </row>
    <row r="28" spans="1:3" x14ac:dyDescent="0.25">
      <c r="A28" s="4" t="s">
        <v>54</v>
      </c>
      <c r="B28" s="5" t="s">
        <v>5</v>
      </c>
      <c r="C28" s="5" t="s">
        <v>5</v>
      </c>
    </row>
    <row r="29" spans="1:3" ht="30" x14ac:dyDescent="0.25">
      <c r="A29" s="3" t="s">
        <v>55</v>
      </c>
      <c r="B29" s="5" t="s">
        <v>56</v>
      </c>
      <c r="C29" s="5" t="s">
        <v>56</v>
      </c>
    </row>
    <row r="30" spans="1:3" ht="45" x14ac:dyDescent="0.25">
      <c r="A30" s="3" t="s">
        <v>57</v>
      </c>
      <c r="B30" s="7">
        <v>35263</v>
      </c>
      <c r="C30" s="7">
        <v>31917</v>
      </c>
    </row>
    <row r="31" spans="1:3" x14ac:dyDescent="0.25">
      <c r="A31" s="3" t="s">
        <v>58</v>
      </c>
      <c r="B31" s="7">
        <v>1394618</v>
      </c>
      <c r="C31" s="7">
        <v>1178284</v>
      </c>
    </row>
    <row r="32" spans="1:3" x14ac:dyDescent="0.25">
      <c r="A32" s="3" t="s">
        <v>59</v>
      </c>
      <c r="B32" s="7">
        <v>473885</v>
      </c>
      <c r="C32" s="7">
        <v>436141</v>
      </c>
    </row>
    <row r="33" spans="1:3" ht="30" x14ac:dyDescent="0.25">
      <c r="A33" s="3" t="s">
        <v>60</v>
      </c>
      <c r="B33" s="5">
        <v>-256</v>
      </c>
      <c r="C33" s="7">
        <v>-16491</v>
      </c>
    </row>
    <row r="34" spans="1:3" ht="30" x14ac:dyDescent="0.25">
      <c r="A34" s="3" t="s">
        <v>61</v>
      </c>
      <c r="B34" s="7">
        <v>-85962</v>
      </c>
      <c r="C34" s="7">
        <v>-98872</v>
      </c>
    </row>
    <row r="35" spans="1:3" x14ac:dyDescent="0.25">
      <c r="A35" s="3" t="s">
        <v>62</v>
      </c>
      <c r="B35" s="7">
        <v>1817548</v>
      </c>
      <c r="C35" s="7">
        <v>1530979</v>
      </c>
    </row>
    <row r="36" spans="1:3" ht="30" x14ac:dyDescent="0.25">
      <c r="A36" s="3" t="s">
        <v>63</v>
      </c>
      <c r="B36" s="9">
        <v>15516609</v>
      </c>
      <c r="C36" s="9">
        <v>13365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2.28515625" customWidth="1"/>
    <col min="4" max="4" width="2.5703125" customWidth="1"/>
    <col min="5" max="5" width="9" customWidth="1"/>
    <col min="6" max="6" width="2.5703125" customWidth="1"/>
    <col min="7" max="7" width="2.28515625" customWidth="1"/>
    <col min="8" max="8" width="2.5703125" customWidth="1"/>
    <col min="9" max="9" width="8.28515625" customWidth="1"/>
    <col min="10" max="10" width="2.5703125" customWidth="1"/>
    <col min="11" max="11" width="2.28515625" customWidth="1"/>
    <col min="12" max="12" width="2.5703125" customWidth="1"/>
    <col min="13" max="13" width="9" customWidth="1"/>
    <col min="14" max="14" width="2.5703125" customWidth="1"/>
  </cols>
  <sheetData>
    <row r="1" spans="1:14" ht="15" customHeight="1" x14ac:dyDescent="0.25">
      <c r="A1" s="8" t="s">
        <v>10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017</v>
      </c>
      <c r="B3" s="20" t="s">
        <v>5</v>
      </c>
      <c r="C3" s="20"/>
      <c r="D3" s="20"/>
      <c r="E3" s="20"/>
      <c r="F3" s="20"/>
      <c r="G3" s="20"/>
      <c r="H3" s="20"/>
      <c r="I3" s="20"/>
      <c r="J3" s="20"/>
      <c r="K3" s="20"/>
      <c r="L3" s="20"/>
      <c r="M3" s="20"/>
      <c r="N3" s="20"/>
    </row>
    <row r="4" spans="1:14" ht="15" customHeight="1" x14ac:dyDescent="0.25">
      <c r="A4" s="21" t="s">
        <v>1016</v>
      </c>
      <c r="B4" s="20" t="s">
        <v>5</v>
      </c>
      <c r="C4" s="20"/>
      <c r="D4" s="20"/>
      <c r="E4" s="20"/>
      <c r="F4" s="20"/>
      <c r="G4" s="20"/>
      <c r="H4" s="20"/>
      <c r="I4" s="20"/>
      <c r="J4" s="20"/>
      <c r="K4" s="20"/>
      <c r="L4" s="20"/>
      <c r="M4" s="20"/>
      <c r="N4" s="20"/>
    </row>
    <row r="5" spans="1:14" x14ac:dyDescent="0.25">
      <c r="A5" s="21"/>
      <c r="B5" s="22" t="s">
        <v>1018</v>
      </c>
      <c r="C5" s="22"/>
      <c r="D5" s="22"/>
      <c r="E5" s="22"/>
      <c r="F5" s="22"/>
      <c r="G5" s="22"/>
      <c r="H5" s="22"/>
      <c r="I5" s="22"/>
      <c r="J5" s="22"/>
      <c r="K5" s="22"/>
      <c r="L5" s="22"/>
      <c r="M5" s="22"/>
      <c r="N5" s="22"/>
    </row>
    <row r="6" spans="1:14" x14ac:dyDescent="0.25">
      <c r="A6" s="21"/>
      <c r="B6" s="22" t="s">
        <v>1019</v>
      </c>
      <c r="C6" s="22"/>
      <c r="D6" s="22"/>
      <c r="E6" s="22"/>
      <c r="F6" s="22"/>
      <c r="G6" s="22"/>
      <c r="H6" s="22"/>
      <c r="I6" s="22"/>
      <c r="J6" s="22"/>
      <c r="K6" s="22"/>
      <c r="L6" s="22"/>
      <c r="M6" s="22"/>
      <c r="N6" s="22"/>
    </row>
    <row r="7" spans="1:14" ht="25.5" customHeight="1" x14ac:dyDescent="0.25">
      <c r="A7" s="21"/>
      <c r="B7" s="23" t="s">
        <v>1020</v>
      </c>
      <c r="C7" s="23"/>
      <c r="D7" s="23"/>
      <c r="E7" s="23"/>
      <c r="F7" s="23"/>
      <c r="G7" s="23"/>
      <c r="H7" s="23"/>
      <c r="I7" s="23"/>
      <c r="J7" s="23"/>
      <c r="K7" s="23"/>
      <c r="L7" s="23"/>
      <c r="M7" s="23"/>
      <c r="N7" s="23"/>
    </row>
    <row r="8" spans="1:14" ht="15.75" x14ac:dyDescent="0.25">
      <c r="A8" s="21"/>
      <c r="B8" s="56"/>
      <c r="C8" s="56"/>
      <c r="D8" s="56"/>
      <c r="E8" s="56"/>
      <c r="F8" s="56"/>
      <c r="G8" s="56"/>
      <c r="H8" s="56"/>
      <c r="I8" s="56"/>
      <c r="J8" s="56"/>
      <c r="K8" s="56"/>
      <c r="L8" s="56"/>
      <c r="M8" s="56"/>
      <c r="N8" s="56"/>
    </row>
    <row r="9" spans="1:14" x14ac:dyDescent="0.25">
      <c r="A9" s="21"/>
      <c r="B9" s="12"/>
      <c r="C9" s="12"/>
      <c r="D9" s="12"/>
      <c r="E9" s="12"/>
      <c r="F9" s="12"/>
      <c r="G9" s="12"/>
      <c r="H9" s="12"/>
      <c r="I9" s="12"/>
      <c r="J9" s="12"/>
      <c r="K9" s="12"/>
      <c r="L9" s="12"/>
      <c r="M9" s="12"/>
      <c r="N9" s="12"/>
    </row>
    <row r="10" spans="1:14" x14ac:dyDescent="0.25">
      <c r="A10" s="21"/>
      <c r="B10" s="29"/>
      <c r="C10" s="29" t="s">
        <v>282</v>
      </c>
      <c r="D10" s="53" t="s">
        <v>1021</v>
      </c>
      <c r="E10" s="53"/>
      <c r="F10" s="53"/>
      <c r="G10" s="53"/>
      <c r="H10" s="53"/>
      <c r="I10" s="53"/>
      <c r="J10" s="53"/>
      <c r="K10" s="53"/>
      <c r="L10" s="53"/>
      <c r="M10" s="53"/>
      <c r="N10" s="29"/>
    </row>
    <row r="11" spans="1:14" ht="15.75" thickBot="1" x14ac:dyDescent="0.3">
      <c r="A11" s="21"/>
      <c r="B11" s="29"/>
      <c r="C11" s="29" t="s">
        <v>282</v>
      </c>
      <c r="D11" s="80">
        <v>41912</v>
      </c>
      <c r="E11" s="80"/>
      <c r="F11" s="80"/>
      <c r="G11" s="80"/>
      <c r="H11" s="80"/>
      <c r="I11" s="80"/>
      <c r="J11" s="80"/>
      <c r="K11" s="80"/>
      <c r="L11" s="80"/>
      <c r="M11" s="80"/>
      <c r="N11" s="29"/>
    </row>
    <row r="12" spans="1:14" x14ac:dyDescent="0.25">
      <c r="A12" s="21"/>
      <c r="B12" s="29"/>
      <c r="C12" s="29" t="s">
        <v>282</v>
      </c>
      <c r="D12" s="87" t="s">
        <v>1022</v>
      </c>
      <c r="E12" s="87"/>
      <c r="F12" s="29"/>
      <c r="G12" s="29"/>
      <c r="H12" s="87" t="s">
        <v>1023</v>
      </c>
      <c r="I12" s="87"/>
      <c r="J12" s="29"/>
      <c r="K12" s="29" t="s">
        <v>282</v>
      </c>
      <c r="L12" s="87" t="s">
        <v>1024</v>
      </c>
      <c r="M12" s="87"/>
      <c r="N12" s="29"/>
    </row>
    <row r="13" spans="1:14" ht="15.75" thickBot="1" x14ac:dyDescent="0.3">
      <c r="A13" s="21"/>
      <c r="B13" s="81" t="s">
        <v>332</v>
      </c>
      <c r="C13" s="29" t="s">
        <v>282</v>
      </c>
      <c r="D13" s="54" t="s">
        <v>1025</v>
      </c>
      <c r="E13" s="54"/>
      <c r="F13" s="29"/>
      <c r="G13" s="29"/>
      <c r="H13" s="54" t="s">
        <v>1026</v>
      </c>
      <c r="I13" s="54"/>
      <c r="J13" s="29"/>
      <c r="K13" s="29" t="s">
        <v>282</v>
      </c>
      <c r="L13" s="54" t="s">
        <v>334</v>
      </c>
      <c r="M13" s="54"/>
      <c r="N13" s="29"/>
    </row>
    <row r="14" spans="1:14" x14ac:dyDescent="0.25">
      <c r="A14" s="21"/>
      <c r="B14" s="61" t="s">
        <v>1027</v>
      </c>
      <c r="C14" s="35" t="s">
        <v>282</v>
      </c>
      <c r="D14" s="35"/>
      <c r="E14" s="35"/>
      <c r="F14" s="35"/>
      <c r="G14" s="35"/>
      <c r="H14" s="35"/>
      <c r="I14" s="35"/>
      <c r="J14" s="35"/>
      <c r="K14" s="35" t="s">
        <v>282</v>
      </c>
      <c r="L14" s="35"/>
      <c r="M14" s="35"/>
      <c r="N14" s="35"/>
    </row>
    <row r="15" spans="1:14" ht="25.5" x14ac:dyDescent="0.25">
      <c r="A15" s="21"/>
      <c r="B15" s="57" t="s">
        <v>1028</v>
      </c>
      <c r="C15" s="12" t="s">
        <v>282</v>
      </c>
      <c r="D15" s="12" t="s">
        <v>288</v>
      </c>
      <c r="E15" s="42" t="s">
        <v>1029</v>
      </c>
      <c r="F15" s="13" t="s">
        <v>291</v>
      </c>
      <c r="G15" s="12"/>
      <c r="H15" s="12" t="s">
        <v>288</v>
      </c>
      <c r="I15" s="50">
        <v>2461</v>
      </c>
      <c r="J15" s="13" t="s">
        <v>282</v>
      </c>
      <c r="K15" s="12" t="s">
        <v>282</v>
      </c>
      <c r="L15" s="12" t="s">
        <v>288</v>
      </c>
      <c r="M15" s="42" t="s">
        <v>1030</v>
      </c>
      <c r="N15" s="13" t="s">
        <v>291</v>
      </c>
    </row>
    <row r="16" spans="1:14" ht="26.25" thickBot="1" x14ac:dyDescent="0.3">
      <c r="A16" s="21"/>
      <c r="B16" s="59" t="s">
        <v>1031</v>
      </c>
      <c r="C16" s="35" t="s">
        <v>282</v>
      </c>
      <c r="D16" s="35"/>
      <c r="E16" s="52" t="s">
        <v>721</v>
      </c>
      <c r="F16" s="39" t="s">
        <v>291</v>
      </c>
      <c r="G16" s="35"/>
      <c r="H16" s="35"/>
      <c r="I16" s="52">
        <v>204</v>
      </c>
      <c r="J16" s="39" t="s">
        <v>282</v>
      </c>
      <c r="K16" s="35" t="s">
        <v>282</v>
      </c>
      <c r="L16" s="35"/>
      <c r="M16" s="52" t="s">
        <v>1032</v>
      </c>
      <c r="N16" s="39" t="s">
        <v>291</v>
      </c>
    </row>
    <row r="17" spans="1:14" x14ac:dyDescent="0.25">
      <c r="A17" s="21"/>
      <c r="B17" s="43"/>
      <c r="C17" s="43" t="s">
        <v>282</v>
      </c>
      <c r="D17" s="44"/>
      <c r="E17" s="44"/>
      <c r="F17" s="43"/>
      <c r="G17" s="43"/>
      <c r="H17" s="44"/>
      <c r="I17" s="44"/>
      <c r="J17" s="43"/>
      <c r="K17" s="43" t="s">
        <v>282</v>
      </c>
      <c r="L17" s="44"/>
      <c r="M17" s="44"/>
      <c r="N17" s="43"/>
    </row>
    <row r="18" spans="1:14" x14ac:dyDescent="0.25">
      <c r="A18" s="21"/>
      <c r="B18" s="125" t="s">
        <v>1033</v>
      </c>
      <c r="C18" s="29" t="s">
        <v>282</v>
      </c>
      <c r="D18" s="12"/>
      <c r="E18" s="42" t="s">
        <v>1034</v>
      </c>
      <c r="F18" s="13" t="s">
        <v>291</v>
      </c>
      <c r="G18" s="29"/>
      <c r="H18" s="12"/>
      <c r="I18" s="50">
        <v>2665</v>
      </c>
      <c r="J18" s="13" t="s">
        <v>282</v>
      </c>
      <c r="K18" s="29" t="s">
        <v>282</v>
      </c>
      <c r="L18" s="12"/>
      <c r="M18" s="42" t="s">
        <v>1035</v>
      </c>
      <c r="N18" s="13" t="s">
        <v>291</v>
      </c>
    </row>
    <row r="19" spans="1:14" ht="25.5" x14ac:dyDescent="0.25">
      <c r="A19" s="21"/>
      <c r="B19" s="61" t="s">
        <v>1036</v>
      </c>
      <c r="C19" s="45" t="s">
        <v>282</v>
      </c>
      <c r="D19" s="35"/>
      <c r="E19" s="35"/>
      <c r="F19" s="35"/>
      <c r="G19" s="45"/>
      <c r="H19" s="35"/>
      <c r="I19" s="35"/>
      <c r="J19" s="35"/>
      <c r="K19" s="45" t="s">
        <v>282</v>
      </c>
      <c r="L19" s="35"/>
      <c r="M19" s="35"/>
      <c r="N19" s="35"/>
    </row>
    <row r="20" spans="1:14" ht="38.25" x14ac:dyDescent="0.25">
      <c r="A20" s="21"/>
      <c r="B20" s="57" t="s">
        <v>136</v>
      </c>
      <c r="C20" s="29" t="s">
        <v>282</v>
      </c>
      <c r="D20" s="13" t="s">
        <v>288</v>
      </c>
      <c r="E20" s="47" t="s">
        <v>299</v>
      </c>
      <c r="F20" s="13" t="s">
        <v>282</v>
      </c>
      <c r="G20" s="29"/>
      <c r="H20" s="13" t="s">
        <v>288</v>
      </c>
      <c r="I20" s="47" t="s">
        <v>299</v>
      </c>
      <c r="J20" s="13" t="s">
        <v>282</v>
      </c>
      <c r="K20" s="29" t="s">
        <v>282</v>
      </c>
      <c r="L20" s="13" t="s">
        <v>288</v>
      </c>
      <c r="M20" s="47" t="s">
        <v>299</v>
      </c>
      <c r="N20" s="13" t="s">
        <v>282</v>
      </c>
    </row>
    <row r="21" spans="1:14" ht="26.25" thickBot="1" x14ac:dyDescent="0.3">
      <c r="A21" s="21"/>
      <c r="B21" s="59" t="s">
        <v>137</v>
      </c>
      <c r="C21" s="45" t="s">
        <v>282</v>
      </c>
      <c r="D21" s="39"/>
      <c r="E21" s="63" t="s">
        <v>299</v>
      </c>
      <c r="F21" s="39" t="s">
        <v>282</v>
      </c>
      <c r="G21" s="45"/>
      <c r="H21" s="39"/>
      <c r="I21" s="63" t="s">
        <v>299</v>
      </c>
      <c r="J21" s="39" t="s">
        <v>282</v>
      </c>
      <c r="K21" s="45" t="s">
        <v>282</v>
      </c>
      <c r="L21" s="39"/>
      <c r="M21" s="63" t="s">
        <v>299</v>
      </c>
      <c r="N21" s="39" t="s">
        <v>282</v>
      </c>
    </row>
    <row r="22" spans="1:14" x14ac:dyDescent="0.25">
      <c r="A22" s="21"/>
      <c r="B22" s="43"/>
      <c r="C22" s="43" t="s">
        <v>282</v>
      </c>
      <c r="D22" s="44"/>
      <c r="E22" s="44"/>
      <c r="F22" s="43"/>
      <c r="G22" s="43"/>
      <c r="H22" s="44"/>
      <c r="I22" s="44"/>
      <c r="J22" s="43"/>
      <c r="K22" s="43" t="s">
        <v>282</v>
      </c>
      <c r="L22" s="44"/>
      <c r="M22" s="44"/>
      <c r="N22" s="43"/>
    </row>
    <row r="23" spans="1:14" ht="26.25" thickBot="1" x14ac:dyDescent="0.3">
      <c r="A23" s="21"/>
      <c r="B23" s="125" t="s">
        <v>1036</v>
      </c>
      <c r="C23" s="29" t="s">
        <v>282</v>
      </c>
      <c r="D23" s="13"/>
      <c r="E23" s="47" t="s">
        <v>299</v>
      </c>
      <c r="F23" s="13" t="s">
        <v>282</v>
      </c>
      <c r="G23" s="29"/>
      <c r="H23" s="13"/>
      <c r="I23" s="47" t="s">
        <v>299</v>
      </c>
      <c r="J23" s="13" t="s">
        <v>282</v>
      </c>
      <c r="K23" s="29" t="s">
        <v>282</v>
      </c>
      <c r="L23" s="13"/>
      <c r="M23" s="47" t="s">
        <v>299</v>
      </c>
      <c r="N23" s="13" t="s">
        <v>282</v>
      </c>
    </row>
    <row r="24" spans="1:14" x14ac:dyDescent="0.25">
      <c r="A24" s="21"/>
      <c r="B24" s="43"/>
      <c r="C24" s="43" t="s">
        <v>282</v>
      </c>
      <c r="D24" s="44"/>
      <c r="E24" s="44"/>
      <c r="F24" s="43"/>
      <c r="G24" s="43"/>
      <c r="H24" s="44"/>
      <c r="I24" s="44"/>
      <c r="J24" s="43"/>
      <c r="K24" s="43" t="s">
        <v>282</v>
      </c>
      <c r="L24" s="44"/>
      <c r="M24" s="44"/>
      <c r="N24" s="43"/>
    </row>
    <row r="25" spans="1:14" x14ac:dyDescent="0.25">
      <c r="A25" s="21"/>
      <c r="B25" s="61" t="s">
        <v>1037</v>
      </c>
      <c r="C25" s="45" t="s">
        <v>282</v>
      </c>
      <c r="D25" s="67" t="s">
        <v>288</v>
      </c>
      <c r="E25" s="70" t="s">
        <v>1034</v>
      </c>
      <c r="F25" s="69" t="s">
        <v>291</v>
      </c>
      <c r="G25" s="45"/>
      <c r="H25" s="67" t="s">
        <v>288</v>
      </c>
      <c r="I25" s="68">
        <v>2665</v>
      </c>
      <c r="J25" s="69" t="s">
        <v>282</v>
      </c>
      <c r="K25" s="45" t="s">
        <v>282</v>
      </c>
      <c r="L25" s="67" t="s">
        <v>288</v>
      </c>
      <c r="M25" s="70" t="s">
        <v>1035</v>
      </c>
      <c r="N25" s="69" t="s">
        <v>291</v>
      </c>
    </row>
    <row r="26" spans="1:14" ht="15.75" x14ac:dyDescent="0.25">
      <c r="A26" s="21"/>
      <c r="B26" s="56"/>
      <c r="C26" s="56"/>
      <c r="D26" s="56"/>
      <c r="E26" s="56"/>
      <c r="F26" s="56"/>
      <c r="G26" s="56"/>
      <c r="H26" s="56"/>
      <c r="I26" s="56"/>
      <c r="J26" s="56"/>
      <c r="K26" s="56"/>
      <c r="L26" s="56"/>
      <c r="M26" s="56"/>
      <c r="N26" s="56"/>
    </row>
    <row r="27" spans="1:14" x14ac:dyDescent="0.25">
      <c r="A27" s="21"/>
      <c r="B27" s="12"/>
      <c r="C27" s="12"/>
      <c r="D27" s="12"/>
      <c r="E27" s="12"/>
      <c r="F27" s="12"/>
      <c r="G27" s="12"/>
      <c r="H27" s="12"/>
      <c r="I27" s="12"/>
      <c r="J27" s="12"/>
      <c r="K27" s="12"/>
      <c r="L27" s="12"/>
      <c r="M27" s="12"/>
      <c r="N27" s="12"/>
    </row>
    <row r="28" spans="1:14" x14ac:dyDescent="0.25">
      <c r="A28" s="21"/>
      <c r="B28" s="29"/>
      <c r="C28" s="29" t="s">
        <v>282</v>
      </c>
      <c r="D28" s="53" t="s">
        <v>1021</v>
      </c>
      <c r="E28" s="53"/>
      <c r="F28" s="53"/>
      <c r="G28" s="53"/>
      <c r="H28" s="53"/>
      <c r="I28" s="53"/>
      <c r="J28" s="53"/>
      <c r="K28" s="53"/>
      <c r="L28" s="53"/>
      <c r="M28" s="53"/>
      <c r="N28" s="29"/>
    </row>
    <row r="29" spans="1:14" ht="15.75" thickBot="1" x14ac:dyDescent="0.3">
      <c r="A29" s="21"/>
      <c r="B29" s="29"/>
      <c r="C29" s="29" t="s">
        <v>282</v>
      </c>
      <c r="D29" s="80">
        <v>41547</v>
      </c>
      <c r="E29" s="80"/>
      <c r="F29" s="80"/>
      <c r="G29" s="80"/>
      <c r="H29" s="80"/>
      <c r="I29" s="80"/>
      <c r="J29" s="80"/>
      <c r="K29" s="80"/>
      <c r="L29" s="80"/>
      <c r="M29" s="80"/>
      <c r="N29" s="29"/>
    </row>
    <row r="30" spans="1:14" x14ac:dyDescent="0.25">
      <c r="A30" s="21"/>
      <c r="B30" s="29"/>
      <c r="C30" s="29" t="s">
        <v>282</v>
      </c>
      <c r="D30" s="87" t="s">
        <v>1022</v>
      </c>
      <c r="E30" s="87"/>
      <c r="F30" s="29"/>
      <c r="G30" s="29" t="s">
        <v>282</v>
      </c>
      <c r="H30" s="87" t="s">
        <v>1023</v>
      </c>
      <c r="I30" s="87"/>
      <c r="J30" s="29"/>
      <c r="K30" s="29"/>
      <c r="L30" s="87" t="s">
        <v>1024</v>
      </c>
      <c r="M30" s="87"/>
      <c r="N30" s="29"/>
    </row>
    <row r="31" spans="1:14" ht="15.75" thickBot="1" x14ac:dyDescent="0.3">
      <c r="A31" s="21"/>
      <c r="B31" s="81" t="s">
        <v>332</v>
      </c>
      <c r="C31" s="29" t="s">
        <v>282</v>
      </c>
      <c r="D31" s="54" t="s">
        <v>1025</v>
      </c>
      <c r="E31" s="54"/>
      <c r="F31" s="29"/>
      <c r="G31" s="29" t="s">
        <v>282</v>
      </c>
      <c r="H31" s="54" t="s">
        <v>1026</v>
      </c>
      <c r="I31" s="54"/>
      <c r="J31" s="29"/>
      <c r="K31" s="29"/>
      <c r="L31" s="54" t="s">
        <v>334</v>
      </c>
      <c r="M31" s="54"/>
      <c r="N31" s="29"/>
    </row>
    <row r="32" spans="1:14" x14ac:dyDescent="0.25">
      <c r="A32" s="21"/>
      <c r="B32" s="61" t="s">
        <v>1027</v>
      </c>
      <c r="C32" s="35" t="s">
        <v>282</v>
      </c>
      <c r="D32" s="35"/>
      <c r="E32" s="35"/>
      <c r="F32" s="35"/>
      <c r="G32" s="35" t="s">
        <v>282</v>
      </c>
      <c r="H32" s="35"/>
      <c r="I32" s="35"/>
      <c r="J32" s="35"/>
      <c r="K32" s="35"/>
      <c r="L32" s="35"/>
      <c r="M32" s="35"/>
      <c r="N32" s="35"/>
    </row>
    <row r="33" spans="1:14" ht="25.5" x14ac:dyDescent="0.25">
      <c r="A33" s="21"/>
      <c r="B33" s="57" t="s">
        <v>1038</v>
      </c>
      <c r="C33" s="12" t="s">
        <v>282</v>
      </c>
      <c r="D33" s="12" t="s">
        <v>288</v>
      </c>
      <c r="E33" s="50">
        <v>5528</v>
      </c>
      <c r="F33" s="13" t="s">
        <v>282</v>
      </c>
      <c r="G33" s="12" t="s">
        <v>282</v>
      </c>
      <c r="H33" s="12" t="s">
        <v>288</v>
      </c>
      <c r="I33" s="42" t="s">
        <v>1039</v>
      </c>
      <c r="J33" s="13" t="s">
        <v>291</v>
      </c>
      <c r="K33" s="12"/>
      <c r="L33" s="12" t="s">
        <v>288</v>
      </c>
      <c r="M33" s="50">
        <v>3593</v>
      </c>
      <c r="N33" s="13" t="s">
        <v>282</v>
      </c>
    </row>
    <row r="34" spans="1:14" ht="26.25" thickBot="1" x14ac:dyDescent="0.3">
      <c r="A34" s="21"/>
      <c r="B34" s="59" t="s">
        <v>1040</v>
      </c>
      <c r="C34" s="35" t="s">
        <v>282</v>
      </c>
      <c r="D34" s="35"/>
      <c r="E34" s="52">
        <v>3</v>
      </c>
      <c r="F34" s="39" t="s">
        <v>282</v>
      </c>
      <c r="G34" s="35" t="s">
        <v>282</v>
      </c>
      <c r="H34" s="35"/>
      <c r="I34" s="52" t="s">
        <v>456</v>
      </c>
      <c r="J34" s="39" t="s">
        <v>291</v>
      </c>
      <c r="K34" s="35"/>
      <c r="L34" s="35"/>
      <c r="M34" s="52">
        <v>2</v>
      </c>
      <c r="N34" s="39" t="s">
        <v>282</v>
      </c>
    </row>
    <row r="35" spans="1:14" x14ac:dyDescent="0.25">
      <c r="A35" s="21"/>
      <c r="B35" s="43"/>
      <c r="C35" s="43" t="s">
        <v>282</v>
      </c>
      <c r="D35" s="44"/>
      <c r="E35" s="44"/>
      <c r="F35" s="43"/>
      <c r="G35" s="43" t="s">
        <v>282</v>
      </c>
      <c r="H35" s="44"/>
      <c r="I35" s="44"/>
      <c r="J35" s="43"/>
      <c r="K35" s="43"/>
      <c r="L35" s="44"/>
      <c r="M35" s="44"/>
      <c r="N35" s="43"/>
    </row>
    <row r="36" spans="1:14" x14ac:dyDescent="0.25">
      <c r="A36" s="21"/>
      <c r="B36" s="125" t="s">
        <v>1033</v>
      </c>
      <c r="C36" s="29" t="s">
        <v>282</v>
      </c>
      <c r="D36" s="12"/>
      <c r="E36" s="50">
        <v>5531</v>
      </c>
      <c r="F36" s="13" t="s">
        <v>282</v>
      </c>
      <c r="G36" s="29" t="s">
        <v>282</v>
      </c>
      <c r="H36" s="12"/>
      <c r="I36" s="42" t="s">
        <v>1041</v>
      </c>
      <c r="J36" s="13" t="s">
        <v>291</v>
      </c>
      <c r="K36" s="29"/>
      <c r="L36" s="12"/>
      <c r="M36" s="50">
        <v>3595</v>
      </c>
      <c r="N36" s="13" t="s">
        <v>282</v>
      </c>
    </row>
    <row r="37" spans="1:14" ht="25.5" x14ac:dyDescent="0.25">
      <c r="A37" s="21"/>
      <c r="B37" s="61" t="s">
        <v>1036</v>
      </c>
      <c r="C37" s="45" t="s">
        <v>282</v>
      </c>
      <c r="D37" s="35"/>
      <c r="E37" s="35"/>
      <c r="F37" s="35"/>
      <c r="G37" s="45" t="s">
        <v>282</v>
      </c>
      <c r="H37" s="35"/>
      <c r="I37" s="35"/>
      <c r="J37" s="35"/>
      <c r="K37" s="45"/>
      <c r="L37" s="35"/>
      <c r="M37" s="35"/>
      <c r="N37" s="35"/>
    </row>
    <row r="38" spans="1:14" ht="38.25" x14ac:dyDescent="0.25">
      <c r="A38" s="21"/>
      <c r="B38" s="57" t="s">
        <v>136</v>
      </c>
      <c r="C38" s="29" t="s">
        <v>282</v>
      </c>
      <c r="D38" s="13" t="s">
        <v>288</v>
      </c>
      <c r="E38" s="47" t="s">
        <v>299</v>
      </c>
      <c r="F38" s="13" t="s">
        <v>282</v>
      </c>
      <c r="G38" s="29" t="s">
        <v>282</v>
      </c>
      <c r="H38" s="13" t="s">
        <v>288</v>
      </c>
      <c r="I38" s="47" t="s">
        <v>299</v>
      </c>
      <c r="J38" s="13" t="s">
        <v>282</v>
      </c>
      <c r="K38" s="29"/>
      <c r="L38" s="13" t="s">
        <v>288</v>
      </c>
      <c r="M38" s="47" t="s">
        <v>299</v>
      </c>
      <c r="N38" s="13" t="s">
        <v>282</v>
      </c>
    </row>
    <row r="39" spans="1:14" ht="26.25" thickBot="1" x14ac:dyDescent="0.3">
      <c r="A39" s="21"/>
      <c r="B39" s="59" t="s">
        <v>1031</v>
      </c>
      <c r="C39" s="45" t="s">
        <v>282</v>
      </c>
      <c r="D39" s="39"/>
      <c r="E39" s="63" t="s">
        <v>299</v>
      </c>
      <c r="F39" s="39" t="s">
        <v>282</v>
      </c>
      <c r="G39" s="45" t="s">
        <v>282</v>
      </c>
      <c r="H39" s="39"/>
      <c r="I39" s="63" t="s">
        <v>299</v>
      </c>
      <c r="J39" s="39" t="s">
        <v>282</v>
      </c>
      <c r="K39" s="45"/>
      <c r="L39" s="39"/>
      <c r="M39" s="63" t="s">
        <v>299</v>
      </c>
      <c r="N39" s="39" t="s">
        <v>282</v>
      </c>
    </row>
    <row r="40" spans="1:14" x14ac:dyDescent="0.25">
      <c r="A40" s="21"/>
      <c r="B40" s="43"/>
      <c r="C40" s="43" t="s">
        <v>282</v>
      </c>
      <c r="D40" s="44"/>
      <c r="E40" s="44"/>
      <c r="F40" s="43"/>
      <c r="G40" s="43" t="s">
        <v>282</v>
      </c>
      <c r="H40" s="44"/>
      <c r="I40" s="44"/>
      <c r="J40" s="43"/>
      <c r="K40" s="43"/>
      <c r="L40" s="44"/>
      <c r="M40" s="44"/>
      <c r="N40" s="43"/>
    </row>
    <row r="41" spans="1:14" ht="26.25" thickBot="1" x14ac:dyDescent="0.3">
      <c r="A41" s="21"/>
      <c r="B41" s="125" t="s">
        <v>1036</v>
      </c>
      <c r="C41" s="29" t="s">
        <v>282</v>
      </c>
      <c r="D41" s="13"/>
      <c r="E41" s="47" t="s">
        <v>299</v>
      </c>
      <c r="F41" s="13" t="s">
        <v>282</v>
      </c>
      <c r="G41" s="29" t="s">
        <v>282</v>
      </c>
      <c r="H41" s="13"/>
      <c r="I41" s="47" t="s">
        <v>299</v>
      </c>
      <c r="J41" s="13" t="s">
        <v>282</v>
      </c>
      <c r="K41" s="29"/>
      <c r="L41" s="13"/>
      <c r="M41" s="47" t="s">
        <v>299</v>
      </c>
      <c r="N41" s="13" t="s">
        <v>282</v>
      </c>
    </row>
    <row r="42" spans="1:14" x14ac:dyDescent="0.25">
      <c r="A42" s="21"/>
      <c r="B42" s="43"/>
      <c r="C42" s="43" t="s">
        <v>282</v>
      </c>
      <c r="D42" s="44"/>
      <c r="E42" s="44"/>
      <c r="F42" s="43"/>
      <c r="G42" s="43" t="s">
        <v>282</v>
      </c>
      <c r="H42" s="44"/>
      <c r="I42" s="44"/>
      <c r="J42" s="43"/>
      <c r="K42" s="43"/>
      <c r="L42" s="44"/>
      <c r="M42" s="44"/>
      <c r="N42" s="43"/>
    </row>
    <row r="43" spans="1:14" x14ac:dyDescent="0.25">
      <c r="A43" s="21"/>
      <c r="B43" s="61" t="s">
        <v>1042</v>
      </c>
      <c r="C43" s="45" t="s">
        <v>282</v>
      </c>
      <c r="D43" s="67" t="s">
        <v>288</v>
      </c>
      <c r="E43" s="68">
        <v>5531</v>
      </c>
      <c r="F43" s="69" t="s">
        <v>282</v>
      </c>
      <c r="G43" s="45" t="s">
        <v>282</v>
      </c>
      <c r="H43" s="67" t="s">
        <v>288</v>
      </c>
      <c r="I43" s="70" t="s">
        <v>1041</v>
      </c>
      <c r="J43" s="69" t="s">
        <v>291</v>
      </c>
      <c r="K43" s="45"/>
      <c r="L43" s="67" t="s">
        <v>288</v>
      </c>
      <c r="M43" s="68">
        <v>3595</v>
      </c>
      <c r="N43" s="69" t="s">
        <v>282</v>
      </c>
    </row>
    <row r="44" spans="1:14" x14ac:dyDescent="0.25">
      <c r="A44" s="21"/>
      <c r="B44" s="25"/>
      <c r="C44" s="25"/>
      <c r="D44" s="25"/>
      <c r="E44" s="25"/>
      <c r="F44" s="25"/>
      <c r="G44" s="25"/>
      <c r="H44" s="25"/>
      <c r="I44" s="25"/>
      <c r="J44" s="25"/>
      <c r="K44" s="25"/>
      <c r="L44" s="25"/>
      <c r="M44" s="25"/>
      <c r="N44" s="25"/>
    </row>
    <row r="45" spans="1:14" x14ac:dyDescent="0.25">
      <c r="A45" s="21"/>
      <c r="B45" s="12"/>
      <c r="C45" s="12"/>
      <c r="D45" s="12"/>
      <c r="E45" s="12"/>
      <c r="F45" s="12"/>
      <c r="G45" s="12"/>
      <c r="H45" s="12"/>
      <c r="I45" s="12"/>
      <c r="J45" s="12"/>
      <c r="K45" s="12"/>
      <c r="L45" s="12"/>
      <c r="M45" s="12"/>
      <c r="N45" s="12"/>
    </row>
    <row r="46" spans="1:14" x14ac:dyDescent="0.25">
      <c r="A46" s="21"/>
      <c r="B46" s="29"/>
      <c r="C46" s="29" t="s">
        <v>282</v>
      </c>
      <c r="D46" s="53" t="s">
        <v>829</v>
      </c>
      <c r="E46" s="53"/>
      <c r="F46" s="53"/>
      <c r="G46" s="53"/>
      <c r="H46" s="53"/>
      <c r="I46" s="53"/>
      <c r="J46" s="53"/>
      <c r="K46" s="53"/>
      <c r="L46" s="53"/>
      <c r="M46" s="53"/>
      <c r="N46" s="29"/>
    </row>
    <row r="47" spans="1:14" ht="15.75" thickBot="1" x14ac:dyDescent="0.3">
      <c r="A47" s="21"/>
      <c r="B47" s="29"/>
      <c r="C47" s="29" t="s">
        <v>282</v>
      </c>
      <c r="D47" s="80">
        <v>41912</v>
      </c>
      <c r="E47" s="80"/>
      <c r="F47" s="80"/>
      <c r="G47" s="80"/>
      <c r="H47" s="80"/>
      <c r="I47" s="80"/>
      <c r="J47" s="80"/>
      <c r="K47" s="80"/>
      <c r="L47" s="80"/>
      <c r="M47" s="80"/>
      <c r="N47" s="29"/>
    </row>
    <row r="48" spans="1:14" x14ac:dyDescent="0.25">
      <c r="A48" s="21"/>
      <c r="B48" s="29"/>
      <c r="C48" s="29" t="s">
        <v>282</v>
      </c>
      <c r="D48" s="87" t="s">
        <v>1022</v>
      </c>
      <c r="E48" s="87"/>
      <c r="F48" s="29"/>
      <c r="G48" s="29"/>
      <c r="H48" s="87" t="s">
        <v>1043</v>
      </c>
      <c r="I48" s="87"/>
      <c r="J48" s="29"/>
      <c r="K48" s="29"/>
      <c r="L48" s="87" t="s">
        <v>1024</v>
      </c>
      <c r="M48" s="87"/>
      <c r="N48" s="29"/>
    </row>
    <row r="49" spans="1:14" ht="15.75" thickBot="1" x14ac:dyDescent="0.3">
      <c r="A49" s="21"/>
      <c r="B49" s="81" t="s">
        <v>332</v>
      </c>
      <c r="C49" s="29" t="s">
        <v>282</v>
      </c>
      <c r="D49" s="54" t="s">
        <v>1025</v>
      </c>
      <c r="E49" s="54"/>
      <c r="F49" s="29"/>
      <c r="G49" s="29"/>
      <c r="H49" s="54" t="s">
        <v>1026</v>
      </c>
      <c r="I49" s="54"/>
      <c r="J49" s="29"/>
      <c r="K49" s="29"/>
      <c r="L49" s="54" t="s">
        <v>334</v>
      </c>
      <c r="M49" s="54"/>
      <c r="N49" s="29"/>
    </row>
    <row r="50" spans="1:14" x14ac:dyDescent="0.25">
      <c r="A50" s="21"/>
      <c r="B50" s="61" t="s">
        <v>1044</v>
      </c>
      <c r="C50" s="35" t="s">
        <v>282</v>
      </c>
      <c r="D50" s="35"/>
      <c r="E50" s="35"/>
      <c r="F50" s="35"/>
      <c r="G50" s="35"/>
      <c r="H50" s="35"/>
      <c r="I50" s="35"/>
      <c r="J50" s="35"/>
      <c r="K50" s="35"/>
      <c r="L50" s="35"/>
      <c r="M50" s="35"/>
      <c r="N50" s="35"/>
    </row>
    <row r="51" spans="1:14" ht="25.5" x14ac:dyDescent="0.25">
      <c r="A51" s="21"/>
      <c r="B51" s="57" t="s">
        <v>1038</v>
      </c>
      <c r="C51" s="12" t="s">
        <v>282</v>
      </c>
      <c r="D51" s="12" t="s">
        <v>288</v>
      </c>
      <c r="E51" s="50">
        <v>25586</v>
      </c>
      <c r="F51" s="13" t="s">
        <v>282</v>
      </c>
      <c r="G51" s="12"/>
      <c r="H51" s="12" t="s">
        <v>288</v>
      </c>
      <c r="I51" s="42" t="s">
        <v>1045</v>
      </c>
      <c r="J51" s="13" t="s">
        <v>291</v>
      </c>
      <c r="K51" s="12"/>
      <c r="L51" s="12" t="s">
        <v>288</v>
      </c>
      <c r="M51" s="50">
        <v>16631</v>
      </c>
      <c r="N51" s="13" t="s">
        <v>282</v>
      </c>
    </row>
    <row r="52" spans="1:14" ht="26.25" thickBot="1" x14ac:dyDescent="0.3">
      <c r="A52" s="21"/>
      <c r="B52" s="59" t="s">
        <v>1031</v>
      </c>
      <c r="C52" s="35" t="s">
        <v>282</v>
      </c>
      <c r="D52" s="35"/>
      <c r="E52" s="52" t="s">
        <v>1046</v>
      </c>
      <c r="F52" s="39" t="s">
        <v>291</v>
      </c>
      <c r="G52" s="35"/>
      <c r="H52" s="35"/>
      <c r="I52" s="52">
        <v>213</v>
      </c>
      <c r="J52" s="39" t="s">
        <v>282</v>
      </c>
      <c r="K52" s="35"/>
      <c r="L52" s="35"/>
      <c r="M52" s="52" t="s">
        <v>1047</v>
      </c>
      <c r="N52" s="39" t="s">
        <v>291</v>
      </c>
    </row>
    <row r="53" spans="1:14" x14ac:dyDescent="0.25">
      <c r="A53" s="21"/>
      <c r="B53" s="43"/>
      <c r="C53" s="43" t="s">
        <v>282</v>
      </c>
      <c r="D53" s="44"/>
      <c r="E53" s="44"/>
      <c r="F53" s="43"/>
      <c r="G53" s="43"/>
      <c r="H53" s="44"/>
      <c r="I53" s="44"/>
      <c r="J53" s="43"/>
      <c r="K53" s="43"/>
      <c r="L53" s="44"/>
      <c r="M53" s="44"/>
      <c r="N53" s="43"/>
    </row>
    <row r="54" spans="1:14" x14ac:dyDescent="0.25">
      <c r="A54" s="21"/>
      <c r="B54" s="125" t="s">
        <v>1048</v>
      </c>
      <c r="C54" s="29" t="s">
        <v>282</v>
      </c>
      <c r="D54" s="12"/>
      <c r="E54" s="50">
        <v>24977</v>
      </c>
      <c r="F54" s="13" t="s">
        <v>282</v>
      </c>
      <c r="G54" s="29"/>
      <c r="H54" s="12"/>
      <c r="I54" s="42" t="s">
        <v>1049</v>
      </c>
      <c r="J54" s="13" t="s">
        <v>291</v>
      </c>
      <c r="K54" s="29"/>
      <c r="L54" s="12"/>
      <c r="M54" s="50">
        <v>16235</v>
      </c>
      <c r="N54" s="13" t="s">
        <v>282</v>
      </c>
    </row>
    <row r="55" spans="1:14" ht="25.5" x14ac:dyDescent="0.25">
      <c r="A55" s="21"/>
      <c r="B55" s="61" t="s">
        <v>1036</v>
      </c>
      <c r="C55" s="45" t="s">
        <v>282</v>
      </c>
      <c r="D55" s="35"/>
      <c r="E55" s="35"/>
      <c r="F55" s="35"/>
      <c r="G55" s="45"/>
      <c r="H55" s="35"/>
      <c r="I55" s="35"/>
      <c r="J55" s="35"/>
      <c r="K55" s="45"/>
      <c r="L55" s="35"/>
      <c r="M55" s="35"/>
      <c r="N55" s="35"/>
    </row>
    <row r="56" spans="1:14" ht="38.25" x14ac:dyDescent="0.25">
      <c r="A56" s="21"/>
      <c r="B56" s="57" t="s">
        <v>136</v>
      </c>
      <c r="C56" s="29" t="s">
        <v>282</v>
      </c>
      <c r="D56" s="13" t="s">
        <v>288</v>
      </c>
      <c r="E56" s="47" t="s">
        <v>299</v>
      </c>
      <c r="F56" s="13" t="s">
        <v>282</v>
      </c>
      <c r="G56" s="29"/>
      <c r="H56" s="13" t="s">
        <v>288</v>
      </c>
      <c r="I56" s="47" t="s">
        <v>299</v>
      </c>
      <c r="J56" s="13" t="s">
        <v>282</v>
      </c>
      <c r="K56" s="29"/>
      <c r="L56" s="13" t="s">
        <v>288</v>
      </c>
      <c r="M56" s="47" t="s">
        <v>299</v>
      </c>
      <c r="N56" s="13" t="s">
        <v>282</v>
      </c>
    </row>
    <row r="57" spans="1:14" ht="26.25" thickBot="1" x14ac:dyDescent="0.3">
      <c r="A57" s="21"/>
      <c r="B57" s="59" t="s">
        <v>137</v>
      </c>
      <c r="C57" s="45" t="s">
        <v>282</v>
      </c>
      <c r="D57" s="39"/>
      <c r="E57" s="63" t="s">
        <v>299</v>
      </c>
      <c r="F57" s="39" t="s">
        <v>282</v>
      </c>
      <c r="G57" s="45"/>
      <c r="H57" s="39"/>
      <c r="I57" s="63" t="s">
        <v>299</v>
      </c>
      <c r="J57" s="39" t="s">
        <v>282</v>
      </c>
      <c r="K57" s="45"/>
      <c r="L57" s="39"/>
      <c r="M57" s="63" t="s">
        <v>299</v>
      </c>
      <c r="N57" s="39" t="s">
        <v>282</v>
      </c>
    </row>
    <row r="58" spans="1:14" x14ac:dyDescent="0.25">
      <c r="A58" s="21"/>
      <c r="B58" s="43"/>
      <c r="C58" s="43" t="s">
        <v>282</v>
      </c>
      <c r="D58" s="44"/>
      <c r="E58" s="44"/>
      <c r="F58" s="43"/>
      <c r="G58" s="43"/>
      <c r="H58" s="44"/>
      <c r="I58" s="44"/>
      <c r="J58" s="43"/>
      <c r="K58" s="43"/>
      <c r="L58" s="44"/>
      <c r="M58" s="44"/>
      <c r="N58" s="43"/>
    </row>
    <row r="59" spans="1:14" ht="26.25" thickBot="1" x14ac:dyDescent="0.3">
      <c r="A59" s="21"/>
      <c r="B59" s="125" t="s">
        <v>1036</v>
      </c>
      <c r="C59" s="29" t="s">
        <v>282</v>
      </c>
      <c r="D59" s="13"/>
      <c r="E59" s="47" t="s">
        <v>299</v>
      </c>
      <c r="F59" s="13" t="s">
        <v>282</v>
      </c>
      <c r="G59" s="29"/>
      <c r="H59" s="13"/>
      <c r="I59" s="47" t="s">
        <v>299</v>
      </c>
      <c r="J59" s="13" t="s">
        <v>282</v>
      </c>
      <c r="K59" s="29"/>
      <c r="L59" s="13"/>
      <c r="M59" s="47" t="s">
        <v>299</v>
      </c>
      <c r="N59" s="13" t="s">
        <v>282</v>
      </c>
    </row>
    <row r="60" spans="1:14" x14ac:dyDescent="0.25">
      <c r="A60" s="21"/>
      <c r="B60" s="43"/>
      <c r="C60" s="43" t="s">
        <v>282</v>
      </c>
      <c r="D60" s="44"/>
      <c r="E60" s="44"/>
      <c r="F60" s="43"/>
      <c r="G60" s="43"/>
      <c r="H60" s="44"/>
      <c r="I60" s="44"/>
      <c r="J60" s="43"/>
      <c r="K60" s="43"/>
      <c r="L60" s="44"/>
      <c r="M60" s="44"/>
      <c r="N60" s="43"/>
    </row>
    <row r="61" spans="1:14" x14ac:dyDescent="0.25">
      <c r="A61" s="21"/>
      <c r="B61" s="61" t="s">
        <v>1042</v>
      </c>
      <c r="C61" s="45" t="s">
        <v>282</v>
      </c>
      <c r="D61" s="67" t="s">
        <v>288</v>
      </c>
      <c r="E61" s="68">
        <v>24977</v>
      </c>
      <c r="F61" s="69" t="s">
        <v>282</v>
      </c>
      <c r="G61" s="45"/>
      <c r="H61" s="67" t="s">
        <v>288</v>
      </c>
      <c r="I61" s="70" t="s">
        <v>1049</v>
      </c>
      <c r="J61" s="69" t="s">
        <v>291</v>
      </c>
      <c r="K61" s="45"/>
      <c r="L61" s="67" t="s">
        <v>288</v>
      </c>
      <c r="M61" s="68">
        <v>16235</v>
      </c>
      <c r="N61" s="69" t="s">
        <v>282</v>
      </c>
    </row>
    <row r="62" spans="1:14" x14ac:dyDescent="0.25">
      <c r="A62" s="21"/>
      <c r="B62" s="43"/>
      <c r="C62" s="79"/>
      <c r="D62" s="79"/>
      <c r="E62" s="79"/>
      <c r="F62" s="79"/>
      <c r="G62" s="79"/>
      <c r="H62" s="79"/>
      <c r="I62" s="79"/>
      <c r="J62" s="79"/>
      <c r="K62" s="79"/>
      <c r="L62" s="79"/>
      <c r="M62" s="79"/>
      <c r="N62" s="79"/>
    </row>
    <row r="63" spans="1:14" x14ac:dyDescent="0.25">
      <c r="A63" s="21"/>
      <c r="B63" s="29"/>
      <c r="C63" s="29" t="s">
        <v>282</v>
      </c>
      <c r="D63" s="53" t="s">
        <v>829</v>
      </c>
      <c r="E63" s="53"/>
      <c r="F63" s="53"/>
      <c r="G63" s="53"/>
      <c r="H63" s="53"/>
      <c r="I63" s="53"/>
      <c r="J63" s="53"/>
      <c r="K63" s="53"/>
      <c r="L63" s="53"/>
      <c r="M63" s="53"/>
      <c r="N63" s="29"/>
    </row>
    <row r="64" spans="1:14" ht="15.75" thickBot="1" x14ac:dyDescent="0.3">
      <c r="A64" s="21"/>
      <c r="B64" s="29"/>
      <c r="C64" s="29" t="s">
        <v>282</v>
      </c>
      <c r="D64" s="80">
        <v>41547</v>
      </c>
      <c r="E64" s="80"/>
      <c r="F64" s="80"/>
      <c r="G64" s="80"/>
      <c r="H64" s="80"/>
      <c r="I64" s="80"/>
      <c r="J64" s="80"/>
      <c r="K64" s="80"/>
      <c r="L64" s="80"/>
      <c r="M64" s="80"/>
      <c r="N64" s="29"/>
    </row>
    <row r="65" spans="1:14" x14ac:dyDescent="0.25">
      <c r="A65" s="21"/>
      <c r="B65" s="29"/>
      <c r="C65" s="29" t="s">
        <v>282</v>
      </c>
      <c r="D65" s="87" t="s">
        <v>1022</v>
      </c>
      <c r="E65" s="87"/>
      <c r="F65" s="29"/>
      <c r="G65" s="29"/>
      <c r="H65" s="87" t="s">
        <v>1023</v>
      </c>
      <c r="I65" s="87"/>
      <c r="J65" s="29"/>
      <c r="K65" s="29"/>
      <c r="L65" s="87" t="s">
        <v>1024</v>
      </c>
      <c r="M65" s="87"/>
      <c r="N65" s="29"/>
    </row>
    <row r="66" spans="1:14" ht="15.75" thickBot="1" x14ac:dyDescent="0.3">
      <c r="A66" s="21"/>
      <c r="B66" s="81" t="s">
        <v>332</v>
      </c>
      <c r="C66" s="29" t="s">
        <v>282</v>
      </c>
      <c r="D66" s="54" t="s">
        <v>1025</v>
      </c>
      <c r="E66" s="54"/>
      <c r="F66" s="29"/>
      <c r="G66" s="29"/>
      <c r="H66" s="54" t="s">
        <v>1026</v>
      </c>
      <c r="I66" s="54"/>
      <c r="J66" s="29"/>
      <c r="K66" s="29"/>
      <c r="L66" s="54" t="s">
        <v>334</v>
      </c>
      <c r="M66" s="54"/>
      <c r="N66" s="29"/>
    </row>
    <row r="67" spans="1:14" x14ac:dyDescent="0.25">
      <c r="A67" s="21"/>
      <c r="B67" s="61" t="s">
        <v>1027</v>
      </c>
      <c r="C67" s="35" t="s">
        <v>282</v>
      </c>
      <c r="D67" s="35"/>
      <c r="E67" s="35"/>
      <c r="F67" s="35"/>
      <c r="G67" s="35"/>
      <c r="H67" s="35"/>
      <c r="I67" s="35"/>
      <c r="J67" s="35"/>
      <c r="K67" s="35"/>
      <c r="L67" s="35"/>
      <c r="M67" s="35"/>
      <c r="N67" s="35"/>
    </row>
    <row r="68" spans="1:14" ht="25.5" x14ac:dyDescent="0.25">
      <c r="A68" s="21"/>
      <c r="B68" s="57" t="s">
        <v>1028</v>
      </c>
      <c r="C68" s="12" t="s">
        <v>282</v>
      </c>
      <c r="D68" s="12" t="s">
        <v>288</v>
      </c>
      <c r="E68" s="42" t="s">
        <v>1050</v>
      </c>
      <c r="F68" s="13" t="s">
        <v>291</v>
      </c>
      <c r="G68" s="12"/>
      <c r="H68" s="12" t="s">
        <v>288</v>
      </c>
      <c r="I68" s="50">
        <v>13569</v>
      </c>
      <c r="J68" s="13" t="s">
        <v>282</v>
      </c>
      <c r="K68" s="12"/>
      <c r="L68" s="12" t="s">
        <v>288</v>
      </c>
      <c r="M68" s="42" t="s">
        <v>1051</v>
      </c>
      <c r="N68" s="13" t="s">
        <v>291</v>
      </c>
    </row>
    <row r="69" spans="1:14" ht="26.25" thickBot="1" x14ac:dyDescent="0.3">
      <c r="A69" s="21"/>
      <c r="B69" s="59" t="s">
        <v>1031</v>
      </c>
      <c r="C69" s="35" t="s">
        <v>282</v>
      </c>
      <c r="D69" s="35"/>
      <c r="E69" s="52" t="s">
        <v>1052</v>
      </c>
      <c r="F69" s="39" t="s">
        <v>291</v>
      </c>
      <c r="G69" s="35"/>
      <c r="H69" s="35"/>
      <c r="I69" s="52">
        <v>791</v>
      </c>
      <c r="J69" s="39" t="s">
        <v>282</v>
      </c>
      <c r="K69" s="35"/>
      <c r="L69" s="35"/>
      <c r="M69" s="52" t="s">
        <v>1053</v>
      </c>
      <c r="N69" s="39" t="s">
        <v>291</v>
      </c>
    </row>
    <row r="70" spans="1:14" x14ac:dyDescent="0.25">
      <c r="A70" s="21"/>
      <c r="B70" s="43"/>
      <c r="C70" s="43" t="s">
        <v>282</v>
      </c>
      <c r="D70" s="44"/>
      <c r="E70" s="44"/>
      <c r="F70" s="43"/>
      <c r="G70" s="43"/>
      <c r="H70" s="44"/>
      <c r="I70" s="44"/>
      <c r="J70" s="43"/>
      <c r="K70" s="43"/>
      <c r="L70" s="44"/>
      <c r="M70" s="44"/>
      <c r="N70" s="43"/>
    </row>
    <row r="71" spans="1:14" x14ac:dyDescent="0.25">
      <c r="A71" s="21"/>
      <c r="B71" s="125" t="s">
        <v>1033</v>
      </c>
      <c r="C71" s="29" t="s">
        <v>282</v>
      </c>
      <c r="D71" s="12"/>
      <c r="E71" s="42" t="s">
        <v>1054</v>
      </c>
      <c r="F71" s="13" t="s">
        <v>291</v>
      </c>
      <c r="G71" s="29"/>
      <c r="H71" s="12"/>
      <c r="I71" s="50">
        <v>14360</v>
      </c>
      <c r="J71" s="13" t="s">
        <v>282</v>
      </c>
      <c r="K71" s="29"/>
      <c r="L71" s="12"/>
      <c r="M71" s="42" t="s">
        <v>1055</v>
      </c>
      <c r="N71" s="13" t="s">
        <v>291</v>
      </c>
    </row>
    <row r="72" spans="1:14" ht="25.5" x14ac:dyDescent="0.25">
      <c r="A72" s="21"/>
      <c r="B72" s="61" t="s">
        <v>1036</v>
      </c>
      <c r="C72" s="45" t="s">
        <v>282</v>
      </c>
      <c r="D72" s="35"/>
      <c r="E72" s="35"/>
      <c r="F72" s="35"/>
      <c r="G72" s="45"/>
      <c r="H72" s="35"/>
      <c r="I72" s="35"/>
      <c r="J72" s="35"/>
      <c r="K72" s="45"/>
      <c r="L72" s="35"/>
      <c r="M72" s="35"/>
      <c r="N72" s="35"/>
    </row>
    <row r="73" spans="1:14" ht="38.25" x14ac:dyDescent="0.25">
      <c r="A73" s="21"/>
      <c r="B73" s="57" t="s">
        <v>136</v>
      </c>
      <c r="C73" s="29" t="s">
        <v>282</v>
      </c>
      <c r="D73" s="12" t="s">
        <v>288</v>
      </c>
      <c r="E73" s="42">
        <v>952</v>
      </c>
      <c r="F73" s="13" t="s">
        <v>282</v>
      </c>
      <c r="G73" s="29"/>
      <c r="H73" s="12" t="s">
        <v>288</v>
      </c>
      <c r="I73" s="42" t="s">
        <v>1056</v>
      </c>
      <c r="J73" s="13" t="s">
        <v>291</v>
      </c>
      <c r="K73" s="29"/>
      <c r="L73" s="12" t="s">
        <v>288</v>
      </c>
      <c r="M73" s="42">
        <v>619</v>
      </c>
      <c r="N73" s="13" t="s">
        <v>282</v>
      </c>
    </row>
    <row r="74" spans="1:14" ht="26.25" thickBot="1" x14ac:dyDescent="0.3">
      <c r="A74" s="21"/>
      <c r="B74" s="59" t="s">
        <v>1040</v>
      </c>
      <c r="C74" s="45" t="s">
        <v>282</v>
      </c>
      <c r="D74" s="35"/>
      <c r="E74" s="52">
        <v>392</v>
      </c>
      <c r="F74" s="39" t="s">
        <v>282</v>
      </c>
      <c r="G74" s="45"/>
      <c r="H74" s="35"/>
      <c r="I74" s="52" t="s">
        <v>1057</v>
      </c>
      <c r="J74" s="39" t="s">
        <v>291</v>
      </c>
      <c r="K74" s="45"/>
      <c r="L74" s="35"/>
      <c r="M74" s="52">
        <v>255</v>
      </c>
      <c r="N74" s="39" t="s">
        <v>282</v>
      </c>
    </row>
    <row r="75" spans="1:14" x14ac:dyDescent="0.25">
      <c r="A75" s="21"/>
      <c r="B75" s="43"/>
      <c r="C75" s="43" t="s">
        <v>282</v>
      </c>
      <c r="D75" s="44"/>
      <c r="E75" s="44"/>
      <c r="F75" s="43"/>
      <c r="G75" s="43"/>
      <c r="H75" s="44"/>
      <c r="I75" s="44"/>
      <c r="J75" s="43"/>
      <c r="K75" s="43"/>
      <c r="L75" s="44"/>
      <c r="M75" s="44"/>
      <c r="N75" s="43"/>
    </row>
    <row r="76" spans="1:14" ht="26.25" thickBot="1" x14ac:dyDescent="0.3">
      <c r="A76" s="21"/>
      <c r="B76" s="125" t="s">
        <v>1036</v>
      </c>
      <c r="C76" s="29" t="s">
        <v>282</v>
      </c>
      <c r="D76" s="12"/>
      <c r="E76" s="50">
        <v>1344</v>
      </c>
      <c r="F76" s="13" t="s">
        <v>282</v>
      </c>
      <c r="G76" s="29"/>
      <c r="H76" s="12"/>
      <c r="I76" s="42" t="s">
        <v>1058</v>
      </c>
      <c r="J76" s="13" t="s">
        <v>291</v>
      </c>
      <c r="K76" s="29"/>
      <c r="L76" s="12"/>
      <c r="M76" s="42">
        <v>874</v>
      </c>
      <c r="N76" s="13" t="s">
        <v>282</v>
      </c>
    </row>
    <row r="77" spans="1:14" x14ac:dyDescent="0.25">
      <c r="A77" s="21"/>
      <c r="B77" s="43"/>
      <c r="C77" s="43" t="s">
        <v>282</v>
      </c>
      <c r="D77" s="44"/>
      <c r="E77" s="44"/>
      <c r="F77" s="43"/>
      <c r="G77" s="43"/>
      <c r="H77" s="44"/>
      <c r="I77" s="44"/>
      <c r="J77" s="43"/>
      <c r="K77" s="43"/>
      <c r="L77" s="44"/>
      <c r="M77" s="44"/>
      <c r="N77" s="43"/>
    </row>
    <row r="78" spans="1:14" x14ac:dyDescent="0.25">
      <c r="A78" s="21"/>
      <c r="B78" s="61" t="s">
        <v>1037</v>
      </c>
      <c r="C78" s="45" t="s">
        <v>282</v>
      </c>
      <c r="D78" s="67" t="s">
        <v>288</v>
      </c>
      <c r="E78" s="70" t="s">
        <v>1059</v>
      </c>
      <c r="F78" s="69" t="s">
        <v>291</v>
      </c>
      <c r="G78" s="45"/>
      <c r="H78" s="67" t="s">
        <v>288</v>
      </c>
      <c r="I78" s="68">
        <v>13890</v>
      </c>
      <c r="J78" s="69" t="s">
        <v>282</v>
      </c>
      <c r="K78" s="45"/>
      <c r="L78" s="67" t="s">
        <v>288</v>
      </c>
      <c r="M78" s="70" t="s">
        <v>1060</v>
      </c>
      <c r="N78" s="69" t="s">
        <v>291</v>
      </c>
    </row>
  </sheetData>
  <mergeCells count="45">
    <mergeCell ref="B6:N6"/>
    <mergeCell ref="B7:N7"/>
    <mergeCell ref="B8:N8"/>
    <mergeCell ref="B26:N26"/>
    <mergeCell ref="B44:N44"/>
    <mergeCell ref="D66:E66"/>
    <mergeCell ref="H66:I66"/>
    <mergeCell ref="L66:M66"/>
    <mergeCell ref="A1:A2"/>
    <mergeCell ref="B1:N1"/>
    <mergeCell ref="B2:N2"/>
    <mergeCell ref="B3:N3"/>
    <mergeCell ref="A4:A78"/>
    <mergeCell ref="B4:N4"/>
    <mergeCell ref="B5:N5"/>
    <mergeCell ref="C62:N62"/>
    <mergeCell ref="D63:M63"/>
    <mergeCell ref="D64:M64"/>
    <mergeCell ref="D65:E65"/>
    <mergeCell ref="H65:I65"/>
    <mergeCell ref="L65:M65"/>
    <mergeCell ref="D46:M46"/>
    <mergeCell ref="D47:M47"/>
    <mergeCell ref="D48:E48"/>
    <mergeCell ref="H48:I48"/>
    <mergeCell ref="L48:M48"/>
    <mergeCell ref="D49:E49"/>
    <mergeCell ref="H49:I49"/>
    <mergeCell ref="L49:M49"/>
    <mergeCell ref="D28:M28"/>
    <mergeCell ref="D29:M29"/>
    <mergeCell ref="D30:E30"/>
    <mergeCell ref="H30:I30"/>
    <mergeCell ref="L30:M30"/>
    <mergeCell ref="D31:E31"/>
    <mergeCell ref="H31:I31"/>
    <mergeCell ref="L31:M31"/>
    <mergeCell ref="D10:M10"/>
    <mergeCell ref="D11:M11"/>
    <mergeCell ref="D12:E12"/>
    <mergeCell ref="H12:I12"/>
    <mergeCell ref="L12:M12"/>
    <mergeCell ref="D13:E13"/>
    <mergeCell ref="H13:I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4" width="9.5703125" customWidth="1"/>
    <col min="5" max="5" width="34.140625" customWidth="1"/>
    <col min="6" max="7" width="9.5703125" customWidth="1"/>
    <col min="8" max="8" width="36.5703125" customWidth="1"/>
    <col min="9" max="9" width="9.5703125" customWidth="1"/>
    <col min="10" max="10" width="15.5703125" customWidth="1"/>
    <col min="11" max="11" width="36.5703125" customWidth="1"/>
    <col min="12" max="12" width="9.5703125" customWidth="1"/>
    <col min="13" max="13" width="36.5703125" customWidth="1"/>
    <col min="14" max="15" width="9.5703125" customWidth="1"/>
    <col min="16" max="16" width="36.5703125" customWidth="1"/>
    <col min="17" max="17" width="22.140625" customWidth="1"/>
    <col min="18" max="18" width="15.5703125" customWidth="1"/>
    <col min="19" max="19" width="36.5703125" customWidth="1"/>
    <col min="20" max="20" width="9.5703125" customWidth="1"/>
    <col min="21" max="21" width="36.5703125" customWidth="1"/>
    <col min="22" max="23" width="9.5703125" customWidth="1"/>
    <col min="24" max="24" width="36.5703125" customWidth="1"/>
    <col min="25" max="25" width="27.42578125" customWidth="1"/>
    <col min="26" max="26" width="15.5703125" customWidth="1"/>
  </cols>
  <sheetData>
    <row r="1" spans="1:26" ht="15" customHeight="1" x14ac:dyDescent="0.25">
      <c r="A1" s="8" t="s">
        <v>10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901</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1061</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2" t="s">
        <v>1062</v>
      </c>
      <c r="C5" s="22"/>
      <c r="D5" s="22"/>
      <c r="E5" s="22"/>
      <c r="F5" s="22"/>
      <c r="G5" s="22"/>
      <c r="H5" s="22"/>
      <c r="I5" s="22"/>
      <c r="J5" s="22"/>
      <c r="K5" s="22"/>
      <c r="L5" s="22"/>
      <c r="M5" s="22"/>
      <c r="N5" s="22"/>
      <c r="O5" s="22"/>
      <c r="P5" s="22"/>
      <c r="Q5" s="22"/>
      <c r="R5" s="22"/>
      <c r="S5" s="22"/>
      <c r="T5" s="22"/>
      <c r="U5" s="22"/>
      <c r="V5" s="22"/>
      <c r="W5" s="22"/>
      <c r="X5" s="22"/>
      <c r="Y5" s="22"/>
      <c r="Z5" s="22"/>
    </row>
    <row r="6" spans="1:26" ht="25.5" customHeight="1" x14ac:dyDescent="0.25">
      <c r="A6" s="21"/>
      <c r="B6" s="23" t="s">
        <v>1063</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21"/>
      <c r="B7" s="23" t="s">
        <v>1064</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1"/>
      <c r="B8" s="25"/>
      <c r="C8" s="25"/>
      <c r="D8" s="25"/>
      <c r="E8" s="25"/>
      <c r="F8" s="25"/>
      <c r="G8" s="25"/>
      <c r="H8" s="25"/>
      <c r="I8" s="25"/>
      <c r="J8" s="25"/>
      <c r="K8" s="25"/>
      <c r="L8" s="25"/>
      <c r="M8" s="25"/>
      <c r="N8" s="25"/>
      <c r="O8" s="25"/>
      <c r="P8" s="25"/>
      <c r="Q8" s="25"/>
      <c r="R8" s="25"/>
      <c r="S8" s="25"/>
      <c r="T8" s="25"/>
      <c r="U8" s="25"/>
      <c r="V8" s="25"/>
      <c r="W8" s="25"/>
      <c r="X8" s="25"/>
      <c r="Y8" s="25"/>
      <c r="Z8" s="25"/>
    </row>
    <row r="9" spans="1:26" ht="25.5" customHeight="1" x14ac:dyDescent="0.25">
      <c r="A9" s="21"/>
      <c r="B9" s="23" t="s">
        <v>1065</v>
      </c>
      <c r="C9" s="23"/>
      <c r="D9" s="23"/>
      <c r="E9" s="23"/>
      <c r="F9" s="23"/>
      <c r="G9" s="23"/>
      <c r="H9" s="23"/>
      <c r="I9" s="23"/>
      <c r="J9" s="23"/>
      <c r="K9" s="23"/>
      <c r="L9" s="23"/>
      <c r="M9" s="23"/>
      <c r="N9" s="23"/>
      <c r="O9" s="23"/>
      <c r="P9" s="23"/>
      <c r="Q9" s="23"/>
      <c r="R9" s="23"/>
      <c r="S9" s="23"/>
      <c r="T9" s="23"/>
      <c r="U9" s="23"/>
      <c r="V9" s="23"/>
      <c r="W9" s="23"/>
      <c r="X9" s="23"/>
      <c r="Y9" s="23"/>
      <c r="Z9" s="23"/>
    </row>
    <row r="10" spans="1:26" ht="15.75" x14ac:dyDescent="0.25">
      <c r="A10" s="21"/>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21"/>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x14ac:dyDescent="0.3">
      <c r="A12" s="21"/>
      <c r="B12" s="32" t="s">
        <v>332</v>
      </c>
      <c r="C12" s="29" t="s">
        <v>282</v>
      </c>
      <c r="D12" s="54" t="s">
        <v>417</v>
      </c>
      <c r="E12" s="54"/>
      <c r="F12" s="54"/>
      <c r="G12" s="54"/>
      <c r="H12" s="54"/>
      <c r="I12" s="54"/>
      <c r="J12" s="54"/>
      <c r="K12" s="54"/>
      <c r="L12" s="54"/>
      <c r="M12" s="54"/>
      <c r="N12" s="54"/>
      <c r="O12" s="54"/>
      <c r="P12" s="54"/>
      <c r="Q12" s="54"/>
      <c r="R12" s="54"/>
      <c r="S12" s="54"/>
      <c r="T12" s="54"/>
      <c r="U12" s="54"/>
      <c r="V12" s="54"/>
      <c r="W12" s="54"/>
      <c r="X12" s="54"/>
      <c r="Y12" s="54"/>
      <c r="Z12" s="29"/>
    </row>
    <row r="13" spans="1:26" ht="15.75" thickBot="1" x14ac:dyDescent="0.3">
      <c r="A13" s="21"/>
      <c r="B13" s="29"/>
      <c r="C13" s="29" t="s">
        <v>282</v>
      </c>
      <c r="D13" s="55" t="s">
        <v>1066</v>
      </c>
      <c r="E13" s="55"/>
      <c r="F13" s="55"/>
      <c r="G13" s="55"/>
      <c r="H13" s="55"/>
      <c r="I13" s="55"/>
      <c r="J13" s="29"/>
      <c r="K13" s="29"/>
      <c r="L13" s="55" t="s">
        <v>1067</v>
      </c>
      <c r="M13" s="55"/>
      <c r="N13" s="55"/>
      <c r="O13" s="55"/>
      <c r="P13" s="55"/>
      <c r="Q13" s="55"/>
      <c r="R13" s="29"/>
      <c r="S13" s="29"/>
      <c r="T13" s="55" t="s">
        <v>1068</v>
      </c>
      <c r="U13" s="55"/>
      <c r="V13" s="55"/>
      <c r="W13" s="55"/>
      <c r="X13" s="55"/>
      <c r="Y13" s="55"/>
      <c r="Z13" s="29"/>
    </row>
    <row r="14" spans="1:26" ht="15.75" thickBot="1" x14ac:dyDescent="0.3">
      <c r="A14" s="21"/>
      <c r="B14" s="29"/>
      <c r="C14" s="29" t="s">
        <v>282</v>
      </c>
      <c r="D14" s="55" t="s">
        <v>334</v>
      </c>
      <c r="E14" s="55"/>
      <c r="F14" s="29"/>
      <c r="G14" s="29" t="s">
        <v>282</v>
      </c>
      <c r="H14" s="55" t="s">
        <v>1069</v>
      </c>
      <c r="I14" s="55"/>
      <c r="J14" s="29"/>
      <c r="K14" s="29"/>
      <c r="L14" s="55" t="s">
        <v>334</v>
      </c>
      <c r="M14" s="55"/>
      <c r="N14" s="29"/>
      <c r="O14" s="29" t="s">
        <v>282</v>
      </c>
      <c r="P14" s="55" t="s">
        <v>1069</v>
      </c>
      <c r="Q14" s="55"/>
      <c r="R14" s="29"/>
      <c r="S14" s="29"/>
      <c r="T14" s="55" t="s">
        <v>334</v>
      </c>
      <c r="U14" s="55"/>
      <c r="V14" s="29"/>
      <c r="W14" s="29" t="s">
        <v>282</v>
      </c>
      <c r="X14" s="55" t="s">
        <v>1069</v>
      </c>
      <c r="Y14" s="55"/>
      <c r="Z14" s="29"/>
    </row>
    <row r="15" spans="1:26" x14ac:dyDescent="0.25">
      <c r="A15" s="21"/>
      <c r="B15" s="61" t="s">
        <v>1070</v>
      </c>
      <c r="C15" s="35" t="s">
        <v>282</v>
      </c>
      <c r="D15" s="35"/>
      <c r="E15" s="35"/>
      <c r="F15" s="35"/>
      <c r="G15" s="35" t="s">
        <v>282</v>
      </c>
      <c r="H15" s="35"/>
      <c r="I15" s="35"/>
      <c r="J15" s="35"/>
      <c r="K15" s="35"/>
      <c r="L15" s="35"/>
      <c r="M15" s="35"/>
      <c r="N15" s="35"/>
      <c r="O15" s="35" t="s">
        <v>282</v>
      </c>
      <c r="P15" s="35"/>
      <c r="Q15" s="35"/>
      <c r="R15" s="35"/>
      <c r="S15" s="35"/>
      <c r="T15" s="35"/>
      <c r="U15" s="35"/>
      <c r="V15" s="35"/>
      <c r="W15" s="35" t="s">
        <v>282</v>
      </c>
      <c r="X15" s="35"/>
      <c r="Y15" s="35"/>
      <c r="Z15" s="35"/>
    </row>
    <row r="16" spans="1:26" x14ac:dyDescent="0.25">
      <c r="A16" s="21"/>
      <c r="B16" s="57" t="s">
        <v>1071</v>
      </c>
      <c r="C16" s="12" t="s">
        <v>282</v>
      </c>
      <c r="D16" s="12" t="s">
        <v>288</v>
      </c>
      <c r="E16" s="50">
        <v>596945</v>
      </c>
      <c r="F16" s="13" t="s">
        <v>282</v>
      </c>
      <c r="G16" s="12" t="s">
        <v>282</v>
      </c>
      <c r="H16" s="12"/>
      <c r="I16" s="42">
        <v>4</v>
      </c>
      <c r="J16" s="13" t="s">
        <v>499</v>
      </c>
      <c r="K16" s="12"/>
      <c r="L16" s="12" t="s">
        <v>288</v>
      </c>
      <c r="M16" s="42" t="s">
        <v>1072</v>
      </c>
      <c r="N16" s="13" t="s">
        <v>282</v>
      </c>
      <c r="O16" s="12" t="s">
        <v>282</v>
      </c>
      <c r="P16" s="12"/>
      <c r="Q16" s="42" t="s">
        <v>1072</v>
      </c>
      <c r="R16" s="13" t="s">
        <v>499</v>
      </c>
      <c r="S16" s="12"/>
      <c r="T16" s="12" t="s">
        <v>288</v>
      </c>
      <c r="U16" s="50">
        <v>1376283</v>
      </c>
      <c r="V16" s="13" t="s">
        <v>282</v>
      </c>
      <c r="W16" s="12" t="s">
        <v>282</v>
      </c>
      <c r="X16" s="12"/>
      <c r="Y16" s="42">
        <v>9.2200000000000006</v>
      </c>
      <c r="Z16" s="13" t="s">
        <v>499</v>
      </c>
    </row>
    <row r="17" spans="1:26" x14ac:dyDescent="0.25">
      <c r="A17" s="21"/>
      <c r="B17" s="59" t="s">
        <v>352</v>
      </c>
      <c r="C17" s="35" t="s">
        <v>282</v>
      </c>
      <c r="D17" s="35"/>
      <c r="E17" s="37">
        <v>594578</v>
      </c>
      <c r="F17" s="39" t="s">
        <v>282</v>
      </c>
      <c r="G17" s="35" t="s">
        <v>282</v>
      </c>
      <c r="H17" s="35"/>
      <c r="I17" s="52">
        <v>4</v>
      </c>
      <c r="J17" s="39" t="s">
        <v>282</v>
      </c>
      <c r="K17" s="35"/>
      <c r="L17" s="35"/>
      <c r="M17" s="37">
        <v>743223</v>
      </c>
      <c r="N17" s="39" t="s">
        <v>282</v>
      </c>
      <c r="O17" s="35" t="s">
        <v>282</v>
      </c>
      <c r="P17" s="35"/>
      <c r="Q17" s="52">
        <v>5</v>
      </c>
      <c r="R17" s="39" t="s">
        <v>282</v>
      </c>
      <c r="S17" s="35"/>
      <c r="T17" s="35"/>
      <c r="U17" s="37">
        <v>1225980</v>
      </c>
      <c r="V17" s="39" t="s">
        <v>282</v>
      </c>
      <c r="W17" s="35" t="s">
        <v>282</v>
      </c>
      <c r="X17" s="35"/>
      <c r="Y17" s="52">
        <v>8.25</v>
      </c>
      <c r="Z17" s="39" t="s">
        <v>282</v>
      </c>
    </row>
    <row r="18" spans="1:26" x14ac:dyDescent="0.25">
      <c r="A18" s="21"/>
      <c r="B18" s="71" t="s">
        <v>1073</v>
      </c>
      <c r="C18" s="12" t="s">
        <v>282</v>
      </c>
      <c r="D18" s="12"/>
      <c r="E18" s="12"/>
      <c r="F18" s="12"/>
      <c r="G18" s="12" t="s">
        <v>282</v>
      </c>
      <c r="H18" s="12"/>
      <c r="I18" s="12"/>
      <c r="J18" s="12"/>
      <c r="K18" s="12"/>
      <c r="L18" s="12"/>
      <c r="M18" s="12"/>
      <c r="N18" s="12"/>
      <c r="O18" s="12" t="s">
        <v>282</v>
      </c>
      <c r="P18" s="12"/>
      <c r="Q18" s="12"/>
      <c r="R18" s="12"/>
      <c r="S18" s="12"/>
      <c r="T18" s="12"/>
      <c r="U18" s="12"/>
      <c r="V18" s="12"/>
      <c r="W18" s="12" t="s">
        <v>282</v>
      </c>
      <c r="X18" s="12"/>
      <c r="Y18" s="12"/>
      <c r="Z18" s="12"/>
    </row>
    <row r="19" spans="1:26" x14ac:dyDescent="0.25">
      <c r="A19" s="21"/>
      <c r="B19" s="59" t="s">
        <v>1071</v>
      </c>
      <c r="C19" s="35" t="s">
        <v>282</v>
      </c>
      <c r="D19" s="35"/>
      <c r="E19" s="37">
        <v>490391</v>
      </c>
      <c r="F19" s="39" t="s">
        <v>282</v>
      </c>
      <c r="G19" s="35" t="s">
        <v>282</v>
      </c>
      <c r="H19" s="35"/>
      <c r="I19" s="52">
        <v>4</v>
      </c>
      <c r="J19" s="39" t="s">
        <v>499</v>
      </c>
      <c r="K19" s="35"/>
      <c r="L19" s="35" t="s">
        <v>288</v>
      </c>
      <c r="M19" s="52" t="s">
        <v>1072</v>
      </c>
      <c r="N19" s="39" t="s">
        <v>282</v>
      </c>
      <c r="O19" s="35" t="s">
        <v>282</v>
      </c>
      <c r="P19" s="35"/>
      <c r="Q19" s="52" t="s">
        <v>1072</v>
      </c>
      <c r="R19" s="39" t="s">
        <v>499</v>
      </c>
      <c r="S19" s="35"/>
      <c r="T19" s="35" t="s">
        <v>288</v>
      </c>
      <c r="U19" s="37">
        <v>1376283</v>
      </c>
      <c r="V19" s="39" t="s">
        <v>282</v>
      </c>
      <c r="W19" s="35" t="s">
        <v>282</v>
      </c>
      <c r="X19" s="35"/>
      <c r="Y19" s="52">
        <v>11.23</v>
      </c>
      <c r="Z19" s="39" t="s">
        <v>499</v>
      </c>
    </row>
    <row r="20" spans="1:26" x14ac:dyDescent="0.25">
      <c r="A20" s="21"/>
      <c r="B20" s="57" t="s">
        <v>352</v>
      </c>
      <c r="C20" s="12" t="s">
        <v>282</v>
      </c>
      <c r="D20" s="12"/>
      <c r="E20" s="50">
        <v>489049</v>
      </c>
      <c r="F20" s="13" t="s">
        <v>282</v>
      </c>
      <c r="G20" s="12" t="s">
        <v>282</v>
      </c>
      <c r="H20" s="12"/>
      <c r="I20" s="42">
        <v>4</v>
      </c>
      <c r="J20" s="13" t="s">
        <v>282</v>
      </c>
      <c r="K20" s="12"/>
      <c r="L20" s="12"/>
      <c r="M20" s="50">
        <v>733574</v>
      </c>
      <c r="N20" s="13" t="s">
        <v>282</v>
      </c>
      <c r="O20" s="12" t="s">
        <v>282</v>
      </c>
      <c r="P20" s="12"/>
      <c r="Q20" s="42">
        <v>6</v>
      </c>
      <c r="R20" s="13" t="s">
        <v>282</v>
      </c>
      <c r="S20" s="12"/>
      <c r="T20" s="12"/>
      <c r="U20" s="50">
        <v>1225980</v>
      </c>
      <c r="V20" s="13" t="s">
        <v>282</v>
      </c>
      <c r="W20" s="12" t="s">
        <v>282</v>
      </c>
      <c r="X20" s="12"/>
      <c r="Y20" s="42">
        <v>10.029999999999999</v>
      </c>
      <c r="Z20" s="13" t="s">
        <v>282</v>
      </c>
    </row>
    <row r="21" spans="1:26" x14ac:dyDescent="0.25">
      <c r="A21" s="21"/>
      <c r="B21" s="61" t="s">
        <v>1074</v>
      </c>
      <c r="C21" s="35" t="s">
        <v>282</v>
      </c>
      <c r="D21" s="35"/>
      <c r="E21" s="35"/>
      <c r="F21" s="35"/>
      <c r="G21" s="35" t="s">
        <v>282</v>
      </c>
      <c r="H21" s="35"/>
      <c r="I21" s="35"/>
      <c r="J21" s="35"/>
      <c r="K21" s="35"/>
      <c r="L21" s="35"/>
      <c r="M21" s="35"/>
      <c r="N21" s="35"/>
      <c r="O21" s="35" t="s">
        <v>282</v>
      </c>
      <c r="P21" s="35"/>
      <c r="Q21" s="35"/>
      <c r="R21" s="35"/>
      <c r="S21" s="35"/>
      <c r="T21" s="35"/>
      <c r="U21" s="35"/>
      <c r="V21" s="35"/>
      <c r="W21" s="35" t="s">
        <v>282</v>
      </c>
      <c r="X21" s="35"/>
      <c r="Y21" s="35"/>
      <c r="Z21" s="35"/>
    </row>
    <row r="22" spans="1:26" x14ac:dyDescent="0.25">
      <c r="A22" s="21"/>
      <c r="B22" s="57" t="s">
        <v>1071</v>
      </c>
      <c r="C22" s="12" t="s">
        <v>282</v>
      </c>
      <c r="D22" s="12"/>
      <c r="E22" s="50">
        <v>980781</v>
      </c>
      <c r="F22" s="13" t="s">
        <v>282</v>
      </c>
      <c r="G22" s="12" t="s">
        <v>282</v>
      </c>
      <c r="H22" s="12"/>
      <c r="I22" s="42">
        <v>8</v>
      </c>
      <c r="J22" s="13" t="s">
        <v>499</v>
      </c>
      <c r="K22" s="12"/>
      <c r="L22" s="12" t="s">
        <v>288</v>
      </c>
      <c r="M22" s="42" t="s">
        <v>1072</v>
      </c>
      <c r="N22" s="13" t="s">
        <v>282</v>
      </c>
      <c r="O22" s="12" t="s">
        <v>282</v>
      </c>
      <c r="P22" s="12"/>
      <c r="Q22" s="42" t="s">
        <v>1072</v>
      </c>
      <c r="R22" s="13" t="s">
        <v>499</v>
      </c>
      <c r="S22" s="12"/>
      <c r="T22" s="12" t="s">
        <v>288</v>
      </c>
      <c r="U22" s="50">
        <v>1522932</v>
      </c>
      <c r="V22" s="13" t="s">
        <v>282</v>
      </c>
      <c r="W22" s="12" t="s">
        <v>282</v>
      </c>
      <c r="X22" s="12"/>
      <c r="Y22" s="42">
        <v>12.42</v>
      </c>
      <c r="Z22" s="13" t="s">
        <v>499</v>
      </c>
    </row>
    <row r="23" spans="1:26" x14ac:dyDescent="0.25">
      <c r="A23" s="21"/>
      <c r="B23" s="59" t="s">
        <v>352</v>
      </c>
      <c r="C23" s="35" t="s">
        <v>282</v>
      </c>
      <c r="D23" s="35"/>
      <c r="E23" s="37">
        <v>978099</v>
      </c>
      <c r="F23" s="39" t="s">
        <v>282</v>
      </c>
      <c r="G23" s="35" t="s">
        <v>282</v>
      </c>
      <c r="H23" s="35"/>
      <c r="I23" s="52">
        <v>8</v>
      </c>
      <c r="J23" s="39" t="s">
        <v>282</v>
      </c>
      <c r="K23" s="35"/>
      <c r="L23" s="35"/>
      <c r="M23" s="37">
        <v>1222624</v>
      </c>
      <c r="N23" s="39" t="s">
        <v>282</v>
      </c>
      <c r="O23" s="35" t="s">
        <v>282</v>
      </c>
      <c r="P23" s="35"/>
      <c r="Q23" s="52">
        <v>10</v>
      </c>
      <c r="R23" s="39" t="s">
        <v>282</v>
      </c>
      <c r="S23" s="35"/>
      <c r="T23" s="35"/>
      <c r="U23" s="37">
        <v>1372629</v>
      </c>
      <c r="V23" s="39" t="s">
        <v>282</v>
      </c>
      <c r="W23" s="35" t="s">
        <v>282</v>
      </c>
      <c r="X23" s="35"/>
      <c r="Y23" s="52">
        <v>11.23</v>
      </c>
      <c r="Z23" s="39" t="s">
        <v>282</v>
      </c>
    </row>
    <row r="24" spans="1:26" ht="15.75" x14ac:dyDescent="0.25">
      <c r="A24" s="21"/>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21"/>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75" thickBot="1" x14ac:dyDescent="0.3">
      <c r="A26" s="21"/>
      <c r="B26" s="29"/>
      <c r="C26" s="29" t="s">
        <v>282</v>
      </c>
      <c r="D26" s="54" t="s">
        <v>559</v>
      </c>
      <c r="E26" s="54"/>
      <c r="F26" s="54"/>
      <c r="G26" s="54"/>
      <c r="H26" s="54"/>
      <c r="I26" s="54"/>
      <c r="J26" s="54"/>
      <c r="K26" s="54"/>
      <c r="L26" s="54"/>
      <c r="M26" s="54"/>
      <c r="N26" s="54"/>
      <c r="O26" s="54"/>
      <c r="P26" s="54"/>
      <c r="Q26" s="54"/>
      <c r="R26" s="54"/>
      <c r="S26" s="54"/>
      <c r="T26" s="54"/>
      <c r="U26" s="54"/>
      <c r="V26" s="54"/>
      <c r="W26" s="54"/>
      <c r="X26" s="54"/>
      <c r="Y26" s="54"/>
      <c r="Z26" s="29"/>
    </row>
    <row r="27" spans="1:26" ht="15.75" thickBot="1" x14ac:dyDescent="0.3">
      <c r="A27" s="21"/>
      <c r="B27" s="29"/>
      <c r="C27" s="29" t="s">
        <v>282</v>
      </c>
      <c r="D27" s="55" t="s">
        <v>1066</v>
      </c>
      <c r="E27" s="55"/>
      <c r="F27" s="55"/>
      <c r="G27" s="55"/>
      <c r="H27" s="55"/>
      <c r="I27" s="55"/>
      <c r="J27" s="29"/>
      <c r="K27" s="29"/>
      <c r="L27" s="55" t="s">
        <v>1067</v>
      </c>
      <c r="M27" s="55"/>
      <c r="N27" s="55"/>
      <c r="O27" s="55"/>
      <c r="P27" s="55"/>
      <c r="Q27" s="55"/>
      <c r="R27" s="29"/>
      <c r="S27" s="29"/>
      <c r="T27" s="55" t="s">
        <v>1068</v>
      </c>
      <c r="U27" s="55"/>
      <c r="V27" s="55"/>
      <c r="W27" s="55"/>
      <c r="X27" s="55"/>
      <c r="Y27" s="55"/>
      <c r="Z27" s="29"/>
    </row>
    <row r="28" spans="1:26" ht="15.75" thickBot="1" x14ac:dyDescent="0.3">
      <c r="A28" s="21"/>
      <c r="B28" s="29"/>
      <c r="C28" s="29" t="s">
        <v>282</v>
      </c>
      <c r="D28" s="55" t="s">
        <v>334</v>
      </c>
      <c r="E28" s="55"/>
      <c r="F28" s="29"/>
      <c r="G28" s="29" t="s">
        <v>282</v>
      </c>
      <c r="H28" s="55" t="s">
        <v>1069</v>
      </c>
      <c r="I28" s="55"/>
      <c r="J28" s="29"/>
      <c r="K28" s="29"/>
      <c r="L28" s="55" t="s">
        <v>334</v>
      </c>
      <c r="M28" s="55"/>
      <c r="N28" s="29"/>
      <c r="O28" s="29" t="s">
        <v>282</v>
      </c>
      <c r="P28" s="55" t="s">
        <v>1069</v>
      </c>
      <c r="Q28" s="55"/>
      <c r="R28" s="29"/>
      <c r="S28" s="29"/>
      <c r="T28" s="55" t="s">
        <v>334</v>
      </c>
      <c r="U28" s="55"/>
      <c r="V28" s="29"/>
      <c r="W28" s="29" t="s">
        <v>282</v>
      </c>
      <c r="X28" s="55" t="s">
        <v>1069</v>
      </c>
      <c r="Y28" s="55"/>
      <c r="Z28" s="29"/>
    </row>
    <row r="29" spans="1:26" x14ac:dyDescent="0.25">
      <c r="A29" s="21"/>
      <c r="B29" s="61" t="s">
        <v>1070</v>
      </c>
      <c r="C29" s="35" t="s">
        <v>282</v>
      </c>
      <c r="D29" s="35"/>
      <c r="E29" s="35"/>
      <c r="F29" s="35"/>
      <c r="G29" s="35" t="s">
        <v>282</v>
      </c>
      <c r="H29" s="35"/>
      <c r="I29" s="35"/>
      <c r="J29" s="35"/>
      <c r="K29" s="35"/>
      <c r="L29" s="35"/>
      <c r="M29" s="35"/>
      <c r="N29" s="35"/>
      <c r="O29" s="35" t="s">
        <v>282</v>
      </c>
      <c r="P29" s="35"/>
      <c r="Q29" s="35"/>
      <c r="R29" s="35"/>
      <c r="S29" s="35"/>
      <c r="T29" s="35"/>
      <c r="U29" s="35"/>
      <c r="V29" s="35"/>
      <c r="W29" s="35" t="s">
        <v>282</v>
      </c>
      <c r="X29" s="35"/>
      <c r="Y29" s="35"/>
      <c r="Z29" s="35"/>
    </row>
    <row r="30" spans="1:26" x14ac:dyDescent="0.25">
      <c r="A30" s="21"/>
      <c r="B30" s="57" t="s">
        <v>1071</v>
      </c>
      <c r="C30" s="12" t="s">
        <v>282</v>
      </c>
      <c r="D30" s="12" t="s">
        <v>288</v>
      </c>
      <c r="E30" s="50">
        <v>507760</v>
      </c>
      <c r="F30" s="13" t="s">
        <v>282</v>
      </c>
      <c r="G30" s="12" t="s">
        <v>282</v>
      </c>
      <c r="H30" s="12"/>
      <c r="I30" s="42">
        <v>4</v>
      </c>
      <c r="J30" s="13" t="s">
        <v>499</v>
      </c>
      <c r="K30" s="12"/>
      <c r="L30" s="12" t="s">
        <v>288</v>
      </c>
      <c r="M30" s="42" t="s">
        <v>1072</v>
      </c>
      <c r="N30" s="13" t="s">
        <v>282</v>
      </c>
      <c r="O30" s="12" t="s">
        <v>282</v>
      </c>
      <c r="P30" s="12"/>
      <c r="Q30" s="42" t="s">
        <v>1072</v>
      </c>
      <c r="R30" s="13" t="s">
        <v>499</v>
      </c>
      <c r="S30" s="12"/>
      <c r="T30" s="12" t="s">
        <v>288</v>
      </c>
      <c r="U30" s="50">
        <v>1231886</v>
      </c>
      <c r="V30" s="13" t="s">
        <v>282</v>
      </c>
      <c r="W30" s="12" t="s">
        <v>282</v>
      </c>
      <c r="X30" s="12"/>
      <c r="Y30" s="42">
        <v>9.6999999999999993</v>
      </c>
      <c r="Z30" s="13" t="s">
        <v>499</v>
      </c>
    </row>
    <row r="31" spans="1:26" x14ac:dyDescent="0.25">
      <c r="A31" s="21"/>
      <c r="B31" s="59" t="s">
        <v>352</v>
      </c>
      <c r="C31" s="35" t="s">
        <v>282</v>
      </c>
      <c r="D31" s="35"/>
      <c r="E31" s="37">
        <v>505723</v>
      </c>
      <c r="F31" s="39" t="s">
        <v>282</v>
      </c>
      <c r="G31" s="35" t="s">
        <v>282</v>
      </c>
      <c r="H31" s="35"/>
      <c r="I31" s="52">
        <v>4</v>
      </c>
      <c r="J31" s="39" t="s">
        <v>282</v>
      </c>
      <c r="K31" s="35"/>
      <c r="L31" s="35"/>
      <c r="M31" s="37">
        <v>632154</v>
      </c>
      <c r="N31" s="39" t="s">
        <v>282</v>
      </c>
      <c r="O31" s="35" t="s">
        <v>282</v>
      </c>
      <c r="P31" s="35"/>
      <c r="Q31" s="52">
        <v>5</v>
      </c>
      <c r="R31" s="39" t="s">
        <v>282</v>
      </c>
      <c r="S31" s="35"/>
      <c r="T31" s="35"/>
      <c r="U31" s="37">
        <v>1069783</v>
      </c>
      <c r="V31" s="39" t="s">
        <v>282</v>
      </c>
      <c r="W31" s="35" t="s">
        <v>282</v>
      </c>
      <c r="X31" s="35"/>
      <c r="Y31" s="52">
        <v>8.4600000000000009</v>
      </c>
      <c r="Z31" s="39" t="s">
        <v>282</v>
      </c>
    </row>
    <row r="32" spans="1:26" x14ac:dyDescent="0.25">
      <c r="A32" s="21"/>
      <c r="B32" s="71" t="s">
        <v>1073</v>
      </c>
      <c r="C32" s="12" t="s">
        <v>282</v>
      </c>
      <c r="D32" s="12"/>
      <c r="E32" s="12"/>
      <c r="F32" s="12"/>
      <c r="G32" s="12" t="s">
        <v>282</v>
      </c>
      <c r="H32" s="12"/>
      <c r="I32" s="12"/>
      <c r="J32" s="12"/>
      <c r="K32" s="12"/>
      <c r="L32" s="12"/>
      <c r="M32" s="12"/>
      <c r="N32" s="12"/>
      <c r="O32" s="12" t="s">
        <v>282</v>
      </c>
      <c r="P32" s="12"/>
      <c r="Q32" s="12"/>
      <c r="R32" s="12"/>
      <c r="S32" s="12"/>
      <c r="T32" s="12"/>
      <c r="U32" s="12"/>
      <c r="V32" s="12"/>
      <c r="W32" s="12" t="s">
        <v>282</v>
      </c>
      <c r="X32" s="12"/>
      <c r="Y32" s="12"/>
      <c r="Z32" s="12"/>
    </row>
    <row r="33" spans="1:26" x14ac:dyDescent="0.25">
      <c r="A33" s="21"/>
      <c r="B33" s="59" t="s">
        <v>1071</v>
      </c>
      <c r="C33" s="35" t="s">
        <v>282</v>
      </c>
      <c r="D33" s="35" t="s">
        <v>288</v>
      </c>
      <c r="E33" s="37">
        <v>426002</v>
      </c>
      <c r="F33" s="39" t="s">
        <v>282</v>
      </c>
      <c r="G33" s="35" t="s">
        <v>282</v>
      </c>
      <c r="H33" s="35"/>
      <c r="I33" s="52">
        <v>4</v>
      </c>
      <c r="J33" s="39" t="s">
        <v>499</v>
      </c>
      <c r="K33" s="35"/>
      <c r="L33" s="35" t="s">
        <v>288</v>
      </c>
      <c r="M33" s="52" t="s">
        <v>1072</v>
      </c>
      <c r="N33" s="39" t="s">
        <v>282</v>
      </c>
      <c r="O33" s="35" t="s">
        <v>282</v>
      </c>
      <c r="P33" s="35"/>
      <c r="Q33" s="52" t="s">
        <v>1072</v>
      </c>
      <c r="R33" s="39" t="s">
        <v>499</v>
      </c>
      <c r="S33" s="35"/>
      <c r="T33" s="35" t="s">
        <v>288</v>
      </c>
      <c r="U33" s="37">
        <v>1231886</v>
      </c>
      <c r="V33" s="39" t="s">
        <v>282</v>
      </c>
      <c r="W33" s="35" t="s">
        <v>282</v>
      </c>
      <c r="X33" s="35"/>
      <c r="Y33" s="52">
        <v>11.57</v>
      </c>
      <c r="Z33" s="39" t="s">
        <v>499</v>
      </c>
    </row>
    <row r="34" spans="1:26" x14ac:dyDescent="0.25">
      <c r="A34" s="21"/>
      <c r="B34" s="57" t="s">
        <v>352</v>
      </c>
      <c r="C34" s="12" t="s">
        <v>282</v>
      </c>
      <c r="D34" s="12"/>
      <c r="E34" s="50">
        <v>424578</v>
      </c>
      <c r="F34" s="13" t="s">
        <v>282</v>
      </c>
      <c r="G34" s="12" t="s">
        <v>282</v>
      </c>
      <c r="H34" s="12"/>
      <c r="I34" s="42">
        <v>4</v>
      </c>
      <c r="J34" s="13" t="s">
        <v>282</v>
      </c>
      <c r="K34" s="12"/>
      <c r="L34" s="12"/>
      <c r="M34" s="50">
        <v>636868</v>
      </c>
      <c r="N34" s="13" t="s">
        <v>282</v>
      </c>
      <c r="O34" s="12" t="s">
        <v>282</v>
      </c>
      <c r="P34" s="12"/>
      <c r="Q34" s="42">
        <v>6</v>
      </c>
      <c r="R34" s="13" t="s">
        <v>282</v>
      </c>
      <c r="S34" s="12"/>
      <c r="T34" s="12"/>
      <c r="U34" s="50">
        <v>1069783</v>
      </c>
      <c r="V34" s="13" t="s">
        <v>282</v>
      </c>
      <c r="W34" s="12" t="s">
        <v>282</v>
      </c>
      <c r="X34" s="12"/>
      <c r="Y34" s="42">
        <v>10.08</v>
      </c>
      <c r="Z34" s="13" t="s">
        <v>282</v>
      </c>
    </row>
    <row r="35" spans="1:26" x14ac:dyDescent="0.25">
      <c r="A35" s="21"/>
      <c r="B35" s="61" t="s">
        <v>1074</v>
      </c>
      <c r="C35" s="35" t="s">
        <v>282</v>
      </c>
      <c r="D35" s="35"/>
      <c r="E35" s="35"/>
      <c r="F35" s="35"/>
      <c r="G35" s="35" t="s">
        <v>282</v>
      </c>
      <c r="H35" s="35"/>
      <c r="I35" s="35"/>
      <c r="J35" s="35"/>
      <c r="K35" s="35"/>
      <c r="L35" s="35"/>
      <c r="M35" s="35"/>
      <c r="N35" s="35"/>
      <c r="O35" s="35" t="s">
        <v>282</v>
      </c>
      <c r="P35" s="35"/>
      <c r="Q35" s="35"/>
      <c r="R35" s="35"/>
      <c r="S35" s="35"/>
      <c r="T35" s="35"/>
      <c r="U35" s="35"/>
      <c r="V35" s="35"/>
      <c r="W35" s="35" t="s">
        <v>282</v>
      </c>
      <c r="X35" s="35"/>
      <c r="Y35" s="35"/>
      <c r="Z35" s="35"/>
    </row>
    <row r="36" spans="1:26" x14ac:dyDescent="0.25">
      <c r="A36" s="21"/>
      <c r="B36" s="57" t="s">
        <v>1071</v>
      </c>
      <c r="C36" s="12" t="s">
        <v>282</v>
      </c>
      <c r="D36" s="12" t="s">
        <v>288</v>
      </c>
      <c r="E36" s="50">
        <v>852005</v>
      </c>
      <c r="F36" s="13" t="s">
        <v>282</v>
      </c>
      <c r="G36" s="12" t="s">
        <v>282</v>
      </c>
      <c r="H36" s="12"/>
      <c r="I36" s="42">
        <v>8</v>
      </c>
      <c r="J36" s="13" t="s">
        <v>499</v>
      </c>
      <c r="K36" s="12"/>
      <c r="L36" s="12" t="s">
        <v>288</v>
      </c>
      <c r="M36" s="42" t="s">
        <v>1072</v>
      </c>
      <c r="N36" s="13" t="s">
        <v>282</v>
      </c>
      <c r="O36" s="12" t="s">
        <v>282</v>
      </c>
      <c r="P36" s="12"/>
      <c r="Q36" s="42" t="s">
        <v>1072</v>
      </c>
      <c r="R36" s="13" t="s">
        <v>499</v>
      </c>
      <c r="S36" s="12"/>
      <c r="T36" s="12" t="s">
        <v>288</v>
      </c>
      <c r="U36" s="50">
        <v>1365280</v>
      </c>
      <c r="V36" s="13" t="s">
        <v>282</v>
      </c>
      <c r="W36" s="12" t="s">
        <v>282</v>
      </c>
      <c r="X36" s="12"/>
      <c r="Y36" s="42">
        <v>12.82</v>
      </c>
      <c r="Z36" s="13" t="s">
        <v>499</v>
      </c>
    </row>
    <row r="37" spans="1:26" x14ac:dyDescent="0.25">
      <c r="A37" s="21"/>
      <c r="B37" s="59" t="s">
        <v>352</v>
      </c>
      <c r="C37" s="35" t="s">
        <v>282</v>
      </c>
      <c r="D37" s="35"/>
      <c r="E37" s="37">
        <v>849157</v>
      </c>
      <c r="F37" s="39" t="s">
        <v>282</v>
      </c>
      <c r="G37" s="35" t="s">
        <v>282</v>
      </c>
      <c r="H37" s="35"/>
      <c r="I37" s="52">
        <v>8</v>
      </c>
      <c r="J37" s="39" t="s">
        <v>282</v>
      </c>
      <c r="K37" s="35"/>
      <c r="L37" s="35"/>
      <c r="M37" s="37">
        <v>1061446</v>
      </c>
      <c r="N37" s="39" t="s">
        <v>282</v>
      </c>
      <c r="O37" s="35" t="s">
        <v>282</v>
      </c>
      <c r="P37" s="35"/>
      <c r="Q37" s="52">
        <v>10</v>
      </c>
      <c r="R37" s="39" t="s">
        <v>282</v>
      </c>
      <c r="S37" s="35"/>
      <c r="T37" s="35"/>
      <c r="U37" s="37">
        <v>1202738</v>
      </c>
      <c r="V37" s="39" t="s">
        <v>282</v>
      </c>
      <c r="W37" s="35" t="s">
        <v>282</v>
      </c>
      <c r="X37" s="35"/>
      <c r="Y37" s="52">
        <v>11.33</v>
      </c>
      <c r="Z37" s="39" t="s">
        <v>282</v>
      </c>
    </row>
  </sheetData>
  <mergeCells count="33">
    <mergeCell ref="B9:Z9"/>
    <mergeCell ref="B10:Z10"/>
    <mergeCell ref="B24:Z24"/>
    <mergeCell ref="A1:A2"/>
    <mergeCell ref="B1:Z1"/>
    <mergeCell ref="B2:Z2"/>
    <mergeCell ref="B3:Z3"/>
    <mergeCell ref="A4:A37"/>
    <mergeCell ref="B4:Z4"/>
    <mergeCell ref="B5:Z5"/>
    <mergeCell ref="B6:Z6"/>
    <mergeCell ref="B7:Z7"/>
    <mergeCell ref="B8:Z8"/>
    <mergeCell ref="D26:Y26"/>
    <mergeCell ref="D27:I27"/>
    <mergeCell ref="L27:Q27"/>
    <mergeCell ref="T27:Y27"/>
    <mergeCell ref="D28:E28"/>
    <mergeCell ref="H28:I28"/>
    <mergeCell ref="L28:M28"/>
    <mergeCell ref="P28:Q28"/>
    <mergeCell ref="T28:U28"/>
    <mergeCell ref="X28:Y28"/>
    <mergeCell ref="D12:Y12"/>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8.28515625" customWidth="1"/>
    <col min="5" max="5" width="36.5703125" customWidth="1"/>
    <col min="6" max="6" width="13.7109375" customWidth="1"/>
    <col min="7" max="7" width="8.28515625" customWidth="1"/>
    <col min="8" max="8" width="9" customWidth="1"/>
    <col min="9" max="9" width="34.28515625" customWidth="1"/>
    <col min="10" max="10" width="13.7109375" customWidth="1"/>
    <col min="11" max="12" width="8.28515625" customWidth="1"/>
    <col min="13" max="13" width="36.5703125" customWidth="1"/>
    <col min="14" max="14" width="9" customWidth="1"/>
    <col min="15" max="15" width="8.28515625" customWidth="1"/>
    <col min="16" max="16" width="9" customWidth="1"/>
    <col min="17" max="17" width="36.5703125" customWidth="1"/>
    <col min="18" max="18" width="9" customWidth="1"/>
  </cols>
  <sheetData>
    <row r="1" spans="1:18" ht="15" customHeight="1" x14ac:dyDescent="0.25">
      <c r="A1" s="8" t="s">
        <v>10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076</v>
      </c>
      <c r="B3" s="20" t="s">
        <v>5</v>
      </c>
      <c r="C3" s="20"/>
      <c r="D3" s="20"/>
      <c r="E3" s="20"/>
      <c r="F3" s="20"/>
      <c r="G3" s="20"/>
      <c r="H3" s="20"/>
      <c r="I3" s="20"/>
      <c r="J3" s="20"/>
      <c r="K3" s="20"/>
      <c r="L3" s="20"/>
      <c r="M3" s="20"/>
      <c r="N3" s="20"/>
      <c r="O3" s="20"/>
      <c r="P3" s="20"/>
      <c r="Q3" s="20"/>
      <c r="R3" s="20"/>
    </row>
    <row r="4" spans="1:18" ht="15" customHeight="1" x14ac:dyDescent="0.25">
      <c r="A4" s="21" t="s">
        <v>1075</v>
      </c>
      <c r="B4" s="20" t="s">
        <v>5</v>
      </c>
      <c r="C4" s="20"/>
      <c r="D4" s="20"/>
      <c r="E4" s="20"/>
      <c r="F4" s="20"/>
      <c r="G4" s="20"/>
      <c r="H4" s="20"/>
      <c r="I4" s="20"/>
      <c r="J4" s="20"/>
      <c r="K4" s="20"/>
      <c r="L4" s="20"/>
      <c r="M4" s="20"/>
      <c r="N4" s="20"/>
      <c r="O4" s="20"/>
      <c r="P4" s="20"/>
      <c r="Q4" s="20"/>
      <c r="R4" s="20"/>
    </row>
    <row r="5" spans="1:18" x14ac:dyDescent="0.25">
      <c r="A5" s="21"/>
      <c r="B5" s="22" t="s">
        <v>1077</v>
      </c>
      <c r="C5" s="22"/>
      <c r="D5" s="22"/>
      <c r="E5" s="22"/>
      <c r="F5" s="22"/>
      <c r="G5" s="22"/>
      <c r="H5" s="22"/>
      <c r="I5" s="22"/>
      <c r="J5" s="22"/>
      <c r="K5" s="22"/>
      <c r="L5" s="22"/>
      <c r="M5" s="22"/>
      <c r="N5" s="22"/>
      <c r="O5" s="22"/>
      <c r="P5" s="22"/>
      <c r="Q5" s="22"/>
      <c r="R5" s="22"/>
    </row>
    <row r="6" spans="1:18" ht="25.5" customHeight="1" x14ac:dyDescent="0.25">
      <c r="A6" s="21"/>
      <c r="B6" s="23" t="s">
        <v>1078</v>
      </c>
      <c r="C6" s="23"/>
      <c r="D6" s="23"/>
      <c r="E6" s="23"/>
      <c r="F6" s="23"/>
      <c r="G6" s="23"/>
      <c r="H6" s="23"/>
      <c r="I6" s="23"/>
      <c r="J6" s="23"/>
      <c r="K6" s="23"/>
      <c r="L6" s="23"/>
      <c r="M6" s="23"/>
      <c r="N6" s="23"/>
      <c r="O6" s="23"/>
      <c r="P6" s="23"/>
      <c r="Q6" s="23"/>
      <c r="R6" s="23"/>
    </row>
    <row r="7" spans="1:18" x14ac:dyDescent="0.25">
      <c r="A7" s="21"/>
      <c r="B7" s="22" t="s">
        <v>1079</v>
      </c>
      <c r="C7" s="22"/>
      <c r="D7" s="22"/>
      <c r="E7" s="22"/>
      <c r="F7" s="22"/>
      <c r="G7" s="22"/>
      <c r="H7" s="22"/>
      <c r="I7" s="22"/>
      <c r="J7" s="22"/>
      <c r="K7" s="22"/>
      <c r="L7" s="22"/>
      <c r="M7" s="22"/>
      <c r="N7" s="22"/>
      <c r="O7" s="22"/>
      <c r="P7" s="22"/>
      <c r="Q7" s="22"/>
      <c r="R7" s="22"/>
    </row>
    <row r="8" spans="1:18" ht="25.5" customHeight="1" x14ac:dyDescent="0.25">
      <c r="A8" s="21"/>
      <c r="B8" s="23" t="s">
        <v>1080</v>
      </c>
      <c r="C8" s="23"/>
      <c r="D8" s="23"/>
      <c r="E8" s="23"/>
      <c r="F8" s="23"/>
      <c r="G8" s="23"/>
      <c r="H8" s="23"/>
      <c r="I8" s="23"/>
      <c r="J8" s="23"/>
      <c r="K8" s="23"/>
      <c r="L8" s="23"/>
      <c r="M8" s="23"/>
      <c r="N8" s="23"/>
      <c r="O8" s="23"/>
      <c r="P8" s="23"/>
      <c r="Q8" s="23"/>
      <c r="R8" s="23"/>
    </row>
    <row r="9" spans="1:18" x14ac:dyDescent="0.25">
      <c r="A9" s="21"/>
      <c r="B9" s="25"/>
      <c r="C9" s="25"/>
      <c r="D9" s="25"/>
      <c r="E9" s="25"/>
      <c r="F9" s="25"/>
      <c r="G9" s="25"/>
      <c r="H9" s="25"/>
      <c r="I9" s="25"/>
      <c r="J9" s="25"/>
      <c r="K9" s="25"/>
      <c r="L9" s="25"/>
      <c r="M9" s="25"/>
      <c r="N9" s="25"/>
      <c r="O9" s="25"/>
      <c r="P9" s="25"/>
      <c r="Q9" s="25"/>
      <c r="R9" s="25"/>
    </row>
    <row r="10" spans="1:18" x14ac:dyDescent="0.25">
      <c r="A10" s="21"/>
      <c r="B10" s="23" t="s">
        <v>1081</v>
      </c>
      <c r="C10" s="23"/>
      <c r="D10" s="23"/>
      <c r="E10" s="23"/>
      <c r="F10" s="23"/>
      <c r="G10" s="23"/>
      <c r="H10" s="23"/>
      <c r="I10" s="23"/>
      <c r="J10" s="23"/>
      <c r="K10" s="23"/>
      <c r="L10" s="23"/>
      <c r="M10" s="23"/>
      <c r="N10" s="23"/>
      <c r="O10" s="23"/>
      <c r="P10" s="23"/>
      <c r="Q10" s="23"/>
      <c r="R10" s="23"/>
    </row>
    <row r="11" spans="1:18" ht="15.75" x14ac:dyDescent="0.25">
      <c r="A11" s="21"/>
      <c r="B11" s="56"/>
      <c r="C11" s="56"/>
      <c r="D11" s="56"/>
      <c r="E11" s="56"/>
      <c r="F11" s="56"/>
      <c r="G11" s="56"/>
      <c r="H11" s="56"/>
      <c r="I11" s="56"/>
      <c r="J11" s="56"/>
      <c r="K11" s="56"/>
      <c r="L11" s="56"/>
      <c r="M11" s="56"/>
      <c r="N11" s="56"/>
      <c r="O11" s="56"/>
      <c r="P11" s="56"/>
      <c r="Q11" s="56"/>
      <c r="R11" s="56"/>
    </row>
    <row r="12" spans="1:18" x14ac:dyDescent="0.25">
      <c r="A12" s="21"/>
      <c r="B12" s="12"/>
      <c r="C12" s="12"/>
      <c r="D12" s="12"/>
      <c r="E12" s="12"/>
      <c r="F12" s="12"/>
      <c r="G12" s="12"/>
      <c r="H12" s="12"/>
      <c r="I12" s="12"/>
      <c r="J12" s="12"/>
      <c r="K12" s="12"/>
      <c r="L12" s="12"/>
      <c r="M12" s="12"/>
      <c r="N12" s="12"/>
      <c r="O12" s="12"/>
      <c r="P12" s="12"/>
      <c r="Q12" s="12"/>
      <c r="R12" s="12"/>
    </row>
    <row r="13" spans="1:18" x14ac:dyDescent="0.25">
      <c r="A13" s="21"/>
      <c r="B13" s="29"/>
      <c r="C13" s="29" t="s">
        <v>282</v>
      </c>
      <c r="D13" s="53" t="s">
        <v>309</v>
      </c>
      <c r="E13" s="53"/>
      <c r="F13" s="53"/>
      <c r="G13" s="53"/>
      <c r="H13" s="53"/>
      <c r="I13" s="53"/>
      <c r="J13" s="29"/>
      <c r="K13" s="29" t="s">
        <v>282</v>
      </c>
      <c r="L13" s="53" t="s">
        <v>310</v>
      </c>
      <c r="M13" s="53"/>
      <c r="N13" s="53"/>
      <c r="O13" s="53"/>
      <c r="P13" s="53"/>
      <c r="Q13" s="53"/>
      <c r="R13" s="29"/>
    </row>
    <row r="14" spans="1:18" ht="15.75" thickBot="1" x14ac:dyDescent="0.3">
      <c r="A14" s="21"/>
      <c r="B14" s="29"/>
      <c r="C14" s="29" t="s">
        <v>282</v>
      </c>
      <c r="D14" s="54" t="s">
        <v>285</v>
      </c>
      <c r="E14" s="54"/>
      <c r="F14" s="54"/>
      <c r="G14" s="54"/>
      <c r="H14" s="54"/>
      <c r="I14" s="54"/>
      <c r="J14" s="29"/>
      <c r="K14" s="29" t="s">
        <v>282</v>
      </c>
      <c r="L14" s="54" t="s">
        <v>285</v>
      </c>
      <c r="M14" s="54"/>
      <c r="N14" s="54"/>
      <c r="O14" s="54"/>
      <c r="P14" s="54"/>
      <c r="Q14" s="54"/>
      <c r="R14" s="29"/>
    </row>
    <row r="15" spans="1:18" ht="15.75" thickBot="1" x14ac:dyDescent="0.3">
      <c r="A15" s="21"/>
      <c r="B15" s="32" t="s">
        <v>286</v>
      </c>
      <c r="C15" s="29" t="s">
        <v>282</v>
      </c>
      <c r="D15" s="55">
        <v>2014</v>
      </c>
      <c r="E15" s="55"/>
      <c r="F15" s="29"/>
      <c r="G15" s="29" t="s">
        <v>282</v>
      </c>
      <c r="H15" s="55">
        <v>2013</v>
      </c>
      <c r="I15" s="55"/>
      <c r="J15" s="29"/>
      <c r="K15" s="29" t="s">
        <v>282</v>
      </c>
      <c r="L15" s="55">
        <v>2014</v>
      </c>
      <c r="M15" s="55"/>
      <c r="N15" s="29"/>
      <c r="O15" s="29" t="s">
        <v>282</v>
      </c>
      <c r="P15" s="55">
        <v>2013</v>
      </c>
      <c r="Q15" s="55"/>
      <c r="R15" s="29"/>
    </row>
    <row r="16" spans="1:18" ht="25.5" x14ac:dyDescent="0.25">
      <c r="A16" s="21"/>
      <c r="B16" s="33" t="s">
        <v>1082</v>
      </c>
      <c r="C16" s="35" t="s">
        <v>282</v>
      </c>
      <c r="D16" s="35" t="s">
        <v>288</v>
      </c>
      <c r="E16" s="52">
        <v>508</v>
      </c>
      <c r="F16" s="39" t="s">
        <v>282</v>
      </c>
      <c r="G16" s="35" t="s">
        <v>282</v>
      </c>
      <c r="H16" s="35" t="s">
        <v>288</v>
      </c>
      <c r="I16" s="52">
        <v>526</v>
      </c>
      <c r="J16" s="39" t="s">
        <v>282</v>
      </c>
      <c r="K16" s="35" t="s">
        <v>282</v>
      </c>
      <c r="L16" s="35" t="s">
        <v>288</v>
      </c>
      <c r="M16" s="37">
        <v>1545</v>
      </c>
      <c r="N16" s="39" t="s">
        <v>282</v>
      </c>
      <c r="O16" s="35" t="s">
        <v>282</v>
      </c>
      <c r="P16" s="35" t="s">
        <v>288</v>
      </c>
      <c r="Q16" s="37">
        <v>1592</v>
      </c>
      <c r="R16" s="39" t="s">
        <v>282</v>
      </c>
    </row>
    <row r="17" spans="1:18" x14ac:dyDescent="0.25">
      <c r="A17" s="21"/>
      <c r="B17" s="40" t="s">
        <v>1083</v>
      </c>
      <c r="C17" s="12" t="s">
        <v>282</v>
      </c>
      <c r="D17" s="12"/>
      <c r="E17" s="42">
        <v>178</v>
      </c>
      <c r="F17" s="13" t="s">
        <v>282</v>
      </c>
      <c r="G17" s="12" t="s">
        <v>282</v>
      </c>
      <c r="H17" s="12"/>
      <c r="I17" s="42">
        <v>184</v>
      </c>
      <c r="J17" s="13" t="s">
        <v>282</v>
      </c>
      <c r="K17" s="12" t="s">
        <v>282</v>
      </c>
      <c r="L17" s="12"/>
      <c r="M17" s="42">
        <v>541</v>
      </c>
      <c r="N17" s="13" t="s">
        <v>282</v>
      </c>
      <c r="O17" s="12" t="s">
        <v>282</v>
      </c>
      <c r="P17" s="12"/>
      <c r="Q17" s="42">
        <v>557</v>
      </c>
      <c r="R17" s="13" t="s">
        <v>282</v>
      </c>
    </row>
    <row r="18" spans="1:18" x14ac:dyDescent="0.25">
      <c r="A18" s="21"/>
      <c r="B18" s="33" t="s">
        <v>1084</v>
      </c>
      <c r="C18" s="35" t="s">
        <v>282</v>
      </c>
      <c r="D18" s="35"/>
      <c r="E18" s="52">
        <v>0.01</v>
      </c>
      <c r="F18" s="39" t="s">
        <v>282</v>
      </c>
      <c r="G18" s="35" t="s">
        <v>282</v>
      </c>
      <c r="H18" s="35"/>
      <c r="I18" s="52">
        <v>0.01</v>
      </c>
      <c r="J18" s="39" t="s">
        <v>282</v>
      </c>
      <c r="K18" s="35" t="s">
        <v>282</v>
      </c>
      <c r="L18" s="35"/>
      <c r="M18" s="52">
        <v>0.03</v>
      </c>
      <c r="N18" s="39" t="s">
        <v>282</v>
      </c>
      <c r="O18" s="35" t="s">
        <v>282</v>
      </c>
      <c r="P18" s="35"/>
      <c r="Q18" s="52">
        <v>0.03</v>
      </c>
      <c r="R18" s="39" t="s">
        <v>282</v>
      </c>
    </row>
    <row r="19" spans="1:18" x14ac:dyDescent="0.25">
      <c r="A19" s="21"/>
      <c r="B19" s="40" t="s">
        <v>1085</v>
      </c>
      <c r="C19" s="12" t="s">
        <v>282</v>
      </c>
      <c r="D19" s="12"/>
      <c r="E19" s="42">
        <v>0.01</v>
      </c>
      <c r="F19" s="13" t="s">
        <v>282</v>
      </c>
      <c r="G19" s="12" t="s">
        <v>282</v>
      </c>
      <c r="H19" s="12"/>
      <c r="I19" s="42">
        <v>0.01</v>
      </c>
      <c r="J19" s="13" t="s">
        <v>282</v>
      </c>
      <c r="K19" s="12" t="s">
        <v>282</v>
      </c>
      <c r="L19" s="12"/>
      <c r="M19" s="42">
        <v>0.03</v>
      </c>
      <c r="N19" s="13" t="s">
        <v>282</v>
      </c>
      <c r="O19" s="12" t="s">
        <v>282</v>
      </c>
      <c r="P19" s="12"/>
      <c r="Q19" s="42">
        <v>0.03</v>
      </c>
      <c r="R19" s="13" t="s">
        <v>282</v>
      </c>
    </row>
    <row r="20" spans="1:18" x14ac:dyDescent="0.25">
      <c r="A20" s="21"/>
      <c r="B20" s="23" t="s">
        <v>1086</v>
      </c>
      <c r="C20" s="23"/>
      <c r="D20" s="23"/>
      <c r="E20" s="23"/>
      <c r="F20" s="23"/>
      <c r="G20" s="23"/>
      <c r="H20" s="23"/>
      <c r="I20" s="23"/>
      <c r="J20" s="23"/>
      <c r="K20" s="23"/>
      <c r="L20" s="23"/>
      <c r="M20" s="23"/>
      <c r="N20" s="23"/>
      <c r="O20" s="23"/>
      <c r="P20" s="23"/>
      <c r="Q20" s="23"/>
      <c r="R20" s="23"/>
    </row>
    <row r="21" spans="1:18" x14ac:dyDescent="0.25">
      <c r="A21" s="21"/>
      <c r="B21" s="23" t="s">
        <v>1087</v>
      </c>
      <c r="C21" s="23"/>
      <c r="D21" s="23"/>
      <c r="E21" s="23"/>
      <c r="F21" s="23"/>
      <c r="G21" s="23"/>
      <c r="H21" s="23"/>
      <c r="I21" s="23"/>
      <c r="J21" s="23"/>
      <c r="K21" s="23"/>
      <c r="L21" s="23"/>
      <c r="M21" s="23"/>
      <c r="N21" s="23"/>
      <c r="O21" s="23"/>
      <c r="P21" s="23"/>
      <c r="Q21" s="23"/>
      <c r="R21" s="23"/>
    </row>
    <row r="22" spans="1:18" ht="15.75" x14ac:dyDescent="0.25">
      <c r="A22" s="21"/>
      <c r="B22" s="56"/>
      <c r="C22" s="56"/>
      <c r="D22" s="56"/>
      <c r="E22" s="56"/>
      <c r="F22" s="56"/>
      <c r="G22" s="56"/>
      <c r="H22" s="56"/>
      <c r="I22" s="56"/>
      <c r="J22" s="56"/>
      <c r="K22" s="56"/>
      <c r="L22" s="56"/>
      <c r="M22" s="56"/>
      <c r="N22" s="56"/>
      <c r="O22" s="56"/>
      <c r="P22" s="56"/>
      <c r="Q22" s="56"/>
      <c r="R22" s="56"/>
    </row>
    <row r="23" spans="1:18" x14ac:dyDescent="0.25">
      <c r="A23" s="21"/>
      <c r="B23" s="12"/>
      <c r="C23" s="12"/>
      <c r="D23" s="12"/>
      <c r="E23" s="12"/>
      <c r="F23" s="12"/>
      <c r="G23" s="12"/>
      <c r="H23" s="12"/>
      <c r="I23" s="12"/>
      <c r="J23" s="12"/>
    </row>
    <row r="24" spans="1:18" ht="15.75" thickBot="1" x14ac:dyDescent="0.3">
      <c r="A24" s="21"/>
      <c r="B24" s="29"/>
      <c r="C24" s="29" t="s">
        <v>282</v>
      </c>
      <c r="D24" s="54">
        <v>2014</v>
      </c>
      <c r="E24" s="54"/>
      <c r="F24" s="29"/>
      <c r="G24" s="29"/>
      <c r="H24" s="54">
        <v>2013</v>
      </c>
      <c r="I24" s="54"/>
      <c r="J24" s="29"/>
    </row>
    <row r="25" spans="1:18" x14ac:dyDescent="0.25">
      <c r="A25" s="21"/>
      <c r="B25" s="33" t="s">
        <v>1088</v>
      </c>
      <c r="C25" s="35" t="s">
        <v>282</v>
      </c>
      <c r="D25" s="35"/>
      <c r="E25" s="52">
        <v>2.1</v>
      </c>
      <c r="F25" s="39" t="s">
        <v>499</v>
      </c>
      <c r="G25" s="35"/>
      <c r="H25" s="35"/>
      <c r="I25" s="52">
        <v>2.6</v>
      </c>
      <c r="J25" s="39" t="s">
        <v>499</v>
      </c>
    </row>
    <row r="26" spans="1:18" x14ac:dyDescent="0.25">
      <c r="A26" s="21"/>
      <c r="B26" s="40" t="s">
        <v>1089</v>
      </c>
      <c r="C26" s="12" t="s">
        <v>282</v>
      </c>
      <c r="D26" s="12"/>
      <c r="E26" s="42">
        <v>35.799999999999997</v>
      </c>
      <c r="F26" s="13" t="s">
        <v>499</v>
      </c>
      <c r="G26" s="12"/>
      <c r="H26" s="12"/>
      <c r="I26" s="42">
        <v>34.799999999999997</v>
      </c>
      <c r="J26" s="13" t="s">
        <v>499</v>
      </c>
    </row>
    <row r="27" spans="1:18" x14ac:dyDescent="0.25">
      <c r="A27" s="21"/>
      <c r="B27" s="33" t="s">
        <v>1090</v>
      </c>
      <c r="C27" s="35" t="s">
        <v>282</v>
      </c>
      <c r="D27" s="35"/>
      <c r="E27" s="52">
        <v>2.2999999999999998</v>
      </c>
      <c r="F27" s="39" t="s">
        <v>499</v>
      </c>
      <c r="G27" s="35"/>
      <c r="H27" s="35"/>
      <c r="I27" s="52">
        <v>1.7</v>
      </c>
      <c r="J27" s="39" t="s">
        <v>499</v>
      </c>
    </row>
    <row r="28" spans="1:18" x14ac:dyDescent="0.25">
      <c r="A28" s="21"/>
      <c r="B28" s="40" t="s">
        <v>1091</v>
      </c>
      <c r="C28" s="12" t="s">
        <v>282</v>
      </c>
      <c r="D28" s="12"/>
      <c r="E28" s="42">
        <v>7.5</v>
      </c>
      <c r="F28" s="13" t="s">
        <v>282</v>
      </c>
      <c r="G28" s="12"/>
      <c r="H28" s="12"/>
      <c r="I28" s="42">
        <v>8.6</v>
      </c>
      <c r="J28" s="13" t="s">
        <v>282</v>
      </c>
    </row>
    <row r="29" spans="1:18" x14ac:dyDescent="0.25">
      <c r="A29" s="21"/>
      <c r="B29" s="33" t="s">
        <v>1092</v>
      </c>
      <c r="C29" s="35" t="s">
        <v>282</v>
      </c>
      <c r="D29" s="35" t="s">
        <v>288</v>
      </c>
      <c r="E29" s="52">
        <v>21.25</v>
      </c>
      <c r="F29" s="39" t="s">
        <v>282</v>
      </c>
      <c r="G29" s="35"/>
      <c r="H29" s="35" t="s">
        <v>288</v>
      </c>
      <c r="I29" s="52">
        <v>15.37</v>
      </c>
      <c r="J29" s="39" t="s">
        <v>282</v>
      </c>
    </row>
    <row r="30" spans="1:18" x14ac:dyDescent="0.25">
      <c r="A30" s="21"/>
      <c r="B30" s="23" t="s">
        <v>1093</v>
      </c>
      <c r="C30" s="23"/>
      <c r="D30" s="23"/>
      <c r="E30" s="23"/>
      <c r="F30" s="23"/>
      <c r="G30" s="23"/>
      <c r="H30" s="23"/>
      <c r="I30" s="23"/>
      <c r="J30" s="23"/>
      <c r="K30" s="23"/>
      <c r="L30" s="23"/>
      <c r="M30" s="23"/>
      <c r="N30" s="23"/>
      <c r="O30" s="23"/>
      <c r="P30" s="23"/>
      <c r="Q30" s="23"/>
      <c r="R30" s="23"/>
    </row>
    <row r="31" spans="1:18" x14ac:dyDescent="0.25">
      <c r="A31" s="21"/>
      <c r="B31" s="23" t="s">
        <v>1094</v>
      </c>
      <c r="C31" s="23"/>
      <c r="D31" s="23"/>
      <c r="E31" s="23"/>
      <c r="F31" s="23"/>
      <c r="G31" s="23"/>
      <c r="H31" s="23"/>
      <c r="I31" s="23"/>
      <c r="J31" s="23"/>
      <c r="K31" s="23"/>
      <c r="L31" s="23"/>
      <c r="M31" s="23"/>
      <c r="N31" s="23"/>
      <c r="O31" s="23"/>
      <c r="P31" s="23"/>
      <c r="Q31" s="23"/>
      <c r="R31" s="23"/>
    </row>
    <row r="32" spans="1:18" x14ac:dyDescent="0.25">
      <c r="A32" s="21"/>
      <c r="B32" s="23" t="s">
        <v>1095</v>
      </c>
      <c r="C32" s="23"/>
      <c r="D32" s="23"/>
      <c r="E32" s="23"/>
      <c r="F32" s="23"/>
      <c r="G32" s="23"/>
      <c r="H32" s="23"/>
      <c r="I32" s="23"/>
      <c r="J32" s="23"/>
      <c r="K32" s="23"/>
      <c r="L32" s="23"/>
      <c r="M32" s="23"/>
      <c r="N32" s="23"/>
      <c r="O32" s="23"/>
      <c r="P32" s="23"/>
      <c r="Q32" s="23"/>
      <c r="R32" s="23"/>
    </row>
    <row r="33" spans="1:18" ht="15.75" x14ac:dyDescent="0.25">
      <c r="A33" s="21"/>
      <c r="B33" s="56"/>
      <c r="C33" s="56"/>
      <c r="D33" s="56"/>
      <c r="E33" s="56"/>
      <c r="F33" s="56"/>
      <c r="G33" s="56"/>
      <c r="H33" s="56"/>
      <c r="I33" s="56"/>
      <c r="J33" s="56"/>
      <c r="K33" s="56"/>
      <c r="L33" s="56"/>
      <c r="M33" s="56"/>
      <c r="N33" s="56"/>
      <c r="O33" s="56"/>
      <c r="P33" s="56"/>
      <c r="Q33" s="56"/>
      <c r="R33" s="56"/>
    </row>
    <row r="34" spans="1:18" x14ac:dyDescent="0.25">
      <c r="A34" s="21"/>
      <c r="B34" s="12"/>
      <c r="C34" s="12"/>
      <c r="D34" s="12"/>
      <c r="E34" s="12"/>
      <c r="F34" s="12"/>
      <c r="G34" s="12"/>
      <c r="H34" s="12"/>
      <c r="I34" s="12"/>
      <c r="J34" s="12"/>
      <c r="K34" s="12"/>
      <c r="L34" s="12"/>
      <c r="M34" s="12"/>
      <c r="N34" s="12"/>
    </row>
    <row r="35" spans="1:18" x14ac:dyDescent="0.25">
      <c r="A35" s="21"/>
      <c r="B35" s="29"/>
      <c r="C35" s="29" t="s">
        <v>282</v>
      </c>
      <c r="D35" s="73"/>
      <c r="E35" s="73"/>
      <c r="F35" s="29"/>
      <c r="G35" s="29"/>
      <c r="H35" s="53" t="s">
        <v>1096</v>
      </c>
      <c r="I35" s="53"/>
      <c r="J35" s="29"/>
      <c r="K35" s="29" t="s">
        <v>282</v>
      </c>
      <c r="L35" s="53" t="s">
        <v>1097</v>
      </c>
      <c r="M35" s="53"/>
      <c r="N35" s="29"/>
    </row>
    <row r="36" spans="1:18" ht="15.75" thickBot="1" x14ac:dyDescent="0.3">
      <c r="A36" s="21"/>
      <c r="B36" s="29"/>
      <c r="C36" s="29" t="s">
        <v>282</v>
      </c>
      <c r="D36" s="54" t="s">
        <v>1098</v>
      </c>
      <c r="E36" s="54"/>
      <c r="F36" s="29"/>
      <c r="G36" s="29"/>
      <c r="H36" s="54" t="s">
        <v>1099</v>
      </c>
      <c r="I36" s="54"/>
      <c r="J36" s="29"/>
      <c r="K36" s="29" t="s">
        <v>282</v>
      </c>
      <c r="L36" s="54" t="s">
        <v>1100</v>
      </c>
      <c r="M36" s="54"/>
      <c r="N36" s="29"/>
    </row>
    <row r="37" spans="1:18" x14ac:dyDescent="0.25">
      <c r="A37" s="21"/>
      <c r="B37" s="33" t="s">
        <v>1101</v>
      </c>
      <c r="C37" s="35" t="s">
        <v>282</v>
      </c>
      <c r="D37" s="35"/>
      <c r="E37" s="37">
        <v>1236075</v>
      </c>
      <c r="F37" s="39" t="s">
        <v>282</v>
      </c>
      <c r="G37" s="35"/>
      <c r="H37" s="35" t="s">
        <v>288</v>
      </c>
      <c r="I37" s="52">
        <v>51.48</v>
      </c>
      <c r="J37" s="39" t="s">
        <v>282</v>
      </c>
      <c r="K37" s="35" t="s">
        <v>282</v>
      </c>
      <c r="L37" s="35"/>
      <c r="M37" s="35"/>
      <c r="N37" s="35"/>
    </row>
    <row r="38" spans="1:18" x14ac:dyDescent="0.25">
      <c r="A38" s="21"/>
      <c r="B38" s="57" t="s">
        <v>1102</v>
      </c>
      <c r="C38" s="12" t="s">
        <v>282</v>
      </c>
      <c r="D38" s="12"/>
      <c r="E38" s="50">
        <v>75722</v>
      </c>
      <c r="F38" s="13" t="s">
        <v>282</v>
      </c>
      <c r="G38" s="12"/>
      <c r="H38" s="12"/>
      <c r="I38" s="42">
        <v>52.36</v>
      </c>
      <c r="J38" s="13" t="s">
        <v>282</v>
      </c>
      <c r="K38" s="12" t="s">
        <v>282</v>
      </c>
      <c r="L38" s="12"/>
      <c r="M38" s="12"/>
      <c r="N38" s="12"/>
    </row>
    <row r="39" spans="1:18" x14ac:dyDescent="0.25">
      <c r="A39" s="21"/>
      <c r="B39" s="59" t="s">
        <v>1103</v>
      </c>
      <c r="C39" s="35" t="s">
        <v>282</v>
      </c>
      <c r="D39" s="35"/>
      <c r="E39" s="52" t="s">
        <v>1104</v>
      </c>
      <c r="F39" s="39" t="s">
        <v>291</v>
      </c>
      <c r="G39" s="35"/>
      <c r="H39" s="35"/>
      <c r="I39" s="52">
        <v>38.090000000000003</v>
      </c>
      <c r="J39" s="39" t="s">
        <v>282</v>
      </c>
      <c r="K39" s="35" t="s">
        <v>282</v>
      </c>
      <c r="L39" s="35"/>
      <c r="M39" s="35"/>
      <c r="N39" s="35"/>
    </row>
    <row r="40" spans="1:18" ht="15.75" thickBot="1" x14ac:dyDescent="0.3">
      <c r="A40" s="21"/>
      <c r="B40" s="57" t="s">
        <v>1105</v>
      </c>
      <c r="C40" s="12" t="s">
        <v>282</v>
      </c>
      <c r="D40" s="12"/>
      <c r="E40" s="42" t="s">
        <v>1106</v>
      </c>
      <c r="F40" s="13" t="s">
        <v>291</v>
      </c>
      <c r="G40" s="12"/>
      <c r="H40" s="12"/>
      <c r="I40" s="42">
        <v>56.01</v>
      </c>
      <c r="J40" s="13" t="s">
        <v>282</v>
      </c>
      <c r="K40" s="12" t="s">
        <v>282</v>
      </c>
      <c r="L40" s="12"/>
      <c r="M40" s="12"/>
      <c r="N40" s="12"/>
    </row>
    <row r="41" spans="1:18" x14ac:dyDescent="0.25">
      <c r="A41" s="21"/>
      <c r="B41" s="43"/>
      <c r="C41" s="43" t="s">
        <v>282</v>
      </c>
      <c r="D41" s="44"/>
      <c r="E41" s="44"/>
      <c r="F41" s="43"/>
      <c r="G41" s="43"/>
      <c r="H41" s="44"/>
      <c r="I41" s="44"/>
      <c r="J41" s="43"/>
      <c r="K41" s="43" t="s">
        <v>282</v>
      </c>
      <c r="L41" s="43"/>
      <c r="M41" s="43"/>
      <c r="N41" s="43"/>
    </row>
    <row r="42" spans="1:18" x14ac:dyDescent="0.25">
      <c r="A42" s="21"/>
      <c r="B42" s="61" t="s">
        <v>1107</v>
      </c>
      <c r="C42" s="45" t="s">
        <v>282</v>
      </c>
      <c r="D42" s="67"/>
      <c r="E42" s="68">
        <v>1132348</v>
      </c>
      <c r="F42" s="69" t="s">
        <v>282</v>
      </c>
      <c r="G42" s="45"/>
      <c r="H42" s="67" t="s">
        <v>288</v>
      </c>
      <c r="I42" s="70">
        <v>53.09</v>
      </c>
      <c r="J42" s="69" t="s">
        <v>282</v>
      </c>
      <c r="K42" s="45" t="s">
        <v>282</v>
      </c>
      <c r="L42" s="67"/>
      <c r="M42" s="70" t="s">
        <v>1108</v>
      </c>
      <c r="N42" s="69" t="s">
        <v>282</v>
      </c>
    </row>
    <row r="43" spans="1:18" x14ac:dyDescent="0.25">
      <c r="A43" s="21"/>
      <c r="B43" s="71" t="s">
        <v>1109</v>
      </c>
      <c r="C43" s="29" t="s">
        <v>282</v>
      </c>
      <c r="D43" s="11"/>
      <c r="E43" s="76">
        <v>749545</v>
      </c>
      <c r="F43" s="17" t="s">
        <v>282</v>
      </c>
      <c r="G43" s="29"/>
      <c r="H43" s="11"/>
      <c r="I43" s="75">
        <v>52.94</v>
      </c>
      <c r="J43" s="17" t="s">
        <v>282</v>
      </c>
      <c r="K43" s="29" t="s">
        <v>282</v>
      </c>
      <c r="L43" s="11"/>
      <c r="M43" s="75" t="s">
        <v>1110</v>
      </c>
      <c r="N43" s="17" t="s">
        <v>282</v>
      </c>
    </row>
    <row r="44" spans="1:18" x14ac:dyDescent="0.25">
      <c r="A44" s="21"/>
      <c r="B44" s="33" t="s">
        <v>1111</v>
      </c>
      <c r="C44" s="45" t="s">
        <v>282</v>
      </c>
      <c r="D44" s="35"/>
      <c r="E44" s="37">
        <v>1072829</v>
      </c>
      <c r="F44" s="39" t="s">
        <v>282</v>
      </c>
      <c r="G44" s="45"/>
      <c r="H44" s="35" t="s">
        <v>288</v>
      </c>
      <c r="I44" s="52">
        <v>53.47</v>
      </c>
      <c r="J44" s="39" t="s">
        <v>282</v>
      </c>
      <c r="K44" s="45" t="s">
        <v>282</v>
      </c>
      <c r="L44" s="35"/>
      <c r="M44" s="35"/>
      <c r="N44" s="35"/>
    </row>
    <row r="45" spans="1:18" x14ac:dyDescent="0.25">
      <c r="A45" s="21"/>
      <c r="B45" s="57" t="s">
        <v>1102</v>
      </c>
      <c r="C45" s="29" t="s">
        <v>282</v>
      </c>
      <c r="D45" s="12"/>
      <c r="E45" s="50">
        <v>77098</v>
      </c>
      <c r="F45" s="13" t="s">
        <v>282</v>
      </c>
      <c r="G45" s="29"/>
      <c r="H45" s="12"/>
      <c r="I45" s="42">
        <v>65.3</v>
      </c>
      <c r="J45" s="13" t="s">
        <v>282</v>
      </c>
      <c r="K45" s="29" t="s">
        <v>282</v>
      </c>
      <c r="L45" s="12"/>
      <c r="M45" s="12"/>
      <c r="N45" s="12"/>
    </row>
    <row r="46" spans="1:18" x14ac:dyDescent="0.25">
      <c r="A46" s="21"/>
      <c r="B46" s="59" t="s">
        <v>1103</v>
      </c>
      <c r="C46" s="45" t="s">
        <v>282</v>
      </c>
      <c r="D46" s="35"/>
      <c r="E46" s="52" t="s">
        <v>1112</v>
      </c>
      <c r="F46" s="39" t="s">
        <v>291</v>
      </c>
      <c r="G46" s="45"/>
      <c r="H46" s="35"/>
      <c r="I46" s="52">
        <v>48.36</v>
      </c>
      <c r="J46" s="39" t="s">
        <v>282</v>
      </c>
      <c r="K46" s="45" t="s">
        <v>282</v>
      </c>
      <c r="L46" s="35"/>
      <c r="M46" s="35"/>
      <c r="N46" s="35"/>
    </row>
    <row r="47" spans="1:18" ht="15.75" thickBot="1" x14ac:dyDescent="0.3">
      <c r="A47" s="21"/>
      <c r="B47" s="57" t="s">
        <v>1105</v>
      </c>
      <c r="C47" s="29" t="s">
        <v>282</v>
      </c>
      <c r="D47" s="12"/>
      <c r="E47" s="42" t="s">
        <v>1113</v>
      </c>
      <c r="F47" s="13" t="s">
        <v>291</v>
      </c>
      <c r="G47" s="29"/>
      <c r="H47" s="12"/>
      <c r="I47" s="42">
        <v>60.82</v>
      </c>
      <c r="J47" s="13" t="s">
        <v>282</v>
      </c>
      <c r="K47" s="29" t="s">
        <v>282</v>
      </c>
      <c r="L47" s="12"/>
      <c r="M47" s="12"/>
      <c r="N47" s="12"/>
    </row>
    <row r="48" spans="1:18" x14ac:dyDescent="0.25">
      <c r="A48" s="21"/>
      <c r="B48" s="43"/>
      <c r="C48" s="43" t="s">
        <v>282</v>
      </c>
      <c r="D48" s="44"/>
      <c r="E48" s="44"/>
      <c r="F48" s="43"/>
      <c r="G48" s="43"/>
      <c r="H48" s="44"/>
      <c r="I48" s="44"/>
      <c r="J48" s="43"/>
      <c r="K48" s="43" t="s">
        <v>282</v>
      </c>
      <c r="L48" s="43"/>
      <c r="M48" s="43"/>
      <c r="N48" s="43"/>
    </row>
    <row r="49" spans="1:18" x14ac:dyDescent="0.25">
      <c r="A49" s="21"/>
      <c r="B49" s="61" t="s">
        <v>1114</v>
      </c>
      <c r="C49" s="45" t="s">
        <v>282</v>
      </c>
      <c r="D49" s="67"/>
      <c r="E49" s="68">
        <v>902118</v>
      </c>
      <c r="F49" s="69" t="s">
        <v>282</v>
      </c>
      <c r="G49" s="45"/>
      <c r="H49" s="67" t="s">
        <v>288</v>
      </c>
      <c r="I49" s="70">
        <v>55.7</v>
      </c>
      <c r="J49" s="69" t="s">
        <v>282</v>
      </c>
      <c r="K49" s="45" t="s">
        <v>282</v>
      </c>
      <c r="L49" s="67"/>
      <c r="M49" s="70" t="s">
        <v>1115</v>
      </c>
      <c r="N49" s="69" t="s">
        <v>282</v>
      </c>
    </row>
    <row r="50" spans="1:18" x14ac:dyDescent="0.25">
      <c r="A50" s="21"/>
      <c r="B50" s="71" t="s">
        <v>1116</v>
      </c>
      <c r="C50" s="29" t="s">
        <v>282</v>
      </c>
      <c r="D50" s="11"/>
      <c r="E50" s="76">
        <v>581423</v>
      </c>
      <c r="F50" s="17" t="s">
        <v>282</v>
      </c>
      <c r="G50" s="29"/>
      <c r="H50" s="11"/>
      <c r="I50" s="75">
        <v>55.65</v>
      </c>
      <c r="J50" s="17" t="s">
        <v>282</v>
      </c>
      <c r="K50" s="29" t="s">
        <v>282</v>
      </c>
      <c r="L50" s="11"/>
      <c r="M50" s="75" t="s">
        <v>1117</v>
      </c>
      <c r="N50" s="17" t="s">
        <v>282</v>
      </c>
    </row>
    <row r="51" spans="1:18" x14ac:dyDescent="0.25">
      <c r="A51" s="21"/>
      <c r="B51" s="23" t="s">
        <v>1118</v>
      </c>
      <c r="C51" s="23"/>
      <c r="D51" s="23"/>
      <c r="E51" s="23"/>
      <c r="F51" s="23"/>
      <c r="G51" s="23"/>
      <c r="H51" s="23"/>
      <c r="I51" s="23"/>
      <c r="J51" s="23"/>
      <c r="K51" s="23"/>
      <c r="L51" s="23"/>
      <c r="M51" s="23"/>
      <c r="N51" s="23"/>
      <c r="O51" s="23"/>
      <c r="P51" s="23"/>
      <c r="Q51" s="23"/>
      <c r="R51" s="23"/>
    </row>
    <row r="52" spans="1:18" x14ac:dyDescent="0.25">
      <c r="A52" s="21"/>
      <c r="B52" s="25"/>
      <c r="C52" s="25"/>
      <c r="D52" s="25"/>
      <c r="E52" s="25"/>
      <c r="F52" s="25"/>
      <c r="G52" s="25"/>
      <c r="H52" s="25"/>
      <c r="I52" s="25"/>
      <c r="J52" s="25"/>
      <c r="K52" s="25"/>
      <c r="L52" s="25"/>
      <c r="M52" s="25"/>
      <c r="N52" s="25"/>
      <c r="O52" s="25"/>
      <c r="P52" s="25"/>
      <c r="Q52" s="25"/>
      <c r="R52" s="25"/>
    </row>
    <row r="53" spans="1:18" x14ac:dyDescent="0.25">
      <c r="A53" s="21"/>
      <c r="B53" s="22" t="s">
        <v>1119</v>
      </c>
      <c r="C53" s="22"/>
      <c r="D53" s="22"/>
      <c r="E53" s="22"/>
      <c r="F53" s="22"/>
      <c r="G53" s="22"/>
      <c r="H53" s="22"/>
      <c r="I53" s="22"/>
      <c r="J53" s="22"/>
      <c r="K53" s="22"/>
      <c r="L53" s="22"/>
      <c r="M53" s="22"/>
      <c r="N53" s="22"/>
      <c r="O53" s="22"/>
      <c r="P53" s="22"/>
      <c r="Q53" s="22"/>
      <c r="R53" s="22"/>
    </row>
    <row r="54" spans="1:18" ht="38.25" customHeight="1" x14ac:dyDescent="0.25">
      <c r="A54" s="21"/>
      <c r="B54" s="23" t="s">
        <v>1120</v>
      </c>
      <c r="C54" s="23"/>
      <c r="D54" s="23"/>
      <c r="E54" s="23"/>
      <c r="F54" s="23"/>
      <c r="G54" s="23"/>
      <c r="H54" s="23"/>
      <c r="I54" s="23"/>
      <c r="J54" s="23"/>
      <c r="K54" s="23"/>
      <c r="L54" s="23"/>
      <c r="M54" s="23"/>
      <c r="N54" s="23"/>
      <c r="O54" s="23"/>
      <c r="P54" s="23"/>
      <c r="Q54" s="23"/>
      <c r="R54" s="23"/>
    </row>
    <row r="55" spans="1:18" x14ac:dyDescent="0.25">
      <c r="A55" s="21"/>
      <c r="B55" s="23" t="s">
        <v>1121</v>
      </c>
      <c r="C55" s="23"/>
      <c r="D55" s="23"/>
      <c r="E55" s="23"/>
      <c r="F55" s="23"/>
      <c r="G55" s="23"/>
      <c r="H55" s="23"/>
      <c r="I55" s="23"/>
      <c r="J55" s="23"/>
      <c r="K55" s="23"/>
      <c r="L55" s="23"/>
      <c r="M55" s="23"/>
      <c r="N55" s="23"/>
      <c r="O55" s="23"/>
      <c r="P55" s="23"/>
      <c r="Q55" s="23"/>
      <c r="R55" s="23"/>
    </row>
    <row r="56" spans="1:18" ht="15.75" x14ac:dyDescent="0.25">
      <c r="A56" s="21"/>
      <c r="B56" s="56"/>
      <c r="C56" s="56"/>
      <c r="D56" s="56"/>
      <c r="E56" s="56"/>
      <c r="F56" s="56"/>
      <c r="G56" s="56"/>
      <c r="H56" s="56"/>
      <c r="I56" s="56"/>
      <c r="J56" s="56"/>
      <c r="K56" s="56"/>
      <c r="L56" s="56"/>
      <c r="M56" s="56"/>
      <c r="N56" s="56"/>
      <c r="O56" s="56"/>
      <c r="P56" s="56"/>
      <c r="Q56" s="56"/>
      <c r="R56" s="56"/>
    </row>
    <row r="57" spans="1:18" x14ac:dyDescent="0.25">
      <c r="A57" s="21"/>
      <c r="B57" s="29"/>
      <c r="C57" s="29"/>
      <c r="D57" s="29"/>
      <c r="E57" s="29"/>
      <c r="F57" s="29"/>
      <c r="G57" s="29"/>
      <c r="H57" s="29"/>
      <c r="I57" s="29"/>
      <c r="J57" s="29"/>
      <c r="K57" s="29"/>
      <c r="L57" s="29"/>
      <c r="M57" s="29"/>
      <c r="N57" s="29"/>
      <c r="O57" s="29"/>
      <c r="P57" s="29"/>
      <c r="Q57" s="29"/>
      <c r="R57" s="29"/>
    </row>
    <row r="58" spans="1:18" x14ac:dyDescent="0.25">
      <c r="A58" s="21"/>
      <c r="B58" s="73"/>
      <c r="C58" s="73" t="s">
        <v>282</v>
      </c>
      <c r="D58" s="53" t="s">
        <v>309</v>
      </c>
      <c r="E58" s="53"/>
      <c r="F58" s="53"/>
      <c r="G58" s="53"/>
      <c r="H58" s="53"/>
      <c r="I58" s="53"/>
      <c r="J58" s="73"/>
      <c r="K58" s="73" t="s">
        <v>282</v>
      </c>
      <c r="L58" s="53" t="s">
        <v>310</v>
      </c>
      <c r="M58" s="53"/>
      <c r="N58" s="53"/>
      <c r="O58" s="53"/>
      <c r="P58" s="53"/>
      <c r="Q58" s="53"/>
      <c r="R58" s="73"/>
    </row>
    <row r="59" spans="1:18" ht="15.75" thickBot="1" x14ac:dyDescent="0.3">
      <c r="A59" s="21"/>
      <c r="B59" s="73"/>
      <c r="C59" s="73"/>
      <c r="D59" s="54" t="s">
        <v>285</v>
      </c>
      <c r="E59" s="54"/>
      <c r="F59" s="54"/>
      <c r="G59" s="54"/>
      <c r="H59" s="54"/>
      <c r="I59" s="54"/>
      <c r="J59" s="73"/>
      <c r="K59" s="73"/>
      <c r="L59" s="54" t="s">
        <v>285</v>
      </c>
      <c r="M59" s="54"/>
      <c r="N59" s="54"/>
      <c r="O59" s="54"/>
      <c r="P59" s="54"/>
      <c r="Q59" s="54"/>
      <c r="R59" s="73"/>
    </row>
    <row r="60" spans="1:18" ht="15.75" thickBot="1" x14ac:dyDescent="0.3">
      <c r="A60" s="21"/>
      <c r="B60" s="32" t="s">
        <v>332</v>
      </c>
      <c r="C60" s="29" t="s">
        <v>282</v>
      </c>
      <c r="D60" s="55">
        <v>2014</v>
      </c>
      <c r="E60" s="55"/>
      <c r="F60" s="29"/>
      <c r="G60" s="29" t="s">
        <v>282</v>
      </c>
      <c r="H60" s="55">
        <v>2013</v>
      </c>
      <c r="I60" s="55"/>
      <c r="J60" s="29"/>
      <c r="K60" s="29" t="s">
        <v>282</v>
      </c>
      <c r="L60" s="55">
        <v>2014</v>
      </c>
      <c r="M60" s="55"/>
      <c r="N60" s="29"/>
      <c r="O60" s="29" t="s">
        <v>282</v>
      </c>
      <c r="P60" s="55">
        <v>2013</v>
      </c>
      <c r="Q60" s="55"/>
      <c r="R60" s="29"/>
    </row>
    <row r="61" spans="1:18" ht="25.5" x14ac:dyDescent="0.25">
      <c r="A61" s="21"/>
      <c r="B61" s="33" t="s">
        <v>1122</v>
      </c>
      <c r="C61" s="35" t="s">
        <v>282</v>
      </c>
      <c r="D61" s="35" t="s">
        <v>288</v>
      </c>
      <c r="E61" s="37">
        <v>2497</v>
      </c>
      <c r="F61" s="39" t="s">
        <v>282</v>
      </c>
      <c r="G61" s="35" t="s">
        <v>282</v>
      </c>
      <c r="H61" s="35" t="s">
        <v>288</v>
      </c>
      <c r="I61" s="37">
        <v>2212</v>
      </c>
      <c r="J61" s="39" t="s">
        <v>282</v>
      </c>
      <c r="K61" s="35" t="s">
        <v>282</v>
      </c>
      <c r="L61" s="35" t="s">
        <v>288</v>
      </c>
      <c r="M61" s="37">
        <v>7382</v>
      </c>
      <c r="N61" s="39" t="s">
        <v>282</v>
      </c>
      <c r="O61" s="35" t="s">
        <v>282</v>
      </c>
      <c r="P61" s="35" t="s">
        <v>288</v>
      </c>
      <c r="Q61" s="37">
        <v>6407</v>
      </c>
      <c r="R61" s="39" t="s">
        <v>282</v>
      </c>
    </row>
    <row r="62" spans="1:18" x14ac:dyDescent="0.25">
      <c r="A62" s="21"/>
      <c r="B62" s="23" t="s">
        <v>1123</v>
      </c>
      <c r="C62" s="23"/>
      <c r="D62" s="23"/>
      <c r="E62" s="23"/>
      <c r="F62" s="23"/>
      <c r="G62" s="23"/>
      <c r="H62" s="23"/>
      <c r="I62" s="23"/>
      <c r="J62" s="23"/>
      <c r="K62" s="23"/>
      <c r="L62" s="23"/>
      <c r="M62" s="23"/>
      <c r="N62" s="23"/>
      <c r="O62" s="23"/>
      <c r="P62" s="23"/>
      <c r="Q62" s="23"/>
      <c r="R62" s="23"/>
    </row>
    <row r="63" spans="1:18" ht="15.75" x14ac:dyDescent="0.25">
      <c r="A63" s="21"/>
      <c r="B63" s="56"/>
      <c r="C63" s="56"/>
      <c r="D63" s="56"/>
      <c r="E63" s="56"/>
      <c r="F63" s="56"/>
      <c r="G63" s="56"/>
      <c r="H63" s="56"/>
      <c r="I63" s="56"/>
      <c r="J63" s="56"/>
      <c r="K63" s="56"/>
      <c r="L63" s="56"/>
      <c r="M63" s="56"/>
      <c r="N63" s="56"/>
      <c r="O63" s="56"/>
      <c r="P63" s="56"/>
      <c r="Q63" s="56"/>
      <c r="R63" s="56"/>
    </row>
    <row r="64" spans="1:18" x14ac:dyDescent="0.25">
      <c r="A64" s="21"/>
      <c r="B64" s="12"/>
      <c r="C64" s="12"/>
      <c r="D64" s="12"/>
      <c r="E64" s="12"/>
      <c r="F64" s="12"/>
      <c r="G64" s="12"/>
      <c r="H64" s="12"/>
      <c r="I64" s="12"/>
      <c r="J64" s="12"/>
    </row>
    <row r="65" spans="1:18" ht="15.75" thickBot="1" x14ac:dyDescent="0.3">
      <c r="A65" s="21"/>
      <c r="B65" s="29"/>
      <c r="C65" s="29" t="s">
        <v>282</v>
      </c>
      <c r="D65" s="54">
        <v>2014</v>
      </c>
      <c r="E65" s="54"/>
      <c r="F65" s="29"/>
      <c r="G65" s="29"/>
      <c r="H65" s="54">
        <v>2013</v>
      </c>
      <c r="I65" s="54"/>
      <c r="J65" s="29"/>
    </row>
    <row r="66" spans="1:18" x14ac:dyDescent="0.25">
      <c r="A66" s="21"/>
      <c r="B66" s="33" t="s">
        <v>609</v>
      </c>
      <c r="C66" s="35" t="s">
        <v>282</v>
      </c>
      <c r="D66" s="35"/>
      <c r="E66" s="37">
        <v>523756</v>
      </c>
      <c r="F66" s="39" t="s">
        <v>282</v>
      </c>
      <c r="G66" s="35"/>
      <c r="H66" s="35"/>
      <c r="I66" s="37">
        <v>538202</v>
      </c>
      <c r="J66" s="39" t="s">
        <v>282</v>
      </c>
    </row>
    <row r="67" spans="1:18" x14ac:dyDescent="0.25">
      <c r="A67" s="21"/>
      <c r="B67" s="57" t="s">
        <v>1102</v>
      </c>
      <c r="C67" s="12" t="s">
        <v>282</v>
      </c>
      <c r="D67" s="12"/>
      <c r="E67" s="50">
        <v>146547</v>
      </c>
      <c r="F67" s="13" t="s">
        <v>282</v>
      </c>
      <c r="G67" s="12"/>
      <c r="H67" s="12"/>
      <c r="I67" s="50">
        <v>166223</v>
      </c>
      <c r="J67" s="13" t="s">
        <v>282</v>
      </c>
    </row>
    <row r="68" spans="1:18" x14ac:dyDescent="0.25">
      <c r="A68" s="21"/>
      <c r="B68" s="59" t="s">
        <v>1124</v>
      </c>
      <c r="C68" s="35" t="s">
        <v>282</v>
      </c>
      <c r="D68" s="35"/>
      <c r="E68" s="52" t="s">
        <v>1125</v>
      </c>
      <c r="F68" s="39" t="s">
        <v>291</v>
      </c>
      <c r="G68" s="35"/>
      <c r="H68" s="35"/>
      <c r="I68" s="52" t="s">
        <v>1126</v>
      </c>
      <c r="J68" s="39" t="s">
        <v>291</v>
      </c>
    </row>
    <row r="69" spans="1:18" ht="15.75" thickBot="1" x14ac:dyDescent="0.3">
      <c r="A69" s="21"/>
      <c r="B69" s="57" t="s">
        <v>1127</v>
      </c>
      <c r="C69" s="12" t="s">
        <v>282</v>
      </c>
      <c r="D69" s="12"/>
      <c r="E69" s="42" t="s">
        <v>1128</v>
      </c>
      <c r="F69" s="13" t="s">
        <v>291</v>
      </c>
      <c r="G69" s="12"/>
      <c r="H69" s="12"/>
      <c r="I69" s="42" t="s">
        <v>1129</v>
      </c>
      <c r="J69" s="13" t="s">
        <v>291</v>
      </c>
    </row>
    <row r="70" spans="1:18" x14ac:dyDescent="0.25">
      <c r="A70" s="21"/>
      <c r="B70" s="43"/>
      <c r="C70" s="43" t="s">
        <v>282</v>
      </c>
      <c r="D70" s="44"/>
      <c r="E70" s="44"/>
      <c r="F70" s="43"/>
      <c r="G70" s="43"/>
      <c r="H70" s="44"/>
      <c r="I70" s="44"/>
      <c r="J70" s="43"/>
    </row>
    <row r="71" spans="1:18" x14ac:dyDescent="0.25">
      <c r="A71" s="21"/>
      <c r="B71" s="61" t="s">
        <v>620</v>
      </c>
      <c r="C71" s="45" t="s">
        <v>282</v>
      </c>
      <c r="D71" s="67"/>
      <c r="E71" s="68">
        <v>500020</v>
      </c>
      <c r="F71" s="69" t="s">
        <v>282</v>
      </c>
      <c r="G71" s="45"/>
      <c r="H71" s="67"/>
      <c r="I71" s="68">
        <v>540313</v>
      </c>
      <c r="J71" s="69" t="s">
        <v>282</v>
      </c>
    </row>
    <row r="72" spans="1:18" x14ac:dyDescent="0.25">
      <c r="A72" s="21"/>
      <c r="B72" s="22" t="s">
        <v>1130</v>
      </c>
      <c r="C72" s="22"/>
      <c r="D72" s="22"/>
      <c r="E72" s="22"/>
      <c r="F72" s="22"/>
      <c r="G72" s="22"/>
      <c r="H72" s="22"/>
      <c r="I72" s="22"/>
      <c r="J72" s="22"/>
      <c r="K72" s="22"/>
      <c r="L72" s="22"/>
      <c r="M72" s="22"/>
      <c r="N72" s="22"/>
      <c r="O72" s="22"/>
      <c r="P72" s="22"/>
      <c r="Q72" s="22"/>
      <c r="R72" s="22"/>
    </row>
    <row r="73" spans="1:18" ht="51" customHeight="1" x14ac:dyDescent="0.25">
      <c r="A73" s="21"/>
      <c r="B73" s="23" t="s">
        <v>1131</v>
      </c>
      <c r="C73" s="23"/>
      <c r="D73" s="23"/>
      <c r="E73" s="23"/>
      <c r="F73" s="23"/>
      <c r="G73" s="23"/>
      <c r="H73" s="23"/>
      <c r="I73" s="23"/>
      <c r="J73" s="23"/>
      <c r="K73" s="23"/>
      <c r="L73" s="23"/>
      <c r="M73" s="23"/>
      <c r="N73" s="23"/>
      <c r="O73" s="23"/>
      <c r="P73" s="23"/>
      <c r="Q73" s="23"/>
      <c r="R73" s="23"/>
    </row>
    <row r="74" spans="1:18" x14ac:dyDescent="0.25">
      <c r="A74" s="21"/>
      <c r="B74" s="23" t="s">
        <v>1132</v>
      </c>
      <c r="C74" s="23"/>
      <c r="D74" s="23"/>
      <c r="E74" s="23"/>
      <c r="F74" s="23"/>
      <c r="G74" s="23"/>
      <c r="H74" s="23"/>
      <c r="I74" s="23"/>
      <c r="J74" s="23"/>
      <c r="K74" s="23"/>
      <c r="L74" s="23"/>
      <c r="M74" s="23"/>
      <c r="N74" s="23"/>
      <c r="O74" s="23"/>
      <c r="P74" s="23"/>
      <c r="Q74" s="23"/>
      <c r="R74" s="23"/>
    </row>
    <row r="75" spans="1:18" ht="15.75" x14ac:dyDescent="0.25">
      <c r="A75" s="21"/>
      <c r="B75" s="56"/>
      <c r="C75" s="56"/>
      <c r="D75" s="56"/>
      <c r="E75" s="56"/>
      <c r="F75" s="56"/>
      <c r="G75" s="56"/>
      <c r="H75" s="56"/>
      <c r="I75" s="56"/>
      <c r="J75" s="56"/>
      <c r="K75" s="56"/>
      <c r="L75" s="56"/>
      <c r="M75" s="56"/>
      <c r="N75" s="56"/>
      <c r="O75" s="56"/>
      <c r="P75" s="56"/>
      <c r="Q75" s="56"/>
      <c r="R75" s="56"/>
    </row>
    <row r="76" spans="1:18" x14ac:dyDescent="0.25">
      <c r="A76" s="21"/>
      <c r="B76" s="29"/>
      <c r="C76" s="29"/>
      <c r="D76" s="29"/>
      <c r="E76" s="29"/>
      <c r="F76" s="29"/>
      <c r="G76" s="29"/>
      <c r="H76" s="29"/>
      <c r="I76" s="29"/>
      <c r="J76" s="29"/>
      <c r="K76" s="29"/>
      <c r="L76" s="29"/>
      <c r="M76" s="29"/>
      <c r="N76" s="29"/>
      <c r="O76" s="29"/>
      <c r="P76" s="29"/>
      <c r="Q76" s="29"/>
      <c r="R76" s="29"/>
    </row>
    <row r="77" spans="1:18" x14ac:dyDescent="0.25">
      <c r="A77" s="21"/>
      <c r="B77" s="73"/>
      <c r="C77" s="73" t="s">
        <v>282</v>
      </c>
      <c r="D77" s="53" t="s">
        <v>309</v>
      </c>
      <c r="E77" s="53"/>
      <c r="F77" s="53"/>
      <c r="G77" s="53"/>
      <c r="H77" s="53"/>
      <c r="I77" s="53"/>
      <c r="J77" s="73"/>
      <c r="K77" s="73" t="s">
        <v>282</v>
      </c>
      <c r="L77" s="53" t="s">
        <v>310</v>
      </c>
      <c r="M77" s="53"/>
      <c r="N77" s="53"/>
      <c r="O77" s="53"/>
      <c r="P77" s="53"/>
      <c r="Q77" s="53"/>
      <c r="R77" s="73"/>
    </row>
    <row r="78" spans="1:18" ht="15.75" thickBot="1" x14ac:dyDescent="0.3">
      <c r="A78" s="21"/>
      <c r="B78" s="73"/>
      <c r="C78" s="73"/>
      <c r="D78" s="54" t="s">
        <v>285</v>
      </c>
      <c r="E78" s="54"/>
      <c r="F78" s="54"/>
      <c r="G78" s="54"/>
      <c r="H78" s="54"/>
      <c r="I78" s="54"/>
      <c r="J78" s="73"/>
      <c r="K78" s="73"/>
      <c r="L78" s="54" t="s">
        <v>285</v>
      </c>
      <c r="M78" s="54"/>
      <c r="N78" s="54"/>
      <c r="O78" s="54"/>
      <c r="P78" s="54"/>
      <c r="Q78" s="54"/>
      <c r="R78" s="73"/>
    </row>
    <row r="79" spans="1:18" ht="15.75" thickBot="1" x14ac:dyDescent="0.3">
      <c r="A79" s="21"/>
      <c r="B79" s="32" t="s">
        <v>332</v>
      </c>
      <c r="C79" s="29" t="s">
        <v>282</v>
      </c>
      <c r="D79" s="55">
        <v>2014</v>
      </c>
      <c r="E79" s="55"/>
      <c r="F79" s="29"/>
      <c r="G79" s="29" t="s">
        <v>282</v>
      </c>
      <c r="H79" s="55">
        <v>2013</v>
      </c>
      <c r="I79" s="55"/>
      <c r="J79" s="29"/>
      <c r="K79" s="29" t="s">
        <v>282</v>
      </c>
      <c r="L79" s="55">
        <v>2014</v>
      </c>
      <c r="M79" s="55"/>
      <c r="N79" s="29"/>
      <c r="O79" s="29" t="s">
        <v>282</v>
      </c>
      <c r="P79" s="55">
        <v>2013</v>
      </c>
      <c r="Q79" s="55"/>
      <c r="R79" s="29"/>
    </row>
    <row r="80" spans="1:18" ht="25.5" x14ac:dyDescent="0.25">
      <c r="A80" s="21"/>
      <c r="B80" s="33" t="s">
        <v>1133</v>
      </c>
      <c r="C80" s="35" t="s">
        <v>282</v>
      </c>
      <c r="D80" s="35" t="s">
        <v>288</v>
      </c>
      <c r="E80" s="52">
        <v>619</v>
      </c>
      <c r="F80" s="39" t="s">
        <v>282</v>
      </c>
      <c r="G80" s="35" t="s">
        <v>282</v>
      </c>
      <c r="H80" s="35" t="s">
        <v>288</v>
      </c>
      <c r="I80" s="52">
        <v>792</v>
      </c>
      <c r="J80" s="39" t="s">
        <v>282</v>
      </c>
      <c r="K80" s="35" t="s">
        <v>282</v>
      </c>
      <c r="L80" s="35" t="s">
        <v>288</v>
      </c>
      <c r="M80" s="37">
        <v>3692</v>
      </c>
      <c r="N80" s="39" t="s">
        <v>282</v>
      </c>
      <c r="O80" s="35" t="s">
        <v>282</v>
      </c>
      <c r="P80" s="35" t="s">
        <v>288</v>
      </c>
      <c r="Q80" s="37">
        <v>2602</v>
      </c>
      <c r="R80" s="39" t="s">
        <v>282</v>
      </c>
    </row>
    <row r="81" spans="1:18" x14ac:dyDescent="0.25">
      <c r="A81" s="21"/>
      <c r="B81" s="25"/>
      <c r="C81" s="25"/>
      <c r="D81" s="25"/>
      <c r="E81" s="25"/>
      <c r="F81" s="25"/>
      <c r="G81" s="25"/>
      <c r="H81" s="25"/>
      <c r="I81" s="25"/>
      <c r="J81" s="25"/>
      <c r="K81" s="25"/>
      <c r="L81" s="25"/>
      <c r="M81" s="25"/>
      <c r="N81" s="25"/>
      <c r="O81" s="25"/>
      <c r="P81" s="25"/>
      <c r="Q81" s="25"/>
      <c r="R81" s="25"/>
    </row>
    <row r="82" spans="1:18" x14ac:dyDescent="0.25">
      <c r="A82" s="21"/>
      <c r="B82" s="23" t="s">
        <v>1134</v>
      </c>
      <c r="C82" s="23"/>
      <c r="D82" s="23"/>
      <c r="E82" s="23"/>
      <c r="F82" s="23"/>
      <c r="G82" s="23"/>
      <c r="H82" s="23"/>
      <c r="I82" s="23"/>
      <c r="J82" s="23"/>
      <c r="K82" s="23"/>
      <c r="L82" s="23"/>
      <c r="M82" s="23"/>
      <c r="N82" s="23"/>
      <c r="O82" s="23"/>
      <c r="P82" s="23"/>
      <c r="Q82" s="23"/>
      <c r="R82" s="23"/>
    </row>
    <row r="83" spans="1:18" ht="15.75" x14ac:dyDescent="0.25">
      <c r="A83" s="21"/>
      <c r="B83" s="56"/>
      <c r="C83" s="56"/>
      <c r="D83" s="56"/>
      <c r="E83" s="56"/>
      <c r="F83" s="56"/>
      <c r="G83" s="56"/>
      <c r="H83" s="56"/>
      <c r="I83" s="56"/>
      <c r="J83" s="56"/>
      <c r="K83" s="56"/>
      <c r="L83" s="56"/>
      <c r="M83" s="56"/>
      <c r="N83" s="56"/>
      <c r="O83" s="56"/>
      <c r="P83" s="56"/>
      <c r="Q83" s="56"/>
      <c r="R83" s="56"/>
    </row>
    <row r="84" spans="1:18" x14ac:dyDescent="0.25">
      <c r="A84" s="21"/>
      <c r="B84" s="12"/>
      <c r="C84" s="12"/>
      <c r="D84" s="12"/>
      <c r="E84" s="12"/>
      <c r="F84" s="12"/>
      <c r="G84" s="12"/>
      <c r="H84" s="12"/>
      <c r="I84" s="12"/>
      <c r="J84" s="12"/>
      <c r="K84" s="12"/>
      <c r="L84" s="12"/>
      <c r="M84" s="12"/>
      <c r="N84" s="12"/>
      <c r="O84" s="12"/>
      <c r="P84" s="12"/>
      <c r="Q84" s="12"/>
      <c r="R84" s="12"/>
    </row>
    <row r="85" spans="1:18" x14ac:dyDescent="0.25">
      <c r="A85" s="21"/>
      <c r="B85" s="73"/>
      <c r="C85" s="73" t="s">
        <v>282</v>
      </c>
      <c r="D85" s="53" t="s">
        <v>1135</v>
      </c>
      <c r="E85" s="53"/>
      <c r="F85" s="73"/>
      <c r="G85" s="73"/>
      <c r="H85" s="53" t="s">
        <v>1137</v>
      </c>
      <c r="I85" s="53"/>
      <c r="J85" s="73"/>
      <c r="K85" s="73"/>
      <c r="L85" s="53" t="s">
        <v>1138</v>
      </c>
      <c r="M85" s="53"/>
      <c r="N85" s="73"/>
      <c r="O85" s="73"/>
      <c r="P85" s="53" t="s">
        <v>1139</v>
      </c>
      <c r="Q85" s="53"/>
      <c r="R85" s="73"/>
    </row>
    <row r="86" spans="1:18" ht="15.75" thickBot="1" x14ac:dyDescent="0.3">
      <c r="A86" s="21"/>
      <c r="B86" s="73"/>
      <c r="C86" s="73"/>
      <c r="D86" s="54" t="s">
        <v>1136</v>
      </c>
      <c r="E86" s="54"/>
      <c r="F86" s="73"/>
      <c r="G86" s="73"/>
      <c r="H86" s="54" t="s">
        <v>1136</v>
      </c>
      <c r="I86" s="54"/>
      <c r="J86" s="73"/>
      <c r="K86" s="73"/>
      <c r="L86" s="54" t="s">
        <v>1136</v>
      </c>
      <c r="M86" s="54"/>
      <c r="N86" s="73"/>
      <c r="O86" s="73"/>
      <c r="P86" s="54" t="s">
        <v>1140</v>
      </c>
      <c r="Q86" s="54"/>
      <c r="R86" s="73"/>
    </row>
    <row r="87" spans="1:18" x14ac:dyDescent="0.25">
      <c r="A87" s="21"/>
      <c r="B87" s="33" t="s">
        <v>877</v>
      </c>
      <c r="C87" s="35" t="s">
        <v>282</v>
      </c>
      <c r="D87" s="35"/>
      <c r="E87" s="37">
        <v>318729</v>
      </c>
      <c r="F87" s="39" t="s">
        <v>282</v>
      </c>
      <c r="G87" s="35"/>
      <c r="H87" s="35"/>
      <c r="I87" s="37">
        <v>16035</v>
      </c>
      <c r="J87" s="39" t="s">
        <v>282</v>
      </c>
      <c r="K87" s="35"/>
      <c r="L87" s="35"/>
      <c r="M87" s="37">
        <v>334764</v>
      </c>
      <c r="N87" s="39" t="s">
        <v>282</v>
      </c>
      <c r="O87" s="35"/>
      <c r="P87" s="35" t="s">
        <v>288</v>
      </c>
      <c r="Q87" s="37">
        <v>16444000</v>
      </c>
      <c r="R87" s="39" t="s">
        <v>282</v>
      </c>
    </row>
    <row r="88" spans="1:18" x14ac:dyDescent="0.25">
      <c r="A88" s="21"/>
      <c r="B88" s="57" t="s">
        <v>1102</v>
      </c>
      <c r="C88" s="12" t="s">
        <v>282</v>
      </c>
      <c r="D88" s="12"/>
      <c r="E88" s="50">
        <v>166664</v>
      </c>
      <c r="F88" s="13" t="s">
        <v>282</v>
      </c>
      <c r="G88" s="12"/>
      <c r="H88" s="12"/>
      <c r="I88" s="50">
        <v>8793</v>
      </c>
      <c r="J88" s="13" t="s">
        <v>282</v>
      </c>
      <c r="K88" s="12"/>
      <c r="L88" s="12"/>
      <c r="M88" s="50">
        <v>175457</v>
      </c>
      <c r="N88" s="13" t="s">
        <v>282</v>
      </c>
      <c r="O88" s="12"/>
      <c r="P88" s="12"/>
      <c r="Q88" s="50">
        <v>9108000</v>
      </c>
      <c r="R88" s="13" t="s">
        <v>282</v>
      </c>
    </row>
    <row r="89" spans="1:18" x14ac:dyDescent="0.25">
      <c r="A89" s="21"/>
      <c r="B89" s="59" t="s">
        <v>1141</v>
      </c>
      <c r="C89" s="35" t="s">
        <v>282</v>
      </c>
      <c r="D89" s="35"/>
      <c r="E89" s="52" t="s">
        <v>1142</v>
      </c>
      <c r="F89" s="39" t="s">
        <v>291</v>
      </c>
      <c r="G89" s="35"/>
      <c r="H89" s="35"/>
      <c r="I89" s="52" t="s">
        <v>1143</v>
      </c>
      <c r="J89" s="39" t="s">
        <v>291</v>
      </c>
      <c r="K89" s="35"/>
      <c r="L89" s="35"/>
      <c r="M89" s="52" t="s">
        <v>1144</v>
      </c>
      <c r="N89" s="39" t="s">
        <v>291</v>
      </c>
      <c r="O89" s="35"/>
      <c r="P89" s="35"/>
      <c r="Q89" s="52" t="s">
        <v>1145</v>
      </c>
      <c r="R89" s="39" t="s">
        <v>291</v>
      </c>
    </row>
    <row r="90" spans="1:18" ht="15.75" thickBot="1" x14ac:dyDescent="0.3">
      <c r="A90" s="21"/>
      <c r="B90" s="57" t="s">
        <v>1146</v>
      </c>
      <c r="C90" s="12" t="s">
        <v>282</v>
      </c>
      <c r="D90" s="12"/>
      <c r="E90" s="42" t="s">
        <v>1147</v>
      </c>
      <c r="F90" s="13" t="s">
        <v>291</v>
      </c>
      <c r="G90" s="12"/>
      <c r="H90" s="12"/>
      <c r="I90" s="42" t="s">
        <v>1148</v>
      </c>
      <c r="J90" s="13" t="s">
        <v>291</v>
      </c>
      <c r="K90" s="12"/>
      <c r="L90" s="12"/>
      <c r="M90" s="42" t="s">
        <v>1149</v>
      </c>
      <c r="N90" s="13" t="s">
        <v>291</v>
      </c>
      <c r="O90" s="12"/>
      <c r="P90" s="12"/>
      <c r="Q90" s="42" t="s">
        <v>1150</v>
      </c>
      <c r="R90" s="13" t="s">
        <v>291</v>
      </c>
    </row>
    <row r="91" spans="1:18" x14ac:dyDescent="0.25">
      <c r="A91" s="21"/>
      <c r="B91" s="43"/>
      <c r="C91" s="43" t="s">
        <v>282</v>
      </c>
      <c r="D91" s="44"/>
      <c r="E91" s="44"/>
      <c r="F91" s="43"/>
      <c r="G91" s="43"/>
      <c r="H91" s="44"/>
      <c r="I91" s="44"/>
      <c r="J91" s="43"/>
      <c r="K91" s="43"/>
      <c r="L91" s="44"/>
      <c r="M91" s="44"/>
      <c r="N91" s="43"/>
      <c r="O91" s="43"/>
      <c r="P91" s="44"/>
      <c r="Q91" s="44"/>
      <c r="R91" s="43"/>
    </row>
    <row r="92" spans="1:18" x14ac:dyDescent="0.25">
      <c r="A92" s="21"/>
      <c r="B92" s="61" t="s">
        <v>1151</v>
      </c>
      <c r="C92" s="45" t="s">
        <v>282</v>
      </c>
      <c r="D92" s="67"/>
      <c r="E92" s="68">
        <v>423947</v>
      </c>
      <c r="F92" s="69" t="s">
        <v>282</v>
      </c>
      <c r="G92" s="45"/>
      <c r="H92" s="67"/>
      <c r="I92" s="68">
        <v>20820</v>
      </c>
      <c r="J92" s="69" t="s">
        <v>282</v>
      </c>
      <c r="K92" s="45"/>
      <c r="L92" s="67"/>
      <c r="M92" s="68">
        <v>444767</v>
      </c>
      <c r="N92" s="69" t="s">
        <v>282</v>
      </c>
      <c r="O92" s="45"/>
      <c r="P92" s="67" t="s">
        <v>288</v>
      </c>
      <c r="Q92" s="68">
        <v>23088000</v>
      </c>
      <c r="R92" s="69" t="s">
        <v>282</v>
      </c>
    </row>
    <row r="93" spans="1:18" x14ac:dyDescent="0.25">
      <c r="A93" s="21"/>
      <c r="B93" s="43"/>
      <c r="C93" s="79"/>
      <c r="D93" s="79"/>
      <c r="E93" s="79"/>
      <c r="F93" s="79"/>
      <c r="G93" s="79"/>
      <c r="H93" s="79"/>
      <c r="I93" s="79"/>
      <c r="J93" s="79"/>
      <c r="K93" s="79"/>
      <c r="L93" s="79"/>
      <c r="M93" s="79"/>
      <c r="N93" s="79"/>
      <c r="O93" s="79"/>
      <c r="P93" s="79"/>
      <c r="Q93" s="79"/>
      <c r="R93" s="79"/>
    </row>
    <row r="94" spans="1:18" x14ac:dyDescent="0.25">
      <c r="A94" s="21"/>
      <c r="B94" s="40" t="s">
        <v>879</v>
      </c>
      <c r="C94" s="29" t="s">
        <v>282</v>
      </c>
      <c r="D94" s="12"/>
      <c r="E94" s="50">
        <v>417238</v>
      </c>
      <c r="F94" s="13" t="s">
        <v>282</v>
      </c>
      <c r="G94" s="29"/>
      <c r="H94" s="12"/>
      <c r="I94" s="50">
        <v>22351</v>
      </c>
      <c r="J94" s="13" t="s">
        <v>282</v>
      </c>
      <c r="K94" s="29"/>
      <c r="L94" s="12"/>
      <c r="M94" s="50">
        <v>439589</v>
      </c>
      <c r="N94" s="13" t="s">
        <v>282</v>
      </c>
      <c r="O94" s="29"/>
      <c r="P94" s="12" t="s">
        <v>288</v>
      </c>
      <c r="Q94" s="50">
        <v>27628000</v>
      </c>
      <c r="R94" s="13" t="s">
        <v>282</v>
      </c>
    </row>
    <row r="95" spans="1:18" x14ac:dyDescent="0.25">
      <c r="A95" s="21"/>
      <c r="B95" s="59" t="s">
        <v>1102</v>
      </c>
      <c r="C95" s="45" t="s">
        <v>282</v>
      </c>
      <c r="D95" s="35"/>
      <c r="E95" s="37">
        <v>115620</v>
      </c>
      <c r="F95" s="39" t="s">
        <v>282</v>
      </c>
      <c r="G95" s="45"/>
      <c r="H95" s="35"/>
      <c r="I95" s="37">
        <v>7147</v>
      </c>
      <c r="J95" s="39" t="s">
        <v>282</v>
      </c>
      <c r="K95" s="45"/>
      <c r="L95" s="35"/>
      <c r="M95" s="37">
        <v>122767</v>
      </c>
      <c r="N95" s="39" t="s">
        <v>282</v>
      </c>
      <c r="O95" s="45"/>
      <c r="P95" s="35"/>
      <c r="Q95" s="37">
        <v>7674000</v>
      </c>
      <c r="R95" s="39" t="s">
        <v>282</v>
      </c>
    </row>
    <row r="96" spans="1:18" x14ac:dyDescent="0.25">
      <c r="A96" s="21"/>
      <c r="B96" s="57" t="s">
        <v>1141</v>
      </c>
      <c r="C96" s="29" t="s">
        <v>282</v>
      </c>
      <c r="D96" s="12"/>
      <c r="E96" s="42" t="s">
        <v>1152</v>
      </c>
      <c r="F96" s="13" t="s">
        <v>291</v>
      </c>
      <c r="G96" s="29"/>
      <c r="H96" s="12"/>
      <c r="I96" s="42" t="s">
        <v>1153</v>
      </c>
      <c r="J96" s="13" t="s">
        <v>291</v>
      </c>
      <c r="K96" s="29"/>
      <c r="L96" s="12"/>
      <c r="M96" s="42" t="s">
        <v>1154</v>
      </c>
      <c r="N96" s="13" t="s">
        <v>291</v>
      </c>
      <c r="O96" s="29"/>
      <c r="P96" s="12"/>
      <c r="Q96" s="42" t="s">
        <v>1155</v>
      </c>
      <c r="R96" s="13" t="s">
        <v>291</v>
      </c>
    </row>
    <row r="97" spans="1:18" ht="15.75" thickBot="1" x14ac:dyDescent="0.3">
      <c r="A97" s="21"/>
      <c r="B97" s="59" t="s">
        <v>1146</v>
      </c>
      <c r="C97" s="45" t="s">
        <v>282</v>
      </c>
      <c r="D97" s="35"/>
      <c r="E97" s="52" t="s">
        <v>1156</v>
      </c>
      <c r="F97" s="39" t="s">
        <v>291</v>
      </c>
      <c r="G97" s="45"/>
      <c r="H97" s="35"/>
      <c r="I97" s="52" t="s">
        <v>1157</v>
      </c>
      <c r="J97" s="39" t="s">
        <v>291</v>
      </c>
      <c r="K97" s="45"/>
      <c r="L97" s="35"/>
      <c r="M97" s="52" t="s">
        <v>1158</v>
      </c>
      <c r="N97" s="39" t="s">
        <v>291</v>
      </c>
      <c r="O97" s="45"/>
      <c r="P97" s="35"/>
      <c r="Q97" s="52" t="s">
        <v>1159</v>
      </c>
      <c r="R97" s="39" t="s">
        <v>291</v>
      </c>
    </row>
    <row r="98" spans="1:18" x14ac:dyDescent="0.25">
      <c r="A98" s="21"/>
      <c r="B98" s="43"/>
      <c r="C98" s="43" t="s">
        <v>282</v>
      </c>
      <c r="D98" s="44"/>
      <c r="E98" s="44"/>
      <c r="F98" s="43"/>
      <c r="G98" s="43"/>
      <c r="H98" s="44"/>
      <c r="I98" s="44"/>
      <c r="J98" s="43"/>
      <c r="K98" s="43"/>
      <c r="L98" s="44"/>
      <c r="M98" s="44"/>
      <c r="N98" s="43"/>
      <c r="O98" s="43"/>
      <c r="P98" s="44"/>
      <c r="Q98" s="44"/>
      <c r="R98" s="43"/>
    </row>
    <row r="99" spans="1:18" x14ac:dyDescent="0.25">
      <c r="A99" s="21"/>
      <c r="B99" s="71" t="s">
        <v>881</v>
      </c>
      <c r="C99" s="29" t="s">
        <v>282</v>
      </c>
      <c r="D99" s="11"/>
      <c r="E99" s="76">
        <v>444880</v>
      </c>
      <c r="F99" s="17" t="s">
        <v>282</v>
      </c>
      <c r="G99" s="29"/>
      <c r="H99" s="11"/>
      <c r="I99" s="76">
        <v>21132</v>
      </c>
      <c r="J99" s="17" t="s">
        <v>282</v>
      </c>
      <c r="K99" s="29"/>
      <c r="L99" s="11"/>
      <c r="M99" s="76">
        <v>466012</v>
      </c>
      <c r="N99" s="17" t="s">
        <v>282</v>
      </c>
      <c r="O99" s="29"/>
      <c r="P99" s="11" t="s">
        <v>288</v>
      </c>
      <c r="Q99" s="76">
        <v>29130000</v>
      </c>
      <c r="R99" s="17" t="s">
        <v>282</v>
      </c>
    </row>
    <row r="100" spans="1:18" x14ac:dyDescent="0.25">
      <c r="A100" s="21"/>
      <c r="B100" s="24"/>
      <c r="C100" s="24"/>
      <c r="D100" s="24"/>
      <c r="E100" s="24"/>
      <c r="F100" s="24"/>
      <c r="G100" s="24"/>
      <c r="H100" s="24"/>
      <c r="I100" s="24"/>
      <c r="J100" s="24"/>
      <c r="K100" s="24"/>
      <c r="L100" s="24"/>
      <c r="M100" s="24"/>
      <c r="N100" s="24"/>
      <c r="O100" s="24"/>
      <c r="P100" s="24"/>
      <c r="Q100" s="24"/>
      <c r="R100" s="24"/>
    </row>
    <row r="101" spans="1:18" ht="127.5" x14ac:dyDescent="0.25">
      <c r="A101" s="21"/>
      <c r="B101" s="74" t="s">
        <v>364</v>
      </c>
      <c r="C101" s="15" t="s">
        <v>1160</v>
      </c>
    </row>
  </sheetData>
  <mergeCells count="101">
    <mergeCell ref="B81:R81"/>
    <mergeCell ref="B82:R82"/>
    <mergeCell ref="B83:R83"/>
    <mergeCell ref="B100:R100"/>
    <mergeCell ref="B55:R55"/>
    <mergeCell ref="B56:R56"/>
    <mergeCell ref="B62:R62"/>
    <mergeCell ref="B63:R63"/>
    <mergeCell ref="B72:R72"/>
    <mergeCell ref="B73:R73"/>
    <mergeCell ref="B32:R32"/>
    <mergeCell ref="B33:R33"/>
    <mergeCell ref="B51:R51"/>
    <mergeCell ref="B52:R52"/>
    <mergeCell ref="B53:R53"/>
    <mergeCell ref="B54:R54"/>
    <mergeCell ref="B9:R9"/>
    <mergeCell ref="B10:R10"/>
    <mergeCell ref="B11:R11"/>
    <mergeCell ref="B20:R20"/>
    <mergeCell ref="B21:R21"/>
    <mergeCell ref="B22:R22"/>
    <mergeCell ref="A1:A2"/>
    <mergeCell ref="B1:R1"/>
    <mergeCell ref="B2:R2"/>
    <mergeCell ref="B3:R3"/>
    <mergeCell ref="A4:A101"/>
    <mergeCell ref="B4:R4"/>
    <mergeCell ref="B5:R5"/>
    <mergeCell ref="B6:R6"/>
    <mergeCell ref="B7:R7"/>
    <mergeCell ref="B8:R8"/>
    <mergeCell ref="N85:N86"/>
    <mergeCell ref="O85:O86"/>
    <mergeCell ref="P85:Q85"/>
    <mergeCell ref="P86:Q86"/>
    <mergeCell ref="R85:R86"/>
    <mergeCell ref="C93:F93"/>
    <mergeCell ref="G93:J93"/>
    <mergeCell ref="K93:N93"/>
    <mergeCell ref="O93:R93"/>
    <mergeCell ref="H85:I85"/>
    <mergeCell ref="H86:I86"/>
    <mergeCell ref="J85:J86"/>
    <mergeCell ref="K85:K86"/>
    <mergeCell ref="L85:M85"/>
    <mergeCell ref="L86:M86"/>
    <mergeCell ref="B85:B86"/>
    <mergeCell ref="C85:C86"/>
    <mergeCell ref="D85:E85"/>
    <mergeCell ref="D86:E86"/>
    <mergeCell ref="F85:F86"/>
    <mergeCell ref="G85:G86"/>
    <mergeCell ref="J77:J78"/>
    <mergeCell ref="K77:K78"/>
    <mergeCell ref="L77:Q77"/>
    <mergeCell ref="L78:Q78"/>
    <mergeCell ref="R77:R78"/>
    <mergeCell ref="D79:E79"/>
    <mergeCell ref="H79:I79"/>
    <mergeCell ref="L79:M79"/>
    <mergeCell ref="P79:Q79"/>
    <mergeCell ref="D65:E65"/>
    <mergeCell ref="H65:I65"/>
    <mergeCell ref="B77:B78"/>
    <mergeCell ref="C77:C78"/>
    <mergeCell ref="D77:I77"/>
    <mergeCell ref="D78:I78"/>
    <mergeCell ref="B74:R74"/>
    <mergeCell ref="B75:R75"/>
    <mergeCell ref="L58:Q58"/>
    <mergeCell ref="L59:Q59"/>
    <mergeCell ref="R58:R59"/>
    <mergeCell ref="D60:E60"/>
    <mergeCell ref="H60:I60"/>
    <mergeCell ref="L60:M60"/>
    <mergeCell ref="P60:Q60"/>
    <mergeCell ref="B58:B59"/>
    <mergeCell ref="C58:C59"/>
    <mergeCell ref="D58:I58"/>
    <mergeCell ref="D59:I59"/>
    <mergeCell ref="J58:J59"/>
    <mergeCell ref="K58:K59"/>
    <mergeCell ref="D24:E24"/>
    <mergeCell ref="H24:I24"/>
    <mergeCell ref="D35:E35"/>
    <mergeCell ref="H35:I35"/>
    <mergeCell ref="L35:M35"/>
    <mergeCell ref="D36:E36"/>
    <mergeCell ref="H36:I36"/>
    <mergeCell ref="L36:M36"/>
    <mergeCell ref="B30:R30"/>
    <mergeCell ref="B31:R31"/>
    <mergeCell ref="D13:I13"/>
    <mergeCell ref="L13:Q13"/>
    <mergeCell ref="D14:I14"/>
    <mergeCell ref="L14:Q14"/>
    <mergeCell ref="D15:E15"/>
    <mergeCell ref="H15:I15"/>
    <mergeCell ref="L15:M15"/>
    <mergeCell ref="P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11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62</v>
      </c>
      <c r="B3" s="20" t="s">
        <v>5</v>
      </c>
      <c r="C3" s="20"/>
      <c r="D3" s="20"/>
      <c r="E3" s="20"/>
      <c r="F3" s="20"/>
      <c r="G3" s="20"/>
      <c r="H3" s="20"/>
      <c r="I3" s="20"/>
      <c r="J3" s="20"/>
    </row>
    <row r="4" spans="1:10" ht="15" customHeight="1" x14ac:dyDescent="0.25">
      <c r="A4" s="21" t="s">
        <v>1161</v>
      </c>
      <c r="B4" s="20" t="s">
        <v>5</v>
      </c>
      <c r="C4" s="20"/>
      <c r="D4" s="20"/>
      <c r="E4" s="20"/>
      <c r="F4" s="20"/>
      <c r="G4" s="20"/>
      <c r="H4" s="20"/>
      <c r="I4" s="20"/>
      <c r="J4" s="20"/>
    </row>
    <row r="5" spans="1:10" x14ac:dyDescent="0.25">
      <c r="A5" s="21"/>
      <c r="B5" s="22" t="s">
        <v>1163</v>
      </c>
      <c r="C5" s="22"/>
      <c r="D5" s="22"/>
      <c r="E5" s="22"/>
      <c r="F5" s="22"/>
      <c r="G5" s="22"/>
      <c r="H5" s="22"/>
      <c r="I5" s="22"/>
      <c r="J5" s="22"/>
    </row>
    <row r="6" spans="1:10" x14ac:dyDescent="0.25">
      <c r="A6" s="21"/>
      <c r="B6" s="22" t="s">
        <v>1164</v>
      </c>
      <c r="C6" s="22"/>
      <c r="D6" s="22"/>
      <c r="E6" s="22"/>
      <c r="F6" s="22"/>
      <c r="G6" s="22"/>
      <c r="H6" s="22"/>
      <c r="I6" s="22"/>
      <c r="J6" s="22"/>
    </row>
    <row r="7" spans="1:10" ht="76.5" customHeight="1" x14ac:dyDescent="0.25">
      <c r="A7" s="21"/>
      <c r="B7" s="23" t="s">
        <v>1165</v>
      </c>
      <c r="C7" s="23"/>
      <c r="D7" s="23"/>
      <c r="E7" s="23"/>
      <c r="F7" s="23"/>
      <c r="G7" s="23"/>
      <c r="H7" s="23"/>
      <c r="I7" s="23"/>
      <c r="J7" s="23"/>
    </row>
    <row r="8" spans="1:10" x14ac:dyDescent="0.25">
      <c r="A8" s="21"/>
      <c r="B8" s="23" t="s">
        <v>1166</v>
      </c>
      <c r="C8" s="23"/>
      <c r="D8" s="23"/>
      <c r="E8" s="23"/>
      <c r="F8" s="23"/>
      <c r="G8" s="23"/>
      <c r="H8" s="23"/>
      <c r="I8" s="23"/>
      <c r="J8" s="23"/>
    </row>
    <row r="9" spans="1:10" ht="15.75" x14ac:dyDescent="0.25">
      <c r="A9" s="21"/>
      <c r="B9" s="56"/>
      <c r="C9" s="56"/>
      <c r="D9" s="56"/>
      <c r="E9" s="56"/>
      <c r="F9" s="56"/>
      <c r="G9" s="56"/>
      <c r="H9" s="56"/>
      <c r="I9" s="56"/>
      <c r="J9" s="56"/>
    </row>
    <row r="10" spans="1:10" x14ac:dyDescent="0.25">
      <c r="A10" s="21"/>
      <c r="B10" s="12"/>
      <c r="C10" s="12"/>
      <c r="D10" s="12"/>
      <c r="E10" s="12"/>
      <c r="F10" s="12"/>
      <c r="G10" s="12"/>
      <c r="H10" s="12"/>
      <c r="I10" s="12"/>
      <c r="J10" s="12"/>
    </row>
    <row r="11" spans="1:10" x14ac:dyDescent="0.25">
      <c r="A11" s="21"/>
      <c r="B11" s="108" t="s">
        <v>332</v>
      </c>
      <c r="C11" s="73" t="s">
        <v>282</v>
      </c>
      <c r="D11" s="53" t="s">
        <v>285</v>
      </c>
      <c r="E11" s="53"/>
      <c r="F11" s="73"/>
      <c r="G11" s="73" t="s">
        <v>282</v>
      </c>
      <c r="H11" s="53" t="s">
        <v>514</v>
      </c>
      <c r="I11" s="53"/>
      <c r="J11" s="73"/>
    </row>
    <row r="12" spans="1:10" ht="15.75" thickBot="1" x14ac:dyDescent="0.3">
      <c r="A12" s="21"/>
      <c r="B12" s="108"/>
      <c r="C12" s="73"/>
      <c r="D12" s="54">
        <v>2014</v>
      </c>
      <c r="E12" s="54"/>
      <c r="F12" s="73"/>
      <c r="G12" s="73"/>
      <c r="H12" s="54">
        <v>2013</v>
      </c>
      <c r="I12" s="54"/>
      <c r="J12" s="73"/>
    </row>
    <row r="13" spans="1:10" x14ac:dyDescent="0.25">
      <c r="A13" s="21"/>
      <c r="B13" s="33" t="s">
        <v>1167</v>
      </c>
      <c r="C13" s="35" t="s">
        <v>282</v>
      </c>
      <c r="D13" s="35" t="s">
        <v>288</v>
      </c>
      <c r="E13" s="37">
        <v>242137</v>
      </c>
      <c r="F13" s="39" t="s">
        <v>282</v>
      </c>
      <c r="G13" s="35" t="s">
        <v>282</v>
      </c>
      <c r="H13" s="35" t="s">
        <v>288</v>
      </c>
      <c r="I13" s="37">
        <v>221627</v>
      </c>
      <c r="J13" s="39" t="s">
        <v>282</v>
      </c>
    </row>
    <row r="14" spans="1:10" ht="25.5" x14ac:dyDescent="0.25">
      <c r="A14" s="21"/>
      <c r="B14" s="40" t="s">
        <v>1168</v>
      </c>
      <c r="C14" s="12" t="s">
        <v>282</v>
      </c>
      <c r="D14" s="12"/>
      <c r="E14" s="50">
        <v>3834107</v>
      </c>
      <c r="F14" s="13" t="s">
        <v>282</v>
      </c>
      <c r="G14" s="12" t="s">
        <v>282</v>
      </c>
      <c r="H14" s="12"/>
      <c r="I14" s="50">
        <v>3326448</v>
      </c>
      <c r="J14" s="13" t="s">
        <v>282</v>
      </c>
    </row>
    <row r="15" spans="1:10" x14ac:dyDescent="0.25">
      <c r="A15" s="21"/>
      <c r="B15" s="33" t="s">
        <v>1169</v>
      </c>
      <c r="C15" s="35" t="s">
        <v>282</v>
      </c>
      <c r="D15" s="35"/>
      <c r="E15" s="37">
        <v>131347</v>
      </c>
      <c r="F15" s="39" t="s">
        <v>282</v>
      </c>
      <c r="G15" s="35" t="s">
        <v>282</v>
      </c>
      <c r="H15" s="35"/>
      <c r="I15" s="37">
        <v>105026</v>
      </c>
      <c r="J15" s="39" t="s">
        <v>282</v>
      </c>
    </row>
    <row r="16" spans="1:10" x14ac:dyDescent="0.25">
      <c r="A16" s="21"/>
      <c r="B16" s="40" t="s">
        <v>676</v>
      </c>
      <c r="C16" s="12" t="s">
        <v>282</v>
      </c>
      <c r="D16" s="12"/>
      <c r="E16" s="50">
        <v>12099</v>
      </c>
      <c r="F16" s="13" t="s">
        <v>282</v>
      </c>
      <c r="G16" s="12" t="s">
        <v>282</v>
      </c>
      <c r="H16" s="12"/>
      <c r="I16" s="50">
        <v>11147</v>
      </c>
      <c r="J16" s="13" t="s">
        <v>282</v>
      </c>
    </row>
    <row r="17" spans="1:10" ht="38.25" customHeight="1" x14ac:dyDescent="0.25">
      <c r="A17" s="21"/>
      <c r="B17" s="23" t="s">
        <v>1170</v>
      </c>
      <c r="C17" s="23"/>
      <c r="D17" s="23"/>
      <c r="E17" s="23"/>
      <c r="F17" s="23"/>
      <c r="G17" s="23"/>
      <c r="H17" s="23"/>
      <c r="I17" s="23"/>
      <c r="J17" s="23"/>
    </row>
    <row r="18" spans="1:10" ht="38.25" customHeight="1" x14ac:dyDescent="0.25">
      <c r="A18" s="21"/>
      <c r="B18" s="23" t="s">
        <v>1171</v>
      </c>
      <c r="C18" s="23"/>
      <c r="D18" s="23"/>
      <c r="E18" s="23"/>
      <c r="F18" s="23"/>
      <c r="G18" s="23"/>
      <c r="H18" s="23"/>
      <c r="I18" s="23"/>
      <c r="J18" s="23"/>
    </row>
    <row r="19" spans="1:10" ht="38.25" customHeight="1" x14ac:dyDescent="0.25">
      <c r="A19" s="21"/>
      <c r="B19" s="23" t="s">
        <v>1172</v>
      </c>
      <c r="C19" s="23"/>
      <c r="D19" s="23"/>
      <c r="E19" s="23"/>
      <c r="F19" s="23"/>
      <c r="G19" s="23"/>
      <c r="H19" s="23"/>
      <c r="I19" s="23"/>
      <c r="J19" s="23"/>
    </row>
    <row r="20" spans="1:10" x14ac:dyDescent="0.25">
      <c r="A20" s="21"/>
      <c r="B20" s="25"/>
      <c r="C20" s="25"/>
      <c r="D20" s="25"/>
      <c r="E20" s="25"/>
      <c r="F20" s="25"/>
      <c r="G20" s="25"/>
      <c r="H20" s="25"/>
      <c r="I20" s="25"/>
      <c r="J20" s="25"/>
    </row>
    <row r="21" spans="1:10" x14ac:dyDescent="0.25">
      <c r="A21" s="21"/>
      <c r="B21" s="22" t="s">
        <v>1173</v>
      </c>
      <c r="C21" s="22"/>
      <c r="D21" s="22"/>
      <c r="E21" s="22"/>
      <c r="F21" s="22"/>
      <c r="G21" s="22"/>
      <c r="H21" s="22"/>
      <c r="I21" s="22"/>
      <c r="J21" s="22"/>
    </row>
    <row r="22" spans="1:10" ht="51" customHeight="1" x14ac:dyDescent="0.25">
      <c r="A22" s="21"/>
      <c r="B22" s="23" t="s">
        <v>1174</v>
      </c>
      <c r="C22" s="23"/>
      <c r="D22" s="23"/>
      <c r="E22" s="23"/>
      <c r="F22" s="23"/>
      <c r="G22" s="23"/>
      <c r="H22" s="23"/>
      <c r="I22" s="23"/>
      <c r="J22" s="23"/>
    </row>
    <row r="23" spans="1:10" ht="76.5" customHeight="1" x14ac:dyDescent="0.25">
      <c r="A23" s="21"/>
      <c r="B23" s="23" t="s">
        <v>1175</v>
      </c>
      <c r="C23" s="23"/>
      <c r="D23" s="23"/>
      <c r="E23" s="23"/>
      <c r="F23" s="23"/>
      <c r="G23" s="23"/>
      <c r="H23" s="23"/>
      <c r="I23" s="23"/>
      <c r="J23" s="23"/>
    </row>
    <row r="24" spans="1:10" x14ac:dyDescent="0.25">
      <c r="A24" s="21"/>
      <c r="B24" s="23" t="s">
        <v>1176</v>
      </c>
      <c r="C24" s="23"/>
      <c r="D24" s="23"/>
      <c r="E24" s="23"/>
      <c r="F24" s="23"/>
      <c r="G24" s="23"/>
      <c r="H24" s="23"/>
      <c r="I24" s="23"/>
      <c r="J24" s="23"/>
    </row>
  </sheetData>
  <mergeCells count="28">
    <mergeCell ref="B19:J19"/>
    <mergeCell ref="B20:J20"/>
    <mergeCell ref="B21:J21"/>
    <mergeCell ref="B22:J22"/>
    <mergeCell ref="B23:J23"/>
    <mergeCell ref="B24:J24"/>
    <mergeCell ref="B6:J6"/>
    <mergeCell ref="B7:J7"/>
    <mergeCell ref="B8:J8"/>
    <mergeCell ref="B9:J9"/>
    <mergeCell ref="B17:J17"/>
    <mergeCell ref="B18:J18"/>
    <mergeCell ref="H11:I11"/>
    <mergeCell ref="H12:I12"/>
    <mergeCell ref="J11:J12"/>
    <mergeCell ref="A1:A2"/>
    <mergeCell ref="B1:J1"/>
    <mergeCell ref="B2:J2"/>
    <mergeCell ref="B3:J3"/>
    <mergeCell ref="A4:A24"/>
    <mergeCell ref="B4:J4"/>
    <mergeCell ref="B5:J5"/>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0.140625" bestFit="1" customWidth="1"/>
    <col min="2" max="2" width="36.5703125" bestFit="1" customWidth="1"/>
    <col min="3" max="3" width="14.140625" customWidth="1"/>
    <col min="4" max="4" width="15.5703125" customWidth="1"/>
    <col min="5" max="5" width="36.5703125" customWidth="1"/>
    <col min="6" max="6" width="15.5703125" customWidth="1"/>
    <col min="7" max="7" width="14.140625" customWidth="1"/>
    <col min="8" max="8" width="15.5703125" customWidth="1"/>
    <col min="9" max="9" width="36.5703125" customWidth="1"/>
    <col min="10" max="11" width="14.140625" customWidth="1"/>
    <col min="12" max="12" width="15.5703125" customWidth="1"/>
    <col min="13" max="13" width="36.5703125" customWidth="1"/>
    <col min="14" max="15" width="14.140625" customWidth="1"/>
    <col min="16" max="16" width="15.5703125" customWidth="1"/>
    <col min="17" max="17" width="36.5703125" customWidth="1"/>
    <col min="18" max="20" width="14.140625" customWidth="1"/>
    <col min="21" max="21" width="36.5703125" customWidth="1"/>
    <col min="22" max="24" width="14.140625" customWidth="1"/>
    <col min="25" max="25" width="27.85546875" customWidth="1"/>
    <col min="26" max="26" width="14.140625" customWidth="1"/>
  </cols>
  <sheetData>
    <row r="1" spans="1:26" ht="15" customHeight="1" x14ac:dyDescent="0.25">
      <c r="A1" s="8" t="s">
        <v>11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178</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1177</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2" t="s">
        <v>1179</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2" t="s">
        <v>1180</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1"/>
      <c r="B7" s="23" t="s">
        <v>1181</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1"/>
      <c r="B8" s="23" t="s">
        <v>1182</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21"/>
      <c r="B9" s="23" t="s">
        <v>1183</v>
      </c>
      <c r="C9" s="23"/>
      <c r="D9" s="23"/>
      <c r="E9" s="23"/>
      <c r="F9" s="23"/>
      <c r="G9" s="23"/>
      <c r="H9" s="23"/>
      <c r="I9" s="23"/>
      <c r="J9" s="23"/>
      <c r="K9" s="23"/>
      <c r="L9" s="23"/>
      <c r="M9" s="23"/>
      <c r="N9" s="23"/>
      <c r="O9" s="23"/>
      <c r="P9" s="23"/>
      <c r="Q9" s="23"/>
      <c r="R9" s="23"/>
      <c r="S9" s="23"/>
      <c r="T9" s="23"/>
      <c r="U9" s="23"/>
      <c r="V9" s="23"/>
      <c r="W9" s="23"/>
      <c r="X9" s="23"/>
      <c r="Y9" s="23"/>
      <c r="Z9" s="23"/>
    </row>
    <row r="10" spans="1:26" ht="15.75" x14ac:dyDescent="0.25">
      <c r="A10" s="21"/>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21"/>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75" thickBot="1" x14ac:dyDescent="0.3">
      <c r="A12" s="21"/>
      <c r="B12" s="29"/>
      <c r="C12" s="29" t="s">
        <v>282</v>
      </c>
      <c r="D12" s="54" t="s">
        <v>417</v>
      </c>
      <c r="E12" s="54"/>
      <c r="F12" s="54"/>
      <c r="G12" s="54"/>
      <c r="H12" s="54"/>
      <c r="I12" s="54"/>
      <c r="J12" s="54"/>
      <c r="K12" s="54"/>
      <c r="L12" s="54"/>
      <c r="M12" s="54"/>
      <c r="N12" s="29"/>
      <c r="O12" s="29" t="s">
        <v>282</v>
      </c>
      <c r="P12" s="54" t="s">
        <v>559</v>
      </c>
      <c r="Q12" s="54"/>
      <c r="R12" s="54"/>
      <c r="S12" s="54"/>
      <c r="T12" s="54"/>
      <c r="U12" s="54"/>
      <c r="V12" s="54"/>
      <c r="W12" s="54"/>
      <c r="X12" s="54"/>
      <c r="Y12" s="54"/>
      <c r="Z12" s="29"/>
    </row>
    <row r="13" spans="1:26" x14ac:dyDescent="0.25">
      <c r="A13" s="21"/>
      <c r="B13" s="108" t="s">
        <v>332</v>
      </c>
      <c r="C13" s="73" t="s">
        <v>282</v>
      </c>
      <c r="D13" s="78" t="s">
        <v>1184</v>
      </c>
      <c r="E13" s="78"/>
      <c r="F13" s="77"/>
      <c r="G13" s="77" t="s">
        <v>282</v>
      </c>
      <c r="H13" s="78" t="s">
        <v>1184</v>
      </c>
      <c r="I13" s="78"/>
      <c r="J13" s="77"/>
      <c r="K13" s="77" t="s">
        <v>282</v>
      </c>
      <c r="L13" s="78" t="s">
        <v>1184</v>
      </c>
      <c r="M13" s="78"/>
      <c r="N13" s="73"/>
      <c r="O13" s="73" t="s">
        <v>282</v>
      </c>
      <c r="P13" s="78" t="s">
        <v>1184</v>
      </c>
      <c r="Q13" s="78"/>
      <c r="R13" s="77"/>
      <c r="S13" s="77" t="s">
        <v>282</v>
      </c>
      <c r="T13" s="78" t="s">
        <v>1184</v>
      </c>
      <c r="U13" s="78"/>
      <c r="V13" s="77"/>
      <c r="W13" s="77" t="s">
        <v>282</v>
      </c>
      <c r="X13" s="78" t="s">
        <v>1184</v>
      </c>
      <c r="Y13" s="78"/>
      <c r="Z13" s="73"/>
    </row>
    <row r="14" spans="1:26" x14ac:dyDescent="0.25">
      <c r="A14" s="21"/>
      <c r="B14" s="108"/>
      <c r="C14" s="73"/>
      <c r="D14" s="53" t="s">
        <v>1185</v>
      </c>
      <c r="E14" s="53"/>
      <c r="F14" s="73"/>
      <c r="G14" s="73"/>
      <c r="H14" s="53" t="s">
        <v>784</v>
      </c>
      <c r="I14" s="53"/>
      <c r="J14" s="73"/>
      <c r="K14" s="73"/>
      <c r="L14" s="53" t="s">
        <v>1185</v>
      </c>
      <c r="M14" s="53"/>
      <c r="N14" s="73"/>
      <c r="O14" s="73"/>
      <c r="P14" s="53" t="s">
        <v>1185</v>
      </c>
      <c r="Q14" s="53"/>
      <c r="R14" s="73"/>
      <c r="S14" s="73"/>
      <c r="T14" s="53" t="s">
        <v>784</v>
      </c>
      <c r="U14" s="53"/>
      <c r="V14" s="73"/>
      <c r="W14" s="73"/>
      <c r="X14" s="53" t="s">
        <v>1185</v>
      </c>
      <c r="Y14" s="53"/>
      <c r="Z14" s="73"/>
    </row>
    <row r="15" spans="1:26" x14ac:dyDescent="0.25">
      <c r="A15" s="21"/>
      <c r="B15" s="108"/>
      <c r="C15" s="73"/>
      <c r="D15" s="53"/>
      <c r="E15" s="53"/>
      <c r="F15" s="73"/>
      <c r="G15" s="73"/>
      <c r="H15" s="53" t="s">
        <v>785</v>
      </c>
      <c r="I15" s="53"/>
      <c r="J15" s="73"/>
      <c r="K15" s="73"/>
      <c r="L15" s="53" t="s">
        <v>1186</v>
      </c>
      <c r="M15" s="53"/>
      <c r="N15" s="73"/>
      <c r="O15" s="73"/>
      <c r="P15" s="53"/>
      <c r="Q15" s="53"/>
      <c r="R15" s="73"/>
      <c r="S15" s="73"/>
      <c r="T15" s="53" t="s">
        <v>785</v>
      </c>
      <c r="U15" s="53"/>
      <c r="V15" s="73"/>
      <c r="W15" s="73"/>
      <c r="X15" s="53" t="s">
        <v>1186</v>
      </c>
      <c r="Y15" s="53"/>
      <c r="Z15" s="73"/>
    </row>
    <row r="16" spans="1:26" ht="15.75" thickBot="1" x14ac:dyDescent="0.3">
      <c r="A16" s="21"/>
      <c r="B16" s="108"/>
      <c r="C16" s="73"/>
      <c r="D16" s="54"/>
      <c r="E16" s="54"/>
      <c r="F16" s="73"/>
      <c r="G16" s="73"/>
      <c r="H16" s="54"/>
      <c r="I16" s="54"/>
      <c r="J16" s="73"/>
      <c r="K16" s="73"/>
      <c r="L16" s="54" t="s">
        <v>785</v>
      </c>
      <c r="M16" s="54"/>
      <c r="N16" s="73"/>
      <c r="O16" s="73"/>
      <c r="P16" s="54"/>
      <c r="Q16" s="54"/>
      <c r="R16" s="73"/>
      <c r="S16" s="73"/>
      <c r="T16" s="54"/>
      <c r="U16" s="54"/>
      <c r="V16" s="73"/>
      <c r="W16" s="73"/>
      <c r="X16" s="54" t="s">
        <v>785</v>
      </c>
      <c r="Y16" s="54"/>
      <c r="Z16" s="73"/>
    </row>
    <row r="17" spans="1:26" x14ac:dyDescent="0.25">
      <c r="A17" s="21"/>
      <c r="B17" s="33" t="s">
        <v>1187</v>
      </c>
      <c r="C17" s="35" t="s">
        <v>282</v>
      </c>
      <c r="D17" s="35" t="s">
        <v>288</v>
      </c>
      <c r="E17" s="37">
        <v>148530</v>
      </c>
      <c r="F17" s="39" t="s">
        <v>282</v>
      </c>
      <c r="G17" s="35" t="s">
        <v>282</v>
      </c>
      <c r="H17" s="35" t="s">
        <v>288</v>
      </c>
      <c r="I17" s="37">
        <v>142381</v>
      </c>
      <c r="J17" s="39" t="s">
        <v>282</v>
      </c>
      <c r="K17" s="35" t="s">
        <v>282</v>
      </c>
      <c r="L17" s="35" t="s">
        <v>288</v>
      </c>
      <c r="M17" s="37">
        <v>6149</v>
      </c>
      <c r="N17" s="39" t="s">
        <v>282</v>
      </c>
      <c r="O17" s="35" t="s">
        <v>282</v>
      </c>
      <c r="P17" s="35" t="s">
        <v>288</v>
      </c>
      <c r="Q17" s="37">
        <v>97273</v>
      </c>
      <c r="R17" s="39" t="s">
        <v>282</v>
      </c>
      <c r="S17" s="35" t="s">
        <v>282</v>
      </c>
      <c r="T17" s="35" t="s">
        <v>288</v>
      </c>
      <c r="U17" s="37">
        <v>96875</v>
      </c>
      <c r="V17" s="39" t="s">
        <v>282</v>
      </c>
      <c r="W17" s="35" t="s">
        <v>282</v>
      </c>
      <c r="X17" s="35" t="s">
        <v>288</v>
      </c>
      <c r="Y17" s="52">
        <v>398</v>
      </c>
      <c r="Z17" s="39" t="s">
        <v>282</v>
      </c>
    </row>
    <row r="18" spans="1:26" ht="25.5" customHeight="1" x14ac:dyDescent="0.25">
      <c r="A18" s="21"/>
      <c r="B18" s="23" t="s">
        <v>1188</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21"/>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21"/>
      <c r="B20" s="22" t="s">
        <v>1189</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1"/>
      <c r="B21" s="23" t="s">
        <v>1190</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15.75" x14ac:dyDescent="0.25">
      <c r="A22" s="21"/>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21"/>
      <c r="B23" s="12"/>
      <c r="C23" s="12"/>
      <c r="D23" s="12"/>
      <c r="E23" s="12"/>
      <c r="F23" s="12"/>
      <c r="G23" s="12"/>
      <c r="H23" s="12"/>
      <c r="I23" s="12"/>
      <c r="J23" s="12"/>
      <c r="K23" s="12"/>
      <c r="L23" s="12"/>
      <c r="M23" s="12"/>
      <c r="N23" s="12"/>
      <c r="O23" s="12"/>
      <c r="P23" s="12"/>
      <c r="Q23" s="12"/>
      <c r="R23" s="12"/>
    </row>
    <row r="24" spans="1:26" ht="15.75" thickBot="1" x14ac:dyDescent="0.3">
      <c r="A24" s="21"/>
      <c r="B24" s="32" t="s">
        <v>332</v>
      </c>
      <c r="C24" s="29" t="s">
        <v>282</v>
      </c>
      <c r="D24" s="54" t="s">
        <v>417</v>
      </c>
      <c r="E24" s="54"/>
      <c r="F24" s="54"/>
      <c r="G24" s="54"/>
      <c r="H24" s="54"/>
      <c r="I24" s="54"/>
      <c r="J24" s="54"/>
      <c r="K24" s="54"/>
      <c r="L24" s="54"/>
      <c r="M24" s="54"/>
      <c r="N24" s="54"/>
      <c r="O24" s="54"/>
      <c r="P24" s="54"/>
      <c r="Q24" s="54"/>
      <c r="R24" s="29"/>
    </row>
    <row r="25" spans="1:26" ht="15.75" thickBot="1" x14ac:dyDescent="0.3">
      <c r="A25" s="21"/>
      <c r="B25" s="29"/>
      <c r="C25" s="29" t="s">
        <v>282</v>
      </c>
      <c r="D25" s="55" t="s">
        <v>1191</v>
      </c>
      <c r="E25" s="55"/>
      <c r="F25" s="29"/>
      <c r="G25" s="29" t="s">
        <v>282</v>
      </c>
      <c r="H25" s="55" t="s">
        <v>1192</v>
      </c>
      <c r="I25" s="55"/>
      <c r="J25" s="29"/>
      <c r="K25" s="29" t="s">
        <v>282</v>
      </c>
      <c r="L25" s="55" t="s">
        <v>1193</v>
      </c>
      <c r="M25" s="55"/>
      <c r="N25" s="29"/>
      <c r="O25" s="29" t="s">
        <v>282</v>
      </c>
      <c r="P25" s="55" t="s">
        <v>145</v>
      </c>
      <c r="Q25" s="55"/>
      <c r="R25" s="29"/>
    </row>
    <row r="26" spans="1:26" x14ac:dyDescent="0.25">
      <c r="A26" s="21"/>
      <c r="B26" s="61" t="s">
        <v>29</v>
      </c>
      <c r="C26" s="35" t="s">
        <v>282</v>
      </c>
      <c r="D26" s="35"/>
      <c r="E26" s="35"/>
      <c r="F26" s="35"/>
      <c r="G26" s="35" t="s">
        <v>282</v>
      </c>
      <c r="H26" s="35"/>
      <c r="I26" s="35"/>
      <c r="J26" s="35"/>
      <c r="K26" s="35" t="s">
        <v>282</v>
      </c>
      <c r="L26" s="35"/>
      <c r="M26" s="35"/>
      <c r="N26" s="35"/>
      <c r="O26" s="35" t="s">
        <v>282</v>
      </c>
      <c r="P26" s="35"/>
      <c r="Q26" s="35"/>
      <c r="R26" s="35"/>
    </row>
    <row r="27" spans="1:26" x14ac:dyDescent="0.25">
      <c r="A27" s="21"/>
      <c r="B27" s="57" t="s">
        <v>1194</v>
      </c>
      <c r="C27" s="12" t="s">
        <v>282</v>
      </c>
      <c r="D27" s="12" t="s">
        <v>288</v>
      </c>
      <c r="E27" s="50">
        <v>46261</v>
      </c>
      <c r="F27" s="13" t="s">
        <v>282</v>
      </c>
      <c r="G27" s="12" t="s">
        <v>282</v>
      </c>
      <c r="H27" s="12" t="s">
        <v>288</v>
      </c>
      <c r="I27" s="50">
        <v>2057567</v>
      </c>
      <c r="J27" s="13" t="s">
        <v>282</v>
      </c>
      <c r="K27" s="12" t="s">
        <v>282</v>
      </c>
      <c r="L27" s="13" t="s">
        <v>288</v>
      </c>
      <c r="M27" s="47" t="s">
        <v>299</v>
      </c>
      <c r="N27" s="13" t="s">
        <v>282</v>
      </c>
      <c r="O27" s="12" t="s">
        <v>282</v>
      </c>
      <c r="P27" s="12" t="s">
        <v>288</v>
      </c>
      <c r="Q27" s="50">
        <v>2103828</v>
      </c>
      <c r="R27" s="13" t="s">
        <v>282</v>
      </c>
    </row>
    <row r="28" spans="1:26" x14ac:dyDescent="0.25">
      <c r="A28" s="21"/>
      <c r="B28" s="59" t="s">
        <v>248</v>
      </c>
      <c r="C28" s="35" t="s">
        <v>282</v>
      </c>
      <c r="D28" s="39"/>
      <c r="E28" s="63" t="s">
        <v>299</v>
      </c>
      <c r="F28" s="39" t="s">
        <v>282</v>
      </c>
      <c r="G28" s="35" t="s">
        <v>282</v>
      </c>
      <c r="H28" s="35"/>
      <c r="I28" s="37">
        <v>148530</v>
      </c>
      <c r="J28" s="39" t="s">
        <v>282</v>
      </c>
      <c r="K28" s="35" t="s">
        <v>282</v>
      </c>
      <c r="L28" s="39"/>
      <c r="M28" s="63" t="s">
        <v>299</v>
      </c>
      <c r="N28" s="39" t="s">
        <v>282</v>
      </c>
      <c r="O28" s="35" t="s">
        <v>282</v>
      </c>
      <c r="P28" s="35"/>
      <c r="Q28" s="37">
        <v>148530</v>
      </c>
      <c r="R28" s="39" t="s">
        <v>282</v>
      </c>
    </row>
    <row r="29" spans="1:26" ht="15.75" thickBot="1" x14ac:dyDescent="0.3">
      <c r="A29" s="21"/>
      <c r="B29" s="57" t="s">
        <v>1195</v>
      </c>
      <c r="C29" s="12" t="s">
        <v>282</v>
      </c>
      <c r="D29" s="13"/>
      <c r="E29" s="47" t="s">
        <v>299</v>
      </c>
      <c r="F29" s="13" t="s">
        <v>282</v>
      </c>
      <c r="G29" s="12" t="s">
        <v>282</v>
      </c>
      <c r="H29" s="12"/>
      <c r="I29" s="50">
        <v>32290</v>
      </c>
      <c r="J29" s="13" t="s">
        <v>282</v>
      </c>
      <c r="K29" s="12" t="s">
        <v>282</v>
      </c>
      <c r="L29" s="13"/>
      <c r="M29" s="47" t="s">
        <v>299</v>
      </c>
      <c r="N29" s="13" t="s">
        <v>282</v>
      </c>
      <c r="O29" s="12" t="s">
        <v>282</v>
      </c>
      <c r="P29" s="12"/>
      <c r="Q29" s="50">
        <v>32290</v>
      </c>
      <c r="R29" s="13" t="s">
        <v>282</v>
      </c>
    </row>
    <row r="30" spans="1:26" x14ac:dyDescent="0.25">
      <c r="A30" s="21"/>
      <c r="B30" s="43"/>
      <c r="C30" s="43" t="s">
        <v>282</v>
      </c>
      <c r="D30" s="44"/>
      <c r="E30" s="44"/>
      <c r="F30" s="43"/>
      <c r="G30" s="43" t="s">
        <v>282</v>
      </c>
      <c r="H30" s="44"/>
      <c r="I30" s="44"/>
      <c r="J30" s="43"/>
      <c r="K30" s="43" t="s">
        <v>282</v>
      </c>
      <c r="L30" s="44"/>
      <c r="M30" s="44"/>
      <c r="N30" s="43"/>
      <c r="O30" s="43" t="s">
        <v>282</v>
      </c>
      <c r="P30" s="44"/>
      <c r="Q30" s="44"/>
      <c r="R30" s="43"/>
    </row>
    <row r="31" spans="1:26" x14ac:dyDescent="0.25">
      <c r="A31" s="21"/>
      <c r="B31" s="126" t="s">
        <v>145</v>
      </c>
      <c r="C31" s="45" t="s">
        <v>282</v>
      </c>
      <c r="D31" s="67" t="s">
        <v>288</v>
      </c>
      <c r="E31" s="68">
        <v>46261</v>
      </c>
      <c r="F31" s="69" t="s">
        <v>282</v>
      </c>
      <c r="G31" s="45" t="s">
        <v>282</v>
      </c>
      <c r="H31" s="67" t="s">
        <v>288</v>
      </c>
      <c r="I31" s="68">
        <v>2238387</v>
      </c>
      <c r="J31" s="69" t="s">
        <v>282</v>
      </c>
      <c r="K31" s="45" t="s">
        <v>282</v>
      </c>
      <c r="L31" s="69" t="s">
        <v>288</v>
      </c>
      <c r="M31" s="72" t="s">
        <v>299</v>
      </c>
      <c r="N31" s="69" t="s">
        <v>282</v>
      </c>
      <c r="O31" s="45" t="s">
        <v>282</v>
      </c>
      <c r="P31" s="67" t="s">
        <v>288</v>
      </c>
      <c r="Q31" s="68">
        <v>2284648</v>
      </c>
      <c r="R31" s="69" t="s">
        <v>282</v>
      </c>
    </row>
    <row r="32" spans="1:26" x14ac:dyDescent="0.25">
      <c r="A32" s="21"/>
      <c r="B32" s="71" t="s">
        <v>46</v>
      </c>
      <c r="C32" s="29" t="s">
        <v>282</v>
      </c>
      <c r="D32" s="12"/>
      <c r="E32" s="12"/>
      <c r="F32" s="12"/>
      <c r="G32" s="29" t="s">
        <v>282</v>
      </c>
      <c r="H32" s="12"/>
      <c r="I32" s="12"/>
      <c r="J32" s="12"/>
      <c r="K32" s="29" t="s">
        <v>282</v>
      </c>
      <c r="L32" s="12"/>
      <c r="M32" s="12"/>
      <c r="N32" s="12"/>
      <c r="O32" s="29" t="s">
        <v>282</v>
      </c>
      <c r="P32" s="12"/>
      <c r="Q32" s="12"/>
      <c r="R32" s="12"/>
    </row>
    <row r="33" spans="1:18" ht="15.75" thickBot="1" x14ac:dyDescent="0.3">
      <c r="A33" s="21"/>
      <c r="B33" s="59" t="s">
        <v>1195</v>
      </c>
      <c r="C33" s="45" t="s">
        <v>282</v>
      </c>
      <c r="D33" s="39"/>
      <c r="E33" s="63" t="s">
        <v>299</v>
      </c>
      <c r="F33" s="39" t="s">
        <v>282</v>
      </c>
      <c r="G33" s="45" t="s">
        <v>282</v>
      </c>
      <c r="H33" s="35"/>
      <c r="I33" s="37">
        <v>29840</v>
      </c>
      <c r="J33" s="39" t="s">
        <v>282</v>
      </c>
      <c r="K33" s="45" t="s">
        <v>282</v>
      </c>
      <c r="L33" s="39"/>
      <c r="M33" s="63" t="s">
        <v>299</v>
      </c>
      <c r="N33" s="39" t="s">
        <v>282</v>
      </c>
      <c r="O33" s="45" t="s">
        <v>282</v>
      </c>
      <c r="P33" s="35"/>
      <c r="Q33" s="37">
        <v>29840</v>
      </c>
      <c r="R33" s="39" t="s">
        <v>282</v>
      </c>
    </row>
    <row r="34" spans="1:18" x14ac:dyDescent="0.25">
      <c r="A34" s="21"/>
      <c r="B34" s="43"/>
      <c r="C34" s="43" t="s">
        <v>282</v>
      </c>
      <c r="D34" s="44"/>
      <c r="E34" s="44"/>
      <c r="F34" s="43"/>
      <c r="G34" s="43" t="s">
        <v>282</v>
      </c>
      <c r="H34" s="44"/>
      <c r="I34" s="44"/>
      <c r="J34" s="43"/>
      <c r="K34" s="43" t="s">
        <v>282</v>
      </c>
      <c r="L34" s="44"/>
      <c r="M34" s="44"/>
      <c r="N34" s="43"/>
      <c r="O34" s="43" t="s">
        <v>282</v>
      </c>
      <c r="P34" s="44"/>
      <c r="Q34" s="44"/>
      <c r="R34" s="43"/>
    </row>
    <row r="35" spans="1:18" x14ac:dyDescent="0.25">
      <c r="A35" s="21"/>
      <c r="B35" s="104" t="s">
        <v>145</v>
      </c>
      <c r="C35" s="29" t="s">
        <v>282</v>
      </c>
      <c r="D35" s="17" t="s">
        <v>288</v>
      </c>
      <c r="E35" s="88" t="s">
        <v>299</v>
      </c>
      <c r="F35" s="17" t="s">
        <v>282</v>
      </c>
      <c r="G35" s="29" t="s">
        <v>282</v>
      </c>
      <c r="H35" s="11" t="s">
        <v>288</v>
      </c>
      <c r="I35" s="76">
        <v>29840</v>
      </c>
      <c r="J35" s="17" t="s">
        <v>282</v>
      </c>
      <c r="K35" s="29" t="s">
        <v>282</v>
      </c>
      <c r="L35" s="17" t="s">
        <v>288</v>
      </c>
      <c r="M35" s="88" t="s">
        <v>299</v>
      </c>
      <c r="N35" s="17" t="s">
        <v>282</v>
      </c>
      <c r="O35" s="29" t="s">
        <v>282</v>
      </c>
      <c r="P35" s="11" t="s">
        <v>288</v>
      </c>
      <c r="Q35" s="76">
        <v>29840</v>
      </c>
      <c r="R35" s="17" t="s">
        <v>282</v>
      </c>
    </row>
    <row r="36" spans="1:18" x14ac:dyDescent="0.25">
      <c r="A36" s="21"/>
      <c r="B36" s="43"/>
      <c r="C36" s="79"/>
      <c r="D36" s="79"/>
      <c r="E36" s="79"/>
      <c r="F36" s="79"/>
      <c r="G36" s="79"/>
      <c r="H36" s="79"/>
      <c r="I36" s="79"/>
      <c r="J36" s="79"/>
      <c r="K36" s="79"/>
      <c r="L36" s="79"/>
      <c r="M36" s="79"/>
      <c r="N36" s="79"/>
      <c r="O36" s="79"/>
      <c r="P36" s="79"/>
      <c r="Q36" s="79"/>
      <c r="R36" s="79"/>
    </row>
    <row r="37" spans="1:18" ht="15.75" thickBot="1" x14ac:dyDescent="0.3">
      <c r="A37" s="21"/>
      <c r="B37" s="29"/>
      <c r="C37" s="29" t="s">
        <v>282</v>
      </c>
      <c r="D37" s="80">
        <v>41639</v>
      </c>
      <c r="E37" s="80"/>
      <c r="F37" s="80"/>
      <c r="G37" s="80"/>
      <c r="H37" s="80"/>
      <c r="I37" s="80"/>
      <c r="J37" s="80"/>
      <c r="K37" s="80"/>
      <c r="L37" s="80"/>
      <c r="M37" s="80"/>
      <c r="N37" s="80"/>
      <c r="O37" s="80"/>
      <c r="P37" s="80"/>
      <c r="Q37" s="80"/>
      <c r="R37" s="29"/>
    </row>
    <row r="38" spans="1:18" ht="15.75" thickBot="1" x14ac:dyDescent="0.3">
      <c r="A38" s="21"/>
      <c r="B38" s="29"/>
      <c r="C38" s="29" t="s">
        <v>282</v>
      </c>
      <c r="D38" s="55" t="s">
        <v>1196</v>
      </c>
      <c r="E38" s="55"/>
      <c r="F38" s="29"/>
      <c r="G38" s="29" t="s">
        <v>282</v>
      </c>
      <c r="H38" s="55" t="s">
        <v>1197</v>
      </c>
      <c r="I38" s="55"/>
      <c r="J38" s="29"/>
      <c r="K38" s="29" t="s">
        <v>282</v>
      </c>
      <c r="L38" s="55" t="s">
        <v>1198</v>
      </c>
      <c r="M38" s="55"/>
      <c r="N38" s="29"/>
      <c r="O38" s="29" t="s">
        <v>282</v>
      </c>
      <c r="P38" s="55" t="s">
        <v>145</v>
      </c>
      <c r="Q38" s="55"/>
      <c r="R38" s="29"/>
    </row>
    <row r="39" spans="1:18" x14ac:dyDescent="0.25">
      <c r="A39" s="21"/>
      <c r="B39" s="61" t="s">
        <v>29</v>
      </c>
      <c r="C39" s="35" t="s">
        <v>282</v>
      </c>
      <c r="D39" s="35"/>
      <c r="E39" s="35"/>
      <c r="F39" s="35"/>
      <c r="G39" s="35" t="s">
        <v>282</v>
      </c>
      <c r="H39" s="35"/>
      <c r="I39" s="35"/>
      <c r="J39" s="35"/>
      <c r="K39" s="35" t="s">
        <v>282</v>
      </c>
      <c r="L39" s="35"/>
      <c r="M39" s="35"/>
      <c r="N39" s="35"/>
      <c r="O39" s="35" t="s">
        <v>282</v>
      </c>
      <c r="P39" s="35"/>
      <c r="Q39" s="35"/>
      <c r="R39" s="35"/>
    </row>
    <row r="40" spans="1:18" x14ac:dyDescent="0.25">
      <c r="A40" s="21"/>
      <c r="B40" s="57" t="s">
        <v>1194</v>
      </c>
      <c r="C40" s="12" t="s">
        <v>282</v>
      </c>
      <c r="D40" s="12" t="s">
        <v>288</v>
      </c>
      <c r="E40" s="50">
        <v>15496</v>
      </c>
      <c r="F40" s="13" t="s">
        <v>282</v>
      </c>
      <c r="G40" s="12" t="s">
        <v>282</v>
      </c>
      <c r="H40" s="12" t="s">
        <v>288</v>
      </c>
      <c r="I40" s="50">
        <v>1921301</v>
      </c>
      <c r="J40" s="13" t="s">
        <v>282</v>
      </c>
      <c r="K40" s="12" t="s">
        <v>282</v>
      </c>
      <c r="L40" s="13" t="s">
        <v>288</v>
      </c>
      <c r="M40" s="47" t="s">
        <v>299</v>
      </c>
      <c r="N40" s="13" t="s">
        <v>282</v>
      </c>
      <c r="O40" s="12" t="s">
        <v>282</v>
      </c>
      <c r="P40" s="12" t="s">
        <v>288</v>
      </c>
      <c r="Q40" s="50">
        <v>1936797</v>
      </c>
      <c r="R40" s="13" t="s">
        <v>282</v>
      </c>
    </row>
    <row r="41" spans="1:18" x14ac:dyDescent="0.25">
      <c r="A41" s="21"/>
      <c r="B41" s="59" t="s">
        <v>248</v>
      </c>
      <c r="C41" s="35" t="s">
        <v>282</v>
      </c>
      <c r="D41" s="39"/>
      <c r="E41" s="63" t="s">
        <v>299</v>
      </c>
      <c r="F41" s="39" t="s">
        <v>282</v>
      </c>
      <c r="G41" s="35" t="s">
        <v>282</v>
      </c>
      <c r="H41" s="35"/>
      <c r="I41" s="37">
        <v>97273</v>
      </c>
      <c r="J41" s="39" t="s">
        <v>282</v>
      </c>
      <c r="K41" s="35" t="s">
        <v>282</v>
      </c>
      <c r="L41" s="39"/>
      <c r="M41" s="63" t="s">
        <v>299</v>
      </c>
      <c r="N41" s="39" t="s">
        <v>282</v>
      </c>
      <c r="O41" s="35" t="s">
        <v>282</v>
      </c>
      <c r="P41" s="35"/>
      <c r="Q41" s="37">
        <v>97273</v>
      </c>
      <c r="R41" s="39" t="s">
        <v>282</v>
      </c>
    </row>
    <row r="42" spans="1:18" ht="15.75" thickBot="1" x14ac:dyDescent="0.3">
      <c r="A42" s="21"/>
      <c r="B42" s="57" t="s">
        <v>1195</v>
      </c>
      <c r="C42" s="12" t="s">
        <v>282</v>
      </c>
      <c r="D42" s="13"/>
      <c r="E42" s="47" t="s">
        <v>299</v>
      </c>
      <c r="F42" s="13" t="s">
        <v>282</v>
      </c>
      <c r="G42" s="12" t="s">
        <v>282</v>
      </c>
      <c r="H42" s="12"/>
      <c r="I42" s="50">
        <v>30076</v>
      </c>
      <c r="J42" s="13" t="s">
        <v>282</v>
      </c>
      <c r="K42" s="12" t="s">
        <v>282</v>
      </c>
      <c r="L42" s="13"/>
      <c r="M42" s="47" t="s">
        <v>299</v>
      </c>
      <c r="N42" s="13" t="s">
        <v>282</v>
      </c>
      <c r="O42" s="12" t="s">
        <v>282</v>
      </c>
      <c r="P42" s="12"/>
      <c r="Q42" s="50">
        <v>30076</v>
      </c>
      <c r="R42" s="13" t="s">
        <v>282</v>
      </c>
    </row>
    <row r="43" spans="1:18" x14ac:dyDescent="0.25">
      <c r="A43" s="21"/>
      <c r="B43" s="43"/>
      <c r="C43" s="43" t="s">
        <v>282</v>
      </c>
      <c r="D43" s="44"/>
      <c r="E43" s="44"/>
      <c r="F43" s="43"/>
      <c r="G43" s="43" t="s">
        <v>282</v>
      </c>
      <c r="H43" s="44"/>
      <c r="I43" s="44"/>
      <c r="J43" s="43"/>
      <c r="K43" s="43" t="s">
        <v>282</v>
      </c>
      <c r="L43" s="44"/>
      <c r="M43" s="44"/>
      <c r="N43" s="43"/>
      <c r="O43" s="43" t="s">
        <v>282</v>
      </c>
      <c r="P43" s="44"/>
      <c r="Q43" s="44"/>
      <c r="R43" s="43"/>
    </row>
    <row r="44" spans="1:18" x14ac:dyDescent="0.25">
      <c r="A44" s="21"/>
      <c r="B44" s="126" t="s">
        <v>145</v>
      </c>
      <c r="C44" s="45" t="s">
        <v>282</v>
      </c>
      <c r="D44" s="67" t="s">
        <v>288</v>
      </c>
      <c r="E44" s="68">
        <v>15496</v>
      </c>
      <c r="F44" s="69" t="s">
        <v>282</v>
      </c>
      <c r="G44" s="45" t="s">
        <v>282</v>
      </c>
      <c r="H44" s="67" t="s">
        <v>288</v>
      </c>
      <c r="I44" s="68">
        <v>2048650</v>
      </c>
      <c r="J44" s="69" t="s">
        <v>282</v>
      </c>
      <c r="K44" s="45" t="s">
        <v>282</v>
      </c>
      <c r="L44" s="69" t="s">
        <v>288</v>
      </c>
      <c r="M44" s="72" t="s">
        <v>299</v>
      </c>
      <c r="N44" s="69" t="s">
        <v>282</v>
      </c>
      <c r="O44" s="45" t="s">
        <v>282</v>
      </c>
      <c r="P44" s="67" t="s">
        <v>288</v>
      </c>
      <c r="Q44" s="68">
        <v>2064146</v>
      </c>
      <c r="R44" s="69" t="s">
        <v>282</v>
      </c>
    </row>
    <row r="45" spans="1:18" x14ac:dyDescent="0.25">
      <c r="A45" s="21"/>
      <c r="B45" s="71" t="s">
        <v>46</v>
      </c>
      <c r="C45" s="29" t="s">
        <v>282</v>
      </c>
      <c r="D45" s="12"/>
      <c r="E45" s="12"/>
      <c r="F45" s="12"/>
      <c r="G45" s="29" t="s">
        <v>282</v>
      </c>
      <c r="H45" s="12"/>
      <c r="I45" s="12"/>
      <c r="J45" s="12"/>
      <c r="K45" s="29" t="s">
        <v>282</v>
      </c>
      <c r="L45" s="12"/>
      <c r="M45" s="12"/>
      <c r="N45" s="12"/>
      <c r="O45" s="29" t="s">
        <v>282</v>
      </c>
      <c r="P45" s="12"/>
      <c r="Q45" s="12"/>
      <c r="R45" s="12"/>
    </row>
    <row r="46" spans="1:18" ht="15.75" thickBot="1" x14ac:dyDescent="0.3">
      <c r="A46" s="21"/>
      <c r="B46" s="59" t="s">
        <v>1195</v>
      </c>
      <c r="C46" s="45" t="s">
        <v>282</v>
      </c>
      <c r="D46" s="39"/>
      <c r="E46" s="63" t="s">
        <v>299</v>
      </c>
      <c r="F46" s="39" t="s">
        <v>282</v>
      </c>
      <c r="G46" s="45" t="s">
        <v>282</v>
      </c>
      <c r="H46" s="35"/>
      <c r="I46" s="37">
        <v>26735</v>
      </c>
      <c r="J46" s="39" t="s">
        <v>282</v>
      </c>
      <c r="K46" s="45" t="s">
        <v>282</v>
      </c>
      <c r="L46" s="39"/>
      <c r="M46" s="63" t="s">
        <v>299</v>
      </c>
      <c r="N46" s="39" t="s">
        <v>282</v>
      </c>
      <c r="O46" s="45" t="s">
        <v>282</v>
      </c>
      <c r="P46" s="35"/>
      <c r="Q46" s="37">
        <v>26735</v>
      </c>
      <c r="R46" s="39" t="s">
        <v>282</v>
      </c>
    </row>
    <row r="47" spans="1:18" x14ac:dyDescent="0.25">
      <c r="A47" s="21"/>
      <c r="B47" s="43"/>
      <c r="C47" s="43" t="s">
        <v>282</v>
      </c>
      <c r="D47" s="44"/>
      <c r="E47" s="44"/>
      <c r="F47" s="43"/>
      <c r="G47" s="43" t="s">
        <v>282</v>
      </c>
      <c r="H47" s="44"/>
      <c r="I47" s="44"/>
      <c r="J47" s="43"/>
      <c r="K47" s="43" t="s">
        <v>282</v>
      </c>
      <c r="L47" s="44"/>
      <c r="M47" s="44"/>
      <c r="N47" s="43"/>
      <c r="O47" s="43" t="s">
        <v>282</v>
      </c>
      <c r="P47" s="44"/>
      <c r="Q47" s="44"/>
      <c r="R47" s="43"/>
    </row>
    <row r="48" spans="1:18" x14ac:dyDescent="0.25">
      <c r="A48" s="21"/>
      <c r="B48" s="104" t="s">
        <v>145</v>
      </c>
      <c r="C48" s="29" t="s">
        <v>282</v>
      </c>
      <c r="D48" s="17" t="s">
        <v>288</v>
      </c>
      <c r="E48" s="88" t="s">
        <v>299</v>
      </c>
      <c r="F48" s="17" t="s">
        <v>282</v>
      </c>
      <c r="G48" s="29" t="s">
        <v>282</v>
      </c>
      <c r="H48" s="11" t="s">
        <v>288</v>
      </c>
      <c r="I48" s="76">
        <v>26735</v>
      </c>
      <c r="J48" s="17" t="s">
        <v>282</v>
      </c>
      <c r="K48" s="29" t="s">
        <v>282</v>
      </c>
      <c r="L48" s="17" t="s">
        <v>288</v>
      </c>
      <c r="M48" s="88" t="s">
        <v>299</v>
      </c>
      <c r="N48" s="17" t="s">
        <v>282</v>
      </c>
      <c r="O48" s="29" t="s">
        <v>282</v>
      </c>
      <c r="P48" s="11" t="s">
        <v>288</v>
      </c>
      <c r="Q48" s="76">
        <v>26735</v>
      </c>
      <c r="R48" s="17" t="s">
        <v>282</v>
      </c>
    </row>
    <row r="49" spans="1:26" x14ac:dyDescent="0.25">
      <c r="A49" s="21"/>
      <c r="B49" s="23" t="s">
        <v>1199</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21"/>
      <c r="B50" s="23" t="s">
        <v>1200</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ht="15.75" x14ac:dyDescent="0.25">
      <c r="A51" s="21"/>
      <c r="B51" s="56"/>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21"/>
      <c r="B52" s="29"/>
      <c r="C52" s="29"/>
      <c r="D52" s="29"/>
      <c r="E52" s="29"/>
      <c r="F52" s="29"/>
      <c r="G52" s="29"/>
      <c r="H52" s="29"/>
      <c r="I52" s="29"/>
      <c r="J52" s="29"/>
    </row>
    <row r="53" spans="1:26" x14ac:dyDescent="0.25">
      <c r="A53" s="21"/>
      <c r="B53" s="108" t="s">
        <v>332</v>
      </c>
      <c r="C53" s="73" t="s">
        <v>282</v>
      </c>
      <c r="D53" s="53" t="s">
        <v>1201</v>
      </c>
      <c r="E53" s="53"/>
      <c r="F53" s="73"/>
      <c r="G53" s="73"/>
      <c r="H53" s="53" t="s">
        <v>86</v>
      </c>
      <c r="I53" s="53"/>
      <c r="J53" s="73"/>
    </row>
    <row r="54" spans="1:26" x14ac:dyDescent="0.25">
      <c r="A54" s="21"/>
      <c r="B54" s="108"/>
      <c r="C54" s="73"/>
      <c r="D54" s="53" t="s">
        <v>1202</v>
      </c>
      <c r="E54" s="53"/>
      <c r="F54" s="73"/>
      <c r="G54" s="73"/>
      <c r="H54" s="53" t="s">
        <v>1203</v>
      </c>
      <c r="I54" s="53"/>
      <c r="J54" s="73"/>
    </row>
    <row r="55" spans="1:26" ht="15.75" thickBot="1" x14ac:dyDescent="0.3">
      <c r="A55" s="21"/>
      <c r="B55" s="108"/>
      <c r="C55" s="73"/>
      <c r="D55" s="54"/>
      <c r="E55" s="54"/>
      <c r="F55" s="73"/>
      <c r="G55" s="73"/>
      <c r="H55" s="54" t="s">
        <v>1202</v>
      </c>
      <c r="I55" s="54"/>
      <c r="J55" s="73"/>
    </row>
    <row r="56" spans="1:26" ht="25.5" x14ac:dyDescent="0.25">
      <c r="A56" s="21"/>
      <c r="B56" s="33" t="s">
        <v>1204</v>
      </c>
      <c r="C56" s="35" t="s">
        <v>282</v>
      </c>
      <c r="D56" s="35" t="s">
        <v>288</v>
      </c>
      <c r="E56" s="52" t="s">
        <v>1205</v>
      </c>
      <c r="F56" s="39" t="s">
        <v>291</v>
      </c>
      <c r="G56" s="35"/>
      <c r="H56" s="39" t="s">
        <v>288</v>
      </c>
      <c r="I56" s="63" t="s">
        <v>299</v>
      </c>
      <c r="J56" s="39" t="s">
        <v>282</v>
      </c>
    </row>
    <row r="57" spans="1:26" ht="25.5" x14ac:dyDescent="0.25">
      <c r="A57" s="21"/>
      <c r="B57" s="40" t="s">
        <v>1206</v>
      </c>
      <c r="C57" s="12" t="s">
        <v>282</v>
      </c>
      <c r="D57" s="13"/>
      <c r="E57" s="47" t="s">
        <v>299</v>
      </c>
      <c r="F57" s="13" t="s">
        <v>282</v>
      </c>
      <c r="G57" s="12"/>
      <c r="H57" s="12"/>
      <c r="I57" s="50">
        <v>16235</v>
      </c>
      <c r="J57" s="13" t="s">
        <v>282</v>
      </c>
    </row>
    <row r="58" spans="1:26" x14ac:dyDescent="0.25">
      <c r="A58" s="21"/>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21"/>
      <c r="B59" s="22" t="s">
        <v>1207</v>
      </c>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21"/>
      <c r="B60" s="23" t="s">
        <v>1208</v>
      </c>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ht="15.75" x14ac:dyDescent="0.25">
      <c r="A61" s="21"/>
      <c r="B61" s="56"/>
      <c r="C61" s="56"/>
      <c r="D61" s="56"/>
      <c r="E61" s="56"/>
      <c r="F61" s="56"/>
      <c r="G61" s="56"/>
      <c r="H61" s="56"/>
      <c r="I61" s="56"/>
      <c r="J61" s="56"/>
      <c r="K61" s="56"/>
      <c r="L61" s="56"/>
      <c r="M61" s="56"/>
      <c r="N61" s="56"/>
      <c r="O61" s="56"/>
      <c r="P61" s="56"/>
      <c r="Q61" s="56"/>
      <c r="R61" s="56"/>
      <c r="S61" s="56"/>
      <c r="T61" s="56"/>
      <c r="U61" s="56"/>
      <c r="V61" s="56"/>
      <c r="W61" s="56"/>
      <c r="X61" s="56"/>
      <c r="Y61" s="56"/>
      <c r="Z61" s="56"/>
    </row>
    <row r="62" spans="1:26" x14ac:dyDescent="0.25">
      <c r="A62" s="21"/>
      <c r="B62" s="12"/>
      <c r="C62" s="12"/>
      <c r="D62" s="12"/>
      <c r="E62" s="12"/>
      <c r="F62" s="12"/>
      <c r="G62" s="12"/>
      <c r="H62" s="12"/>
      <c r="I62" s="12"/>
      <c r="J62" s="12"/>
      <c r="K62" s="12"/>
      <c r="L62" s="12"/>
      <c r="M62" s="12"/>
      <c r="N62" s="12"/>
      <c r="O62" s="12"/>
      <c r="P62" s="12"/>
      <c r="Q62" s="12"/>
      <c r="R62" s="12"/>
    </row>
    <row r="63" spans="1:26" ht="15.75" thickBot="1" x14ac:dyDescent="0.3">
      <c r="A63" s="21"/>
      <c r="B63" s="32" t="s">
        <v>332</v>
      </c>
      <c r="C63" s="29" t="s">
        <v>282</v>
      </c>
      <c r="D63" s="54" t="s">
        <v>417</v>
      </c>
      <c r="E63" s="54"/>
      <c r="F63" s="54"/>
      <c r="G63" s="54"/>
      <c r="H63" s="54"/>
      <c r="I63" s="54"/>
      <c r="J63" s="54"/>
      <c r="K63" s="54"/>
      <c r="L63" s="54"/>
      <c r="M63" s="54"/>
      <c r="N63" s="54"/>
      <c r="O63" s="54"/>
      <c r="P63" s="54"/>
      <c r="Q63" s="54"/>
      <c r="R63" s="29"/>
    </row>
    <row r="64" spans="1:26" ht="15.75" thickBot="1" x14ac:dyDescent="0.3">
      <c r="A64" s="21"/>
      <c r="B64" s="29"/>
      <c r="C64" s="29" t="s">
        <v>282</v>
      </c>
      <c r="D64" s="55" t="s">
        <v>1196</v>
      </c>
      <c r="E64" s="55"/>
      <c r="F64" s="29"/>
      <c r="G64" s="29" t="s">
        <v>282</v>
      </c>
      <c r="H64" s="55" t="s">
        <v>1197</v>
      </c>
      <c r="I64" s="55"/>
      <c r="J64" s="29"/>
      <c r="K64" s="29" t="s">
        <v>282</v>
      </c>
      <c r="L64" s="55" t="s">
        <v>1198</v>
      </c>
      <c r="M64" s="55"/>
      <c r="N64" s="29"/>
      <c r="O64" s="29" t="s">
        <v>282</v>
      </c>
      <c r="P64" s="55" t="s">
        <v>145</v>
      </c>
      <c r="Q64" s="55"/>
      <c r="R64" s="29"/>
    </row>
    <row r="65" spans="1:18" x14ac:dyDescent="0.25">
      <c r="A65" s="21"/>
      <c r="B65" s="61" t="s">
        <v>29</v>
      </c>
      <c r="C65" s="35" t="s">
        <v>282</v>
      </c>
      <c r="D65" s="35"/>
      <c r="E65" s="35"/>
      <c r="F65" s="35"/>
      <c r="G65" s="35" t="s">
        <v>282</v>
      </c>
      <c r="H65" s="35"/>
      <c r="I65" s="35"/>
      <c r="J65" s="35"/>
      <c r="K65" s="35" t="s">
        <v>282</v>
      </c>
      <c r="L65" s="35"/>
      <c r="M65" s="35"/>
      <c r="N65" s="35"/>
      <c r="O65" s="35" t="s">
        <v>282</v>
      </c>
      <c r="P65" s="35"/>
      <c r="Q65" s="35"/>
      <c r="R65" s="35"/>
    </row>
    <row r="66" spans="1:18" x14ac:dyDescent="0.25">
      <c r="A66" s="21"/>
      <c r="B66" s="57" t="s">
        <v>354</v>
      </c>
      <c r="C66" s="12" t="s">
        <v>282</v>
      </c>
      <c r="D66" s="13" t="s">
        <v>288</v>
      </c>
      <c r="E66" s="47" t="s">
        <v>299</v>
      </c>
      <c r="F66" s="13" t="s">
        <v>282</v>
      </c>
      <c r="G66" s="12" t="s">
        <v>282</v>
      </c>
      <c r="H66" s="12" t="s">
        <v>288</v>
      </c>
      <c r="I66" s="50">
        <v>1086</v>
      </c>
      <c r="J66" s="13" t="s">
        <v>282</v>
      </c>
      <c r="K66" s="12" t="s">
        <v>282</v>
      </c>
      <c r="L66" s="13" t="s">
        <v>288</v>
      </c>
      <c r="M66" s="47" t="s">
        <v>299</v>
      </c>
      <c r="N66" s="13" t="s">
        <v>282</v>
      </c>
      <c r="O66" s="12" t="s">
        <v>282</v>
      </c>
      <c r="P66" s="12" t="s">
        <v>288</v>
      </c>
      <c r="Q66" s="50">
        <v>1086</v>
      </c>
      <c r="R66" s="13" t="s">
        <v>282</v>
      </c>
    </row>
    <row r="67" spans="1:18" ht="15.75" thickBot="1" x14ac:dyDescent="0.3">
      <c r="A67" s="21"/>
      <c r="B67" s="59" t="s">
        <v>1209</v>
      </c>
      <c r="C67" s="35" t="s">
        <v>282</v>
      </c>
      <c r="D67" s="39"/>
      <c r="E67" s="63" t="s">
        <v>299</v>
      </c>
      <c r="F67" s="39" t="s">
        <v>282</v>
      </c>
      <c r="G67" s="35" t="s">
        <v>282</v>
      </c>
      <c r="H67" s="35"/>
      <c r="I67" s="37">
        <v>6974</v>
      </c>
      <c r="J67" s="39" t="s">
        <v>282</v>
      </c>
      <c r="K67" s="35" t="s">
        <v>282</v>
      </c>
      <c r="L67" s="39"/>
      <c r="M67" s="63" t="s">
        <v>299</v>
      </c>
      <c r="N67" s="39" t="s">
        <v>282</v>
      </c>
      <c r="O67" s="35" t="s">
        <v>282</v>
      </c>
      <c r="P67" s="35"/>
      <c r="Q67" s="37">
        <v>6974</v>
      </c>
      <c r="R67" s="39" t="s">
        <v>282</v>
      </c>
    </row>
    <row r="68" spans="1:18" x14ac:dyDescent="0.25">
      <c r="A68" s="21"/>
      <c r="B68" s="43"/>
      <c r="C68" s="43" t="s">
        <v>282</v>
      </c>
      <c r="D68" s="44"/>
      <c r="E68" s="44"/>
      <c r="F68" s="43"/>
      <c r="G68" s="43" t="s">
        <v>282</v>
      </c>
      <c r="H68" s="44"/>
      <c r="I68" s="44"/>
      <c r="J68" s="43"/>
      <c r="K68" s="43" t="s">
        <v>282</v>
      </c>
      <c r="L68" s="44"/>
      <c r="M68" s="44"/>
      <c r="N68" s="43"/>
      <c r="O68" s="43" t="s">
        <v>282</v>
      </c>
      <c r="P68" s="44"/>
      <c r="Q68" s="44"/>
      <c r="R68" s="43"/>
    </row>
    <row r="69" spans="1:18" ht="15.75" thickBot="1" x14ac:dyDescent="0.3">
      <c r="A69" s="21"/>
      <c r="B69" s="104" t="s">
        <v>145</v>
      </c>
      <c r="C69" s="29" t="s">
        <v>282</v>
      </c>
      <c r="D69" s="13" t="s">
        <v>288</v>
      </c>
      <c r="E69" s="47" t="s">
        <v>299</v>
      </c>
      <c r="F69" s="13" t="s">
        <v>282</v>
      </c>
      <c r="G69" s="29" t="s">
        <v>282</v>
      </c>
      <c r="H69" s="12" t="s">
        <v>288</v>
      </c>
      <c r="I69" s="50">
        <v>8060</v>
      </c>
      <c r="J69" s="13" t="s">
        <v>282</v>
      </c>
      <c r="K69" s="29" t="s">
        <v>282</v>
      </c>
      <c r="L69" s="13" t="s">
        <v>288</v>
      </c>
      <c r="M69" s="47" t="s">
        <v>299</v>
      </c>
      <c r="N69" s="13" t="s">
        <v>282</v>
      </c>
      <c r="O69" s="29" t="s">
        <v>282</v>
      </c>
      <c r="P69" s="12" t="s">
        <v>288</v>
      </c>
      <c r="Q69" s="50">
        <v>8060</v>
      </c>
      <c r="R69" s="13" t="s">
        <v>282</v>
      </c>
    </row>
    <row r="70" spans="1:18" ht="15.75" thickTop="1" x14ac:dyDescent="0.25">
      <c r="A70" s="21"/>
      <c r="B70" s="43"/>
      <c r="C70" s="43" t="s">
        <v>282</v>
      </c>
      <c r="D70" s="48"/>
      <c r="E70" s="48"/>
      <c r="F70" s="43"/>
      <c r="G70" s="43" t="s">
        <v>282</v>
      </c>
      <c r="H70" s="48"/>
      <c r="I70" s="48"/>
      <c r="J70" s="43"/>
      <c r="K70" s="43" t="s">
        <v>282</v>
      </c>
      <c r="L70" s="48"/>
      <c r="M70" s="48"/>
      <c r="N70" s="43"/>
      <c r="O70" s="43" t="s">
        <v>282</v>
      </c>
      <c r="P70" s="48"/>
      <c r="Q70" s="48"/>
      <c r="R70" s="43"/>
    </row>
    <row r="71" spans="1:18" x14ac:dyDescent="0.25">
      <c r="A71" s="21"/>
      <c r="B71" s="43"/>
      <c r="C71" s="79"/>
      <c r="D71" s="79"/>
      <c r="E71" s="79"/>
      <c r="F71" s="79"/>
      <c r="G71" s="79"/>
      <c r="H71" s="79"/>
      <c r="I71" s="79"/>
      <c r="J71" s="79"/>
      <c r="K71" s="79"/>
      <c r="L71" s="79"/>
      <c r="M71" s="79"/>
      <c r="N71" s="79"/>
      <c r="O71" s="79"/>
      <c r="P71" s="79"/>
      <c r="Q71" s="79"/>
      <c r="R71" s="79"/>
    </row>
    <row r="72" spans="1:18" ht="15.75" thickBot="1" x14ac:dyDescent="0.3">
      <c r="A72" s="21"/>
      <c r="B72" s="32" t="s">
        <v>332</v>
      </c>
      <c r="C72" s="29" t="s">
        <v>282</v>
      </c>
      <c r="D72" s="54" t="s">
        <v>482</v>
      </c>
      <c r="E72" s="54"/>
      <c r="F72" s="54"/>
      <c r="G72" s="54"/>
      <c r="H72" s="54"/>
      <c r="I72" s="54"/>
      <c r="J72" s="54"/>
      <c r="K72" s="54"/>
      <c r="L72" s="54"/>
      <c r="M72" s="54"/>
      <c r="N72" s="54"/>
      <c r="O72" s="54"/>
      <c r="P72" s="54"/>
      <c r="Q72" s="54"/>
      <c r="R72" s="29"/>
    </row>
    <row r="73" spans="1:18" ht="15.75" thickBot="1" x14ac:dyDescent="0.3">
      <c r="A73" s="21"/>
      <c r="B73" s="29"/>
      <c r="C73" s="29" t="s">
        <v>282</v>
      </c>
      <c r="D73" s="55" t="s">
        <v>1196</v>
      </c>
      <c r="E73" s="55"/>
      <c r="F73" s="29"/>
      <c r="G73" s="29" t="s">
        <v>282</v>
      </c>
      <c r="H73" s="55" t="s">
        <v>1197</v>
      </c>
      <c r="I73" s="55"/>
      <c r="J73" s="29"/>
      <c r="K73" s="29" t="s">
        <v>282</v>
      </c>
      <c r="L73" s="55" t="s">
        <v>1198</v>
      </c>
      <c r="M73" s="55"/>
      <c r="N73" s="29"/>
      <c r="O73" s="29" t="s">
        <v>282</v>
      </c>
      <c r="P73" s="55" t="s">
        <v>145</v>
      </c>
      <c r="Q73" s="55"/>
      <c r="R73" s="29"/>
    </row>
    <row r="74" spans="1:18" x14ac:dyDescent="0.25">
      <c r="A74" s="21"/>
      <c r="B74" s="61" t="s">
        <v>29</v>
      </c>
      <c r="C74" s="35" t="s">
        <v>282</v>
      </c>
      <c r="D74" s="35"/>
      <c r="E74" s="35"/>
      <c r="F74" s="35"/>
      <c r="G74" s="35" t="s">
        <v>282</v>
      </c>
      <c r="H74" s="35"/>
      <c r="I74" s="35"/>
      <c r="J74" s="35"/>
      <c r="K74" s="35" t="s">
        <v>282</v>
      </c>
      <c r="L74" s="35"/>
      <c r="M74" s="35"/>
      <c r="N74" s="35"/>
      <c r="O74" s="35" t="s">
        <v>282</v>
      </c>
      <c r="P74" s="35"/>
      <c r="Q74" s="35"/>
      <c r="R74" s="35"/>
    </row>
    <row r="75" spans="1:18" x14ac:dyDescent="0.25">
      <c r="A75" s="21"/>
      <c r="B75" s="57" t="s">
        <v>354</v>
      </c>
      <c r="C75" s="12" t="s">
        <v>282</v>
      </c>
      <c r="D75" s="13" t="s">
        <v>288</v>
      </c>
      <c r="E75" s="47" t="s">
        <v>299</v>
      </c>
      <c r="F75" s="13" t="s">
        <v>282</v>
      </c>
      <c r="G75" s="12" t="s">
        <v>282</v>
      </c>
      <c r="H75" s="12" t="s">
        <v>288</v>
      </c>
      <c r="I75" s="50">
        <v>3070</v>
      </c>
      <c r="J75" s="13" t="s">
        <v>282</v>
      </c>
      <c r="K75" s="12" t="s">
        <v>282</v>
      </c>
      <c r="L75" s="13" t="s">
        <v>288</v>
      </c>
      <c r="M75" s="47" t="s">
        <v>299</v>
      </c>
      <c r="N75" s="13" t="s">
        <v>282</v>
      </c>
      <c r="O75" s="12" t="s">
        <v>282</v>
      </c>
      <c r="P75" s="12" t="s">
        <v>288</v>
      </c>
      <c r="Q75" s="50">
        <v>3070</v>
      </c>
      <c r="R75" s="13" t="s">
        <v>282</v>
      </c>
    </row>
    <row r="76" spans="1:18" x14ac:dyDescent="0.25">
      <c r="A76" s="21"/>
      <c r="B76" s="59" t="s">
        <v>248</v>
      </c>
      <c r="C76" s="35" t="s">
        <v>282</v>
      </c>
      <c r="D76" s="39"/>
      <c r="E76" s="63" t="s">
        <v>299</v>
      </c>
      <c r="F76" s="39" t="s">
        <v>282</v>
      </c>
      <c r="G76" s="35" t="s">
        <v>282</v>
      </c>
      <c r="H76" s="35"/>
      <c r="I76" s="37">
        <v>11876</v>
      </c>
      <c r="J76" s="39" t="s">
        <v>282</v>
      </c>
      <c r="K76" s="35" t="s">
        <v>282</v>
      </c>
      <c r="L76" s="39"/>
      <c r="M76" s="63" t="s">
        <v>299</v>
      </c>
      <c r="N76" s="39" t="s">
        <v>282</v>
      </c>
      <c r="O76" s="35" t="s">
        <v>282</v>
      </c>
      <c r="P76" s="35"/>
      <c r="Q76" s="37">
        <v>11876</v>
      </c>
      <c r="R76" s="39" t="s">
        <v>282</v>
      </c>
    </row>
    <row r="77" spans="1:18" ht="15.75" thickBot="1" x14ac:dyDescent="0.3">
      <c r="A77" s="21"/>
      <c r="B77" s="57" t="s">
        <v>1209</v>
      </c>
      <c r="C77" s="12" t="s">
        <v>282</v>
      </c>
      <c r="D77" s="13"/>
      <c r="E77" s="47" t="s">
        <v>299</v>
      </c>
      <c r="F77" s="13" t="s">
        <v>282</v>
      </c>
      <c r="G77" s="12" t="s">
        <v>282</v>
      </c>
      <c r="H77" s="12"/>
      <c r="I77" s="50">
        <v>14598</v>
      </c>
      <c r="J77" s="13" t="s">
        <v>282</v>
      </c>
      <c r="K77" s="12" t="s">
        <v>282</v>
      </c>
      <c r="L77" s="13"/>
      <c r="M77" s="47" t="s">
        <v>299</v>
      </c>
      <c r="N77" s="13" t="s">
        <v>282</v>
      </c>
      <c r="O77" s="12" t="s">
        <v>282</v>
      </c>
      <c r="P77" s="12"/>
      <c r="Q77" s="50">
        <v>14598</v>
      </c>
      <c r="R77" s="13" t="s">
        <v>282</v>
      </c>
    </row>
    <row r="78" spans="1:18" x14ac:dyDescent="0.25">
      <c r="A78" s="21"/>
      <c r="B78" s="43"/>
      <c r="C78" s="43" t="s">
        <v>282</v>
      </c>
      <c r="D78" s="44"/>
      <c r="E78" s="44"/>
      <c r="F78" s="43"/>
      <c r="G78" s="43" t="s">
        <v>282</v>
      </c>
      <c r="H78" s="44"/>
      <c r="I78" s="44"/>
      <c r="J78" s="43"/>
      <c r="K78" s="43" t="s">
        <v>282</v>
      </c>
      <c r="L78" s="44"/>
      <c r="M78" s="44"/>
      <c r="N78" s="43"/>
      <c r="O78" s="43" t="s">
        <v>282</v>
      </c>
      <c r="P78" s="44"/>
      <c r="Q78" s="44"/>
      <c r="R78" s="43"/>
    </row>
    <row r="79" spans="1:18" ht="15.75" thickBot="1" x14ac:dyDescent="0.3">
      <c r="A79" s="21"/>
      <c r="B79" s="126" t="s">
        <v>145</v>
      </c>
      <c r="C79" s="45" t="s">
        <v>282</v>
      </c>
      <c r="D79" s="39" t="s">
        <v>288</v>
      </c>
      <c r="E79" s="63" t="s">
        <v>299</v>
      </c>
      <c r="F79" s="39" t="s">
        <v>282</v>
      </c>
      <c r="G79" s="45" t="s">
        <v>282</v>
      </c>
      <c r="H79" s="35" t="s">
        <v>288</v>
      </c>
      <c r="I79" s="37">
        <v>29544</v>
      </c>
      <c r="J79" s="39" t="s">
        <v>282</v>
      </c>
      <c r="K79" s="45" t="s">
        <v>282</v>
      </c>
      <c r="L79" s="39" t="s">
        <v>288</v>
      </c>
      <c r="M79" s="63" t="s">
        <v>299</v>
      </c>
      <c r="N79" s="39" t="s">
        <v>282</v>
      </c>
      <c r="O79" s="45" t="s">
        <v>282</v>
      </c>
      <c r="P79" s="35" t="s">
        <v>288</v>
      </c>
      <c r="Q79" s="37">
        <v>29544</v>
      </c>
      <c r="R79" s="39" t="s">
        <v>282</v>
      </c>
    </row>
    <row r="80" spans="1:18" ht="15.75" thickTop="1" x14ac:dyDescent="0.25">
      <c r="A80" s="21"/>
      <c r="B80" s="43"/>
      <c r="C80" s="43" t="s">
        <v>282</v>
      </c>
      <c r="D80" s="48"/>
      <c r="E80" s="48"/>
      <c r="F80" s="43"/>
      <c r="G80" s="43" t="s">
        <v>282</v>
      </c>
      <c r="H80" s="48"/>
      <c r="I80" s="48"/>
      <c r="J80" s="43"/>
      <c r="K80" s="43" t="s">
        <v>282</v>
      </c>
      <c r="L80" s="48"/>
      <c r="M80" s="48"/>
      <c r="N80" s="43"/>
      <c r="O80" s="43" t="s">
        <v>282</v>
      </c>
      <c r="P80" s="48"/>
      <c r="Q80" s="48"/>
      <c r="R80" s="43"/>
    </row>
    <row r="81" spans="1:26" x14ac:dyDescent="0.25">
      <c r="A81" s="21"/>
      <c r="B81" s="23" t="s">
        <v>1210</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ht="25.5" customHeight="1" x14ac:dyDescent="0.25">
      <c r="A82" s="21"/>
      <c r="B82" s="23" t="s">
        <v>1211</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ht="25.5" customHeight="1" x14ac:dyDescent="0.25">
      <c r="A83" s="21"/>
      <c r="B83" s="23" t="s">
        <v>1212</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21"/>
      <c r="B84" s="23" t="s">
        <v>1213</v>
      </c>
      <c r="C84" s="23"/>
      <c r="D84" s="23"/>
      <c r="E84" s="23"/>
      <c r="F84" s="23"/>
      <c r="G84" s="23"/>
      <c r="H84" s="23"/>
      <c r="I84" s="23"/>
      <c r="J84" s="23"/>
      <c r="K84" s="23"/>
      <c r="L84" s="23"/>
      <c r="M84" s="23"/>
      <c r="N84" s="23"/>
      <c r="O84" s="23"/>
      <c r="P84" s="23"/>
      <c r="Q84" s="23"/>
      <c r="R84" s="23"/>
      <c r="S84" s="23"/>
      <c r="T84" s="23"/>
      <c r="U84" s="23"/>
      <c r="V84" s="23"/>
      <c r="W84" s="23"/>
      <c r="X84" s="23"/>
      <c r="Y84" s="23"/>
      <c r="Z84" s="23"/>
    </row>
  </sheetData>
  <mergeCells count="100">
    <mergeCell ref="B81:Z81"/>
    <mergeCell ref="B82:Z82"/>
    <mergeCell ref="B83:Z83"/>
    <mergeCell ref="B84:Z84"/>
    <mergeCell ref="B22:Z22"/>
    <mergeCell ref="B49:Z49"/>
    <mergeCell ref="B50:Z50"/>
    <mergeCell ref="B51:Z51"/>
    <mergeCell ref="B58:Z58"/>
    <mergeCell ref="B59:Z59"/>
    <mergeCell ref="B5:Z5"/>
    <mergeCell ref="B6:Z6"/>
    <mergeCell ref="B7:Z7"/>
    <mergeCell ref="B8:Z8"/>
    <mergeCell ref="B9:Z9"/>
    <mergeCell ref="B10:Z10"/>
    <mergeCell ref="D73:E73"/>
    <mergeCell ref="H73:I73"/>
    <mergeCell ref="L73:M73"/>
    <mergeCell ref="P73:Q73"/>
    <mergeCell ref="A1:A2"/>
    <mergeCell ref="B1:Z1"/>
    <mergeCell ref="B2:Z2"/>
    <mergeCell ref="B3:Z3"/>
    <mergeCell ref="A4:A84"/>
    <mergeCell ref="B4:Z4"/>
    <mergeCell ref="D64:E64"/>
    <mergeCell ref="H64:I64"/>
    <mergeCell ref="L64:M64"/>
    <mergeCell ref="P64:Q64"/>
    <mergeCell ref="C71:R71"/>
    <mergeCell ref="D72:Q72"/>
    <mergeCell ref="G53:G55"/>
    <mergeCell ref="H53:I53"/>
    <mergeCell ref="H54:I54"/>
    <mergeCell ref="H55:I55"/>
    <mergeCell ref="J53:J55"/>
    <mergeCell ref="D63:Q63"/>
    <mergeCell ref="B60:Z60"/>
    <mergeCell ref="B61:Z61"/>
    <mergeCell ref="D38:E38"/>
    <mergeCell ref="H38:I38"/>
    <mergeCell ref="L38:M38"/>
    <mergeCell ref="P38:Q38"/>
    <mergeCell ref="B53:B55"/>
    <mergeCell ref="C53:C55"/>
    <mergeCell ref="D53:E53"/>
    <mergeCell ref="D54:E54"/>
    <mergeCell ref="D55:E55"/>
    <mergeCell ref="F53:F55"/>
    <mergeCell ref="D25:E25"/>
    <mergeCell ref="H25:I25"/>
    <mergeCell ref="L25:M25"/>
    <mergeCell ref="P25:Q25"/>
    <mergeCell ref="C36:R36"/>
    <mergeCell ref="D37:Q37"/>
    <mergeCell ref="X13:Y13"/>
    <mergeCell ref="X14:Y14"/>
    <mergeCell ref="X15:Y15"/>
    <mergeCell ref="X16:Y16"/>
    <mergeCell ref="Z13:Z16"/>
    <mergeCell ref="D24:Q24"/>
    <mergeCell ref="B18:Z18"/>
    <mergeCell ref="B19:Z19"/>
    <mergeCell ref="B20:Z20"/>
    <mergeCell ref="B21:Z21"/>
    <mergeCell ref="T13:U13"/>
    <mergeCell ref="T14:U14"/>
    <mergeCell ref="T15:U15"/>
    <mergeCell ref="T16:U16"/>
    <mergeCell ref="V13:V16"/>
    <mergeCell ref="W13:W16"/>
    <mergeCell ref="P13:Q13"/>
    <mergeCell ref="P14:Q14"/>
    <mergeCell ref="P15:Q15"/>
    <mergeCell ref="P16:Q16"/>
    <mergeCell ref="R13:R16"/>
    <mergeCell ref="S13:S16"/>
    <mergeCell ref="L13:M13"/>
    <mergeCell ref="L14:M14"/>
    <mergeCell ref="L15:M15"/>
    <mergeCell ref="L16:M16"/>
    <mergeCell ref="N13:N16"/>
    <mergeCell ref="O13:O16"/>
    <mergeCell ref="H13:I13"/>
    <mergeCell ref="H14:I14"/>
    <mergeCell ref="H15:I15"/>
    <mergeCell ref="H16:I16"/>
    <mergeCell ref="J13:J16"/>
    <mergeCell ref="K13:K16"/>
    <mergeCell ref="D12:M12"/>
    <mergeCell ref="P12:Y12"/>
    <mergeCell ref="B13:B16"/>
    <mergeCell ref="C13:C16"/>
    <mergeCell ref="D13:E13"/>
    <mergeCell ref="D14:E14"/>
    <mergeCell ref="D15:E15"/>
    <mergeCell ref="D16:E16"/>
    <mergeCell ref="F13:F16"/>
    <mergeCell ref="G13: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2.28515625" bestFit="1" customWidth="1"/>
    <col min="2" max="2" width="36.5703125"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8" t="s">
        <v>12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78</v>
      </c>
      <c r="B3" s="20" t="s">
        <v>5</v>
      </c>
      <c r="C3" s="20"/>
      <c r="D3" s="20"/>
      <c r="E3" s="20"/>
      <c r="F3" s="20"/>
      <c r="G3" s="20"/>
      <c r="H3" s="20"/>
      <c r="I3" s="20"/>
      <c r="J3" s="20"/>
      <c r="K3" s="20"/>
      <c r="L3" s="20"/>
      <c r="M3" s="20"/>
      <c r="N3" s="20"/>
      <c r="O3" s="20"/>
      <c r="P3" s="20"/>
      <c r="Q3" s="20"/>
      <c r="R3" s="20"/>
    </row>
    <row r="4" spans="1:18" ht="15" customHeight="1" x14ac:dyDescent="0.25">
      <c r="A4" s="21" t="s">
        <v>1214</v>
      </c>
      <c r="B4" s="20" t="s">
        <v>5</v>
      </c>
      <c r="C4" s="20"/>
      <c r="D4" s="20"/>
      <c r="E4" s="20"/>
      <c r="F4" s="20"/>
      <c r="G4" s="20"/>
      <c r="H4" s="20"/>
      <c r="I4" s="20"/>
      <c r="J4" s="20"/>
      <c r="K4" s="20"/>
      <c r="L4" s="20"/>
      <c r="M4" s="20"/>
      <c r="N4" s="20"/>
      <c r="O4" s="20"/>
      <c r="P4" s="20"/>
      <c r="Q4" s="20"/>
      <c r="R4" s="20"/>
    </row>
    <row r="5" spans="1:18" x14ac:dyDescent="0.25">
      <c r="A5" s="21"/>
      <c r="B5" s="22" t="s">
        <v>1215</v>
      </c>
      <c r="C5" s="22"/>
      <c r="D5" s="22"/>
      <c r="E5" s="22"/>
      <c r="F5" s="22"/>
      <c r="G5" s="22"/>
      <c r="H5" s="22"/>
      <c r="I5" s="22"/>
      <c r="J5" s="22"/>
      <c r="K5" s="22"/>
      <c r="L5" s="22"/>
      <c r="M5" s="22"/>
      <c r="N5" s="22"/>
      <c r="O5" s="22"/>
      <c r="P5" s="22"/>
      <c r="Q5" s="22"/>
      <c r="R5" s="22"/>
    </row>
    <row r="6" spans="1:18" ht="38.25" customHeight="1" x14ac:dyDescent="0.25">
      <c r="A6" s="21"/>
      <c r="B6" s="23" t="s">
        <v>1216</v>
      </c>
      <c r="C6" s="23"/>
      <c r="D6" s="23"/>
      <c r="E6" s="23"/>
      <c r="F6" s="23"/>
      <c r="G6" s="23"/>
      <c r="H6" s="23"/>
      <c r="I6" s="23"/>
      <c r="J6" s="23"/>
      <c r="K6" s="23"/>
      <c r="L6" s="23"/>
      <c r="M6" s="23"/>
      <c r="N6" s="23"/>
      <c r="O6" s="23"/>
      <c r="P6" s="23"/>
      <c r="Q6" s="23"/>
      <c r="R6" s="23"/>
    </row>
    <row r="7" spans="1:18" x14ac:dyDescent="0.25">
      <c r="A7" s="21"/>
      <c r="B7" s="23" t="s">
        <v>1217</v>
      </c>
      <c r="C7" s="23"/>
      <c r="D7" s="23"/>
      <c r="E7" s="23"/>
      <c r="F7" s="23"/>
      <c r="G7" s="23"/>
      <c r="H7" s="23"/>
      <c r="I7" s="23"/>
      <c r="J7" s="23"/>
      <c r="K7" s="23"/>
      <c r="L7" s="23"/>
      <c r="M7" s="23"/>
      <c r="N7" s="23"/>
      <c r="O7" s="23"/>
      <c r="P7" s="23"/>
      <c r="Q7" s="23"/>
      <c r="R7" s="23"/>
    </row>
    <row r="8" spans="1:18" x14ac:dyDescent="0.25">
      <c r="A8" s="21"/>
      <c r="B8" s="25"/>
      <c r="C8" s="25"/>
      <c r="D8" s="25"/>
      <c r="E8" s="25"/>
      <c r="F8" s="25"/>
      <c r="G8" s="25"/>
      <c r="H8" s="25"/>
      <c r="I8" s="25"/>
      <c r="J8" s="25"/>
      <c r="K8" s="25"/>
      <c r="L8" s="25"/>
      <c r="M8" s="25"/>
      <c r="N8" s="25"/>
      <c r="O8" s="25"/>
      <c r="P8" s="25"/>
      <c r="Q8" s="25"/>
      <c r="R8" s="25"/>
    </row>
    <row r="9" spans="1:18" x14ac:dyDescent="0.25">
      <c r="A9" s="21"/>
      <c r="B9" s="22" t="s">
        <v>353</v>
      </c>
      <c r="C9" s="22"/>
      <c r="D9" s="22"/>
      <c r="E9" s="22"/>
      <c r="F9" s="22"/>
      <c r="G9" s="22"/>
      <c r="H9" s="22"/>
      <c r="I9" s="22"/>
      <c r="J9" s="22"/>
      <c r="K9" s="22"/>
      <c r="L9" s="22"/>
      <c r="M9" s="22"/>
      <c r="N9" s="22"/>
      <c r="O9" s="22"/>
      <c r="P9" s="22"/>
      <c r="Q9" s="22"/>
      <c r="R9" s="22"/>
    </row>
    <row r="10" spans="1:18" x14ac:dyDescent="0.25">
      <c r="A10" s="21"/>
      <c r="B10" s="23" t="s">
        <v>1218</v>
      </c>
      <c r="C10" s="23"/>
      <c r="D10" s="23"/>
      <c r="E10" s="23"/>
      <c r="F10" s="23"/>
      <c r="G10" s="23"/>
      <c r="H10" s="23"/>
      <c r="I10" s="23"/>
      <c r="J10" s="23"/>
      <c r="K10" s="23"/>
      <c r="L10" s="23"/>
      <c r="M10" s="23"/>
      <c r="N10" s="23"/>
      <c r="O10" s="23"/>
      <c r="P10" s="23"/>
      <c r="Q10" s="23"/>
      <c r="R10" s="23"/>
    </row>
    <row r="11" spans="1:18" x14ac:dyDescent="0.25">
      <c r="A11" s="21"/>
      <c r="B11" s="22" t="s">
        <v>354</v>
      </c>
      <c r="C11" s="22"/>
      <c r="D11" s="22"/>
      <c r="E11" s="22"/>
      <c r="F11" s="22"/>
      <c r="G11" s="22"/>
      <c r="H11" s="22"/>
      <c r="I11" s="22"/>
      <c r="J11" s="22"/>
      <c r="K11" s="22"/>
      <c r="L11" s="22"/>
      <c r="M11" s="22"/>
      <c r="N11" s="22"/>
      <c r="O11" s="22"/>
      <c r="P11" s="22"/>
      <c r="Q11" s="22"/>
      <c r="R11" s="22"/>
    </row>
    <row r="12" spans="1:18" ht="51" customHeight="1" x14ac:dyDescent="0.25">
      <c r="A12" s="21"/>
      <c r="B12" s="23" t="s">
        <v>1219</v>
      </c>
      <c r="C12" s="23"/>
      <c r="D12" s="23"/>
      <c r="E12" s="23"/>
      <c r="F12" s="23"/>
      <c r="G12" s="23"/>
      <c r="H12" s="23"/>
      <c r="I12" s="23"/>
      <c r="J12" s="23"/>
      <c r="K12" s="23"/>
      <c r="L12" s="23"/>
      <c r="M12" s="23"/>
      <c r="N12" s="23"/>
      <c r="O12" s="23"/>
      <c r="P12" s="23"/>
      <c r="Q12" s="23"/>
      <c r="R12" s="23"/>
    </row>
    <row r="13" spans="1:18" x14ac:dyDescent="0.25">
      <c r="A13" s="21"/>
      <c r="B13" s="22" t="s">
        <v>1220</v>
      </c>
      <c r="C13" s="22"/>
      <c r="D13" s="22"/>
      <c r="E13" s="22"/>
      <c r="F13" s="22"/>
      <c r="G13" s="22"/>
      <c r="H13" s="22"/>
      <c r="I13" s="22"/>
      <c r="J13" s="22"/>
      <c r="K13" s="22"/>
      <c r="L13" s="22"/>
      <c r="M13" s="22"/>
      <c r="N13" s="22"/>
      <c r="O13" s="22"/>
      <c r="P13" s="22"/>
      <c r="Q13" s="22"/>
      <c r="R13" s="22"/>
    </row>
    <row r="14" spans="1:18" x14ac:dyDescent="0.25">
      <c r="A14" s="21"/>
      <c r="B14" s="23" t="s">
        <v>1221</v>
      </c>
      <c r="C14" s="23"/>
      <c r="D14" s="23"/>
      <c r="E14" s="23"/>
      <c r="F14" s="23"/>
      <c r="G14" s="23"/>
      <c r="H14" s="23"/>
      <c r="I14" s="23"/>
      <c r="J14" s="23"/>
      <c r="K14" s="23"/>
      <c r="L14" s="23"/>
      <c r="M14" s="23"/>
      <c r="N14" s="23"/>
      <c r="O14" s="23"/>
      <c r="P14" s="23"/>
      <c r="Q14" s="23"/>
      <c r="R14" s="23"/>
    </row>
    <row r="15" spans="1:18" x14ac:dyDescent="0.25">
      <c r="A15" s="21"/>
      <c r="B15" s="22" t="s">
        <v>1222</v>
      </c>
      <c r="C15" s="22"/>
      <c r="D15" s="22"/>
      <c r="E15" s="22"/>
      <c r="F15" s="22"/>
      <c r="G15" s="22"/>
      <c r="H15" s="22"/>
      <c r="I15" s="22"/>
      <c r="J15" s="22"/>
      <c r="K15" s="22"/>
      <c r="L15" s="22"/>
      <c r="M15" s="22"/>
      <c r="N15" s="22"/>
      <c r="O15" s="22"/>
      <c r="P15" s="22"/>
      <c r="Q15" s="22"/>
      <c r="R15" s="22"/>
    </row>
    <row r="16" spans="1:18" ht="25.5" customHeight="1" x14ac:dyDescent="0.25">
      <c r="A16" s="21"/>
      <c r="B16" s="23" t="s">
        <v>1223</v>
      </c>
      <c r="C16" s="23"/>
      <c r="D16" s="23"/>
      <c r="E16" s="23"/>
      <c r="F16" s="23"/>
      <c r="G16" s="23"/>
      <c r="H16" s="23"/>
      <c r="I16" s="23"/>
      <c r="J16" s="23"/>
      <c r="K16" s="23"/>
      <c r="L16" s="23"/>
      <c r="M16" s="23"/>
      <c r="N16" s="23"/>
      <c r="O16" s="23"/>
      <c r="P16" s="23"/>
      <c r="Q16" s="23"/>
      <c r="R16" s="23"/>
    </row>
    <row r="17" spans="1:18" x14ac:dyDescent="0.25">
      <c r="A17" s="21"/>
      <c r="B17" s="22" t="s">
        <v>1224</v>
      </c>
      <c r="C17" s="22"/>
      <c r="D17" s="22"/>
      <c r="E17" s="22"/>
      <c r="F17" s="22"/>
      <c r="G17" s="22"/>
      <c r="H17" s="22"/>
      <c r="I17" s="22"/>
      <c r="J17" s="22"/>
      <c r="K17" s="22"/>
      <c r="L17" s="22"/>
      <c r="M17" s="22"/>
      <c r="N17" s="22"/>
      <c r="O17" s="22"/>
      <c r="P17" s="22"/>
      <c r="Q17" s="22"/>
      <c r="R17" s="22"/>
    </row>
    <row r="18" spans="1:18" ht="25.5" customHeight="1" x14ac:dyDescent="0.25">
      <c r="A18" s="21"/>
      <c r="B18" s="23" t="s">
        <v>1225</v>
      </c>
      <c r="C18" s="23"/>
      <c r="D18" s="23"/>
      <c r="E18" s="23"/>
      <c r="F18" s="23"/>
      <c r="G18" s="23"/>
      <c r="H18" s="23"/>
      <c r="I18" s="23"/>
      <c r="J18" s="23"/>
      <c r="K18" s="23"/>
      <c r="L18" s="23"/>
      <c r="M18" s="23"/>
      <c r="N18" s="23"/>
      <c r="O18" s="23"/>
      <c r="P18" s="23"/>
      <c r="Q18" s="23"/>
      <c r="R18" s="23"/>
    </row>
    <row r="19" spans="1:18" x14ac:dyDescent="0.25">
      <c r="A19" s="21"/>
      <c r="B19" s="22" t="s">
        <v>50</v>
      </c>
      <c r="C19" s="22"/>
      <c r="D19" s="22"/>
      <c r="E19" s="22"/>
      <c r="F19" s="22"/>
      <c r="G19" s="22"/>
      <c r="H19" s="22"/>
      <c r="I19" s="22"/>
      <c r="J19" s="22"/>
      <c r="K19" s="22"/>
      <c r="L19" s="22"/>
      <c r="M19" s="22"/>
      <c r="N19" s="22"/>
      <c r="O19" s="22"/>
      <c r="P19" s="22"/>
      <c r="Q19" s="22"/>
      <c r="R19" s="22"/>
    </row>
    <row r="20" spans="1:18" x14ac:dyDescent="0.25">
      <c r="A20" s="21"/>
      <c r="B20" s="23" t="s">
        <v>1226</v>
      </c>
      <c r="C20" s="23"/>
      <c r="D20" s="23"/>
      <c r="E20" s="23"/>
      <c r="F20" s="23"/>
      <c r="G20" s="23"/>
      <c r="H20" s="23"/>
      <c r="I20" s="23"/>
      <c r="J20" s="23"/>
      <c r="K20" s="23"/>
      <c r="L20" s="23"/>
      <c r="M20" s="23"/>
      <c r="N20" s="23"/>
      <c r="O20" s="23"/>
      <c r="P20" s="23"/>
      <c r="Q20" s="23"/>
      <c r="R20" s="23"/>
    </row>
    <row r="21" spans="1:18" x14ac:dyDescent="0.25">
      <c r="A21" s="21"/>
      <c r="B21" s="22" t="s">
        <v>51</v>
      </c>
      <c r="C21" s="22"/>
      <c r="D21" s="22"/>
      <c r="E21" s="22"/>
      <c r="F21" s="22"/>
      <c r="G21" s="22"/>
      <c r="H21" s="22"/>
      <c r="I21" s="22"/>
      <c r="J21" s="22"/>
      <c r="K21" s="22"/>
      <c r="L21" s="22"/>
      <c r="M21" s="22"/>
      <c r="N21" s="22"/>
      <c r="O21" s="22"/>
      <c r="P21" s="22"/>
      <c r="Q21" s="22"/>
      <c r="R21" s="22"/>
    </row>
    <row r="22" spans="1:18" x14ac:dyDescent="0.25">
      <c r="A22" s="21"/>
      <c r="B22" s="23" t="s">
        <v>1227</v>
      </c>
      <c r="C22" s="23"/>
      <c r="D22" s="23"/>
      <c r="E22" s="23"/>
      <c r="F22" s="23"/>
      <c r="G22" s="23"/>
      <c r="H22" s="23"/>
      <c r="I22" s="23"/>
      <c r="J22" s="23"/>
      <c r="K22" s="23"/>
      <c r="L22" s="23"/>
      <c r="M22" s="23"/>
      <c r="N22" s="23"/>
      <c r="O22" s="23"/>
      <c r="P22" s="23"/>
      <c r="Q22" s="23"/>
      <c r="R22" s="23"/>
    </row>
    <row r="23" spans="1:18" x14ac:dyDescent="0.25">
      <c r="A23" s="21"/>
      <c r="B23" s="22" t="s">
        <v>1228</v>
      </c>
      <c r="C23" s="22"/>
      <c r="D23" s="22"/>
      <c r="E23" s="22"/>
      <c r="F23" s="22"/>
      <c r="G23" s="22"/>
      <c r="H23" s="22"/>
      <c r="I23" s="22"/>
      <c r="J23" s="22"/>
      <c r="K23" s="22"/>
      <c r="L23" s="22"/>
      <c r="M23" s="22"/>
      <c r="N23" s="22"/>
      <c r="O23" s="22"/>
      <c r="P23" s="22"/>
      <c r="Q23" s="22"/>
      <c r="R23" s="22"/>
    </row>
    <row r="24" spans="1:18" x14ac:dyDescent="0.25">
      <c r="A24" s="21"/>
      <c r="B24" s="23" t="s">
        <v>1229</v>
      </c>
      <c r="C24" s="23"/>
      <c r="D24" s="23"/>
      <c r="E24" s="23"/>
      <c r="F24" s="23"/>
      <c r="G24" s="23"/>
      <c r="H24" s="23"/>
      <c r="I24" s="23"/>
      <c r="J24" s="23"/>
      <c r="K24" s="23"/>
      <c r="L24" s="23"/>
      <c r="M24" s="23"/>
      <c r="N24" s="23"/>
      <c r="O24" s="23"/>
      <c r="P24" s="23"/>
      <c r="Q24" s="23"/>
      <c r="R24" s="23"/>
    </row>
    <row r="25" spans="1:18" x14ac:dyDescent="0.25">
      <c r="A25" s="21"/>
      <c r="B25" s="23" t="s">
        <v>1230</v>
      </c>
      <c r="C25" s="23"/>
      <c r="D25" s="23"/>
      <c r="E25" s="23"/>
      <c r="F25" s="23"/>
      <c r="G25" s="23"/>
      <c r="H25" s="23"/>
      <c r="I25" s="23"/>
      <c r="J25" s="23"/>
      <c r="K25" s="23"/>
      <c r="L25" s="23"/>
      <c r="M25" s="23"/>
      <c r="N25" s="23"/>
      <c r="O25" s="23"/>
      <c r="P25" s="23"/>
      <c r="Q25" s="23"/>
      <c r="R25" s="23"/>
    </row>
    <row r="26" spans="1:18" ht="15.75" x14ac:dyDescent="0.25">
      <c r="A26" s="21"/>
      <c r="B26" s="56"/>
      <c r="C26" s="56"/>
      <c r="D26" s="56"/>
      <c r="E26" s="56"/>
      <c r="F26" s="56"/>
      <c r="G26" s="56"/>
      <c r="H26" s="56"/>
      <c r="I26" s="56"/>
      <c r="J26" s="56"/>
      <c r="K26" s="56"/>
      <c r="L26" s="56"/>
      <c r="M26" s="56"/>
      <c r="N26" s="56"/>
      <c r="O26" s="56"/>
      <c r="P26" s="56"/>
      <c r="Q26" s="56"/>
      <c r="R26" s="56"/>
    </row>
    <row r="27" spans="1:18" x14ac:dyDescent="0.25">
      <c r="A27" s="21"/>
      <c r="B27" s="12"/>
      <c r="C27" s="12"/>
      <c r="D27" s="12"/>
      <c r="E27" s="12"/>
      <c r="F27" s="12"/>
      <c r="G27" s="12"/>
      <c r="H27" s="12"/>
      <c r="I27" s="12"/>
      <c r="J27" s="12"/>
      <c r="K27" s="12"/>
      <c r="L27" s="12"/>
      <c r="M27" s="12"/>
      <c r="N27" s="12"/>
      <c r="O27" s="12"/>
      <c r="P27" s="12"/>
      <c r="Q27" s="12"/>
      <c r="R27" s="12"/>
    </row>
    <row r="28" spans="1:18" ht="15.75" thickBot="1" x14ac:dyDescent="0.3">
      <c r="A28" s="21"/>
      <c r="B28" s="29"/>
      <c r="C28" s="29" t="s">
        <v>282</v>
      </c>
      <c r="D28" s="54" t="s">
        <v>417</v>
      </c>
      <c r="E28" s="54"/>
      <c r="F28" s="54"/>
      <c r="G28" s="54"/>
      <c r="H28" s="54"/>
      <c r="I28" s="54"/>
      <c r="J28" s="29"/>
      <c r="K28" s="29" t="s">
        <v>282</v>
      </c>
      <c r="L28" s="54" t="s">
        <v>559</v>
      </c>
      <c r="M28" s="54"/>
      <c r="N28" s="54"/>
      <c r="O28" s="54"/>
      <c r="P28" s="54"/>
      <c r="Q28" s="54"/>
      <c r="R28" s="29"/>
    </row>
    <row r="29" spans="1:18" x14ac:dyDescent="0.25">
      <c r="A29" s="21"/>
      <c r="B29" s="29"/>
      <c r="C29" s="29" t="s">
        <v>282</v>
      </c>
      <c r="D29" s="78" t="s">
        <v>888</v>
      </c>
      <c r="E29" s="78"/>
      <c r="F29" s="29"/>
      <c r="G29" s="29" t="s">
        <v>282</v>
      </c>
      <c r="H29" s="78" t="s">
        <v>422</v>
      </c>
      <c r="I29" s="78"/>
      <c r="J29" s="29"/>
      <c r="K29" s="29" t="s">
        <v>282</v>
      </c>
      <c r="L29" s="78" t="s">
        <v>888</v>
      </c>
      <c r="M29" s="78"/>
      <c r="N29" s="29"/>
      <c r="O29" s="29" t="s">
        <v>282</v>
      </c>
      <c r="P29" s="78" t="s">
        <v>422</v>
      </c>
      <c r="Q29" s="78"/>
      <c r="R29" s="29"/>
    </row>
    <row r="30" spans="1:18" ht="15.75" thickBot="1" x14ac:dyDescent="0.3">
      <c r="A30" s="21"/>
      <c r="B30" s="32" t="s">
        <v>332</v>
      </c>
      <c r="C30" s="29" t="s">
        <v>282</v>
      </c>
      <c r="D30" s="54" t="s">
        <v>334</v>
      </c>
      <c r="E30" s="54"/>
      <c r="F30" s="29"/>
      <c r="G30" s="29" t="s">
        <v>282</v>
      </c>
      <c r="H30" s="54" t="s">
        <v>426</v>
      </c>
      <c r="I30" s="54"/>
      <c r="J30" s="29"/>
      <c r="K30" s="29" t="s">
        <v>282</v>
      </c>
      <c r="L30" s="54" t="s">
        <v>334</v>
      </c>
      <c r="M30" s="54"/>
      <c r="N30" s="29"/>
      <c r="O30" s="29" t="s">
        <v>282</v>
      </c>
      <c r="P30" s="54" t="s">
        <v>426</v>
      </c>
      <c r="Q30" s="54"/>
      <c r="R30" s="29"/>
    </row>
    <row r="31" spans="1:18" x14ac:dyDescent="0.25">
      <c r="A31" s="21"/>
      <c r="B31" s="61" t="s">
        <v>1231</v>
      </c>
      <c r="C31" s="35" t="s">
        <v>282</v>
      </c>
      <c r="D31" s="35"/>
      <c r="E31" s="35"/>
      <c r="F31" s="35"/>
      <c r="G31" s="35" t="s">
        <v>282</v>
      </c>
      <c r="H31" s="35"/>
      <c r="I31" s="35"/>
      <c r="J31" s="35"/>
      <c r="K31" s="35" t="s">
        <v>282</v>
      </c>
      <c r="L31" s="35"/>
      <c r="M31" s="35"/>
      <c r="N31" s="35"/>
      <c r="O31" s="35" t="s">
        <v>282</v>
      </c>
      <c r="P31" s="35"/>
      <c r="Q31" s="35"/>
      <c r="R31" s="35"/>
    </row>
    <row r="32" spans="1:18" x14ac:dyDescent="0.25">
      <c r="A32" s="21"/>
      <c r="B32" s="57" t="s">
        <v>353</v>
      </c>
      <c r="C32" s="12" t="s">
        <v>282</v>
      </c>
      <c r="D32" s="12" t="s">
        <v>288</v>
      </c>
      <c r="E32" s="50">
        <v>668007</v>
      </c>
      <c r="F32" s="13" t="s">
        <v>282</v>
      </c>
      <c r="G32" s="12" t="s">
        <v>282</v>
      </c>
      <c r="H32" s="12" t="s">
        <v>288</v>
      </c>
      <c r="I32" s="50">
        <v>668007</v>
      </c>
      <c r="J32" s="13" t="s">
        <v>282</v>
      </c>
      <c r="K32" s="12" t="s">
        <v>282</v>
      </c>
      <c r="L32" s="12" t="s">
        <v>288</v>
      </c>
      <c r="M32" s="50">
        <v>391396</v>
      </c>
      <c r="N32" s="13" t="s">
        <v>282</v>
      </c>
      <c r="O32" s="12" t="s">
        <v>282</v>
      </c>
      <c r="P32" s="12" t="s">
        <v>288</v>
      </c>
      <c r="Q32" s="50">
        <v>391396</v>
      </c>
      <c r="R32" s="13" t="s">
        <v>282</v>
      </c>
    </row>
    <row r="33" spans="1:18" x14ac:dyDescent="0.25">
      <c r="A33" s="21"/>
      <c r="B33" s="59" t="s">
        <v>246</v>
      </c>
      <c r="C33" s="35" t="s">
        <v>282</v>
      </c>
      <c r="D33" s="35"/>
      <c r="E33" s="37">
        <v>2224348</v>
      </c>
      <c r="F33" s="39" t="s">
        <v>282</v>
      </c>
      <c r="G33" s="35" t="s">
        <v>282</v>
      </c>
      <c r="H33" s="35"/>
      <c r="I33" s="37">
        <v>2226286</v>
      </c>
      <c r="J33" s="39" t="s">
        <v>282</v>
      </c>
      <c r="K33" s="35" t="s">
        <v>282</v>
      </c>
      <c r="L33" s="35"/>
      <c r="M33" s="37">
        <v>2090906</v>
      </c>
      <c r="N33" s="39" t="s">
        <v>282</v>
      </c>
      <c r="O33" s="35" t="s">
        <v>282</v>
      </c>
      <c r="P33" s="35"/>
      <c r="Q33" s="37">
        <v>2089363</v>
      </c>
      <c r="R33" s="39" t="s">
        <v>282</v>
      </c>
    </row>
    <row r="34" spans="1:18" x14ac:dyDescent="0.25">
      <c r="A34" s="21"/>
      <c r="B34" s="57" t="s">
        <v>1232</v>
      </c>
      <c r="C34" s="12" t="s">
        <v>282</v>
      </c>
      <c r="D34" s="12"/>
      <c r="E34" s="50">
        <v>11227729</v>
      </c>
      <c r="F34" s="13" t="s">
        <v>282</v>
      </c>
      <c r="G34" s="12" t="s">
        <v>282</v>
      </c>
      <c r="H34" s="12"/>
      <c r="I34" s="50">
        <v>11247080</v>
      </c>
      <c r="J34" s="13" t="s">
        <v>282</v>
      </c>
      <c r="K34" s="12" t="s">
        <v>282</v>
      </c>
      <c r="L34" s="12"/>
      <c r="M34" s="50">
        <v>9620461</v>
      </c>
      <c r="N34" s="13" t="s">
        <v>282</v>
      </c>
      <c r="O34" s="12" t="s">
        <v>282</v>
      </c>
      <c r="P34" s="12"/>
      <c r="Q34" s="50">
        <v>9724432</v>
      </c>
      <c r="R34" s="13" t="s">
        <v>282</v>
      </c>
    </row>
    <row r="35" spans="1:18" x14ac:dyDescent="0.25">
      <c r="A35" s="21"/>
      <c r="B35" s="59" t="s">
        <v>1233</v>
      </c>
      <c r="C35" s="35" t="s">
        <v>282</v>
      </c>
      <c r="D35" s="35"/>
      <c r="E35" s="37">
        <v>94712</v>
      </c>
      <c r="F35" s="39" t="s">
        <v>282</v>
      </c>
      <c r="G35" s="35" t="s">
        <v>282</v>
      </c>
      <c r="H35" s="35"/>
      <c r="I35" s="37">
        <v>27922</v>
      </c>
      <c r="J35" s="39" t="s">
        <v>282</v>
      </c>
      <c r="K35" s="35" t="s">
        <v>282</v>
      </c>
      <c r="L35" s="35"/>
      <c r="M35" s="37">
        <v>162312</v>
      </c>
      <c r="N35" s="39" t="s">
        <v>282</v>
      </c>
      <c r="O35" s="35" t="s">
        <v>282</v>
      </c>
      <c r="P35" s="35"/>
      <c r="Q35" s="37">
        <v>21918</v>
      </c>
      <c r="R35" s="39" t="s">
        <v>282</v>
      </c>
    </row>
    <row r="36" spans="1:18" x14ac:dyDescent="0.25">
      <c r="A36" s="21"/>
      <c r="B36" s="57" t="s">
        <v>1195</v>
      </c>
      <c r="C36" s="12" t="s">
        <v>282</v>
      </c>
      <c r="D36" s="12"/>
      <c r="E36" s="50">
        <v>32290</v>
      </c>
      <c r="F36" s="13" t="s">
        <v>282</v>
      </c>
      <c r="G36" s="12" t="s">
        <v>282</v>
      </c>
      <c r="H36" s="12"/>
      <c r="I36" s="50">
        <v>32290</v>
      </c>
      <c r="J36" s="13" t="s">
        <v>282</v>
      </c>
      <c r="K36" s="12" t="s">
        <v>282</v>
      </c>
      <c r="L36" s="12"/>
      <c r="M36" s="50">
        <v>30076</v>
      </c>
      <c r="N36" s="13" t="s">
        <v>282</v>
      </c>
      <c r="O36" s="12" t="s">
        <v>282</v>
      </c>
      <c r="P36" s="12"/>
      <c r="Q36" s="50">
        <v>30076</v>
      </c>
      <c r="R36" s="13" t="s">
        <v>282</v>
      </c>
    </row>
    <row r="37" spans="1:18" x14ac:dyDescent="0.25">
      <c r="A37" s="21"/>
      <c r="B37" s="59" t="s">
        <v>1234</v>
      </c>
      <c r="C37" s="35" t="s">
        <v>282</v>
      </c>
      <c r="D37" s="35"/>
      <c r="E37" s="37">
        <v>37143</v>
      </c>
      <c r="F37" s="39" t="s">
        <v>282</v>
      </c>
      <c r="G37" s="35" t="s">
        <v>282</v>
      </c>
      <c r="H37" s="35"/>
      <c r="I37" s="37">
        <v>37143</v>
      </c>
      <c r="J37" s="39" t="s">
        <v>282</v>
      </c>
      <c r="K37" s="35" t="s">
        <v>282</v>
      </c>
      <c r="L37" s="35"/>
      <c r="M37" s="37">
        <v>32143</v>
      </c>
      <c r="N37" s="39" t="s">
        <v>282</v>
      </c>
      <c r="O37" s="35" t="s">
        <v>282</v>
      </c>
      <c r="P37" s="35"/>
      <c r="Q37" s="37">
        <v>32143</v>
      </c>
      <c r="R37" s="39" t="s">
        <v>282</v>
      </c>
    </row>
    <row r="38" spans="1:18" x14ac:dyDescent="0.25">
      <c r="A38" s="21"/>
      <c r="B38" s="71" t="s">
        <v>1235</v>
      </c>
      <c r="C38" s="12" t="s">
        <v>282</v>
      </c>
      <c r="D38" s="12"/>
      <c r="E38" s="12"/>
      <c r="F38" s="12"/>
      <c r="G38" s="12" t="s">
        <v>282</v>
      </c>
      <c r="H38" s="12"/>
      <c r="I38" s="12"/>
      <c r="J38" s="12"/>
      <c r="K38" s="12" t="s">
        <v>282</v>
      </c>
      <c r="L38" s="12"/>
      <c r="M38" s="12"/>
      <c r="N38" s="12"/>
      <c r="O38" s="12" t="s">
        <v>282</v>
      </c>
      <c r="P38" s="12"/>
      <c r="Q38" s="12"/>
      <c r="R38" s="12"/>
    </row>
    <row r="39" spans="1:18" x14ac:dyDescent="0.25">
      <c r="A39" s="21"/>
      <c r="B39" s="59" t="s">
        <v>1224</v>
      </c>
      <c r="C39" s="35" t="s">
        <v>282</v>
      </c>
      <c r="D39" s="35" t="s">
        <v>288</v>
      </c>
      <c r="E39" s="37">
        <v>12377775</v>
      </c>
      <c r="F39" s="39" t="s">
        <v>282</v>
      </c>
      <c r="G39" s="35" t="s">
        <v>282</v>
      </c>
      <c r="H39" s="35" t="s">
        <v>288</v>
      </c>
      <c r="I39" s="37">
        <v>11986233</v>
      </c>
      <c r="J39" s="39" t="s">
        <v>282</v>
      </c>
      <c r="K39" s="35" t="s">
        <v>282</v>
      </c>
      <c r="L39" s="35" t="s">
        <v>288</v>
      </c>
      <c r="M39" s="37">
        <v>10737000</v>
      </c>
      <c r="N39" s="39" t="s">
        <v>282</v>
      </c>
      <c r="O39" s="35" t="s">
        <v>282</v>
      </c>
      <c r="P39" s="35" t="s">
        <v>288</v>
      </c>
      <c r="Q39" s="37">
        <v>10226573</v>
      </c>
      <c r="R39" s="39" t="s">
        <v>282</v>
      </c>
    </row>
    <row r="40" spans="1:18" x14ac:dyDescent="0.25">
      <c r="A40" s="21"/>
      <c r="B40" s="57" t="s">
        <v>50</v>
      </c>
      <c r="C40" s="12" t="s">
        <v>282</v>
      </c>
      <c r="D40" s="12"/>
      <c r="E40" s="50">
        <v>812783</v>
      </c>
      <c r="F40" s="13" t="s">
        <v>282</v>
      </c>
      <c r="G40" s="12" t="s">
        <v>282</v>
      </c>
      <c r="H40" s="12"/>
      <c r="I40" s="50">
        <v>812783</v>
      </c>
      <c r="J40" s="13" t="s">
        <v>282</v>
      </c>
      <c r="K40" s="12" t="s">
        <v>282</v>
      </c>
      <c r="L40" s="12"/>
      <c r="M40" s="50">
        <v>680344</v>
      </c>
      <c r="N40" s="13" t="s">
        <v>282</v>
      </c>
      <c r="O40" s="12" t="s">
        <v>282</v>
      </c>
      <c r="P40" s="12"/>
      <c r="Q40" s="50">
        <v>680344</v>
      </c>
      <c r="R40" s="13" t="s">
        <v>282</v>
      </c>
    </row>
    <row r="41" spans="1:18" x14ac:dyDescent="0.25">
      <c r="A41" s="21"/>
      <c r="B41" s="59" t="s">
        <v>51</v>
      </c>
      <c r="C41" s="35" t="s">
        <v>282</v>
      </c>
      <c r="D41" s="35"/>
      <c r="E41" s="37">
        <v>355569</v>
      </c>
      <c r="F41" s="39" t="s">
        <v>282</v>
      </c>
      <c r="G41" s="35" t="s">
        <v>282</v>
      </c>
      <c r="H41" s="35"/>
      <c r="I41" s="37">
        <v>324282</v>
      </c>
      <c r="J41" s="39" t="s">
        <v>282</v>
      </c>
      <c r="K41" s="35" t="s">
        <v>282</v>
      </c>
      <c r="L41" s="35"/>
      <c r="M41" s="37">
        <v>280699</v>
      </c>
      <c r="N41" s="39" t="s">
        <v>282</v>
      </c>
      <c r="O41" s="35" t="s">
        <v>282</v>
      </c>
      <c r="P41" s="35"/>
      <c r="Q41" s="37">
        <v>235503</v>
      </c>
      <c r="R41" s="39" t="s">
        <v>282</v>
      </c>
    </row>
    <row r="42" spans="1:18" x14ac:dyDescent="0.25">
      <c r="A42" s="21"/>
      <c r="B42" s="57" t="s">
        <v>1195</v>
      </c>
      <c r="C42" s="12" t="s">
        <v>282</v>
      </c>
      <c r="D42" s="12"/>
      <c r="E42" s="50">
        <v>29840</v>
      </c>
      <c r="F42" s="13" t="s">
        <v>282</v>
      </c>
      <c r="G42" s="12" t="s">
        <v>282</v>
      </c>
      <c r="H42" s="12"/>
      <c r="I42" s="50">
        <v>29840</v>
      </c>
      <c r="J42" s="13" t="s">
        <v>282</v>
      </c>
      <c r="K42" s="12" t="s">
        <v>282</v>
      </c>
      <c r="L42" s="12"/>
      <c r="M42" s="50">
        <v>26735</v>
      </c>
      <c r="N42" s="13" t="s">
        <v>282</v>
      </c>
      <c r="O42" s="12" t="s">
        <v>282</v>
      </c>
      <c r="P42" s="12"/>
      <c r="Q42" s="50">
        <v>26735</v>
      </c>
      <c r="R42" s="13" t="s">
        <v>282</v>
      </c>
    </row>
    <row r="43" spans="1:18" x14ac:dyDescent="0.25">
      <c r="A43" s="21"/>
      <c r="B43" s="59" t="s">
        <v>1236</v>
      </c>
      <c r="C43" s="35" t="s">
        <v>282</v>
      </c>
      <c r="D43" s="35"/>
      <c r="E43" s="37">
        <v>7972</v>
      </c>
      <c r="F43" s="39" t="s">
        <v>282</v>
      </c>
      <c r="G43" s="35" t="s">
        <v>282</v>
      </c>
      <c r="H43" s="35"/>
      <c r="I43" s="37">
        <v>7972</v>
      </c>
      <c r="J43" s="39" t="s">
        <v>282</v>
      </c>
      <c r="K43" s="35" t="s">
        <v>282</v>
      </c>
      <c r="L43" s="35"/>
      <c r="M43" s="37">
        <v>6102</v>
      </c>
      <c r="N43" s="39" t="s">
        <v>282</v>
      </c>
      <c r="O43" s="35" t="s">
        <v>282</v>
      </c>
      <c r="P43" s="35"/>
      <c r="Q43" s="37">
        <v>6102</v>
      </c>
      <c r="R43" s="39" t="s">
        <v>282</v>
      </c>
    </row>
    <row r="44" spans="1:18" x14ac:dyDescent="0.25">
      <c r="A44" s="21"/>
      <c r="B44" s="25"/>
      <c r="C44" s="25"/>
      <c r="D44" s="25"/>
      <c r="E44" s="25"/>
      <c r="F44" s="25"/>
      <c r="G44" s="25"/>
      <c r="H44" s="25"/>
      <c r="I44" s="25"/>
      <c r="J44" s="25"/>
      <c r="K44" s="25"/>
      <c r="L44" s="25"/>
      <c r="M44" s="25"/>
      <c r="N44" s="25"/>
      <c r="O44" s="25"/>
      <c r="P44" s="25"/>
      <c r="Q44" s="25"/>
      <c r="R44" s="25"/>
    </row>
    <row r="45" spans="1:18" ht="25.5" customHeight="1" x14ac:dyDescent="0.25">
      <c r="A45" s="21"/>
      <c r="B45" s="23" t="s">
        <v>1237</v>
      </c>
      <c r="C45" s="23"/>
      <c r="D45" s="23"/>
      <c r="E45" s="23"/>
      <c r="F45" s="23"/>
      <c r="G45" s="23"/>
      <c r="H45" s="23"/>
      <c r="I45" s="23"/>
      <c r="J45" s="23"/>
      <c r="K45" s="23"/>
      <c r="L45" s="23"/>
      <c r="M45" s="23"/>
      <c r="N45" s="23"/>
      <c r="O45" s="23"/>
      <c r="P45" s="23"/>
      <c r="Q45" s="23"/>
      <c r="R45" s="23"/>
    </row>
  </sheetData>
  <mergeCells count="40">
    <mergeCell ref="B23:R23"/>
    <mergeCell ref="B24:R24"/>
    <mergeCell ref="B25:R25"/>
    <mergeCell ref="B26:R26"/>
    <mergeCell ref="B44:R44"/>
    <mergeCell ref="B45:R4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0:E30"/>
    <mergeCell ref="H30:I30"/>
    <mergeCell ref="L30:M30"/>
    <mergeCell ref="P30:Q30"/>
    <mergeCell ref="A1:A2"/>
    <mergeCell ref="B1:R1"/>
    <mergeCell ref="B2:R2"/>
    <mergeCell ref="B3:R3"/>
    <mergeCell ref="A4:A45"/>
    <mergeCell ref="B4:R4"/>
    <mergeCell ref="D28:I28"/>
    <mergeCell ref="L28:Q28"/>
    <mergeCell ref="D29:E29"/>
    <mergeCell ref="H29:I29"/>
    <mergeCell ref="L29:M29"/>
    <mergeCell ref="P29:Q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27.7109375" bestFit="1" customWidth="1"/>
    <col min="2" max="2" width="36.5703125" customWidth="1"/>
    <col min="3" max="4" width="9.28515625" customWidth="1"/>
    <col min="5" max="5" width="36.5703125" bestFit="1" customWidth="1"/>
    <col min="6" max="6" width="10.140625" customWidth="1"/>
    <col min="7" max="7" width="36.5703125" customWidth="1"/>
    <col min="8" max="8" width="9.28515625" customWidth="1"/>
    <col min="9" max="9" width="33.7109375" customWidth="1"/>
    <col min="10" max="10" width="10.140625" customWidth="1"/>
    <col min="11" max="12" width="9.28515625" customWidth="1"/>
    <col min="13" max="13" width="29.28515625" customWidth="1"/>
    <col min="14" max="14" width="10.140625" customWidth="1"/>
    <col min="15" max="16" width="9.28515625" customWidth="1"/>
    <col min="17" max="17" width="36.5703125" customWidth="1"/>
    <col min="18" max="18" width="9.28515625" customWidth="1"/>
  </cols>
  <sheetData>
    <row r="1" spans="1:18" ht="15" customHeight="1" x14ac:dyDescent="0.25">
      <c r="A1" s="8" t="s">
        <v>1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39</v>
      </c>
      <c r="B3" s="20" t="s">
        <v>5</v>
      </c>
      <c r="C3" s="20"/>
      <c r="D3" s="20"/>
      <c r="E3" s="20"/>
      <c r="F3" s="20"/>
      <c r="G3" s="20"/>
      <c r="H3" s="20"/>
      <c r="I3" s="20"/>
      <c r="J3" s="20"/>
      <c r="K3" s="20"/>
      <c r="L3" s="20"/>
      <c r="M3" s="20"/>
      <c r="N3" s="20"/>
      <c r="O3" s="20"/>
      <c r="P3" s="20"/>
      <c r="Q3" s="20"/>
      <c r="R3" s="20"/>
    </row>
    <row r="4" spans="1:18" ht="15" customHeight="1" x14ac:dyDescent="0.25">
      <c r="A4" s="21" t="s">
        <v>1238</v>
      </c>
      <c r="B4" s="20" t="s">
        <v>5</v>
      </c>
      <c r="C4" s="20"/>
      <c r="D4" s="20"/>
      <c r="E4" s="20"/>
      <c r="F4" s="20"/>
      <c r="G4" s="20"/>
      <c r="H4" s="20"/>
      <c r="I4" s="20"/>
      <c r="J4" s="20"/>
      <c r="K4" s="20"/>
      <c r="L4" s="20"/>
      <c r="M4" s="20"/>
      <c r="N4" s="20"/>
      <c r="O4" s="20"/>
      <c r="P4" s="20"/>
      <c r="Q4" s="20"/>
      <c r="R4" s="20"/>
    </row>
    <row r="5" spans="1:18" x14ac:dyDescent="0.25">
      <c r="A5" s="21"/>
      <c r="B5" s="22" t="s">
        <v>1240</v>
      </c>
      <c r="C5" s="22"/>
      <c r="D5" s="22"/>
      <c r="E5" s="22"/>
      <c r="F5" s="22"/>
      <c r="G5" s="22"/>
      <c r="H5" s="22"/>
      <c r="I5" s="22"/>
      <c r="J5" s="22"/>
      <c r="K5" s="22"/>
      <c r="L5" s="22"/>
      <c r="M5" s="22"/>
      <c r="N5" s="22"/>
      <c r="O5" s="22"/>
      <c r="P5" s="22"/>
      <c r="Q5" s="22"/>
      <c r="R5" s="22"/>
    </row>
    <row r="6" spans="1:18" ht="25.5" customHeight="1" x14ac:dyDescent="0.25">
      <c r="A6" s="21"/>
      <c r="B6" s="23" t="s">
        <v>1241</v>
      </c>
      <c r="C6" s="23"/>
      <c r="D6" s="23"/>
      <c r="E6" s="23"/>
      <c r="F6" s="23"/>
      <c r="G6" s="23"/>
      <c r="H6" s="23"/>
      <c r="I6" s="23"/>
      <c r="J6" s="23"/>
      <c r="K6" s="23"/>
      <c r="L6" s="23"/>
      <c r="M6" s="23"/>
      <c r="N6" s="23"/>
      <c r="O6" s="23"/>
      <c r="P6" s="23"/>
      <c r="Q6" s="23"/>
      <c r="R6" s="23"/>
    </row>
    <row r="7" spans="1:18" ht="25.5" customHeight="1" x14ac:dyDescent="0.25">
      <c r="A7" s="21"/>
      <c r="B7" s="23" t="s">
        <v>1242</v>
      </c>
      <c r="C7" s="23"/>
      <c r="D7" s="23"/>
      <c r="E7" s="23"/>
      <c r="F7" s="23"/>
      <c r="G7" s="23"/>
      <c r="H7" s="23"/>
      <c r="I7" s="23"/>
      <c r="J7" s="23"/>
      <c r="K7" s="23"/>
      <c r="L7" s="23"/>
      <c r="M7" s="23"/>
      <c r="N7" s="23"/>
      <c r="O7" s="23"/>
      <c r="P7" s="23"/>
      <c r="Q7" s="23"/>
      <c r="R7" s="23"/>
    </row>
    <row r="8" spans="1:18" x14ac:dyDescent="0.25">
      <c r="A8" s="21"/>
      <c r="B8" s="23" t="s">
        <v>1243</v>
      </c>
      <c r="C8" s="23"/>
      <c r="D8" s="23"/>
      <c r="E8" s="23"/>
      <c r="F8" s="23"/>
      <c r="G8" s="23"/>
      <c r="H8" s="23"/>
      <c r="I8" s="23"/>
      <c r="J8" s="23"/>
      <c r="K8" s="23"/>
      <c r="L8" s="23"/>
      <c r="M8" s="23"/>
      <c r="N8" s="23"/>
      <c r="O8" s="23"/>
      <c r="P8" s="23"/>
      <c r="Q8" s="23"/>
      <c r="R8" s="23"/>
    </row>
    <row r="9" spans="1:18" x14ac:dyDescent="0.25">
      <c r="A9" s="21"/>
      <c r="B9" s="24"/>
      <c r="C9" s="24"/>
      <c r="D9" s="24"/>
      <c r="E9" s="24"/>
      <c r="F9" s="24"/>
      <c r="G9" s="24"/>
      <c r="H9" s="24"/>
      <c r="I9" s="24"/>
      <c r="J9" s="24"/>
      <c r="K9" s="24"/>
      <c r="L9" s="24"/>
      <c r="M9" s="24"/>
      <c r="N9" s="24"/>
      <c r="O9" s="24"/>
      <c r="P9" s="24"/>
      <c r="Q9" s="24"/>
      <c r="R9" s="24"/>
    </row>
    <row r="10" spans="1:18" ht="76.5" x14ac:dyDescent="0.25">
      <c r="A10" s="21"/>
      <c r="B10" s="12"/>
      <c r="C10" s="15" t="s">
        <v>241</v>
      </c>
      <c r="D10" s="16"/>
      <c r="E10" s="15" t="s">
        <v>1244</v>
      </c>
    </row>
    <row r="11" spans="1:18" x14ac:dyDescent="0.25">
      <c r="A11" s="21"/>
      <c r="B11" s="24"/>
      <c r="C11" s="24"/>
      <c r="D11" s="24"/>
      <c r="E11" s="24"/>
      <c r="F11" s="24"/>
      <c r="G11" s="24"/>
      <c r="H11" s="24"/>
      <c r="I11" s="24"/>
      <c r="J11" s="24"/>
      <c r="K11" s="24"/>
      <c r="L11" s="24"/>
      <c r="M11" s="24"/>
      <c r="N11" s="24"/>
      <c r="O11" s="24"/>
      <c r="P11" s="24"/>
      <c r="Q11" s="24"/>
      <c r="R11" s="24"/>
    </row>
    <row r="12" spans="1:18" ht="51" x14ac:dyDescent="0.25">
      <c r="A12" s="21"/>
      <c r="B12" s="12"/>
      <c r="C12" s="15" t="s">
        <v>241</v>
      </c>
      <c r="D12" s="16"/>
      <c r="E12" s="15" t="s">
        <v>1245</v>
      </c>
    </row>
    <row r="13" spans="1:18" x14ac:dyDescent="0.25">
      <c r="A13" s="21"/>
      <c r="B13" s="24"/>
      <c r="C13" s="24"/>
      <c r="D13" s="24"/>
      <c r="E13" s="24"/>
      <c r="F13" s="24"/>
      <c r="G13" s="24"/>
      <c r="H13" s="24"/>
      <c r="I13" s="24"/>
      <c r="J13" s="24"/>
      <c r="K13" s="24"/>
      <c r="L13" s="24"/>
      <c r="M13" s="24"/>
      <c r="N13" s="24"/>
      <c r="O13" s="24"/>
      <c r="P13" s="24"/>
      <c r="Q13" s="24"/>
      <c r="R13" s="24"/>
    </row>
    <row r="14" spans="1:18" ht="51" x14ac:dyDescent="0.25">
      <c r="A14" s="21"/>
      <c r="B14" s="12"/>
      <c r="C14" s="15" t="s">
        <v>241</v>
      </c>
      <c r="D14" s="16"/>
      <c r="E14" s="15" t="s">
        <v>1246</v>
      </c>
    </row>
    <row r="15" spans="1:18" ht="25.5" customHeight="1" x14ac:dyDescent="0.25">
      <c r="A15" s="21"/>
      <c r="B15" s="23" t="s">
        <v>1247</v>
      </c>
      <c r="C15" s="23"/>
      <c r="D15" s="23"/>
      <c r="E15" s="23"/>
      <c r="F15" s="23"/>
      <c r="G15" s="23"/>
      <c r="H15" s="23"/>
      <c r="I15" s="23"/>
      <c r="J15" s="23"/>
      <c r="K15" s="23"/>
      <c r="L15" s="23"/>
      <c r="M15" s="23"/>
      <c r="N15" s="23"/>
      <c r="O15" s="23"/>
      <c r="P15" s="23"/>
      <c r="Q15" s="23"/>
      <c r="R15" s="23"/>
    </row>
    <row r="16" spans="1:18" ht="15.75" x14ac:dyDescent="0.25">
      <c r="A16" s="21"/>
      <c r="B16" s="56"/>
      <c r="C16" s="56"/>
      <c r="D16" s="56"/>
      <c r="E16" s="56"/>
      <c r="F16" s="56"/>
      <c r="G16" s="56"/>
      <c r="H16" s="56"/>
      <c r="I16" s="56"/>
      <c r="J16" s="56"/>
      <c r="K16" s="56"/>
      <c r="L16" s="56"/>
      <c r="M16" s="56"/>
      <c r="N16" s="56"/>
      <c r="O16" s="56"/>
      <c r="P16" s="56"/>
      <c r="Q16" s="56"/>
      <c r="R16" s="56"/>
    </row>
    <row r="17" spans="1:18" x14ac:dyDescent="0.25">
      <c r="A17" s="21"/>
      <c r="B17" s="12"/>
      <c r="C17" s="12"/>
      <c r="D17" s="12"/>
      <c r="E17" s="12"/>
      <c r="F17" s="12"/>
      <c r="G17" s="12"/>
      <c r="H17" s="12"/>
      <c r="I17" s="12"/>
      <c r="J17" s="12"/>
      <c r="K17" s="12"/>
      <c r="L17" s="12"/>
      <c r="M17" s="12"/>
      <c r="N17" s="12"/>
      <c r="O17" s="12"/>
      <c r="P17" s="12"/>
      <c r="Q17" s="12"/>
      <c r="R17" s="12"/>
    </row>
    <row r="18" spans="1:18" ht="15.75" thickBot="1" x14ac:dyDescent="0.3">
      <c r="A18" s="21"/>
      <c r="B18" s="29"/>
      <c r="C18" s="29" t="s">
        <v>282</v>
      </c>
      <c r="D18" s="54" t="s">
        <v>1248</v>
      </c>
      <c r="E18" s="54"/>
      <c r="F18" s="54"/>
      <c r="G18" s="54"/>
      <c r="H18" s="54"/>
      <c r="I18" s="54"/>
      <c r="J18" s="54"/>
      <c r="K18" s="54"/>
      <c r="L18" s="54"/>
      <c r="M18" s="54"/>
      <c r="N18" s="54"/>
      <c r="O18" s="54"/>
      <c r="P18" s="54"/>
      <c r="Q18" s="54"/>
      <c r="R18" s="29"/>
    </row>
    <row r="19" spans="1:18" ht="15.75" thickBot="1" x14ac:dyDescent="0.3">
      <c r="A19" s="21"/>
      <c r="B19" s="32" t="s">
        <v>332</v>
      </c>
      <c r="C19" s="29" t="s">
        <v>282</v>
      </c>
      <c r="D19" s="55" t="s">
        <v>352</v>
      </c>
      <c r="E19" s="55"/>
      <c r="F19" s="29"/>
      <c r="G19" s="29"/>
      <c r="H19" s="55" t="s">
        <v>875</v>
      </c>
      <c r="I19" s="55"/>
      <c r="J19" s="29"/>
      <c r="K19" s="29"/>
      <c r="L19" s="55" t="s">
        <v>876</v>
      </c>
      <c r="M19" s="55"/>
      <c r="N19" s="29"/>
      <c r="O19" s="29"/>
      <c r="P19" s="55" t="s">
        <v>1071</v>
      </c>
      <c r="Q19" s="55"/>
      <c r="R19" s="29"/>
    </row>
    <row r="20" spans="1:18" x14ac:dyDescent="0.25">
      <c r="A20" s="21"/>
      <c r="B20" s="33" t="s">
        <v>1249</v>
      </c>
      <c r="C20" s="35" t="s">
        <v>282</v>
      </c>
      <c r="D20" s="35" t="s">
        <v>288</v>
      </c>
      <c r="E20" s="37">
        <v>131362</v>
      </c>
      <c r="F20" s="39" t="s">
        <v>282</v>
      </c>
      <c r="G20" s="35"/>
      <c r="H20" s="35" t="s">
        <v>288</v>
      </c>
      <c r="I20" s="37">
        <v>1804</v>
      </c>
      <c r="J20" s="39" t="s">
        <v>282</v>
      </c>
      <c r="K20" s="35"/>
      <c r="L20" s="35" t="s">
        <v>288</v>
      </c>
      <c r="M20" s="52">
        <v>1</v>
      </c>
      <c r="N20" s="39" t="s">
        <v>282</v>
      </c>
      <c r="O20" s="35"/>
      <c r="P20" s="35" t="s">
        <v>288</v>
      </c>
      <c r="Q20" s="37">
        <v>133167</v>
      </c>
      <c r="R20" s="39" t="s">
        <v>282</v>
      </c>
    </row>
    <row r="21" spans="1:18" ht="15.75" thickBot="1" x14ac:dyDescent="0.3">
      <c r="A21" s="21"/>
      <c r="B21" s="40" t="s">
        <v>1250</v>
      </c>
      <c r="C21" s="12" t="s">
        <v>282</v>
      </c>
      <c r="D21" s="12"/>
      <c r="E21" s="50">
        <v>11501</v>
      </c>
      <c r="F21" s="13" t="s">
        <v>282</v>
      </c>
      <c r="G21" s="12"/>
      <c r="H21" s="12"/>
      <c r="I21" s="42">
        <v>625</v>
      </c>
      <c r="J21" s="13" t="s">
        <v>282</v>
      </c>
      <c r="K21" s="12"/>
      <c r="L21" s="13"/>
      <c r="M21" s="47" t="s">
        <v>299</v>
      </c>
      <c r="N21" s="13" t="s">
        <v>282</v>
      </c>
      <c r="O21" s="12"/>
      <c r="P21" s="12"/>
      <c r="Q21" s="50">
        <v>12126</v>
      </c>
      <c r="R21" s="13" t="s">
        <v>282</v>
      </c>
    </row>
    <row r="22" spans="1:18" x14ac:dyDescent="0.25">
      <c r="A22" s="21"/>
      <c r="B22" s="43"/>
      <c r="C22" s="43" t="s">
        <v>282</v>
      </c>
      <c r="D22" s="44"/>
      <c r="E22" s="44"/>
      <c r="F22" s="43"/>
      <c r="G22" s="43"/>
      <c r="H22" s="44"/>
      <c r="I22" s="44"/>
      <c r="J22" s="43"/>
      <c r="K22" s="43"/>
      <c r="L22" s="44"/>
      <c r="M22" s="44"/>
      <c r="N22" s="43"/>
      <c r="O22" s="43"/>
      <c r="P22" s="44"/>
      <c r="Q22" s="44"/>
      <c r="R22" s="43"/>
    </row>
    <row r="23" spans="1:18" x14ac:dyDescent="0.25">
      <c r="A23" s="21"/>
      <c r="B23" s="59" t="s">
        <v>93</v>
      </c>
      <c r="C23" s="45" t="s">
        <v>282</v>
      </c>
      <c r="D23" s="35"/>
      <c r="E23" s="37">
        <v>119861</v>
      </c>
      <c r="F23" s="39" t="s">
        <v>282</v>
      </c>
      <c r="G23" s="45"/>
      <c r="H23" s="35"/>
      <c r="I23" s="37">
        <v>1179</v>
      </c>
      <c r="J23" s="39" t="s">
        <v>282</v>
      </c>
      <c r="K23" s="45"/>
      <c r="L23" s="35"/>
      <c r="M23" s="52">
        <v>1</v>
      </c>
      <c r="N23" s="39" t="s">
        <v>282</v>
      </c>
      <c r="O23" s="45"/>
      <c r="P23" s="35"/>
      <c r="Q23" s="37">
        <v>121041</v>
      </c>
      <c r="R23" s="39" t="s">
        <v>282</v>
      </c>
    </row>
    <row r="24" spans="1:18" x14ac:dyDescent="0.25">
      <c r="A24" s="21"/>
      <c r="B24" s="40" t="s">
        <v>94</v>
      </c>
      <c r="C24" s="29" t="s">
        <v>282</v>
      </c>
      <c r="D24" s="12"/>
      <c r="E24" s="50">
        <v>5621</v>
      </c>
      <c r="F24" s="13" t="s">
        <v>282</v>
      </c>
      <c r="G24" s="29"/>
      <c r="H24" s="12"/>
      <c r="I24" s="42">
        <v>93</v>
      </c>
      <c r="J24" s="13" t="s">
        <v>282</v>
      </c>
      <c r="K24" s="29"/>
      <c r="L24" s="13"/>
      <c r="M24" s="47" t="s">
        <v>299</v>
      </c>
      <c r="N24" s="13" t="s">
        <v>282</v>
      </c>
      <c r="O24" s="29"/>
      <c r="P24" s="12"/>
      <c r="Q24" s="50">
        <v>5714</v>
      </c>
      <c r="R24" s="13" t="s">
        <v>282</v>
      </c>
    </row>
    <row r="25" spans="1:18" x14ac:dyDescent="0.25">
      <c r="A25" s="21"/>
      <c r="B25" s="33" t="s">
        <v>98</v>
      </c>
      <c r="C25" s="45" t="s">
        <v>282</v>
      </c>
      <c r="D25" s="35"/>
      <c r="E25" s="52" t="s">
        <v>1251</v>
      </c>
      <c r="F25" s="39" t="s">
        <v>291</v>
      </c>
      <c r="G25" s="45"/>
      <c r="H25" s="35"/>
      <c r="I25" s="37">
        <v>12819</v>
      </c>
      <c r="J25" s="39" t="s">
        <v>282</v>
      </c>
      <c r="K25" s="45"/>
      <c r="L25" s="39"/>
      <c r="M25" s="63" t="s">
        <v>299</v>
      </c>
      <c r="N25" s="39" t="s">
        <v>282</v>
      </c>
      <c r="O25" s="45"/>
      <c r="P25" s="35"/>
      <c r="Q25" s="37">
        <v>12814</v>
      </c>
      <c r="R25" s="39" t="s">
        <v>282</v>
      </c>
    </row>
    <row r="26" spans="1:18" x14ac:dyDescent="0.25">
      <c r="A26" s="21"/>
      <c r="B26" s="40" t="s">
        <v>1252</v>
      </c>
      <c r="C26" s="29" t="s">
        <v>282</v>
      </c>
      <c r="D26" s="13"/>
      <c r="E26" s="47" t="s">
        <v>299</v>
      </c>
      <c r="F26" s="13" t="s">
        <v>282</v>
      </c>
      <c r="G26" s="29"/>
      <c r="H26" s="13"/>
      <c r="I26" s="47" t="s">
        <v>299</v>
      </c>
      <c r="J26" s="13" t="s">
        <v>282</v>
      </c>
      <c r="K26" s="29"/>
      <c r="L26" s="12"/>
      <c r="M26" s="50">
        <v>5577</v>
      </c>
      <c r="N26" s="13" t="s">
        <v>282</v>
      </c>
      <c r="O26" s="29"/>
      <c r="P26" s="12"/>
      <c r="Q26" s="50">
        <v>5577</v>
      </c>
      <c r="R26" s="13" t="s">
        <v>282</v>
      </c>
    </row>
    <row r="27" spans="1:18" x14ac:dyDescent="0.25">
      <c r="A27" s="21"/>
      <c r="B27" s="33" t="s">
        <v>1253</v>
      </c>
      <c r="C27" s="45" t="s">
        <v>282</v>
      </c>
      <c r="D27" s="35"/>
      <c r="E27" s="37">
        <v>27311</v>
      </c>
      <c r="F27" s="39" t="s">
        <v>282</v>
      </c>
      <c r="G27" s="45"/>
      <c r="H27" s="35"/>
      <c r="I27" s="52" t="s">
        <v>1254</v>
      </c>
      <c r="J27" s="39" t="s">
        <v>291</v>
      </c>
      <c r="K27" s="45"/>
      <c r="L27" s="35"/>
      <c r="M27" s="52" t="s">
        <v>793</v>
      </c>
      <c r="N27" s="39" t="s">
        <v>291</v>
      </c>
      <c r="O27" s="45"/>
      <c r="P27" s="35"/>
      <c r="Q27" s="37">
        <v>27272</v>
      </c>
      <c r="R27" s="39" t="s">
        <v>282</v>
      </c>
    </row>
    <row r="28" spans="1:18" x14ac:dyDescent="0.25">
      <c r="A28" s="21"/>
      <c r="B28" s="40" t="s">
        <v>1255</v>
      </c>
      <c r="C28" s="29" t="s">
        <v>282</v>
      </c>
      <c r="D28" s="12"/>
      <c r="E28" s="50">
        <v>1429</v>
      </c>
      <c r="F28" s="13" t="s">
        <v>282</v>
      </c>
      <c r="G28" s="29"/>
      <c r="H28" s="13"/>
      <c r="I28" s="47" t="s">
        <v>299</v>
      </c>
      <c r="J28" s="13" t="s">
        <v>282</v>
      </c>
      <c r="K28" s="29"/>
      <c r="L28" s="13"/>
      <c r="M28" s="47" t="s">
        <v>299</v>
      </c>
      <c r="N28" s="13" t="s">
        <v>282</v>
      </c>
      <c r="O28" s="29"/>
      <c r="P28" s="12"/>
      <c r="Q28" s="50">
        <v>1429</v>
      </c>
      <c r="R28" s="13" t="s">
        <v>282</v>
      </c>
    </row>
    <row r="29" spans="1:18" x14ac:dyDescent="0.25">
      <c r="A29" s="21"/>
      <c r="B29" s="33" t="s">
        <v>1256</v>
      </c>
      <c r="C29" s="45" t="s">
        <v>282</v>
      </c>
      <c r="D29" s="35"/>
      <c r="E29" s="52" t="s">
        <v>1257</v>
      </c>
      <c r="F29" s="39" t="s">
        <v>291</v>
      </c>
      <c r="G29" s="45"/>
      <c r="H29" s="35"/>
      <c r="I29" s="37">
        <v>1697</v>
      </c>
      <c r="J29" s="39" t="s">
        <v>282</v>
      </c>
      <c r="K29" s="45"/>
      <c r="L29" s="35"/>
      <c r="M29" s="52">
        <v>689</v>
      </c>
      <c r="N29" s="39" t="s">
        <v>282</v>
      </c>
      <c r="O29" s="45"/>
      <c r="P29" s="39"/>
      <c r="Q29" s="63" t="s">
        <v>299</v>
      </c>
      <c r="R29" s="39" t="s">
        <v>282</v>
      </c>
    </row>
    <row r="30" spans="1:18" ht="15.75" thickBot="1" x14ac:dyDescent="0.3">
      <c r="A30" s="21"/>
      <c r="B30" s="40" t="s">
        <v>1258</v>
      </c>
      <c r="C30" s="29" t="s">
        <v>282</v>
      </c>
      <c r="D30" s="12"/>
      <c r="E30" s="50">
        <v>102692</v>
      </c>
      <c r="F30" s="13" t="s">
        <v>282</v>
      </c>
      <c r="G30" s="29"/>
      <c r="H30" s="12"/>
      <c r="I30" s="50">
        <v>11624</v>
      </c>
      <c r="J30" s="13" t="s">
        <v>282</v>
      </c>
      <c r="K30" s="29"/>
      <c r="L30" s="12"/>
      <c r="M30" s="50">
        <v>4315</v>
      </c>
      <c r="N30" s="13" t="s">
        <v>282</v>
      </c>
      <c r="O30" s="29"/>
      <c r="P30" s="12"/>
      <c r="Q30" s="50">
        <v>118631</v>
      </c>
      <c r="R30" s="13" t="s">
        <v>282</v>
      </c>
    </row>
    <row r="31" spans="1:18" x14ac:dyDescent="0.25">
      <c r="A31" s="21"/>
      <c r="B31" s="43"/>
      <c r="C31" s="43" t="s">
        <v>282</v>
      </c>
      <c r="D31" s="44"/>
      <c r="E31" s="44"/>
      <c r="F31" s="43"/>
      <c r="G31" s="43"/>
      <c r="H31" s="44"/>
      <c r="I31" s="44"/>
      <c r="J31" s="43"/>
      <c r="K31" s="43"/>
      <c r="L31" s="44"/>
      <c r="M31" s="44"/>
      <c r="N31" s="43"/>
      <c r="O31" s="43"/>
      <c r="P31" s="44"/>
      <c r="Q31" s="44"/>
      <c r="R31" s="43"/>
    </row>
    <row r="32" spans="1:18" x14ac:dyDescent="0.25">
      <c r="A32" s="21"/>
      <c r="B32" s="59" t="s">
        <v>1259</v>
      </c>
      <c r="C32" s="45" t="s">
        <v>282</v>
      </c>
      <c r="D32" s="35"/>
      <c r="E32" s="37">
        <v>39811</v>
      </c>
      <c r="F32" s="39" t="s">
        <v>282</v>
      </c>
      <c r="G32" s="45"/>
      <c r="H32" s="35"/>
      <c r="I32" s="52">
        <v>547</v>
      </c>
      <c r="J32" s="39" t="s">
        <v>282</v>
      </c>
      <c r="K32" s="45"/>
      <c r="L32" s="35"/>
      <c r="M32" s="52">
        <v>572</v>
      </c>
      <c r="N32" s="39" t="s">
        <v>282</v>
      </c>
      <c r="O32" s="45"/>
      <c r="P32" s="35"/>
      <c r="Q32" s="37">
        <v>40930</v>
      </c>
      <c r="R32" s="39" t="s">
        <v>282</v>
      </c>
    </row>
    <row r="33" spans="1:18" ht="15.75" thickBot="1" x14ac:dyDescent="0.3">
      <c r="A33" s="21"/>
      <c r="B33" s="40" t="s">
        <v>123</v>
      </c>
      <c r="C33" s="29" t="s">
        <v>282</v>
      </c>
      <c r="D33" s="12"/>
      <c r="E33" s="50">
        <v>10739</v>
      </c>
      <c r="F33" s="13" t="s">
        <v>282</v>
      </c>
      <c r="G33" s="29"/>
      <c r="H33" s="12"/>
      <c r="I33" s="42">
        <v>217</v>
      </c>
      <c r="J33" s="13" t="s">
        <v>282</v>
      </c>
      <c r="K33" s="29"/>
      <c r="L33" s="12"/>
      <c r="M33" s="42">
        <v>230</v>
      </c>
      <c r="N33" s="13" t="s">
        <v>282</v>
      </c>
      <c r="O33" s="29"/>
      <c r="P33" s="12"/>
      <c r="Q33" s="50">
        <v>11186</v>
      </c>
      <c r="R33" s="13" t="s">
        <v>282</v>
      </c>
    </row>
    <row r="34" spans="1:18" x14ac:dyDescent="0.25">
      <c r="A34" s="21"/>
      <c r="B34" s="43"/>
      <c r="C34" s="43" t="s">
        <v>282</v>
      </c>
      <c r="D34" s="44"/>
      <c r="E34" s="44"/>
      <c r="F34" s="43"/>
      <c r="G34" s="43"/>
      <c r="H34" s="44"/>
      <c r="I34" s="44"/>
      <c r="J34" s="43"/>
      <c r="K34" s="43"/>
      <c r="L34" s="44"/>
      <c r="M34" s="44"/>
      <c r="N34" s="43"/>
      <c r="O34" s="43"/>
      <c r="P34" s="44"/>
      <c r="Q34" s="44"/>
      <c r="R34" s="43"/>
    </row>
    <row r="35" spans="1:18" x14ac:dyDescent="0.25">
      <c r="A35" s="21"/>
      <c r="B35" s="59" t="s">
        <v>153</v>
      </c>
      <c r="C35" s="45" t="s">
        <v>282</v>
      </c>
      <c r="D35" s="35" t="s">
        <v>288</v>
      </c>
      <c r="E35" s="37">
        <v>29072</v>
      </c>
      <c r="F35" s="39" t="s">
        <v>282</v>
      </c>
      <c r="G35" s="45"/>
      <c r="H35" s="35" t="s">
        <v>288</v>
      </c>
      <c r="I35" s="52">
        <v>330</v>
      </c>
      <c r="J35" s="39" t="s">
        <v>282</v>
      </c>
      <c r="K35" s="45"/>
      <c r="L35" s="35" t="s">
        <v>288</v>
      </c>
      <c r="M35" s="52">
        <v>342</v>
      </c>
      <c r="N35" s="39" t="s">
        <v>282</v>
      </c>
      <c r="O35" s="45"/>
      <c r="P35" s="35" t="s">
        <v>288</v>
      </c>
      <c r="Q35" s="37">
        <v>29744</v>
      </c>
      <c r="R35" s="39" t="s">
        <v>282</v>
      </c>
    </row>
    <row r="36" spans="1:18" x14ac:dyDescent="0.25">
      <c r="A36" s="21"/>
      <c r="B36" s="40" t="s">
        <v>1260</v>
      </c>
      <c r="C36" s="29" t="s">
        <v>282</v>
      </c>
      <c r="D36" s="12" t="s">
        <v>288</v>
      </c>
      <c r="E36" s="50">
        <v>11055809</v>
      </c>
      <c r="F36" s="13" t="s">
        <v>282</v>
      </c>
      <c r="G36" s="29"/>
      <c r="H36" s="12" t="s">
        <v>288</v>
      </c>
      <c r="I36" s="50">
        <v>171920</v>
      </c>
      <c r="J36" s="13" t="s">
        <v>282</v>
      </c>
      <c r="K36" s="29"/>
      <c r="L36" s="13" t="s">
        <v>288</v>
      </c>
      <c r="M36" s="47" t="s">
        <v>299</v>
      </c>
      <c r="N36" s="13" t="s">
        <v>282</v>
      </c>
      <c r="O36" s="29"/>
      <c r="P36" s="12" t="s">
        <v>288</v>
      </c>
      <c r="Q36" s="50">
        <v>11227729</v>
      </c>
      <c r="R36" s="13" t="s">
        <v>282</v>
      </c>
    </row>
    <row r="37" spans="1:18" x14ac:dyDescent="0.25">
      <c r="A37" s="21"/>
      <c r="B37" s="33" t="s">
        <v>1261</v>
      </c>
      <c r="C37" s="45" t="s">
        <v>282</v>
      </c>
      <c r="D37" s="35"/>
      <c r="E37" s="37">
        <v>15288157</v>
      </c>
      <c r="F37" s="39" t="s">
        <v>282</v>
      </c>
      <c r="G37" s="45"/>
      <c r="H37" s="35"/>
      <c r="I37" s="37">
        <v>202923</v>
      </c>
      <c r="J37" s="39" t="s">
        <v>282</v>
      </c>
      <c r="K37" s="45"/>
      <c r="L37" s="35"/>
      <c r="M37" s="37">
        <v>25529</v>
      </c>
      <c r="N37" s="39" t="s">
        <v>282</v>
      </c>
      <c r="O37" s="45"/>
      <c r="P37" s="35"/>
      <c r="Q37" s="37">
        <v>15516609</v>
      </c>
      <c r="R37" s="39" t="s">
        <v>282</v>
      </c>
    </row>
    <row r="38" spans="1:18" x14ac:dyDescent="0.25">
      <c r="A38" s="21"/>
      <c r="B38" s="40" t="s">
        <v>49</v>
      </c>
      <c r="C38" s="29" t="s">
        <v>282</v>
      </c>
      <c r="D38" s="12"/>
      <c r="E38" s="50">
        <v>12371606</v>
      </c>
      <c r="F38" s="13" t="s">
        <v>282</v>
      </c>
      <c r="G38" s="29"/>
      <c r="H38" s="12"/>
      <c r="I38" s="50">
        <v>6169</v>
      </c>
      <c r="J38" s="13" t="s">
        <v>282</v>
      </c>
      <c r="K38" s="29"/>
      <c r="L38" s="13"/>
      <c r="M38" s="47" t="s">
        <v>299</v>
      </c>
      <c r="N38" s="13" t="s">
        <v>282</v>
      </c>
      <c r="O38" s="29"/>
      <c r="P38" s="12"/>
      <c r="Q38" s="50">
        <v>12377775</v>
      </c>
      <c r="R38" s="13" t="s">
        <v>282</v>
      </c>
    </row>
    <row r="39" spans="1:18" x14ac:dyDescent="0.25">
      <c r="A39" s="21"/>
      <c r="B39" s="33" t="s">
        <v>1262</v>
      </c>
      <c r="C39" s="45" t="s">
        <v>282</v>
      </c>
      <c r="D39" s="35"/>
      <c r="E39" s="37">
        <v>15239174</v>
      </c>
      <c r="F39" s="39" t="s">
        <v>282</v>
      </c>
      <c r="G39" s="45"/>
      <c r="H39" s="35"/>
      <c r="I39" s="37">
        <v>213936</v>
      </c>
      <c r="J39" s="39" t="s">
        <v>282</v>
      </c>
      <c r="K39" s="45"/>
      <c r="L39" s="35"/>
      <c r="M39" s="37">
        <v>25296</v>
      </c>
      <c r="N39" s="39" t="s">
        <v>282</v>
      </c>
      <c r="O39" s="45"/>
      <c r="P39" s="35"/>
      <c r="Q39" s="37">
        <v>15478406</v>
      </c>
      <c r="R39" s="39" t="s">
        <v>282</v>
      </c>
    </row>
    <row r="40" spans="1:18" x14ac:dyDescent="0.25">
      <c r="A40" s="21"/>
      <c r="B40" s="25"/>
      <c r="C40" s="25"/>
      <c r="D40" s="25"/>
      <c r="E40" s="25"/>
      <c r="F40" s="25"/>
      <c r="G40" s="25"/>
      <c r="H40" s="25"/>
      <c r="I40" s="25"/>
      <c r="J40" s="25"/>
      <c r="K40" s="25"/>
      <c r="L40" s="25"/>
      <c r="M40" s="25"/>
      <c r="N40" s="25"/>
      <c r="O40" s="25"/>
      <c r="P40" s="25"/>
      <c r="Q40" s="25"/>
      <c r="R40" s="25"/>
    </row>
    <row r="41" spans="1:18" x14ac:dyDescent="0.25">
      <c r="A41" s="21"/>
      <c r="B41" s="12"/>
      <c r="C41" s="12"/>
      <c r="D41" s="12"/>
      <c r="E41" s="12"/>
      <c r="F41" s="12"/>
      <c r="G41" s="12"/>
      <c r="H41" s="12"/>
      <c r="I41" s="12"/>
      <c r="J41" s="12"/>
      <c r="K41" s="12"/>
      <c r="L41" s="12"/>
      <c r="M41" s="12"/>
      <c r="N41" s="12"/>
      <c r="O41" s="12"/>
      <c r="P41" s="12"/>
      <c r="Q41" s="12"/>
      <c r="R41" s="12"/>
    </row>
    <row r="42" spans="1:18" ht="15.75" thickBot="1" x14ac:dyDescent="0.3">
      <c r="A42" s="21"/>
      <c r="B42" s="29"/>
      <c r="C42" s="29" t="s">
        <v>282</v>
      </c>
      <c r="D42" s="54" t="s">
        <v>1263</v>
      </c>
      <c r="E42" s="54"/>
      <c r="F42" s="54"/>
      <c r="G42" s="54"/>
      <c r="H42" s="54"/>
      <c r="I42" s="54"/>
      <c r="J42" s="54"/>
      <c r="K42" s="54"/>
      <c r="L42" s="54"/>
      <c r="M42" s="54"/>
      <c r="N42" s="54"/>
      <c r="O42" s="54"/>
      <c r="P42" s="54"/>
      <c r="Q42" s="54"/>
      <c r="R42" s="29"/>
    </row>
    <row r="43" spans="1:18" ht="15.75" thickBot="1" x14ac:dyDescent="0.3">
      <c r="A43" s="21"/>
      <c r="B43" s="32" t="s">
        <v>332</v>
      </c>
      <c r="C43" s="29" t="s">
        <v>282</v>
      </c>
      <c r="D43" s="55" t="s">
        <v>352</v>
      </c>
      <c r="E43" s="55"/>
      <c r="F43" s="29"/>
      <c r="G43" s="29"/>
      <c r="H43" s="55" t="s">
        <v>875</v>
      </c>
      <c r="I43" s="55"/>
      <c r="J43" s="29"/>
      <c r="K43" s="29" t="s">
        <v>282</v>
      </c>
      <c r="L43" s="55" t="s">
        <v>876</v>
      </c>
      <c r="M43" s="55"/>
      <c r="N43" s="29"/>
      <c r="O43" s="29" t="s">
        <v>282</v>
      </c>
      <c r="P43" s="55" t="s">
        <v>1071</v>
      </c>
      <c r="Q43" s="55"/>
      <c r="R43" s="29"/>
    </row>
    <row r="44" spans="1:18" x14ac:dyDescent="0.25">
      <c r="A44" s="21"/>
      <c r="B44" s="33" t="s">
        <v>1249</v>
      </c>
      <c r="C44" s="35" t="s">
        <v>282</v>
      </c>
      <c r="D44" s="35" t="s">
        <v>288</v>
      </c>
      <c r="E44" s="37">
        <v>107051</v>
      </c>
      <c r="F44" s="39" t="s">
        <v>282</v>
      </c>
      <c r="G44" s="35"/>
      <c r="H44" s="35" t="s">
        <v>288</v>
      </c>
      <c r="I44" s="37">
        <v>1459</v>
      </c>
      <c r="J44" s="39" t="s">
        <v>282</v>
      </c>
      <c r="K44" s="35" t="s">
        <v>282</v>
      </c>
      <c r="L44" s="35" t="s">
        <v>288</v>
      </c>
      <c r="M44" s="52">
        <v>2</v>
      </c>
      <c r="N44" s="39" t="s">
        <v>282</v>
      </c>
      <c r="O44" s="35" t="s">
        <v>282</v>
      </c>
      <c r="P44" s="35" t="s">
        <v>288</v>
      </c>
      <c r="Q44" s="37">
        <v>108512</v>
      </c>
      <c r="R44" s="39" t="s">
        <v>282</v>
      </c>
    </row>
    <row r="45" spans="1:18" ht="15.75" thickBot="1" x14ac:dyDescent="0.3">
      <c r="A45" s="21"/>
      <c r="B45" s="40" t="s">
        <v>1250</v>
      </c>
      <c r="C45" s="12" t="s">
        <v>282</v>
      </c>
      <c r="D45" s="12"/>
      <c r="E45" s="50">
        <v>10731</v>
      </c>
      <c r="F45" s="13" t="s">
        <v>282</v>
      </c>
      <c r="G45" s="12"/>
      <c r="H45" s="12"/>
      <c r="I45" s="42">
        <v>329</v>
      </c>
      <c r="J45" s="13" t="s">
        <v>282</v>
      </c>
      <c r="K45" s="12" t="s">
        <v>282</v>
      </c>
      <c r="L45" s="13"/>
      <c r="M45" s="47" t="s">
        <v>299</v>
      </c>
      <c r="N45" s="13" t="s">
        <v>282</v>
      </c>
      <c r="O45" s="12" t="s">
        <v>282</v>
      </c>
      <c r="P45" s="12"/>
      <c r="Q45" s="50">
        <v>11060</v>
      </c>
      <c r="R45" s="13" t="s">
        <v>282</v>
      </c>
    </row>
    <row r="46" spans="1:18" x14ac:dyDescent="0.25">
      <c r="A46" s="21"/>
      <c r="B46" s="43"/>
      <c r="C46" s="43" t="s">
        <v>282</v>
      </c>
      <c r="D46" s="44"/>
      <c r="E46" s="44"/>
      <c r="F46" s="43"/>
      <c r="G46" s="43"/>
      <c r="H46" s="44"/>
      <c r="I46" s="44"/>
      <c r="J46" s="43"/>
      <c r="K46" s="43" t="s">
        <v>282</v>
      </c>
      <c r="L46" s="44"/>
      <c r="M46" s="44"/>
      <c r="N46" s="43"/>
      <c r="O46" s="43" t="s">
        <v>282</v>
      </c>
      <c r="P46" s="44"/>
      <c r="Q46" s="44"/>
      <c r="R46" s="43"/>
    </row>
    <row r="47" spans="1:18" x14ac:dyDescent="0.25">
      <c r="A47" s="21"/>
      <c r="B47" s="59" t="s">
        <v>93</v>
      </c>
      <c r="C47" s="45" t="s">
        <v>282</v>
      </c>
      <c r="D47" s="35"/>
      <c r="E47" s="37">
        <v>96320</v>
      </c>
      <c r="F47" s="39" t="s">
        <v>282</v>
      </c>
      <c r="G47" s="45"/>
      <c r="H47" s="35"/>
      <c r="I47" s="37">
        <v>1130</v>
      </c>
      <c r="J47" s="39" t="s">
        <v>282</v>
      </c>
      <c r="K47" s="45" t="s">
        <v>282</v>
      </c>
      <c r="L47" s="35"/>
      <c r="M47" s="52">
        <v>2</v>
      </c>
      <c r="N47" s="39" t="s">
        <v>282</v>
      </c>
      <c r="O47" s="45" t="s">
        <v>282</v>
      </c>
      <c r="P47" s="35"/>
      <c r="Q47" s="37">
        <v>97452</v>
      </c>
      <c r="R47" s="39" t="s">
        <v>282</v>
      </c>
    </row>
    <row r="48" spans="1:18" x14ac:dyDescent="0.25">
      <c r="A48" s="21"/>
      <c r="B48" s="40" t="s">
        <v>94</v>
      </c>
      <c r="C48" s="29" t="s">
        <v>282</v>
      </c>
      <c r="D48" s="12"/>
      <c r="E48" s="50">
        <v>1868</v>
      </c>
      <c r="F48" s="13" t="s">
        <v>282</v>
      </c>
      <c r="G48" s="29"/>
      <c r="H48" s="12"/>
      <c r="I48" s="42">
        <v>146</v>
      </c>
      <c r="J48" s="13" t="s">
        <v>282</v>
      </c>
      <c r="K48" s="29" t="s">
        <v>282</v>
      </c>
      <c r="L48" s="13"/>
      <c r="M48" s="47" t="s">
        <v>299</v>
      </c>
      <c r="N48" s="13" t="s">
        <v>282</v>
      </c>
      <c r="O48" s="29" t="s">
        <v>282</v>
      </c>
      <c r="P48" s="12"/>
      <c r="Q48" s="50">
        <v>2014</v>
      </c>
      <c r="R48" s="13" t="s">
        <v>282</v>
      </c>
    </row>
    <row r="49" spans="1:18" x14ac:dyDescent="0.25">
      <c r="A49" s="21"/>
      <c r="B49" s="33" t="s">
        <v>98</v>
      </c>
      <c r="C49" s="45" t="s">
        <v>282</v>
      </c>
      <c r="D49" s="35"/>
      <c r="E49" s="52">
        <v>5</v>
      </c>
      <c r="F49" s="39" t="s">
        <v>282</v>
      </c>
      <c r="G49" s="45"/>
      <c r="H49" s="35"/>
      <c r="I49" s="37">
        <v>15197</v>
      </c>
      <c r="J49" s="39" t="s">
        <v>282</v>
      </c>
      <c r="K49" s="45" t="s">
        <v>282</v>
      </c>
      <c r="L49" s="39"/>
      <c r="M49" s="63" t="s">
        <v>299</v>
      </c>
      <c r="N49" s="39" t="s">
        <v>282</v>
      </c>
      <c r="O49" s="45" t="s">
        <v>282</v>
      </c>
      <c r="P49" s="35"/>
      <c r="Q49" s="37">
        <v>15202</v>
      </c>
      <c r="R49" s="39" t="s">
        <v>282</v>
      </c>
    </row>
    <row r="50" spans="1:18" x14ac:dyDescent="0.25">
      <c r="A50" s="21"/>
      <c r="B50" s="40" t="s">
        <v>1252</v>
      </c>
      <c r="C50" s="29" t="s">
        <v>282</v>
      </c>
      <c r="D50" s="13"/>
      <c r="E50" s="47" t="s">
        <v>299</v>
      </c>
      <c r="F50" s="13" t="s">
        <v>282</v>
      </c>
      <c r="G50" s="29"/>
      <c r="H50" s="13"/>
      <c r="I50" s="47" t="s">
        <v>299</v>
      </c>
      <c r="J50" s="13" t="s">
        <v>282</v>
      </c>
      <c r="K50" s="29" t="s">
        <v>282</v>
      </c>
      <c r="L50" s="12"/>
      <c r="M50" s="50">
        <v>5482</v>
      </c>
      <c r="N50" s="13" t="s">
        <v>282</v>
      </c>
      <c r="O50" s="29" t="s">
        <v>282</v>
      </c>
      <c r="P50" s="12"/>
      <c r="Q50" s="50">
        <v>5482</v>
      </c>
      <c r="R50" s="13" t="s">
        <v>282</v>
      </c>
    </row>
    <row r="51" spans="1:18" x14ac:dyDescent="0.25">
      <c r="A51" s="21"/>
      <c r="B51" s="33" t="s">
        <v>1253</v>
      </c>
      <c r="C51" s="45" t="s">
        <v>282</v>
      </c>
      <c r="D51" s="35"/>
      <c r="E51" s="37">
        <v>22579</v>
      </c>
      <c r="F51" s="39" t="s">
        <v>282</v>
      </c>
      <c r="G51" s="45"/>
      <c r="H51" s="39"/>
      <c r="I51" s="63" t="s">
        <v>299</v>
      </c>
      <c r="J51" s="39" t="s">
        <v>282</v>
      </c>
      <c r="K51" s="45" t="s">
        <v>282</v>
      </c>
      <c r="L51" s="39"/>
      <c r="M51" s="63" t="s">
        <v>299</v>
      </c>
      <c r="N51" s="39" t="s">
        <v>282</v>
      </c>
      <c r="O51" s="45" t="s">
        <v>282</v>
      </c>
      <c r="P51" s="35"/>
      <c r="Q51" s="37">
        <v>22579</v>
      </c>
      <c r="R51" s="39" t="s">
        <v>282</v>
      </c>
    </row>
    <row r="52" spans="1:18" x14ac:dyDescent="0.25">
      <c r="A52" s="21"/>
      <c r="B52" s="40" t="s">
        <v>1255</v>
      </c>
      <c r="C52" s="29" t="s">
        <v>282</v>
      </c>
      <c r="D52" s="12"/>
      <c r="E52" s="50">
        <v>1125</v>
      </c>
      <c r="F52" s="13" t="s">
        <v>282</v>
      </c>
      <c r="G52" s="29"/>
      <c r="H52" s="13"/>
      <c r="I52" s="47" t="s">
        <v>299</v>
      </c>
      <c r="J52" s="13" t="s">
        <v>282</v>
      </c>
      <c r="K52" s="29" t="s">
        <v>282</v>
      </c>
      <c r="L52" s="13"/>
      <c r="M52" s="47" t="s">
        <v>299</v>
      </c>
      <c r="N52" s="13" t="s">
        <v>282</v>
      </c>
      <c r="O52" s="29" t="s">
        <v>282</v>
      </c>
      <c r="P52" s="12"/>
      <c r="Q52" s="50">
        <v>1125</v>
      </c>
      <c r="R52" s="13" t="s">
        <v>282</v>
      </c>
    </row>
    <row r="53" spans="1:18" x14ac:dyDescent="0.25">
      <c r="A53" s="21"/>
      <c r="B53" s="33" t="s">
        <v>1256</v>
      </c>
      <c r="C53" s="45" t="s">
        <v>282</v>
      </c>
      <c r="D53" s="35"/>
      <c r="E53" s="52" t="s">
        <v>1264</v>
      </c>
      <c r="F53" s="39" t="s">
        <v>291</v>
      </c>
      <c r="G53" s="45"/>
      <c r="H53" s="35"/>
      <c r="I53" s="37">
        <v>1933</v>
      </c>
      <c r="J53" s="39" t="s">
        <v>282</v>
      </c>
      <c r="K53" s="45" t="s">
        <v>282</v>
      </c>
      <c r="L53" s="35"/>
      <c r="M53" s="52">
        <v>725</v>
      </c>
      <c r="N53" s="39" t="s">
        <v>282</v>
      </c>
      <c r="O53" s="45" t="s">
        <v>282</v>
      </c>
      <c r="P53" s="39"/>
      <c r="Q53" s="63" t="s">
        <v>299</v>
      </c>
      <c r="R53" s="39" t="s">
        <v>282</v>
      </c>
    </row>
    <row r="54" spans="1:18" ht="15.75" thickBot="1" x14ac:dyDescent="0.3">
      <c r="A54" s="21"/>
      <c r="B54" s="40" t="s">
        <v>1258</v>
      </c>
      <c r="C54" s="29" t="s">
        <v>282</v>
      </c>
      <c r="D54" s="12"/>
      <c r="E54" s="50">
        <v>90858</v>
      </c>
      <c r="F54" s="13" t="s">
        <v>282</v>
      </c>
      <c r="G54" s="29"/>
      <c r="H54" s="12"/>
      <c r="I54" s="50">
        <v>12016</v>
      </c>
      <c r="J54" s="13" t="s">
        <v>282</v>
      </c>
      <c r="K54" s="29" t="s">
        <v>282</v>
      </c>
      <c r="L54" s="12"/>
      <c r="M54" s="50">
        <v>4153</v>
      </c>
      <c r="N54" s="13" t="s">
        <v>282</v>
      </c>
      <c r="O54" s="29" t="s">
        <v>282</v>
      </c>
      <c r="P54" s="12"/>
      <c r="Q54" s="50">
        <v>107027</v>
      </c>
      <c r="R54" s="13" t="s">
        <v>282</v>
      </c>
    </row>
    <row r="55" spans="1:18" x14ac:dyDescent="0.25">
      <c r="A55" s="21"/>
      <c r="B55" s="43"/>
      <c r="C55" s="43" t="s">
        <v>282</v>
      </c>
      <c r="D55" s="44"/>
      <c r="E55" s="44"/>
      <c r="F55" s="43"/>
      <c r="G55" s="43"/>
      <c r="H55" s="44"/>
      <c r="I55" s="44"/>
      <c r="J55" s="43"/>
      <c r="K55" s="43" t="s">
        <v>282</v>
      </c>
      <c r="L55" s="44"/>
      <c r="M55" s="44"/>
      <c r="N55" s="43"/>
      <c r="O55" s="43" t="s">
        <v>282</v>
      </c>
      <c r="P55" s="44"/>
      <c r="Q55" s="44"/>
      <c r="R55" s="43"/>
    </row>
    <row r="56" spans="1:18" x14ac:dyDescent="0.25">
      <c r="A56" s="21"/>
      <c r="B56" s="59" t="s">
        <v>1259</v>
      </c>
      <c r="C56" s="45" t="s">
        <v>282</v>
      </c>
      <c r="D56" s="35"/>
      <c r="E56" s="37">
        <v>27711</v>
      </c>
      <c r="F56" s="39" t="s">
        <v>282</v>
      </c>
      <c r="G56" s="45"/>
      <c r="H56" s="35"/>
      <c r="I56" s="37">
        <v>2232</v>
      </c>
      <c r="J56" s="39" t="s">
        <v>282</v>
      </c>
      <c r="K56" s="45" t="s">
        <v>282</v>
      </c>
      <c r="L56" s="35"/>
      <c r="M56" s="52">
        <v>606</v>
      </c>
      <c r="N56" s="39" t="s">
        <v>282</v>
      </c>
      <c r="O56" s="45" t="s">
        <v>282</v>
      </c>
      <c r="P56" s="35"/>
      <c r="Q56" s="37">
        <v>30549</v>
      </c>
      <c r="R56" s="39" t="s">
        <v>282</v>
      </c>
    </row>
    <row r="57" spans="1:18" ht="15.75" thickBot="1" x14ac:dyDescent="0.3">
      <c r="A57" s="21"/>
      <c r="B57" s="40" t="s">
        <v>123</v>
      </c>
      <c r="C57" s="29" t="s">
        <v>282</v>
      </c>
      <c r="D57" s="12"/>
      <c r="E57" s="50">
        <v>6228</v>
      </c>
      <c r="F57" s="13" t="s">
        <v>282</v>
      </c>
      <c r="G57" s="29"/>
      <c r="H57" s="12"/>
      <c r="I57" s="42">
        <v>877</v>
      </c>
      <c r="J57" s="13" t="s">
        <v>282</v>
      </c>
      <c r="K57" s="29" t="s">
        <v>282</v>
      </c>
      <c r="L57" s="12"/>
      <c r="M57" s="42">
        <v>252</v>
      </c>
      <c r="N57" s="13" t="s">
        <v>282</v>
      </c>
      <c r="O57" s="29" t="s">
        <v>282</v>
      </c>
      <c r="P57" s="12"/>
      <c r="Q57" s="50">
        <v>7357</v>
      </c>
      <c r="R57" s="13" t="s">
        <v>282</v>
      </c>
    </row>
    <row r="58" spans="1:18" x14ac:dyDescent="0.25">
      <c r="A58" s="21"/>
      <c r="B58" s="43"/>
      <c r="C58" s="43" t="s">
        <v>282</v>
      </c>
      <c r="D58" s="44"/>
      <c r="E58" s="44"/>
      <c r="F58" s="43"/>
      <c r="G58" s="43"/>
      <c r="H58" s="44"/>
      <c r="I58" s="44"/>
      <c r="J58" s="43"/>
      <c r="K58" s="43" t="s">
        <v>282</v>
      </c>
      <c r="L58" s="44"/>
      <c r="M58" s="44"/>
      <c r="N58" s="43"/>
      <c r="O58" s="43" t="s">
        <v>282</v>
      </c>
      <c r="P58" s="44"/>
      <c r="Q58" s="44"/>
      <c r="R58" s="43"/>
    </row>
    <row r="59" spans="1:18" x14ac:dyDescent="0.25">
      <c r="A59" s="21"/>
      <c r="B59" s="59" t="s">
        <v>153</v>
      </c>
      <c r="C59" s="45" t="s">
        <v>282</v>
      </c>
      <c r="D59" s="35" t="s">
        <v>288</v>
      </c>
      <c r="E59" s="37">
        <v>21483</v>
      </c>
      <c r="F59" s="39" t="s">
        <v>282</v>
      </c>
      <c r="G59" s="45"/>
      <c r="H59" s="35" t="s">
        <v>288</v>
      </c>
      <c r="I59" s="37">
        <v>1355</v>
      </c>
      <c r="J59" s="39" t="s">
        <v>282</v>
      </c>
      <c r="K59" s="45" t="s">
        <v>282</v>
      </c>
      <c r="L59" s="35" t="s">
        <v>288</v>
      </c>
      <c r="M59" s="52">
        <v>354</v>
      </c>
      <c r="N59" s="39" t="s">
        <v>282</v>
      </c>
      <c r="O59" s="45" t="s">
        <v>282</v>
      </c>
      <c r="P59" s="35" t="s">
        <v>288</v>
      </c>
      <c r="Q59" s="37">
        <v>23192</v>
      </c>
      <c r="R59" s="39" t="s">
        <v>282</v>
      </c>
    </row>
    <row r="60" spans="1:18" x14ac:dyDescent="0.25">
      <c r="A60" s="21"/>
      <c r="B60" s="40" t="s">
        <v>1260</v>
      </c>
      <c r="C60" s="29" t="s">
        <v>282</v>
      </c>
      <c r="D60" s="12" t="s">
        <v>288</v>
      </c>
      <c r="E60" s="50">
        <v>9024959</v>
      </c>
      <c r="F60" s="13" t="s">
        <v>282</v>
      </c>
      <c r="G60" s="29"/>
      <c r="H60" s="12" t="s">
        <v>288</v>
      </c>
      <c r="I60" s="50">
        <v>126363</v>
      </c>
      <c r="J60" s="13" t="s">
        <v>282</v>
      </c>
      <c r="K60" s="29" t="s">
        <v>282</v>
      </c>
      <c r="L60" s="13" t="s">
        <v>288</v>
      </c>
      <c r="M60" s="47" t="s">
        <v>299</v>
      </c>
      <c r="N60" s="13" t="s">
        <v>282</v>
      </c>
      <c r="O60" s="29" t="s">
        <v>282</v>
      </c>
      <c r="P60" s="12" t="s">
        <v>288</v>
      </c>
      <c r="Q60" s="50">
        <v>9151322</v>
      </c>
      <c r="R60" s="13" t="s">
        <v>282</v>
      </c>
    </row>
    <row r="61" spans="1:18" x14ac:dyDescent="0.25">
      <c r="A61" s="21"/>
      <c r="B61" s="33" t="s">
        <v>1261</v>
      </c>
      <c r="C61" s="45" t="s">
        <v>282</v>
      </c>
      <c r="D61" s="35"/>
      <c r="E61" s="37">
        <v>12965373</v>
      </c>
      <c r="F61" s="39" t="s">
        <v>282</v>
      </c>
      <c r="G61" s="45"/>
      <c r="H61" s="35"/>
      <c r="I61" s="37">
        <v>153402</v>
      </c>
      <c r="J61" s="39" t="s">
        <v>282</v>
      </c>
      <c r="K61" s="45" t="s">
        <v>282</v>
      </c>
      <c r="L61" s="35"/>
      <c r="M61" s="37">
        <v>26302</v>
      </c>
      <c r="N61" s="39" t="s">
        <v>282</v>
      </c>
      <c r="O61" s="45" t="s">
        <v>282</v>
      </c>
      <c r="P61" s="35"/>
      <c r="Q61" s="37">
        <v>13145077</v>
      </c>
      <c r="R61" s="39" t="s">
        <v>282</v>
      </c>
    </row>
    <row r="62" spans="1:18" x14ac:dyDescent="0.25">
      <c r="A62" s="21"/>
      <c r="B62" s="40" t="s">
        <v>49</v>
      </c>
      <c r="C62" s="29" t="s">
        <v>282</v>
      </c>
      <c r="D62" s="12"/>
      <c r="E62" s="50">
        <v>10946453</v>
      </c>
      <c r="F62" s="13" t="s">
        <v>282</v>
      </c>
      <c r="G62" s="29"/>
      <c r="H62" s="12"/>
      <c r="I62" s="50">
        <v>4311</v>
      </c>
      <c r="J62" s="13" t="s">
        <v>282</v>
      </c>
      <c r="K62" s="29" t="s">
        <v>282</v>
      </c>
      <c r="L62" s="13"/>
      <c r="M62" s="47" t="s">
        <v>299</v>
      </c>
      <c r="N62" s="13" t="s">
        <v>282</v>
      </c>
      <c r="O62" s="29" t="s">
        <v>282</v>
      </c>
      <c r="P62" s="12"/>
      <c r="Q62" s="50">
        <v>10950764</v>
      </c>
      <c r="R62" s="13" t="s">
        <v>282</v>
      </c>
    </row>
    <row r="63" spans="1:18" x14ac:dyDescent="0.25">
      <c r="A63" s="21"/>
      <c r="B63" s="33" t="s">
        <v>1262</v>
      </c>
      <c r="C63" s="45" t="s">
        <v>282</v>
      </c>
      <c r="D63" s="35"/>
      <c r="E63" s="37">
        <v>12761165</v>
      </c>
      <c r="F63" s="39" t="s">
        <v>282</v>
      </c>
      <c r="G63" s="45"/>
      <c r="H63" s="35"/>
      <c r="I63" s="37">
        <v>157144</v>
      </c>
      <c r="J63" s="39" t="s">
        <v>282</v>
      </c>
      <c r="K63" s="45" t="s">
        <v>282</v>
      </c>
      <c r="L63" s="35"/>
      <c r="M63" s="37">
        <v>26126</v>
      </c>
      <c r="N63" s="39" t="s">
        <v>282</v>
      </c>
      <c r="O63" s="45" t="s">
        <v>282</v>
      </c>
      <c r="P63" s="35"/>
      <c r="Q63" s="37">
        <v>12944435</v>
      </c>
      <c r="R63" s="39" t="s">
        <v>282</v>
      </c>
    </row>
    <row r="64" spans="1:18" ht="15.75" x14ac:dyDescent="0.25">
      <c r="A64" s="21"/>
      <c r="B64" s="56"/>
      <c r="C64" s="56"/>
      <c r="D64" s="56"/>
      <c r="E64" s="56"/>
      <c r="F64" s="56"/>
      <c r="G64" s="56"/>
      <c r="H64" s="56"/>
      <c r="I64" s="56"/>
      <c r="J64" s="56"/>
      <c r="K64" s="56"/>
      <c r="L64" s="56"/>
      <c r="M64" s="56"/>
      <c r="N64" s="56"/>
      <c r="O64" s="56"/>
      <c r="P64" s="56"/>
      <c r="Q64" s="56"/>
      <c r="R64" s="56"/>
    </row>
    <row r="65" spans="1:18" x14ac:dyDescent="0.25">
      <c r="A65" s="21"/>
      <c r="B65" s="12"/>
      <c r="C65" s="12"/>
      <c r="D65" s="12"/>
      <c r="E65" s="12"/>
      <c r="F65" s="12"/>
      <c r="G65" s="12"/>
      <c r="H65" s="12"/>
      <c r="I65" s="12"/>
      <c r="J65" s="12"/>
      <c r="K65" s="12"/>
      <c r="L65" s="12"/>
      <c r="M65" s="12"/>
      <c r="N65" s="12"/>
      <c r="O65" s="12"/>
      <c r="P65" s="12"/>
      <c r="Q65" s="12"/>
      <c r="R65" s="12"/>
    </row>
    <row r="66" spans="1:18" ht="15.75" thickBot="1" x14ac:dyDescent="0.3">
      <c r="A66" s="21"/>
      <c r="B66" s="29"/>
      <c r="C66" s="29" t="s">
        <v>282</v>
      </c>
      <c r="D66" s="54" t="s">
        <v>1265</v>
      </c>
      <c r="E66" s="54"/>
      <c r="F66" s="54"/>
      <c r="G66" s="54"/>
      <c r="H66" s="54"/>
      <c r="I66" s="54"/>
      <c r="J66" s="54"/>
      <c r="K66" s="54"/>
      <c r="L66" s="54"/>
      <c r="M66" s="54"/>
      <c r="N66" s="54"/>
      <c r="O66" s="54"/>
      <c r="P66" s="54"/>
      <c r="Q66" s="54"/>
      <c r="R66" s="29"/>
    </row>
    <row r="67" spans="1:18" ht="15.75" thickBot="1" x14ac:dyDescent="0.3">
      <c r="A67" s="21"/>
      <c r="B67" s="32" t="s">
        <v>332</v>
      </c>
      <c r="C67" s="29" t="s">
        <v>282</v>
      </c>
      <c r="D67" s="55" t="s">
        <v>352</v>
      </c>
      <c r="E67" s="55"/>
      <c r="F67" s="29"/>
      <c r="G67" s="29"/>
      <c r="H67" s="55" t="s">
        <v>875</v>
      </c>
      <c r="I67" s="55"/>
      <c r="J67" s="29"/>
      <c r="K67" s="29"/>
      <c r="L67" s="55" t="s">
        <v>876</v>
      </c>
      <c r="M67" s="55"/>
      <c r="N67" s="29"/>
      <c r="O67" s="29"/>
      <c r="P67" s="55" t="s">
        <v>1071</v>
      </c>
      <c r="Q67" s="55"/>
      <c r="R67" s="29"/>
    </row>
    <row r="68" spans="1:18" x14ac:dyDescent="0.25">
      <c r="A68" s="21"/>
      <c r="B68" s="33" t="s">
        <v>1249</v>
      </c>
      <c r="C68" s="35" t="s">
        <v>282</v>
      </c>
      <c r="D68" s="35" t="s">
        <v>288</v>
      </c>
      <c r="E68" s="37">
        <v>362054</v>
      </c>
      <c r="F68" s="39" t="s">
        <v>282</v>
      </c>
      <c r="G68" s="35"/>
      <c r="H68" s="35" t="s">
        <v>288</v>
      </c>
      <c r="I68" s="37">
        <v>4563</v>
      </c>
      <c r="J68" s="39" t="s">
        <v>282</v>
      </c>
      <c r="K68" s="35"/>
      <c r="L68" s="35" t="s">
        <v>288</v>
      </c>
      <c r="M68" s="52">
        <v>2</v>
      </c>
      <c r="N68" s="39" t="s">
        <v>282</v>
      </c>
      <c r="O68" s="35"/>
      <c r="P68" s="35" t="s">
        <v>288</v>
      </c>
      <c r="Q68" s="37">
        <v>366619</v>
      </c>
      <c r="R68" s="39" t="s">
        <v>282</v>
      </c>
    </row>
    <row r="69" spans="1:18" ht="15.75" thickBot="1" x14ac:dyDescent="0.3">
      <c r="A69" s="21"/>
      <c r="B69" s="40" t="s">
        <v>1250</v>
      </c>
      <c r="C69" s="12" t="s">
        <v>282</v>
      </c>
      <c r="D69" s="12"/>
      <c r="E69" s="50">
        <v>30869</v>
      </c>
      <c r="F69" s="13" t="s">
        <v>282</v>
      </c>
      <c r="G69" s="12"/>
      <c r="H69" s="12"/>
      <c r="I69" s="50">
        <v>1323</v>
      </c>
      <c r="J69" s="13" t="s">
        <v>282</v>
      </c>
      <c r="K69" s="12"/>
      <c r="L69" s="13"/>
      <c r="M69" s="47" t="s">
        <v>299</v>
      </c>
      <c r="N69" s="13" t="s">
        <v>282</v>
      </c>
      <c r="O69" s="12"/>
      <c r="P69" s="12"/>
      <c r="Q69" s="50">
        <v>32192</v>
      </c>
      <c r="R69" s="13" t="s">
        <v>282</v>
      </c>
    </row>
    <row r="70" spans="1:18" x14ac:dyDescent="0.25">
      <c r="A70" s="21"/>
      <c r="B70" s="43"/>
      <c r="C70" s="43" t="s">
        <v>282</v>
      </c>
      <c r="D70" s="44"/>
      <c r="E70" s="44"/>
      <c r="F70" s="43"/>
      <c r="G70" s="43"/>
      <c r="H70" s="44"/>
      <c r="I70" s="44"/>
      <c r="J70" s="43"/>
      <c r="K70" s="43"/>
      <c r="L70" s="44"/>
      <c r="M70" s="44"/>
      <c r="N70" s="43"/>
      <c r="O70" s="43"/>
      <c r="P70" s="44"/>
      <c r="Q70" s="44"/>
      <c r="R70" s="43"/>
    </row>
    <row r="71" spans="1:18" x14ac:dyDescent="0.25">
      <c r="A71" s="21"/>
      <c r="B71" s="59" t="s">
        <v>93</v>
      </c>
      <c r="C71" s="45" t="s">
        <v>282</v>
      </c>
      <c r="D71" s="35"/>
      <c r="E71" s="37">
        <v>331185</v>
      </c>
      <c r="F71" s="39" t="s">
        <v>282</v>
      </c>
      <c r="G71" s="45"/>
      <c r="H71" s="35"/>
      <c r="I71" s="37">
        <v>3240</v>
      </c>
      <c r="J71" s="39" t="s">
        <v>282</v>
      </c>
      <c r="K71" s="45"/>
      <c r="L71" s="35"/>
      <c r="M71" s="52">
        <v>2</v>
      </c>
      <c r="N71" s="39" t="s">
        <v>282</v>
      </c>
      <c r="O71" s="45"/>
      <c r="P71" s="35"/>
      <c r="Q71" s="37">
        <v>334427</v>
      </c>
      <c r="R71" s="39" t="s">
        <v>282</v>
      </c>
    </row>
    <row r="72" spans="1:18" x14ac:dyDescent="0.25">
      <c r="A72" s="21"/>
      <c r="B72" s="40" t="s">
        <v>94</v>
      </c>
      <c r="C72" s="29" t="s">
        <v>282</v>
      </c>
      <c r="D72" s="12"/>
      <c r="E72" s="50">
        <v>12481</v>
      </c>
      <c r="F72" s="13" t="s">
        <v>282</v>
      </c>
      <c r="G72" s="29"/>
      <c r="H72" s="12"/>
      <c r="I72" s="42">
        <v>84</v>
      </c>
      <c r="J72" s="13" t="s">
        <v>282</v>
      </c>
      <c r="K72" s="29"/>
      <c r="L72" s="13"/>
      <c r="M72" s="47" t="s">
        <v>299</v>
      </c>
      <c r="N72" s="13" t="s">
        <v>282</v>
      </c>
      <c r="O72" s="29"/>
      <c r="P72" s="12"/>
      <c r="Q72" s="50">
        <v>12565</v>
      </c>
      <c r="R72" s="13" t="s">
        <v>282</v>
      </c>
    </row>
    <row r="73" spans="1:18" x14ac:dyDescent="0.25">
      <c r="A73" s="21"/>
      <c r="B73" s="33" t="s">
        <v>98</v>
      </c>
      <c r="C73" s="45" t="s">
        <v>282</v>
      </c>
      <c r="D73" s="35"/>
      <c r="E73" s="52">
        <v>80</v>
      </c>
      <c r="F73" s="39" t="s">
        <v>282</v>
      </c>
      <c r="G73" s="45"/>
      <c r="H73" s="35"/>
      <c r="I73" s="37">
        <v>40823</v>
      </c>
      <c r="J73" s="39" t="s">
        <v>282</v>
      </c>
      <c r="K73" s="45"/>
      <c r="L73" s="39"/>
      <c r="M73" s="63" t="s">
        <v>299</v>
      </c>
      <c r="N73" s="39" t="s">
        <v>282</v>
      </c>
      <c r="O73" s="45"/>
      <c r="P73" s="35"/>
      <c r="Q73" s="37">
        <v>40903</v>
      </c>
      <c r="R73" s="39" t="s">
        <v>282</v>
      </c>
    </row>
    <row r="74" spans="1:18" x14ac:dyDescent="0.25">
      <c r="A74" s="21"/>
      <c r="B74" s="40" t="s">
        <v>1252</v>
      </c>
      <c r="C74" s="29" t="s">
        <v>282</v>
      </c>
      <c r="D74" s="13"/>
      <c r="E74" s="47" t="s">
        <v>299</v>
      </c>
      <c r="F74" s="13" t="s">
        <v>282</v>
      </c>
      <c r="G74" s="29"/>
      <c r="H74" s="13"/>
      <c r="I74" s="47" t="s">
        <v>299</v>
      </c>
      <c r="J74" s="13" t="s">
        <v>282</v>
      </c>
      <c r="K74" s="29"/>
      <c r="L74" s="12"/>
      <c r="M74" s="50">
        <v>15007</v>
      </c>
      <c r="N74" s="13" t="s">
        <v>282</v>
      </c>
      <c r="O74" s="29"/>
      <c r="P74" s="12"/>
      <c r="Q74" s="50">
        <v>15007</v>
      </c>
      <c r="R74" s="13" t="s">
        <v>282</v>
      </c>
    </row>
    <row r="75" spans="1:18" x14ac:dyDescent="0.25">
      <c r="A75" s="21"/>
      <c r="B75" s="33" t="s">
        <v>1253</v>
      </c>
      <c r="C75" s="45" t="s">
        <v>282</v>
      </c>
      <c r="D75" s="35"/>
      <c r="E75" s="37">
        <v>73460</v>
      </c>
      <c r="F75" s="39" t="s">
        <v>282</v>
      </c>
      <c r="G75" s="45"/>
      <c r="H75" s="35"/>
      <c r="I75" s="52" t="s">
        <v>1266</v>
      </c>
      <c r="J75" s="39" t="s">
        <v>291</v>
      </c>
      <c r="K75" s="45"/>
      <c r="L75" s="35"/>
      <c r="M75" s="52" t="s">
        <v>793</v>
      </c>
      <c r="N75" s="39" t="s">
        <v>291</v>
      </c>
      <c r="O75" s="45"/>
      <c r="P75" s="35"/>
      <c r="Q75" s="37">
        <v>73397</v>
      </c>
      <c r="R75" s="39" t="s">
        <v>282</v>
      </c>
    </row>
    <row r="76" spans="1:18" x14ac:dyDescent="0.25">
      <c r="A76" s="21"/>
      <c r="B76" s="40" t="s">
        <v>1255</v>
      </c>
      <c r="C76" s="29" t="s">
        <v>282</v>
      </c>
      <c r="D76" s="12"/>
      <c r="E76" s="50">
        <v>3779</v>
      </c>
      <c r="F76" s="13" t="s">
        <v>282</v>
      </c>
      <c r="G76" s="29"/>
      <c r="H76" s="13"/>
      <c r="I76" s="47" t="s">
        <v>299</v>
      </c>
      <c r="J76" s="13" t="s">
        <v>282</v>
      </c>
      <c r="K76" s="29"/>
      <c r="L76" s="13"/>
      <c r="M76" s="47" t="s">
        <v>299</v>
      </c>
      <c r="N76" s="13" t="s">
        <v>282</v>
      </c>
      <c r="O76" s="29"/>
      <c r="P76" s="12"/>
      <c r="Q76" s="50">
        <v>3779</v>
      </c>
      <c r="R76" s="13" t="s">
        <v>282</v>
      </c>
    </row>
    <row r="77" spans="1:18" x14ac:dyDescent="0.25">
      <c r="A77" s="21"/>
      <c r="B77" s="33" t="s">
        <v>1256</v>
      </c>
      <c r="C77" s="45" t="s">
        <v>282</v>
      </c>
      <c r="D77" s="35"/>
      <c r="E77" s="52" t="s">
        <v>1267</v>
      </c>
      <c r="F77" s="39" t="s">
        <v>291</v>
      </c>
      <c r="G77" s="45"/>
      <c r="H77" s="35"/>
      <c r="I77" s="37">
        <v>6432</v>
      </c>
      <c r="J77" s="39" t="s">
        <v>282</v>
      </c>
      <c r="K77" s="45"/>
      <c r="L77" s="35"/>
      <c r="M77" s="37">
        <v>2678</v>
      </c>
      <c r="N77" s="39" t="s">
        <v>282</v>
      </c>
      <c r="O77" s="45"/>
      <c r="P77" s="39"/>
      <c r="Q77" s="63" t="s">
        <v>299</v>
      </c>
      <c r="R77" s="39" t="s">
        <v>282</v>
      </c>
    </row>
    <row r="78" spans="1:18" ht="15.75" thickBot="1" x14ac:dyDescent="0.3">
      <c r="A78" s="21"/>
      <c r="B78" s="40" t="s">
        <v>1258</v>
      </c>
      <c r="C78" s="29" t="s">
        <v>282</v>
      </c>
      <c r="D78" s="12"/>
      <c r="E78" s="50">
        <v>305121</v>
      </c>
      <c r="F78" s="13" t="s">
        <v>282</v>
      </c>
      <c r="G78" s="29"/>
      <c r="H78" s="12"/>
      <c r="I78" s="50">
        <v>33558</v>
      </c>
      <c r="J78" s="13" t="s">
        <v>282</v>
      </c>
      <c r="K78" s="29"/>
      <c r="L78" s="12"/>
      <c r="M78" s="50">
        <v>12405</v>
      </c>
      <c r="N78" s="13" t="s">
        <v>282</v>
      </c>
      <c r="O78" s="29"/>
      <c r="P78" s="12"/>
      <c r="Q78" s="50">
        <v>351084</v>
      </c>
      <c r="R78" s="13" t="s">
        <v>282</v>
      </c>
    </row>
    <row r="79" spans="1:18" x14ac:dyDescent="0.25">
      <c r="A79" s="21"/>
      <c r="B79" s="43"/>
      <c r="C79" s="43" t="s">
        <v>282</v>
      </c>
      <c r="D79" s="44"/>
      <c r="E79" s="44"/>
      <c r="F79" s="43"/>
      <c r="G79" s="43"/>
      <c r="H79" s="44"/>
      <c r="I79" s="44"/>
      <c r="J79" s="43"/>
      <c r="K79" s="43"/>
      <c r="L79" s="44"/>
      <c r="M79" s="44"/>
      <c r="N79" s="43"/>
      <c r="O79" s="43"/>
      <c r="P79" s="44"/>
      <c r="Q79" s="44"/>
      <c r="R79" s="43"/>
    </row>
    <row r="80" spans="1:18" x14ac:dyDescent="0.25">
      <c r="A80" s="21"/>
      <c r="B80" s="59" t="s">
        <v>1268</v>
      </c>
      <c r="C80" s="45" t="s">
        <v>282</v>
      </c>
      <c r="D80" s="35"/>
      <c r="E80" s="37">
        <v>92454</v>
      </c>
      <c r="F80" s="39" t="s">
        <v>282</v>
      </c>
      <c r="G80" s="45"/>
      <c r="H80" s="35"/>
      <c r="I80" s="37">
        <v>3928</v>
      </c>
      <c r="J80" s="39" t="s">
        <v>282</v>
      </c>
      <c r="K80" s="45"/>
      <c r="L80" s="35"/>
      <c r="M80" s="52" t="s">
        <v>1269</v>
      </c>
      <c r="N80" s="39" t="s">
        <v>291</v>
      </c>
      <c r="O80" s="45"/>
      <c r="P80" s="35"/>
      <c r="Q80" s="37">
        <v>96306</v>
      </c>
      <c r="R80" s="39" t="s">
        <v>282</v>
      </c>
    </row>
    <row r="81" spans="1:18" ht="15.75" thickBot="1" x14ac:dyDescent="0.3">
      <c r="A81" s="21"/>
      <c r="B81" s="40" t="s">
        <v>1270</v>
      </c>
      <c r="C81" s="29" t="s">
        <v>282</v>
      </c>
      <c r="D81" s="12"/>
      <c r="E81" s="50">
        <v>24081</v>
      </c>
      <c r="F81" s="13" t="s">
        <v>282</v>
      </c>
      <c r="G81" s="29"/>
      <c r="H81" s="12"/>
      <c r="I81" s="50">
        <v>1552</v>
      </c>
      <c r="J81" s="13" t="s">
        <v>282</v>
      </c>
      <c r="K81" s="29"/>
      <c r="L81" s="12"/>
      <c r="M81" s="42" t="s">
        <v>1271</v>
      </c>
      <c r="N81" s="13" t="s">
        <v>291</v>
      </c>
      <c r="O81" s="29"/>
      <c r="P81" s="12"/>
      <c r="Q81" s="50">
        <v>25619</v>
      </c>
      <c r="R81" s="13" t="s">
        <v>282</v>
      </c>
    </row>
    <row r="82" spans="1:18" x14ac:dyDescent="0.25">
      <c r="A82" s="21"/>
      <c r="B82" s="43"/>
      <c r="C82" s="43" t="s">
        <v>282</v>
      </c>
      <c r="D82" s="44"/>
      <c r="E82" s="44"/>
      <c r="F82" s="43"/>
      <c r="G82" s="43"/>
      <c r="H82" s="44"/>
      <c r="I82" s="44"/>
      <c r="J82" s="43"/>
      <c r="K82" s="43"/>
      <c r="L82" s="44"/>
      <c r="M82" s="44"/>
      <c r="N82" s="43"/>
      <c r="O82" s="43"/>
      <c r="P82" s="44"/>
      <c r="Q82" s="44"/>
      <c r="R82" s="43"/>
    </row>
    <row r="83" spans="1:18" x14ac:dyDescent="0.25">
      <c r="A83" s="21"/>
      <c r="B83" s="59" t="s">
        <v>1272</v>
      </c>
      <c r="C83" s="45" t="s">
        <v>282</v>
      </c>
      <c r="D83" s="35" t="s">
        <v>288</v>
      </c>
      <c r="E83" s="37">
        <v>68373</v>
      </c>
      <c r="F83" s="39" t="s">
        <v>282</v>
      </c>
      <c r="G83" s="45"/>
      <c r="H83" s="35" t="s">
        <v>288</v>
      </c>
      <c r="I83" s="37">
        <v>2376</v>
      </c>
      <c r="J83" s="39" t="s">
        <v>282</v>
      </c>
      <c r="K83" s="45"/>
      <c r="L83" s="35" t="s">
        <v>288</v>
      </c>
      <c r="M83" s="52" t="s">
        <v>1273</v>
      </c>
      <c r="N83" s="39" t="s">
        <v>291</v>
      </c>
      <c r="O83" s="45"/>
      <c r="P83" s="35" t="s">
        <v>288</v>
      </c>
      <c r="Q83" s="37">
        <v>70687</v>
      </c>
      <c r="R83" s="39" t="s">
        <v>282</v>
      </c>
    </row>
    <row r="84" spans="1:18" x14ac:dyDescent="0.25">
      <c r="A84" s="21"/>
      <c r="B84" s="40" t="s">
        <v>1260</v>
      </c>
      <c r="C84" s="29" t="s">
        <v>282</v>
      </c>
      <c r="D84" s="12" t="s">
        <v>288</v>
      </c>
      <c r="E84" s="50">
        <v>11055809</v>
      </c>
      <c r="F84" s="13" t="s">
        <v>282</v>
      </c>
      <c r="G84" s="29"/>
      <c r="H84" s="12" t="s">
        <v>288</v>
      </c>
      <c r="I84" s="50">
        <v>171920</v>
      </c>
      <c r="J84" s="13" t="s">
        <v>282</v>
      </c>
      <c r="K84" s="29"/>
      <c r="L84" s="13" t="s">
        <v>288</v>
      </c>
      <c r="M84" s="47" t="s">
        <v>299</v>
      </c>
      <c r="N84" s="13" t="s">
        <v>282</v>
      </c>
      <c r="O84" s="29"/>
      <c r="P84" s="12" t="s">
        <v>288</v>
      </c>
      <c r="Q84" s="50">
        <v>11227729</v>
      </c>
      <c r="R84" s="13" t="s">
        <v>282</v>
      </c>
    </row>
    <row r="85" spans="1:18" x14ac:dyDescent="0.25">
      <c r="A85" s="21"/>
      <c r="B85" s="33" t="s">
        <v>1261</v>
      </c>
      <c r="C85" s="45" t="s">
        <v>282</v>
      </c>
      <c r="D85" s="35"/>
      <c r="E85" s="37">
        <v>15288157</v>
      </c>
      <c r="F85" s="39" t="s">
        <v>282</v>
      </c>
      <c r="G85" s="45"/>
      <c r="H85" s="35"/>
      <c r="I85" s="37">
        <v>202923</v>
      </c>
      <c r="J85" s="39" t="s">
        <v>282</v>
      </c>
      <c r="K85" s="45"/>
      <c r="L85" s="35"/>
      <c r="M85" s="37">
        <v>25529</v>
      </c>
      <c r="N85" s="39" t="s">
        <v>282</v>
      </c>
      <c r="O85" s="45"/>
      <c r="P85" s="35"/>
      <c r="Q85" s="37">
        <v>15516609</v>
      </c>
      <c r="R85" s="39" t="s">
        <v>282</v>
      </c>
    </row>
    <row r="86" spans="1:18" x14ac:dyDescent="0.25">
      <c r="A86" s="21"/>
      <c r="B86" s="40" t="s">
        <v>49</v>
      </c>
      <c r="C86" s="29" t="s">
        <v>282</v>
      </c>
      <c r="D86" s="12"/>
      <c r="E86" s="50">
        <v>12371606</v>
      </c>
      <c r="F86" s="13" t="s">
        <v>282</v>
      </c>
      <c r="G86" s="29"/>
      <c r="H86" s="12"/>
      <c r="I86" s="50">
        <v>6169</v>
      </c>
      <c r="J86" s="13" t="s">
        <v>282</v>
      </c>
      <c r="K86" s="29"/>
      <c r="L86" s="13"/>
      <c r="M86" s="47" t="s">
        <v>299</v>
      </c>
      <c r="N86" s="13" t="s">
        <v>282</v>
      </c>
      <c r="O86" s="29"/>
      <c r="P86" s="12"/>
      <c r="Q86" s="50">
        <v>12377775</v>
      </c>
      <c r="R86" s="13" t="s">
        <v>282</v>
      </c>
    </row>
    <row r="87" spans="1:18" x14ac:dyDescent="0.25">
      <c r="A87" s="21"/>
      <c r="B87" s="33" t="s">
        <v>1262</v>
      </c>
      <c r="C87" s="45" t="s">
        <v>282</v>
      </c>
      <c r="D87" s="35"/>
      <c r="E87" s="37">
        <v>14097930</v>
      </c>
      <c r="F87" s="39" t="s">
        <v>282</v>
      </c>
      <c r="G87" s="45"/>
      <c r="H87" s="35"/>
      <c r="I87" s="37">
        <v>179218</v>
      </c>
      <c r="J87" s="39" t="s">
        <v>282</v>
      </c>
      <c r="K87" s="45"/>
      <c r="L87" s="35"/>
      <c r="M87" s="37">
        <v>25003</v>
      </c>
      <c r="N87" s="39" t="s">
        <v>282</v>
      </c>
      <c r="O87" s="45"/>
      <c r="P87" s="35"/>
      <c r="Q87" s="37">
        <v>14302151</v>
      </c>
      <c r="R87" s="39" t="s">
        <v>282</v>
      </c>
    </row>
    <row r="88" spans="1:18" x14ac:dyDescent="0.25">
      <c r="A88" s="21"/>
      <c r="B88" s="25"/>
      <c r="C88" s="25"/>
      <c r="D88" s="25"/>
      <c r="E88" s="25"/>
      <c r="F88" s="25"/>
      <c r="G88" s="25"/>
      <c r="H88" s="25"/>
      <c r="I88" s="25"/>
      <c r="J88" s="25"/>
      <c r="K88" s="25"/>
      <c r="L88" s="25"/>
      <c r="M88" s="25"/>
      <c r="N88" s="25"/>
      <c r="O88" s="25"/>
      <c r="P88" s="25"/>
      <c r="Q88" s="25"/>
      <c r="R88" s="25"/>
    </row>
    <row r="89" spans="1:18" x14ac:dyDescent="0.25">
      <c r="A89" s="21"/>
      <c r="B89" s="12"/>
      <c r="C89" s="12"/>
      <c r="D89" s="12"/>
      <c r="E89" s="12"/>
      <c r="F89" s="12"/>
      <c r="G89" s="12"/>
      <c r="H89" s="12"/>
      <c r="I89" s="12"/>
      <c r="J89" s="12"/>
      <c r="K89" s="12"/>
      <c r="L89" s="12"/>
      <c r="M89" s="12"/>
      <c r="N89" s="12"/>
      <c r="O89" s="12"/>
      <c r="P89" s="12"/>
      <c r="Q89" s="12"/>
      <c r="R89" s="12"/>
    </row>
    <row r="90" spans="1:18" ht="15.75" thickBot="1" x14ac:dyDescent="0.3">
      <c r="A90" s="21"/>
      <c r="B90" s="29"/>
      <c r="C90" s="29" t="s">
        <v>282</v>
      </c>
      <c r="D90" s="54" t="s">
        <v>1274</v>
      </c>
      <c r="E90" s="54"/>
      <c r="F90" s="54"/>
      <c r="G90" s="54"/>
      <c r="H90" s="54"/>
      <c r="I90" s="54"/>
      <c r="J90" s="54"/>
      <c r="K90" s="54"/>
      <c r="L90" s="54"/>
      <c r="M90" s="54"/>
      <c r="N90" s="54"/>
      <c r="O90" s="54"/>
      <c r="P90" s="54"/>
      <c r="Q90" s="54"/>
      <c r="R90" s="29"/>
    </row>
    <row r="91" spans="1:18" ht="15.75" thickBot="1" x14ac:dyDescent="0.3">
      <c r="A91" s="21"/>
      <c r="B91" s="32" t="s">
        <v>332</v>
      </c>
      <c r="C91" s="29" t="s">
        <v>282</v>
      </c>
      <c r="D91" s="55" t="s">
        <v>352</v>
      </c>
      <c r="E91" s="55"/>
      <c r="F91" s="29"/>
      <c r="G91" s="29"/>
      <c r="H91" s="55" t="s">
        <v>875</v>
      </c>
      <c r="I91" s="55"/>
      <c r="J91" s="29"/>
      <c r="K91" s="29"/>
      <c r="L91" s="55" t="s">
        <v>876</v>
      </c>
      <c r="M91" s="55"/>
      <c r="N91" s="29"/>
      <c r="O91" s="29" t="s">
        <v>282</v>
      </c>
      <c r="P91" s="55" t="s">
        <v>1071</v>
      </c>
      <c r="Q91" s="55"/>
      <c r="R91" s="29"/>
    </row>
    <row r="92" spans="1:18" x14ac:dyDescent="0.25">
      <c r="A92" s="21"/>
      <c r="B92" s="33" t="s">
        <v>1249</v>
      </c>
      <c r="C92" s="35" t="s">
        <v>282</v>
      </c>
      <c r="D92" s="35" t="s">
        <v>288</v>
      </c>
      <c r="E92" s="37">
        <v>318646</v>
      </c>
      <c r="F92" s="39" t="s">
        <v>282</v>
      </c>
      <c r="G92" s="35"/>
      <c r="H92" s="35" t="s">
        <v>288</v>
      </c>
      <c r="I92" s="37">
        <v>4428</v>
      </c>
      <c r="J92" s="39" t="s">
        <v>282</v>
      </c>
      <c r="K92" s="35"/>
      <c r="L92" s="35" t="s">
        <v>288</v>
      </c>
      <c r="M92" s="52">
        <v>31</v>
      </c>
      <c r="N92" s="39" t="s">
        <v>282</v>
      </c>
      <c r="O92" s="35" t="s">
        <v>282</v>
      </c>
      <c r="P92" s="35" t="s">
        <v>288</v>
      </c>
      <c r="Q92" s="37">
        <v>323105</v>
      </c>
      <c r="R92" s="39" t="s">
        <v>282</v>
      </c>
    </row>
    <row r="93" spans="1:18" ht="15.75" thickBot="1" x14ac:dyDescent="0.3">
      <c r="A93" s="21"/>
      <c r="B93" s="40" t="s">
        <v>1250</v>
      </c>
      <c r="C93" s="12" t="s">
        <v>282</v>
      </c>
      <c r="D93" s="12"/>
      <c r="E93" s="50">
        <v>34786</v>
      </c>
      <c r="F93" s="13" t="s">
        <v>282</v>
      </c>
      <c r="G93" s="12"/>
      <c r="H93" s="12"/>
      <c r="I93" s="50">
        <v>1513</v>
      </c>
      <c r="J93" s="13" t="s">
        <v>282</v>
      </c>
      <c r="K93" s="12"/>
      <c r="L93" s="13"/>
      <c r="M93" s="47" t="s">
        <v>299</v>
      </c>
      <c r="N93" s="13" t="s">
        <v>282</v>
      </c>
      <c r="O93" s="12" t="s">
        <v>282</v>
      </c>
      <c r="P93" s="12"/>
      <c r="Q93" s="50">
        <v>36299</v>
      </c>
      <c r="R93" s="13" t="s">
        <v>282</v>
      </c>
    </row>
    <row r="94" spans="1:18" x14ac:dyDescent="0.25">
      <c r="A94" s="21"/>
      <c r="B94" s="43"/>
      <c r="C94" s="43" t="s">
        <v>282</v>
      </c>
      <c r="D94" s="44"/>
      <c r="E94" s="44"/>
      <c r="F94" s="43"/>
      <c r="G94" s="43"/>
      <c r="H94" s="44"/>
      <c r="I94" s="44"/>
      <c r="J94" s="43"/>
      <c r="K94" s="43"/>
      <c r="L94" s="44"/>
      <c r="M94" s="44"/>
      <c r="N94" s="43"/>
      <c r="O94" s="43" t="s">
        <v>282</v>
      </c>
      <c r="P94" s="44"/>
      <c r="Q94" s="44"/>
      <c r="R94" s="43"/>
    </row>
    <row r="95" spans="1:18" x14ac:dyDescent="0.25">
      <c r="A95" s="21"/>
      <c r="B95" s="59" t="s">
        <v>93</v>
      </c>
      <c r="C95" s="45" t="s">
        <v>282</v>
      </c>
      <c r="D95" s="35"/>
      <c r="E95" s="37">
        <v>283860</v>
      </c>
      <c r="F95" s="39" t="s">
        <v>282</v>
      </c>
      <c r="G95" s="45"/>
      <c r="H95" s="35"/>
      <c r="I95" s="37">
        <v>2915</v>
      </c>
      <c r="J95" s="39" t="s">
        <v>282</v>
      </c>
      <c r="K95" s="45"/>
      <c r="L95" s="35"/>
      <c r="M95" s="52">
        <v>31</v>
      </c>
      <c r="N95" s="39" t="s">
        <v>282</v>
      </c>
      <c r="O95" s="45" t="s">
        <v>282</v>
      </c>
      <c r="P95" s="35"/>
      <c r="Q95" s="37">
        <v>286806</v>
      </c>
      <c r="R95" s="39" t="s">
        <v>282</v>
      </c>
    </row>
    <row r="96" spans="1:18" x14ac:dyDescent="0.25">
      <c r="A96" s="21"/>
      <c r="B96" s="40" t="s">
        <v>94</v>
      </c>
      <c r="C96" s="29" t="s">
        <v>282</v>
      </c>
      <c r="D96" s="12"/>
      <c r="E96" s="42">
        <v>320</v>
      </c>
      <c r="F96" s="13" t="s">
        <v>282</v>
      </c>
      <c r="G96" s="29"/>
      <c r="H96" s="12"/>
      <c r="I96" s="42">
        <v>125</v>
      </c>
      <c r="J96" s="13" t="s">
        <v>282</v>
      </c>
      <c r="K96" s="29"/>
      <c r="L96" s="13"/>
      <c r="M96" s="47" t="s">
        <v>299</v>
      </c>
      <c r="N96" s="13" t="s">
        <v>282</v>
      </c>
      <c r="O96" s="29" t="s">
        <v>282</v>
      </c>
      <c r="P96" s="12"/>
      <c r="Q96" s="42">
        <v>445</v>
      </c>
      <c r="R96" s="13" t="s">
        <v>282</v>
      </c>
    </row>
    <row r="97" spans="1:18" x14ac:dyDescent="0.25">
      <c r="A97" s="21"/>
      <c r="B97" s="33" t="s">
        <v>98</v>
      </c>
      <c r="C97" s="45" t="s">
        <v>282</v>
      </c>
      <c r="D97" s="35"/>
      <c r="E97" s="52">
        <v>2</v>
      </c>
      <c r="F97" s="39" t="s">
        <v>282</v>
      </c>
      <c r="G97" s="45"/>
      <c r="H97" s="35"/>
      <c r="I97" s="37">
        <v>51839</v>
      </c>
      <c r="J97" s="39" t="s">
        <v>282</v>
      </c>
      <c r="K97" s="45"/>
      <c r="L97" s="39"/>
      <c r="M97" s="63" t="s">
        <v>299</v>
      </c>
      <c r="N97" s="39" t="s">
        <v>282</v>
      </c>
      <c r="O97" s="45" t="s">
        <v>282</v>
      </c>
      <c r="P97" s="35"/>
      <c r="Q97" s="37">
        <v>51841</v>
      </c>
      <c r="R97" s="39" t="s">
        <v>282</v>
      </c>
    </row>
    <row r="98" spans="1:18" x14ac:dyDescent="0.25">
      <c r="A98" s="21"/>
      <c r="B98" s="40" t="s">
        <v>1252</v>
      </c>
      <c r="C98" s="29" t="s">
        <v>282</v>
      </c>
      <c r="D98" s="13"/>
      <c r="E98" s="47" t="s">
        <v>299</v>
      </c>
      <c r="F98" s="13" t="s">
        <v>282</v>
      </c>
      <c r="G98" s="29"/>
      <c r="H98" s="13"/>
      <c r="I98" s="47" t="s">
        <v>299</v>
      </c>
      <c r="J98" s="13" t="s">
        <v>282</v>
      </c>
      <c r="K98" s="29"/>
      <c r="L98" s="12"/>
      <c r="M98" s="50">
        <v>16199</v>
      </c>
      <c r="N98" s="13" t="s">
        <v>282</v>
      </c>
      <c r="O98" s="29" t="s">
        <v>282</v>
      </c>
      <c r="P98" s="12"/>
      <c r="Q98" s="50">
        <v>16199</v>
      </c>
      <c r="R98" s="13" t="s">
        <v>282</v>
      </c>
    </row>
    <row r="99" spans="1:18" x14ac:dyDescent="0.25">
      <c r="A99" s="21"/>
      <c r="B99" s="33" t="s">
        <v>1253</v>
      </c>
      <c r="C99" s="45" t="s">
        <v>282</v>
      </c>
      <c r="D99" s="35"/>
      <c r="E99" s="37">
        <v>62206</v>
      </c>
      <c r="F99" s="39" t="s">
        <v>282</v>
      </c>
      <c r="G99" s="45"/>
      <c r="H99" s="35"/>
      <c r="I99" s="52" t="s">
        <v>297</v>
      </c>
      <c r="J99" s="39" t="s">
        <v>291</v>
      </c>
      <c r="K99" s="45"/>
      <c r="L99" s="39"/>
      <c r="M99" s="63" t="s">
        <v>299</v>
      </c>
      <c r="N99" s="39" t="s">
        <v>282</v>
      </c>
      <c r="O99" s="45" t="s">
        <v>282</v>
      </c>
      <c r="P99" s="35"/>
      <c r="Q99" s="37">
        <v>62202</v>
      </c>
      <c r="R99" s="39" t="s">
        <v>282</v>
      </c>
    </row>
    <row r="100" spans="1:18" x14ac:dyDescent="0.25">
      <c r="A100" s="21"/>
      <c r="B100" s="40" t="s">
        <v>1255</v>
      </c>
      <c r="C100" s="29" t="s">
        <v>282</v>
      </c>
      <c r="D100" s="12"/>
      <c r="E100" s="50">
        <v>3375</v>
      </c>
      <c r="F100" s="13" t="s">
        <v>282</v>
      </c>
      <c r="G100" s="29"/>
      <c r="H100" s="13"/>
      <c r="I100" s="47" t="s">
        <v>299</v>
      </c>
      <c r="J100" s="13" t="s">
        <v>282</v>
      </c>
      <c r="K100" s="29"/>
      <c r="L100" s="13"/>
      <c r="M100" s="47" t="s">
        <v>299</v>
      </c>
      <c r="N100" s="13" t="s">
        <v>282</v>
      </c>
      <c r="O100" s="29" t="s">
        <v>282</v>
      </c>
      <c r="P100" s="12"/>
      <c r="Q100" s="50">
        <v>3375</v>
      </c>
      <c r="R100" s="13" t="s">
        <v>282</v>
      </c>
    </row>
    <row r="101" spans="1:18" x14ac:dyDescent="0.25">
      <c r="A101" s="21"/>
      <c r="B101" s="33" t="s">
        <v>1256</v>
      </c>
      <c r="C101" s="45" t="s">
        <v>282</v>
      </c>
      <c r="D101" s="35"/>
      <c r="E101" s="52" t="s">
        <v>1275</v>
      </c>
      <c r="F101" s="39" t="s">
        <v>291</v>
      </c>
      <c r="G101" s="45"/>
      <c r="H101" s="35"/>
      <c r="I101" s="37">
        <v>3213</v>
      </c>
      <c r="J101" s="39" t="s">
        <v>282</v>
      </c>
      <c r="K101" s="45"/>
      <c r="L101" s="35"/>
      <c r="M101" s="37">
        <v>1189</v>
      </c>
      <c r="N101" s="39" t="s">
        <v>282</v>
      </c>
      <c r="O101" s="45" t="s">
        <v>282</v>
      </c>
      <c r="P101" s="39"/>
      <c r="Q101" s="63" t="s">
        <v>299</v>
      </c>
      <c r="R101" s="39" t="s">
        <v>282</v>
      </c>
    </row>
    <row r="102" spans="1:18" ht="15.75" thickBot="1" x14ac:dyDescent="0.3">
      <c r="A102" s="21"/>
      <c r="B102" s="40" t="s">
        <v>1258</v>
      </c>
      <c r="C102" s="29" t="s">
        <v>282</v>
      </c>
      <c r="D102" s="12"/>
      <c r="E102" s="50">
        <v>315332</v>
      </c>
      <c r="F102" s="13" t="s">
        <v>282</v>
      </c>
      <c r="G102" s="29"/>
      <c r="H102" s="12"/>
      <c r="I102" s="50">
        <v>38942</v>
      </c>
      <c r="J102" s="13" t="s">
        <v>282</v>
      </c>
      <c r="K102" s="29"/>
      <c r="L102" s="12"/>
      <c r="M102" s="50">
        <v>12761</v>
      </c>
      <c r="N102" s="13" t="s">
        <v>282</v>
      </c>
      <c r="O102" s="29" t="s">
        <v>282</v>
      </c>
      <c r="P102" s="12"/>
      <c r="Q102" s="50">
        <v>367035</v>
      </c>
      <c r="R102" s="13" t="s">
        <v>282</v>
      </c>
    </row>
    <row r="103" spans="1:18" x14ac:dyDescent="0.25">
      <c r="A103" s="21"/>
      <c r="B103" s="43"/>
      <c r="C103" s="43" t="s">
        <v>282</v>
      </c>
      <c r="D103" s="44"/>
      <c r="E103" s="44"/>
      <c r="F103" s="43"/>
      <c r="G103" s="43"/>
      <c r="H103" s="44"/>
      <c r="I103" s="44"/>
      <c r="J103" s="43"/>
      <c r="K103" s="43"/>
      <c r="L103" s="44"/>
      <c r="M103" s="44"/>
      <c r="N103" s="43"/>
      <c r="O103" s="43" t="s">
        <v>282</v>
      </c>
      <c r="P103" s="44"/>
      <c r="Q103" s="44"/>
      <c r="R103" s="43"/>
    </row>
    <row r="104" spans="1:18" x14ac:dyDescent="0.25">
      <c r="A104" s="21"/>
      <c r="B104" s="59" t="s">
        <v>1259</v>
      </c>
      <c r="C104" s="45" t="s">
        <v>282</v>
      </c>
      <c r="D104" s="35"/>
      <c r="E104" s="37">
        <v>31443</v>
      </c>
      <c r="F104" s="39" t="s">
        <v>282</v>
      </c>
      <c r="G104" s="45"/>
      <c r="H104" s="35"/>
      <c r="I104" s="37">
        <v>12470</v>
      </c>
      <c r="J104" s="39" t="s">
        <v>282</v>
      </c>
      <c r="K104" s="45"/>
      <c r="L104" s="35"/>
      <c r="M104" s="37">
        <v>2280</v>
      </c>
      <c r="N104" s="39" t="s">
        <v>282</v>
      </c>
      <c r="O104" s="45" t="s">
        <v>282</v>
      </c>
      <c r="P104" s="35"/>
      <c r="Q104" s="37">
        <v>46193</v>
      </c>
      <c r="R104" s="39" t="s">
        <v>282</v>
      </c>
    </row>
    <row r="105" spans="1:18" ht="15.75" thickBot="1" x14ac:dyDescent="0.3">
      <c r="A105" s="21"/>
      <c r="B105" s="40" t="s">
        <v>1270</v>
      </c>
      <c r="C105" s="29" t="s">
        <v>282</v>
      </c>
      <c r="D105" s="12"/>
      <c r="E105" s="42">
        <v>884</v>
      </c>
      <c r="F105" s="13" t="s">
        <v>282</v>
      </c>
      <c r="G105" s="29"/>
      <c r="H105" s="12"/>
      <c r="I105" s="50">
        <v>4897</v>
      </c>
      <c r="J105" s="13" t="s">
        <v>282</v>
      </c>
      <c r="K105" s="29"/>
      <c r="L105" s="12"/>
      <c r="M105" s="42">
        <v>913</v>
      </c>
      <c r="N105" s="13" t="s">
        <v>282</v>
      </c>
      <c r="O105" s="29" t="s">
        <v>282</v>
      </c>
      <c r="P105" s="12"/>
      <c r="Q105" s="50">
        <v>6694</v>
      </c>
      <c r="R105" s="13" t="s">
        <v>282</v>
      </c>
    </row>
    <row r="106" spans="1:18" x14ac:dyDescent="0.25">
      <c r="A106" s="21"/>
      <c r="B106" s="43"/>
      <c r="C106" s="43" t="s">
        <v>282</v>
      </c>
      <c r="D106" s="44"/>
      <c r="E106" s="44"/>
      <c r="F106" s="43"/>
      <c r="G106" s="43"/>
      <c r="H106" s="44"/>
      <c r="I106" s="44"/>
      <c r="J106" s="43"/>
      <c r="K106" s="43"/>
      <c r="L106" s="44"/>
      <c r="M106" s="44"/>
      <c r="N106" s="43"/>
      <c r="O106" s="43" t="s">
        <v>282</v>
      </c>
      <c r="P106" s="44"/>
      <c r="Q106" s="44"/>
      <c r="R106" s="43"/>
    </row>
    <row r="107" spans="1:18" x14ac:dyDescent="0.25">
      <c r="A107" s="21"/>
      <c r="B107" s="59" t="s">
        <v>153</v>
      </c>
      <c r="C107" s="45" t="s">
        <v>282</v>
      </c>
      <c r="D107" s="35" t="s">
        <v>288</v>
      </c>
      <c r="E107" s="37">
        <v>30559</v>
      </c>
      <c r="F107" s="39" t="s">
        <v>282</v>
      </c>
      <c r="G107" s="45"/>
      <c r="H107" s="35" t="s">
        <v>288</v>
      </c>
      <c r="I107" s="37">
        <v>7573</v>
      </c>
      <c r="J107" s="39" t="s">
        <v>282</v>
      </c>
      <c r="K107" s="45"/>
      <c r="L107" s="35" t="s">
        <v>288</v>
      </c>
      <c r="M107" s="37">
        <v>1367</v>
      </c>
      <c r="N107" s="39" t="s">
        <v>282</v>
      </c>
      <c r="O107" s="45" t="s">
        <v>282</v>
      </c>
      <c r="P107" s="35" t="s">
        <v>288</v>
      </c>
      <c r="Q107" s="37">
        <v>39499</v>
      </c>
      <c r="R107" s="39" t="s">
        <v>282</v>
      </c>
    </row>
    <row r="108" spans="1:18" x14ac:dyDescent="0.25">
      <c r="A108" s="21"/>
      <c r="B108" s="40" t="s">
        <v>1260</v>
      </c>
      <c r="C108" s="29" t="s">
        <v>282</v>
      </c>
      <c r="D108" s="12" t="s">
        <v>288</v>
      </c>
      <c r="E108" s="50">
        <v>9024959</v>
      </c>
      <c r="F108" s="13" t="s">
        <v>282</v>
      </c>
      <c r="G108" s="29"/>
      <c r="H108" s="12" t="s">
        <v>288</v>
      </c>
      <c r="I108" s="50">
        <v>126363</v>
      </c>
      <c r="J108" s="13" t="s">
        <v>282</v>
      </c>
      <c r="K108" s="29"/>
      <c r="L108" s="13" t="s">
        <v>288</v>
      </c>
      <c r="M108" s="47" t="s">
        <v>299</v>
      </c>
      <c r="N108" s="13" t="s">
        <v>282</v>
      </c>
      <c r="O108" s="29" t="s">
        <v>282</v>
      </c>
      <c r="P108" s="12" t="s">
        <v>288</v>
      </c>
      <c r="Q108" s="50">
        <v>9151322</v>
      </c>
      <c r="R108" s="13" t="s">
        <v>282</v>
      </c>
    </row>
    <row r="109" spans="1:18" x14ac:dyDescent="0.25">
      <c r="A109" s="21"/>
      <c r="B109" s="33" t="s">
        <v>1261</v>
      </c>
      <c r="C109" s="45" t="s">
        <v>282</v>
      </c>
      <c r="D109" s="35"/>
      <c r="E109" s="37">
        <v>12965373</v>
      </c>
      <c r="F109" s="39" t="s">
        <v>282</v>
      </c>
      <c r="G109" s="45"/>
      <c r="H109" s="35"/>
      <c r="I109" s="37">
        <v>153402</v>
      </c>
      <c r="J109" s="39" t="s">
        <v>282</v>
      </c>
      <c r="K109" s="45"/>
      <c r="L109" s="35"/>
      <c r="M109" s="37">
        <v>26302</v>
      </c>
      <c r="N109" s="39" t="s">
        <v>282</v>
      </c>
      <c r="O109" s="45" t="s">
        <v>282</v>
      </c>
      <c r="P109" s="35"/>
      <c r="Q109" s="37">
        <v>13145077</v>
      </c>
      <c r="R109" s="39" t="s">
        <v>282</v>
      </c>
    </row>
    <row r="110" spans="1:18" x14ac:dyDescent="0.25">
      <c r="A110" s="21"/>
      <c r="B110" s="40" t="s">
        <v>49</v>
      </c>
      <c r="C110" s="29" t="s">
        <v>282</v>
      </c>
      <c r="D110" s="12"/>
      <c r="E110" s="50">
        <v>10946453</v>
      </c>
      <c r="F110" s="13" t="s">
        <v>282</v>
      </c>
      <c r="G110" s="29"/>
      <c r="H110" s="12"/>
      <c r="I110" s="50">
        <v>4311</v>
      </c>
      <c r="J110" s="13" t="s">
        <v>282</v>
      </c>
      <c r="K110" s="29"/>
      <c r="L110" s="13"/>
      <c r="M110" s="47" t="s">
        <v>299</v>
      </c>
      <c r="N110" s="13" t="s">
        <v>282</v>
      </c>
      <c r="O110" s="29" t="s">
        <v>282</v>
      </c>
      <c r="P110" s="12"/>
      <c r="Q110" s="50">
        <v>10950764</v>
      </c>
      <c r="R110" s="13" t="s">
        <v>282</v>
      </c>
    </row>
    <row r="111" spans="1:18" x14ac:dyDescent="0.25">
      <c r="A111" s="21"/>
      <c r="B111" s="33" t="s">
        <v>1262</v>
      </c>
      <c r="C111" s="45" t="s">
        <v>282</v>
      </c>
      <c r="D111" s="35"/>
      <c r="E111" s="37">
        <v>12747602</v>
      </c>
      <c r="F111" s="39" t="s">
        <v>282</v>
      </c>
      <c r="G111" s="45"/>
      <c r="H111" s="35"/>
      <c r="I111" s="37">
        <v>193463</v>
      </c>
      <c r="J111" s="39" t="s">
        <v>282</v>
      </c>
      <c r="K111" s="45"/>
      <c r="L111" s="35"/>
      <c r="M111" s="37">
        <v>25454</v>
      </c>
      <c r="N111" s="39" t="s">
        <v>282</v>
      </c>
      <c r="O111" s="45" t="s">
        <v>282</v>
      </c>
      <c r="P111" s="35"/>
      <c r="Q111" s="37">
        <v>12966519</v>
      </c>
      <c r="R111" s="39" t="s">
        <v>282</v>
      </c>
    </row>
  </sheetData>
  <mergeCells count="38">
    <mergeCell ref="B88:R88"/>
    <mergeCell ref="B11:R11"/>
    <mergeCell ref="B13:R13"/>
    <mergeCell ref="B15:R15"/>
    <mergeCell ref="B16:R16"/>
    <mergeCell ref="B40:R40"/>
    <mergeCell ref="B64:R64"/>
    <mergeCell ref="B4:R4"/>
    <mergeCell ref="B5:R5"/>
    <mergeCell ref="B6:R6"/>
    <mergeCell ref="B7:R7"/>
    <mergeCell ref="B8:R8"/>
    <mergeCell ref="B9:R9"/>
    <mergeCell ref="D90:Q90"/>
    <mergeCell ref="D91:E91"/>
    <mergeCell ref="H91:I91"/>
    <mergeCell ref="L91:M91"/>
    <mergeCell ref="P91:Q91"/>
    <mergeCell ref="A1:A2"/>
    <mergeCell ref="B1:R1"/>
    <mergeCell ref="B2:R2"/>
    <mergeCell ref="B3:R3"/>
    <mergeCell ref="A4:A111"/>
    <mergeCell ref="D43:E43"/>
    <mergeCell ref="H43:I43"/>
    <mergeCell ref="L43:M43"/>
    <mergeCell ref="P43:Q43"/>
    <mergeCell ref="D66:Q66"/>
    <mergeCell ref="D67:E67"/>
    <mergeCell ref="H67:I67"/>
    <mergeCell ref="L67:M67"/>
    <mergeCell ref="P67:Q67"/>
    <mergeCell ref="D18:Q18"/>
    <mergeCell ref="D19:E19"/>
    <mergeCell ref="H19:I19"/>
    <mergeCell ref="L19:M19"/>
    <mergeCell ref="P19:Q19"/>
    <mergeCell ref="D42:Q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76</v>
      </c>
      <c r="B1" s="1" t="s">
        <v>1</v>
      </c>
    </row>
    <row r="2" spans="1:2" x14ac:dyDescent="0.25">
      <c r="A2" s="8"/>
      <c r="B2" s="1" t="s">
        <v>2</v>
      </c>
    </row>
    <row r="3" spans="1:2" x14ac:dyDescent="0.25">
      <c r="A3" s="4" t="s">
        <v>1277</v>
      </c>
      <c r="B3" s="5" t="s">
        <v>5</v>
      </c>
    </row>
    <row r="4" spans="1:2" x14ac:dyDescent="0.25">
      <c r="A4" s="21" t="s">
        <v>1276</v>
      </c>
      <c r="B4" s="5" t="s">
        <v>5</v>
      </c>
    </row>
    <row r="5" spans="1:2" x14ac:dyDescent="0.25">
      <c r="A5" s="21"/>
      <c r="B5" s="11" t="s">
        <v>1278</v>
      </c>
    </row>
    <row r="6" spans="1:2" x14ac:dyDescent="0.25">
      <c r="A6" s="21"/>
      <c r="B6" s="11" t="s">
        <v>1279</v>
      </c>
    </row>
    <row r="7" spans="1:2" ht="166.5" x14ac:dyDescent="0.25">
      <c r="A7" s="21"/>
      <c r="B7" s="12" t="s">
        <v>1280</v>
      </c>
    </row>
    <row r="8" spans="1:2" ht="204.75" x14ac:dyDescent="0.25">
      <c r="A8" s="21"/>
      <c r="B8" s="12" t="s">
        <v>1281</v>
      </c>
    </row>
    <row r="9" spans="1:2" x14ac:dyDescent="0.25">
      <c r="A9" s="21"/>
      <c r="B9" s="11" t="s">
        <v>1282</v>
      </c>
    </row>
    <row r="10" spans="1:2" ht="166.5" x14ac:dyDescent="0.25">
      <c r="A10" s="21"/>
      <c r="B10" s="12" t="s">
        <v>1283</v>
      </c>
    </row>
    <row r="11" spans="1:2" ht="102.75" x14ac:dyDescent="0.25">
      <c r="A11" s="21"/>
      <c r="B11" s="12" t="s">
        <v>1284</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8.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285</v>
      </c>
      <c r="B1" s="8" t="s">
        <v>1</v>
      </c>
      <c r="C1" s="8"/>
      <c r="D1" s="8"/>
      <c r="E1" s="8"/>
    </row>
    <row r="2" spans="1:5" ht="15" customHeight="1" x14ac:dyDescent="0.25">
      <c r="A2" s="8"/>
      <c r="B2" s="8" t="s">
        <v>2</v>
      </c>
      <c r="C2" s="8"/>
      <c r="D2" s="8"/>
      <c r="E2" s="8"/>
    </row>
    <row r="3" spans="1:5" ht="15" customHeight="1" x14ac:dyDescent="0.25">
      <c r="A3" s="4" t="s">
        <v>228</v>
      </c>
      <c r="B3" s="20" t="s">
        <v>5</v>
      </c>
      <c r="C3" s="20"/>
      <c r="D3" s="20"/>
      <c r="E3" s="20"/>
    </row>
    <row r="4" spans="1:5" ht="15" customHeight="1" x14ac:dyDescent="0.25">
      <c r="A4" s="21" t="s">
        <v>1286</v>
      </c>
      <c r="B4" s="20" t="s">
        <v>5</v>
      </c>
      <c r="C4" s="20"/>
      <c r="D4" s="20"/>
      <c r="E4" s="20"/>
    </row>
    <row r="5" spans="1:5" x14ac:dyDescent="0.25">
      <c r="A5" s="21"/>
      <c r="B5" s="22" t="s">
        <v>231</v>
      </c>
      <c r="C5" s="22"/>
      <c r="D5" s="22"/>
      <c r="E5" s="22"/>
    </row>
    <row r="6" spans="1:5" ht="102" customHeight="1" x14ac:dyDescent="0.25">
      <c r="A6" s="21"/>
      <c r="B6" s="23" t="s">
        <v>232</v>
      </c>
      <c r="C6" s="23"/>
      <c r="D6" s="23"/>
      <c r="E6" s="23"/>
    </row>
    <row r="7" spans="1:5" ht="15" customHeight="1" x14ac:dyDescent="0.25">
      <c r="A7" s="21" t="s">
        <v>1287</v>
      </c>
      <c r="B7" s="20" t="s">
        <v>5</v>
      </c>
      <c r="C7" s="20"/>
      <c r="D7" s="20"/>
      <c r="E7" s="20"/>
    </row>
    <row r="8" spans="1:5" x14ac:dyDescent="0.25">
      <c r="A8" s="21"/>
      <c r="B8" s="22" t="s">
        <v>233</v>
      </c>
      <c r="C8" s="22"/>
      <c r="D8" s="22"/>
      <c r="E8" s="22"/>
    </row>
    <row r="9" spans="1:5" ht="127.5" customHeight="1" x14ac:dyDescent="0.25">
      <c r="A9" s="21"/>
      <c r="B9" s="23" t="s">
        <v>234</v>
      </c>
      <c r="C9" s="23"/>
      <c r="D9" s="23"/>
      <c r="E9" s="23"/>
    </row>
    <row r="10" spans="1:5" ht="15" customHeight="1" x14ac:dyDescent="0.25">
      <c r="A10" s="21" t="s">
        <v>1288</v>
      </c>
      <c r="B10" s="20" t="s">
        <v>5</v>
      </c>
      <c r="C10" s="20"/>
      <c r="D10" s="20"/>
      <c r="E10" s="20"/>
    </row>
    <row r="11" spans="1:5" x14ac:dyDescent="0.25">
      <c r="A11" s="21"/>
      <c r="B11" s="22" t="s">
        <v>235</v>
      </c>
      <c r="C11" s="22"/>
      <c r="D11" s="22"/>
      <c r="E11" s="22"/>
    </row>
    <row r="12" spans="1:5" ht="102" customHeight="1" x14ac:dyDescent="0.25">
      <c r="A12" s="21"/>
      <c r="B12" s="23" t="s">
        <v>236</v>
      </c>
      <c r="C12" s="23"/>
      <c r="D12" s="23"/>
      <c r="E12" s="23"/>
    </row>
    <row r="13" spans="1:5" ht="15" customHeight="1" x14ac:dyDescent="0.25">
      <c r="A13" s="21" t="s">
        <v>1289</v>
      </c>
      <c r="B13" s="20" t="s">
        <v>5</v>
      </c>
      <c r="C13" s="20"/>
      <c r="D13" s="20"/>
      <c r="E13" s="20"/>
    </row>
    <row r="14" spans="1:5" x14ac:dyDescent="0.25">
      <c r="A14" s="21"/>
      <c r="B14" s="22" t="s">
        <v>237</v>
      </c>
      <c r="C14" s="22"/>
      <c r="D14" s="22"/>
      <c r="E14" s="22"/>
    </row>
    <row r="15" spans="1:5" ht="102" customHeight="1" x14ac:dyDescent="0.25">
      <c r="A15" s="21"/>
      <c r="B15" s="23" t="s">
        <v>238</v>
      </c>
      <c r="C15" s="23"/>
      <c r="D15" s="23"/>
      <c r="E15" s="23"/>
    </row>
    <row r="16" spans="1:5" ht="15" customHeight="1" x14ac:dyDescent="0.25">
      <c r="A16" s="21" t="s">
        <v>1177</v>
      </c>
      <c r="B16" s="20" t="s">
        <v>5</v>
      </c>
      <c r="C16" s="20"/>
      <c r="D16" s="20"/>
      <c r="E16" s="20"/>
    </row>
    <row r="17" spans="1:5" x14ac:dyDescent="0.25">
      <c r="A17" s="21"/>
      <c r="B17" s="22" t="s">
        <v>239</v>
      </c>
      <c r="C17" s="22"/>
      <c r="D17" s="22"/>
      <c r="E17" s="22"/>
    </row>
    <row r="18" spans="1:5" ht="76.5" customHeight="1" x14ac:dyDescent="0.25">
      <c r="A18" s="21"/>
      <c r="B18" s="23" t="s">
        <v>240</v>
      </c>
      <c r="C18" s="23"/>
      <c r="D18" s="23"/>
      <c r="E18" s="23"/>
    </row>
    <row r="19" spans="1:5" x14ac:dyDescent="0.25">
      <c r="A19" s="21"/>
      <c r="B19" s="24"/>
      <c r="C19" s="24"/>
      <c r="D19" s="24"/>
      <c r="E19" s="24"/>
    </row>
    <row r="20" spans="1:5" ht="25.5" x14ac:dyDescent="0.25">
      <c r="A20" s="21"/>
      <c r="B20" s="12"/>
      <c r="C20" s="15" t="s">
        <v>241</v>
      </c>
      <c r="D20" s="16"/>
      <c r="E20" s="18" t="s">
        <v>242</v>
      </c>
    </row>
    <row r="21" spans="1:5" x14ac:dyDescent="0.25">
      <c r="A21" s="21"/>
      <c r="B21" s="24"/>
      <c r="C21" s="24"/>
      <c r="D21" s="24"/>
      <c r="E21" s="24"/>
    </row>
    <row r="22" spans="1:5" ht="102" x14ac:dyDescent="0.25">
      <c r="A22" s="21"/>
      <c r="B22" s="12"/>
      <c r="C22" s="15" t="s">
        <v>241</v>
      </c>
      <c r="D22" s="16"/>
      <c r="E22" s="18" t="s">
        <v>243</v>
      </c>
    </row>
    <row r="23" spans="1:5" x14ac:dyDescent="0.25">
      <c r="A23" s="21"/>
      <c r="B23" s="24"/>
      <c r="C23" s="24"/>
      <c r="D23" s="24"/>
      <c r="E23" s="24"/>
    </row>
    <row r="24" spans="1:5" ht="89.25" x14ac:dyDescent="0.25">
      <c r="A24" s="21"/>
      <c r="B24" s="12"/>
      <c r="C24" s="15" t="s">
        <v>241</v>
      </c>
      <c r="D24" s="16"/>
      <c r="E24" s="18" t="s">
        <v>244</v>
      </c>
    </row>
    <row r="25" spans="1:5" ht="25.5" customHeight="1" x14ac:dyDescent="0.25">
      <c r="A25" s="21"/>
      <c r="B25" s="23" t="s">
        <v>245</v>
      </c>
      <c r="C25" s="23"/>
      <c r="D25" s="23"/>
      <c r="E25" s="23"/>
    </row>
    <row r="26" spans="1:5" x14ac:dyDescent="0.25">
      <c r="A26" s="21"/>
      <c r="B26" s="25"/>
      <c r="C26" s="25"/>
      <c r="D26" s="25"/>
      <c r="E26" s="25"/>
    </row>
    <row r="27" spans="1:5" x14ac:dyDescent="0.25">
      <c r="A27" s="21"/>
      <c r="B27" s="22" t="s">
        <v>246</v>
      </c>
      <c r="C27" s="22"/>
      <c r="D27" s="22"/>
      <c r="E27" s="22"/>
    </row>
    <row r="28" spans="1:5" ht="63.75" customHeight="1" x14ac:dyDescent="0.25">
      <c r="A28" s="21"/>
      <c r="B28" s="23" t="s">
        <v>247</v>
      </c>
      <c r="C28" s="23"/>
      <c r="D28" s="23"/>
      <c r="E28" s="23"/>
    </row>
    <row r="29" spans="1:5" x14ac:dyDescent="0.25">
      <c r="A29" s="21"/>
      <c r="B29" s="22" t="s">
        <v>248</v>
      </c>
      <c r="C29" s="22"/>
      <c r="D29" s="22"/>
      <c r="E29" s="22"/>
    </row>
    <row r="30" spans="1:5" ht="63.75" customHeight="1" x14ac:dyDescent="0.25">
      <c r="A30" s="21"/>
      <c r="B30" s="23" t="s">
        <v>249</v>
      </c>
      <c r="C30" s="23"/>
      <c r="D30" s="23"/>
      <c r="E30" s="23"/>
    </row>
    <row r="31" spans="1:5" x14ac:dyDescent="0.25">
      <c r="A31" s="21"/>
      <c r="B31" s="22" t="s">
        <v>250</v>
      </c>
      <c r="C31" s="22"/>
      <c r="D31" s="22"/>
      <c r="E31" s="22"/>
    </row>
    <row r="32" spans="1:5" ht="89.25" customHeight="1" x14ac:dyDescent="0.25">
      <c r="A32" s="21"/>
      <c r="B32" s="23" t="s">
        <v>251</v>
      </c>
      <c r="C32" s="23"/>
      <c r="D32" s="23"/>
      <c r="E32" s="23"/>
    </row>
    <row r="33" spans="1:5" x14ac:dyDescent="0.25">
      <c r="A33" s="21"/>
      <c r="B33" s="22" t="s">
        <v>252</v>
      </c>
      <c r="C33" s="22"/>
      <c r="D33" s="22"/>
      <c r="E33" s="22"/>
    </row>
    <row r="34" spans="1:5" ht="102" customHeight="1" x14ac:dyDescent="0.25">
      <c r="A34" s="21"/>
      <c r="B34" s="23" t="s">
        <v>253</v>
      </c>
      <c r="C34" s="23"/>
      <c r="D34" s="23"/>
      <c r="E34" s="23"/>
    </row>
    <row r="35" spans="1:5" x14ac:dyDescent="0.25">
      <c r="A35" s="21"/>
      <c r="B35" s="22" t="s">
        <v>254</v>
      </c>
      <c r="C35" s="22"/>
      <c r="D35" s="22"/>
      <c r="E35" s="22"/>
    </row>
    <row r="36" spans="1:5" ht="127.5" customHeight="1" x14ac:dyDescent="0.25">
      <c r="A36" s="21"/>
      <c r="B36" s="23" t="s">
        <v>255</v>
      </c>
      <c r="C36" s="23"/>
      <c r="D36" s="23"/>
      <c r="E36" s="23"/>
    </row>
  </sheetData>
  <mergeCells count="39">
    <mergeCell ref="B36:E36"/>
    <mergeCell ref="B30:E30"/>
    <mergeCell ref="B31:E31"/>
    <mergeCell ref="B32:E32"/>
    <mergeCell ref="B33:E33"/>
    <mergeCell ref="B34:E34"/>
    <mergeCell ref="B35:E35"/>
    <mergeCell ref="B23:E23"/>
    <mergeCell ref="B25:E25"/>
    <mergeCell ref="B26:E26"/>
    <mergeCell ref="B27:E27"/>
    <mergeCell ref="B28:E28"/>
    <mergeCell ref="B29:E29"/>
    <mergeCell ref="A13:A15"/>
    <mergeCell ref="B13:E13"/>
    <mergeCell ref="B14:E14"/>
    <mergeCell ref="B15:E15"/>
    <mergeCell ref="A16:A36"/>
    <mergeCell ref="B16:E16"/>
    <mergeCell ref="B17:E17"/>
    <mergeCell ref="B18:E18"/>
    <mergeCell ref="B19:E19"/>
    <mergeCell ref="B21:E21"/>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 min="15" max="16" width="1.85546875" bestFit="1" customWidth="1"/>
    <col min="17" max="17" width="8.7109375" bestFit="1" customWidth="1"/>
    <col min="18" max="18" width="2" bestFit="1" customWidth="1"/>
  </cols>
  <sheetData>
    <row r="1" spans="1:18" ht="15" customHeight="1" x14ac:dyDescent="0.25">
      <c r="A1" s="8" t="s">
        <v>1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8</v>
      </c>
      <c r="B3" s="20" t="s">
        <v>5</v>
      </c>
      <c r="C3" s="20"/>
      <c r="D3" s="20"/>
      <c r="E3" s="20"/>
      <c r="F3" s="20"/>
      <c r="G3" s="20"/>
      <c r="H3" s="20"/>
      <c r="I3" s="20"/>
      <c r="J3" s="20"/>
      <c r="K3" s="20"/>
      <c r="L3" s="20"/>
      <c r="M3" s="20"/>
      <c r="N3" s="20"/>
      <c r="O3" s="20"/>
      <c r="P3" s="20"/>
      <c r="Q3" s="20"/>
      <c r="R3" s="20"/>
    </row>
    <row r="4" spans="1:18" ht="15" customHeight="1" x14ac:dyDescent="0.25">
      <c r="A4" s="21" t="s">
        <v>1291</v>
      </c>
      <c r="B4" s="20" t="s">
        <v>5</v>
      </c>
      <c r="C4" s="20"/>
      <c r="D4" s="20"/>
      <c r="E4" s="20"/>
      <c r="F4" s="20"/>
      <c r="G4" s="20"/>
      <c r="H4" s="20"/>
      <c r="I4" s="20"/>
      <c r="J4" s="20"/>
      <c r="K4" s="20"/>
      <c r="L4" s="20"/>
      <c r="M4" s="20"/>
      <c r="N4" s="20"/>
      <c r="O4" s="20"/>
      <c r="P4" s="20"/>
      <c r="Q4" s="20"/>
      <c r="R4" s="20"/>
    </row>
    <row r="5" spans="1:18" x14ac:dyDescent="0.25">
      <c r="A5" s="21"/>
      <c r="B5" s="23" t="s">
        <v>281</v>
      </c>
      <c r="C5" s="23"/>
      <c r="D5" s="23"/>
      <c r="E5" s="23"/>
      <c r="F5" s="23"/>
      <c r="G5" s="23"/>
      <c r="H5" s="23"/>
      <c r="I5" s="23"/>
      <c r="J5" s="23"/>
      <c r="K5" s="23"/>
      <c r="L5" s="23"/>
      <c r="M5" s="23"/>
      <c r="N5" s="23"/>
      <c r="O5" s="23"/>
      <c r="P5" s="23"/>
      <c r="Q5" s="23"/>
      <c r="R5" s="23"/>
    </row>
    <row r="6" spans="1:18" ht="15.75" x14ac:dyDescent="0.25">
      <c r="A6" s="21"/>
      <c r="B6" s="56"/>
      <c r="C6" s="56"/>
      <c r="D6" s="56"/>
      <c r="E6" s="56"/>
      <c r="F6" s="56"/>
      <c r="G6" s="56"/>
      <c r="H6" s="56"/>
      <c r="I6" s="56"/>
      <c r="J6" s="56"/>
      <c r="K6" s="56"/>
      <c r="L6" s="56"/>
      <c r="M6" s="56"/>
      <c r="N6" s="56"/>
      <c r="O6" s="56"/>
      <c r="P6" s="56"/>
      <c r="Q6" s="56"/>
      <c r="R6" s="56"/>
    </row>
    <row r="7" spans="1:18" x14ac:dyDescent="0.25">
      <c r="A7" s="21"/>
      <c r="B7" s="12"/>
      <c r="C7" s="12"/>
      <c r="D7" s="12"/>
      <c r="E7" s="12"/>
      <c r="F7" s="12"/>
      <c r="G7" s="12"/>
      <c r="H7" s="12"/>
      <c r="I7" s="12"/>
      <c r="J7" s="12"/>
      <c r="K7" s="12"/>
      <c r="L7" s="12"/>
      <c r="M7" s="12"/>
      <c r="N7" s="12"/>
      <c r="O7" s="12"/>
      <c r="P7" s="12"/>
      <c r="Q7" s="12"/>
      <c r="R7" s="12"/>
    </row>
    <row r="8" spans="1:18" x14ac:dyDescent="0.25">
      <c r="A8" s="21"/>
      <c r="B8" s="29"/>
      <c r="C8" s="29" t="s">
        <v>282</v>
      </c>
      <c r="D8" s="53" t="s">
        <v>283</v>
      </c>
      <c r="E8" s="53"/>
      <c r="F8" s="53"/>
      <c r="G8" s="53"/>
      <c r="H8" s="53"/>
      <c r="I8" s="53"/>
      <c r="J8" s="29"/>
      <c r="K8" s="29"/>
      <c r="L8" s="53" t="s">
        <v>284</v>
      </c>
      <c r="M8" s="53"/>
      <c r="N8" s="53"/>
      <c r="O8" s="53"/>
      <c r="P8" s="53"/>
      <c r="Q8" s="53"/>
      <c r="R8" s="29"/>
    </row>
    <row r="9" spans="1:18" ht="15.75" thickBot="1" x14ac:dyDescent="0.3">
      <c r="A9" s="21"/>
      <c r="B9" s="29"/>
      <c r="C9" s="29" t="s">
        <v>282</v>
      </c>
      <c r="D9" s="54" t="s">
        <v>285</v>
      </c>
      <c r="E9" s="54"/>
      <c r="F9" s="54"/>
      <c r="G9" s="54"/>
      <c r="H9" s="54"/>
      <c r="I9" s="54"/>
      <c r="J9" s="29"/>
      <c r="K9" s="29"/>
      <c r="L9" s="54" t="s">
        <v>285</v>
      </c>
      <c r="M9" s="54"/>
      <c r="N9" s="54"/>
      <c r="O9" s="54"/>
      <c r="P9" s="54"/>
      <c r="Q9" s="54"/>
      <c r="R9" s="29"/>
    </row>
    <row r="10" spans="1:18" ht="15.75" thickBot="1" x14ac:dyDescent="0.3">
      <c r="A10" s="21"/>
      <c r="B10" s="32" t="s">
        <v>286</v>
      </c>
      <c r="C10" s="29" t="s">
        <v>282</v>
      </c>
      <c r="D10" s="55">
        <v>2014</v>
      </c>
      <c r="E10" s="55"/>
      <c r="F10" s="29"/>
      <c r="G10" s="29"/>
      <c r="H10" s="55">
        <v>2013</v>
      </c>
      <c r="I10" s="55"/>
      <c r="J10" s="29"/>
      <c r="K10" s="29"/>
      <c r="L10" s="55">
        <v>2014</v>
      </c>
      <c r="M10" s="55"/>
      <c r="N10" s="29"/>
      <c r="O10" s="29"/>
      <c r="P10" s="55">
        <v>2013</v>
      </c>
      <c r="Q10" s="55"/>
      <c r="R10" s="29"/>
    </row>
    <row r="11" spans="1:18" x14ac:dyDescent="0.25">
      <c r="A11" s="21"/>
      <c r="B11" s="33" t="s">
        <v>287</v>
      </c>
      <c r="C11" s="35" t="s">
        <v>282</v>
      </c>
      <c r="D11" s="35" t="s">
        <v>288</v>
      </c>
      <c r="E11" s="37">
        <v>29744</v>
      </c>
      <c r="F11" s="39" t="s">
        <v>282</v>
      </c>
      <c r="G11" s="35"/>
      <c r="H11" s="35" t="s">
        <v>288</v>
      </c>
      <c r="I11" s="37">
        <v>23192</v>
      </c>
      <c r="J11" s="39" t="s">
        <v>282</v>
      </c>
      <c r="K11" s="35"/>
      <c r="L11" s="35" t="s">
        <v>288</v>
      </c>
      <c r="M11" s="37">
        <v>70687</v>
      </c>
      <c r="N11" s="39" t="s">
        <v>282</v>
      </c>
      <c r="O11" s="35"/>
      <c r="P11" s="35" t="s">
        <v>288</v>
      </c>
      <c r="Q11" s="37">
        <v>39499</v>
      </c>
      <c r="R11" s="39" t="s">
        <v>282</v>
      </c>
    </row>
    <row r="12" spans="1:18" ht="26.25" thickBot="1" x14ac:dyDescent="0.3">
      <c r="A12" s="21"/>
      <c r="B12" s="40" t="s">
        <v>289</v>
      </c>
      <c r="C12" s="12" t="s">
        <v>282</v>
      </c>
      <c r="D12" s="12"/>
      <c r="E12" s="42" t="s">
        <v>290</v>
      </c>
      <c r="F12" s="13" t="s">
        <v>291</v>
      </c>
      <c r="G12" s="12"/>
      <c r="H12" s="12"/>
      <c r="I12" s="42" t="s">
        <v>292</v>
      </c>
      <c r="J12" s="13" t="s">
        <v>291</v>
      </c>
      <c r="K12" s="12"/>
      <c r="L12" s="12"/>
      <c r="M12" s="42" t="s">
        <v>293</v>
      </c>
      <c r="N12" s="13" t="s">
        <v>291</v>
      </c>
      <c r="O12" s="12"/>
      <c r="P12" s="12"/>
      <c r="Q12" s="42" t="s">
        <v>294</v>
      </c>
      <c r="R12" s="13" t="s">
        <v>291</v>
      </c>
    </row>
    <row r="13" spans="1:18" x14ac:dyDescent="0.25">
      <c r="A13" s="21"/>
      <c r="B13" s="43"/>
      <c r="C13" s="43" t="s">
        <v>282</v>
      </c>
      <c r="D13" s="44"/>
      <c r="E13" s="44"/>
      <c r="F13" s="43"/>
      <c r="G13" s="43"/>
      <c r="H13" s="44"/>
      <c r="I13" s="44"/>
      <c r="J13" s="43"/>
      <c r="K13" s="43"/>
      <c r="L13" s="44"/>
      <c r="M13" s="44"/>
      <c r="N13" s="43"/>
      <c r="O13" s="43"/>
      <c r="P13" s="44"/>
      <c r="Q13" s="44"/>
      <c r="R13" s="43"/>
    </row>
    <row r="14" spans="1:18" ht="25.5" x14ac:dyDescent="0.25">
      <c r="A14" s="21"/>
      <c r="B14" s="33" t="s">
        <v>295</v>
      </c>
      <c r="C14" s="45" t="s">
        <v>282</v>
      </c>
      <c r="D14" s="35"/>
      <c r="E14" s="37">
        <v>29300</v>
      </c>
      <c r="F14" s="39" t="s">
        <v>282</v>
      </c>
      <c r="G14" s="45"/>
      <c r="H14" s="35"/>
      <c r="I14" s="37">
        <v>22771</v>
      </c>
      <c r="J14" s="39" t="s">
        <v>282</v>
      </c>
      <c r="K14" s="45"/>
      <c r="L14" s="35"/>
      <c r="M14" s="37">
        <v>69553</v>
      </c>
      <c r="N14" s="39" t="s">
        <v>282</v>
      </c>
      <c r="O14" s="45"/>
      <c r="P14" s="35"/>
      <c r="Q14" s="37">
        <v>38755</v>
      </c>
      <c r="R14" s="39" t="s">
        <v>282</v>
      </c>
    </row>
    <row r="15" spans="1:18" ht="26.25" thickBot="1" x14ac:dyDescent="0.3">
      <c r="A15" s="21"/>
      <c r="B15" s="40" t="s">
        <v>296</v>
      </c>
      <c r="C15" s="29" t="s">
        <v>282</v>
      </c>
      <c r="D15" s="12"/>
      <c r="E15" s="42" t="s">
        <v>297</v>
      </c>
      <c r="F15" s="13" t="s">
        <v>291</v>
      </c>
      <c r="G15" s="29"/>
      <c r="H15" s="12"/>
      <c r="I15" s="42" t="s">
        <v>297</v>
      </c>
      <c r="J15" s="13" t="s">
        <v>291</v>
      </c>
      <c r="K15" s="29"/>
      <c r="L15" s="12"/>
      <c r="M15" s="42" t="s">
        <v>298</v>
      </c>
      <c r="N15" s="13" t="s">
        <v>291</v>
      </c>
      <c r="O15" s="29"/>
      <c r="P15" s="13"/>
      <c r="Q15" s="47" t="s">
        <v>299</v>
      </c>
      <c r="R15" s="13" t="s">
        <v>282</v>
      </c>
    </row>
    <row r="16" spans="1:18" x14ac:dyDescent="0.25">
      <c r="A16" s="21"/>
      <c r="B16" s="43"/>
      <c r="C16" s="43" t="s">
        <v>282</v>
      </c>
      <c r="D16" s="44"/>
      <c r="E16" s="44"/>
      <c r="F16" s="43"/>
      <c r="G16" s="43"/>
      <c r="H16" s="44"/>
      <c r="I16" s="44"/>
      <c r="J16" s="43"/>
      <c r="K16" s="43"/>
      <c r="L16" s="44"/>
      <c r="M16" s="44"/>
      <c r="N16" s="43"/>
      <c r="O16" s="43"/>
      <c r="P16" s="44"/>
      <c r="Q16" s="44"/>
      <c r="R16" s="43"/>
    </row>
    <row r="17" spans="1:18" ht="26.25" thickBot="1" x14ac:dyDescent="0.3">
      <c r="A17" s="21"/>
      <c r="B17" s="33" t="s">
        <v>300</v>
      </c>
      <c r="C17" s="45" t="s">
        <v>282</v>
      </c>
      <c r="D17" s="35" t="s">
        <v>288</v>
      </c>
      <c r="E17" s="37">
        <v>29296</v>
      </c>
      <c r="F17" s="39" t="s">
        <v>282</v>
      </c>
      <c r="G17" s="45"/>
      <c r="H17" s="35" t="s">
        <v>288</v>
      </c>
      <c r="I17" s="37">
        <v>22767</v>
      </c>
      <c r="J17" s="39" t="s">
        <v>282</v>
      </c>
      <c r="K17" s="45"/>
      <c r="L17" s="35" t="s">
        <v>288</v>
      </c>
      <c r="M17" s="37">
        <v>69528</v>
      </c>
      <c r="N17" s="39" t="s">
        <v>282</v>
      </c>
      <c r="O17" s="45"/>
      <c r="P17" s="35" t="s">
        <v>288</v>
      </c>
      <c r="Q17" s="37">
        <v>38755</v>
      </c>
      <c r="R17" s="39" t="s">
        <v>282</v>
      </c>
    </row>
    <row r="18" spans="1:18" ht="15.75" thickTop="1" x14ac:dyDescent="0.25">
      <c r="A18" s="21"/>
      <c r="B18" s="43"/>
      <c r="C18" s="43" t="s">
        <v>282</v>
      </c>
      <c r="D18" s="48"/>
      <c r="E18" s="48"/>
      <c r="F18" s="43"/>
      <c r="G18" s="43"/>
      <c r="H18" s="48"/>
      <c r="I18" s="48"/>
      <c r="J18" s="43"/>
      <c r="K18" s="43"/>
      <c r="L18" s="48"/>
      <c r="M18" s="48"/>
      <c r="N18" s="43"/>
      <c r="O18" s="43"/>
      <c r="P18" s="48"/>
      <c r="Q18" s="48"/>
      <c r="R18" s="43"/>
    </row>
    <row r="19" spans="1:18" ht="25.5" x14ac:dyDescent="0.25">
      <c r="A19" s="21"/>
      <c r="B19" s="40" t="s">
        <v>301</v>
      </c>
      <c r="C19" s="29" t="s">
        <v>282</v>
      </c>
      <c r="D19" s="12"/>
      <c r="E19" s="50">
        <v>33309881</v>
      </c>
      <c r="F19" s="13" t="s">
        <v>282</v>
      </c>
      <c r="G19" s="29"/>
      <c r="H19" s="12"/>
      <c r="I19" s="50">
        <v>29631799</v>
      </c>
      <c r="J19" s="13" t="s">
        <v>282</v>
      </c>
      <c r="K19" s="29"/>
      <c r="L19" s="12"/>
      <c r="M19" s="50">
        <v>31316267</v>
      </c>
      <c r="N19" s="13" t="s">
        <v>282</v>
      </c>
      <c r="O19" s="29"/>
      <c r="P19" s="12"/>
      <c r="Q19" s="50">
        <v>29582081</v>
      </c>
      <c r="R19" s="13" t="s">
        <v>282</v>
      </c>
    </row>
    <row r="20" spans="1:18" ht="25.5" x14ac:dyDescent="0.25">
      <c r="A20" s="21"/>
      <c r="B20" s="33" t="s">
        <v>302</v>
      </c>
      <c r="C20" s="45" t="s">
        <v>282</v>
      </c>
      <c r="D20" s="35"/>
      <c r="E20" s="37">
        <v>32926969</v>
      </c>
      <c r="F20" s="39" t="s">
        <v>282</v>
      </c>
      <c r="G20" s="45"/>
      <c r="H20" s="35"/>
      <c r="I20" s="37">
        <v>29147232</v>
      </c>
      <c r="J20" s="39" t="s">
        <v>282</v>
      </c>
      <c r="K20" s="45"/>
      <c r="L20" s="35"/>
      <c r="M20" s="37">
        <v>30923050</v>
      </c>
      <c r="N20" s="39" t="s">
        <v>282</v>
      </c>
      <c r="O20" s="45"/>
      <c r="P20" s="35"/>
      <c r="Q20" s="37">
        <v>29062238</v>
      </c>
      <c r="R20" s="39" t="s">
        <v>282</v>
      </c>
    </row>
    <row r="21" spans="1:18" x14ac:dyDescent="0.25">
      <c r="A21" s="21"/>
      <c r="B21" s="40" t="s">
        <v>303</v>
      </c>
      <c r="C21" s="29" t="s">
        <v>282</v>
      </c>
      <c r="D21" s="12" t="s">
        <v>288</v>
      </c>
      <c r="E21" s="42">
        <v>0.89</v>
      </c>
      <c r="F21" s="13" t="s">
        <v>282</v>
      </c>
      <c r="G21" s="29"/>
      <c r="H21" s="12" t="s">
        <v>288</v>
      </c>
      <c r="I21" s="42">
        <v>0.78</v>
      </c>
      <c r="J21" s="13" t="s">
        <v>282</v>
      </c>
      <c r="K21" s="29"/>
      <c r="L21" s="12" t="s">
        <v>288</v>
      </c>
      <c r="M21" s="42">
        <v>2.2599999999999998</v>
      </c>
      <c r="N21" s="13" t="s">
        <v>282</v>
      </c>
      <c r="O21" s="29"/>
      <c r="P21" s="12" t="s">
        <v>288</v>
      </c>
      <c r="Q21" s="42">
        <v>1.34</v>
      </c>
      <c r="R21" s="13" t="s">
        <v>282</v>
      </c>
    </row>
    <row r="22" spans="1:18" x14ac:dyDescent="0.25">
      <c r="A22" s="21"/>
      <c r="B22" s="33" t="s">
        <v>304</v>
      </c>
      <c r="C22" s="45" t="s">
        <v>282</v>
      </c>
      <c r="D22" s="35"/>
      <c r="E22" s="52">
        <v>0.89</v>
      </c>
      <c r="F22" s="39" t="s">
        <v>282</v>
      </c>
      <c r="G22" s="45"/>
      <c r="H22" s="35"/>
      <c r="I22" s="52">
        <v>0.78</v>
      </c>
      <c r="J22" s="39" t="s">
        <v>282</v>
      </c>
      <c r="K22" s="45"/>
      <c r="L22" s="35"/>
      <c r="M22" s="52">
        <v>2.25</v>
      </c>
      <c r="N22" s="39" t="s">
        <v>282</v>
      </c>
      <c r="O22" s="45"/>
      <c r="P22" s="35"/>
      <c r="Q22" s="52">
        <v>1.33</v>
      </c>
      <c r="R22" s="39" t="s">
        <v>282</v>
      </c>
    </row>
    <row r="23" spans="1:18" ht="25.5" x14ac:dyDescent="0.25">
      <c r="A23" s="21"/>
      <c r="B23" s="40" t="s">
        <v>305</v>
      </c>
      <c r="C23" s="29" t="s">
        <v>282</v>
      </c>
      <c r="D23" s="12"/>
      <c r="E23" s="42">
        <v>0.88</v>
      </c>
      <c r="F23" s="13" t="s">
        <v>282</v>
      </c>
      <c r="G23" s="29"/>
      <c r="H23" s="12"/>
      <c r="I23" s="42">
        <v>0.77</v>
      </c>
      <c r="J23" s="13" t="s">
        <v>282</v>
      </c>
      <c r="K23" s="29"/>
      <c r="L23" s="12"/>
      <c r="M23" s="42">
        <v>2.16</v>
      </c>
      <c r="N23" s="13" t="s">
        <v>282</v>
      </c>
      <c r="O23" s="29"/>
      <c r="P23" s="12"/>
      <c r="Q23" s="42">
        <v>1.33</v>
      </c>
      <c r="R23" s="13" t="s">
        <v>282</v>
      </c>
    </row>
    <row r="24" spans="1:18" ht="25.5" x14ac:dyDescent="0.25">
      <c r="A24" s="21"/>
      <c r="B24" s="33" t="s">
        <v>306</v>
      </c>
      <c r="C24" s="45" t="s">
        <v>282</v>
      </c>
      <c r="D24" s="35"/>
      <c r="E24" s="52">
        <v>0.89</v>
      </c>
      <c r="F24" s="39" t="s">
        <v>282</v>
      </c>
      <c r="G24" s="45"/>
      <c r="H24" s="35"/>
      <c r="I24" s="52">
        <v>0.78</v>
      </c>
      <c r="J24" s="39" t="s">
        <v>282</v>
      </c>
      <c r="K24" s="45"/>
      <c r="L24" s="35"/>
      <c r="M24" s="52">
        <v>2.21</v>
      </c>
      <c r="N24" s="39" t="s">
        <v>282</v>
      </c>
      <c r="O24" s="45"/>
      <c r="P24" s="35"/>
      <c r="Q24" s="52">
        <v>1.33</v>
      </c>
      <c r="R24" s="39" t="s">
        <v>282</v>
      </c>
    </row>
    <row r="25" spans="1:18" ht="15.75" x14ac:dyDescent="0.25">
      <c r="A25" s="21"/>
      <c r="B25" s="56"/>
      <c r="C25" s="56"/>
      <c r="D25" s="56"/>
      <c r="E25" s="56"/>
      <c r="F25" s="56"/>
      <c r="G25" s="56"/>
      <c r="H25" s="56"/>
      <c r="I25" s="56"/>
      <c r="J25" s="56"/>
      <c r="K25" s="56"/>
      <c r="L25" s="56"/>
      <c r="M25" s="56"/>
      <c r="N25" s="56"/>
      <c r="O25" s="56"/>
      <c r="P25" s="56"/>
      <c r="Q25" s="56"/>
      <c r="R25" s="56"/>
    </row>
    <row r="26" spans="1:18" ht="89.25" x14ac:dyDescent="0.25">
      <c r="A26" s="21"/>
      <c r="B26" s="15">
        <v>-1</v>
      </c>
      <c r="C26" s="15" t="s">
        <v>307</v>
      </c>
    </row>
    <row r="27" spans="1:18" ht="15" customHeight="1" x14ac:dyDescent="0.25">
      <c r="A27" s="21" t="s">
        <v>1292</v>
      </c>
      <c r="B27" s="20" t="s">
        <v>5</v>
      </c>
      <c r="C27" s="20"/>
      <c r="D27" s="20"/>
      <c r="E27" s="20"/>
      <c r="F27" s="20"/>
      <c r="G27" s="20"/>
      <c r="H27" s="20"/>
      <c r="I27" s="20"/>
      <c r="J27" s="20"/>
      <c r="K27" s="20"/>
      <c r="L27" s="20"/>
      <c r="M27" s="20"/>
      <c r="N27" s="20"/>
      <c r="O27" s="20"/>
      <c r="P27" s="20"/>
      <c r="Q27" s="20"/>
      <c r="R27" s="20"/>
    </row>
    <row r="28" spans="1:18" x14ac:dyDescent="0.25">
      <c r="A28" s="21"/>
      <c r="B28" s="23" t="s">
        <v>308</v>
      </c>
      <c r="C28" s="23"/>
      <c r="D28" s="23"/>
      <c r="E28" s="23"/>
      <c r="F28" s="23"/>
      <c r="G28" s="23"/>
      <c r="H28" s="23"/>
      <c r="I28" s="23"/>
      <c r="J28" s="23"/>
      <c r="K28" s="23"/>
      <c r="L28" s="23"/>
      <c r="M28" s="23"/>
      <c r="N28" s="23"/>
      <c r="O28" s="23"/>
      <c r="P28" s="23"/>
      <c r="Q28" s="23"/>
      <c r="R28" s="23"/>
    </row>
    <row r="29" spans="1:18" ht="15.75" x14ac:dyDescent="0.25">
      <c r="A29" s="21"/>
      <c r="B29" s="56"/>
      <c r="C29" s="56"/>
      <c r="D29" s="56"/>
      <c r="E29" s="56"/>
      <c r="F29" s="56"/>
      <c r="G29" s="56"/>
      <c r="H29" s="56"/>
      <c r="I29" s="56"/>
      <c r="J29" s="56"/>
      <c r="K29" s="56"/>
      <c r="L29" s="56"/>
      <c r="M29" s="56"/>
      <c r="N29" s="56"/>
      <c r="O29" s="56"/>
      <c r="P29" s="56"/>
      <c r="Q29" s="56"/>
      <c r="R29" s="56"/>
    </row>
    <row r="30" spans="1:18" x14ac:dyDescent="0.25">
      <c r="A30" s="21"/>
      <c r="B30" s="12"/>
      <c r="C30" s="12"/>
      <c r="D30" s="12"/>
      <c r="E30" s="12"/>
      <c r="F30" s="12"/>
      <c r="G30" s="12"/>
      <c r="H30" s="12"/>
      <c r="I30" s="12"/>
      <c r="J30" s="12"/>
      <c r="K30" s="12"/>
      <c r="L30" s="12"/>
      <c r="M30" s="12"/>
      <c r="N30" s="12"/>
      <c r="O30" s="12"/>
      <c r="P30" s="12"/>
      <c r="Q30" s="12"/>
      <c r="R30" s="12"/>
    </row>
    <row r="31" spans="1:18" x14ac:dyDescent="0.25">
      <c r="A31" s="21"/>
      <c r="B31" s="29"/>
      <c r="C31" s="29" t="s">
        <v>282</v>
      </c>
      <c r="D31" s="53" t="s">
        <v>309</v>
      </c>
      <c r="E31" s="53"/>
      <c r="F31" s="53"/>
      <c r="G31" s="53"/>
      <c r="H31" s="53"/>
      <c r="I31" s="53"/>
      <c r="J31" s="29"/>
      <c r="K31" s="29" t="s">
        <v>282</v>
      </c>
      <c r="L31" s="53" t="s">
        <v>310</v>
      </c>
      <c r="M31" s="53"/>
      <c r="N31" s="53"/>
      <c r="O31" s="53"/>
      <c r="P31" s="53"/>
      <c r="Q31" s="53"/>
      <c r="R31" s="29"/>
    </row>
    <row r="32" spans="1:18" ht="15.75" thickBot="1" x14ac:dyDescent="0.3">
      <c r="A32" s="21"/>
      <c r="B32" s="29"/>
      <c r="C32" s="29" t="s">
        <v>282</v>
      </c>
      <c r="D32" s="54" t="s">
        <v>285</v>
      </c>
      <c r="E32" s="54"/>
      <c r="F32" s="54"/>
      <c r="G32" s="54"/>
      <c r="H32" s="54"/>
      <c r="I32" s="54"/>
      <c r="J32" s="29"/>
      <c r="K32" s="29" t="s">
        <v>282</v>
      </c>
      <c r="L32" s="54" t="s">
        <v>285</v>
      </c>
      <c r="M32" s="54"/>
      <c r="N32" s="54"/>
      <c r="O32" s="54"/>
      <c r="P32" s="54"/>
      <c r="Q32" s="54"/>
      <c r="R32" s="29"/>
    </row>
    <row r="33" spans="1:18" ht="15.75" thickBot="1" x14ac:dyDescent="0.3">
      <c r="A33" s="21"/>
      <c r="B33" s="32" t="s">
        <v>286</v>
      </c>
      <c r="C33" s="29" t="s">
        <v>282</v>
      </c>
      <c r="D33" s="55">
        <v>2014</v>
      </c>
      <c r="E33" s="55"/>
      <c r="F33" s="29"/>
      <c r="G33" s="29" t="s">
        <v>282</v>
      </c>
      <c r="H33" s="55">
        <v>2013</v>
      </c>
      <c r="I33" s="55"/>
      <c r="J33" s="29"/>
      <c r="K33" s="29" t="s">
        <v>282</v>
      </c>
      <c r="L33" s="55">
        <v>2014</v>
      </c>
      <c r="M33" s="55"/>
      <c r="N33" s="29"/>
      <c r="O33" s="29" t="s">
        <v>282</v>
      </c>
      <c r="P33" s="55">
        <v>2013</v>
      </c>
      <c r="Q33" s="55"/>
      <c r="R33" s="29"/>
    </row>
    <row r="34" spans="1:18" ht="25.5" x14ac:dyDescent="0.25">
      <c r="A34" s="21"/>
      <c r="B34" s="33" t="s">
        <v>311</v>
      </c>
      <c r="C34" s="35" t="s">
        <v>282</v>
      </c>
      <c r="D34" s="35" t="s">
        <v>288</v>
      </c>
      <c r="E34" s="37">
        <v>11200</v>
      </c>
      <c r="F34" s="39" t="s">
        <v>282</v>
      </c>
      <c r="G34" s="35" t="s">
        <v>282</v>
      </c>
      <c r="H34" s="35" t="s">
        <v>288</v>
      </c>
      <c r="I34" s="37">
        <v>9926</v>
      </c>
      <c r="J34" s="39" t="s">
        <v>282</v>
      </c>
      <c r="K34" s="35" t="s">
        <v>282</v>
      </c>
      <c r="L34" s="35" t="s">
        <v>288</v>
      </c>
      <c r="M34" s="37">
        <v>32430</v>
      </c>
      <c r="N34" s="39" t="s">
        <v>282</v>
      </c>
      <c r="O34" s="35" t="s">
        <v>282</v>
      </c>
      <c r="P34" s="35" t="s">
        <v>288</v>
      </c>
      <c r="Q34" s="37">
        <v>29736</v>
      </c>
      <c r="R34" s="39" t="s">
        <v>282</v>
      </c>
    </row>
    <row r="35" spans="1:18" ht="26.25" thickBot="1" x14ac:dyDescent="0.3">
      <c r="A35" s="21"/>
      <c r="B35" s="40" t="s">
        <v>312</v>
      </c>
      <c r="C35" s="12" t="s">
        <v>282</v>
      </c>
      <c r="D35" s="12"/>
      <c r="E35" s="50">
        <v>18100</v>
      </c>
      <c r="F35" s="13" t="s">
        <v>282</v>
      </c>
      <c r="G35" s="12" t="s">
        <v>282</v>
      </c>
      <c r="H35" s="12"/>
      <c r="I35" s="50">
        <v>12845</v>
      </c>
      <c r="J35" s="13" t="s">
        <v>282</v>
      </c>
      <c r="K35" s="12" t="s">
        <v>282</v>
      </c>
      <c r="L35" s="12"/>
      <c r="M35" s="50">
        <v>37123</v>
      </c>
      <c r="N35" s="13" t="s">
        <v>282</v>
      </c>
      <c r="O35" s="12" t="s">
        <v>282</v>
      </c>
      <c r="P35" s="12"/>
      <c r="Q35" s="50">
        <v>9019</v>
      </c>
      <c r="R35" s="13" t="s">
        <v>282</v>
      </c>
    </row>
    <row r="36" spans="1:18" x14ac:dyDescent="0.25">
      <c r="A36" s="21"/>
      <c r="B36" s="43"/>
      <c r="C36" s="43" t="s">
        <v>282</v>
      </c>
      <c r="D36" s="44"/>
      <c r="E36" s="44"/>
      <c r="F36" s="43"/>
      <c r="G36" s="43" t="s">
        <v>282</v>
      </c>
      <c r="H36" s="44"/>
      <c r="I36" s="44"/>
      <c r="J36" s="43"/>
      <c r="K36" s="43" t="s">
        <v>282</v>
      </c>
      <c r="L36" s="44"/>
      <c r="M36" s="44"/>
      <c r="N36" s="43"/>
      <c r="O36" s="43" t="s">
        <v>282</v>
      </c>
      <c r="P36" s="44"/>
      <c r="Q36" s="44"/>
      <c r="R36" s="43"/>
    </row>
    <row r="37" spans="1:18" x14ac:dyDescent="0.25">
      <c r="A37" s="21"/>
      <c r="B37" s="33" t="s">
        <v>313</v>
      </c>
      <c r="C37" s="45" t="s">
        <v>282</v>
      </c>
      <c r="D37" s="35" t="s">
        <v>288</v>
      </c>
      <c r="E37" s="37">
        <v>29300</v>
      </c>
      <c r="F37" s="39" t="s">
        <v>282</v>
      </c>
      <c r="G37" s="45" t="s">
        <v>282</v>
      </c>
      <c r="H37" s="35" t="s">
        <v>288</v>
      </c>
      <c r="I37" s="37">
        <v>22771</v>
      </c>
      <c r="J37" s="39" t="s">
        <v>282</v>
      </c>
      <c r="K37" s="45" t="s">
        <v>282</v>
      </c>
      <c r="L37" s="35" t="s">
        <v>288</v>
      </c>
      <c r="M37" s="37">
        <v>69553</v>
      </c>
      <c r="N37" s="39" t="s">
        <v>282</v>
      </c>
      <c r="O37" s="45" t="s">
        <v>282</v>
      </c>
      <c r="P37" s="35" t="s">
        <v>288</v>
      </c>
      <c r="Q37" s="37">
        <v>38755</v>
      </c>
      <c r="R37" s="39" t="s">
        <v>282</v>
      </c>
    </row>
    <row r="38" spans="1:18" ht="25.5" x14ac:dyDescent="0.25">
      <c r="A38" s="21"/>
      <c r="B38" s="40" t="s">
        <v>314</v>
      </c>
      <c r="C38" s="29" t="s">
        <v>282</v>
      </c>
      <c r="D38" s="12" t="s">
        <v>288</v>
      </c>
      <c r="E38" s="42">
        <v>170</v>
      </c>
      <c r="F38" s="13" t="s">
        <v>282</v>
      </c>
      <c r="G38" s="29" t="s">
        <v>282</v>
      </c>
      <c r="H38" s="12" t="s">
        <v>288</v>
      </c>
      <c r="I38" s="42">
        <v>183</v>
      </c>
      <c r="J38" s="13" t="s">
        <v>282</v>
      </c>
      <c r="K38" s="29" t="s">
        <v>282</v>
      </c>
      <c r="L38" s="12" t="s">
        <v>288</v>
      </c>
      <c r="M38" s="42">
        <v>529</v>
      </c>
      <c r="N38" s="13" t="s">
        <v>282</v>
      </c>
      <c r="O38" s="29" t="s">
        <v>282</v>
      </c>
      <c r="P38" s="12" t="s">
        <v>288</v>
      </c>
      <c r="Q38" s="42">
        <v>571</v>
      </c>
      <c r="R38" s="13" t="s">
        <v>282</v>
      </c>
    </row>
    <row r="39" spans="1:18" ht="26.25" thickBot="1" x14ac:dyDescent="0.3">
      <c r="A39" s="21"/>
      <c r="B39" s="33" t="s">
        <v>315</v>
      </c>
      <c r="C39" s="45" t="s">
        <v>282</v>
      </c>
      <c r="D39" s="35"/>
      <c r="E39" s="52">
        <v>274</v>
      </c>
      <c r="F39" s="39" t="s">
        <v>282</v>
      </c>
      <c r="G39" s="45" t="s">
        <v>282</v>
      </c>
      <c r="H39" s="35"/>
      <c r="I39" s="52">
        <v>238</v>
      </c>
      <c r="J39" s="39" t="s">
        <v>282</v>
      </c>
      <c r="K39" s="45" t="s">
        <v>282</v>
      </c>
      <c r="L39" s="35"/>
      <c r="M39" s="52">
        <v>605</v>
      </c>
      <c r="N39" s="39" t="s">
        <v>282</v>
      </c>
      <c r="O39" s="45" t="s">
        <v>282</v>
      </c>
      <c r="P39" s="35"/>
      <c r="Q39" s="52">
        <v>173</v>
      </c>
      <c r="R39" s="39" t="s">
        <v>282</v>
      </c>
    </row>
    <row r="40" spans="1:18" x14ac:dyDescent="0.25">
      <c r="A40" s="21"/>
      <c r="B40" s="43"/>
      <c r="C40" s="43" t="s">
        <v>282</v>
      </c>
      <c r="D40" s="44"/>
      <c r="E40" s="44"/>
      <c r="F40" s="43"/>
      <c r="G40" s="43" t="s">
        <v>282</v>
      </c>
      <c r="H40" s="44"/>
      <c r="I40" s="44"/>
      <c r="J40" s="43"/>
      <c r="K40" s="43" t="s">
        <v>282</v>
      </c>
      <c r="L40" s="44"/>
      <c r="M40" s="44"/>
      <c r="N40" s="43"/>
      <c r="O40" s="43" t="s">
        <v>282</v>
      </c>
      <c r="P40" s="44"/>
      <c r="Q40" s="44"/>
      <c r="R40" s="43"/>
    </row>
    <row r="41" spans="1:18" x14ac:dyDescent="0.25">
      <c r="A41" s="21"/>
      <c r="B41" s="40" t="s">
        <v>316</v>
      </c>
      <c r="C41" s="29" t="s">
        <v>282</v>
      </c>
      <c r="D41" s="12" t="s">
        <v>288</v>
      </c>
      <c r="E41" s="42">
        <v>444</v>
      </c>
      <c r="F41" s="13" t="s">
        <v>282</v>
      </c>
      <c r="G41" s="29" t="s">
        <v>282</v>
      </c>
      <c r="H41" s="12" t="s">
        <v>288</v>
      </c>
      <c r="I41" s="42">
        <v>421</v>
      </c>
      <c r="J41" s="13" t="s">
        <v>282</v>
      </c>
      <c r="K41" s="29" t="s">
        <v>282</v>
      </c>
      <c r="L41" s="12" t="s">
        <v>288</v>
      </c>
      <c r="M41" s="50">
        <v>1134</v>
      </c>
      <c r="N41" s="13" t="s">
        <v>282</v>
      </c>
      <c r="O41" s="29" t="s">
        <v>282</v>
      </c>
      <c r="P41" s="12" t="s">
        <v>288</v>
      </c>
      <c r="Q41" s="42">
        <v>744</v>
      </c>
      <c r="R41" s="13" t="s">
        <v>282</v>
      </c>
    </row>
    <row r="42" spans="1:18" x14ac:dyDescent="0.25">
      <c r="A42" s="21"/>
      <c r="B42" s="33" t="s">
        <v>317</v>
      </c>
      <c r="C42" s="45" t="s">
        <v>282</v>
      </c>
      <c r="D42" s="35" t="s">
        <v>288</v>
      </c>
      <c r="E42" s="52">
        <v>0.34</v>
      </c>
      <c r="F42" s="39" t="s">
        <v>282</v>
      </c>
      <c r="G42" s="45" t="s">
        <v>282</v>
      </c>
      <c r="H42" s="35" t="s">
        <v>288</v>
      </c>
      <c r="I42" s="52">
        <v>0.34</v>
      </c>
      <c r="J42" s="39" t="s">
        <v>282</v>
      </c>
      <c r="K42" s="45" t="s">
        <v>282</v>
      </c>
      <c r="L42" s="35" t="s">
        <v>288</v>
      </c>
      <c r="M42" s="52">
        <v>1.05</v>
      </c>
      <c r="N42" s="39" t="s">
        <v>282</v>
      </c>
      <c r="O42" s="45" t="s">
        <v>282</v>
      </c>
      <c r="P42" s="35" t="s">
        <v>288</v>
      </c>
      <c r="Q42" s="52">
        <v>1.03</v>
      </c>
      <c r="R42" s="39" t="s">
        <v>282</v>
      </c>
    </row>
    <row r="43" spans="1:18" ht="26.25" thickBot="1" x14ac:dyDescent="0.3">
      <c r="A43" s="21"/>
      <c r="B43" s="40" t="s">
        <v>318</v>
      </c>
      <c r="C43" s="29" t="s">
        <v>282</v>
      </c>
      <c r="D43" s="12"/>
      <c r="E43" s="42">
        <v>0.55000000000000004</v>
      </c>
      <c r="F43" s="13" t="s">
        <v>282</v>
      </c>
      <c r="G43" s="29" t="s">
        <v>282</v>
      </c>
      <c r="H43" s="12"/>
      <c r="I43" s="42">
        <v>0.44</v>
      </c>
      <c r="J43" s="13" t="s">
        <v>282</v>
      </c>
      <c r="K43" s="29" t="s">
        <v>282</v>
      </c>
      <c r="L43" s="12"/>
      <c r="M43" s="42">
        <v>1.21</v>
      </c>
      <c r="N43" s="13" t="s">
        <v>282</v>
      </c>
      <c r="O43" s="29" t="s">
        <v>282</v>
      </c>
      <c r="P43" s="12"/>
      <c r="Q43" s="42">
        <v>0.31</v>
      </c>
      <c r="R43" s="13" t="s">
        <v>282</v>
      </c>
    </row>
    <row r="44" spans="1:18" x14ac:dyDescent="0.25">
      <c r="A44" s="21"/>
      <c r="B44" s="43"/>
      <c r="C44" s="43" t="s">
        <v>282</v>
      </c>
      <c r="D44" s="44"/>
      <c r="E44" s="44"/>
      <c r="F44" s="43"/>
      <c r="G44" s="43" t="s">
        <v>282</v>
      </c>
      <c r="H44" s="44"/>
      <c r="I44" s="44"/>
      <c r="J44" s="43"/>
      <c r="K44" s="43" t="s">
        <v>282</v>
      </c>
      <c r="L44" s="44"/>
      <c r="M44" s="44"/>
      <c r="N44" s="43"/>
      <c r="O44" s="43" t="s">
        <v>282</v>
      </c>
      <c r="P44" s="44"/>
      <c r="Q44" s="44"/>
      <c r="R44" s="43"/>
    </row>
    <row r="45" spans="1:18" x14ac:dyDescent="0.25">
      <c r="A45" s="21"/>
      <c r="B45" s="33" t="s">
        <v>319</v>
      </c>
      <c r="C45" s="45" t="s">
        <v>282</v>
      </c>
      <c r="D45" s="35" t="s">
        <v>288</v>
      </c>
      <c r="E45" s="52">
        <v>0.89</v>
      </c>
      <c r="F45" s="39" t="s">
        <v>282</v>
      </c>
      <c r="G45" s="45" t="s">
        <v>282</v>
      </c>
      <c r="H45" s="35" t="s">
        <v>288</v>
      </c>
      <c r="I45" s="52">
        <v>0.78</v>
      </c>
      <c r="J45" s="39" t="s">
        <v>282</v>
      </c>
      <c r="K45" s="45" t="s">
        <v>282</v>
      </c>
      <c r="L45" s="35" t="s">
        <v>288</v>
      </c>
      <c r="M45" s="52">
        <v>2.2599999999999998</v>
      </c>
      <c r="N45" s="39" t="s">
        <v>282</v>
      </c>
      <c r="O45" s="45" t="s">
        <v>282</v>
      </c>
      <c r="P45" s="35" t="s">
        <v>288</v>
      </c>
      <c r="Q45" s="52">
        <v>1.34</v>
      </c>
      <c r="R45" s="39" t="s">
        <v>282</v>
      </c>
    </row>
    <row r="46" spans="1:18" ht="25.5" x14ac:dyDescent="0.25">
      <c r="A46" s="21"/>
      <c r="B46" s="40" t="s">
        <v>320</v>
      </c>
      <c r="C46" s="29" t="s">
        <v>282</v>
      </c>
      <c r="D46" s="12" t="s">
        <v>288</v>
      </c>
      <c r="E46" s="42">
        <v>0.34</v>
      </c>
      <c r="F46" s="13" t="s">
        <v>282</v>
      </c>
      <c r="G46" s="29" t="s">
        <v>282</v>
      </c>
      <c r="H46" s="12" t="s">
        <v>288</v>
      </c>
      <c r="I46" s="42">
        <v>0.34</v>
      </c>
      <c r="J46" s="13" t="s">
        <v>282</v>
      </c>
      <c r="K46" s="29" t="s">
        <v>282</v>
      </c>
      <c r="L46" s="12" t="s">
        <v>288</v>
      </c>
      <c r="M46" s="42">
        <v>1.01</v>
      </c>
      <c r="N46" s="13" t="s">
        <v>282</v>
      </c>
      <c r="O46" s="29" t="s">
        <v>282</v>
      </c>
      <c r="P46" s="12" t="s">
        <v>288</v>
      </c>
      <c r="Q46" s="42">
        <v>1.02</v>
      </c>
      <c r="R46" s="13" t="s">
        <v>282</v>
      </c>
    </row>
    <row r="47" spans="1:18" ht="26.25" thickBot="1" x14ac:dyDescent="0.3">
      <c r="A47" s="21"/>
      <c r="B47" s="33" t="s">
        <v>321</v>
      </c>
      <c r="C47" s="45" t="s">
        <v>282</v>
      </c>
      <c r="D47" s="35"/>
      <c r="E47" s="52">
        <v>0.54</v>
      </c>
      <c r="F47" s="39" t="s">
        <v>282</v>
      </c>
      <c r="G47" s="45" t="s">
        <v>282</v>
      </c>
      <c r="H47" s="35"/>
      <c r="I47" s="52">
        <v>0.43</v>
      </c>
      <c r="J47" s="39" t="s">
        <v>282</v>
      </c>
      <c r="K47" s="45" t="s">
        <v>282</v>
      </c>
      <c r="L47" s="35"/>
      <c r="M47" s="52">
        <v>1.1499999999999999</v>
      </c>
      <c r="N47" s="39" t="s">
        <v>282</v>
      </c>
      <c r="O47" s="45" t="s">
        <v>282</v>
      </c>
      <c r="P47" s="35"/>
      <c r="Q47" s="52">
        <v>0.31</v>
      </c>
      <c r="R47" s="39" t="s">
        <v>282</v>
      </c>
    </row>
    <row r="48" spans="1:18" x14ac:dyDescent="0.25">
      <c r="A48" s="21"/>
      <c r="B48" s="43"/>
      <c r="C48" s="43" t="s">
        <v>282</v>
      </c>
      <c r="D48" s="44"/>
      <c r="E48" s="44"/>
      <c r="F48" s="43"/>
      <c r="G48" s="43" t="s">
        <v>282</v>
      </c>
      <c r="H48" s="44"/>
      <c r="I48" s="44"/>
      <c r="J48" s="43"/>
      <c r="K48" s="43" t="s">
        <v>282</v>
      </c>
      <c r="L48" s="44"/>
      <c r="M48" s="44"/>
      <c r="N48" s="43"/>
      <c r="O48" s="43" t="s">
        <v>282</v>
      </c>
      <c r="P48" s="44"/>
      <c r="Q48" s="44"/>
      <c r="R48" s="43"/>
    </row>
    <row r="49" spans="1:18" ht="25.5" x14ac:dyDescent="0.25">
      <c r="A49" s="21"/>
      <c r="B49" s="40" t="s">
        <v>322</v>
      </c>
      <c r="C49" s="29" t="s">
        <v>282</v>
      </c>
      <c r="D49" s="12" t="s">
        <v>288</v>
      </c>
      <c r="E49" s="42">
        <v>0.88</v>
      </c>
      <c r="F49" s="13" t="s">
        <v>282</v>
      </c>
      <c r="G49" s="29" t="s">
        <v>282</v>
      </c>
      <c r="H49" s="12" t="s">
        <v>288</v>
      </c>
      <c r="I49" s="42">
        <v>0.77</v>
      </c>
      <c r="J49" s="13" t="s">
        <v>282</v>
      </c>
      <c r="K49" s="29" t="s">
        <v>282</v>
      </c>
      <c r="L49" s="12" t="s">
        <v>288</v>
      </c>
      <c r="M49" s="42">
        <v>2.16</v>
      </c>
      <c r="N49" s="13" t="s">
        <v>282</v>
      </c>
      <c r="O49" s="29" t="s">
        <v>282</v>
      </c>
      <c r="P49" s="12" t="s">
        <v>288</v>
      </c>
      <c r="Q49" s="42">
        <v>1.33</v>
      </c>
      <c r="R49" s="13" t="s">
        <v>282</v>
      </c>
    </row>
  </sheetData>
  <mergeCells count="29">
    <mergeCell ref="A27:A49"/>
    <mergeCell ref="B27:R27"/>
    <mergeCell ref="B28:R28"/>
    <mergeCell ref="B29:R29"/>
    <mergeCell ref="A1:A2"/>
    <mergeCell ref="B1:R1"/>
    <mergeCell ref="B2:R2"/>
    <mergeCell ref="B3:R3"/>
    <mergeCell ref="A4:A26"/>
    <mergeCell ref="B4:R4"/>
    <mergeCell ref="B5:R5"/>
    <mergeCell ref="B6:R6"/>
    <mergeCell ref="B25:R25"/>
    <mergeCell ref="D31:I31"/>
    <mergeCell ref="L31:Q31"/>
    <mergeCell ref="D32:I32"/>
    <mergeCell ref="L32:Q32"/>
    <mergeCell ref="D33:E33"/>
    <mergeCell ref="H33:I33"/>
    <mergeCell ref="L33:M33"/>
    <mergeCell ref="P33:Q33"/>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ht="30" x14ac:dyDescent="0.25">
      <c r="A3" s="4" t="s">
        <v>66</v>
      </c>
      <c r="B3" s="5" t="s">
        <v>5</v>
      </c>
      <c r="C3" s="5" t="s">
        <v>5</v>
      </c>
    </row>
    <row r="4" spans="1:3" x14ac:dyDescent="0.25">
      <c r="A4" s="3" t="s">
        <v>67</v>
      </c>
      <c r="B4" s="9">
        <v>122458</v>
      </c>
      <c r="C4" s="9">
        <v>152566</v>
      </c>
    </row>
    <row r="5" spans="1:3" ht="30" x14ac:dyDescent="0.25">
      <c r="A5" s="3" t="s">
        <v>68</v>
      </c>
      <c r="B5" s="9">
        <v>148530</v>
      </c>
      <c r="C5" s="9">
        <v>97273</v>
      </c>
    </row>
    <row r="6" spans="1:3" x14ac:dyDescent="0.25">
      <c r="A6" s="3" t="s">
        <v>69</v>
      </c>
      <c r="B6" s="9">
        <v>1</v>
      </c>
      <c r="C6" s="9">
        <v>1</v>
      </c>
    </row>
    <row r="7" spans="1:3" x14ac:dyDescent="0.25">
      <c r="A7" s="3" t="s">
        <v>70</v>
      </c>
      <c r="B7" s="7">
        <v>5000000</v>
      </c>
      <c r="C7" s="7">
        <v>5000000</v>
      </c>
    </row>
    <row r="8" spans="1:3" x14ac:dyDescent="0.25">
      <c r="A8" s="3" t="s">
        <v>71</v>
      </c>
      <c r="B8" s="9">
        <v>1</v>
      </c>
      <c r="C8" s="9">
        <v>1</v>
      </c>
    </row>
    <row r="9" spans="1:3" x14ac:dyDescent="0.25">
      <c r="A9" s="3" t="s">
        <v>72</v>
      </c>
      <c r="B9" s="7">
        <v>50000000</v>
      </c>
      <c r="C9" s="7">
        <v>50000000</v>
      </c>
    </row>
    <row r="10" spans="1:3" x14ac:dyDescent="0.25">
      <c r="A10" s="3" t="s">
        <v>73</v>
      </c>
      <c r="B10" s="7">
        <v>35262901</v>
      </c>
      <c r="C10" s="7">
        <v>31917385</v>
      </c>
    </row>
    <row r="11" spans="1:3" x14ac:dyDescent="0.25">
      <c r="A11" s="3" t="s">
        <v>74</v>
      </c>
      <c r="B11" s="7">
        <v>1822042</v>
      </c>
      <c r="C11" s="7">
        <v>21308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3" width="36.5703125" bestFit="1" customWidth="1"/>
    <col min="4" max="4" width="4.42578125" customWidth="1"/>
    <col min="5" max="5" width="17.5703125" customWidth="1"/>
    <col min="6" max="7" width="4.140625" customWidth="1"/>
    <col min="8" max="8" width="4.85546875" customWidth="1"/>
    <col min="9" max="9" width="17.28515625" customWidth="1"/>
    <col min="10" max="10" width="8.85546875" customWidth="1"/>
    <col min="11" max="11" width="20.42578125" customWidth="1"/>
    <col min="12" max="12" width="4.42578125" customWidth="1"/>
    <col min="13" max="13" width="16.5703125" customWidth="1"/>
    <col min="14" max="14" width="4.140625" customWidth="1"/>
  </cols>
  <sheetData>
    <row r="1" spans="1:14" ht="15" customHeight="1" x14ac:dyDescent="0.25">
      <c r="A1" s="8" t="s">
        <v>1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1" t="s">
        <v>1294</v>
      </c>
      <c r="B3" s="20" t="s">
        <v>5</v>
      </c>
      <c r="C3" s="20"/>
      <c r="D3" s="20"/>
      <c r="E3" s="20"/>
      <c r="F3" s="20"/>
      <c r="G3" s="20"/>
      <c r="H3" s="20"/>
      <c r="I3" s="20"/>
      <c r="J3" s="20"/>
      <c r="K3" s="20"/>
      <c r="L3" s="20"/>
      <c r="M3" s="20"/>
      <c r="N3" s="20"/>
    </row>
    <row r="4" spans="1:14" x14ac:dyDescent="0.25">
      <c r="A4" s="21"/>
      <c r="B4" s="23" t="s">
        <v>1295</v>
      </c>
      <c r="C4" s="23"/>
      <c r="D4" s="23"/>
      <c r="E4" s="23"/>
      <c r="F4" s="23"/>
      <c r="G4" s="23"/>
      <c r="H4" s="23"/>
      <c r="I4" s="23"/>
      <c r="J4" s="23"/>
      <c r="K4" s="23"/>
      <c r="L4" s="23"/>
      <c r="M4" s="23"/>
      <c r="N4" s="23"/>
    </row>
    <row r="5" spans="1:14" ht="15.75" x14ac:dyDescent="0.25">
      <c r="A5" s="21"/>
      <c r="B5" s="56"/>
      <c r="C5" s="56"/>
      <c r="D5" s="56"/>
      <c r="E5" s="56"/>
      <c r="F5" s="56"/>
      <c r="G5" s="56"/>
      <c r="H5" s="56"/>
      <c r="I5" s="56"/>
      <c r="J5" s="56"/>
      <c r="K5" s="56"/>
      <c r="L5" s="56"/>
      <c r="M5" s="56"/>
      <c r="N5" s="56"/>
    </row>
    <row r="6" spans="1:14" x14ac:dyDescent="0.25">
      <c r="A6" s="21"/>
      <c r="B6" s="12"/>
      <c r="C6" s="12"/>
      <c r="D6" s="12"/>
      <c r="E6" s="12"/>
      <c r="F6" s="12"/>
      <c r="G6" s="12"/>
      <c r="H6" s="12"/>
      <c r="I6" s="12"/>
      <c r="J6" s="12"/>
    </row>
    <row r="7" spans="1:14" x14ac:dyDescent="0.25">
      <c r="A7" s="21"/>
      <c r="B7" s="29"/>
      <c r="C7" s="29" t="s">
        <v>282</v>
      </c>
      <c r="D7" s="73"/>
      <c r="E7" s="73"/>
      <c r="F7" s="29"/>
      <c r="G7" s="29" t="s">
        <v>282</v>
      </c>
      <c r="H7" s="53" t="s">
        <v>401</v>
      </c>
      <c r="I7" s="53"/>
      <c r="J7" s="29"/>
    </row>
    <row r="8" spans="1:14" ht="15.75" thickBot="1" x14ac:dyDescent="0.3">
      <c r="A8" s="21"/>
      <c r="B8" s="32" t="s">
        <v>332</v>
      </c>
      <c r="C8" s="29" t="s">
        <v>282</v>
      </c>
      <c r="D8" s="54" t="s">
        <v>402</v>
      </c>
      <c r="E8" s="54"/>
      <c r="F8" s="29"/>
      <c r="G8" s="29" t="s">
        <v>282</v>
      </c>
      <c r="H8" s="54" t="s">
        <v>403</v>
      </c>
      <c r="I8" s="54"/>
      <c r="J8" s="29"/>
    </row>
    <row r="9" spans="1:14" x14ac:dyDescent="0.25">
      <c r="A9" s="21"/>
      <c r="B9" s="33" t="s">
        <v>43</v>
      </c>
      <c r="C9" s="35" t="s">
        <v>282</v>
      </c>
      <c r="D9" s="35" t="s">
        <v>288</v>
      </c>
      <c r="E9" s="52">
        <v>221</v>
      </c>
      <c r="F9" s="39" t="s">
        <v>282</v>
      </c>
      <c r="G9" s="35" t="s">
        <v>282</v>
      </c>
      <c r="H9" s="35" t="s">
        <v>288</v>
      </c>
      <c r="I9" s="52">
        <v>155</v>
      </c>
      <c r="J9" s="39" t="s">
        <v>282</v>
      </c>
    </row>
    <row r="10" spans="1:14" x14ac:dyDescent="0.25">
      <c r="A10" s="21"/>
      <c r="B10" s="40" t="s">
        <v>404</v>
      </c>
      <c r="C10" s="12" t="s">
        <v>282</v>
      </c>
      <c r="D10" s="12"/>
      <c r="E10" s="42">
        <v>63</v>
      </c>
      <c r="F10" s="13" t="s">
        <v>282</v>
      </c>
      <c r="G10" s="12" t="s">
        <v>282</v>
      </c>
      <c r="H10" s="12"/>
      <c r="I10" s="42">
        <v>100</v>
      </c>
      <c r="J10" s="13" t="s">
        <v>282</v>
      </c>
    </row>
    <row r="11" spans="1:14" x14ac:dyDescent="0.25">
      <c r="A11" s="21"/>
      <c r="B11" s="33" t="s">
        <v>405</v>
      </c>
      <c r="C11" s="35" t="s">
        <v>282</v>
      </c>
      <c r="D11" s="35"/>
      <c r="E11" s="52">
        <v>14</v>
      </c>
      <c r="F11" s="39" t="s">
        <v>282</v>
      </c>
      <c r="G11" s="35" t="s">
        <v>282</v>
      </c>
      <c r="H11" s="35"/>
      <c r="I11" s="52">
        <v>9</v>
      </c>
      <c r="J11" s="39" t="s">
        <v>282</v>
      </c>
    </row>
    <row r="12" spans="1:14" x14ac:dyDescent="0.25">
      <c r="A12" s="21"/>
      <c r="B12" s="40" t="s">
        <v>406</v>
      </c>
      <c r="C12" s="12" t="s">
        <v>282</v>
      </c>
      <c r="D12" s="12"/>
      <c r="E12" s="42">
        <v>75</v>
      </c>
      <c r="F12" s="13" t="s">
        <v>282</v>
      </c>
      <c r="G12" s="12" t="s">
        <v>282</v>
      </c>
      <c r="H12" s="12"/>
      <c r="I12" s="42">
        <v>130</v>
      </c>
      <c r="J12" s="13" t="s">
        <v>282</v>
      </c>
    </row>
    <row r="13" spans="1:14" ht="15.75" thickBot="1" x14ac:dyDescent="0.3">
      <c r="A13" s="21"/>
      <c r="B13" s="33" t="s">
        <v>44</v>
      </c>
      <c r="C13" s="35" t="s">
        <v>282</v>
      </c>
      <c r="D13" s="35"/>
      <c r="E13" s="52">
        <v>3</v>
      </c>
      <c r="F13" s="39" t="s">
        <v>282</v>
      </c>
      <c r="G13" s="35" t="s">
        <v>282</v>
      </c>
      <c r="H13" s="35"/>
      <c r="I13" s="52">
        <v>6</v>
      </c>
      <c r="J13" s="39" t="s">
        <v>282</v>
      </c>
    </row>
    <row r="14" spans="1:14" x14ac:dyDescent="0.25">
      <c r="A14" s="21"/>
      <c r="B14" s="43"/>
      <c r="C14" s="43" t="s">
        <v>282</v>
      </c>
      <c r="D14" s="44"/>
      <c r="E14" s="44"/>
      <c r="F14" s="43"/>
      <c r="G14" s="43" t="s">
        <v>282</v>
      </c>
      <c r="H14" s="44"/>
      <c r="I14" s="44"/>
      <c r="J14" s="43"/>
    </row>
    <row r="15" spans="1:14" x14ac:dyDescent="0.25">
      <c r="A15" s="21"/>
      <c r="B15" s="71" t="s">
        <v>45</v>
      </c>
      <c r="C15" s="29" t="s">
        <v>282</v>
      </c>
      <c r="D15" s="11" t="s">
        <v>288</v>
      </c>
      <c r="E15" s="75">
        <v>376</v>
      </c>
      <c r="F15" s="17" t="s">
        <v>282</v>
      </c>
      <c r="G15" s="29" t="s">
        <v>282</v>
      </c>
      <c r="H15" s="11" t="s">
        <v>288</v>
      </c>
      <c r="I15" s="75">
        <v>400</v>
      </c>
      <c r="J15" s="17" t="s">
        <v>282</v>
      </c>
    </row>
    <row r="16" spans="1:14" ht="15" customHeight="1" x14ac:dyDescent="0.25">
      <c r="A16" s="21" t="s">
        <v>1296</v>
      </c>
      <c r="B16" s="20" t="s">
        <v>5</v>
      </c>
      <c r="C16" s="20"/>
      <c r="D16" s="20"/>
      <c r="E16" s="20"/>
      <c r="F16" s="20"/>
      <c r="G16" s="20"/>
      <c r="H16" s="20"/>
      <c r="I16" s="20"/>
      <c r="J16" s="20"/>
      <c r="K16" s="20"/>
      <c r="L16" s="20"/>
      <c r="M16" s="20"/>
      <c r="N16" s="20"/>
    </row>
    <row r="17" spans="1:14" ht="25.5" customHeight="1" x14ac:dyDescent="0.25">
      <c r="A17" s="21"/>
      <c r="B17" s="23" t="s">
        <v>408</v>
      </c>
      <c r="C17" s="23"/>
      <c r="D17" s="23"/>
      <c r="E17" s="23"/>
      <c r="F17" s="23"/>
      <c r="G17" s="23"/>
      <c r="H17" s="23"/>
      <c r="I17" s="23"/>
      <c r="J17" s="23"/>
      <c r="K17" s="23"/>
      <c r="L17" s="23"/>
      <c r="M17" s="23"/>
      <c r="N17" s="23"/>
    </row>
    <row r="18" spans="1:14" ht="15.75" x14ac:dyDescent="0.25">
      <c r="A18" s="21"/>
      <c r="B18" s="56"/>
      <c r="C18" s="56"/>
      <c r="D18" s="56"/>
      <c r="E18" s="56"/>
      <c r="F18" s="56"/>
      <c r="G18" s="56"/>
      <c r="H18" s="56"/>
      <c r="I18" s="56"/>
      <c r="J18" s="56"/>
      <c r="K18" s="56"/>
      <c r="L18" s="56"/>
      <c r="M18" s="56"/>
      <c r="N18" s="56"/>
    </row>
    <row r="19" spans="1:14" x14ac:dyDescent="0.25">
      <c r="A19" s="21"/>
      <c r="B19" s="12"/>
      <c r="C19" s="12"/>
      <c r="D19" s="12"/>
      <c r="E19" s="12"/>
      <c r="F19" s="12"/>
    </row>
    <row r="20" spans="1:14" ht="15.75" thickBot="1" x14ac:dyDescent="0.3">
      <c r="A20" s="21"/>
      <c r="B20" s="32" t="s">
        <v>286</v>
      </c>
      <c r="C20" s="29" t="s">
        <v>282</v>
      </c>
      <c r="D20" s="54">
        <v>2013</v>
      </c>
      <c r="E20" s="54"/>
      <c r="F20" s="29"/>
    </row>
    <row r="21" spans="1:14" x14ac:dyDescent="0.25">
      <c r="A21" s="21"/>
      <c r="B21" s="33" t="s">
        <v>409</v>
      </c>
      <c r="C21" s="35" t="s">
        <v>282</v>
      </c>
      <c r="D21" s="35" t="s">
        <v>288</v>
      </c>
      <c r="E21" s="37">
        <v>500638</v>
      </c>
      <c r="F21" s="39" t="s">
        <v>282</v>
      </c>
    </row>
    <row r="22" spans="1:14" x14ac:dyDescent="0.25">
      <c r="A22" s="21"/>
      <c r="B22" s="40" t="s">
        <v>153</v>
      </c>
      <c r="C22" s="12" t="s">
        <v>282</v>
      </c>
      <c r="D22" s="12"/>
      <c r="E22" s="50">
        <v>46139</v>
      </c>
      <c r="F22" s="13" t="s">
        <v>282</v>
      </c>
    </row>
    <row r="23" spans="1:14" x14ac:dyDescent="0.25">
      <c r="A23" s="21"/>
      <c r="B23" s="33" t="s">
        <v>410</v>
      </c>
      <c r="C23" s="35" t="s">
        <v>282</v>
      </c>
      <c r="D23" s="35"/>
      <c r="E23" s="52">
        <v>1.4</v>
      </c>
      <c r="F23" s="39" t="s">
        <v>282</v>
      </c>
    </row>
    <row r="24" spans="1:14" x14ac:dyDescent="0.25">
      <c r="A24" s="21"/>
      <c r="B24" s="40" t="s">
        <v>411</v>
      </c>
      <c r="C24" s="12" t="s">
        <v>282</v>
      </c>
      <c r="D24" s="12"/>
      <c r="E24" s="42">
        <v>1.4</v>
      </c>
      <c r="F24" s="13" t="s">
        <v>282</v>
      </c>
    </row>
    <row r="25" spans="1:14" ht="15" customHeight="1" x14ac:dyDescent="0.25">
      <c r="A25" s="3" t="s">
        <v>1297</v>
      </c>
      <c r="B25" s="20" t="s">
        <v>5</v>
      </c>
      <c r="C25" s="20"/>
      <c r="D25" s="20"/>
      <c r="E25" s="20"/>
      <c r="F25" s="20"/>
      <c r="G25" s="20"/>
      <c r="H25" s="20"/>
      <c r="I25" s="20"/>
      <c r="J25" s="20"/>
      <c r="K25" s="20"/>
      <c r="L25" s="20"/>
      <c r="M25" s="20"/>
      <c r="N25" s="20"/>
    </row>
    <row r="26" spans="1:14" ht="15" customHeight="1" x14ac:dyDescent="0.25">
      <c r="A26" s="21" t="s">
        <v>1298</v>
      </c>
      <c r="B26" s="20" t="s">
        <v>5</v>
      </c>
      <c r="C26" s="20"/>
      <c r="D26" s="20"/>
      <c r="E26" s="20"/>
      <c r="F26" s="20"/>
      <c r="G26" s="20"/>
      <c r="H26" s="20"/>
      <c r="I26" s="20"/>
      <c r="J26" s="20"/>
      <c r="K26" s="20"/>
      <c r="L26" s="20"/>
      <c r="M26" s="20"/>
      <c r="N26" s="20"/>
    </row>
    <row r="27" spans="1:14" x14ac:dyDescent="0.25">
      <c r="A27" s="21"/>
      <c r="B27" s="23" t="s">
        <v>1299</v>
      </c>
      <c r="C27" s="23"/>
      <c r="D27" s="23"/>
      <c r="E27" s="23"/>
      <c r="F27" s="23"/>
      <c r="G27" s="23"/>
      <c r="H27" s="23"/>
      <c r="I27" s="23"/>
      <c r="J27" s="23"/>
      <c r="K27" s="23"/>
      <c r="L27" s="23"/>
      <c r="M27" s="23"/>
      <c r="N27" s="23"/>
    </row>
    <row r="28" spans="1:14" ht="15.75" x14ac:dyDescent="0.25">
      <c r="A28" s="21"/>
      <c r="B28" s="56"/>
      <c r="C28" s="56"/>
      <c r="D28" s="56"/>
      <c r="E28" s="56"/>
      <c r="F28" s="56"/>
      <c r="G28" s="56"/>
      <c r="H28" s="56"/>
      <c r="I28" s="56"/>
      <c r="J28" s="56"/>
      <c r="K28" s="56"/>
      <c r="L28" s="56"/>
      <c r="M28" s="56"/>
      <c r="N28" s="56"/>
    </row>
    <row r="29" spans="1:14" x14ac:dyDescent="0.25">
      <c r="A29" s="21"/>
      <c r="B29" s="12"/>
      <c r="C29" s="12"/>
      <c r="D29" s="12"/>
      <c r="E29" s="12"/>
      <c r="F29" s="12"/>
      <c r="G29" s="12"/>
      <c r="H29" s="12"/>
      <c r="I29" s="12"/>
      <c r="J29" s="12"/>
    </row>
    <row r="30" spans="1:14" ht="15.75" thickBot="1" x14ac:dyDescent="0.3">
      <c r="A30" s="21"/>
      <c r="B30" s="32" t="s">
        <v>332</v>
      </c>
      <c r="C30" s="29" t="s">
        <v>282</v>
      </c>
      <c r="D30" s="54" t="s">
        <v>333</v>
      </c>
      <c r="E30" s="54"/>
      <c r="F30" s="29"/>
      <c r="G30" s="29" t="s">
        <v>282</v>
      </c>
      <c r="H30" s="53" t="s">
        <v>334</v>
      </c>
      <c r="I30" s="53"/>
      <c r="J30" s="29"/>
    </row>
    <row r="31" spans="1:14" x14ac:dyDescent="0.25">
      <c r="A31" s="21"/>
      <c r="B31" s="33" t="s">
        <v>335</v>
      </c>
      <c r="C31" s="35" t="s">
        <v>282</v>
      </c>
      <c r="D31" s="35"/>
      <c r="E31" s="35"/>
      <c r="F31" s="35"/>
      <c r="G31" s="35" t="s">
        <v>282</v>
      </c>
      <c r="H31" s="35"/>
      <c r="I31" s="35"/>
      <c r="J31" s="35"/>
    </row>
    <row r="32" spans="1:14" ht="15.75" thickBot="1" x14ac:dyDescent="0.3">
      <c r="A32" s="21"/>
      <c r="B32" s="57" t="s">
        <v>215</v>
      </c>
      <c r="C32" s="12" t="s">
        <v>282</v>
      </c>
      <c r="D32" s="12"/>
      <c r="E32" s="50">
        <v>2498007</v>
      </c>
      <c r="F32" s="13" t="s">
        <v>282</v>
      </c>
      <c r="G32" s="12" t="s">
        <v>282</v>
      </c>
      <c r="H32" s="12" t="s">
        <v>288</v>
      </c>
      <c r="I32" s="50">
        <v>156026</v>
      </c>
      <c r="J32" s="13" t="s">
        <v>282</v>
      </c>
    </row>
    <row r="33" spans="1:14" x14ac:dyDescent="0.25">
      <c r="A33" s="21"/>
      <c r="B33" s="43"/>
      <c r="C33" s="43" t="s">
        <v>282</v>
      </c>
      <c r="D33" s="43"/>
      <c r="E33" s="43"/>
      <c r="F33" s="43"/>
      <c r="G33" s="43" t="s">
        <v>282</v>
      </c>
      <c r="H33" s="44"/>
      <c r="I33" s="44"/>
      <c r="J33" s="43"/>
    </row>
    <row r="34" spans="1:14" x14ac:dyDescent="0.25">
      <c r="A34" s="21"/>
      <c r="B34" s="58" t="s">
        <v>336</v>
      </c>
      <c r="C34" s="45" t="s">
        <v>282</v>
      </c>
      <c r="D34" s="35"/>
      <c r="E34" s="35"/>
      <c r="F34" s="35"/>
      <c r="G34" s="45" t="s">
        <v>282</v>
      </c>
      <c r="H34" s="35"/>
      <c r="I34" s="37">
        <v>156026</v>
      </c>
      <c r="J34" s="39" t="s">
        <v>282</v>
      </c>
    </row>
    <row r="35" spans="1:14" x14ac:dyDescent="0.25">
      <c r="A35" s="21"/>
      <c r="B35" s="40" t="s">
        <v>337</v>
      </c>
      <c r="C35" s="29" t="s">
        <v>282</v>
      </c>
      <c r="D35" s="12"/>
      <c r="E35" s="12"/>
      <c r="F35" s="12"/>
      <c r="G35" s="29" t="s">
        <v>282</v>
      </c>
      <c r="H35" s="12"/>
      <c r="I35" s="12"/>
      <c r="J35" s="12"/>
    </row>
    <row r="36" spans="1:14" ht="15.75" thickBot="1" x14ac:dyDescent="0.3">
      <c r="A36" s="21"/>
      <c r="B36" s="59" t="s">
        <v>338</v>
      </c>
      <c r="C36" s="45" t="s">
        <v>282</v>
      </c>
      <c r="D36" s="35"/>
      <c r="E36" s="35"/>
      <c r="F36" s="35"/>
      <c r="G36" s="45" t="s">
        <v>282</v>
      </c>
      <c r="H36" s="35"/>
      <c r="I36" s="52">
        <v>714</v>
      </c>
      <c r="J36" s="39" t="s">
        <v>282</v>
      </c>
    </row>
    <row r="37" spans="1:14" x14ac:dyDescent="0.25">
      <c r="A37" s="21"/>
      <c r="B37" s="43"/>
      <c r="C37" s="43" t="s">
        <v>282</v>
      </c>
      <c r="D37" s="43"/>
      <c r="E37" s="43"/>
      <c r="F37" s="43"/>
      <c r="G37" s="43" t="s">
        <v>282</v>
      </c>
      <c r="H37" s="44"/>
      <c r="I37" s="44"/>
      <c r="J37" s="43"/>
    </row>
    <row r="38" spans="1:14" x14ac:dyDescent="0.25">
      <c r="A38" s="21"/>
      <c r="B38" s="60" t="s">
        <v>339</v>
      </c>
      <c r="C38" s="29" t="s">
        <v>282</v>
      </c>
      <c r="D38" s="12"/>
      <c r="E38" s="12"/>
      <c r="F38" s="12"/>
      <c r="G38" s="29" t="s">
        <v>282</v>
      </c>
      <c r="H38" s="12"/>
      <c r="I38" s="50">
        <v>156740</v>
      </c>
      <c r="J38" s="13" t="s">
        <v>282</v>
      </c>
    </row>
    <row r="39" spans="1:14" ht="26.25" thickBot="1" x14ac:dyDescent="0.3">
      <c r="A39" s="21"/>
      <c r="B39" s="33" t="s">
        <v>340</v>
      </c>
      <c r="C39" s="45" t="s">
        <v>282</v>
      </c>
      <c r="D39" s="35"/>
      <c r="E39" s="35"/>
      <c r="F39" s="35"/>
      <c r="G39" s="45" t="s">
        <v>282</v>
      </c>
      <c r="H39" s="35"/>
      <c r="I39" s="37">
        <v>71954</v>
      </c>
      <c r="J39" s="39" t="s">
        <v>282</v>
      </c>
    </row>
    <row r="40" spans="1:14" x14ac:dyDescent="0.25">
      <c r="A40" s="21"/>
      <c r="B40" s="43"/>
      <c r="C40" s="43" t="s">
        <v>282</v>
      </c>
      <c r="D40" s="43"/>
      <c r="E40" s="43"/>
      <c r="F40" s="43"/>
      <c r="G40" s="43" t="s">
        <v>282</v>
      </c>
      <c r="H40" s="44"/>
      <c r="I40" s="44"/>
      <c r="J40" s="43"/>
    </row>
    <row r="41" spans="1:14" x14ac:dyDescent="0.25">
      <c r="A41" s="21"/>
      <c r="B41" s="40" t="s">
        <v>43</v>
      </c>
      <c r="C41" s="29" t="s">
        <v>282</v>
      </c>
      <c r="D41" s="12"/>
      <c r="E41" s="12"/>
      <c r="F41" s="12"/>
      <c r="G41" s="29" t="s">
        <v>282</v>
      </c>
      <c r="H41" s="12" t="s">
        <v>288</v>
      </c>
      <c r="I41" s="50">
        <v>84786</v>
      </c>
      <c r="J41" s="13" t="s">
        <v>282</v>
      </c>
    </row>
    <row r="42" spans="1:14" ht="15" customHeight="1" x14ac:dyDescent="0.25">
      <c r="A42" s="21" t="s">
        <v>1300</v>
      </c>
      <c r="B42" s="20" t="s">
        <v>5</v>
      </c>
      <c r="C42" s="20"/>
      <c r="D42" s="20"/>
      <c r="E42" s="20"/>
      <c r="F42" s="20"/>
      <c r="G42" s="20"/>
      <c r="H42" s="20"/>
      <c r="I42" s="20"/>
      <c r="J42" s="20"/>
      <c r="K42" s="20"/>
      <c r="L42" s="20"/>
      <c r="M42" s="20"/>
      <c r="N42" s="20"/>
    </row>
    <row r="43" spans="1:14" x14ac:dyDescent="0.25">
      <c r="A43" s="21"/>
      <c r="B43" s="32" t="s">
        <v>367</v>
      </c>
      <c r="C43" s="29" t="s">
        <v>282</v>
      </c>
      <c r="D43" s="73"/>
      <c r="E43" s="73"/>
      <c r="F43" s="29"/>
      <c r="G43" s="29" t="s">
        <v>282</v>
      </c>
      <c r="H43" s="53" t="s">
        <v>347</v>
      </c>
      <c r="I43" s="53"/>
      <c r="J43" s="29"/>
      <c r="K43" s="29"/>
      <c r="L43" s="73"/>
      <c r="M43" s="73"/>
      <c r="N43" s="29"/>
    </row>
    <row r="44" spans="1:14" x14ac:dyDescent="0.25">
      <c r="A44" s="21"/>
      <c r="B44" s="29"/>
      <c r="C44" s="29" t="s">
        <v>282</v>
      </c>
      <c r="D44" s="73"/>
      <c r="E44" s="73"/>
      <c r="F44" s="29"/>
      <c r="G44" s="29" t="s">
        <v>282</v>
      </c>
      <c r="H44" s="53" t="s">
        <v>348</v>
      </c>
      <c r="I44" s="53"/>
      <c r="J44" s="29"/>
      <c r="K44" s="29"/>
      <c r="L44" s="53" t="s">
        <v>349</v>
      </c>
      <c r="M44" s="53"/>
      <c r="N44" s="29"/>
    </row>
    <row r="45" spans="1:14" ht="15.75" thickBot="1" x14ac:dyDescent="0.3">
      <c r="A45" s="21"/>
      <c r="B45" s="32" t="s">
        <v>332</v>
      </c>
      <c r="C45" s="29" t="s">
        <v>282</v>
      </c>
      <c r="D45" s="54" t="s">
        <v>350</v>
      </c>
      <c r="E45" s="54"/>
      <c r="F45" s="29"/>
      <c r="G45" s="29" t="s">
        <v>282</v>
      </c>
      <c r="H45" s="54" t="s">
        <v>351</v>
      </c>
      <c r="I45" s="54"/>
      <c r="J45" s="29"/>
      <c r="K45" s="29"/>
      <c r="L45" s="54" t="s">
        <v>352</v>
      </c>
      <c r="M45" s="54"/>
      <c r="N45" s="29"/>
    </row>
    <row r="46" spans="1:14" x14ac:dyDescent="0.25">
      <c r="A46" s="21"/>
      <c r="B46" s="61" t="s">
        <v>29</v>
      </c>
      <c r="C46" s="35" t="s">
        <v>282</v>
      </c>
      <c r="D46" s="35"/>
      <c r="E46" s="35"/>
      <c r="F46" s="35"/>
      <c r="G46" s="35" t="s">
        <v>282</v>
      </c>
      <c r="H46" s="35"/>
      <c r="I46" s="35"/>
      <c r="J46" s="35"/>
      <c r="K46" s="35"/>
      <c r="L46" s="35"/>
      <c r="M46" s="35"/>
      <c r="N46" s="35"/>
    </row>
    <row r="47" spans="1:14" x14ac:dyDescent="0.25">
      <c r="A47" s="21"/>
      <c r="B47" s="40" t="s">
        <v>353</v>
      </c>
      <c r="C47" s="12" t="s">
        <v>282</v>
      </c>
      <c r="D47" s="12" t="s">
        <v>288</v>
      </c>
      <c r="E47" s="50">
        <v>71611</v>
      </c>
      <c r="F47" s="13" t="s">
        <v>282</v>
      </c>
      <c r="G47" s="12" t="s">
        <v>282</v>
      </c>
      <c r="H47" s="13" t="s">
        <v>288</v>
      </c>
      <c r="I47" s="47" t="s">
        <v>299</v>
      </c>
      <c r="J47" s="13" t="s">
        <v>282</v>
      </c>
      <c r="K47" s="12"/>
      <c r="L47" s="12" t="s">
        <v>288</v>
      </c>
      <c r="M47" s="50">
        <v>71611</v>
      </c>
      <c r="N47" s="13" t="s">
        <v>282</v>
      </c>
    </row>
    <row r="48" spans="1:14" x14ac:dyDescent="0.25">
      <c r="A48" s="21"/>
      <c r="B48" s="33" t="s">
        <v>246</v>
      </c>
      <c r="C48" s="35" t="s">
        <v>282</v>
      </c>
      <c r="D48" s="35"/>
      <c r="E48" s="37">
        <v>24077</v>
      </c>
      <c r="F48" s="39" t="s">
        <v>282</v>
      </c>
      <c r="G48" s="35" t="s">
        <v>282</v>
      </c>
      <c r="H48" s="35"/>
      <c r="I48" s="37">
        <v>1092</v>
      </c>
      <c r="J48" s="65" t="s">
        <v>364</v>
      </c>
      <c r="K48" s="35"/>
      <c r="L48" s="35"/>
      <c r="M48" s="37">
        <v>25169</v>
      </c>
      <c r="N48" s="39" t="s">
        <v>282</v>
      </c>
    </row>
    <row r="49" spans="1:14" x14ac:dyDescent="0.25">
      <c r="A49" s="21"/>
      <c r="B49" s="40" t="s">
        <v>354</v>
      </c>
      <c r="C49" s="12" t="s">
        <v>282</v>
      </c>
      <c r="D49" s="12"/>
      <c r="E49" s="50">
        <v>716196</v>
      </c>
      <c r="F49" s="13" t="s">
        <v>282</v>
      </c>
      <c r="G49" s="12" t="s">
        <v>282</v>
      </c>
      <c r="H49" s="12"/>
      <c r="I49" s="42" t="s">
        <v>368</v>
      </c>
      <c r="J49" s="13" t="s">
        <v>369</v>
      </c>
      <c r="K49" s="12"/>
      <c r="L49" s="12"/>
      <c r="M49" s="50">
        <v>699560</v>
      </c>
      <c r="N49" s="13" t="s">
        <v>282</v>
      </c>
    </row>
    <row r="50" spans="1:14" x14ac:dyDescent="0.25">
      <c r="A50" s="21"/>
      <c r="B50" s="33" t="s">
        <v>357</v>
      </c>
      <c r="C50" s="35" t="s">
        <v>282</v>
      </c>
      <c r="D50" s="35"/>
      <c r="E50" s="52">
        <v>329</v>
      </c>
      <c r="F50" s="39" t="s">
        <v>282</v>
      </c>
      <c r="G50" s="35" t="s">
        <v>282</v>
      </c>
      <c r="H50" s="35"/>
      <c r="I50" s="52" t="s">
        <v>370</v>
      </c>
      <c r="J50" s="39" t="s">
        <v>371</v>
      </c>
      <c r="K50" s="35"/>
      <c r="L50" s="35"/>
      <c r="M50" s="52">
        <v>176</v>
      </c>
      <c r="N50" s="39" t="s">
        <v>282</v>
      </c>
    </row>
    <row r="51" spans="1:14" x14ac:dyDescent="0.25">
      <c r="A51" s="21"/>
      <c r="B51" s="40" t="s">
        <v>358</v>
      </c>
      <c r="C51" s="12" t="s">
        <v>282</v>
      </c>
      <c r="D51" s="13"/>
      <c r="E51" s="47" t="s">
        <v>299</v>
      </c>
      <c r="F51" s="13" t="s">
        <v>282</v>
      </c>
      <c r="G51" s="12" t="s">
        <v>282</v>
      </c>
      <c r="H51" s="12"/>
      <c r="I51" s="50">
        <v>2055</v>
      </c>
      <c r="J51" s="64" t="s">
        <v>372</v>
      </c>
      <c r="K51" s="12"/>
      <c r="L51" s="12"/>
      <c r="M51" s="50">
        <v>2055</v>
      </c>
      <c r="N51" s="13" t="s">
        <v>282</v>
      </c>
    </row>
    <row r="52" spans="1:14" x14ac:dyDescent="0.25">
      <c r="A52" s="21"/>
      <c r="B52" s="33" t="s">
        <v>373</v>
      </c>
      <c r="C52" s="35" t="s">
        <v>282</v>
      </c>
      <c r="D52" s="35"/>
      <c r="E52" s="37">
        <v>1057</v>
      </c>
      <c r="F52" s="39" t="s">
        <v>282</v>
      </c>
      <c r="G52" s="35" t="s">
        <v>282</v>
      </c>
      <c r="H52" s="35"/>
      <c r="I52" s="37">
        <v>7337</v>
      </c>
      <c r="J52" s="65" t="s">
        <v>374</v>
      </c>
      <c r="K52" s="35"/>
      <c r="L52" s="35"/>
      <c r="M52" s="37">
        <v>8394</v>
      </c>
      <c r="N52" s="39" t="s">
        <v>282</v>
      </c>
    </row>
    <row r="53" spans="1:14" ht="15.75" thickBot="1" x14ac:dyDescent="0.3">
      <c r="A53" s="21"/>
      <c r="B53" s="40" t="s">
        <v>44</v>
      </c>
      <c r="C53" s="12" t="s">
        <v>282</v>
      </c>
      <c r="D53" s="12"/>
      <c r="E53" s="50">
        <v>56752</v>
      </c>
      <c r="F53" s="13" t="s">
        <v>282</v>
      </c>
      <c r="G53" s="12" t="s">
        <v>282</v>
      </c>
      <c r="H53" s="12"/>
      <c r="I53" s="42" t="s">
        <v>375</v>
      </c>
      <c r="J53" s="13" t="s">
        <v>376</v>
      </c>
      <c r="K53" s="12"/>
      <c r="L53" s="12"/>
      <c r="M53" s="50">
        <v>50491</v>
      </c>
      <c r="N53" s="13" t="s">
        <v>282</v>
      </c>
    </row>
    <row r="54" spans="1:14" x14ac:dyDescent="0.25">
      <c r="A54" s="21"/>
      <c r="B54" s="43"/>
      <c r="C54" s="43" t="s">
        <v>282</v>
      </c>
      <c r="D54" s="44"/>
      <c r="E54" s="44"/>
      <c r="F54" s="43"/>
      <c r="G54" s="43" t="s">
        <v>282</v>
      </c>
      <c r="H54" s="44"/>
      <c r="I54" s="44"/>
      <c r="J54" s="43"/>
      <c r="K54" s="43"/>
      <c r="L54" s="44"/>
      <c r="M54" s="44"/>
      <c r="N54" s="43"/>
    </row>
    <row r="55" spans="1:14" x14ac:dyDescent="0.25">
      <c r="A55" s="21"/>
      <c r="B55" s="66" t="s">
        <v>45</v>
      </c>
      <c r="C55" s="45" t="s">
        <v>282</v>
      </c>
      <c r="D55" s="67" t="s">
        <v>288</v>
      </c>
      <c r="E55" s="68">
        <v>870022</v>
      </c>
      <c r="F55" s="69" t="s">
        <v>282</v>
      </c>
      <c r="G55" s="45" t="s">
        <v>282</v>
      </c>
      <c r="H55" s="67" t="s">
        <v>288</v>
      </c>
      <c r="I55" s="70" t="s">
        <v>377</v>
      </c>
      <c r="J55" s="69" t="s">
        <v>291</v>
      </c>
      <c r="K55" s="45"/>
      <c r="L55" s="67" t="s">
        <v>288</v>
      </c>
      <c r="M55" s="68">
        <v>857456</v>
      </c>
      <c r="N55" s="69" t="s">
        <v>282</v>
      </c>
    </row>
    <row r="56" spans="1:14" x14ac:dyDescent="0.25">
      <c r="A56" s="21"/>
      <c r="B56" s="71" t="s">
        <v>46</v>
      </c>
      <c r="C56" s="29" t="s">
        <v>282</v>
      </c>
      <c r="D56" s="12"/>
      <c r="E56" s="12"/>
      <c r="F56" s="12"/>
      <c r="G56" s="29" t="s">
        <v>282</v>
      </c>
      <c r="H56" s="12"/>
      <c r="I56" s="12"/>
      <c r="J56" s="12"/>
      <c r="K56" s="29"/>
      <c r="L56" s="12"/>
      <c r="M56" s="12"/>
      <c r="N56" s="12"/>
    </row>
    <row r="57" spans="1:14" x14ac:dyDescent="0.25">
      <c r="A57" s="21"/>
      <c r="B57" s="33" t="s">
        <v>360</v>
      </c>
      <c r="C57" s="45" t="s">
        <v>282</v>
      </c>
      <c r="D57" s="35" t="s">
        <v>288</v>
      </c>
      <c r="E57" s="37">
        <v>520446</v>
      </c>
      <c r="F57" s="39" t="s">
        <v>282</v>
      </c>
      <c r="G57" s="45" t="s">
        <v>282</v>
      </c>
      <c r="H57" s="35" t="s">
        <v>288</v>
      </c>
      <c r="I57" s="52">
        <v>902</v>
      </c>
      <c r="J57" s="65" t="s">
        <v>378</v>
      </c>
      <c r="K57" s="45"/>
      <c r="L57" s="35" t="s">
        <v>288</v>
      </c>
      <c r="M57" s="37">
        <v>521348</v>
      </c>
      <c r="N57" s="39" t="s">
        <v>282</v>
      </c>
    </row>
    <row r="58" spans="1:14" x14ac:dyDescent="0.25">
      <c r="A58" s="21"/>
      <c r="B58" s="40" t="s">
        <v>361</v>
      </c>
      <c r="C58" s="29" t="s">
        <v>282</v>
      </c>
      <c r="D58" s="12"/>
      <c r="E58" s="50">
        <v>118256</v>
      </c>
      <c r="F58" s="13" t="s">
        <v>282</v>
      </c>
      <c r="G58" s="29" t="s">
        <v>282</v>
      </c>
      <c r="H58" s="13"/>
      <c r="I58" s="47" t="s">
        <v>299</v>
      </c>
      <c r="J58" s="13" t="s">
        <v>282</v>
      </c>
      <c r="K58" s="29"/>
      <c r="L58" s="12"/>
      <c r="M58" s="50">
        <v>118256</v>
      </c>
      <c r="N58" s="13" t="s">
        <v>282</v>
      </c>
    </row>
    <row r="59" spans="1:14" x14ac:dyDescent="0.25">
      <c r="A59" s="21"/>
      <c r="B59" s="33" t="s">
        <v>379</v>
      </c>
      <c r="C59" s="45" t="s">
        <v>282</v>
      </c>
      <c r="D59" s="35"/>
      <c r="E59" s="37">
        <v>134228</v>
      </c>
      <c r="F59" s="39" t="s">
        <v>282</v>
      </c>
      <c r="G59" s="45" t="s">
        <v>282</v>
      </c>
      <c r="H59" s="35"/>
      <c r="I59" s="37">
        <v>6304</v>
      </c>
      <c r="J59" s="65" t="s">
        <v>380</v>
      </c>
      <c r="K59" s="45"/>
      <c r="L59" s="35"/>
      <c r="M59" s="37">
        <v>140532</v>
      </c>
      <c r="N59" s="39" t="s">
        <v>282</v>
      </c>
    </row>
    <row r="60" spans="1:14" ht="15.75" thickBot="1" x14ac:dyDescent="0.3">
      <c r="A60" s="21"/>
      <c r="B60" s="40" t="s">
        <v>52</v>
      </c>
      <c r="C60" s="29" t="s">
        <v>282</v>
      </c>
      <c r="D60" s="12"/>
      <c r="E60" s="50">
        <v>5366</v>
      </c>
      <c r="F60" s="13" t="s">
        <v>282</v>
      </c>
      <c r="G60" s="29" t="s">
        <v>282</v>
      </c>
      <c r="H60" s="13"/>
      <c r="I60" s="47" t="s">
        <v>299</v>
      </c>
      <c r="J60" s="13" t="s">
        <v>282</v>
      </c>
      <c r="K60" s="29"/>
      <c r="L60" s="12"/>
      <c r="M60" s="50">
        <v>5366</v>
      </c>
      <c r="N60" s="13" t="s">
        <v>282</v>
      </c>
    </row>
    <row r="61" spans="1:14" x14ac:dyDescent="0.25">
      <c r="A61" s="21"/>
      <c r="B61" s="43"/>
      <c r="C61" s="43" t="s">
        <v>282</v>
      </c>
      <c r="D61" s="44"/>
      <c r="E61" s="44"/>
      <c r="F61" s="43"/>
      <c r="G61" s="43" t="s">
        <v>282</v>
      </c>
      <c r="H61" s="44"/>
      <c r="I61" s="44"/>
      <c r="J61" s="43"/>
      <c r="K61" s="43"/>
      <c r="L61" s="44"/>
      <c r="M61" s="44"/>
      <c r="N61" s="43"/>
    </row>
    <row r="62" spans="1:14" x14ac:dyDescent="0.25">
      <c r="A62" s="21"/>
      <c r="B62" s="66" t="s">
        <v>53</v>
      </c>
      <c r="C62" s="45" t="s">
        <v>282</v>
      </c>
      <c r="D62" s="67" t="s">
        <v>288</v>
      </c>
      <c r="E62" s="68">
        <v>778296</v>
      </c>
      <c r="F62" s="69" t="s">
        <v>282</v>
      </c>
      <c r="G62" s="45" t="s">
        <v>282</v>
      </c>
      <c r="H62" s="67" t="s">
        <v>288</v>
      </c>
      <c r="I62" s="68">
        <v>7206</v>
      </c>
      <c r="J62" s="69" t="s">
        <v>282</v>
      </c>
      <c r="K62" s="45"/>
      <c r="L62" s="67" t="s">
        <v>288</v>
      </c>
      <c r="M62" s="68">
        <v>785502</v>
      </c>
      <c r="N62" s="69" t="s">
        <v>282</v>
      </c>
    </row>
    <row r="63" spans="1:14" x14ac:dyDescent="0.25">
      <c r="A63" s="21"/>
      <c r="B63" s="23" t="s">
        <v>363</v>
      </c>
      <c r="C63" s="23"/>
      <c r="D63" s="23"/>
      <c r="E63" s="23"/>
      <c r="F63" s="23"/>
      <c r="G63" s="23"/>
      <c r="H63" s="23"/>
      <c r="I63" s="23"/>
      <c r="J63" s="23"/>
      <c r="K63" s="23"/>
      <c r="L63" s="23"/>
      <c r="M63" s="23"/>
      <c r="N63" s="23"/>
    </row>
    <row r="64" spans="1:14" ht="51" x14ac:dyDescent="0.25">
      <c r="A64" s="21"/>
      <c r="B64" s="74" t="s">
        <v>364</v>
      </c>
      <c r="C64" s="15" t="s">
        <v>381</v>
      </c>
    </row>
    <row r="65" spans="1:14" ht="76.5" x14ac:dyDescent="0.25">
      <c r="A65" s="21"/>
      <c r="B65" s="74" t="s">
        <v>359</v>
      </c>
      <c r="C65" s="15" t="s">
        <v>382</v>
      </c>
    </row>
    <row r="66" spans="1:14" ht="51" x14ac:dyDescent="0.25">
      <c r="A66" s="21"/>
      <c r="B66" s="74" t="s">
        <v>383</v>
      </c>
      <c r="C66" s="15" t="s">
        <v>384</v>
      </c>
    </row>
    <row r="67" spans="1:14" ht="38.25" x14ac:dyDescent="0.25">
      <c r="A67" s="21"/>
      <c r="B67" s="74" t="s">
        <v>372</v>
      </c>
      <c r="C67" s="15" t="s">
        <v>366</v>
      </c>
    </row>
    <row r="68" spans="1:14" ht="51" x14ac:dyDescent="0.25">
      <c r="A68" s="21"/>
      <c r="B68" s="74" t="s">
        <v>374</v>
      </c>
      <c r="C68" s="15" t="s">
        <v>385</v>
      </c>
    </row>
    <row r="69" spans="1:14" ht="63.75" x14ac:dyDescent="0.25">
      <c r="A69" s="21"/>
      <c r="B69" s="74" t="s">
        <v>386</v>
      </c>
      <c r="C69" s="15" t="s">
        <v>387</v>
      </c>
    </row>
    <row r="70" spans="1:14" ht="89.25" x14ac:dyDescent="0.25">
      <c r="A70" s="21"/>
      <c r="B70" s="74" t="s">
        <v>378</v>
      </c>
      <c r="C70" s="15" t="s">
        <v>388</v>
      </c>
    </row>
    <row r="71" spans="1:14" ht="38.25" x14ac:dyDescent="0.25">
      <c r="A71" s="21"/>
      <c r="B71" s="74" t="s">
        <v>380</v>
      </c>
      <c r="C71" s="15" t="s">
        <v>389</v>
      </c>
    </row>
    <row r="72" spans="1:14" ht="15" customHeight="1" x14ac:dyDescent="0.25">
      <c r="A72" s="3" t="s">
        <v>1301</v>
      </c>
      <c r="B72" s="20" t="s">
        <v>5</v>
      </c>
      <c r="C72" s="20"/>
      <c r="D72" s="20"/>
      <c r="E72" s="20"/>
      <c r="F72" s="20"/>
      <c r="G72" s="20"/>
      <c r="H72" s="20"/>
      <c r="I72" s="20"/>
      <c r="J72" s="20"/>
      <c r="K72" s="20"/>
      <c r="L72" s="20"/>
      <c r="M72" s="20"/>
      <c r="N72" s="20"/>
    </row>
    <row r="73" spans="1:14" ht="15" customHeight="1" x14ac:dyDescent="0.25">
      <c r="A73" s="21" t="s">
        <v>1298</v>
      </c>
      <c r="B73" s="20" t="s">
        <v>5</v>
      </c>
      <c r="C73" s="20"/>
      <c r="D73" s="20"/>
      <c r="E73" s="20"/>
      <c r="F73" s="20"/>
      <c r="G73" s="20"/>
      <c r="H73" s="20"/>
      <c r="I73" s="20"/>
      <c r="J73" s="20"/>
      <c r="K73" s="20"/>
      <c r="L73" s="20"/>
      <c r="M73" s="20"/>
      <c r="N73" s="20"/>
    </row>
    <row r="74" spans="1:14" x14ac:dyDescent="0.25">
      <c r="A74" s="21"/>
      <c r="B74" s="23" t="s">
        <v>1299</v>
      </c>
      <c r="C74" s="23"/>
      <c r="D74" s="23"/>
      <c r="E74" s="23"/>
      <c r="F74" s="23"/>
      <c r="G74" s="23"/>
      <c r="H74" s="23"/>
      <c r="I74" s="23"/>
      <c r="J74" s="23"/>
      <c r="K74" s="23"/>
      <c r="L74" s="23"/>
      <c r="M74" s="23"/>
      <c r="N74" s="23"/>
    </row>
    <row r="75" spans="1:14" ht="15.75" x14ac:dyDescent="0.25">
      <c r="A75" s="21"/>
      <c r="B75" s="56"/>
      <c r="C75" s="56"/>
      <c r="D75" s="56"/>
      <c r="E75" s="56"/>
      <c r="F75" s="56"/>
      <c r="G75" s="56"/>
      <c r="H75" s="56"/>
      <c r="I75" s="56"/>
      <c r="J75" s="56"/>
      <c r="K75" s="56"/>
      <c r="L75" s="56"/>
      <c r="M75" s="56"/>
      <c r="N75" s="56"/>
    </row>
    <row r="76" spans="1:14" x14ac:dyDescent="0.25">
      <c r="A76" s="21"/>
      <c r="B76" s="12"/>
      <c r="C76" s="12"/>
      <c r="D76" s="12"/>
      <c r="E76" s="12"/>
      <c r="F76" s="12"/>
      <c r="G76" s="12"/>
      <c r="H76" s="12"/>
      <c r="I76" s="12"/>
      <c r="J76" s="12"/>
    </row>
    <row r="77" spans="1:14" ht="15.75" thickBot="1" x14ac:dyDescent="0.3">
      <c r="A77" s="21"/>
      <c r="B77" s="32" t="s">
        <v>332</v>
      </c>
      <c r="C77" s="29" t="s">
        <v>282</v>
      </c>
      <c r="D77" s="54" t="s">
        <v>333</v>
      </c>
      <c r="E77" s="54"/>
      <c r="F77" s="29"/>
      <c r="G77" s="29" t="s">
        <v>282</v>
      </c>
      <c r="H77" s="53" t="s">
        <v>334</v>
      </c>
      <c r="I77" s="53"/>
      <c r="J77" s="29"/>
    </row>
    <row r="78" spans="1:14" x14ac:dyDescent="0.25">
      <c r="A78" s="21"/>
      <c r="B78" s="33" t="s">
        <v>335</v>
      </c>
      <c r="C78" s="35" t="s">
        <v>282</v>
      </c>
      <c r="D78" s="35"/>
      <c r="E78" s="35"/>
      <c r="F78" s="35"/>
      <c r="G78" s="35" t="s">
        <v>282</v>
      </c>
      <c r="H78" s="35"/>
      <c r="I78" s="35"/>
      <c r="J78" s="35"/>
    </row>
    <row r="79" spans="1:14" ht="15.75" thickBot="1" x14ac:dyDescent="0.3">
      <c r="A79" s="21"/>
      <c r="B79" s="57" t="s">
        <v>215</v>
      </c>
      <c r="C79" s="12" t="s">
        <v>282</v>
      </c>
      <c r="D79" s="12"/>
      <c r="E79" s="50">
        <v>847509</v>
      </c>
      <c r="F79" s="13" t="s">
        <v>282</v>
      </c>
      <c r="G79" s="12" t="s">
        <v>282</v>
      </c>
      <c r="H79" s="12" t="s">
        <v>288</v>
      </c>
      <c r="I79" s="50">
        <v>58639</v>
      </c>
      <c r="J79" s="13" t="s">
        <v>282</v>
      </c>
    </row>
    <row r="80" spans="1:14" x14ac:dyDescent="0.25">
      <c r="A80" s="21"/>
      <c r="B80" s="43"/>
      <c r="C80" s="43" t="s">
        <v>282</v>
      </c>
      <c r="D80" s="43"/>
      <c r="E80" s="43"/>
      <c r="F80" s="43"/>
      <c r="G80" s="43" t="s">
        <v>282</v>
      </c>
      <c r="H80" s="44"/>
      <c r="I80" s="44"/>
      <c r="J80" s="43"/>
    </row>
    <row r="81" spans="1:14" x14ac:dyDescent="0.25">
      <c r="A81" s="21"/>
      <c r="B81" s="58" t="s">
        <v>336</v>
      </c>
      <c r="C81" s="45" t="s">
        <v>282</v>
      </c>
      <c r="D81" s="35"/>
      <c r="E81" s="35"/>
      <c r="F81" s="35"/>
      <c r="G81" s="45" t="s">
        <v>282</v>
      </c>
      <c r="H81" s="35"/>
      <c r="I81" s="37">
        <v>58639</v>
      </c>
      <c r="J81" s="39" t="s">
        <v>282</v>
      </c>
    </row>
    <row r="82" spans="1:14" x14ac:dyDescent="0.25">
      <c r="A82" s="21"/>
      <c r="B82" s="40" t="s">
        <v>337</v>
      </c>
      <c r="C82" s="29" t="s">
        <v>282</v>
      </c>
      <c r="D82" s="12"/>
      <c r="E82" s="12"/>
      <c r="F82" s="12"/>
      <c r="G82" s="29" t="s">
        <v>282</v>
      </c>
      <c r="H82" s="12"/>
      <c r="I82" s="12"/>
      <c r="J82" s="12"/>
    </row>
    <row r="83" spans="1:14" ht="15.75" thickBot="1" x14ac:dyDescent="0.3">
      <c r="A83" s="21"/>
      <c r="B83" s="59" t="s">
        <v>338</v>
      </c>
      <c r="C83" s="45" t="s">
        <v>282</v>
      </c>
      <c r="D83" s="35"/>
      <c r="E83" s="35"/>
      <c r="F83" s="35"/>
      <c r="G83" s="45" t="s">
        <v>282</v>
      </c>
      <c r="H83" s="35"/>
      <c r="I83" s="52">
        <v>1</v>
      </c>
      <c r="J83" s="39" t="s">
        <v>282</v>
      </c>
    </row>
    <row r="84" spans="1:14" x14ac:dyDescent="0.25">
      <c r="A84" s="21"/>
      <c r="B84" s="43"/>
      <c r="C84" s="43" t="s">
        <v>282</v>
      </c>
      <c r="D84" s="43"/>
      <c r="E84" s="43"/>
      <c r="F84" s="43"/>
      <c r="G84" s="43" t="s">
        <v>282</v>
      </c>
      <c r="H84" s="44"/>
      <c r="I84" s="44"/>
      <c r="J84" s="43"/>
    </row>
    <row r="85" spans="1:14" x14ac:dyDescent="0.25">
      <c r="A85" s="21"/>
      <c r="B85" s="60" t="s">
        <v>339</v>
      </c>
      <c r="C85" s="29" t="s">
        <v>282</v>
      </c>
      <c r="D85" s="12"/>
      <c r="E85" s="12"/>
      <c r="F85" s="12"/>
      <c r="G85" s="29" t="s">
        <v>282</v>
      </c>
      <c r="H85" s="12"/>
      <c r="I85" s="50">
        <v>58640</v>
      </c>
      <c r="J85" s="13" t="s">
        <v>282</v>
      </c>
    </row>
    <row r="86" spans="1:14" ht="26.25" thickBot="1" x14ac:dyDescent="0.3">
      <c r="A86" s="21"/>
      <c r="B86" s="33" t="s">
        <v>343</v>
      </c>
      <c r="C86" s="45" t="s">
        <v>282</v>
      </c>
      <c r="D86" s="35"/>
      <c r="E86" s="35"/>
      <c r="F86" s="35"/>
      <c r="G86" s="45" t="s">
        <v>282</v>
      </c>
      <c r="H86" s="35"/>
      <c r="I86" s="37">
        <v>28029</v>
      </c>
      <c r="J86" s="39" t="s">
        <v>282</v>
      </c>
    </row>
    <row r="87" spans="1:14" x14ac:dyDescent="0.25">
      <c r="A87" s="21"/>
      <c r="B87" s="43"/>
      <c r="C87" s="43" t="s">
        <v>282</v>
      </c>
      <c r="D87" s="43"/>
      <c r="E87" s="43"/>
      <c r="F87" s="43"/>
      <c r="G87" s="43" t="s">
        <v>282</v>
      </c>
      <c r="H87" s="44"/>
      <c r="I87" s="44"/>
      <c r="J87" s="43"/>
    </row>
    <row r="88" spans="1:14" x14ac:dyDescent="0.25">
      <c r="A88" s="21"/>
      <c r="B88" s="40" t="s">
        <v>43</v>
      </c>
      <c r="C88" s="29" t="s">
        <v>282</v>
      </c>
      <c r="D88" s="12"/>
      <c r="E88" s="12"/>
      <c r="F88" s="12"/>
      <c r="G88" s="29" t="s">
        <v>282</v>
      </c>
      <c r="H88" s="12" t="s">
        <v>288</v>
      </c>
      <c r="I88" s="50">
        <v>30611</v>
      </c>
      <c r="J88" s="13" t="s">
        <v>282</v>
      </c>
    </row>
    <row r="89" spans="1:14" ht="15" customHeight="1" x14ac:dyDescent="0.25">
      <c r="A89" s="21" t="s">
        <v>1300</v>
      </c>
      <c r="B89" s="20" t="s">
        <v>5</v>
      </c>
      <c r="C89" s="20"/>
      <c r="D89" s="20"/>
      <c r="E89" s="20"/>
      <c r="F89" s="20"/>
      <c r="G89" s="20"/>
      <c r="H89" s="20"/>
      <c r="I89" s="20"/>
      <c r="J89" s="20"/>
      <c r="K89" s="20"/>
      <c r="L89" s="20"/>
      <c r="M89" s="20"/>
      <c r="N89" s="20"/>
    </row>
    <row r="90" spans="1:14" x14ac:dyDescent="0.25">
      <c r="A90" s="21"/>
      <c r="B90" s="32" t="s">
        <v>390</v>
      </c>
      <c r="C90" s="29" t="s">
        <v>282</v>
      </c>
      <c r="D90" s="73"/>
      <c r="E90" s="73"/>
      <c r="F90" s="29"/>
      <c r="G90" s="29" t="s">
        <v>282</v>
      </c>
      <c r="H90" s="53" t="s">
        <v>347</v>
      </c>
      <c r="I90" s="53"/>
      <c r="J90" s="29"/>
      <c r="K90" s="29"/>
      <c r="L90" s="73"/>
      <c r="M90" s="73"/>
      <c r="N90" s="29"/>
    </row>
    <row r="91" spans="1:14" x14ac:dyDescent="0.25">
      <c r="A91" s="21"/>
      <c r="B91" s="29"/>
      <c r="C91" s="29" t="s">
        <v>282</v>
      </c>
      <c r="D91" s="73"/>
      <c r="E91" s="73"/>
      <c r="F91" s="29"/>
      <c r="G91" s="29" t="s">
        <v>282</v>
      </c>
      <c r="H91" s="53" t="s">
        <v>348</v>
      </c>
      <c r="I91" s="53"/>
      <c r="J91" s="29"/>
      <c r="K91" s="29"/>
      <c r="L91" s="53" t="s">
        <v>349</v>
      </c>
      <c r="M91" s="53"/>
      <c r="N91" s="29"/>
    </row>
    <row r="92" spans="1:14" ht="15.75" thickBot="1" x14ac:dyDescent="0.3">
      <c r="A92" s="21"/>
      <c r="B92" s="32" t="s">
        <v>332</v>
      </c>
      <c r="C92" s="29" t="s">
        <v>282</v>
      </c>
      <c r="D92" s="54" t="s">
        <v>350</v>
      </c>
      <c r="E92" s="54"/>
      <c r="F92" s="29"/>
      <c r="G92" s="29" t="s">
        <v>282</v>
      </c>
      <c r="H92" s="54" t="s">
        <v>351</v>
      </c>
      <c r="I92" s="54"/>
      <c r="J92" s="29"/>
      <c r="K92" s="29"/>
      <c r="L92" s="54" t="s">
        <v>352</v>
      </c>
      <c r="M92" s="54"/>
      <c r="N92" s="29"/>
    </row>
    <row r="93" spans="1:14" x14ac:dyDescent="0.25">
      <c r="A93" s="21"/>
      <c r="B93" s="61" t="s">
        <v>29</v>
      </c>
      <c r="C93" s="35" t="s">
        <v>282</v>
      </c>
      <c r="D93" s="35"/>
      <c r="E93" s="35"/>
      <c r="F93" s="35"/>
      <c r="G93" s="35" t="s">
        <v>282</v>
      </c>
      <c r="H93" s="35"/>
      <c r="I93" s="35"/>
      <c r="J93" s="35"/>
      <c r="K93" s="35"/>
      <c r="L93" s="35"/>
      <c r="M93" s="35"/>
      <c r="N93" s="35"/>
    </row>
    <row r="94" spans="1:14" x14ac:dyDescent="0.25">
      <c r="A94" s="21"/>
      <c r="B94" s="40" t="s">
        <v>353</v>
      </c>
      <c r="C94" s="12" t="s">
        <v>282</v>
      </c>
      <c r="D94" s="12" t="s">
        <v>288</v>
      </c>
      <c r="E94" s="50">
        <v>26621</v>
      </c>
      <c r="F94" s="13" t="s">
        <v>282</v>
      </c>
      <c r="G94" s="12" t="s">
        <v>282</v>
      </c>
      <c r="H94" s="13" t="s">
        <v>288</v>
      </c>
      <c r="I94" s="47" t="s">
        <v>299</v>
      </c>
      <c r="J94" s="13" t="s">
        <v>282</v>
      </c>
      <c r="K94" s="12"/>
      <c r="L94" s="12" t="s">
        <v>288</v>
      </c>
      <c r="M94" s="50">
        <v>26621</v>
      </c>
      <c r="N94" s="13" t="s">
        <v>282</v>
      </c>
    </row>
    <row r="95" spans="1:14" x14ac:dyDescent="0.25">
      <c r="A95" s="21"/>
      <c r="B95" s="33" t="s">
        <v>246</v>
      </c>
      <c r="C95" s="35" t="s">
        <v>282</v>
      </c>
      <c r="D95" s="35"/>
      <c r="E95" s="37">
        <v>18920</v>
      </c>
      <c r="F95" s="39" t="s">
        <v>282</v>
      </c>
      <c r="G95" s="35" t="s">
        <v>282</v>
      </c>
      <c r="H95" s="35"/>
      <c r="I95" s="52">
        <v>297</v>
      </c>
      <c r="J95" s="65" t="s">
        <v>364</v>
      </c>
      <c r="K95" s="35"/>
      <c r="L95" s="35"/>
      <c r="M95" s="37">
        <v>19217</v>
      </c>
      <c r="N95" s="39" t="s">
        <v>282</v>
      </c>
    </row>
    <row r="96" spans="1:14" x14ac:dyDescent="0.25">
      <c r="A96" s="21"/>
      <c r="B96" s="40" t="s">
        <v>354</v>
      </c>
      <c r="C96" s="12" t="s">
        <v>282</v>
      </c>
      <c r="D96" s="12"/>
      <c r="E96" s="50">
        <v>295736</v>
      </c>
      <c r="F96" s="13" t="s">
        <v>282</v>
      </c>
      <c r="G96" s="12" t="s">
        <v>282</v>
      </c>
      <c r="H96" s="12"/>
      <c r="I96" s="42" t="s">
        <v>391</v>
      </c>
      <c r="J96" s="13" t="s">
        <v>369</v>
      </c>
      <c r="K96" s="12"/>
      <c r="L96" s="12"/>
      <c r="M96" s="50">
        <v>294826</v>
      </c>
      <c r="N96" s="13" t="s">
        <v>282</v>
      </c>
    </row>
    <row r="97" spans="1:14" x14ac:dyDescent="0.25">
      <c r="A97" s="21"/>
      <c r="B97" s="33" t="s">
        <v>357</v>
      </c>
      <c r="C97" s="35" t="s">
        <v>282</v>
      </c>
      <c r="D97" s="39"/>
      <c r="E97" s="63" t="s">
        <v>299</v>
      </c>
      <c r="F97" s="39" t="s">
        <v>282</v>
      </c>
      <c r="G97" s="35" t="s">
        <v>282</v>
      </c>
      <c r="H97" s="39"/>
      <c r="I97" s="63" t="s">
        <v>299</v>
      </c>
      <c r="J97" s="39" t="s">
        <v>282</v>
      </c>
      <c r="K97" s="35"/>
      <c r="L97" s="39"/>
      <c r="M97" s="63" t="s">
        <v>299</v>
      </c>
      <c r="N97" s="39" t="s">
        <v>282</v>
      </c>
    </row>
    <row r="98" spans="1:14" x14ac:dyDescent="0.25">
      <c r="A98" s="21"/>
      <c r="B98" s="40" t="s">
        <v>358</v>
      </c>
      <c r="C98" s="12" t="s">
        <v>282</v>
      </c>
      <c r="D98" s="13"/>
      <c r="E98" s="47" t="s">
        <v>299</v>
      </c>
      <c r="F98" s="13" t="s">
        <v>282</v>
      </c>
      <c r="G98" s="12" t="s">
        <v>282</v>
      </c>
      <c r="H98" s="12"/>
      <c r="I98" s="42">
        <v>506</v>
      </c>
      <c r="J98" s="64" t="s">
        <v>383</v>
      </c>
      <c r="K98" s="12"/>
      <c r="L98" s="12"/>
      <c r="M98" s="42">
        <v>506</v>
      </c>
      <c r="N98" s="13" t="s">
        <v>282</v>
      </c>
    </row>
    <row r="99" spans="1:14" x14ac:dyDescent="0.25">
      <c r="A99" s="21"/>
      <c r="B99" s="33" t="s">
        <v>392</v>
      </c>
      <c r="C99" s="35" t="s">
        <v>282</v>
      </c>
      <c r="D99" s="35"/>
      <c r="E99" s="52">
        <v>530</v>
      </c>
      <c r="F99" s="39" t="s">
        <v>282</v>
      </c>
      <c r="G99" s="35" t="s">
        <v>282</v>
      </c>
      <c r="H99" s="35"/>
      <c r="I99" s="52">
        <v>122</v>
      </c>
      <c r="J99" s="65" t="s">
        <v>372</v>
      </c>
      <c r="K99" s="35"/>
      <c r="L99" s="35"/>
      <c r="M99" s="52">
        <v>652</v>
      </c>
      <c r="N99" s="39" t="s">
        <v>282</v>
      </c>
    </row>
    <row r="100" spans="1:14" ht="15.75" thickBot="1" x14ac:dyDescent="0.3">
      <c r="A100" s="21"/>
      <c r="B100" s="40" t="s">
        <v>44</v>
      </c>
      <c r="C100" s="12" t="s">
        <v>282</v>
      </c>
      <c r="D100" s="12"/>
      <c r="E100" s="50">
        <v>5230</v>
      </c>
      <c r="F100" s="13" t="s">
        <v>282</v>
      </c>
      <c r="G100" s="12" t="s">
        <v>282</v>
      </c>
      <c r="H100" s="13"/>
      <c r="I100" s="47" t="s">
        <v>299</v>
      </c>
      <c r="J100" s="13" t="s">
        <v>282</v>
      </c>
      <c r="K100" s="12"/>
      <c r="L100" s="12"/>
      <c r="M100" s="50">
        <v>5230</v>
      </c>
      <c r="N100" s="13" t="s">
        <v>282</v>
      </c>
    </row>
    <row r="101" spans="1:14" x14ac:dyDescent="0.25">
      <c r="A101" s="21"/>
      <c r="B101" s="43"/>
      <c r="C101" s="43" t="s">
        <v>282</v>
      </c>
      <c r="D101" s="44"/>
      <c r="E101" s="44"/>
      <c r="F101" s="43"/>
      <c r="G101" s="43" t="s">
        <v>282</v>
      </c>
      <c r="H101" s="44"/>
      <c r="I101" s="44"/>
      <c r="J101" s="43"/>
      <c r="K101" s="43"/>
      <c r="L101" s="44"/>
      <c r="M101" s="44"/>
      <c r="N101" s="43"/>
    </row>
    <row r="102" spans="1:14" x14ac:dyDescent="0.25">
      <c r="A102" s="21"/>
      <c r="B102" s="66" t="s">
        <v>45</v>
      </c>
      <c r="C102" s="45" t="s">
        <v>282</v>
      </c>
      <c r="D102" s="67" t="s">
        <v>288</v>
      </c>
      <c r="E102" s="68">
        <v>347037</v>
      </c>
      <c r="F102" s="69" t="s">
        <v>282</v>
      </c>
      <c r="G102" s="45" t="s">
        <v>282</v>
      </c>
      <c r="H102" s="67" t="s">
        <v>288</v>
      </c>
      <c r="I102" s="70">
        <v>15</v>
      </c>
      <c r="J102" s="69" t="s">
        <v>282</v>
      </c>
      <c r="K102" s="45"/>
      <c r="L102" s="67" t="s">
        <v>288</v>
      </c>
      <c r="M102" s="68">
        <v>347052</v>
      </c>
      <c r="N102" s="69" t="s">
        <v>282</v>
      </c>
    </row>
    <row r="103" spans="1:14" x14ac:dyDescent="0.25">
      <c r="A103" s="21"/>
      <c r="B103" s="71" t="s">
        <v>46</v>
      </c>
      <c r="C103" s="29" t="s">
        <v>282</v>
      </c>
      <c r="D103" s="12"/>
      <c r="E103" s="12"/>
      <c r="F103" s="12"/>
      <c r="G103" s="29" t="s">
        <v>282</v>
      </c>
      <c r="H103" s="12"/>
      <c r="I103" s="12"/>
      <c r="J103" s="12"/>
      <c r="K103" s="29"/>
      <c r="L103" s="12"/>
      <c r="M103" s="12"/>
      <c r="N103" s="12"/>
    </row>
    <row r="104" spans="1:14" x14ac:dyDescent="0.25">
      <c r="A104" s="21"/>
      <c r="B104" s="33" t="s">
        <v>360</v>
      </c>
      <c r="C104" s="45" t="s">
        <v>282</v>
      </c>
      <c r="D104" s="35" t="s">
        <v>288</v>
      </c>
      <c r="E104" s="37">
        <v>261713</v>
      </c>
      <c r="F104" s="39" t="s">
        <v>282</v>
      </c>
      <c r="G104" s="45" t="s">
        <v>282</v>
      </c>
      <c r="H104" s="35" t="s">
        <v>288</v>
      </c>
      <c r="I104" s="52">
        <v>220</v>
      </c>
      <c r="J104" s="65" t="s">
        <v>374</v>
      </c>
      <c r="K104" s="45"/>
      <c r="L104" s="35" t="s">
        <v>288</v>
      </c>
      <c r="M104" s="37">
        <v>261933</v>
      </c>
      <c r="N104" s="39" t="s">
        <v>282</v>
      </c>
    </row>
    <row r="105" spans="1:14" x14ac:dyDescent="0.25">
      <c r="A105" s="21"/>
      <c r="B105" s="40" t="s">
        <v>361</v>
      </c>
      <c r="C105" s="29" t="s">
        <v>282</v>
      </c>
      <c r="D105" s="12"/>
      <c r="E105" s="50">
        <v>50333</v>
      </c>
      <c r="F105" s="13" t="s">
        <v>282</v>
      </c>
      <c r="G105" s="29" t="s">
        <v>282</v>
      </c>
      <c r="H105" s="13"/>
      <c r="I105" s="47" t="s">
        <v>299</v>
      </c>
      <c r="J105" s="13" t="s">
        <v>282</v>
      </c>
      <c r="K105" s="29"/>
      <c r="L105" s="12"/>
      <c r="M105" s="50">
        <v>50333</v>
      </c>
      <c r="N105" s="13" t="s">
        <v>282</v>
      </c>
    </row>
    <row r="106" spans="1:14" x14ac:dyDescent="0.25">
      <c r="A106" s="21"/>
      <c r="B106" s="33" t="s">
        <v>379</v>
      </c>
      <c r="C106" s="45" t="s">
        <v>282</v>
      </c>
      <c r="D106" s="35"/>
      <c r="E106" s="37">
        <v>6451</v>
      </c>
      <c r="F106" s="39" t="s">
        <v>282</v>
      </c>
      <c r="G106" s="45" t="s">
        <v>282</v>
      </c>
      <c r="H106" s="39"/>
      <c r="I106" s="63" t="s">
        <v>299</v>
      </c>
      <c r="J106" s="39" t="s">
        <v>282</v>
      </c>
      <c r="K106" s="45"/>
      <c r="L106" s="35"/>
      <c r="M106" s="37">
        <v>6451</v>
      </c>
      <c r="N106" s="39" t="s">
        <v>282</v>
      </c>
    </row>
    <row r="107" spans="1:14" ht="15.75" thickBot="1" x14ac:dyDescent="0.3">
      <c r="A107" s="21"/>
      <c r="B107" s="40" t="s">
        <v>52</v>
      </c>
      <c r="C107" s="29" t="s">
        <v>282</v>
      </c>
      <c r="D107" s="12"/>
      <c r="E107" s="42">
        <v>306</v>
      </c>
      <c r="F107" s="13" t="s">
        <v>282</v>
      </c>
      <c r="G107" s="29" t="s">
        <v>282</v>
      </c>
      <c r="H107" s="13"/>
      <c r="I107" s="47" t="s">
        <v>299</v>
      </c>
      <c r="J107" s="13" t="s">
        <v>282</v>
      </c>
      <c r="K107" s="29"/>
      <c r="L107" s="12"/>
      <c r="M107" s="42">
        <v>306</v>
      </c>
      <c r="N107" s="13" t="s">
        <v>282</v>
      </c>
    </row>
    <row r="108" spans="1:14" x14ac:dyDescent="0.25">
      <c r="A108" s="21"/>
      <c r="B108" s="43"/>
      <c r="C108" s="43" t="s">
        <v>282</v>
      </c>
      <c r="D108" s="44"/>
      <c r="E108" s="44"/>
      <c r="F108" s="43"/>
      <c r="G108" s="43" t="s">
        <v>282</v>
      </c>
      <c r="H108" s="44"/>
      <c r="I108" s="44"/>
      <c r="J108" s="43"/>
      <c r="K108" s="43"/>
      <c r="L108" s="44"/>
      <c r="M108" s="44"/>
      <c r="N108" s="43"/>
    </row>
    <row r="109" spans="1:14" x14ac:dyDescent="0.25">
      <c r="A109" s="21"/>
      <c r="B109" s="66" t="s">
        <v>53</v>
      </c>
      <c r="C109" s="45" t="s">
        <v>282</v>
      </c>
      <c r="D109" s="67" t="s">
        <v>288</v>
      </c>
      <c r="E109" s="68">
        <v>318803</v>
      </c>
      <c r="F109" s="69" t="s">
        <v>282</v>
      </c>
      <c r="G109" s="45" t="s">
        <v>282</v>
      </c>
      <c r="H109" s="67" t="s">
        <v>288</v>
      </c>
      <c r="I109" s="70">
        <v>220</v>
      </c>
      <c r="J109" s="69" t="s">
        <v>282</v>
      </c>
      <c r="K109" s="45"/>
      <c r="L109" s="67" t="s">
        <v>288</v>
      </c>
      <c r="M109" s="68">
        <v>319023</v>
      </c>
      <c r="N109" s="69" t="s">
        <v>282</v>
      </c>
    </row>
    <row r="110" spans="1:14" x14ac:dyDescent="0.25">
      <c r="A110" s="21"/>
      <c r="B110" s="23" t="s">
        <v>363</v>
      </c>
      <c r="C110" s="23"/>
      <c r="D110" s="23"/>
      <c r="E110" s="23"/>
      <c r="F110" s="23"/>
      <c r="G110" s="23"/>
      <c r="H110" s="23"/>
      <c r="I110" s="23"/>
      <c r="J110" s="23"/>
      <c r="K110" s="23"/>
      <c r="L110" s="23"/>
      <c r="M110" s="23"/>
      <c r="N110" s="23"/>
    </row>
    <row r="111" spans="1:14" ht="51" x14ac:dyDescent="0.25">
      <c r="A111" s="21"/>
      <c r="B111" s="74" t="s">
        <v>364</v>
      </c>
      <c r="C111" s="15" t="s">
        <v>393</v>
      </c>
    </row>
    <row r="112" spans="1:14" ht="76.5" x14ac:dyDescent="0.25">
      <c r="A112" s="21"/>
      <c r="B112" s="74" t="s">
        <v>359</v>
      </c>
      <c r="C112" s="15" t="s">
        <v>394</v>
      </c>
    </row>
    <row r="113" spans="1:14" ht="38.25" x14ac:dyDescent="0.25">
      <c r="A113" s="21"/>
      <c r="B113" s="74" t="s">
        <v>383</v>
      </c>
      <c r="C113" s="15" t="s">
        <v>366</v>
      </c>
    </row>
    <row r="114" spans="1:14" ht="51" x14ac:dyDescent="0.25">
      <c r="A114" s="21"/>
      <c r="B114" s="74" t="s">
        <v>372</v>
      </c>
      <c r="C114" s="15" t="s">
        <v>395</v>
      </c>
    </row>
    <row r="115" spans="1:14" ht="102" x14ac:dyDescent="0.25">
      <c r="A115" s="21"/>
      <c r="B115" s="74" t="s">
        <v>374</v>
      </c>
      <c r="C115" s="15" t="s">
        <v>396</v>
      </c>
    </row>
    <row r="116" spans="1:14" ht="15" customHeight="1" x14ac:dyDescent="0.25">
      <c r="A116" s="3" t="s">
        <v>1302</v>
      </c>
      <c r="B116" s="20" t="s">
        <v>5</v>
      </c>
      <c r="C116" s="20"/>
      <c r="D116" s="20"/>
      <c r="E116" s="20"/>
      <c r="F116" s="20"/>
      <c r="G116" s="20"/>
      <c r="H116" s="20"/>
      <c r="I116" s="20"/>
      <c r="J116" s="20"/>
      <c r="K116" s="20"/>
      <c r="L116" s="20"/>
      <c r="M116" s="20"/>
      <c r="N116" s="20"/>
    </row>
    <row r="117" spans="1:14" ht="15" customHeight="1" x14ac:dyDescent="0.25">
      <c r="A117" s="21" t="s">
        <v>1300</v>
      </c>
      <c r="B117" s="20" t="s">
        <v>5</v>
      </c>
      <c r="C117" s="20"/>
      <c r="D117" s="20"/>
      <c r="E117" s="20"/>
      <c r="F117" s="20"/>
      <c r="G117" s="20"/>
      <c r="H117" s="20"/>
      <c r="I117" s="20"/>
      <c r="J117" s="20"/>
      <c r="K117" s="20"/>
      <c r="L117" s="20"/>
      <c r="M117" s="20"/>
      <c r="N117" s="20"/>
    </row>
    <row r="118" spans="1:14" x14ac:dyDescent="0.25">
      <c r="A118" s="21"/>
      <c r="B118" s="23" t="s">
        <v>345</v>
      </c>
      <c r="C118" s="23"/>
      <c r="D118" s="23"/>
      <c r="E118" s="23"/>
      <c r="F118" s="23"/>
      <c r="G118" s="23"/>
      <c r="H118" s="23"/>
      <c r="I118" s="23"/>
      <c r="J118" s="23"/>
      <c r="K118" s="23"/>
      <c r="L118" s="23"/>
      <c r="M118" s="23"/>
      <c r="N118" s="23"/>
    </row>
    <row r="119" spans="1:14" ht="15.75" x14ac:dyDescent="0.25">
      <c r="A119" s="21"/>
      <c r="B119" s="56"/>
      <c r="C119" s="56"/>
      <c r="D119" s="56"/>
      <c r="E119" s="56"/>
      <c r="F119" s="56"/>
      <c r="G119" s="56"/>
      <c r="H119" s="56"/>
      <c r="I119" s="56"/>
      <c r="J119" s="56"/>
      <c r="K119" s="56"/>
      <c r="L119" s="56"/>
      <c r="M119" s="56"/>
      <c r="N119" s="56"/>
    </row>
    <row r="120" spans="1:14" x14ac:dyDescent="0.25">
      <c r="A120" s="21"/>
      <c r="B120" s="12"/>
      <c r="C120" s="12"/>
      <c r="D120" s="12"/>
      <c r="E120" s="12"/>
      <c r="F120" s="12"/>
      <c r="G120" s="12"/>
      <c r="H120" s="12"/>
      <c r="I120" s="12"/>
      <c r="J120" s="12"/>
      <c r="K120" s="12"/>
      <c r="L120" s="12"/>
      <c r="M120" s="12"/>
      <c r="N120" s="12"/>
    </row>
    <row r="121" spans="1:14" x14ac:dyDescent="0.25">
      <c r="A121" s="21"/>
      <c r="B121" s="32" t="s">
        <v>346</v>
      </c>
      <c r="C121" s="29" t="s">
        <v>282</v>
      </c>
      <c r="D121" s="73"/>
      <c r="E121" s="73"/>
      <c r="F121" s="29"/>
      <c r="G121" s="29" t="s">
        <v>282</v>
      </c>
      <c r="H121" s="53" t="s">
        <v>347</v>
      </c>
      <c r="I121" s="53"/>
      <c r="J121" s="29"/>
      <c r="K121" s="29"/>
      <c r="L121" s="73"/>
      <c r="M121" s="73"/>
      <c r="N121" s="29"/>
    </row>
    <row r="122" spans="1:14" x14ac:dyDescent="0.25">
      <c r="A122" s="21"/>
      <c r="B122" s="29"/>
      <c r="C122" s="29" t="s">
        <v>282</v>
      </c>
      <c r="D122" s="73"/>
      <c r="E122" s="73"/>
      <c r="F122" s="29"/>
      <c r="G122" s="29" t="s">
        <v>282</v>
      </c>
      <c r="H122" s="53" t="s">
        <v>348</v>
      </c>
      <c r="I122" s="53"/>
      <c r="J122" s="29"/>
      <c r="K122" s="29"/>
      <c r="L122" s="53" t="s">
        <v>349</v>
      </c>
      <c r="M122" s="53"/>
      <c r="N122" s="29"/>
    </row>
    <row r="123" spans="1:14" ht="15.75" thickBot="1" x14ac:dyDescent="0.3">
      <c r="A123" s="21"/>
      <c r="B123" s="32" t="s">
        <v>332</v>
      </c>
      <c r="C123" s="29" t="s">
        <v>282</v>
      </c>
      <c r="D123" s="54" t="s">
        <v>350</v>
      </c>
      <c r="E123" s="54"/>
      <c r="F123" s="29"/>
      <c r="G123" s="29" t="s">
        <v>282</v>
      </c>
      <c r="H123" s="54" t="s">
        <v>351</v>
      </c>
      <c r="I123" s="54"/>
      <c r="J123" s="29"/>
      <c r="K123" s="29"/>
      <c r="L123" s="54" t="s">
        <v>352</v>
      </c>
      <c r="M123" s="54"/>
      <c r="N123" s="29"/>
    </row>
    <row r="124" spans="1:14" x14ac:dyDescent="0.25">
      <c r="A124" s="21"/>
      <c r="B124" s="61" t="s">
        <v>29</v>
      </c>
      <c r="C124" s="35" t="s">
        <v>282</v>
      </c>
      <c r="D124" s="35"/>
      <c r="E124" s="35"/>
      <c r="F124" s="35"/>
      <c r="G124" s="35" t="s">
        <v>282</v>
      </c>
      <c r="H124" s="35"/>
      <c r="I124" s="35"/>
      <c r="J124" s="35"/>
      <c r="K124" s="35"/>
      <c r="L124" s="35"/>
      <c r="M124" s="35"/>
      <c r="N124" s="35"/>
    </row>
    <row r="125" spans="1:14" x14ac:dyDescent="0.25">
      <c r="A125" s="21"/>
      <c r="B125" s="40" t="s">
        <v>353</v>
      </c>
      <c r="C125" s="12" t="s">
        <v>282</v>
      </c>
      <c r="D125" s="12" t="s">
        <v>288</v>
      </c>
      <c r="E125" s="50">
        <v>92060</v>
      </c>
      <c r="F125" s="13" t="s">
        <v>282</v>
      </c>
      <c r="G125" s="12" t="s">
        <v>282</v>
      </c>
      <c r="H125" s="13" t="s">
        <v>288</v>
      </c>
      <c r="I125" s="47" t="s">
        <v>299</v>
      </c>
      <c r="J125" s="13" t="s">
        <v>282</v>
      </c>
      <c r="K125" s="12"/>
      <c r="L125" s="12" t="s">
        <v>288</v>
      </c>
      <c r="M125" s="50">
        <v>92060</v>
      </c>
      <c r="N125" s="13" t="s">
        <v>282</v>
      </c>
    </row>
    <row r="126" spans="1:14" x14ac:dyDescent="0.25">
      <c r="A126" s="21"/>
      <c r="B126" s="33" t="s">
        <v>354</v>
      </c>
      <c r="C126" s="35" t="s">
        <v>282</v>
      </c>
      <c r="D126" s="35"/>
      <c r="E126" s="37">
        <v>88179</v>
      </c>
      <c r="F126" s="39" t="s">
        <v>282</v>
      </c>
      <c r="G126" s="35" t="s">
        <v>282</v>
      </c>
      <c r="H126" s="35"/>
      <c r="I126" s="52" t="s">
        <v>355</v>
      </c>
      <c r="J126" s="39" t="s">
        <v>356</v>
      </c>
      <c r="K126" s="35"/>
      <c r="L126" s="35"/>
      <c r="M126" s="37">
        <v>86453</v>
      </c>
      <c r="N126" s="39" t="s">
        <v>282</v>
      </c>
    </row>
    <row r="127" spans="1:14" x14ac:dyDescent="0.25">
      <c r="A127" s="21"/>
      <c r="B127" s="40" t="s">
        <v>357</v>
      </c>
      <c r="C127" s="12" t="s">
        <v>282</v>
      </c>
      <c r="D127" s="12"/>
      <c r="E127" s="50">
        <v>1325</v>
      </c>
      <c r="F127" s="13" t="s">
        <v>282</v>
      </c>
      <c r="G127" s="12" t="s">
        <v>282</v>
      </c>
      <c r="H127" s="13"/>
      <c r="I127" s="47" t="s">
        <v>299</v>
      </c>
      <c r="J127" s="13" t="s">
        <v>282</v>
      </c>
      <c r="K127" s="12"/>
      <c r="L127" s="12"/>
      <c r="M127" s="50">
        <v>1325</v>
      </c>
      <c r="N127" s="13" t="s">
        <v>282</v>
      </c>
    </row>
    <row r="128" spans="1:14" x14ac:dyDescent="0.25">
      <c r="A128" s="21"/>
      <c r="B128" s="33" t="s">
        <v>358</v>
      </c>
      <c r="C128" s="35" t="s">
        <v>282</v>
      </c>
      <c r="D128" s="39"/>
      <c r="E128" s="63" t="s">
        <v>299</v>
      </c>
      <c r="F128" s="39" t="s">
        <v>282</v>
      </c>
      <c r="G128" s="35" t="s">
        <v>282</v>
      </c>
      <c r="H128" s="35"/>
      <c r="I128" s="37">
        <v>2597</v>
      </c>
      <c r="J128" s="65" t="s">
        <v>359</v>
      </c>
      <c r="K128" s="35"/>
      <c r="L128" s="35"/>
      <c r="M128" s="37">
        <v>2597</v>
      </c>
      <c r="N128" s="39" t="s">
        <v>282</v>
      </c>
    </row>
    <row r="129" spans="1:14" ht="15.75" thickBot="1" x14ac:dyDescent="0.3">
      <c r="A129" s="21"/>
      <c r="B129" s="40" t="s">
        <v>44</v>
      </c>
      <c r="C129" s="12" t="s">
        <v>282</v>
      </c>
      <c r="D129" s="12"/>
      <c r="E129" s="42">
        <v>368</v>
      </c>
      <c r="F129" s="13" t="s">
        <v>282</v>
      </c>
      <c r="G129" s="12" t="s">
        <v>282</v>
      </c>
      <c r="H129" s="13"/>
      <c r="I129" s="47" t="s">
        <v>299</v>
      </c>
      <c r="J129" s="13" t="s">
        <v>282</v>
      </c>
      <c r="K129" s="12"/>
      <c r="L129" s="12"/>
      <c r="M129" s="42">
        <v>368</v>
      </c>
      <c r="N129" s="13" t="s">
        <v>282</v>
      </c>
    </row>
    <row r="130" spans="1:14" x14ac:dyDescent="0.25">
      <c r="A130" s="21"/>
      <c r="B130" s="43"/>
      <c r="C130" s="43" t="s">
        <v>282</v>
      </c>
      <c r="D130" s="44"/>
      <c r="E130" s="44"/>
      <c r="F130" s="43"/>
      <c r="G130" s="43" t="s">
        <v>282</v>
      </c>
      <c r="H130" s="44"/>
      <c r="I130" s="44"/>
      <c r="J130" s="43"/>
      <c r="K130" s="43"/>
      <c r="L130" s="44"/>
      <c r="M130" s="44"/>
      <c r="N130" s="43"/>
    </row>
    <row r="131" spans="1:14" x14ac:dyDescent="0.25">
      <c r="A131" s="21"/>
      <c r="B131" s="66" t="s">
        <v>45</v>
      </c>
      <c r="C131" s="45" t="s">
        <v>282</v>
      </c>
      <c r="D131" s="67" t="s">
        <v>288</v>
      </c>
      <c r="E131" s="68">
        <v>181932</v>
      </c>
      <c r="F131" s="69" t="s">
        <v>282</v>
      </c>
      <c r="G131" s="45" t="s">
        <v>282</v>
      </c>
      <c r="H131" s="67" t="s">
        <v>288</v>
      </c>
      <c r="I131" s="70">
        <v>871</v>
      </c>
      <c r="J131" s="69" t="s">
        <v>282</v>
      </c>
      <c r="K131" s="45"/>
      <c r="L131" s="67" t="s">
        <v>288</v>
      </c>
      <c r="M131" s="68">
        <v>182803</v>
      </c>
      <c r="N131" s="69" t="s">
        <v>282</v>
      </c>
    </row>
    <row r="132" spans="1:14" x14ac:dyDescent="0.25">
      <c r="A132" s="21"/>
      <c r="B132" s="71" t="s">
        <v>46</v>
      </c>
      <c r="C132" s="29" t="s">
        <v>282</v>
      </c>
      <c r="D132" s="12"/>
      <c r="E132" s="12"/>
      <c r="F132" s="12"/>
      <c r="G132" s="29" t="s">
        <v>282</v>
      </c>
      <c r="H132" s="12"/>
      <c r="I132" s="12"/>
      <c r="J132" s="12"/>
      <c r="K132" s="29"/>
      <c r="L132" s="12"/>
      <c r="M132" s="12"/>
      <c r="N132" s="12"/>
    </row>
    <row r="133" spans="1:14" x14ac:dyDescent="0.25">
      <c r="A133" s="21"/>
      <c r="B133" s="33" t="s">
        <v>360</v>
      </c>
      <c r="C133" s="45" t="s">
        <v>282</v>
      </c>
      <c r="D133" s="35" t="s">
        <v>288</v>
      </c>
      <c r="E133" s="37">
        <v>164942</v>
      </c>
      <c r="F133" s="39" t="s">
        <v>282</v>
      </c>
      <c r="G133" s="45" t="s">
        <v>282</v>
      </c>
      <c r="H133" s="39" t="s">
        <v>288</v>
      </c>
      <c r="I133" s="63" t="s">
        <v>299</v>
      </c>
      <c r="J133" s="39" t="s">
        <v>282</v>
      </c>
      <c r="K133" s="45"/>
      <c r="L133" s="35" t="s">
        <v>288</v>
      </c>
      <c r="M133" s="37">
        <v>164942</v>
      </c>
      <c r="N133" s="39" t="s">
        <v>282</v>
      </c>
    </row>
    <row r="134" spans="1:14" x14ac:dyDescent="0.25">
      <c r="A134" s="21"/>
      <c r="B134" s="40" t="s">
        <v>361</v>
      </c>
      <c r="C134" s="29" t="s">
        <v>282</v>
      </c>
      <c r="D134" s="12"/>
      <c r="E134" s="50">
        <v>26373</v>
      </c>
      <c r="F134" s="13" t="s">
        <v>282</v>
      </c>
      <c r="G134" s="29" t="s">
        <v>282</v>
      </c>
      <c r="H134" s="13"/>
      <c r="I134" s="47" t="s">
        <v>299</v>
      </c>
      <c r="J134" s="13" t="s">
        <v>282</v>
      </c>
      <c r="K134" s="29"/>
      <c r="L134" s="12"/>
      <c r="M134" s="50">
        <v>26373</v>
      </c>
      <c r="N134" s="13" t="s">
        <v>282</v>
      </c>
    </row>
    <row r="135" spans="1:14" x14ac:dyDescent="0.25">
      <c r="A135" s="21"/>
      <c r="B135" s="33" t="s">
        <v>362</v>
      </c>
      <c r="C135" s="45" t="s">
        <v>282</v>
      </c>
      <c r="D135" s="39"/>
      <c r="E135" s="63" t="s">
        <v>299</v>
      </c>
      <c r="F135" s="39" t="s">
        <v>282</v>
      </c>
      <c r="G135" s="45" t="s">
        <v>282</v>
      </c>
      <c r="H135" s="39"/>
      <c r="I135" s="63" t="s">
        <v>299</v>
      </c>
      <c r="J135" s="39" t="s">
        <v>282</v>
      </c>
      <c r="K135" s="45"/>
      <c r="L135" s="39"/>
      <c r="M135" s="63" t="s">
        <v>299</v>
      </c>
      <c r="N135" s="39" t="s">
        <v>282</v>
      </c>
    </row>
    <row r="136" spans="1:14" ht="15.75" thickBot="1" x14ac:dyDescent="0.3">
      <c r="A136" s="21"/>
      <c r="B136" s="40" t="s">
        <v>52</v>
      </c>
      <c r="C136" s="29" t="s">
        <v>282</v>
      </c>
      <c r="D136" s="12"/>
      <c r="E136" s="42">
        <v>84</v>
      </c>
      <c r="F136" s="13" t="s">
        <v>282</v>
      </c>
      <c r="G136" s="29" t="s">
        <v>282</v>
      </c>
      <c r="H136" s="13"/>
      <c r="I136" s="47" t="s">
        <v>299</v>
      </c>
      <c r="J136" s="13" t="s">
        <v>282</v>
      </c>
      <c r="K136" s="29"/>
      <c r="L136" s="12"/>
      <c r="M136" s="42">
        <v>84</v>
      </c>
      <c r="N136" s="13" t="s">
        <v>282</v>
      </c>
    </row>
    <row r="137" spans="1:14" x14ac:dyDescent="0.25">
      <c r="A137" s="21"/>
      <c r="B137" s="43"/>
      <c r="C137" s="43" t="s">
        <v>282</v>
      </c>
      <c r="D137" s="44"/>
      <c r="E137" s="44"/>
      <c r="F137" s="43"/>
      <c r="G137" s="43" t="s">
        <v>282</v>
      </c>
      <c r="H137" s="44"/>
      <c r="I137" s="44"/>
      <c r="J137" s="43"/>
      <c r="K137" s="43"/>
      <c r="L137" s="44"/>
      <c r="M137" s="44"/>
      <c r="N137" s="43"/>
    </row>
    <row r="138" spans="1:14" x14ac:dyDescent="0.25">
      <c r="A138" s="21"/>
      <c r="B138" s="66" t="s">
        <v>53</v>
      </c>
      <c r="C138" s="45" t="s">
        <v>282</v>
      </c>
      <c r="D138" s="67" t="s">
        <v>288</v>
      </c>
      <c r="E138" s="68">
        <v>191399</v>
      </c>
      <c r="F138" s="69" t="s">
        <v>282</v>
      </c>
      <c r="G138" s="45" t="s">
        <v>282</v>
      </c>
      <c r="H138" s="69" t="s">
        <v>288</v>
      </c>
      <c r="I138" s="72" t="s">
        <v>299</v>
      </c>
      <c r="J138" s="69" t="s">
        <v>282</v>
      </c>
      <c r="K138" s="45"/>
      <c r="L138" s="67" t="s">
        <v>288</v>
      </c>
      <c r="M138" s="68">
        <v>191399</v>
      </c>
      <c r="N138" s="69" t="s">
        <v>282</v>
      </c>
    </row>
    <row r="139" spans="1:14" x14ac:dyDescent="0.25">
      <c r="A139" s="21"/>
      <c r="B139" s="23" t="s">
        <v>363</v>
      </c>
      <c r="C139" s="23"/>
      <c r="D139" s="23"/>
      <c r="E139" s="23"/>
      <c r="F139" s="23"/>
      <c r="G139" s="23"/>
      <c r="H139" s="23"/>
      <c r="I139" s="23"/>
      <c r="J139" s="23"/>
      <c r="K139" s="23"/>
      <c r="L139" s="23"/>
      <c r="M139" s="23"/>
      <c r="N139" s="23"/>
    </row>
    <row r="140" spans="1:14" ht="76.5" x14ac:dyDescent="0.25">
      <c r="A140" s="21"/>
      <c r="B140" s="74" t="s">
        <v>364</v>
      </c>
      <c r="C140" s="15" t="s">
        <v>365</v>
      </c>
    </row>
    <row r="141" spans="1:14" ht="38.25" x14ac:dyDescent="0.25">
      <c r="A141" s="21"/>
      <c r="B141" s="74" t="s">
        <v>359</v>
      </c>
      <c r="C141" s="15" t="s">
        <v>366</v>
      </c>
    </row>
  </sheetData>
  <mergeCells count="69">
    <mergeCell ref="A89:A115"/>
    <mergeCell ref="B89:N89"/>
    <mergeCell ref="B110:N110"/>
    <mergeCell ref="B116:N116"/>
    <mergeCell ref="A117:A141"/>
    <mergeCell ref="B117:N117"/>
    <mergeCell ref="B118:N118"/>
    <mergeCell ref="B119:N119"/>
    <mergeCell ref="B139:N139"/>
    <mergeCell ref="A42:A71"/>
    <mergeCell ref="B42:N42"/>
    <mergeCell ref="B63:N63"/>
    <mergeCell ref="B72:N72"/>
    <mergeCell ref="A73:A88"/>
    <mergeCell ref="B73:N73"/>
    <mergeCell ref="B74:N74"/>
    <mergeCell ref="B75:N75"/>
    <mergeCell ref="A16:A24"/>
    <mergeCell ref="B16:N16"/>
    <mergeCell ref="B17:N17"/>
    <mergeCell ref="B18:N18"/>
    <mergeCell ref="B25:N25"/>
    <mergeCell ref="A26:A41"/>
    <mergeCell ref="B26:N26"/>
    <mergeCell ref="B27:N27"/>
    <mergeCell ref="B28:N28"/>
    <mergeCell ref="D123:E123"/>
    <mergeCell ref="H123:I123"/>
    <mergeCell ref="L123:M123"/>
    <mergeCell ref="A1:A2"/>
    <mergeCell ref="B1:N1"/>
    <mergeCell ref="B2:N2"/>
    <mergeCell ref="A3:A15"/>
    <mergeCell ref="B3:N3"/>
    <mergeCell ref="B4:N4"/>
    <mergeCell ref="B5:N5"/>
    <mergeCell ref="D121:E121"/>
    <mergeCell ref="H121:I121"/>
    <mergeCell ref="L121:M121"/>
    <mergeCell ref="D122:E122"/>
    <mergeCell ref="H122:I122"/>
    <mergeCell ref="L122:M122"/>
    <mergeCell ref="D91:E91"/>
    <mergeCell ref="H91:I91"/>
    <mergeCell ref="L91:M91"/>
    <mergeCell ref="D92:E92"/>
    <mergeCell ref="H92:I92"/>
    <mergeCell ref="L92:M92"/>
    <mergeCell ref="D45:E45"/>
    <mergeCell ref="H45:I45"/>
    <mergeCell ref="L45:M45"/>
    <mergeCell ref="D77:E77"/>
    <mergeCell ref="H77:I77"/>
    <mergeCell ref="D90:E90"/>
    <mergeCell ref="H90:I90"/>
    <mergeCell ref="L90:M90"/>
    <mergeCell ref="D43:E43"/>
    <mergeCell ref="H43:I43"/>
    <mergeCell ref="L43:M43"/>
    <mergeCell ref="D44:E44"/>
    <mergeCell ref="H44:I44"/>
    <mergeCell ref="L44:M44"/>
    <mergeCell ref="D7:E7"/>
    <mergeCell ref="H7:I7"/>
    <mergeCell ref="D8:E8"/>
    <mergeCell ref="H8:I8"/>
    <mergeCell ref="D20:E20"/>
    <mergeCell ref="D30:E30"/>
    <mergeCell ref="H30:I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3" max="3" width="5.85546875" customWidth="1"/>
    <col min="4" max="4" width="6.140625" customWidth="1"/>
    <col min="5" max="5" width="28.7109375" customWidth="1"/>
    <col min="6" max="6" width="9.5703125" customWidth="1"/>
    <col min="7" max="7" width="5.85546875" customWidth="1"/>
    <col min="8" max="8" width="6.140625" customWidth="1"/>
    <col min="9" max="9" width="28.7109375" customWidth="1"/>
    <col min="10" max="10" width="6.140625" customWidth="1"/>
    <col min="11" max="11" width="5.85546875" customWidth="1"/>
    <col min="12" max="12" width="6.140625" customWidth="1"/>
    <col min="13" max="13" width="25.42578125" customWidth="1"/>
    <col min="14" max="14" width="6.140625" customWidth="1"/>
    <col min="15" max="15" width="5.85546875" customWidth="1"/>
    <col min="16" max="16" width="6.140625" customWidth="1"/>
    <col min="17" max="17" width="28.7109375" customWidth="1"/>
    <col min="18" max="18" width="9.5703125" customWidth="1"/>
    <col min="19" max="19" width="5.85546875" customWidth="1"/>
    <col min="20" max="20" width="6.140625" customWidth="1"/>
    <col min="21" max="21" width="22.85546875" customWidth="1"/>
    <col min="22" max="22" width="6.140625" customWidth="1"/>
    <col min="23" max="23" width="5.85546875" customWidth="1"/>
    <col min="24" max="24" width="6.140625" customWidth="1"/>
    <col min="25" max="25" width="28.7109375" customWidth="1"/>
    <col min="26" max="26" width="5.85546875" customWidth="1"/>
  </cols>
  <sheetData>
    <row r="1" spans="1:26" ht="15" customHeight="1" x14ac:dyDescent="0.25">
      <c r="A1" s="8" t="s">
        <v>13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14</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1304</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3" t="s">
        <v>416</v>
      </c>
      <c r="C5" s="23"/>
      <c r="D5" s="23"/>
      <c r="E5" s="23"/>
      <c r="F5" s="23"/>
      <c r="G5" s="23"/>
      <c r="H5" s="23"/>
      <c r="I5" s="23"/>
      <c r="J5" s="23"/>
      <c r="K5" s="23"/>
      <c r="L5" s="23"/>
      <c r="M5" s="23"/>
      <c r="N5" s="23"/>
      <c r="O5" s="23"/>
      <c r="P5" s="23"/>
      <c r="Q5" s="23"/>
      <c r="R5" s="23"/>
      <c r="S5" s="23"/>
      <c r="T5" s="23"/>
      <c r="U5" s="23"/>
      <c r="V5" s="23"/>
      <c r="W5" s="23"/>
      <c r="X5" s="23"/>
      <c r="Y5" s="23"/>
      <c r="Z5" s="23"/>
    </row>
    <row r="6" spans="1:26" ht="15.75" x14ac:dyDescent="0.25">
      <c r="A6" s="21"/>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21"/>
      <c r="B7" s="12"/>
      <c r="C7" s="12"/>
      <c r="D7" s="12"/>
      <c r="E7" s="12"/>
      <c r="F7" s="12"/>
      <c r="G7" s="12"/>
      <c r="H7" s="12"/>
      <c r="I7" s="12"/>
      <c r="J7" s="12"/>
      <c r="K7" s="12"/>
      <c r="L7" s="12"/>
      <c r="M7" s="12"/>
      <c r="N7" s="12"/>
      <c r="O7" s="12"/>
      <c r="P7" s="12"/>
      <c r="Q7" s="12"/>
      <c r="R7" s="12"/>
    </row>
    <row r="8" spans="1:26" ht="15.75" thickBot="1" x14ac:dyDescent="0.3">
      <c r="A8" s="21"/>
      <c r="B8" s="29"/>
      <c r="C8" s="29" t="s">
        <v>282</v>
      </c>
      <c r="D8" s="54" t="s">
        <v>417</v>
      </c>
      <c r="E8" s="54"/>
      <c r="F8" s="54"/>
      <c r="G8" s="54"/>
      <c r="H8" s="54"/>
      <c r="I8" s="54"/>
      <c r="J8" s="54"/>
      <c r="K8" s="54"/>
      <c r="L8" s="54"/>
      <c r="M8" s="54"/>
      <c r="N8" s="54"/>
      <c r="O8" s="54"/>
      <c r="P8" s="54"/>
      <c r="Q8" s="54"/>
      <c r="R8" s="29"/>
    </row>
    <row r="9" spans="1:26" x14ac:dyDescent="0.25">
      <c r="A9" s="21"/>
      <c r="B9" s="29"/>
      <c r="C9" s="29" t="s">
        <v>282</v>
      </c>
      <c r="D9" s="77"/>
      <c r="E9" s="77"/>
      <c r="F9" s="29"/>
      <c r="G9" s="29" t="s">
        <v>282</v>
      </c>
      <c r="H9" s="78" t="s">
        <v>418</v>
      </c>
      <c r="I9" s="78"/>
      <c r="J9" s="29"/>
      <c r="K9" s="29" t="s">
        <v>282</v>
      </c>
      <c r="L9" s="78" t="s">
        <v>418</v>
      </c>
      <c r="M9" s="78"/>
      <c r="N9" s="29"/>
      <c r="O9" s="29"/>
      <c r="P9" s="78" t="s">
        <v>419</v>
      </c>
      <c r="Q9" s="78"/>
      <c r="R9" s="29"/>
    </row>
    <row r="10" spans="1:26" x14ac:dyDescent="0.25">
      <c r="A10" s="21"/>
      <c r="B10" s="29"/>
      <c r="C10" s="29" t="s">
        <v>282</v>
      </c>
      <c r="D10" s="53" t="s">
        <v>420</v>
      </c>
      <c r="E10" s="53"/>
      <c r="F10" s="29"/>
      <c r="G10" s="29" t="s">
        <v>282</v>
      </c>
      <c r="H10" s="53" t="s">
        <v>421</v>
      </c>
      <c r="I10" s="53"/>
      <c r="J10" s="29"/>
      <c r="K10" s="29" t="s">
        <v>282</v>
      </c>
      <c r="L10" s="53" t="s">
        <v>421</v>
      </c>
      <c r="M10" s="53"/>
      <c r="N10" s="29"/>
      <c r="O10" s="29"/>
      <c r="P10" s="53" t="s">
        <v>422</v>
      </c>
      <c r="Q10" s="53"/>
      <c r="R10" s="29"/>
    </row>
    <row r="11" spans="1:26" ht="15.75" thickBot="1" x14ac:dyDescent="0.3">
      <c r="A11" s="21"/>
      <c r="B11" s="32" t="s">
        <v>332</v>
      </c>
      <c r="C11" s="29" t="s">
        <v>282</v>
      </c>
      <c r="D11" s="54" t="s">
        <v>423</v>
      </c>
      <c r="E11" s="54"/>
      <c r="F11" s="29"/>
      <c r="G11" s="29" t="s">
        <v>282</v>
      </c>
      <c r="H11" s="54" t="s">
        <v>424</v>
      </c>
      <c r="I11" s="54"/>
      <c r="J11" s="29"/>
      <c r="K11" s="29" t="s">
        <v>282</v>
      </c>
      <c r="L11" s="54" t="s">
        <v>425</v>
      </c>
      <c r="M11" s="54"/>
      <c r="N11" s="29"/>
      <c r="O11" s="29"/>
      <c r="P11" s="54" t="s">
        <v>426</v>
      </c>
      <c r="Q11" s="54"/>
      <c r="R11" s="29"/>
    </row>
    <row r="12" spans="1:26" x14ac:dyDescent="0.25">
      <c r="A12" s="21"/>
      <c r="B12" s="61" t="s">
        <v>427</v>
      </c>
      <c r="C12" s="35" t="s">
        <v>282</v>
      </c>
      <c r="D12" s="35"/>
      <c r="E12" s="35"/>
      <c r="F12" s="35"/>
      <c r="G12" s="35" t="s">
        <v>282</v>
      </c>
      <c r="H12" s="35"/>
      <c r="I12" s="35"/>
      <c r="J12" s="35"/>
      <c r="K12" s="35" t="s">
        <v>282</v>
      </c>
      <c r="L12" s="35"/>
      <c r="M12" s="35"/>
      <c r="N12" s="35"/>
      <c r="O12" s="35"/>
      <c r="P12" s="35"/>
      <c r="Q12" s="35"/>
      <c r="R12" s="35"/>
    </row>
    <row r="13" spans="1:26" ht="25.5" x14ac:dyDescent="0.25">
      <c r="A13" s="21"/>
      <c r="B13" s="57" t="s">
        <v>428</v>
      </c>
      <c r="C13" s="12" t="s">
        <v>282</v>
      </c>
      <c r="D13" s="12" t="s">
        <v>288</v>
      </c>
      <c r="E13" s="50">
        <v>359404</v>
      </c>
      <c r="F13" s="13" t="s">
        <v>282</v>
      </c>
      <c r="G13" s="12" t="s">
        <v>282</v>
      </c>
      <c r="H13" s="12" t="s">
        <v>288</v>
      </c>
      <c r="I13" s="50">
        <v>1465</v>
      </c>
      <c r="J13" s="13" t="s">
        <v>282</v>
      </c>
      <c r="K13" s="12" t="s">
        <v>282</v>
      </c>
      <c r="L13" s="12" t="s">
        <v>288</v>
      </c>
      <c r="M13" s="42" t="s">
        <v>429</v>
      </c>
      <c r="N13" s="13" t="s">
        <v>291</v>
      </c>
      <c r="O13" s="12"/>
      <c r="P13" s="12" t="s">
        <v>288</v>
      </c>
      <c r="Q13" s="50">
        <v>354943</v>
      </c>
      <c r="R13" s="13" t="s">
        <v>282</v>
      </c>
    </row>
    <row r="14" spans="1:26" ht="25.5" x14ac:dyDescent="0.25">
      <c r="A14" s="21"/>
      <c r="B14" s="59" t="s">
        <v>430</v>
      </c>
      <c r="C14" s="35" t="s">
        <v>282</v>
      </c>
      <c r="D14" s="35"/>
      <c r="E14" s="37">
        <v>87895</v>
      </c>
      <c r="F14" s="39" t="s">
        <v>282</v>
      </c>
      <c r="G14" s="35" t="s">
        <v>282</v>
      </c>
      <c r="H14" s="35"/>
      <c r="I14" s="37">
        <v>3891</v>
      </c>
      <c r="J14" s="39" t="s">
        <v>282</v>
      </c>
      <c r="K14" s="35" t="s">
        <v>282</v>
      </c>
      <c r="L14" s="39"/>
      <c r="M14" s="63" t="s">
        <v>299</v>
      </c>
      <c r="N14" s="39" t="s">
        <v>282</v>
      </c>
      <c r="O14" s="35"/>
      <c r="P14" s="35"/>
      <c r="Q14" s="37">
        <v>91786</v>
      </c>
      <c r="R14" s="39" t="s">
        <v>282</v>
      </c>
    </row>
    <row r="15" spans="1:26" x14ac:dyDescent="0.25">
      <c r="A15" s="21"/>
      <c r="B15" s="57" t="s">
        <v>431</v>
      </c>
      <c r="C15" s="12" t="s">
        <v>282</v>
      </c>
      <c r="D15" s="12"/>
      <c r="E15" s="50">
        <v>1656341</v>
      </c>
      <c r="F15" s="13" t="s">
        <v>282</v>
      </c>
      <c r="G15" s="12" t="s">
        <v>282</v>
      </c>
      <c r="H15" s="12"/>
      <c r="I15" s="50">
        <v>11613</v>
      </c>
      <c r="J15" s="13" t="s">
        <v>282</v>
      </c>
      <c r="K15" s="12" t="s">
        <v>282</v>
      </c>
      <c r="L15" s="12"/>
      <c r="M15" s="42" t="s">
        <v>432</v>
      </c>
      <c r="N15" s="13" t="s">
        <v>291</v>
      </c>
      <c r="O15" s="12"/>
      <c r="P15" s="12"/>
      <c r="Q15" s="50">
        <v>1655616</v>
      </c>
      <c r="R15" s="13" t="s">
        <v>282</v>
      </c>
    </row>
    <row r="16" spans="1:26" ht="15.75" thickBot="1" x14ac:dyDescent="0.3">
      <c r="A16" s="21"/>
      <c r="B16" s="59" t="s">
        <v>433</v>
      </c>
      <c r="C16" s="35" t="s">
        <v>282</v>
      </c>
      <c r="D16" s="35"/>
      <c r="E16" s="37">
        <v>1460</v>
      </c>
      <c r="F16" s="39" t="s">
        <v>282</v>
      </c>
      <c r="G16" s="35" t="s">
        <v>282</v>
      </c>
      <c r="H16" s="35"/>
      <c r="I16" s="52">
        <v>23</v>
      </c>
      <c r="J16" s="39" t="s">
        <v>282</v>
      </c>
      <c r="K16" s="35" t="s">
        <v>282</v>
      </c>
      <c r="L16" s="39"/>
      <c r="M16" s="63" t="s">
        <v>299</v>
      </c>
      <c r="N16" s="39" t="s">
        <v>282</v>
      </c>
      <c r="O16" s="35"/>
      <c r="P16" s="35"/>
      <c r="Q16" s="37">
        <v>1483</v>
      </c>
      <c r="R16" s="39" t="s">
        <v>282</v>
      </c>
    </row>
    <row r="17" spans="1:18" x14ac:dyDescent="0.25">
      <c r="A17" s="21"/>
      <c r="B17" s="43"/>
      <c r="C17" s="43" t="s">
        <v>282</v>
      </c>
      <c r="D17" s="44"/>
      <c r="E17" s="44"/>
      <c r="F17" s="43"/>
      <c r="G17" s="43" t="s">
        <v>282</v>
      </c>
      <c r="H17" s="44"/>
      <c r="I17" s="44"/>
      <c r="J17" s="43"/>
      <c r="K17" s="43" t="s">
        <v>282</v>
      </c>
      <c r="L17" s="44"/>
      <c r="M17" s="44"/>
      <c r="N17" s="43"/>
      <c r="O17" s="43"/>
      <c r="P17" s="44"/>
      <c r="Q17" s="44"/>
      <c r="R17" s="43"/>
    </row>
    <row r="18" spans="1:18" x14ac:dyDescent="0.25">
      <c r="A18" s="21"/>
      <c r="B18" s="71" t="s">
        <v>434</v>
      </c>
      <c r="C18" s="29" t="s">
        <v>282</v>
      </c>
      <c r="D18" s="11" t="s">
        <v>288</v>
      </c>
      <c r="E18" s="76">
        <v>2105100</v>
      </c>
      <c r="F18" s="17" t="s">
        <v>282</v>
      </c>
      <c r="G18" s="29" t="s">
        <v>282</v>
      </c>
      <c r="H18" s="11" t="s">
        <v>288</v>
      </c>
      <c r="I18" s="76">
        <v>16992</v>
      </c>
      <c r="J18" s="17" t="s">
        <v>282</v>
      </c>
      <c r="K18" s="29" t="s">
        <v>282</v>
      </c>
      <c r="L18" s="11" t="s">
        <v>288</v>
      </c>
      <c r="M18" s="75" t="s">
        <v>435</v>
      </c>
      <c r="N18" s="17" t="s">
        <v>291</v>
      </c>
      <c r="O18" s="29"/>
      <c r="P18" s="11" t="s">
        <v>288</v>
      </c>
      <c r="Q18" s="76">
        <v>2103828</v>
      </c>
      <c r="R18" s="17" t="s">
        <v>282</v>
      </c>
    </row>
    <row r="19" spans="1:18" x14ac:dyDescent="0.25">
      <c r="A19" s="21"/>
      <c r="B19" s="61" t="s">
        <v>436</v>
      </c>
      <c r="C19" s="45" t="s">
        <v>282</v>
      </c>
      <c r="D19" s="35"/>
      <c r="E19" s="35"/>
      <c r="F19" s="35"/>
      <c r="G19" s="45" t="s">
        <v>282</v>
      </c>
      <c r="H19" s="35"/>
      <c r="I19" s="35"/>
      <c r="J19" s="35"/>
      <c r="K19" s="45" t="s">
        <v>282</v>
      </c>
      <c r="L19" s="35"/>
      <c r="M19" s="35"/>
      <c r="N19" s="35"/>
      <c r="O19" s="45"/>
      <c r="P19" s="35"/>
      <c r="Q19" s="35"/>
      <c r="R19" s="35"/>
    </row>
    <row r="20" spans="1:18" ht="25.5" x14ac:dyDescent="0.25">
      <c r="A20" s="21"/>
      <c r="B20" s="57" t="s">
        <v>428</v>
      </c>
      <c r="C20" s="29" t="s">
        <v>282</v>
      </c>
      <c r="D20" s="12" t="s">
        <v>288</v>
      </c>
      <c r="E20" s="50">
        <v>10000</v>
      </c>
      <c r="F20" s="13" t="s">
        <v>282</v>
      </c>
      <c r="G20" s="29" t="s">
        <v>282</v>
      </c>
      <c r="H20" s="12" t="s">
        <v>288</v>
      </c>
      <c r="I20" s="42">
        <v>157</v>
      </c>
      <c r="J20" s="13" t="s">
        <v>282</v>
      </c>
      <c r="K20" s="29" t="s">
        <v>282</v>
      </c>
      <c r="L20" s="13" t="s">
        <v>288</v>
      </c>
      <c r="M20" s="47" t="s">
        <v>299</v>
      </c>
      <c r="N20" s="13" t="s">
        <v>282</v>
      </c>
      <c r="O20" s="29"/>
      <c r="P20" s="12" t="s">
        <v>288</v>
      </c>
      <c r="Q20" s="50">
        <v>10157</v>
      </c>
      <c r="R20" s="13" t="s">
        <v>282</v>
      </c>
    </row>
    <row r="21" spans="1:18" ht="25.5" x14ac:dyDescent="0.25">
      <c r="A21" s="21"/>
      <c r="B21" s="59" t="s">
        <v>430</v>
      </c>
      <c r="C21" s="45" t="s">
        <v>282</v>
      </c>
      <c r="D21" s="35"/>
      <c r="E21" s="37">
        <v>79309</v>
      </c>
      <c r="F21" s="39" t="s">
        <v>282</v>
      </c>
      <c r="G21" s="45" t="s">
        <v>282</v>
      </c>
      <c r="H21" s="35"/>
      <c r="I21" s="37">
        <v>3044</v>
      </c>
      <c r="J21" s="39" t="s">
        <v>282</v>
      </c>
      <c r="K21" s="45" t="s">
        <v>282</v>
      </c>
      <c r="L21" s="35"/>
      <c r="M21" s="52" t="s">
        <v>437</v>
      </c>
      <c r="N21" s="39" t="s">
        <v>291</v>
      </c>
      <c r="O21" s="45"/>
      <c r="P21" s="35"/>
      <c r="Q21" s="37">
        <v>82087</v>
      </c>
      <c r="R21" s="39" t="s">
        <v>282</v>
      </c>
    </row>
    <row r="22" spans="1:18" ht="15.75" thickBot="1" x14ac:dyDescent="0.3">
      <c r="A22" s="21"/>
      <c r="B22" s="57" t="s">
        <v>431</v>
      </c>
      <c r="C22" s="29" t="s">
        <v>282</v>
      </c>
      <c r="D22" s="12"/>
      <c r="E22" s="50">
        <v>31211</v>
      </c>
      <c r="F22" s="13" t="s">
        <v>282</v>
      </c>
      <c r="G22" s="29" t="s">
        <v>282</v>
      </c>
      <c r="H22" s="12"/>
      <c r="I22" s="42">
        <v>197</v>
      </c>
      <c r="J22" s="13" t="s">
        <v>282</v>
      </c>
      <c r="K22" s="29" t="s">
        <v>282</v>
      </c>
      <c r="L22" s="12"/>
      <c r="M22" s="42" t="s">
        <v>438</v>
      </c>
      <c r="N22" s="13" t="s">
        <v>291</v>
      </c>
      <c r="O22" s="29"/>
      <c r="P22" s="12"/>
      <c r="Q22" s="50">
        <v>30214</v>
      </c>
      <c r="R22" s="13" t="s">
        <v>282</v>
      </c>
    </row>
    <row r="23" spans="1:18" x14ac:dyDescent="0.25">
      <c r="A23" s="21"/>
      <c r="B23" s="43"/>
      <c r="C23" s="43" t="s">
        <v>282</v>
      </c>
      <c r="D23" s="44"/>
      <c r="E23" s="44"/>
      <c r="F23" s="43"/>
      <c r="G23" s="43" t="s">
        <v>282</v>
      </c>
      <c r="H23" s="44"/>
      <c r="I23" s="44"/>
      <c r="J23" s="43"/>
      <c r="K23" s="43" t="s">
        <v>282</v>
      </c>
      <c r="L23" s="44"/>
      <c r="M23" s="44"/>
      <c r="N23" s="43"/>
      <c r="O23" s="43"/>
      <c r="P23" s="44"/>
      <c r="Q23" s="44"/>
      <c r="R23" s="43"/>
    </row>
    <row r="24" spans="1:18" x14ac:dyDescent="0.25">
      <c r="A24" s="21"/>
      <c r="B24" s="61" t="s">
        <v>439</v>
      </c>
      <c r="C24" s="45" t="s">
        <v>282</v>
      </c>
      <c r="D24" s="67" t="s">
        <v>288</v>
      </c>
      <c r="E24" s="68">
        <v>120520</v>
      </c>
      <c r="F24" s="69" t="s">
        <v>282</v>
      </c>
      <c r="G24" s="45" t="s">
        <v>282</v>
      </c>
      <c r="H24" s="67" t="s">
        <v>288</v>
      </c>
      <c r="I24" s="68">
        <v>3398</v>
      </c>
      <c r="J24" s="69" t="s">
        <v>282</v>
      </c>
      <c r="K24" s="45" t="s">
        <v>282</v>
      </c>
      <c r="L24" s="67" t="s">
        <v>288</v>
      </c>
      <c r="M24" s="70" t="s">
        <v>440</v>
      </c>
      <c r="N24" s="69" t="s">
        <v>291</v>
      </c>
      <c r="O24" s="45"/>
      <c r="P24" s="67" t="s">
        <v>288</v>
      </c>
      <c r="Q24" s="68">
        <v>122458</v>
      </c>
      <c r="R24" s="69" t="s">
        <v>282</v>
      </c>
    </row>
    <row r="25" spans="1:18" x14ac:dyDescent="0.25">
      <c r="A25" s="21"/>
      <c r="B25" s="43"/>
      <c r="C25" s="79"/>
      <c r="D25" s="79"/>
      <c r="E25" s="79"/>
      <c r="F25" s="79"/>
      <c r="G25" s="79"/>
      <c r="H25" s="79"/>
      <c r="I25" s="79"/>
      <c r="J25" s="79"/>
      <c r="K25" s="79"/>
      <c r="L25" s="79"/>
      <c r="M25" s="79"/>
      <c r="N25" s="79"/>
      <c r="O25" s="79"/>
      <c r="P25" s="79"/>
      <c r="Q25" s="79"/>
      <c r="R25" s="79"/>
    </row>
    <row r="26" spans="1:18" ht="15.75" thickBot="1" x14ac:dyDescent="0.3">
      <c r="A26" s="21"/>
      <c r="B26" s="29"/>
      <c r="C26" s="29" t="s">
        <v>282</v>
      </c>
      <c r="D26" s="80">
        <v>41639</v>
      </c>
      <c r="E26" s="80"/>
      <c r="F26" s="80"/>
      <c r="G26" s="80"/>
      <c r="H26" s="80"/>
      <c r="I26" s="80"/>
      <c r="J26" s="80"/>
      <c r="K26" s="80"/>
      <c r="L26" s="80"/>
      <c r="M26" s="80"/>
      <c r="N26" s="80"/>
      <c r="O26" s="80"/>
      <c r="P26" s="80"/>
      <c r="Q26" s="80"/>
      <c r="R26" s="29"/>
    </row>
    <row r="27" spans="1:18" x14ac:dyDescent="0.25">
      <c r="A27" s="21"/>
      <c r="B27" s="29"/>
      <c r="C27" s="29" t="s">
        <v>282</v>
      </c>
      <c r="D27" s="77"/>
      <c r="E27" s="77"/>
      <c r="F27" s="29"/>
      <c r="G27" s="29" t="s">
        <v>282</v>
      </c>
      <c r="H27" s="78" t="s">
        <v>418</v>
      </c>
      <c r="I27" s="78"/>
      <c r="J27" s="29"/>
      <c r="K27" s="29" t="s">
        <v>282</v>
      </c>
      <c r="L27" s="78" t="s">
        <v>418</v>
      </c>
      <c r="M27" s="78"/>
      <c r="N27" s="29"/>
      <c r="O27" s="29"/>
      <c r="P27" s="78" t="s">
        <v>419</v>
      </c>
      <c r="Q27" s="78"/>
      <c r="R27" s="29"/>
    </row>
    <row r="28" spans="1:18" x14ac:dyDescent="0.25">
      <c r="A28" s="21"/>
      <c r="B28" s="29"/>
      <c r="C28" s="29" t="s">
        <v>282</v>
      </c>
      <c r="D28" s="53" t="s">
        <v>420</v>
      </c>
      <c r="E28" s="53"/>
      <c r="F28" s="29"/>
      <c r="G28" s="29" t="s">
        <v>282</v>
      </c>
      <c r="H28" s="53" t="s">
        <v>421</v>
      </c>
      <c r="I28" s="53"/>
      <c r="J28" s="29"/>
      <c r="K28" s="29" t="s">
        <v>282</v>
      </c>
      <c r="L28" s="53" t="s">
        <v>421</v>
      </c>
      <c r="M28" s="53"/>
      <c r="N28" s="29"/>
      <c r="O28" s="29"/>
      <c r="P28" s="53" t="s">
        <v>422</v>
      </c>
      <c r="Q28" s="53"/>
      <c r="R28" s="29"/>
    </row>
    <row r="29" spans="1:18" ht="15.75" thickBot="1" x14ac:dyDescent="0.3">
      <c r="A29" s="21"/>
      <c r="B29" s="32" t="s">
        <v>332</v>
      </c>
      <c r="C29" s="29" t="s">
        <v>282</v>
      </c>
      <c r="D29" s="54" t="s">
        <v>423</v>
      </c>
      <c r="E29" s="54"/>
      <c r="F29" s="29"/>
      <c r="G29" s="29" t="s">
        <v>282</v>
      </c>
      <c r="H29" s="54" t="s">
        <v>424</v>
      </c>
      <c r="I29" s="54"/>
      <c r="J29" s="29"/>
      <c r="K29" s="29" t="s">
        <v>282</v>
      </c>
      <c r="L29" s="54" t="s">
        <v>425</v>
      </c>
      <c r="M29" s="54"/>
      <c r="N29" s="29"/>
      <c r="O29" s="29"/>
      <c r="P29" s="54" t="s">
        <v>426</v>
      </c>
      <c r="Q29" s="54"/>
      <c r="R29" s="29"/>
    </row>
    <row r="30" spans="1:18" x14ac:dyDescent="0.25">
      <c r="A30" s="21"/>
      <c r="B30" s="61" t="s">
        <v>427</v>
      </c>
      <c r="C30" s="35" t="s">
        <v>282</v>
      </c>
      <c r="D30" s="35"/>
      <c r="E30" s="35"/>
      <c r="F30" s="35"/>
      <c r="G30" s="35" t="s">
        <v>282</v>
      </c>
      <c r="H30" s="35"/>
      <c r="I30" s="35"/>
      <c r="J30" s="35"/>
      <c r="K30" s="35" t="s">
        <v>282</v>
      </c>
      <c r="L30" s="35"/>
      <c r="M30" s="35"/>
      <c r="N30" s="35"/>
      <c r="O30" s="35"/>
      <c r="P30" s="35"/>
      <c r="Q30" s="35"/>
      <c r="R30" s="35"/>
    </row>
    <row r="31" spans="1:18" ht="25.5" x14ac:dyDescent="0.25">
      <c r="A31" s="21"/>
      <c r="B31" s="57" t="s">
        <v>428</v>
      </c>
      <c r="C31" s="12" t="s">
        <v>282</v>
      </c>
      <c r="D31" s="12" t="s">
        <v>288</v>
      </c>
      <c r="E31" s="50">
        <v>406092</v>
      </c>
      <c r="F31" s="13" t="s">
        <v>282</v>
      </c>
      <c r="G31" s="12" t="s">
        <v>282</v>
      </c>
      <c r="H31" s="12" t="s">
        <v>288</v>
      </c>
      <c r="I31" s="50">
        <v>1382</v>
      </c>
      <c r="J31" s="13" t="s">
        <v>282</v>
      </c>
      <c r="K31" s="12" t="s">
        <v>282</v>
      </c>
      <c r="L31" s="12" t="s">
        <v>288</v>
      </c>
      <c r="M31" s="42" t="s">
        <v>441</v>
      </c>
      <c r="N31" s="13" t="s">
        <v>291</v>
      </c>
      <c r="O31" s="12"/>
      <c r="P31" s="12" t="s">
        <v>288</v>
      </c>
      <c r="Q31" s="50">
        <v>395561</v>
      </c>
      <c r="R31" s="13" t="s">
        <v>282</v>
      </c>
    </row>
    <row r="32" spans="1:18" ht="25.5" x14ac:dyDescent="0.25">
      <c r="A32" s="21"/>
      <c r="B32" s="59" t="s">
        <v>430</v>
      </c>
      <c r="C32" s="35" t="s">
        <v>282</v>
      </c>
      <c r="D32" s="35"/>
      <c r="E32" s="37">
        <v>105300</v>
      </c>
      <c r="F32" s="39" t="s">
        <v>282</v>
      </c>
      <c r="G32" s="35" t="s">
        <v>282</v>
      </c>
      <c r="H32" s="35"/>
      <c r="I32" s="37">
        <v>2435</v>
      </c>
      <c r="J32" s="39" t="s">
        <v>282</v>
      </c>
      <c r="K32" s="35" t="s">
        <v>282</v>
      </c>
      <c r="L32" s="35"/>
      <c r="M32" s="52" t="s">
        <v>442</v>
      </c>
      <c r="N32" s="39" t="s">
        <v>291</v>
      </c>
      <c r="O32" s="35"/>
      <c r="P32" s="35"/>
      <c r="Q32" s="37">
        <v>107479</v>
      </c>
      <c r="R32" s="39" t="s">
        <v>282</v>
      </c>
    </row>
    <row r="33" spans="1:26" x14ac:dyDescent="0.25">
      <c r="A33" s="21"/>
      <c r="B33" s="57" t="s">
        <v>431</v>
      </c>
      <c r="C33" s="12" t="s">
        <v>282</v>
      </c>
      <c r="D33" s="12"/>
      <c r="E33" s="50">
        <v>1450194</v>
      </c>
      <c r="F33" s="13" t="s">
        <v>282</v>
      </c>
      <c r="G33" s="12" t="s">
        <v>282</v>
      </c>
      <c r="H33" s="12"/>
      <c r="I33" s="50">
        <v>10031</v>
      </c>
      <c r="J33" s="13" t="s">
        <v>282</v>
      </c>
      <c r="K33" s="12" t="s">
        <v>282</v>
      </c>
      <c r="L33" s="12"/>
      <c r="M33" s="42" t="s">
        <v>443</v>
      </c>
      <c r="N33" s="13" t="s">
        <v>291</v>
      </c>
      <c r="O33" s="12"/>
      <c r="P33" s="12"/>
      <c r="Q33" s="50">
        <v>1432278</v>
      </c>
      <c r="R33" s="13" t="s">
        <v>282</v>
      </c>
    </row>
    <row r="34" spans="1:26" ht="15.75" thickBot="1" x14ac:dyDescent="0.3">
      <c r="A34" s="21"/>
      <c r="B34" s="59" t="s">
        <v>433</v>
      </c>
      <c r="C34" s="35" t="s">
        <v>282</v>
      </c>
      <c r="D34" s="35"/>
      <c r="E34" s="37">
        <v>1460</v>
      </c>
      <c r="F34" s="39" t="s">
        <v>282</v>
      </c>
      <c r="G34" s="35" t="s">
        <v>282</v>
      </c>
      <c r="H34" s="35"/>
      <c r="I34" s="52">
        <v>19</v>
      </c>
      <c r="J34" s="39" t="s">
        <v>282</v>
      </c>
      <c r="K34" s="35" t="s">
        <v>282</v>
      </c>
      <c r="L34" s="39"/>
      <c r="M34" s="63" t="s">
        <v>299</v>
      </c>
      <c r="N34" s="39" t="s">
        <v>282</v>
      </c>
      <c r="O34" s="35"/>
      <c r="P34" s="35"/>
      <c r="Q34" s="37">
        <v>1479</v>
      </c>
      <c r="R34" s="39" t="s">
        <v>282</v>
      </c>
    </row>
    <row r="35" spans="1:26" x14ac:dyDescent="0.25">
      <c r="A35" s="21"/>
      <c r="B35" s="43"/>
      <c r="C35" s="43" t="s">
        <v>282</v>
      </c>
      <c r="D35" s="44"/>
      <c r="E35" s="44"/>
      <c r="F35" s="43"/>
      <c r="G35" s="43" t="s">
        <v>282</v>
      </c>
      <c r="H35" s="44"/>
      <c r="I35" s="44"/>
      <c r="J35" s="43"/>
      <c r="K35" s="43" t="s">
        <v>282</v>
      </c>
      <c r="L35" s="44"/>
      <c r="M35" s="44"/>
      <c r="N35" s="43"/>
      <c r="O35" s="43"/>
      <c r="P35" s="44"/>
      <c r="Q35" s="44"/>
      <c r="R35" s="43"/>
    </row>
    <row r="36" spans="1:26" x14ac:dyDescent="0.25">
      <c r="A36" s="21"/>
      <c r="B36" s="71" t="s">
        <v>434</v>
      </c>
      <c r="C36" s="29" t="s">
        <v>282</v>
      </c>
      <c r="D36" s="11" t="s">
        <v>288</v>
      </c>
      <c r="E36" s="76">
        <v>1963046</v>
      </c>
      <c r="F36" s="17" t="s">
        <v>282</v>
      </c>
      <c r="G36" s="29" t="s">
        <v>282</v>
      </c>
      <c r="H36" s="11" t="s">
        <v>288</v>
      </c>
      <c r="I36" s="76">
        <v>13867</v>
      </c>
      <c r="J36" s="17" t="s">
        <v>282</v>
      </c>
      <c r="K36" s="29" t="s">
        <v>282</v>
      </c>
      <c r="L36" s="11" t="s">
        <v>288</v>
      </c>
      <c r="M36" s="75" t="s">
        <v>444</v>
      </c>
      <c r="N36" s="17" t="s">
        <v>291</v>
      </c>
      <c r="O36" s="29"/>
      <c r="P36" s="11" t="s">
        <v>288</v>
      </c>
      <c r="Q36" s="76">
        <v>1936797</v>
      </c>
      <c r="R36" s="17" t="s">
        <v>282</v>
      </c>
    </row>
    <row r="37" spans="1:26" x14ac:dyDescent="0.25">
      <c r="A37" s="21"/>
      <c r="B37" s="61" t="s">
        <v>436</v>
      </c>
      <c r="C37" s="45" t="s">
        <v>282</v>
      </c>
      <c r="D37" s="35"/>
      <c r="E37" s="35"/>
      <c r="F37" s="35"/>
      <c r="G37" s="45" t="s">
        <v>282</v>
      </c>
      <c r="H37" s="35"/>
      <c r="I37" s="35"/>
      <c r="J37" s="35"/>
      <c r="K37" s="45" t="s">
        <v>282</v>
      </c>
      <c r="L37" s="35"/>
      <c r="M37" s="35"/>
      <c r="N37" s="35"/>
      <c r="O37" s="45"/>
      <c r="P37" s="35"/>
      <c r="Q37" s="35"/>
      <c r="R37" s="35"/>
    </row>
    <row r="38" spans="1:26" ht="25.5" x14ac:dyDescent="0.25">
      <c r="A38" s="21"/>
      <c r="B38" s="57" t="s">
        <v>428</v>
      </c>
      <c r="C38" s="29" t="s">
        <v>282</v>
      </c>
      <c r="D38" s="12" t="s">
        <v>288</v>
      </c>
      <c r="E38" s="50">
        <v>34478</v>
      </c>
      <c r="F38" s="13" t="s">
        <v>282</v>
      </c>
      <c r="G38" s="29" t="s">
        <v>282</v>
      </c>
      <c r="H38" s="12" t="s">
        <v>288</v>
      </c>
      <c r="I38" s="42">
        <v>484</v>
      </c>
      <c r="J38" s="13" t="s">
        <v>282</v>
      </c>
      <c r="K38" s="29" t="s">
        <v>282</v>
      </c>
      <c r="L38" s="13" t="s">
        <v>288</v>
      </c>
      <c r="M38" s="47" t="s">
        <v>299</v>
      </c>
      <c r="N38" s="13" t="s">
        <v>282</v>
      </c>
      <c r="O38" s="29"/>
      <c r="P38" s="12" t="s">
        <v>288</v>
      </c>
      <c r="Q38" s="50">
        <v>34962</v>
      </c>
      <c r="R38" s="13" t="s">
        <v>282</v>
      </c>
    </row>
    <row r="39" spans="1:26" ht="25.5" x14ac:dyDescent="0.25">
      <c r="A39" s="21"/>
      <c r="B39" s="59" t="s">
        <v>430</v>
      </c>
      <c r="C39" s="45" t="s">
        <v>282</v>
      </c>
      <c r="D39" s="35"/>
      <c r="E39" s="37">
        <v>84290</v>
      </c>
      <c r="F39" s="39" t="s">
        <v>282</v>
      </c>
      <c r="G39" s="45" t="s">
        <v>282</v>
      </c>
      <c r="H39" s="35"/>
      <c r="I39" s="37">
        <v>1463</v>
      </c>
      <c r="J39" s="39" t="s">
        <v>282</v>
      </c>
      <c r="K39" s="45" t="s">
        <v>282</v>
      </c>
      <c r="L39" s="35"/>
      <c r="M39" s="52" t="s">
        <v>445</v>
      </c>
      <c r="N39" s="39" t="s">
        <v>291</v>
      </c>
      <c r="O39" s="45"/>
      <c r="P39" s="35"/>
      <c r="Q39" s="37">
        <v>84129</v>
      </c>
      <c r="R39" s="39" t="s">
        <v>282</v>
      </c>
    </row>
    <row r="40" spans="1:26" ht="15.75" thickBot="1" x14ac:dyDescent="0.3">
      <c r="A40" s="21"/>
      <c r="B40" s="57" t="s">
        <v>431</v>
      </c>
      <c r="C40" s="29" t="s">
        <v>282</v>
      </c>
      <c r="D40" s="12"/>
      <c r="E40" s="50">
        <v>35341</v>
      </c>
      <c r="F40" s="13" t="s">
        <v>282</v>
      </c>
      <c r="G40" s="29" t="s">
        <v>282</v>
      </c>
      <c r="H40" s="12"/>
      <c r="I40" s="42">
        <v>258</v>
      </c>
      <c r="J40" s="13" t="s">
        <v>282</v>
      </c>
      <c r="K40" s="29" t="s">
        <v>282</v>
      </c>
      <c r="L40" s="12"/>
      <c r="M40" s="42" t="s">
        <v>446</v>
      </c>
      <c r="N40" s="13" t="s">
        <v>291</v>
      </c>
      <c r="O40" s="29"/>
      <c r="P40" s="12"/>
      <c r="Q40" s="50">
        <v>33475</v>
      </c>
      <c r="R40" s="13" t="s">
        <v>282</v>
      </c>
    </row>
    <row r="41" spans="1:26" x14ac:dyDescent="0.25">
      <c r="A41" s="21"/>
      <c r="B41" s="43"/>
      <c r="C41" s="43" t="s">
        <v>282</v>
      </c>
      <c r="D41" s="44"/>
      <c r="E41" s="44"/>
      <c r="F41" s="43"/>
      <c r="G41" s="43" t="s">
        <v>282</v>
      </c>
      <c r="H41" s="44"/>
      <c r="I41" s="44"/>
      <c r="J41" s="43"/>
      <c r="K41" s="43" t="s">
        <v>282</v>
      </c>
      <c r="L41" s="44"/>
      <c r="M41" s="44"/>
      <c r="N41" s="43"/>
      <c r="O41" s="43"/>
      <c r="P41" s="44"/>
      <c r="Q41" s="44"/>
      <c r="R41" s="43"/>
    </row>
    <row r="42" spans="1:26" x14ac:dyDescent="0.25">
      <c r="A42" s="21"/>
      <c r="B42" s="61" t="s">
        <v>439</v>
      </c>
      <c r="C42" s="45" t="s">
        <v>282</v>
      </c>
      <c r="D42" s="67" t="s">
        <v>288</v>
      </c>
      <c r="E42" s="68">
        <v>154109</v>
      </c>
      <c r="F42" s="69" t="s">
        <v>282</v>
      </c>
      <c r="G42" s="45" t="s">
        <v>282</v>
      </c>
      <c r="H42" s="67" t="s">
        <v>288</v>
      </c>
      <c r="I42" s="68">
        <v>2205</v>
      </c>
      <c r="J42" s="69" t="s">
        <v>282</v>
      </c>
      <c r="K42" s="45" t="s">
        <v>282</v>
      </c>
      <c r="L42" s="67" t="s">
        <v>288</v>
      </c>
      <c r="M42" s="70" t="s">
        <v>447</v>
      </c>
      <c r="N42" s="69" t="s">
        <v>291</v>
      </c>
      <c r="O42" s="45"/>
      <c r="P42" s="67" t="s">
        <v>288</v>
      </c>
      <c r="Q42" s="68">
        <v>152566</v>
      </c>
      <c r="R42" s="69" t="s">
        <v>282</v>
      </c>
    </row>
    <row r="43" spans="1:26" ht="15" customHeight="1" x14ac:dyDescent="0.25">
      <c r="A43" s="21" t="s">
        <v>1305</v>
      </c>
      <c r="B43" s="20" t="s">
        <v>5</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21"/>
      <c r="B44" s="23" t="s">
        <v>450</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15.75" x14ac:dyDescent="0.25">
      <c r="A45" s="21"/>
      <c r="B45" s="56"/>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x14ac:dyDescent="0.25">
      <c r="A46" s="21"/>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21"/>
      <c r="B47" s="29"/>
      <c r="C47" s="29" t="s">
        <v>282</v>
      </c>
      <c r="D47" s="54" t="s">
        <v>417</v>
      </c>
      <c r="E47" s="54"/>
      <c r="F47" s="54"/>
      <c r="G47" s="54"/>
      <c r="H47" s="54"/>
      <c r="I47" s="54"/>
      <c r="J47" s="54"/>
      <c r="K47" s="54"/>
      <c r="L47" s="54"/>
      <c r="M47" s="54"/>
      <c r="N47" s="54"/>
      <c r="O47" s="54"/>
      <c r="P47" s="54"/>
      <c r="Q47" s="54"/>
      <c r="R47" s="54"/>
      <c r="S47" s="54"/>
      <c r="T47" s="54"/>
      <c r="U47" s="54"/>
      <c r="V47" s="54"/>
      <c r="W47" s="54"/>
      <c r="X47" s="54"/>
      <c r="Y47" s="54"/>
      <c r="Z47" s="29"/>
    </row>
    <row r="48" spans="1:26" ht="15.75" thickBot="1" x14ac:dyDescent="0.3">
      <c r="A48" s="21"/>
      <c r="B48" s="29"/>
      <c r="C48" s="29" t="s">
        <v>282</v>
      </c>
      <c r="D48" s="55" t="s">
        <v>451</v>
      </c>
      <c r="E48" s="55"/>
      <c r="F48" s="55"/>
      <c r="G48" s="55"/>
      <c r="H48" s="55"/>
      <c r="I48" s="55"/>
      <c r="J48" s="29"/>
      <c r="K48" s="29" t="s">
        <v>282</v>
      </c>
      <c r="L48" s="55" t="s">
        <v>452</v>
      </c>
      <c r="M48" s="55"/>
      <c r="N48" s="55"/>
      <c r="O48" s="55"/>
      <c r="P48" s="55"/>
      <c r="Q48" s="55"/>
      <c r="R48" s="29"/>
      <c r="S48" s="29" t="s">
        <v>282</v>
      </c>
      <c r="T48" s="55" t="s">
        <v>145</v>
      </c>
      <c r="U48" s="55"/>
      <c r="V48" s="55"/>
      <c r="W48" s="55"/>
      <c r="X48" s="55"/>
      <c r="Y48" s="55"/>
      <c r="Z48" s="29"/>
    </row>
    <row r="49" spans="1:26" x14ac:dyDescent="0.25">
      <c r="A49" s="21"/>
      <c r="B49" s="29"/>
      <c r="C49" s="29" t="s">
        <v>282</v>
      </c>
      <c r="D49" s="78" t="s">
        <v>418</v>
      </c>
      <c r="E49" s="78"/>
      <c r="F49" s="29"/>
      <c r="G49" s="29"/>
      <c r="H49" s="78" t="s">
        <v>419</v>
      </c>
      <c r="I49" s="78"/>
      <c r="J49" s="29"/>
      <c r="K49" s="29" t="s">
        <v>282</v>
      </c>
      <c r="L49" s="78" t="s">
        <v>418</v>
      </c>
      <c r="M49" s="78"/>
      <c r="N49" s="29"/>
      <c r="O49" s="29"/>
      <c r="P49" s="78" t="s">
        <v>419</v>
      </c>
      <c r="Q49" s="78"/>
      <c r="R49" s="29"/>
      <c r="S49" s="29" t="s">
        <v>282</v>
      </c>
      <c r="T49" s="78" t="s">
        <v>418</v>
      </c>
      <c r="U49" s="78"/>
      <c r="V49" s="29"/>
      <c r="W49" s="29"/>
      <c r="X49" s="78" t="s">
        <v>419</v>
      </c>
      <c r="Y49" s="78"/>
      <c r="Z49" s="29"/>
    </row>
    <row r="50" spans="1:26" x14ac:dyDescent="0.25">
      <c r="A50" s="21"/>
      <c r="B50" s="29"/>
      <c r="C50" s="29" t="s">
        <v>282</v>
      </c>
      <c r="D50" s="53" t="s">
        <v>421</v>
      </c>
      <c r="E50" s="53"/>
      <c r="F50" s="29"/>
      <c r="G50" s="29"/>
      <c r="H50" s="53" t="s">
        <v>422</v>
      </c>
      <c r="I50" s="53"/>
      <c r="J50" s="29"/>
      <c r="K50" s="29" t="s">
        <v>282</v>
      </c>
      <c r="L50" s="53" t="s">
        <v>421</v>
      </c>
      <c r="M50" s="53"/>
      <c r="N50" s="29"/>
      <c r="O50" s="29"/>
      <c r="P50" s="53" t="s">
        <v>422</v>
      </c>
      <c r="Q50" s="53"/>
      <c r="R50" s="29"/>
      <c r="S50" s="29" t="s">
        <v>282</v>
      </c>
      <c r="T50" s="53" t="s">
        <v>421</v>
      </c>
      <c r="U50" s="53"/>
      <c r="V50" s="29"/>
      <c r="W50" s="29"/>
      <c r="X50" s="53" t="s">
        <v>422</v>
      </c>
      <c r="Y50" s="53"/>
      <c r="Z50" s="29"/>
    </row>
    <row r="51" spans="1:26" ht="15.75" thickBot="1" x14ac:dyDescent="0.3">
      <c r="A51" s="21"/>
      <c r="B51" s="81" t="s">
        <v>332</v>
      </c>
      <c r="C51" s="29" t="s">
        <v>282</v>
      </c>
      <c r="D51" s="54" t="s">
        <v>425</v>
      </c>
      <c r="E51" s="54"/>
      <c r="F51" s="29"/>
      <c r="G51" s="29"/>
      <c r="H51" s="54" t="s">
        <v>426</v>
      </c>
      <c r="I51" s="54"/>
      <c r="J51" s="29"/>
      <c r="K51" s="29" t="s">
        <v>282</v>
      </c>
      <c r="L51" s="54" t="s">
        <v>425</v>
      </c>
      <c r="M51" s="54"/>
      <c r="N51" s="29"/>
      <c r="O51" s="29"/>
      <c r="P51" s="54" t="s">
        <v>426</v>
      </c>
      <c r="Q51" s="54"/>
      <c r="R51" s="29"/>
      <c r="S51" s="29" t="s">
        <v>282</v>
      </c>
      <c r="T51" s="54" t="s">
        <v>425</v>
      </c>
      <c r="U51" s="54"/>
      <c r="V51" s="29"/>
      <c r="W51" s="29"/>
      <c r="X51" s="54" t="s">
        <v>426</v>
      </c>
      <c r="Y51" s="54"/>
      <c r="Z51" s="29"/>
    </row>
    <row r="52" spans="1:26" x14ac:dyDescent="0.25">
      <c r="A52" s="21"/>
      <c r="B52" s="61" t="s">
        <v>427</v>
      </c>
      <c r="C52" s="35" t="s">
        <v>282</v>
      </c>
      <c r="D52" s="35"/>
      <c r="E52" s="35"/>
      <c r="F52" s="35"/>
      <c r="G52" s="35"/>
      <c r="H52" s="35"/>
      <c r="I52" s="35"/>
      <c r="J52" s="35"/>
      <c r="K52" s="35" t="s">
        <v>282</v>
      </c>
      <c r="L52" s="35"/>
      <c r="M52" s="35"/>
      <c r="N52" s="35"/>
      <c r="O52" s="35"/>
      <c r="P52" s="35"/>
      <c r="Q52" s="35"/>
      <c r="R52" s="35"/>
      <c r="S52" s="35" t="s">
        <v>282</v>
      </c>
      <c r="T52" s="35"/>
      <c r="U52" s="35"/>
      <c r="V52" s="35"/>
      <c r="W52" s="35"/>
      <c r="X52" s="35"/>
      <c r="Y52" s="35"/>
      <c r="Z52" s="35"/>
    </row>
    <row r="53" spans="1:26" ht="25.5" x14ac:dyDescent="0.25">
      <c r="A53" s="21"/>
      <c r="B53" s="57" t="s">
        <v>428</v>
      </c>
      <c r="C53" s="12" t="s">
        <v>282</v>
      </c>
      <c r="D53" s="13" t="s">
        <v>288</v>
      </c>
      <c r="E53" s="47" t="s">
        <v>299</v>
      </c>
      <c r="F53" s="13" t="s">
        <v>282</v>
      </c>
      <c r="G53" s="12"/>
      <c r="H53" s="13" t="s">
        <v>288</v>
      </c>
      <c r="I53" s="47" t="s">
        <v>299</v>
      </c>
      <c r="J53" s="13" t="s">
        <v>282</v>
      </c>
      <c r="K53" s="12" t="s">
        <v>282</v>
      </c>
      <c r="L53" s="12" t="s">
        <v>288</v>
      </c>
      <c r="M53" s="42" t="s">
        <v>429</v>
      </c>
      <c r="N53" s="13" t="s">
        <v>291</v>
      </c>
      <c r="O53" s="12"/>
      <c r="P53" s="12" t="s">
        <v>288</v>
      </c>
      <c r="Q53" s="50">
        <v>258521</v>
      </c>
      <c r="R53" s="13" t="s">
        <v>282</v>
      </c>
      <c r="S53" s="12" t="s">
        <v>282</v>
      </c>
      <c r="T53" s="12" t="s">
        <v>288</v>
      </c>
      <c r="U53" s="42" t="s">
        <v>429</v>
      </c>
      <c r="V53" s="13" t="s">
        <v>291</v>
      </c>
      <c r="W53" s="12"/>
      <c r="X53" s="12" t="s">
        <v>288</v>
      </c>
      <c r="Y53" s="50">
        <v>258521</v>
      </c>
      <c r="Z53" s="13" t="s">
        <v>282</v>
      </c>
    </row>
    <row r="54" spans="1:26" ht="25.5" x14ac:dyDescent="0.25">
      <c r="A54" s="21"/>
      <c r="B54" s="59" t="s">
        <v>430</v>
      </c>
      <c r="C54" s="35" t="s">
        <v>282</v>
      </c>
      <c r="D54" s="39"/>
      <c r="E54" s="63" t="s">
        <v>299</v>
      </c>
      <c r="F54" s="39" t="s">
        <v>282</v>
      </c>
      <c r="G54" s="35"/>
      <c r="H54" s="35"/>
      <c r="I54" s="52">
        <v>186</v>
      </c>
      <c r="J54" s="39" t="s">
        <v>282</v>
      </c>
      <c r="K54" s="35" t="s">
        <v>282</v>
      </c>
      <c r="L54" s="39"/>
      <c r="M54" s="63" t="s">
        <v>299</v>
      </c>
      <c r="N54" s="39" t="s">
        <v>282</v>
      </c>
      <c r="O54" s="35"/>
      <c r="P54" s="39"/>
      <c r="Q54" s="63" t="s">
        <v>299</v>
      </c>
      <c r="R54" s="39" t="s">
        <v>282</v>
      </c>
      <c r="S54" s="35" t="s">
        <v>282</v>
      </c>
      <c r="T54" s="39"/>
      <c r="U54" s="63" t="s">
        <v>299</v>
      </c>
      <c r="V54" s="39" t="s">
        <v>282</v>
      </c>
      <c r="W54" s="35"/>
      <c r="X54" s="35"/>
      <c r="Y54" s="52">
        <v>186</v>
      </c>
      <c r="Z54" s="39" t="s">
        <v>282</v>
      </c>
    </row>
    <row r="55" spans="1:26" ht="15.75" thickBot="1" x14ac:dyDescent="0.3">
      <c r="A55" s="21"/>
      <c r="B55" s="57" t="s">
        <v>431</v>
      </c>
      <c r="C55" s="12" t="s">
        <v>282</v>
      </c>
      <c r="D55" s="12"/>
      <c r="E55" s="42" t="s">
        <v>453</v>
      </c>
      <c r="F55" s="13" t="s">
        <v>291</v>
      </c>
      <c r="G55" s="12"/>
      <c r="H55" s="12"/>
      <c r="I55" s="50">
        <v>552357</v>
      </c>
      <c r="J55" s="13" t="s">
        <v>282</v>
      </c>
      <c r="K55" s="12" t="s">
        <v>282</v>
      </c>
      <c r="L55" s="12"/>
      <c r="M55" s="42" t="s">
        <v>454</v>
      </c>
      <c r="N55" s="13" t="s">
        <v>291</v>
      </c>
      <c r="O55" s="12"/>
      <c r="P55" s="12"/>
      <c r="Q55" s="50">
        <v>333795</v>
      </c>
      <c r="R55" s="13" t="s">
        <v>282</v>
      </c>
      <c r="S55" s="12" t="s">
        <v>282</v>
      </c>
      <c r="T55" s="12"/>
      <c r="U55" s="42" t="s">
        <v>432</v>
      </c>
      <c r="V55" s="13" t="s">
        <v>291</v>
      </c>
      <c r="W55" s="12"/>
      <c r="X55" s="12"/>
      <c r="Y55" s="50">
        <v>886152</v>
      </c>
      <c r="Z55" s="13" t="s">
        <v>282</v>
      </c>
    </row>
    <row r="56" spans="1:26" x14ac:dyDescent="0.25">
      <c r="A56" s="21"/>
      <c r="B56" s="43"/>
      <c r="C56" s="43" t="s">
        <v>282</v>
      </c>
      <c r="D56" s="44"/>
      <c r="E56" s="44"/>
      <c r="F56" s="43"/>
      <c r="G56" s="43"/>
      <c r="H56" s="44"/>
      <c r="I56" s="44"/>
      <c r="J56" s="43"/>
      <c r="K56" s="43" t="s">
        <v>282</v>
      </c>
      <c r="L56" s="44"/>
      <c r="M56" s="44"/>
      <c r="N56" s="43"/>
      <c r="O56" s="43"/>
      <c r="P56" s="44"/>
      <c r="Q56" s="44"/>
      <c r="R56" s="43"/>
      <c r="S56" s="43" t="s">
        <v>282</v>
      </c>
      <c r="T56" s="44"/>
      <c r="U56" s="44"/>
      <c r="V56" s="43"/>
      <c r="W56" s="43"/>
      <c r="X56" s="44"/>
      <c r="Y56" s="44"/>
      <c r="Z56" s="43"/>
    </row>
    <row r="57" spans="1:26" x14ac:dyDescent="0.25">
      <c r="A57" s="21"/>
      <c r="B57" s="61" t="s">
        <v>434</v>
      </c>
      <c r="C57" s="45" t="s">
        <v>282</v>
      </c>
      <c r="D57" s="67" t="s">
        <v>288</v>
      </c>
      <c r="E57" s="70" t="s">
        <v>453</v>
      </c>
      <c r="F57" s="69" t="s">
        <v>291</v>
      </c>
      <c r="G57" s="45"/>
      <c r="H57" s="67" t="s">
        <v>288</v>
      </c>
      <c r="I57" s="68">
        <v>552543</v>
      </c>
      <c r="J57" s="69" t="s">
        <v>282</v>
      </c>
      <c r="K57" s="45" t="s">
        <v>282</v>
      </c>
      <c r="L57" s="67" t="s">
        <v>288</v>
      </c>
      <c r="M57" s="70" t="s">
        <v>455</v>
      </c>
      <c r="N57" s="69" t="s">
        <v>291</v>
      </c>
      <c r="O57" s="45"/>
      <c r="P57" s="67" t="s">
        <v>288</v>
      </c>
      <c r="Q57" s="68">
        <v>592316</v>
      </c>
      <c r="R57" s="69" t="s">
        <v>282</v>
      </c>
      <c r="S57" s="45" t="s">
        <v>282</v>
      </c>
      <c r="T57" s="67" t="s">
        <v>288</v>
      </c>
      <c r="U57" s="70" t="s">
        <v>435</v>
      </c>
      <c r="V57" s="69" t="s">
        <v>291</v>
      </c>
      <c r="W57" s="45"/>
      <c r="X57" s="67" t="s">
        <v>288</v>
      </c>
      <c r="Y57" s="68">
        <v>1144859</v>
      </c>
      <c r="Z57" s="69" t="s">
        <v>282</v>
      </c>
    </row>
    <row r="58" spans="1:26" x14ac:dyDescent="0.25">
      <c r="A58" s="21"/>
      <c r="B58" s="71" t="s">
        <v>436</v>
      </c>
      <c r="C58" s="29" t="s">
        <v>282</v>
      </c>
      <c r="D58" s="12"/>
      <c r="E58" s="12"/>
      <c r="F58" s="12"/>
      <c r="G58" s="29"/>
      <c r="H58" s="12"/>
      <c r="I58" s="12"/>
      <c r="J58" s="12"/>
      <c r="K58" s="29" t="s">
        <v>282</v>
      </c>
      <c r="L58" s="12"/>
      <c r="M58" s="12"/>
      <c r="N58" s="12"/>
      <c r="O58" s="29"/>
      <c r="P58" s="12"/>
      <c r="Q58" s="12"/>
      <c r="R58" s="12"/>
      <c r="S58" s="29" t="s">
        <v>282</v>
      </c>
      <c r="T58" s="12"/>
      <c r="U58" s="12"/>
      <c r="V58" s="12"/>
      <c r="W58" s="29"/>
      <c r="X58" s="12"/>
      <c r="Y58" s="12"/>
      <c r="Z58" s="12"/>
    </row>
    <row r="59" spans="1:26" ht="25.5" x14ac:dyDescent="0.25">
      <c r="A59" s="21"/>
      <c r="B59" s="59" t="s">
        <v>430</v>
      </c>
      <c r="C59" s="45" t="s">
        <v>282</v>
      </c>
      <c r="D59" s="35" t="s">
        <v>288</v>
      </c>
      <c r="E59" s="52" t="s">
        <v>456</v>
      </c>
      <c r="F59" s="39" t="s">
        <v>291</v>
      </c>
      <c r="G59" s="45"/>
      <c r="H59" s="35" t="s">
        <v>288</v>
      </c>
      <c r="I59" s="52">
        <v>564</v>
      </c>
      <c r="J59" s="39" t="s">
        <v>282</v>
      </c>
      <c r="K59" s="45" t="s">
        <v>282</v>
      </c>
      <c r="L59" s="35" t="s">
        <v>288</v>
      </c>
      <c r="M59" s="52" t="s">
        <v>457</v>
      </c>
      <c r="N59" s="39" t="s">
        <v>291</v>
      </c>
      <c r="O59" s="45"/>
      <c r="P59" s="35" t="s">
        <v>288</v>
      </c>
      <c r="Q59" s="37">
        <v>10811</v>
      </c>
      <c r="R59" s="39" t="s">
        <v>282</v>
      </c>
      <c r="S59" s="45" t="s">
        <v>282</v>
      </c>
      <c r="T59" s="35" t="s">
        <v>288</v>
      </c>
      <c r="U59" s="52" t="s">
        <v>437</v>
      </c>
      <c r="V59" s="39" t="s">
        <v>291</v>
      </c>
      <c r="W59" s="45"/>
      <c r="X59" s="35" t="s">
        <v>288</v>
      </c>
      <c r="Y59" s="37">
        <v>11375</v>
      </c>
      <c r="Z59" s="39" t="s">
        <v>282</v>
      </c>
    </row>
    <row r="60" spans="1:26" ht="15.75" thickBot="1" x14ac:dyDescent="0.3">
      <c r="A60" s="21"/>
      <c r="B60" s="57" t="s">
        <v>431</v>
      </c>
      <c r="C60" s="29" t="s">
        <v>282</v>
      </c>
      <c r="D60" s="13"/>
      <c r="E60" s="47" t="s">
        <v>299</v>
      </c>
      <c r="F60" s="13" t="s">
        <v>282</v>
      </c>
      <c r="G60" s="29"/>
      <c r="H60" s="12"/>
      <c r="I60" s="42">
        <v>72</v>
      </c>
      <c r="J60" s="13" t="s">
        <v>282</v>
      </c>
      <c r="K60" s="29" t="s">
        <v>282</v>
      </c>
      <c r="L60" s="12"/>
      <c r="M60" s="42" t="s">
        <v>438</v>
      </c>
      <c r="N60" s="13" t="s">
        <v>291</v>
      </c>
      <c r="O60" s="29"/>
      <c r="P60" s="12"/>
      <c r="Q60" s="50">
        <v>24303</v>
      </c>
      <c r="R60" s="13" t="s">
        <v>282</v>
      </c>
      <c r="S60" s="29" t="s">
        <v>282</v>
      </c>
      <c r="T60" s="12"/>
      <c r="U60" s="42" t="s">
        <v>438</v>
      </c>
      <c r="V60" s="13" t="s">
        <v>291</v>
      </c>
      <c r="W60" s="29"/>
      <c r="X60" s="12"/>
      <c r="Y60" s="50">
        <v>24375</v>
      </c>
      <c r="Z60" s="13" t="s">
        <v>282</v>
      </c>
    </row>
    <row r="61" spans="1:26" x14ac:dyDescent="0.25">
      <c r="A61" s="21"/>
      <c r="B61" s="43"/>
      <c r="C61" s="43" t="s">
        <v>282</v>
      </c>
      <c r="D61" s="44"/>
      <c r="E61" s="44"/>
      <c r="F61" s="43"/>
      <c r="G61" s="43"/>
      <c r="H61" s="44"/>
      <c r="I61" s="44"/>
      <c r="J61" s="43"/>
      <c r="K61" s="43" t="s">
        <v>282</v>
      </c>
      <c r="L61" s="44"/>
      <c r="M61" s="44"/>
      <c r="N61" s="43"/>
      <c r="O61" s="43"/>
      <c r="P61" s="44"/>
      <c r="Q61" s="44"/>
      <c r="R61" s="43"/>
      <c r="S61" s="43" t="s">
        <v>282</v>
      </c>
      <c r="T61" s="44"/>
      <c r="U61" s="44"/>
      <c r="V61" s="43"/>
      <c r="W61" s="43"/>
      <c r="X61" s="44"/>
      <c r="Y61" s="44"/>
      <c r="Z61" s="43"/>
    </row>
    <row r="62" spans="1:26" x14ac:dyDescent="0.25">
      <c r="A62" s="21"/>
      <c r="B62" s="61" t="s">
        <v>439</v>
      </c>
      <c r="C62" s="45" t="s">
        <v>282</v>
      </c>
      <c r="D62" s="67" t="s">
        <v>288</v>
      </c>
      <c r="E62" s="70" t="s">
        <v>456</v>
      </c>
      <c r="F62" s="69" t="s">
        <v>291</v>
      </c>
      <c r="G62" s="45"/>
      <c r="H62" s="67" t="s">
        <v>288</v>
      </c>
      <c r="I62" s="70">
        <v>636</v>
      </c>
      <c r="J62" s="69" t="s">
        <v>282</v>
      </c>
      <c r="K62" s="45" t="s">
        <v>282</v>
      </c>
      <c r="L62" s="67" t="s">
        <v>288</v>
      </c>
      <c r="M62" s="70" t="s">
        <v>458</v>
      </c>
      <c r="N62" s="69" t="s">
        <v>291</v>
      </c>
      <c r="O62" s="45"/>
      <c r="P62" s="67" t="s">
        <v>288</v>
      </c>
      <c r="Q62" s="68">
        <v>35114</v>
      </c>
      <c r="R62" s="69" t="s">
        <v>282</v>
      </c>
      <c r="S62" s="45" t="s">
        <v>282</v>
      </c>
      <c r="T62" s="67" t="s">
        <v>288</v>
      </c>
      <c r="U62" s="70" t="s">
        <v>440</v>
      </c>
      <c r="V62" s="69" t="s">
        <v>291</v>
      </c>
      <c r="W62" s="45"/>
      <c r="X62" s="67" t="s">
        <v>288</v>
      </c>
      <c r="Y62" s="68">
        <v>35750</v>
      </c>
      <c r="Z62" s="69" t="s">
        <v>282</v>
      </c>
    </row>
    <row r="63" spans="1:26" x14ac:dyDescent="0.25">
      <c r="A63" s="21"/>
      <c r="B63" s="43"/>
      <c r="C63" s="79"/>
      <c r="D63" s="79"/>
      <c r="E63" s="79"/>
      <c r="F63" s="79"/>
      <c r="G63" s="79"/>
      <c r="H63" s="79"/>
      <c r="I63" s="79"/>
      <c r="J63" s="79"/>
      <c r="K63" s="79"/>
      <c r="L63" s="79"/>
      <c r="M63" s="79"/>
      <c r="N63" s="79"/>
      <c r="O63" s="79"/>
      <c r="P63" s="79"/>
      <c r="Q63" s="79"/>
      <c r="R63" s="79"/>
      <c r="S63" s="79"/>
      <c r="T63" s="79"/>
      <c r="U63" s="79"/>
      <c r="V63" s="79"/>
      <c r="W63" s="79"/>
      <c r="X63" s="79"/>
      <c r="Y63" s="79"/>
      <c r="Z63" s="79"/>
    </row>
    <row r="64" spans="1:26" ht="15.75" thickBot="1" x14ac:dyDescent="0.3">
      <c r="A64" s="21"/>
      <c r="B64" s="29"/>
      <c r="C64" s="29" t="s">
        <v>282</v>
      </c>
      <c r="D64" s="80">
        <v>41639</v>
      </c>
      <c r="E64" s="80"/>
      <c r="F64" s="80"/>
      <c r="G64" s="80"/>
      <c r="H64" s="80"/>
      <c r="I64" s="80"/>
      <c r="J64" s="80"/>
      <c r="K64" s="80"/>
      <c r="L64" s="80"/>
      <c r="M64" s="80"/>
      <c r="N64" s="80"/>
      <c r="O64" s="80"/>
      <c r="P64" s="80"/>
      <c r="Q64" s="80"/>
      <c r="R64" s="80"/>
      <c r="S64" s="80"/>
      <c r="T64" s="80"/>
      <c r="U64" s="80"/>
      <c r="V64" s="80"/>
      <c r="W64" s="80"/>
      <c r="X64" s="80"/>
      <c r="Y64" s="80"/>
      <c r="Z64" s="29"/>
    </row>
    <row r="65" spans="1:26" ht="15.75" thickBot="1" x14ac:dyDescent="0.3">
      <c r="A65" s="21"/>
      <c r="B65" s="29"/>
      <c r="C65" s="29" t="s">
        <v>282</v>
      </c>
      <c r="D65" s="55" t="s">
        <v>451</v>
      </c>
      <c r="E65" s="55"/>
      <c r="F65" s="55"/>
      <c r="G65" s="55"/>
      <c r="H65" s="55"/>
      <c r="I65" s="55"/>
      <c r="J65" s="29"/>
      <c r="K65" s="29" t="s">
        <v>282</v>
      </c>
      <c r="L65" s="55" t="s">
        <v>452</v>
      </c>
      <c r="M65" s="55"/>
      <c r="N65" s="55"/>
      <c r="O65" s="55"/>
      <c r="P65" s="55"/>
      <c r="Q65" s="55"/>
      <c r="R65" s="29"/>
      <c r="S65" s="29" t="s">
        <v>282</v>
      </c>
      <c r="T65" s="55" t="s">
        <v>145</v>
      </c>
      <c r="U65" s="55"/>
      <c r="V65" s="55"/>
      <c r="W65" s="55"/>
      <c r="X65" s="55"/>
      <c r="Y65" s="55"/>
      <c r="Z65" s="29"/>
    </row>
    <row r="66" spans="1:26" x14ac:dyDescent="0.25">
      <c r="A66" s="21"/>
      <c r="B66" s="29"/>
      <c r="C66" s="29" t="s">
        <v>282</v>
      </c>
      <c r="D66" s="78" t="s">
        <v>418</v>
      </c>
      <c r="E66" s="78"/>
      <c r="F66" s="29"/>
      <c r="G66" s="29"/>
      <c r="H66" s="78" t="s">
        <v>419</v>
      </c>
      <c r="I66" s="78"/>
      <c r="J66" s="29"/>
      <c r="K66" s="29" t="s">
        <v>282</v>
      </c>
      <c r="L66" s="78" t="s">
        <v>418</v>
      </c>
      <c r="M66" s="78"/>
      <c r="N66" s="29"/>
      <c r="O66" s="29"/>
      <c r="P66" s="78" t="s">
        <v>419</v>
      </c>
      <c r="Q66" s="78"/>
      <c r="R66" s="29"/>
      <c r="S66" s="29" t="s">
        <v>282</v>
      </c>
      <c r="T66" s="78" t="s">
        <v>418</v>
      </c>
      <c r="U66" s="78"/>
      <c r="V66" s="29"/>
      <c r="W66" s="29"/>
      <c r="X66" s="78" t="s">
        <v>419</v>
      </c>
      <c r="Y66" s="78"/>
      <c r="Z66" s="29"/>
    </row>
    <row r="67" spans="1:26" x14ac:dyDescent="0.25">
      <c r="A67" s="21"/>
      <c r="B67" s="29"/>
      <c r="C67" s="29" t="s">
        <v>282</v>
      </c>
      <c r="D67" s="53" t="s">
        <v>421</v>
      </c>
      <c r="E67" s="53"/>
      <c r="F67" s="29"/>
      <c r="G67" s="29"/>
      <c r="H67" s="53" t="s">
        <v>422</v>
      </c>
      <c r="I67" s="53"/>
      <c r="J67" s="29"/>
      <c r="K67" s="29" t="s">
        <v>282</v>
      </c>
      <c r="L67" s="53" t="s">
        <v>421</v>
      </c>
      <c r="M67" s="53"/>
      <c r="N67" s="29"/>
      <c r="O67" s="29"/>
      <c r="P67" s="53" t="s">
        <v>422</v>
      </c>
      <c r="Q67" s="53"/>
      <c r="R67" s="29"/>
      <c r="S67" s="29" t="s">
        <v>282</v>
      </c>
      <c r="T67" s="53" t="s">
        <v>421</v>
      </c>
      <c r="U67" s="53"/>
      <c r="V67" s="29"/>
      <c r="W67" s="29"/>
      <c r="X67" s="53" t="s">
        <v>422</v>
      </c>
      <c r="Y67" s="53"/>
      <c r="Z67" s="29"/>
    </row>
    <row r="68" spans="1:26" ht="15.75" thickBot="1" x14ac:dyDescent="0.3">
      <c r="A68" s="21"/>
      <c r="B68" s="81" t="s">
        <v>332</v>
      </c>
      <c r="C68" s="29" t="s">
        <v>282</v>
      </c>
      <c r="D68" s="54" t="s">
        <v>425</v>
      </c>
      <c r="E68" s="54"/>
      <c r="F68" s="29"/>
      <c r="G68" s="29"/>
      <c r="H68" s="54" t="s">
        <v>426</v>
      </c>
      <c r="I68" s="54"/>
      <c r="J68" s="29"/>
      <c r="K68" s="29" t="s">
        <v>282</v>
      </c>
      <c r="L68" s="54" t="s">
        <v>425</v>
      </c>
      <c r="M68" s="54"/>
      <c r="N68" s="29"/>
      <c r="O68" s="29"/>
      <c r="P68" s="54" t="s">
        <v>426</v>
      </c>
      <c r="Q68" s="54"/>
      <c r="R68" s="29"/>
      <c r="S68" s="29" t="s">
        <v>282</v>
      </c>
      <c r="T68" s="54" t="s">
        <v>425</v>
      </c>
      <c r="U68" s="54"/>
      <c r="V68" s="29"/>
      <c r="W68" s="29"/>
      <c r="X68" s="54" t="s">
        <v>426</v>
      </c>
      <c r="Y68" s="54"/>
      <c r="Z68" s="29"/>
    </row>
    <row r="69" spans="1:26" x14ac:dyDescent="0.25">
      <c r="A69" s="21"/>
      <c r="B69" s="61" t="s">
        <v>427</v>
      </c>
      <c r="C69" s="35" t="s">
        <v>282</v>
      </c>
      <c r="D69" s="35"/>
      <c r="E69" s="35"/>
      <c r="F69" s="35"/>
      <c r="G69" s="35"/>
      <c r="H69" s="35"/>
      <c r="I69" s="35"/>
      <c r="J69" s="35"/>
      <c r="K69" s="35" t="s">
        <v>282</v>
      </c>
      <c r="L69" s="35"/>
      <c r="M69" s="35"/>
      <c r="N69" s="35"/>
      <c r="O69" s="35"/>
      <c r="P69" s="35"/>
      <c r="Q69" s="35"/>
      <c r="R69" s="35"/>
      <c r="S69" s="35" t="s">
        <v>282</v>
      </c>
      <c r="T69" s="35"/>
      <c r="U69" s="35"/>
      <c r="V69" s="35"/>
      <c r="W69" s="35"/>
      <c r="X69" s="35"/>
      <c r="Y69" s="35"/>
      <c r="Z69" s="35"/>
    </row>
    <row r="70" spans="1:26" ht="25.5" x14ac:dyDescent="0.25">
      <c r="A70" s="21"/>
      <c r="B70" s="57" t="s">
        <v>428</v>
      </c>
      <c r="C70" s="12" t="s">
        <v>282</v>
      </c>
      <c r="D70" s="12" t="s">
        <v>288</v>
      </c>
      <c r="E70" s="42" t="s">
        <v>459</v>
      </c>
      <c r="F70" s="13" t="s">
        <v>291</v>
      </c>
      <c r="G70" s="12"/>
      <c r="H70" s="12" t="s">
        <v>288</v>
      </c>
      <c r="I70" s="50">
        <v>298515</v>
      </c>
      <c r="J70" s="13" t="s">
        <v>282</v>
      </c>
      <c r="K70" s="12" t="s">
        <v>282</v>
      </c>
      <c r="L70" s="12" t="s">
        <v>288</v>
      </c>
      <c r="M70" s="42" t="s">
        <v>460</v>
      </c>
      <c r="N70" s="13" t="s">
        <v>291</v>
      </c>
      <c r="O70" s="12"/>
      <c r="P70" s="12" t="s">
        <v>288</v>
      </c>
      <c r="Q70" s="50">
        <v>5515</v>
      </c>
      <c r="R70" s="13" t="s">
        <v>282</v>
      </c>
      <c r="S70" s="12" t="s">
        <v>282</v>
      </c>
      <c r="T70" s="12" t="s">
        <v>288</v>
      </c>
      <c r="U70" s="42" t="s">
        <v>441</v>
      </c>
      <c r="V70" s="13" t="s">
        <v>291</v>
      </c>
      <c r="W70" s="12"/>
      <c r="X70" s="12" t="s">
        <v>288</v>
      </c>
      <c r="Y70" s="50">
        <v>304030</v>
      </c>
      <c r="Z70" s="13" t="s">
        <v>282</v>
      </c>
    </row>
    <row r="71" spans="1:26" ht="25.5" x14ac:dyDescent="0.25">
      <c r="A71" s="21"/>
      <c r="B71" s="59" t="s">
        <v>430</v>
      </c>
      <c r="C71" s="35" t="s">
        <v>282</v>
      </c>
      <c r="D71" s="35"/>
      <c r="E71" s="52" t="s">
        <v>461</v>
      </c>
      <c r="F71" s="39" t="s">
        <v>291</v>
      </c>
      <c r="G71" s="35"/>
      <c r="H71" s="35"/>
      <c r="I71" s="37">
        <v>2415</v>
      </c>
      <c r="J71" s="39" t="s">
        <v>282</v>
      </c>
      <c r="K71" s="35" t="s">
        <v>282</v>
      </c>
      <c r="L71" s="35"/>
      <c r="M71" s="52" t="s">
        <v>462</v>
      </c>
      <c r="N71" s="39" t="s">
        <v>291</v>
      </c>
      <c r="O71" s="35"/>
      <c r="P71" s="35"/>
      <c r="Q71" s="37">
        <v>1047</v>
      </c>
      <c r="R71" s="39" t="s">
        <v>282</v>
      </c>
      <c r="S71" s="35" t="s">
        <v>282</v>
      </c>
      <c r="T71" s="35"/>
      <c r="U71" s="52" t="s">
        <v>442</v>
      </c>
      <c r="V71" s="39" t="s">
        <v>291</v>
      </c>
      <c r="W71" s="35"/>
      <c r="X71" s="35"/>
      <c r="Y71" s="37">
        <v>3462</v>
      </c>
      <c r="Z71" s="39" t="s">
        <v>282</v>
      </c>
    </row>
    <row r="72" spans="1:26" ht="15.75" thickBot="1" x14ac:dyDescent="0.3">
      <c r="A72" s="21"/>
      <c r="B72" s="57" t="s">
        <v>431</v>
      </c>
      <c r="C72" s="12" t="s">
        <v>282</v>
      </c>
      <c r="D72" s="12"/>
      <c r="E72" s="42" t="s">
        <v>463</v>
      </c>
      <c r="F72" s="13" t="s">
        <v>291</v>
      </c>
      <c r="G72" s="12"/>
      <c r="H72" s="12"/>
      <c r="I72" s="50">
        <v>864899</v>
      </c>
      <c r="J72" s="13" t="s">
        <v>282</v>
      </c>
      <c r="K72" s="12" t="s">
        <v>282</v>
      </c>
      <c r="L72" s="12"/>
      <c r="M72" s="42" t="s">
        <v>464</v>
      </c>
      <c r="N72" s="13" t="s">
        <v>291</v>
      </c>
      <c r="O72" s="12"/>
      <c r="P72" s="12"/>
      <c r="Q72" s="50">
        <v>81870</v>
      </c>
      <c r="R72" s="13" t="s">
        <v>282</v>
      </c>
      <c r="S72" s="12" t="s">
        <v>282</v>
      </c>
      <c r="T72" s="12"/>
      <c r="U72" s="42" t="s">
        <v>443</v>
      </c>
      <c r="V72" s="13" t="s">
        <v>291</v>
      </c>
      <c r="W72" s="12"/>
      <c r="X72" s="12"/>
      <c r="Y72" s="50">
        <v>946769</v>
      </c>
      <c r="Z72" s="13" t="s">
        <v>282</v>
      </c>
    </row>
    <row r="73" spans="1:26" x14ac:dyDescent="0.25">
      <c r="A73" s="21"/>
      <c r="B73" s="43"/>
      <c r="C73" s="43" t="s">
        <v>282</v>
      </c>
      <c r="D73" s="44"/>
      <c r="E73" s="44"/>
      <c r="F73" s="43"/>
      <c r="G73" s="43"/>
      <c r="H73" s="44"/>
      <c r="I73" s="44"/>
      <c r="J73" s="43"/>
      <c r="K73" s="43" t="s">
        <v>282</v>
      </c>
      <c r="L73" s="44"/>
      <c r="M73" s="44"/>
      <c r="N73" s="43"/>
      <c r="O73" s="43"/>
      <c r="P73" s="44"/>
      <c r="Q73" s="44"/>
      <c r="R73" s="43"/>
      <c r="S73" s="43" t="s">
        <v>282</v>
      </c>
      <c r="T73" s="44"/>
      <c r="U73" s="44"/>
      <c r="V73" s="43"/>
      <c r="W73" s="43"/>
      <c r="X73" s="44"/>
      <c r="Y73" s="44"/>
      <c r="Z73" s="43"/>
    </row>
    <row r="74" spans="1:26" x14ac:dyDescent="0.25">
      <c r="A74" s="21"/>
      <c r="B74" s="61" t="s">
        <v>434</v>
      </c>
      <c r="C74" s="45" t="s">
        <v>282</v>
      </c>
      <c r="D74" s="67" t="s">
        <v>288</v>
      </c>
      <c r="E74" s="70" t="s">
        <v>465</v>
      </c>
      <c r="F74" s="69" t="s">
        <v>291</v>
      </c>
      <c r="G74" s="45"/>
      <c r="H74" s="67" t="s">
        <v>288</v>
      </c>
      <c r="I74" s="68">
        <v>1165829</v>
      </c>
      <c r="J74" s="69" t="s">
        <v>282</v>
      </c>
      <c r="K74" s="45" t="s">
        <v>282</v>
      </c>
      <c r="L74" s="67" t="s">
        <v>288</v>
      </c>
      <c r="M74" s="70" t="s">
        <v>466</v>
      </c>
      <c r="N74" s="69" t="s">
        <v>291</v>
      </c>
      <c r="O74" s="45"/>
      <c r="P74" s="67" t="s">
        <v>288</v>
      </c>
      <c r="Q74" s="68">
        <v>88432</v>
      </c>
      <c r="R74" s="69" t="s">
        <v>282</v>
      </c>
      <c r="S74" s="45" t="s">
        <v>282</v>
      </c>
      <c r="T74" s="67" t="s">
        <v>288</v>
      </c>
      <c r="U74" s="70" t="s">
        <v>444</v>
      </c>
      <c r="V74" s="69" t="s">
        <v>291</v>
      </c>
      <c r="W74" s="45"/>
      <c r="X74" s="67" t="s">
        <v>288</v>
      </c>
      <c r="Y74" s="68">
        <v>1254261</v>
      </c>
      <c r="Z74" s="69" t="s">
        <v>282</v>
      </c>
    </row>
    <row r="75" spans="1:26" x14ac:dyDescent="0.25">
      <c r="A75" s="21"/>
      <c r="B75" s="71" t="s">
        <v>436</v>
      </c>
      <c r="C75" s="29" t="s">
        <v>282</v>
      </c>
      <c r="D75" s="12"/>
      <c r="E75" s="12"/>
      <c r="F75" s="12"/>
      <c r="G75" s="29"/>
      <c r="H75" s="12"/>
      <c r="I75" s="12"/>
      <c r="J75" s="12"/>
      <c r="K75" s="29" t="s">
        <v>282</v>
      </c>
      <c r="L75" s="12"/>
      <c r="M75" s="12"/>
      <c r="N75" s="12"/>
      <c r="O75" s="29"/>
      <c r="P75" s="12"/>
      <c r="Q75" s="12"/>
      <c r="R75" s="12"/>
      <c r="S75" s="29" t="s">
        <v>282</v>
      </c>
      <c r="T75" s="12"/>
      <c r="U75" s="12"/>
      <c r="V75" s="12"/>
      <c r="W75" s="29"/>
      <c r="X75" s="12"/>
      <c r="Y75" s="12"/>
      <c r="Z75" s="12"/>
    </row>
    <row r="76" spans="1:26" ht="25.5" x14ac:dyDescent="0.25">
      <c r="A76" s="21"/>
      <c r="B76" s="59" t="s">
        <v>430</v>
      </c>
      <c r="C76" s="45" t="s">
        <v>282</v>
      </c>
      <c r="D76" s="35" t="s">
        <v>288</v>
      </c>
      <c r="E76" s="52" t="s">
        <v>467</v>
      </c>
      <c r="F76" s="39" t="s">
        <v>291</v>
      </c>
      <c r="G76" s="45"/>
      <c r="H76" s="35" t="s">
        <v>288</v>
      </c>
      <c r="I76" s="37">
        <v>29355</v>
      </c>
      <c r="J76" s="39" t="s">
        <v>282</v>
      </c>
      <c r="K76" s="45" t="s">
        <v>282</v>
      </c>
      <c r="L76" s="35" t="s">
        <v>288</v>
      </c>
      <c r="M76" s="52" t="s">
        <v>468</v>
      </c>
      <c r="N76" s="39" t="s">
        <v>291</v>
      </c>
      <c r="O76" s="45"/>
      <c r="P76" s="35" t="s">
        <v>288</v>
      </c>
      <c r="Q76" s="37">
        <v>6240</v>
      </c>
      <c r="R76" s="39" t="s">
        <v>282</v>
      </c>
      <c r="S76" s="45" t="s">
        <v>282</v>
      </c>
      <c r="T76" s="35" t="s">
        <v>288</v>
      </c>
      <c r="U76" s="52" t="s">
        <v>445</v>
      </c>
      <c r="V76" s="39" t="s">
        <v>291</v>
      </c>
      <c r="W76" s="45"/>
      <c r="X76" s="35" t="s">
        <v>288</v>
      </c>
      <c r="Y76" s="37">
        <v>35595</v>
      </c>
      <c r="Z76" s="39" t="s">
        <v>282</v>
      </c>
    </row>
    <row r="77" spans="1:26" ht="15.75" thickBot="1" x14ac:dyDescent="0.3">
      <c r="A77" s="21"/>
      <c r="B77" s="57" t="s">
        <v>431</v>
      </c>
      <c r="C77" s="29" t="s">
        <v>282</v>
      </c>
      <c r="D77" s="12"/>
      <c r="E77" s="42" t="s">
        <v>469</v>
      </c>
      <c r="F77" s="13" t="s">
        <v>291</v>
      </c>
      <c r="G77" s="29"/>
      <c r="H77" s="12"/>
      <c r="I77" s="50">
        <v>12913</v>
      </c>
      <c r="J77" s="13" t="s">
        <v>282</v>
      </c>
      <c r="K77" s="29" t="s">
        <v>282</v>
      </c>
      <c r="L77" s="12"/>
      <c r="M77" s="42" t="s">
        <v>470</v>
      </c>
      <c r="N77" s="13" t="s">
        <v>291</v>
      </c>
      <c r="O77" s="29"/>
      <c r="P77" s="12"/>
      <c r="Q77" s="50">
        <v>11616</v>
      </c>
      <c r="R77" s="13" t="s">
        <v>282</v>
      </c>
      <c r="S77" s="29" t="s">
        <v>282</v>
      </c>
      <c r="T77" s="12"/>
      <c r="U77" s="42" t="s">
        <v>446</v>
      </c>
      <c r="V77" s="13" t="s">
        <v>291</v>
      </c>
      <c r="W77" s="29"/>
      <c r="X77" s="12"/>
      <c r="Y77" s="50">
        <v>24529</v>
      </c>
      <c r="Z77" s="13" t="s">
        <v>282</v>
      </c>
    </row>
    <row r="78" spans="1:26" x14ac:dyDescent="0.25">
      <c r="A78" s="21"/>
      <c r="B78" s="43"/>
      <c r="C78" s="43" t="s">
        <v>282</v>
      </c>
      <c r="D78" s="44"/>
      <c r="E78" s="44"/>
      <c r="F78" s="43"/>
      <c r="G78" s="43"/>
      <c r="H78" s="44"/>
      <c r="I78" s="44"/>
      <c r="J78" s="43"/>
      <c r="K78" s="43" t="s">
        <v>282</v>
      </c>
      <c r="L78" s="44"/>
      <c r="M78" s="44"/>
      <c r="N78" s="43"/>
      <c r="O78" s="43"/>
      <c r="P78" s="44"/>
      <c r="Q78" s="44"/>
      <c r="R78" s="43"/>
      <c r="S78" s="43" t="s">
        <v>282</v>
      </c>
      <c r="T78" s="44"/>
      <c r="U78" s="44"/>
      <c r="V78" s="43"/>
      <c r="W78" s="43"/>
      <c r="X78" s="44"/>
      <c r="Y78" s="44"/>
      <c r="Z78" s="43"/>
    </row>
    <row r="79" spans="1:26" x14ac:dyDescent="0.25">
      <c r="A79" s="21"/>
      <c r="B79" s="61" t="s">
        <v>439</v>
      </c>
      <c r="C79" s="45" t="s">
        <v>282</v>
      </c>
      <c r="D79" s="67" t="s">
        <v>288</v>
      </c>
      <c r="E79" s="70" t="s">
        <v>471</v>
      </c>
      <c r="F79" s="69" t="s">
        <v>291</v>
      </c>
      <c r="G79" s="45"/>
      <c r="H79" s="67" t="s">
        <v>288</v>
      </c>
      <c r="I79" s="68">
        <v>42268</v>
      </c>
      <c r="J79" s="69" t="s">
        <v>282</v>
      </c>
      <c r="K79" s="45" t="s">
        <v>282</v>
      </c>
      <c r="L79" s="67" t="s">
        <v>288</v>
      </c>
      <c r="M79" s="70" t="s">
        <v>472</v>
      </c>
      <c r="N79" s="69" t="s">
        <v>291</v>
      </c>
      <c r="O79" s="45"/>
      <c r="P79" s="67" t="s">
        <v>288</v>
      </c>
      <c r="Q79" s="68">
        <v>17856</v>
      </c>
      <c r="R79" s="69" t="s">
        <v>282</v>
      </c>
      <c r="S79" s="45" t="s">
        <v>282</v>
      </c>
      <c r="T79" s="67" t="s">
        <v>288</v>
      </c>
      <c r="U79" s="70" t="s">
        <v>447</v>
      </c>
      <c r="V79" s="69" t="s">
        <v>291</v>
      </c>
      <c r="W79" s="45"/>
      <c r="X79" s="67" t="s">
        <v>288</v>
      </c>
      <c r="Y79" s="68">
        <v>60124</v>
      </c>
      <c r="Z79" s="69" t="s">
        <v>282</v>
      </c>
    </row>
    <row r="80" spans="1:26" ht="15" customHeight="1" x14ac:dyDescent="0.25">
      <c r="A80" s="21" t="s">
        <v>1306</v>
      </c>
      <c r="B80" s="20" t="s">
        <v>5</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x14ac:dyDescent="0.25">
      <c r="A81" s="21"/>
      <c r="B81" s="23" t="s">
        <v>1307</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ht="15.75" x14ac:dyDescent="0.25">
      <c r="A82" s="21"/>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21"/>
      <c r="B83" s="12"/>
      <c r="C83" s="12"/>
      <c r="D83" s="12"/>
      <c r="E83" s="12"/>
      <c r="F83" s="12"/>
      <c r="G83" s="12"/>
      <c r="H83" s="12"/>
      <c r="I83" s="12"/>
      <c r="J83" s="12"/>
    </row>
    <row r="84" spans="1:26" ht="15.75" thickBot="1" x14ac:dyDescent="0.3">
      <c r="A84" s="21"/>
      <c r="B84" s="32" t="s">
        <v>332</v>
      </c>
      <c r="C84" s="29" t="s">
        <v>282</v>
      </c>
      <c r="D84" s="54" t="s">
        <v>481</v>
      </c>
      <c r="E84" s="54"/>
      <c r="F84" s="29"/>
      <c r="G84" s="29" t="s">
        <v>282</v>
      </c>
      <c r="H84" s="54" t="s">
        <v>482</v>
      </c>
      <c r="I84" s="54"/>
      <c r="J84" s="29"/>
    </row>
    <row r="85" spans="1:26" x14ac:dyDescent="0.25">
      <c r="A85" s="21"/>
      <c r="B85" s="61" t="s">
        <v>483</v>
      </c>
      <c r="C85" s="35" t="s">
        <v>282</v>
      </c>
      <c r="D85" s="35"/>
      <c r="E85" s="35"/>
      <c r="F85" s="35"/>
      <c r="G85" s="35" t="s">
        <v>282</v>
      </c>
      <c r="H85" s="35"/>
      <c r="I85" s="35"/>
      <c r="J85" s="35"/>
    </row>
    <row r="86" spans="1:26" ht="25.5" x14ac:dyDescent="0.25">
      <c r="A86" s="21"/>
      <c r="B86" s="57" t="s">
        <v>484</v>
      </c>
      <c r="C86" s="12" t="s">
        <v>282</v>
      </c>
      <c r="D86" s="12"/>
      <c r="E86" s="42">
        <v>78</v>
      </c>
      <c r="F86" s="13" t="s">
        <v>282</v>
      </c>
      <c r="G86" s="12" t="s">
        <v>282</v>
      </c>
      <c r="H86" s="12"/>
      <c r="I86" s="42">
        <v>20</v>
      </c>
      <c r="J86" s="13" t="s">
        <v>282</v>
      </c>
    </row>
    <row r="87" spans="1:26" ht="15.75" thickBot="1" x14ac:dyDescent="0.3">
      <c r="A87" s="21"/>
      <c r="B87" s="59" t="s">
        <v>485</v>
      </c>
      <c r="C87" s="35" t="s">
        <v>282</v>
      </c>
      <c r="D87" s="35"/>
      <c r="E87" s="52">
        <v>6</v>
      </c>
      <c r="F87" s="39" t="s">
        <v>282</v>
      </c>
      <c r="G87" s="35" t="s">
        <v>282</v>
      </c>
      <c r="H87" s="35"/>
      <c r="I87" s="52">
        <v>5</v>
      </c>
      <c r="J87" s="39" t="s">
        <v>282</v>
      </c>
    </row>
    <row r="88" spans="1:26" x14ac:dyDescent="0.25">
      <c r="A88" s="21"/>
      <c r="B88" s="43"/>
      <c r="C88" s="43" t="s">
        <v>282</v>
      </c>
      <c r="D88" s="44"/>
      <c r="E88" s="44"/>
      <c r="F88" s="43"/>
      <c r="G88" s="43" t="s">
        <v>282</v>
      </c>
      <c r="H88" s="44"/>
      <c r="I88" s="44"/>
      <c r="J88" s="43"/>
    </row>
    <row r="89" spans="1:26" x14ac:dyDescent="0.25">
      <c r="A89" s="21"/>
      <c r="B89" s="16"/>
      <c r="C89" s="29" t="s">
        <v>282</v>
      </c>
      <c r="D89" s="12"/>
      <c r="E89" s="42">
        <v>84</v>
      </c>
      <c r="F89" s="13" t="s">
        <v>282</v>
      </c>
      <c r="G89" s="29" t="s">
        <v>282</v>
      </c>
      <c r="H89" s="12"/>
      <c r="I89" s="42">
        <v>25</v>
      </c>
      <c r="J89" s="13" t="s">
        <v>282</v>
      </c>
    </row>
    <row r="90" spans="1:26" x14ac:dyDescent="0.25">
      <c r="A90" s="21"/>
      <c r="B90" s="61" t="s">
        <v>486</v>
      </c>
      <c r="C90" s="45" t="s">
        <v>282</v>
      </c>
      <c r="D90" s="35"/>
      <c r="E90" s="35"/>
      <c r="F90" s="35"/>
      <c r="G90" s="45" t="s">
        <v>282</v>
      </c>
      <c r="H90" s="35"/>
      <c r="I90" s="35"/>
      <c r="J90" s="35"/>
    </row>
    <row r="91" spans="1:26" ht="25.5" x14ac:dyDescent="0.25">
      <c r="A91" s="21"/>
      <c r="B91" s="57" t="s">
        <v>484</v>
      </c>
      <c r="C91" s="29" t="s">
        <v>282</v>
      </c>
      <c r="D91" s="12" t="s">
        <v>288</v>
      </c>
      <c r="E91" s="50">
        <v>633230</v>
      </c>
      <c r="F91" s="13" t="s">
        <v>282</v>
      </c>
      <c r="G91" s="29" t="s">
        <v>282</v>
      </c>
      <c r="H91" s="12" t="s">
        <v>288</v>
      </c>
      <c r="I91" s="50">
        <v>104520</v>
      </c>
      <c r="J91" s="13" t="s">
        <v>282</v>
      </c>
    </row>
    <row r="92" spans="1:26" ht="15.75" thickBot="1" x14ac:dyDescent="0.3">
      <c r="A92" s="21"/>
      <c r="B92" s="59" t="s">
        <v>485</v>
      </c>
      <c r="C92" s="45" t="s">
        <v>282</v>
      </c>
      <c r="D92" s="35"/>
      <c r="E92" s="37">
        <v>11076</v>
      </c>
      <c r="F92" s="39" t="s">
        <v>282</v>
      </c>
      <c r="G92" s="45" t="s">
        <v>282</v>
      </c>
      <c r="H92" s="35"/>
      <c r="I92" s="37">
        <v>7956</v>
      </c>
      <c r="J92" s="39" t="s">
        <v>282</v>
      </c>
    </row>
    <row r="93" spans="1:26" x14ac:dyDescent="0.25">
      <c r="A93" s="21"/>
      <c r="B93" s="43"/>
      <c r="C93" s="43" t="s">
        <v>282</v>
      </c>
      <c r="D93" s="44"/>
      <c r="E93" s="44"/>
      <c r="F93" s="43"/>
      <c r="G93" s="43" t="s">
        <v>282</v>
      </c>
      <c r="H93" s="44"/>
      <c r="I93" s="44"/>
      <c r="J93" s="43"/>
    </row>
    <row r="94" spans="1:26" x14ac:dyDescent="0.25">
      <c r="A94" s="21"/>
      <c r="B94" s="16"/>
      <c r="C94" s="29" t="s">
        <v>282</v>
      </c>
      <c r="D94" s="12" t="s">
        <v>288</v>
      </c>
      <c r="E94" s="50">
        <v>644306</v>
      </c>
      <c r="F94" s="13" t="s">
        <v>282</v>
      </c>
      <c r="G94" s="29" t="s">
        <v>282</v>
      </c>
      <c r="H94" s="12" t="s">
        <v>288</v>
      </c>
      <c r="I94" s="50">
        <v>112476</v>
      </c>
      <c r="J94" s="13" t="s">
        <v>282</v>
      </c>
    </row>
    <row r="95" spans="1:26" x14ac:dyDescent="0.25">
      <c r="A95" s="21"/>
      <c r="B95" s="61" t="s">
        <v>487</v>
      </c>
      <c r="C95" s="45" t="s">
        <v>282</v>
      </c>
      <c r="D95" s="35"/>
      <c r="E95" s="35"/>
      <c r="F95" s="35"/>
      <c r="G95" s="45" t="s">
        <v>282</v>
      </c>
      <c r="H95" s="35"/>
      <c r="I95" s="35"/>
      <c r="J95" s="35"/>
    </row>
    <row r="96" spans="1:26" ht="25.5" x14ac:dyDescent="0.25">
      <c r="A96" s="21"/>
      <c r="B96" s="57" t="s">
        <v>484</v>
      </c>
      <c r="C96" s="29" t="s">
        <v>282</v>
      </c>
      <c r="D96" s="12" t="s">
        <v>288</v>
      </c>
      <c r="E96" s="50">
        <v>16611</v>
      </c>
      <c r="F96" s="13" t="s">
        <v>282</v>
      </c>
      <c r="G96" s="29" t="s">
        <v>282</v>
      </c>
      <c r="H96" s="12" t="s">
        <v>288</v>
      </c>
      <c r="I96" s="50">
        <v>5519</v>
      </c>
      <c r="J96" s="13" t="s">
        <v>282</v>
      </c>
    </row>
    <row r="97" spans="1:26" ht="15.75" thickBot="1" x14ac:dyDescent="0.3">
      <c r="A97" s="21"/>
      <c r="B97" s="59" t="s">
        <v>485</v>
      </c>
      <c r="C97" s="45" t="s">
        <v>282</v>
      </c>
      <c r="D97" s="35"/>
      <c r="E97" s="52">
        <v>265</v>
      </c>
      <c r="F97" s="39" t="s">
        <v>282</v>
      </c>
      <c r="G97" s="45" t="s">
        <v>282</v>
      </c>
      <c r="H97" s="35"/>
      <c r="I97" s="52">
        <v>669</v>
      </c>
      <c r="J97" s="39" t="s">
        <v>282</v>
      </c>
    </row>
    <row r="98" spans="1:26" x14ac:dyDescent="0.25">
      <c r="A98" s="21"/>
      <c r="B98" s="43"/>
      <c r="C98" s="43" t="s">
        <v>282</v>
      </c>
      <c r="D98" s="44"/>
      <c r="E98" s="44"/>
      <c r="F98" s="43"/>
      <c r="G98" s="43" t="s">
        <v>282</v>
      </c>
      <c r="H98" s="44"/>
      <c r="I98" s="44"/>
      <c r="J98" s="43"/>
    </row>
    <row r="99" spans="1:26" x14ac:dyDescent="0.25">
      <c r="A99" s="21"/>
      <c r="B99" s="16"/>
      <c r="C99" s="29" t="s">
        <v>282</v>
      </c>
      <c r="D99" s="12" t="s">
        <v>288</v>
      </c>
      <c r="E99" s="50">
        <v>16876</v>
      </c>
      <c r="F99" s="13" t="s">
        <v>282</v>
      </c>
      <c r="G99" s="29" t="s">
        <v>282</v>
      </c>
      <c r="H99" s="12" t="s">
        <v>288</v>
      </c>
      <c r="I99" s="50">
        <v>6188</v>
      </c>
      <c r="J99" s="13" t="s">
        <v>282</v>
      </c>
    </row>
    <row r="100" spans="1:26" ht="15" customHeight="1" x14ac:dyDescent="0.25">
      <c r="A100" s="21" t="s">
        <v>1308</v>
      </c>
      <c r="B100" s="20" t="s">
        <v>5</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ht="25.5" customHeight="1" x14ac:dyDescent="0.25">
      <c r="A101" s="21"/>
      <c r="B101" s="23" t="s">
        <v>492</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ht="15.75" x14ac:dyDescent="0.25">
      <c r="A102" s="21"/>
      <c r="B102" s="56"/>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row>
    <row r="103" spans="1:26" x14ac:dyDescent="0.25">
      <c r="A103" s="21"/>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ht="15.75" thickBot="1" x14ac:dyDescent="0.3">
      <c r="A104" s="21"/>
      <c r="B104" s="29"/>
      <c r="C104" s="29" t="s">
        <v>282</v>
      </c>
      <c r="D104" s="54" t="s">
        <v>493</v>
      </c>
      <c r="E104" s="54"/>
      <c r="F104" s="54"/>
      <c r="G104" s="54"/>
      <c r="H104" s="54"/>
      <c r="I104" s="54"/>
      <c r="J104" s="54"/>
      <c r="K104" s="54"/>
      <c r="L104" s="54"/>
      <c r="M104" s="54"/>
      <c r="N104" s="29"/>
      <c r="O104" s="29" t="s">
        <v>282</v>
      </c>
      <c r="P104" s="54" t="s">
        <v>494</v>
      </c>
      <c r="Q104" s="54"/>
      <c r="R104" s="54"/>
      <c r="S104" s="54"/>
      <c r="T104" s="54"/>
      <c r="U104" s="54"/>
      <c r="V104" s="54"/>
      <c r="W104" s="54"/>
      <c r="X104" s="54"/>
      <c r="Y104" s="54"/>
      <c r="Z104" s="29"/>
    </row>
    <row r="105" spans="1:26" x14ac:dyDescent="0.25">
      <c r="A105" s="21"/>
      <c r="B105" s="29"/>
      <c r="C105" s="29" t="s">
        <v>282</v>
      </c>
      <c r="D105" s="78" t="s">
        <v>495</v>
      </c>
      <c r="E105" s="78"/>
      <c r="F105" s="29"/>
      <c r="G105" s="29"/>
      <c r="H105" s="77"/>
      <c r="I105" s="77"/>
      <c r="J105" s="29"/>
      <c r="K105" s="29" t="s">
        <v>282</v>
      </c>
      <c r="L105" s="78" t="s">
        <v>419</v>
      </c>
      <c r="M105" s="78"/>
      <c r="N105" s="29"/>
      <c r="O105" s="29" t="s">
        <v>282</v>
      </c>
      <c r="P105" s="78" t="s">
        <v>495</v>
      </c>
      <c r="Q105" s="78"/>
      <c r="R105" s="29"/>
      <c r="S105" s="29"/>
      <c r="T105" s="77"/>
      <c r="U105" s="77"/>
      <c r="V105" s="29"/>
      <c r="W105" s="29" t="s">
        <v>282</v>
      </c>
      <c r="X105" s="78" t="s">
        <v>419</v>
      </c>
      <c r="Y105" s="78"/>
      <c r="Z105" s="29"/>
    </row>
    <row r="106" spans="1:26" x14ac:dyDescent="0.25">
      <c r="A106" s="21"/>
      <c r="B106" s="29"/>
      <c r="C106" s="29" t="s">
        <v>282</v>
      </c>
      <c r="D106" s="53" t="s">
        <v>496</v>
      </c>
      <c r="E106" s="53"/>
      <c r="F106" s="29"/>
      <c r="G106" s="29"/>
      <c r="H106" s="53" t="s">
        <v>420</v>
      </c>
      <c r="I106" s="53"/>
      <c r="J106" s="29"/>
      <c r="K106" s="29" t="s">
        <v>282</v>
      </c>
      <c r="L106" s="53" t="s">
        <v>422</v>
      </c>
      <c r="M106" s="53"/>
      <c r="N106" s="29"/>
      <c r="O106" s="29" t="s">
        <v>282</v>
      </c>
      <c r="P106" s="53" t="s">
        <v>496</v>
      </c>
      <c r="Q106" s="53"/>
      <c r="R106" s="29"/>
      <c r="S106" s="29"/>
      <c r="T106" s="53" t="s">
        <v>420</v>
      </c>
      <c r="U106" s="53"/>
      <c r="V106" s="29"/>
      <c r="W106" s="29" t="s">
        <v>282</v>
      </c>
      <c r="X106" s="53" t="s">
        <v>422</v>
      </c>
      <c r="Y106" s="53"/>
      <c r="Z106" s="29"/>
    </row>
    <row r="107" spans="1:26" ht="15.75" thickBot="1" x14ac:dyDescent="0.3">
      <c r="A107" s="21"/>
      <c r="B107" s="81" t="s">
        <v>332</v>
      </c>
      <c r="C107" s="29" t="s">
        <v>282</v>
      </c>
      <c r="D107" s="54" t="s">
        <v>497</v>
      </c>
      <c r="E107" s="54"/>
      <c r="F107" s="29"/>
      <c r="G107" s="29"/>
      <c r="H107" s="54" t="s">
        <v>423</v>
      </c>
      <c r="I107" s="54"/>
      <c r="J107" s="29"/>
      <c r="K107" s="29" t="s">
        <v>282</v>
      </c>
      <c r="L107" s="54" t="s">
        <v>426</v>
      </c>
      <c r="M107" s="54"/>
      <c r="N107" s="29"/>
      <c r="O107" s="29" t="s">
        <v>282</v>
      </c>
      <c r="P107" s="54" t="s">
        <v>497</v>
      </c>
      <c r="Q107" s="54"/>
      <c r="R107" s="29"/>
      <c r="S107" s="29"/>
      <c r="T107" s="54" t="s">
        <v>423</v>
      </c>
      <c r="U107" s="54"/>
      <c r="V107" s="29"/>
      <c r="W107" s="29" t="s">
        <v>282</v>
      </c>
      <c r="X107" s="54" t="s">
        <v>426</v>
      </c>
      <c r="Y107" s="54"/>
      <c r="Z107" s="29"/>
    </row>
    <row r="108" spans="1:26" x14ac:dyDescent="0.25">
      <c r="A108" s="21"/>
      <c r="B108" s="33" t="s">
        <v>498</v>
      </c>
      <c r="C108" s="35" t="s">
        <v>282</v>
      </c>
      <c r="D108" s="35"/>
      <c r="E108" s="52">
        <v>1.27</v>
      </c>
      <c r="F108" s="39" t="s">
        <v>499</v>
      </c>
      <c r="G108" s="35"/>
      <c r="H108" s="35" t="s">
        <v>288</v>
      </c>
      <c r="I108" s="37">
        <v>15397</v>
      </c>
      <c r="J108" s="39" t="s">
        <v>282</v>
      </c>
      <c r="K108" s="35" t="s">
        <v>282</v>
      </c>
      <c r="L108" s="35" t="s">
        <v>288</v>
      </c>
      <c r="M108" s="37">
        <v>15488</v>
      </c>
      <c r="N108" s="39" t="s">
        <v>282</v>
      </c>
      <c r="O108" s="35" t="s">
        <v>282</v>
      </c>
      <c r="P108" s="35"/>
      <c r="Q108" s="52">
        <v>2.65</v>
      </c>
      <c r="R108" s="39" t="s">
        <v>499</v>
      </c>
      <c r="S108" s="35"/>
      <c r="T108" s="35" t="s">
        <v>288</v>
      </c>
      <c r="U108" s="37">
        <v>10000</v>
      </c>
      <c r="V108" s="39" t="s">
        <v>282</v>
      </c>
      <c r="W108" s="35" t="s">
        <v>282</v>
      </c>
      <c r="X108" s="35" t="s">
        <v>288</v>
      </c>
      <c r="Y108" s="37">
        <v>10157</v>
      </c>
      <c r="Z108" s="39" t="s">
        <v>282</v>
      </c>
    </row>
    <row r="109" spans="1:26" x14ac:dyDescent="0.25">
      <c r="A109" s="21"/>
      <c r="B109" s="40" t="s">
        <v>500</v>
      </c>
      <c r="C109" s="12" t="s">
        <v>282</v>
      </c>
      <c r="D109" s="12"/>
      <c r="E109" s="42">
        <v>1.54</v>
      </c>
      <c r="F109" s="13" t="s">
        <v>282</v>
      </c>
      <c r="G109" s="12"/>
      <c r="H109" s="12"/>
      <c r="I109" s="50">
        <v>241992</v>
      </c>
      <c r="J109" s="13" t="s">
        <v>282</v>
      </c>
      <c r="K109" s="12" t="s">
        <v>282</v>
      </c>
      <c r="L109" s="12"/>
      <c r="M109" s="50">
        <v>241502</v>
      </c>
      <c r="N109" s="13" t="s">
        <v>282</v>
      </c>
      <c r="O109" s="12" t="s">
        <v>282</v>
      </c>
      <c r="P109" s="12"/>
      <c r="Q109" s="42">
        <v>2.84</v>
      </c>
      <c r="R109" s="13" t="s">
        <v>282</v>
      </c>
      <c r="S109" s="12"/>
      <c r="T109" s="12"/>
      <c r="U109" s="50">
        <v>12968</v>
      </c>
      <c r="V109" s="13" t="s">
        <v>282</v>
      </c>
      <c r="W109" s="12" t="s">
        <v>282</v>
      </c>
      <c r="X109" s="12"/>
      <c r="Y109" s="50">
        <v>13352</v>
      </c>
      <c r="Z109" s="13" t="s">
        <v>282</v>
      </c>
    </row>
    <row r="110" spans="1:26" x14ac:dyDescent="0.25">
      <c r="A110" s="21"/>
      <c r="B110" s="33" t="s">
        <v>501</v>
      </c>
      <c r="C110" s="35" t="s">
        <v>282</v>
      </c>
      <c r="D110" s="35"/>
      <c r="E110" s="52">
        <v>2.1</v>
      </c>
      <c r="F110" s="39" t="s">
        <v>282</v>
      </c>
      <c r="G110" s="35"/>
      <c r="H110" s="35"/>
      <c r="I110" s="37">
        <v>474758</v>
      </c>
      <c r="J110" s="39" t="s">
        <v>282</v>
      </c>
      <c r="K110" s="35" t="s">
        <v>282</v>
      </c>
      <c r="L110" s="35"/>
      <c r="M110" s="37">
        <v>476954</v>
      </c>
      <c r="N110" s="39" t="s">
        <v>282</v>
      </c>
      <c r="O110" s="35" t="s">
        <v>282</v>
      </c>
      <c r="P110" s="35"/>
      <c r="Q110" s="52">
        <v>2.97</v>
      </c>
      <c r="R110" s="39" t="s">
        <v>282</v>
      </c>
      <c r="S110" s="35"/>
      <c r="T110" s="35"/>
      <c r="U110" s="37">
        <v>17983</v>
      </c>
      <c r="V110" s="39" t="s">
        <v>282</v>
      </c>
      <c r="W110" s="35" t="s">
        <v>282</v>
      </c>
      <c r="X110" s="35"/>
      <c r="Y110" s="37">
        <v>18591</v>
      </c>
      <c r="Z110" s="39" t="s">
        <v>282</v>
      </c>
    </row>
    <row r="111" spans="1:26" ht="15.75" thickBot="1" x14ac:dyDescent="0.3">
      <c r="A111" s="21"/>
      <c r="B111" s="40" t="s">
        <v>502</v>
      </c>
      <c r="C111" s="12" t="s">
        <v>282</v>
      </c>
      <c r="D111" s="12"/>
      <c r="E111" s="42">
        <v>2.1800000000000002</v>
      </c>
      <c r="F111" s="13" t="s">
        <v>282</v>
      </c>
      <c r="G111" s="12"/>
      <c r="H111" s="12"/>
      <c r="I111" s="50">
        <v>1372953</v>
      </c>
      <c r="J111" s="13" t="s">
        <v>282</v>
      </c>
      <c r="K111" s="12" t="s">
        <v>282</v>
      </c>
      <c r="L111" s="12"/>
      <c r="M111" s="50">
        <v>1369884</v>
      </c>
      <c r="N111" s="13" t="s">
        <v>282</v>
      </c>
      <c r="O111" s="12" t="s">
        <v>282</v>
      </c>
      <c r="P111" s="12"/>
      <c r="Q111" s="42">
        <v>3.05</v>
      </c>
      <c r="R111" s="13" t="s">
        <v>282</v>
      </c>
      <c r="S111" s="12"/>
      <c r="T111" s="12"/>
      <c r="U111" s="50">
        <v>79569</v>
      </c>
      <c r="V111" s="13" t="s">
        <v>282</v>
      </c>
      <c r="W111" s="12" t="s">
        <v>282</v>
      </c>
      <c r="X111" s="12"/>
      <c r="Y111" s="50">
        <v>80358</v>
      </c>
      <c r="Z111" s="13" t="s">
        <v>282</v>
      </c>
    </row>
    <row r="112" spans="1:26" x14ac:dyDescent="0.25">
      <c r="A112" s="21"/>
      <c r="B112" s="43"/>
      <c r="C112" s="43" t="s">
        <v>282</v>
      </c>
      <c r="D112" s="44"/>
      <c r="E112" s="44"/>
      <c r="F112" s="43"/>
      <c r="G112" s="43"/>
      <c r="H112" s="44"/>
      <c r="I112" s="44"/>
      <c r="J112" s="43"/>
      <c r="K112" s="43" t="s">
        <v>282</v>
      </c>
      <c r="L112" s="44"/>
      <c r="M112" s="44"/>
      <c r="N112" s="43"/>
      <c r="O112" s="43" t="s">
        <v>282</v>
      </c>
      <c r="P112" s="44"/>
      <c r="Q112" s="44"/>
      <c r="R112" s="43"/>
      <c r="S112" s="43"/>
      <c r="T112" s="44"/>
      <c r="U112" s="44"/>
      <c r="V112" s="43"/>
      <c r="W112" s="43" t="s">
        <v>282</v>
      </c>
      <c r="X112" s="44"/>
      <c r="Y112" s="44"/>
      <c r="Z112" s="43"/>
    </row>
    <row r="113" spans="1:26" x14ac:dyDescent="0.25">
      <c r="A113" s="21"/>
      <c r="B113" s="66" t="s">
        <v>145</v>
      </c>
      <c r="C113" s="45" t="s">
        <v>282</v>
      </c>
      <c r="D113" s="35"/>
      <c r="E113" s="52">
        <v>2.08</v>
      </c>
      <c r="F113" s="39" t="s">
        <v>499</v>
      </c>
      <c r="G113" s="45"/>
      <c r="H113" s="35" t="s">
        <v>288</v>
      </c>
      <c r="I113" s="37">
        <v>2105100</v>
      </c>
      <c r="J113" s="39" t="s">
        <v>282</v>
      </c>
      <c r="K113" s="45" t="s">
        <v>282</v>
      </c>
      <c r="L113" s="35" t="s">
        <v>288</v>
      </c>
      <c r="M113" s="37">
        <v>2103828</v>
      </c>
      <c r="N113" s="39" t="s">
        <v>282</v>
      </c>
      <c r="O113" s="45" t="s">
        <v>282</v>
      </c>
      <c r="P113" s="35"/>
      <c r="Q113" s="52">
        <v>2.98</v>
      </c>
      <c r="R113" s="39" t="s">
        <v>499</v>
      </c>
      <c r="S113" s="45"/>
      <c r="T113" s="35" t="s">
        <v>288</v>
      </c>
      <c r="U113" s="37">
        <v>120520</v>
      </c>
      <c r="V113" s="39" t="s">
        <v>282</v>
      </c>
      <c r="W113" s="45" t="s">
        <v>282</v>
      </c>
      <c r="X113" s="35" t="s">
        <v>288</v>
      </c>
      <c r="Y113" s="37">
        <v>122458</v>
      </c>
      <c r="Z113" s="39" t="s">
        <v>282</v>
      </c>
    </row>
    <row r="114" spans="1:26" ht="15" customHeight="1" x14ac:dyDescent="0.25">
      <c r="A114" s="21" t="s">
        <v>1309</v>
      </c>
      <c r="B114" s="20" t="s">
        <v>5</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21"/>
      <c r="B115" s="23" t="s">
        <v>503</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ht="15.75" x14ac:dyDescent="0.25">
      <c r="A116" s="21"/>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row>
    <row r="117" spans="1:26" x14ac:dyDescent="0.25">
      <c r="A117" s="21"/>
      <c r="B117" s="29"/>
      <c r="C117" s="29"/>
      <c r="D117" s="29"/>
      <c r="E117" s="29"/>
      <c r="F117" s="29"/>
      <c r="G117" s="29"/>
      <c r="H117" s="29"/>
      <c r="I117" s="29"/>
      <c r="J117" s="29"/>
      <c r="K117" s="29"/>
      <c r="L117" s="29"/>
      <c r="M117" s="29"/>
      <c r="N117" s="29"/>
      <c r="O117" s="29"/>
      <c r="P117" s="29"/>
      <c r="Q117" s="29"/>
      <c r="R117" s="29"/>
    </row>
    <row r="118" spans="1:26" x14ac:dyDescent="0.25">
      <c r="A118" s="21"/>
      <c r="B118" s="29"/>
      <c r="C118" s="29" t="s">
        <v>282</v>
      </c>
      <c r="D118" s="53" t="s">
        <v>504</v>
      </c>
      <c r="E118" s="53"/>
      <c r="F118" s="53"/>
      <c r="G118" s="53"/>
      <c r="H118" s="53"/>
      <c r="I118" s="53"/>
      <c r="J118" s="29"/>
      <c r="K118" s="29"/>
      <c r="L118" s="53" t="s">
        <v>505</v>
      </c>
      <c r="M118" s="53"/>
      <c r="N118" s="53"/>
      <c r="O118" s="53"/>
      <c r="P118" s="53"/>
      <c r="Q118" s="53"/>
      <c r="R118" s="29"/>
    </row>
    <row r="119" spans="1:26" ht="15.75" thickBot="1" x14ac:dyDescent="0.3">
      <c r="A119" s="21"/>
      <c r="B119" s="29"/>
      <c r="C119" s="29" t="s">
        <v>282</v>
      </c>
      <c r="D119" s="54" t="s">
        <v>285</v>
      </c>
      <c r="E119" s="54"/>
      <c r="F119" s="54"/>
      <c r="G119" s="54"/>
      <c r="H119" s="54"/>
      <c r="I119" s="54"/>
      <c r="J119" s="29"/>
      <c r="K119" s="29"/>
      <c r="L119" s="54" t="s">
        <v>285</v>
      </c>
      <c r="M119" s="54"/>
      <c r="N119" s="54"/>
      <c r="O119" s="54"/>
      <c r="P119" s="54"/>
      <c r="Q119" s="54"/>
      <c r="R119" s="29"/>
    </row>
    <row r="120" spans="1:26" ht="15.75" thickBot="1" x14ac:dyDescent="0.3">
      <c r="A120" s="21"/>
      <c r="B120" s="81" t="s">
        <v>332</v>
      </c>
      <c r="C120" s="29" t="s">
        <v>282</v>
      </c>
      <c r="D120" s="55">
        <v>2014</v>
      </c>
      <c r="E120" s="55"/>
      <c r="F120" s="29"/>
      <c r="G120" s="29" t="s">
        <v>282</v>
      </c>
      <c r="H120" s="55">
        <v>2013</v>
      </c>
      <c r="I120" s="55"/>
      <c r="J120" s="29"/>
      <c r="K120" s="29"/>
      <c r="L120" s="55">
        <v>2014</v>
      </c>
      <c r="M120" s="55"/>
      <c r="N120" s="29"/>
      <c r="O120" s="29" t="s">
        <v>282</v>
      </c>
      <c r="P120" s="55">
        <v>2013</v>
      </c>
      <c r="Q120" s="55"/>
      <c r="R120" s="29"/>
    </row>
    <row r="121" spans="1:26" x14ac:dyDescent="0.25">
      <c r="A121" s="21"/>
      <c r="B121" s="33" t="s">
        <v>506</v>
      </c>
      <c r="C121" s="35" t="s">
        <v>282</v>
      </c>
      <c r="D121" s="35" t="s">
        <v>288</v>
      </c>
      <c r="E121" s="52">
        <v>582</v>
      </c>
      <c r="F121" s="39" t="s">
        <v>282</v>
      </c>
      <c r="G121" s="35" t="s">
        <v>282</v>
      </c>
      <c r="H121" s="39" t="s">
        <v>288</v>
      </c>
      <c r="I121" s="63" t="s">
        <v>299</v>
      </c>
      <c r="J121" s="39" t="s">
        <v>282</v>
      </c>
      <c r="K121" s="35"/>
      <c r="L121" s="35" t="s">
        <v>288</v>
      </c>
      <c r="M121" s="52">
        <v>609</v>
      </c>
      <c r="N121" s="39" t="s">
        <v>282</v>
      </c>
      <c r="O121" s="35" t="s">
        <v>282</v>
      </c>
      <c r="P121" s="35" t="s">
        <v>288</v>
      </c>
      <c r="Q121" s="37">
        <v>2369</v>
      </c>
      <c r="R121" s="39" t="s">
        <v>282</v>
      </c>
    </row>
    <row r="122" spans="1:26" ht="15.75" thickBot="1" x14ac:dyDescent="0.3">
      <c r="A122" s="21"/>
      <c r="B122" s="40" t="s">
        <v>507</v>
      </c>
      <c r="C122" s="12" t="s">
        <v>282</v>
      </c>
      <c r="D122" s="13"/>
      <c r="E122" s="47" t="s">
        <v>299</v>
      </c>
      <c r="F122" s="13" t="s">
        <v>282</v>
      </c>
      <c r="G122" s="12" t="s">
        <v>282</v>
      </c>
      <c r="H122" s="12"/>
      <c r="I122" s="42" t="s">
        <v>508</v>
      </c>
      <c r="J122" s="13" t="s">
        <v>291</v>
      </c>
      <c r="K122" s="12"/>
      <c r="L122" s="13"/>
      <c r="M122" s="47" t="s">
        <v>299</v>
      </c>
      <c r="N122" s="13" t="s">
        <v>282</v>
      </c>
      <c r="O122" s="12" t="s">
        <v>282</v>
      </c>
      <c r="P122" s="12"/>
      <c r="Q122" s="42" t="s">
        <v>509</v>
      </c>
      <c r="R122" s="13" t="s">
        <v>291</v>
      </c>
    </row>
    <row r="123" spans="1:26" x14ac:dyDescent="0.25">
      <c r="A123" s="21"/>
      <c r="B123" s="43"/>
      <c r="C123" s="43" t="s">
        <v>282</v>
      </c>
      <c r="D123" s="44"/>
      <c r="E123" s="44"/>
      <c r="F123" s="43"/>
      <c r="G123" s="43" t="s">
        <v>282</v>
      </c>
      <c r="H123" s="44"/>
      <c r="I123" s="44"/>
      <c r="J123" s="43"/>
      <c r="K123" s="43"/>
      <c r="L123" s="44"/>
      <c r="M123" s="44"/>
      <c r="N123" s="43"/>
      <c r="O123" s="43" t="s">
        <v>282</v>
      </c>
      <c r="P123" s="44"/>
      <c r="Q123" s="44"/>
      <c r="R123" s="43"/>
    </row>
    <row r="124" spans="1:26" x14ac:dyDescent="0.25">
      <c r="A124" s="21"/>
      <c r="B124" s="66" t="s">
        <v>510</v>
      </c>
      <c r="C124" s="45" t="s">
        <v>282</v>
      </c>
      <c r="D124" s="67" t="s">
        <v>288</v>
      </c>
      <c r="E124" s="70">
        <v>582</v>
      </c>
      <c r="F124" s="69" t="s">
        <v>282</v>
      </c>
      <c r="G124" s="45" t="s">
        <v>282</v>
      </c>
      <c r="H124" s="67" t="s">
        <v>288</v>
      </c>
      <c r="I124" s="70" t="s">
        <v>508</v>
      </c>
      <c r="J124" s="69" t="s">
        <v>291</v>
      </c>
      <c r="K124" s="45"/>
      <c r="L124" s="67" t="s">
        <v>288</v>
      </c>
      <c r="M124" s="70">
        <v>609</v>
      </c>
      <c r="N124" s="69" t="s">
        <v>282</v>
      </c>
      <c r="O124" s="45" t="s">
        <v>282</v>
      </c>
      <c r="P124" s="67" t="s">
        <v>288</v>
      </c>
      <c r="Q124" s="68">
        <v>2259</v>
      </c>
      <c r="R124" s="69" t="s">
        <v>282</v>
      </c>
    </row>
    <row r="125" spans="1:26" ht="15" customHeight="1" x14ac:dyDescent="0.25">
      <c r="A125" s="21" t="s">
        <v>1310</v>
      </c>
      <c r="B125" s="20" t="s">
        <v>5</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row>
    <row r="126" spans="1:26" x14ac:dyDescent="0.25">
      <c r="A126" s="21"/>
      <c r="B126" s="23" t="s">
        <v>513</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row>
    <row r="127" spans="1:26" ht="15.75" x14ac:dyDescent="0.25">
      <c r="A127" s="21"/>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x14ac:dyDescent="0.25">
      <c r="A128" s="21"/>
      <c r="B128" s="12"/>
      <c r="C128" s="12"/>
      <c r="D128" s="12"/>
      <c r="E128" s="12"/>
      <c r="F128" s="12"/>
      <c r="G128" s="12"/>
      <c r="H128" s="12"/>
      <c r="I128" s="12"/>
      <c r="J128" s="12"/>
    </row>
    <row r="129" spans="1:10" x14ac:dyDescent="0.25">
      <c r="A129" s="21"/>
      <c r="B129" s="29"/>
      <c r="C129" s="29" t="s">
        <v>282</v>
      </c>
      <c r="D129" s="53" t="s">
        <v>285</v>
      </c>
      <c r="E129" s="53"/>
      <c r="F129" s="29"/>
      <c r="G129" s="29" t="s">
        <v>282</v>
      </c>
      <c r="H129" s="53" t="s">
        <v>514</v>
      </c>
      <c r="I129" s="53"/>
      <c r="J129" s="29"/>
    </row>
    <row r="130" spans="1:10" ht="15.75" thickBot="1" x14ac:dyDescent="0.3">
      <c r="A130" s="21"/>
      <c r="B130" s="32" t="s">
        <v>332</v>
      </c>
      <c r="C130" s="29" t="s">
        <v>282</v>
      </c>
      <c r="D130" s="54">
        <v>2014</v>
      </c>
      <c r="E130" s="54"/>
      <c r="F130" s="29"/>
      <c r="G130" s="29" t="s">
        <v>282</v>
      </c>
      <c r="H130" s="54">
        <v>2013</v>
      </c>
      <c r="I130" s="54"/>
      <c r="J130" s="29"/>
    </row>
    <row r="131" spans="1:10" x14ac:dyDescent="0.25">
      <c r="A131" s="21"/>
      <c r="B131" s="33" t="s">
        <v>515</v>
      </c>
      <c r="C131" s="35" t="s">
        <v>282</v>
      </c>
      <c r="D131" s="35" t="s">
        <v>288</v>
      </c>
      <c r="E131" s="37">
        <v>41011</v>
      </c>
      <c r="F131" s="39" t="s">
        <v>282</v>
      </c>
      <c r="G131" s="35" t="s">
        <v>282</v>
      </c>
      <c r="H131" s="35" t="s">
        <v>288</v>
      </c>
      <c r="I131" s="37">
        <v>24369</v>
      </c>
      <c r="J131" s="39" t="s">
        <v>282</v>
      </c>
    </row>
    <row r="132" spans="1:10" x14ac:dyDescent="0.25">
      <c r="A132" s="21"/>
      <c r="B132" s="40" t="s">
        <v>516</v>
      </c>
      <c r="C132" s="12" t="s">
        <v>282</v>
      </c>
      <c r="D132" s="12"/>
      <c r="E132" s="50">
        <v>34348</v>
      </c>
      <c r="F132" s="13" t="s">
        <v>282</v>
      </c>
      <c r="G132" s="12" t="s">
        <v>282</v>
      </c>
      <c r="H132" s="12"/>
      <c r="I132" s="50">
        <v>28098</v>
      </c>
      <c r="J132" s="13" t="s">
        <v>282</v>
      </c>
    </row>
    <row r="133" spans="1:10" ht="15.75" thickBot="1" x14ac:dyDescent="0.3">
      <c r="A133" s="21"/>
      <c r="B133" s="33" t="s">
        <v>517</v>
      </c>
      <c r="C133" s="35" t="s">
        <v>282</v>
      </c>
      <c r="D133" s="35"/>
      <c r="E133" s="37">
        <v>1306</v>
      </c>
      <c r="F133" s="39" t="s">
        <v>282</v>
      </c>
      <c r="G133" s="35" t="s">
        <v>282</v>
      </c>
      <c r="H133" s="35"/>
      <c r="I133" s="37">
        <v>1306</v>
      </c>
      <c r="J133" s="39" t="s">
        <v>282</v>
      </c>
    </row>
    <row r="134" spans="1:10" x14ac:dyDescent="0.25">
      <c r="A134" s="21"/>
      <c r="B134" s="43"/>
      <c r="C134" s="43" t="s">
        <v>282</v>
      </c>
      <c r="D134" s="44"/>
      <c r="E134" s="44"/>
      <c r="F134" s="43"/>
      <c r="G134" s="43" t="s">
        <v>282</v>
      </c>
      <c r="H134" s="44"/>
      <c r="I134" s="44"/>
      <c r="J134" s="43"/>
    </row>
    <row r="135" spans="1:10" x14ac:dyDescent="0.25">
      <c r="A135" s="21"/>
      <c r="B135" s="82" t="s">
        <v>145</v>
      </c>
      <c r="C135" s="29" t="s">
        <v>282</v>
      </c>
      <c r="D135" s="11" t="s">
        <v>288</v>
      </c>
      <c r="E135" s="76">
        <v>76665</v>
      </c>
      <c r="F135" s="17" t="s">
        <v>282</v>
      </c>
      <c r="G135" s="29" t="s">
        <v>282</v>
      </c>
      <c r="H135" s="11" t="s">
        <v>288</v>
      </c>
      <c r="I135" s="76">
        <v>53773</v>
      </c>
      <c r="J135" s="17" t="s">
        <v>282</v>
      </c>
    </row>
  </sheetData>
  <mergeCells count="134">
    <mergeCell ref="A114:A124"/>
    <mergeCell ref="B114:Z114"/>
    <mergeCell ref="B115:Z115"/>
    <mergeCell ref="B116:Z116"/>
    <mergeCell ref="A125:A135"/>
    <mergeCell ref="B125:Z125"/>
    <mergeCell ref="B126:Z126"/>
    <mergeCell ref="B127:Z127"/>
    <mergeCell ref="A80:A99"/>
    <mergeCell ref="B80:Z80"/>
    <mergeCell ref="B81:Z81"/>
    <mergeCell ref="B82:Z82"/>
    <mergeCell ref="A100:A113"/>
    <mergeCell ref="B100:Z100"/>
    <mergeCell ref="B101:Z101"/>
    <mergeCell ref="B102:Z102"/>
    <mergeCell ref="B5:Z5"/>
    <mergeCell ref="B6:Z6"/>
    <mergeCell ref="A43:A79"/>
    <mergeCell ref="B43:Z43"/>
    <mergeCell ref="B44:Z44"/>
    <mergeCell ref="B45:Z45"/>
    <mergeCell ref="D129:E129"/>
    <mergeCell ref="H129:I129"/>
    <mergeCell ref="D130:E130"/>
    <mergeCell ref="H130:I130"/>
    <mergeCell ref="A1:A2"/>
    <mergeCell ref="B1:Z1"/>
    <mergeCell ref="B2:Z2"/>
    <mergeCell ref="B3:Z3"/>
    <mergeCell ref="A4:A42"/>
    <mergeCell ref="B4:Z4"/>
    <mergeCell ref="D118:I118"/>
    <mergeCell ref="L118:Q118"/>
    <mergeCell ref="D119:I119"/>
    <mergeCell ref="L119:Q119"/>
    <mergeCell ref="D120:E120"/>
    <mergeCell ref="H120:I120"/>
    <mergeCell ref="L120:M120"/>
    <mergeCell ref="P120:Q120"/>
    <mergeCell ref="D107:E107"/>
    <mergeCell ref="H107:I107"/>
    <mergeCell ref="L107:M107"/>
    <mergeCell ref="P107:Q107"/>
    <mergeCell ref="T107:U107"/>
    <mergeCell ref="X107:Y107"/>
    <mergeCell ref="D106:E106"/>
    <mergeCell ref="H106:I106"/>
    <mergeCell ref="L106:M106"/>
    <mergeCell ref="P106:Q106"/>
    <mergeCell ref="T106:U106"/>
    <mergeCell ref="X106:Y106"/>
    <mergeCell ref="D84:E84"/>
    <mergeCell ref="H84:I84"/>
    <mergeCell ref="D104:M104"/>
    <mergeCell ref="P104:Y104"/>
    <mergeCell ref="D105:E105"/>
    <mergeCell ref="H105:I105"/>
    <mergeCell ref="L105:M105"/>
    <mergeCell ref="P105:Q105"/>
    <mergeCell ref="T105:U105"/>
    <mergeCell ref="X105:Y105"/>
    <mergeCell ref="D68:E68"/>
    <mergeCell ref="H68:I68"/>
    <mergeCell ref="L68:M68"/>
    <mergeCell ref="P68:Q68"/>
    <mergeCell ref="T68:U68"/>
    <mergeCell ref="X68:Y68"/>
    <mergeCell ref="X66:Y66"/>
    <mergeCell ref="D67:E67"/>
    <mergeCell ref="H67:I67"/>
    <mergeCell ref="L67:M67"/>
    <mergeCell ref="P67:Q67"/>
    <mergeCell ref="T67:U67"/>
    <mergeCell ref="X67:Y67"/>
    <mergeCell ref="C63:Z63"/>
    <mergeCell ref="D64:Y64"/>
    <mergeCell ref="D65:I65"/>
    <mergeCell ref="L65:Q65"/>
    <mergeCell ref="T65:Y65"/>
    <mergeCell ref="D66:E66"/>
    <mergeCell ref="H66:I66"/>
    <mergeCell ref="L66:M66"/>
    <mergeCell ref="P66:Q66"/>
    <mergeCell ref="T66:U66"/>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29:E29"/>
    <mergeCell ref="H29:I29"/>
    <mergeCell ref="L29:M29"/>
    <mergeCell ref="P29:Q29"/>
    <mergeCell ref="D47:Y47"/>
    <mergeCell ref="D48:I48"/>
    <mergeCell ref="L48:Q48"/>
    <mergeCell ref="T48:Y48"/>
    <mergeCell ref="D27:E27"/>
    <mergeCell ref="H27:I27"/>
    <mergeCell ref="L27:M27"/>
    <mergeCell ref="P27:Q27"/>
    <mergeCell ref="D28:E28"/>
    <mergeCell ref="H28:I28"/>
    <mergeCell ref="L28:M28"/>
    <mergeCell ref="P28:Q28"/>
    <mergeCell ref="D11:E11"/>
    <mergeCell ref="H11:I11"/>
    <mergeCell ref="L11:M11"/>
    <mergeCell ref="P11:Q11"/>
    <mergeCell ref="C25:R25"/>
    <mergeCell ref="D26:Q26"/>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5"/>
  <sheetViews>
    <sheetView showGridLines="0" workbookViewId="0"/>
  </sheetViews>
  <sheetFormatPr defaultRowHeight="15" x14ac:dyDescent="0.25"/>
  <cols>
    <col min="1" max="3" width="36.5703125" bestFit="1" customWidth="1"/>
    <col min="4" max="4" width="7.140625" customWidth="1"/>
    <col min="5" max="5" width="31.28515625" customWidth="1"/>
    <col min="6" max="6" width="7.140625" customWidth="1"/>
    <col min="7" max="7" width="6.5703125" customWidth="1"/>
    <col min="8" max="8" width="7.140625" customWidth="1"/>
    <col min="9" max="9" width="26.5703125" customWidth="1"/>
    <col min="10" max="10" width="7.140625" customWidth="1"/>
    <col min="11" max="11" width="6.5703125" customWidth="1"/>
    <col min="12" max="12" width="7.140625" customWidth="1"/>
    <col min="13" max="13" width="31.28515625" customWidth="1"/>
    <col min="14" max="14" width="7.140625" customWidth="1"/>
    <col min="15" max="15" width="6.5703125" customWidth="1"/>
    <col min="16" max="16" width="7.140625" customWidth="1"/>
    <col min="17" max="17" width="23.42578125" customWidth="1"/>
    <col min="18" max="19" width="6.5703125" customWidth="1"/>
    <col min="20" max="20" width="7.140625" customWidth="1"/>
    <col min="21" max="21" width="32.85546875" customWidth="1"/>
    <col min="22" max="23" width="6.5703125" customWidth="1"/>
    <col min="24" max="24" width="7.140625" customWidth="1"/>
    <col min="25" max="25" width="32" customWidth="1"/>
    <col min="26" max="26" width="7.42578125" customWidth="1"/>
    <col min="27" max="27" width="6.5703125" customWidth="1"/>
    <col min="28" max="28" width="7.140625" customWidth="1"/>
    <col min="29" max="29" width="32.85546875" customWidth="1"/>
    <col min="30" max="31" width="6.5703125" customWidth="1"/>
    <col min="32" max="32" width="7.140625" customWidth="1"/>
    <col min="33" max="33" width="23.42578125" customWidth="1"/>
    <col min="34" max="34" width="6.5703125" customWidth="1"/>
  </cols>
  <sheetData>
    <row r="1" spans="1:34" ht="15" customHeight="1" x14ac:dyDescent="0.25">
      <c r="A1" s="8" t="s">
        <v>13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21" t="s">
        <v>1312</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x14ac:dyDescent="0.25">
      <c r="A4" s="21"/>
      <c r="B4" s="23" t="s">
        <v>52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ht="15.75" x14ac:dyDescent="0.25">
      <c r="A5" s="21"/>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21"/>
      <c r="B6" s="12"/>
      <c r="C6" s="12"/>
      <c r="D6" s="12"/>
      <c r="E6" s="12"/>
      <c r="F6" s="12"/>
      <c r="G6" s="12"/>
      <c r="H6" s="12"/>
      <c r="I6" s="12"/>
      <c r="J6" s="12"/>
      <c r="K6" s="12"/>
      <c r="L6" s="12"/>
      <c r="M6" s="12"/>
      <c r="N6" s="12"/>
    </row>
    <row r="7" spans="1:34" ht="15.75" thickBot="1" x14ac:dyDescent="0.3">
      <c r="A7" s="21"/>
      <c r="B7" s="29"/>
      <c r="C7" s="29" t="s">
        <v>282</v>
      </c>
      <c r="D7" s="54" t="s">
        <v>417</v>
      </c>
      <c r="E7" s="54"/>
      <c r="F7" s="54"/>
      <c r="G7" s="54"/>
      <c r="H7" s="54"/>
      <c r="I7" s="54"/>
      <c r="J7" s="54"/>
      <c r="K7" s="54"/>
      <c r="L7" s="54"/>
      <c r="M7" s="54"/>
      <c r="N7" s="29"/>
    </row>
    <row r="8" spans="1:34" ht="15.75" thickBot="1" x14ac:dyDescent="0.3">
      <c r="A8" s="21"/>
      <c r="B8" s="32" t="s">
        <v>332</v>
      </c>
      <c r="C8" s="29" t="s">
        <v>282</v>
      </c>
      <c r="D8" s="85" t="s">
        <v>522</v>
      </c>
      <c r="E8" s="85"/>
      <c r="F8" s="29"/>
      <c r="G8" s="29" t="s">
        <v>282</v>
      </c>
      <c r="H8" s="55" t="s">
        <v>523</v>
      </c>
      <c r="I8" s="55"/>
      <c r="J8" s="29"/>
      <c r="K8" s="29" t="s">
        <v>282</v>
      </c>
      <c r="L8" s="55" t="s">
        <v>145</v>
      </c>
      <c r="M8" s="55"/>
      <c r="N8" s="29"/>
    </row>
    <row r="9" spans="1:34" x14ac:dyDescent="0.25">
      <c r="A9" s="21"/>
      <c r="B9" s="61" t="s">
        <v>524</v>
      </c>
      <c r="C9" s="35" t="s">
        <v>282</v>
      </c>
      <c r="D9" s="35"/>
      <c r="E9" s="35"/>
      <c r="F9" s="35"/>
      <c r="G9" s="35" t="s">
        <v>282</v>
      </c>
      <c r="H9" s="35"/>
      <c r="I9" s="35"/>
      <c r="J9" s="35"/>
      <c r="K9" s="35" t="s">
        <v>282</v>
      </c>
      <c r="L9" s="35"/>
      <c r="M9" s="35"/>
      <c r="N9" s="35"/>
    </row>
    <row r="10" spans="1:34" x14ac:dyDescent="0.25">
      <c r="A10" s="21"/>
      <c r="B10" s="57" t="s">
        <v>525</v>
      </c>
      <c r="C10" s="12" t="s">
        <v>282</v>
      </c>
      <c r="D10" s="12" t="s">
        <v>288</v>
      </c>
      <c r="E10" s="50">
        <v>4032419</v>
      </c>
      <c r="F10" s="13" t="s">
        <v>282</v>
      </c>
      <c r="G10" s="12" t="s">
        <v>282</v>
      </c>
      <c r="H10" s="12" t="s">
        <v>288</v>
      </c>
      <c r="I10" s="50">
        <v>247156</v>
      </c>
      <c r="J10" s="13" t="s">
        <v>282</v>
      </c>
      <c r="K10" s="12" t="s">
        <v>282</v>
      </c>
      <c r="L10" s="12" t="s">
        <v>288</v>
      </c>
      <c r="M10" s="50">
        <v>4279575</v>
      </c>
      <c r="N10" s="13" t="s">
        <v>282</v>
      </c>
    </row>
    <row r="11" spans="1:34" ht="15.75" thickBot="1" x14ac:dyDescent="0.3">
      <c r="A11" s="21"/>
      <c r="B11" s="59" t="s">
        <v>526</v>
      </c>
      <c r="C11" s="35" t="s">
        <v>282</v>
      </c>
      <c r="D11" s="35"/>
      <c r="E11" s="37">
        <v>3193098</v>
      </c>
      <c r="F11" s="39" t="s">
        <v>282</v>
      </c>
      <c r="G11" s="35" t="s">
        <v>282</v>
      </c>
      <c r="H11" s="35"/>
      <c r="I11" s="37">
        <v>34234</v>
      </c>
      <c r="J11" s="39" t="s">
        <v>282</v>
      </c>
      <c r="K11" s="35" t="s">
        <v>282</v>
      </c>
      <c r="L11" s="35"/>
      <c r="M11" s="37">
        <v>3227332</v>
      </c>
      <c r="N11" s="39" t="s">
        <v>282</v>
      </c>
    </row>
    <row r="12" spans="1:34" x14ac:dyDescent="0.25">
      <c r="A12" s="21"/>
      <c r="B12" s="43"/>
      <c r="C12" s="43" t="s">
        <v>282</v>
      </c>
      <c r="D12" s="44"/>
      <c r="E12" s="44"/>
      <c r="F12" s="43"/>
      <c r="G12" s="43" t="s">
        <v>282</v>
      </c>
      <c r="H12" s="44"/>
      <c r="I12" s="44"/>
      <c r="J12" s="43"/>
      <c r="K12" s="43" t="s">
        <v>282</v>
      </c>
      <c r="L12" s="44"/>
      <c r="M12" s="44"/>
      <c r="N12" s="43"/>
    </row>
    <row r="13" spans="1:34" x14ac:dyDescent="0.25">
      <c r="A13" s="21"/>
      <c r="B13" s="16"/>
      <c r="C13" s="29" t="s">
        <v>282</v>
      </c>
      <c r="D13" s="12"/>
      <c r="E13" s="50">
        <v>7225517</v>
      </c>
      <c r="F13" s="13" t="s">
        <v>282</v>
      </c>
      <c r="G13" s="29" t="s">
        <v>282</v>
      </c>
      <c r="H13" s="12"/>
      <c r="I13" s="50">
        <v>281390</v>
      </c>
      <c r="J13" s="13" t="s">
        <v>282</v>
      </c>
      <c r="K13" s="29" t="s">
        <v>282</v>
      </c>
      <c r="L13" s="12"/>
      <c r="M13" s="50">
        <v>7506907</v>
      </c>
      <c r="N13" s="13" t="s">
        <v>282</v>
      </c>
    </row>
    <row r="14" spans="1:34" x14ac:dyDescent="0.25">
      <c r="A14" s="21"/>
      <c r="B14" s="61" t="s">
        <v>527</v>
      </c>
      <c r="C14" s="45" t="s">
        <v>282</v>
      </c>
      <c r="D14" s="35"/>
      <c r="E14" s="35"/>
      <c r="F14" s="35"/>
      <c r="G14" s="45" t="s">
        <v>282</v>
      </c>
      <c r="H14" s="35"/>
      <c r="I14" s="35"/>
      <c r="J14" s="35"/>
      <c r="K14" s="45" t="s">
        <v>282</v>
      </c>
      <c r="L14" s="35"/>
      <c r="M14" s="35"/>
      <c r="N14" s="35"/>
    </row>
    <row r="15" spans="1:34" x14ac:dyDescent="0.25">
      <c r="A15" s="21"/>
      <c r="B15" s="57" t="s">
        <v>528</v>
      </c>
      <c r="C15" s="29" t="s">
        <v>282</v>
      </c>
      <c r="D15" s="12"/>
      <c r="E15" s="50">
        <v>911099</v>
      </c>
      <c r="F15" s="13" t="s">
        <v>282</v>
      </c>
      <c r="G15" s="29" t="s">
        <v>282</v>
      </c>
      <c r="H15" s="12"/>
      <c r="I15" s="50">
        <v>130976</v>
      </c>
      <c r="J15" s="13" t="s">
        <v>282</v>
      </c>
      <c r="K15" s="29" t="s">
        <v>282</v>
      </c>
      <c r="L15" s="12"/>
      <c r="M15" s="50">
        <v>1042075</v>
      </c>
      <c r="N15" s="13" t="s">
        <v>282</v>
      </c>
    </row>
    <row r="16" spans="1:34" ht="15.75" thickBot="1" x14ac:dyDescent="0.3">
      <c r="A16" s="21"/>
      <c r="B16" s="59" t="s">
        <v>529</v>
      </c>
      <c r="C16" s="45" t="s">
        <v>282</v>
      </c>
      <c r="D16" s="35"/>
      <c r="E16" s="37">
        <v>27888</v>
      </c>
      <c r="F16" s="39" t="s">
        <v>282</v>
      </c>
      <c r="G16" s="45" t="s">
        <v>282</v>
      </c>
      <c r="H16" s="39"/>
      <c r="I16" s="63" t="s">
        <v>299</v>
      </c>
      <c r="J16" s="39" t="s">
        <v>282</v>
      </c>
      <c r="K16" s="45" t="s">
        <v>282</v>
      </c>
      <c r="L16" s="35"/>
      <c r="M16" s="37">
        <v>27888</v>
      </c>
      <c r="N16" s="39" t="s">
        <v>282</v>
      </c>
    </row>
    <row r="17" spans="1:14" x14ac:dyDescent="0.25">
      <c r="A17" s="21"/>
      <c r="B17" s="43"/>
      <c r="C17" s="43" t="s">
        <v>282</v>
      </c>
      <c r="D17" s="44"/>
      <c r="E17" s="44"/>
      <c r="F17" s="43"/>
      <c r="G17" s="43" t="s">
        <v>282</v>
      </c>
      <c r="H17" s="44"/>
      <c r="I17" s="44"/>
      <c r="J17" s="43"/>
      <c r="K17" s="43" t="s">
        <v>282</v>
      </c>
      <c r="L17" s="44"/>
      <c r="M17" s="44"/>
      <c r="N17" s="43"/>
    </row>
    <row r="18" spans="1:14" x14ac:dyDescent="0.25">
      <c r="A18" s="21"/>
      <c r="B18" s="16"/>
      <c r="C18" s="29" t="s">
        <v>282</v>
      </c>
      <c r="D18" s="12"/>
      <c r="E18" s="50">
        <v>938987</v>
      </c>
      <c r="F18" s="13" t="s">
        <v>282</v>
      </c>
      <c r="G18" s="29" t="s">
        <v>282</v>
      </c>
      <c r="H18" s="12"/>
      <c r="I18" s="50">
        <v>130976</v>
      </c>
      <c r="J18" s="13" t="s">
        <v>282</v>
      </c>
      <c r="K18" s="29" t="s">
        <v>282</v>
      </c>
      <c r="L18" s="12"/>
      <c r="M18" s="50">
        <v>1069963</v>
      </c>
      <c r="N18" s="13" t="s">
        <v>282</v>
      </c>
    </row>
    <row r="19" spans="1:14" x14ac:dyDescent="0.25">
      <c r="A19" s="21"/>
      <c r="B19" s="61" t="s">
        <v>530</v>
      </c>
      <c r="C19" s="45" t="s">
        <v>282</v>
      </c>
      <c r="D19" s="35"/>
      <c r="E19" s="35"/>
      <c r="F19" s="35"/>
      <c r="G19" s="45" t="s">
        <v>282</v>
      </c>
      <c r="H19" s="35"/>
      <c r="I19" s="35"/>
      <c r="J19" s="35"/>
      <c r="K19" s="45" t="s">
        <v>282</v>
      </c>
      <c r="L19" s="35"/>
      <c r="M19" s="35"/>
      <c r="N19" s="35"/>
    </row>
    <row r="20" spans="1:14" x14ac:dyDescent="0.25">
      <c r="A20" s="21"/>
      <c r="B20" s="57" t="s">
        <v>531</v>
      </c>
      <c r="C20" s="29" t="s">
        <v>282</v>
      </c>
      <c r="D20" s="12"/>
      <c r="E20" s="50">
        <v>1458067</v>
      </c>
      <c r="F20" s="13" t="s">
        <v>282</v>
      </c>
      <c r="G20" s="29" t="s">
        <v>282</v>
      </c>
      <c r="H20" s="12"/>
      <c r="I20" s="50">
        <v>107811</v>
      </c>
      <c r="J20" s="13" t="s">
        <v>282</v>
      </c>
      <c r="K20" s="29" t="s">
        <v>282</v>
      </c>
      <c r="L20" s="12"/>
      <c r="M20" s="50">
        <v>1565878</v>
      </c>
      <c r="N20" s="13" t="s">
        <v>282</v>
      </c>
    </row>
    <row r="21" spans="1:14" x14ac:dyDescent="0.25">
      <c r="A21" s="21"/>
      <c r="B21" s="59" t="s">
        <v>532</v>
      </c>
      <c r="C21" s="45" t="s">
        <v>282</v>
      </c>
      <c r="D21" s="35"/>
      <c r="E21" s="37">
        <v>394691</v>
      </c>
      <c r="F21" s="39" t="s">
        <v>282</v>
      </c>
      <c r="G21" s="45" t="s">
        <v>282</v>
      </c>
      <c r="H21" s="39"/>
      <c r="I21" s="63" t="s">
        <v>299</v>
      </c>
      <c r="J21" s="39" t="s">
        <v>282</v>
      </c>
      <c r="K21" s="45" t="s">
        <v>282</v>
      </c>
      <c r="L21" s="35"/>
      <c r="M21" s="37">
        <v>394691</v>
      </c>
      <c r="N21" s="39" t="s">
        <v>282</v>
      </c>
    </row>
    <row r="22" spans="1:14" ht="15.75" thickBot="1" x14ac:dyDescent="0.3">
      <c r="A22" s="21"/>
      <c r="B22" s="57" t="s">
        <v>86</v>
      </c>
      <c r="C22" s="29" t="s">
        <v>282</v>
      </c>
      <c r="D22" s="12"/>
      <c r="E22" s="50">
        <v>537748</v>
      </c>
      <c r="F22" s="13" t="s">
        <v>282</v>
      </c>
      <c r="G22" s="29" t="s">
        <v>282</v>
      </c>
      <c r="H22" s="12"/>
      <c r="I22" s="50">
        <v>4012</v>
      </c>
      <c r="J22" s="13" t="s">
        <v>282</v>
      </c>
      <c r="K22" s="29" t="s">
        <v>282</v>
      </c>
      <c r="L22" s="12"/>
      <c r="M22" s="50">
        <v>541760</v>
      </c>
      <c r="N22" s="13" t="s">
        <v>282</v>
      </c>
    </row>
    <row r="23" spans="1:14" x14ac:dyDescent="0.25">
      <c r="A23" s="21"/>
      <c r="B23" s="43"/>
      <c r="C23" s="43" t="s">
        <v>282</v>
      </c>
      <c r="D23" s="44"/>
      <c r="E23" s="44"/>
      <c r="F23" s="43"/>
      <c r="G23" s="43" t="s">
        <v>282</v>
      </c>
      <c r="H23" s="44"/>
      <c r="I23" s="44"/>
      <c r="J23" s="43"/>
      <c r="K23" s="43" t="s">
        <v>282</v>
      </c>
      <c r="L23" s="44"/>
      <c r="M23" s="44"/>
      <c r="N23" s="43"/>
    </row>
    <row r="24" spans="1:14" ht="15.75" thickBot="1" x14ac:dyDescent="0.3">
      <c r="A24" s="21"/>
      <c r="B24" s="83"/>
      <c r="C24" s="45" t="s">
        <v>282</v>
      </c>
      <c r="D24" s="35"/>
      <c r="E24" s="37">
        <v>2390506</v>
      </c>
      <c r="F24" s="39" t="s">
        <v>282</v>
      </c>
      <c r="G24" s="45" t="s">
        <v>282</v>
      </c>
      <c r="H24" s="35"/>
      <c r="I24" s="37">
        <v>111823</v>
      </c>
      <c r="J24" s="39" t="s">
        <v>282</v>
      </c>
      <c r="K24" s="45" t="s">
        <v>282</v>
      </c>
      <c r="L24" s="35"/>
      <c r="M24" s="37">
        <v>2502329</v>
      </c>
      <c r="N24" s="39" t="s">
        <v>282</v>
      </c>
    </row>
    <row r="25" spans="1:14" x14ac:dyDescent="0.25">
      <c r="A25" s="21"/>
      <c r="B25" s="43"/>
      <c r="C25" s="43" t="s">
        <v>282</v>
      </c>
      <c r="D25" s="44"/>
      <c r="E25" s="44"/>
      <c r="F25" s="43"/>
      <c r="G25" s="43" t="s">
        <v>282</v>
      </c>
      <c r="H25" s="44"/>
      <c r="I25" s="44"/>
      <c r="J25" s="43"/>
      <c r="K25" s="43" t="s">
        <v>282</v>
      </c>
      <c r="L25" s="44"/>
      <c r="M25" s="44"/>
      <c r="N25" s="43"/>
    </row>
    <row r="26" spans="1:14" x14ac:dyDescent="0.25">
      <c r="A26" s="21"/>
      <c r="B26" s="82" t="s">
        <v>145</v>
      </c>
      <c r="C26" s="29" t="s">
        <v>282</v>
      </c>
      <c r="D26" s="12" t="s">
        <v>288</v>
      </c>
      <c r="E26" s="50">
        <v>10555010</v>
      </c>
      <c r="F26" s="13" t="s">
        <v>282</v>
      </c>
      <c r="G26" s="29" t="s">
        <v>282</v>
      </c>
      <c r="H26" s="12" t="s">
        <v>288</v>
      </c>
      <c r="I26" s="50">
        <v>524189</v>
      </c>
      <c r="J26" s="13" t="s">
        <v>282</v>
      </c>
      <c r="K26" s="29" t="s">
        <v>282</v>
      </c>
      <c r="L26" s="12" t="s">
        <v>288</v>
      </c>
      <c r="M26" s="50">
        <v>11079199</v>
      </c>
      <c r="N26" s="13" t="s">
        <v>282</v>
      </c>
    </row>
    <row r="27" spans="1:14" x14ac:dyDescent="0.25">
      <c r="A27" s="21"/>
      <c r="B27" s="43"/>
      <c r="C27" s="79"/>
      <c r="D27" s="79"/>
      <c r="E27" s="79"/>
      <c r="F27" s="79"/>
      <c r="G27" s="79"/>
      <c r="H27" s="79"/>
      <c r="I27" s="79"/>
      <c r="J27" s="79"/>
      <c r="K27" s="79"/>
      <c r="L27" s="79"/>
      <c r="M27" s="79"/>
      <c r="N27" s="79"/>
    </row>
    <row r="28" spans="1:14" ht="15.75" thickBot="1" x14ac:dyDescent="0.3">
      <c r="A28" s="21"/>
      <c r="B28" s="29"/>
      <c r="C28" s="29" t="s">
        <v>282</v>
      </c>
      <c r="D28" s="80">
        <v>41639</v>
      </c>
      <c r="E28" s="80"/>
      <c r="F28" s="80"/>
      <c r="G28" s="80"/>
      <c r="H28" s="80"/>
      <c r="I28" s="80"/>
      <c r="J28" s="80"/>
      <c r="K28" s="80"/>
      <c r="L28" s="80"/>
      <c r="M28" s="80"/>
      <c r="N28" s="29"/>
    </row>
    <row r="29" spans="1:14" ht="15.75" thickBot="1" x14ac:dyDescent="0.3">
      <c r="A29" s="21"/>
      <c r="B29" s="32" t="s">
        <v>332</v>
      </c>
      <c r="C29" s="29" t="s">
        <v>282</v>
      </c>
      <c r="D29" s="85" t="s">
        <v>533</v>
      </c>
      <c r="E29" s="85"/>
      <c r="F29" s="29"/>
      <c r="G29" s="29" t="s">
        <v>282</v>
      </c>
      <c r="H29" s="55" t="s">
        <v>534</v>
      </c>
      <c r="I29" s="55"/>
      <c r="J29" s="29"/>
      <c r="K29" s="29" t="s">
        <v>282</v>
      </c>
      <c r="L29" s="55" t="s">
        <v>145</v>
      </c>
      <c r="M29" s="55"/>
      <c r="N29" s="29"/>
    </row>
    <row r="30" spans="1:14" x14ac:dyDescent="0.25">
      <c r="A30" s="21"/>
      <c r="B30" s="61" t="s">
        <v>524</v>
      </c>
      <c r="C30" s="35" t="s">
        <v>282</v>
      </c>
      <c r="D30" s="35"/>
      <c r="E30" s="35"/>
      <c r="F30" s="35"/>
      <c r="G30" s="35" t="s">
        <v>282</v>
      </c>
      <c r="H30" s="35"/>
      <c r="I30" s="35"/>
      <c r="J30" s="35"/>
      <c r="K30" s="35" t="s">
        <v>282</v>
      </c>
      <c r="L30" s="35"/>
      <c r="M30" s="35"/>
      <c r="N30" s="35"/>
    </row>
    <row r="31" spans="1:14" x14ac:dyDescent="0.25">
      <c r="A31" s="21"/>
      <c r="B31" s="57" t="s">
        <v>525</v>
      </c>
      <c r="C31" s="12" t="s">
        <v>282</v>
      </c>
      <c r="D31" s="12" t="s">
        <v>288</v>
      </c>
      <c r="E31" s="50">
        <v>3479973</v>
      </c>
      <c r="F31" s="13" t="s">
        <v>282</v>
      </c>
      <c r="G31" s="12" t="s">
        <v>282</v>
      </c>
      <c r="H31" s="12" t="s">
        <v>288</v>
      </c>
      <c r="I31" s="50">
        <v>387332</v>
      </c>
      <c r="J31" s="13" t="s">
        <v>282</v>
      </c>
      <c r="K31" s="12" t="s">
        <v>282</v>
      </c>
      <c r="L31" s="12" t="s">
        <v>288</v>
      </c>
      <c r="M31" s="50">
        <v>3867305</v>
      </c>
      <c r="N31" s="13" t="s">
        <v>282</v>
      </c>
    </row>
    <row r="32" spans="1:14" ht="15.75" thickBot="1" x14ac:dyDescent="0.3">
      <c r="A32" s="21"/>
      <c r="B32" s="59" t="s">
        <v>526</v>
      </c>
      <c r="C32" s="35" t="s">
        <v>282</v>
      </c>
      <c r="D32" s="35"/>
      <c r="E32" s="37">
        <v>2959088</v>
      </c>
      <c r="F32" s="39" t="s">
        <v>282</v>
      </c>
      <c r="G32" s="35" t="s">
        <v>282</v>
      </c>
      <c r="H32" s="35"/>
      <c r="I32" s="37">
        <v>37025</v>
      </c>
      <c r="J32" s="39" t="s">
        <v>282</v>
      </c>
      <c r="K32" s="35" t="s">
        <v>282</v>
      </c>
      <c r="L32" s="35"/>
      <c r="M32" s="37">
        <v>2996113</v>
      </c>
      <c r="N32" s="39" t="s">
        <v>282</v>
      </c>
    </row>
    <row r="33" spans="1:34" x14ac:dyDescent="0.25">
      <c r="A33" s="21"/>
      <c r="B33" s="43"/>
      <c r="C33" s="43" t="s">
        <v>282</v>
      </c>
      <c r="D33" s="44"/>
      <c r="E33" s="44"/>
      <c r="F33" s="43"/>
      <c r="G33" s="43" t="s">
        <v>282</v>
      </c>
      <c r="H33" s="44"/>
      <c r="I33" s="44"/>
      <c r="J33" s="43"/>
      <c r="K33" s="43" t="s">
        <v>282</v>
      </c>
      <c r="L33" s="44"/>
      <c r="M33" s="44"/>
      <c r="N33" s="43"/>
    </row>
    <row r="34" spans="1:34" x14ac:dyDescent="0.25">
      <c r="A34" s="21"/>
      <c r="B34" s="16"/>
      <c r="C34" s="29" t="s">
        <v>282</v>
      </c>
      <c r="D34" s="12"/>
      <c r="E34" s="50">
        <v>6439061</v>
      </c>
      <c r="F34" s="13" t="s">
        <v>282</v>
      </c>
      <c r="G34" s="29" t="s">
        <v>282</v>
      </c>
      <c r="H34" s="12"/>
      <c r="I34" s="50">
        <v>424357</v>
      </c>
      <c r="J34" s="13" t="s">
        <v>282</v>
      </c>
      <c r="K34" s="29" t="s">
        <v>282</v>
      </c>
      <c r="L34" s="12"/>
      <c r="M34" s="50">
        <v>6863418</v>
      </c>
      <c r="N34" s="13" t="s">
        <v>282</v>
      </c>
    </row>
    <row r="35" spans="1:34" x14ac:dyDescent="0.25">
      <c r="A35" s="21"/>
      <c r="B35" s="61" t="s">
        <v>527</v>
      </c>
      <c r="C35" s="45" t="s">
        <v>282</v>
      </c>
      <c r="D35" s="35"/>
      <c r="E35" s="35"/>
      <c r="F35" s="35"/>
      <c r="G35" s="45" t="s">
        <v>282</v>
      </c>
      <c r="H35" s="35"/>
      <c r="I35" s="35"/>
      <c r="J35" s="35"/>
      <c r="K35" s="45" t="s">
        <v>282</v>
      </c>
      <c r="L35" s="35"/>
      <c r="M35" s="35"/>
      <c r="N35" s="35"/>
    </row>
    <row r="36" spans="1:34" x14ac:dyDescent="0.25">
      <c r="A36" s="21"/>
      <c r="B36" s="57" t="s">
        <v>528</v>
      </c>
      <c r="C36" s="29" t="s">
        <v>282</v>
      </c>
      <c r="D36" s="12"/>
      <c r="E36" s="50">
        <v>423057</v>
      </c>
      <c r="F36" s="13" t="s">
        <v>282</v>
      </c>
      <c r="G36" s="29" t="s">
        <v>282</v>
      </c>
      <c r="H36" s="12"/>
      <c r="I36" s="50">
        <v>154025</v>
      </c>
      <c r="J36" s="13" t="s">
        <v>282</v>
      </c>
      <c r="K36" s="29" t="s">
        <v>282</v>
      </c>
      <c r="L36" s="12"/>
      <c r="M36" s="50">
        <v>577082</v>
      </c>
      <c r="N36" s="13" t="s">
        <v>282</v>
      </c>
    </row>
    <row r="37" spans="1:34" ht="15.75" thickBot="1" x14ac:dyDescent="0.3">
      <c r="A37" s="21"/>
      <c r="B37" s="59" t="s">
        <v>529</v>
      </c>
      <c r="C37" s="45" t="s">
        <v>282</v>
      </c>
      <c r="D37" s="35"/>
      <c r="E37" s="37">
        <v>9450</v>
      </c>
      <c r="F37" s="39" t="s">
        <v>282</v>
      </c>
      <c r="G37" s="45" t="s">
        <v>282</v>
      </c>
      <c r="H37" s="39"/>
      <c r="I37" s="63" t="s">
        <v>299</v>
      </c>
      <c r="J37" s="39" t="s">
        <v>282</v>
      </c>
      <c r="K37" s="45" t="s">
        <v>282</v>
      </c>
      <c r="L37" s="35"/>
      <c r="M37" s="37">
        <v>9450</v>
      </c>
      <c r="N37" s="39" t="s">
        <v>282</v>
      </c>
    </row>
    <row r="38" spans="1:34" x14ac:dyDescent="0.25">
      <c r="A38" s="21"/>
      <c r="B38" s="43"/>
      <c r="C38" s="43" t="s">
        <v>282</v>
      </c>
      <c r="D38" s="44"/>
      <c r="E38" s="44"/>
      <c r="F38" s="43"/>
      <c r="G38" s="43" t="s">
        <v>282</v>
      </c>
      <c r="H38" s="44"/>
      <c r="I38" s="44"/>
      <c r="J38" s="43"/>
      <c r="K38" s="43" t="s">
        <v>282</v>
      </c>
      <c r="L38" s="44"/>
      <c r="M38" s="44"/>
      <c r="N38" s="43"/>
    </row>
    <row r="39" spans="1:34" x14ac:dyDescent="0.25">
      <c r="A39" s="21"/>
      <c r="B39" s="16"/>
      <c r="C39" s="29" t="s">
        <v>282</v>
      </c>
      <c r="D39" s="12"/>
      <c r="E39" s="50">
        <v>432507</v>
      </c>
      <c r="F39" s="13" t="s">
        <v>282</v>
      </c>
      <c r="G39" s="29" t="s">
        <v>282</v>
      </c>
      <c r="H39" s="12"/>
      <c r="I39" s="50">
        <v>154025</v>
      </c>
      <c r="J39" s="13" t="s">
        <v>282</v>
      </c>
      <c r="K39" s="29" t="s">
        <v>282</v>
      </c>
      <c r="L39" s="12"/>
      <c r="M39" s="50">
        <v>586532</v>
      </c>
      <c r="N39" s="13" t="s">
        <v>282</v>
      </c>
    </row>
    <row r="40" spans="1:34" x14ac:dyDescent="0.25">
      <c r="A40" s="21"/>
      <c r="B40" s="61" t="s">
        <v>530</v>
      </c>
      <c r="C40" s="45" t="s">
        <v>282</v>
      </c>
      <c r="D40" s="35"/>
      <c r="E40" s="35"/>
      <c r="F40" s="35"/>
      <c r="G40" s="45" t="s">
        <v>282</v>
      </c>
      <c r="H40" s="35"/>
      <c r="I40" s="35"/>
      <c r="J40" s="35"/>
      <c r="K40" s="45" t="s">
        <v>282</v>
      </c>
      <c r="L40" s="35"/>
      <c r="M40" s="35"/>
      <c r="N40" s="35"/>
    </row>
    <row r="41" spans="1:34" x14ac:dyDescent="0.25">
      <c r="A41" s="21"/>
      <c r="B41" s="57" t="s">
        <v>531</v>
      </c>
      <c r="C41" s="29" t="s">
        <v>282</v>
      </c>
      <c r="D41" s="12"/>
      <c r="E41" s="50">
        <v>1154670</v>
      </c>
      <c r="F41" s="13" t="s">
        <v>282</v>
      </c>
      <c r="G41" s="29" t="s">
        <v>282</v>
      </c>
      <c r="H41" s="12"/>
      <c r="I41" s="50">
        <v>137122</v>
      </c>
      <c r="J41" s="13" t="s">
        <v>282</v>
      </c>
      <c r="K41" s="29" t="s">
        <v>282</v>
      </c>
      <c r="L41" s="12"/>
      <c r="M41" s="50">
        <v>1291792</v>
      </c>
      <c r="N41" s="13" t="s">
        <v>282</v>
      </c>
    </row>
    <row r="42" spans="1:34" x14ac:dyDescent="0.25">
      <c r="A42" s="21"/>
      <c r="B42" s="59" t="s">
        <v>532</v>
      </c>
      <c r="C42" s="45" t="s">
        <v>282</v>
      </c>
      <c r="D42" s="35"/>
      <c r="E42" s="37">
        <v>375236</v>
      </c>
      <c r="F42" s="39" t="s">
        <v>282</v>
      </c>
      <c r="G42" s="45" t="s">
        <v>282</v>
      </c>
      <c r="H42" s="39"/>
      <c r="I42" s="63" t="s">
        <v>299</v>
      </c>
      <c r="J42" s="39" t="s">
        <v>282</v>
      </c>
      <c r="K42" s="45" t="s">
        <v>282</v>
      </c>
      <c r="L42" s="35"/>
      <c r="M42" s="37">
        <v>375236</v>
      </c>
      <c r="N42" s="39" t="s">
        <v>282</v>
      </c>
    </row>
    <row r="43" spans="1:34" ht="15.75" thickBot="1" x14ac:dyDescent="0.3">
      <c r="A43" s="21"/>
      <c r="B43" s="57" t="s">
        <v>86</v>
      </c>
      <c r="C43" s="29" t="s">
        <v>282</v>
      </c>
      <c r="D43" s="12"/>
      <c r="E43" s="50">
        <v>370752</v>
      </c>
      <c r="F43" s="13" t="s">
        <v>282</v>
      </c>
      <c r="G43" s="29" t="s">
        <v>282</v>
      </c>
      <c r="H43" s="12"/>
      <c r="I43" s="50">
        <v>4289</v>
      </c>
      <c r="J43" s="13" t="s">
        <v>282</v>
      </c>
      <c r="K43" s="29" t="s">
        <v>282</v>
      </c>
      <c r="L43" s="12"/>
      <c r="M43" s="50">
        <v>375041</v>
      </c>
      <c r="N43" s="13" t="s">
        <v>282</v>
      </c>
    </row>
    <row r="44" spans="1:34" x14ac:dyDescent="0.25">
      <c r="A44" s="21"/>
      <c r="B44" s="43"/>
      <c r="C44" s="43" t="s">
        <v>282</v>
      </c>
      <c r="D44" s="44"/>
      <c r="E44" s="44"/>
      <c r="F44" s="43"/>
      <c r="G44" s="43" t="s">
        <v>282</v>
      </c>
      <c r="H44" s="44"/>
      <c r="I44" s="44"/>
      <c r="J44" s="43"/>
      <c r="K44" s="43" t="s">
        <v>282</v>
      </c>
      <c r="L44" s="44"/>
      <c r="M44" s="44"/>
      <c r="N44" s="43"/>
    </row>
    <row r="45" spans="1:34" ht="15.75" thickBot="1" x14ac:dyDescent="0.3">
      <c r="A45" s="21"/>
      <c r="B45" s="83"/>
      <c r="C45" s="45" t="s">
        <v>282</v>
      </c>
      <c r="D45" s="35"/>
      <c r="E45" s="37">
        <v>1900658</v>
      </c>
      <c r="F45" s="39" t="s">
        <v>282</v>
      </c>
      <c r="G45" s="45" t="s">
        <v>282</v>
      </c>
      <c r="H45" s="35"/>
      <c r="I45" s="37">
        <v>141411</v>
      </c>
      <c r="J45" s="39" t="s">
        <v>282</v>
      </c>
      <c r="K45" s="45" t="s">
        <v>282</v>
      </c>
      <c r="L45" s="35"/>
      <c r="M45" s="37">
        <v>2042069</v>
      </c>
      <c r="N45" s="39" t="s">
        <v>282</v>
      </c>
    </row>
    <row r="46" spans="1:34" x14ac:dyDescent="0.25">
      <c r="A46" s="21"/>
      <c r="B46" s="43"/>
      <c r="C46" s="43" t="s">
        <v>282</v>
      </c>
      <c r="D46" s="44"/>
      <c r="E46" s="44"/>
      <c r="F46" s="43"/>
      <c r="G46" s="43" t="s">
        <v>282</v>
      </c>
      <c r="H46" s="44"/>
      <c r="I46" s="44"/>
      <c r="J46" s="43"/>
      <c r="K46" s="43" t="s">
        <v>282</v>
      </c>
      <c r="L46" s="44"/>
      <c r="M46" s="44"/>
      <c r="N46" s="43"/>
    </row>
    <row r="47" spans="1:34" x14ac:dyDescent="0.25">
      <c r="A47" s="21"/>
      <c r="B47" s="82" t="s">
        <v>145</v>
      </c>
      <c r="C47" s="29" t="s">
        <v>282</v>
      </c>
      <c r="D47" s="12" t="s">
        <v>288</v>
      </c>
      <c r="E47" s="50">
        <v>8772226</v>
      </c>
      <c r="F47" s="13" t="s">
        <v>282</v>
      </c>
      <c r="G47" s="29" t="s">
        <v>282</v>
      </c>
      <c r="H47" s="12" t="s">
        <v>288</v>
      </c>
      <c r="I47" s="50">
        <v>719793</v>
      </c>
      <c r="J47" s="13" t="s">
        <v>282</v>
      </c>
      <c r="K47" s="29" t="s">
        <v>282</v>
      </c>
      <c r="L47" s="12" t="s">
        <v>288</v>
      </c>
      <c r="M47" s="50">
        <v>9492019</v>
      </c>
      <c r="N47" s="13" t="s">
        <v>282</v>
      </c>
    </row>
    <row r="48" spans="1:34" ht="15" customHeight="1" x14ac:dyDescent="0.25">
      <c r="A48" s="21" t="s">
        <v>1313</v>
      </c>
      <c r="B48" s="20" t="s">
        <v>5</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row>
    <row r="49" spans="1:34" x14ac:dyDescent="0.25">
      <c r="A49" s="21"/>
      <c r="B49" s="23" t="s">
        <v>587</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row>
    <row r="50" spans="1:34" ht="15.75" x14ac:dyDescent="0.25">
      <c r="A50" s="21"/>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row>
    <row r="51" spans="1:34" x14ac:dyDescent="0.25">
      <c r="A51" s="21"/>
      <c r="B51" s="12"/>
      <c r="C51" s="12"/>
      <c r="D51" s="12"/>
      <c r="E51" s="12"/>
      <c r="F51" s="12"/>
      <c r="G51" s="12"/>
      <c r="H51" s="12"/>
      <c r="I51" s="12"/>
      <c r="J51" s="12"/>
    </row>
    <row r="52" spans="1:34" x14ac:dyDescent="0.25">
      <c r="A52" s="21"/>
      <c r="B52" s="29"/>
      <c r="C52" s="29" t="s">
        <v>282</v>
      </c>
      <c r="D52" s="53" t="s">
        <v>285</v>
      </c>
      <c r="E52" s="53"/>
      <c r="F52" s="29"/>
      <c r="G52" s="29" t="s">
        <v>282</v>
      </c>
      <c r="H52" s="53" t="s">
        <v>514</v>
      </c>
      <c r="I52" s="53"/>
      <c r="J52" s="29"/>
    </row>
    <row r="53" spans="1:34" ht="15.75" thickBot="1" x14ac:dyDescent="0.3">
      <c r="A53" s="21"/>
      <c r="B53" s="32" t="s">
        <v>332</v>
      </c>
      <c r="C53" s="29" t="s">
        <v>282</v>
      </c>
      <c r="D53" s="54">
        <v>2014</v>
      </c>
      <c r="E53" s="54"/>
      <c r="F53" s="29"/>
      <c r="G53" s="29" t="s">
        <v>282</v>
      </c>
      <c r="H53" s="54">
        <v>2013</v>
      </c>
      <c r="I53" s="54"/>
      <c r="J53" s="29"/>
    </row>
    <row r="54" spans="1:34" x14ac:dyDescent="0.25">
      <c r="A54" s="21"/>
      <c r="B54" s="33" t="s">
        <v>553</v>
      </c>
      <c r="C54" s="35" t="s">
        <v>282</v>
      </c>
      <c r="D54" s="35" t="s">
        <v>288</v>
      </c>
      <c r="E54" s="37">
        <v>1317</v>
      </c>
      <c r="F54" s="39" t="s">
        <v>282</v>
      </c>
      <c r="G54" s="35" t="s">
        <v>282</v>
      </c>
      <c r="H54" s="35" t="s">
        <v>288</v>
      </c>
      <c r="I54" s="37">
        <v>1803</v>
      </c>
      <c r="J54" s="39" t="s">
        <v>282</v>
      </c>
    </row>
    <row r="55" spans="1:34" x14ac:dyDescent="0.25">
      <c r="A55" s="21"/>
      <c r="B55" s="40" t="s">
        <v>554</v>
      </c>
      <c r="C55" s="12" t="s">
        <v>282</v>
      </c>
      <c r="D55" s="12"/>
      <c r="E55" s="50">
        <v>6789</v>
      </c>
      <c r="F55" s="13" t="s">
        <v>282</v>
      </c>
      <c r="G55" s="12" t="s">
        <v>282</v>
      </c>
      <c r="H55" s="12"/>
      <c r="I55" s="50">
        <v>7648</v>
      </c>
      <c r="J55" s="13" t="s">
        <v>282</v>
      </c>
    </row>
    <row r="56" spans="1:34" x14ac:dyDescent="0.25">
      <c r="A56" s="21"/>
      <c r="B56" s="33" t="s">
        <v>555</v>
      </c>
      <c r="C56" s="35" t="s">
        <v>282</v>
      </c>
      <c r="D56" s="35"/>
      <c r="E56" s="37">
        <v>2737</v>
      </c>
      <c r="F56" s="39" t="s">
        <v>282</v>
      </c>
      <c r="G56" s="35" t="s">
        <v>282</v>
      </c>
      <c r="H56" s="35"/>
      <c r="I56" s="37">
        <v>15020</v>
      </c>
      <c r="J56" s="39" t="s">
        <v>282</v>
      </c>
    </row>
    <row r="57" spans="1:34" x14ac:dyDescent="0.25">
      <c r="A57" s="21"/>
      <c r="B57" s="40" t="s">
        <v>556</v>
      </c>
      <c r="C57" s="12" t="s">
        <v>282</v>
      </c>
      <c r="D57" s="12"/>
      <c r="E57" s="50">
        <v>10973</v>
      </c>
      <c r="F57" s="13" t="s">
        <v>282</v>
      </c>
      <c r="G57" s="12" t="s">
        <v>282</v>
      </c>
      <c r="H57" s="12"/>
      <c r="I57" s="50">
        <v>8611</v>
      </c>
      <c r="J57" s="13" t="s">
        <v>282</v>
      </c>
    </row>
    <row r="58" spans="1:34" x14ac:dyDescent="0.25">
      <c r="A58" s="21"/>
      <c r="B58" s="33" t="s">
        <v>557</v>
      </c>
      <c r="C58" s="35" t="s">
        <v>282</v>
      </c>
      <c r="D58" s="35"/>
      <c r="E58" s="37">
        <v>6197</v>
      </c>
      <c r="F58" s="39" t="s">
        <v>282</v>
      </c>
      <c r="G58" s="35" t="s">
        <v>282</v>
      </c>
      <c r="H58" s="35"/>
      <c r="I58" s="37">
        <v>1626</v>
      </c>
      <c r="J58" s="39" t="s">
        <v>282</v>
      </c>
    </row>
    <row r="59" spans="1:34" x14ac:dyDescent="0.25">
      <c r="A59" s="21"/>
      <c r="B59" s="40" t="s">
        <v>531</v>
      </c>
      <c r="C59" s="12" t="s">
        <v>282</v>
      </c>
      <c r="D59" s="12"/>
      <c r="E59" s="50">
        <v>7306</v>
      </c>
      <c r="F59" s="13" t="s">
        <v>282</v>
      </c>
      <c r="G59" s="12" t="s">
        <v>282</v>
      </c>
      <c r="H59" s="12"/>
      <c r="I59" s="50">
        <v>6808</v>
      </c>
      <c r="J59" s="13" t="s">
        <v>282</v>
      </c>
    </row>
    <row r="60" spans="1:34" x14ac:dyDescent="0.25">
      <c r="A60" s="21"/>
      <c r="B60" s="33" t="s">
        <v>532</v>
      </c>
      <c r="C60" s="35" t="s">
        <v>282</v>
      </c>
      <c r="D60" s="35"/>
      <c r="E60" s="37">
        <v>1338</v>
      </c>
      <c r="F60" s="39" t="s">
        <v>282</v>
      </c>
      <c r="G60" s="35" t="s">
        <v>282</v>
      </c>
      <c r="H60" s="35"/>
      <c r="I60" s="37">
        <v>1275</v>
      </c>
      <c r="J60" s="39" t="s">
        <v>282</v>
      </c>
    </row>
    <row r="61" spans="1:34" x14ac:dyDescent="0.25">
      <c r="A61" s="21"/>
      <c r="B61" s="40" t="s">
        <v>558</v>
      </c>
      <c r="C61" s="12" t="s">
        <v>282</v>
      </c>
      <c r="D61" s="12"/>
      <c r="E61" s="42">
        <v>987</v>
      </c>
      <c r="F61" s="13" t="s">
        <v>282</v>
      </c>
      <c r="G61" s="12" t="s">
        <v>282</v>
      </c>
      <c r="H61" s="12"/>
      <c r="I61" s="42">
        <v>411</v>
      </c>
      <c r="J61" s="13" t="s">
        <v>282</v>
      </c>
    </row>
    <row r="62" spans="1:34" ht="15.75" thickBot="1" x14ac:dyDescent="0.3">
      <c r="A62" s="21"/>
      <c r="B62" s="33" t="s">
        <v>86</v>
      </c>
      <c r="C62" s="35" t="s">
        <v>282</v>
      </c>
      <c r="D62" s="35"/>
      <c r="E62" s="52">
        <v>416</v>
      </c>
      <c r="F62" s="39" t="s">
        <v>282</v>
      </c>
      <c r="G62" s="35" t="s">
        <v>282</v>
      </c>
      <c r="H62" s="35"/>
      <c r="I62" s="52">
        <v>485</v>
      </c>
      <c r="J62" s="39" t="s">
        <v>282</v>
      </c>
    </row>
    <row r="63" spans="1:34" x14ac:dyDescent="0.25">
      <c r="A63" s="21"/>
      <c r="B63" s="43"/>
      <c r="C63" s="43" t="s">
        <v>282</v>
      </c>
      <c r="D63" s="44"/>
      <c r="E63" s="44"/>
      <c r="F63" s="43"/>
      <c r="G63" s="43" t="s">
        <v>282</v>
      </c>
      <c r="H63" s="44"/>
      <c r="I63" s="44"/>
      <c r="J63" s="43"/>
    </row>
    <row r="64" spans="1:34" x14ac:dyDescent="0.25">
      <c r="A64" s="21"/>
      <c r="B64" s="82" t="s">
        <v>145</v>
      </c>
      <c r="C64" s="29" t="s">
        <v>282</v>
      </c>
      <c r="D64" s="11" t="s">
        <v>288</v>
      </c>
      <c r="E64" s="76">
        <v>38060</v>
      </c>
      <c r="F64" s="17" t="s">
        <v>282</v>
      </c>
      <c r="G64" s="29" t="s">
        <v>282</v>
      </c>
      <c r="H64" s="11" t="s">
        <v>288</v>
      </c>
      <c r="I64" s="76">
        <v>43687</v>
      </c>
      <c r="J64" s="17" t="s">
        <v>282</v>
      </c>
    </row>
    <row r="65" spans="1:34" ht="15" customHeight="1" x14ac:dyDescent="0.25">
      <c r="A65" s="21" t="s">
        <v>1314</v>
      </c>
      <c r="B65" s="20" t="s">
        <v>5</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row r="66" spans="1:34" x14ac:dyDescent="0.25">
      <c r="A66" s="21"/>
      <c r="B66" s="23" t="s">
        <v>589</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row>
    <row r="67" spans="1:34" ht="15.75" x14ac:dyDescent="0.25">
      <c r="A67" s="21"/>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row>
    <row r="68" spans="1:34" x14ac:dyDescent="0.25">
      <c r="A68" s="21"/>
      <c r="B68" s="12"/>
      <c r="C68" s="12"/>
      <c r="D68" s="12"/>
      <c r="E68" s="12"/>
      <c r="F68" s="12"/>
      <c r="G68" s="12"/>
      <c r="H68" s="12"/>
      <c r="I68" s="12"/>
      <c r="J68" s="12"/>
      <c r="K68" s="12"/>
      <c r="L68" s="12"/>
      <c r="M68" s="12"/>
      <c r="N68" s="12"/>
    </row>
    <row r="69" spans="1:34" ht="15.75" thickBot="1" x14ac:dyDescent="0.3">
      <c r="A69" s="21"/>
      <c r="B69" s="29"/>
      <c r="C69" s="29" t="s">
        <v>282</v>
      </c>
      <c r="D69" s="54" t="s">
        <v>417</v>
      </c>
      <c r="E69" s="54"/>
      <c r="F69" s="54"/>
      <c r="G69" s="54"/>
      <c r="H69" s="54"/>
      <c r="I69" s="54"/>
      <c r="J69" s="54"/>
      <c r="K69" s="54"/>
      <c r="L69" s="54"/>
      <c r="M69" s="54"/>
      <c r="N69" s="29"/>
    </row>
    <row r="70" spans="1:34" x14ac:dyDescent="0.25">
      <c r="A70" s="21"/>
      <c r="B70" s="29"/>
      <c r="C70" s="29" t="s">
        <v>282</v>
      </c>
      <c r="D70" s="78" t="s">
        <v>590</v>
      </c>
      <c r="E70" s="78"/>
      <c r="F70" s="29"/>
      <c r="G70" s="29" t="s">
        <v>282</v>
      </c>
      <c r="H70" s="78" t="s">
        <v>590</v>
      </c>
      <c r="I70" s="78"/>
      <c r="J70" s="29"/>
      <c r="K70" s="29" t="s">
        <v>282</v>
      </c>
      <c r="L70" s="78" t="s">
        <v>145</v>
      </c>
      <c r="M70" s="78"/>
      <c r="N70" s="29"/>
    </row>
    <row r="71" spans="1:34" x14ac:dyDescent="0.25">
      <c r="A71" s="21"/>
      <c r="B71" s="29"/>
      <c r="C71" s="29" t="s">
        <v>282</v>
      </c>
      <c r="D71" s="53" t="s">
        <v>591</v>
      </c>
      <c r="E71" s="53"/>
      <c r="F71" s="29"/>
      <c r="G71" s="29" t="s">
        <v>282</v>
      </c>
      <c r="H71" s="53" t="s">
        <v>592</v>
      </c>
      <c r="I71" s="53"/>
      <c r="J71" s="29"/>
      <c r="K71" s="29" t="s">
        <v>282</v>
      </c>
      <c r="L71" s="53" t="s">
        <v>593</v>
      </c>
      <c r="M71" s="53"/>
      <c r="N71" s="29"/>
    </row>
    <row r="72" spans="1:34" ht="15.75" thickBot="1" x14ac:dyDescent="0.3">
      <c r="A72" s="21"/>
      <c r="B72" s="32" t="s">
        <v>332</v>
      </c>
      <c r="C72" s="29" t="s">
        <v>282</v>
      </c>
      <c r="D72" s="54" t="s">
        <v>354</v>
      </c>
      <c r="E72" s="54"/>
      <c r="F72" s="29"/>
      <c r="G72" s="29" t="s">
        <v>282</v>
      </c>
      <c r="H72" s="54" t="s">
        <v>354</v>
      </c>
      <c r="I72" s="54"/>
      <c r="J72" s="29"/>
      <c r="K72" s="29" t="s">
        <v>282</v>
      </c>
      <c r="L72" s="54" t="s">
        <v>354</v>
      </c>
      <c r="M72" s="54"/>
      <c r="N72" s="29"/>
    </row>
    <row r="73" spans="1:34" x14ac:dyDescent="0.25">
      <c r="A73" s="21"/>
      <c r="B73" s="61" t="s">
        <v>524</v>
      </c>
      <c r="C73" s="35" t="s">
        <v>282</v>
      </c>
      <c r="D73" s="35"/>
      <c r="E73" s="35"/>
      <c r="F73" s="35"/>
      <c r="G73" s="35" t="s">
        <v>282</v>
      </c>
      <c r="H73" s="35"/>
      <c r="I73" s="35"/>
      <c r="J73" s="35"/>
      <c r="K73" s="35" t="s">
        <v>282</v>
      </c>
      <c r="L73" s="35"/>
      <c r="M73" s="35"/>
      <c r="N73" s="35"/>
    </row>
    <row r="74" spans="1:34" x14ac:dyDescent="0.25">
      <c r="A74" s="21"/>
      <c r="B74" s="57" t="s">
        <v>525</v>
      </c>
      <c r="C74" s="12" t="s">
        <v>282</v>
      </c>
      <c r="D74" s="12" t="s">
        <v>288</v>
      </c>
      <c r="E74" s="50">
        <v>4678</v>
      </c>
      <c r="F74" s="13" t="s">
        <v>282</v>
      </c>
      <c r="G74" s="12" t="s">
        <v>282</v>
      </c>
      <c r="H74" s="12" t="s">
        <v>288</v>
      </c>
      <c r="I74" s="50">
        <v>242478</v>
      </c>
      <c r="J74" s="13" t="s">
        <v>282</v>
      </c>
      <c r="K74" s="12" t="s">
        <v>282</v>
      </c>
      <c r="L74" s="12" t="s">
        <v>288</v>
      </c>
      <c r="M74" s="50">
        <v>247156</v>
      </c>
      <c r="N74" s="13" t="s">
        <v>282</v>
      </c>
    </row>
    <row r="75" spans="1:34" ht="15.75" thickBot="1" x14ac:dyDescent="0.3">
      <c r="A75" s="21"/>
      <c r="B75" s="59" t="s">
        <v>526</v>
      </c>
      <c r="C75" s="35" t="s">
        <v>282</v>
      </c>
      <c r="D75" s="35"/>
      <c r="E75" s="52">
        <v>620</v>
      </c>
      <c r="F75" s="39" t="s">
        <v>282</v>
      </c>
      <c r="G75" s="35" t="s">
        <v>282</v>
      </c>
      <c r="H75" s="35"/>
      <c r="I75" s="37">
        <v>33614</v>
      </c>
      <c r="J75" s="39" t="s">
        <v>282</v>
      </c>
      <c r="K75" s="35" t="s">
        <v>282</v>
      </c>
      <c r="L75" s="35"/>
      <c r="M75" s="37">
        <v>34234</v>
      </c>
      <c r="N75" s="39" t="s">
        <v>282</v>
      </c>
    </row>
    <row r="76" spans="1:34" x14ac:dyDescent="0.25">
      <c r="A76" s="21"/>
      <c r="B76" s="43"/>
      <c r="C76" s="43" t="s">
        <v>282</v>
      </c>
      <c r="D76" s="44"/>
      <c r="E76" s="44"/>
      <c r="F76" s="43"/>
      <c r="G76" s="43" t="s">
        <v>282</v>
      </c>
      <c r="H76" s="44"/>
      <c r="I76" s="44"/>
      <c r="J76" s="43"/>
      <c r="K76" s="43" t="s">
        <v>282</v>
      </c>
      <c r="L76" s="44"/>
      <c r="M76" s="44"/>
      <c r="N76" s="43"/>
    </row>
    <row r="77" spans="1:34" x14ac:dyDescent="0.25">
      <c r="A77" s="21"/>
      <c r="B77" s="16"/>
      <c r="C77" s="29" t="s">
        <v>282</v>
      </c>
      <c r="D77" s="12"/>
      <c r="E77" s="50">
        <v>5298</v>
      </c>
      <c r="F77" s="13" t="s">
        <v>282</v>
      </c>
      <c r="G77" s="29" t="s">
        <v>282</v>
      </c>
      <c r="H77" s="12"/>
      <c r="I77" s="50">
        <v>276092</v>
      </c>
      <c r="J77" s="13" t="s">
        <v>282</v>
      </c>
      <c r="K77" s="29" t="s">
        <v>282</v>
      </c>
      <c r="L77" s="12"/>
      <c r="M77" s="50">
        <v>281390</v>
      </c>
      <c r="N77" s="13" t="s">
        <v>282</v>
      </c>
    </row>
    <row r="78" spans="1:34" x14ac:dyDescent="0.25">
      <c r="A78" s="21"/>
      <c r="B78" s="61" t="s">
        <v>527</v>
      </c>
      <c r="C78" s="45" t="s">
        <v>282</v>
      </c>
      <c r="D78" s="35"/>
      <c r="E78" s="35"/>
      <c r="F78" s="35"/>
      <c r="G78" s="45" t="s">
        <v>282</v>
      </c>
      <c r="H78" s="35"/>
      <c r="I78" s="35"/>
      <c r="J78" s="35"/>
      <c r="K78" s="45" t="s">
        <v>282</v>
      </c>
      <c r="L78" s="35"/>
      <c r="M78" s="35"/>
      <c r="N78" s="35"/>
    </row>
    <row r="79" spans="1:34" x14ac:dyDescent="0.25">
      <c r="A79" s="21"/>
      <c r="B79" s="57" t="s">
        <v>528</v>
      </c>
      <c r="C79" s="29" t="s">
        <v>282</v>
      </c>
      <c r="D79" s="12"/>
      <c r="E79" s="50">
        <v>24304</v>
      </c>
      <c r="F79" s="13" t="s">
        <v>282</v>
      </c>
      <c r="G79" s="29" t="s">
        <v>282</v>
      </c>
      <c r="H79" s="12"/>
      <c r="I79" s="50">
        <v>106672</v>
      </c>
      <c r="J79" s="13" t="s">
        <v>282</v>
      </c>
      <c r="K79" s="29" t="s">
        <v>282</v>
      </c>
      <c r="L79" s="12"/>
      <c r="M79" s="50">
        <v>130976</v>
      </c>
      <c r="N79" s="13" t="s">
        <v>282</v>
      </c>
    </row>
    <row r="80" spans="1:34" ht="15.75" thickBot="1" x14ac:dyDescent="0.3">
      <c r="A80" s="21"/>
      <c r="B80" s="59" t="s">
        <v>529</v>
      </c>
      <c r="C80" s="45" t="s">
        <v>282</v>
      </c>
      <c r="D80" s="39"/>
      <c r="E80" s="63" t="s">
        <v>299</v>
      </c>
      <c r="F80" s="39" t="s">
        <v>282</v>
      </c>
      <c r="G80" s="45" t="s">
        <v>282</v>
      </c>
      <c r="H80" s="39"/>
      <c r="I80" s="63" t="s">
        <v>299</v>
      </c>
      <c r="J80" s="39" t="s">
        <v>282</v>
      </c>
      <c r="K80" s="45" t="s">
        <v>282</v>
      </c>
      <c r="L80" s="39"/>
      <c r="M80" s="63" t="s">
        <v>299</v>
      </c>
      <c r="N80" s="39" t="s">
        <v>282</v>
      </c>
    </row>
    <row r="81" spans="1:14" x14ac:dyDescent="0.25">
      <c r="A81" s="21"/>
      <c r="B81" s="43"/>
      <c r="C81" s="43" t="s">
        <v>282</v>
      </c>
      <c r="D81" s="44"/>
      <c r="E81" s="44"/>
      <c r="F81" s="43"/>
      <c r="G81" s="43" t="s">
        <v>282</v>
      </c>
      <c r="H81" s="44"/>
      <c r="I81" s="44"/>
      <c r="J81" s="43"/>
      <c r="K81" s="43" t="s">
        <v>282</v>
      </c>
      <c r="L81" s="44"/>
      <c r="M81" s="44"/>
      <c r="N81" s="43"/>
    </row>
    <row r="82" spans="1:14" x14ac:dyDescent="0.25">
      <c r="A82" s="21"/>
      <c r="B82" s="16"/>
      <c r="C82" s="29" t="s">
        <v>282</v>
      </c>
      <c r="D82" s="12"/>
      <c r="E82" s="50">
        <v>24304</v>
      </c>
      <c r="F82" s="13" t="s">
        <v>282</v>
      </c>
      <c r="G82" s="29" t="s">
        <v>282</v>
      </c>
      <c r="H82" s="12"/>
      <c r="I82" s="50">
        <v>106672</v>
      </c>
      <c r="J82" s="13" t="s">
        <v>282</v>
      </c>
      <c r="K82" s="29" t="s">
        <v>282</v>
      </c>
      <c r="L82" s="12"/>
      <c r="M82" s="50">
        <v>130976</v>
      </c>
      <c r="N82" s="13" t="s">
        <v>282</v>
      </c>
    </row>
    <row r="83" spans="1:14" x14ac:dyDescent="0.25">
      <c r="A83" s="21"/>
      <c r="B83" s="61" t="s">
        <v>530</v>
      </c>
      <c r="C83" s="45" t="s">
        <v>282</v>
      </c>
      <c r="D83" s="35"/>
      <c r="E83" s="35"/>
      <c r="F83" s="35"/>
      <c r="G83" s="45" t="s">
        <v>282</v>
      </c>
      <c r="H83" s="35"/>
      <c r="I83" s="35"/>
      <c r="J83" s="35"/>
      <c r="K83" s="45" t="s">
        <v>282</v>
      </c>
      <c r="L83" s="35"/>
      <c r="M83" s="35"/>
      <c r="N83" s="35"/>
    </row>
    <row r="84" spans="1:14" x14ac:dyDescent="0.25">
      <c r="A84" s="21"/>
      <c r="B84" s="57" t="s">
        <v>531</v>
      </c>
      <c r="C84" s="29" t="s">
        <v>282</v>
      </c>
      <c r="D84" s="12"/>
      <c r="E84" s="50">
        <v>16210</v>
      </c>
      <c r="F84" s="13" t="s">
        <v>282</v>
      </c>
      <c r="G84" s="29" t="s">
        <v>282</v>
      </c>
      <c r="H84" s="12"/>
      <c r="I84" s="50">
        <v>91601</v>
      </c>
      <c r="J84" s="13" t="s">
        <v>282</v>
      </c>
      <c r="K84" s="29" t="s">
        <v>282</v>
      </c>
      <c r="L84" s="12"/>
      <c r="M84" s="50">
        <v>107811</v>
      </c>
      <c r="N84" s="13" t="s">
        <v>282</v>
      </c>
    </row>
    <row r="85" spans="1:14" x14ac:dyDescent="0.25">
      <c r="A85" s="21"/>
      <c r="B85" s="59" t="s">
        <v>532</v>
      </c>
      <c r="C85" s="45" t="s">
        <v>282</v>
      </c>
      <c r="D85" s="39"/>
      <c r="E85" s="63" t="s">
        <v>299</v>
      </c>
      <c r="F85" s="39" t="s">
        <v>282</v>
      </c>
      <c r="G85" s="45" t="s">
        <v>282</v>
      </c>
      <c r="H85" s="39"/>
      <c r="I85" s="63" t="s">
        <v>299</v>
      </c>
      <c r="J85" s="39" t="s">
        <v>282</v>
      </c>
      <c r="K85" s="45" t="s">
        <v>282</v>
      </c>
      <c r="L85" s="39"/>
      <c r="M85" s="63" t="s">
        <v>299</v>
      </c>
      <c r="N85" s="39" t="s">
        <v>282</v>
      </c>
    </row>
    <row r="86" spans="1:14" ht="15.75" thickBot="1" x14ac:dyDescent="0.3">
      <c r="A86" s="21"/>
      <c r="B86" s="57" t="s">
        <v>86</v>
      </c>
      <c r="C86" s="29" t="s">
        <v>282</v>
      </c>
      <c r="D86" s="12"/>
      <c r="E86" s="42">
        <v>489</v>
      </c>
      <c r="F86" s="13" t="s">
        <v>282</v>
      </c>
      <c r="G86" s="29" t="s">
        <v>282</v>
      </c>
      <c r="H86" s="12"/>
      <c r="I86" s="50">
        <v>3523</v>
      </c>
      <c r="J86" s="13" t="s">
        <v>282</v>
      </c>
      <c r="K86" s="29" t="s">
        <v>282</v>
      </c>
      <c r="L86" s="12"/>
      <c r="M86" s="50">
        <v>4012</v>
      </c>
      <c r="N86" s="13" t="s">
        <v>282</v>
      </c>
    </row>
    <row r="87" spans="1:14" x14ac:dyDescent="0.25">
      <c r="A87" s="21"/>
      <c r="B87" s="43"/>
      <c r="C87" s="43" t="s">
        <v>282</v>
      </c>
      <c r="D87" s="44"/>
      <c r="E87" s="44"/>
      <c r="F87" s="43"/>
      <c r="G87" s="43" t="s">
        <v>282</v>
      </c>
      <c r="H87" s="44"/>
      <c r="I87" s="44"/>
      <c r="J87" s="43"/>
      <c r="K87" s="43" t="s">
        <v>282</v>
      </c>
      <c r="L87" s="44"/>
      <c r="M87" s="44"/>
      <c r="N87" s="43"/>
    </row>
    <row r="88" spans="1:14" ht="15.75" thickBot="1" x14ac:dyDescent="0.3">
      <c r="A88" s="21"/>
      <c r="B88" s="83"/>
      <c r="C88" s="45" t="s">
        <v>282</v>
      </c>
      <c r="D88" s="35"/>
      <c r="E88" s="37">
        <v>16699</v>
      </c>
      <c r="F88" s="39" t="s">
        <v>282</v>
      </c>
      <c r="G88" s="45" t="s">
        <v>282</v>
      </c>
      <c r="H88" s="35"/>
      <c r="I88" s="37">
        <v>95124</v>
      </c>
      <c r="J88" s="39" t="s">
        <v>282</v>
      </c>
      <c r="K88" s="45" t="s">
        <v>282</v>
      </c>
      <c r="L88" s="35"/>
      <c r="M88" s="37">
        <v>111823</v>
      </c>
      <c r="N88" s="39" t="s">
        <v>282</v>
      </c>
    </row>
    <row r="89" spans="1:14" x14ac:dyDescent="0.25">
      <c r="A89" s="21"/>
      <c r="B89" s="43"/>
      <c r="C89" s="43" t="s">
        <v>282</v>
      </c>
      <c r="D89" s="44"/>
      <c r="E89" s="44"/>
      <c r="F89" s="43"/>
      <c r="G89" s="43" t="s">
        <v>282</v>
      </c>
      <c r="H89" s="44"/>
      <c r="I89" s="44"/>
      <c r="J89" s="43"/>
      <c r="K89" s="43" t="s">
        <v>282</v>
      </c>
      <c r="L89" s="44"/>
      <c r="M89" s="44"/>
      <c r="N89" s="43"/>
    </row>
    <row r="90" spans="1:14" x14ac:dyDescent="0.25">
      <c r="A90" s="21"/>
      <c r="B90" s="82" t="s">
        <v>145</v>
      </c>
      <c r="C90" s="29" t="s">
        <v>282</v>
      </c>
      <c r="D90" s="11" t="s">
        <v>288</v>
      </c>
      <c r="E90" s="76">
        <v>46301</v>
      </c>
      <c r="F90" s="17" t="s">
        <v>282</v>
      </c>
      <c r="G90" s="29" t="s">
        <v>282</v>
      </c>
      <c r="H90" s="11" t="s">
        <v>288</v>
      </c>
      <c r="I90" s="76">
        <v>477888</v>
      </c>
      <c r="J90" s="17" t="s">
        <v>282</v>
      </c>
      <c r="K90" s="29" t="s">
        <v>282</v>
      </c>
      <c r="L90" s="11" t="s">
        <v>288</v>
      </c>
      <c r="M90" s="76">
        <v>524189</v>
      </c>
      <c r="N90" s="17" t="s">
        <v>282</v>
      </c>
    </row>
    <row r="91" spans="1:14" x14ac:dyDescent="0.25">
      <c r="A91" s="21"/>
      <c r="B91" s="43"/>
      <c r="C91" s="79"/>
      <c r="D91" s="79"/>
      <c r="E91" s="79"/>
      <c r="F91" s="79"/>
      <c r="G91" s="79"/>
      <c r="H91" s="79"/>
      <c r="I91" s="79"/>
      <c r="J91" s="79"/>
      <c r="K91" s="79"/>
      <c r="L91" s="79"/>
      <c r="M91" s="79"/>
      <c r="N91" s="79"/>
    </row>
    <row r="92" spans="1:14" ht="15.75" thickBot="1" x14ac:dyDescent="0.3">
      <c r="A92" s="21"/>
      <c r="B92" s="29"/>
      <c r="C92" s="29" t="s">
        <v>282</v>
      </c>
      <c r="D92" s="80">
        <v>41639</v>
      </c>
      <c r="E92" s="80"/>
      <c r="F92" s="80"/>
      <c r="G92" s="80"/>
      <c r="H92" s="80"/>
      <c r="I92" s="80"/>
      <c r="J92" s="80"/>
      <c r="K92" s="80"/>
      <c r="L92" s="80"/>
      <c r="M92" s="80"/>
      <c r="N92" s="29"/>
    </row>
    <row r="93" spans="1:14" x14ac:dyDescent="0.25">
      <c r="A93" s="21"/>
      <c r="B93" s="29"/>
      <c r="C93" s="29" t="s">
        <v>282</v>
      </c>
      <c r="D93" s="78" t="s">
        <v>590</v>
      </c>
      <c r="E93" s="78"/>
      <c r="F93" s="29"/>
      <c r="G93" s="29" t="s">
        <v>282</v>
      </c>
      <c r="H93" s="78" t="s">
        <v>590</v>
      </c>
      <c r="I93" s="78"/>
      <c r="J93" s="29"/>
      <c r="K93" s="29" t="s">
        <v>282</v>
      </c>
      <c r="L93" s="78" t="s">
        <v>145</v>
      </c>
      <c r="M93" s="78"/>
      <c r="N93" s="29"/>
    </row>
    <row r="94" spans="1:14" x14ac:dyDescent="0.25">
      <c r="A94" s="21"/>
      <c r="B94" s="29"/>
      <c r="C94" s="29" t="s">
        <v>282</v>
      </c>
      <c r="D94" s="53" t="s">
        <v>591</v>
      </c>
      <c r="E94" s="53"/>
      <c r="F94" s="29"/>
      <c r="G94" s="29" t="s">
        <v>282</v>
      </c>
      <c r="H94" s="53" t="s">
        <v>592</v>
      </c>
      <c r="I94" s="53"/>
      <c r="J94" s="29"/>
      <c r="K94" s="29" t="s">
        <v>282</v>
      </c>
      <c r="L94" s="53" t="s">
        <v>593</v>
      </c>
      <c r="M94" s="53"/>
      <c r="N94" s="29"/>
    </row>
    <row r="95" spans="1:14" ht="15.75" thickBot="1" x14ac:dyDescent="0.3">
      <c r="A95" s="21"/>
      <c r="B95" s="32" t="s">
        <v>332</v>
      </c>
      <c r="C95" s="29" t="s">
        <v>282</v>
      </c>
      <c r="D95" s="54" t="s">
        <v>354</v>
      </c>
      <c r="E95" s="54"/>
      <c r="F95" s="29"/>
      <c r="G95" s="29" t="s">
        <v>282</v>
      </c>
      <c r="H95" s="54" t="s">
        <v>354</v>
      </c>
      <c r="I95" s="54"/>
      <c r="J95" s="29"/>
      <c r="K95" s="29" t="s">
        <v>282</v>
      </c>
      <c r="L95" s="54" t="s">
        <v>354</v>
      </c>
      <c r="M95" s="54"/>
      <c r="N95" s="29"/>
    </row>
    <row r="96" spans="1:14" x14ac:dyDescent="0.25">
      <c r="A96" s="21"/>
      <c r="B96" s="61" t="s">
        <v>524</v>
      </c>
      <c r="C96" s="35" t="s">
        <v>282</v>
      </c>
      <c r="D96" s="35"/>
      <c r="E96" s="35"/>
      <c r="F96" s="35"/>
      <c r="G96" s="35" t="s">
        <v>282</v>
      </c>
      <c r="H96" s="35"/>
      <c r="I96" s="35"/>
      <c r="J96" s="35"/>
      <c r="K96" s="35" t="s">
        <v>282</v>
      </c>
      <c r="L96" s="35"/>
      <c r="M96" s="35"/>
      <c r="N96" s="35"/>
    </row>
    <row r="97" spans="1:14" x14ac:dyDescent="0.25">
      <c r="A97" s="21"/>
      <c r="B97" s="57" t="s">
        <v>525</v>
      </c>
      <c r="C97" s="12" t="s">
        <v>282</v>
      </c>
      <c r="D97" s="12" t="s">
        <v>288</v>
      </c>
      <c r="E97" s="50">
        <v>14904</v>
      </c>
      <c r="F97" s="13" t="s">
        <v>282</v>
      </c>
      <c r="G97" s="12" t="s">
        <v>282</v>
      </c>
      <c r="H97" s="12" t="s">
        <v>288</v>
      </c>
      <c r="I97" s="50">
        <v>372428</v>
      </c>
      <c r="J97" s="13" t="s">
        <v>282</v>
      </c>
      <c r="K97" s="12" t="s">
        <v>282</v>
      </c>
      <c r="L97" s="12" t="s">
        <v>288</v>
      </c>
      <c r="M97" s="50">
        <v>387332</v>
      </c>
      <c r="N97" s="13" t="s">
        <v>282</v>
      </c>
    </row>
    <row r="98" spans="1:14" ht="15.75" thickBot="1" x14ac:dyDescent="0.3">
      <c r="A98" s="21"/>
      <c r="B98" s="59" t="s">
        <v>526</v>
      </c>
      <c r="C98" s="35" t="s">
        <v>282</v>
      </c>
      <c r="D98" s="39"/>
      <c r="E98" s="63" t="s">
        <v>299</v>
      </c>
      <c r="F98" s="39" t="s">
        <v>282</v>
      </c>
      <c r="G98" s="35" t="s">
        <v>282</v>
      </c>
      <c r="H98" s="35"/>
      <c r="I98" s="37">
        <v>37025</v>
      </c>
      <c r="J98" s="39" t="s">
        <v>282</v>
      </c>
      <c r="K98" s="35" t="s">
        <v>282</v>
      </c>
      <c r="L98" s="35"/>
      <c r="M98" s="37">
        <v>37025</v>
      </c>
      <c r="N98" s="39" t="s">
        <v>282</v>
      </c>
    </row>
    <row r="99" spans="1:14" x14ac:dyDescent="0.25">
      <c r="A99" s="21"/>
      <c r="B99" s="43"/>
      <c r="C99" s="43" t="s">
        <v>282</v>
      </c>
      <c r="D99" s="44"/>
      <c r="E99" s="44"/>
      <c r="F99" s="43"/>
      <c r="G99" s="43" t="s">
        <v>282</v>
      </c>
      <c r="H99" s="44"/>
      <c r="I99" s="44"/>
      <c r="J99" s="43"/>
      <c r="K99" s="43" t="s">
        <v>282</v>
      </c>
      <c r="L99" s="44"/>
      <c r="M99" s="44"/>
      <c r="N99" s="43"/>
    </row>
    <row r="100" spans="1:14" x14ac:dyDescent="0.25">
      <c r="A100" s="21"/>
      <c r="B100" s="16"/>
      <c r="C100" s="29" t="s">
        <v>282</v>
      </c>
      <c r="D100" s="12"/>
      <c r="E100" s="50">
        <v>14904</v>
      </c>
      <c r="F100" s="13" t="s">
        <v>282</v>
      </c>
      <c r="G100" s="29" t="s">
        <v>282</v>
      </c>
      <c r="H100" s="12"/>
      <c r="I100" s="50">
        <v>409453</v>
      </c>
      <c r="J100" s="13" t="s">
        <v>282</v>
      </c>
      <c r="K100" s="29" t="s">
        <v>282</v>
      </c>
      <c r="L100" s="12"/>
      <c r="M100" s="50">
        <v>424357</v>
      </c>
      <c r="N100" s="13" t="s">
        <v>282</v>
      </c>
    </row>
    <row r="101" spans="1:14" x14ac:dyDescent="0.25">
      <c r="A101" s="21"/>
      <c r="B101" s="61" t="s">
        <v>527</v>
      </c>
      <c r="C101" s="45" t="s">
        <v>282</v>
      </c>
      <c r="D101" s="35"/>
      <c r="E101" s="35"/>
      <c r="F101" s="35"/>
      <c r="G101" s="45" t="s">
        <v>282</v>
      </c>
      <c r="H101" s="35"/>
      <c r="I101" s="35"/>
      <c r="J101" s="35"/>
      <c r="K101" s="45" t="s">
        <v>282</v>
      </c>
      <c r="L101" s="35"/>
      <c r="M101" s="35"/>
      <c r="N101" s="35"/>
    </row>
    <row r="102" spans="1:14" x14ac:dyDescent="0.25">
      <c r="A102" s="21"/>
      <c r="B102" s="57" t="s">
        <v>528</v>
      </c>
      <c r="C102" s="29" t="s">
        <v>282</v>
      </c>
      <c r="D102" s="12"/>
      <c r="E102" s="50">
        <v>28223</v>
      </c>
      <c r="F102" s="13" t="s">
        <v>282</v>
      </c>
      <c r="G102" s="29" t="s">
        <v>282</v>
      </c>
      <c r="H102" s="12"/>
      <c r="I102" s="50">
        <v>125802</v>
      </c>
      <c r="J102" s="13" t="s">
        <v>282</v>
      </c>
      <c r="K102" s="29" t="s">
        <v>282</v>
      </c>
      <c r="L102" s="12"/>
      <c r="M102" s="50">
        <v>154025</v>
      </c>
      <c r="N102" s="13" t="s">
        <v>282</v>
      </c>
    </row>
    <row r="103" spans="1:14" ht="15.75" thickBot="1" x14ac:dyDescent="0.3">
      <c r="A103" s="21"/>
      <c r="B103" s="59" t="s">
        <v>529</v>
      </c>
      <c r="C103" s="45" t="s">
        <v>282</v>
      </c>
      <c r="D103" s="39"/>
      <c r="E103" s="63" t="s">
        <v>299</v>
      </c>
      <c r="F103" s="39" t="s">
        <v>282</v>
      </c>
      <c r="G103" s="45" t="s">
        <v>282</v>
      </c>
      <c r="H103" s="39"/>
      <c r="I103" s="63" t="s">
        <v>299</v>
      </c>
      <c r="J103" s="39" t="s">
        <v>282</v>
      </c>
      <c r="K103" s="45" t="s">
        <v>282</v>
      </c>
      <c r="L103" s="39"/>
      <c r="M103" s="63" t="s">
        <v>299</v>
      </c>
      <c r="N103" s="39" t="s">
        <v>282</v>
      </c>
    </row>
    <row r="104" spans="1:14" x14ac:dyDescent="0.25">
      <c r="A104" s="21"/>
      <c r="B104" s="43"/>
      <c r="C104" s="43" t="s">
        <v>282</v>
      </c>
      <c r="D104" s="44"/>
      <c r="E104" s="44"/>
      <c r="F104" s="43"/>
      <c r="G104" s="43" t="s">
        <v>282</v>
      </c>
      <c r="H104" s="44"/>
      <c r="I104" s="44"/>
      <c r="J104" s="43"/>
      <c r="K104" s="43" t="s">
        <v>282</v>
      </c>
      <c r="L104" s="44"/>
      <c r="M104" s="44"/>
      <c r="N104" s="43"/>
    </row>
    <row r="105" spans="1:14" x14ac:dyDescent="0.25">
      <c r="A105" s="21"/>
      <c r="B105" s="16"/>
      <c r="C105" s="29" t="s">
        <v>282</v>
      </c>
      <c r="D105" s="12"/>
      <c r="E105" s="50">
        <v>28223</v>
      </c>
      <c r="F105" s="13" t="s">
        <v>282</v>
      </c>
      <c r="G105" s="29" t="s">
        <v>282</v>
      </c>
      <c r="H105" s="12"/>
      <c r="I105" s="50">
        <v>125802</v>
      </c>
      <c r="J105" s="13" t="s">
        <v>282</v>
      </c>
      <c r="K105" s="29" t="s">
        <v>282</v>
      </c>
      <c r="L105" s="12"/>
      <c r="M105" s="50">
        <v>154025</v>
      </c>
      <c r="N105" s="13" t="s">
        <v>282</v>
      </c>
    </row>
    <row r="106" spans="1:14" x14ac:dyDescent="0.25">
      <c r="A106" s="21"/>
      <c r="B106" s="61" t="s">
        <v>530</v>
      </c>
      <c r="C106" s="45" t="s">
        <v>282</v>
      </c>
      <c r="D106" s="35"/>
      <c r="E106" s="35"/>
      <c r="F106" s="35"/>
      <c r="G106" s="45" t="s">
        <v>282</v>
      </c>
      <c r="H106" s="35"/>
      <c r="I106" s="35"/>
      <c r="J106" s="35"/>
      <c r="K106" s="45" t="s">
        <v>282</v>
      </c>
      <c r="L106" s="35"/>
      <c r="M106" s="35"/>
      <c r="N106" s="35"/>
    </row>
    <row r="107" spans="1:14" x14ac:dyDescent="0.25">
      <c r="A107" s="21"/>
      <c r="B107" s="57" t="s">
        <v>531</v>
      </c>
      <c r="C107" s="29" t="s">
        <v>282</v>
      </c>
      <c r="D107" s="12"/>
      <c r="E107" s="50">
        <v>21768</v>
      </c>
      <c r="F107" s="13" t="s">
        <v>282</v>
      </c>
      <c r="G107" s="29" t="s">
        <v>282</v>
      </c>
      <c r="H107" s="12"/>
      <c r="I107" s="50">
        <v>115354</v>
      </c>
      <c r="J107" s="13" t="s">
        <v>282</v>
      </c>
      <c r="K107" s="29" t="s">
        <v>282</v>
      </c>
      <c r="L107" s="12"/>
      <c r="M107" s="50">
        <v>137122</v>
      </c>
      <c r="N107" s="13" t="s">
        <v>282</v>
      </c>
    </row>
    <row r="108" spans="1:14" x14ac:dyDescent="0.25">
      <c r="A108" s="21"/>
      <c r="B108" s="59" t="s">
        <v>532</v>
      </c>
      <c r="C108" s="45" t="s">
        <v>282</v>
      </c>
      <c r="D108" s="39"/>
      <c r="E108" s="63" t="s">
        <v>299</v>
      </c>
      <c r="F108" s="39" t="s">
        <v>282</v>
      </c>
      <c r="G108" s="45" t="s">
        <v>282</v>
      </c>
      <c r="H108" s="39"/>
      <c r="I108" s="63" t="s">
        <v>299</v>
      </c>
      <c r="J108" s="39" t="s">
        <v>282</v>
      </c>
      <c r="K108" s="45" t="s">
        <v>282</v>
      </c>
      <c r="L108" s="39"/>
      <c r="M108" s="63" t="s">
        <v>299</v>
      </c>
      <c r="N108" s="39" t="s">
        <v>282</v>
      </c>
    </row>
    <row r="109" spans="1:14" ht="15.75" thickBot="1" x14ac:dyDescent="0.3">
      <c r="A109" s="21"/>
      <c r="B109" s="57" t="s">
        <v>86</v>
      </c>
      <c r="C109" s="29" t="s">
        <v>282</v>
      </c>
      <c r="D109" s="12"/>
      <c r="E109" s="50">
        <v>1182</v>
      </c>
      <c r="F109" s="13" t="s">
        <v>282</v>
      </c>
      <c r="G109" s="29" t="s">
        <v>282</v>
      </c>
      <c r="H109" s="12"/>
      <c r="I109" s="50">
        <v>3107</v>
      </c>
      <c r="J109" s="13" t="s">
        <v>282</v>
      </c>
      <c r="K109" s="29" t="s">
        <v>282</v>
      </c>
      <c r="L109" s="12"/>
      <c r="M109" s="50">
        <v>4289</v>
      </c>
      <c r="N109" s="13" t="s">
        <v>282</v>
      </c>
    </row>
    <row r="110" spans="1:14" x14ac:dyDescent="0.25">
      <c r="A110" s="21"/>
      <c r="B110" s="43"/>
      <c r="C110" s="43" t="s">
        <v>282</v>
      </c>
      <c r="D110" s="44"/>
      <c r="E110" s="44"/>
      <c r="F110" s="43"/>
      <c r="G110" s="43" t="s">
        <v>282</v>
      </c>
      <c r="H110" s="44"/>
      <c r="I110" s="44"/>
      <c r="J110" s="43"/>
      <c r="K110" s="43" t="s">
        <v>282</v>
      </c>
      <c r="L110" s="44"/>
      <c r="M110" s="44"/>
      <c r="N110" s="43"/>
    </row>
    <row r="111" spans="1:14" ht="15.75" thickBot="1" x14ac:dyDescent="0.3">
      <c r="A111" s="21"/>
      <c r="B111" s="83"/>
      <c r="C111" s="45" t="s">
        <v>282</v>
      </c>
      <c r="D111" s="35"/>
      <c r="E111" s="37">
        <v>22950</v>
      </c>
      <c r="F111" s="39" t="s">
        <v>282</v>
      </c>
      <c r="G111" s="45" t="s">
        <v>282</v>
      </c>
      <c r="H111" s="35"/>
      <c r="I111" s="37">
        <v>118461</v>
      </c>
      <c r="J111" s="39" t="s">
        <v>282</v>
      </c>
      <c r="K111" s="45" t="s">
        <v>282</v>
      </c>
      <c r="L111" s="35"/>
      <c r="M111" s="37">
        <v>141411</v>
      </c>
      <c r="N111" s="39" t="s">
        <v>282</v>
      </c>
    </row>
    <row r="112" spans="1:14" x14ac:dyDescent="0.25">
      <c r="A112" s="21"/>
      <c r="B112" s="43"/>
      <c r="C112" s="43" t="s">
        <v>282</v>
      </c>
      <c r="D112" s="44"/>
      <c r="E112" s="44"/>
      <c r="F112" s="43"/>
      <c r="G112" s="43" t="s">
        <v>282</v>
      </c>
      <c r="H112" s="44"/>
      <c r="I112" s="44"/>
      <c r="J112" s="43"/>
      <c r="K112" s="43" t="s">
        <v>282</v>
      </c>
      <c r="L112" s="44"/>
      <c r="M112" s="44"/>
      <c r="N112" s="43"/>
    </row>
    <row r="113" spans="1:34" x14ac:dyDescent="0.25">
      <c r="A113" s="21"/>
      <c r="B113" s="82" t="s">
        <v>145</v>
      </c>
      <c r="C113" s="29" t="s">
        <v>282</v>
      </c>
      <c r="D113" s="11" t="s">
        <v>288</v>
      </c>
      <c r="E113" s="76">
        <v>66077</v>
      </c>
      <c r="F113" s="17" t="s">
        <v>282</v>
      </c>
      <c r="G113" s="29" t="s">
        <v>282</v>
      </c>
      <c r="H113" s="11" t="s">
        <v>288</v>
      </c>
      <c r="I113" s="76">
        <v>653716</v>
      </c>
      <c r="J113" s="17" t="s">
        <v>282</v>
      </c>
      <c r="K113" s="29" t="s">
        <v>282</v>
      </c>
      <c r="L113" s="11" t="s">
        <v>288</v>
      </c>
      <c r="M113" s="76">
        <v>719793</v>
      </c>
      <c r="N113" s="17" t="s">
        <v>282</v>
      </c>
    </row>
    <row r="114" spans="1:34" ht="15" customHeight="1" x14ac:dyDescent="0.25">
      <c r="A114" s="21" t="s">
        <v>1315</v>
      </c>
      <c r="B114" s="20" t="s">
        <v>5</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row>
    <row r="115" spans="1:34" x14ac:dyDescent="0.25">
      <c r="A115" s="21"/>
      <c r="B115" s="23" t="s">
        <v>595</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row>
    <row r="116" spans="1:34" ht="25.5" customHeight="1" x14ac:dyDescent="0.25">
      <c r="A116" s="21"/>
      <c r="B116" s="23" t="s">
        <v>1316</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row>
    <row r="117" spans="1:34" ht="15.75" x14ac:dyDescent="0.25">
      <c r="A117" s="21"/>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c r="AE117" s="56"/>
      <c r="AF117" s="56"/>
      <c r="AG117" s="56"/>
      <c r="AH117" s="56"/>
    </row>
    <row r="118" spans="1:34" x14ac:dyDescent="0.25">
      <c r="A118" s="21"/>
      <c r="B118" s="12"/>
      <c r="C118" s="12"/>
      <c r="D118" s="12"/>
      <c r="E118" s="12"/>
      <c r="F118" s="12"/>
      <c r="G118" s="12"/>
      <c r="H118" s="12"/>
      <c r="I118" s="12"/>
      <c r="J118" s="12"/>
      <c r="K118" s="12"/>
      <c r="L118" s="12"/>
      <c r="M118" s="12"/>
      <c r="N118" s="12"/>
    </row>
    <row r="119" spans="1:34" x14ac:dyDescent="0.25">
      <c r="A119" s="21"/>
      <c r="B119" s="29"/>
      <c r="C119" s="29" t="s">
        <v>282</v>
      </c>
      <c r="D119" s="53" t="s">
        <v>590</v>
      </c>
      <c r="E119" s="53"/>
      <c r="F119" s="29"/>
      <c r="G119" s="29"/>
      <c r="H119" s="53" t="s">
        <v>590</v>
      </c>
      <c r="I119" s="53"/>
      <c r="J119" s="29"/>
      <c r="K119" s="29"/>
      <c r="L119" s="53" t="s">
        <v>145</v>
      </c>
      <c r="M119" s="53"/>
      <c r="N119" s="29"/>
    </row>
    <row r="120" spans="1:34" x14ac:dyDescent="0.25">
      <c r="A120" s="21"/>
      <c r="B120" s="29"/>
      <c r="C120" s="29" t="s">
        <v>282</v>
      </c>
      <c r="D120" s="53" t="s">
        <v>591</v>
      </c>
      <c r="E120" s="53"/>
      <c r="F120" s="29"/>
      <c r="G120" s="29"/>
      <c r="H120" s="53" t="s">
        <v>592</v>
      </c>
      <c r="I120" s="53"/>
      <c r="J120" s="29"/>
      <c r="K120" s="29"/>
      <c r="L120" s="53" t="s">
        <v>590</v>
      </c>
      <c r="M120" s="53"/>
      <c r="N120" s="29"/>
    </row>
    <row r="121" spans="1:34" ht="15.75" thickBot="1" x14ac:dyDescent="0.3">
      <c r="A121" s="21"/>
      <c r="B121" s="32" t="s">
        <v>332</v>
      </c>
      <c r="C121" s="29" t="s">
        <v>282</v>
      </c>
      <c r="D121" s="54" t="s">
        <v>354</v>
      </c>
      <c r="E121" s="54"/>
      <c r="F121" s="29"/>
      <c r="G121" s="29"/>
      <c r="H121" s="54" t="s">
        <v>354</v>
      </c>
      <c r="I121" s="54"/>
      <c r="J121" s="29"/>
      <c r="K121" s="29"/>
      <c r="L121" s="54" t="s">
        <v>354</v>
      </c>
      <c r="M121" s="54"/>
      <c r="N121" s="29"/>
    </row>
    <row r="122" spans="1:34" ht="25.5" x14ac:dyDescent="0.25">
      <c r="A122" s="21"/>
      <c r="B122" s="33" t="s">
        <v>597</v>
      </c>
      <c r="C122" s="35" t="s">
        <v>282</v>
      </c>
      <c r="D122" s="35" t="s">
        <v>288</v>
      </c>
      <c r="E122" s="37">
        <v>82967</v>
      </c>
      <c r="F122" s="39" t="s">
        <v>282</v>
      </c>
      <c r="G122" s="35"/>
      <c r="H122" s="35" t="s">
        <v>288</v>
      </c>
      <c r="I122" s="37">
        <v>15130</v>
      </c>
      <c r="J122" s="39" t="s">
        <v>282</v>
      </c>
      <c r="K122" s="35"/>
      <c r="L122" s="35" t="s">
        <v>288</v>
      </c>
      <c r="M122" s="37">
        <v>98097</v>
      </c>
      <c r="N122" s="39" t="s">
        <v>282</v>
      </c>
    </row>
    <row r="123" spans="1:34" ht="26.25" thickBot="1" x14ac:dyDescent="0.3">
      <c r="A123" s="21"/>
      <c r="B123" s="40" t="s">
        <v>598</v>
      </c>
      <c r="C123" s="12" t="s">
        <v>282</v>
      </c>
      <c r="D123" s="12"/>
      <c r="E123" s="42" t="s">
        <v>599</v>
      </c>
      <c r="F123" s="13" t="s">
        <v>291</v>
      </c>
      <c r="G123" s="12"/>
      <c r="H123" s="12"/>
      <c r="I123" s="42" t="s">
        <v>600</v>
      </c>
      <c r="J123" s="13" t="s">
        <v>291</v>
      </c>
      <c r="K123" s="12"/>
      <c r="L123" s="12"/>
      <c r="M123" s="42" t="s">
        <v>601</v>
      </c>
      <c r="N123" s="13" t="s">
        <v>291</v>
      </c>
    </row>
    <row r="124" spans="1:34" x14ac:dyDescent="0.25">
      <c r="A124" s="21"/>
      <c r="B124" s="43"/>
      <c r="C124" s="43" t="s">
        <v>282</v>
      </c>
      <c r="D124" s="44"/>
      <c r="E124" s="44"/>
      <c r="F124" s="43"/>
      <c r="G124" s="43"/>
      <c r="H124" s="44"/>
      <c r="I124" s="44"/>
      <c r="J124" s="43"/>
      <c r="K124" s="43"/>
      <c r="L124" s="44"/>
      <c r="M124" s="44"/>
      <c r="N124" s="43"/>
    </row>
    <row r="125" spans="1:34" ht="25.5" x14ac:dyDescent="0.25">
      <c r="A125" s="21"/>
      <c r="B125" s="59" t="s">
        <v>602</v>
      </c>
      <c r="C125" s="45" t="s">
        <v>282</v>
      </c>
      <c r="D125" s="35"/>
      <c r="E125" s="37">
        <v>78770</v>
      </c>
      <c r="F125" s="39" t="s">
        <v>282</v>
      </c>
      <c r="G125" s="45"/>
      <c r="H125" s="35"/>
      <c r="I125" s="37">
        <v>14769</v>
      </c>
      <c r="J125" s="39" t="s">
        <v>282</v>
      </c>
      <c r="K125" s="45"/>
      <c r="L125" s="35"/>
      <c r="M125" s="37">
        <v>93539</v>
      </c>
      <c r="N125" s="39" t="s">
        <v>282</v>
      </c>
    </row>
    <row r="126" spans="1:34" ht="15.75" thickBot="1" x14ac:dyDescent="0.3">
      <c r="A126" s="21"/>
      <c r="B126" s="40" t="s">
        <v>603</v>
      </c>
      <c r="C126" s="29" t="s">
        <v>282</v>
      </c>
      <c r="D126" s="12"/>
      <c r="E126" s="42" t="s">
        <v>604</v>
      </c>
      <c r="F126" s="13" t="s">
        <v>291</v>
      </c>
      <c r="G126" s="29"/>
      <c r="H126" s="12"/>
      <c r="I126" s="42" t="s">
        <v>605</v>
      </c>
      <c r="J126" s="13" t="s">
        <v>291</v>
      </c>
      <c r="K126" s="29"/>
      <c r="L126" s="12"/>
      <c r="M126" s="42" t="s">
        <v>606</v>
      </c>
      <c r="N126" s="13" t="s">
        <v>291</v>
      </c>
    </row>
    <row r="127" spans="1:34" x14ac:dyDescent="0.25">
      <c r="A127" s="21"/>
      <c r="B127" s="43"/>
      <c r="C127" s="43" t="s">
        <v>282</v>
      </c>
      <c r="D127" s="44"/>
      <c r="E127" s="44"/>
      <c r="F127" s="43"/>
      <c r="G127" s="43"/>
      <c r="H127" s="44"/>
      <c r="I127" s="44"/>
      <c r="J127" s="43"/>
      <c r="K127" s="43"/>
      <c r="L127" s="44"/>
      <c r="M127" s="44"/>
      <c r="N127" s="43"/>
    </row>
    <row r="128" spans="1:34" x14ac:dyDescent="0.25">
      <c r="A128" s="21"/>
      <c r="B128" s="66" t="s">
        <v>607</v>
      </c>
      <c r="C128" s="45" t="s">
        <v>282</v>
      </c>
      <c r="D128" s="67" t="s">
        <v>288</v>
      </c>
      <c r="E128" s="68">
        <v>70528</v>
      </c>
      <c r="F128" s="69" t="s">
        <v>282</v>
      </c>
      <c r="G128" s="45"/>
      <c r="H128" s="67" t="s">
        <v>288</v>
      </c>
      <c r="I128" s="68">
        <v>13233</v>
      </c>
      <c r="J128" s="69" t="s">
        <v>282</v>
      </c>
      <c r="K128" s="45"/>
      <c r="L128" s="67" t="s">
        <v>288</v>
      </c>
      <c r="M128" s="68">
        <v>83761</v>
      </c>
      <c r="N128" s="69" t="s">
        <v>282</v>
      </c>
    </row>
    <row r="129" spans="1:34" ht="15" customHeight="1" x14ac:dyDescent="0.25">
      <c r="A129" s="21" t="s">
        <v>1317</v>
      </c>
      <c r="B129" s="20" t="s">
        <v>5</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row>
    <row r="130" spans="1:34" x14ac:dyDescent="0.25">
      <c r="A130" s="21"/>
      <c r="B130" s="23" t="s">
        <v>608</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row>
    <row r="131" spans="1:34" ht="15.75" x14ac:dyDescent="0.25">
      <c r="A131" s="21"/>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row>
    <row r="132" spans="1:34" x14ac:dyDescent="0.25">
      <c r="A132" s="21"/>
      <c r="B132" s="12"/>
      <c r="C132" s="12"/>
      <c r="D132" s="12"/>
      <c r="E132" s="12"/>
      <c r="F132" s="12"/>
      <c r="G132" s="12"/>
      <c r="H132" s="12"/>
      <c r="I132" s="12"/>
      <c r="J132" s="12"/>
      <c r="K132" s="12"/>
      <c r="L132" s="12"/>
      <c r="M132" s="12"/>
      <c r="N132" s="12"/>
    </row>
    <row r="133" spans="1:34" ht="15.75" thickBot="1" x14ac:dyDescent="0.3">
      <c r="A133" s="21"/>
      <c r="B133" s="29"/>
      <c r="C133" s="29" t="s">
        <v>282</v>
      </c>
      <c r="D133" s="54" t="s">
        <v>417</v>
      </c>
      <c r="E133" s="54"/>
      <c r="F133" s="54"/>
      <c r="G133" s="54"/>
      <c r="H133" s="54"/>
      <c r="I133" s="54"/>
      <c r="J133" s="54"/>
      <c r="K133" s="54"/>
      <c r="L133" s="54"/>
      <c r="M133" s="54"/>
      <c r="N133" s="29"/>
    </row>
    <row r="134" spans="1:34" x14ac:dyDescent="0.25">
      <c r="A134" s="21"/>
      <c r="B134" s="29"/>
      <c r="C134" s="29" t="s">
        <v>282</v>
      </c>
      <c r="D134" s="78" t="s">
        <v>590</v>
      </c>
      <c r="E134" s="78"/>
      <c r="F134" s="29"/>
      <c r="G134" s="29"/>
      <c r="H134" s="78" t="s">
        <v>590</v>
      </c>
      <c r="I134" s="78"/>
      <c r="J134" s="29"/>
      <c r="K134" s="29"/>
      <c r="L134" s="78" t="s">
        <v>145</v>
      </c>
      <c r="M134" s="78"/>
      <c r="N134" s="29"/>
    </row>
    <row r="135" spans="1:34" x14ac:dyDescent="0.25">
      <c r="A135" s="21"/>
      <c r="B135" s="29"/>
      <c r="C135" s="29" t="s">
        <v>282</v>
      </c>
      <c r="D135" s="53" t="s">
        <v>591</v>
      </c>
      <c r="E135" s="53"/>
      <c r="F135" s="29"/>
      <c r="G135" s="29"/>
      <c r="H135" s="53" t="s">
        <v>592</v>
      </c>
      <c r="I135" s="53"/>
      <c r="J135" s="29"/>
      <c r="K135" s="29"/>
      <c r="L135" s="53" t="s">
        <v>590</v>
      </c>
      <c r="M135" s="53"/>
      <c r="N135" s="29"/>
    </row>
    <row r="136" spans="1:34" ht="15.75" thickBot="1" x14ac:dyDescent="0.3">
      <c r="A136" s="21"/>
      <c r="B136" s="32" t="s">
        <v>332</v>
      </c>
      <c r="C136" s="29" t="s">
        <v>282</v>
      </c>
      <c r="D136" s="54" t="s">
        <v>354</v>
      </c>
      <c r="E136" s="54"/>
      <c r="F136" s="29"/>
      <c r="G136" s="29"/>
      <c r="H136" s="54" t="s">
        <v>354</v>
      </c>
      <c r="I136" s="54"/>
      <c r="J136" s="29"/>
      <c r="K136" s="29"/>
      <c r="L136" s="54" t="s">
        <v>354</v>
      </c>
      <c r="M136" s="54"/>
      <c r="N136" s="29"/>
    </row>
    <row r="137" spans="1:34" x14ac:dyDescent="0.25">
      <c r="A137" s="21"/>
      <c r="B137" s="33" t="s">
        <v>609</v>
      </c>
      <c r="C137" s="35" t="s">
        <v>282</v>
      </c>
      <c r="D137" s="35" t="s">
        <v>288</v>
      </c>
      <c r="E137" s="37">
        <v>78349</v>
      </c>
      <c r="F137" s="39" t="s">
        <v>282</v>
      </c>
      <c r="G137" s="35"/>
      <c r="H137" s="35" t="s">
        <v>288</v>
      </c>
      <c r="I137" s="37">
        <v>276543</v>
      </c>
      <c r="J137" s="39" t="s">
        <v>282</v>
      </c>
      <c r="K137" s="35"/>
      <c r="L137" s="35" t="s">
        <v>288</v>
      </c>
      <c r="M137" s="37">
        <v>354892</v>
      </c>
      <c r="N137" s="39" t="s">
        <v>282</v>
      </c>
    </row>
    <row r="138" spans="1:34" x14ac:dyDescent="0.25">
      <c r="A138" s="21"/>
      <c r="B138" s="40" t="s">
        <v>610</v>
      </c>
      <c r="C138" s="12" t="s">
        <v>282</v>
      </c>
      <c r="D138" s="12"/>
      <c r="E138" s="50">
        <v>8242</v>
      </c>
      <c r="F138" s="13" t="s">
        <v>282</v>
      </c>
      <c r="G138" s="12"/>
      <c r="H138" s="12"/>
      <c r="I138" s="50">
        <v>1536</v>
      </c>
      <c r="J138" s="13" t="s">
        <v>282</v>
      </c>
      <c r="K138" s="12"/>
      <c r="L138" s="12"/>
      <c r="M138" s="50">
        <v>9778</v>
      </c>
      <c r="N138" s="13" t="s">
        <v>282</v>
      </c>
    </row>
    <row r="139" spans="1:34" ht="25.5" x14ac:dyDescent="0.25">
      <c r="A139" s="21"/>
      <c r="B139" s="33" t="s">
        <v>611</v>
      </c>
      <c r="C139" s="35" t="s">
        <v>282</v>
      </c>
      <c r="D139" s="35"/>
      <c r="E139" s="37">
        <v>3952</v>
      </c>
      <c r="F139" s="39" t="s">
        <v>282</v>
      </c>
      <c r="G139" s="35"/>
      <c r="H139" s="35"/>
      <c r="I139" s="37">
        <v>13872</v>
      </c>
      <c r="J139" s="39" t="s">
        <v>282</v>
      </c>
      <c r="K139" s="35"/>
      <c r="L139" s="35"/>
      <c r="M139" s="37">
        <v>17824</v>
      </c>
      <c r="N139" s="39" t="s">
        <v>282</v>
      </c>
    </row>
    <row r="140" spans="1:34" x14ac:dyDescent="0.25">
      <c r="A140" s="21"/>
      <c r="B140" s="40" t="s">
        <v>612</v>
      </c>
      <c r="C140" s="12" t="s">
        <v>282</v>
      </c>
      <c r="D140" s="12"/>
      <c r="E140" s="42" t="s">
        <v>613</v>
      </c>
      <c r="F140" s="13" t="s">
        <v>291</v>
      </c>
      <c r="G140" s="12"/>
      <c r="H140" s="12"/>
      <c r="I140" s="42" t="s">
        <v>614</v>
      </c>
      <c r="J140" s="13" t="s">
        <v>291</v>
      </c>
      <c r="K140" s="12"/>
      <c r="L140" s="12"/>
      <c r="M140" s="42" t="s">
        <v>615</v>
      </c>
      <c r="N140" s="13" t="s">
        <v>291</v>
      </c>
    </row>
    <row r="141" spans="1:34" ht="26.25" thickBot="1" x14ac:dyDescent="0.3">
      <c r="A141" s="21"/>
      <c r="B141" s="33" t="s">
        <v>616</v>
      </c>
      <c r="C141" s="35" t="s">
        <v>282</v>
      </c>
      <c r="D141" s="35"/>
      <c r="E141" s="52" t="s">
        <v>617</v>
      </c>
      <c r="F141" s="39" t="s">
        <v>291</v>
      </c>
      <c r="G141" s="35"/>
      <c r="H141" s="35"/>
      <c r="I141" s="52" t="s">
        <v>618</v>
      </c>
      <c r="J141" s="39" t="s">
        <v>291</v>
      </c>
      <c r="K141" s="35"/>
      <c r="L141" s="35"/>
      <c r="M141" s="52" t="s">
        <v>619</v>
      </c>
      <c r="N141" s="39" t="s">
        <v>291</v>
      </c>
    </row>
    <row r="142" spans="1:34" x14ac:dyDescent="0.25">
      <c r="A142" s="21"/>
      <c r="B142" s="43"/>
      <c r="C142" s="43" t="s">
        <v>282</v>
      </c>
      <c r="D142" s="44"/>
      <c r="E142" s="44"/>
      <c r="F142" s="43"/>
      <c r="G142" s="43"/>
      <c r="H142" s="44"/>
      <c r="I142" s="44"/>
      <c r="J142" s="43"/>
      <c r="K142" s="43"/>
      <c r="L142" s="44"/>
      <c r="M142" s="44"/>
      <c r="N142" s="43"/>
    </row>
    <row r="143" spans="1:34" x14ac:dyDescent="0.25">
      <c r="A143" s="21"/>
      <c r="B143" s="71" t="s">
        <v>620</v>
      </c>
      <c r="C143" s="29" t="s">
        <v>282</v>
      </c>
      <c r="D143" s="11" t="s">
        <v>288</v>
      </c>
      <c r="E143" s="76">
        <v>70904</v>
      </c>
      <c r="F143" s="17" t="s">
        <v>282</v>
      </c>
      <c r="G143" s="29"/>
      <c r="H143" s="11" t="s">
        <v>288</v>
      </c>
      <c r="I143" s="76">
        <v>205984</v>
      </c>
      <c r="J143" s="17" t="s">
        <v>282</v>
      </c>
      <c r="K143" s="29"/>
      <c r="L143" s="11" t="s">
        <v>288</v>
      </c>
      <c r="M143" s="76">
        <v>276888</v>
      </c>
      <c r="N143" s="17" t="s">
        <v>282</v>
      </c>
    </row>
    <row r="144" spans="1:34" x14ac:dyDescent="0.25">
      <c r="A144" s="21"/>
      <c r="B144" s="43"/>
      <c r="C144" s="79"/>
      <c r="D144" s="79"/>
      <c r="E144" s="79"/>
      <c r="F144" s="79"/>
      <c r="G144" s="79"/>
      <c r="H144" s="79"/>
      <c r="I144" s="79"/>
      <c r="J144" s="79"/>
      <c r="K144" s="79"/>
      <c r="L144" s="79"/>
      <c r="M144" s="79"/>
      <c r="N144" s="79"/>
    </row>
    <row r="145" spans="1:34" ht="15.75" thickBot="1" x14ac:dyDescent="0.3">
      <c r="A145" s="21"/>
      <c r="B145" s="29"/>
      <c r="C145" s="29" t="s">
        <v>282</v>
      </c>
      <c r="D145" s="80">
        <v>41547</v>
      </c>
      <c r="E145" s="80"/>
      <c r="F145" s="80"/>
      <c r="G145" s="80"/>
      <c r="H145" s="80"/>
      <c r="I145" s="80"/>
      <c r="J145" s="80"/>
      <c r="K145" s="80"/>
      <c r="L145" s="80"/>
      <c r="M145" s="80"/>
      <c r="N145" s="29"/>
    </row>
    <row r="146" spans="1:34" x14ac:dyDescent="0.25">
      <c r="A146" s="21"/>
      <c r="B146" s="29"/>
      <c r="C146" s="29" t="s">
        <v>282</v>
      </c>
      <c r="D146" s="78" t="s">
        <v>590</v>
      </c>
      <c r="E146" s="78"/>
      <c r="F146" s="29"/>
      <c r="G146" s="29"/>
      <c r="H146" s="78" t="s">
        <v>590</v>
      </c>
      <c r="I146" s="78"/>
      <c r="J146" s="29"/>
      <c r="K146" s="29"/>
      <c r="L146" s="78" t="s">
        <v>145</v>
      </c>
      <c r="M146" s="78"/>
      <c r="N146" s="29"/>
    </row>
    <row r="147" spans="1:34" x14ac:dyDescent="0.25">
      <c r="A147" s="21"/>
      <c r="B147" s="29"/>
      <c r="C147" s="29" t="s">
        <v>282</v>
      </c>
      <c r="D147" s="53" t="s">
        <v>591</v>
      </c>
      <c r="E147" s="53"/>
      <c r="F147" s="29"/>
      <c r="G147" s="29"/>
      <c r="H147" s="53" t="s">
        <v>592</v>
      </c>
      <c r="I147" s="53"/>
      <c r="J147" s="29"/>
      <c r="K147" s="29"/>
      <c r="L147" s="53" t="s">
        <v>590</v>
      </c>
      <c r="M147" s="53"/>
      <c r="N147" s="29"/>
    </row>
    <row r="148" spans="1:34" ht="15.75" thickBot="1" x14ac:dyDescent="0.3">
      <c r="A148" s="21"/>
      <c r="B148" s="29"/>
      <c r="C148" s="29" t="s">
        <v>282</v>
      </c>
      <c r="D148" s="54" t="s">
        <v>354</v>
      </c>
      <c r="E148" s="54"/>
      <c r="F148" s="29"/>
      <c r="G148" s="29"/>
      <c r="H148" s="54" t="s">
        <v>354</v>
      </c>
      <c r="I148" s="54"/>
      <c r="J148" s="29"/>
      <c r="K148" s="29"/>
      <c r="L148" s="54" t="s">
        <v>354</v>
      </c>
      <c r="M148" s="54"/>
      <c r="N148" s="29"/>
    </row>
    <row r="149" spans="1:34" x14ac:dyDescent="0.25">
      <c r="A149" s="21"/>
      <c r="B149" s="33" t="s">
        <v>609</v>
      </c>
      <c r="C149" s="35" t="s">
        <v>282</v>
      </c>
      <c r="D149" s="35" t="s">
        <v>288</v>
      </c>
      <c r="E149" s="37">
        <v>76623</v>
      </c>
      <c r="F149" s="39" t="s">
        <v>282</v>
      </c>
      <c r="G149" s="35"/>
      <c r="H149" s="35" t="s">
        <v>288</v>
      </c>
      <c r="I149" s="37">
        <v>279770</v>
      </c>
      <c r="J149" s="39" t="s">
        <v>282</v>
      </c>
      <c r="K149" s="35"/>
      <c r="L149" s="35" t="s">
        <v>288</v>
      </c>
      <c r="M149" s="37">
        <v>356393</v>
      </c>
      <c r="N149" s="39" t="s">
        <v>282</v>
      </c>
    </row>
    <row r="150" spans="1:34" ht="25.5" x14ac:dyDescent="0.25">
      <c r="A150" s="21"/>
      <c r="B150" s="40" t="s">
        <v>611</v>
      </c>
      <c r="C150" s="12" t="s">
        <v>282</v>
      </c>
      <c r="D150" s="12"/>
      <c r="E150" s="50">
        <v>6148</v>
      </c>
      <c r="F150" s="13" t="s">
        <v>282</v>
      </c>
      <c r="G150" s="12"/>
      <c r="H150" s="12"/>
      <c r="I150" s="50">
        <v>34480</v>
      </c>
      <c r="J150" s="13" t="s">
        <v>282</v>
      </c>
      <c r="K150" s="12"/>
      <c r="L150" s="12"/>
      <c r="M150" s="50">
        <v>40628</v>
      </c>
      <c r="N150" s="13" t="s">
        <v>282</v>
      </c>
    </row>
    <row r="151" spans="1:34" x14ac:dyDescent="0.25">
      <c r="A151" s="21"/>
      <c r="B151" s="33" t="s">
        <v>612</v>
      </c>
      <c r="C151" s="35" t="s">
        <v>282</v>
      </c>
      <c r="D151" s="35"/>
      <c r="E151" s="52" t="s">
        <v>621</v>
      </c>
      <c r="F151" s="39" t="s">
        <v>291</v>
      </c>
      <c r="G151" s="35"/>
      <c r="H151" s="35"/>
      <c r="I151" s="52" t="s">
        <v>622</v>
      </c>
      <c r="J151" s="39" t="s">
        <v>291</v>
      </c>
      <c r="K151" s="35"/>
      <c r="L151" s="35"/>
      <c r="M151" s="52" t="s">
        <v>623</v>
      </c>
      <c r="N151" s="39" t="s">
        <v>291</v>
      </c>
    </row>
    <row r="152" spans="1:34" ht="26.25" thickBot="1" x14ac:dyDescent="0.3">
      <c r="A152" s="21"/>
      <c r="B152" s="40" t="s">
        <v>616</v>
      </c>
      <c r="C152" s="12" t="s">
        <v>282</v>
      </c>
      <c r="D152" s="12"/>
      <c r="E152" s="50">
        <v>10561</v>
      </c>
      <c r="F152" s="13" t="s">
        <v>282</v>
      </c>
      <c r="G152" s="12"/>
      <c r="H152" s="12"/>
      <c r="I152" s="50">
        <v>81173</v>
      </c>
      <c r="J152" s="13" t="s">
        <v>282</v>
      </c>
      <c r="K152" s="12"/>
      <c r="L152" s="12"/>
      <c r="M152" s="50">
        <v>91734</v>
      </c>
      <c r="N152" s="13" t="s">
        <v>282</v>
      </c>
    </row>
    <row r="153" spans="1:34" x14ac:dyDescent="0.25">
      <c r="A153" s="21"/>
      <c r="B153" s="43"/>
      <c r="C153" s="43" t="s">
        <v>282</v>
      </c>
      <c r="D153" s="44"/>
      <c r="E153" s="44"/>
      <c r="F153" s="43"/>
      <c r="G153" s="43"/>
      <c r="H153" s="44"/>
      <c r="I153" s="44"/>
      <c r="J153" s="43"/>
      <c r="K153" s="43"/>
      <c r="L153" s="44"/>
      <c r="M153" s="44"/>
      <c r="N153" s="43"/>
    </row>
    <row r="154" spans="1:34" x14ac:dyDescent="0.25">
      <c r="A154" s="21"/>
      <c r="B154" s="61" t="s">
        <v>620</v>
      </c>
      <c r="C154" s="45" t="s">
        <v>282</v>
      </c>
      <c r="D154" s="67" t="s">
        <v>288</v>
      </c>
      <c r="E154" s="68">
        <v>79813</v>
      </c>
      <c r="F154" s="69" t="s">
        <v>282</v>
      </c>
      <c r="G154" s="45"/>
      <c r="H154" s="67" t="s">
        <v>288</v>
      </c>
      <c r="I154" s="68">
        <v>276230</v>
      </c>
      <c r="J154" s="69" t="s">
        <v>282</v>
      </c>
      <c r="K154" s="45"/>
      <c r="L154" s="67" t="s">
        <v>288</v>
      </c>
      <c r="M154" s="68">
        <v>356043</v>
      </c>
      <c r="N154" s="69" t="s">
        <v>282</v>
      </c>
    </row>
    <row r="155" spans="1:34" ht="15.75" x14ac:dyDescent="0.25">
      <c r="A155" s="21"/>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row>
    <row r="156" spans="1:34" ht="76.5" x14ac:dyDescent="0.25">
      <c r="A156" s="21"/>
      <c r="B156" s="74" t="s">
        <v>364</v>
      </c>
      <c r="C156" s="15" t="s">
        <v>624</v>
      </c>
    </row>
    <row r="157" spans="1:34" ht="15" customHeight="1" x14ac:dyDescent="0.25">
      <c r="A157" s="21" t="s">
        <v>1318</v>
      </c>
      <c r="B157" s="20" t="s">
        <v>5</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c r="AH157" s="20"/>
    </row>
    <row r="158" spans="1:34" x14ac:dyDescent="0.25">
      <c r="A158" s="21"/>
      <c r="B158" s="23" t="s">
        <v>1319</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row>
    <row r="159" spans="1:34" x14ac:dyDescent="0.25">
      <c r="A159" s="21"/>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row>
    <row r="160" spans="1:34" ht="15.75" thickBot="1" x14ac:dyDescent="0.3">
      <c r="A160" s="21"/>
      <c r="B160" s="29"/>
      <c r="C160" s="29" t="s">
        <v>282</v>
      </c>
      <c r="D160" s="54" t="s">
        <v>417</v>
      </c>
      <c r="E160" s="54"/>
      <c r="F160" s="54"/>
      <c r="G160" s="54"/>
      <c r="H160" s="54"/>
      <c r="I160" s="54"/>
      <c r="J160" s="54"/>
      <c r="K160" s="54"/>
      <c r="L160" s="54"/>
      <c r="M160" s="54"/>
      <c r="N160" s="54"/>
      <c r="O160" s="54"/>
      <c r="P160" s="54"/>
      <c r="Q160" s="54"/>
      <c r="R160" s="29"/>
      <c r="S160" s="29" t="s">
        <v>282</v>
      </c>
      <c r="T160" s="54" t="s">
        <v>627</v>
      </c>
      <c r="U160" s="54"/>
      <c r="V160" s="54"/>
      <c r="W160" s="54"/>
      <c r="X160" s="54"/>
      <c r="Y160" s="54"/>
      <c r="Z160" s="54"/>
      <c r="AA160" s="54"/>
      <c r="AB160" s="54"/>
      <c r="AC160" s="54"/>
      <c r="AD160" s="54"/>
      <c r="AE160" s="54"/>
      <c r="AF160" s="54"/>
      <c r="AG160" s="54"/>
      <c r="AH160" s="29"/>
    </row>
    <row r="161" spans="1:34" ht="15.75" thickBot="1" x14ac:dyDescent="0.3">
      <c r="A161" s="21"/>
      <c r="B161" s="29"/>
      <c r="C161" s="29" t="s">
        <v>282</v>
      </c>
      <c r="D161" s="55" t="s">
        <v>628</v>
      </c>
      <c r="E161" s="55"/>
      <c r="F161" s="55"/>
      <c r="G161" s="55"/>
      <c r="H161" s="55"/>
      <c r="I161" s="55"/>
      <c r="J161" s="29"/>
      <c r="K161" s="29" t="s">
        <v>282</v>
      </c>
      <c r="L161" s="77"/>
      <c r="M161" s="77"/>
      <c r="N161" s="29"/>
      <c r="O161" s="29" t="s">
        <v>282</v>
      </c>
      <c r="P161" s="77"/>
      <c r="Q161" s="77"/>
      <c r="R161" s="29"/>
      <c r="S161" s="29" t="s">
        <v>282</v>
      </c>
      <c r="T161" s="55" t="s">
        <v>628</v>
      </c>
      <c r="U161" s="55"/>
      <c r="V161" s="55"/>
      <c r="W161" s="55"/>
      <c r="X161" s="55"/>
      <c r="Y161" s="55"/>
      <c r="Z161" s="29"/>
      <c r="AA161" s="29" t="s">
        <v>282</v>
      </c>
      <c r="AB161" s="77"/>
      <c r="AC161" s="77"/>
      <c r="AD161" s="29"/>
      <c r="AE161" s="29" t="s">
        <v>282</v>
      </c>
      <c r="AF161" s="77"/>
      <c r="AG161" s="77"/>
      <c r="AH161" s="29"/>
    </row>
    <row r="162" spans="1:34" x14ac:dyDescent="0.25">
      <c r="A162" s="21"/>
      <c r="B162" s="29"/>
      <c r="C162" s="29" t="s">
        <v>282</v>
      </c>
      <c r="D162" s="77"/>
      <c r="E162" s="77"/>
      <c r="F162" s="29"/>
      <c r="G162" s="29" t="s">
        <v>282</v>
      </c>
      <c r="H162" s="78" t="s">
        <v>629</v>
      </c>
      <c r="I162" s="78"/>
      <c r="J162" s="29"/>
      <c r="K162" s="29" t="s">
        <v>282</v>
      </c>
      <c r="L162" s="53" t="s">
        <v>630</v>
      </c>
      <c r="M162" s="53"/>
      <c r="N162" s="29"/>
      <c r="O162" s="29" t="s">
        <v>282</v>
      </c>
      <c r="P162" s="73"/>
      <c r="Q162" s="73"/>
      <c r="R162" s="29"/>
      <c r="S162" s="29" t="s">
        <v>282</v>
      </c>
      <c r="T162" s="77"/>
      <c r="U162" s="77"/>
      <c r="V162" s="29"/>
      <c r="W162" s="29" t="s">
        <v>282</v>
      </c>
      <c r="X162" s="78" t="s">
        <v>629</v>
      </c>
      <c r="Y162" s="78"/>
      <c r="Z162" s="29"/>
      <c r="AA162" s="29" t="s">
        <v>282</v>
      </c>
      <c r="AB162" s="53" t="s">
        <v>630</v>
      </c>
      <c r="AC162" s="53"/>
      <c r="AD162" s="29"/>
      <c r="AE162" s="29" t="s">
        <v>282</v>
      </c>
      <c r="AF162" s="73"/>
      <c r="AG162" s="73"/>
      <c r="AH162" s="29"/>
    </row>
    <row r="163" spans="1:34" ht="15.75" thickBot="1" x14ac:dyDescent="0.3">
      <c r="A163" s="21"/>
      <c r="B163" s="32" t="s">
        <v>332</v>
      </c>
      <c r="C163" s="29" t="s">
        <v>282</v>
      </c>
      <c r="D163" s="54" t="s">
        <v>550</v>
      </c>
      <c r="E163" s="54"/>
      <c r="F163" s="29"/>
      <c r="G163" s="29" t="s">
        <v>282</v>
      </c>
      <c r="H163" s="54" t="s">
        <v>631</v>
      </c>
      <c r="I163" s="54"/>
      <c r="J163" s="29"/>
      <c r="K163" s="29" t="s">
        <v>282</v>
      </c>
      <c r="L163" s="54" t="s">
        <v>632</v>
      </c>
      <c r="M163" s="54"/>
      <c r="N163" s="29"/>
      <c r="O163" s="29" t="s">
        <v>282</v>
      </c>
      <c r="P163" s="54" t="s">
        <v>633</v>
      </c>
      <c r="Q163" s="54"/>
      <c r="R163" s="29"/>
      <c r="S163" s="29" t="s">
        <v>282</v>
      </c>
      <c r="T163" s="54" t="s">
        <v>550</v>
      </c>
      <c r="U163" s="54"/>
      <c r="V163" s="29"/>
      <c r="W163" s="29" t="s">
        <v>282</v>
      </c>
      <c r="X163" s="54" t="s">
        <v>631</v>
      </c>
      <c r="Y163" s="54"/>
      <c r="Z163" s="29"/>
      <c r="AA163" s="29" t="s">
        <v>282</v>
      </c>
      <c r="AB163" s="54" t="s">
        <v>632</v>
      </c>
      <c r="AC163" s="54"/>
      <c r="AD163" s="29"/>
      <c r="AE163" s="29" t="s">
        <v>282</v>
      </c>
      <c r="AF163" s="54" t="s">
        <v>633</v>
      </c>
      <c r="AG163" s="54"/>
      <c r="AH163" s="29"/>
    </row>
    <row r="164" spans="1:34" x14ac:dyDescent="0.25">
      <c r="A164" s="21"/>
      <c r="B164" s="33" t="s">
        <v>553</v>
      </c>
      <c r="C164" s="35" t="s">
        <v>282</v>
      </c>
      <c r="D164" s="39" t="s">
        <v>288</v>
      </c>
      <c r="E164" s="63" t="s">
        <v>299</v>
      </c>
      <c r="F164" s="39" t="s">
        <v>282</v>
      </c>
      <c r="G164" s="35" t="s">
        <v>282</v>
      </c>
      <c r="H164" s="39" t="s">
        <v>288</v>
      </c>
      <c r="I164" s="63" t="s">
        <v>299</v>
      </c>
      <c r="J164" s="39" t="s">
        <v>282</v>
      </c>
      <c r="K164" s="35" t="s">
        <v>282</v>
      </c>
      <c r="L164" s="39" t="s">
        <v>288</v>
      </c>
      <c r="M164" s="63" t="s">
        <v>299</v>
      </c>
      <c r="N164" s="39" t="s">
        <v>282</v>
      </c>
      <c r="O164" s="35" t="s">
        <v>282</v>
      </c>
      <c r="P164" s="39" t="s">
        <v>288</v>
      </c>
      <c r="Q164" s="63" t="s">
        <v>299</v>
      </c>
      <c r="R164" s="39" t="s">
        <v>282</v>
      </c>
      <c r="S164" s="35" t="s">
        <v>282</v>
      </c>
      <c r="T164" s="39" t="s">
        <v>288</v>
      </c>
      <c r="U164" s="63" t="s">
        <v>299</v>
      </c>
      <c r="V164" s="39" t="s">
        <v>282</v>
      </c>
      <c r="W164" s="35" t="s">
        <v>282</v>
      </c>
      <c r="X164" s="39"/>
      <c r="Y164" s="63" t="s">
        <v>299</v>
      </c>
      <c r="Z164" s="39" t="s">
        <v>282</v>
      </c>
      <c r="AA164" s="35" t="s">
        <v>282</v>
      </c>
      <c r="AB164" s="39"/>
      <c r="AC164" s="63" t="s">
        <v>299</v>
      </c>
      <c r="AD164" s="39" t="s">
        <v>282</v>
      </c>
      <c r="AE164" s="35" t="s">
        <v>282</v>
      </c>
      <c r="AF164" s="39"/>
      <c r="AG164" s="63" t="s">
        <v>299</v>
      </c>
      <c r="AH164" s="39" t="s">
        <v>282</v>
      </c>
    </row>
    <row r="165" spans="1:34" x14ac:dyDescent="0.25">
      <c r="A165" s="21"/>
      <c r="B165" s="40" t="s">
        <v>554</v>
      </c>
      <c r="C165" s="12" t="s">
        <v>282</v>
      </c>
      <c r="D165" s="12"/>
      <c r="E165" s="42">
        <v>367</v>
      </c>
      <c r="F165" s="13" t="s">
        <v>282</v>
      </c>
      <c r="G165" s="12" t="s">
        <v>282</v>
      </c>
      <c r="H165" s="13"/>
      <c r="I165" s="47" t="s">
        <v>299</v>
      </c>
      <c r="J165" s="13" t="s">
        <v>282</v>
      </c>
      <c r="K165" s="12" t="s">
        <v>282</v>
      </c>
      <c r="L165" s="12"/>
      <c r="M165" s="42">
        <v>58</v>
      </c>
      <c r="N165" s="13" t="s">
        <v>282</v>
      </c>
      <c r="O165" s="12" t="s">
        <v>282</v>
      </c>
      <c r="P165" s="12"/>
      <c r="Q165" s="42">
        <v>425</v>
      </c>
      <c r="R165" s="13" t="s">
        <v>282</v>
      </c>
      <c r="S165" s="12" t="s">
        <v>282</v>
      </c>
      <c r="T165" s="12"/>
      <c r="U165" s="42">
        <v>411</v>
      </c>
      <c r="V165" s="13" t="s">
        <v>282</v>
      </c>
      <c r="W165" s="12" t="s">
        <v>282</v>
      </c>
      <c r="X165" s="13"/>
      <c r="Y165" s="47" t="s">
        <v>299</v>
      </c>
      <c r="Z165" s="13" t="s">
        <v>282</v>
      </c>
      <c r="AA165" s="12" t="s">
        <v>282</v>
      </c>
      <c r="AB165" s="12"/>
      <c r="AC165" s="50">
        <v>5601</v>
      </c>
      <c r="AD165" s="13" t="s">
        <v>282</v>
      </c>
      <c r="AE165" s="12" t="s">
        <v>282</v>
      </c>
      <c r="AF165" s="12"/>
      <c r="AG165" s="50">
        <v>6012</v>
      </c>
      <c r="AH165" s="13" t="s">
        <v>282</v>
      </c>
    </row>
    <row r="166" spans="1:34" x14ac:dyDescent="0.25">
      <c r="A166" s="21"/>
      <c r="B166" s="33" t="s">
        <v>555</v>
      </c>
      <c r="C166" s="35" t="s">
        <v>282</v>
      </c>
      <c r="D166" s="35"/>
      <c r="E166" s="52">
        <v>726</v>
      </c>
      <c r="F166" s="39" t="s">
        <v>282</v>
      </c>
      <c r="G166" s="35" t="s">
        <v>282</v>
      </c>
      <c r="H166" s="39"/>
      <c r="I166" s="63" t="s">
        <v>299</v>
      </c>
      <c r="J166" s="39" t="s">
        <v>282</v>
      </c>
      <c r="K166" s="35" t="s">
        <v>282</v>
      </c>
      <c r="L166" s="35"/>
      <c r="M166" s="37">
        <v>2027</v>
      </c>
      <c r="N166" s="39" t="s">
        <v>282</v>
      </c>
      <c r="O166" s="35" t="s">
        <v>282</v>
      </c>
      <c r="P166" s="35"/>
      <c r="Q166" s="37">
        <v>2753</v>
      </c>
      <c r="R166" s="39" t="s">
        <v>282</v>
      </c>
      <c r="S166" s="35" t="s">
        <v>282</v>
      </c>
      <c r="T166" s="35"/>
      <c r="U166" s="37">
        <v>1056</v>
      </c>
      <c r="V166" s="39" t="s">
        <v>282</v>
      </c>
      <c r="W166" s="35" t="s">
        <v>282</v>
      </c>
      <c r="X166" s="39"/>
      <c r="Y166" s="63" t="s">
        <v>299</v>
      </c>
      <c r="Z166" s="39" t="s">
        <v>282</v>
      </c>
      <c r="AA166" s="35" t="s">
        <v>282</v>
      </c>
      <c r="AB166" s="35"/>
      <c r="AC166" s="37">
        <v>12610</v>
      </c>
      <c r="AD166" s="39" t="s">
        <v>282</v>
      </c>
      <c r="AE166" s="35" t="s">
        <v>282</v>
      </c>
      <c r="AF166" s="35"/>
      <c r="AG166" s="37">
        <v>13666</v>
      </c>
      <c r="AH166" s="39" t="s">
        <v>282</v>
      </c>
    </row>
    <row r="167" spans="1:34" x14ac:dyDescent="0.25">
      <c r="A167" s="21"/>
      <c r="B167" s="40" t="s">
        <v>556</v>
      </c>
      <c r="C167" s="12" t="s">
        <v>282</v>
      </c>
      <c r="D167" s="13"/>
      <c r="E167" s="47" t="s">
        <v>299</v>
      </c>
      <c r="F167" s="13" t="s">
        <v>282</v>
      </c>
      <c r="G167" s="12" t="s">
        <v>282</v>
      </c>
      <c r="H167" s="13"/>
      <c r="I167" s="47" t="s">
        <v>299</v>
      </c>
      <c r="J167" s="13" t="s">
        <v>282</v>
      </c>
      <c r="K167" s="12" t="s">
        <v>282</v>
      </c>
      <c r="L167" s="13"/>
      <c r="M167" s="47" t="s">
        <v>299</v>
      </c>
      <c r="N167" s="13" t="s">
        <v>282</v>
      </c>
      <c r="O167" s="12" t="s">
        <v>282</v>
      </c>
      <c r="P167" s="13"/>
      <c r="Q167" s="47" t="s">
        <v>299</v>
      </c>
      <c r="R167" s="13" t="s">
        <v>282</v>
      </c>
      <c r="S167" s="12" t="s">
        <v>282</v>
      </c>
      <c r="T167" s="13"/>
      <c r="U167" s="47" t="s">
        <v>299</v>
      </c>
      <c r="V167" s="13" t="s">
        <v>282</v>
      </c>
      <c r="W167" s="12" t="s">
        <v>282</v>
      </c>
      <c r="X167" s="13"/>
      <c r="Y167" s="47" t="s">
        <v>299</v>
      </c>
      <c r="Z167" s="13" t="s">
        <v>282</v>
      </c>
      <c r="AA167" s="12" t="s">
        <v>282</v>
      </c>
      <c r="AB167" s="13"/>
      <c r="AC167" s="47" t="s">
        <v>299</v>
      </c>
      <c r="AD167" s="13" t="s">
        <v>282</v>
      </c>
      <c r="AE167" s="12" t="s">
        <v>282</v>
      </c>
      <c r="AF167" s="13"/>
      <c r="AG167" s="47" t="s">
        <v>299</v>
      </c>
      <c r="AH167" s="13" t="s">
        <v>282</v>
      </c>
    </row>
    <row r="168" spans="1:34" x14ac:dyDescent="0.25">
      <c r="A168" s="21"/>
      <c r="B168" s="33" t="s">
        <v>557</v>
      </c>
      <c r="C168" s="35" t="s">
        <v>282</v>
      </c>
      <c r="D168" s="39"/>
      <c r="E168" s="63" t="s">
        <v>299</v>
      </c>
      <c r="F168" s="39" t="s">
        <v>282</v>
      </c>
      <c r="G168" s="35" t="s">
        <v>282</v>
      </c>
      <c r="H168" s="39"/>
      <c r="I168" s="63" t="s">
        <v>299</v>
      </c>
      <c r="J168" s="39" t="s">
        <v>282</v>
      </c>
      <c r="K168" s="35" t="s">
        <v>282</v>
      </c>
      <c r="L168" s="39"/>
      <c r="M168" s="63" t="s">
        <v>299</v>
      </c>
      <c r="N168" s="39" t="s">
        <v>282</v>
      </c>
      <c r="O168" s="35" t="s">
        <v>282</v>
      </c>
      <c r="P168" s="39"/>
      <c r="Q168" s="63" t="s">
        <v>299</v>
      </c>
      <c r="R168" s="39" t="s">
        <v>282</v>
      </c>
      <c r="S168" s="35" t="s">
        <v>282</v>
      </c>
      <c r="T168" s="39"/>
      <c r="U168" s="63" t="s">
        <v>299</v>
      </c>
      <c r="V168" s="39" t="s">
        <v>282</v>
      </c>
      <c r="W168" s="35" t="s">
        <v>282</v>
      </c>
      <c r="X168" s="39"/>
      <c r="Y168" s="63" t="s">
        <v>299</v>
      </c>
      <c r="Z168" s="39" t="s">
        <v>282</v>
      </c>
      <c r="AA168" s="35" t="s">
        <v>282</v>
      </c>
      <c r="AB168" s="39"/>
      <c r="AC168" s="63" t="s">
        <v>299</v>
      </c>
      <c r="AD168" s="39" t="s">
        <v>282</v>
      </c>
      <c r="AE168" s="35" t="s">
        <v>282</v>
      </c>
      <c r="AF168" s="39"/>
      <c r="AG168" s="63" t="s">
        <v>299</v>
      </c>
      <c r="AH168" s="39" t="s">
        <v>282</v>
      </c>
    </row>
    <row r="169" spans="1:34" x14ac:dyDescent="0.25">
      <c r="A169" s="21"/>
      <c r="B169" s="40" t="s">
        <v>531</v>
      </c>
      <c r="C169" s="12" t="s">
        <v>282</v>
      </c>
      <c r="D169" s="13"/>
      <c r="E169" s="47" t="s">
        <v>299</v>
      </c>
      <c r="F169" s="13" t="s">
        <v>282</v>
      </c>
      <c r="G169" s="12" t="s">
        <v>282</v>
      </c>
      <c r="H169" s="13"/>
      <c r="I169" s="47" t="s">
        <v>299</v>
      </c>
      <c r="J169" s="13" t="s">
        <v>282</v>
      </c>
      <c r="K169" s="12" t="s">
        <v>282</v>
      </c>
      <c r="L169" s="12"/>
      <c r="M169" s="42">
        <v>243</v>
      </c>
      <c r="N169" s="13" t="s">
        <v>282</v>
      </c>
      <c r="O169" s="12" t="s">
        <v>282</v>
      </c>
      <c r="P169" s="12"/>
      <c r="Q169" s="42">
        <v>243</v>
      </c>
      <c r="R169" s="13" t="s">
        <v>282</v>
      </c>
      <c r="S169" s="12" t="s">
        <v>282</v>
      </c>
      <c r="T169" s="13"/>
      <c r="U169" s="47" t="s">
        <v>299</v>
      </c>
      <c r="V169" s="13" t="s">
        <v>282</v>
      </c>
      <c r="W169" s="12" t="s">
        <v>282</v>
      </c>
      <c r="X169" s="13"/>
      <c r="Y169" s="47" t="s">
        <v>299</v>
      </c>
      <c r="Z169" s="13" t="s">
        <v>282</v>
      </c>
      <c r="AA169" s="12" t="s">
        <v>282</v>
      </c>
      <c r="AB169" s="12"/>
      <c r="AC169" s="42">
        <v>263</v>
      </c>
      <c r="AD169" s="13" t="s">
        <v>282</v>
      </c>
      <c r="AE169" s="12" t="s">
        <v>282</v>
      </c>
      <c r="AF169" s="12"/>
      <c r="AG169" s="42">
        <v>263</v>
      </c>
      <c r="AH169" s="13" t="s">
        <v>282</v>
      </c>
    </row>
    <row r="170" spans="1:34" x14ac:dyDescent="0.25">
      <c r="A170" s="21"/>
      <c r="B170" s="33" t="s">
        <v>532</v>
      </c>
      <c r="C170" s="35" t="s">
        <v>282</v>
      </c>
      <c r="D170" s="39"/>
      <c r="E170" s="63" t="s">
        <v>299</v>
      </c>
      <c r="F170" s="39" t="s">
        <v>282</v>
      </c>
      <c r="G170" s="35" t="s">
        <v>282</v>
      </c>
      <c r="H170" s="39"/>
      <c r="I170" s="63" t="s">
        <v>299</v>
      </c>
      <c r="J170" s="39" t="s">
        <v>282</v>
      </c>
      <c r="K170" s="35" t="s">
        <v>282</v>
      </c>
      <c r="L170" s="39"/>
      <c r="M170" s="63" t="s">
        <v>299</v>
      </c>
      <c r="N170" s="39" t="s">
        <v>282</v>
      </c>
      <c r="O170" s="35" t="s">
        <v>282</v>
      </c>
      <c r="P170" s="39"/>
      <c r="Q170" s="63" t="s">
        <v>299</v>
      </c>
      <c r="R170" s="39" t="s">
        <v>282</v>
      </c>
      <c r="S170" s="35" t="s">
        <v>282</v>
      </c>
      <c r="T170" s="39"/>
      <c r="U170" s="63" t="s">
        <v>299</v>
      </c>
      <c r="V170" s="39" t="s">
        <v>282</v>
      </c>
      <c r="W170" s="35" t="s">
        <v>282</v>
      </c>
      <c r="X170" s="39"/>
      <c r="Y170" s="63" t="s">
        <v>299</v>
      </c>
      <c r="Z170" s="39" t="s">
        <v>282</v>
      </c>
      <c r="AA170" s="35" t="s">
        <v>282</v>
      </c>
      <c r="AB170" s="39"/>
      <c r="AC170" s="63" t="s">
        <v>299</v>
      </c>
      <c r="AD170" s="39" t="s">
        <v>282</v>
      </c>
      <c r="AE170" s="35" t="s">
        <v>282</v>
      </c>
      <c r="AF170" s="39"/>
      <c r="AG170" s="63" t="s">
        <v>299</v>
      </c>
      <c r="AH170" s="39" t="s">
        <v>282</v>
      </c>
    </row>
    <row r="171" spans="1:34" x14ac:dyDescent="0.25">
      <c r="A171" s="21"/>
      <c r="B171" s="40" t="s">
        <v>558</v>
      </c>
      <c r="C171" s="12" t="s">
        <v>282</v>
      </c>
      <c r="D171" s="13"/>
      <c r="E171" s="47" t="s">
        <v>299</v>
      </c>
      <c r="F171" s="13" t="s">
        <v>282</v>
      </c>
      <c r="G171" s="12" t="s">
        <v>282</v>
      </c>
      <c r="H171" s="13"/>
      <c r="I171" s="47" t="s">
        <v>299</v>
      </c>
      <c r="J171" s="13" t="s">
        <v>282</v>
      </c>
      <c r="K171" s="12" t="s">
        <v>282</v>
      </c>
      <c r="L171" s="13"/>
      <c r="M171" s="47" t="s">
        <v>299</v>
      </c>
      <c r="N171" s="13" t="s">
        <v>282</v>
      </c>
      <c r="O171" s="12" t="s">
        <v>282</v>
      </c>
      <c r="P171" s="13"/>
      <c r="Q171" s="47" t="s">
        <v>299</v>
      </c>
      <c r="R171" s="13" t="s">
        <v>282</v>
      </c>
      <c r="S171" s="12" t="s">
        <v>282</v>
      </c>
      <c r="T171" s="13"/>
      <c r="U171" s="47" t="s">
        <v>299</v>
      </c>
      <c r="V171" s="13" t="s">
        <v>282</v>
      </c>
      <c r="W171" s="12" t="s">
        <v>282</v>
      </c>
      <c r="X171" s="13"/>
      <c r="Y171" s="47" t="s">
        <v>299</v>
      </c>
      <c r="Z171" s="13" t="s">
        <v>282</v>
      </c>
      <c r="AA171" s="12" t="s">
        <v>282</v>
      </c>
      <c r="AB171" s="13"/>
      <c r="AC171" s="47" t="s">
        <v>299</v>
      </c>
      <c r="AD171" s="13" t="s">
        <v>282</v>
      </c>
      <c r="AE171" s="12" t="s">
        <v>282</v>
      </c>
      <c r="AF171" s="13"/>
      <c r="AG171" s="47" t="s">
        <v>299</v>
      </c>
      <c r="AH171" s="13" t="s">
        <v>282</v>
      </c>
    </row>
    <row r="172" spans="1:34" ht="15.75" thickBot="1" x14ac:dyDescent="0.3">
      <c r="A172" s="21"/>
      <c r="B172" s="33" t="s">
        <v>86</v>
      </c>
      <c r="C172" s="35" t="s">
        <v>282</v>
      </c>
      <c r="D172" s="39"/>
      <c r="E172" s="63" t="s">
        <v>299</v>
      </c>
      <c r="F172" s="39" t="s">
        <v>282</v>
      </c>
      <c r="G172" s="35" t="s">
        <v>282</v>
      </c>
      <c r="H172" s="39"/>
      <c r="I172" s="63" t="s">
        <v>299</v>
      </c>
      <c r="J172" s="39" t="s">
        <v>282</v>
      </c>
      <c r="K172" s="35" t="s">
        <v>282</v>
      </c>
      <c r="L172" s="39"/>
      <c r="M172" s="63" t="s">
        <v>299</v>
      </c>
      <c r="N172" s="39" t="s">
        <v>282</v>
      </c>
      <c r="O172" s="35" t="s">
        <v>282</v>
      </c>
      <c r="P172" s="39"/>
      <c r="Q172" s="63" t="s">
        <v>299</v>
      </c>
      <c r="R172" s="39" t="s">
        <v>282</v>
      </c>
      <c r="S172" s="35" t="s">
        <v>282</v>
      </c>
      <c r="T172" s="39"/>
      <c r="U172" s="63" t="s">
        <v>299</v>
      </c>
      <c r="V172" s="39" t="s">
        <v>282</v>
      </c>
      <c r="W172" s="35" t="s">
        <v>282</v>
      </c>
      <c r="X172" s="39"/>
      <c r="Y172" s="63" t="s">
        <v>299</v>
      </c>
      <c r="Z172" s="39" t="s">
        <v>282</v>
      </c>
      <c r="AA172" s="35" t="s">
        <v>282</v>
      </c>
      <c r="AB172" s="39"/>
      <c r="AC172" s="63" t="s">
        <v>299</v>
      </c>
      <c r="AD172" s="39" t="s">
        <v>282</v>
      </c>
      <c r="AE172" s="35" t="s">
        <v>282</v>
      </c>
      <c r="AF172" s="39"/>
      <c r="AG172" s="63" t="s">
        <v>299</v>
      </c>
      <c r="AH172" s="39" t="s">
        <v>282</v>
      </c>
    </row>
    <row r="173" spans="1:34" x14ac:dyDescent="0.25">
      <c r="A173" s="21"/>
      <c r="B173" s="43"/>
      <c r="C173" s="43" t="s">
        <v>282</v>
      </c>
      <c r="D173" s="44"/>
      <c r="E173" s="44"/>
      <c r="F173" s="43"/>
      <c r="G173" s="43" t="s">
        <v>282</v>
      </c>
      <c r="H173" s="44"/>
      <c r="I173" s="44"/>
      <c r="J173" s="43"/>
      <c r="K173" s="43" t="s">
        <v>282</v>
      </c>
      <c r="L173" s="44"/>
      <c r="M173" s="44"/>
      <c r="N173" s="43"/>
      <c r="O173" s="43" t="s">
        <v>282</v>
      </c>
      <c r="P173" s="44"/>
      <c r="Q173" s="44"/>
      <c r="R173" s="43"/>
      <c r="S173" s="43" t="s">
        <v>282</v>
      </c>
      <c r="T173" s="44"/>
      <c r="U173" s="44"/>
      <c r="V173" s="43"/>
      <c r="W173" s="43" t="s">
        <v>282</v>
      </c>
      <c r="X173" s="44"/>
      <c r="Y173" s="44"/>
      <c r="Z173" s="43"/>
      <c r="AA173" s="43" t="s">
        <v>282</v>
      </c>
      <c r="AB173" s="44"/>
      <c r="AC173" s="44"/>
      <c r="AD173" s="43"/>
      <c r="AE173" s="43" t="s">
        <v>282</v>
      </c>
      <c r="AF173" s="44"/>
      <c r="AG173" s="44"/>
      <c r="AH173" s="43"/>
    </row>
    <row r="174" spans="1:34" x14ac:dyDescent="0.25">
      <c r="A174" s="21"/>
      <c r="B174" s="82" t="s">
        <v>145</v>
      </c>
      <c r="C174" s="29" t="s">
        <v>282</v>
      </c>
      <c r="D174" s="11" t="s">
        <v>288</v>
      </c>
      <c r="E174" s="76">
        <v>1093</v>
      </c>
      <c r="F174" s="17" t="s">
        <v>282</v>
      </c>
      <c r="G174" s="29" t="s">
        <v>282</v>
      </c>
      <c r="H174" s="17" t="s">
        <v>288</v>
      </c>
      <c r="I174" s="88" t="s">
        <v>299</v>
      </c>
      <c r="J174" s="17" t="s">
        <v>282</v>
      </c>
      <c r="K174" s="29" t="s">
        <v>282</v>
      </c>
      <c r="L174" s="11" t="s">
        <v>288</v>
      </c>
      <c r="M174" s="76">
        <v>2328</v>
      </c>
      <c r="N174" s="17" t="s">
        <v>282</v>
      </c>
      <c r="O174" s="29" t="s">
        <v>282</v>
      </c>
      <c r="P174" s="11" t="s">
        <v>288</v>
      </c>
      <c r="Q174" s="76">
        <v>3421</v>
      </c>
      <c r="R174" s="17" t="s">
        <v>282</v>
      </c>
      <c r="S174" s="29" t="s">
        <v>282</v>
      </c>
      <c r="T174" s="11" t="s">
        <v>288</v>
      </c>
      <c r="U174" s="76">
        <v>1467</v>
      </c>
      <c r="V174" s="17" t="s">
        <v>282</v>
      </c>
      <c r="W174" s="29" t="s">
        <v>282</v>
      </c>
      <c r="X174" s="17" t="s">
        <v>288</v>
      </c>
      <c r="Y174" s="88" t="s">
        <v>299</v>
      </c>
      <c r="Z174" s="17" t="s">
        <v>282</v>
      </c>
      <c r="AA174" s="29" t="s">
        <v>282</v>
      </c>
      <c r="AB174" s="11" t="s">
        <v>288</v>
      </c>
      <c r="AC174" s="76">
        <v>18474</v>
      </c>
      <c r="AD174" s="17" t="s">
        <v>282</v>
      </c>
      <c r="AE174" s="29" t="s">
        <v>282</v>
      </c>
      <c r="AF174" s="11" t="s">
        <v>288</v>
      </c>
      <c r="AG174" s="76">
        <v>19941</v>
      </c>
      <c r="AH174" s="17" t="s">
        <v>282</v>
      </c>
    </row>
    <row r="175" spans="1:34" ht="15" customHeight="1" x14ac:dyDescent="0.25">
      <c r="A175" s="21" t="s">
        <v>1320</v>
      </c>
      <c r="B175" s="20" t="s">
        <v>5</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c r="AH175" s="20"/>
    </row>
    <row r="176" spans="1:34" x14ac:dyDescent="0.25">
      <c r="A176" s="21"/>
      <c r="B176" s="23" t="s">
        <v>1321</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row>
    <row r="177" spans="1:34" ht="15.75" x14ac:dyDescent="0.25">
      <c r="A177" s="21"/>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c r="AE177" s="56"/>
      <c r="AF177" s="56"/>
      <c r="AG177" s="56"/>
      <c r="AH177" s="56"/>
    </row>
    <row r="178" spans="1:34" x14ac:dyDescent="0.25">
      <c r="A178" s="21"/>
      <c r="B178" s="12"/>
      <c r="C178" s="12"/>
      <c r="D178" s="12"/>
      <c r="E178" s="12"/>
      <c r="F178" s="12"/>
      <c r="G178" s="12"/>
      <c r="H178" s="12"/>
      <c r="I178" s="12"/>
      <c r="J178" s="12"/>
    </row>
    <row r="179" spans="1:34" ht="15.75" thickBot="1" x14ac:dyDescent="0.3">
      <c r="A179" s="21"/>
      <c r="B179" s="32" t="s">
        <v>332</v>
      </c>
      <c r="C179" s="29" t="s">
        <v>282</v>
      </c>
      <c r="D179" s="54">
        <v>2014</v>
      </c>
      <c r="E179" s="54"/>
      <c r="F179" s="29"/>
      <c r="G179" s="29" t="s">
        <v>282</v>
      </c>
      <c r="H179" s="54">
        <v>2013</v>
      </c>
      <c r="I179" s="54"/>
      <c r="J179" s="29"/>
    </row>
    <row r="180" spans="1:34" x14ac:dyDescent="0.25">
      <c r="A180" s="21"/>
      <c r="B180" s="33" t="s">
        <v>635</v>
      </c>
      <c r="C180" s="35" t="s">
        <v>282</v>
      </c>
      <c r="D180" s="39" t="s">
        <v>288</v>
      </c>
      <c r="E180" s="63" t="s">
        <v>299</v>
      </c>
      <c r="F180" s="39" t="s">
        <v>282</v>
      </c>
      <c r="G180" s="35" t="s">
        <v>282</v>
      </c>
      <c r="H180" s="39" t="s">
        <v>288</v>
      </c>
      <c r="I180" s="63" t="s">
        <v>299</v>
      </c>
      <c r="J180" s="39" t="s">
        <v>282</v>
      </c>
    </row>
    <row r="181" spans="1:34" x14ac:dyDescent="0.25">
      <c r="A181" s="21"/>
      <c r="B181" s="40" t="s">
        <v>636</v>
      </c>
      <c r="C181" s="12" t="s">
        <v>282</v>
      </c>
      <c r="D181" s="13"/>
      <c r="E181" s="47" t="s">
        <v>299</v>
      </c>
      <c r="F181" s="13" t="s">
        <v>282</v>
      </c>
      <c r="G181" s="12" t="s">
        <v>282</v>
      </c>
      <c r="H181" s="13"/>
      <c r="I181" s="47" t="s">
        <v>299</v>
      </c>
      <c r="J181" s="13" t="s">
        <v>282</v>
      </c>
    </row>
    <row r="182" spans="1:34" x14ac:dyDescent="0.25">
      <c r="A182" s="21"/>
      <c r="B182" s="33" t="s">
        <v>637</v>
      </c>
      <c r="C182" s="35" t="s">
        <v>282</v>
      </c>
      <c r="D182" s="39"/>
      <c r="E182" s="63" t="s">
        <v>299</v>
      </c>
      <c r="F182" s="39" t="s">
        <v>282</v>
      </c>
      <c r="G182" s="35" t="s">
        <v>282</v>
      </c>
      <c r="H182" s="39"/>
      <c r="I182" s="63" t="s">
        <v>299</v>
      </c>
      <c r="J182" s="39" t="s">
        <v>282</v>
      </c>
    </row>
    <row r="183" spans="1:34" ht="25.5" x14ac:dyDescent="0.25">
      <c r="A183" s="21"/>
      <c r="B183" s="40" t="s">
        <v>638</v>
      </c>
      <c r="C183" s="12" t="s">
        <v>282</v>
      </c>
      <c r="D183" s="13"/>
      <c r="E183" s="47" t="s">
        <v>299</v>
      </c>
      <c r="F183" s="13" t="s">
        <v>282</v>
      </c>
      <c r="G183" s="12" t="s">
        <v>282</v>
      </c>
      <c r="H183" s="13"/>
      <c r="I183" s="47" t="s">
        <v>299</v>
      </c>
      <c r="J183" s="13" t="s">
        <v>282</v>
      </c>
    </row>
    <row r="184" spans="1:34" x14ac:dyDescent="0.25">
      <c r="A184" s="21"/>
      <c r="B184" s="33" t="s">
        <v>639</v>
      </c>
      <c r="C184" s="35" t="s">
        <v>282</v>
      </c>
      <c r="D184" s="39"/>
      <c r="E184" s="63" t="s">
        <v>299</v>
      </c>
      <c r="F184" s="39" t="s">
        <v>282</v>
      </c>
      <c r="G184" s="35" t="s">
        <v>282</v>
      </c>
      <c r="H184" s="39"/>
      <c r="I184" s="63" t="s">
        <v>299</v>
      </c>
      <c r="J184" s="39" t="s">
        <v>282</v>
      </c>
    </row>
    <row r="185" spans="1:34" ht="15.75" thickBot="1" x14ac:dyDescent="0.3">
      <c r="A185" s="21"/>
      <c r="B185" s="40" t="s">
        <v>640</v>
      </c>
      <c r="C185" s="12" t="s">
        <v>282</v>
      </c>
      <c r="D185" s="13"/>
      <c r="E185" s="47" t="s">
        <v>299</v>
      </c>
      <c r="F185" s="13" t="s">
        <v>282</v>
      </c>
      <c r="G185" s="12" t="s">
        <v>282</v>
      </c>
      <c r="H185" s="12"/>
      <c r="I185" s="50">
        <v>11210</v>
      </c>
      <c r="J185" s="13" t="s">
        <v>282</v>
      </c>
    </row>
    <row r="186" spans="1:34" x14ac:dyDescent="0.25">
      <c r="A186" s="21"/>
      <c r="B186" s="43"/>
      <c r="C186" s="43" t="s">
        <v>282</v>
      </c>
      <c r="D186" s="44"/>
      <c r="E186" s="44"/>
      <c r="F186" s="43"/>
      <c r="G186" s="43" t="s">
        <v>282</v>
      </c>
      <c r="H186" s="44"/>
      <c r="I186" s="44"/>
      <c r="J186" s="43"/>
    </row>
    <row r="187" spans="1:34" x14ac:dyDescent="0.25">
      <c r="A187" s="21"/>
      <c r="B187" s="66" t="s">
        <v>145</v>
      </c>
      <c r="C187" s="45" t="s">
        <v>282</v>
      </c>
      <c r="D187" s="69" t="s">
        <v>288</v>
      </c>
      <c r="E187" s="72" t="s">
        <v>299</v>
      </c>
      <c r="F187" s="69" t="s">
        <v>282</v>
      </c>
      <c r="G187" s="45" t="s">
        <v>282</v>
      </c>
      <c r="H187" s="67" t="s">
        <v>288</v>
      </c>
      <c r="I187" s="68">
        <v>11210</v>
      </c>
      <c r="J187" s="69" t="s">
        <v>282</v>
      </c>
    </row>
    <row r="188" spans="1:34" ht="15.75" x14ac:dyDescent="0.25">
      <c r="A188" s="21"/>
      <c r="B188" s="56"/>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c r="AA188" s="56"/>
      <c r="AB188" s="56"/>
      <c r="AC188" s="56"/>
      <c r="AD188" s="56"/>
      <c r="AE188" s="56"/>
      <c r="AF188" s="56"/>
      <c r="AG188" s="56"/>
      <c r="AH188" s="56"/>
    </row>
    <row r="189" spans="1:34" ht="63.75" x14ac:dyDescent="0.25">
      <c r="A189" s="21"/>
      <c r="B189" s="74" t="s">
        <v>364</v>
      </c>
      <c r="C189" s="15" t="s">
        <v>641</v>
      </c>
    </row>
    <row r="190" spans="1:34" ht="15" customHeight="1" x14ac:dyDescent="0.25">
      <c r="A190" s="3" t="s">
        <v>1322</v>
      </c>
      <c r="B190" s="20" t="s">
        <v>5</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row>
    <row r="191" spans="1:34" ht="15" customHeight="1" x14ac:dyDescent="0.25">
      <c r="A191" s="21" t="s">
        <v>1323</v>
      </c>
      <c r="B191" s="20" t="s">
        <v>5</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c r="AH191" s="20"/>
    </row>
    <row r="192" spans="1:34" x14ac:dyDescent="0.25">
      <c r="A192" s="21"/>
      <c r="B192" s="23" t="s">
        <v>1324</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row>
    <row r="193" spans="1:34" ht="15.75" x14ac:dyDescent="0.25">
      <c r="A193" s="21"/>
      <c r="B193" s="56"/>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c r="AF193" s="56"/>
      <c r="AG193" s="56"/>
      <c r="AH193" s="56"/>
    </row>
    <row r="194" spans="1:34" x14ac:dyDescent="0.25">
      <c r="A194" s="21"/>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row>
    <row r="195" spans="1:34" ht="15.75" thickBot="1" x14ac:dyDescent="0.3">
      <c r="A195" s="21"/>
      <c r="B195" s="29"/>
      <c r="C195" s="29" t="s">
        <v>282</v>
      </c>
      <c r="D195" s="54" t="s">
        <v>417</v>
      </c>
      <c r="E195" s="54"/>
      <c r="F195" s="54"/>
      <c r="G195" s="54"/>
      <c r="H195" s="54"/>
      <c r="I195" s="54"/>
      <c r="J195" s="54"/>
      <c r="K195" s="54"/>
      <c r="L195" s="54"/>
      <c r="M195" s="54"/>
      <c r="N195" s="29"/>
      <c r="O195" s="29" t="s">
        <v>282</v>
      </c>
      <c r="P195" s="54" t="s">
        <v>627</v>
      </c>
      <c r="Q195" s="54"/>
      <c r="R195" s="54"/>
      <c r="S195" s="54"/>
      <c r="T195" s="54"/>
      <c r="U195" s="54"/>
      <c r="V195" s="54"/>
      <c r="W195" s="54"/>
      <c r="X195" s="54"/>
      <c r="Y195" s="54"/>
      <c r="Z195" s="29"/>
    </row>
    <row r="196" spans="1:34" x14ac:dyDescent="0.25">
      <c r="A196" s="21"/>
      <c r="B196" s="29"/>
      <c r="C196" s="29" t="s">
        <v>282</v>
      </c>
      <c r="D196" s="77"/>
      <c r="E196" s="77"/>
      <c r="F196" s="29"/>
      <c r="G196" s="29" t="s">
        <v>282</v>
      </c>
      <c r="H196" s="87" t="s">
        <v>643</v>
      </c>
      <c r="I196" s="87"/>
      <c r="J196" s="29"/>
      <c r="K196" s="29" t="s">
        <v>282</v>
      </c>
      <c r="L196" s="87" t="s">
        <v>644</v>
      </c>
      <c r="M196" s="87"/>
      <c r="N196" s="29"/>
      <c r="O196" s="29" t="s">
        <v>282</v>
      </c>
      <c r="P196" s="77"/>
      <c r="Q196" s="77"/>
      <c r="R196" s="29"/>
      <c r="S196" s="29" t="s">
        <v>282</v>
      </c>
      <c r="T196" s="87" t="s">
        <v>643</v>
      </c>
      <c r="U196" s="87"/>
      <c r="V196" s="29"/>
      <c r="W196" s="29" t="s">
        <v>282</v>
      </c>
      <c r="X196" s="87" t="s">
        <v>644</v>
      </c>
      <c r="Y196" s="87"/>
      <c r="Z196" s="29"/>
    </row>
    <row r="197" spans="1:34" x14ac:dyDescent="0.25">
      <c r="A197" s="21"/>
      <c r="B197" s="29"/>
      <c r="C197" s="29" t="s">
        <v>282</v>
      </c>
      <c r="D197" s="73"/>
      <c r="E197" s="73"/>
      <c r="F197" s="29"/>
      <c r="G197" s="29" t="s">
        <v>282</v>
      </c>
      <c r="H197" s="86" t="s">
        <v>645</v>
      </c>
      <c r="I197" s="86"/>
      <c r="J197" s="29"/>
      <c r="K197" s="29" t="s">
        <v>282</v>
      </c>
      <c r="L197" s="86" t="s">
        <v>645</v>
      </c>
      <c r="M197" s="86"/>
      <c r="N197" s="29"/>
      <c r="O197" s="29" t="s">
        <v>282</v>
      </c>
      <c r="P197" s="73"/>
      <c r="Q197" s="73"/>
      <c r="R197" s="29"/>
      <c r="S197" s="29" t="s">
        <v>282</v>
      </c>
      <c r="T197" s="86" t="s">
        <v>645</v>
      </c>
      <c r="U197" s="86"/>
      <c r="V197" s="29"/>
      <c r="W197" s="29" t="s">
        <v>282</v>
      </c>
      <c r="X197" s="86" t="s">
        <v>645</v>
      </c>
      <c r="Y197" s="86"/>
      <c r="Z197" s="29"/>
    </row>
    <row r="198" spans="1:34" x14ac:dyDescent="0.25">
      <c r="A198" s="21"/>
      <c r="B198" s="29"/>
      <c r="C198" s="29" t="s">
        <v>282</v>
      </c>
      <c r="D198" s="53" t="s">
        <v>646</v>
      </c>
      <c r="E198" s="53"/>
      <c r="F198" s="29"/>
      <c r="G198" s="29" t="s">
        <v>282</v>
      </c>
      <c r="H198" s="86" t="s">
        <v>543</v>
      </c>
      <c r="I198" s="86"/>
      <c r="J198" s="29"/>
      <c r="K198" s="29" t="s">
        <v>282</v>
      </c>
      <c r="L198" s="86" t="s">
        <v>543</v>
      </c>
      <c r="M198" s="86"/>
      <c r="N198" s="29"/>
      <c r="O198" s="29" t="s">
        <v>282</v>
      </c>
      <c r="P198" s="86" t="s">
        <v>646</v>
      </c>
      <c r="Q198" s="86"/>
      <c r="R198" s="29"/>
      <c r="S198" s="29" t="s">
        <v>282</v>
      </c>
      <c r="T198" s="86" t="s">
        <v>543</v>
      </c>
      <c r="U198" s="86"/>
      <c r="V198" s="29"/>
      <c r="W198" s="29" t="s">
        <v>282</v>
      </c>
      <c r="X198" s="86" t="s">
        <v>543</v>
      </c>
      <c r="Y198" s="86"/>
      <c r="Z198" s="29"/>
    </row>
    <row r="199" spans="1:34" ht="15.75" thickBot="1" x14ac:dyDescent="0.3">
      <c r="A199" s="21"/>
      <c r="B199" s="32" t="s">
        <v>647</v>
      </c>
      <c r="C199" s="29" t="s">
        <v>282</v>
      </c>
      <c r="D199" s="54" t="s">
        <v>354</v>
      </c>
      <c r="E199" s="54"/>
      <c r="F199" s="29"/>
      <c r="G199" s="29" t="s">
        <v>282</v>
      </c>
      <c r="H199" s="54" t="s">
        <v>648</v>
      </c>
      <c r="I199" s="54"/>
      <c r="J199" s="29"/>
      <c r="K199" s="29" t="s">
        <v>282</v>
      </c>
      <c r="L199" s="54" t="s">
        <v>649</v>
      </c>
      <c r="M199" s="54"/>
      <c r="N199" s="29"/>
      <c r="O199" s="29" t="s">
        <v>282</v>
      </c>
      <c r="P199" s="54" t="s">
        <v>354</v>
      </c>
      <c r="Q199" s="54"/>
      <c r="R199" s="29"/>
      <c r="S199" s="29" t="s">
        <v>282</v>
      </c>
      <c r="T199" s="54" t="s">
        <v>648</v>
      </c>
      <c r="U199" s="54"/>
      <c r="V199" s="29"/>
      <c r="W199" s="29" t="s">
        <v>282</v>
      </c>
      <c r="X199" s="54" t="s">
        <v>649</v>
      </c>
      <c r="Y199" s="54"/>
      <c r="Z199" s="29"/>
    </row>
    <row r="200" spans="1:34" ht="15.75" thickBot="1" x14ac:dyDescent="0.3">
      <c r="A200" s="21"/>
      <c r="B200" s="33" t="s">
        <v>650</v>
      </c>
      <c r="C200" s="35" t="s">
        <v>282</v>
      </c>
      <c r="D200" s="39"/>
      <c r="E200" s="63" t="s">
        <v>299</v>
      </c>
      <c r="F200" s="39" t="s">
        <v>282</v>
      </c>
      <c r="G200" s="35" t="s">
        <v>282</v>
      </c>
      <c r="H200" s="39" t="s">
        <v>288</v>
      </c>
      <c r="I200" s="63" t="s">
        <v>299</v>
      </c>
      <c r="J200" s="39" t="s">
        <v>282</v>
      </c>
      <c r="K200" s="35" t="s">
        <v>282</v>
      </c>
      <c r="L200" s="39" t="s">
        <v>288</v>
      </c>
      <c r="M200" s="63" t="s">
        <v>299</v>
      </c>
      <c r="N200" s="39" t="s">
        <v>282</v>
      </c>
      <c r="O200" s="35" t="s">
        <v>282</v>
      </c>
      <c r="P200" s="35"/>
      <c r="Q200" s="52">
        <v>5</v>
      </c>
      <c r="R200" s="39" t="s">
        <v>282</v>
      </c>
      <c r="S200" s="35" t="s">
        <v>282</v>
      </c>
      <c r="T200" s="35" t="s">
        <v>288</v>
      </c>
      <c r="U200" s="37">
        <v>12507</v>
      </c>
      <c r="V200" s="39" t="s">
        <v>282</v>
      </c>
      <c r="W200" s="35" t="s">
        <v>282</v>
      </c>
      <c r="X200" s="35" t="s">
        <v>288</v>
      </c>
      <c r="Y200" s="37">
        <v>12329</v>
      </c>
      <c r="Z200" s="39" t="s">
        <v>282</v>
      </c>
    </row>
    <row r="201" spans="1:34" x14ac:dyDescent="0.25">
      <c r="A201" s="21"/>
      <c r="B201" s="43"/>
      <c r="C201" s="43" t="s">
        <v>282</v>
      </c>
      <c r="D201" s="44"/>
      <c r="E201" s="44"/>
      <c r="F201" s="43"/>
      <c r="G201" s="43" t="s">
        <v>282</v>
      </c>
      <c r="H201" s="44"/>
      <c r="I201" s="44"/>
      <c r="J201" s="43"/>
      <c r="K201" s="43" t="s">
        <v>282</v>
      </c>
      <c r="L201" s="44"/>
      <c r="M201" s="44"/>
      <c r="N201" s="43"/>
      <c r="O201" s="43" t="s">
        <v>282</v>
      </c>
      <c r="P201" s="44"/>
      <c r="Q201" s="44"/>
      <c r="R201" s="43"/>
      <c r="S201" s="43" t="s">
        <v>282</v>
      </c>
      <c r="T201" s="44"/>
      <c r="U201" s="44"/>
      <c r="V201" s="43"/>
      <c r="W201" s="43" t="s">
        <v>282</v>
      </c>
      <c r="X201" s="44"/>
      <c r="Y201" s="44"/>
      <c r="Z201" s="43"/>
    </row>
    <row r="202" spans="1:34" x14ac:dyDescent="0.25">
      <c r="A202" s="21"/>
      <c r="B202" s="82" t="s">
        <v>145</v>
      </c>
      <c r="C202" s="29" t="s">
        <v>282</v>
      </c>
      <c r="D202" s="17"/>
      <c r="E202" s="88" t="s">
        <v>299</v>
      </c>
      <c r="F202" s="17" t="s">
        <v>282</v>
      </c>
      <c r="G202" s="29" t="s">
        <v>282</v>
      </c>
      <c r="H202" s="17" t="s">
        <v>288</v>
      </c>
      <c r="I202" s="88" t="s">
        <v>299</v>
      </c>
      <c r="J202" s="17" t="s">
        <v>282</v>
      </c>
      <c r="K202" s="29" t="s">
        <v>282</v>
      </c>
      <c r="L202" s="17" t="s">
        <v>288</v>
      </c>
      <c r="M202" s="88" t="s">
        <v>299</v>
      </c>
      <c r="N202" s="17" t="s">
        <v>282</v>
      </c>
      <c r="O202" s="29" t="s">
        <v>282</v>
      </c>
      <c r="P202" s="11"/>
      <c r="Q202" s="75">
        <v>5</v>
      </c>
      <c r="R202" s="17" t="s">
        <v>282</v>
      </c>
      <c r="S202" s="29" t="s">
        <v>282</v>
      </c>
      <c r="T202" s="11" t="s">
        <v>288</v>
      </c>
      <c r="U202" s="76">
        <v>12507</v>
      </c>
      <c r="V202" s="17" t="s">
        <v>282</v>
      </c>
      <c r="W202" s="29" t="s">
        <v>282</v>
      </c>
      <c r="X202" s="11" t="s">
        <v>288</v>
      </c>
      <c r="Y202" s="76">
        <v>12329</v>
      </c>
      <c r="Z202" s="17" t="s">
        <v>282</v>
      </c>
    </row>
    <row r="203" spans="1:34" ht="15.75" x14ac:dyDescent="0.25">
      <c r="A203" s="21"/>
      <c r="B203" s="56"/>
      <c r="C203" s="56"/>
      <c r="D203" s="56"/>
      <c r="E203" s="56"/>
      <c r="F203" s="56"/>
      <c r="G203" s="56"/>
      <c r="H203" s="56"/>
      <c r="I203" s="56"/>
      <c r="J203" s="56"/>
      <c r="K203" s="56"/>
      <c r="L203" s="56"/>
      <c r="M203" s="56"/>
      <c r="N203" s="56"/>
      <c r="O203" s="56"/>
      <c r="P203" s="56"/>
      <c r="Q203" s="56"/>
      <c r="R203" s="56"/>
      <c r="S203" s="56"/>
      <c r="T203" s="56"/>
      <c r="U203" s="56"/>
      <c r="V203" s="56"/>
      <c r="W203" s="56"/>
      <c r="X203" s="56"/>
      <c r="Y203" s="56"/>
      <c r="Z203" s="56"/>
      <c r="AA203" s="56"/>
      <c r="AB203" s="56"/>
      <c r="AC203" s="56"/>
      <c r="AD203" s="56"/>
      <c r="AE203" s="56"/>
      <c r="AF203" s="56"/>
      <c r="AG203" s="56"/>
      <c r="AH203" s="56"/>
    </row>
    <row r="204" spans="1:34" ht="38.25" x14ac:dyDescent="0.25">
      <c r="A204" s="21"/>
      <c r="B204" s="74" t="s">
        <v>364</v>
      </c>
      <c r="C204" s="15" t="s">
        <v>651</v>
      </c>
    </row>
    <row r="205" spans="1:34" x14ac:dyDescent="0.25">
      <c r="A205" s="21"/>
      <c r="B205" s="23" t="s">
        <v>652</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c r="AE205" s="23"/>
      <c r="AF205" s="23"/>
      <c r="AG205" s="23"/>
      <c r="AH205" s="23"/>
    </row>
    <row r="206" spans="1:34" x14ac:dyDescent="0.25">
      <c r="A206" s="21"/>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c r="AE206" s="25"/>
      <c r="AF206" s="25"/>
      <c r="AG206" s="25"/>
      <c r="AH206" s="25"/>
    </row>
    <row r="207" spans="1:34" x14ac:dyDescent="0.25">
      <c r="A207" s="21"/>
      <c r="B207" s="12"/>
      <c r="C207" s="12"/>
      <c r="D207" s="12"/>
      <c r="E207" s="12"/>
      <c r="F207" s="12"/>
      <c r="G207" s="12"/>
      <c r="H207" s="12"/>
      <c r="I207" s="12"/>
      <c r="J207" s="12"/>
      <c r="K207" s="12"/>
      <c r="L207" s="12"/>
      <c r="M207" s="12"/>
      <c r="N207" s="12"/>
      <c r="O207" s="12"/>
      <c r="P207" s="12"/>
      <c r="Q207" s="12"/>
      <c r="R207" s="12"/>
    </row>
    <row r="208" spans="1:34" ht="15.75" thickBot="1" x14ac:dyDescent="0.3">
      <c r="A208" s="21"/>
      <c r="B208" s="29"/>
      <c r="C208" s="29" t="s">
        <v>282</v>
      </c>
      <c r="D208" s="54" t="s">
        <v>417</v>
      </c>
      <c r="E208" s="54"/>
      <c r="F208" s="54"/>
      <c r="G208" s="54"/>
      <c r="H208" s="54"/>
      <c r="I208" s="54"/>
      <c r="J208" s="29"/>
      <c r="K208" s="29" t="s">
        <v>282</v>
      </c>
      <c r="L208" s="54" t="s">
        <v>627</v>
      </c>
      <c r="M208" s="54"/>
      <c r="N208" s="54"/>
      <c r="O208" s="54"/>
      <c r="P208" s="54"/>
      <c r="Q208" s="54"/>
      <c r="R208" s="29"/>
    </row>
    <row r="209" spans="1:34" x14ac:dyDescent="0.25">
      <c r="A209" s="21"/>
      <c r="B209" s="29"/>
      <c r="C209" s="29" t="s">
        <v>282</v>
      </c>
      <c r="D209" s="89" t="s">
        <v>646</v>
      </c>
      <c r="E209" s="89"/>
      <c r="F209" s="29"/>
      <c r="G209" s="29" t="s">
        <v>282</v>
      </c>
      <c r="H209" s="78" t="s">
        <v>543</v>
      </c>
      <c r="I209" s="78"/>
      <c r="J209" s="29"/>
      <c r="K209" s="29" t="s">
        <v>282</v>
      </c>
      <c r="L209" s="78" t="s">
        <v>646</v>
      </c>
      <c r="M209" s="78"/>
      <c r="N209" s="29"/>
      <c r="O209" s="29" t="s">
        <v>282</v>
      </c>
      <c r="P209" s="78" t="s">
        <v>543</v>
      </c>
      <c r="Q209" s="78"/>
      <c r="R209" s="29"/>
    </row>
    <row r="210" spans="1:34" ht="15.75" thickBot="1" x14ac:dyDescent="0.3">
      <c r="A210" s="21"/>
      <c r="B210" s="32" t="s">
        <v>647</v>
      </c>
      <c r="C210" s="29" t="s">
        <v>282</v>
      </c>
      <c r="D210" s="54" t="s">
        <v>354</v>
      </c>
      <c r="E210" s="54"/>
      <c r="F210" s="29"/>
      <c r="G210" s="29" t="s">
        <v>282</v>
      </c>
      <c r="H210" s="54" t="s">
        <v>648</v>
      </c>
      <c r="I210" s="54"/>
      <c r="J210" s="29"/>
      <c r="K210" s="29" t="s">
        <v>282</v>
      </c>
      <c r="L210" s="54" t="s">
        <v>354</v>
      </c>
      <c r="M210" s="54"/>
      <c r="N210" s="29"/>
      <c r="O210" s="29" t="s">
        <v>282</v>
      </c>
      <c r="P210" s="54" t="s">
        <v>648</v>
      </c>
      <c r="Q210" s="54"/>
      <c r="R210" s="29"/>
    </row>
    <row r="211" spans="1:34" x14ac:dyDescent="0.25">
      <c r="A211" s="21"/>
      <c r="B211" s="33" t="s">
        <v>650</v>
      </c>
      <c r="C211" s="35" t="s">
        <v>282</v>
      </c>
      <c r="D211" s="35"/>
      <c r="E211" s="52">
        <v>31</v>
      </c>
      <c r="F211" s="39" t="s">
        <v>282</v>
      </c>
      <c r="G211" s="35" t="s">
        <v>282</v>
      </c>
      <c r="H211" s="35" t="s">
        <v>288</v>
      </c>
      <c r="I211" s="52">
        <v>58</v>
      </c>
      <c r="J211" s="39" t="s">
        <v>282</v>
      </c>
      <c r="K211" s="35" t="s">
        <v>282</v>
      </c>
      <c r="L211" s="35"/>
      <c r="M211" s="52">
        <v>45</v>
      </c>
      <c r="N211" s="39" t="s">
        <v>282</v>
      </c>
      <c r="O211" s="35" t="s">
        <v>282</v>
      </c>
      <c r="P211" s="35" t="s">
        <v>288</v>
      </c>
      <c r="Q211" s="37">
        <v>6012</v>
      </c>
      <c r="R211" s="39" t="s">
        <v>282</v>
      </c>
    </row>
    <row r="212" spans="1:34" x14ac:dyDescent="0.25">
      <c r="A212" s="21"/>
      <c r="B212" s="40" t="s">
        <v>555</v>
      </c>
      <c r="C212" s="12" t="s">
        <v>282</v>
      </c>
      <c r="D212" s="12"/>
      <c r="E212" s="42">
        <v>11</v>
      </c>
      <c r="F212" s="13" t="s">
        <v>282</v>
      </c>
      <c r="G212" s="12" t="s">
        <v>282</v>
      </c>
      <c r="H212" s="12"/>
      <c r="I212" s="50">
        <v>1767</v>
      </c>
      <c r="J212" s="13" t="s">
        <v>282</v>
      </c>
      <c r="K212" s="12" t="s">
        <v>282</v>
      </c>
      <c r="L212" s="12"/>
      <c r="M212" s="42">
        <v>13</v>
      </c>
      <c r="N212" s="13" t="s">
        <v>282</v>
      </c>
      <c r="O212" s="12" t="s">
        <v>282</v>
      </c>
      <c r="P212" s="12"/>
      <c r="Q212" s="50">
        <v>12370</v>
      </c>
      <c r="R212" s="13" t="s">
        <v>282</v>
      </c>
    </row>
    <row r="213" spans="1:34" x14ac:dyDescent="0.25">
      <c r="A213" s="21"/>
      <c r="B213" s="33" t="s">
        <v>556</v>
      </c>
      <c r="C213" s="35" t="s">
        <v>282</v>
      </c>
      <c r="D213" s="39"/>
      <c r="E213" s="63" t="s">
        <v>299</v>
      </c>
      <c r="F213" s="39" t="s">
        <v>282</v>
      </c>
      <c r="G213" s="35" t="s">
        <v>282</v>
      </c>
      <c r="H213" s="39"/>
      <c r="I213" s="63" t="s">
        <v>299</v>
      </c>
      <c r="J213" s="39" t="s">
        <v>282</v>
      </c>
      <c r="K213" s="35" t="s">
        <v>282</v>
      </c>
      <c r="L213" s="39"/>
      <c r="M213" s="63" t="s">
        <v>299</v>
      </c>
      <c r="N213" s="39" t="s">
        <v>282</v>
      </c>
      <c r="O213" s="35" t="s">
        <v>282</v>
      </c>
      <c r="P213" s="39"/>
      <c r="Q213" s="63" t="s">
        <v>299</v>
      </c>
      <c r="R213" s="39" t="s">
        <v>282</v>
      </c>
    </row>
    <row r="214" spans="1:34" x14ac:dyDescent="0.25">
      <c r="A214" s="21"/>
      <c r="B214" s="40" t="s">
        <v>653</v>
      </c>
      <c r="C214" s="12" t="s">
        <v>282</v>
      </c>
      <c r="D214" s="13"/>
      <c r="E214" s="47" t="s">
        <v>299</v>
      </c>
      <c r="F214" s="13" t="s">
        <v>282</v>
      </c>
      <c r="G214" s="12" t="s">
        <v>282</v>
      </c>
      <c r="H214" s="13"/>
      <c r="I214" s="47" t="s">
        <v>299</v>
      </c>
      <c r="J214" s="13" t="s">
        <v>282</v>
      </c>
      <c r="K214" s="12" t="s">
        <v>282</v>
      </c>
      <c r="L214" s="12"/>
      <c r="M214" s="42">
        <v>1</v>
      </c>
      <c r="N214" s="13" t="s">
        <v>282</v>
      </c>
      <c r="O214" s="12" t="s">
        <v>282</v>
      </c>
      <c r="P214" s="12"/>
      <c r="Q214" s="42">
        <v>47</v>
      </c>
      <c r="R214" s="13" t="s">
        <v>282</v>
      </c>
    </row>
    <row r="215" spans="1:34" x14ac:dyDescent="0.25">
      <c r="A215" s="21"/>
      <c r="B215" s="33" t="s">
        <v>532</v>
      </c>
      <c r="C215" s="35" t="s">
        <v>282</v>
      </c>
      <c r="D215" s="39"/>
      <c r="E215" s="63" t="s">
        <v>299</v>
      </c>
      <c r="F215" s="39" t="s">
        <v>282</v>
      </c>
      <c r="G215" s="35" t="s">
        <v>282</v>
      </c>
      <c r="H215" s="39"/>
      <c r="I215" s="63" t="s">
        <v>299</v>
      </c>
      <c r="J215" s="39" t="s">
        <v>282</v>
      </c>
      <c r="K215" s="35" t="s">
        <v>282</v>
      </c>
      <c r="L215" s="39"/>
      <c r="M215" s="63" t="s">
        <v>299</v>
      </c>
      <c r="N215" s="39" t="s">
        <v>282</v>
      </c>
      <c r="O215" s="35" t="s">
        <v>282</v>
      </c>
      <c r="P215" s="39"/>
      <c r="Q215" s="63" t="s">
        <v>299</v>
      </c>
      <c r="R215" s="39" t="s">
        <v>282</v>
      </c>
    </row>
    <row r="216" spans="1:34" x14ac:dyDescent="0.25">
      <c r="A216" s="21"/>
      <c r="B216" s="40" t="s">
        <v>558</v>
      </c>
      <c r="C216" s="12" t="s">
        <v>282</v>
      </c>
      <c r="D216" s="13"/>
      <c r="E216" s="47" t="s">
        <v>299</v>
      </c>
      <c r="F216" s="13" t="s">
        <v>282</v>
      </c>
      <c r="G216" s="12" t="s">
        <v>282</v>
      </c>
      <c r="H216" s="13"/>
      <c r="I216" s="47" t="s">
        <v>299</v>
      </c>
      <c r="J216" s="13" t="s">
        <v>282</v>
      </c>
      <c r="K216" s="12" t="s">
        <v>282</v>
      </c>
      <c r="L216" s="13"/>
      <c r="M216" s="47" t="s">
        <v>299</v>
      </c>
      <c r="N216" s="13" t="s">
        <v>282</v>
      </c>
      <c r="O216" s="12" t="s">
        <v>282</v>
      </c>
      <c r="P216" s="13"/>
      <c r="Q216" s="47" t="s">
        <v>299</v>
      </c>
      <c r="R216" s="13" t="s">
        <v>282</v>
      </c>
    </row>
    <row r="217" spans="1:34" ht="15.75" thickBot="1" x14ac:dyDescent="0.3">
      <c r="A217" s="21"/>
      <c r="B217" s="33" t="s">
        <v>86</v>
      </c>
      <c r="C217" s="35" t="s">
        <v>282</v>
      </c>
      <c r="D217" s="35"/>
      <c r="E217" s="52">
        <v>1</v>
      </c>
      <c r="F217" s="39" t="s">
        <v>282</v>
      </c>
      <c r="G217" s="35" t="s">
        <v>282</v>
      </c>
      <c r="H217" s="39"/>
      <c r="I217" s="63" t="s">
        <v>299</v>
      </c>
      <c r="J217" s="39" t="s">
        <v>282</v>
      </c>
      <c r="K217" s="35" t="s">
        <v>282</v>
      </c>
      <c r="L217" s="35"/>
      <c r="M217" s="52">
        <v>1</v>
      </c>
      <c r="N217" s="39" t="s">
        <v>282</v>
      </c>
      <c r="O217" s="35" t="s">
        <v>282</v>
      </c>
      <c r="P217" s="39"/>
      <c r="Q217" s="63" t="s">
        <v>299</v>
      </c>
      <c r="R217" s="39" t="s">
        <v>282</v>
      </c>
    </row>
    <row r="218" spans="1:34" x14ac:dyDescent="0.25">
      <c r="A218" s="21"/>
      <c r="B218" s="43"/>
      <c r="C218" s="43" t="s">
        <v>282</v>
      </c>
      <c r="D218" s="44"/>
      <c r="E218" s="44"/>
      <c r="F218" s="43"/>
      <c r="G218" s="43" t="s">
        <v>282</v>
      </c>
      <c r="H218" s="44"/>
      <c r="I218" s="44"/>
      <c r="J218" s="43"/>
      <c r="K218" s="43" t="s">
        <v>282</v>
      </c>
      <c r="L218" s="44"/>
      <c r="M218" s="44"/>
      <c r="N218" s="43"/>
      <c r="O218" s="43" t="s">
        <v>282</v>
      </c>
      <c r="P218" s="44"/>
      <c r="Q218" s="44"/>
      <c r="R218" s="43"/>
    </row>
    <row r="219" spans="1:34" x14ac:dyDescent="0.25">
      <c r="A219" s="21"/>
      <c r="B219" s="82" t="s">
        <v>145</v>
      </c>
      <c r="C219" s="29" t="s">
        <v>282</v>
      </c>
      <c r="D219" s="11"/>
      <c r="E219" s="75">
        <v>43</v>
      </c>
      <c r="F219" s="17" t="s">
        <v>282</v>
      </c>
      <c r="G219" s="29" t="s">
        <v>282</v>
      </c>
      <c r="H219" s="11" t="s">
        <v>288</v>
      </c>
      <c r="I219" s="76">
        <v>1825</v>
      </c>
      <c r="J219" s="17" t="s">
        <v>282</v>
      </c>
      <c r="K219" s="29" t="s">
        <v>282</v>
      </c>
      <c r="L219" s="11"/>
      <c r="M219" s="75">
        <v>60</v>
      </c>
      <c r="N219" s="17" t="s">
        <v>282</v>
      </c>
      <c r="O219" s="29" t="s">
        <v>282</v>
      </c>
      <c r="P219" s="11" t="s">
        <v>288</v>
      </c>
      <c r="Q219" s="76">
        <v>18429</v>
      </c>
      <c r="R219" s="17" t="s">
        <v>282</v>
      </c>
    </row>
    <row r="220" spans="1:34" ht="30" x14ac:dyDescent="0.25">
      <c r="A220" s="3" t="s">
        <v>1325</v>
      </c>
      <c r="B220" s="20" t="s">
        <v>5</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c r="AD220" s="20"/>
      <c r="AE220" s="20"/>
      <c r="AF220" s="20"/>
      <c r="AG220" s="20"/>
      <c r="AH220" s="20"/>
    </row>
    <row r="221" spans="1:34" ht="15" customHeight="1" x14ac:dyDescent="0.25">
      <c r="A221" s="21" t="s">
        <v>1326</v>
      </c>
      <c r="B221" s="20" t="s">
        <v>5</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c r="AH221" s="20"/>
    </row>
    <row r="222" spans="1:34" x14ac:dyDescent="0.25">
      <c r="A222" s="21"/>
      <c r="B222" s="23" t="s">
        <v>1327</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row>
    <row r="223" spans="1:34" x14ac:dyDescent="0.25">
      <c r="A223" s="21"/>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row>
    <row r="224" spans="1:34" ht="15.75" thickBot="1" x14ac:dyDescent="0.3">
      <c r="A224" s="21"/>
      <c r="B224" s="29"/>
      <c r="C224" s="29" t="s">
        <v>282</v>
      </c>
      <c r="D224" s="54" t="s">
        <v>417</v>
      </c>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c r="AD224" s="29"/>
    </row>
    <row r="225" spans="1:30" ht="15.75" thickBot="1" x14ac:dyDescent="0.3">
      <c r="A225" s="21"/>
      <c r="B225" s="29"/>
      <c r="C225" s="29" t="s">
        <v>282</v>
      </c>
      <c r="D225" s="55" t="s">
        <v>541</v>
      </c>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29"/>
    </row>
    <row r="226" spans="1:30" x14ac:dyDescent="0.25">
      <c r="A226" s="21"/>
      <c r="B226" s="29"/>
      <c r="C226" s="29" t="s">
        <v>282</v>
      </c>
      <c r="D226" s="77"/>
      <c r="E226" s="77"/>
      <c r="F226" s="29"/>
      <c r="G226" s="29" t="s">
        <v>282</v>
      </c>
      <c r="H226" s="77"/>
      <c r="I226" s="77"/>
      <c r="J226" s="29"/>
      <c r="K226" s="29" t="s">
        <v>282</v>
      </c>
      <c r="L226" s="77"/>
      <c r="M226" s="77"/>
      <c r="N226" s="29"/>
      <c r="O226" s="29" t="s">
        <v>282</v>
      </c>
      <c r="P226" s="77"/>
      <c r="Q226" s="77"/>
      <c r="R226" s="29"/>
      <c r="S226" s="29" t="s">
        <v>282</v>
      </c>
      <c r="T226" s="77"/>
      <c r="U226" s="77"/>
      <c r="V226" s="29"/>
      <c r="W226" s="29" t="s">
        <v>282</v>
      </c>
      <c r="X226" s="87" t="s">
        <v>542</v>
      </c>
      <c r="Y226" s="87"/>
      <c r="Z226" s="29"/>
      <c r="AA226" s="29" t="s">
        <v>282</v>
      </c>
      <c r="AB226" s="78" t="s">
        <v>543</v>
      </c>
      <c r="AC226" s="78"/>
      <c r="AD226" s="29"/>
    </row>
    <row r="227" spans="1:30" ht="15.75" thickBot="1" x14ac:dyDescent="0.3">
      <c r="A227" s="21"/>
      <c r="B227" s="29"/>
      <c r="C227" s="29" t="s">
        <v>282</v>
      </c>
      <c r="D227" s="54" t="s">
        <v>544</v>
      </c>
      <c r="E227" s="54"/>
      <c r="F227" s="54"/>
      <c r="G227" s="54"/>
      <c r="H227" s="54"/>
      <c r="I227" s="54"/>
      <c r="J227" s="54"/>
      <c r="K227" s="54"/>
      <c r="L227" s="54"/>
      <c r="M227" s="54"/>
      <c r="N227" s="54"/>
      <c r="O227" s="54"/>
      <c r="P227" s="54"/>
      <c r="Q227" s="54"/>
      <c r="R227" s="29"/>
      <c r="S227" s="29" t="s">
        <v>282</v>
      </c>
      <c r="T227" s="73"/>
      <c r="U227" s="73"/>
      <c r="V227" s="29"/>
      <c r="W227" s="29" t="s">
        <v>282</v>
      </c>
      <c r="X227" s="53" t="s">
        <v>545</v>
      </c>
      <c r="Y227" s="53"/>
      <c r="Z227" s="29"/>
      <c r="AA227" s="29" t="s">
        <v>282</v>
      </c>
      <c r="AB227" s="53" t="s">
        <v>546</v>
      </c>
      <c r="AC227" s="53"/>
      <c r="AD227" s="29"/>
    </row>
    <row r="228" spans="1:30" ht="15.75" thickBot="1" x14ac:dyDescent="0.3">
      <c r="A228" s="21"/>
      <c r="B228" s="81" t="s">
        <v>332</v>
      </c>
      <c r="C228" s="29" t="s">
        <v>282</v>
      </c>
      <c r="D228" s="85" t="s">
        <v>547</v>
      </c>
      <c r="E228" s="85"/>
      <c r="F228" s="29"/>
      <c r="G228" s="29" t="s">
        <v>282</v>
      </c>
      <c r="H228" s="85" t="s">
        <v>548</v>
      </c>
      <c r="I228" s="85"/>
      <c r="J228" s="29"/>
      <c r="K228" s="29" t="s">
        <v>282</v>
      </c>
      <c r="L228" s="85" t="s">
        <v>549</v>
      </c>
      <c r="M228" s="85"/>
      <c r="N228" s="29"/>
      <c r="O228" s="29" t="s">
        <v>282</v>
      </c>
      <c r="P228" s="85" t="s">
        <v>145</v>
      </c>
      <c r="Q228" s="85"/>
      <c r="R228" s="29"/>
      <c r="S228" s="29" t="s">
        <v>282</v>
      </c>
      <c r="T228" s="84" t="s">
        <v>550</v>
      </c>
      <c r="U228" s="84"/>
      <c r="V228" s="29"/>
      <c r="W228" s="29" t="s">
        <v>282</v>
      </c>
      <c r="X228" s="84" t="s">
        <v>551</v>
      </c>
      <c r="Y228" s="84"/>
      <c r="Z228" s="29"/>
      <c r="AA228" s="29" t="s">
        <v>282</v>
      </c>
      <c r="AB228" s="84" t="s">
        <v>552</v>
      </c>
      <c r="AC228" s="84"/>
      <c r="AD228" s="29"/>
    </row>
    <row r="229" spans="1:30" x14ac:dyDescent="0.25">
      <c r="A229" s="21"/>
      <c r="B229" s="33" t="s">
        <v>553</v>
      </c>
      <c r="C229" s="35" t="s">
        <v>282</v>
      </c>
      <c r="D229" s="35" t="s">
        <v>288</v>
      </c>
      <c r="E229" s="52">
        <v>84</v>
      </c>
      <c r="F229" s="39" t="s">
        <v>282</v>
      </c>
      <c r="G229" s="35" t="s">
        <v>282</v>
      </c>
      <c r="H229" s="39" t="s">
        <v>288</v>
      </c>
      <c r="I229" s="63" t="s">
        <v>299</v>
      </c>
      <c r="J229" s="39" t="s">
        <v>282</v>
      </c>
      <c r="K229" s="35" t="s">
        <v>282</v>
      </c>
      <c r="L229" s="35" t="s">
        <v>288</v>
      </c>
      <c r="M229" s="37">
        <v>1317</v>
      </c>
      <c r="N229" s="39" t="s">
        <v>282</v>
      </c>
      <c r="O229" s="35" t="s">
        <v>282</v>
      </c>
      <c r="P229" s="35" t="s">
        <v>288</v>
      </c>
      <c r="Q229" s="37">
        <v>1401</v>
      </c>
      <c r="R229" s="39" t="s">
        <v>282</v>
      </c>
      <c r="S229" s="35" t="s">
        <v>282</v>
      </c>
      <c r="T229" s="35" t="s">
        <v>288</v>
      </c>
      <c r="U229" s="37">
        <v>634593</v>
      </c>
      <c r="V229" s="39" t="s">
        <v>282</v>
      </c>
      <c r="W229" s="35" t="s">
        <v>282</v>
      </c>
      <c r="X229" s="35" t="s">
        <v>288</v>
      </c>
      <c r="Y229" s="37">
        <v>635994</v>
      </c>
      <c r="Z229" s="39" t="s">
        <v>282</v>
      </c>
      <c r="AA229" s="35" t="s">
        <v>282</v>
      </c>
      <c r="AB229" s="39" t="s">
        <v>288</v>
      </c>
      <c r="AC229" s="63" t="s">
        <v>299</v>
      </c>
      <c r="AD229" s="39" t="s">
        <v>282</v>
      </c>
    </row>
    <row r="230" spans="1:30" x14ac:dyDescent="0.25">
      <c r="A230" s="21"/>
      <c r="B230" s="40" t="s">
        <v>554</v>
      </c>
      <c r="C230" s="12" t="s">
        <v>282</v>
      </c>
      <c r="D230" s="12"/>
      <c r="E230" s="50">
        <v>1347</v>
      </c>
      <c r="F230" s="13" t="s">
        <v>282</v>
      </c>
      <c r="G230" s="12" t="s">
        <v>282</v>
      </c>
      <c r="H230" s="12"/>
      <c r="I230" s="42">
        <v>640</v>
      </c>
      <c r="J230" s="13" t="s">
        <v>282</v>
      </c>
      <c r="K230" s="12" t="s">
        <v>282</v>
      </c>
      <c r="L230" s="12"/>
      <c r="M230" s="50">
        <v>6789</v>
      </c>
      <c r="N230" s="13" t="s">
        <v>282</v>
      </c>
      <c r="O230" s="12" t="s">
        <v>282</v>
      </c>
      <c r="P230" s="12"/>
      <c r="Q230" s="50">
        <v>8776</v>
      </c>
      <c r="R230" s="13" t="s">
        <v>282</v>
      </c>
      <c r="S230" s="12" t="s">
        <v>282</v>
      </c>
      <c r="T230" s="12"/>
      <c r="U230" s="50">
        <v>2882842</v>
      </c>
      <c r="V230" s="13" t="s">
        <v>282</v>
      </c>
      <c r="W230" s="12" t="s">
        <v>282</v>
      </c>
      <c r="X230" s="12"/>
      <c r="Y230" s="50">
        <v>2891618</v>
      </c>
      <c r="Z230" s="13" t="s">
        <v>282</v>
      </c>
      <c r="AA230" s="12" t="s">
        <v>282</v>
      </c>
      <c r="AB230" s="13"/>
      <c r="AC230" s="47" t="s">
        <v>299</v>
      </c>
      <c r="AD230" s="13" t="s">
        <v>282</v>
      </c>
    </row>
    <row r="231" spans="1:30" x14ac:dyDescent="0.25">
      <c r="A231" s="21"/>
      <c r="B231" s="33" t="s">
        <v>555</v>
      </c>
      <c r="C231" s="35" t="s">
        <v>282</v>
      </c>
      <c r="D231" s="35"/>
      <c r="E231" s="37">
        <v>1475</v>
      </c>
      <c r="F231" s="39" t="s">
        <v>282</v>
      </c>
      <c r="G231" s="35" t="s">
        <v>282</v>
      </c>
      <c r="H231" s="35"/>
      <c r="I231" s="52">
        <v>44</v>
      </c>
      <c r="J231" s="39" t="s">
        <v>282</v>
      </c>
      <c r="K231" s="35" t="s">
        <v>282</v>
      </c>
      <c r="L231" s="35"/>
      <c r="M231" s="37">
        <v>2737</v>
      </c>
      <c r="N231" s="39" t="s">
        <v>282</v>
      </c>
      <c r="O231" s="35" t="s">
        <v>282</v>
      </c>
      <c r="P231" s="35"/>
      <c r="Q231" s="37">
        <v>4256</v>
      </c>
      <c r="R231" s="39" t="s">
        <v>282</v>
      </c>
      <c r="S231" s="35" t="s">
        <v>282</v>
      </c>
      <c r="T231" s="35"/>
      <c r="U231" s="37">
        <v>3089617</v>
      </c>
      <c r="V231" s="39" t="s">
        <v>282</v>
      </c>
      <c r="W231" s="35" t="s">
        <v>282</v>
      </c>
      <c r="X231" s="35"/>
      <c r="Y231" s="37">
        <v>3093873</v>
      </c>
      <c r="Z231" s="39" t="s">
        <v>282</v>
      </c>
      <c r="AA231" s="35" t="s">
        <v>282</v>
      </c>
      <c r="AB231" s="39"/>
      <c r="AC231" s="63" t="s">
        <v>299</v>
      </c>
      <c r="AD231" s="39" t="s">
        <v>282</v>
      </c>
    </row>
    <row r="232" spans="1:30" x14ac:dyDescent="0.25">
      <c r="A232" s="21"/>
      <c r="B232" s="40" t="s">
        <v>556</v>
      </c>
      <c r="C232" s="12" t="s">
        <v>282</v>
      </c>
      <c r="D232" s="12"/>
      <c r="E232" s="50">
        <v>1859</v>
      </c>
      <c r="F232" s="13" t="s">
        <v>282</v>
      </c>
      <c r="G232" s="12" t="s">
        <v>282</v>
      </c>
      <c r="H232" s="12"/>
      <c r="I232" s="50">
        <v>1349</v>
      </c>
      <c r="J232" s="13" t="s">
        <v>282</v>
      </c>
      <c r="K232" s="12" t="s">
        <v>282</v>
      </c>
      <c r="L232" s="12"/>
      <c r="M232" s="50">
        <v>10973</v>
      </c>
      <c r="N232" s="13" t="s">
        <v>282</v>
      </c>
      <c r="O232" s="12" t="s">
        <v>282</v>
      </c>
      <c r="P232" s="12"/>
      <c r="Q232" s="50">
        <v>14181</v>
      </c>
      <c r="R232" s="13" t="s">
        <v>282</v>
      </c>
      <c r="S232" s="12" t="s">
        <v>282</v>
      </c>
      <c r="T232" s="12"/>
      <c r="U232" s="50">
        <v>362513</v>
      </c>
      <c r="V232" s="13" t="s">
        <v>282</v>
      </c>
      <c r="W232" s="12" t="s">
        <v>282</v>
      </c>
      <c r="X232" s="12"/>
      <c r="Y232" s="50">
        <v>376694</v>
      </c>
      <c r="Z232" s="13" t="s">
        <v>282</v>
      </c>
      <c r="AA232" s="12" t="s">
        <v>282</v>
      </c>
      <c r="AB232" s="13"/>
      <c r="AC232" s="47" t="s">
        <v>299</v>
      </c>
      <c r="AD232" s="13" t="s">
        <v>282</v>
      </c>
    </row>
    <row r="233" spans="1:30" x14ac:dyDescent="0.25">
      <c r="A233" s="21"/>
      <c r="B233" s="33" t="s">
        <v>557</v>
      </c>
      <c r="C233" s="35" t="s">
        <v>282</v>
      </c>
      <c r="D233" s="39"/>
      <c r="E233" s="63" t="s">
        <v>299</v>
      </c>
      <c r="F233" s="39" t="s">
        <v>282</v>
      </c>
      <c r="G233" s="35" t="s">
        <v>282</v>
      </c>
      <c r="H233" s="35"/>
      <c r="I233" s="52">
        <v>2</v>
      </c>
      <c r="J233" s="39" t="s">
        <v>282</v>
      </c>
      <c r="K233" s="35" t="s">
        <v>282</v>
      </c>
      <c r="L233" s="35"/>
      <c r="M233" s="37">
        <v>6197</v>
      </c>
      <c r="N233" s="39" t="s">
        <v>282</v>
      </c>
      <c r="O233" s="35" t="s">
        <v>282</v>
      </c>
      <c r="P233" s="35"/>
      <c r="Q233" s="37">
        <v>6199</v>
      </c>
      <c r="R233" s="39" t="s">
        <v>282</v>
      </c>
      <c r="S233" s="35" t="s">
        <v>282</v>
      </c>
      <c r="T233" s="35"/>
      <c r="U233" s="37">
        <v>114182</v>
      </c>
      <c r="V233" s="39" t="s">
        <v>282</v>
      </c>
      <c r="W233" s="35" t="s">
        <v>282</v>
      </c>
      <c r="X233" s="35"/>
      <c r="Y233" s="37">
        <v>120381</v>
      </c>
      <c r="Z233" s="39" t="s">
        <v>282</v>
      </c>
      <c r="AA233" s="35" t="s">
        <v>282</v>
      </c>
      <c r="AB233" s="39"/>
      <c r="AC233" s="63" t="s">
        <v>299</v>
      </c>
      <c r="AD233" s="39" t="s">
        <v>282</v>
      </c>
    </row>
    <row r="234" spans="1:30" x14ac:dyDescent="0.25">
      <c r="A234" s="21"/>
      <c r="B234" s="40" t="s">
        <v>531</v>
      </c>
      <c r="C234" s="12" t="s">
        <v>282</v>
      </c>
      <c r="D234" s="12"/>
      <c r="E234" s="50">
        <v>1783</v>
      </c>
      <c r="F234" s="13" t="s">
        <v>282</v>
      </c>
      <c r="G234" s="12" t="s">
        <v>282</v>
      </c>
      <c r="H234" s="12"/>
      <c r="I234" s="42">
        <v>201</v>
      </c>
      <c r="J234" s="13" t="s">
        <v>282</v>
      </c>
      <c r="K234" s="12" t="s">
        <v>282</v>
      </c>
      <c r="L234" s="12"/>
      <c r="M234" s="50">
        <v>7310</v>
      </c>
      <c r="N234" s="13" t="s">
        <v>282</v>
      </c>
      <c r="O234" s="12" t="s">
        <v>282</v>
      </c>
      <c r="P234" s="12"/>
      <c r="Q234" s="50">
        <v>9294</v>
      </c>
      <c r="R234" s="13" t="s">
        <v>282</v>
      </c>
      <c r="S234" s="12" t="s">
        <v>282</v>
      </c>
      <c r="T234" s="12"/>
      <c r="U234" s="50">
        <v>1220704</v>
      </c>
      <c r="V234" s="13" t="s">
        <v>282</v>
      </c>
      <c r="W234" s="12" t="s">
        <v>282</v>
      </c>
      <c r="X234" s="12"/>
      <c r="Y234" s="50">
        <v>1229998</v>
      </c>
      <c r="Z234" s="13" t="s">
        <v>282</v>
      </c>
      <c r="AA234" s="12" t="s">
        <v>282</v>
      </c>
      <c r="AB234" s="12"/>
      <c r="AC234" s="42">
        <v>4</v>
      </c>
      <c r="AD234" s="13" t="s">
        <v>282</v>
      </c>
    </row>
    <row r="235" spans="1:30" x14ac:dyDescent="0.25">
      <c r="A235" s="21"/>
      <c r="B235" s="33" t="s">
        <v>532</v>
      </c>
      <c r="C235" s="35" t="s">
        <v>282</v>
      </c>
      <c r="D235" s="35"/>
      <c r="E235" s="37">
        <v>1825</v>
      </c>
      <c r="F235" s="39" t="s">
        <v>282</v>
      </c>
      <c r="G235" s="35" t="s">
        <v>282</v>
      </c>
      <c r="H235" s="35"/>
      <c r="I235" s="52">
        <v>502</v>
      </c>
      <c r="J235" s="39" t="s">
        <v>282</v>
      </c>
      <c r="K235" s="35" t="s">
        <v>282</v>
      </c>
      <c r="L235" s="35"/>
      <c r="M235" s="37">
        <v>1338</v>
      </c>
      <c r="N235" s="39" t="s">
        <v>282</v>
      </c>
      <c r="O235" s="35" t="s">
        <v>282</v>
      </c>
      <c r="P235" s="35"/>
      <c r="Q235" s="37">
        <v>3665</v>
      </c>
      <c r="R235" s="39" t="s">
        <v>282</v>
      </c>
      <c r="S235" s="35" t="s">
        <v>282</v>
      </c>
      <c r="T235" s="35"/>
      <c r="U235" s="37">
        <v>390413</v>
      </c>
      <c r="V235" s="39" t="s">
        <v>282</v>
      </c>
      <c r="W235" s="35" t="s">
        <v>282</v>
      </c>
      <c r="X235" s="35"/>
      <c r="Y235" s="37">
        <v>394078</v>
      </c>
      <c r="Z235" s="39" t="s">
        <v>282</v>
      </c>
      <c r="AA235" s="35" t="s">
        <v>282</v>
      </c>
      <c r="AB235" s="39"/>
      <c r="AC235" s="63" t="s">
        <v>299</v>
      </c>
      <c r="AD235" s="39" t="s">
        <v>282</v>
      </c>
    </row>
    <row r="236" spans="1:30" x14ac:dyDescent="0.25">
      <c r="A236" s="21"/>
      <c r="B236" s="40" t="s">
        <v>558</v>
      </c>
      <c r="C236" s="12" t="s">
        <v>282</v>
      </c>
      <c r="D236" s="12"/>
      <c r="E236" s="42">
        <v>149</v>
      </c>
      <c r="F236" s="13" t="s">
        <v>282</v>
      </c>
      <c r="G236" s="12" t="s">
        <v>282</v>
      </c>
      <c r="H236" s="12"/>
      <c r="I236" s="42">
        <v>123</v>
      </c>
      <c r="J236" s="13" t="s">
        <v>282</v>
      </c>
      <c r="K236" s="12" t="s">
        <v>282</v>
      </c>
      <c r="L236" s="12"/>
      <c r="M236" s="42">
        <v>987</v>
      </c>
      <c r="N236" s="13" t="s">
        <v>282</v>
      </c>
      <c r="O236" s="12" t="s">
        <v>282</v>
      </c>
      <c r="P236" s="12"/>
      <c r="Q236" s="50">
        <v>1259</v>
      </c>
      <c r="R236" s="13" t="s">
        <v>282</v>
      </c>
      <c r="S236" s="12" t="s">
        <v>282</v>
      </c>
      <c r="T236" s="12"/>
      <c r="U236" s="50">
        <v>67472</v>
      </c>
      <c r="V236" s="13" t="s">
        <v>282</v>
      </c>
      <c r="W236" s="12" t="s">
        <v>282</v>
      </c>
      <c r="X236" s="12"/>
      <c r="Y236" s="50">
        <v>68731</v>
      </c>
      <c r="Z236" s="13" t="s">
        <v>282</v>
      </c>
      <c r="AA236" s="12" t="s">
        <v>282</v>
      </c>
      <c r="AB236" s="13"/>
      <c r="AC236" s="47" t="s">
        <v>299</v>
      </c>
      <c r="AD236" s="13" t="s">
        <v>282</v>
      </c>
    </row>
    <row r="237" spans="1:30" ht="15.75" thickBot="1" x14ac:dyDescent="0.3">
      <c r="A237" s="21"/>
      <c r="B237" s="33" t="s">
        <v>86</v>
      </c>
      <c r="C237" s="35" t="s">
        <v>282</v>
      </c>
      <c r="D237" s="35"/>
      <c r="E237" s="52">
        <v>720</v>
      </c>
      <c r="F237" s="39" t="s">
        <v>282</v>
      </c>
      <c r="G237" s="35" t="s">
        <v>282</v>
      </c>
      <c r="H237" s="35"/>
      <c r="I237" s="52">
        <v>337</v>
      </c>
      <c r="J237" s="39" t="s">
        <v>282</v>
      </c>
      <c r="K237" s="35" t="s">
        <v>282</v>
      </c>
      <c r="L237" s="35"/>
      <c r="M237" s="52">
        <v>416</v>
      </c>
      <c r="N237" s="39" t="s">
        <v>282</v>
      </c>
      <c r="O237" s="35" t="s">
        <v>282</v>
      </c>
      <c r="P237" s="35"/>
      <c r="Q237" s="37">
        <v>1473</v>
      </c>
      <c r="R237" s="39" t="s">
        <v>282</v>
      </c>
      <c r="S237" s="35" t="s">
        <v>282</v>
      </c>
      <c r="T237" s="35"/>
      <c r="U237" s="37">
        <v>367102</v>
      </c>
      <c r="V237" s="39" t="s">
        <v>282</v>
      </c>
      <c r="W237" s="35" t="s">
        <v>282</v>
      </c>
      <c r="X237" s="35"/>
      <c r="Y237" s="37">
        <v>368575</v>
      </c>
      <c r="Z237" s="39" t="s">
        <v>282</v>
      </c>
      <c r="AA237" s="35" t="s">
        <v>282</v>
      </c>
      <c r="AB237" s="39"/>
      <c r="AC237" s="63" t="s">
        <v>299</v>
      </c>
      <c r="AD237" s="39" t="s">
        <v>282</v>
      </c>
    </row>
    <row r="238" spans="1:30" x14ac:dyDescent="0.25">
      <c r="A238" s="21"/>
      <c r="B238" s="43"/>
      <c r="C238" s="43" t="s">
        <v>282</v>
      </c>
      <c r="D238" s="44"/>
      <c r="E238" s="44"/>
      <c r="F238" s="43"/>
      <c r="G238" s="43" t="s">
        <v>282</v>
      </c>
      <c r="H238" s="44"/>
      <c r="I238" s="44"/>
      <c r="J238" s="43"/>
      <c r="K238" s="43" t="s">
        <v>282</v>
      </c>
      <c r="L238" s="44"/>
      <c r="M238" s="44"/>
      <c r="N238" s="43"/>
      <c r="O238" s="43" t="s">
        <v>282</v>
      </c>
      <c r="P238" s="44"/>
      <c r="Q238" s="44"/>
      <c r="R238" s="43"/>
      <c r="S238" s="43" t="s">
        <v>282</v>
      </c>
      <c r="T238" s="44"/>
      <c r="U238" s="44"/>
      <c r="V238" s="43"/>
      <c r="W238" s="43" t="s">
        <v>282</v>
      </c>
      <c r="X238" s="44"/>
      <c r="Y238" s="44"/>
      <c r="Z238" s="43"/>
      <c r="AA238" s="43" t="s">
        <v>282</v>
      </c>
      <c r="AB238" s="44"/>
      <c r="AC238" s="44"/>
      <c r="AD238" s="43"/>
    </row>
    <row r="239" spans="1:30" x14ac:dyDescent="0.25">
      <c r="A239" s="21"/>
      <c r="B239" s="82" t="s">
        <v>145</v>
      </c>
      <c r="C239" s="29" t="s">
        <v>282</v>
      </c>
      <c r="D239" s="11" t="s">
        <v>288</v>
      </c>
      <c r="E239" s="76">
        <v>9242</v>
      </c>
      <c r="F239" s="17" t="s">
        <v>282</v>
      </c>
      <c r="G239" s="29" t="s">
        <v>282</v>
      </c>
      <c r="H239" s="11" t="s">
        <v>288</v>
      </c>
      <c r="I239" s="76">
        <v>3198</v>
      </c>
      <c r="J239" s="17" t="s">
        <v>282</v>
      </c>
      <c r="K239" s="29" t="s">
        <v>282</v>
      </c>
      <c r="L239" s="11" t="s">
        <v>288</v>
      </c>
      <c r="M239" s="76">
        <v>38064</v>
      </c>
      <c r="N239" s="17" t="s">
        <v>282</v>
      </c>
      <c r="O239" s="29" t="s">
        <v>282</v>
      </c>
      <c r="P239" s="11" t="s">
        <v>288</v>
      </c>
      <c r="Q239" s="76">
        <v>50504</v>
      </c>
      <c r="R239" s="17" t="s">
        <v>282</v>
      </c>
      <c r="S239" s="29" t="s">
        <v>282</v>
      </c>
      <c r="T239" s="11" t="s">
        <v>288</v>
      </c>
      <c r="U239" s="76">
        <v>9129438</v>
      </c>
      <c r="V239" s="17" t="s">
        <v>282</v>
      </c>
      <c r="W239" s="29" t="s">
        <v>282</v>
      </c>
      <c r="X239" s="11" t="s">
        <v>288</v>
      </c>
      <c r="Y239" s="76">
        <v>9179942</v>
      </c>
      <c r="Z239" s="17" t="s">
        <v>282</v>
      </c>
      <c r="AA239" s="29" t="s">
        <v>282</v>
      </c>
      <c r="AB239" s="11" t="s">
        <v>288</v>
      </c>
      <c r="AC239" s="75">
        <v>4</v>
      </c>
      <c r="AD239" s="17" t="s">
        <v>282</v>
      </c>
    </row>
    <row r="240" spans="1:30" x14ac:dyDescent="0.25">
      <c r="A240" s="21"/>
      <c r="B240" s="43"/>
      <c r="C240" s="79"/>
      <c r="D240" s="79"/>
      <c r="E240" s="79"/>
      <c r="F240" s="79"/>
      <c r="G240" s="79"/>
      <c r="H240" s="79"/>
      <c r="I240" s="79"/>
      <c r="J240" s="79"/>
      <c r="K240" s="79"/>
      <c r="L240" s="79"/>
      <c r="M240" s="79"/>
      <c r="N240" s="79"/>
      <c r="O240" s="79"/>
      <c r="P240" s="79"/>
      <c r="Q240" s="79"/>
      <c r="R240" s="79"/>
      <c r="S240" s="79"/>
      <c r="T240" s="79"/>
      <c r="U240" s="79"/>
      <c r="V240" s="79"/>
      <c r="W240" s="79"/>
      <c r="X240" s="79"/>
      <c r="Y240" s="79"/>
      <c r="Z240" s="79"/>
      <c r="AA240" s="79"/>
      <c r="AB240" s="79"/>
      <c r="AC240" s="79"/>
      <c r="AD240" s="79"/>
    </row>
    <row r="241" spans="1:30" ht="15.75" thickBot="1" x14ac:dyDescent="0.3">
      <c r="A241" s="21"/>
      <c r="B241" s="29"/>
      <c r="C241" s="29" t="s">
        <v>282</v>
      </c>
      <c r="D241" s="54" t="s">
        <v>559</v>
      </c>
      <c r="E241" s="54"/>
      <c r="F241" s="54"/>
      <c r="G241" s="54"/>
      <c r="H241" s="54"/>
      <c r="I241" s="54"/>
      <c r="J241" s="54"/>
      <c r="K241" s="54"/>
      <c r="L241" s="54"/>
      <c r="M241" s="54"/>
      <c r="N241" s="54"/>
      <c r="O241" s="54"/>
      <c r="P241" s="54"/>
      <c r="Q241" s="54"/>
      <c r="R241" s="54"/>
      <c r="S241" s="54"/>
      <c r="T241" s="54"/>
      <c r="U241" s="54"/>
      <c r="V241" s="54"/>
      <c r="W241" s="54"/>
      <c r="X241" s="54"/>
      <c r="Y241" s="54"/>
      <c r="Z241" s="54"/>
      <c r="AA241" s="54"/>
      <c r="AB241" s="54"/>
      <c r="AC241" s="54"/>
      <c r="AD241" s="29"/>
    </row>
    <row r="242" spans="1:30" ht="15.75" thickBot="1" x14ac:dyDescent="0.3">
      <c r="A242" s="21"/>
      <c r="B242" s="29"/>
      <c r="C242" s="29" t="s">
        <v>282</v>
      </c>
      <c r="D242" s="55" t="s">
        <v>541</v>
      </c>
      <c r="E242" s="55"/>
      <c r="F242" s="55"/>
      <c r="G242" s="55"/>
      <c r="H242" s="55"/>
      <c r="I242" s="55"/>
      <c r="J242" s="55"/>
      <c r="K242" s="55"/>
      <c r="L242" s="55"/>
      <c r="M242" s="55"/>
      <c r="N242" s="55"/>
      <c r="O242" s="55"/>
      <c r="P242" s="55"/>
      <c r="Q242" s="55"/>
      <c r="R242" s="55"/>
      <c r="S242" s="55"/>
      <c r="T242" s="55"/>
      <c r="U242" s="55"/>
      <c r="V242" s="55"/>
      <c r="W242" s="55"/>
      <c r="X242" s="55"/>
      <c r="Y242" s="55"/>
      <c r="Z242" s="55"/>
      <c r="AA242" s="55"/>
      <c r="AB242" s="55"/>
      <c r="AC242" s="55"/>
      <c r="AD242" s="29"/>
    </row>
    <row r="243" spans="1:30" x14ac:dyDescent="0.25">
      <c r="A243" s="21"/>
      <c r="B243" s="29"/>
      <c r="C243" s="29" t="s">
        <v>282</v>
      </c>
      <c r="D243" s="77"/>
      <c r="E243" s="77"/>
      <c r="F243" s="29"/>
      <c r="G243" s="29" t="s">
        <v>282</v>
      </c>
      <c r="H243" s="77"/>
      <c r="I243" s="77"/>
      <c r="J243" s="29"/>
      <c r="K243" s="29" t="s">
        <v>282</v>
      </c>
      <c r="L243" s="77"/>
      <c r="M243" s="77"/>
      <c r="N243" s="29"/>
      <c r="O243" s="29" t="s">
        <v>282</v>
      </c>
      <c r="P243" s="77"/>
      <c r="Q243" s="77"/>
      <c r="R243" s="29"/>
      <c r="S243" s="29" t="s">
        <v>282</v>
      </c>
      <c r="T243" s="77"/>
      <c r="U243" s="77"/>
      <c r="V243" s="29"/>
      <c r="W243" s="29" t="s">
        <v>282</v>
      </c>
      <c r="X243" s="78" t="s">
        <v>560</v>
      </c>
      <c r="Y243" s="78"/>
      <c r="Z243" s="29"/>
      <c r="AA243" s="29" t="s">
        <v>282</v>
      </c>
      <c r="AB243" s="78" t="s">
        <v>543</v>
      </c>
      <c r="AC243" s="78"/>
      <c r="AD243" s="29"/>
    </row>
    <row r="244" spans="1:30" ht="15.75" thickBot="1" x14ac:dyDescent="0.3">
      <c r="A244" s="21"/>
      <c r="B244" s="29"/>
      <c r="C244" s="29" t="s">
        <v>282</v>
      </c>
      <c r="D244" s="54" t="s">
        <v>544</v>
      </c>
      <c r="E244" s="54"/>
      <c r="F244" s="54"/>
      <c r="G244" s="54"/>
      <c r="H244" s="54"/>
      <c r="I244" s="54"/>
      <c r="J244" s="54"/>
      <c r="K244" s="54"/>
      <c r="L244" s="54"/>
      <c r="M244" s="54"/>
      <c r="N244" s="54"/>
      <c r="O244" s="54"/>
      <c r="P244" s="54"/>
      <c r="Q244" s="54"/>
      <c r="R244" s="29"/>
      <c r="S244" s="29" t="s">
        <v>282</v>
      </c>
      <c r="T244" s="73"/>
      <c r="U244" s="73"/>
      <c r="V244" s="29"/>
      <c r="W244" s="29" t="s">
        <v>282</v>
      </c>
      <c r="X244" s="53" t="s">
        <v>561</v>
      </c>
      <c r="Y244" s="53"/>
      <c r="Z244" s="29"/>
      <c r="AA244" s="29" t="s">
        <v>282</v>
      </c>
      <c r="AB244" s="53" t="s">
        <v>562</v>
      </c>
      <c r="AC244" s="53"/>
      <c r="AD244" s="29"/>
    </row>
    <row r="245" spans="1:30" ht="15.75" thickBot="1" x14ac:dyDescent="0.3">
      <c r="A245" s="21"/>
      <c r="B245" s="81" t="s">
        <v>332</v>
      </c>
      <c r="C245" s="29" t="s">
        <v>282</v>
      </c>
      <c r="D245" s="85" t="s">
        <v>563</v>
      </c>
      <c r="E245" s="85"/>
      <c r="F245" s="29"/>
      <c r="G245" s="29" t="s">
        <v>282</v>
      </c>
      <c r="H245" s="85" t="s">
        <v>564</v>
      </c>
      <c r="I245" s="85"/>
      <c r="J245" s="29"/>
      <c r="K245" s="29" t="s">
        <v>282</v>
      </c>
      <c r="L245" s="85" t="s">
        <v>549</v>
      </c>
      <c r="M245" s="85"/>
      <c r="N245" s="29"/>
      <c r="O245" s="29" t="s">
        <v>282</v>
      </c>
      <c r="P245" s="85" t="s">
        <v>145</v>
      </c>
      <c r="Q245" s="85"/>
      <c r="R245" s="29"/>
      <c r="S245" s="29" t="s">
        <v>282</v>
      </c>
      <c r="T245" s="54" t="s">
        <v>550</v>
      </c>
      <c r="U245" s="54"/>
      <c r="V245" s="29"/>
      <c r="W245" s="29" t="s">
        <v>282</v>
      </c>
      <c r="X245" s="84" t="s">
        <v>551</v>
      </c>
      <c r="Y245" s="84"/>
      <c r="Z245" s="29"/>
      <c r="AA245" s="29" t="s">
        <v>282</v>
      </c>
      <c r="AB245" s="84" t="s">
        <v>552</v>
      </c>
      <c r="AC245" s="84"/>
      <c r="AD245" s="29"/>
    </row>
    <row r="246" spans="1:30" x14ac:dyDescent="0.25">
      <c r="A246" s="21"/>
      <c r="B246" s="33" t="s">
        <v>553</v>
      </c>
      <c r="C246" s="35" t="s">
        <v>282</v>
      </c>
      <c r="D246" s="39" t="s">
        <v>288</v>
      </c>
      <c r="E246" s="63" t="s">
        <v>299</v>
      </c>
      <c r="F246" s="39" t="s">
        <v>282</v>
      </c>
      <c r="G246" s="35" t="s">
        <v>282</v>
      </c>
      <c r="H246" s="39" t="s">
        <v>288</v>
      </c>
      <c r="I246" s="63" t="s">
        <v>299</v>
      </c>
      <c r="J246" s="39" t="s">
        <v>282</v>
      </c>
      <c r="K246" s="35" t="s">
        <v>282</v>
      </c>
      <c r="L246" s="35" t="s">
        <v>288</v>
      </c>
      <c r="M246" s="37">
        <v>1803</v>
      </c>
      <c r="N246" s="39" t="s">
        <v>282</v>
      </c>
      <c r="O246" s="35" t="s">
        <v>282</v>
      </c>
      <c r="P246" s="35" t="s">
        <v>288</v>
      </c>
      <c r="Q246" s="37">
        <v>1803</v>
      </c>
      <c r="R246" s="39" t="s">
        <v>282</v>
      </c>
      <c r="S246" s="35" t="s">
        <v>282</v>
      </c>
      <c r="T246" s="35" t="s">
        <v>288</v>
      </c>
      <c r="U246" s="37">
        <v>381292</v>
      </c>
      <c r="V246" s="39" t="s">
        <v>282</v>
      </c>
      <c r="W246" s="35" t="s">
        <v>282</v>
      </c>
      <c r="X246" s="35" t="s">
        <v>288</v>
      </c>
      <c r="Y246" s="37">
        <v>383095</v>
      </c>
      <c r="Z246" s="39" t="s">
        <v>282</v>
      </c>
      <c r="AA246" s="35" t="s">
        <v>282</v>
      </c>
      <c r="AB246" s="39" t="s">
        <v>288</v>
      </c>
      <c r="AC246" s="63" t="s">
        <v>299</v>
      </c>
      <c r="AD246" s="39" t="s">
        <v>282</v>
      </c>
    </row>
    <row r="247" spans="1:30" x14ac:dyDescent="0.25">
      <c r="A247" s="21"/>
      <c r="B247" s="40" t="s">
        <v>554</v>
      </c>
      <c r="C247" s="12" t="s">
        <v>282</v>
      </c>
      <c r="D247" s="12"/>
      <c r="E247" s="50">
        <v>6098</v>
      </c>
      <c r="F247" s="13" t="s">
        <v>282</v>
      </c>
      <c r="G247" s="12" t="s">
        <v>282</v>
      </c>
      <c r="H247" s="12"/>
      <c r="I247" s="50">
        <v>5630</v>
      </c>
      <c r="J247" s="13" t="s">
        <v>282</v>
      </c>
      <c r="K247" s="12" t="s">
        <v>282</v>
      </c>
      <c r="L247" s="12"/>
      <c r="M247" s="50">
        <v>7650</v>
      </c>
      <c r="N247" s="13" t="s">
        <v>282</v>
      </c>
      <c r="O247" s="12" t="s">
        <v>282</v>
      </c>
      <c r="P247" s="12"/>
      <c r="Q247" s="50">
        <v>19378</v>
      </c>
      <c r="R247" s="13" t="s">
        <v>282</v>
      </c>
      <c r="S247" s="12" t="s">
        <v>282</v>
      </c>
      <c r="T247" s="12"/>
      <c r="U247" s="50">
        <v>2732431</v>
      </c>
      <c r="V247" s="13" t="s">
        <v>282</v>
      </c>
      <c r="W247" s="12" t="s">
        <v>282</v>
      </c>
      <c r="X247" s="12"/>
      <c r="Y247" s="50">
        <v>2751809</v>
      </c>
      <c r="Z247" s="13" t="s">
        <v>282</v>
      </c>
      <c r="AA247" s="12" t="s">
        <v>282</v>
      </c>
      <c r="AB247" s="12"/>
      <c r="AC247" s="42">
        <v>2</v>
      </c>
      <c r="AD247" s="13" t="s">
        <v>282</v>
      </c>
    </row>
    <row r="248" spans="1:30" x14ac:dyDescent="0.25">
      <c r="A248" s="21"/>
      <c r="B248" s="33" t="s">
        <v>555</v>
      </c>
      <c r="C248" s="35" t="s">
        <v>282</v>
      </c>
      <c r="D248" s="35"/>
      <c r="E248" s="37">
        <v>2117</v>
      </c>
      <c r="F248" s="39" t="s">
        <v>282</v>
      </c>
      <c r="G248" s="35" t="s">
        <v>282</v>
      </c>
      <c r="H248" s="35"/>
      <c r="I248" s="52">
        <v>423</v>
      </c>
      <c r="J248" s="39" t="s">
        <v>282</v>
      </c>
      <c r="K248" s="35" t="s">
        <v>282</v>
      </c>
      <c r="L248" s="35"/>
      <c r="M248" s="37">
        <v>15020</v>
      </c>
      <c r="N248" s="39" t="s">
        <v>282</v>
      </c>
      <c r="O248" s="35" t="s">
        <v>282</v>
      </c>
      <c r="P248" s="35"/>
      <c r="Q248" s="37">
        <v>17560</v>
      </c>
      <c r="R248" s="39" t="s">
        <v>282</v>
      </c>
      <c r="S248" s="35" t="s">
        <v>282</v>
      </c>
      <c r="T248" s="35"/>
      <c r="U248" s="37">
        <v>2888491</v>
      </c>
      <c r="V248" s="39" t="s">
        <v>282</v>
      </c>
      <c r="W248" s="35" t="s">
        <v>282</v>
      </c>
      <c r="X248" s="35"/>
      <c r="Y248" s="37">
        <v>2906051</v>
      </c>
      <c r="Z248" s="39" t="s">
        <v>282</v>
      </c>
      <c r="AA248" s="35" t="s">
        <v>282</v>
      </c>
      <c r="AB248" s="39"/>
      <c r="AC248" s="63" t="s">
        <v>299</v>
      </c>
      <c r="AD248" s="39" t="s">
        <v>282</v>
      </c>
    </row>
    <row r="249" spans="1:30" x14ac:dyDescent="0.25">
      <c r="A249" s="21"/>
      <c r="B249" s="40" t="s">
        <v>556</v>
      </c>
      <c r="C249" s="12" t="s">
        <v>282</v>
      </c>
      <c r="D249" s="12"/>
      <c r="E249" s="50">
        <v>1104</v>
      </c>
      <c r="F249" s="13" t="s">
        <v>282</v>
      </c>
      <c r="G249" s="12" t="s">
        <v>282</v>
      </c>
      <c r="H249" s="12"/>
      <c r="I249" s="42">
        <v>852</v>
      </c>
      <c r="J249" s="13" t="s">
        <v>282</v>
      </c>
      <c r="K249" s="12" t="s">
        <v>282</v>
      </c>
      <c r="L249" s="12"/>
      <c r="M249" s="50">
        <v>9684</v>
      </c>
      <c r="N249" s="13" t="s">
        <v>282</v>
      </c>
      <c r="O249" s="12" t="s">
        <v>282</v>
      </c>
      <c r="P249" s="12"/>
      <c r="Q249" s="50">
        <v>11640</v>
      </c>
      <c r="R249" s="13" t="s">
        <v>282</v>
      </c>
      <c r="S249" s="12" t="s">
        <v>282</v>
      </c>
      <c r="T249" s="12"/>
      <c r="U249" s="50">
        <v>286167</v>
      </c>
      <c r="V249" s="13" t="s">
        <v>282</v>
      </c>
      <c r="W249" s="12" t="s">
        <v>282</v>
      </c>
      <c r="X249" s="12"/>
      <c r="Y249" s="50">
        <v>297807</v>
      </c>
      <c r="Z249" s="13" t="s">
        <v>282</v>
      </c>
      <c r="AA249" s="12" t="s">
        <v>282</v>
      </c>
      <c r="AB249" s="12"/>
      <c r="AC249" s="50">
        <v>1073</v>
      </c>
      <c r="AD249" s="13" t="s">
        <v>282</v>
      </c>
    </row>
    <row r="250" spans="1:30" x14ac:dyDescent="0.25">
      <c r="A250" s="21"/>
      <c r="B250" s="33" t="s">
        <v>557</v>
      </c>
      <c r="C250" s="35" t="s">
        <v>282</v>
      </c>
      <c r="D250" s="39"/>
      <c r="E250" s="63" t="s">
        <v>299</v>
      </c>
      <c r="F250" s="39" t="s">
        <v>282</v>
      </c>
      <c r="G250" s="35" t="s">
        <v>282</v>
      </c>
      <c r="H250" s="39"/>
      <c r="I250" s="63" t="s">
        <v>299</v>
      </c>
      <c r="J250" s="39" t="s">
        <v>282</v>
      </c>
      <c r="K250" s="35" t="s">
        <v>282</v>
      </c>
      <c r="L250" s="35"/>
      <c r="M250" s="37">
        <v>1626</v>
      </c>
      <c r="N250" s="39" t="s">
        <v>282</v>
      </c>
      <c r="O250" s="35" t="s">
        <v>282</v>
      </c>
      <c r="P250" s="35"/>
      <c r="Q250" s="37">
        <v>1626</v>
      </c>
      <c r="R250" s="39" t="s">
        <v>282</v>
      </c>
      <c r="S250" s="35" t="s">
        <v>282</v>
      </c>
      <c r="T250" s="35"/>
      <c r="U250" s="37">
        <v>114939</v>
      </c>
      <c r="V250" s="39" t="s">
        <v>282</v>
      </c>
      <c r="W250" s="35" t="s">
        <v>282</v>
      </c>
      <c r="X250" s="35"/>
      <c r="Y250" s="37">
        <v>116565</v>
      </c>
      <c r="Z250" s="39" t="s">
        <v>282</v>
      </c>
      <c r="AA250" s="35" t="s">
        <v>282</v>
      </c>
      <c r="AB250" s="39"/>
      <c r="AC250" s="63" t="s">
        <v>299</v>
      </c>
      <c r="AD250" s="39" t="s">
        <v>282</v>
      </c>
    </row>
    <row r="251" spans="1:30" x14ac:dyDescent="0.25">
      <c r="A251" s="21"/>
      <c r="B251" s="40" t="s">
        <v>531</v>
      </c>
      <c r="C251" s="12" t="s">
        <v>282</v>
      </c>
      <c r="D251" s="12"/>
      <c r="E251" s="50">
        <v>1956</v>
      </c>
      <c r="F251" s="13" t="s">
        <v>282</v>
      </c>
      <c r="G251" s="12" t="s">
        <v>282</v>
      </c>
      <c r="H251" s="12"/>
      <c r="I251" s="42">
        <v>569</v>
      </c>
      <c r="J251" s="13" t="s">
        <v>282</v>
      </c>
      <c r="K251" s="12" t="s">
        <v>282</v>
      </c>
      <c r="L251" s="12"/>
      <c r="M251" s="50">
        <v>6808</v>
      </c>
      <c r="N251" s="13" t="s">
        <v>282</v>
      </c>
      <c r="O251" s="12" t="s">
        <v>282</v>
      </c>
      <c r="P251" s="12"/>
      <c r="Q251" s="50">
        <v>9333</v>
      </c>
      <c r="R251" s="13" t="s">
        <v>282</v>
      </c>
      <c r="S251" s="12" t="s">
        <v>282</v>
      </c>
      <c r="T251" s="12"/>
      <c r="U251" s="50">
        <v>1091894</v>
      </c>
      <c r="V251" s="13" t="s">
        <v>282</v>
      </c>
      <c r="W251" s="12" t="s">
        <v>282</v>
      </c>
      <c r="X251" s="12"/>
      <c r="Y251" s="50">
        <v>1101227</v>
      </c>
      <c r="Z251" s="13" t="s">
        <v>282</v>
      </c>
      <c r="AA251" s="12" t="s">
        <v>282</v>
      </c>
      <c r="AB251" s="13"/>
      <c r="AC251" s="47" t="s">
        <v>299</v>
      </c>
      <c r="AD251" s="13" t="s">
        <v>282</v>
      </c>
    </row>
    <row r="252" spans="1:30" x14ac:dyDescent="0.25">
      <c r="A252" s="21"/>
      <c r="B252" s="33" t="s">
        <v>532</v>
      </c>
      <c r="C252" s="35" t="s">
        <v>282</v>
      </c>
      <c r="D252" s="35"/>
      <c r="E252" s="37">
        <v>1427</v>
      </c>
      <c r="F252" s="39" t="s">
        <v>282</v>
      </c>
      <c r="G252" s="35" t="s">
        <v>282</v>
      </c>
      <c r="H252" s="35"/>
      <c r="I252" s="52">
        <v>293</v>
      </c>
      <c r="J252" s="39" t="s">
        <v>282</v>
      </c>
      <c r="K252" s="35" t="s">
        <v>282</v>
      </c>
      <c r="L252" s="35"/>
      <c r="M252" s="37">
        <v>1275</v>
      </c>
      <c r="N252" s="39" t="s">
        <v>282</v>
      </c>
      <c r="O252" s="35" t="s">
        <v>282</v>
      </c>
      <c r="P252" s="35"/>
      <c r="Q252" s="37">
        <v>2995</v>
      </c>
      <c r="R252" s="39" t="s">
        <v>282</v>
      </c>
      <c r="S252" s="35" t="s">
        <v>282</v>
      </c>
      <c r="T252" s="35"/>
      <c r="U252" s="37">
        <v>370388</v>
      </c>
      <c r="V252" s="39" t="s">
        <v>282</v>
      </c>
      <c r="W252" s="35" t="s">
        <v>282</v>
      </c>
      <c r="X252" s="35"/>
      <c r="Y252" s="37">
        <v>373383</v>
      </c>
      <c r="Z252" s="39" t="s">
        <v>282</v>
      </c>
      <c r="AA252" s="35" t="s">
        <v>282</v>
      </c>
      <c r="AB252" s="39"/>
      <c r="AC252" s="63" t="s">
        <v>299</v>
      </c>
      <c r="AD252" s="39" t="s">
        <v>282</v>
      </c>
    </row>
    <row r="253" spans="1:30" x14ac:dyDescent="0.25">
      <c r="A253" s="21"/>
      <c r="B253" s="40" t="s">
        <v>558</v>
      </c>
      <c r="C253" s="12" t="s">
        <v>282</v>
      </c>
      <c r="D253" s="12"/>
      <c r="E253" s="42">
        <v>266</v>
      </c>
      <c r="F253" s="13" t="s">
        <v>282</v>
      </c>
      <c r="G253" s="12" t="s">
        <v>282</v>
      </c>
      <c r="H253" s="12"/>
      <c r="I253" s="42">
        <v>92</v>
      </c>
      <c r="J253" s="13" t="s">
        <v>282</v>
      </c>
      <c r="K253" s="12" t="s">
        <v>282</v>
      </c>
      <c r="L253" s="12"/>
      <c r="M253" s="42">
        <v>411</v>
      </c>
      <c r="N253" s="13" t="s">
        <v>282</v>
      </c>
      <c r="O253" s="12" t="s">
        <v>282</v>
      </c>
      <c r="P253" s="12"/>
      <c r="Q253" s="42">
        <v>769</v>
      </c>
      <c r="R253" s="13" t="s">
        <v>282</v>
      </c>
      <c r="S253" s="12" t="s">
        <v>282</v>
      </c>
      <c r="T253" s="12"/>
      <c r="U253" s="50">
        <v>62873</v>
      </c>
      <c r="V253" s="13" t="s">
        <v>282</v>
      </c>
      <c r="W253" s="12" t="s">
        <v>282</v>
      </c>
      <c r="X253" s="12"/>
      <c r="Y253" s="50">
        <v>63642</v>
      </c>
      <c r="Z253" s="13" t="s">
        <v>282</v>
      </c>
      <c r="AA253" s="12" t="s">
        <v>282</v>
      </c>
      <c r="AB253" s="13"/>
      <c r="AC253" s="47" t="s">
        <v>299</v>
      </c>
      <c r="AD253" s="13" t="s">
        <v>282</v>
      </c>
    </row>
    <row r="254" spans="1:30" ht="15.75" thickBot="1" x14ac:dyDescent="0.3">
      <c r="A254" s="21"/>
      <c r="B254" s="33" t="s">
        <v>86</v>
      </c>
      <c r="C254" s="35" t="s">
        <v>282</v>
      </c>
      <c r="D254" s="35"/>
      <c r="E254" s="52">
        <v>458</v>
      </c>
      <c r="F254" s="39" t="s">
        <v>282</v>
      </c>
      <c r="G254" s="35" t="s">
        <v>282</v>
      </c>
      <c r="H254" s="35"/>
      <c r="I254" s="52">
        <v>106</v>
      </c>
      <c r="J254" s="39" t="s">
        <v>282</v>
      </c>
      <c r="K254" s="35" t="s">
        <v>282</v>
      </c>
      <c r="L254" s="35"/>
      <c r="M254" s="52">
        <v>485</v>
      </c>
      <c r="N254" s="39" t="s">
        <v>282</v>
      </c>
      <c r="O254" s="35" t="s">
        <v>282</v>
      </c>
      <c r="P254" s="35"/>
      <c r="Q254" s="37">
        <v>1049</v>
      </c>
      <c r="R254" s="39" t="s">
        <v>282</v>
      </c>
      <c r="S254" s="35" t="s">
        <v>282</v>
      </c>
      <c r="T254" s="35"/>
      <c r="U254" s="37">
        <v>293693</v>
      </c>
      <c r="V254" s="39" t="s">
        <v>282</v>
      </c>
      <c r="W254" s="35" t="s">
        <v>282</v>
      </c>
      <c r="X254" s="35"/>
      <c r="Y254" s="37">
        <v>294742</v>
      </c>
      <c r="Z254" s="39" t="s">
        <v>282</v>
      </c>
      <c r="AA254" s="35" t="s">
        <v>282</v>
      </c>
      <c r="AB254" s="39"/>
      <c r="AC254" s="63" t="s">
        <v>299</v>
      </c>
      <c r="AD254" s="39" t="s">
        <v>282</v>
      </c>
    </row>
    <row r="255" spans="1:30" x14ac:dyDescent="0.25">
      <c r="A255" s="21"/>
      <c r="B255" s="43"/>
      <c r="C255" s="43" t="s">
        <v>282</v>
      </c>
      <c r="D255" s="44"/>
      <c r="E255" s="44"/>
      <c r="F255" s="43"/>
      <c r="G255" s="43" t="s">
        <v>282</v>
      </c>
      <c r="H255" s="44"/>
      <c r="I255" s="44"/>
      <c r="J255" s="43"/>
      <c r="K255" s="43" t="s">
        <v>282</v>
      </c>
      <c r="L255" s="44"/>
      <c r="M255" s="44"/>
      <c r="N255" s="43"/>
      <c r="O255" s="43" t="s">
        <v>282</v>
      </c>
      <c r="P255" s="44"/>
      <c r="Q255" s="44"/>
      <c r="R255" s="43"/>
      <c r="S255" s="43" t="s">
        <v>282</v>
      </c>
      <c r="T255" s="44"/>
      <c r="U255" s="44"/>
      <c r="V255" s="43"/>
      <c r="W255" s="43" t="s">
        <v>282</v>
      </c>
      <c r="X255" s="44"/>
      <c r="Y255" s="44"/>
      <c r="Z255" s="43"/>
      <c r="AA255" s="43" t="s">
        <v>282</v>
      </c>
      <c r="AB255" s="44"/>
      <c r="AC255" s="44"/>
      <c r="AD255" s="43"/>
    </row>
    <row r="256" spans="1:30" x14ac:dyDescent="0.25">
      <c r="A256" s="21"/>
      <c r="B256" s="82" t="s">
        <v>145</v>
      </c>
      <c r="C256" s="29" t="s">
        <v>282</v>
      </c>
      <c r="D256" s="11" t="s">
        <v>288</v>
      </c>
      <c r="E256" s="76">
        <v>13426</v>
      </c>
      <c r="F256" s="17" t="s">
        <v>282</v>
      </c>
      <c r="G256" s="29" t="s">
        <v>282</v>
      </c>
      <c r="H256" s="11" t="s">
        <v>288</v>
      </c>
      <c r="I256" s="76">
        <v>7965</v>
      </c>
      <c r="J256" s="17" t="s">
        <v>282</v>
      </c>
      <c r="K256" s="29" t="s">
        <v>282</v>
      </c>
      <c r="L256" s="11" t="s">
        <v>288</v>
      </c>
      <c r="M256" s="76">
        <v>44762</v>
      </c>
      <c r="N256" s="17" t="s">
        <v>282</v>
      </c>
      <c r="O256" s="29" t="s">
        <v>282</v>
      </c>
      <c r="P256" s="11" t="s">
        <v>288</v>
      </c>
      <c r="Q256" s="76">
        <v>66153</v>
      </c>
      <c r="R256" s="17" t="s">
        <v>282</v>
      </c>
      <c r="S256" s="29" t="s">
        <v>282</v>
      </c>
      <c r="T256" s="11" t="s">
        <v>288</v>
      </c>
      <c r="U256" s="76">
        <v>8222168</v>
      </c>
      <c r="V256" s="17" t="s">
        <v>282</v>
      </c>
      <c r="W256" s="29" t="s">
        <v>282</v>
      </c>
      <c r="X256" s="11" t="s">
        <v>288</v>
      </c>
      <c r="Y256" s="76">
        <v>8288321</v>
      </c>
      <c r="Z256" s="17" t="s">
        <v>282</v>
      </c>
      <c r="AA256" s="29" t="s">
        <v>282</v>
      </c>
      <c r="AB256" s="11" t="s">
        <v>288</v>
      </c>
      <c r="AC256" s="76">
        <v>1075</v>
      </c>
      <c r="AD256" s="17" t="s">
        <v>282</v>
      </c>
    </row>
    <row r="257" spans="1:34" ht="15.75" x14ac:dyDescent="0.25">
      <c r="A257" s="21"/>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c r="AC257" s="56"/>
      <c r="AD257" s="56"/>
      <c r="AE257" s="56"/>
      <c r="AF257" s="56"/>
      <c r="AG257" s="56"/>
      <c r="AH257" s="56"/>
    </row>
    <row r="258" spans="1:34" ht="51" x14ac:dyDescent="0.25">
      <c r="A258" s="21"/>
      <c r="B258" s="74" t="s">
        <v>364</v>
      </c>
      <c r="C258" s="15" t="s">
        <v>565</v>
      </c>
    </row>
    <row r="259" spans="1:34" ht="30" x14ac:dyDescent="0.25">
      <c r="A259" s="3" t="s">
        <v>1328</v>
      </c>
      <c r="B259" s="20" t="s">
        <v>5</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c r="AD259" s="20"/>
      <c r="AE259" s="20"/>
      <c r="AF259" s="20"/>
      <c r="AG259" s="20"/>
      <c r="AH259" s="20"/>
    </row>
    <row r="260" spans="1:34" ht="15" customHeight="1" x14ac:dyDescent="0.25">
      <c r="A260" s="21" t="s">
        <v>1326</v>
      </c>
      <c r="B260" s="20" t="s">
        <v>5</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c r="AH260" s="20"/>
    </row>
    <row r="261" spans="1:34" x14ac:dyDescent="0.25">
      <c r="A261" s="21"/>
      <c r="B261" s="5"/>
      <c r="C261" s="5"/>
      <c r="D261" s="5"/>
      <c r="E261" s="5"/>
      <c r="F261" s="5"/>
      <c r="G261" s="5"/>
      <c r="H261" s="5"/>
      <c r="I261" s="5"/>
      <c r="J261" s="5"/>
      <c r="K261" s="5"/>
      <c r="L261" s="5"/>
      <c r="M261" s="5"/>
      <c r="N261" s="5"/>
      <c r="O261" s="5"/>
      <c r="P261" s="5"/>
      <c r="Q261" s="5"/>
      <c r="R261" s="5"/>
      <c r="S261" s="5"/>
      <c r="T261" s="5"/>
      <c r="U261" s="5"/>
      <c r="V261" s="5"/>
      <c r="W261" s="5"/>
      <c r="X261" s="5"/>
      <c r="Y261" s="5"/>
      <c r="Z261" s="5"/>
      <c r="AA261" s="5"/>
      <c r="AB261" s="5"/>
      <c r="AC261" s="5"/>
      <c r="AD261" s="5"/>
      <c r="AE261" s="5"/>
      <c r="AF261" s="5"/>
      <c r="AG261" s="5"/>
      <c r="AH261" s="5"/>
    </row>
    <row r="262" spans="1:34" ht="15.75" thickBot="1" x14ac:dyDescent="0.3">
      <c r="A262" s="21"/>
      <c r="B262" s="5"/>
      <c r="C262" s="5" t="s">
        <v>282</v>
      </c>
      <c r="D262" s="133" t="s">
        <v>417</v>
      </c>
      <c r="E262" s="133"/>
      <c r="F262" s="133"/>
      <c r="G262" s="133"/>
      <c r="H262" s="133"/>
      <c r="I262" s="133"/>
      <c r="J262" s="133"/>
      <c r="K262" s="133"/>
      <c r="L262" s="133"/>
      <c r="M262" s="133"/>
      <c r="N262" s="133"/>
      <c r="O262" s="133"/>
      <c r="P262" s="133"/>
      <c r="Q262" s="133"/>
      <c r="R262" s="133"/>
      <c r="S262" s="133"/>
      <c r="T262" s="133"/>
      <c r="U262" s="133"/>
      <c r="V262" s="133"/>
      <c r="W262" s="133"/>
      <c r="X262" s="133"/>
      <c r="Y262" s="133"/>
      <c r="Z262" s="133"/>
      <c r="AA262" s="133"/>
      <c r="AB262" s="133"/>
      <c r="AC262" s="133"/>
      <c r="AD262" s="133"/>
      <c r="AE262" s="133"/>
      <c r="AF262" s="133"/>
      <c r="AG262" s="133"/>
      <c r="AH262" s="5"/>
    </row>
    <row r="263" spans="1:34" ht="15.75" thickBot="1" x14ac:dyDescent="0.3">
      <c r="A263" s="21"/>
      <c r="B263" s="5"/>
      <c r="C263" s="5" t="s">
        <v>282</v>
      </c>
      <c r="D263" s="134" t="s">
        <v>566</v>
      </c>
      <c r="E263" s="134"/>
      <c r="F263" s="134"/>
      <c r="G263" s="134"/>
      <c r="H263" s="134"/>
      <c r="I263" s="134"/>
      <c r="J263" s="134"/>
      <c r="K263" s="134"/>
      <c r="L263" s="134"/>
      <c r="M263" s="134"/>
      <c r="N263" s="134"/>
      <c r="O263" s="134"/>
      <c r="P263" s="134"/>
      <c r="Q263" s="134"/>
      <c r="R263" s="134"/>
      <c r="S263" s="134"/>
      <c r="T263" s="134"/>
      <c r="U263" s="134"/>
      <c r="V263" s="134"/>
      <c r="W263" s="134"/>
      <c r="X263" s="134"/>
      <c r="Y263" s="134"/>
      <c r="Z263" s="134"/>
      <c r="AA263" s="134"/>
      <c r="AB263" s="134"/>
      <c r="AC263" s="134"/>
      <c r="AD263" s="134"/>
      <c r="AE263" s="134"/>
      <c r="AF263" s="134"/>
      <c r="AG263" s="134"/>
      <c r="AH263" s="5"/>
    </row>
    <row r="264" spans="1:34" ht="15" customHeight="1" x14ac:dyDescent="0.25">
      <c r="A264" s="21"/>
      <c r="B264" s="5"/>
      <c r="C264" s="5" t="s">
        <v>282</v>
      </c>
      <c r="D264" s="135"/>
      <c r="E264" s="135"/>
      <c r="F264" s="5"/>
      <c r="G264" s="5" t="s">
        <v>282</v>
      </c>
      <c r="H264" s="135"/>
      <c r="I264" s="135"/>
      <c r="J264" s="5"/>
      <c r="K264" s="5" t="s">
        <v>282</v>
      </c>
      <c r="L264" s="135"/>
      <c r="M264" s="135"/>
      <c r="N264" s="5"/>
      <c r="O264" s="5" t="s">
        <v>282</v>
      </c>
      <c r="P264" s="135"/>
      <c r="Q264" s="135"/>
      <c r="R264" s="5"/>
      <c r="S264" s="5" t="s">
        <v>282</v>
      </c>
      <c r="T264" s="135"/>
      <c r="U264" s="135"/>
      <c r="V264" s="5"/>
      <c r="W264" s="5" t="s">
        <v>282</v>
      </c>
      <c r="X264" s="135"/>
      <c r="Y264" s="135"/>
      <c r="Z264" s="5"/>
      <c r="AA264" s="5"/>
      <c r="AB264" s="137" t="s">
        <v>542</v>
      </c>
      <c r="AC264" s="137"/>
      <c r="AD264" s="5"/>
      <c r="AE264" s="5" t="s">
        <v>282</v>
      </c>
      <c r="AF264" s="139" t="s">
        <v>543</v>
      </c>
      <c r="AG264" s="139"/>
      <c r="AH264" s="5"/>
    </row>
    <row r="265" spans="1:34" ht="15.75" thickBot="1" x14ac:dyDescent="0.3">
      <c r="A265" s="21"/>
      <c r="B265" s="5"/>
      <c r="C265" s="5" t="s">
        <v>282</v>
      </c>
      <c r="D265" s="133" t="s">
        <v>1329</v>
      </c>
      <c r="E265" s="133"/>
      <c r="F265" s="133"/>
      <c r="G265" s="133"/>
      <c r="H265" s="133"/>
      <c r="I265" s="133"/>
      <c r="J265" s="133"/>
      <c r="K265" s="133"/>
      <c r="L265" s="133"/>
      <c r="M265" s="133"/>
      <c r="N265" s="133"/>
      <c r="O265" s="133"/>
      <c r="P265" s="133"/>
      <c r="Q265" s="133"/>
      <c r="R265" s="5"/>
      <c r="S265" s="5" t="s">
        <v>282</v>
      </c>
      <c r="T265" s="20"/>
      <c r="U265" s="20"/>
      <c r="V265" s="5"/>
      <c r="W265" s="5" t="s">
        <v>282</v>
      </c>
      <c r="X265" s="20"/>
      <c r="Y265" s="20"/>
      <c r="Z265" s="5"/>
      <c r="AA265" s="5"/>
      <c r="AB265" s="136" t="s">
        <v>567</v>
      </c>
      <c r="AC265" s="136"/>
      <c r="AD265" s="5"/>
      <c r="AE265" s="5" t="s">
        <v>282</v>
      </c>
      <c r="AF265" s="136" t="s">
        <v>546</v>
      </c>
      <c r="AG265" s="136"/>
      <c r="AH265" s="5"/>
    </row>
    <row r="266" spans="1:34" x14ac:dyDescent="0.25">
      <c r="A266" s="21"/>
      <c r="B266" s="127" t="s">
        <v>568</v>
      </c>
      <c r="C266" s="20" t="s">
        <v>282</v>
      </c>
      <c r="D266" s="137" t="s">
        <v>547</v>
      </c>
      <c r="E266" s="137"/>
      <c r="F266" s="135"/>
      <c r="G266" s="135" t="s">
        <v>282</v>
      </c>
      <c r="H266" s="137" t="s">
        <v>548</v>
      </c>
      <c r="I266" s="137"/>
      <c r="J266" s="135"/>
      <c r="K266" s="135" t="s">
        <v>282</v>
      </c>
      <c r="L266" s="137" t="s">
        <v>549</v>
      </c>
      <c r="M266" s="137"/>
      <c r="N266" s="135"/>
      <c r="O266" s="135" t="s">
        <v>282</v>
      </c>
      <c r="P266" s="137" t="s">
        <v>145</v>
      </c>
      <c r="Q266" s="137"/>
      <c r="R266" s="20"/>
      <c r="S266" s="20" t="s">
        <v>282</v>
      </c>
      <c r="T266" s="138" t="s">
        <v>550</v>
      </c>
      <c r="U266" s="138"/>
      <c r="V266" s="20"/>
      <c r="W266" s="20" t="s">
        <v>282</v>
      </c>
      <c r="X266" s="138" t="s">
        <v>570</v>
      </c>
      <c r="Y266" s="138"/>
      <c r="Z266" s="20"/>
      <c r="AA266" s="20"/>
      <c r="AB266" s="138" t="s">
        <v>551</v>
      </c>
      <c r="AC266" s="138"/>
      <c r="AD266" s="20"/>
      <c r="AE266" s="20" t="s">
        <v>282</v>
      </c>
      <c r="AF266" s="138" t="s">
        <v>552</v>
      </c>
      <c r="AG266" s="138"/>
      <c r="AH266" s="20"/>
    </row>
    <row r="267" spans="1:34" ht="15.75" thickBot="1" x14ac:dyDescent="0.3">
      <c r="A267" s="21"/>
      <c r="B267" s="127" t="s">
        <v>569</v>
      </c>
      <c r="C267" s="20"/>
      <c r="D267" s="140"/>
      <c r="E267" s="140"/>
      <c r="F267" s="20"/>
      <c r="G267" s="20"/>
      <c r="H267" s="140"/>
      <c r="I267" s="140"/>
      <c r="J267" s="20"/>
      <c r="K267" s="20"/>
      <c r="L267" s="140"/>
      <c r="M267" s="140"/>
      <c r="N267" s="20"/>
      <c r="O267" s="20"/>
      <c r="P267" s="140"/>
      <c r="Q267" s="140"/>
      <c r="R267" s="20"/>
      <c r="S267" s="20"/>
      <c r="T267" s="133"/>
      <c r="U267" s="133"/>
      <c r="V267" s="20"/>
      <c r="W267" s="20"/>
      <c r="X267" s="133"/>
      <c r="Y267" s="133"/>
      <c r="Z267" s="20"/>
      <c r="AA267" s="20"/>
      <c r="AB267" s="133"/>
      <c r="AC267" s="133"/>
      <c r="AD267" s="20"/>
      <c r="AE267" s="20"/>
      <c r="AF267" s="133"/>
      <c r="AG267" s="133"/>
      <c r="AH267" s="20"/>
    </row>
    <row r="268" spans="1:34" x14ac:dyDescent="0.25">
      <c r="A268" s="21"/>
      <c r="B268" s="128" t="s">
        <v>553</v>
      </c>
      <c r="C268" s="34" t="s">
        <v>282</v>
      </c>
      <c r="D268" s="34" t="s">
        <v>288</v>
      </c>
      <c r="E268" s="51">
        <v>340</v>
      </c>
      <c r="F268" s="38" t="s">
        <v>282</v>
      </c>
      <c r="G268" s="34" t="s">
        <v>282</v>
      </c>
      <c r="H268" s="34" t="s">
        <v>288</v>
      </c>
      <c r="I268" s="51">
        <v>45</v>
      </c>
      <c r="J268" s="38" t="s">
        <v>282</v>
      </c>
      <c r="K268" s="34" t="s">
        <v>282</v>
      </c>
      <c r="L268" s="34" t="s">
        <v>288</v>
      </c>
      <c r="M268" s="36">
        <v>2118</v>
      </c>
      <c r="N268" s="38" t="s">
        <v>282</v>
      </c>
      <c r="O268" s="34" t="s">
        <v>282</v>
      </c>
      <c r="P268" s="34" t="s">
        <v>288</v>
      </c>
      <c r="Q268" s="36">
        <v>2503</v>
      </c>
      <c r="R268" s="38" t="s">
        <v>282</v>
      </c>
      <c r="S268" s="34" t="s">
        <v>282</v>
      </c>
      <c r="T268" s="34" t="s">
        <v>288</v>
      </c>
      <c r="U268" s="36">
        <v>36832</v>
      </c>
      <c r="V268" s="38" t="s">
        <v>282</v>
      </c>
      <c r="W268" s="34" t="s">
        <v>282</v>
      </c>
      <c r="X268" s="34" t="s">
        <v>288</v>
      </c>
      <c r="Y268" s="51" t="s">
        <v>571</v>
      </c>
      <c r="Z268" s="38" t="s">
        <v>291</v>
      </c>
      <c r="AA268" s="34"/>
      <c r="AB268" s="34" t="s">
        <v>288</v>
      </c>
      <c r="AC268" s="36">
        <v>37274</v>
      </c>
      <c r="AD268" s="38" t="s">
        <v>282</v>
      </c>
      <c r="AE268" s="34" t="s">
        <v>282</v>
      </c>
      <c r="AF268" s="34" t="s">
        <v>288</v>
      </c>
      <c r="AG268" s="36">
        <v>1821</v>
      </c>
      <c r="AH268" s="38" t="s">
        <v>282</v>
      </c>
    </row>
    <row r="269" spans="1:34" x14ac:dyDescent="0.25">
      <c r="A269" s="21"/>
      <c r="B269" s="3" t="s">
        <v>554</v>
      </c>
      <c r="C269" s="5" t="s">
        <v>282</v>
      </c>
      <c r="D269" s="5"/>
      <c r="E269" s="49">
        <v>1464</v>
      </c>
      <c r="F269" t="s">
        <v>282</v>
      </c>
      <c r="G269" s="5" t="s">
        <v>282</v>
      </c>
      <c r="H269" s="5"/>
      <c r="I269" s="41">
        <v>277</v>
      </c>
      <c r="J269" t="s">
        <v>282</v>
      </c>
      <c r="K269" s="5" t="s">
        <v>282</v>
      </c>
      <c r="L269" s="5"/>
      <c r="M269" s="49">
        <v>22081</v>
      </c>
      <c r="N269" t="s">
        <v>282</v>
      </c>
      <c r="O269" s="5" t="s">
        <v>282</v>
      </c>
      <c r="P269" s="5"/>
      <c r="Q269" s="49">
        <v>23822</v>
      </c>
      <c r="R269" t="s">
        <v>282</v>
      </c>
      <c r="S269" s="5" t="s">
        <v>282</v>
      </c>
      <c r="T269" s="5"/>
      <c r="U269" s="49">
        <v>486238</v>
      </c>
      <c r="V269" t="s">
        <v>282</v>
      </c>
      <c r="W269" s="5" t="s">
        <v>282</v>
      </c>
      <c r="X269" s="5"/>
      <c r="Y269" s="41" t="s">
        <v>572</v>
      </c>
      <c r="Z269" t="s">
        <v>291</v>
      </c>
      <c r="AA269" s="5"/>
      <c r="AB269" s="5"/>
      <c r="AC269" s="49">
        <v>467533</v>
      </c>
      <c r="AD269" t="s">
        <v>282</v>
      </c>
      <c r="AE269" s="5" t="s">
        <v>282</v>
      </c>
      <c r="AF269" s="5"/>
      <c r="AG269" s="49">
        <v>20614</v>
      </c>
      <c r="AH269" t="s">
        <v>282</v>
      </c>
    </row>
    <row r="270" spans="1:34" x14ac:dyDescent="0.25">
      <c r="A270" s="21"/>
      <c r="B270" s="128" t="s">
        <v>555</v>
      </c>
      <c r="C270" s="34" t="s">
        <v>282</v>
      </c>
      <c r="D270" s="34"/>
      <c r="E270" s="51">
        <v>717</v>
      </c>
      <c r="F270" s="38" t="s">
        <v>282</v>
      </c>
      <c r="G270" s="34" t="s">
        <v>282</v>
      </c>
      <c r="H270" s="34"/>
      <c r="I270" s="51">
        <v>25</v>
      </c>
      <c r="J270" s="38" t="s">
        <v>282</v>
      </c>
      <c r="K270" s="34" t="s">
        <v>282</v>
      </c>
      <c r="L270" s="34"/>
      <c r="M270" s="36">
        <v>1905</v>
      </c>
      <c r="N270" s="38" t="s">
        <v>282</v>
      </c>
      <c r="O270" s="34" t="s">
        <v>282</v>
      </c>
      <c r="P270" s="34"/>
      <c r="Q270" s="36">
        <v>2647</v>
      </c>
      <c r="R270" s="38" t="s">
        <v>282</v>
      </c>
      <c r="S270" s="34" t="s">
        <v>282</v>
      </c>
      <c r="T270" s="34"/>
      <c r="U270" s="36">
        <v>101722</v>
      </c>
      <c r="V270" s="38" t="s">
        <v>282</v>
      </c>
      <c r="W270" s="34" t="s">
        <v>282</v>
      </c>
      <c r="X270" s="34"/>
      <c r="Y270" s="51" t="s">
        <v>573</v>
      </c>
      <c r="Z270" s="38" t="s">
        <v>291</v>
      </c>
      <c r="AA270" s="34"/>
      <c r="AB270" s="34"/>
      <c r="AC270" s="36">
        <v>99225</v>
      </c>
      <c r="AD270" s="38" t="s">
        <v>282</v>
      </c>
      <c r="AE270" s="34" t="s">
        <v>282</v>
      </c>
      <c r="AF270" s="34"/>
      <c r="AG270" s="36">
        <v>1892</v>
      </c>
      <c r="AH270" s="38" t="s">
        <v>282</v>
      </c>
    </row>
    <row r="271" spans="1:34" x14ac:dyDescent="0.25">
      <c r="A271" s="21"/>
      <c r="B271" s="3" t="s">
        <v>556</v>
      </c>
      <c r="C271" s="5" t="s">
        <v>282</v>
      </c>
      <c r="D271" s="5"/>
      <c r="E271" s="41">
        <v>76</v>
      </c>
      <c r="F271" t="s">
        <v>282</v>
      </c>
      <c r="G271" s="5" t="s">
        <v>282</v>
      </c>
      <c r="H271" s="5"/>
      <c r="I271" s="41">
        <v>931</v>
      </c>
      <c r="J271" t="s">
        <v>282</v>
      </c>
      <c r="K271" s="5" t="s">
        <v>282</v>
      </c>
      <c r="L271" s="5"/>
      <c r="M271" s="49">
        <v>7437</v>
      </c>
      <c r="N271" t="s">
        <v>282</v>
      </c>
      <c r="O271" s="5" t="s">
        <v>282</v>
      </c>
      <c r="P271" s="5"/>
      <c r="Q271" s="49">
        <v>8444</v>
      </c>
      <c r="R271" t="s">
        <v>282</v>
      </c>
      <c r="S271" s="5" t="s">
        <v>282</v>
      </c>
      <c r="T271" s="5"/>
      <c r="U271" s="49">
        <v>432837</v>
      </c>
      <c r="V271" t="s">
        <v>282</v>
      </c>
      <c r="W271" s="5" t="s">
        <v>282</v>
      </c>
      <c r="X271" s="5"/>
      <c r="Y271" s="41">
        <v>631</v>
      </c>
      <c r="Z271" t="s">
        <v>282</v>
      </c>
      <c r="AA271" s="5"/>
      <c r="AB271" s="5"/>
      <c r="AC271" s="49">
        <v>441912</v>
      </c>
      <c r="AD271" t="s">
        <v>282</v>
      </c>
      <c r="AE271" s="5" t="s">
        <v>282</v>
      </c>
      <c r="AF271" s="5"/>
      <c r="AG271" s="41">
        <v>369</v>
      </c>
      <c r="AH271" t="s">
        <v>282</v>
      </c>
    </row>
    <row r="272" spans="1:34" x14ac:dyDescent="0.25">
      <c r="A272" s="21"/>
      <c r="B272" s="128" t="s">
        <v>531</v>
      </c>
      <c r="C272" s="34" t="s">
        <v>282</v>
      </c>
      <c r="D272" s="34"/>
      <c r="E272" s="36">
        <v>1615</v>
      </c>
      <c r="F272" s="38" t="s">
        <v>282</v>
      </c>
      <c r="G272" s="34" t="s">
        <v>282</v>
      </c>
      <c r="H272" s="34"/>
      <c r="I272" s="36">
        <v>1003</v>
      </c>
      <c r="J272" s="38" t="s">
        <v>282</v>
      </c>
      <c r="K272" s="34" t="s">
        <v>282</v>
      </c>
      <c r="L272" s="34"/>
      <c r="M272" s="36">
        <v>8203</v>
      </c>
      <c r="N272" s="38" t="s">
        <v>282</v>
      </c>
      <c r="O272" s="34" t="s">
        <v>282</v>
      </c>
      <c r="P272" s="34"/>
      <c r="Q272" s="36">
        <v>10821</v>
      </c>
      <c r="R272" s="38" t="s">
        <v>282</v>
      </c>
      <c r="S272" s="34" t="s">
        <v>282</v>
      </c>
      <c r="T272" s="34"/>
      <c r="U272" s="36">
        <v>228051</v>
      </c>
      <c r="V272" s="38" t="s">
        <v>282</v>
      </c>
      <c r="W272" s="34" t="s">
        <v>282</v>
      </c>
      <c r="X272" s="34"/>
      <c r="Y272" s="51" t="s">
        <v>574</v>
      </c>
      <c r="Z272" s="38" t="s">
        <v>291</v>
      </c>
      <c r="AA272" s="34"/>
      <c r="AB272" s="34"/>
      <c r="AC272" s="36">
        <v>228069</v>
      </c>
      <c r="AD272" s="38" t="s">
        <v>282</v>
      </c>
      <c r="AE272" s="34" t="s">
        <v>282</v>
      </c>
      <c r="AF272" s="34"/>
      <c r="AG272" s="36">
        <v>4102</v>
      </c>
      <c r="AH272" s="38" t="s">
        <v>282</v>
      </c>
    </row>
    <row r="273" spans="1:34" x14ac:dyDescent="0.25">
      <c r="A273" s="21"/>
      <c r="B273" s="3" t="s">
        <v>532</v>
      </c>
      <c r="C273" s="5" t="s">
        <v>282</v>
      </c>
      <c r="D273" s="5"/>
      <c r="E273" s="41">
        <v>7</v>
      </c>
      <c r="F273" t="s">
        <v>282</v>
      </c>
      <c r="G273" s="5" t="s">
        <v>282</v>
      </c>
      <c r="H273" s="5"/>
      <c r="I273" s="41">
        <v>1</v>
      </c>
      <c r="J273" t="s">
        <v>282</v>
      </c>
      <c r="K273" s="5" t="s">
        <v>282</v>
      </c>
      <c r="L273" s="5"/>
      <c r="M273" s="41">
        <v>43</v>
      </c>
      <c r="N273" t="s">
        <v>282</v>
      </c>
      <c r="O273" s="5" t="s">
        <v>282</v>
      </c>
      <c r="P273" s="5"/>
      <c r="Q273" s="41">
        <v>51</v>
      </c>
      <c r="R273" t="s">
        <v>282</v>
      </c>
      <c r="S273" s="5" t="s">
        <v>282</v>
      </c>
      <c r="T273" s="5"/>
      <c r="U273" s="41">
        <v>606</v>
      </c>
      <c r="V273" t="s">
        <v>282</v>
      </c>
      <c r="W273" s="5" t="s">
        <v>282</v>
      </c>
      <c r="X273" s="5"/>
      <c r="Y273" s="41" t="s">
        <v>575</v>
      </c>
      <c r="Z273" t="s">
        <v>291</v>
      </c>
      <c r="AA273" s="5"/>
      <c r="AB273" s="5"/>
      <c r="AC273" s="41">
        <v>613</v>
      </c>
      <c r="AD273" t="s">
        <v>282</v>
      </c>
      <c r="AE273" s="5" t="s">
        <v>282</v>
      </c>
      <c r="AF273" s="5"/>
      <c r="AG273" s="41">
        <v>43</v>
      </c>
      <c r="AH273" t="s">
        <v>282</v>
      </c>
    </row>
    <row r="274" spans="1:34" ht="15.75" thickBot="1" x14ac:dyDescent="0.3">
      <c r="A274" s="21"/>
      <c r="B274" s="128" t="s">
        <v>86</v>
      </c>
      <c r="C274" s="34" t="s">
        <v>282</v>
      </c>
      <c r="D274" s="34"/>
      <c r="E274" s="51">
        <v>337</v>
      </c>
      <c r="F274" s="38" t="s">
        <v>282</v>
      </c>
      <c r="G274" s="34" t="s">
        <v>282</v>
      </c>
      <c r="H274" s="34"/>
      <c r="I274" s="51">
        <v>7</v>
      </c>
      <c r="J274" s="38" t="s">
        <v>282</v>
      </c>
      <c r="K274" s="34" t="s">
        <v>282</v>
      </c>
      <c r="L274" s="34"/>
      <c r="M274" s="36">
        <v>2051</v>
      </c>
      <c r="N274" s="38" t="s">
        <v>282</v>
      </c>
      <c r="O274" s="34" t="s">
        <v>282</v>
      </c>
      <c r="P274" s="34"/>
      <c r="Q274" s="36">
        <v>2395</v>
      </c>
      <c r="R274" s="38" t="s">
        <v>282</v>
      </c>
      <c r="S274" s="34" t="s">
        <v>282</v>
      </c>
      <c r="T274" s="34"/>
      <c r="U274" s="36">
        <v>109599</v>
      </c>
      <c r="V274" s="38" t="s">
        <v>282</v>
      </c>
      <c r="W274" s="34" t="s">
        <v>282</v>
      </c>
      <c r="X274" s="34"/>
      <c r="Y274" s="51" t="s">
        <v>576</v>
      </c>
      <c r="Z274" s="38" t="s">
        <v>291</v>
      </c>
      <c r="AA274" s="34"/>
      <c r="AB274" s="34"/>
      <c r="AC274" s="36">
        <v>100442</v>
      </c>
      <c r="AD274" s="38" t="s">
        <v>282</v>
      </c>
      <c r="AE274" s="34" t="s">
        <v>282</v>
      </c>
      <c r="AF274" s="34"/>
      <c r="AG274" s="51">
        <v>389</v>
      </c>
      <c r="AH274" s="38" t="s">
        <v>282</v>
      </c>
    </row>
    <row r="275" spans="1:34" x14ac:dyDescent="0.25">
      <c r="A275" s="21"/>
      <c r="B275" s="19"/>
      <c r="C275" s="19" t="s">
        <v>282</v>
      </c>
      <c r="D275" s="129"/>
      <c r="E275" s="129"/>
      <c r="F275" s="19"/>
      <c r="G275" s="19" t="s">
        <v>282</v>
      </c>
      <c r="H275" s="129"/>
      <c r="I275" s="129"/>
      <c r="J275" s="19"/>
      <c r="K275" s="19" t="s">
        <v>282</v>
      </c>
      <c r="L275" s="129"/>
      <c r="M275" s="129"/>
      <c r="N275" s="19"/>
      <c r="O275" s="19" t="s">
        <v>282</v>
      </c>
      <c r="P275" s="129"/>
      <c r="Q275" s="129"/>
      <c r="R275" s="19"/>
      <c r="S275" s="19" t="s">
        <v>282</v>
      </c>
      <c r="T275" s="129"/>
      <c r="U275" s="129"/>
      <c r="V275" s="19"/>
      <c r="W275" s="19" t="s">
        <v>282</v>
      </c>
      <c r="X275" s="129"/>
      <c r="Y275" s="129"/>
      <c r="Z275" s="19"/>
      <c r="AA275" s="19"/>
      <c r="AB275" s="129"/>
      <c r="AC275" s="129"/>
      <c r="AD275" s="19"/>
      <c r="AE275" s="19" t="s">
        <v>282</v>
      </c>
      <c r="AF275" s="129"/>
      <c r="AG275" s="129"/>
      <c r="AH275" s="19"/>
    </row>
    <row r="276" spans="1:34" x14ac:dyDescent="0.25">
      <c r="A276" s="21"/>
      <c r="B276" s="4" t="s">
        <v>145</v>
      </c>
      <c r="C276" s="130" t="s">
        <v>282</v>
      </c>
      <c r="D276" s="127" t="s">
        <v>288</v>
      </c>
      <c r="E276" s="131">
        <v>4556</v>
      </c>
      <c r="F276" s="2" t="s">
        <v>282</v>
      </c>
      <c r="G276" s="130" t="s">
        <v>282</v>
      </c>
      <c r="H276" s="127" t="s">
        <v>288</v>
      </c>
      <c r="I276" s="131">
        <v>2289</v>
      </c>
      <c r="J276" s="2" t="s">
        <v>282</v>
      </c>
      <c r="K276" s="130" t="s">
        <v>282</v>
      </c>
      <c r="L276" s="127" t="s">
        <v>288</v>
      </c>
      <c r="M276" s="131">
        <v>43838</v>
      </c>
      <c r="N276" s="2" t="s">
        <v>282</v>
      </c>
      <c r="O276" s="130" t="s">
        <v>282</v>
      </c>
      <c r="P276" s="127" t="s">
        <v>288</v>
      </c>
      <c r="Q276" s="131">
        <v>50683</v>
      </c>
      <c r="R276" s="2" t="s">
        <v>282</v>
      </c>
      <c r="S276" s="130" t="s">
        <v>282</v>
      </c>
      <c r="T276" s="127" t="s">
        <v>288</v>
      </c>
      <c r="U276" s="131">
        <v>1395885</v>
      </c>
      <c r="V276" s="2" t="s">
        <v>282</v>
      </c>
      <c r="W276" s="130" t="s">
        <v>282</v>
      </c>
      <c r="X276" s="127" t="s">
        <v>288</v>
      </c>
      <c r="Y276" s="132" t="s">
        <v>577</v>
      </c>
      <c r="Z276" s="2" t="s">
        <v>291</v>
      </c>
      <c r="AA276" s="130"/>
      <c r="AB276" s="127" t="s">
        <v>288</v>
      </c>
      <c r="AC276" s="131">
        <v>1375068</v>
      </c>
      <c r="AD276" s="2" t="s">
        <v>282</v>
      </c>
      <c r="AE276" s="130" t="s">
        <v>282</v>
      </c>
      <c r="AF276" s="127" t="s">
        <v>288</v>
      </c>
      <c r="AG276" s="131">
        <v>29230</v>
      </c>
      <c r="AH276" s="2" t="s">
        <v>282</v>
      </c>
    </row>
    <row r="277" spans="1:34" x14ac:dyDescent="0.25">
      <c r="A277" s="21"/>
      <c r="B277" s="19"/>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c r="AE277" s="25"/>
      <c r="AF277" s="25"/>
      <c r="AG277" s="25"/>
      <c r="AH277" s="25"/>
    </row>
    <row r="278" spans="1:34" ht="15.75" thickBot="1" x14ac:dyDescent="0.3">
      <c r="A278" s="21"/>
      <c r="B278" s="5"/>
      <c r="C278" s="5" t="s">
        <v>282</v>
      </c>
      <c r="D278" s="133" t="s">
        <v>559</v>
      </c>
      <c r="E278" s="133"/>
      <c r="F278" s="133"/>
      <c r="G278" s="133"/>
      <c r="H278" s="133"/>
      <c r="I278" s="133"/>
      <c r="J278" s="133"/>
      <c r="K278" s="133"/>
      <c r="L278" s="133"/>
      <c r="M278" s="133"/>
      <c r="N278" s="133"/>
      <c r="O278" s="133"/>
      <c r="P278" s="133"/>
      <c r="Q278" s="133"/>
      <c r="R278" s="133"/>
      <c r="S278" s="133"/>
      <c r="T278" s="133"/>
      <c r="U278" s="133"/>
      <c r="V278" s="133"/>
      <c r="W278" s="133"/>
      <c r="X278" s="133"/>
      <c r="Y278" s="133"/>
      <c r="Z278" s="133"/>
      <c r="AA278" s="133"/>
      <c r="AB278" s="133"/>
      <c r="AC278" s="133"/>
      <c r="AD278" s="133"/>
      <c r="AE278" s="133"/>
      <c r="AF278" s="133"/>
      <c r="AG278" s="133"/>
      <c r="AH278" s="5"/>
    </row>
    <row r="279" spans="1:34" ht="15.75" thickBot="1" x14ac:dyDescent="0.3">
      <c r="A279" s="21"/>
      <c r="B279" s="5"/>
      <c r="C279" s="5" t="s">
        <v>282</v>
      </c>
      <c r="D279" s="134" t="s">
        <v>566</v>
      </c>
      <c r="E279" s="134"/>
      <c r="F279" s="134"/>
      <c r="G279" s="134"/>
      <c r="H279" s="134"/>
      <c r="I279" s="134"/>
      <c r="J279" s="134"/>
      <c r="K279" s="134"/>
      <c r="L279" s="134"/>
      <c r="M279" s="134"/>
      <c r="N279" s="134"/>
      <c r="O279" s="134"/>
      <c r="P279" s="134"/>
      <c r="Q279" s="134"/>
      <c r="R279" s="134"/>
      <c r="S279" s="134"/>
      <c r="T279" s="134"/>
      <c r="U279" s="134"/>
      <c r="V279" s="134"/>
      <c r="W279" s="134"/>
      <c r="X279" s="134"/>
      <c r="Y279" s="134"/>
      <c r="Z279" s="134"/>
      <c r="AA279" s="134"/>
      <c r="AB279" s="134"/>
      <c r="AC279" s="134"/>
      <c r="AD279" s="134"/>
      <c r="AE279" s="134"/>
      <c r="AF279" s="134"/>
      <c r="AG279" s="134"/>
      <c r="AH279" s="5"/>
    </row>
    <row r="280" spans="1:34" ht="15" customHeight="1" x14ac:dyDescent="0.25">
      <c r="A280" s="21"/>
      <c r="B280" s="5"/>
      <c r="C280" s="5" t="s">
        <v>282</v>
      </c>
      <c r="D280" s="135"/>
      <c r="E280" s="135"/>
      <c r="F280" s="5"/>
      <c r="G280" s="5" t="s">
        <v>282</v>
      </c>
      <c r="H280" s="135"/>
      <c r="I280" s="135"/>
      <c r="J280" s="5"/>
      <c r="K280" s="5" t="s">
        <v>282</v>
      </c>
      <c r="L280" s="135"/>
      <c r="M280" s="135"/>
      <c r="N280" s="5"/>
      <c r="O280" s="5" t="s">
        <v>282</v>
      </c>
      <c r="P280" s="135"/>
      <c r="Q280" s="135"/>
      <c r="R280" s="5"/>
      <c r="S280" s="5" t="s">
        <v>282</v>
      </c>
      <c r="T280" s="135"/>
      <c r="U280" s="135"/>
      <c r="V280" s="5"/>
      <c r="W280" s="5" t="s">
        <v>282</v>
      </c>
      <c r="X280" s="135"/>
      <c r="Y280" s="135"/>
      <c r="Z280" s="5"/>
      <c r="AA280" s="5"/>
      <c r="AB280" s="139" t="s">
        <v>560</v>
      </c>
      <c r="AC280" s="139"/>
      <c r="AD280" s="5"/>
      <c r="AE280" s="5" t="s">
        <v>282</v>
      </c>
      <c r="AF280" s="139" t="s">
        <v>543</v>
      </c>
      <c r="AG280" s="139"/>
      <c r="AH280" s="5"/>
    </row>
    <row r="281" spans="1:34" ht="15.75" thickBot="1" x14ac:dyDescent="0.3">
      <c r="A281" s="21"/>
      <c r="B281" s="5"/>
      <c r="C281" s="5" t="s">
        <v>282</v>
      </c>
      <c r="D281" s="133" t="s">
        <v>1329</v>
      </c>
      <c r="E281" s="133"/>
      <c r="F281" s="133"/>
      <c r="G281" s="133"/>
      <c r="H281" s="133"/>
      <c r="I281" s="133"/>
      <c r="J281" s="133"/>
      <c r="K281" s="133"/>
      <c r="L281" s="133"/>
      <c r="M281" s="133"/>
      <c r="N281" s="133"/>
      <c r="O281" s="133"/>
      <c r="P281" s="133"/>
      <c r="Q281" s="133"/>
      <c r="R281" s="5"/>
      <c r="S281" s="5" t="s">
        <v>282</v>
      </c>
      <c r="T281" s="20"/>
      <c r="U281" s="20"/>
      <c r="V281" s="5"/>
      <c r="W281" s="5" t="s">
        <v>282</v>
      </c>
      <c r="X281" s="20"/>
      <c r="Y281" s="20"/>
      <c r="Z281" s="5"/>
      <c r="AA281" s="5"/>
      <c r="AB281" s="136" t="s">
        <v>567</v>
      </c>
      <c r="AC281" s="136"/>
      <c r="AD281" s="5"/>
      <c r="AE281" s="5" t="s">
        <v>282</v>
      </c>
      <c r="AF281" s="136" t="s">
        <v>562</v>
      </c>
      <c r="AG281" s="136"/>
      <c r="AH281" s="5"/>
    </row>
    <row r="282" spans="1:34" x14ac:dyDescent="0.25">
      <c r="A282" s="21"/>
      <c r="B282" s="127" t="s">
        <v>568</v>
      </c>
      <c r="C282" s="20" t="s">
        <v>282</v>
      </c>
      <c r="D282" s="137" t="s">
        <v>563</v>
      </c>
      <c r="E282" s="137"/>
      <c r="F282" s="135"/>
      <c r="G282" s="135" t="s">
        <v>282</v>
      </c>
      <c r="H282" s="137" t="s">
        <v>564</v>
      </c>
      <c r="I282" s="137"/>
      <c r="J282" s="135"/>
      <c r="K282" s="135" t="s">
        <v>282</v>
      </c>
      <c r="L282" s="137" t="s">
        <v>549</v>
      </c>
      <c r="M282" s="137"/>
      <c r="N282" s="135"/>
      <c r="O282" s="135" t="s">
        <v>282</v>
      </c>
      <c r="P282" s="137" t="s">
        <v>145</v>
      </c>
      <c r="Q282" s="137"/>
      <c r="R282" s="20"/>
      <c r="S282" s="20" t="s">
        <v>282</v>
      </c>
      <c r="T282" s="138" t="s">
        <v>550</v>
      </c>
      <c r="U282" s="138"/>
      <c r="V282" s="20"/>
      <c r="W282" s="20" t="s">
        <v>282</v>
      </c>
      <c r="X282" s="136" t="s">
        <v>570</v>
      </c>
      <c r="Y282" s="136"/>
      <c r="Z282" s="20"/>
      <c r="AA282" s="20"/>
      <c r="AB282" s="138" t="s">
        <v>551</v>
      </c>
      <c r="AC282" s="138"/>
      <c r="AD282" s="20"/>
      <c r="AE282" s="20" t="s">
        <v>282</v>
      </c>
      <c r="AF282" s="138" t="s">
        <v>552</v>
      </c>
      <c r="AG282" s="138"/>
      <c r="AH282" s="20"/>
    </row>
    <row r="283" spans="1:34" ht="15.75" thickBot="1" x14ac:dyDescent="0.3">
      <c r="A283" s="21"/>
      <c r="B283" s="127" t="s">
        <v>569</v>
      </c>
      <c r="C283" s="20"/>
      <c r="D283" s="140"/>
      <c r="E283" s="140"/>
      <c r="F283" s="20"/>
      <c r="G283" s="20"/>
      <c r="H283" s="140"/>
      <c r="I283" s="140"/>
      <c r="J283" s="20"/>
      <c r="K283" s="20"/>
      <c r="L283" s="140"/>
      <c r="M283" s="140"/>
      <c r="N283" s="20"/>
      <c r="O283" s="20"/>
      <c r="P283" s="140"/>
      <c r="Q283" s="140"/>
      <c r="R283" s="20"/>
      <c r="S283" s="20"/>
      <c r="T283" s="133"/>
      <c r="U283" s="133"/>
      <c r="V283" s="20"/>
      <c r="W283" s="20"/>
      <c r="X283" s="140"/>
      <c r="Y283" s="140"/>
      <c r="Z283" s="20"/>
      <c r="AA283" s="20"/>
      <c r="AB283" s="133"/>
      <c r="AC283" s="133"/>
      <c r="AD283" s="20"/>
      <c r="AE283" s="20"/>
      <c r="AF283" s="133"/>
      <c r="AG283" s="133"/>
      <c r="AH283" s="20"/>
    </row>
    <row r="284" spans="1:34" x14ac:dyDescent="0.25">
      <c r="A284" s="21"/>
      <c r="B284" s="128" t="s">
        <v>553</v>
      </c>
      <c r="C284" s="34" t="s">
        <v>282</v>
      </c>
      <c r="D284" s="34" t="s">
        <v>288</v>
      </c>
      <c r="E284" s="51">
        <v>388</v>
      </c>
      <c r="F284" s="38" t="s">
        <v>282</v>
      </c>
      <c r="G284" s="34" t="s">
        <v>282</v>
      </c>
      <c r="H284" s="38" t="s">
        <v>288</v>
      </c>
      <c r="I284" s="62" t="s">
        <v>299</v>
      </c>
      <c r="J284" s="38" t="s">
        <v>282</v>
      </c>
      <c r="K284" s="34" t="s">
        <v>282</v>
      </c>
      <c r="L284" s="34" t="s">
        <v>288</v>
      </c>
      <c r="M284" s="36">
        <v>2542</v>
      </c>
      <c r="N284" s="38" t="s">
        <v>282</v>
      </c>
      <c r="O284" s="34" t="s">
        <v>282</v>
      </c>
      <c r="P284" s="34" t="s">
        <v>288</v>
      </c>
      <c r="Q284" s="36">
        <v>2930</v>
      </c>
      <c r="R284" s="38" t="s">
        <v>282</v>
      </c>
      <c r="S284" s="34" t="s">
        <v>282</v>
      </c>
      <c r="T284" s="34" t="s">
        <v>288</v>
      </c>
      <c r="U284" s="36">
        <v>19833</v>
      </c>
      <c r="V284" s="38" t="s">
        <v>282</v>
      </c>
      <c r="W284" s="34" t="s">
        <v>282</v>
      </c>
      <c r="X284" s="34" t="s">
        <v>288</v>
      </c>
      <c r="Y284" s="51" t="s">
        <v>578</v>
      </c>
      <c r="Z284" s="38" t="s">
        <v>291</v>
      </c>
      <c r="AA284" s="34"/>
      <c r="AB284" s="34" t="s">
        <v>288</v>
      </c>
      <c r="AC284" s="36">
        <v>20231</v>
      </c>
      <c r="AD284" s="38" t="s">
        <v>282</v>
      </c>
      <c r="AE284" s="34" t="s">
        <v>282</v>
      </c>
      <c r="AF284" s="34" t="s">
        <v>288</v>
      </c>
      <c r="AG284" s="36">
        <v>2542</v>
      </c>
      <c r="AH284" s="38" t="s">
        <v>282</v>
      </c>
    </row>
    <row r="285" spans="1:34" x14ac:dyDescent="0.25">
      <c r="A285" s="21"/>
      <c r="B285" s="3" t="s">
        <v>554</v>
      </c>
      <c r="C285" s="5" t="s">
        <v>282</v>
      </c>
      <c r="D285" s="5"/>
      <c r="E285" s="49">
        <v>1798</v>
      </c>
      <c r="F285" t="s">
        <v>282</v>
      </c>
      <c r="G285" s="5" t="s">
        <v>282</v>
      </c>
      <c r="H285" s="5"/>
      <c r="I285" s="49">
        <v>1963</v>
      </c>
      <c r="J285" t="s">
        <v>282</v>
      </c>
      <c r="K285" s="5" t="s">
        <v>282</v>
      </c>
      <c r="L285" s="5"/>
      <c r="M285" s="49">
        <v>27967</v>
      </c>
      <c r="N285" t="s">
        <v>282</v>
      </c>
      <c r="O285" s="5" t="s">
        <v>282</v>
      </c>
      <c r="P285" s="5"/>
      <c r="Q285" s="49">
        <v>31728</v>
      </c>
      <c r="R285" t="s">
        <v>282</v>
      </c>
      <c r="S285" s="5" t="s">
        <v>282</v>
      </c>
      <c r="T285" s="5"/>
      <c r="U285" s="49">
        <v>345286</v>
      </c>
      <c r="V285" t="s">
        <v>282</v>
      </c>
      <c r="W285" s="5" t="s">
        <v>282</v>
      </c>
      <c r="X285" s="5"/>
      <c r="Y285" s="41" t="s">
        <v>579</v>
      </c>
      <c r="Z285" t="s">
        <v>291</v>
      </c>
      <c r="AA285" s="5"/>
      <c r="AB285" s="5"/>
      <c r="AC285" s="49">
        <v>324838</v>
      </c>
      <c r="AD285" t="s">
        <v>282</v>
      </c>
      <c r="AE285" s="5" t="s">
        <v>282</v>
      </c>
      <c r="AF285" s="5"/>
      <c r="AG285" s="49">
        <v>27967</v>
      </c>
      <c r="AH285" t="s">
        <v>282</v>
      </c>
    </row>
    <row r="286" spans="1:34" x14ac:dyDescent="0.25">
      <c r="A286" s="21"/>
      <c r="B286" s="128" t="s">
        <v>555</v>
      </c>
      <c r="C286" s="34" t="s">
        <v>282</v>
      </c>
      <c r="D286" s="34"/>
      <c r="E286" s="51">
        <v>544</v>
      </c>
      <c r="F286" s="38" t="s">
        <v>282</v>
      </c>
      <c r="G286" s="34" t="s">
        <v>282</v>
      </c>
      <c r="H286" s="38"/>
      <c r="I286" s="62" t="s">
        <v>299</v>
      </c>
      <c r="J286" s="38" t="s">
        <v>282</v>
      </c>
      <c r="K286" s="34" t="s">
        <v>282</v>
      </c>
      <c r="L286" s="34"/>
      <c r="M286" s="36">
        <v>1218</v>
      </c>
      <c r="N286" s="38" t="s">
        <v>282</v>
      </c>
      <c r="O286" s="34" t="s">
        <v>282</v>
      </c>
      <c r="P286" s="34"/>
      <c r="Q286" s="36">
        <v>1762</v>
      </c>
      <c r="R286" s="38" t="s">
        <v>282</v>
      </c>
      <c r="S286" s="34" t="s">
        <v>282</v>
      </c>
      <c r="T286" s="34"/>
      <c r="U286" s="36">
        <v>54189</v>
      </c>
      <c r="V286" s="38" t="s">
        <v>282</v>
      </c>
      <c r="W286" s="34" t="s">
        <v>282</v>
      </c>
      <c r="X286" s="34"/>
      <c r="Y286" s="51" t="s">
        <v>580</v>
      </c>
      <c r="Z286" s="38" t="s">
        <v>291</v>
      </c>
      <c r="AA286" s="34"/>
      <c r="AB286" s="34"/>
      <c r="AC286" s="36">
        <v>53037</v>
      </c>
      <c r="AD286" s="38" t="s">
        <v>282</v>
      </c>
      <c r="AE286" s="34" t="s">
        <v>282</v>
      </c>
      <c r="AF286" s="34"/>
      <c r="AG286" s="36">
        <v>1218</v>
      </c>
      <c r="AH286" s="38" t="s">
        <v>282</v>
      </c>
    </row>
    <row r="287" spans="1:34" x14ac:dyDescent="0.25">
      <c r="A287" s="21"/>
      <c r="B287" s="3" t="s">
        <v>556</v>
      </c>
      <c r="C287" s="5" t="s">
        <v>282</v>
      </c>
      <c r="E287" s="46" t="s">
        <v>299</v>
      </c>
      <c r="F287" t="s">
        <v>282</v>
      </c>
      <c r="G287" s="5" t="s">
        <v>282</v>
      </c>
      <c r="I287" s="46" t="s">
        <v>299</v>
      </c>
      <c r="J287" t="s">
        <v>282</v>
      </c>
      <c r="K287" s="5" t="s">
        <v>282</v>
      </c>
      <c r="L287" s="5"/>
      <c r="M287" s="41">
        <v>226</v>
      </c>
      <c r="N287" t="s">
        <v>282</v>
      </c>
      <c r="O287" s="5" t="s">
        <v>282</v>
      </c>
      <c r="P287" s="5"/>
      <c r="Q287" s="41">
        <v>226</v>
      </c>
      <c r="R287" t="s">
        <v>282</v>
      </c>
      <c r="S287" s="5" t="s">
        <v>282</v>
      </c>
      <c r="T287" s="5"/>
      <c r="U287" s="49">
        <v>18796</v>
      </c>
      <c r="V287" t="s">
        <v>282</v>
      </c>
      <c r="W287" s="5" t="s">
        <v>282</v>
      </c>
      <c r="X287" s="5"/>
      <c r="Y287" s="41" t="s">
        <v>581</v>
      </c>
      <c r="Z287" t="s">
        <v>291</v>
      </c>
      <c r="AA287" s="5"/>
      <c r="AB287" s="5"/>
      <c r="AC287" s="49">
        <v>18135</v>
      </c>
      <c r="AD287" t="s">
        <v>282</v>
      </c>
      <c r="AE287" s="5" t="s">
        <v>282</v>
      </c>
      <c r="AF287" s="5"/>
      <c r="AG287" s="41">
        <v>226</v>
      </c>
      <c r="AH287" t="s">
        <v>282</v>
      </c>
    </row>
    <row r="288" spans="1:34" x14ac:dyDescent="0.25">
      <c r="A288" s="21"/>
      <c r="B288" s="128" t="s">
        <v>531</v>
      </c>
      <c r="C288" s="34" t="s">
        <v>282</v>
      </c>
      <c r="D288" s="34"/>
      <c r="E288" s="51">
        <v>313</v>
      </c>
      <c r="F288" s="38" t="s">
        <v>282</v>
      </c>
      <c r="G288" s="34" t="s">
        <v>282</v>
      </c>
      <c r="H288" s="34"/>
      <c r="I288" s="51">
        <v>516</v>
      </c>
      <c r="J288" s="38" t="s">
        <v>282</v>
      </c>
      <c r="K288" s="34" t="s">
        <v>282</v>
      </c>
      <c r="L288" s="34"/>
      <c r="M288" s="36">
        <v>4242</v>
      </c>
      <c r="N288" s="38" t="s">
        <v>282</v>
      </c>
      <c r="O288" s="34" t="s">
        <v>282</v>
      </c>
      <c r="P288" s="34"/>
      <c r="Q288" s="36">
        <v>5071</v>
      </c>
      <c r="R288" s="38" t="s">
        <v>282</v>
      </c>
      <c r="S288" s="34" t="s">
        <v>282</v>
      </c>
      <c r="T288" s="34"/>
      <c r="U288" s="36">
        <v>53995</v>
      </c>
      <c r="V288" s="38" t="s">
        <v>282</v>
      </c>
      <c r="W288" s="34" t="s">
        <v>282</v>
      </c>
      <c r="X288" s="34"/>
      <c r="Y288" s="51" t="s">
        <v>582</v>
      </c>
      <c r="Z288" s="38" t="s">
        <v>291</v>
      </c>
      <c r="AA288" s="34"/>
      <c r="AB288" s="34"/>
      <c r="AC288" s="36">
        <v>53443</v>
      </c>
      <c r="AD288" s="38" t="s">
        <v>282</v>
      </c>
      <c r="AE288" s="34" t="s">
        <v>282</v>
      </c>
      <c r="AF288" s="34"/>
      <c r="AG288" s="36">
        <v>4242</v>
      </c>
      <c r="AH288" s="38" t="s">
        <v>282</v>
      </c>
    </row>
    <row r="289" spans="1:34" x14ac:dyDescent="0.25">
      <c r="A289" s="21"/>
      <c r="B289" s="3" t="s">
        <v>532</v>
      </c>
      <c r="C289" s="5" t="s">
        <v>282</v>
      </c>
      <c r="D289" s="5"/>
      <c r="E289" s="41">
        <v>33</v>
      </c>
      <c r="F289" t="s">
        <v>282</v>
      </c>
      <c r="G289" s="5" t="s">
        <v>282</v>
      </c>
      <c r="I289" s="46" t="s">
        <v>299</v>
      </c>
      <c r="J289" t="s">
        <v>282</v>
      </c>
      <c r="K289" s="5" t="s">
        <v>282</v>
      </c>
      <c r="L289" s="5"/>
      <c r="M289" s="41">
        <v>95</v>
      </c>
      <c r="N289" t="s">
        <v>282</v>
      </c>
      <c r="O289" s="5" t="s">
        <v>282</v>
      </c>
      <c r="P289" s="5"/>
      <c r="Q289" s="41">
        <v>128</v>
      </c>
      <c r="R289" t="s">
        <v>282</v>
      </c>
      <c r="S289" s="5" t="s">
        <v>282</v>
      </c>
      <c r="T289" s="5"/>
      <c r="U289" s="49">
        <v>1725</v>
      </c>
      <c r="V289" t="s">
        <v>282</v>
      </c>
      <c r="W289" s="5" t="s">
        <v>282</v>
      </c>
      <c r="Y289" s="46" t="s">
        <v>299</v>
      </c>
      <c r="Z289" t="s">
        <v>282</v>
      </c>
      <c r="AA289" s="5"/>
      <c r="AB289" s="5"/>
      <c r="AC289" s="49">
        <v>1853</v>
      </c>
      <c r="AD289" t="s">
        <v>282</v>
      </c>
      <c r="AE289" s="5" t="s">
        <v>282</v>
      </c>
      <c r="AF289" s="5"/>
      <c r="AG289" s="41">
        <v>95</v>
      </c>
      <c r="AH289" t="s">
        <v>282</v>
      </c>
    </row>
    <row r="290" spans="1:34" ht="15.75" thickBot="1" x14ac:dyDescent="0.3">
      <c r="A290" s="21"/>
      <c r="B290" s="128" t="s">
        <v>86</v>
      </c>
      <c r="C290" s="34" t="s">
        <v>282</v>
      </c>
      <c r="D290" s="34"/>
      <c r="E290" s="51">
        <v>175</v>
      </c>
      <c r="F290" s="38" t="s">
        <v>282</v>
      </c>
      <c r="G290" s="34" t="s">
        <v>282</v>
      </c>
      <c r="H290" s="34"/>
      <c r="I290" s="51">
        <v>101</v>
      </c>
      <c r="J290" s="38" t="s">
        <v>282</v>
      </c>
      <c r="K290" s="34" t="s">
        <v>282</v>
      </c>
      <c r="L290" s="34"/>
      <c r="M290" s="51">
        <v>975</v>
      </c>
      <c r="N290" s="38" t="s">
        <v>282</v>
      </c>
      <c r="O290" s="34" t="s">
        <v>282</v>
      </c>
      <c r="P290" s="34"/>
      <c r="Q290" s="36">
        <v>1251</v>
      </c>
      <c r="R290" s="38" t="s">
        <v>282</v>
      </c>
      <c r="S290" s="34" t="s">
        <v>282</v>
      </c>
      <c r="T290" s="34"/>
      <c r="U290" s="36">
        <v>12598</v>
      </c>
      <c r="V290" s="38" t="s">
        <v>282</v>
      </c>
      <c r="W290" s="34" t="s">
        <v>282</v>
      </c>
      <c r="X290" s="34"/>
      <c r="Y290" s="51" t="s">
        <v>583</v>
      </c>
      <c r="Z290" s="38" t="s">
        <v>291</v>
      </c>
      <c r="AA290" s="34"/>
      <c r="AB290" s="34"/>
      <c r="AC290" s="36">
        <v>12368</v>
      </c>
      <c r="AD290" s="38" t="s">
        <v>282</v>
      </c>
      <c r="AE290" s="34" t="s">
        <v>282</v>
      </c>
      <c r="AF290" s="34"/>
      <c r="AG290" s="51">
        <v>975</v>
      </c>
      <c r="AH290" s="38" t="s">
        <v>282</v>
      </c>
    </row>
    <row r="291" spans="1:34" x14ac:dyDescent="0.25">
      <c r="A291" s="21"/>
      <c r="B291" s="19"/>
      <c r="C291" s="19" t="s">
        <v>282</v>
      </c>
      <c r="D291" s="129"/>
      <c r="E291" s="129"/>
      <c r="F291" s="19"/>
      <c r="G291" s="19" t="s">
        <v>282</v>
      </c>
      <c r="H291" s="129"/>
      <c r="I291" s="129"/>
      <c r="J291" s="19"/>
      <c r="K291" s="19" t="s">
        <v>282</v>
      </c>
      <c r="L291" s="129"/>
      <c r="M291" s="129"/>
      <c r="N291" s="19"/>
      <c r="O291" s="19" t="s">
        <v>282</v>
      </c>
      <c r="P291" s="129"/>
      <c r="Q291" s="129"/>
      <c r="R291" s="19"/>
      <c r="S291" s="19" t="s">
        <v>282</v>
      </c>
      <c r="T291" s="129"/>
      <c r="U291" s="129"/>
      <c r="V291" s="19"/>
      <c r="W291" s="19" t="s">
        <v>282</v>
      </c>
      <c r="X291" s="129"/>
      <c r="Y291" s="129"/>
      <c r="Z291" s="19"/>
      <c r="AA291" s="19"/>
      <c r="AB291" s="129"/>
      <c r="AC291" s="129"/>
      <c r="AD291" s="19"/>
      <c r="AE291" s="19" t="s">
        <v>282</v>
      </c>
      <c r="AF291" s="129"/>
      <c r="AG291" s="129"/>
      <c r="AH291" s="19"/>
    </row>
    <row r="292" spans="1:34" x14ac:dyDescent="0.25">
      <c r="A292" s="21"/>
      <c r="B292" s="4" t="s">
        <v>145</v>
      </c>
      <c r="C292" s="130" t="s">
        <v>282</v>
      </c>
      <c r="D292" s="127" t="s">
        <v>288</v>
      </c>
      <c r="E292" s="131">
        <v>3251</v>
      </c>
      <c r="F292" s="2" t="s">
        <v>282</v>
      </c>
      <c r="G292" s="130" t="s">
        <v>282</v>
      </c>
      <c r="H292" s="127" t="s">
        <v>288</v>
      </c>
      <c r="I292" s="131">
        <v>2580</v>
      </c>
      <c r="J292" s="2" t="s">
        <v>282</v>
      </c>
      <c r="K292" s="130" t="s">
        <v>282</v>
      </c>
      <c r="L292" s="127" t="s">
        <v>288</v>
      </c>
      <c r="M292" s="131">
        <v>37265</v>
      </c>
      <c r="N292" s="2" t="s">
        <v>282</v>
      </c>
      <c r="O292" s="130" t="s">
        <v>282</v>
      </c>
      <c r="P292" s="127" t="s">
        <v>288</v>
      </c>
      <c r="Q292" s="131">
        <v>43096</v>
      </c>
      <c r="R292" s="2" t="s">
        <v>282</v>
      </c>
      <c r="S292" s="130" t="s">
        <v>282</v>
      </c>
      <c r="T292" s="127" t="s">
        <v>288</v>
      </c>
      <c r="U292" s="131">
        <v>506422</v>
      </c>
      <c r="V292" s="2" t="s">
        <v>282</v>
      </c>
      <c r="W292" s="130" t="s">
        <v>282</v>
      </c>
      <c r="X292" s="127" t="s">
        <v>288</v>
      </c>
      <c r="Y292" s="132" t="s">
        <v>584</v>
      </c>
      <c r="Z292" s="2" t="s">
        <v>291</v>
      </c>
      <c r="AA292" s="130"/>
      <c r="AB292" s="127" t="s">
        <v>288</v>
      </c>
      <c r="AC292" s="131">
        <v>483905</v>
      </c>
      <c r="AD292" s="2" t="s">
        <v>282</v>
      </c>
      <c r="AE292" s="130" t="s">
        <v>282</v>
      </c>
      <c r="AF292" s="127" t="s">
        <v>288</v>
      </c>
      <c r="AG292" s="131">
        <v>37265</v>
      </c>
      <c r="AH292" s="2" t="s">
        <v>282</v>
      </c>
    </row>
    <row r="293" spans="1:34" x14ac:dyDescent="0.25">
      <c r="A293" s="21"/>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c r="AE293" s="20"/>
      <c r="AF293" s="20"/>
      <c r="AG293" s="20"/>
      <c r="AH293" s="20"/>
    </row>
    <row r="294" spans="1:34" ht="15.75" x14ac:dyDescent="0.25">
      <c r="A294" s="21"/>
      <c r="B294" s="142"/>
      <c r="C294" s="142"/>
      <c r="D294" s="142"/>
      <c r="E294" s="142"/>
      <c r="F294" s="142"/>
      <c r="G294" s="142"/>
      <c r="H294" s="142"/>
      <c r="I294" s="142"/>
      <c r="J294" s="142"/>
      <c r="K294" s="142"/>
      <c r="L294" s="142"/>
      <c r="M294" s="142"/>
      <c r="N294" s="142"/>
      <c r="O294" s="142"/>
      <c r="P294" s="142"/>
      <c r="Q294" s="142"/>
      <c r="R294" s="142"/>
      <c r="S294" s="142"/>
      <c r="T294" s="142"/>
      <c r="U294" s="142"/>
      <c r="V294" s="142"/>
      <c r="W294" s="142"/>
      <c r="X294" s="142"/>
      <c r="Y294" s="142"/>
      <c r="Z294" s="142"/>
      <c r="AA294" s="142"/>
      <c r="AB294" s="142"/>
      <c r="AC294" s="142"/>
      <c r="AD294" s="142"/>
      <c r="AE294" s="142"/>
      <c r="AF294" s="142"/>
      <c r="AG294" s="142"/>
      <c r="AH294" s="142"/>
    </row>
    <row r="295" spans="1:34" ht="60" x14ac:dyDescent="0.25">
      <c r="A295" s="21"/>
      <c r="B295" s="141" t="s">
        <v>1330</v>
      </c>
      <c r="C295" s="14" t="s">
        <v>585</v>
      </c>
    </row>
  </sheetData>
  <mergeCells count="297">
    <mergeCell ref="A221:A258"/>
    <mergeCell ref="B221:AH221"/>
    <mergeCell ref="B222:AH222"/>
    <mergeCell ref="B257:AH257"/>
    <mergeCell ref="B259:AH259"/>
    <mergeCell ref="A260:A295"/>
    <mergeCell ref="B260:AH260"/>
    <mergeCell ref="B293:AH293"/>
    <mergeCell ref="B294:AH294"/>
    <mergeCell ref="A191:A219"/>
    <mergeCell ref="B191:AH191"/>
    <mergeCell ref="B192:AH192"/>
    <mergeCell ref="B193:AH193"/>
    <mergeCell ref="B203:AH203"/>
    <mergeCell ref="B205:AH205"/>
    <mergeCell ref="B206:AH206"/>
    <mergeCell ref="A157:A174"/>
    <mergeCell ref="B157:AH157"/>
    <mergeCell ref="B158:AH158"/>
    <mergeCell ref="A175:A189"/>
    <mergeCell ref="B175:AH175"/>
    <mergeCell ref="B176:AH176"/>
    <mergeCell ref="B177:AH177"/>
    <mergeCell ref="B188:AH188"/>
    <mergeCell ref="A114:A128"/>
    <mergeCell ref="B114:AH114"/>
    <mergeCell ref="B115:AH115"/>
    <mergeCell ref="B116:AH116"/>
    <mergeCell ref="B117:AH117"/>
    <mergeCell ref="A129:A156"/>
    <mergeCell ref="B129:AH129"/>
    <mergeCell ref="B130:AH130"/>
    <mergeCell ref="B131:AH131"/>
    <mergeCell ref="B155:AH155"/>
    <mergeCell ref="A48:A64"/>
    <mergeCell ref="B48:AH48"/>
    <mergeCell ref="B49:AH49"/>
    <mergeCell ref="B50:AH50"/>
    <mergeCell ref="A65:A113"/>
    <mergeCell ref="B65:AH65"/>
    <mergeCell ref="B66:AH66"/>
    <mergeCell ref="B67:AH67"/>
    <mergeCell ref="A1:A2"/>
    <mergeCell ref="B1:AH1"/>
    <mergeCell ref="B2:AH2"/>
    <mergeCell ref="A3:A47"/>
    <mergeCell ref="B3:AH3"/>
    <mergeCell ref="B4:AH4"/>
    <mergeCell ref="B5:AH5"/>
    <mergeCell ref="AA282:AA283"/>
    <mergeCell ref="AB282:AC283"/>
    <mergeCell ref="AD282:AD283"/>
    <mergeCell ref="AE282:AE283"/>
    <mergeCell ref="AF282:AG283"/>
    <mergeCell ref="AH282:AH283"/>
    <mergeCell ref="S282:S283"/>
    <mergeCell ref="T282:U283"/>
    <mergeCell ref="V282:V283"/>
    <mergeCell ref="W282:W283"/>
    <mergeCell ref="X282:Y283"/>
    <mergeCell ref="Z282:Z283"/>
    <mergeCell ref="K282:K283"/>
    <mergeCell ref="L282:M283"/>
    <mergeCell ref="N282:N283"/>
    <mergeCell ref="O282:O283"/>
    <mergeCell ref="P282:Q283"/>
    <mergeCell ref="R282:R283"/>
    <mergeCell ref="C282:C283"/>
    <mergeCell ref="D282:E283"/>
    <mergeCell ref="F282:F283"/>
    <mergeCell ref="G282:G283"/>
    <mergeCell ref="H282:I283"/>
    <mergeCell ref="J282:J283"/>
    <mergeCell ref="AF280:AG280"/>
    <mergeCell ref="D281:Q281"/>
    <mergeCell ref="T281:U281"/>
    <mergeCell ref="X281:Y281"/>
    <mergeCell ref="AB281:AC281"/>
    <mergeCell ref="AF281:AG281"/>
    <mergeCell ref="C277:AH277"/>
    <mergeCell ref="D278:AG278"/>
    <mergeCell ref="D279:AG279"/>
    <mergeCell ref="D280:E280"/>
    <mergeCell ref="H280:I280"/>
    <mergeCell ref="L280:M280"/>
    <mergeCell ref="P280:Q280"/>
    <mergeCell ref="T280:U280"/>
    <mergeCell ref="X280:Y280"/>
    <mergeCell ref="AB280:AC280"/>
    <mergeCell ref="AA266:AA267"/>
    <mergeCell ref="AB266:AC267"/>
    <mergeCell ref="AD266:AD267"/>
    <mergeCell ref="AE266:AE267"/>
    <mergeCell ref="AF266:AG267"/>
    <mergeCell ref="AH266:AH267"/>
    <mergeCell ref="S266:S267"/>
    <mergeCell ref="T266:U267"/>
    <mergeCell ref="V266:V267"/>
    <mergeCell ref="W266:W267"/>
    <mergeCell ref="X266:Y267"/>
    <mergeCell ref="Z266:Z267"/>
    <mergeCell ref="K266:K267"/>
    <mergeCell ref="L266:M267"/>
    <mergeCell ref="N266:N267"/>
    <mergeCell ref="O266:O267"/>
    <mergeCell ref="P266:Q267"/>
    <mergeCell ref="R266:R267"/>
    <mergeCell ref="C266:C267"/>
    <mergeCell ref="D266:E267"/>
    <mergeCell ref="F266:F267"/>
    <mergeCell ref="G266:G267"/>
    <mergeCell ref="H266:I267"/>
    <mergeCell ref="J266:J267"/>
    <mergeCell ref="AF264:AG264"/>
    <mergeCell ref="D265:Q265"/>
    <mergeCell ref="T265:U265"/>
    <mergeCell ref="X265:Y265"/>
    <mergeCell ref="AB265:AC265"/>
    <mergeCell ref="AF265:AG265"/>
    <mergeCell ref="AB245:AC245"/>
    <mergeCell ref="D262:AG262"/>
    <mergeCell ref="D263:AG263"/>
    <mergeCell ref="D264:E264"/>
    <mergeCell ref="H264:I264"/>
    <mergeCell ref="L264:M264"/>
    <mergeCell ref="P264:Q264"/>
    <mergeCell ref="T264:U264"/>
    <mergeCell ref="X264:Y264"/>
    <mergeCell ref="AB264:AC264"/>
    <mergeCell ref="D245:E245"/>
    <mergeCell ref="H245:I245"/>
    <mergeCell ref="L245:M245"/>
    <mergeCell ref="P245:Q245"/>
    <mergeCell ref="T245:U245"/>
    <mergeCell ref="X245:Y245"/>
    <mergeCell ref="X243:Y243"/>
    <mergeCell ref="AB243:AC243"/>
    <mergeCell ref="D244:Q244"/>
    <mergeCell ref="T244:U244"/>
    <mergeCell ref="X244:Y244"/>
    <mergeCell ref="AB244:AC244"/>
    <mergeCell ref="X228:Y228"/>
    <mergeCell ref="AB228:AC228"/>
    <mergeCell ref="C240:AD240"/>
    <mergeCell ref="D241:AC241"/>
    <mergeCell ref="D242:AC242"/>
    <mergeCell ref="D243:E243"/>
    <mergeCell ref="H243:I243"/>
    <mergeCell ref="L243:M243"/>
    <mergeCell ref="P243:Q243"/>
    <mergeCell ref="T243:U243"/>
    <mergeCell ref="AB226:AC226"/>
    <mergeCell ref="D227:Q227"/>
    <mergeCell ref="T227:U227"/>
    <mergeCell ref="X227:Y227"/>
    <mergeCell ref="AB227:AC227"/>
    <mergeCell ref="D228:E228"/>
    <mergeCell ref="H228:I228"/>
    <mergeCell ref="L228:M228"/>
    <mergeCell ref="P228:Q228"/>
    <mergeCell ref="T228:U228"/>
    <mergeCell ref="D226:E226"/>
    <mergeCell ref="H226:I226"/>
    <mergeCell ref="L226:M226"/>
    <mergeCell ref="P226:Q226"/>
    <mergeCell ref="T226:U226"/>
    <mergeCell ref="X226:Y226"/>
    <mergeCell ref="D210:E210"/>
    <mergeCell ref="H210:I210"/>
    <mergeCell ref="L210:M210"/>
    <mergeCell ref="P210:Q210"/>
    <mergeCell ref="D224:AC224"/>
    <mergeCell ref="D225:AC225"/>
    <mergeCell ref="B220:AH220"/>
    <mergeCell ref="D208:I208"/>
    <mergeCell ref="L208:Q208"/>
    <mergeCell ref="D209:E209"/>
    <mergeCell ref="H209:I209"/>
    <mergeCell ref="L209:M209"/>
    <mergeCell ref="P209:Q209"/>
    <mergeCell ref="D199:E199"/>
    <mergeCell ref="H199:I199"/>
    <mergeCell ref="L199:M199"/>
    <mergeCell ref="P199:Q199"/>
    <mergeCell ref="T199:U199"/>
    <mergeCell ref="X199:Y199"/>
    <mergeCell ref="D198:E198"/>
    <mergeCell ref="H198:I198"/>
    <mergeCell ref="L198:M198"/>
    <mergeCell ref="P198:Q198"/>
    <mergeCell ref="T198:U198"/>
    <mergeCell ref="X198:Y198"/>
    <mergeCell ref="D197:E197"/>
    <mergeCell ref="H197:I197"/>
    <mergeCell ref="L197:M197"/>
    <mergeCell ref="P197:Q197"/>
    <mergeCell ref="T197:U197"/>
    <mergeCell ref="X197:Y197"/>
    <mergeCell ref="D196:E196"/>
    <mergeCell ref="H196:I196"/>
    <mergeCell ref="L196:M196"/>
    <mergeCell ref="P196:Q196"/>
    <mergeCell ref="T196:U196"/>
    <mergeCell ref="X196:Y196"/>
    <mergeCell ref="AB163:AC163"/>
    <mergeCell ref="AF163:AG163"/>
    <mergeCell ref="D179:E179"/>
    <mergeCell ref="H179:I179"/>
    <mergeCell ref="D195:M195"/>
    <mergeCell ref="P195:Y195"/>
    <mergeCell ref="B190:AH190"/>
    <mergeCell ref="D163:E163"/>
    <mergeCell ref="H163:I163"/>
    <mergeCell ref="L163:M163"/>
    <mergeCell ref="P163:Q163"/>
    <mergeCell ref="T163:U163"/>
    <mergeCell ref="X163:Y163"/>
    <mergeCell ref="AF161:AG161"/>
    <mergeCell ref="D162:E162"/>
    <mergeCell ref="H162:I162"/>
    <mergeCell ref="L162:M162"/>
    <mergeCell ref="P162:Q162"/>
    <mergeCell ref="T162:U162"/>
    <mergeCell ref="X162:Y162"/>
    <mergeCell ref="AB162:AC162"/>
    <mergeCell ref="AF162:AG162"/>
    <mergeCell ref="D148:E148"/>
    <mergeCell ref="H148:I148"/>
    <mergeCell ref="L148:M148"/>
    <mergeCell ref="D160:Q160"/>
    <mergeCell ref="T160:AG160"/>
    <mergeCell ref="D161:I161"/>
    <mergeCell ref="L161:M161"/>
    <mergeCell ref="P161:Q161"/>
    <mergeCell ref="T161:Y161"/>
    <mergeCell ref="AB161:AC161"/>
    <mergeCell ref="C144:N144"/>
    <mergeCell ref="D145:M145"/>
    <mergeCell ref="D146:E146"/>
    <mergeCell ref="H146:I146"/>
    <mergeCell ref="L146:M146"/>
    <mergeCell ref="D147:E147"/>
    <mergeCell ref="H147:I147"/>
    <mergeCell ref="L147:M147"/>
    <mergeCell ref="D135:E135"/>
    <mergeCell ref="H135:I135"/>
    <mergeCell ref="L135:M135"/>
    <mergeCell ref="D136:E136"/>
    <mergeCell ref="H136:I136"/>
    <mergeCell ref="L136:M136"/>
    <mergeCell ref="D121:E121"/>
    <mergeCell ref="H121:I121"/>
    <mergeCell ref="L121:M121"/>
    <mergeCell ref="D133:M133"/>
    <mergeCell ref="D134:E134"/>
    <mergeCell ref="H134:I134"/>
    <mergeCell ref="L134:M134"/>
    <mergeCell ref="D119:E119"/>
    <mergeCell ref="H119:I119"/>
    <mergeCell ref="L119:M119"/>
    <mergeCell ref="D120:E120"/>
    <mergeCell ref="H120:I120"/>
    <mergeCell ref="L120:M120"/>
    <mergeCell ref="D94:E94"/>
    <mergeCell ref="H94:I94"/>
    <mergeCell ref="L94:M94"/>
    <mergeCell ref="D95:E95"/>
    <mergeCell ref="H95:I95"/>
    <mergeCell ref="L95:M95"/>
    <mergeCell ref="D72:E72"/>
    <mergeCell ref="H72:I72"/>
    <mergeCell ref="L72:M72"/>
    <mergeCell ref="C91:N91"/>
    <mergeCell ref="D92:M92"/>
    <mergeCell ref="D93:E93"/>
    <mergeCell ref="H93:I93"/>
    <mergeCell ref="L93:M93"/>
    <mergeCell ref="D69:M69"/>
    <mergeCell ref="D70:E70"/>
    <mergeCell ref="H70:I70"/>
    <mergeCell ref="L70:M70"/>
    <mergeCell ref="D71:E71"/>
    <mergeCell ref="H71:I71"/>
    <mergeCell ref="L71:M71"/>
    <mergeCell ref="D29:E29"/>
    <mergeCell ref="H29:I29"/>
    <mergeCell ref="L29:M29"/>
    <mergeCell ref="D52:E52"/>
    <mergeCell ref="H52:I52"/>
    <mergeCell ref="D53:E53"/>
    <mergeCell ref="H53:I53"/>
    <mergeCell ref="D7:M7"/>
    <mergeCell ref="D8:E8"/>
    <mergeCell ref="H8:I8"/>
    <mergeCell ref="L8:M8"/>
    <mergeCell ref="C27:N27"/>
    <mergeCell ref="D28:M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79"/>
  <sheetViews>
    <sheetView showGridLines="0" workbookViewId="0"/>
  </sheetViews>
  <sheetFormatPr defaultRowHeight="15" x14ac:dyDescent="0.25"/>
  <cols>
    <col min="1" max="2" width="36.5703125" bestFit="1" customWidth="1"/>
    <col min="3" max="3" width="2.140625" customWidth="1"/>
    <col min="4" max="4" width="2.28515625" customWidth="1"/>
    <col min="5" max="5" width="10.42578125" customWidth="1"/>
    <col min="6" max="6" width="2.28515625" customWidth="1"/>
    <col min="7" max="7" width="2.140625" customWidth="1"/>
    <col min="8" max="8" width="2.42578125" customWidth="1"/>
    <col min="9" max="9" width="9.85546875" customWidth="1"/>
    <col min="10" max="10" width="2.28515625" customWidth="1"/>
    <col min="11" max="11" width="2.140625" customWidth="1"/>
    <col min="12" max="12" width="2.28515625" customWidth="1"/>
    <col min="13" max="13" width="10.42578125" customWidth="1"/>
    <col min="14" max="14" width="2.28515625" customWidth="1"/>
    <col min="15" max="15" width="2.140625" customWidth="1"/>
    <col min="16" max="16" width="2.28515625" customWidth="1"/>
    <col min="17" max="17" width="10.42578125" customWidth="1"/>
    <col min="18" max="18" width="2.28515625" customWidth="1"/>
    <col min="19" max="19" width="2.140625" customWidth="1"/>
    <col min="20" max="20" width="2.28515625" customWidth="1"/>
    <col min="21" max="21" width="9.28515625" customWidth="1"/>
    <col min="22" max="22" width="2.28515625" customWidth="1"/>
    <col min="23" max="23" width="2.140625" customWidth="1"/>
    <col min="24" max="24" width="2.28515625" customWidth="1"/>
    <col min="25" max="25" width="10.42578125" customWidth="1"/>
    <col min="26" max="26" width="2.28515625" customWidth="1"/>
    <col min="27" max="27" width="2.140625" customWidth="1"/>
    <col min="28" max="28" width="2.28515625" customWidth="1"/>
    <col min="29" max="29" width="8.28515625" customWidth="1"/>
    <col min="30" max="30" width="2.28515625" customWidth="1"/>
    <col min="31" max="31" width="2.140625" customWidth="1"/>
    <col min="32" max="32" width="2.28515625" customWidth="1"/>
    <col min="33" max="33" width="8.7109375" customWidth="1"/>
    <col min="34" max="35" width="2.140625" customWidth="1"/>
    <col min="36" max="36" width="2.42578125" customWidth="1"/>
    <col min="37" max="37" width="7.5703125" customWidth="1"/>
    <col min="38" max="40" width="2.140625" customWidth="1"/>
    <col min="41" max="41" width="9.28515625" customWidth="1"/>
    <col min="42" max="42" width="2.28515625" customWidth="1"/>
    <col min="43" max="43" width="10.85546875" customWidth="1"/>
    <col min="44" max="44" width="2.140625" customWidth="1"/>
    <col min="45" max="45" width="7.42578125" customWidth="1"/>
    <col min="46" max="46" width="2.28515625" customWidth="1"/>
    <col min="47" max="47" width="10.85546875" customWidth="1"/>
    <col min="48" max="48" width="2.140625" customWidth="1"/>
    <col min="49" max="49" width="7.7109375" customWidth="1"/>
    <col min="50" max="50" width="2.140625" customWidth="1"/>
  </cols>
  <sheetData>
    <row r="1" spans="1:50" ht="15" customHeight="1" x14ac:dyDescent="0.25">
      <c r="A1" s="8" t="s">
        <v>1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21" t="s">
        <v>1332</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row>
    <row r="4" spans="1:50" x14ac:dyDescent="0.25">
      <c r="A4" s="21"/>
      <c r="B4" s="23" t="s">
        <v>65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row>
    <row r="5" spans="1:50" ht="15.75" x14ac:dyDescent="0.25">
      <c r="A5" s="21"/>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row>
    <row r="6" spans="1:50" x14ac:dyDescent="0.25">
      <c r="A6" s="21"/>
      <c r="B6" s="12"/>
      <c r="C6" s="12"/>
      <c r="D6" s="12"/>
      <c r="E6" s="12"/>
      <c r="F6" s="12"/>
      <c r="G6" s="12"/>
      <c r="H6" s="12"/>
      <c r="I6" s="12"/>
      <c r="J6" s="12"/>
      <c r="K6" s="12"/>
      <c r="L6" s="12"/>
      <c r="M6" s="12"/>
      <c r="N6" s="12"/>
      <c r="O6" s="12"/>
      <c r="P6" s="12"/>
      <c r="Q6" s="12"/>
      <c r="R6" s="12"/>
    </row>
    <row r="7" spans="1:50" ht="15.75" thickBot="1" x14ac:dyDescent="0.3">
      <c r="A7" s="21"/>
      <c r="B7" s="29"/>
      <c r="C7" s="29" t="s">
        <v>282</v>
      </c>
      <c r="D7" s="54" t="s">
        <v>417</v>
      </c>
      <c r="E7" s="54"/>
      <c r="F7" s="54"/>
      <c r="G7" s="54"/>
      <c r="H7" s="54"/>
      <c r="I7" s="54"/>
      <c r="J7" s="54"/>
      <c r="K7" s="54"/>
      <c r="L7" s="54"/>
      <c r="M7" s="54"/>
      <c r="N7" s="54"/>
      <c r="O7" s="54"/>
      <c r="P7" s="54"/>
      <c r="Q7" s="54"/>
      <c r="R7" s="29"/>
    </row>
    <row r="8" spans="1:50" ht="15.75" thickBot="1" x14ac:dyDescent="0.3">
      <c r="A8" s="21"/>
      <c r="B8" s="29"/>
      <c r="C8" s="29" t="s">
        <v>282</v>
      </c>
      <c r="D8" s="55" t="s">
        <v>533</v>
      </c>
      <c r="E8" s="55"/>
      <c r="F8" s="55"/>
      <c r="G8" s="55"/>
      <c r="H8" s="55"/>
      <c r="I8" s="55"/>
      <c r="J8" s="29"/>
      <c r="K8" s="29"/>
      <c r="L8" s="77"/>
      <c r="M8" s="77"/>
      <c r="N8" s="29"/>
      <c r="O8" s="29"/>
      <c r="P8" s="77"/>
      <c r="Q8" s="77"/>
      <c r="R8" s="29"/>
    </row>
    <row r="9" spans="1:50" x14ac:dyDescent="0.25">
      <c r="A9" s="21"/>
      <c r="B9" s="29"/>
      <c r="C9" s="29" t="s">
        <v>282</v>
      </c>
      <c r="D9" s="78" t="s">
        <v>658</v>
      </c>
      <c r="E9" s="78"/>
      <c r="F9" s="29"/>
      <c r="G9" s="29"/>
      <c r="H9" s="77"/>
      <c r="I9" s="77"/>
      <c r="J9" s="29"/>
      <c r="K9" s="29"/>
      <c r="L9" s="73"/>
      <c r="M9" s="73"/>
      <c r="N9" s="29"/>
      <c r="O9" s="29"/>
      <c r="P9" s="73"/>
      <c r="Q9" s="73"/>
      <c r="R9" s="29"/>
    </row>
    <row r="10" spans="1:50" ht="15.75" thickBot="1" x14ac:dyDescent="0.3">
      <c r="A10" s="21"/>
      <c r="B10" s="81" t="s">
        <v>332</v>
      </c>
      <c r="C10" s="29" t="s">
        <v>282</v>
      </c>
      <c r="D10" s="54" t="s">
        <v>659</v>
      </c>
      <c r="E10" s="54"/>
      <c r="F10" s="29"/>
      <c r="G10" s="29"/>
      <c r="H10" s="54" t="s">
        <v>659</v>
      </c>
      <c r="I10" s="54"/>
      <c r="J10" s="29"/>
      <c r="K10" s="29"/>
      <c r="L10" s="54" t="s">
        <v>660</v>
      </c>
      <c r="M10" s="54"/>
      <c r="N10" s="29"/>
      <c r="O10" s="29"/>
      <c r="P10" s="54" t="s">
        <v>145</v>
      </c>
      <c r="Q10" s="54"/>
      <c r="R10" s="29"/>
    </row>
    <row r="11" spans="1:50" x14ac:dyDescent="0.25">
      <c r="A11" s="21"/>
      <c r="B11" s="61" t="s">
        <v>661</v>
      </c>
      <c r="C11" s="35" t="s">
        <v>282</v>
      </c>
      <c r="D11" s="35"/>
      <c r="E11" s="35"/>
      <c r="F11" s="35"/>
      <c r="G11" s="35"/>
      <c r="H11" s="35"/>
      <c r="I11" s="35"/>
      <c r="J11" s="35"/>
      <c r="K11" s="35"/>
      <c r="L11" s="35"/>
      <c r="M11" s="35"/>
      <c r="N11" s="35"/>
      <c r="O11" s="35"/>
      <c r="P11" s="35"/>
      <c r="Q11" s="35"/>
      <c r="R11" s="35"/>
    </row>
    <row r="12" spans="1:50" x14ac:dyDescent="0.25">
      <c r="A12" s="21"/>
      <c r="B12" s="40" t="s">
        <v>609</v>
      </c>
      <c r="C12" s="12" t="s">
        <v>282</v>
      </c>
      <c r="D12" s="12" t="s">
        <v>288</v>
      </c>
      <c r="E12" s="50">
        <v>67342</v>
      </c>
      <c r="F12" s="13" t="s">
        <v>282</v>
      </c>
      <c r="G12" s="12"/>
      <c r="H12" s="12" t="s">
        <v>288</v>
      </c>
      <c r="I12" s="50">
        <v>4557</v>
      </c>
      <c r="J12" s="13" t="s">
        <v>282</v>
      </c>
      <c r="K12" s="12"/>
      <c r="L12" s="12" t="s">
        <v>288</v>
      </c>
      <c r="M12" s="50">
        <v>71175</v>
      </c>
      <c r="N12" s="13" t="s">
        <v>282</v>
      </c>
      <c r="O12" s="12"/>
      <c r="P12" s="12" t="s">
        <v>288</v>
      </c>
      <c r="Q12" s="50">
        <v>143074</v>
      </c>
      <c r="R12" s="13" t="s">
        <v>282</v>
      </c>
    </row>
    <row r="13" spans="1:50" ht="38.25" x14ac:dyDescent="0.25">
      <c r="A13" s="21"/>
      <c r="B13" s="59" t="s">
        <v>662</v>
      </c>
      <c r="C13" s="35" t="s">
        <v>282</v>
      </c>
      <c r="D13" s="35"/>
      <c r="E13" s="37">
        <v>9099</v>
      </c>
      <c r="F13" s="39" t="s">
        <v>282</v>
      </c>
      <c r="G13" s="35"/>
      <c r="H13" s="35"/>
      <c r="I13" s="52" t="s">
        <v>663</v>
      </c>
      <c r="J13" s="39" t="s">
        <v>291</v>
      </c>
      <c r="K13" s="35"/>
      <c r="L13" s="35"/>
      <c r="M13" s="37">
        <v>5878</v>
      </c>
      <c r="N13" s="39" t="s">
        <v>282</v>
      </c>
      <c r="O13" s="35"/>
      <c r="P13" s="35"/>
      <c r="Q13" s="37">
        <v>13718</v>
      </c>
      <c r="R13" s="39" t="s">
        <v>282</v>
      </c>
    </row>
    <row r="14" spans="1:50" ht="26.25" thickBot="1" x14ac:dyDescent="0.3">
      <c r="A14" s="21"/>
      <c r="B14" s="57" t="s">
        <v>664</v>
      </c>
      <c r="C14" s="12" t="s">
        <v>282</v>
      </c>
      <c r="D14" s="13"/>
      <c r="E14" s="47" t="s">
        <v>299</v>
      </c>
      <c r="F14" s="13" t="s">
        <v>282</v>
      </c>
      <c r="G14" s="12"/>
      <c r="H14" s="13"/>
      <c r="I14" s="47" t="s">
        <v>299</v>
      </c>
      <c r="J14" s="13" t="s">
        <v>282</v>
      </c>
      <c r="K14" s="12"/>
      <c r="L14" s="12"/>
      <c r="M14" s="42" t="s">
        <v>665</v>
      </c>
      <c r="N14" s="13" t="s">
        <v>291</v>
      </c>
      <c r="O14" s="12"/>
      <c r="P14" s="12"/>
      <c r="Q14" s="42" t="s">
        <v>665</v>
      </c>
      <c r="R14" s="13" t="s">
        <v>291</v>
      </c>
    </row>
    <row r="15" spans="1:50" x14ac:dyDescent="0.25">
      <c r="A15" s="21"/>
      <c r="B15" s="43"/>
      <c r="C15" s="43" t="s">
        <v>282</v>
      </c>
      <c r="D15" s="44"/>
      <c r="E15" s="44"/>
      <c r="F15" s="43"/>
      <c r="G15" s="43"/>
      <c r="H15" s="44"/>
      <c r="I15" s="44"/>
      <c r="J15" s="43"/>
      <c r="K15" s="43"/>
      <c r="L15" s="44"/>
      <c r="M15" s="44"/>
      <c r="N15" s="43"/>
      <c r="O15" s="43"/>
      <c r="P15" s="44"/>
      <c r="Q15" s="44"/>
      <c r="R15" s="43"/>
    </row>
    <row r="16" spans="1:50" ht="25.5" x14ac:dyDescent="0.25">
      <c r="A16" s="21"/>
      <c r="B16" s="59" t="s">
        <v>666</v>
      </c>
      <c r="C16" s="45" t="s">
        <v>282</v>
      </c>
      <c r="D16" s="35"/>
      <c r="E16" s="37">
        <v>9099</v>
      </c>
      <c r="F16" s="39" t="s">
        <v>282</v>
      </c>
      <c r="G16" s="45"/>
      <c r="H16" s="35"/>
      <c r="I16" s="52" t="s">
        <v>663</v>
      </c>
      <c r="J16" s="39" t="s">
        <v>291</v>
      </c>
      <c r="K16" s="45"/>
      <c r="L16" s="35"/>
      <c r="M16" s="37">
        <v>4725</v>
      </c>
      <c r="N16" s="39" t="s">
        <v>282</v>
      </c>
      <c r="O16" s="45"/>
      <c r="P16" s="35"/>
      <c r="Q16" s="37">
        <v>12565</v>
      </c>
      <c r="R16" s="39" t="s">
        <v>282</v>
      </c>
    </row>
    <row r="17" spans="1:18" ht="25.5" x14ac:dyDescent="0.25">
      <c r="A17" s="21"/>
      <c r="B17" s="57" t="s">
        <v>664</v>
      </c>
      <c r="C17" s="29" t="s">
        <v>282</v>
      </c>
      <c r="D17" s="13"/>
      <c r="E17" s="47" t="s">
        <v>299</v>
      </c>
      <c r="F17" s="13" t="s">
        <v>282</v>
      </c>
      <c r="G17" s="29"/>
      <c r="H17" s="13"/>
      <c r="I17" s="47" t="s">
        <v>299</v>
      </c>
      <c r="J17" s="13" t="s">
        <v>282</v>
      </c>
      <c r="K17" s="29"/>
      <c r="L17" s="12"/>
      <c r="M17" s="50">
        <v>1153</v>
      </c>
      <c r="N17" s="13" t="s">
        <v>282</v>
      </c>
      <c r="O17" s="29"/>
      <c r="P17" s="12"/>
      <c r="Q17" s="50">
        <v>1153</v>
      </c>
      <c r="R17" s="13" t="s">
        <v>282</v>
      </c>
    </row>
    <row r="18" spans="1:18" x14ac:dyDescent="0.25">
      <c r="A18" s="21"/>
      <c r="B18" s="59" t="s">
        <v>667</v>
      </c>
      <c r="C18" s="45" t="s">
        <v>282</v>
      </c>
      <c r="D18" s="39"/>
      <c r="E18" s="63" t="s">
        <v>299</v>
      </c>
      <c r="F18" s="39" t="s">
        <v>282</v>
      </c>
      <c r="G18" s="45"/>
      <c r="H18" s="35"/>
      <c r="I18" s="52" t="s">
        <v>668</v>
      </c>
      <c r="J18" s="39" t="s">
        <v>291</v>
      </c>
      <c r="K18" s="45"/>
      <c r="L18" s="35"/>
      <c r="M18" s="52" t="s">
        <v>669</v>
      </c>
      <c r="N18" s="39" t="s">
        <v>291</v>
      </c>
      <c r="O18" s="45"/>
      <c r="P18" s="35"/>
      <c r="Q18" s="52" t="s">
        <v>670</v>
      </c>
      <c r="R18" s="39" t="s">
        <v>291</v>
      </c>
    </row>
    <row r="19" spans="1:18" x14ac:dyDescent="0.25">
      <c r="A19" s="21"/>
      <c r="B19" s="57" t="s">
        <v>671</v>
      </c>
      <c r="C19" s="29" t="s">
        <v>282</v>
      </c>
      <c r="D19" s="12"/>
      <c r="E19" s="42" t="s">
        <v>604</v>
      </c>
      <c r="F19" s="13" t="s">
        <v>291</v>
      </c>
      <c r="G19" s="29"/>
      <c r="H19" s="12"/>
      <c r="I19" s="42" t="s">
        <v>672</v>
      </c>
      <c r="J19" s="13" t="s">
        <v>291</v>
      </c>
      <c r="K19" s="29"/>
      <c r="L19" s="12"/>
      <c r="M19" s="42" t="s">
        <v>673</v>
      </c>
      <c r="N19" s="13" t="s">
        <v>291</v>
      </c>
      <c r="O19" s="29"/>
      <c r="P19" s="12"/>
      <c r="Q19" s="42" t="s">
        <v>674</v>
      </c>
      <c r="R19" s="13" t="s">
        <v>291</v>
      </c>
    </row>
    <row r="20" spans="1:18" ht="15.75" thickBot="1" x14ac:dyDescent="0.3">
      <c r="A20" s="21"/>
      <c r="B20" s="59" t="s">
        <v>675</v>
      </c>
      <c r="C20" s="45" t="s">
        <v>282</v>
      </c>
      <c r="D20" s="35"/>
      <c r="E20" s="37">
        <v>4338</v>
      </c>
      <c r="F20" s="39" t="s">
        <v>282</v>
      </c>
      <c r="G20" s="45"/>
      <c r="H20" s="35"/>
      <c r="I20" s="52">
        <v>401</v>
      </c>
      <c r="J20" s="39" t="s">
        <v>282</v>
      </c>
      <c r="K20" s="45"/>
      <c r="L20" s="35"/>
      <c r="M20" s="52">
        <v>38</v>
      </c>
      <c r="N20" s="39" t="s">
        <v>282</v>
      </c>
      <c r="O20" s="45"/>
      <c r="P20" s="35"/>
      <c r="Q20" s="37">
        <v>4777</v>
      </c>
      <c r="R20" s="39" t="s">
        <v>282</v>
      </c>
    </row>
    <row r="21" spans="1:18" x14ac:dyDescent="0.25">
      <c r="A21" s="21"/>
      <c r="B21" s="43"/>
      <c r="C21" s="43" t="s">
        <v>282</v>
      </c>
      <c r="D21" s="44"/>
      <c r="E21" s="44"/>
      <c r="F21" s="43"/>
      <c r="G21" s="43"/>
      <c r="H21" s="44"/>
      <c r="I21" s="44"/>
      <c r="J21" s="43"/>
      <c r="K21" s="43"/>
      <c r="L21" s="44"/>
      <c r="M21" s="44"/>
      <c r="N21" s="43"/>
      <c r="O21" s="43"/>
      <c r="P21" s="44"/>
      <c r="Q21" s="44"/>
      <c r="R21" s="43"/>
    </row>
    <row r="22" spans="1:18" x14ac:dyDescent="0.25">
      <c r="A22" s="21"/>
      <c r="B22" s="71" t="s">
        <v>620</v>
      </c>
      <c r="C22" s="29" t="s">
        <v>282</v>
      </c>
      <c r="D22" s="11" t="s">
        <v>288</v>
      </c>
      <c r="E22" s="76">
        <v>72537</v>
      </c>
      <c r="F22" s="17" t="s">
        <v>282</v>
      </c>
      <c r="G22" s="29"/>
      <c r="H22" s="11" t="s">
        <v>288</v>
      </c>
      <c r="I22" s="76">
        <v>2906</v>
      </c>
      <c r="J22" s="17" t="s">
        <v>282</v>
      </c>
      <c r="K22" s="29"/>
      <c r="L22" s="11" t="s">
        <v>288</v>
      </c>
      <c r="M22" s="76">
        <v>59097</v>
      </c>
      <c r="N22" s="17" t="s">
        <v>282</v>
      </c>
      <c r="O22" s="29"/>
      <c r="P22" s="11" t="s">
        <v>288</v>
      </c>
      <c r="Q22" s="76">
        <v>134540</v>
      </c>
      <c r="R22" s="17" t="s">
        <v>282</v>
      </c>
    </row>
    <row r="23" spans="1:18" ht="25.5" x14ac:dyDescent="0.25">
      <c r="A23" s="21"/>
      <c r="B23" s="61" t="s">
        <v>676</v>
      </c>
      <c r="C23" s="45" t="s">
        <v>282</v>
      </c>
      <c r="D23" s="35"/>
      <c r="E23" s="35"/>
      <c r="F23" s="35"/>
      <c r="G23" s="45"/>
      <c r="H23" s="35"/>
      <c r="I23" s="35"/>
      <c r="J23" s="35"/>
      <c r="K23" s="45"/>
      <c r="L23" s="35"/>
      <c r="M23" s="35"/>
      <c r="N23" s="35"/>
      <c r="O23" s="45"/>
      <c r="P23" s="35"/>
      <c r="Q23" s="35"/>
      <c r="R23" s="35"/>
    </row>
    <row r="24" spans="1:18" x14ac:dyDescent="0.25">
      <c r="A24" s="21"/>
      <c r="B24" s="40" t="s">
        <v>677</v>
      </c>
      <c r="C24" s="29" t="s">
        <v>282</v>
      </c>
      <c r="D24" s="12" t="s">
        <v>288</v>
      </c>
      <c r="E24" s="50">
        <v>11147</v>
      </c>
      <c r="F24" s="13" t="s">
        <v>282</v>
      </c>
      <c r="G24" s="29"/>
      <c r="H24" s="13" t="s">
        <v>288</v>
      </c>
      <c r="I24" s="47" t="s">
        <v>299</v>
      </c>
      <c r="J24" s="13" t="s">
        <v>282</v>
      </c>
      <c r="K24" s="29"/>
      <c r="L24" s="13" t="s">
        <v>288</v>
      </c>
      <c r="M24" s="47" t="s">
        <v>299</v>
      </c>
      <c r="N24" s="13" t="s">
        <v>282</v>
      </c>
      <c r="O24" s="29"/>
      <c r="P24" s="12" t="s">
        <v>288</v>
      </c>
      <c r="Q24" s="50">
        <v>11147</v>
      </c>
      <c r="R24" s="13" t="s">
        <v>282</v>
      </c>
    </row>
    <row r="25" spans="1:18" ht="26.25" thickBot="1" x14ac:dyDescent="0.3">
      <c r="A25" s="21"/>
      <c r="B25" s="59" t="s">
        <v>678</v>
      </c>
      <c r="C25" s="45" t="s">
        <v>282</v>
      </c>
      <c r="D25" s="35"/>
      <c r="E25" s="52">
        <v>952</v>
      </c>
      <c r="F25" s="39" t="s">
        <v>282</v>
      </c>
      <c r="G25" s="45"/>
      <c r="H25" s="39"/>
      <c r="I25" s="63" t="s">
        <v>299</v>
      </c>
      <c r="J25" s="39" t="s">
        <v>282</v>
      </c>
      <c r="K25" s="45"/>
      <c r="L25" s="39"/>
      <c r="M25" s="63" t="s">
        <v>299</v>
      </c>
      <c r="N25" s="39" t="s">
        <v>282</v>
      </c>
      <c r="O25" s="45"/>
      <c r="P25" s="35"/>
      <c r="Q25" s="52">
        <v>952</v>
      </c>
      <c r="R25" s="39" t="s">
        <v>282</v>
      </c>
    </row>
    <row r="26" spans="1:18" x14ac:dyDescent="0.25">
      <c r="A26" s="21"/>
      <c r="B26" s="43"/>
      <c r="C26" s="43" t="s">
        <v>282</v>
      </c>
      <c r="D26" s="44"/>
      <c r="E26" s="44"/>
      <c r="F26" s="43"/>
      <c r="G26" s="43"/>
      <c r="H26" s="44"/>
      <c r="I26" s="44"/>
      <c r="J26" s="43"/>
      <c r="K26" s="43"/>
      <c r="L26" s="44"/>
      <c r="M26" s="44"/>
      <c r="N26" s="43"/>
      <c r="O26" s="43"/>
      <c r="P26" s="44"/>
      <c r="Q26" s="44"/>
      <c r="R26" s="43"/>
    </row>
    <row r="27" spans="1:18" x14ac:dyDescent="0.25">
      <c r="A27" s="21"/>
      <c r="B27" s="71" t="s">
        <v>620</v>
      </c>
      <c r="C27" s="29" t="s">
        <v>282</v>
      </c>
      <c r="D27" s="11" t="s">
        <v>288</v>
      </c>
      <c r="E27" s="76">
        <v>12099</v>
      </c>
      <c r="F27" s="17" t="s">
        <v>282</v>
      </c>
      <c r="G27" s="29"/>
      <c r="H27" s="17" t="s">
        <v>288</v>
      </c>
      <c r="I27" s="88" t="s">
        <v>299</v>
      </c>
      <c r="J27" s="17" t="s">
        <v>282</v>
      </c>
      <c r="K27" s="29"/>
      <c r="L27" s="17" t="s">
        <v>288</v>
      </c>
      <c r="M27" s="88" t="s">
        <v>299</v>
      </c>
      <c r="N27" s="17" t="s">
        <v>282</v>
      </c>
      <c r="O27" s="29"/>
      <c r="P27" s="11" t="s">
        <v>288</v>
      </c>
      <c r="Q27" s="76">
        <v>12099</v>
      </c>
      <c r="R27" s="17" t="s">
        <v>282</v>
      </c>
    </row>
    <row r="28" spans="1:18" x14ac:dyDescent="0.25">
      <c r="A28" s="21"/>
      <c r="B28" s="43"/>
      <c r="C28" s="79"/>
      <c r="D28" s="79"/>
      <c r="E28" s="79"/>
      <c r="F28" s="79"/>
      <c r="G28" s="79"/>
      <c r="H28" s="79"/>
      <c r="I28" s="79"/>
      <c r="J28" s="79"/>
      <c r="K28" s="79"/>
      <c r="L28" s="79"/>
      <c r="M28" s="79"/>
      <c r="N28" s="79"/>
      <c r="O28" s="79"/>
      <c r="P28" s="79"/>
      <c r="Q28" s="79"/>
      <c r="R28" s="79"/>
    </row>
    <row r="29" spans="1:18" ht="15.75" thickBot="1" x14ac:dyDescent="0.3">
      <c r="A29" s="21"/>
      <c r="B29" s="29"/>
      <c r="C29" s="29" t="s">
        <v>282</v>
      </c>
      <c r="D29" s="54" t="s">
        <v>627</v>
      </c>
      <c r="E29" s="54"/>
      <c r="F29" s="54"/>
      <c r="G29" s="54"/>
      <c r="H29" s="54"/>
      <c r="I29" s="54"/>
      <c r="J29" s="54"/>
      <c r="K29" s="54"/>
      <c r="L29" s="54"/>
      <c r="M29" s="54"/>
      <c r="N29" s="54"/>
      <c r="O29" s="54"/>
      <c r="P29" s="54"/>
      <c r="Q29" s="54"/>
      <c r="R29" s="29"/>
    </row>
    <row r="30" spans="1:18" ht="15.75" thickBot="1" x14ac:dyDescent="0.3">
      <c r="A30" s="21"/>
      <c r="B30" s="29"/>
      <c r="C30" s="29" t="s">
        <v>282</v>
      </c>
      <c r="D30" s="55" t="s">
        <v>533</v>
      </c>
      <c r="E30" s="55"/>
      <c r="F30" s="55"/>
      <c r="G30" s="55"/>
      <c r="H30" s="55"/>
      <c r="I30" s="55"/>
      <c r="J30" s="29"/>
      <c r="K30" s="29"/>
      <c r="L30" s="77"/>
      <c r="M30" s="77"/>
      <c r="N30" s="29"/>
      <c r="O30" s="29"/>
      <c r="P30" s="77"/>
      <c r="Q30" s="77"/>
      <c r="R30" s="29"/>
    </row>
    <row r="31" spans="1:18" x14ac:dyDescent="0.25">
      <c r="A31" s="21"/>
      <c r="B31" s="29"/>
      <c r="C31" s="29" t="s">
        <v>282</v>
      </c>
      <c r="D31" s="78" t="s">
        <v>658</v>
      </c>
      <c r="E31" s="78"/>
      <c r="F31" s="29"/>
      <c r="G31" s="29"/>
      <c r="H31" s="77"/>
      <c r="I31" s="77"/>
      <c r="J31" s="29"/>
      <c r="K31" s="29"/>
      <c r="L31" s="73"/>
      <c r="M31" s="73"/>
      <c r="N31" s="29"/>
      <c r="O31" s="29"/>
      <c r="P31" s="73"/>
      <c r="Q31" s="73"/>
      <c r="R31" s="29"/>
    </row>
    <row r="32" spans="1:18" ht="15.75" thickBot="1" x14ac:dyDescent="0.3">
      <c r="A32" s="21"/>
      <c r="B32" s="29"/>
      <c r="C32" s="29" t="s">
        <v>282</v>
      </c>
      <c r="D32" s="54" t="s">
        <v>679</v>
      </c>
      <c r="E32" s="54"/>
      <c r="F32" s="29"/>
      <c r="G32" s="29"/>
      <c r="H32" s="54" t="s">
        <v>679</v>
      </c>
      <c r="I32" s="54"/>
      <c r="J32" s="29"/>
      <c r="K32" s="29"/>
      <c r="L32" s="54" t="s">
        <v>588</v>
      </c>
      <c r="M32" s="54"/>
      <c r="N32" s="29"/>
      <c r="O32" s="29"/>
      <c r="P32" s="54" t="s">
        <v>145</v>
      </c>
      <c r="Q32" s="54"/>
      <c r="R32" s="29"/>
    </row>
    <row r="33" spans="1:18" x14ac:dyDescent="0.25">
      <c r="A33" s="21"/>
      <c r="B33" s="61" t="s">
        <v>39</v>
      </c>
      <c r="C33" s="35" t="s">
        <v>282</v>
      </c>
      <c r="D33" s="35"/>
      <c r="E33" s="35"/>
      <c r="F33" s="35"/>
      <c r="G33" s="35"/>
      <c r="H33" s="35"/>
      <c r="I33" s="35"/>
      <c r="J33" s="35"/>
      <c r="K33" s="35"/>
      <c r="L33" s="35"/>
      <c r="M33" s="35"/>
      <c r="N33" s="35"/>
      <c r="O33" s="35"/>
      <c r="P33" s="35"/>
      <c r="Q33" s="35"/>
      <c r="R33" s="35"/>
    </row>
    <row r="34" spans="1:18" x14ac:dyDescent="0.25">
      <c r="A34" s="21"/>
      <c r="B34" s="40" t="s">
        <v>609</v>
      </c>
      <c r="C34" s="12" t="s">
        <v>282</v>
      </c>
      <c r="D34" s="12" t="s">
        <v>288</v>
      </c>
      <c r="E34" s="50">
        <v>74211</v>
      </c>
      <c r="F34" s="13" t="s">
        <v>282</v>
      </c>
      <c r="G34" s="12"/>
      <c r="H34" s="12" t="s">
        <v>288</v>
      </c>
      <c r="I34" s="50">
        <v>8816</v>
      </c>
      <c r="J34" s="13" t="s">
        <v>282</v>
      </c>
      <c r="K34" s="12"/>
      <c r="L34" s="12" t="s">
        <v>288</v>
      </c>
      <c r="M34" s="50">
        <v>168576</v>
      </c>
      <c r="N34" s="13" t="s">
        <v>282</v>
      </c>
      <c r="O34" s="12"/>
      <c r="P34" s="12" t="s">
        <v>288</v>
      </c>
      <c r="Q34" s="50">
        <v>251603</v>
      </c>
      <c r="R34" s="13" t="s">
        <v>282</v>
      </c>
    </row>
    <row r="35" spans="1:18" ht="38.25" x14ac:dyDescent="0.25">
      <c r="A35" s="21"/>
      <c r="B35" s="59" t="s">
        <v>680</v>
      </c>
      <c r="C35" s="35" t="s">
        <v>282</v>
      </c>
      <c r="D35" s="35"/>
      <c r="E35" s="37">
        <v>2884</v>
      </c>
      <c r="F35" s="39" t="s">
        <v>282</v>
      </c>
      <c r="G35" s="35"/>
      <c r="H35" s="35"/>
      <c r="I35" s="52" t="s">
        <v>681</v>
      </c>
      <c r="J35" s="39" t="s">
        <v>291</v>
      </c>
      <c r="K35" s="35"/>
      <c r="L35" s="35"/>
      <c r="M35" s="52" t="s">
        <v>682</v>
      </c>
      <c r="N35" s="39" t="s">
        <v>291</v>
      </c>
      <c r="O35" s="35"/>
      <c r="P35" s="35"/>
      <c r="Q35" s="52" t="s">
        <v>683</v>
      </c>
      <c r="R35" s="39" t="s">
        <v>291</v>
      </c>
    </row>
    <row r="36" spans="1:18" ht="26.25" thickBot="1" x14ac:dyDescent="0.3">
      <c r="A36" s="21"/>
      <c r="B36" s="57" t="s">
        <v>664</v>
      </c>
      <c r="C36" s="12" t="s">
        <v>282</v>
      </c>
      <c r="D36" s="13"/>
      <c r="E36" s="47" t="s">
        <v>299</v>
      </c>
      <c r="F36" s="13" t="s">
        <v>282</v>
      </c>
      <c r="G36" s="12"/>
      <c r="H36" s="13"/>
      <c r="I36" s="47" t="s">
        <v>299</v>
      </c>
      <c r="J36" s="13" t="s">
        <v>282</v>
      </c>
      <c r="K36" s="12"/>
      <c r="L36" s="12"/>
      <c r="M36" s="50">
        <v>58565</v>
      </c>
      <c r="N36" s="13" t="s">
        <v>282</v>
      </c>
      <c r="O36" s="12"/>
      <c r="P36" s="12"/>
      <c r="Q36" s="50">
        <v>58565</v>
      </c>
      <c r="R36" s="13" t="s">
        <v>282</v>
      </c>
    </row>
    <row r="37" spans="1:18" x14ac:dyDescent="0.25">
      <c r="A37" s="21"/>
      <c r="B37" s="43"/>
      <c r="C37" s="43" t="s">
        <v>282</v>
      </c>
      <c r="D37" s="44"/>
      <c r="E37" s="44"/>
      <c r="F37" s="43"/>
      <c r="G37" s="43"/>
      <c r="H37" s="44"/>
      <c r="I37" s="44"/>
      <c r="J37" s="43"/>
      <c r="K37" s="43"/>
      <c r="L37" s="44"/>
      <c r="M37" s="44"/>
      <c r="N37" s="43"/>
      <c r="O37" s="43"/>
      <c r="P37" s="44"/>
      <c r="Q37" s="44"/>
      <c r="R37" s="43"/>
    </row>
    <row r="38" spans="1:18" ht="25.5" x14ac:dyDescent="0.25">
      <c r="A38" s="21"/>
      <c r="B38" s="59" t="s">
        <v>666</v>
      </c>
      <c r="C38" s="45" t="s">
        <v>282</v>
      </c>
      <c r="D38" s="35"/>
      <c r="E38" s="37">
        <v>2884</v>
      </c>
      <c r="F38" s="39" t="s">
        <v>282</v>
      </c>
      <c r="G38" s="45"/>
      <c r="H38" s="35"/>
      <c r="I38" s="52" t="s">
        <v>681</v>
      </c>
      <c r="J38" s="39" t="s">
        <v>291</v>
      </c>
      <c r="K38" s="45"/>
      <c r="L38" s="35"/>
      <c r="M38" s="52">
        <v>25</v>
      </c>
      <c r="N38" s="39" t="s">
        <v>282</v>
      </c>
      <c r="O38" s="45"/>
      <c r="P38" s="35"/>
      <c r="Q38" s="52">
        <v>445</v>
      </c>
      <c r="R38" s="39" t="s">
        <v>282</v>
      </c>
    </row>
    <row r="39" spans="1:18" ht="25.5" x14ac:dyDescent="0.25">
      <c r="A39" s="21"/>
      <c r="B39" s="57" t="s">
        <v>664</v>
      </c>
      <c r="C39" s="29" t="s">
        <v>282</v>
      </c>
      <c r="D39" s="13"/>
      <c r="E39" s="47" t="s">
        <v>299</v>
      </c>
      <c r="F39" s="13" t="s">
        <v>282</v>
      </c>
      <c r="G39" s="29"/>
      <c r="H39" s="13"/>
      <c r="I39" s="47" t="s">
        <v>299</v>
      </c>
      <c r="J39" s="13" t="s">
        <v>282</v>
      </c>
      <c r="K39" s="29"/>
      <c r="L39" s="12"/>
      <c r="M39" s="42" t="s">
        <v>684</v>
      </c>
      <c r="N39" s="13" t="s">
        <v>291</v>
      </c>
      <c r="O39" s="29"/>
      <c r="P39" s="12"/>
      <c r="Q39" s="42" t="s">
        <v>684</v>
      </c>
      <c r="R39" s="13" t="s">
        <v>291</v>
      </c>
    </row>
    <row r="40" spans="1:18" x14ac:dyDescent="0.25">
      <c r="A40" s="21"/>
      <c r="B40" s="59" t="s">
        <v>667</v>
      </c>
      <c r="C40" s="45" t="s">
        <v>282</v>
      </c>
      <c r="D40" s="39"/>
      <c r="E40" s="63" t="s">
        <v>299</v>
      </c>
      <c r="F40" s="39" t="s">
        <v>282</v>
      </c>
      <c r="G40" s="45"/>
      <c r="H40" s="35"/>
      <c r="I40" s="52" t="s">
        <v>685</v>
      </c>
      <c r="J40" s="39" t="s">
        <v>291</v>
      </c>
      <c r="K40" s="45"/>
      <c r="L40" s="35"/>
      <c r="M40" s="52" t="s">
        <v>686</v>
      </c>
      <c r="N40" s="39" t="s">
        <v>291</v>
      </c>
      <c r="O40" s="45"/>
      <c r="P40" s="35"/>
      <c r="Q40" s="52" t="s">
        <v>687</v>
      </c>
      <c r="R40" s="39" t="s">
        <v>291</v>
      </c>
    </row>
    <row r="41" spans="1:18" x14ac:dyDescent="0.25">
      <c r="A41" s="21"/>
      <c r="B41" s="57" t="s">
        <v>688</v>
      </c>
      <c r="C41" s="29" t="s">
        <v>282</v>
      </c>
      <c r="D41" s="12"/>
      <c r="E41" s="42" t="s">
        <v>689</v>
      </c>
      <c r="F41" s="13" t="s">
        <v>291</v>
      </c>
      <c r="G41" s="29"/>
      <c r="H41" s="13"/>
      <c r="I41" s="47" t="s">
        <v>299</v>
      </c>
      <c r="J41" s="13" t="s">
        <v>282</v>
      </c>
      <c r="K41" s="29"/>
      <c r="L41" s="13"/>
      <c r="M41" s="47" t="s">
        <v>299</v>
      </c>
      <c r="N41" s="13" t="s">
        <v>282</v>
      </c>
      <c r="O41" s="29"/>
      <c r="P41" s="12"/>
      <c r="Q41" s="42" t="s">
        <v>689</v>
      </c>
      <c r="R41" s="13" t="s">
        <v>291</v>
      </c>
    </row>
    <row r="42" spans="1:18" x14ac:dyDescent="0.25">
      <c r="A42" s="21"/>
      <c r="B42" s="59" t="s">
        <v>671</v>
      </c>
      <c r="C42" s="45" t="s">
        <v>282</v>
      </c>
      <c r="D42" s="35"/>
      <c r="E42" s="52" t="s">
        <v>690</v>
      </c>
      <c r="F42" s="39" t="s">
        <v>291</v>
      </c>
      <c r="G42" s="45"/>
      <c r="H42" s="35"/>
      <c r="I42" s="52" t="s">
        <v>691</v>
      </c>
      <c r="J42" s="39" t="s">
        <v>291</v>
      </c>
      <c r="K42" s="45"/>
      <c r="L42" s="35"/>
      <c r="M42" s="52" t="s">
        <v>692</v>
      </c>
      <c r="N42" s="39" t="s">
        <v>291</v>
      </c>
      <c r="O42" s="45"/>
      <c r="P42" s="35"/>
      <c r="Q42" s="52" t="s">
        <v>693</v>
      </c>
      <c r="R42" s="39" t="s">
        <v>291</v>
      </c>
    </row>
    <row r="43" spans="1:18" ht="15.75" thickBot="1" x14ac:dyDescent="0.3">
      <c r="A43" s="21"/>
      <c r="B43" s="57" t="s">
        <v>675</v>
      </c>
      <c r="C43" s="29" t="s">
        <v>282</v>
      </c>
      <c r="D43" s="12"/>
      <c r="E43" s="50">
        <v>4353</v>
      </c>
      <c r="F43" s="13" t="s">
        <v>282</v>
      </c>
      <c r="G43" s="29"/>
      <c r="H43" s="13"/>
      <c r="I43" s="47" t="s">
        <v>299</v>
      </c>
      <c r="J43" s="13" t="s">
        <v>282</v>
      </c>
      <c r="K43" s="29"/>
      <c r="L43" s="13"/>
      <c r="M43" s="47" t="s">
        <v>299</v>
      </c>
      <c r="N43" s="13" t="s">
        <v>282</v>
      </c>
      <c r="O43" s="29"/>
      <c r="P43" s="12"/>
      <c r="Q43" s="50">
        <v>4353</v>
      </c>
      <c r="R43" s="13" t="s">
        <v>282</v>
      </c>
    </row>
    <row r="44" spans="1:18" x14ac:dyDescent="0.25">
      <c r="A44" s="21"/>
      <c r="B44" s="43"/>
      <c r="C44" s="43" t="s">
        <v>282</v>
      </c>
      <c r="D44" s="44"/>
      <c r="E44" s="44"/>
      <c r="F44" s="43"/>
      <c r="G44" s="43"/>
      <c r="H44" s="44"/>
      <c r="I44" s="44"/>
      <c r="J44" s="43"/>
      <c r="K44" s="43"/>
      <c r="L44" s="44"/>
      <c r="M44" s="44"/>
      <c r="N44" s="43"/>
      <c r="O44" s="43"/>
      <c r="P44" s="44"/>
      <c r="Q44" s="44"/>
      <c r="R44" s="43"/>
    </row>
    <row r="45" spans="1:18" x14ac:dyDescent="0.25">
      <c r="A45" s="21"/>
      <c r="B45" s="61" t="s">
        <v>620</v>
      </c>
      <c r="C45" s="45" t="s">
        <v>282</v>
      </c>
      <c r="D45" s="67"/>
      <c r="E45" s="68">
        <v>64165</v>
      </c>
      <c r="F45" s="69" t="s">
        <v>282</v>
      </c>
      <c r="G45" s="45"/>
      <c r="H45" s="67"/>
      <c r="I45" s="68">
        <v>5329</v>
      </c>
      <c r="J45" s="69" t="s">
        <v>282</v>
      </c>
      <c r="K45" s="45"/>
      <c r="L45" s="67" t="s">
        <v>288</v>
      </c>
      <c r="M45" s="68">
        <v>79051</v>
      </c>
      <c r="N45" s="69" t="s">
        <v>282</v>
      </c>
      <c r="O45" s="45"/>
      <c r="P45" s="67" t="s">
        <v>288</v>
      </c>
      <c r="Q45" s="68">
        <v>148545</v>
      </c>
      <c r="R45" s="69" t="s">
        <v>282</v>
      </c>
    </row>
    <row r="46" spans="1:18" ht="25.5" x14ac:dyDescent="0.25">
      <c r="A46" s="21"/>
      <c r="B46" s="71" t="s">
        <v>676</v>
      </c>
      <c r="C46" s="29" t="s">
        <v>282</v>
      </c>
      <c r="D46" s="12"/>
      <c r="E46" s="12"/>
      <c r="F46" s="12"/>
      <c r="G46" s="29"/>
      <c r="H46" s="12"/>
      <c r="I46" s="12"/>
      <c r="J46" s="12"/>
      <c r="K46" s="29"/>
      <c r="L46" s="12"/>
      <c r="M46" s="12"/>
      <c r="N46" s="12"/>
      <c r="O46" s="29"/>
      <c r="P46" s="12"/>
      <c r="Q46" s="12"/>
      <c r="R46" s="12"/>
    </row>
    <row r="47" spans="1:18" x14ac:dyDescent="0.25">
      <c r="A47" s="21"/>
      <c r="B47" s="33" t="s">
        <v>677</v>
      </c>
      <c r="C47" s="45" t="s">
        <v>282</v>
      </c>
      <c r="D47" s="39"/>
      <c r="E47" s="63" t="s">
        <v>299</v>
      </c>
      <c r="F47" s="39" t="s">
        <v>282</v>
      </c>
      <c r="G47" s="45"/>
      <c r="H47" s="39"/>
      <c r="I47" s="63" t="s">
        <v>299</v>
      </c>
      <c r="J47" s="39" t="s">
        <v>282</v>
      </c>
      <c r="K47" s="45"/>
      <c r="L47" s="39"/>
      <c r="M47" s="63" t="s">
        <v>299</v>
      </c>
      <c r="N47" s="39" t="s">
        <v>282</v>
      </c>
      <c r="O47" s="45"/>
      <c r="P47" s="39"/>
      <c r="Q47" s="63" t="s">
        <v>299</v>
      </c>
      <c r="R47" s="39" t="s">
        <v>282</v>
      </c>
    </row>
    <row r="48" spans="1:18" ht="25.5" x14ac:dyDescent="0.25">
      <c r="A48" s="21"/>
      <c r="B48" s="57" t="s">
        <v>694</v>
      </c>
      <c r="C48" s="29" t="s">
        <v>282</v>
      </c>
      <c r="D48" s="12"/>
      <c r="E48" s="50">
        <v>9828</v>
      </c>
      <c r="F48" s="13" t="s">
        <v>282</v>
      </c>
      <c r="G48" s="29"/>
      <c r="H48" s="13"/>
      <c r="I48" s="47" t="s">
        <v>299</v>
      </c>
      <c r="J48" s="13" t="s">
        <v>282</v>
      </c>
      <c r="K48" s="29"/>
      <c r="L48" s="13"/>
      <c r="M48" s="47" t="s">
        <v>299</v>
      </c>
      <c r="N48" s="13" t="s">
        <v>282</v>
      </c>
      <c r="O48" s="29"/>
      <c r="P48" s="12"/>
      <c r="Q48" s="50">
        <v>9828</v>
      </c>
      <c r="R48" s="13" t="s">
        <v>282</v>
      </c>
    </row>
    <row r="49" spans="1:50" ht="26.25" thickBot="1" x14ac:dyDescent="0.3">
      <c r="A49" s="21"/>
      <c r="B49" s="59" t="s">
        <v>678</v>
      </c>
      <c r="C49" s="45" t="s">
        <v>282</v>
      </c>
      <c r="D49" s="35"/>
      <c r="E49" s="37">
        <v>2131</v>
      </c>
      <c r="F49" s="39" t="s">
        <v>282</v>
      </c>
      <c r="G49" s="45"/>
      <c r="H49" s="39"/>
      <c r="I49" s="63" t="s">
        <v>299</v>
      </c>
      <c r="J49" s="39" t="s">
        <v>282</v>
      </c>
      <c r="K49" s="45"/>
      <c r="L49" s="39"/>
      <c r="M49" s="63" t="s">
        <v>299</v>
      </c>
      <c r="N49" s="39" t="s">
        <v>282</v>
      </c>
      <c r="O49" s="45"/>
      <c r="P49" s="35"/>
      <c r="Q49" s="37">
        <v>2131</v>
      </c>
      <c r="R49" s="39" t="s">
        <v>282</v>
      </c>
    </row>
    <row r="50" spans="1:50" x14ac:dyDescent="0.25">
      <c r="A50" s="21"/>
      <c r="B50" s="43"/>
      <c r="C50" s="43" t="s">
        <v>282</v>
      </c>
      <c r="D50" s="44"/>
      <c r="E50" s="44"/>
      <c r="F50" s="43"/>
      <c r="G50" s="43"/>
      <c r="H50" s="44"/>
      <c r="I50" s="44"/>
      <c r="J50" s="43"/>
      <c r="K50" s="43"/>
      <c r="L50" s="44"/>
      <c r="M50" s="44"/>
      <c r="N50" s="43"/>
      <c r="O50" s="43"/>
      <c r="P50" s="44"/>
      <c r="Q50" s="44"/>
      <c r="R50" s="43"/>
    </row>
    <row r="51" spans="1:50" x14ac:dyDescent="0.25">
      <c r="A51" s="21"/>
      <c r="B51" s="71" t="s">
        <v>620</v>
      </c>
      <c r="C51" s="29" t="s">
        <v>282</v>
      </c>
      <c r="D51" s="11" t="s">
        <v>288</v>
      </c>
      <c r="E51" s="76">
        <v>11959</v>
      </c>
      <c r="F51" s="17" t="s">
        <v>282</v>
      </c>
      <c r="G51" s="29"/>
      <c r="H51" s="17" t="s">
        <v>288</v>
      </c>
      <c r="I51" s="88" t="s">
        <v>299</v>
      </c>
      <c r="J51" s="17" t="s">
        <v>282</v>
      </c>
      <c r="K51" s="29"/>
      <c r="L51" s="17" t="s">
        <v>288</v>
      </c>
      <c r="M51" s="88" t="s">
        <v>299</v>
      </c>
      <c r="N51" s="17" t="s">
        <v>282</v>
      </c>
      <c r="O51" s="29"/>
      <c r="P51" s="11" t="s">
        <v>288</v>
      </c>
      <c r="Q51" s="76">
        <v>11959</v>
      </c>
      <c r="R51" s="17" t="s">
        <v>282</v>
      </c>
    </row>
    <row r="52" spans="1:50" ht="15" customHeight="1" x14ac:dyDescent="0.25">
      <c r="A52" s="21" t="s">
        <v>1333</v>
      </c>
      <c r="B52" s="20" t="s">
        <v>5</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c r="AR52" s="20"/>
      <c r="AS52" s="20"/>
      <c r="AT52" s="20"/>
      <c r="AU52" s="20"/>
      <c r="AV52" s="20"/>
      <c r="AW52" s="20"/>
      <c r="AX52" s="20"/>
    </row>
    <row r="53" spans="1:50" x14ac:dyDescent="0.25">
      <c r="A53" s="21"/>
      <c r="B53" s="23" t="s">
        <v>695</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c r="AM53" s="23"/>
      <c r="AN53" s="23"/>
      <c r="AO53" s="23"/>
      <c r="AP53" s="23"/>
      <c r="AQ53" s="23"/>
      <c r="AR53" s="23"/>
      <c r="AS53" s="23"/>
      <c r="AT53" s="23"/>
      <c r="AU53" s="23"/>
      <c r="AV53" s="23"/>
      <c r="AW53" s="23"/>
      <c r="AX53" s="23"/>
    </row>
    <row r="54" spans="1:50" ht="15.75" x14ac:dyDescent="0.25">
      <c r="A54" s="21"/>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c r="AI54" s="56"/>
      <c r="AJ54" s="56"/>
      <c r="AK54" s="56"/>
      <c r="AL54" s="56"/>
      <c r="AM54" s="56"/>
      <c r="AN54" s="56"/>
      <c r="AO54" s="56"/>
      <c r="AP54" s="56"/>
      <c r="AQ54" s="56"/>
      <c r="AR54" s="56"/>
      <c r="AS54" s="56"/>
      <c r="AT54" s="56"/>
      <c r="AU54" s="56"/>
      <c r="AV54" s="56"/>
      <c r="AW54" s="56"/>
      <c r="AX54" s="56"/>
    </row>
    <row r="55" spans="1:50" x14ac:dyDescent="0.25">
      <c r="A55" s="21"/>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50" ht="15.75" thickBot="1" x14ac:dyDescent="0.3">
      <c r="A56" s="21"/>
      <c r="B56" s="29"/>
      <c r="C56" s="29" t="s">
        <v>282</v>
      </c>
      <c r="D56" s="54" t="s">
        <v>417</v>
      </c>
      <c r="E56" s="54"/>
      <c r="F56" s="54"/>
      <c r="G56" s="54"/>
      <c r="H56" s="54"/>
      <c r="I56" s="54"/>
      <c r="J56" s="54"/>
      <c r="K56" s="54"/>
      <c r="L56" s="54"/>
      <c r="M56" s="54"/>
      <c r="N56" s="54"/>
      <c r="O56" s="54"/>
      <c r="P56" s="54"/>
      <c r="Q56" s="54"/>
      <c r="R56" s="54"/>
      <c r="S56" s="54"/>
      <c r="T56" s="54"/>
      <c r="U56" s="54"/>
      <c r="V56" s="54"/>
      <c r="W56" s="54"/>
      <c r="X56" s="54"/>
      <c r="Y56" s="54"/>
      <c r="Z56" s="29"/>
    </row>
    <row r="57" spans="1:50" x14ac:dyDescent="0.25">
      <c r="A57" s="21"/>
      <c r="B57" s="29"/>
      <c r="C57" s="29" t="s">
        <v>282</v>
      </c>
      <c r="D57" s="78" t="s">
        <v>696</v>
      </c>
      <c r="E57" s="78"/>
      <c r="F57" s="29"/>
      <c r="G57" s="29"/>
      <c r="H57" s="78" t="s">
        <v>696</v>
      </c>
      <c r="I57" s="78"/>
      <c r="J57" s="29"/>
      <c r="K57" s="29"/>
      <c r="L57" s="77"/>
      <c r="M57" s="77"/>
      <c r="N57" s="29"/>
      <c r="O57" s="29"/>
      <c r="P57" s="77"/>
      <c r="Q57" s="77"/>
      <c r="R57" s="29"/>
      <c r="S57" s="29"/>
      <c r="T57" s="77"/>
      <c r="U57" s="77"/>
      <c r="V57" s="29"/>
      <c r="W57" s="29" t="s">
        <v>282</v>
      </c>
      <c r="X57" s="77"/>
      <c r="Y57" s="77"/>
      <c r="Z57" s="29"/>
    </row>
    <row r="58" spans="1:50" ht="15.75" thickBot="1" x14ac:dyDescent="0.3">
      <c r="A58" s="21"/>
      <c r="B58" s="81" t="s">
        <v>332</v>
      </c>
      <c r="C58" s="29" t="s">
        <v>282</v>
      </c>
      <c r="D58" s="54" t="s">
        <v>697</v>
      </c>
      <c r="E58" s="54"/>
      <c r="F58" s="29"/>
      <c r="G58" s="29"/>
      <c r="H58" s="54" t="s">
        <v>698</v>
      </c>
      <c r="I58" s="54"/>
      <c r="J58" s="29"/>
      <c r="K58" s="29"/>
      <c r="L58" s="54" t="s">
        <v>699</v>
      </c>
      <c r="M58" s="54"/>
      <c r="N58" s="29"/>
      <c r="O58" s="29"/>
      <c r="P58" s="54" t="s">
        <v>700</v>
      </c>
      <c r="Q58" s="54"/>
      <c r="R58" s="29"/>
      <c r="S58" s="29"/>
      <c r="T58" s="54" t="s">
        <v>701</v>
      </c>
      <c r="U58" s="54"/>
      <c r="V58" s="29"/>
      <c r="W58" s="29" t="s">
        <v>282</v>
      </c>
      <c r="X58" s="54" t="s">
        <v>145</v>
      </c>
      <c r="Y58" s="54"/>
      <c r="Z58" s="29"/>
    </row>
    <row r="59" spans="1:50" x14ac:dyDescent="0.25">
      <c r="A59" s="21"/>
      <c r="B59" s="61" t="s">
        <v>39</v>
      </c>
      <c r="C59" s="35" t="s">
        <v>282</v>
      </c>
      <c r="D59" s="35"/>
      <c r="E59" s="35"/>
      <c r="F59" s="35"/>
      <c r="G59" s="35"/>
      <c r="H59" s="35"/>
      <c r="I59" s="35"/>
      <c r="J59" s="35"/>
      <c r="K59" s="35"/>
      <c r="L59" s="35"/>
      <c r="M59" s="35"/>
      <c r="N59" s="35"/>
      <c r="O59" s="35"/>
      <c r="P59" s="35"/>
      <c r="Q59" s="35"/>
      <c r="R59" s="35"/>
      <c r="S59" s="35"/>
      <c r="T59" s="35"/>
      <c r="U59" s="35"/>
      <c r="V59" s="35"/>
      <c r="W59" s="35" t="s">
        <v>282</v>
      </c>
      <c r="X59" s="35"/>
      <c r="Y59" s="35"/>
      <c r="Z59" s="35"/>
    </row>
    <row r="60" spans="1:50" x14ac:dyDescent="0.25">
      <c r="A60" s="21"/>
      <c r="B60" s="40" t="s">
        <v>609</v>
      </c>
      <c r="C60" s="12" t="s">
        <v>282</v>
      </c>
      <c r="D60" s="12" t="s">
        <v>288</v>
      </c>
      <c r="E60" s="50">
        <v>26590</v>
      </c>
      <c r="F60" s="13" t="s">
        <v>282</v>
      </c>
      <c r="G60" s="12"/>
      <c r="H60" s="12" t="s">
        <v>288</v>
      </c>
      <c r="I60" s="50">
        <v>28515</v>
      </c>
      <c r="J60" s="13" t="s">
        <v>282</v>
      </c>
      <c r="K60" s="12"/>
      <c r="L60" s="12" t="s">
        <v>288</v>
      </c>
      <c r="M60" s="50">
        <v>2546</v>
      </c>
      <c r="N60" s="13" t="s">
        <v>282</v>
      </c>
      <c r="O60" s="12"/>
      <c r="P60" s="12" t="s">
        <v>288</v>
      </c>
      <c r="Q60" s="50">
        <v>14248</v>
      </c>
      <c r="R60" s="13" t="s">
        <v>282</v>
      </c>
      <c r="S60" s="12"/>
      <c r="T60" s="13" t="s">
        <v>288</v>
      </c>
      <c r="U60" s="47" t="s">
        <v>299</v>
      </c>
      <c r="V60" s="13" t="s">
        <v>282</v>
      </c>
      <c r="W60" s="12" t="s">
        <v>282</v>
      </c>
      <c r="X60" s="12" t="s">
        <v>288</v>
      </c>
      <c r="Y60" s="50">
        <v>71899</v>
      </c>
      <c r="Z60" s="13" t="s">
        <v>282</v>
      </c>
    </row>
    <row r="61" spans="1:50" x14ac:dyDescent="0.25">
      <c r="A61" s="21"/>
      <c r="B61" s="59" t="s">
        <v>702</v>
      </c>
      <c r="C61" s="35" t="s">
        <v>282</v>
      </c>
      <c r="D61" s="35"/>
      <c r="E61" s="52">
        <v>611</v>
      </c>
      <c r="F61" s="39" t="s">
        <v>282</v>
      </c>
      <c r="G61" s="35"/>
      <c r="H61" s="35"/>
      <c r="I61" s="37">
        <v>2187</v>
      </c>
      <c r="J61" s="39" t="s">
        <v>282</v>
      </c>
      <c r="K61" s="35"/>
      <c r="L61" s="35"/>
      <c r="M61" s="52">
        <v>514</v>
      </c>
      <c r="N61" s="39" t="s">
        <v>282</v>
      </c>
      <c r="O61" s="35"/>
      <c r="P61" s="35"/>
      <c r="Q61" s="37">
        <v>4528</v>
      </c>
      <c r="R61" s="39" t="s">
        <v>282</v>
      </c>
      <c r="S61" s="35"/>
      <c r="T61" s="39"/>
      <c r="U61" s="63" t="s">
        <v>299</v>
      </c>
      <c r="V61" s="39" t="s">
        <v>282</v>
      </c>
      <c r="W61" s="35" t="s">
        <v>282</v>
      </c>
      <c r="X61" s="35"/>
      <c r="Y61" s="37">
        <v>7840</v>
      </c>
      <c r="Z61" s="39" t="s">
        <v>282</v>
      </c>
    </row>
    <row r="62" spans="1:50" x14ac:dyDescent="0.25">
      <c r="A62" s="21"/>
      <c r="B62" s="57" t="s">
        <v>667</v>
      </c>
      <c r="C62" s="12" t="s">
        <v>282</v>
      </c>
      <c r="D62" s="13"/>
      <c r="E62" s="47" t="s">
        <v>299</v>
      </c>
      <c r="F62" s="13" t="s">
        <v>282</v>
      </c>
      <c r="G62" s="12"/>
      <c r="H62" s="12"/>
      <c r="I62" s="42" t="s">
        <v>703</v>
      </c>
      <c r="J62" s="13" t="s">
        <v>291</v>
      </c>
      <c r="K62" s="12"/>
      <c r="L62" s="12"/>
      <c r="M62" s="42" t="s">
        <v>704</v>
      </c>
      <c r="N62" s="13" t="s">
        <v>291</v>
      </c>
      <c r="O62" s="12"/>
      <c r="P62" s="12"/>
      <c r="Q62" s="42" t="s">
        <v>705</v>
      </c>
      <c r="R62" s="13" t="s">
        <v>291</v>
      </c>
      <c r="S62" s="12"/>
      <c r="T62" s="13"/>
      <c r="U62" s="47" t="s">
        <v>299</v>
      </c>
      <c r="V62" s="13" t="s">
        <v>282</v>
      </c>
      <c r="W62" s="12" t="s">
        <v>282</v>
      </c>
      <c r="X62" s="12"/>
      <c r="Y62" s="42" t="s">
        <v>668</v>
      </c>
      <c r="Z62" s="13" t="s">
        <v>291</v>
      </c>
    </row>
    <row r="63" spans="1:50" x14ac:dyDescent="0.25">
      <c r="A63" s="21"/>
      <c r="B63" s="59" t="s">
        <v>706</v>
      </c>
      <c r="C63" s="35" t="s">
        <v>282</v>
      </c>
      <c r="D63" s="35"/>
      <c r="E63" s="52" t="s">
        <v>707</v>
      </c>
      <c r="F63" s="39" t="s">
        <v>291</v>
      </c>
      <c r="G63" s="35"/>
      <c r="H63" s="35"/>
      <c r="I63" s="52" t="s">
        <v>708</v>
      </c>
      <c r="J63" s="39" t="s">
        <v>291</v>
      </c>
      <c r="K63" s="35"/>
      <c r="L63" s="35"/>
      <c r="M63" s="52" t="s">
        <v>709</v>
      </c>
      <c r="N63" s="39" t="s">
        <v>291</v>
      </c>
      <c r="O63" s="35"/>
      <c r="P63" s="35"/>
      <c r="Q63" s="52" t="s">
        <v>710</v>
      </c>
      <c r="R63" s="39" t="s">
        <v>291</v>
      </c>
      <c r="S63" s="35"/>
      <c r="T63" s="39"/>
      <c r="U63" s="63" t="s">
        <v>299</v>
      </c>
      <c r="V63" s="39" t="s">
        <v>282</v>
      </c>
      <c r="W63" s="35" t="s">
        <v>282</v>
      </c>
      <c r="X63" s="35"/>
      <c r="Y63" s="52" t="s">
        <v>711</v>
      </c>
      <c r="Z63" s="39" t="s">
        <v>291</v>
      </c>
    </row>
    <row r="64" spans="1:50" ht="15.75" thickBot="1" x14ac:dyDescent="0.3">
      <c r="A64" s="21"/>
      <c r="B64" s="57" t="s">
        <v>675</v>
      </c>
      <c r="C64" s="12" t="s">
        <v>282</v>
      </c>
      <c r="D64" s="12"/>
      <c r="E64" s="50">
        <v>2209</v>
      </c>
      <c r="F64" s="13" t="s">
        <v>282</v>
      </c>
      <c r="G64" s="12"/>
      <c r="H64" s="12"/>
      <c r="I64" s="42">
        <v>93</v>
      </c>
      <c r="J64" s="13" t="s">
        <v>282</v>
      </c>
      <c r="K64" s="12"/>
      <c r="L64" s="12"/>
      <c r="M64" s="42">
        <v>134</v>
      </c>
      <c r="N64" s="13" t="s">
        <v>282</v>
      </c>
      <c r="O64" s="12"/>
      <c r="P64" s="12"/>
      <c r="Q64" s="50">
        <v>2303</v>
      </c>
      <c r="R64" s="13" t="s">
        <v>282</v>
      </c>
      <c r="S64" s="12"/>
      <c r="T64" s="13"/>
      <c r="U64" s="47" t="s">
        <v>299</v>
      </c>
      <c r="V64" s="13" t="s">
        <v>282</v>
      </c>
      <c r="W64" s="12" t="s">
        <v>282</v>
      </c>
      <c r="X64" s="12"/>
      <c r="Y64" s="50">
        <v>4739</v>
      </c>
      <c r="Z64" s="13" t="s">
        <v>282</v>
      </c>
    </row>
    <row r="65" spans="1:26" x14ac:dyDescent="0.25">
      <c r="A65" s="21"/>
      <c r="B65" s="43"/>
      <c r="C65" s="43" t="s">
        <v>282</v>
      </c>
      <c r="D65" s="44"/>
      <c r="E65" s="44"/>
      <c r="F65" s="43"/>
      <c r="G65" s="43"/>
      <c r="H65" s="44"/>
      <c r="I65" s="44"/>
      <c r="J65" s="43"/>
      <c r="K65" s="43"/>
      <c r="L65" s="44"/>
      <c r="M65" s="44"/>
      <c r="N65" s="43"/>
      <c r="O65" s="43"/>
      <c r="P65" s="44"/>
      <c r="Q65" s="44"/>
      <c r="R65" s="43"/>
      <c r="S65" s="43"/>
      <c r="T65" s="44"/>
      <c r="U65" s="44"/>
      <c r="V65" s="43"/>
      <c r="W65" s="43" t="s">
        <v>282</v>
      </c>
      <c r="X65" s="44"/>
      <c r="Y65" s="44"/>
      <c r="Z65" s="43"/>
    </row>
    <row r="66" spans="1:26" x14ac:dyDescent="0.25">
      <c r="A66" s="21"/>
      <c r="B66" s="61" t="s">
        <v>620</v>
      </c>
      <c r="C66" s="45" t="s">
        <v>282</v>
      </c>
      <c r="D66" s="67" t="s">
        <v>288</v>
      </c>
      <c r="E66" s="68">
        <v>28196</v>
      </c>
      <c r="F66" s="69" t="s">
        <v>282</v>
      </c>
      <c r="G66" s="45"/>
      <c r="H66" s="67" t="s">
        <v>288</v>
      </c>
      <c r="I66" s="68">
        <v>29568</v>
      </c>
      <c r="J66" s="69" t="s">
        <v>282</v>
      </c>
      <c r="K66" s="45"/>
      <c r="L66" s="67" t="s">
        <v>288</v>
      </c>
      <c r="M66" s="68">
        <v>2575</v>
      </c>
      <c r="N66" s="69" t="s">
        <v>282</v>
      </c>
      <c r="O66" s="45"/>
      <c r="P66" s="67" t="s">
        <v>288</v>
      </c>
      <c r="Q66" s="68">
        <v>15104</v>
      </c>
      <c r="R66" s="69" t="s">
        <v>282</v>
      </c>
      <c r="S66" s="45"/>
      <c r="T66" s="69" t="s">
        <v>288</v>
      </c>
      <c r="U66" s="72" t="s">
        <v>299</v>
      </c>
      <c r="V66" s="69" t="s">
        <v>282</v>
      </c>
      <c r="W66" s="45" t="s">
        <v>282</v>
      </c>
      <c r="X66" s="67" t="s">
        <v>288</v>
      </c>
      <c r="Y66" s="68">
        <v>75443</v>
      </c>
      <c r="Z66" s="69" t="s">
        <v>282</v>
      </c>
    </row>
    <row r="67" spans="1:26" x14ac:dyDescent="0.25">
      <c r="A67" s="21"/>
      <c r="B67" s="71" t="s">
        <v>712</v>
      </c>
      <c r="C67" s="29" t="s">
        <v>282</v>
      </c>
      <c r="D67" s="12"/>
      <c r="E67" s="12"/>
      <c r="F67" s="12"/>
      <c r="G67" s="29"/>
      <c r="H67" s="12"/>
      <c r="I67" s="12"/>
      <c r="J67" s="12"/>
      <c r="K67" s="29"/>
      <c r="L67" s="12"/>
      <c r="M67" s="12"/>
      <c r="N67" s="12"/>
      <c r="O67" s="29"/>
      <c r="P67" s="12"/>
      <c r="Q67" s="12"/>
      <c r="R67" s="12"/>
      <c r="S67" s="29"/>
      <c r="T67" s="12"/>
      <c r="U67" s="12"/>
      <c r="V67" s="12"/>
      <c r="W67" s="29" t="s">
        <v>282</v>
      </c>
      <c r="X67" s="12"/>
      <c r="Y67" s="12"/>
      <c r="Z67" s="12"/>
    </row>
    <row r="68" spans="1:26" x14ac:dyDescent="0.25">
      <c r="A68" s="21"/>
      <c r="B68" s="33" t="s">
        <v>609</v>
      </c>
      <c r="C68" s="45" t="s">
        <v>282</v>
      </c>
      <c r="D68" s="35" t="s">
        <v>288</v>
      </c>
      <c r="E68" s="37">
        <v>3089</v>
      </c>
      <c r="F68" s="39" t="s">
        <v>282</v>
      </c>
      <c r="G68" s="45"/>
      <c r="H68" s="35" t="s">
        <v>288</v>
      </c>
      <c r="I68" s="37">
        <v>4839</v>
      </c>
      <c r="J68" s="39" t="s">
        <v>282</v>
      </c>
      <c r="K68" s="45"/>
      <c r="L68" s="35" t="s">
        <v>288</v>
      </c>
      <c r="M68" s="52">
        <v>72</v>
      </c>
      <c r="N68" s="39" t="s">
        <v>282</v>
      </c>
      <c r="O68" s="45"/>
      <c r="P68" s="35" t="s">
        <v>288</v>
      </c>
      <c r="Q68" s="37">
        <v>3147</v>
      </c>
      <c r="R68" s="39" t="s">
        <v>282</v>
      </c>
      <c r="S68" s="45"/>
      <c r="T68" s="39" t="s">
        <v>288</v>
      </c>
      <c r="U68" s="63" t="s">
        <v>299</v>
      </c>
      <c r="V68" s="39" t="s">
        <v>282</v>
      </c>
      <c r="W68" s="45" t="s">
        <v>282</v>
      </c>
      <c r="X68" s="35" t="s">
        <v>288</v>
      </c>
      <c r="Y68" s="37">
        <v>11147</v>
      </c>
      <c r="Z68" s="39" t="s">
        <v>282</v>
      </c>
    </row>
    <row r="69" spans="1:26" ht="26.25" thickBot="1" x14ac:dyDescent="0.3">
      <c r="A69" s="21"/>
      <c r="B69" s="57" t="s">
        <v>713</v>
      </c>
      <c r="C69" s="29" t="s">
        <v>282</v>
      </c>
      <c r="D69" s="12"/>
      <c r="E69" s="42">
        <v>726</v>
      </c>
      <c r="F69" s="13" t="s">
        <v>282</v>
      </c>
      <c r="G69" s="29"/>
      <c r="H69" s="12"/>
      <c r="I69" s="42">
        <v>192</v>
      </c>
      <c r="J69" s="13" t="s">
        <v>282</v>
      </c>
      <c r="K69" s="29"/>
      <c r="L69" s="12"/>
      <c r="M69" s="42">
        <v>11</v>
      </c>
      <c r="N69" s="13" t="s">
        <v>282</v>
      </c>
      <c r="O69" s="29"/>
      <c r="P69" s="12"/>
      <c r="Q69" s="42">
        <v>23</v>
      </c>
      <c r="R69" s="13" t="s">
        <v>282</v>
      </c>
      <c r="S69" s="29"/>
      <c r="T69" s="13"/>
      <c r="U69" s="47" t="s">
        <v>299</v>
      </c>
      <c r="V69" s="13" t="s">
        <v>282</v>
      </c>
      <c r="W69" s="29" t="s">
        <v>282</v>
      </c>
      <c r="X69" s="12"/>
      <c r="Y69" s="42">
        <v>952</v>
      </c>
      <c r="Z69" s="13" t="s">
        <v>282</v>
      </c>
    </row>
    <row r="70" spans="1:26" x14ac:dyDescent="0.25">
      <c r="A70" s="21"/>
      <c r="B70" s="43"/>
      <c r="C70" s="43" t="s">
        <v>282</v>
      </c>
      <c r="D70" s="44"/>
      <c r="E70" s="44"/>
      <c r="F70" s="43"/>
      <c r="G70" s="43"/>
      <c r="H70" s="44"/>
      <c r="I70" s="44"/>
      <c r="J70" s="43"/>
      <c r="K70" s="43"/>
      <c r="L70" s="44"/>
      <c r="M70" s="44"/>
      <c r="N70" s="43"/>
      <c r="O70" s="43"/>
      <c r="P70" s="44"/>
      <c r="Q70" s="44"/>
      <c r="R70" s="43"/>
      <c r="S70" s="43"/>
      <c r="T70" s="44"/>
      <c r="U70" s="44"/>
      <c r="V70" s="43"/>
      <c r="W70" s="43" t="s">
        <v>282</v>
      </c>
      <c r="X70" s="44"/>
      <c r="Y70" s="44"/>
      <c r="Z70" s="43"/>
    </row>
    <row r="71" spans="1:26" x14ac:dyDescent="0.25">
      <c r="A71" s="21"/>
      <c r="B71" s="61" t="s">
        <v>620</v>
      </c>
      <c r="C71" s="45" t="s">
        <v>282</v>
      </c>
      <c r="D71" s="67" t="s">
        <v>288</v>
      </c>
      <c r="E71" s="68">
        <v>3815</v>
      </c>
      <c r="F71" s="69" t="s">
        <v>282</v>
      </c>
      <c r="G71" s="45"/>
      <c r="H71" s="67" t="s">
        <v>288</v>
      </c>
      <c r="I71" s="68">
        <v>5031</v>
      </c>
      <c r="J71" s="69" t="s">
        <v>282</v>
      </c>
      <c r="K71" s="45"/>
      <c r="L71" s="67" t="s">
        <v>288</v>
      </c>
      <c r="M71" s="70">
        <v>83</v>
      </c>
      <c r="N71" s="69" t="s">
        <v>282</v>
      </c>
      <c r="O71" s="45"/>
      <c r="P71" s="67" t="s">
        <v>288</v>
      </c>
      <c r="Q71" s="68">
        <v>3170</v>
      </c>
      <c r="R71" s="69" t="s">
        <v>282</v>
      </c>
      <c r="S71" s="45"/>
      <c r="T71" s="69" t="s">
        <v>288</v>
      </c>
      <c r="U71" s="72" t="s">
        <v>299</v>
      </c>
      <c r="V71" s="69" t="s">
        <v>282</v>
      </c>
      <c r="W71" s="45" t="s">
        <v>282</v>
      </c>
      <c r="X71" s="67" t="s">
        <v>288</v>
      </c>
      <c r="Y71" s="68">
        <v>12099</v>
      </c>
      <c r="Z71" s="69" t="s">
        <v>282</v>
      </c>
    </row>
    <row r="72" spans="1:26" ht="25.5" x14ac:dyDescent="0.25">
      <c r="A72" s="21"/>
      <c r="B72" s="40" t="s">
        <v>714</v>
      </c>
      <c r="C72" s="29" t="s">
        <v>282</v>
      </c>
      <c r="D72" s="12" t="s">
        <v>288</v>
      </c>
      <c r="E72" s="42">
        <v>25</v>
      </c>
      <c r="F72" s="13" t="s">
        <v>282</v>
      </c>
      <c r="G72" s="29"/>
      <c r="H72" s="13" t="s">
        <v>288</v>
      </c>
      <c r="I72" s="47" t="s">
        <v>299</v>
      </c>
      <c r="J72" s="13" t="s">
        <v>282</v>
      </c>
      <c r="K72" s="29"/>
      <c r="L72" s="13" t="s">
        <v>288</v>
      </c>
      <c r="M72" s="47" t="s">
        <v>299</v>
      </c>
      <c r="N72" s="13" t="s">
        <v>282</v>
      </c>
      <c r="O72" s="29"/>
      <c r="P72" s="13" t="s">
        <v>288</v>
      </c>
      <c r="Q72" s="47" t="s">
        <v>299</v>
      </c>
      <c r="R72" s="13" t="s">
        <v>282</v>
      </c>
      <c r="S72" s="29"/>
      <c r="T72" s="13" t="s">
        <v>288</v>
      </c>
      <c r="U72" s="47" t="s">
        <v>299</v>
      </c>
      <c r="V72" s="13" t="s">
        <v>282</v>
      </c>
      <c r="W72" s="29" t="s">
        <v>282</v>
      </c>
      <c r="X72" s="12" t="s">
        <v>288</v>
      </c>
      <c r="Y72" s="42">
        <v>25</v>
      </c>
      <c r="Z72" s="13" t="s">
        <v>282</v>
      </c>
    </row>
    <row r="73" spans="1:26" ht="25.5" x14ac:dyDescent="0.25">
      <c r="A73" s="21"/>
      <c r="B73" s="33" t="s">
        <v>715</v>
      </c>
      <c r="C73" s="45" t="s">
        <v>282</v>
      </c>
      <c r="D73" s="35"/>
      <c r="E73" s="37">
        <v>28171</v>
      </c>
      <c r="F73" s="39" t="s">
        <v>282</v>
      </c>
      <c r="G73" s="45"/>
      <c r="H73" s="35"/>
      <c r="I73" s="37">
        <v>29568</v>
      </c>
      <c r="J73" s="39" t="s">
        <v>282</v>
      </c>
      <c r="K73" s="45"/>
      <c r="L73" s="35"/>
      <c r="M73" s="37">
        <v>2575</v>
      </c>
      <c r="N73" s="39" t="s">
        <v>282</v>
      </c>
      <c r="O73" s="45"/>
      <c r="P73" s="35"/>
      <c r="Q73" s="37">
        <v>15104</v>
      </c>
      <c r="R73" s="39" t="s">
        <v>282</v>
      </c>
      <c r="S73" s="45"/>
      <c r="T73" s="39"/>
      <c r="U73" s="63" t="s">
        <v>299</v>
      </c>
      <c r="V73" s="39" t="s">
        <v>282</v>
      </c>
      <c r="W73" s="45" t="s">
        <v>282</v>
      </c>
      <c r="X73" s="35"/>
      <c r="Y73" s="37">
        <v>75418</v>
      </c>
      <c r="Z73" s="39" t="s">
        <v>282</v>
      </c>
    </row>
    <row r="74" spans="1:26" x14ac:dyDescent="0.25">
      <c r="A74" s="21"/>
      <c r="B74" s="71" t="s">
        <v>716</v>
      </c>
      <c r="C74" s="29" t="s">
        <v>282</v>
      </c>
      <c r="D74" s="12"/>
      <c r="E74" s="12"/>
      <c r="F74" s="12"/>
      <c r="G74" s="29"/>
      <c r="H74" s="12"/>
      <c r="I74" s="12"/>
      <c r="J74" s="12"/>
      <c r="K74" s="29"/>
      <c r="L74" s="12"/>
      <c r="M74" s="12"/>
      <c r="N74" s="12"/>
      <c r="O74" s="29"/>
      <c r="P74" s="12"/>
      <c r="Q74" s="12"/>
      <c r="R74" s="12"/>
      <c r="S74" s="29"/>
      <c r="T74" s="12"/>
      <c r="U74" s="12"/>
      <c r="V74" s="12"/>
      <c r="W74" s="29" t="s">
        <v>282</v>
      </c>
      <c r="X74" s="12"/>
      <c r="Y74" s="12"/>
      <c r="Z74" s="12"/>
    </row>
    <row r="75" spans="1:26" x14ac:dyDescent="0.25">
      <c r="A75" s="21"/>
      <c r="B75" s="33" t="s">
        <v>620</v>
      </c>
      <c r="C75" s="45" t="s">
        <v>282</v>
      </c>
      <c r="D75" s="35" t="s">
        <v>288</v>
      </c>
      <c r="E75" s="37">
        <v>4032419</v>
      </c>
      <c r="F75" s="39" t="s">
        <v>282</v>
      </c>
      <c r="G75" s="45"/>
      <c r="H75" s="35" t="s">
        <v>288</v>
      </c>
      <c r="I75" s="37">
        <v>3193098</v>
      </c>
      <c r="J75" s="39" t="s">
        <v>282</v>
      </c>
      <c r="K75" s="45"/>
      <c r="L75" s="35" t="s">
        <v>288</v>
      </c>
      <c r="M75" s="37">
        <v>938987</v>
      </c>
      <c r="N75" s="39" t="s">
        <v>282</v>
      </c>
      <c r="O75" s="45"/>
      <c r="P75" s="35" t="s">
        <v>288</v>
      </c>
      <c r="Q75" s="37">
        <v>2390506</v>
      </c>
      <c r="R75" s="39" t="s">
        <v>282</v>
      </c>
      <c r="S75" s="45"/>
      <c r="T75" s="39" t="s">
        <v>288</v>
      </c>
      <c r="U75" s="63" t="s">
        <v>299</v>
      </c>
      <c r="V75" s="39" t="s">
        <v>282</v>
      </c>
      <c r="W75" s="45" t="s">
        <v>282</v>
      </c>
      <c r="X75" s="35" t="s">
        <v>288</v>
      </c>
      <c r="Y75" s="37">
        <v>10555010</v>
      </c>
      <c r="Z75" s="39" t="s">
        <v>282</v>
      </c>
    </row>
    <row r="76" spans="1:26" ht="25.5" x14ac:dyDescent="0.25">
      <c r="A76" s="21"/>
      <c r="B76" s="40" t="s">
        <v>717</v>
      </c>
      <c r="C76" s="29" t="s">
        <v>282</v>
      </c>
      <c r="D76" s="12"/>
      <c r="E76" s="50">
        <v>7357</v>
      </c>
      <c r="F76" s="13" t="s">
        <v>282</v>
      </c>
      <c r="G76" s="29"/>
      <c r="H76" s="12"/>
      <c r="I76" s="50">
        <v>3276</v>
      </c>
      <c r="J76" s="13" t="s">
        <v>282</v>
      </c>
      <c r="K76" s="29"/>
      <c r="L76" s="13"/>
      <c r="M76" s="47" t="s">
        <v>299</v>
      </c>
      <c r="N76" s="13" t="s">
        <v>282</v>
      </c>
      <c r="O76" s="29"/>
      <c r="P76" s="12"/>
      <c r="Q76" s="42">
        <v>706</v>
      </c>
      <c r="R76" s="13" t="s">
        <v>282</v>
      </c>
      <c r="S76" s="29"/>
      <c r="T76" s="13"/>
      <c r="U76" s="47" t="s">
        <v>299</v>
      </c>
      <c r="V76" s="13" t="s">
        <v>282</v>
      </c>
      <c r="W76" s="29" t="s">
        <v>282</v>
      </c>
      <c r="X76" s="12"/>
      <c r="Y76" s="50">
        <v>11339</v>
      </c>
      <c r="Z76" s="13" t="s">
        <v>282</v>
      </c>
    </row>
    <row r="77" spans="1:26" ht="25.5" x14ac:dyDescent="0.25">
      <c r="A77" s="21"/>
      <c r="B77" s="33" t="s">
        <v>718</v>
      </c>
      <c r="C77" s="45" t="s">
        <v>282</v>
      </c>
      <c r="D77" s="35"/>
      <c r="E77" s="37">
        <v>4025062</v>
      </c>
      <c r="F77" s="39" t="s">
        <v>282</v>
      </c>
      <c r="G77" s="45"/>
      <c r="H77" s="35"/>
      <c r="I77" s="37">
        <v>3189822</v>
      </c>
      <c r="J77" s="39" t="s">
        <v>282</v>
      </c>
      <c r="K77" s="45"/>
      <c r="L77" s="35"/>
      <c r="M77" s="37">
        <v>938987</v>
      </c>
      <c r="N77" s="39" t="s">
        <v>282</v>
      </c>
      <c r="O77" s="45"/>
      <c r="P77" s="35"/>
      <c r="Q77" s="37">
        <v>2389800</v>
      </c>
      <c r="R77" s="39" t="s">
        <v>282</v>
      </c>
      <c r="S77" s="45"/>
      <c r="T77" s="39"/>
      <c r="U77" s="63" t="s">
        <v>299</v>
      </c>
      <c r="V77" s="39" t="s">
        <v>282</v>
      </c>
      <c r="W77" s="45" t="s">
        <v>282</v>
      </c>
      <c r="X77" s="35"/>
      <c r="Y77" s="37">
        <v>10543671</v>
      </c>
      <c r="Z77" s="39" t="s">
        <v>282</v>
      </c>
    </row>
    <row r="78" spans="1:26" ht="25.5" x14ac:dyDescent="0.25">
      <c r="A78" s="21"/>
      <c r="B78" s="40" t="s">
        <v>719</v>
      </c>
      <c r="C78" s="29" t="s">
        <v>282</v>
      </c>
      <c r="D78" s="12"/>
      <c r="E78" s="50">
        <v>15061</v>
      </c>
      <c r="F78" s="13" t="s">
        <v>282</v>
      </c>
      <c r="G78" s="29"/>
      <c r="H78" s="12"/>
      <c r="I78" s="50">
        <v>2562</v>
      </c>
      <c r="J78" s="13" t="s">
        <v>282</v>
      </c>
      <c r="K78" s="29"/>
      <c r="L78" s="12"/>
      <c r="M78" s="42">
        <v>160</v>
      </c>
      <c r="N78" s="13" t="s">
        <v>282</v>
      </c>
      <c r="O78" s="29"/>
      <c r="P78" s="12"/>
      <c r="Q78" s="50">
        <v>1707</v>
      </c>
      <c r="R78" s="13" t="s">
        <v>282</v>
      </c>
      <c r="S78" s="29"/>
      <c r="T78" s="13"/>
      <c r="U78" s="47" t="s">
        <v>299</v>
      </c>
      <c r="V78" s="13" t="s">
        <v>282</v>
      </c>
      <c r="W78" s="29" t="s">
        <v>282</v>
      </c>
      <c r="X78" s="12"/>
      <c r="Y78" s="50">
        <v>19490</v>
      </c>
      <c r="Z78" s="13" t="s">
        <v>282</v>
      </c>
    </row>
    <row r="79" spans="1:26" x14ac:dyDescent="0.25">
      <c r="A79" s="21"/>
      <c r="B79" s="43"/>
      <c r="C79" s="79"/>
      <c r="D79" s="79"/>
      <c r="E79" s="79"/>
      <c r="F79" s="79"/>
      <c r="G79" s="79"/>
      <c r="H79" s="79"/>
      <c r="I79" s="79"/>
      <c r="J79" s="79"/>
      <c r="K79" s="79"/>
      <c r="L79" s="79"/>
      <c r="M79" s="79"/>
      <c r="N79" s="79"/>
      <c r="O79" s="79"/>
      <c r="P79" s="79"/>
      <c r="Q79" s="79"/>
      <c r="R79" s="79"/>
      <c r="S79" s="79"/>
      <c r="T79" s="79"/>
      <c r="U79" s="79"/>
      <c r="V79" s="79"/>
      <c r="W79" s="79"/>
      <c r="X79" s="79"/>
      <c r="Y79" s="79"/>
      <c r="Z79" s="79"/>
    </row>
    <row r="80" spans="1:26" ht="15.75" thickBot="1" x14ac:dyDescent="0.3">
      <c r="A80" s="21"/>
      <c r="B80" s="29"/>
      <c r="C80" s="29" t="s">
        <v>282</v>
      </c>
      <c r="D80" s="54" t="s">
        <v>627</v>
      </c>
      <c r="E80" s="54"/>
      <c r="F80" s="54"/>
      <c r="G80" s="54"/>
      <c r="H80" s="54"/>
      <c r="I80" s="54"/>
      <c r="J80" s="54"/>
      <c r="K80" s="54"/>
      <c r="L80" s="54"/>
      <c r="M80" s="54"/>
      <c r="N80" s="54"/>
      <c r="O80" s="54"/>
      <c r="P80" s="54"/>
      <c r="Q80" s="54"/>
      <c r="R80" s="54"/>
      <c r="S80" s="54"/>
      <c r="T80" s="54"/>
      <c r="U80" s="54"/>
      <c r="V80" s="54"/>
      <c r="W80" s="54"/>
      <c r="X80" s="54"/>
      <c r="Y80" s="54"/>
      <c r="Z80" s="29"/>
    </row>
    <row r="81" spans="1:26" x14ac:dyDescent="0.25">
      <c r="A81" s="21"/>
      <c r="B81" s="29"/>
      <c r="C81" s="29" t="s">
        <v>282</v>
      </c>
      <c r="D81" s="78" t="s">
        <v>696</v>
      </c>
      <c r="E81" s="78"/>
      <c r="F81" s="29"/>
      <c r="G81" s="29"/>
      <c r="H81" s="78" t="s">
        <v>696</v>
      </c>
      <c r="I81" s="78"/>
      <c r="J81" s="29"/>
      <c r="K81" s="29"/>
      <c r="L81" s="77"/>
      <c r="M81" s="77"/>
      <c r="N81" s="29"/>
      <c r="O81" s="29"/>
      <c r="P81" s="77"/>
      <c r="Q81" s="77"/>
      <c r="R81" s="29"/>
      <c r="S81" s="29"/>
      <c r="T81" s="77"/>
      <c r="U81" s="77"/>
      <c r="V81" s="29"/>
      <c r="W81" s="29" t="s">
        <v>282</v>
      </c>
      <c r="X81" s="77"/>
      <c r="Y81" s="77"/>
      <c r="Z81" s="29"/>
    </row>
    <row r="82" spans="1:26" ht="15.75" thickBot="1" x14ac:dyDescent="0.3">
      <c r="A82" s="21"/>
      <c r="B82" s="81" t="s">
        <v>332</v>
      </c>
      <c r="C82" s="29" t="s">
        <v>282</v>
      </c>
      <c r="D82" s="54" t="s">
        <v>697</v>
      </c>
      <c r="E82" s="54"/>
      <c r="F82" s="29"/>
      <c r="G82" s="29"/>
      <c r="H82" s="54" t="s">
        <v>698</v>
      </c>
      <c r="I82" s="54"/>
      <c r="J82" s="29"/>
      <c r="K82" s="29"/>
      <c r="L82" s="54" t="s">
        <v>699</v>
      </c>
      <c r="M82" s="54"/>
      <c r="N82" s="29"/>
      <c r="O82" s="29"/>
      <c r="P82" s="54" t="s">
        <v>700</v>
      </c>
      <c r="Q82" s="54"/>
      <c r="R82" s="29"/>
      <c r="S82" s="29"/>
      <c r="T82" s="54" t="s">
        <v>701</v>
      </c>
      <c r="U82" s="54"/>
      <c r="V82" s="29"/>
      <c r="W82" s="29" t="s">
        <v>282</v>
      </c>
      <c r="X82" s="54" t="s">
        <v>145</v>
      </c>
      <c r="Y82" s="54"/>
      <c r="Z82" s="29"/>
    </row>
    <row r="83" spans="1:26" x14ac:dyDescent="0.25">
      <c r="A83" s="21"/>
      <c r="B83" s="61" t="s">
        <v>661</v>
      </c>
      <c r="C83" s="35" t="s">
        <v>282</v>
      </c>
      <c r="D83" s="35"/>
      <c r="E83" s="35"/>
      <c r="F83" s="35"/>
      <c r="G83" s="35"/>
      <c r="H83" s="35"/>
      <c r="I83" s="35"/>
      <c r="J83" s="35"/>
      <c r="K83" s="35"/>
      <c r="L83" s="35"/>
      <c r="M83" s="35"/>
      <c r="N83" s="35"/>
      <c r="O83" s="35"/>
      <c r="P83" s="35"/>
      <c r="Q83" s="35"/>
      <c r="R83" s="35"/>
      <c r="S83" s="35"/>
      <c r="T83" s="35"/>
      <c r="U83" s="35"/>
      <c r="V83" s="35"/>
      <c r="W83" s="35" t="s">
        <v>282</v>
      </c>
      <c r="X83" s="35"/>
      <c r="Y83" s="35"/>
      <c r="Z83" s="35"/>
    </row>
    <row r="84" spans="1:26" x14ac:dyDescent="0.25">
      <c r="A84" s="21"/>
      <c r="B84" s="40" t="s">
        <v>609</v>
      </c>
      <c r="C84" s="12" t="s">
        <v>282</v>
      </c>
      <c r="D84" s="12" t="s">
        <v>288</v>
      </c>
      <c r="E84" s="50">
        <v>38264</v>
      </c>
      <c r="F84" s="13" t="s">
        <v>282</v>
      </c>
      <c r="G84" s="12"/>
      <c r="H84" s="12" t="s">
        <v>288</v>
      </c>
      <c r="I84" s="50">
        <v>28721</v>
      </c>
      <c r="J84" s="13" t="s">
        <v>282</v>
      </c>
      <c r="K84" s="12"/>
      <c r="L84" s="12" t="s">
        <v>288</v>
      </c>
      <c r="M84" s="50">
        <v>2125</v>
      </c>
      <c r="N84" s="13" t="s">
        <v>282</v>
      </c>
      <c r="O84" s="12"/>
      <c r="P84" s="12" t="s">
        <v>288</v>
      </c>
      <c r="Q84" s="50">
        <v>13917</v>
      </c>
      <c r="R84" s="13" t="s">
        <v>282</v>
      </c>
      <c r="S84" s="12"/>
      <c r="T84" s="13" t="s">
        <v>288</v>
      </c>
      <c r="U84" s="47" t="s">
        <v>299</v>
      </c>
      <c r="V84" s="13" t="s">
        <v>282</v>
      </c>
      <c r="W84" s="12" t="s">
        <v>282</v>
      </c>
      <c r="X84" s="12" t="s">
        <v>288</v>
      </c>
      <c r="Y84" s="50">
        <v>83027</v>
      </c>
      <c r="Z84" s="13" t="s">
        <v>282</v>
      </c>
    </row>
    <row r="85" spans="1:26" x14ac:dyDescent="0.25">
      <c r="A85" s="21"/>
      <c r="B85" s="59" t="s">
        <v>702</v>
      </c>
      <c r="C85" s="35" t="s">
        <v>282</v>
      </c>
      <c r="D85" s="35"/>
      <c r="E85" s="52" t="s">
        <v>720</v>
      </c>
      <c r="F85" s="39" t="s">
        <v>291</v>
      </c>
      <c r="G85" s="35"/>
      <c r="H85" s="35"/>
      <c r="I85" s="52" t="s">
        <v>721</v>
      </c>
      <c r="J85" s="39" t="s">
        <v>291</v>
      </c>
      <c r="K85" s="35"/>
      <c r="L85" s="35"/>
      <c r="M85" s="37">
        <v>1048</v>
      </c>
      <c r="N85" s="39" t="s">
        <v>282</v>
      </c>
      <c r="O85" s="35"/>
      <c r="P85" s="35"/>
      <c r="Q85" s="37">
        <v>6880</v>
      </c>
      <c r="R85" s="39" t="s">
        <v>282</v>
      </c>
      <c r="S85" s="35"/>
      <c r="T85" s="39"/>
      <c r="U85" s="63" t="s">
        <v>299</v>
      </c>
      <c r="V85" s="39" t="s">
        <v>282</v>
      </c>
      <c r="W85" s="35" t="s">
        <v>282</v>
      </c>
      <c r="X85" s="35"/>
      <c r="Y85" s="52">
        <v>420</v>
      </c>
      <c r="Z85" s="39" t="s">
        <v>282</v>
      </c>
    </row>
    <row r="86" spans="1:26" x14ac:dyDescent="0.25">
      <c r="A86" s="21"/>
      <c r="B86" s="57" t="s">
        <v>667</v>
      </c>
      <c r="C86" s="12" t="s">
        <v>282</v>
      </c>
      <c r="D86" s="12"/>
      <c r="E86" s="42" t="s">
        <v>722</v>
      </c>
      <c r="F86" s="13" t="s">
        <v>291</v>
      </c>
      <c r="G86" s="12"/>
      <c r="H86" s="12"/>
      <c r="I86" s="42" t="s">
        <v>723</v>
      </c>
      <c r="J86" s="13" t="s">
        <v>291</v>
      </c>
      <c r="K86" s="12"/>
      <c r="L86" s="12"/>
      <c r="M86" s="42" t="s">
        <v>724</v>
      </c>
      <c r="N86" s="13" t="s">
        <v>291</v>
      </c>
      <c r="O86" s="12"/>
      <c r="P86" s="12"/>
      <c r="Q86" s="42" t="s">
        <v>725</v>
      </c>
      <c r="R86" s="13" t="s">
        <v>291</v>
      </c>
      <c r="S86" s="12"/>
      <c r="T86" s="13"/>
      <c r="U86" s="47" t="s">
        <v>299</v>
      </c>
      <c r="V86" s="13" t="s">
        <v>282</v>
      </c>
      <c r="W86" s="12" t="s">
        <v>282</v>
      </c>
      <c r="X86" s="12"/>
      <c r="Y86" s="42" t="s">
        <v>685</v>
      </c>
      <c r="Z86" s="13" t="s">
        <v>291</v>
      </c>
    </row>
    <row r="87" spans="1:26" x14ac:dyDescent="0.25">
      <c r="A87" s="21"/>
      <c r="B87" s="59" t="s">
        <v>688</v>
      </c>
      <c r="C87" s="35" t="s">
        <v>282</v>
      </c>
      <c r="D87" s="35"/>
      <c r="E87" s="52" t="s">
        <v>726</v>
      </c>
      <c r="F87" s="39" t="s">
        <v>291</v>
      </c>
      <c r="G87" s="35"/>
      <c r="H87" s="35"/>
      <c r="I87" s="52" t="s">
        <v>727</v>
      </c>
      <c r="J87" s="39" t="s">
        <v>291</v>
      </c>
      <c r="K87" s="35"/>
      <c r="L87" s="35"/>
      <c r="M87" s="52" t="s">
        <v>728</v>
      </c>
      <c r="N87" s="39" t="s">
        <v>291</v>
      </c>
      <c r="O87" s="35"/>
      <c r="P87" s="35"/>
      <c r="Q87" s="52" t="s">
        <v>729</v>
      </c>
      <c r="R87" s="39" t="s">
        <v>291</v>
      </c>
      <c r="S87" s="35"/>
      <c r="T87" s="39"/>
      <c r="U87" s="63" t="s">
        <v>299</v>
      </c>
      <c r="V87" s="39" t="s">
        <v>282</v>
      </c>
      <c r="W87" s="35" t="s">
        <v>282</v>
      </c>
      <c r="X87" s="35"/>
      <c r="Y87" s="52" t="s">
        <v>689</v>
      </c>
      <c r="Z87" s="39" t="s">
        <v>291</v>
      </c>
    </row>
    <row r="88" spans="1:26" x14ac:dyDescent="0.25">
      <c r="A88" s="21"/>
      <c r="B88" s="57" t="s">
        <v>706</v>
      </c>
      <c r="C88" s="12" t="s">
        <v>282</v>
      </c>
      <c r="D88" s="12"/>
      <c r="E88" s="42" t="s">
        <v>730</v>
      </c>
      <c r="F88" s="13" t="s">
        <v>291</v>
      </c>
      <c r="G88" s="12"/>
      <c r="H88" s="12"/>
      <c r="I88" s="42" t="s">
        <v>731</v>
      </c>
      <c r="J88" s="13" t="s">
        <v>291</v>
      </c>
      <c r="K88" s="12"/>
      <c r="L88" s="12"/>
      <c r="M88" s="42" t="s">
        <v>732</v>
      </c>
      <c r="N88" s="13" t="s">
        <v>291</v>
      </c>
      <c r="O88" s="12"/>
      <c r="P88" s="12"/>
      <c r="Q88" s="42" t="s">
        <v>733</v>
      </c>
      <c r="R88" s="13" t="s">
        <v>291</v>
      </c>
      <c r="S88" s="12"/>
      <c r="T88" s="13"/>
      <c r="U88" s="47" t="s">
        <v>299</v>
      </c>
      <c r="V88" s="13" t="s">
        <v>282</v>
      </c>
      <c r="W88" s="12" t="s">
        <v>282</v>
      </c>
      <c r="X88" s="12"/>
      <c r="Y88" s="42" t="s">
        <v>734</v>
      </c>
      <c r="Z88" s="13" t="s">
        <v>291</v>
      </c>
    </row>
    <row r="89" spans="1:26" ht="15.75" thickBot="1" x14ac:dyDescent="0.3">
      <c r="A89" s="21"/>
      <c r="B89" s="59" t="s">
        <v>675</v>
      </c>
      <c r="C89" s="35" t="s">
        <v>282</v>
      </c>
      <c r="D89" s="35"/>
      <c r="E89" s="37">
        <v>1498</v>
      </c>
      <c r="F89" s="39" t="s">
        <v>282</v>
      </c>
      <c r="G89" s="35"/>
      <c r="H89" s="35"/>
      <c r="I89" s="52">
        <v>354</v>
      </c>
      <c r="J89" s="39" t="s">
        <v>282</v>
      </c>
      <c r="K89" s="35"/>
      <c r="L89" s="35"/>
      <c r="M89" s="52">
        <v>698</v>
      </c>
      <c r="N89" s="39" t="s">
        <v>282</v>
      </c>
      <c r="O89" s="35"/>
      <c r="P89" s="35"/>
      <c r="Q89" s="37">
        <v>1803</v>
      </c>
      <c r="R89" s="39" t="s">
        <v>282</v>
      </c>
      <c r="S89" s="35"/>
      <c r="T89" s="39"/>
      <c r="U89" s="63" t="s">
        <v>299</v>
      </c>
      <c r="V89" s="39" t="s">
        <v>282</v>
      </c>
      <c r="W89" s="35" t="s">
        <v>282</v>
      </c>
      <c r="X89" s="35"/>
      <c r="Y89" s="37">
        <v>4353</v>
      </c>
      <c r="Z89" s="39" t="s">
        <v>282</v>
      </c>
    </row>
    <row r="90" spans="1:26" x14ac:dyDescent="0.25">
      <c r="A90" s="21"/>
      <c r="B90" s="43"/>
      <c r="C90" s="43" t="s">
        <v>282</v>
      </c>
      <c r="D90" s="44"/>
      <c r="E90" s="44"/>
      <c r="F90" s="43"/>
      <c r="G90" s="43"/>
      <c r="H90" s="44"/>
      <c r="I90" s="44"/>
      <c r="J90" s="43"/>
      <c r="K90" s="43"/>
      <c r="L90" s="44"/>
      <c r="M90" s="44"/>
      <c r="N90" s="43"/>
      <c r="O90" s="43"/>
      <c r="P90" s="44"/>
      <c r="Q90" s="44"/>
      <c r="R90" s="43"/>
      <c r="S90" s="43"/>
      <c r="T90" s="44"/>
      <c r="U90" s="44"/>
      <c r="V90" s="43"/>
      <c r="W90" s="43" t="s">
        <v>282</v>
      </c>
      <c r="X90" s="44"/>
      <c r="Y90" s="44"/>
      <c r="Z90" s="43"/>
    </row>
    <row r="91" spans="1:26" x14ac:dyDescent="0.25">
      <c r="A91" s="21"/>
      <c r="B91" s="71" t="s">
        <v>620</v>
      </c>
      <c r="C91" s="29" t="s">
        <v>282</v>
      </c>
      <c r="D91" s="11" t="s">
        <v>288</v>
      </c>
      <c r="E91" s="76">
        <v>27652</v>
      </c>
      <c r="F91" s="17" t="s">
        <v>282</v>
      </c>
      <c r="G91" s="29"/>
      <c r="H91" s="11" t="s">
        <v>288</v>
      </c>
      <c r="I91" s="76">
        <v>24384</v>
      </c>
      <c r="J91" s="17" t="s">
        <v>282</v>
      </c>
      <c r="K91" s="29"/>
      <c r="L91" s="11" t="s">
        <v>288</v>
      </c>
      <c r="M91" s="76">
        <v>2704</v>
      </c>
      <c r="N91" s="17" t="s">
        <v>282</v>
      </c>
      <c r="O91" s="29"/>
      <c r="P91" s="11" t="s">
        <v>288</v>
      </c>
      <c r="Q91" s="76">
        <v>14754</v>
      </c>
      <c r="R91" s="17" t="s">
        <v>282</v>
      </c>
      <c r="S91" s="29"/>
      <c r="T91" s="17" t="s">
        <v>288</v>
      </c>
      <c r="U91" s="88" t="s">
        <v>299</v>
      </c>
      <c r="V91" s="17" t="s">
        <v>282</v>
      </c>
      <c r="W91" s="29" t="s">
        <v>282</v>
      </c>
      <c r="X91" s="11" t="s">
        <v>288</v>
      </c>
      <c r="Y91" s="76">
        <v>69494</v>
      </c>
      <c r="Z91" s="17" t="s">
        <v>282</v>
      </c>
    </row>
    <row r="92" spans="1:26" x14ac:dyDescent="0.25">
      <c r="A92" s="21"/>
      <c r="B92" s="61" t="s">
        <v>712</v>
      </c>
      <c r="C92" s="45" t="s">
        <v>282</v>
      </c>
      <c r="D92" s="35"/>
      <c r="E92" s="35"/>
      <c r="F92" s="35"/>
      <c r="G92" s="45"/>
      <c r="H92" s="35"/>
      <c r="I92" s="35"/>
      <c r="J92" s="35"/>
      <c r="K92" s="45"/>
      <c r="L92" s="35"/>
      <c r="M92" s="35"/>
      <c r="N92" s="35"/>
      <c r="O92" s="45"/>
      <c r="P92" s="35"/>
      <c r="Q92" s="35"/>
      <c r="R92" s="35"/>
      <c r="S92" s="45"/>
      <c r="T92" s="35"/>
      <c r="U92" s="35"/>
      <c r="V92" s="35"/>
      <c r="W92" s="45" t="s">
        <v>282</v>
      </c>
      <c r="X92" s="35"/>
      <c r="Y92" s="35"/>
      <c r="Z92" s="35"/>
    </row>
    <row r="93" spans="1:26" x14ac:dyDescent="0.25">
      <c r="A93" s="21"/>
      <c r="B93" s="40" t="s">
        <v>609</v>
      </c>
      <c r="C93" s="29" t="s">
        <v>282</v>
      </c>
      <c r="D93" s="13" t="s">
        <v>288</v>
      </c>
      <c r="E93" s="47" t="s">
        <v>299</v>
      </c>
      <c r="F93" s="13" t="s">
        <v>282</v>
      </c>
      <c r="G93" s="29"/>
      <c r="H93" s="13" t="s">
        <v>288</v>
      </c>
      <c r="I93" s="47" t="s">
        <v>299</v>
      </c>
      <c r="J93" s="13" t="s">
        <v>282</v>
      </c>
      <c r="K93" s="29"/>
      <c r="L93" s="13" t="s">
        <v>288</v>
      </c>
      <c r="M93" s="47" t="s">
        <v>299</v>
      </c>
      <c r="N93" s="13" t="s">
        <v>282</v>
      </c>
      <c r="O93" s="29"/>
      <c r="P93" s="13" t="s">
        <v>288</v>
      </c>
      <c r="Q93" s="47" t="s">
        <v>299</v>
      </c>
      <c r="R93" s="13" t="s">
        <v>282</v>
      </c>
      <c r="S93" s="29"/>
      <c r="T93" s="13" t="s">
        <v>288</v>
      </c>
      <c r="U93" s="47" t="s">
        <v>299</v>
      </c>
      <c r="V93" s="13" t="s">
        <v>282</v>
      </c>
      <c r="W93" s="29" t="s">
        <v>282</v>
      </c>
      <c r="X93" s="13" t="s">
        <v>288</v>
      </c>
      <c r="Y93" s="47" t="s">
        <v>299</v>
      </c>
      <c r="Z93" s="13" t="s">
        <v>282</v>
      </c>
    </row>
    <row r="94" spans="1:26" ht="25.5" x14ac:dyDescent="0.25">
      <c r="A94" s="21"/>
      <c r="B94" s="59" t="s">
        <v>694</v>
      </c>
      <c r="C94" s="45" t="s">
        <v>282</v>
      </c>
      <c r="D94" s="35"/>
      <c r="E94" s="37">
        <v>2939</v>
      </c>
      <c r="F94" s="39" t="s">
        <v>282</v>
      </c>
      <c r="G94" s="45"/>
      <c r="H94" s="35"/>
      <c r="I94" s="37">
        <v>3497</v>
      </c>
      <c r="J94" s="39" t="s">
        <v>282</v>
      </c>
      <c r="K94" s="45"/>
      <c r="L94" s="35"/>
      <c r="M94" s="52">
        <v>40</v>
      </c>
      <c r="N94" s="39" t="s">
        <v>282</v>
      </c>
      <c r="O94" s="45"/>
      <c r="P94" s="35"/>
      <c r="Q94" s="37">
        <v>3352</v>
      </c>
      <c r="R94" s="39" t="s">
        <v>282</v>
      </c>
      <c r="S94" s="45"/>
      <c r="T94" s="35"/>
      <c r="U94" s="35"/>
      <c r="V94" s="35"/>
      <c r="W94" s="45" t="s">
        <v>282</v>
      </c>
      <c r="X94" s="35"/>
      <c r="Y94" s="37">
        <v>9828</v>
      </c>
      <c r="Z94" s="39" t="s">
        <v>282</v>
      </c>
    </row>
    <row r="95" spans="1:26" ht="15.75" thickBot="1" x14ac:dyDescent="0.3">
      <c r="A95" s="21"/>
      <c r="B95" s="57" t="s">
        <v>735</v>
      </c>
      <c r="C95" s="29" t="s">
        <v>282</v>
      </c>
      <c r="D95" s="12"/>
      <c r="E95" s="50">
        <v>1207</v>
      </c>
      <c r="F95" s="13" t="s">
        <v>282</v>
      </c>
      <c r="G95" s="29"/>
      <c r="H95" s="12"/>
      <c r="I95" s="42">
        <v>610</v>
      </c>
      <c r="J95" s="13" t="s">
        <v>282</v>
      </c>
      <c r="K95" s="29"/>
      <c r="L95" s="12"/>
      <c r="M95" s="42">
        <v>38</v>
      </c>
      <c r="N95" s="13" t="s">
        <v>282</v>
      </c>
      <c r="O95" s="29"/>
      <c r="P95" s="12"/>
      <c r="Q95" s="42">
        <v>276</v>
      </c>
      <c r="R95" s="13" t="s">
        <v>282</v>
      </c>
      <c r="S95" s="29"/>
      <c r="T95" s="12"/>
      <c r="U95" s="12"/>
      <c r="V95" s="12"/>
      <c r="W95" s="29" t="s">
        <v>282</v>
      </c>
      <c r="X95" s="12"/>
      <c r="Y95" s="50">
        <v>2131</v>
      </c>
      <c r="Z95" s="13" t="s">
        <v>282</v>
      </c>
    </row>
    <row r="96" spans="1:26" x14ac:dyDescent="0.25">
      <c r="A96" s="21"/>
      <c r="B96" s="43"/>
      <c r="C96" s="43" t="s">
        <v>282</v>
      </c>
      <c r="D96" s="44"/>
      <c r="E96" s="44"/>
      <c r="F96" s="43"/>
      <c r="G96" s="43"/>
      <c r="H96" s="44"/>
      <c r="I96" s="44"/>
      <c r="J96" s="43"/>
      <c r="K96" s="43"/>
      <c r="L96" s="44"/>
      <c r="M96" s="44"/>
      <c r="N96" s="43"/>
      <c r="O96" s="43"/>
      <c r="P96" s="44"/>
      <c r="Q96" s="44"/>
      <c r="R96" s="43"/>
      <c r="S96" s="43"/>
      <c r="T96" s="44"/>
      <c r="U96" s="44"/>
      <c r="V96" s="43"/>
      <c r="W96" s="43" t="s">
        <v>282</v>
      </c>
      <c r="X96" s="44"/>
      <c r="Y96" s="44"/>
      <c r="Z96" s="43"/>
    </row>
    <row r="97" spans="1:50" ht="15.75" thickBot="1" x14ac:dyDescent="0.3">
      <c r="A97" s="21"/>
      <c r="B97" s="61" t="s">
        <v>620</v>
      </c>
      <c r="C97" s="45" t="s">
        <v>282</v>
      </c>
      <c r="D97" s="67" t="s">
        <v>288</v>
      </c>
      <c r="E97" s="68">
        <v>4146</v>
      </c>
      <c r="F97" s="69" t="s">
        <v>282</v>
      </c>
      <c r="G97" s="45"/>
      <c r="H97" s="67" t="s">
        <v>288</v>
      </c>
      <c r="I97" s="68">
        <v>4107</v>
      </c>
      <c r="J97" s="69" t="s">
        <v>282</v>
      </c>
      <c r="K97" s="45"/>
      <c r="L97" s="67" t="s">
        <v>288</v>
      </c>
      <c r="M97" s="70">
        <v>78</v>
      </c>
      <c r="N97" s="69" t="s">
        <v>282</v>
      </c>
      <c r="O97" s="45"/>
      <c r="P97" s="67" t="s">
        <v>288</v>
      </c>
      <c r="Q97" s="68">
        <v>3628</v>
      </c>
      <c r="R97" s="69" t="s">
        <v>282</v>
      </c>
      <c r="S97" s="45"/>
      <c r="T97" s="69" t="s">
        <v>288</v>
      </c>
      <c r="U97" s="72" t="s">
        <v>299</v>
      </c>
      <c r="V97" s="69" t="s">
        <v>282</v>
      </c>
      <c r="W97" s="45" t="s">
        <v>282</v>
      </c>
      <c r="X97" s="67" t="s">
        <v>288</v>
      </c>
      <c r="Y97" s="68">
        <v>11959</v>
      </c>
      <c r="Z97" s="69" t="s">
        <v>282</v>
      </c>
    </row>
    <row r="98" spans="1:50" ht="15.75" thickTop="1" x14ac:dyDescent="0.25">
      <c r="A98" s="21"/>
      <c r="B98" s="43"/>
      <c r="C98" s="43" t="s">
        <v>282</v>
      </c>
      <c r="D98" s="48"/>
      <c r="E98" s="48"/>
      <c r="F98" s="43"/>
      <c r="G98" s="43"/>
      <c r="H98" s="48"/>
      <c r="I98" s="48"/>
      <c r="J98" s="43"/>
      <c r="K98" s="43"/>
      <c r="L98" s="48"/>
      <c r="M98" s="48"/>
      <c r="N98" s="43"/>
      <c r="O98" s="43"/>
      <c r="P98" s="48"/>
      <c r="Q98" s="48"/>
      <c r="R98" s="43"/>
      <c r="S98" s="43"/>
      <c r="T98" s="48"/>
      <c r="U98" s="48"/>
      <c r="V98" s="43"/>
      <c r="W98" s="43" t="s">
        <v>282</v>
      </c>
      <c r="X98" s="48"/>
      <c r="Y98" s="48"/>
      <c r="Z98" s="43"/>
    </row>
    <row r="99" spans="1:50" ht="25.5" x14ac:dyDescent="0.25">
      <c r="A99" s="21"/>
      <c r="B99" s="40" t="s">
        <v>714</v>
      </c>
      <c r="C99" s="29" t="s">
        <v>282</v>
      </c>
      <c r="D99" s="12" t="s">
        <v>288</v>
      </c>
      <c r="E99" s="42">
        <v>8</v>
      </c>
      <c r="F99" s="13" t="s">
        <v>282</v>
      </c>
      <c r="G99" s="29"/>
      <c r="H99" s="12" t="s">
        <v>288</v>
      </c>
      <c r="I99" s="42">
        <v>801</v>
      </c>
      <c r="J99" s="13" t="s">
        <v>282</v>
      </c>
      <c r="K99" s="29"/>
      <c r="L99" s="12" t="s">
        <v>288</v>
      </c>
      <c r="M99" s="42">
        <v>283</v>
      </c>
      <c r="N99" s="13" t="s">
        <v>282</v>
      </c>
      <c r="O99" s="29"/>
      <c r="P99" s="13" t="s">
        <v>288</v>
      </c>
      <c r="Q99" s="47" t="s">
        <v>299</v>
      </c>
      <c r="R99" s="13" t="s">
        <v>282</v>
      </c>
      <c r="S99" s="29"/>
      <c r="T99" s="13" t="s">
        <v>288</v>
      </c>
      <c r="U99" s="47" t="s">
        <v>299</v>
      </c>
      <c r="V99" s="13" t="s">
        <v>282</v>
      </c>
      <c r="W99" s="29" t="s">
        <v>282</v>
      </c>
      <c r="X99" s="12" t="s">
        <v>288</v>
      </c>
      <c r="Y99" s="50">
        <v>1092</v>
      </c>
      <c r="Z99" s="13" t="s">
        <v>282</v>
      </c>
    </row>
    <row r="100" spans="1:50" ht="25.5" x14ac:dyDescent="0.25">
      <c r="A100" s="21"/>
      <c r="B100" s="33" t="s">
        <v>715</v>
      </c>
      <c r="C100" s="45" t="s">
        <v>282</v>
      </c>
      <c r="D100" s="35"/>
      <c r="E100" s="37">
        <v>27644</v>
      </c>
      <c r="F100" s="39" t="s">
        <v>282</v>
      </c>
      <c r="G100" s="45"/>
      <c r="H100" s="35"/>
      <c r="I100" s="37">
        <v>23583</v>
      </c>
      <c r="J100" s="39" t="s">
        <v>282</v>
      </c>
      <c r="K100" s="45"/>
      <c r="L100" s="35"/>
      <c r="M100" s="37">
        <v>2421</v>
      </c>
      <c r="N100" s="39" t="s">
        <v>282</v>
      </c>
      <c r="O100" s="45"/>
      <c r="P100" s="35"/>
      <c r="Q100" s="37">
        <v>14754</v>
      </c>
      <c r="R100" s="39" t="s">
        <v>282</v>
      </c>
      <c r="S100" s="45"/>
      <c r="T100" s="39"/>
      <c r="U100" s="63" t="s">
        <v>299</v>
      </c>
      <c r="V100" s="39" t="s">
        <v>282</v>
      </c>
      <c r="W100" s="45" t="s">
        <v>282</v>
      </c>
      <c r="X100" s="35"/>
      <c r="Y100" s="37">
        <v>68402</v>
      </c>
      <c r="Z100" s="39" t="s">
        <v>282</v>
      </c>
    </row>
    <row r="101" spans="1:50" x14ac:dyDescent="0.25">
      <c r="A101" s="21"/>
      <c r="B101" s="71" t="s">
        <v>716</v>
      </c>
      <c r="C101" s="29" t="s">
        <v>282</v>
      </c>
      <c r="D101" s="12"/>
      <c r="E101" s="12"/>
      <c r="F101" s="12"/>
      <c r="G101" s="29"/>
      <c r="H101" s="12"/>
      <c r="I101" s="12"/>
      <c r="J101" s="12"/>
      <c r="K101" s="29"/>
      <c r="L101" s="12"/>
      <c r="M101" s="12"/>
      <c r="N101" s="12"/>
      <c r="O101" s="29"/>
      <c r="P101" s="12"/>
      <c r="Q101" s="12"/>
      <c r="R101" s="12"/>
      <c r="S101" s="29"/>
      <c r="T101" s="12"/>
      <c r="U101" s="12"/>
      <c r="V101" s="12"/>
      <c r="W101" s="29" t="s">
        <v>282</v>
      </c>
      <c r="X101" s="12"/>
      <c r="Y101" s="12"/>
      <c r="Z101" s="12"/>
    </row>
    <row r="102" spans="1:50" x14ac:dyDescent="0.25">
      <c r="A102" s="21"/>
      <c r="B102" s="33" t="s">
        <v>620</v>
      </c>
      <c r="C102" s="45" t="s">
        <v>282</v>
      </c>
      <c r="D102" s="35" t="s">
        <v>288</v>
      </c>
      <c r="E102" s="37">
        <v>3320333</v>
      </c>
      <c r="F102" s="39" t="s">
        <v>282</v>
      </c>
      <c r="G102" s="45"/>
      <c r="H102" s="35" t="s">
        <v>288</v>
      </c>
      <c r="I102" s="37">
        <v>2643822</v>
      </c>
      <c r="J102" s="39" t="s">
        <v>282</v>
      </c>
      <c r="K102" s="45"/>
      <c r="L102" s="35" t="s">
        <v>288</v>
      </c>
      <c r="M102" s="37">
        <v>409940</v>
      </c>
      <c r="N102" s="39" t="s">
        <v>282</v>
      </c>
      <c r="O102" s="45"/>
      <c r="P102" s="35" t="s">
        <v>288</v>
      </c>
      <c r="Q102" s="37">
        <v>1861940</v>
      </c>
      <c r="R102" s="39" t="s">
        <v>282</v>
      </c>
      <c r="S102" s="45"/>
      <c r="T102" s="39" t="s">
        <v>288</v>
      </c>
      <c r="U102" s="63" t="s">
        <v>299</v>
      </c>
      <c r="V102" s="39" t="s">
        <v>282</v>
      </c>
      <c r="W102" s="45" t="s">
        <v>282</v>
      </c>
      <c r="X102" s="35" t="s">
        <v>288</v>
      </c>
      <c r="Y102" s="37">
        <v>8236035</v>
      </c>
      <c r="Z102" s="39" t="s">
        <v>282</v>
      </c>
    </row>
    <row r="103" spans="1:50" ht="25.5" x14ac:dyDescent="0.25">
      <c r="A103" s="21"/>
      <c r="B103" s="40" t="s">
        <v>717</v>
      </c>
      <c r="C103" s="29" t="s">
        <v>282</v>
      </c>
      <c r="D103" s="12"/>
      <c r="E103" s="50">
        <v>9529</v>
      </c>
      <c r="F103" s="13" t="s">
        <v>282</v>
      </c>
      <c r="G103" s="29"/>
      <c r="H103" s="12"/>
      <c r="I103" s="50">
        <v>14548</v>
      </c>
      <c r="J103" s="13" t="s">
        <v>282</v>
      </c>
      <c r="K103" s="29"/>
      <c r="L103" s="12"/>
      <c r="M103" s="50">
        <v>1407</v>
      </c>
      <c r="N103" s="13" t="s">
        <v>282</v>
      </c>
      <c r="O103" s="29"/>
      <c r="P103" s="12"/>
      <c r="Q103" s="42">
        <v>263</v>
      </c>
      <c r="R103" s="13" t="s">
        <v>282</v>
      </c>
      <c r="S103" s="29"/>
      <c r="T103" s="13"/>
      <c r="U103" s="47" t="s">
        <v>299</v>
      </c>
      <c r="V103" s="13" t="s">
        <v>282</v>
      </c>
      <c r="W103" s="29" t="s">
        <v>282</v>
      </c>
      <c r="X103" s="12"/>
      <c r="Y103" s="50">
        <v>25747</v>
      </c>
      <c r="Z103" s="13" t="s">
        <v>282</v>
      </c>
    </row>
    <row r="104" spans="1:50" ht="25.5" x14ac:dyDescent="0.25">
      <c r="A104" s="21"/>
      <c r="B104" s="33" t="s">
        <v>718</v>
      </c>
      <c r="C104" s="45" t="s">
        <v>282</v>
      </c>
      <c r="D104" s="35"/>
      <c r="E104" s="37">
        <v>3310804</v>
      </c>
      <c r="F104" s="39" t="s">
        <v>282</v>
      </c>
      <c r="G104" s="45"/>
      <c r="H104" s="35"/>
      <c r="I104" s="37">
        <v>2629274</v>
      </c>
      <c r="J104" s="39" t="s">
        <v>282</v>
      </c>
      <c r="K104" s="45"/>
      <c r="L104" s="35"/>
      <c r="M104" s="37">
        <v>408533</v>
      </c>
      <c r="N104" s="39" t="s">
        <v>282</v>
      </c>
      <c r="O104" s="45"/>
      <c r="P104" s="35"/>
      <c r="Q104" s="37">
        <v>1861677</v>
      </c>
      <c r="R104" s="39" t="s">
        <v>282</v>
      </c>
      <c r="S104" s="45"/>
      <c r="T104" s="39"/>
      <c r="U104" s="63" t="s">
        <v>299</v>
      </c>
      <c r="V104" s="39" t="s">
        <v>282</v>
      </c>
      <c r="W104" s="45" t="s">
        <v>282</v>
      </c>
      <c r="X104" s="35"/>
      <c r="Y104" s="37">
        <v>8210288</v>
      </c>
      <c r="Z104" s="39" t="s">
        <v>282</v>
      </c>
    </row>
    <row r="105" spans="1:50" ht="25.5" x14ac:dyDescent="0.25">
      <c r="A105" s="21"/>
      <c r="B105" s="40" t="s">
        <v>719</v>
      </c>
      <c r="C105" s="29" t="s">
        <v>282</v>
      </c>
      <c r="D105" s="12"/>
      <c r="E105" s="50">
        <v>16287</v>
      </c>
      <c r="F105" s="13" t="s">
        <v>282</v>
      </c>
      <c r="G105" s="29"/>
      <c r="H105" s="12"/>
      <c r="I105" s="42">
        <v>45</v>
      </c>
      <c r="J105" s="13" t="s">
        <v>282</v>
      </c>
      <c r="K105" s="29"/>
      <c r="L105" s="12"/>
      <c r="M105" s="42">
        <v>120</v>
      </c>
      <c r="N105" s="13" t="s">
        <v>282</v>
      </c>
      <c r="O105" s="29"/>
      <c r="P105" s="12"/>
      <c r="Q105" s="50">
        <v>1815</v>
      </c>
      <c r="R105" s="13" t="s">
        <v>282</v>
      </c>
      <c r="S105" s="29"/>
      <c r="T105" s="13"/>
      <c r="U105" s="47" t="s">
        <v>299</v>
      </c>
      <c r="V105" s="13" t="s">
        <v>282</v>
      </c>
      <c r="W105" s="29" t="s">
        <v>282</v>
      </c>
      <c r="X105" s="12"/>
      <c r="Y105" s="50">
        <v>18267</v>
      </c>
      <c r="Z105" s="13" t="s">
        <v>282</v>
      </c>
    </row>
    <row r="106" spans="1:50" ht="15" customHeight="1" x14ac:dyDescent="0.25">
      <c r="A106" s="21" t="s">
        <v>1334</v>
      </c>
      <c r="B106" s="20" t="s">
        <v>5</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c r="AL106" s="20"/>
      <c r="AM106" s="20"/>
      <c r="AN106" s="20"/>
      <c r="AO106" s="20"/>
      <c r="AP106" s="20"/>
      <c r="AQ106" s="20"/>
      <c r="AR106" s="20"/>
      <c r="AS106" s="20"/>
      <c r="AT106" s="20"/>
      <c r="AU106" s="20"/>
      <c r="AV106" s="20"/>
      <c r="AW106" s="20"/>
      <c r="AX106" s="20"/>
    </row>
    <row r="107" spans="1:50" x14ac:dyDescent="0.25">
      <c r="A107" s="21"/>
      <c r="B107" s="23" t="s">
        <v>736</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c r="AP107" s="23"/>
      <c r="AQ107" s="23"/>
      <c r="AR107" s="23"/>
      <c r="AS107" s="23"/>
      <c r="AT107" s="23"/>
      <c r="AU107" s="23"/>
      <c r="AV107" s="23"/>
      <c r="AW107" s="23"/>
      <c r="AX107" s="23"/>
    </row>
    <row r="108" spans="1:50" ht="15.75" x14ac:dyDescent="0.25">
      <c r="A108" s="21"/>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c r="AH108" s="56"/>
      <c r="AI108" s="56"/>
      <c r="AJ108" s="56"/>
      <c r="AK108" s="56"/>
      <c r="AL108" s="56"/>
      <c r="AM108" s="56"/>
      <c r="AN108" s="56"/>
      <c r="AO108" s="56"/>
      <c r="AP108" s="56"/>
      <c r="AQ108" s="56"/>
      <c r="AR108" s="56"/>
      <c r="AS108" s="56"/>
      <c r="AT108" s="56"/>
      <c r="AU108" s="56"/>
      <c r="AV108" s="56"/>
      <c r="AW108" s="56"/>
      <c r="AX108" s="56"/>
    </row>
    <row r="109" spans="1:50" x14ac:dyDescent="0.25">
      <c r="A109" s="21"/>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50" ht="15.75" thickBot="1" x14ac:dyDescent="0.3">
      <c r="A110" s="21"/>
      <c r="B110" s="29"/>
      <c r="C110" s="29" t="s">
        <v>282</v>
      </c>
      <c r="D110" s="54" t="s">
        <v>417</v>
      </c>
      <c r="E110" s="54"/>
      <c r="F110" s="54"/>
      <c r="G110" s="54"/>
      <c r="H110" s="54"/>
      <c r="I110" s="54"/>
      <c r="J110" s="54"/>
      <c r="K110" s="54"/>
      <c r="L110" s="54"/>
      <c r="M110" s="54"/>
      <c r="N110" s="54"/>
      <c r="O110" s="54"/>
      <c r="P110" s="54"/>
      <c r="Q110" s="54"/>
      <c r="R110" s="54"/>
      <c r="S110" s="54"/>
      <c r="T110" s="54"/>
      <c r="U110" s="54"/>
      <c r="V110" s="54"/>
      <c r="W110" s="54"/>
      <c r="X110" s="54"/>
      <c r="Y110" s="54"/>
      <c r="Z110" s="29"/>
    </row>
    <row r="111" spans="1:50" x14ac:dyDescent="0.25">
      <c r="A111" s="21"/>
      <c r="B111" s="29"/>
      <c r="C111" s="29" t="s">
        <v>282</v>
      </c>
      <c r="D111" s="78" t="s">
        <v>696</v>
      </c>
      <c r="E111" s="78"/>
      <c r="F111" s="29"/>
      <c r="G111" s="29"/>
      <c r="H111" s="78" t="s">
        <v>696</v>
      </c>
      <c r="I111" s="78"/>
      <c r="J111" s="29"/>
      <c r="K111" s="29"/>
      <c r="L111" s="77"/>
      <c r="M111" s="77"/>
      <c r="N111" s="29"/>
      <c r="O111" s="29"/>
      <c r="P111" s="77"/>
      <c r="Q111" s="77"/>
      <c r="R111" s="29"/>
      <c r="S111" s="29"/>
      <c r="T111" s="77"/>
      <c r="U111" s="77"/>
      <c r="V111" s="29"/>
      <c r="W111" s="29" t="s">
        <v>282</v>
      </c>
      <c r="X111" s="77"/>
      <c r="Y111" s="77"/>
      <c r="Z111" s="29"/>
    </row>
    <row r="112" spans="1:50" ht="15.75" thickBot="1" x14ac:dyDescent="0.3">
      <c r="A112" s="21"/>
      <c r="B112" s="81" t="s">
        <v>332</v>
      </c>
      <c r="C112" s="29" t="s">
        <v>282</v>
      </c>
      <c r="D112" s="54" t="s">
        <v>697</v>
      </c>
      <c r="E112" s="54"/>
      <c r="F112" s="29"/>
      <c r="G112" s="29"/>
      <c r="H112" s="54" t="s">
        <v>698</v>
      </c>
      <c r="I112" s="54"/>
      <c r="J112" s="29"/>
      <c r="K112" s="29"/>
      <c r="L112" s="54" t="s">
        <v>699</v>
      </c>
      <c r="M112" s="54"/>
      <c r="N112" s="29"/>
      <c r="O112" s="29"/>
      <c r="P112" s="54" t="s">
        <v>700</v>
      </c>
      <c r="Q112" s="54"/>
      <c r="R112" s="29"/>
      <c r="S112" s="29"/>
      <c r="T112" s="54" t="s">
        <v>701</v>
      </c>
      <c r="U112" s="54"/>
      <c r="V112" s="29"/>
      <c r="W112" s="29" t="s">
        <v>282</v>
      </c>
      <c r="X112" s="54" t="s">
        <v>145</v>
      </c>
      <c r="Y112" s="54"/>
      <c r="Z112" s="29"/>
    </row>
    <row r="113" spans="1:26" x14ac:dyDescent="0.25">
      <c r="A113" s="21"/>
      <c r="B113" s="61" t="s">
        <v>39</v>
      </c>
      <c r="C113" s="35" t="s">
        <v>282</v>
      </c>
      <c r="D113" s="35"/>
      <c r="E113" s="35"/>
      <c r="F113" s="35"/>
      <c r="G113" s="35"/>
      <c r="H113" s="35"/>
      <c r="I113" s="35"/>
      <c r="J113" s="35"/>
      <c r="K113" s="35"/>
      <c r="L113" s="35"/>
      <c r="M113" s="35"/>
      <c r="N113" s="35"/>
      <c r="O113" s="35"/>
      <c r="P113" s="35"/>
      <c r="Q113" s="35"/>
      <c r="R113" s="35"/>
      <c r="S113" s="35"/>
      <c r="T113" s="35"/>
      <c r="U113" s="35"/>
      <c r="V113" s="35"/>
      <c r="W113" s="35" t="s">
        <v>282</v>
      </c>
      <c r="X113" s="35"/>
      <c r="Y113" s="35"/>
      <c r="Z113" s="35"/>
    </row>
    <row r="114" spans="1:26" x14ac:dyDescent="0.25">
      <c r="A114" s="21"/>
      <c r="B114" s="40" t="s">
        <v>609</v>
      </c>
      <c r="C114" s="12" t="s">
        <v>282</v>
      </c>
      <c r="D114" s="12" t="s">
        <v>288</v>
      </c>
      <c r="E114" s="50">
        <v>38772</v>
      </c>
      <c r="F114" s="13" t="s">
        <v>282</v>
      </c>
      <c r="G114" s="12"/>
      <c r="H114" s="12" t="s">
        <v>288</v>
      </c>
      <c r="I114" s="50">
        <v>5380</v>
      </c>
      <c r="J114" s="13" t="s">
        <v>282</v>
      </c>
      <c r="K114" s="12"/>
      <c r="L114" s="12" t="s">
        <v>288</v>
      </c>
      <c r="M114" s="50">
        <v>10889</v>
      </c>
      <c r="N114" s="13" t="s">
        <v>282</v>
      </c>
      <c r="O114" s="12"/>
      <c r="P114" s="12" t="s">
        <v>288</v>
      </c>
      <c r="Q114" s="50">
        <v>16134</v>
      </c>
      <c r="R114" s="13" t="s">
        <v>282</v>
      </c>
      <c r="S114" s="12"/>
      <c r="T114" s="13" t="s">
        <v>288</v>
      </c>
      <c r="U114" s="47" t="s">
        <v>299</v>
      </c>
      <c r="V114" s="13" t="s">
        <v>282</v>
      </c>
      <c r="W114" s="12" t="s">
        <v>282</v>
      </c>
      <c r="X114" s="12" t="s">
        <v>288</v>
      </c>
      <c r="Y114" s="50">
        <v>71175</v>
      </c>
      <c r="Z114" s="13" t="s">
        <v>282</v>
      </c>
    </row>
    <row r="115" spans="1:26" x14ac:dyDescent="0.25">
      <c r="A115" s="21"/>
      <c r="B115" s="59" t="s">
        <v>94</v>
      </c>
      <c r="C115" s="35" t="s">
        <v>282</v>
      </c>
      <c r="D115" s="35"/>
      <c r="E115" s="37">
        <v>2544</v>
      </c>
      <c r="F115" s="39" t="s">
        <v>282</v>
      </c>
      <c r="G115" s="35"/>
      <c r="H115" s="35"/>
      <c r="I115" s="52">
        <v>376</v>
      </c>
      <c r="J115" s="39" t="s">
        <v>282</v>
      </c>
      <c r="K115" s="35"/>
      <c r="L115" s="35"/>
      <c r="M115" s="52">
        <v>971</v>
      </c>
      <c r="N115" s="39" t="s">
        <v>282</v>
      </c>
      <c r="O115" s="35"/>
      <c r="P115" s="35"/>
      <c r="Q115" s="52">
        <v>834</v>
      </c>
      <c r="R115" s="39" t="s">
        <v>282</v>
      </c>
      <c r="S115" s="35"/>
      <c r="T115" s="39"/>
      <c r="U115" s="63" t="s">
        <v>299</v>
      </c>
      <c r="V115" s="39" t="s">
        <v>282</v>
      </c>
      <c r="W115" s="35" t="s">
        <v>282</v>
      </c>
      <c r="X115" s="35"/>
      <c r="Y115" s="37">
        <v>4725</v>
      </c>
      <c r="Z115" s="39" t="s">
        <v>282</v>
      </c>
    </row>
    <row r="116" spans="1:26" ht="25.5" x14ac:dyDescent="0.25">
      <c r="A116" s="21"/>
      <c r="B116" s="57" t="s">
        <v>737</v>
      </c>
      <c r="C116" s="12" t="s">
        <v>282</v>
      </c>
      <c r="D116" s="12"/>
      <c r="E116" s="42">
        <v>734</v>
      </c>
      <c r="F116" s="13" t="s">
        <v>282</v>
      </c>
      <c r="G116" s="12"/>
      <c r="H116" s="12"/>
      <c r="I116" s="42">
        <v>609</v>
      </c>
      <c r="J116" s="13" t="s">
        <v>282</v>
      </c>
      <c r="K116" s="12"/>
      <c r="L116" s="12"/>
      <c r="M116" s="42" t="s">
        <v>738</v>
      </c>
      <c r="N116" s="13" t="s">
        <v>291</v>
      </c>
      <c r="O116" s="12"/>
      <c r="P116" s="12"/>
      <c r="Q116" s="50">
        <v>2721</v>
      </c>
      <c r="R116" s="13" t="s">
        <v>282</v>
      </c>
      <c r="S116" s="12"/>
      <c r="T116" s="13"/>
      <c r="U116" s="47" t="s">
        <v>299</v>
      </c>
      <c r="V116" s="13" t="s">
        <v>282</v>
      </c>
      <c r="W116" s="12" t="s">
        <v>282</v>
      </c>
      <c r="X116" s="12"/>
      <c r="Y116" s="50">
        <v>1153</v>
      </c>
      <c r="Z116" s="13" t="s">
        <v>282</v>
      </c>
    </row>
    <row r="117" spans="1:26" x14ac:dyDescent="0.25">
      <c r="A117" s="21"/>
      <c r="B117" s="59" t="s">
        <v>667</v>
      </c>
      <c r="C117" s="35" t="s">
        <v>282</v>
      </c>
      <c r="D117" s="35"/>
      <c r="E117" s="52" t="s">
        <v>739</v>
      </c>
      <c r="F117" s="39" t="s">
        <v>291</v>
      </c>
      <c r="G117" s="35"/>
      <c r="H117" s="35"/>
      <c r="I117" s="52" t="s">
        <v>740</v>
      </c>
      <c r="J117" s="39" t="s">
        <v>291</v>
      </c>
      <c r="K117" s="35"/>
      <c r="L117" s="35"/>
      <c r="M117" s="52" t="s">
        <v>741</v>
      </c>
      <c r="N117" s="39" t="s">
        <v>291</v>
      </c>
      <c r="O117" s="35"/>
      <c r="P117" s="35"/>
      <c r="Q117" s="52" t="s">
        <v>742</v>
      </c>
      <c r="R117" s="39" t="s">
        <v>291</v>
      </c>
      <c r="S117" s="35"/>
      <c r="T117" s="39"/>
      <c r="U117" s="63" t="s">
        <v>299</v>
      </c>
      <c r="V117" s="39" t="s">
        <v>282</v>
      </c>
      <c r="W117" s="35" t="s">
        <v>282</v>
      </c>
      <c r="X117" s="35"/>
      <c r="Y117" s="52" t="s">
        <v>669</v>
      </c>
      <c r="Z117" s="39" t="s">
        <v>291</v>
      </c>
    </row>
    <row r="118" spans="1:26" x14ac:dyDescent="0.25">
      <c r="A118" s="21"/>
      <c r="B118" s="57" t="s">
        <v>706</v>
      </c>
      <c r="C118" s="12" t="s">
        <v>282</v>
      </c>
      <c r="D118" s="12"/>
      <c r="E118" s="42" t="s">
        <v>743</v>
      </c>
      <c r="F118" s="13" t="s">
        <v>291</v>
      </c>
      <c r="G118" s="12"/>
      <c r="H118" s="12"/>
      <c r="I118" s="42" t="s">
        <v>744</v>
      </c>
      <c r="J118" s="13" t="s">
        <v>291</v>
      </c>
      <c r="K118" s="12"/>
      <c r="L118" s="12"/>
      <c r="M118" s="42" t="s">
        <v>745</v>
      </c>
      <c r="N118" s="13" t="s">
        <v>291</v>
      </c>
      <c r="O118" s="12"/>
      <c r="P118" s="12"/>
      <c r="Q118" s="42" t="s">
        <v>746</v>
      </c>
      <c r="R118" s="13" t="s">
        <v>291</v>
      </c>
      <c r="S118" s="12"/>
      <c r="T118" s="13"/>
      <c r="U118" s="47" t="s">
        <v>299</v>
      </c>
      <c r="V118" s="13" t="s">
        <v>282</v>
      </c>
      <c r="W118" s="12" t="s">
        <v>282</v>
      </c>
      <c r="X118" s="12"/>
      <c r="Y118" s="42" t="s">
        <v>673</v>
      </c>
      <c r="Z118" s="13" t="s">
        <v>291</v>
      </c>
    </row>
    <row r="119" spans="1:26" ht="15.75" thickBot="1" x14ac:dyDescent="0.3">
      <c r="A119" s="21"/>
      <c r="B119" s="59" t="s">
        <v>675</v>
      </c>
      <c r="C119" s="35" t="s">
        <v>282</v>
      </c>
      <c r="D119" s="35"/>
      <c r="E119" s="52">
        <v>38</v>
      </c>
      <c r="F119" s="39" t="s">
        <v>282</v>
      </c>
      <c r="G119" s="35"/>
      <c r="H119" s="39"/>
      <c r="I119" s="63" t="s">
        <v>299</v>
      </c>
      <c r="J119" s="39" t="s">
        <v>282</v>
      </c>
      <c r="K119" s="35"/>
      <c r="L119" s="39"/>
      <c r="M119" s="63" t="s">
        <v>299</v>
      </c>
      <c r="N119" s="39" t="s">
        <v>282</v>
      </c>
      <c r="O119" s="35"/>
      <c r="P119" s="39"/>
      <c r="Q119" s="63" t="s">
        <v>299</v>
      </c>
      <c r="R119" s="39" t="s">
        <v>282</v>
      </c>
      <c r="S119" s="35"/>
      <c r="T119" s="39"/>
      <c r="U119" s="63" t="s">
        <v>299</v>
      </c>
      <c r="V119" s="39" t="s">
        <v>282</v>
      </c>
      <c r="W119" s="35" t="s">
        <v>282</v>
      </c>
      <c r="X119" s="35"/>
      <c r="Y119" s="52">
        <v>38</v>
      </c>
      <c r="Z119" s="39" t="s">
        <v>282</v>
      </c>
    </row>
    <row r="120" spans="1:26" x14ac:dyDescent="0.25">
      <c r="A120" s="21"/>
      <c r="B120" s="43"/>
      <c r="C120" s="43" t="s">
        <v>282</v>
      </c>
      <c r="D120" s="44"/>
      <c r="E120" s="44"/>
      <c r="F120" s="43"/>
      <c r="G120" s="43"/>
      <c r="H120" s="44"/>
      <c r="I120" s="44"/>
      <c r="J120" s="43"/>
      <c r="K120" s="43"/>
      <c r="L120" s="44"/>
      <c r="M120" s="44"/>
      <c r="N120" s="43"/>
      <c r="O120" s="43"/>
      <c r="P120" s="44"/>
      <c r="Q120" s="44"/>
      <c r="R120" s="43"/>
      <c r="S120" s="43"/>
      <c r="T120" s="44"/>
      <c r="U120" s="44"/>
      <c r="V120" s="43"/>
      <c r="W120" s="43" t="s">
        <v>282</v>
      </c>
      <c r="X120" s="44"/>
      <c r="Y120" s="44"/>
      <c r="Z120" s="43"/>
    </row>
    <row r="121" spans="1:26" x14ac:dyDescent="0.25">
      <c r="A121" s="21"/>
      <c r="B121" s="71" t="s">
        <v>620</v>
      </c>
      <c r="C121" s="29" t="s">
        <v>282</v>
      </c>
      <c r="D121" s="11" t="s">
        <v>288</v>
      </c>
      <c r="E121" s="76">
        <v>30636</v>
      </c>
      <c r="F121" s="17" t="s">
        <v>282</v>
      </c>
      <c r="G121" s="29"/>
      <c r="H121" s="11" t="s">
        <v>288</v>
      </c>
      <c r="I121" s="76">
        <v>3011</v>
      </c>
      <c r="J121" s="17" t="s">
        <v>282</v>
      </c>
      <c r="K121" s="29"/>
      <c r="L121" s="11" t="s">
        <v>288</v>
      </c>
      <c r="M121" s="76">
        <v>8211</v>
      </c>
      <c r="N121" s="17" t="s">
        <v>282</v>
      </c>
      <c r="O121" s="29"/>
      <c r="P121" s="11" t="s">
        <v>288</v>
      </c>
      <c r="Q121" s="76">
        <v>17239</v>
      </c>
      <c r="R121" s="17" t="s">
        <v>282</v>
      </c>
      <c r="S121" s="29"/>
      <c r="T121" s="17" t="s">
        <v>288</v>
      </c>
      <c r="U121" s="88" t="s">
        <v>299</v>
      </c>
      <c r="V121" s="17" t="s">
        <v>282</v>
      </c>
      <c r="W121" s="29" t="s">
        <v>282</v>
      </c>
      <c r="X121" s="11" t="s">
        <v>288</v>
      </c>
      <c r="Y121" s="76">
        <v>59097</v>
      </c>
      <c r="Z121" s="17" t="s">
        <v>282</v>
      </c>
    </row>
    <row r="122" spans="1:26" ht="25.5" x14ac:dyDescent="0.25">
      <c r="A122" s="21"/>
      <c r="B122" s="33" t="s">
        <v>714</v>
      </c>
      <c r="C122" s="45" t="s">
        <v>282</v>
      </c>
      <c r="D122" s="39" t="s">
        <v>288</v>
      </c>
      <c r="E122" s="63" t="s">
        <v>299</v>
      </c>
      <c r="F122" s="39" t="s">
        <v>282</v>
      </c>
      <c r="G122" s="45"/>
      <c r="H122" s="39" t="s">
        <v>288</v>
      </c>
      <c r="I122" s="63" t="s">
        <v>299</v>
      </c>
      <c r="J122" s="39" t="s">
        <v>282</v>
      </c>
      <c r="K122" s="45"/>
      <c r="L122" s="39" t="s">
        <v>288</v>
      </c>
      <c r="M122" s="63" t="s">
        <v>299</v>
      </c>
      <c r="N122" s="39" t="s">
        <v>282</v>
      </c>
      <c r="O122" s="45"/>
      <c r="P122" s="39" t="s">
        <v>288</v>
      </c>
      <c r="Q122" s="63" t="s">
        <v>299</v>
      </c>
      <c r="R122" s="39" t="s">
        <v>282</v>
      </c>
      <c r="S122" s="45"/>
      <c r="T122" s="39" t="s">
        <v>288</v>
      </c>
      <c r="U122" s="63" t="s">
        <v>299</v>
      </c>
      <c r="V122" s="39" t="s">
        <v>282</v>
      </c>
      <c r="W122" s="45" t="s">
        <v>282</v>
      </c>
      <c r="X122" s="39" t="s">
        <v>288</v>
      </c>
      <c r="Y122" s="63" t="s">
        <v>299</v>
      </c>
      <c r="Z122" s="39" t="s">
        <v>282</v>
      </c>
    </row>
    <row r="123" spans="1:26" ht="25.5" x14ac:dyDescent="0.25">
      <c r="A123" s="21"/>
      <c r="B123" s="40" t="s">
        <v>715</v>
      </c>
      <c r="C123" s="29" t="s">
        <v>282</v>
      </c>
      <c r="D123" s="12"/>
      <c r="E123" s="50">
        <v>30636</v>
      </c>
      <c r="F123" s="13" t="s">
        <v>282</v>
      </c>
      <c r="G123" s="29"/>
      <c r="H123" s="12"/>
      <c r="I123" s="50">
        <v>3011</v>
      </c>
      <c r="J123" s="13" t="s">
        <v>282</v>
      </c>
      <c r="K123" s="29"/>
      <c r="L123" s="12"/>
      <c r="M123" s="50">
        <v>8211</v>
      </c>
      <c r="N123" s="13" t="s">
        <v>282</v>
      </c>
      <c r="O123" s="29"/>
      <c r="P123" s="12"/>
      <c r="Q123" s="50">
        <v>17239</v>
      </c>
      <c r="R123" s="13" t="s">
        <v>282</v>
      </c>
      <c r="S123" s="29"/>
      <c r="T123" s="13"/>
      <c r="U123" s="47" t="s">
        <v>299</v>
      </c>
      <c r="V123" s="13" t="s">
        <v>282</v>
      </c>
      <c r="W123" s="29" t="s">
        <v>282</v>
      </c>
      <c r="X123" s="12"/>
      <c r="Y123" s="50">
        <v>59097</v>
      </c>
      <c r="Z123" s="13" t="s">
        <v>282</v>
      </c>
    </row>
    <row r="124" spans="1:26" x14ac:dyDescent="0.25">
      <c r="A124" s="21"/>
      <c r="B124" s="61" t="s">
        <v>716</v>
      </c>
      <c r="C124" s="45" t="s">
        <v>282</v>
      </c>
      <c r="D124" s="35"/>
      <c r="E124" s="35"/>
      <c r="F124" s="35"/>
      <c r="G124" s="45"/>
      <c r="H124" s="35"/>
      <c r="I124" s="35"/>
      <c r="J124" s="35"/>
      <c r="K124" s="45"/>
      <c r="L124" s="35"/>
      <c r="M124" s="35"/>
      <c r="N124" s="35"/>
      <c r="O124" s="45"/>
      <c r="P124" s="35"/>
      <c r="Q124" s="35"/>
      <c r="R124" s="35"/>
      <c r="S124" s="45"/>
      <c r="T124" s="35"/>
      <c r="U124" s="35"/>
      <c r="V124" s="35"/>
      <c r="W124" s="45" t="s">
        <v>282</v>
      </c>
      <c r="X124" s="35"/>
      <c r="Y124" s="35"/>
      <c r="Z124" s="35"/>
    </row>
    <row r="125" spans="1:26" x14ac:dyDescent="0.25">
      <c r="A125" s="21"/>
      <c r="B125" s="40" t="s">
        <v>620</v>
      </c>
      <c r="C125" s="29" t="s">
        <v>282</v>
      </c>
      <c r="D125" s="12" t="s">
        <v>288</v>
      </c>
      <c r="E125" s="50">
        <v>247156</v>
      </c>
      <c r="F125" s="13" t="s">
        <v>282</v>
      </c>
      <c r="G125" s="29"/>
      <c r="H125" s="12" t="s">
        <v>288</v>
      </c>
      <c r="I125" s="50">
        <v>34234</v>
      </c>
      <c r="J125" s="13" t="s">
        <v>282</v>
      </c>
      <c r="K125" s="29"/>
      <c r="L125" s="12" t="s">
        <v>288</v>
      </c>
      <c r="M125" s="50">
        <v>130976</v>
      </c>
      <c r="N125" s="13" t="s">
        <v>282</v>
      </c>
      <c r="O125" s="29"/>
      <c r="P125" s="12" t="s">
        <v>288</v>
      </c>
      <c r="Q125" s="50">
        <v>111823</v>
      </c>
      <c r="R125" s="13" t="s">
        <v>282</v>
      </c>
      <c r="S125" s="29"/>
      <c r="T125" s="13" t="s">
        <v>288</v>
      </c>
      <c r="U125" s="47" t="s">
        <v>299</v>
      </c>
      <c r="V125" s="13" t="s">
        <v>282</v>
      </c>
      <c r="W125" s="29" t="s">
        <v>282</v>
      </c>
      <c r="X125" s="12" t="s">
        <v>288</v>
      </c>
      <c r="Y125" s="50">
        <v>524189</v>
      </c>
      <c r="Z125" s="13" t="s">
        <v>282</v>
      </c>
    </row>
    <row r="126" spans="1:26" ht="25.5" x14ac:dyDescent="0.25">
      <c r="A126" s="21"/>
      <c r="B126" s="33" t="s">
        <v>717</v>
      </c>
      <c r="C126" s="45" t="s">
        <v>282</v>
      </c>
      <c r="D126" s="39"/>
      <c r="E126" s="63" t="s">
        <v>299</v>
      </c>
      <c r="F126" s="39" t="s">
        <v>282</v>
      </c>
      <c r="G126" s="45"/>
      <c r="H126" s="39"/>
      <c r="I126" s="63" t="s">
        <v>299</v>
      </c>
      <c r="J126" s="39" t="s">
        <v>282</v>
      </c>
      <c r="K126" s="45"/>
      <c r="L126" s="39"/>
      <c r="M126" s="63" t="s">
        <v>299</v>
      </c>
      <c r="N126" s="39" t="s">
        <v>282</v>
      </c>
      <c r="O126" s="45"/>
      <c r="P126" s="39"/>
      <c r="Q126" s="63" t="s">
        <v>299</v>
      </c>
      <c r="R126" s="39" t="s">
        <v>282</v>
      </c>
      <c r="S126" s="45"/>
      <c r="T126" s="39"/>
      <c r="U126" s="63" t="s">
        <v>299</v>
      </c>
      <c r="V126" s="39" t="s">
        <v>282</v>
      </c>
      <c r="W126" s="45" t="s">
        <v>282</v>
      </c>
      <c r="X126" s="39"/>
      <c r="Y126" s="63" t="s">
        <v>299</v>
      </c>
      <c r="Z126" s="39" t="s">
        <v>282</v>
      </c>
    </row>
    <row r="127" spans="1:26" ht="25.5" x14ac:dyDescent="0.25">
      <c r="A127" s="21"/>
      <c r="B127" s="40" t="s">
        <v>718</v>
      </c>
      <c r="C127" s="29" t="s">
        <v>282</v>
      </c>
      <c r="D127" s="12"/>
      <c r="E127" s="50">
        <v>247156</v>
      </c>
      <c r="F127" s="13" t="s">
        <v>282</v>
      </c>
      <c r="G127" s="29"/>
      <c r="H127" s="12"/>
      <c r="I127" s="50">
        <v>34234</v>
      </c>
      <c r="J127" s="13" t="s">
        <v>282</v>
      </c>
      <c r="K127" s="29"/>
      <c r="L127" s="12"/>
      <c r="M127" s="50">
        <v>130976</v>
      </c>
      <c r="N127" s="13" t="s">
        <v>282</v>
      </c>
      <c r="O127" s="29"/>
      <c r="P127" s="12"/>
      <c r="Q127" s="50">
        <v>111823</v>
      </c>
      <c r="R127" s="13" t="s">
        <v>282</v>
      </c>
      <c r="S127" s="29"/>
      <c r="T127" s="13"/>
      <c r="U127" s="47" t="s">
        <v>299</v>
      </c>
      <c r="V127" s="13" t="s">
        <v>282</v>
      </c>
      <c r="W127" s="29" t="s">
        <v>282</v>
      </c>
      <c r="X127" s="12"/>
      <c r="Y127" s="50">
        <v>524189</v>
      </c>
      <c r="Z127" s="13" t="s">
        <v>282</v>
      </c>
    </row>
    <row r="128" spans="1:26" ht="25.5" x14ac:dyDescent="0.25">
      <c r="A128" s="21"/>
      <c r="B128" s="33" t="s">
        <v>719</v>
      </c>
      <c r="C128" s="45" t="s">
        <v>282</v>
      </c>
      <c r="D128" s="35"/>
      <c r="E128" s="37">
        <v>4678</v>
      </c>
      <c r="F128" s="39" t="s">
        <v>282</v>
      </c>
      <c r="G128" s="45"/>
      <c r="H128" s="35"/>
      <c r="I128" s="52">
        <v>620</v>
      </c>
      <c r="J128" s="39" t="s">
        <v>282</v>
      </c>
      <c r="K128" s="45"/>
      <c r="L128" s="35"/>
      <c r="M128" s="37">
        <v>24304</v>
      </c>
      <c r="N128" s="39" t="s">
        <v>282</v>
      </c>
      <c r="O128" s="45"/>
      <c r="P128" s="35"/>
      <c r="Q128" s="37">
        <v>16699</v>
      </c>
      <c r="R128" s="39" t="s">
        <v>282</v>
      </c>
      <c r="S128" s="45"/>
      <c r="T128" s="39"/>
      <c r="U128" s="63" t="s">
        <v>299</v>
      </c>
      <c r="V128" s="39" t="s">
        <v>282</v>
      </c>
      <c r="W128" s="45" t="s">
        <v>282</v>
      </c>
      <c r="X128" s="35"/>
      <c r="Y128" s="37">
        <v>46301</v>
      </c>
      <c r="Z128" s="39" t="s">
        <v>282</v>
      </c>
    </row>
    <row r="129" spans="1:26" x14ac:dyDescent="0.25">
      <c r="A129" s="21"/>
      <c r="B129" s="43"/>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row>
    <row r="130" spans="1:26" ht="15.75" thickBot="1" x14ac:dyDescent="0.3">
      <c r="A130" s="21"/>
      <c r="B130" s="29"/>
      <c r="C130" s="29" t="s">
        <v>282</v>
      </c>
      <c r="D130" s="80">
        <v>41547</v>
      </c>
      <c r="E130" s="80"/>
      <c r="F130" s="80"/>
      <c r="G130" s="80"/>
      <c r="H130" s="80"/>
      <c r="I130" s="80"/>
      <c r="J130" s="80"/>
      <c r="K130" s="80"/>
      <c r="L130" s="80"/>
      <c r="M130" s="80"/>
      <c r="N130" s="80"/>
      <c r="O130" s="80"/>
      <c r="P130" s="80"/>
      <c r="Q130" s="80"/>
      <c r="R130" s="80"/>
      <c r="S130" s="80"/>
      <c r="T130" s="80"/>
      <c r="U130" s="80"/>
      <c r="V130" s="80"/>
      <c r="W130" s="80"/>
      <c r="X130" s="80"/>
      <c r="Y130" s="80"/>
      <c r="Z130" s="29"/>
    </row>
    <row r="131" spans="1:26" x14ac:dyDescent="0.25">
      <c r="A131" s="21"/>
      <c r="B131" s="29"/>
      <c r="C131" s="29" t="s">
        <v>282</v>
      </c>
      <c r="D131" s="78" t="s">
        <v>696</v>
      </c>
      <c r="E131" s="78"/>
      <c r="F131" s="29"/>
      <c r="G131" s="29"/>
      <c r="H131" s="78" t="s">
        <v>696</v>
      </c>
      <c r="I131" s="78"/>
      <c r="J131" s="29"/>
      <c r="K131" s="29"/>
      <c r="L131" s="77"/>
      <c r="M131" s="77"/>
      <c r="N131" s="29"/>
      <c r="O131" s="29"/>
      <c r="P131" s="77"/>
      <c r="Q131" s="77"/>
      <c r="R131" s="29"/>
      <c r="S131" s="29"/>
      <c r="T131" s="77"/>
      <c r="U131" s="77"/>
      <c r="V131" s="29"/>
      <c r="W131" s="29" t="s">
        <v>282</v>
      </c>
      <c r="X131" s="77"/>
      <c r="Y131" s="77"/>
      <c r="Z131" s="29"/>
    </row>
    <row r="132" spans="1:26" ht="15.75" thickBot="1" x14ac:dyDescent="0.3">
      <c r="A132" s="21"/>
      <c r="B132" s="81" t="s">
        <v>332</v>
      </c>
      <c r="C132" s="29" t="s">
        <v>282</v>
      </c>
      <c r="D132" s="54" t="s">
        <v>697</v>
      </c>
      <c r="E132" s="54"/>
      <c r="F132" s="29"/>
      <c r="G132" s="29"/>
      <c r="H132" s="54" t="s">
        <v>698</v>
      </c>
      <c r="I132" s="54"/>
      <c r="J132" s="29"/>
      <c r="K132" s="29"/>
      <c r="L132" s="54" t="s">
        <v>699</v>
      </c>
      <c r="M132" s="54"/>
      <c r="N132" s="29"/>
      <c r="O132" s="29"/>
      <c r="P132" s="54" t="s">
        <v>700</v>
      </c>
      <c r="Q132" s="54"/>
      <c r="R132" s="29"/>
      <c r="S132" s="29"/>
      <c r="T132" s="54" t="s">
        <v>701</v>
      </c>
      <c r="U132" s="54"/>
      <c r="V132" s="29"/>
      <c r="W132" s="29" t="s">
        <v>282</v>
      </c>
      <c r="X132" s="54" t="s">
        <v>145</v>
      </c>
      <c r="Y132" s="54"/>
      <c r="Z132" s="29"/>
    </row>
    <row r="133" spans="1:26" x14ac:dyDescent="0.25">
      <c r="A133" s="21"/>
      <c r="B133" s="61" t="s">
        <v>661</v>
      </c>
      <c r="C133" s="35" t="s">
        <v>282</v>
      </c>
      <c r="D133" s="35"/>
      <c r="E133" s="35"/>
      <c r="F133" s="35"/>
      <c r="G133" s="35"/>
      <c r="H133" s="35"/>
      <c r="I133" s="35"/>
      <c r="J133" s="35"/>
      <c r="K133" s="35"/>
      <c r="L133" s="35"/>
      <c r="M133" s="35"/>
      <c r="N133" s="35"/>
      <c r="O133" s="35"/>
      <c r="P133" s="35"/>
      <c r="Q133" s="35"/>
      <c r="R133" s="35"/>
      <c r="S133" s="35"/>
      <c r="T133" s="35"/>
      <c r="U133" s="35"/>
      <c r="V133" s="35"/>
      <c r="W133" s="35" t="s">
        <v>282</v>
      </c>
      <c r="X133" s="35"/>
      <c r="Y133" s="35"/>
      <c r="Z133" s="35"/>
    </row>
    <row r="134" spans="1:26" x14ac:dyDescent="0.25">
      <c r="A134" s="21"/>
      <c r="B134" s="40" t="s">
        <v>609</v>
      </c>
      <c r="C134" s="12" t="s">
        <v>282</v>
      </c>
      <c r="D134" s="12" t="s">
        <v>288</v>
      </c>
      <c r="E134" s="50">
        <v>100871</v>
      </c>
      <c r="F134" s="13" t="s">
        <v>282</v>
      </c>
      <c r="G134" s="12"/>
      <c r="H134" s="12" t="s">
        <v>288</v>
      </c>
      <c r="I134" s="50">
        <v>11375</v>
      </c>
      <c r="J134" s="13" t="s">
        <v>282</v>
      </c>
      <c r="K134" s="12"/>
      <c r="L134" s="12" t="s">
        <v>288</v>
      </c>
      <c r="M134" s="50">
        <v>22566</v>
      </c>
      <c r="N134" s="13" t="s">
        <v>282</v>
      </c>
      <c r="O134" s="12"/>
      <c r="P134" s="12" t="s">
        <v>288</v>
      </c>
      <c r="Q134" s="50">
        <v>33764</v>
      </c>
      <c r="R134" s="13" t="s">
        <v>282</v>
      </c>
      <c r="S134" s="12"/>
      <c r="T134" s="13" t="s">
        <v>288</v>
      </c>
      <c r="U134" s="47" t="s">
        <v>299</v>
      </c>
      <c r="V134" s="13" t="s">
        <v>282</v>
      </c>
      <c r="W134" s="12" t="s">
        <v>282</v>
      </c>
      <c r="X134" s="12" t="s">
        <v>288</v>
      </c>
      <c r="Y134" s="50">
        <v>168576</v>
      </c>
      <c r="Z134" s="13" t="s">
        <v>282</v>
      </c>
    </row>
    <row r="135" spans="1:26" x14ac:dyDescent="0.25">
      <c r="A135" s="21"/>
      <c r="B135" s="59" t="s">
        <v>702</v>
      </c>
      <c r="C135" s="35" t="s">
        <v>282</v>
      </c>
      <c r="D135" s="35"/>
      <c r="E135" s="52">
        <v>27</v>
      </c>
      <c r="F135" s="39" t="s">
        <v>282</v>
      </c>
      <c r="G135" s="35"/>
      <c r="H135" s="39"/>
      <c r="I135" s="63" t="s">
        <v>299</v>
      </c>
      <c r="J135" s="39" t="s">
        <v>282</v>
      </c>
      <c r="K135" s="35"/>
      <c r="L135" s="35"/>
      <c r="M135" s="52" t="s">
        <v>456</v>
      </c>
      <c r="N135" s="39" t="s">
        <v>291</v>
      </c>
      <c r="O135" s="35"/>
      <c r="P135" s="35"/>
      <c r="Q135" s="52" t="s">
        <v>456</v>
      </c>
      <c r="R135" s="39" t="s">
        <v>291</v>
      </c>
      <c r="S135" s="35"/>
      <c r="T135" s="39"/>
      <c r="U135" s="63" t="s">
        <v>299</v>
      </c>
      <c r="V135" s="39" t="s">
        <v>282</v>
      </c>
      <c r="W135" s="35" t="s">
        <v>282</v>
      </c>
      <c r="X135" s="35"/>
      <c r="Y135" s="52">
        <v>25</v>
      </c>
      <c r="Z135" s="39" t="s">
        <v>282</v>
      </c>
    </row>
    <row r="136" spans="1:26" ht="25.5" x14ac:dyDescent="0.25">
      <c r="A136" s="21"/>
      <c r="B136" s="57" t="s">
        <v>737</v>
      </c>
      <c r="C136" s="12" t="s">
        <v>282</v>
      </c>
      <c r="D136" s="12"/>
      <c r="E136" s="42" t="s">
        <v>747</v>
      </c>
      <c r="F136" s="13" t="s">
        <v>291</v>
      </c>
      <c r="G136" s="12"/>
      <c r="H136" s="12"/>
      <c r="I136" s="42" t="s">
        <v>748</v>
      </c>
      <c r="J136" s="13" t="s">
        <v>291</v>
      </c>
      <c r="K136" s="12"/>
      <c r="L136" s="12"/>
      <c r="M136" s="42" t="s">
        <v>749</v>
      </c>
      <c r="N136" s="13" t="s">
        <v>291</v>
      </c>
      <c r="O136" s="12"/>
      <c r="P136" s="12"/>
      <c r="Q136" s="42" t="s">
        <v>750</v>
      </c>
      <c r="R136" s="13" t="s">
        <v>291</v>
      </c>
      <c r="S136" s="12"/>
      <c r="T136" s="13"/>
      <c r="U136" s="47" t="s">
        <v>299</v>
      </c>
      <c r="V136" s="13" t="s">
        <v>282</v>
      </c>
      <c r="W136" s="12" t="s">
        <v>282</v>
      </c>
      <c r="X136" s="12"/>
      <c r="Y136" s="42" t="s">
        <v>684</v>
      </c>
      <c r="Z136" s="13" t="s">
        <v>291</v>
      </c>
    </row>
    <row r="137" spans="1:26" x14ac:dyDescent="0.25">
      <c r="A137" s="21"/>
      <c r="B137" s="59" t="s">
        <v>667</v>
      </c>
      <c r="C137" s="35" t="s">
        <v>282</v>
      </c>
      <c r="D137" s="35"/>
      <c r="E137" s="52" t="s">
        <v>751</v>
      </c>
      <c r="F137" s="39" t="s">
        <v>291</v>
      </c>
      <c r="G137" s="35"/>
      <c r="H137" s="35"/>
      <c r="I137" s="52" t="s">
        <v>752</v>
      </c>
      <c r="J137" s="39" t="s">
        <v>291</v>
      </c>
      <c r="K137" s="35"/>
      <c r="L137" s="35"/>
      <c r="M137" s="52" t="s">
        <v>753</v>
      </c>
      <c r="N137" s="39" t="s">
        <v>291</v>
      </c>
      <c r="O137" s="35"/>
      <c r="P137" s="35"/>
      <c r="Q137" s="52">
        <v>1</v>
      </c>
      <c r="R137" s="39" t="s">
        <v>282</v>
      </c>
      <c r="S137" s="35"/>
      <c r="T137" s="39"/>
      <c r="U137" s="63" t="s">
        <v>299</v>
      </c>
      <c r="V137" s="39" t="s">
        <v>282</v>
      </c>
      <c r="W137" s="35" t="s">
        <v>282</v>
      </c>
      <c r="X137" s="35"/>
      <c r="Y137" s="52" t="s">
        <v>686</v>
      </c>
      <c r="Z137" s="39" t="s">
        <v>291</v>
      </c>
    </row>
    <row r="138" spans="1:26" ht="15.75" thickBot="1" x14ac:dyDescent="0.3">
      <c r="A138" s="21"/>
      <c r="B138" s="57" t="s">
        <v>706</v>
      </c>
      <c r="C138" s="12" t="s">
        <v>282</v>
      </c>
      <c r="D138" s="12"/>
      <c r="E138" s="42" t="s">
        <v>692</v>
      </c>
      <c r="F138" s="13" t="s">
        <v>291</v>
      </c>
      <c r="G138" s="12"/>
      <c r="H138" s="13"/>
      <c r="I138" s="47" t="s">
        <v>299</v>
      </c>
      <c r="J138" s="13" t="s">
        <v>282</v>
      </c>
      <c r="K138" s="12"/>
      <c r="L138" s="13"/>
      <c r="M138" s="47" t="s">
        <v>299</v>
      </c>
      <c r="N138" s="13" t="s">
        <v>282</v>
      </c>
      <c r="O138" s="12"/>
      <c r="P138" s="13"/>
      <c r="Q138" s="47" t="s">
        <v>299</v>
      </c>
      <c r="R138" s="13" t="s">
        <v>282</v>
      </c>
      <c r="S138" s="12"/>
      <c r="T138" s="13"/>
      <c r="U138" s="47" t="s">
        <v>299</v>
      </c>
      <c r="V138" s="13" t="s">
        <v>282</v>
      </c>
      <c r="W138" s="12" t="s">
        <v>282</v>
      </c>
      <c r="X138" s="12"/>
      <c r="Y138" s="42" t="s">
        <v>692</v>
      </c>
      <c r="Z138" s="13" t="s">
        <v>291</v>
      </c>
    </row>
    <row r="139" spans="1:26" x14ac:dyDescent="0.25">
      <c r="A139" s="21"/>
      <c r="B139" s="43"/>
      <c r="C139" s="43" t="s">
        <v>282</v>
      </c>
      <c r="D139" s="44"/>
      <c r="E139" s="44"/>
      <c r="F139" s="43"/>
      <c r="G139" s="43"/>
      <c r="H139" s="44"/>
      <c r="I139" s="44"/>
      <c r="J139" s="43"/>
      <c r="K139" s="43"/>
      <c r="L139" s="44"/>
      <c r="M139" s="44"/>
      <c r="N139" s="43"/>
      <c r="O139" s="43"/>
      <c r="P139" s="44"/>
      <c r="Q139" s="44"/>
      <c r="R139" s="43"/>
      <c r="S139" s="43"/>
      <c r="T139" s="44"/>
      <c r="U139" s="44"/>
      <c r="V139" s="43"/>
      <c r="W139" s="43" t="s">
        <v>282</v>
      </c>
      <c r="X139" s="44"/>
      <c r="Y139" s="44"/>
      <c r="Z139" s="43"/>
    </row>
    <row r="140" spans="1:26" x14ac:dyDescent="0.25">
      <c r="A140" s="21"/>
      <c r="B140" s="61" t="s">
        <v>620</v>
      </c>
      <c r="C140" s="45" t="s">
        <v>282</v>
      </c>
      <c r="D140" s="67" t="s">
        <v>288</v>
      </c>
      <c r="E140" s="68">
        <v>45987</v>
      </c>
      <c r="F140" s="69" t="s">
        <v>282</v>
      </c>
      <c r="G140" s="45"/>
      <c r="H140" s="67" t="s">
        <v>288</v>
      </c>
      <c r="I140" s="68">
        <v>7924</v>
      </c>
      <c r="J140" s="69" t="s">
        <v>282</v>
      </c>
      <c r="K140" s="45"/>
      <c r="L140" s="67" t="s">
        <v>288</v>
      </c>
      <c r="M140" s="68">
        <v>10217</v>
      </c>
      <c r="N140" s="69" t="s">
        <v>282</v>
      </c>
      <c r="O140" s="45"/>
      <c r="P140" s="67" t="s">
        <v>288</v>
      </c>
      <c r="Q140" s="68">
        <v>14923</v>
      </c>
      <c r="R140" s="69" t="s">
        <v>282</v>
      </c>
      <c r="S140" s="45"/>
      <c r="T140" s="69" t="s">
        <v>288</v>
      </c>
      <c r="U140" s="72" t="s">
        <v>299</v>
      </c>
      <c r="V140" s="69" t="s">
        <v>282</v>
      </c>
      <c r="W140" s="45" t="s">
        <v>282</v>
      </c>
      <c r="X140" s="67" t="s">
        <v>288</v>
      </c>
      <c r="Y140" s="68">
        <v>79051</v>
      </c>
      <c r="Z140" s="69" t="s">
        <v>282</v>
      </c>
    </row>
    <row r="141" spans="1:26" ht="25.5" x14ac:dyDescent="0.25">
      <c r="A141" s="21"/>
      <c r="B141" s="40" t="s">
        <v>714</v>
      </c>
      <c r="C141" s="29" t="s">
        <v>282</v>
      </c>
      <c r="D141" s="13" t="s">
        <v>288</v>
      </c>
      <c r="E141" s="47" t="s">
        <v>299</v>
      </c>
      <c r="F141" s="13" t="s">
        <v>282</v>
      </c>
      <c r="G141" s="29"/>
      <c r="H141" s="13" t="s">
        <v>288</v>
      </c>
      <c r="I141" s="47" t="s">
        <v>299</v>
      </c>
      <c r="J141" s="13" t="s">
        <v>282</v>
      </c>
      <c r="K141" s="29"/>
      <c r="L141" s="13" t="s">
        <v>288</v>
      </c>
      <c r="M141" s="47" t="s">
        <v>299</v>
      </c>
      <c r="N141" s="13" t="s">
        <v>282</v>
      </c>
      <c r="O141" s="29"/>
      <c r="P141" s="13" t="s">
        <v>288</v>
      </c>
      <c r="Q141" s="47" t="s">
        <v>299</v>
      </c>
      <c r="R141" s="13" t="s">
        <v>282</v>
      </c>
      <c r="S141" s="29"/>
      <c r="T141" s="13" t="s">
        <v>288</v>
      </c>
      <c r="U141" s="47" t="s">
        <v>299</v>
      </c>
      <c r="V141" s="13" t="s">
        <v>282</v>
      </c>
      <c r="W141" s="29" t="s">
        <v>282</v>
      </c>
      <c r="X141" s="13" t="s">
        <v>288</v>
      </c>
      <c r="Y141" s="47" t="s">
        <v>299</v>
      </c>
      <c r="Z141" s="13" t="s">
        <v>282</v>
      </c>
    </row>
    <row r="142" spans="1:26" ht="25.5" x14ac:dyDescent="0.25">
      <c r="A142" s="21"/>
      <c r="B142" s="33" t="s">
        <v>715</v>
      </c>
      <c r="C142" s="45" t="s">
        <v>282</v>
      </c>
      <c r="D142" s="35"/>
      <c r="E142" s="37">
        <v>45987</v>
      </c>
      <c r="F142" s="39" t="s">
        <v>282</v>
      </c>
      <c r="G142" s="45"/>
      <c r="H142" s="35"/>
      <c r="I142" s="37">
        <v>7924</v>
      </c>
      <c r="J142" s="39" t="s">
        <v>282</v>
      </c>
      <c r="K142" s="45"/>
      <c r="L142" s="35"/>
      <c r="M142" s="37">
        <v>10217</v>
      </c>
      <c r="N142" s="39" t="s">
        <v>282</v>
      </c>
      <c r="O142" s="45"/>
      <c r="P142" s="35"/>
      <c r="Q142" s="37">
        <v>14923</v>
      </c>
      <c r="R142" s="39" t="s">
        <v>282</v>
      </c>
      <c r="S142" s="45"/>
      <c r="T142" s="39"/>
      <c r="U142" s="63" t="s">
        <v>299</v>
      </c>
      <c r="V142" s="39" t="s">
        <v>282</v>
      </c>
      <c r="W142" s="45" t="s">
        <v>282</v>
      </c>
      <c r="X142" s="35"/>
      <c r="Y142" s="37">
        <v>79051</v>
      </c>
      <c r="Z142" s="39" t="s">
        <v>282</v>
      </c>
    </row>
    <row r="143" spans="1:26" x14ac:dyDescent="0.25">
      <c r="A143" s="21"/>
      <c r="B143" s="71" t="s">
        <v>716</v>
      </c>
      <c r="C143" s="29" t="s">
        <v>282</v>
      </c>
      <c r="D143" s="12"/>
      <c r="E143" s="12"/>
      <c r="F143" s="12"/>
      <c r="G143" s="29"/>
      <c r="H143" s="12"/>
      <c r="I143" s="12"/>
      <c r="J143" s="12"/>
      <c r="K143" s="29"/>
      <c r="L143" s="12"/>
      <c r="M143" s="12"/>
      <c r="N143" s="12"/>
      <c r="O143" s="29"/>
      <c r="P143" s="12"/>
      <c r="Q143" s="12"/>
      <c r="R143" s="12"/>
      <c r="S143" s="29"/>
      <c r="T143" s="12"/>
      <c r="U143" s="12"/>
      <c r="V143" s="12"/>
      <c r="W143" s="29" t="s">
        <v>282</v>
      </c>
      <c r="X143" s="12"/>
      <c r="Y143" s="12"/>
      <c r="Z143" s="12"/>
    </row>
    <row r="144" spans="1:26" x14ac:dyDescent="0.25">
      <c r="A144" s="21"/>
      <c r="B144" s="33" t="s">
        <v>620</v>
      </c>
      <c r="C144" s="45" t="s">
        <v>282</v>
      </c>
      <c r="D144" s="35" t="s">
        <v>288</v>
      </c>
      <c r="E144" s="37">
        <v>459506</v>
      </c>
      <c r="F144" s="39" t="s">
        <v>282</v>
      </c>
      <c r="G144" s="45"/>
      <c r="H144" s="35" t="s">
        <v>288</v>
      </c>
      <c r="I144" s="37">
        <v>40422</v>
      </c>
      <c r="J144" s="39" t="s">
        <v>282</v>
      </c>
      <c r="K144" s="45"/>
      <c r="L144" s="35" t="s">
        <v>288</v>
      </c>
      <c r="M144" s="37">
        <v>153515</v>
      </c>
      <c r="N144" s="39" t="s">
        <v>282</v>
      </c>
      <c r="O144" s="45"/>
      <c r="P144" s="35" t="s">
        <v>288</v>
      </c>
      <c r="Q144" s="37">
        <v>153559</v>
      </c>
      <c r="R144" s="39" t="s">
        <v>282</v>
      </c>
      <c r="S144" s="45"/>
      <c r="T144" s="39" t="s">
        <v>288</v>
      </c>
      <c r="U144" s="63" t="s">
        <v>299</v>
      </c>
      <c r="V144" s="39" t="s">
        <v>282</v>
      </c>
      <c r="W144" s="45" t="s">
        <v>282</v>
      </c>
      <c r="X144" s="35" t="s">
        <v>288</v>
      </c>
      <c r="Y144" s="37">
        <v>807002</v>
      </c>
      <c r="Z144" s="39" t="s">
        <v>282</v>
      </c>
    </row>
    <row r="145" spans="1:50" ht="25.5" x14ac:dyDescent="0.25">
      <c r="A145" s="21"/>
      <c r="B145" s="40" t="s">
        <v>717</v>
      </c>
      <c r="C145" s="29" t="s">
        <v>282</v>
      </c>
      <c r="D145" s="13"/>
      <c r="E145" s="47" t="s">
        <v>299</v>
      </c>
      <c r="F145" s="13" t="s">
        <v>282</v>
      </c>
      <c r="G145" s="29"/>
      <c r="H145" s="13"/>
      <c r="I145" s="47" t="s">
        <v>299</v>
      </c>
      <c r="J145" s="13" t="s">
        <v>282</v>
      </c>
      <c r="K145" s="29"/>
      <c r="L145" s="13"/>
      <c r="M145" s="47" t="s">
        <v>299</v>
      </c>
      <c r="N145" s="13" t="s">
        <v>282</v>
      </c>
      <c r="O145" s="29"/>
      <c r="P145" s="13"/>
      <c r="Q145" s="47" t="s">
        <v>299</v>
      </c>
      <c r="R145" s="13" t="s">
        <v>282</v>
      </c>
      <c r="S145" s="29"/>
      <c r="T145" s="13"/>
      <c r="U145" s="47" t="s">
        <v>299</v>
      </c>
      <c r="V145" s="13" t="s">
        <v>282</v>
      </c>
      <c r="W145" s="29" t="s">
        <v>282</v>
      </c>
      <c r="X145" s="13"/>
      <c r="Y145" s="47" t="s">
        <v>299</v>
      </c>
      <c r="Z145" s="13" t="s">
        <v>282</v>
      </c>
    </row>
    <row r="146" spans="1:50" ht="25.5" x14ac:dyDescent="0.25">
      <c r="A146" s="21"/>
      <c r="B146" s="33" t="s">
        <v>718</v>
      </c>
      <c r="C146" s="45" t="s">
        <v>282</v>
      </c>
      <c r="D146" s="35"/>
      <c r="E146" s="37">
        <v>459506</v>
      </c>
      <c r="F146" s="39" t="s">
        <v>282</v>
      </c>
      <c r="G146" s="45"/>
      <c r="H146" s="35"/>
      <c r="I146" s="37">
        <v>40422</v>
      </c>
      <c r="J146" s="39" t="s">
        <v>282</v>
      </c>
      <c r="K146" s="45"/>
      <c r="L146" s="35"/>
      <c r="M146" s="37">
        <v>153515</v>
      </c>
      <c r="N146" s="39" t="s">
        <v>282</v>
      </c>
      <c r="O146" s="45"/>
      <c r="P146" s="35"/>
      <c r="Q146" s="37">
        <v>153559</v>
      </c>
      <c r="R146" s="39" t="s">
        <v>282</v>
      </c>
      <c r="S146" s="45"/>
      <c r="T146" s="39"/>
      <c r="U146" s="63" t="s">
        <v>299</v>
      </c>
      <c r="V146" s="39" t="s">
        <v>282</v>
      </c>
      <c r="W146" s="45" t="s">
        <v>282</v>
      </c>
      <c r="X146" s="35"/>
      <c r="Y146" s="37">
        <v>807002</v>
      </c>
      <c r="Z146" s="39" t="s">
        <v>282</v>
      </c>
    </row>
    <row r="147" spans="1:50" ht="25.5" x14ac:dyDescent="0.25">
      <c r="A147" s="21"/>
      <c r="B147" s="40" t="s">
        <v>719</v>
      </c>
      <c r="C147" s="29" t="s">
        <v>282</v>
      </c>
      <c r="D147" s="12"/>
      <c r="E147" s="50">
        <v>23751</v>
      </c>
      <c r="F147" s="13" t="s">
        <v>282</v>
      </c>
      <c r="G147" s="29"/>
      <c r="H147" s="13"/>
      <c r="I147" s="47" t="s">
        <v>299</v>
      </c>
      <c r="J147" s="13" t="s">
        <v>282</v>
      </c>
      <c r="K147" s="29"/>
      <c r="L147" s="12"/>
      <c r="M147" s="50">
        <v>28333</v>
      </c>
      <c r="N147" s="13" t="s">
        <v>282</v>
      </c>
      <c r="O147" s="29"/>
      <c r="P147" s="12"/>
      <c r="Q147" s="50">
        <v>26400</v>
      </c>
      <c r="R147" s="13" t="s">
        <v>282</v>
      </c>
      <c r="S147" s="29"/>
      <c r="T147" s="13"/>
      <c r="U147" s="47" t="s">
        <v>299</v>
      </c>
      <c r="V147" s="13" t="s">
        <v>282</v>
      </c>
      <c r="W147" s="29" t="s">
        <v>282</v>
      </c>
      <c r="X147" s="12"/>
      <c r="Y147" s="50">
        <v>78484</v>
      </c>
      <c r="Z147" s="13" t="s">
        <v>282</v>
      </c>
    </row>
    <row r="148" spans="1:50" ht="15" customHeight="1" x14ac:dyDescent="0.25">
      <c r="A148" s="21" t="s">
        <v>1335</v>
      </c>
      <c r="B148" s="20" t="s">
        <v>5</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c r="AL148" s="20"/>
      <c r="AM148" s="20"/>
      <c r="AN148" s="20"/>
      <c r="AO148" s="20"/>
      <c r="AP148" s="20"/>
      <c r="AQ148" s="20"/>
      <c r="AR148" s="20"/>
      <c r="AS148" s="20"/>
      <c r="AT148" s="20"/>
      <c r="AU148" s="20"/>
      <c r="AV148" s="20"/>
      <c r="AW148" s="20"/>
      <c r="AX148" s="20"/>
    </row>
    <row r="149" spans="1:50" x14ac:dyDescent="0.25">
      <c r="A149" s="21"/>
      <c r="B149" s="23" t="s">
        <v>1336</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row>
    <row r="150" spans="1:50" ht="15.75" x14ac:dyDescent="0.25">
      <c r="A150" s="21"/>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c r="AE150" s="56"/>
      <c r="AF150" s="56"/>
      <c r="AG150" s="56"/>
      <c r="AH150" s="56"/>
      <c r="AI150" s="56"/>
      <c r="AJ150" s="56"/>
      <c r="AK150" s="56"/>
      <c r="AL150" s="56"/>
      <c r="AM150" s="56"/>
      <c r="AN150" s="56"/>
      <c r="AO150" s="56"/>
      <c r="AP150" s="56"/>
      <c r="AQ150" s="56"/>
      <c r="AR150" s="56"/>
      <c r="AS150" s="56"/>
      <c r="AT150" s="56"/>
      <c r="AU150" s="56"/>
      <c r="AV150" s="56"/>
      <c r="AW150" s="56"/>
      <c r="AX150" s="56"/>
    </row>
    <row r="151" spans="1:50" x14ac:dyDescent="0.25">
      <c r="A151" s="21"/>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c r="AI151" s="29"/>
      <c r="AJ151" s="29"/>
      <c r="AK151" s="29"/>
      <c r="AL151" s="29"/>
      <c r="AM151" s="29"/>
      <c r="AN151" s="29"/>
      <c r="AO151" s="29"/>
      <c r="AP151" s="29"/>
    </row>
    <row r="152" spans="1:50" ht="15.75" thickBot="1" x14ac:dyDescent="0.3">
      <c r="A152" s="21"/>
      <c r="B152" s="29"/>
      <c r="C152" s="29"/>
      <c r="D152" s="54" t="s">
        <v>541</v>
      </c>
      <c r="E152" s="54"/>
      <c r="F152" s="54"/>
      <c r="G152" s="54"/>
      <c r="H152" s="54"/>
      <c r="I152" s="54"/>
      <c r="J152" s="54"/>
      <c r="K152" s="54"/>
      <c r="L152" s="54"/>
      <c r="M152" s="54"/>
      <c r="N152" s="54"/>
      <c r="O152" s="54"/>
      <c r="P152" s="54"/>
      <c r="Q152" s="54"/>
      <c r="R152" s="54"/>
      <c r="S152" s="54"/>
      <c r="T152" s="54"/>
      <c r="U152" s="54"/>
      <c r="V152" s="54"/>
      <c r="W152" s="54"/>
      <c r="X152" s="54"/>
      <c r="Y152" s="54"/>
      <c r="Z152" s="54"/>
      <c r="AA152" s="54"/>
      <c r="AB152" s="54"/>
      <c r="AC152" s="54"/>
      <c r="AD152" s="54"/>
      <c r="AE152" s="54"/>
      <c r="AF152" s="54"/>
      <c r="AG152" s="54"/>
      <c r="AH152" s="54"/>
      <c r="AI152" s="54"/>
      <c r="AJ152" s="54"/>
      <c r="AK152" s="54"/>
      <c r="AL152" s="54"/>
      <c r="AM152" s="54"/>
      <c r="AN152" s="54"/>
      <c r="AO152" s="54"/>
      <c r="AP152" s="29"/>
    </row>
    <row r="153" spans="1:50" ht="15.75" thickBot="1" x14ac:dyDescent="0.3">
      <c r="A153" s="21"/>
      <c r="B153" s="29"/>
      <c r="C153" s="29"/>
      <c r="D153" s="55" t="s">
        <v>417</v>
      </c>
      <c r="E153" s="55"/>
      <c r="F153" s="55"/>
      <c r="G153" s="55"/>
      <c r="H153" s="55"/>
      <c r="I153" s="55"/>
      <c r="J153" s="55"/>
      <c r="K153" s="55"/>
      <c r="L153" s="55"/>
      <c r="M153" s="55"/>
      <c r="N153" s="55"/>
      <c r="O153" s="55"/>
      <c r="P153" s="55"/>
      <c r="Q153" s="55"/>
      <c r="R153" s="55"/>
      <c r="S153" s="55"/>
      <c r="T153" s="55"/>
      <c r="U153" s="55"/>
      <c r="V153" s="29"/>
      <c r="W153" s="29"/>
      <c r="X153" s="55" t="s">
        <v>559</v>
      </c>
      <c r="Y153" s="55"/>
      <c r="Z153" s="55"/>
      <c r="AA153" s="55"/>
      <c r="AB153" s="55"/>
      <c r="AC153" s="55"/>
      <c r="AD153" s="55"/>
      <c r="AE153" s="55"/>
      <c r="AF153" s="55"/>
      <c r="AG153" s="55"/>
      <c r="AH153" s="55"/>
      <c r="AI153" s="55"/>
      <c r="AJ153" s="55"/>
      <c r="AK153" s="55"/>
      <c r="AL153" s="55"/>
      <c r="AM153" s="55"/>
      <c r="AN153" s="55"/>
      <c r="AO153" s="55"/>
      <c r="AP153" s="29"/>
    </row>
    <row r="154" spans="1:50" x14ac:dyDescent="0.25">
      <c r="A154" s="21"/>
      <c r="B154" s="29"/>
      <c r="C154" s="29"/>
      <c r="D154" s="77"/>
      <c r="E154" s="77"/>
      <c r="F154" s="29"/>
      <c r="G154" s="29"/>
      <c r="H154" s="78" t="s">
        <v>756</v>
      </c>
      <c r="I154" s="78"/>
      <c r="J154" s="29"/>
      <c r="K154" s="29"/>
      <c r="L154" s="77"/>
      <c r="M154" s="77"/>
      <c r="N154" s="29"/>
      <c r="O154" s="29"/>
      <c r="P154" s="77"/>
      <c r="Q154" s="77"/>
      <c r="R154" s="29"/>
      <c r="S154" s="29"/>
      <c r="T154" s="77"/>
      <c r="U154" s="77"/>
      <c r="V154" s="29"/>
      <c r="W154" s="29"/>
      <c r="X154" s="77"/>
      <c r="Y154" s="77"/>
      <c r="Z154" s="29"/>
      <c r="AA154" s="29"/>
      <c r="AB154" s="78" t="s">
        <v>756</v>
      </c>
      <c r="AC154" s="78"/>
      <c r="AD154" s="29"/>
      <c r="AE154" s="29"/>
      <c r="AF154" s="77"/>
      <c r="AG154" s="77"/>
      <c r="AH154" s="29"/>
      <c r="AI154" s="29"/>
      <c r="AJ154" s="77"/>
      <c r="AK154" s="77"/>
      <c r="AL154" s="29"/>
      <c r="AM154" s="29"/>
      <c r="AN154" s="77"/>
      <c r="AO154" s="77"/>
      <c r="AP154" s="29"/>
    </row>
    <row r="155" spans="1:50" ht="15.75" thickBot="1" x14ac:dyDescent="0.3">
      <c r="A155" s="21"/>
      <c r="B155" s="32" t="s">
        <v>332</v>
      </c>
      <c r="C155" s="29"/>
      <c r="D155" s="54" t="s">
        <v>757</v>
      </c>
      <c r="E155" s="54"/>
      <c r="F155" s="29"/>
      <c r="G155" s="29"/>
      <c r="H155" s="54" t="s">
        <v>758</v>
      </c>
      <c r="I155" s="54"/>
      <c r="J155" s="29"/>
      <c r="K155" s="29"/>
      <c r="L155" s="54" t="s">
        <v>759</v>
      </c>
      <c r="M155" s="54"/>
      <c r="N155" s="29"/>
      <c r="O155" s="29"/>
      <c r="P155" s="54" t="s">
        <v>760</v>
      </c>
      <c r="Q155" s="54"/>
      <c r="R155" s="29"/>
      <c r="S155" s="29"/>
      <c r="T155" s="54" t="s">
        <v>145</v>
      </c>
      <c r="U155" s="54"/>
      <c r="V155" s="29"/>
      <c r="W155" s="29"/>
      <c r="X155" s="54" t="s">
        <v>757</v>
      </c>
      <c r="Y155" s="54"/>
      <c r="Z155" s="29"/>
      <c r="AA155" s="29"/>
      <c r="AB155" s="54" t="s">
        <v>758</v>
      </c>
      <c r="AC155" s="54"/>
      <c r="AD155" s="29"/>
      <c r="AE155" s="29"/>
      <c r="AF155" s="54" t="s">
        <v>759</v>
      </c>
      <c r="AG155" s="54"/>
      <c r="AH155" s="29"/>
      <c r="AI155" s="29"/>
      <c r="AJ155" s="54" t="s">
        <v>760</v>
      </c>
      <c r="AK155" s="54"/>
      <c r="AL155" s="29"/>
      <c r="AM155" s="29"/>
      <c r="AN155" s="54" t="s">
        <v>145</v>
      </c>
      <c r="AO155" s="54"/>
      <c r="AP155" s="29"/>
    </row>
    <row r="156" spans="1:50" x14ac:dyDescent="0.25">
      <c r="A156" s="21"/>
      <c r="B156" s="90" t="s">
        <v>553</v>
      </c>
      <c r="C156" s="45"/>
      <c r="D156" s="45" t="s">
        <v>288</v>
      </c>
      <c r="E156" s="91">
        <v>624592</v>
      </c>
      <c r="F156" s="92" t="s">
        <v>282</v>
      </c>
      <c r="G156" s="45"/>
      <c r="H156" s="45" t="s">
        <v>288</v>
      </c>
      <c r="I156" s="93">
        <v>249</v>
      </c>
      <c r="J156" s="92" t="s">
        <v>282</v>
      </c>
      <c r="K156" s="45"/>
      <c r="L156" s="45" t="s">
        <v>288</v>
      </c>
      <c r="M156" s="91">
        <v>11153</v>
      </c>
      <c r="N156" s="92" t="s">
        <v>282</v>
      </c>
      <c r="O156" s="45"/>
      <c r="P156" s="92" t="s">
        <v>288</v>
      </c>
      <c r="Q156" s="94" t="s">
        <v>299</v>
      </c>
      <c r="R156" s="92" t="s">
        <v>282</v>
      </c>
      <c r="S156" s="45"/>
      <c r="T156" s="45" t="s">
        <v>288</v>
      </c>
      <c r="U156" s="91">
        <v>635994</v>
      </c>
      <c r="V156" s="92" t="s">
        <v>282</v>
      </c>
      <c r="W156" s="45"/>
      <c r="X156" s="45" t="s">
        <v>288</v>
      </c>
      <c r="Y156" s="91">
        <v>370824</v>
      </c>
      <c r="Z156" s="92" t="s">
        <v>282</v>
      </c>
      <c r="AA156" s="45"/>
      <c r="AB156" s="45" t="s">
        <v>288</v>
      </c>
      <c r="AC156" s="91">
        <v>9309</v>
      </c>
      <c r="AD156" s="92" t="s">
        <v>282</v>
      </c>
      <c r="AE156" s="45"/>
      <c r="AF156" s="45" t="s">
        <v>288</v>
      </c>
      <c r="AG156" s="91">
        <v>2962</v>
      </c>
      <c r="AH156" s="92" t="s">
        <v>282</v>
      </c>
      <c r="AI156" s="45"/>
      <c r="AJ156" s="92" t="s">
        <v>288</v>
      </c>
      <c r="AK156" s="94" t="s">
        <v>299</v>
      </c>
      <c r="AL156" s="92" t="s">
        <v>282</v>
      </c>
      <c r="AM156" s="45"/>
      <c r="AN156" s="45" t="s">
        <v>288</v>
      </c>
      <c r="AO156" s="91">
        <v>383095</v>
      </c>
      <c r="AP156" s="92" t="s">
        <v>282</v>
      </c>
    </row>
    <row r="157" spans="1:50" x14ac:dyDescent="0.25">
      <c r="A157" s="21"/>
      <c r="B157" s="95" t="s">
        <v>554</v>
      </c>
      <c r="C157" s="29"/>
      <c r="D157" s="29"/>
      <c r="E157" s="96">
        <v>2817777</v>
      </c>
      <c r="F157" s="28" t="s">
        <v>282</v>
      </c>
      <c r="G157" s="29"/>
      <c r="H157" s="29"/>
      <c r="I157" s="96">
        <v>46718</v>
      </c>
      <c r="J157" s="28" t="s">
        <v>282</v>
      </c>
      <c r="K157" s="29"/>
      <c r="L157" s="29"/>
      <c r="M157" s="96">
        <v>26700</v>
      </c>
      <c r="N157" s="28" t="s">
        <v>282</v>
      </c>
      <c r="O157" s="29"/>
      <c r="P157" s="29"/>
      <c r="Q157" s="97">
        <v>423</v>
      </c>
      <c r="R157" s="28" t="s">
        <v>282</v>
      </c>
      <c r="S157" s="29"/>
      <c r="T157" s="29"/>
      <c r="U157" s="96">
        <v>2891618</v>
      </c>
      <c r="V157" s="28" t="s">
        <v>282</v>
      </c>
      <c r="W157" s="29"/>
      <c r="X157" s="29"/>
      <c r="Y157" s="96">
        <v>2694161</v>
      </c>
      <c r="Z157" s="28" t="s">
        <v>282</v>
      </c>
      <c r="AA157" s="29"/>
      <c r="AB157" s="29"/>
      <c r="AC157" s="96">
        <v>27227</v>
      </c>
      <c r="AD157" s="28" t="s">
        <v>282</v>
      </c>
      <c r="AE157" s="29"/>
      <c r="AF157" s="29"/>
      <c r="AG157" s="96">
        <v>30308</v>
      </c>
      <c r="AH157" s="28" t="s">
        <v>282</v>
      </c>
      <c r="AI157" s="29"/>
      <c r="AJ157" s="29"/>
      <c r="AK157" s="97">
        <v>113</v>
      </c>
      <c r="AL157" s="28" t="s">
        <v>282</v>
      </c>
      <c r="AM157" s="29"/>
      <c r="AN157" s="29"/>
      <c r="AO157" s="96">
        <v>2751809</v>
      </c>
      <c r="AP157" s="28" t="s">
        <v>282</v>
      </c>
    </row>
    <row r="158" spans="1:50" ht="15.75" thickBot="1" x14ac:dyDescent="0.3">
      <c r="A158" s="21"/>
      <c r="B158" s="90" t="s">
        <v>555</v>
      </c>
      <c r="C158" s="45"/>
      <c r="D158" s="45"/>
      <c r="E158" s="91">
        <v>3047885</v>
      </c>
      <c r="F158" s="92" t="s">
        <v>282</v>
      </c>
      <c r="G158" s="45"/>
      <c r="H158" s="45"/>
      <c r="I158" s="91">
        <v>23093</v>
      </c>
      <c r="J158" s="92" t="s">
        <v>282</v>
      </c>
      <c r="K158" s="45"/>
      <c r="L158" s="45"/>
      <c r="M158" s="91">
        <v>20921</v>
      </c>
      <c r="N158" s="92" t="s">
        <v>282</v>
      </c>
      <c r="O158" s="45"/>
      <c r="P158" s="45"/>
      <c r="Q158" s="91">
        <v>1974</v>
      </c>
      <c r="R158" s="92" t="s">
        <v>282</v>
      </c>
      <c r="S158" s="45"/>
      <c r="T158" s="45"/>
      <c r="U158" s="91">
        <v>3093873</v>
      </c>
      <c r="V158" s="92" t="s">
        <v>282</v>
      </c>
      <c r="W158" s="45"/>
      <c r="X158" s="45"/>
      <c r="Y158" s="91">
        <v>2866794</v>
      </c>
      <c r="Z158" s="92" t="s">
        <v>282</v>
      </c>
      <c r="AA158" s="45"/>
      <c r="AB158" s="45"/>
      <c r="AC158" s="91">
        <v>6164</v>
      </c>
      <c r="AD158" s="92" t="s">
        <v>282</v>
      </c>
      <c r="AE158" s="45"/>
      <c r="AF158" s="45"/>
      <c r="AG158" s="91">
        <v>32167</v>
      </c>
      <c r="AH158" s="92" t="s">
        <v>282</v>
      </c>
      <c r="AI158" s="45"/>
      <c r="AJ158" s="45"/>
      <c r="AK158" s="93">
        <v>926</v>
      </c>
      <c r="AL158" s="92" t="s">
        <v>282</v>
      </c>
      <c r="AM158" s="45"/>
      <c r="AN158" s="45"/>
      <c r="AO158" s="91">
        <v>2906051</v>
      </c>
      <c r="AP158" s="92" t="s">
        <v>282</v>
      </c>
    </row>
    <row r="159" spans="1:50" x14ac:dyDescent="0.25">
      <c r="A159" s="21"/>
      <c r="B159" s="43"/>
      <c r="C159" s="43"/>
      <c r="D159" s="44"/>
      <c r="E159" s="44"/>
      <c r="F159" s="43"/>
      <c r="G159" s="43"/>
      <c r="H159" s="44"/>
      <c r="I159" s="44"/>
      <c r="J159" s="43"/>
      <c r="K159" s="43"/>
      <c r="L159" s="44"/>
      <c r="M159" s="44"/>
      <c r="N159" s="43"/>
      <c r="O159" s="43"/>
      <c r="P159" s="44"/>
      <c r="Q159" s="44"/>
      <c r="R159" s="43"/>
      <c r="S159" s="43"/>
      <c r="T159" s="44"/>
      <c r="U159" s="44"/>
      <c r="V159" s="43"/>
      <c r="W159" s="43"/>
      <c r="X159" s="44"/>
      <c r="Y159" s="44"/>
      <c r="Z159" s="43"/>
      <c r="AA159" s="43"/>
      <c r="AB159" s="44"/>
      <c r="AC159" s="44"/>
      <c r="AD159" s="43"/>
      <c r="AE159" s="43"/>
      <c r="AF159" s="44"/>
      <c r="AG159" s="44"/>
      <c r="AH159" s="43"/>
      <c r="AI159" s="43"/>
      <c r="AJ159" s="44"/>
      <c r="AK159" s="44"/>
      <c r="AL159" s="43"/>
      <c r="AM159" s="43"/>
      <c r="AN159" s="44"/>
      <c r="AO159" s="44"/>
      <c r="AP159" s="43"/>
    </row>
    <row r="160" spans="1:50" x14ac:dyDescent="0.25">
      <c r="A160" s="21"/>
      <c r="B160" s="98" t="s">
        <v>145</v>
      </c>
      <c r="C160" s="29"/>
      <c r="D160" s="81" t="s">
        <v>288</v>
      </c>
      <c r="E160" s="99">
        <v>6490254</v>
      </c>
      <c r="F160" s="32" t="s">
        <v>282</v>
      </c>
      <c r="G160" s="29"/>
      <c r="H160" s="81" t="s">
        <v>288</v>
      </c>
      <c r="I160" s="99">
        <v>70060</v>
      </c>
      <c r="J160" s="32" t="s">
        <v>282</v>
      </c>
      <c r="K160" s="29"/>
      <c r="L160" s="81" t="s">
        <v>288</v>
      </c>
      <c r="M160" s="99">
        <v>58774</v>
      </c>
      <c r="N160" s="32" t="s">
        <v>282</v>
      </c>
      <c r="O160" s="29"/>
      <c r="P160" s="81" t="s">
        <v>288</v>
      </c>
      <c r="Q160" s="99">
        <v>2397</v>
      </c>
      <c r="R160" s="32" t="s">
        <v>282</v>
      </c>
      <c r="S160" s="29"/>
      <c r="T160" s="81" t="s">
        <v>288</v>
      </c>
      <c r="U160" s="99">
        <v>6621485</v>
      </c>
      <c r="V160" s="32" t="s">
        <v>282</v>
      </c>
      <c r="W160" s="29"/>
      <c r="X160" s="81" t="s">
        <v>288</v>
      </c>
      <c r="Y160" s="99">
        <v>5931779</v>
      </c>
      <c r="Z160" s="32" t="s">
        <v>282</v>
      </c>
      <c r="AA160" s="29"/>
      <c r="AB160" s="81" t="s">
        <v>288</v>
      </c>
      <c r="AC160" s="99">
        <v>42700</v>
      </c>
      <c r="AD160" s="32" t="s">
        <v>282</v>
      </c>
      <c r="AE160" s="29"/>
      <c r="AF160" s="81" t="s">
        <v>288</v>
      </c>
      <c r="AG160" s="99">
        <v>65437</v>
      </c>
      <c r="AH160" s="32" t="s">
        <v>282</v>
      </c>
      <c r="AI160" s="29"/>
      <c r="AJ160" s="81" t="s">
        <v>288</v>
      </c>
      <c r="AK160" s="99">
        <v>1039</v>
      </c>
      <c r="AL160" s="32" t="s">
        <v>282</v>
      </c>
      <c r="AM160" s="29"/>
      <c r="AN160" s="81" t="s">
        <v>288</v>
      </c>
      <c r="AO160" s="99">
        <v>6040955</v>
      </c>
      <c r="AP160" s="32" t="s">
        <v>282</v>
      </c>
    </row>
    <row r="161" spans="1:50" ht="15.75" x14ac:dyDescent="0.25">
      <c r="A161" s="21"/>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c r="AE161" s="56"/>
      <c r="AF161" s="56"/>
      <c r="AG161" s="56"/>
      <c r="AH161" s="56"/>
      <c r="AI161" s="56"/>
      <c r="AJ161" s="56"/>
      <c r="AK161" s="56"/>
      <c r="AL161" s="56"/>
      <c r="AM161" s="56"/>
      <c r="AN161" s="56"/>
      <c r="AO161" s="56"/>
      <c r="AP161" s="56"/>
      <c r="AQ161" s="56"/>
      <c r="AR161" s="56"/>
      <c r="AS161" s="56"/>
      <c r="AT161" s="56"/>
      <c r="AU161" s="56"/>
      <c r="AV161" s="56"/>
      <c r="AW161" s="56"/>
      <c r="AX161" s="56"/>
    </row>
    <row r="162" spans="1:50" x14ac:dyDescent="0.25">
      <c r="A162" s="21"/>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50" ht="15.75" thickBot="1" x14ac:dyDescent="0.3">
      <c r="A163" s="21"/>
      <c r="B163" s="29"/>
      <c r="C163" s="29" t="s">
        <v>282</v>
      </c>
      <c r="D163" s="54" t="s">
        <v>541</v>
      </c>
      <c r="E163" s="54"/>
      <c r="F163" s="54"/>
      <c r="G163" s="54"/>
      <c r="H163" s="54"/>
      <c r="I163" s="54"/>
      <c r="J163" s="54"/>
      <c r="K163" s="54"/>
      <c r="L163" s="54"/>
      <c r="M163" s="54"/>
      <c r="N163" s="54"/>
      <c r="O163" s="54"/>
      <c r="P163" s="54"/>
      <c r="Q163" s="54"/>
      <c r="R163" s="54"/>
      <c r="S163" s="54"/>
      <c r="T163" s="54"/>
      <c r="U163" s="54"/>
      <c r="V163" s="54"/>
      <c r="W163" s="54"/>
      <c r="X163" s="54"/>
      <c r="Y163" s="54"/>
      <c r="Z163" s="29"/>
    </row>
    <row r="164" spans="1:50" ht="15.75" thickBot="1" x14ac:dyDescent="0.3">
      <c r="A164" s="21"/>
      <c r="B164" s="29"/>
      <c r="C164" s="29" t="s">
        <v>282</v>
      </c>
      <c r="D164" s="100">
        <v>41912</v>
      </c>
      <c r="E164" s="100"/>
      <c r="F164" s="100"/>
      <c r="G164" s="100"/>
      <c r="H164" s="100"/>
      <c r="I164" s="100"/>
      <c r="J164" s="100"/>
      <c r="K164" s="100"/>
      <c r="L164" s="100"/>
      <c r="M164" s="100"/>
      <c r="N164" s="29"/>
      <c r="O164" s="29" t="s">
        <v>282</v>
      </c>
      <c r="P164" s="100">
        <v>41639</v>
      </c>
      <c r="Q164" s="100"/>
      <c r="R164" s="100"/>
      <c r="S164" s="100"/>
      <c r="T164" s="100"/>
      <c r="U164" s="100"/>
      <c r="V164" s="100"/>
      <c r="W164" s="100"/>
      <c r="X164" s="100"/>
      <c r="Y164" s="100"/>
      <c r="Z164" s="29"/>
    </row>
    <row r="165" spans="1:50" x14ac:dyDescent="0.25">
      <c r="A165" s="21"/>
      <c r="B165" s="29"/>
      <c r="C165" s="29" t="s">
        <v>282</v>
      </c>
      <c r="D165" s="77"/>
      <c r="E165" s="77"/>
      <c r="F165" s="29"/>
      <c r="G165" s="29" t="s">
        <v>282</v>
      </c>
      <c r="H165" s="78" t="s">
        <v>761</v>
      </c>
      <c r="I165" s="78"/>
      <c r="J165" s="29"/>
      <c r="K165" s="29" t="s">
        <v>282</v>
      </c>
      <c r="L165" s="77"/>
      <c r="M165" s="77"/>
      <c r="N165" s="29"/>
      <c r="O165" s="29" t="s">
        <v>282</v>
      </c>
      <c r="P165" s="77"/>
      <c r="Q165" s="77"/>
      <c r="R165" s="29"/>
      <c r="S165" s="29" t="s">
        <v>282</v>
      </c>
      <c r="T165" s="78" t="s">
        <v>761</v>
      </c>
      <c r="U165" s="78"/>
      <c r="V165" s="29"/>
      <c r="W165" s="29" t="s">
        <v>282</v>
      </c>
      <c r="X165" s="77"/>
      <c r="Y165" s="77"/>
      <c r="Z165" s="29"/>
    </row>
    <row r="166" spans="1:50" ht="15.75" thickBot="1" x14ac:dyDescent="0.3">
      <c r="A166" s="21"/>
      <c r="B166" s="81" t="s">
        <v>332</v>
      </c>
      <c r="C166" s="29" t="s">
        <v>282</v>
      </c>
      <c r="D166" s="54" t="s">
        <v>550</v>
      </c>
      <c r="E166" s="54"/>
      <c r="F166" s="29"/>
      <c r="G166" s="29" t="s">
        <v>282</v>
      </c>
      <c r="H166" s="54" t="s">
        <v>762</v>
      </c>
      <c r="I166" s="54"/>
      <c r="J166" s="29"/>
      <c r="K166" s="29" t="s">
        <v>282</v>
      </c>
      <c r="L166" s="54" t="s">
        <v>145</v>
      </c>
      <c r="M166" s="54"/>
      <c r="N166" s="29"/>
      <c r="O166" s="29" t="s">
        <v>282</v>
      </c>
      <c r="P166" s="54" t="s">
        <v>550</v>
      </c>
      <c r="Q166" s="54"/>
      <c r="R166" s="29"/>
      <c r="S166" s="29" t="s">
        <v>282</v>
      </c>
      <c r="T166" s="54" t="s">
        <v>762</v>
      </c>
      <c r="U166" s="54"/>
      <c r="V166" s="29"/>
      <c r="W166" s="29" t="s">
        <v>282</v>
      </c>
      <c r="X166" s="54" t="s">
        <v>145</v>
      </c>
      <c r="Y166" s="54"/>
      <c r="Z166" s="29"/>
    </row>
    <row r="167" spans="1:50" x14ac:dyDescent="0.25">
      <c r="A167" s="21"/>
      <c r="B167" s="33" t="s">
        <v>556</v>
      </c>
      <c r="C167" s="35" t="s">
        <v>282</v>
      </c>
      <c r="D167" s="35" t="s">
        <v>288</v>
      </c>
      <c r="E167" s="37">
        <v>362513</v>
      </c>
      <c r="F167" s="39" t="s">
        <v>282</v>
      </c>
      <c r="G167" s="35" t="s">
        <v>282</v>
      </c>
      <c r="H167" s="35" t="s">
        <v>288</v>
      </c>
      <c r="I167" s="37">
        <v>14181</v>
      </c>
      <c r="J167" s="39" t="s">
        <v>282</v>
      </c>
      <c r="K167" s="35" t="s">
        <v>282</v>
      </c>
      <c r="L167" s="35" t="s">
        <v>288</v>
      </c>
      <c r="M167" s="37">
        <v>376694</v>
      </c>
      <c r="N167" s="39" t="s">
        <v>282</v>
      </c>
      <c r="O167" s="35" t="s">
        <v>282</v>
      </c>
      <c r="P167" s="35" t="s">
        <v>288</v>
      </c>
      <c r="Q167" s="37">
        <v>286167</v>
      </c>
      <c r="R167" s="39" t="s">
        <v>282</v>
      </c>
      <c r="S167" s="35" t="s">
        <v>282</v>
      </c>
      <c r="T167" s="35" t="s">
        <v>288</v>
      </c>
      <c r="U167" s="37">
        <v>11640</v>
      </c>
      <c r="V167" s="39" t="s">
        <v>282</v>
      </c>
      <c r="W167" s="35" t="s">
        <v>282</v>
      </c>
      <c r="X167" s="35" t="s">
        <v>288</v>
      </c>
      <c r="Y167" s="37">
        <v>297807</v>
      </c>
      <c r="Z167" s="39" t="s">
        <v>282</v>
      </c>
    </row>
    <row r="168" spans="1:50" x14ac:dyDescent="0.25">
      <c r="A168" s="21"/>
      <c r="B168" s="40" t="s">
        <v>557</v>
      </c>
      <c r="C168" s="12" t="s">
        <v>282</v>
      </c>
      <c r="D168" s="12"/>
      <c r="E168" s="50">
        <v>114182</v>
      </c>
      <c r="F168" s="13" t="s">
        <v>282</v>
      </c>
      <c r="G168" s="12" t="s">
        <v>282</v>
      </c>
      <c r="H168" s="12"/>
      <c r="I168" s="50">
        <v>6199</v>
      </c>
      <c r="J168" s="13" t="s">
        <v>282</v>
      </c>
      <c r="K168" s="12" t="s">
        <v>282</v>
      </c>
      <c r="L168" s="12"/>
      <c r="M168" s="50">
        <v>120381</v>
      </c>
      <c r="N168" s="13" t="s">
        <v>282</v>
      </c>
      <c r="O168" s="12" t="s">
        <v>282</v>
      </c>
      <c r="P168" s="12"/>
      <c r="Q168" s="50">
        <v>114939</v>
      </c>
      <c r="R168" s="13" t="s">
        <v>282</v>
      </c>
      <c r="S168" s="12" t="s">
        <v>282</v>
      </c>
      <c r="T168" s="12"/>
      <c r="U168" s="50">
        <v>1626</v>
      </c>
      <c r="V168" s="13" t="s">
        <v>282</v>
      </c>
      <c r="W168" s="12" t="s">
        <v>282</v>
      </c>
      <c r="X168" s="12"/>
      <c r="Y168" s="50">
        <v>116565</v>
      </c>
      <c r="Z168" s="13" t="s">
        <v>282</v>
      </c>
    </row>
    <row r="169" spans="1:50" x14ac:dyDescent="0.25">
      <c r="A169" s="21"/>
      <c r="B169" s="33" t="s">
        <v>531</v>
      </c>
      <c r="C169" s="35" t="s">
        <v>282</v>
      </c>
      <c r="D169" s="35"/>
      <c r="E169" s="37">
        <v>1220704</v>
      </c>
      <c r="F169" s="39" t="s">
        <v>282</v>
      </c>
      <c r="G169" s="35" t="s">
        <v>282</v>
      </c>
      <c r="H169" s="35"/>
      <c r="I169" s="37">
        <v>9294</v>
      </c>
      <c r="J169" s="39" t="s">
        <v>282</v>
      </c>
      <c r="K169" s="35" t="s">
        <v>282</v>
      </c>
      <c r="L169" s="35"/>
      <c r="M169" s="37">
        <v>1229998</v>
      </c>
      <c r="N169" s="39" t="s">
        <v>282</v>
      </c>
      <c r="O169" s="35" t="s">
        <v>282</v>
      </c>
      <c r="P169" s="35"/>
      <c r="Q169" s="37">
        <v>1091894</v>
      </c>
      <c r="R169" s="39" t="s">
        <v>282</v>
      </c>
      <c r="S169" s="35" t="s">
        <v>282</v>
      </c>
      <c r="T169" s="35"/>
      <c r="U169" s="37">
        <v>9333</v>
      </c>
      <c r="V169" s="39" t="s">
        <v>282</v>
      </c>
      <c r="W169" s="35" t="s">
        <v>282</v>
      </c>
      <c r="X169" s="35"/>
      <c r="Y169" s="37">
        <v>1101227</v>
      </c>
      <c r="Z169" s="39" t="s">
        <v>282</v>
      </c>
    </row>
    <row r="170" spans="1:50" x14ac:dyDescent="0.25">
      <c r="A170" s="21"/>
      <c r="B170" s="40" t="s">
        <v>532</v>
      </c>
      <c r="C170" s="12" t="s">
        <v>282</v>
      </c>
      <c r="D170" s="12"/>
      <c r="E170" s="50">
        <v>390413</v>
      </c>
      <c r="F170" s="13" t="s">
        <v>282</v>
      </c>
      <c r="G170" s="12" t="s">
        <v>282</v>
      </c>
      <c r="H170" s="12"/>
      <c r="I170" s="50">
        <v>3665</v>
      </c>
      <c r="J170" s="13" t="s">
        <v>282</v>
      </c>
      <c r="K170" s="12" t="s">
        <v>282</v>
      </c>
      <c r="L170" s="12"/>
      <c r="M170" s="50">
        <v>394078</v>
      </c>
      <c r="N170" s="13" t="s">
        <v>282</v>
      </c>
      <c r="O170" s="12" t="s">
        <v>282</v>
      </c>
      <c r="P170" s="12"/>
      <c r="Q170" s="50">
        <v>370388</v>
      </c>
      <c r="R170" s="13" t="s">
        <v>282</v>
      </c>
      <c r="S170" s="12" t="s">
        <v>282</v>
      </c>
      <c r="T170" s="12"/>
      <c r="U170" s="50">
        <v>2995</v>
      </c>
      <c r="V170" s="13" t="s">
        <v>282</v>
      </c>
      <c r="W170" s="12" t="s">
        <v>282</v>
      </c>
      <c r="X170" s="12"/>
      <c r="Y170" s="50">
        <v>373383</v>
      </c>
      <c r="Z170" s="13" t="s">
        <v>282</v>
      </c>
    </row>
    <row r="171" spans="1:50" x14ac:dyDescent="0.25">
      <c r="A171" s="21"/>
      <c r="B171" s="33" t="s">
        <v>558</v>
      </c>
      <c r="C171" s="35" t="s">
        <v>282</v>
      </c>
      <c r="D171" s="35"/>
      <c r="E171" s="37">
        <v>67472</v>
      </c>
      <c r="F171" s="39" t="s">
        <v>282</v>
      </c>
      <c r="G171" s="35" t="s">
        <v>282</v>
      </c>
      <c r="H171" s="35"/>
      <c r="I171" s="37">
        <v>1259</v>
      </c>
      <c r="J171" s="39" t="s">
        <v>282</v>
      </c>
      <c r="K171" s="35" t="s">
        <v>282</v>
      </c>
      <c r="L171" s="35"/>
      <c r="M171" s="37">
        <v>68731</v>
      </c>
      <c r="N171" s="39" t="s">
        <v>282</v>
      </c>
      <c r="O171" s="35" t="s">
        <v>282</v>
      </c>
      <c r="P171" s="35"/>
      <c r="Q171" s="37">
        <v>62873</v>
      </c>
      <c r="R171" s="39" t="s">
        <v>282</v>
      </c>
      <c r="S171" s="35" t="s">
        <v>282</v>
      </c>
      <c r="T171" s="35"/>
      <c r="U171" s="52">
        <v>769</v>
      </c>
      <c r="V171" s="39" t="s">
        <v>282</v>
      </c>
      <c r="W171" s="35" t="s">
        <v>282</v>
      </c>
      <c r="X171" s="35"/>
      <c r="Y171" s="37">
        <v>63642</v>
      </c>
      <c r="Z171" s="39" t="s">
        <v>282</v>
      </c>
    </row>
    <row r="172" spans="1:50" ht="15.75" thickBot="1" x14ac:dyDescent="0.3">
      <c r="A172" s="21"/>
      <c r="B172" s="40" t="s">
        <v>763</v>
      </c>
      <c r="C172" s="12" t="s">
        <v>282</v>
      </c>
      <c r="D172" s="12"/>
      <c r="E172" s="50">
        <v>367102</v>
      </c>
      <c r="F172" s="13" t="s">
        <v>282</v>
      </c>
      <c r="G172" s="12" t="s">
        <v>282</v>
      </c>
      <c r="H172" s="12"/>
      <c r="I172" s="50">
        <v>1473</v>
      </c>
      <c r="J172" s="13" t="s">
        <v>282</v>
      </c>
      <c r="K172" s="12" t="s">
        <v>282</v>
      </c>
      <c r="L172" s="12"/>
      <c r="M172" s="50">
        <v>368575</v>
      </c>
      <c r="N172" s="13" t="s">
        <v>282</v>
      </c>
      <c r="O172" s="12" t="s">
        <v>282</v>
      </c>
      <c r="P172" s="12"/>
      <c r="Q172" s="50">
        <v>293693</v>
      </c>
      <c r="R172" s="13" t="s">
        <v>282</v>
      </c>
      <c r="S172" s="12" t="s">
        <v>282</v>
      </c>
      <c r="T172" s="12"/>
      <c r="U172" s="50">
        <v>1049</v>
      </c>
      <c r="V172" s="13" t="s">
        <v>282</v>
      </c>
      <c r="W172" s="12" t="s">
        <v>282</v>
      </c>
      <c r="X172" s="12"/>
      <c r="Y172" s="50">
        <v>294742</v>
      </c>
      <c r="Z172" s="13" t="s">
        <v>282</v>
      </c>
    </row>
    <row r="173" spans="1:50" x14ac:dyDescent="0.25">
      <c r="A173" s="21"/>
      <c r="B173" s="43"/>
      <c r="C173" s="43" t="s">
        <v>282</v>
      </c>
      <c r="D173" s="44"/>
      <c r="E173" s="44"/>
      <c r="F173" s="43"/>
      <c r="G173" s="43" t="s">
        <v>282</v>
      </c>
      <c r="H173" s="44"/>
      <c r="I173" s="44"/>
      <c r="J173" s="43"/>
      <c r="K173" s="43" t="s">
        <v>282</v>
      </c>
      <c r="L173" s="44"/>
      <c r="M173" s="44"/>
      <c r="N173" s="43"/>
      <c r="O173" s="43" t="s">
        <v>282</v>
      </c>
      <c r="P173" s="44"/>
      <c r="Q173" s="44"/>
      <c r="R173" s="43"/>
      <c r="S173" s="43" t="s">
        <v>282</v>
      </c>
      <c r="T173" s="44"/>
      <c r="U173" s="44"/>
      <c r="V173" s="43"/>
      <c r="W173" s="43" t="s">
        <v>282</v>
      </c>
      <c r="X173" s="44"/>
      <c r="Y173" s="44"/>
      <c r="Z173" s="43"/>
    </row>
    <row r="174" spans="1:50" x14ac:dyDescent="0.25">
      <c r="A174" s="21"/>
      <c r="B174" s="66" t="s">
        <v>145</v>
      </c>
      <c r="C174" s="45" t="s">
        <v>282</v>
      </c>
      <c r="D174" s="67" t="s">
        <v>288</v>
      </c>
      <c r="E174" s="68">
        <v>2522386</v>
      </c>
      <c r="F174" s="69" t="s">
        <v>282</v>
      </c>
      <c r="G174" s="45" t="s">
        <v>282</v>
      </c>
      <c r="H174" s="67" t="s">
        <v>288</v>
      </c>
      <c r="I174" s="68">
        <v>36071</v>
      </c>
      <c r="J174" s="69" t="s">
        <v>282</v>
      </c>
      <c r="K174" s="45" t="s">
        <v>282</v>
      </c>
      <c r="L174" s="67" t="s">
        <v>288</v>
      </c>
      <c r="M174" s="68">
        <v>2558457</v>
      </c>
      <c r="N174" s="69" t="s">
        <v>282</v>
      </c>
      <c r="O174" s="45" t="s">
        <v>282</v>
      </c>
      <c r="P174" s="67" t="s">
        <v>288</v>
      </c>
      <c r="Q174" s="68">
        <v>2219954</v>
      </c>
      <c r="R174" s="69" t="s">
        <v>282</v>
      </c>
      <c r="S174" s="45" t="s">
        <v>282</v>
      </c>
      <c r="T174" s="67" t="s">
        <v>288</v>
      </c>
      <c r="U174" s="68">
        <v>27412</v>
      </c>
      <c r="V174" s="69" t="s">
        <v>282</v>
      </c>
      <c r="W174" s="45" t="s">
        <v>282</v>
      </c>
      <c r="X174" s="67" t="s">
        <v>288</v>
      </c>
      <c r="Y174" s="68">
        <v>2247366</v>
      </c>
      <c r="Z174" s="69" t="s">
        <v>282</v>
      </c>
    </row>
    <row r="175" spans="1:50" ht="15" customHeight="1" x14ac:dyDescent="0.25">
      <c r="A175" s="21" t="s">
        <v>1337</v>
      </c>
      <c r="B175" s="20" t="s">
        <v>5</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c r="AH175" s="20"/>
      <c r="AI175" s="20"/>
      <c r="AJ175" s="20"/>
      <c r="AK175" s="20"/>
      <c r="AL175" s="20"/>
      <c r="AM175" s="20"/>
      <c r="AN175" s="20"/>
      <c r="AO175" s="20"/>
      <c r="AP175" s="20"/>
      <c r="AQ175" s="20"/>
      <c r="AR175" s="20"/>
      <c r="AS175" s="20"/>
      <c r="AT175" s="20"/>
      <c r="AU175" s="20"/>
      <c r="AV175" s="20"/>
      <c r="AW175" s="20"/>
      <c r="AX175" s="20"/>
    </row>
    <row r="176" spans="1:50" x14ac:dyDescent="0.25">
      <c r="A176" s="21"/>
      <c r="B176" s="23" t="s">
        <v>783</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c r="AO176" s="23"/>
      <c r="AP176" s="23"/>
      <c r="AQ176" s="23"/>
      <c r="AR176" s="23"/>
      <c r="AS176" s="23"/>
      <c r="AT176" s="23"/>
      <c r="AU176" s="23"/>
      <c r="AV176" s="23"/>
      <c r="AW176" s="23"/>
      <c r="AX176" s="23"/>
    </row>
    <row r="177" spans="1:50" ht="15.75" x14ac:dyDescent="0.25">
      <c r="A177" s="21"/>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c r="AE177" s="56"/>
      <c r="AF177" s="56"/>
      <c r="AG177" s="56"/>
      <c r="AH177" s="56"/>
      <c r="AI177" s="56"/>
      <c r="AJ177" s="56"/>
      <c r="AK177" s="56"/>
      <c r="AL177" s="56"/>
      <c r="AM177" s="56"/>
      <c r="AN177" s="56"/>
      <c r="AO177" s="56"/>
      <c r="AP177" s="56"/>
      <c r="AQ177" s="56"/>
      <c r="AR177" s="56"/>
      <c r="AS177" s="56"/>
      <c r="AT177" s="56"/>
      <c r="AU177" s="56"/>
      <c r="AV177" s="56"/>
      <c r="AW177" s="56"/>
      <c r="AX177" s="56"/>
    </row>
    <row r="178" spans="1:50" x14ac:dyDescent="0.25">
      <c r="A178" s="21"/>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50" ht="15.75" thickBot="1" x14ac:dyDescent="0.3">
      <c r="A179" s="21"/>
      <c r="B179" s="29"/>
      <c r="C179" s="29" t="s">
        <v>282</v>
      </c>
      <c r="D179" s="54" t="s">
        <v>417</v>
      </c>
      <c r="E179" s="54"/>
      <c r="F179" s="54"/>
      <c r="G179" s="54"/>
      <c r="H179" s="54"/>
      <c r="I179" s="54"/>
      <c r="J179" s="54"/>
      <c r="K179" s="54"/>
      <c r="L179" s="54"/>
      <c r="M179" s="54"/>
      <c r="N179" s="29"/>
      <c r="O179" s="29"/>
      <c r="P179" s="54" t="s">
        <v>559</v>
      </c>
      <c r="Q179" s="54"/>
      <c r="R179" s="54"/>
      <c r="S179" s="54"/>
      <c r="T179" s="54"/>
      <c r="U179" s="54"/>
      <c r="V179" s="54"/>
      <c r="W179" s="54"/>
      <c r="X179" s="54"/>
      <c r="Y179" s="54"/>
      <c r="Z179" s="29"/>
    </row>
    <row r="180" spans="1:50" x14ac:dyDescent="0.25">
      <c r="A180" s="21"/>
      <c r="B180" s="29"/>
      <c r="C180" s="29" t="s">
        <v>282</v>
      </c>
      <c r="D180" s="77"/>
      <c r="E180" s="77"/>
      <c r="F180" s="29"/>
      <c r="G180" s="29" t="s">
        <v>282</v>
      </c>
      <c r="H180" s="78" t="s">
        <v>784</v>
      </c>
      <c r="I180" s="78"/>
      <c r="J180" s="29"/>
      <c r="K180" s="29" t="s">
        <v>282</v>
      </c>
      <c r="L180" s="77"/>
      <c r="M180" s="77"/>
      <c r="N180" s="29"/>
      <c r="O180" s="29"/>
      <c r="P180" s="77"/>
      <c r="Q180" s="77"/>
      <c r="R180" s="29"/>
      <c r="S180" s="29" t="s">
        <v>282</v>
      </c>
      <c r="T180" s="78" t="s">
        <v>784</v>
      </c>
      <c r="U180" s="78"/>
      <c r="V180" s="29"/>
      <c r="W180" s="29" t="s">
        <v>282</v>
      </c>
      <c r="X180" s="77"/>
      <c r="Y180" s="77"/>
      <c r="Z180" s="29"/>
    </row>
    <row r="181" spans="1:50" x14ac:dyDescent="0.25">
      <c r="A181" s="21"/>
      <c r="B181" s="29"/>
      <c r="C181" s="29" t="s">
        <v>282</v>
      </c>
      <c r="D181" s="53" t="s">
        <v>543</v>
      </c>
      <c r="E181" s="53"/>
      <c r="F181" s="29"/>
      <c r="G181" s="29" t="s">
        <v>282</v>
      </c>
      <c r="H181" s="53" t="s">
        <v>785</v>
      </c>
      <c r="I181" s="53"/>
      <c r="J181" s="29"/>
      <c r="K181" s="29" t="s">
        <v>282</v>
      </c>
      <c r="L181" s="53" t="s">
        <v>786</v>
      </c>
      <c r="M181" s="53"/>
      <c r="N181" s="29"/>
      <c r="O181" s="29"/>
      <c r="P181" s="53" t="s">
        <v>543</v>
      </c>
      <c r="Q181" s="53"/>
      <c r="R181" s="29"/>
      <c r="S181" s="29" t="s">
        <v>282</v>
      </c>
      <c r="T181" s="53" t="s">
        <v>785</v>
      </c>
      <c r="U181" s="53"/>
      <c r="V181" s="29"/>
      <c r="W181" s="29" t="s">
        <v>282</v>
      </c>
      <c r="X181" s="53" t="s">
        <v>786</v>
      </c>
      <c r="Y181" s="53"/>
      <c r="Z181" s="29"/>
    </row>
    <row r="182" spans="1:50" ht="15.75" thickBot="1" x14ac:dyDescent="0.3">
      <c r="A182" s="21"/>
      <c r="B182" s="32" t="s">
        <v>332</v>
      </c>
      <c r="C182" s="29" t="s">
        <v>282</v>
      </c>
      <c r="D182" s="54" t="s">
        <v>648</v>
      </c>
      <c r="E182" s="54"/>
      <c r="F182" s="29"/>
      <c r="G182" s="29" t="s">
        <v>282</v>
      </c>
      <c r="H182" s="54" t="s">
        <v>787</v>
      </c>
      <c r="I182" s="54"/>
      <c r="J182" s="29"/>
      <c r="K182" s="29" t="s">
        <v>282</v>
      </c>
      <c r="L182" s="54" t="s">
        <v>788</v>
      </c>
      <c r="M182" s="54"/>
      <c r="N182" s="29"/>
      <c r="O182" s="29"/>
      <c r="P182" s="54" t="s">
        <v>648</v>
      </c>
      <c r="Q182" s="54"/>
      <c r="R182" s="29"/>
      <c r="S182" s="29" t="s">
        <v>282</v>
      </c>
      <c r="T182" s="54" t="s">
        <v>787</v>
      </c>
      <c r="U182" s="54"/>
      <c r="V182" s="29"/>
      <c r="W182" s="29" t="s">
        <v>282</v>
      </c>
      <c r="X182" s="54" t="s">
        <v>788</v>
      </c>
      <c r="Y182" s="54"/>
      <c r="Z182" s="29"/>
    </row>
    <row r="183" spans="1:50" x14ac:dyDescent="0.25">
      <c r="A183" s="21"/>
      <c r="B183" s="61" t="s">
        <v>789</v>
      </c>
      <c r="C183" s="35" t="s">
        <v>282</v>
      </c>
      <c r="D183" s="35"/>
      <c r="E183" s="35"/>
      <c r="F183" s="35"/>
      <c r="G183" s="35" t="s">
        <v>282</v>
      </c>
      <c r="H183" s="35"/>
      <c r="I183" s="35"/>
      <c r="J183" s="35"/>
      <c r="K183" s="35" t="s">
        <v>282</v>
      </c>
      <c r="L183" s="35"/>
      <c r="M183" s="35"/>
      <c r="N183" s="35"/>
      <c r="O183" s="35"/>
      <c r="P183" s="35"/>
      <c r="Q183" s="35"/>
      <c r="R183" s="35"/>
      <c r="S183" s="35" t="s">
        <v>282</v>
      </c>
      <c r="T183" s="35"/>
      <c r="U183" s="35"/>
      <c r="V183" s="35"/>
      <c r="W183" s="35" t="s">
        <v>282</v>
      </c>
      <c r="X183" s="35"/>
      <c r="Y183" s="35"/>
      <c r="Z183" s="35"/>
    </row>
    <row r="184" spans="1:50" x14ac:dyDescent="0.25">
      <c r="A184" s="21"/>
      <c r="B184" s="57" t="s">
        <v>650</v>
      </c>
      <c r="C184" s="12" t="s">
        <v>282</v>
      </c>
      <c r="D184" s="12" t="s">
        <v>288</v>
      </c>
      <c r="E184" s="50">
        <v>6990</v>
      </c>
      <c r="F184" s="13" t="s">
        <v>282</v>
      </c>
      <c r="G184" s="12" t="s">
        <v>282</v>
      </c>
      <c r="H184" s="12" t="s">
        <v>288</v>
      </c>
      <c r="I184" s="50">
        <v>6990</v>
      </c>
      <c r="J184" s="13" t="s">
        <v>282</v>
      </c>
      <c r="K184" s="12" t="s">
        <v>282</v>
      </c>
      <c r="L184" s="13" t="s">
        <v>288</v>
      </c>
      <c r="M184" s="47" t="s">
        <v>299</v>
      </c>
      <c r="N184" s="13" t="s">
        <v>282</v>
      </c>
      <c r="O184" s="12"/>
      <c r="P184" s="12" t="s">
        <v>288</v>
      </c>
      <c r="Q184" s="50">
        <v>8567</v>
      </c>
      <c r="R184" s="13" t="s">
        <v>282</v>
      </c>
      <c r="S184" s="12" t="s">
        <v>282</v>
      </c>
      <c r="T184" s="12" t="s">
        <v>288</v>
      </c>
      <c r="U184" s="50">
        <v>8567</v>
      </c>
      <c r="V184" s="13" t="s">
        <v>282</v>
      </c>
      <c r="W184" s="12" t="s">
        <v>282</v>
      </c>
      <c r="X184" s="13" t="s">
        <v>288</v>
      </c>
      <c r="Y184" s="47" t="s">
        <v>299</v>
      </c>
      <c r="Z184" s="13" t="s">
        <v>282</v>
      </c>
    </row>
    <row r="185" spans="1:50" x14ac:dyDescent="0.25">
      <c r="A185" s="21"/>
      <c r="B185" s="59" t="s">
        <v>555</v>
      </c>
      <c r="C185" s="35" t="s">
        <v>282</v>
      </c>
      <c r="D185" s="35"/>
      <c r="E185" s="37">
        <v>3276</v>
      </c>
      <c r="F185" s="39" t="s">
        <v>282</v>
      </c>
      <c r="G185" s="35" t="s">
        <v>282</v>
      </c>
      <c r="H185" s="35"/>
      <c r="I185" s="37">
        <v>3276</v>
      </c>
      <c r="J185" s="39" t="s">
        <v>282</v>
      </c>
      <c r="K185" s="35" t="s">
        <v>282</v>
      </c>
      <c r="L185" s="39"/>
      <c r="M185" s="63" t="s">
        <v>299</v>
      </c>
      <c r="N185" s="39" t="s">
        <v>282</v>
      </c>
      <c r="O185" s="35"/>
      <c r="P185" s="35"/>
      <c r="Q185" s="37">
        <v>13256</v>
      </c>
      <c r="R185" s="39" t="s">
        <v>282</v>
      </c>
      <c r="S185" s="35" t="s">
        <v>282</v>
      </c>
      <c r="T185" s="35"/>
      <c r="U185" s="37">
        <v>13256</v>
      </c>
      <c r="V185" s="39" t="s">
        <v>282</v>
      </c>
      <c r="W185" s="35" t="s">
        <v>282</v>
      </c>
      <c r="X185" s="39"/>
      <c r="Y185" s="63" t="s">
        <v>299</v>
      </c>
      <c r="Z185" s="39" t="s">
        <v>282</v>
      </c>
    </row>
    <row r="186" spans="1:50" x14ac:dyDescent="0.25">
      <c r="A186" s="21"/>
      <c r="B186" s="57" t="s">
        <v>531</v>
      </c>
      <c r="C186" s="12" t="s">
        <v>282</v>
      </c>
      <c r="D186" s="12"/>
      <c r="E186" s="42">
        <v>689</v>
      </c>
      <c r="F186" s="13" t="s">
        <v>282</v>
      </c>
      <c r="G186" s="12" t="s">
        <v>282</v>
      </c>
      <c r="H186" s="12"/>
      <c r="I186" s="42">
        <v>689</v>
      </c>
      <c r="J186" s="13" t="s">
        <v>282</v>
      </c>
      <c r="K186" s="12" t="s">
        <v>282</v>
      </c>
      <c r="L186" s="13"/>
      <c r="M186" s="47" t="s">
        <v>299</v>
      </c>
      <c r="N186" s="13" t="s">
        <v>282</v>
      </c>
      <c r="O186" s="12"/>
      <c r="P186" s="12"/>
      <c r="Q186" s="42">
        <v>258</v>
      </c>
      <c r="R186" s="13" t="s">
        <v>282</v>
      </c>
      <c r="S186" s="12" t="s">
        <v>282</v>
      </c>
      <c r="T186" s="12"/>
      <c r="U186" s="42">
        <v>258</v>
      </c>
      <c r="V186" s="13" t="s">
        <v>282</v>
      </c>
      <c r="W186" s="12" t="s">
        <v>282</v>
      </c>
      <c r="X186" s="13"/>
      <c r="Y186" s="47" t="s">
        <v>299</v>
      </c>
      <c r="Z186" s="13" t="s">
        <v>282</v>
      </c>
    </row>
    <row r="187" spans="1:50" x14ac:dyDescent="0.25">
      <c r="A187" s="21"/>
      <c r="B187" s="61" t="s">
        <v>790</v>
      </c>
      <c r="C187" s="35" t="s">
        <v>282</v>
      </c>
      <c r="D187" s="35"/>
      <c r="E187" s="35"/>
      <c r="F187" s="35"/>
      <c r="G187" s="35" t="s">
        <v>282</v>
      </c>
      <c r="H187" s="35"/>
      <c r="I187" s="35"/>
      <c r="J187" s="35"/>
      <c r="K187" s="35" t="s">
        <v>282</v>
      </c>
      <c r="L187" s="35"/>
      <c r="M187" s="35"/>
      <c r="N187" s="35"/>
      <c r="O187" s="35"/>
      <c r="P187" s="35"/>
      <c r="Q187" s="35"/>
      <c r="R187" s="35"/>
      <c r="S187" s="35" t="s">
        <v>282</v>
      </c>
      <c r="T187" s="35"/>
      <c r="U187" s="35"/>
      <c r="V187" s="35"/>
      <c r="W187" s="35" t="s">
        <v>282</v>
      </c>
      <c r="X187" s="35"/>
      <c r="Y187" s="35"/>
      <c r="Z187" s="35"/>
    </row>
    <row r="188" spans="1:50" x14ac:dyDescent="0.25">
      <c r="A188" s="21"/>
      <c r="B188" s="57" t="s">
        <v>650</v>
      </c>
      <c r="C188" s="12" t="s">
        <v>282</v>
      </c>
      <c r="D188" s="12"/>
      <c r="E188" s="50">
        <v>1450</v>
      </c>
      <c r="F188" s="13" t="s">
        <v>282</v>
      </c>
      <c r="G188" s="12" t="s">
        <v>282</v>
      </c>
      <c r="H188" s="12"/>
      <c r="I188" s="50">
        <v>1483</v>
      </c>
      <c r="J188" s="13" t="s">
        <v>282</v>
      </c>
      <c r="K188" s="12" t="s">
        <v>282</v>
      </c>
      <c r="L188" s="12"/>
      <c r="M188" s="42" t="s">
        <v>791</v>
      </c>
      <c r="N188" s="13" t="s">
        <v>291</v>
      </c>
      <c r="O188" s="12"/>
      <c r="P188" s="12"/>
      <c r="Q188" s="50">
        <v>1268</v>
      </c>
      <c r="R188" s="13" t="s">
        <v>282</v>
      </c>
      <c r="S188" s="12" t="s">
        <v>282</v>
      </c>
      <c r="T188" s="12"/>
      <c r="U188" s="50">
        <v>1284</v>
      </c>
      <c r="V188" s="13" t="s">
        <v>282</v>
      </c>
      <c r="W188" s="12" t="s">
        <v>282</v>
      </c>
      <c r="X188" s="12"/>
      <c r="Y188" s="42" t="s">
        <v>792</v>
      </c>
      <c r="Z188" s="13" t="s">
        <v>291</v>
      </c>
    </row>
    <row r="189" spans="1:50" x14ac:dyDescent="0.25">
      <c r="A189" s="21"/>
      <c r="B189" s="59" t="s">
        <v>555</v>
      </c>
      <c r="C189" s="35" t="s">
        <v>282</v>
      </c>
      <c r="D189" s="35"/>
      <c r="E189" s="52">
        <v>186</v>
      </c>
      <c r="F189" s="39" t="s">
        <v>282</v>
      </c>
      <c r="G189" s="35" t="s">
        <v>282</v>
      </c>
      <c r="H189" s="35"/>
      <c r="I189" s="52">
        <v>188</v>
      </c>
      <c r="J189" s="39" t="s">
        <v>282</v>
      </c>
      <c r="K189" s="35" t="s">
        <v>282</v>
      </c>
      <c r="L189" s="35"/>
      <c r="M189" s="52" t="s">
        <v>793</v>
      </c>
      <c r="N189" s="39" t="s">
        <v>291</v>
      </c>
      <c r="O189" s="35"/>
      <c r="P189" s="35"/>
      <c r="Q189" s="37">
        <v>1927</v>
      </c>
      <c r="R189" s="39" t="s">
        <v>282</v>
      </c>
      <c r="S189" s="35" t="s">
        <v>282</v>
      </c>
      <c r="T189" s="35"/>
      <c r="U189" s="37">
        <v>2770</v>
      </c>
      <c r="V189" s="39" t="s">
        <v>282</v>
      </c>
      <c r="W189" s="35" t="s">
        <v>282</v>
      </c>
      <c r="X189" s="35"/>
      <c r="Y189" s="52" t="s">
        <v>794</v>
      </c>
      <c r="Z189" s="39" t="s">
        <v>291</v>
      </c>
    </row>
    <row r="190" spans="1:50" x14ac:dyDescent="0.25">
      <c r="A190" s="21"/>
      <c r="B190" s="57" t="s">
        <v>556</v>
      </c>
      <c r="C190" s="12" t="s">
        <v>282</v>
      </c>
      <c r="D190" s="12"/>
      <c r="E190" s="50">
        <v>10746</v>
      </c>
      <c r="F190" s="13" t="s">
        <v>282</v>
      </c>
      <c r="G190" s="12" t="s">
        <v>282</v>
      </c>
      <c r="H190" s="12"/>
      <c r="I190" s="50">
        <v>10973</v>
      </c>
      <c r="J190" s="13" t="s">
        <v>282</v>
      </c>
      <c r="K190" s="12" t="s">
        <v>282</v>
      </c>
      <c r="L190" s="12"/>
      <c r="M190" s="42" t="s">
        <v>795</v>
      </c>
      <c r="N190" s="13" t="s">
        <v>291</v>
      </c>
      <c r="O190" s="12"/>
      <c r="P190" s="12"/>
      <c r="Q190" s="50">
        <v>9791</v>
      </c>
      <c r="R190" s="13" t="s">
        <v>282</v>
      </c>
      <c r="S190" s="12" t="s">
        <v>282</v>
      </c>
      <c r="T190" s="12"/>
      <c r="U190" s="50">
        <v>10019</v>
      </c>
      <c r="V190" s="13" t="s">
        <v>282</v>
      </c>
      <c r="W190" s="12" t="s">
        <v>282</v>
      </c>
      <c r="X190" s="12"/>
      <c r="Y190" s="42" t="s">
        <v>796</v>
      </c>
      <c r="Z190" s="13" t="s">
        <v>291</v>
      </c>
    </row>
    <row r="191" spans="1:50" x14ac:dyDescent="0.25">
      <c r="A191" s="21"/>
      <c r="B191" s="59" t="s">
        <v>557</v>
      </c>
      <c r="C191" s="35" t="s">
        <v>282</v>
      </c>
      <c r="D191" s="35"/>
      <c r="E191" s="37">
        <v>6169</v>
      </c>
      <c r="F191" s="39" t="s">
        <v>282</v>
      </c>
      <c r="G191" s="35" t="s">
        <v>282</v>
      </c>
      <c r="H191" s="35"/>
      <c r="I191" s="37">
        <v>6197</v>
      </c>
      <c r="J191" s="39" t="s">
        <v>282</v>
      </c>
      <c r="K191" s="35" t="s">
        <v>282</v>
      </c>
      <c r="L191" s="35"/>
      <c r="M191" s="52" t="s">
        <v>797</v>
      </c>
      <c r="N191" s="39" t="s">
        <v>291</v>
      </c>
      <c r="O191" s="35"/>
      <c r="P191" s="35"/>
      <c r="Q191" s="37">
        <v>1617</v>
      </c>
      <c r="R191" s="39" t="s">
        <v>282</v>
      </c>
      <c r="S191" s="35" t="s">
        <v>282</v>
      </c>
      <c r="T191" s="35"/>
      <c r="U191" s="37">
        <v>1626</v>
      </c>
      <c r="V191" s="39" t="s">
        <v>282</v>
      </c>
      <c r="W191" s="35" t="s">
        <v>282</v>
      </c>
      <c r="X191" s="35"/>
      <c r="Y191" s="52" t="s">
        <v>798</v>
      </c>
      <c r="Z191" s="39" t="s">
        <v>291</v>
      </c>
    </row>
    <row r="192" spans="1:50" x14ac:dyDescent="0.25">
      <c r="A192" s="21"/>
      <c r="B192" s="57" t="s">
        <v>531</v>
      </c>
      <c r="C192" s="12" t="s">
        <v>282</v>
      </c>
      <c r="D192" s="12"/>
      <c r="E192" s="50">
        <v>7017</v>
      </c>
      <c r="F192" s="13" t="s">
        <v>282</v>
      </c>
      <c r="G192" s="12" t="s">
        <v>282</v>
      </c>
      <c r="H192" s="12"/>
      <c r="I192" s="50">
        <v>7064</v>
      </c>
      <c r="J192" s="13" t="s">
        <v>282</v>
      </c>
      <c r="K192" s="12" t="s">
        <v>282</v>
      </c>
      <c r="L192" s="12"/>
      <c r="M192" s="42" t="s">
        <v>799</v>
      </c>
      <c r="N192" s="13" t="s">
        <v>291</v>
      </c>
      <c r="O192" s="12"/>
      <c r="P192" s="12"/>
      <c r="Q192" s="50">
        <v>6506</v>
      </c>
      <c r="R192" s="13" t="s">
        <v>282</v>
      </c>
      <c r="S192" s="12" t="s">
        <v>282</v>
      </c>
      <c r="T192" s="12"/>
      <c r="U192" s="50">
        <v>6550</v>
      </c>
      <c r="V192" s="13" t="s">
        <v>282</v>
      </c>
      <c r="W192" s="12" t="s">
        <v>282</v>
      </c>
      <c r="X192" s="12"/>
      <c r="Y192" s="42" t="s">
        <v>575</v>
      </c>
      <c r="Z192" s="13" t="s">
        <v>291</v>
      </c>
    </row>
    <row r="193" spans="1:50" x14ac:dyDescent="0.25">
      <c r="A193" s="21"/>
      <c r="B193" s="59" t="s">
        <v>532</v>
      </c>
      <c r="C193" s="35" t="s">
        <v>282</v>
      </c>
      <c r="D193" s="35"/>
      <c r="E193" s="37">
        <v>1330</v>
      </c>
      <c r="F193" s="39" t="s">
        <v>282</v>
      </c>
      <c r="G193" s="35" t="s">
        <v>282</v>
      </c>
      <c r="H193" s="35"/>
      <c r="I193" s="37">
        <v>1338</v>
      </c>
      <c r="J193" s="39" t="s">
        <v>282</v>
      </c>
      <c r="K193" s="35" t="s">
        <v>282</v>
      </c>
      <c r="L193" s="35"/>
      <c r="M193" s="52" t="s">
        <v>800</v>
      </c>
      <c r="N193" s="39" t="s">
        <v>291</v>
      </c>
      <c r="O193" s="35"/>
      <c r="P193" s="35"/>
      <c r="Q193" s="37">
        <v>1267</v>
      </c>
      <c r="R193" s="39" t="s">
        <v>282</v>
      </c>
      <c r="S193" s="35" t="s">
        <v>282</v>
      </c>
      <c r="T193" s="35"/>
      <c r="U193" s="37">
        <v>1275</v>
      </c>
      <c r="V193" s="39" t="s">
        <v>282</v>
      </c>
      <c r="W193" s="35" t="s">
        <v>282</v>
      </c>
      <c r="X193" s="35"/>
      <c r="Y193" s="52" t="s">
        <v>800</v>
      </c>
      <c r="Z193" s="39" t="s">
        <v>291</v>
      </c>
    </row>
    <row r="194" spans="1:50" x14ac:dyDescent="0.25">
      <c r="A194" s="21"/>
      <c r="B194" s="57" t="s">
        <v>558</v>
      </c>
      <c r="C194" s="12" t="s">
        <v>282</v>
      </c>
      <c r="D194" s="12"/>
      <c r="E194" s="42">
        <v>968</v>
      </c>
      <c r="F194" s="13" t="s">
        <v>282</v>
      </c>
      <c r="G194" s="12" t="s">
        <v>282</v>
      </c>
      <c r="H194" s="12"/>
      <c r="I194" s="42">
        <v>987</v>
      </c>
      <c r="J194" s="13" t="s">
        <v>282</v>
      </c>
      <c r="K194" s="12" t="s">
        <v>282</v>
      </c>
      <c r="L194" s="12"/>
      <c r="M194" s="42" t="s">
        <v>801</v>
      </c>
      <c r="N194" s="13" t="s">
        <v>291</v>
      </c>
      <c r="O194" s="12"/>
      <c r="P194" s="12"/>
      <c r="Q194" s="42">
        <v>404</v>
      </c>
      <c r="R194" s="13" t="s">
        <v>282</v>
      </c>
      <c r="S194" s="12" t="s">
        <v>282</v>
      </c>
      <c r="T194" s="12"/>
      <c r="U194" s="42">
        <v>411</v>
      </c>
      <c r="V194" s="13" t="s">
        <v>282</v>
      </c>
      <c r="W194" s="12" t="s">
        <v>282</v>
      </c>
      <c r="X194" s="12"/>
      <c r="Y194" s="42" t="s">
        <v>725</v>
      </c>
      <c r="Z194" s="13" t="s">
        <v>291</v>
      </c>
    </row>
    <row r="195" spans="1:50" ht="15.75" thickBot="1" x14ac:dyDescent="0.3">
      <c r="A195" s="21"/>
      <c r="B195" s="59" t="s">
        <v>86</v>
      </c>
      <c r="C195" s="35" t="s">
        <v>282</v>
      </c>
      <c r="D195" s="35"/>
      <c r="E195" s="52">
        <v>429</v>
      </c>
      <c r="F195" s="39" t="s">
        <v>282</v>
      </c>
      <c r="G195" s="35" t="s">
        <v>282</v>
      </c>
      <c r="H195" s="35"/>
      <c r="I195" s="52">
        <v>433</v>
      </c>
      <c r="J195" s="39" t="s">
        <v>282</v>
      </c>
      <c r="K195" s="35" t="s">
        <v>282</v>
      </c>
      <c r="L195" s="35"/>
      <c r="M195" s="52" t="s">
        <v>297</v>
      </c>
      <c r="N195" s="39" t="s">
        <v>291</v>
      </c>
      <c r="O195" s="35"/>
      <c r="P195" s="35"/>
      <c r="Q195" s="52">
        <v>481</v>
      </c>
      <c r="R195" s="39" t="s">
        <v>282</v>
      </c>
      <c r="S195" s="35" t="s">
        <v>282</v>
      </c>
      <c r="T195" s="35"/>
      <c r="U195" s="52">
        <v>485</v>
      </c>
      <c r="V195" s="39" t="s">
        <v>282</v>
      </c>
      <c r="W195" s="35" t="s">
        <v>282</v>
      </c>
      <c r="X195" s="35"/>
      <c r="Y195" s="52" t="s">
        <v>297</v>
      </c>
      <c r="Z195" s="39" t="s">
        <v>291</v>
      </c>
    </row>
    <row r="196" spans="1:50" x14ac:dyDescent="0.25">
      <c r="A196" s="21"/>
      <c r="B196" s="43"/>
      <c r="C196" s="43" t="s">
        <v>282</v>
      </c>
      <c r="D196" s="44"/>
      <c r="E196" s="44"/>
      <c r="F196" s="43"/>
      <c r="G196" s="43" t="s">
        <v>282</v>
      </c>
      <c r="H196" s="44"/>
      <c r="I196" s="44"/>
      <c r="J196" s="43"/>
      <c r="K196" s="43" t="s">
        <v>282</v>
      </c>
      <c r="L196" s="44"/>
      <c r="M196" s="44"/>
      <c r="N196" s="43"/>
      <c r="O196" s="43"/>
      <c r="P196" s="44"/>
      <c r="Q196" s="44"/>
      <c r="R196" s="43"/>
      <c r="S196" s="43" t="s">
        <v>282</v>
      </c>
      <c r="T196" s="44"/>
      <c r="U196" s="44"/>
      <c r="V196" s="43"/>
      <c r="W196" s="43" t="s">
        <v>282</v>
      </c>
      <c r="X196" s="44"/>
      <c r="Y196" s="44"/>
      <c r="Z196" s="43"/>
    </row>
    <row r="197" spans="1:50" x14ac:dyDescent="0.25">
      <c r="A197" s="21"/>
      <c r="B197" s="104" t="s">
        <v>145</v>
      </c>
      <c r="C197" s="29" t="s">
        <v>282</v>
      </c>
      <c r="D197" s="11" t="s">
        <v>288</v>
      </c>
      <c r="E197" s="76">
        <v>39250</v>
      </c>
      <c r="F197" s="17" t="s">
        <v>282</v>
      </c>
      <c r="G197" s="29" t="s">
        <v>282</v>
      </c>
      <c r="H197" s="11" t="s">
        <v>288</v>
      </c>
      <c r="I197" s="76">
        <v>39618</v>
      </c>
      <c r="J197" s="17" t="s">
        <v>282</v>
      </c>
      <c r="K197" s="29" t="s">
        <v>282</v>
      </c>
      <c r="L197" s="11" t="s">
        <v>288</v>
      </c>
      <c r="M197" s="75" t="s">
        <v>802</v>
      </c>
      <c r="N197" s="17" t="s">
        <v>291</v>
      </c>
      <c r="O197" s="29"/>
      <c r="P197" s="11" t="s">
        <v>288</v>
      </c>
      <c r="Q197" s="76">
        <v>45342</v>
      </c>
      <c r="R197" s="17" t="s">
        <v>282</v>
      </c>
      <c r="S197" s="29" t="s">
        <v>282</v>
      </c>
      <c r="T197" s="11" t="s">
        <v>288</v>
      </c>
      <c r="U197" s="76">
        <v>46501</v>
      </c>
      <c r="V197" s="17" t="s">
        <v>282</v>
      </c>
      <c r="W197" s="29" t="s">
        <v>282</v>
      </c>
      <c r="X197" s="11"/>
      <c r="Y197" s="75" t="s">
        <v>803</v>
      </c>
      <c r="Z197" s="17" t="s">
        <v>291</v>
      </c>
    </row>
    <row r="198" spans="1:50" x14ac:dyDescent="0.25">
      <c r="A198" s="21"/>
      <c r="B198" s="33" t="s">
        <v>804</v>
      </c>
      <c r="C198" s="45" t="s">
        <v>282</v>
      </c>
      <c r="D198" s="35"/>
      <c r="E198" s="37">
        <v>11902</v>
      </c>
      <c r="F198" s="39" t="s">
        <v>282</v>
      </c>
      <c r="G198" s="45" t="s">
        <v>282</v>
      </c>
      <c r="H198" s="35"/>
      <c r="I198" s="37">
        <v>11937</v>
      </c>
      <c r="J198" s="39" t="s">
        <v>282</v>
      </c>
      <c r="K198" s="45" t="s">
        <v>282</v>
      </c>
      <c r="L198" s="35"/>
      <c r="M198" s="52" t="s">
        <v>805</v>
      </c>
      <c r="N198" s="39" t="s">
        <v>291</v>
      </c>
      <c r="O198" s="45"/>
      <c r="P198" s="35"/>
      <c r="Q198" s="37">
        <v>25018</v>
      </c>
      <c r="R198" s="39" t="s">
        <v>282</v>
      </c>
      <c r="S198" s="45" t="s">
        <v>282</v>
      </c>
      <c r="T198" s="35"/>
      <c r="U198" s="37">
        <v>25877</v>
      </c>
      <c r="V198" s="39" t="s">
        <v>282</v>
      </c>
      <c r="W198" s="45" t="s">
        <v>282</v>
      </c>
      <c r="X198" s="35"/>
      <c r="Y198" s="52" t="s">
        <v>806</v>
      </c>
      <c r="Z198" s="39" t="s">
        <v>291</v>
      </c>
    </row>
    <row r="199" spans="1:50" x14ac:dyDescent="0.25">
      <c r="A199" s="21"/>
      <c r="B199" s="40" t="s">
        <v>807</v>
      </c>
      <c r="C199" s="29" t="s">
        <v>282</v>
      </c>
      <c r="D199" s="12"/>
      <c r="E199" s="50">
        <v>16915</v>
      </c>
      <c r="F199" s="13" t="s">
        <v>282</v>
      </c>
      <c r="G199" s="29" t="s">
        <v>282</v>
      </c>
      <c r="H199" s="12"/>
      <c r="I199" s="50">
        <v>17170</v>
      </c>
      <c r="J199" s="13" t="s">
        <v>282</v>
      </c>
      <c r="K199" s="29" t="s">
        <v>282</v>
      </c>
      <c r="L199" s="12"/>
      <c r="M199" s="42" t="s">
        <v>808</v>
      </c>
      <c r="N199" s="13" t="s">
        <v>291</v>
      </c>
      <c r="O199" s="29"/>
      <c r="P199" s="12"/>
      <c r="Q199" s="50">
        <v>11408</v>
      </c>
      <c r="R199" s="13" t="s">
        <v>282</v>
      </c>
      <c r="S199" s="29" t="s">
        <v>282</v>
      </c>
      <c r="T199" s="12"/>
      <c r="U199" s="50">
        <v>11645</v>
      </c>
      <c r="V199" s="13" t="s">
        <v>282</v>
      </c>
      <c r="W199" s="29" t="s">
        <v>282</v>
      </c>
      <c r="X199" s="12"/>
      <c r="Y199" s="42" t="s">
        <v>809</v>
      </c>
      <c r="Z199" s="13" t="s">
        <v>291</v>
      </c>
    </row>
    <row r="200" spans="1:50" x14ac:dyDescent="0.25">
      <c r="A200" s="21"/>
      <c r="B200" s="33" t="s">
        <v>810</v>
      </c>
      <c r="C200" s="45" t="s">
        <v>282</v>
      </c>
      <c r="D200" s="35"/>
      <c r="E200" s="37">
        <v>10433</v>
      </c>
      <c r="F200" s="39" t="s">
        <v>282</v>
      </c>
      <c r="G200" s="45" t="s">
        <v>282</v>
      </c>
      <c r="H200" s="35"/>
      <c r="I200" s="37">
        <v>10511</v>
      </c>
      <c r="J200" s="39" t="s">
        <v>282</v>
      </c>
      <c r="K200" s="45" t="s">
        <v>282</v>
      </c>
      <c r="L200" s="35"/>
      <c r="M200" s="52" t="s">
        <v>811</v>
      </c>
      <c r="N200" s="39" t="s">
        <v>291</v>
      </c>
      <c r="O200" s="45"/>
      <c r="P200" s="35"/>
      <c r="Q200" s="37">
        <v>8916</v>
      </c>
      <c r="R200" s="39" t="s">
        <v>282</v>
      </c>
      <c r="S200" s="45" t="s">
        <v>282</v>
      </c>
      <c r="T200" s="35"/>
      <c r="U200" s="37">
        <v>8979</v>
      </c>
      <c r="V200" s="39" t="s">
        <v>282</v>
      </c>
      <c r="W200" s="45" t="s">
        <v>282</v>
      </c>
      <c r="X200" s="35"/>
      <c r="Y200" s="52" t="s">
        <v>812</v>
      </c>
      <c r="Z200" s="39" t="s">
        <v>291</v>
      </c>
    </row>
    <row r="201" spans="1:50" ht="15.75" x14ac:dyDescent="0.25">
      <c r="A201" s="21"/>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c r="AB201" s="56"/>
      <c r="AC201" s="56"/>
      <c r="AD201" s="56"/>
      <c r="AE201" s="56"/>
      <c r="AF201" s="56"/>
      <c r="AG201" s="56"/>
      <c r="AH201" s="56"/>
      <c r="AI201" s="56"/>
      <c r="AJ201" s="56"/>
      <c r="AK201" s="56"/>
      <c r="AL201" s="56"/>
      <c r="AM201" s="56"/>
      <c r="AN201" s="56"/>
      <c r="AO201" s="56"/>
      <c r="AP201" s="56"/>
      <c r="AQ201" s="56"/>
      <c r="AR201" s="56"/>
      <c r="AS201" s="56"/>
      <c r="AT201" s="56"/>
      <c r="AU201" s="56"/>
      <c r="AV201" s="56"/>
      <c r="AW201" s="56"/>
      <c r="AX201" s="56"/>
    </row>
    <row r="202" spans="1:50" x14ac:dyDescent="0.25">
      <c r="A202" s="21"/>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row>
    <row r="203" spans="1:50" ht="15.75" thickBot="1" x14ac:dyDescent="0.3">
      <c r="A203" s="21"/>
      <c r="B203" s="29"/>
      <c r="C203" s="29" t="s">
        <v>282</v>
      </c>
      <c r="D203" s="54" t="s">
        <v>813</v>
      </c>
      <c r="E203" s="54"/>
      <c r="F203" s="54"/>
      <c r="G203" s="54"/>
      <c r="H203" s="54"/>
      <c r="I203" s="54"/>
      <c r="J203" s="54"/>
      <c r="K203" s="54"/>
      <c r="L203" s="54"/>
      <c r="M203" s="54"/>
      <c r="N203" s="54"/>
      <c r="O203" s="54"/>
      <c r="P203" s="54"/>
      <c r="Q203" s="54"/>
      <c r="R203" s="29"/>
      <c r="S203" s="29" t="s">
        <v>282</v>
      </c>
      <c r="T203" s="54" t="s">
        <v>814</v>
      </c>
      <c r="U203" s="54"/>
      <c r="V203" s="54"/>
      <c r="W203" s="54"/>
      <c r="X203" s="54"/>
      <c r="Y203" s="54"/>
      <c r="Z203" s="54"/>
      <c r="AA203" s="54"/>
      <c r="AB203" s="54"/>
      <c r="AC203" s="54"/>
      <c r="AD203" s="54"/>
      <c r="AE203" s="54"/>
      <c r="AF203" s="54"/>
      <c r="AG203" s="54"/>
      <c r="AH203" s="29"/>
    </row>
    <row r="204" spans="1:50" ht="15.75" thickBot="1" x14ac:dyDescent="0.3">
      <c r="A204" s="21"/>
      <c r="B204" s="29"/>
      <c r="C204" s="29" t="s">
        <v>282</v>
      </c>
      <c r="D204" s="55">
        <v>2014</v>
      </c>
      <c r="E204" s="55"/>
      <c r="F204" s="55"/>
      <c r="G204" s="55"/>
      <c r="H204" s="55"/>
      <c r="I204" s="55"/>
      <c r="J204" s="29"/>
      <c r="K204" s="29" t="s">
        <v>282</v>
      </c>
      <c r="L204" s="55">
        <v>2013</v>
      </c>
      <c r="M204" s="55"/>
      <c r="N204" s="55"/>
      <c r="O204" s="55"/>
      <c r="P204" s="55"/>
      <c r="Q204" s="55"/>
      <c r="R204" s="29"/>
      <c r="S204" s="29" t="s">
        <v>282</v>
      </c>
      <c r="T204" s="55">
        <v>2014</v>
      </c>
      <c r="U204" s="55"/>
      <c r="V204" s="55"/>
      <c r="W204" s="55"/>
      <c r="X204" s="55"/>
      <c r="Y204" s="55"/>
      <c r="Z204" s="29"/>
      <c r="AA204" s="29" t="s">
        <v>282</v>
      </c>
      <c r="AB204" s="55">
        <v>2013</v>
      </c>
      <c r="AC204" s="55"/>
      <c r="AD204" s="55"/>
      <c r="AE204" s="55"/>
      <c r="AF204" s="55"/>
      <c r="AG204" s="55"/>
      <c r="AH204" s="29"/>
    </row>
    <row r="205" spans="1:50" x14ac:dyDescent="0.25">
      <c r="A205" s="21"/>
      <c r="B205" s="29"/>
      <c r="C205" s="29" t="s">
        <v>282</v>
      </c>
      <c r="D205" s="78" t="s">
        <v>496</v>
      </c>
      <c r="E205" s="78"/>
      <c r="F205" s="29"/>
      <c r="G205" s="29" t="s">
        <v>282</v>
      </c>
      <c r="H205" s="78" t="s">
        <v>815</v>
      </c>
      <c r="I205" s="78"/>
      <c r="J205" s="29"/>
      <c r="K205" s="29" t="s">
        <v>282</v>
      </c>
      <c r="L205" s="78" t="s">
        <v>496</v>
      </c>
      <c r="M205" s="78"/>
      <c r="N205" s="29"/>
      <c r="O205" s="29" t="s">
        <v>282</v>
      </c>
      <c r="P205" s="78" t="s">
        <v>815</v>
      </c>
      <c r="Q205" s="78"/>
      <c r="R205" s="29"/>
      <c r="S205" s="29" t="s">
        <v>282</v>
      </c>
      <c r="T205" s="78" t="s">
        <v>496</v>
      </c>
      <c r="U205" s="78"/>
      <c r="V205" s="29"/>
      <c r="W205" s="29" t="s">
        <v>282</v>
      </c>
      <c r="X205" s="78" t="s">
        <v>815</v>
      </c>
      <c r="Y205" s="78"/>
      <c r="Z205" s="29"/>
      <c r="AA205" s="29" t="s">
        <v>282</v>
      </c>
      <c r="AB205" s="78" t="s">
        <v>496</v>
      </c>
      <c r="AC205" s="78"/>
      <c r="AD205" s="29"/>
      <c r="AE205" s="29" t="s">
        <v>282</v>
      </c>
      <c r="AF205" s="78" t="s">
        <v>815</v>
      </c>
      <c r="AG205" s="78"/>
      <c r="AH205" s="29"/>
    </row>
    <row r="206" spans="1:50" x14ac:dyDescent="0.25">
      <c r="A206" s="21"/>
      <c r="B206" s="29"/>
      <c r="C206" s="29" t="s">
        <v>282</v>
      </c>
      <c r="D206" s="53" t="s">
        <v>543</v>
      </c>
      <c r="E206" s="53"/>
      <c r="F206" s="29"/>
      <c r="G206" s="29" t="s">
        <v>282</v>
      </c>
      <c r="H206" s="53" t="s">
        <v>816</v>
      </c>
      <c r="I206" s="53"/>
      <c r="J206" s="29"/>
      <c r="K206" s="29" t="s">
        <v>282</v>
      </c>
      <c r="L206" s="53" t="s">
        <v>543</v>
      </c>
      <c r="M206" s="53"/>
      <c r="N206" s="29"/>
      <c r="O206" s="29" t="s">
        <v>282</v>
      </c>
      <c r="P206" s="53" t="s">
        <v>816</v>
      </c>
      <c r="Q206" s="53"/>
      <c r="R206" s="29"/>
      <c r="S206" s="29" t="s">
        <v>282</v>
      </c>
      <c r="T206" s="53" t="s">
        <v>543</v>
      </c>
      <c r="U206" s="53"/>
      <c r="V206" s="29"/>
      <c r="W206" s="29" t="s">
        <v>282</v>
      </c>
      <c r="X206" s="53" t="s">
        <v>816</v>
      </c>
      <c r="Y206" s="53"/>
      <c r="Z206" s="29"/>
      <c r="AA206" s="29" t="s">
        <v>282</v>
      </c>
      <c r="AB206" s="53" t="s">
        <v>543</v>
      </c>
      <c r="AC206" s="53"/>
      <c r="AD206" s="29"/>
      <c r="AE206" s="29" t="s">
        <v>282</v>
      </c>
      <c r="AF206" s="53" t="s">
        <v>816</v>
      </c>
      <c r="AG206" s="53"/>
      <c r="AH206" s="29"/>
    </row>
    <row r="207" spans="1:50" ht="15.75" thickBot="1" x14ac:dyDescent="0.3">
      <c r="A207" s="21"/>
      <c r="B207" s="81" t="s">
        <v>332</v>
      </c>
      <c r="C207" s="29" t="s">
        <v>282</v>
      </c>
      <c r="D207" s="54" t="s">
        <v>648</v>
      </c>
      <c r="E207" s="54"/>
      <c r="F207" s="29"/>
      <c r="G207" s="29" t="s">
        <v>282</v>
      </c>
      <c r="H207" s="54" t="s">
        <v>817</v>
      </c>
      <c r="I207" s="54"/>
      <c r="J207" s="29"/>
      <c r="K207" s="29" t="s">
        <v>282</v>
      </c>
      <c r="L207" s="54" t="s">
        <v>648</v>
      </c>
      <c r="M207" s="54"/>
      <c r="N207" s="29"/>
      <c r="O207" s="29" t="s">
        <v>282</v>
      </c>
      <c r="P207" s="54" t="s">
        <v>817</v>
      </c>
      <c r="Q207" s="54"/>
      <c r="R207" s="29"/>
      <c r="S207" s="29" t="s">
        <v>282</v>
      </c>
      <c r="T207" s="54" t="s">
        <v>648</v>
      </c>
      <c r="U207" s="54"/>
      <c r="V207" s="29"/>
      <c r="W207" s="29" t="s">
        <v>282</v>
      </c>
      <c r="X207" s="54" t="s">
        <v>817</v>
      </c>
      <c r="Y207" s="54"/>
      <c r="Z207" s="29"/>
      <c r="AA207" s="29" t="s">
        <v>282</v>
      </c>
      <c r="AB207" s="54" t="s">
        <v>648</v>
      </c>
      <c r="AC207" s="54"/>
      <c r="AD207" s="29"/>
      <c r="AE207" s="29" t="s">
        <v>282</v>
      </c>
      <c r="AF207" s="54" t="s">
        <v>817</v>
      </c>
      <c r="AG207" s="54"/>
      <c r="AH207" s="29"/>
    </row>
    <row r="208" spans="1:50" x14ac:dyDescent="0.25">
      <c r="A208" s="21"/>
      <c r="B208" s="61" t="s">
        <v>789</v>
      </c>
      <c r="C208" s="35" t="s">
        <v>282</v>
      </c>
      <c r="D208" s="35"/>
      <c r="E208" s="35"/>
      <c r="F208" s="35"/>
      <c r="G208" s="35" t="s">
        <v>282</v>
      </c>
      <c r="H208" s="35"/>
      <c r="I208" s="35"/>
      <c r="J208" s="35"/>
      <c r="K208" s="35" t="s">
        <v>282</v>
      </c>
      <c r="L208" s="35"/>
      <c r="M208" s="35"/>
      <c r="N208" s="35"/>
      <c r="O208" s="35" t="s">
        <v>282</v>
      </c>
      <c r="P208" s="35"/>
      <c r="Q208" s="35"/>
      <c r="R208" s="35"/>
      <c r="S208" s="35" t="s">
        <v>282</v>
      </c>
      <c r="T208" s="35"/>
      <c r="U208" s="35"/>
      <c r="V208" s="35"/>
      <c r="W208" s="35" t="s">
        <v>282</v>
      </c>
      <c r="X208" s="35"/>
      <c r="Y208" s="35"/>
      <c r="Z208" s="35"/>
      <c r="AA208" s="35" t="s">
        <v>282</v>
      </c>
      <c r="AB208" s="35"/>
      <c r="AC208" s="35"/>
      <c r="AD208" s="35"/>
      <c r="AE208" s="35" t="s">
        <v>282</v>
      </c>
      <c r="AF208" s="35"/>
      <c r="AG208" s="35"/>
      <c r="AH208" s="35"/>
    </row>
    <row r="209" spans="1:34" x14ac:dyDescent="0.25">
      <c r="A209" s="21"/>
      <c r="B209" s="57" t="s">
        <v>650</v>
      </c>
      <c r="C209" s="12" t="s">
        <v>282</v>
      </c>
      <c r="D209" s="12" t="s">
        <v>288</v>
      </c>
      <c r="E209" s="50">
        <v>7026</v>
      </c>
      <c r="F209" s="13" t="s">
        <v>282</v>
      </c>
      <c r="G209" s="12" t="s">
        <v>282</v>
      </c>
      <c r="H209" s="12" t="s">
        <v>288</v>
      </c>
      <c r="I209" s="42">
        <v>6</v>
      </c>
      <c r="J209" s="13" t="s">
        <v>282</v>
      </c>
      <c r="K209" s="12" t="s">
        <v>282</v>
      </c>
      <c r="L209" s="12" t="s">
        <v>288</v>
      </c>
      <c r="M209" s="50">
        <v>10703</v>
      </c>
      <c r="N209" s="13" t="s">
        <v>282</v>
      </c>
      <c r="O209" s="12" t="s">
        <v>282</v>
      </c>
      <c r="P209" s="12" t="s">
        <v>288</v>
      </c>
      <c r="Q209" s="42">
        <v>6</v>
      </c>
      <c r="R209" s="13" t="s">
        <v>282</v>
      </c>
      <c r="S209" s="12" t="s">
        <v>282</v>
      </c>
      <c r="T209" s="12" t="s">
        <v>288</v>
      </c>
      <c r="U209" s="50">
        <v>7114</v>
      </c>
      <c r="V209" s="13" t="s">
        <v>282</v>
      </c>
      <c r="W209" s="12" t="s">
        <v>282</v>
      </c>
      <c r="X209" s="12" t="s">
        <v>288</v>
      </c>
      <c r="Y209" s="42">
        <v>20</v>
      </c>
      <c r="Z209" s="13" t="s">
        <v>282</v>
      </c>
      <c r="AA209" s="12" t="s">
        <v>282</v>
      </c>
      <c r="AB209" s="12" t="s">
        <v>288</v>
      </c>
      <c r="AC209" s="50">
        <v>12787</v>
      </c>
      <c r="AD209" s="13" t="s">
        <v>282</v>
      </c>
      <c r="AE209" s="12" t="s">
        <v>282</v>
      </c>
      <c r="AF209" s="12" t="s">
        <v>288</v>
      </c>
      <c r="AG209" s="42">
        <v>22</v>
      </c>
      <c r="AH209" s="13" t="s">
        <v>282</v>
      </c>
    </row>
    <row r="210" spans="1:34" x14ac:dyDescent="0.25">
      <c r="A210" s="21"/>
      <c r="B210" s="59" t="s">
        <v>555</v>
      </c>
      <c r="C210" s="35" t="s">
        <v>282</v>
      </c>
      <c r="D210" s="35"/>
      <c r="E210" s="37">
        <v>3553</v>
      </c>
      <c r="F210" s="39" t="s">
        <v>282</v>
      </c>
      <c r="G210" s="35" t="s">
        <v>282</v>
      </c>
      <c r="H210" s="35"/>
      <c r="I210" s="52">
        <v>11</v>
      </c>
      <c r="J210" s="39" t="s">
        <v>282</v>
      </c>
      <c r="K210" s="35" t="s">
        <v>282</v>
      </c>
      <c r="L210" s="35"/>
      <c r="M210" s="37">
        <v>13218</v>
      </c>
      <c r="N210" s="39" t="s">
        <v>282</v>
      </c>
      <c r="O210" s="35" t="s">
        <v>282</v>
      </c>
      <c r="P210" s="35"/>
      <c r="Q210" s="52">
        <v>17</v>
      </c>
      <c r="R210" s="39" t="s">
        <v>282</v>
      </c>
      <c r="S210" s="35" t="s">
        <v>282</v>
      </c>
      <c r="T210" s="35"/>
      <c r="U210" s="37">
        <v>4417</v>
      </c>
      <c r="V210" s="39" t="s">
        <v>282</v>
      </c>
      <c r="W210" s="35" t="s">
        <v>282</v>
      </c>
      <c r="X210" s="35"/>
      <c r="Y210" s="52">
        <v>48</v>
      </c>
      <c r="Z210" s="39" t="s">
        <v>282</v>
      </c>
      <c r="AA210" s="35" t="s">
        <v>282</v>
      </c>
      <c r="AB210" s="35"/>
      <c r="AC210" s="37">
        <v>8608</v>
      </c>
      <c r="AD210" s="39" t="s">
        <v>282</v>
      </c>
      <c r="AE210" s="35" t="s">
        <v>282</v>
      </c>
      <c r="AF210" s="35"/>
      <c r="AG210" s="52">
        <v>59</v>
      </c>
      <c r="AH210" s="39" t="s">
        <v>282</v>
      </c>
    </row>
    <row r="211" spans="1:34" x14ac:dyDescent="0.25">
      <c r="A211" s="21"/>
      <c r="B211" s="57" t="s">
        <v>531</v>
      </c>
      <c r="C211" s="12" t="s">
        <v>282</v>
      </c>
      <c r="D211" s="12"/>
      <c r="E211" s="42">
        <v>692</v>
      </c>
      <c r="F211" s="13" t="s">
        <v>282</v>
      </c>
      <c r="G211" s="12" t="s">
        <v>282</v>
      </c>
      <c r="H211" s="13"/>
      <c r="I211" s="47" t="s">
        <v>299</v>
      </c>
      <c r="J211" s="13" t="s">
        <v>282</v>
      </c>
      <c r="K211" s="12" t="s">
        <v>282</v>
      </c>
      <c r="L211" s="12"/>
      <c r="M211" s="42">
        <v>265</v>
      </c>
      <c r="N211" s="13" t="s">
        <v>282</v>
      </c>
      <c r="O211" s="12" t="s">
        <v>282</v>
      </c>
      <c r="P211" s="13"/>
      <c r="Q211" s="47" t="s">
        <v>299</v>
      </c>
      <c r="R211" s="13" t="s">
        <v>282</v>
      </c>
      <c r="S211" s="12" t="s">
        <v>282</v>
      </c>
      <c r="T211" s="12"/>
      <c r="U211" s="42">
        <v>700</v>
      </c>
      <c r="V211" s="13" t="s">
        <v>282</v>
      </c>
      <c r="W211" s="12" t="s">
        <v>282</v>
      </c>
      <c r="X211" s="12"/>
      <c r="Y211" s="42">
        <v>14</v>
      </c>
      <c r="Z211" s="13" t="s">
        <v>282</v>
      </c>
      <c r="AA211" s="12" t="s">
        <v>282</v>
      </c>
      <c r="AB211" s="12"/>
      <c r="AC211" s="42">
        <v>287</v>
      </c>
      <c r="AD211" s="13" t="s">
        <v>282</v>
      </c>
      <c r="AE211" s="12" t="s">
        <v>282</v>
      </c>
      <c r="AF211" s="13"/>
      <c r="AG211" s="47" t="s">
        <v>299</v>
      </c>
      <c r="AH211" s="13" t="s">
        <v>282</v>
      </c>
    </row>
    <row r="212" spans="1:34" x14ac:dyDescent="0.25">
      <c r="A212" s="21"/>
      <c r="B212" s="61" t="s">
        <v>790</v>
      </c>
      <c r="C212" s="35" t="s">
        <v>282</v>
      </c>
      <c r="D212" s="35"/>
      <c r="E212" s="35"/>
      <c r="F212" s="35"/>
      <c r="G212" s="35" t="s">
        <v>282</v>
      </c>
      <c r="H212" s="35"/>
      <c r="I212" s="35"/>
      <c r="J212" s="35"/>
      <c r="K212" s="35" t="s">
        <v>282</v>
      </c>
      <c r="L212" s="35"/>
      <c r="M212" s="35"/>
      <c r="N212" s="35"/>
      <c r="O212" s="35" t="s">
        <v>282</v>
      </c>
      <c r="P212" s="35"/>
      <c r="Q212" s="35"/>
      <c r="R212" s="35"/>
      <c r="S212" s="35" t="s">
        <v>282</v>
      </c>
      <c r="T212" s="35"/>
      <c r="U212" s="35"/>
      <c r="V212" s="35"/>
      <c r="W212" s="35" t="s">
        <v>282</v>
      </c>
      <c r="X212" s="35"/>
      <c r="Y212" s="35"/>
      <c r="Z212" s="35"/>
      <c r="AA212" s="35" t="s">
        <v>282</v>
      </c>
      <c r="AB212" s="35"/>
      <c r="AC212" s="35"/>
      <c r="AD212" s="35"/>
      <c r="AE212" s="35" t="s">
        <v>282</v>
      </c>
      <c r="AF212" s="35"/>
      <c r="AG212" s="35"/>
      <c r="AH212" s="35"/>
    </row>
    <row r="213" spans="1:34" x14ac:dyDescent="0.25">
      <c r="A213" s="21"/>
      <c r="B213" s="57" t="s">
        <v>650</v>
      </c>
      <c r="C213" s="12" t="s">
        <v>282</v>
      </c>
      <c r="D213" s="12"/>
      <c r="E213" s="50">
        <v>1631</v>
      </c>
      <c r="F213" s="13" t="s">
        <v>282</v>
      </c>
      <c r="G213" s="12" t="s">
        <v>282</v>
      </c>
      <c r="H213" s="13"/>
      <c r="I213" s="47" t="s">
        <v>299</v>
      </c>
      <c r="J213" s="13" t="s">
        <v>282</v>
      </c>
      <c r="K213" s="12" t="s">
        <v>282</v>
      </c>
      <c r="L213" s="12"/>
      <c r="M213" s="50">
        <v>4346</v>
      </c>
      <c r="N213" s="13" t="s">
        <v>282</v>
      </c>
      <c r="O213" s="12" t="s">
        <v>282</v>
      </c>
      <c r="P213" s="13"/>
      <c r="Q213" s="47" t="s">
        <v>299</v>
      </c>
      <c r="R213" s="13" t="s">
        <v>282</v>
      </c>
      <c r="S213" s="12" t="s">
        <v>282</v>
      </c>
      <c r="T213" s="12"/>
      <c r="U213" s="50">
        <v>1533</v>
      </c>
      <c r="V213" s="13" t="s">
        <v>282</v>
      </c>
      <c r="W213" s="12" t="s">
        <v>282</v>
      </c>
      <c r="X213" s="12"/>
      <c r="Y213" s="42">
        <v>91</v>
      </c>
      <c r="Z213" s="13" t="s">
        <v>282</v>
      </c>
      <c r="AA213" s="12" t="s">
        <v>282</v>
      </c>
      <c r="AB213" s="12"/>
      <c r="AC213" s="50">
        <v>6092</v>
      </c>
      <c r="AD213" s="13" t="s">
        <v>282</v>
      </c>
      <c r="AE213" s="12" t="s">
        <v>282</v>
      </c>
      <c r="AF213" s="12"/>
      <c r="AG213" s="42">
        <v>5</v>
      </c>
      <c r="AH213" s="13" t="s">
        <v>282</v>
      </c>
    </row>
    <row r="214" spans="1:34" x14ac:dyDescent="0.25">
      <c r="A214" s="21"/>
      <c r="B214" s="59" t="s">
        <v>555</v>
      </c>
      <c r="C214" s="35" t="s">
        <v>282</v>
      </c>
      <c r="D214" s="35"/>
      <c r="E214" s="52">
        <v>312</v>
      </c>
      <c r="F214" s="39" t="s">
        <v>282</v>
      </c>
      <c r="G214" s="35" t="s">
        <v>282</v>
      </c>
      <c r="H214" s="39"/>
      <c r="I214" s="63" t="s">
        <v>299</v>
      </c>
      <c r="J214" s="39" t="s">
        <v>282</v>
      </c>
      <c r="K214" s="35" t="s">
        <v>282</v>
      </c>
      <c r="L214" s="35"/>
      <c r="M214" s="37">
        <v>2739</v>
      </c>
      <c r="N214" s="39" t="s">
        <v>282</v>
      </c>
      <c r="O214" s="35" t="s">
        <v>282</v>
      </c>
      <c r="P214" s="39"/>
      <c r="Q214" s="63" t="s">
        <v>299</v>
      </c>
      <c r="R214" s="39" t="s">
        <v>282</v>
      </c>
      <c r="S214" s="35" t="s">
        <v>282</v>
      </c>
      <c r="T214" s="35"/>
      <c r="U214" s="52">
        <v>584</v>
      </c>
      <c r="V214" s="39" t="s">
        <v>282</v>
      </c>
      <c r="W214" s="35" t="s">
        <v>282</v>
      </c>
      <c r="X214" s="35"/>
      <c r="Y214" s="52">
        <v>9</v>
      </c>
      <c r="Z214" s="39" t="s">
        <v>282</v>
      </c>
      <c r="AA214" s="35" t="s">
        <v>282</v>
      </c>
      <c r="AB214" s="35"/>
      <c r="AC214" s="37">
        <v>2746</v>
      </c>
      <c r="AD214" s="39" t="s">
        <v>282</v>
      </c>
      <c r="AE214" s="35" t="s">
        <v>282</v>
      </c>
      <c r="AF214" s="35"/>
      <c r="AG214" s="52">
        <v>3</v>
      </c>
      <c r="AH214" s="39" t="s">
        <v>282</v>
      </c>
    </row>
    <row r="215" spans="1:34" x14ac:dyDescent="0.25">
      <c r="A215" s="21"/>
      <c r="B215" s="57" t="s">
        <v>556</v>
      </c>
      <c r="C215" s="12" t="s">
        <v>282</v>
      </c>
      <c r="D215" s="12"/>
      <c r="E215" s="50">
        <v>11077</v>
      </c>
      <c r="F215" s="13" t="s">
        <v>282</v>
      </c>
      <c r="G215" s="12" t="s">
        <v>282</v>
      </c>
      <c r="H215" s="13"/>
      <c r="I215" s="47" t="s">
        <v>299</v>
      </c>
      <c r="J215" s="13" t="s">
        <v>282</v>
      </c>
      <c r="K215" s="12" t="s">
        <v>282</v>
      </c>
      <c r="L215" s="12"/>
      <c r="M215" s="50">
        <v>9650</v>
      </c>
      <c r="N215" s="13" t="s">
        <v>282</v>
      </c>
      <c r="O215" s="12" t="s">
        <v>282</v>
      </c>
      <c r="P215" s="13"/>
      <c r="Q215" s="47" t="s">
        <v>299</v>
      </c>
      <c r="R215" s="13" t="s">
        <v>282</v>
      </c>
      <c r="S215" s="12" t="s">
        <v>282</v>
      </c>
      <c r="T215" s="12"/>
      <c r="U215" s="50">
        <v>10226</v>
      </c>
      <c r="V215" s="13" t="s">
        <v>282</v>
      </c>
      <c r="W215" s="12" t="s">
        <v>282</v>
      </c>
      <c r="X215" s="12"/>
      <c r="Y215" s="42">
        <v>119</v>
      </c>
      <c r="Z215" s="13" t="s">
        <v>282</v>
      </c>
      <c r="AA215" s="12" t="s">
        <v>282</v>
      </c>
      <c r="AB215" s="12"/>
      <c r="AC215" s="50">
        <v>9380</v>
      </c>
      <c r="AD215" s="13" t="s">
        <v>282</v>
      </c>
      <c r="AE215" s="12" t="s">
        <v>282</v>
      </c>
      <c r="AF215" s="12"/>
      <c r="AG215" s="42">
        <v>7</v>
      </c>
      <c r="AH215" s="13" t="s">
        <v>282</v>
      </c>
    </row>
    <row r="216" spans="1:34" x14ac:dyDescent="0.25">
      <c r="A216" s="21"/>
      <c r="B216" s="59" t="s">
        <v>557</v>
      </c>
      <c r="C216" s="35" t="s">
        <v>282</v>
      </c>
      <c r="D216" s="35"/>
      <c r="E216" s="37">
        <v>6228</v>
      </c>
      <c r="F216" s="39" t="s">
        <v>282</v>
      </c>
      <c r="G216" s="35" t="s">
        <v>282</v>
      </c>
      <c r="H216" s="39"/>
      <c r="I216" s="63" t="s">
        <v>299</v>
      </c>
      <c r="J216" s="39" t="s">
        <v>282</v>
      </c>
      <c r="K216" s="35" t="s">
        <v>282</v>
      </c>
      <c r="L216" s="39"/>
      <c r="M216" s="63" t="s">
        <v>299</v>
      </c>
      <c r="N216" s="39" t="s">
        <v>282</v>
      </c>
      <c r="O216" s="35" t="s">
        <v>282</v>
      </c>
      <c r="P216" s="39"/>
      <c r="Q216" s="63" t="s">
        <v>299</v>
      </c>
      <c r="R216" s="39" t="s">
        <v>282</v>
      </c>
      <c r="S216" s="35" t="s">
        <v>282</v>
      </c>
      <c r="T216" s="35"/>
      <c r="U216" s="37">
        <v>6115</v>
      </c>
      <c r="V216" s="39" t="s">
        <v>282</v>
      </c>
      <c r="W216" s="35" t="s">
        <v>282</v>
      </c>
      <c r="X216" s="39"/>
      <c r="Y216" s="63" t="s">
        <v>299</v>
      </c>
      <c r="Z216" s="39" t="s">
        <v>282</v>
      </c>
      <c r="AA216" s="35" t="s">
        <v>282</v>
      </c>
      <c r="AB216" s="39"/>
      <c r="AC216" s="63" t="s">
        <v>299</v>
      </c>
      <c r="AD216" s="39" t="s">
        <v>282</v>
      </c>
      <c r="AE216" s="35" t="s">
        <v>282</v>
      </c>
      <c r="AF216" s="39"/>
      <c r="AG216" s="63" t="s">
        <v>299</v>
      </c>
      <c r="AH216" s="39" t="s">
        <v>282</v>
      </c>
    </row>
    <row r="217" spans="1:34" x14ac:dyDescent="0.25">
      <c r="A217" s="21"/>
      <c r="B217" s="57" t="s">
        <v>531</v>
      </c>
      <c r="C217" s="12" t="s">
        <v>282</v>
      </c>
      <c r="D217" s="12"/>
      <c r="E217" s="50">
        <v>7177</v>
      </c>
      <c r="F217" s="13" t="s">
        <v>282</v>
      </c>
      <c r="G217" s="12" t="s">
        <v>282</v>
      </c>
      <c r="H217" s="12"/>
      <c r="I217" s="42">
        <v>5</v>
      </c>
      <c r="J217" s="13" t="s">
        <v>282</v>
      </c>
      <c r="K217" s="12" t="s">
        <v>282</v>
      </c>
      <c r="L217" s="12"/>
      <c r="M217" s="50">
        <v>7244</v>
      </c>
      <c r="N217" s="13" t="s">
        <v>282</v>
      </c>
      <c r="O217" s="12" t="s">
        <v>282</v>
      </c>
      <c r="P217" s="13"/>
      <c r="Q217" s="47" t="s">
        <v>299</v>
      </c>
      <c r="R217" s="13" t="s">
        <v>282</v>
      </c>
      <c r="S217" s="12" t="s">
        <v>282</v>
      </c>
      <c r="T217" s="12"/>
      <c r="U217" s="50">
        <v>7404</v>
      </c>
      <c r="V217" s="13" t="s">
        <v>282</v>
      </c>
      <c r="W217" s="12" t="s">
        <v>282</v>
      </c>
      <c r="X217" s="12"/>
      <c r="Y217" s="42">
        <v>40</v>
      </c>
      <c r="Z217" s="13" t="s">
        <v>282</v>
      </c>
      <c r="AA217" s="12" t="s">
        <v>282</v>
      </c>
      <c r="AB217" s="12"/>
      <c r="AC217" s="50">
        <v>7458</v>
      </c>
      <c r="AD217" s="13" t="s">
        <v>282</v>
      </c>
      <c r="AE217" s="12" t="s">
        <v>282</v>
      </c>
      <c r="AF217" s="12"/>
      <c r="AG217" s="42">
        <v>14</v>
      </c>
      <c r="AH217" s="13" t="s">
        <v>282</v>
      </c>
    </row>
    <row r="218" spans="1:34" x14ac:dyDescent="0.25">
      <c r="A218" s="21"/>
      <c r="B218" s="59" t="s">
        <v>532</v>
      </c>
      <c r="C218" s="35" t="s">
        <v>282</v>
      </c>
      <c r="D218" s="35"/>
      <c r="E218" s="37">
        <v>1544</v>
      </c>
      <c r="F218" s="39" t="s">
        <v>282</v>
      </c>
      <c r="G218" s="35" t="s">
        <v>282</v>
      </c>
      <c r="H218" s="39"/>
      <c r="I218" s="63" t="s">
        <v>299</v>
      </c>
      <c r="J218" s="39" t="s">
        <v>282</v>
      </c>
      <c r="K218" s="35" t="s">
        <v>282</v>
      </c>
      <c r="L218" s="35"/>
      <c r="M218" s="37">
        <v>1349</v>
      </c>
      <c r="N218" s="39" t="s">
        <v>282</v>
      </c>
      <c r="O218" s="35" t="s">
        <v>282</v>
      </c>
      <c r="P218" s="39"/>
      <c r="Q218" s="63" t="s">
        <v>299</v>
      </c>
      <c r="R218" s="39" t="s">
        <v>282</v>
      </c>
      <c r="S218" s="35" t="s">
        <v>282</v>
      </c>
      <c r="T218" s="35"/>
      <c r="U218" s="37">
        <v>1720</v>
      </c>
      <c r="V218" s="39" t="s">
        <v>282</v>
      </c>
      <c r="W218" s="35" t="s">
        <v>282</v>
      </c>
      <c r="X218" s="35"/>
      <c r="Y218" s="52">
        <v>27</v>
      </c>
      <c r="Z218" s="39" t="s">
        <v>282</v>
      </c>
      <c r="AA218" s="35" t="s">
        <v>282</v>
      </c>
      <c r="AB218" s="35"/>
      <c r="AC218" s="37">
        <v>1610</v>
      </c>
      <c r="AD218" s="39" t="s">
        <v>282</v>
      </c>
      <c r="AE218" s="35" t="s">
        <v>282</v>
      </c>
      <c r="AF218" s="35"/>
      <c r="AG218" s="52">
        <v>22</v>
      </c>
      <c r="AH218" s="39" t="s">
        <v>282</v>
      </c>
    </row>
    <row r="219" spans="1:34" x14ac:dyDescent="0.25">
      <c r="A219" s="21"/>
      <c r="B219" s="57" t="s">
        <v>558</v>
      </c>
      <c r="C219" s="12" t="s">
        <v>282</v>
      </c>
      <c r="D219" s="12"/>
      <c r="E219" s="50">
        <v>1051</v>
      </c>
      <c r="F219" s="13" t="s">
        <v>282</v>
      </c>
      <c r="G219" s="12" t="s">
        <v>282</v>
      </c>
      <c r="H219" s="13"/>
      <c r="I219" s="47" t="s">
        <v>299</v>
      </c>
      <c r="J219" s="13" t="s">
        <v>282</v>
      </c>
      <c r="K219" s="12" t="s">
        <v>282</v>
      </c>
      <c r="L219" s="12"/>
      <c r="M219" s="42">
        <v>424</v>
      </c>
      <c r="N219" s="13" t="s">
        <v>282</v>
      </c>
      <c r="O219" s="12" t="s">
        <v>282</v>
      </c>
      <c r="P219" s="13"/>
      <c r="Q219" s="47" t="s">
        <v>299</v>
      </c>
      <c r="R219" s="13" t="s">
        <v>282</v>
      </c>
      <c r="S219" s="12" t="s">
        <v>282</v>
      </c>
      <c r="T219" s="12"/>
      <c r="U219" s="42">
        <v>724</v>
      </c>
      <c r="V219" s="13" t="s">
        <v>282</v>
      </c>
      <c r="W219" s="12" t="s">
        <v>282</v>
      </c>
      <c r="X219" s="13"/>
      <c r="Y219" s="47" t="s">
        <v>299</v>
      </c>
      <c r="Z219" s="13" t="s">
        <v>282</v>
      </c>
      <c r="AA219" s="12" t="s">
        <v>282</v>
      </c>
      <c r="AB219" s="12"/>
      <c r="AC219" s="42">
        <v>426</v>
      </c>
      <c r="AD219" s="13" t="s">
        <v>282</v>
      </c>
      <c r="AE219" s="12" t="s">
        <v>282</v>
      </c>
      <c r="AF219" s="13"/>
      <c r="AG219" s="47" t="s">
        <v>299</v>
      </c>
      <c r="AH219" s="13" t="s">
        <v>282</v>
      </c>
    </row>
    <row r="220" spans="1:34" ht="15.75" thickBot="1" x14ac:dyDescent="0.3">
      <c r="A220" s="21"/>
      <c r="B220" s="59" t="s">
        <v>86</v>
      </c>
      <c r="C220" s="35" t="s">
        <v>282</v>
      </c>
      <c r="D220" s="35"/>
      <c r="E220" s="52">
        <v>470</v>
      </c>
      <c r="F220" s="39" t="s">
        <v>282</v>
      </c>
      <c r="G220" s="35" t="s">
        <v>282</v>
      </c>
      <c r="H220" s="39"/>
      <c r="I220" s="63" t="s">
        <v>299</v>
      </c>
      <c r="J220" s="39" t="s">
        <v>282</v>
      </c>
      <c r="K220" s="35" t="s">
        <v>282</v>
      </c>
      <c r="L220" s="35"/>
      <c r="M220" s="52">
        <v>372</v>
      </c>
      <c r="N220" s="39" t="s">
        <v>282</v>
      </c>
      <c r="O220" s="35" t="s">
        <v>282</v>
      </c>
      <c r="P220" s="39"/>
      <c r="Q220" s="63" t="s">
        <v>299</v>
      </c>
      <c r="R220" s="39" t="s">
        <v>282</v>
      </c>
      <c r="S220" s="35" t="s">
        <v>282</v>
      </c>
      <c r="T220" s="35"/>
      <c r="U220" s="52">
        <v>489</v>
      </c>
      <c r="V220" s="39" t="s">
        <v>282</v>
      </c>
      <c r="W220" s="35" t="s">
        <v>282</v>
      </c>
      <c r="X220" s="35"/>
      <c r="Y220" s="52">
        <v>11</v>
      </c>
      <c r="Z220" s="39" t="s">
        <v>282</v>
      </c>
      <c r="AA220" s="35" t="s">
        <v>282</v>
      </c>
      <c r="AB220" s="35"/>
      <c r="AC220" s="52">
        <v>446</v>
      </c>
      <c r="AD220" s="39" t="s">
        <v>282</v>
      </c>
      <c r="AE220" s="35" t="s">
        <v>282</v>
      </c>
      <c r="AF220" s="35"/>
      <c r="AG220" s="52">
        <v>4</v>
      </c>
      <c r="AH220" s="39" t="s">
        <v>282</v>
      </c>
    </row>
    <row r="221" spans="1:34" x14ac:dyDescent="0.25">
      <c r="A221" s="21"/>
      <c r="B221" s="43"/>
      <c r="C221" s="43" t="s">
        <v>282</v>
      </c>
      <c r="D221" s="44"/>
      <c r="E221" s="44"/>
      <c r="F221" s="43"/>
      <c r="G221" s="43" t="s">
        <v>282</v>
      </c>
      <c r="H221" s="44"/>
      <c r="I221" s="44"/>
      <c r="J221" s="43"/>
      <c r="K221" s="43" t="s">
        <v>282</v>
      </c>
      <c r="L221" s="44"/>
      <c r="M221" s="44"/>
      <c r="N221" s="43"/>
      <c r="O221" s="43" t="s">
        <v>282</v>
      </c>
      <c r="P221" s="44"/>
      <c r="Q221" s="44"/>
      <c r="R221" s="43"/>
      <c r="S221" s="43" t="s">
        <v>282</v>
      </c>
      <c r="T221" s="44"/>
      <c r="U221" s="44"/>
      <c r="V221" s="43"/>
      <c r="W221" s="43" t="s">
        <v>282</v>
      </c>
      <c r="X221" s="44"/>
      <c r="Y221" s="44"/>
      <c r="Z221" s="43"/>
      <c r="AA221" s="43" t="s">
        <v>282</v>
      </c>
      <c r="AB221" s="44"/>
      <c r="AC221" s="44"/>
      <c r="AD221" s="43"/>
      <c r="AE221" s="43" t="s">
        <v>282</v>
      </c>
      <c r="AF221" s="44"/>
      <c r="AG221" s="44"/>
      <c r="AH221" s="43"/>
    </row>
    <row r="222" spans="1:34" x14ac:dyDescent="0.25">
      <c r="A222" s="21"/>
      <c r="B222" s="104" t="s">
        <v>145</v>
      </c>
      <c r="C222" s="29" t="s">
        <v>282</v>
      </c>
      <c r="D222" s="11" t="s">
        <v>288</v>
      </c>
      <c r="E222" s="76">
        <v>40761</v>
      </c>
      <c r="F222" s="17" t="s">
        <v>282</v>
      </c>
      <c r="G222" s="29" t="s">
        <v>282</v>
      </c>
      <c r="H222" s="11" t="s">
        <v>288</v>
      </c>
      <c r="I222" s="75">
        <v>22</v>
      </c>
      <c r="J222" s="17" t="s">
        <v>282</v>
      </c>
      <c r="K222" s="29" t="s">
        <v>282</v>
      </c>
      <c r="L222" s="11" t="s">
        <v>288</v>
      </c>
      <c r="M222" s="76">
        <v>50310</v>
      </c>
      <c r="N222" s="17" t="s">
        <v>282</v>
      </c>
      <c r="O222" s="29" t="s">
        <v>282</v>
      </c>
      <c r="P222" s="11" t="s">
        <v>288</v>
      </c>
      <c r="Q222" s="75">
        <v>23</v>
      </c>
      <c r="R222" s="17" t="s">
        <v>282</v>
      </c>
      <c r="S222" s="29" t="s">
        <v>282</v>
      </c>
      <c r="T222" s="11" t="s">
        <v>288</v>
      </c>
      <c r="U222" s="76">
        <v>41026</v>
      </c>
      <c r="V222" s="17" t="s">
        <v>282</v>
      </c>
      <c r="W222" s="29" t="s">
        <v>282</v>
      </c>
      <c r="X222" s="11" t="s">
        <v>288</v>
      </c>
      <c r="Y222" s="75">
        <v>379</v>
      </c>
      <c r="Z222" s="17" t="s">
        <v>282</v>
      </c>
      <c r="AA222" s="29" t="s">
        <v>282</v>
      </c>
      <c r="AB222" s="11" t="s">
        <v>288</v>
      </c>
      <c r="AC222" s="76">
        <v>49840</v>
      </c>
      <c r="AD222" s="17" t="s">
        <v>282</v>
      </c>
      <c r="AE222" s="29" t="s">
        <v>282</v>
      </c>
      <c r="AF222" s="11" t="s">
        <v>288</v>
      </c>
      <c r="AG222" s="75">
        <v>136</v>
      </c>
      <c r="AH222" s="17" t="s">
        <v>282</v>
      </c>
    </row>
    <row r="223" spans="1:34" x14ac:dyDescent="0.25">
      <c r="A223" s="21"/>
      <c r="B223" s="33" t="s">
        <v>804</v>
      </c>
      <c r="C223" s="45" t="s">
        <v>282</v>
      </c>
      <c r="D223" s="35"/>
      <c r="E223" s="37">
        <v>12522</v>
      </c>
      <c r="F223" s="39" t="s">
        <v>282</v>
      </c>
      <c r="G223" s="45" t="s">
        <v>282</v>
      </c>
      <c r="H223" s="35"/>
      <c r="I223" s="52">
        <v>17</v>
      </c>
      <c r="J223" s="39" t="s">
        <v>282</v>
      </c>
      <c r="K223" s="45" t="s">
        <v>282</v>
      </c>
      <c r="L223" s="35"/>
      <c r="M223" s="37">
        <v>31006</v>
      </c>
      <c r="N223" s="39" t="s">
        <v>282</v>
      </c>
      <c r="O223" s="45" t="s">
        <v>282</v>
      </c>
      <c r="P223" s="35"/>
      <c r="Q223" s="52">
        <v>23</v>
      </c>
      <c r="R223" s="39" t="s">
        <v>282</v>
      </c>
      <c r="S223" s="45" t="s">
        <v>282</v>
      </c>
      <c r="T223" s="35"/>
      <c r="U223" s="37">
        <v>13648</v>
      </c>
      <c r="V223" s="39" t="s">
        <v>282</v>
      </c>
      <c r="W223" s="45" t="s">
        <v>282</v>
      </c>
      <c r="X223" s="35"/>
      <c r="Y223" s="52">
        <v>168</v>
      </c>
      <c r="Z223" s="39" t="s">
        <v>282</v>
      </c>
      <c r="AA223" s="45" t="s">
        <v>282</v>
      </c>
      <c r="AB223" s="35"/>
      <c r="AC223" s="37">
        <v>30233</v>
      </c>
      <c r="AD223" s="39" t="s">
        <v>282</v>
      </c>
      <c r="AE223" s="45" t="s">
        <v>282</v>
      </c>
      <c r="AF223" s="35"/>
      <c r="AG223" s="52">
        <v>89</v>
      </c>
      <c r="AH223" s="39" t="s">
        <v>282</v>
      </c>
    </row>
    <row r="224" spans="1:34" x14ac:dyDescent="0.25">
      <c r="A224" s="21"/>
      <c r="B224" s="40" t="s">
        <v>807</v>
      </c>
      <c r="C224" s="29" t="s">
        <v>282</v>
      </c>
      <c r="D224" s="12"/>
      <c r="E224" s="50">
        <v>17305</v>
      </c>
      <c r="F224" s="13" t="s">
        <v>282</v>
      </c>
      <c r="G224" s="29" t="s">
        <v>282</v>
      </c>
      <c r="H224" s="13"/>
      <c r="I224" s="47" t="s">
        <v>299</v>
      </c>
      <c r="J224" s="13" t="s">
        <v>282</v>
      </c>
      <c r="K224" s="29" t="s">
        <v>282</v>
      </c>
      <c r="L224" s="12"/>
      <c r="M224" s="50">
        <v>9650</v>
      </c>
      <c r="N224" s="13" t="s">
        <v>282</v>
      </c>
      <c r="O224" s="29" t="s">
        <v>282</v>
      </c>
      <c r="P224" s="13"/>
      <c r="Q224" s="47" t="s">
        <v>299</v>
      </c>
      <c r="R224" s="13" t="s">
        <v>282</v>
      </c>
      <c r="S224" s="29" t="s">
        <v>282</v>
      </c>
      <c r="T224" s="12"/>
      <c r="U224" s="50">
        <v>16341</v>
      </c>
      <c r="V224" s="13" t="s">
        <v>282</v>
      </c>
      <c r="W224" s="29" t="s">
        <v>282</v>
      </c>
      <c r="X224" s="12"/>
      <c r="Y224" s="42">
        <v>119</v>
      </c>
      <c r="Z224" s="13" t="s">
        <v>282</v>
      </c>
      <c r="AA224" s="29" t="s">
        <v>282</v>
      </c>
      <c r="AB224" s="12"/>
      <c r="AC224" s="50">
        <v>9380</v>
      </c>
      <c r="AD224" s="13" t="s">
        <v>282</v>
      </c>
      <c r="AE224" s="29" t="s">
        <v>282</v>
      </c>
      <c r="AF224" s="12"/>
      <c r="AG224" s="42">
        <v>7</v>
      </c>
      <c r="AH224" s="13" t="s">
        <v>282</v>
      </c>
    </row>
    <row r="225" spans="1:50" x14ac:dyDescent="0.25">
      <c r="A225" s="21"/>
      <c r="B225" s="33" t="s">
        <v>810</v>
      </c>
      <c r="C225" s="45" t="s">
        <v>282</v>
      </c>
      <c r="D225" s="35"/>
      <c r="E225" s="37">
        <v>10934</v>
      </c>
      <c r="F225" s="39" t="s">
        <v>282</v>
      </c>
      <c r="G225" s="45" t="s">
        <v>282</v>
      </c>
      <c r="H225" s="35"/>
      <c r="I225" s="52">
        <v>5</v>
      </c>
      <c r="J225" s="39" t="s">
        <v>282</v>
      </c>
      <c r="K225" s="45" t="s">
        <v>282</v>
      </c>
      <c r="L225" s="35"/>
      <c r="M225" s="37">
        <v>9654</v>
      </c>
      <c r="N225" s="39" t="s">
        <v>282</v>
      </c>
      <c r="O225" s="45" t="s">
        <v>282</v>
      </c>
      <c r="P225" s="39"/>
      <c r="Q225" s="63" t="s">
        <v>299</v>
      </c>
      <c r="R225" s="39" t="s">
        <v>282</v>
      </c>
      <c r="S225" s="45" t="s">
        <v>282</v>
      </c>
      <c r="T225" s="35"/>
      <c r="U225" s="37">
        <v>11037</v>
      </c>
      <c r="V225" s="39" t="s">
        <v>282</v>
      </c>
      <c r="W225" s="45" t="s">
        <v>282</v>
      </c>
      <c r="X225" s="35"/>
      <c r="Y225" s="52">
        <v>92</v>
      </c>
      <c r="Z225" s="39" t="s">
        <v>282</v>
      </c>
      <c r="AA225" s="45" t="s">
        <v>282</v>
      </c>
      <c r="AB225" s="35"/>
      <c r="AC225" s="37">
        <v>10227</v>
      </c>
      <c r="AD225" s="39" t="s">
        <v>282</v>
      </c>
      <c r="AE225" s="45" t="s">
        <v>282</v>
      </c>
      <c r="AF225" s="35"/>
      <c r="AG225" s="52">
        <v>40</v>
      </c>
      <c r="AH225" s="39" t="s">
        <v>282</v>
      </c>
    </row>
    <row r="226" spans="1:50" ht="15" customHeight="1" x14ac:dyDescent="0.25">
      <c r="A226" s="3" t="s">
        <v>1338</v>
      </c>
      <c r="B226" s="20" t="s">
        <v>5</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c r="AI226" s="20"/>
      <c r="AJ226" s="20"/>
      <c r="AK226" s="20"/>
      <c r="AL226" s="20"/>
      <c r="AM226" s="20"/>
      <c r="AN226" s="20"/>
      <c r="AO226" s="20"/>
      <c r="AP226" s="20"/>
      <c r="AQ226" s="20"/>
      <c r="AR226" s="20"/>
      <c r="AS226" s="20"/>
      <c r="AT226" s="20"/>
      <c r="AU226" s="20"/>
      <c r="AV226" s="20"/>
      <c r="AW226" s="20"/>
      <c r="AX226" s="20"/>
    </row>
    <row r="227" spans="1:50" ht="15" customHeight="1" x14ac:dyDescent="0.25">
      <c r="A227" s="21" t="s">
        <v>1335</v>
      </c>
      <c r="B227" s="20" t="s">
        <v>5</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c r="AI227" s="20"/>
      <c r="AJ227" s="20"/>
      <c r="AK227" s="20"/>
      <c r="AL227" s="20"/>
      <c r="AM227" s="20"/>
      <c r="AN227" s="20"/>
      <c r="AO227" s="20"/>
      <c r="AP227" s="20"/>
      <c r="AQ227" s="20"/>
      <c r="AR227" s="20"/>
      <c r="AS227" s="20"/>
      <c r="AT227" s="20"/>
      <c r="AU227" s="20"/>
      <c r="AV227" s="20"/>
      <c r="AW227" s="20"/>
      <c r="AX227" s="20"/>
    </row>
    <row r="228" spans="1:50" x14ac:dyDescent="0.25">
      <c r="A228" s="21"/>
      <c r="B228" s="29"/>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c r="AE228" s="29"/>
      <c r="AF228" s="29"/>
      <c r="AG228" s="29"/>
      <c r="AH228" s="29"/>
      <c r="AI228" s="29"/>
      <c r="AJ228" s="29"/>
      <c r="AK228" s="29"/>
      <c r="AL228" s="29"/>
      <c r="AM228" s="29"/>
      <c r="AN228" s="29"/>
      <c r="AO228" s="29"/>
      <c r="AP228" s="29"/>
      <c r="AQ228" s="29"/>
      <c r="AR228" s="29"/>
      <c r="AS228" s="29"/>
      <c r="AT228" s="29"/>
      <c r="AU228" s="29"/>
      <c r="AV228" s="29"/>
      <c r="AW228" s="29"/>
      <c r="AX228" s="29"/>
    </row>
    <row r="229" spans="1:50" ht="15.75" thickBot="1" x14ac:dyDescent="0.3">
      <c r="A229" s="21"/>
      <c r="B229" s="29"/>
      <c r="C229" s="29"/>
      <c r="D229" s="54" t="s">
        <v>566</v>
      </c>
      <c r="E229" s="54"/>
      <c r="F229" s="54"/>
      <c r="G229" s="54"/>
      <c r="H229" s="54"/>
      <c r="I229" s="54"/>
      <c r="J229" s="54"/>
      <c r="K229" s="54"/>
      <c r="L229" s="54"/>
      <c r="M229" s="54"/>
      <c r="N229" s="54"/>
      <c r="O229" s="54"/>
      <c r="P229" s="54"/>
      <c r="Q229" s="54"/>
      <c r="R229" s="54"/>
      <c r="S229" s="54"/>
      <c r="T229" s="54"/>
      <c r="U229" s="54"/>
      <c r="V229" s="54"/>
      <c r="W229" s="54"/>
      <c r="X229" s="54"/>
      <c r="Y229" s="54"/>
      <c r="Z229" s="54"/>
      <c r="AA229" s="54"/>
      <c r="AB229" s="54"/>
      <c r="AC229" s="54"/>
      <c r="AD229" s="54"/>
      <c r="AE229" s="54"/>
      <c r="AF229" s="54"/>
      <c r="AG229" s="54"/>
      <c r="AH229" s="54"/>
      <c r="AI229" s="54"/>
      <c r="AJ229" s="54"/>
      <c r="AK229" s="54"/>
      <c r="AL229" s="54"/>
      <c r="AM229" s="54"/>
      <c r="AN229" s="54"/>
      <c r="AO229" s="54"/>
      <c r="AP229" s="54"/>
      <c r="AQ229" s="54"/>
      <c r="AR229" s="54"/>
      <c r="AS229" s="54"/>
      <c r="AT229" s="54"/>
      <c r="AU229" s="54"/>
      <c r="AV229" s="54"/>
      <c r="AW229" s="54"/>
      <c r="AX229" s="29"/>
    </row>
    <row r="230" spans="1:50" ht="15.75" thickBot="1" x14ac:dyDescent="0.3">
      <c r="A230" s="21"/>
      <c r="B230" s="29"/>
      <c r="C230" s="29"/>
      <c r="D230" s="55" t="s">
        <v>417</v>
      </c>
      <c r="E230" s="55"/>
      <c r="F230" s="55"/>
      <c r="G230" s="55"/>
      <c r="H230" s="55"/>
      <c r="I230" s="55"/>
      <c r="J230" s="55"/>
      <c r="K230" s="55"/>
      <c r="L230" s="55"/>
      <c r="M230" s="55"/>
      <c r="N230" s="55"/>
      <c r="O230" s="55"/>
      <c r="P230" s="55"/>
      <c r="Q230" s="55"/>
      <c r="R230" s="55"/>
      <c r="S230" s="55"/>
      <c r="T230" s="55"/>
      <c r="U230" s="55"/>
      <c r="V230" s="55"/>
      <c r="W230" s="55"/>
      <c r="X230" s="55"/>
      <c r="Y230" s="55"/>
      <c r="Z230" s="29"/>
      <c r="AA230" s="29"/>
      <c r="AB230" s="55" t="s">
        <v>559</v>
      </c>
      <c r="AC230" s="55"/>
      <c r="AD230" s="55"/>
      <c r="AE230" s="55"/>
      <c r="AF230" s="55"/>
      <c r="AG230" s="55"/>
      <c r="AH230" s="55"/>
      <c r="AI230" s="55"/>
      <c r="AJ230" s="55"/>
      <c r="AK230" s="55"/>
      <c r="AL230" s="55"/>
      <c r="AM230" s="55"/>
      <c r="AN230" s="55"/>
      <c r="AO230" s="55"/>
      <c r="AP230" s="55"/>
      <c r="AQ230" s="55"/>
      <c r="AR230" s="55"/>
      <c r="AS230" s="55"/>
      <c r="AT230" s="55"/>
      <c r="AU230" s="55"/>
      <c r="AV230" s="55"/>
      <c r="AW230" s="55"/>
      <c r="AX230" s="29"/>
    </row>
    <row r="231" spans="1:50" x14ac:dyDescent="0.25">
      <c r="A231" s="21"/>
      <c r="B231" s="29"/>
      <c r="C231" s="29"/>
      <c r="D231" s="77"/>
      <c r="E231" s="77"/>
      <c r="F231" s="29"/>
      <c r="G231" s="29"/>
      <c r="H231" s="78" t="s">
        <v>756</v>
      </c>
      <c r="I231" s="78"/>
      <c r="J231" s="29"/>
      <c r="K231" s="29"/>
      <c r="L231" s="77"/>
      <c r="M231" s="77"/>
      <c r="N231" s="29"/>
      <c r="O231" s="29"/>
      <c r="P231" s="77"/>
      <c r="Q231" s="77"/>
      <c r="R231" s="29"/>
      <c r="S231" s="29"/>
      <c r="T231" s="77"/>
      <c r="U231" s="77"/>
      <c r="V231" s="29"/>
      <c r="W231" s="29"/>
      <c r="X231" s="77"/>
      <c r="Y231" s="77"/>
      <c r="Z231" s="29"/>
      <c r="AA231" s="29"/>
      <c r="AB231" s="77"/>
      <c r="AC231" s="77"/>
      <c r="AD231" s="29"/>
      <c r="AE231" s="29"/>
      <c r="AF231" s="78" t="s">
        <v>756</v>
      </c>
      <c r="AG231" s="78"/>
      <c r="AH231" s="29"/>
      <c r="AI231" s="29"/>
      <c r="AJ231" s="77"/>
      <c r="AK231" s="77"/>
      <c r="AL231" s="29"/>
      <c r="AM231" s="29"/>
      <c r="AN231" s="77"/>
      <c r="AO231" s="77"/>
      <c r="AP231" s="29"/>
      <c r="AQ231" s="29"/>
      <c r="AR231" s="77"/>
      <c r="AS231" s="77"/>
      <c r="AT231" s="29"/>
      <c r="AU231" s="29"/>
      <c r="AV231" s="77"/>
      <c r="AW231" s="77"/>
      <c r="AX231" s="29"/>
    </row>
    <row r="232" spans="1:50" ht="15.75" thickBot="1" x14ac:dyDescent="0.3">
      <c r="A232" s="21"/>
      <c r="B232" s="81" t="s">
        <v>764</v>
      </c>
      <c r="C232" s="29"/>
      <c r="D232" s="54" t="s">
        <v>757</v>
      </c>
      <c r="E232" s="54"/>
      <c r="F232" s="29"/>
      <c r="G232" s="29"/>
      <c r="H232" s="54" t="s">
        <v>758</v>
      </c>
      <c r="I232" s="54"/>
      <c r="J232" s="29"/>
      <c r="K232" s="29"/>
      <c r="L232" s="54" t="s">
        <v>759</v>
      </c>
      <c r="M232" s="54"/>
      <c r="N232" s="29"/>
      <c r="O232" s="29"/>
      <c r="P232" s="54" t="s">
        <v>760</v>
      </c>
      <c r="Q232" s="54"/>
      <c r="R232" s="29"/>
      <c r="S232" s="29"/>
      <c r="T232" s="54" t="s">
        <v>765</v>
      </c>
      <c r="U232" s="54"/>
      <c r="V232" s="29"/>
      <c r="W232" s="29"/>
      <c r="X232" s="54" t="s">
        <v>145</v>
      </c>
      <c r="Y232" s="54"/>
      <c r="Z232" s="29"/>
      <c r="AA232" s="29"/>
      <c r="AB232" s="54" t="s">
        <v>757</v>
      </c>
      <c r="AC232" s="54"/>
      <c r="AD232" s="29"/>
      <c r="AE232" s="29"/>
      <c r="AF232" s="54" t="s">
        <v>758</v>
      </c>
      <c r="AG232" s="54"/>
      <c r="AH232" s="29"/>
      <c r="AI232" s="29"/>
      <c r="AJ232" s="54" t="s">
        <v>759</v>
      </c>
      <c r="AK232" s="54"/>
      <c r="AL232" s="29"/>
      <c r="AM232" s="29"/>
      <c r="AN232" s="54" t="s">
        <v>760</v>
      </c>
      <c r="AO232" s="54"/>
      <c r="AP232" s="29"/>
      <c r="AQ232" s="29"/>
      <c r="AR232" s="54" t="s">
        <v>765</v>
      </c>
      <c r="AS232" s="54"/>
      <c r="AT232" s="29"/>
      <c r="AU232" s="29"/>
      <c r="AV232" s="54" t="s">
        <v>145</v>
      </c>
      <c r="AW232" s="54"/>
      <c r="AX232" s="29"/>
    </row>
    <row r="233" spans="1:50" x14ac:dyDescent="0.25">
      <c r="A233" s="21"/>
      <c r="B233" s="90" t="s">
        <v>553</v>
      </c>
      <c r="C233" s="45"/>
      <c r="D233" s="45" t="s">
        <v>288</v>
      </c>
      <c r="E233" s="91">
        <v>30675</v>
      </c>
      <c r="F233" s="92" t="s">
        <v>282</v>
      </c>
      <c r="G233" s="45"/>
      <c r="H233" s="45" t="s">
        <v>288</v>
      </c>
      <c r="I233" s="91">
        <v>3671</v>
      </c>
      <c r="J233" s="92" t="s">
        <v>282</v>
      </c>
      <c r="K233" s="45"/>
      <c r="L233" s="45" t="s">
        <v>288</v>
      </c>
      <c r="M233" s="91">
        <v>4989</v>
      </c>
      <c r="N233" s="92" t="s">
        <v>282</v>
      </c>
      <c r="O233" s="45"/>
      <c r="P233" s="92" t="s">
        <v>288</v>
      </c>
      <c r="Q233" s="94" t="s">
        <v>299</v>
      </c>
      <c r="R233" s="92" t="s">
        <v>282</v>
      </c>
      <c r="S233" s="45"/>
      <c r="T233" s="45" t="s">
        <v>288</v>
      </c>
      <c r="U233" s="93" t="s">
        <v>571</v>
      </c>
      <c r="V233" s="92" t="s">
        <v>291</v>
      </c>
      <c r="W233" s="45"/>
      <c r="X233" s="45" t="s">
        <v>288</v>
      </c>
      <c r="Y233" s="91">
        <v>37274</v>
      </c>
      <c r="Z233" s="92" t="s">
        <v>282</v>
      </c>
      <c r="AA233" s="45"/>
      <c r="AB233" s="45" t="s">
        <v>288</v>
      </c>
      <c r="AC233" s="91">
        <v>17132</v>
      </c>
      <c r="AD233" s="92" t="s">
        <v>282</v>
      </c>
      <c r="AE233" s="45"/>
      <c r="AF233" s="45" t="s">
        <v>288</v>
      </c>
      <c r="AG233" s="93">
        <v>196</v>
      </c>
      <c r="AH233" s="92" t="s">
        <v>282</v>
      </c>
      <c r="AI233" s="45"/>
      <c r="AJ233" s="45" t="s">
        <v>288</v>
      </c>
      <c r="AK233" s="91">
        <v>5435</v>
      </c>
      <c r="AL233" s="92" t="s">
        <v>282</v>
      </c>
      <c r="AM233" s="45"/>
      <c r="AN233" s="92" t="s">
        <v>288</v>
      </c>
      <c r="AO233" s="94" t="s">
        <v>299</v>
      </c>
      <c r="AP233" s="92" t="s">
        <v>282</v>
      </c>
      <c r="AQ233" s="45"/>
      <c r="AR233" s="45" t="s">
        <v>288</v>
      </c>
      <c r="AS233" s="93" t="s">
        <v>578</v>
      </c>
      <c r="AT233" s="92" t="s">
        <v>291</v>
      </c>
      <c r="AU233" s="45"/>
      <c r="AV233" s="45" t="s">
        <v>288</v>
      </c>
      <c r="AW233" s="91">
        <v>20231</v>
      </c>
      <c r="AX233" s="92" t="s">
        <v>282</v>
      </c>
    </row>
    <row r="234" spans="1:50" x14ac:dyDescent="0.25">
      <c r="A234" s="21"/>
      <c r="B234" s="95" t="s">
        <v>554</v>
      </c>
      <c r="C234" s="29"/>
      <c r="D234" s="29"/>
      <c r="E234" s="96">
        <v>456790</v>
      </c>
      <c r="F234" s="28" t="s">
        <v>282</v>
      </c>
      <c r="G234" s="29"/>
      <c r="H234" s="29"/>
      <c r="I234" s="96">
        <v>11065</v>
      </c>
      <c r="J234" s="28" t="s">
        <v>282</v>
      </c>
      <c r="K234" s="29"/>
      <c r="L234" s="29"/>
      <c r="M234" s="96">
        <v>42027</v>
      </c>
      <c r="N234" s="28" t="s">
        <v>282</v>
      </c>
      <c r="O234" s="29"/>
      <c r="P234" s="29"/>
      <c r="Q234" s="97">
        <v>178</v>
      </c>
      <c r="R234" s="28" t="s">
        <v>282</v>
      </c>
      <c r="S234" s="29"/>
      <c r="T234" s="29"/>
      <c r="U234" s="97" t="s">
        <v>572</v>
      </c>
      <c r="V234" s="28" t="s">
        <v>291</v>
      </c>
      <c r="W234" s="29"/>
      <c r="X234" s="29"/>
      <c r="Y234" s="96">
        <v>467533</v>
      </c>
      <c r="Z234" s="28" t="s">
        <v>282</v>
      </c>
      <c r="AA234" s="29"/>
      <c r="AB234" s="29"/>
      <c r="AC234" s="96">
        <v>310303</v>
      </c>
      <c r="AD234" s="28" t="s">
        <v>282</v>
      </c>
      <c r="AE234" s="29"/>
      <c r="AF234" s="29"/>
      <c r="AG234" s="96">
        <v>15351</v>
      </c>
      <c r="AH234" s="28" t="s">
        <v>282</v>
      </c>
      <c r="AI234" s="29"/>
      <c r="AJ234" s="29"/>
      <c r="AK234" s="96">
        <v>51267</v>
      </c>
      <c r="AL234" s="28" t="s">
        <v>282</v>
      </c>
      <c r="AM234" s="29"/>
      <c r="AN234" s="29"/>
      <c r="AO234" s="97">
        <v>93</v>
      </c>
      <c r="AP234" s="28" t="s">
        <v>282</v>
      </c>
      <c r="AQ234" s="29"/>
      <c r="AR234" s="29"/>
      <c r="AS234" s="97" t="s">
        <v>579</v>
      </c>
      <c r="AT234" s="28" t="s">
        <v>291</v>
      </c>
      <c r="AU234" s="29"/>
      <c r="AV234" s="29"/>
      <c r="AW234" s="96">
        <v>324838</v>
      </c>
      <c r="AX234" s="28" t="s">
        <v>282</v>
      </c>
    </row>
    <row r="235" spans="1:50" ht="15.75" thickBot="1" x14ac:dyDescent="0.3">
      <c r="A235" s="21"/>
      <c r="B235" s="90" t="s">
        <v>555</v>
      </c>
      <c r="C235" s="45"/>
      <c r="D235" s="45"/>
      <c r="E235" s="91">
        <v>97383</v>
      </c>
      <c r="F235" s="92" t="s">
        <v>282</v>
      </c>
      <c r="G235" s="45"/>
      <c r="H235" s="45"/>
      <c r="I235" s="91">
        <v>2203</v>
      </c>
      <c r="J235" s="92" t="s">
        <v>282</v>
      </c>
      <c r="K235" s="45"/>
      <c r="L235" s="45"/>
      <c r="M235" s="91">
        <v>4571</v>
      </c>
      <c r="N235" s="92" t="s">
        <v>282</v>
      </c>
      <c r="O235" s="45"/>
      <c r="P235" s="45"/>
      <c r="Q235" s="93">
        <v>212</v>
      </c>
      <c r="R235" s="92" t="s">
        <v>282</v>
      </c>
      <c r="S235" s="45"/>
      <c r="T235" s="45"/>
      <c r="U235" s="93" t="s">
        <v>573</v>
      </c>
      <c r="V235" s="92" t="s">
        <v>291</v>
      </c>
      <c r="W235" s="45"/>
      <c r="X235" s="45"/>
      <c r="Y235" s="91">
        <v>99225</v>
      </c>
      <c r="Z235" s="92" t="s">
        <v>282</v>
      </c>
      <c r="AA235" s="45"/>
      <c r="AB235" s="45"/>
      <c r="AC235" s="91">
        <v>51414</v>
      </c>
      <c r="AD235" s="92" t="s">
        <v>282</v>
      </c>
      <c r="AE235" s="45"/>
      <c r="AF235" s="45"/>
      <c r="AG235" s="91">
        <v>1920</v>
      </c>
      <c r="AH235" s="92" t="s">
        <v>282</v>
      </c>
      <c r="AI235" s="45"/>
      <c r="AJ235" s="45"/>
      <c r="AK235" s="91">
        <v>2586</v>
      </c>
      <c r="AL235" s="92" t="s">
        <v>282</v>
      </c>
      <c r="AM235" s="45"/>
      <c r="AN235" s="45"/>
      <c r="AO235" s="93">
        <v>31</v>
      </c>
      <c r="AP235" s="92" t="s">
        <v>282</v>
      </c>
      <c r="AQ235" s="45"/>
      <c r="AR235" s="45"/>
      <c r="AS235" s="93" t="s">
        <v>580</v>
      </c>
      <c r="AT235" s="92" t="s">
        <v>291</v>
      </c>
      <c r="AU235" s="45"/>
      <c r="AV235" s="45"/>
      <c r="AW235" s="91">
        <v>53037</v>
      </c>
      <c r="AX235" s="92" t="s">
        <v>282</v>
      </c>
    </row>
    <row r="236" spans="1:50" x14ac:dyDescent="0.25">
      <c r="A236" s="21"/>
      <c r="B236" s="43"/>
      <c r="C236" s="43"/>
      <c r="D236" s="44"/>
      <c r="E236" s="44"/>
      <c r="F236" s="43"/>
      <c r="G236" s="43"/>
      <c r="H236" s="44"/>
      <c r="I236" s="44"/>
      <c r="J236" s="43"/>
      <c r="K236" s="43"/>
      <c r="L236" s="44"/>
      <c r="M236" s="44"/>
      <c r="N236" s="43"/>
      <c r="O236" s="43"/>
      <c r="P236" s="44"/>
      <c r="Q236" s="44"/>
      <c r="R236" s="43"/>
      <c r="S236" s="43"/>
      <c r="T236" s="44"/>
      <c r="U236" s="44"/>
      <c r="V236" s="43"/>
      <c r="W236" s="43"/>
      <c r="X236" s="44"/>
      <c r="Y236" s="44"/>
      <c r="Z236" s="43"/>
      <c r="AA236" s="43"/>
      <c r="AB236" s="44"/>
      <c r="AC236" s="44"/>
      <c r="AD236" s="43"/>
      <c r="AE236" s="43"/>
      <c r="AF236" s="44"/>
      <c r="AG236" s="44"/>
      <c r="AH236" s="43"/>
      <c r="AI236" s="43"/>
      <c r="AJ236" s="44"/>
      <c r="AK236" s="44"/>
      <c r="AL236" s="43"/>
      <c r="AM236" s="43"/>
      <c r="AN236" s="44"/>
      <c r="AO236" s="44"/>
      <c r="AP236" s="43"/>
      <c r="AQ236" s="43"/>
      <c r="AR236" s="44"/>
      <c r="AS236" s="44"/>
      <c r="AT236" s="43"/>
      <c r="AU236" s="43"/>
      <c r="AV236" s="44"/>
      <c r="AW236" s="44"/>
      <c r="AX236" s="43"/>
    </row>
    <row r="237" spans="1:50" x14ac:dyDescent="0.25">
      <c r="A237" s="21"/>
      <c r="B237" s="98" t="s">
        <v>145</v>
      </c>
      <c r="C237" s="29"/>
      <c r="D237" s="81" t="s">
        <v>288</v>
      </c>
      <c r="E237" s="99">
        <v>584848</v>
      </c>
      <c r="F237" s="32" t="s">
        <v>282</v>
      </c>
      <c r="G237" s="29"/>
      <c r="H237" s="81" t="s">
        <v>288</v>
      </c>
      <c r="I237" s="99">
        <v>16939</v>
      </c>
      <c r="J237" s="32" t="s">
        <v>282</v>
      </c>
      <c r="K237" s="29"/>
      <c r="L237" s="81" t="s">
        <v>288</v>
      </c>
      <c r="M237" s="99">
        <v>51587</v>
      </c>
      <c r="N237" s="32" t="s">
        <v>282</v>
      </c>
      <c r="O237" s="29"/>
      <c r="P237" s="81" t="s">
        <v>288</v>
      </c>
      <c r="Q237" s="101">
        <v>390</v>
      </c>
      <c r="R237" s="32" t="s">
        <v>282</v>
      </c>
      <c r="S237" s="29"/>
      <c r="T237" s="81" t="s">
        <v>288</v>
      </c>
      <c r="U237" s="101" t="s">
        <v>766</v>
      </c>
      <c r="V237" s="32" t="s">
        <v>291</v>
      </c>
      <c r="W237" s="29"/>
      <c r="X237" s="81" t="s">
        <v>288</v>
      </c>
      <c r="Y237" s="99">
        <v>604032</v>
      </c>
      <c r="Z237" s="32" t="s">
        <v>282</v>
      </c>
      <c r="AA237" s="29"/>
      <c r="AB237" s="81" t="s">
        <v>288</v>
      </c>
      <c r="AC237" s="99">
        <v>378849</v>
      </c>
      <c r="AD237" s="32" t="s">
        <v>282</v>
      </c>
      <c r="AE237" s="29"/>
      <c r="AF237" s="81" t="s">
        <v>288</v>
      </c>
      <c r="AG237" s="99">
        <v>17467</v>
      </c>
      <c r="AH237" s="32" t="s">
        <v>282</v>
      </c>
      <c r="AI237" s="29"/>
      <c r="AJ237" s="81" t="s">
        <v>288</v>
      </c>
      <c r="AK237" s="99">
        <v>59288</v>
      </c>
      <c r="AL237" s="32" t="s">
        <v>282</v>
      </c>
      <c r="AM237" s="29"/>
      <c r="AN237" s="81" t="s">
        <v>288</v>
      </c>
      <c r="AO237" s="101">
        <v>124</v>
      </c>
      <c r="AP237" s="32" t="s">
        <v>282</v>
      </c>
      <c r="AQ237" s="29"/>
      <c r="AR237" s="81" t="s">
        <v>288</v>
      </c>
      <c r="AS237" s="101" t="s">
        <v>767</v>
      </c>
      <c r="AT237" s="32" t="s">
        <v>291</v>
      </c>
      <c r="AU237" s="29"/>
      <c r="AV237" s="81" t="s">
        <v>288</v>
      </c>
      <c r="AW237" s="99">
        <v>398106</v>
      </c>
      <c r="AX237" s="32" t="s">
        <v>282</v>
      </c>
    </row>
    <row r="238" spans="1:50" ht="15.75" x14ac:dyDescent="0.25">
      <c r="A238" s="21"/>
      <c r="B238" s="56"/>
      <c r="C238" s="56"/>
      <c r="D238" s="56"/>
      <c r="E238" s="56"/>
      <c r="F238" s="56"/>
      <c r="G238" s="56"/>
      <c r="H238" s="56"/>
      <c r="I238" s="56"/>
      <c r="J238" s="56"/>
      <c r="K238" s="56"/>
      <c r="L238" s="56"/>
      <c r="M238" s="56"/>
      <c r="N238" s="56"/>
      <c r="O238" s="56"/>
      <c r="P238" s="56"/>
      <c r="Q238" s="56"/>
      <c r="R238" s="56"/>
      <c r="S238" s="56"/>
      <c r="T238" s="56"/>
      <c r="U238" s="56"/>
      <c r="V238" s="56"/>
      <c r="W238" s="56"/>
      <c r="X238" s="56"/>
      <c r="Y238" s="56"/>
      <c r="Z238" s="56"/>
      <c r="AA238" s="56"/>
      <c r="AB238" s="56"/>
      <c r="AC238" s="56"/>
      <c r="AD238" s="56"/>
      <c r="AE238" s="56"/>
      <c r="AF238" s="56"/>
      <c r="AG238" s="56"/>
      <c r="AH238" s="56"/>
      <c r="AI238" s="56"/>
      <c r="AJ238" s="56"/>
      <c r="AK238" s="56"/>
      <c r="AL238" s="56"/>
      <c r="AM238" s="56"/>
      <c r="AN238" s="56"/>
      <c r="AO238" s="56"/>
      <c r="AP238" s="56"/>
      <c r="AQ238" s="56"/>
      <c r="AR238" s="56"/>
      <c r="AS238" s="56"/>
      <c r="AT238" s="56"/>
      <c r="AU238" s="56"/>
      <c r="AV238" s="56"/>
      <c r="AW238" s="56"/>
      <c r="AX238" s="56"/>
    </row>
    <row r="239" spans="1:50" x14ac:dyDescent="0.25">
      <c r="A239" s="21"/>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row>
    <row r="240" spans="1:50" ht="15.75" thickBot="1" x14ac:dyDescent="0.3">
      <c r="A240" s="21"/>
      <c r="B240" s="29"/>
      <c r="C240" s="29" t="s">
        <v>282</v>
      </c>
      <c r="D240" s="54" t="s">
        <v>566</v>
      </c>
      <c r="E240" s="54"/>
      <c r="F240" s="54"/>
      <c r="G240" s="54"/>
      <c r="H240" s="54"/>
      <c r="I240" s="54"/>
      <c r="J240" s="54"/>
      <c r="K240" s="54"/>
      <c r="L240" s="54"/>
      <c r="M240" s="54"/>
      <c r="N240" s="54"/>
      <c r="O240" s="54"/>
      <c r="P240" s="54"/>
      <c r="Q240" s="54"/>
      <c r="R240" s="54"/>
      <c r="S240" s="54"/>
      <c r="T240" s="54"/>
      <c r="U240" s="54"/>
      <c r="V240" s="54"/>
      <c r="W240" s="54"/>
      <c r="X240" s="54"/>
      <c r="Y240" s="54"/>
      <c r="Z240" s="54"/>
      <c r="AA240" s="54"/>
      <c r="AB240" s="54"/>
      <c r="AC240" s="54"/>
      <c r="AD240" s="54"/>
      <c r="AE240" s="54"/>
      <c r="AF240" s="54"/>
      <c r="AG240" s="54"/>
      <c r="AH240" s="29"/>
    </row>
    <row r="241" spans="1:50" ht="15.75" thickBot="1" x14ac:dyDescent="0.3">
      <c r="A241" s="21"/>
      <c r="B241" s="29"/>
      <c r="C241" s="29" t="s">
        <v>282</v>
      </c>
      <c r="D241" s="55" t="s">
        <v>417</v>
      </c>
      <c r="E241" s="55"/>
      <c r="F241" s="55"/>
      <c r="G241" s="55"/>
      <c r="H241" s="55"/>
      <c r="I241" s="55"/>
      <c r="J241" s="55"/>
      <c r="K241" s="55"/>
      <c r="L241" s="55"/>
      <c r="M241" s="55"/>
      <c r="N241" s="55"/>
      <c r="O241" s="55"/>
      <c r="P241" s="55"/>
      <c r="Q241" s="55"/>
      <c r="R241" s="29"/>
      <c r="S241" s="29" t="s">
        <v>282</v>
      </c>
      <c r="T241" s="55" t="s">
        <v>559</v>
      </c>
      <c r="U241" s="55"/>
      <c r="V241" s="55"/>
      <c r="W241" s="55"/>
      <c r="X241" s="55"/>
      <c r="Y241" s="55"/>
      <c r="Z241" s="55"/>
      <c r="AA241" s="55"/>
      <c r="AB241" s="55"/>
      <c r="AC241" s="55"/>
      <c r="AD241" s="55"/>
      <c r="AE241" s="55"/>
      <c r="AF241" s="55"/>
      <c r="AG241" s="55"/>
      <c r="AH241" s="29"/>
    </row>
    <row r="242" spans="1:50" x14ac:dyDescent="0.25">
      <c r="A242" s="21"/>
      <c r="B242" s="29"/>
      <c r="C242" s="29" t="s">
        <v>282</v>
      </c>
      <c r="D242" s="77"/>
      <c r="E242" s="77"/>
      <c r="F242" s="29"/>
      <c r="G242" s="29" t="s">
        <v>282</v>
      </c>
      <c r="H242" s="78" t="s">
        <v>768</v>
      </c>
      <c r="I242" s="78"/>
      <c r="J242" s="29"/>
      <c r="K242" s="29" t="s">
        <v>282</v>
      </c>
      <c r="L242" s="78" t="s">
        <v>769</v>
      </c>
      <c r="M242" s="78"/>
      <c r="N242" s="29"/>
      <c r="O242" s="29"/>
      <c r="P242" s="77"/>
      <c r="Q242" s="77"/>
      <c r="R242" s="29"/>
      <c r="S242" s="29" t="s">
        <v>282</v>
      </c>
      <c r="T242" s="77"/>
      <c r="U242" s="77"/>
      <c r="V242" s="29"/>
      <c r="W242" s="29" t="s">
        <v>282</v>
      </c>
      <c r="X242" s="78" t="s">
        <v>768</v>
      </c>
      <c r="Y242" s="78"/>
      <c r="Z242" s="29"/>
      <c r="AA242" s="29" t="s">
        <v>282</v>
      </c>
      <c r="AB242" s="78" t="s">
        <v>769</v>
      </c>
      <c r="AC242" s="78"/>
      <c r="AD242" s="29"/>
      <c r="AE242" s="29"/>
      <c r="AF242" s="77"/>
      <c r="AG242" s="77"/>
      <c r="AH242" s="29"/>
    </row>
    <row r="243" spans="1:50" ht="15.75" thickBot="1" x14ac:dyDescent="0.3">
      <c r="A243" s="21"/>
      <c r="B243" s="81" t="s">
        <v>332</v>
      </c>
      <c r="C243" s="29" t="s">
        <v>282</v>
      </c>
      <c r="D243" s="54" t="s">
        <v>550</v>
      </c>
      <c r="E243" s="54"/>
      <c r="F243" s="29"/>
      <c r="G243" s="29" t="s">
        <v>282</v>
      </c>
      <c r="H243" s="54" t="s">
        <v>762</v>
      </c>
      <c r="I243" s="54"/>
      <c r="J243" s="29"/>
      <c r="K243" s="29" t="s">
        <v>282</v>
      </c>
      <c r="L243" s="54" t="s">
        <v>770</v>
      </c>
      <c r="M243" s="54"/>
      <c r="N243" s="29"/>
      <c r="O243" s="29"/>
      <c r="P243" s="54" t="s">
        <v>145</v>
      </c>
      <c r="Q243" s="54"/>
      <c r="R243" s="29"/>
      <c r="S243" s="29" t="s">
        <v>282</v>
      </c>
      <c r="T243" s="54" t="s">
        <v>550</v>
      </c>
      <c r="U243" s="54"/>
      <c r="V243" s="29"/>
      <c r="W243" s="29" t="s">
        <v>282</v>
      </c>
      <c r="X243" s="54" t="s">
        <v>762</v>
      </c>
      <c r="Y243" s="54"/>
      <c r="Z243" s="29"/>
      <c r="AA243" s="29" t="s">
        <v>282</v>
      </c>
      <c r="AB243" s="54" t="s">
        <v>770</v>
      </c>
      <c r="AC243" s="54"/>
      <c r="AD243" s="29"/>
      <c r="AE243" s="29"/>
      <c r="AF243" s="54" t="s">
        <v>145</v>
      </c>
      <c r="AG243" s="54"/>
      <c r="AH243" s="29"/>
    </row>
    <row r="244" spans="1:50" x14ac:dyDescent="0.25">
      <c r="A244" s="21"/>
      <c r="B244" s="33" t="s">
        <v>556</v>
      </c>
      <c r="C244" s="35" t="s">
        <v>282</v>
      </c>
      <c r="D244" s="35" t="s">
        <v>288</v>
      </c>
      <c r="E244" s="37">
        <v>432837</v>
      </c>
      <c r="F244" s="39" t="s">
        <v>282</v>
      </c>
      <c r="G244" s="35" t="s">
        <v>282</v>
      </c>
      <c r="H244" s="35" t="s">
        <v>288</v>
      </c>
      <c r="I244" s="37">
        <v>8444</v>
      </c>
      <c r="J244" s="39" t="s">
        <v>282</v>
      </c>
      <c r="K244" s="35" t="s">
        <v>282</v>
      </c>
      <c r="L244" s="35" t="s">
        <v>288</v>
      </c>
      <c r="M244" s="52">
        <v>631</v>
      </c>
      <c r="N244" s="39" t="s">
        <v>282</v>
      </c>
      <c r="O244" s="35"/>
      <c r="P244" s="35" t="s">
        <v>288</v>
      </c>
      <c r="Q244" s="37">
        <v>441912</v>
      </c>
      <c r="R244" s="39" t="s">
        <v>282</v>
      </c>
      <c r="S244" s="35" t="s">
        <v>282</v>
      </c>
      <c r="T244" s="35" t="s">
        <v>288</v>
      </c>
      <c r="U244" s="37">
        <v>18796</v>
      </c>
      <c r="V244" s="39" t="s">
        <v>282</v>
      </c>
      <c r="W244" s="35" t="s">
        <v>282</v>
      </c>
      <c r="X244" s="35" t="s">
        <v>288</v>
      </c>
      <c r="Y244" s="52">
        <v>226</v>
      </c>
      <c r="Z244" s="39" t="s">
        <v>282</v>
      </c>
      <c r="AA244" s="35" t="s">
        <v>282</v>
      </c>
      <c r="AB244" s="35" t="s">
        <v>288</v>
      </c>
      <c r="AC244" s="52" t="s">
        <v>581</v>
      </c>
      <c r="AD244" s="39" t="s">
        <v>291</v>
      </c>
      <c r="AE244" s="35"/>
      <c r="AF244" s="35" t="s">
        <v>288</v>
      </c>
      <c r="AG244" s="37">
        <v>18135</v>
      </c>
      <c r="AH244" s="39" t="s">
        <v>282</v>
      </c>
    </row>
    <row r="245" spans="1:50" x14ac:dyDescent="0.25">
      <c r="A245" s="21"/>
      <c r="B245" s="40" t="s">
        <v>531</v>
      </c>
      <c r="C245" s="12" t="s">
        <v>282</v>
      </c>
      <c r="D245" s="12"/>
      <c r="E245" s="50">
        <v>228051</v>
      </c>
      <c r="F245" s="13" t="s">
        <v>282</v>
      </c>
      <c r="G245" s="12" t="s">
        <v>282</v>
      </c>
      <c r="H245" s="12"/>
      <c r="I245" s="50">
        <v>10821</v>
      </c>
      <c r="J245" s="13" t="s">
        <v>282</v>
      </c>
      <c r="K245" s="12" t="s">
        <v>282</v>
      </c>
      <c r="L245" s="12"/>
      <c r="M245" s="42" t="s">
        <v>574</v>
      </c>
      <c r="N245" s="13" t="s">
        <v>291</v>
      </c>
      <c r="O245" s="12"/>
      <c r="P245" s="12"/>
      <c r="Q245" s="50">
        <v>228069</v>
      </c>
      <c r="R245" s="13" t="s">
        <v>282</v>
      </c>
      <c r="S245" s="12" t="s">
        <v>282</v>
      </c>
      <c r="T245" s="12"/>
      <c r="U245" s="50">
        <v>53995</v>
      </c>
      <c r="V245" s="13" t="s">
        <v>282</v>
      </c>
      <c r="W245" s="12" t="s">
        <v>282</v>
      </c>
      <c r="X245" s="12"/>
      <c r="Y245" s="50">
        <v>5071</v>
      </c>
      <c r="Z245" s="13" t="s">
        <v>282</v>
      </c>
      <c r="AA245" s="12" t="s">
        <v>282</v>
      </c>
      <c r="AB245" s="12"/>
      <c r="AC245" s="42" t="s">
        <v>582</v>
      </c>
      <c r="AD245" s="13" t="s">
        <v>291</v>
      </c>
      <c r="AE245" s="12"/>
      <c r="AF245" s="12"/>
      <c r="AG245" s="50">
        <v>53443</v>
      </c>
      <c r="AH245" s="13" t="s">
        <v>282</v>
      </c>
    </row>
    <row r="246" spans="1:50" x14ac:dyDescent="0.25">
      <c r="A246" s="21"/>
      <c r="B246" s="33" t="s">
        <v>532</v>
      </c>
      <c r="C246" s="35" t="s">
        <v>282</v>
      </c>
      <c r="D246" s="35"/>
      <c r="E246" s="52">
        <v>606</v>
      </c>
      <c r="F246" s="39" t="s">
        <v>282</v>
      </c>
      <c r="G246" s="35" t="s">
        <v>282</v>
      </c>
      <c r="H246" s="35"/>
      <c r="I246" s="52">
        <v>51</v>
      </c>
      <c r="J246" s="39" t="s">
        <v>282</v>
      </c>
      <c r="K246" s="35" t="s">
        <v>282</v>
      </c>
      <c r="L246" s="35"/>
      <c r="M246" s="52" t="s">
        <v>575</v>
      </c>
      <c r="N246" s="39" t="s">
        <v>291</v>
      </c>
      <c r="O246" s="35"/>
      <c r="P246" s="35"/>
      <c r="Q246" s="52">
        <v>613</v>
      </c>
      <c r="R246" s="39" t="s">
        <v>282</v>
      </c>
      <c r="S246" s="35" t="s">
        <v>282</v>
      </c>
      <c r="T246" s="35"/>
      <c r="U246" s="37">
        <v>1725</v>
      </c>
      <c r="V246" s="39" t="s">
        <v>282</v>
      </c>
      <c r="W246" s="35" t="s">
        <v>282</v>
      </c>
      <c r="X246" s="35"/>
      <c r="Y246" s="52">
        <v>128</v>
      </c>
      <c r="Z246" s="39" t="s">
        <v>282</v>
      </c>
      <c r="AA246" s="35" t="s">
        <v>282</v>
      </c>
      <c r="AB246" s="39"/>
      <c r="AC246" s="63" t="s">
        <v>299</v>
      </c>
      <c r="AD246" s="39" t="s">
        <v>282</v>
      </c>
      <c r="AE246" s="35"/>
      <c r="AF246" s="35"/>
      <c r="AG246" s="37">
        <v>1853</v>
      </c>
      <c r="AH246" s="39" t="s">
        <v>282</v>
      </c>
    </row>
    <row r="247" spans="1:50" ht="15.75" thickBot="1" x14ac:dyDescent="0.3">
      <c r="A247" s="21"/>
      <c r="B247" s="40" t="s">
        <v>763</v>
      </c>
      <c r="C247" s="12" t="s">
        <v>282</v>
      </c>
      <c r="D247" s="12"/>
      <c r="E247" s="50">
        <v>109599</v>
      </c>
      <c r="F247" s="13" t="s">
        <v>282</v>
      </c>
      <c r="G247" s="12" t="s">
        <v>282</v>
      </c>
      <c r="H247" s="12"/>
      <c r="I247" s="50">
        <v>2395</v>
      </c>
      <c r="J247" s="13" t="s">
        <v>282</v>
      </c>
      <c r="K247" s="12" t="s">
        <v>282</v>
      </c>
      <c r="L247" s="12"/>
      <c r="M247" s="42" t="s">
        <v>576</v>
      </c>
      <c r="N247" s="13" t="s">
        <v>291</v>
      </c>
      <c r="O247" s="12"/>
      <c r="P247" s="12"/>
      <c r="Q247" s="50">
        <v>100442</v>
      </c>
      <c r="R247" s="13" t="s">
        <v>282</v>
      </c>
      <c r="S247" s="12" t="s">
        <v>282</v>
      </c>
      <c r="T247" s="12"/>
      <c r="U247" s="50">
        <v>12598</v>
      </c>
      <c r="V247" s="13" t="s">
        <v>282</v>
      </c>
      <c r="W247" s="12" t="s">
        <v>282</v>
      </c>
      <c r="X247" s="12"/>
      <c r="Y247" s="50">
        <v>1251</v>
      </c>
      <c r="Z247" s="13" t="s">
        <v>282</v>
      </c>
      <c r="AA247" s="12" t="s">
        <v>282</v>
      </c>
      <c r="AB247" s="12"/>
      <c r="AC247" s="42" t="s">
        <v>583</v>
      </c>
      <c r="AD247" s="13" t="s">
        <v>291</v>
      </c>
      <c r="AE247" s="12"/>
      <c r="AF247" s="12"/>
      <c r="AG247" s="50">
        <v>12368</v>
      </c>
      <c r="AH247" s="13" t="s">
        <v>282</v>
      </c>
    </row>
    <row r="248" spans="1:50" x14ac:dyDescent="0.25">
      <c r="A248" s="21"/>
      <c r="B248" s="43"/>
      <c r="C248" s="43" t="s">
        <v>282</v>
      </c>
      <c r="D248" s="44"/>
      <c r="E248" s="44"/>
      <c r="F248" s="43"/>
      <c r="G248" s="43" t="s">
        <v>282</v>
      </c>
      <c r="H248" s="44"/>
      <c r="I248" s="44"/>
      <c r="J248" s="43"/>
      <c r="K248" s="43" t="s">
        <v>282</v>
      </c>
      <c r="L248" s="44"/>
      <c r="M248" s="44"/>
      <c r="N248" s="43"/>
      <c r="O248" s="43"/>
      <c r="P248" s="44"/>
      <c r="Q248" s="44"/>
      <c r="R248" s="43"/>
      <c r="S248" s="43" t="s">
        <v>282</v>
      </c>
      <c r="T248" s="44"/>
      <c r="U248" s="44"/>
      <c r="V248" s="43"/>
      <c r="W248" s="43" t="s">
        <v>282</v>
      </c>
      <c r="X248" s="44"/>
      <c r="Y248" s="44"/>
      <c r="Z248" s="43"/>
      <c r="AA248" s="43" t="s">
        <v>282</v>
      </c>
      <c r="AB248" s="44"/>
      <c r="AC248" s="44"/>
      <c r="AD248" s="43"/>
      <c r="AE248" s="43"/>
      <c r="AF248" s="44"/>
      <c r="AG248" s="44"/>
      <c r="AH248" s="43"/>
    </row>
    <row r="249" spans="1:50" x14ac:dyDescent="0.25">
      <c r="A249" s="21"/>
      <c r="B249" s="66" t="s">
        <v>145</v>
      </c>
      <c r="C249" s="45" t="s">
        <v>282</v>
      </c>
      <c r="D249" s="67" t="s">
        <v>288</v>
      </c>
      <c r="E249" s="68">
        <v>771093</v>
      </c>
      <c r="F249" s="69" t="s">
        <v>282</v>
      </c>
      <c r="G249" s="45" t="s">
        <v>282</v>
      </c>
      <c r="H249" s="67" t="s">
        <v>288</v>
      </c>
      <c r="I249" s="68">
        <v>21711</v>
      </c>
      <c r="J249" s="69" t="s">
        <v>282</v>
      </c>
      <c r="K249" s="45" t="s">
        <v>282</v>
      </c>
      <c r="L249" s="67" t="s">
        <v>288</v>
      </c>
      <c r="M249" s="70" t="s">
        <v>771</v>
      </c>
      <c r="N249" s="69" t="s">
        <v>291</v>
      </c>
      <c r="O249" s="45"/>
      <c r="P249" s="67" t="s">
        <v>288</v>
      </c>
      <c r="Q249" s="68">
        <v>771036</v>
      </c>
      <c r="R249" s="69" t="s">
        <v>282</v>
      </c>
      <c r="S249" s="45" t="s">
        <v>282</v>
      </c>
      <c r="T249" s="67" t="s">
        <v>288</v>
      </c>
      <c r="U249" s="68">
        <v>87114</v>
      </c>
      <c r="V249" s="69" t="s">
        <v>282</v>
      </c>
      <c r="W249" s="45" t="s">
        <v>282</v>
      </c>
      <c r="X249" s="67" t="s">
        <v>288</v>
      </c>
      <c r="Y249" s="68">
        <v>6676</v>
      </c>
      <c r="Z249" s="69" t="s">
        <v>282</v>
      </c>
      <c r="AA249" s="45" t="s">
        <v>282</v>
      </c>
      <c r="AB249" s="67" t="s">
        <v>288</v>
      </c>
      <c r="AC249" s="70" t="s">
        <v>772</v>
      </c>
      <c r="AD249" s="69" t="s">
        <v>291</v>
      </c>
      <c r="AE249" s="45"/>
      <c r="AF249" s="67" t="s">
        <v>288</v>
      </c>
      <c r="AG249" s="68">
        <v>85799</v>
      </c>
      <c r="AH249" s="69" t="s">
        <v>282</v>
      </c>
    </row>
    <row r="250" spans="1:50" ht="15" customHeight="1" x14ac:dyDescent="0.25">
      <c r="A250" s="3" t="s">
        <v>1339</v>
      </c>
      <c r="B250" s="20" t="s">
        <v>5</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20"/>
      <c r="AO250" s="20"/>
      <c r="AP250" s="20"/>
      <c r="AQ250" s="20"/>
      <c r="AR250" s="20"/>
      <c r="AS250" s="20"/>
      <c r="AT250" s="20"/>
      <c r="AU250" s="20"/>
      <c r="AV250" s="20"/>
      <c r="AW250" s="20"/>
      <c r="AX250" s="20"/>
    </row>
    <row r="251" spans="1:50" ht="15" customHeight="1" x14ac:dyDescent="0.25">
      <c r="A251" s="21" t="s">
        <v>1335</v>
      </c>
      <c r="B251" s="20" t="s">
        <v>5</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c r="AH251" s="20"/>
      <c r="AI251" s="20"/>
      <c r="AJ251" s="20"/>
      <c r="AK251" s="20"/>
      <c r="AL251" s="20"/>
      <c r="AM251" s="20"/>
      <c r="AN251" s="20"/>
      <c r="AO251" s="20"/>
      <c r="AP251" s="20"/>
      <c r="AQ251" s="20"/>
      <c r="AR251" s="20"/>
      <c r="AS251" s="20"/>
      <c r="AT251" s="20"/>
      <c r="AU251" s="20"/>
      <c r="AV251" s="20"/>
      <c r="AW251" s="20"/>
      <c r="AX251" s="20"/>
    </row>
    <row r="252" spans="1:50" ht="25.5" customHeight="1" x14ac:dyDescent="0.25">
      <c r="A252" s="21"/>
      <c r="B252" s="23" t="s">
        <v>773</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c r="AK252" s="23"/>
      <c r="AL252" s="23"/>
      <c r="AM252" s="23"/>
      <c r="AN252" s="23"/>
      <c r="AO252" s="23"/>
      <c r="AP252" s="23"/>
      <c r="AQ252" s="23"/>
      <c r="AR252" s="23"/>
      <c r="AS252" s="23"/>
      <c r="AT252" s="23"/>
      <c r="AU252" s="23"/>
      <c r="AV252" s="23"/>
      <c r="AW252" s="23"/>
      <c r="AX252" s="23"/>
    </row>
    <row r="253" spans="1:50" x14ac:dyDescent="0.25">
      <c r="A253" s="21"/>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c r="AE253" s="25"/>
      <c r="AF253" s="25"/>
      <c r="AG253" s="25"/>
      <c r="AH253" s="25"/>
      <c r="AI253" s="25"/>
      <c r="AJ253" s="25"/>
      <c r="AK253" s="25"/>
      <c r="AL253" s="25"/>
      <c r="AM253" s="25"/>
      <c r="AN253" s="25"/>
      <c r="AO253" s="25"/>
      <c r="AP253" s="25"/>
      <c r="AQ253" s="25"/>
      <c r="AR253" s="25"/>
      <c r="AS253" s="25"/>
      <c r="AT253" s="25"/>
      <c r="AU253" s="25"/>
      <c r="AV253" s="25"/>
      <c r="AW253" s="25"/>
      <c r="AX253" s="25"/>
    </row>
    <row r="254" spans="1:50" x14ac:dyDescent="0.25">
      <c r="A254" s="21"/>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c r="Z254" s="29"/>
      <c r="AA254" s="29"/>
      <c r="AB254" s="29"/>
      <c r="AC254" s="29"/>
      <c r="AD254" s="29"/>
      <c r="AE254" s="29"/>
      <c r="AF254" s="29"/>
      <c r="AG254" s="29"/>
      <c r="AH254" s="29"/>
      <c r="AI254" s="29"/>
      <c r="AJ254" s="29"/>
      <c r="AK254" s="29"/>
      <c r="AL254" s="29"/>
      <c r="AM254" s="29"/>
      <c r="AN254" s="29"/>
      <c r="AO254" s="29"/>
      <c r="AP254" s="29"/>
    </row>
    <row r="255" spans="1:50" ht="15.75" thickBot="1" x14ac:dyDescent="0.3">
      <c r="A255" s="21"/>
      <c r="B255" s="29"/>
      <c r="C255" s="29" t="s">
        <v>282</v>
      </c>
      <c r="D255" s="54" t="s">
        <v>534</v>
      </c>
      <c r="E255" s="54"/>
      <c r="F255" s="54"/>
      <c r="G255" s="54"/>
      <c r="H255" s="54"/>
      <c r="I255" s="54"/>
      <c r="J255" s="54"/>
      <c r="K255" s="54"/>
      <c r="L255" s="54"/>
      <c r="M255" s="54"/>
      <c r="N255" s="54"/>
      <c r="O255" s="54"/>
      <c r="P255" s="54"/>
      <c r="Q255" s="54"/>
      <c r="R255" s="54"/>
      <c r="S255" s="54"/>
      <c r="T255" s="54"/>
      <c r="U255" s="54"/>
      <c r="V255" s="54"/>
      <c r="W255" s="54"/>
      <c r="X255" s="54"/>
      <c r="Y255" s="54"/>
      <c r="Z255" s="54"/>
      <c r="AA255" s="54"/>
      <c r="AB255" s="54"/>
      <c r="AC255" s="54"/>
      <c r="AD255" s="54"/>
      <c r="AE255" s="54"/>
      <c r="AF255" s="54"/>
      <c r="AG255" s="54"/>
      <c r="AH255" s="54"/>
      <c r="AI255" s="54"/>
      <c r="AJ255" s="54"/>
      <c r="AK255" s="54"/>
      <c r="AL255" s="54"/>
      <c r="AM255" s="54"/>
      <c r="AN255" s="54"/>
      <c r="AO255" s="54"/>
      <c r="AP255" s="29"/>
    </row>
    <row r="256" spans="1:50" ht="15.75" thickBot="1" x14ac:dyDescent="0.3">
      <c r="A256" s="21"/>
      <c r="B256" s="29"/>
      <c r="C256" s="29" t="s">
        <v>282</v>
      </c>
      <c r="D256" s="100">
        <v>41912</v>
      </c>
      <c r="E256" s="100"/>
      <c r="F256" s="100"/>
      <c r="G256" s="100"/>
      <c r="H256" s="100"/>
      <c r="I256" s="100"/>
      <c r="J256" s="100"/>
      <c r="K256" s="100"/>
      <c r="L256" s="100"/>
      <c r="M256" s="100"/>
      <c r="N256" s="100"/>
      <c r="O256" s="100"/>
      <c r="P256" s="100"/>
      <c r="Q256" s="100"/>
      <c r="R256" s="100"/>
      <c r="S256" s="100"/>
      <c r="T256" s="100"/>
      <c r="U256" s="100"/>
      <c r="V256" s="29"/>
      <c r="W256" s="29"/>
      <c r="X256" s="100">
        <v>41639</v>
      </c>
      <c r="Y256" s="100"/>
      <c r="Z256" s="100"/>
      <c r="AA256" s="100"/>
      <c r="AB256" s="100"/>
      <c r="AC256" s="100"/>
      <c r="AD256" s="100"/>
      <c r="AE256" s="100"/>
      <c r="AF256" s="100"/>
      <c r="AG256" s="100"/>
      <c r="AH256" s="100"/>
      <c r="AI256" s="100"/>
      <c r="AJ256" s="100"/>
      <c r="AK256" s="100"/>
      <c r="AL256" s="100"/>
      <c r="AM256" s="100"/>
      <c r="AN256" s="100"/>
      <c r="AO256" s="100"/>
      <c r="AP256" s="29"/>
    </row>
    <row r="257" spans="1:50" x14ac:dyDescent="0.25">
      <c r="A257" s="21"/>
      <c r="B257" s="29"/>
      <c r="C257" s="29" t="s">
        <v>282</v>
      </c>
      <c r="D257" s="77"/>
      <c r="E257" s="77"/>
      <c r="F257" s="29"/>
      <c r="G257" s="29" t="s">
        <v>282</v>
      </c>
      <c r="H257" s="78" t="s">
        <v>756</v>
      </c>
      <c r="I257" s="78"/>
      <c r="J257" s="29"/>
      <c r="K257" s="29" t="s">
        <v>282</v>
      </c>
      <c r="L257" s="77"/>
      <c r="M257" s="77"/>
      <c r="N257" s="29"/>
      <c r="O257" s="29" t="s">
        <v>282</v>
      </c>
      <c r="P257" s="77"/>
      <c r="Q257" s="77"/>
      <c r="R257" s="29"/>
      <c r="S257" s="29" t="s">
        <v>282</v>
      </c>
      <c r="T257" s="77"/>
      <c r="U257" s="77"/>
      <c r="V257" s="29"/>
      <c r="W257" s="29"/>
      <c r="X257" s="77"/>
      <c r="Y257" s="77"/>
      <c r="Z257" s="29"/>
      <c r="AA257" s="29" t="s">
        <v>282</v>
      </c>
      <c r="AB257" s="78" t="s">
        <v>756</v>
      </c>
      <c r="AC257" s="78"/>
      <c r="AD257" s="29"/>
      <c r="AE257" s="29" t="s">
        <v>282</v>
      </c>
      <c r="AF257" s="77"/>
      <c r="AG257" s="77"/>
      <c r="AH257" s="29"/>
      <c r="AI257" s="29" t="s">
        <v>282</v>
      </c>
      <c r="AJ257" s="77"/>
      <c r="AK257" s="77"/>
      <c r="AL257" s="29"/>
      <c r="AM257" s="29" t="s">
        <v>282</v>
      </c>
      <c r="AN257" s="77"/>
      <c r="AO257" s="77"/>
      <c r="AP257" s="29"/>
    </row>
    <row r="258" spans="1:50" ht="15.75" thickBot="1" x14ac:dyDescent="0.3">
      <c r="A258" s="21"/>
      <c r="B258" s="81" t="s">
        <v>764</v>
      </c>
      <c r="C258" s="29" t="s">
        <v>282</v>
      </c>
      <c r="D258" s="54" t="s">
        <v>757</v>
      </c>
      <c r="E258" s="54"/>
      <c r="F258" s="29"/>
      <c r="G258" s="29" t="s">
        <v>282</v>
      </c>
      <c r="H258" s="54" t="s">
        <v>758</v>
      </c>
      <c r="I258" s="54"/>
      <c r="J258" s="29"/>
      <c r="K258" s="29" t="s">
        <v>282</v>
      </c>
      <c r="L258" s="54" t="s">
        <v>759</v>
      </c>
      <c r="M258" s="54"/>
      <c r="N258" s="29"/>
      <c r="O258" s="29" t="s">
        <v>282</v>
      </c>
      <c r="P258" s="54" t="s">
        <v>760</v>
      </c>
      <c r="Q258" s="54"/>
      <c r="R258" s="29"/>
      <c r="S258" s="29" t="s">
        <v>282</v>
      </c>
      <c r="T258" s="54" t="s">
        <v>145</v>
      </c>
      <c r="U258" s="54"/>
      <c r="V258" s="29"/>
      <c r="W258" s="29"/>
      <c r="X258" s="54" t="s">
        <v>757</v>
      </c>
      <c r="Y258" s="54"/>
      <c r="Z258" s="29"/>
      <c r="AA258" s="29" t="s">
        <v>282</v>
      </c>
      <c r="AB258" s="54" t="s">
        <v>758</v>
      </c>
      <c r="AC258" s="54"/>
      <c r="AD258" s="29"/>
      <c r="AE258" s="29" t="s">
        <v>282</v>
      </c>
      <c r="AF258" s="54" t="s">
        <v>759</v>
      </c>
      <c r="AG258" s="54"/>
      <c r="AH258" s="29"/>
      <c r="AI258" s="29" t="s">
        <v>282</v>
      </c>
      <c r="AJ258" s="54" t="s">
        <v>760</v>
      </c>
      <c r="AK258" s="54"/>
      <c r="AL258" s="29"/>
      <c r="AM258" s="29" t="s">
        <v>282</v>
      </c>
      <c r="AN258" s="54" t="s">
        <v>145</v>
      </c>
      <c r="AO258" s="54"/>
      <c r="AP258" s="29"/>
    </row>
    <row r="259" spans="1:50" x14ac:dyDescent="0.25">
      <c r="A259" s="21"/>
      <c r="B259" s="90" t="s">
        <v>553</v>
      </c>
      <c r="C259" s="45" t="s">
        <v>282</v>
      </c>
      <c r="D259" s="45" t="s">
        <v>288</v>
      </c>
      <c r="E259" s="91">
        <v>40754</v>
      </c>
      <c r="F259" s="92" t="s">
        <v>282</v>
      </c>
      <c r="G259" s="45" t="s">
        <v>282</v>
      </c>
      <c r="H259" s="45" t="s">
        <v>288</v>
      </c>
      <c r="I259" s="91">
        <v>1822</v>
      </c>
      <c r="J259" s="92" t="s">
        <v>282</v>
      </c>
      <c r="K259" s="45" t="s">
        <v>282</v>
      </c>
      <c r="L259" s="45" t="s">
        <v>288</v>
      </c>
      <c r="M259" s="91">
        <v>9285</v>
      </c>
      <c r="N259" s="92" t="s">
        <v>282</v>
      </c>
      <c r="O259" s="45" t="s">
        <v>282</v>
      </c>
      <c r="P259" s="92" t="s">
        <v>288</v>
      </c>
      <c r="Q259" s="94" t="s">
        <v>299</v>
      </c>
      <c r="R259" s="92" t="s">
        <v>282</v>
      </c>
      <c r="S259" s="45" t="s">
        <v>282</v>
      </c>
      <c r="T259" s="45" t="s">
        <v>288</v>
      </c>
      <c r="U259" s="91">
        <v>51861</v>
      </c>
      <c r="V259" s="92" t="s">
        <v>282</v>
      </c>
      <c r="W259" s="45"/>
      <c r="X259" s="45" t="s">
        <v>288</v>
      </c>
      <c r="Y259" s="91">
        <v>42886</v>
      </c>
      <c r="Z259" s="92" t="s">
        <v>282</v>
      </c>
      <c r="AA259" s="45" t="s">
        <v>282</v>
      </c>
      <c r="AB259" s="45" t="s">
        <v>288</v>
      </c>
      <c r="AC259" s="91">
        <v>7401</v>
      </c>
      <c r="AD259" s="92" t="s">
        <v>282</v>
      </c>
      <c r="AE259" s="45" t="s">
        <v>282</v>
      </c>
      <c r="AF259" s="45" t="s">
        <v>288</v>
      </c>
      <c r="AG259" s="91">
        <v>23891</v>
      </c>
      <c r="AH259" s="92" t="s">
        <v>282</v>
      </c>
      <c r="AI259" s="45" t="s">
        <v>282</v>
      </c>
      <c r="AJ259" s="45" t="s">
        <v>288</v>
      </c>
      <c r="AK259" s="93">
        <v>497</v>
      </c>
      <c r="AL259" s="92" t="s">
        <v>282</v>
      </c>
      <c r="AM259" s="45" t="s">
        <v>282</v>
      </c>
      <c r="AN259" s="45" t="s">
        <v>288</v>
      </c>
      <c r="AO259" s="91">
        <v>74675</v>
      </c>
      <c r="AP259" s="92" t="s">
        <v>282</v>
      </c>
    </row>
    <row r="260" spans="1:50" x14ac:dyDescent="0.25">
      <c r="A260" s="21"/>
      <c r="B260" s="95" t="s">
        <v>554</v>
      </c>
      <c r="C260" s="29" t="s">
        <v>282</v>
      </c>
      <c r="D260" s="29"/>
      <c r="E260" s="96">
        <v>113309</v>
      </c>
      <c r="F260" s="28" t="s">
        <v>282</v>
      </c>
      <c r="G260" s="29" t="s">
        <v>282</v>
      </c>
      <c r="H260" s="29"/>
      <c r="I260" s="96">
        <v>22277</v>
      </c>
      <c r="J260" s="28" t="s">
        <v>282</v>
      </c>
      <c r="K260" s="29" t="s">
        <v>282</v>
      </c>
      <c r="L260" s="29"/>
      <c r="M260" s="96">
        <v>75353</v>
      </c>
      <c r="N260" s="28" t="s">
        <v>282</v>
      </c>
      <c r="O260" s="29" t="s">
        <v>282</v>
      </c>
      <c r="P260" s="28"/>
      <c r="Q260" s="102" t="s">
        <v>299</v>
      </c>
      <c r="R260" s="28" t="s">
        <v>282</v>
      </c>
      <c r="S260" s="29" t="s">
        <v>282</v>
      </c>
      <c r="T260" s="29"/>
      <c r="U260" s="96">
        <v>210939</v>
      </c>
      <c r="V260" s="28" t="s">
        <v>282</v>
      </c>
      <c r="W260" s="29"/>
      <c r="X260" s="29"/>
      <c r="Y260" s="96">
        <v>148579</v>
      </c>
      <c r="Z260" s="28" t="s">
        <v>282</v>
      </c>
      <c r="AA260" s="29" t="s">
        <v>282</v>
      </c>
      <c r="AB260" s="29"/>
      <c r="AC260" s="96">
        <v>49699</v>
      </c>
      <c r="AD260" s="28" t="s">
        <v>282</v>
      </c>
      <c r="AE260" s="29" t="s">
        <v>282</v>
      </c>
      <c r="AF260" s="29"/>
      <c r="AG260" s="96">
        <v>144680</v>
      </c>
      <c r="AH260" s="28" t="s">
        <v>282</v>
      </c>
      <c r="AI260" s="29" t="s">
        <v>282</v>
      </c>
      <c r="AJ260" s="29"/>
      <c r="AK260" s="96">
        <v>3267</v>
      </c>
      <c r="AL260" s="28" t="s">
        <v>282</v>
      </c>
      <c r="AM260" s="29" t="s">
        <v>282</v>
      </c>
      <c r="AN260" s="29"/>
      <c r="AO260" s="96">
        <v>346225</v>
      </c>
      <c r="AP260" s="28" t="s">
        <v>282</v>
      </c>
    </row>
    <row r="261" spans="1:50" ht="15.75" thickBot="1" x14ac:dyDescent="0.3">
      <c r="A261" s="21"/>
      <c r="B261" s="90" t="s">
        <v>555</v>
      </c>
      <c r="C261" s="45" t="s">
        <v>282</v>
      </c>
      <c r="D261" s="45"/>
      <c r="E261" s="91">
        <v>26087</v>
      </c>
      <c r="F261" s="92" t="s">
        <v>282</v>
      </c>
      <c r="G261" s="45" t="s">
        <v>282</v>
      </c>
      <c r="H261" s="45"/>
      <c r="I261" s="93">
        <v>887</v>
      </c>
      <c r="J261" s="92" t="s">
        <v>282</v>
      </c>
      <c r="K261" s="45" t="s">
        <v>282</v>
      </c>
      <c r="L261" s="45"/>
      <c r="M261" s="91">
        <v>8814</v>
      </c>
      <c r="N261" s="92" t="s">
        <v>282</v>
      </c>
      <c r="O261" s="45" t="s">
        <v>282</v>
      </c>
      <c r="P261" s="45"/>
      <c r="Q261" s="93">
        <v>46</v>
      </c>
      <c r="R261" s="92" t="s">
        <v>282</v>
      </c>
      <c r="S261" s="45" t="s">
        <v>282</v>
      </c>
      <c r="T261" s="45"/>
      <c r="U261" s="91">
        <v>35834</v>
      </c>
      <c r="V261" s="92" t="s">
        <v>282</v>
      </c>
      <c r="W261" s="45"/>
      <c r="X261" s="45"/>
      <c r="Y261" s="91">
        <v>30710</v>
      </c>
      <c r="Z261" s="92" t="s">
        <v>282</v>
      </c>
      <c r="AA261" s="45" t="s">
        <v>282</v>
      </c>
      <c r="AB261" s="45"/>
      <c r="AC261" s="93">
        <v>780</v>
      </c>
      <c r="AD261" s="92" t="s">
        <v>282</v>
      </c>
      <c r="AE261" s="45" t="s">
        <v>282</v>
      </c>
      <c r="AF261" s="45"/>
      <c r="AG261" s="91">
        <v>14556</v>
      </c>
      <c r="AH261" s="92" t="s">
        <v>282</v>
      </c>
      <c r="AI261" s="45" t="s">
        <v>282</v>
      </c>
      <c r="AJ261" s="45"/>
      <c r="AK261" s="93">
        <v>984</v>
      </c>
      <c r="AL261" s="92" t="s">
        <v>282</v>
      </c>
      <c r="AM261" s="45" t="s">
        <v>282</v>
      </c>
      <c r="AN261" s="45"/>
      <c r="AO261" s="91">
        <v>47030</v>
      </c>
      <c r="AP261" s="92" t="s">
        <v>282</v>
      </c>
    </row>
    <row r="262" spans="1:50" x14ac:dyDescent="0.25">
      <c r="A262" s="21"/>
      <c r="B262" s="43"/>
      <c r="C262" s="43" t="s">
        <v>282</v>
      </c>
      <c r="D262" s="44"/>
      <c r="E262" s="44"/>
      <c r="F262" s="43"/>
      <c r="G262" s="43" t="s">
        <v>282</v>
      </c>
      <c r="H262" s="44"/>
      <c r="I262" s="44"/>
      <c r="J262" s="43"/>
      <c r="K262" s="43" t="s">
        <v>282</v>
      </c>
      <c r="L262" s="44"/>
      <c r="M262" s="44"/>
      <c r="N262" s="43"/>
      <c r="O262" s="43" t="s">
        <v>282</v>
      </c>
      <c r="P262" s="44"/>
      <c r="Q262" s="44"/>
      <c r="R262" s="43"/>
      <c r="S262" s="43" t="s">
        <v>282</v>
      </c>
      <c r="T262" s="44"/>
      <c r="U262" s="44"/>
      <c r="V262" s="43"/>
      <c r="W262" s="43"/>
      <c r="X262" s="44"/>
      <c r="Y262" s="44"/>
      <c r="Z262" s="43"/>
      <c r="AA262" s="43" t="s">
        <v>282</v>
      </c>
      <c r="AB262" s="44"/>
      <c r="AC262" s="44"/>
      <c r="AD262" s="43"/>
      <c r="AE262" s="43" t="s">
        <v>282</v>
      </c>
      <c r="AF262" s="44"/>
      <c r="AG262" s="44"/>
      <c r="AH262" s="43"/>
      <c r="AI262" s="43" t="s">
        <v>282</v>
      </c>
      <c r="AJ262" s="44"/>
      <c r="AK262" s="44"/>
      <c r="AL262" s="43"/>
      <c r="AM262" s="43" t="s">
        <v>282</v>
      </c>
      <c r="AN262" s="44"/>
      <c r="AO262" s="44"/>
      <c r="AP262" s="43"/>
    </row>
    <row r="263" spans="1:50" ht="15.75" thickBot="1" x14ac:dyDescent="0.3">
      <c r="A263" s="21"/>
      <c r="B263" s="103"/>
      <c r="C263" s="29" t="s">
        <v>282</v>
      </c>
      <c r="D263" s="81" t="s">
        <v>288</v>
      </c>
      <c r="E263" s="99">
        <v>180150</v>
      </c>
      <c r="F263" s="32" t="s">
        <v>282</v>
      </c>
      <c r="G263" s="29" t="s">
        <v>282</v>
      </c>
      <c r="H263" s="81" t="s">
        <v>288</v>
      </c>
      <c r="I263" s="99">
        <v>24986</v>
      </c>
      <c r="J263" s="32" t="s">
        <v>282</v>
      </c>
      <c r="K263" s="29" t="s">
        <v>282</v>
      </c>
      <c r="L263" s="81" t="s">
        <v>288</v>
      </c>
      <c r="M263" s="99">
        <v>93452</v>
      </c>
      <c r="N263" s="32" t="s">
        <v>282</v>
      </c>
      <c r="O263" s="29" t="s">
        <v>282</v>
      </c>
      <c r="P263" s="81" t="s">
        <v>288</v>
      </c>
      <c r="Q263" s="101">
        <v>46</v>
      </c>
      <c r="R263" s="32" t="s">
        <v>282</v>
      </c>
      <c r="S263" s="29" t="s">
        <v>282</v>
      </c>
      <c r="T263" s="81" t="s">
        <v>288</v>
      </c>
      <c r="U263" s="99">
        <v>298634</v>
      </c>
      <c r="V263" s="32" t="s">
        <v>282</v>
      </c>
      <c r="W263" s="29"/>
      <c r="X263" s="81" t="s">
        <v>288</v>
      </c>
      <c r="Y263" s="99">
        <v>222175</v>
      </c>
      <c r="Z263" s="32" t="s">
        <v>282</v>
      </c>
      <c r="AA263" s="29" t="s">
        <v>282</v>
      </c>
      <c r="AB263" s="81" t="s">
        <v>288</v>
      </c>
      <c r="AC263" s="99">
        <v>57880</v>
      </c>
      <c r="AD263" s="32" t="s">
        <v>282</v>
      </c>
      <c r="AE263" s="29" t="s">
        <v>282</v>
      </c>
      <c r="AF263" s="81" t="s">
        <v>288</v>
      </c>
      <c r="AG263" s="99">
        <v>183127</v>
      </c>
      <c r="AH263" s="32" t="s">
        <v>282</v>
      </c>
      <c r="AI263" s="29" t="s">
        <v>282</v>
      </c>
      <c r="AJ263" s="81" t="s">
        <v>288</v>
      </c>
      <c r="AK263" s="99">
        <v>4748</v>
      </c>
      <c r="AL263" s="32" t="s">
        <v>282</v>
      </c>
      <c r="AM263" s="29" t="s">
        <v>282</v>
      </c>
      <c r="AN263" s="81" t="s">
        <v>288</v>
      </c>
      <c r="AO263" s="99">
        <v>467930</v>
      </c>
      <c r="AP263" s="32" t="s">
        <v>282</v>
      </c>
    </row>
    <row r="264" spans="1:50" ht="15.75" thickTop="1" x14ac:dyDescent="0.25">
      <c r="A264" s="21"/>
      <c r="B264" s="43"/>
      <c r="C264" s="43" t="s">
        <v>282</v>
      </c>
      <c r="D264" s="48"/>
      <c r="E264" s="48"/>
      <c r="F264" s="43"/>
      <c r="G264" s="43" t="s">
        <v>282</v>
      </c>
      <c r="H264" s="48"/>
      <c r="I264" s="48"/>
      <c r="J264" s="43"/>
      <c r="K264" s="43" t="s">
        <v>282</v>
      </c>
      <c r="L264" s="48"/>
      <c r="M264" s="48"/>
      <c r="N264" s="43"/>
      <c r="O264" s="43" t="s">
        <v>282</v>
      </c>
      <c r="P264" s="48"/>
      <c r="Q264" s="48"/>
      <c r="R264" s="43"/>
      <c r="S264" s="43" t="s">
        <v>282</v>
      </c>
      <c r="T264" s="48"/>
      <c r="U264" s="48"/>
      <c r="V264" s="43"/>
      <c r="W264" s="43"/>
      <c r="X264" s="43"/>
      <c r="Y264" s="43"/>
      <c r="Z264" s="43"/>
      <c r="AA264" s="43" t="s">
        <v>282</v>
      </c>
      <c r="AB264" s="43"/>
      <c r="AC264" s="43"/>
      <c r="AD264" s="43"/>
      <c r="AE264" s="43" t="s">
        <v>282</v>
      </c>
      <c r="AF264" s="43"/>
      <c r="AG264" s="43"/>
      <c r="AH264" s="43"/>
      <c r="AI264" s="43" t="s">
        <v>282</v>
      </c>
      <c r="AJ264" s="43"/>
      <c r="AK264" s="43"/>
      <c r="AL264" s="43"/>
      <c r="AM264" s="43" t="s">
        <v>282</v>
      </c>
      <c r="AN264" s="43"/>
      <c r="AO264" s="43"/>
      <c r="AP264" s="43"/>
    </row>
    <row r="265" spans="1:50" ht="15.75" thickBot="1" x14ac:dyDescent="0.3">
      <c r="A265" s="21"/>
      <c r="B265" s="90" t="s">
        <v>765</v>
      </c>
      <c r="C265" s="45" t="s">
        <v>282</v>
      </c>
      <c r="D265" s="45"/>
      <c r="E265" s="45"/>
      <c r="F265" s="45"/>
      <c r="G265" s="45" t="s">
        <v>282</v>
      </c>
      <c r="H265" s="45"/>
      <c r="I265" s="45"/>
      <c r="J265" s="45"/>
      <c r="K265" s="45" t="s">
        <v>282</v>
      </c>
      <c r="L265" s="45"/>
      <c r="M265" s="45"/>
      <c r="N265" s="45"/>
      <c r="O265" s="45" t="s">
        <v>282</v>
      </c>
      <c r="P265" s="45"/>
      <c r="Q265" s="45"/>
      <c r="R265" s="45"/>
      <c r="S265" s="45" t="s">
        <v>282</v>
      </c>
      <c r="T265" s="45"/>
      <c r="U265" s="93" t="s">
        <v>774</v>
      </c>
      <c r="V265" s="92" t="s">
        <v>291</v>
      </c>
      <c r="W265" s="45"/>
      <c r="X265" s="45"/>
      <c r="Y265" s="45"/>
      <c r="Z265" s="45"/>
      <c r="AA265" s="45" t="s">
        <v>282</v>
      </c>
      <c r="AB265" s="45"/>
      <c r="AC265" s="45"/>
      <c r="AD265" s="45"/>
      <c r="AE265" s="45" t="s">
        <v>282</v>
      </c>
      <c r="AF265" s="45"/>
      <c r="AG265" s="45"/>
      <c r="AH265" s="45"/>
      <c r="AI265" s="45" t="s">
        <v>282</v>
      </c>
      <c r="AJ265" s="45"/>
      <c r="AK265" s="45"/>
      <c r="AL265" s="45"/>
      <c r="AM265" s="45" t="s">
        <v>282</v>
      </c>
      <c r="AN265" s="45"/>
      <c r="AO265" s="93" t="s">
        <v>775</v>
      </c>
      <c r="AP265" s="92" t="s">
        <v>291</v>
      </c>
    </row>
    <row r="266" spans="1:50" x14ac:dyDescent="0.25">
      <c r="A266" s="21"/>
      <c r="B266" s="43"/>
      <c r="C266" s="43" t="s">
        <v>282</v>
      </c>
      <c r="D266" s="43"/>
      <c r="E266" s="43"/>
      <c r="F266" s="43"/>
      <c r="G266" s="43" t="s">
        <v>282</v>
      </c>
      <c r="H266" s="43"/>
      <c r="I266" s="43"/>
      <c r="J266" s="43"/>
      <c r="K266" s="43" t="s">
        <v>282</v>
      </c>
      <c r="L266" s="43"/>
      <c r="M266" s="43"/>
      <c r="N266" s="43"/>
      <c r="O266" s="43" t="s">
        <v>282</v>
      </c>
      <c r="P266" s="43"/>
      <c r="Q266" s="43"/>
      <c r="R266" s="43"/>
      <c r="S266" s="43" t="s">
        <v>282</v>
      </c>
      <c r="T266" s="44"/>
      <c r="U266" s="44"/>
      <c r="V266" s="43"/>
      <c r="W266" s="43"/>
      <c r="X266" s="43"/>
      <c r="Y266" s="43"/>
      <c r="Z266" s="43"/>
      <c r="AA266" s="43" t="s">
        <v>282</v>
      </c>
      <c r="AB266" s="43"/>
      <c r="AC266" s="43"/>
      <c r="AD266" s="43"/>
      <c r="AE266" s="43" t="s">
        <v>282</v>
      </c>
      <c r="AF266" s="43"/>
      <c r="AG266" s="43"/>
      <c r="AH266" s="43"/>
      <c r="AI266" s="43" t="s">
        <v>282</v>
      </c>
      <c r="AJ266" s="43"/>
      <c r="AK266" s="43"/>
      <c r="AL266" s="43"/>
      <c r="AM266" s="43" t="s">
        <v>282</v>
      </c>
      <c r="AN266" s="44"/>
      <c r="AO266" s="44"/>
      <c r="AP266" s="43"/>
    </row>
    <row r="267" spans="1:50" x14ac:dyDescent="0.25">
      <c r="A267" s="21"/>
      <c r="B267" s="98" t="s">
        <v>145</v>
      </c>
      <c r="C267" s="29" t="s">
        <v>282</v>
      </c>
      <c r="D267" s="29"/>
      <c r="E267" s="29"/>
      <c r="F267" s="29"/>
      <c r="G267" s="29" t="s">
        <v>282</v>
      </c>
      <c r="H267" s="29"/>
      <c r="I267" s="29"/>
      <c r="J267" s="29"/>
      <c r="K267" s="29" t="s">
        <v>282</v>
      </c>
      <c r="L267" s="29"/>
      <c r="M267" s="29"/>
      <c r="N267" s="29"/>
      <c r="O267" s="29" t="s">
        <v>282</v>
      </c>
      <c r="P267" s="29"/>
      <c r="Q267" s="29"/>
      <c r="R267" s="29"/>
      <c r="S267" s="29" t="s">
        <v>282</v>
      </c>
      <c r="T267" s="81" t="s">
        <v>288</v>
      </c>
      <c r="U267" s="99">
        <v>281390</v>
      </c>
      <c r="V267" s="32" t="s">
        <v>282</v>
      </c>
      <c r="W267" s="29"/>
      <c r="X267" s="29"/>
      <c r="Y267" s="29"/>
      <c r="Z267" s="29"/>
      <c r="AA267" s="29" t="s">
        <v>282</v>
      </c>
      <c r="AB267" s="29"/>
      <c r="AC267" s="29"/>
      <c r="AD267" s="29"/>
      <c r="AE267" s="29" t="s">
        <v>282</v>
      </c>
      <c r="AF267" s="29"/>
      <c r="AG267" s="29"/>
      <c r="AH267" s="29"/>
      <c r="AI267" s="29" t="s">
        <v>282</v>
      </c>
      <c r="AJ267" s="29"/>
      <c r="AK267" s="29"/>
      <c r="AL267" s="29"/>
      <c r="AM267" s="29" t="s">
        <v>282</v>
      </c>
      <c r="AN267" s="81" t="s">
        <v>288</v>
      </c>
      <c r="AO267" s="99">
        <v>424357</v>
      </c>
      <c r="AP267" s="32" t="s">
        <v>282</v>
      </c>
    </row>
    <row r="268" spans="1:50" ht="15.75" x14ac:dyDescent="0.25">
      <c r="A268" s="21"/>
      <c r="B268" s="56"/>
      <c r="C268" s="56"/>
      <c r="D268" s="56"/>
      <c r="E268" s="56"/>
      <c r="F268" s="56"/>
      <c r="G268" s="56"/>
      <c r="H268" s="56"/>
      <c r="I268" s="56"/>
      <c r="J268" s="56"/>
      <c r="K268" s="56"/>
      <c r="L268" s="56"/>
      <c r="M268" s="56"/>
      <c r="N268" s="56"/>
      <c r="O268" s="56"/>
      <c r="P268" s="56"/>
      <c r="Q268" s="56"/>
      <c r="R268" s="56"/>
      <c r="S268" s="56"/>
      <c r="T268" s="56"/>
      <c r="U268" s="56"/>
      <c r="V268" s="56"/>
      <c r="W268" s="56"/>
      <c r="X268" s="56"/>
      <c r="Y268" s="56"/>
      <c r="Z268" s="56"/>
      <c r="AA268" s="56"/>
      <c r="AB268" s="56"/>
      <c r="AC268" s="56"/>
      <c r="AD268" s="56"/>
      <c r="AE268" s="56"/>
      <c r="AF268" s="56"/>
      <c r="AG268" s="56"/>
      <c r="AH268" s="56"/>
      <c r="AI268" s="56"/>
      <c r="AJ268" s="56"/>
      <c r="AK268" s="56"/>
      <c r="AL268" s="56"/>
      <c r="AM268" s="56"/>
      <c r="AN268" s="56"/>
      <c r="AO268" s="56"/>
      <c r="AP268" s="56"/>
      <c r="AQ268" s="56"/>
      <c r="AR268" s="56"/>
      <c r="AS268" s="56"/>
      <c r="AT268" s="56"/>
      <c r="AU268" s="56"/>
      <c r="AV268" s="56"/>
      <c r="AW268" s="56"/>
      <c r="AX268" s="56"/>
    </row>
    <row r="269" spans="1:50" x14ac:dyDescent="0.25">
      <c r="A269" s="21"/>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c r="AD269" s="12"/>
      <c r="AE269" s="12"/>
      <c r="AF269" s="12"/>
      <c r="AG269" s="12"/>
      <c r="AH269" s="12"/>
    </row>
    <row r="270" spans="1:50" ht="15.75" thickBot="1" x14ac:dyDescent="0.3">
      <c r="A270" s="21"/>
      <c r="B270" s="29"/>
      <c r="C270" s="29" t="s">
        <v>282</v>
      </c>
      <c r="D270" s="54" t="s">
        <v>534</v>
      </c>
      <c r="E270" s="54"/>
      <c r="F270" s="54"/>
      <c r="G270" s="54"/>
      <c r="H270" s="54"/>
      <c r="I270" s="54"/>
      <c r="J270" s="54"/>
      <c r="K270" s="54"/>
      <c r="L270" s="54"/>
      <c r="M270" s="54"/>
      <c r="N270" s="54"/>
      <c r="O270" s="54"/>
      <c r="P270" s="54"/>
      <c r="Q270" s="54"/>
      <c r="R270" s="54"/>
      <c r="S270" s="54"/>
      <c r="T270" s="54"/>
      <c r="U270" s="54"/>
      <c r="V270" s="54"/>
      <c r="W270" s="54"/>
      <c r="X270" s="54"/>
      <c r="Y270" s="54"/>
      <c r="Z270" s="54"/>
      <c r="AA270" s="54"/>
      <c r="AB270" s="54"/>
      <c r="AC270" s="54"/>
      <c r="AD270" s="54"/>
      <c r="AE270" s="54"/>
      <c r="AF270" s="54"/>
      <c r="AG270" s="54"/>
      <c r="AH270" s="29"/>
    </row>
    <row r="271" spans="1:50" ht="15.75" thickBot="1" x14ac:dyDescent="0.3">
      <c r="A271" s="21"/>
      <c r="B271" s="29"/>
      <c r="C271" s="29" t="s">
        <v>282</v>
      </c>
      <c r="D271" s="55" t="s">
        <v>417</v>
      </c>
      <c r="E271" s="55"/>
      <c r="F271" s="55"/>
      <c r="G271" s="55"/>
      <c r="H271" s="55"/>
      <c r="I271" s="55"/>
      <c r="J271" s="55"/>
      <c r="K271" s="55"/>
      <c r="L271" s="55"/>
      <c r="M271" s="55"/>
      <c r="N271" s="55"/>
      <c r="O271" s="55"/>
      <c r="P271" s="55"/>
      <c r="Q271" s="55"/>
      <c r="R271" s="29"/>
      <c r="S271" s="29" t="s">
        <v>282</v>
      </c>
      <c r="T271" s="55" t="s">
        <v>559</v>
      </c>
      <c r="U271" s="55"/>
      <c r="V271" s="55"/>
      <c r="W271" s="55"/>
      <c r="X271" s="55"/>
      <c r="Y271" s="55"/>
      <c r="Z271" s="55"/>
      <c r="AA271" s="55"/>
      <c r="AB271" s="55"/>
      <c r="AC271" s="55"/>
      <c r="AD271" s="55"/>
      <c r="AE271" s="55"/>
      <c r="AF271" s="55"/>
      <c r="AG271" s="55"/>
      <c r="AH271" s="29"/>
    </row>
    <row r="272" spans="1:50" x14ac:dyDescent="0.25">
      <c r="A272" s="21"/>
      <c r="B272" s="29"/>
      <c r="C272" s="29" t="s">
        <v>282</v>
      </c>
      <c r="D272" s="77"/>
      <c r="E272" s="77"/>
      <c r="F272" s="29"/>
      <c r="G272" s="29" t="s">
        <v>282</v>
      </c>
      <c r="H272" s="78" t="s">
        <v>761</v>
      </c>
      <c r="I272" s="78"/>
      <c r="J272" s="29"/>
      <c r="K272" s="29" t="s">
        <v>282</v>
      </c>
      <c r="L272" s="78" t="s">
        <v>769</v>
      </c>
      <c r="M272" s="78"/>
      <c r="N272" s="29"/>
      <c r="O272" s="29"/>
      <c r="P272" s="77"/>
      <c r="Q272" s="77"/>
      <c r="R272" s="29"/>
      <c r="S272" s="29" t="s">
        <v>282</v>
      </c>
      <c r="T272" s="77"/>
      <c r="U272" s="77"/>
      <c r="V272" s="29"/>
      <c r="W272" s="29" t="s">
        <v>282</v>
      </c>
      <c r="X272" s="78" t="s">
        <v>761</v>
      </c>
      <c r="Y272" s="78"/>
      <c r="Z272" s="29"/>
      <c r="AA272" s="29" t="s">
        <v>282</v>
      </c>
      <c r="AB272" s="78" t="s">
        <v>769</v>
      </c>
      <c r="AC272" s="78"/>
      <c r="AD272" s="29"/>
      <c r="AE272" s="29"/>
      <c r="AF272" s="77"/>
      <c r="AG272" s="77"/>
      <c r="AH272" s="29"/>
    </row>
    <row r="273" spans="1:34" ht="15.75" thickBot="1" x14ac:dyDescent="0.3">
      <c r="A273" s="21"/>
      <c r="B273" s="81" t="s">
        <v>332</v>
      </c>
      <c r="C273" s="29" t="s">
        <v>282</v>
      </c>
      <c r="D273" s="54" t="s">
        <v>550</v>
      </c>
      <c r="E273" s="54"/>
      <c r="F273" s="29"/>
      <c r="G273" s="29" t="s">
        <v>282</v>
      </c>
      <c r="H273" s="54" t="s">
        <v>762</v>
      </c>
      <c r="I273" s="54"/>
      <c r="J273" s="29"/>
      <c r="K273" s="29" t="s">
        <v>282</v>
      </c>
      <c r="L273" s="54" t="s">
        <v>770</v>
      </c>
      <c r="M273" s="54"/>
      <c r="N273" s="29"/>
      <c r="O273" s="29"/>
      <c r="P273" s="54" t="s">
        <v>145</v>
      </c>
      <c r="Q273" s="54"/>
      <c r="R273" s="29"/>
      <c r="S273" s="29" t="s">
        <v>282</v>
      </c>
      <c r="T273" s="54" t="s">
        <v>550</v>
      </c>
      <c r="U273" s="54"/>
      <c r="V273" s="29"/>
      <c r="W273" s="29" t="s">
        <v>282</v>
      </c>
      <c r="X273" s="54" t="s">
        <v>762</v>
      </c>
      <c r="Y273" s="54"/>
      <c r="Z273" s="29"/>
      <c r="AA273" s="29" t="s">
        <v>282</v>
      </c>
      <c r="AB273" s="54" t="s">
        <v>770</v>
      </c>
      <c r="AC273" s="54"/>
      <c r="AD273" s="29"/>
      <c r="AE273" s="29"/>
      <c r="AF273" s="54" t="s">
        <v>145</v>
      </c>
      <c r="AG273" s="54"/>
      <c r="AH273" s="29"/>
    </row>
    <row r="274" spans="1:34" x14ac:dyDescent="0.25">
      <c r="A274" s="21"/>
      <c r="B274" s="33" t="s">
        <v>556</v>
      </c>
      <c r="C274" s="35" t="s">
        <v>282</v>
      </c>
      <c r="D274" s="35" t="s">
        <v>288</v>
      </c>
      <c r="E274" s="37">
        <v>143529</v>
      </c>
      <c r="F274" s="39" t="s">
        <v>282</v>
      </c>
      <c r="G274" s="35" t="s">
        <v>282</v>
      </c>
      <c r="H274" s="35" t="s">
        <v>288</v>
      </c>
      <c r="I274" s="37">
        <v>23993</v>
      </c>
      <c r="J274" s="39" t="s">
        <v>282</v>
      </c>
      <c r="K274" s="35" t="s">
        <v>282</v>
      </c>
      <c r="L274" s="35" t="s">
        <v>288</v>
      </c>
      <c r="M274" s="52" t="s">
        <v>776</v>
      </c>
      <c r="N274" s="39" t="s">
        <v>291</v>
      </c>
      <c r="O274" s="35"/>
      <c r="P274" s="35" t="s">
        <v>288</v>
      </c>
      <c r="Q274" s="37">
        <v>130976</v>
      </c>
      <c r="R274" s="39" t="s">
        <v>282</v>
      </c>
      <c r="S274" s="35" t="s">
        <v>282</v>
      </c>
      <c r="T274" s="35" t="s">
        <v>288</v>
      </c>
      <c r="U274" s="37">
        <v>158710</v>
      </c>
      <c r="V274" s="39" t="s">
        <v>282</v>
      </c>
      <c r="W274" s="35" t="s">
        <v>282</v>
      </c>
      <c r="X274" s="35" t="s">
        <v>288</v>
      </c>
      <c r="Y274" s="37">
        <v>30814</v>
      </c>
      <c r="Z274" s="39" t="s">
        <v>282</v>
      </c>
      <c r="AA274" s="35" t="s">
        <v>282</v>
      </c>
      <c r="AB274" s="35" t="s">
        <v>288</v>
      </c>
      <c r="AC274" s="52" t="s">
        <v>777</v>
      </c>
      <c r="AD274" s="39" t="s">
        <v>291</v>
      </c>
      <c r="AE274" s="35"/>
      <c r="AF274" s="35" t="s">
        <v>288</v>
      </c>
      <c r="AG274" s="37">
        <v>154025</v>
      </c>
      <c r="AH274" s="39" t="s">
        <v>282</v>
      </c>
    </row>
    <row r="275" spans="1:34" x14ac:dyDescent="0.25">
      <c r="A275" s="21"/>
      <c r="B275" s="40" t="s">
        <v>531</v>
      </c>
      <c r="C275" s="12" t="s">
        <v>282</v>
      </c>
      <c r="D275" s="12"/>
      <c r="E275" s="50">
        <v>115813</v>
      </c>
      <c r="F275" s="13" t="s">
        <v>282</v>
      </c>
      <c r="G275" s="12" t="s">
        <v>282</v>
      </c>
      <c r="H275" s="12"/>
      <c r="I275" s="50">
        <v>19403</v>
      </c>
      <c r="J275" s="13" t="s">
        <v>282</v>
      </c>
      <c r="K275" s="12" t="s">
        <v>282</v>
      </c>
      <c r="L275" s="12"/>
      <c r="M275" s="42" t="s">
        <v>778</v>
      </c>
      <c r="N275" s="13" t="s">
        <v>291</v>
      </c>
      <c r="O275" s="12"/>
      <c r="P275" s="12"/>
      <c r="Q275" s="50">
        <v>107811</v>
      </c>
      <c r="R275" s="13" t="s">
        <v>282</v>
      </c>
      <c r="S275" s="12" t="s">
        <v>282</v>
      </c>
      <c r="T275" s="12"/>
      <c r="U275" s="50">
        <v>143236</v>
      </c>
      <c r="V275" s="13" t="s">
        <v>282</v>
      </c>
      <c r="W275" s="12" t="s">
        <v>282</v>
      </c>
      <c r="X275" s="12"/>
      <c r="Y275" s="50">
        <v>35811</v>
      </c>
      <c r="Z275" s="13" t="s">
        <v>282</v>
      </c>
      <c r="AA275" s="12" t="s">
        <v>282</v>
      </c>
      <c r="AB275" s="12"/>
      <c r="AC275" s="42" t="s">
        <v>779</v>
      </c>
      <c r="AD275" s="13" t="s">
        <v>291</v>
      </c>
      <c r="AE275" s="12"/>
      <c r="AF275" s="12"/>
      <c r="AG275" s="50">
        <v>137122</v>
      </c>
      <c r="AH275" s="13" t="s">
        <v>282</v>
      </c>
    </row>
    <row r="276" spans="1:34" x14ac:dyDescent="0.25">
      <c r="A276" s="21"/>
      <c r="B276" s="33" t="s">
        <v>558</v>
      </c>
      <c r="C276" s="35" t="s">
        <v>282</v>
      </c>
      <c r="D276" s="35"/>
      <c r="E276" s="52">
        <v>588</v>
      </c>
      <c r="F276" s="39" t="s">
        <v>282</v>
      </c>
      <c r="G276" s="35" t="s">
        <v>282</v>
      </c>
      <c r="H276" s="35"/>
      <c r="I276" s="52">
        <v>33</v>
      </c>
      <c r="J276" s="39" t="s">
        <v>282</v>
      </c>
      <c r="K276" s="35" t="s">
        <v>282</v>
      </c>
      <c r="L276" s="39"/>
      <c r="M276" s="63" t="s">
        <v>299</v>
      </c>
      <c r="N276" s="39" t="s">
        <v>282</v>
      </c>
      <c r="O276" s="35"/>
      <c r="P276" s="35"/>
      <c r="Q276" s="52">
        <v>621</v>
      </c>
      <c r="R276" s="39" t="s">
        <v>282</v>
      </c>
      <c r="S276" s="35" t="s">
        <v>282</v>
      </c>
      <c r="T276" s="35"/>
      <c r="U276" s="52">
        <v>648</v>
      </c>
      <c r="V276" s="39" t="s">
        <v>282</v>
      </c>
      <c r="W276" s="35" t="s">
        <v>282</v>
      </c>
      <c r="X276" s="35"/>
      <c r="Y276" s="52">
        <v>31</v>
      </c>
      <c r="Z276" s="39" t="s">
        <v>282</v>
      </c>
      <c r="AA276" s="35" t="s">
        <v>282</v>
      </c>
      <c r="AB276" s="39"/>
      <c r="AC276" s="63" t="s">
        <v>299</v>
      </c>
      <c r="AD276" s="39" t="s">
        <v>282</v>
      </c>
      <c r="AE276" s="35"/>
      <c r="AF276" s="35"/>
      <c r="AG276" s="52">
        <v>679</v>
      </c>
      <c r="AH276" s="39" t="s">
        <v>282</v>
      </c>
    </row>
    <row r="277" spans="1:34" ht="15.75" thickBot="1" x14ac:dyDescent="0.3">
      <c r="A277" s="21"/>
      <c r="B277" s="40" t="s">
        <v>763</v>
      </c>
      <c r="C277" s="12" t="s">
        <v>282</v>
      </c>
      <c r="D277" s="12"/>
      <c r="E277" s="42">
        <v>498</v>
      </c>
      <c r="F277" s="13" t="s">
        <v>282</v>
      </c>
      <c r="G277" s="12" t="s">
        <v>282</v>
      </c>
      <c r="H277" s="12"/>
      <c r="I277" s="42">
        <v>23</v>
      </c>
      <c r="J277" s="13" t="s">
        <v>282</v>
      </c>
      <c r="K277" s="12" t="s">
        <v>282</v>
      </c>
      <c r="L277" s="12"/>
      <c r="M277" s="50">
        <v>2870</v>
      </c>
      <c r="N277" s="13" t="s">
        <v>282</v>
      </c>
      <c r="O277" s="12"/>
      <c r="P277" s="12"/>
      <c r="Q277" s="50">
        <v>3391</v>
      </c>
      <c r="R277" s="13" t="s">
        <v>282</v>
      </c>
      <c r="S277" s="12" t="s">
        <v>282</v>
      </c>
      <c r="T277" s="12"/>
      <c r="U277" s="42">
        <v>591</v>
      </c>
      <c r="V277" s="13" t="s">
        <v>282</v>
      </c>
      <c r="W277" s="12" t="s">
        <v>282</v>
      </c>
      <c r="X277" s="12"/>
      <c r="Y277" s="42">
        <v>144</v>
      </c>
      <c r="Z277" s="13" t="s">
        <v>282</v>
      </c>
      <c r="AA277" s="12" t="s">
        <v>282</v>
      </c>
      <c r="AB277" s="12"/>
      <c r="AC277" s="50">
        <v>2875</v>
      </c>
      <c r="AD277" s="13" t="s">
        <v>282</v>
      </c>
      <c r="AE277" s="12"/>
      <c r="AF277" s="12"/>
      <c r="AG277" s="50">
        <v>3610</v>
      </c>
      <c r="AH277" s="13" t="s">
        <v>282</v>
      </c>
    </row>
    <row r="278" spans="1:34" x14ac:dyDescent="0.25">
      <c r="A278" s="21"/>
      <c r="B278" s="43"/>
      <c r="C278" s="43" t="s">
        <v>282</v>
      </c>
      <c r="D278" s="44"/>
      <c r="E278" s="44"/>
      <c r="F278" s="43"/>
      <c r="G278" s="43" t="s">
        <v>282</v>
      </c>
      <c r="H278" s="44"/>
      <c r="I278" s="44"/>
      <c r="J278" s="43"/>
      <c r="K278" s="43" t="s">
        <v>282</v>
      </c>
      <c r="L278" s="44"/>
      <c r="M278" s="44"/>
      <c r="N278" s="43"/>
      <c r="O278" s="43"/>
      <c r="P278" s="44"/>
      <c r="Q278" s="44"/>
      <c r="R278" s="43"/>
      <c r="S278" s="43" t="s">
        <v>282</v>
      </c>
      <c r="T278" s="44"/>
      <c r="U278" s="44"/>
      <c r="V278" s="43"/>
      <c r="W278" s="43" t="s">
        <v>282</v>
      </c>
      <c r="X278" s="44"/>
      <c r="Y278" s="44"/>
      <c r="Z278" s="43"/>
      <c r="AA278" s="43" t="s">
        <v>282</v>
      </c>
      <c r="AB278" s="44"/>
      <c r="AC278" s="44"/>
      <c r="AD278" s="43"/>
      <c r="AE278" s="43"/>
      <c r="AF278" s="44"/>
      <c r="AG278" s="44"/>
      <c r="AH278" s="43"/>
    </row>
    <row r="279" spans="1:34" x14ac:dyDescent="0.25">
      <c r="A279" s="21"/>
      <c r="B279" s="66" t="s">
        <v>145</v>
      </c>
      <c r="C279" s="45" t="s">
        <v>282</v>
      </c>
      <c r="D279" s="67" t="s">
        <v>288</v>
      </c>
      <c r="E279" s="68">
        <v>260428</v>
      </c>
      <c r="F279" s="69" t="s">
        <v>282</v>
      </c>
      <c r="G279" s="45" t="s">
        <v>282</v>
      </c>
      <c r="H279" s="67" t="s">
        <v>288</v>
      </c>
      <c r="I279" s="68">
        <v>43452</v>
      </c>
      <c r="J279" s="69" t="s">
        <v>282</v>
      </c>
      <c r="K279" s="45" t="s">
        <v>282</v>
      </c>
      <c r="L279" s="67" t="s">
        <v>288</v>
      </c>
      <c r="M279" s="70" t="s">
        <v>780</v>
      </c>
      <c r="N279" s="69" t="s">
        <v>291</v>
      </c>
      <c r="O279" s="45"/>
      <c r="P279" s="67" t="s">
        <v>288</v>
      </c>
      <c r="Q279" s="68">
        <v>242799</v>
      </c>
      <c r="R279" s="69" t="s">
        <v>282</v>
      </c>
      <c r="S279" s="45" t="s">
        <v>282</v>
      </c>
      <c r="T279" s="67" t="s">
        <v>288</v>
      </c>
      <c r="U279" s="68">
        <v>303185</v>
      </c>
      <c r="V279" s="69" t="s">
        <v>282</v>
      </c>
      <c r="W279" s="45" t="s">
        <v>282</v>
      </c>
      <c r="X279" s="67" t="s">
        <v>288</v>
      </c>
      <c r="Y279" s="68">
        <v>66800</v>
      </c>
      <c r="Z279" s="69" t="s">
        <v>282</v>
      </c>
      <c r="AA279" s="45" t="s">
        <v>282</v>
      </c>
      <c r="AB279" s="67" t="s">
        <v>288</v>
      </c>
      <c r="AC279" s="70" t="s">
        <v>781</v>
      </c>
      <c r="AD279" s="69" t="s">
        <v>291</v>
      </c>
      <c r="AE279" s="45"/>
      <c r="AF279" s="67" t="s">
        <v>288</v>
      </c>
      <c r="AG279" s="68">
        <v>295436</v>
      </c>
      <c r="AH279" s="69" t="s">
        <v>282</v>
      </c>
    </row>
  </sheetData>
  <mergeCells count="290">
    <mergeCell ref="B226:AX226"/>
    <mergeCell ref="A227:A249"/>
    <mergeCell ref="B227:AX227"/>
    <mergeCell ref="B238:AX238"/>
    <mergeCell ref="B250:AX250"/>
    <mergeCell ref="A251:A279"/>
    <mergeCell ref="B251:AX251"/>
    <mergeCell ref="B252:AX252"/>
    <mergeCell ref="B253:AX253"/>
    <mergeCell ref="B268:AX268"/>
    <mergeCell ref="A148:A174"/>
    <mergeCell ref="B148:AX148"/>
    <mergeCell ref="B149:AX149"/>
    <mergeCell ref="B150:AX150"/>
    <mergeCell ref="B161:AX161"/>
    <mergeCell ref="A175:A225"/>
    <mergeCell ref="B175:AX175"/>
    <mergeCell ref="B176:AX176"/>
    <mergeCell ref="B177:AX177"/>
    <mergeCell ref="B201:AX201"/>
    <mergeCell ref="A52:A105"/>
    <mergeCell ref="B52:AX52"/>
    <mergeCell ref="B53:AX53"/>
    <mergeCell ref="B54:AX54"/>
    <mergeCell ref="A106:A147"/>
    <mergeCell ref="B106:AX106"/>
    <mergeCell ref="B107:AX107"/>
    <mergeCell ref="B108:AX108"/>
    <mergeCell ref="A1:A2"/>
    <mergeCell ref="B1:AX1"/>
    <mergeCell ref="B2:AX2"/>
    <mergeCell ref="A3:A51"/>
    <mergeCell ref="B3:AX3"/>
    <mergeCell ref="B4:AX4"/>
    <mergeCell ref="B5:AX5"/>
    <mergeCell ref="AB272:AC272"/>
    <mergeCell ref="AF272:AG272"/>
    <mergeCell ref="D273:E273"/>
    <mergeCell ref="H273:I273"/>
    <mergeCell ref="L273:M273"/>
    <mergeCell ref="P273:Q273"/>
    <mergeCell ref="T273:U273"/>
    <mergeCell ref="X273:Y273"/>
    <mergeCell ref="AB273:AC273"/>
    <mergeCell ref="AF273:AG273"/>
    <mergeCell ref="D272:E272"/>
    <mergeCell ref="H272:I272"/>
    <mergeCell ref="L272:M272"/>
    <mergeCell ref="P272:Q272"/>
    <mergeCell ref="T272:U272"/>
    <mergeCell ref="X272:Y272"/>
    <mergeCell ref="AF258:AG258"/>
    <mergeCell ref="AJ258:AK258"/>
    <mergeCell ref="AN258:AO258"/>
    <mergeCell ref="D270:AG270"/>
    <mergeCell ref="D271:Q271"/>
    <mergeCell ref="T271:AG271"/>
    <mergeCell ref="AF257:AG257"/>
    <mergeCell ref="AJ257:AK257"/>
    <mergeCell ref="AN257:AO257"/>
    <mergeCell ref="D258:E258"/>
    <mergeCell ref="H258:I258"/>
    <mergeCell ref="L258:M258"/>
    <mergeCell ref="P258:Q258"/>
    <mergeCell ref="T258:U258"/>
    <mergeCell ref="X258:Y258"/>
    <mergeCell ref="AB258:AC258"/>
    <mergeCell ref="D255:AO255"/>
    <mergeCell ref="D256:U256"/>
    <mergeCell ref="X256:AO256"/>
    <mergeCell ref="D257:E257"/>
    <mergeCell ref="H257:I257"/>
    <mergeCell ref="L257:M257"/>
    <mergeCell ref="P257:Q257"/>
    <mergeCell ref="T257:U257"/>
    <mergeCell ref="X257:Y257"/>
    <mergeCell ref="AB257:AC257"/>
    <mergeCell ref="AB242:AC242"/>
    <mergeCell ref="AF242:AG242"/>
    <mergeCell ref="D243:E243"/>
    <mergeCell ref="H243:I243"/>
    <mergeCell ref="L243:M243"/>
    <mergeCell ref="P243:Q243"/>
    <mergeCell ref="T243:U243"/>
    <mergeCell ref="X243:Y243"/>
    <mergeCell ref="AB243:AC243"/>
    <mergeCell ref="AF243:AG243"/>
    <mergeCell ref="D242:E242"/>
    <mergeCell ref="H242:I242"/>
    <mergeCell ref="L242:M242"/>
    <mergeCell ref="P242:Q242"/>
    <mergeCell ref="T242:U242"/>
    <mergeCell ref="X242:Y242"/>
    <mergeCell ref="AN232:AO232"/>
    <mergeCell ref="AR232:AS232"/>
    <mergeCell ref="AV232:AW232"/>
    <mergeCell ref="D240:AG240"/>
    <mergeCell ref="D241:Q241"/>
    <mergeCell ref="T241:AG241"/>
    <mergeCell ref="AV231:AW231"/>
    <mergeCell ref="D232:E232"/>
    <mergeCell ref="H232:I232"/>
    <mergeCell ref="L232:M232"/>
    <mergeCell ref="P232:Q232"/>
    <mergeCell ref="T232:U232"/>
    <mergeCell ref="X232:Y232"/>
    <mergeCell ref="AB232:AC232"/>
    <mergeCell ref="AF232:AG232"/>
    <mergeCell ref="AJ232:AK232"/>
    <mergeCell ref="X231:Y231"/>
    <mergeCell ref="AB231:AC231"/>
    <mergeCell ref="AF231:AG231"/>
    <mergeCell ref="AJ231:AK231"/>
    <mergeCell ref="AN231:AO231"/>
    <mergeCell ref="AR231:AS231"/>
    <mergeCell ref="AB207:AC207"/>
    <mergeCell ref="AF207:AG207"/>
    <mergeCell ref="D229:AW229"/>
    <mergeCell ref="D230:Y230"/>
    <mergeCell ref="AB230:AW230"/>
    <mergeCell ref="D231:E231"/>
    <mergeCell ref="H231:I231"/>
    <mergeCell ref="L231:M231"/>
    <mergeCell ref="P231:Q231"/>
    <mergeCell ref="T231:U231"/>
    <mergeCell ref="D207:E207"/>
    <mergeCell ref="H207:I207"/>
    <mergeCell ref="L207:M207"/>
    <mergeCell ref="P207:Q207"/>
    <mergeCell ref="T207:U207"/>
    <mergeCell ref="X207:Y207"/>
    <mergeCell ref="AB205:AC205"/>
    <mergeCell ref="AF205:AG205"/>
    <mergeCell ref="D206:E206"/>
    <mergeCell ref="H206:I206"/>
    <mergeCell ref="L206:M206"/>
    <mergeCell ref="P206:Q206"/>
    <mergeCell ref="T206:U206"/>
    <mergeCell ref="X206:Y206"/>
    <mergeCell ref="AB206:AC206"/>
    <mergeCell ref="AF206:AG206"/>
    <mergeCell ref="D205:E205"/>
    <mergeCell ref="H205:I205"/>
    <mergeCell ref="L205:M205"/>
    <mergeCell ref="P205:Q205"/>
    <mergeCell ref="T205:U205"/>
    <mergeCell ref="X205:Y205"/>
    <mergeCell ref="D203:Q203"/>
    <mergeCell ref="T203:AG203"/>
    <mergeCell ref="D204:I204"/>
    <mergeCell ref="L204:Q204"/>
    <mergeCell ref="T204:Y204"/>
    <mergeCell ref="AB204:AG204"/>
    <mergeCell ref="D182:E182"/>
    <mergeCell ref="H182:I182"/>
    <mergeCell ref="L182:M182"/>
    <mergeCell ref="P182:Q182"/>
    <mergeCell ref="T182:U182"/>
    <mergeCell ref="X182:Y182"/>
    <mergeCell ref="D181:E181"/>
    <mergeCell ref="H181:I181"/>
    <mergeCell ref="L181:M181"/>
    <mergeCell ref="P181:Q181"/>
    <mergeCell ref="T181:U181"/>
    <mergeCell ref="X181:Y181"/>
    <mergeCell ref="D179:M179"/>
    <mergeCell ref="P179:Y179"/>
    <mergeCell ref="D180:E180"/>
    <mergeCell ref="H180:I180"/>
    <mergeCell ref="L180:M180"/>
    <mergeCell ref="P180:Q180"/>
    <mergeCell ref="T180:U180"/>
    <mergeCell ref="X180:Y180"/>
    <mergeCell ref="D166:E166"/>
    <mergeCell ref="H166:I166"/>
    <mergeCell ref="L166:M166"/>
    <mergeCell ref="P166:Q166"/>
    <mergeCell ref="T166:U166"/>
    <mergeCell ref="X166:Y166"/>
    <mergeCell ref="D165:E165"/>
    <mergeCell ref="H165:I165"/>
    <mergeCell ref="L165:M165"/>
    <mergeCell ref="P165:Q165"/>
    <mergeCell ref="T165:U165"/>
    <mergeCell ref="X165:Y165"/>
    <mergeCell ref="AF155:AG155"/>
    <mergeCell ref="AJ155:AK155"/>
    <mergeCell ref="AN155:AO155"/>
    <mergeCell ref="D163:Y163"/>
    <mergeCell ref="D164:M164"/>
    <mergeCell ref="P164:Y164"/>
    <mergeCell ref="AF154:AG154"/>
    <mergeCell ref="AJ154:AK154"/>
    <mergeCell ref="AN154:AO154"/>
    <mergeCell ref="D155:E155"/>
    <mergeCell ref="H155:I155"/>
    <mergeCell ref="L155:M155"/>
    <mergeCell ref="P155:Q155"/>
    <mergeCell ref="T155:U155"/>
    <mergeCell ref="X155:Y155"/>
    <mergeCell ref="AB155:AC155"/>
    <mergeCell ref="D152:AO152"/>
    <mergeCell ref="D153:U153"/>
    <mergeCell ref="X153:AO153"/>
    <mergeCell ref="D154:E154"/>
    <mergeCell ref="H154:I154"/>
    <mergeCell ref="L154:M154"/>
    <mergeCell ref="P154:Q154"/>
    <mergeCell ref="T154:U154"/>
    <mergeCell ref="X154:Y154"/>
    <mergeCell ref="AB154:AC154"/>
    <mergeCell ref="D132:E132"/>
    <mergeCell ref="H132:I132"/>
    <mergeCell ref="L132:M132"/>
    <mergeCell ref="P132:Q132"/>
    <mergeCell ref="T132:U132"/>
    <mergeCell ref="X132:Y132"/>
    <mergeCell ref="C129:Z129"/>
    <mergeCell ref="D130:Y130"/>
    <mergeCell ref="D131:E131"/>
    <mergeCell ref="H131:I131"/>
    <mergeCell ref="L131:M131"/>
    <mergeCell ref="P131:Q131"/>
    <mergeCell ref="T131:U131"/>
    <mergeCell ref="X131:Y131"/>
    <mergeCell ref="D112:E112"/>
    <mergeCell ref="H112:I112"/>
    <mergeCell ref="L112:M112"/>
    <mergeCell ref="P112:Q112"/>
    <mergeCell ref="T112:U112"/>
    <mergeCell ref="X112:Y112"/>
    <mergeCell ref="D110:Y110"/>
    <mergeCell ref="D111:E111"/>
    <mergeCell ref="H111:I111"/>
    <mergeCell ref="L111:M111"/>
    <mergeCell ref="P111:Q111"/>
    <mergeCell ref="T111:U111"/>
    <mergeCell ref="X111:Y111"/>
    <mergeCell ref="D82:E82"/>
    <mergeCell ref="H82:I82"/>
    <mergeCell ref="L82:M82"/>
    <mergeCell ref="P82:Q82"/>
    <mergeCell ref="T82:U82"/>
    <mergeCell ref="X82:Y82"/>
    <mergeCell ref="C79:Z79"/>
    <mergeCell ref="D80:Y80"/>
    <mergeCell ref="D81:E81"/>
    <mergeCell ref="H81:I81"/>
    <mergeCell ref="L81:M81"/>
    <mergeCell ref="P81:Q81"/>
    <mergeCell ref="T81:U81"/>
    <mergeCell ref="X81:Y81"/>
    <mergeCell ref="X57:Y57"/>
    <mergeCell ref="D58:E58"/>
    <mergeCell ref="H58:I58"/>
    <mergeCell ref="L58:M58"/>
    <mergeCell ref="P58:Q58"/>
    <mergeCell ref="T58:U58"/>
    <mergeCell ref="X58:Y58"/>
    <mergeCell ref="D32:E32"/>
    <mergeCell ref="H32:I32"/>
    <mergeCell ref="L32:M32"/>
    <mergeCell ref="P32:Q32"/>
    <mergeCell ref="D56:Y56"/>
    <mergeCell ref="D57:E57"/>
    <mergeCell ref="H57:I57"/>
    <mergeCell ref="L57:M57"/>
    <mergeCell ref="P57:Q57"/>
    <mergeCell ref="T57:U57"/>
    <mergeCell ref="D30:I30"/>
    <mergeCell ref="L30:M30"/>
    <mergeCell ref="P30:Q30"/>
    <mergeCell ref="D31:E31"/>
    <mergeCell ref="H31:I31"/>
    <mergeCell ref="L31:M31"/>
    <mergeCell ref="P31:Q31"/>
    <mergeCell ref="D10:E10"/>
    <mergeCell ref="H10:I10"/>
    <mergeCell ref="L10:M10"/>
    <mergeCell ref="P10:Q10"/>
    <mergeCell ref="C28:R28"/>
    <mergeCell ref="D29:Q29"/>
    <mergeCell ref="D7:Q7"/>
    <mergeCell ref="D8:I8"/>
    <mergeCell ref="L8:M8"/>
    <mergeCell ref="P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20</v>
      </c>
      <c r="B3" s="20" t="s">
        <v>5</v>
      </c>
      <c r="C3" s="20"/>
      <c r="D3" s="20"/>
      <c r="E3" s="20"/>
      <c r="F3" s="20"/>
      <c r="G3" s="20"/>
      <c r="H3" s="20"/>
      <c r="I3" s="20"/>
      <c r="J3" s="20"/>
    </row>
    <row r="4" spans="1:10" ht="15" customHeight="1" x14ac:dyDescent="0.25">
      <c r="A4" s="21" t="s">
        <v>1341</v>
      </c>
      <c r="B4" s="20" t="s">
        <v>5</v>
      </c>
      <c r="C4" s="20"/>
      <c r="D4" s="20"/>
      <c r="E4" s="20"/>
      <c r="F4" s="20"/>
      <c r="G4" s="20"/>
      <c r="H4" s="20"/>
      <c r="I4" s="20"/>
      <c r="J4" s="20"/>
    </row>
    <row r="5" spans="1:10" x14ac:dyDescent="0.25">
      <c r="A5" s="21"/>
      <c r="B5" s="23" t="s">
        <v>828</v>
      </c>
      <c r="C5" s="23"/>
      <c r="D5" s="23"/>
      <c r="E5" s="23"/>
      <c r="F5" s="23"/>
      <c r="G5" s="23"/>
      <c r="H5" s="23"/>
      <c r="I5" s="23"/>
      <c r="J5" s="23"/>
    </row>
    <row r="6" spans="1:10" ht="15.75" x14ac:dyDescent="0.25">
      <c r="A6" s="21"/>
      <c r="B6" s="56"/>
      <c r="C6" s="56"/>
      <c r="D6" s="56"/>
      <c r="E6" s="56"/>
      <c r="F6" s="56"/>
      <c r="G6" s="56"/>
      <c r="H6" s="56"/>
      <c r="I6" s="56"/>
      <c r="J6" s="56"/>
    </row>
    <row r="7" spans="1:10" x14ac:dyDescent="0.25">
      <c r="A7" s="21"/>
      <c r="B7" s="12"/>
      <c r="C7" s="12"/>
      <c r="D7" s="12"/>
      <c r="E7" s="12"/>
      <c r="F7" s="12"/>
      <c r="G7" s="12"/>
      <c r="H7" s="12"/>
      <c r="I7" s="12"/>
      <c r="J7" s="12"/>
    </row>
    <row r="8" spans="1:10" x14ac:dyDescent="0.25">
      <c r="A8" s="21"/>
      <c r="B8" s="29"/>
      <c r="C8" s="29" t="s">
        <v>282</v>
      </c>
      <c r="D8" s="53" t="s">
        <v>829</v>
      </c>
      <c r="E8" s="53"/>
      <c r="F8" s="53"/>
      <c r="G8" s="53"/>
      <c r="H8" s="53"/>
      <c r="I8" s="53"/>
      <c r="J8" s="29"/>
    </row>
    <row r="9" spans="1:10" ht="15.75" thickBot="1" x14ac:dyDescent="0.3">
      <c r="A9" s="21"/>
      <c r="B9" s="29"/>
      <c r="C9" s="29" t="s">
        <v>282</v>
      </c>
      <c r="D9" s="54" t="s">
        <v>285</v>
      </c>
      <c r="E9" s="54"/>
      <c r="F9" s="54"/>
      <c r="G9" s="54"/>
      <c r="H9" s="54"/>
      <c r="I9" s="54"/>
      <c r="J9" s="29"/>
    </row>
    <row r="10" spans="1:10" ht="15.75" thickBot="1" x14ac:dyDescent="0.3">
      <c r="A10" s="21"/>
      <c r="B10" s="32" t="s">
        <v>332</v>
      </c>
      <c r="C10" s="29" t="s">
        <v>282</v>
      </c>
      <c r="D10" s="55">
        <v>2014</v>
      </c>
      <c r="E10" s="55"/>
      <c r="F10" s="29"/>
      <c r="G10" s="29"/>
      <c r="H10" s="55">
        <v>2013</v>
      </c>
      <c r="I10" s="55"/>
      <c r="J10" s="29"/>
    </row>
    <row r="11" spans="1:10" x14ac:dyDescent="0.25">
      <c r="A11" s="21"/>
      <c r="B11" s="33" t="s">
        <v>609</v>
      </c>
      <c r="C11" s="35" t="s">
        <v>282</v>
      </c>
      <c r="D11" s="35" t="s">
        <v>288</v>
      </c>
      <c r="E11" s="37">
        <v>162312</v>
      </c>
      <c r="F11" s="39" t="s">
        <v>282</v>
      </c>
      <c r="G11" s="35"/>
      <c r="H11" s="35" t="s">
        <v>288</v>
      </c>
      <c r="I11" s="37">
        <v>423069</v>
      </c>
      <c r="J11" s="39" t="s">
        <v>282</v>
      </c>
    </row>
    <row r="12" spans="1:10" ht="38.25" x14ac:dyDescent="0.25">
      <c r="A12" s="21"/>
      <c r="B12" s="57" t="s">
        <v>830</v>
      </c>
      <c r="C12" s="12" t="s">
        <v>282</v>
      </c>
      <c r="D12" s="12"/>
      <c r="E12" s="50">
        <v>1153</v>
      </c>
      <c r="F12" s="13" t="s">
        <v>282</v>
      </c>
      <c r="G12" s="12"/>
      <c r="H12" s="12"/>
      <c r="I12" s="42" t="s">
        <v>684</v>
      </c>
      <c r="J12" s="13" t="s">
        <v>291</v>
      </c>
    </row>
    <row r="13" spans="1:10" x14ac:dyDescent="0.25">
      <c r="A13" s="21"/>
      <c r="B13" s="59" t="s">
        <v>831</v>
      </c>
      <c r="C13" s="35" t="s">
        <v>282</v>
      </c>
      <c r="D13" s="35"/>
      <c r="E13" s="52" t="s">
        <v>832</v>
      </c>
      <c r="F13" s="39" t="s">
        <v>291</v>
      </c>
      <c r="G13" s="35"/>
      <c r="H13" s="35"/>
      <c r="I13" s="52" t="s">
        <v>833</v>
      </c>
      <c r="J13" s="39" t="s">
        <v>291</v>
      </c>
    </row>
    <row r="14" spans="1:10" ht="25.5" x14ac:dyDescent="0.25">
      <c r="A14" s="21"/>
      <c r="B14" s="57" t="s">
        <v>834</v>
      </c>
      <c r="C14" s="12" t="s">
        <v>282</v>
      </c>
      <c r="D14" s="12"/>
      <c r="E14" s="50">
        <v>4901</v>
      </c>
      <c r="F14" s="13" t="s">
        <v>282</v>
      </c>
      <c r="G14" s="12"/>
      <c r="H14" s="12"/>
      <c r="I14" s="42" t="s">
        <v>835</v>
      </c>
      <c r="J14" s="13" t="s">
        <v>291</v>
      </c>
    </row>
    <row r="15" spans="1:10" x14ac:dyDescent="0.25">
      <c r="A15" s="21"/>
      <c r="B15" s="59" t="s">
        <v>836</v>
      </c>
      <c r="C15" s="35" t="s">
        <v>282</v>
      </c>
      <c r="D15" s="35"/>
      <c r="E15" s="52" t="s">
        <v>837</v>
      </c>
      <c r="F15" s="39" t="s">
        <v>291</v>
      </c>
      <c r="G15" s="35"/>
      <c r="H15" s="35"/>
      <c r="I15" s="52" t="s">
        <v>838</v>
      </c>
      <c r="J15" s="39" t="s">
        <v>291</v>
      </c>
    </row>
    <row r="16" spans="1:10" ht="39" thickBot="1" x14ac:dyDescent="0.3">
      <c r="A16" s="21"/>
      <c r="B16" s="57" t="s">
        <v>839</v>
      </c>
      <c r="C16" s="12" t="s">
        <v>282</v>
      </c>
      <c r="D16" s="12"/>
      <c r="E16" s="42" t="s">
        <v>840</v>
      </c>
      <c r="F16" s="13" t="s">
        <v>291</v>
      </c>
      <c r="G16" s="12"/>
      <c r="H16" s="12"/>
      <c r="I16" s="42" t="s">
        <v>841</v>
      </c>
      <c r="J16" s="13" t="s">
        <v>291</v>
      </c>
    </row>
    <row r="17" spans="1:10" x14ac:dyDescent="0.25">
      <c r="A17" s="21"/>
      <c r="B17" s="43"/>
      <c r="C17" s="43" t="s">
        <v>282</v>
      </c>
      <c r="D17" s="44"/>
      <c r="E17" s="44"/>
      <c r="F17" s="43"/>
      <c r="G17" s="43"/>
      <c r="H17" s="44"/>
      <c r="I17" s="44"/>
      <c r="J17" s="43"/>
    </row>
    <row r="18" spans="1:10" x14ac:dyDescent="0.25">
      <c r="A18" s="21"/>
      <c r="B18" s="61" t="s">
        <v>620</v>
      </c>
      <c r="C18" s="45" t="s">
        <v>282</v>
      </c>
      <c r="D18" s="35" t="s">
        <v>288</v>
      </c>
      <c r="E18" s="37">
        <v>94712</v>
      </c>
      <c r="F18" s="39" t="s">
        <v>282</v>
      </c>
      <c r="G18" s="45"/>
      <c r="H18" s="35" t="s">
        <v>288</v>
      </c>
      <c r="I18" s="37">
        <v>204885</v>
      </c>
      <c r="J18" s="39" t="s">
        <v>282</v>
      </c>
    </row>
  </sheetData>
  <mergeCells count="12">
    <mergeCell ref="B5:J5"/>
    <mergeCell ref="B6:J6"/>
    <mergeCell ref="D8:I8"/>
    <mergeCell ref="D9:I9"/>
    <mergeCell ref="D10:E10"/>
    <mergeCell ref="H10:I10"/>
    <mergeCell ref="A1:A2"/>
    <mergeCell ref="B1:J1"/>
    <mergeCell ref="B2:J2"/>
    <mergeCell ref="B3:J3"/>
    <mergeCell ref="A4:A1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140625" customWidth="1"/>
    <col min="5" max="5" width="9.85546875" customWidth="1"/>
    <col min="6" max="6" width="2.28515625" customWidth="1"/>
    <col min="7" max="7" width="10.7109375" customWidth="1"/>
    <col min="8" max="8" width="2.140625" customWidth="1"/>
    <col min="9" max="9" width="9.85546875" customWidth="1"/>
    <col min="10" max="10" width="2.28515625" customWidth="1"/>
  </cols>
  <sheetData>
    <row r="1" spans="1:10" ht="30" customHeight="1" x14ac:dyDescent="0.25">
      <c r="A1" s="8" t="s">
        <v>1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848</v>
      </c>
      <c r="B3" s="20" t="s">
        <v>5</v>
      </c>
      <c r="C3" s="20"/>
      <c r="D3" s="20"/>
      <c r="E3" s="20"/>
      <c r="F3" s="20"/>
      <c r="G3" s="20"/>
      <c r="H3" s="20"/>
      <c r="I3" s="20"/>
      <c r="J3" s="20"/>
    </row>
    <row r="4" spans="1:10" ht="15" customHeight="1" x14ac:dyDescent="0.25">
      <c r="A4" s="21" t="s">
        <v>1343</v>
      </c>
      <c r="B4" s="20" t="s">
        <v>5</v>
      </c>
      <c r="C4" s="20"/>
      <c r="D4" s="20"/>
      <c r="E4" s="20"/>
      <c r="F4" s="20"/>
      <c r="G4" s="20"/>
      <c r="H4" s="20"/>
      <c r="I4" s="20"/>
      <c r="J4" s="20"/>
    </row>
    <row r="5" spans="1:10" ht="25.5" customHeight="1" x14ac:dyDescent="0.25">
      <c r="A5" s="21"/>
      <c r="B5" s="23" t="s">
        <v>1344</v>
      </c>
      <c r="C5" s="23"/>
      <c r="D5" s="23"/>
      <c r="E5" s="23"/>
      <c r="F5" s="23"/>
      <c r="G5" s="23"/>
      <c r="H5" s="23"/>
      <c r="I5" s="23"/>
      <c r="J5" s="23"/>
    </row>
    <row r="6" spans="1:10" ht="15.75" x14ac:dyDescent="0.25">
      <c r="A6" s="21"/>
      <c r="B6" s="56"/>
      <c r="C6" s="56"/>
      <c r="D6" s="56"/>
      <c r="E6" s="56"/>
      <c r="F6" s="56"/>
      <c r="G6" s="56"/>
      <c r="H6" s="56"/>
      <c r="I6" s="56"/>
      <c r="J6" s="56"/>
    </row>
    <row r="7" spans="1:10" x14ac:dyDescent="0.25">
      <c r="A7" s="21"/>
      <c r="B7" s="12"/>
      <c r="C7" s="12"/>
      <c r="D7" s="12"/>
      <c r="E7" s="12"/>
      <c r="F7" s="12"/>
      <c r="G7" s="12"/>
      <c r="H7" s="12"/>
      <c r="I7" s="12"/>
      <c r="J7" s="12"/>
    </row>
    <row r="8" spans="1:10" ht="15.75" thickBot="1" x14ac:dyDescent="0.3">
      <c r="A8" s="21"/>
      <c r="B8" s="32" t="s">
        <v>332</v>
      </c>
      <c r="C8" s="29" t="s">
        <v>282</v>
      </c>
      <c r="D8" s="54">
        <v>2014</v>
      </c>
      <c r="E8" s="54"/>
      <c r="F8" s="29"/>
      <c r="G8" s="29"/>
      <c r="H8" s="54">
        <v>2013</v>
      </c>
      <c r="I8" s="54"/>
      <c r="J8" s="29"/>
    </row>
    <row r="9" spans="1:10" x14ac:dyDescent="0.25">
      <c r="A9" s="21"/>
      <c r="B9" s="33" t="s">
        <v>609</v>
      </c>
      <c r="C9" s="35" t="s">
        <v>282</v>
      </c>
      <c r="D9" s="35" t="s">
        <v>288</v>
      </c>
      <c r="E9" s="37">
        <v>128442</v>
      </c>
      <c r="F9" s="39" t="s">
        <v>282</v>
      </c>
      <c r="G9" s="35"/>
      <c r="H9" s="35" t="s">
        <v>288</v>
      </c>
      <c r="I9" s="37">
        <v>267475</v>
      </c>
      <c r="J9" s="39" t="s">
        <v>282</v>
      </c>
    </row>
    <row r="10" spans="1:10" x14ac:dyDescent="0.25">
      <c r="A10" s="21"/>
      <c r="B10" s="57" t="s">
        <v>852</v>
      </c>
      <c r="C10" s="12" t="s">
        <v>282</v>
      </c>
      <c r="D10" s="12"/>
      <c r="E10" s="50">
        <v>1218684</v>
      </c>
      <c r="F10" s="13" t="s">
        <v>282</v>
      </c>
      <c r="G10" s="12"/>
      <c r="H10" s="12"/>
      <c r="I10" s="50">
        <v>1712557</v>
      </c>
      <c r="J10" s="13" t="s">
        <v>282</v>
      </c>
    </row>
    <row r="11" spans="1:10" x14ac:dyDescent="0.25">
      <c r="A11" s="21"/>
      <c r="B11" s="59" t="s">
        <v>853</v>
      </c>
      <c r="C11" s="35" t="s">
        <v>282</v>
      </c>
      <c r="D11" s="35"/>
      <c r="E11" s="52" t="s">
        <v>854</v>
      </c>
      <c r="F11" s="39" t="s">
        <v>291</v>
      </c>
      <c r="G11" s="35"/>
      <c r="H11" s="35"/>
      <c r="I11" s="52" t="s">
        <v>855</v>
      </c>
      <c r="J11" s="39" t="s">
        <v>291</v>
      </c>
    </row>
    <row r="12" spans="1:10" ht="15.75" thickBot="1" x14ac:dyDescent="0.3">
      <c r="A12" s="21"/>
      <c r="B12" s="57" t="s">
        <v>86</v>
      </c>
      <c r="C12" s="12" t="s">
        <v>282</v>
      </c>
      <c r="D12" s="12"/>
      <c r="E12" s="42" t="s">
        <v>856</v>
      </c>
      <c r="F12" s="13" t="s">
        <v>291</v>
      </c>
      <c r="G12" s="12"/>
      <c r="H12" s="13"/>
      <c r="I12" s="47" t="s">
        <v>299</v>
      </c>
      <c r="J12" s="13" t="s">
        <v>282</v>
      </c>
    </row>
    <row r="13" spans="1:10" x14ac:dyDescent="0.25">
      <c r="A13" s="21"/>
      <c r="B13" s="43"/>
      <c r="C13" s="43" t="s">
        <v>282</v>
      </c>
      <c r="D13" s="44"/>
      <c r="E13" s="44"/>
      <c r="F13" s="43"/>
      <c r="G13" s="43"/>
      <c r="H13" s="44"/>
      <c r="I13" s="44"/>
      <c r="J13" s="43"/>
    </row>
    <row r="14" spans="1:10" x14ac:dyDescent="0.25">
      <c r="A14" s="21"/>
      <c r="B14" s="61" t="s">
        <v>620</v>
      </c>
      <c r="C14" s="45" t="s">
        <v>282</v>
      </c>
      <c r="D14" s="35" t="s">
        <v>288</v>
      </c>
      <c r="E14" s="37">
        <v>148530</v>
      </c>
      <c r="F14" s="39" t="s">
        <v>282</v>
      </c>
      <c r="G14" s="45"/>
      <c r="H14" s="35" t="s">
        <v>288</v>
      </c>
      <c r="I14" s="37">
        <v>108285</v>
      </c>
      <c r="J14" s="39" t="s">
        <v>282</v>
      </c>
    </row>
    <row r="15" spans="1:10" x14ac:dyDescent="0.25">
      <c r="A15" s="21"/>
      <c r="B15" s="25"/>
      <c r="C15" s="25"/>
      <c r="D15" s="25"/>
      <c r="E15" s="25"/>
      <c r="F15" s="25"/>
      <c r="G15" s="25"/>
      <c r="H15" s="25"/>
      <c r="I15" s="25"/>
      <c r="J15" s="25"/>
    </row>
    <row r="16" spans="1:10" x14ac:dyDescent="0.25">
      <c r="A16" s="21"/>
      <c r="B16" s="12"/>
      <c r="C16" s="12"/>
      <c r="D16" s="12"/>
      <c r="E16" s="12"/>
      <c r="F16" s="12"/>
      <c r="G16" s="12"/>
      <c r="H16" s="12"/>
      <c r="I16" s="12"/>
      <c r="J16" s="12"/>
    </row>
    <row r="17" spans="1:10" ht="15.75" thickBot="1" x14ac:dyDescent="0.3">
      <c r="A17" s="21"/>
      <c r="B17" s="32" t="s">
        <v>332</v>
      </c>
      <c r="C17" s="29" t="s">
        <v>282</v>
      </c>
      <c r="D17" s="54">
        <v>2014</v>
      </c>
      <c r="E17" s="54"/>
      <c r="F17" s="29"/>
      <c r="G17" s="29"/>
      <c r="H17" s="54">
        <v>2013</v>
      </c>
      <c r="I17" s="54"/>
      <c r="J17" s="29"/>
    </row>
    <row r="18" spans="1:10" ht="25.5" x14ac:dyDescent="0.25">
      <c r="A18" s="21"/>
      <c r="B18" s="33" t="s">
        <v>857</v>
      </c>
      <c r="C18" s="35" t="s">
        <v>282</v>
      </c>
      <c r="D18" s="35" t="s">
        <v>288</v>
      </c>
      <c r="E18" s="52" t="s">
        <v>858</v>
      </c>
      <c r="F18" s="39" t="s">
        <v>291</v>
      </c>
      <c r="G18" s="35"/>
      <c r="H18" s="35" t="s">
        <v>288</v>
      </c>
      <c r="I18" s="52" t="s">
        <v>859</v>
      </c>
      <c r="J18" s="39" t="s">
        <v>291</v>
      </c>
    </row>
    <row r="19" spans="1:10" x14ac:dyDescent="0.25">
      <c r="A19" s="21"/>
      <c r="B19" s="40" t="s">
        <v>860</v>
      </c>
      <c r="C19" s="12" t="s">
        <v>282</v>
      </c>
      <c r="D19" s="12"/>
      <c r="E19" s="50">
        <v>41412</v>
      </c>
      <c r="F19" s="13" t="s">
        <v>282</v>
      </c>
      <c r="G19" s="12"/>
      <c r="H19" s="12"/>
      <c r="I19" s="50">
        <v>51709</v>
      </c>
      <c r="J19" s="13" t="s">
        <v>282</v>
      </c>
    </row>
    <row r="20" spans="1:10" ht="15.75" thickBot="1" x14ac:dyDescent="0.3">
      <c r="A20" s="21"/>
      <c r="B20" s="33" t="s">
        <v>861</v>
      </c>
      <c r="C20" s="35" t="s">
        <v>282</v>
      </c>
      <c r="D20" s="35"/>
      <c r="E20" s="52">
        <v>572</v>
      </c>
      <c r="F20" s="39" t="s">
        <v>282</v>
      </c>
      <c r="G20" s="35"/>
      <c r="H20" s="35"/>
      <c r="I20" s="52">
        <v>402</v>
      </c>
      <c r="J20" s="39" t="s">
        <v>282</v>
      </c>
    </row>
    <row r="21" spans="1:10" x14ac:dyDescent="0.25">
      <c r="A21" s="21"/>
      <c r="B21" s="43"/>
      <c r="C21" s="43" t="s">
        <v>282</v>
      </c>
      <c r="D21" s="44"/>
      <c r="E21" s="44"/>
      <c r="F21" s="43"/>
      <c r="G21" s="43"/>
      <c r="H21" s="44"/>
      <c r="I21" s="44"/>
      <c r="J21" s="43"/>
    </row>
    <row r="22" spans="1:10" x14ac:dyDescent="0.25">
      <c r="A22" s="21"/>
      <c r="B22" s="71" t="s">
        <v>862</v>
      </c>
      <c r="C22" s="29" t="s">
        <v>282</v>
      </c>
      <c r="D22" s="12" t="s">
        <v>288</v>
      </c>
      <c r="E22" s="50">
        <v>40903</v>
      </c>
      <c r="F22" s="13" t="s">
        <v>282</v>
      </c>
      <c r="G22" s="29"/>
      <c r="H22" s="12" t="s">
        <v>288</v>
      </c>
      <c r="I22" s="50">
        <v>51841</v>
      </c>
      <c r="J22" s="13" t="s">
        <v>282</v>
      </c>
    </row>
  </sheetData>
  <mergeCells count="13">
    <mergeCell ref="B5:J5"/>
    <mergeCell ref="B6:J6"/>
    <mergeCell ref="B15:J15"/>
    <mergeCell ref="D8:E8"/>
    <mergeCell ref="H8:I8"/>
    <mergeCell ref="D17:E17"/>
    <mergeCell ref="H17:I17"/>
    <mergeCell ref="A1:A2"/>
    <mergeCell ref="B1:J1"/>
    <mergeCell ref="B2:J2"/>
    <mergeCell ref="B3:J3"/>
    <mergeCell ref="A4:A2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5703125" customWidth="1"/>
    <col min="6" max="7" width="2.28515625" customWidth="1"/>
    <col min="8" max="8" width="2.42578125" customWidth="1"/>
    <col min="9" max="9" width="9.140625" customWidth="1"/>
    <col min="10" max="10" width="2.42578125" customWidth="1"/>
    <col min="11" max="11" width="2.28515625" customWidth="1"/>
    <col min="12" max="12" width="2.42578125" customWidth="1"/>
    <col min="13" max="13" width="8.42578125" customWidth="1"/>
    <col min="14" max="15" width="2.28515625" customWidth="1"/>
    <col min="16" max="16" width="2.7109375" customWidth="1"/>
    <col min="17" max="17" width="9.5703125" customWidth="1"/>
    <col min="18" max="19" width="2.28515625" customWidth="1"/>
    <col min="20" max="20" width="2.42578125" customWidth="1"/>
    <col min="21" max="21" width="9.140625" customWidth="1"/>
    <col min="22" max="22" width="2.42578125" customWidth="1"/>
    <col min="23" max="23" width="11.85546875" customWidth="1"/>
    <col min="24" max="24" width="2.42578125" customWidth="1"/>
    <col min="25" max="25" width="8.42578125" customWidth="1"/>
    <col min="26" max="26" width="2.28515625" customWidth="1"/>
  </cols>
  <sheetData>
    <row r="1" spans="1:26" ht="15" customHeight="1" x14ac:dyDescent="0.25">
      <c r="A1" s="8" t="s">
        <v>13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1" t="s">
        <v>1346</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c r="B4" s="23" t="s">
        <v>887</v>
      </c>
      <c r="C4" s="23"/>
      <c r="D4" s="23"/>
      <c r="E4" s="23"/>
      <c r="F4" s="23"/>
      <c r="G4" s="23"/>
      <c r="H4" s="23"/>
      <c r="I4" s="23"/>
      <c r="J4" s="23"/>
      <c r="K4" s="23"/>
      <c r="L4" s="23"/>
      <c r="M4" s="23"/>
      <c r="N4" s="23"/>
      <c r="O4" s="23"/>
      <c r="P4" s="23"/>
      <c r="Q4" s="23"/>
      <c r="R4" s="23"/>
      <c r="S4" s="23"/>
      <c r="T4" s="23"/>
      <c r="U4" s="23"/>
      <c r="V4" s="23"/>
      <c r="W4" s="23"/>
      <c r="X4" s="23"/>
      <c r="Y4" s="23"/>
      <c r="Z4" s="23"/>
    </row>
    <row r="5" spans="1:26" ht="15.75" x14ac:dyDescent="0.25">
      <c r="A5" s="21"/>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21"/>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21"/>
      <c r="B7" s="29"/>
      <c r="C7" s="29" t="s">
        <v>282</v>
      </c>
      <c r="D7" s="54" t="s">
        <v>417</v>
      </c>
      <c r="E7" s="54"/>
      <c r="F7" s="54"/>
      <c r="G7" s="54"/>
      <c r="H7" s="54"/>
      <c r="I7" s="54"/>
      <c r="J7" s="54"/>
      <c r="K7" s="54"/>
      <c r="L7" s="54"/>
      <c r="M7" s="54"/>
      <c r="N7" s="29"/>
      <c r="O7" s="29" t="s">
        <v>282</v>
      </c>
      <c r="P7" s="54" t="s">
        <v>559</v>
      </c>
      <c r="Q7" s="54"/>
      <c r="R7" s="54"/>
      <c r="S7" s="54"/>
      <c r="T7" s="54"/>
      <c r="U7" s="54"/>
      <c r="V7" s="54"/>
      <c r="W7" s="54"/>
      <c r="X7" s="54"/>
      <c r="Y7" s="54"/>
      <c r="Z7" s="29"/>
    </row>
    <row r="8" spans="1:26" x14ac:dyDescent="0.25">
      <c r="A8" s="21"/>
      <c r="B8" s="73"/>
      <c r="C8" s="73" t="s">
        <v>282</v>
      </c>
      <c r="D8" s="78" t="s">
        <v>418</v>
      </c>
      <c r="E8" s="78"/>
      <c r="F8" s="77"/>
      <c r="G8" s="77" t="s">
        <v>282</v>
      </c>
      <c r="H8" s="78" t="s">
        <v>866</v>
      </c>
      <c r="I8" s="78"/>
      <c r="J8" s="77"/>
      <c r="K8" s="77"/>
      <c r="L8" s="78" t="s">
        <v>889</v>
      </c>
      <c r="M8" s="78"/>
      <c r="N8" s="73"/>
      <c r="O8" s="73" t="s">
        <v>282</v>
      </c>
      <c r="P8" s="78" t="s">
        <v>418</v>
      </c>
      <c r="Q8" s="78"/>
      <c r="R8" s="77"/>
      <c r="S8" s="77" t="s">
        <v>282</v>
      </c>
      <c r="T8" s="78" t="s">
        <v>866</v>
      </c>
      <c r="U8" s="78"/>
      <c r="V8" s="77"/>
      <c r="W8" s="77"/>
      <c r="X8" s="78" t="s">
        <v>889</v>
      </c>
      <c r="Y8" s="78"/>
      <c r="Z8" s="73"/>
    </row>
    <row r="9" spans="1:26" x14ac:dyDescent="0.25">
      <c r="A9" s="21"/>
      <c r="B9" s="73"/>
      <c r="C9" s="73"/>
      <c r="D9" s="53" t="s">
        <v>888</v>
      </c>
      <c r="E9" s="53"/>
      <c r="F9" s="73"/>
      <c r="G9" s="73"/>
      <c r="H9" s="53"/>
      <c r="I9" s="53"/>
      <c r="J9" s="73"/>
      <c r="K9" s="73"/>
      <c r="L9" s="53" t="s">
        <v>888</v>
      </c>
      <c r="M9" s="53"/>
      <c r="N9" s="73"/>
      <c r="O9" s="73"/>
      <c r="P9" s="53" t="s">
        <v>888</v>
      </c>
      <c r="Q9" s="53"/>
      <c r="R9" s="73"/>
      <c r="S9" s="73"/>
      <c r="T9" s="53"/>
      <c r="U9" s="53"/>
      <c r="V9" s="73"/>
      <c r="W9" s="73"/>
      <c r="X9" s="53" t="s">
        <v>888</v>
      </c>
      <c r="Y9" s="53"/>
      <c r="Z9" s="73"/>
    </row>
    <row r="10" spans="1:26" ht="15.75" thickBot="1" x14ac:dyDescent="0.3">
      <c r="A10" s="21"/>
      <c r="B10" s="32" t="s">
        <v>332</v>
      </c>
      <c r="C10" s="29" t="s">
        <v>282</v>
      </c>
      <c r="D10" s="54" t="s">
        <v>334</v>
      </c>
      <c r="E10" s="54"/>
      <c r="F10" s="29"/>
      <c r="G10" s="29" t="s">
        <v>282</v>
      </c>
      <c r="H10" s="54" t="s">
        <v>831</v>
      </c>
      <c r="I10" s="54"/>
      <c r="J10" s="29"/>
      <c r="K10" s="29"/>
      <c r="L10" s="54" t="s">
        <v>334</v>
      </c>
      <c r="M10" s="54"/>
      <c r="N10" s="29"/>
      <c r="O10" s="29" t="s">
        <v>282</v>
      </c>
      <c r="P10" s="54" t="s">
        <v>334</v>
      </c>
      <c r="Q10" s="54"/>
      <c r="R10" s="29"/>
      <c r="S10" s="29" t="s">
        <v>282</v>
      </c>
      <c r="T10" s="54" t="s">
        <v>831</v>
      </c>
      <c r="U10" s="54"/>
      <c r="V10" s="29"/>
      <c r="W10" s="29"/>
      <c r="X10" s="54" t="s">
        <v>334</v>
      </c>
      <c r="Y10" s="54"/>
      <c r="Z10" s="29"/>
    </row>
    <row r="11" spans="1:26" x14ac:dyDescent="0.25">
      <c r="A11" s="21"/>
      <c r="B11" s="33" t="s">
        <v>890</v>
      </c>
      <c r="C11" s="35" t="s">
        <v>282</v>
      </c>
      <c r="D11" s="35" t="s">
        <v>288</v>
      </c>
      <c r="E11" s="37">
        <v>50564</v>
      </c>
      <c r="F11" s="39" t="s">
        <v>282</v>
      </c>
      <c r="G11" s="35" t="s">
        <v>282</v>
      </c>
      <c r="H11" s="35" t="s">
        <v>288</v>
      </c>
      <c r="I11" s="52" t="s">
        <v>891</v>
      </c>
      <c r="J11" s="39" t="s">
        <v>291</v>
      </c>
      <c r="K11" s="35"/>
      <c r="L11" s="35" t="s">
        <v>288</v>
      </c>
      <c r="M11" s="37">
        <v>16000</v>
      </c>
      <c r="N11" s="39" t="s">
        <v>282</v>
      </c>
      <c r="O11" s="35" t="s">
        <v>282</v>
      </c>
      <c r="P11" s="35" t="s">
        <v>288</v>
      </c>
      <c r="Q11" s="37">
        <v>45406</v>
      </c>
      <c r="R11" s="39" t="s">
        <v>282</v>
      </c>
      <c r="S11" s="35" t="s">
        <v>282</v>
      </c>
      <c r="T11" s="35" t="s">
        <v>288</v>
      </c>
      <c r="U11" s="52" t="s">
        <v>892</v>
      </c>
      <c r="V11" s="39" t="s">
        <v>291</v>
      </c>
      <c r="W11" s="35"/>
      <c r="X11" s="35" t="s">
        <v>288</v>
      </c>
      <c r="Y11" s="37">
        <v>14622</v>
      </c>
      <c r="Z11" s="39" t="s">
        <v>282</v>
      </c>
    </row>
    <row r="12" spans="1:26" x14ac:dyDescent="0.25">
      <c r="A12" s="21"/>
      <c r="B12" s="40" t="s">
        <v>893</v>
      </c>
      <c r="C12" s="12" t="s">
        <v>282</v>
      </c>
      <c r="D12" s="12"/>
      <c r="E12" s="50">
        <v>1348</v>
      </c>
      <c r="F12" s="13" t="s">
        <v>282</v>
      </c>
      <c r="G12" s="12" t="s">
        <v>282</v>
      </c>
      <c r="H12" s="12"/>
      <c r="I12" s="42" t="s">
        <v>894</v>
      </c>
      <c r="J12" s="13" t="s">
        <v>291</v>
      </c>
      <c r="K12" s="12"/>
      <c r="L12" s="12"/>
      <c r="M12" s="42">
        <v>571</v>
      </c>
      <c r="N12" s="13" t="s">
        <v>282</v>
      </c>
      <c r="O12" s="12" t="s">
        <v>282</v>
      </c>
      <c r="P12" s="12"/>
      <c r="Q12" s="50">
        <v>1348</v>
      </c>
      <c r="R12" s="13" t="s">
        <v>282</v>
      </c>
      <c r="S12" s="12" t="s">
        <v>282</v>
      </c>
      <c r="T12" s="12"/>
      <c r="U12" s="42" t="s">
        <v>895</v>
      </c>
      <c r="V12" s="13" t="s">
        <v>291</v>
      </c>
      <c r="W12" s="12"/>
      <c r="X12" s="12"/>
      <c r="Y12" s="42">
        <v>717</v>
      </c>
      <c r="Z12" s="13" t="s">
        <v>282</v>
      </c>
    </row>
    <row r="13" spans="1:26" x14ac:dyDescent="0.25">
      <c r="A13" s="21"/>
      <c r="B13" s="33" t="s">
        <v>404</v>
      </c>
      <c r="C13" s="35" t="s">
        <v>282</v>
      </c>
      <c r="D13" s="35"/>
      <c r="E13" s="52">
        <v>163</v>
      </c>
      <c r="F13" s="39" t="s">
        <v>282</v>
      </c>
      <c r="G13" s="35" t="s">
        <v>282</v>
      </c>
      <c r="H13" s="35"/>
      <c r="I13" s="52" t="s">
        <v>896</v>
      </c>
      <c r="J13" s="39" t="s">
        <v>291</v>
      </c>
      <c r="K13" s="35"/>
      <c r="L13" s="35"/>
      <c r="M13" s="52">
        <v>110</v>
      </c>
      <c r="N13" s="39" t="s">
        <v>282</v>
      </c>
      <c r="O13" s="35" t="s">
        <v>282</v>
      </c>
      <c r="P13" s="39"/>
      <c r="Q13" s="63" t="s">
        <v>299</v>
      </c>
      <c r="R13" s="39" t="s">
        <v>282</v>
      </c>
      <c r="S13" s="35" t="s">
        <v>282</v>
      </c>
      <c r="T13" s="39"/>
      <c r="U13" s="63" t="s">
        <v>299</v>
      </c>
      <c r="V13" s="39" t="s">
        <v>282</v>
      </c>
      <c r="W13" s="35"/>
      <c r="X13" s="39"/>
      <c r="Y13" s="63" t="s">
        <v>299</v>
      </c>
      <c r="Z13" s="39" t="s">
        <v>282</v>
      </c>
    </row>
    <row r="14" spans="1:26" ht="15.75" thickBot="1" x14ac:dyDescent="0.3">
      <c r="A14" s="21"/>
      <c r="B14" s="40" t="s">
        <v>406</v>
      </c>
      <c r="C14" s="12" t="s">
        <v>282</v>
      </c>
      <c r="D14" s="12"/>
      <c r="E14" s="42">
        <v>205</v>
      </c>
      <c r="F14" s="13" t="s">
        <v>282</v>
      </c>
      <c r="G14" s="12" t="s">
        <v>282</v>
      </c>
      <c r="H14" s="12"/>
      <c r="I14" s="42" t="s">
        <v>897</v>
      </c>
      <c r="J14" s="13" t="s">
        <v>291</v>
      </c>
      <c r="K14" s="12"/>
      <c r="L14" s="12"/>
      <c r="M14" s="42">
        <v>176</v>
      </c>
      <c r="N14" s="13" t="s">
        <v>282</v>
      </c>
      <c r="O14" s="12" t="s">
        <v>282</v>
      </c>
      <c r="P14" s="13"/>
      <c r="Q14" s="47" t="s">
        <v>299</v>
      </c>
      <c r="R14" s="13" t="s">
        <v>282</v>
      </c>
      <c r="S14" s="12" t="s">
        <v>282</v>
      </c>
      <c r="T14" s="13"/>
      <c r="U14" s="47" t="s">
        <v>299</v>
      </c>
      <c r="V14" s="13" t="s">
        <v>282</v>
      </c>
      <c r="W14" s="12"/>
      <c r="X14" s="13"/>
      <c r="Y14" s="47" t="s">
        <v>299</v>
      </c>
      <c r="Z14" s="13" t="s">
        <v>282</v>
      </c>
    </row>
    <row r="15" spans="1:26" x14ac:dyDescent="0.25">
      <c r="A15" s="21"/>
      <c r="B15" s="43"/>
      <c r="C15" s="43" t="s">
        <v>282</v>
      </c>
      <c r="D15" s="44"/>
      <c r="E15" s="44"/>
      <c r="F15" s="43"/>
      <c r="G15" s="43" t="s">
        <v>282</v>
      </c>
      <c r="H15" s="44"/>
      <c r="I15" s="44"/>
      <c r="J15" s="43"/>
      <c r="K15" s="43"/>
      <c r="L15" s="44"/>
      <c r="M15" s="44"/>
      <c r="N15" s="43"/>
      <c r="O15" s="43" t="s">
        <v>282</v>
      </c>
      <c r="P15" s="44"/>
      <c r="Q15" s="44"/>
      <c r="R15" s="43"/>
      <c r="S15" s="43" t="s">
        <v>282</v>
      </c>
      <c r="T15" s="44"/>
      <c r="U15" s="44"/>
      <c r="V15" s="43"/>
      <c r="W15" s="43"/>
      <c r="X15" s="44"/>
      <c r="Y15" s="44"/>
      <c r="Z15" s="43"/>
    </row>
    <row r="16" spans="1:26" x14ac:dyDescent="0.25">
      <c r="A16" s="21"/>
      <c r="B16" s="66" t="s">
        <v>145</v>
      </c>
      <c r="C16" s="45" t="s">
        <v>282</v>
      </c>
      <c r="D16" s="67" t="s">
        <v>288</v>
      </c>
      <c r="E16" s="68">
        <v>52280</v>
      </c>
      <c r="F16" s="69" t="s">
        <v>282</v>
      </c>
      <c r="G16" s="45" t="s">
        <v>282</v>
      </c>
      <c r="H16" s="67" t="s">
        <v>288</v>
      </c>
      <c r="I16" s="70" t="s">
        <v>898</v>
      </c>
      <c r="J16" s="69" t="s">
        <v>291</v>
      </c>
      <c r="K16" s="45"/>
      <c r="L16" s="67" t="s">
        <v>288</v>
      </c>
      <c r="M16" s="68">
        <v>16857</v>
      </c>
      <c r="N16" s="69" t="s">
        <v>282</v>
      </c>
      <c r="O16" s="45" t="s">
        <v>282</v>
      </c>
      <c r="P16" s="67" t="s">
        <v>288</v>
      </c>
      <c r="Q16" s="68">
        <v>46754</v>
      </c>
      <c r="R16" s="69" t="s">
        <v>282</v>
      </c>
      <c r="S16" s="45" t="s">
        <v>282</v>
      </c>
      <c r="T16" s="67" t="s">
        <v>288</v>
      </c>
      <c r="U16" s="70" t="s">
        <v>899</v>
      </c>
      <c r="V16" s="69" t="s">
        <v>291</v>
      </c>
      <c r="W16" s="45"/>
      <c r="X16" s="67" t="s">
        <v>288</v>
      </c>
      <c r="Y16" s="68">
        <v>15339</v>
      </c>
      <c r="Z16" s="69" t="s">
        <v>282</v>
      </c>
    </row>
    <row r="17" spans="1:26" ht="15" customHeight="1" x14ac:dyDescent="0.25">
      <c r="A17" s="21" t="s">
        <v>1347</v>
      </c>
      <c r="B17" s="20" t="s">
        <v>5</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21"/>
      <c r="B18" s="23" t="s">
        <v>874</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15.75" x14ac:dyDescent="0.25">
      <c r="A19" s="21"/>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21"/>
      <c r="B20" s="12"/>
      <c r="C20" s="12"/>
      <c r="D20" s="12"/>
      <c r="E20" s="12"/>
      <c r="F20" s="12"/>
      <c r="G20" s="12"/>
      <c r="H20" s="12"/>
      <c r="I20" s="12"/>
      <c r="J20" s="12"/>
      <c r="K20" s="12"/>
      <c r="L20" s="12"/>
      <c r="M20" s="12"/>
      <c r="N20" s="12"/>
      <c r="O20" s="12"/>
      <c r="P20" s="12"/>
      <c r="Q20" s="12"/>
      <c r="R20" s="12"/>
    </row>
    <row r="21" spans="1:26" ht="15.75" thickBot="1" x14ac:dyDescent="0.3">
      <c r="A21" s="21"/>
      <c r="B21" s="32" t="s">
        <v>332</v>
      </c>
      <c r="C21" s="29" t="s">
        <v>282</v>
      </c>
      <c r="D21" s="54" t="s">
        <v>352</v>
      </c>
      <c r="E21" s="54"/>
      <c r="F21" s="29"/>
      <c r="G21" s="29" t="s">
        <v>282</v>
      </c>
      <c r="H21" s="54" t="s">
        <v>875</v>
      </c>
      <c r="I21" s="54"/>
      <c r="J21" s="29"/>
      <c r="K21" s="29" t="s">
        <v>282</v>
      </c>
      <c r="L21" s="54" t="s">
        <v>876</v>
      </c>
      <c r="M21" s="54"/>
      <c r="N21" s="29"/>
      <c r="O21" s="29" t="s">
        <v>282</v>
      </c>
      <c r="P21" s="54" t="s">
        <v>145</v>
      </c>
      <c r="Q21" s="54"/>
      <c r="R21" s="29"/>
    </row>
    <row r="22" spans="1:26" x14ac:dyDescent="0.25">
      <c r="A22" s="21"/>
      <c r="B22" s="61" t="s">
        <v>877</v>
      </c>
      <c r="C22" s="35" t="s">
        <v>282</v>
      </c>
      <c r="D22" s="35" t="s">
        <v>288</v>
      </c>
      <c r="E22" s="37">
        <v>373905</v>
      </c>
      <c r="F22" s="39" t="s">
        <v>282</v>
      </c>
      <c r="G22" s="35" t="s">
        <v>282</v>
      </c>
      <c r="H22" s="35" t="s">
        <v>288</v>
      </c>
      <c r="I22" s="37">
        <v>23178</v>
      </c>
      <c r="J22" s="39" t="s">
        <v>282</v>
      </c>
      <c r="K22" s="35" t="s">
        <v>282</v>
      </c>
      <c r="L22" s="35" t="s">
        <v>288</v>
      </c>
      <c r="M22" s="37">
        <v>4789</v>
      </c>
      <c r="N22" s="39" t="s">
        <v>282</v>
      </c>
      <c r="O22" s="35" t="s">
        <v>282</v>
      </c>
      <c r="P22" s="35" t="s">
        <v>288</v>
      </c>
      <c r="Q22" s="37">
        <v>401872</v>
      </c>
      <c r="R22" s="39" t="s">
        <v>282</v>
      </c>
    </row>
    <row r="23" spans="1:26" ht="15.75" thickBot="1" x14ac:dyDescent="0.3">
      <c r="A23" s="21"/>
      <c r="B23" s="40" t="s">
        <v>878</v>
      </c>
      <c r="C23" s="12" t="s">
        <v>282</v>
      </c>
      <c r="D23" s="13"/>
      <c r="E23" s="47" t="s">
        <v>299</v>
      </c>
      <c r="F23" s="13" t="s">
        <v>282</v>
      </c>
      <c r="G23" s="12" t="s">
        <v>282</v>
      </c>
      <c r="H23" s="13"/>
      <c r="I23" s="47" t="s">
        <v>299</v>
      </c>
      <c r="J23" s="13" t="s">
        <v>282</v>
      </c>
      <c r="K23" s="12" t="s">
        <v>282</v>
      </c>
      <c r="L23" s="13"/>
      <c r="M23" s="47" t="s">
        <v>299</v>
      </c>
      <c r="N23" s="13" t="s">
        <v>282</v>
      </c>
      <c r="O23" s="12" t="s">
        <v>282</v>
      </c>
      <c r="P23" s="13"/>
      <c r="Q23" s="47" t="s">
        <v>299</v>
      </c>
      <c r="R23" s="13" t="s">
        <v>282</v>
      </c>
    </row>
    <row r="24" spans="1:26" x14ac:dyDescent="0.25">
      <c r="A24" s="21"/>
      <c r="B24" s="43"/>
      <c r="C24" s="43" t="s">
        <v>282</v>
      </c>
      <c r="D24" s="44"/>
      <c r="E24" s="44"/>
      <c r="F24" s="43"/>
      <c r="G24" s="43" t="s">
        <v>282</v>
      </c>
      <c r="H24" s="44"/>
      <c r="I24" s="44"/>
      <c r="J24" s="43"/>
      <c r="K24" s="43" t="s">
        <v>282</v>
      </c>
      <c r="L24" s="44"/>
      <c r="M24" s="44"/>
      <c r="N24" s="43"/>
      <c r="O24" s="43" t="s">
        <v>282</v>
      </c>
      <c r="P24" s="44"/>
      <c r="Q24" s="44"/>
      <c r="R24" s="43"/>
    </row>
    <row r="25" spans="1:26" x14ac:dyDescent="0.25">
      <c r="A25" s="21"/>
      <c r="B25" s="61" t="s">
        <v>879</v>
      </c>
      <c r="C25" s="45" t="s">
        <v>282</v>
      </c>
      <c r="D25" s="35"/>
      <c r="E25" s="37">
        <v>373905</v>
      </c>
      <c r="F25" s="39" t="s">
        <v>282</v>
      </c>
      <c r="G25" s="45" t="s">
        <v>282</v>
      </c>
      <c r="H25" s="35" t="s">
        <v>288</v>
      </c>
      <c r="I25" s="37">
        <v>23178</v>
      </c>
      <c r="J25" s="39" t="s">
        <v>282</v>
      </c>
      <c r="K25" s="45" t="s">
        <v>282</v>
      </c>
      <c r="L25" s="35" t="s">
        <v>288</v>
      </c>
      <c r="M25" s="37">
        <v>4789</v>
      </c>
      <c r="N25" s="39" t="s">
        <v>282</v>
      </c>
      <c r="O25" s="45" t="s">
        <v>282</v>
      </c>
      <c r="P25" s="35"/>
      <c r="Q25" s="37">
        <v>401872</v>
      </c>
      <c r="R25" s="39" t="s">
        <v>282</v>
      </c>
    </row>
    <row r="26" spans="1:26" ht="15.75" thickBot="1" x14ac:dyDescent="0.3">
      <c r="A26" s="21"/>
      <c r="B26" s="40" t="s">
        <v>880</v>
      </c>
      <c r="C26" s="29" t="s">
        <v>282</v>
      </c>
      <c r="D26" s="12"/>
      <c r="E26" s="50">
        <v>123995</v>
      </c>
      <c r="F26" s="13" t="s">
        <v>282</v>
      </c>
      <c r="G26" s="29" t="s">
        <v>282</v>
      </c>
      <c r="H26" s="13"/>
      <c r="I26" s="47" t="s">
        <v>299</v>
      </c>
      <c r="J26" s="13" t="s">
        <v>282</v>
      </c>
      <c r="K26" s="29" t="s">
        <v>282</v>
      </c>
      <c r="L26" s="12"/>
      <c r="M26" s="42">
        <v>375</v>
      </c>
      <c r="N26" s="13" t="s">
        <v>282</v>
      </c>
      <c r="O26" s="29" t="s">
        <v>282</v>
      </c>
      <c r="P26" s="12"/>
      <c r="Q26" s="50">
        <v>124370</v>
      </c>
      <c r="R26" s="13" t="s">
        <v>282</v>
      </c>
    </row>
    <row r="27" spans="1:26" x14ac:dyDescent="0.25">
      <c r="A27" s="21"/>
      <c r="B27" s="43"/>
      <c r="C27" s="43" t="s">
        <v>282</v>
      </c>
      <c r="D27" s="44"/>
      <c r="E27" s="44"/>
      <c r="F27" s="43"/>
      <c r="G27" s="43" t="s">
        <v>282</v>
      </c>
      <c r="H27" s="44"/>
      <c r="I27" s="44"/>
      <c r="J27" s="43"/>
      <c r="K27" s="43" t="s">
        <v>282</v>
      </c>
      <c r="L27" s="44"/>
      <c r="M27" s="44"/>
      <c r="N27" s="43"/>
      <c r="O27" s="43" t="s">
        <v>282</v>
      </c>
      <c r="P27" s="44"/>
      <c r="Q27" s="44"/>
      <c r="R27" s="43"/>
    </row>
    <row r="28" spans="1:26" x14ac:dyDescent="0.25">
      <c r="A28" s="21"/>
      <c r="B28" s="61" t="s">
        <v>881</v>
      </c>
      <c r="C28" s="45" t="s">
        <v>282</v>
      </c>
      <c r="D28" s="35" t="s">
        <v>288</v>
      </c>
      <c r="E28" s="37">
        <v>497900</v>
      </c>
      <c r="F28" s="39" t="s">
        <v>282</v>
      </c>
      <c r="G28" s="45" t="s">
        <v>282</v>
      </c>
      <c r="H28" s="35" t="s">
        <v>288</v>
      </c>
      <c r="I28" s="37">
        <v>23178</v>
      </c>
      <c r="J28" s="39" t="s">
        <v>282</v>
      </c>
      <c r="K28" s="45" t="s">
        <v>282</v>
      </c>
      <c r="L28" s="35" t="s">
        <v>288</v>
      </c>
      <c r="M28" s="37">
        <v>5164</v>
      </c>
      <c r="N28" s="39" t="s">
        <v>282</v>
      </c>
      <c r="O28" s="45" t="s">
        <v>282</v>
      </c>
      <c r="P28" s="35" t="s">
        <v>288</v>
      </c>
      <c r="Q28" s="37">
        <v>526242</v>
      </c>
      <c r="R28" s="39" t="s">
        <v>282</v>
      </c>
    </row>
    <row r="29" spans="1:26" ht="15" customHeight="1" x14ac:dyDescent="0.25">
      <c r="A29" s="3" t="s">
        <v>1348</v>
      </c>
      <c r="B29" s="20" t="s">
        <v>5</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15" customHeight="1" x14ac:dyDescent="0.25">
      <c r="A30" s="21" t="s">
        <v>1346</v>
      </c>
      <c r="B30" s="20" t="s">
        <v>5</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21"/>
      <c r="B31" s="23" t="s">
        <v>1349</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15.75" x14ac:dyDescent="0.25">
      <c r="A32" s="21"/>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21"/>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ht="15.75" thickBot="1" x14ac:dyDescent="0.3">
      <c r="A34" s="21"/>
      <c r="B34" s="29"/>
      <c r="C34" s="29" t="s">
        <v>282</v>
      </c>
      <c r="D34" s="54" t="s">
        <v>417</v>
      </c>
      <c r="E34" s="54"/>
      <c r="F34" s="54"/>
      <c r="G34" s="54"/>
      <c r="H34" s="54"/>
      <c r="I34" s="54"/>
      <c r="J34" s="54"/>
      <c r="K34" s="54"/>
      <c r="L34" s="54"/>
      <c r="M34" s="54"/>
      <c r="N34" s="29"/>
      <c r="O34" s="29" t="s">
        <v>282</v>
      </c>
      <c r="P34" s="54" t="s">
        <v>559</v>
      </c>
      <c r="Q34" s="54"/>
      <c r="R34" s="54"/>
      <c r="S34" s="54"/>
      <c r="T34" s="54"/>
      <c r="U34" s="54"/>
      <c r="V34" s="54"/>
      <c r="W34" s="54"/>
      <c r="X34" s="54"/>
      <c r="Y34" s="54"/>
      <c r="Z34" s="29"/>
    </row>
    <row r="35" spans="1:26" x14ac:dyDescent="0.25">
      <c r="A35" s="21"/>
      <c r="B35" s="29"/>
      <c r="C35" s="29" t="s">
        <v>282</v>
      </c>
      <c r="D35" s="78" t="s">
        <v>865</v>
      </c>
      <c r="E35" s="78"/>
      <c r="F35" s="29"/>
      <c r="G35" s="29" t="s">
        <v>282</v>
      </c>
      <c r="H35" s="78" t="s">
        <v>866</v>
      </c>
      <c r="I35" s="78"/>
      <c r="J35" s="29"/>
      <c r="K35" s="29"/>
      <c r="L35" s="78" t="s">
        <v>867</v>
      </c>
      <c r="M35" s="78"/>
      <c r="N35" s="29"/>
      <c r="O35" s="29" t="s">
        <v>282</v>
      </c>
      <c r="P35" s="78" t="s">
        <v>865</v>
      </c>
      <c r="Q35" s="78"/>
      <c r="R35" s="29"/>
      <c r="S35" s="29" t="s">
        <v>282</v>
      </c>
      <c r="T35" s="78" t="s">
        <v>866</v>
      </c>
      <c r="U35" s="78"/>
      <c r="V35" s="29"/>
      <c r="W35" s="29"/>
      <c r="X35" s="78" t="s">
        <v>867</v>
      </c>
      <c r="Y35" s="78"/>
      <c r="Z35" s="29"/>
    </row>
    <row r="36" spans="1:26" ht="15.75" thickBot="1" x14ac:dyDescent="0.3">
      <c r="A36" s="21"/>
      <c r="B36" s="32" t="s">
        <v>332</v>
      </c>
      <c r="C36" s="29" t="s">
        <v>282</v>
      </c>
      <c r="D36" s="54" t="s">
        <v>334</v>
      </c>
      <c r="E36" s="54"/>
      <c r="F36" s="29"/>
      <c r="G36" s="29" t="s">
        <v>282</v>
      </c>
      <c r="H36" s="54" t="s">
        <v>831</v>
      </c>
      <c r="I36" s="54"/>
      <c r="J36" s="29"/>
      <c r="K36" s="29"/>
      <c r="L36" s="54" t="s">
        <v>334</v>
      </c>
      <c r="M36" s="54"/>
      <c r="N36" s="29"/>
      <c r="O36" s="29" t="s">
        <v>282</v>
      </c>
      <c r="P36" s="54" t="s">
        <v>334</v>
      </c>
      <c r="Q36" s="54"/>
      <c r="R36" s="29"/>
      <c r="S36" s="29" t="s">
        <v>282</v>
      </c>
      <c r="T36" s="54" t="s">
        <v>831</v>
      </c>
      <c r="U36" s="54"/>
      <c r="V36" s="29"/>
      <c r="W36" s="29"/>
      <c r="X36" s="54" t="s">
        <v>334</v>
      </c>
      <c r="Y36" s="54"/>
      <c r="Z36" s="29"/>
    </row>
    <row r="37" spans="1:26" x14ac:dyDescent="0.25">
      <c r="A37" s="21"/>
      <c r="B37" s="33" t="s">
        <v>868</v>
      </c>
      <c r="C37" s="35" t="s">
        <v>282</v>
      </c>
      <c r="D37" s="35" t="s">
        <v>288</v>
      </c>
      <c r="E37" s="37">
        <v>2787</v>
      </c>
      <c r="F37" s="39" t="s">
        <v>282</v>
      </c>
      <c r="G37" s="35" t="s">
        <v>282</v>
      </c>
      <c r="H37" s="35" t="s">
        <v>288</v>
      </c>
      <c r="I37" s="52" t="s">
        <v>869</v>
      </c>
      <c r="J37" s="39" t="s">
        <v>291</v>
      </c>
      <c r="K37" s="35"/>
      <c r="L37" s="35" t="s">
        <v>288</v>
      </c>
      <c r="M37" s="37">
        <v>1767</v>
      </c>
      <c r="N37" s="39" t="s">
        <v>282</v>
      </c>
      <c r="O37" s="35" t="s">
        <v>282</v>
      </c>
      <c r="P37" s="35" t="s">
        <v>288</v>
      </c>
      <c r="Q37" s="37">
        <v>2146</v>
      </c>
      <c r="R37" s="39" t="s">
        <v>282</v>
      </c>
      <c r="S37" s="35" t="s">
        <v>282</v>
      </c>
      <c r="T37" s="35" t="s">
        <v>288</v>
      </c>
      <c r="U37" s="52" t="s">
        <v>870</v>
      </c>
      <c r="V37" s="39" t="s">
        <v>291</v>
      </c>
      <c r="W37" s="35"/>
      <c r="X37" s="35" t="s">
        <v>288</v>
      </c>
      <c r="Y37" s="37">
        <v>1508</v>
      </c>
      <c r="Z37" s="39" t="s">
        <v>282</v>
      </c>
    </row>
  </sheetData>
  <mergeCells count="65">
    <mergeCell ref="A17:A28"/>
    <mergeCell ref="B17:Z17"/>
    <mergeCell ref="B18:Z18"/>
    <mergeCell ref="B19:Z19"/>
    <mergeCell ref="B29:Z29"/>
    <mergeCell ref="A30:A37"/>
    <mergeCell ref="B30:Z30"/>
    <mergeCell ref="B31:Z31"/>
    <mergeCell ref="B32:Z32"/>
    <mergeCell ref="A1:A2"/>
    <mergeCell ref="B1:Z1"/>
    <mergeCell ref="B2:Z2"/>
    <mergeCell ref="A3:A16"/>
    <mergeCell ref="B3:Z3"/>
    <mergeCell ref="B4:Z4"/>
    <mergeCell ref="B5:Z5"/>
    <mergeCell ref="D36:E36"/>
    <mergeCell ref="H36:I36"/>
    <mergeCell ref="L36:M36"/>
    <mergeCell ref="P36:Q36"/>
    <mergeCell ref="T36:U36"/>
    <mergeCell ref="X36:Y36"/>
    <mergeCell ref="D35:E35"/>
    <mergeCell ref="H35:I35"/>
    <mergeCell ref="L35:M35"/>
    <mergeCell ref="P35:Q35"/>
    <mergeCell ref="T35:U35"/>
    <mergeCell ref="X35:Y35"/>
    <mergeCell ref="D21:E21"/>
    <mergeCell ref="H21:I21"/>
    <mergeCell ref="L21:M21"/>
    <mergeCell ref="P21:Q21"/>
    <mergeCell ref="D34:M34"/>
    <mergeCell ref="P34:Y34"/>
    <mergeCell ref="Z8:Z9"/>
    <mergeCell ref="D10:E10"/>
    <mergeCell ref="H10:I10"/>
    <mergeCell ref="L10:M10"/>
    <mergeCell ref="P10:Q10"/>
    <mergeCell ref="T10:U10"/>
    <mergeCell ref="X10:Y10"/>
    <mergeCell ref="R8:R9"/>
    <mergeCell ref="S8:S9"/>
    <mergeCell ref="T8:U9"/>
    <mergeCell ref="V8:V9"/>
    <mergeCell ref="W8:W9"/>
    <mergeCell ref="X8:Y8"/>
    <mergeCell ref="X9:Y9"/>
    <mergeCell ref="K8:K9"/>
    <mergeCell ref="L8:M8"/>
    <mergeCell ref="L9:M9"/>
    <mergeCell ref="N8:N9"/>
    <mergeCell ref="O8:O9"/>
    <mergeCell ref="P8:Q8"/>
    <mergeCell ref="P9:Q9"/>
    <mergeCell ref="D7:M7"/>
    <mergeCell ref="P7:Y7"/>
    <mergeCell ref="B8:B9"/>
    <mergeCell ref="C8:C9"/>
    <mergeCell ref="D8:E8"/>
    <mergeCell ref="D9: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3" width="36.5703125" bestFit="1" customWidth="1"/>
    <col min="4" max="4" width="4.140625" customWidth="1"/>
    <col min="5" max="5" width="13.28515625" customWidth="1"/>
    <col min="6" max="7" width="3.85546875" customWidth="1"/>
    <col min="8" max="8" width="4.140625" customWidth="1"/>
    <col min="9" max="9" width="13.28515625" customWidth="1"/>
    <col min="10" max="11" width="3.85546875" customWidth="1"/>
    <col min="12" max="12" width="4.140625" customWidth="1"/>
    <col min="13" max="13" width="13.28515625" customWidth="1"/>
    <col min="14" max="15" width="3.85546875" customWidth="1"/>
    <col min="16" max="16" width="4.140625" customWidth="1"/>
    <col min="17" max="17" width="13.28515625" customWidth="1"/>
    <col min="18" max="19" width="3.85546875" customWidth="1"/>
    <col min="20" max="20" width="4.140625" customWidth="1"/>
    <col min="21" max="21" width="13.28515625" customWidth="1"/>
    <col min="22" max="23" width="3.85546875" customWidth="1"/>
    <col min="24" max="24" width="4.140625" customWidth="1"/>
    <col min="25" max="25" width="13.28515625" customWidth="1"/>
    <col min="26" max="26" width="3.85546875" customWidth="1"/>
  </cols>
  <sheetData>
    <row r="1" spans="1:26" ht="15" customHeight="1" x14ac:dyDescent="0.25">
      <c r="A1" s="8" t="s">
        <v>13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901</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1351</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x14ac:dyDescent="0.25">
      <c r="A5" s="21"/>
      <c r="B5" s="23" t="s">
        <v>903</v>
      </c>
      <c r="C5" s="23"/>
      <c r="D5" s="23"/>
      <c r="E5" s="23"/>
      <c r="F5" s="23"/>
      <c r="G5" s="23"/>
      <c r="H5" s="23"/>
      <c r="I5" s="23"/>
      <c r="J5" s="23"/>
      <c r="K5" s="23"/>
      <c r="L5" s="23"/>
      <c r="M5" s="23"/>
      <c r="N5" s="23"/>
      <c r="O5" s="23"/>
      <c r="P5" s="23"/>
      <c r="Q5" s="23"/>
      <c r="R5" s="23"/>
      <c r="S5" s="23"/>
      <c r="T5" s="23"/>
      <c r="U5" s="23"/>
      <c r="V5" s="23"/>
      <c r="W5" s="23"/>
      <c r="X5" s="23"/>
      <c r="Y5" s="23"/>
      <c r="Z5" s="23"/>
    </row>
    <row r="6" spans="1:26" ht="15.75" x14ac:dyDescent="0.25">
      <c r="A6" s="21"/>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21"/>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21"/>
      <c r="B8" s="29"/>
      <c r="C8" s="29" t="s">
        <v>282</v>
      </c>
      <c r="D8" s="54" t="s">
        <v>417</v>
      </c>
      <c r="E8" s="54"/>
      <c r="F8" s="54"/>
      <c r="G8" s="54"/>
      <c r="H8" s="54"/>
      <c r="I8" s="54"/>
      <c r="J8" s="54"/>
      <c r="K8" s="54"/>
      <c r="L8" s="54"/>
      <c r="M8" s="54"/>
      <c r="N8" s="29"/>
      <c r="O8" s="29" t="s">
        <v>282</v>
      </c>
      <c r="P8" s="54" t="s">
        <v>559</v>
      </c>
      <c r="Q8" s="54"/>
      <c r="R8" s="54"/>
      <c r="S8" s="54"/>
      <c r="T8" s="54"/>
      <c r="U8" s="54"/>
      <c r="V8" s="54"/>
      <c r="W8" s="54"/>
      <c r="X8" s="54"/>
      <c r="Y8" s="54"/>
      <c r="Z8" s="29"/>
    </row>
    <row r="9" spans="1:26" ht="15.75" thickBot="1" x14ac:dyDescent="0.3">
      <c r="A9" s="21"/>
      <c r="B9" s="32" t="s">
        <v>332</v>
      </c>
      <c r="C9" s="29" t="s">
        <v>282</v>
      </c>
      <c r="D9" s="85" t="s">
        <v>904</v>
      </c>
      <c r="E9" s="85"/>
      <c r="F9" s="29"/>
      <c r="G9" s="29" t="s">
        <v>282</v>
      </c>
      <c r="H9" s="85" t="s">
        <v>905</v>
      </c>
      <c r="I9" s="85"/>
      <c r="J9" s="29"/>
      <c r="K9" s="29" t="s">
        <v>282</v>
      </c>
      <c r="L9" s="85" t="s">
        <v>145</v>
      </c>
      <c r="M9" s="85"/>
      <c r="N9" s="29"/>
      <c r="O9" s="29" t="s">
        <v>282</v>
      </c>
      <c r="P9" s="85" t="s">
        <v>904</v>
      </c>
      <c r="Q9" s="85"/>
      <c r="R9" s="29"/>
      <c r="S9" s="29" t="s">
        <v>282</v>
      </c>
      <c r="T9" s="85" t="s">
        <v>593</v>
      </c>
      <c r="U9" s="85"/>
      <c r="V9" s="29"/>
      <c r="W9" s="29" t="s">
        <v>282</v>
      </c>
      <c r="X9" s="85" t="s">
        <v>145</v>
      </c>
      <c r="Y9" s="85"/>
      <c r="Z9" s="29"/>
    </row>
    <row r="10" spans="1:26" x14ac:dyDescent="0.25">
      <c r="A10" s="21"/>
      <c r="B10" s="33" t="s">
        <v>906</v>
      </c>
      <c r="C10" s="35" t="s">
        <v>282</v>
      </c>
      <c r="D10" s="35" t="s">
        <v>288</v>
      </c>
      <c r="E10" s="37">
        <v>18627</v>
      </c>
      <c r="F10" s="39" t="s">
        <v>282</v>
      </c>
      <c r="G10" s="35" t="s">
        <v>282</v>
      </c>
      <c r="H10" s="35" t="s">
        <v>288</v>
      </c>
      <c r="I10" s="37">
        <v>30991</v>
      </c>
      <c r="J10" s="39" t="s">
        <v>282</v>
      </c>
      <c r="K10" s="35" t="s">
        <v>282</v>
      </c>
      <c r="L10" s="35" t="s">
        <v>288</v>
      </c>
      <c r="M10" s="37">
        <v>49618</v>
      </c>
      <c r="N10" s="39" t="s">
        <v>282</v>
      </c>
      <c r="O10" s="35" t="s">
        <v>282</v>
      </c>
      <c r="P10" s="35" t="s">
        <v>288</v>
      </c>
      <c r="Q10" s="37">
        <v>28072</v>
      </c>
      <c r="R10" s="39" t="s">
        <v>282</v>
      </c>
      <c r="S10" s="35" t="s">
        <v>282</v>
      </c>
      <c r="T10" s="35" t="s">
        <v>288</v>
      </c>
      <c r="U10" s="37">
        <v>60474</v>
      </c>
      <c r="V10" s="39" t="s">
        <v>282</v>
      </c>
      <c r="W10" s="35" t="s">
        <v>282</v>
      </c>
      <c r="X10" s="35" t="s">
        <v>288</v>
      </c>
      <c r="Y10" s="37">
        <v>88546</v>
      </c>
      <c r="Z10" s="39" t="s">
        <v>282</v>
      </c>
    </row>
    <row r="11" spans="1:26" ht="25.5" x14ac:dyDescent="0.25">
      <c r="A11" s="21"/>
      <c r="B11" s="40" t="s">
        <v>907</v>
      </c>
      <c r="C11" s="12" t="s">
        <v>282</v>
      </c>
      <c r="D11" s="12"/>
      <c r="E11" s="50">
        <v>12734</v>
      </c>
      <c r="F11" s="13" t="s">
        <v>282</v>
      </c>
      <c r="G11" s="12" t="s">
        <v>282</v>
      </c>
      <c r="H11" s="13"/>
      <c r="I11" s="47" t="s">
        <v>299</v>
      </c>
      <c r="J11" s="13" t="s">
        <v>282</v>
      </c>
      <c r="K11" s="12" t="s">
        <v>282</v>
      </c>
      <c r="L11" s="12"/>
      <c r="M11" s="50">
        <v>12734</v>
      </c>
      <c r="N11" s="13" t="s">
        <v>282</v>
      </c>
      <c r="O11" s="12" t="s">
        <v>282</v>
      </c>
      <c r="P11" s="12"/>
      <c r="Q11" s="50">
        <v>9206</v>
      </c>
      <c r="R11" s="13" t="s">
        <v>282</v>
      </c>
      <c r="S11" s="12" t="s">
        <v>282</v>
      </c>
      <c r="T11" s="13"/>
      <c r="U11" s="47" t="s">
        <v>299</v>
      </c>
      <c r="V11" s="13" t="s">
        <v>282</v>
      </c>
      <c r="W11" s="12" t="s">
        <v>282</v>
      </c>
      <c r="X11" s="12"/>
      <c r="Y11" s="50">
        <v>9206</v>
      </c>
      <c r="Z11" s="13" t="s">
        <v>282</v>
      </c>
    </row>
    <row r="12" spans="1:26" ht="15.75" thickBot="1" x14ac:dyDescent="0.3">
      <c r="A12" s="21"/>
      <c r="B12" s="33" t="s">
        <v>908</v>
      </c>
      <c r="C12" s="35" t="s">
        <v>282</v>
      </c>
      <c r="D12" s="35"/>
      <c r="E12" s="52">
        <v>63</v>
      </c>
      <c r="F12" s="39" t="s">
        <v>282</v>
      </c>
      <c r="G12" s="35" t="s">
        <v>282</v>
      </c>
      <c r="H12" s="35"/>
      <c r="I12" s="52">
        <v>971</v>
      </c>
      <c r="J12" s="39" t="s">
        <v>282</v>
      </c>
      <c r="K12" s="35" t="s">
        <v>282</v>
      </c>
      <c r="L12" s="35"/>
      <c r="M12" s="37">
        <v>1034</v>
      </c>
      <c r="N12" s="39" t="s">
        <v>282</v>
      </c>
      <c r="O12" s="35" t="s">
        <v>282</v>
      </c>
      <c r="P12" s="35"/>
      <c r="Q12" s="52">
        <v>93</v>
      </c>
      <c r="R12" s="39" t="s">
        <v>282</v>
      </c>
      <c r="S12" s="35" t="s">
        <v>282</v>
      </c>
      <c r="T12" s="35"/>
      <c r="U12" s="37">
        <v>1328</v>
      </c>
      <c r="V12" s="39" t="s">
        <v>282</v>
      </c>
      <c r="W12" s="35" t="s">
        <v>282</v>
      </c>
      <c r="X12" s="35"/>
      <c r="Y12" s="37">
        <v>1421</v>
      </c>
      <c r="Z12" s="39" t="s">
        <v>282</v>
      </c>
    </row>
    <row r="13" spans="1:26" x14ac:dyDescent="0.25">
      <c r="A13" s="21"/>
      <c r="B13" s="43"/>
      <c r="C13" s="43" t="s">
        <v>282</v>
      </c>
      <c r="D13" s="44"/>
      <c r="E13" s="44"/>
      <c r="F13" s="43"/>
      <c r="G13" s="43" t="s">
        <v>282</v>
      </c>
      <c r="H13" s="44"/>
      <c r="I13" s="44"/>
      <c r="J13" s="43"/>
      <c r="K13" s="43" t="s">
        <v>282</v>
      </c>
      <c r="L13" s="44"/>
      <c r="M13" s="44"/>
      <c r="N13" s="43"/>
      <c r="O13" s="43" t="s">
        <v>282</v>
      </c>
      <c r="P13" s="44"/>
      <c r="Q13" s="44"/>
      <c r="R13" s="43"/>
      <c r="S13" s="43" t="s">
        <v>282</v>
      </c>
      <c r="T13" s="44"/>
      <c r="U13" s="44"/>
      <c r="V13" s="43"/>
      <c r="W13" s="43" t="s">
        <v>282</v>
      </c>
      <c r="X13" s="44"/>
      <c r="Y13" s="44"/>
      <c r="Z13" s="43"/>
    </row>
    <row r="14" spans="1:26" x14ac:dyDescent="0.25">
      <c r="A14" s="21"/>
      <c r="B14" s="82" t="s">
        <v>145</v>
      </c>
      <c r="C14" s="29" t="s">
        <v>282</v>
      </c>
      <c r="D14" s="11" t="s">
        <v>288</v>
      </c>
      <c r="E14" s="76">
        <v>31424</v>
      </c>
      <c r="F14" s="17" t="s">
        <v>282</v>
      </c>
      <c r="G14" s="29" t="s">
        <v>282</v>
      </c>
      <c r="H14" s="11" t="s">
        <v>288</v>
      </c>
      <c r="I14" s="76">
        <v>31962</v>
      </c>
      <c r="J14" s="17" t="s">
        <v>282</v>
      </c>
      <c r="K14" s="29" t="s">
        <v>282</v>
      </c>
      <c r="L14" s="11" t="s">
        <v>288</v>
      </c>
      <c r="M14" s="76">
        <v>63386</v>
      </c>
      <c r="N14" s="17" t="s">
        <v>282</v>
      </c>
      <c r="O14" s="29" t="s">
        <v>282</v>
      </c>
      <c r="P14" s="11" t="s">
        <v>288</v>
      </c>
      <c r="Q14" s="76">
        <v>37371</v>
      </c>
      <c r="R14" s="17" t="s">
        <v>282</v>
      </c>
      <c r="S14" s="29" t="s">
        <v>282</v>
      </c>
      <c r="T14" s="11" t="s">
        <v>288</v>
      </c>
      <c r="U14" s="76">
        <v>61802</v>
      </c>
      <c r="V14" s="17" t="s">
        <v>282</v>
      </c>
      <c r="W14" s="29" t="s">
        <v>282</v>
      </c>
      <c r="X14" s="11" t="s">
        <v>288</v>
      </c>
      <c r="Y14" s="76">
        <v>99173</v>
      </c>
      <c r="Z14" s="17" t="s">
        <v>282</v>
      </c>
    </row>
    <row r="15" spans="1:26" ht="15.75" x14ac:dyDescent="0.25">
      <c r="A15" s="21"/>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ht="38.25" x14ac:dyDescent="0.25">
      <c r="A16" s="21"/>
      <c r="B16" s="74" t="s">
        <v>364</v>
      </c>
      <c r="C16" s="15" t="s">
        <v>909</v>
      </c>
    </row>
  </sheetData>
  <mergeCells count="17">
    <mergeCell ref="A1:A2"/>
    <mergeCell ref="B1:Z1"/>
    <mergeCell ref="B2:Z2"/>
    <mergeCell ref="B3:Z3"/>
    <mergeCell ref="A4:A16"/>
    <mergeCell ref="B4:Z4"/>
    <mergeCell ref="B5:Z5"/>
    <mergeCell ref="B6:Z6"/>
    <mergeCell ref="B15:Z15"/>
    <mergeCell ref="D8:M8"/>
    <mergeCell ref="P8:Y8"/>
    <mergeCell ref="D9:E9"/>
    <mergeCell ref="H9:I9"/>
    <mergeCell ref="L9:M9"/>
    <mergeCell ref="P9:Q9"/>
    <mergeCell ref="T9:U9"/>
    <mergeCell ref="X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3" width="36.5703125" bestFit="1" customWidth="1"/>
    <col min="4" max="4" width="20" bestFit="1" customWidth="1"/>
    <col min="5" max="5" width="9" bestFit="1" customWidth="1"/>
    <col min="6" max="6" width="2" bestFit="1" customWidth="1"/>
    <col min="7" max="7" width="6" bestFit="1" customWidth="1"/>
    <col min="8" max="8" width="2.28515625" customWidth="1"/>
    <col min="9" max="9" width="13" customWidth="1"/>
    <col min="10" max="10" width="2" bestFit="1" customWidth="1"/>
    <col min="11" max="11" width="6" bestFit="1" customWidth="1"/>
    <col min="12" max="12" width="13.7109375" bestFit="1" customWidth="1"/>
    <col min="13" max="13" width="6.5703125" bestFit="1" customWidth="1"/>
    <col min="14" max="14" width="2" bestFit="1" customWidth="1"/>
    <col min="15" max="15" width="6" bestFit="1" customWidth="1"/>
    <col min="16" max="16" width="2" bestFit="1" customWidth="1"/>
    <col min="17" max="17" width="11.140625" bestFit="1" customWidth="1"/>
    <col min="18" max="18" width="2" bestFit="1" customWidth="1"/>
    <col min="19" max="19" width="5.42578125" bestFit="1" customWidth="1"/>
    <col min="20" max="20" width="2.5703125" customWidth="1"/>
    <col min="21" max="21" width="14.85546875" customWidth="1"/>
    <col min="22" max="22" width="11.5703125" bestFit="1" customWidth="1"/>
    <col min="24" max="24" width="3.42578125" customWidth="1"/>
    <col min="25" max="25" width="11.28515625" customWidth="1"/>
    <col min="26" max="26" width="2" bestFit="1" customWidth="1"/>
    <col min="27" max="27" width="1.85546875" bestFit="1" customWidth="1"/>
    <col min="28" max="28" width="2" bestFit="1" customWidth="1"/>
    <col min="29" max="29" width="3.7109375" bestFit="1" customWidth="1"/>
    <col min="30" max="30" width="1.85546875" bestFit="1" customWidth="1"/>
  </cols>
  <sheetData>
    <row r="1" spans="1:30" ht="15" customHeight="1" x14ac:dyDescent="0.25">
      <c r="A1" s="8" t="s">
        <v>13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91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21" t="s">
        <v>1353</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21"/>
      <c r="B5" s="23" t="s">
        <v>91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ht="15.75" x14ac:dyDescent="0.25">
      <c r="A6" s="21"/>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21"/>
      <c r="B7" s="29"/>
      <c r="C7" s="29"/>
      <c r="D7" s="29"/>
      <c r="E7" s="29"/>
      <c r="F7" s="29"/>
      <c r="G7" s="29"/>
      <c r="H7" s="29"/>
      <c r="I7" s="29"/>
      <c r="J7" s="29"/>
      <c r="K7" s="29"/>
      <c r="L7" s="29"/>
      <c r="M7" s="29"/>
      <c r="N7" s="29"/>
      <c r="O7" s="29"/>
      <c r="P7" s="29"/>
      <c r="Q7" s="29"/>
      <c r="R7" s="29"/>
      <c r="S7" s="29"/>
      <c r="T7" s="29"/>
      <c r="U7" s="29"/>
      <c r="V7" s="29"/>
      <c r="W7" s="29"/>
      <c r="X7" s="29"/>
      <c r="Y7" s="29"/>
      <c r="Z7" s="29"/>
    </row>
    <row r="8" spans="1:30" ht="15.75" thickBot="1" x14ac:dyDescent="0.3">
      <c r="A8" s="21"/>
      <c r="B8" s="32" t="s">
        <v>332</v>
      </c>
      <c r="C8" s="29"/>
      <c r="D8" s="53" t="s">
        <v>914</v>
      </c>
      <c r="E8" s="53"/>
      <c r="F8" s="29"/>
      <c r="G8" s="29"/>
      <c r="H8" s="54" t="s">
        <v>915</v>
      </c>
      <c r="I8" s="54"/>
      <c r="J8" s="54"/>
      <c r="K8" s="54"/>
      <c r="L8" s="54"/>
      <c r="M8" s="54"/>
      <c r="N8" s="29"/>
      <c r="O8" s="29"/>
      <c r="P8" s="53" t="s">
        <v>914</v>
      </c>
      <c r="Q8" s="53"/>
      <c r="R8" s="29"/>
      <c r="S8" s="29"/>
      <c r="T8" s="54" t="s">
        <v>916</v>
      </c>
      <c r="U8" s="54"/>
      <c r="V8" s="54"/>
      <c r="W8" s="54"/>
      <c r="X8" s="54"/>
      <c r="Y8" s="54"/>
      <c r="Z8" s="29"/>
    </row>
    <row r="9" spans="1:30" ht="15.75" thickBot="1" x14ac:dyDescent="0.3">
      <c r="A9" s="21"/>
      <c r="B9" s="29"/>
      <c r="C9" s="29"/>
      <c r="D9" s="54" t="s">
        <v>917</v>
      </c>
      <c r="E9" s="54"/>
      <c r="F9" s="29"/>
      <c r="G9" s="29"/>
      <c r="H9" s="55" t="s">
        <v>481</v>
      </c>
      <c r="I9" s="55"/>
      <c r="J9" s="29"/>
      <c r="K9" s="29"/>
      <c r="L9" s="55" t="s">
        <v>482</v>
      </c>
      <c r="M9" s="55"/>
      <c r="N9" s="29"/>
      <c r="O9" s="29"/>
      <c r="P9" s="54" t="s">
        <v>917</v>
      </c>
      <c r="Q9" s="54"/>
      <c r="R9" s="29"/>
      <c r="S9" s="29"/>
      <c r="T9" s="55" t="s">
        <v>481</v>
      </c>
      <c r="U9" s="55"/>
      <c r="V9" s="29"/>
      <c r="W9" s="29"/>
      <c r="X9" s="55" t="s">
        <v>482</v>
      </c>
      <c r="Y9" s="55"/>
      <c r="Z9" s="29"/>
    </row>
    <row r="10" spans="1:30" ht="21" x14ac:dyDescent="0.25">
      <c r="A10" s="21"/>
      <c r="B10" s="105" t="s">
        <v>918</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30" x14ac:dyDescent="0.25">
      <c r="A11" s="21"/>
      <c r="B11" s="106" t="s">
        <v>919</v>
      </c>
      <c r="C11" s="29"/>
      <c r="D11" s="29"/>
      <c r="E11" s="97" t="s">
        <v>920</v>
      </c>
      <c r="F11" s="28" t="s">
        <v>282</v>
      </c>
      <c r="G11" s="29"/>
      <c r="H11" s="29" t="s">
        <v>288</v>
      </c>
      <c r="I11" s="96">
        <v>11839</v>
      </c>
      <c r="J11" s="28" t="s">
        <v>282</v>
      </c>
      <c r="K11" s="29"/>
      <c r="L11" s="29" t="s">
        <v>288</v>
      </c>
      <c r="M11" s="96">
        <v>10621</v>
      </c>
      <c r="N11" s="28" t="s">
        <v>282</v>
      </c>
      <c r="O11" s="29"/>
      <c r="P11" s="29"/>
      <c r="Q11" s="97" t="s">
        <v>921</v>
      </c>
      <c r="R11" s="28" t="s">
        <v>282</v>
      </c>
      <c r="S11" s="29"/>
      <c r="T11" s="29" t="s">
        <v>288</v>
      </c>
      <c r="U11" s="96">
        <v>11839</v>
      </c>
      <c r="V11" s="28" t="s">
        <v>282</v>
      </c>
      <c r="W11" s="29"/>
      <c r="X11" s="29" t="s">
        <v>288</v>
      </c>
      <c r="Y11" s="96">
        <v>10620</v>
      </c>
      <c r="Z11" s="28" t="s">
        <v>282</v>
      </c>
    </row>
    <row r="12" spans="1:30" x14ac:dyDescent="0.25">
      <c r="A12" s="21"/>
      <c r="B12" s="107" t="s">
        <v>922</v>
      </c>
      <c r="C12" s="45"/>
      <c r="D12" s="45"/>
      <c r="E12" s="93" t="s">
        <v>44</v>
      </c>
      <c r="F12" s="92" t="s">
        <v>282</v>
      </c>
      <c r="G12" s="45"/>
      <c r="H12" s="45"/>
      <c r="I12" s="93">
        <v>104</v>
      </c>
      <c r="J12" s="92" t="s">
        <v>282</v>
      </c>
      <c r="K12" s="45"/>
      <c r="L12" s="45"/>
      <c r="M12" s="91">
        <v>1468</v>
      </c>
      <c r="N12" s="92" t="s">
        <v>282</v>
      </c>
      <c r="O12" s="45"/>
      <c r="P12" s="45"/>
      <c r="Q12" s="93" t="s">
        <v>52</v>
      </c>
      <c r="R12" s="92" t="s">
        <v>282</v>
      </c>
      <c r="S12" s="45"/>
      <c r="T12" s="45"/>
      <c r="U12" s="91">
        <v>2215</v>
      </c>
      <c r="V12" s="92" t="s">
        <v>282</v>
      </c>
      <c r="W12" s="45"/>
      <c r="X12" s="45"/>
      <c r="Y12" s="93">
        <v>287</v>
      </c>
      <c r="Z12" s="92" t="s">
        <v>282</v>
      </c>
    </row>
    <row r="13" spans="1:30" ht="15.75" thickBot="1" x14ac:dyDescent="0.3">
      <c r="A13" s="21"/>
      <c r="B13" s="106" t="s">
        <v>923</v>
      </c>
      <c r="C13" s="29"/>
      <c r="D13" s="29"/>
      <c r="E13" s="97" t="s">
        <v>44</v>
      </c>
      <c r="F13" s="28" t="s">
        <v>282</v>
      </c>
      <c r="G13" s="29"/>
      <c r="H13" s="29"/>
      <c r="I13" s="96">
        <v>20347</v>
      </c>
      <c r="J13" s="28" t="s">
        <v>282</v>
      </c>
      <c r="K13" s="29"/>
      <c r="L13" s="29"/>
      <c r="M13" s="96">
        <v>17987</v>
      </c>
      <c r="N13" s="28" t="s">
        <v>282</v>
      </c>
      <c r="O13" s="29"/>
      <c r="P13" s="29"/>
      <c r="Q13" s="97" t="s">
        <v>52</v>
      </c>
      <c r="R13" s="28" t="s">
        <v>282</v>
      </c>
      <c r="S13" s="29"/>
      <c r="T13" s="29"/>
      <c r="U13" s="96">
        <v>15786</v>
      </c>
      <c r="V13" s="28" t="s">
        <v>282</v>
      </c>
      <c r="W13" s="29"/>
      <c r="X13" s="29"/>
      <c r="Y13" s="96">
        <v>15828</v>
      </c>
      <c r="Z13" s="28" t="s">
        <v>282</v>
      </c>
    </row>
    <row r="14" spans="1:30" x14ac:dyDescent="0.25">
      <c r="A14" s="21"/>
      <c r="B14" s="43"/>
      <c r="C14" s="43"/>
      <c r="D14" s="43"/>
      <c r="E14" s="43"/>
      <c r="F14" s="43"/>
      <c r="G14" s="43"/>
      <c r="H14" s="44"/>
      <c r="I14" s="44"/>
      <c r="J14" s="43"/>
      <c r="K14" s="43"/>
      <c r="L14" s="44"/>
      <c r="M14" s="44"/>
      <c r="N14" s="43"/>
      <c r="O14" s="43"/>
      <c r="P14" s="43"/>
      <c r="Q14" s="43"/>
      <c r="R14" s="43"/>
      <c r="S14" s="43"/>
      <c r="T14" s="44"/>
      <c r="U14" s="44"/>
      <c r="V14" s="43"/>
      <c r="W14" s="43"/>
      <c r="X14" s="44"/>
      <c r="Y14" s="44"/>
      <c r="Z14" s="43"/>
    </row>
    <row r="15" spans="1:30" ht="23.25" thickBot="1" x14ac:dyDescent="0.3">
      <c r="A15" s="21"/>
      <c r="B15" s="90" t="s">
        <v>924</v>
      </c>
      <c r="C15" s="45"/>
      <c r="D15" s="45"/>
      <c r="E15" s="45"/>
      <c r="F15" s="45"/>
      <c r="G15" s="45"/>
      <c r="H15" s="45"/>
      <c r="I15" s="91">
        <v>32290</v>
      </c>
      <c r="J15" s="92" t="s">
        <v>282</v>
      </c>
      <c r="K15" s="45"/>
      <c r="L15" s="45"/>
      <c r="M15" s="91">
        <v>30076</v>
      </c>
      <c r="N15" s="92" t="s">
        <v>282</v>
      </c>
      <c r="O15" s="45"/>
      <c r="P15" s="45"/>
      <c r="Q15" s="45"/>
      <c r="R15" s="45"/>
      <c r="S15" s="45"/>
      <c r="T15" s="45"/>
      <c r="U15" s="91">
        <v>29840</v>
      </c>
      <c r="V15" s="92" t="s">
        <v>282</v>
      </c>
      <c r="W15" s="45"/>
      <c r="X15" s="45"/>
      <c r="Y15" s="91">
        <v>26735</v>
      </c>
      <c r="Z15" s="92" t="s">
        <v>282</v>
      </c>
    </row>
    <row r="16" spans="1:30" x14ac:dyDescent="0.25">
      <c r="A16" s="21"/>
      <c r="B16" s="43"/>
      <c r="C16" s="43"/>
      <c r="D16" s="43"/>
      <c r="E16" s="43"/>
      <c r="F16" s="43"/>
      <c r="G16" s="43"/>
      <c r="H16" s="44"/>
      <c r="I16" s="44"/>
      <c r="J16" s="43"/>
      <c r="K16" s="43"/>
      <c r="L16" s="44"/>
      <c r="M16" s="44"/>
      <c r="N16" s="43"/>
      <c r="O16" s="43"/>
      <c r="P16" s="43"/>
      <c r="Q16" s="43"/>
      <c r="R16" s="43"/>
      <c r="S16" s="43"/>
      <c r="T16" s="44"/>
      <c r="U16" s="44"/>
      <c r="V16" s="43"/>
      <c r="W16" s="43"/>
      <c r="X16" s="44"/>
      <c r="Y16" s="44"/>
      <c r="Z16" s="43"/>
    </row>
    <row r="17" spans="1:30" x14ac:dyDescent="0.25">
      <c r="A17" s="21"/>
      <c r="B17" s="98" t="s">
        <v>145</v>
      </c>
      <c r="C17" s="29"/>
      <c r="D17" s="29"/>
      <c r="E17" s="29"/>
      <c r="F17" s="29"/>
      <c r="G17" s="29"/>
      <c r="H17" s="81" t="s">
        <v>288</v>
      </c>
      <c r="I17" s="99">
        <v>32290</v>
      </c>
      <c r="J17" s="32" t="s">
        <v>282</v>
      </c>
      <c r="K17" s="29"/>
      <c r="L17" s="81" t="s">
        <v>288</v>
      </c>
      <c r="M17" s="99">
        <v>30076</v>
      </c>
      <c r="N17" s="32" t="s">
        <v>282</v>
      </c>
      <c r="O17" s="29"/>
      <c r="P17" s="29"/>
      <c r="Q17" s="29"/>
      <c r="R17" s="29"/>
      <c r="S17" s="29"/>
      <c r="T17" s="81" t="s">
        <v>288</v>
      </c>
      <c r="U17" s="99">
        <v>29840</v>
      </c>
      <c r="V17" s="32" t="s">
        <v>282</v>
      </c>
      <c r="W17" s="29"/>
      <c r="X17" s="81" t="s">
        <v>288</v>
      </c>
      <c r="Y17" s="99">
        <v>26735</v>
      </c>
      <c r="Z17" s="32" t="s">
        <v>282</v>
      </c>
    </row>
    <row r="18" spans="1:30" x14ac:dyDescent="0.25">
      <c r="A18" s="21"/>
      <c r="B18" s="43"/>
      <c r="C18" s="79"/>
      <c r="D18" s="79"/>
      <c r="E18" s="79"/>
      <c r="F18" s="79"/>
      <c r="G18" s="79"/>
      <c r="H18" s="79"/>
      <c r="I18" s="79"/>
      <c r="J18" s="79"/>
      <c r="K18" s="79"/>
      <c r="L18" s="79"/>
      <c r="M18" s="79"/>
      <c r="N18" s="79"/>
      <c r="O18" s="79"/>
      <c r="P18" s="79"/>
      <c r="Q18" s="79"/>
      <c r="R18" s="79"/>
      <c r="S18" s="79"/>
      <c r="T18" s="79"/>
      <c r="U18" s="79"/>
      <c r="V18" s="79"/>
      <c r="W18" s="79"/>
      <c r="X18" s="79"/>
      <c r="Y18" s="79"/>
      <c r="Z18" s="79"/>
    </row>
    <row r="19" spans="1:30" ht="15.75" thickBot="1" x14ac:dyDescent="0.3">
      <c r="A19" s="21"/>
      <c r="B19" s="32" t="s">
        <v>332</v>
      </c>
      <c r="C19" s="29"/>
      <c r="D19" s="73"/>
      <c r="E19" s="73"/>
      <c r="F19" s="29"/>
      <c r="G19" s="29"/>
      <c r="H19" s="54" t="s">
        <v>925</v>
      </c>
      <c r="I19" s="54"/>
      <c r="J19" s="54"/>
      <c r="K19" s="54"/>
      <c r="L19" s="54"/>
      <c r="M19" s="54"/>
      <c r="N19" s="29"/>
      <c r="O19" s="29"/>
      <c r="P19" s="73"/>
      <c r="Q19" s="73"/>
      <c r="R19" s="29"/>
      <c r="S19" s="29"/>
      <c r="T19" s="54" t="s">
        <v>926</v>
      </c>
      <c r="U19" s="54"/>
      <c r="V19" s="54"/>
      <c r="W19" s="54"/>
      <c r="X19" s="54"/>
      <c r="Y19" s="54"/>
      <c r="Z19" s="29"/>
    </row>
    <row r="20" spans="1:30" ht="15.75" thickBot="1" x14ac:dyDescent="0.3">
      <c r="A20" s="21"/>
      <c r="B20" s="29"/>
      <c r="C20" s="29"/>
      <c r="D20" s="73"/>
      <c r="E20" s="73"/>
      <c r="F20" s="29"/>
      <c r="G20" s="29"/>
      <c r="H20" s="100">
        <v>41912</v>
      </c>
      <c r="I20" s="100"/>
      <c r="J20" s="29"/>
      <c r="K20" s="29"/>
      <c r="L20" s="100">
        <v>41639</v>
      </c>
      <c r="M20" s="100"/>
      <c r="N20" s="29"/>
      <c r="O20" s="29"/>
      <c r="P20" s="73"/>
      <c r="Q20" s="73"/>
      <c r="R20" s="29"/>
      <c r="S20" s="29"/>
      <c r="T20" s="100">
        <v>41912</v>
      </c>
      <c r="U20" s="100"/>
      <c r="V20" s="29"/>
      <c r="W20" s="29"/>
      <c r="X20" s="100">
        <v>41639</v>
      </c>
      <c r="Y20" s="100"/>
      <c r="Z20" s="29"/>
    </row>
    <row r="21" spans="1:30" ht="21" x14ac:dyDescent="0.25">
      <c r="A21" s="21"/>
      <c r="B21" s="105" t="s">
        <v>918</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30" x14ac:dyDescent="0.25">
      <c r="A22" s="21"/>
      <c r="B22" s="106" t="s">
        <v>919</v>
      </c>
      <c r="C22" s="29"/>
      <c r="D22" s="29"/>
      <c r="E22" s="29"/>
      <c r="F22" s="29"/>
      <c r="G22" s="29"/>
      <c r="H22" s="29" t="s">
        <v>288</v>
      </c>
      <c r="I22" s="96">
        <v>421523</v>
      </c>
      <c r="J22" s="28" t="s">
        <v>282</v>
      </c>
      <c r="K22" s="29"/>
      <c r="L22" s="29" t="s">
        <v>288</v>
      </c>
      <c r="M22" s="96">
        <v>380303</v>
      </c>
      <c r="N22" s="28" t="s">
        <v>282</v>
      </c>
      <c r="O22" s="29"/>
      <c r="P22" s="29"/>
      <c r="Q22" s="29"/>
      <c r="R22" s="29"/>
      <c r="S22" s="29"/>
      <c r="T22" s="29" t="s">
        <v>288</v>
      </c>
      <c r="U22" s="96">
        <v>421523</v>
      </c>
      <c r="V22" s="28" t="s">
        <v>282</v>
      </c>
      <c r="W22" s="29"/>
      <c r="X22" s="29" t="s">
        <v>288</v>
      </c>
      <c r="Y22" s="96">
        <v>380303</v>
      </c>
      <c r="Z22" s="28" t="s">
        <v>282</v>
      </c>
    </row>
    <row r="23" spans="1:30" x14ac:dyDescent="0.25">
      <c r="A23" s="21"/>
      <c r="B23" s="107" t="s">
        <v>922</v>
      </c>
      <c r="C23" s="45"/>
      <c r="D23" s="45"/>
      <c r="E23" s="45"/>
      <c r="F23" s="45"/>
      <c r="G23" s="45"/>
      <c r="H23" s="45"/>
      <c r="I23" s="91">
        <v>88190</v>
      </c>
      <c r="J23" s="92" t="s">
        <v>282</v>
      </c>
      <c r="K23" s="45"/>
      <c r="L23" s="45"/>
      <c r="M23" s="91">
        <v>192876</v>
      </c>
      <c r="N23" s="92" t="s">
        <v>282</v>
      </c>
      <c r="O23" s="45"/>
      <c r="P23" s="45"/>
      <c r="Q23" s="45"/>
      <c r="R23" s="45"/>
      <c r="S23" s="45"/>
      <c r="T23" s="45"/>
      <c r="U23" s="91">
        <v>351861</v>
      </c>
      <c r="V23" s="92" t="s">
        <v>282</v>
      </c>
      <c r="W23" s="45"/>
      <c r="X23" s="45"/>
      <c r="Y23" s="91">
        <v>45091</v>
      </c>
      <c r="Z23" s="92" t="s">
        <v>282</v>
      </c>
    </row>
    <row r="24" spans="1:30" ht="15.75" thickBot="1" x14ac:dyDescent="0.3">
      <c r="A24" s="21"/>
      <c r="B24" s="106" t="s">
        <v>923</v>
      </c>
      <c r="C24" s="29"/>
      <c r="D24" s="29"/>
      <c r="E24" s="29"/>
      <c r="F24" s="29"/>
      <c r="G24" s="29"/>
      <c r="H24" s="29"/>
      <c r="I24" s="96">
        <v>363239</v>
      </c>
      <c r="J24" s="28" t="s">
        <v>282</v>
      </c>
      <c r="K24" s="29"/>
      <c r="L24" s="29"/>
      <c r="M24" s="96">
        <v>295425</v>
      </c>
      <c r="N24" s="28" t="s">
        <v>282</v>
      </c>
      <c r="O24" s="29"/>
      <c r="P24" s="29"/>
      <c r="Q24" s="29"/>
      <c r="R24" s="29"/>
      <c r="S24" s="29"/>
      <c r="T24" s="29"/>
      <c r="U24" s="96">
        <v>197044</v>
      </c>
      <c r="V24" s="28" t="s">
        <v>282</v>
      </c>
      <c r="W24" s="29"/>
      <c r="X24" s="29"/>
      <c r="Y24" s="96">
        <v>199061</v>
      </c>
      <c r="Z24" s="28" t="s">
        <v>282</v>
      </c>
    </row>
    <row r="25" spans="1:30" x14ac:dyDescent="0.25">
      <c r="A25" s="21"/>
      <c r="B25" s="43"/>
      <c r="C25" s="43"/>
      <c r="D25" s="43"/>
      <c r="E25" s="43"/>
      <c r="F25" s="43"/>
      <c r="G25" s="43"/>
      <c r="H25" s="44"/>
      <c r="I25" s="44"/>
      <c r="J25" s="43"/>
      <c r="K25" s="43"/>
      <c r="L25" s="44"/>
      <c r="M25" s="44"/>
      <c r="N25" s="43"/>
      <c r="O25" s="43"/>
      <c r="P25" s="43"/>
      <c r="Q25" s="43"/>
      <c r="R25" s="43"/>
      <c r="S25" s="43"/>
      <c r="T25" s="44"/>
      <c r="U25" s="44"/>
      <c r="V25" s="43"/>
      <c r="W25" s="43"/>
      <c r="X25" s="44"/>
      <c r="Y25" s="44"/>
      <c r="Z25" s="43"/>
    </row>
    <row r="26" spans="1:30" ht="23.25" thickBot="1" x14ac:dyDescent="0.3">
      <c r="A26" s="21"/>
      <c r="B26" s="90" t="s">
        <v>924</v>
      </c>
      <c r="C26" s="45"/>
      <c r="D26" s="45"/>
      <c r="E26" s="45"/>
      <c r="F26" s="45"/>
      <c r="G26" s="45"/>
      <c r="H26" s="45"/>
      <c r="I26" s="91">
        <v>872952</v>
      </c>
      <c r="J26" s="92" t="s">
        <v>282</v>
      </c>
      <c r="K26" s="45"/>
      <c r="L26" s="45"/>
      <c r="M26" s="91">
        <v>868604</v>
      </c>
      <c r="N26" s="92" t="s">
        <v>282</v>
      </c>
      <c r="O26" s="45"/>
      <c r="P26" s="45"/>
      <c r="Q26" s="45"/>
      <c r="R26" s="45"/>
      <c r="S26" s="45"/>
      <c r="T26" s="45"/>
      <c r="U26" s="91">
        <v>970428</v>
      </c>
      <c r="V26" s="92" t="s">
        <v>282</v>
      </c>
      <c r="W26" s="45"/>
      <c r="X26" s="45"/>
      <c r="Y26" s="91">
        <v>624455</v>
      </c>
      <c r="Z26" s="92" t="s">
        <v>282</v>
      </c>
    </row>
    <row r="27" spans="1:30" x14ac:dyDescent="0.25">
      <c r="A27" s="21"/>
      <c r="B27" s="43"/>
      <c r="C27" s="43"/>
      <c r="D27" s="43"/>
      <c r="E27" s="43"/>
      <c r="F27" s="43"/>
      <c r="G27" s="43"/>
      <c r="H27" s="44"/>
      <c r="I27" s="44"/>
      <c r="J27" s="43"/>
      <c r="K27" s="43"/>
      <c r="L27" s="44"/>
      <c r="M27" s="44"/>
      <c r="N27" s="43"/>
      <c r="O27" s="43"/>
      <c r="P27" s="43"/>
      <c r="Q27" s="43"/>
      <c r="R27" s="43"/>
      <c r="S27" s="43"/>
      <c r="T27" s="44"/>
      <c r="U27" s="44"/>
      <c r="V27" s="43"/>
      <c r="W27" s="43"/>
      <c r="X27" s="44"/>
      <c r="Y27" s="44"/>
      <c r="Z27" s="43"/>
    </row>
    <row r="28" spans="1:30" x14ac:dyDescent="0.25">
      <c r="A28" s="21"/>
      <c r="B28" s="98" t="s">
        <v>145</v>
      </c>
      <c r="C28" s="29"/>
      <c r="D28" s="29"/>
      <c r="E28" s="29"/>
      <c r="F28" s="29"/>
      <c r="G28" s="29"/>
      <c r="H28" s="81" t="s">
        <v>288</v>
      </c>
      <c r="I28" s="99">
        <v>872952</v>
      </c>
      <c r="J28" s="32" t="s">
        <v>282</v>
      </c>
      <c r="K28" s="29"/>
      <c r="L28" s="81" t="s">
        <v>288</v>
      </c>
      <c r="M28" s="99">
        <v>868604</v>
      </c>
      <c r="N28" s="32" t="s">
        <v>282</v>
      </c>
      <c r="O28" s="29"/>
      <c r="P28" s="29"/>
      <c r="Q28" s="29"/>
      <c r="R28" s="29"/>
      <c r="S28" s="29"/>
      <c r="T28" s="81" t="s">
        <v>288</v>
      </c>
      <c r="U28" s="99">
        <v>970428</v>
      </c>
      <c r="V28" s="32" t="s">
        <v>282</v>
      </c>
      <c r="W28" s="29"/>
      <c r="X28" s="81" t="s">
        <v>288</v>
      </c>
      <c r="Y28" s="99">
        <v>624455</v>
      </c>
      <c r="Z28" s="32" t="s">
        <v>282</v>
      </c>
    </row>
    <row r="29" spans="1:30" ht="15" customHeight="1" x14ac:dyDescent="0.25">
      <c r="A29" s="21" t="s">
        <v>1354</v>
      </c>
      <c r="B29" s="20" t="s">
        <v>5</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x14ac:dyDescent="0.25">
      <c r="A30" s="21"/>
      <c r="B30" s="23" t="s">
        <v>1355</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row>
    <row r="31" spans="1:30" ht="15.75" x14ac:dyDescent="0.25">
      <c r="A31" s="21"/>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row>
    <row r="32" spans="1:30" x14ac:dyDescent="0.25">
      <c r="A32" s="21"/>
      <c r="B32" s="12"/>
      <c r="C32" s="12"/>
      <c r="D32" s="12"/>
      <c r="E32" s="12"/>
      <c r="F32" s="12"/>
      <c r="G32" s="12"/>
      <c r="H32" s="12"/>
      <c r="I32" s="12"/>
      <c r="J32" s="12"/>
      <c r="K32" s="12"/>
      <c r="L32" s="12"/>
      <c r="M32" s="12"/>
      <c r="N32" s="12"/>
      <c r="O32" s="12"/>
      <c r="P32" s="12"/>
      <c r="Q32" s="12"/>
      <c r="R32" s="12"/>
    </row>
    <row r="33" spans="1:18" ht="15.75" thickBot="1" x14ac:dyDescent="0.3">
      <c r="A33" s="21"/>
      <c r="B33" s="29"/>
      <c r="C33" s="29" t="s">
        <v>282</v>
      </c>
      <c r="D33" s="54" t="s">
        <v>417</v>
      </c>
      <c r="E33" s="54"/>
      <c r="F33" s="54"/>
      <c r="G33" s="54"/>
      <c r="H33" s="54"/>
      <c r="I33" s="54"/>
      <c r="J33" s="54"/>
      <c r="K33" s="54"/>
      <c r="L33" s="54"/>
      <c r="M33" s="54"/>
      <c r="N33" s="54"/>
      <c r="O33" s="54"/>
      <c r="P33" s="54"/>
      <c r="Q33" s="54"/>
      <c r="R33" s="29"/>
    </row>
    <row r="34" spans="1:18" x14ac:dyDescent="0.25">
      <c r="A34" s="21"/>
      <c r="B34" s="32" t="s">
        <v>332</v>
      </c>
      <c r="C34" s="29" t="s">
        <v>282</v>
      </c>
      <c r="D34" s="78" t="s">
        <v>929</v>
      </c>
      <c r="E34" s="78"/>
      <c r="F34" s="29"/>
      <c r="G34" s="29" t="s">
        <v>282</v>
      </c>
      <c r="H34" s="78" t="s">
        <v>930</v>
      </c>
      <c r="I34" s="78"/>
      <c r="J34" s="78"/>
      <c r="K34" s="78"/>
      <c r="L34" s="78"/>
      <c r="M34" s="78"/>
      <c r="N34" s="29"/>
      <c r="O34" s="29"/>
      <c r="P34" s="77"/>
      <c r="Q34" s="77"/>
      <c r="R34" s="29"/>
    </row>
    <row r="35" spans="1:18" ht="15.75" thickBot="1" x14ac:dyDescent="0.3">
      <c r="A35" s="21"/>
      <c r="B35" s="29"/>
      <c r="C35" s="29" t="s">
        <v>282</v>
      </c>
      <c r="D35" s="53" t="s">
        <v>931</v>
      </c>
      <c r="E35" s="53"/>
      <c r="F35" s="29"/>
      <c r="G35" s="29" t="s">
        <v>282</v>
      </c>
      <c r="H35" s="54" t="s">
        <v>932</v>
      </c>
      <c r="I35" s="54"/>
      <c r="J35" s="54"/>
      <c r="K35" s="54"/>
      <c r="L35" s="54"/>
      <c r="M35" s="54"/>
      <c r="N35" s="29"/>
      <c r="O35" s="29"/>
      <c r="P35" s="73"/>
      <c r="Q35" s="73"/>
      <c r="R35" s="29"/>
    </row>
    <row r="36" spans="1:18" ht="15.75" thickBot="1" x14ac:dyDescent="0.3">
      <c r="A36" s="21"/>
      <c r="B36" s="29"/>
      <c r="C36" s="29" t="s">
        <v>282</v>
      </c>
      <c r="D36" s="54" t="s">
        <v>933</v>
      </c>
      <c r="E36" s="54"/>
      <c r="F36" s="29"/>
      <c r="G36" s="29" t="s">
        <v>282</v>
      </c>
      <c r="H36" s="55" t="s">
        <v>934</v>
      </c>
      <c r="I36" s="55"/>
      <c r="J36" s="29"/>
      <c r="K36" s="29" t="s">
        <v>282</v>
      </c>
      <c r="L36" s="55" t="s">
        <v>935</v>
      </c>
      <c r="M36" s="55"/>
      <c r="N36" s="29"/>
      <c r="O36" s="29"/>
      <c r="P36" s="54" t="s">
        <v>889</v>
      </c>
      <c r="Q36" s="54"/>
      <c r="R36" s="29"/>
    </row>
    <row r="37" spans="1:18" ht="25.5" x14ac:dyDescent="0.25">
      <c r="A37" s="21"/>
      <c r="B37" s="61" t="s">
        <v>936</v>
      </c>
      <c r="C37" s="35" t="s">
        <v>282</v>
      </c>
      <c r="D37" s="35"/>
      <c r="E37" s="35"/>
      <c r="F37" s="35"/>
      <c r="G37" s="35" t="s">
        <v>282</v>
      </c>
      <c r="H37" s="35"/>
      <c r="I37" s="35"/>
      <c r="J37" s="35"/>
      <c r="K37" s="35" t="s">
        <v>282</v>
      </c>
      <c r="L37" s="35"/>
      <c r="M37" s="35"/>
      <c r="N37" s="35"/>
      <c r="O37" s="35"/>
      <c r="P37" s="35"/>
      <c r="Q37" s="35"/>
      <c r="R37" s="35"/>
    </row>
    <row r="38" spans="1:18" x14ac:dyDescent="0.25">
      <c r="A38" s="21"/>
      <c r="B38" s="71" t="s">
        <v>937</v>
      </c>
      <c r="C38" s="12" t="s">
        <v>282</v>
      </c>
      <c r="D38" s="12"/>
      <c r="E38" s="12"/>
      <c r="F38" s="12"/>
      <c r="G38" s="12" t="s">
        <v>282</v>
      </c>
      <c r="H38" s="12"/>
      <c r="I38" s="12"/>
      <c r="J38" s="12"/>
      <c r="K38" s="12" t="s">
        <v>282</v>
      </c>
      <c r="L38" s="12"/>
      <c r="M38" s="12"/>
      <c r="N38" s="12"/>
      <c r="O38" s="12"/>
      <c r="P38" s="12"/>
      <c r="Q38" s="12"/>
      <c r="R38" s="12"/>
    </row>
    <row r="39" spans="1:18" ht="25.5" x14ac:dyDescent="0.25">
      <c r="A39" s="21"/>
      <c r="B39" s="59" t="s">
        <v>938</v>
      </c>
      <c r="C39" s="35" t="s">
        <v>282</v>
      </c>
      <c r="D39" s="39" t="s">
        <v>288</v>
      </c>
      <c r="E39" s="63" t="s">
        <v>299</v>
      </c>
      <c r="F39" s="39" t="s">
        <v>282</v>
      </c>
      <c r="G39" s="35" t="s">
        <v>282</v>
      </c>
      <c r="H39" s="39" t="s">
        <v>288</v>
      </c>
      <c r="I39" s="63" t="s">
        <v>299</v>
      </c>
      <c r="J39" s="39" t="s">
        <v>282</v>
      </c>
      <c r="K39" s="35" t="s">
        <v>282</v>
      </c>
      <c r="L39" s="39" t="s">
        <v>288</v>
      </c>
      <c r="M39" s="63" t="s">
        <v>299</v>
      </c>
      <c r="N39" s="39" t="s">
        <v>282</v>
      </c>
      <c r="O39" s="35"/>
      <c r="P39" s="39" t="s">
        <v>288</v>
      </c>
      <c r="Q39" s="63" t="s">
        <v>299</v>
      </c>
      <c r="R39" s="39" t="s">
        <v>282</v>
      </c>
    </row>
    <row r="40" spans="1:18" ht="25.5" x14ac:dyDescent="0.25">
      <c r="A40" s="21"/>
      <c r="B40" s="57" t="s">
        <v>939</v>
      </c>
      <c r="C40" s="12" t="s">
        <v>282</v>
      </c>
      <c r="D40" s="12"/>
      <c r="E40" s="50">
        <v>11839</v>
      </c>
      <c r="F40" s="13" t="s">
        <v>282</v>
      </c>
      <c r="G40" s="12" t="s">
        <v>282</v>
      </c>
      <c r="H40" s="13"/>
      <c r="I40" s="47" t="s">
        <v>299</v>
      </c>
      <c r="J40" s="13" t="s">
        <v>282</v>
      </c>
      <c r="K40" s="12" t="s">
        <v>282</v>
      </c>
      <c r="L40" s="13"/>
      <c r="M40" s="47" t="s">
        <v>299</v>
      </c>
      <c r="N40" s="13" t="s">
        <v>282</v>
      </c>
      <c r="O40" s="12"/>
      <c r="P40" s="12"/>
      <c r="Q40" s="50">
        <v>11839</v>
      </c>
      <c r="R40" s="13" t="s">
        <v>282</v>
      </c>
    </row>
    <row r="41" spans="1:18" ht="15.75" thickBot="1" x14ac:dyDescent="0.3">
      <c r="A41" s="21"/>
      <c r="B41" s="59" t="s">
        <v>923</v>
      </c>
      <c r="C41" s="35" t="s">
        <v>282</v>
      </c>
      <c r="D41" s="35"/>
      <c r="E41" s="37">
        <v>15423</v>
      </c>
      <c r="F41" s="39" t="s">
        <v>282</v>
      </c>
      <c r="G41" s="35" t="s">
        <v>282</v>
      </c>
      <c r="H41" s="39"/>
      <c r="I41" s="63" t="s">
        <v>299</v>
      </c>
      <c r="J41" s="39" t="s">
        <v>282</v>
      </c>
      <c r="K41" s="35" t="s">
        <v>282</v>
      </c>
      <c r="L41" s="39"/>
      <c r="M41" s="63" t="s">
        <v>299</v>
      </c>
      <c r="N41" s="39" t="s">
        <v>282</v>
      </c>
      <c r="O41" s="35"/>
      <c r="P41" s="35"/>
      <c r="Q41" s="37">
        <v>15423</v>
      </c>
      <c r="R41" s="39" t="s">
        <v>282</v>
      </c>
    </row>
    <row r="42" spans="1:18" x14ac:dyDescent="0.25">
      <c r="A42" s="21"/>
      <c r="B42" s="43"/>
      <c r="C42" s="43" t="s">
        <v>282</v>
      </c>
      <c r="D42" s="44"/>
      <c r="E42" s="44"/>
      <c r="F42" s="43"/>
      <c r="G42" s="43" t="s">
        <v>282</v>
      </c>
      <c r="H42" s="44"/>
      <c r="I42" s="44"/>
      <c r="J42" s="43"/>
      <c r="K42" s="43" t="s">
        <v>282</v>
      </c>
      <c r="L42" s="44"/>
      <c r="M42" s="44"/>
      <c r="N42" s="43"/>
      <c r="O42" s="43"/>
      <c r="P42" s="44"/>
      <c r="Q42" s="44"/>
      <c r="R42" s="43"/>
    </row>
    <row r="43" spans="1:18" ht="25.5" x14ac:dyDescent="0.25">
      <c r="A43" s="21"/>
      <c r="B43" s="71" t="s">
        <v>940</v>
      </c>
      <c r="C43" s="29" t="s">
        <v>282</v>
      </c>
      <c r="D43" s="11" t="s">
        <v>288</v>
      </c>
      <c r="E43" s="76">
        <v>27262</v>
      </c>
      <c r="F43" s="17" t="s">
        <v>282</v>
      </c>
      <c r="G43" s="29" t="s">
        <v>282</v>
      </c>
      <c r="H43" s="17" t="s">
        <v>288</v>
      </c>
      <c r="I43" s="88" t="s">
        <v>299</v>
      </c>
      <c r="J43" s="17" t="s">
        <v>282</v>
      </c>
      <c r="K43" s="29" t="s">
        <v>282</v>
      </c>
      <c r="L43" s="17" t="s">
        <v>288</v>
      </c>
      <c r="M43" s="88" t="s">
        <v>299</v>
      </c>
      <c r="N43" s="17" t="s">
        <v>282</v>
      </c>
      <c r="O43" s="29"/>
      <c r="P43" s="11" t="s">
        <v>288</v>
      </c>
      <c r="Q43" s="76">
        <v>27262</v>
      </c>
      <c r="R43" s="17" t="s">
        <v>282</v>
      </c>
    </row>
    <row r="44" spans="1:18" x14ac:dyDescent="0.25">
      <c r="A44" s="21"/>
      <c r="B44" s="61" t="s">
        <v>941</v>
      </c>
      <c r="C44" s="45" t="s">
        <v>282</v>
      </c>
      <c r="D44" s="35"/>
      <c r="E44" s="35"/>
      <c r="F44" s="35"/>
      <c r="G44" s="45" t="s">
        <v>282</v>
      </c>
      <c r="H44" s="35"/>
      <c r="I44" s="35"/>
      <c r="J44" s="35"/>
      <c r="K44" s="45" t="s">
        <v>282</v>
      </c>
      <c r="L44" s="35"/>
      <c r="M44" s="35"/>
      <c r="N44" s="35"/>
      <c r="O44" s="45"/>
      <c r="P44" s="35"/>
      <c r="Q44" s="35"/>
      <c r="R44" s="35"/>
    </row>
    <row r="45" spans="1:18" ht="25.5" x14ac:dyDescent="0.25">
      <c r="A45" s="21"/>
      <c r="B45" s="57" t="s">
        <v>938</v>
      </c>
      <c r="C45" s="29" t="s">
        <v>282</v>
      </c>
      <c r="D45" s="13" t="s">
        <v>288</v>
      </c>
      <c r="E45" s="47" t="s">
        <v>299</v>
      </c>
      <c r="F45" s="13" t="s">
        <v>282</v>
      </c>
      <c r="G45" s="29" t="s">
        <v>282</v>
      </c>
      <c r="H45" s="13" t="s">
        <v>288</v>
      </c>
      <c r="I45" s="47" t="s">
        <v>299</v>
      </c>
      <c r="J45" s="13" t="s">
        <v>282</v>
      </c>
      <c r="K45" s="29" t="s">
        <v>282</v>
      </c>
      <c r="L45" s="13" t="s">
        <v>288</v>
      </c>
      <c r="M45" s="47" t="s">
        <v>299</v>
      </c>
      <c r="N45" s="13" t="s">
        <v>282</v>
      </c>
      <c r="O45" s="29"/>
      <c r="P45" s="13" t="s">
        <v>288</v>
      </c>
      <c r="Q45" s="47" t="s">
        <v>299</v>
      </c>
      <c r="R45" s="13" t="s">
        <v>282</v>
      </c>
    </row>
    <row r="46" spans="1:18" ht="26.25" thickBot="1" x14ac:dyDescent="0.3">
      <c r="A46" s="21"/>
      <c r="B46" s="59" t="s">
        <v>939</v>
      </c>
      <c r="C46" s="45" t="s">
        <v>282</v>
      </c>
      <c r="D46" s="35"/>
      <c r="E46" s="37">
        <v>11839</v>
      </c>
      <c r="F46" s="39" t="s">
        <v>282</v>
      </c>
      <c r="G46" s="45" t="s">
        <v>282</v>
      </c>
      <c r="H46" s="39"/>
      <c r="I46" s="63" t="s">
        <v>299</v>
      </c>
      <c r="J46" s="39" t="s">
        <v>282</v>
      </c>
      <c r="K46" s="45" t="s">
        <v>282</v>
      </c>
      <c r="L46" s="35"/>
      <c r="M46" s="52" t="s">
        <v>942</v>
      </c>
      <c r="N46" s="39" t="s">
        <v>291</v>
      </c>
      <c r="O46" s="45"/>
      <c r="P46" s="35"/>
      <c r="Q46" s="37">
        <v>7947</v>
      </c>
      <c r="R46" s="39" t="s">
        <v>282</v>
      </c>
    </row>
    <row r="47" spans="1:18" x14ac:dyDescent="0.25">
      <c r="A47" s="21"/>
      <c r="B47" s="43"/>
      <c r="C47" s="43" t="s">
        <v>282</v>
      </c>
      <c r="D47" s="44"/>
      <c r="E47" s="44"/>
      <c r="F47" s="43"/>
      <c r="G47" s="43" t="s">
        <v>282</v>
      </c>
      <c r="H47" s="44"/>
      <c r="I47" s="44"/>
      <c r="J47" s="43"/>
      <c r="K47" s="43" t="s">
        <v>282</v>
      </c>
      <c r="L47" s="44"/>
      <c r="M47" s="44"/>
      <c r="N47" s="43"/>
      <c r="O47" s="43"/>
      <c r="P47" s="44"/>
      <c r="Q47" s="44"/>
      <c r="R47" s="43"/>
    </row>
    <row r="48" spans="1:18" ht="25.5" x14ac:dyDescent="0.25">
      <c r="A48" s="21"/>
      <c r="B48" s="71" t="s">
        <v>943</v>
      </c>
      <c r="C48" s="29" t="s">
        <v>282</v>
      </c>
      <c r="D48" s="11" t="s">
        <v>288</v>
      </c>
      <c r="E48" s="76">
        <v>11839</v>
      </c>
      <c r="F48" s="17" t="s">
        <v>282</v>
      </c>
      <c r="G48" s="29" t="s">
        <v>282</v>
      </c>
      <c r="H48" s="17" t="s">
        <v>288</v>
      </c>
      <c r="I48" s="88" t="s">
        <v>299</v>
      </c>
      <c r="J48" s="17" t="s">
        <v>282</v>
      </c>
      <c r="K48" s="29" t="s">
        <v>282</v>
      </c>
      <c r="L48" s="11" t="s">
        <v>288</v>
      </c>
      <c r="M48" s="75" t="s">
        <v>942</v>
      </c>
      <c r="N48" s="17" t="s">
        <v>291</v>
      </c>
      <c r="O48" s="29"/>
      <c r="P48" s="11" t="s">
        <v>288</v>
      </c>
      <c r="Q48" s="76">
        <v>7947</v>
      </c>
      <c r="R48" s="17" t="s">
        <v>282</v>
      </c>
    </row>
    <row r="49" spans="1:30" x14ac:dyDescent="0.25">
      <c r="A49" s="21"/>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row>
    <row r="50" spans="1:30" ht="38.25" x14ac:dyDescent="0.25">
      <c r="A50" s="21"/>
      <c r="B50" s="74">
        <v>-1</v>
      </c>
      <c r="C50" s="15" t="s">
        <v>944</v>
      </c>
    </row>
    <row r="51" spans="1:30" ht="15.75" x14ac:dyDescent="0.25">
      <c r="A51" s="21"/>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row>
    <row r="52" spans="1:30" x14ac:dyDescent="0.25">
      <c r="A52" s="21"/>
      <c r="B52" s="12"/>
      <c r="C52" s="12"/>
      <c r="D52" s="12"/>
      <c r="E52" s="12"/>
      <c r="F52" s="12"/>
      <c r="G52" s="12"/>
      <c r="H52" s="12"/>
      <c r="I52" s="12"/>
      <c r="J52" s="12"/>
      <c r="K52" s="12"/>
      <c r="L52" s="12"/>
      <c r="M52" s="12"/>
      <c r="N52" s="12"/>
      <c r="O52" s="12"/>
      <c r="P52" s="12"/>
      <c r="Q52" s="12"/>
      <c r="R52" s="12"/>
    </row>
    <row r="53" spans="1:30" ht="15.75" thickBot="1" x14ac:dyDescent="0.3">
      <c r="A53" s="21"/>
      <c r="B53" s="29"/>
      <c r="C53" s="29" t="s">
        <v>282</v>
      </c>
      <c r="D53" s="54" t="s">
        <v>482</v>
      </c>
      <c r="E53" s="54"/>
      <c r="F53" s="54"/>
      <c r="G53" s="54"/>
      <c r="H53" s="54"/>
      <c r="I53" s="54"/>
      <c r="J53" s="54"/>
      <c r="K53" s="54"/>
      <c r="L53" s="54"/>
      <c r="M53" s="54"/>
      <c r="N53" s="54"/>
      <c r="O53" s="54"/>
      <c r="P53" s="54"/>
      <c r="Q53" s="54"/>
      <c r="R53" s="29"/>
    </row>
    <row r="54" spans="1:30" x14ac:dyDescent="0.25">
      <c r="A54" s="21"/>
      <c r="B54" s="32" t="s">
        <v>332</v>
      </c>
      <c r="C54" s="29" t="s">
        <v>282</v>
      </c>
      <c r="D54" s="78" t="s">
        <v>929</v>
      </c>
      <c r="E54" s="78"/>
      <c r="F54" s="29"/>
      <c r="G54" s="29" t="s">
        <v>282</v>
      </c>
      <c r="H54" s="78" t="s">
        <v>930</v>
      </c>
      <c r="I54" s="78"/>
      <c r="J54" s="78"/>
      <c r="K54" s="78"/>
      <c r="L54" s="78"/>
      <c r="M54" s="78"/>
      <c r="N54" s="29"/>
      <c r="O54" s="29"/>
      <c r="P54" s="77"/>
      <c r="Q54" s="77"/>
      <c r="R54" s="29"/>
    </row>
    <row r="55" spans="1:30" ht="15.75" thickBot="1" x14ac:dyDescent="0.3">
      <c r="A55" s="21"/>
      <c r="B55" s="29"/>
      <c r="C55" s="29" t="s">
        <v>282</v>
      </c>
      <c r="D55" s="53" t="s">
        <v>931</v>
      </c>
      <c r="E55" s="53"/>
      <c r="F55" s="29"/>
      <c r="G55" s="29" t="s">
        <v>282</v>
      </c>
      <c r="H55" s="54" t="s">
        <v>945</v>
      </c>
      <c r="I55" s="54"/>
      <c r="J55" s="54"/>
      <c r="K55" s="54"/>
      <c r="L55" s="54"/>
      <c r="M55" s="54"/>
      <c r="N55" s="29"/>
      <c r="O55" s="29"/>
      <c r="P55" s="73"/>
      <c r="Q55" s="73"/>
      <c r="R55" s="29"/>
    </row>
    <row r="56" spans="1:30" ht="15.75" thickBot="1" x14ac:dyDescent="0.3">
      <c r="A56" s="21"/>
      <c r="B56" s="29"/>
      <c r="C56" s="29" t="s">
        <v>282</v>
      </c>
      <c r="D56" s="54" t="s">
        <v>914</v>
      </c>
      <c r="E56" s="54"/>
      <c r="F56" s="29"/>
      <c r="G56" s="29" t="s">
        <v>282</v>
      </c>
      <c r="H56" s="55" t="s">
        <v>934</v>
      </c>
      <c r="I56" s="55"/>
      <c r="J56" s="29"/>
      <c r="K56" s="29" t="s">
        <v>282</v>
      </c>
      <c r="L56" s="55" t="s">
        <v>935</v>
      </c>
      <c r="M56" s="55"/>
      <c r="N56" s="29"/>
      <c r="O56" s="29"/>
      <c r="P56" s="54" t="s">
        <v>889</v>
      </c>
      <c r="Q56" s="54"/>
      <c r="R56" s="29"/>
    </row>
    <row r="57" spans="1:30" ht="25.5" x14ac:dyDescent="0.25">
      <c r="A57" s="21"/>
      <c r="B57" s="61" t="s">
        <v>936</v>
      </c>
      <c r="C57" s="35" t="s">
        <v>282</v>
      </c>
      <c r="D57" s="35"/>
      <c r="E57" s="35"/>
      <c r="F57" s="35"/>
      <c r="G57" s="35" t="s">
        <v>282</v>
      </c>
      <c r="H57" s="35"/>
      <c r="I57" s="35"/>
      <c r="J57" s="35"/>
      <c r="K57" s="35" t="s">
        <v>282</v>
      </c>
      <c r="L57" s="35"/>
      <c r="M57" s="35"/>
      <c r="N57" s="35"/>
      <c r="O57" s="35"/>
      <c r="P57" s="35"/>
      <c r="Q57" s="35"/>
      <c r="R57" s="35"/>
    </row>
    <row r="58" spans="1:30" x14ac:dyDescent="0.25">
      <c r="A58" s="21"/>
      <c r="B58" s="71" t="s">
        <v>937</v>
      </c>
      <c r="C58" s="12" t="s">
        <v>282</v>
      </c>
      <c r="D58" s="12"/>
      <c r="E58" s="12"/>
      <c r="F58" s="12"/>
      <c r="G58" s="12" t="s">
        <v>282</v>
      </c>
      <c r="H58" s="12"/>
      <c r="I58" s="12"/>
      <c r="J58" s="12"/>
      <c r="K58" s="12" t="s">
        <v>282</v>
      </c>
      <c r="L58" s="12"/>
      <c r="M58" s="12"/>
      <c r="N58" s="12"/>
      <c r="O58" s="12"/>
      <c r="P58" s="12"/>
      <c r="Q58" s="12"/>
      <c r="R58" s="12"/>
    </row>
    <row r="59" spans="1:30" ht="25.5" x14ac:dyDescent="0.25">
      <c r="A59" s="21"/>
      <c r="B59" s="59" t="s">
        <v>938</v>
      </c>
      <c r="C59" s="35" t="s">
        <v>282</v>
      </c>
      <c r="D59" s="39" t="s">
        <v>288</v>
      </c>
      <c r="E59" s="63" t="s">
        <v>299</v>
      </c>
      <c r="F59" s="39" t="s">
        <v>282</v>
      </c>
      <c r="G59" s="35" t="s">
        <v>282</v>
      </c>
      <c r="H59" s="39" t="s">
        <v>288</v>
      </c>
      <c r="I59" s="63" t="s">
        <v>299</v>
      </c>
      <c r="J59" s="39" t="s">
        <v>282</v>
      </c>
      <c r="K59" s="35" t="s">
        <v>282</v>
      </c>
      <c r="L59" s="39" t="s">
        <v>288</v>
      </c>
      <c r="M59" s="63" t="s">
        <v>299</v>
      </c>
      <c r="N59" s="39" t="s">
        <v>282</v>
      </c>
      <c r="O59" s="35"/>
      <c r="P59" s="39" t="s">
        <v>288</v>
      </c>
      <c r="Q59" s="63" t="s">
        <v>299</v>
      </c>
      <c r="R59" s="39" t="s">
        <v>282</v>
      </c>
    </row>
    <row r="60" spans="1:30" ht="25.5" x14ac:dyDescent="0.25">
      <c r="A60" s="21"/>
      <c r="B60" s="57" t="s">
        <v>939</v>
      </c>
      <c r="C60" s="12" t="s">
        <v>282</v>
      </c>
      <c r="D60" s="12"/>
      <c r="E60" s="50">
        <v>10621</v>
      </c>
      <c r="F60" s="13" t="s">
        <v>282</v>
      </c>
      <c r="G60" s="12" t="s">
        <v>282</v>
      </c>
      <c r="H60" s="13"/>
      <c r="I60" s="47" t="s">
        <v>299</v>
      </c>
      <c r="J60" s="13" t="s">
        <v>282</v>
      </c>
      <c r="K60" s="12" t="s">
        <v>282</v>
      </c>
      <c r="L60" s="13"/>
      <c r="M60" s="47" t="s">
        <v>299</v>
      </c>
      <c r="N60" s="13" t="s">
        <v>282</v>
      </c>
      <c r="O60" s="12"/>
      <c r="P60" s="12"/>
      <c r="Q60" s="50">
        <v>10621</v>
      </c>
      <c r="R60" s="13" t="s">
        <v>282</v>
      </c>
    </row>
    <row r="61" spans="1:30" ht="15.75" thickBot="1" x14ac:dyDescent="0.3">
      <c r="A61" s="21"/>
      <c r="B61" s="59" t="s">
        <v>923</v>
      </c>
      <c r="C61" s="35" t="s">
        <v>282</v>
      </c>
      <c r="D61" s="35"/>
      <c r="E61" s="37">
        <v>15801</v>
      </c>
      <c r="F61" s="39" t="s">
        <v>282</v>
      </c>
      <c r="G61" s="35" t="s">
        <v>282</v>
      </c>
      <c r="H61" s="39"/>
      <c r="I61" s="63" t="s">
        <v>299</v>
      </c>
      <c r="J61" s="39" t="s">
        <v>282</v>
      </c>
      <c r="K61" s="35" t="s">
        <v>282</v>
      </c>
      <c r="L61" s="39"/>
      <c r="M61" s="63" t="s">
        <v>299</v>
      </c>
      <c r="N61" s="39" t="s">
        <v>282</v>
      </c>
      <c r="O61" s="35"/>
      <c r="P61" s="35"/>
      <c r="Q61" s="37">
        <v>15801</v>
      </c>
      <c r="R61" s="39" t="s">
        <v>282</v>
      </c>
    </row>
    <row r="62" spans="1:30" x14ac:dyDescent="0.25">
      <c r="A62" s="21"/>
      <c r="B62" s="43"/>
      <c r="C62" s="43" t="s">
        <v>282</v>
      </c>
      <c r="D62" s="44"/>
      <c r="E62" s="44"/>
      <c r="F62" s="43"/>
      <c r="G62" s="43" t="s">
        <v>282</v>
      </c>
      <c r="H62" s="44"/>
      <c r="I62" s="44"/>
      <c r="J62" s="43"/>
      <c r="K62" s="43" t="s">
        <v>282</v>
      </c>
      <c r="L62" s="44"/>
      <c r="M62" s="44"/>
      <c r="N62" s="43"/>
      <c r="O62" s="43"/>
      <c r="P62" s="44"/>
      <c r="Q62" s="44"/>
      <c r="R62" s="43"/>
    </row>
    <row r="63" spans="1:30" ht="25.5" x14ac:dyDescent="0.25">
      <c r="A63" s="21"/>
      <c r="B63" s="71" t="s">
        <v>940</v>
      </c>
      <c r="C63" s="29" t="s">
        <v>282</v>
      </c>
      <c r="D63" s="11" t="s">
        <v>288</v>
      </c>
      <c r="E63" s="76">
        <v>26422</v>
      </c>
      <c r="F63" s="17" t="s">
        <v>282</v>
      </c>
      <c r="G63" s="29" t="s">
        <v>282</v>
      </c>
      <c r="H63" s="17" t="s">
        <v>288</v>
      </c>
      <c r="I63" s="88" t="s">
        <v>299</v>
      </c>
      <c r="J63" s="17" t="s">
        <v>282</v>
      </c>
      <c r="K63" s="29" t="s">
        <v>282</v>
      </c>
      <c r="L63" s="17" t="s">
        <v>288</v>
      </c>
      <c r="M63" s="88" t="s">
        <v>299</v>
      </c>
      <c r="N63" s="17" t="s">
        <v>282</v>
      </c>
      <c r="O63" s="29"/>
      <c r="P63" s="11" t="s">
        <v>288</v>
      </c>
      <c r="Q63" s="76">
        <v>26422</v>
      </c>
      <c r="R63" s="17" t="s">
        <v>282</v>
      </c>
    </row>
    <row r="64" spans="1:30" x14ac:dyDescent="0.25">
      <c r="A64" s="21"/>
      <c r="B64" s="61" t="s">
        <v>941</v>
      </c>
      <c r="C64" s="45" t="s">
        <v>282</v>
      </c>
      <c r="D64" s="35"/>
      <c r="E64" s="35"/>
      <c r="F64" s="35"/>
      <c r="G64" s="45" t="s">
        <v>282</v>
      </c>
      <c r="H64" s="35"/>
      <c r="I64" s="35"/>
      <c r="J64" s="35"/>
      <c r="K64" s="45" t="s">
        <v>282</v>
      </c>
      <c r="L64" s="35"/>
      <c r="M64" s="35"/>
      <c r="N64" s="35"/>
      <c r="O64" s="45"/>
      <c r="P64" s="35"/>
      <c r="Q64" s="35"/>
      <c r="R64" s="35"/>
    </row>
    <row r="65" spans="1:30" ht="25.5" x14ac:dyDescent="0.25">
      <c r="A65" s="21"/>
      <c r="B65" s="57" t="s">
        <v>938</v>
      </c>
      <c r="C65" s="29" t="s">
        <v>282</v>
      </c>
      <c r="D65" s="13" t="s">
        <v>288</v>
      </c>
      <c r="E65" s="47" t="s">
        <v>299</v>
      </c>
      <c r="F65" s="13" t="s">
        <v>282</v>
      </c>
      <c r="G65" s="29" t="s">
        <v>282</v>
      </c>
      <c r="H65" s="13" t="s">
        <v>288</v>
      </c>
      <c r="I65" s="47" t="s">
        <v>299</v>
      </c>
      <c r="J65" s="13" t="s">
        <v>282</v>
      </c>
      <c r="K65" s="29" t="s">
        <v>282</v>
      </c>
      <c r="L65" s="13" t="s">
        <v>288</v>
      </c>
      <c r="M65" s="47" t="s">
        <v>299</v>
      </c>
      <c r="N65" s="13" t="s">
        <v>282</v>
      </c>
      <c r="O65" s="29"/>
      <c r="P65" s="13" t="s">
        <v>288</v>
      </c>
      <c r="Q65" s="47" t="s">
        <v>299</v>
      </c>
      <c r="R65" s="13" t="s">
        <v>282</v>
      </c>
    </row>
    <row r="66" spans="1:30" ht="26.25" thickBot="1" x14ac:dyDescent="0.3">
      <c r="A66" s="21"/>
      <c r="B66" s="59" t="s">
        <v>939</v>
      </c>
      <c r="C66" s="45" t="s">
        <v>282</v>
      </c>
      <c r="D66" s="35"/>
      <c r="E66" s="37">
        <v>10620</v>
      </c>
      <c r="F66" s="39" t="s">
        <v>282</v>
      </c>
      <c r="G66" s="45" t="s">
        <v>282</v>
      </c>
      <c r="H66" s="39"/>
      <c r="I66" s="63" t="s">
        <v>299</v>
      </c>
      <c r="J66" s="39" t="s">
        <v>282</v>
      </c>
      <c r="K66" s="45" t="s">
        <v>282</v>
      </c>
      <c r="L66" s="35"/>
      <c r="M66" s="52" t="s">
        <v>946</v>
      </c>
      <c r="N66" s="39" t="s">
        <v>291</v>
      </c>
      <c r="O66" s="45"/>
      <c r="P66" s="35"/>
      <c r="Q66" s="37">
        <v>5201</v>
      </c>
      <c r="R66" s="39" t="s">
        <v>282</v>
      </c>
    </row>
    <row r="67" spans="1:30" x14ac:dyDescent="0.25">
      <c r="A67" s="21"/>
      <c r="B67" s="43"/>
      <c r="C67" s="43" t="s">
        <v>282</v>
      </c>
      <c r="D67" s="44"/>
      <c r="E67" s="44"/>
      <c r="F67" s="43"/>
      <c r="G67" s="43" t="s">
        <v>282</v>
      </c>
      <c r="H67" s="44"/>
      <c r="I67" s="44"/>
      <c r="J67" s="43"/>
      <c r="K67" s="43" t="s">
        <v>282</v>
      </c>
      <c r="L67" s="44"/>
      <c r="M67" s="44"/>
      <c r="N67" s="43"/>
      <c r="O67" s="43"/>
      <c r="P67" s="44"/>
      <c r="Q67" s="44"/>
      <c r="R67" s="43"/>
    </row>
    <row r="68" spans="1:30" ht="25.5" x14ac:dyDescent="0.25">
      <c r="A68" s="21"/>
      <c r="B68" s="71" t="s">
        <v>943</v>
      </c>
      <c r="C68" s="29" t="s">
        <v>282</v>
      </c>
      <c r="D68" s="11" t="s">
        <v>288</v>
      </c>
      <c r="E68" s="76">
        <v>10620</v>
      </c>
      <c r="F68" s="17" t="s">
        <v>282</v>
      </c>
      <c r="G68" s="29" t="s">
        <v>282</v>
      </c>
      <c r="H68" s="17" t="s">
        <v>288</v>
      </c>
      <c r="I68" s="88" t="s">
        <v>299</v>
      </c>
      <c r="J68" s="17" t="s">
        <v>282</v>
      </c>
      <c r="K68" s="29" t="s">
        <v>282</v>
      </c>
      <c r="L68" s="11" t="s">
        <v>288</v>
      </c>
      <c r="M68" s="75" t="s">
        <v>946</v>
      </c>
      <c r="N68" s="17" t="s">
        <v>291</v>
      </c>
      <c r="O68" s="29"/>
      <c r="P68" s="11" t="s">
        <v>288</v>
      </c>
      <c r="Q68" s="76">
        <v>5201</v>
      </c>
      <c r="R68" s="17" t="s">
        <v>282</v>
      </c>
    </row>
    <row r="69" spans="1:30" x14ac:dyDescent="0.25">
      <c r="A69" s="21"/>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row>
    <row r="70" spans="1:30" ht="38.25" x14ac:dyDescent="0.25">
      <c r="A70" s="21"/>
      <c r="B70" s="74">
        <v>-1</v>
      </c>
      <c r="C70" s="15" t="s">
        <v>944</v>
      </c>
    </row>
    <row r="71" spans="1:30" ht="15" customHeight="1" x14ac:dyDescent="0.25">
      <c r="A71" s="21" t="s">
        <v>1356</v>
      </c>
      <c r="B71" s="20" t="s">
        <v>5</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row>
    <row r="72" spans="1:30" x14ac:dyDescent="0.25">
      <c r="A72" s="21"/>
      <c r="B72" s="23" t="s">
        <v>949</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ht="15.75" x14ac:dyDescent="0.25">
      <c r="A73" s="21"/>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row>
    <row r="74" spans="1:30" x14ac:dyDescent="0.25">
      <c r="A74" s="21"/>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x14ac:dyDescent="0.25">
      <c r="A75" s="21"/>
      <c r="B75" s="108" t="s">
        <v>332</v>
      </c>
      <c r="C75" s="73" t="s">
        <v>282</v>
      </c>
      <c r="D75" s="53" t="s">
        <v>950</v>
      </c>
      <c r="E75" s="53"/>
      <c r="F75" s="53"/>
      <c r="G75" s="53"/>
      <c r="H75" s="53"/>
      <c r="I75" s="53"/>
      <c r="J75" s="73"/>
      <c r="K75" s="73" t="s">
        <v>282</v>
      </c>
      <c r="L75" s="30" t="s">
        <v>953</v>
      </c>
      <c r="M75" s="73"/>
      <c r="N75" s="53" t="s">
        <v>960</v>
      </c>
      <c r="O75" s="53"/>
      <c r="P75" s="53"/>
      <c r="Q75" s="53"/>
      <c r="R75" s="53"/>
      <c r="S75" s="53"/>
      <c r="T75" s="73"/>
      <c r="U75" s="73" t="s">
        <v>282</v>
      </c>
      <c r="V75" s="30" t="s">
        <v>963</v>
      </c>
      <c r="W75" s="73"/>
      <c r="X75" s="53" t="s">
        <v>950</v>
      </c>
      <c r="Y75" s="53"/>
      <c r="Z75" s="53"/>
      <c r="AA75" s="53"/>
      <c r="AB75" s="53"/>
      <c r="AC75" s="53"/>
      <c r="AD75" s="73"/>
    </row>
    <row r="76" spans="1:30" x14ac:dyDescent="0.25">
      <c r="A76" s="21"/>
      <c r="B76" s="108"/>
      <c r="C76" s="73"/>
      <c r="D76" s="53" t="s">
        <v>817</v>
      </c>
      <c r="E76" s="53"/>
      <c r="F76" s="53"/>
      <c r="G76" s="53"/>
      <c r="H76" s="53"/>
      <c r="I76" s="53"/>
      <c r="J76" s="73"/>
      <c r="K76" s="73"/>
      <c r="L76" s="30" t="s">
        <v>954</v>
      </c>
      <c r="M76" s="73"/>
      <c r="N76" s="53" t="s">
        <v>961</v>
      </c>
      <c r="O76" s="53"/>
      <c r="P76" s="53"/>
      <c r="Q76" s="53"/>
      <c r="R76" s="53"/>
      <c r="S76" s="53"/>
      <c r="T76" s="73"/>
      <c r="U76" s="73"/>
      <c r="V76" s="30" t="s">
        <v>961</v>
      </c>
      <c r="W76" s="73"/>
      <c r="X76" s="53" t="s">
        <v>971</v>
      </c>
      <c r="Y76" s="53"/>
      <c r="Z76" s="53"/>
      <c r="AA76" s="53"/>
      <c r="AB76" s="53"/>
      <c r="AC76" s="53"/>
      <c r="AD76" s="73"/>
    </row>
    <row r="77" spans="1:30" x14ac:dyDescent="0.25">
      <c r="A77" s="21"/>
      <c r="B77" s="108"/>
      <c r="C77" s="73"/>
      <c r="D77" s="53" t="s">
        <v>951</v>
      </c>
      <c r="E77" s="53"/>
      <c r="F77" s="53"/>
      <c r="G77" s="53"/>
      <c r="H77" s="53"/>
      <c r="I77" s="53"/>
      <c r="J77" s="73"/>
      <c r="K77" s="73"/>
      <c r="L77" s="30" t="s">
        <v>955</v>
      </c>
      <c r="M77" s="73"/>
      <c r="N77" s="53" t="s">
        <v>955</v>
      </c>
      <c r="O77" s="53"/>
      <c r="P77" s="53"/>
      <c r="Q77" s="53"/>
      <c r="R77" s="53"/>
      <c r="S77" s="53"/>
      <c r="T77" s="73"/>
      <c r="U77" s="73"/>
      <c r="V77" s="30" t="s">
        <v>817</v>
      </c>
      <c r="W77" s="73"/>
      <c r="X77" s="53" t="s">
        <v>972</v>
      </c>
      <c r="Y77" s="53"/>
      <c r="Z77" s="53"/>
      <c r="AA77" s="53"/>
      <c r="AB77" s="53"/>
      <c r="AC77" s="53"/>
      <c r="AD77" s="73"/>
    </row>
    <row r="78" spans="1:30" x14ac:dyDescent="0.25">
      <c r="A78" s="21"/>
      <c r="B78" s="108"/>
      <c r="C78" s="73"/>
      <c r="D78" s="53" t="s">
        <v>952</v>
      </c>
      <c r="E78" s="53"/>
      <c r="F78" s="53"/>
      <c r="G78" s="53"/>
      <c r="H78" s="53"/>
      <c r="I78" s="53"/>
      <c r="J78" s="73"/>
      <c r="K78" s="73"/>
      <c r="L78" s="30" t="s">
        <v>956</v>
      </c>
      <c r="M78" s="73"/>
      <c r="N78" s="53" t="s">
        <v>956</v>
      </c>
      <c r="O78" s="53"/>
      <c r="P78" s="53"/>
      <c r="Q78" s="53"/>
      <c r="R78" s="53"/>
      <c r="S78" s="53"/>
      <c r="T78" s="73"/>
      <c r="U78" s="73"/>
      <c r="V78" s="30" t="s">
        <v>964</v>
      </c>
      <c r="W78" s="73"/>
      <c r="X78" s="53" t="s">
        <v>973</v>
      </c>
      <c r="Y78" s="53"/>
      <c r="Z78" s="53"/>
      <c r="AA78" s="53"/>
      <c r="AB78" s="53"/>
      <c r="AC78" s="53"/>
      <c r="AD78" s="73"/>
    </row>
    <row r="79" spans="1:30" x14ac:dyDescent="0.25">
      <c r="A79" s="21"/>
      <c r="B79" s="108"/>
      <c r="C79" s="73"/>
      <c r="D79" s="53"/>
      <c r="E79" s="53"/>
      <c r="F79" s="53"/>
      <c r="G79" s="53"/>
      <c r="H79" s="53"/>
      <c r="I79" s="53"/>
      <c r="J79" s="73"/>
      <c r="K79" s="73"/>
      <c r="L79" s="30" t="s">
        <v>866</v>
      </c>
      <c r="M79" s="73"/>
      <c r="N79" s="53" t="s">
        <v>866</v>
      </c>
      <c r="O79" s="53"/>
      <c r="P79" s="53"/>
      <c r="Q79" s="53"/>
      <c r="R79" s="53"/>
      <c r="S79" s="53"/>
      <c r="T79" s="73"/>
      <c r="U79" s="73"/>
      <c r="V79" s="30" t="s">
        <v>965</v>
      </c>
      <c r="W79" s="73"/>
      <c r="X79" s="53" t="s">
        <v>968</v>
      </c>
      <c r="Y79" s="53"/>
      <c r="Z79" s="53"/>
      <c r="AA79" s="53"/>
      <c r="AB79" s="53"/>
      <c r="AC79" s="53"/>
      <c r="AD79" s="73"/>
    </row>
    <row r="80" spans="1:30" x14ac:dyDescent="0.25">
      <c r="A80" s="21"/>
      <c r="B80" s="108"/>
      <c r="C80" s="73"/>
      <c r="D80" s="53"/>
      <c r="E80" s="53"/>
      <c r="F80" s="53"/>
      <c r="G80" s="53"/>
      <c r="H80" s="53"/>
      <c r="I80" s="53"/>
      <c r="J80" s="73"/>
      <c r="K80" s="73"/>
      <c r="L80" s="30" t="s">
        <v>957</v>
      </c>
      <c r="M80" s="73"/>
      <c r="N80" s="53" t="s">
        <v>962</v>
      </c>
      <c r="O80" s="53"/>
      <c r="P80" s="53"/>
      <c r="Q80" s="53"/>
      <c r="R80" s="53"/>
      <c r="S80" s="53"/>
      <c r="T80" s="73"/>
      <c r="U80" s="73"/>
      <c r="V80" s="30" t="s">
        <v>966</v>
      </c>
      <c r="W80" s="73"/>
      <c r="X80" s="53" t="s">
        <v>974</v>
      </c>
      <c r="Y80" s="53"/>
      <c r="Z80" s="53"/>
      <c r="AA80" s="53"/>
      <c r="AB80" s="53"/>
      <c r="AC80" s="53"/>
      <c r="AD80" s="73"/>
    </row>
    <row r="81" spans="1:30" x14ac:dyDescent="0.25">
      <c r="A81" s="21"/>
      <c r="B81" s="108"/>
      <c r="C81" s="73"/>
      <c r="D81" s="53"/>
      <c r="E81" s="53"/>
      <c r="F81" s="53"/>
      <c r="G81" s="53"/>
      <c r="H81" s="53"/>
      <c r="I81" s="53"/>
      <c r="J81" s="73"/>
      <c r="K81" s="73"/>
      <c r="L81" s="30" t="s">
        <v>958</v>
      </c>
      <c r="M81" s="73"/>
      <c r="N81" s="53" t="s">
        <v>816</v>
      </c>
      <c r="O81" s="53"/>
      <c r="P81" s="53"/>
      <c r="Q81" s="53"/>
      <c r="R81" s="53"/>
      <c r="S81" s="53"/>
      <c r="T81" s="73"/>
      <c r="U81" s="73"/>
      <c r="V81" s="30" t="s">
        <v>967</v>
      </c>
      <c r="W81" s="73"/>
      <c r="X81" s="53"/>
      <c r="Y81" s="53"/>
      <c r="Z81" s="53"/>
      <c r="AA81" s="53"/>
      <c r="AB81" s="53"/>
      <c r="AC81" s="53"/>
      <c r="AD81" s="73"/>
    </row>
    <row r="82" spans="1:30" x14ac:dyDescent="0.25">
      <c r="A82" s="21"/>
      <c r="B82" s="108"/>
      <c r="C82" s="73"/>
      <c r="D82" s="53"/>
      <c r="E82" s="53"/>
      <c r="F82" s="53"/>
      <c r="G82" s="53"/>
      <c r="H82" s="53"/>
      <c r="I82" s="53"/>
      <c r="J82" s="73"/>
      <c r="K82" s="73"/>
      <c r="L82" s="30" t="s">
        <v>959</v>
      </c>
      <c r="M82" s="73"/>
      <c r="N82" s="53" t="s">
        <v>958</v>
      </c>
      <c r="O82" s="53"/>
      <c r="P82" s="53"/>
      <c r="Q82" s="53"/>
      <c r="R82" s="53"/>
      <c r="S82" s="53"/>
      <c r="T82" s="73"/>
      <c r="U82" s="73"/>
      <c r="V82" s="30" t="s">
        <v>334</v>
      </c>
      <c r="W82" s="73"/>
      <c r="X82" s="53"/>
      <c r="Y82" s="53"/>
      <c r="Z82" s="53"/>
      <c r="AA82" s="53"/>
      <c r="AB82" s="53"/>
      <c r="AC82" s="53"/>
      <c r="AD82" s="73"/>
    </row>
    <row r="83" spans="1:30" x14ac:dyDescent="0.25">
      <c r="A83" s="21"/>
      <c r="B83" s="108"/>
      <c r="C83" s="73"/>
      <c r="D83" s="53"/>
      <c r="E83" s="53"/>
      <c r="F83" s="53"/>
      <c r="G83" s="53"/>
      <c r="H83" s="53"/>
      <c r="I83" s="53"/>
      <c r="J83" s="73"/>
      <c r="K83" s="73"/>
      <c r="L83" s="30"/>
      <c r="M83" s="73"/>
      <c r="N83" s="53" t="s">
        <v>959</v>
      </c>
      <c r="O83" s="53"/>
      <c r="P83" s="53"/>
      <c r="Q83" s="53"/>
      <c r="R83" s="53"/>
      <c r="S83" s="53"/>
      <c r="T83" s="73"/>
      <c r="U83" s="73"/>
      <c r="V83" s="30" t="s">
        <v>968</v>
      </c>
      <c r="W83" s="73"/>
      <c r="X83" s="53"/>
      <c r="Y83" s="53"/>
      <c r="Z83" s="53"/>
      <c r="AA83" s="53"/>
      <c r="AB83" s="53"/>
      <c r="AC83" s="53"/>
      <c r="AD83" s="73"/>
    </row>
    <row r="84" spans="1:30" x14ac:dyDescent="0.25">
      <c r="A84" s="21"/>
      <c r="B84" s="108"/>
      <c r="C84" s="73"/>
      <c r="D84" s="53"/>
      <c r="E84" s="53"/>
      <c r="F84" s="53"/>
      <c r="G84" s="53"/>
      <c r="H84" s="53"/>
      <c r="I84" s="53"/>
      <c r="J84" s="73"/>
      <c r="K84" s="73"/>
      <c r="L84" s="30"/>
      <c r="M84" s="73"/>
      <c r="N84" s="53"/>
      <c r="O84" s="53"/>
      <c r="P84" s="53"/>
      <c r="Q84" s="53"/>
      <c r="R84" s="53"/>
      <c r="S84" s="53"/>
      <c r="T84" s="73"/>
      <c r="U84" s="73"/>
      <c r="V84" s="30" t="s">
        <v>969</v>
      </c>
      <c r="W84" s="73"/>
      <c r="X84" s="53"/>
      <c r="Y84" s="53"/>
      <c r="Z84" s="53"/>
      <c r="AA84" s="53"/>
      <c r="AB84" s="53"/>
      <c r="AC84" s="53"/>
      <c r="AD84" s="73"/>
    </row>
    <row r="85" spans="1:30" ht="15.75" thickBot="1" x14ac:dyDescent="0.3">
      <c r="A85" s="21"/>
      <c r="B85" s="108"/>
      <c r="C85" s="73"/>
      <c r="D85" s="54"/>
      <c r="E85" s="54"/>
      <c r="F85" s="54"/>
      <c r="G85" s="54"/>
      <c r="H85" s="54"/>
      <c r="I85" s="54"/>
      <c r="J85" s="73"/>
      <c r="K85" s="73"/>
      <c r="L85" s="31"/>
      <c r="M85" s="73"/>
      <c r="N85" s="54"/>
      <c r="O85" s="54"/>
      <c r="P85" s="54"/>
      <c r="Q85" s="54"/>
      <c r="R85" s="54"/>
      <c r="S85" s="54"/>
      <c r="T85" s="73"/>
      <c r="U85" s="73"/>
      <c r="V85" s="31" t="s">
        <v>970</v>
      </c>
      <c r="W85" s="73"/>
      <c r="X85" s="54"/>
      <c r="Y85" s="54"/>
      <c r="Z85" s="54"/>
      <c r="AA85" s="54"/>
      <c r="AB85" s="54"/>
      <c r="AC85" s="54"/>
      <c r="AD85" s="73"/>
    </row>
    <row r="86" spans="1:30" ht="15.75" thickBot="1" x14ac:dyDescent="0.3">
      <c r="A86" s="21"/>
      <c r="B86" s="29"/>
      <c r="C86" s="29" t="s">
        <v>282</v>
      </c>
      <c r="D86" s="55" t="s">
        <v>975</v>
      </c>
      <c r="E86" s="55"/>
      <c r="F86" s="55"/>
      <c r="G86" s="55"/>
      <c r="H86" s="55"/>
      <c r="I86" s="55"/>
      <c r="J86" s="29"/>
      <c r="K86" s="29" t="s">
        <v>282</v>
      </c>
      <c r="L86" s="29"/>
      <c r="M86" s="29"/>
      <c r="N86" s="54" t="s">
        <v>813</v>
      </c>
      <c r="O86" s="54"/>
      <c r="P86" s="54"/>
      <c r="Q86" s="54"/>
      <c r="R86" s="54"/>
      <c r="S86" s="54"/>
      <c r="T86" s="54"/>
      <c r="U86" s="54"/>
      <c r="V86" s="54"/>
      <c r="W86" s="54"/>
      <c r="X86" s="54"/>
      <c r="Y86" s="54"/>
      <c r="Z86" s="54"/>
      <c r="AA86" s="54"/>
      <c r="AB86" s="54"/>
      <c r="AC86" s="54"/>
      <c r="AD86" s="29"/>
    </row>
    <row r="87" spans="1:30" x14ac:dyDescent="0.25">
      <c r="A87" s="21"/>
      <c r="B87" s="81" t="s">
        <v>976</v>
      </c>
      <c r="C87" s="29" t="s">
        <v>282</v>
      </c>
      <c r="D87" s="77"/>
      <c r="E87" s="77"/>
      <c r="F87" s="29"/>
      <c r="G87" s="29" t="s">
        <v>282</v>
      </c>
      <c r="H87" s="77"/>
      <c r="I87" s="77"/>
      <c r="J87" s="29"/>
      <c r="K87" s="29" t="s">
        <v>282</v>
      </c>
      <c r="L87" s="29"/>
      <c r="M87" s="29"/>
      <c r="N87" s="77"/>
      <c r="O87" s="77"/>
      <c r="P87" s="29"/>
      <c r="Q87" s="29" t="s">
        <v>282</v>
      </c>
      <c r="R87" s="77"/>
      <c r="S87" s="77"/>
      <c r="T87" s="29"/>
      <c r="U87" s="29" t="s">
        <v>282</v>
      </c>
      <c r="V87" s="29"/>
      <c r="W87" s="29"/>
      <c r="X87" s="77"/>
      <c r="Y87" s="77"/>
      <c r="Z87" s="29"/>
      <c r="AA87" s="29" t="s">
        <v>282</v>
      </c>
      <c r="AB87" s="77"/>
      <c r="AC87" s="77"/>
      <c r="AD87" s="29"/>
    </row>
    <row r="88" spans="1:30" ht="15.75" thickBot="1" x14ac:dyDescent="0.3">
      <c r="A88" s="21"/>
      <c r="B88" s="81" t="s">
        <v>977</v>
      </c>
      <c r="C88" s="29" t="s">
        <v>282</v>
      </c>
      <c r="D88" s="54">
        <v>2014</v>
      </c>
      <c r="E88" s="54"/>
      <c r="F88" s="29"/>
      <c r="G88" s="29" t="s">
        <v>282</v>
      </c>
      <c r="H88" s="54">
        <v>2013</v>
      </c>
      <c r="I88" s="54"/>
      <c r="J88" s="29"/>
      <c r="K88" s="29" t="s">
        <v>282</v>
      </c>
      <c r="L88" s="29"/>
      <c r="M88" s="29"/>
      <c r="N88" s="54">
        <v>2014</v>
      </c>
      <c r="O88" s="54"/>
      <c r="P88" s="29"/>
      <c r="Q88" s="29" t="s">
        <v>282</v>
      </c>
      <c r="R88" s="54">
        <v>2013</v>
      </c>
      <c r="S88" s="54"/>
      <c r="T88" s="29"/>
      <c r="U88" s="29" t="s">
        <v>282</v>
      </c>
      <c r="V88" s="29"/>
      <c r="W88" s="29"/>
      <c r="X88" s="54">
        <v>2014</v>
      </c>
      <c r="Y88" s="54"/>
      <c r="Z88" s="29"/>
      <c r="AA88" s="29" t="s">
        <v>282</v>
      </c>
      <c r="AB88" s="54">
        <v>2013</v>
      </c>
      <c r="AC88" s="54"/>
      <c r="AD88" s="29"/>
    </row>
    <row r="89" spans="1:30" x14ac:dyDescent="0.25">
      <c r="A89" s="21"/>
      <c r="B89" s="109" t="s">
        <v>919</v>
      </c>
      <c r="C89" s="110" t="s">
        <v>282</v>
      </c>
      <c r="D89" s="112" t="s">
        <v>288</v>
      </c>
      <c r="E89" s="114" t="s">
        <v>299</v>
      </c>
      <c r="F89" s="111" t="s">
        <v>282</v>
      </c>
      <c r="G89" s="110" t="s">
        <v>282</v>
      </c>
      <c r="H89" s="112" t="s">
        <v>288</v>
      </c>
      <c r="I89" s="114" t="s">
        <v>299</v>
      </c>
      <c r="J89" s="111" t="s">
        <v>282</v>
      </c>
      <c r="K89" s="110" t="s">
        <v>282</v>
      </c>
      <c r="L89" s="35" t="s">
        <v>978</v>
      </c>
      <c r="M89" s="110"/>
      <c r="N89" s="112" t="s">
        <v>288</v>
      </c>
      <c r="O89" s="114" t="s">
        <v>299</v>
      </c>
      <c r="P89" s="111" t="s">
        <v>282</v>
      </c>
      <c r="Q89" s="110" t="s">
        <v>282</v>
      </c>
      <c r="R89" s="112" t="s">
        <v>288</v>
      </c>
      <c r="S89" s="114" t="s">
        <v>299</v>
      </c>
      <c r="T89" s="111" t="s">
        <v>282</v>
      </c>
      <c r="U89" s="110" t="s">
        <v>282</v>
      </c>
      <c r="V89" s="35" t="s">
        <v>978</v>
      </c>
      <c r="W89" s="110"/>
      <c r="X89" s="112" t="s">
        <v>288</v>
      </c>
      <c r="Y89" s="114" t="s">
        <v>299</v>
      </c>
      <c r="Z89" s="111" t="s">
        <v>282</v>
      </c>
      <c r="AA89" s="110" t="s">
        <v>282</v>
      </c>
      <c r="AB89" s="112" t="s">
        <v>288</v>
      </c>
      <c r="AC89" s="114" t="s">
        <v>299</v>
      </c>
      <c r="AD89" s="111" t="s">
        <v>282</v>
      </c>
    </row>
    <row r="90" spans="1:30" ht="15.75" thickBot="1" x14ac:dyDescent="0.3">
      <c r="A90" s="21"/>
      <c r="B90" s="109"/>
      <c r="C90" s="110"/>
      <c r="D90" s="113"/>
      <c r="E90" s="115"/>
      <c r="F90" s="111"/>
      <c r="G90" s="110"/>
      <c r="H90" s="113"/>
      <c r="I90" s="115"/>
      <c r="J90" s="111"/>
      <c r="K90" s="110"/>
      <c r="L90" s="35" t="s">
        <v>979</v>
      </c>
      <c r="M90" s="110"/>
      <c r="N90" s="113"/>
      <c r="O90" s="115"/>
      <c r="P90" s="111"/>
      <c r="Q90" s="110"/>
      <c r="R90" s="113"/>
      <c r="S90" s="115"/>
      <c r="T90" s="111"/>
      <c r="U90" s="110"/>
      <c r="V90" s="35" t="s">
        <v>979</v>
      </c>
      <c r="W90" s="110"/>
      <c r="X90" s="113"/>
      <c r="Y90" s="115"/>
      <c r="Z90" s="111"/>
      <c r="AA90" s="110"/>
      <c r="AB90" s="113"/>
      <c r="AC90" s="115"/>
      <c r="AD90" s="111"/>
    </row>
    <row r="91" spans="1:30" x14ac:dyDescent="0.25">
      <c r="A91" s="21"/>
      <c r="B91" s="43"/>
      <c r="C91" s="43" t="s">
        <v>282</v>
      </c>
      <c r="D91" s="44"/>
      <c r="E91" s="44"/>
      <c r="F91" s="43"/>
      <c r="G91" s="43" t="s">
        <v>282</v>
      </c>
      <c r="H91" s="44"/>
      <c r="I91" s="44"/>
      <c r="J91" s="43"/>
      <c r="K91" s="43" t="s">
        <v>282</v>
      </c>
      <c r="L91" s="43"/>
      <c r="M91" s="43"/>
      <c r="N91" s="44"/>
      <c r="O91" s="44"/>
      <c r="P91" s="43"/>
      <c r="Q91" s="43" t="s">
        <v>282</v>
      </c>
      <c r="R91" s="44"/>
      <c r="S91" s="44"/>
      <c r="T91" s="43"/>
      <c r="U91" s="43" t="s">
        <v>282</v>
      </c>
      <c r="V91" s="43"/>
      <c r="W91" s="43"/>
      <c r="X91" s="44"/>
      <c r="Y91" s="44"/>
      <c r="Z91" s="43"/>
      <c r="AA91" s="43" t="s">
        <v>282</v>
      </c>
      <c r="AB91" s="44"/>
      <c r="AC91" s="44"/>
      <c r="AD91" s="43"/>
    </row>
    <row r="92" spans="1:30" ht="15.75" thickBot="1" x14ac:dyDescent="0.3">
      <c r="A92" s="21"/>
      <c r="B92" s="82" t="s">
        <v>145</v>
      </c>
      <c r="C92" s="29" t="s">
        <v>282</v>
      </c>
      <c r="D92" s="17" t="s">
        <v>288</v>
      </c>
      <c r="E92" s="88" t="s">
        <v>299</v>
      </c>
      <c r="F92" s="17" t="s">
        <v>282</v>
      </c>
      <c r="G92" s="29" t="s">
        <v>282</v>
      </c>
      <c r="H92" s="17" t="s">
        <v>288</v>
      </c>
      <c r="I92" s="88" t="s">
        <v>299</v>
      </c>
      <c r="J92" s="17" t="s">
        <v>282</v>
      </c>
      <c r="K92" s="29" t="s">
        <v>282</v>
      </c>
      <c r="L92" s="12"/>
      <c r="M92" s="29"/>
      <c r="N92" s="17" t="s">
        <v>288</v>
      </c>
      <c r="O92" s="88" t="s">
        <v>299</v>
      </c>
      <c r="P92" s="17" t="s">
        <v>282</v>
      </c>
      <c r="Q92" s="29" t="s">
        <v>282</v>
      </c>
      <c r="R92" s="17" t="s">
        <v>288</v>
      </c>
      <c r="S92" s="88" t="s">
        <v>299</v>
      </c>
      <c r="T92" s="17" t="s">
        <v>282</v>
      </c>
      <c r="U92" s="29" t="s">
        <v>282</v>
      </c>
      <c r="V92" s="12"/>
      <c r="W92" s="29"/>
      <c r="X92" s="17" t="s">
        <v>288</v>
      </c>
      <c r="Y92" s="88" t="s">
        <v>299</v>
      </c>
      <c r="Z92" s="17" t="s">
        <v>282</v>
      </c>
      <c r="AA92" s="29" t="s">
        <v>282</v>
      </c>
      <c r="AB92" s="17" t="s">
        <v>288</v>
      </c>
      <c r="AC92" s="88" t="s">
        <v>299</v>
      </c>
      <c r="AD92" s="17" t="s">
        <v>282</v>
      </c>
    </row>
    <row r="93" spans="1:30" ht="15.75" thickTop="1" x14ac:dyDescent="0.25">
      <c r="A93" s="21"/>
      <c r="B93" s="43"/>
      <c r="C93" s="43" t="s">
        <v>282</v>
      </c>
      <c r="D93" s="48"/>
      <c r="E93" s="48"/>
      <c r="F93" s="43"/>
      <c r="G93" s="43" t="s">
        <v>282</v>
      </c>
      <c r="H93" s="48"/>
      <c r="I93" s="48"/>
      <c r="J93" s="43"/>
      <c r="K93" s="43" t="s">
        <v>282</v>
      </c>
      <c r="L93" s="43"/>
      <c r="M93" s="43"/>
      <c r="N93" s="48"/>
      <c r="O93" s="48"/>
      <c r="P93" s="43"/>
      <c r="Q93" s="43" t="s">
        <v>282</v>
      </c>
      <c r="R93" s="48"/>
      <c r="S93" s="48"/>
      <c r="T93" s="43"/>
      <c r="U93" s="43" t="s">
        <v>282</v>
      </c>
      <c r="V93" s="43"/>
      <c r="W93" s="43"/>
      <c r="X93" s="48"/>
      <c r="Y93" s="48"/>
      <c r="Z93" s="43"/>
      <c r="AA93" s="43" t="s">
        <v>282</v>
      </c>
      <c r="AB93" s="48"/>
      <c r="AC93" s="48"/>
      <c r="AD93" s="43"/>
    </row>
    <row r="94" spans="1:30" ht="15.75" x14ac:dyDescent="0.25">
      <c r="A94" s="21"/>
      <c r="B94" s="56"/>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row>
    <row r="95" spans="1:30" x14ac:dyDescent="0.25">
      <c r="A95" s="21"/>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x14ac:dyDescent="0.25">
      <c r="A96" s="21"/>
      <c r="B96" s="73"/>
      <c r="C96" s="73"/>
      <c r="D96" s="73"/>
      <c r="E96" s="73"/>
      <c r="F96" s="73"/>
      <c r="G96" s="73"/>
      <c r="H96" s="73"/>
      <c r="I96" s="73"/>
      <c r="J96" s="73"/>
      <c r="K96" s="73"/>
      <c r="L96" s="73"/>
      <c r="M96" s="73"/>
      <c r="N96" s="73"/>
      <c r="O96" s="73"/>
      <c r="P96" s="73"/>
      <c r="Q96" s="73"/>
      <c r="R96" s="73"/>
      <c r="S96" s="73"/>
      <c r="T96" s="53" t="s">
        <v>980</v>
      </c>
      <c r="U96" s="53"/>
      <c r="V96" s="73"/>
      <c r="W96" s="73"/>
      <c r="X96" s="53" t="s">
        <v>981</v>
      </c>
      <c r="Y96" s="53"/>
      <c r="Z96" s="53"/>
      <c r="AA96" s="53"/>
      <c r="AB96" s="53"/>
      <c r="AC96" s="53"/>
      <c r="AD96" s="73"/>
    </row>
    <row r="97" spans="1:30" x14ac:dyDescent="0.25">
      <c r="A97" s="21"/>
      <c r="B97" s="73"/>
      <c r="C97" s="73"/>
      <c r="D97" s="73"/>
      <c r="E97" s="73"/>
      <c r="F97" s="73"/>
      <c r="G97" s="73"/>
      <c r="H97" s="73"/>
      <c r="I97" s="73"/>
      <c r="J97" s="73"/>
      <c r="K97" s="73"/>
      <c r="L97" s="73"/>
      <c r="M97" s="73"/>
      <c r="N97" s="73"/>
      <c r="O97" s="73"/>
      <c r="P97" s="73"/>
      <c r="Q97" s="73"/>
      <c r="R97" s="73"/>
      <c r="S97" s="73"/>
      <c r="T97" s="53" t="s">
        <v>954</v>
      </c>
      <c r="U97" s="53"/>
      <c r="V97" s="73"/>
      <c r="W97" s="73"/>
      <c r="X97" s="53"/>
      <c r="Y97" s="53"/>
      <c r="Z97" s="53"/>
      <c r="AA97" s="53"/>
      <c r="AB97" s="53"/>
      <c r="AC97" s="53"/>
      <c r="AD97" s="73"/>
    </row>
    <row r="98" spans="1:30" x14ac:dyDescent="0.25">
      <c r="A98" s="21"/>
      <c r="B98" s="73"/>
      <c r="C98" s="73"/>
      <c r="D98" s="73"/>
      <c r="E98" s="73"/>
      <c r="F98" s="73"/>
      <c r="G98" s="73"/>
      <c r="H98" s="73"/>
      <c r="I98" s="73"/>
      <c r="J98" s="73"/>
      <c r="K98" s="73"/>
      <c r="L98" s="73"/>
      <c r="M98" s="73"/>
      <c r="N98" s="73"/>
      <c r="O98" s="73"/>
      <c r="P98" s="73"/>
      <c r="Q98" s="73"/>
      <c r="R98" s="73"/>
      <c r="S98" s="73"/>
      <c r="T98" s="53" t="s">
        <v>982</v>
      </c>
      <c r="U98" s="53"/>
      <c r="V98" s="73"/>
      <c r="W98" s="73"/>
      <c r="X98" s="53" t="s">
        <v>954</v>
      </c>
      <c r="Y98" s="53"/>
      <c r="Z98" s="53"/>
      <c r="AA98" s="53"/>
      <c r="AB98" s="53"/>
      <c r="AC98" s="53"/>
      <c r="AD98" s="73"/>
    </row>
    <row r="99" spans="1:30" x14ac:dyDescent="0.25">
      <c r="A99" s="21"/>
      <c r="B99" s="73"/>
      <c r="C99" s="73"/>
      <c r="D99" s="73"/>
      <c r="E99" s="73"/>
      <c r="F99" s="73"/>
      <c r="G99" s="73"/>
      <c r="H99" s="73"/>
      <c r="I99" s="73"/>
      <c r="J99" s="73"/>
      <c r="K99" s="73"/>
      <c r="L99" s="73"/>
      <c r="M99" s="73"/>
      <c r="N99" s="73"/>
      <c r="O99" s="73"/>
      <c r="P99" s="73"/>
      <c r="Q99" s="73"/>
      <c r="R99" s="73"/>
      <c r="S99" s="73"/>
      <c r="T99" s="53" t="s">
        <v>983</v>
      </c>
      <c r="U99" s="53"/>
      <c r="V99" s="73"/>
      <c r="W99" s="73"/>
      <c r="X99" s="53" t="s">
        <v>982</v>
      </c>
      <c r="Y99" s="53"/>
      <c r="Z99" s="53"/>
      <c r="AA99" s="53"/>
      <c r="AB99" s="53"/>
      <c r="AC99" s="53"/>
      <c r="AD99" s="73"/>
    </row>
    <row r="100" spans="1:30" x14ac:dyDescent="0.25">
      <c r="A100" s="21"/>
      <c r="B100" s="29"/>
      <c r="C100" s="29"/>
      <c r="D100" s="73"/>
      <c r="E100" s="73"/>
      <c r="F100" s="29"/>
      <c r="G100" s="29"/>
      <c r="H100" s="53" t="s">
        <v>953</v>
      </c>
      <c r="I100" s="53"/>
      <c r="J100" s="29"/>
      <c r="K100" s="29"/>
      <c r="L100" s="53" t="s">
        <v>984</v>
      </c>
      <c r="M100" s="53"/>
      <c r="N100" s="53"/>
      <c r="O100" s="53"/>
      <c r="P100" s="53"/>
      <c r="Q100" s="53"/>
      <c r="R100" s="29"/>
      <c r="S100" s="29"/>
      <c r="T100" s="53" t="s">
        <v>985</v>
      </c>
      <c r="U100" s="53"/>
      <c r="V100" s="29"/>
      <c r="W100" s="29"/>
      <c r="X100" s="53" t="s">
        <v>983</v>
      </c>
      <c r="Y100" s="53"/>
      <c r="Z100" s="53"/>
      <c r="AA100" s="53"/>
      <c r="AB100" s="53"/>
      <c r="AC100" s="53"/>
      <c r="AD100" s="29"/>
    </row>
    <row r="101" spans="1:30" x14ac:dyDescent="0.25">
      <c r="A101" s="21"/>
      <c r="B101" s="86" t="s">
        <v>950</v>
      </c>
      <c r="C101" s="86"/>
      <c r="D101" s="86"/>
      <c r="E101" s="86"/>
      <c r="F101" s="29"/>
      <c r="G101" s="29"/>
      <c r="H101" s="53" t="s">
        <v>986</v>
      </c>
      <c r="I101" s="53"/>
      <c r="J101" s="29"/>
      <c r="K101" s="29"/>
      <c r="L101" s="53" t="s">
        <v>986</v>
      </c>
      <c r="M101" s="53"/>
      <c r="N101" s="53"/>
      <c r="O101" s="53"/>
      <c r="P101" s="53"/>
      <c r="Q101" s="53"/>
      <c r="R101" s="29"/>
      <c r="S101" s="29"/>
      <c r="T101" s="53" t="s">
        <v>987</v>
      </c>
      <c r="U101" s="53"/>
      <c r="V101" s="29"/>
      <c r="W101" s="29"/>
      <c r="X101" s="53" t="s">
        <v>985</v>
      </c>
      <c r="Y101" s="53"/>
      <c r="Z101" s="53"/>
      <c r="AA101" s="53"/>
      <c r="AB101" s="53"/>
      <c r="AC101" s="53"/>
      <c r="AD101" s="29"/>
    </row>
    <row r="102" spans="1:30" x14ac:dyDescent="0.25">
      <c r="A102" s="21"/>
      <c r="B102" s="86" t="s">
        <v>988</v>
      </c>
      <c r="C102" s="86"/>
      <c r="D102" s="86"/>
      <c r="E102" s="86"/>
      <c r="F102" s="73"/>
      <c r="G102" s="73"/>
      <c r="H102" s="53" t="s">
        <v>990</v>
      </c>
      <c r="I102" s="53"/>
      <c r="J102" s="73"/>
      <c r="K102" s="73"/>
      <c r="L102" s="53" t="s">
        <v>992</v>
      </c>
      <c r="M102" s="53"/>
      <c r="N102" s="53"/>
      <c r="O102" s="53"/>
      <c r="P102" s="53"/>
      <c r="Q102" s="53"/>
      <c r="R102" s="73"/>
      <c r="S102" s="73"/>
      <c r="T102" s="53" t="s">
        <v>968</v>
      </c>
      <c r="U102" s="53"/>
      <c r="V102" s="73"/>
      <c r="W102" s="73"/>
      <c r="X102" s="53" t="s">
        <v>987</v>
      </c>
      <c r="Y102" s="53"/>
      <c r="Z102" s="53"/>
      <c r="AA102" s="53"/>
      <c r="AB102" s="53"/>
      <c r="AC102" s="53"/>
      <c r="AD102" s="73"/>
    </row>
    <row r="103" spans="1:30" x14ac:dyDescent="0.25">
      <c r="A103" s="21"/>
      <c r="B103" s="86" t="s">
        <v>989</v>
      </c>
      <c r="C103" s="86"/>
      <c r="D103" s="86"/>
      <c r="E103" s="86"/>
      <c r="F103" s="73"/>
      <c r="G103" s="73"/>
      <c r="H103" s="53" t="s">
        <v>991</v>
      </c>
      <c r="I103" s="53"/>
      <c r="J103" s="73"/>
      <c r="K103" s="73"/>
      <c r="L103" s="53" t="s">
        <v>993</v>
      </c>
      <c r="M103" s="53"/>
      <c r="N103" s="53"/>
      <c r="O103" s="53"/>
      <c r="P103" s="53"/>
      <c r="Q103" s="53"/>
      <c r="R103" s="73"/>
      <c r="S103" s="73"/>
      <c r="T103" s="53" t="s">
        <v>969</v>
      </c>
      <c r="U103" s="53"/>
      <c r="V103" s="73"/>
      <c r="W103" s="73"/>
      <c r="X103" s="53" t="s">
        <v>968</v>
      </c>
      <c r="Y103" s="53"/>
      <c r="Z103" s="53"/>
      <c r="AA103" s="53"/>
      <c r="AB103" s="53"/>
      <c r="AC103" s="53"/>
      <c r="AD103" s="73"/>
    </row>
    <row r="104" spans="1:30" ht="15.75" thickBot="1" x14ac:dyDescent="0.3">
      <c r="A104" s="21"/>
      <c r="B104" s="54" t="s">
        <v>959</v>
      </c>
      <c r="C104" s="54"/>
      <c r="D104" s="54"/>
      <c r="E104" s="54"/>
      <c r="F104" s="29"/>
      <c r="G104" s="29"/>
      <c r="H104" s="54" t="s">
        <v>994</v>
      </c>
      <c r="I104" s="54"/>
      <c r="J104" s="29"/>
      <c r="K104" s="29"/>
      <c r="L104" s="54" t="s">
        <v>994</v>
      </c>
      <c r="M104" s="54"/>
      <c r="N104" s="54"/>
      <c r="O104" s="54"/>
      <c r="P104" s="54"/>
      <c r="Q104" s="54"/>
      <c r="R104" s="29"/>
      <c r="S104" s="29"/>
      <c r="T104" s="54" t="s">
        <v>970</v>
      </c>
      <c r="U104" s="54"/>
      <c r="V104" s="29"/>
      <c r="W104" s="29"/>
      <c r="X104" s="54" t="s">
        <v>995</v>
      </c>
      <c r="Y104" s="54"/>
      <c r="Z104" s="54"/>
      <c r="AA104" s="54"/>
      <c r="AB104" s="54"/>
      <c r="AC104" s="54"/>
      <c r="AD104" s="29"/>
    </row>
    <row r="105" spans="1:30" ht="15.75" thickBot="1" x14ac:dyDescent="0.3">
      <c r="A105" s="21"/>
      <c r="B105" s="85" t="s">
        <v>996</v>
      </c>
      <c r="C105" s="85"/>
      <c r="D105" s="85"/>
      <c r="E105" s="85"/>
      <c r="F105" s="29"/>
      <c r="G105" s="29"/>
      <c r="H105" s="77"/>
      <c r="I105" s="77"/>
      <c r="J105" s="29"/>
      <c r="K105" s="29"/>
      <c r="L105" s="54" t="s">
        <v>814</v>
      </c>
      <c r="M105" s="54"/>
      <c r="N105" s="54"/>
      <c r="O105" s="54"/>
      <c r="P105" s="54"/>
      <c r="Q105" s="54"/>
      <c r="R105" s="54"/>
      <c r="S105" s="54"/>
      <c r="T105" s="54"/>
      <c r="U105" s="54"/>
      <c r="V105" s="54"/>
      <c r="W105" s="54"/>
      <c r="X105" s="54"/>
      <c r="Y105" s="54"/>
      <c r="Z105" s="54"/>
      <c r="AA105" s="54"/>
      <c r="AB105" s="54"/>
      <c r="AC105" s="54"/>
      <c r="AD105" s="29"/>
    </row>
    <row r="106" spans="1:30" ht="15.75" thickBot="1" x14ac:dyDescent="0.3">
      <c r="A106" s="21"/>
      <c r="B106" s="31">
        <v>2014</v>
      </c>
      <c r="C106" s="29"/>
      <c r="D106" s="55">
        <v>2013</v>
      </c>
      <c r="E106" s="55"/>
      <c r="F106" s="29"/>
      <c r="G106" s="29"/>
      <c r="H106" s="73"/>
      <c r="I106" s="73"/>
      <c r="J106" s="29"/>
      <c r="K106" s="29"/>
      <c r="L106" s="55">
        <v>2014</v>
      </c>
      <c r="M106" s="55"/>
      <c r="N106" s="29"/>
      <c r="O106" s="29"/>
      <c r="P106" s="55">
        <v>2013</v>
      </c>
      <c r="Q106" s="55"/>
      <c r="R106" s="29"/>
      <c r="S106" s="29"/>
      <c r="T106" s="77"/>
      <c r="U106" s="77"/>
      <c r="V106" s="29"/>
      <c r="W106" s="29"/>
      <c r="X106" s="55">
        <v>2014</v>
      </c>
      <c r="Y106" s="55"/>
      <c r="Z106" s="29"/>
      <c r="AA106" s="29"/>
      <c r="AB106" s="55">
        <v>2013</v>
      </c>
      <c r="AC106" s="55"/>
      <c r="AD106" s="29"/>
    </row>
    <row r="107" spans="1:30" x14ac:dyDescent="0.25">
      <c r="A107" s="21"/>
      <c r="B107" s="117" t="s">
        <v>997</v>
      </c>
      <c r="C107" s="110"/>
      <c r="D107" s="112" t="s">
        <v>288</v>
      </c>
      <c r="E107" s="114" t="s">
        <v>299</v>
      </c>
      <c r="F107" s="111" t="s">
        <v>282</v>
      </c>
      <c r="G107" s="110"/>
      <c r="H107" s="110"/>
      <c r="I107" s="52" t="s">
        <v>978</v>
      </c>
      <c r="J107" s="39" t="s">
        <v>282</v>
      </c>
      <c r="K107" s="110"/>
      <c r="L107" s="112" t="s">
        <v>288</v>
      </c>
      <c r="M107" s="114" t="s">
        <v>299</v>
      </c>
      <c r="N107" s="111" t="s">
        <v>282</v>
      </c>
      <c r="O107" s="110"/>
      <c r="P107" s="119" t="s">
        <v>288</v>
      </c>
      <c r="Q107" s="121" t="s">
        <v>999</v>
      </c>
      <c r="R107" s="111" t="s">
        <v>291</v>
      </c>
      <c r="S107" s="110"/>
      <c r="T107" s="110"/>
      <c r="U107" s="52" t="s">
        <v>978</v>
      </c>
      <c r="V107" s="39" t="s">
        <v>282</v>
      </c>
      <c r="W107" s="110"/>
      <c r="X107" s="119" t="s">
        <v>288</v>
      </c>
      <c r="Y107" s="121" t="s">
        <v>456</v>
      </c>
      <c r="Z107" s="111" t="s">
        <v>291</v>
      </c>
      <c r="AA107" s="110"/>
      <c r="AB107" s="112" t="s">
        <v>288</v>
      </c>
      <c r="AC107" s="114" t="s">
        <v>299</v>
      </c>
      <c r="AD107" s="111" t="s">
        <v>282</v>
      </c>
    </row>
    <row r="108" spans="1:30" ht="15.75" thickBot="1" x14ac:dyDescent="0.3">
      <c r="A108" s="21"/>
      <c r="B108" s="118"/>
      <c r="C108" s="110"/>
      <c r="D108" s="113"/>
      <c r="E108" s="115"/>
      <c r="F108" s="111"/>
      <c r="G108" s="110"/>
      <c r="H108" s="110"/>
      <c r="I108" s="52" t="s">
        <v>998</v>
      </c>
      <c r="J108" s="39" t="s">
        <v>291</v>
      </c>
      <c r="K108" s="110"/>
      <c r="L108" s="113"/>
      <c r="M108" s="115"/>
      <c r="N108" s="111"/>
      <c r="O108" s="110"/>
      <c r="P108" s="120"/>
      <c r="Q108" s="122"/>
      <c r="R108" s="111"/>
      <c r="S108" s="110"/>
      <c r="T108" s="110"/>
      <c r="U108" s="52" t="s">
        <v>998</v>
      </c>
      <c r="V108" s="39" t="s">
        <v>291</v>
      </c>
      <c r="W108" s="110"/>
      <c r="X108" s="120"/>
      <c r="Y108" s="122"/>
      <c r="Z108" s="111"/>
      <c r="AA108" s="110"/>
      <c r="AB108" s="113"/>
      <c r="AC108" s="115"/>
      <c r="AD108" s="111"/>
    </row>
    <row r="109" spans="1:30" x14ac:dyDescent="0.25">
      <c r="A109" s="21"/>
      <c r="B109" s="44"/>
      <c r="C109" s="43"/>
      <c r="D109" s="44"/>
      <c r="E109" s="44"/>
      <c r="F109" s="43"/>
      <c r="G109" s="43"/>
      <c r="H109" s="43"/>
      <c r="I109" s="43"/>
      <c r="J109" s="43"/>
      <c r="K109" s="43"/>
      <c r="L109" s="44"/>
      <c r="M109" s="44"/>
      <c r="N109" s="43"/>
      <c r="O109" s="43"/>
      <c r="P109" s="44"/>
      <c r="Q109" s="44"/>
      <c r="R109" s="43"/>
      <c r="S109" s="43"/>
      <c r="T109" s="43"/>
      <c r="U109" s="43"/>
      <c r="V109" s="43"/>
      <c r="W109" s="43"/>
      <c r="X109" s="44"/>
      <c r="Y109" s="44"/>
      <c r="Z109" s="43"/>
      <c r="AA109" s="43"/>
      <c r="AB109" s="44"/>
      <c r="AC109" s="44"/>
      <c r="AD109" s="43"/>
    </row>
    <row r="110" spans="1:30" ht="15.75" thickBot="1" x14ac:dyDescent="0.3">
      <c r="A110" s="21"/>
      <c r="B110" s="116" t="s">
        <v>997</v>
      </c>
      <c r="C110" s="29"/>
      <c r="D110" s="13" t="s">
        <v>288</v>
      </c>
      <c r="E110" s="47" t="s">
        <v>299</v>
      </c>
      <c r="F110" s="13" t="s">
        <v>282</v>
      </c>
      <c r="G110" s="29"/>
      <c r="H110" s="12"/>
      <c r="I110" s="12"/>
      <c r="J110" s="12"/>
      <c r="K110" s="29"/>
      <c r="L110" s="13" t="s">
        <v>288</v>
      </c>
      <c r="M110" s="47" t="s">
        <v>299</v>
      </c>
      <c r="N110" s="13" t="s">
        <v>282</v>
      </c>
      <c r="O110" s="29"/>
      <c r="P110" s="12" t="s">
        <v>288</v>
      </c>
      <c r="Q110" s="42" t="s">
        <v>999</v>
      </c>
      <c r="R110" s="13" t="s">
        <v>291</v>
      </c>
      <c r="S110" s="29"/>
      <c r="T110" s="12"/>
      <c r="U110" s="12"/>
      <c r="V110" s="12"/>
      <c r="W110" s="29"/>
      <c r="X110" s="12" t="s">
        <v>288</v>
      </c>
      <c r="Y110" s="42" t="s">
        <v>456</v>
      </c>
      <c r="Z110" s="13" t="s">
        <v>291</v>
      </c>
      <c r="AA110" s="29"/>
      <c r="AB110" s="13" t="s">
        <v>288</v>
      </c>
      <c r="AC110" s="47" t="s">
        <v>299</v>
      </c>
      <c r="AD110" s="13" t="s">
        <v>282</v>
      </c>
    </row>
    <row r="111" spans="1:30" ht="15.75" thickTop="1" x14ac:dyDescent="0.25">
      <c r="A111" s="21"/>
      <c r="B111" s="48"/>
      <c r="C111" s="43"/>
      <c r="D111" s="48"/>
      <c r="E111" s="48"/>
      <c r="F111" s="43"/>
      <c r="G111" s="43"/>
      <c r="H111" s="43"/>
      <c r="I111" s="43"/>
      <c r="J111" s="43"/>
      <c r="K111" s="43"/>
      <c r="L111" s="48"/>
      <c r="M111" s="48"/>
      <c r="N111" s="43"/>
      <c r="O111" s="43"/>
      <c r="P111" s="48"/>
      <c r="Q111" s="48"/>
      <c r="R111" s="43"/>
      <c r="S111" s="43"/>
      <c r="T111" s="43"/>
      <c r="U111" s="43"/>
      <c r="V111" s="43"/>
      <c r="W111" s="43"/>
      <c r="X111" s="48"/>
      <c r="Y111" s="48"/>
      <c r="Z111" s="43"/>
      <c r="AA111" s="43"/>
      <c r="AB111" s="48"/>
      <c r="AC111" s="48"/>
      <c r="AD111" s="43"/>
    </row>
    <row r="112" spans="1:30" ht="15.75" x14ac:dyDescent="0.25">
      <c r="A112" s="21"/>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row>
    <row r="113" spans="1:20" x14ac:dyDescent="0.25">
      <c r="A113" s="21"/>
      <c r="B113" s="29"/>
      <c r="C113" s="29"/>
      <c r="D113" s="29"/>
      <c r="E113" s="29"/>
      <c r="F113" s="29"/>
      <c r="G113" s="29"/>
      <c r="H113" s="29"/>
      <c r="I113" s="29"/>
      <c r="J113" s="29"/>
      <c r="K113" s="29"/>
      <c r="L113" s="29"/>
      <c r="M113" s="29"/>
      <c r="N113" s="29"/>
      <c r="O113" s="29"/>
      <c r="P113" s="29"/>
      <c r="Q113" s="29"/>
      <c r="R113" s="29"/>
      <c r="S113" s="29"/>
      <c r="T113" s="29"/>
    </row>
    <row r="114" spans="1:20" ht="15.75" thickBot="1" x14ac:dyDescent="0.3">
      <c r="A114" s="21"/>
      <c r="B114" s="32" t="s">
        <v>332</v>
      </c>
      <c r="C114" s="29" t="s">
        <v>282</v>
      </c>
      <c r="D114" s="54" t="s">
        <v>1000</v>
      </c>
      <c r="E114" s="54"/>
      <c r="F114" s="54"/>
      <c r="G114" s="54"/>
      <c r="H114" s="54"/>
      <c r="I114" s="54"/>
      <c r="J114" s="54"/>
      <c r="K114" s="54"/>
      <c r="L114" s="54"/>
      <c r="M114" s="54"/>
      <c r="N114" s="54"/>
      <c r="O114" s="54"/>
      <c r="P114" s="54"/>
      <c r="Q114" s="54"/>
      <c r="R114" s="54"/>
      <c r="S114" s="54"/>
      <c r="T114" s="29"/>
    </row>
    <row r="115" spans="1:20" x14ac:dyDescent="0.25">
      <c r="A115" s="21"/>
      <c r="B115" s="32" t="s">
        <v>1001</v>
      </c>
      <c r="C115" s="29" t="s">
        <v>282</v>
      </c>
      <c r="D115" s="30" t="s">
        <v>1002</v>
      </c>
      <c r="E115" s="29"/>
      <c r="F115" s="77"/>
      <c r="G115" s="77"/>
      <c r="H115" s="29"/>
      <c r="I115" s="29"/>
      <c r="J115" s="77"/>
      <c r="K115" s="77"/>
      <c r="L115" s="29"/>
      <c r="M115" s="29"/>
      <c r="N115" s="77"/>
      <c r="O115" s="77"/>
      <c r="P115" s="29"/>
      <c r="Q115" s="29"/>
      <c r="R115" s="77"/>
      <c r="S115" s="77"/>
      <c r="T115" s="29"/>
    </row>
    <row r="116" spans="1:20" x14ac:dyDescent="0.25">
      <c r="A116" s="21"/>
      <c r="B116" s="32" t="s">
        <v>1003</v>
      </c>
      <c r="C116" s="29" t="s">
        <v>282</v>
      </c>
      <c r="D116" s="30" t="s">
        <v>1004</v>
      </c>
      <c r="E116" s="29"/>
      <c r="F116" s="53" t="s">
        <v>309</v>
      </c>
      <c r="G116" s="53"/>
      <c r="H116" s="53"/>
      <c r="I116" s="53"/>
      <c r="J116" s="53"/>
      <c r="K116" s="53"/>
      <c r="L116" s="29"/>
      <c r="M116" s="29"/>
      <c r="N116" s="53" t="s">
        <v>310</v>
      </c>
      <c r="O116" s="53"/>
      <c r="P116" s="53"/>
      <c r="Q116" s="53"/>
      <c r="R116" s="53"/>
      <c r="S116" s="53"/>
      <c r="T116" s="29"/>
    </row>
    <row r="117" spans="1:20" ht="15.75" thickBot="1" x14ac:dyDescent="0.3">
      <c r="A117" s="21"/>
      <c r="B117" s="32" t="s">
        <v>1005</v>
      </c>
      <c r="C117" s="29" t="s">
        <v>282</v>
      </c>
      <c r="D117" s="31" t="s">
        <v>934</v>
      </c>
      <c r="E117" s="29"/>
      <c r="F117" s="54" t="s">
        <v>285</v>
      </c>
      <c r="G117" s="54"/>
      <c r="H117" s="54"/>
      <c r="I117" s="54"/>
      <c r="J117" s="54"/>
      <c r="K117" s="54"/>
      <c r="L117" s="29"/>
      <c r="M117" s="29"/>
      <c r="N117" s="54" t="s">
        <v>285</v>
      </c>
      <c r="O117" s="54"/>
      <c r="P117" s="54"/>
      <c r="Q117" s="54"/>
      <c r="R117" s="54"/>
      <c r="S117" s="54"/>
      <c r="T117" s="29"/>
    </row>
    <row r="118" spans="1:20" ht="15.75" thickBot="1" x14ac:dyDescent="0.3">
      <c r="A118" s="21"/>
      <c r="B118" s="29"/>
      <c r="C118" s="29" t="s">
        <v>282</v>
      </c>
      <c r="D118" s="29"/>
      <c r="E118" s="29"/>
      <c r="F118" s="55">
        <v>2014</v>
      </c>
      <c r="G118" s="55"/>
      <c r="H118" s="29"/>
      <c r="I118" s="29"/>
      <c r="J118" s="55">
        <v>2013</v>
      </c>
      <c r="K118" s="55"/>
      <c r="L118" s="29"/>
      <c r="M118" s="29"/>
      <c r="N118" s="55">
        <v>2014</v>
      </c>
      <c r="O118" s="55"/>
      <c r="P118" s="29"/>
      <c r="Q118" s="29"/>
      <c r="R118" s="55">
        <v>2013</v>
      </c>
      <c r="S118" s="55"/>
      <c r="T118" s="29"/>
    </row>
    <row r="119" spans="1:20" x14ac:dyDescent="0.25">
      <c r="A119" s="21"/>
      <c r="B119" s="33" t="s">
        <v>919</v>
      </c>
      <c r="C119" s="35" t="s">
        <v>282</v>
      </c>
      <c r="D119" s="123" t="s">
        <v>1006</v>
      </c>
      <c r="E119" s="35"/>
      <c r="F119" s="35" t="s">
        <v>288</v>
      </c>
      <c r="G119" s="52">
        <v>406</v>
      </c>
      <c r="H119" s="39" t="s">
        <v>282</v>
      </c>
      <c r="I119" s="35"/>
      <c r="J119" s="35" t="s">
        <v>288</v>
      </c>
      <c r="K119" s="37">
        <v>2061</v>
      </c>
      <c r="L119" s="39" t="s">
        <v>282</v>
      </c>
      <c r="M119" s="35"/>
      <c r="N119" s="35"/>
      <c r="O119" s="37">
        <v>1971</v>
      </c>
      <c r="P119" s="39" t="s">
        <v>282</v>
      </c>
      <c r="Q119" s="35"/>
      <c r="R119" s="35"/>
      <c r="S119" s="37">
        <v>2542</v>
      </c>
      <c r="T119" s="39" t="s">
        <v>282</v>
      </c>
    </row>
    <row r="120" spans="1:20" x14ac:dyDescent="0.25">
      <c r="A120" s="21"/>
      <c r="B120" s="40" t="s">
        <v>922</v>
      </c>
      <c r="C120" s="12" t="s">
        <v>282</v>
      </c>
      <c r="D120" s="124" t="s">
        <v>1007</v>
      </c>
      <c r="E120" s="12"/>
      <c r="F120" s="12"/>
      <c r="G120" s="42" t="s">
        <v>1008</v>
      </c>
      <c r="H120" s="13" t="s">
        <v>291</v>
      </c>
      <c r="I120" s="12"/>
      <c r="J120" s="12"/>
      <c r="K120" s="50">
        <v>3290</v>
      </c>
      <c r="L120" s="13" t="s">
        <v>282</v>
      </c>
      <c r="M120" s="12"/>
      <c r="N120" s="12"/>
      <c r="O120" s="42" t="s">
        <v>1009</v>
      </c>
      <c r="P120" s="13" t="s">
        <v>291</v>
      </c>
      <c r="Q120" s="12"/>
      <c r="R120" s="12"/>
      <c r="S120" s="42">
        <v>897</v>
      </c>
      <c r="T120" s="13" t="s">
        <v>282</v>
      </c>
    </row>
    <row r="121" spans="1:20" ht="15.75" thickBot="1" x14ac:dyDescent="0.3">
      <c r="A121" s="21"/>
      <c r="B121" s="33" t="s">
        <v>923</v>
      </c>
      <c r="C121" s="35" t="s">
        <v>282</v>
      </c>
      <c r="D121" s="123" t="s">
        <v>1007</v>
      </c>
      <c r="E121" s="35"/>
      <c r="F121" s="35"/>
      <c r="G121" s="52">
        <v>773</v>
      </c>
      <c r="H121" s="39" t="s">
        <v>282</v>
      </c>
      <c r="I121" s="35"/>
      <c r="J121" s="35"/>
      <c r="K121" s="52" t="s">
        <v>1010</v>
      </c>
      <c r="L121" s="39" t="s">
        <v>291</v>
      </c>
      <c r="M121" s="35"/>
      <c r="N121" s="35"/>
      <c r="O121" s="37">
        <v>2401</v>
      </c>
      <c r="P121" s="39" t="s">
        <v>282</v>
      </c>
      <c r="Q121" s="35"/>
      <c r="R121" s="35"/>
      <c r="S121" s="52" t="s">
        <v>1011</v>
      </c>
      <c r="T121" s="39" t="s">
        <v>291</v>
      </c>
    </row>
    <row r="122" spans="1:20" x14ac:dyDescent="0.25">
      <c r="A122" s="21"/>
      <c r="B122" s="43"/>
      <c r="C122" s="43" t="s">
        <v>282</v>
      </c>
      <c r="D122" s="43"/>
      <c r="E122" s="43"/>
      <c r="F122" s="44"/>
      <c r="G122" s="44"/>
      <c r="H122" s="43"/>
      <c r="I122" s="43"/>
      <c r="J122" s="44"/>
      <c r="K122" s="44"/>
      <c r="L122" s="43"/>
      <c r="M122" s="43"/>
      <c r="N122" s="44"/>
      <c r="O122" s="44"/>
      <c r="P122" s="43"/>
      <c r="Q122" s="43"/>
      <c r="R122" s="44"/>
      <c r="S122" s="44"/>
      <c r="T122" s="43"/>
    </row>
    <row r="123" spans="1:20" x14ac:dyDescent="0.25">
      <c r="A123" s="21"/>
      <c r="B123" s="82" t="s">
        <v>145</v>
      </c>
      <c r="C123" s="29" t="s">
        <v>282</v>
      </c>
      <c r="D123" s="12"/>
      <c r="E123" s="29"/>
      <c r="F123" s="11" t="s">
        <v>288</v>
      </c>
      <c r="G123" s="75" t="s">
        <v>1012</v>
      </c>
      <c r="H123" s="17" t="s">
        <v>291</v>
      </c>
      <c r="I123" s="29"/>
      <c r="J123" s="11" t="s">
        <v>288</v>
      </c>
      <c r="K123" s="75" t="s">
        <v>1013</v>
      </c>
      <c r="L123" s="17" t="s">
        <v>291</v>
      </c>
      <c r="M123" s="29"/>
      <c r="N123" s="11" t="s">
        <v>288</v>
      </c>
      <c r="O123" s="75" t="s">
        <v>1014</v>
      </c>
      <c r="P123" s="17" t="s">
        <v>291</v>
      </c>
      <c r="Q123" s="29"/>
      <c r="R123" s="11" t="s">
        <v>288</v>
      </c>
      <c r="S123" s="75" t="s">
        <v>1015</v>
      </c>
      <c r="T123" s="17" t="s">
        <v>291</v>
      </c>
    </row>
  </sheetData>
  <mergeCells count="273">
    <mergeCell ref="A71:A123"/>
    <mergeCell ref="B71:AD71"/>
    <mergeCell ref="B72:AD72"/>
    <mergeCell ref="B73:AD73"/>
    <mergeCell ref="B94:AD94"/>
    <mergeCell ref="B112:AD112"/>
    <mergeCell ref="A29:A70"/>
    <mergeCell ref="B29:AD29"/>
    <mergeCell ref="B30:AD30"/>
    <mergeCell ref="B31:AD31"/>
    <mergeCell ref="B49:AD49"/>
    <mergeCell ref="B51:AD51"/>
    <mergeCell ref="B69:AD69"/>
    <mergeCell ref="A1:A2"/>
    <mergeCell ref="B1:AD1"/>
    <mergeCell ref="B2:AD2"/>
    <mergeCell ref="B3:AD3"/>
    <mergeCell ref="A4:A28"/>
    <mergeCell ref="B4:AD4"/>
    <mergeCell ref="B5:AD5"/>
    <mergeCell ref="B6:AD6"/>
    <mergeCell ref="F116:K116"/>
    <mergeCell ref="N116:S116"/>
    <mergeCell ref="F117:K117"/>
    <mergeCell ref="N117:S117"/>
    <mergeCell ref="F118:G118"/>
    <mergeCell ref="J118:K118"/>
    <mergeCell ref="N118:O118"/>
    <mergeCell ref="R118:S118"/>
    <mergeCell ref="AD107:AD108"/>
    <mergeCell ref="D114:S114"/>
    <mergeCell ref="F115:G115"/>
    <mergeCell ref="J115:K115"/>
    <mergeCell ref="N115:O115"/>
    <mergeCell ref="R115:S115"/>
    <mergeCell ref="X107:X108"/>
    <mergeCell ref="Y107:Y108"/>
    <mergeCell ref="Z107:Z108"/>
    <mergeCell ref="AA107:AA108"/>
    <mergeCell ref="AB107:AB108"/>
    <mergeCell ref="AC107:AC108"/>
    <mergeCell ref="P107:P108"/>
    <mergeCell ref="Q107:Q108"/>
    <mergeCell ref="R107:R108"/>
    <mergeCell ref="S107:S108"/>
    <mergeCell ref="T107:T108"/>
    <mergeCell ref="W107:W108"/>
    <mergeCell ref="H107:H108"/>
    <mergeCell ref="K107:K108"/>
    <mergeCell ref="L107:L108"/>
    <mergeCell ref="M107:M108"/>
    <mergeCell ref="N107:N108"/>
    <mergeCell ref="O107:O108"/>
    <mergeCell ref="B107:B108"/>
    <mergeCell ref="C107:C108"/>
    <mergeCell ref="D107:D108"/>
    <mergeCell ref="E107:E108"/>
    <mergeCell ref="F107:F108"/>
    <mergeCell ref="G107:G108"/>
    <mergeCell ref="B105:E105"/>
    <mergeCell ref="H105:I105"/>
    <mergeCell ref="L105:AC105"/>
    <mergeCell ref="D106:E106"/>
    <mergeCell ref="H106:I106"/>
    <mergeCell ref="L106:M106"/>
    <mergeCell ref="P106:Q106"/>
    <mergeCell ref="T106:U106"/>
    <mergeCell ref="X106:Y106"/>
    <mergeCell ref="AB106:AC106"/>
    <mergeCell ref="AD102:AD103"/>
    <mergeCell ref="B104:E104"/>
    <mergeCell ref="H104:I104"/>
    <mergeCell ref="L104:Q104"/>
    <mergeCell ref="T104:U104"/>
    <mergeCell ref="X104:AC104"/>
    <mergeCell ref="S102:S103"/>
    <mergeCell ref="T102:U102"/>
    <mergeCell ref="T103:U103"/>
    <mergeCell ref="V102:V103"/>
    <mergeCell ref="W102:W103"/>
    <mergeCell ref="X102:AC102"/>
    <mergeCell ref="X103:AC103"/>
    <mergeCell ref="B103:E103"/>
    <mergeCell ref="F102:F103"/>
    <mergeCell ref="G102:G103"/>
    <mergeCell ref="H102:I102"/>
    <mergeCell ref="H103:I103"/>
    <mergeCell ref="J102:J103"/>
    <mergeCell ref="B101:E101"/>
    <mergeCell ref="H101:I101"/>
    <mergeCell ref="L101:Q101"/>
    <mergeCell ref="T101:U101"/>
    <mergeCell ref="X101:AC101"/>
    <mergeCell ref="B102:E102"/>
    <mergeCell ref="K102:K103"/>
    <mergeCell ref="L102:Q102"/>
    <mergeCell ref="L103:Q103"/>
    <mergeCell ref="R102:R103"/>
    <mergeCell ref="V98:V99"/>
    <mergeCell ref="W98:W99"/>
    <mergeCell ref="X98:AC98"/>
    <mergeCell ref="X99:AC99"/>
    <mergeCell ref="AD98:AD99"/>
    <mergeCell ref="D100:E100"/>
    <mergeCell ref="H100:I100"/>
    <mergeCell ref="L100:Q100"/>
    <mergeCell ref="T100:U100"/>
    <mergeCell ref="X100:AC100"/>
    <mergeCell ref="N98:N99"/>
    <mergeCell ref="O98:O99"/>
    <mergeCell ref="P98:Q99"/>
    <mergeCell ref="R98:R99"/>
    <mergeCell ref="S98:S99"/>
    <mergeCell ref="T98:U98"/>
    <mergeCell ref="T99:U99"/>
    <mergeCell ref="AD96:AD97"/>
    <mergeCell ref="B98:B99"/>
    <mergeCell ref="C98:C99"/>
    <mergeCell ref="D98:E99"/>
    <mergeCell ref="F98:F99"/>
    <mergeCell ref="G98:G99"/>
    <mergeCell ref="H98:I99"/>
    <mergeCell ref="J98:J99"/>
    <mergeCell ref="K98:K99"/>
    <mergeCell ref="L98:M99"/>
    <mergeCell ref="S96:S97"/>
    <mergeCell ref="T96:U96"/>
    <mergeCell ref="T97:U97"/>
    <mergeCell ref="V96:V97"/>
    <mergeCell ref="W96:W97"/>
    <mergeCell ref="X96:AC97"/>
    <mergeCell ref="K96:K97"/>
    <mergeCell ref="L96:M97"/>
    <mergeCell ref="N96:N97"/>
    <mergeCell ref="O96:O97"/>
    <mergeCell ref="P96:Q97"/>
    <mergeCell ref="R96:R97"/>
    <mergeCell ref="AB89:AB90"/>
    <mergeCell ref="AC89:AC90"/>
    <mergeCell ref="AD89:AD90"/>
    <mergeCell ref="B96:B97"/>
    <mergeCell ref="C96:C97"/>
    <mergeCell ref="D96:E97"/>
    <mergeCell ref="F96:F97"/>
    <mergeCell ref="G96:G97"/>
    <mergeCell ref="H96:I97"/>
    <mergeCell ref="J96:J97"/>
    <mergeCell ref="U89:U90"/>
    <mergeCell ref="W89:W90"/>
    <mergeCell ref="X89:X90"/>
    <mergeCell ref="Y89:Y90"/>
    <mergeCell ref="Z89:Z90"/>
    <mergeCell ref="AA89:AA90"/>
    <mergeCell ref="O89:O90"/>
    <mergeCell ref="P89:P90"/>
    <mergeCell ref="Q89:Q90"/>
    <mergeCell ref="R89:R90"/>
    <mergeCell ref="S89:S90"/>
    <mergeCell ref="T89:T90"/>
    <mergeCell ref="H89:H90"/>
    <mergeCell ref="I89:I90"/>
    <mergeCell ref="J89:J90"/>
    <mergeCell ref="K89:K90"/>
    <mergeCell ref="M89:M90"/>
    <mergeCell ref="N89:N90"/>
    <mergeCell ref="B89:B90"/>
    <mergeCell ref="C89:C90"/>
    <mergeCell ref="D89:D90"/>
    <mergeCell ref="E89:E90"/>
    <mergeCell ref="F89:F90"/>
    <mergeCell ref="G89:G90"/>
    <mergeCell ref="D88:E88"/>
    <mergeCell ref="H88:I88"/>
    <mergeCell ref="N88:O88"/>
    <mergeCell ref="R88:S88"/>
    <mergeCell ref="X88:Y88"/>
    <mergeCell ref="AB88:AC88"/>
    <mergeCell ref="D87:E87"/>
    <mergeCell ref="H87:I87"/>
    <mergeCell ref="N87:O87"/>
    <mergeCell ref="R87:S87"/>
    <mergeCell ref="X87:Y87"/>
    <mergeCell ref="AB87:AC87"/>
    <mergeCell ref="X83:AC83"/>
    <mergeCell ref="X84:AC84"/>
    <mergeCell ref="X85:AC85"/>
    <mergeCell ref="AD75:AD85"/>
    <mergeCell ref="D86:I86"/>
    <mergeCell ref="N86:AC86"/>
    <mergeCell ref="U75:U85"/>
    <mergeCell ref="W75:W85"/>
    <mergeCell ref="X75:AC75"/>
    <mergeCell ref="X76:AC76"/>
    <mergeCell ref="X77:AC77"/>
    <mergeCell ref="X78:AC78"/>
    <mergeCell ref="X79:AC79"/>
    <mergeCell ref="X80:AC80"/>
    <mergeCell ref="X81:AC81"/>
    <mergeCell ref="X82:AC82"/>
    <mergeCell ref="N81:S81"/>
    <mergeCell ref="N82:S82"/>
    <mergeCell ref="N83:S83"/>
    <mergeCell ref="N84:S84"/>
    <mergeCell ref="N85:S85"/>
    <mergeCell ref="T75:T85"/>
    <mergeCell ref="N75:S75"/>
    <mergeCell ref="N76:S76"/>
    <mergeCell ref="N77:S77"/>
    <mergeCell ref="N78:S78"/>
    <mergeCell ref="N79:S79"/>
    <mergeCell ref="N80:S80"/>
    <mergeCell ref="D83:I83"/>
    <mergeCell ref="D84:I84"/>
    <mergeCell ref="D85:I85"/>
    <mergeCell ref="J75:J85"/>
    <mergeCell ref="K75:K85"/>
    <mergeCell ref="M75:M85"/>
    <mergeCell ref="B75:B85"/>
    <mergeCell ref="C75:C85"/>
    <mergeCell ref="D75:I75"/>
    <mergeCell ref="D76:I76"/>
    <mergeCell ref="D77:I77"/>
    <mergeCell ref="D78:I78"/>
    <mergeCell ref="D79:I79"/>
    <mergeCell ref="D80:I80"/>
    <mergeCell ref="D81:I81"/>
    <mergeCell ref="D82:I82"/>
    <mergeCell ref="D55:E55"/>
    <mergeCell ref="H55:M55"/>
    <mergeCell ref="P55:Q55"/>
    <mergeCell ref="D56:E56"/>
    <mergeCell ref="H56:I56"/>
    <mergeCell ref="L56:M56"/>
    <mergeCell ref="P56:Q56"/>
    <mergeCell ref="D36:E36"/>
    <mergeCell ref="H36:I36"/>
    <mergeCell ref="L36:M36"/>
    <mergeCell ref="P36:Q36"/>
    <mergeCell ref="D53:Q53"/>
    <mergeCell ref="D54:E54"/>
    <mergeCell ref="H54:M54"/>
    <mergeCell ref="P54:Q54"/>
    <mergeCell ref="D33:Q33"/>
    <mergeCell ref="D34:E34"/>
    <mergeCell ref="H34:M34"/>
    <mergeCell ref="P34:Q34"/>
    <mergeCell ref="D35:E35"/>
    <mergeCell ref="H35:M35"/>
    <mergeCell ref="P35:Q35"/>
    <mergeCell ref="D20:E20"/>
    <mergeCell ref="H20:I20"/>
    <mergeCell ref="L20:M20"/>
    <mergeCell ref="P20:Q20"/>
    <mergeCell ref="T20:U20"/>
    <mergeCell ref="X20:Y20"/>
    <mergeCell ref="C18:F18"/>
    <mergeCell ref="G18:N18"/>
    <mergeCell ref="O18:R18"/>
    <mergeCell ref="S18:Z18"/>
    <mergeCell ref="D19:E19"/>
    <mergeCell ref="H19:M19"/>
    <mergeCell ref="P19:Q19"/>
    <mergeCell ref="T19:Y19"/>
    <mergeCell ref="D8:E8"/>
    <mergeCell ref="H8:M8"/>
    <mergeCell ref="P8:Q8"/>
    <mergeCell ref="T8:Y8"/>
    <mergeCell ref="D9:E9"/>
    <mergeCell ref="H9:I9"/>
    <mergeCell ref="L9:M9"/>
    <mergeCell ref="P9:Q9"/>
    <mergeCell ref="T9:U9"/>
    <mergeCell ref="X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28515625" customWidth="1"/>
    <col min="4" max="4" width="2.5703125" customWidth="1"/>
    <col min="5" max="5" width="9" customWidth="1"/>
    <col min="6" max="6" width="2.5703125" customWidth="1"/>
    <col min="7" max="7" width="2.28515625" customWidth="1"/>
    <col min="8" max="8" width="2.5703125" customWidth="1"/>
    <col min="9" max="9" width="8.28515625" customWidth="1"/>
    <col min="10" max="10" width="2.5703125" customWidth="1"/>
    <col min="11" max="11" width="2.28515625" customWidth="1"/>
    <col min="12" max="12" width="2.5703125" customWidth="1"/>
    <col min="13" max="13" width="9" customWidth="1"/>
    <col min="14" max="14" width="2.5703125" customWidth="1"/>
  </cols>
  <sheetData>
    <row r="1" spans="1:14" ht="15" customHeight="1" x14ac:dyDescent="0.25">
      <c r="A1" s="8" t="s">
        <v>1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017</v>
      </c>
      <c r="B3" s="20" t="s">
        <v>5</v>
      </c>
      <c r="C3" s="20"/>
      <c r="D3" s="20"/>
      <c r="E3" s="20"/>
      <c r="F3" s="20"/>
      <c r="G3" s="20"/>
      <c r="H3" s="20"/>
      <c r="I3" s="20"/>
      <c r="J3" s="20"/>
      <c r="K3" s="20"/>
      <c r="L3" s="20"/>
      <c r="M3" s="20"/>
      <c r="N3" s="20"/>
    </row>
    <row r="4" spans="1:14" ht="15" customHeight="1" x14ac:dyDescent="0.25">
      <c r="A4" s="21" t="s">
        <v>1358</v>
      </c>
      <c r="B4" s="20" t="s">
        <v>5</v>
      </c>
      <c r="C4" s="20"/>
      <c r="D4" s="20"/>
      <c r="E4" s="20"/>
      <c r="F4" s="20"/>
      <c r="G4" s="20"/>
      <c r="H4" s="20"/>
      <c r="I4" s="20"/>
      <c r="J4" s="20"/>
      <c r="K4" s="20"/>
      <c r="L4" s="20"/>
      <c r="M4" s="20"/>
      <c r="N4" s="20"/>
    </row>
    <row r="5" spans="1:14" ht="25.5" customHeight="1" x14ac:dyDescent="0.25">
      <c r="A5" s="21"/>
      <c r="B5" s="23" t="s">
        <v>1020</v>
      </c>
      <c r="C5" s="23"/>
      <c r="D5" s="23"/>
      <c r="E5" s="23"/>
      <c r="F5" s="23"/>
      <c r="G5" s="23"/>
      <c r="H5" s="23"/>
      <c r="I5" s="23"/>
      <c r="J5" s="23"/>
      <c r="K5" s="23"/>
      <c r="L5" s="23"/>
      <c r="M5" s="23"/>
      <c r="N5" s="23"/>
    </row>
    <row r="6" spans="1:14" ht="15.75" x14ac:dyDescent="0.25">
      <c r="A6" s="21"/>
      <c r="B6" s="56"/>
      <c r="C6" s="56"/>
      <c r="D6" s="56"/>
      <c r="E6" s="56"/>
      <c r="F6" s="56"/>
      <c r="G6" s="56"/>
      <c r="H6" s="56"/>
      <c r="I6" s="56"/>
      <c r="J6" s="56"/>
      <c r="K6" s="56"/>
      <c r="L6" s="56"/>
      <c r="M6" s="56"/>
      <c r="N6" s="56"/>
    </row>
    <row r="7" spans="1:14" x14ac:dyDescent="0.25">
      <c r="A7" s="21"/>
      <c r="B7" s="12"/>
      <c r="C7" s="12"/>
      <c r="D7" s="12"/>
      <c r="E7" s="12"/>
      <c r="F7" s="12"/>
      <c r="G7" s="12"/>
      <c r="H7" s="12"/>
      <c r="I7" s="12"/>
      <c r="J7" s="12"/>
      <c r="K7" s="12"/>
      <c r="L7" s="12"/>
      <c r="M7" s="12"/>
      <c r="N7" s="12"/>
    </row>
    <row r="8" spans="1:14" x14ac:dyDescent="0.25">
      <c r="A8" s="21"/>
      <c r="B8" s="29"/>
      <c r="C8" s="29" t="s">
        <v>282</v>
      </c>
      <c r="D8" s="53" t="s">
        <v>1021</v>
      </c>
      <c r="E8" s="53"/>
      <c r="F8" s="53"/>
      <c r="G8" s="53"/>
      <c r="H8" s="53"/>
      <c r="I8" s="53"/>
      <c r="J8" s="53"/>
      <c r="K8" s="53"/>
      <c r="L8" s="53"/>
      <c r="M8" s="53"/>
      <c r="N8" s="29"/>
    </row>
    <row r="9" spans="1:14" ht="15.75" thickBot="1" x14ac:dyDescent="0.3">
      <c r="A9" s="21"/>
      <c r="B9" s="29"/>
      <c r="C9" s="29" t="s">
        <v>282</v>
      </c>
      <c r="D9" s="80">
        <v>41912</v>
      </c>
      <c r="E9" s="80"/>
      <c r="F9" s="80"/>
      <c r="G9" s="80"/>
      <c r="H9" s="80"/>
      <c r="I9" s="80"/>
      <c r="J9" s="80"/>
      <c r="K9" s="80"/>
      <c r="L9" s="80"/>
      <c r="M9" s="80"/>
      <c r="N9" s="29"/>
    </row>
    <row r="10" spans="1:14" x14ac:dyDescent="0.25">
      <c r="A10" s="21"/>
      <c r="B10" s="29"/>
      <c r="C10" s="29" t="s">
        <v>282</v>
      </c>
      <c r="D10" s="87" t="s">
        <v>1022</v>
      </c>
      <c r="E10" s="87"/>
      <c r="F10" s="29"/>
      <c r="G10" s="29"/>
      <c r="H10" s="87" t="s">
        <v>1023</v>
      </c>
      <c r="I10" s="87"/>
      <c r="J10" s="29"/>
      <c r="K10" s="29" t="s">
        <v>282</v>
      </c>
      <c r="L10" s="87" t="s">
        <v>1024</v>
      </c>
      <c r="M10" s="87"/>
      <c r="N10" s="29"/>
    </row>
    <row r="11" spans="1:14" ht="15.75" thickBot="1" x14ac:dyDescent="0.3">
      <c r="A11" s="21"/>
      <c r="B11" s="81" t="s">
        <v>332</v>
      </c>
      <c r="C11" s="29" t="s">
        <v>282</v>
      </c>
      <c r="D11" s="54" t="s">
        <v>1025</v>
      </c>
      <c r="E11" s="54"/>
      <c r="F11" s="29"/>
      <c r="G11" s="29"/>
      <c r="H11" s="54" t="s">
        <v>1026</v>
      </c>
      <c r="I11" s="54"/>
      <c r="J11" s="29"/>
      <c r="K11" s="29" t="s">
        <v>282</v>
      </c>
      <c r="L11" s="54" t="s">
        <v>334</v>
      </c>
      <c r="M11" s="54"/>
      <c r="N11" s="29"/>
    </row>
    <row r="12" spans="1:14" x14ac:dyDescent="0.25">
      <c r="A12" s="21"/>
      <c r="B12" s="61" t="s">
        <v>1027</v>
      </c>
      <c r="C12" s="35" t="s">
        <v>282</v>
      </c>
      <c r="D12" s="35"/>
      <c r="E12" s="35"/>
      <c r="F12" s="35"/>
      <c r="G12" s="35"/>
      <c r="H12" s="35"/>
      <c r="I12" s="35"/>
      <c r="J12" s="35"/>
      <c r="K12" s="35" t="s">
        <v>282</v>
      </c>
      <c r="L12" s="35"/>
      <c r="M12" s="35"/>
      <c r="N12" s="35"/>
    </row>
    <row r="13" spans="1:14" ht="25.5" x14ac:dyDescent="0.25">
      <c r="A13" s="21"/>
      <c r="B13" s="57" t="s">
        <v>1028</v>
      </c>
      <c r="C13" s="12" t="s">
        <v>282</v>
      </c>
      <c r="D13" s="12" t="s">
        <v>288</v>
      </c>
      <c r="E13" s="42" t="s">
        <v>1029</v>
      </c>
      <c r="F13" s="13" t="s">
        <v>291</v>
      </c>
      <c r="G13" s="12"/>
      <c r="H13" s="12" t="s">
        <v>288</v>
      </c>
      <c r="I13" s="50">
        <v>2461</v>
      </c>
      <c r="J13" s="13" t="s">
        <v>282</v>
      </c>
      <c r="K13" s="12" t="s">
        <v>282</v>
      </c>
      <c r="L13" s="12" t="s">
        <v>288</v>
      </c>
      <c r="M13" s="42" t="s">
        <v>1030</v>
      </c>
      <c r="N13" s="13" t="s">
        <v>291</v>
      </c>
    </row>
    <row r="14" spans="1:14" ht="26.25" thickBot="1" x14ac:dyDescent="0.3">
      <c r="A14" s="21"/>
      <c r="B14" s="59" t="s">
        <v>1031</v>
      </c>
      <c r="C14" s="35" t="s">
        <v>282</v>
      </c>
      <c r="D14" s="35"/>
      <c r="E14" s="52" t="s">
        <v>721</v>
      </c>
      <c r="F14" s="39" t="s">
        <v>291</v>
      </c>
      <c r="G14" s="35"/>
      <c r="H14" s="35"/>
      <c r="I14" s="52">
        <v>204</v>
      </c>
      <c r="J14" s="39" t="s">
        <v>282</v>
      </c>
      <c r="K14" s="35" t="s">
        <v>282</v>
      </c>
      <c r="L14" s="35"/>
      <c r="M14" s="52" t="s">
        <v>1032</v>
      </c>
      <c r="N14" s="39" t="s">
        <v>291</v>
      </c>
    </row>
    <row r="15" spans="1:14" x14ac:dyDescent="0.25">
      <c r="A15" s="21"/>
      <c r="B15" s="43"/>
      <c r="C15" s="43" t="s">
        <v>282</v>
      </c>
      <c r="D15" s="44"/>
      <c r="E15" s="44"/>
      <c r="F15" s="43"/>
      <c r="G15" s="43"/>
      <c r="H15" s="44"/>
      <c r="I15" s="44"/>
      <c r="J15" s="43"/>
      <c r="K15" s="43" t="s">
        <v>282</v>
      </c>
      <c r="L15" s="44"/>
      <c r="M15" s="44"/>
      <c r="N15" s="43"/>
    </row>
    <row r="16" spans="1:14" x14ac:dyDescent="0.25">
      <c r="A16" s="21"/>
      <c r="B16" s="125" t="s">
        <v>1033</v>
      </c>
      <c r="C16" s="29" t="s">
        <v>282</v>
      </c>
      <c r="D16" s="12"/>
      <c r="E16" s="42" t="s">
        <v>1034</v>
      </c>
      <c r="F16" s="13" t="s">
        <v>291</v>
      </c>
      <c r="G16" s="29"/>
      <c r="H16" s="12"/>
      <c r="I16" s="50">
        <v>2665</v>
      </c>
      <c r="J16" s="13" t="s">
        <v>282</v>
      </c>
      <c r="K16" s="29" t="s">
        <v>282</v>
      </c>
      <c r="L16" s="12"/>
      <c r="M16" s="42" t="s">
        <v>1035</v>
      </c>
      <c r="N16" s="13" t="s">
        <v>291</v>
      </c>
    </row>
    <row r="17" spans="1:14" ht="25.5" x14ac:dyDescent="0.25">
      <c r="A17" s="21"/>
      <c r="B17" s="61" t="s">
        <v>1036</v>
      </c>
      <c r="C17" s="45" t="s">
        <v>282</v>
      </c>
      <c r="D17" s="35"/>
      <c r="E17" s="35"/>
      <c r="F17" s="35"/>
      <c r="G17" s="45"/>
      <c r="H17" s="35"/>
      <c r="I17" s="35"/>
      <c r="J17" s="35"/>
      <c r="K17" s="45" t="s">
        <v>282</v>
      </c>
      <c r="L17" s="35"/>
      <c r="M17" s="35"/>
      <c r="N17" s="35"/>
    </row>
    <row r="18" spans="1:14" ht="38.25" x14ac:dyDescent="0.25">
      <c r="A18" s="21"/>
      <c r="B18" s="57" t="s">
        <v>136</v>
      </c>
      <c r="C18" s="29" t="s">
        <v>282</v>
      </c>
      <c r="D18" s="13" t="s">
        <v>288</v>
      </c>
      <c r="E18" s="47" t="s">
        <v>299</v>
      </c>
      <c r="F18" s="13" t="s">
        <v>282</v>
      </c>
      <c r="G18" s="29"/>
      <c r="H18" s="13" t="s">
        <v>288</v>
      </c>
      <c r="I18" s="47" t="s">
        <v>299</v>
      </c>
      <c r="J18" s="13" t="s">
        <v>282</v>
      </c>
      <c r="K18" s="29" t="s">
        <v>282</v>
      </c>
      <c r="L18" s="13" t="s">
        <v>288</v>
      </c>
      <c r="M18" s="47" t="s">
        <v>299</v>
      </c>
      <c r="N18" s="13" t="s">
        <v>282</v>
      </c>
    </row>
    <row r="19" spans="1:14" ht="26.25" thickBot="1" x14ac:dyDescent="0.3">
      <c r="A19" s="21"/>
      <c r="B19" s="59" t="s">
        <v>137</v>
      </c>
      <c r="C19" s="45" t="s">
        <v>282</v>
      </c>
      <c r="D19" s="39"/>
      <c r="E19" s="63" t="s">
        <v>299</v>
      </c>
      <c r="F19" s="39" t="s">
        <v>282</v>
      </c>
      <c r="G19" s="45"/>
      <c r="H19" s="39"/>
      <c r="I19" s="63" t="s">
        <v>299</v>
      </c>
      <c r="J19" s="39" t="s">
        <v>282</v>
      </c>
      <c r="K19" s="45" t="s">
        <v>282</v>
      </c>
      <c r="L19" s="39"/>
      <c r="M19" s="63" t="s">
        <v>299</v>
      </c>
      <c r="N19" s="39" t="s">
        <v>282</v>
      </c>
    </row>
    <row r="20" spans="1:14" x14ac:dyDescent="0.25">
      <c r="A20" s="21"/>
      <c r="B20" s="43"/>
      <c r="C20" s="43" t="s">
        <v>282</v>
      </c>
      <c r="D20" s="44"/>
      <c r="E20" s="44"/>
      <c r="F20" s="43"/>
      <c r="G20" s="43"/>
      <c r="H20" s="44"/>
      <c r="I20" s="44"/>
      <c r="J20" s="43"/>
      <c r="K20" s="43" t="s">
        <v>282</v>
      </c>
      <c r="L20" s="44"/>
      <c r="M20" s="44"/>
      <c r="N20" s="43"/>
    </row>
    <row r="21" spans="1:14" ht="26.25" thickBot="1" x14ac:dyDescent="0.3">
      <c r="A21" s="21"/>
      <c r="B21" s="125" t="s">
        <v>1036</v>
      </c>
      <c r="C21" s="29" t="s">
        <v>282</v>
      </c>
      <c r="D21" s="13"/>
      <c r="E21" s="47" t="s">
        <v>299</v>
      </c>
      <c r="F21" s="13" t="s">
        <v>282</v>
      </c>
      <c r="G21" s="29"/>
      <c r="H21" s="13"/>
      <c r="I21" s="47" t="s">
        <v>299</v>
      </c>
      <c r="J21" s="13" t="s">
        <v>282</v>
      </c>
      <c r="K21" s="29" t="s">
        <v>282</v>
      </c>
      <c r="L21" s="13"/>
      <c r="M21" s="47" t="s">
        <v>299</v>
      </c>
      <c r="N21" s="13" t="s">
        <v>282</v>
      </c>
    </row>
    <row r="22" spans="1:14" x14ac:dyDescent="0.25">
      <c r="A22" s="21"/>
      <c r="B22" s="43"/>
      <c r="C22" s="43" t="s">
        <v>282</v>
      </c>
      <c r="D22" s="44"/>
      <c r="E22" s="44"/>
      <c r="F22" s="43"/>
      <c r="G22" s="43"/>
      <c r="H22" s="44"/>
      <c r="I22" s="44"/>
      <c r="J22" s="43"/>
      <c r="K22" s="43" t="s">
        <v>282</v>
      </c>
      <c r="L22" s="44"/>
      <c r="M22" s="44"/>
      <c r="N22" s="43"/>
    </row>
    <row r="23" spans="1:14" x14ac:dyDescent="0.25">
      <c r="A23" s="21"/>
      <c r="B23" s="61" t="s">
        <v>1037</v>
      </c>
      <c r="C23" s="45" t="s">
        <v>282</v>
      </c>
      <c r="D23" s="67" t="s">
        <v>288</v>
      </c>
      <c r="E23" s="70" t="s">
        <v>1034</v>
      </c>
      <c r="F23" s="69" t="s">
        <v>291</v>
      </c>
      <c r="G23" s="45"/>
      <c r="H23" s="67" t="s">
        <v>288</v>
      </c>
      <c r="I23" s="68">
        <v>2665</v>
      </c>
      <c r="J23" s="69" t="s">
        <v>282</v>
      </c>
      <c r="K23" s="45" t="s">
        <v>282</v>
      </c>
      <c r="L23" s="67" t="s">
        <v>288</v>
      </c>
      <c r="M23" s="70" t="s">
        <v>1035</v>
      </c>
      <c r="N23" s="69" t="s">
        <v>291</v>
      </c>
    </row>
    <row r="24" spans="1:14" ht="15.75" x14ac:dyDescent="0.25">
      <c r="A24" s="21"/>
      <c r="B24" s="56"/>
      <c r="C24" s="56"/>
      <c r="D24" s="56"/>
      <c r="E24" s="56"/>
      <c r="F24" s="56"/>
      <c r="G24" s="56"/>
      <c r="H24" s="56"/>
      <c r="I24" s="56"/>
      <c r="J24" s="56"/>
      <c r="K24" s="56"/>
      <c r="L24" s="56"/>
      <c r="M24" s="56"/>
      <c r="N24" s="56"/>
    </row>
    <row r="25" spans="1:14" x14ac:dyDescent="0.25">
      <c r="A25" s="21"/>
      <c r="B25" s="12"/>
      <c r="C25" s="12"/>
      <c r="D25" s="12"/>
      <c r="E25" s="12"/>
      <c r="F25" s="12"/>
      <c r="G25" s="12"/>
      <c r="H25" s="12"/>
      <c r="I25" s="12"/>
      <c r="J25" s="12"/>
      <c r="K25" s="12"/>
      <c r="L25" s="12"/>
      <c r="M25" s="12"/>
      <c r="N25" s="12"/>
    </row>
    <row r="26" spans="1:14" x14ac:dyDescent="0.25">
      <c r="A26" s="21"/>
      <c r="B26" s="29"/>
      <c r="C26" s="29" t="s">
        <v>282</v>
      </c>
      <c r="D26" s="53" t="s">
        <v>1021</v>
      </c>
      <c r="E26" s="53"/>
      <c r="F26" s="53"/>
      <c r="G26" s="53"/>
      <c r="H26" s="53"/>
      <c r="I26" s="53"/>
      <c r="J26" s="53"/>
      <c r="K26" s="53"/>
      <c r="L26" s="53"/>
      <c r="M26" s="53"/>
      <c r="N26" s="29"/>
    </row>
    <row r="27" spans="1:14" ht="15.75" thickBot="1" x14ac:dyDescent="0.3">
      <c r="A27" s="21"/>
      <c r="B27" s="29"/>
      <c r="C27" s="29" t="s">
        <v>282</v>
      </c>
      <c r="D27" s="80">
        <v>41547</v>
      </c>
      <c r="E27" s="80"/>
      <c r="F27" s="80"/>
      <c r="G27" s="80"/>
      <c r="H27" s="80"/>
      <c r="I27" s="80"/>
      <c r="J27" s="80"/>
      <c r="K27" s="80"/>
      <c r="L27" s="80"/>
      <c r="M27" s="80"/>
      <c r="N27" s="29"/>
    </row>
    <row r="28" spans="1:14" x14ac:dyDescent="0.25">
      <c r="A28" s="21"/>
      <c r="B28" s="29"/>
      <c r="C28" s="29" t="s">
        <v>282</v>
      </c>
      <c r="D28" s="87" t="s">
        <v>1022</v>
      </c>
      <c r="E28" s="87"/>
      <c r="F28" s="29"/>
      <c r="G28" s="29" t="s">
        <v>282</v>
      </c>
      <c r="H28" s="87" t="s">
        <v>1023</v>
      </c>
      <c r="I28" s="87"/>
      <c r="J28" s="29"/>
      <c r="K28" s="29"/>
      <c r="L28" s="87" t="s">
        <v>1024</v>
      </c>
      <c r="M28" s="87"/>
      <c r="N28" s="29"/>
    </row>
    <row r="29" spans="1:14" ht="15.75" thickBot="1" x14ac:dyDescent="0.3">
      <c r="A29" s="21"/>
      <c r="B29" s="81" t="s">
        <v>332</v>
      </c>
      <c r="C29" s="29" t="s">
        <v>282</v>
      </c>
      <c r="D29" s="54" t="s">
        <v>1025</v>
      </c>
      <c r="E29" s="54"/>
      <c r="F29" s="29"/>
      <c r="G29" s="29" t="s">
        <v>282</v>
      </c>
      <c r="H29" s="54" t="s">
        <v>1026</v>
      </c>
      <c r="I29" s="54"/>
      <c r="J29" s="29"/>
      <c r="K29" s="29"/>
      <c r="L29" s="54" t="s">
        <v>334</v>
      </c>
      <c r="M29" s="54"/>
      <c r="N29" s="29"/>
    </row>
    <row r="30" spans="1:14" x14ac:dyDescent="0.25">
      <c r="A30" s="21"/>
      <c r="B30" s="61" t="s">
        <v>1027</v>
      </c>
      <c r="C30" s="35" t="s">
        <v>282</v>
      </c>
      <c r="D30" s="35"/>
      <c r="E30" s="35"/>
      <c r="F30" s="35"/>
      <c r="G30" s="35" t="s">
        <v>282</v>
      </c>
      <c r="H30" s="35"/>
      <c r="I30" s="35"/>
      <c r="J30" s="35"/>
      <c r="K30" s="35"/>
      <c r="L30" s="35"/>
      <c r="M30" s="35"/>
      <c r="N30" s="35"/>
    </row>
    <row r="31" spans="1:14" ht="25.5" x14ac:dyDescent="0.25">
      <c r="A31" s="21"/>
      <c r="B31" s="57" t="s">
        <v>1038</v>
      </c>
      <c r="C31" s="12" t="s">
        <v>282</v>
      </c>
      <c r="D31" s="12" t="s">
        <v>288</v>
      </c>
      <c r="E31" s="50">
        <v>5528</v>
      </c>
      <c r="F31" s="13" t="s">
        <v>282</v>
      </c>
      <c r="G31" s="12" t="s">
        <v>282</v>
      </c>
      <c r="H31" s="12" t="s">
        <v>288</v>
      </c>
      <c r="I31" s="42" t="s">
        <v>1039</v>
      </c>
      <c r="J31" s="13" t="s">
        <v>291</v>
      </c>
      <c r="K31" s="12"/>
      <c r="L31" s="12" t="s">
        <v>288</v>
      </c>
      <c r="M31" s="50">
        <v>3593</v>
      </c>
      <c r="N31" s="13" t="s">
        <v>282</v>
      </c>
    </row>
    <row r="32" spans="1:14" ht="26.25" thickBot="1" x14ac:dyDescent="0.3">
      <c r="A32" s="21"/>
      <c r="B32" s="59" t="s">
        <v>1040</v>
      </c>
      <c r="C32" s="35" t="s">
        <v>282</v>
      </c>
      <c r="D32" s="35"/>
      <c r="E32" s="52">
        <v>3</v>
      </c>
      <c r="F32" s="39" t="s">
        <v>282</v>
      </c>
      <c r="G32" s="35" t="s">
        <v>282</v>
      </c>
      <c r="H32" s="35"/>
      <c r="I32" s="52" t="s">
        <v>456</v>
      </c>
      <c r="J32" s="39" t="s">
        <v>291</v>
      </c>
      <c r="K32" s="35"/>
      <c r="L32" s="35"/>
      <c r="M32" s="52">
        <v>2</v>
      </c>
      <c r="N32" s="39" t="s">
        <v>282</v>
      </c>
    </row>
    <row r="33" spans="1:14" x14ac:dyDescent="0.25">
      <c r="A33" s="21"/>
      <c r="B33" s="43"/>
      <c r="C33" s="43" t="s">
        <v>282</v>
      </c>
      <c r="D33" s="44"/>
      <c r="E33" s="44"/>
      <c r="F33" s="43"/>
      <c r="G33" s="43" t="s">
        <v>282</v>
      </c>
      <c r="H33" s="44"/>
      <c r="I33" s="44"/>
      <c r="J33" s="43"/>
      <c r="K33" s="43"/>
      <c r="L33" s="44"/>
      <c r="M33" s="44"/>
      <c r="N33" s="43"/>
    </row>
    <row r="34" spans="1:14" x14ac:dyDescent="0.25">
      <c r="A34" s="21"/>
      <c r="B34" s="125" t="s">
        <v>1033</v>
      </c>
      <c r="C34" s="29" t="s">
        <v>282</v>
      </c>
      <c r="D34" s="12"/>
      <c r="E34" s="50">
        <v>5531</v>
      </c>
      <c r="F34" s="13" t="s">
        <v>282</v>
      </c>
      <c r="G34" s="29" t="s">
        <v>282</v>
      </c>
      <c r="H34" s="12"/>
      <c r="I34" s="42" t="s">
        <v>1041</v>
      </c>
      <c r="J34" s="13" t="s">
        <v>291</v>
      </c>
      <c r="K34" s="29"/>
      <c r="L34" s="12"/>
      <c r="M34" s="50">
        <v>3595</v>
      </c>
      <c r="N34" s="13" t="s">
        <v>282</v>
      </c>
    </row>
    <row r="35" spans="1:14" ht="25.5" x14ac:dyDescent="0.25">
      <c r="A35" s="21"/>
      <c r="B35" s="61" t="s">
        <v>1036</v>
      </c>
      <c r="C35" s="45" t="s">
        <v>282</v>
      </c>
      <c r="D35" s="35"/>
      <c r="E35" s="35"/>
      <c r="F35" s="35"/>
      <c r="G35" s="45" t="s">
        <v>282</v>
      </c>
      <c r="H35" s="35"/>
      <c r="I35" s="35"/>
      <c r="J35" s="35"/>
      <c r="K35" s="45"/>
      <c r="L35" s="35"/>
      <c r="M35" s="35"/>
      <c r="N35" s="35"/>
    </row>
    <row r="36" spans="1:14" ht="38.25" x14ac:dyDescent="0.25">
      <c r="A36" s="21"/>
      <c r="B36" s="57" t="s">
        <v>136</v>
      </c>
      <c r="C36" s="29" t="s">
        <v>282</v>
      </c>
      <c r="D36" s="13" t="s">
        <v>288</v>
      </c>
      <c r="E36" s="47" t="s">
        <v>299</v>
      </c>
      <c r="F36" s="13" t="s">
        <v>282</v>
      </c>
      <c r="G36" s="29" t="s">
        <v>282</v>
      </c>
      <c r="H36" s="13" t="s">
        <v>288</v>
      </c>
      <c r="I36" s="47" t="s">
        <v>299</v>
      </c>
      <c r="J36" s="13" t="s">
        <v>282</v>
      </c>
      <c r="K36" s="29"/>
      <c r="L36" s="13" t="s">
        <v>288</v>
      </c>
      <c r="M36" s="47" t="s">
        <v>299</v>
      </c>
      <c r="N36" s="13" t="s">
        <v>282</v>
      </c>
    </row>
    <row r="37" spans="1:14" ht="26.25" thickBot="1" x14ac:dyDescent="0.3">
      <c r="A37" s="21"/>
      <c r="B37" s="59" t="s">
        <v>1031</v>
      </c>
      <c r="C37" s="45" t="s">
        <v>282</v>
      </c>
      <c r="D37" s="39"/>
      <c r="E37" s="63" t="s">
        <v>299</v>
      </c>
      <c r="F37" s="39" t="s">
        <v>282</v>
      </c>
      <c r="G37" s="45" t="s">
        <v>282</v>
      </c>
      <c r="H37" s="39"/>
      <c r="I37" s="63" t="s">
        <v>299</v>
      </c>
      <c r="J37" s="39" t="s">
        <v>282</v>
      </c>
      <c r="K37" s="45"/>
      <c r="L37" s="39"/>
      <c r="M37" s="63" t="s">
        <v>299</v>
      </c>
      <c r="N37" s="39" t="s">
        <v>282</v>
      </c>
    </row>
    <row r="38" spans="1:14" x14ac:dyDescent="0.25">
      <c r="A38" s="21"/>
      <c r="B38" s="43"/>
      <c r="C38" s="43" t="s">
        <v>282</v>
      </c>
      <c r="D38" s="44"/>
      <c r="E38" s="44"/>
      <c r="F38" s="43"/>
      <c r="G38" s="43" t="s">
        <v>282</v>
      </c>
      <c r="H38" s="44"/>
      <c r="I38" s="44"/>
      <c r="J38" s="43"/>
      <c r="K38" s="43"/>
      <c r="L38" s="44"/>
      <c r="M38" s="44"/>
      <c r="N38" s="43"/>
    </row>
    <row r="39" spans="1:14" ht="26.25" thickBot="1" x14ac:dyDescent="0.3">
      <c r="A39" s="21"/>
      <c r="B39" s="125" t="s">
        <v>1036</v>
      </c>
      <c r="C39" s="29" t="s">
        <v>282</v>
      </c>
      <c r="D39" s="13"/>
      <c r="E39" s="47" t="s">
        <v>299</v>
      </c>
      <c r="F39" s="13" t="s">
        <v>282</v>
      </c>
      <c r="G39" s="29" t="s">
        <v>282</v>
      </c>
      <c r="H39" s="13"/>
      <c r="I39" s="47" t="s">
        <v>299</v>
      </c>
      <c r="J39" s="13" t="s">
        <v>282</v>
      </c>
      <c r="K39" s="29"/>
      <c r="L39" s="13"/>
      <c r="M39" s="47" t="s">
        <v>299</v>
      </c>
      <c r="N39" s="13" t="s">
        <v>282</v>
      </c>
    </row>
    <row r="40" spans="1:14" x14ac:dyDescent="0.25">
      <c r="A40" s="21"/>
      <c r="B40" s="43"/>
      <c r="C40" s="43" t="s">
        <v>282</v>
      </c>
      <c r="D40" s="44"/>
      <c r="E40" s="44"/>
      <c r="F40" s="43"/>
      <c r="G40" s="43" t="s">
        <v>282</v>
      </c>
      <c r="H40" s="44"/>
      <c r="I40" s="44"/>
      <c r="J40" s="43"/>
      <c r="K40" s="43"/>
      <c r="L40" s="44"/>
      <c r="M40" s="44"/>
      <c r="N40" s="43"/>
    </row>
    <row r="41" spans="1:14" x14ac:dyDescent="0.25">
      <c r="A41" s="21"/>
      <c r="B41" s="61" t="s">
        <v>1042</v>
      </c>
      <c r="C41" s="45" t="s">
        <v>282</v>
      </c>
      <c r="D41" s="67" t="s">
        <v>288</v>
      </c>
      <c r="E41" s="68">
        <v>5531</v>
      </c>
      <c r="F41" s="69" t="s">
        <v>282</v>
      </c>
      <c r="G41" s="45" t="s">
        <v>282</v>
      </c>
      <c r="H41" s="67" t="s">
        <v>288</v>
      </c>
      <c r="I41" s="70" t="s">
        <v>1041</v>
      </c>
      <c r="J41" s="69" t="s">
        <v>291</v>
      </c>
      <c r="K41" s="45"/>
      <c r="L41" s="67" t="s">
        <v>288</v>
      </c>
      <c r="M41" s="68">
        <v>3595</v>
      </c>
      <c r="N41" s="69" t="s">
        <v>282</v>
      </c>
    </row>
    <row r="42" spans="1:14" x14ac:dyDescent="0.25">
      <c r="A42" s="21"/>
      <c r="B42" s="25"/>
      <c r="C42" s="25"/>
      <c r="D42" s="25"/>
      <c r="E42" s="25"/>
      <c r="F42" s="25"/>
      <c r="G42" s="25"/>
      <c r="H42" s="25"/>
      <c r="I42" s="25"/>
      <c r="J42" s="25"/>
      <c r="K42" s="25"/>
      <c r="L42" s="25"/>
      <c r="M42" s="25"/>
      <c r="N42" s="25"/>
    </row>
    <row r="43" spans="1:14" x14ac:dyDescent="0.25">
      <c r="A43" s="21"/>
      <c r="B43" s="12"/>
      <c r="C43" s="12"/>
      <c r="D43" s="12"/>
      <c r="E43" s="12"/>
      <c r="F43" s="12"/>
      <c r="G43" s="12"/>
      <c r="H43" s="12"/>
      <c r="I43" s="12"/>
      <c r="J43" s="12"/>
      <c r="K43" s="12"/>
      <c r="L43" s="12"/>
      <c r="M43" s="12"/>
      <c r="N43" s="12"/>
    </row>
    <row r="44" spans="1:14" x14ac:dyDescent="0.25">
      <c r="A44" s="21"/>
      <c r="B44" s="29"/>
      <c r="C44" s="29" t="s">
        <v>282</v>
      </c>
      <c r="D44" s="53" t="s">
        <v>829</v>
      </c>
      <c r="E44" s="53"/>
      <c r="F44" s="53"/>
      <c r="G44" s="53"/>
      <c r="H44" s="53"/>
      <c r="I44" s="53"/>
      <c r="J44" s="53"/>
      <c r="K44" s="53"/>
      <c r="L44" s="53"/>
      <c r="M44" s="53"/>
      <c r="N44" s="29"/>
    </row>
    <row r="45" spans="1:14" ht="15.75" thickBot="1" x14ac:dyDescent="0.3">
      <c r="A45" s="21"/>
      <c r="B45" s="29"/>
      <c r="C45" s="29" t="s">
        <v>282</v>
      </c>
      <c r="D45" s="80">
        <v>41912</v>
      </c>
      <c r="E45" s="80"/>
      <c r="F45" s="80"/>
      <c r="G45" s="80"/>
      <c r="H45" s="80"/>
      <c r="I45" s="80"/>
      <c r="J45" s="80"/>
      <c r="K45" s="80"/>
      <c r="L45" s="80"/>
      <c r="M45" s="80"/>
      <c r="N45" s="29"/>
    </row>
    <row r="46" spans="1:14" x14ac:dyDescent="0.25">
      <c r="A46" s="21"/>
      <c r="B46" s="29"/>
      <c r="C46" s="29" t="s">
        <v>282</v>
      </c>
      <c r="D46" s="87" t="s">
        <v>1022</v>
      </c>
      <c r="E46" s="87"/>
      <c r="F46" s="29"/>
      <c r="G46" s="29"/>
      <c r="H46" s="87" t="s">
        <v>1043</v>
      </c>
      <c r="I46" s="87"/>
      <c r="J46" s="29"/>
      <c r="K46" s="29"/>
      <c r="L46" s="87" t="s">
        <v>1024</v>
      </c>
      <c r="M46" s="87"/>
      <c r="N46" s="29"/>
    </row>
    <row r="47" spans="1:14" ht="15.75" thickBot="1" x14ac:dyDescent="0.3">
      <c r="A47" s="21"/>
      <c r="B47" s="81" t="s">
        <v>332</v>
      </c>
      <c r="C47" s="29" t="s">
        <v>282</v>
      </c>
      <c r="D47" s="54" t="s">
        <v>1025</v>
      </c>
      <c r="E47" s="54"/>
      <c r="F47" s="29"/>
      <c r="G47" s="29"/>
      <c r="H47" s="54" t="s">
        <v>1026</v>
      </c>
      <c r="I47" s="54"/>
      <c r="J47" s="29"/>
      <c r="K47" s="29"/>
      <c r="L47" s="54" t="s">
        <v>334</v>
      </c>
      <c r="M47" s="54"/>
      <c r="N47" s="29"/>
    </row>
    <row r="48" spans="1:14" x14ac:dyDescent="0.25">
      <c r="A48" s="21"/>
      <c r="B48" s="61" t="s">
        <v>1044</v>
      </c>
      <c r="C48" s="35" t="s">
        <v>282</v>
      </c>
      <c r="D48" s="35"/>
      <c r="E48" s="35"/>
      <c r="F48" s="35"/>
      <c r="G48" s="35"/>
      <c r="H48" s="35"/>
      <c r="I48" s="35"/>
      <c r="J48" s="35"/>
      <c r="K48" s="35"/>
      <c r="L48" s="35"/>
      <c r="M48" s="35"/>
      <c r="N48" s="35"/>
    </row>
    <row r="49" spans="1:14" ht="25.5" x14ac:dyDescent="0.25">
      <c r="A49" s="21"/>
      <c r="B49" s="57" t="s">
        <v>1038</v>
      </c>
      <c r="C49" s="12" t="s">
        <v>282</v>
      </c>
      <c r="D49" s="12" t="s">
        <v>288</v>
      </c>
      <c r="E49" s="50">
        <v>25586</v>
      </c>
      <c r="F49" s="13" t="s">
        <v>282</v>
      </c>
      <c r="G49" s="12"/>
      <c r="H49" s="12" t="s">
        <v>288</v>
      </c>
      <c r="I49" s="42" t="s">
        <v>1045</v>
      </c>
      <c r="J49" s="13" t="s">
        <v>291</v>
      </c>
      <c r="K49" s="12"/>
      <c r="L49" s="12" t="s">
        <v>288</v>
      </c>
      <c r="M49" s="50">
        <v>16631</v>
      </c>
      <c r="N49" s="13" t="s">
        <v>282</v>
      </c>
    </row>
    <row r="50" spans="1:14" ht="26.25" thickBot="1" x14ac:dyDescent="0.3">
      <c r="A50" s="21"/>
      <c r="B50" s="59" t="s">
        <v>1031</v>
      </c>
      <c r="C50" s="35" t="s">
        <v>282</v>
      </c>
      <c r="D50" s="35"/>
      <c r="E50" s="52" t="s">
        <v>1046</v>
      </c>
      <c r="F50" s="39" t="s">
        <v>291</v>
      </c>
      <c r="G50" s="35"/>
      <c r="H50" s="35"/>
      <c r="I50" s="52">
        <v>213</v>
      </c>
      <c r="J50" s="39" t="s">
        <v>282</v>
      </c>
      <c r="K50" s="35"/>
      <c r="L50" s="35"/>
      <c r="M50" s="52" t="s">
        <v>1047</v>
      </c>
      <c r="N50" s="39" t="s">
        <v>291</v>
      </c>
    </row>
    <row r="51" spans="1:14" x14ac:dyDescent="0.25">
      <c r="A51" s="21"/>
      <c r="B51" s="43"/>
      <c r="C51" s="43" t="s">
        <v>282</v>
      </c>
      <c r="D51" s="44"/>
      <c r="E51" s="44"/>
      <c r="F51" s="43"/>
      <c r="G51" s="43"/>
      <c r="H51" s="44"/>
      <c r="I51" s="44"/>
      <c r="J51" s="43"/>
      <c r="K51" s="43"/>
      <c r="L51" s="44"/>
      <c r="M51" s="44"/>
      <c r="N51" s="43"/>
    </row>
    <row r="52" spans="1:14" x14ac:dyDescent="0.25">
      <c r="A52" s="21"/>
      <c r="B52" s="125" t="s">
        <v>1048</v>
      </c>
      <c r="C52" s="29" t="s">
        <v>282</v>
      </c>
      <c r="D52" s="12"/>
      <c r="E52" s="50">
        <v>24977</v>
      </c>
      <c r="F52" s="13" t="s">
        <v>282</v>
      </c>
      <c r="G52" s="29"/>
      <c r="H52" s="12"/>
      <c r="I52" s="42" t="s">
        <v>1049</v>
      </c>
      <c r="J52" s="13" t="s">
        <v>291</v>
      </c>
      <c r="K52" s="29"/>
      <c r="L52" s="12"/>
      <c r="M52" s="50">
        <v>16235</v>
      </c>
      <c r="N52" s="13" t="s">
        <v>282</v>
      </c>
    </row>
    <row r="53" spans="1:14" ht="25.5" x14ac:dyDescent="0.25">
      <c r="A53" s="21"/>
      <c r="B53" s="61" t="s">
        <v>1036</v>
      </c>
      <c r="C53" s="45" t="s">
        <v>282</v>
      </c>
      <c r="D53" s="35"/>
      <c r="E53" s="35"/>
      <c r="F53" s="35"/>
      <c r="G53" s="45"/>
      <c r="H53" s="35"/>
      <c r="I53" s="35"/>
      <c r="J53" s="35"/>
      <c r="K53" s="45"/>
      <c r="L53" s="35"/>
      <c r="M53" s="35"/>
      <c r="N53" s="35"/>
    </row>
    <row r="54" spans="1:14" ht="38.25" x14ac:dyDescent="0.25">
      <c r="A54" s="21"/>
      <c r="B54" s="57" t="s">
        <v>136</v>
      </c>
      <c r="C54" s="29" t="s">
        <v>282</v>
      </c>
      <c r="D54" s="13" t="s">
        <v>288</v>
      </c>
      <c r="E54" s="47" t="s">
        <v>299</v>
      </c>
      <c r="F54" s="13" t="s">
        <v>282</v>
      </c>
      <c r="G54" s="29"/>
      <c r="H54" s="13" t="s">
        <v>288</v>
      </c>
      <c r="I54" s="47" t="s">
        <v>299</v>
      </c>
      <c r="J54" s="13" t="s">
        <v>282</v>
      </c>
      <c r="K54" s="29"/>
      <c r="L54" s="13" t="s">
        <v>288</v>
      </c>
      <c r="M54" s="47" t="s">
        <v>299</v>
      </c>
      <c r="N54" s="13" t="s">
        <v>282</v>
      </c>
    </row>
    <row r="55" spans="1:14" ht="26.25" thickBot="1" x14ac:dyDescent="0.3">
      <c r="A55" s="21"/>
      <c r="B55" s="59" t="s">
        <v>137</v>
      </c>
      <c r="C55" s="45" t="s">
        <v>282</v>
      </c>
      <c r="D55" s="39"/>
      <c r="E55" s="63" t="s">
        <v>299</v>
      </c>
      <c r="F55" s="39" t="s">
        <v>282</v>
      </c>
      <c r="G55" s="45"/>
      <c r="H55" s="39"/>
      <c r="I55" s="63" t="s">
        <v>299</v>
      </c>
      <c r="J55" s="39" t="s">
        <v>282</v>
      </c>
      <c r="K55" s="45"/>
      <c r="L55" s="39"/>
      <c r="M55" s="63" t="s">
        <v>299</v>
      </c>
      <c r="N55" s="39" t="s">
        <v>282</v>
      </c>
    </row>
    <row r="56" spans="1:14" x14ac:dyDescent="0.25">
      <c r="A56" s="21"/>
      <c r="B56" s="43"/>
      <c r="C56" s="43" t="s">
        <v>282</v>
      </c>
      <c r="D56" s="44"/>
      <c r="E56" s="44"/>
      <c r="F56" s="43"/>
      <c r="G56" s="43"/>
      <c r="H56" s="44"/>
      <c r="I56" s="44"/>
      <c r="J56" s="43"/>
      <c r="K56" s="43"/>
      <c r="L56" s="44"/>
      <c r="M56" s="44"/>
      <c r="N56" s="43"/>
    </row>
    <row r="57" spans="1:14" ht="26.25" thickBot="1" x14ac:dyDescent="0.3">
      <c r="A57" s="21"/>
      <c r="B57" s="125" t="s">
        <v>1036</v>
      </c>
      <c r="C57" s="29" t="s">
        <v>282</v>
      </c>
      <c r="D57" s="13"/>
      <c r="E57" s="47" t="s">
        <v>299</v>
      </c>
      <c r="F57" s="13" t="s">
        <v>282</v>
      </c>
      <c r="G57" s="29"/>
      <c r="H57" s="13"/>
      <c r="I57" s="47" t="s">
        <v>299</v>
      </c>
      <c r="J57" s="13" t="s">
        <v>282</v>
      </c>
      <c r="K57" s="29"/>
      <c r="L57" s="13"/>
      <c r="M57" s="47" t="s">
        <v>299</v>
      </c>
      <c r="N57" s="13" t="s">
        <v>282</v>
      </c>
    </row>
    <row r="58" spans="1:14" x14ac:dyDescent="0.25">
      <c r="A58" s="21"/>
      <c r="B58" s="43"/>
      <c r="C58" s="43" t="s">
        <v>282</v>
      </c>
      <c r="D58" s="44"/>
      <c r="E58" s="44"/>
      <c r="F58" s="43"/>
      <c r="G58" s="43"/>
      <c r="H58" s="44"/>
      <c r="I58" s="44"/>
      <c r="J58" s="43"/>
      <c r="K58" s="43"/>
      <c r="L58" s="44"/>
      <c r="M58" s="44"/>
      <c r="N58" s="43"/>
    </row>
    <row r="59" spans="1:14" x14ac:dyDescent="0.25">
      <c r="A59" s="21"/>
      <c r="B59" s="61" t="s">
        <v>1042</v>
      </c>
      <c r="C59" s="45" t="s">
        <v>282</v>
      </c>
      <c r="D59" s="67" t="s">
        <v>288</v>
      </c>
      <c r="E59" s="68">
        <v>24977</v>
      </c>
      <c r="F59" s="69" t="s">
        <v>282</v>
      </c>
      <c r="G59" s="45"/>
      <c r="H59" s="67" t="s">
        <v>288</v>
      </c>
      <c r="I59" s="70" t="s">
        <v>1049</v>
      </c>
      <c r="J59" s="69" t="s">
        <v>291</v>
      </c>
      <c r="K59" s="45"/>
      <c r="L59" s="67" t="s">
        <v>288</v>
      </c>
      <c r="M59" s="68">
        <v>16235</v>
      </c>
      <c r="N59" s="69" t="s">
        <v>282</v>
      </c>
    </row>
    <row r="60" spans="1:14" x14ac:dyDescent="0.25">
      <c r="A60" s="21"/>
      <c r="B60" s="43"/>
      <c r="C60" s="79"/>
      <c r="D60" s="79"/>
      <c r="E60" s="79"/>
      <c r="F60" s="79"/>
      <c r="G60" s="79"/>
      <c r="H60" s="79"/>
      <c r="I60" s="79"/>
      <c r="J60" s="79"/>
      <c r="K60" s="79"/>
      <c r="L60" s="79"/>
      <c r="M60" s="79"/>
      <c r="N60" s="79"/>
    </row>
    <row r="61" spans="1:14" x14ac:dyDescent="0.25">
      <c r="A61" s="21"/>
      <c r="B61" s="29"/>
      <c r="C61" s="29" t="s">
        <v>282</v>
      </c>
      <c r="D61" s="53" t="s">
        <v>829</v>
      </c>
      <c r="E61" s="53"/>
      <c r="F61" s="53"/>
      <c r="G61" s="53"/>
      <c r="H61" s="53"/>
      <c r="I61" s="53"/>
      <c r="J61" s="53"/>
      <c r="K61" s="53"/>
      <c r="L61" s="53"/>
      <c r="M61" s="53"/>
      <c r="N61" s="29"/>
    </row>
    <row r="62" spans="1:14" ht="15.75" thickBot="1" x14ac:dyDescent="0.3">
      <c r="A62" s="21"/>
      <c r="B62" s="29"/>
      <c r="C62" s="29" t="s">
        <v>282</v>
      </c>
      <c r="D62" s="80">
        <v>41547</v>
      </c>
      <c r="E62" s="80"/>
      <c r="F62" s="80"/>
      <c r="G62" s="80"/>
      <c r="H62" s="80"/>
      <c r="I62" s="80"/>
      <c r="J62" s="80"/>
      <c r="K62" s="80"/>
      <c r="L62" s="80"/>
      <c r="M62" s="80"/>
      <c r="N62" s="29"/>
    </row>
    <row r="63" spans="1:14" x14ac:dyDescent="0.25">
      <c r="A63" s="21"/>
      <c r="B63" s="29"/>
      <c r="C63" s="29" t="s">
        <v>282</v>
      </c>
      <c r="D63" s="87" t="s">
        <v>1022</v>
      </c>
      <c r="E63" s="87"/>
      <c r="F63" s="29"/>
      <c r="G63" s="29"/>
      <c r="H63" s="87" t="s">
        <v>1023</v>
      </c>
      <c r="I63" s="87"/>
      <c r="J63" s="29"/>
      <c r="K63" s="29"/>
      <c r="L63" s="87" t="s">
        <v>1024</v>
      </c>
      <c r="M63" s="87"/>
      <c r="N63" s="29"/>
    </row>
    <row r="64" spans="1:14" ht="15.75" thickBot="1" x14ac:dyDescent="0.3">
      <c r="A64" s="21"/>
      <c r="B64" s="81" t="s">
        <v>332</v>
      </c>
      <c r="C64" s="29" t="s">
        <v>282</v>
      </c>
      <c r="D64" s="54" t="s">
        <v>1025</v>
      </c>
      <c r="E64" s="54"/>
      <c r="F64" s="29"/>
      <c r="G64" s="29"/>
      <c r="H64" s="54" t="s">
        <v>1026</v>
      </c>
      <c r="I64" s="54"/>
      <c r="J64" s="29"/>
      <c r="K64" s="29"/>
      <c r="L64" s="54" t="s">
        <v>334</v>
      </c>
      <c r="M64" s="54"/>
      <c r="N64" s="29"/>
    </row>
    <row r="65" spans="1:14" x14ac:dyDescent="0.25">
      <c r="A65" s="21"/>
      <c r="B65" s="61" t="s">
        <v>1027</v>
      </c>
      <c r="C65" s="35" t="s">
        <v>282</v>
      </c>
      <c r="D65" s="35"/>
      <c r="E65" s="35"/>
      <c r="F65" s="35"/>
      <c r="G65" s="35"/>
      <c r="H65" s="35"/>
      <c r="I65" s="35"/>
      <c r="J65" s="35"/>
      <c r="K65" s="35"/>
      <c r="L65" s="35"/>
      <c r="M65" s="35"/>
      <c r="N65" s="35"/>
    </row>
    <row r="66" spans="1:14" ht="25.5" x14ac:dyDescent="0.25">
      <c r="A66" s="21"/>
      <c r="B66" s="57" t="s">
        <v>1028</v>
      </c>
      <c r="C66" s="12" t="s">
        <v>282</v>
      </c>
      <c r="D66" s="12" t="s">
        <v>288</v>
      </c>
      <c r="E66" s="42" t="s">
        <v>1050</v>
      </c>
      <c r="F66" s="13" t="s">
        <v>291</v>
      </c>
      <c r="G66" s="12"/>
      <c r="H66" s="12" t="s">
        <v>288</v>
      </c>
      <c r="I66" s="50">
        <v>13569</v>
      </c>
      <c r="J66" s="13" t="s">
        <v>282</v>
      </c>
      <c r="K66" s="12"/>
      <c r="L66" s="12" t="s">
        <v>288</v>
      </c>
      <c r="M66" s="42" t="s">
        <v>1051</v>
      </c>
      <c r="N66" s="13" t="s">
        <v>291</v>
      </c>
    </row>
    <row r="67" spans="1:14" ht="26.25" thickBot="1" x14ac:dyDescent="0.3">
      <c r="A67" s="21"/>
      <c r="B67" s="59" t="s">
        <v>1031</v>
      </c>
      <c r="C67" s="35" t="s">
        <v>282</v>
      </c>
      <c r="D67" s="35"/>
      <c r="E67" s="52" t="s">
        <v>1052</v>
      </c>
      <c r="F67" s="39" t="s">
        <v>291</v>
      </c>
      <c r="G67" s="35"/>
      <c r="H67" s="35"/>
      <c r="I67" s="52">
        <v>791</v>
      </c>
      <c r="J67" s="39" t="s">
        <v>282</v>
      </c>
      <c r="K67" s="35"/>
      <c r="L67" s="35"/>
      <c r="M67" s="52" t="s">
        <v>1053</v>
      </c>
      <c r="N67" s="39" t="s">
        <v>291</v>
      </c>
    </row>
    <row r="68" spans="1:14" x14ac:dyDescent="0.25">
      <c r="A68" s="21"/>
      <c r="B68" s="43"/>
      <c r="C68" s="43" t="s">
        <v>282</v>
      </c>
      <c r="D68" s="44"/>
      <c r="E68" s="44"/>
      <c r="F68" s="43"/>
      <c r="G68" s="43"/>
      <c r="H68" s="44"/>
      <c r="I68" s="44"/>
      <c r="J68" s="43"/>
      <c r="K68" s="43"/>
      <c r="L68" s="44"/>
      <c r="M68" s="44"/>
      <c r="N68" s="43"/>
    </row>
    <row r="69" spans="1:14" x14ac:dyDescent="0.25">
      <c r="A69" s="21"/>
      <c r="B69" s="125" t="s">
        <v>1033</v>
      </c>
      <c r="C69" s="29" t="s">
        <v>282</v>
      </c>
      <c r="D69" s="12"/>
      <c r="E69" s="42" t="s">
        <v>1054</v>
      </c>
      <c r="F69" s="13" t="s">
        <v>291</v>
      </c>
      <c r="G69" s="29"/>
      <c r="H69" s="12"/>
      <c r="I69" s="50">
        <v>14360</v>
      </c>
      <c r="J69" s="13" t="s">
        <v>282</v>
      </c>
      <c r="K69" s="29"/>
      <c r="L69" s="12"/>
      <c r="M69" s="42" t="s">
        <v>1055</v>
      </c>
      <c r="N69" s="13" t="s">
        <v>291</v>
      </c>
    </row>
    <row r="70" spans="1:14" ht="25.5" x14ac:dyDescent="0.25">
      <c r="A70" s="21"/>
      <c r="B70" s="61" t="s">
        <v>1036</v>
      </c>
      <c r="C70" s="45" t="s">
        <v>282</v>
      </c>
      <c r="D70" s="35"/>
      <c r="E70" s="35"/>
      <c r="F70" s="35"/>
      <c r="G70" s="45"/>
      <c r="H70" s="35"/>
      <c r="I70" s="35"/>
      <c r="J70" s="35"/>
      <c r="K70" s="45"/>
      <c r="L70" s="35"/>
      <c r="M70" s="35"/>
      <c r="N70" s="35"/>
    </row>
    <row r="71" spans="1:14" ht="38.25" x14ac:dyDescent="0.25">
      <c r="A71" s="21"/>
      <c r="B71" s="57" t="s">
        <v>136</v>
      </c>
      <c r="C71" s="29" t="s">
        <v>282</v>
      </c>
      <c r="D71" s="12" t="s">
        <v>288</v>
      </c>
      <c r="E71" s="42">
        <v>952</v>
      </c>
      <c r="F71" s="13" t="s">
        <v>282</v>
      </c>
      <c r="G71" s="29"/>
      <c r="H71" s="12" t="s">
        <v>288</v>
      </c>
      <c r="I71" s="42" t="s">
        <v>1056</v>
      </c>
      <c r="J71" s="13" t="s">
        <v>291</v>
      </c>
      <c r="K71" s="29"/>
      <c r="L71" s="12" t="s">
        <v>288</v>
      </c>
      <c r="M71" s="42">
        <v>619</v>
      </c>
      <c r="N71" s="13" t="s">
        <v>282</v>
      </c>
    </row>
    <row r="72" spans="1:14" ht="26.25" thickBot="1" x14ac:dyDescent="0.3">
      <c r="A72" s="21"/>
      <c r="B72" s="59" t="s">
        <v>1040</v>
      </c>
      <c r="C72" s="45" t="s">
        <v>282</v>
      </c>
      <c r="D72" s="35"/>
      <c r="E72" s="52">
        <v>392</v>
      </c>
      <c r="F72" s="39" t="s">
        <v>282</v>
      </c>
      <c r="G72" s="45"/>
      <c r="H72" s="35"/>
      <c r="I72" s="52" t="s">
        <v>1057</v>
      </c>
      <c r="J72" s="39" t="s">
        <v>291</v>
      </c>
      <c r="K72" s="45"/>
      <c r="L72" s="35"/>
      <c r="M72" s="52">
        <v>255</v>
      </c>
      <c r="N72" s="39" t="s">
        <v>282</v>
      </c>
    </row>
    <row r="73" spans="1:14" x14ac:dyDescent="0.25">
      <c r="A73" s="21"/>
      <c r="B73" s="43"/>
      <c r="C73" s="43" t="s">
        <v>282</v>
      </c>
      <c r="D73" s="44"/>
      <c r="E73" s="44"/>
      <c r="F73" s="43"/>
      <c r="G73" s="43"/>
      <c r="H73" s="44"/>
      <c r="I73" s="44"/>
      <c r="J73" s="43"/>
      <c r="K73" s="43"/>
      <c r="L73" s="44"/>
      <c r="M73" s="44"/>
      <c r="N73" s="43"/>
    </row>
    <row r="74" spans="1:14" ht="26.25" thickBot="1" x14ac:dyDescent="0.3">
      <c r="A74" s="21"/>
      <c r="B74" s="125" t="s">
        <v>1036</v>
      </c>
      <c r="C74" s="29" t="s">
        <v>282</v>
      </c>
      <c r="D74" s="12"/>
      <c r="E74" s="50">
        <v>1344</v>
      </c>
      <c r="F74" s="13" t="s">
        <v>282</v>
      </c>
      <c r="G74" s="29"/>
      <c r="H74" s="12"/>
      <c r="I74" s="42" t="s">
        <v>1058</v>
      </c>
      <c r="J74" s="13" t="s">
        <v>291</v>
      </c>
      <c r="K74" s="29"/>
      <c r="L74" s="12"/>
      <c r="M74" s="42">
        <v>874</v>
      </c>
      <c r="N74" s="13" t="s">
        <v>282</v>
      </c>
    </row>
    <row r="75" spans="1:14" x14ac:dyDescent="0.25">
      <c r="A75" s="21"/>
      <c r="B75" s="43"/>
      <c r="C75" s="43" t="s">
        <v>282</v>
      </c>
      <c r="D75" s="44"/>
      <c r="E75" s="44"/>
      <c r="F75" s="43"/>
      <c r="G75" s="43"/>
      <c r="H75" s="44"/>
      <c r="I75" s="44"/>
      <c r="J75" s="43"/>
      <c r="K75" s="43"/>
      <c r="L75" s="44"/>
      <c r="M75" s="44"/>
      <c r="N75" s="43"/>
    </row>
    <row r="76" spans="1:14" x14ac:dyDescent="0.25">
      <c r="A76" s="21"/>
      <c r="B76" s="61" t="s">
        <v>1037</v>
      </c>
      <c r="C76" s="45" t="s">
        <v>282</v>
      </c>
      <c r="D76" s="67" t="s">
        <v>288</v>
      </c>
      <c r="E76" s="70" t="s">
        <v>1059</v>
      </c>
      <c r="F76" s="69" t="s">
        <v>291</v>
      </c>
      <c r="G76" s="45"/>
      <c r="H76" s="67" t="s">
        <v>288</v>
      </c>
      <c r="I76" s="68">
        <v>13890</v>
      </c>
      <c r="J76" s="69" t="s">
        <v>282</v>
      </c>
      <c r="K76" s="45"/>
      <c r="L76" s="67" t="s">
        <v>288</v>
      </c>
      <c r="M76" s="70" t="s">
        <v>1060</v>
      </c>
      <c r="N76" s="69" t="s">
        <v>291</v>
      </c>
    </row>
  </sheetData>
  <mergeCells count="43">
    <mergeCell ref="B6:N6"/>
    <mergeCell ref="B24:N24"/>
    <mergeCell ref="B42:N42"/>
    <mergeCell ref="D64:E64"/>
    <mergeCell ref="H64:I64"/>
    <mergeCell ref="L64:M64"/>
    <mergeCell ref="A1:A2"/>
    <mergeCell ref="B1:N1"/>
    <mergeCell ref="B2:N2"/>
    <mergeCell ref="B3:N3"/>
    <mergeCell ref="A4:A76"/>
    <mergeCell ref="B4:N4"/>
    <mergeCell ref="B5:N5"/>
    <mergeCell ref="C60:N60"/>
    <mergeCell ref="D61:M61"/>
    <mergeCell ref="D62:M62"/>
    <mergeCell ref="D63:E63"/>
    <mergeCell ref="H63:I63"/>
    <mergeCell ref="L63:M63"/>
    <mergeCell ref="D44:M44"/>
    <mergeCell ref="D45:M45"/>
    <mergeCell ref="D46:E46"/>
    <mergeCell ref="H46:I46"/>
    <mergeCell ref="L46:M46"/>
    <mergeCell ref="D47:E47"/>
    <mergeCell ref="H47:I47"/>
    <mergeCell ref="L47:M47"/>
    <mergeCell ref="D26:M26"/>
    <mergeCell ref="D27:M27"/>
    <mergeCell ref="D28:E28"/>
    <mergeCell ref="H28:I28"/>
    <mergeCell ref="L28:M28"/>
    <mergeCell ref="D29:E29"/>
    <mergeCell ref="H29:I29"/>
    <mergeCell ref="L29:M29"/>
    <mergeCell ref="D8:M8"/>
    <mergeCell ref="D9:M9"/>
    <mergeCell ref="D10:E10"/>
    <mergeCell ref="H10:I10"/>
    <mergeCell ref="L10:M10"/>
    <mergeCell ref="D11:E11"/>
    <mergeCell ref="H11:I11"/>
    <mergeCell ref="L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8" t="s">
        <v>77</v>
      </c>
      <c r="C1" s="8"/>
      <c r="D1" s="8" t="s">
        <v>1</v>
      </c>
      <c r="E1" s="8"/>
    </row>
    <row r="2" spans="1:5" ht="30" x14ac:dyDescent="0.25">
      <c r="A2" s="1" t="s">
        <v>76</v>
      </c>
      <c r="B2" s="1" t="s">
        <v>2</v>
      </c>
      <c r="C2" s="1" t="s">
        <v>78</v>
      </c>
      <c r="D2" s="1" t="s">
        <v>2</v>
      </c>
      <c r="E2" s="1" t="s">
        <v>78</v>
      </c>
    </row>
    <row r="3" spans="1:5" x14ac:dyDescent="0.25">
      <c r="A3" s="4" t="s">
        <v>79</v>
      </c>
      <c r="B3" s="5" t="s">
        <v>5</v>
      </c>
      <c r="C3" s="5" t="s">
        <v>5</v>
      </c>
      <c r="D3" s="5" t="s">
        <v>5</v>
      </c>
      <c r="E3" s="5" t="s">
        <v>5</v>
      </c>
    </row>
    <row r="4" spans="1:5" x14ac:dyDescent="0.25">
      <c r="A4" s="3" t="s">
        <v>80</v>
      </c>
      <c r="B4" s="9">
        <v>144846</v>
      </c>
      <c r="C4" s="9">
        <v>120035</v>
      </c>
      <c r="D4" s="9">
        <v>389124</v>
      </c>
      <c r="E4" s="9">
        <v>358344</v>
      </c>
    </row>
    <row r="5" spans="1:5" ht="30" x14ac:dyDescent="0.25">
      <c r="A5" s="3" t="s">
        <v>81</v>
      </c>
      <c r="B5" s="7">
        <v>1594</v>
      </c>
      <c r="C5" s="7">
        <v>1289</v>
      </c>
      <c r="D5" s="7">
        <v>3953</v>
      </c>
      <c r="E5" s="7">
        <v>3965</v>
      </c>
    </row>
    <row r="6" spans="1:5" x14ac:dyDescent="0.25">
      <c r="A6" s="4" t="s">
        <v>82</v>
      </c>
      <c r="B6" s="5" t="s">
        <v>5</v>
      </c>
      <c r="C6" s="5" t="s">
        <v>5</v>
      </c>
      <c r="D6" s="5" t="s">
        <v>5</v>
      </c>
      <c r="E6" s="5" t="s">
        <v>5</v>
      </c>
    </row>
    <row r="7" spans="1:5" x14ac:dyDescent="0.25">
      <c r="A7" s="3" t="s">
        <v>83</v>
      </c>
      <c r="B7" s="7">
        <v>9551</v>
      </c>
      <c r="C7" s="7">
        <v>7837</v>
      </c>
      <c r="D7" s="7">
        <v>28411</v>
      </c>
      <c r="E7" s="7">
        <v>22241</v>
      </c>
    </row>
    <row r="8" spans="1:5" x14ac:dyDescent="0.25">
      <c r="A8" s="3" t="s">
        <v>84</v>
      </c>
      <c r="B8" s="7">
        <v>1443</v>
      </c>
      <c r="C8" s="7">
        <v>1649</v>
      </c>
      <c r="D8" s="7">
        <v>4500</v>
      </c>
      <c r="E8" s="7">
        <v>5082</v>
      </c>
    </row>
    <row r="9" spans="1:5" ht="30" x14ac:dyDescent="0.25">
      <c r="A9" s="3" t="s">
        <v>85</v>
      </c>
      <c r="B9" s="7">
        <v>-25120</v>
      </c>
      <c r="C9" s="7">
        <v>-22875</v>
      </c>
      <c r="D9" s="7">
        <v>-61393</v>
      </c>
      <c r="E9" s="7">
        <v>-68707</v>
      </c>
    </row>
    <row r="10" spans="1:5" x14ac:dyDescent="0.25">
      <c r="A10" s="3" t="s">
        <v>86</v>
      </c>
      <c r="B10" s="5">
        <v>853</v>
      </c>
      <c r="C10" s="5">
        <v>577</v>
      </c>
      <c r="D10" s="7">
        <v>2024</v>
      </c>
      <c r="E10" s="7">
        <v>2180</v>
      </c>
    </row>
    <row r="11" spans="1:5" x14ac:dyDescent="0.25">
      <c r="A11" s="3" t="s">
        <v>87</v>
      </c>
      <c r="B11" s="7">
        <v>133167</v>
      </c>
      <c r="C11" s="7">
        <v>108512</v>
      </c>
      <c r="D11" s="7">
        <v>366619</v>
      </c>
      <c r="E11" s="7">
        <v>323105</v>
      </c>
    </row>
    <row r="12" spans="1:5" x14ac:dyDescent="0.25">
      <c r="A12" s="4" t="s">
        <v>88</v>
      </c>
      <c r="B12" s="5" t="s">
        <v>5</v>
      </c>
      <c r="C12" s="5" t="s">
        <v>5</v>
      </c>
      <c r="D12" s="5" t="s">
        <v>5</v>
      </c>
      <c r="E12" s="5" t="s">
        <v>5</v>
      </c>
    </row>
    <row r="13" spans="1:5" x14ac:dyDescent="0.25">
      <c r="A13" s="3" t="s">
        <v>89</v>
      </c>
      <c r="B13" s="7">
        <v>5046</v>
      </c>
      <c r="C13" s="7">
        <v>4441</v>
      </c>
      <c r="D13" s="7">
        <v>13353</v>
      </c>
      <c r="E13" s="7">
        <v>14462</v>
      </c>
    </row>
    <row r="14" spans="1:5" x14ac:dyDescent="0.25">
      <c r="A14" s="3" t="s">
        <v>90</v>
      </c>
      <c r="B14" s="5">
        <v>88</v>
      </c>
      <c r="C14" s="5">
        <v>71</v>
      </c>
      <c r="D14" s="5">
        <v>235</v>
      </c>
      <c r="E14" s="5">
        <v>238</v>
      </c>
    </row>
    <row r="15" spans="1:5" x14ac:dyDescent="0.25">
      <c r="A15" s="3" t="s">
        <v>91</v>
      </c>
      <c r="B15" s="7">
        <v>4067</v>
      </c>
      <c r="C15" s="7">
        <v>4012</v>
      </c>
      <c r="D15" s="7">
        <v>10093</v>
      </c>
      <c r="E15" s="7">
        <v>13038</v>
      </c>
    </row>
    <row r="16" spans="1:5" x14ac:dyDescent="0.25">
      <c r="A16" s="3" t="s">
        <v>50</v>
      </c>
      <c r="B16" s="5">
        <v>406</v>
      </c>
      <c r="C16" s="5">
        <v>104</v>
      </c>
      <c r="D16" s="7">
        <v>1022</v>
      </c>
      <c r="E16" s="5">
        <v>365</v>
      </c>
    </row>
    <row r="17" spans="1:5" x14ac:dyDescent="0.25">
      <c r="A17" s="3" t="s">
        <v>51</v>
      </c>
      <c r="B17" s="7">
        <v>2519</v>
      </c>
      <c r="C17" s="7">
        <v>2432</v>
      </c>
      <c r="D17" s="7">
        <v>7489</v>
      </c>
      <c r="E17" s="7">
        <v>8196</v>
      </c>
    </row>
    <row r="18" spans="1:5" x14ac:dyDescent="0.25">
      <c r="A18" s="3" t="s">
        <v>92</v>
      </c>
      <c r="B18" s="7">
        <v>12126</v>
      </c>
      <c r="C18" s="7">
        <v>11060</v>
      </c>
      <c r="D18" s="7">
        <v>32192</v>
      </c>
      <c r="E18" s="7">
        <v>36299</v>
      </c>
    </row>
    <row r="19" spans="1:5" x14ac:dyDescent="0.25">
      <c r="A19" s="3" t="s">
        <v>93</v>
      </c>
      <c r="B19" s="7">
        <v>121041</v>
      </c>
      <c r="C19" s="7">
        <v>97452</v>
      </c>
      <c r="D19" s="7">
        <v>334427</v>
      </c>
      <c r="E19" s="7">
        <v>286806</v>
      </c>
    </row>
    <row r="20" spans="1:5" x14ac:dyDescent="0.25">
      <c r="A20" s="3" t="s">
        <v>94</v>
      </c>
      <c r="B20" s="7">
        <v>5714</v>
      </c>
      <c r="C20" s="7">
        <v>2014</v>
      </c>
      <c r="D20" s="7">
        <v>12565</v>
      </c>
      <c r="E20" s="5">
        <v>445</v>
      </c>
    </row>
    <row r="21" spans="1:5" ht="30" x14ac:dyDescent="0.25">
      <c r="A21" s="3" t="s">
        <v>95</v>
      </c>
      <c r="B21" s="7">
        <v>115327</v>
      </c>
      <c r="C21" s="7">
        <v>95438</v>
      </c>
      <c r="D21" s="7">
        <v>321862</v>
      </c>
      <c r="E21" s="7">
        <v>286361</v>
      </c>
    </row>
    <row r="22" spans="1:5" x14ac:dyDescent="0.25">
      <c r="A22" s="4" t="s">
        <v>96</v>
      </c>
      <c r="B22" s="5" t="s">
        <v>5</v>
      </c>
      <c r="C22" s="5" t="s">
        <v>5</v>
      </c>
      <c r="D22" s="5" t="s">
        <v>5</v>
      </c>
      <c r="E22" s="5" t="s">
        <v>5</v>
      </c>
    </row>
    <row r="23" spans="1:5" x14ac:dyDescent="0.25">
      <c r="A23" s="3" t="s">
        <v>97</v>
      </c>
      <c r="B23" s="7">
        <v>10205</v>
      </c>
      <c r="C23" s="7">
        <v>7512</v>
      </c>
      <c r="D23" s="7">
        <v>25421</v>
      </c>
      <c r="E23" s="7">
        <v>21415</v>
      </c>
    </row>
    <row r="24" spans="1:5" x14ac:dyDescent="0.25">
      <c r="A24" s="3" t="s">
        <v>98</v>
      </c>
      <c r="B24" s="7">
        <v>12814</v>
      </c>
      <c r="C24" s="7">
        <v>15202</v>
      </c>
      <c r="D24" s="7">
        <v>40903</v>
      </c>
      <c r="E24" s="7">
        <v>51841</v>
      </c>
    </row>
    <row r="25" spans="1:5" x14ac:dyDescent="0.25">
      <c r="A25" s="3" t="s">
        <v>99</v>
      </c>
      <c r="B25" s="7">
        <v>5577</v>
      </c>
      <c r="C25" s="7">
        <v>5482</v>
      </c>
      <c r="D25" s="7">
        <v>15007</v>
      </c>
      <c r="E25" s="7">
        <v>16199</v>
      </c>
    </row>
    <row r="26" spans="1:5" x14ac:dyDescent="0.25">
      <c r="A26" s="3" t="s">
        <v>100</v>
      </c>
      <c r="B26" s="7">
        <v>3287</v>
      </c>
      <c r="C26" s="7">
        <v>2476</v>
      </c>
      <c r="D26" s="7">
        <v>8691</v>
      </c>
      <c r="E26" s="7">
        <v>7017</v>
      </c>
    </row>
    <row r="27" spans="1:5" ht="30" x14ac:dyDescent="0.25">
      <c r="A27" s="3" t="s">
        <v>101</v>
      </c>
      <c r="B27" s="7">
        <v>1047</v>
      </c>
      <c r="C27" s="5">
        <v>908</v>
      </c>
      <c r="D27" s="7">
        <v>4423</v>
      </c>
      <c r="E27" s="7">
        <v>2747</v>
      </c>
    </row>
    <row r="28" spans="1:5" ht="30" x14ac:dyDescent="0.25">
      <c r="A28" s="3" t="s">
        <v>102</v>
      </c>
      <c r="B28" s="5">
        <v>582</v>
      </c>
      <c r="C28" s="5">
        <v>-3</v>
      </c>
      <c r="D28" s="5">
        <v>609</v>
      </c>
      <c r="E28" s="7">
        <v>2259</v>
      </c>
    </row>
    <row r="29" spans="1:5" ht="30" x14ac:dyDescent="0.25">
      <c r="A29" s="3" t="s">
        <v>103</v>
      </c>
      <c r="B29" s="5" t="s">
        <v>5</v>
      </c>
      <c r="C29" s="5" t="s">
        <v>5</v>
      </c>
      <c r="D29" s="5" t="s">
        <v>5</v>
      </c>
      <c r="E29" s="5">
        <v>-392</v>
      </c>
    </row>
    <row r="30" spans="1:5" x14ac:dyDescent="0.25">
      <c r="A30" s="3" t="s">
        <v>104</v>
      </c>
      <c r="B30" s="7">
        <v>5297</v>
      </c>
      <c r="C30" s="7">
        <v>3950</v>
      </c>
      <c r="D30" s="7">
        <v>14823</v>
      </c>
      <c r="E30" s="7">
        <v>11347</v>
      </c>
    </row>
    <row r="31" spans="1:5" x14ac:dyDescent="0.25">
      <c r="A31" s="3" t="s">
        <v>105</v>
      </c>
      <c r="B31" s="7">
        <v>6854</v>
      </c>
      <c r="C31" s="7">
        <v>7736</v>
      </c>
      <c r="D31" s="7">
        <v>19430</v>
      </c>
      <c r="E31" s="7">
        <v>17809</v>
      </c>
    </row>
    <row r="32" spans="1:5" x14ac:dyDescent="0.25">
      <c r="A32" s="3" t="s">
        <v>106</v>
      </c>
      <c r="B32" s="7">
        <v>45663</v>
      </c>
      <c r="C32" s="7">
        <v>43263</v>
      </c>
      <c r="D32" s="7">
        <v>129307</v>
      </c>
      <c r="E32" s="7">
        <v>130242</v>
      </c>
    </row>
    <row r="33" spans="1:5" x14ac:dyDescent="0.25">
      <c r="A33" s="4" t="s">
        <v>107</v>
      </c>
      <c r="B33" s="5" t="s">
        <v>5</v>
      </c>
      <c r="C33" s="5" t="s">
        <v>5</v>
      </c>
      <c r="D33" s="5" t="s">
        <v>5</v>
      </c>
      <c r="E33" s="5" t="s">
        <v>5</v>
      </c>
    </row>
    <row r="34" spans="1:5" x14ac:dyDescent="0.25">
      <c r="A34" s="3" t="s">
        <v>108</v>
      </c>
      <c r="B34" s="7">
        <v>64934</v>
      </c>
      <c r="C34" s="7">
        <v>59234</v>
      </c>
      <c r="D34" s="7">
        <v>193641</v>
      </c>
      <c r="E34" s="7">
        <v>185578</v>
      </c>
    </row>
    <row r="35" spans="1:5" x14ac:dyDescent="0.25">
      <c r="A35" s="3" t="s">
        <v>109</v>
      </c>
      <c r="B35" s="7">
        <v>14883</v>
      </c>
      <c r="C35" s="7">
        <v>14572</v>
      </c>
      <c r="D35" s="7">
        <v>44977</v>
      </c>
      <c r="E35" s="7">
        <v>44050</v>
      </c>
    </row>
    <row r="36" spans="1:5" ht="30" x14ac:dyDescent="0.25">
      <c r="A36" s="3" t="s">
        <v>110</v>
      </c>
      <c r="B36" s="7">
        <v>4741</v>
      </c>
      <c r="C36" s="7">
        <v>1319</v>
      </c>
      <c r="D36" s="7">
        <v>5378</v>
      </c>
      <c r="E36" s="7">
        <v>37750</v>
      </c>
    </row>
    <row r="37" spans="1:5" x14ac:dyDescent="0.25">
      <c r="A37" s="3" t="s">
        <v>111</v>
      </c>
      <c r="B37" s="7">
        <v>2525</v>
      </c>
      <c r="C37" s="7">
        <v>2899</v>
      </c>
      <c r="D37" s="7">
        <v>8756</v>
      </c>
      <c r="E37" s="7">
        <v>9286</v>
      </c>
    </row>
    <row r="38" spans="1:5" x14ac:dyDescent="0.25">
      <c r="A38" s="3" t="s">
        <v>112</v>
      </c>
      <c r="B38" s="7">
        <v>2624</v>
      </c>
      <c r="C38" s="7">
        <v>2350</v>
      </c>
      <c r="D38" s="7">
        <v>8886</v>
      </c>
      <c r="E38" s="7">
        <v>8486</v>
      </c>
    </row>
    <row r="39" spans="1:5" x14ac:dyDescent="0.25">
      <c r="A39" s="3" t="s">
        <v>113</v>
      </c>
      <c r="B39" s="7">
        <v>5693</v>
      </c>
      <c r="C39" s="7">
        <v>4837</v>
      </c>
      <c r="D39" s="7">
        <v>21196</v>
      </c>
      <c r="E39" s="7">
        <v>13093</v>
      </c>
    </row>
    <row r="40" spans="1:5" x14ac:dyDescent="0.25">
      <c r="A40" s="3" t="s">
        <v>114</v>
      </c>
      <c r="B40" s="7">
        <v>1493</v>
      </c>
      <c r="C40" s="7">
        <v>1179</v>
      </c>
      <c r="D40" s="7">
        <v>3954</v>
      </c>
      <c r="E40" s="7">
        <v>3543</v>
      </c>
    </row>
    <row r="41" spans="1:5" x14ac:dyDescent="0.25">
      <c r="A41" s="3" t="s">
        <v>115</v>
      </c>
      <c r="B41" s="7">
        <v>4267</v>
      </c>
      <c r="C41" s="7">
        <v>4156</v>
      </c>
      <c r="D41" s="7">
        <v>13575</v>
      </c>
      <c r="E41" s="7">
        <v>13675</v>
      </c>
    </row>
    <row r="42" spans="1:5" x14ac:dyDescent="0.25">
      <c r="A42" s="3" t="s">
        <v>116</v>
      </c>
      <c r="B42" s="5">
        <v>-587</v>
      </c>
      <c r="C42" s="5">
        <v>-359</v>
      </c>
      <c r="D42" s="7">
        <v>1070</v>
      </c>
      <c r="E42" s="5">
        <v>980</v>
      </c>
    </row>
    <row r="43" spans="1:5" x14ac:dyDescent="0.25">
      <c r="A43" s="3" t="s">
        <v>117</v>
      </c>
      <c r="B43" s="7">
        <v>4569</v>
      </c>
      <c r="C43" s="7">
        <v>5248</v>
      </c>
      <c r="D43" s="7">
        <v>11208</v>
      </c>
      <c r="E43" s="7">
        <v>13093</v>
      </c>
    </row>
    <row r="44" spans="1:5" x14ac:dyDescent="0.25">
      <c r="A44" s="3" t="s">
        <v>118</v>
      </c>
      <c r="B44" s="7">
        <v>3846</v>
      </c>
      <c r="C44" s="7">
        <v>3125</v>
      </c>
      <c r="D44" s="7">
        <v>10518</v>
      </c>
      <c r="E44" s="7">
        <v>8408</v>
      </c>
    </row>
    <row r="45" spans="1:5" x14ac:dyDescent="0.25">
      <c r="A45" s="3" t="s">
        <v>119</v>
      </c>
      <c r="B45" s="7">
        <v>2290</v>
      </c>
      <c r="C45" s="7">
        <v>1912</v>
      </c>
      <c r="D45" s="7">
        <v>6745</v>
      </c>
      <c r="E45" s="7">
        <v>6199</v>
      </c>
    </row>
    <row r="46" spans="1:5" x14ac:dyDescent="0.25">
      <c r="A46" s="3" t="s">
        <v>120</v>
      </c>
      <c r="B46" s="7">
        <v>8782</v>
      </c>
      <c r="C46" s="7">
        <v>7680</v>
      </c>
      <c r="D46" s="7">
        <v>24959</v>
      </c>
      <c r="E46" s="7">
        <v>26269</v>
      </c>
    </row>
    <row r="47" spans="1:5" x14ac:dyDescent="0.25">
      <c r="A47" s="3" t="s">
        <v>121</v>
      </c>
      <c r="B47" s="7">
        <v>120060</v>
      </c>
      <c r="C47" s="7">
        <v>108152</v>
      </c>
      <c r="D47" s="7">
        <v>354863</v>
      </c>
      <c r="E47" s="7">
        <v>370410</v>
      </c>
    </row>
    <row r="48" spans="1:5" x14ac:dyDescent="0.25">
      <c r="A48" s="3" t="s">
        <v>122</v>
      </c>
      <c r="B48" s="7">
        <v>40930</v>
      </c>
      <c r="C48" s="7">
        <v>30549</v>
      </c>
      <c r="D48" s="7">
        <v>96306</v>
      </c>
      <c r="E48" s="7">
        <v>46193</v>
      </c>
    </row>
    <row r="49" spans="1:5" x14ac:dyDescent="0.25">
      <c r="A49" s="3" t="s">
        <v>123</v>
      </c>
      <c r="B49" s="7">
        <v>11186</v>
      </c>
      <c r="C49" s="7">
        <v>7357</v>
      </c>
      <c r="D49" s="7">
        <v>25619</v>
      </c>
      <c r="E49" s="7">
        <v>6694</v>
      </c>
    </row>
    <row r="50" spans="1:5" x14ac:dyDescent="0.25">
      <c r="A50" s="3" t="s">
        <v>124</v>
      </c>
      <c r="B50" s="7">
        <v>29744</v>
      </c>
      <c r="C50" s="7">
        <v>23192</v>
      </c>
      <c r="D50" s="7">
        <v>70687</v>
      </c>
      <c r="E50" s="7">
        <v>39499</v>
      </c>
    </row>
    <row r="51" spans="1:5" ht="30" x14ac:dyDescent="0.25">
      <c r="A51" s="3" t="s">
        <v>125</v>
      </c>
      <c r="B51" s="7">
        <v>29744</v>
      </c>
      <c r="C51" s="7">
        <v>23192</v>
      </c>
      <c r="D51" s="7">
        <v>70687</v>
      </c>
      <c r="E51" s="7">
        <v>39499</v>
      </c>
    </row>
    <row r="52" spans="1:5" ht="30" x14ac:dyDescent="0.25">
      <c r="A52" s="3" t="s">
        <v>126</v>
      </c>
      <c r="B52" s="5">
        <v>-448</v>
      </c>
      <c r="C52" s="5">
        <v>-425</v>
      </c>
      <c r="D52" s="7">
        <v>-1159</v>
      </c>
      <c r="E52" s="5">
        <v>-744</v>
      </c>
    </row>
    <row r="53" spans="1:5" ht="30" x14ac:dyDescent="0.25">
      <c r="A53" s="3" t="s">
        <v>127</v>
      </c>
      <c r="B53" s="7">
        <v>29296</v>
      </c>
      <c r="C53" s="7">
        <v>22767</v>
      </c>
      <c r="D53" s="7">
        <v>69528</v>
      </c>
      <c r="E53" s="7">
        <v>38755</v>
      </c>
    </row>
    <row r="54" spans="1:5" x14ac:dyDescent="0.25">
      <c r="A54" s="3" t="s">
        <v>128</v>
      </c>
      <c r="B54" s="10">
        <v>0.89</v>
      </c>
      <c r="C54" s="10">
        <v>0.78</v>
      </c>
      <c r="D54" s="10">
        <v>2.2599999999999998</v>
      </c>
      <c r="E54" s="10">
        <v>1.34</v>
      </c>
    </row>
    <row r="55" spans="1:5" x14ac:dyDescent="0.25">
      <c r="A55" s="3" t="s">
        <v>129</v>
      </c>
      <c r="B55" s="10">
        <v>0.89</v>
      </c>
      <c r="C55" s="10">
        <v>0.78</v>
      </c>
      <c r="D55" s="10">
        <v>2.25</v>
      </c>
      <c r="E55" s="10">
        <v>1.33</v>
      </c>
    </row>
    <row r="56" spans="1:5" ht="30" x14ac:dyDescent="0.25">
      <c r="A56" s="3" t="s">
        <v>130</v>
      </c>
      <c r="B56" s="10">
        <v>0.34</v>
      </c>
      <c r="C56" s="10">
        <v>0.34</v>
      </c>
      <c r="D56" s="10">
        <v>1.02</v>
      </c>
      <c r="E56" s="10">
        <v>1.02</v>
      </c>
    </row>
    <row r="57" spans="1:5" x14ac:dyDescent="0.25">
      <c r="A57" s="4" t="s">
        <v>131</v>
      </c>
      <c r="B57" s="5" t="s">
        <v>5</v>
      </c>
      <c r="C57" s="5" t="s">
        <v>5</v>
      </c>
      <c r="D57" s="5" t="s">
        <v>5</v>
      </c>
      <c r="E57" s="5" t="s">
        <v>5</v>
      </c>
    </row>
    <row r="58" spans="1:5" ht="30" x14ac:dyDescent="0.25">
      <c r="A58" s="3" t="s">
        <v>132</v>
      </c>
      <c r="B58" s="7">
        <v>-7032</v>
      </c>
      <c r="C58" s="7">
        <v>5528</v>
      </c>
      <c r="D58" s="7">
        <v>25586</v>
      </c>
      <c r="E58" s="7">
        <v>-38769</v>
      </c>
    </row>
    <row r="59" spans="1:5" ht="30" x14ac:dyDescent="0.25">
      <c r="A59" s="3" t="s">
        <v>133</v>
      </c>
      <c r="B59" s="5">
        <v>-582</v>
      </c>
      <c r="C59" s="5">
        <v>3</v>
      </c>
      <c r="D59" s="5">
        <v>-609</v>
      </c>
      <c r="E59" s="7">
        <v>-2259</v>
      </c>
    </row>
    <row r="60" spans="1:5" ht="30" x14ac:dyDescent="0.25">
      <c r="A60" s="3" t="s">
        <v>134</v>
      </c>
      <c r="B60" s="7">
        <v>-7614</v>
      </c>
      <c r="C60" s="7">
        <v>5531</v>
      </c>
      <c r="D60" s="7">
        <v>24977</v>
      </c>
      <c r="E60" s="7">
        <v>-41028</v>
      </c>
    </row>
    <row r="61" spans="1:5" ht="30" x14ac:dyDescent="0.25">
      <c r="A61" s="4" t="s">
        <v>135</v>
      </c>
      <c r="B61" s="5" t="s">
        <v>5</v>
      </c>
      <c r="C61" s="5" t="s">
        <v>5</v>
      </c>
      <c r="D61" s="5" t="s">
        <v>5</v>
      </c>
      <c r="E61" s="5" t="s">
        <v>5</v>
      </c>
    </row>
    <row r="62" spans="1:5" ht="45" x14ac:dyDescent="0.25">
      <c r="A62" s="3" t="s">
        <v>136</v>
      </c>
      <c r="B62" s="5" t="s">
        <v>5</v>
      </c>
      <c r="C62" s="5" t="s">
        <v>5</v>
      </c>
      <c r="D62" s="5" t="s">
        <v>5</v>
      </c>
      <c r="E62" s="5">
        <v>952</v>
      </c>
    </row>
    <row r="63" spans="1:5" ht="30" x14ac:dyDescent="0.25">
      <c r="A63" s="3" t="s">
        <v>137</v>
      </c>
      <c r="B63" s="5" t="s">
        <v>5</v>
      </c>
      <c r="C63" s="5" t="s">
        <v>5</v>
      </c>
      <c r="D63" s="5" t="s">
        <v>5</v>
      </c>
      <c r="E63" s="5">
        <v>392</v>
      </c>
    </row>
    <row r="64" spans="1:5" ht="45" x14ac:dyDescent="0.25">
      <c r="A64" s="3" t="s">
        <v>138</v>
      </c>
      <c r="B64" s="5" t="s">
        <v>5</v>
      </c>
      <c r="C64" s="5" t="s">
        <v>5</v>
      </c>
      <c r="D64" s="5" t="s">
        <v>5</v>
      </c>
      <c r="E64" s="7">
        <v>1344</v>
      </c>
    </row>
    <row r="65" spans="1:5" ht="30" x14ac:dyDescent="0.25">
      <c r="A65" s="3" t="s">
        <v>139</v>
      </c>
      <c r="B65" s="7">
        <v>-7614</v>
      </c>
      <c r="C65" s="7">
        <v>5531</v>
      </c>
      <c r="D65" s="7">
        <v>24977</v>
      </c>
      <c r="E65" s="7">
        <v>-39684</v>
      </c>
    </row>
    <row r="66" spans="1:5" ht="45" x14ac:dyDescent="0.25">
      <c r="A66" s="3" t="s">
        <v>140</v>
      </c>
      <c r="B66" s="7">
        <v>-2665</v>
      </c>
      <c r="C66" s="7">
        <v>1936</v>
      </c>
      <c r="D66" s="7">
        <v>8742</v>
      </c>
      <c r="E66" s="7">
        <v>-13890</v>
      </c>
    </row>
    <row r="67" spans="1:5" ht="30" x14ac:dyDescent="0.25">
      <c r="A67" s="3" t="s">
        <v>141</v>
      </c>
      <c r="B67" s="7">
        <v>-4949</v>
      </c>
      <c r="C67" s="7">
        <v>3595</v>
      </c>
      <c r="D67" s="7">
        <v>16235</v>
      </c>
      <c r="E67" s="7">
        <v>-25794</v>
      </c>
    </row>
    <row r="68" spans="1:5" x14ac:dyDescent="0.25">
      <c r="A68" s="3" t="s">
        <v>142</v>
      </c>
      <c r="B68" s="9">
        <v>24795</v>
      </c>
      <c r="C68" s="9">
        <v>26787</v>
      </c>
      <c r="D68" s="9">
        <v>86922</v>
      </c>
      <c r="E68" s="9">
        <v>137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1.85546875" bestFit="1" customWidth="1"/>
    <col min="3" max="4" width="1.85546875" bestFit="1" customWidth="1"/>
    <col min="5" max="5" width="6.5703125" bestFit="1" customWidth="1"/>
    <col min="6" max="7" width="1.85546875" bestFit="1" customWidth="1"/>
    <col min="9" max="9" width="1.85546875" bestFit="1" customWidth="1"/>
    <col min="10" max="10" width="3" bestFit="1" customWidth="1"/>
    <col min="12" max="12" width="1.85546875" bestFit="1" customWidth="1"/>
    <col min="13" max="13" width="7.85546875" bestFit="1" customWidth="1"/>
    <col min="14" max="15" width="1.85546875" bestFit="1" customWidth="1"/>
    <col min="17" max="17" width="4.28515625" bestFit="1" customWidth="1"/>
    <col min="18" max="18" width="3" bestFit="1" customWidth="1"/>
    <col min="20" max="20" width="1.85546875" bestFit="1" customWidth="1"/>
    <col min="21" max="21" width="7.85546875" bestFit="1" customWidth="1"/>
    <col min="22" max="23" width="1.85546875" bestFit="1" customWidth="1"/>
    <col min="25" max="25" width="5.28515625" bestFit="1" customWidth="1"/>
    <col min="26" max="26" width="3" bestFit="1" customWidth="1"/>
  </cols>
  <sheetData>
    <row r="1" spans="1:26" ht="15" customHeight="1" x14ac:dyDescent="0.25">
      <c r="A1" s="8" t="s">
        <v>13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901</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1360</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3" t="s">
        <v>1361</v>
      </c>
      <c r="C5" s="23"/>
      <c r="D5" s="23"/>
      <c r="E5" s="23"/>
      <c r="F5" s="23"/>
      <c r="G5" s="23"/>
      <c r="H5" s="23"/>
      <c r="I5" s="23"/>
      <c r="J5" s="23"/>
      <c r="K5" s="23"/>
      <c r="L5" s="23"/>
      <c r="M5" s="23"/>
      <c r="N5" s="23"/>
      <c r="O5" s="23"/>
      <c r="P5" s="23"/>
      <c r="Q5" s="23"/>
      <c r="R5" s="23"/>
      <c r="S5" s="23"/>
      <c r="T5" s="23"/>
      <c r="U5" s="23"/>
      <c r="V5" s="23"/>
      <c r="W5" s="23"/>
      <c r="X5" s="23"/>
      <c r="Y5" s="23"/>
      <c r="Z5" s="23"/>
    </row>
    <row r="6" spans="1:26" ht="15.75" x14ac:dyDescent="0.25">
      <c r="A6" s="21"/>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21"/>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21"/>
      <c r="B8" s="32" t="s">
        <v>332</v>
      </c>
      <c r="C8" s="29" t="s">
        <v>282</v>
      </c>
      <c r="D8" s="54" t="s">
        <v>417</v>
      </c>
      <c r="E8" s="54"/>
      <c r="F8" s="54"/>
      <c r="G8" s="54"/>
      <c r="H8" s="54"/>
      <c r="I8" s="54"/>
      <c r="J8" s="54"/>
      <c r="K8" s="54"/>
      <c r="L8" s="54"/>
      <c r="M8" s="54"/>
      <c r="N8" s="54"/>
      <c r="O8" s="54"/>
      <c r="P8" s="54"/>
      <c r="Q8" s="54"/>
      <c r="R8" s="54"/>
      <c r="S8" s="54"/>
      <c r="T8" s="54"/>
      <c r="U8" s="54"/>
      <c r="V8" s="54"/>
      <c r="W8" s="54"/>
      <c r="X8" s="54"/>
      <c r="Y8" s="54"/>
      <c r="Z8" s="29"/>
    </row>
    <row r="9" spans="1:26" ht="15.75" thickBot="1" x14ac:dyDescent="0.3">
      <c r="A9" s="21"/>
      <c r="B9" s="29"/>
      <c r="C9" s="29" t="s">
        <v>282</v>
      </c>
      <c r="D9" s="55" t="s">
        <v>1066</v>
      </c>
      <c r="E9" s="55"/>
      <c r="F9" s="55"/>
      <c r="G9" s="55"/>
      <c r="H9" s="55"/>
      <c r="I9" s="55"/>
      <c r="J9" s="29"/>
      <c r="K9" s="29"/>
      <c r="L9" s="55" t="s">
        <v>1067</v>
      </c>
      <c r="M9" s="55"/>
      <c r="N9" s="55"/>
      <c r="O9" s="55"/>
      <c r="P9" s="55"/>
      <c r="Q9" s="55"/>
      <c r="R9" s="29"/>
      <c r="S9" s="29"/>
      <c r="T9" s="55" t="s">
        <v>1068</v>
      </c>
      <c r="U9" s="55"/>
      <c r="V9" s="55"/>
      <c r="W9" s="55"/>
      <c r="X9" s="55"/>
      <c r="Y9" s="55"/>
      <c r="Z9" s="29"/>
    </row>
    <row r="10" spans="1:26" ht="15.75" thickBot="1" x14ac:dyDescent="0.3">
      <c r="A10" s="21"/>
      <c r="B10" s="29"/>
      <c r="C10" s="29" t="s">
        <v>282</v>
      </c>
      <c r="D10" s="55" t="s">
        <v>334</v>
      </c>
      <c r="E10" s="55"/>
      <c r="F10" s="29"/>
      <c r="G10" s="29" t="s">
        <v>282</v>
      </c>
      <c r="H10" s="55" t="s">
        <v>1069</v>
      </c>
      <c r="I10" s="55"/>
      <c r="J10" s="29"/>
      <c r="K10" s="29"/>
      <c r="L10" s="55" t="s">
        <v>334</v>
      </c>
      <c r="M10" s="55"/>
      <c r="N10" s="29"/>
      <c r="O10" s="29" t="s">
        <v>282</v>
      </c>
      <c r="P10" s="55" t="s">
        <v>1069</v>
      </c>
      <c r="Q10" s="55"/>
      <c r="R10" s="29"/>
      <c r="S10" s="29"/>
      <c r="T10" s="55" t="s">
        <v>334</v>
      </c>
      <c r="U10" s="55"/>
      <c r="V10" s="29"/>
      <c r="W10" s="29" t="s">
        <v>282</v>
      </c>
      <c r="X10" s="55" t="s">
        <v>1069</v>
      </c>
      <c r="Y10" s="55"/>
      <c r="Z10" s="29"/>
    </row>
    <row r="11" spans="1:26" x14ac:dyDescent="0.25">
      <c r="A11" s="21"/>
      <c r="B11" s="61" t="s">
        <v>1070</v>
      </c>
      <c r="C11" s="35" t="s">
        <v>282</v>
      </c>
      <c r="D11" s="35"/>
      <c r="E11" s="35"/>
      <c r="F11" s="35"/>
      <c r="G11" s="35" t="s">
        <v>282</v>
      </c>
      <c r="H11" s="35"/>
      <c r="I11" s="35"/>
      <c r="J11" s="35"/>
      <c r="K11" s="35"/>
      <c r="L11" s="35"/>
      <c r="M11" s="35"/>
      <c r="N11" s="35"/>
      <c r="O11" s="35" t="s">
        <v>282</v>
      </c>
      <c r="P11" s="35"/>
      <c r="Q11" s="35"/>
      <c r="R11" s="35"/>
      <c r="S11" s="35"/>
      <c r="T11" s="35"/>
      <c r="U11" s="35"/>
      <c r="V11" s="35"/>
      <c r="W11" s="35" t="s">
        <v>282</v>
      </c>
      <c r="X11" s="35"/>
      <c r="Y11" s="35"/>
      <c r="Z11" s="35"/>
    </row>
    <row r="12" spans="1:26" x14ac:dyDescent="0.25">
      <c r="A12" s="21"/>
      <c r="B12" s="57" t="s">
        <v>1071</v>
      </c>
      <c r="C12" s="12" t="s">
        <v>282</v>
      </c>
      <c r="D12" s="12" t="s">
        <v>288</v>
      </c>
      <c r="E12" s="50">
        <v>596945</v>
      </c>
      <c r="F12" s="13" t="s">
        <v>282</v>
      </c>
      <c r="G12" s="12" t="s">
        <v>282</v>
      </c>
      <c r="H12" s="12"/>
      <c r="I12" s="42">
        <v>4</v>
      </c>
      <c r="J12" s="13" t="s">
        <v>499</v>
      </c>
      <c r="K12" s="12"/>
      <c r="L12" s="12" t="s">
        <v>288</v>
      </c>
      <c r="M12" s="42" t="s">
        <v>1072</v>
      </c>
      <c r="N12" s="13" t="s">
        <v>282</v>
      </c>
      <c r="O12" s="12" t="s">
        <v>282</v>
      </c>
      <c r="P12" s="12"/>
      <c r="Q12" s="42" t="s">
        <v>1072</v>
      </c>
      <c r="R12" s="13" t="s">
        <v>499</v>
      </c>
      <c r="S12" s="12"/>
      <c r="T12" s="12" t="s">
        <v>288</v>
      </c>
      <c r="U12" s="50">
        <v>1376283</v>
      </c>
      <c r="V12" s="13" t="s">
        <v>282</v>
      </c>
      <c r="W12" s="12" t="s">
        <v>282</v>
      </c>
      <c r="X12" s="12"/>
      <c r="Y12" s="42">
        <v>9.2200000000000006</v>
      </c>
      <c r="Z12" s="13" t="s">
        <v>499</v>
      </c>
    </row>
    <row r="13" spans="1:26" x14ac:dyDescent="0.25">
      <c r="A13" s="21"/>
      <c r="B13" s="59" t="s">
        <v>352</v>
      </c>
      <c r="C13" s="35" t="s">
        <v>282</v>
      </c>
      <c r="D13" s="35"/>
      <c r="E13" s="37">
        <v>594578</v>
      </c>
      <c r="F13" s="39" t="s">
        <v>282</v>
      </c>
      <c r="G13" s="35" t="s">
        <v>282</v>
      </c>
      <c r="H13" s="35"/>
      <c r="I13" s="52">
        <v>4</v>
      </c>
      <c r="J13" s="39" t="s">
        <v>282</v>
      </c>
      <c r="K13" s="35"/>
      <c r="L13" s="35"/>
      <c r="M13" s="37">
        <v>743223</v>
      </c>
      <c r="N13" s="39" t="s">
        <v>282</v>
      </c>
      <c r="O13" s="35" t="s">
        <v>282</v>
      </c>
      <c r="P13" s="35"/>
      <c r="Q13" s="52">
        <v>5</v>
      </c>
      <c r="R13" s="39" t="s">
        <v>282</v>
      </c>
      <c r="S13" s="35"/>
      <c r="T13" s="35"/>
      <c r="U13" s="37">
        <v>1225980</v>
      </c>
      <c r="V13" s="39" t="s">
        <v>282</v>
      </c>
      <c r="W13" s="35" t="s">
        <v>282</v>
      </c>
      <c r="X13" s="35"/>
      <c r="Y13" s="52">
        <v>8.25</v>
      </c>
      <c r="Z13" s="39" t="s">
        <v>282</v>
      </c>
    </row>
    <row r="14" spans="1:26" x14ac:dyDescent="0.25">
      <c r="A14" s="21"/>
      <c r="B14" s="71" t="s">
        <v>1073</v>
      </c>
      <c r="C14" s="12" t="s">
        <v>282</v>
      </c>
      <c r="D14" s="12"/>
      <c r="E14" s="12"/>
      <c r="F14" s="12"/>
      <c r="G14" s="12" t="s">
        <v>282</v>
      </c>
      <c r="H14" s="12"/>
      <c r="I14" s="12"/>
      <c r="J14" s="12"/>
      <c r="K14" s="12"/>
      <c r="L14" s="12"/>
      <c r="M14" s="12"/>
      <c r="N14" s="12"/>
      <c r="O14" s="12" t="s">
        <v>282</v>
      </c>
      <c r="P14" s="12"/>
      <c r="Q14" s="12"/>
      <c r="R14" s="12"/>
      <c r="S14" s="12"/>
      <c r="T14" s="12"/>
      <c r="U14" s="12"/>
      <c r="V14" s="12"/>
      <c r="W14" s="12" t="s">
        <v>282</v>
      </c>
      <c r="X14" s="12"/>
      <c r="Y14" s="12"/>
      <c r="Z14" s="12"/>
    </row>
    <row r="15" spans="1:26" x14ac:dyDescent="0.25">
      <c r="A15" s="21"/>
      <c r="B15" s="59" t="s">
        <v>1071</v>
      </c>
      <c r="C15" s="35" t="s">
        <v>282</v>
      </c>
      <c r="D15" s="35"/>
      <c r="E15" s="37">
        <v>490391</v>
      </c>
      <c r="F15" s="39" t="s">
        <v>282</v>
      </c>
      <c r="G15" s="35" t="s">
        <v>282</v>
      </c>
      <c r="H15" s="35"/>
      <c r="I15" s="52">
        <v>4</v>
      </c>
      <c r="J15" s="39" t="s">
        <v>499</v>
      </c>
      <c r="K15" s="35"/>
      <c r="L15" s="35" t="s">
        <v>288</v>
      </c>
      <c r="M15" s="52" t="s">
        <v>1072</v>
      </c>
      <c r="N15" s="39" t="s">
        <v>282</v>
      </c>
      <c r="O15" s="35" t="s">
        <v>282</v>
      </c>
      <c r="P15" s="35"/>
      <c r="Q15" s="52" t="s">
        <v>1072</v>
      </c>
      <c r="R15" s="39" t="s">
        <v>499</v>
      </c>
      <c r="S15" s="35"/>
      <c r="T15" s="35" t="s">
        <v>288</v>
      </c>
      <c r="U15" s="37">
        <v>1376283</v>
      </c>
      <c r="V15" s="39" t="s">
        <v>282</v>
      </c>
      <c r="W15" s="35" t="s">
        <v>282</v>
      </c>
      <c r="X15" s="35"/>
      <c r="Y15" s="52">
        <v>11.23</v>
      </c>
      <c r="Z15" s="39" t="s">
        <v>499</v>
      </c>
    </row>
    <row r="16" spans="1:26" x14ac:dyDescent="0.25">
      <c r="A16" s="21"/>
      <c r="B16" s="57" t="s">
        <v>352</v>
      </c>
      <c r="C16" s="12" t="s">
        <v>282</v>
      </c>
      <c r="D16" s="12"/>
      <c r="E16" s="50">
        <v>489049</v>
      </c>
      <c r="F16" s="13" t="s">
        <v>282</v>
      </c>
      <c r="G16" s="12" t="s">
        <v>282</v>
      </c>
      <c r="H16" s="12"/>
      <c r="I16" s="42">
        <v>4</v>
      </c>
      <c r="J16" s="13" t="s">
        <v>282</v>
      </c>
      <c r="K16" s="12"/>
      <c r="L16" s="12"/>
      <c r="M16" s="50">
        <v>733574</v>
      </c>
      <c r="N16" s="13" t="s">
        <v>282</v>
      </c>
      <c r="O16" s="12" t="s">
        <v>282</v>
      </c>
      <c r="P16" s="12"/>
      <c r="Q16" s="42">
        <v>6</v>
      </c>
      <c r="R16" s="13" t="s">
        <v>282</v>
      </c>
      <c r="S16" s="12"/>
      <c r="T16" s="12"/>
      <c r="U16" s="50">
        <v>1225980</v>
      </c>
      <c r="V16" s="13" t="s">
        <v>282</v>
      </c>
      <c r="W16" s="12" t="s">
        <v>282</v>
      </c>
      <c r="X16" s="12"/>
      <c r="Y16" s="42">
        <v>10.029999999999999</v>
      </c>
      <c r="Z16" s="13" t="s">
        <v>282</v>
      </c>
    </row>
    <row r="17" spans="1:26" x14ac:dyDescent="0.25">
      <c r="A17" s="21"/>
      <c r="B17" s="61" t="s">
        <v>1074</v>
      </c>
      <c r="C17" s="35" t="s">
        <v>282</v>
      </c>
      <c r="D17" s="35"/>
      <c r="E17" s="35"/>
      <c r="F17" s="35"/>
      <c r="G17" s="35" t="s">
        <v>282</v>
      </c>
      <c r="H17" s="35"/>
      <c r="I17" s="35"/>
      <c r="J17" s="35"/>
      <c r="K17" s="35"/>
      <c r="L17" s="35"/>
      <c r="M17" s="35"/>
      <c r="N17" s="35"/>
      <c r="O17" s="35" t="s">
        <v>282</v>
      </c>
      <c r="P17" s="35"/>
      <c r="Q17" s="35"/>
      <c r="R17" s="35"/>
      <c r="S17" s="35"/>
      <c r="T17" s="35"/>
      <c r="U17" s="35"/>
      <c r="V17" s="35"/>
      <c r="W17" s="35" t="s">
        <v>282</v>
      </c>
      <c r="X17" s="35"/>
      <c r="Y17" s="35"/>
      <c r="Z17" s="35"/>
    </row>
    <row r="18" spans="1:26" x14ac:dyDescent="0.25">
      <c r="A18" s="21"/>
      <c r="B18" s="57" t="s">
        <v>1071</v>
      </c>
      <c r="C18" s="12" t="s">
        <v>282</v>
      </c>
      <c r="D18" s="12"/>
      <c r="E18" s="50">
        <v>980781</v>
      </c>
      <c r="F18" s="13" t="s">
        <v>282</v>
      </c>
      <c r="G18" s="12" t="s">
        <v>282</v>
      </c>
      <c r="H18" s="12"/>
      <c r="I18" s="42">
        <v>8</v>
      </c>
      <c r="J18" s="13" t="s">
        <v>499</v>
      </c>
      <c r="K18" s="12"/>
      <c r="L18" s="12" t="s">
        <v>288</v>
      </c>
      <c r="M18" s="42" t="s">
        <v>1072</v>
      </c>
      <c r="N18" s="13" t="s">
        <v>282</v>
      </c>
      <c r="O18" s="12" t="s">
        <v>282</v>
      </c>
      <c r="P18" s="12"/>
      <c r="Q18" s="42" t="s">
        <v>1072</v>
      </c>
      <c r="R18" s="13" t="s">
        <v>499</v>
      </c>
      <c r="S18" s="12"/>
      <c r="T18" s="12" t="s">
        <v>288</v>
      </c>
      <c r="U18" s="50">
        <v>1522932</v>
      </c>
      <c r="V18" s="13" t="s">
        <v>282</v>
      </c>
      <c r="W18" s="12" t="s">
        <v>282</v>
      </c>
      <c r="X18" s="12"/>
      <c r="Y18" s="42">
        <v>12.42</v>
      </c>
      <c r="Z18" s="13" t="s">
        <v>499</v>
      </c>
    </row>
    <row r="19" spans="1:26" x14ac:dyDescent="0.25">
      <c r="A19" s="21"/>
      <c r="B19" s="59" t="s">
        <v>352</v>
      </c>
      <c r="C19" s="35" t="s">
        <v>282</v>
      </c>
      <c r="D19" s="35"/>
      <c r="E19" s="37">
        <v>978099</v>
      </c>
      <c r="F19" s="39" t="s">
        <v>282</v>
      </c>
      <c r="G19" s="35" t="s">
        <v>282</v>
      </c>
      <c r="H19" s="35"/>
      <c r="I19" s="52">
        <v>8</v>
      </c>
      <c r="J19" s="39" t="s">
        <v>282</v>
      </c>
      <c r="K19" s="35"/>
      <c r="L19" s="35"/>
      <c r="M19" s="37">
        <v>1222624</v>
      </c>
      <c r="N19" s="39" t="s">
        <v>282</v>
      </c>
      <c r="O19" s="35" t="s">
        <v>282</v>
      </c>
      <c r="P19" s="35"/>
      <c r="Q19" s="52">
        <v>10</v>
      </c>
      <c r="R19" s="39" t="s">
        <v>282</v>
      </c>
      <c r="S19" s="35"/>
      <c r="T19" s="35"/>
      <c r="U19" s="37">
        <v>1372629</v>
      </c>
      <c r="V19" s="39" t="s">
        <v>282</v>
      </c>
      <c r="W19" s="35" t="s">
        <v>282</v>
      </c>
      <c r="X19" s="35"/>
      <c r="Y19" s="52">
        <v>11.23</v>
      </c>
      <c r="Z19" s="39" t="s">
        <v>282</v>
      </c>
    </row>
    <row r="20" spans="1:26" ht="15.75" x14ac:dyDescent="0.25">
      <c r="A20" s="21"/>
      <c r="B20" s="56"/>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21"/>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75" thickBot="1" x14ac:dyDescent="0.3">
      <c r="A22" s="21"/>
      <c r="B22" s="29"/>
      <c r="C22" s="29" t="s">
        <v>282</v>
      </c>
      <c r="D22" s="54" t="s">
        <v>559</v>
      </c>
      <c r="E22" s="54"/>
      <c r="F22" s="54"/>
      <c r="G22" s="54"/>
      <c r="H22" s="54"/>
      <c r="I22" s="54"/>
      <c r="J22" s="54"/>
      <c r="K22" s="54"/>
      <c r="L22" s="54"/>
      <c r="M22" s="54"/>
      <c r="N22" s="54"/>
      <c r="O22" s="54"/>
      <c r="P22" s="54"/>
      <c r="Q22" s="54"/>
      <c r="R22" s="54"/>
      <c r="S22" s="54"/>
      <c r="T22" s="54"/>
      <c r="U22" s="54"/>
      <c r="V22" s="54"/>
      <c r="W22" s="54"/>
      <c r="X22" s="54"/>
      <c r="Y22" s="54"/>
      <c r="Z22" s="29"/>
    </row>
    <row r="23" spans="1:26" ht="15.75" thickBot="1" x14ac:dyDescent="0.3">
      <c r="A23" s="21"/>
      <c r="B23" s="29"/>
      <c r="C23" s="29" t="s">
        <v>282</v>
      </c>
      <c r="D23" s="55" t="s">
        <v>1066</v>
      </c>
      <c r="E23" s="55"/>
      <c r="F23" s="55"/>
      <c r="G23" s="55"/>
      <c r="H23" s="55"/>
      <c r="I23" s="55"/>
      <c r="J23" s="29"/>
      <c r="K23" s="29"/>
      <c r="L23" s="55" t="s">
        <v>1067</v>
      </c>
      <c r="M23" s="55"/>
      <c r="N23" s="55"/>
      <c r="O23" s="55"/>
      <c r="P23" s="55"/>
      <c r="Q23" s="55"/>
      <c r="R23" s="29"/>
      <c r="S23" s="29"/>
      <c r="T23" s="55" t="s">
        <v>1068</v>
      </c>
      <c r="U23" s="55"/>
      <c r="V23" s="55"/>
      <c r="W23" s="55"/>
      <c r="X23" s="55"/>
      <c r="Y23" s="55"/>
      <c r="Z23" s="29"/>
    </row>
    <row r="24" spans="1:26" ht="15.75" thickBot="1" x14ac:dyDescent="0.3">
      <c r="A24" s="21"/>
      <c r="B24" s="29"/>
      <c r="C24" s="29" t="s">
        <v>282</v>
      </c>
      <c r="D24" s="55" t="s">
        <v>334</v>
      </c>
      <c r="E24" s="55"/>
      <c r="F24" s="29"/>
      <c r="G24" s="29" t="s">
        <v>282</v>
      </c>
      <c r="H24" s="55" t="s">
        <v>1069</v>
      </c>
      <c r="I24" s="55"/>
      <c r="J24" s="29"/>
      <c r="K24" s="29"/>
      <c r="L24" s="55" t="s">
        <v>334</v>
      </c>
      <c r="M24" s="55"/>
      <c r="N24" s="29"/>
      <c r="O24" s="29" t="s">
        <v>282</v>
      </c>
      <c r="P24" s="55" t="s">
        <v>1069</v>
      </c>
      <c r="Q24" s="55"/>
      <c r="R24" s="29"/>
      <c r="S24" s="29"/>
      <c r="T24" s="55" t="s">
        <v>334</v>
      </c>
      <c r="U24" s="55"/>
      <c r="V24" s="29"/>
      <c r="W24" s="29" t="s">
        <v>282</v>
      </c>
      <c r="X24" s="55" t="s">
        <v>1069</v>
      </c>
      <c r="Y24" s="55"/>
      <c r="Z24" s="29"/>
    </row>
    <row r="25" spans="1:26" x14ac:dyDescent="0.25">
      <c r="A25" s="21"/>
      <c r="B25" s="61" t="s">
        <v>1070</v>
      </c>
      <c r="C25" s="35" t="s">
        <v>282</v>
      </c>
      <c r="D25" s="35"/>
      <c r="E25" s="35"/>
      <c r="F25" s="35"/>
      <c r="G25" s="35" t="s">
        <v>282</v>
      </c>
      <c r="H25" s="35"/>
      <c r="I25" s="35"/>
      <c r="J25" s="35"/>
      <c r="K25" s="35"/>
      <c r="L25" s="35"/>
      <c r="M25" s="35"/>
      <c r="N25" s="35"/>
      <c r="O25" s="35" t="s">
        <v>282</v>
      </c>
      <c r="P25" s="35"/>
      <c r="Q25" s="35"/>
      <c r="R25" s="35"/>
      <c r="S25" s="35"/>
      <c r="T25" s="35"/>
      <c r="U25" s="35"/>
      <c r="V25" s="35"/>
      <c r="W25" s="35" t="s">
        <v>282</v>
      </c>
      <c r="X25" s="35"/>
      <c r="Y25" s="35"/>
      <c r="Z25" s="35"/>
    </row>
    <row r="26" spans="1:26" x14ac:dyDescent="0.25">
      <c r="A26" s="21"/>
      <c r="B26" s="57" t="s">
        <v>1071</v>
      </c>
      <c r="C26" s="12" t="s">
        <v>282</v>
      </c>
      <c r="D26" s="12" t="s">
        <v>288</v>
      </c>
      <c r="E26" s="50">
        <v>507760</v>
      </c>
      <c r="F26" s="13" t="s">
        <v>282</v>
      </c>
      <c r="G26" s="12" t="s">
        <v>282</v>
      </c>
      <c r="H26" s="12"/>
      <c r="I26" s="42">
        <v>4</v>
      </c>
      <c r="J26" s="13" t="s">
        <v>499</v>
      </c>
      <c r="K26" s="12"/>
      <c r="L26" s="12" t="s">
        <v>288</v>
      </c>
      <c r="M26" s="42" t="s">
        <v>1072</v>
      </c>
      <c r="N26" s="13" t="s">
        <v>282</v>
      </c>
      <c r="O26" s="12" t="s">
        <v>282</v>
      </c>
      <c r="P26" s="12"/>
      <c r="Q26" s="42" t="s">
        <v>1072</v>
      </c>
      <c r="R26" s="13" t="s">
        <v>499</v>
      </c>
      <c r="S26" s="12"/>
      <c r="T26" s="12" t="s">
        <v>288</v>
      </c>
      <c r="U26" s="50">
        <v>1231886</v>
      </c>
      <c r="V26" s="13" t="s">
        <v>282</v>
      </c>
      <c r="W26" s="12" t="s">
        <v>282</v>
      </c>
      <c r="X26" s="12"/>
      <c r="Y26" s="42">
        <v>9.6999999999999993</v>
      </c>
      <c r="Z26" s="13" t="s">
        <v>499</v>
      </c>
    </row>
    <row r="27" spans="1:26" x14ac:dyDescent="0.25">
      <c r="A27" s="21"/>
      <c r="B27" s="59" t="s">
        <v>352</v>
      </c>
      <c r="C27" s="35" t="s">
        <v>282</v>
      </c>
      <c r="D27" s="35"/>
      <c r="E27" s="37">
        <v>505723</v>
      </c>
      <c r="F27" s="39" t="s">
        <v>282</v>
      </c>
      <c r="G27" s="35" t="s">
        <v>282</v>
      </c>
      <c r="H27" s="35"/>
      <c r="I27" s="52">
        <v>4</v>
      </c>
      <c r="J27" s="39" t="s">
        <v>282</v>
      </c>
      <c r="K27" s="35"/>
      <c r="L27" s="35"/>
      <c r="M27" s="37">
        <v>632154</v>
      </c>
      <c r="N27" s="39" t="s">
        <v>282</v>
      </c>
      <c r="O27" s="35" t="s">
        <v>282</v>
      </c>
      <c r="P27" s="35"/>
      <c r="Q27" s="52">
        <v>5</v>
      </c>
      <c r="R27" s="39" t="s">
        <v>282</v>
      </c>
      <c r="S27" s="35"/>
      <c r="T27" s="35"/>
      <c r="U27" s="37">
        <v>1069783</v>
      </c>
      <c r="V27" s="39" t="s">
        <v>282</v>
      </c>
      <c r="W27" s="35" t="s">
        <v>282</v>
      </c>
      <c r="X27" s="35"/>
      <c r="Y27" s="52">
        <v>8.4600000000000009</v>
      </c>
      <c r="Z27" s="39" t="s">
        <v>282</v>
      </c>
    </row>
    <row r="28" spans="1:26" x14ac:dyDescent="0.25">
      <c r="A28" s="21"/>
      <c r="B28" s="71" t="s">
        <v>1073</v>
      </c>
      <c r="C28" s="12" t="s">
        <v>282</v>
      </c>
      <c r="D28" s="12"/>
      <c r="E28" s="12"/>
      <c r="F28" s="12"/>
      <c r="G28" s="12" t="s">
        <v>282</v>
      </c>
      <c r="H28" s="12"/>
      <c r="I28" s="12"/>
      <c r="J28" s="12"/>
      <c r="K28" s="12"/>
      <c r="L28" s="12"/>
      <c r="M28" s="12"/>
      <c r="N28" s="12"/>
      <c r="O28" s="12" t="s">
        <v>282</v>
      </c>
      <c r="P28" s="12"/>
      <c r="Q28" s="12"/>
      <c r="R28" s="12"/>
      <c r="S28" s="12"/>
      <c r="T28" s="12"/>
      <c r="U28" s="12"/>
      <c r="V28" s="12"/>
      <c r="W28" s="12" t="s">
        <v>282</v>
      </c>
      <c r="X28" s="12"/>
      <c r="Y28" s="12"/>
      <c r="Z28" s="12"/>
    </row>
    <row r="29" spans="1:26" x14ac:dyDescent="0.25">
      <c r="A29" s="21"/>
      <c r="B29" s="59" t="s">
        <v>1071</v>
      </c>
      <c r="C29" s="35" t="s">
        <v>282</v>
      </c>
      <c r="D29" s="35" t="s">
        <v>288</v>
      </c>
      <c r="E29" s="37">
        <v>426002</v>
      </c>
      <c r="F29" s="39" t="s">
        <v>282</v>
      </c>
      <c r="G29" s="35" t="s">
        <v>282</v>
      </c>
      <c r="H29" s="35"/>
      <c r="I29" s="52">
        <v>4</v>
      </c>
      <c r="J29" s="39" t="s">
        <v>499</v>
      </c>
      <c r="K29" s="35"/>
      <c r="L29" s="35" t="s">
        <v>288</v>
      </c>
      <c r="M29" s="52" t="s">
        <v>1072</v>
      </c>
      <c r="N29" s="39" t="s">
        <v>282</v>
      </c>
      <c r="O29" s="35" t="s">
        <v>282</v>
      </c>
      <c r="P29" s="35"/>
      <c r="Q29" s="52" t="s">
        <v>1072</v>
      </c>
      <c r="R29" s="39" t="s">
        <v>499</v>
      </c>
      <c r="S29" s="35"/>
      <c r="T29" s="35" t="s">
        <v>288</v>
      </c>
      <c r="U29" s="37">
        <v>1231886</v>
      </c>
      <c r="V29" s="39" t="s">
        <v>282</v>
      </c>
      <c r="W29" s="35" t="s">
        <v>282</v>
      </c>
      <c r="X29" s="35"/>
      <c r="Y29" s="52">
        <v>11.57</v>
      </c>
      <c r="Z29" s="39" t="s">
        <v>499</v>
      </c>
    </row>
    <row r="30" spans="1:26" x14ac:dyDescent="0.25">
      <c r="A30" s="21"/>
      <c r="B30" s="57" t="s">
        <v>352</v>
      </c>
      <c r="C30" s="12" t="s">
        <v>282</v>
      </c>
      <c r="D30" s="12"/>
      <c r="E30" s="50">
        <v>424578</v>
      </c>
      <c r="F30" s="13" t="s">
        <v>282</v>
      </c>
      <c r="G30" s="12" t="s">
        <v>282</v>
      </c>
      <c r="H30" s="12"/>
      <c r="I30" s="42">
        <v>4</v>
      </c>
      <c r="J30" s="13" t="s">
        <v>282</v>
      </c>
      <c r="K30" s="12"/>
      <c r="L30" s="12"/>
      <c r="M30" s="50">
        <v>636868</v>
      </c>
      <c r="N30" s="13" t="s">
        <v>282</v>
      </c>
      <c r="O30" s="12" t="s">
        <v>282</v>
      </c>
      <c r="P30" s="12"/>
      <c r="Q30" s="42">
        <v>6</v>
      </c>
      <c r="R30" s="13" t="s">
        <v>282</v>
      </c>
      <c r="S30" s="12"/>
      <c r="T30" s="12"/>
      <c r="U30" s="50">
        <v>1069783</v>
      </c>
      <c r="V30" s="13" t="s">
        <v>282</v>
      </c>
      <c r="W30" s="12" t="s">
        <v>282</v>
      </c>
      <c r="X30" s="12"/>
      <c r="Y30" s="42">
        <v>10.08</v>
      </c>
      <c r="Z30" s="13" t="s">
        <v>282</v>
      </c>
    </row>
    <row r="31" spans="1:26" x14ac:dyDescent="0.25">
      <c r="A31" s="21"/>
      <c r="B31" s="61" t="s">
        <v>1074</v>
      </c>
      <c r="C31" s="35" t="s">
        <v>282</v>
      </c>
      <c r="D31" s="35"/>
      <c r="E31" s="35"/>
      <c r="F31" s="35"/>
      <c r="G31" s="35" t="s">
        <v>282</v>
      </c>
      <c r="H31" s="35"/>
      <c r="I31" s="35"/>
      <c r="J31" s="35"/>
      <c r="K31" s="35"/>
      <c r="L31" s="35"/>
      <c r="M31" s="35"/>
      <c r="N31" s="35"/>
      <c r="O31" s="35" t="s">
        <v>282</v>
      </c>
      <c r="P31" s="35"/>
      <c r="Q31" s="35"/>
      <c r="R31" s="35"/>
      <c r="S31" s="35"/>
      <c r="T31" s="35"/>
      <c r="U31" s="35"/>
      <c r="V31" s="35"/>
      <c r="W31" s="35" t="s">
        <v>282</v>
      </c>
      <c r="X31" s="35"/>
      <c r="Y31" s="35"/>
      <c r="Z31" s="35"/>
    </row>
    <row r="32" spans="1:26" x14ac:dyDescent="0.25">
      <c r="A32" s="21"/>
      <c r="B32" s="57" t="s">
        <v>1071</v>
      </c>
      <c r="C32" s="12" t="s">
        <v>282</v>
      </c>
      <c r="D32" s="12" t="s">
        <v>288</v>
      </c>
      <c r="E32" s="50">
        <v>852005</v>
      </c>
      <c r="F32" s="13" t="s">
        <v>282</v>
      </c>
      <c r="G32" s="12" t="s">
        <v>282</v>
      </c>
      <c r="H32" s="12"/>
      <c r="I32" s="42">
        <v>8</v>
      </c>
      <c r="J32" s="13" t="s">
        <v>499</v>
      </c>
      <c r="K32" s="12"/>
      <c r="L32" s="12" t="s">
        <v>288</v>
      </c>
      <c r="M32" s="42" t="s">
        <v>1072</v>
      </c>
      <c r="N32" s="13" t="s">
        <v>282</v>
      </c>
      <c r="O32" s="12" t="s">
        <v>282</v>
      </c>
      <c r="P32" s="12"/>
      <c r="Q32" s="42" t="s">
        <v>1072</v>
      </c>
      <c r="R32" s="13" t="s">
        <v>499</v>
      </c>
      <c r="S32" s="12"/>
      <c r="T32" s="12" t="s">
        <v>288</v>
      </c>
      <c r="U32" s="50">
        <v>1365280</v>
      </c>
      <c r="V32" s="13" t="s">
        <v>282</v>
      </c>
      <c r="W32" s="12" t="s">
        <v>282</v>
      </c>
      <c r="X32" s="12"/>
      <c r="Y32" s="42">
        <v>12.82</v>
      </c>
      <c r="Z32" s="13" t="s">
        <v>499</v>
      </c>
    </row>
    <row r="33" spans="1:26" x14ac:dyDescent="0.25">
      <c r="A33" s="21"/>
      <c r="B33" s="59" t="s">
        <v>352</v>
      </c>
      <c r="C33" s="35" t="s">
        <v>282</v>
      </c>
      <c r="D33" s="35"/>
      <c r="E33" s="37">
        <v>849157</v>
      </c>
      <c r="F33" s="39" t="s">
        <v>282</v>
      </c>
      <c r="G33" s="35" t="s">
        <v>282</v>
      </c>
      <c r="H33" s="35"/>
      <c r="I33" s="52">
        <v>8</v>
      </c>
      <c r="J33" s="39" t="s">
        <v>282</v>
      </c>
      <c r="K33" s="35"/>
      <c r="L33" s="35"/>
      <c r="M33" s="37">
        <v>1061446</v>
      </c>
      <c r="N33" s="39" t="s">
        <v>282</v>
      </c>
      <c r="O33" s="35" t="s">
        <v>282</v>
      </c>
      <c r="P33" s="35"/>
      <c r="Q33" s="52">
        <v>10</v>
      </c>
      <c r="R33" s="39" t="s">
        <v>282</v>
      </c>
      <c r="S33" s="35"/>
      <c r="T33" s="35"/>
      <c r="U33" s="37">
        <v>1202738</v>
      </c>
      <c r="V33" s="39" t="s">
        <v>282</v>
      </c>
      <c r="W33" s="35" t="s">
        <v>282</v>
      </c>
      <c r="X33" s="35"/>
      <c r="Y33" s="52">
        <v>11.33</v>
      </c>
      <c r="Z33" s="39" t="s">
        <v>282</v>
      </c>
    </row>
  </sheetData>
  <mergeCells count="29">
    <mergeCell ref="A1:A2"/>
    <mergeCell ref="B1:Z1"/>
    <mergeCell ref="B2:Z2"/>
    <mergeCell ref="B3:Z3"/>
    <mergeCell ref="A4:A33"/>
    <mergeCell ref="B4:Z4"/>
    <mergeCell ref="B5:Z5"/>
    <mergeCell ref="B6:Z6"/>
    <mergeCell ref="B20:Z20"/>
    <mergeCell ref="D22:Y22"/>
    <mergeCell ref="D23:I23"/>
    <mergeCell ref="L23:Q23"/>
    <mergeCell ref="T23:Y23"/>
    <mergeCell ref="D24:E24"/>
    <mergeCell ref="H24:I24"/>
    <mergeCell ref="L24:M24"/>
    <mergeCell ref="P24:Q24"/>
    <mergeCell ref="T24:U24"/>
    <mergeCell ref="X24:Y24"/>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3.42578125" customWidth="1"/>
    <col min="5" max="5" width="17.42578125" customWidth="1"/>
    <col min="6" max="6" width="5.7109375" customWidth="1"/>
    <col min="7" max="7" width="3.42578125" customWidth="1"/>
    <col min="8" max="8" width="3.85546875" customWidth="1"/>
    <col min="9" max="9" width="14.5703125" customWidth="1"/>
    <col min="10" max="10" width="5.7109375" customWidth="1"/>
    <col min="11" max="12" width="3.42578125" customWidth="1"/>
    <col min="13" max="13" width="16.5703125" customWidth="1"/>
    <col min="14" max="14" width="3.85546875" customWidth="1"/>
    <col min="15" max="15" width="3.42578125" customWidth="1"/>
    <col min="16" max="16" width="3.85546875" customWidth="1"/>
    <col min="17" max="17" width="19.28515625" customWidth="1"/>
    <col min="18" max="18" width="3.85546875" customWidth="1"/>
  </cols>
  <sheetData>
    <row r="1" spans="1:18" ht="15" customHeight="1" x14ac:dyDescent="0.25">
      <c r="A1" s="8" t="s">
        <v>1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1" t="s">
        <v>1363</v>
      </c>
      <c r="B3" s="20" t="s">
        <v>5</v>
      </c>
      <c r="C3" s="20"/>
      <c r="D3" s="20"/>
      <c r="E3" s="20"/>
      <c r="F3" s="20"/>
      <c r="G3" s="20"/>
      <c r="H3" s="20"/>
      <c r="I3" s="20"/>
      <c r="J3" s="20"/>
      <c r="K3" s="20"/>
      <c r="L3" s="20"/>
      <c r="M3" s="20"/>
      <c r="N3" s="20"/>
      <c r="O3" s="20"/>
      <c r="P3" s="20"/>
      <c r="Q3" s="20"/>
      <c r="R3" s="20"/>
    </row>
    <row r="4" spans="1:18" ht="25.5" customHeight="1" x14ac:dyDescent="0.25">
      <c r="A4" s="21"/>
      <c r="B4" s="23" t="s">
        <v>1081</v>
      </c>
      <c r="C4" s="23"/>
      <c r="D4" s="23"/>
      <c r="E4" s="23"/>
      <c r="F4" s="23"/>
      <c r="G4" s="23"/>
      <c r="H4" s="23"/>
      <c r="I4" s="23"/>
      <c r="J4" s="23"/>
      <c r="K4" s="23"/>
      <c r="L4" s="23"/>
      <c r="M4" s="23"/>
      <c r="N4" s="23"/>
      <c r="O4" s="23"/>
      <c r="P4" s="23"/>
      <c r="Q4" s="23"/>
      <c r="R4" s="23"/>
    </row>
    <row r="5" spans="1:18" ht="15.75" x14ac:dyDescent="0.25">
      <c r="A5" s="21"/>
      <c r="B5" s="56"/>
      <c r="C5" s="56"/>
      <c r="D5" s="56"/>
      <c r="E5" s="56"/>
      <c r="F5" s="56"/>
      <c r="G5" s="56"/>
      <c r="H5" s="56"/>
      <c r="I5" s="56"/>
      <c r="J5" s="56"/>
      <c r="K5" s="56"/>
      <c r="L5" s="56"/>
      <c r="M5" s="56"/>
      <c r="N5" s="56"/>
      <c r="O5" s="56"/>
      <c r="P5" s="56"/>
      <c r="Q5" s="56"/>
      <c r="R5" s="56"/>
    </row>
    <row r="6" spans="1:18" x14ac:dyDescent="0.25">
      <c r="A6" s="21"/>
      <c r="B6" s="12"/>
      <c r="C6" s="12"/>
      <c r="D6" s="12"/>
      <c r="E6" s="12"/>
      <c r="F6" s="12"/>
      <c r="G6" s="12"/>
      <c r="H6" s="12"/>
      <c r="I6" s="12"/>
      <c r="J6" s="12"/>
      <c r="K6" s="12"/>
      <c r="L6" s="12"/>
      <c r="M6" s="12"/>
      <c r="N6" s="12"/>
      <c r="O6" s="12"/>
      <c r="P6" s="12"/>
      <c r="Q6" s="12"/>
      <c r="R6" s="12"/>
    </row>
    <row r="7" spans="1:18" x14ac:dyDescent="0.25">
      <c r="A7" s="21"/>
      <c r="B7" s="29"/>
      <c r="C7" s="29" t="s">
        <v>282</v>
      </c>
      <c r="D7" s="53" t="s">
        <v>309</v>
      </c>
      <c r="E7" s="53"/>
      <c r="F7" s="53"/>
      <c r="G7" s="53"/>
      <c r="H7" s="53"/>
      <c r="I7" s="53"/>
      <c r="J7" s="29"/>
      <c r="K7" s="29" t="s">
        <v>282</v>
      </c>
      <c r="L7" s="53" t="s">
        <v>310</v>
      </c>
      <c r="M7" s="53"/>
      <c r="N7" s="53"/>
      <c r="O7" s="53"/>
      <c r="P7" s="53"/>
      <c r="Q7" s="53"/>
      <c r="R7" s="29"/>
    </row>
    <row r="8" spans="1:18" ht="15.75" thickBot="1" x14ac:dyDescent="0.3">
      <c r="A8" s="21"/>
      <c r="B8" s="29"/>
      <c r="C8" s="29" t="s">
        <v>282</v>
      </c>
      <c r="D8" s="54" t="s">
        <v>285</v>
      </c>
      <c r="E8" s="54"/>
      <c r="F8" s="54"/>
      <c r="G8" s="54"/>
      <c r="H8" s="54"/>
      <c r="I8" s="54"/>
      <c r="J8" s="29"/>
      <c r="K8" s="29" t="s">
        <v>282</v>
      </c>
      <c r="L8" s="54" t="s">
        <v>285</v>
      </c>
      <c r="M8" s="54"/>
      <c r="N8" s="54"/>
      <c r="O8" s="54"/>
      <c r="P8" s="54"/>
      <c r="Q8" s="54"/>
      <c r="R8" s="29"/>
    </row>
    <row r="9" spans="1:18" ht="15.75" thickBot="1" x14ac:dyDescent="0.3">
      <c r="A9" s="21"/>
      <c r="B9" s="32" t="s">
        <v>286</v>
      </c>
      <c r="C9" s="29" t="s">
        <v>282</v>
      </c>
      <c r="D9" s="55">
        <v>2014</v>
      </c>
      <c r="E9" s="55"/>
      <c r="F9" s="29"/>
      <c r="G9" s="29" t="s">
        <v>282</v>
      </c>
      <c r="H9" s="55">
        <v>2013</v>
      </c>
      <c r="I9" s="55"/>
      <c r="J9" s="29"/>
      <c r="K9" s="29" t="s">
        <v>282</v>
      </c>
      <c r="L9" s="55">
        <v>2014</v>
      </c>
      <c r="M9" s="55"/>
      <c r="N9" s="29"/>
      <c r="O9" s="29" t="s">
        <v>282</v>
      </c>
      <c r="P9" s="55">
        <v>2013</v>
      </c>
      <c r="Q9" s="55"/>
      <c r="R9" s="29"/>
    </row>
    <row r="10" spans="1:18" ht="25.5" x14ac:dyDescent="0.25">
      <c r="A10" s="21"/>
      <c r="B10" s="33" t="s">
        <v>1082</v>
      </c>
      <c r="C10" s="35" t="s">
        <v>282</v>
      </c>
      <c r="D10" s="35" t="s">
        <v>288</v>
      </c>
      <c r="E10" s="52">
        <v>508</v>
      </c>
      <c r="F10" s="39" t="s">
        <v>282</v>
      </c>
      <c r="G10" s="35" t="s">
        <v>282</v>
      </c>
      <c r="H10" s="35" t="s">
        <v>288</v>
      </c>
      <c r="I10" s="52">
        <v>526</v>
      </c>
      <c r="J10" s="39" t="s">
        <v>282</v>
      </c>
      <c r="K10" s="35" t="s">
        <v>282</v>
      </c>
      <c r="L10" s="35" t="s">
        <v>288</v>
      </c>
      <c r="M10" s="37">
        <v>1545</v>
      </c>
      <c r="N10" s="39" t="s">
        <v>282</v>
      </c>
      <c r="O10" s="35" t="s">
        <v>282</v>
      </c>
      <c r="P10" s="35" t="s">
        <v>288</v>
      </c>
      <c r="Q10" s="37">
        <v>1592</v>
      </c>
      <c r="R10" s="39" t="s">
        <v>282</v>
      </c>
    </row>
    <row r="11" spans="1:18" x14ac:dyDescent="0.25">
      <c r="A11" s="21"/>
      <c r="B11" s="40" t="s">
        <v>1083</v>
      </c>
      <c r="C11" s="12" t="s">
        <v>282</v>
      </c>
      <c r="D11" s="12"/>
      <c r="E11" s="42">
        <v>178</v>
      </c>
      <c r="F11" s="13" t="s">
        <v>282</v>
      </c>
      <c r="G11" s="12" t="s">
        <v>282</v>
      </c>
      <c r="H11" s="12"/>
      <c r="I11" s="42">
        <v>184</v>
      </c>
      <c r="J11" s="13" t="s">
        <v>282</v>
      </c>
      <c r="K11" s="12" t="s">
        <v>282</v>
      </c>
      <c r="L11" s="12"/>
      <c r="M11" s="42">
        <v>541</v>
      </c>
      <c r="N11" s="13" t="s">
        <v>282</v>
      </c>
      <c r="O11" s="12" t="s">
        <v>282</v>
      </c>
      <c r="P11" s="12"/>
      <c r="Q11" s="42">
        <v>557</v>
      </c>
      <c r="R11" s="13" t="s">
        <v>282</v>
      </c>
    </row>
    <row r="12" spans="1:18" x14ac:dyDescent="0.25">
      <c r="A12" s="21"/>
      <c r="B12" s="33" t="s">
        <v>1084</v>
      </c>
      <c r="C12" s="35" t="s">
        <v>282</v>
      </c>
      <c r="D12" s="35"/>
      <c r="E12" s="52">
        <v>0.01</v>
      </c>
      <c r="F12" s="39" t="s">
        <v>282</v>
      </c>
      <c r="G12" s="35" t="s">
        <v>282</v>
      </c>
      <c r="H12" s="35"/>
      <c r="I12" s="52">
        <v>0.01</v>
      </c>
      <c r="J12" s="39" t="s">
        <v>282</v>
      </c>
      <c r="K12" s="35" t="s">
        <v>282</v>
      </c>
      <c r="L12" s="35"/>
      <c r="M12" s="52">
        <v>0.03</v>
      </c>
      <c r="N12" s="39" t="s">
        <v>282</v>
      </c>
      <c r="O12" s="35" t="s">
        <v>282</v>
      </c>
      <c r="P12" s="35"/>
      <c r="Q12" s="52">
        <v>0.03</v>
      </c>
      <c r="R12" s="39" t="s">
        <v>282</v>
      </c>
    </row>
    <row r="13" spans="1:18" x14ac:dyDescent="0.25">
      <c r="A13" s="21"/>
      <c r="B13" s="40" t="s">
        <v>1085</v>
      </c>
      <c r="C13" s="12" t="s">
        <v>282</v>
      </c>
      <c r="D13" s="12"/>
      <c r="E13" s="42">
        <v>0.01</v>
      </c>
      <c r="F13" s="13" t="s">
        <v>282</v>
      </c>
      <c r="G13" s="12" t="s">
        <v>282</v>
      </c>
      <c r="H13" s="12"/>
      <c r="I13" s="42">
        <v>0.01</v>
      </c>
      <c r="J13" s="13" t="s">
        <v>282</v>
      </c>
      <c r="K13" s="12" t="s">
        <v>282</v>
      </c>
      <c r="L13" s="12"/>
      <c r="M13" s="42">
        <v>0.03</v>
      </c>
      <c r="N13" s="13" t="s">
        <v>282</v>
      </c>
      <c r="O13" s="12" t="s">
        <v>282</v>
      </c>
      <c r="P13" s="12"/>
      <c r="Q13" s="42">
        <v>0.03</v>
      </c>
      <c r="R13" s="13" t="s">
        <v>282</v>
      </c>
    </row>
    <row r="14" spans="1:18" ht="15" customHeight="1" x14ac:dyDescent="0.25">
      <c r="A14" s="21" t="s">
        <v>1364</v>
      </c>
      <c r="B14" s="20" t="s">
        <v>5</v>
      </c>
      <c r="C14" s="20"/>
      <c r="D14" s="20"/>
      <c r="E14" s="20"/>
      <c r="F14" s="20"/>
      <c r="G14" s="20"/>
      <c r="H14" s="20"/>
      <c r="I14" s="20"/>
      <c r="J14" s="20"/>
      <c r="K14" s="20"/>
      <c r="L14" s="20"/>
      <c r="M14" s="20"/>
      <c r="N14" s="20"/>
      <c r="O14" s="20"/>
      <c r="P14" s="20"/>
      <c r="Q14" s="20"/>
      <c r="R14" s="20"/>
    </row>
    <row r="15" spans="1:18" ht="25.5" customHeight="1" x14ac:dyDescent="0.25">
      <c r="A15" s="21"/>
      <c r="B15" s="23" t="s">
        <v>1087</v>
      </c>
      <c r="C15" s="23"/>
      <c r="D15" s="23"/>
      <c r="E15" s="23"/>
      <c r="F15" s="23"/>
      <c r="G15" s="23"/>
      <c r="H15" s="23"/>
      <c r="I15" s="23"/>
      <c r="J15" s="23"/>
      <c r="K15" s="23"/>
      <c r="L15" s="23"/>
      <c r="M15" s="23"/>
      <c r="N15" s="23"/>
      <c r="O15" s="23"/>
      <c r="P15" s="23"/>
      <c r="Q15" s="23"/>
      <c r="R15" s="23"/>
    </row>
    <row r="16" spans="1:18" ht="15.75" x14ac:dyDescent="0.25">
      <c r="A16" s="21"/>
      <c r="B16" s="56"/>
      <c r="C16" s="56"/>
      <c r="D16" s="56"/>
      <c r="E16" s="56"/>
      <c r="F16" s="56"/>
      <c r="G16" s="56"/>
      <c r="H16" s="56"/>
      <c r="I16" s="56"/>
      <c r="J16" s="56"/>
      <c r="K16" s="56"/>
      <c r="L16" s="56"/>
      <c r="M16" s="56"/>
      <c r="N16" s="56"/>
      <c r="O16" s="56"/>
      <c r="P16" s="56"/>
      <c r="Q16" s="56"/>
      <c r="R16" s="56"/>
    </row>
    <row r="17" spans="1:18" x14ac:dyDescent="0.25">
      <c r="A17" s="21"/>
      <c r="B17" s="12"/>
      <c r="C17" s="12"/>
      <c r="D17" s="12"/>
      <c r="E17" s="12"/>
      <c r="F17" s="12"/>
      <c r="G17" s="12"/>
      <c r="H17" s="12"/>
      <c r="I17" s="12"/>
      <c r="J17" s="12"/>
    </row>
    <row r="18" spans="1:18" ht="15.75" thickBot="1" x14ac:dyDescent="0.3">
      <c r="A18" s="21"/>
      <c r="B18" s="29"/>
      <c r="C18" s="29" t="s">
        <v>282</v>
      </c>
      <c r="D18" s="54">
        <v>2014</v>
      </c>
      <c r="E18" s="54"/>
      <c r="F18" s="29"/>
      <c r="G18" s="29"/>
      <c r="H18" s="54">
        <v>2013</v>
      </c>
      <c r="I18" s="54"/>
      <c r="J18" s="29"/>
    </row>
    <row r="19" spans="1:18" x14ac:dyDescent="0.25">
      <c r="A19" s="21"/>
      <c r="B19" s="33" t="s">
        <v>1088</v>
      </c>
      <c r="C19" s="35" t="s">
        <v>282</v>
      </c>
      <c r="D19" s="35"/>
      <c r="E19" s="52">
        <v>2.1</v>
      </c>
      <c r="F19" s="39" t="s">
        <v>499</v>
      </c>
      <c r="G19" s="35"/>
      <c r="H19" s="35"/>
      <c r="I19" s="52">
        <v>2.6</v>
      </c>
      <c r="J19" s="39" t="s">
        <v>499</v>
      </c>
    </row>
    <row r="20" spans="1:18" x14ac:dyDescent="0.25">
      <c r="A20" s="21"/>
      <c r="B20" s="40" t="s">
        <v>1089</v>
      </c>
      <c r="C20" s="12" t="s">
        <v>282</v>
      </c>
      <c r="D20" s="12"/>
      <c r="E20" s="42">
        <v>35.799999999999997</v>
      </c>
      <c r="F20" s="13" t="s">
        <v>499</v>
      </c>
      <c r="G20" s="12"/>
      <c r="H20" s="12"/>
      <c r="I20" s="42">
        <v>34.799999999999997</v>
      </c>
      <c r="J20" s="13" t="s">
        <v>499</v>
      </c>
    </row>
    <row r="21" spans="1:18" x14ac:dyDescent="0.25">
      <c r="A21" s="21"/>
      <c r="B21" s="33" t="s">
        <v>1090</v>
      </c>
      <c r="C21" s="35" t="s">
        <v>282</v>
      </c>
      <c r="D21" s="35"/>
      <c r="E21" s="52">
        <v>2.2999999999999998</v>
      </c>
      <c r="F21" s="39" t="s">
        <v>499</v>
      </c>
      <c r="G21" s="35"/>
      <c r="H21" s="35"/>
      <c r="I21" s="52">
        <v>1.7</v>
      </c>
      <c r="J21" s="39" t="s">
        <v>499</v>
      </c>
    </row>
    <row r="22" spans="1:18" x14ac:dyDescent="0.25">
      <c r="A22" s="21"/>
      <c r="B22" s="40" t="s">
        <v>1091</v>
      </c>
      <c r="C22" s="12" t="s">
        <v>282</v>
      </c>
      <c r="D22" s="12"/>
      <c r="E22" s="42">
        <v>7.5</v>
      </c>
      <c r="F22" s="13" t="s">
        <v>282</v>
      </c>
      <c r="G22" s="12"/>
      <c r="H22" s="12"/>
      <c r="I22" s="42">
        <v>8.6</v>
      </c>
      <c r="J22" s="13" t="s">
        <v>282</v>
      </c>
    </row>
    <row r="23" spans="1:18" x14ac:dyDescent="0.25">
      <c r="A23" s="21"/>
      <c r="B23" s="33" t="s">
        <v>1092</v>
      </c>
      <c r="C23" s="35" t="s">
        <v>282</v>
      </c>
      <c r="D23" s="35" t="s">
        <v>288</v>
      </c>
      <c r="E23" s="52">
        <v>21.25</v>
      </c>
      <c r="F23" s="39" t="s">
        <v>282</v>
      </c>
      <c r="G23" s="35"/>
      <c r="H23" s="35" t="s">
        <v>288</v>
      </c>
      <c r="I23" s="52">
        <v>15.37</v>
      </c>
      <c r="J23" s="39" t="s">
        <v>282</v>
      </c>
    </row>
    <row r="24" spans="1:18" ht="15" customHeight="1" x14ac:dyDescent="0.25">
      <c r="A24" s="21" t="s">
        <v>1365</v>
      </c>
      <c r="B24" s="20" t="s">
        <v>5</v>
      </c>
      <c r="C24" s="20"/>
      <c r="D24" s="20"/>
      <c r="E24" s="20"/>
      <c r="F24" s="20"/>
      <c r="G24" s="20"/>
      <c r="H24" s="20"/>
      <c r="I24" s="20"/>
      <c r="J24" s="20"/>
      <c r="K24" s="20"/>
      <c r="L24" s="20"/>
      <c r="M24" s="20"/>
      <c r="N24" s="20"/>
      <c r="O24" s="20"/>
      <c r="P24" s="20"/>
      <c r="Q24" s="20"/>
      <c r="R24" s="20"/>
    </row>
    <row r="25" spans="1:18" x14ac:dyDescent="0.25">
      <c r="A25" s="21"/>
      <c r="B25" s="23" t="s">
        <v>1095</v>
      </c>
      <c r="C25" s="23"/>
      <c r="D25" s="23"/>
      <c r="E25" s="23"/>
      <c r="F25" s="23"/>
      <c r="G25" s="23"/>
      <c r="H25" s="23"/>
      <c r="I25" s="23"/>
      <c r="J25" s="23"/>
      <c r="K25" s="23"/>
      <c r="L25" s="23"/>
      <c r="M25" s="23"/>
      <c r="N25" s="23"/>
      <c r="O25" s="23"/>
      <c r="P25" s="23"/>
      <c r="Q25" s="23"/>
      <c r="R25" s="23"/>
    </row>
    <row r="26" spans="1:18" ht="15.75" x14ac:dyDescent="0.25">
      <c r="A26" s="21"/>
      <c r="B26" s="56"/>
      <c r="C26" s="56"/>
      <c r="D26" s="56"/>
      <c r="E26" s="56"/>
      <c r="F26" s="56"/>
      <c r="G26" s="56"/>
      <c r="H26" s="56"/>
      <c r="I26" s="56"/>
      <c r="J26" s="56"/>
      <c r="K26" s="56"/>
      <c r="L26" s="56"/>
      <c r="M26" s="56"/>
      <c r="N26" s="56"/>
      <c r="O26" s="56"/>
      <c r="P26" s="56"/>
      <c r="Q26" s="56"/>
      <c r="R26" s="56"/>
    </row>
    <row r="27" spans="1:18" x14ac:dyDescent="0.25">
      <c r="A27" s="21"/>
      <c r="B27" s="12"/>
      <c r="C27" s="12"/>
      <c r="D27" s="12"/>
      <c r="E27" s="12"/>
      <c r="F27" s="12"/>
      <c r="G27" s="12"/>
      <c r="H27" s="12"/>
      <c r="I27" s="12"/>
      <c r="J27" s="12"/>
      <c r="K27" s="12"/>
      <c r="L27" s="12"/>
      <c r="M27" s="12"/>
      <c r="N27" s="12"/>
    </row>
    <row r="28" spans="1:18" x14ac:dyDescent="0.25">
      <c r="A28" s="21"/>
      <c r="B28" s="29"/>
      <c r="C28" s="29" t="s">
        <v>282</v>
      </c>
      <c r="D28" s="73"/>
      <c r="E28" s="73"/>
      <c r="F28" s="29"/>
      <c r="G28" s="29"/>
      <c r="H28" s="53" t="s">
        <v>1096</v>
      </c>
      <c r="I28" s="53"/>
      <c r="J28" s="29"/>
      <c r="K28" s="29" t="s">
        <v>282</v>
      </c>
      <c r="L28" s="53" t="s">
        <v>1097</v>
      </c>
      <c r="M28" s="53"/>
      <c r="N28" s="29"/>
    </row>
    <row r="29" spans="1:18" ht="15.75" thickBot="1" x14ac:dyDescent="0.3">
      <c r="A29" s="21"/>
      <c r="B29" s="29"/>
      <c r="C29" s="29" t="s">
        <v>282</v>
      </c>
      <c r="D29" s="54" t="s">
        <v>1098</v>
      </c>
      <c r="E29" s="54"/>
      <c r="F29" s="29"/>
      <c r="G29" s="29"/>
      <c r="H29" s="54" t="s">
        <v>1099</v>
      </c>
      <c r="I29" s="54"/>
      <c r="J29" s="29"/>
      <c r="K29" s="29" t="s">
        <v>282</v>
      </c>
      <c r="L29" s="54" t="s">
        <v>1100</v>
      </c>
      <c r="M29" s="54"/>
      <c r="N29" s="29"/>
    </row>
    <row r="30" spans="1:18" x14ac:dyDescent="0.25">
      <c r="A30" s="21"/>
      <c r="B30" s="33" t="s">
        <v>1101</v>
      </c>
      <c r="C30" s="35" t="s">
        <v>282</v>
      </c>
      <c r="D30" s="35"/>
      <c r="E30" s="37">
        <v>1236075</v>
      </c>
      <c r="F30" s="39" t="s">
        <v>282</v>
      </c>
      <c r="G30" s="35"/>
      <c r="H30" s="35" t="s">
        <v>288</v>
      </c>
      <c r="I30" s="52">
        <v>51.48</v>
      </c>
      <c r="J30" s="39" t="s">
        <v>282</v>
      </c>
      <c r="K30" s="35" t="s">
        <v>282</v>
      </c>
      <c r="L30" s="35"/>
      <c r="M30" s="35"/>
      <c r="N30" s="35"/>
    </row>
    <row r="31" spans="1:18" x14ac:dyDescent="0.25">
      <c r="A31" s="21"/>
      <c r="B31" s="57" t="s">
        <v>1102</v>
      </c>
      <c r="C31" s="12" t="s">
        <v>282</v>
      </c>
      <c r="D31" s="12"/>
      <c r="E31" s="50">
        <v>75722</v>
      </c>
      <c r="F31" s="13" t="s">
        <v>282</v>
      </c>
      <c r="G31" s="12"/>
      <c r="H31" s="12"/>
      <c r="I31" s="42">
        <v>52.36</v>
      </c>
      <c r="J31" s="13" t="s">
        <v>282</v>
      </c>
      <c r="K31" s="12" t="s">
        <v>282</v>
      </c>
      <c r="L31" s="12"/>
      <c r="M31" s="12"/>
      <c r="N31" s="12"/>
    </row>
    <row r="32" spans="1:18" x14ac:dyDescent="0.25">
      <c r="A32" s="21"/>
      <c r="B32" s="59" t="s">
        <v>1103</v>
      </c>
      <c r="C32" s="35" t="s">
        <v>282</v>
      </c>
      <c r="D32" s="35"/>
      <c r="E32" s="52" t="s">
        <v>1104</v>
      </c>
      <c r="F32" s="39" t="s">
        <v>291</v>
      </c>
      <c r="G32" s="35"/>
      <c r="H32" s="35"/>
      <c r="I32" s="52">
        <v>38.090000000000003</v>
      </c>
      <c r="J32" s="39" t="s">
        <v>282</v>
      </c>
      <c r="K32" s="35" t="s">
        <v>282</v>
      </c>
      <c r="L32" s="35"/>
      <c r="M32" s="35"/>
      <c r="N32" s="35"/>
    </row>
    <row r="33" spans="1:18" ht="15.75" thickBot="1" x14ac:dyDescent="0.3">
      <c r="A33" s="21"/>
      <c r="B33" s="57" t="s">
        <v>1105</v>
      </c>
      <c r="C33" s="12" t="s">
        <v>282</v>
      </c>
      <c r="D33" s="12"/>
      <c r="E33" s="42" t="s">
        <v>1106</v>
      </c>
      <c r="F33" s="13" t="s">
        <v>291</v>
      </c>
      <c r="G33" s="12"/>
      <c r="H33" s="12"/>
      <c r="I33" s="42">
        <v>56.01</v>
      </c>
      <c r="J33" s="13" t="s">
        <v>282</v>
      </c>
      <c r="K33" s="12" t="s">
        <v>282</v>
      </c>
      <c r="L33" s="12"/>
      <c r="M33" s="12"/>
      <c r="N33" s="12"/>
    </row>
    <row r="34" spans="1:18" x14ac:dyDescent="0.25">
      <c r="A34" s="21"/>
      <c r="B34" s="43"/>
      <c r="C34" s="43" t="s">
        <v>282</v>
      </c>
      <c r="D34" s="44"/>
      <c r="E34" s="44"/>
      <c r="F34" s="43"/>
      <c r="G34" s="43"/>
      <c r="H34" s="44"/>
      <c r="I34" s="44"/>
      <c r="J34" s="43"/>
      <c r="K34" s="43" t="s">
        <v>282</v>
      </c>
      <c r="L34" s="43"/>
      <c r="M34" s="43"/>
      <c r="N34" s="43"/>
    </row>
    <row r="35" spans="1:18" x14ac:dyDescent="0.25">
      <c r="A35" s="21"/>
      <c r="B35" s="61" t="s">
        <v>1107</v>
      </c>
      <c r="C35" s="45" t="s">
        <v>282</v>
      </c>
      <c r="D35" s="67"/>
      <c r="E35" s="68">
        <v>1132348</v>
      </c>
      <c r="F35" s="69" t="s">
        <v>282</v>
      </c>
      <c r="G35" s="45"/>
      <c r="H35" s="67" t="s">
        <v>288</v>
      </c>
      <c r="I35" s="70">
        <v>53.09</v>
      </c>
      <c r="J35" s="69" t="s">
        <v>282</v>
      </c>
      <c r="K35" s="45" t="s">
        <v>282</v>
      </c>
      <c r="L35" s="67"/>
      <c r="M35" s="70" t="s">
        <v>1108</v>
      </c>
      <c r="N35" s="69" t="s">
        <v>282</v>
      </c>
    </row>
    <row r="36" spans="1:18" x14ac:dyDescent="0.25">
      <c r="A36" s="21"/>
      <c r="B36" s="71" t="s">
        <v>1109</v>
      </c>
      <c r="C36" s="29" t="s">
        <v>282</v>
      </c>
      <c r="D36" s="11"/>
      <c r="E36" s="76">
        <v>749545</v>
      </c>
      <c r="F36" s="17" t="s">
        <v>282</v>
      </c>
      <c r="G36" s="29"/>
      <c r="H36" s="11"/>
      <c r="I36" s="75">
        <v>52.94</v>
      </c>
      <c r="J36" s="17" t="s">
        <v>282</v>
      </c>
      <c r="K36" s="29" t="s">
        <v>282</v>
      </c>
      <c r="L36" s="11"/>
      <c r="M36" s="75" t="s">
        <v>1110</v>
      </c>
      <c r="N36" s="17" t="s">
        <v>282</v>
      </c>
    </row>
    <row r="37" spans="1:18" x14ac:dyDescent="0.25">
      <c r="A37" s="21"/>
      <c r="B37" s="33" t="s">
        <v>1111</v>
      </c>
      <c r="C37" s="45" t="s">
        <v>282</v>
      </c>
      <c r="D37" s="35"/>
      <c r="E37" s="37">
        <v>1072829</v>
      </c>
      <c r="F37" s="39" t="s">
        <v>282</v>
      </c>
      <c r="G37" s="45"/>
      <c r="H37" s="35" t="s">
        <v>288</v>
      </c>
      <c r="I37" s="52">
        <v>53.47</v>
      </c>
      <c r="J37" s="39" t="s">
        <v>282</v>
      </c>
      <c r="K37" s="45" t="s">
        <v>282</v>
      </c>
      <c r="L37" s="35"/>
      <c r="M37" s="35"/>
      <c r="N37" s="35"/>
    </row>
    <row r="38" spans="1:18" x14ac:dyDescent="0.25">
      <c r="A38" s="21"/>
      <c r="B38" s="57" t="s">
        <v>1102</v>
      </c>
      <c r="C38" s="29" t="s">
        <v>282</v>
      </c>
      <c r="D38" s="12"/>
      <c r="E38" s="50">
        <v>77098</v>
      </c>
      <c r="F38" s="13" t="s">
        <v>282</v>
      </c>
      <c r="G38" s="29"/>
      <c r="H38" s="12"/>
      <c r="I38" s="42">
        <v>65.3</v>
      </c>
      <c r="J38" s="13" t="s">
        <v>282</v>
      </c>
      <c r="K38" s="29" t="s">
        <v>282</v>
      </c>
      <c r="L38" s="12"/>
      <c r="M38" s="12"/>
      <c r="N38" s="12"/>
    </row>
    <row r="39" spans="1:18" x14ac:dyDescent="0.25">
      <c r="A39" s="21"/>
      <c r="B39" s="59" t="s">
        <v>1103</v>
      </c>
      <c r="C39" s="45" t="s">
        <v>282</v>
      </c>
      <c r="D39" s="35"/>
      <c r="E39" s="52" t="s">
        <v>1112</v>
      </c>
      <c r="F39" s="39" t="s">
        <v>291</v>
      </c>
      <c r="G39" s="45"/>
      <c r="H39" s="35"/>
      <c r="I39" s="52">
        <v>48.36</v>
      </c>
      <c r="J39" s="39" t="s">
        <v>282</v>
      </c>
      <c r="K39" s="45" t="s">
        <v>282</v>
      </c>
      <c r="L39" s="35"/>
      <c r="M39" s="35"/>
      <c r="N39" s="35"/>
    </row>
    <row r="40" spans="1:18" ht="15.75" thickBot="1" x14ac:dyDescent="0.3">
      <c r="A40" s="21"/>
      <c r="B40" s="57" t="s">
        <v>1105</v>
      </c>
      <c r="C40" s="29" t="s">
        <v>282</v>
      </c>
      <c r="D40" s="12"/>
      <c r="E40" s="42" t="s">
        <v>1113</v>
      </c>
      <c r="F40" s="13" t="s">
        <v>291</v>
      </c>
      <c r="G40" s="29"/>
      <c r="H40" s="12"/>
      <c r="I40" s="42">
        <v>60.82</v>
      </c>
      <c r="J40" s="13" t="s">
        <v>282</v>
      </c>
      <c r="K40" s="29" t="s">
        <v>282</v>
      </c>
      <c r="L40" s="12"/>
      <c r="M40" s="12"/>
      <c r="N40" s="12"/>
    </row>
    <row r="41" spans="1:18" x14ac:dyDescent="0.25">
      <c r="A41" s="21"/>
      <c r="B41" s="43"/>
      <c r="C41" s="43" t="s">
        <v>282</v>
      </c>
      <c r="D41" s="44"/>
      <c r="E41" s="44"/>
      <c r="F41" s="43"/>
      <c r="G41" s="43"/>
      <c r="H41" s="44"/>
      <c r="I41" s="44"/>
      <c r="J41" s="43"/>
      <c r="K41" s="43" t="s">
        <v>282</v>
      </c>
      <c r="L41" s="43"/>
      <c r="M41" s="43"/>
      <c r="N41" s="43"/>
    </row>
    <row r="42" spans="1:18" x14ac:dyDescent="0.25">
      <c r="A42" s="21"/>
      <c r="B42" s="61" t="s">
        <v>1114</v>
      </c>
      <c r="C42" s="45" t="s">
        <v>282</v>
      </c>
      <c r="D42" s="67"/>
      <c r="E42" s="68">
        <v>902118</v>
      </c>
      <c r="F42" s="69" t="s">
        <v>282</v>
      </c>
      <c r="G42" s="45"/>
      <c r="H42" s="67" t="s">
        <v>288</v>
      </c>
      <c r="I42" s="70">
        <v>55.7</v>
      </c>
      <c r="J42" s="69" t="s">
        <v>282</v>
      </c>
      <c r="K42" s="45" t="s">
        <v>282</v>
      </c>
      <c r="L42" s="67"/>
      <c r="M42" s="70" t="s">
        <v>1115</v>
      </c>
      <c r="N42" s="69" t="s">
        <v>282</v>
      </c>
    </row>
    <row r="43" spans="1:18" x14ac:dyDescent="0.25">
      <c r="A43" s="21"/>
      <c r="B43" s="71" t="s">
        <v>1116</v>
      </c>
      <c r="C43" s="29" t="s">
        <v>282</v>
      </c>
      <c r="D43" s="11"/>
      <c r="E43" s="76">
        <v>581423</v>
      </c>
      <c r="F43" s="17" t="s">
        <v>282</v>
      </c>
      <c r="G43" s="29"/>
      <c r="H43" s="11"/>
      <c r="I43" s="75">
        <v>55.65</v>
      </c>
      <c r="J43" s="17" t="s">
        <v>282</v>
      </c>
      <c r="K43" s="29" t="s">
        <v>282</v>
      </c>
      <c r="L43" s="11"/>
      <c r="M43" s="75" t="s">
        <v>1117</v>
      </c>
      <c r="N43" s="17" t="s">
        <v>282</v>
      </c>
    </row>
    <row r="44" spans="1:18" ht="15" customHeight="1" x14ac:dyDescent="0.25">
      <c r="A44" s="21" t="s">
        <v>1366</v>
      </c>
      <c r="B44" s="20" t="s">
        <v>5</v>
      </c>
      <c r="C44" s="20"/>
      <c r="D44" s="20"/>
      <c r="E44" s="20"/>
      <c r="F44" s="20"/>
      <c r="G44" s="20"/>
      <c r="H44" s="20"/>
      <c r="I44" s="20"/>
      <c r="J44" s="20"/>
      <c r="K44" s="20"/>
      <c r="L44" s="20"/>
      <c r="M44" s="20"/>
      <c r="N44" s="20"/>
      <c r="O44" s="20"/>
      <c r="P44" s="20"/>
      <c r="Q44" s="20"/>
      <c r="R44" s="20"/>
    </row>
    <row r="45" spans="1:18" x14ac:dyDescent="0.25">
      <c r="A45" s="21"/>
      <c r="B45" s="23" t="s">
        <v>1123</v>
      </c>
      <c r="C45" s="23"/>
      <c r="D45" s="23"/>
      <c r="E45" s="23"/>
      <c r="F45" s="23"/>
      <c r="G45" s="23"/>
      <c r="H45" s="23"/>
      <c r="I45" s="23"/>
      <c r="J45" s="23"/>
      <c r="K45" s="23"/>
      <c r="L45" s="23"/>
      <c r="M45" s="23"/>
      <c r="N45" s="23"/>
      <c r="O45" s="23"/>
      <c r="P45" s="23"/>
      <c r="Q45" s="23"/>
      <c r="R45" s="23"/>
    </row>
    <row r="46" spans="1:18" ht="15.75" x14ac:dyDescent="0.25">
      <c r="A46" s="21"/>
      <c r="B46" s="56"/>
      <c r="C46" s="56"/>
      <c r="D46" s="56"/>
      <c r="E46" s="56"/>
      <c r="F46" s="56"/>
      <c r="G46" s="56"/>
      <c r="H46" s="56"/>
      <c r="I46" s="56"/>
      <c r="J46" s="56"/>
      <c r="K46" s="56"/>
      <c r="L46" s="56"/>
      <c r="M46" s="56"/>
      <c r="N46" s="56"/>
      <c r="O46" s="56"/>
      <c r="P46" s="56"/>
      <c r="Q46" s="56"/>
      <c r="R46" s="56"/>
    </row>
    <row r="47" spans="1:18" x14ac:dyDescent="0.25">
      <c r="A47" s="21"/>
      <c r="B47" s="12"/>
      <c r="C47" s="12"/>
      <c r="D47" s="12"/>
      <c r="E47" s="12"/>
      <c r="F47" s="12"/>
      <c r="G47" s="12"/>
      <c r="H47" s="12"/>
      <c r="I47" s="12"/>
      <c r="J47" s="12"/>
    </row>
    <row r="48" spans="1:18" ht="15.75" thickBot="1" x14ac:dyDescent="0.3">
      <c r="A48" s="21"/>
      <c r="B48" s="29"/>
      <c r="C48" s="29" t="s">
        <v>282</v>
      </c>
      <c r="D48" s="54">
        <v>2014</v>
      </c>
      <c r="E48" s="54"/>
      <c r="F48" s="29"/>
      <c r="G48" s="29"/>
      <c r="H48" s="54">
        <v>2013</v>
      </c>
      <c r="I48" s="54"/>
      <c r="J48" s="29"/>
    </row>
    <row r="49" spans="1:18" x14ac:dyDescent="0.25">
      <c r="A49" s="21"/>
      <c r="B49" s="33" t="s">
        <v>609</v>
      </c>
      <c r="C49" s="35" t="s">
        <v>282</v>
      </c>
      <c r="D49" s="35"/>
      <c r="E49" s="37">
        <v>523756</v>
      </c>
      <c r="F49" s="39" t="s">
        <v>282</v>
      </c>
      <c r="G49" s="35"/>
      <c r="H49" s="35"/>
      <c r="I49" s="37">
        <v>538202</v>
      </c>
      <c r="J49" s="39" t="s">
        <v>282</v>
      </c>
    </row>
    <row r="50" spans="1:18" x14ac:dyDescent="0.25">
      <c r="A50" s="21"/>
      <c r="B50" s="57" t="s">
        <v>1102</v>
      </c>
      <c r="C50" s="12" t="s">
        <v>282</v>
      </c>
      <c r="D50" s="12"/>
      <c r="E50" s="50">
        <v>146547</v>
      </c>
      <c r="F50" s="13" t="s">
        <v>282</v>
      </c>
      <c r="G50" s="12"/>
      <c r="H50" s="12"/>
      <c r="I50" s="50">
        <v>166223</v>
      </c>
      <c r="J50" s="13" t="s">
        <v>282</v>
      </c>
    </row>
    <row r="51" spans="1:18" x14ac:dyDescent="0.25">
      <c r="A51" s="21"/>
      <c r="B51" s="59" t="s">
        <v>1124</v>
      </c>
      <c r="C51" s="35" t="s">
        <v>282</v>
      </c>
      <c r="D51" s="35"/>
      <c r="E51" s="52" t="s">
        <v>1125</v>
      </c>
      <c r="F51" s="39" t="s">
        <v>291</v>
      </c>
      <c r="G51" s="35"/>
      <c r="H51" s="35"/>
      <c r="I51" s="52" t="s">
        <v>1126</v>
      </c>
      <c r="J51" s="39" t="s">
        <v>291</v>
      </c>
    </row>
    <row r="52" spans="1:18" ht="15.75" thickBot="1" x14ac:dyDescent="0.3">
      <c r="A52" s="21"/>
      <c r="B52" s="57" t="s">
        <v>1127</v>
      </c>
      <c r="C52" s="12" t="s">
        <v>282</v>
      </c>
      <c r="D52" s="12"/>
      <c r="E52" s="42" t="s">
        <v>1128</v>
      </c>
      <c r="F52" s="13" t="s">
        <v>291</v>
      </c>
      <c r="G52" s="12"/>
      <c r="H52" s="12"/>
      <c r="I52" s="42" t="s">
        <v>1129</v>
      </c>
      <c r="J52" s="13" t="s">
        <v>291</v>
      </c>
    </row>
    <row r="53" spans="1:18" x14ac:dyDescent="0.25">
      <c r="A53" s="21"/>
      <c r="B53" s="43"/>
      <c r="C53" s="43" t="s">
        <v>282</v>
      </c>
      <c r="D53" s="44"/>
      <c r="E53" s="44"/>
      <c r="F53" s="43"/>
      <c r="G53" s="43"/>
      <c r="H53" s="44"/>
      <c r="I53" s="44"/>
      <c r="J53" s="43"/>
    </row>
    <row r="54" spans="1:18" x14ac:dyDescent="0.25">
      <c r="A54" s="21"/>
      <c r="B54" s="61" t="s">
        <v>620</v>
      </c>
      <c r="C54" s="45" t="s">
        <v>282</v>
      </c>
      <c r="D54" s="67"/>
      <c r="E54" s="68">
        <v>500020</v>
      </c>
      <c r="F54" s="69" t="s">
        <v>282</v>
      </c>
      <c r="G54" s="45"/>
      <c r="H54" s="67"/>
      <c r="I54" s="68">
        <v>540313</v>
      </c>
      <c r="J54" s="69" t="s">
        <v>282</v>
      </c>
    </row>
    <row r="55" spans="1:18" ht="15" customHeight="1" x14ac:dyDescent="0.25">
      <c r="A55" s="21" t="s">
        <v>1367</v>
      </c>
      <c r="B55" s="20" t="s">
        <v>5</v>
      </c>
      <c r="C55" s="20"/>
      <c r="D55" s="20"/>
      <c r="E55" s="20"/>
      <c r="F55" s="20"/>
      <c r="G55" s="20"/>
      <c r="H55" s="20"/>
      <c r="I55" s="20"/>
      <c r="J55" s="20"/>
      <c r="K55" s="20"/>
      <c r="L55" s="20"/>
      <c r="M55" s="20"/>
      <c r="N55" s="20"/>
      <c r="O55" s="20"/>
      <c r="P55" s="20"/>
      <c r="Q55" s="20"/>
      <c r="R55" s="20"/>
    </row>
    <row r="56" spans="1:18" x14ac:dyDescent="0.25">
      <c r="A56" s="21"/>
      <c r="B56" s="23" t="s">
        <v>1134</v>
      </c>
      <c r="C56" s="23"/>
      <c r="D56" s="23"/>
      <c r="E56" s="23"/>
      <c r="F56" s="23"/>
      <c r="G56" s="23"/>
      <c r="H56" s="23"/>
      <c r="I56" s="23"/>
      <c r="J56" s="23"/>
      <c r="K56" s="23"/>
      <c r="L56" s="23"/>
      <c r="M56" s="23"/>
      <c r="N56" s="23"/>
      <c r="O56" s="23"/>
      <c r="P56" s="23"/>
      <c r="Q56" s="23"/>
      <c r="R56" s="23"/>
    </row>
    <row r="57" spans="1:18" ht="15.75" x14ac:dyDescent="0.25">
      <c r="A57" s="21"/>
      <c r="B57" s="56"/>
      <c r="C57" s="56"/>
      <c r="D57" s="56"/>
      <c r="E57" s="56"/>
      <c r="F57" s="56"/>
      <c r="G57" s="56"/>
      <c r="H57" s="56"/>
      <c r="I57" s="56"/>
      <c r="J57" s="56"/>
      <c r="K57" s="56"/>
      <c r="L57" s="56"/>
      <c r="M57" s="56"/>
      <c r="N57" s="56"/>
      <c r="O57" s="56"/>
      <c r="P57" s="56"/>
      <c r="Q57" s="56"/>
      <c r="R57" s="56"/>
    </row>
    <row r="58" spans="1:18" x14ac:dyDescent="0.25">
      <c r="A58" s="21"/>
      <c r="B58" s="12"/>
      <c r="C58" s="12"/>
      <c r="D58" s="12"/>
      <c r="E58" s="12"/>
      <c r="F58" s="12"/>
      <c r="G58" s="12"/>
      <c r="H58" s="12"/>
      <c r="I58" s="12"/>
      <c r="J58" s="12"/>
      <c r="K58" s="12"/>
      <c r="L58" s="12"/>
      <c r="M58" s="12"/>
      <c r="N58" s="12"/>
      <c r="O58" s="12"/>
      <c r="P58" s="12"/>
      <c r="Q58" s="12"/>
      <c r="R58" s="12"/>
    </row>
    <row r="59" spans="1:18" x14ac:dyDescent="0.25">
      <c r="A59" s="21"/>
      <c r="B59" s="73"/>
      <c r="C59" s="73" t="s">
        <v>282</v>
      </c>
      <c r="D59" s="53" t="s">
        <v>1135</v>
      </c>
      <c r="E59" s="53"/>
      <c r="F59" s="73"/>
      <c r="G59" s="73"/>
      <c r="H59" s="53" t="s">
        <v>1137</v>
      </c>
      <c r="I59" s="53"/>
      <c r="J59" s="73"/>
      <c r="K59" s="73"/>
      <c r="L59" s="53" t="s">
        <v>1138</v>
      </c>
      <c r="M59" s="53"/>
      <c r="N59" s="73"/>
      <c r="O59" s="73"/>
      <c r="P59" s="53" t="s">
        <v>1139</v>
      </c>
      <c r="Q59" s="53"/>
      <c r="R59" s="73"/>
    </row>
    <row r="60" spans="1:18" ht="15.75" thickBot="1" x14ac:dyDescent="0.3">
      <c r="A60" s="21"/>
      <c r="B60" s="73"/>
      <c r="C60" s="73"/>
      <c r="D60" s="54" t="s">
        <v>1136</v>
      </c>
      <c r="E60" s="54"/>
      <c r="F60" s="73"/>
      <c r="G60" s="73"/>
      <c r="H60" s="54" t="s">
        <v>1136</v>
      </c>
      <c r="I60" s="54"/>
      <c r="J60" s="73"/>
      <c r="K60" s="73"/>
      <c r="L60" s="54" t="s">
        <v>1136</v>
      </c>
      <c r="M60" s="54"/>
      <c r="N60" s="73"/>
      <c r="O60" s="73"/>
      <c r="P60" s="54" t="s">
        <v>1140</v>
      </c>
      <c r="Q60" s="54"/>
      <c r="R60" s="73"/>
    </row>
    <row r="61" spans="1:18" x14ac:dyDescent="0.25">
      <c r="A61" s="21"/>
      <c r="B61" s="33" t="s">
        <v>877</v>
      </c>
      <c r="C61" s="35" t="s">
        <v>282</v>
      </c>
      <c r="D61" s="35"/>
      <c r="E61" s="37">
        <v>318729</v>
      </c>
      <c r="F61" s="39" t="s">
        <v>282</v>
      </c>
      <c r="G61" s="35"/>
      <c r="H61" s="35"/>
      <c r="I61" s="37">
        <v>16035</v>
      </c>
      <c r="J61" s="39" t="s">
        <v>282</v>
      </c>
      <c r="K61" s="35"/>
      <c r="L61" s="35"/>
      <c r="M61" s="37">
        <v>334764</v>
      </c>
      <c r="N61" s="39" t="s">
        <v>282</v>
      </c>
      <c r="O61" s="35"/>
      <c r="P61" s="35" t="s">
        <v>288</v>
      </c>
      <c r="Q61" s="37">
        <v>16444000</v>
      </c>
      <c r="R61" s="39" t="s">
        <v>282</v>
      </c>
    </row>
    <row r="62" spans="1:18" x14ac:dyDescent="0.25">
      <c r="A62" s="21"/>
      <c r="B62" s="57" t="s">
        <v>1102</v>
      </c>
      <c r="C62" s="12" t="s">
        <v>282</v>
      </c>
      <c r="D62" s="12"/>
      <c r="E62" s="50">
        <v>166664</v>
      </c>
      <c r="F62" s="13" t="s">
        <v>282</v>
      </c>
      <c r="G62" s="12"/>
      <c r="H62" s="12"/>
      <c r="I62" s="50">
        <v>8793</v>
      </c>
      <c r="J62" s="13" t="s">
        <v>282</v>
      </c>
      <c r="K62" s="12"/>
      <c r="L62" s="12"/>
      <c r="M62" s="50">
        <v>175457</v>
      </c>
      <c r="N62" s="13" t="s">
        <v>282</v>
      </c>
      <c r="O62" s="12"/>
      <c r="P62" s="12"/>
      <c r="Q62" s="50">
        <v>9108000</v>
      </c>
      <c r="R62" s="13" t="s">
        <v>282</v>
      </c>
    </row>
    <row r="63" spans="1:18" x14ac:dyDescent="0.25">
      <c r="A63" s="21"/>
      <c r="B63" s="59" t="s">
        <v>1141</v>
      </c>
      <c r="C63" s="35" t="s">
        <v>282</v>
      </c>
      <c r="D63" s="35"/>
      <c r="E63" s="52" t="s">
        <v>1142</v>
      </c>
      <c r="F63" s="39" t="s">
        <v>291</v>
      </c>
      <c r="G63" s="35"/>
      <c r="H63" s="35"/>
      <c r="I63" s="52" t="s">
        <v>1143</v>
      </c>
      <c r="J63" s="39" t="s">
        <v>291</v>
      </c>
      <c r="K63" s="35"/>
      <c r="L63" s="35"/>
      <c r="M63" s="52" t="s">
        <v>1144</v>
      </c>
      <c r="N63" s="39" t="s">
        <v>291</v>
      </c>
      <c r="O63" s="35"/>
      <c r="P63" s="35"/>
      <c r="Q63" s="52" t="s">
        <v>1145</v>
      </c>
      <c r="R63" s="39" t="s">
        <v>291</v>
      </c>
    </row>
    <row r="64" spans="1:18" ht="15.75" thickBot="1" x14ac:dyDescent="0.3">
      <c r="A64" s="21"/>
      <c r="B64" s="57" t="s">
        <v>1146</v>
      </c>
      <c r="C64" s="12" t="s">
        <v>282</v>
      </c>
      <c r="D64" s="12"/>
      <c r="E64" s="42" t="s">
        <v>1147</v>
      </c>
      <c r="F64" s="13" t="s">
        <v>291</v>
      </c>
      <c r="G64" s="12"/>
      <c r="H64" s="12"/>
      <c r="I64" s="42" t="s">
        <v>1148</v>
      </c>
      <c r="J64" s="13" t="s">
        <v>291</v>
      </c>
      <c r="K64" s="12"/>
      <c r="L64" s="12"/>
      <c r="M64" s="42" t="s">
        <v>1149</v>
      </c>
      <c r="N64" s="13" t="s">
        <v>291</v>
      </c>
      <c r="O64" s="12"/>
      <c r="P64" s="12"/>
      <c r="Q64" s="42" t="s">
        <v>1150</v>
      </c>
      <c r="R64" s="13" t="s">
        <v>291</v>
      </c>
    </row>
    <row r="65" spans="1:18" x14ac:dyDescent="0.25">
      <c r="A65" s="21"/>
      <c r="B65" s="43"/>
      <c r="C65" s="43" t="s">
        <v>282</v>
      </c>
      <c r="D65" s="44"/>
      <c r="E65" s="44"/>
      <c r="F65" s="43"/>
      <c r="G65" s="43"/>
      <c r="H65" s="44"/>
      <c r="I65" s="44"/>
      <c r="J65" s="43"/>
      <c r="K65" s="43"/>
      <c r="L65" s="44"/>
      <c r="M65" s="44"/>
      <c r="N65" s="43"/>
      <c r="O65" s="43"/>
      <c r="P65" s="44"/>
      <c r="Q65" s="44"/>
      <c r="R65" s="43"/>
    </row>
    <row r="66" spans="1:18" x14ac:dyDescent="0.25">
      <c r="A66" s="21"/>
      <c r="B66" s="61" t="s">
        <v>1151</v>
      </c>
      <c r="C66" s="45" t="s">
        <v>282</v>
      </c>
      <c r="D66" s="67"/>
      <c r="E66" s="68">
        <v>423947</v>
      </c>
      <c r="F66" s="69" t="s">
        <v>282</v>
      </c>
      <c r="G66" s="45"/>
      <c r="H66" s="67"/>
      <c r="I66" s="68">
        <v>20820</v>
      </c>
      <c r="J66" s="69" t="s">
        <v>282</v>
      </c>
      <c r="K66" s="45"/>
      <c r="L66" s="67"/>
      <c r="M66" s="68">
        <v>444767</v>
      </c>
      <c r="N66" s="69" t="s">
        <v>282</v>
      </c>
      <c r="O66" s="45"/>
      <c r="P66" s="67" t="s">
        <v>288</v>
      </c>
      <c r="Q66" s="68">
        <v>23088000</v>
      </c>
      <c r="R66" s="69" t="s">
        <v>282</v>
      </c>
    </row>
    <row r="67" spans="1:18" x14ac:dyDescent="0.25">
      <c r="A67" s="21"/>
      <c r="B67" s="43"/>
      <c r="C67" s="79"/>
      <c r="D67" s="79"/>
      <c r="E67" s="79"/>
      <c r="F67" s="79"/>
      <c r="G67" s="79"/>
      <c r="H67" s="79"/>
      <c r="I67" s="79"/>
      <c r="J67" s="79"/>
      <c r="K67" s="79"/>
      <c r="L67" s="79"/>
      <c r="M67" s="79"/>
      <c r="N67" s="79"/>
      <c r="O67" s="79"/>
      <c r="P67" s="79"/>
      <c r="Q67" s="79"/>
      <c r="R67" s="79"/>
    </row>
    <row r="68" spans="1:18" x14ac:dyDescent="0.25">
      <c r="A68" s="21"/>
      <c r="B68" s="40" t="s">
        <v>879</v>
      </c>
      <c r="C68" s="29" t="s">
        <v>282</v>
      </c>
      <c r="D68" s="12"/>
      <c r="E68" s="50">
        <v>417238</v>
      </c>
      <c r="F68" s="13" t="s">
        <v>282</v>
      </c>
      <c r="G68" s="29"/>
      <c r="H68" s="12"/>
      <c r="I68" s="50">
        <v>22351</v>
      </c>
      <c r="J68" s="13" t="s">
        <v>282</v>
      </c>
      <c r="K68" s="29"/>
      <c r="L68" s="12"/>
      <c r="M68" s="50">
        <v>439589</v>
      </c>
      <c r="N68" s="13" t="s">
        <v>282</v>
      </c>
      <c r="O68" s="29"/>
      <c r="P68" s="12" t="s">
        <v>288</v>
      </c>
      <c r="Q68" s="50">
        <v>27628000</v>
      </c>
      <c r="R68" s="13" t="s">
        <v>282</v>
      </c>
    </row>
    <row r="69" spans="1:18" x14ac:dyDescent="0.25">
      <c r="A69" s="21"/>
      <c r="B69" s="59" t="s">
        <v>1102</v>
      </c>
      <c r="C69" s="45" t="s">
        <v>282</v>
      </c>
      <c r="D69" s="35"/>
      <c r="E69" s="37">
        <v>115620</v>
      </c>
      <c r="F69" s="39" t="s">
        <v>282</v>
      </c>
      <c r="G69" s="45"/>
      <c r="H69" s="35"/>
      <c r="I69" s="37">
        <v>7147</v>
      </c>
      <c r="J69" s="39" t="s">
        <v>282</v>
      </c>
      <c r="K69" s="45"/>
      <c r="L69" s="35"/>
      <c r="M69" s="37">
        <v>122767</v>
      </c>
      <c r="N69" s="39" t="s">
        <v>282</v>
      </c>
      <c r="O69" s="45"/>
      <c r="P69" s="35"/>
      <c r="Q69" s="37">
        <v>7674000</v>
      </c>
      <c r="R69" s="39" t="s">
        <v>282</v>
      </c>
    </row>
    <row r="70" spans="1:18" x14ac:dyDescent="0.25">
      <c r="A70" s="21"/>
      <c r="B70" s="57" t="s">
        <v>1141</v>
      </c>
      <c r="C70" s="29" t="s">
        <v>282</v>
      </c>
      <c r="D70" s="12"/>
      <c r="E70" s="42" t="s">
        <v>1152</v>
      </c>
      <c r="F70" s="13" t="s">
        <v>291</v>
      </c>
      <c r="G70" s="29"/>
      <c r="H70" s="12"/>
      <c r="I70" s="42" t="s">
        <v>1153</v>
      </c>
      <c r="J70" s="13" t="s">
        <v>291</v>
      </c>
      <c r="K70" s="29"/>
      <c r="L70" s="12"/>
      <c r="M70" s="42" t="s">
        <v>1154</v>
      </c>
      <c r="N70" s="13" t="s">
        <v>291</v>
      </c>
      <c r="O70" s="29"/>
      <c r="P70" s="12"/>
      <c r="Q70" s="42" t="s">
        <v>1155</v>
      </c>
      <c r="R70" s="13" t="s">
        <v>291</v>
      </c>
    </row>
    <row r="71" spans="1:18" ht="15.75" thickBot="1" x14ac:dyDescent="0.3">
      <c r="A71" s="21"/>
      <c r="B71" s="59" t="s">
        <v>1146</v>
      </c>
      <c r="C71" s="45" t="s">
        <v>282</v>
      </c>
      <c r="D71" s="35"/>
      <c r="E71" s="52" t="s">
        <v>1156</v>
      </c>
      <c r="F71" s="39" t="s">
        <v>291</v>
      </c>
      <c r="G71" s="45"/>
      <c r="H71" s="35"/>
      <c r="I71" s="52" t="s">
        <v>1157</v>
      </c>
      <c r="J71" s="39" t="s">
        <v>291</v>
      </c>
      <c r="K71" s="45"/>
      <c r="L71" s="35"/>
      <c r="M71" s="52" t="s">
        <v>1158</v>
      </c>
      <c r="N71" s="39" t="s">
        <v>291</v>
      </c>
      <c r="O71" s="45"/>
      <c r="P71" s="35"/>
      <c r="Q71" s="52" t="s">
        <v>1159</v>
      </c>
      <c r="R71" s="39" t="s">
        <v>291</v>
      </c>
    </row>
    <row r="72" spans="1:18" x14ac:dyDescent="0.25">
      <c r="A72" s="21"/>
      <c r="B72" s="43"/>
      <c r="C72" s="43" t="s">
        <v>282</v>
      </c>
      <c r="D72" s="44"/>
      <c r="E72" s="44"/>
      <c r="F72" s="43"/>
      <c r="G72" s="43"/>
      <c r="H72" s="44"/>
      <c r="I72" s="44"/>
      <c r="J72" s="43"/>
      <c r="K72" s="43"/>
      <c r="L72" s="44"/>
      <c r="M72" s="44"/>
      <c r="N72" s="43"/>
      <c r="O72" s="43"/>
      <c r="P72" s="44"/>
      <c r="Q72" s="44"/>
      <c r="R72" s="43"/>
    </row>
    <row r="73" spans="1:18" x14ac:dyDescent="0.25">
      <c r="A73" s="21"/>
      <c r="B73" s="71" t="s">
        <v>881</v>
      </c>
      <c r="C73" s="29" t="s">
        <v>282</v>
      </c>
      <c r="D73" s="11"/>
      <c r="E73" s="76">
        <v>444880</v>
      </c>
      <c r="F73" s="17" t="s">
        <v>282</v>
      </c>
      <c r="G73" s="29"/>
      <c r="H73" s="11"/>
      <c r="I73" s="76">
        <v>21132</v>
      </c>
      <c r="J73" s="17" t="s">
        <v>282</v>
      </c>
      <c r="K73" s="29"/>
      <c r="L73" s="11"/>
      <c r="M73" s="76">
        <v>466012</v>
      </c>
      <c r="N73" s="17" t="s">
        <v>282</v>
      </c>
      <c r="O73" s="29"/>
      <c r="P73" s="11" t="s">
        <v>288</v>
      </c>
      <c r="Q73" s="76">
        <v>29130000</v>
      </c>
      <c r="R73" s="17" t="s">
        <v>282</v>
      </c>
    </row>
    <row r="74" spans="1:18" x14ac:dyDescent="0.25">
      <c r="A74" s="21"/>
      <c r="B74" s="24"/>
      <c r="C74" s="24"/>
      <c r="D74" s="24"/>
      <c r="E74" s="24"/>
      <c r="F74" s="24"/>
      <c r="G74" s="24"/>
      <c r="H74" s="24"/>
      <c r="I74" s="24"/>
      <c r="J74" s="24"/>
      <c r="K74" s="24"/>
      <c r="L74" s="24"/>
      <c r="M74" s="24"/>
      <c r="N74" s="24"/>
      <c r="O74" s="24"/>
      <c r="P74" s="24"/>
      <c r="Q74" s="24"/>
      <c r="R74" s="24"/>
    </row>
    <row r="75" spans="1:18" ht="127.5" x14ac:dyDescent="0.25">
      <c r="A75" s="21"/>
      <c r="B75" s="74" t="s">
        <v>364</v>
      </c>
      <c r="C75" s="15" t="s">
        <v>1160</v>
      </c>
    </row>
    <row r="76" spans="1:18" ht="15" customHeight="1" x14ac:dyDescent="0.25">
      <c r="A76" s="3" t="s">
        <v>1368</v>
      </c>
      <c r="B76" s="20" t="s">
        <v>5</v>
      </c>
      <c r="C76" s="20"/>
      <c r="D76" s="20"/>
      <c r="E76" s="20"/>
      <c r="F76" s="20"/>
      <c r="G76" s="20"/>
      <c r="H76" s="20"/>
      <c r="I76" s="20"/>
      <c r="J76" s="20"/>
      <c r="K76" s="20"/>
      <c r="L76" s="20"/>
      <c r="M76" s="20"/>
      <c r="N76" s="20"/>
      <c r="O76" s="20"/>
      <c r="P76" s="20"/>
      <c r="Q76" s="20"/>
      <c r="R76" s="20"/>
    </row>
    <row r="77" spans="1:18" ht="15" customHeight="1" x14ac:dyDescent="0.25">
      <c r="A77" s="21" t="s">
        <v>1363</v>
      </c>
      <c r="B77" s="20" t="s">
        <v>5</v>
      </c>
      <c r="C77" s="20"/>
      <c r="D77" s="20"/>
      <c r="E77" s="20"/>
      <c r="F77" s="20"/>
      <c r="G77" s="20"/>
      <c r="H77" s="20"/>
      <c r="I77" s="20"/>
      <c r="J77" s="20"/>
      <c r="K77" s="20"/>
      <c r="L77" s="20"/>
      <c r="M77" s="20"/>
      <c r="N77" s="20"/>
      <c r="O77" s="20"/>
      <c r="P77" s="20"/>
      <c r="Q77" s="20"/>
      <c r="R77" s="20"/>
    </row>
    <row r="78" spans="1:18" x14ac:dyDescent="0.25">
      <c r="A78" s="21"/>
      <c r="B78" s="23" t="s">
        <v>1121</v>
      </c>
      <c r="C78" s="23"/>
      <c r="D78" s="23"/>
      <c r="E78" s="23"/>
      <c r="F78" s="23"/>
      <c r="G78" s="23"/>
      <c r="H78" s="23"/>
      <c r="I78" s="23"/>
      <c r="J78" s="23"/>
      <c r="K78" s="23"/>
      <c r="L78" s="23"/>
      <c r="M78" s="23"/>
      <c r="N78" s="23"/>
      <c r="O78" s="23"/>
      <c r="P78" s="23"/>
      <c r="Q78" s="23"/>
      <c r="R78" s="23"/>
    </row>
    <row r="79" spans="1:18" ht="15.75" x14ac:dyDescent="0.25">
      <c r="A79" s="21"/>
      <c r="B79" s="56"/>
      <c r="C79" s="56"/>
      <c r="D79" s="56"/>
      <c r="E79" s="56"/>
      <c r="F79" s="56"/>
      <c r="G79" s="56"/>
      <c r="H79" s="56"/>
      <c r="I79" s="56"/>
      <c r="J79" s="56"/>
      <c r="K79" s="56"/>
      <c r="L79" s="56"/>
      <c r="M79" s="56"/>
      <c r="N79" s="56"/>
      <c r="O79" s="56"/>
      <c r="P79" s="56"/>
      <c r="Q79" s="56"/>
      <c r="R79" s="56"/>
    </row>
    <row r="80" spans="1:18" x14ac:dyDescent="0.25">
      <c r="A80" s="21"/>
      <c r="B80" s="29"/>
      <c r="C80" s="29"/>
      <c r="D80" s="29"/>
      <c r="E80" s="29"/>
      <c r="F80" s="29"/>
      <c r="G80" s="29"/>
      <c r="H80" s="29"/>
      <c r="I80" s="29"/>
      <c r="J80" s="29"/>
      <c r="K80" s="29"/>
      <c r="L80" s="29"/>
      <c r="M80" s="29"/>
      <c r="N80" s="29"/>
      <c r="O80" s="29"/>
      <c r="P80" s="29"/>
      <c r="Q80" s="29"/>
      <c r="R80" s="29"/>
    </row>
    <row r="81" spans="1:18" x14ac:dyDescent="0.25">
      <c r="A81" s="21"/>
      <c r="B81" s="73"/>
      <c r="C81" s="73" t="s">
        <v>282</v>
      </c>
      <c r="D81" s="53" t="s">
        <v>309</v>
      </c>
      <c r="E81" s="53"/>
      <c r="F81" s="53"/>
      <c r="G81" s="53"/>
      <c r="H81" s="53"/>
      <c r="I81" s="53"/>
      <c r="J81" s="73"/>
      <c r="K81" s="73" t="s">
        <v>282</v>
      </c>
      <c r="L81" s="53" t="s">
        <v>310</v>
      </c>
      <c r="M81" s="53"/>
      <c r="N81" s="53"/>
      <c r="O81" s="53"/>
      <c r="P81" s="53"/>
      <c r="Q81" s="53"/>
      <c r="R81" s="73"/>
    </row>
    <row r="82" spans="1:18" ht="15.75" thickBot="1" x14ac:dyDescent="0.3">
      <c r="A82" s="21"/>
      <c r="B82" s="73"/>
      <c r="C82" s="73"/>
      <c r="D82" s="54" t="s">
        <v>285</v>
      </c>
      <c r="E82" s="54"/>
      <c r="F82" s="54"/>
      <c r="G82" s="54"/>
      <c r="H82" s="54"/>
      <c r="I82" s="54"/>
      <c r="J82" s="73"/>
      <c r="K82" s="73"/>
      <c r="L82" s="54" t="s">
        <v>285</v>
      </c>
      <c r="M82" s="54"/>
      <c r="N82" s="54"/>
      <c r="O82" s="54"/>
      <c r="P82" s="54"/>
      <c r="Q82" s="54"/>
      <c r="R82" s="73"/>
    </row>
    <row r="83" spans="1:18" ht="15.75" thickBot="1" x14ac:dyDescent="0.3">
      <c r="A83" s="21"/>
      <c r="B83" s="32" t="s">
        <v>332</v>
      </c>
      <c r="C83" s="29" t="s">
        <v>282</v>
      </c>
      <c r="D83" s="55">
        <v>2014</v>
      </c>
      <c r="E83" s="55"/>
      <c r="F83" s="29"/>
      <c r="G83" s="29" t="s">
        <v>282</v>
      </c>
      <c r="H83" s="55">
        <v>2013</v>
      </c>
      <c r="I83" s="55"/>
      <c r="J83" s="29"/>
      <c r="K83" s="29" t="s">
        <v>282</v>
      </c>
      <c r="L83" s="55">
        <v>2014</v>
      </c>
      <c r="M83" s="55"/>
      <c r="N83" s="29"/>
      <c r="O83" s="29" t="s">
        <v>282</v>
      </c>
      <c r="P83" s="55">
        <v>2013</v>
      </c>
      <c r="Q83" s="55"/>
      <c r="R83" s="29"/>
    </row>
    <row r="84" spans="1:18" ht="25.5" x14ac:dyDescent="0.25">
      <c r="A84" s="21"/>
      <c r="B84" s="33" t="s">
        <v>1122</v>
      </c>
      <c r="C84" s="35" t="s">
        <v>282</v>
      </c>
      <c r="D84" s="35" t="s">
        <v>288</v>
      </c>
      <c r="E84" s="37">
        <v>2497</v>
      </c>
      <c r="F84" s="39" t="s">
        <v>282</v>
      </c>
      <c r="G84" s="35" t="s">
        <v>282</v>
      </c>
      <c r="H84" s="35" t="s">
        <v>288</v>
      </c>
      <c r="I84" s="37">
        <v>2212</v>
      </c>
      <c r="J84" s="39" t="s">
        <v>282</v>
      </c>
      <c r="K84" s="35" t="s">
        <v>282</v>
      </c>
      <c r="L84" s="35" t="s">
        <v>288</v>
      </c>
      <c r="M84" s="37">
        <v>7382</v>
      </c>
      <c r="N84" s="39" t="s">
        <v>282</v>
      </c>
      <c r="O84" s="35" t="s">
        <v>282</v>
      </c>
      <c r="P84" s="35" t="s">
        <v>288</v>
      </c>
      <c r="Q84" s="37">
        <v>6407</v>
      </c>
      <c r="R84" s="39" t="s">
        <v>282</v>
      </c>
    </row>
    <row r="85" spans="1:18" ht="15" customHeight="1" x14ac:dyDescent="0.25">
      <c r="A85" s="3" t="s">
        <v>1369</v>
      </c>
      <c r="B85" s="20" t="s">
        <v>5</v>
      </c>
      <c r="C85" s="20"/>
      <c r="D85" s="20"/>
      <c r="E85" s="20"/>
      <c r="F85" s="20"/>
      <c r="G85" s="20"/>
      <c r="H85" s="20"/>
      <c r="I85" s="20"/>
      <c r="J85" s="20"/>
      <c r="K85" s="20"/>
      <c r="L85" s="20"/>
      <c r="M85" s="20"/>
      <c r="N85" s="20"/>
      <c r="O85" s="20"/>
      <c r="P85" s="20"/>
      <c r="Q85" s="20"/>
      <c r="R85" s="20"/>
    </row>
    <row r="86" spans="1:18" ht="15" customHeight="1" x14ac:dyDescent="0.25">
      <c r="A86" s="21" t="s">
        <v>1363</v>
      </c>
      <c r="B86" s="20" t="s">
        <v>5</v>
      </c>
      <c r="C86" s="20"/>
      <c r="D86" s="20"/>
      <c r="E86" s="20"/>
      <c r="F86" s="20"/>
      <c r="G86" s="20"/>
      <c r="H86" s="20"/>
      <c r="I86" s="20"/>
      <c r="J86" s="20"/>
      <c r="K86" s="20"/>
      <c r="L86" s="20"/>
      <c r="M86" s="20"/>
      <c r="N86" s="20"/>
      <c r="O86" s="20"/>
      <c r="P86" s="20"/>
      <c r="Q86" s="20"/>
      <c r="R86" s="20"/>
    </row>
    <row r="87" spans="1:18" x14ac:dyDescent="0.25">
      <c r="A87" s="21"/>
      <c r="B87" s="23" t="s">
        <v>1132</v>
      </c>
      <c r="C87" s="23"/>
      <c r="D87" s="23"/>
      <c r="E87" s="23"/>
      <c r="F87" s="23"/>
      <c r="G87" s="23"/>
      <c r="H87" s="23"/>
      <c r="I87" s="23"/>
      <c r="J87" s="23"/>
      <c r="K87" s="23"/>
      <c r="L87" s="23"/>
      <c r="M87" s="23"/>
      <c r="N87" s="23"/>
      <c r="O87" s="23"/>
      <c r="P87" s="23"/>
      <c r="Q87" s="23"/>
      <c r="R87" s="23"/>
    </row>
    <row r="88" spans="1:18" ht="15.75" x14ac:dyDescent="0.25">
      <c r="A88" s="21"/>
      <c r="B88" s="56"/>
      <c r="C88" s="56"/>
      <c r="D88" s="56"/>
      <c r="E88" s="56"/>
      <c r="F88" s="56"/>
      <c r="G88" s="56"/>
      <c r="H88" s="56"/>
      <c r="I88" s="56"/>
      <c r="J88" s="56"/>
      <c r="K88" s="56"/>
      <c r="L88" s="56"/>
      <c r="M88" s="56"/>
      <c r="N88" s="56"/>
      <c r="O88" s="56"/>
      <c r="P88" s="56"/>
      <c r="Q88" s="56"/>
      <c r="R88" s="56"/>
    </row>
    <row r="89" spans="1:18" x14ac:dyDescent="0.25">
      <c r="A89" s="21"/>
      <c r="B89" s="29"/>
      <c r="C89" s="29"/>
      <c r="D89" s="29"/>
      <c r="E89" s="29"/>
      <c r="F89" s="29"/>
      <c r="G89" s="29"/>
      <c r="H89" s="29"/>
      <c r="I89" s="29"/>
      <c r="J89" s="29"/>
      <c r="K89" s="29"/>
      <c r="L89" s="29"/>
      <c r="M89" s="29"/>
      <c r="N89" s="29"/>
      <c r="O89" s="29"/>
      <c r="P89" s="29"/>
      <c r="Q89" s="29"/>
      <c r="R89" s="29"/>
    </row>
    <row r="90" spans="1:18" x14ac:dyDescent="0.25">
      <c r="A90" s="21"/>
      <c r="B90" s="73"/>
      <c r="C90" s="73" t="s">
        <v>282</v>
      </c>
      <c r="D90" s="53" t="s">
        <v>309</v>
      </c>
      <c r="E90" s="53"/>
      <c r="F90" s="53"/>
      <c r="G90" s="53"/>
      <c r="H90" s="53"/>
      <c r="I90" s="53"/>
      <c r="J90" s="73"/>
      <c r="K90" s="73" t="s">
        <v>282</v>
      </c>
      <c r="L90" s="53" t="s">
        <v>310</v>
      </c>
      <c r="M90" s="53"/>
      <c r="N90" s="53"/>
      <c r="O90" s="53"/>
      <c r="P90" s="53"/>
      <c r="Q90" s="53"/>
      <c r="R90" s="73"/>
    </row>
    <row r="91" spans="1:18" ht="15.75" thickBot="1" x14ac:dyDescent="0.3">
      <c r="A91" s="21"/>
      <c r="B91" s="73"/>
      <c r="C91" s="73"/>
      <c r="D91" s="54" t="s">
        <v>285</v>
      </c>
      <c r="E91" s="54"/>
      <c r="F91" s="54"/>
      <c r="G91" s="54"/>
      <c r="H91" s="54"/>
      <c r="I91" s="54"/>
      <c r="J91" s="73"/>
      <c r="K91" s="73"/>
      <c r="L91" s="54" t="s">
        <v>285</v>
      </c>
      <c r="M91" s="54"/>
      <c r="N91" s="54"/>
      <c r="O91" s="54"/>
      <c r="P91" s="54"/>
      <c r="Q91" s="54"/>
      <c r="R91" s="73"/>
    </row>
    <row r="92" spans="1:18" ht="15.75" thickBot="1" x14ac:dyDescent="0.3">
      <c r="A92" s="21"/>
      <c r="B92" s="32" t="s">
        <v>332</v>
      </c>
      <c r="C92" s="29" t="s">
        <v>282</v>
      </c>
      <c r="D92" s="55">
        <v>2014</v>
      </c>
      <c r="E92" s="55"/>
      <c r="F92" s="29"/>
      <c r="G92" s="29" t="s">
        <v>282</v>
      </c>
      <c r="H92" s="55">
        <v>2013</v>
      </c>
      <c r="I92" s="55"/>
      <c r="J92" s="29"/>
      <c r="K92" s="29" t="s">
        <v>282</v>
      </c>
      <c r="L92" s="55">
        <v>2014</v>
      </c>
      <c r="M92" s="55"/>
      <c r="N92" s="29"/>
      <c r="O92" s="29" t="s">
        <v>282</v>
      </c>
      <c r="P92" s="55">
        <v>2013</v>
      </c>
      <c r="Q92" s="55"/>
      <c r="R92" s="29"/>
    </row>
    <row r="93" spans="1:18" ht="25.5" x14ac:dyDescent="0.25">
      <c r="A93" s="21"/>
      <c r="B93" s="33" t="s">
        <v>1133</v>
      </c>
      <c r="C93" s="35" t="s">
        <v>282</v>
      </c>
      <c r="D93" s="35" t="s">
        <v>288</v>
      </c>
      <c r="E93" s="52">
        <v>619</v>
      </c>
      <c r="F93" s="39" t="s">
        <v>282</v>
      </c>
      <c r="G93" s="35" t="s">
        <v>282</v>
      </c>
      <c r="H93" s="35" t="s">
        <v>288</v>
      </c>
      <c r="I93" s="52">
        <v>792</v>
      </c>
      <c r="J93" s="39" t="s">
        <v>282</v>
      </c>
      <c r="K93" s="35" t="s">
        <v>282</v>
      </c>
      <c r="L93" s="35" t="s">
        <v>288</v>
      </c>
      <c r="M93" s="37">
        <v>3692</v>
      </c>
      <c r="N93" s="39" t="s">
        <v>282</v>
      </c>
      <c r="O93" s="35" t="s">
        <v>282</v>
      </c>
      <c r="P93" s="35" t="s">
        <v>288</v>
      </c>
      <c r="Q93" s="37">
        <v>2602</v>
      </c>
      <c r="R93" s="39" t="s">
        <v>282</v>
      </c>
    </row>
  </sheetData>
  <mergeCells count="99">
    <mergeCell ref="A86:A93"/>
    <mergeCell ref="B86:R86"/>
    <mergeCell ref="B87:R87"/>
    <mergeCell ref="B88:R88"/>
    <mergeCell ref="B76:R76"/>
    <mergeCell ref="A77:A84"/>
    <mergeCell ref="B77:R77"/>
    <mergeCell ref="B78:R78"/>
    <mergeCell ref="B79:R79"/>
    <mergeCell ref="B85:R85"/>
    <mergeCell ref="A44:A54"/>
    <mergeCell ref="B44:R44"/>
    <mergeCell ref="B45:R45"/>
    <mergeCell ref="B46:R46"/>
    <mergeCell ref="A55:A75"/>
    <mergeCell ref="B55:R55"/>
    <mergeCell ref="B56:R56"/>
    <mergeCell ref="B57:R57"/>
    <mergeCell ref="B74:R74"/>
    <mergeCell ref="A14:A23"/>
    <mergeCell ref="B14:R14"/>
    <mergeCell ref="B15:R15"/>
    <mergeCell ref="B16:R16"/>
    <mergeCell ref="A24:A43"/>
    <mergeCell ref="B24:R24"/>
    <mergeCell ref="B25:R25"/>
    <mergeCell ref="B26:R26"/>
    <mergeCell ref="A1:A2"/>
    <mergeCell ref="B1:R1"/>
    <mergeCell ref="B2:R2"/>
    <mergeCell ref="A3:A13"/>
    <mergeCell ref="B3:R3"/>
    <mergeCell ref="B4:R4"/>
    <mergeCell ref="B5:R5"/>
    <mergeCell ref="L90:Q90"/>
    <mergeCell ref="L91:Q91"/>
    <mergeCell ref="R90:R91"/>
    <mergeCell ref="D92:E92"/>
    <mergeCell ref="H92:I92"/>
    <mergeCell ref="L92:M92"/>
    <mergeCell ref="P92:Q92"/>
    <mergeCell ref="B90:B91"/>
    <mergeCell ref="C90:C91"/>
    <mergeCell ref="D90:I90"/>
    <mergeCell ref="D91:I91"/>
    <mergeCell ref="J90:J91"/>
    <mergeCell ref="K90:K91"/>
    <mergeCell ref="L81:Q81"/>
    <mergeCell ref="L82:Q82"/>
    <mergeCell ref="R81:R82"/>
    <mergeCell ref="D83:E83"/>
    <mergeCell ref="H83:I83"/>
    <mergeCell ref="L83:M83"/>
    <mergeCell ref="P83:Q83"/>
    <mergeCell ref="B81:B82"/>
    <mergeCell ref="C81:C82"/>
    <mergeCell ref="D81:I81"/>
    <mergeCell ref="D82:I82"/>
    <mergeCell ref="J81:J82"/>
    <mergeCell ref="K81:K82"/>
    <mergeCell ref="P59:Q59"/>
    <mergeCell ref="P60:Q60"/>
    <mergeCell ref="R59:R60"/>
    <mergeCell ref="C67:F67"/>
    <mergeCell ref="G67:J67"/>
    <mergeCell ref="K67:N67"/>
    <mergeCell ref="O67:R67"/>
    <mergeCell ref="J59:J60"/>
    <mergeCell ref="K59:K60"/>
    <mergeCell ref="L59:M59"/>
    <mergeCell ref="L60:M60"/>
    <mergeCell ref="N59:N60"/>
    <mergeCell ref="O59:O60"/>
    <mergeCell ref="D48:E48"/>
    <mergeCell ref="H48:I48"/>
    <mergeCell ref="B59:B60"/>
    <mergeCell ref="C59:C60"/>
    <mergeCell ref="D59:E59"/>
    <mergeCell ref="D60:E60"/>
    <mergeCell ref="F59:F60"/>
    <mergeCell ref="G59:G60"/>
    <mergeCell ref="H59:I59"/>
    <mergeCell ref="H60:I60"/>
    <mergeCell ref="D18:E18"/>
    <mergeCell ref="H18:I18"/>
    <mergeCell ref="D28:E28"/>
    <mergeCell ref="H28:I28"/>
    <mergeCell ref="L28:M28"/>
    <mergeCell ref="D29:E29"/>
    <mergeCell ref="H29:I29"/>
    <mergeCell ref="L29:M29"/>
    <mergeCell ref="D7:I7"/>
    <mergeCell ref="L7:Q7"/>
    <mergeCell ref="D8:I8"/>
    <mergeCell ref="L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3.5703125" customWidth="1"/>
    <col min="5" max="5" width="15.42578125" customWidth="1"/>
    <col min="6" max="8" width="3.5703125" customWidth="1"/>
    <col min="9" max="9" width="15.42578125" customWidth="1"/>
    <col min="10" max="10" width="3.5703125" customWidth="1"/>
  </cols>
  <sheetData>
    <row r="1" spans="1:10" ht="15" customHeight="1" x14ac:dyDescent="0.25">
      <c r="A1" s="8" t="s">
        <v>1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62</v>
      </c>
      <c r="B3" s="20" t="s">
        <v>5</v>
      </c>
      <c r="C3" s="20"/>
      <c r="D3" s="20"/>
      <c r="E3" s="20"/>
      <c r="F3" s="20"/>
      <c r="G3" s="20"/>
      <c r="H3" s="20"/>
      <c r="I3" s="20"/>
      <c r="J3" s="20"/>
    </row>
    <row r="4" spans="1:10" ht="15" customHeight="1" x14ac:dyDescent="0.25">
      <c r="A4" s="21" t="s">
        <v>1371</v>
      </c>
      <c r="B4" s="20" t="s">
        <v>5</v>
      </c>
      <c r="C4" s="20"/>
      <c r="D4" s="20"/>
      <c r="E4" s="20"/>
      <c r="F4" s="20"/>
      <c r="G4" s="20"/>
      <c r="H4" s="20"/>
      <c r="I4" s="20"/>
      <c r="J4" s="20"/>
    </row>
    <row r="5" spans="1:10" ht="25.5" customHeight="1" x14ac:dyDescent="0.25">
      <c r="A5" s="21"/>
      <c r="B5" s="23" t="s">
        <v>1166</v>
      </c>
      <c r="C5" s="23"/>
      <c r="D5" s="23"/>
      <c r="E5" s="23"/>
      <c r="F5" s="23"/>
      <c r="G5" s="23"/>
      <c r="H5" s="23"/>
      <c r="I5" s="23"/>
      <c r="J5" s="23"/>
    </row>
    <row r="6" spans="1:10" ht="15.75" x14ac:dyDescent="0.25">
      <c r="A6" s="21"/>
      <c r="B6" s="56"/>
      <c r="C6" s="56"/>
      <c r="D6" s="56"/>
      <c r="E6" s="56"/>
      <c r="F6" s="56"/>
      <c r="G6" s="56"/>
      <c r="H6" s="56"/>
      <c r="I6" s="56"/>
      <c r="J6" s="56"/>
    </row>
    <row r="7" spans="1:10" x14ac:dyDescent="0.25">
      <c r="A7" s="21"/>
      <c r="B7" s="12"/>
      <c r="C7" s="12"/>
      <c r="D7" s="12"/>
      <c r="E7" s="12"/>
      <c r="F7" s="12"/>
      <c r="G7" s="12"/>
      <c r="H7" s="12"/>
      <c r="I7" s="12"/>
      <c r="J7" s="12"/>
    </row>
    <row r="8" spans="1:10" x14ac:dyDescent="0.25">
      <c r="A8" s="21"/>
      <c r="B8" s="108" t="s">
        <v>332</v>
      </c>
      <c r="C8" s="73" t="s">
        <v>282</v>
      </c>
      <c r="D8" s="53" t="s">
        <v>285</v>
      </c>
      <c r="E8" s="53"/>
      <c r="F8" s="73"/>
      <c r="G8" s="73" t="s">
        <v>282</v>
      </c>
      <c r="H8" s="53" t="s">
        <v>514</v>
      </c>
      <c r="I8" s="53"/>
      <c r="J8" s="73"/>
    </row>
    <row r="9" spans="1:10" ht="15.75" thickBot="1" x14ac:dyDescent="0.3">
      <c r="A9" s="21"/>
      <c r="B9" s="108"/>
      <c r="C9" s="73"/>
      <c r="D9" s="54">
        <v>2014</v>
      </c>
      <c r="E9" s="54"/>
      <c r="F9" s="73"/>
      <c r="G9" s="73"/>
      <c r="H9" s="54">
        <v>2013</v>
      </c>
      <c r="I9" s="54"/>
      <c r="J9" s="73"/>
    </row>
    <row r="10" spans="1:10" x14ac:dyDescent="0.25">
      <c r="A10" s="21"/>
      <c r="B10" s="33" t="s">
        <v>1167</v>
      </c>
      <c r="C10" s="35" t="s">
        <v>282</v>
      </c>
      <c r="D10" s="35" t="s">
        <v>288</v>
      </c>
      <c r="E10" s="37">
        <v>242137</v>
      </c>
      <c r="F10" s="39" t="s">
        <v>282</v>
      </c>
      <c r="G10" s="35" t="s">
        <v>282</v>
      </c>
      <c r="H10" s="35" t="s">
        <v>288</v>
      </c>
      <c r="I10" s="37">
        <v>221627</v>
      </c>
      <c r="J10" s="39" t="s">
        <v>282</v>
      </c>
    </row>
    <row r="11" spans="1:10" ht="25.5" x14ac:dyDescent="0.25">
      <c r="A11" s="21"/>
      <c r="B11" s="40" t="s">
        <v>1168</v>
      </c>
      <c r="C11" s="12" t="s">
        <v>282</v>
      </c>
      <c r="D11" s="12"/>
      <c r="E11" s="50">
        <v>3834107</v>
      </c>
      <c r="F11" s="13" t="s">
        <v>282</v>
      </c>
      <c r="G11" s="12" t="s">
        <v>282</v>
      </c>
      <c r="H11" s="12"/>
      <c r="I11" s="50">
        <v>3326448</v>
      </c>
      <c r="J11" s="13" t="s">
        <v>282</v>
      </c>
    </row>
    <row r="12" spans="1:10" x14ac:dyDescent="0.25">
      <c r="A12" s="21"/>
      <c r="B12" s="33" t="s">
        <v>1169</v>
      </c>
      <c r="C12" s="35" t="s">
        <v>282</v>
      </c>
      <c r="D12" s="35"/>
      <c r="E12" s="37">
        <v>131347</v>
      </c>
      <c r="F12" s="39" t="s">
        <v>282</v>
      </c>
      <c r="G12" s="35" t="s">
        <v>282</v>
      </c>
      <c r="H12" s="35"/>
      <c r="I12" s="37">
        <v>105026</v>
      </c>
      <c r="J12" s="39" t="s">
        <v>282</v>
      </c>
    </row>
    <row r="13" spans="1:10" x14ac:dyDescent="0.25">
      <c r="A13" s="21"/>
      <c r="B13" s="40" t="s">
        <v>676</v>
      </c>
      <c r="C13" s="12" t="s">
        <v>282</v>
      </c>
      <c r="D13" s="12"/>
      <c r="E13" s="50">
        <v>12099</v>
      </c>
      <c r="F13" s="13" t="s">
        <v>282</v>
      </c>
      <c r="G13" s="12" t="s">
        <v>282</v>
      </c>
      <c r="H13" s="12"/>
      <c r="I13" s="50">
        <v>11147</v>
      </c>
      <c r="J13" s="13" t="s">
        <v>282</v>
      </c>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4.28515625" customWidth="1"/>
    <col min="4" max="4" width="4.5703125" customWidth="1"/>
    <col min="5" max="5" width="16.5703125" customWidth="1"/>
    <col min="6" max="6" width="4.5703125" customWidth="1"/>
    <col min="7" max="7" width="4.28515625" customWidth="1"/>
    <col min="8" max="8" width="4.5703125" customWidth="1"/>
    <col min="9" max="9" width="22.5703125" customWidth="1"/>
    <col min="10" max="11" width="4.28515625" customWidth="1"/>
    <col min="12" max="12" width="4.5703125" customWidth="1"/>
    <col min="13" max="13" width="12.140625" customWidth="1"/>
    <col min="14" max="15" width="4.28515625" customWidth="1"/>
    <col min="16" max="16" width="4.5703125" customWidth="1"/>
    <col min="17" max="17" width="22.5703125" customWidth="1"/>
    <col min="18" max="20" width="4.28515625" customWidth="1"/>
    <col min="21" max="21" width="14.5703125" customWidth="1"/>
    <col min="22" max="24" width="4.28515625" customWidth="1"/>
    <col min="25" max="25" width="8.85546875" customWidth="1"/>
    <col min="26" max="26" width="4.28515625" customWidth="1"/>
  </cols>
  <sheetData>
    <row r="1" spans="1:26" ht="15" customHeight="1" x14ac:dyDescent="0.25">
      <c r="A1" s="8" t="s">
        <v>13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178</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1373</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3" t="s">
        <v>1183</v>
      </c>
      <c r="C5" s="23"/>
      <c r="D5" s="23"/>
      <c r="E5" s="23"/>
      <c r="F5" s="23"/>
      <c r="G5" s="23"/>
      <c r="H5" s="23"/>
      <c r="I5" s="23"/>
      <c r="J5" s="23"/>
      <c r="K5" s="23"/>
      <c r="L5" s="23"/>
      <c r="M5" s="23"/>
      <c r="N5" s="23"/>
      <c r="O5" s="23"/>
      <c r="P5" s="23"/>
      <c r="Q5" s="23"/>
      <c r="R5" s="23"/>
      <c r="S5" s="23"/>
      <c r="T5" s="23"/>
      <c r="U5" s="23"/>
      <c r="V5" s="23"/>
      <c r="W5" s="23"/>
      <c r="X5" s="23"/>
      <c r="Y5" s="23"/>
      <c r="Z5" s="23"/>
    </row>
    <row r="6" spans="1:26" ht="15.75" x14ac:dyDescent="0.25">
      <c r="A6" s="21"/>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21"/>
      <c r="B7" s="29"/>
      <c r="C7" s="29"/>
      <c r="D7" s="29"/>
      <c r="E7" s="29"/>
      <c r="F7" s="29"/>
      <c r="G7" s="29"/>
      <c r="H7" s="29"/>
      <c r="I7" s="29"/>
      <c r="J7" s="29"/>
      <c r="K7" s="29"/>
      <c r="L7" s="29"/>
      <c r="M7" s="29"/>
      <c r="N7" s="29"/>
      <c r="O7" s="29"/>
      <c r="P7" s="29"/>
      <c r="Q7" s="29"/>
      <c r="R7" s="29"/>
      <c r="S7" s="29"/>
      <c r="T7" s="29"/>
      <c r="U7" s="29"/>
      <c r="V7" s="29"/>
      <c r="W7" s="29"/>
      <c r="X7" s="29"/>
      <c r="Y7" s="29"/>
      <c r="Z7" s="29"/>
    </row>
    <row r="8" spans="1:26" ht="15.75" thickBot="1" x14ac:dyDescent="0.3">
      <c r="A8" s="21"/>
      <c r="B8" s="29"/>
      <c r="C8" s="29" t="s">
        <v>282</v>
      </c>
      <c r="D8" s="54" t="s">
        <v>417</v>
      </c>
      <c r="E8" s="54"/>
      <c r="F8" s="54"/>
      <c r="G8" s="54"/>
      <c r="H8" s="54"/>
      <c r="I8" s="54"/>
      <c r="J8" s="54"/>
      <c r="K8" s="54"/>
      <c r="L8" s="54"/>
      <c r="M8" s="54"/>
      <c r="N8" s="29"/>
      <c r="O8" s="29" t="s">
        <v>282</v>
      </c>
      <c r="P8" s="54" t="s">
        <v>559</v>
      </c>
      <c r="Q8" s="54"/>
      <c r="R8" s="54"/>
      <c r="S8" s="54"/>
      <c r="T8" s="54"/>
      <c r="U8" s="54"/>
      <c r="V8" s="54"/>
      <c r="W8" s="54"/>
      <c r="X8" s="54"/>
      <c r="Y8" s="54"/>
      <c r="Z8" s="29"/>
    </row>
    <row r="9" spans="1:26" x14ac:dyDescent="0.25">
      <c r="A9" s="21"/>
      <c r="B9" s="108" t="s">
        <v>332</v>
      </c>
      <c r="C9" s="73" t="s">
        <v>282</v>
      </c>
      <c r="D9" s="78" t="s">
        <v>1184</v>
      </c>
      <c r="E9" s="78"/>
      <c r="F9" s="77"/>
      <c r="G9" s="77" t="s">
        <v>282</v>
      </c>
      <c r="H9" s="78" t="s">
        <v>1184</v>
      </c>
      <c r="I9" s="78"/>
      <c r="J9" s="77"/>
      <c r="K9" s="77" t="s">
        <v>282</v>
      </c>
      <c r="L9" s="78" t="s">
        <v>1184</v>
      </c>
      <c r="M9" s="78"/>
      <c r="N9" s="73"/>
      <c r="O9" s="73" t="s">
        <v>282</v>
      </c>
      <c r="P9" s="78" t="s">
        <v>1184</v>
      </c>
      <c r="Q9" s="78"/>
      <c r="R9" s="77"/>
      <c r="S9" s="77" t="s">
        <v>282</v>
      </c>
      <c r="T9" s="78" t="s">
        <v>1184</v>
      </c>
      <c r="U9" s="78"/>
      <c r="V9" s="77"/>
      <c r="W9" s="77" t="s">
        <v>282</v>
      </c>
      <c r="X9" s="78" t="s">
        <v>1184</v>
      </c>
      <c r="Y9" s="78"/>
      <c r="Z9" s="73"/>
    </row>
    <row r="10" spans="1:26" x14ac:dyDescent="0.25">
      <c r="A10" s="21"/>
      <c r="B10" s="108"/>
      <c r="C10" s="73"/>
      <c r="D10" s="53" t="s">
        <v>1185</v>
      </c>
      <c r="E10" s="53"/>
      <c r="F10" s="73"/>
      <c r="G10" s="73"/>
      <c r="H10" s="53" t="s">
        <v>784</v>
      </c>
      <c r="I10" s="53"/>
      <c r="J10" s="73"/>
      <c r="K10" s="73"/>
      <c r="L10" s="53" t="s">
        <v>1185</v>
      </c>
      <c r="M10" s="53"/>
      <c r="N10" s="73"/>
      <c r="O10" s="73"/>
      <c r="P10" s="53" t="s">
        <v>1185</v>
      </c>
      <c r="Q10" s="53"/>
      <c r="R10" s="73"/>
      <c r="S10" s="73"/>
      <c r="T10" s="53" t="s">
        <v>784</v>
      </c>
      <c r="U10" s="53"/>
      <c r="V10" s="73"/>
      <c r="W10" s="73"/>
      <c r="X10" s="53" t="s">
        <v>1185</v>
      </c>
      <c r="Y10" s="53"/>
      <c r="Z10" s="73"/>
    </row>
    <row r="11" spans="1:26" x14ac:dyDescent="0.25">
      <c r="A11" s="21"/>
      <c r="B11" s="108"/>
      <c r="C11" s="73"/>
      <c r="D11" s="53"/>
      <c r="E11" s="53"/>
      <c r="F11" s="73"/>
      <c r="G11" s="73"/>
      <c r="H11" s="53" t="s">
        <v>785</v>
      </c>
      <c r="I11" s="53"/>
      <c r="J11" s="73"/>
      <c r="K11" s="73"/>
      <c r="L11" s="53" t="s">
        <v>1186</v>
      </c>
      <c r="M11" s="53"/>
      <c r="N11" s="73"/>
      <c r="O11" s="73"/>
      <c r="P11" s="53"/>
      <c r="Q11" s="53"/>
      <c r="R11" s="73"/>
      <c r="S11" s="73"/>
      <c r="T11" s="53" t="s">
        <v>785</v>
      </c>
      <c r="U11" s="53"/>
      <c r="V11" s="73"/>
      <c r="W11" s="73"/>
      <c r="X11" s="53" t="s">
        <v>1186</v>
      </c>
      <c r="Y11" s="53"/>
      <c r="Z11" s="73"/>
    </row>
    <row r="12" spans="1:26" ht="15.75" thickBot="1" x14ac:dyDescent="0.3">
      <c r="A12" s="21"/>
      <c r="B12" s="108"/>
      <c r="C12" s="73"/>
      <c r="D12" s="54"/>
      <c r="E12" s="54"/>
      <c r="F12" s="73"/>
      <c r="G12" s="73"/>
      <c r="H12" s="54"/>
      <c r="I12" s="54"/>
      <c r="J12" s="73"/>
      <c r="K12" s="73"/>
      <c r="L12" s="54" t="s">
        <v>785</v>
      </c>
      <c r="M12" s="54"/>
      <c r="N12" s="73"/>
      <c r="O12" s="73"/>
      <c r="P12" s="54"/>
      <c r="Q12" s="54"/>
      <c r="R12" s="73"/>
      <c r="S12" s="73"/>
      <c r="T12" s="54"/>
      <c r="U12" s="54"/>
      <c r="V12" s="73"/>
      <c r="W12" s="73"/>
      <c r="X12" s="54" t="s">
        <v>785</v>
      </c>
      <c r="Y12" s="54"/>
      <c r="Z12" s="73"/>
    </row>
    <row r="13" spans="1:26" x14ac:dyDescent="0.25">
      <c r="A13" s="21"/>
      <c r="B13" s="33" t="s">
        <v>1187</v>
      </c>
      <c r="C13" s="35" t="s">
        <v>282</v>
      </c>
      <c r="D13" s="35" t="s">
        <v>288</v>
      </c>
      <c r="E13" s="37">
        <v>148530</v>
      </c>
      <c r="F13" s="39" t="s">
        <v>282</v>
      </c>
      <c r="G13" s="35" t="s">
        <v>282</v>
      </c>
      <c r="H13" s="35" t="s">
        <v>288</v>
      </c>
      <c r="I13" s="37">
        <v>142381</v>
      </c>
      <c r="J13" s="39" t="s">
        <v>282</v>
      </c>
      <c r="K13" s="35" t="s">
        <v>282</v>
      </c>
      <c r="L13" s="35" t="s">
        <v>288</v>
      </c>
      <c r="M13" s="37">
        <v>6149</v>
      </c>
      <c r="N13" s="39" t="s">
        <v>282</v>
      </c>
      <c r="O13" s="35" t="s">
        <v>282</v>
      </c>
      <c r="P13" s="35" t="s">
        <v>288</v>
      </c>
      <c r="Q13" s="37">
        <v>97273</v>
      </c>
      <c r="R13" s="39" t="s">
        <v>282</v>
      </c>
      <c r="S13" s="35" t="s">
        <v>282</v>
      </c>
      <c r="T13" s="35" t="s">
        <v>288</v>
      </c>
      <c r="U13" s="37">
        <v>96875</v>
      </c>
      <c r="V13" s="39" t="s">
        <v>282</v>
      </c>
      <c r="W13" s="35" t="s">
        <v>282</v>
      </c>
      <c r="X13" s="35" t="s">
        <v>288</v>
      </c>
      <c r="Y13" s="52">
        <v>398</v>
      </c>
      <c r="Z13" s="39" t="s">
        <v>282</v>
      </c>
    </row>
    <row r="14" spans="1:26" ht="15" customHeight="1" x14ac:dyDescent="0.25">
      <c r="A14" s="21" t="s">
        <v>1374</v>
      </c>
      <c r="B14" s="20" t="s">
        <v>5</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21"/>
      <c r="B15" s="23" t="s">
        <v>1190</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15.75" x14ac:dyDescent="0.25">
      <c r="A16" s="21"/>
      <c r="B16" s="56"/>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18" x14ac:dyDescent="0.25">
      <c r="A17" s="21"/>
      <c r="B17" s="12"/>
      <c r="C17" s="12"/>
      <c r="D17" s="12"/>
      <c r="E17" s="12"/>
      <c r="F17" s="12"/>
      <c r="G17" s="12"/>
      <c r="H17" s="12"/>
      <c r="I17" s="12"/>
      <c r="J17" s="12"/>
      <c r="K17" s="12"/>
      <c r="L17" s="12"/>
      <c r="M17" s="12"/>
      <c r="N17" s="12"/>
      <c r="O17" s="12"/>
      <c r="P17" s="12"/>
      <c r="Q17" s="12"/>
      <c r="R17" s="12"/>
    </row>
    <row r="18" spans="1:18" ht="15.75" thickBot="1" x14ac:dyDescent="0.3">
      <c r="A18" s="21"/>
      <c r="B18" s="32" t="s">
        <v>332</v>
      </c>
      <c r="C18" s="29" t="s">
        <v>282</v>
      </c>
      <c r="D18" s="54" t="s">
        <v>417</v>
      </c>
      <c r="E18" s="54"/>
      <c r="F18" s="54"/>
      <c r="G18" s="54"/>
      <c r="H18" s="54"/>
      <c r="I18" s="54"/>
      <c r="J18" s="54"/>
      <c r="K18" s="54"/>
      <c r="L18" s="54"/>
      <c r="M18" s="54"/>
      <c r="N18" s="54"/>
      <c r="O18" s="54"/>
      <c r="P18" s="54"/>
      <c r="Q18" s="54"/>
      <c r="R18" s="29"/>
    </row>
    <row r="19" spans="1:18" ht="15.75" thickBot="1" x14ac:dyDescent="0.3">
      <c r="A19" s="21"/>
      <c r="B19" s="29"/>
      <c r="C19" s="29" t="s">
        <v>282</v>
      </c>
      <c r="D19" s="55" t="s">
        <v>1191</v>
      </c>
      <c r="E19" s="55"/>
      <c r="F19" s="29"/>
      <c r="G19" s="29" t="s">
        <v>282</v>
      </c>
      <c r="H19" s="55" t="s">
        <v>1192</v>
      </c>
      <c r="I19" s="55"/>
      <c r="J19" s="29"/>
      <c r="K19" s="29" t="s">
        <v>282</v>
      </c>
      <c r="L19" s="55" t="s">
        <v>1193</v>
      </c>
      <c r="M19" s="55"/>
      <c r="N19" s="29"/>
      <c r="O19" s="29" t="s">
        <v>282</v>
      </c>
      <c r="P19" s="55" t="s">
        <v>145</v>
      </c>
      <c r="Q19" s="55"/>
      <c r="R19" s="29"/>
    </row>
    <row r="20" spans="1:18" x14ac:dyDescent="0.25">
      <c r="A20" s="21"/>
      <c r="B20" s="61" t="s">
        <v>29</v>
      </c>
      <c r="C20" s="35" t="s">
        <v>282</v>
      </c>
      <c r="D20" s="35"/>
      <c r="E20" s="35"/>
      <c r="F20" s="35"/>
      <c r="G20" s="35" t="s">
        <v>282</v>
      </c>
      <c r="H20" s="35"/>
      <c r="I20" s="35"/>
      <c r="J20" s="35"/>
      <c r="K20" s="35" t="s">
        <v>282</v>
      </c>
      <c r="L20" s="35"/>
      <c r="M20" s="35"/>
      <c r="N20" s="35"/>
      <c r="O20" s="35" t="s">
        <v>282</v>
      </c>
      <c r="P20" s="35"/>
      <c r="Q20" s="35"/>
      <c r="R20" s="35"/>
    </row>
    <row r="21" spans="1:18" x14ac:dyDescent="0.25">
      <c r="A21" s="21"/>
      <c r="B21" s="40" t="s">
        <v>1194</v>
      </c>
      <c r="C21" s="12" t="s">
        <v>282</v>
      </c>
      <c r="D21" s="12" t="s">
        <v>288</v>
      </c>
      <c r="E21" s="50">
        <v>46261</v>
      </c>
      <c r="F21" s="13" t="s">
        <v>282</v>
      </c>
      <c r="G21" s="12" t="s">
        <v>282</v>
      </c>
      <c r="H21" s="12" t="s">
        <v>288</v>
      </c>
      <c r="I21" s="50">
        <v>2057567</v>
      </c>
      <c r="J21" s="13" t="s">
        <v>282</v>
      </c>
      <c r="K21" s="12" t="s">
        <v>282</v>
      </c>
      <c r="L21" s="13" t="s">
        <v>288</v>
      </c>
      <c r="M21" s="47" t="s">
        <v>299</v>
      </c>
      <c r="N21" s="13" t="s">
        <v>282</v>
      </c>
      <c r="O21" s="12" t="s">
        <v>282</v>
      </c>
      <c r="P21" s="12" t="s">
        <v>288</v>
      </c>
      <c r="Q21" s="50">
        <v>2103828</v>
      </c>
      <c r="R21" s="13" t="s">
        <v>282</v>
      </c>
    </row>
    <row r="22" spans="1:18" x14ac:dyDescent="0.25">
      <c r="A22" s="21"/>
      <c r="B22" s="59" t="s">
        <v>248</v>
      </c>
      <c r="C22" s="35" t="s">
        <v>282</v>
      </c>
      <c r="D22" s="39"/>
      <c r="E22" s="63" t="s">
        <v>299</v>
      </c>
      <c r="F22" s="39" t="s">
        <v>282</v>
      </c>
      <c r="G22" s="35" t="s">
        <v>282</v>
      </c>
      <c r="H22" s="35"/>
      <c r="I22" s="37">
        <v>148530</v>
      </c>
      <c r="J22" s="39" t="s">
        <v>282</v>
      </c>
      <c r="K22" s="35" t="s">
        <v>282</v>
      </c>
      <c r="L22" s="39"/>
      <c r="M22" s="63" t="s">
        <v>299</v>
      </c>
      <c r="N22" s="39" t="s">
        <v>282</v>
      </c>
      <c r="O22" s="35" t="s">
        <v>282</v>
      </c>
      <c r="P22" s="35"/>
      <c r="Q22" s="37">
        <v>148530</v>
      </c>
      <c r="R22" s="39" t="s">
        <v>282</v>
      </c>
    </row>
    <row r="23" spans="1:18" ht="15.75" thickBot="1" x14ac:dyDescent="0.3">
      <c r="A23" s="21"/>
      <c r="B23" s="57" t="s">
        <v>1195</v>
      </c>
      <c r="C23" s="12" t="s">
        <v>282</v>
      </c>
      <c r="D23" s="13"/>
      <c r="E23" s="47" t="s">
        <v>299</v>
      </c>
      <c r="F23" s="13" t="s">
        <v>282</v>
      </c>
      <c r="G23" s="12" t="s">
        <v>282</v>
      </c>
      <c r="H23" s="12"/>
      <c r="I23" s="50">
        <v>32290</v>
      </c>
      <c r="J23" s="13" t="s">
        <v>282</v>
      </c>
      <c r="K23" s="12" t="s">
        <v>282</v>
      </c>
      <c r="L23" s="13"/>
      <c r="M23" s="47" t="s">
        <v>299</v>
      </c>
      <c r="N23" s="13" t="s">
        <v>282</v>
      </c>
      <c r="O23" s="12" t="s">
        <v>282</v>
      </c>
      <c r="P23" s="12"/>
      <c r="Q23" s="50">
        <v>32290</v>
      </c>
      <c r="R23" s="13" t="s">
        <v>282</v>
      </c>
    </row>
    <row r="24" spans="1:18" x14ac:dyDescent="0.25">
      <c r="A24" s="21"/>
      <c r="B24" s="43"/>
      <c r="C24" s="43" t="s">
        <v>282</v>
      </c>
      <c r="D24" s="44"/>
      <c r="E24" s="44"/>
      <c r="F24" s="43"/>
      <c r="G24" s="43" t="s">
        <v>282</v>
      </c>
      <c r="H24" s="44"/>
      <c r="I24" s="44"/>
      <c r="J24" s="43"/>
      <c r="K24" s="43" t="s">
        <v>282</v>
      </c>
      <c r="L24" s="44"/>
      <c r="M24" s="44"/>
      <c r="N24" s="43"/>
      <c r="O24" s="43" t="s">
        <v>282</v>
      </c>
      <c r="P24" s="44"/>
      <c r="Q24" s="44"/>
      <c r="R24" s="43"/>
    </row>
    <row r="25" spans="1:18" x14ac:dyDescent="0.25">
      <c r="A25" s="21"/>
      <c r="B25" s="126" t="s">
        <v>145</v>
      </c>
      <c r="C25" s="45" t="s">
        <v>282</v>
      </c>
      <c r="D25" s="67" t="s">
        <v>288</v>
      </c>
      <c r="E25" s="68">
        <v>46261</v>
      </c>
      <c r="F25" s="69" t="s">
        <v>282</v>
      </c>
      <c r="G25" s="45" t="s">
        <v>282</v>
      </c>
      <c r="H25" s="67" t="s">
        <v>288</v>
      </c>
      <c r="I25" s="68">
        <v>2238387</v>
      </c>
      <c r="J25" s="69" t="s">
        <v>282</v>
      </c>
      <c r="K25" s="45" t="s">
        <v>282</v>
      </c>
      <c r="L25" s="69" t="s">
        <v>288</v>
      </c>
      <c r="M25" s="72" t="s">
        <v>299</v>
      </c>
      <c r="N25" s="69" t="s">
        <v>282</v>
      </c>
      <c r="O25" s="45" t="s">
        <v>282</v>
      </c>
      <c r="P25" s="67" t="s">
        <v>288</v>
      </c>
      <c r="Q25" s="68">
        <v>2284648</v>
      </c>
      <c r="R25" s="69" t="s">
        <v>282</v>
      </c>
    </row>
    <row r="26" spans="1:18" x14ac:dyDescent="0.25">
      <c r="A26" s="21"/>
      <c r="B26" s="71" t="s">
        <v>46</v>
      </c>
      <c r="C26" s="29" t="s">
        <v>282</v>
      </c>
      <c r="D26" s="12"/>
      <c r="E26" s="12"/>
      <c r="F26" s="12"/>
      <c r="G26" s="29" t="s">
        <v>282</v>
      </c>
      <c r="H26" s="12"/>
      <c r="I26" s="12"/>
      <c r="J26" s="12"/>
      <c r="K26" s="29" t="s">
        <v>282</v>
      </c>
      <c r="L26" s="12"/>
      <c r="M26" s="12"/>
      <c r="N26" s="12"/>
      <c r="O26" s="29" t="s">
        <v>282</v>
      </c>
      <c r="P26" s="12"/>
      <c r="Q26" s="12"/>
      <c r="R26" s="12"/>
    </row>
    <row r="27" spans="1:18" ht="15.75" thickBot="1" x14ac:dyDescent="0.3">
      <c r="A27" s="21"/>
      <c r="B27" s="59" t="s">
        <v>1195</v>
      </c>
      <c r="C27" s="45" t="s">
        <v>282</v>
      </c>
      <c r="D27" s="39"/>
      <c r="E27" s="63" t="s">
        <v>299</v>
      </c>
      <c r="F27" s="39" t="s">
        <v>282</v>
      </c>
      <c r="G27" s="45" t="s">
        <v>282</v>
      </c>
      <c r="H27" s="35"/>
      <c r="I27" s="37">
        <v>29840</v>
      </c>
      <c r="J27" s="39" t="s">
        <v>282</v>
      </c>
      <c r="K27" s="45" t="s">
        <v>282</v>
      </c>
      <c r="L27" s="39"/>
      <c r="M27" s="63" t="s">
        <v>299</v>
      </c>
      <c r="N27" s="39" t="s">
        <v>282</v>
      </c>
      <c r="O27" s="45" t="s">
        <v>282</v>
      </c>
      <c r="P27" s="35"/>
      <c r="Q27" s="37">
        <v>29840</v>
      </c>
      <c r="R27" s="39" t="s">
        <v>282</v>
      </c>
    </row>
    <row r="28" spans="1:18" x14ac:dyDescent="0.25">
      <c r="A28" s="21"/>
      <c r="B28" s="43"/>
      <c r="C28" s="43" t="s">
        <v>282</v>
      </c>
      <c r="D28" s="44"/>
      <c r="E28" s="44"/>
      <c r="F28" s="43"/>
      <c r="G28" s="43" t="s">
        <v>282</v>
      </c>
      <c r="H28" s="44"/>
      <c r="I28" s="44"/>
      <c r="J28" s="43"/>
      <c r="K28" s="43" t="s">
        <v>282</v>
      </c>
      <c r="L28" s="44"/>
      <c r="M28" s="44"/>
      <c r="N28" s="43"/>
      <c r="O28" s="43" t="s">
        <v>282</v>
      </c>
      <c r="P28" s="44"/>
      <c r="Q28" s="44"/>
      <c r="R28" s="43"/>
    </row>
    <row r="29" spans="1:18" x14ac:dyDescent="0.25">
      <c r="A29" s="21"/>
      <c r="B29" s="104" t="s">
        <v>145</v>
      </c>
      <c r="C29" s="29" t="s">
        <v>282</v>
      </c>
      <c r="D29" s="17" t="s">
        <v>288</v>
      </c>
      <c r="E29" s="88" t="s">
        <v>299</v>
      </c>
      <c r="F29" s="17" t="s">
        <v>282</v>
      </c>
      <c r="G29" s="29" t="s">
        <v>282</v>
      </c>
      <c r="H29" s="11" t="s">
        <v>288</v>
      </c>
      <c r="I29" s="76">
        <v>29840</v>
      </c>
      <c r="J29" s="17" t="s">
        <v>282</v>
      </c>
      <c r="K29" s="29" t="s">
        <v>282</v>
      </c>
      <c r="L29" s="17" t="s">
        <v>288</v>
      </c>
      <c r="M29" s="88" t="s">
        <v>299</v>
      </c>
      <c r="N29" s="17" t="s">
        <v>282</v>
      </c>
      <c r="O29" s="29" t="s">
        <v>282</v>
      </c>
      <c r="P29" s="11" t="s">
        <v>288</v>
      </c>
      <c r="Q29" s="76">
        <v>29840</v>
      </c>
      <c r="R29" s="17" t="s">
        <v>282</v>
      </c>
    </row>
    <row r="30" spans="1:18" x14ac:dyDescent="0.25">
      <c r="A30" s="21"/>
      <c r="B30" s="43"/>
      <c r="C30" s="79"/>
      <c r="D30" s="79"/>
      <c r="E30" s="79"/>
      <c r="F30" s="79"/>
      <c r="G30" s="79"/>
      <c r="H30" s="79"/>
      <c r="I30" s="79"/>
      <c r="J30" s="79"/>
      <c r="K30" s="79"/>
      <c r="L30" s="79"/>
      <c r="M30" s="79"/>
      <c r="N30" s="79"/>
      <c r="O30" s="79"/>
      <c r="P30" s="79"/>
      <c r="Q30" s="79"/>
      <c r="R30" s="79"/>
    </row>
    <row r="31" spans="1:18" ht="15.75" thickBot="1" x14ac:dyDescent="0.3">
      <c r="A31" s="21"/>
      <c r="B31" s="29"/>
      <c r="C31" s="29" t="s">
        <v>282</v>
      </c>
      <c r="D31" s="80">
        <v>41639</v>
      </c>
      <c r="E31" s="80"/>
      <c r="F31" s="80"/>
      <c r="G31" s="80"/>
      <c r="H31" s="80"/>
      <c r="I31" s="80"/>
      <c r="J31" s="80"/>
      <c r="K31" s="80"/>
      <c r="L31" s="80"/>
      <c r="M31" s="80"/>
      <c r="N31" s="80"/>
      <c r="O31" s="80"/>
      <c r="P31" s="80"/>
      <c r="Q31" s="80"/>
      <c r="R31" s="29"/>
    </row>
    <row r="32" spans="1:18" ht="15.75" thickBot="1" x14ac:dyDescent="0.3">
      <c r="A32" s="21"/>
      <c r="B32" s="29"/>
      <c r="C32" s="29" t="s">
        <v>282</v>
      </c>
      <c r="D32" s="55" t="s">
        <v>1196</v>
      </c>
      <c r="E32" s="55"/>
      <c r="F32" s="29"/>
      <c r="G32" s="29" t="s">
        <v>282</v>
      </c>
      <c r="H32" s="55" t="s">
        <v>1197</v>
      </c>
      <c r="I32" s="55"/>
      <c r="J32" s="29"/>
      <c r="K32" s="29" t="s">
        <v>282</v>
      </c>
      <c r="L32" s="55" t="s">
        <v>1198</v>
      </c>
      <c r="M32" s="55"/>
      <c r="N32" s="29"/>
      <c r="O32" s="29" t="s">
        <v>282</v>
      </c>
      <c r="P32" s="55" t="s">
        <v>145</v>
      </c>
      <c r="Q32" s="55"/>
      <c r="R32" s="29"/>
    </row>
    <row r="33" spans="1:26" x14ac:dyDescent="0.25">
      <c r="A33" s="21"/>
      <c r="B33" s="61" t="s">
        <v>29</v>
      </c>
      <c r="C33" s="35" t="s">
        <v>282</v>
      </c>
      <c r="D33" s="35"/>
      <c r="E33" s="35"/>
      <c r="F33" s="35"/>
      <c r="G33" s="35" t="s">
        <v>282</v>
      </c>
      <c r="H33" s="35"/>
      <c r="I33" s="35"/>
      <c r="J33" s="35"/>
      <c r="K33" s="35" t="s">
        <v>282</v>
      </c>
      <c r="L33" s="35"/>
      <c r="M33" s="35"/>
      <c r="N33" s="35"/>
      <c r="O33" s="35" t="s">
        <v>282</v>
      </c>
      <c r="P33" s="35"/>
      <c r="Q33" s="35"/>
      <c r="R33" s="35"/>
    </row>
    <row r="34" spans="1:26" x14ac:dyDescent="0.25">
      <c r="A34" s="21"/>
      <c r="B34" s="57" t="s">
        <v>1194</v>
      </c>
      <c r="C34" s="12" t="s">
        <v>282</v>
      </c>
      <c r="D34" s="12" t="s">
        <v>288</v>
      </c>
      <c r="E34" s="50">
        <v>15496</v>
      </c>
      <c r="F34" s="13" t="s">
        <v>282</v>
      </c>
      <c r="G34" s="12" t="s">
        <v>282</v>
      </c>
      <c r="H34" s="12" t="s">
        <v>288</v>
      </c>
      <c r="I34" s="50">
        <v>1921301</v>
      </c>
      <c r="J34" s="13" t="s">
        <v>282</v>
      </c>
      <c r="K34" s="12" t="s">
        <v>282</v>
      </c>
      <c r="L34" s="13" t="s">
        <v>288</v>
      </c>
      <c r="M34" s="47" t="s">
        <v>299</v>
      </c>
      <c r="N34" s="13" t="s">
        <v>282</v>
      </c>
      <c r="O34" s="12" t="s">
        <v>282</v>
      </c>
      <c r="P34" s="12" t="s">
        <v>288</v>
      </c>
      <c r="Q34" s="50">
        <v>1936797</v>
      </c>
      <c r="R34" s="13" t="s">
        <v>282</v>
      </c>
    </row>
    <row r="35" spans="1:26" x14ac:dyDescent="0.25">
      <c r="A35" s="21"/>
      <c r="B35" s="59" t="s">
        <v>248</v>
      </c>
      <c r="C35" s="35" t="s">
        <v>282</v>
      </c>
      <c r="D35" s="39"/>
      <c r="E35" s="63" t="s">
        <v>299</v>
      </c>
      <c r="F35" s="39" t="s">
        <v>282</v>
      </c>
      <c r="G35" s="35" t="s">
        <v>282</v>
      </c>
      <c r="H35" s="35"/>
      <c r="I35" s="37">
        <v>97273</v>
      </c>
      <c r="J35" s="39" t="s">
        <v>282</v>
      </c>
      <c r="K35" s="35" t="s">
        <v>282</v>
      </c>
      <c r="L35" s="39"/>
      <c r="M35" s="63" t="s">
        <v>299</v>
      </c>
      <c r="N35" s="39" t="s">
        <v>282</v>
      </c>
      <c r="O35" s="35" t="s">
        <v>282</v>
      </c>
      <c r="P35" s="35"/>
      <c r="Q35" s="37">
        <v>97273</v>
      </c>
      <c r="R35" s="39" t="s">
        <v>282</v>
      </c>
    </row>
    <row r="36" spans="1:26" ht="15.75" thickBot="1" x14ac:dyDescent="0.3">
      <c r="A36" s="21"/>
      <c r="B36" s="57" t="s">
        <v>1195</v>
      </c>
      <c r="C36" s="12" t="s">
        <v>282</v>
      </c>
      <c r="D36" s="13"/>
      <c r="E36" s="47" t="s">
        <v>299</v>
      </c>
      <c r="F36" s="13" t="s">
        <v>282</v>
      </c>
      <c r="G36" s="12" t="s">
        <v>282</v>
      </c>
      <c r="H36" s="12"/>
      <c r="I36" s="50">
        <v>30076</v>
      </c>
      <c r="J36" s="13" t="s">
        <v>282</v>
      </c>
      <c r="K36" s="12" t="s">
        <v>282</v>
      </c>
      <c r="L36" s="13"/>
      <c r="M36" s="47" t="s">
        <v>299</v>
      </c>
      <c r="N36" s="13" t="s">
        <v>282</v>
      </c>
      <c r="O36" s="12" t="s">
        <v>282</v>
      </c>
      <c r="P36" s="12"/>
      <c r="Q36" s="50">
        <v>30076</v>
      </c>
      <c r="R36" s="13" t="s">
        <v>282</v>
      </c>
    </row>
    <row r="37" spans="1:26" x14ac:dyDescent="0.25">
      <c r="A37" s="21"/>
      <c r="B37" s="43"/>
      <c r="C37" s="43" t="s">
        <v>282</v>
      </c>
      <c r="D37" s="44"/>
      <c r="E37" s="44"/>
      <c r="F37" s="43"/>
      <c r="G37" s="43" t="s">
        <v>282</v>
      </c>
      <c r="H37" s="44"/>
      <c r="I37" s="44"/>
      <c r="J37" s="43"/>
      <c r="K37" s="43" t="s">
        <v>282</v>
      </c>
      <c r="L37" s="44"/>
      <c r="M37" s="44"/>
      <c r="N37" s="43"/>
      <c r="O37" s="43" t="s">
        <v>282</v>
      </c>
      <c r="P37" s="44"/>
      <c r="Q37" s="44"/>
      <c r="R37" s="43"/>
    </row>
    <row r="38" spans="1:26" x14ac:dyDescent="0.25">
      <c r="A38" s="21"/>
      <c r="B38" s="126" t="s">
        <v>145</v>
      </c>
      <c r="C38" s="45" t="s">
        <v>282</v>
      </c>
      <c r="D38" s="67" t="s">
        <v>288</v>
      </c>
      <c r="E38" s="68">
        <v>15496</v>
      </c>
      <c r="F38" s="69" t="s">
        <v>282</v>
      </c>
      <c r="G38" s="45" t="s">
        <v>282</v>
      </c>
      <c r="H38" s="67" t="s">
        <v>288</v>
      </c>
      <c r="I38" s="68">
        <v>2048650</v>
      </c>
      <c r="J38" s="69" t="s">
        <v>282</v>
      </c>
      <c r="K38" s="45" t="s">
        <v>282</v>
      </c>
      <c r="L38" s="69" t="s">
        <v>288</v>
      </c>
      <c r="M38" s="72" t="s">
        <v>299</v>
      </c>
      <c r="N38" s="69" t="s">
        <v>282</v>
      </c>
      <c r="O38" s="45" t="s">
        <v>282</v>
      </c>
      <c r="P38" s="67" t="s">
        <v>288</v>
      </c>
      <c r="Q38" s="68">
        <v>2064146</v>
      </c>
      <c r="R38" s="69" t="s">
        <v>282</v>
      </c>
    </row>
    <row r="39" spans="1:26" x14ac:dyDescent="0.25">
      <c r="A39" s="21"/>
      <c r="B39" s="71" t="s">
        <v>46</v>
      </c>
      <c r="C39" s="29" t="s">
        <v>282</v>
      </c>
      <c r="D39" s="12"/>
      <c r="E39" s="12"/>
      <c r="F39" s="12"/>
      <c r="G39" s="29" t="s">
        <v>282</v>
      </c>
      <c r="H39" s="12"/>
      <c r="I39" s="12"/>
      <c r="J39" s="12"/>
      <c r="K39" s="29" t="s">
        <v>282</v>
      </c>
      <c r="L39" s="12"/>
      <c r="M39" s="12"/>
      <c r="N39" s="12"/>
      <c r="O39" s="29" t="s">
        <v>282</v>
      </c>
      <c r="P39" s="12"/>
      <c r="Q39" s="12"/>
      <c r="R39" s="12"/>
    </row>
    <row r="40" spans="1:26" ht="15.75" thickBot="1" x14ac:dyDescent="0.3">
      <c r="A40" s="21"/>
      <c r="B40" s="59" t="s">
        <v>1195</v>
      </c>
      <c r="C40" s="45" t="s">
        <v>282</v>
      </c>
      <c r="D40" s="39"/>
      <c r="E40" s="63" t="s">
        <v>299</v>
      </c>
      <c r="F40" s="39" t="s">
        <v>282</v>
      </c>
      <c r="G40" s="45" t="s">
        <v>282</v>
      </c>
      <c r="H40" s="35"/>
      <c r="I40" s="37">
        <v>26735</v>
      </c>
      <c r="J40" s="39" t="s">
        <v>282</v>
      </c>
      <c r="K40" s="45" t="s">
        <v>282</v>
      </c>
      <c r="L40" s="39"/>
      <c r="M40" s="63" t="s">
        <v>299</v>
      </c>
      <c r="N40" s="39" t="s">
        <v>282</v>
      </c>
      <c r="O40" s="45" t="s">
        <v>282</v>
      </c>
      <c r="P40" s="35"/>
      <c r="Q40" s="37">
        <v>26735</v>
      </c>
      <c r="R40" s="39" t="s">
        <v>282</v>
      </c>
    </row>
    <row r="41" spans="1:26" x14ac:dyDescent="0.25">
      <c r="A41" s="21"/>
      <c r="B41" s="43"/>
      <c r="C41" s="43" t="s">
        <v>282</v>
      </c>
      <c r="D41" s="44"/>
      <c r="E41" s="44"/>
      <c r="F41" s="43"/>
      <c r="G41" s="43" t="s">
        <v>282</v>
      </c>
      <c r="H41" s="44"/>
      <c r="I41" s="44"/>
      <c r="J41" s="43"/>
      <c r="K41" s="43" t="s">
        <v>282</v>
      </c>
      <c r="L41" s="44"/>
      <c r="M41" s="44"/>
      <c r="N41" s="43"/>
      <c r="O41" s="43" t="s">
        <v>282</v>
      </c>
      <c r="P41" s="44"/>
      <c r="Q41" s="44"/>
      <c r="R41" s="43"/>
    </row>
    <row r="42" spans="1:26" x14ac:dyDescent="0.25">
      <c r="A42" s="21"/>
      <c r="B42" s="104" t="s">
        <v>145</v>
      </c>
      <c r="C42" s="29" t="s">
        <v>282</v>
      </c>
      <c r="D42" s="17" t="s">
        <v>288</v>
      </c>
      <c r="E42" s="88" t="s">
        <v>299</v>
      </c>
      <c r="F42" s="17" t="s">
        <v>282</v>
      </c>
      <c r="G42" s="29" t="s">
        <v>282</v>
      </c>
      <c r="H42" s="11" t="s">
        <v>288</v>
      </c>
      <c r="I42" s="76">
        <v>26735</v>
      </c>
      <c r="J42" s="17" t="s">
        <v>282</v>
      </c>
      <c r="K42" s="29" t="s">
        <v>282</v>
      </c>
      <c r="L42" s="17" t="s">
        <v>288</v>
      </c>
      <c r="M42" s="88" t="s">
        <v>299</v>
      </c>
      <c r="N42" s="17" t="s">
        <v>282</v>
      </c>
      <c r="O42" s="29" t="s">
        <v>282</v>
      </c>
      <c r="P42" s="11" t="s">
        <v>288</v>
      </c>
      <c r="Q42" s="76">
        <v>26735</v>
      </c>
      <c r="R42" s="17" t="s">
        <v>282</v>
      </c>
    </row>
    <row r="43" spans="1:26" ht="15" customHeight="1" x14ac:dyDescent="0.25">
      <c r="A43" s="21" t="s">
        <v>1375</v>
      </c>
      <c r="B43" s="20" t="s">
        <v>5</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21"/>
      <c r="B44" s="23" t="s">
        <v>1200</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15.75" x14ac:dyDescent="0.25">
      <c r="A45" s="21"/>
      <c r="B45" s="56"/>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x14ac:dyDescent="0.25">
      <c r="A46" s="21"/>
      <c r="B46" s="29"/>
      <c r="C46" s="29"/>
      <c r="D46" s="29"/>
      <c r="E46" s="29"/>
      <c r="F46" s="29"/>
      <c r="G46" s="29"/>
      <c r="H46" s="29"/>
      <c r="I46" s="29"/>
      <c r="J46" s="29"/>
    </row>
    <row r="47" spans="1:26" x14ac:dyDescent="0.25">
      <c r="A47" s="21"/>
      <c r="B47" s="108" t="s">
        <v>332</v>
      </c>
      <c r="C47" s="73" t="s">
        <v>282</v>
      </c>
      <c r="D47" s="53" t="s">
        <v>1201</v>
      </c>
      <c r="E47" s="53"/>
      <c r="F47" s="73"/>
      <c r="G47" s="73"/>
      <c r="H47" s="53" t="s">
        <v>86</v>
      </c>
      <c r="I47" s="53"/>
      <c r="J47" s="73"/>
    </row>
    <row r="48" spans="1:26" x14ac:dyDescent="0.25">
      <c r="A48" s="21"/>
      <c r="B48" s="108"/>
      <c r="C48" s="73"/>
      <c r="D48" s="53" t="s">
        <v>1202</v>
      </c>
      <c r="E48" s="53"/>
      <c r="F48" s="73"/>
      <c r="G48" s="73"/>
      <c r="H48" s="53" t="s">
        <v>1203</v>
      </c>
      <c r="I48" s="53"/>
      <c r="J48" s="73"/>
    </row>
    <row r="49" spans="1:26" ht="15.75" thickBot="1" x14ac:dyDescent="0.3">
      <c r="A49" s="21"/>
      <c r="B49" s="108"/>
      <c r="C49" s="73"/>
      <c r="D49" s="54"/>
      <c r="E49" s="54"/>
      <c r="F49" s="73"/>
      <c r="G49" s="73"/>
      <c r="H49" s="54" t="s">
        <v>1202</v>
      </c>
      <c r="I49" s="54"/>
      <c r="J49" s="73"/>
    </row>
    <row r="50" spans="1:26" ht="25.5" x14ac:dyDescent="0.25">
      <c r="A50" s="21"/>
      <c r="B50" s="33" t="s">
        <v>1204</v>
      </c>
      <c r="C50" s="35" t="s">
        <v>282</v>
      </c>
      <c r="D50" s="35" t="s">
        <v>288</v>
      </c>
      <c r="E50" s="52" t="s">
        <v>1205</v>
      </c>
      <c r="F50" s="39" t="s">
        <v>291</v>
      </c>
      <c r="G50" s="35"/>
      <c r="H50" s="39" t="s">
        <v>288</v>
      </c>
      <c r="I50" s="63" t="s">
        <v>299</v>
      </c>
      <c r="J50" s="39" t="s">
        <v>282</v>
      </c>
    </row>
    <row r="51" spans="1:26" ht="25.5" x14ac:dyDescent="0.25">
      <c r="A51" s="21"/>
      <c r="B51" s="40" t="s">
        <v>1206</v>
      </c>
      <c r="C51" s="12" t="s">
        <v>282</v>
      </c>
      <c r="D51" s="13"/>
      <c r="E51" s="47" t="s">
        <v>299</v>
      </c>
      <c r="F51" s="13" t="s">
        <v>282</v>
      </c>
      <c r="G51" s="12"/>
      <c r="H51" s="12"/>
      <c r="I51" s="50">
        <v>16235</v>
      </c>
      <c r="J51" s="13" t="s">
        <v>282</v>
      </c>
    </row>
    <row r="52" spans="1:26" ht="15" customHeight="1" x14ac:dyDescent="0.25">
      <c r="A52" s="21" t="s">
        <v>1376</v>
      </c>
      <c r="B52" s="20" t="s">
        <v>5</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21"/>
      <c r="B53" s="23" t="s">
        <v>1208</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ht="15.75" x14ac:dyDescent="0.25">
      <c r="A54" s="21"/>
      <c r="B54" s="56"/>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21"/>
      <c r="B55" s="12"/>
      <c r="C55" s="12"/>
      <c r="D55" s="12"/>
      <c r="E55" s="12"/>
      <c r="F55" s="12"/>
      <c r="G55" s="12"/>
      <c r="H55" s="12"/>
      <c r="I55" s="12"/>
      <c r="J55" s="12"/>
      <c r="K55" s="12"/>
      <c r="L55" s="12"/>
      <c r="M55" s="12"/>
      <c r="N55" s="12"/>
      <c r="O55" s="12"/>
      <c r="P55" s="12"/>
      <c r="Q55" s="12"/>
      <c r="R55" s="12"/>
    </row>
    <row r="56" spans="1:26" ht="15.75" thickBot="1" x14ac:dyDescent="0.3">
      <c r="A56" s="21"/>
      <c r="B56" s="32" t="s">
        <v>332</v>
      </c>
      <c r="C56" s="29" t="s">
        <v>282</v>
      </c>
      <c r="D56" s="54" t="s">
        <v>417</v>
      </c>
      <c r="E56" s="54"/>
      <c r="F56" s="54"/>
      <c r="G56" s="54"/>
      <c r="H56" s="54"/>
      <c r="I56" s="54"/>
      <c r="J56" s="54"/>
      <c r="K56" s="54"/>
      <c r="L56" s="54"/>
      <c r="M56" s="54"/>
      <c r="N56" s="54"/>
      <c r="O56" s="54"/>
      <c r="P56" s="54"/>
      <c r="Q56" s="54"/>
      <c r="R56" s="29"/>
    </row>
    <row r="57" spans="1:26" ht="15.75" thickBot="1" x14ac:dyDescent="0.3">
      <c r="A57" s="21"/>
      <c r="B57" s="29"/>
      <c r="C57" s="29" t="s">
        <v>282</v>
      </c>
      <c r="D57" s="55" t="s">
        <v>1196</v>
      </c>
      <c r="E57" s="55"/>
      <c r="F57" s="29"/>
      <c r="G57" s="29" t="s">
        <v>282</v>
      </c>
      <c r="H57" s="55" t="s">
        <v>1197</v>
      </c>
      <c r="I57" s="55"/>
      <c r="J57" s="29"/>
      <c r="K57" s="29" t="s">
        <v>282</v>
      </c>
      <c r="L57" s="55" t="s">
        <v>1198</v>
      </c>
      <c r="M57" s="55"/>
      <c r="N57" s="29"/>
      <c r="O57" s="29" t="s">
        <v>282</v>
      </c>
      <c r="P57" s="55" t="s">
        <v>145</v>
      </c>
      <c r="Q57" s="55"/>
      <c r="R57" s="29"/>
    </row>
    <row r="58" spans="1:26" x14ac:dyDescent="0.25">
      <c r="A58" s="21"/>
      <c r="B58" s="61" t="s">
        <v>29</v>
      </c>
      <c r="C58" s="35" t="s">
        <v>282</v>
      </c>
      <c r="D58" s="35"/>
      <c r="E58" s="35"/>
      <c r="F58" s="35"/>
      <c r="G58" s="35" t="s">
        <v>282</v>
      </c>
      <c r="H58" s="35"/>
      <c r="I58" s="35"/>
      <c r="J58" s="35"/>
      <c r="K58" s="35" t="s">
        <v>282</v>
      </c>
      <c r="L58" s="35"/>
      <c r="M58" s="35"/>
      <c r="N58" s="35"/>
      <c r="O58" s="35" t="s">
        <v>282</v>
      </c>
      <c r="P58" s="35"/>
      <c r="Q58" s="35"/>
      <c r="R58" s="35"/>
    </row>
    <row r="59" spans="1:26" x14ac:dyDescent="0.25">
      <c r="A59" s="21"/>
      <c r="B59" s="57" t="s">
        <v>354</v>
      </c>
      <c r="C59" s="12" t="s">
        <v>282</v>
      </c>
      <c r="D59" s="13" t="s">
        <v>288</v>
      </c>
      <c r="E59" s="47" t="s">
        <v>299</v>
      </c>
      <c r="F59" s="13" t="s">
        <v>282</v>
      </c>
      <c r="G59" s="12" t="s">
        <v>282</v>
      </c>
      <c r="H59" s="12" t="s">
        <v>288</v>
      </c>
      <c r="I59" s="50">
        <v>1086</v>
      </c>
      <c r="J59" s="13" t="s">
        <v>282</v>
      </c>
      <c r="K59" s="12" t="s">
        <v>282</v>
      </c>
      <c r="L59" s="13" t="s">
        <v>288</v>
      </c>
      <c r="M59" s="47" t="s">
        <v>299</v>
      </c>
      <c r="N59" s="13" t="s">
        <v>282</v>
      </c>
      <c r="O59" s="12" t="s">
        <v>282</v>
      </c>
      <c r="P59" s="12" t="s">
        <v>288</v>
      </c>
      <c r="Q59" s="50">
        <v>1086</v>
      </c>
      <c r="R59" s="13" t="s">
        <v>282</v>
      </c>
    </row>
    <row r="60" spans="1:26" ht="15.75" thickBot="1" x14ac:dyDescent="0.3">
      <c r="A60" s="21"/>
      <c r="B60" s="59" t="s">
        <v>1209</v>
      </c>
      <c r="C60" s="35" t="s">
        <v>282</v>
      </c>
      <c r="D60" s="39"/>
      <c r="E60" s="63" t="s">
        <v>299</v>
      </c>
      <c r="F60" s="39" t="s">
        <v>282</v>
      </c>
      <c r="G60" s="35" t="s">
        <v>282</v>
      </c>
      <c r="H60" s="35"/>
      <c r="I60" s="37">
        <v>6974</v>
      </c>
      <c r="J60" s="39" t="s">
        <v>282</v>
      </c>
      <c r="K60" s="35" t="s">
        <v>282</v>
      </c>
      <c r="L60" s="39"/>
      <c r="M60" s="63" t="s">
        <v>299</v>
      </c>
      <c r="N60" s="39" t="s">
        <v>282</v>
      </c>
      <c r="O60" s="35" t="s">
        <v>282</v>
      </c>
      <c r="P60" s="35"/>
      <c r="Q60" s="37">
        <v>6974</v>
      </c>
      <c r="R60" s="39" t="s">
        <v>282</v>
      </c>
    </row>
    <row r="61" spans="1:26" x14ac:dyDescent="0.25">
      <c r="A61" s="21"/>
      <c r="B61" s="43"/>
      <c r="C61" s="43" t="s">
        <v>282</v>
      </c>
      <c r="D61" s="44"/>
      <c r="E61" s="44"/>
      <c r="F61" s="43"/>
      <c r="G61" s="43" t="s">
        <v>282</v>
      </c>
      <c r="H61" s="44"/>
      <c r="I61" s="44"/>
      <c r="J61" s="43"/>
      <c r="K61" s="43" t="s">
        <v>282</v>
      </c>
      <c r="L61" s="44"/>
      <c r="M61" s="44"/>
      <c r="N61" s="43"/>
      <c r="O61" s="43" t="s">
        <v>282</v>
      </c>
      <c r="P61" s="44"/>
      <c r="Q61" s="44"/>
      <c r="R61" s="43"/>
    </row>
    <row r="62" spans="1:26" ht="15.75" thickBot="1" x14ac:dyDescent="0.3">
      <c r="A62" s="21"/>
      <c r="B62" s="104" t="s">
        <v>145</v>
      </c>
      <c r="C62" s="29" t="s">
        <v>282</v>
      </c>
      <c r="D62" s="13" t="s">
        <v>288</v>
      </c>
      <c r="E62" s="47" t="s">
        <v>299</v>
      </c>
      <c r="F62" s="13" t="s">
        <v>282</v>
      </c>
      <c r="G62" s="29" t="s">
        <v>282</v>
      </c>
      <c r="H62" s="12" t="s">
        <v>288</v>
      </c>
      <c r="I62" s="50">
        <v>8060</v>
      </c>
      <c r="J62" s="13" t="s">
        <v>282</v>
      </c>
      <c r="K62" s="29" t="s">
        <v>282</v>
      </c>
      <c r="L62" s="13" t="s">
        <v>288</v>
      </c>
      <c r="M62" s="47" t="s">
        <v>299</v>
      </c>
      <c r="N62" s="13" t="s">
        <v>282</v>
      </c>
      <c r="O62" s="29" t="s">
        <v>282</v>
      </c>
      <c r="P62" s="12" t="s">
        <v>288</v>
      </c>
      <c r="Q62" s="50">
        <v>8060</v>
      </c>
      <c r="R62" s="13" t="s">
        <v>282</v>
      </c>
    </row>
    <row r="63" spans="1:26" ht="15.75" thickTop="1" x14ac:dyDescent="0.25">
      <c r="A63" s="21"/>
      <c r="B63" s="43"/>
      <c r="C63" s="43" t="s">
        <v>282</v>
      </c>
      <c r="D63" s="48"/>
      <c r="E63" s="48"/>
      <c r="F63" s="43"/>
      <c r="G63" s="43" t="s">
        <v>282</v>
      </c>
      <c r="H63" s="48"/>
      <c r="I63" s="48"/>
      <c r="J63" s="43"/>
      <c r="K63" s="43" t="s">
        <v>282</v>
      </c>
      <c r="L63" s="48"/>
      <c r="M63" s="48"/>
      <c r="N63" s="43"/>
      <c r="O63" s="43" t="s">
        <v>282</v>
      </c>
      <c r="P63" s="48"/>
      <c r="Q63" s="48"/>
      <c r="R63" s="43"/>
    </row>
    <row r="64" spans="1:26" x14ac:dyDescent="0.25">
      <c r="A64" s="21"/>
      <c r="B64" s="43"/>
      <c r="C64" s="79"/>
      <c r="D64" s="79"/>
      <c r="E64" s="79"/>
      <c r="F64" s="79"/>
      <c r="G64" s="79"/>
      <c r="H64" s="79"/>
      <c r="I64" s="79"/>
      <c r="J64" s="79"/>
      <c r="K64" s="79"/>
      <c r="L64" s="79"/>
      <c r="M64" s="79"/>
      <c r="N64" s="79"/>
      <c r="O64" s="79"/>
      <c r="P64" s="79"/>
      <c r="Q64" s="79"/>
      <c r="R64" s="79"/>
    </row>
    <row r="65" spans="1:18" ht="15.75" thickBot="1" x14ac:dyDescent="0.3">
      <c r="A65" s="21"/>
      <c r="B65" s="32" t="s">
        <v>332</v>
      </c>
      <c r="C65" s="29" t="s">
        <v>282</v>
      </c>
      <c r="D65" s="54" t="s">
        <v>482</v>
      </c>
      <c r="E65" s="54"/>
      <c r="F65" s="54"/>
      <c r="G65" s="54"/>
      <c r="H65" s="54"/>
      <c r="I65" s="54"/>
      <c r="J65" s="54"/>
      <c r="K65" s="54"/>
      <c r="L65" s="54"/>
      <c r="M65" s="54"/>
      <c r="N65" s="54"/>
      <c r="O65" s="54"/>
      <c r="P65" s="54"/>
      <c r="Q65" s="54"/>
      <c r="R65" s="29"/>
    </row>
    <row r="66" spans="1:18" ht="15.75" thickBot="1" x14ac:dyDescent="0.3">
      <c r="A66" s="21"/>
      <c r="B66" s="29"/>
      <c r="C66" s="29" t="s">
        <v>282</v>
      </c>
      <c r="D66" s="55" t="s">
        <v>1196</v>
      </c>
      <c r="E66" s="55"/>
      <c r="F66" s="29"/>
      <c r="G66" s="29" t="s">
        <v>282</v>
      </c>
      <c r="H66" s="55" t="s">
        <v>1197</v>
      </c>
      <c r="I66" s="55"/>
      <c r="J66" s="29"/>
      <c r="K66" s="29" t="s">
        <v>282</v>
      </c>
      <c r="L66" s="55" t="s">
        <v>1198</v>
      </c>
      <c r="M66" s="55"/>
      <c r="N66" s="29"/>
      <c r="O66" s="29" t="s">
        <v>282</v>
      </c>
      <c r="P66" s="55" t="s">
        <v>145</v>
      </c>
      <c r="Q66" s="55"/>
      <c r="R66" s="29"/>
    </row>
    <row r="67" spans="1:18" x14ac:dyDescent="0.25">
      <c r="A67" s="21"/>
      <c r="B67" s="61" t="s">
        <v>29</v>
      </c>
      <c r="C67" s="35" t="s">
        <v>282</v>
      </c>
      <c r="D67" s="35"/>
      <c r="E67" s="35"/>
      <c r="F67" s="35"/>
      <c r="G67" s="35" t="s">
        <v>282</v>
      </c>
      <c r="H67" s="35"/>
      <c r="I67" s="35"/>
      <c r="J67" s="35"/>
      <c r="K67" s="35" t="s">
        <v>282</v>
      </c>
      <c r="L67" s="35"/>
      <c r="M67" s="35"/>
      <c r="N67" s="35"/>
      <c r="O67" s="35" t="s">
        <v>282</v>
      </c>
      <c r="P67" s="35"/>
      <c r="Q67" s="35"/>
      <c r="R67" s="35"/>
    </row>
    <row r="68" spans="1:18" x14ac:dyDescent="0.25">
      <c r="A68" s="21"/>
      <c r="B68" s="57" t="s">
        <v>354</v>
      </c>
      <c r="C68" s="12" t="s">
        <v>282</v>
      </c>
      <c r="D68" s="13" t="s">
        <v>288</v>
      </c>
      <c r="E68" s="47" t="s">
        <v>299</v>
      </c>
      <c r="F68" s="13" t="s">
        <v>282</v>
      </c>
      <c r="G68" s="12" t="s">
        <v>282</v>
      </c>
      <c r="H68" s="12" t="s">
        <v>288</v>
      </c>
      <c r="I68" s="50">
        <v>3070</v>
      </c>
      <c r="J68" s="13" t="s">
        <v>282</v>
      </c>
      <c r="K68" s="12" t="s">
        <v>282</v>
      </c>
      <c r="L68" s="13" t="s">
        <v>288</v>
      </c>
      <c r="M68" s="47" t="s">
        <v>299</v>
      </c>
      <c r="N68" s="13" t="s">
        <v>282</v>
      </c>
      <c r="O68" s="12" t="s">
        <v>282</v>
      </c>
      <c r="P68" s="12" t="s">
        <v>288</v>
      </c>
      <c r="Q68" s="50">
        <v>3070</v>
      </c>
      <c r="R68" s="13" t="s">
        <v>282</v>
      </c>
    </row>
    <row r="69" spans="1:18" x14ac:dyDescent="0.25">
      <c r="A69" s="21"/>
      <c r="B69" s="59" t="s">
        <v>248</v>
      </c>
      <c r="C69" s="35" t="s">
        <v>282</v>
      </c>
      <c r="D69" s="39"/>
      <c r="E69" s="63" t="s">
        <v>299</v>
      </c>
      <c r="F69" s="39" t="s">
        <v>282</v>
      </c>
      <c r="G69" s="35" t="s">
        <v>282</v>
      </c>
      <c r="H69" s="35"/>
      <c r="I69" s="37">
        <v>11876</v>
      </c>
      <c r="J69" s="39" t="s">
        <v>282</v>
      </c>
      <c r="K69" s="35" t="s">
        <v>282</v>
      </c>
      <c r="L69" s="39"/>
      <c r="M69" s="63" t="s">
        <v>299</v>
      </c>
      <c r="N69" s="39" t="s">
        <v>282</v>
      </c>
      <c r="O69" s="35" t="s">
        <v>282</v>
      </c>
      <c r="P69" s="35"/>
      <c r="Q69" s="37">
        <v>11876</v>
      </c>
      <c r="R69" s="39" t="s">
        <v>282</v>
      </c>
    </row>
    <row r="70" spans="1:18" ht="15.75" thickBot="1" x14ac:dyDescent="0.3">
      <c r="A70" s="21"/>
      <c r="B70" s="57" t="s">
        <v>1209</v>
      </c>
      <c r="C70" s="12" t="s">
        <v>282</v>
      </c>
      <c r="D70" s="13"/>
      <c r="E70" s="47" t="s">
        <v>299</v>
      </c>
      <c r="F70" s="13" t="s">
        <v>282</v>
      </c>
      <c r="G70" s="12" t="s">
        <v>282</v>
      </c>
      <c r="H70" s="12"/>
      <c r="I70" s="50">
        <v>14598</v>
      </c>
      <c r="J70" s="13" t="s">
        <v>282</v>
      </c>
      <c r="K70" s="12" t="s">
        <v>282</v>
      </c>
      <c r="L70" s="13"/>
      <c r="M70" s="47" t="s">
        <v>299</v>
      </c>
      <c r="N70" s="13" t="s">
        <v>282</v>
      </c>
      <c r="O70" s="12" t="s">
        <v>282</v>
      </c>
      <c r="P70" s="12"/>
      <c r="Q70" s="50">
        <v>14598</v>
      </c>
      <c r="R70" s="13" t="s">
        <v>282</v>
      </c>
    </row>
    <row r="71" spans="1:18" x14ac:dyDescent="0.25">
      <c r="A71" s="21"/>
      <c r="B71" s="43"/>
      <c r="C71" s="43" t="s">
        <v>282</v>
      </c>
      <c r="D71" s="44"/>
      <c r="E71" s="44"/>
      <c r="F71" s="43"/>
      <c r="G71" s="43" t="s">
        <v>282</v>
      </c>
      <c r="H71" s="44"/>
      <c r="I71" s="44"/>
      <c r="J71" s="43"/>
      <c r="K71" s="43" t="s">
        <v>282</v>
      </c>
      <c r="L71" s="44"/>
      <c r="M71" s="44"/>
      <c r="N71" s="43"/>
      <c r="O71" s="43" t="s">
        <v>282</v>
      </c>
      <c r="P71" s="44"/>
      <c r="Q71" s="44"/>
      <c r="R71" s="43"/>
    </row>
    <row r="72" spans="1:18" ht="15.75" thickBot="1" x14ac:dyDescent="0.3">
      <c r="A72" s="21"/>
      <c r="B72" s="126" t="s">
        <v>145</v>
      </c>
      <c r="C72" s="45" t="s">
        <v>282</v>
      </c>
      <c r="D72" s="39" t="s">
        <v>288</v>
      </c>
      <c r="E72" s="63" t="s">
        <v>299</v>
      </c>
      <c r="F72" s="39" t="s">
        <v>282</v>
      </c>
      <c r="G72" s="45" t="s">
        <v>282</v>
      </c>
      <c r="H72" s="35" t="s">
        <v>288</v>
      </c>
      <c r="I72" s="37">
        <v>29544</v>
      </c>
      <c r="J72" s="39" t="s">
        <v>282</v>
      </c>
      <c r="K72" s="45" t="s">
        <v>282</v>
      </c>
      <c r="L72" s="39" t="s">
        <v>288</v>
      </c>
      <c r="M72" s="63" t="s">
        <v>299</v>
      </c>
      <c r="N72" s="39" t="s">
        <v>282</v>
      </c>
      <c r="O72" s="45" t="s">
        <v>282</v>
      </c>
      <c r="P72" s="35" t="s">
        <v>288</v>
      </c>
      <c r="Q72" s="37">
        <v>29544</v>
      </c>
      <c r="R72" s="39" t="s">
        <v>282</v>
      </c>
    </row>
    <row r="73" spans="1:18" ht="15.75" thickTop="1" x14ac:dyDescent="0.25">
      <c r="A73" s="21"/>
      <c r="B73" s="43"/>
      <c r="C73" s="43" t="s">
        <v>282</v>
      </c>
      <c r="D73" s="48"/>
      <c r="E73" s="48"/>
      <c r="F73" s="43"/>
      <c r="G73" s="43" t="s">
        <v>282</v>
      </c>
      <c r="H73" s="48"/>
      <c r="I73" s="48"/>
      <c r="J73" s="43"/>
      <c r="K73" s="43" t="s">
        <v>282</v>
      </c>
      <c r="L73" s="48"/>
      <c r="M73" s="48"/>
      <c r="N73" s="43"/>
      <c r="O73" s="43" t="s">
        <v>282</v>
      </c>
      <c r="P73" s="48"/>
      <c r="Q73" s="48"/>
    </row>
  </sheetData>
  <mergeCells count="92">
    <mergeCell ref="A43:A51"/>
    <mergeCell ref="B43:Z43"/>
    <mergeCell ref="B44:Z44"/>
    <mergeCell ref="B45:Z45"/>
    <mergeCell ref="A52:A73"/>
    <mergeCell ref="B52:Z52"/>
    <mergeCell ref="B53:Z53"/>
    <mergeCell ref="B54:Z54"/>
    <mergeCell ref="B5:Z5"/>
    <mergeCell ref="B6:Z6"/>
    <mergeCell ref="A14:A42"/>
    <mergeCell ref="B14:Z14"/>
    <mergeCell ref="B15:Z15"/>
    <mergeCell ref="B16:Z16"/>
    <mergeCell ref="D66:E66"/>
    <mergeCell ref="H66:I66"/>
    <mergeCell ref="L66:M66"/>
    <mergeCell ref="P66:Q66"/>
    <mergeCell ref="A1:A2"/>
    <mergeCell ref="B1:Z1"/>
    <mergeCell ref="B2:Z2"/>
    <mergeCell ref="B3:Z3"/>
    <mergeCell ref="A4:A13"/>
    <mergeCell ref="B4:Z4"/>
    <mergeCell ref="D57:E57"/>
    <mergeCell ref="H57:I57"/>
    <mergeCell ref="L57:M57"/>
    <mergeCell ref="P57:Q57"/>
    <mergeCell ref="C64:R64"/>
    <mergeCell ref="D65:Q65"/>
    <mergeCell ref="G47:G49"/>
    <mergeCell ref="H47:I47"/>
    <mergeCell ref="H48:I48"/>
    <mergeCell ref="H49:I49"/>
    <mergeCell ref="J47:J49"/>
    <mergeCell ref="D56:Q56"/>
    <mergeCell ref="D32:E32"/>
    <mergeCell ref="H32:I32"/>
    <mergeCell ref="L32:M32"/>
    <mergeCell ref="P32:Q32"/>
    <mergeCell ref="B47:B49"/>
    <mergeCell ref="C47:C49"/>
    <mergeCell ref="D47:E47"/>
    <mergeCell ref="D48:E48"/>
    <mergeCell ref="D49:E49"/>
    <mergeCell ref="F47:F49"/>
    <mergeCell ref="D19:E19"/>
    <mergeCell ref="H19:I19"/>
    <mergeCell ref="L19:M19"/>
    <mergeCell ref="P19:Q19"/>
    <mergeCell ref="C30:R30"/>
    <mergeCell ref="D31:Q31"/>
    <mergeCell ref="X9:Y9"/>
    <mergeCell ref="X10:Y10"/>
    <mergeCell ref="X11:Y11"/>
    <mergeCell ref="X12:Y12"/>
    <mergeCell ref="Z9:Z12"/>
    <mergeCell ref="D18:Q18"/>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710937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8" t="s">
        <v>1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178</v>
      </c>
      <c r="B3" s="20" t="s">
        <v>5</v>
      </c>
      <c r="C3" s="20"/>
      <c r="D3" s="20"/>
      <c r="E3" s="20"/>
      <c r="F3" s="20"/>
      <c r="G3" s="20"/>
      <c r="H3" s="20"/>
      <c r="I3" s="20"/>
      <c r="J3" s="20"/>
      <c r="K3" s="20"/>
      <c r="L3" s="20"/>
      <c r="M3" s="20"/>
      <c r="N3" s="20"/>
      <c r="O3" s="20"/>
      <c r="P3" s="20"/>
      <c r="Q3" s="20"/>
      <c r="R3" s="20"/>
    </row>
    <row r="4" spans="1:18" ht="15" customHeight="1" x14ac:dyDescent="0.25">
      <c r="A4" s="21" t="s">
        <v>1378</v>
      </c>
      <c r="B4" s="20" t="s">
        <v>5</v>
      </c>
      <c r="C4" s="20"/>
      <c r="D4" s="20"/>
      <c r="E4" s="20"/>
      <c r="F4" s="20"/>
      <c r="G4" s="20"/>
      <c r="H4" s="20"/>
      <c r="I4" s="20"/>
      <c r="J4" s="20"/>
      <c r="K4" s="20"/>
      <c r="L4" s="20"/>
      <c r="M4" s="20"/>
      <c r="N4" s="20"/>
      <c r="O4" s="20"/>
      <c r="P4" s="20"/>
      <c r="Q4" s="20"/>
      <c r="R4" s="20"/>
    </row>
    <row r="5" spans="1:18" x14ac:dyDescent="0.25">
      <c r="A5" s="21"/>
      <c r="B5" s="23" t="s">
        <v>1230</v>
      </c>
      <c r="C5" s="23"/>
      <c r="D5" s="23"/>
      <c r="E5" s="23"/>
      <c r="F5" s="23"/>
      <c r="G5" s="23"/>
      <c r="H5" s="23"/>
      <c r="I5" s="23"/>
      <c r="J5" s="23"/>
      <c r="K5" s="23"/>
      <c r="L5" s="23"/>
      <c r="M5" s="23"/>
      <c r="N5" s="23"/>
      <c r="O5" s="23"/>
      <c r="P5" s="23"/>
      <c r="Q5" s="23"/>
      <c r="R5" s="23"/>
    </row>
    <row r="6" spans="1:18" ht="15.75" x14ac:dyDescent="0.25">
      <c r="A6" s="21"/>
      <c r="B6" s="56"/>
      <c r="C6" s="56"/>
      <c r="D6" s="56"/>
      <c r="E6" s="56"/>
      <c r="F6" s="56"/>
      <c r="G6" s="56"/>
      <c r="H6" s="56"/>
      <c r="I6" s="56"/>
      <c r="J6" s="56"/>
      <c r="K6" s="56"/>
      <c r="L6" s="56"/>
      <c r="M6" s="56"/>
      <c r="N6" s="56"/>
      <c r="O6" s="56"/>
      <c r="P6" s="56"/>
      <c r="Q6" s="56"/>
      <c r="R6" s="56"/>
    </row>
    <row r="7" spans="1:18" x14ac:dyDescent="0.25">
      <c r="A7" s="21"/>
      <c r="B7" s="12"/>
      <c r="C7" s="12"/>
      <c r="D7" s="12"/>
      <c r="E7" s="12"/>
      <c r="F7" s="12"/>
      <c r="G7" s="12"/>
      <c r="H7" s="12"/>
      <c r="I7" s="12"/>
      <c r="J7" s="12"/>
      <c r="K7" s="12"/>
      <c r="L7" s="12"/>
      <c r="M7" s="12"/>
      <c r="N7" s="12"/>
      <c r="O7" s="12"/>
      <c r="P7" s="12"/>
      <c r="Q7" s="12"/>
      <c r="R7" s="12"/>
    </row>
    <row r="8" spans="1:18" ht="15.75" thickBot="1" x14ac:dyDescent="0.3">
      <c r="A8" s="21"/>
      <c r="B8" s="29"/>
      <c r="C8" s="29" t="s">
        <v>282</v>
      </c>
      <c r="D8" s="54" t="s">
        <v>417</v>
      </c>
      <c r="E8" s="54"/>
      <c r="F8" s="54"/>
      <c r="G8" s="54"/>
      <c r="H8" s="54"/>
      <c r="I8" s="54"/>
      <c r="J8" s="29"/>
      <c r="K8" s="29" t="s">
        <v>282</v>
      </c>
      <c r="L8" s="54" t="s">
        <v>559</v>
      </c>
      <c r="M8" s="54"/>
      <c r="N8" s="54"/>
      <c r="O8" s="54"/>
      <c r="P8" s="54"/>
      <c r="Q8" s="54"/>
      <c r="R8" s="29"/>
    </row>
    <row r="9" spans="1:18" x14ac:dyDescent="0.25">
      <c r="A9" s="21"/>
      <c r="B9" s="29"/>
      <c r="C9" s="29" t="s">
        <v>282</v>
      </c>
      <c r="D9" s="78" t="s">
        <v>888</v>
      </c>
      <c r="E9" s="78"/>
      <c r="F9" s="29"/>
      <c r="G9" s="29" t="s">
        <v>282</v>
      </c>
      <c r="H9" s="78" t="s">
        <v>422</v>
      </c>
      <c r="I9" s="78"/>
      <c r="J9" s="29"/>
      <c r="K9" s="29" t="s">
        <v>282</v>
      </c>
      <c r="L9" s="78" t="s">
        <v>888</v>
      </c>
      <c r="M9" s="78"/>
      <c r="N9" s="29"/>
      <c r="O9" s="29" t="s">
        <v>282</v>
      </c>
      <c r="P9" s="78" t="s">
        <v>422</v>
      </c>
      <c r="Q9" s="78"/>
      <c r="R9" s="29"/>
    </row>
    <row r="10" spans="1:18" ht="15.75" thickBot="1" x14ac:dyDescent="0.3">
      <c r="A10" s="21"/>
      <c r="B10" s="32" t="s">
        <v>332</v>
      </c>
      <c r="C10" s="29" t="s">
        <v>282</v>
      </c>
      <c r="D10" s="54" t="s">
        <v>334</v>
      </c>
      <c r="E10" s="54"/>
      <c r="F10" s="29"/>
      <c r="G10" s="29" t="s">
        <v>282</v>
      </c>
      <c r="H10" s="54" t="s">
        <v>426</v>
      </c>
      <c r="I10" s="54"/>
      <c r="J10" s="29"/>
      <c r="K10" s="29" t="s">
        <v>282</v>
      </c>
      <c r="L10" s="54" t="s">
        <v>334</v>
      </c>
      <c r="M10" s="54"/>
      <c r="N10" s="29"/>
      <c r="O10" s="29" t="s">
        <v>282</v>
      </c>
      <c r="P10" s="54" t="s">
        <v>426</v>
      </c>
      <c r="Q10" s="54"/>
      <c r="R10" s="29"/>
    </row>
    <row r="11" spans="1:18" x14ac:dyDescent="0.25">
      <c r="A11" s="21"/>
      <c r="B11" s="61" t="s">
        <v>1231</v>
      </c>
      <c r="C11" s="35" t="s">
        <v>282</v>
      </c>
      <c r="D11" s="35"/>
      <c r="E11" s="35"/>
      <c r="F11" s="35"/>
      <c r="G11" s="35" t="s">
        <v>282</v>
      </c>
      <c r="H11" s="35"/>
      <c r="I11" s="35"/>
      <c r="J11" s="35"/>
      <c r="K11" s="35" t="s">
        <v>282</v>
      </c>
      <c r="L11" s="35"/>
      <c r="M11" s="35"/>
      <c r="N11" s="35"/>
      <c r="O11" s="35" t="s">
        <v>282</v>
      </c>
      <c r="P11" s="35"/>
      <c r="Q11" s="35"/>
      <c r="R11" s="35"/>
    </row>
    <row r="12" spans="1:18" x14ac:dyDescent="0.25">
      <c r="A12" s="21"/>
      <c r="B12" s="57" t="s">
        <v>353</v>
      </c>
      <c r="C12" s="12" t="s">
        <v>282</v>
      </c>
      <c r="D12" s="12" t="s">
        <v>288</v>
      </c>
      <c r="E12" s="50">
        <v>668007</v>
      </c>
      <c r="F12" s="13" t="s">
        <v>282</v>
      </c>
      <c r="G12" s="12" t="s">
        <v>282</v>
      </c>
      <c r="H12" s="12" t="s">
        <v>288</v>
      </c>
      <c r="I12" s="50">
        <v>668007</v>
      </c>
      <c r="J12" s="13" t="s">
        <v>282</v>
      </c>
      <c r="K12" s="12" t="s">
        <v>282</v>
      </c>
      <c r="L12" s="12" t="s">
        <v>288</v>
      </c>
      <c r="M12" s="50">
        <v>391396</v>
      </c>
      <c r="N12" s="13" t="s">
        <v>282</v>
      </c>
      <c r="O12" s="12" t="s">
        <v>282</v>
      </c>
      <c r="P12" s="12" t="s">
        <v>288</v>
      </c>
      <c r="Q12" s="50">
        <v>391396</v>
      </c>
      <c r="R12" s="13" t="s">
        <v>282</v>
      </c>
    </row>
    <row r="13" spans="1:18" x14ac:dyDescent="0.25">
      <c r="A13" s="21"/>
      <c r="B13" s="59" t="s">
        <v>246</v>
      </c>
      <c r="C13" s="35" t="s">
        <v>282</v>
      </c>
      <c r="D13" s="35"/>
      <c r="E13" s="37">
        <v>2224348</v>
      </c>
      <c r="F13" s="39" t="s">
        <v>282</v>
      </c>
      <c r="G13" s="35" t="s">
        <v>282</v>
      </c>
      <c r="H13" s="35"/>
      <c r="I13" s="37">
        <v>2226286</v>
      </c>
      <c r="J13" s="39" t="s">
        <v>282</v>
      </c>
      <c r="K13" s="35" t="s">
        <v>282</v>
      </c>
      <c r="L13" s="35"/>
      <c r="M13" s="37">
        <v>2090906</v>
      </c>
      <c r="N13" s="39" t="s">
        <v>282</v>
      </c>
      <c r="O13" s="35" t="s">
        <v>282</v>
      </c>
      <c r="P13" s="35"/>
      <c r="Q13" s="37">
        <v>2089363</v>
      </c>
      <c r="R13" s="39" t="s">
        <v>282</v>
      </c>
    </row>
    <row r="14" spans="1:18" x14ac:dyDescent="0.25">
      <c r="A14" s="21"/>
      <c r="B14" s="57" t="s">
        <v>1232</v>
      </c>
      <c r="C14" s="12" t="s">
        <v>282</v>
      </c>
      <c r="D14" s="12"/>
      <c r="E14" s="50">
        <v>11227729</v>
      </c>
      <c r="F14" s="13" t="s">
        <v>282</v>
      </c>
      <c r="G14" s="12" t="s">
        <v>282</v>
      </c>
      <c r="H14" s="12"/>
      <c r="I14" s="50">
        <v>11247080</v>
      </c>
      <c r="J14" s="13" t="s">
        <v>282</v>
      </c>
      <c r="K14" s="12" t="s">
        <v>282</v>
      </c>
      <c r="L14" s="12"/>
      <c r="M14" s="50">
        <v>9620461</v>
      </c>
      <c r="N14" s="13" t="s">
        <v>282</v>
      </c>
      <c r="O14" s="12" t="s">
        <v>282</v>
      </c>
      <c r="P14" s="12"/>
      <c r="Q14" s="50">
        <v>9724432</v>
      </c>
      <c r="R14" s="13" t="s">
        <v>282</v>
      </c>
    </row>
    <row r="15" spans="1:18" x14ac:dyDescent="0.25">
      <c r="A15" s="21"/>
      <c r="B15" s="59" t="s">
        <v>1233</v>
      </c>
      <c r="C15" s="35" t="s">
        <v>282</v>
      </c>
      <c r="D15" s="35"/>
      <c r="E15" s="37">
        <v>94712</v>
      </c>
      <c r="F15" s="39" t="s">
        <v>282</v>
      </c>
      <c r="G15" s="35" t="s">
        <v>282</v>
      </c>
      <c r="H15" s="35"/>
      <c r="I15" s="37">
        <v>27922</v>
      </c>
      <c r="J15" s="39" t="s">
        <v>282</v>
      </c>
      <c r="K15" s="35" t="s">
        <v>282</v>
      </c>
      <c r="L15" s="35"/>
      <c r="M15" s="37">
        <v>162312</v>
      </c>
      <c r="N15" s="39" t="s">
        <v>282</v>
      </c>
      <c r="O15" s="35" t="s">
        <v>282</v>
      </c>
      <c r="P15" s="35"/>
      <c r="Q15" s="37">
        <v>21918</v>
      </c>
      <c r="R15" s="39" t="s">
        <v>282</v>
      </c>
    </row>
    <row r="16" spans="1:18" x14ac:dyDescent="0.25">
      <c r="A16" s="21"/>
      <c r="B16" s="57" t="s">
        <v>1195</v>
      </c>
      <c r="C16" s="12" t="s">
        <v>282</v>
      </c>
      <c r="D16" s="12"/>
      <c r="E16" s="50">
        <v>32290</v>
      </c>
      <c r="F16" s="13" t="s">
        <v>282</v>
      </c>
      <c r="G16" s="12" t="s">
        <v>282</v>
      </c>
      <c r="H16" s="12"/>
      <c r="I16" s="50">
        <v>32290</v>
      </c>
      <c r="J16" s="13" t="s">
        <v>282</v>
      </c>
      <c r="K16" s="12" t="s">
        <v>282</v>
      </c>
      <c r="L16" s="12"/>
      <c r="M16" s="50">
        <v>30076</v>
      </c>
      <c r="N16" s="13" t="s">
        <v>282</v>
      </c>
      <c r="O16" s="12" t="s">
        <v>282</v>
      </c>
      <c r="P16" s="12"/>
      <c r="Q16" s="50">
        <v>30076</v>
      </c>
      <c r="R16" s="13" t="s">
        <v>282</v>
      </c>
    </row>
    <row r="17" spans="1:18" x14ac:dyDescent="0.25">
      <c r="A17" s="21"/>
      <c r="B17" s="59" t="s">
        <v>1234</v>
      </c>
      <c r="C17" s="35" t="s">
        <v>282</v>
      </c>
      <c r="D17" s="35"/>
      <c r="E17" s="37">
        <v>37143</v>
      </c>
      <c r="F17" s="39" t="s">
        <v>282</v>
      </c>
      <c r="G17" s="35" t="s">
        <v>282</v>
      </c>
      <c r="H17" s="35"/>
      <c r="I17" s="37">
        <v>37143</v>
      </c>
      <c r="J17" s="39" t="s">
        <v>282</v>
      </c>
      <c r="K17" s="35" t="s">
        <v>282</v>
      </c>
      <c r="L17" s="35"/>
      <c r="M17" s="37">
        <v>32143</v>
      </c>
      <c r="N17" s="39" t="s">
        <v>282</v>
      </c>
      <c r="O17" s="35" t="s">
        <v>282</v>
      </c>
      <c r="P17" s="35"/>
      <c r="Q17" s="37">
        <v>32143</v>
      </c>
      <c r="R17" s="39" t="s">
        <v>282</v>
      </c>
    </row>
    <row r="18" spans="1:18" x14ac:dyDescent="0.25">
      <c r="A18" s="21"/>
      <c r="B18" s="71" t="s">
        <v>1235</v>
      </c>
      <c r="C18" s="12" t="s">
        <v>282</v>
      </c>
      <c r="D18" s="12"/>
      <c r="E18" s="12"/>
      <c r="F18" s="12"/>
      <c r="G18" s="12" t="s">
        <v>282</v>
      </c>
      <c r="H18" s="12"/>
      <c r="I18" s="12"/>
      <c r="J18" s="12"/>
      <c r="K18" s="12" t="s">
        <v>282</v>
      </c>
      <c r="L18" s="12"/>
      <c r="M18" s="12"/>
      <c r="N18" s="12"/>
      <c r="O18" s="12" t="s">
        <v>282</v>
      </c>
      <c r="P18" s="12"/>
      <c r="Q18" s="12"/>
      <c r="R18" s="12"/>
    </row>
    <row r="19" spans="1:18" x14ac:dyDescent="0.25">
      <c r="A19" s="21"/>
      <c r="B19" s="59" t="s">
        <v>1224</v>
      </c>
      <c r="C19" s="35" t="s">
        <v>282</v>
      </c>
      <c r="D19" s="35" t="s">
        <v>288</v>
      </c>
      <c r="E19" s="37">
        <v>12377775</v>
      </c>
      <c r="F19" s="39" t="s">
        <v>282</v>
      </c>
      <c r="G19" s="35" t="s">
        <v>282</v>
      </c>
      <c r="H19" s="35" t="s">
        <v>288</v>
      </c>
      <c r="I19" s="37">
        <v>11986233</v>
      </c>
      <c r="J19" s="39" t="s">
        <v>282</v>
      </c>
      <c r="K19" s="35" t="s">
        <v>282</v>
      </c>
      <c r="L19" s="35" t="s">
        <v>288</v>
      </c>
      <c r="M19" s="37">
        <v>10737000</v>
      </c>
      <c r="N19" s="39" t="s">
        <v>282</v>
      </c>
      <c r="O19" s="35" t="s">
        <v>282</v>
      </c>
      <c r="P19" s="35" t="s">
        <v>288</v>
      </c>
      <c r="Q19" s="37">
        <v>10226573</v>
      </c>
      <c r="R19" s="39" t="s">
        <v>282</v>
      </c>
    </row>
    <row r="20" spans="1:18" x14ac:dyDescent="0.25">
      <c r="A20" s="21"/>
      <c r="B20" s="57" t="s">
        <v>50</v>
      </c>
      <c r="C20" s="12" t="s">
        <v>282</v>
      </c>
      <c r="D20" s="12"/>
      <c r="E20" s="50">
        <v>812783</v>
      </c>
      <c r="F20" s="13" t="s">
        <v>282</v>
      </c>
      <c r="G20" s="12" t="s">
        <v>282</v>
      </c>
      <c r="H20" s="12"/>
      <c r="I20" s="50">
        <v>812783</v>
      </c>
      <c r="J20" s="13" t="s">
        <v>282</v>
      </c>
      <c r="K20" s="12" t="s">
        <v>282</v>
      </c>
      <c r="L20" s="12"/>
      <c r="M20" s="50">
        <v>680344</v>
      </c>
      <c r="N20" s="13" t="s">
        <v>282</v>
      </c>
      <c r="O20" s="12" t="s">
        <v>282</v>
      </c>
      <c r="P20" s="12"/>
      <c r="Q20" s="50">
        <v>680344</v>
      </c>
      <c r="R20" s="13" t="s">
        <v>282</v>
      </c>
    </row>
    <row r="21" spans="1:18" x14ac:dyDescent="0.25">
      <c r="A21" s="21"/>
      <c r="B21" s="59" t="s">
        <v>51</v>
      </c>
      <c r="C21" s="35" t="s">
        <v>282</v>
      </c>
      <c r="D21" s="35"/>
      <c r="E21" s="37">
        <v>355569</v>
      </c>
      <c r="F21" s="39" t="s">
        <v>282</v>
      </c>
      <c r="G21" s="35" t="s">
        <v>282</v>
      </c>
      <c r="H21" s="35"/>
      <c r="I21" s="37">
        <v>324282</v>
      </c>
      <c r="J21" s="39" t="s">
        <v>282</v>
      </c>
      <c r="K21" s="35" t="s">
        <v>282</v>
      </c>
      <c r="L21" s="35"/>
      <c r="M21" s="37">
        <v>280699</v>
      </c>
      <c r="N21" s="39" t="s">
        <v>282</v>
      </c>
      <c r="O21" s="35" t="s">
        <v>282</v>
      </c>
      <c r="P21" s="35"/>
      <c r="Q21" s="37">
        <v>235503</v>
      </c>
      <c r="R21" s="39" t="s">
        <v>282</v>
      </c>
    </row>
    <row r="22" spans="1:18" x14ac:dyDescent="0.25">
      <c r="A22" s="21"/>
      <c r="B22" s="57" t="s">
        <v>1195</v>
      </c>
      <c r="C22" s="12" t="s">
        <v>282</v>
      </c>
      <c r="D22" s="12"/>
      <c r="E22" s="50">
        <v>29840</v>
      </c>
      <c r="F22" s="13" t="s">
        <v>282</v>
      </c>
      <c r="G22" s="12" t="s">
        <v>282</v>
      </c>
      <c r="H22" s="12"/>
      <c r="I22" s="50">
        <v>29840</v>
      </c>
      <c r="J22" s="13" t="s">
        <v>282</v>
      </c>
      <c r="K22" s="12" t="s">
        <v>282</v>
      </c>
      <c r="L22" s="12"/>
      <c r="M22" s="50">
        <v>26735</v>
      </c>
      <c r="N22" s="13" t="s">
        <v>282</v>
      </c>
      <c r="O22" s="12" t="s">
        <v>282</v>
      </c>
      <c r="P22" s="12"/>
      <c r="Q22" s="50">
        <v>26735</v>
      </c>
      <c r="R22" s="13" t="s">
        <v>282</v>
      </c>
    </row>
    <row r="23" spans="1:18" x14ac:dyDescent="0.25">
      <c r="A23" s="21"/>
      <c r="B23" s="59" t="s">
        <v>1236</v>
      </c>
      <c r="C23" s="35" t="s">
        <v>282</v>
      </c>
      <c r="D23" s="35"/>
      <c r="E23" s="37">
        <v>7972</v>
      </c>
      <c r="F23" s="39" t="s">
        <v>282</v>
      </c>
      <c r="G23" s="35" t="s">
        <v>282</v>
      </c>
      <c r="H23" s="35"/>
      <c r="I23" s="37">
        <v>7972</v>
      </c>
      <c r="J23" s="39" t="s">
        <v>282</v>
      </c>
      <c r="K23" s="35" t="s">
        <v>282</v>
      </c>
      <c r="L23" s="35"/>
      <c r="M23" s="37">
        <v>6102</v>
      </c>
      <c r="N23" s="39" t="s">
        <v>282</v>
      </c>
      <c r="O23" s="35" t="s">
        <v>282</v>
      </c>
      <c r="P23" s="35"/>
      <c r="Q23" s="37">
        <v>6102</v>
      </c>
      <c r="R23" s="39" t="s">
        <v>282</v>
      </c>
    </row>
  </sheetData>
  <mergeCells count="18">
    <mergeCell ref="B5:R5"/>
    <mergeCell ref="B6:R6"/>
    <mergeCell ref="D10:E10"/>
    <mergeCell ref="H10:I10"/>
    <mergeCell ref="L10:M10"/>
    <mergeCell ref="P10:Q10"/>
    <mergeCell ref="A1:A2"/>
    <mergeCell ref="B1:R1"/>
    <mergeCell ref="B2:R2"/>
    <mergeCell ref="B3:R3"/>
    <mergeCell ref="A4:A23"/>
    <mergeCell ref="B4:R4"/>
    <mergeCell ref="D8:I8"/>
    <mergeCell ref="L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4" width="8.140625" customWidth="1"/>
    <col min="5" max="5" width="36.5703125" customWidth="1"/>
    <col min="6" max="6" width="8.7109375" customWidth="1"/>
    <col min="7" max="7" width="36.5703125" customWidth="1"/>
    <col min="8" max="8" width="8.140625" customWidth="1"/>
    <col min="9" max="9" width="29" customWidth="1"/>
    <col min="10" max="10" width="8.7109375" customWidth="1"/>
    <col min="11" max="12" width="8.140625" customWidth="1"/>
    <col min="13" max="13" width="25.140625" customWidth="1"/>
    <col min="14" max="14" width="8.7109375" customWidth="1"/>
    <col min="15" max="16" width="8.140625" customWidth="1"/>
    <col min="17" max="17" width="36.5703125" customWidth="1"/>
    <col min="18" max="18" width="8.140625" customWidth="1"/>
  </cols>
  <sheetData>
    <row r="1" spans="1:18" ht="15" customHeight="1" x14ac:dyDescent="0.25">
      <c r="A1" s="8" t="s">
        <v>13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39</v>
      </c>
      <c r="B3" s="20" t="s">
        <v>5</v>
      </c>
      <c r="C3" s="20"/>
      <c r="D3" s="20"/>
      <c r="E3" s="20"/>
      <c r="F3" s="20"/>
      <c r="G3" s="20"/>
      <c r="H3" s="20"/>
      <c r="I3" s="20"/>
      <c r="J3" s="20"/>
      <c r="K3" s="20"/>
      <c r="L3" s="20"/>
      <c r="M3" s="20"/>
      <c r="N3" s="20"/>
      <c r="O3" s="20"/>
      <c r="P3" s="20"/>
      <c r="Q3" s="20"/>
      <c r="R3" s="20"/>
    </row>
    <row r="4" spans="1:18" ht="15" customHeight="1" x14ac:dyDescent="0.25">
      <c r="A4" s="21" t="s">
        <v>1380</v>
      </c>
      <c r="B4" s="20" t="s">
        <v>5</v>
      </c>
      <c r="C4" s="20"/>
      <c r="D4" s="20"/>
      <c r="E4" s="20"/>
      <c r="F4" s="20"/>
      <c r="G4" s="20"/>
      <c r="H4" s="20"/>
      <c r="I4" s="20"/>
      <c r="J4" s="20"/>
      <c r="K4" s="20"/>
      <c r="L4" s="20"/>
      <c r="M4" s="20"/>
      <c r="N4" s="20"/>
      <c r="O4" s="20"/>
      <c r="P4" s="20"/>
      <c r="Q4" s="20"/>
      <c r="R4" s="20"/>
    </row>
    <row r="5" spans="1:18" ht="25.5" customHeight="1" x14ac:dyDescent="0.25">
      <c r="A5" s="21"/>
      <c r="B5" s="23" t="s">
        <v>1381</v>
      </c>
      <c r="C5" s="23"/>
      <c r="D5" s="23"/>
      <c r="E5" s="23"/>
      <c r="F5" s="23"/>
      <c r="G5" s="23"/>
      <c r="H5" s="23"/>
      <c r="I5" s="23"/>
      <c r="J5" s="23"/>
      <c r="K5" s="23"/>
      <c r="L5" s="23"/>
      <c r="M5" s="23"/>
      <c r="N5" s="23"/>
      <c r="O5" s="23"/>
      <c r="P5" s="23"/>
      <c r="Q5" s="23"/>
      <c r="R5" s="23"/>
    </row>
    <row r="6" spans="1:18" ht="15.75" x14ac:dyDescent="0.25">
      <c r="A6" s="21"/>
      <c r="B6" s="56"/>
      <c r="C6" s="56"/>
      <c r="D6" s="56"/>
      <c r="E6" s="56"/>
      <c r="F6" s="56"/>
      <c r="G6" s="56"/>
      <c r="H6" s="56"/>
      <c r="I6" s="56"/>
      <c r="J6" s="56"/>
      <c r="K6" s="56"/>
      <c r="L6" s="56"/>
      <c r="M6" s="56"/>
      <c r="N6" s="56"/>
      <c r="O6" s="56"/>
      <c r="P6" s="56"/>
      <c r="Q6" s="56"/>
      <c r="R6" s="56"/>
    </row>
    <row r="7" spans="1:18" x14ac:dyDescent="0.25">
      <c r="A7" s="21"/>
      <c r="B7" s="12"/>
      <c r="C7" s="12"/>
      <c r="D7" s="12"/>
      <c r="E7" s="12"/>
      <c r="F7" s="12"/>
      <c r="G7" s="12"/>
      <c r="H7" s="12"/>
      <c r="I7" s="12"/>
      <c r="J7" s="12"/>
      <c r="K7" s="12"/>
      <c r="L7" s="12"/>
      <c r="M7" s="12"/>
      <c r="N7" s="12"/>
      <c r="O7" s="12"/>
      <c r="P7" s="12"/>
      <c r="Q7" s="12"/>
      <c r="R7" s="12"/>
    </row>
    <row r="8" spans="1:18" ht="15.75" thickBot="1" x14ac:dyDescent="0.3">
      <c r="A8" s="21"/>
      <c r="B8" s="29"/>
      <c r="C8" s="29" t="s">
        <v>282</v>
      </c>
      <c r="D8" s="54" t="s">
        <v>1248</v>
      </c>
      <c r="E8" s="54"/>
      <c r="F8" s="54"/>
      <c r="G8" s="54"/>
      <c r="H8" s="54"/>
      <c r="I8" s="54"/>
      <c r="J8" s="54"/>
      <c r="K8" s="54"/>
      <c r="L8" s="54"/>
      <c r="M8" s="54"/>
      <c r="N8" s="54"/>
      <c r="O8" s="54"/>
      <c r="P8" s="54"/>
      <c r="Q8" s="54"/>
      <c r="R8" s="29"/>
    </row>
    <row r="9" spans="1:18" ht="15.75" thickBot="1" x14ac:dyDescent="0.3">
      <c r="A9" s="21"/>
      <c r="B9" s="32" t="s">
        <v>332</v>
      </c>
      <c r="C9" s="29" t="s">
        <v>282</v>
      </c>
      <c r="D9" s="55" t="s">
        <v>352</v>
      </c>
      <c r="E9" s="55"/>
      <c r="F9" s="29"/>
      <c r="G9" s="29"/>
      <c r="H9" s="55" t="s">
        <v>875</v>
      </c>
      <c r="I9" s="55"/>
      <c r="J9" s="29"/>
      <c r="K9" s="29"/>
      <c r="L9" s="55" t="s">
        <v>876</v>
      </c>
      <c r="M9" s="55"/>
      <c r="N9" s="29"/>
      <c r="O9" s="29"/>
      <c r="P9" s="55" t="s">
        <v>1071</v>
      </c>
      <c r="Q9" s="55"/>
      <c r="R9" s="29"/>
    </row>
    <row r="10" spans="1:18" x14ac:dyDescent="0.25">
      <c r="A10" s="21"/>
      <c r="B10" s="33" t="s">
        <v>1249</v>
      </c>
      <c r="C10" s="35" t="s">
        <v>282</v>
      </c>
      <c r="D10" s="35" t="s">
        <v>288</v>
      </c>
      <c r="E10" s="37">
        <v>131362</v>
      </c>
      <c r="F10" s="39" t="s">
        <v>282</v>
      </c>
      <c r="G10" s="35"/>
      <c r="H10" s="35" t="s">
        <v>288</v>
      </c>
      <c r="I10" s="37">
        <v>1804</v>
      </c>
      <c r="J10" s="39" t="s">
        <v>282</v>
      </c>
      <c r="K10" s="35"/>
      <c r="L10" s="35" t="s">
        <v>288</v>
      </c>
      <c r="M10" s="52">
        <v>1</v>
      </c>
      <c r="N10" s="39" t="s">
        <v>282</v>
      </c>
      <c r="O10" s="35"/>
      <c r="P10" s="35" t="s">
        <v>288</v>
      </c>
      <c r="Q10" s="37">
        <v>133167</v>
      </c>
      <c r="R10" s="39" t="s">
        <v>282</v>
      </c>
    </row>
    <row r="11" spans="1:18" ht="15.75" thickBot="1" x14ac:dyDescent="0.3">
      <c r="A11" s="21"/>
      <c r="B11" s="40" t="s">
        <v>1250</v>
      </c>
      <c r="C11" s="12" t="s">
        <v>282</v>
      </c>
      <c r="D11" s="12"/>
      <c r="E11" s="50">
        <v>11501</v>
      </c>
      <c r="F11" s="13" t="s">
        <v>282</v>
      </c>
      <c r="G11" s="12"/>
      <c r="H11" s="12"/>
      <c r="I11" s="42">
        <v>625</v>
      </c>
      <c r="J11" s="13" t="s">
        <v>282</v>
      </c>
      <c r="K11" s="12"/>
      <c r="L11" s="13"/>
      <c r="M11" s="47" t="s">
        <v>299</v>
      </c>
      <c r="N11" s="13" t="s">
        <v>282</v>
      </c>
      <c r="O11" s="12"/>
      <c r="P11" s="12"/>
      <c r="Q11" s="50">
        <v>12126</v>
      </c>
      <c r="R11" s="13" t="s">
        <v>282</v>
      </c>
    </row>
    <row r="12" spans="1:18" x14ac:dyDescent="0.25">
      <c r="A12" s="21"/>
      <c r="B12" s="43"/>
      <c r="C12" s="43" t="s">
        <v>282</v>
      </c>
      <c r="D12" s="44"/>
      <c r="E12" s="44"/>
      <c r="F12" s="43"/>
      <c r="G12" s="43"/>
      <c r="H12" s="44"/>
      <c r="I12" s="44"/>
      <c r="J12" s="43"/>
      <c r="K12" s="43"/>
      <c r="L12" s="44"/>
      <c r="M12" s="44"/>
      <c r="N12" s="43"/>
      <c r="O12" s="43"/>
      <c r="P12" s="44"/>
      <c r="Q12" s="44"/>
      <c r="R12" s="43"/>
    </row>
    <row r="13" spans="1:18" x14ac:dyDescent="0.25">
      <c r="A13" s="21"/>
      <c r="B13" s="59" t="s">
        <v>93</v>
      </c>
      <c r="C13" s="45" t="s">
        <v>282</v>
      </c>
      <c r="D13" s="35"/>
      <c r="E13" s="37">
        <v>119861</v>
      </c>
      <c r="F13" s="39" t="s">
        <v>282</v>
      </c>
      <c r="G13" s="45"/>
      <c r="H13" s="35"/>
      <c r="I13" s="37">
        <v>1179</v>
      </c>
      <c r="J13" s="39" t="s">
        <v>282</v>
      </c>
      <c r="K13" s="45"/>
      <c r="L13" s="35"/>
      <c r="M13" s="52">
        <v>1</v>
      </c>
      <c r="N13" s="39" t="s">
        <v>282</v>
      </c>
      <c r="O13" s="45"/>
      <c r="P13" s="35"/>
      <c r="Q13" s="37">
        <v>121041</v>
      </c>
      <c r="R13" s="39" t="s">
        <v>282</v>
      </c>
    </row>
    <row r="14" spans="1:18" x14ac:dyDescent="0.25">
      <c r="A14" s="21"/>
      <c r="B14" s="40" t="s">
        <v>94</v>
      </c>
      <c r="C14" s="29" t="s">
        <v>282</v>
      </c>
      <c r="D14" s="12"/>
      <c r="E14" s="50">
        <v>5621</v>
      </c>
      <c r="F14" s="13" t="s">
        <v>282</v>
      </c>
      <c r="G14" s="29"/>
      <c r="H14" s="12"/>
      <c r="I14" s="42">
        <v>93</v>
      </c>
      <c r="J14" s="13" t="s">
        <v>282</v>
      </c>
      <c r="K14" s="29"/>
      <c r="L14" s="13"/>
      <c r="M14" s="47" t="s">
        <v>299</v>
      </c>
      <c r="N14" s="13" t="s">
        <v>282</v>
      </c>
      <c r="O14" s="29"/>
      <c r="P14" s="12"/>
      <c r="Q14" s="50">
        <v>5714</v>
      </c>
      <c r="R14" s="13" t="s">
        <v>282</v>
      </c>
    </row>
    <row r="15" spans="1:18" x14ac:dyDescent="0.25">
      <c r="A15" s="21"/>
      <c r="B15" s="33" t="s">
        <v>98</v>
      </c>
      <c r="C15" s="45" t="s">
        <v>282</v>
      </c>
      <c r="D15" s="35"/>
      <c r="E15" s="52" t="s">
        <v>1251</v>
      </c>
      <c r="F15" s="39" t="s">
        <v>291</v>
      </c>
      <c r="G15" s="45"/>
      <c r="H15" s="35"/>
      <c r="I15" s="37">
        <v>12819</v>
      </c>
      <c r="J15" s="39" t="s">
        <v>282</v>
      </c>
      <c r="K15" s="45"/>
      <c r="L15" s="39"/>
      <c r="M15" s="63" t="s">
        <v>299</v>
      </c>
      <c r="N15" s="39" t="s">
        <v>282</v>
      </c>
      <c r="O15" s="45"/>
      <c r="P15" s="35"/>
      <c r="Q15" s="37">
        <v>12814</v>
      </c>
      <c r="R15" s="39" t="s">
        <v>282</v>
      </c>
    </row>
    <row r="16" spans="1:18" x14ac:dyDescent="0.25">
      <c r="A16" s="21"/>
      <c r="B16" s="40" t="s">
        <v>1252</v>
      </c>
      <c r="C16" s="29" t="s">
        <v>282</v>
      </c>
      <c r="D16" s="13"/>
      <c r="E16" s="47" t="s">
        <v>299</v>
      </c>
      <c r="F16" s="13" t="s">
        <v>282</v>
      </c>
      <c r="G16" s="29"/>
      <c r="H16" s="13"/>
      <c r="I16" s="47" t="s">
        <v>299</v>
      </c>
      <c r="J16" s="13" t="s">
        <v>282</v>
      </c>
      <c r="K16" s="29"/>
      <c r="L16" s="12"/>
      <c r="M16" s="50">
        <v>5577</v>
      </c>
      <c r="N16" s="13" t="s">
        <v>282</v>
      </c>
      <c r="O16" s="29"/>
      <c r="P16" s="12"/>
      <c r="Q16" s="50">
        <v>5577</v>
      </c>
      <c r="R16" s="13" t="s">
        <v>282</v>
      </c>
    </row>
    <row r="17" spans="1:18" x14ac:dyDescent="0.25">
      <c r="A17" s="21"/>
      <c r="B17" s="33" t="s">
        <v>1253</v>
      </c>
      <c r="C17" s="45" t="s">
        <v>282</v>
      </c>
      <c r="D17" s="35"/>
      <c r="E17" s="37">
        <v>27311</v>
      </c>
      <c r="F17" s="39" t="s">
        <v>282</v>
      </c>
      <c r="G17" s="45"/>
      <c r="H17" s="35"/>
      <c r="I17" s="52" t="s">
        <v>1254</v>
      </c>
      <c r="J17" s="39" t="s">
        <v>291</v>
      </c>
      <c r="K17" s="45"/>
      <c r="L17" s="35"/>
      <c r="M17" s="52" t="s">
        <v>793</v>
      </c>
      <c r="N17" s="39" t="s">
        <v>291</v>
      </c>
      <c r="O17" s="45"/>
      <c r="P17" s="35"/>
      <c r="Q17" s="37">
        <v>27272</v>
      </c>
      <c r="R17" s="39" t="s">
        <v>282</v>
      </c>
    </row>
    <row r="18" spans="1:18" x14ac:dyDescent="0.25">
      <c r="A18" s="21"/>
      <c r="B18" s="40" t="s">
        <v>1255</v>
      </c>
      <c r="C18" s="29" t="s">
        <v>282</v>
      </c>
      <c r="D18" s="12"/>
      <c r="E18" s="50">
        <v>1429</v>
      </c>
      <c r="F18" s="13" t="s">
        <v>282</v>
      </c>
      <c r="G18" s="29"/>
      <c r="H18" s="13"/>
      <c r="I18" s="47" t="s">
        <v>299</v>
      </c>
      <c r="J18" s="13" t="s">
        <v>282</v>
      </c>
      <c r="K18" s="29"/>
      <c r="L18" s="13"/>
      <c r="M18" s="47" t="s">
        <v>299</v>
      </c>
      <c r="N18" s="13" t="s">
        <v>282</v>
      </c>
      <c r="O18" s="29"/>
      <c r="P18" s="12"/>
      <c r="Q18" s="50">
        <v>1429</v>
      </c>
      <c r="R18" s="13" t="s">
        <v>282</v>
      </c>
    </row>
    <row r="19" spans="1:18" x14ac:dyDescent="0.25">
      <c r="A19" s="21"/>
      <c r="B19" s="33" t="s">
        <v>1256</v>
      </c>
      <c r="C19" s="45" t="s">
        <v>282</v>
      </c>
      <c r="D19" s="35"/>
      <c r="E19" s="52" t="s">
        <v>1257</v>
      </c>
      <c r="F19" s="39" t="s">
        <v>291</v>
      </c>
      <c r="G19" s="45"/>
      <c r="H19" s="35"/>
      <c r="I19" s="37">
        <v>1697</v>
      </c>
      <c r="J19" s="39" t="s">
        <v>282</v>
      </c>
      <c r="K19" s="45"/>
      <c r="L19" s="35"/>
      <c r="M19" s="52">
        <v>689</v>
      </c>
      <c r="N19" s="39" t="s">
        <v>282</v>
      </c>
      <c r="O19" s="45"/>
      <c r="P19" s="39"/>
      <c r="Q19" s="63" t="s">
        <v>299</v>
      </c>
      <c r="R19" s="39" t="s">
        <v>282</v>
      </c>
    </row>
    <row r="20" spans="1:18" ht="15.75" thickBot="1" x14ac:dyDescent="0.3">
      <c r="A20" s="21"/>
      <c r="B20" s="40" t="s">
        <v>1258</v>
      </c>
      <c r="C20" s="29" t="s">
        <v>282</v>
      </c>
      <c r="D20" s="12"/>
      <c r="E20" s="50">
        <v>102692</v>
      </c>
      <c r="F20" s="13" t="s">
        <v>282</v>
      </c>
      <c r="G20" s="29"/>
      <c r="H20" s="12"/>
      <c r="I20" s="50">
        <v>11624</v>
      </c>
      <c r="J20" s="13" t="s">
        <v>282</v>
      </c>
      <c r="K20" s="29"/>
      <c r="L20" s="12"/>
      <c r="M20" s="50">
        <v>4315</v>
      </c>
      <c r="N20" s="13" t="s">
        <v>282</v>
      </c>
      <c r="O20" s="29"/>
      <c r="P20" s="12"/>
      <c r="Q20" s="50">
        <v>118631</v>
      </c>
      <c r="R20" s="13" t="s">
        <v>282</v>
      </c>
    </row>
    <row r="21" spans="1:18" x14ac:dyDescent="0.25">
      <c r="A21" s="21"/>
      <c r="B21" s="43"/>
      <c r="C21" s="43" t="s">
        <v>282</v>
      </c>
      <c r="D21" s="44"/>
      <c r="E21" s="44"/>
      <c r="F21" s="43"/>
      <c r="G21" s="43"/>
      <c r="H21" s="44"/>
      <c r="I21" s="44"/>
      <c r="J21" s="43"/>
      <c r="K21" s="43"/>
      <c r="L21" s="44"/>
      <c r="M21" s="44"/>
      <c r="N21" s="43"/>
      <c r="O21" s="43"/>
      <c r="P21" s="44"/>
      <c r="Q21" s="44"/>
      <c r="R21" s="43"/>
    </row>
    <row r="22" spans="1:18" x14ac:dyDescent="0.25">
      <c r="A22" s="21"/>
      <c r="B22" s="59" t="s">
        <v>1259</v>
      </c>
      <c r="C22" s="45" t="s">
        <v>282</v>
      </c>
      <c r="D22" s="35"/>
      <c r="E22" s="37">
        <v>39811</v>
      </c>
      <c r="F22" s="39" t="s">
        <v>282</v>
      </c>
      <c r="G22" s="45"/>
      <c r="H22" s="35"/>
      <c r="I22" s="52">
        <v>547</v>
      </c>
      <c r="J22" s="39" t="s">
        <v>282</v>
      </c>
      <c r="K22" s="45"/>
      <c r="L22" s="35"/>
      <c r="M22" s="52">
        <v>572</v>
      </c>
      <c r="N22" s="39" t="s">
        <v>282</v>
      </c>
      <c r="O22" s="45"/>
      <c r="P22" s="35"/>
      <c r="Q22" s="37">
        <v>40930</v>
      </c>
      <c r="R22" s="39" t="s">
        <v>282</v>
      </c>
    </row>
    <row r="23" spans="1:18" ht="15.75" thickBot="1" x14ac:dyDescent="0.3">
      <c r="A23" s="21"/>
      <c r="B23" s="40" t="s">
        <v>123</v>
      </c>
      <c r="C23" s="29" t="s">
        <v>282</v>
      </c>
      <c r="D23" s="12"/>
      <c r="E23" s="50">
        <v>10739</v>
      </c>
      <c r="F23" s="13" t="s">
        <v>282</v>
      </c>
      <c r="G23" s="29"/>
      <c r="H23" s="12"/>
      <c r="I23" s="42">
        <v>217</v>
      </c>
      <c r="J23" s="13" t="s">
        <v>282</v>
      </c>
      <c r="K23" s="29"/>
      <c r="L23" s="12"/>
      <c r="M23" s="42">
        <v>230</v>
      </c>
      <c r="N23" s="13" t="s">
        <v>282</v>
      </c>
      <c r="O23" s="29"/>
      <c r="P23" s="12"/>
      <c r="Q23" s="50">
        <v>11186</v>
      </c>
      <c r="R23" s="13" t="s">
        <v>282</v>
      </c>
    </row>
    <row r="24" spans="1:18" x14ac:dyDescent="0.25">
      <c r="A24" s="21"/>
      <c r="B24" s="43"/>
      <c r="C24" s="43" t="s">
        <v>282</v>
      </c>
      <c r="D24" s="44"/>
      <c r="E24" s="44"/>
      <c r="F24" s="43"/>
      <c r="G24" s="43"/>
      <c r="H24" s="44"/>
      <c r="I24" s="44"/>
      <c r="J24" s="43"/>
      <c r="K24" s="43"/>
      <c r="L24" s="44"/>
      <c r="M24" s="44"/>
      <c r="N24" s="43"/>
      <c r="O24" s="43"/>
      <c r="P24" s="44"/>
      <c r="Q24" s="44"/>
      <c r="R24" s="43"/>
    </row>
    <row r="25" spans="1:18" x14ac:dyDescent="0.25">
      <c r="A25" s="21"/>
      <c r="B25" s="59" t="s">
        <v>153</v>
      </c>
      <c r="C25" s="45" t="s">
        <v>282</v>
      </c>
      <c r="D25" s="35" t="s">
        <v>288</v>
      </c>
      <c r="E25" s="37">
        <v>29072</v>
      </c>
      <c r="F25" s="39" t="s">
        <v>282</v>
      </c>
      <c r="G25" s="45"/>
      <c r="H25" s="35" t="s">
        <v>288</v>
      </c>
      <c r="I25" s="52">
        <v>330</v>
      </c>
      <c r="J25" s="39" t="s">
        <v>282</v>
      </c>
      <c r="K25" s="45"/>
      <c r="L25" s="35" t="s">
        <v>288</v>
      </c>
      <c r="M25" s="52">
        <v>342</v>
      </c>
      <c r="N25" s="39" t="s">
        <v>282</v>
      </c>
      <c r="O25" s="45"/>
      <c r="P25" s="35" t="s">
        <v>288</v>
      </c>
      <c r="Q25" s="37">
        <v>29744</v>
      </c>
      <c r="R25" s="39" t="s">
        <v>282</v>
      </c>
    </row>
    <row r="26" spans="1:18" x14ac:dyDescent="0.25">
      <c r="A26" s="21"/>
      <c r="B26" s="40" t="s">
        <v>1260</v>
      </c>
      <c r="C26" s="29" t="s">
        <v>282</v>
      </c>
      <c r="D26" s="12" t="s">
        <v>288</v>
      </c>
      <c r="E26" s="50">
        <v>11055809</v>
      </c>
      <c r="F26" s="13" t="s">
        <v>282</v>
      </c>
      <c r="G26" s="29"/>
      <c r="H26" s="12" t="s">
        <v>288</v>
      </c>
      <c r="I26" s="50">
        <v>171920</v>
      </c>
      <c r="J26" s="13" t="s">
        <v>282</v>
      </c>
      <c r="K26" s="29"/>
      <c r="L26" s="13" t="s">
        <v>288</v>
      </c>
      <c r="M26" s="47" t="s">
        <v>299</v>
      </c>
      <c r="N26" s="13" t="s">
        <v>282</v>
      </c>
      <c r="O26" s="29"/>
      <c r="P26" s="12" t="s">
        <v>288</v>
      </c>
      <c r="Q26" s="50">
        <v>11227729</v>
      </c>
      <c r="R26" s="13" t="s">
        <v>282</v>
      </c>
    </row>
    <row r="27" spans="1:18" x14ac:dyDescent="0.25">
      <c r="A27" s="21"/>
      <c r="B27" s="33" t="s">
        <v>1261</v>
      </c>
      <c r="C27" s="45" t="s">
        <v>282</v>
      </c>
      <c r="D27" s="35"/>
      <c r="E27" s="37">
        <v>15288157</v>
      </c>
      <c r="F27" s="39" t="s">
        <v>282</v>
      </c>
      <c r="G27" s="45"/>
      <c r="H27" s="35"/>
      <c r="I27" s="37">
        <v>202923</v>
      </c>
      <c r="J27" s="39" t="s">
        <v>282</v>
      </c>
      <c r="K27" s="45"/>
      <c r="L27" s="35"/>
      <c r="M27" s="37">
        <v>25529</v>
      </c>
      <c r="N27" s="39" t="s">
        <v>282</v>
      </c>
      <c r="O27" s="45"/>
      <c r="P27" s="35"/>
      <c r="Q27" s="37">
        <v>15516609</v>
      </c>
      <c r="R27" s="39" t="s">
        <v>282</v>
      </c>
    </row>
    <row r="28" spans="1:18" x14ac:dyDescent="0.25">
      <c r="A28" s="21"/>
      <c r="B28" s="40" t="s">
        <v>49</v>
      </c>
      <c r="C28" s="29" t="s">
        <v>282</v>
      </c>
      <c r="D28" s="12"/>
      <c r="E28" s="50">
        <v>12371606</v>
      </c>
      <c r="F28" s="13" t="s">
        <v>282</v>
      </c>
      <c r="G28" s="29"/>
      <c r="H28" s="12"/>
      <c r="I28" s="50">
        <v>6169</v>
      </c>
      <c r="J28" s="13" t="s">
        <v>282</v>
      </c>
      <c r="K28" s="29"/>
      <c r="L28" s="13"/>
      <c r="M28" s="47" t="s">
        <v>299</v>
      </c>
      <c r="N28" s="13" t="s">
        <v>282</v>
      </c>
      <c r="O28" s="29"/>
      <c r="P28" s="12"/>
      <c r="Q28" s="50">
        <v>12377775</v>
      </c>
      <c r="R28" s="13" t="s">
        <v>282</v>
      </c>
    </row>
    <row r="29" spans="1:18" x14ac:dyDescent="0.25">
      <c r="A29" s="21"/>
      <c r="B29" s="33" t="s">
        <v>1262</v>
      </c>
      <c r="C29" s="45" t="s">
        <v>282</v>
      </c>
      <c r="D29" s="35"/>
      <c r="E29" s="37">
        <v>15239174</v>
      </c>
      <c r="F29" s="39" t="s">
        <v>282</v>
      </c>
      <c r="G29" s="45"/>
      <c r="H29" s="35"/>
      <c r="I29" s="37">
        <v>213936</v>
      </c>
      <c r="J29" s="39" t="s">
        <v>282</v>
      </c>
      <c r="K29" s="45"/>
      <c r="L29" s="35"/>
      <c r="M29" s="37">
        <v>25296</v>
      </c>
      <c r="N29" s="39" t="s">
        <v>282</v>
      </c>
      <c r="O29" s="45"/>
      <c r="P29" s="35"/>
      <c r="Q29" s="37">
        <v>15478406</v>
      </c>
      <c r="R29" s="39" t="s">
        <v>282</v>
      </c>
    </row>
    <row r="30" spans="1:18" x14ac:dyDescent="0.25">
      <c r="A30" s="21"/>
      <c r="B30" s="25"/>
      <c r="C30" s="25"/>
      <c r="D30" s="25"/>
      <c r="E30" s="25"/>
      <c r="F30" s="25"/>
      <c r="G30" s="25"/>
      <c r="H30" s="25"/>
      <c r="I30" s="25"/>
      <c r="J30" s="25"/>
      <c r="K30" s="25"/>
      <c r="L30" s="25"/>
      <c r="M30" s="25"/>
      <c r="N30" s="25"/>
      <c r="O30" s="25"/>
      <c r="P30" s="25"/>
      <c r="Q30" s="25"/>
      <c r="R30" s="25"/>
    </row>
    <row r="31" spans="1:18" x14ac:dyDescent="0.25">
      <c r="A31" s="21"/>
      <c r="B31" s="12"/>
      <c r="C31" s="12"/>
      <c r="D31" s="12"/>
      <c r="E31" s="12"/>
      <c r="F31" s="12"/>
      <c r="G31" s="12"/>
      <c r="H31" s="12"/>
      <c r="I31" s="12"/>
      <c r="J31" s="12"/>
      <c r="K31" s="12"/>
      <c r="L31" s="12"/>
      <c r="M31" s="12"/>
      <c r="N31" s="12"/>
      <c r="O31" s="12"/>
      <c r="P31" s="12"/>
      <c r="Q31" s="12"/>
      <c r="R31" s="12"/>
    </row>
    <row r="32" spans="1:18" ht="15.75" thickBot="1" x14ac:dyDescent="0.3">
      <c r="A32" s="21"/>
      <c r="B32" s="29"/>
      <c r="C32" s="29" t="s">
        <v>282</v>
      </c>
      <c r="D32" s="54" t="s">
        <v>1263</v>
      </c>
      <c r="E32" s="54"/>
      <c r="F32" s="54"/>
      <c r="G32" s="54"/>
      <c r="H32" s="54"/>
      <c r="I32" s="54"/>
      <c r="J32" s="54"/>
      <c r="K32" s="54"/>
      <c r="L32" s="54"/>
      <c r="M32" s="54"/>
      <c r="N32" s="54"/>
      <c r="O32" s="54"/>
      <c r="P32" s="54"/>
      <c r="Q32" s="54"/>
      <c r="R32" s="29"/>
    </row>
    <row r="33" spans="1:18" ht="15.75" thickBot="1" x14ac:dyDescent="0.3">
      <c r="A33" s="21"/>
      <c r="B33" s="32" t="s">
        <v>332</v>
      </c>
      <c r="C33" s="29" t="s">
        <v>282</v>
      </c>
      <c r="D33" s="55" t="s">
        <v>352</v>
      </c>
      <c r="E33" s="55"/>
      <c r="F33" s="29"/>
      <c r="G33" s="29"/>
      <c r="H33" s="55" t="s">
        <v>875</v>
      </c>
      <c r="I33" s="55"/>
      <c r="J33" s="29"/>
      <c r="K33" s="29" t="s">
        <v>282</v>
      </c>
      <c r="L33" s="55" t="s">
        <v>876</v>
      </c>
      <c r="M33" s="55"/>
      <c r="N33" s="29"/>
      <c r="O33" s="29" t="s">
        <v>282</v>
      </c>
      <c r="P33" s="55" t="s">
        <v>1071</v>
      </c>
      <c r="Q33" s="55"/>
      <c r="R33" s="29"/>
    </row>
    <row r="34" spans="1:18" x14ac:dyDescent="0.25">
      <c r="A34" s="21"/>
      <c r="B34" s="33" t="s">
        <v>1249</v>
      </c>
      <c r="C34" s="35" t="s">
        <v>282</v>
      </c>
      <c r="D34" s="35" t="s">
        <v>288</v>
      </c>
      <c r="E34" s="37">
        <v>107051</v>
      </c>
      <c r="F34" s="39" t="s">
        <v>282</v>
      </c>
      <c r="G34" s="35"/>
      <c r="H34" s="35" t="s">
        <v>288</v>
      </c>
      <c r="I34" s="37">
        <v>1459</v>
      </c>
      <c r="J34" s="39" t="s">
        <v>282</v>
      </c>
      <c r="K34" s="35" t="s">
        <v>282</v>
      </c>
      <c r="L34" s="35" t="s">
        <v>288</v>
      </c>
      <c r="M34" s="52">
        <v>2</v>
      </c>
      <c r="N34" s="39" t="s">
        <v>282</v>
      </c>
      <c r="O34" s="35" t="s">
        <v>282</v>
      </c>
      <c r="P34" s="35" t="s">
        <v>288</v>
      </c>
      <c r="Q34" s="37">
        <v>108512</v>
      </c>
      <c r="R34" s="39" t="s">
        <v>282</v>
      </c>
    </row>
    <row r="35" spans="1:18" ht="15.75" thickBot="1" x14ac:dyDescent="0.3">
      <c r="A35" s="21"/>
      <c r="B35" s="40" t="s">
        <v>1250</v>
      </c>
      <c r="C35" s="12" t="s">
        <v>282</v>
      </c>
      <c r="D35" s="12"/>
      <c r="E35" s="50">
        <v>10731</v>
      </c>
      <c r="F35" s="13" t="s">
        <v>282</v>
      </c>
      <c r="G35" s="12"/>
      <c r="H35" s="12"/>
      <c r="I35" s="42">
        <v>329</v>
      </c>
      <c r="J35" s="13" t="s">
        <v>282</v>
      </c>
      <c r="K35" s="12" t="s">
        <v>282</v>
      </c>
      <c r="L35" s="13"/>
      <c r="M35" s="47" t="s">
        <v>299</v>
      </c>
      <c r="N35" s="13" t="s">
        <v>282</v>
      </c>
      <c r="O35" s="12" t="s">
        <v>282</v>
      </c>
      <c r="P35" s="12"/>
      <c r="Q35" s="50">
        <v>11060</v>
      </c>
      <c r="R35" s="13" t="s">
        <v>282</v>
      </c>
    </row>
    <row r="36" spans="1:18" x14ac:dyDescent="0.25">
      <c r="A36" s="21"/>
      <c r="B36" s="43"/>
      <c r="C36" s="43" t="s">
        <v>282</v>
      </c>
      <c r="D36" s="44"/>
      <c r="E36" s="44"/>
      <c r="F36" s="43"/>
      <c r="G36" s="43"/>
      <c r="H36" s="44"/>
      <c r="I36" s="44"/>
      <c r="J36" s="43"/>
      <c r="K36" s="43" t="s">
        <v>282</v>
      </c>
      <c r="L36" s="44"/>
      <c r="M36" s="44"/>
      <c r="N36" s="43"/>
      <c r="O36" s="43" t="s">
        <v>282</v>
      </c>
      <c r="P36" s="44"/>
      <c r="Q36" s="44"/>
      <c r="R36" s="43"/>
    </row>
    <row r="37" spans="1:18" x14ac:dyDescent="0.25">
      <c r="A37" s="21"/>
      <c r="B37" s="59" t="s">
        <v>93</v>
      </c>
      <c r="C37" s="45" t="s">
        <v>282</v>
      </c>
      <c r="D37" s="35"/>
      <c r="E37" s="37">
        <v>96320</v>
      </c>
      <c r="F37" s="39" t="s">
        <v>282</v>
      </c>
      <c r="G37" s="45"/>
      <c r="H37" s="35"/>
      <c r="I37" s="37">
        <v>1130</v>
      </c>
      <c r="J37" s="39" t="s">
        <v>282</v>
      </c>
      <c r="K37" s="45" t="s">
        <v>282</v>
      </c>
      <c r="L37" s="35"/>
      <c r="M37" s="52">
        <v>2</v>
      </c>
      <c r="N37" s="39" t="s">
        <v>282</v>
      </c>
      <c r="O37" s="45" t="s">
        <v>282</v>
      </c>
      <c r="P37" s="35"/>
      <c r="Q37" s="37">
        <v>97452</v>
      </c>
      <c r="R37" s="39" t="s">
        <v>282</v>
      </c>
    </row>
    <row r="38" spans="1:18" x14ac:dyDescent="0.25">
      <c r="A38" s="21"/>
      <c r="B38" s="40" t="s">
        <v>94</v>
      </c>
      <c r="C38" s="29" t="s">
        <v>282</v>
      </c>
      <c r="D38" s="12"/>
      <c r="E38" s="50">
        <v>1868</v>
      </c>
      <c r="F38" s="13" t="s">
        <v>282</v>
      </c>
      <c r="G38" s="29"/>
      <c r="H38" s="12"/>
      <c r="I38" s="42">
        <v>146</v>
      </c>
      <c r="J38" s="13" t="s">
        <v>282</v>
      </c>
      <c r="K38" s="29" t="s">
        <v>282</v>
      </c>
      <c r="L38" s="13"/>
      <c r="M38" s="47" t="s">
        <v>299</v>
      </c>
      <c r="N38" s="13" t="s">
        <v>282</v>
      </c>
      <c r="O38" s="29" t="s">
        <v>282</v>
      </c>
      <c r="P38" s="12"/>
      <c r="Q38" s="50">
        <v>2014</v>
      </c>
      <c r="R38" s="13" t="s">
        <v>282</v>
      </c>
    </row>
    <row r="39" spans="1:18" x14ac:dyDescent="0.25">
      <c r="A39" s="21"/>
      <c r="B39" s="33" t="s">
        <v>98</v>
      </c>
      <c r="C39" s="45" t="s">
        <v>282</v>
      </c>
      <c r="D39" s="35"/>
      <c r="E39" s="52">
        <v>5</v>
      </c>
      <c r="F39" s="39" t="s">
        <v>282</v>
      </c>
      <c r="G39" s="45"/>
      <c r="H39" s="35"/>
      <c r="I39" s="37">
        <v>15197</v>
      </c>
      <c r="J39" s="39" t="s">
        <v>282</v>
      </c>
      <c r="K39" s="45" t="s">
        <v>282</v>
      </c>
      <c r="L39" s="39"/>
      <c r="M39" s="63" t="s">
        <v>299</v>
      </c>
      <c r="N39" s="39" t="s">
        <v>282</v>
      </c>
      <c r="O39" s="45" t="s">
        <v>282</v>
      </c>
      <c r="P39" s="35"/>
      <c r="Q39" s="37">
        <v>15202</v>
      </c>
      <c r="R39" s="39" t="s">
        <v>282</v>
      </c>
    </row>
    <row r="40" spans="1:18" x14ac:dyDescent="0.25">
      <c r="A40" s="21"/>
      <c r="B40" s="40" t="s">
        <v>1252</v>
      </c>
      <c r="C40" s="29" t="s">
        <v>282</v>
      </c>
      <c r="D40" s="13"/>
      <c r="E40" s="47" t="s">
        <v>299</v>
      </c>
      <c r="F40" s="13" t="s">
        <v>282</v>
      </c>
      <c r="G40" s="29"/>
      <c r="H40" s="13"/>
      <c r="I40" s="47" t="s">
        <v>299</v>
      </c>
      <c r="J40" s="13" t="s">
        <v>282</v>
      </c>
      <c r="K40" s="29" t="s">
        <v>282</v>
      </c>
      <c r="L40" s="12"/>
      <c r="M40" s="50">
        <v>5482</v>
      </c>
      <c r="N40" s="13" t="s">
        <v>282</v>
      </c>
      <c r="O40" s="29" t="s">
        <v>282</v>
      </c>
      <c r="P40" s="12"/>
      <c r="Q40" s="50">
        <v>5482</v>
      </c>
      <c r="R40" s="13" t="s">
        <v>282</v>
      </c>
    </row>
    <row r="41" spans="1:18" x14ac:dyDescent="0.25">
      <c r="A41" s="21"/>
      <c r="B41" s="33" t="s">
        <v>1253</v>
      </c>
      <c r="C41" s="45" t="s">
        <v>282</v>
      </c>
      <c r="D41" s="35"/>
      <c r="E41" s="37">
        <v>22579</v>
      </c>
      <c r="F41" s="39" t="s">
        <v>282</v>
      </c>
      <c r="G41" s="45"/>
      <c r="H41" s="39"/>
      <c r="I41" s="63" t="s">
        <v>299</v>
      </c>
      <c r="J41" s="39" t="s">
        <v>282</v>
      </c>
      <c r="K41" s="45" t="s">
        <v>282</v>
      </c>
      <c r="L41" s="39"/>
      <c r="M41" s="63" t="s">
        <v>299</v>
      </c>
      <c r="N41" s="39" t="s">
        <v>282</v>
      </c>
      <c r="O41" s="45" t="s">
        <v>282</v>
      </c>
      <c r="P41" s="35"/>
      <c r="Q41" s="37">
        <v>22579</v>
      </c>
      <c r="R41" s="39" t="s">
        <v>282</v>
      </c>
    </row>
    <row r="42" spans="1:18" x14ac:dyDescent="0.25">
      <c r="A42" s="21"/>
      <c r="B42" s="40" t="s">
        <v>1255</v>
      </c>
      <c r="C42" s="29" t="s">
        <v>282</v>
      </c>
      <c r="D42" s="12"/>
      <c r="E42" s="50">
        <v>1125</v>
      </c>
      <c r="F42" s="13" t="s">
        <v>282</v>
      </c>
      <c r="G42" s="29"/>
      <c r="H42" s="13"/>
      <c r="I42" s="47" t="s">
        <v>299</v>
      </c>
      <c r="J42" s="13" t="s">
        <v>282</v>
      </c>
      <c r="K42" s="29" t="s">
        <v>282</v>
      </c>
      <c r="L42" s="13"/>
      <c r="M42" s="47" t="s">
        <v>299</v>
      </c>
      <c r="N42" s="13" t="s">
        <v>282</v>
      </c>
      <c r="O42" s="29" t="s">
        <v>282</v>
      </c>
      <c r="P42" s="12"/>
      <c r="Q42" s="50">
        <v>1125</v>
      </c>
      <c r="R42" s="13" t="s">
        <v>282</v>
      </c>
    </row>
    <row r="43" spans="1:18" x14ac:dyDescent="0.25">
      <c r="A43" s="21"/>
      <c r="B43" s="33" t="s">
        <v>1256</v>
      </c>
      <c r="C43" s="45" t="s">
        <v>282</v>
      </c>
      <c r="D43" s="35"/>
      <c r="E43" s="52" t="s">
        <v>1264</v>
      </c>
      <c r="F43" s="39" t="s">
        <v>291</v>
      </c>
      <c r="G43" s="45"/>
      <c r="H43" s="35"/>
      <c r="I43" s="37">
        <v>1933</v>
      </c>
      <c r="J43" s="39" t="s">
        <v>282</v>
      </c>
      <c r="K43" s="45" t="s">
        <v>282</v>
      </c>
      <c r="L43" s="35"/>
      <c r="M43" s="52">
        <v>725</v>
      </c>
      <c r="N43" s="39" t="s">
        <v>282</v>
      </c>
      <c r="O43" s="45" t="s">
        <v>282</v>
      </c>
      <c r="P43" s="39"/>
      <c r="Q43" s="63" t="s">
        <v>299</v>
      </c>
      <c r="R43" s="39" t="s">
        <v>282</v>
      </c>
    </row>
    <row r="44" spans="1:18" ht="15.75" thickBot="1" x14ac:dyDescent="0.3">
      <c r="A44" s="21"/>
      <c r="B44" s="40" t="s">
        <v>1258</v>
      </c>
      <c r="C44" s="29" t="s">
        <v>282</v>
      </c>
      <c r="D44" s="12"/>
      <c r="E44" s="50">
        <v>90858</v>
      </c>
      <c r="F44" s="13" t="s">
        <v>282</v>
      </c>
      <c r="G44" s="29"/>
      <c r="H44" s="12"/>
      <c r="I44" s="50">
        <v>12016</v>
      </c>
      <c r="J44" s="13" t="s">
        <v>282</v>
      </c>
      <c r="K44" s="29" t="s">
        <v>282</v>
      </c>
      <c r="L44" s="12"/>
      <c r="M44" s="50">
        <v>4153</v>
      </c>
      <c r="N44" s="13" t="s">
        <v>282</v>
      </c>
      <c r="O44" s="29" t="s">
        <v>282</v>
      </c>
      <c r="P44" s="12"/>
      <c r="Q44" s="50">
        <v>107027</v>
      </c>
      <c r="R44" s="13" t="s">
        <v>282</v>
      </c>
    </row>
    <row r="45" spans="1:18" x14ac:dyDescent="0.25">
      <c r="A45" s="21"/>
      <c r="B45" s="43"/>
      <c r="C45" s="43" t="s">
        <v>282</v>
      </c>
      <c r="D45" s="44"/>
      <c r="E45" s="44"/>
      <c r="F45" s="43"/>
      <c r="G45" s="43"/>
      <c r="H45" s="44"/>
      <c r="I45" s="44"/>
      <c r="J45" s="43"/>
      <c r="K45" s="43" t="s">
        <v>282</v>
      </c>
      <c r="L45" s="44"/>
      <c r="M45" s="44"/>
      <c r="N45" s="43"/>
      <c r="O45" s="43" t="s">
        <v>282</v>
      </c>
      <c r="P45" s="44"/>
      <c r="Q45" s="44"/>
      <c r="R45" s="43"/>
    </row>
    <row r="46" spans="1:18" x14ac:dyDescent="0.25">
      <c r="A46" s="21"/>
      <c r="B46" s="59" t="s">
        <v>1259</v>
      </c>
      <c r="C46" s="45" t="s">
        <v>282</v>
      </c>
      <c r="D46" s="35"/>
      <c r="E46" s="37">
        <v>27711</v>
      </c>
      <c r="F46" s="39" t="s">
        <v>282</v>
      </c>
      <c r="G46" s="45"/>
      <c r="H46" s="35"/>
      <c r="I46" s="37">
        <v>2232</v>
      </c>
      <c r="J46" s="39" t="s">
        <v>282</v>
      </c>
      <c r="K46" s="45" t="s">
        <v>282</v>
      </c>
      <c r="L46" s="35"/>
      <c r="M46" s="52">
        <v>606</v>
      </c>
      <c r="N46" s="39" t="s">
        <v>282</v>
      </c>
      <c r="O46" s="45" t="s">
        <v>282</v>
      </c>
      <c r="P46" s="35"/>
      <c r="Q46" s="37">
        <v>30549</v>
      </c>
      <c r="R46" s="39" t="s">
        <v>282</v>
      </c>
    </row>
    <row r="47" spans="1:18" ht="15.75" thickBot="1" x14ac:dyDescent="0.3">
      <c r="A47" s="21"/>
      <c r="B47" s="40" t="s">
        <v>123</v>
      </c>
      <c r="C47" s="29" t="s">
        <v>282</v>
      </c>
      <c r="D47" s="12"/>
      <c r="E47" s="50">
        <v>6228</v>
      </c>
      <c r="F47" s="13" t="s">
        <v>282</v>
      </c>
      <c r="G47" s="29"/>
      <c r="H47" s="12"/>
      <c r="I47" s="42">
        <v>877</v>
      </c>
      <c r="J47" s="13" t="s">
        <v>282</v>
      </c>
      <c r="K47" s="29" t="s">
        <v>282</v>
      </c>
      <c r="L47" s="12"/>
      <c r="M47" s="42">
        <v>252</v>
      </c>
      <c r="N47" s="13" t="s">
        <v>282</v>
      </c>
      <c r="O47" s="29" t="s">
        <v>282</v>
      </c>
      <c r="P47" s="12"/>
      <c r="Q47" s="50">
        <v>7357</v>
      </c>
      <c r="R47" s="13" t="s">
        <v>282</v>
      </c>
    </row>
    <row r="48" spans="1:18" x14ac:dyDescent="0.25">
      <c r="A48" s="21"/>
      <c r="B48" s="43"/>
      <c r="C48" s="43" t="s">
        <v>282</v>
      </c>
      <c r="D48" s="44"/>
      <c r="E48" s="44"/>
      <c r="F48" s="43"/>
      <c r="G48" s="43"/>
      <c r="H48" s="44"/>
      <c r="I48" s="44"/>
      <c r="J48" s="43"/>
      <c r="K48" s="43" t="s">
        <v>282</v>
      </c>
      <c r="L48" s="44"/>
      <c r="M48" s="44"/>
      <c r="N48" s="43"/>
      <c r="O48" s="43" t="s">
        <v>282</v>
      </c>
      <c r="P48" s="44"/>
      <c r="Q48" s="44"/>
      <c r="R48" s="43"/>
    </row>
    <row r="49" spans="1:18" x14ac:dyDescent="0.25">
      <c r="A49" s="21"/>
      <c r="B49" s="59" t="s">
        <v>153</v>
      </c>
      <c r="C49" s="45" t="s">
        <v>282</v>
      </c>
      <c r="D49" s="35" t="s">
        <v>288</v>
      </c>
      <c r="E49" s="37">
        <v>21483</v>
      </c>
      <c r="F49" s="39" t="s">
        <v>282</v>
      </c>
      <c r="G49" s="45"/>
      <c r="H49" s="35" t="s">
        <v>288</v>
      </c>
      <c r="I49" s="37">
        <v>1355</v>
      </c>
      <c r="J49" s="39" t="s">
        <v>282</v>
      </c>
      <c r="K49" s="45" t="s">
        <v>282</v>
      </c>
      <c r="L49" s="35" t="s">
        <v>288</v>
      </c>
      <c r="M49" s="52">
        <v>354</v>
      </c>
      <c r="N49" s="39" t="s">
        <v>282</v>
      </c>
      <c r="O49" s="45" t="s">
        <v>282</v>
      </c>
      <c r="P49" s="35" t="s">
        <v>288</v>
      </c>
      <c r="Q49" s="37">
        <v>23192</v>
      </c>
      <c r="R49" s="39" t="s">
        <v>282</v>
      </c>
    </row>
    <row r="50" spans="1:18" x14ac:dyDescent="0.25">
      <c r="A50" s="21"/>
      <c r="B50" s="40" t="s">
        <v>1260</v>
      </c>
      <c r="C50" s="29" t="s">
        <v>282</v>
      </c>
      <c r="D50" s="12" t="s">
        <v>288</v>
      </c>
      <c r="E50" s="50">
        <v>9024959</v>
      </c>
      <c r="F50" s="13" t="s">
        <v>282</v>
      </c>
      <c r="G50" s="29"/>
      <c r="H50" s="12" t="s">
        <v>288</v>
      </c>
      <c r="I50" s="50">
        <v>126363</v>
      </c>
      <c r="J50" s="13" t="s">
        <v>282</v>
      </c>
      <c r="K50" s="29" t="s">
        <v>282</v>
      </c>
      <c r="L50" s="13" t="s">
        <v>288</v>
      </c>
      <c r="M50" s="47" t="s">
        <v>299</v>
      </c>
      <c r="N50" s="13" t="s">
        <v>282</v>
      </c>
      <c r="O50" s="29" t="s">
        <v>282</v>
      </c>
      <c r="P50" s="12" t="s">
        <v>288</v>
      </c>
      <c r="Q50" s="50">
        <v>9151322</v>
      </c>
      <c r="R50" s="13" t="s">
        <v>282</v>
      </c>
    </row>
    <row r="51" spans="1:18" x14ac:dyDescent="0.25">
      <c r="A51" s="21"/>
      <c r="B51" s="33" t="s">
        <v>1261</v>
      </c>
      <c r="C51" s="45" t="s">
        <v>282</v>
      </c>
      <c r="D51" s="35"/>
      <c r="E51" s="37">
        <v>12965373</v>
      </c>
      <c r="F51" s="39" t="s">
        <v>282</v>
      </c>
      <c r="G51" s="45"/>
      <c r="H51" s="35"/>
      <c r="I51" s="37">
        <v>153402</v>
      </c>
      <c r="J51" s="39" t="s">
        <v>282</v>
      </c>
      <c r="K51" s="45" t="s">
        <v>282</v>
      </c>
      <c r="L51" s="35"/>
      <c r="M51" s="37">
        <v>26302</v>
      </c>
      <c r="N51" s="39" t="s">
        <v>282</v>
      </c>
      <c r="O51" s="45" t="s">
        <v>282</v>
      </c>
      <c r="P51" s="35"/>
      <c r="Q51" s="37">
        <v>13145077</v>
      </c>
      <c r="R51" s="39" t="s">
        <v>282</v>
      </c>
    </row>
    <row r="52" spans="1:18" x14ac:dyDescent="0.25">
      <c r="A52" s="21"/>
      <c r="B52" s="40" t="s">
        <v>49</v>
      </c>
      <c r="C52" s="29" t="s">
        <v>282</v>
      </c>
      <c r="D52" s="12"/>
      <c r="E52" s="50">
        <v>10946453</v>
      </c>
      <c r="F52" s="13" t="s">
        <v>282</v>
      </c>
      <c r="G52" s="29"/>
      <c r="H52" s="12"/>
      <c r="I52" s="50">
        <v>4311</v>
      </c>
      <c r="J52" s="13" t="s">
        <v>282</v>
      </c>
      <c r="K52" s="29" t="s">
        <v>282</v>
      </c>
      <c r="L52" s="13"/>
      <c r="M52" s="47" t="s">
        <v>299</v>
      </c>
      <c r="N52" s="13" t="s">
        <v>282</v>
      </c>
      <c r="O52" s="29" t="s">
        <v>282</v>
      </c>
      <c r="P52" s="12"/>
      <c r="Q52" s="50">
        <v>10950764</v>
      </c>
      <c r="R52" s="13" t="s">
        <v>282</v>
      </c>
    </row>
    <row r="53" spans="1:18" x14ac:dyDescent="0.25">
      <c r="A53" s="21"/>
      <c r="B53" s="33" t="s">
        <v>1262</v>
      </c>
      <c r="C53" s="45" t="s">
        <v>282</v>
      </c>
      <c r="D53" s="35"/>
      <c r="E53" s="37">
        <v>12761165</v>
      </c>
      <c r="F53" s="39" t="s">
        <v>282</v>
      </c>
      <c r="G53" s="45"/>
      <c r="H53" s="35"/>
      <c r="I53" s="37">
        <v>157144</v>
      </c>
      <c r="J53" s="39" t="s">
        <v>282</v>
      </c>
      <c r="K53" s="45" t="s">
        <v>282</v>
      </c>
      <c r="L53" s="35"/>
      <c r="M53" s="37">
        <v>26126</v>
      </c>
      <c r="N53" s="39" t="s">
        <v>282</v>
      </c>
      <c r="O53" s="45" t="s">
        <v>282</v>
      </c>
      <c r="P53" s="35"/>
      <c r="Q53" s="37">
        <v>12944435</v>
      </c>
      <c r="R53" s="39" t="s">
        <v>282</v>
      </c>
    </row>
    <row r="54" spans="1:18" ht="15.75" x14ac:dyDescent="0.25">
      <c r="A54" s="21"/>
      <c r="B54" s="56"/>
      <c r="C54" s="56"/>
      <c r="D54" s="56"/>
      <c r="E54" s="56"/>
      <c r="F54" s="56"/>
      <c r="G54" s="56"/>
      <c r="H54" s="56"/>
      <c r="I54" s="56"/>
      <c r="J54" s="56"/>
      <c r="K54" s="56"/>
      <c r="L54" s="56"/>
      <c r="M54" s="56"/>
      <c r="N54" s="56"/>
      <c r="O54" s="56"/>
      <c r="P54" s="56"/>
      <c r="Q54" s="56"/>
      <c r="R54" s="56"/>
    </row>
    <row r="55" spans="1:18" x14ac:dyDescent="0.25">
      <c r="A55" s="21"/>
      <c r="B55" s="12"/>
      <c r="C55" s="12"/>
      <c r="D55" s="12"/>
      <c r="E55" s="12"/>
      <c r="F55" s="12"/>
      <c r="G55" s="12"/>
      <c r="H55" s="12"/>
      <c r="I55" s="12"/>
      <c r="J55" s="12"/>
      <c r="K55" s="12"/>
      <c r="L55" s="12"/>
      <c r="M55" s="12"/>
      <c r="N55" s="12"/>
      <c r="O55" s="12"/>
      <c r="P55" s="12"/>
      <c r="Q55" s="12"/>
      <c r="R55" s="12"/>
    </row>
    <row r="56" spans="1:18" ht="15.75" thickBot="1" x14ac:dyDescent="0.3">
      <c r="A56" s="21"/>
      <c r="B56" s="29"/>
      <c r="C56" s="29" t="s">
        <v>282</v>
      </c>
      <c r="D56" s="54" t="s">
        <v>1265</v>
      </c>
      <c r="E56" s="54"/>
      <c r="F56" s="54"/>
      <c r="G56" s="54"/>
      <c r="H56" s="54"/>
      <c r="I56" s="54"/>
      <c r="J56" s="54"/>
      <c r="K56" s="54"/>
      <c r="L56" s="54"/>
      <c r="M56" s="54"/>
      <c r="N56" s="54"/>
      <c r="O56" s="54"/>
      <c r="P56" s="54"/>
      <c r="Q56" s="54"/>
      <c r="R56" s="29"/>
    </row>
    <row r="57" spans="1:18" ht="15.75" thickBot="1" x14ac:dyDescent="0.3">
      <c r="A57" s="21"/>
      <c r="B57" s="32" t="s">
        <v>332</v>
      </c>
      <c r="C57" s="29" t="s">
        <v>282</v>
      </c>
      <c r="D57" s="55" t="s">
        <v>352</v>
      </c>
      <c r="E57" s="55"/>
      <c r="F57" s="29"/>
      <c r="G57" s="29"/>
      <c r="H57" s="55" t="s">
        <v>875</v>
      </c>
      <c r="I57" s="55"/>
      <c r="J57" s="29"/>
      <c r="K57" s="29"/>
      <c r="L57" s="55" t="s">
        <v>876</v>
      </c>
      <c r="M57" s="55"/>
      <c r="N57" s="29"/>
      <c r="O57" s="29"/>
      <c r="P57" s="55" t="s">
        <v>1071</v>
      </c>
      <c r="Q57" s="55"/>
      <c r="R57" s="29"/>
    </row>
    <row r="58" spans="1:18" x14ac:dyDescent="0.25">
      <c r="A58" s="21"/>
      <c r="B58" s="33" t="s">
        <v>1249</v>
      </c>
      <c r="C58" s="35" t="s">
        <v>282</v>
      </c>
      <c r="D58" s="35" t="s">
        <v>288</v>
      </c>
      <c r="E58" s="37">
        <v>362054</v>
      </c>
      <c r="F58" s="39" t="s">
        <v>282</v>
      </c>
      <c r="G58" s="35"/>
      <c r="H58" s="35" t="s">
        <v>288</v>
      </c>
      <c r="I58" s="37">
        <v>4563</v>
      </c>
      <c r="J58" s="39" t="s">
        <v>282</v>
      </c>
      <c r="K58" s="35"/>
      <c r="L58" s="35" t="s">
        <v>288</v>
      </c>
      <c r="M58" s="52">
        <v>2</v>
      </c>
      <c r="N58" s="39" t="s">
        <v>282</v>
      </c>
      <c r="O58" s="35"/>
      <c r="P58" s="35" t="s">
        <v>288</v>
      </c>
      <c r="Q58" s="37">
        <v>366619</v>
      </c>
      <c r="R58" s="39" t="s">
        <v>282</v>
      </c>
    </row>
    <row r="59" spans="1:18" ht="15.75" thickBot="1" x14ac:dyDescent="0.3">
      <c r="A59" s="21"/>
      <c r="B59" s="40" t="s">
        <v>1250</v>
      </c>
      <c r="C59" s="12" t="s">
        <v>282</v>
      </c>
      <c r="D59" s="12"/>
      <c r="E59" s="50">
        <v>30869</v>
      </c>
      <c r="F59" s="13" t="s">
        <v>282</v>
      </c>
      <c r="G59" s="12"/>
      <c r="H59" s="12"/>
      <c r="I59" s="50">
        <v>1323</v>
      </c>
      <c r="J59" s="13" t="s">
        <v>282</v>
      </c>
      <c r="K59" s="12"/>
      <c r="L59" s="13"/>
      <c r="M59" s="47" t="s">
        <v>299</v>
      </c>
      <c r="N59" s="13" t="s">
        <v>282</v>
      </c>
      <c r="O59" s="12"/>
      <c r="P59" s="12"/>
      <c r="Q59" s="50">
        <v>32192</v>
      </c>
      <c r="R59" s="13" t="s">
        <v>282</v>
      </c>
    </row>
    <row r="60" spans="1:18" x14ac:dyDescent="0.25">
      <c r="A60" s="21"/>
      <c r="B60" s="43"/>
      <c r="C60" s="43" t="s">
        <v>282</v>
      </c>
      <c r="D60" s="44"/>
      <c r="E60" s="44"/>
      <c r="F60" s="43"/>
      <c r="G60" s="43"/>
      <c r="H60" s="44"/>
      <c r="I60" s="44"/>
      <c r="J60" s="43"/>
      <c r="K60" s="43"/>
      <c r="L60" s="44"/>
      <c r="M60" s="44"/>
      <c r="N60" s="43"/>
      <c r="O60" s="43"/>
      <c r="P60" s="44"/>
      <c r="Q60" s="44"/>
      <c r="R60" s="43"/>
    </row>
    <row r="61" spans="1:18" x14ac:dyDescent="0.25">
      <c r="A61" s="21"/>
      <c r="B61" s="59" t="s">
        <v>93</v>
      </c>
      <c r="C61" s="45" t="s">
        <v>282</v>
      </c>
      <c r="D61" s="35"/>
      <c r="E61" s="37">
        <v>331185</v>
      </c>
      <c r="F61" s="39" t="s">
        <v>282</v>
      </c>
      <c r="G61" s="45"/>
      <c r="H61" s="35"/>
      <c r="I61" s="37">
        <v>3240</v>
      </c>
      <c r="J61" s="39" t="s">
        <v>282</v>
      </c>
      <c r="K61" s="45"/>
      <c r="L61" s="35"/>
      <c r="M61" s="52">
        <v>2</v>
      </c>
      <c r="N61" s="39" t="s">
        <v>282</v>
      </c>
      <c r="O61" s="45"/>
      <c r="P61" s="35"/>
      <c r="Q61" s="37">
        <v>334427</v>
      </c>
      <c r="R61" s="39" t="s">
        <v>282</v>
      </c>
    </row>
    <row r="62" spans="1:18" x14ac:dyDescent="0.25">
      <c r="A62" s="21"/>
      <c r="B62" s="40" t="s">
        <v>94</v>
      </c>
      <c r="C62" s="29" t="s">
        <v>282</v>
      </c>
      <c r="D62" s="12"/>
      <c r="E62" s="50">
        <v>12481</v>
      </c>
      <c r="F62" s="13" t="s">
        <v>282</v>
      </c>
      <c r="G62" s="29"/>
      <c r="H62" s="12"/>
      <c r="I62" s="42">
        <v>84</v>
      </c>
      <c r="J62" s="13" t="s">
        <v>282</v>
      </c>
      <c r="K62" s="29"/>
      <c r="L62" s="13"/>
      <c r="M62" s="47" t="s">
        <v>299</v>
      </c>
      <c r="N62" s="13" t="s">
        <v>282</v>
      </c>
      <c r="O62" s="29"/>
      <c r="P62" s="12"/>
      <c r="Q62" s="50">
        <v>12565</v>
      </c>
      <c r="R62" s="13" t="s">
        <v>282</v>
      </c>
    </row>
    <row r="63" spans="1:18" x14ac:dyDescent="0.25">
      <c r="A63" s="21"/>
      <c r="B63" s="33" t="s">
        <v>98</v>
      </c>
      <c r="C63" s="45" t="s">
        <v>282</v>
      </c>
      <c r="D63" s="35"/>
      <c r="E63" s="52">
        <v>80</v>
      </c>
      <c r="F63" s="39" t="s">
        <v>282</v>
      </c>
      <c r="G63" s="45"/>
      <c r="H63" s="35"/>
      <c r="I63" s="37">
        <v>40823</v>
      </c>
      <c r="J63" s="39" t="s">
        <v>282</v>
      </c>
      <c r="K63" s="45"/>
      <c r="L63" s="39"/>
      <c r="M63" s="63" t="s">
        <v>299</v>
      </c>
      <c r="N63" s="39" t="s">
        <v>282</v>
      </c>
      <c r="O63" s="45"/>
      <c r="P63" s="35"/>
      <c r="Q63" s="37">
        <v>40903</v>
      </c>
      <c r="R63" s="39" t="s">
        <v>282</v>
      </c>
    </row>
    <row r="64" spans="1:18" x14ac:dyDescent="0.25">
      <c r="A64" s="21"/>
      <c r="B64" s="40" t="s">
        <v>1252</v>
      </c>
      <c r="C64" s="29" t="s">
        <v>282</v>
      </c>
      <c r="D64" s="13"/>
      <c r="E64" s="47" t="s">
        <v>299</v>
      </c>
      <c r="F64" s="13" t="s">
        <v>282</v>
      </c>
      <c r="G64" s="29"/>
      <c r="H64" s="13"/>
      <c r="I64" s="47" t="s">
        <v>299</v>
      </c>
      <c r="J64" s="13" t="s">
        <v>282</v>
      </c>
      <c r="K64" s="29"/>
      <c r="L64" s="12"/>
      <c r="M64" s="50">
        <v>15007</v>
      </c>
      <c r="N64" s="13" t="s">
        <v>282</v>
      </c>
      <c r="O64" s="29"/>
      <c r="P64" s="12"/>
      <c r="Q64" s="50">
        <v>15007</v>
      </c>
      <c r="R64" s="13" t="s">
        <v>282</v>
      </c>
    </row>
    <row r="65" spans="1:18" x14ac:dyDescent="0.25">
      <c r="A65" s="21"/>
      <c r="B65" s="33" t="s">
        <v>1253</v>
      </c>
      <c r="C65" s="45" t="s">
        <v>282</v>
      </c>
      <c r="D65" s="35"/>
      <c r="E65" s="37">
        <v>73460</v>
      </c>
      <c r="F65" s="39" t="s">
        <v>282</v>
      </c>
      <c r="G65" s="45"/>
      <c r="H65" s="35"/>
      <c r="I65" s="52" t="s">
        <v>1266</v>
      </c>
      <c r="J65" s="39" t="s">
        <v>291</v>
      </c>
      <c r="K65" s="45"/>
      <c r="L65" s="35"/>
      <c r="M65" s="52" t="s">
        <v>793</v>
      </c>
      <c r="N65" s="39" t="s">
        <v>291</v>
      </c>
      <c r="O65" s="45"/>
      <c r="P65" s="35"/>
      <c r="Q65" s="37">
        <v>73397</v>
      </c>
      <c r="R65" s="39" t="s">
        <v>282</v>
      </c>
    </row>
    <row r="66" spans="1:18" x14ac:dyDescent="0.25">
      <c r="A66" s="21"/>
      <c r="B66" s="40" t="s">
        <v>1255</v>
      </c>
      <c r="C66" s="29" t="s">
        <v>282</v>
      </c>
      <c r="D66" s="12"/>
      <c r="E66" s="50">
        <v>3779</v>
      </c>
      <c r="F66" s="13" t="s">
        <v>282</v>
      </c>
      <c r="G66" s="29"/>
      <c r="H66" s="13"/>
      <c r="I66" s="47" t="s">
        <v>299</v>
      </c>
      <c r="J66" s="13" t="s">
        <v>282</v>
      </c>
      <c r="K66" s="29"/>
      <c r="L66" s="13"/>
      <c r="M66" s="47" t="s">
        <v>299</v>
      </c>
      <c r="N66" s="13" t="s">
        <v>282</v>
      </c>
      <c r="O66" s="29"/>
      <c r="P66" s="12"/>
      <c r="Q66" s="50">
        <v>3779</v>
      </c>
      <c r="R66" s="13" t="s">
        <v>282</v>
      </c>
    </row>
    <row r="67" spans="1:18" x14ac:dyDescent="0.25">
      <c r="A67" s="21"/>
      <c r="B67" s="33" t="s">
        <v>1256</v>
      </c>
      <c r="C67" s="45" t="s">
        <v>282</v>
      </c>
      <c r="D67" s="35"/>
      <c r="E67" s="52" t="s">
        <v>1267</v>
      </c>
      <c r="F67" s="39" t="s">
        <v>291</v>
      </c>
      <c r="G67" s="45"/>
      <c r="H67" s="35"/>
      <c r="I67" s="37">
        <v>6432</v>
      </c>
      <c r="J67" s="39" t="s">
        <v>282</v>
      </c>
      <c r="K67" s="45"/>
      <c r="L67" s="35"/>
      <c r="M67" s="37">
        <v>2678</v>
      </c>
      <c r="N67" s="39" t="s">
        <v>282</v>
      </c>
      <c r="O67" s="45"/>
      <c r="P67" s="39"/>
      <c r="Q67" s="63" t="s">
        <v>299</v>
      </c>
      <c r="R67" s="39" t="s">
        <v>282</v>
      </c>
    </row>
    <row r="68" spans="1:18" ht="15.75" thickBot="1" x14ac:dyDescent="0.3">
      <c r="A68" s="21"/>
      <c r="B68" s="40" t="s">
        <v>1258</v>
      </c>
      <c r="C68" s="29" t="s">
        <v>282</v>
      </c>
      <c r="D68" s="12"/>
      <c r="E68" s="50">
        <v>305121</v>
      </c>
      <c r="F68" s="13" t="s">
        <v>282</v>
      </c>
      <c r="G68" s="29"/>
      <c r="H68" s="12"/>
      <c r="I68" s="50">
        <v>33558</v>
      </c>
      <c r="J68" s="13" t="s">
        <v>282</v>
      </c>
      <c r="K68" s="29"/>
      <c r="L68" s="12"/>
      <c r="M68" s="50">
        <v>12405</v>
      </c>
      <c r="N68" s="13" t="s">
        <v>282</v>
      </c>
      <c r="O68" s="29"/>
      <c r="P68" s="12"/>
      <c r="Q68" s="50">
        <v>351084</v>
      </c>
      <c r="R68" s="13" t="s">
        <v>282</v>
      </c>
    </row>
    <row r="69" spans="1:18" x14ac:dyDescent="0.25">
      <c r="A69" s="21"/>
      <c r="B69" s="43"/>
      <c r="C69" s="43" t="s">
        <v>282</v>
      </c>
      <c r="D69" s="44"/>
      <c r="E69" s="44"/>
      <c r="F69" s="43"/>
      <c r="G69" s="43"/>
      <c r="H69" s="44"/>
      <c r="I69" s="44"/>
      <c r="J69" s="43"/>
      <c r="K69" s="43"/>
      <c r="L69" s="44"/>
      <c r="M69" s="44"/>
      <c r="N69" s="43"/>
      <c r="O69" s="43"/>
      <c r="P69" s="44"/>
      <c r="Q69" s="44"/>
      <c r="R69" s="43"/>
    </row>
    <row r="70" spans="1:18" x14ac:dyDescent="0.25">
      <c r="A70" s="21"/>
      <c r="B70" s="59" t="s">
        <v>1268</v>
      </c>
      <c r="C70" s="45" t="s">
        <v>282</v>
      </c>
      <c r="D70" s="35"/>
      <c r="E70" s="37">
        <v>92454</v>
      </c>
      <c r="F70" s="39" t="s">
        <v>282</v>
      </c>
      <c r="G70" s="45"/>
      <c r="H70" s="35"/>
      <c r="I70" s="37">
        <v>3928</v>
      </c>
      <c r="J70" s="39" t="s">
        <v>282</v>
      </c>
      <c r="K70" s="45"/>
      <c r="L70" s="35"/>
      <c r="M70" s="52" t="s">
        <v>1269</v>
      </c>
      <c r="N70" s="39" t="s">
        <v>291</v>
      </c>
      <c r="O70" s="45"/>
      <c r="P70" s="35"/>
      <c r="Q70" s="37">
        <v>96306</v>
      </c>
      <c r="R70" s="39" t="s">
        <v>282</v>
      </c>
    </row>
    <row r="71" spans="1:18" ht="15.75" thickBot="1" x14ac:dyDescent="0.3">
      <c r="A71" s="21"/>
      <c r="B71" s="40" t="s">
        <v>1270</v>
      </c>
      <c r="C71" s="29" t="s">
        <v>282</v>
      </c>
      <c r="D71" s="12"/>
      <c r="E71" s="50">
        <v>24081</v>
      </c>
      <c r="F71" s="13" t="s">
        <v>282</v>
      </c>
      <c r="G71" s="29"/>
      <c r="H71" s="12"/>
      <c r="I71" s="50">
        <v>1552</v>
      </c>
      <c r="J71" s="13" t="s">
        <v>282</v>
      </c>
      <c r="K71" s="29"/>
      <c r="L71" s="12"/>
      <c r="M71" s="42" t="s">
        <v>1271</v>
      </c>
      <c r="N71" s="13" t="s">
        <v>291</v>
      </c>
      <c r="O71" s="29"/>
      <c r="P71" s="12"/>
      <c r="Q71" s="50">
        <v>25619</v>
      </c>
      <c r="R71" s="13" t="s">
        <v>282</v>
      </c>
    </row>
    <row r="72" spans="1:18" x14ac:dyDescent="0.25">
      <c r="A72" s="21"/>
      <c r="B72" s="43"/>
      <c r="C72" s="43" t="s">
        <v>282</v>
      </c>
      <c r="D72" s="44"/>
      <c r="E72" s="44"/>
      <c r="F72" s="43"/>
      <c r="G72" s="43"/>
      <c r="H72" s="44"/>
      <c r="I72" s="44"/>
      <c r="J72" s="43"/>
      <c r="K72" s="43"/>
      <c r="L72" s="44"/>
      <c r="M72" s="44"/>
      <c r="N72" s="43"/>
      <c r="O72" s="43"/>
      <c r="P72" s="44"/>
      <c r="Q72" s="44"/>
      <c r="R72" s="43"/>
    </row>
    <row r="73" spans="1:18" x14ac:dyDescent="0.25">
      <c r="A73" s="21"/>
      <c r="B73" s="59" t="s">
        <v>1272</v>
      </c>
      <c r="C73" s="45" t="s">
        <v>282</v>
      </c>
      <c r="D73" s="35" t="s">
        <v>288</v>
      </c>
      <c r="E73" s="37">
        <v>68373</v>
      </c>
      <c r="F73" s="39" t="s">
        <v>282</v>
      </c>
      <c r="G73" s="45"/>
      <c r="H73" s="35" t="s">
        <v>288</v>
      </c>
      <c r="I73" s="37">
        <v>2376</v>
      </c>
      <c r="J73" s="39" t="s">
        <v>282</v>
      </c>
      <c r="K73" s="45"/>
      <c r="L73" s="35" t="s">
        <v>288</v>
      </c>
      <c r="M73" s="52" t="s">
        <v>1273</v>
      </c>
      <c r="N73" s="39" t="s">
        <v>291</v>
      </c>
      <c r="O73" s="45"/>
      <c r="P73" s="35" t="s">
        <v>288</v>
      </c>
      <c r="Q73" s="37">
        <v>70687</v>
      </c>
      <c r="R73" s="39" t="s">
        <v>282</v>
      </c>
    </row>
    <row r="74" spans="1:18" x14ac:dyDescent="0.25">
      <c r="A74" s="21"/>
      <c r="B74" s="40" t="s">
        <v>1260</v>
      </c>
      <c r="C74" s="29" t="s">
        <v>282</v>
      </c>
      <c r="D74" s="12" t="s">
        <v>288</v>
      </c>
      <c r="E74" s="50">
        <v>11055809</v>
      </c>
      <c r="F74" s="13" t="s">
        <v>282</v>
      </c>
      <c r="G74" s="29"/>
      <c r="H74" s="12" t="s">
        <v>288</v>
      </c>
      <c r="I74" s="50">
        <v>171920</v>
      </c>
      <c r="J74" s="13" t="s">
        <v>282</v>
      </c>
      <c r="K74" s="29"/>
      <c r="L74" s="13" t="s">
        <v>288</v>
      </c>
      <c r="M74" s="47" t="s">
        <v>299</v>
      </c>
      <c r="N74" s="13" t="s">
        <v>282</v>
      </c>
      <c r="O74" s="29"/>
      <c r="P74" s="12" t="s">
        <v>288</v>
      </c>
      <c r="Q74" s="50">
        <v>11227729</v>
      </c>
      <c r="R74" s="13" t="s">
        <v>282</v>
      </c>
    </row>
    <row r="75" spans="1:18" x14ac:dyDescent="0.25">
      <c r="A75" s="21"/>
      <c r="B75" s="33" t="s">
        <v>1261</v>
      </c>
      <c r="C75" s="45" t="s">
        <v>282</v>
      </c>
      <c r="D75" s="35"/>
      <c r="E75" s="37">
        <v>15288157</v>
      </c>
      <c r="F75" s="39" t="s">
        <v>282</v>
      </c>
      <c r="G75" s="45"/>
      <c r="H75" s="35"/>
      <c r="I75" s="37">
        <v>202923</v>
      </c>
      <c r="J75" s="39" t="s">
        <v>282</v>
      </c>
      <c r="K75" s="45"/>
      <c r="L75" s="35"/>
      <c r="M75" s="37">
        <v>25529</v>
      </c>
      <c r="N75" s="39" t="s">
        <v>282</v>
      </c>
      <c r="O75" s="45"/>
      <c r="P75" s="35"/>
      <c r="Q75" s="37">
        <v>15516609</v>
      </c>
      <c r="R75" s="39" t="s">
        <v>282</v>
      </c>
    </row>
    <row r="76" spans="1:18" x14ac:dyDescent="0.25">
      <c r="A76" s="21"/>
      <c r="B76" s="40" t="s">
        <v>49</v>
      </c>
      <c r="C76" s="29" t="s">
        <v>282</v>
      </c>
      <c r="D76" s="12"/>
      <c r="E76" s="50">
        <v>12371606</v>
      </c>
      <c r="F76" s="13" t="s">
        <v>282</v>
      </c>
      <c r="G76" s="29"/>
      <c r="H76" s="12"/>
      <c r="I76" s="50">
        <v>6169</v>
      </c>
      <c r="J76" s="13" t="s">
        <v>282</v>
      </c>
      <c r="K76" s="29"/>
      <c r="L76" s="13"/>
      <c r="M76" s="47" t="s">
        <v>299</v>
      </c>
      <c r="N76" s="13" t="s">
        <v>282</v>
      </c>
      <c r="O76" s="29"/>
      <c r="P76" s="12"/>
      <c r="Q76" s="50">
        <v>12377775</v>
      </c>
      <c r="R76" s="13" t="s">
        <v>282</v>
      </c>
    </row>
    <row r="77" spans="1:18" x14ac:dyDescent="0.25">
      <c r="A77" s="21"/>
      <c r="B77" s="33" t="s">
        <v>1262</v>
      </c>
      <c r="C77" s="45" t="s">
        <v>282</v>
      </c>
      <c r="D77" s="35"/>
      <c r="E77" s="37">
        <v>14097930</v>
      </c>
      <c r="F77" s="39" t="s">
        <v>282</v>
      </c>
      <c r="G77" s="45"/>
      <c r="H77" s="35"/>
      <c r="I77" s="37">
        <v>179218</v>
      </c>
      <c r="J77" s="39" t="s">
        <v>282</v>
      </c>
      <c r="K77" s="45"/>
      <c r="L77" s="35"/>
      <c r="M77" s="37">
        <v>25003</v>
      </c>
      <c r="N77" s="39" t="s">
        <v>282</v>
      </c>
      <c r="O77" s="45"/>
      <c r="P77" s="35"/>
      <c r="Q77" s="37">
        <v>14302151</v>
      </c>
      <c r="R77" s="39" t="s">
        <v>282</v>
      </c>
    </row>
    <row r="78" spans="1:18" x14ac:dyDescent="0.25">
      <c r="A78" s="21"/>
      <c r="B78" s="25"/>
      <c r="C78" s="25"/>
      <c r="D78" s="25"/>
      <c r="E78" s="25"/>
      <c r="F78" s="25"/>
      <c r="G78" s="25"/>
      <c r="H78" s="25"/>
      <c r="I78" s="25"/>
      <c r="J78" s="25"/>
      <c r="K78" s="25"/>
      <c r="L78" s="25"/>
      <c r="M78" s="25"/>
      <c r="N78" s="25"/>
      <c r="O78" s="25"/>
      <c r="P78" s="25"/>
      <c r="Q78" s="25"/>
      <c r="R78" s="25"/>
    </row>
    <row r="79" spans="1:18" x14ac:dyDescent="0.25">
      <c r="A79" s="21"/>
      <c r="B79" s="12"/>
      <c r="C79" s="12"/>
      <c r="D79" s="12"/>
      <c r="E79" s="12"/>
      <c r="F79" s="12"/>
      <c r="G79" s="12"/>
      <c r="H79" s="12"/>
      <c r="I79" s="12"/>
      <c r="J79" s="12"/>
      <c r="K79" s="12"/>
      <c r="L79" s="12"/>
      <c r="M79" s="12"/>
      <c r="N79" s="12"/>
      <c r="O79" s="12"/>
      <c r="P79" s="12"/>
      <c r="Q79" s="12"/>
      <c r="R79" s="12"/>
    </row>
    <row r="80" spans="1:18" ht="15.75" thickBot="1" x14ac:dyDescent="0.3">
      <c r="A80" s="21"/>
      <c r="B80" s="29"/>
      <c r="C80" s="29" t="s">
        <v>282</v>
      </c>
      <c r="D80" s="54" t="s">
        <v>1274</v>
      </c>
      <c r="E80" s="54"/>
      <c r="F80" s="54"/>
      <c r="G80" s="54"/>
      <c r="H80" s="54"/>
      <c r="I80" s="54"/>
      <c r="J80" s="54"/>
      <c r="K80" s="54"/>
      <c r="L80" s="54"/>
      <c r="M80" s="54"/>
      <c r="N80" s="54"/>
      <c r="O80" s="54"/>
      <c r="P80" s="54"/>
      <c r="Q80" s="54"/>
      <c r="R80" s="29"/>
    </row>
    <row r="81" spans="1:18" ht="15.75" thickBot="1" x14ac:dyDescent="0.3">
      <c r="A81" s="21"/>
      <c r="B81" s="32" t="s">
        <v>332</v>
      </c>
      <c r="C81" s="29" t="s">
        <v>282</v>
      </c>
      <c r="D81" s="55" t="s">
        <v>352</v>
      </c>
      <c r="E81" s="55"/>
      <c r="F81" s="29"/>
      <c r="G81" s="29"/>
      <c r="H81" s="55" t="s">
        <v>875</v>
      </c>
      <c r="I81" s="55"/>
      <c r="J81" s="29"/>
      <c r="K81" s="29"/>
      <c r="L81" s="55" t="s">
        <v>876</v>
      </c>
      <c r="M81" s="55"/>
      <c r="N81" s="29"/>
      <c r="O81" s="29" t="s">
        <v>282</v>
      </c>
      <c r="P81" s="55" t="s">
        <v>1071</v>
      </c>
      <c r="Q81" s="55"/>
      <c r="R81" s="29"/>
    </row>
    <row r="82" spans="1:18" x14ac:dyDescent="0.25">
      <c r="A82" s="21"/>
      <c r="B82" s="33" t="s">
        <v>1249</v>
      </c>
      <c r="C82" s="35" t="s">
        <v>282</v>
      </c>
      <c r="D82" s="35" t="s">
        <v>288</v>
      </c>
      <c r="E82" s="37">
        <v>318646</v>
      </c>
      <c r="F82" s="39" t="s">
        <v>282</v>
      </c>
      <c r="G82" s="35"/>
      <c r="H82" s="35" t="s">
        <v>288</v>
      </c>
      <c r="I82" s="37">
        <v>4428</v>
      </c>
      <c r="J82" s="39" t="s">
        <v>282</v>
      </c>
      <c r="K82" s="35"/>
      <c r="L82" s="35" t="s">
        <v>288</v>
      </c>
      <c r="M82" s="52">
        <v>31</v>
      </c>
      <c r="N82" s="39" t="s">
        <v>282</v>
      </c>
      <c r="O82" s="35" t="s">
        <v>282</v>
      </c>
      <c r="P82" s="35" t="s">
        <v>288</v>
      </c>
      <c r="Q82" s="37">
        <v>323105</v>
      </c>
      <c r="R82" s="39" t="s">
        <v>282</v>
      </c>
    </row>
    <row r="83" spans="1:18" ht="15.75" thickBot="1" x14ac:dyDescent="0.3">
      <c r="A83" s="21"/>
      <c r="B83" s="40" t="s">
        <v>1250</v>
      </c>
      <c r="C83" s="12" t="s">
        <v>282</v>
      </c>
      <c r="D83" s="12"/>
      <c r="E83" s="50">
        <v>34786</v>
      </c>
      <c r="F83" s="13" t="s">
        <v>282</v>
      </c>
      <c r="G83" s="12"/>
      <c r="H83" s="12"/>
      <c r="I83" s="50">
        <v>1513</v>
      </c>
      <c r="J83" s="13" t="s">
        <v>282</v>
      </c>
      <c r="K83" s="12"/>
      <c r="L83" s="13"/>
      <c r="M83" s="47" t="s">
        <v>299</v>
      </c>
      <c r="N83" s="13" t="s">
        <v>282</v>
      </c>
      <c r="O83" s="12" t="s">
        <v>282</v>
      </c>
      <c r="P83" s="12"/>
      <c r="Q83" s="50">
        <v>36299</v>
      </c>
      <c r="R83" s="13" t="s">
        <v>282</v>
      </c>
    </row>
    <row r="84" spans="1:18" x14ac:dyDescent="0.25">
      <c r="A84" s="21"/>
      <c r="B84" s="43"/>
      <c r="C84" s="43" t="s">
        <v>282</v>
      </c>
      <c r="D84" s="44"/>
      <c r="E84" s="44"/>
      <c r="F84" s="43"/>
      <c r="G84" s="43"/>
      <c r="H84" s="44"/>
      <c r="I84" s="44"/>
      <c r="J84" s="43"/>
      <c r="K84" s="43"/>
      <c r="L84" s="44"/>
      <c r="M84" s="44"/>
      <c r="N84" s="43"/>
      <c r="O84" s="43" t="s">
        <v>282</v>
      </c>
      <c r="P84" s="44"/>
      <c r="Q84" s="44"/>
      <c r="R84" s="43"/>
    </row>
    <row r="85" spans="1:18" x14ac:dyDescent="0.25">
      <c r="A85" s="21"/>
      <c r="B85" s="59" t="s">
        <v>93</v>
      </c>
      <c r="C85" s="45" t="s">
        <v>282</v>
      </c>
      <c r="D85" s="35"/>
      <c r="E85" s="37">
        <v>283860</v>
      </c>
      <c r="F85" s="39" t="s">
        <v>282</v>
      </c>
      <c r="G85" s="45"/>
      <c r="H85" s="35"/>
      <c r="I85" s="37">
        <v>2915</v>
      </c>
      <c r="J85" s="39" t="s">
        <v>282</v>
      </c>
      <c r="K85" s="45"/>
      <c r="L85" s="35"/>
      <c r="M85" s="52">
        <v>31</v>
      </c>
      <c r="N85" s="39" t="s">
        <v>282</v>
      </c>
      <c r="O85" s="45" t="s">
        <v>282</v>
      </c>
      <c r="P85" s="35"/>
      <c r="Q85" s="37">
        <v>286806</v>
      </c>
      <c r="R85" s="39" t="s">
        <v>282</v>
      </c>
    </row>
    <row r="86" spans="1:18" x14ac:dyDescent="0.25">
      <c r="A86" s="21"/>
      <c r="B86" s="40" t="s">
        <v>94</v>
      </c>
      <c r="C86" s="29" t="s">
        <v>282</v>
      </c>
      <c r="D86" s="12"/>
      <c r="E86" s="42">
        <v>320</v>
      </c>
      <c r="F86" s="13" t="s">
        <v>282</v>
      </c>
      <c r="G86" s="29"/>
      <c r="H86" s="12"/>
      <c r="I86" s="42">
        <v>125</v>
      </c>
      <c r="J86" s="13" t="s">
        <v>282</v>
      </c>
      <c r="K86" s="29"/>
      <c r="L86" s="13"/>
      <c r="M86" s="47" t="s">
        <v>299</v>
      </c>
      <c r="N86" s="13" t="s">
        <v>282</v>
      </c>
      <c r="O86" s="29" t="s">
        <v>282</v>
      </c>
      <c r="P86" s="12"/>
      <c r="Q86" s="42">
        <v>445</v>
      </c>
      <c r="R86" s="13" t="s">
        <v>282</v>
      </c>
    </row>
    <row r="87" spans="1:18" x14ac:dyDescent="0.25">
      <c r="A87" s="21"/>
      <c r="B87" s="33" t="s">
        <v>98</v>
      </c>
      <c r="C87" s="45" t="s">
        <v>282</v>
      </c>
      <c r="D87" s="35"/>
      <c r="E87" s="52">
        <v>2</v>
      </c>
      <c r="F87" s="39" t="s">
        <v>282</v>
      </c>
      <c r="G87" s="45"/>
      <c r="H87" s="35"/>
      <c r="I87" s="37">
        <v>51839</v>
      </c>
      <c r="J87" s="39" t="s">
        <v>282</v>
      </c>
      <c r="K87" s="45"/>
      <c r="L87" s="39"/>
      <c r="M87" s="63" t="s">
        <v>299</v>
      </c>
      <c r="N87" s="39" t="s">
        <v>282</v>
      </c>
      <c r="O87" s="45" t="s">
        <v>282</v>
      </c>
      <c r="P87" s="35"/>
      <c r="Q87" s="37">
        <v>51841</v>
      </c>
      <c r="R87" s="39" t="s">
        <v>282</v>
      </c>
    </row>
    <row r="88" spans="1:18" x14ac:dyDescent="0.25">
      <c r="A88" s="21"/>
      <c r="B88" s="40" t="s">
        <v>1252</v>
      </c>
      <c r="C88" s="29" t="s">
        <v>282</v>
      </c>
      <c r="D88" s="13"/>
      <c r="E88" s="47" t="s">
        <v>299</v>
      </c>
      <c r="F88" s="13" t="s">
        <v>282</v>
      </c>
      <c r="G88" s="29"/>
      <c r="H88" s="13"/>
      <c r="I88" s="47" t="s">
        <v>299</v>
      </c>
      <c r="J88" s="13" t="s">
        <v>282</v>
      </c>
      <c r="K88" s="29"/>
      <c r="L88" s="12"/>
      <c r="M88" s="50">
        <v>16199</v>
      </c>
      <c r="N88" s="13" t="s">
        <v>282</v>
      </c>
      <c r="O88" s="29" t="s">
        <v>282</v>
      </c>
      <c r="P88" s="12"/>
      <c r="Q88" s="50">
        <v>16199</v>
      </c>
      <c r="R88" s="13" t="s">
        <v>282</v>
      </c>
    </row>
    <row r="89" spans="1:18" x14ac:dyDescent="0.25">
      <c r="A89" s="21"/>
      <c r="B89" s="33" t="s">
        <v>1253</v>
      </c>
      <c r="C89" s="45" t="s">
        <v>282</v>
      </c>
      <c r="D89" s="35"/>
      <c r="E89" s="37">
        <v>62206</v>
      </c>
      <c r="F89" s="39" t="s">
        <v>282</v>
      </c>
      <c r="G89" s="45"/>
      <c r="H89" s="35"/>
      <c r="I89" s="52" t="s">
        <v>297</v>
      </c>
      <c r="J89" s="39" t="s">
        <v>291</v>
      </c>
      <c r="K89" s="45"/>
      <c r="L89" s="39"/>
      <c r="M89" s="63" t="s">
        <v>299</v>
      </c>
      <c r="N89" s="39" t="s">
        <v>282</v>
      </c>
      <c r="O89" s="45" t="s">
        <v>282</v>
      </c>
      <c r="P89" s="35"/>
      <c r="Q89" s="37">
        <v>62202</v>
      </c>
      <c r="R89" s="39" t="s">
        <v>282</v>
      </c>
    </row>
    <row r="90" spans="1:18" x14ac:dyDescent="0.25">
      <c r="A90" s="21"/>
      <c r="B90" s="40" t="s">
        <v>1255</v>
      </c>
      <c r="C90" s="29" t="s">
        <v>282</v>
      </c>
      <c r="D90" s="12"/>
      <c r="E90" s="50">
        <v>3375</v>
      </c>
      <c r="F90" s="13" t="s">
        <v>282</v>
      </c>
      <c r="G90" s="29"/>
      <c r="H90" s="13"/>
      <c r="I90" s="47" t="s">
        <v>299</v>
      </c>
      <c r="J90" s="13" t="s">
        <v>282</v>
      </c>
      <c r="K90" s="29"/>
      <c r="L90" s="13"/>
      <c r="M90" s="47" t="s">
        <v>299</v>
      </c>
      <c r="N90" s="13" t="s">
        <v>282</v>
      </c>
      <c r="O90" s="29" t="s">
        <v>282</v>
      </c>
      <c r="P90" s="12"/>
      <c r="Q90" s="50">
        <v>3375</v>
      </c>
      <c r="R90" s="13" t="s">
        <v>282</v>
      </c>
    </row>
    <row r="91" spans="1:18" x14ac:dyDescent="0.25">
      <c r="A91" s="21"/>
      <c r="B91" s="33" t="s">
        <v>1256</v>
      </c>
      <c r="C91" s="45" t="s">
        <v>282</v>
      </c>
      <c r="D91" s="35"/>
      <c r="E91" s="52" t="s">
        <v>1275</v>
      </c>
      <c r="F91" s="39" t="s">
        <v>291</v>
      </c>
      <c r="G91" s="45"/>
      <c r="H91" s="35"/>
      <c r="I91" s="37">
        <v>3213</v>
      </c>
      <c r="J91" s="39" t="s">
        <v>282</v>
      </c>
      <c r="K91" s="45"/>
      <c r="L91" s="35"/>
      <c r="M91" s="37">
        <v>1189</v>
      </c>
      <c r="N91" s="39" t="s">
        <v>282</v>
      </c>
      <c r="O91" s="45" t="s">
        <v>282</v>
      </c>
      <c r="P91" s="39"/>
      <c r="Q91" s="63" t="s">
        <v>299</v>
      </c>
      <c r="R91" s="39" t="s">
        <v>282</v>
      </c>
    </row>
    <row r="92" spans="1:18" ht="15.75" thickBot="1" x14ac:dyDescent="0.3">
      <c r="A92" s="21"/>
      <c r="B92" s="40" t="s">
        <v>1258</v>
      </c>
      <c r="C92" s="29" t="s">
        <v>282</v>
      </c>
      <c r="D92" s="12"/>
      <c r="E92" s="50">
        <v>315332</v>
      </c>
      <c r="F92" s="13" t="s">
        <v>282</v>
      </c>
      <c r="G92" s="29"/>
      <c r="H92" s="12"/>
      <c r="I92" s="50">
        <v>38942</v>
      </c>
      <c r="J92" s="13" t="s">
        <v>282</v>
      </c>
      <c r="K92" s="29"/>
      <c r="L92" s="12"/>
      <c r="M92" s="50">
        <v>12761</v>
      </c>
      <c r="N92" s="13" t="s">
        <v>282</v>
      </c>
      <c r="O92" s="29" t="s">
        <v>282</v>
      </c>
      <c r="P92" s="12"/>
      <c r="Q92" s="50">
        <v>367035</v>
      </c>
      <c r="R92" s="13" t="s">
        <v>282</v>
      </c>
    </row>
    <row r="93" spans="1:18" x14ac:dyDescent="0.25">
      <c r="A93" s="21"/>
      <c r="B93" s="43"/>
      <c r="C93" s="43" t="s">
        <v>282</v>
      </c>
      <c r="D93" s="44"/>
      <c r="E93" s="44"/>
      <c r="F93" s="43"/>
      <c r="G93" s="43"/>
      <c r="H93" s="44"/>
      <c r="I93" s="44"/>
      <c r="J93" s="43"/>
      <c r="K93" s="43"/>
      <c r="L93" s="44"/>
      <c r="M93" s="44"/>
      <c r="N93" s="43"/>
      <c r="O93" s="43" t="s">
        <v>282</v>
      </c>
      <c r="P93" s="44"/>
      <c r="Q93" s="44"/>
      <c r="R93" s="43"/>
    </row>
    <row r="94" spans="1:18" x14ac:dyDescent="0.25">
      <c r="A94" s="21"/>
      <c r="B94" s="59" t="s">
        <v>1259</v>
      </c>
      <c r="C94" s="45" t="s">
        <v>282</v>
      </c>
      <c r="D94" s="35"/>
      <c r="E94" s="37">
        <v>31443</v>
      </c>
      <c r="F94" s="39" t="s">
        <v>282</v>
      </c>
      <c r="G94" s="45"/>
      <c r="H94" s="35"/>
      <c r="I94" s="37">
        <v>12470</v>
      </c>
      <c r="J94" s="39" t="s">
        <v>282</v>
      </c>
      <c r="K94" s="45"/>
      <c r="L94" s="35"/>
      <c r="M94" s="37">
        <v>2280</v>
      </c>
      <c r="N94" s="39" t="s">
        <v>282</v>
      </c>
      <c r="O94" s="45" t="s">
        <v>282</v>
      </c>
      <c r="P94" s="35"/>
      <c r="Q94" s="37">
        <v>46193</v>
      </c>
      <c r="R94" s="39" t="s">
        <v>282</v>
      </c>
    </row>
    <row r="95" spans="1:18" ht="15.75" thickBot="1" x14ac:dyDescent="0.3">
      <c r="A95" s="21"/>
      <c r="B95" s="40" t="s">
        <v>1270</v>
      </c>
      <c r="C95" s="29" t="s">
        <v>282</v>
      </c>
      <c r="D95" s="12"/>
      <c r="E95" s="42">
        <v>884</v>
      </c>
      <c r="F95" s="13" t="s">
        <v>282</v>
      </c>
      <c r="G95" s="29"/>
      <c r="H95" s="12"/>
      <c r="I95" s="50">
        <v>4897</v>
      </c>
      <c r="J95" s="13" t="s">
        <v>282</v>
      </c>
      <c r="K95" s="29"/>
      <c r="L95" s="12"/>
      <c r="M95" s="42">
        <v>913</v>
      </c>
      <c r="N95" s="13" t="s">
        <v>282</v>
      </c>
      <c r="O95" s="29" t="s">
        <v>282</v>
      </c>
      <c r="P95" s="12"/>
      <c r="Q95" s="50">
        <v>6694</v>
      </c>
      <c r="R95" s="13" t="s">
        <v>282</v>
      </c>
    </row>
    <row r="96" spans="1:18" x14ac:dyDescent="0.25">
      <c r="A96" s="21"/>
      <c r="B96" s="43"/>
      <c r="C96" s="43" t="s">
        <v>282</v>
      </c>
      <c r="D96" s="44"/>
      <c r="E96" s="44"/>
      <c r="F96" s="43"/>
      <c r="G96" s="43"/>
      <c r="H96" s="44"/>
      <c r="I96" s="44"/>
      <c r="J96" s="43"/>
      <c r="K96" s="43"/>
      <c r="L96" s="44"/>
      <c r="M96" s="44"/>
      <c r="N96" s="43"/>
      <c r="O96" s="43" t="s">
        <v>282</v>
      </c>
      <c r="P96" s="44"/>
      <c r="Q96" s="44"/>
      <c r="R96" s="43"/>
    </row>
    <row r="97" spans="1:18" x14ac:dyDescent="0.25">
      <c r="A97" s="21"/>
      <c r="B97" s="59" t="s">
        <v>153</v>
      </c>
      <c r="C97" s="45" t="s">
        <v>282</v>
      </c>
      <c r="D97" s="35" t="s">
        <v>288</v>
      </c>
      <c r="E97" s="37">
        <v>30559</v>
      </c>
      <c r="F97" s="39" t="s">
        <v>282</v>
      </c>
      <c r="G97" s="45"/>
      <c r="H97" s="35" t="s">
        <v>288</v>
      </c>
      <c r="I97" s="37">
        <v>7573</v>
      </c>
      <c r="J97" s="39" t="s">
        <v>282</v>
      </c>
      <c r="K97" s="45"/>
      <c r="L97" s="35" t="s">
        <v>288</v>
      </c>
      <c r="M97" s="37">
        <v>1367</v>
      </c>
      <c r="N97" s="39" t="s">
        <v>282</v>
      </c>
      <c r="O97" s="45" t="s">
        <v>282</v>
      </c>
      <c r="P97" s="35" t="s">
        <v>288</v>
      </c>
      <c r="Q97" s="37">
        <v>39499</v>
      </c>
      <c r="R97" s="39" t="s">
        <v>282</v>
      </c>
    </row>
    <row r="98" spans="1:18" x14ac:dyDescent="0.25">
      <c r="A98" s="21"/>
      <c r="B98" s="40" t="s">
        <v>1260</v>
      </c>
      <c r="C98" s="29" t="s">
        <v>282</v>
      </c>
      <c r="D98" s="12" t="s">
        <v>288</v>
      </c>
      <c r="E98" s="50">
        <v>9024959</v>
      </c>
      <c r="F98" s="13" t="s">
        <v>282</v>
      </c>
      <c r="G98" s="29"/>
      <c r="H98" s="12" t="s">
        <v>288</v>
      </c>
      <c r="I98" s="50">
        <v>126363</v>
      </c>
      <c r="J98" s="13" t="s">
        <v>282</v>
      </c>
      <c r="K98" s="29"/>
      <c r="L98" s="13" t="s">
        <v>288</v>
      </c>
      <c r="M98" s="47" t="s">
        <v>299</v>
      </c>
      <c r="N98" s="13" t="s">
        <v>282</v>
      </c>
      <c r="O98" s="29" t="s">
        <v>282</v>
      </c>
      <c r="P98" s="12" t="s">
        <v>288</v>
      </c>
      <c r="Q98" s="50">
        <v>9151322</v>
      </c>
      <c r="R98" s="13" t="s">
        <v>282</v>
      </c>
    </row>
    <row r="99" spans="1:18" x14ac:dyDescent="0.25">
      <c r="A99" s="21"/>
      <c r="B99" s="33" t="s">
        <v>1261</v>
      </c>
      <c r="C99" s="45" t="s">
        <v>282</v>
      </c>
      <c r="D99" s="35"/>
      <c r="E99" s="37">
        <v>12965373</v>
      </c>
      <c r="F99" s="39" t="s">
        <v>282</v>
      </c>
      <c r="G99" s="45"/>
      <c r="H99" s="35"/>
      <c r="I99" s="37">
        <v>153402</v>
      </c>
      <c r="J99" s="39" t="s">
        <v>282</v>
      </c>
      <c r="K99" s="45"/>
      <c r="L99" s="35"/>
      <c r="M99" s="37">
        <v>26302</v>
      </c>
      <c r="N99" s="39" t="s">
        <v>282</v>
      </c>
      <c r="O99" s="45" t="s">
        <v>282</v>
      </c>
      <c r="P99" s="35"/>
      <c r="Q99" s="37">
        <v>13145077</v>
      </c>
      <c r="R99" s="39" t="s">
        <v>282</v>
      </c>
    </row>
    <row r="100" spans="1:18" x14ac:dyDescent="0.25">
      <c r="A100" s="21"/>
      <c r="B100" s="40" t="s">
        <v>49</v>
      </c>
      <c r="C100" s="29" t="s">
        <v>282</v>
      </c>
      <c r="D100" s="12"/>
      <c r="E100" s="50">
        <v>10946453</v>
      </c>
      <c r="F100" s="13" t="s">
        <v>282</v>
      </c>
      <c r="G100" s="29"/>
      <c r="H100" s="12"/>
      <c r="I100" s="50">
        <v>4311</v>
      </c>
      <c r="J100" s="13" t="s">
        <v>282</v>
      </c>
      <c r="K100" s="29"/>
      <c r="L100" s="13"/>
      <c r="M100" s="47" t="s">
        <v>299</v>
      </c>
      <c r="N100" s="13" t="s">
        <v>282</v>
      </c>
      <c r="O100" s="29" t="s">
        <v>282</v>
      </c>
      <c r="P100" s="12"/>
      <c r="Q100" s="50">
        <v>10950764</v>
      </c>
      <c r="R100" s="13" t="s">
        <v>282</v>
      </c>
    </row>
    <row r="101" spans="1:18" x14ac:dyDescent="0.25">
      <c r="A101" s="21"/>
      <c r="B101" s="33" t="s">
        <v>1262</v>
      </c>
      <c r="C101" s="45" t="s">
        <v>282</v>
      </c>
      <c r="D101" s="35"/>
      <c r="E101" s="37">
        <v>12747602</v>
      </c>
      <c r="F101" s="39" t="s">
        <v>282</v>
      </c>
      <c r="G101" s="45"/>
      <c r="H101" s="35"/>
      <c r="I101" s="37">
        <v>193463</v>
      </c>
      <c r="J101" s="39" t="s">
        <v>282</v>
      </c>
      <c r="K101" s="45"/>
      <c r="L101" s="35"/>
      <c r="M101" s="37">
        <v>25454</v>
      </c>
      <c r="N101" s="39" t="s">
        <v>282</v>
      </c>
      <c r="O101" s="45" t="s">
        <v>282</v>
      </c>
      <c r="P101" s="35"/>
      <c r="Q101" s="37">
        <v>12966519</v>
      </c>
      <c r="R101" s="39" t="s">
        <v>282</v>
      </c>
    </row>
  </sheetData>
  <mergeCells count="31">
    <mergeCell ref="B4:R4"/>
    <mergeCell ref="B5:R5"/>
    <mergeCell ref="B6:R6"/>
    <mergeCell ref="B30:R30"/>
    <mergeCell ref="B54:R54"/>
    <mergeCell ref="B78:R78"/>
    <mergeCell ref="D80:Q80"/>
    <mergeCell ref="D81:E81"/>
    <mergeCell ref="H81:I81"/>
    <mergeCell ref="L81:M81"/>
    <mergeCell ref="P81:Q81"/>
    <mergeCell ref="A1:A2"/>
    <mergeCell ref="B1:R1"/>
    <mergeCell ref="B2:R2"/>
    <mergeCell ref="B3:R3"/>
    <mergeCell ref="A4:A101"/>
    <mergeCell ref="D33:E33"/>
    <mergeCell ref="H33:I33"/>
    <mergeCell ref="L33:M33"/>
    <mergeCell ref="P33:Q33"/>
    <mergeCell ref="D56:Q56"/>
    <mergeCell ref="D57:E57"/>
    <mergeCell ref="H57:I57"/>
    <mergeCell ref="L57:M57"/>
    <mergeCell ref="P57:Q57"/>
    <mergeCell ref="D8:Q8"/>
    <mergeCell ref="D9:E9"/>
    <mergeCell ref="H9:I9"/>
    <mergeCell ref="L9:M9"/>
    <mergeCell ref="P9:Q9"/>
    <mergeCell ref="D32:Q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2</v>
      </c>
      <c r="B1" s="8" t="s">
        <v>77</v>
      </c>
      <c r="C1" s="8"/>
      <c r="D1" s="8" t="s">
        <v>1</v>
      </c>
      <c r="E1" s="8"/>
    </row>
    <row r="2" spans="1:5" x14ac:dyDescent="0.25">
      <c r="A2" s="1" t="s">
        <v>1383</v>
      </c>
      <c r="B2" s="1" t="s">
        <v>2</v>
      </c>
      <c r="C2" s="1" t="s">
        <v>78</v>
      </c>
      <c r="D2" s="1" t="s">
        <v>2</v>
      </c>
      <c r="E2" s="1" t="s">
        <v>78</v>
      </c>
    </row>
    <row r="3" spans="1:5" ht="30" x14ac:dyDescent="0.25">
      <c r="A3" s="4" t="s">
        <v>1384</v>
      </c>
      <c r="B3" s="5" t="s">
        <v>5</v>
      </c>
      <c r="C3" s="5" t="s">
        <v>5</v>
      </c>
      <c r="D3" s="5" t="s">
        <v>5</v>
      </c>
      <c r="E3" s="5" t="s">
        <v>5</v>
      </c>
    </row>
    <row r="4" spans="1:5" x14ac:dyDescent="0.25">
      <c r="A4" s="3" t="s">
        <v>1385</v>
      </c>
      <c r="B4" s="10">
        <v>0.5</v>
      </c>
      <c r="C4" s="10">
        <v>1.4</v>
      </c>
      <c r="D4" s="10">
        <v>1.9</v>
      </c>
      <c r="E4" s="9">
        <v>4</v>
      </c>
    </row>
    <row r="5" spans="1:5" x14ac:dyDescent="0.25">
      <c r="A5" s="3" t="s">
        <v>1386</v>
      </c>
      <c r="B5" s="5" t="s">
        <v>5</v>
      </c>
      <c r="C5" s="5" t="s">
        <v>5</v>
      </c>
      <c r="D5" s="5" t="s">
        <v>5</v>
      </c>
      <c r="E5" s="5" t="s">
        <v>5</v>
      </c>
    </row>
    <row r="6" spans="1:5" ht="30" x14ac:dyDescent="0.25">
      <c r="A6" s="4" t="s">
        <v>1384</v>
      </c>
      <c r="B6" s="5" t="s">
        <v>5</v>
      </c>
      <c r="C6" s="5" t="s">
        <v>5</v>
      </c>
      <c r="D6" s="5" t="s">
        <v>5</v>
      </c>
      <c r="E6" s="5" t="s">
        <v>5</v>
      </c>
    </row>
    <row r="7" spans="1:5" x14ac:dyDescent="0.25">
      <c r="A7" s="3" t="s">
        <v>1387</v>
      </c>
      <c r="B7" s="5">
        <v>6</v>
      </c>
      <c r="C7" s="5" t="s">
        <v>5</v>
      </c>
      <c r="D7" s="5">
        <v>6</v>
      </c>
      <c r="E7" s="5" t="s">
        <v>5</v>
      </c>
    </row>
    <row r="8" spans="1:5" x14ac:dyDescent="0.25">
      <c r="A8" s="3" t="s">
        <v>1388</v>
      </c>
      <c r="B8" s="5" t="s">
        <v>5</v>
      </c>
      <c r="C8" s="5" t="s">
        <v>5</v>
      </c>
      <c r="D8" s="5" t="s">
        <v>5</v>
      </c>
      <c r="E8" s="5" t="s">
        <v>5</v>
      </c>
    </row>
    <row r="9" spans="1:5" ht="30" x14ac:dyDescent="0.25">
      <c r="A9" s="4" t="s">
        <v>1384</v>
      </c>
      <c r="B9" s="5" t="s">
        <v>5</v>
      </c>
      <c r="C9" s="5" t="s">
        <v>5</v>
      </c>
      <c r="D9" s="5" t="s">
        <v>5</v>
      </c>
      <c r="E9" s="5" t="s">
        <v>5</v>
      </c>
    </row>
    <row r="10" spans="1:5" x14ac:dyDescent="0.25">
      <c r="A10" s="3" t="s">
        <v>1387</v>
      </c>
      <c r="B10" s="5">
        <v>12</v>
      </c>
      <c r="C10" s="5" t="s">
        <v>5</v>
      </c>
      <c r="D10" s="5">
        <v>12</v>
      </c>
      <c r="E10" s="5"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89</v>
      </c>
      <c r="B1" s="1" t="s">
        <v>1</v>
      </c>
    </row>
    <row r="2" spans="1:2" x14ac:dyDescent="0.25">
      <c r="A2" s="8"/>
      <c r="B2" s="1" t="s">
        <v>2</v>
      </c>
    </row>
    <row r="3" spans="1:2" ht="30" x14ac:dyDescent="0.25">
      <c r="A3" s="4" t="s">
        <v>1390</v>
      </c>
      <c r="B3" s="5" t="s">
        <v>5</v>
      </c>
    </row>
    <row r="4" spans="1:2" ht="120" x14ac:dyDescent="0.25">
      <c r="A4" s="3" t="s">
        <v>1391</v>
      </c>
      <c r="B4" s="5" t="s">
        <v>139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3</v>
      </c>
      <c r="B1" s="8" t="s">
        <v>77</v>
      </c>
      <c r="C1" s="8"/>
      <c r="D1" s="8" t="s">
        <v>1</v>
      </c>
      <c r="E1" s="8"/>
    </row>
    <row r="2" spans="1:5" ht="30" x14ac:dyDescent="0.25">
      <c r="A2" s="1" t="s">
        <v>65</v>
      </c>
      <c r="B2" s="1" t="s">
        <v>2</v>
      </c>
      <c r="C2" s="1" t="s">
        <v>78</v>
      </c>
      <c r="D2" s="1" t="s">
        <v>2</v>
      </c>
      <c r="E2" s="1" t="s">
        <v>78</v>
      </c>
    </row>
    <row r="3" spans="1:5" ht="45" x14ac:dyDescent="0.25">
      <c r="A3" s="4" t="s">
        <v>1394</v>
      </c>
      <c r="B3" s="5" t="s">
        <v>5</v>
      </c>
      <c r="C3" s="5" t="s">
        <v>5</v>
      </c>
      <c r="D3" s="5" t="s">
        <v>5</v>
      </c>
      <c r="E3" s="5" t="s">
        <v>5</v>
      </c>
    </row>
    <row r="4" spans="1:5" ht="30" x14ac:dyDescent="0.25">
      <c r="A4" s="3" t="s">
        <v>287</v>
      </c>
      <c r="B4" s="9">
        <v>29744</v>
      </c>
      <c r="C4" s="9">
        <v>23192</v>
      </c>
      <c r="D4" s="9">
        <v>70687</v>
      </c>
      <c r="E4" s="9">
        <v>39499</v>
      </c>
    </row>
    <row r="5" spans="1:5" ht="30" x14ac:dyDescent="0.25">
      <c r="A5" s="3" t="s">
        <v>1395</v>
      </c>
      <c r="B5" s="7">
        <v>29300</v>
      </c>
      <c r="C5" s="7">
        <v>22771</v>
      </c>
      <c r="D5" s="7">
        <v>69553</v>
      </c>
      <c r="E5" s="7">
        <v>38755</v>
      </c>
    </row>
    <row r="6" spans="1:5" ht="30" x14ac:dyDescent="0.25">
      <c r="A6" s="3" t="s">
        <v>1396</v>
      </c>
      <c r="B6" s="7">
        <v>29296</v>
      </c>
      <c r="C6" s="7">
        <v>22767</v>
      </c>
      <c r="D6" s="7">
        <v>69528</v>
      </c>
      <c r="E6" s="7">
        <v>38755</v>
      </c>
    </row>
    <row r="7" spans="1:5" ht="30" x14ac:dyDescent="0.25">
      <c r="A7" s="3" t="s">
        <v>1397</v>
      </c>
      <c r="B7" s="7">
        <v>33309881</v>
      </c>
      <c r="C7" s="7">
        <v>29631799</v>
      </c>
      <c r="D7" s="7">
        <v>31316267</v>
      </c>
      <c r="E7" s="7">
        <v>29582081</v>
      </c>
    </row>
    <row r="8" spans="1:5" ht="30" x14ac:dyDescent="0.25">
      <c r="A8" s="3" t="s">
        <v>1398</v>
      </c>
      <c r="B8" s="7">
        <v>32926969</v>
      </c>
      <c r="C8" s="7">
        <v>29147232</v>
      </c>
      <c r="D8" s="7">
        <v>30923050</v>
      </c>
      <c r="E8" s="7">
        <v>29062238</v>
      </c>
    </row>
    <row r="9" spans="1:5" x14ac:dyDescent="0.25">
      <c r="A9" s="3" t="s">
        <v>1399</v>
      </c>
      <c r="B9" s="10">
        <v>0.89</v>
      </c>
      <c r="C9" s="10">
        <v>0.78</v>
      </c>
      <c r="D9" s="10">
        <v>2.2599999999999998</v>
      </c>
      <c r="E9" s="10">
        <v>1.34</v>
      </c>
    </row>
    <row r="10" spans="1:5" x14ac:dyDescent="0.25">
      <c r="A10" s="3" t="s">
        <v>1400</v>
      </c>
      <c r="B10" s="10">
        <v>0.89</v>
      </c>
      <c r="C10" s="10">
        <v>0.78</v>
      </c>
      <c r="D10" s="10">
        <v>2.25</v>
      </c>
      <c r="E10" s="10">
        <v>1.33</v>
      </c>
    </row>
    <row r="11" spans="1:5" x14ac:dyDescent="0.25">
      <c r="A11" s="3" t="s">
        <v>1401</v>
      </c>
      <c r="B11" s="5" t="s">
        <v>5</v>
      </c>
      <c r="C11" s="5" t="s">
        <v>5</v>
      </c>
      <c r="D11" s="5" t="s">
        <v>5</v>
      </c>
      <c r="E11" s="5" t="s">
        <v>5</v>
      </c>
    </row>
    <row r="12" spans="1:5" ht="45" x14ac:dyDescent="0.25">
      <c r="A12" s="4" t="s">
        <v>1394</v>
      </c>
      <c r="B12" s="5" t="s">
        <v>5</v>
      </c>
      <c r="C12" s="5" t="s">
        <v>5</v>
      </c>
      <c r="D12" s="5" t="s">
        <v>5</v>
      </c>
      <c r="E12" s="5" t="s">
        <v>5</v>
      </c>
    </row>
    <row r="13" spans="1:5" ht="30" x14ac:dyDescent="0.25">
      <c r="A13" s="3" t="s">
        <v>289</v>
      </c>
      <c r="B13" s="5">
        <v>-444</v>
      </c>
      <c r="C13" s="5">
        <v>-421</v>
      </c>
      <c r="D13" s="7">
        <v>-1134</v>
      </c>
      <c r="E13" s="5">
        <v>-744</v>
      </c>
    </row>
    <row r="14" spans="1:5" ht="30" x14ac:dyDescent="0.25">
      <c r="A14" s="3" t="s">
        <v>296</v>
      </c>
      <c r="B14" s="9">
        <v>-4</v>
      </c>
      <c r="C14" s="9">
        <v>-4</v>
      </c>
      <c r="D14" s="9">
        <v>-25</v>
      </c>
      <c r="E14" s="5" t="s">
        <v>5</v>
      </c>
    </row>
    <row r="15" spans="1:5" x14ac:dyDescent="0.25">
      <c r="A15" s="3" t="s">
        <v>1399</v>
      </c>
      <c r="B15" s="10">
        <v>0.88</v>
      </c>
      <c r="C15" s="10">
        <v>0.77</v>
      </c>
      <c r="D15" s="10">
        <v>2.16</v>
      </c>
      <c r="E15" s="10">
        <v>1.33</v>
      </c>
    </row>
    <row r="16" spans="1:5" x14ac:dyDescent="0.25">
      <c r="A16" s="3" t="s">
        <v>1400</v>
      </c>
      <c r="B16" s="10">
        <v>0.89</v>
      </c>
      <c r="C16" s="10">
        <v>0.78</v>
      </c>
      <c r="D16" s="10">
        <v>2.21</v>
      </c>
      <c r="E16" s="10">
        <v>1.3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402</v>
      </c>
      <c r="B1" s="8" t="s">
        <v>77</v>
      </c>
      <c r="C1" s="8"/>
      <c r="D1" s="8" t="s">
        <v>1</v>
      </c>
      <c r="E1" s="8"/>
    </row>
    <row r="2" spans="1:5" x14ac:dyDescent="0.25">
      <c r="A2" s="8"/>
      <c r="B2" s="1" t="s">
        <v>2</v>
      </c>
      <c r="C2" s="1" t="s">
        <v>78</v>
      </c>
      <c r="D2" s="1" t="s">
        <v>2</v>
      </c>
      <c r="E2" s="1" t="s">
        <v>78</v>
      </c>
    </row>
    <row r="3" spans="1:5" x14ac:dyDescent="0.25">
      <c r="A3" s="4" t="s">
        <v>278</v>
      </c>
      <c r="B3" s="5" t="s">
        <v>5</v>
      </c>
      <c r="C3" s="5" t="s">
        <v>5</v>
      </c>
      <c r="D3" s="5" t="s">
        <v>5</v>
      </c>
      <c r="E3" s="5" t="s">
        <v>5</v>
      </c>
    </row>
    <row r="4" spans="1:5" ht="30" x14ac:dyDescent="0.25">
      <c r="A4" s="3" t="s">
        <v>1403</v>
      </c>
      <c r="B4" s="7">
        <v>506464</v>
      </c>
      <c r="C4" s="7">
        <v>547155</v>
      </c>
      <c r="D4" s="7">
        <v>525441</v>
      </c>
      <c r="E4" s="7">
        <v>5595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43</v>
      </c>
      <c r="B1" s="8" t="s">
        <v>145</v>
      </c>
      <c r="C1" s="8" t="s">
        <v>146</v>
      </c>
      <c r="D1" s="8" t="s">
        <v>147</v>
      </c>
      <c r="E1" s="8" t="s">
        <v>148</v>
      </c>
      <c r="F1" s="8" t="s">
        <v>149</v>
      </c>
      <c r="G1" s="8" t="s">
        <v>150</v>
      </c>
    </row>
    <row r="2" spans="1:7" x14ac:dyDescent="0.25">
      <c r="A2" s="1" t="s">
        <v>144</v>
      </c>
      <c r="B2" s="8"/>
      <c r="C2" s="8"/>
      <c r="D2" s="8"/>
      <c r="E2" s="8"/>
      <c r="F2" s="8"/>
      <c r="G2" s="8"/>
    </row>
    <row r="3" spans="1:7" x14ac:dyDescent="0.25">
      <c r="A3" s="3" t="s">
        <v>151</v>
      </c>
      <c r="B3" s="9">
        <v>1529868</v>
      </c>
      <c r="C3" s="9">
        <v>31917</v>
      </c>
      <c r="D3" s="9">
        <v>1176180</v>
      </c>
      <c r="E3" s="9">
        <v>411472</v>
      </c>
      <c r="F3" s="9">
        <v>24477</v>
      </c>
      <c r="G3" s="9">
        <v>-114178</v>
      </c>
    </row>
    <row r="4" spans="1:7" ht="30" x14ac:dyDescent="0.25">
      <c r="A4" s="3" t="s">
        <v>152</v>
      </c>
      <c r="B4" s="5" t="s">
        <v>5</v>
      </c>
      <c r="C4" s="7">
        <v>31917385</v>
      </c>
      <c r="D4" s="5" t="s">
        <v>5</v>
      </c>
      <c r="E4" s="5" t="s">
        <v>5</v>
      </c>
      <c r="F4" s="5" t="s">
        <v>5</v>
      </c>
      <c r="G4" s="7">
        <v>2427640</v>
      </c>
    </row>
    <row r="5" spans="1:7" x14ac:dyDescent="0.25">
      <c r="A5" s="3" t="s">
        <v>153</v>
      </c>
      <c r="B5" s="7">
        <v>39499</v>
      </c>
      <c r="C5" s="5" t="s">
        <v>5</v>
      </c>
      <c r="D5" s="5" t="s">
        <v>5</v>
      </c>
      <c r="E5" s="7">
        <v>39499</v>
      </c>
      <c r="F5" s="5" t="s">
        <v>5</v>
      </c>
      <c r="G5" s="5" t="s">
        <v>5</v>
      </c>
    </row>
    <row r="6" spans="1:7" x14ac:dyDescent="0.25">
      <c r="A6" s="3" t="s">
        <v>154</v>
      </c>
      <c r="B6" s="7">
        <v>-25794</v>
      </c>
      <c r="C6" s="5" t="s">
        <v>5</v>
      </c>
      <c r="D6" s="5" t="s">
        <v>5</v>
      </c>
      <c r="E6" s="5" t="s">
        <v>5</v>
      </c>
      <c r="F6" s="7">
        <v>-25794</v>
      </c>
      <c r="G6" s="5" t="s">
        <v>5</v>
      </c>
    </row>
    <row r="7" spans="1:7" ht="30" x14ac:dyDescent="0.25">
      <c r="A7" s="3" t="s">
        <v>155</v>
      </c>
      <c r="B7" s="7">
        <v>-30307</v>
      </c>
      <c r="C7" s="5" t="s">
        <v>5</v>
      </c>
      <c r="D7" s="5" t="s">
        <v>5</v>
      </c>
      <c r="E7" s="7">
        <v>-30307</v>
      </c>
      <c r="F7" s="5" t="s">
        <v>5</v>
      </c>
      <c r="G7" s="5" t="s">
        <v>5</v>
      </c>
    </row>
    <row r="8" spans="1:7" ht="60" x14ac:dyDescent="0.25">
      <c r="A8" s="3" t="s">
        <v>156</v>
      </c>
      <c r="B8" s="7">
        <v>4003</v>
      </c>
      <c r="C8" s="5" t="s">
        <v>5</v>
      </c>
      <c r="D8" s="5">
        <v>-966</v>
      </c>
      <c r="E8" s="5" t="s">
        <v>5</v>
      </c>
      <c r="F8" s="5" t="s">
        <v>5</v>
      </c>
      <c r="G8" s="7">
        <v>4969</v>
      </c>
    </row>
    <row r="9" spans="1:7" ht="30" x14ac:dyDescent="0.25">
      <c r="A9" s="3" t="s">
        <v>157</v>
      </c>
      <c r="B9" s="5" t="s">
        <v>5</v>
      </c>
      <c r="C9" s="5" t="s">
        <v>5</v>
      </c>
      <c r="D9" s="5" t="s">
        <v>5</v>
      </c>
      <c r="E9" s="5" t="s">
        <v>5</v>
      </c>
      <c r="F9" s="5" t="s">
        <v>5</v>
      </c>
      <c r="G9" s="7">
        <v>-94949</v>
      </c>
    </row>
    <row r="10" spans="1:7" ht="30" x14ac:dyDescent="0.25">
      <c r="A10" s="3" t="s">
        <v>158</v>
      </c>
      <c r="B10" s="5" t="s">
        <v>5</v>
      </c>
      <c r="C10" s="5" t="s">
        <v>5</v>
      </c>
      <c r="D10" s="7">
        <v>-8016</v>
      </c>
      <c r="E10" s="5" t="s">
        <v>5</v>
      </c>
      <c r="F10" s="5" t="s">
        <v>5</v>
      </c>
      <c r="G10" s="7">
        <v>8016</v>
      </c>
    </row>
    <row r="11" spans="1:7" ht="30" x14ac:dyDescent="0.25">
      <c r="A11" s="3" t="s">
        <v>159</v>
      </c>
      <c r="B11" s="5" t="s">
        <v>5</v>
      </c>
      <c r="C11" s="5" t="s">
        <v>5</v>
      </c>
      <c r="D11" s="5" t="s">
        <v>5</v>
      </c>
      <c r="E11" s="5" t="s">
        <v>5</v>
      </c>
      <c r="F11" s="5" t="s">
        <v>5</v>
      </c>
      <c r="G11" s="7">
        <v>-149765</v>
      </c>
    </row>
    <row r="12" spans="1:7" x14ac:dyDescent="0.25">
      <c r="A12" s="3" t="s">
        <v>160</v>
      </c>
      <c r="B12" s="7">
        <v>7999</v>
      </c>
      <c r="C12" s="5" t="s">
        <v>5</v>
      </c>
      <c r="D12" s="7">
        <v>7999</v>
      </c>
      <c r="E12" s="5" t="s">
        <v>5</v>
      </c>
      <c r="F12" s="5" t="s">
        <v>5</v>
      </c>
      <c r="G12" s="5" t="s">
        <v>5</v>
      </c>
    </row>
    <row r="13" spans="1:7" x14ac:dyDescent="0.25">
      <c r="A13" s="3" t="s">
        <v>161</v>
      </c>
      <c r="B13" s="7">
        <v>1525268</v>
      </c>
      <c r="C13" s="7">
        <v>31917</v>
      </c>
      <c r="D13" s="7">
        <v>1175197</v>
      </c>
      <c r="E13" s="7">
        <v>420664</v>
      </c>
      <c r="F13" s="7">
        <v>-1317</v>
      </c>
      <c r="G13" s="7">
        <v>-101193</v>
      </c>
    </row>
    <row r="14" spans="1:7" x14ac:dyDescent="0.25">
      <c r="A14" s="3" t="s">
        <v>162</v>
      </c>
      <c r="B14" s="5" t="s">
        <v>5</v>
      </c>
      <c r="C14" s="7">
        <v>31917385</v>
      </c>
      <c r="D14" s="5" t="s">
        <v>5</v>
      </c>
      <c r="E14" s="5" t="s">
        <v>5</v>
      </c>
      <c r="F14" s="5" t="s">
        <v>5</v>
      </c>
      <c r="G14" s="7">
        <v>2182926</v>
      </c>
    </row>
    <row r="15" spans="1:7" x14ac:dyDescent="0.25">
      <c r="A15" s="3" t="s">
        <v>163</v>
      </c>
      <c r="B15" s="7">
        <v>1530979</v>
      </c>
      <c r="C15" s="7">
        <v>31917</v>
      </c>
      <c r="D15" s="7">
        <v>1178284</v>
      </c>
      <c r="E15" s="7">
        <v>436141</v>
      </c>
      <c r="F15" s="7">
        <v>-16491</v>
      </c>
      <c r="G15" s="7">
        <v>-98872</v>
      </c>
    </row>
    <row r="16" spans="1:7" ht="30" x14ac:dyDescent="0.25">
      <c r="A16" s="3" t="s">
        <v>164</v>
      </c>
      <c r="B16" s="5" t="s">
        <v>5</v>
      </c>
      <c r="C16" s="7">
        <v>31917385</v>
      </c>
      <c r="D16" s="5" t="s">
        <v>5</v>
      </c>
      <c r="E16" s="5" t="s">
        <v>5</v>
      </c>
      <c r="F16" s="5" t="s">
        <v>5</v>
      </c>
      <c r="G16" s="7">
        <v>2130841</v>
      </c>
    </row>
    <row r="17" spans="1:7" x14ac:dyDescent="0.25">
      <c r="A17" s="3" t="s">
        <v>153</v>
      </c>
      <c r="B17" s="7">
        <v>70687</v>
      </c>
      <c r="C17" s="5" t="s">
        <v>5</v>
      </c>
      <c r="D17" s="5" t="s">
        <v>5</v>
      </c>
      <c r="E17" s="7">
        <v>70687</v>
      </c>
      <c r="F17" s="5" t="s">
        <v>5</v>
      </c>
      <c r="G17" s="5" t="s">
        <v>5</v>
      </c>
    </row>
    <row r="18" spans="1:7" x14ac:dyDescent="0.25">
      <c r="A18" s="3" t="s">
        <v>154</v>
      </c>
      <c r="B18" s="7">
        <v>16235</v>
      </c>
      <c r="C18" s="5" t="s">
        <v>5</v>
      </c>
      <c r="D18" s="5" t="s">
        <v>5</v>
      </c>
      <c r="E18" s="5" t="s">
        <v>5</v>
      </c>
      <c r="F18" s="7">
        <v>16235</v>
      </c>
      <c r="G18" s="5" t="s">
        <v>5</v>
      </c>
    </row>
    <row r="19" spans="1:7" ht="30" x14ac:dyDescent="0.25">
      <c r="A19" s="3" t="s">
        <v>155</v>
      </c>
      <c r="B19" s="7">
        <v>-32943</v>
      </c>
      <c r="C19" s="5" t="s">
        <v>5</v>
      </c>
      <c r="D19" s="5" t="s">
        <v>5</v>
      </c>
      <c r="E19" s="7">
        <v>-32943</v>
      </c>
      <c r="F19" s="5" t="s">
        <v>5</v>
      </c>
      <c r="G19" s="5" t="s">
        <v>5</v>
      </c>
    </row>
    <row r="20" spans="1:7" ht="60" x14ac:dyDescent="0.25">
      <c r="A20" s="3" t="s">
        <v>156</v>
      </c>
      <c r="B20" s="7">
        <v>8998</v>
      </c>
      <c r="C20" s="5" t="s">
        <v>5</v>
      </c>
      <c r="D20" s="7">
        <v>2168</v>
      </c>
      <c r="E20" s="5" t="s">
        <v>5</v>
      </c>
      <c r="F20" s="5" t="s">
        <v>5</v>
      </c>
      <c r="G20" s="7">
        <v>6830</v>
      </c>
    </row>
    <row r="21" spans="1:7" ht="30" x14ac:dyDescent="0.25">
      <c r="A21" s="3" t="s">
        <v>157</v>
      </c>
      <c r="B21" s="5" t="s">
        <v>5</v>
      </c>
      <c r="C21" s="5" t="s">
        <v>5</v>
      </c>
      <c r="D21" s="5" t="s">
        <v>5</v>
      </c>
      <c r="E21" s="5" t="s">
        <v>5</v>
      </c>
      <c r="F21" s="5" t="s">
        <v>5</v>
      </c>
      <c r="G21" s="7">
        <v>-180423</v>
      </c>
    </row>
    <row r="22" spans="1:7" x14ac:dyDescent="0.25">
      <c r="A22" s="3" t="s">
        <v>165</v>
      </c>
      <c r="B22" s="7">
        <v>214665</v>
      </c>
      <c r="C22" s="7">
        <v>3346</v>
      </c>
      <c r="D22" s="7">
        <v>211319</v>
      </c>
      <c r="E22" s="5" t="s">
        <v>5</v>
      </c>
      <c r="F22" s="5" t="s">
        <v>5</v>
      </c>
      <c r="G22" s="5" t="s">
        <v>5</v>
      </c>
    </row>
    <row r="23" spans="1:7" ht="30" x14ac:dyDescent="0.25">
      <c r="A23" s="3" t="s">
        <v>166</v>
      </c>
      <c r="B23" s="5" t="s">
        <v>5</v>
      </c>
      <c r="C23" s="7">
        <v>3345516</v>
      </c>
      <c r="D23" s="5" t="s">
        <v>5</v>
      </c>
      <c r="E23" s="5" t="s">
        <v>5</v>
      </c>
      <c r="F23" s="5" t="s">
        <v>5</v>
      </c>
      <c r="G23" s="5" t="s">
        <v>5</v>
      </c>
    </row>
    <row r="24" spans="1:7" ht="30" x14ac:dyDescent="0.25">
      <c r="A24" s="3" t="s">
        <v>158</v>
      </c>
      <c r="B24" s="5" t="s">
        <v>5</v>
      </c>
      <c r="C24" s="5" t="s">
        <v>5</v>
      </c>
      <c r="D24" s="7">
        <v>-6080</v>
      </c>
      <c r="E24" s="5" t="s">
        <v>5</v>
      </c>
      <c r="F24" s="5" t="s">
        <v>5</v>
      </c>
      <c r="G24" s="7">
        <v>6080</v>
      </c>
    </row>
    <row r="25" spans="1:7" ht="30" x14ac:dyDescent="0.25">
      <c r="A25" s="3" t="s">
        <v>159</v>
      </c>
      <c r="B25" s="5" t="s">
        <v>5</v>
      </c>
      <c r="C25" s="5" t="s">
        <v>5</v>
      </c>
      <c r="D25" s="5" t="s">
        <v>5</v>
      </c>
      <c r="E25" s="5" t="s">
        <v>5</v>
      </c>
      <c r="F25" s="5" t="s">
        <v>5</v>
      </c>
      <c r="G25" s="7">
        <v>-128376</v>
      </c>
    </row>
    <row r="26" spans="1:7" x14ac:dyDescent="0.25">
      <c r="A26" s="3" t="s">
        <v>160</v>
      </c>
      <c r="B26" s="7">
        <v>8927</v>
      </c>
      <c r="C26" s="5" t="s">
        <v>5</v>
      </c>
      <c r="D26" s="7">
        <v>8927</v>
      </c>
      <c r="E26" s="5" t="s">
        <v>5</v>
      </c>
      <c r="F26" s="5" t="s">
        <v>5</v>
      </c>
      <c r="G26" s="5" t="s">
        <v>5</v>
      </c>
    </row>
    <row r="27" spans="1:7" x14ac:dyDescent="0.25">
      <c r="A27" s="3" t="s">
        <v>167</v>
      </c>
      <c r="B27" s="9">
        <v>1817548</v>
      </c>
      <c r="C27" s="9">
        <v>35263</v>
      </c>
      <c r="D27" s="9">
        <v>1394618</v>
      </c>
      <c r="E27" s="9">
        <v>473885</v>
      </c>
      <c r="F27" s="9">
        <v>-256</v>
      </c>
      <c r="G27" s="9">
        <v>-85962</v>
      </c>
    </row>
    <row r="28" spans="1:7" x14ac:dyDescent="0.25">
      <c r="A28" s="3" t="s">
        <v>168</v>
      </c>
      <c r="B28" s="5" t="s">
        <v>5</v>
      </c>
      <c r="C28" s="7">
        <v>35262901</v>
      </c>
      <c r="D28" s="5" t="s">
        <v>5</v>
      </c>
      <c r="E28" s="5" t="s">
        <v>5</v>
      </c>
      <c r="F28" s="5" t="s">
        <v>5</v>
      </c>
      <c r="G28" s="7">
        <v>1822042</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4</v>
      </c>
      <c r="B1" s="8" t="s">
        <v>77</v>
      </c>
      <c r="C1" s="8"/>
      <c r="D1" s="8" t="s">
        <v>1</v>
      </c>
      <c r="E1" s="8"/>
    </row>
    <row r="2" spans="1:5" ht="30" x14ac:dyDescent="0.25">
      <c r="A2" s="1" t="s">
        <v>76</v>
      </c>
      <c r="B2" s="1" t="s">
        <v>2</v>
      </c>
      <c r="C2" s="1" t="s">
        <v>78</v>
      </c>
      <c r="D2" s="1" t="s">
        <v>2</v>
      </c>
      <c r="E2" s="1" t="s">
        <v>78</v>
      </c>
    </row>
    <row r="3" spans="1:5" ht="45" x14ac:dyDescent="0.25">
      <c r="A3" s="4" t="s">
        <v>1405</v>
      </c>
      <c r="B3" s="5" t="s">
        <v>5</v>
      </c>
      <c r="C3" s="5" t="s">
        <v>5</v>
      </c>
      <c r="D3" s="5" t="s">
        <v>5</v>
      </c>
      <c r="E3" s="5" t="s">
        <v>5</v>
      </c>
    </row>
    <row r="4" spans="1:5" ht="30" x14ac:dyDescent="0.25">
      <c r="A4" s="3" t="s">
        <v>311</v>
      </c>
      <c r="B4" s="9">
        <v>11200</v>
      </c>
      <c r="C4" s="9">
        <v>9926</v>
      </c>
      <c r="D4" s="9">
        <v>32430</v>
      </c>
      <c r="E4" s="9">
        <v>29736</v>
      </c>
    </row>
    <row r="5" spans="1:5" ht="30" x14ac:dyDescent="0.25">
      <c r="A5" s="3" t="s">
        <v>312</v>
      </c>
      <c r="B5" s="7">
        <v>18100</v>
      </c>
      <c r="C5" s="7">
        <v>12845</v>
      </c>
      <c r="D5" s="7">
        <v>37123</v>
      </c>
      <c r="E5" s="7">
        <v>9019</v>
      </c>
    </row>
    <row r="6" spans="1:5" ht="30" x14ac:dyDescent="0.25">
      <c r="A6" s="3" t="s">
        <v>313</v>
      </c>
      <c r="B6" s="7">
        <v>29300</v>
      </c>
      <c r="C6" s="7">
        <v>22771</v>
      </c>
      <c r="D6" s="7">
        <v>69553</v>
      </c>
      <c r="E6" s="7">
        <v>38755</v>
      </c>
    </row>
    <row r="7" spans="1:5" ht="30" x14ac:dyDescent="0.25">
      <c r="A7" s="3" t="s">
        <v>317</v>
      </c>
      <c r="B7" s="10">
        <v>0.34</v>
      </c>
      <c r="C7" s="10">
        <v>0.34</v>
      </c>
      <c r="D7" s="10">
        <v>1.05</v>
      </c>
      <c r="E7" s="10">
        <v>1.03</v>
      </c>
    </row>
    <row r="8" spans="1:5" ht="30" x14ac:dyDescent="0.25">
      <c r="A8" s="3" t="s">
        <v>318</v>
      </c>
      <c r="B8" s="10">
        <v>0.55000000000000004</v>
      </c>
      <c r="C8" s="10">
        <v>0.44</v>
      </c>
      <c r="D8" s="10">
        <v>1.21</v>
      </c>
      <c r="E8" s="10">
        <v>0.31</v>
      </c>
    </row>
    <row r="9" spans="1:5" x14ac:dyDescent="0.25">
      <c r="A9" s="3" t="s">
        <v>1406</v>
      </c>
      <c r="B9" s="10">
        <v>0.89</v>
      </c>
      <c r="C9" s="10">
        <v>0.78</v>
      </c>
      <c r="D9" s="10">
        <v>2.2599999999999998</v>
      </c>
      <c r="E9" s="10">
        <v>1.34</v>
      </c>
    </row>
    <row r="10" spans="1:5" x14ac:dyDescent="0.25">
      <c r="A10" s="3" t="s">
        <v>1401</v>
      </c>
      <c r="B10" s="5" t="s">
        <v>5</v>
      </c>
      <c r="C10" s="5" t="s">
        <v>5</v>
      </c>
      <c r="D10" s="5" t="s">
        <v>5</v>
      </c>
      <c r="E10" s="5" t="s">
        <v>5</v>
      </c>
    </row>
    <row r="11" spans="1:5" ht="45" x14ac:dyDescent="0.25">
      <c r="A11" s="4" t="s">
        <v>1405</v>
      </c>
      <c r="B11" s="5" t="s">
        <v>5</v>
      </c>
      <c r="C11" s="5" t="s">
        <v>5</v>
      </c>
      <c r="D11" s="5" t="s">
        <v>5</v>
      </c>
      <c r="E11" s="5" t="s">
        <v>5</v>
      </c>
    </row>
    <row r="12" spans="1:5" ht="30" x14ac:dyDescent="0.25">
      <c r="A12" s="3" t="s">
        <v>311</v>
      </c>
      <c r="B12" s="5">
        <v>170</v>
      </c>
      <c r="C12" s="5">
        <v>183</v>
      </c>
      <c r="D12" s="5">
        <v>529</v>
      </c>
      <c r="E12" s="5">
        <v>571</v>
      </c>
    </row>
    <row r="13" spans="1:5" ht="30" x14ac:dyDescent="0.25">
      <c r="A13" s="3" t="s">
        <v>312</v>
      </c>
      <c r="B13" s="5">
        <v>274</v>
      </c>
      <c r="C13" s="5">
        <v>238</v>
      </c>
      <c r="D13" s="5">
        <v>605</v>
      </c>
      <c r="E13" s="5">
        <v>173</v>
      </c>
    </row>
    <row r="14" spans="1:5" ht="30" x14ac:dyDescent="0.25">
      <c r="A14" s="3" t="s">
        <v>316</v>
      </c>
      <c r="B14" s="9">
        <v>444</v>
      </c>
      <c r="C14" s="9">
        <v>421</v>
      </c>
      <c r="D14" s="9">
        <v>1134</v>
      </c>
      <c r="E14" s="9">
        <v>744</v>
      </c>
    </row>
    <row r="15" spans="1:5" ht="30" x14ac:dyDescent="0.25">
      <c r="A15" s="3" t="s">
        <v>317</v>
      </c>
      <c r="B15" s="10">
        <v>0.34</v>
      </c>
      <c r="C15" s="10">
        <v>0.34</v>
      </c>
      <c r="D15" s="10">
        <v>1.01</v>
      </c>
      <c r="E15" s="10">
        <v>1.02</v>
      </c>
    </row>
    <row r="16" spans="1:5" ht="30" x14ac:dyDescent="0.25">
      <c r="A16" s="3" t="s">
        <v>318</v>
      </c>
      <c r="B16" s="10">
        <v>0.54</v>
      </c>
      <c r="C16" s="10">
        <v>0.43</v>
      </c>
      <c r="D16" s="10">
        <v>1.1499999999999999</v>
      </c>
      <c r="E16" s="10">
        <v>0.31</v>
      </c>
    </row>
    <row r="17" spans="1:5" x14ac:dyDescent="0.25">
      <c r="A17" s="3" t="s">
        <v>1406</v>
      </c>
      <c r="B17" s="10">
        <v>0.88</v>
      </c>
      <c r="C17" s="10">
        <v>0.77</v>
      </c>
      <c r="D17" s="10">
        <v>2.16</v>
      </c>
      <c r="E17" s="10">
        <v>1.3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07</v>
      </c>
      <c r="B1" s="8" t="s">
        <v>77</v>
      </c>
      <c r="C1" s="8"/>
      <c r="D1" s="8" t="s">
        <v>1</v>
      </c>
      <c r="E1" s="8"/>
    </row>
    <row r="2" spans="1:5" x14ac:dyDescent="0.25">
      <c r="A2" s="8"/>
      <c r="B2" s="1" t="s">
        <v>2</v>
      </c>
      <c r="C2" s="1" t="s">
        <v>78</v>
      </c>
      <c r="D2" s="1" t="s">
        <v>2</v>
      </c>
      <c r="E2" s="1" t="s">
        <v>78</v>
      </c>
    </row>
    <row r="3" spans="1:5" ht="30" x14ac:dyDescent="0.25">
      <c r="A3" s="4" t="s">
        <v>1408</v>
      </c>
      <c r="B3" s="5" t="s">
        <v>5</v>
      </c>
      <c r="C3" s="5" t="s">
        <v>5</v>
      </c>
      <c r="D3" s="5" t="s">
        <v>5</v>
      </c>
      <c r="E3" s="5" t="s">
        <v>5</v>
      </c>
    </row>
    <row r="4" spans="1:5" ht="30" x14ac:dyDescent="0.25">
      <c r="A4" s="3" t="s">
        <v>1409</v>
      </c>
      <c r="B4" s="7">
        <v>621341</v>
      </c>
      <c r="C4" s="7">
        <v>642764</v>
      </c>
      <c r="D4" s="7">
        <v>630320</v>
      </c>
      <c r="E4" s="7">
        <v>645793</v>
      </c>
    </row>
    <row r="5" spans="1:5" ht="30" x14ac:dyDescent="0.25">
      <c r="A5" s="3" t="s">
        <v>1410</v>
      </c>
      <c r="B5" s="7">
        <v>1838144</v>
      </c>
      <c r="C5" s="7">
        <v>2189978</v>
      </c>
      <c r="D5" s="7">
        <v>1901277</v>
      </c>
      <c r="E5" s="7">
        <v>2249068</v>
      </c>
    </row>
    <row r="6" spans="1:5" x14ac:dyDescent="0.25">
      <c r="A6" s="3" t="s">
        <v>1411</v>
      </c>
      <c r="B6" s="5" t="s">
        <v>5</v>
      </c>
      <c r="C6" s="5" t="s">
        <v>5</v>
      </c>
      <c r="D6" s="5" t="s">
        <v>5</v>
      </c>
      <c r="E6" s="5" t="s">
        <v>5</v>
      </c>
    </row>
    <row r="7" spans="1:5" ht="30" x14ac:dyDescent="0.25">
      <c r="A7" s="4" t="s">
        <v>1408</v>
      </c>
      <c r="B7" s="5" t="s">
        <v>5</v>
      </c>
      <c r="C7" s="5" t="s">
        <v>5</v>
      </c>
      <c r="D7" s="5" t="s">
        <v>5</v>
      </c>
      <c r="E7" s="5" t="s">
        <v>5</v>
      </c>
    </row>
    <row r="8" spans="1:5" ht="30" x14ac:dyDescent="0.25">
      <c r="A8" s="3" t="s">
        <v>1412</v>
      </c>
      <c r="B8" s="7">
        <v>12765</v>
      </c>
      <c r="C8" s="7">
        <v>402344</v>
      </c>
      <c r="D8" s="7">
        <v>12765</v>
      </c>
      <c r="E8" s="7">
        <v>6786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16" bestFit="1" customWidth="1"/>
    <col min="9" max="11" width="21.5703125" bestFit="1" customWidth="1"/>
    <col min="12" max="12" width="26" bestFit="1" customWidth="1"/>
    <col min="13" max="15" width="27.140625" bestFit="1" customWidth="1"/>
    <col min="16" max="17" width="36.5703125" bestFit="1" customWidth="1"/>
  </cols>
  <sheetData>
    <row r="1" spans="1:17" ht="15" customHeight="1" x14ac:dyDescent="0.25">
      <c r="A1" s="8" t="s">
        <v>1413</v>
      </c>
      <c r="B1" s="1" t="s">
        <v>1414</v>
      </c>
      <c r="C1" s="1" t="s">
        <v>1</v>
      </c>
      <c r="D1" s="1"/>
      <c r="E1" s="1"/>
      <c r="F1" s="1" t="s">
        <v>1414</v>
      </c>
      <c r="G1" s="1" t="s">
        <v>1</v>
      </c>
      <c r="H1" s="1"/>
      <c r="I1" s="1" t="s">
        <v>1414</v>
      </c>
      <c r="J1" s="1" t="s">
        <v>1</v>
      </c>
      <c r="K1" s="1"/>
      <c r="L1" s="8" t="s">
        <v>1414</v>
      </c>
      <c r="M1" s="8"/>
      <c r="N1" s="1"/>
      <c r="O1" s="1"/>
      <c r="P1" s="1" t="s">
        <v>1414</v>
      </c>
      <c r="Q1" s="1"/>
    </row>
    <row r="2" spans="1:17" x14ac:dyDescent="0.25">
      <c r="A2" s="8"/>
      <c r="B2" s="1" t="s">
        <v>1415</v>
      </c>
      <c r="C2" s="8" t="s">
        <v>2</v>
      </c>
      <c r="D2" s="8" t="s">
        <v>28</v>
      </c>
      <c r="E2" s="8" t="s">
        <v>1417</v>
      </c>
      <c r="F2" s="143">
        <v>41790</v>
      </c>
      <c r="G2" s="1" t="s">
        <v>2</v>
      </c>
      <c r="H2" s="143">
        <v>41790</v>
      </c>
      <c r="I2" s="1" t="s">
        <v>1419</v>
      </c>
      <c r="J2" s="1" t="s">
        <v>2</v>
      </c>
      <c r="K2" s="1" t="s">
        <v>1419</v>
      </c>
      <c r="L2" s="1" t="s">
        <v>1419</v>
      </c>
      <c r="M2" s="1" t="s">
        <v>1421</v>
      </c>
      <c r="N2" s="1" t="s">
        <v>2</v>
      </c>
      <c r="O2" s="1" t="s">
        <v>1421</v>
      </c>
      <c r="P2" s="143">
        <v>41760</v>
      </c>
      <c r="Q2" s="1" t="s">
        <v>2</v>
      </c>
    </row>
    <row r="3" spans="1:17" ht="30" x14ac:dyDescent="0.25">
      <c r="A3" s="8"/>
      <c r="B3" s="1" t="s">
        <v>1416</v>
      </c>
      <c r="C3" s="8"/>
      <c r="D3" s="8"/>
      <c r="E3" s="8"/>
      <c r="F3" s="1" t="s">
        <v>1297</v>
      </c>
      <c r="G3" s="1" t="s">
        <v>1297</v>
      </c>
      <c r="H3" s="1" t="s">
        <v>1297</v>
      </c>
      <c r="I3" s="1" t="s">
        <v>1301</v>
      </c>
      <c r="J3" s="1" t="s">
        <v>1301</v>
      </c>
      <c r="K3" s="1" t="s">
        <v>1301</v>
      </c>
      <c r="L3" s="1" t="s">
        <v>1301</v>
      </c>
      <c r="M3" s="1" t="s">
        <v>1422</v>
      </c>
      <c r="N3" s="1" t="s">
        <v>1422</v>
      </c>
      <c r="O3" s="1" t="s">
        <v>1422</v>
      </c>
      <c r="P3" s="1" t="s">
        <v>1423</v>
      </c>
      <c r="Q3" s="1" t="s">
        <v>1423</v>
      </c>
    </row>
    <row r="4" spans="1:17" x14ac:dyDescent="0.25">
      <c r="A4" s="8"/>
      <c r="B4" s="1"/>
      <c r="C4" s="8"/>
      <c r="D4" s="8"/>
      <c r="E4" s="8"/>
      <c r="F4" s="1"/>
      <c r="G4" s="1" t="s">
        <v>1418</v>
      </c>
      <c r="H4" s="1"/>
      <c r="I4" s="1" t="s">
        <v>1418</v>
      </c>
      <c r="J4" s="1"/>
      <c r="K4" s="1"/>
      <c r="L4" s="1" t="s">
        <v>1420</v>
      </c>
      <c r="M4" s="1"/>
      <c r="N4" s="1"/>
      <c r="O4" s="1"/>
      <c r="P4" s="1"/>
      <c r="Q4" s="1"/>
    </row>
    <row r="5" spans="1:17" x14ac:dyDescent="0.25">
      <c r="A5" s="8"/>
      <c r="B5" s="1"/>
      <c r="C5" s="8"/>
      <c r="D5" s="8"/>
      <c r="E5" s="8"/>
      <c r="F5" s="1"/>
      <c r="G5" s="1"/>
      <c r="H5" s="1"/>
      <c r="I5" s="1"/>
      <c r="J5" s="1"/>
      <c r="K5" s="1"/>
      <c r="L5" s="1" t="s">
        <v>1418</v>
      </c>
      <c r="M5" s="1"/>
      <c r="N5" s="1"/>
      <c r="O5" s="1"/>
      <c r="P5" s="1"/>
      <c r="Q5" s="1"/>
    </row>
    <row r="6" spans="1:17" x14ac:dyDescent="0.25">
      <c r="A6" s="4" t="s">
        <v>142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x14ac:dyDescent="0.25">
      <c r="A7" s="3" t="s">
        <v>1425</v>
      </c>
      <c r="B7" s="9">
        <v>91600000</v>
      </c>
      <c r="C7" s="5" t="s">
        <v>5</v>
      </c>
      <c r="D7" s="5" t="s">
        <v>5</v>
      </c>
      <c r="E7" s="5" t="s">
        <v>5</v>
      </c>
      <c r="F7" s="5" t="s">
        <v>5</v>
      </c>
      <c r="G7" s="9">
        <v>714000</v>
      </c>
      <c r="H7" s="5" t="s">
        <v>5</v>
      </c>
      <c r="I7" s="5" t="s">
        <v>5</v>
      </c>
      <c r="J7" s="9">
        <v>1000</v>
      </c>
      <c r="K7" s="5" t="s">
        <v>5</v>
      </c>
      <c r="L7" s="5" t="s">
        <v>5</v>
      </c>
      <c r="M7" s="9">
        <v>400000</v>
      </c>
      <c r="N7" s="5" t="s">
        <v>5</v>
      </c>
      <c r="O7" s="5" t="s">
        <v>5</v>
      </c>
      <c r="P7" s="9">
        <v>200000</v>
      </c>
      <c r="Q7" s="5" t="s">
        <v>5</v>
      </c>
    </row>
    <row r="8" spans="1:17" x14ac:dyDescent="0.25">
      <c r="A8" s="3" t="s">
        <v>43</v>
      </c>
      <c r="B8" s="7">
        <v>8600000</v>
      </c>
      <c r="C8" s="7">
        <v>526242000</v>
      </c>
      <c r="D8" s="7">
        <v>401872000</v>
      </c>
      <c r="E8" s="7">
        <v>401872000</v>
      </c>
      <c r="F8" s="5" t="s">
        <v>5</v>
      </c>
      <c r="G8" s="7">
        <v>84786000</v>
      </c>
      <c r="H8" s="7">
        <v>84800000</v>
      </c>
      <c r="I8" s="5" t="s">
        <v>5</v>
      </c>
      <c r="J8" s="7">
        <v>30611000</v>
      </c>
      <c r="K8" s="7">
        <v>30600000</v>
      </c>
      <c r="L8" s="5" t="s">
        <v>5</v>
      </c>
      <c r="M8" s="5" t="s">
        <v>5</v>
      </c>
      <c r="N8" s="7">
        <v>221000</v>
      </c>
      <c r="O8" s="7">
        <v>200000</v>
      </c>
      <c r="P8" s="5" t="s">
        <v>5</v>
      </c>
      <c r="Q8" s="7">
        <v>155000</v>
      </c>
    </row>
    <row r="9" spans="1:17" x14ac:dyDescent="0.25">
      <c r="A9" s="3" t="s">
        <v>1426</v>
      </c>
      <c r="B9" s="5">
        <v>4</v>
      </c>
      <c r="C9" s="5" t="s">
        <v>5</v>
      </c>
      <c r="D9" s="5" t="s">
        <v>5</v>
      </c>
      <c r="E9" s="5" t="s">
        <v>5</v>
      </c>
      <c r="F9" s="5" t="s">
        <v>5</v>
      </c>
      <c r="G9" s="5" t="s">
        <v>5</v>
      </c>
      <c r="H9" s="5" t="s">
        <v>5</v>
      </c>
      <c r="I9" s="5" t="s">
        <v>5</v>
      </c>
      <c r="J9" s="5" t="s">
        <v>5</v>
      </c>
      <c r="K9" s="5" t="s">
        <v>5</v>
      </c>
      <c r="L9" s="5" t="s">
        <v>5</v>
      </c>
      <c r="M9" s="5" t="s">
        <v>5</v>
      </c>
      <c r="N9" s="5" t="s">
        <v>5</v>
      </c>
      <c r="O9" s="5" t="s">
        <v>5</v>
      </c>
      <c r="P9" s="5" t="s">
        <v>5</v>
      </c>
      <c r="Q9" s="5" t="s">
        <v>5</v>
      </c>
    </row>
    <row r="10" spans="1:17" x14ac:dyDescent="0.25">
      <c r="A10" s="3" t="s">
        <v>1427</v>
      </c>
      <c r="B10" s="5" t="s">
        <v>5</v>
      </c>
      <c r="C10" s="5" t="s">
        <v>5</v>
      </c>
      <c r="D10" s="5" t="s">
        <v>5</v>
      </c>
      <c r="E10" s="5" t="s">
        <v>5</v>
      </c>
      <c r="F10" s="5" t="s">
        <v>5</v>
      </c>
      <c r="G10" s="5" t="s">
        <v>5</v>
      </c>
      <c r="H10" s="5">
        <v>1.1619999999999999</v>
      </c>
      <c r="I10" s="5" t="s">
        <v>5</v>
      </c>
      <c r="J10" s="5" t="s">
        <v>5</v>
      </c>
      <c r="K10" s="5">
        <v>0.27</v>
      </c>
      <c r="L10" s="5" t="s">
        <v>5</v>
      </c>
      <c r="M10" s="5" t="s">
        <v>5</v>
      </c>
      <c r="N10" s="5" t="s">
        <v>5</v>
      </c>
      <c r="O10" s="5" t="s">
        <v>5</v>
      </c>
      <c r="P10" s="5" t="s">
        <v>5</v>
      </c>
      <c r="Q10" s="5" t="s">
        <v>5</v>
      </c>
    </row>
    <row r="11" spans="1:17" x14ac:dyDescent="0.25">
      <c r="A11" s="3" t="s">
        <v>339</v>
      </c>
      <c r="B11" s="5" t="s">
        <v>5</v>
      </c>
      <c r="C11" s="5" t="s">
        <v>5</v>
      </c>
      <c r="D11" s="5" t="s">
        <v>5</v>
      </c>
      <c r="E11" s="5" t="s">
        <v>5</v>
      </c>
      <c r="F11" s="7">
        <v>156700000</v>
      </c>
      <c r="G11" s="7">
        <v>156740000</v>
      </c>
      <c r="H11" s="5" t="s">
        <v>5</v>
      </c>
      <c r="I11" s="7">
        <v>58600000</v>
      </c>
      <c r="J11" s="7">
        <v>58640000</v>
      </c>
      <c r="K11" s="5" t="s">
        <v>5</v>
      </c>
      <c r="L11" s="5" t="s">
        <v>5</v>
      </c>
      <c r="M11" s="5" t="s">
        <v>5</v>
      </c>
      <c r="N11" s="5" t="s">
        <v>5</v>
      </c>
      <c r="O11" s="5" t="s">
        <v>5</v>
      </c>
      <c r="P11" s="5" t="s">
        <v>5</v>
      </c>
      <c r="Q11" s="5" t="s">
        <v>5</v>
      </c>
    </row>
    <row r="12" spans="1:17" ht="30" x14ac:dyDescent="0.25">
      <c r="A12" s="3" t="s">
        <v>1428</v>
      </c>
      <c r="B12" s="5" t="s">
        <v>5</v>
      </c>
      <c r="C12" s="5" t="s">
        <v>5</v>
      </c>
      <c r="D12" s="5" t="s">
        <v>5</v>
      </c>
      <c r="E12" s="5" t="s">
        <v>5</v>
      </c>
      <c r="F12" s="5" t="s">
        <v>5</v>
      </c>
      <c r="G12" s="6">
        <v>41790</v>
      </c>
      <c r="H12" s="5" t="s">
        <v>5</v>
      </c>
      <c r="I12" s="5" t="s">
        <v>5</v>
      </c>
      <c r="J12" s="6">
        <v>41820</v>
      </c>
      <c r="K12" s="5" t="s">
        <v>5</v>
      </c>
      <c r="L12" s="5" t="s">
        <v>5</v>
      </c>
      <c r="M12" s="5" t="s">
        <v>5</v>
      </c>
      <c r="N12" s="5" t="s">
        <v>5</v>
      </c>
      <c r="O12" s="5" t="s">
        <v>5</v>
      </c>
      <c r="P12" s="5" t="s">
        <v>5</v>
      </c>
      <c r="Q12" s="5" t="s">
        <v>5</v>
      </c>
    </row>
    <row r="13" spans="1:17" x14ac:dyDescent="0.25">
      <c r="A13" s="3" t="s">
        <v>1429</v>
      </c>
      <c r="B13" s="5" t="s">
        <v>5</v>
      </c>
      <c r="C13" s="5" t="s">
        <v>5</v>
      </c>
      <c r="D13" s="5" t="s">
        <v>5</v>
      </c>
      <c r="E13" s="5" t="s">
        <v>5</v>
      </c>
      <c r="F13" s="5" t="s">
        <v>5</v>
      </c>
      <c r="G13" s="5">
        <v>20</v>
      </c>
      <c r="H13" s="5" t="s">
        <v>5</v>
      </c>
      <c r="I13" s="5">
        <v>4</v>
      </c>
      <c r="J13" s="5" t="s">
        <v>5</v>
      </c>
      <c r="K13" s="5" t="s">
        <v>5</v>
      </c>
      <c r="L13" s="5">
        <v>2</v>
      </c>
      <c r="M13" s="5" t="s">
        <v>5</v>
      </c>
      <c r="N13" s="5" t="s">
        <v>5</v>
      </c>
      <c r="O13" s="5" t="s">
        <v>5</v>
      </c>
      <c r="P13" s="5" t="s">
        <v>5</v>
      </c>
      <c r="Q13" s="5" t="s">
        <v>5</v>
      </c>
    </row>
    <row r="14" spans="1:17" ht="30" x14ac:dyDescent="0.25">
      <c r="A14" s="3" t="s">
        <v>1430</v>
      </c>
      <c r="B14" s="5" t="s">
        <v>5</v>
      </c>
      <c r="C14" s="5" t="s">
        <v>5</v>
      </c>
      <c r="D14" s="5" t="s">
        <v>5</v>
      </c>
      <c r="E14" s="5" t="s">
        <v>5</v>
      </c>
      <c r="F14" s="5" t="s">
        <v>5</v>
      </c>
      <c r="G14" s="5" t="s">
        <v>5</v>
      </c>
      <c r="H14" s="9">
        <v>0</v>
      </c>
      <c r="I14" s="5" t="s">
        <v>5</v>
      </c>
      <c r="J14" s="5" t="s">
        <v>5</v>
      </c>
      <c r="K14" s="9">
        <v>0</v>
      </c>
      <c r="L14" s="5" t="s">
        <v>5</v>
      </c>
      <c r="M14" s="5" t="s">
        <v>5</v>
      </c>
      <c r="N14" s="5" t="s">
        <v>5</v>
      </c>
      <c r="O14" s="5" t="s">
        <v>5</v>
      </c>
      <c r="P14" s="5" t="s">
        <v>5</v>
      </c>
      <c r="Q14" s="5" t="s">
        <v>5</v>
      </c>
    </row>
    <row r="15" spans="1:17" ht="45" x14ac:dyDescent="0.25">
      <c r="A15" s="3" t="s">
        <v>1431</v>
      </c>
      <c r="B15" s="5" t="s">
        <v>5</v>
      </c>
      <c r="C15" s="5" t="s">
        <v>1432</v>
      </c>
      <c r="D15" s="5" t="s">
        <v>5</v>
      </c>
      <c r="E15" s="5" t="s">
        <v>5</v>
      </c>
      <c r="F15" s="5" t="s">
        <v>5</v>
      </c>
      <c r="G15" s="5" t="s">
        <v>5</v>
      </c>
      <c r="H15" s="5" t="s">
        <v>5</v>
      </c>
      <c r="I15" s="5" t="s">
        <v>5</v>
      </c>
      <c r="J15" s="5" t="s">
        <v>5</v>
      </c>
      <c r="K15" s="5" t="s">
        <v>5</v>
      </c>
      <c r="L15" s="5" t="s">
        <v>5</v>
      </c>
      <c r="M15" s="5" t="s">
        <v>5</v>
      </c>
      <c r="N15" s="5" t="s">
        <v>5</v>
      </c>
      <c r="O15" s="5" t="s">
        <v>5</v>
      </c>
      <c r="P15" s="5" t="s">
        <v>5</v>
      </c>
      <c r="Q15" s="5" t="s">
        <v>5</v>
      </c>
    </row>
  </sheetData>
  <mergeCells count="5">
    <mergeCell ref="A1:A5"/>
    <mergeCell ref="L1:M1"/>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6" bestFit="1" customWidth="1"/>
    <col min="9" max="11" width="21.5703125" bestFit="1" customWidth="1"/>
  </cols>
  <sheetData>
    <row r="1" spans="1:11" ht="60" x14ac:dyDescent="0.25">
      <c r="A1" s="1" t="s">
        <v>1433</v>
      </c>
      <c r="B1" s="1" t="s">
        <v>1414</v>
      </c>
      <c r="C1" s="1"/>
      <c r="D1" s="1"/>
      <c r="E1" s="1"/>
      <c r="F1" s="1" t="s">
        <v>1414</v>
      </c>
      <c r="G1" s="1" t="s">
        <v>1</v>
      </c>
      <c r="H1" s="1"/>
      <c r="I1" s="1" t="s">
        <v>1414</v>
      </c>
      <c r="J1" s="1" t="s">
        <v>1</v>
      </c>
      <c r="K1" s="1"/>
    </row>
    <row r="2" spans="1:11" ht="30" x14ac:dyDescent="0.25">
      <c r="A2" s="1" t="s">
        <v>65</v>
      </c>
      <c r="B2" s="8" t="s">
        <v>1415</v>
      </c>
      <c r="C2" s="8" t="s">
        <v>2</v>
      </c>
      <c r="D2" s="8" t="s">
        <v>28</v>
      </c>
      <c r="E2" s="8" t="s">
        <v>1417</v>
      </c>
      <c r="F2" s="143">
        <v>41790</v>
      </c>
      <c r="G2" s="1" t="s">
        <v>2</v>
      </c>
      <c r="H2" s="143">
        <v>41790</v>
      </c>
      <c r="I2" s="1" t="s">
        <v>1419</v>
      </c>
      <c r="J2" s="1" t="s">
        <v>2</v>
      </c>
      <c r="K2" s="1" t="s">
        <v>1419</v>
      </c>
    </row>
    <row r="3" spans="1:11" x14ac:dyDescent="0.25">
      <c r="A3" s="1"/>
      <c r="B3" s="8"/>
      <c r="C3" s="8"/>
      <c r="D3" s="8"/>
      <c r="E3" s="8"/>
      <c r="F3" s="1" t="s">
        <v>1297</v>
      </c>
      <c r="G3" s="1" t="s">
        <v>1297</v>
      </c>
      <c r="H3" s="1" t="s">
        <v>1297</v>
      </c>
      <c r="I3" s="1" t="s">
        <v>1301</v>
      </c>
      <c r="J3" s="1" t="s">
        <v>1301</v>
      </c>
      <c r="K3" s="1" t="s">
        <v>1301</v>
      </c>
    </row>
    <row r="4" spans="1:11" x14ac:dyDescent="0.25">
      <c r="A4" s="4" t="s">
        <v>335</v>
      </c>
      <c r="B4" s="5" t="s">
        <v>5</v>
      </c>
      <c r="C4" s="5" t="s">
        <v>5</v>
      </c>
      <c r="D4" s="5" t="s">
        <v>5</v>
      </c>
      <c r="E4" s="5" t="s">
        <v>5</v>
      </c>
      <c r="F4" s="5" t="s">
        <v>5</v>
      </c>
      <c r="G4" s="5" t="s">
        <v>5</v>
      </c>
      <c r="H4" s="5" t="s">
        <v>5</v>
      </c>
      <c r="I4" s="5" t="s">
        <v>5</v>
      </c>
      <c r="J4" s="5" t="s">
        <v>5</v>
      </c>
      <c r="K4" s="5" t="s">
        <v>5</v>
      </c>
    </row>
    <row r="5" spans="1:11" x14ac:dyDescent="0.25">
      <c r="A5" s="3" t="s">
        <v>1434</v>
      </c>
      <c r="B5" s="5" t="s">
        <v>5</v>
      </c>
      <c r="C5" s="5" t="s">
        <v>5</v>
      </c>
      <c r="D5" s="5" t="s">
        <v>5</v>
      </c>
      <c r="E5" s="5" t="s">
        <v>5</v>
      </c>
      <c r="F5" s="5" t="s">
        <v>5</v>
      </c>
      <c r="G5" s="9">
        <v>156026</v>
      </c>
      <c r="H5" s="5" t="s">
        <v>5</v>
      </c>
      <c r="I5" s="5" t="s">
        <v>5</v>
      </c>
      <c r="J5" s="9">
        <v>58639</v>
      </c>
      <c r="K5" s="5" t="s">
        <v>5</v>
      </c>
    </row>
    <row r="6" spans="1:11" ht="30" x14ac:dyDescent="0.25">
      <c r="A6" s="3" t="s">
        <v>1435</v>
      </c>
      <c r="B6" s="5" t="s">
        <v>5</v>
      </c>
      <c r="C6" s="5" t="s">
        <v>5</v>
      </c>
      <c r="D6" s="5" t="s">
        <v>5</v>
      </c>
      <c r="E6" s="5" t="s">
        <v>5</v>
      </c>
      <c r="F6" s="5" t="s">
        <v>5</v>
      </c>
      <c r="G6" s="7">
        <v>2498007</v>
      </c>
      <c r="H6" s="5" t="s">
        <v>5</v>
      </c>
      <c r="I6" s="5" t="s">
        <v>5</v>
      </c>
      <c r="J6" s="7">
        <v>847509</v>
      </c>
      <c r="K6" s="5" t="s">
        <v>5</v>
      </c>
    </row>
    <row r="7" spans="1:11" x14ac:dyDescent="0.25">
      <c r="A7" s="3" t="s">
        <v>336</v>
      </c>
      <c r="B7" s="5" t="s">
        <v>5</v>
      </c>
      <c r="C7" s="5" t="s">
        <v>5</v>
      </c>
      <c r="D7" s="5" t="s">
        <v>5</v>
      </c>
      <c r="E7" s="5" t="s">
        <v>5</v>
      </c>
      <c r="F7" s="5" t="s">
        <v>5</v>
      </c>
      <c r="G7" s="7">
        <v>156026</v>
      </c>
      <c r="H7" s="5" t="s">
        <v>5</v>
      </c>
      <c r="I7" s="5" t="s">
        <v>5</v>
      </c>
      <c r="J7" s="7">
        <v>58639</v>
      </c>
      <c r="K7" s="5" t="s">
        <v>5</v>
      </c>
    </row>
    <row r="8" spans="1:11" x14ac:dyDescent="0.25">
      <c r="A8" s="4" t="s">
        <v>337</v>
      </c>
      <c r="B8" s="5" t="s">
        <v>5</v>
      </c>
      <c r="C8" s="5" t="s">
        <v>5</v>
      </c>
      <c r="D8" s="5" t="s">
        <v>5</v>
      </c>
      <c r="E8" s="5" t="s">
        <v>5</v>
      </c>
      <c r="F8" s="5" t="s">
        <v>5</v>
      </c>
      <c r="G8" s="5" t="s">
        <v>5</v>
      </c>
      <c r="H8" s="5" t="s">
        <v>5</v>
      </c>
      <c r="I8" s="5" t="s">
        <v>5</v>
      </c>
      <c r="J8" s="5" t="s">
        <v>5</v>
      </c>
      <c r="K8" s="5" t="s">
        <v>5</v>
      </c>
    </row>
    <row r="9" spans="1:11" x14ac:dyDescent="0.25">
      <c r="A9" s="3" t="s">
        <v>338</v>
      </c>
      <c r="B9" s="7">
        <v>91600</v>
      </c>
      <c r="C9" s="5" t="s">
        <v>5</v>
      </c>
      <c r="D9" s="5" t="s">
        <v>5</v>
      </c>
      <c r="E9" s="5" t="s">
        <v>5</v>
      </c>
      <c r="F9" s="5" t="s">
        <v>5</v>
      </c>
      <c r="G9" s="5">
        <v>714</v>
      </c>
      <c r="H9" s="5" t="s">
        <v>5</v>
      </c>
      <c r="I9" s="5" t="s">
        <v>5</v>
      </c>
      <c r="J9" s="5">
        <v>1</v>
      </c>
      <c r="K9" s="5" t="s">
        <v>5</v>
      </c>
    </row>
    <row r="10" spans="1:11" x14ac:dyDescent="0.25">
      <c r="A10" s="3" t="s">
        <v>339</v>
      </c>
      <c r="B10" s="5" t="s">
        <v>5</v>
      </c>
      <c r="C10" s="5" t="s">
        <v>5</v>
      </c>
      <c r="D10" s="5" t="s">
        <v>5</v>
      </c>
      <c r="E10" s="5" t="s">
        <v>5</v>
      </c>
      <c r="F10" s="7">
        <v>156700</v>
      </c>
      <c r="G10" s="7">
        <v>156740</v>
      </c>
      <c r="H10" s="5" t="s">
        <v>5</v>
      </c>
      <c r="I10" s="7">
        <v>58600</v>
      </c>
      <c r="J10" s="7">
        <v>58640</v>
      </c>
      <c r="K10" s="5" t="s">
        <v>5</v>
      </c>
    </row>
    <row r="11" spans="1:11" ht="30" x14ac:dyDescent="0.25">
      <c r="A11" s="3" t="s">
        <v>340</v>
      </c>
      <c r="B11" s="5" t="s">
        <v>5</v>
      </c>
      <c r="C11" s="5" t="s">
        <v>5</v>
      </c>
      <c r="D11" s="5" t="s">
        <v>5</v>
      </c>
      <c r="E11" s="5" t="s">
        <v>5</v>
      </c>
      <c r="F11" s="5" t="s">
        <v>5</v>
      </c>
      <c r="G11" s="7">
        <v>71954</v>
      </c>
      <c r="H11" s="5" t="s">
        <v>5</v>
      </c>
      <c r="I11" s="5" t="s">
        <v>5</v>
      </c>
      <c r="J11" s="5" t="s">
        <v>5</v>
      </c>
      <c r="K11" s="5" t="s">
        <v>5</v>
      </c>
    </row>
    <row r="12" spans="1:11" ht="30" x14ac:dyDescent="0.25">
      <c r="A12" s="3" t="s">
        <v>343</v>
      </c>
      <c r="B12" s="5" t="s">
        <v>5</v>
      </c>
      <c r="C12" s="5" t="s">
        <v>5</v>
      </c>
      <c r="D12" s="5" t="s">
        <v>5</v>
      </c>
      <c r="E12" s="5" t="s">
        <v>5</v>
      </c>
      <c r="F12" s="5" t="s">
        <v>5</v>
      </c>
      <c r="G12" s="5" t="s">
        <v>5</v>
      </c>
      <c r="H12" s="5" t="s">
        <v>5</v>
      </c>
      <c r="I12" s="5" t="s">
        <v>5</v>
      </c>
      <c r="J12" s="7">
        <v>28029</v>
      </c>
      <c r="K12" s="5" t="s">
        <v>5</v>
      </c>
    </row>
    <row r="13" spans="1:11" x14ac:dyDescent="0.25">
      <c r="A13" s="3" t="s">
        <v>43</v>
      </c>
      <c r="B13" s="9">
        <v>8600</v>
      </c>
      <c r="C13" s="9">
        <v>526242</v>
      </c>
      <c r="D13" s="9">
        <v>401872</v>
      </c>
      <c r="E13" s="9">
        <v>401872</v>
      </c>
      <c r="F13" s="5" t="s">
        <v>5</v>
      </c>
      <c r="G13" s="9">
        <v>84786</v>
      </c>
      <c r="H13" s="9">
        <v>84800</v>
      </c>
      <c r="I13" s="5" t="s">
        <v>5</v>
      </c>
      <c r="J13" s="9">
        <v>30611</v>
      </c>
      <c r="K13" s="9">
        <v>30600</v>
      </c>
    </row>
  </sheetData>
  <mergeCells count="4">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6</v>
      </c>
      <c r="B1" s="8" t="s">
        <v>2</v>
      </c>
    </row>
    <row r="2" spans="1:2" ht="30" x14ac:dyDescent="0.25">
      <c r="A2" s="1" t="s">
        <v>27</v>
      </c>
      <c r="B2" s="8"/>
    </row>
    <row r="3" spans="1:2" ht="30" x14ac:dyDescent="0.25">
      <c r="A3" s="3" t="s">
        <v>1437</v>
      </c>
      <c r="B3" s="5" t="s">
        <v>5</v>
      </c>
    </row>
    <row r="4" spans="1:2" x14ac:dyDescent="0.25">
      <c r="A4" s="4" t="s">
        <v>1424</v>
      </c>
      <c r="B4" s="5" t="s">
        <v>5</v>
      </c>
    </row>
    <row r="5" spans="1:2" x14ac:dyDescent="0.25">
      <c r="A5" s="3" t="s">
        <v>353</v>
      </c>
      <c r="B5" s="9">
        <v>71611</v>
      </c>
    </row>
    <row r="6" spans="1:2" x14ac:dyDescent="0.25">
      <c r="A6" s="3" t="s">
        <v>246</v>
      </c>
      <c r="B6" s="7">
        <v>24077</v>
      </c>
    </row>
    <row r="7" spans="1:2" x14ac:dyDescent="0.25">
      <c r="A7" s="3" t="s">
        <v>354</v>
      </c>
      <c r="B7" s="7">
        <v>716196</v>
      </c>
    </row>
    <row r="8" spans="1:2" x14ac:dyDescent="0.25">
      <c r="A8" s="3" t="s">
        <v>357</v>
      </c>
      <c r="B8" s="5">
        <v>329</v>
      </c>
    </row>
    <row r="9" spans="1:2" x14ac:dyDescent="0.25">
      <c r="A9" s="3" t="s">
        <v>358</v>
      </c>
      <c r="B9" s="5" t="s">
        <v>56</v>
      </c>
    </row>
    <row r="10" spans="1:2" x14ac:dyDescent="0.25">
      <c r="A10" s="3" t="s">
        <v>392</v>
      </c>
      <c r="B10" s="7">
        <v>1057</v>
      </c>
    </row>
    <row r="11" spans="1:2" x14ac:dyDescent="0.25">
      <c r="A11" s="3" t="s">
        <v>44</v>
      </c>
      <c r="B11" s="7">
        <v>56752</v>
      </c>
    </row>
    <row r="12" spans="1:2" x14ac:dyDescent="0.25">
      <c r="A12" s="3" t="s">
        <v>45</v>
      </c>
      <c r="B12" s="7">
        <v>870022</v>
      </c>
    </row>
    <row r="13" spans="1:2" x14ac:dyDescent="0.25">
      <c r="A13" s="3" t="s">
        <v>360</v>
      </c>
      <c r="B13" s="7">
        <v>520446</v>
      </c>
    </row>
    <row r="14" spans="1:2" x14ac:dyDescent="0.25">
      <c r="A14" s="3" t="s">
        <v>361</v>
      </c>
      <c r="B14" s="7">
        <v>118256</v>
      </c>
    </row>
    <row r="15" spans="1:2" x14ac:dyDescent="0.25">
      <c r="A15" s="3" t="s">
        <v>379</v>
      </c>
      <c r="B15" s="7">
        <v>134228</v>
      </c>
    </row>
    <row r="16" spans="1:2" x14ac:dyDescent="0.25">
      <c r="A16" s="3" t="s">
        <v>52</v>
      </c>
      <c r="B16" s="7">
        <v>5366</v>
      </c>
    </row>
    <row r="17" spans="1:2" x14ac:dyDescent="0.25">
      <c r="A17" s="3" t="s">
        <v>53</v>
      </c>
      <c r="B17" s="7">
        <v>778296</v>
      </c>
    </row>
    <row r="18" spans="1:2" ht="30" x14ac:dyDescent="0.25">
      <c r="A18" s="3" t="s">
        <v>1438</v>
      </c>
      <c r="B18" s="5" t="s">
        <v>5</v>
      </c>
    </row>
    <row r="19" spans="1:2" x14ac:dyDescent="0.25">
      <c r="A19" s="4" t="s">
        <v>1424</v>
      </c>
      <c r="B19" s="5" t="s">
        <v>5</v>
      </c>
    </row>
    <row r="20" spans="1:2" x14ac:dyDescent="0.25">
      <c r="A20" s="3" t="s">
        <v>353</v>
      </c>
      <c r="B20" s="7">
        <v>26621</v>
      </c>
    </row>
    <row r="21" spans="1:2" x14ac:dyDescent="0.25">
      <c r="A21" s="3" t="s">
        <v>246</v>
      </c>
      <c r="B21" s="7">
        <v>18920</v>
      </c>
    </row>
    <row r="22" spans="1:2" x14ac:dyDescent="0.25">
      <c r="A22" s="3" t="s">
        <v>354</v>
      </c>
      <c r="B22" s="7">
        <v>295736</v>
      </c>
    </row>
    <row r="23" spans="1:2" x14ac:dyDescent="0.25">
      <c r="A23" s="3" t="s">
        <v>357</v>
      </c>
      <c r="B23" s="5" t="s">
        <v>56</v>
      </c>
    </row>
    <row r="24" spans="1:2" x14ac:dyDescent="0.25">
      <c r="A24" s="3" t="s">
        <v>358</v>
      </c>
      <c r="B24" s="5" t="s">
        <v>56</v>
      </c>
    </row>
    <row r="25" spans="1:2" x14ac:dyDescent="0.25">
      <c r="A25" s="3" t="s">
        <v>392</v>
      </c>
      <c r="B25" s="5">
        <v>530</v>
      </c>
    </row>
    <row r="26" spans="1:2" x14ac:dyDescent="0.25">
      <c r="A26" s="3" t="s">
        <v>44</v>
      </c>
      <c r="B26" s="7">
        <v>5230</v>
      </c>
    </row>
    <row r="27" spans="1:2" x14ac:dyDescent="0.25">
      <c r="A27" s="3" t="s">
        <v>45</v>
      </c>
      <c r="B27" s="7">
        <v>347037</v>
      </c>
    </row>
    <row r="28" spans="1:2" x14ac:dyDescent="0.25">
      <c r="A28" s="3" t="s">
        <v>360</v>
      </c>
      <c r="B28" s="7">
        <v>261713</v>
      </c>
    </row>
    <row r="29" spans="1:2" x14ac:dyDescent="0.25">
      <c r="A29" s="3" t="s">
        <v>361</v>
      </c>
      <c r="B29" s="7">
        <v>50333</v>
      </c>
    </row>
    <row r="30" spans="1:2" x14ac:dyDescent="0.25">
      <c r="A30" s="3" t="s">
        <v>379</v>
      </c>
      <c r="B30" s="7">
        <v>6451</v>
      </c>
    </row>
    <row r="31" spans="1:2" x14ac:dyDescent="0.25">
      <c r="A31" s="3" t="s">
        <v>52</v>
      </c>
      <c r="B31" s="5">
        <v>306</v>
      </c>
    </row>
    <row r="32" spans="1:2" x14ac:dyDescent="0.25">
      <c r="A32" s="3" t="s">
        <v>53</v>
      </c>
      <c r="B32" s="7">
        <v>318803</v>
      </c>
    </row>
    <row r="33" spans="1:2" ht="30" x14ac:dyDescent="0.25">
      <c r="A33" s="3" t="s">
        <v>1439</v>
      </c>
      <c r="B33" s="5" t="s">
        <v>5</v>
      </c>
    </row>
    <row r="34" spans="1:2" x14ac:dyDescent="0.25">
      <c r="A34" s="4" t="s">
        <v>1424</v>
      </c>
      <c r="B34" s="5" t="s">
        <v>5</v>
      </c>
    </row>
    <row r="35" spans="1:2" x14ac:dyDescent="0.25">
      <c r="A35" s="3" t="s">
        <v>353</v>
      </c>
      <c r="B35" s="7">
        <v>92060</v>
      </c>
    </row>
    <row r="36" spans="1:2" x14ac:dyDescent="0.25">
      <c r="A36" s="3" t="s">
        <v>354</v>
      </c>
      <c r="B36" s="7">
        <v>88179</v>
      </c>
    </row>
    <row r="37" spans="1:2" x14ac:dyDescent="0.25">
      <c r="A37" s="3" t="s">
        <v>357</v>
      </c>
      <c r="B37" s="7">
        <v>1325</v>
      </c>
    </row>
    <row r="38" spans="1:2" x14ac:dyDescent="0.25">
      <c r="A38" s="3" t="s">
        <v>358</v>
      </c>
      <c r="B38" s="5" t="s">
        <v>56</v>
      </c>
    </row>
    <row r="39" spans="1:2" x14ac:dyDescent="0.25">
      <c r="A39" s="3" t="s">
        <v>44</v>
      </c>
      <c r="B39" s="5">
        <v>368</v>
      </c>
    </row>
    <row r="40" spans="1:2" x14ac:dyDescent="0.25">
      <c r="A40" s="3" t="s">
        <v>45</v>
      </c>
      <c r="B40" s="7">
        <v>181932</v>
      </c>
    </row>
    <row r="41" spans="1:2" x14ac:dyDescent="0.25">
      <c r="A41" s="3" t="s">
        <v>360</v>
      </c>
      <c r="B41" s="7">
        <v>164942</v>
      </c>
    </row>
    <row r="42" spans="1:2" x14ac:dyDescent="0.25">
      <c r="A42" s="3" t="s">
        <v>361</v>
      </c>
      <c r="B42" s="7">
        <v>26373</v>
      </c>
    </row>
    <row r="43" spans="1:2" x14ac:dyDescent="0.25">
      <c r="A43" s="3" t="s">
        <v>362</v>
      </c>
      <c r="B43" s="5" t="s">
        <v>56</v>
      </c>
    </row>
    <row r="44" spans="1:2" x14ac:dyDescent="0.25">
      <c r="A44" s="3" t="s">
        <v>52</v>
      </c>
      <c r="B44" s="5">
        <v>84</v>
      </c>
    </row>
    <row r="45" spans="1:2" x14ac:dyDescent="0.25">
      <c r="A45" s="3" t="s">
        <v>53</v>
      </c>
      <c r="B45" s="7">
        <v>191399</v>
      </c>
    </row>
    <row r="46" spans="1:2" ht="30" x14ac:dyDescent="0.25">
      <c r="A46" s="3" t="s">
        <v>1440</v>
      </c>
      <c r="B46" s="5" t="s">
        <v>5</v>
      </c>
    </row>
    <row r="47" spans="1:2" x14ac:dyDescent="0.25">
      <c r="A47" s="4" t="s">
        <v>1424</v>
      </c>
      <c r="B47" s="5" t="s">
        <v>5</v>
      </c>
    </row>
    <row r="48" spans="1:2" x14ac:dyDescent="0.25">
      <c r="A48" s="3" t="s">
        <v>353</v>
      </c>
      <c r="B48" s="5" t="s">
        <v>56</v>
      </c>
    </row>
    <row r="49" spans="1:2" x14ac:dyDescent="0.25">
      <c r="A49" s="3" t="s">
        <v>246</v>
      </c>
      <c r="B49" s="7">
        <v>1092</v>
      </c>
    </row>
    <row r="50" spans="1:2" x14ac:dyDescent="0.25">
      <c r="A50" s="3" t="s">
        <v>354</v>
      </c>
      <c r="B50" s="7">
        <v>-16636</v>
      </c>
    </row>
    <row r="51" spans="1:2" x14ac:dyDescent="0.25">
      <c r="A51" s="3" t="s">
        <v>357</v>
      </c>
      <c r="B51" s="5">
        <v>-153</v>
      </c>
    </row>
    <row r="52" spans="1:2" x14ac:dyDescent="0.25">
      <c r="A52" s="3" t="s">
        <v>358</v>
      </c>
      <c r="B52" s="7">
        <v>2055</v>
      </c>
    </row>
    <row r="53" spans="1:2" x14ac:dyDescent="0.25">
      <c r="A53" s="3" t="s">
        <v>392</v>
      </c>
      <c r="B53" s="7">
        <v>7337</v>
      </c>
    </row>
    <row r="54" spans="1:2" x14ac:dyDescent="0.25">
      <c r="A54" s="3" t="s">
        <v>44</v>
      </c>
      <c r="B54" s="7">
        <v>-6261</v>
      </c>
    </row>
    <row r="55" spans="1:2" x14ac:dyDescent="0.25">
      <c r="A55" s="3" t="s">
        <v>45</v>
      </c>
      <c r="B55" s="7">
        <v>-12566</v>
      </c>
    </row>
    <row r="56" spans="1:2" x14ac:dyDescent="0.25">
      <c r="A56" s="3" t="s">
        <v>360</v>
      </c>
      <c r="B56" s="5">
        <v>902</v>
      </c>
    </row>
    <row r="57" spans="1:2" x14ac:dyDescent="0.25">
      <c r="A57" s="3" t="s">
        <v>361</v>
      </c>
      <c r="B57" s="5" t="s">
        <v>56</v>
      </c>
    </row>
    <row r="58" spans="1:2" x14ac:dyDescent="0.25">
      <c r="A58" s="3" t="s">
        <v>379</v>
      </c>
      <c r="B58" s="7">
        <v>6304</v>
      </c>
    </row>
    <row r="59" spans="1:2" x14ac:dyDescent="0.25">
      <c r="A59" s="3" t="s">
        <v>52</v>
      </c>
      <c r="B59" s="5" t="s">
        <v>56</v>
      </c>
    </row>
    <row r="60" spans="1:2" x14ac:dyDescent="0.25">
      <c r="A60" s="3" t="s">
        <v>53</v>
      </c>
      <c r="B60" s="7">
        <v>7206</v>
      </c>
    </row>
    <row r="61" spans="1:2" ht="30" x14ac:dyDescent="0.25">
      <c r="A61" s="3" t="s">
        <v>1441</v>
      </c>
      <c r="B61" s="5" t="s">
        <v>5</v>
      </c>
    </row>
    <row r="62" spans="1:2" x14ac:dyDescent="0.25">
      <c r="A62" s="4" t="s">
        <v>1424</v>
      </c>
      <c r="B62" s="5" t="s">
        <v>5</v>
      </c>
    </row>
    <row r="63" spans="1:2" x14ac:dyDescent="0.25">
      <c r="A63" s="3" t="s">
        <v>353</v>
      </c>
      <c r="B63" s="5" t="s">
        <v>56</v>
      </c>
    </row>
    <row r="64" spans="1:2" x14ac:dyDescent="0.25">
      <c r="A64" s="3" t="s">
        <v>246</v>
      </c>
      <c r="B64" s="5">
        <v>297</v>
      </c>
    </row>
    <row r="65" spans="1:2" x14ac:dyDescent="0.25">
      <c r="A65" s="3" t="s">
        <v>354</v>
      </c>
      <c r="B65" s="5">
        <v>-910</v>
      </c>
    </row>
    <row r="66" spans="1:2" x14ac:dyDescent="0.25">
      <c r="A66" s="3" t="s">
        <v>357</v>
      </c>
      <c r="B66" s="5" t="s">
        <v>56</v>
      </c>
    </row>
    <row r="67" spans="1:2" x14ac:dyDescent="0.25">
      <c r="A67" s="3" t="s">
        <v>358</v>
      </c>
      <c r="B67" s="5">
        <v>506</v>
      </c>
    </row>
    <row r="68" spans="1:2" x14ac:dyDescent="0.25">
      <c r="A68" s="3" t="s">
        <v>392</v>
      </c>
      <c r="B68" s="5">
        <v>122</v>
      </c>
    </row>
    <row r="69" spans="1:2" x14ac:dyDescent="0.25">
      <c r="A69" s="3" t="s">
        <v>44</v>
      </c>
      <c r="B69" s="5" t="s">
        <v>56</v>
      </c>
    </row>
    <row r="70" spans="1:2" x14ac:dyDescent="0.25">
      <c r="A70" s="3" t="s">
        <v>45</v>
      </c>
      <c r="B70" s="5">
        <v>15</v>
      </c>
    </row>
    <row r="71" spans="1:2" x14ac:dyDescent="0.25">
      <c r="A71" s="3" t="s">
        <v>360</v>
      </c>
      <c r="B71" s="5">
        <v>220</v>
      </c>
    </row>
    <row r="72" spans="1:2" x14ac:dyDescent="0.25">
      <c r="A72" s="3" t="s">
        <v>361</v>
      </c>
      <c r="B72" s="5" t="s">
        <v>56</v>
      </c>
    </row>
    <row r="73" spans="1:2" x14ac:dyDescent="0.25">
      <c r="A73" s="3" t="s">
        <v>379</v>
      </c>
      <c r="B73" s="5" t="s">
        <v>56</v>
      </c>
    </row>
    <row r="74" spans="1:2" x14ac:dyDescent="0.25">
      <c r="A74" s="3" t="s">
        <v>52</v>
      </c>
      <c r="B74" s="5" t="s">
        <v>56</v>
      </c>
    </row>
    <row r="75" spans="1:2" x14ac:dyDescent="0.25">
      <c r="A75" s="3" t="s">
        <v>53</v>
      </c>
      <c r="B75" s="5">
        <v>220</v>
      </c>
    </row>
    <row r="76" spans="1:2" ht="45" x14ac:dyDescent="0.25">
      <c r="A76" s="3" t="s">
        <v>1442</v>
      </c>
      <c r="B76" s="5" t="s">
        <v>5</v>
      </c>
    </row>
    <row r="77" spans="1:2" x14ac:dyDescent="0.25">
      <c r="A77" s="4" t="s">
        <v>1424</v>
      </c>
      <c r="B77" s="5" t="s">
        <v>5</v>
      </c>
    </row>
    <row r="78" spans="1:2" x14ac:dyDescent="0.25">
      <c r="A78" s="3" t="s">
        <v>353</v>
      </c>
      <c r="B78" s="5" t="s">
        <v>56</v>
      </c>
    </row>
    <row r="79" spans="1:2" x14ac:dyDescent="0.25">
      <c r="A79" s="3" t="s">
        <v>354</v>
      </c>
      <c r="B79" s="7">
        <v>-1726</v>
      </c>
    </row>
    <row r="80" spans="1:2" x14ac:dyDescent="0.25">
      <c r="A80" s="3" t="s">
        <v>357</v>
      </c>
      <c r="B80" s="5" t="s">
        <v>56</v>
      </c>
    </row>
    <row r="81" spans="1:2" x14ac:dyDescent="0.25">
      <c r="A81" s="3" t="s">
        <v>358</v>
      </c>
      <c r="B81" s="7">
        <v>2597</v>
      </c>
    </row>
    <row r="82" spans="1:2" x14ac:dyDescent="0.25">
      <c r="A82" s="3" t="s">
        <v>44</v>
      </c>
      <c r="B82" s="5" t="s">
        <v>56</v>
      </c>
    </row>
    <row r="83" spans="1:2" x14ac:dyDescent="0.25">
      <c r="A83" s="3" t="s">
        <v>45</v>
      </c>
      <c r="B83" s="5">
        <v>871</v>
      </c>
    </row>
    <row r="84" spans="1:2" x14ac:dyDescent="0.25">
      <c r="A84" s="3" t="s">
        <v>360</v>
      </c>
      <c r="B84" s="5" t="s">
        <v>56</v>
      </c>
    </row>
    <row r="85" spans="1:2" x14ac:dyDescent="0.25">
      <c r="A85" s="3" t="s">
        <v>361</v>
      </c>
      <c r="B85" s="5" t="s">
        <v>56</v>
      </c>
    </row>
    <row r="86" spans="1:2" x14ac:dyDescent="0.25">
      <c r="A86" s="3" t="s">
        <v>362</v>
      </c>
      <c r="B86" s="5" t="s">
        <v>56</v>
      </c>
    </row>
    <row r="87" spans="1:2" x14ac:dyDescent="0.25">
      <c r="A87" s="3" t="s">
        <v>52</v>
      </c>
      <c r="B87" s="5" t="s">
        <v>56</v>
      </c>
    </row>
    <row r="88" spans="1:2" x14ac:dyDescent="0.25">
      <c r="A88" s="3" t="s">
        <v>53</v>
      </c>
      <c r="B88" s="5" t="s">
        <v>56</v>
      </c>
    </row>
    <row r="89" spans="1:2" ht="30" x14ac:dyDescent="0.25">
      <c r="A89" s="3" t="s">
        <v>1443</v>
      </c>
      <c r="B89" s="5" t="s">
        <v>5</v>
      </c>
    </row>
    <row r="90" spans="1:2" x14ac:dyDescent="0.25">
      <c r="A90" s="4" t="s">
        <v>1424</v>
      </c>
      <c r="B90" s="5" t="s">
        <v>5</v>
      </c>
    </row>
    <row r="91" spans="1:2" x14ac:dyDescent="0.25">
      <c r="A91" s="3" t="s">
        <v>353</v>
      </c>
      <c r="B91" s="7">
        <v>71611</v>
      </c>
    </row>
    <row r="92" spans="1:2" x14ac:dyDescent="0.25">
      <c r="A92" s="3" t="s">
        <v>246</v>
      </c>
      <c r="B92" s="7">
        <v>25169</v>
      </c>
    </row>
    <row r="93" spans="1:2" x14ac:dyDescent="0.25">
      <c r="A93" s="3" t="s">
        <v>354</v>
      </c>
      <c r="B93" s="7">
        <v>699560</v>
      </c>
    </row>
    <row r="94" spans="1:2" x14ac:dyDescent="0.25">
      <c r="A94" s="3" t="s">
        <v>357</v>
      </c>
      <c r="B94" s="5">
        <v>176</v>
      </c>
    </row>
    <row r="95" spans="1:2" x14ac:dyDescent="0.25">
      <c r="A95" s="3" t="s">
        <v>358</v>
      </c>
      <c r="B95" s="7">
        <v>2055</v>
      </c>
    </row>
    <row r="96" spans="1:2" x14ac:dyDescent="0.25">
      <c r="A96" s="3" t="s">
        <v>392</v>
      </c>
      <c r="B96" s="7">
        <v>8394</v>
      </c>
    </row>
    <row r="97" spans="1:2" x14ac:dyDescent="0.25">
      <c r="A97" s="3" t="s">
        <v>44</v>
      </c>
      <c r="B97" s="7">
        <v>50491</v>
      </c>
    </row>
    <row r="98" spans="1:2" x14ac:dyDescent="0.25">
      <c r="A98" s="3" t="s">
        <v>45</v>
      </c>
      <c r="B98" s="7">
        <v>857456</v>
      </c>
    </row>
    <row r="99" spans="1:2" x14ac:dyDescent="0.25">
      <c r="A99" s="3" t="s">
        <v>360</v>
      </c>
      <c r="B99" s="7">
        <v>521348</v>
      </c>
    </row>
    <row r="100" spans="1:2" x14ac:dyDescent="0.25">
      <c r="A100" s="3" t="s">
        <v>361</v>
      </c>
      <c r="B100" s="7">
        <v>118256</v>
      </c>
    </row>
    <row r="101" spans="1:2" x14ac:dyDescent="0.25">
      <c r="A101" s="3" t="s">
        <v>379</v>
      </c>
      <c r="B101" s="7">
        <v>140532</v>
      </c>
    </row>
    <row r="102" spans="1:2" x14ac:dyDescent="0.25">
      <c r="A102" s="3" t="s">
        <v>52</v>
      </c>
      <c r="B102" s="7">
        <v>5366</v>
      </c>
    </row>
    <row r="103" spans="1:2" x14ac:dyDescent="0.25">
      <c r="A103" s="3" t="s">
        <v>53</v>
      </c>
      <c r="B103" s="7">
        <v>785502</v>
      </c>
    </row>
    <row r="104" spans="1:2" ht="30" x14ac:dyDescent="0.25">
      <c r="A104" s="3" t="s">
        <v>1444</v>
      </c>
      <c r="B104" s="5" t="s">
        <v>5</v>
      </c>
    </row>
    <row r="105" spans="1:2" x14ac:dyDescent="0.25">
      <c r="A105" s="4" t="s">
        <v>1424</v>
      </c>
      <c r="B105" s="5" t="s">
        <v>5</v>
      </c>
    </row>
    <row r="106" spans="1:2" x14ac:dyDescent="0.25">
      <c r="A106" s="3" t="s">
        <v>353</v>
      </c>
      <c r="B106" s="7">
        <v>26621</v>
      </c>
    </row>
    <row r="107" spans="1:2" x14ac:dyDescent="0.25">
      <c r="A107" s="3" t="s">
        <v>246</v>
      </c>
      <c r="B107" s="7">
        <v>19217</v>
      </c>
    </row>
    <row r="108" spans="1:2" x14ac:dyDescent="0.25">
      <c r="A108" s="3" t="s">
        <v>354</v>
      </c>
      <c r="B108" s="7">
        <v>294826</v>
      </c>
    </row>
    <row r="109" spans="1:2" x14ac:dyDescent="0.25">
      <c r="A109" s="3" t="s">
        <v>357</v>
      </c>
      <c r="B109" s="5" t="s">
        <v>56</v>
      </c>
    </row>
    <row r="110" spans="1:2" x14ac:dyDescent="0.25">
      <c r="A110" s="3" t="s">
        <v>358</v>
      </c>
      <c r="B110" s="5">
        <v>506</v>
      </c>
    </row>
    <row r="111" spans="1:2" x14ac:dyDescent="0.25">
      <c r="A111" s="3" t="s">
        <v>392</v>
      </c>
      <c r="B111" s="5">
        <v>652</v>
      </c>
    </row>
    <row r="112" spans="1:2" x14ac:dyDescent="0.25">
      <c r="A112" s="3" t="s">
        <v>44</v>
      </c>
      <c r="B112" s="7">
        <v>5230</v>
      </c>
    </row>
    <row r="113" spans="1:2" x14ac:dyDescent="0.25">
      <c r="A113" s="3" t="s">
        <v>45</v>
      </c>
      <c r="B113" s="7">
        <v>347052</v>
      </c>
    </row>
    <row r="114" spans="1:2" x14ac:dyDescent="0.25">
      <c r="A114" s="3" t="s">
        <v>360</v>
      </c>
      <c r="B114" s="7">
        <v>261933</v>
      </c>
    </row>
    <row r="115" spans="1:2" x14ac:dyDescent="0.25">
      <c r="A115" s="3" t="s">
        <v>361</v>
      </c>
      <c r="B115" s="7">
        <v>50333</v>
      </c>
    </row>
    <row r="116" spans="1:2" x14ac:dyDescent="0.25">
      <c r="A116" s="3" t="s">
        <v>379</v>
      </c>
      <c r="B116" s="7">
        <v>6451</v>
      </c>
    </row>
    <row r="117" spans="1:2" x14ac:dyDescent="0.25">
      <c r="A117" s="3" t="s">
        <v>52</v>
      </c>
      <c r="B117" s="5">
        <v>306</v>
      </c>
    </row>
    <row r="118" spans="1:2" x14ac:dyDescent="0.25">
      <c r="A118" s="3" t="s">
        <v>53</v>
      </c>
      <c r="B118" s="7">
        <v>319023</v>
      </c>
    </row>
    <row r="119" spans="1:2" ht="30" x14ac:dyDescent="0.25">
      <c r="A119" s="3" t="s">
        <v>1445</v>
      </c>
      <c r="B119" s="5" t="s">
        <v>5</v>
      </c>
    </row>
    <row r="120" spans="1:2" x14ac:dyDescent="0.25">
      <c r="A120" s="4" t="s">
        <v>1424</v>
      </c>
      <c r="B120" s="5" t="s">
        <v>5</v>
      </c>
    </row>
    <row r="121" spans="1:2" x14ac:dyDescent="0.25">
      <c r="A121" s="3" t="s">
        <v>353</v>
      </c>
      <c r="B121" s="7">
        <v>92060</v>
      </c>
    </row>
    <row r="122" spans="1:2" x14ac:dyDescent="0.25">
      <c r="A122" s="3" t="s">
        <v>354</v>
      </c>
      <c r="B122" s="7">
        <v>86453</v>
      </c>
    </row>
    <row r="123" spans="1:2" x14ac:dyDescent="0.25">
      <c r="A123" s="3" t="s">
        <v>357</v>
      </c>
      <c r="B123" s="7">
        <v>1325</v>
      </c>
    </row>
    <row r="124" spans="1:2" x14ac:dyDescent="0.25">
      <c r="A124" s="3" t="s">
        <v>358</v>
      </c>
      <c r="B124" s="7">
        <v>2597</v>
      </c>
    </row>
    <row r="125" spans="1:2" x14ac:dyDescent="0.25">
      <c r="A125" s="3" t="s">
        <v>44</v>
      </c>
      <c r="B125" s="5">
        <v>368</v>
      </c>
    </row>
    <row r="126" spans="1:2" x14ac:dyDescent="0.25">
      <c r="A126" s="3" t="s">
        <v>45</v>
      </c>
      <c r="B126" s="7">
        <v>182803</v>
      </c>
    </row>
    <row r="127" spans="1:2" x14ac:dyDescent="0.25">
      <c r="A127" s="3" t="s">
        <v>360</v>
      </c>
      <c r="B127" s="7">
        <v>164942</v>
      </c>
    </row>
    <row r="128" spans="1:2" x14ac:dyDescent="0.25">
      <c r="A128" s="3" t="s">
        <v>361</v>
      </c>
      <c r="B128" s="7">
        <v>26373</v>
      </c>
    </row>
    <row r="129" spans="1:2" x14ac:dyDescent="0.25">
      <c r="A129" s="3" t="s">
        <v>362</v>
      </c>
      <c r="B129" s="5" t="s">
        <v>56</v>
      </c>
    </row>
    <row r="130" spans="1:2" x14ac:dyDescent="0.25">
      <c r="A130" s="3" t="s">
        <v>52</v>
      </c>
      <c r="B130" s="5">
        <v>84</v>
      </c>
    </row>
    <row r="131" spans="1:2" x14ac:dyDescent="0.25">
      <c r="A131" s="3" t="s">
        <v>53</v>
      </c>
      <c r="B131" s="9">
        <v>19139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7" width="27.140625" bestFit="1" customWidth="1"/>
    <col min="8" max="8" width="36.5703125" bestFit="1" customWidth="1"/>
  </cols>
  <sheetData>
    <row r="1" spans="1:8" ht="45" x14ac:dyDescent="0.25">
      <c r="A1" s="1" t="s">
        <v>1446</v>
      </c>
      <c r="B1" s="8" t="s">
        <v>2</v>
      </c>
      <c r="C1" s="8" t="s">
        <v>1415</v>
      </c>
      <c r="D1" s="8" t="s">
        <v>28</v>
      </c>
      <c r="E1" s="8" t="s">
        <v>1417</v>
      </c>
      <c r="F1" s="1" t="s">
        <v>2</v>
      </c>
      <c r="G1" s="1" t="s">
        <v>1421</v>
      </c>
      <c r="H1" s="1" t="s">
        <v>2</v>
      </c>
    </row>
    <row r="2" spans="1:8" ht="30" x14ac:dyDescent="0.25">
      <c r="A2" s="1" t="s">
        <v>27</v>
      </c>
      <c r="B2" s="8"/>
      <c r="C2" s="8"/>
      <c r="D2" s="8"/>
      <c r="E2" s="8"/>
      <c r="F2" s="1" t="s">
        <v>1422</v>
      </c>
      <c r="G2" s="1" t="s">
        <v>1422</v>
      </c>
      <c r="H2" s="1" t="s">
        <v>1423</v>
      </c>
    </row>
    <row r="3" spans="1:8" x14ac:dyDescent="0.25">
      <c r="A3" s="4" t="s">
        <v>1424</v>
      </c>
      <c r="B3" s="5" t="s">
        <v>5</v>
      </c>
      <c r="C3" s="5" t="s">
        <v>5</v>
      </c>
      <c r="D3" s="5" t="s">
        <v>5</v>
      </c>
      <c r="E3" s="5" t="s">
        <v>5</v>
      </c>
      <c r="F3" s="5" t="s">
        <v>5</v>
      </c>
      <c r="G3" s="5" t="s">
        <v>5</v>
      </c>
      <c r="H3" s="5" t="s">
        <v>5</v>
      </c>
    </row>
    <row r="4" spans="1:8" x14ac:dyDescent="0.25">
      <c r="A4" s="3" t="s">
        <v>43</v>
      </c>
      <c r="B4" s="9">
        <v>526242</v>
      </c>
      <c r="C4" s="9">
        <v>8600</v>
      </c>
      <c r="D4" s="9">
        <v>401872</v>
      </c>
      <c r="E4" s="9">
        <v>401872</v>
      </c>
      <c r="F4" s="9">
        <v>221</v>
      </c>
      <c r="G4" s="9">
        <v>200</v>
      </c>
      <c r="H4" s="9">
        <v>155</v>
      </c>
    </row>
    <row r="5" spans="1:8" x14ac:dyDescent="0.25">
      <c r="A5" s="3" t="s">
        <v>404</v>
      </c>
      <c r="B5" s="5" t="s">
        <v>5</v>
      </c>
      <c r="C5" s="5" t="s">
        <v>5</v>
      </c>
      <c r="D5" s="5" t="s">
        <v>5</v>
      </c>
      <c r="E5" s="5" t="s">
        <v>5</v>
      </c>
      <c r="F5" s="5">
        <v>63</v>
      </c>
      <c r="G5" s="5" t="s">
        <v>5</v>
      </c>
      <c r="H5" s="5">
        <v>100</v>
      </c>
    </row>
    <row r="6" spans="1:8" x14ac:dyDescent="0.25">
      <c r="A6" s="3" t="s">
        <v>405</v>
      </c>
      <c r="B6" s="5" t="s">
        <v>5</v>
      </c>
      <c r="C6" s="5" t="s">
        <v>5</v>
      </c>
      <c r="D6" s="5" t="s">
        <v>5</v>
      </c>
      <c r="E6" s="5" t="s">
        <v>5</v>
      </c>
      <c r="F6" s="5">
        <v>14</v>
      </c>
      <c r="G6" s="5" t="s">
        <v>5</v>
      </c>
      <c r="H6" s="5">
        <v>9</v>
      </c>
    </row>
    <row r="7" spans="1:8" x14ac:dyDescent="0.25">
      <c r="A7" s="3" t="s">
        <v>406</v>
      </c>
      <c r="B7" s="5" t="s">
        <v>5</v>
      </c>
      <c r="C7" s="5" t="s">
        <v>5</v>
      </c>
      <c r="D7" s="5" t="s">
        <v>5</v>
      </c>
      <c r="E7" s="5" t="s">
        <v>5</v>
      </c>
      <c r="F7" s="5">
        <v>75</v>
      </c>
      <c r="G7" s="5" t="s">
        <v>5</v>
      </c>
      <c r="H7" s="5">
        <v>130</v>
      </c>
    </row>
    <row r="8" spans="1:8" x14ac:dyDescent="0.25">
      <c r="A8" s="3" t="s">
        <v>44</v>
      </c>
      <c r="B8" s="5" t="s">
        <v>5</v>
      </c>
      <c r="C8" s="5" t="s">
        <v>5</v>
      </c>
      <c r="D8" s="5" t="s">
        <v>5</v>
      </c>
      <c r="E8" s="5" t="s">
        <v>5</v>
      </c>
      <c r="F8" s="5">
        <v>3</v>
      </c>
      <c r="G8" s="5" t="s">
        <v>5</v>
      </c>
      <c r="H8" s="5">
        <v>6</v>
      </c>
    </row>
    <row r="9" spans="1:8" x14ac:dyDescent="0.25">
      <c r="A9" s="3" t="s">
        <v>45</v>
      </c>
      <c r="B9" s="5" t="s">
        <v>5</v>
      </c>
      <c r="C9" s="5" t="s">
        <v>5</v>
      </c>
      <c r="D9" s="5" t="s">
        <v>5</v>
      </c>
      <c r="E9" s="5" t="s">
        <v>5</v>
      </c>
      <c r="F9" s="9">
        <v>376</v>
      </c>
      <c r="G9" s="5" t="s">
        <v>5</v>
      </c>
      <c r="H9" s="9">
        <v>400</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47</v>
      </c>
      <c r="B1" s="1" t="s">
        <v>1</v>
      </c>
    </row>
    <row r="2" spans="1:2" ht="30" x14ac:dyDescent="0.25">
      <c r="A2" s="1" t="s">
        <v>76</v>
      </c>
      <c r="B2" s="1" t="s">
        <v>78</v>
      </c>
    </row>
    <row r="3" spans="1:2" ht="30" x14ac:dyDescent="0.25">
      <c r="A3" s="4" t="s">
        <v>1448</v>
      </c>
      <c r="B3" s="5" t="s">
        <v>5</v>
      </c>
    </row>
    <row r="4" spans="1:2" x14ac:dyDescent="0.25">
      <c r="A4" s="3" t="s">
        <v>409</v>
      </c>
      <c r="B4" s="9">
        <v>500638</v>
      </c>
    </row>
    <row r="5" spans="1:2" x14ac:dyDescent="0.25">
      <c r="A5" s="3" t="s">
        <v>153</v>
      </c>
      <c r="B5" s="9">
        <v>46139</v>
      </c>
    </row>
    <row r="6" spans="1:2" x14ac:dyDescent="0.25">
      <c r="A6" s="3" t="s">
        <v>1449</v>
      </c>
      <c r="B6" s="10">
        <v>1.4</v>
      </c>
    </row>
    <row r="7" spans="1:2" x14ac:dyDescent="0.25">
      <c r="A7" s="3" t="s">
        <v>1450</v>
      </c>
      <c r="B7" s="10">
        <v>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451</v>
      </c>
      <c r="B1" s="1" t="s">
        <v>1</v>
      </c>
      <c r="C1" s="1" t="s">
        <v>1452</v>
      </c>
    </row>
    <row r="2" spans="1:3" ht="30" x14ac:dyDescent="0.25">
      <c r="A2" s="1" t="s">
        <v>27</v>
      </c>
      <c r="B2" s="1" t="s">
        <v>2</v>
      </c>
      <c r="C2" s="1" t="s">
        <v>28</v>
      </c>
    </row>
    <row r="3" spans="1:3" ht="30" x14ac:dyDescent="0.25">
      <c r="A3" s="4" t="s">
        <v>1453</v>
      </c>
      <c r="B3" s="5" t="s">
        <v>5</v>
      </c>
      <c r="C3" s="5" t="s">
        <v>5</v>
      </c>
    </row>
    <row r="4" spans="1:3" ht="30" x14ac:dyDescent="0.25">
      <c r="A4" s="3" t="s">
        <v>1454</v>
      </c>
      <c r="B4" s="9">
        <v>2105100</v>
      </c>
      <c r="C4" s="9">
        <v>1963046</v>
      </c>
    </row>
    <row r="5" spans="1:3" ht="30" x14ac:dyDescent="0.25">
      <c r="A5" s="3" t="s">
        <v>1455</v>
      </c>
      <c r="B5" s="7">
        <v>16992</v>
      </c>
      <c r="C5" s="7">
        <v>13867</v>
      </c>
    </row>
    <row r="6" spans="1:3" ht="30" x14ac:dyDescent="0.25">
      <c r="A6" s="3" t="s">
        <v>1456</v>
      </c>
      <c r="B6" s="7">
        <v>-18264</v>
      </c>
      <c r="C6" s="7">
        <v>-40116</v>
      </c>
    </row>
    <row r="7" spans="1:3" ht="30" x14ac:dyDescent="0.25">
      <c r="A7" s="3" t="s">
        <v>1457</v>
      </c>
      <c r="B7" s="7">
        <v>2103828</v>
      </c>
      <c r="C7" s="7">
        <v>1936797</v>
      </c>
    </row>
    <row r="8" spans="1:3" ht="30" x14ac:dyDescent="0.25">
      <c r="A8" s="3" t="s">
        <v>1458</v>
      </c>
      <c r="B8" s="7">
        <v>120520</v>
      </c>
      <c r="C8" s="7">
        <v>154109</v>
      </c>
    </row>
    <row r="9" spans="1:3" ht="30" x14ac:dyDescent="0.25">
      <c r="A9" s="3" t="s">
        <v>1459</v>
      </c>
      <c r="B9" s="7">
        <v>3398</v>
      </c>
      <c r="C9" s="7">
        <v>2205</v>
      </c>
    </row>
    <row r="10" spans="1:3" ht="30" x14ac:dyDescent="0.25">
      <c r="A10" s="3" t="s">
        <v>1460</v>
      </c>
      <c r="B10" s="7">
        <v>-1460</v>
      </c>
      <c r="C10" s="7">
        <v>-3748</v>
      </c>
    </row>
    <row r="11" spans="1:3" ht="30" x14ac:dyDescent="0.25">
      <c r="A11" s="3" t="s">
        <v>1461</v>
      </c>
      <c r="B11" s="7">
        <v>122458</v>
      </c>
      <c r="C11" s="7">
        <v>152566</v>
      </c>
    </row>
    <row r="12" spans="1:3" ht="30" x14ac:dyDescent="0.25">
      <c r="A12" s="3" t="s">
        <v>1462</v>
      </c>
      <c r="B12" s="5" t="s">
        <v>5</v>
      </c>
      <c r="C12" s="5" t="s">
        <v>5</v>
      </c>
    </row>
    <row r="13" spans="1:3" ht="30" x14ac:dyDescent="0.25">
      <c r="A13" s="4" t="s">
        <v>1453</v>
      </c>
      <c r="B13" s="5" t="s">
        <v>5</v>
      </c>
      <c r="C13" s="5" t="s">
        <v>5</v>
      </c>
    </row>
    <row r="14" spans="1:3" ht="30" x14ac:dyDescent="0.25">
      <c r="A14" s="3" t="s">
        <v>1454</v>
      </c>
      <c r="B14" s="7">
        <v>359404</v>
      </c>
      <c r="C14" s="7">
        <v>406092</v>
      </c>
    </row>
    <row r="15" spans="1:3" ht="30" x14ac:dyDescent="0.25">
      <c r="A15" s="3" t="s">
        <v>1455</v>
      </c>
      <c r="B15" s="7">
        <v>1465</v>
      </c>
      <c r="C15" s="7">
        <v>1382</v>
      </c>
    </row>
    <row r="16" spans="1:3" ht="30" x14ac:dyDescent="0.25">
      <c r="A16" s="3" t="s">
        <v>1456</v>
      </c>
      <c r="B16" s="7">
        <v>-5926</v>
      </c>
      <c r="C16" s="7">
        <v>-11913</v>
      </c>
    </row>
    <row r="17" spans="1:3" ht="30" x14ac:dyDescent="0.25">
      <c r="A17" s="3" t="s">
        <v>1457</v>
      </c>
      <c r="B17" s="7">
        <v>354943</v>
      </c>
      <c r="C17" s="7">
        <v>395561</v>
      </c>
    </row>
    <row r="18" spans="1:3" ht="30" x14ac:dyDescent="0.25">
      <c r="A18" s="3" t="s">
        <v>1458</v>
      </c>
      <c r="B18" s="7">
        <v>10000</v>
      </c>
      <c r="C18" s="7">
        <v>34478</v>
      </c>
    </row>
    <row r="19" spans="1:3" ht="30" x14ac:dyDescent="0.25">
      <c r="A19" s="3" t="s">
        <v>1459</v>
      </c>
      <c r="B19" s="5">
        <v>157</v>
      </c>
      <c r="C19" s="5">
        <v>484</v>
      </c>
    </row>
    <row r="20" spans="1:3" ht="30" x14ac:dyDescent="0.25">
      <c r="A20" s="3" t="s">
        <v>1460</v>
      </c>
      <c r="B20" s="5" t="s">
        <v>56</v>
      </c>
      <c r="C20" s="5" t="s">
        <v>56</v>
      </c>
    </row>
    <row r="21" spans="1:3" ht="30" x14ac:dyDescent="0.25">
      <c r="A21" s="3" t="s">
        <v>1461</v>
      </c>
      <c r="B21" s="7">
        <v>10157</v>
      </c>
      <c r="C21" s="7">
        <v>34962</v>
      </c>
    </row>
    <row r="22" spans="1:3" ht="30" x14ac:dyDescent="0.25">
      <c r="A22" s="3" t="s">
        <v>1463</v>
      </c>
      <c r="B22" s="5" t="s">
        <v>5</v>
      </c>
      <c r="C22" s="5" t="s">
        <v>5</v>
      </c>
    </row>
    <row r="23" spans="1:3" ht="30" x14ac:dyDescent="0.25">
      <c r="A23" s="4" t="s">
        <v>1453</v>
      </c>
      <c r="B23" s="5" t="s">
        <v>5</v>
      </c>
      <c r="C23" s="5" t="s">
        <v>5</v>
      </c>
    </row>
    <row r="24" spans="1:3" ht="30" x14ac:dyDescent="0.25">
      <c r="A24" s="3" t="s">
        <v>1454</v>
      </c>
      <c r="B24" s="7">
        <v>87895</v>
      </c>
      <c r="C24" s="7">
        <v>105300</v>
      </c>
    </row>
    <row r="25" spans="1:3" ht="30" x14ac:dyDescent="0.25">
      <c r="A25" s="3" t="s">
        <v>1455</v>
      </c>
      <c r="B25" s="7">
        <v>3891</v>
      </c>
      <c r="C25" s="7">
        <v>2435</v>
      </c>
    </row>
    <row r="26" spans="1:3" ht="30" x14ac:dyDescent="0.25">
      <c r="A26" s="3" t="s">
        <v>1456</v>
      </c>
      <c r="B26" s="5" t="s">
        <v>56</v>
      </c>
      <c r="C26" s="5">
        <v>-256</v>
      </c>
    </row>
    <row r="27" spans="1:3" ht="30" x14ac:dyDescent="0.25">
      <c r="A27" s="3" t="s">
        <v>1457</v>
      </c>
      <c r="B27" s="7">
        <v>91786</v>
      </c>
      <c r="C27" s="7">
        <v>107479</v>
      </c>
    </row>
    <row r="28" spans="1:3" ht="30" x14ac:dyDescent="0.25">
      <c r="A28" s="3" t="s">
        <v>1458</v>
      </c>
      <c r="B28" s="7">
        <v>79309</v>
      </c>
      <c r="C28" s="7">
        <v>84290</v>
      </c>
    </row>
    <row r="29" spans="1:3" ht="30" x14ac:dyDescent="0.25">
      <c r="A29" s="3" t="s">
        <v>1459</v>
      </c>
      <c r="B29" s="7">
        <v>3044</v>
      </c>
      <c r="C29" s="7">
        <v>1463</v>
      </c>
    </row>
    <row r="30" spans="1:3" ht="30" x14ac:dyDescent="0.25">
      <c r="A30" s="3" t="s">
        <v>1460</v>
      </c>
      <c r="B30" s="5">
        <v>-266</v>
      </c>
      <c r="C30" s="7">
        <v>-1624</v>
      </c>
    </row>
    <row r="31" spans="1:3" ht="30" x14ac:dyDescent="0.25">
      <c r="A31" s="3" t="s">
        <v>1461</v>
      </c>
      <c r="B31" s="7">
        <v>82087</v>
      </c>
      <c r="C31" s="7">
        <v>84129</v>
      </c>
    </row>
    <row r="32" spans="1:3" x14ac:dyDescent="0.25">
      <c r="A32" s="3" t="s">
        <v>1464</v>
      </c>
      <c r="B32" s="5" t="s">
        <v>5</v>
      </c>
      <c r="C32" s="5" t="s">
        <v>5</v>
      </c>
    </row>
    <row r="33" spans="1:3" ht="30" x14ac:dyDescent="0.25">
      <c r="A33" s="4" t="s">
        <v>1453</v>
      </c>
      <c r="B33" s="5" t="s">
        <v>5</v>
      </c>
      <c r="C33" s="5" t="s">
        <v>5</v>
      </c>
    </row>
    <row r="34" spans="1:3" ht="30" x14ac:dyDescent="0.25">
      <c r="A34" s="3" t="s">
        <v>1454</v>
      </c>
      <c r="B34" s="7">
        <v>1656341</v>
      </c>
      <c r="C34" s="7">
        <v>1450194</v>
      </c>
    </row>
    <row r="35" spans="1:3" ht="30" x14ac:dyDescent="0.25">
      <c r="A35" s="3" t="s">
        <v>1455</v>
      </c>
      <c r="B35" s="7">
        <v>11613</v>
      </c>
      <c r="C35" s="7">
        <v>10031</v>
      </c>
    </row>
    <row r="36" spans="1:3" ht="30" x14ac:dyDescent="0.25">
      <c r="A36" s="3" t="s">
        <v>1456</v>
      </c>
      <c r="B36" s="7">
        <v>-12338</v>
      </c>
      <c r="C36" s="7">
        <v>-27947</v>
      </c>
    </row>
    <row r="37" spans="1:3" ht="30" x14ac:dyDescent="0.25">
      <c r="A37" s="3" t="s">
        <v>1457</v>
      </c>
      <c r="B37" s="7">
        <v>1655616</v>
      </c>
      <c r="C37" s="7">
        <v>1432278</v>
      </c>
    </row>
    <row r="38" spans="1:3" ht="30" x14ac:dyDescent="0.25">
      <c r="A38" s="3" t="s">
        <v>1458</v>
      </c>
      <c r="B38" s="7">
        <v>31211</v>
      </c>
      <c r="C38" s="7">
        <v>35341</v>
      </c>
    </row>
    <row r="39" spans="1:3" ht="30" x14ac:dyDescent="0.25">
      <c r="A39" s="3" t="s">
        <v>1459</v>
      </c>
      <c r="B39" s="5">
        <v>197</v>
      </c>
      <c r="C39" s="5">
        <v>258</v>
      </c>
    </row>
    <row r="40" spans="1:3" ht="30" x14ac:dyDescent="0.25">
      <c r="A40" s="3" t="s">
        <v>1460</v>
      </c>
      <c r="B40" s="7">
        <v>-1194</v>
      </c>
      <c r="C40" s="7">
        <v>-2124</v>
      </c>
    </row>
    <row r="41" spans="1:3" ht="30" x14ac:dyDescent="0.25">
      <c r="A41" s="3" t="s">
        <v>1461</v>
      </c>
      <c r="B41" s="7">
        <v>30214</v>
      </c>
      <c r="C41" s="7">
        <v>33475</v>
      </c>
    </row>
    <row r="42" spans="1:3" x14ac:dyDescent="0.25">
      <c r="A42" s="3" t="s">
        <v>1465</v>
      </c>
      <c r="B42" s="5" t="s">
        <v>5</v>
      </c>
      <c r="C42" s="5" t="s">
        <v>5</v>
      </c>
    </row>
    <row r="43" spans="1:3" ht="30" x14ac:dyDescent="0.25">
      <c r="A43" s="4" t="s">
        <v>1453</v>
      </c>
      <c r="B43" s="5" t="s">
        <v>5</v>
      </c>
      <c r="C43" s="5" t="s">
        <v>5</v>
      </c>
    </row>
    <row r="44" spans="1:3" ht="30" x14ac:dyDescent="0.25">
      <c r="A44" s="3" t="s">
        <v>1454</v>
      </c>
      <c r="B44" s="7">
        <v>1460</v>
      </c>
      <c r="C44" s="7">
        <v>1460</v>
      </c>
    </row>
    <row r="45" spans="1:3" ht="30" x14ac:dyDescent="0.25">
      <c r="A45" s="3" t="s">
        <v>1455</v>
      </c>
      <c r="B45" s="5">
        <v>23</v>
      </c>
      <c r="C45" s="5">
        <v>19</v>
      </c>
    </row>
    <row r="46" spans="1:3" ht="30" x14ac:dyDescent="0.25">
      <c r="A46" s="3" t="s">
        <v>1456</v>
      </c>
      <c r="B46" s="5" t="s">
        <v>56</v>
      </c>
      <c r="C46" s="5" t="s">
        <v>56</v>
      </c>
    </row>
    <row r="47" spans="1:3" ht="30" x14ac:dyDescent="0.25">
      <c r="A47" s="3" t="s">
        <v>1457</v>
      </c>
      <c r="B47" s="9">
        <v>1483</v>
      </c>
      <c r="C47" s="9">
        <v>147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6.42578125" bestFit="1" customWidth="1"/>
  </cols>
  <sheetData>
    <row r="1" spans="1:6" ht="15" customHeight="1" x14ac:dyDescent="0.25">
      <c r="A1" s="8" t="s">
        <v>1466</v>
      </c>
      <c r="B1" s="8" t="s">
        <v>77</v>
      </c>
      <c r="C1" s="8"/>
      <c r="D1" s="8" t="s">
        <v>1</v>
      </c>
      <c r="E1" s="8"/>
      <c r="F1" s="1" t="s">
        <v>1452</v>
      </c>
    </row>
    <row r="2" spans="1:6" x14ac:dyDescent="0.25">
      <c r="A2" s="8"/>
      <c r="B2" s="1" t="s">
        <v>2</v>
      </c>
      <c r="C2" s="8" t="s">
        <v>78</v>
      </c>
      <c r="D2" s="1" t="s">
        <v>2</v>
      </c>
      <c r="E2" s="8" t="s">
        <v>78</v>
      </c>
      <c r="F2" s="1" t="s">
        <v>28</v>
      </c>
    </row>
    <row r="3" spans="1:6" x14ac:dyDescent="0.25">
      <c r="A3" s="8"/>
      <c r="B3" s="1" t="s">
        <v>1467</v>
      </c>
      <c r="C3" s="8"/>
      <c r="D3" s="1" t="s">
        <v>1467</v>
      </c>
      <c r="E3" s="8"/>
      <c r="F3" s="1" t="s">
        <v>1468</v>
      </c>
    </row>
    <row r="4" spans="1:6" x14ac:dyDescent="0.25">
      <c r="A4" s="8"/>
      <c r="B4" s="1"/>
      <c r="C4" s="8"/>
      <c r="D4" s="1"/>
      <c r="E4" s="8"/>
      <c r="F4" s="1" t="s">
        <v>1467</v>
      </c>
    </row>
    <row r="5" spans="1:6" x14ac:dyDescent="0.25">
      <c r="A5" s="4" t="s">
        <v>1469</v>
      </c>
      <c r="B5" s="5" t="s">
        <v>5</v>
      </c>
      <c r="C5" s="5" t="s">
        <v>5</v>
      </c>
      <c r="D5" s="5" t="s">
        <v>5</v>
      </c>
      <c r="E5" s="5" t="s">
        <v>5</v>
      </c>
      <c r="F5" s="5" t="s">
        <v>5</v>
      </c>
    </row>
    <row r="6" spans="1:6" x14ac:dyDescent="0.25">
      <c r="A6" s="3" t="s">
        <v>1470</v>
      </c>
      <c r="B6" s="9">
        <v>1400000000</v>
      </c>
      <c r="C6" s="5" t="s">
        <v>5</v>
      </c>
      <c r="D6" s="9">
        <v>1400000000</v>
      </c>
      <c r="E6" s="5" t="s">
        <v>5</v>
      </c>
      <c r="F6" s="9">
        <v>1500000000</v>
      </c>
    </row>
    <row r="7" spans="1:6" x14ac:dyDescent="0.25">
      <c r="A7" s="3" t="s">
        <v>1471</v>
      </c>
      <c r="B7" s="5">
        <v>162</v>
      </c>
      <c r="C7" s="5" t="s">
        <v>5</v>
      </c>
      <c r="D7" s="5">
        <v>162</v>
      </c>
      <c r="E7" s="5" t="s">
        <v>5</v>
      </c>
      <c r="F7" s="5">
        <v>207</v>
      </c>
    </row>
    <row r="8" spans="1:6" ht="30" x14ac:dyDescent="0.25">
      <c r="A8" s="3" t="s">
        <v>1472</v>
      </c>
      <c r="B8" s="144">
        <v>1.6400000000000001E-2</v>
      </c>
      <c r="C8" s="5" t="s">
        <v>5</v>
      </c>
      <c r="D8" s="144">
        <v>1.6400000000000001E-2</v>
      </c>
      <c r="E8" s="5" t="s">
        <v>5</v>
      </c>
      <c r="F8" s="144">
        <v>3.2300000000000002E-2</v>
      </c>
    </row>
    <row r="9" spans="1:6" ht="45" x14ac:dyDescent="0.25">
      <c r="A9" s="3" t="s">
        <v>1473</v>
      </c>
      <c r="B9" s="144">
        <v>8.8999999999999999E-3</v>
      </c>
      <c r="C9" s="5" t="s">
        <v>5</v>
      </c>
      <c r="D9" s="144">
        <v>8.8999999999999999E-3</v>
      </c>
      <c r="E9" s="5" t="s">
        <v>5</v>
      </c>
      <c r="F9" s="144">
        <v>2.07E-2</v>
      </c>
    </row>
    <row r="10" spans="1:6" x14ac:dyDescent="0.25">
      <c r="A10" s="3" t="s">
        <v>1474</v>
      </c>
      <c r="B10" s="5" t="s">
        <v>5</v>
      </c>
      <c r="C10" s="5" t="s">
        <v>5</v>
      </c>
      <c r="D10" s="5" t="s">
        <v>5</v>
      </c>
      <c r="E10" s="5" t="s">
        <v>5</v>
      </c>
      <c r="F10" s="5">
        <v>1</v>
      </c>
    </row>
    <row r="11" spans="1:6" ht="30" x14ac:dyDescent="0.25">
      <c r="A11" s="3" t="s">
        <v>1475</v>
      </c>
      <c r="B11" s="5" t="s">
        <v>5</v>
      </c>
      <c r="C11" s="5" t="s">
        <v>5</v>
      </c>
      <c r="D11" s="144">
        <v>0.5</v>
      </c>
      <c r="E11" s="5" t="s">
        <v>5</v>
      </c>
      <c r="F11" s="5" t="s">
        <v>5</v>
      </c>
    </row>
    <row r="12" spans="1:6" ht="30" x14ac:dyDescent="0.25">
      <c r="A12" s="3" t="s">
        <v>102</v>
      </c>
      <c r="B12" s="9">
        <v>582000</v>
      </c>
      <c r="C12" s="9">
        <v>-3000</v>
      </c>
      <c r="D12" s="9">
        <v>609000</v>
      </c>
      <c r="E12" s="9">
        <v>2259000</v>
      </c>
      <c r="F12" s="5" t="s">
        <v>5</v>
      </c>
    </row>
    <row r="13" spans="1:6" ht="30" x14ac:dyDescent="0.25">
      <c r="A13" s="3" t="s">
        <v>1463</v>
      </c>
      <c r="B13" s="5" t="s">
        <v>5</v>
      </c>
      <c r="C13" s="5" t="s">
        <v>5</v>
      </c>
      <c r="D13" s="5" t="s">
        <v>5</v>
      </c>
      <c r="E13" s="5" t="s">
        <v>5</v>
      </c>
      <c r="F13" s="5" t="s">
        <v>5</v>
      </c>
    </row>
    <row r="14" spans="1:6" x14ac:dyDescent="0.25">
      <c r="A14" s="4" t="s">
        <v>1469</v>
      </c>
      <c r="B14" s="5" t="s">
        <v>5</v>
      </c>
      <c r="C14" s="5" t="s">
        <v>5</v>
      </c>
      <c r="D14" s="5" t="s">
        <v>5</v>
      </c>
      <c r="E14" s="5" t="s">
        <v>5</v>
      </c>
      <c r="F14" s="5" t="s">
        <v>5</v>
      </c>
    </row>
    <row r="15" spans="1:6" ht="30" x14ac:dyDescent="0.25">
      <c r="A15" s="3" t="s">
        <v>1476</v>
      </c>
      <c r="B15" s="5">
        <v>6</v>
      </c>
      <c r="C15" s="5" t="s">
        <v>5</v>
      </c>
      <c r="D15" s="5">
        <v>6</v>
      </c>
      <c r="E15" s="5" t="s">
        <v>5</v>
      </c>
      <c r="F15" s="5" t="s">
        <v>5</v>
      </c>
    </row>
  </sheetData>
  <mergeCells count="5">
    <mergeCell ref="A1:A4"/>
    <mergeCell ref="B1:C1"/>
    <mergeCell ref="D1:E1"/>
    <mergeCell ref="C2:C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77</v>
      </c>
      <c r="B1" s="1" t="s">
        <v>1</v>
      </c>
      <c r="C1" s="1" t="s">
        <v>1452</v>
      </c>
    </row>
    <row r="2" spans="1:3" ht="30" x14ac:dyDescent="0.25">
      <c r="A2" s="1" t="s">
        <v>27</v>
      </c>
      <c r="B2" s="1" t="s">
        <v>2</v>
      </c>
      <c r="C2" s="1" t="s">
        <v>28</v>
      </c>
    </row>
    <row r="3" spans="1:3" x14ac:dyDescent="0.25">
      <c r="A3" s="4" t="s">
        <v>1469</v>
      </c>
      <c r="B3" s="5" t="s">
        <v>5</v>
      </c>
      <c r="C3" s="5" t="s">
        <v>5</v>
      </c>
    </row>
    <row r="4" spans="1:3" ht="45" x14ac:dyDescent="0.25">
      <c r="A4" s="3" t="s">
        <v>1478</v>
      </c>
      <c r="B4" s="9">
        <v>-2846</v>
      </c>
      <c r="C4" s="9">
        <v>-35543</v>
      </c>
    </row>
    <row r="5" spans="1:3" ht="30" x14ac:dyDescent="0.25">
      <c r="A5" s="3" t="s">
        <v>1479</v>
      </c>
      <c r="B5" s="7">
        <v>552543</v>
      </c>
      <c r="C5" s="7">
        <v>1165829</v>
      </c>
    </row>
    <row r="6" spans="1:3" ht="45" x14ac:dyDescent="0.25">
      <c r="A6" s="3" t="s">
        <v>1480</v>
      </c>
      <c r="B6" s="7">
        <v>-15418</v>
      </c>
      <c r="C6" s="7">
        <v>-4573</v>
      </c>
    </row>
    <row r="7" spans="1:3" ht="30" x14ac:dyDescent="0.25">
      <c r="A7" s="3" t="s">
        <v>1481</v>
      </c>
      <c r="B7" s="7">
        <v>592316</v>
      </c>
      <c r="C7" s="7">
        <v>88432</v>
      </c>
    </row>
    <row r="8" spans="1:3" ht="30" x14ac:dyDescent="0.25">
      <c r="A8" s="3" t="s">
        <v>1482</v>
      </c>
      <c r="B8" s="7">
        <v>-18264</v>
      </c>
      <c r="C8" s="7">
        <v>-40116</v>
      </c>
    </row>
    <row r="9" spans="1:3" ht="30" x14ac:dyDescent="0.25">
      <c r="A9" s="3" t="s">
        <v>1483</v>
      </c>
      <c r="B9" s="7">
        <v>1144859</v>
      </c>
      <c r="C9" s="7">
        <v>1254261</v>
      </c>
    </row>
    <row r="10" spans="1:3" ht="45" x14ac:dyDescent="0.25">
      <c r="A10" s="3" t="s">
        <v>1484</v>
      </c>
      <c r="B10" s="5">
        <v>-1</v>
      </c>
      <c r="C10" s="7">
        <v>-2133</v>
      </c>
    </row>
    <row r="11" spans="1:3" ht="30" x14ac:dyDescent="0.25">
      <c r="A11" s="3" t="s">
        <v>1485</v>
      </c>
      <c r="B11" s="5">
        <v>636</v>
      </c>
      <c r="C11" s="7">
        <v>42268</v>
      </c>
    </row>
    <row r="12" spans="1:3" ht="45" x14ac:dyDescent="0.25">
      <c r="A12" s="3" t="s">
        <v>1486</v>
      </c>
      <c r="B12" s="7">
        <v>-1459</v>
      </c>
      <c r="C12" s="7">
        <v>-1615</v>
      </c>
    </row>
    <row r="13" spans="1:3" ht="30" x14ac:dyDescent="0.25">
      <c r="A13" s="3" t="s">
        <v>1487</v>
      </c>
      <c r="B13" s="7">
        <v>35114</v>
      </c>
      <c r="C13" s="7">
        <v>17856</v>
      </c>
    </row>
    <row r="14" spans="1:3" ht="30" x14ac:dyDescent="0.25">
      <c r="A14" s="3" t="s">
        <v>1488</v>
      </c>
      <c r="B14" s="7">
        <v>-1460</v>
      </c>
      <c r="C14" s="7">
        <v>-3748</v>
      </c>
    </row>
    <row r="15" spans="1:3" ht="30" x14ac:dyDescent="0.25">
      <c r="A15" s="3" t="s">
        <v>1489</v>
      </c>
      <c r="B15" s="7">
        <v>35750</v>
      </c>
      <c r="C15" s="7">
        <v>60124</v>
      </c>
    </row>
    <row r="16" spans="1:3" ht="30" x14ac:dyDescent="0.25">
      <c r="A16" s="3" t="s">
        <v>1463</v>
      </c>
      <c r="B16" s="5" t="s">
        <v>5</v>
      </c>
      <c r="C16" s="5" t="s">
        <v>5</v>
      </c>
    </row>
    <row r="17" spans="1:3" x14ac:dyDescent="0.25">
      <c r="A17" s="4" t="s">
        <v>1469</v>
      </c>
      <c r="B17" s="5" t="s">
        <v>5</v>
      </c>
      <c r="C17" s="5" t="s">
        <v>5</v>
      </c>
    </row>
    <row r="18" spans="1:3" ht="45" x14ac:dyDescent="0.25">
      <c r="A18" s="3" t="s">
        <v>1478</v>
      </c>
      <c r="B18" s="5" t="s">
        <v>5</v>
      </c>
      <c r="C18" s="5">
        <v>-30</v>
      </c>
    </row>
    <row r="19" spans="1:3" ht="30" x14ac:dyDescent="0.25">
      <c r="A19" s="3" t="s">
        <v>1479</v>
      </c>
      <c r="B19" s="5">
        <v>186</v>
      </c>
      <c r="C19" s="7">
        <v>2415</v>
      </c>
    </row>
    <row r="20" spans="1:3" ht="45" x14ac:dyDescent="0.25">
      <c r="A20" s="3" t="s">
        <v>1480</v>
      </c>
      <c r="B20" s="5" t="s">
        <v>5</v>
      </c>
      <c r="C20" s="5">
        <v>-226</v>
      </c>
    </row>
    <row r="21" spans="1:3" ht="30" x14ac:dyDescent="0.25">
      <c r="A21" s="3" t="s">
        <v>1481</v>
      </c>
      <c r="B21" s="5" t="s">
        <v>5</v>
      </c>
      <c r="C21" s="7">
        <v>1047</v>
      </c>
    </row>
    <row r="22" spans="1:3" ht="30" x14ac:dyDescent="0.25">
      <c r="A22" s="3" t="s">
        <v>1482</v>
      </c>
      <c r="B22" s="5" t="s">
        <v>5</v>
      </c>
      <c r="C22" s="5">
        <v>-256</v>
      </c>
    </row>
    <row r="23" spans="1:3" ht="30" x14ac:dyDescent="0.25">
      <c r="A23" s="3" t="s">
        <v>1483</v>
      </c>
      <c r="B23" s="5">
        <v>186</v>
      </c>
      <c r="C23" s="7">
        <v>3462</v>
      </c>
    </row>
    <row r="24" spans="1:3" ht="45" x14ac:dyDescent="0.25">
      <c r="A24" s="3" t="s">
        <v>1484</v>
      </c>
      <c r="B24" s="5">
        <v>-1</v>
      </c>
      <c r="C24" s="7">
        <v>-1181</v>
      </c>
    </row>
    <row r="25" spans="1:3" ht="30" x14ac:dyDescent="0.25">
      <c r="A25" s="3" t="s">
        <v>1485</v>
      </c>
      <c r="B25" s="5">
        <v>564</v>
      </c>
      <c r="C25" s="7">
        <v>29355</v>
      </c>
    </row>
    <row r="26" spans="1:3" ht="45" x14ac:dyDescent="0.25">
      <c r="A26" s="3" t="s">
        <v>1486</v>
      </c>
      <c r="B26" s="5">
        <v>-265</v>
      </c>
      <c r="C26" s="5">
        <v>-443</v>
      </c>
    </row>
    <row r="27" spans="1:3" ht="30" x14ac:dyDescent="0.25">
      <c r="A27" s="3" t="s">
        <v>1487</v>
      </c>
      <c r="B27" s="7">
        <v>10811</v>
      </c>
      <c r="C27" s="7">
        <v>6240</v>
      </c>
    </row>
    <row r="28" spans="1:3" ht="30" x14ac:dyDescent="0.25">
      <c r="A28" s="3" t="s">
        <v>1488</v>
      </c>
      <c r="B28" s="5">
        <v>-266</v>
      </c>
      <c r="C28" s="7">
        <v>-1624</v>
      </c>
    </row>
    <row r="29" spans="1:3" ht="30" x14ac:dyDescent="0.25">
      <c r="A29" s="3" t="s">
        <v>1489</v>
      </c>
      <c r="B29" s="7">
        <v>11375</v>
      </c>
      <c r="C29" s="7">
        <v>35595</v>
      </c>
    </row>
    <row r="30" spans="1:3" x14ac:dyDescent="0.25">
      <c r="A30" s="3" t="s">
        <v>1464</v>
      </c>
      <c r="B30" s="5" t="s">
        <v>5</v>
      </c>
      <c r="C30" s="5" t="s">
        <v>5</v>
      </c>
    </row>
    <row r="31" spans="1:3" x14ac:dyDescent="0.25">
      <c r="A31" s="4" t="s">
        <v>1469</v>
      </c>
      <c r="B31" s="5" t="s">
        <v>5</v>
      </c>
      <c r="C31" s="5" t="s">
        <v>5</v>
      </c>
    </row>
    <row r="32" spans="1:3" ht="45" x14ac:dyDescent="0.25">
      <c r="A32" s="3" t="s">
        <v>1478</v>
      </c>
      <c r="B32" s="7">
        <v>-2846</v>
      </c>
      <c r="C32" s="7">
        <v>-23749</v>
      </c>
    </row>
    <row r="33" spans="1:3" ht="30" x14ac:dyDescent="0.25">
      <c r="A33" s="3" t="s">
        <v>1479</v>
      </c>
      <c r="B33" s="7">
        <v>552357</v>
      </c>
      <c r="C33" s="7">
        <v>864899</v>
      </c>
    </row>
    <row r="34" spans="1:3" ht="45" x14ac:dyDescent="0.25">
      <c r="A34" s="3" t="s">
        <v>1480</v>
      </c>
      <c r="B34" s="7">
        <v>-9492</v>
      </c>
      <c r="C34" s="7">
        <v>-4198</v>
      </c>
    </row>
    <row r="35" spans="1:3" ht="30" x14ac:dyDescent="0.25">
      <c r="A35" s="3" t="s">
        <v>1481</v>
      </c>
      <c r="B35" s="7">
        <v>333795</v>
      </c>
      <c r="C35" s="7">
        <v>81870</v>
      </c>
    </row>
    <row r="36" spans="1:3" ht="30" x14ac:dyDescent="0.25">
      <c r="A36" s="3" t="s">
        <v>1482</v>
      </c>
      <c r="B36" s="7">
        <v>-12338</v>
      </c>
      <c r="C36" s="7">
        <v>-27947</v>
      </c>
    </row>
    <row r="37" spans="1:3" ht="30" x14ac:dyDescent="0.25">
      <c r="A37" s="3" t="s">
        <v>1483</v>
      </c>
      <c r="B37" s="7">
        <v>886152</v>
      </c>
      <c r="C37" s="7">
        <v>946769</v>
      </c>
    </row>
    <row r="38" spans="1:3" ht="45" x14ac:dyDescent="0.25">
      <c r="A38" s="3" t="s">
        <v>1484</v>
      </c>
      <c r="B38" s="5" t="s">
        <v>5</v>
      </c>
      <c r="C38" s="5">
        <v>-952</v>
      </c>
    </row>
    <row r="39" spans="1:3" ht="30" x14ac:dyDescent="0.25">
      <c r="A39" s="3" t="s">
        <v>1485</v>
      </c>
      <c r="B39" s="5">
        <v>72</v>
      </c>
      <c r="C39" s="7">
        <v>12913</v>
      </c>
    </row>
    <row r="40" spans="1:3" ht="45" x14ac:dyDescent="0.25">
      <c r="A40" s="3" t="s">
        <v>1486</v>
      </c>
      <c r="B40" s="7">
        <v>-1194</v>
      </c>
      <c r="C40" s="7">
        <v>-1172</v>
      </c>
    </row>
    <row r="41" spans="1:3" ht="30" x14ac:dyDescent="0.25">
      <c r="A41" s="3" t="s">
        <v>1487</v>
      </c>
      <c r="B41" s="7">
        <v>24303</v>
      </c>
      <c r="C41" s="7">
        <v>11616</v>
      </c>
    </row>
    <row r="42" spans="1:3" ht="30" x14ac:dyDescent="0.25">
      <c r="A42" s="3" t="s">
        <v>1488</v>
      </c>
      <c r="B42" s="7">
        <v>-1194</v>
      </c>
      <c r="C42" s="7">
        <v>-2124</v>
      </c>
    </row>
    <row r="43" spans="1:3" ht="30" x14ac:dyDescent="0.25">
      <c r="A43" s="3" t="s">
        <v>1489</v>
      </c>
      <c r="B43" s="7">
        <v>24375</v>
      </c>
      <c r="C43" s="7">
        <v>24529</v>
      </c>
    </row>
    <row r="44" spans="1:3" ht="30" x14ac:dyDescent="0.25">
      <c r="A44" s="3" t="s">
        <v>1462</v>
      </c>
      <c r="B44" s="5" t="s">
        <v>5</v>
      </c>
      <c r="C44" s="5" t="s">
        <v>5</v>
      </c>
    </row>
    <row r="45" spans="1:3" x14ac:dyDescent="0.25">
      <c r="A45" s="4" t="s">
        <v>1469</v>
      </c>
      <c r="B45" s="5" t="s">
        <v>5</v>
      </c>
      <c r="C45" s="5" t="s">
        <v>5</v>
      </c>
    </row>
    <row r="46" spans="1:3" ht="45" x14ac:dyDescent="0.25">
      <c r="A46" s="3" t="s">
        <v>1478</v>
      </c>
      <c r="B46" s="5" t="s">
        <v>5</v>
      </c>
      <c r="C46" s="7">
        <v>-11764</v>
      </c>
    </row>
    <row r="47" spans="1:3" ht="30" x14ac:dyDescent="0.25">
      <c r="A47" s="3" t="s">
        <v>1479</v>
      </c>
      <c r="B47" s="5" t="s">
        <v>5</v>
      </c>
      <c r="C47" s="7">
        <v>298515</v>
      </c>
    </row>
    <row r="48" spans="1:3" ht="45" x14ac:dyDescent="0.25">
      <c r="A48" s="3" t="s">
        <v>1480</v>
      </c>
      <c r="B48" s="7">
        <v>-5926</v>
      </c>
      <c r="C48" s="5">
        <v>-149</v>
      </c>
    </row>
    <row r="49" spans="1:3" ht="30" x14ac:dyDescent="0.25">
      <c r="A49" s="3" t="s">
        <v>1481</v>
      </c>
      <c r="B49" s="7">
        <v>258521</v>
      </c>
      <c r="C49" s="7">
        <v>5515</v>
      </c>
    </row>
    <row r="50" spans="1:3" ht="30" x14ac:dyDescent="0.25">
      <c r="A50" s="3" t="s">
        <v>1482</v>
      </c>
      <c r="B50" s="7">
        <v>-5926</v>
      </c>
      <c r="C50" s="7">
        <v>-11913</v>
      </c>
    </row>
    <row r="51" spans="1:3" ht="30" x14ac:dyDescent="0.25">
      <c r="A51" s="3" t="s">
        <v>1483</v>
      </c>
      <c r="B51" s="9">
        <v>258521</v>
      </c>
      <c r="C51" s="9">
        <v>3040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9</v>
      </c>
      <c r="B1" s="8" t="s">
        <v>1</v>
      </c>
      <c r="C1" s="8"/>
    </row>
    <row r="2" spans="1:3" x14ac:dyDescent="0.25">
      <c r="A2" s="8"/>
      <c r="B2" s="1" t="s">
        <v>2</v>
      </c>
      <c r="C2" s="1" t="s">
        <v>78</v>
      </c>
    </row>
    <row r="3" spans="1:3" x14ac:dyDescent="0.25">
      <c r="A3" s="3" t="s">
        <v>170</v>
      </c>
      <c r="B3" s="10">
        <v>1.02</v>
      </c>
      <c r="C3" s="10">
        <v>1.02</v>
      </c>
    </row>
    <row r="4" spans="1:3" x14ac:dyDescent="0.25">
      <c r="A4" s="3" t="s">
        <v>148</v>
      </c>
      <c r="B4" s="5" t="s">
        <v>5</v>
      </c>
      <c r="C4" s="5" t="s">
        <v>5</v>
      </c>
    </row>
    <row r="5" spans="1:3" x14ac:dyDescent="0.25">
      <c r="A5" s="3" t="s">
        <v>170</v>
      </c>
      <c r="B5" s="10">
        <v>1.02</v>
      </c>
      <c r="C5" s="10">
        <v>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90</v>
      </c>
      <c r="B1" s="1" t="s">
        <v>1</v>
      </c>
      <c r="C1" s="1" t="s">
        <v>1452</v>
      </c>
    </row>
    <row r="2" spans="1:3" ht="30" x14ac:dyDescent="0.25">
      <c r="A2" s="1" t="s">
        <v>27</v>
      </c>
      <c r="B2" s="1" t="s">
        <v>2</v>
      </c>
      <c r="C2" s="1" t="s">
        <v>28</v>
      </c>
    </row>
    <row r="3" spans="1:3" x14ac:dyDescent="0.25">
      <c r="A3" s="1"/>
      <c r="B3" s="1" t="s">
        <v>1491</v>
      </c>
      <c r="C3" s="1" t="s">
        <v>1491</v>
      </c>
    </row>
    <row r="4" spans="1:3" ht="30" x14ac:dyDescent="0.25">
      <c r="A4" s="4" t="s">
        <v>1492</v>
      </c>
      <c r="B4" s="5" t="s">
        <v>5</v>
      </c>
      <c r="C4" s="5" t="s">
        <v>5</v>
      </c>
    </row>
    <row r="5" spans="1:3" ht="30" x14ac:dyDescent="0.25">
      <c r="A5" s="3" t="s">
        <v>1493</v>
      </c>
      <c r="B5" s="5">
        <v>84</v>
      </c>
      <c r="C5" s="5">
        <v>25</v>
      </c>
    </row>
    <row r="6" spans="1:3" x14ac:dyDescent="0.25">
      <c r="A6" s="3" t="s">
        <v>1494</v>
      </c>
      <c r="B6" s="9">
        <v>644306</v>
      </c>
      <c r="C6" s="9">
        <v>112476</v>
      </c>
    </row>
    <row r="7" spans="1:3" x14ac:dyDescent="0.25">
      <c r="A7" s="3" t="s">
        <v>1495</v>
      </c>
      <c r="B7" s="7">
        <v>16876</v>
      </c>
      <c r="C7" s="7">
        <v>6188</v>
      </c>
    </row>
    <row r="8" spans="1:3" ht="30" x14ac:dyDescent="0.25">
      <c r="A8" s="3" t="s">
        <v>1496</v>
      </c>
      <c r="B8" s="5" t="s">
        <v>5</v>
      </c>
      <c r="C8" s="5" t="s">
        <v>5</v>
      </c>
    </row>
    <row r="9" spans="1:3" ht="30" x14ac:dyDescent="0.25">
      <c r="A9" s="4" t="s">
        <v>1492</v>
      </c>
      <c r="B9" s="5" t="s">
        <v>5</v>
      </c>
      <c r="C9" s="5" t="s">
        <v>5</v>
      </c>
    </row>
    <row r="10" spans="1:3" ht="30" x14ac:dyDescent="0.25">
      <c r="A10" s="3" t="s">
        <v>1493</v>
      </c>
      <c r="B10" s="5">
        <v>78</v>
      </c>
      <c r="C10" s="5">
        <v>20</v>
      </c>
    </row>
    <row r="11" spans="1:3" x14ac:dyDescent="0.25">
      <c r="A11" s="3" t="s">
        <v>1494</v>
      </c>
      <c r="B11" s="7">
        <v>633230</v>
      </c>
      <c r="C11" s="7">
        <v>104520</v>
      </c>
    </row>
    <row r="12" spans="1:3" x14ac:dyDescent="0.25">
      <c r="A12" s="3" t="s">
        <v>1495</v>
      </c>
      <c r="B12" s="7">
        <v>16611</v>
      </c>
      <c r="C12" s="7">
        <v>5519</v>
      </c>
    </row>
    <row r="13" spans="1:3" x14ac:dyDescent="0.25">
      <c r="A13" s="3" t="s">
        <v>1497</v>
      </c>
      <c r="B13" s="5" t="s">
        <v>5</v>
      </c>
      <c r="C13" s="5" t="s">
        <v>5</v>
      </c>
    </row>
    <row r="14" spans="1:3" ht="30" x14ac:dyDescent="0.25">
      <c r="A14" s="4" t="s">
        <v>1492</v>
      </c>
      <c r="B14" s="5" t="s">
        <v>5</v>
      </c>
      <c r="C14" s="5" t="s">
        <v>5</v>
      </c>
    </row>
    <row r="15" spans="1:3" ht="30" x14ac:dyDescent="0.25">
      <c r="A15" s="3" t="s">
        <v>1493</v>
      </c>
      <c r="B15" s="5">
        <v>6</v>
      </c>
      <c r="C15" s="5">
        <v>5</v>
      </c>
    </row>
    <row r="16" spans="1:3" x14ac:dyDescent="0.25">
      <c r="A16" s="3" t="s">
        <v>1494</v>
      </c>
      <c r="B16" s="7">
        <v>11076</v>
      </c>
      <c r="C16" s="7">
        <v>7956</v>
      </c>
    </row>
    <row r="17" spans="1:3" x14ac:dyDescent="0.25">
      <c r="A17" s="3" t="s">
        <v>1495</v>
      </c>
      <c r="B17" s="9">
        <v>265</v>
      </c>
      <c r="C17" s="9">
        <v>66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8</v>
      </c>
      <c r="B1" s="8" t="s">
        <v>2</v>
      </c>
      <c r="C1" s="8" t="s">
        <v>28</v>
      </c>
    </row>
    <row r="2" spans="1:3" ht="30" x14ac:dyDescent="0.25">
      <c r="A2" s="1" t="s">
        <v>27</v>
      </c>
      <c r="B2" s="8"/>
      <c r="C2" s="8"/>
    </row>
    <row r="3" spans="1:3" ht="30" x14ac:dyDescent="0.25">
      <c r="A3" s="4" t="s">
        <v>414</v>
      </c>
      <c r="B3" s="5" t="s">
        <v>5</v>
      </c>
      <c r="C3" s="5" t="s">
        <v>5</v>
      </c>
    </row>
    <row r="4" spans="1:3" ht="30" x14ac:dyDescent="0.25">
      <c r="A4" s="3" t="s">
        <v>1499</v>
      </c>
      <c r="B4" s="144">
        <v>1.2699999999999999E-2</v>
      </c>
      <c r="C4" s="5" t="s">
        <v>5</v>
      </c>
    </row>
    <row r="5" spans="1:3" ht="30" x14ac:dyDescent="0.25">
      <c r="A5" s="3" t="s">
        <v>1500</v>
      </c>
      <c r="B5" s="144">
        <v>1.54E-2</v>
      </c>
      <c r="C5" s="5" t="s">
        <v>5</v>
      </c>
    </row>
    <row r="6" spans="1:3" ht="45" x14ac:dyDescent="0.25">
      <c r="A6" s="3" t="s">
        <v>1501</v>
      </c>
      <c r="B6" s="144">
        <v>2.1000000000000001E-2</v>
      </c>
      <c r="C6" s="5" t="s">
        <v>5</v>
      </c>
    </row>
    <row r="7" spans="1:3" ht="30" x14ac:dyDescent="0.25">
      <c r="A7" s="3" t="s">
        <v>1502</v>
      </c>
      <c r="B7" s="144">
        <v>2.18E-2</v>
      </c>
      <c r="C7" s="5" t="s">
        <v>5</v>
      </c>
    </row>
    <row r="8" spans="1:3" ht="30" x14ac:dyDescent="0.25">
      <c r="A8" s="3" t="s">
        <v>1503</v>
      </c>
      <c r="B8" s="144">
        <v>2.0799999999999999E-2</v>
      </c>
      <c r="C8" s="5" t="s">
        <v>5</v>
      </c>
    </row>
    <row r="9" spans="1:3" ht="45" x14ac:dyDescent="0.25">
      <c r="A9" s="3" t="s">
        <v>1504</v>
      </c>
      <c r="B9" s="9">
        <v>15397</v>
      </c>
      <c r="C9" s="5" t="s">
        <v>5</v>
      </c>
    </row>
    <row r="10" spans="1:3" ht="30" x14ac:dyDescent="0.25">
      <c r="A10" s="3" t="s">
        <v>1505</v>
      </c>
      <c r="B10" s="7">
        <v>241992</v>
      </c>
      <c r="C10" s="5" t="s">
        <v>5</v>
      </c>
    </row>
    <row r="11" spans="1:3" ht="45" x14ac:dyDescent="0.25">
      <c r="A11" s="3" t="s">
        <v>1506</v>
      </c>
      <c r="B11" s="7">
        <v>474758</v>
      </c>
      <c r="C11" s="5" t="s">
        <v>5</v>
      </c>
    </row>
    <row r="12" spans="1:3" ht="30" x14ac:dyDescent="0.25">
      <c r="A12" s="3" t="s">
        <v>1507</v>
      </c>
      <c r="B12" s="7">
        <v>1372953</v>
      </c>
      <c r="C12" s="5" t="s">
        <v>5</v>
      </c>
    </row>
    <row r="13" spans="1:3" ht="30" x14ac:dyDescent="0.25">
      <c r="A13" s="3" t="s">
        <v>1508</v>
      </c>
      <c r="B13" s="7">
        <v>2105100</v>
      </c>
      <c r="C13" s="5" t="s">
        <v>5</v>
      </c>
    </row>
    <row r="14" spans="1:3" ht="30" x14ac:dyDescent="0.25">
      <c r="A14" s="3" t="s">
        <v>1509</v>
      </c>
      <c r="B14" s="7">
        <v>15488</v>
      </c>
      <c r="C14" s="5" t="s">
        <v>5</v>
      </c>
    </row>
    <row r="15" spans="1:3" ht="30" x14ac:dyDescent="0.25">
      <c r="A15" s="3" t="s">
        <v>1510</v>
      </c>
      <c r="B15" s="7">
        <v>241502</v>
      </c>
      <c r="C15" s="5" t="s">
        <v>5</v>
      </c>
    </row>
    <row r="16" spans="1:3" ht="30" x14ac:dyDescent="0.25">
      <c r="A16" s="3" t="s">
        <v>1511</v>
      </c>
      <c r="B16" s="7">
        <v>476954</v>
      </c>
      <c r="C16" s="5" t="s">
        <v>5</v>
      </c>
    </row>
    <row r="17" spans="1:3" ht="30" x14ac:dyDescent="0.25">
      <c r="A17" s="3" t="s">
        <v>1512</v>
      </c>
      <c r="B17" s="7">
        <v>1369884</v>
      </c>
      <c r="C17" s="5" t="s">
        <v>5</v>
      </c>
    </row>
    <row r="18" spans="1:3" ht="30" x14ac:dyDescent="0.25">
      <c r="A18" s="3" t="s">
        <v>1513</v>
      </c>
      <c r="B18" s="7">
        <v>2103828</v>
      </c>
      <c r="C18" s="7">
        <v>1936797</v>
      </c>
    </row>
    <row r="19" spans="1:3" ht="30" x14ac:dyDescent="0.25">
      <c r="A19" s="3" t="s">
        <v>1514</v>
      </c>
      <c r="B19" s="144">
        <v>2.6499999999999999E-2</v>
      </c>
      <c r="C19" s="5" t="s">
        <v>5</v>
      </c>
    </row>
    <row r="20" spans="1:3" ht="30" x14ac:dyDescent="0.25">
      <c r="A20" s="3" t="s">
        <v>1515</v>
      </c>
      <c r="B20" s="144">
        <v>2.8400000000000002E-2</v>
      </c>
      <c r="C20" s="5" t="s">
        <v>5</v>
      </c>
    </row>
    <row r="21" spans="1:3" ht="45" x14ac:dyDescent="0.25">
      <c r="A21" s="3" t="s">
        <v>1516</v>
      </c>
      <c r="B21" s="144">
        <v>2.9700000000000001E-2</v>
      </c>
      <c r="C21" s="5" t="s">
        <v>5</v>
      </c>
    </row>
    <row r="22" spans="1:3" ht="30" x14ac:dyDescent="0.25">
      <c r="A22" s="3" t="s">
        <v>1517</v>
      </c>
      <c r="B22" s="144">
        <v>3.0499999999999999E-2</v>
      </c>
      <c r="C22" s="5" t="s">
        <v>5</v>
      </c>
    </row>
    <row r="23" spans="1:3" ht="30" x14ac:dyDescent="0.25">
      <c r="A23" s="3" t="s">
        <v>1518</v>
      </c>
      <c r="B23" s="144">
        <v>2.98E-2</v>
      </c>
      <c r="C23" s="5" t="s">
        <v>5</v>
      </c>
    </row>
    <row r="24" spans="1:3" ht="30" x14ac:dyDescent="0.25">
      <c r="A24" s="3" t="s">
        <v>1519</v>
      </c>
      <c r="B24" s="7">
        <v>10000</v>
      </c>
      <c r="C24" s="5" t="s">
        <v>5</v>
      </c>
    </row>
    <row r="25" spans="1:3" ht="30" x14ac:dyDescent="0.25">
      <c r="A25" s="3" t="s">
        <v>1520</v>
      </c>
      <c r="B25" s="7">
        <v>12968</v>
      </c>
      <c r="C25" s="5" t="s">
        <v>5</v>
      </c>
    </row>
    <row r="26" spans="1:3" ht="30" x14ac:dyDescent="0.25">
      <c r="A26" s="3" t="s">
        <v>1521</v>
      </c>
      <c r="B26" s="7">
        <v>17983</v>
      </c>
      <c r="C26" s="5" t="s">
        <v>5</v>
      </c>
    </row>
    <row r="27" spans="1:3" ht="30" x14ac:dyDescent="0.25">
      <c r="A27" s="3" t="s">
        <v>1522</v>
      </c>
      <c r="B27" s="7">
        <v>79569</v>
      </c>
      <c r="C27" s="5" t="s">
        <v>5</v>
      </c>
    </row>
    <row r="28" spans="1:3" ht="30" x14ac:dyDescent="0.25">
      <c r="A28" s="3" t="s">
        <v>1523</v>
      </c>
      <c r="B28" s="7">
        <v>120520</v>
      </c>
      <c r="C28" s="7">
        <v>154109</v>
      </c>
    </row>
    <row r="29" spans="1:3" ht="30" x14ac:dyDescent="0.25">
      <c r="A29" s="3" t="s">
        <v>1524</v>
      </c>
      <c r="B29" s="7">
        <v>10157</v>
      </c>
      <c r="C29" s="5" t="s">
        <v>5</v>
      </c>
    </row>
    <row r="30" spans="1:3" ht="30" x14ac:dyDescent="0.25">
      <c r="A30" s="3" t="s">
        <v>1525</v>
      </c>
      <c r="B30" s="7">
        <v>13352</v>
      </c>
      <c r="C30" s="5" t="s">
        <v>5</v>
      </c>
    </row>
    <row r="31" spans="1:3" ht="30" x14ac:dyDescent="0.25">
      <c r="A31" s="3" t="s">
        <v>1526</v>
      </c>
      <c r="B31" s="7">
        <v>18591</v>
      </c>
      <c r="C31" s="5" t="s">
        <v>5</v>
      </c>
    </row>
    <row r="32" spans="1:3" ht="30" x14ac:dyDescent="0.25">
      <c r="A32" s="3" t="s">
        <v>1527</v>
      </c>
      <c r="B32" s="7">
        <v>80358</v>
      </c>
      <c r="C32" s="5" t="s">
        <v>5</v>
      </c>
    </row>
    <row r="33" spans="1:3" ht="30" x14ac:dyDescent="0.25">
      <c r="A33" s="3" t="s">
        <v>1461</v>
      </c>
      <c r="B33" s="9">
        <v>122458</v>
      </c>
      <c r="C33" s="9">
        <v>15256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8</v>
      </c>
      <c r="B1" s="8" t="s">
        <v>77</v>
      </c>
      <c r="C1" s="8"/>
      <c r="D1" s="8" t="s">
        <v>1</v>
      </c>
      <c r="E1" s="8"/>
    </row>
    <row r="2" spans="1:5" ht="30" x14ac:dyDescent="0.25">
      <c r="A2" s="1" t="s">
        <v>27</v>
      </c>
      <c r="B2" s="1" t="s">
        <v>2</v>
      </c>
      <c r="C2" s="1" t="s">
        <v>78</v>
      </c>
      <c r="D2" s="1" t="s">
        <v>2</v>
      </c>
      <c r="E2" s="1" t="s">
        <v>78</v>
      </c>
    </row>
    <row r="3" spans="1:5" ht="30" x14ac:dyDescent="0.25">
      <c r="A3" s="4" t="s">
        <v>414</v>
      </c>
      <c r="B3" s="5" t="s">
        <v>5</v>
      </c>
      <c r="C3" s="5" t="s">
        <v>5</v>
      </c>
      <c r="D3" s="5" t="s">
        <v>5</v>
      </c>
      <c r="E3" s="5" t="s">
        <v>5</v>
      </c>
    </row>
    <row r="4" spans="1:5" x14ac:dyDescent="0.25">
      <c r="A4" s="3" t="s">
        <v>506</v>
      </c>
      <c r="B4" s="9">
        <v>582</v>
      </c>
      <c r="C4" s="5" t="s">
        <v>5</v>
      </c>
      <c r="D4" s="9">
        <v>609</v>
      </c>
      <c r="E4" s="9">
        <v>2369</v>
      </c>
    </row>
    <row r="5" spans="1:5" x14ac:dyDescent="0.25">
      <c r="A5" s="3" t="s">
        <v>507</v>
      </c>
      <c r="B5" s="5" t="s">
        <v>5</v>
      </c>
      <c r="C5" s="5">
        <v>-3</v>
      </c>
      <c r="D5" s="5" t="s">
        <v>5</v>
      </c>
      <c r="E5" s="5">
        <v>-110</v>
      </c>
    </row>
    <row r="6" spans="1:5" x14ac:dyDescent="0.25">
      <c r="A6" s="3" t="s">
        <v>510</v>
      </c>
      <c r="B6" s="9">
        <v>582</v>
      </c>
      <c r="C6" s="9">
        <v>-3</v>
      </c>
      <c r="D6" s="9">
        <v>609</v>
      </c>
      <c r="E6" s="9">
        <v>225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9</v>
      </c>
      <c r="B1" s="8" t="s">
        <v>2</v>
      </c>
      <c r="C1" s="8" t="s">
        <v>28</v>
      </c>
    </row>
    <row r="2" spans="1:3" ht="30" x14ac:dyDescent="0.25">
      <c r="A2" s="1" t="s">
        <v>27</v>
      </c>
      <c r="B2" s="8"/>
      <c r="C2" s="8"/>
    </row>
    <row r="3" spans="1:3" ht="30" x14ac:dyDescent="0.25">
      <c r="A3" s="4" t="s">
        <v>414</v>
      </c>
      <c r="B3" s="5" t="s">
        <v>5</v>
      </c>
      <c r="C3" s="5" t="s">
        <v>5</v>
      </c>
    </row>
    <row r="4" spans="1:3" x14ac:dyDescent="0.25">
      <c r="A4" s="3" t="s">
        <v>515</v>
      </c>
      <c r="B4" s="9">
        <v>41011</v>
      </c>
      <c r="C4" s="9">
        <v>24369</v>
      </c>
    </row>
    <row r="5" spans="1:3" x14ac:dyDescent="0.25">
      <c r="A5" s="3" t="s">
        <v>516</v>
      </c>
      <c r="B5" s="7">
        <v>34348</v>
      </c>
      <c r="C5" s="7">
        <v>28098</v>
      </c>
    </row>
    <row r="6" spans="1:3" x14ac:dyDescent="0.25">
      <c r="A6" s="3" t="s">
        <v>517</v>
      </c>
      <c r="B6" s="7">
        <v>1306</v>
      </c>
      <c r="C6" s="7">
        <v>1306</v>
      </c>
    </row>
    <row r="7" spans="1:3" x14ac:dyDescent="0.25">
      <c r="A7" s="3" t="s">
        <v>145</v>
      </c>
      <c r="B7" s="9">
        <v>76665</v>
      </c>
      <c r="C7" s="9">
        <v>5377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30</v>
      </c>
      <c r="B1" s="8" t="s">
        <v>2</v>
      </c>
      <c r="C1" s="8" t="s">
        <v>28</v>
      </c>
      <c r="D1" s="8" t="s">
        <v>78</v>
      </c>
    </row>
    <row r="2" spans="1:4" ht="30" x14ac:dyDescent="0.25">
      <c r="A2" s="1" t="s">
        <v>27</v>
      </c>
      <c r="B2" s="8"/>
      <c r="C2" s="8"/>
      <c r="D2" s="8"/>
    </row>
    <row r="3" spans="1:4" ht="30" x14ac:dyDescent="0.25">
      <c r="A3" s="4" t="s">
        <v>1531</v>
      </c>
      <c r="B3" s="5" t="s">
        <v>5</v>
      </c>
      <c r="C3" s="5" t="s">
        <v>5</v>
      </c>
      <c r="D3" s="5" t="s">
        <v>5</v>
      </c>
    </row>
    <row r="4" spans="1:4" x14ac:dyDescent="0.25">
      <c r="A4" s="3" t="s">
        <v>1532</v>
      </c>
      <c r="B4" s="9">
        <v>10555010</v>
      </c>
      <c r="C4" s="9">
        <v>8772226</v>
      </c>
      <c r="D4" s="5" t="s">
        <v>5</v>
      </c>
    </row>
    <row r="5" spans="1:4" x14ac:dyDescent="0.25">
      <c r="A5" s="3" t="s">
        <v>1533</v>
      </c>
      <c r="B5" s="7">
        <v>524189</v>
      </c>
      <c r="C5" s="7">
        <v>719793</v>
      </c>
      <c r="D5" s="5" t="s">
        <v>5</v>
      </c>
    </row>
    <row r="6" spans="1:4" x14ac:dyDescent="0.25">
      <c r="A6" s="3" t="s">
        <v>1534</v>
      </c>
      <c r="B6" s="7">
        <v>11079199</v>
      </c>
      <c r="C6" s="7">
        <v>9492019</v>
      </c>
      <c r="D6" s="5" t="s">
        <v>5</v>
      </c>
    </row>
    <row r="7" spans="1:4" x14ac:dyDescent="0.25">
      <c r="A7" s="3" t="s">
        <v>1338</v>
      </c>
      <c r="B7" s="5" t="s">
        <v>5</v>
      </c>
      <c r="C7" s="5" t="s">
        <v>5</v>
      </c>
      <c r="D7" s="5" t="s">
        <v>5</v>
      </c>
    </row>
    <row r="8" spans="1:4" ht="30" x14ac:dyDescent="0.25">
      <c r="A8" s="4" t="s">
        <v>1531</v>
      </c>
      <c r="B8" s="5" t="s">
        <v>5</v>
      </c>
      <c r="C8" s="5" t="s">
        <v>5</v>
      </c>
      <c r="D8" s="5" t="s">
        <v>5</v>
      </c>
    </row>
    <row r="9" spans="1:4" x14ac:dyDescent="0.25">
      <c r="A9" s="3" t="s">
        <v>1533</v>
      </c>
      <c r="B9" s="7">
        <v>524189</v>
      </c>
      <c r="C9" s="7">
        <v>719793</v>
      </c>
      <c r="D9" s="7">
        <v>807002</v>
      </c>
    </row>
    <row r="10" spans="1:4" x14ac:dyDescent="0.25">
      <c r="A10" s="3" t="s">
        <v>1535</v>
      </c>
      <c r="B10" s="5" t="s">
        <v>5</v>
      </c>
      <c r="C10" s="5" t="s">
        <v>5</v>
      </c>
      <c r="D10" s="5" t="s">
        <v>5</v>
      </c>
    </row>
    <row r="11" spans="1:4" ht="30" x14ac:dyDescent="0.25">
      <c r="A11" s="4" t="s">
        <v>1531</v>
      </c>
      <c r="B11" s="5" t="s">
        <v>5</v>
      </c>
      <c r="C11" s="5" t="s">
        <v>5</v>
      </c>
      <c r="D11" s="5" t="s">
        <v>5</v>
      </c>
    </row>
    <row r="12" spans="1:4" x14ac:dyDescent="0.25">
      <c r="A12" s="3" t="s">
        <v>1532</v>
      </c>
      <c r="B12" s="7">
        <v>10555010</v>
      </c>
      <c r="C12" s="7">
        <v>8772226</v>
      </c>
      <c r="D12" s="5" t="s">
        <v>5</v>
      </c>
    </row>
    <row r="13" spans="1:4" x14ac:dyDescent="0.25">
      <c r="A13" s="3" t="s">
        <v>1536</v>
      </c>
      <c r="B13" s="5" t="s">
        <v>5</v>
      </c>
      <c r="C13" s="5" t="s">
        <v>5</v>
      </c>
      <c r="D13" s="5" t="s">
        <v>5</v>
      </c>
    </row>
    <row r="14" spans="1:4" ht="30" x14ac:dyDescent="0.25">
      <c r="A14" s="4" t="s">
        <v>1531</v>
      </c>
      <c r="B14" s="5" t="s">
        <v>5</v>
      </c>
      <c r="C14" s="5" t="s">
        <v>5</v>
      </c>
      <c r="D14" s="5" t="s">
        <v>5</v>
      </c>
    </row>
    <row r="15" spans="1:4" x14ac:dyDescent="0.25">
      <c r="A15" s="3" t="s">
        <v>1533</v>
      </c>
      <c r="B15" s="7">
        <v>281390</v>
      </c>
      <c r="C15" s="7">
        <v>424357</v>
      </c>
      <c r="D15" s="5" t="s">
        <v>5</v>
      </c>
    </row>
    <row r="16" spans="1:4" x14ac:dyDescent="0.25">
      <c r="A16" s="3" t="s">
        <v>1534</v>
      </c>
      <c r="B16" s="7">
        <v>7506907</v>
      </c>
      <c r="C16" s="7">
        <v>6863418</v>
      </c>
      <c r="D16" s="5" t="s">
        <v>5</v>
      </c>
    </row>
    <row r="17" spans="1:4" ht="30" x14ac:dyDescent="0.25">
      <c r="A17" s="3" t="s">
        <v>1537</v>
      </c>
      <c r="B17" s="5" t="s">
        <v>5</v>
      </c>
      <c r="C17" s="5" t="s">
        <v>5</v>
      </c>
      <c r="D17" s="5" t="s">
        <v>5</v>
      </c>
    </row>
    <row r="18" spans="1:4" ht="30" x14ac:dyDescent="0.25">
      <c r="A18" s="4" t="s">
        <v>1531</v>
      </c>
      <c r="B18" s="5" t="s">
        <v>5</v>
      </c>
      <c r="C18" s="5" t="s">
        <v>5</v>
      </c>
      <c r="D18" s="5" t="s">
        <v>5</v>
      </c>
    </row>
    <row r="19" spans="1:4" x14ac:dyDescent="0.25">
      <c r="A19" s="3" t="s">
        <v>1533</v>
      </c>
      <c r="B19" s="7">
        <v>247156</v>
      </c>
      <c r="C19" s="7">
        <v>387332</v>
      </c>
      <c r="D19" s="5" t="s">
        <v>5</v>
      </c>
    </row>
    <row r="20" spans="1:4" x14ac:dyDescent="0.25">
      <c r="A20" s="3" t="s">
        <v>1534</v>
      </c>
      <c r="B20" s="7">
        <v>4279575</v>
      </c>
      <c r="C20" s="7">
        <v>3867305</v>
      </c>
      <c r="D20" s="5" t="s">
        <v>5</v>
      </c>
    </row>
    <row r="21" spans="1:4" ht="30" x14ac:dyDescent="0.25">
      <c r="A21" s="3" t="s">
        <v>1538</v>
      </c>
      <c r="B21" s="5" t="s">
        <v>5</v>
      </c>
      <c r="C21" s="5" t="s">
        <v>5</v>
      </c>
      <c r="D21" s="5" t="s">
        <v>5</v>
      </c>
    </row>
    <row r="22" spans="1:4" ht="30" x14ac:dyDescent="0.25">
      <c r="A22" s="4" t="s">
        <v>1531</v>
      </c>
      <c r="B22" s="5" t="s">
        <v>5</v>
      </c>
      <c r="C22" s="5" t="s">
        <v>5</v>
      </c>
      <c r="D22" s="5" t="s">
        <v>5</v>
      </c>
    </row>
    <row r="23" spans="1:4" x14ac:dyDescent="0.25">
      <c r="A23" s="3" t="s">
        <v>1533</v>
      </c>
      <c r="B23" s="7">
        <v>34234</v>
      </c>
      <c r="C23" s="7">
        <v>37025</v>
      </c>
      <c r="D23" s="5" t="s">
        <v>5</v>
      </c>
    </row>
    <row r="24" spans="1:4" x14ac:dyDescent="0.25">
      <c r="A24" s="3" t="s">
        <v>1534</v>
      </c>
      <c r="B24" s="7">
        <v>3227332</v>
      </c>
      <c r="C24" s="7">
        <v>2996113</v>
      </c>
      <c r="D24" s="5" t="s">
        <v>5</v>
      </c>
    </row>
    <row r="25" spans="1:4" ht="30" x14ac:dyDescent="0.25">
      <c r="A25" s="3" t="s">
        <v>1539</v>
      </c>
      <c r="B25" s="5" t="s">
        <v>5</v>
      </c>
      <c r="C25" s="5" t="s">
        <v>5</v>
      </c>
      <c r="D25" s="5" t="s">
        <v>5</v>
      </c>
    </row>
    <row r="26" spans="1:4" ht="30" x14ac:dyDescent="0.25">
      <c r="A26" s="4" t="s">
        <v>1531</v>
      </c>
      <c r="B26" s="5" t="s">
        <v>5</v>
      </c>
      <c r="C26" s="5" t="s">
        <v>5</v>
      </c>
      <c r="D26" s="5" t="s">
        <v>5</v>
      </c>
    </row>
    <row r="27" spans="1:4" x14ac:dyDescent="0.25">
      <c r="A27" s="3" t="s">
        <v>1533</v>
      </c>
      <c r="B27" s="7">
        <v>281390</v>
      </c>
      <c r="C27" s="7">
        <v>424357</v>
      </c>
      <c r="D27" s="5" t="s">
        <v>5</v>
      </c>
    </row>
    <row r="28" spans="1:4" ht="45" x14ac:dyDescent="0.25">
      <c r="A28" s="3" t="s">
        <v>1540</v>
      </c>
      <c r="B28" s="5" t="s">
        <v>5</v>
      </c>
      <c r="C28" s="5" t="s">
        <v>5</v>
      </c>
      <c r="D28" s="5" t="s">
        <v>5</v>
      </c>
    </row>
    <row r="29" spans="1:4" ht="30" x14ac:dyDescent="0.25">
      <c r="A29" s="4" t="s">
        <v>1531</v>
      </c>
      <c r="B29" s="5" t="s">
        <v>5</v>
      </c>
      <c r="C29" s="5" t="s">
        <v>5</v>
      </c>
      <c r="D29" s="5" t="s">
        <v>5</v>
      </c>
    </row>
    <row r="30" spans="1:4" x14ac:dyDescent="0.25">
      <c r="A30" s="3" t="s">
        <v>1533</v>
      </c>
      <c r="B30" s="7">
        <v>247156</v>
      </c>
      <c r="C30" s="7">
        <v>387332</v>
      </c>
      <c r="D30" s="5" t="s">
        <v>5</v>
      </c>
    </row>
    <row r="31" spans="1:4" ht="30" x14ac:dyDescent="0.25">
      <c r="A31" s="3" t="s">
        <v>1541</v>
      </c>
      <c r="B31" s="5" t="s">
        <v>5</v>
      </c>
      <c r="C31" s="5" t="s">
        <v>5</v>
      </c>
      <c r="D31" s="5" t="s">
        <v>5</v>
      </c>
    </row>
    <row r="32" spans="1:4" ht="30" x14ac:dyDescent="0.25">
      <c r="A32" s="4" t="s">
        <v>1531</v>
      </c>
      <c r="B32" s="5" t="s">
        <v>5</v>
      </c>
      <c r="C32" s="5" t="s">
        <v>5</v>
      </c>
      <c r="D32" s="5" t="s">
        <v>5</v>
      </c>
    </row>
    <row r="33" spans="1:4" x14ac:dyDescent="0.25">
      <c r="A33" s="3" t="s">
        <v>1533</v>
      </c>
      <c r="B33" s="7">
        <v>34234</v>
      </c>
      <c r="C33" s="7">
        <v>37025</v>
      </c>
      <c r="D33" s="5" t="s">
        <v>5</v>
      </c>
    </row>
    <row r="34" spans="1:4" ht="30" x14ac:dyDescent="0.25">
      <c r="A34" s="3" t="s">
        <v>1542</v>
      </c>
      <c r="B34" s="5" t="s">
        <v>5</v>
      </c>
      <c r="C34" s="5" t="s">
        <v>5</v>
      </c>
      <c r="D34" s="5" t="s">
        <v>5</v>
      </c>
    </row>
    <row r="35" spans="1:4" ht="30" x14ac:dyDescent="0.25">
      <c r="A35" s="4" t="s">
        <v>1531</v>
      </c>
      <c r="B35" s="5" t="s">
        <v>5</v>
      </c>
      <c r="C35" s="5" t="s">
        <v>5</v>
      </c>
      <c r="D35" s="5" t="s">
        <v>5</v>
      </c>
    </row>
    <row r="36" spans="1:4" x14ac:dyDescent="0.25">
      <c r="A36" s="3" t="s">
        <v>1532</v>
      </c>
      <c r="B36" s="7">
        <v>7225517</v>
      </c>
      <c r="C36" s="7">
        <v>6439061</v>
      </c>
      <c r="D36" s="5" t="s">
        <v>5</v>
      </c>
    </row>
    <row r="37" spans="1:4" ht="45" x14ac:dyDescent="0.25">
      <c r="A37" s="3" t="s">
        <v>1543</v>
      </c>
      <c r="B37" s="5" t="s">
        <v>5</v>
      </c>
      <c r="C37" s="5" t="s">
        <v>5</v>
      </c>
      <c r="D37" s="5" t="s">
        <v>5</v>
      </c>
    </row>
    <row r="38" spans="1:4" ht="30" x14ac:dyDescent="0.25">
      <c r="A38" s="4" t="s">
        <v>1531</v>
      </c>
      <c r="B38" s="5" t="s">
        <v>5</v>
      </c>
      <c r="C38" s="5" t="s">
        <v>5</v>
      </c>
      <c r="D38" s="5" t="s">
        <v>5</v>
      </c>
    </row>
    <row r="39" spans="1:4" x14ac:dyDescent="0.25">
      <c r="A39" s="3" t="s">
        <v>1532</v>
      </c>
      <c r="B39" s="7">
        <v>4032419</v>
      </c>
      <c r="C39" s="7">
        <v>3479973</v>
      </c>
      <c r="D39" s="5" t="s">
        <v>5</v>
      </c>
    </row>
    <row r="40" spans="1:4" ht="45" x14ac:dyDescent="0.25">
      <c r="A40" s="3" t="s">
        <v>1544</v>
      </c>
      <c r="B40" s="5" t="s">
        <v>5</v>
      </c>
      <c r="C40" s="5" t="s">
        <v>5</v>
      </c>
      <c r="D40" s="5" t="s">
        <v>5</v>
      </c>
    </row>
    <row r="41" spans="1:4" ht="30" x14ac:dyDescent="0.25">
      <c r="A41" s="4" t="s">
        <v>1531</v>
      </c>
      <c r="B41" s="5" t="s">
        <v>5</v>
      </c>
      <c r="C41" s="5" t="s">
        <v>5</v>
      </c>
      <c r="D41" s="5" t="s">
        <v>5</v>
      </c>
    </row>
    <row r="42" spans="1:4" x14ac:dyDescent="0.25">
      <c r="A42" s="3" t="s">
        <v>1532</v>
      </c>
      <c r="B42" s="7">
        <v>3193098</v>
      </c>
      <c r="C42" s="7">
        <v>2959088</v>
      </c>
      <c r="D42" s="5" t="s">
        <v>5</v>
      </c>
    </row>
    <row r="43" spans="1:4" x14ac:dyDescent="0.25">
      <c r="A43" s="3" t="s">
        <v>1545</v>
      </c>
      <c r="B43" s="5" t="s">
        <v>5</v>
      </c>
      <c r="C43" s="5" t="s">
        <v>5</v>
      </c>
      <c r="D43" s="5" t="s">
        <v>5</v>
      </c>
    </row>
    <row r="44" spans="1:4" ht="30" x14ac:dyDescent="0.25">
      <c r="A44" s="4" t="s">
        <v>1531</v>
      </c>
      <c r="B44" s="5" t="s">
        <v>5</v>
      </c>
      <c r="C44" s="5" t="s">
        <v>5</v>
      </c>
      <c r="D44" s="5" t="s">
        <v>5</v>
      </c>
    </row>
    <row r="45" spans="1:4" x14ac:dyDescent="0.25">
      <c r="A45" s="3" t="s">
        <v>1533</v>
      </c>
      <c r="B45" s="7">
        <v>130976</v>
      </c>
      <c r="C45" s="7">
        <v>154025</v>
      </c>
      <c r="D45" s="5" t="s">
        <v>5</v>
      </c>
    </row>
    <row r="46" spans="1:4" x14ac:dyDescent="0.25">
      <c r="A46" s="3" t="s">
        <v>1534</v>
      </c>
      <c r="B46" s="7">
        <v>1069963</v>
      </c>
      <c r="C46" s="7">
        <v>586532</v>
      </c>
      <c r="D46" s="5" t="s">
        <v>5</v>
      </c>
    </row>
    <row r="47" spans="1:4" ht="30" x14ac:dyDescent="0.25">
      <c r="A47" s="3" t="s">
        <v>1546</v>
      </c>
      <c r="B47" s="5" t="s">
        <v>5</v>
      </c>
      <c r="C47" s="5" t="s">
        <v>5</v>
      </c>
      <c r="D47" s="5" t="s">
        <v>5</v>
      </c>
    </row>
    <row r="48" spans="1:4" ht="30" x14ac:dyDescent="0.25">
      <c r="A48" s="4" t="s">
        <v>1531</v>
      </c>
      <c r="B48" s="5" t="s">
        <v>5</v>
      </c>
      <c r="C48" s="5" t="s">
        <v>5</v>
      </c>
      <c r="D48" s="5" t="s">
        <v>5</v>
      </c>
    </row>
    <row r="49" spans="1:4" x14ac:dyDescent="0.25">
      <c r="A49" s="3" t="s">
        <v>1533</v>
      </c>
      <c r="B49" s="7">
        <v>130976</v>
      </c>
      <c r="C49" s="7">
        <v>154025</v>
      </c>
      <c r="D49" s="5" t="s">
        <v>5</v>
      </c>
    </row>
    <row r="50" spans="1:4" x14ac:dyDescent="0.25">
      <c r="A50" s="3" t="s">
        <v>1534</v>
      </c>
      <c r="B50" s="7">
        <v>1042075</v>
      </c>
      <c r="C50" s="7">
        <v>577082</v>
      </c>
      <c r="D50" s="5" t="s">
        <v>5</v>
      </c>
    </row>
    <row r="51" spans="1:4" ht="45" x14ac:dyDescent="0.25">
      <c r="A51" s="3" t="s">
        <v>1547</v>
      </c>
      <c r="B51" s="5" t="s">
        <v>5</v>
      </c>
      <c r="C51" s="5" t="s">
        <v>5</v>
      </c>
      <c r="D51" s="5" t="s">
        <v>5</v>
      </c>
    </row>
    <row r="52" spans="1:4" ht="30" x14ac:dyDescent="0.25">
      <c r="A52" s="4" t="s">
        <v>1531</v>
      </c>
      <c r="B52" s="5" t="s">
        <v>5</v>
      </c>
      <c r="C52" s="5" t="s">
        <v>5</v>
      </c>
      <c r="D52" s="5" t="s">
        <v>5</v>
      </c>
    </row>
    <row r="53" spans="1:4" x14ac:dyDescent="0.25">
      <c r="A53" s="3" t="s">
        <v>1533</v>
      </c>
      <c r="B53" s="5" t="s">
        <v>56</v>
      </c>
      <c r="C53" s="5" t="s">
        <v>56</v>
      </c>
      <c r="D53" s="5" t="s">
        <v>5</v>
      </c>
    </row>
    <row r="54" spans="1:4" x14ac:dyDescent="0.25">
      <c r="A54" s="3" t="s">
        <v>1534</v>
      </c>
      <c r="B54" s="7">
        <v>27888</v>
      </c>
      <c r="C54" s="7">
        <v>9450</v>
      </c>
      <c r="D54" s="5" t="s">
        <v>5</v>
      </c>
    </row>
    <row r="55" spans="1:4" ht="30" x14ac:dyDescent="0.25">
      <c r="A55" s="3" t="s">
        <v>1548</v>
      </c>
      <c r="B55" s="5" t="s">
        <v>5</v>
      </c>
      <c r="C55" s="5" t="s">
        <v>5</v>
      </c>
      <c r="D55" s="5" t="s">
        <v>5</v>
      </c>
    </row>
    <row r="56" spans="1:4" ht="30" x14ac:dyDescent="0.25">
      <c r="A56" s="4" t="s">
        <v>1531</v>
      </c>
      <c r="B56" s="5" t="s">
        <v>5</v>
      </c>
      <c r="C56" s="5" t="s">
        <v>5</v>
      </c>
      <c r="D56" s="5" t="s">
        <v>5</v>
      </c>
    </row>
    <row r="57" spans="1:4" x14ac:dyDescent="0.25">
      <c r="A57" s="3" t="s">
        <v>1533</v>
      </c>
      <c r="B57" s="7">
        <v>130976</v>
      </c>
      <c r="C57" s="7">
        <v>154025</v>
      </c>
      <c r="D57" s="5" t="s">
        <v>5</v>
      </c>
    </row>
    <row r="58" spans="1:4" ht="45" x14ac:dyDescent="0.25">
      <c r="A58" s="3" t="s">
        <v>1549</v>
      </c>
      <c r="B58" s="5" t="s">
        <v>5</v>
      </c>
      <c r="C58" s="5" t="s">
        <v>5</v>
      </c>
      <c r="D58" s="5" t="s">
        <v>5</v>
      </c>
    </row>
    <row r="59" spans="1:4" ht="30" x14ac:dyDescent="0.25">
      <c r="A59" s="4" t="s">
        <v>1531</v>
      </c>
      <c r="B59" s="5" t="s">
        <v>5</v>
      </c>
      <c r="C59" s="5" t="s">
        <v>5</v>
      </c>
      <c r="D59" s="5" t="s">
        <v>5</v>
      </c>
    </row>
    <row r="60" spans="1:4" x14ac:dyDescent="0.25">
      <c r="A60" s="3" t="s">
        <v>1533</v>
      </c>
      <c r="B60" s="7">
        <v>130976</v>
      </c>
      <c r="C60" s="7">
        <v>154025</v>
      </c>
      <c r="D60" s="5" t="s">
        <v>5</v>
      </c>
    </row>
    <row r="61" spans="1:4" ht="30" x14ac:dyDescent="0.25">
      <c r="A61" s="3" t="s">
        <v>1550</v>
      </c>
      <c r="B61" s="5" t="s">
        <v>5</v>
      </c>
      <c r="C61" s="5" t="s">
        <v>5</v>
      </c>
      <c r="D61" s="5" t="s">
        <v>5</v>
      </c>
    </row>
    <row r="62" spans="1:4" ht="30" x14ac:dyDescent="0.25">
      <c r="A62" s="4" t="s">
        <v>1531</v>
      </c>
      <c r="B62" s="5" t="s">
        <v>5</v>
      </c>
      <c r="C62" s="5" t="s">
        <v>5</v>
      </c>
      <c r="D62" s="5" t="s">
        <v>5</v>
      </c>
    </row>
    <row r="63" spans="1:4" x14ac:dyDescent="0.25">
      <c r="A63" s="3" t="s">
        <v>1532</v>
      </c>
      <c r="B63" s="7">
        <v>938987</v>
      </c>
      <c r="C63" s="7">
        <v>432507</v>
      </c>
      <c r="D63" s="5" t="s">
        <v>5</v>
      </c>
    </row>
    <row r="64" spans="1:4" ht="45" x14ac:dyDescent="0.25">
      <c r="A64" s="3" t="s">
        <v>1551</v>
      </c>
      <c r="B64" s="5" t="s">
        <v>5</v>
      </c>
      <c r="C64" s="5" t="s">
        <v>5</v>
      </c>
      <c r="D64" s="5" t="s">
        <v>5</v>
      </c>
    </row>
    <row r="65" spans="1:4" ht="30" x14ac:dyDescent="0.25">
      <c r="A65" s="4" t="s">
        <v>1531</v>
      </c>
      <c r="B65" s="5" t="s">
        <v>5</v>
      </c>
      <c r="C65" s="5" t="s">
        <v>5</v>
      </c>
      <c r="D65" s="5" t="s">
        <v>5</v>
      </c>
    </row>
    <row r="66" spans="1:4" x14ac:dyDescent="0.25">
      <c r="A66" s="3" t="s">
        <v>1532</v>
      </c>
      <c r="B66" s="7">
        <v>911099</v>
      </c>
      <c r="C66" s="7">
        <v>423057</v>
      </c>
      <c r="D66" s="5" t="s">
        <v>5</v>
      </c>
    </row>
    <row r="67" spans="1:4" ht="60" x14ac:dyDescent="0.25">
      <c r="A67" s="3" t="s">
        <v>1552</v>
      </c>
      <c r="B67" s="5" t="s">
        <v>5</v>
      </c>
      <c r="C67" s="5" t="s">
        <v>5</v>
      </c>
      <c r="D67" s="5" t="s">
        <v>5</v>
      </c>
    </row>
    <row r="68" spans="1:4" ht="30" x14ac:dyDescent="0.25">
      <c r="A68" s="4" t="s">
        <v>1531</v>
      </c>
      <c r="B68" s="5" t="s">
        <v>5</v>
      </c>
      <c r="C68" s="5" t="s">
        <v>5</v>
      </c>
      <c r="D68" s="5" t="s">
        <v>5</v>
      </c>
    </row>
    <row r="69" spans="1:4" x14ac:dyDescent="0.25">
      <c r="A69" s="3" t="s">
        <v>1532</v>
      </c>
      <c r="B69" s="7">
        <v>27888</v>
      </c>
      <c r="C69" s="7">
        <v>9450</v>
      </c>
      <c r="D69" s="5" t="s">
        <v>5</v>
      </c>
    </row>
    <row r="70" spans="1:4" x14ac:dyDescent="0.25">
      <c r="A70" s="3" t="s">
        <v>1553</v>
      </c>
      <c r="B70" s="5" t="s">
        <v>5</v>
      </c>
      <c r="C70" s="5" t="s">
        <v>5</v>
      </c>
      <c r="D70" s="5" t="s">
        <v>5</v>
      </c>
    </row>
    <row r="71" spans="1:4" ht="30" x14ac:dyDescent="0.25">
      <c r="A71" s="4" t="s">
        <v>1531</v>
      </c>
      <c r="B71" s="5" t="s">
        <v>5</v>
      </c>
      <c r="C71" s="5" t="s">
        <v>5</v>
      </c>
      <c r="D71" s="5" t="s">
        <v>5</v>
      </c>
    </row>
    <row r="72" spans="1:4" x14ac:dyDescent="0.25">
      <c r="A72" s="3" t="s">
        <v>1533</v>
      </c>
      <c r="B72" s="7">
        <v>111823</v>
      </c>
      <c r="C72" s="7">
        <v>141411</v>
      </c>
      <c r="D72" s="5" t="s">
        <v>5</v>
      </c>
    </row>
    <row r="73" spans="1:4" x14ac:dyDescent="0.25">
      <c r="A73" s="3" t="s">
        <v>1534</v>
      </c>
      <c r="B73" s="7">
        <v>2502329</v>
      </c>
      <c r="C73" s="7">
        <v>2042069</v>
      </c>
      <c r="D73" s="5" t="s">
        <v>5</v>
      </c>
    </row>
    <row r="74" spans="1:4" ht="30" x14ac:dyDescent="0.25">
      <c r="A74" s="3" t="s">
        <v>1554</v>
      </c>
      <c r="B74" s="5" t="s">
        <v>5</v>
      </c>
      <c r="C74" s="5" t="s">
        <v>5</v>
      </c>
      <c r="D74" s="5" t="s">
        <v>5</v>
      </c>
    </row>
    <row r="75" spans="1:4" ht="30" x14ac:dyDescent="0.25">
      <c r="A75" s="4" t="s">
        <v>1531</v>
      </c>
      <c r="B75" s="5" t="s">
        <v>5</v>
      </c>
      <c r="C75" s="5" t="s">
        <v>5</v>
      </c>
      <c r="D75" s="5" t="s">
        <v>5</v>
      </c>
    </row>
    <row r="76" spans="1:4" x14ac:dyDescent="0.25">
      <c r="A76" s="3" t="s">
        <v>1533</v>
      </c>
      <c r="B76" s="7">
        <v>107811</v>
      </c>
      <c r="C76" s="7">
        <v>137122</v>
      </c>
      <c r="D76" s="5" t="s">
        <v>5</v>
      </c>
    </row>
    <row r="77" spans="1:4" x14ac:dyDescent="0.25">
      <c r="A77" s="3" t="s">
        <v>1534</v>
      </c>
      <c r="B77" s="7">
        <v>1565878</v>
      </c>
      <c r="C77" s="7">
        <v>1291792</v>
      </c>
      <c r="D77" s="5" t="s">
        <v>5</v>
      </c>
    </row>
    <row r="78" spans="1:4" ht="30" x14ac:dyDescent="0.25">
      <c r="A78" s="3" t="s">
        <v>1555</v>
      </c>
      <c r="B78" s="5" t="s">
        <v>5</v>
      </c>
      <c r="C78" s="5" t="s">
        <v>5</v>
      </c>
      <c r="D78" s="5" t="s">
        <v>5</v>
      </c>
    </row>
    <row r="79" spans="1:4" ht="30" x14ac:dyDescent="0.25">
      <c r="A79" s="4" t="s">
        <v>1531</v>
      </c>
      <c r="B79" s="5" t="s">
        <v>5</v>
      </c>
      <c r="C79" s="5" t="s">
        <v>5</v>
      </c>
      <c r="D79" s="5" t="s">
        <v>5</v>
      </c>
    </row>
    <row r="80" spans="1:4" x14ac:dyDescent="0.25">
      <c r="A80" s="3" t="s">
        <v>1533</v>
      </c>
      <c r="B80" s="5" t="s">
        <v>56</v>
      </c>
      <c r="C80" s="5" t="s">
        <v>56</v>
      </c>
      <c r="D80" s="5" t="s">
        <v>5</v>
      </c>
    </row>
    <row r="81" spans="1:4" x14ac:dyDescent="0.25">
      <c r="A81" s="3" t="s">
        <v>1534</v>
      </c>
      <c r="B81" s="7">
        <v>394691</v>
      </c>
      <c r="C81" s="7">
        <v>375236</v>
      </c>
      <c r="D81" s="5" t="s">
        <v>5</v>
      </c>
    </row>
    <row r="82" spans="1:4" ht="30" x14ac:dyDescent="0.25">
      <c r="A82" s="3" t="s">
        <v>1556</v>
      </c>
      <c r="B82" s="5" t="s">
        <v>5</v>
      </c>
      <c r="C82" s="5" t="s">
        <v>5</v>
      </c>
      <c r="D82" s="5" t="s">
        <v>5</v>
      </c>
    </row>
    <row r="83" spans="1:4" ht="30" x14ac:dyDescent="0.25">
      <c r="A83" s="4" t="s">
        <v>1531</v>
      </c>
      <c r="B83" s="5" t="s">
        <v>5</v>
      </c>
      <c r="C83" s="5" t="s">
        <v>5</v>
      </c>
      <c r="D83" s="5" t="s">
        <v>5</v>
      </c>
    </row>
    <row r="84" spans="1:4" x14ac:dyDescent="0.25">
      <c r="A84" s="3" t="s">
        <v>1533</v>
      </c>
      <c r="B84" s="7">
        <v>4012</v>
      </c>
      <c r="C84" s="7">
        <v>4289</v>
      </c>
      <c r="D84" s="5" t="s">
        <v>5</v>
      </c>
    </row>
    <row r="85" spans="1:4" x14ac:dyDescent="0.25">
      <c r="A85" s="3" t="s">
        <v>1534</v>
      </c>
      <c r="B85" s="7">
        <v>541760</v>
      </c>
      <c r="C85" s="7">
        <v>375041</v>
      </c>
      <c r="D85" s="5" t="s">
        <v>5</v>
      </c>
    </row>
    <row r="86" spans="1:4" ht="30" x14ac:dyDescent="0.25">
      <c r="A86" s="3" t="s">
        <v>1557</v>
      </c>
      <c r="B86" s="5" t="s">
        <v>5</v>
      </c>
      <c r="C86" s="5" t="s">
        <v>5</v>
      </c>
      <c r="D86" s="5" t="s">
        <v>5</v>
      </c>
    </row>
    <row r="87" spans="1:4" ht="30" x14ac:dyDescent="0.25">
      <c r="A87" s="4" t="s">
        <v>1531</v>
      </c>
      <c r="B87" s="5" t="s">
        <v>5</v>
      </c>
      <c r="C87" s="5" t="s">
        <v>5</v>
      </c>
      <c r="D87" s="5" t="s">
        <v>5</v>
      </c>
    </row>
    <row r="88" spans="1:4" x14ac:dyDescent="0.25">
      <c r="A88" s="3" t="s">
        <v>1533</v>
      </c>
      <c r="B88" s="7">
        <v>111823</v>
      </c>
      <c r="C88" s="7">
        <v>141411</v>
      </c>
      <c r="D88" s="5" t="s">
        <v>5</v>
      </c>
    </row>
    <row r="89" spans="1:4" ht="45" x14ac:dyDescent="0.25">
      <c r="A89" s="3" t="s">
        <v>1558</v>
      </c>
      <c r="B89" s="5" t="s">
        <v>5</v>
      </c>
      <c r="C89" s="5" t="s">
        <v>5</v>
      </c>
      <c r="D89" s="5" t="s">
        <v>5</v>
      </c>
    </row>
    <row r="90" spans="1:4" ht="30" x14ac:dyDescent="0.25">
      <c r="A90" s="4" t="s">
        <v>1531</v>
      </c>
      <c r="B90" s="5" t="s">
        <v>5</v>
      </c>
      <c r="C90" s="5" t="s">
        <v>5</v>
      </c>
      <c r="D90" s="5" t="s">
        <v>5</v>
      </c>
    </row>
    <row r="91" spans="1:4" x14ac:dyDescent="0.25">
      <c r="A91" s="3" t="s">
        <v>1533</v>
      </c>
      <c r="B91" s="7">
        <v>107811</v>
      </c>
      <c r="C91" s="7">
        <v>137122</v>
      </c>
      <c r="D91" s="5" t="s">
        <v>5</v>
      </c>
    </row>
    <row r="92" spans="1:4" ht="45" x14ac:dyDescent="0.25">
      <c r="A92" s="3" t="s">
        <v>1559</v>
      </c>
      <c r="B92" s="5" t="s">
        <v>5</v>
      </c>
      <c r="C92" s="5" t="s">
        <v>5</v>
      </c>
      <c r="D92" s="5" t="s">
        <v>5</v>
      </c>
    </row>
    <row r="93" spans="1:4" ht="30" x14ac:dyDescent="0.25">
      <c r="A93" s="4" t="s">
        <v>1531</v>
      </c>
      <c r="B93" s="5" t="s">
        <v>5</v>
      </c>
      <c r="C93" s="5" t="s">
        <v>5</v>
      </c>
      <c r="D93" s="5" t="s">
        <v>5</v>
      </c>
    </row>
    <row r="94" spans="1:4" x14ac:dyDescent="0.25">
      <c r="A94" s="3" t="s">
        <v>1533</v>
      </c>
      <c r="B94" s="7">
        <v>4012</v>
      </c>
      <c r="C94" s="7">
        <v>4289</v>
      </c>
      <c r="D94" s="5" t="s">
        <v>5</v>
      </c>
    </row>
    <row r="95" spans="1:4" ht="30" x14ac:dyDescent="0.25">
      <c r="A95" s="3" t="s">
        <v>1560</v>
      </c>
      <c r="B95" s="5" t="s">
        <v>5</v>
      </c>
      <c r="C95" s="5" t="s">
        <v>5</v>
      </c>
      <c r="D95" s="5" t="s">
        <v>5</v>
      </c>
    </row>
    <row r="96" spans="1:4" ht="30" x14ac:dyDescent="0.25">
      <c r="A96" s="4" t="s">
        <v>1531</v>
      </c>
      <c r="B96" s="5" t="s">
        <v>5</v>
      </c>
      <c r="C96" s="5" t="s">
        <v>5</v>
      </c>
      <c r="D96" s="5" t="s">
        <v>5</v>
      </c>
    </row>
    <row r="97" spans="1:4" x14ac:dyDescent="0.25">
      <c r="A97" s="3" t="s">
        <v>1532</v>
      </c>
      <c r="B97" s="7">
        <v>2390506</v>
      </c>
      <c r="C97" s="7">
        <v>1900658</v>
      </c>
      <c r="D97" s="5" t="s">
        <v>5</v>
      </c>
    </row>
    <row r="98" spans="1:4" ht="45" x14ac:dyDescent="0.25">
      <c r="A98" s="3" t="s">
        <v>1561</v>
      </c>
      <c r="B98" s="5" t="s">
        <v>5</v>
      </c>
      <c r="C98" s="5" t="s">
        <v>5</v>
      </c>
      <c r="D98" s="5" t="s">
        <v>5</v>
      </c>
    </row>
    <row r="99" spans="1:4" ht="30" x14ac:dyDescent="0.25">
      <c r="A99" s="4" t="s">
        <v>1531</v>
      </c>
      <c r="B99" s="5" t="s">
        <v>5</v>
      </c>
      <c r="C99" s="5" t="s">
        <v>5</v>
      </c>
      <c r="D99" s="5" t="s">
        <v>5</v>
      </c>
    </row>
    <row r="100" spans="1:4" x14ac:dyDescent="0.25">
      <c r="A100" s="3" t="s">
        <v>1532</v>
      </c>
      <c r="B100" s="7">
        <v>1458067</v>
      </c>
      <c r="C100" s="7">
        <v>1154670</v>
      </c>
      <c r="D100" s="5" t="s">
        <v>5</v>
      </c>
    </row>
    <row r="101" spans="1:4" ht="45" x14ac:dyDescent="0.25">
      <c r="A101" s="3" t="s">
        <v>1562</v>
      </c>
      <c r="B101" s="5" t="s">
        <v>5</v>
      </c>
      <c r="C101" s="5" t="s">
        <v>5</v>
      </c>
      <c r="D101" s="5" t="s">
        <v>5</v>
      </c>
    </row>
    <row r="102" spans="1:4" ht="30" x14ac:dyDescent="0.25">
      <c r="A102" s="4" t="s">
        <v>1531</v>
      </c>
      <c r="B102" s="5" t="s">
        <v>5</v>
      </c>
      <c r="C102" s="5" t="s">
        <v>5</v>
      </c>
      <c r="D102" s="5" t="s">
        <v>5</v>
      </c>
    </row>
    <row r="103" spans="1:4" x14ac:dyDescent="0.25">
      <c r="A103" s="3" t="s">
        <v>1532</v>
      </c>
      <c r="B103" s="7">
        <v>394691</v>
      </c>
      <c r="C103" s="7">
        <v>375236</v>
      </c>
      <c r="D103" s="5" t="s">
        <v>5</v>
      </c>
    </row>
    <row r="104" spans="1:4" ht="45" x14ac:dyDescent="0.25">
      <c r="A104" s="3" t="s">
        <v>1563</v>
      </c>
      <c r="B104" s="5" t="s">
        <v>5</v>
      </c>
      <c r="C104" s="5" t="s">
        <v>5</v>
      </c>
      <c r="D104" s="5" t="s">
        <v>5</v>
      </c>
    </row>
    <row r="105" spans="1:4" ht="30" x14ac:dyDescent="0.25">
      <c r="A105" s="4" t="s">
        <v>1531</v>
      </c>
      <c r="B105" s="5" t="s">
        <v>5</v>
      </c>
      <c r="C105" s="5" t="s">
        <v>5</v>
      </c>
      <c r="D105" s="5" t="s">
        <v>5</v>
      </c>
    </row>
    <row r="106" spans="1:4" x14ac:dyDescent="0.25">
      <c r="A106" s="3" t="s">
        <v>1532</v>
      </c>
      <c r="B106" s="9">
        <v>537748</v>
      </c>
      <c r="C106" s="9">
        <v>370752</v>
      </c>
      <c r="D106" s="5" t="s">
        <v>5</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9.28515625" bestFit="1" customWidth="1"/>
    <col min="5" max="5" width="16" bestFit="1" customWidth="1"/>
    <col min="6" max="6" width="21.5703125" bestFit="1" customWidth="1"/>
    <col min="7" max="8" width="36.5703125" bestFit="1" customWidth="1"/>
  </cols>
  <sheetData>
    <row r="1" spans="1:8" ht="15" customHeight="1" x14ac:dyDescent="0.25">
      <c r="A1" s="8" t="s">
        <v>1564</v>
      </c>
      <c r="B1" s="1" t="s">
        <v>1</v>
      </c>
      <c r="C1" s="1"/>
      <c r="D1" s="8"/>
      <c r="E1" s="8"/>
      <c r="F1" s="8"/>
      <c r="G1" s="8" t="s">
        <v>1</v>
      </c>
      <c r="H1" s="8"/>
    </row>
    <row r="2" spans="1:8" x14ac:dyDescent="0.25">
      <c r="A2" s="8"/>
      <c r="B2" s="8" t="s">
        <v>2</v>
      </c>
      <c r="C2" s="8" t="s">
        <v>28</v>
      </c>
      <c r="D2" s="1" t="s">
        <v>2</v>
      </c>
      <c r="E2" s="1" t="s">
        <v>2</v>
      </c>
      <c r="F2" s="1" t="s">
        <v>2</v>
      </c>
      <c r="G2" s="1" t="s">
        <v>2</v>
      </c>
      <c r="H2" s="1" t="s">
        <v>78</v>
      </c>
    </row>
    <row r="3" spans="1:8" ht="30" x14ac:dyDescent="0.25">
      <c r="A3" s="8"/>
      <c r="B3" s="8"/>
      <c r="C3" s="8"/>
      <c r="D3" s="1" t="s">
        <v>1302</v>
      </c>
      <c r="E3" s="1" t="s">
        <v>1297</v>
      </c>
      <c r="F3" s="1" t="s">
        <v>1301</v>
      </c>
      <c r="G3" s="1" t="s">
        <v>1565</v>
      </c>
      <c r="H3" s="1" t="s">
        <v>1565</v>
      </c>
    </row>
    <row r="4" spans="1:8" ht="30" x14ac:dyDescent="0.25">
      <c r="A4" s="4" t="s">
        <v>1531</v>
      </c>
      <c r="B4" s="5" t="s">
        <v>5</v>
      </c>
      <c r="C4" s="5" t="s">
        <v>5</v>
      </c>
      <c r="D4" s="5" t="s">
        <v>5</v>
      </c>
      <c r="E4" s="5" t="s">
        <v>5</v>
      </c>
      <c r="F4" s="5" t="s">
        <v>5</v>
      </c>
      <c r="G4" s="5" t="s">
        <v>5</v>
      </c>
      <c r="H4" s="5" t="s">
        <v>5</v>
      </c>
    </row>
    <row r="5" spans="1:8" x14ac:dyDescent="0.25">
      <c r="A5" s="3" t="s">
        <v>1566</v>
      </c>
      <c r="B5" s="9">
        <v>19400000</v>
      </c>
      <c r="C5" s="9">
        <v>18600000</v>
      </c>
      <c r="D5" s="5" t="s">
        <v>5</v>
      </c>
      <c r="E5" s="5" t="s">
        <v>5</v>
      </c>
      <c r="F5" s="5" t="s">
        <v>5</v>
      </c>
      <c r="G5" s="5" t="s">
        <v>5</v>
      </c>
      <c r="H5" s="5" t="s">
        <v>5</v>
      </c>
    </row>
    <row r="6" spans="1:8" x14ac:dyDescent="0.25">
      <c r="A6" s="3" t="s">
        <v>1567</v>
      </c>
      <c r="B6" s="7">
        <v>9000000</v>
      </c>
      <c r="C6" s="7">
        <v>7600000</v>
      </c>
      <c r="D6" s="5" t="s">
        <v>5</v>
      </c>
      <c r="E6" s="5" t="s">
        <v>5</v>
      </c>
      <c r="F6" s="5" t="s">
        <v>5</v>
      </c>
      <c r="G6" s="5" t="s">
        <v>5</v>
      </c>
      <c r="H6" s="5" t="s">
        <v>5</v>
      </c>
    </row>
    <row r="7" spans="1:8" ht="30" x14ac:dyDescent="0.25">
      <c r="A7" s="3" t="s">
        <v>1568</v>
      </c>
      <c r="B7" s="7">
        <v>3700000</v>
      </c>
      <c r="C7" s="7">
        <v>3100000</v>
      </c>
      <c r="D7" s="5" t="s">
        <v>5</v>
      </c>
      <c r="E7" s="5" t="s">
        <v>5</v>
      </c>
      <c r="F7" s="5" t="s">
        <v>5</v>
      </c>
      <c r="G7" s="5" t="s">
        <v>5</v>
      </c>
      <c r="H7" s="5" t="s">
        <v>5</v>
      </c>
    </row>
    <row r="8" spans="1:8" ht="45" x14ac:dyDescent="0.25">
      <c r="A8" s="3" t="s">
        <v>1569</v>
      </c>
      <c r="B8" s="7">
        <v>2700000000</v>
      </c>
      <c r="C8" s="7">
        <v>2300000000</v>
      </c>
      <c r="D8" s="5" t="s">
        <v>5</v>
      </c>
      <c r="E8" s="5" t="s">
        <v>5</v>
      </c>
      <c r="F8" s="5" t="s">
        <v>5</v>
      </c>
      <c r="G8" s="5" t="s">
        <v>5</v>
      </c>
      <c r="H8" s="5" t="s">
        <v>5</v>
      </c>
    </row>
    <row r="9" spans="1:8" x14ac:dyDescent="0.25">
      <c r="A9" s="3" t="s">
        <v>1570</v>
      </c>
      <c r="B9" s="5" t="s">
        <v>5</v>
      </c>
      <c r="C9" s="5" t="s">
        <v>5</v>
      </c>
      <c r="D9" s="7">
        <v>86500000</v>
      </c>
      <c r="E9" s="7">
        <v>699600000</v>
      </c>
      <c r="F9" s="7">
        <v>294800000</v>
      </c>
      <c r="G9" s="5" t="s">
        <v>5</v>
      </c>
      <c r="H9" s="5" t="s">
        <v>5</v>
      </c>
    </row>
    <row r="10" spans="1:8" x14ac:dyDescent="0.25">
      <c r="A10" s="3" t="s">
        <v>1571</v>
      </c>
      <c r="B10" s="7">
        <v>1100000000</v>
      </c>
      <c r="C10" s="5" t="s">
        <v>5</v>
      </c>
      <c r="D10" s="5" t="s">
        <v>5</v>
      </c>
      <c r="E10" s="5" t="s">
        <v>5</v>
      </c>
      <c r="F10" s="5" t="s">
        <v>5</v>
      </c>
      <c r="G10" s="5" t="s">
        <v>5</v>
      </c>
      <c r="H10" s="5" t="s">
        <v>5</v>
      </c>
    </row>
    <row r="11" spans="1:8" ht="45" x14ac:dyDescent="0.25">
      <c r="A11" s="3" t="s">
        <v>1431</v>
      </c>
      <c r="B11" s="5" t="s">
        <v>1432</v>
      </c>
      <c r="C11" s="5" t="s">
        <v>5</v>
      </c>
      <c r="D11" s="5" t="s">
        <v>5</v>
      </c>
      <c r="E11" s="5" t="s">
        <v>5</v>
      </c>
      <c r="F11" s="5" t="s">
        <v>5</v>
      </c>
      <c r="G11" s="5" t="s">
        <v>5</v>
      </c>
      <c r="H11" s="5" t="s">
        <v>5</v>
      </c>
    </row>
    <row r="12" spans="1:8" x14ac:dyDescent="0.25">
      <c r="A12" s="3" t="s">
        <v>1572</v>
      </c>
      <c r="B12" s="5" t="s">
        <v>5</v>
      </c>
      <c r="C12" s="5" t="s">
        <v>5</v>
      </c>
      <c r="D12" s="5" t="s">
        <v>5</v>
      </c>
      <c r="E12" s="5" t="s">
        <v>5</v>
      </c>
      <c r="F12" s="5" t="s">
        <v>5</v>
      </c>
      <c r="G12" s="9">
        <v>0</v>
      </c>
      <c r="H12" s="9">
        <v>11200000</v>
      </c>
    </row>
  </sheetData>
  <mergeCells count="5">
    <mergeCell ref="A1:A3"/>
    <mergeCell ref="D1:F1"/>
    <mergeCell ref="G1:H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3</v>
      </c>
      <c r="B1" s="8" t="s">
        <v>2</v>
      </c>
      <c r="C1" s="8" t="s">
        <v>28</v>
      </c>
    </row>
    <row r="2" spans="1:3" ht="30" x14ac:dyDescent="0.25">
      <c r="A2" s="1" t="s">
        <v>27</v>
      </c>
      <c r="B2" s="8"/>
      <c r="C2" s="8"/>
    </row>
    <row r="3" spans="1:3" ht="30" x14ac:dyDescent="0.25">
      <c r="A3" s="3" t="s">
        <v>1328</v>
      </c>
      <c r="B3" s="5" t="s">
        <v>5</v>
      </c>
      <c r="C3" s="5" t="s">
        <v>5</v>
      </c>
    </row>
    <row r="4" spans="1:3" ht="30" x14ac:dyDescent="0.25">
      <c r="A4" s="4" t="s">
        <v>1531</v>
      </c>
      <c r="B4" s="5" t="s">
        <v>5</v>
      </c>
      <c r="C4" s="5" t="s">
        <v>5</v>
      </c>
    </row>
    <row r="5" spans="1:3" x14ac:dyDescent="0.25">
      <c r="A5" s="3" t="s">
        <v>1574</v>
      </c>
      <c r="B5" s="9">
        <v>4556</v>
      </c>
      <c r="C5" s="9">
        <v>3251</v>
      </c>
    </row>
    <row r="6" spans="1:3" x14ac:dyDescent="0.25">
      <c r="A6" s="3" t="s">
        <v>1575</v>
      </c>
      <c r="B6" s="7">
        <v>2289</v>
      </c>
      <c r="C6" s="7">
        <v>2580</v>
      </c>
    </row>
    <row r="7" spans="1:3" x14ac:dyDescent="0.25">
      <c r="A7" s="3" t="s">
        <v>1576</v>
      </c>
      <c r="B7" s="7">
        <v>43838</v>
      </c>
      <c r="C7" s="7">
        <v>37265</v>
      </c>
    </row>
    <row r="8" spans="1:3" x14ac:dyDescent="0.25">
      <c r="A8" s="3" t="s">
        <v>1577</v>
      </c>
      <c r="B8" s="7">
        <v>50683</v>
      </c>
      <c r="C8" s="7">
        <v>43096</v>
      </c>
    </row>
    <row r="9" spans="1:3" x14ac:dyDescent="0.25">
      <c r="A9" s="3" t="s">
        <v>550</v>
      </c>
      <c r="B9" s="7">
        <v>1395885</v>
      </c>
      <c r="C9" s="7">
        <v>506422</v>
      </c>
    </row>
    <row r="10" spans="1:3" x14ac:dyDescent="0.25">
      <c r="A10" s="3" t="s">
        <v>765</v>
      </c>
      <c r="B10" s="7">
        <v>-71500</v>
      </c>
      <c r="C10" s="7">
        <v>-65613</v>
      </c>
    </row>
    <row r="11" spans="1:3" ht="30" x14ac:dyDescent="0.25">
      <c r="A11" s="3" t="s">
        <v>1578</v>
      </c>
      <c r="B11" s="7">
        <v>1375068</v>
      </c>
      <c r="C11" s="7">
        <v>483905</v>
      </c>
    </row>
    <row r="12" spans="1:3" ht="30" x14ac:dyDescent="0.25">
      <c r="A12" s="3" t="s">
        <v>1579</v>
      </c>
      <c r="B12" s="7">
        <v>29230</v>
      </c>
      <c r="C12" s="7">
        <v>37265</v>
      </c>
    </row>
    <row r="13" spans="1:3" ht="60" x14ac:dyDescent="0.25">
      <c r="A13" s="3" t="s">
        <v>1580</v>
      </c>
      <c r="B13" s="5" t="s">
        <v>5</v>
      </c>
      <c r="C13" s="5" t="s">
        <v>5</v>
      </c>
    </row>
    <row r="14" spans="1:3" ht="30" x14ac:dyDescent="0.25">
      <c r="A14" s="4" t="s">
        <v>1531</v>
      </c>
      <c r="B14" s="5" t="s">
        <v>5</v>
      </c>
      <c r="C14" s="5" t="s">
        <v>5</v>
      </c>
    </row>
    <row r="15" spans="1:3" x14ac:dyDescent="0.25">
      <c r="A15" s="3" t="s">
        <v>1574</v>
      </c>
      <c r="B15" s="5">
        <v>340</v>
      </c>
      <c r="C15" s="5">
        <v>388</v>
      </c>
    </row>
    <row r="16" spans="1:3" x14ac:dyDescent="0.25">
      <c r="A16" s="3" t="s">
        <v>1575</v>
      </c>
      <c r="B16" s="5">
        <v>45</v>
      </c>
      <c r="C16" s="5" t="s">
        <v>5</v>
      </c>
    </row>
    <row r="17" spans="1:3" x14ac:dyDescent="0.25">
      <c r="A17" s="3" t="s">
        <v>1576</v>
      </c>
      <c r="B17" s="7">
        <v>2118</v>
      </c>
      <c r="C17" s="7">
        <v>2542</v>
      </c>
    </row>
    <row r="18" spans="1:3" x14ac:dyDescent="0.25">
      <c r="A18" s="3" t="s">
        <v>1577</v>
      </c>
      <c r="B18" s="7">
        <v>2503</v>
      </c>
      <c r="C18" s="7">
        <v>2930</v>
      </c>
    </row>
    <row r="19" spans="1:3" x14ac:dyDescent="0.25">
      <c r="A19" s="3" t="s">
        <v>550</v>
      </c>
      <c r="B19" s="7">
        <v>36832</v>
      </c>
      <c r="C19" s="7">
        <v>19833</v>
      </c>
    </row>
    <row r="20" spans="1:3" x14ac:dyDescent="0.25">
      <c r="A20" s="3" t="s">
        <v>765</v>
      </c>
      <c r="B20" s="7">
        <v>-2061</v>
      </c>
      <c r="C20" s="7">
        <v>-2532</v>
      </c>
    </row>
    <row r="21" spans="1:3" ht="30" x14ac:dyDescent="0.25">
      <c r="A21" s="3" t="s">
        <v>1578</v>
      </c>
      <c r="B21" s="7">
        <v>37274</v>
      </c>
      <c r="C21" s="7">
        <v>20231</v>
      </c>
    </row>
    <row r="22" spans="1:3" ht="30" x14ac:dyDescent="0.25">
      <c r="A22" s="3" t="s">
        <v>1579</v>
      </c>
      <c r="B22" s="7">
        <v>1821</v>
      </c>
      <c r="C22" s="7">
        <v>2542</v>
      </c>
    </row>
    <row r="23" spans="1:3" ht="60" x14ac:dyDescent="0.25">
      <c r="A23" s="3" t="s">
        <v>1581</v>
      </c>
      <c r="B23" s="5" t="s">
        <v>5</v>
      </c>
      <c r="C23" s="5" t="s">
        <v>5</v>
      </c>
    </row>
    <row r="24" spans="1:3" ht="30" x14ac:dyDescent="0.25">
      <c r="A24" s="4" t="s">
        <v>1531</v>
      </c>
      <c r="B24" s="5" t="s">
        <v>5</v>
      </c>
      <c r="C24" s="5" t="s">
        <v>5</v>
      </c>
    </row>
    <row r="25" spans="1:3" x14ac:dyDescent="0.25">
      <c r="A25" s="3" t="s">
        <v>1574</v>
      </c>
      <c r="B25" s="7">
        <v>1464</v>
      </c>
      <c r="C25" s="7">
        <v>1798</v>
      </c>
    </row>
    <row r="26" spans="1:3" x14ac:dyDescent="0.25">
      <c r="A26" s="3" t="s">
        <v>1575</v>
      </c>
      <c r="B26" s="5">
        <v>277</v>
      </c>
      <c r="C26" s="7">
        <v>1963</v>
      </c>
    </row>
    <row r="27" spans="1:3" x14ac:dyDescent="0.25">
      <c r="A27" s="3" t="s">
        <v>1576</v>
      </c>
      <c r="B27" s="7">
        <v>22081</v>
      </c>
      <c r="C27" s="7">
        <v>27967</v>
      </c>
    </row>
    <row r="28" spans="1:3" x14ac:dyDescent="0.25">
      <c r="A28" s="3" t="s">
        <v>1577</v>
      </c>
      <c r="B28" s="7">
        <v>23822</v>
      </c>
      <c r="C28" s="7">
        <v>31728</v>
      </c>
    </row>
    <row r="29" spans="1:3" x14ac:dyDescent="0.25">
      <c r="A29" s="3" t="s">
        <v>550</v>
      </c>
      <c r="B29" s="7">
        <v>486238</v>
      </c>
      <c r="C29" s="7">
        <v>345286</v>
      </c>
    </row>
    <row r="30" spans="1:3" x14ac:dyDescent="0.25">
      <c r="A30" s="3" t="s">
        <v>765</v>
      </c>
      <c r="B30" s="7">
        <v>-42527</v>
      </c>
      <c r="C30" s="7">
        <v>-52176</v>
      </c>
    </row>
    <row r="31" spans="1:3" ht="30" x14ac:dyDescent="0.25">
      <c r="A31" s="3" t="s">
        <v>1578</v>
      </c>
      <c r="B31" s="7">
        <v>467533</v>
      </c>
      <c r="C31" s="7">
        <v>324838</v>
      </c>
    </row>
    <row r="32" spans="1:3" ht="30" x14ac:dyDescent="0.25">
      <c r="A32" s="3" t="s">
        <v>1579</v>
      </c>
      <c r="B32" s="7">
        <v>20614</v>
      </c>
      <c r="C32" s="7">
        <v>27967</v>
      </c>
    </row>
    <row r="33" spans="1:3" ht="60" x14ac:dyDescent="0.25">
      <c r="A33" s="3" t="s">
        <v>1582</v>
      </c>
      <c r="B33" s="5" t="s">
        <v>5</v>
      </c>
      <c r="C33" s="5" t="s">
        <v>5</v>
      </c>
    </row>
    <row r="34" spans="1:3" ht="30" x14ac:dyDescent="0.25">
      <c r="A34" s="4" t="s">
        <v>1531</v>
      </c>
      <c r="B34" s="5" t="s">
        <v>5</v>
      </c>
      <c r="C34" s="5" t="s">
        <v>5</v>
      </c>
    </row>
    <row r="35" spans="1:3" x14ac:dyDescent="0.25">
      <c r="A35" s="3" t="s">
        <v>1574</v>
      </c>
      <c r="B35" s="5">
        <v>717</v>
      </c>
      <c r="C35" s="5">
        <v>544</v>
      </c>
    </row>
    <row r="36" spans="1:3" x14ac:dyDescent="0.25">
      <c r="A36" s="3" t="s">
        <v>1575</v>
      </c>
      <c r="B36" s="5">
        <v>25</v>
      </c>
      <c r="C36" s="5" t="s">
        <v>5</v>
      </c>
    </row>
    <row r="37" spans="1:3" x14ac:dyDescent="0.25">
      <c r="A37" s="3" t="s">
        <v>1576</v>
      </c>
      <c r="B37" s="7">
        <v>1905</v>
      </c>
      <c r="C37" s="7">
        <v>1218</v>
      </c>
    </row>
    <row r="38" spans="1:3" x14ac:dyDescent="0.25">
      <c r="A38" s="3" t="s">
        <v>1577</v>
      </c>
      <c r="B38" s="7">
        <v>2647</v>
      </c>
      <c r="C38" s="7">
        <v>1762</v>
      </c>
    </row>
    <row r="39" spans="1:3" x14ac:dyDescent="0.25">
      <c r="A39" s="3" t="s">
        <v>550</v>
      </c>
      <c r="B39" s="7">
        <v>101722</v>
      </c>
      <c r="C39" s="7">
        <v>54189</v>
      </c>
    </row>
    <row r="40" spans="1:3" x14ac:dyDescent="0.25">
      <c r="A40" s="3" t="s">
        <v>765</v>
      </c>
      <c r="B40" s="7">
        <v>-5144</v>
      </c>
      <c r="C40" s="7">
        <v>-2914</v>
      </c>
    </row>
    <row r="41" spans="1:3" ht="30" x14ac:dyDescent="0.25">
      <c r="A41" s="3" t="s">
        <v>1578</v>
      </c>
      <c r="B41" s="7">
        <v>99225</v>
      </c>
      <c r="C41" s="7">
        <v>53037</v>
      </c>
    </row>
    <row r="42" spans="1:3" ht="30" x14ac:dyDescent="0.25">
      <c r="A42" s="3" t="s">
        <v>1579</v>
      </c>
      <c r="B42" s="7">
        <v>1892</v>
      </c>
      <c r="C42" s="7">
        <v>1218</v>
      </c>
    </row>
    <row r="43" spans="1:3" ht="60" x14ac:dyDescent="0.25">
      <c r="A43" s="3" t="s">
        <v>1583</v>
      </c>
      <c r="B43" s="5" t="s">
        <v>5</v>
      </c>
      <c r="C43" s="5" t="s">
        <v>5</v>
      </c>
    </row>
    <row r="44" spans="1:3" ht="30" x14ac:dyDescent="0.25">
      <c r="A44" s="4" t="s">
        <v>1531</v>
      </c>
      <c r="B44" s="5" t="s">
        <v>5</v>
      </c>
      <c r="C44" s="5" t="s">
        <v>5</v>
      </c>
    </row>
    <row r="45" spans="1:3" x14ac:dyDescent="0.25">
      <c r="A45" s="3" t="s">
        <v>1574</v>
      </c>
      <c r="B45" s="5">
        <v>76</v>
      </c>
      <c r="C45" s="5" t="s">
        <v>5</v>
      </c>
    </row>
    <row r="46" spans="1:3" x14ac:dyDescent="0.25">
      <c r="A46" s="3" t="s">
        <v>1575</v>
      </c>
      <c r="B46" s="5">
        <v>931</v>
      </c>
      <c r="C46" s="5" t="s">
        <v>5</v>
      </c>
    </row>
    <row r="47" spans="1:3" x14ac:dyDescent="0.25">
      <c r="A47" s="3" t="s">
        <v>1576</v>
      </c>
      <c r="B47" s="7">
        <v>7437</v>
      </c>
      <c r="C47" s="5">
        <v>226</v>
      </c>
    </row>
    <row r="48" spans="1:3" x14ac:dyDescent="0.25">
      <c r="A48" s="3" t="s">
        <v>1577</v>
      </c>
      <c r="B48" s="7">
        <v>8444</v>
      </c>
      <c r="C48" s="5">
        <v>226</v>
      </c>
    </row>
    <row r="49" spans="1:3" x14ac:dyDescent="0.25">
      <c r="A49" s="3" t="s">
        <v>550</v>
      </c>
      <c r="B49" s="7">
        <v>432837</v>
      </c>
      <c r="C49" s="7">
        <v>18796</v>
      </c>
    </row>
    <row r="50" spans="1:3" x14ac:dyDescent="0.25">
      <c r="A50" s="3" t="s">
        <v>765</v>
      </c>
      <c r="B50" s="5">
        <v>631</v>
      </c>
      <c r="C50" s="5">
        <v>-887</v>
      </c>
    </row>
    <row r="51" spans="1:3" ht="30" x14ac:dyDescent="0.25">
      <c r="A51" s="3" t="s">
        <v>1578</v>
      </c>
      <c r="B51" s="7">
        <v>441912</v>
      </c>
      <c r="C51" s="7">
        <v>18135</v>
      </c>
    </row>
    <row r="52" spans="1:3" ht="30" x14ac:dyDescent="0.25">
      <c r="A52" s="3" t="s">
        <v>1579</v>
      </c>
      <c r="B52" s="5">
        <v>369</v>
      </c>
      <c r="C52" s="5">
        <v>226</v>
      </c>
    </row>
    <row r="53" spans="1:3" ht="45" x14ac:dyDescent="0.25">
      <c r="A53" s="3" t="s">
        <v>1584</v>
      </c>
      <c r="B53" s="5" t="s">
        <v>5</v>
      </c>
      <c r="C53" s="5" t="s">
        <v>5</v>
      </c>
    </row>
    <row r="54" spans="1:3" ht="30" x14ac:dyDescent="0.25">
      <c r="A54" s="4" t="s">
        <v>1531</v>
      </c>
      <c r="B54" s="5" t="s">
        <v>5</v>
      </c>
      <c r="C54" s="5" t="s">
        <v>5</v>
      </c>
    </row>
    <row r="55" spans="1:3" x14ac:dyDescent="0.25">
      <c r="A55" s="3" t="s">
        <v>1574</v>
      </c>
      <c r="B55" s="7">
        <v>1615</v>
      </c>
      <c r="C55" s="5">
        <v>313</v>
      </c>
    </row>
    <row r="56" spans="1:3" x14ac:dyDescent="0.25">
      <c r="A56" s="3" t="s">
        <v>1575</v>
      </c>
      <c r="B56" s="7">
        <v>1003</v>
      </c>
      <c r="C56" s="5">
        <v>516</v>
      </c>
    </row>
    <row r="57" spans="1:3" x14ac:dyDescent="0.25">
      <c r="A57" s="3" t="s">
        <v>1576</v>
      </c>
      <c r="B57" s="7">
        <v>8203</v>
      </c>
      <c r="C57" s="7">
        <v>4242</v>
      </c>
    </row>
    <row r="58" spans="1:3" x14ac:dyDescent="0.25">
      <c r="A58" s="3" t="s">
        <v>1577</v>
      </c>
      <c r="B58" s="7">
        <v>10821</v>
      </c>
      <c r="C58" s="7">
        <v>5071</v>
      </c>
    </row>
    <row r="59" spans="1:3" x14ac:dyDescent="0.25">
      <c r="A59" s="3" t="s">
        <v>550</v>
      </c>
      <c r="B59" s="7">
        <v>228051</v>
      </c>
      <c r="C59" s="7">
        <v>53995</v>
      </c>
    </row>
    <row r="60" spans="1:3" x14ac:dyDescent="0.25">
      <c r="A60" s="3" t="s">
        <v>765</v>
      </c>
      <c r="B60" s="7">
        <v>-10803</v>
      </c>
      <c r="C60" s="7">
        <v>-5623</v>
      </c>
    </row>
    <row r="61" spans="1:3" ht="30" x14ac:dyDescent="0.25">
      <c r="A61" s="3" t="s">
        <v>1578</v>
      </c>
      <c r="B61" s="7">
        <v>228069</v>
      </c>
      <c r="C61" s="7">
        <v>53443</v>
      </c>
    </row>
    <row r="62" spans="1:3" ht="30" x14ac:dyDescent="0.25">
      <c r="A62" s="3" t="s">
        <v>1579</v>
      </c>
      <c r="B62" s="7">
        <v>4102</v>
      </c>
      <c r="C62" s="7">
        <v>4242</v>
      </c>
    </row>
    <row r="63" spans="1:3" ht="60" x14ac:dyDescent="0.25">
      <c r="A63" s="3" t="s">
        <v>1585</v>
      </c>
      <c r="B63" s="5" t="s">
        <v>5</v>
      </c>
      <c r="C63" s="5" t="s">
        <v>5</v>
      </c>
    </row>
    <row r="64" spans="1:3" ht="30" x14ac:dyDescent="0.25">
      <c r="A64" s="4" t="s">
        <v>1531</v>
      </c>
      <c r="B64" s="5" t="s">
        <v>5</v>
      </c>
      <c r="C64" s="5" t="s">
        <v>5</v>
      </c>
    </row>
    <row r="65" spans="1:3" x14ac:dyDescent="0.25">
      <c r="A65" s="3" t="s">
        <v>1574</v>
      </c>
      <c r="B65" s="5">
        <v>7</v>
      </c>
      <c r="C65" s="5">
        <v>33</v>
      </c>
    </row>
    <row r="66" spans="1:3" x14ac:dyDescent="0.25">
      <c r="A66" s="3" t="s">
        <v>1575</v>
      </c>
      <c r="B66" s="5">
        <v>1</v>
      </c>
      <c r="C66" s="5" t="s">
        <v>5</v>
      </c>
    </row>
    <row r="67" spans="1:3" x14ac:dyDescent="0.25">
      <c r="A67" s="3" t="s">
        <v>1576</v>
      </c>
      <c r="B67" s="5">
        <v>43</v>
      </c>
      <c r="C67" s="5">
        <v>95</v>
      </c>
    </row>
    <row r="68" spans="1:3" x14ac:dyDescent="0.25">
      <c r="A68" s="3" t="s">
        <v>1577</v>
      </c>
      <c r="B68" s="5">
        <v>51</v>
      </c>
      <c r="C68" s="5">
        <v>128</v>
      </c>
    </row>
    <row r="69" spans="1:3" x14ac:dyDescent="0.25">
      <c r="A69" s="3" t="s">
        <v>550</v>
      </c>
      <c r="B69" s="5">
        <v>606</v>
      </c>
      <c r="C69" s="7">
        <v>1725</v>
      </c>
    </row>
    <row r="70" spans="1:3" x14ac:dyDescent="0.25">
      <c r="A70" s="3" t="s">
        <v>765</v>
      </c>
      <c r="B70" s="5">
        <v>-44</v>
      </c>
      <c r="C70" s="5" t="s">
        <v>5</v>
      </c>
    </row>
    <row r="71" spans="1:3" ht="30" x14ac:dyDescent="0.25">
      <c r="A71" s="3" t="s">
        <v>1578</v>
      </c>
      <c r="B71" s="5">
        <v>613</v>
      </c>
      <c r="C71" s="7">
        <v>1853</v>
      </c>
    </row>
    <row r="72" spans="1:3" ht="30" x14ac:dyDescent="0.25">
      <c r="A72" s="3" t="s">
        <v>1579</v>
      </c>
      <c r="B72" s="5">
        <v>43</v>
      </c>
      <c r="C72" s="5">
        <v>95</v>
      </c>
    </row>
    <row r="73" spans="1:3" ht="60" x14ac:dyDescent="0.25">
      <c r="A73" s="3" t="s">
        <v>1586</v>
      </c>
      <c r="B73" s="5" t="s">
        <v>5</v>
      </c>
      <c r="C73" s="5" t="s">
        <v>5</v>
      </c>
    </row>
    <row r="74" spans="1:3" ht="30" x14ac:dyDescent="0.25">
      <c r="A74" s="4" t="s">
        <v>1531</v>
      </c>
      <c r="B74" s="5" t="s">
        <v>5</v>
      </c>
      <c r="C74" s="5" t="s">
        <v>5</v>
      </c>
    </row>
    <row r="75" spans="1:3" x14ac:dyDescent="0.25">
      <c r="A75" s="3" t="s">
        <v>1574</v>
      </c>
      <c r="B75" s="5">
        <v>337</v>
      </c>
      <c r="C75" s="5">
        <v>175</v>
      </c>
    </row>
    <row r="76" spans="1:3" x14ac:dyDescent="0.25">
      <c r="A76" s="3" t="s">
        <v>1575</v>
      </c>
      <c r="B76" s="5">
        <v>7</v>
      </c>
      <c r="C76" s="5">
        <v>101</v>
      </c>
    </row>
    <row r="77" spans="1:3" x14ac:dyDescent="0.25">
      <c r="A77" s="3" t="s">
        <v>1576</v>
      </c>
      <c r="B77" s="7">
        <v>2051</v>
      </c>
      <c r="C77" s="5">
        <v>975</v>
      </c>
    </row>
    <row r="78" spans="1:3" x14ac:dyDescent="0.25">
      <c r="A78" s="3" t="s">
        <v>1577</v>
      </c>
      <c r="B78" s="7">
        <v>2395</v>
      </c>
      <c r="C78" s="7">
        <v>1251</v>
      </c>
    </row>
    <row r="79" spans="1:3" x14ac:dyDescent="0.25">
      <c r="A79" s="3" t="s">
        <v>550</v>
      </c>
      <c r="B79" s="7">
        <v>109599</v>
      </c>
      <c r="C79" s="7">
        <v>12598</v>
      </c>
    </row>
    <row r="80" spans="1:3" x14ac:dyDescent="0.25">
      <c r="A80" s="3" t="s">
        <v>765</v>
      </c>
      <c r="B80" s="7">
        <v>-11552</v>
      </c>
      <c r="C80" s="7">
        <v>-1481</v>
      </c>
    </row>
    <row r="81" spans="1:3" ht="30" x14ac:dyDescent="0.25">
      <c r="A81" s="3" t="s">
        <v>1578</v>
      </c>
      <c r="B81" s="7">
        <v>100442</v>
      </c>
      <c r="C81" s="7">
        <v>12368</v>
      </c>
    </row>
    <row r="82" spans="1:3" ht="30" x14ac:dyDescent="0.25">
      <c r="A82" s="3" t="s">
        <v>1579</v>
      </c>
      <c r="B82" s="5">
        <v>389</v>
      </c>
      <c r="C82" s="5">
        <v>975</v>
      </c>
    </row>
    <row r="83" spans="1:3" ht="30" x14ac:dyDescent="0.25">
      <c r="A83" s="3" t="s">
        <v>1325</v>
      </c>
      <c r="B83" s="5" t="s">
        <v>5</v>
      </c>
      <c r="C83" s="5" t="s">
        <v>5</v>
      </c>
    </row>
    <row r="84" spans="1:3" ht="30" x14ac:dyDescent="0.25">
      <c r="A84" s="4" t="s">
        <v>1531</v>
      </c>
      <c r="B84" s="5" t="s">
        <v>5</v>
      </c>
      <c r="C84" s="5" t="s">
        <v>5</v>
      </c>
    </row>
    <row r="85" spans="1:3" x14ac:dyDescent="0.25">
      <c r="A85" s="3" t="s">
        <v>1574</v>
      </c>
      <c r="B85" s="7">
        <v>9242</v>
      </c>
      <c r="C85" s="7">
        <v>13426</v>
      </c>
    </row>
    <row r="86" spans="1:3" x14ac:dyDescent="0.25">
      <c r="A86" s="3" t="s">
        <v>1575</v>
      </c>
      <c r="B86" s="7">
        <v>3198</v>
      </c>
      <c r="C86" s="7">
        <v>7965</v>
      </c>
    </row>
    <row r="87" spans="1:3" x14ac:dyDescent="0.25">
      <c r="A87" s="3" t="s">
        <v>1576</v>
      </c>
      <c r="B87" s="7">
        <v>38064</v>
      </c>
      <c r="C87" s="7">
        <v>44762</v>
      </c>
    </row>
    <row r="88" spans="1:3" x14ac:dyDescent="0.25">
      <c r="A88" s="3" t="s">
        <v>1577</v>
      </c>
      <c r="B88" s="7">
        <v>50504</v>
      </c>
      <c r="C88" s="7">
        <v>66153</v>
      </c>
    </row>
    <row r="89" spans="1:3" x14ac:dyDescent="0.25">
      <c r="A89" s="3" t="s">
        <v>550</v>
      </c>
      <c r="B89" s="7">
        <v>9129438</v>
      </c>
      <c r="C89" s="7">
        <v>8222168</v>
      </c>
    </row>
    <row r="90" spans="1:3" ht="30" x14ac:dyDescent="0.25">
      <c r="A90" s="3" t="s">
        <v>1578</v>
      </c>
      <c r="B90" s="7">
        <v>9179942</v>
      </c>
      <c r="C90" s="7">
        <v>8288321</v>
      </c>
    </row>
    <row r="91" spans="1:3" ht="30" x14ac:dyDescent="0.25">
      <c r="A91" s="3" t="s">
        <v>1579</v>
      </c>
      <c r="B91" s="5">
        <v>4</v>
      </c>
      <c r="C91" s="7">
        <v>1075</v>
      </c>
    </row>
    <row r="92" spans="1:3" ht="60" x14ac:dyDescent="0.25">
      <c r="A92" s="3" t="s">
        <v>1587</v>
      </c>
      <c r="B92" s="5" t="s">
        <v>5</v>
      </c>
      <c r="C92" s="5" t="s">
        <v>5</v>
      </c>
    </row>
    <row r="93" spans="1:3" ht="30" x14ac:dyDescent="0.25">
      <c r="A93" s="4" t="s">
        <v>1531</v>
      </c>
      <c r="B93" s="5" t="s">
        <v>5</v>
      </c>
      <c r="C93" s="5" t="s">
        <v>5</v>
      </c>
    </row>
    <row r="94" spans="1:3" x14ac:dyDescent="0.25">
      <c r="A94" s="3" t="s">
        <v>1574</v>
      </c>
      <c r="B94" s="5">
        <v>84</v>
      </c>
      <c r="C94" s="5" t="s">
        <v>5</v>
      </c>
    </row>
    <row r="95" spans="1:3" x14ac:dyDescent="0.25">
      <c r="A95" s="3" t="s">
        <v>1576</v>
      </c>
      <c r="B95" s="7">
        <v>1317</v>
      </c>
      <c r="C95" s="7">
        <v>1803</v>
      </c>
    </row>
    <row r="96" spans="1:3" x14ac:dyDescent="0.25">
      <c r="A96" s="3" t="s">
        <v>1577</v>
      </c>
      <c r="B96" s="7">
        <v>1401</v>
      </c>
      <c r="C96" s="7">
        <v>1803</v>
      </c>
    </row>
    <row r="97" spans="1:3" x14ac:dyDescent="0.25">
      <c r="A97" s="3" t="s">
        <v>550</v>
      </c>
      <c r="B97" s="7">
        <v>634593</v>
      </c>
      <c r="C97" s="7">
        <v>381292</v>
      </c>
    </row>
    <row r="98" spans="1:3" ht="30" x14ac:dyDescent="0.25">
      <c r="A98" s="3" t="s">
        <v>1578</v>
      </c>
      <c r="B98" s="7">
        <v>635994</v>
      </c>
      <c r="C98" s="7">
        <v>383095</v>
      </c>
    </row>
    <row r="99" spans="1:3" ht="60" x14ac:dyDescent="0.25">
      <c r="A99" s="3" t="s">
        <v>1588</v>
      </c>
      <c r="B99" s="5" t="s">
        <v>5</v>
      </c>
      <c r="C99" s="5" t="s">
        <v>5</v>
      </c>
    </row>
    <row r="100" spans="1:3" ht="30" x14ac:dyDescent="0.25">
      <c r="A100" s="4" t="s">
        <v>1531</v>
      </c>
      <c r="B100" s="5" t="s">
        <v>5</v>
      </c>
      <c r="C100" s="5" t="s">
        <v>5</v>
      </c>
    </row>
    <row r="101" spans="1:3" x14ac:dyDescent="0.25">
      <c r="A101" s="3" t="s">
        <v>1574</v>
      </c>
      <c r="B101" s="7">
        <v>1347</v>
      </c>
      <c r="C101" s="7">
        <v>6098</v>
      </c>
    </row>
    <row r="102" spans="1:3" x14ac:dyDescent="0.25">
      <c r="A102" s="3" t="s">
        <v>1575</v>
      </c>
      <c r="B102" s="5">
        <v>640</v>
      </c>
      <c r="C102" s="7">
        <v>5630</v>
      </c>
    </row>
    <row r="103" spans="1:3" x14ac:dyDescent="0.25">
      <c r="A103" s="3" t="s">
        <v>1576</v>
      </c>
      <c r="B103" s="7">
        <v>6789</v>
      </c>
      <c r="C103" s="7">
        <v>7650</v>
      </c>
    </row>
    <row r="104" spans="1:3" x14ac:dyDescent="0.25">
      <c r="A104" s="3" t="s">
        <v>1577</v>
      </c>
      <c r="B104" s="7">
        <v>8776</v>
      </c>
      <c r="C104" s="7">
        <v>19378</v>
      </c>
    </row>
    <row r="105" spans="1:3" x14ac:dyDescent="0.25">
      <c r="A105" s="3" t="s">
        <v>550</v>
      </c>
      <c r="B105" s="7">
        <v>2882842</v>
      </c>
      <c r="C105" s="7">
        <v>2732431</v>
      </c>
    </row>
    <row r="106" spans="1:3" ht="30" x14ac:dyDescent="0.25">
      <c r="A106" s="3" t="s">
        <v>1578</v>
      </c>
      <c r="B106" s="7">
        <v>2891618</v>
      </c>
      <c r="C106" s="7">
        <v>2751809</v>
      </c>
    </row>
    <row r="107" spans="1:3" ht="30" x14ac:dyDescent="0.25">
      <c r="A107" s="3" t="s">
        <v>1579</v>
      </c>
      <c r="B107" s="5" t="s">
        <v>5</v>
      </c>
      <c r="C107" s="5">
        <v>2</v>
      </c>
    </row>
    <row r="108" spans="1:3" ht="60" x14ac:dyDescent="0.25">
      <c r="A108" s="3" t="s">
        <v>1589</v>
      </c>
      <c r="B108" s="5" t="s">
        <v>5</v>
      </c>
      <c r="C108" s="5" t="s">
        <v>5</v>
      </c>
    </row>
    <row r="109" spans="1:3" ht="30" x14ac:dyDescent="0.25">
      <c r="A109" s="4" t="s">
        <v>1531</v>
      </c>
      <c r="B109" s="5" t="s">
        <v>5</v>
      </c>
      <c r="C109" s="5" t="s">
        <v>5</v>
      </c>
    </row>
    <row r="110" spans="1:3" x14ac:dyDescent="0.25">
      <c r="A110" s="3" t="s">
        <v>1574</v>
      </c>
      <c r="B110" s="7">
        <v>1475</v>
      </c>
      <c r="C110" s="7">
        <v>2117</v>
      </c>
    </row>
    <row r="111" spans="1:3" x14ac:dyDescent="0.25">
      <c r="A111" s="3" t="s">
        <v>1575</v>
      </c>
      <c r="B111" s="5">
        <v>44</v>
      </c>
      <c r="C111" s="5">
        <v>423</v>
      </c>
    </row>
    <row r="112" spans="1:3" x14ac:dyDescent="0.25">
      <c r="A112" s="3" t="s">
        <v>1576</v>
      </c>
      <c r="B112" s="7">
        <v>2737</v>
      </c>
      <c r="C112" s="7">
        <v>15020</v>
      </c>
    </row>
    <row r="113" spans="1:3" x14ac:dyDescent="0.25">
      <c r="A113" s="3" t="s">
        <v>1577</v>
      </c>
      <c r="B113" s="7">
        <v>4256</v>
      </c>
      <c r="C113" s="7">
        <v>17560</v>
      </c>
    </row>
    <row r="114" spans="1:3" x14ac:dyDescent="0.25">
      <c r="A114" s="3" t="s">
        <v>550</v>
      </c>
      <c r="B114" s="7">
        <v>3089617</v>
      </c>
      <c r="C114" s="7">
        <v>2888491</v>
      </c>
    </row>
    <row r="115" spans="1:3" ht="30" x14ac:dyDescent="0.25">
      <c r="A115" s="3" t="s">
        <v>1578</v>
      </c>
      <c r="B115" s="7">
        <v>3093873</v>
      </c>
      <c r="C115" s="7">
        <v>2906051</v>
      </c>
    </row>
    <row r="116" spans="1:3" ht="60" x14ac:dyDescent="0.25">
      <c r="A116" s="3" t="s">
        <v>1590</v>
      </c>
      <c r="B116" s="5" t="s">
        <v>5</v>
      </c>
      <c r="C116" s="5" t="s">
        <v>5</v>
      </c>
    </row>
    <row r="117" spans="1:3" ht="30" x14ac:dyDescent="0.25">
      <c r="A117" s="4" t="s">
        <v>1531</v>
      </c>
      <c r="B117" s="5" t="s">
        <v>5</v>
      </c>
      <c r="C117" s="5" t="s">
        <v>5</v>
      </c>
    </row>
    <row r="118" spans="1:3" x14ac:dyDescent="0.25">
      <c r="A118" s="3" t="s">
        <v>1574</v>
      </c>
      <c r="B118" s="7">
        <v>1859</v>
      </c>
      <c r="C118" s="7">
        <v>1104</v>
      </c>
    </row>
    <row r="119" spans="1:3" x14ac:dyDescent="0.25">
      <c r="A119" s="3" t="s">
        <v>1575</v>
      </c>
      <c r="B119" s="7">
        <v>1349</v>
      </c>
      <c r="C119" s="5">
        <v>852</v>
      </c>
    </row>
    <row r="120" spans="1:3" x14ac:dyDescent="0.25">
      <c r="A120" s="3" t="s">
        <v>1576</v>
      </c>
      <c r="B120" s="7">
        <v>10973</v>
      </c>
      <c r="C120" s="7">
        <v>9684</v>
      </c>
    </row>
    <row r="121" spans="1:3" x14ac:dyDescent="0.25">
      <c r="A121" s="3" t="s">
        <v>1577</v>
      </c>
      <c r="B121" s="7">
        <v>14181</v>
      </c>
      <c r="C121" s="7">
        <v>11640</v>
      </c>
    </row>
    <row r="122" spans="1:3" x14ac:dyDescent="0.25">
      <c r="A122" s="3" t="s">
        <v>550</v>
      </c>
      <c r="B122" s="7">
        <v>362513</v>
      </c>
      <c r="C122" s="7">
        <v>286167</v>
      </c>
    </row>
    <row r="123" spans="1:3" ht="30" x14ac:dyDescent="0.25">
      <c r="A123" s="3" t="s">
        <v>1578</v>
      </c>
      <c r="B123" s="7">
        <v>376694</v>
      </c>
      <c r="C123" s="7">
        <v>297807</v>
      </c>
    </row>
    <row r="124" spans="1:3" ht="30" x14ac:dyDescent="0.25">
      <c r="A124" s="3" t="s">
        <v>1579</v>
      </c>
      <c r="B124" s="5" t="s">
        <v>5</v>
      </c>
      <c r="C124" s="7">
        <v>1073</v>
      </c>
    </row>
    <row r="125" spans="1:3" ht="60" x14ac:dyDescent="0.25">
      <c r="A125" s="3" t="s">
        <v>1591</v>
      </c>
      <c r="B125" s="5" t="s">
        <v>5</v>
      </c>
      <c r="C125" s="5" t="s">
        <v>5</v>
      </c>
    </row>
    <row r="126" spans="1:3" ht="30" x14ac:dyDescent="0.25">
      <c r="A126" s="4" t="s">
        <v>1531</v>
      </c>
      <c r="B126" s="5" t="s">
        <v>5</v>
      </c>
      <c r="C126" s="5" t="s">
        <v>5</v>
      </c>
    </row>
    <row r="127" spans="1:3" x14ac:dyDescent="0.25">
      <c r="A127" s="3" t="s">
        <v>1574</v>
      </c>
      <c r="B127" s="7">
        <v>1783</v>
      </c>
      <c r="C127" s="7">
        <v>1956</v>
      </c>
    </row>
    <row r="128" spans="1:3" x14ac:dyDescent="0.25">
      <c r="A128" s="3" t="s">
        <v>1575</v>
      </c>
      <c r="B128" s="5">
        <v>201</v>
      </c>
      <c r="C128" s="5">
        <v>569</v>
      </c>
    </row>
    <row r="129" spans="1:3" x14ac:dyDescent="0.25">
      <c r="A129" s="3" t="s">
        <v>1576</v>
      </c>
      <c r="B129" s="7">
        <v>7310</v>
      </c>
      <c r="C129" s="7">
        <v>6808</v>
      </c>
    </row>
    <row r="130" spans="1:3" x14ac:dyDescent="0.25">
      <c r="A130" s="3" t="s">
        <v>1577</v>
      </c>
      <c r="B130" s="7">
        <v>9294</v>
      </c>
      <c r="C130" s="7">
        <v>9333</v>
      </c>
    </row>
    <row r="131" spans="1:3" x14ac:dyDescent="0.25">
      <c r="A131" s="3" t="s">
        <v>550</v>
      </c>
      <c r="B131" s="7">
        <v>1220704</v>
      </c>
      <c r="C131" s="7">
        <v>1091894</v>
      </c>
    </row>
    <row r="132" spans="1:3" ht="30" x14ac:dyDescent="0.25">
      <c r="A132" s="3" t="s">
        <v>1578</v>
      </c>
      <c r="B132" s="7">
        <v>1229998</v>
      </c>
      <c r="C132" s="7">
        <v>1101227</v>
      </c>
    </row>
    <row r="133" spans="1:3" ht="30" x14ac:dyDescent="0.25">
      <c r="A133" s="3" t="s">
        <v>1579</v>
      </c>
      <c r="B133" s="5">
        <v>4</v>
      </c>
      <c r="C133" s="5" t="s">
        <v>5</v>
      </c>
    </row>
    <row r="134" spans="1:3" ht="60" x14ac:dyDescent="0.25">
      <c r="A134" s="3" t="s">
        <v>1592</v>
      </c>
      <c r="B134" s="5" t="s">
        <v>5</v>
      </c>
      <c r="C134" s="5" t="s">
        <v>5</v>
      </c>
    </row>
    <row r="135" spans="1:3" ht="30" x14ac:dyDescent="0.25">
      <c r="A135" s="4" t="s">
        <v>1531</v>
      </c>
      <c r="B135" s="5" t="s">
        <v>5</v>
      </c>
      <c r="C135" s="5" t="s">
        <v>5</v>
      </c>
    </row>
    <row r="136" spans="1:3" x14ac:dyDescent="0.25">
      <c r="A136" s="3" t="s">
        <v>1574</v>
      </c>
      <c r="B136" s="7">
        <v>1825</v>
      </c>
      <c r="C136" s="7">
        <v>1427</v>
      </c>
    </row>
    <row r="137" spans="1:3" x14ac:dyDescent="0.25">
      <c r="A137" s="3" t="s">
        <v>1575</v>
      </c>
      <c r="B137" s="5">
        <v>502</v>
      </c>
      <c r="C137" s="5">
        <v>293</v>
      </c>
    </row>
    <row r="138" spans="1:3" x14ac:dyDescent="0.25">
      <c r="A138" s="3" t="s">
        <v>1576</v>
      </c>
      <c r="B138" s="7">
        <v>1338</v>
      </c>
      <c r="C138" s="7">
        <v>1275</v>
      </c>
    </row>
    <row r="139" spans="1:3" x14ac:dyDescent="0.25">
      <c r="A139" s="3" t="s">
        <v>1577</v>
      </c>
      <c r="B139" s="7">
        <v>3665</v>
      </c>
      <c r="C139" s="7">
        <v>2995</v>
      </c>
    </row>
    <row r="140" spans="1:3" x14ac:dyDescent="0.25">
      <c r="A140" s="3" t="s">
        <v>550</v>
      </c>
      <c r="B140" s="7">
        <v>390413</v>
      </c>
      <c r="C140" s="7">
        <v>370388</v>
      </c>
    </row>
    <row r="141" spans="1:3" ht="30" x14ac:dyDescent="0.25">
      <c r="A141" s="3" t="s">
        <v>1578</v>
      </c>
      <c r="B141" s="7">
        <v>394078</v>
      </c>
      <c r="C141" s="7">
        <v>373383</v>
      </c>
    </row>
    <row r="142" spans="1:3" ht="60" x14ac:dyDescent="0.25">
      <c r="A142" s="3" t="s">
        <v>1593</v>
      </c>
      <c r="B142" s="5" t="s">
        <v>5</v>
      </c>
      <c r="C142" s="5" t="s">
        <v>5</v>
      </c>
    </row>
    <row r="143" spans="1:3" ht="30" x14ac:dyDescent="0.25">
      <c r="A143" s="4" t="s">
        <v>1531</v>
      </c>
      <c r="B143" s="5" t="s">
        <v>5</v>
      </c>
      <c r="C143" s="5" t="s">
        <v>5</v>
      </c>
    </row>
    <row r="144" spans="1:3" x14ac:dyDescent="0.25">
      <c r="A144" s="3" t="s">
        <v>1574</v>
      </c>
      <c r="B144" s="5">
        <v>720</v>
      </c>
      <c r="C144" s="5">
        <v>458</v>
      </c>
    </row>
    <row r="145" spans="1:3" x14ac:dyDescent="0.25">
      <c r="A145" s="3" t="s">
        <v>1575</v>
      </c>
      <c r="B145" s="5">
        <v>337</v>
      </c>
      <c r="C145" s="5">
        <v>106</v>
      </c>
    </row>
    <row r="146" spans="1:3" x14ac:dyDescent="0.25">
      <c r="A146" s="3" t="s">
        <v>1576</v>
      </c>
      <c r="B146" s="5">
        <v>416</v>
      </c>
      <c r="C146" s="5">
        <v>485</v>
      </c>
    </row>
    <row r="147" spans="1:3" x14ac:dyDescent="0.25">
      <c r="A147" s="3" t="s">
        <v>1577</v>
      </c>
      <c r="B147" s="7">
        <v>1473</v>
      </c>
      <c r="C147" s="7">
        <v>1049</v>
      </c>
    </row>
    <row r="148" spans="1:3" x14ac:dyDescent="0.25">
      <c r="A148" s="3" t="s">
        <v>550</v>
      </c>
      <c r="B148" s="7">
        <v>367102</v>
      </c>
      <c r="C148" s="7">
        <v>293693</v>
      </c>
    </row>
    <row r="149" spans="1:3" ht="30" x14ac:dyDescent="0.25">
      <c r="A149" s="3" t="s">
        <v>1578</v>
      </c>
      <c r="B149" s="7">
        <v>368575</v>
      </c>
      <c r="C149" s="7">
        <v>294742</v>
      </c>
    </row>
    <row r="150" spans="1:3" ht="60" x14ac:dyDescent="0.25">
      <c r="A150" s="3" t="s">
        <v>1594</v>
      </c>
      <c r="B150" s="5" t="s">
        <v>5</v>
      </c>
      <c r="C150" s="5" t="s">
        <v>5</v>
      </c>
    </row>
    <row r="151" spans="1:3" ht="30" x14ac:dyDescent="0.25">
      <c r="A151" s="4" t="s">
        <v>1531</v>
      </c>
      <c r="B151" s="5" t="s">
        <v>5</v>
      </c>
      <c r="C151" s="5" t="s">
        <v>5</v>
      </c>
    </row>
    <row r="152" spans="1:3" x14ac:dyDescent="0.25">
      <c r="A152" s="3" t="s">
        <v>1575</v>
      </c>
      <c r="B152" s="5">
        <v>2</v>
      </c>
      <c r="C152" s="5" t="s">
        <v>5</v>
      </c>
    </row>
    <row r="153" spans="1:3" x14ac:dyDescent="0.25">
      <c r="A153" s="3" t="s">
        <v>1576</v>
      </c>
      <c r="B153" s="7">
        <v>6197</v>
      </c>
      <c r="C153" s="7">
        <v>1626</v>
      </c>
    </row>
    <row r="154" spans="1:3" x14ac:dyDescent="0.25">
      <c r="A154" s="3" t="s">
        <v>1577</v>
      </c>
      <c r="B154" s="7">
        <v>6199</v>
      </c>
      <c r="C154" s="7">
        <v>1626</v>
      </c>
    </row>
    <row r="155" spans="1:3" x14ac:dyDescent="0.25">
      <c r="A155" s="3" t="s">
        <v>550</v>
      </c>
      <c r="B155" s="7">
        <v>114182</v>
      </c>
      <c r="C155" s="7">
        <v>114939</v>
      </c>
    </row>
    <row r="156" spans="1:3" ht="30" x14ac:dyDescent="0.25">
      <c r="A156" s="3" t="s">
        <v>1578</v>
      </c>
      <c r="B156" s="7">
        <v>120381</v>
      </c>
      <c r="C156" s="7">
        <v>116565</v>
      </c>
    </row>
    <row r="157" spans="1:3" ht="60" x14ac:dyDescent="0.25">
      <c r="A157" s="3" t="s">
        <v>1595</v>
      </c>
      <c r="B157" s="5" t="s">
        <v>5</v>
      </c>
      <c r="C157" s="5" t="s">
        <v>5</v>
      </c>
    </row>
    <row r="158" spans="1:3" ht="30" x14ac:dyDescent="0.25">
      <c r="A158" s="4" t="s">
        <v>1531</v>
      </c>
      <c r="B158" s="5" t="s">
        <v>5</v>
      </c>
      <c r="C158" s="5" t="s">
        <v>5</v>
      </c>
    </row>
    <row r="159" spans="1:3" x14ac:dyDescent="0.25">
      <c r="A159" s="3" t="s">
        <v>1574</v>
      </c>
      <c r="B159" s="5">
        <v>149</v>
      </c>
      <c r="C159" s="5">
        <v>266</v>
      </c>
    </row>
    <row r="160" spans="1:3" x14ac:dyDescent="0.25">
      <c r="A160" s="3" t="s">
        <v>1575</v>
      </c>
      <c r="B160" s="5">
        <v>123</v>
      </c>
      <c r="C160" s="5">
        <v>92</v>
      </c>
    </row>
    <row r="161" spans="1:3" x14ac:dyDescent="0.25">
      <c r="A161" s="3" t="s">
        <v>1576</v>
      </c>
      <c r="B161" s="5">
        <v>987</v>
      </c>
      <c r="C161" s="5">
        <v>411</v>
      </c>
    </row>
    <row r="162" spans="1:3" x14ac:dyDescent="0.25">
      <c r="A162" s="3" t="s">
        <v>1577</v>
      </c>
      <c r="B162" s="7">
        <v>1259</v>
      </c>
      <c r="C162" s="5">
        <v>769</v>
      </c>
    </row>
    <row r="163" spans="1:3" x14ac:dyDescent="0.25">
      <c r="A163" s="3" t="s">
        <v>550</v>
      </c>
      <c r="B163" s="7">
        <v>67472</v>
      </c>
      <c r="C163" s="7">
        <v>62873</v>
      </c>
    </row>
    <row r="164" spans="1:3" ht="30" x14ac:dyDescent="0.25">
      <c r="A164" s="3" t="s">
        <v>1578</v>
      </c>
      <c r="B164" s="9">
        <v>68731</v>
      </c>
      <c r="C164" s="9">
        <v>6364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6</v>
      </c>
      <c r="B1" s="8" t="s">
        <v>2</v>
      </c>
      <c r="C1" s="8" t="s">
        <v>28</v>
      </c>
    </row>
    <row r="2" spans="1:3" ht="30" x14ac:dyDescent="0.25">
      <c r="A2" s="1" t="s">
        <v>27</v>
      </c>
      <c r="B2" s="8"/>
      <c r="C2" s="8"/>
    </row>
    <row r="3" spans="1:3" ht="30" x14ac:dyDescent="0.25">
      <c r="A3" s="4" t="s">
        <v>1597</v>
      </c>
      <c r="B3" s="5" t="s">
        <v>5</v>
      </c>
      <c r="C3" s="5" t="s">
        <v>5</v>
      </c>
    </row>
    <row r="4" spans="1:3" x14ac:dyDescent="0.25">
      <c r="A4" s="3" t="s">
        <v>1598</v>
      </c>
      <c r="B4" s="9">
        <v>38060</v>
      </c>
      <c r="C4" s="9">
        <v>43687</v>
      </c>
    </row>
    <row r="5" spans="1:3" ht="45" x14ac:dyDescent="0.25">
      <c r="A5" s="3" t="s">
        <v>1599</v>
      </c>
      <c r="B5" s="5" t="s">
        <v>5</v>
      </c>
      <c r="C5" s="5" t="s">
        <v>5</v>
      </c>
    </row>
    <row r="6" spans="1:3" ht="30" x14ac:dyDescent="0.25">
      <c r="A6" s="4" t="s">
        <v>1597</v>
      </c>
      <c r="B6" s="5" t="s">
        <v>5</v>
      </c>
      <c r="C6" s="5" t="s">
        <v>5</v>
      </c>
    </row>
    <row r="7" spans="1:3" x14ac:dyDescent="0.25">
      <c r="A7" s="3" t="s">
        <v>1598</v>
      </c>
      <c r="B7" s="7">
        <v>1317</v>
      </c>
      <c r="C7" s="7">
        <v>1803</v>
      </c>
    </row>
    <row r="8" spans="1:3" ht="45" x14ac:dyDescent="0.25">
      <c r="A8" s="3" t="s">
        <v>1600</v>
      </c>
      <c r="B8" s="5" t="s">
        <v>5</v>
      </c>
      <c r="C8" s="5" t="s">
        <v>5</v>
      </c>
    </row>
    <row r="9" spans="1:3" ht="30" x14ac:dyDescent="0.25">
      <c r="A9" s="4" t="s">
        <v>1597</v>
      </c>
      <c r="B9" s="5" t="s">
        <v>5</v>
      </c>
      <c r="C9" s="5" t="s">
        <v>5</v>
      </c>
    </row>
    <row r="10" spans="1:3" x14ac:dyDescent="0.25">
      <c r="A10" s="3" t="s">
        <v>1598</v>
      </c>
      <c r="B10" s="7">
        <v>6789</v>
      </c>
      <c r="C10" s="7">
        <v>7648</v>
      </c>
    </row>
    <row r="11" spans="1:3" ht="30" x14ac:dyDescent="0.25">
      <c r="A11" s="3" t="s">
        <v>1538</v>
      </c>
      <c r="B11" s="5" t="s">
        <v>5</v>
      </c>
      <c r="C11" s="5" t="s">
        <v>5</v>
      </c>
    </row>
    <row r="12" spans="1:3" ht="30" x14ac:dyDescent="0.25">
      <c r="A12" s="4" t="s">
        <v>1597</v>
      </c>
      <c r="B12" s="5" t="s">
        <v>5</v>
      </c>
      <c r="C12" s="5" t="s">
        <v>5</v>
      </c>
    </row>
    <row r="13" spans="1:3" x14ac:dyDescent="0.25">
      <c r="A13" s="3" t="s">
        <v>1598</v>
      </c>
      <c r="B13" s="7">
        <v>2737</v>
      </c>
      <c r="C13" s="7">
        <v>15020</v>
      </c>
    </row>
    <row r="14" spans="1:3" ht="30" x14ac:dyDescent="0.25">
      <c r="A14" s="3" t="s">
        <v>1601</v>
      </c>
      <c r="B14" s="5" t="s">
        <v>5</v>
      </c>
      <c r="C14" s="5" t="s">
        <v>5</v>
      </c>
    </row>
    <row r="15" spans="1:3" ht="30" x14ac:dyDescent="0.25">
      <c r="A15" s="4" t="s">
        <v>1597</v>
      </c>
      <c r="B15" s="5" t="s">
        <v>5</v>
      </c>
      <c r="C15" s="5" t="s">
        <v>5</v>
      </c>
    </row>
    <row r="16" spans="1:3" x14ac:dyDescent="0.25">
      <c r="A16" s="3" t="s">
        <v>1598</v>
      </c>
      <c r="B16" s="7">
        <v>10973</v>
      </c>
      <c r="C16" s="7">
        <v>8611</v>
      </c>
    </row>
    <row r="17" spans="1:3" ht="30" x14ac:dyDescent="0.25">
      <c r="A17" s="3" t="s">
        <v>1602</v>
      </c>
      <c r="B17" s="5" t="s">
        <v>5</v>
      </c>
      <c r="C17" s="5" t="s">
        <v>5</v>
      </c>
    </row>
    <row r="18" spans="1:3" ht="30" x14ac:dyDescent="0.25">
      <c r="A18" s="4" t="s">
        <v>1597</v>
      </c>
      <c r="B18" s="5" t="s">
        <v>5</v>
      </c>
      <c r="C18" s="5" t="s">
        <v>5</v>
      </c>
    </row>
    <row r="19" spans="1:3" x14ac:dyDescent="0.25">
      <c r="A19" s="3" t="s">
        <v>1598</v>
      </c>
      <c r="B19" s="7">
        <v>6197</v>
      </c>
      <c r="C19" s="7">
        <v>1626</v>
      </c>
    </row>
    <row r="20" spans="1:3" ht="30" x14ac:dyDescent="0.25">
      <c r="A20" s="3" t="s">
        <v>1554</v>
      </c>
      <c r="B20" s="5" t="s">
        <v>5</v>
      </c>
      <c r="C20" s="5" t="s">
        <v>5</v>
      </c>
    </row>
    <row r="21" spans="1:3" ht="30" x14ac:dyDescent="0.25">
      <c r="A21" s="4" t="s">
        <v>1597</v>
      </c>
      <c r="B21" s="5" t="s">
        <v>5</v>
      </c>
      <c r="C21" s="5" t="s">
        <v>5</v>
      </c>
    </row>
    <row r="22" spans="1:3" x14ac:dyDescent="0.25">
      <c r="A22" s="3" t="s">
        <v>1598</v>
      </c>
      <c r="B22" s="7">
        <v>7306</v>
      </c>
      <c r="C22" s="7">
        <v>6808</v>
      </c>
    </row>
    <row r="23" spans="1:3" ht="30" x14ac:dyDescent="0.25">
      <c r="A23" s="3" t="s">
        <v>1555</v>
      </c>
      <c r="B23" s="5" t="s">
        <v>5</v>
      </c>
      <c r="C23" s="5" t="s">
        <v>5</v>
      </c>
    </row>
    <row r="24" spans="1:3" ht="30" x14ac:dyDescent="0.25">
      <c r="A24" s="4" t="s">
        <v>1597</v>
      </c>
      <c r="B24" s="5" t="s">
        <v>5</v>
      </c>
      <c r="C24" s="5" t="s">
        <v>5</v>
      </c>
    </row>
    <row r="25" spans="1:3" x14ac:dyDescent="0.25">
      <c r="A25" s="3" t="s">
        <v>1598</v>
      </c>
      <c r="B25" s="7">
        <v>1338</v>
      </c>
      <c r="C25" s="7">
        <v>1275</v>
      </c>
    </row>
    <row r="26" spans="1:3" ht="30" x14ac:dyDescent="0.25">
      <c r="A26" s="3" t="s">
        <v>1603</v>
      </c>
      <c r="B26" s="5" t="s">
        <v>5</v>
      </c>
      <c r="C26" s="5" t="s">
        <v>5</v>
      </c>
    </row>
    <row r="27" spans="1:3" ht="30" x14ac:dyDescent="0.25">
      <c r="A27" s="4" t="s">
        <v>1597</v>
      </c>
      <c r="B27" s="5" t="s">
        <v>5</v>
      </c>
      <c r="C27" s="5" t="s">
        <v>5</v>
      </c>
    </row>
    <row r="28" spans="1:3" x14ac:dyDescent="0.25">
      <c r="A28" s="3" t="s">
        <v>1598</v>
      </c>
      <c r="B28" s="5">
        <v>987</v>
      </c>
      <c r="C28" s="5">
        <v>411</v>
      </c>
    </row>
    <row r="29" spans="1:3" ht="30" x14ac:dyDescent="0.25">
      <c r="A29" s="3" t="s">
        <v>1556</v>
      </c>
      <c r="B29" s="5" t="s">
        <v>5</v>
      </c>
      <c r="C29" s="5" t="s">
        <v>5</v>
      </c>
    </row>
    <row r="30" spans="1:3" ht="30" x14ac:dyDescent="0.25">
      <c r="A30" s="4" t="s">
        <v>1597</v>
      </c>
      <c r="B30" s="5" t="s">
        <v>5</v>
      </c>
      <c r="C30" s="5" t="s">
        <v>5</v>
      </c>
    </row>
    <row r="31" spans="1:3" x14ac:dyDescent="0.25">
      <c r="A31" s="3" t="s">
        <v>1598</v>
      </c>
      <c r="B31" s="9">
        <v>416</v>
      </c>
      <c r="C31" s="9">
        <v>48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4</v>
      </c>
      <c r="B1" s="8" t="s">
        <v>2</v>
      </c>
      <c r="C1" s="8" t="s">
        <v>28</v>
      </c>
    </row>
    <row r="2" spans="1:3" ht="30" x14ac:dyDescent="0.25">
      <c r="A2" s="1" t="s">
        <v>27</v>
      </c>
      <c r="B2" s="8"/>
      <c r="C2" s="8"/>
    </row>
    <row r="3" spans="1:3" ht="30" x14ac:dyDescent="0.25">
      <c r="A3" s="4" t="s">
        <v>1531</v>
      </c>
      <c r="B3" s="5" t="s">
        <v>5</v>
      </c>
      <c r="C3" s="5" t="s">
        <v>5</v>
      </c>
    </row>
    <row r="4" spans="1:3" x14ac:dyDescent="0.25">
      <c r="A4" s="3" t="s">
        <v>1605</v>
      </c>
      <c r="B4" s="9">
        <v>46301</v>
      </c>
      <c r="C4" s="9">
        <v>66077</v>
      </c>
    </row>
    <row r="5" spans="1:3" x14ac:dyDescent="0.25">
      <c r="A5" s="3" t="s">
        <v>1606</v>
      </c>
      <c r="B5" s="7">
        <v>477888</v>
      </c>
      <c r="C5" s="7">
        <v>653716</v>
      </c>
    </row>
    <row r="6" spans="1:3" x14ac:dyDescent="0.25">
      <c r="A6" s="3" t="s">
        <v>620</v>
      </c>
      <c r="B6" s="7">
        <v>524189</v>
      </c>
      <c r="C6" s="7">
        <v>719793</v>
      </c>
    </row>
    <row r="7" spans="1:3" x14ac:dyDescent="0.25">
      <c r="A7" s="3" t="s">
        <v>1536</v>
      </c>
      <c r="B7" s="5" t="s">
        <v>5</v>
      </c>
      <c r="C7" s="5" t="s">
        <v>5</v>
      </c>
    </row>
    <row r="8" spans="1:3" ht="30" x14ac:dyDescent="0.25">
      <c r="A8" s="4" t="s">
        <v>1531</v>
      </c>
      <c r="B8" s="5" t="s">
        <v>5</v>
      </c>
      <c r="C8" s="5" t="s">
        <v>5</v>
      </c>
    </row>
    <row r="9" spans="1:3" x14ac:dyDescent="0.25">
      <c r="A9" s="3" t="s">
        <v>1605</v>
      </c>
      <c r="B9" s="7">
        <v>5298</v>
      </c>
      <c r="C9" s="7">
        <v>14904</v>
      </c>
    </row>
    <row r="10" spans="1:3" x14ac:dyDescent="0.25">
      <c r="A10" s="3" t="s">
        <v>1606</v>
      </c>
      <c r="B10" s="7">
        <v>276092</v>
      </c>
      <c r="C10" s="7">
        <v>409453</v>
      </c>
    </row>
    <row r="11" spans="1:3" x14ac:dyDescent="0.25">
      <c r="A11" s="3" t="s">
        <v>620</v>
      </c>
      <c r="B11" s="7">
        <v>281390</v>
      </c>
      <c r="C11" s="7">
        <v>424357</v>
      </c>
    </row>
    <row r="12" spans="1:3" ht="30" x14ac:dyDescent="0.25">
      <c r="A12" s="3" t="s">
        <v>1537</v>
      </c>
      <c r="B12" s="5" t="s">
        <v>5</v>
      </c>
      <c r="C12" s="5" t="s">
        <v>5</v>
      </c>
    </row>
    <row r="13" spans="1:3" ht="30" x14ac:dyDescent="0.25">
      <c r="A13" s="4" t="s">
        <v>1531</v>
      </c>
      <c r="B13" s="5" t="s">
        <v>5</v>
      </c>
      <c r="C13" s="5" t="s">
        <v>5</v>
      </c>
    </row>
    <row r="14" spans="1:3" x14ac:dyDescent="0.25">
      <c r="A14" s="3" t="s">
        <v>1605</v>
      </c>
      <c r="B14" s="7">
        <v>4678</v>
      </c>
      <c r="C14" s="7">
        <v>14904</v>
      </c>
    </row>
    <row r="15" spans="1:3" x14ac:dyDescent="0.25">
      <c r="A15" s="3" t="s">
        <v>1606</v>
      </c>
      <c r="B15" s="7">
        <v>242478</v>
      </c>
      <c r="C15" s="7">
        <v>372428</v>
      </c>
    </row>
    <row r="16" spans="1:3" x14ac:dyDescent="0.25">
      <c r="A16" s="3" t="s">
        <v>620</v>
      </c>
      <c r="B16" s="7">
        <v>247156</v>
      </c>
      <c r="C16" s="7">
        <v>387332</v>
      </c>
    </row>
    <row r="17" spans="1:3" ht="30" x14ac:dyDescent="0.25">
      <c r="A17" s="3" t="s">
        <v>1538</v>
      </c>
      <c r="B17" s="5" t="s">
        <v>5</v>
      </c>
      <c r="C17" s="5" t="s">
        <v>5</v>
      </c>
    </row>
    <row r="18" spans="1:3" ht="30" x14ac:dyDescent="0.25">
      <c r="A18" s="4" t="s">
        <v>1531</v>
      </c>
      <c r="B18" s="5" t="s">
        <v>5</v>
      </c>
      <c r="C18" s="5" t="s">
        <v>5</v>
      </c>
    </row>
    <row r="19" spans="1:3" x14ac:dyDescent="0.25">
      <c r="A19" s="3" t="s">
        <v>1605</v>
      </c>
      <c r="B19" s="5">
        <v>620</v>
      </c>
      <c r="C19" s="5" t="s">
        <v>5</v>
      </c>
    </row>
    <row r="20" spans="1:3" x14ac:dyDescent="0.25">
      <c r="A20" s="3" t="s">
        <v>1606</v>
      </c>
      <c r="B20" s="7">
        <v>33614</v>
      </c>
      <c r="C20" s="7">
        <v>37025</v>
      </c>
    </row>
    <row r="21" spans="1:3" x14ac:dyDescent="0.25">
      <c r="A21" s="3" t="s">
        <v>620</v>
      </c>
      <c r="B21" s="7">
        <v>34234</v>
      </c>
      <c r="C21" s="7">
        <v>37025</v>
      </c>
    </row>
    <row r="22" spans="1:3" x14ac:dyDescent="0.25">
      <c r="A22" s="3" t="s">
        <v>1545</v>
      </c>
      <c r="B22" s="5" t="s">
        <v>5</v>
      </c>
      <c r="C22" s="5" t="s">
        <v>5</v>
      </c>
    </row>
    <row r="23" spans="1:3" ht="30" x14ac:dyDescent="0.25">
      <c r="A23" s="4" t="s">
        <v>1531</v>
      </c>
      <c r="B23" s="5" t="s">
        <v>5</v>
      </c>
      <c r="C23" s="5" t="s">
        <v>5</v>
      </c>
    </row>
    <row r="24" spans="1:3" x14ac:dyDescent="0.25">
      <c r="A24" s="3" t="s">
        <v>1605</v>
      </c>
      <c r="B24" s="7">
        <v>24304</v>
      </c>
      <c r="C24" s="7">
        <v>28223</v>
      </c>
    </row>
    <row r="25" spans="1:3" x14ac:dyDescent="0.25">
      <c r="A25" s="3" t="s">
        <v>1606</v>
      </c>
      <c r="B25" s="7">
        <v>106672</v>
      </c>
      <c r="C25" s="7">
        <v>125802</v>
      </c>
    </row>
    <row r="26" spans="1:3" x14ac:dyDescent="0.25">
      <c r="A26" s="3" t="s">
        <v>620</v>
      </c>
      <c r="B26" s="7">
        <v>130976</v>
      </c>
      <c r="C26" s="7">
        <v>154025</v>
      </c>
    </row>
    <row r="27" spans="1:3" ht="30" x14ac:dyDescent="0.25">
      <c r="A27" s="3" t="s">
        <v>1546</v>
      </c>
      <c r="B27" s="5" t="s">
        <v>5</v>
      </c>
      <c r="C27" s="5" t="s">
        <v>5</v>
      </c>
    </row>
    <row r="28" spans="1:3" ht="30" x14ac:dyDescent="0.25">
      <c r="A28" s="4" t="s">
        <v>1531</v>
      </c>
      <c r="B28" s="5" t="s">
        <v>5</v>
      </c>
      <c r="C28" s="5" t="s">
        <v>5</v>
      </c>
    </row>
    <row r="29" spans="1:3" x14ac:dyDescent="0.25">
      <c r="A29" s="3" t="s">
        <v>1605</v>
      </c>
      <c r="B29" s="7">
        <v>24304</v>
      </c>
      <c r="C29" s="7">
        <v>28223</v>
      </c>
    </row>
    <row r="30" spans="1:3" x14ac:dyDescent="0.25">
      <c r="A30" s="3" t="s">
        <v>1606</v>
      </c>
      <c r="B30" s="7">
        <v>106672</v>
      </c>
      <c r="C30" s="7">
        <v>125802</v>
      </c>
    </row>
    <row r="31" spans="1:3" x14ac:dyDescent="0.25">
      <c r="A31" s="3" t="s">
        <v>620</v>
      </c>
      <c r="B31" s="7">
        <v>130976</v>
      </c>
      <c r="C31" s="7">
        <v>154025</v>
      </c>
    </row>
    <row r="32" spans="1:3" ht="45" x14ac:dyDescent="0.25">
      <c r="A32" s="3" t="s">
        <v>1547</v>
      </c>
      <c r="B32" s="5" t="s">
        <v>5</v>
      </c>
      <c r="C32" s="5" t="s">
        <v>5</v>
      </c>
    </row>
    <row r="33" spans="1:3" ht="30" x14ac:dyDescent="0.25">
      <c r="A33" s="4" t="s">
        <v>1531</v>
      </c>
      <c r="B33" s="5" t="s">
        <v>5</v>
      </c>
      <c r="C33" s="5" t="s">
        <v>5</v>
      </c>
    </row>
    <row r="34" spans="1:3" x14ac:dyDescent="0.25">
      <c r="A34" s="3" t="s">
        <v>1605</v>
      </c>
      <c r="B34" s="5" t="s">
        <v>56</v>
      </c>
      <c r="C34" s="5" t="s">
        <v>56</v>
      </c>
    </row>
    <row r="35" spans="1:3" x14ac:dyDescent="0.25">
      <c r="A35" s="3" t="s">
        <v>1606</v>
      </c>
      <c r="B35" s="5" t="s">
        <v>56</v>
      </c>
      <c r="C35" s="5" t="s">
        <v>56</v>
      </c>
    </row>
    <row r="36" spans="1:3" x14ac:dyDescent="0.25">
      <c r="A36" s="3" t="s">
        <v>620</v>
      </c>
      <c r="B36" s="5" t="s">
        <v>56</v>
      </c>
      <c r="C36" s="5" t="s">
        <v>56</v>
      </c>
    </row>
    <row r="37" spans="1:3" x14ac:dyDescent="0.25">
      <c r="A37" s="3" t="s">
        <v>1553</v>
      </c>
      <c r="B37" s="5" t="s">
        <v>5</v>
      </c>
      <c r="C37" s="5" t="s">
        <v>5</v>
      </c>
    </row>
    <row r="38" spans="1:3" ht="30" x14ac:dyDescent="0.25">
      <c r="A38" s="4" t="s">
        <v>1531</v>
      </c>
      <c r="B38" s="5" t="s">
        <v>5</v>
      </c>
      <c r="C38" s="5" t="s">
        <v>5</v>
      </c>
    </row>
    <row r="39" spans="1:3" x14ac:dyDescent="0.25">
      <c r="A39" s="3" t="s">
        <v>1605</v>
      </c>
      <c r="B39" s="7">
        <v>16699</v>
      </c>
      <c r="C39" s="7">
        <v>22950</v>
      </c>
    </row>
    <row r="40" spans="1:3" x14ac:dyDescent="0.25">
      <c r="A40" s="3" t="s">
        <v>1606</v>
      </c>
      <c r="B40" s="7">
        <v>95124</v>
      </c>
      <c r="C40" s="7">
        <v>118461</v>
      </c>
    </row>
    <row r="41" spans="1:3" x14ac:dyDescent="0.25">
      <c r="A41" s="3" t="s">
        <v>620</v>
      </c>
      <c r="B41" s="7">
        <v>111823</v>
      </c>
      <c r="C41" s="7">
        <v>141411</v>
      </c>
    </row>
    <row r="42" spans="1:3" ht="30" x14ac:dyDescent="0.25">
      <c r="A42" s="3" t="s">
        <v>1554</v>
      </c>
      <c r="B42" s="5" t="s">
        <v>5</v>
      </c>
      <c r="C42" s="5" t="s">
        <v>5</v>
      </c>
    </row>
    <row r="43" spans="1:3" ht="30" x14ac:dyDescent="0.25">
      <c r="A43" s="4" t="s">
        <v>1531</v>
      </c>
      <c r="B43" s="5" t="s">
        <v>5</v>
      </c>
      <c r="C43" s="5" t="s">
        <v>5</v>
      </c>
    </row>
    <row r="44" spans="1:3" x14ac:dyDescent="0.25">
      <c r="A44" s="3" t="s">
        <v>1605</v>
      </c>
      <c r="B44" s="7">
        <v>16210</v>
      </c>
      <c r="C44" s="7">
        <v>21768</v>
      </c>
    </row>
    <row r="45" spans="1:3" x14ac:dyDescent="0.25">
      <c r="A45" s="3" t="s">
        <v>1606</v>
      </c>
      <c r="B45" s="7">
        <v>91601</v>
      </c>
      <c r="C45" s="7">
        <v>115354</v>
      </c>
    </row>
    <row r="46" spans="1:3" x14ac:dyDescent="0.25">
      <c r="A46" s="3" t="s">
        <v>620</v>
      </c>
      <c r="B46" s="7">
        <v>107811</v>
      </c>
      <c r="C46" s="7">
        <v>137122</v>
      </c>
    </row>
    <row r="47" spans="1:3" ht="30" x14ac:dyDescent="0.25">
      <c r="A47" s="3" t="s">
        <v>1555</v>
      </c>
      <c r="B47" s="5" t="s">
        <v>5</v>
      </c>
      <c r="C47" s="5" t="s">
        <v>5</v>
      </c>
    </row>
    <row r="48" spans="1:3" ht="30" x14ac:dyDescent="0.25">
      <c r="A48" s="4" t="s">
        <v>1531</v>
      </c>
      <c r="B48" s="5" t="s">
        <v>5</v>
      </c>
      <c r="C48" s="5" t="s">
        <v>5</v>
      </c>
    </row>
    <row r="49" spans="1:3" x14ac:dyDescent="0.25">
      <c r="A49" s="3" t="s">
        <v>1605</v>
      </c>
      <c r="B49" s="5" t="s">
        <v>56</v>
      </c>
      <c r="C49" s="5" t="s">
        <v>56</v>
      </c>
    </row>
    <row r="50" spans="1:3" x14ac:dyDescent="0.25">
      <c r="A50" s="3" t="s">
        <v>1606</v>
      </c>
      <c r="B50" s="5" t="s">
        <v>56</v>
      </c>
      <c r="C50" s="5" t="s">
        <v>56</v>
      </c>
    </row>
    <row r="51" spans="1:3" x14ac:dyDescent="0.25">
      <c r="A51" s="3" t="s">
        <v>620</v>
      </c>
      <c r="B51" s="5" t="s">
        <v>56</v>
      </c>
      <c r="C51" s="5" t="s">
        <v>56</v>
      </c>
    </row>
    <row r="52" spans="1:3" ht="30" x14ac:dyDescent="0.25">
      <c r="A52" s="3" t="s">
        <v>1556</v>
      </c>
      <c r="B52" s="5" t="s">
        <v>5</v>
      </c>
      <c r="C52" s="5" t="s">
        <v>5</v>
      </c>
    </row>
    <row r="53" spans="1:3" ht="30" x14ac:dyDescent="0.25">
      <c r="A53" s="4" t="s">
        <v>1531</v>
      </c>
      <c r="B53" s="5" t="s">
        <v>5</v>
      </c>
      <c r="C53" s="5" t="s">
        <v>5</v>
      </c>
    </row>
    <row r="54" spans="1:3" x14ac:dyDescent="0.25">
      <c r="A54" s="3" t="s">
        <v>1605</v>
      </c>
      <c r="B54" s="5">
        <v>489</v>
      </c>
      <c r="C54" s="7">
        <v>1182</v>
      </c>
    </row>
    <row r="55" spans="1:3" x14ac:dyDescent="0.25">
      <c r="A55" s="3" t="s">
        <v>1606</v>
      </c>
      <c r="B55" s="7">
        <v>3523</v>
      </c>
      <c r="C55" s="7">
        <v>3107</v>
      </c>
    </row>
    <row r="56" spans="1:3" x14ac:dyDescent="0.25">
      <c r="A56" s="3" t="s">
        <v>620</v>
      </c>
      <c r="B56" s="9">
        <v>4012</v>
      </c>
      <c r="C56" s="9">
        <v>428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7</v>
      </c>
      <c r="B1" s="8" t="s">
        <v>2</v>
      </c>
    </row>
    <row r="2" spans="1:2" ht="30" x14ac:dyDescent="0.25">
      <c r="A2" s="1" t="s">
        <v>27</v>
      </c>
      <c r="B2" s="8"/>
    </row>
    <row r="3" spans="1:2" ht="30" x14ac:dyDescent="0.25">
      <c r="A3" s="4" t="s">
        <v>1531</v>
      </c>
      <c r="B3" s="5" t="s">
        <v>5</v>
      </c>
    </row>
    <row r="4" spans="1:2" ht="30" x14ac:dyDescent="0.25">
      <c r="A4" s="3" t="s">
        <v>597</v>
      </c>
      <c r="B4" s="9">
        <v>98097</v>
      </c>
    </row>
    <row r="5" spans="1:2" ht="30" x14ac:dyDescent="0.25">
      <c r="A5" s="3" t="s">
        <v>598</v>
      </c>
      <c r="B5" s="7">
        <v>-4558</v>
      </c>
    </row>
    <row r="6" spans="1:2" ht="30" x14ac:dyDescent="0.25">
      <c r="A6" s="3" t="s">
        <v>602</v>
      </c>
      <c r="B6" s="7">
        <v>93539</v>
      </c>
    </row>
    <row r="7" spans="1:2" x14ac:dyDescent="0.25">
      <c r="A7" s="3" t="s">
        <v>603</v>
      </c>
      <c r="B7" s="7">
        <v>-9778</v>
      </c>
    </row>
    <row r="8" spans="1:2" x14ac:dyDescent="0.25">
      <c r="A8" s="3" t="s">
        <v>607</v>
      </c>
      <c r="B8" s="7">
        <v>83761</v>
      </c>
    </row>
    <row r="9" spans="1:2" x14ac:dyDescent="0.25">
      <c r="A9" s="3" t="s">
        <v>1608</v>
      </c>
      <c r="B9" s="5" t="s">
        <v>5</v>
      </c>
    </row>
    <row r="10" spans="1:2" ht="30" x14ac:dyDescent="0.25">
      <c r="A10" s="4" t="s">
        <v>1531</v>
      </c>
      <c r="B10" s="5" t="s">
        <v>5</v>
      </c>
    </row>
    <row r="11" spans="1:2" ht="30" x14ac:dyDescent="0.25">
      <c r="A11" s="3" t="s">
        <v>597</v>
      </c>
      <c r="B11" s="7">
        <v>82967</v>
      </c>
    </row>
    <row r="12" spans="1:2" ht="30" x14ac:dyDescent="0.25">
      <c r="A12" s="3" t="s">
        <v>598</v>
      </c>
      <c r="B12" s="7">
        <v>-4197</v>
      </c>
    </row>
    <row r="13" spans="1:2" ht="30" x14ac:dyDescent="0.25">
      <c r="A13" s="3" t="s">
        <v>602</v>
      </c>
      <c r="B13" s="7">
        <v>78770</v>
      </c>
    </row>
    <row r="14" spans="1:2" x14ac:dyDescent="0.25">
      <c r="A14" s="3" t="s">
        <v>603</v>
      </c>
      <c r="B14" s="7">
        <v>-8242</v>
      </c>
    </row>
    <row r="15" spans="1:2" x14ac:dyDescent="0.25">
      <c r="A15" s="3" t="s">
        <v>607</v>
      </c>
      <c r="B15" s="7">
        <v>70528</v>
      </c>
    </row>
    <row r="16" spans="1:2" x14ac:dyDescent="0.25">
      <c r="A16" s="3" t="s">
        <v>1609</v>
      </c>
      <c r="B16" s="5" t="s">
        <v>5</v>
      </c>
    </row>
    <row r="17" spans="1:2" ht="30" x14ac:dyDescent="0.25">
      <c r="A17" s="4" t="s">
        <v>1531</v>
      </c>
      <c r="B17" s="5" t="s">
        <v>5</v>
      </c>
    </row>
    <row r="18" spans="1:2" ht="30" x14ac:dyDescent="0.25">
      <c r="A18" s="3" t="s">
        <v>597</v>
      </c>
      <c r="B18" s="7">
        <v>15130</v>
      </c>
    </row>
    <row r="19" spans="1:2" ht="30" x14ac:dyDescent="0.25">
      <c r="A19" s="3" t="s">
        <v>598</v>
      </c>
      <c r="B19" s="5">
        <v>-361</v>
      </c>
    </row>
    <row r="20" spans="1:2" ht="30" x14ac:dyDescent="0.25">
      <c r="A20" s="3" t="s">
        <v>602</v>
      </c>
      <c r="B20" s="7">
        <v>14769</v>
      </c>
    </row>
    <row r="21" spans="1:2" x14ac:dyDescent="0.25">
      <c r="A21" s="3" t="s">
        <v>603</v>
      </c>
      <c r="B21" s="7">
        <v>-1536</v>
      </c>
    </row>
    <row r="22" spans="1:2" x14ac:dyDescent="0.25">
      <c r="A22" s="3" t="s">
        <v>607</v>
      </c>
      <c r="B22" s="9">
        <v>1323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8" t="s">
        <v>1</v>
      </c>
      <c r="C1" s="8"/>
    </row>
    <row r="2" spans="1:3" ht="30" x14ac:dyDescent="0.25">
      <c r="A2" s="1" t="s">
        <v>27</v>
      </c>
      <c r="B2" s="1" t="s">
        <v>2</v>
      </c>
      <c r="C2" s="1" t="s">
        <v>78</v>
      </c>
    </row>
    <row r="3" spans="1:3" x14ac:dyDescent="0.25">
      <c r="A3" s="4" t="s">
        <v>172</v>
      </c>
      <c r="B3" s="5" t="s">
        <v>5</v>
      </c>
      <c r="C3" s="5" t="s">
        <v>5</v>
      </c>
    </row>
    <row r="4" spans="1:3" x14ac:dyDescent="0.25">
      <c r="A4" s="3" t="s">
        <v>153</v>
      </c>
      <c r="B4" s="9">
        <v>70687</v>
      </c>
      <c r="C4" s="9">
        <v>39499</v>
      </c>
    </row>
    <row r="5" spans="1:3" ht="45" x14ac:dyDescent="0.25">
      <c r="A5" s="4" t="s">
        <v>173</v>
      </c>
      <c r="B5" s="5" t="s">
        <v>5</v>
      </c>
      <c r="C5" s="5" t="s">
        <v>5</v>
      </c>
    </row>
    <row r="6" spans="1:3" x14ac:dyDescent="0.25">
      <c r="A6" s="3" t="s">
        <v>174</v>
      </c>
      <c r="B6" s="7">
        <v>12190</v>
      </c>
      <c r="C6" s="7">
        <v>19851</v>
      </c>
    </row>
    <row r="7" spans="1:3" ht="30" x14ac:dyDescent="0.25">
      <c r="A7" s="3" t="s">
        <v>175</v>
      </c>
      <c r="B7" s="7">
        <v>7899</v>
      </c>
      <c r="C7" s="7">
        <v>-1186</v>
      </c>
    </row>
    <row r="8" spans="1:3" x14ac:dyDescent="0.25">
      <c r="A8" s="3" t="s">
        <v>94</v>
      </c>
      <c r="B8" s="7">
        <v>12565</v>
      </c>
      <c r="C8" s="5">
        <v>445</v>
      </c>
    </row>
    <row r="9" spans="1:3" ht="30" x14ac:dyDescent="0.25">
      <c r="A9" s="3" t="s">
        <v>176</v>
      </c>
      <c r="B9" s="7">
        <v>8927</v>
      </c>
      <c r="C9" s="7">
        <v>7999</v>
      </c>
    </row>
    <row r="10" spans="1:3" x14ac:dyDescent="0.25">
      <c r="A10" s="3" t="s">
        <v>177</v>
      </c>
      <c r="B10" s="5">
        <v>7</v>
      </c>
      <c r="C10" s="5">
        <v>-51</v>
      </c>
    </row>
    <row r="11" spans="1:3" ht="30" x14ac:dyDescent="0.25">
      <c r="A11" s="3" t="s">
        <v>178</v>
      </c>
      <c r="B11" s="5">
        <v>-609</v>
      </c>
      <c r="C11" s="7">
        <v>-2259</v>
      </c>
    </row>
    <row r="12" spans="1:3" x14ac:dyDescent="0.25">
      <c r="A12" s="3" t="s">
        <v>179</v>
      </c>
      <c r="B12" s="7">
        <v>-3253</v>
      </c>
      <c r="C12" s="7">
        <v>-5211</v>
      </c>
    </row>
    <row r="13" spans="1:3" x14ac:dyDescent="0.25">
      <c r="A13" s="3" t="s">
        <v>180</v>
      </c>
      <c r="B13" s="5" t="s">
        <v>5</v>
      </c>
      <c r="C13" s="7">
        <v>4941</v>
      </c>
    </row>
    <row r="14" spans="1:3" ht="30" x14ac:dyDescent="0.25">
      <c r="A14" s="3" t="s">
        <v>181</v>
      </c>
      <c r="B14" s="7">
        <v>5097</v>
      </c>
      <c r="C14" s="7">
        <v>31813</v>
      </c>
    </row>
    <row r="15" spans="1:3" ht="30" x14ac:dyDescent="0.25">
      <c r="A15" s="3" t="s">
        <v>182</v>
      </c>
      <c r="B15" s="7">
        <v>10248</v>
      </c>
      <c r="C15" s="7">
        <v>15426</v>
      </c>
    </row>
    <row r="16" spans="1:3" x14ac:dyDescent="0.25">
      <c r="A16" s="3" t="s">
        <v>183</v>
      </c>
      <c r="B16" s="5">
        <v>1</v>
      </c>
      <c r="C16" s="5">
        <v>-209</v>
      </c>
    </row>
    <row r="17" spans="1:3" ht="30" x14ac:dyDescent="0.25">
      <c r="A17" s="3" t="s">
        <v>184</v>
      </c>
      <c r="B17" s="7">
        <v>-24328</v>
      </c>
      <c r="C17" s="7">
        <v>-7802</v>
      </c>
    </row>
    <row r="18" spans="1:3" ht="30" x14ac:dyDescent="0.25">
      <c r="A18" s="3" t="s">
        <v>185</v>
      </c>
      <c r="B18" s="7">
        <v>-1218684</v>
      </c>
      <c r="C18" s="7">
        <v>-1712557</v>
      </c>
    </row>
    <row r="19" spans="1:3" ht="30" x14ac:dyDescent="0.25">
      <c r="A19" s="3" t="s">
        <v>186</v>
      </c>
      <c r="B19" s="7">
        <v>1234694</v>
      </c>
      <c r="C19" s="7">
        <v>1923455</v>
      </c>
    </row>
    <row r="20" spans="1:3" ht="30" x14ac:dyDescent="0.25">
      <c r="A20" s="3" t="s">
        <v>187</v>
      </c>
      <c r="B20" s="7">
        <v>-41412</v>
      </c>
      <c r="C20" s="7">
        <v>-51709</v>
      </c>
    </row>
    <row r="21" spans="1:3" ht="30" x14ac:dyDescent="0.25">
      <c r="A21" s="3" t="s">
        <v>188</v>
      </c>
      <c r="B21" s="7">
        <v>-1163</v>
      </c>
      <c r="C21" s="5">
        <v>-495</v>
      </c>
    </row>
    <row r="22" spans="1:3" x14ac:dyDescent="0.25">
      <c r="A22" s="3" t="s">
        <v>189</v>
      </c>
      <c r="B22" s="7">
        <v>21553</v>
      </c>
      <c r="C22" s="7">
        <v>-15759</v>
      </c>
    </row>
    <row r="23" spans="1:3" x14ac:dyDescent="0.25">
      <c r="A23" s="3" t="s">
        <v>190</v>
      </c>
      <c r="B23" s="7">
        <v>-14634</v>
      </c>
      <c r="C23" s="7">
        <v>30079</v>
      </c>
    </row>
    <row r="24" spans="1:3" ht="30" x14ac:dyDescent="0.25">
      <c r="A24" s="3" t="s">
        <v>191</v>
      </c>
      <c r="B24" s="7">
        <v>79785</v>
      </c>
      <c r="C24" s="7">
        <v>276270</v>
      </c>
    </row>
    <row r="25" spans="1:3" x14ac:dyDescent="0.25">
      <c r="A25" s="4" t="s">
        <v>192</v>
      </c>
      <c r="B25" s="5" t="s">
        <v>5</v>
      </c>
      <c r="C25" s="5" t="s">
        <v>5</v>
      </c>
    </row>
    <row r="26" spans="1:3" ht="30" x14ac:dyDescent="0.25">
      <c r="A26" s="3" t="s">
        <v>193</v>
      </c>
      <c r="B26" s="7">
        <v>20531</v>
      </c>
      <c r="C26" s="7">
        <v>44672</v>
      </c>
    </row>
    <row r="27" spans="1:3" ht="45" x14ac:dyDescent="0.25">
      <c r="A27" s="3" t="s">
        <v>194</v>
      </c>
      <c r="B27" s="7">
        <v>413069</v>
      </c>
      <c r="C27" s="7">
        <v>618059</v>
      </c>
    </row>
    <row r="28" spans="1:3" ht="30" x14ac:dyDescent="0.25">
      <c r="A28" s="3" t="s">
        <v>195</v>
      </c>
      <c r="B28" s="7">
        <v>-540197</v>
      </c>
      <c r="C28" s="7">
        <v>-935341</v>
      </c>
    </row>
    <row r="29" spans="1:3" ht="45" x14ac:dyDescent="0.25">
      <c r="A29" s="3" t="s">
        <v>196</v>
      </c>
      <c r="B29" s="7">
        <v>32880</v>
      </c>
      <c r="C29" s="7">
        <v>54372</v>
      </c>
    </row>
    <row r="30" spans="1:3" ht="30" x14ac:dyDescent="0.25">
      <c r="A30" s="3" t="s">
        <v>197</v>
      </c>
      <c r="B30" s="5" t="s">
        <v>5</v>
      </c>
      <c r="C30" s="7">
        <v>-5901</v>
      </c>
    </row>
    <row r="31" spans="1:3" ht="30" x14ac:dyDescent="0.25">
      <c r="A31" s="3" t="s">
        <v>198</v>
      </c>
      <c r="B31" s="5">
        <v>-457</v>
      </c>
      <c r="C31" s="7">
        <v>56311</v>
      </c>
    </row>
    <row r="32" spans="1:3" x14ac:dyDescent="0.25">
      <c r="A32" s="3" t="s">
        <v>199</v>
      </c>
      <c r="B32" s="7">
        <v>-476329</v>
      </c>
      <c r="C32" s="7">
        <v>-595315</v>
      </c>
    </row>
    <row r="33" spans="1:3" ht="30" x14ac:dyDescent="0.25">
      <c r="A33" s="3" t="s">
        <v>200</v>
      </c>
      <c r="B33" s="7">
        <v>6217</v>
      </c>
      <c r="C33" s="7">
        <v>7371</v>
      </c>
    </row>
    <row r="34" spans="1:3" x14ac:dyDescent="0.25">
      <c r="A34" s="3" t="s">
        <v>201</v>
      </c>
      <c r="B34" s="7">
        <v>-26587</v>
      </c>
      <c r="C34" s="7">
        <v>-12592</v>
      </c>
    </row>
    <row r="35" spans="1:3" ht="30" x14ac:dyDescent="0.25">
      <c r="A35" s="3" t="s">
        <v>202</v>
      </c>
      <c r="B35" s="7">
        <v>69124</v>
      </c>
      <c r="C35" s="7">
        <v>76150</v>
      </c>
    </row>
    <row r="36" spans="1:3" x14ac:dyDescent="0.25">
      <c r="A36" s="3" t="s">
        <v>203</v>
      </c>
      <c r="B36" s="7">
        <v>-10384</v>
      </c>
      <c r="C36" s="7">
        <v>-1696</v>
      </c>
    </row>
    <row r="37" spans="1:3" ht="30" x14ac:dyDescent="0.25">
      <c r="A37" s="3" t="s">
        <v>204</v>
      </c>
      <c r="B37" s="7">
        <v>188803</v>
      </c>
      <c r="C37" s="5" t="s">
        <v>5</v>
      </c>
    </row>
    <row r="38" spans="1:3" x14ac:dyDescent="0.25">
      <c r="A38" s="3" t="s">
        <v>205</v>
      </c>
      <c r="B38" s="7">
        <v>-16073</v>
      </c>
      <c r="C38" s="7">
        <v>8963</v>
      </c>
    </row>
    <row r="39" spans="1:3" x14ac:dyDescent="0.25">
      <c r="A39" s="3" t="s">
        <v>206</v>
      </c>
      <c r="B39" s="7">
        <v>-339403</v>
      </c>
      <c r="C39" s="7">
        <v>-684947</v>
      </c>
    </row>
    <row r="40" spans="1:3" x14ac:dyDescent="0.25">
      <c r="A40" s="4" t="s">
        <v>207</v>
      </c>
      <c r="B40" s="5" t="s">
        <v>5</v>
      </c>
      <c r="C40" s="5" t="s">
        <v>5</v>
      </c>
    </row>
    <row r="41" spans="1:3" ht="30" x14ac:dyDescent="0.25">
      <c r="A41" s="3" t="s">
        <v>208</v>
      </c>
      <c r="B41" s="7">
        <v>497970</v>
      </c>
      <c r="C41" s="7">
        <v>202959</v>
      </c>
    </row>
    <row r="42" spans="1:3" ht="30" x14ac:dyDescent="0.25">
      <c r="A42" s="3" t="s">
        <v>209</v>
      </c>
      <c r="B42" s="7">
        <v>77338</v>
      </c>
      <c r="C42" s="7">
        <v>-44196</v>
      </c>
    </row>
    <row r="43" spans="1:3" x14ac:dyDescent="0.25">
      <c r="A43" s="3" t="s">
        <v>210</v>
      </c>
      <c r="B43" s="7">
        <v>4637</v>
      </c>
      <c r="C43" s="7">
        <v>2230</v>
      </c>
    </row>
    <row r="44" spans="1:3" x14ac:dyDescent="0.25">
      <c r="A44" s="3" t="s">
        <v>211</v>
      </c>
      <c r="B44" s="7">
        <v>-21012</v>
      </c>
      <c r="C44" s="7">
        <v>-143625</v>
      </c>
    </row>
    <row r="45" spans="1:3" x14ac:dyDescent="0.25">
      <c r="A45" s="3" t="s">
        <v>212</v>
      </c>
      <c r="B45" s="7">
        <v>-31701</v>
      </c>
      <c r="C45" s="7">
        <v>-30223</v>
      </c>
    </row>
    <row r="46" spans="1:3" ht="30" x14ac:dyDescent="0.25">
      <c r="A46" s="3" t="s">
        <v>213</v>
      </c>
      <c r="B46" s="7">
        <v>11141</v>
      </c>
      <c r="C46" s="7">
        <v>5441</v>
      </c>
    </row>
    <row r="47" spans="1:3" x14ac:dyDescent="0.25">
      <c r="A47" s="3" t="s">
        <v>214</v>
      </c>
      <c r="B47" s="7">
        <v>-3307</v>
      </c>
      <c r="C47" s="7">
        <v>-1933</v>
      </c>
    </row>
    <row r="48" spans="1:3" x14ac:dyDescent="0.25">
      <c r="A48" s="3" t="s">
        <v>215</v>
      </c>
      <c r="B48" s="5" t="s">
        <v>56</v>
      </c>
      <c r="C48" s="5" t="s">
        <v>56</v>
      </c>
    </row>
    <row r="49" spans="1:3" ht="30" x14ac:dyDescent="0.25">
      <c r="A49" s="3" t="s">
        <v>188</v>
      </c>
      <c r="B49" s="7">
        <v>1163</v>
      </c>
      <c r="C49" s="5">
        <v>495</v>
      </c>
    </row>
    <row r="50" spans="1:3" ht="30" x14ac:dyDescent="0.25">
      <c r="A50" s="3" t="s">
        <v>216</v>
      </c>
      <c r="B50" s="7">
        <v>536229</v>
      </c>
      <c r="C50" s="7">
        <v>-8852</v>
      </c>
    </row>
    <row r="51" spans="1:3" ht="30" x14ac:dyDescent="0.25">
      <c r="A51" s="3" t="s">
        <v>217</v>
      </c>
      <c r="B51" s="7">
        <v>276611</v>
      </c>
      <c r="C51" s="7">
        <v>-417529</v>
      </c>
    </row>
    <row r="52" spans="1:3" ht="30" x14ac:dyDescent="0.25">
      <c r="A52" s="3" t="s">
        <v>218</v>
      </c>
      <c r="B52" s="7">
        <v>391396</v>
      </c>
      <c r="C52" s="7">
        <v>970977</v>
      </c>
    </row>
    <row r="53" spans="1:3" ht="30" x14ac:dyDescent="0.25">
      <c r="A53" s="3" t="s">
        <v>219</v>
      </c>
      <c r="B53" s="7">
        <v>668007</v>
      </c>
      <c r="C53" s="7">
        <v>553448</v>
      </c>
    </row>
    <row r="54" spans="1:3" ht="30" x14ac:dyDescent="0.25">
      <c r="A54" s="4" t="s">
        <v>220</v>
      </c>
      <c r="B54" s="5" t="s">
        <v>5</v>
      </c>
      <c r="C54" s="5" t="s">
        <v>5</v>
      </c>
    </row>
    <row r="55" spans="1:3" ht="30" x14ac:dyDescent="0.25">
      <c r="A55" s="3" t="s">
        <v>221</v>
      </c>
      <c r="B55" s="7">
        <v>20219</v>
      </c>
      <c r="C55" s="7">
        <v>82383</v>
      </c>
    </row>
    <row r="56" spans="1:3" x14ac:dyDescent="0.25">
      <c r="A56" s="3" t="s">
        <v>222</v>
      </c>
      <c r="B56" s="7">
        <v>214665</v>
      </c>
      <c r="C56" s="5" t="s">
        <v>5</v>
      </c>
    </row>
    <row r="57" spans="1:3" ht="30" x14ac:dyDescent="0.25">
      <c r="A57" s="3" t="s">
        <v>223</v>
      </c>
      <c r="B57" s="7">
        <v>30442</v>
      </c>
      <c r="C57" s="7">
        <v>82383</v>
      </c>
    </row>
    <row r="58" spans="1:3" ht="30" x14ac:dyDescent="0.25">
      <c r="A58" s="4" t="s">
        <v>224</v>
      </c>
      <c r="B58" s="5" t="s">
        <v>5</v>
      </c>
      <c r="C58" s="5" t="s">
        <v>5</v>
      </c>
    </row>
    <row r="59" spans="1:3" x14ac:dyDescent="0.25">
      <c r="A59" s="3" t="s">
        <v>225</v>
      </c>
      <c r="B59" s="7">
        <v>30984</v>
      </c>
      <c r="C59" s="7">
        <v>36888</v>
      </c>
    </row>
    <row r="60" spans="1:3" x14ac:dyDescent="0.25">
      <c r="A60" s="3" t="s">
        <v>226</v>
      </c>
      <c r="B60" s="9">
        <v>42933</v>
      </c>
      <c r="C60" s="9">
        <v>1989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0</v>
      </c>
      <c r="B1" s="8" t="s">
        <v>1</v>
      </c>
      <c r="C1" s="8"/>
    </row>
    <row r="2" spans="1:3" ht="30" x14ac:dyDescent="0.25">
      <c r="A2" s="1" t="s">
        <v>27</v>
      </c>
      <c r="B2" s="1" t="s">
        <v>2</v>
      </c>
      <c r="C2" s="1" t="s">
        <v>78</v>
      </c>
    </row>
    <row r="3" spans="1:3" ht="30" x14ac:dyDescent="0.25">
      <c r="A3" s="4" t="s">
        <v>1531</v>
      </c>
      <c r="B3" s="5" t="s">
        <v>5</v>
      </c>
      <c r="C3" s="5" t="s">
        <v>5</v>
      </c>
    </row>
    <row r="4" spans="1:3" x14ac:dyDescent="0.25">
      <c r="A4" s="3" t="s">
        <v>609</v>
      </c>
      <c r="B4" s="9">
        <v>354892</v>
      </c>
      <c r="C4" s="9">
        <v>356393</v>
      </c>
    </row>
    <row r="5" spans="1:3" x14ac:dyDescent="0.25">
      <c r="A5" s="3" t="s">
        <v>610</v>
      </c>
      <c r="B5" s="7">
        <v>9778</v>
      </c>
      <c r="C5" s="5" t="s">
        <v>5</v>
      </c>
    </row>
    <row r="6" spans="1:3" ht="30" x14ac:dyDescent="0.25">
      <c r="A6" s="3" t="s">
        <v>611</v>
      </c>
      <c r="B6" s="7">
        <v>17824</v>
      </c>
      <c r="C6" s="7">
        <v>40628</v>
      </c>
    </row>
    <row r="7" spans="1:3" x14ac:dyDescent="0.25">
      <c r="A7" s="3" t="s">
        <v>612</v>
      </c>
      <c r="B7" s="7">
        <v>-79356</v>
      </c>
      <c r="C7" s="7">
        <v>-132712</v>
      </c>
    </row>
    <row r="8" spans="1:3" ht="30" x14ac:dyDescent="0.25">
      <c r="A8" s="3" t="s">
        <v>1611</v>
      </c>
      <c r="B8" s="7">
        <v>-26250</v>
      </c>
      <c r="C8" s="7">
        <v>91734</v>
      </c>
    </row>
    <row r="9" spans="1:3" x14ac:dyDescent="0.25">
      <c r="A9" s="3" t="s">
        <v>620</v>
      </c>
      <c r="B9" s="7">
        <v>276888</v>
      </c>
      <c r="C9" s="7">
        <v>356043</v>
      </c>
    </row>
    <row r="10" spans="1:3" x14ac:dyDescent="0.25">
      <c r="A10" s="3" t="s">
        <v>1608</v>
      </c>
      <c r="B10" s="5" t="s">
        <v>5</v>
      </c>
      <c r="C10" s="5" t="s">
        <v>5</v>
      </c>
    </row>
    <row r="11" spans="1:3" ht="30" x14ac:dyDescent="0.25">
      <c r="A11" s="4" t="s">
        <v>1531</v>
      </c>
      <c r="B11" s="5" t="s">
        <v>5</v>
      </c>
      <c r="C11" s="5" t="s">
        <v>5</v>
      </c>
    </row>
    <row r="12" spans="1:3" x14ac:dyDescent="0.25">
      <c r="A12" s="3" t="s">
        <v>609</v>
      </c>
      <c r="B12" s="7">
        <v>78349</v>
      </c>
      <c r="C12" s="7">
        <v>76623</v>
      </c>
    </row>
    <row r="13" spans="1:3" x14ac:dyDescent="0.25">
      <c r="A13" s="3" t="s">
        <v>610</v>
      </c>
      <c r="B13" s="7">
        <v>8242</v>
      </c>
      <c r="C13" s="5" t="s">
        <v>5</v>
      </c>
    </row>
    <row r="14" spans="1:3" ht="30" x14ac:dyDescent="0.25">
      <c r="A14" s="3" t="s">
        <v>611</v>
      </c>
      <c r="B14" s="7">
        <v>3952</v>
      </c>
      <c r="C14" s="7">
        <v>6148</v>
      </c>
    </row>
    <row r="15" spans="1:3" x14ac:dyDescent="0.25">
      <c r="A15" s="3" t="s">
        <v>612</v>
      </c>
      <c r="B15" s="7">
        <v>-12766</v>
      </c>
      <c r="C15" s="7">
        <v>-13519</v>
      </c>
    </row>
    <row r="16" spans="1:3" ht="30" x14ac:dyDescent="0.25">
      <c r="A16" s="3" t="s">
        <v>1611</v>
      </c>
      <c r="B16" s="7">
        <v>-6873</v>
      </c>
      <c r="C16" s="7">
        <v>10561</v>
      </c>
    </row>
    <row r="17" spans="1:3" x14ac:dyDescent="0.25">
      <c r="A17" s="3" t="s">
        <v>620</v>
      </c>
      <c r="B17" s="7">
        <v>70904</v>
      </c>
      <c r="C17" s="7">
        <v>79813</v>
      </c>
    </row>
    <row r="18" spans="1:3" x14ac:dyDescent="0.25">
      <c r="A18" s="3" t="s">
        <v>1609</v>
      </c>
      <c r="B18" s="5" t="s">
        <v>5</v>
      </c>
      <c r="C18" s="5" t="s">
        <v>5</v>
      </c>
    </row>
    <row r="19" spans="1:3" ht="30" x14ac:dyDescent="0.25">
      <c r="A19" s="4" t="s">
        <v>1531</v>
      </c>
      <c r="B19" s="5" t="s">
        <v>5</v>
      </c>
      <c r="C19" s="5" t="s">
        <v>5</v>
      </c>
    </row>
    <row r="20" spans="1:3" x14ac:dyDescent="0.25">
      <c r="A20" s="3" t="s">
        <v>609</v>
      </c>
      <c r="B20" s="7">
        <v>276543</v>
      </c>
      <c r="C20" s="7">
        <v>279770</v>
      </c>
    </row>
    <row r="21" spans="1:3" x14ac:dyDescent="0.25">
      <c r="A21" s="3" t="s">
        <v>610</v>
      </c>
      <c r="B21" s="7">
        <v>1536</v>
      </c>
      <c r="C21" s="5" t="s">
        <v>5</v>
      </c>
    </row>
    <row r="22" spans="1:3" ht="30" x14ac:dyDescent="0.25">
      <c r="A22" s="3" t="s">
        <v>611</v>
      </c>
      <c r="B22" s="7">
        <v>13872</v>
      </c>
      <c r="C22" s="7">
        <v>34480</v>
      </c>
    </row>
    <row r="23" spans="1:3" x14ac:dyDescent="0.25">
      <c r="A23" s="3" t="s">
        <v>612</v>
      </c>
      <c r="B23" s="7">
        <v>-66590</v>
      </c>
      <c r="C23" s="7">
        <v>-119193</v>
      </c>
    </row>
    <row r="24" spans="1:3" ht="30" x14ac:dyDescent="0.25">
      <c r="A24" s="3" t="s">
        <v>1611</v>
      </c>
      <c r="B24" s="7">
        <v>-19377</v>
      </c>
      <c r="C24" s="7">
        <v>81173</v>
      </c>
    </row>
    <row r="25" spans="1:3" x14ac:dyDescent="0.25">
      <c r="A25" s="3" t="s">
        <v>620</v>
      </c>
      <c r="B25" s="9">
        <v>205984</v>
      </c>
      <c r="C25" s="9">
        <v>27623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2</v>
      </c>
      <c r="B1" s="8" t="s">
        <v>1</v>
      </c>
      <c r="C1" s="8"/>
    </row>
    <row r="2" spans="1:3" ht="30" x14ac:dyDescent="0.25">
      <c r="A2" s="1" t="s">
        <v>27</v>
      </c>
      <c r="B2" s="1" t="s">
        <v>2</v>
      </c>
      <c r="C2" s="1" t="s">
        <v>78</v>
      </c>
    </row>
    <row r="3" spans="1:3" ht="45" x14ac:dyDescent="0.25">
      <c r="A3" s="3" t="s">
        <v>1599</v>
      </c>
      <c r="B3" s="5" t="s">
        <v>5</v>
      </c>
      <c r="C3" s="5" t="s">
        <v>5</v>
      </c>
    </row>
    <row r="4" spans="1:3" ht="30" x14ac:dyDescent="0.25">
      <c r="A4" s="4" t="s">
        <v>1531</v>
      </c>
      <c r="B4" s="5" t="s">
        <v>5</v>
      </c>
      <c r="C4" s="5" t="s">
        <v>5</v>
      </c>
    </row>
    <row r="5" spans="1:3" ht="30" x14ac:dyDescent="0.25">
      <c r="A5" s="3" t="s">
        <v>1613</v>
      </c>
      <c r="B5" s="5" t="s">
        <v>56</v>
      </c>
      <c r="C5" s="5" t="s">
        <v>56</v>
      </c>
    </row>
    <row r="6" spans="1:3" ht="30" x14ac:dyDescent="0.25">
      <c r="A6" s="3" t="s">
        <v>1537</v>
      </c>
      <c r="B6" s="5" t="s">
        <v>5</v>
      </c>
      <c r="C6" s="5" t="s">
        <v>5</v>
      </c>
    </row>
    <row r="7" spans="1:3" ht="30" x14ac:dyDescent="0.25">
      <c r="A7" s="4" t="s">
        <v>1531</v>
      </c>
      <c r="B7" s="5" t="s">
        <v>5</v>
      </c>
      <c r="C7" s="5" t="s">
        <v>5</v>
      </c>
    </row>
    <row r="8" spans="1:3" x14ac:dyDescent="0.25">
      <c r="A8" s="3" t="s">
        <v>1614</v>
      </c>
      <c r="B8" s="5">
        <v>367</v>
      </c>
      <c r="C8" s="5">
        <v>411</v>
      </c>
    </row>
    <row r="9" spans="1:3" ht="30" x14ac:dyDescent="0.25">
      <c r="A9" s="3" t="s">
        <v>1613</v>
      </c>
      <c r="B9" s="5" t="s">
        <v>56</v>
      </c>
      <c r="C9" s="5" t="s">
        <v>56</v>
      </c>
    </row>
    <row r="10" spans="1:3" x14ac:dyDescent="0.25">
      <c r="A10" s="3" t="s">
        <v>1615</v>
      </c>
      <c r="B10" s="5">
        <v>58</v>
      </c>
      <c r="C10" s="7">
        <v>5601</v>
      </c>
    </row>
    <row r="11" spans="1:3" x14ac:dyDescent="0.25">
      <c r="A11" s="3" t="s">
        <v>1572</v>
      </c>
      <c r="B11" s="5">
        <v>425</v>
      </c>
      <c r="C11" s="7">
        <v>6012</v>
      </c>
    </row>
    <row r="12" spans="1:3" ht="30" x14ac:dyDescent="0.25">
      <c r="A12" s="3" t="s">
        <v>1538</v>
      </c>
      <c r="B12" s="5" t="s">
        <v>5</v>
      </c>
      <c r="C12" s="5" t="s">
        <v>5</v>
      </c>
    </row>
    <row r="13" spans="1:3" ht="30" x14ac:dyDescent="0.25">
      <c r="A13" s="4" t="s">
        <v>1531</v>
      </c>
      <c r="B13" s="5" t="s">
        <v>5</v>
      </c>
      <c r="C13" s="5" t="s">
        <v>5</v>
      </c>
    </row>
    <row r="14" spans="1:3" x14ac:dyDescent="0.25">
      <c r="A14" s="3" t="s">
        <v>1614</v>
      </c>
      <c r="B14" s="5">
        <v>726</v>
      </c>
      <c r="C14" s="7">
        <v>1056</v>
      </c>
    </row>
    <row r="15" spans="1:3" ht="30" x14ac:dyDescent="0.25">
      <c r="A15" s="3" t="s">
        <v>1613</v>
      </c>
      <c r="B15" s="5" t="s">
        <v>56</v>
      </c>
      <c r="C15" s="5" t="s">
        <v>56</v>
      </c>
    </row>
    <row r="16" spans="1:3" x14ac:dyDescent="0.25">
      <c r="A16" s="3" t="s">
        <v>1615</v>
      </c>
      <c r="B16" s="7">
        <v>2027</v>
      </c>
      <c r="C16" s="7">
        <v>12610</v>
      </c>
    </row>
    <row r="17" spans="1:3" x14ac:dyDescent="0.25">
      <c r="A17" s="3" t="s">
        <v>1572</v>
      </c>
      <c r="B17" s="7">
        <v>2753</v>
      </c>
      <c r="C17" s="7">
        <v>13666</v>
      </c>
    </row>
    <row r="18" spans="1:3" ht="30" x14ac:dyDescent="0.25">
      <c r="A18" s="3" t="s">
        <v>1601</v>
      </c>
      <c r="B18" s="5" t="s">
        <v>5</v>
      </c>
      <c r="C18" s="5" t="s">
        <v>5</v>
      </c>
    </row>
    <row r="19" spans="1:3" ht="30" x14ac:dyDescent="0.25">
      <c r="A19" s="4" t="s">
        <v>1531</v>
      </c>
      <c r="B19" s="5" t="s">
        <v>5</v>
      </c>
      <c r="C19" s="5" t="s">
        <v>5</v>
      </c>
    </row>
    <row r="20" spans="1:3" ht="30" x14ac:dyDescent="0.25">
      <c r="A20" s="3" t="s">
        <v>1613</v>
      </c>
      <c r="B20" s="5" t="s">
        <v>56</v>
      </c>
      <c r="C20" s="5" t="s">
        <v>56</v>
      </c>
    </row>
    <row r="21" spans="1:3" ht="30" x14ac:dyDescent="0.25">
      <c r="A21" s="3" t="s">
        <v>1602</v>
      </c>
      <c r="B21" s="5" t="s">
        <v>5</v>
      </c>
      <c r="C21" s="5" t="s">
        <v>5</v>
      </c>
    </row>
    <row r="22" spans="1:3" ht="30" x14ac:dyDescent="0.25">
      <c r="A22" s="4" t="s">
        <v>1531</v>
      </c>
      <c r="B22" s="5" t="s">
        <v>5</v>
      </c>
      <c r="C22" s="5" t="s">
        <v>5</v>
      </c>
    </row>
    <row r="23" spans="1:3" ht="30" x14ac:dyDescent="0.25">
      <c r="A23" s="3" t="s">
        <v>1613</v>
      </c>
      <c r="B23" s="5" t="s">
        <v>56</v>
      </c>
      <c r="C23" s="5" t="s">
        <v>56</v>
      </c>
    </row>
    <row r="24" spans="1:3" x14ac:dyDescent="0.25">
      <c r="A24" s="3" t="s">
        <v>1553</v>
      </c>
      <c r="B24" s="5" t="s">
        <v>5</v>
      </c>
      <c r="C24" s="5" t="s">
        <v>5</v>
      </c>
    </row>
    <row r="25" spans="1:3" ht="30" x14ac:dyDescent="0.25">
      <c r="A25" s="4" t="s">
        <v>1531</v>
      </c>
      <c r="B25" s="5" t="s">
        <v>5</v>
      </c>
      <c r="C25" s="5" t="s">
        <v>5</v>
      </c>
    </row>
    <row r="26" spans="1:3" x14ac:dyDescent="0.25">
      <c r="A26" s="3" t="s">
        <v>1614</v>
      </c>
      <c r="B26" s="7">
        <v>1093</v>
      </c>
      <c r="C26" s="7">
        <v>1467</v>
      </c>
    </row>
    <row r="27" spans="1:3" ht="30" x14ac:dyDescent="0.25">
      <c r="A27" s="3" t="s">
        <v>1613</v>
      </c>
      <c r="B27" s="5" t="s">
        <v>56</v>
      </c>
      <c r="C27" s="5" t="s">
        <v>56</v>
      </c>
    </row>
    <row r="28" spans="1:3" x14ac:dyDescent="0.25">
      <c r="A28" s="3" t="s">
        <v>1615</v>
      </c>
      <c r="B28" s="7">
        <v>2328</v>
      </c>
      <c r="C28" s="7">
        <v>18474</v>
      </c>
    </row>
    <row r="29" spans="1:3" x14ac:dyDescent="0.25">
      <c r="A29" s="3" t="s">
        <v>1572</v>
      </c>
      <c r="B29" s="7">
        <v>3421</v>
      </c>
      <c r="C29" s="7">
        <v>19941</v>
      </c>
    </row>
    <row r="30" spans="1:3" ht="30" x14ac:dyDescent="0.25">
      <c r="A30" s="3" t="s">
        <v>1554</v>
      </c>
      <c r="B30" s="5" t="s">
        <v>5</v>
      </c>
      <c r="C30" s="5" t="s">
        <v>5</v>
      </c>
    </row>
    <row r="31" spans="1:3" ht="30" x14ac:dyDescent="0.25">
      <c r="A31" s="4" t="s">
        <v>1531</v>
      </c>
      <c r="B31" s="5" t="s">
        <v>5</v>
      </c>
      <c r="C31" s="5" t="s">
        <v>5</v>
      </c>
    </row>
    <row r="32" spans="1:3" ht="30" x14ac:dyDescent="0.25">
      <c r="A32" s="3" t="s">
        <v>1613</v>
      </c>
      <c r="B32" s="5" t="s">
        <v>56</v>
      </c>
      <c r="C32" s="5" t="s">
        <v>56</v>
      </c>
    </row>
    <row r="33" spans="1:3" x14ac:dyDescent="0.25">
      <c r="A33" s="3" t="s">
        <v>1615</v>
      </c>
      <c r="B33" s="5">
        <v>243</v>
      </c>
      <c r="C33" s="5">
        <v>263</v>
      </c>
    </row>
    <row r="34" spans="1:3" x14ac:dyDescent="0.25">
      <c r="A34" s="3" t="s">
        <v>1572</v>
      </c>
      <c r="B34" s="5">
        <v>243</v>
      </c>
      <c r="C34" s="5">
        <v>263</v>
      </c>
    </row>
    <row r="35" spans="1:3" ht="30" x14ac:dyDescent="0.25">
      <c r="A35" s="3" t="s">
        <v>1555</v>
      </c>
      <c r="B35" s="5" t="s">
        <v>5</v>
      </c>
      <c r="C35" s="5" t="s">
        <v>5</v>
      </c>
    </row>
    <row r="36" spans="1:3" ht="30" x14ac:dyDescent="0.25">
      <c r="A36" s="4" t="s">
        <v>1531</v>
      </c>
      <c r="B36" s="5" t="s">
        <v>5</v>
      </c>
      <c r="C36" s="5" t="s">
        <v>5</v>
      </c>
    </row>
    <row r="37" spans="1:3" ht="30" x14ac:dyDescent="0.25">
      <c r="A37" s="3" t="s">
        <v>1613</v>
      </c>
      <c r="B37" s="5" t="s">
        <v>56</v>
      </c>
      <c r="C37" s="5" t="s">
        <v>56</v>
      </c>
    </row>
    <row r="38" spans="1:3" ht="30" x14ac:dyDescent="0.25">
      <c r="A38" s="3" t="s">
        <v>1603</v>
      </c>
      <c r="B38" s="5" t="s">
        <v>5</v>
      </c>
      <c r="C38" s="5" t="s">
        <v>5</v>
      </c>
    </row>
    <row r="39" spans="1:3" ht="30" x14ac:dyDescent="0.25">
      <c r="A39" s="4" t="s">
        <v>1531</v>
      </c>
      <c r="B39" s="5" t="s">
        <v>5</v>
      </c>
      <c r="C39" s="5" t="s">
        <v>5</v>
      </c>
    </row>
    <row r="40" spans="1:3" ht="30" x14ac:dyDescent="0.25">
      <c r="A40" s="3" t="s">
        <v>1613</v>
      </c>
      <c r="B40" s="5" t="s">
        <v>56</v>
      </c>
      <c r="C40" s="5" t="s">
        <v>56</v>
      </c>
    </row>
    <row r="41" spans="1:3" ht="30" x14ac:dyDescent="0.25">
      <c r="A41" s="3" t="s">
        <v>1556</v>
      </c>
      <c r="B41" s="5" t="s">
        <v>5</v>
      </c>
      <c r="C41" s="5" t="s">
        <v>5</v>
      </c>
    </row>
    <row r="42" spans="1:3" ht="30" x14ac:dyDescent="0.25">
      <c r="A42" s="4" t="s">
        <v>1531</v>
      </c>
      <c r="B42" s="5" t="s">
        <v>5</v>
      </c>
      <c r="C42" s="5" t="s">
        <v>5</v>
      </c>
    </row>
    <row r="43" spans="1:3" ht="30" x14ac:dyDescent="0.25">
      <c r="A43" s="3" t="s">
        <v>1613</v>
      </c>
      <c r="B43" s="5" t="s">
        <v>56</v>
      </c>
      <c r="C43" s="5" t="s">
        <v>5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6</v>
      </c>
      <c r="B1" s="8" t="s">
        <v>1</v>
      </c>
      <c r="C1" s="8"/>
    </row>
    <row r="2" spans="1:3" ht="30" x14ac:dyDescent="0.25">
      <c r="A2" s="1" t="s">
        <v>27</v>
      </c>
      <c r="B2" s="1" t="s">
        <v>2</v>
      </c>
      <c r="C2" s="1" t="s">
        <v>78</v>
      </c>
    </row>
    <row r="3" spans="1:3" x14ac:dyDescent="0.25">
      <c r="A3" s="4" t="s">
        <v>519</v>
      </c>
      <c r="B3" s="5" t="s">
        <v>5</v>
      </c>
      <c r="C3" s="5" t="s">
        <v>5</v>
      </c>
    </row>
    <row r="4" spans="1:3" x14ac:dyDescent="0.25">
      <c r="A4" s="3" t="s">
        <v>635</v>
      </c>
      <c r="B4" s="5" t="s">
        <v>56</v>
      </c>
      <c r="C4" s="5" t="s">
        <v>5</v>
      </c>
    </row>
    <row r="5" spans="1:3" x14ac:dyDescent="0.25">
      <c r="A5" s="3" t="s">
        <v>636</v>
      </c>
      <c r="B5" s="5" t="s">
        <v>56</v>
      </c>
      <c r="C5" s="5" t="s">
        <v>5</v>
      </c>
    </row>
    <row r="6" spans="1:3" x14ac:dyDescent="0.25">
      <c r="A6" s="3" t="s">
        <v>637</v>
      </c>
      <c r="B6" s="5" t="s">
        <v>56</v>
      </c>
      <c r="C6" s="5" t="s">
        <v>5</v>
      </c>
    </row>
    <row r="7" spans="1:3" ht="30" x14ac:dyDescent="0.25">
      <c r="A7" s="3" t="s">
        <v>638</v>
      </c>
      <c r="B7" s="5" t="s">
        <v>56</v>
      </c>
      <c r="C7" s="5" t="s">
        <v>5</v>
      </c>
    </row>
    <row r="8" spans="1:3" x14ac:dyDescent="0.25">
      <c r="A8" s="3" t="s">
        <v>639</v>
      </c>
      <c r="B8" s="5" t="s">
        <v>56</v>
      </c>
      <c r="C8" s="5" t="s">
        <v>5</v>
      </c>
    </row>
    <row r="9" spans="1:3" x14ac:dyDescent="0.25">
      <c r="A9" s="3" t="s">
        <v>1617</v>
      </c>
      <c r="B9" s="5" t="s">
        <v>56</v>
      </c>
      <c r="C9" s="7">
        <v>11210</v>
      </c>
    </row>
    <row r="10" spans="1:3" x14ac:dyDescent="0.25">
      <c r="A10" s="3" t="s">
        <v>145</v>
      </c>
      <c r="B10" s="5" t="s">
        <v>56</v>
      </c>
      <c r="C10" s="9">
        <v>1121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8</v>
      </c>
      <c r="B1" s="8" t="s">
        <v>1</v>
      </c>
      <c r="C1" s="8"/>
    </row>
    <row r="2" spans="1:3" ht="30" x14ac:dyDescent="0.25">
      <c r="A2" s="1" t="s">
        <v>27</v>
      </c>
      <c r="B2" s="1" t="s">
        <v>2</v>
      </c>
      <c r="C2" s="1" t="s">
        <v>78</v>
      </c>
    </row>
    <row r="3" spans="1:3" x14ac:dyDescent="0.25">
      <c r="A3" s="1"/>
      <c r="B3" s="1" t="s">
        <v>1619</v>
      </c>
      <c r="C3" s="1" t="s">
        <v>1619</v>
      </c>
    </row>
    <row r="4" spans="1:3" ht="30" x14ac:dyDescent="0.25">
      <c r="A4" s="4" t="s">
        <v>1531</v>
      </c>
      <c r="B4" s="5" t="s">
        <v>5</v>
      </c>
      <c r="C4" s="5" t="s">
        <v>5</v>
      </c>
    </row>
    <row r="5" spans="1:3" x14ac:dyDescent="0.25">
      <c r="A5" s="3" t="s">
        <v>1620</v>
      </c>
      <c r="B5" s="5" t="s">
        <v>5</v>
      </c>
      <c r="C5" s="5">
        <v>5</v>
      </c>
    </row>
    <row r="6" spans="1:3" ht="30" x14ac:dyDescent="0.25">
      <c r="A6" s="3" t="s">
        <v>1621</v>
      </c>
      <c r="B6" s="5" t="s">
        <v>5</v>
      </c>
      <c r="C6" s="9">
        <v>12507</v>
      </c>
    </row>
    <row r="7" spans="1:3" ht="30" x14ac:dyDescent="0.25">
      <c r="A7" s="3" t="s">
        <v>1622</v>
      </c>
      <c r="B7" s="5" t="s">
        <v>5</v>
      </c>
      <c r="C7" s="7">
        <v>12329</v>
      </c>
    </row>
    <row r="8" spans="1:3" ht="45" x14ac:dyDescent="0.25">
      <c r="A8" s="3" t="s">
        <v>1623</v>
      </c>
      <c r="B8" s="5" t="s">
        <v>5</v>
      </c>
      <c r="C8" s="5" t="s">
        <v>5</v>
      </c>
    </row>
    <row r="9" spans="1:3" ht="30" x14ac:dyDescent="0.25">
      <c r="A9" s="4" t="s">
        <v>1531</v>
      </c>
      <c r="B9" s="5" t="s">
        <v>5</v>
      </c>
      <c r="C9" s="5" t="s">
        <v>5</v>
      </c>
    </row>
    <row r="10" spans="1:3" x14ac:dyDescent="0.25">
      <c r="A10" s="3" t="s">
        <v>1620</v>
      </c>
      <c r="B10" s="5">
        <v>43</v>
      </c>
      <c r="C10" s="5">
        <v>60</v>
      </c>
    </row>
    <row r="11" spans="1:3" x14ac:dyDescent="0.25">
      <c r="A11" s="3" t="s">
        <v>1624</v>
      </c>
      <c r="B11" s="7">
        <v>1825</v>
      </c>
      <c r="C11" s="7">
        <v>18429</v>
      </c>
    </row>
    <row r="12" spans="1:3" ht="60" x14ac:dyDescent="0.25">
      <c r="A12" s="3" t="s">
        <v>1625</v>
      </c>
      <c r="B12" s="5" t="s">
        <v>5</v>
      </c>
      <c r="C12" s="5" t="s">
        <v>5</v>
      </c>
    </row>
    <row r="13" spans="1:3" ht="30" x14ac:dyDescent="0.25">
      <c r="A13" s="4" t="s">
        <v>1531</v>
      </c>
      <c r="B13" s="5" t="s">
        <v>5</v>
      </c>
      <c r="C13" s="5" t="s">
        <v>5</v>
      </c>
    </row>
    <row r="14" spans="1:3" x14ac:dyDescent="0.25">
      <c r="A14" s="3" t="s">
        <v>1620</v>
      </c>
      <c r="B14" s="5" t="s">
        <v>56</v>
      </c>
      <c r="C14" s="5">
        <v>5</v>
      </c>
    </row>
    <row r="15" spans="1:3" ht="30" x14ac:dyDescent="0.25">
      <c r="A15" s="3" t="s">
        <v>1621</v>
      </c>
      <c r="B15" s="5" t="s">
        <v>56</v>
      </c>
      <c r="C15" s="7">
        <v>12507</v>
      </c>
    </row>
    <row r="16" spans="1:3" ht="30" x14ac:dyDescent="0.25">
      <c r="A16" s="3" t="s">
        <v>1622</v>
      </c>
      <c r="B16" s="5" t="s">
        <v>56</v>
      </c>
      <c r="C16" s="7">
        <v>12329</v>
      </c>
    </row>
    <row r="17" spans="1:3" x14ac:dyDescent="0.25">
      <c r="A17" s="3" t="s">
        <v>1620</v>
      </c>
      <c r="B17" s="5">
        <v>31</v>
      </c>
      <c r="C17" s="5">
        <v>45</v>
      </c>
    </row>
    <row r="18" spans="1:3" x14ac:dyDescent="0.25">
      <c r="A18" s="3" t="s">
        <v>1624</v>
      </c>
      <c r="B18" s="5">
        <v>58</v>
      </c>
      <c r="C18" s="7">
        <v>6012</v>
      </c>
    </row>
    <row r="19" spans="1:3" ht="60" x14ac:dyDescent="0.25">
      <c r="A19" s="3" t="s">
        <v>1626</v>
      </c>
      <c r="B19" s="5" t="s">
        <v>5</v>
      </c>
      <c r="C19" s="5" t="s">
        <v>5</v>
      </c>
    </row>
    <row r="20" spans="1:3" ht="30" x14ac:dyDescent="0.25">
      <c r="A20" s="4" t="s">
        <v>1531</v>
      </c>
      <c r="B20" s="5" t="s">
        <v>5</v>
      </c>
      <c r="C20" s="5" t="s">
        <v>5</v>
      </c>
    </row>
    <row r="21" spans="1:3" x14ac:dyDescent="0.25">
      <c r="A21" s="3" t="s">
        <v>1620</v>
      </c>
      <c r="B21" s="5">
        <v>11</v>
      </c>
      <c r="C21" s="5">
        <v>13</v>
      </c>
    </row>
    <row r="22" spans="1:3" x14ac:dyDescent="0.25">
      <c r="A22" s="3" t="s">
        <v>1624</v>
      </c>
      <c r="B22" s="7">
        <v>1767</v>
      </c>
      <c r="C22" s="7">
        <v>12370</v>
      </c>
    </row>
    <row r="23" spans="1:3" ht="60" x14ac:dyDescent="0.25">
      <c r="A23" s="3" t="s">
        <v>1627</v>
      </c>
      <c r="B23" s="5" t="s">
        <v>5</v>
      </c>
      <c r="C23" s="5" t="s">
        <v>5</v>
      </c>
    </row>
    <row r="24" spans="1:3" ht="30" x14ac:dyDescent="0.25">
      <c r="A24" s="4" t="s">
        <v>1531</v>
      </c>
      <c r="B24" s="5" t="s">
        <v>5</v>
      </c>
      <c r="C24" s="5" t="s">
        <v>5</v>
      </c>
    </row>
    <row r="25" spans="1:3" x14ac:dyDescent="0.25">
      <c r="A25" s="3" t="s">
        <v>1620</v>
      </c>
      <c r="B25" s="5" t="s">
        <v>5</v>
      </c>
      <c r="C25" s="5">
        <v>1</v>
      </c>
    </row>
    <row r="26" spans="1:3" x14ac:dyDescent="0.25">
      <c r="A26" s="3" t="s">
        <v>1624</v>
      </c>
      <c r="B26" s="5" t="s">
        <v>5</v>
      </c>
      <c r="C26" s="9">
        <v>47</v>
      </c>
    </row>
    <row r="27" spans="1:3" ht="75" x14ac:dyDescent="0.25">
      <c r="A27" s="3" t="s">
        <v>1628</v>
      </c>
      <c r="B27" s="5" t="s">
        <v>5</v>
      </c>
      <c r="C27" s="5" t="s">
        <v>5</v>
      </c>
    </row>
    <row r="28" spans="1:3" ht="30" x14ac:dyDescent="0.25">
      <c r="A28" s="4" t="s">
        <v>1531</v>
      </c>
      <c r="B28" s="5" t="s">
        <v>5</v>
      </c>
      <c r="C28" s="5" t="s">
        <v>5</v>
      </c>
    </row>
    <row r="29" spans="1:3" x14ac:dyDescent="0.25">
      <c r="A29" s="3" t="s">
        <v>1620</v>
      </c>
      <c r="B29" s="5">
        <v>1</v>
      </c>
      <c r="C29" s="5">
        <v>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9</v>
      </c>
      <c r="B1" s="8" t="s">
        <v>1</v>
      </c>
      <c r="C1" s="8"/>
    </row>
    <row r="2" spans="1:3" ht="30" x14ac:dyDescent="0.25">
      <c r="A2" s="1" t="s">
        <v>27</v>
      </c>
      <c r="B2" s="1" t="s">
        <v>2</v>
      </c>
      <c r="C2" s="1" t="s">
        <v>78</v>
      </c>
    </row>
    <row r="3" spans="1:3" ht="30" x14ac:dyDescent="0.25">
      <c r="A3" s="4" t="s">
        <v>1630</v>
      </c>
      <c r="B3" s="5" t="s">
        <v>5</v>
      </c>
      <c r="C3" s="5" t="s">
        <v>5</v>
      </c>
    </row>
    <row r="4" spans="1:3" x14ac:dyDescent="0.25">
      <c r="A4" s="3" t="s">
        <v>609</v>
      </c>
      <c r="B4" s="9">
        <v>143074</v>
      </c>
      <c r="C4" s="9">
        <v>251603</v>
      </c>
    </row>
    <row r="5" spans="1:3" ht="45" x14ac:dyDescent="0.25">
      <c r="A5" s="3" t="s">
        <v>680</v>
      </c>
      <c r="B5" s="7">
        <v>13718</v>
      </c>
      <c r="C5" s="7">
        <v>-58120</v>
      </c>
    </row>
    <row r="6" spans="1:3" ht="30" x14ac:dyDescent="0.25">
      <c r="A6" s="3" t="s">
        <v>664</v>
      </c>
      <c r="B6" s="7">
        <v>-1153</v>
      </c>
      <c r="C6" s="7">
        <v>58565</v>
      </c>
    </row>
    <row r="7" spans="1:3" ht="30" x14ac:dyDescent="0.25">
      <c r="A7" s="3" t="s">
        <v>666</v>
      </c>
      <c r="B7" s="7">
        <v>12565</v>
      </c>
      <c r="C7" s="5">
        <v>445</v>
      </c>
    </row>
    <row r="8" spans="1:3" ht="30" x14ac:dyDescent="0.25">
      <c r="A8" s="3" t="s">
        <v>664</v>
      </c>
      <c r="B8" s="7">
        <v>1153</v>
      </c>
      <c r="C8" s="7">
        <v>-58565</v>
      </c>
    </row>
    <row r="9" spans="1:3" x14ac:dyDescent="0.25">
      <c r="A9" s="3" t="s">
        <v>667</v>
      </c>
      <c r="B9" s="7">
        <v>-5378</v>
      </c>
      <c r="C9" s="7">
        <v>-30315</v>
      </c>
    </row>
    <row r="10" spans="1:3" x14ac:dyDescent="0.25">
      <c r="A10" s="3" t="s">
        <v>688</v>
      </c>
      <c r="B10" s="5" t="s">
        <v>5</v>
      </c>
      <c r="C10" s="7">
        <v>-9828</v>
      </c>
    </row>
    <row r="11" spans="1:3" x14ac:dyDescent="0.25">
      <c r="A11" s="3" t="s">
        <v>671</v>
      </c>
      <c r="B11" s="7">
        <v>-21651</v>
      </c>
      <c r="C11" s="7">
        <v>-9148</v>
      </c>
    </row>
    <row r="12" spans="1:3" x14ac:dyDescent="0.25">
      <c r="A12" s="3" t="s">
        <v>675</v>
      </c>
      <c r="B12" s="7">
        <v>4777</v>
      </c>
      <c r="C12" s="7">
        <v>4353</v>
      </c>
    </row>
    <row r="13" spans="1:3" x14ac:dyDescent="0.25">
      <c r="A13" s="3" t="s">
        <v>620</v>
      </c>
      <c r="B13" s="7">
        <v>134540</v>
      </c>
      <c r="C13" s="7">
        <v>148545</v>
      </c>
    </row>
    <row r="14" spans="1:3" x14ac:dyDescent="0.25">
      <c r="A14" s="3" t="s">
        <v>609</v>
      </c>
      <c r="B14" s="7">
        <v>11147</v>
      </c>
      <c r="C14" s="5" t="s">
        <v>5</v>
      </c>
    </row>
    <row r="15" spans="1:3" ht="30" x14ac:dyDescent="0.25">
      <c r="A15" s="3" t="s">
        <v>694</v>
      </c>
      <c r="B15" s="5" t="s">
        <v>5</v>
      </c>
      <c r="C15" s="7">
        <v>9828</v>
      </c>
    </row>
    <row r="16" spans="1:3" ht="30" x14ac:dyDescent="0.25">
      <c r="A16" s="3" t="s">
        <v>678</v>
      </c>
      <c r="B16" s="5">
        <v>952</v>
      </c>
      <c r="C16" s="7">
        <v>2131</v>
      </c>
    </row>
    <row r="17" spans="1:3" x14ac:dyDescent="0.25">
      <c r="A17" s="3" t="s">
        <v>620</v>
      </c>
      <c r="B17" s="7">
        <v>12099</v>
      </c>
      <c r="C17" s="7">
        <v>11959</v>
      </c>
    </row>
    <row r="18" spans="1:3" ht="30" x14ac:dyDescent="0.25">
      <c r="A18" s="3" t="s">
        <v>1325</v>
      </c>
      <c r="B18" s="5" t="s">
        <v>5</v>
      </c>
      <c r="C18" s="5" t="s">
        <v>5</v>
      </c>
    </row>
    <row r="19" spans="1:3" ht="30" x14ac:dyDescent="0.25">
      <c r="A19" s="4" t="s">
        <v>1630</v>
      </c>
      <c r="B19" s="5" t="s">
        <v>5</v>
      </c>
      <c r="C19" s="5" t="s">
        <v>5</v>
      </c>
    </row>
    <row r="20" spans="1:3" x14ac:dyDescent="0.25">
      <c r="A20" s="3" t="s">
        <v>609</v>
      </c>
      <c r="B20" s="7">
        <v>67342</v>
      </c>
      <c r="C20" s="7">
        <v>74211</v>
      </c>
    </row>
    <row r="21" spans="1:3" ht="45" x14ac:dyDescent="0.25">
      <c r="A21" s="3" t="s">
        <v>680</v>
      </c>
      <c r="B21" s="7">
        <v>9099</v>
      </c>
      <c r="C21" s="7">
        <v>2884</v>
      </c>
    </row>
    <row r="22" spans="1:3" ht="30" x14ac:dyDescent="0.25">
      <c r="A22" s="3" t="s">
        <v>664</v>
      </c>
      <c r="B22" s="5" t="s">
        <v>56</v>
      </c>
      <c r="C22" s="5" t="s">
        <v>56</v>
      </c>
    </row>
    <row r="23" spans="1:3" ht="30" x14ac:dyDescent="0.25">
      <c r="A23" s="3" t="s">
        <v>666</v>
      </c>
      <c r="B23" s="7">
        <v>9099</v>
      </c>
      <c r="C23" s="7">
        <v>2884</v>
      </c>
    </row>
    <row r="24" spans="1:3" ht="30" x14ac:dyDescent="0.25">
      <c r="A24" s="3" t="s">
        <v>664</v>
      </c>
      <c r="B24" s="5" t="s">
        <v>56</v>
      </c>
      <c r="C24" s="5" t="s">
        <v>56</v>
      </c>
    </row>
    <row r="25" spans="1:3" x14ac:dyDescent="0.25">
      <c r="A25" s="3" t="s">
        <v>667</v>
      </c>
      <c r="B25" s="5" t="s">
        <v>56</v>
      </c>
      <c r="C25" s="5" t="s">
        <v>56</v>
      </c>
    </row>
    <row r="26" spans="1:3" x14ac:dyDescent="0.25">
      <c r="A26" s="3" t="s">
        <v>688</v>
      </c>
      <c r="B26" s="5" t="s">
        <v>5</v>
      </c>
      <c r="C26" s="7">
        <v>-9828</v>
      </c>
    </row>
    <row r="27" spans="1:3" x14ac:dyDescent="0.25">
      <c r="A27" s="3" t="s">
        <v>671</v>
      </c>
      <c r="B27" s="7">
        <v>-8242</v>
      </c>
      <c r="C27" s="7">
        <v>-7455</v>
      </c>
    </row>
    <row r="28" spans="1:3" x14ac:dyDescent="0.25">
      <c r="A28" s="3" t="s">
        <v>675</v>
      </c>
      <c r="B28" s="7">
        <v>4338</v>
      </c>
      <c r="C28" s="7">
        <v>4353</v>
      </c>
    </row>
    <row r="29" spans="1:3" x14ac:dyDescent="0.25">
      <c r="A29" s="3" t="s">
        <v>620</v>
      </c>
      <c r="B29" s="7">
        <v>72537</v>
      </c>
      <c r="C29" s="7">
        <v>64165</v>
      </c>
    </row>
    <row r="30" spans="1:3" x14ac:dyDescent="0.25">
      <c r="A30" s="3" t="s">
        <v>609</v>
      </c>
      <c r="B30" s="7">
        <v>11147</v>
      </c>
      <c r="C30" s="5" t="s">
        <v>56</v>
      </c>
    </row>
    <row r="31" spans="1:3" ht="30" x14ac:dyDescent="0.25">
      <c r="A31" s="3" t="s">
        <v>694</v>
      </c>
      <c r="B31" s="5" t="s">
        <v>5</v>
      </c>
      <c r="C31" s="7">
        <v>9828</v>
      </c>
    </row>
    <row r="32" spans="1:3" ht="30" x14ac:dyDescent="0.25">
      <c r="A32" s="3" t="s">
        <v>678</v>
      </c>
      <c r="B32" s="5">
        <v>952</v>
      </c>
      <c r="C32" s="7">
        <v>2131</v>
      </c>
    </row>
    <row r="33" spans="1:3" x14ac:dyDescent="0.25">
      <c r="A33" s="3" t="s">
        <v>620</v>
      </c>
      <c r="B33" s="7">
        <v>12099</v>
      </c>
      <c r="C33" s="7">
        <v>11959</v>
      </c>
    </row>
    <row r="34" spans="1:3" ht="30" x14ac:dyDescent="0.25">
      <c r="A34" s="3" t="s">
        <v>1328</v>
      </c>
      <c r="B34" s="5" t="s">
        <v>5</v>
      </c>
      <c r="C34" s="5" t="s">
        <v>5</v>
      </c>
    </row>
    <row r="35" spans="1:3" ht="30" x14ac:dyDescent="0.25">
      <c r="A35" s="4" t="s">
        <v>1630</v>
      </c>
      <c r="B35" s="5" t="s">
        <v>5</v>
      </c>
      <c r="C35" s="5" t="s">
        <v>5</v>
      </c>
    </row>
    <row r="36" spans="1:3" x14ac:dyDescent="0.25">
      <c r="A36" s="3" t="s">
        <v>609</v>
      </c>
      <c r="B36" s="7">
        <v>4557</v>
      </c>
      <c r="C36" s="7">
        <v>8816</v>
      </c>
    </row>
    <row r="37" spans="1:3" ht="45" x14ac:dyDescent="0.25">
      <c r="A37" s="3" t="s">
        <v>680</v>
      </c>
      <c r="B37" s="7">
        <v>-1259</v>
      </c>
      <c r="C37" s="7">
        <v>-2464</v>
      </c>
    </row>
    <row r="38" spans="1:3" ht="30" x14ac:dyDescent="0.25">
      <c r="A38" s="3" t="s">
        <v>664</v>
      </c>
      <c r="B38" s="5" t="s">
        <v>56</v>
      </c>
      <c r="C38" s="5" t="s">
        <v>56</v>
      </c>
    </row>
    <row r="39" spans="1:3" ht="30" x14ac:dyDescent="0.25">
      <c r="A39" s="3" t="s">
        <v>666</v>
      </c>
      <c r="B39" s="7">
        <v>-1259</v>
      </c>
      <c r="C39" s="7">
        <v>-2464</v>
      </c>
    </row>
    <row r="40" spans="1:3" ht="30" x14ac:dyDescent="0.25">
      <c r="A40" s="3" t="s">
        <v>664</v>
      </c>
      <c r="B40" s="5" t="s">
        <v>56</v>
      </c>
      <c r="C40" s="5" t="s">
        <v>56</v>
      </c>
    </row>
    <row r="41" spans="1:3" x14ac:dyDescent="0.25">
      <c r="A41" s="3" t="s">
        <v>667</v>
      </c>
      <c r="B41" s="5">
        <v>-207</v>
      </c>
      <c r="C41" s="7">
        <v>-1013</v>
      </c>
    </row>
    <row r="42" spans="1:3" x14ac:dyDescent="0.25">
      <c r="A42" s="3" t="s">
        <v>688</v>
      </c>
      <c r="B42" s="5" t="s">
        <v>5</v>
      </c>
      <c r="C42" s="5" t="s">
        <v>56</v>
      </c>
    </row>
    <row r="43" spans="1:3" x14ac:dyDescent="0.25">
      <c r="A43" s="3" t="s">
        <v>671</v>
      </c>
      <c r="B43" s="5">
        <v>-586</v>
      </c>
      <c r="C43" s="5">
        <v>-10</v>
      </c>
    </row>
    <row r="44" spans="1:3" x14ac:dyDescent="0.25">
      <c r="A44" s="3" t="s">
        <v>675</v>
      </c>
      <c r="B44" s="5">
        <v>401</v>
      </c>
      <c r="C44" s="5" t="s">
        <v>56</v>
      </c>
    </row>
    <row r="45" spans="1:3" x14ac:dyDescent="0.25">
      <c r="A45" s="3" t="s">
        <v>620</v>
      </c>
      <c r="B45" s="7">
        <v>2906</v>
      </c>
      <c r="C45" s="7">
        <v>5329</v>
      </c>
    </row>
    <row r="46" spans="1:3" x14ac:dyDescent="0.25">
      <c r="A46" s="3" t="s">
        <v>609</v>
      </c>
      <c r="B46" s="5" t="s">
        <v>56</v>
      </c>
      <c r="C46" s="5" t="s">
        <v>56</v>
      </c>
    </row>
    <row r="47" spans="1:3" ht="30" x14ac:dyDescent="0.25">
      <c r="A47" s="3" t="s">
        <v>694</v>
      </c>
      <c r="B47" s="5" t="s">
        <v>5</v>
      </c>
      <c r="C47" s="5" t="s">
        <v>56</v>
      </c>
    </row>
    <row r="48" spans="1:3" ht="30" x14ac:dyDescent="0.25">
      <c r="A48" s="3" t="s">
        <v>678</v>
      </c>
      <c r="B48" s="5" t="s">
        <v>56</v>
      </c>
      <c r="C48" s="5" t="s">
        <v>56</v>
      </c>
    </row>
    <row r="49" spans="1:3" x14ac:dyDescent="0.25">
      <c r="A49" s="3" t="s">
        <v>620</v>
      </c>
      <c r="B49" s="5" t="s">
        <v>56</v>
      </c>
      <c r="C49" s="5" t="s">
        <v>56</v>
      </c>
    </row>
    <row r="50" spans="1:3" x14ac:dyDescent="0.25">
      <c r="A50" s="3" t="s">
        <v>1338</v>
      </c>
      <c r="B50" s="5" t="s">
        <v>5</v>
      </c>
      <c r="C50" s="5" t="s">
        <v>5</v>
      </c>
    </row>
    <row r="51" spans="1:3" ht="30" x14ac:dyDescent="0.25">
      <c r="A51" s="4" t="s">
        <v>1630</v>
      </c>
      <c r="B51" s="5" t="s">
        <v>5</v>
      </c>
      <c r="C51" s="5" t="s">
        <v>5</v>
      </c>
    </row>
    <row r="52" spans="1:3" x14ac:dyDescent="0.25">
      <c r="A52" s="3" t="s">
        <v>609</v>
      </c>
      <c r="B52" s="7">
        <v>71175</v>
      </c>
      <c r="C52" s="7">
        <v>168576</v>
      </c>
    </row>
    <row r="53" spans="1:3" ht="45" x14ac:dyDescent="0.25">
      <c r="A53" s="3" t="s">
        <v>680</v>
      </c>
      <c r="B53" s="7">
        <v>5878</v>
      </c>
      <c r="C53" s="7">
        <v>-58540</v>
      </c>
    </row>
    <row r="54" spans="1:3" ht="30" x14ac:dyDescent="0.25">
      <c r="A54" s="3" t="s">
        <v>664</v>
      </c>
      <c r="B54" s="7">
        <v>-1153</v>
      </c>
      <c r="C54" s="7">
        <v>58565</v>
      </c>
    </row>
    <row r="55" spans="1:3" ht="30" x14ac:dyDescent="0.25">
      <c r="A55" s="3" t="s">
        <v>666</v>
      </c>
      <c r="B55" s="7">
        <v>4725</v>
      </c>
      <c r="C55" s="5">
        <v>25</v>
      </c>
    </row>
    <row r="56" spans="1:3" ht="30" x14ac:dyDescent="0.25">
      <c r="A56" s="3" t="s">
        <v>664</v>
      </c>
      <c r="B56" s="7">
        <v>1153</v>
      </c>
      <c r="C56" s="7">
        <v>-58565</v>
      </c>
    </row>
    <row r="57" spans="1:3" x14ac:dyDescent="0.25">
      <c r="A57" s="3" t="s">
        <v>667</v>
      </c>
      <c r="B57" s="7">
        <v>-5171</v>
      </c>
      <c r="C57" s="7">
        <v>-29302</v>
      </c>
    </row>
    <row r="58" spans="1:3" x14ac:dyDescent="0.25">
      <c r="A58" s="3" t="s">
        <v>688</v>
      </c>
      <c r="B58" s="5" t="s">
        <v>5</v>
      </c>
      <c r="C58" s="5" t="s">
        <v>56</v>
      </c>
    </row>
    <row r="59" spans="1:3" x14ac:dyDescent="0.25">
      <c r="A59" s="3" t="s">
        <v>671</v>
      </c>
      <c r="B59" s="7">
        <v>-12823</v>
      </c>
      <c r="C59" s="7">
        <v>-1683</v>
      </c>
    </row>
    <row r="60" spans="1:3" x14ac:dyDescent="0.25">
      <c r="A60" s="3" t="s">
        <v>675</v>
      </c>
      <c r="B60" s="5">
        <v>38</v>
      </c>
      <c r="C60" s="5" t="s">
        <v>56</v>
      </c>
    </row>
    <row r="61" spans="1:3" x14ac:dyDescent="0.25">
      <c r="A61" s="3" t="s">
        <v>620</v>
      </c>
      <c r="B61" s="7">
        <v>59097</v>
      </c>
      <c r="C61" s="7">
        <v>79051</v>
      </c>
    </row>
    <row r="62" spans="1:3" x14ac:dyDescent="0.25">
      <c r="A62" s="3" t="s">
        <v>609</v>
      </c>
      <c r="B62" s="5" t="s">
        <v>56</v>
      </c>
      <c r="C62" s="5" t="s">
        <v>56</v>
      </c>
    </row>
    <row r="63" spans="1:3" ht="30" x14ac:dyDescent="0.25">
      <c r="A63" s="3" t="s">
        <v>694</v>
      </c>
      <c r="B63" s="5" t="s">
        <v>5</v>
      </c>
      <c r="C63" s="5" t="s">
        <v>56</v>
      </c>
    </row>
    <row r="64" spans="1:3" ht="30" x14ac:dyDescent="0.25">
      <c r="A64" s="3" t="s">
        <v>678</v>
      </c>
      <c r="B64" s="5" t="s">
        <v>56</v>
      </c>
      <c r="C64" s="5" t="s">
        <v>56</v>
      </c>
    </row>
    <row r="65" spans="1:3" x14ac:dyDescent="0.25">
      <c r="A65" s="3" t="s">
        <v>620</v>
      </c>
      <c r="B65" s="5" t="s">
        <v>56</v>
      </c>
      <c r="C65" s="5" t="s">
        <v>5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8" t="s">
        <v>1</v>
      </c>
      <c r="C1" s="8"/>
      <c r="D1" s="1"/>
    </row>
    <row r="2" spans="1:4" ht="30" x14ac:dyDescent="0.25">
      <c r="A2" s="1" t="s">
        <v>27</v>
      </c>
      <c r="B2" s="1" t="s">
        <v>2</v>
      </c>
      <c r="C2" s="1" t="s">
        <v>78</v>
      </c>
      <c r="D2" s="1" t="s">
        <v>28</v>
      </c>
    </row>
    <row r="3" spans="1:4" ht="30" x14ac:dyDescent="0.25">
      <c r="A3" s="4" t="s">
        <v>1630</v>
      </c>
      <c r="B3" s="5" t="s">
        <v>5</v>
      </c>
      <c r="C3" s="5" t="s">
        <v>5</v>
      </c>
      <c r="D3" s="5" t="s">
        <v>5</v>
      </c>
    </row>
    <row r="4" spans="1:4" x14ac:dyDescent="0.25">
      <c r="A4" s="3" t="s">
        <v>667</v>
      </c>
      <c r="B4" s="9">
        <v>-5378</v>
      </c>
      <c r="C4" s="9">
        <v>-30315</v>
      </c>
      <c r="D4" s="5" t="s">
        <v>5</v>
      </c>
    </row>
    <row r="5" spans="1:4" x14ac:dyDescent="0.25">
      <c r="A5" s="3" t="s">
        <v>688</v>
      </c>
      <c r="B5" s="5" t="s">
        <v>5</v>
      </c>
      <c r="C5" s="7">
        <v>-9828</v>
      </c>
      <c r="D5" s="5" t="s">
        <v>5</v>
      </c>
    </row>
    <row r="6" spans="1:4" x14ac:dyDescent="0.25">
      <c r="A6" s="3" t="s">
        <v>706</v>
      </c>
      <c r="B6" s="7">
        <v>-21651</v>
      </c>
      <c r="C6" s="7">
        <v>-9148</v>
      </c>
      <c r="D6" s="5" t="s">
        <v>5</v>
      </c>
    </row>
    <row r="7" spans="1:4" x14ac:dyDescent="0.25">
      <c r="A7" s="3" t="s">
        <v>675</v>
      </c>
      <c r="B7" s="7">
        <v>4777</v>
      </c>
      <c r="C7" s="7">
        <v>4353</v>
      </c>
      <c r="D7" s="5" t="s">
        <v>5</v>
      </c>
    </row>
    <row r="8" spans="1:4" x14ac:dyDescent="0.25">
      <c r="A8" s="3" t="s">
        <v>609</v>
      </c>
      <c r="B8" s="7">
        <v>11147</v>
      </c>
      <c r="C8" s="5" t="s">
        <v>5</v>
      </c>
      <c r="D8" s="5" t="s">
        <v>5</v>
      </c>
    </row>
    <row r="9" spans="1:4" ht="30" x14ac:dyDescent="0.25">
      <c r="A9" s="3" t="s">
        <v>694</v>
      </c>
      <c r="B9" s="5" t="s">
        <v>5</v>
      </c>
      <c r="C9" s="7">
        <v>9828</v>
      </c>
      <c r="D9" s="5" t="s">
        <v>5</v>
      </c>
    </row>
    <row r="10" spans="1:4" x14ac:dyDescent="0.25">
      <c r="A10" s="3" t="s">
        <v>620</v>
      </c>
      <c r="B10" s="7">
        <v>12099</v>
      </c>
      <c r="C10" s="7">
        <v>11959</v>
      </c>
      <c r="D10" s="5" t="s">
        <v>5</v>
      </c>
    </row>
    <row r="11" spans="1:4" x14ac:dyDescent="0.25">
      <c r="A11" s="3" t="s">
        <v>620</v>
      </c>
      <c r="B11" s="7">
        <v>524189</v>
      </c>
      <c r="C11" s="5" t="s">
        <v>5</v>
      </c>
      <c r="D11" s="7">
        <v>719793</v>
      </c>
    </row>
    <row r="12" spans="1:4" x14ac:dyDescent="0.25">
      <c r="A12" s="3" t="s">
        <v>1535</v>
      </c>
      <c r="B12" s="5" t="s">
        <v>5</v>
      </c>
      <c r="C12" s="5" t="s">
        <v>5</v>
      </c>
      <c r="D12" s="5" t="s">
        <v>5</v>
      </c>
    </row>
    <row r="13" spans="1:4" ht="30" x14ac:dyDescent="0.25">
      <c r="A13" s="4" t="s">
        <v>1630</v>
      </c>
      <c r="B13" s="5" t="s">
        <v>5</v>
      </c>
      <c r="C13" s="5" t="s">
        <v>5</v>
      </c>
      <c r="D13" s="5" t="s">
        <v>5</v>
      </c>
    </row>
    <row r="14" spans="1:4" x14ac:dyDescent="0.25">
      <c r="A14" s="3" t="s">
        <v>609</v>
      </c>
      <c r="B14" s="7">
        <v>71899</v>
      </c>
      <c r="C14" s="7">
        <v>83027</v>
      </c>
      <c r="D14" s="5" t="s">
        <v>5</v>
      </c>
    </row>
    <row r="15" spans="1:4" x14ac:dyDescent="0.25">
      <c r="A15" s="3" t="s">
        <v>702</v>
      </c>
      <c r="B15" s="7">
        <v>7840</v>
      </c>
      <c r="C15" s="5">
        <v>420</v>
      </c>
      <c r="D15" s="5" t="s">
        <v>5</v>
      </c>
    </row>
    <row r="16" spans="1:4" x14ac:dyDescent="0.25">
      <c r="A16" s="3" t="s">
        <v>667</v>
      </c>
      <c r="B16" s="5">
        <v>-207</v>
      </c>
      <c r="C16" s="7">
        <v>-1013</v>
      </c>
      <c r="D16" s="5" t="s">
        <v>5</v>
      </c>
    </row>
    <row r="17" spans="1:4" x14ac:dyDescent="0.25">
      <c r="A17" s="3" t="s">
        <v>688</v>
      </c>
      <c r="B17" s="5" t="s">
        <v>5</v>
      </c>
      <c r="C17" s="7">
        <v>-9828</v>
      </c>
      <c r="D17" s="5" t="s">
        <v>5</v>
      </c>
    </row>
    <row r="18" spans="1:4" x14ac:dyDescent="0.25">
      <c r="A18" s="3" t="s">
        <v>706</v>
      </c>
      <c r="B18" s="7">
        <v>-8828</v>
      </c>
      <c r="C18" s="7">
        <v>-7465</v>
      </c>
      <c r="D18" s="5" t="s">
        <v>5</v>
      </c>
    </row>
    <row r="19" spans="1:4" x14ac:dyDescent="0.25">
      <c r="A19" s="3" t="s">
        <v>675</v>
      </c>
      <c r="B19" s="7">
        <v>4739</v>
      </c>
      <c r="C19" s="7">
        <v>4353</v>
      </c>
      <c r="D19" s="5" t="s">
        <v>5</v>
      </c>
    </row>
    <row r="20" spans="1:4" x14ac:dyDescent="0.25">
      <c r="A20" s="3" t="s">
        <v>620</v>
      </c>
      <c r="B20" s="7">
        <v>75443</v>
      </c>
      <c r="C20" s="7">
        <v>69494</v>
      </c>
      <c r="D20" s="5" t="s">
        <v>5</v>
      </c>
    </row>
    <row r="21" spans="1:4" x14ac:dyDescent="0.25">
      <c r="A21" s="3" t="s">
        <v>609</v>
      </c>
      <c r="B21" s="7">
        <v>11147</v>
      </c>
      <c r="C21" s="5" t="s">
        <v>5</v>
      </c>
      <c r="D21" s="5" t="s">
        <v>5</v>
      </c>
    </row>
    <row r="22" spans="1:4" ht="30" x14ac:dyDescent="0.25">
      <c r="A22" s="3" t="s">
        <v>694</v>
      </c>
      <c r="B22" s="5" t="s">
        <v>5</v>
      </c>
      <c r="C22" s="7">
        <v>9828</v>
      </c>
      <c r="D22" s="5" t="s">
        <v>5</v>
      </c>
    </row>
    <row r="23" spans="1:4" ht="30" x14ac:dyDescent="0.25">
      <c r="A23" s="3" t="s">
        <v>713</v>
      </c>
      <c r="B23" s="5">
        <v>952</v>
      </c>
      <c r="C23" s="7">
        <v>2131</v>
      </c>
      <c r="D23" s="5" t="s">
        <v>5</v>
      </c>
    </row>
    <row r="24" spans="1:4" x14ac:dyDescent="0.25">
      <c r="A24" s="3" t="s">
        <v>620</v>
      </c>
      <c r="B24" s="7">
        <v>12099</v>
      </c>
      <c r="C24" s="7">
        <v>11959</v>
      </c>
      <c r="D24" s="5" t="s">
        <v>5</v>
      </c>
    </row>
    <row r="25" spans="1:4" ht="30" x14ac:dyDescent="0.25">
      <c r="A25" s="3" t="s">
        <v>714</v>
      </c>
      <c r="B25" s="5">
        <v>25</v>
      </c>
      <c r="C25" s="7">
        <v>1092</v>
      </c>
      <c r="D25" s="5" t="s">
        <v>5</v>
      </c>
    </row>
    <row r="26" spans="1:4" ht="30" x14ac:dyDescent="0.25">
      <c r="A26" s="3" t="s">
        <v>715</v>
      </c>
      <c r="B26" s="7">
        <v>75418</v>
      </c>
      <c r="C26" s="7">
        <v>68402</v>
      </c>
      <c r="D26" s="5" t="s">
        <v>5</v>
      </c>
    </row>
    <row r="27" spans="1:4" x14ac:dyDescent="0.25">
      <c r="A27" s="3" t="s">
        <v>620</v>
      </c>
      <c r="B27" s="7">
        <v>10555010</v>
      </c>
      <c r="C27" s="7">
        <v>8236035</v>
      </c>
      <c r="D27" s="5" t="s">
        <v>5</v>
      </c>
    </row>
    <row r="28" spans="1:4" ht="30" x14ac:dyDescent="0.25">
      <c r="A28" s="3" t="s">
        <v>717</v>
      </c>
      <c r="B28" s="7">
        <v>11339</v>
      </c>
      <c r="C28" s="7">
        <v>25747</v>
      </c>
      <c r="D28" s="5" t="s">
        <v>5</v>
      </c>
    </row>
    <row r="29" spans="1:4" ht="30" x14ac:dyDescent="0.25">
      <c r="A29" s="3" t="s">
        <v>718</v>
      </c>
      <c r="B29" s="7">
        <v>10543671</v>
      </c>
      <c r="C29" s="7">
        <v>8210288</v>
      </c>
      <c r="D29" s="5" t="s">
        <v>5</v>
      </c>
    </row>
    <row r="30" spans="1:4" ht="30" x14ac:dyDescent="0.25">
      <c r="A30" s="3" t="s">
        <v>719</v>
      </c>
      <c r="B30" s="7">
        <v>19490</v>
      </c>
      <c r="C30" s="7">
        <v>18267</v>
      </c>
      <c r="D30" s="5" t="s">
        <v>5</v>
      </c>
    </row>
    <row r="31" spans="1:4" x14ac:dyDescent="0.25">
      <c r="A31" s="3" t="s">
        <v>1338</v>
      </c>
      <c r="B31" s="5" t="s">
        <v>5</v>
      </c>
      <c r="C31" s="5" t="s">
        <v>5</v>
      </c>
      <c r="D31" s="5" t="s">
        <v>5</v>
      </c>
    </row>
    <row r="32" spans="1:4" ht="30" x14ac:dyDescent="0.25">
      <c r="A32" s="4" t="s">
        <v>1630</v>
      </c>
      <c r="B32" s="5" t="s">
        <v>5</v>
      </c>
      <c r="C32" s="5" t="s">
        <v>5</v>
      </c>
      <c r="D32" s="5" t="s">
        <v>5</v>
      </c>
    </row>
    <row r="33" spans="1:4" x14ac:dyDescent="0.25">
      <c r="A33" s="3" t="s">
        <v>609</v>
      </c>
      <c r="B33" s="7">
        <v>71175</v>
      </c>
      <c r="C33" s="7">
        <v>168576</v>
      </c>
      <c r="D33" s="5" t="s">
        <v>5</v>
      </c>
    </row>
    <row r="34" spans="1:4" x14ac:dyDescent="0.25">
      <c r="A34" s="3" t="s">
        <v>702</v>
      </c>
      <c r="B34" s="7">
        <v>4725</v>
      </c>
      <c r="C34" s="5">
        <v>25</v>
      </c>
      <c r="D34" s="5" t="s">
        <v>5</v>
      </c>
    </row>
    <row r="35" spans="1:4" ht="30" x14ac:dyDescent="0.25">
      <c r="A35" s="3" t="s">
        <v>737</v>
      </c>
      <c r="B35" s="7">
        <v>1153</v>
      </c>
      <c r="C35" s="7">
        <v>-58565</v>
      </c>
      <c r="D35" s="5" t="s">
        <v>5</v>
      </c>
    </row>
    <row r="36" spans="1:4" x14ac:dyDescent="0.25">
      <c r="A36" s="3" t="s">
        <v>667</v>
      </c>
      <c r="B36" s="7">
        <v>-5171</v>
      </c>
      <c r="C36" s="7">
        <v>-29302</v>
      </c>
      <c r="D36" s="5" t="s">
        <v>5</v>
      </c>
    </row>
    <row r="37" spans="1:4" x14ac:dyDescent="0.25">
      <c r="A37" s="3" t="s">
        <v>688</v>
      </c>
      <c r="B37" s="5" t="s">
        <v>5</v>
      </c>
      <c r="C37" s="5" t="s">
        <v>56</v>
      </c>
      <c r="D37" s="5" t="s">
        <v>5</v>
      </c>
    </row>
    <row r="38" spans="1:4" x14ac:dyDescent="0.25">
      <c r="A38" s="3" t="s">
        <v>706</v>
      </c>
      <c r="B38" s="7">
        <v>-12823</v>
      </c>
      <c r="C38" s="7">
        <v>-1683</v>
      </c>
      <c r="D38" s="5" t="s">
        <v>5</v>
      </c>
    </row>
    <row r="39" spans="1:4" x14ac:dyDescent="0.25">
      <c r="A39" s="3" t="s">
        <v>675</v>
      </c>
      <c r="B39" s="5">
        <v>38</v>
      </c>
      <c r="C39" s="5" t="s">
        <v>56</v>
      </c>
      <c r="D39" s="5" t="s">
        <v>5</v>
      </c>
    </row>
    <row r="40" spans="1:4" x14ac:dyDescent="0.25">
      <c r="A40" s="3" t="s">
        <v>620</v>
      </c>
      <c r="B40" s="7">
        <v>59097</v>
      </c>
      <c r="C40" s="7">
        <v>79051</v>
      </c>
      <c r="D40" s="5" t="s">
        <v>5</v>
      </c>
    </row>
    <row r="41" spans="1:4" x14ac:dyDescent="0.25">
      <c r="A41" s="3" t="s">
        <v>609</v>
      </c>
      <c r="B41" s="5" t="s">
        <v>56</v>
      </c>
      <c r="C41" s="5" t="s">
        <v>56</v>
      </c>
      <c r="D41" s="5" t="s">
        <v>5</v>
      </c>
    </row>
    <row r="42" spans="1:4" ht="30" x14ac:dyDescent="0.25">
      <c r="A42" s="3" t="s">
        <v>694</v>
      </c>
      <c r="B42" s="5" t="s">
        <v>5</v>
      </c>
      <c r="C42" s="5" t="s">
        <v>56</v>
      </c>
      <c r="D42" s="5" t="s">
        <v>5</v>
      </c>
    </row>
    <row r="43" spans="1:4" x14ac:dyDescent="0.25">
      <c r="A43" s="3" t="s">
        <v>620</v>
      </c>
      <c r="B43" s="5" t="s">
        <v>56</v>
      </c>
      <c r="C43" s="5" t="s">
        <v>56</v>
      </c>
      <c r="D43" s="5" t="s">
        <v>5</v>
      </c>
    </row>
    <row r="44" spans="1:4" ht="30" x14ac:dyDescent="0.25">
      <c r="A44" s="3" t="s">
        <v>715</v>
      </c>
      <c r="B44" s="7">
        <v>59097</v>
      </c>
      <c r="C44" s="7">
        <v>79051</v>
      </c>
      <c r="D44" s="5" t="s">
        <v>5</v>
      </c>
    </row>
    <row r="45" spans="1:4" x14ac:dyDescent="0.25">
      <c r="A45" s="3" t="s">
        <v>620</v>
      </c>
      <c r="B45" s="7">
        <v>524189</v>
      </c>
      <c r="C45" s="7">
        <v>807002</v>
      </c>
      <c r="D45" s="7">
        <v>719793</v>
      </c>
    </row>
    <row r="46" spans="1:4" ht="30" x14ac:dyDescent="0.25">
      <c r="A46" s="3" t="s">
        <v>718</v>
      </c>
      <c r="B46" s="7">
        <v>524189</v>
      </c>
      <c r="C46" s="7">
        <v>807002</v>
      </c>
      <c r="D46" s="5" t="s">
        <v>5</v>
      </c>
    </row>
    <row r="47" spans="1:4" ht="30" x14ac:dyDescent="0.25">
      <c r="A47" s="3" t="s">
        <v>719</v>
      </c>
      <c r="B47" s="7">
        <v>46301</v>
      </c>
      <c r="C47" s="7">
        <v>78484</v>
      </c>
      <c r="D47" s="5" t="s">
        <v>5</v>
      </c>
    </row>
    <row r="48" spans="1:4" ht="30" x14ac:dyDescent="0.25">
      <c r="A48" s="3" t="s">
        <v>1632</v>
      </c>
      <c r="B48" s="5" t="s">
        <v>5</v>
      </c>
      <c r="C48" s="5" t="s">
        <v>5</v>
      </c>
      <c r="D48" s="5" t="s">
        <v>5</v>
      </c>
    </row>
    <row r="49" spans="1:4" ht="30" x14ac:dyDescent="0.25">
      <c r="A49" s="4" t="s">
        <v>1630</v>
      </c>
      <c r="B49" s="5" t="s">
        <v>5</v>
      </c>
      <c r="C49" s="5" t="s">
        <v>5</v>
      </c>
      <c r="D49" s="5" t="s">
        <v>5</v>
      </c>
    </row>
    <row r="50" spans="1:4" x14ac:dyDescent="0.25">
      <c r="A50" s="3" t="s">
        <v>609</v>
      </c>
      <c r="B50" s="7">
        <v>26590</v>
      </c>
      <c r="C50" s="7">
        <v>38264</v>
      </c>
      <c r="D50" s="5" t="s">
        <v>5</v>
      </c>
    </row>
    <row r="51" spans="1:4" x14ac:dyDescent="0.25">
      <c r="A51" s="3" t="s">
        <v>702</v>
      </c>
      <c r="B51" s="5">
        <v>611</v>
      </c>
      <c r="C51" s="7">
        <v>-6926</v>
      </c>
      <c r="D51" s="5" t="s">
        <v>5</v>
      </c>
    </row>
    <row r="52" spans="1:4" x14ac:dyDescent="0.25">
      <c r="A52" s="3" t="s">
        <v>667</v>
      </c>
      <c r="B52" s="5" t="s">
        <v>5</v>
      </c>
      <c r="C52" s="5">
        <v>-279</v>
      </c>
      <c r="D52" s="5" t="s">
        <v>5</v>
      </c>
    </row>
    <row r="53" spans="1:4" x14ac:dyDescent="0.25">
      <c r="A53" s="3" t="s">
        <v>688</v>
      </c>
      <c r="B53" s="5" t="s">
        <v>5</v>
      </c>
      <c r="C53" s="7">
        <v>-2939</v>
      </c>
      <c r="D53" s="5" t="s">
        <v>5</v>
      </c>
    </row>
    <row r="54" spans="1:4" x14ac:dyDescent="0.25">
      <c r="A54" s="3" t="s">
        <v>706</v>
      </c>
      <c r="B54" s="7">
        <v>-1214</v>
      </c>
      <c r="C54" s="7">
        <v>-1966</v>
      </c>
      <c r="D54" s="5" t="s">
        <v>5</v>
      </c>
    </row>
    <row r="55" spans="1:4" x14ac:dyDescent="0.25">
      <c r="A55" s="3" t="s">
        <v>675</v>
      </c>
      <c r="B55" s="7">
        <v>2209</v>
      </c>
      <c r="C55" s="7">
        <v>1498</v>
      </c>
      <c r="D55" s="5" t="s">
        <v>5</v>
      </c>
    </row>
    <row r="56" spans="1:4" x14ac:dyDescent="0.25">
      <c r="A56" s="3" t="s">
        <v>620</v>
      </c>
      <c r="B56" s="7">
        <v>28196</v>
      </c>
      <c r="C56" s="7">
        <v>27652</v>
      </c>
      <c r="D56" s="5" t="s">
        <v>5</v>
      </c>
    </row>
    <row r="57" spans="1:4" x14ac:dyDescent="0.25">
      <c r="A57" s="3" t="s">
        <v>609</v>
      </c>
      <c r="B57" s="7">
        <v>3089</v>
      </c>
      <c r="C57" s="5" t="s">
        <v>5</v>
      </c>
      <c r="D57" s="5" t="s">
        <v>5</v>
      </c>
    </row>
    <row r="58" spans="1:4" ht="30" x14ac:dyDescent="0.25">
      <c r="A58" s="3" t="s">
        <v>694</v>
      </c>
      <c r="B58" s="5" t="s">
        <v>5</v>
      </c>
      <c r="C58" s="7">
        <v>2939</v>
      </c>
      <c r="D58" s="5" t="s">
        <v>5</v>
      </c>
    </row>
    <row r="59" spans="1:4" ht="30" x14ac:dyDescent="0.25">
      <c r="A59" s="3" t="s">
        <v>713</v>
      </c>
      <c r="B59" s="5">
        <v>726</v>
      </c>
      <c r="C59" s="7">
        <v>1207</v>
      </c>
      <c r="D59" s="5" t="s">
        <v>5</v>
      </c>
    </row>
    <row r="60" spans="1:4" x14ac:dyDescent="0.25">
      <c r="A60" s="3" t="s">
        <v>620</v>
      </c>
      <c r="B60" s="7">
        <v>3815</v>
      </c>
      <c r="C60" s="7">
        <v>4146</v>
      </c>
      <c r="D60" s="5" t="s">
        <v>5</v>
      </c>
    </row>
    <row r="61" spans="1:4" ht="30" x14ac:dyDescent="0.25">
      <c r="A61" s="3" t="s">
        <v>714</v>
      </c>
      <c r="B61" s="5">
        <v>25</v>
      </c>
      <c r="C61" s="5">
        <v>8</v>
      </c>
      <c r="D61" s="5" t="s">
        <v>5</v>
      </c>
    </row>
    <row r="62" spans="1:4" ht="30" x14ac:dyDescent="0.25">
      <c r="A62" s="3" t="s">
        <v>715</v>
      </c>
      <c r="B62" s="7">
        <v>28171</v>
      </c>
      <c r="C62" s="7">
        <v>27644</v>
      </c>
      <c r="D62" s="5" t="s">
        <v>5</v>
      </c>
    </row>
    <row r="63" spans="1:4" x14ac:dyDescent="0.25">
      <c r="A63" s="3" t="s">
        <v>620</v>
      </c>
      <c r="B63" s="7">
        <v>4032419</v>
      </c>
      <c r="C63" s="7">
        <v>3320333</v>
      </c>
      <c r="D63" s="5" t="s">
        <v>5</v>
      </c>
    </row>
    <row r="64" spans="1:4" ht="30" x14ac:dyDescent="0.25">
      <c r="A64" s="3" t="s">
        <v>717</v>
      </c>
      <c r="B64" s="7">
        <v>7357</v>
      </c>
      <c r="C64" s="7">
        <v>9529</v>
      </c>
      <c r="D64" s="5" t="s">
        <v>5</v>
      </c>
    </row>
    <row r="65" spans="1:4" ht="30" x14ac:dyDescent="0.25">
      <c r="A65" s="3" t="s">
        <v>718</v>
      </c>
      <c r="B65" s="7">
        <v>4025062</v>
      </c>
      <c r="C65" s="7">
        <v>3310804</v>
      </c>
      <c r="D65" s="5" t="s">
        <v>5</v>
      </c>
    </row>
    <row r="66" spans="1:4" ht="30" x14ac:dyDescent="0.25">
      <c r="A66" s="3" t="s">
        <v>719</v>
      </c>
      <c r="B66" s="7">
        <v>15061</v>
      </c>
      <c r="C66" s="7">
        <v>16287</v>
      </c>
      <c r="D66" s="5" t="s">
        <v>5</v>
      </c>
    </row>
    <row r="67" spans="1:4" ht="30" x14ac:dyDescent="0.25">
      <c r="A67" s="3" t="s">
        <v>1633</v>
      </c>
      <c r="B67" s="5" t="s">
        <v>5</v>
      </c>
      <c r="C67" s="5" t="s">
        <v>5</v>
      </c>
      <c r="D67" s="5" t="s">
        <v>5</v>
      </c>
    </row>
    <row r="68" spans="1:4" ht="30" x14ac:dyDescent="0.25">
      <c r="A68" s="4" t="s">
        <v>1630</v>
      </c>
      <c r="B68" s="5" t="s">
        <v>5</v>
      </c>
      <c r="C68" s="5" t="s">
        <v>5</v>
      </c>
      <c r="D68" s="5" t="s">
        <v>5</v>
      </c>
    </row>
    <row r="69" spans="1:4" x14ac:dyDescent="0.25">
      <c r="A69" s="3" t="s">
        <v>609</v>
      </c>
      <c r="B69" s="7">
        <v>38772</v>
      </c>
      <c r="C69" s="7">
        <v>100871</v>
      </c>
      <c r="D69" s="5" t="s">
        <v>5</v>
      </c>
    </row>
    <row r="70" spans="1:4" x14ac:dyDescent="0.25">
      <c r="A70" s="3" t="s">
        <v>702</v>
      </c>
      <c r="B70" s="7">
        <v>2544</v>
      </c>
      <c r="C70" s="5">
        <v>27</v>
      </c>
      <c r="D70" s="5" t="s">
        <v>5</v>
      </c>
    </row>
    <row r="71" spans="1:4" ht="30" x14ac:dyDescent="0.25">
      <c r="A71" s="3" t="s">
        <v>737</v>
      </c>
      <c r="B71" s="5">
        <v>734</v>
      </c>
      <c r="C71" s="7">
        <v>-30853</v>
      </c>
      <c r="D71" s="5" t="s">
        <v>5</v>
      </c>
    </row>
    <row r="72" spans="1:4" x14ac:dyDescent="0.25">
      <c r="A72" s="3" t="s">
        <v>667</v>
      </c>
      <c r="B72" s="7">
        <v>-1874</v>
      </c>
      <c r="C72" s="7">
        <v>-22375</v>
      </c>
      <c r="D72" s="5" t="s">
        <v>5</v>
      </c>
    </row>
    <row r="73" spans="1:4" x14ac:dyDescent="0.25">
      <c r="A73" s="3" t="s">
        <v>706</v>
      </c>
      <c r="B73" s="7">
        <v>-9578</v>
      </c>
      <c r="C73" s="7">
        <v>-1683</v>
      </c>
      <c r="D73" s="5" t="s">
        <v>5</v>
      </c>
    </row>
    <row r="74" spans="1:4" x14ac:dyDescent="0.25">
      <c r="A74" s="3" t="s">
        <v>675</v>
      </c>
      <c r="B74" s="5">
        <v>38</v>
      </c>
      <c r="C74" s="5" t="s">
        <v>5</v>
      </c>
      <c r="D74" s="5" t="s">
        <v>5</v>
      </c>
    </row>
    <row r="75" spans="1:4" x14ac:dyDescent="0.25">
      <c r="A75" s="3" t="s">
        <v>620</v>
      </c>
      <c r="B75" s="7">
        <v>30636</v>
      </c>
      <c r="C75" s="7">
        <v>45987</v>
      </c>
      <c r="D75" s="5" t="s">
        <v>5</v>
      </c>
    </row>
    <row r="76" spans="1:4" ht="30" x14ac:dyDescent="0.25">
      <c r="A76" s="3" t="s">
        <v>715</v>
      </c>
      <c r="B76" s="7">
        <v>30636</v>
      </c>
      <c r="C76" s="7">
        <v>45987</v>
      </c>
      <c r="D76" s="5" t="s">
        <v>5</v>
      </c>
    </row>
    <row r="77" spans="1:4" x14ac:dyDescent="0.25">
      <c r="A77" s="3" t="s">
        <v>620</v>
      </c>
      <c r="B77" s="7">
        <v>247156</v>
      </c>
      <c r="C77" s="7">
        <v>459506</v>
      </c>
      <c r="D77" s="5" t="s">
        <v>5</v>
      </c>
    </row>
    <row r="78" spans="1:4" ht="30" x14ac:dyDescent="0.25">
      <c r="A78" s="3" t="s">
        <v>718</v>
      </c>
      <c r="B78" s="7">
        <v>247156</v>
      </c>
      <c r="C78" s="7">
        <v>459506</v>
      </c>
      <c r="D78" s="5" t="s">
        <v>5</v>
      </c>
    </row>
    <row r="79" spans="1:4" ht="30" x14ac:dyDescent="0.25">
      <c r="A79" s="3" t="s">
        <v>719</v>
      </c>
      <c r="B79" s="7">
        <v>4678</v>
      </c>
      <c r="C79" s="7">
        <v>23751</v>
      </c>
      <c r="D79" s="5" t="s">
        <v>5</v>
      </c>
    </row>
    <row r="80" spans="1:4" ht="30" x14ac:dyDescent="0.25">
      <c r="A80" s="3" t="s">
        <v>1634</v>
      </c>
      <c r="B80" s="5" t="s">
        <v>5</v>
      </c>
      <c r="C80" s="5" t="s">
        <v>5</v>
      </c>
      <c r="D80" s="5" t="s">
        <v>5</v>
      </c>
    </row>
    <row r="81" spans="1:4" ht="30" x14ac:dyDescent="0.25">
      <c r="A81" s="4" t="s">
        <v>1630</v>
      </c>
      <c r="B81" s="5" t="s">
        <v>5</v>
      </c>
      <c r="C81" s="5" t="s">
        <v>5</v>
      </c>
      <c r="D81" s="5" t="s">
        <v>5</v>
      </c>
    </row>
    <row r="82" spans="1:4" x14ac:dyDescent="0.25">
      <c r="A82" s="3" t="s">
        <v>609</v>
      </c>
      <c r="B82" s="7">
        <v>28515</v>
      </c>
      <c r="C82" s="7">
        <v>28721</v>
      </c>
      <c r="D82" s="5" t="s">
        <v>5</v>
      </c>
    </row>
    <row r="83" spans="1:4" x14ac:dyDescent="0.25">
      <c r="A83" s="3" t="s">
        <v>702</v>
      </c>
      <c r="B83" s="7">
        <v>2187</v>
      </c>
      <c r="C83" s="5">
        <v>-582</v>
      </c>
      <c r="D83" s="5" t="s">
        <v>5</v>
      </c>
    </row>
    <row r="84" spans="1:4" x14ac:dyDescent="0.25">
      <c r="A84" s="3" t="s">
        <v>667</v>
      </c>
      <c r="B84" s="5">
        <v>-130</v>
      </c>
      <c r="C84" s="5">
        <v>-81</v>
      </c>
      <c r="D84" s="5" t="s">
        <v>5</v>
      </c>
    </row>
    <row r="85" spans="1:4" x14ac:dyDescent="0.25">
      <c r="A85" s="3" t="s">
        <v>688</v>
      </c>
      <c r="B85" s="5" t="s">
        <v>5</v>
      </c>
      <c r="C85" s="7">
        <v>-3497</v>
      </c>
      <c r="D85" s="5" t="s">
        <v>5</v>
      </c>
    </row>
    <row r="86" spans="1:4" x14ac:dyDescent="0.25">
      <c r="A86" s="3" t="s">
        <v>706</v>
      </c>
      <c r="B86" s="7">
        <v>-1097</v>
      </c>
      <c r="C86" s="5">
        <v>-531</v>
      </c>
      <c r="D86" s="5" t="s">
        <v>5</v>
      </c>
    </row>
    <row r="87" spans="1:4" x14ac:dyDescent="0.25">
      <c r="A87" s="3" t="s">
        <v>675</v>
      </c>
      <c r="B87" s="5">
        <v>93</v>
      </c>
      <c r="C87" s="5">
        <v>354</v>
      </c>
      <c r="D87" s="5" t="s">
        <v>5</v>
      </c>
    </row>
    <row r="88" spans="1:4" x14ac:dyDescent="0.25">
      <c r="A88" s="3" t="s">
        <v>620</v>
      </c>
      <c r="B88" s="7">
        <v>29568</v>
      </c>
      <c r="C88" s="7">
        <v>24384</v>
      </c>
      <c r="D88" s="5" t="s">
        <v>5</v>
      </c>
    </row>
    <row r="89" spans="1:4" x14ac:dyDescent="0.25">
      <c r="A89" s="3" t="s">
        <v>609</v>
      </c>
      <c r="B89" s="7">
        <v>4839</v>
      </c>
      <c r="C89" s="5" t="s">
        <v>5</v>
      </c>
      <c r="D89" s="5" t="s">
        <v>5</v>
      </c>
    </row>
    <row r="90" spans="1:4" ht="30" x14ac:dyDescent="0.25">
      <c r="A90" s="3" t="s">
        <v>694</v>
      </c>
      <c r="B90" s="5" t="s">
        <v>5</v>
      </c>
      <c r="C90" s="7">
        <v>3497</v>
      </c>
      <c r="D90" s="5" t="s">
        <v>5</v>
      </c>
    </row>
    <row r="91" spans="1:4" ht="30" x14ac:dyDescent="0.25">
      <c r="A91" s="3" t="s">
        <v>713</v>
      </c>
      <c r="B91" s="5">
        <v>192</v>
      </c>
      <c r="C91" s="5">
        <v>610</v>
      </c>
      <c r="D91" s="5" t="s">
        <v>5</v>
      </c>
    </row>
    <row r="92" spans="1:4" x14ac:dyDescent="0.25">
      <c r="A92" s="3" t="s">
        <v>620</v>
      </c>
      <c r="B92" s="7">
        <v>5031</v>
      </c>
      <c r="C92" s="7">
        <v>4107</v>
      </c>
      <c r="D92" s="5" t="s">
        <v>5</v>
      </c>
    </row>
    <row r="93" spans="1:4" ht="30" x14ac:dyDescent="0.25">
      <c r="A93" s="3" t="s">
        <v>714</v>
      </c>
      <c r="B93" s="5" t="s">
        <v>5</v>
      </c>
      <c r="C93" s="5">
        <v>801</v>
      </c>
      <c r="D93" s="5" t="s">
        <v>5</v>
      </c>
    </row>
    <row r="94" spans="1:4" ht="30" x14ac:dyDescent="0.25">
      <c r="A94" s="3" t="s">
        <v>715</v>
      </c>
      <c r="B94" s="7">
        <v>29568</v>
      </c>
      <c r="C94" s="7">
        <v>23583</v>
      </c>
      <c r="D94" s="5" t="s">
        <v>5</v>
      </c>
    </row>
    <row r="95" spans="1:4" x14ac:dyDescent="0.25">
      <c r="A95" s="3" t="s">
        <v>620</v>
      </c>
      <c r="B95" s="7">
        <v>3193098</v>
      </c>
      <c r="C95" s="7">
        <v>2643822</v>
      </c>
      <c r="D95" s="5" t="s">
        <v>5</v>
      </c>
    </row>
    <row r="96" spans="1:4" ht="30" x14ac:dyDescent="0.25">
      <c r="A96" s="3" t="s">
        <v>717</v>
      </c>
      <c r="B96" s="7">
        <v>3276</v>
      </c>
      <c r="C96" s="7">
        <v>14548</v>
      </c>
      <c r="D96" s="5" t="s">
        <v>5</v>
      </c>
    </row>
    <row r="97" spans="1:4" ht="30" x14ac:dyDescent="0.25">
      <c r="A97" s="3" t="s">
        <v>718</v>
      </c>
      <c r="B97" s="7">
        <v>3189822</v>
      </c>
      <c r="C97" s="7">
        <v>2629274</v>
      </c>
      <c r="D97" s="5" t="s">
        <v>5</v>
      </c>
    </row>
    <row r="98" spans="1:4" ht="30" x14ac:dyDescent="0.25">
      <c r="A98" s="3" t="s">
        <v>719</v>
      </c>
      <c r="B98" s="7">
        <v>2562</v>
      </c>
      <c r="C98" s="5">
        <v>45</v>
      </c>
      <c r="D98" s="5" t="s">
        <v>5</v>
      </c>
    </row>
    <row r="99" spans="1:4" ht="30" x14ac:dyDescent="0.25">
      <c r="A99" s="3" t="s">
        <v>1635</v>
      </c>
      <c r="B99" s="5" t="s">
        <v>5</v>
      </c>
      <c r="C99" s="5" t="s">
        <v>5</v>
      </c>
      <c r="D99" s="5" t="s">
        <v>5</v>
      </c>
    </row>
    <row r="100" spans="1:4" ht="30" x14ac:dyDescent="0.25">
      <c r="A100" s="4" t="s">
        <v>1630</v>
      </c>
      <c r="B100" s="5" t="s">
        <v>5</v>
      </c>
      <c r="C100" s="5" t="s">
        <v>5</v>
      </c>
      <c r="D100" s="5" t="s">
        <v>5</v>
      </c>
    </row>
    <row r="101" spans="1:4" x14ac:dyDescent="0.25">
      <c r="A101" s="3" t="s">
        <v>609</v>
      </c>
      <c r="B101" s="7">
        <v>5380</v>
      </c>
      <c r="C101" s="7">
        <v>11375</v>
      </c>
      <c r="D101" s="5" t="s">
        <v>5</v>
      </c>
    </row>
    <row r="102" spans="1:4" x14ac:dyDescent="0.25">
      <c r="A102" s="3" t="s">
        <v>702</v>
      </c>
      <c r="B102" s="5">
        <v>376</v>
      </c>
      <c r="C102" s="5" t="s">
        <v>5</v>
      </c>
      <c r="D102" s="5" t="s">
        <v>5</v>
      </c>
    </row>
    <row r="103" spans="1:4" ht="30" x14ac:dyDescent="0.25">
      <c r="A103" s="3" t="s">
        <v>737</v>
      </c>
      <c r="B103" s="5">
        <v>609</v>
      </c>
      <c r="C103" s="7">
        <v>-3137</v>
      </c>
      <c r="D103" s="5" t="s">
        <v>5</v>
      </c>
    </row>
    <row r="104" spans="1:4" x14ac:dyDescent="0.25">
      <c r="A104" s="3" t="s">
        <v>667</v>
      </c>
      <c r="B104" s="7">
        <v>-1162</v>
      </c>
      <c r="C104" s="5">
        <v>-314</v>
      </c>
      <c r="D104" s="5" t="s">
        <v>5</v>
      </c>
    </row>
    <row r="105" spans="1:4" x14ac:dyDescent="0.25">
      <c r="A105" s="3" t="s">
        <v>706</v>
      </c>
      <c r="B105" s="7">
        <v>-2192</v>
      </c>
      <c r="C105" s="5" t="s">
        <v>5</v>
      </c>
      <c r="D105" s="5" t="s">
        <v>5</v>
      </c>
    </row>
    <row r="106" spans="1:4" x14ac:dyDescent="0.25">
      <c r="A106" s="3" t="s">
        <v>620</v>
      </c>
      <c r="B106" s="7">
        <v>3011</v>
      </c>
      <c r="C106" s="7">
        <v>7924</v>
      </c>
      <c r="D106" s="5" t="s">
        <v>5</v>
      </c>
    </row>
    <row r="107" spans="1:4" ht="30" x14ac:dyDescent="0.25">
      <c r="A107" s="3" t="s">
        <v>715</v>
      </c>
      <c r="B107" s="7">
        <v>3011</v>
      </c>
      <c r="C107" s="7">
        <v>7924</v>
      </c>
      <c r="D107" s="5" t="s">
        <v>5</v>
      </c>
    </row>
    <row r="108" spans="1:4" x14ac:dyDescent="0.25">
      <c r="A108" s="3" t="s">
        <v>620</v>
      </c>
      <c r="B108" s="7">
        <v>34234</v>
      </c>
      <c r="C108" s="7">
        <v>40422</v>
      </c>
      <c r="D108" s="5" t="s">
        <v>5</v>
      </c>
    </row>
    <row r="109" spans="1:4" ht="30" x14ac:dyDescent="0.25">
      <c r="A109" s="3" t="s">
        <v>718</v>
      </c>
      <c r="B109" s="7">
        <v>34234</v>
      </c>
      <c r="C109" s="7">
        <v>40422</v>
      </c>
      <c r="D109" s="5" t="s">
        <v>5</v>
      </c>
    </row>
    <row r="110" spans="1:4" ht="30" x14ac:dyDescent="0.25">
      <c r="A110" s="3" t="s">
        <v>719</v>
      </c>
      <c r="B110" s="5">
        <v>620</v>
      </c>
      <c r="C110" s="5" t="s">
        <v>5</v>
      </c>
      <c r="D110" s="5" t="s">
        <v>5</v>
      </c>
    </row>
    <row r="111" spans="1:4" ht="30" x14ac:dyDescent="0.25">
      <c r="A111" s="3" t="s">
        <v>1636</v>
      </c>
      <c r="B111" s="5" t="s">
        <v>5</v>
      </c>
      <c r="C111" s="5" t="s">
        <v>5</v>
      </c>
      <c r="D111" s="5" t="s">
        <v>5</v>
      </c>
    </row>
    <row r="112" spans="1:4" ht="30" x14ac:dyDescent="0.25">
      <c r="A112" s="4" t="s">
        <v>1630</v>
      </c>
      <c r="B112" s="5" t="s">
        <v>5</v>
      </c>
      <c r="C112" s="5" t="s">
        <v>5</v>
      </c>
      <c r="D112" s="5" t="s">
        <v>5</v>
      </c>
    </row>
    <row r="113" spans="1:4" x14ac:dyDescent="0.25">
      <c r="A113" s="3" t="s">
        <v>609</v>
      </c>
      <c r="B113" s="7">
        <v>2546</v>
      </c>
      <c r="C113" s="7">
        <v>2125</v>
      </c>
      <c r="D113" s="5" t="s">
        <v>5</v>
      </c>
    </row>
    <row r="114" spans="1:4" x14ac:dyDescent="0.25">
      <c r="A114" s="3" t="s">
        <v>702</v>
      </c>
      <c r="B114" s="5">
        <v>514</v>
      </c>
      <c r="C114" s="7">
        <v>1048</v>
      </c>
      <c r="D114" s="5" t="s">
        <v>5</v>
      </c>
    </row>
    <row r="115" spans="1:4" x14ac:dyDescent="0.25">
      <c r="A115" s="3" t="s">
        <v>667</v>
      </c>
      <c r="B115" s="5">
        <v>-12</v>
      </c>
      <c r="C115" s="5">
        <v>-646</v>
      </c>
      <c r="D115" s="5" t="s">
        <v>5</v>
      </c>
    </row>
    <row r="116" spans="1:4" x14ac:dyDescent="0.25">
      <c r="A116" s="3" t="s">
        <v>688</v>
      </c>
      <c r="B116" s="5" t="s">
        <v>5</v>
      </c>
      <c r="C116" s="5">
        <v>-40</v>
      </c>
      <c r="D116" s="5" t="s">
        <v>5</v>
      </c>
    </row>
    <row r="117" spans="1:4" x14ac:dyDescent="0.25">
      <c r="A117" s="3" t="s">
        <v>706</v>
      </c>
      <c r="B117" s="5">
        <v>-607</v>
      </c>
      <c r="C117" s="5">
        <v>-481</v>
      </c>
      <c r="D117" s="5" t="s">
        <v>5</v>
      </c>
    </row>
    <row r="118" spans="1:4" x14ac:dyDescent="0.25">
      <c r="A118" s="3" t="s">
        <v>675</v>
      </c>
      <c r="B118" s="5">
        <v>134</v>
      </c>
      <c r="C118" s="5">
        <v>698</v>
      </c>
      <c r="D118" s="5" t="s">
        <v>5</v>
      </c>
    </row>
    <row r="119" spans="1:4" x14ac:dyDescent="0.25">
      <c r="A119" s="3" t="s">
        <v>620</v>
      </c>
      <c r="B119" s="7">
        <v>2575</v>
      </c>
      <c r="C119" s="7">
        <v>2704</v>
      </c>
      <c r="D119" s="5" t="s">
        <v>5</v>
      </c>
    </row>
    <row r="120" spans="1:4" x14ac:dyDescent="0.25">
      <c r="A120" s="3" t="s">
        <v>609</v>
      </c>
      <c r="B120" s="5">
        <v>72</v>
      </c>
      <c r="C120" s="5" t="s">
        <v>5</v>
      </c>
      <c r="D120" s="5" t="s">
        <v>5</v>
      </c>
    </row>
    <row r="121" spans="1:4" ht="30" x14ac:dyDescent="0.25">
      <c r="A121" s="3" t="s">
        <v>694</v>
      </c>
      <c r="B121" s="5" t="s">
        <v>5</v>
      </c>
      <c r="C121" s="5">
        <v>40</v>
      </c>
      <c r="D121" s="5" t="s">
        <v>5</v>
      </c>
    </row>
    <row r="122" spans="1:4" ht="30" x14ac:dyDescent="0.25">
      <c r="A122" s="3" t="s">
        <v>713</v>
      </c>
      <c r="B122" s="5">
        <v>11</v>
      </c>
      <c r="C122" s="5">
        <v>38</v>
      </c>
      <c r="D122" s="5" t="s">
        <v>5</v>
      </c>
    </row>
    <row r="123" spans="1:4" x14ac:dyDescent="0.25">
      <c r="A123" s="3" t="s">
        <v>620</v>
      </c>
      <c r="B123" s="5">
        <v>83</v>
      </c>
      <c r="C123" s="5">
        <v>78</v>
      </c>
      <c r="D123" s="5" t="s">
        <v>5</v>
      </c>
    </row>
    <row r="124" spans="1:4" ht="30" x14ac:dyDescent="0.25">
      <c r="A124" s="3" t="s">
        <v>714</v>
      </c>
      <c r="B124" s="5" t="s">
        <v>5</v>
      </c>
      <c r="C124" s="5">
        <v>283</v>
      </c>
      <c r="D124" s="5" t="s">
        <v>5</v>
      </c>
    </row>
    <row r="125" spans="1:4" ht="30" x14ac:dyDescent="0.25">
      <c r="A125" s="3" t="s">
        <v>715</v>
      </c>
      <c r="B125" s="7">
        <v>2575</v>
      </c>
      <c r="C125" s="7">
        <v>2421</v>
      </c>
      <c r="D125" s="5" t="s">
        <v>5</v>
      </c>
    </row>
    <row r="126" spans="1:4" x14ac:dyDescent="0.25">
      <c r="A126" s="3" t="s">
        <v>620</v>
      </c>
      <c r="B126" s="7">
        <v>938987</v>
      </c>
      <c r="C126" s="7">
        <v>409940</v>
      </c>
      <c r="D126" s="5" t="s">
        <v>5</v>
      </c>
    </row>
    <row r="127" spans="1:4" ht="30" x14ac:dyDescent="0.25">
      <c r="A127" s="3" t="s">
        <v>717</v>
      </c>
      <c r="B127" s="5" t="s">
        <v>5</v>
      </c>
      <c r="C127" s="7">
        <v>1407</v>
      </c>
      <c r="D127" s="5" t="s">
        <v>5</v>
      </c>
    </row>
    <row r="128" spans="1:4" ht="30" x14ac:dyDescent="0.25">
      <c r="A128" s="3" t="s">
        <v>718</v>
      </c>
      <c r="B128" s="7">
        <v>938987</v>
      </c>
      <c r="C128" s="7">
        <v>408533</v>
      </c>
      <c r="D128" s="5" t="s">
        <v>5</v>
      </c>
    </row>
    <row r="129" spans="1:4" ht="30" x14ac:dyDescent="0.25">
      <c r="A129" s="3" t="s">
        <v>719</v>
      </c>
      <c r="B129" s="5">
        <v>160</v>
      </c>
      <c r="C129" s="5">
        <v>120</v>
      </c>
      <c r="D129" s="5" t="s">
        <v>5</v>
      </c>
    </row>
    <row r="130" spans="1:4" ht="30" x14ac:dyDescent="0.25">
      <c r="A130" s="3" t="s">
        <v>1637</v>
      </c>
      <c r="B130" s="5" t="s">
        <v>5</v>
      </c>
      <c r="C130" s="5" t="s">
        <v>5</v>
      </c>
      <c r="D130" s="5" t="s">
        <v>5</v>
      </c>
    </row>
    <row r="131" spans="1:4" ht="30" x14ac:dyDescent="0.25">
      <c r="A131" s="4" t="s">
        <v>1630</v>
      </c>
      <c r="B131" s="5" t="s">
        <v>5</v>
      </c>
      <c r="C131" s="5" t="s">
        <v>5</v>
      </c>
      <c r="D131" s="5" t="s">
        <v>5</v>
      </c>
    </row>
    <row r="132" spans="1:4" x14ac:dyDescent="0.25">
      <c r="A132" s="3" t="s">
        <v>609</v>
      </c>
      <c r="B132" s="7">
        <v>14248</v>
      </c>
      <c r="C132" s="7">
        <v>13917</v>
      </c>
      <c r="D132" s="5" t="s">
        <v>5</v>
      </c>
    </row>
    <row r="133" spans="1:4" x14ac:dyDescent="0.25">
      <c r="A133" s="3" t="s">
        <v>702</v>
      </c>
      <c r="B133" s="7">
        <v>4528</v>
      </c>
      <c r="C133" s="7">
        <v>6880</v>
      </c>
      <c r="D133" s="5" t="s">
        <v>5</v>
      </c>
    </row>
    <row r="134" spans="1:4" x14ac:dyDescent="0.25">
      <c r="A134" s="3" t="s">
        <v>667</v>
      </c>
      <c r="B134" s="5">
        <v>-65</v>
      </c>
      <c r="C134" s="5">
        <v>-7</v>
      </c>
      <c r="D134" s="5" t="s">
        <v>5</v>
      </c>
    </row>
    <row r="135" spans="1:4" x14ac:dyDescent="0.25">
      <c r="A135" s="3" t="s">
        <v>688</v>
      </c>
      <c r="B135" s="5" t="s">
        <v>5</v>
      </c>
      <c r="C135" s="7">
        <v>-3352</v>
      </c>
      <c r="D135" s="5" t="s">
        <v>5</v>
      </c>
    </row>
    <row r="136" spans="1:4" x14ac:dyDescent="0.25">
      <c r="A136" s="3" t="s">
        <v>706</v>
      </c>
      <c r="B136" s="7">
        <v>-5910</v>
      </c>
      <c r="C136" s="7">
        <v>-4487</v>
      </c>
      <c r="D136" s="5" t="s">
        <v>5</v>
      </c>
    </row>
    <row r="137" spans="1:4" x14ac:dyDescent="0.25">
      <c r="A137" s="3" t="s">
        <v>675</v>
      </c>
      <c r="B137" s="7">
        <v>2303</v>
      </c>
      <c r="C137" s="7">
        <v>1803</v>
      </c>
      <c r="D137" s="5" t="s">
        <v>5</v>
      </c>
    </row>
    <row r="138" spans="1:4" x14ac:dyDescent="0.25">
      <c r="A138" s="3" t="s">
        <v>620</v>
      </c>
      <c r="B138" s="7">
        <v>15104</v>
      </c>
      <c r="C138" s="7">
        <v>14754</v>
      </c>
      <c r="D138" s="5" t="s">
        <v>5</v>
      </c>
    </row>
    <row r="139" spans="1:4" x14ac:dyDescent="0.25">
      <c r="A139" s="3" t="s">
        <v>609</v>
      </c>
      <c r="B139" s="7">
        <v>3147</v>
      </c>
      <c r="C139" s="5" t="s">
        <v>5</v>
      </c>
      <c r="D139" s="5" t="s">
        <v>5</v>
      </c>
    </row>
    <row r="140" spans="1:4" ht="30" x14ac:dyDescent="0.25">
      <c r="A140" s="3" t="s">
        <v>694</v>
      </c>
      <c r="B140" s="5" t="s">
        <v>5</v>
      </c>
      <c r="C140" s="7">
        <v>3352</v>
      </c>
      <c r="D140" s="5" t="s">
        <v>5</v>
      </c>
    </row>
    <row r="141" spans="1:4" ht="30" x14ac:dyDescent="0.25">
      <c r="A141" s="3" t="s">
        <v>713</v>
      </c>
      <c r="B141" s="5">
        <v>23</v>
      </c>
      <c r="C141" s="5">
        <v>276</v>
      </c>
      <c r="D141" s="5" t="s">
        <v>5</v>
      </c>
    </row>
    <row r="142" spans="1:4" x14ac:dyDescent="0.25">
      <c r="A142" s="3" t="s">
        <v>620</v>
      </c>
      <c r="B142" s="7">
        <v>3170</v>
      </c>
      <c r="C142" s="7">
        <v>3628</v>
      </c>
      <c r="D142" s="5" t="s">
        <v>5</v>
      </c>
    </row>
    <row r="143" spans="1:4" ht="30" x14ac:dyDescent="0.25">
      <c r="A143" s="3" t="s">
        <v>715</v>
      </c>
      <c r="B143" s="7">
        <v>15104</v>
      </c>
      <c r="C143" s="7">
        <v>14754</v>
      </c>
      <c r="D143" s="5" t="s">
        <v>5</v>
      </c>
    </row>
    <row r="144" spans="1:4" x14ac:dyDescent="0.25">
      <c r="A144" s="3" t="s">
        <v>620</v>
      </c>
      <c r="B144" s="7">
        <v>2390506</v>
      </c>
      <c r="C144" s="7">
        <v>1861940</v>
      </c>
      <c r="D144" s="5" t="s">
        <v>5</v>
      </c>
    </row>
    <row r="145" spans="1:4" ht="30" x14ac:dyDescent="0.25">
      <c r="A145" s="3" t="s">
        <v>717</v>
      </c>
      <c r="B145" s="5">
        <v>706</v>
      </c>
      <c r="C145" s="5">
        <v>263</v>
      </c>
      <c r="D145" s="5" t="s">
        <v>5</v>
      </c>
    </row>
    <row r="146" spans="1:4" ht="30" x14ac:dyDescent="0.25">
      <c r="A146" s="3" t="s">
        <v>718</v>
      </c>
      <c r="B146" s="7">
        <v>2389800</v>
      </c>
      <c r="C146" s="7">
        <v>1861677</v>
      </c>
      <c r="D146" s="5" t="s">
        <v>5</v>
      </c>
    </row>
    <row r="147" spans="1:4" ht="30" x14ac:dyDescent="0.25">
      <c r="A147" s="3" t="s">
        <v>719</v>
      </c>
      <c r="B147" s="7">
        <v>1707</v>
      </c>
      <c r="C147" s="7">
        <v>1815</v>
      </c>
      <c r="D147" s="5" t="s">
        <v>5</v>
      </c>
    </row>
    <row r="148" spans="1:4" ht="30" x14ac:dyDescent="0.25">
      <c r="A148" s="3" t="s">
        <v>1638</v>
      </c>
      <c r="B148" s="5" t="s">
        <v>5</v>
      </c>
      <c r="C148" s="5" t="s">
        <v>5</v>
      </c>
      <c r="D148" s="5" t="s">
        <v>5</v>
      </c>
    </row>
    <row r="149" spans="1:4" ht="30" x14ac:dyDescent="0.25">
      <c r="A149" s="4" t="s">
        <v>1630</v>
      </c>
      <c r="B149" s="5" t="s">
        <v>5</v>
      </c>
      <c r="C149" s="5" t="s">
        <v>5</v>
      </c>
      <c r="D149" s="5" t="s">
        <v>5</v>
      </c>
    </row>
    <row r="150" spans="1:4" x14ac:dyDescent="0.25">
      <c r="A150" s="3" t="s">
        <v>609</v>
      </c>
      <c r="B150" s="7">
        <v>16134</v>
      </c>
      <c r="C150" s="7">
        <v>33764</v>
      </c>
      <c r="D150" s="5" t="s">
        <v>5</v>
      </c>
    </row>
    <row r="151" spans="1:4" x14ac:dyDescent="0.25">
      <c r="A151" s="3" t="s">
        <v>702</v>
      </c>
      <c r="B151" s="5">
        <v>834</v>
      </c>
      <c r="C151" s="5">
        <v>-1</v>
      </c>
      <c r="D151" s="5" t="s">
        <v>5</v>
      </c>
    </row>
    <row r="152" spans="1:4" ht="30" x14ac:dyDescent="0.25">
      <c r="A152" s="3" t="s">
        <v>737</v>
      </c>
      <c r="B152" s="7">
        <v>2721</v>
      </c>
      <c r="C152" s="7">
        <v>-18841</v>
      </c>
      <c r="D152" s="5" t="s">
        <v>5</v>
      </c>
    </row>
    <row r="153" spans="1:4" x14ac:dyDescent="0.25">
      <c r="A153" s="3" t="s">
        <v>667</v>
      </c>
      <c r="B153" s="7">
        <v>-1487</v>
      </c>
      <c r="C153" s="5">
        <v>1</v>
      </c>
      <c r="D153" s="5" t="s">
        <v>5</v>
      </c>
    </row>
    <row r="154" spans="1:4" x14ac:dyDescent="0.25">
      <c r="A154" s="3" t="s">
        <v>706</v>
      </c>
      <c r="B154" s="5">
        <v>-963</v>
      </c>
      <c r="C154" s="5" t="s">
        <v>5</v>
      </c>
      <c r="D154" s="5" t="s">
        <v>5</v>
      </c>
    </row>
    <row r="155" spans="1:4" x14ac:dyDescent="0.25">
      <c r="A155" s="3" t="s">
        <v>620</v>
      </c>
      <c r="B155" s="7">
        <v>17239</v>
      </c>
      <c r="C155" s="7">
        <v>14923</v>
      </c>
      <c r="D155" s="5" t="s">
        <v>5</v>
      </c>
    </row>
    <row r="156" spans="1:4" ht="30" x14ac:dyDescent="0.25">
      <c r="A156" s="3" t="s">
        <v>715</v>
      </c>
      <c r="B156" s="7">
        <v>17239</v>
      </c>
      <c r="C156" s="7">
        <v>14923</v>
      </c>
      <c r="D156" s="5" t="s">
        <v>5</v>
      </c>
    </row>
    <row r="157" spans="1:4" x14ac:dyDescent="0.25">
      <c r="A157" s="3" t="s">
        <v>620</v>
      </c>
      <c r="B157" s="7">
        <v>111823</v>
      </c>
      <c r="C157" s="7">
        <v>153559</v>
      </c>
      <c r="D157" s="5" t="s">
        <v>5</v>
      </c>
    </row>
    <row r="158" spans="1:4" ht="30" x14ac:dyDescent="0.25">
      <c r="A158" s="3" t="s">
        <v>718</v>
      </c>
      <c r="B158" s="7">
        <v>111823</v>
      </c>
      <c r="C158" s="7">
        <v>153559</v>
      </c>
      <c r="D158" s="5" t="s">
        <v>5</v>
      </c>
    </row>
    <row r="159" spans="1:4" ht="30" x14ac:dyDescent="0.25">
      <c r="A159" s="3" t="s">
        <v>719</v>
      </c>
      <c r="B159" s="7">
        <v>16699</v>
      </c>
      <c r="C159" s="7">
        <v>26400</v>
      </c>
      <c r="D159" s="5" t="s">
        <v>5</v>
      </c>
    </row>
    <row r="160" spans="1:4" ht="30" x14ac:dyDescent="0.25">
      <c r="A160" s="3" t="s">
        <v>1639</v>
      </c>
      <c r="B160" s="5" t="s">
        <v>5</v>
      </c>
      <c r="C160" s="5" t="s">
        <v>5</v>
      </c>
      <c r="D160" s="5" t="s">
        <v>5</v>
      </c>
    </row>
    <row r="161" spans="1:4" ht="30" x14ac:dyDescent="0.25">
      <c r="A161" s="4" t="s">
        <v>1630</v>
      </c>
      <c r="B161" s="5" t="s">
        <v>5</v>
      </c>
      <c r="C161" s="5" t="s">
        <v>5</v>
      </c>
      <c r="D161" s="5" t="s">
        <v>5</v>
      </c>
    </row>
    <row r="162" spans="1:4" x14ac:dyDescent="0.25">
      <c r="A162" s="3" t="s">
        <v>609</v>
      </c>
      <c r="B162" s="7">
        <v>10889</v>
      </c>
      <c r="C162" s="7">
        <v>22566</v>
      </c>
      <c r="D162" s="5" t="s">
        <v>5</v>
      </c>
    </row>
    <row r="163" spans="1:4" x14ac:dyDescent="0.25">
      <c r="A163" s="3" t="s">
        <v>702</v>
      </c>
      <c r="B163" s="5">
        <v>971</v>
      </c>
      <c r="C163" s="5">
        <v>-1</v>
      </c>
      <c r="D163" s="5" t="s">
        <v>5</v>
      </c>
    </row>
    <row r="164" spans="1:4" ht="30" x14ac:dyDescent="0.25">
      <c r="A164" s="3" t="s">
        <v>737</v>
      </c>
      <c r="B164" s="7">
        <v>-2911</v>
      </c>
      <c r="C164" s="7">
        <v>-5734</v>
      </c>
      <c r="D164" s="5" t="s">
        <v>5</v>
      </c>
    </row>
    <row r="165" spans="1:4" x14ac:dyDescent="0.25">
      <c r="A165" s="3" t="s">
        <v>667</v>
      </c>
      <c r="B165" s="5">
        <v>-648</v>
      </c>
      <c r="C165" s="7">
        <v>-6614</v>
      </c>
      <c r="D165" s="5" t="s">
        <v>5</v>
      </c>
    </row>
    <row r="166" spans="1:4" x14ac:dyDescent="0.25">
      <c r="A166" s="3" t="s">
        <v>706</v>
      </c>
      <c r="B166" s="5">
        <v>-90</v>
      </c>
      <c r="C166" s="5" t="s">
        <v>5</v>
      </c>
      <c r="D166" s="5" t="s">
        <v>5</v>
      </c>
    </row>
    <row r="167" spans="1:4" x14ac:dyDescent="0.25">
      <c r="A167" s="3" t="s">
        <v>620</v>
      </c>
      <c r="B167" s="7">
        <v>8211</v>
      </c>
      <c r="C167" s="7">
        <v>10217</v>
      </c>
      <c r="D167" s="5" t="s">
        <v>5</v>
      </c>
    </row>
    <row r="168" spans="1:4" ht="30" x14ac:dyDescent="0.25">
      <c r="A168" s="3" t="s">
        <v>715</v>
      </c>
      <c r="B168" s="7">
        <v>8211</v>
      </c>
      <c r="C168" s="7">
        <v>10217</v>
      </c>
      <c r="D168" s="5" t="s">
        <v>5</v>
      </c>
    </row>
    <row r="169" spans="1:4" x14ac:dyDescent="0.25">
      <c r="A169" s="3" t="s">
        <v>620</v>
      </c>
      <c r="B169" s="7">
        <v>130976</v>
      </c>
      <c r="C169" s="7">
        <v>153515</v>
      </c>
      <c r="D169" s="5" t="s">
        <v>5</v>
      </c>
    </row>
    <row r="170" spans="1:4" ht="30" x14ac:dyDescent="0.25">
      <c r="A170" s="3" t="s">
        <v>718</v>
      </c>
      <c r="B170" s="7">
        <v>130976</v>
      </c>
      <c r="C170" s="7">
        <v>153515</v>
      </c>
      <c r="D170" s="5" t="s">
        <v>5</v>
      </c>
    </row>
    <row r="171" spans="1:4" ht="30" x14ac:dyDescent="0.25">
      <c r="A171" s="3" t="s">
        <v>719</v>
      </c>
      <c r="B171" s="9">
        <v>24304</v>
      </c>
      <c r="C171" s="9">
        <v>28333</v>
      </c>
      <c r="D171" s="5"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40</v>
      </c>
      <c r="B1" s="8" t="s">
        <v>2</v>
      </c>
      <c r="C1" s="8" t="s">
        <v>28</v>
      </c>
      <c r="D1" s="8" t="s">
        <v>78</v>
      </c>
    </row>
    <row r="2" spans="1:4" ht="30" x14ac:dyDescent="0.25">
      <c r="A2" s="1" t="s">
        <v>27</v>
      </c>
      <c r="B2" s="8"/>
      <c r="C2" s="8"/>
      <c r="D2" s="8"/>
    </row>
    <row r="3" spans="1:4" ht="30" x14ac:dyDescent="0.25">
      <c r="A3" s="4" t="s">
        <v>1630</v>
      </c>
      <c r="B3" s="5" t="s">
        <v>5</v>
      </c>
      <c r="C3" s="5" t="s">
        <v>5</v>
      </c>
      <c r="D3" s="5" t="s">
        <v>5</v>
      </c>
    </row>
    <row r="4" spans="1:4" x14ac:dyDescent="0.25">
      <c r="A4" s="3" t="s">
        <v>145</v>
      </c>
      <c r="B4" s="9">
        <v>10555010</v>
      </c>
      <c r="C4" s="9">
        <v>8772226</v>
      </c>
      <c r="D4" s="5" t="s">
        <v>5</v>
      </c>
    </row>
    <row r="5" spans="1:4" x14ac:dyDescent="0.25">
      <c r="A5" s="3" t="s">
        <v>145</v>
      </c>
      <c r="B5" s="7">
        <v>524189</v>
      </c>
      <c r="C5" s="7">
        <v>719793</v>
      </c>
      <c r="D5" s="5" t="s">
        <v>5</v>
      </c>
    </row>
    <row r="6" spans="1:4" ht="30" x14ac:dyDescent="0.25">
      <c r="A6" s="3" t="s">
        <v>1328</v>
      </c>
      <c r="B6" s="5" t="s">
        <v>5</v>
      </c>
      <c r="C6" s="5" t="s">
        <v>5</v>
      </c>
      <c r="D6" s="5" t="s">
        <v>5</v>
      </c>
    </row>
    <row r="7" spans="1:4" ht="30" x14ac:dyDescent="0.25">
      <c r="A7" s="4" t="s">
        <v>1630</v>
      </c>
      <c r="B7" s="5" t="s">
        <v>5</v>
      </c>
      <c r="C7" s="5" t="s">
        <v>5</v>
      </c>
      <c r="D7" s="5" t="s">
        <v>5</v>
      </c>
    </row>
    <row r="8" spans="1:4" x14ac:dyDescent="0.25">
      <c r="A8" s="3" t="s">
        <v>1641</v>
      </c>
      <c r="B8" s="7">
        <v>771093</v>
      </c>
      <c r="C8" s="7">
        <v>87114</v>
      </c>
      <c r="D8" s="5" t="s">
        <v>5</v>
      </c>
    </row>
    <row r="9" spans="1:4" x14ac:dyDescent="0.25">
      <c r="A9" s="3" t="s">
        <v>1642</v>
      </c>
      <c r="B9" s="7">
        <v>21711</v>
      </c>
      <c r="C9" s="7">
        <v>6676</v>
      </c>
      <c r="D9" s="5" t="s">
        <v>5</v>
      </c>
    </row>
    <row r="10" spans="1:4" x14ac:dyDescent="0.25">
      <c r="A10" s="3" t="s">
        <v>765</v>
      </c>
      <c r="B10" s="7">
        <v>-21768</v>
      </c>
      <c r="C10" s="7">
        <v>-7991</v>
      </c>
      <c r="D10" s="5" t="s">
        <v>5</v>
      </c>
    </row>
    <row r="11" spans="1:4" x14ac:dyDescent="0.25">
      <c r="A11" s="3" t="s">
        <v>145</v>
      </c>
      <c r="B11" s="7">
        <v>771036</v>
      </c>
      <c r="C11" s="7">
        <v>85799</v>
      </c>
      <c r="D11" s="5" t="s">
        <v>5</v>
      </c>
    </row>
    <row r="12" spans="1:4" ht="30" x14ac:dyDescent="0.25">
      <c r="A12" s="3" t="s">
        <v>1643</v>
      </c>
      <c r="B12" s="5" t="s">
        <v>5</v>
      </c>
      <c r="C12" s="5" t="s">
        <v>5</v>
      </c>
      <c r="D12" s="5" t="s">
        <v>5</v>
      </c>
    </row>
    <row r="13" spans="1:4" ht="30" x14ac:dyDescent="0.25">
      <c r="A13" s="4" t="s">
        <v>1630</v>
      </c>
      <c r="B13" s="5" t="s">
        <v>5</v>
      </c>
      <c r="C13" s="5" t="s">
        <v>5</v>
      </c>
      <c r="D13" s="5" t="s">
        <v>5</v>
      </c>
    </row>
    <row r="14" spans="1:4" x14ac:dyDescent="0.25">
      <c r="A14" s="3" t="s">
        <v>1641</v>
      </c>
      <c r="B14" s="7">
        <v>432837</v>
      </c>
      <c r="C14" s="7">
        <v>18796</v>
      </c>
      <c r="D14" s="5" t="s">
        <v>5</v>
      </c>
    </row>
    <row r="15" spans="1:4" x14ac:dyDescent="0.25">
      <c r="A15" s="3" t="s">
        <v>1642</v>
      </c>
      <c r="B15" s="7">
        <v>8444</v>
      </c>
      <c r="C15" s="5">
        <v>226</v>
      </c>
      <c r="D15" s="5" t="s">
        <v>5</v>
      </c>
    </row>
    <row r="16" spans="1:4" x14ac:dyDescent="0.25">
      <c r="A16" s="3" t="s">
        <v>765</v>
      </c>
      <c r="B16" s="5">
        <v>631</v>
      </c>
      <c r="C16" s="5">
        <v>-887</v>
      </c>
      <c r="D16" s="5" t="s">
        <v>5</v>
      </c>
    </row>
    <row r="17" spans="1:4" x14ac:dyDescent="0.25">
      <c r="A17" s="3" t="s">
        <v>145</v>
      </c>
      <c r="B17" s="7">
        <v>441912</v>
      </c>
      <c r="C17" s="7">
        <v>18135</v>
      </c>
      <c r="D17" s="5" t="s">
        <v>5</v>
      </c>
    </row>
    <row r="18" spans="1:4" ht="30" x14ac:dyDescent="0.25">
      <c r="A18" s="3" t="s">
        <v>1644</v>
      </c>
      <c r="B18" s="5" t="s">
        <v>5</v>
      </c>
      <c r="C18" s="5" t="s">
        <v>5</v>
      </c>
      <c r="D18" s="5" t="s">
        <v>5</v>
      </c>
    </row>
    <row r="19" spans="1:4" ht="30" x14ac:dyDescent="0.25">
      <c r="A19" s="4" t="s">
        <v>1630</v>
      </c>
      <c r="B19" s="5" t="s">
        <v>5</v>
      </c>
      <c r="C19" s="5" t="s">
        <v>5</v>
      </c>
      <c r="D19" s="5" t="s">
        <v>5</v>
      </c>
    </row>
    <row r="20" spans="1:4" x14ac:dyDescent="0.25">
      <c r="A20" s="3" t="s">
        <v>1641</v>
      </c>
      <c r="B20" s="7">
        <v>228051</v>
      </c>
      <c r="C20" s="7">
        <v>53995</v>
      </c>
      <c r="D20" s="5" t="s">
        <v>5</v>
      </c>
    </row>
    <row r="21" spans="1:4" x14ac:dyDescent="0.25">
      <c r="A21" s="3" t="s">
        <v>1642</v>
      </c>
      <c r="B21" s="7">
        <v>10821</v>
      </c>
      <c r="C21" s="7">
        <v>5071</v>
      </c>
      <c r="D21" s="5" t="s">
        <v>5</v>
      </c>
    </row>
    <row r="22" spans="1:4" x14ac:dyDescent="0.25">
      <c r="A22" s="3" t="s">
        <v>765</v>
      </c>
      <c r="B22" s="7">
        <v>-10803</v>
      </c>
      <c r="C22" s="7">
        <v>-5623</v>
      </c>
      <c r="D22" s="5" t="s">
        <v>5</v>
      </c>
    </row>
    <row r="23" spans="1:4" x14ac:dyDescent="0.25">
      <c r="A23" s="3" t="s">
        <v>145</v>
      </c>
      <c r="B23" s="7">
        <v>228069</v>
      </c>
      <c r="C23" s="7">
        <v>53443</v>
      </c>
      <c r="D23" s="5" t="s">
        <v>5</v>
      </c>
    </row>
    <row r="24" spans="1:4" ht="30" x14ac:dyDescent="0.25">
      <c r="A24" s="3" t="s">
        <v>1645</v>
      </c>
      <c r="B24" s="5" t="s">
        <v>5</v>
      </c>
      <c r="C24" s="5" t="s">
        <v>5</v>
      </c>
      <c r="D24" s="5" t="s">
        <v>5</v>
      </c>
    </row>
    <row r="25" spans="1:4" ht="30" x14ac:dyDescent="0.25">
      <c r="A25" s="4" t="s">
        <v>1630</v>
      </c>
      <c r="B25" s="5" t="s">
        <v>5</v>
      </c>
      <c r="C25" s="5" t="s">
        <v>5</v>
      </c>
      <c r="D25" s="5" t="s">
        <v>5</v>
      </c>
    </row>
    <row r="26" spans="1:4" x14ac:dyDescent="0.25">
      <c r="A26" s="3" t="s">
        <v>1641</v>
      </c>
      <c r="B26" s="5">
        <v>606</v>
      </c>
      <c r="C26" s="7">
        <v>1725</v>
      </c>
      <c r="D26" s="5" t="s">
        <v>5</v>
      </c>
    </row>
    <row r="27" spans="1:4" x14ac:dyDescent="0.25">
      <c r="A27" s="3" t="s">
        <v>1642</v>
      </c>
      <c r="B27" s="5">
        <v>51</v>
      </c>
      <c r="C27" s="5">
        <v>128</v>
      </c>
      <c r="D27" s="5" t="s">
        <v>5</v>
      </c>
    </row>
    <row r="28" spans="1:4" x14ac:dyDescent="0.25">
      <c r="A28" s="3" t="s">
        <v>765</v>
      </c>
      <c r="B28" s="5">
        <v>-44</v>
      </c>
      <c r="C28" s="5" t="s">
        <v>5</v>
      </c>
      <c r="D28" s="5" t="s">
        <v>5</v>
      </c>
    </row>
    <row r="29" spans="1:4" x14ac:dyDescent="0.25">
      <c r="A29" s="3" t="s">
        <v>145</v>
      </c>
      <c r="B29" s="5">
        <v>613</v>
      </c>
      <c r="C29" s="7">
        <v>1853</v>
      </c>
      <c r="D29" s="5" t="s">
        <v>5</v>
      </c>
    </row>
    <row r="30" spans="1:4" ht="30" x14ac:dyDescent="0.25">
      <c r="A30" s="3" t="s">
        <v>1646</v>
      </c>
      <c r="B30" s="5" t="s">
        <v>5</v>
      </c>
      <c r="C30" s="5" t="s">
        <v>5</v>
      </c>
      <c r="D30" s="5" t="s">
        <v>5</v>
      </c>
    </row>
    <row r="31" spans="1:4" ht="30" x14ac:dyDescent="0.25">
      <c r="A31" s="4" t="s">
        <v>1630</v>
      </c>
      <c r="B31" s="5" t="s">
        <v>5</v>
      </c>
      <c r="C31" s="5" t="s">
        <v>5</v>
      </c>
      <c r="D31" s="5" t="s">
        <v>5</v>
      </c>
    </row>
    <row r="32" spans="1:4" x14ac:dyDescent="0.25">
      <c r="A32" s="3" t="s">
        <v>1641</v>
      </c>
      <c r="B32" s="7">
        <v>109599</v>
      </c>
      <c r="C32" s="7">
        <v>12598</v>
      </c>
      <c r="D32" s="5" t="s">
        <v>5</v>
      </c>
    </row>
    <row r="33" spans="1:4" x14ac:dyDescent="0.25">
      <c r="A33" s="3" t="s">
        <v>1642</v>
      </c>
      <c r="B33" s="7">
        <v>2395</v>
      </c>
      <c r="C33" s="7">
        <v>1251</v>
      </c>
      <c r="D33" s="5" t="s">
        <v>5</v>
      </c>
    </row>
    <row r="34" spans="1:4" x14ac:dyDescent="0.25">
      <c r="A34" s="3" t="s">
        <v>765</v>
      </c>
      <c r="B34" s="7">
        <v>-11552</v>
      </c>
      <c r="C34" s="7">
        <v>-1481</v>
      </c>
      <c r="D34" s="5" t="s">
        <v>5</v>
      </c>
    </row>
    <row r="35" spans="1:4" x14ac:dyDescent="0.25">
      <c r="A35" s="3" t="s">
        <v>145</v>
      </c>
      <c r="B35" s="7">
        <v>100442</v>
      </c>
      <c r="C35" s="7">
        <v>12368</v>
      </c>
      <c r="D35" s="5" t="s">
        <v>5</v>
      </c>
    </row>
    <row r="36" spans="1:4" ht="45" x14ac:dyDescent="0.25">
      <c r="A36" s="3" t="s">
        <v>1647</v>
      </c>
      <c r="B36" s="5" t="s">
        <v>5</v>
      </c>
      <c r="C36" s="5" t="s">
        <v>5</v>
      </c>
      <c r="D36" s="5" t="s">
        <v>5</v>
      </c>
    </row>
    <row r="37" spans="1:4" ht="30" x14ac:dyDescent="0.25">
      <c r="A37" s="4" t="s">
        <v>1630</v>
      </c>
      <c r="B37" s="5" t="s">
        <v>5</v>
      </c>
      <c r="C37" s="5" t="s">
        <v>5</v>
      </c>
      <c r="D37" s="5" t="s">
        <v>5</v>
      </c>
    </row>
    <row r="38" spans="1:4" x14ac:dyDescent="0.25">
      <c r="A38" s="3" t="s">
        <v>765</v>
      </c>
      <c r="B38" s="7">
        <v>-49732</v>
      </c>
      <c r="C38" s="7">
        <v>-57622</v>
      </c>
      <c r="D38" s="5" t="s">
        <v>5</v>
      </c>
    </row>
    <row r="39" spans="1:4" x14ac:dyDescent="0.25">
      <c r="A39" s="3" t="s">
        <v>145</v>
      </c>
      <c r="B39" s="7">
        <v>604032</v>
      </c>
      <c r="C39" s="7">
        <v>398106</v>
      </c>
      <c r="D39" s="5" t="s">
        <v>5</v>
      </c>
    </row>
    <row r="40" spans="1:4" ht="60" x14ac:dyDescent="0.25">
      <c r="A40" s="3" t="s">
        <v>1648</v>
      </c>
      <c r="B40" s="5" t="s">
        <v>5</v>
      </c>
      <c r="C40" s="5" t="s">
        <v>5</v>
      </c>
      <c r="D40" s="5" t="s">
        <v>5</v>
      </c>
    </row>
    <row r="41" spans="1:4" ht="30" x14ac:dyDescent="0.25">
      <c r="A41" s="4" t="s">
        <v>1630</v>
      </c>
      <c r="B41" s="5" t="s">
        <v>5</v>
      </c>
      <c r="C41" s="5" t="s">
        <v>5</v>
      </c>
      <c r="D41" s="5" t="s">
        <v>5</v>
      </c>
    </row>
    <row r="42" spans="1:4" x14ac:dyDescent="0.25">
      <c r="A42" s="3" t="s">
        <v>765</v>
      </c>
      <c r="B42" s="7">
        <v>-2061</v>
      </c>
      <c r="C42" s="7">
        <v>-2532</v>
      </c>
      <c r="D42" s="5" t="s">
        <v>5</v>
      </c>
    </row>
    <row r="43" spans="1:4" x14ac:dyDescent="0.25">
      <c r="A43" s="3" t="s">
        <v>145</v>
      </c>
      <c r="B43" s="7">
        <v>37274</v>
      </c>
      <c r="C43" s="7">
        <v>20231</v>
      </c>
      <c r="D43" s="5" t="s">
        <v>5</v>
      </c>
    </row>
    <row r="44" spans="1:4" ht="60" x14ac:dyDescent="0.25">
      <c r="A44" s="3" t="s">
        <v>1649</v>
      </c>
      <c r="B44" s="5" t="s">
        <v>5</v>
      </c>
      <c r="C44" s="5" t="s">
        <v>5</v>
      </c>
      <c r="D44" s="5" t="s">
        <v>5</v>
      </c>
    </row>
    <row r="45" spans="1:4" ht="30" x14ac:dyDescent="0.25">
      <c r="A45" s="4" t="s">
        <v>1630</v>
      </c>
      <c r="B45" s="5" t="s">
        <v>5</v>
      </c>
      <c r="C45" s="5" t="s">
        <v>5</v>
      </c>
      <c r="D45" s="5" t="s">
        <v>5</v>
      </c>
    </row>
    <row r="46" spans="1:4" x14ac:dyDescent="0.25">
      <c r="A46" s="3" t="s">
        <v>765</v>
      </c>
      <c r="B46" s="7">
        <v>-42527</v>
      </c>
      <c r="C46" s="7">
        <v>-52176</v>
      </c>
      <c r="D46" s="5" t="s">
        <v>5</v>
      </c>
    </row>
    <row r="47" spans="1:4" x14ac:dyDescent="0.25">
      <c r="A47" s="3" t="s">
        <v>145</v>
      </c>
      <c r="B47" s="7">
        <v>467533</v>
      </c>
      <c r="C47" s="7">
        <v>324838</v>
      </c>
      <c r="D47" s="5" t="s">
        <v>5</v>
      </c>
    </row>
    <row r="48" spans="1:4" ht="60" x14ac:dyDescent="0.25">
      <c r="A48" s="3" t="s">
        <v>1650</v>
      </c>
      <c r="B48" s="5" t="s">
        <v>5</v>
      </c>
      <c r="C48" s="5" t="s">
        <v>5</v>
      </c>
      <c r="D48" s="5" t="s">
        <v>5</v>
      </c>
    </row>
    <row r="49" spans="1:4" ht="30" x14ac:dyDescent="0.25">
      <c r="A49" s="4" t="s">
        <v>1630</v>
      </c>
      <c r="B49" s="5" t="s">
        <v>5</v>
      </c>
      <c r="C49" s="5" t="s">
        <v>5</v>
      </c>
      <c r="D49" s="5" t="s">
        <v>5</v>
      </c>
    </row>
    <row r="50" spans="1:4" x14ac:dyDescent="0.25">
      <c r="A50" s="3" t="s">
        <v>765</v>
      </c>
      <c r="B50" s="7">
        <v>-5144</v>
      </c>
      <c r="C50" s="7">
        <v>-2914</v>
      </c>
      <c r="D50" s="5" t="s">
        <v>5</v>
      </c>
    </row>
    <row r="51" spans="1:4" x14ac:dyDescent="0.25">
      <c r="A51" s="3" t="s">
        <v>145</v>
      </c>
      <c r="B51" s="7">
        <v>99225</v>
      </c>
      <c r="C51" s="7">
        <v>53037</v>
      </c>
      <c r="D51" s="5" t="s">
        <v>5</v>
      </c>
    </row>
    <row r="52" spans="1:4" ht="30" x14ac:dyDescent="0.25">
      <c r="A52" s="3" t="s">
        <v>1651</v>
      </c>
      <c r="B52" s="5" t="s">
        <v>5</v>
      </c>
      <c r="C52" s="5" t="s">
        <v>5</v>
      </c>
      <c r="D52" s="5" t="s">
        <v>5</v>
      </c>
    </row>
    <row r="53" spans="1:4" ht="30" x14ac:dyDescent="0.25">
      <c r="A53" s="4" t="s">
        <v>1630</v>
      </c>
      <c r="B53" s="5" t="s">
        <v>5</v>
      </c>
      <c r="C53" s="5" t="s">
        <v>5</v>
      </c>
      <c r="D53" s="5" t="s">
        <v>5</v>
      </c>
    </row>
    <row r="54" spans="1:4" ht="30" x14ac:dyDescent="0.25">
      <c r="A54" s="3" t="s">
        <v>1652</v>
      </c>
      <c r="B54" s="7">
        <v>584848</v>
      </c>
      <c r="C54" s="7">
        <v>378849</v>
      </c>
      <c r="D54" s="5" t="s">
        <v>5</v>
      </c>
    </row>
    <row r="55" spans="1:4" ht="45" x14ac:dyDescent="0.25">
      <c r="A55" s="3" t="s">
        <v>1653</v>
      </c>
      <c r="B55" s="5" t="s">
        <v>5</v>
      </c>
      <c r="C55" s="5" t="s">
        <v>5</v>
      </c>
      <c r="D55" s="5" t="s">
        <v>5</v>
      </c>
    </row>
    <row r="56" spans="1:4" ht="30" x14ac:dyDescent="0.25">
      <c r="A56" s="4" t="s">
        <v>1630</v>
      </c>
      <c r="B56" s="5" t="s">
        <v>5</v>
      </c>
      <c r="C56" s="5" t="s">
        <v>5</v>
      </c>
      <c r="D56" s="5" t="s">
        <v>5</v>
      </c>
    </row>
    <row r="57" spans="1:4" ht="30" x14ac:dyDescent="0.25">
      <c r="A57" s="3" t="s">
        <v>1652</v>
      </c>
      <c r="B57" s="7">
        <v>30675</v>
      </c>
      <c r="C57" s="7">
        <v>17132</v>
      </c>
      <c r="D57" s="5" t="s">
        <v>5</v>
      </c>
    </row>
    <row r="58" spans="1:4" ht="45" x14ac:dyDescent="0.25">
      <c r="A58" s="3" t="s">
        <v>1654</v>
      </c>
      <c r="B58" s="5" t="s">
        <v>5</v>
      </c>
      <c r="C58" s="5" t="s">
        <v>5</v>
      </c>
      <c r="D58" s="5" t="s">
        <v>5</v>
      </c>
    </row>
    <row r="59" spans="1:4" ht="30" x14ac:dyDescent="0.25">
      <c r="A59" s="4" t="s">
        <v>1630</v>
      </c>
      <c r="B59" s="5" t="s">
        <v>5</v>
      </c>
      <c r="C59" s="5" t="s">
        <v>5</v>
      </c>
      <c r="D59" s="5" t="s">
        <v>5</v>
      </c>
    </row>
    <row r="60" spans="1:4" ht="30" x14ac:dyDescent="0.25">
      <c r="A60" s="3" t="s">
        <v>1652</v>
      </c>
      <c r="B60" s="7">
        <v>456790</v>
      </c>
      <c r="C60" s="7">
        <v>310303</v>
      </c>
      <c r="D60" s="5" t="s">
        <v>5</v>
      </c>
    </row>
    <row r="61" spans="1:4" ht="45" x14ac:dyDescent="0.25">
      <c r="A61" s="3" t="s">
        <v>1655</v>
      </c>
      <c r="B61" s="5" t="s">
        <v>5</v>
      </c>
      <c r="C61" s="5" t="s">
        <v>5</v>
      </c>
      <c r="D61" s="5" t="s">
        <v>5</v>
      </c>
    </row>
    <row r="62" spans="1:4" ht="30" x14ac:dyDescent="0.25">
      <c r="A62" s="4" t="s">
        <v>1630</v>
      </c>
      <c r="B62" s="5" t="s">
        <v>5</v>
      </c>
      <c r="C62" s="5" t="s">
        <v>5</v>
      </c>
      <c r="D62" s="5" t="s">
        <v>5</v>
      </c>
    </row>
    <row r="63" spans="1:4" ht="30" x14ac:dyDescent="0.25">
      <c r="A63" s="3" t="s">
        <v>1652</v>
      </c>
      <c r="B63" s="7">
        <v>97383</v>
      </c>
      <c r="C63" s="7">
        <v>51414</v>
      </c>
      <c r="D63" s="5" t="s">
        <v>5</v>
      </c>
    </row>
    <row r="64" spans="1:4" ht="30" x14ac:dyDescent="0.25">
      <c r="A64" s="3" t="s">
        <v>1656</v>
      </c>
      <c r="B64" s="5" t="s">
        <v>5</v>
      </c>
      <c r="C64" s="5" t="s">
        <v>5</v>
      </c>
      <c r="D64" s="5" t="s">
        <v>5</v>
      </c>
    </row>
    <row r="65" spans="1:4" ht="30" x14ac:dyDescent="0.25">
      <c r="A65" s="4" t="s">
        <v>1630</v>
      </c>
      <c r="B65" s="5" t="s">
        <v>5</v>
      </c>
      <c r="C65" s="5" t="s">
        <v>5</v>
      </c>
      <c r="D65" s="5" t="s">
        <v>5</v>
      </c>
    </row>
    <row r="66" spans="1:4" ht="30" x14ac:dyDescent="0.25">
      <c r="A66" s="3" t="s">
        <v>1652</v>
      </c>
      <c r="B66" s="7">
        <v>16939</v>
      </c>
      <c r="C66" s="7">
        <v>17467</v>
      </c>
      <c r="D66" s="5" t="s">
        <v>5</v>
      </c>
    </row>
    <row r="67" spans="1:4" ht="60" x14ac:dyDescent="0.25">
      <c r="A67" s="3" t="s">
        <v>1657</v>
      </c>
      <c r="B67" s="5" t="s">
        <v>5</v>
      </c>
      <c r="C67" s="5" t="s">
        <v>5</v>
      </c>
      <c r="D67" s="5" t="s">
        <v>5</v>
      </c>
    </row>
    <row r="68" spans="1:4" ht="30" x14ac:dyDescent="0.25">
      <c r="A68" s="4" t="s">
        <v>1630</v>
      </c>
      <c r="B68" s="5" t="s">
        <v>5</v>
      </c>
      <c r="C68" s="5" t="s">
        <v>5</v>
      </c>
      <c r="D68" s="5" t="s">
        <v>5</v>
      </c>
    </row>
    <row r="69" spans="1:4" ht="30" x14ac:dyDescent="0.25">
      <c r="A69" s="3" t="s">
        <v>1652</v>
      </c>
      <c r="B69" s="7">
        <v>3671</v>
      </c>
      <c r="C69" s="5">
        <v>196</v>
      </c>
      <c r="D69" s="5" t="s">
        <v>5</v>
      </c>
    </row>
    <row r="70" spans="1:4" ht="60" x14ac:dyDescent="0.25">
      <c r="A70" s="3" t="s">
        <v>1658</v>
      </c>
      <c r="B70" s="5" t="s">
        <v>5</v>
      </c>
      <c r="C70" s="5" t="s">
        <v>5</v>
      </c>
      <c r="D70" s="5" t="s">
        <v>5</v>
      </c>
    </row>
    <row r="71" spans="1:4" ht="30" x14ac:dyDescent="0.25">
      <c r="A71" s="4" t="s">
        <v>1630</v>
      </c>
      <c r="B71" s="5" t="s">
        <v>5</v>
      </c>
      <c r="C71" s="5" t="s">
        <v>5</v>
      </c>
      <c r="D71" s="5" t="s">
        <v>5</v>
      </c>
    </row>
    <row r="72" spans="1:4" ht="30" x14ac:dyDescent="0.25">
      <c r="A72" s="3" t="s">
        <v>1652</v>
      </c>
      <c r="B72" s="7">
        <v>11065</v>
      </c>
      <c r="C72" s="7">
        <v>15351</v>
      </c>
      <c r="D72" s="5" t="s">
        <v>5</v>
      </c>
    </row>
    <row r="73" spans="1:4" ht="45" x14ac:dyDescent="0.25">
      <c r="A73" s="3" t="s">
        <v>1659</v>
      </c>
      <c r="B73" s="5" t="s">
        <v>5</v>
      </c>
      <c r="C73" s="5" t="s">
        <v>5</v>
      </c>
      <c r="D73" s="5" t="s">
        <v>5</v>
      </c>
    </row>
    <row r="74" spans="1:4" ht="30" x14ac:dyDescent="0.25">
      <c r="A74" s="4" t="s">
        <v>1630</v>
      </c>
      <c r="B74" s="5" t="s">
        <v>5</v>
      </c>
      <c r="C74" s="5" t="s">
        <v>5</v>
      </c>
      <c r="D74" s="5" t="s">
        <v>5</v>
      </c>
    </row>
    <row r="75" spans="1:4" ht="30" x14ac:dyDescent="0.25">
      <c r="A75" s="3" t="s">
        <v>1652</v>
      </c>
      <c r="B75" s="7">
        <v>2203</v>
      </c>
      <c r="C75" s="7">
        <v>1920</v>
      </c>
      <c r="D75" s="5" t="s">
        <v>5</v>
      </c>
    </row>
    <row r="76" spans="1:4" ht="30" x14ac:dyDescent="0.25">
      <c r="A76" s="3" t="s">
        <v>1660</v>
      </c>
      <c r="B76" s="5" t="s">
        <v>5</v>
      </c>
      <c r="C76" s="5" t="s">
        <v>5</v>
      </c>
      <c r="D76" s="5" t="s">
        <v>5</v>
      </c>
    </row>
    <row r="77" spans="1:4" ht="30" x14ac:dyDescent="0.25">
      <c r="A77" s="4" t="s">
        <v>1630</v>
      </c>
      <c r="B77" s="5" t="s">
        <v>5</v>
      </c>
      <c r="C77" s="5" t="s">
        <v>5</v>
      </c>
      <c r="D77" s="5" t="s">
        <v>5</v>
      </c>
    </row>
    <row r="78" spans="1:4" ht="30" x14ac:dyDescent="0.25">
      <c r="A78" s="3" t="s">
        <v>1652</v>
      </c>
      <c r="B78" s="7">
        <v>51587</v>
      </c>
      <c r="C78" s="7">
        <v>59288</v>
      </c>
      <c r="D78" s="5" t="s">
        <v>5</v>
      </c>
    </row>
    <row r="79" spans="1:4" ht="60" x14ac:dyDescent="0.25">
      <c r="A79" s="3" t="s">
        <v>1661</v>
      </c>
      <c r="B79" s="5" t="s">
        <v>5</v>
      </c>
      <c r="C79" s="5" t="s">
        <v>5</v>
      </c>
      <c r="D79" s="5" t="s">
        <v>5</v>
      </c>
    </row>
    <row r="80" spans="1:4" ht="30" x14ac:dyDescent="0.25">
      <c r="A80" s="4" t="s">
        <v>1630</v>
      </c>
      <c r="B80" s="5" t="s">
        <v>5</v>
      </c>
      <c r="C80" s="5" t="s">
        <v>5</v>
      </c>
      <c r="D80" s="5" t="s">
        <v>5</v>
      </c>
    </row>
    <row r="81" spans="1:4" ht="30" x14ac:dyDescent="0.25">
      <c r="A81" s="3" t="s">
        <v>1652</v>
      </c>
      <c r="B81" s="7">
        <v>4989</v>
      </c>
      <c r="C81" s="7">
        <v>5435</v>
      </c>
      <c r="D81" s="5" t="s">
        <v>5</v>
      </c>
    </row>
    <row r="82" spans="1:4" ht="45" x14ac:dyDescent="0.25">
      <c r="A82" s="3" t="s">
        <v>1662</v>
      </c>
      <c r="B82" s="5" t="s">
        <v>5</v>
      </c>
      <c r="C82" s="5" t="s">
        <v>5</v>
      </c>
      <c r="D82" s="5" t="s">
        <v>5</v>
      </c>
    </row>
    <row r="83" spans="1:4" ht="30" x14ac:dyDescent="0.25">
      <c r="A83" s="4" t="s">
        <v>1630</v>
      </c>
      <c r="B83" s="5" t="s">
        <v>5</v>
      </c>
      <c r="C83" s="5" t="s">
        <v>5</v>
      </c>
      <c r="D83" s="5" t="s">
        <v>5</v>
      </c>
    </row>
    <row r="84" spans="1:4" ht="30" x14ac:dyDescent="0.25">
      <c r="A84" s="3" t="s">
        <v>1652</v>
      </c>
      <c r="B84" s="7">
        <v>42027</v>
      </c>
      <c r="C84" s="7">
        <v>51267</v>
      </c>
      <c r="D84" s="5" t="s">
        <v>5</v>
      </c>
    </row>
    <row r="85" spans="1:4" ht="45" x14ac:dyDescent="0.25">
      <c r="A85" s="3" t="s">
        <v>1663</v>
      </c>
      <c r="B85" s="5" t="s">
        <v>5</v>
      </c>
      <c r="C85" s="5" t="s">
        <v>5</v>
      </c>
      <c r="D85" s="5" t="s">
        <v>5</v>
      </c>
    </row>
    <row r="86" spans="1:4" ht="30" x14ac:dyDescent="0.25">
      <c r="A86" s="4" t="s">
        <v>1630</v>
      </c>
      <c r="B86" s="5" t="s">
        <v>5</v>
      </c>
      <c r="C86" s="5" t="s">
        <v>5</v>
      </c>
      <c r="D86" s="5" t="s">
        <v>5</v>
      </c>
    </row>
    <row r="87" spans="1:4" ht="30" x14ac:dyDescent="0.25">
      <c r="A87" s="3" t="s">
        <v>1652</v>
      </c>
      <c r="B87" s="7">
        <v>4571</v>
      </c>
      <c r="C87" s="7">
        <v>2586</v>
      </c>
      <c r="D87" s="5" t="s">
        <v>5</v>
      </c>
    </row>
    <row r="88" spans="1:4" ht="30" x14ac:dyDescent="0.25">
      <c r="A88" s="3" t="s">
        <v>1664</v>
      </c>
      <c r="B88" s="5" t="s">
        <v>5</v>
      </c>
      <c r="C88" s="5" t="s">
        <v>5</v>
      </c>
      <c r="D88" s="5" t="s">
        <v>5</v>
      </c>
    </row>
    <row r="89" spans="1:4" ht="30" x14ac:dyDescent="0.25">
      <c r="A89" s="4" t="s">
        <v>1630</v>
      </c>
      <c r="B89" s="5" t="s">
        <v>5</v>
      </c>
      <c r="C89" s="5" t="s">
        <v>5</v>
      </c>
      <c r="D89" s="5" t="s">
        <v>5</v>
      </c>
    </row>
    <row r="90" spans="1:4" ht="30" x14ac:dyDescent="0.25">
      <c r="A90" s="3" t="s">
        <v>1652</v>
      </c>
      <c r="B90" s="5">
        <v>390</v>
      </c>
      <c r="C90" s="5">
        <v>124</v>
      </c>
      <c r="D90" s="5" t="s">
        <v>5</v>
      </c>
    </row>
    <row r="91" spans="1:4" ht="45" x14ac:dyDescent="0.25">
      <c r="A91" s="3" t="s">
        <v>1665</v>
      </c>
      <c r="B91" s="5" t="s">
        <v>5</v>
      </c>
      <c r="C91" s="5" t="s">
        <v>5</v>
      </c>
      <c r="D91" s="5" t="s">
        <v>5</v>
      </c>
    </row>
    <row r="92" spans="1:4" ht="30" x14ac:dyDescent="0.25">
      <c r="A92" s="4" t="s">
        <v>1630</v>
      </c>
      <c r="B92" s="5" t="s">
        <v>5</v>
      </c>
      <c r="C92" s="5" t="s">
        <v>5</v>
      </c>
      <c r="D92" s="5" t="s">
        <v>5</v>
      </c>
    </row>
    <row r="93" spans="1:4" ht="30" x14ac:dyDescent="0.25">
      <c r="A93" s="3" t="s">
        <v>1652</v>
      </c>
      <c r="B93" s="5">
        <v>178</v>
      </c>
      <c r="C93" s="5">
        <v>93</v>
      </c>
      <c r="D93" s="5" t="s">
        <v>5</v>
      </c>
    </row>
    <row r="94" spans="1:4" ht="45" x14ac:dyDescent="0.25">
      <c r="A94" s="3" t="s">
        <v>1666</v>
      </c>
      <c r="B94" s="5" t="s">
        <v>5</v>
      </c>
      <c r="C94" s="5" t="s">
        <v>5</v>
      </c>
      <c r="D94" s="5" t="s">
        <v>5</v>
      </c>
    </row>
    <row r="95" spans="1:4" ht="30" x14ac:dyDescent="0.25">
      <c r="A95" s="4" t="s">
        <v>1630</v>
      </c>
      <c r="B95" s="5" t="s">
        <v>5</v>
      </c>
      <c r="C95" s="5" t="s">
        <v>5</v>
      </c>
      <c r="D95" s="5" t="s">
        <v>5</v>
      </c>
    </row>
    <row r="96" spans="1:4" ht="30" x14ac:dyDescent="0.25">
      <c r="A96" s="3" t="s">
        <v>1652</v>
      </c>
      <c r="B96" s="5">
        <v>212</v>
      </c>
      <c r="C96" s="5">
        <v>31</v>
      </c>
      <c r="D96" s="5" t="s">
        <v>5</v>
      </c>
    </row>
    <row r="97" spans="1:4" x14ac:dyDescent="0.25">
      <c r="A97" s="3" t="s">
        <v>1338</v>
      </c>
      <c r="B97" s="5" t="s">
        <v>5</v>
      </c>
      <c r="C97" s="5" t="s">
        <v>5</v>
      </c>
      <c r="D97" s="5" t="s">
        <v>5</v>
      </c>
    </row>
    <row r="98" spans="1:4" ht="30" x14ac:dyDescent="0.25">
      <c r="A98" s="4" t="s">
        <v>1630</v>
      </c>
      <c r="B98" s="5" t="s">
        <v>5</v>
      </c>
      <c r="C98" s="5" t="s">
        <v>5</v>
      </c>
      <c r="D98" s="5" t="s">
        <v>5</v>
      </c>
    </row>
    <row r="99" spans="1:4" x14ac:dyDescent="0.25">
      <c r="A99" s="3" t="s">
        <v>145</v>
      </c>
      <c r="B99" s="7">
        <v>524189</v>
      </c>
      <c r="C99" s="7">
        <v>719793</v>
      </c>
      <c r="D99" s="7">
        <v>807002</v>
      </c>
    </row>
    <row r="100" spans="1:4" ht="30" x14ac:dyDescent="0.25">
      <c r="A100" s="3" t="s">
        <v>1667</v>
      </c>
      <c r="B100" s="5" t="s">
        <v>5</v>
      </c>
      <c r="C100" s="5" t="s">
        <v>5</v>
      </c>
      <c r="D100" s="5" t="s">
        <v>5</v>
      </c>
    </row>
    <row r="101" spans="1:4" ht="30" x14ac:dyDescent="0.25">
      <c r="A101" s="4" t="s">
        <v>1630</v>
      </c>
      <c r="B101" s="5" t="s">
        <v>5</v>
      </c>
      <c r="C101" s="5" t="s">
        <v>5</v>
      </c>
      <c r="D101" s="5" t="s">
        <v>5</v>
      </c>
    </row>
    <row r="102" spans="1:4" x14ac:dyDescent="0.25">
      <c r="A102" s="3" t="s">
        <v>1641</v>
      </c>
      <c r="B102" s="7">
        <v>260428</v>
      </c>
      <c r="C102" s="7">
        <v>303185</v>
      </c>
      <c r="D102" s="5" t="s">
        <v>5</v>
      </c>
    </row>
    <row r="103" spans="1:4" x14ac:dyDescent="0.25">
      <c r="A103" s="3" t="s">
        <v>1642</v>
      </c>
      <c r="B103" s="7">
        <v>43452</v>
      </c>
      <c r="C103" s="7">
        <v>66800</v>
      </c>
      <c r="D103" s="5" t="s">
        <v>5</v>
      </c>
    </row>
    <row r="104" spans="1:4" x14ac:dyDescent="0.25">
      <c r="A104" s="3" t="s">
        <v>765</v>
      </c>
      <c r="B104" s="7">
        <v>-61081</v>
      </c>
      <c r="C104" s="7">
        <v>-74549</v>
      </c>
      <c r="D104" s="5" t="s">
        <v>5</v>
      </c>
    </row>
    <row r="105" spans="1:4" ht="30" x14ac:dyDescent="0.25">
      <c r="A105" s="3" t="s">
        <v>1668</v>
      </c>
      <c r="B105" s="5" t="s">
        <v>5</v>
      </c>
      <c r="C105" s="5" t="s">
        <v>5</v>
      </c>
      <c r="D105" s="5" t="s">
        <v>5</v>
      </c>
    </row>
    <row r="106" spans="1:4" ht="30" x14ac:dyDescent="0.25">
      <c r="A106" s="4" t="s">
        <v>1630</v>
      </c>
      <c r="B106" s="5" t="s">
        <v>5</v>
      </c>
      <c r="C106" s="5" t="s">
        <v>5</v>
      </c>
      <c r="D106" s="5" t="s">
        <v>5</v>
      </c>
    </row>
    <row r="107" spans="1:4" x14ac:dyDescent="0.25">
      <c r="A107" s="3" t="s">
        <v>145</v>
      </c>
      <c r="B107" s="7">
        <v>34234</v>
      </c>
      <c r="C107" s="5" t="s">
        <v>5</v>
      </c>
      <c r="D107" s="7">
        <v>40422</v>
      </c>
    </row>
    <row r="108" spans="1:4" ht="30" x14ac:dyDescent="0.25">
      <c r="A108" s="3" t="s">
        <v>1669</v>
      </c>
      <c r="B108" s="5" t="s">
        <v>5</v>
      </c>
      <c r="C108" s="5" t="s">
        <v>5</v>
      </c>
      <c r="D108" s="5" t="s">
        <v>5</v>
      </c>
    </row>
    <row r="109" spans="1:4" ht="30" x14ac:dyDescent="0.25">
      <c r="A109" s="4" t="s">
        <v>1630</v>
      </c>
      <c r="B109" s="5" t="s">
        <v>5</v>
      </c>
      <c r="C109" s="5" t="s">
        <v>5</v>
      </c>
      <c r="D109" s="5" t="s">
        <v>5</v>
      </c>
    </row>
    <row r="110" spans="1:4" x14ac:dyDescent="0.25">
      <c r="A110" s="3" t="s">
        <v>1641</v>
      </c>
      <c r="B110" s="7">
        <v>143529</v>
      </c>
      <c r="C110" s="7">
        <v>158710</v>
      </c>
      <c r="D110" s="5" t="s">
        <v>5</v>
      </c>
    </row>
    <row r="111" spans="1:4" x14ac:dyDescent="0.25">
      <c r="A111" s="3" t="s">
        <v>1642</v>
      </c>
      <c r="B111" s="7">
        <v>23993</v>
      </c>
      <c r="C111" s="7">
        <v>30814</v>
      </c>
      <c r="D111" s="5" t="s">
        <v>5</v>
      </c>
    </row>
    <row r="112" spans="1:4" x14ac:dyDescent="0.25">
      <c r="A112" s="3" t="s">
        <v>765</v>
      </c>
      <c r="B112" s="7">
        <v>-36546</v>
      </c>
      <c r="C112" s="7">
        <v>-35499</v>
      </c>
      <c r="D112" s="5" t="s">
        <v>5</v>
      </c>
    </row>
    <row r="113" spans="1:4" ht="45" x14ac:dyDescent="0.25">
      <c r="A113" s="3" t="s">
        <v>1670</v>
      </c>
      <c r="B113" s="5" t="s">
        <v>5</v>
      </c>
      <c r="C113" s="5" t="s">
        <v>5</v>
      </c>
      <c r="D113" s="5" t="s">
        <v>5</v>
      </c>
    </row>
    <row r="114" spans="1:4" ht="30" x14ac:dyDescent="0.25">
      <c r="A114" s="4" t="s">
        <v>1630</v>
      </c>
      <c r="B114" s="5" t="s">
        <v>5</v>
      </c>
      <c r="C114" s="5" t="s">
        <v>5</v>
      </c>
      <c r="D114" s="5" t="s">
        <v>5</v>
      </c>
    </row>
    <row r="115" spans="1:4" x14ac:dyDescent="0.25">
      <c r="A115" s="3" t="s">
        <v>1641</v>
      </c>
      <c r="B115" s="7">
        <v>115813</v>
      </c>
      <c r="C115" s="7">
        <v>143236</v>
      </c>
      <c r="D115" s="5" t="s">
        <v>5</v>
      </c>
    </row>
    <row r="116" spans="1:4" x14ac:dyDescent="0.25">
      <c r="A116" s="3" t="s">
        <v>1642</v>
      </c>
      <c r="B116" s="7">
        <v>19403</v>
      </c>
      <c r="C116" s="7">
        <v>35811</v>
      </c>
      <c r="D116" s="5" t="s">
        <v>5</v>
      </c>
    </row>
    <row r="117" spans="1:4" x14ac:dyDescent="0.25">
      <c r="A117" s="3" t="s">
        <v>765</v>
      </c>
      <c r="B117" s="7">
        <v>-27405</v>
      </c>
      <c r="C117" s="7">
        <v>-41925</v>
      </c>
      <c r="D117" s="5" t="s">
        <v>5</v>
      </c>
    </row>
    <row r="118" spans="1:4" ht="30" x14ac:dyDescent="0.25">
      <c r="A118" s="3" t="s">
        <v>1671</v>
      </c>
      <c r="B118" s="5" t="s">
        <v>5</v>
      </c>
      <c r="C118" s="5" t="s">
        <v>5</v>
      </c>
      <c r="D118" s="5" t="s">
        <v>5</v>
      </c>
    </row>
    <row r="119" spans="1:4" ht="30" x14ac:dyDescent="0.25">
      <c r="A119" s="4" t="s">
        <v>1630</v>
      </c>
      <c r="B119" s="5" t="s">
        <v>5</v>
      </c>
      <c r="C119" s="5" t="s">
        <v>5</v>
      </c>
      <c r="D119" s="5" t="s">
        <v>5</v>
      </c>
    </row>
    <row r="120" spans="1:4" x14ac:dyDescent="0.25">
      <c r="A120" s="3" t="s">
        <v>1641</v>
      </c>
      <c r="B120" s="5">
        <v>588</v>
      </c>
      <c r="C120" s="5">
        <v>648</v>
      </c>
      <c r="D120" s="5" t="s">
        <v>5</v>
      </c>
    </row>
    <row r="121" spans="1:4" x14ac:dyDescent="0.25">
      <c r="A121" s="3" t="s">
        <v>1642</v>
      </c>
      <c r="B121" s="5">
        <v>33</v>
      </c>
      <c r="C121" s="5">
        <v>31</v>
      </c>
      <c r="D121" s="5" t="s">
        <v>5</v>
      </c>
    </row>
    <row r="122" spans="1:4" ht="45" x14ac:dyDescent="0.25">
      <c r="A122" s="3" t="s">
        <v>1672</v>
      </c>
      <c r="B122" s="5" t="s">
        <v>5</v>
      </c>
      <c r="C122" s="5" t="s">
        <v>5</v>
      </c>
      <c r="D122" s="5" t="s">
        <v>5</v>
      </c>
    </row>
    <row r="123" spans="1:4" ht="30" x14ac:dyDescent="0.25">
      <c r="A123" s="4" t="s">
        <v>1630</v>
      </c>
      <c r="B123" s="5" t="s">
        <v>5</v>
      </c>
      <c r="C123" s="5" t="s">
        <v>5</v>
      </c>
      <c r="D123" s="5" t="s">
        <v>5</v>
      </c>
    </row>
    <row r="124" spans="1:4" x14ac:dyDescent="0.25">
      <c r="A124" s="3" t="s">
        <v>1641</v>
      </c>
      <c r="B124" s="5">
        <v>498</v>
      </c>
      <c r="C124" s="5">
        <v>591</v>
      </c>
      <c r="D124" s="5" t="s">
        <v>5</v>
      </c>
    </row>
    <row r="125" spans="1:4" x14ac:dyDescent="0.25">
      <c r="A125" s="3" t="s">
        <v>1642</v>
      </c>
      <c r="B125" s="5">
        <v>23</v>
      </c>
      <c r="C125" s="5">
        <v>144</v>
      </c>
      <c r="D125" s="5" t="s">
        <v>5</v>
      </c>
    </row>
    <row r="126" spans="1:4" x14ac:dyDescent="0.25">
      <c r="A126" s="3" t="s">
        <v>765</v>
      </c>
      <c r="B126" s="7">
        <v>2870</v>
      </c>
      <c r="C126" s="7">
        <v>2875</v>
      </c>
      <c r="D126" s="5" t="s">
        <v>5</v>
      </c>
    </row>
    <row r="127" spans="1:4" ht="30" x14ac:dyDescent="0.25">
      <c r="A127" s="3" t="s">
        <v>1673</v>
      </c>
      <c r="B127" s="5" t="s">
        <v>5</v>
      </c>
      <c r="C127" s="5" t="s">
        <v>5</v>
      </c>
      <c r="D127" s="5" t="s">
        <v>5</v>
      </c>
    </row>
    <row r="128" spans="1:4" ht="30" x14ac:dyDescent="0.25">
      <c r="A128" s="4" t="s">
        <v>1630</v>
      </c>
      <c r="B128" s="5" t="s">
        <v>5</v>
      </c>
      <c r="C128" s="5" t="s">
        <v>5</v>
      </c>
      <c r="D128" s="5" t="s">
        <v>5</v>
      </c>
    </row>
    <row r="129" spans="1:4" x14ac:dyDescent="0.25">
      <c r="A129" s="3" t="s">
        <v>145</v>
      </c>
      <c r="B129" s="7">
        <v>298634</v>
      </c>
      <c r="C129" s="7">
        <v>467930</v>
      </c>
      <c r="D129" s="5" t="s">
        <v>5</v>
      </c>
    </row>
    <row r="130" spans="1:4" x14ac:dyDescent="0.25">
      <c r="A130" s="3" t="s">
        <v>765</v>
      </c>
      <c r="B130" s="7">
        <v>-17244</v>
      </c>
      <c r="C130" s="7">
        <v>-43573</v>
      </c>
      <c r="D130" s="5" t="s">
        <v>5</v>
      </c>
    </row>
    <row r="131" spans="1:4" x14ac:dyDescent="0.25">
      <c r="A131" s="3" t="s">
        <v>145</v>
      </c>
      <c r="B131" s="7">
        <v>281390</v>
      </c>
      <c r="C131" s="7">
        <v>424357</v>
      </c>
      <c r="D131" s="5" t="s">
        <v>5</v>
      </c>
    </row>
    <row r="132" spans="1:4" ht="45" x14ac:dyDescent="0.25">
      <c r="A132" s="3" t="s">
        <v>1674</v>
      </c>
      <c r="B132" s="5" t="s">
        <v>5</v>
      </c>
      <c r="C132" s="5" t="s">
        <v>5</v>
      </c>
      <c r="D132" s="5" t="s">
        <v>5</v>
      </c>
    </row>
    <row r="133" spans="1:4" ht="30" x14ac:dyDescent="0.25">
      <c r="A133" s="4" t="s">
        <v>1630</v>
      </c>
      <c r="B133" s="5" t="s">
        <v>5</v>
      </c>
      <c r="C133" s="5" t="s">
        <v>5</v>
      </c>
      <c r="D133" s="5" t="s">
        <v>5</v>
      </c>
    </row>
    <row r="134" spans="1:4" x14ac:dyDescent="0.25">
      <c r="A134" s="3" t="s">
        <v>145</v>
      </c>
      <c r="B134" s="7">
        <v>242799</v>
      </c>
      <c r="C134" s="7">
        <v>295436</v>
      </c>
      <c r="D134" s="5" t="s">
        <v>5</v>
      </c>
    </row>
    <row r="135" spans="1:4" ht="60" x14ac:dyDescent="0.25">
      <c r="A135" s="3" t="s">
        <v>1675</v>
      </c>
      <c r="B135" s="5" t="s">
        <v>5</v>
      </c>
      <c r="C135" s="5" t="s">
        <v>5</v>
      </c>
      <c r="D135" s="5" t="s">
        <v>5</v>
      </c>
    </row>
    <row r="136" spans="1:4" ht="30" x14ac:dyDescent="0.25">
      <c r="A136" s="4" t="s">
        <v>1630</v>
      </c>
      <c r="B136" s="5" t="s">
        <v>5</v>
      </c>
      <c r="C136" s="5" t="s">
        <v>5</v>
      </c>
      <c r="D136" s="5" t="s">
        <v>5</v>
      </c>
    </row>
    <row r="137" spans="1:4" x14ac:dyDescent="0.25">
      <c r="A137" s="3" t="s">
        <v>145</v>
      </c>
      <c r="B137" s="7">
        <v>51861</v>
      </c>
      <c r="C137" s="7">
        <v>74675</v>
      </c>
      <c r="D137" s="5" t="s">
        <v>5</v>
      </c>
    </row>
    <row r="138" spans="1:4" ht="60" x14ac:dyDescent="0.25">
      <c r="A138" s="3" t="s">
        <v>1676</v>
      </c>
      <c r="B138" s="5" t="s">
        <v>5</v>
      </c>
      <c r="C138" s="5" t="s">
        <v>5</v>
      </c>
      <c r="D138" s="5" t="s">
        <v>5</v>
      </c>
    </row>
    <row r="139" spans="1:4" ht="30" x14ac:dyDescent="0.25">
      <c r="A139" s="4" t="s">
        <v>1630</v>
      </c>
      <c r="B139" s="5" t="s">
        <v>5</v>
      </c>
      <c r="C139" s="5" t="s">
        <v>5</v>
      </c>
      <c r="D139" s="5" t="s">
        <v>5</v>
      </c>
    </row>
    <row r="140" spans="1:4" x14ac:dyDescent="0.25">
      <c r="A140" s="3" t="s">
        <v>145</v>
      </c>
      <c r="B140" s="7">
        <v>210939</v>
      </c>
      <c r="C140" s="7">
        <v>346225</v>
      </c>
      <c r="D140" s="5" t="s">
        <v>5</v>
      </c>
    </row>
    <row r="141" spans="1:4" ht="45" x14ac:dyDescent="0.25">
      <c r="A141" s="3" t="s">
        <v>1677</v>
      </c>
      <c r="B141" s="5" t="s">
        <v>5</v>
      </c>
      <c r="C141" s="5" t="s">
        <v>5</v>
      </c>
      <c r="D141" s="5" t="s">
        <v>5</v>
      </c>
    </row>
    <row r="142" spans="1:4" ht="30" x14ac:dyDescent="0.25">
      <c r="A142" s="4" t="s">
        <v>1630</v>
      </c>
      <c r="B142" s="5" t="s">
        <v>5</v>
      </c>
      <c r="C142" s="5" t="s">
        <v>5</v>
      </c>
      <c r="D142" s="5" t="s">
        <v>5</v>
      </c>
    </row>
    <row r="143" spans="1:4" x14ac:dyDescent="0.25">
      <c r="A143" s="3" t="s">
        <v>145</v>
      </c>
      <c r="B143" s="7">
        <v>35834</v>
      </c>
      <c r="C143" s="7">
        <v>47030</v>
      </c>
      <c r="D143" s="5" t="s">
        <v>5</v>
      </c>
    </row>
    <row r="144" spans="1:4" ht="60" x14ac:dyDescent="0.25">
      <c r="A144" s="3" t="s">
        <v>1678</v>
      </c>
      <c r="B144" s="5" t="s">
        <v>5</v>
      </c>
      <c r="C144" s="5" t="s">
        <v>5</v>
      </c>
      <c r="D144" s="5" t="s">
        <v>5</v>
      </c>
    </row>
    <row r="145" spans="1:4" ht="30" x14ac:dyDescent="0.25">
      <c r="A145" s="4" t="s">
        <v>1630</v>
      </c>
      <c r="B145" s="5" t="s">
        <v>5</v>
      </c>
      <c r="C145" s="5" t="s">
        <v>5</v>
      </c>
      <c r="D145" s="5" t="s">
        <v>5</v>
      </c>
    </row>
    <row r="146" spans="1:4" x14ac:dyDescent="0.25">
      <c r="A146" s="3" t="s">
        <v>145</v>
      </c>
      <c r="B146" s="7">
        <v>130976</v>
      </c>
      <c r="C146" s="7">
        <v>154025</v>
      </c>
      <c r="D146" s="5" t="s">
        <v>5</v>
      </c>
    </row>
    <row r="147" spans="1:4" ht="60" x14ac:dyDescent="0.25">
      <c r="A147" s="3" t="s">
        <v>1679</v>
      </c>
      <c r="B147" s="5" t="s">
        <v>5</v>
      </c>
      <c r="C147" s="5" t="s">
        <v>5</v>
      </c>
      <c r="D147" s="5" t="s">
        <v>5</v>
      </c>
    </row>
    <row r="148" spans="1:4" ht="30" x14ac:dyDescent="0.25">
      <c r="A148" s="4" t="s">
        <v>1630</v>
      </c>
      <c r="B148" s="5" t="s">
        <v>5</v>
      </c>
      <c r="C148" s="5" t="s">
        <v>5</v>
      </c>
      <c r="D148" s="5" t="s">
        <v>5</v>
      </c>
    </row>
    <row r="149" spans="1:4" x14ac:dyDescent="0.25">
      <c r="A149" s="3" t="s">
        <v>145</v>
      </c>
      <c r="B149" s="7">
        <v>107811</v>
      </c>
      <c r="C149" s="7">
        <v>137122</v>
      </c>
      <c r="D149" s="5" t="s">
        <v>5</v>
      </c>
    </row>
    <row r="150" spans="1:4" ht="60" x14ac:dyDescent="0.25">
      <c r="A150" s="3" t="s">
        <v>1680</v>
      </c>
      <c r="B150" s="5" t="s">
        <v>5</v>
      </c>
      <c r="C150" s="5" t="s">
        <v>5</v>
      </c>
      <c r="D150" s="5" t="s">
        <v>5</v>
      </c>
    </row>
    <row r="151" spans="1:4" ht="30" x14ac:dyDescent="0.25">
      <c r="A151" s="4" t="s">
        <v>1630</v>
      </c>
      <c r="B151" s="5" t="s">
        <v>5</v>
      </c>
      <c r="C151" s="5" t="s">
        <v>5</v>
      </c>
      <c r="D151" s="5" t="s">
        <v>5</v>
      </c>
    </row>
    <row r="152" spans="1:4" x14ac:dyDescent="0.25">
      <c r="A152" s="3" t="s">
        <v>145</v>
      </c>
      <c r="B152" s="5">
        <v>621</v>
      </c>
      <c r="C152" s="5">
        <v>679</v>
      </c>
      <c r="D152" s="5" t="s">
        <v>5</v>
      </c>
    </row>
    <row r="153" spans="1:4" ht="60" x14ac:dyDescent="0.25">
      <c r="A153" s="3" t="s">
        <v>1681</v>
      </c>
      <c r="B153" s="5" t="s">
        <v>5</v>
      </c>
      <c r="C153" s="5" t="s">
        <v>5</v>
      </c>
      <c r="D153" s="5" t="s">
        <v>5</v>
      </c>
    </row>
    <row r="154" spans="1:4" ht="30" x14ac:dyDescent="0.25">
      <c r="A154" s="4" t="s">
        <v>1630</v>
      </c>
      <c r="B154" s="5" t="s">
        <v>5</v>
      </c>
      <c r="C154" s="5" t="s">
        <v>5</v>
      </c>
      <c r="D154" s="5" t="s">
        <v>5</v>
      </c>
    </row>
    <row r="155" spans="1:4" x14ac:dyDescent="0.25">
      <c r="A155" s="3" t="s">
        <v>145</v>
      </c>
      <c r="B155" s="7">
        <v>3391</v>
      </c>
      <c r="C155" s="7">
        <v>3610</v>
      </c>
      <c r="D155" s="5" t="s">
        <v>5</v>
      </c>
    </row>
    <row r="156" spans="1:4" ht="30" x14ac:dyDescent="0.25">
      <c r="A156" s="3" t="s">
        <v>1682</v>
      </c>
      <c r="B156" s="5" t="s">
        <v>5</v>
      </c>
      <c r="C156" s="5" t="s">
        <v>5</v>
      </c>
      <c r="D156" s="5" t="s">
        <v>5</v>
      </c>
    </row>
    <row r="157" spans="1:4" ht="30" x14ac:dyDescent="0.25">
      <c r="A157" s="4" t="s">
        <v>1630</v>
      </c>
      <c r="B157" s="5" t="s">
        <v>5</v>
      </c>
      <c r="C157" s="5" t="s">
        <v>5</v>
      </c>
      <c r="D157" s="5" t="s">
        <v>5</v>
      </c>
    </row>
    <row r="158" spans="1:4" ht="30" x14ac:dyDescent="0.25">
      <c r="A158" s="3" t="s">
        <v>1652</v>
      </c>
      <c r="B158" s="7">
        <v>180150</v>
      </c>
      <c r="C158" s="7">
        <v>222175</v>
      </c>
      <c r="D158" s="5" t="s">
        <v>5</v>
      </c>
    </row>
    <row r="159" spans="1:4" ht="45" x14ac:dyDescent="0.25">
      <c r="A159" s="3" t="s">
        <v>1683</v>
      </c>
      <c r="B159" s="5" t="s">
        <v>5</v>
      </c>
      <c r="C159" s="5" t="s">
        <v>5</v>
      </c>
      <c r="D159" s="5" t="s">
        <v>5</v>
      </c>
    </row>
    <row r="160" spans="1:4" ht="30" x14ac:dyDescent="0.25">
      <c r="A160" s="4" t="s">
        <v>1630</v>
      </c>
      <c r="B160" s="5" t="s">
        <v>5</v>
      </c>
      <c r="C160" s="5" t="s">
        <v>5</v>
      </c>
      <c r="D160" s="5" t="s">
        <v>5</v>
      </c>
    </row>
    <row r="161" spans="1:4" ht="30" x14ac:dyDescent="0.25">
      <c r="A161" s="3" t="s">
        <v>1652</v>
      </c>
      <c r="B161" s="7">
        <v>40754</v>
      </c>
      <c r="C161" s="7">
        <v>42886</v>
      </c>
      <c r="D161" s="5" t="s">
        <v>5</v>
      </c>
    </row>
    <row r="162" spans="1:4" ht="45" x14ac:dyDescent="0.25">
      <c r="A162" s="3" t="s">
        <v>1684</v>
      </c>
      <c r="B162" s="5" t="s">
        <v>5</v>
      </c>
      <c r="C162" s="5" t="s">
        <v>5</v>
      </c>
      <c r="D162" s="5" t="s">
        <v>5</v>
      </c>
    </row>
    <row r="163" spans="1:4" ht="30" x14ac:dyDescent="0.25">
      <c r="A163" s="4" t="s">
        <v>1630</v>
      </c>
      <c r="B163" s="5" t="s">
        <v>5</v>
      </c>
      <c r="C163" s="5" t="s">
        <v>5</v>
      </c>
      <c r="D163" s="5" t="s">
        <v>5</v>
      </c>
    </row>
    <row r="164" spans="1:4" ht="30" x14ac:dyDescent="0.25">
      <c r="A164" s="3" t="s">
        <v>1652</v>
      </c>
      <c r="B164" s="7">
        <v>113309</v>
      </c>
      <c r="C164" s="7">
        <v>148579</v>
      </c>
      <c r="D164" s="5" t="s">
        <v>5</v>
      </c>
    </row>
    <row r="165" spans="1:4" ht="45" x14ac:dyDescent="0.25">
      <c r="A165" s="3" t="s">
        <v>1685</v>
      </c>
      <c r="B165" s="5" t="s">
        <v>5</v>
      </c>
      <c r="C165" s="5" t="s">
        <v>5</v>
      </c>
      <c r="D165" s="5" t="s">
        <v>5</v>
      </c>
    </row>
    <row r="166" spans="1:4" ht="30" x14ac:dyDescent="0.25">
      <c r="A166" s="4" t="s">
        <v>1630</v>
      </c>
      <c r="B166" s="5" t="s">
        <v>5</v>
      </c>
      <c r="C166" s="5" t="s">
        <v>5</v>
      </c>
      <c r="D166" s="5" t="s">
        <v>5</v>
      </c>
    </row>
    <row r="167" spans="1:4" ht="30" x14ac:dyDescent="0.25">
      <c r="A167" s="3" t="s">
        <v>1652</v>
      </c>
      <c r="B167" s="7">
        <v>26087</v>
      </c>
      <c r="C167" s="7">
        <v>30710</v>
      </c>
      <c r="D167" s="5" t="s">
        <v>5</v>
      </c>
    </row>
    <row r="168" spans="1:4" ht="30" x14ac:dyDescent="0.25">
      <c r="A168" s="3" t="s">
        <v>1686</v>
      </c>
      <c r="B168" s="5" t="s">
        <v>5</v>
      </c>
      <c r="C168" s="5" t="s">
        <v>5</v>
      </c>
      <c r="D168" s="5" t="s">
        <v>5</v>
      </c>
    </row>
    <row r="169" spans="1:4" ht="30" x14ac:dyDescent="0.25">
      <c r="A169" s="4" t="s">
        <v>1630</v>
      </c>
      <c r="B169" s="5" t="s">
        <v>5</v>
      </c>
      <c r="C169" s="5" t="s">
        <v>5</v>
      </c>
      <c r="D169" s="5" t="s">
        <v>5</v>
      </c>
    </row>
    <row r="170" spans="1:4" ht="30" x14ac:dyDescent="0.25">
      <c r="A170" s="3" t="s">
        <v>1652</v>
      </c>
      <c r="B170" s="7">
        <v>24986</v>
      </c>
      <c r="C170" s="7">
        <v>57880</v>
      </c>
      <c r="D170" s="5" t="s">
        <v>5</v>
      </c>
    </row>
    <row r="171" spans="1:4" ht="45" x14ac:dyDescent="0.25">
      <c r="A171" s="3" t="s">
        <v>1687</v>
      </c>
      <c r="B171" s="5" t="s">
        <v>5</v>
      </c>
      <c r="C171" s="5" t="s">
        <v>5</v>
      </c>
      <c r="D171" s="5" t="s">
        <v>5</v>
      </c>
    </row>
    <row r="172" spans="1:4" ht="30" x14ac:dyDescent="0.25">
      <c r="A172" s="4" t="s">
        <v>1630</v>
      </c>
      <c r="B172" s="5" t="s">
        <v>5</v>
      </c>
      <c r="C172" s="5" t="s">
        <v>5</v>
      </c>
      <c r="D172" s="5" t="s">
        <v>5</v>
      </c>
    </row>
    <row r="173" spans="1:4" ht="30" x14ac:dyDescent="0.25">
      <c r="A173" s="3" t="s">
        <v>1652</v>
      </c>
      <c r="B173" s="7">
        <v>1822</v>
      </c>
      <c r="C173" s="7">
        <v>7401</v>
      </c>
      <c r="D173" s="5" t="s">
        <v>5</v>
      </c>
    </row>
    <row r="174" spans="1:4" ht="45" x14ac:dyDescent="0.25">
      <c r="A174" s="3" t="s">
        <v>1688</v>
      </c>
      <c r="B174" s="5" t="s">
        <v>5</v>
      </c>
      <c r="C174" s="5" t="s">
        <v>5</v>
      </c>
      <c r="D174" s="5" t="s">
        <v>5</v>
      </c>
    </row>
    <row r="175" spans="1:4" ht="30" x14ac:dyDescent="0.25">
      <c r="A175" s="4" t="s">
        <v>1630</v>
      </c>
      <c r="B175" s="5" t="s">
        <v>5</v>
      </c>
      <c r="C175" s="5" t="s">
        <v>5</v>
      </c>
      <c r="D175" s="5" t="s">
        <v>5</v>
      </c>
    </row>
    <row r="176" spans="1:4" ht="30" x14ac:dyDescent="0.25">
      <c r="A176" s="3" t="s">
        <v>1652</v>
      </c>
      <c r="B176" s="7">
        <v>22277</v>
      </c>
      <c r="C176" s="7">
        <v>49699</v>
      </c>
      <c r="D176" s="5" t="s">
        <v>5</v>
      </c>
    </row>
    <row r="177" spans="1:4" ht="45" x14ac:dyDescent="0.25">
      <c r="A177" s="3" t="s">
        <v>1689</v>
      </c>
      <c r="B177" s="5" t="s">
        <v>5</v>
      </c>
      <c r="C177" s="5" t="s">
        <v>5</v>
      </c>
      <c r="D177" s="5" t="s">
        <v>5</v>
      </c>
    </row>
    <row r="178" spans="1:4" ht="30" x14ac:dyDescent="0.25">
      <c r="A178" s="4" t="s">
        <v>1630</v>
      </c>
      <c r="B178" s="5" t="s">
        <v>5</v>
      </c>
      <c r="C178" s="5" t="s">
        <v>5</v>
      </c>
      <c r="D178" s="5" t="s">
        <v>5</v>
      </c>
    </row>
    <row r="179" spans="1:4" ht="30" x14ac:dyDescent="0.25">
      <c r="A179" s="3" t="s">
        <v>1652</v>
      </c>
      <c r="B179" s="5">
        <v>887</v>
      </c>
      <c r="C179" s="5">
        <v>780</v>
      </c>
      <c r="D179" s="5" t="s">
        <v>5</v>
      </c>
    </row>
    <row r="180" spans="1:4" ht="30" x14ac:dyDescent="0.25">
      <c r="A180" s="3" t="s">
        <v>1690</v>
      </c>
      <c r="B180" s="5" t="s">
        <v>5</v>
      </c>
      <c r="C180" s="5" t="s">
        <v>5</v>
      </c>
      <c r="D180" s="5" t="s">
        <v>5</v>
      </c>
    </row>
    <row r="181" spans="1:4" ht="30" x14ac:dyDescent="0.25">
      <c r="A181" s="4" t="s">
        <v>1630</v>
      </c>
      <c r="B181" s="5" t="s">
        <v>5</v>
      </c>
      <c r="C181" s="5" t="s">
        <v>5</v>
      </c>
      <c r="D181" s="5" t="s">
        <v>5</v>
      </c>
    </row>
    <row r="182" spans="1:4" ht="30" x14ac:dyDescent="0.25">
      <c r="A182" s="3" t="s">
        <v>1652</v>
      </c>
      <c r="B182" s="7">
        <v>93452</v>
      </c>
      <c r="C182" s="7">
        <v>183127</v>
      </c>
      <c r="D182" s="5" t="s">
        <v>5</v>
      </c>
    </row>
    <row r="183" spans="1:4" ht="45" x14ac:dyDescent="0.25">
      <c r="A183" s="3" t="s">
        <v>1691</v>
      </c>
      <c r="B183" s="5" t="s">
        <v>5</v>
      </c>
      <c r="C183" s="5" t="s">
        <v>5</v>
      </c>
      <c r="D183" s="5" t="s">
        <v>5</v>
      </c>
    </row>
    <row r="184" spans="1:4" ht="30" x14ac:dyDescent="0.25">
      <c r="A184" s="4" t="s">
        <v>1630</v>
      </c>
      <c r="B184" s="5" t="s">
        <v>5</v>
      </c>
      <c r="C184" s="5" t="s">
        <v>5</v>
      </c>
      <c r="D184" s="5" t="s">
        <v>5</v>
      </c>
    </row>
    <row r="185" spans="1:4" ht="30" x14ac:dyDescent="0.25">
      <c r="A185" s="3" t="s">
        <v>1652</v>
      </c>
      <c r="B185" s="7">
        <v>9285</v>
      </c>
      <c r="C185" s="7">
        <v>23891</v>
      </c>
      <c r="D185" s="5" t="s">
        <v>5</v>
      </c>
    </row>
    <row r="186" spans="1:4" ht="45" x14ac:dyDescent="0.25">
      <c r="A186" s="3" t="s">
        <v>1692</v>
      </c>
      <c r="B186" s="5" t="s">
        <v>5</v>
      </c>
      <c r="C186" s="5" t="s">
        <v>5</v>
      </c>
      <c r="D186" s="5" t="s">
        <v>5</v>
      </c>
    </row>
    <row r="187" spans="1:4" ht="30" x14ac:dyDescent="0.25">
      <c r="A187" s="4" t="s">
        <v>1630</v>
      </c>
      <c r="B187" s="5" t="s">
        <v>5</v>
      </c>
      <c r="C187" s="5" t="s">
        <v>5</v>
      </c>
      <c r="D187" s="5" t="s">
        <v>5</v>
      </c>
    </row>
    <row r="188" spans="1:4" ht="30" x14ac:dyDescent="0.25">
      <c r="A188" s="3" t="s">
        <v>1652</v>
      </c>
      <c r="B188" s="7">
        <v>75353</v>
      </c>
      <c r="C188" s="7">
        <v>144680</v>
      </c>
      <c r="D188" s="5" t="s">
        <v>5</v>
      </c>
    </row>
    <row r="189" spans="1:4" ht="45" x14ac:dyDescent="0.25">
      <c r="A189" s="3" t="s">
        <v>1693</v>
      </c>
      <c r="B189" s="5" t="s">
        <v>5</v>
      </c>
      <c r="C189" s="5" t="s">
        <v>5</v>
      </c>
      <c r="D189" s="5" t="s">
        <v>5</v>
      </c>
    </row>
    <row r="190" spans="1:4" ht="30" x14ac:dyDescent="0.25">
      <c r="A190" s="4" t="s">
        <v>1630</v>
      </c>
      <c r="B190" s="5" t="s">
        <v>5</v>
      </c>
      <c r="C190" s="5" t="s">
        <v>5</v>
      </c>
      <c r="D190" s="5" t="s">
        <v>5</v>
      </c>
    </row>
    <row r="191" spans="1:4" ht="30" x14ac:dyDescent="0.25">
      <c r="A191" s="3" t="s">
        <v>1652</v>
      </c>
      <c r="B191" s="7">
        <v>8814</v>
      </c>
      <c r="C191" s="7">
        <v>14556</v>
      </c>
      <c r="D191" s="5" t="s">
        <v>5</v>
      </c>
    </row>
    <row r="192" spans="1:4" ht="30" x14ac:dyDescent="0.25">
      <c r="A192" s="3" t="s">
        <v>1694</v>
      </c>
      <c r="B192" s="5" t="s">
        <v>5</v>
      </c>
      <c r="C192" s="5" t="s">
        <v>5</v>
      </c>
      <c r="D192" s="5" t="s">
        <v>5</v>
      </c>
    </row>
    <row r="193" spans="1:4" ht="30" x14ac:dyDescent="0.25">
      <c r="A193" s="4" t="s">
        <v>1630</v>
      </c>
      <c r="B193" s="5" t="s">
        <v>5</v>
      </c>
      <c r="C193" s="5" t="s">
        <v>5</v>
      </c>
      <c r="D193" s="5" t="s">
        <v>5</v>
      </c>
    </row>
    <row r="194" spans="1:4" ht="30" x14ac:dyDescent="0.25">
      <c r="A194" s="3" t="s">
        <v>1652</v>
      </c>
      <c r="B194" s="5">
        <v>46</v>
      </c>
      <c r="C194" s="7">
        <v>4748</v>
      </c>
      <c r="D194" s="5" t="s">
        <v>5</v>
      </c>
    </row>
    <row r="195" spans="1:4" ht="45" x14ac:dyDescent="0.25">
      <c r="A195" s="3" t="s">
        <v>1695</v>
      </c>
      <c r="B195" s="5" t="s">
        <v>5</v>
      </c>
      <c r="C195" s="5" t="s">
        <v>5</v>
      </c>
      <c r="D195" s="5" t="s">
        <v>5</v>
      </c>
    </row>
    <row r="196" spans="1:4" ht="30" x14ac:dyDescent="0.25">
      <c r="A196" s="4" t="s">
        <v>1630</v>
      </c>
      <c r="B196" s="5" t="s">
        <v>5</v>
      </c>
      <c r="C196" s="5" t="s">
        <v>5</v>
      </c>
      <c r="D196" s="5" t="s">
        <v>5</v>
      </c>
    </row>
    <row r="197" spans="1:4" ht="30" x14ac:dyDescent="0.25">
      <c r="A197" s="3" t="s">
        <v>1652</v>
      </c>
      <c r="B197" s="5" t="s">
        <v>5</v>
      </c>
      <c r="C197" s="5">
        <v>497</v>
      </c>
      <c r="D197" s="5" t="s">
        <v>5</v>
      </c>
    </row>
    <row r="198" spans="1:4" ht="45" x14ac:dyDescent="0.25">
      <c r="A198" s="3" t="s">
        <v>1696</v>
      </c>
      <c r="B198" s="5" t="s">
        <v>5</v>
      </c>
      <c r="C198" s="5" t="s">
        <v>5</v>
      </c>
      <c r="D198" s="5" t="s">
        <v>5</v>
      </c>
    </row>
    <row r="199" spans="1:4" ht="30" x14ac:dyDescent="0.25">
      <c r="A199" s="4" t="s">
        <v>1630</v>
      </c>
      <c r="B199" s="5" t="s">
        <v>5</v>
      </c>
      <c r="C199" s="5" t="s">
        <v>5</v>
      </c>
      <c r="D199" s="5" t="s">
        <v>5</v>
      </c>
    </row>
    <row r="200" spans="1:4" ht="30" x14ac:dyDescent="0.25">
      <c r="A200" s="3" t="s">
        <v>1652</v>
      </c>
      <c r="B200" s="5" t="s">
        <v>5</v>
      </c>
      <c r="C200" s="7">
        <v>3267</v>
      </c>
      <c r="D200" s="5" t="s">
        <v>5</v>
      </c>
    </row>
    <row r="201" spans="1:4" ht="45" x14ac:dyDescent="0.25">
      <c r="A201" s="3" t="s">
        <v>1697</v>
      </c>
      <c r="B201" s="5" t="s">
        <v>5</v>
      </c>
      <c r="C201" s="5" t="s">
        <v>5</v>
      </c>
      <c r="D201" s="5" t="s">
        <v>5</v>
      </c>
    </row>
    <row r="202" spans="1:4" ht="30" x14ac:dyDescent="0.25">
      <c r="A202" s="4" t="s">
        <v>1630</v>
      </c>
      <c r="B202" s="5" t="s">
        <v>5</v>
      </c>
      <c r="C202" s="5" t="s">
        <v>5</v>
      </c>
      <c r="D202" s="5" t="s">
        <v>5</v>
      </c>
    </row>
    <row r="203" spans="1:4" ht="30" x14ac:dyDescent="0.25">
      <c r="A203" s="3" t="s">
        <v>1652</v>
      </c>
      <c r="B203" s="5">
        <v>46</v>
      </c>
      <c r="C203" s="5">
        <v>984</v>
      </c>
      <c r="D203" s="5" t="s">
        <v>5</v>
      </c>
    </row>
    <row r="204" spans="1:4" ht="30" x14ac:dyDescent="0.25">
      <c r="A204" s="3" t="s">
        <v>1325</v>
      </c>
      <c r="B204" s="5" t="s">
        <v>5</v>
      </c>
      <c r="C204" s="5" t="s">
        <v>5</v>
      </c>
      <c r="D204" s="5" t="s">
        <v>5</v>
      </c>
    </row>
    <row r="205" spans="1:4" ht="30" x14ac:dyDescent="0.25">
      <c r="A205" s="4" t="s">
        <v>1630</v>
      </c>
      <c r="B205" s="5" t="s">
        <v>5</v>
      </c>
      <c r="C205" s="5" t="s">
        <v>5</v>
      </c>
      <c r="D205" s="5" t="s">
        <v>5</v>
      </c>
    </row>
    <row r="206" spans="1:4" x14ac:dyDescent="0.25">
      <c r="A206" s="3" t="s">
        <v>550</v>
      </c>
      <c r="B206" s="7">
        <v>2522386</v>
      </c>
      <c r="C206" s="7">
        <v>2219954</v>
      </c>
      <c r="D206" s="5" t="s">
        <v>5</v>
      </c>
    </row>
    <row r="207" spans="1:4" x14ac:dyDescent="0.25">
      <c r="A207" s="3" t="s">
        <v>1642</v>
      </c>
      <c r="B207" s="7">
        <v>36071</v>
      </c>
      <c r="C207" s="7">
        <v>27412</v>
      </c>
      <c r="D207" s="5" t="s">
        <v>5</v>
      </c>
    </row>
    <row r="208" spans="1:4" x14ac:dyDescent="0.25">
      <c r="A208" s="3" t="s">
        <v>145</v>
      </c>
      <c r="B208" s="7">
        <v>2558457</v>
      </c>
      <c r="C208" s="7">
        <v>2247366</v>
      </c>
      <c r="D208" s="5" t="s">
        <v>5</v>
      </c>
    </row>
    <row r="209" spans="1:4" x14ac:dyDescent="0.25">
      <c r="A209" s="3" t="s">
        <v>1641</v>
      </c>
      <c r="B209" s="7">
        <v>9129438</v>
      </c>
      <c r="C209" s="7">
        <v>8222168</v>
      </c>
      <c r="D209" s="5" t="s">
        <v>5</v>
      </c>
    </row>
    <row r="210" spans="1:4" ht="45" x14ac:dyDescent="0.25">
      <c r="A210" s="3" t="s">
        <v>1698</v>
      </c>
      <c r="B210" s="5" t="s">
        <v>5</v>
      </c>
      <c r="C210" s="5" t="s">
        <v>5</v>
      </c>
      <c r="D210" s="5" t="s">
        <v>5</v>
      </c>
    </row>
    <row r="211" spans="1:4" ht="30" x14ac:dyDescent="0.25">
      <c r="A211" s="4" t="s">
        <v>1630</v>
      </c>
      <c r="B211" s="5" t="s">
        <v>5</v>
      </c>
      <c r="C211" s="5" t="s">
        <v>5</v>
      </c>
      <c r="D211" s="5" t="s">
        <v>5</v>
      </c>
    </row>
    <row r="212" spans="1:4" x14ac:dyDescent="0.25">
      <c r="A212" s="3" t="s">
        <v>550</v>
      </c>
      <c r="B212" s="7">
        <v>362513</v>
      </c>
      <c r="C212" s="7">
        <v>286167</v>
      </c>
      <c r="D212" s="5" t="s">
        <v>5</v>
      </c>
    </row>
    <row r="213" spans="1:4" x14ac:dyDescent="0.25">
      <c r="A213" s="3" t="s">
        <v>1642</v>
      </c>
      <c r="B213" s="7">
        <v>14181</v>
      </c>
      <c r="C213" s="7">
        <v>11640</v>
      </c>
      <c r="D213" s="5" t="s">
        <v>5</v>
      </c>
    </row>
    <row r="214" spans="1:4" x14ac:dyDescent="0.25">
      <c r="A214" s="3" t="s">
        <v>145</v>
      </c>
      <c r="B214" s="7">
        <v>376694</v>
      </c>
      <c r="C214" s="7">
        <v>297807</v>
      </c>
      <c r="D214" s="5" t="s">
        <v>5</v>
      </c>
    </row>
    <row r="215" spans="1:4" ht="45" x14ac:dyDescent="0.25">
      <c r="A215" s="3" t="s">
        <v>1699</v>
      </c>
      <c r="B215" s="5" t="s">
        <v>5</v>
      </c>
      <c r="C215" s="5" t="s">
        <v>5</v>
      </c>
      <c r="D215" s="5" t="s">
        <v>5</v>
      </c>
    </row>
    <row r="216" spans="1:4" ht="30" x14ac:dyDescent="0.25">
      <c r="A216" s="4" t="s">
        <v>1630</v>
      </c>
      <c r="B216" s="5" t="s">
        <v>5</v>
      </c>
      <c r="C216" s="5" t="s">
        <v>5</v>
      </c>
      <c r="D216" s="5" t="s">
        <v>5</v>
      </c>
    </row>
    <row r="217" spans="1:4" x14ac:dyDescent="0.25">
      <c r="A217" s="3" t="s">
        <v>550</v>
      </c>
      <c r="B217" s="7">
        <v>114182</v>
      </c>
      <c r="C217" s="7">
        <v>114939</v>
      </c>
      <c r="D217" s="5" t="s">
        <v>5</v>
      </c>
    </row>
    <row r="218" spans="1:4" x14ac:dyDescent="0.25">
      <c r="A218" s="3" t="s">
        <v>1642</v>
      </c>
      <c r="B218" s="7">
        <v>6199</v>
      </c>
      <c r="C218" s="7">
        <v>1626</v>
      </c>
      <c r="D218" s="5" t="s">
        <v>5</v>
      </c>
    </row>
    <row r="219" spans="1:4" x14ac:dyDescent="0.25">
      <c r="A219" s="3" t="s">
        <v>145</v>
      </c>
      <c r="B219" s="7">
        <v>120381</v>
      </c>
      <c r="C219" s="7">
        <v>116565</v>
      </c>
      <c r="D219" s="5" t="s">
        <v>5</v>
      </c>
    </row>
    <row r="220" spans="1:4" ht="45" x14ac:dyDescent="0.25">
      <c r="A220" s="3" t="s">
        <v>1700</v>
      </c>
      <c r="B220" s="5" t="s">
        <v>5</v>
      </c>
      <c r="C220" s="5" t="s">
        <v>5</v>
      </c>
      <c r="D220" s="5" t="s">
        <v>5</v>
      </c>
    </row>
    <row r="221" spans="1:4" ht="30" x14ac:dyDescent="0.25">
      <c r="A221" s="4" t="s">
        <v>1630</v>
      </c>
      <c r="B221" s="5" t="s">
        <v>5</v>
      </c>
      <c r="C221" s="5" t="s">
        <v>5</v>
      </c>
      <c r="D221" s="5" t="s">
        <v>5</v>
      </c>
    </row>
    <row r="222" spans="1:4" x14ac:dyDescent="0.25">
      <c r="A222" s="3" t="s">
        <v>550</v>
      </c>
      <c r="B222" s="7">
        <v>1220704</v>
      </c>
      <c r="C222" s="7">
        <v>1091894</v>
      </c>
      <c r="D222" s="5" t="s">
        <v>5</v>
      </c>
    </row>
    <row r="223" spans="1:4" x14ac:dyDescent="0.25">
      <c r="A223" s="3" t="s">
        <v>1642</v>
      </c>
      <c r="B223" s="7">
        <v>9294</v>
      </c>
      <c r="C223" s="7">
        <v>9333</v>
      </c>
      <c r="D223" s="5" t="s">
        <v>5</v>
      </c>
    </row>
    <row r="224" spans="1:4" x14ac:dyDescent="0.25">
      <c r="A224" s="3" t="s">
        <v>145</v>
      </c>
      <c r="B224" s="7">
        <v>1229998</v>
      </c>
      <c r="C224" s="7">
        <v>1101227</v>
      </c>
      <c r="D224" s="5" t="s">
        <v>5</v>
      </c>
    </row>
    <row r="225" spans="1:4" ht="45" x14ac:dyDescent="0.25">
      <c r="A225" s="3" t="s">
        <v>1701</v>
      </c>
      <c r="B225" s="5" t="s">
        <v>5</v>
      </c>
      <c r="C225" s="5" t="s">
        <v>5</v>
      </c>
      <c r="D225" s="5" t="s">
        <v>5</v>
      </c>
    </row>
    <row r="226" spans="1:4" ht="30" x14ac:dyDescent="0.25">
      <c r="A226" s="4" t="s">
        <v>1630</v>
      </c>
      <c r="B226" s="5" t="s">
        <v>5</v>
      </c>
      <c r="C226" s="5" t="s">
        <v>5</v>
      </c>
      <c r="D226" s="5" t="s">
        <v>5</v>
      </c>
    </row>
    <row r="227" spans="1:4" x14ac:dyDescent="0.25">
      <c r="A227" s="3" t="s">
        <v>550</v>
      </c>
      <c r="B227" s="7">
        <v>390413</v>
      </c>
      <c r="C227" s="7">
        <v>370388</v>
      </c>
      <c r="D227" s="5" t="s">
        <v>5</v>
      </c>
    </row>
    <row r="228" spans="1:4" x14ac:dyDescent="0.25">
      <c r="A228" s="3" t="s">
        <v>1642</v>
      </c>
      <c r="B228" s="7">
        <v>3665</v>
      </c>
      <c r="C228" s="7">
        <v>2995</v>
      </c>
      <c r="D228" s="5" t="s">
        <v>5</v>
      </c>
    </row>
    <row r="229" spans="1:4" x14ac:dyDescent="0.25">
      <c r="A229" s="3" t="s">
        <v>145</v>
      </c>
      <c r="B229" s="7">
        <v>394078</v>
      </c>
      <c r="C229" s="7">
        <v>373383</v>
      </c>
      <c r="D229" s="5" t="s">
        <v>5</v>
      </c>
    </row>
    <row r="230" spans="1:4" ht="45" x14ac:dyDescent="0.25">
      <c r="A230" s="3" t="s">
        <v>1702</v>
      </c>
      <c r="B230" s="5" t="s">
        <v>5</v>
      </c>
      <c r="C230" s="5" t="s">
        <v>5</v>
      </c>
      <c r="D230" s="5" t="s">
        <v>5</v>
      </c>
    </row>
    <row r="231" spans="1:4" ht="30" x14ac:dyDescent="0.25">
      <c r="A231" s="4" t="s">
        <v>1630</v>
      </c>
      <c r="B231" s="5" t="s">
        <v>5</v>
      </c>
      <c r="C231" s="5" t="s">
        <v>5</v>
      </c>
      <c r="D231" s="5" t="s">
        <v>5</v>
      </c>
    </row>
    <row r="232" spans="1:4" x14ac:dyDescent="0.25">
      <c r="A232" s="3" t="s">
        <v>550</v>
      </c>
      <c r="B232" s="7">
        <v>67472</v>
      </c>
      <c r="C232" s="7">
        <v>62873</v>
      </c>
      <c r="D232" s="5" t="s">
        <v>5</v>
      </c>
    </row>
    <row r="233" spans="1:4" x14ac:dyDescent="0.25">
      <c r="A233" s="3" t="s">
        <v>1642</v>
      </c>
      <c r="B233" s="7">
        <v>1259</v>
      </c>
      <c r="C233" s="5">
        <v>769</v>
      </c>
      <c r="D233" s="5" t="s">
        <v>5</v>
      </c>
    </row>
    <row r="234" spans="1:4" x14ac:dyDescent="0.25">
      <c r="A234" s="3" t="s">
        <v>145</v>
      </c>
      <c r="B234" s="7">
        <v>68731</v>
      </c>
      <c r="C234" s="7">
        <v>63642</v>
      </c>
      <c r="D234" s="5" t="s">
        <v>5</v>
      </c>
    </row>
    <row r="235" spans="1:4" ht="45" x14ac:dyDescent="0.25">
      <c r="A235" s="3" t="s">
        <v>1703</v>
      </c>
      <c r="B235" s="5" t="s">
        <v>5</v>
      </c>
      <c r="C235" s="5" t="s">
        <v>5</v>
      </c>
      <c r="D235" s="5" t="s">
        <v>5</v>
      </c>
    </row>
    <row r="236" spans="1:4" ht="30" x14ac:dyDescent="0.25">
      <c r="A236" s="4" t="s">
        <v>1630</v>
      </c>
      <c r="B236" s="5" t="s">
        <v>5</v>
      </c>
      <c r="C236" s="5" t="s">
        <v>5</v>
      </c>
      <c r="D236" s="5" t="s">
        <v>5</v>
      </c>
    </row>
    <row r="237" spans="1:4" x14ac:dyDescent="0.25">
      <c r="A237" s="3" t="s">
        <v>550</v>
      </c>
      <c r="B237" s="7">
        <v>367102</v>
      </c>
      <c r="C237" s="7">
        <v>293693</v>
      </c>
      <c r="D237" s="5" t="s">
        <v>5</v>
      </c>
    </row>
    <row r="238" spans="1:4" x14ac:dyDescent="0.25">
      <c r="A238" s="3" t="s">
        <v>1642</v>
      </c>
      <c r="B238" s="7">
        <v>1473</v>
      </c>
      <c r="C238" s="7">
        <v>1049</v>
      </c>
      <c r="D238" s="5" t="s">
        <v>5</v>
      </c>
    </row>
    <row r="239" spans="1:4" x14ac:dyDescent="0.25">
      <c r="A239" s="3" t="s">
        <v>145</v>
      </c>
      <c r="B239" s="7">
        <v>368575</v>
      </c>
      <c r="C239" s="7">
        <v>294742</v>
      </c>
      <c r="D239" s="5" t="s">
        <v>5</v>
      </c>
    </row>
    <row r="240" spans="1:4" ht="45" x14ac:dyDescent="0.25">
      <c r="A240" s="3" t="s">
        <v>1704</v>
      </c>
      <c r="B240" s="5" t="s">
        <v>5</v>
      </c>
      <c r="C240" s="5" t="s">
        <v>5</v>
      </c>
      <c r="D240" s="5" t="s">
        <v>5</v>
      </c>
    </row>
    <row r="241" spans="1:4" ht="30" x14ac:dyDescent="0.25">
      <c r="A241" s="4" t="s">
        <v>1630</v>
      </c>
      <c r="B241" s="5" t="s">
        <v>5</v>
      </c>
      <c r="C241" s="5" t="s">
        <v>5</v>
      </c>
      <c r="D241" s="5" t="s">
        <v>5</v>
      </c>
    </row>
    <row r="242" spans="1:4" x14ac:dyDescent="0.25">
      <c r="A242" s="3" t="s">
        <v>145</v>
      </c>
      <c r="B242" s="7">
        <v>6621485</v>
      </c>
      <c r="C242" s="7">
        <v>6040955</v>
      </c>
      <c r="D242" s="5" t="s">
        <v>5</v>
      </c>
    </row>
    <row r="243" spans="1:4" ht="60" x14ac:dyDescent="0.25">
      <c r="A243" s="3" t="s">
        <v>1705</v>
      </c>
      <c r="B243" s="5" t="s">
        <v>5</v>
      </c>
      <c r="C243" s="5" t="s">
        <v>5</v>
      </c>
      <c r="D243" s="5" t="s">
        <v>5</v>
      </c>
    </row>
    <row r="244" spans="1:4" ht="30" x14ac:dyDescent="0.25">
      <c r="A244" s="4" t="s">
        <v>1630</v>
      </c>
      <c r="B244" s="5" t="s">
        <v>5</v>
      </c>
      <c r="C244" s="5" t="s">
        <v>5</v>
      </c>
      <c r="D244" s="5" t="s">
        <v>5</v>
      </c>
    </row>
    <row r="245" spans="1:4" x14ac:dyDescent="0.25">
      <c r="A245" s="3" t="s">
        <v>145</v>
      </c>
      <c r="B245" s="7">
        <v>635994</v>
      </c>
      <c r="C245" s="7">
        <v>383095</v>
      </c>
      <c r="D245" s="5" t="s">
        <v>5</v>
      </c>
    </row>
    <row r="246" spans="1:4" ht="60" x14ac:dyDescent="0.25">
      <c r="A246" s="3" t="s">
        <v>1706</v>
      </c>
      <c r="B246" s="5" t="s">
        <v>5</v>
      </c>
      <c r="C246" s="5" t="s">
        <v>5</v>
      </c>
      <c r="D246" s="5" t="s">
        <v>5</v>
      </c>
    </row>
    <row r="247" spans="1:4" ht="30" x14ac:dyDescent="0.25">
      <c r="A247" s="4" t="s">
        <v>1630</v>
      </c>
      <c r="B247" s="5" t="s">
        <v>5</v>
      </c>
      <c r="C247" s="5" t="s">
        <v>5</v>
      </c>
      <c r="D247" s="5" t="s">
        <v>5</v>
      </c>
    </row>
    <row r="248" spans="1:4" x14ac:dyDescent="0.25">
      <c r="A248" s="3" t="s">
        <v>145</v>
      </c>
      <c r="B248" s="7">
        <v>2891618</v>
      </c>
      <c r="C248" s="7">
        <v>2751809</v>
      </c>
      <c r="D248" s="5" t="s">
        <v>5</v>
      </c>
    </row>
    <row r="249" spans="1:4" ht="60" x14ac:dyDescent="0.25">
      <c r="A249" s="3" t="s">
        <v>1707</v>
      </c>
      <c r="B249" s="5" t="s">
        <v>5</v>
      </c>
      <c r="C249" s="5" t="s">
        <v>5</v>
      </c>
      <c r="D249" s="5" t="s">
        <v>5</v>
      </c>
    </row>
    <row r="250" spans="1:4" ht="30" x14ac:dyDescent="0.25">
      <c r="A250" s="4" t="s">
        <v>1630</v>
      </c>
      <c r="B250" s="5" t="s">
        <v>5</v>
      </c>
      <c r="C250" s="5" t="s">
        <v>5</v>
      </c>
      <c r="D250" s="5" t="s">
        <v>5</v>
      </c>
    </row>
    <row r="251" spans="1:4" x14ac:dyDescent="0.25">
      <c r="A251" s="3" t="s">
        <v>145</v>
      </c>
      <c r="B251" s="7">
        <v>3093873</v>
      </c>
      <c r="C251" s="7">
        <v>2906051</v>
      </c>
      <c r="D251" s="5" t="s">
        <v>5</v>
      </c>
    </row>
    <row r="252" spans="1:4" ht="30" x14ac:dyDescent="0.25">
      <c r="A252" s="3" t="s">
        <v>1708</v>
      </c>
      <c r="B252" s="5" t="s">
        <v>5</v>
      </c>
      <c r="C252" s="5" t="s">
        <v>5</v>
      </c>
      <c r="D252" s="5" t="s">
        <v>5</v>
      </c>
    </row>
    <row r="253" spans="1:4" ht="30" x14ac:dyDescent="0.25">
      <c r="A253" s="4" t="s">
        <v>1630</v>
      </c>
      <c r="B253" s="5" t="s">
        <v>5</v>
      </c>
      <c r="C253" s="5" t="s">
        <v>5</v>
      </c>
      <c r="D253" s="5" t="s">
        <v>5</v>
      </c>
    </row>
    <row r="254" spans="1:4" ht="30" x14ac:dyDescent="0.25">
      <c r="A254" s="3" t="s">
        <v>1652</v>
      </c>
      <c r="B254" s="7">
        <v>6490254</v>
      </c>
      <c r="C254" s="7">
        <v>5931779</v>
      </c>
      <c r="D254" s="5" t="s">
        <v>5</v>
      </c>
    </row>
    <row r="255" spans="1:4" ht="60" x14ac:dyDescent="0.25">
      <c r="A255" s="3" t="s">
        <v>1709</v>
      </c>
      <c r="B255" s="5" t="s">
        <v>5</v>
      </c>
      <c r="C255" s="5" t="s">
        <v>5</v>
      </c>
      <c r="D255" s="5" t="s">
        <v>5</v>
      </c>
    </row>
    <row r="256" spans="1:4" ht="30" x14ac:dyDescent="0.25">
      <c r="A256" s="4" t="s">
        <v>1630</v>
      </c>
      <c r="B256" s="5" t="s">
        <v>5</v>
      </c>
      <c r="C256" s="5" t="s">
        <v>5</v>
      </c>
      <c r="D256" s="5" t="s">
        <v>5</v>
      </c>
    </row>
    <row r="257" spans="1:4" ht="30" x14ac:dyDescent="0.25">
      <c r="A257" s="3" t="s">
        <v>1652</v>
      </c>
      <c r="B257" s="7">
        <v>624592</v>
      </c>
      <c r="C257" s="7">
        <v>370824</v>
      </c>
      <c r="D257" s="5" t="s">
        <v>5</v>
      </c>
    </row>
    <row r="258" spans="1:4" ht="60" x14ac:dyDescent="0.25">
      <c r="A258" s="3" t="s">
        <v>1710</v>
      </c>
      <c r="B258" s="5" t="s">
        <v>5</v>
      </c>
      <c r="C258" s="5" t="s">
        <v>5</v>
      </c>
      <c r="D258" s="5" t="s">
        <v>5</v>
      </c>
    </row>
    <row r="259" spans="1:4" ht="30" x14ac:dyDescent="0.25">
      <c r="A259" s="4" t="s">
        <v>1630</v>
      </c>
      <c r="B259" s="5" t="s">
        <v>5</v>
      </c>
      <c r="C259" s="5" t="s">
        <v>5</v>
      </c>
      <c r="D259" s="5" t="s">
        <v>5</v>
      </c>
    </row>
    <row r="260" spans="1:4" ht="30" x14ac:dyDescent="0.25">
      <c r="A260" s="3" t="s">
        <v>1652</v>
      </c>
      <c r="B260" s="7">
        <v>2817777</v>
      </c>
      <c r="C260" s="7">
        <v>2694161</v>
      </c>
      <c r="D260" s="5" t="s">
        <v>5</v>
      </c>
    </row>
    <row r="261" spans="1:4" ht="45" x14ac:dyDescent="0.25">
      <c r="A261" s="3" t="s">
        <v>1711</v>
      </c>
      <c r="B261" s="5" t="s">
        <v>5</v>
      </c>
      <c r="C261" s="5" t="s">
        <v>5</v>
      </c>
      <c r="D261" s="5" t="s">
        <v>5</v>
      </c>
    </row>
    <row r="262" spans="1:4" ht="30" x14ac:dyDescent="0.25">
      <c r="A262" s="4" t="s">
        <v>1630</v>
      </c>
      <c r="B262" s="5" t="s">
        <v>5</v>
      </c>
      <c r="C262" s="5" t="s">
        <v>5</v>
      </c>
      <c r="D262" s="5" t="s">
        <v>5</v>
      </c>
    </row>
    <row r="263" spans="1:4" ht="30" x14ac:dyDescent="0.25">
      <c r="A263" s="3" t="s">
        <v>1652</v>
      </c>
      <c r="B263" s="7">
        <v>3047885</v>
      </c>
      <c r="C263" s="7">
        <v>2866794</v>
      </c>
      <c r="D263" s="5" t="s">
        <v>5</v>
      </c>
    </row>
    <row r="264" spans="1:4" ht="45" x14ac:dyDescent="0.25">
      <c r="A264" s="3" t="s">
        <v>1712</v>
      </c>
      <c r="B264" s="5" t="s">
        <v>5</v>
      </c>
      <c r="C264" s="5" t="s">
        <v>5</v>
      </c>
      <c r="D264" s="5" t="s">
        <v>5</v>
      </c>
    </row>
    <row r="265" spans="1:4" ht="30" x14ac:dyDescent="0.25">
      <c r="A265" s="4" t="s">
        <v>1630</v>
      </c>
      <c r="B265" s="5" t="s">
        <v>5</v>
      </c>
      <c r="C265" s="5" t="s">
        <v>5</v>
      </c>
      <c r="D265" s="5" t="s">
        <v>5</v>
      </c>
    </row>
    <row r="266" spans="1:4" ht="30" x14ac:dyDescent="0.25">
      <c r="A266" s="3" t="s">
        <v>1652</v>
      </c>
      <c r="B266" s="7">
        <v>70060</v>
      </c>
      <c r="C266" s="7">
        <v>42700</v>
      </c>
      <c r="D266" s="5" t="s">
        <v>5</v>
      </c>
    </row>
    <row r="267" spans="1:4" ht="60" x14ac:dyDescent="0.25">
      <c r="A267" s="3" t="s">
        <v>1713</v>
      </c>
      <c r="B267" s="5" t="s">
        <v>5</v>
      </c>
      <c r="C267" s="5" t="s">
        <v>5</v>
      </c>
      <c r="D267" s="5" t="s">
        <v>5</v>
      </c>
    </row>
    <row r="268" spans="1:4" ht="30" x14ac:dyDescent="0.25">
      <c r="A268" s="4" t="s">
        <v>1630</v>
      </c>
      <c r="B268" s="5" t="s">
        <v>5</v>
      </c>
      <c r="C268" s="5" t="s">
        <v>5</v>
      </c>
      <c r="D268" s="5" t="s">
        <v>5</v>
      </c>
    </row>
    <row r="269" spans="1:4" ht="30" x14ac:dyDescent="0.25">
      <c r="A269" s="3" t="s">
        <v>1652</v>
      </c>
      <c r="B269" s="5">
        <v>249</v>
      </c>
      <c r="C269" s="7">
        <v>9309</v>
      </c>
      <c r="D269" s="5" t="s">
        <v>5</v>
      </c>
    </row>
    <row r="270" spans="1:4" ht="60" x14ac:dyDescent="0.25">
      <c r="A270" s="3" t="s">
        <v>1714</v>
      </c>
      <c r="B270" s="5" t="s">
        <v>5</v>
      </c>
      <c r="C270" s="5" t="s">
        <v>5</v>
      </c>
      <c r="D270" s="5" t="s">
        <v>5</v>
      </c>
    </row>
    <row r="271" spans="1:4" ht="30" x14ac:dyDescent="0.25">
      <c r="A271" s="4" t="s">
        <v>1630</v>
      </c>
      <c r="B271" s="5" t="s">
        <v>5</v>
      </c>
      <c r="C271" s="5" t="s">
        <v>5</v>
      </c>
      <c r="D271" s="5" t="s">
        <v>5</v>
      </c>
    </row>
    <row r="272" spans="1:4" ht="30" x14ac:dyDescent="0.25">
      <c r="A272" s="3" t="s">
        <v>1652</v>
      </c>
      <c r="B272" s="7">
        <v>46718</v>
      </c>
      <c r="C272" s="7">
        <v>27227</v>
      </c>
      <c r="D272" s="5" t="s">
        <v>5</v>
      </c>
    </row>
    <row r="273" spans="1:4" ht="60" x14ac:dyDescent="0.25">
      <c r="A273" s="3" t="s">
        <v>1715</v>
      </c>
      <c r="B273" s="5" t="s">
        <v>5</v>
      </c>
      <c r="C273" s="5" t="s">
        <v>5</v>
      </c>
      <c r="D273" s="5" t="s">
        <v>5</v>
      </c>
    </row>
    <row r="274" spans="1:4" ht="30" x14ac:dyDescent="0.25">
      <c r="A274" s="4" t="s">
        <v>1630</v>
      </c>
      <c r="B274" s="5" t="s">
        <v>5</v>
      </c>
      <c r="C274" s="5" t="s">
        <v>5</v>
      </c>
      <c r="D274" s="5" t="s">
        <v>5</v>
      </c>
    </row>
    <row r="275" spans="1:4" ht="30" x14ac:dyDescent="0.25">
      <c r="A275" s="3" t="s">
        <v>1652</v>
      </c>
      <c r="B275" s="7">
        <v>23093</v>
      </c>
      <c r="C275" s="7">
        <v>6164</v>
      </c>
      <c r="D275" s="5" t="s">
        <v>5</v>
      </c>
    </row>
    <row r="276" spans="1:4" ht="45" x14ac:dyDescent="0.25">
      <c r="A276" s="3" t="s">
        <v>1716</v>
      </c>
      <c r="B276" s="5" t="s">
        <v>5</v>
      </c>
      <c r="C276" s="5" t="s">
        <v>5</v>
      </c>
      <c r="D276" s="5" t="s">
        <v>5</v>
      </c>
    </row>
    <row r="277" spans="1:4" ht="30" x14ac:dyDescent="0.25">
      <c r="A277" s="4" t="s">
        <v>1630</v>
      </c>
      <c r="B277" s="5" t="s">
        <v>5</v>
      </c>
      <c r="C277" s="5" t="s">
        <v>5</v>
      </c>
      <c r="D277" s="5" t="s">
        <v>5</v>
      </c>
    </row>
    <row r="278" spans="1:4" ht="30" x14ac:dyDescent="0.25">
      <c r="A278" s="3" t="s">
        <v>1652</v>
      </c>
      <c r="B278" s="7">
        <v>58774</v>
      </c>
      <c r="C278" s="7">
        <v>65437</v>
      </c>
      <c r="D278" s="5" t="s">
        <v>5</v>
      </c>
    </row>
    <row r="279" spans="1:4" ht="60" x14ac:dyDescent="0.25">
      <c r="A279" s="3" t="s">
        <v>1717</v>
      </c>
      <c r="B279" s="5" t="s">
        <v>5</v>
      </c>
      <c r="C279" s="5" t="s">
        <v>5</v>
      </c>
      <c r="D279" s="5" t="s">
        <v>5</v>
      </c>
    </row>
    <row r="280" spans="1:4" ht="30" x14ac:dyDescent="0.25">
      <c r="A280" s="4" t="s">
        <v>1630</v>
      </c>
      <c r="B280" s="5" t="s">
        <v>5</v>
      </c>
      <c r="C280" s="5" t="s">
        <v>5</v>
      </c>
      <c r="D280" s="5" t="s">
        <v>5</v>
      </c>
    </row>
    <row r="281" spans="1:4" ht="30" x14ac:dyDescent="0.25">
      <c r="A281" s="3" t="s">
        <v>1652</v>
      </c>
      <c r="B281" s="7">
        <v>11153</v>
      </c>
      <c r="C281" s="7">
        <v>2962</v>
      </c>
      <c r="D281" s="5" t="s">
        <v>5</v>
      </c>
    </row>
    <row r="282" spans="1:4" ht="60" x14ac:dyDescent="0.25">
      <c r="A282" s="3" t="s">
        <v>1718</v>
      </c>
      <c r="B282" s="5" t="s">
        <v>5</v>
      </c>
      <c r="C282" s="5" t="s">
        <v>5</v>
      </c>
      <c r="D282" s="5" t="s">
        <v>5</v>
      </c>
    </row>
    <row r="283" spans="1:4" ht="30" x14ac:dyDescent="0.25">
      <c r="A283" s="4" t="s">
        <v>1630</v>
      </c>
      <c r="B283" s="5" t="s">
        <v>5</v>
      </c>
      <c r="C283" s="5" t="s">
        <v>5</v>
      </c>
      <c r="D283" s="5" t="s">
        <v>5</v>
      </c>
    </row>
    <row r="284" spans="1:4" ht="30" x14ac:dyDescent="0.25">
      <c r="A284" s="3" t="s">
        <v>1652</v>
      </c>
      <c r="B284" s="7">
        <v>26700</v>
      </c>
      <c r="C284" s="7">
        <v>30308</v>
      </c>
      <c r="D284" s="5" t="s">
        <v>5</v>
      </c>
    </row>
    <row r="285" spans="1:4" ht="60" x14ac:dyDescent="0.25">
      <c r="A285" s="3" t="s">
        <v>1719</v>
      </c>
      <c r="B285" s="5" t="s">
        <v>5</v>
      </c>
      <c r="C285" s="5" t="s">
        <v>5</v>
      </c>
      <c r="D285" s="5" t="s">
        <v>5</v>
      </c>
    </row>
    <row r="286" spans="1:4" ht="30" x14ac:dyDescent="0.25">
      <c r="A286" s="4" t="s">
        <v>1630</v>
      </c>
      <c r="B286" s="5" t="s">
        <v>5</v>
      </c>
      <c r="C286" s="5" t="s">
        <v>5</v>
      </c>
      <c r="D286" s="5" t="s">
        <v>5</v>
      </c>
    </row>
    <row r="287" spans="1:4" ht="30" x14ac:dyDescent="0.25">
      <c r="A287" s="3" t="s">
        <v>1652</v>
      </c>
      <c r="B287" s="7">
        <v>20921</v>
      </c>
      <c r="C287" s="7">
        <v>32167</v>
      </c>
      <c r="D287" s="5" t="s">
        <v>5</v>
      </c>
    </row>
    <row r="288" spans="1:4" ht="30" x14ac:dyDescent="0.25">
      <c r="A288" s="3" t="s">
        <v>1720</v>
      </c>
      <c r="B288" s="5" t="s">
        <v>5</v>
      </c>
      <c r="C288" s="5" t="s">
        <v>5</v>
      </c>
      <c r="D288" s="5" t="s">
        <v>5</v>
      </c>
    </row>
    <row r="289" spans="1:4" ht="30" x14ac:dyDescent="0.25">
      <c r="A289" s="4" t="s">
        <v>1630</v>
      </c>
      <c r="B289" s="5" t="s">
        <v>5</v>
      </c>
      <c r="C289" s="5" t="s">
        <v>5</v>
      </c>
      <c r="D289" s="5" t="s">
        <v>5</v>
      </c>
    </row>
    <row r="290" spans="1:4" ht="30" x14ac:dyDescent="0.25">
      <c r="A290" s="3" t="s">
        <v>1652</v>
      </c>
      <c r="B290" s="7">
        <v>2397</v>
      </c>
      <c r="C290" s="7">
        <v>1039</v>
      </c>
      <c r="D290" s="5" t="s">
        <v>5</v>
      </c>
    </row>
    <row r="291" spans="1:4" ht="60" x14ac:dyDescent="0.25">
      <c r="A291" s="3" t="s">
        <v>1721</v>
      </c>
      <c r="B291" s="5" t="s">
        <v>5</v>
      </c>
      <c r="C291" s="5" t="s">
        <v>5</v>
      </c>
      <c r="D291" s="5" t="s">
        <v>5</v>
      </c>
    </row>
    <row r="292" spans="1:4" ht="30" x14ac:dyDescent="0.25">
      <c r="A292" s="4" t="s">
        <v>1630</v>
      </c>
      <c r="B292" s="5" t="s">
        <v>5</v>
      </c>
      <c r="C292" s="5" t="s">
        <v>5</v>
      </c>
      <c r="D292" s="5" t="s">
        <v>5</v>
      </c>
    </row>
    <row r="293" spans="1:4" ht="30" x14ac:dyDescent="0.25">
      <c r="A293" s="3" t="s">
        <v>1652</v>
      </c>
      <c r="B293" s="5">
        <v>423</v>
      </c>
      <c r="C293" s="5">
        <v>113</v>
      </c>
      <c r="D293" s="5" t="s">
        <v>5</v>
      </c>
    </row>
    <row r="294" spans="1:4" ht="45" x14ac:dyDescent="0.25">
      <c r="A294" s="3" t="s">
        <v>1722</v>
      </c>
      <c r="B294" s="5" t="s">
        <v>5</v>
      </c>
      <c r="C294" s="5" t="s">
        <v>5</v>
      </c>
      <c r="D294" s="5" t="s">
        <v>5</v>
      </c>
    </row>
    <row r="295" spans="1:4" ht="30" x14ac:dyDescent="0.25">
      <c r="A295" s="4" t="s">
        <v>1630</v>
      </c>
      <c r="B295" s="5" t="s">
        <v>5</v>
      </c>
      <c r="C295" s="5" t="s">
        <v>5</v>
      </c>
      <c r="D295" s="5" t="s">
        <v>5</v>
      </c>
    </row>
    <row r="296" spans="1:4" ht="30" x14ac:dyDescent="0.25">
      <c r="A296" s="3" t="s">
        <v>1652</v>
      </c>
      <c r="B296" s="9">
        <v>1974</v>
      </c>
      <c r="C296" s="9">
        <v>926</v>
      </c>
      <c r="D296" s="5" t="s">
        <v>5</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23</v>
      </c>
      <c r="B1" s="8" t="s">
        <v>77</v>
      </c>
      <c r="C1" s="8"/>
      <c r="D1" s="8" t="s">
        <v>1</v>
      </c>
      <c r="E1" s="8"/>
      <c r="F1" s="1"/>
    </row>
    <row r="2" spans="1:6" ht="30" x14ac:dyDescent="0.25">
      <c r="A2" s="1" t="s">
        <v>27</v>
      </c>
      <c r="B2" s="1" t="s">
        <v>2</v>
      </c>
      <c r="C2" s="1" t="s">
        <v>78</v>
      </c>
      <c r="D2" s="1" t="s">
        <v>2</v>
      </c>
      <c r="E2" s="1" t="s">
        <v>78</v>
      </c>
      <c r="F2" s="1" t="s">
        <v>28</v>
      </c>
    </row>
    <row r="3" spans="1:6" ht="30" x14ac:dyDescent="0.25">
      <c r="A3" s="4" t="s">
        <v>1724</v>
      </c>
      <c r="B3" s="5" t="s">
        <v>5</v>
      </c>
      <c r="C3" s="5" t="s">
        <v>5</v>
      </c>
      <c r="D3" s="5" t="s">
        <v>5</v>
      </c>
      <c r="E3" s="5" t="s">
        <v>5</v>
      </c>
      <c r="F3" s="5" t="s">
        <v>5</v>
      </c>
    </row>
    <row r="4" spans="1:6" x14ac:dyDescent="0.25">
      <c r="A4" s="3" t="s">
        <v>1624</v>
      </c>
      <c r="B4" s="9">
        <v>39250</v>
      </c>
      <c r="C4" s="5" t="s">
        <v>5</v>
      </c>
      <c r="D4" s="9">
        <v>39250</v>
      </c>
      <c r="E4" s="5" t="s">
        <v>5</v>
      </c>
      <c r="F4" s="9">
        <v>45342</v>
      </c>
    </row>
    <row r="5" spans="1:6" x14ac:dyDescent="0.25">
      <c r="A5" s="3" t="s">
        <v>1725</v>
      </c>
      <c r="B5" s="7">
        <v>39618</v>
      </c>
      <c r="C5" s="5" t="s">
        <v>5</v>
      </c>
      <c r="D5" s="7">
        <v>39618</v>
      </c>
      <c r="E5" s="5" t="s">
        <v>5</v>
      </c>
      <c r="F5" s="7">
        <v>46501</v>
      </c>
    </row>
    <row r="6" spans="1:6" x14ac:dyDescent="0.25">
      <c r="A6" s="3" t="s">
        <v>1726</v>
      </c>
      <c r="B6" s="5">
        <v>-368</v>
      </c>
      <c r="C6" s="5" t="s">
        <v>5</v>
      </c>
      <c r="D6" s="5">
        <v>-368</v>
      </c>
      <c r="E6" s="5" t="s">
        <v>5</v>
      </c>
      <c r="F6" s="7">
        <v>-1159</v>
      </c>
    </row>
    <row r="7" spans="1:6" x14ac:dyDescent="0.25">
      <c r="A7" s="3" t="s">
        <v>1727</v>
      </c>
      <c r="B7" s="7">
        <v>40761</v>
      </c>
      <c r="C7" s="7">
        <v>50310</v>
      </c>
      <c r="D7" s="7">
        <v>41026</v>
      </c>
      <c r="E7" s="7">
        <v>49840</v>
      </c>
      <c r="F7" s="5" t="s">
        <v>5</v>
      </c>
    </row>
    <row r="8" spans="1:6" x14ac:dyDescent="0.25">
      <c r="A8" s="3" t="s">
        <v>1728</v>
      </c>
      <c r="B8" s="5">
        <v>22</v>
      </c>
      <c r="C8" s="5">
        <v>23</v>
      </c>
      <c r="D8" s="5">
        <v>379</v>
      </c>
      <c r="E8" s="5">
        <v>136</v>
      </c>
      <c r="F8" s="5" t="s">
        <v>5</v>
      </c>
    </row>
    <row r="9" spans="1:6" x14ac:dyDescent="0.25">
      <c r="A9" s="3" t="s">
        <v>1536</v>
      </c>
      <c r="B9" s="5" t="s">
        <v>5</v>
      </c>
      <c r="C9" s="5" t="s">
        <v>5</v>
      </c>
      <c r="D9" s="5" t="s">
        <v>5</v>
      </c>
      <c r="E9" s="5" t="s">
        <v>5</v>
      </c>
      <c r="F9" s="5" t="s">
        <v>5</v>
      </c>
    </row>
    <row r="10" spans="1:6" ht="30" x14ac:dyDescent="0.25">
      <c r="A10" s="4" t="s">
        <v>1724</v>
      </c>
      <c r="B10" s="5" t="s">
        <v>5</v>
      </c>
      <c r="C10" s="5" t="s">
        <v>5</v>
      </c>
      <c r="D10" s="5" t="s">
        <v>5</v>
      </c>
      <c r="E10" s="5" t="s">
        <v>5</v>
      </c>
      <c r="F10" s="5" t="s">
        <v>5</v>
      </c>
    </row>
    <row r="11" spans="1:6" x14ac:dyDescent="0.25">
      <c r="A11" s="3" t="s">
        <v>1624</v>
      </c>
      <c r="B11" s="7">
        <v>11902</v>
      </c>
      <c r="C11" s="5" t="s">
        <v>5</v>
      </c>
      <c r="D11" s="7">
        <v>11902</v>
      </c>
      <c r="E11" s="5" t="s">
        <v>5</v>
      </c>
      <c r="F11" s="7">
        <v>25018</v>
      </c>
    </row>
    <row r="12" spans="1:6" x14ac:dyDescent="0.25">
      <c r="A12" s="3" t="s">
        <v>1725</v>
      </c>
      <c r="B12" s="7">
        <v>11937</v>
      </c>
      <c r="C12" s="5" t="s">
        <v>5</v>
      </c>
      <c r="D12" s="7">
        <v>11937</v>
      </c>
      <c r="E12" s="5" t="s">
        <v>5</v>
      </c>
      <c r="F12" s="7">
        <v>25877</v>
      </c>
    </row>
    <row r="13" spans="1:6" x14ac:dyDescent="0.25">
      <c r="A13" s="3" t="s">
        <v>1726</v>
      </c>
      <c r="B13" s="5">
        <v>-35</v>
      </c>
      <c r="C13" s="5" t="s">
        <v>5</v>
      </c>
      <c r="D13" s="5">
        <v>-35</v>
      </c>
      <c r="E13" s="5" t="s">
        <v>5</v>
      </c>
      <c r="F13" s="5">
        <v>-859</v>
      </c>
    </row>
    <row r="14" spans="1:6" x14ac:dyDescent="0.25">
      <c r="A14" s="3" t="s">
        <v>1727</v>
      </c>
      <c r="B14" s="7">
        <v>12522</v>
      </c>
      <c r="C14" s="7">
        <v>31006</v>
      </c>
      <c r="D14" s="7">
        <v>13648</v>
      </c>
      <c r="E14" s="7">
        <v>30233</v>
      </c>
      <c r="F14" s="5" t="s">
        <v>5</v>
      </c>
    </row>
    <row r="15" spans="1:6" x14ac:dyDescent="0.25">
      <c r="A15" s="3" t="s">
        <v>1728</v>
      </c>
      <c r="B15" s="5">
        <v>17</v>
      </c>
      <c r="C15" s="5">
        <v>23</v>
      </c>
      <c r="D15" s="5">
        <v>168</v>
      </c>
      <c r="E15" s="5">
        <v>89</v>
      </c>
      <c r="F15" s="5" t="s">
        <v>5</v>
      </c>
    </row>
    <row r="16" spans="1:6" ht="45" x14ac:dyDescent="0.25">
      <c r="A16" s="3" t="s">
        <v>1729</v>
      </c>
      <c r="B16" s="5" t="s">
        <v>5</v>
      </c>
      <c r="C16" s="5" t="s">
        <v>5</v>
      </c>
      <c r="D16" s="5" t="s">
        <v>5</v>
      </c>
      <c r="E16" s="5" t="s">
        <v>5</v>
      </c>
      <c r="F16" s="5" t="s">
        <v>5</v>
      </c>
    </row>
    <row r="17" spans="1:6" ht="30" x14ac:dyDescent="0.25">
      <c r="A17" s="4" t="s">
        <v>1724</v>
      </c>
      <c r="B17" s="5" t="s">
        <v>5</v>
      </c>
      <c r="C17" s="5" t="s">
        <v>5</v>
      </c>
      <c r="D17" s="5" t="s">
        <v>5</v>
      </c>
      <c r="E17" s="5" t="s">
        <v>5</v>
      </c>
      <c r="F17" s="5" t="s">
        <v>5</v>
      </c>
    </row>
    <row r="18" spans="1:6" x14ac:dyDescent="0.25">
      <c r="A18" s="3" t="s">
        <v>1624</v>
      </c>
      <c r="B18" s="7">
        <v>6990</v>
      </c>
      <c r="C18" s="5" t="s">
        <v>5</v>
      </c>
      <c r="D18" s="7">
        <v>6990</v>
      </c>
      <c r="E18" s="5" t="s">
        <v>5</v>
      </c>
      <c r="F18" s="7">
        <v>8567</v>
      </c>
    </row>
    <row r="19" spans="1:6" x14ac:dyDescent="0.25">
      <c r="A19" s="3" t="s">
        <v>1725</v>
      </c>
      <c r="B19" s="7">
        <v>6990</v>
      </c>
      <c r="C19" s="5" t="s">
        <v>5</v>
      </c>
      <c r="D19" s="7">
        <v>6990</v>
      </c>
      <c r="E19" s="5" t="s">
        <v>5</v>
      </c>
      <c r="F19" s="7">
        <v>8567</v>
      </c>
    </row>
    <row r="20" spans="1:6" x14ac:dyDescent="0.25">
      <c r="A20" s="3" t="s">
        <v>1726</v>
      </c>
      <c r="B20" s="5" t="s">
        <v>56</v>
      </c>
      <c r="C20" s="5" t="s">
        <v>5</v>
      </c>
      <c r="D20" s="5" t="s">
        <v>56</v>
      </c>
      <c r="E20" s="5" t="s">
        <v>5</v>
      </c>
      <c r="F20" s="5" t="s">
        <v>56</v>
      </c>
    </row>
    <row r="21" spans="1:6" x14ac:dyDescent="0.25">
      <c r="A21" s="3" t="s">
        <v>1727</v>
      </c>
      <c r="B21" s="7">
        <v>7026</v>
      </c>
      <c r="C21" s="7">
        <v>10703</v>
      </c>
      <c r="D21" s="7">
        <v>7114</v>
      </c>
      <c r="E21" s="7">
        <v>12787</v>
      </c>
      <c r="F21" s="5" t="s">
        <v>5</v>
      </c>
    </row>
    <row r="22" spans="1:6" x14ac:dyDescent="0.25">
      <c r="A22" s="3" t="s">
        <v>1728</v>
      </c>
      <c r="B22" s="5">
        <v>6</v>
      </c>
      <c r="C22" s="5">
        <v>6</v>
      </c>
      <c r="D22" s="5">
        <v>20</v>
      </c>
      <c r="E22" s="5">
        <v>22</v>
      </c>
      <c r="F22" s="5" t="s">
        <v>5</v>
      </c>
    </row>
    <row r="23" spans="1:6" ht="45" x14ac:dyDescent="0.25">
      <c r="A23" s="3" t="s">
        <v>1730</v>
      </c>
      <c r="B23" s="5" t="s">
        <v>5</v>
      </c>
      <c r="C23" s="5" t="s">
        <v>5</v>
      </c>
      <c r="D23" s="5" t="s">
        <v>5</v>
      </c>
      <c r="E23" s="5" t="s">
        <v>5</v>
      </c>
      <c r="F23" s="5" t="s">
        <v>5</v>
      </c>
    </row>
    <row r="24" spans="1:6" ht="30" x14ac:dyDescent="0.25">
      <c r="A24" s="4" t="s">
        <v>1724</v>
      </c>
      <c r="B24" s="5" t="s">
        <v>5</v>
      </c>
      <c r="C24" s="5" t="s">
        <v>5</v>
      </c>
      <c r="D24" s="5" t="s">
        <v>5</v>
      </c>
      <c r="E24" s="5" t="s">
        <v>5</v>
      </c>
      <c r="F24" s="5" t="s">
        <v>5</v>
      </c>
    </row>
    <row r="25" spans="1:6" x14ac:dyDescent="0.25">
      <c r="A25" s="3" t="s">
        <v>1624</v>
      </c>
      <c r="B25" s="7">
        <v>3276</v>
      </c>
      <c r="C25" s="5" t="s">
        <v>5</v>
      </c>
      <c r="D25" s="7">
        <v>3276</v>
      </c>
      <c r="E25" s="5" t="s">
        <v>5</v>
      </c>
      <c r="F25" s="7">
        <v>13256</v>
      </c>
    </row>
    <row r="26" spans="1:6" x14ac:dyDescent="0.25">
      <c r="A26" s="3" t="s">
        <v>1725</v>
      </c>
      <c r="B26" s="7">
        <v>3276</v>
      </c>
      <c r="C26" s="5" t="s">
        <v>5</v>
      </c>
      <c r="D26" s="7">
        <v>3276</v>
      </c>
      <c r="E26" s="5" t="s">
        <v>5</v>
      </c>
      <c r="F26" s="7">
        <v>13256</v>
      </c>
    </row>
    <row r="27" spans="1:6" x14ac:dyDescent="0.25">
      <c r="A27" s="3" t="s">
        <v>1726</v>
      </c>
      <c r="B27" s="5" t="s">
        <v>56</v>
      </c>
      <c r="C27" s="5" t="s">
        <v>5</v>
      </c>
      <c r="D27" s="5" t="s">
        <v>56</v>
      </c>
      <c r="E27" s="5" t="s">
        <v>5</v>
      </c>
      <c r="F27" s="5" t="s">
        <v>56</v>
      </c>
    </row>
    <row r="28" spans="1:6" x14ac:dyDescent="0.25">
      <c r="A28" s="3" t="s">
        <v>1727</v>
      </c>
      <c r="B28" s="7">
        <v>3553</v>
      </c>
      <c r="C28" s="7">
        <v>13218</v>
      </c>
      <c r="D28" s="7">
        <v>4417</v>
      </c>
      <c r="E28" s="7">
        <v>8608</v>
      </c>
      <c r="F28" s="5" t="s">
        <v>5</v>
      </c>
    </row>
    <row r="29" spans="1:6" x14ac:dyDescent="0.25">
      <c r="A29" s="3" t="s">
        <v>1728</v>
      </c>
      <c r="B29" s="5">
        <v>11</v>
      </c>
      <c r="C29" s="5">
        <v>17</v>
      </c>
      <c r="D29" s="5">
        <v>48</v>
      </c>
      <c r="E29" s="5">
        <v>59</v>
      </c>
      <c r="F29" s="5" t="s">
        <v>5</v>
      </c>
    </row>
    <row r="30" spans="1:6" ht="45" x14ac:dyDescent="0.25">
      <c r="A30" s="3" t="s">
        <v>1731</v>
      </c>
      <c r="B30" s="5" t="s">
        <v>5</v>
      </c>
      <c r="C30" s="5" t="s">
        <v>5</v>
      </c>
      <c r="D30" s="5" t="s">
        <v>5</v>
      </c>
      <c r="E30" s="5" t="s">
        <v>5</v>
      </c>
      <c r="F30" s="5" t="s">
        <v>5</v>
      </c>
    </row>
    <row r="31" spans="1:6" ht="30" x14ac:dyDescent="0.25">
      <c r="A31" s="4" t="s">
        <v>1724</v>
      </c>
      <c r="B31" s="5" t="s">
        <v>5</v>
      </c>
      <c r="C31" s="5" t="s">
        <v>5</v>
      </c>
      <c r="D31" s="5" t="s">
        <v>5</v>
      </c>
      <c r="E31" s="5" t="s">
        <v>5</v>
      </c>
      <c r="F31" s="5" t="s">
        <v>5</v>
      </c>
    </row>
    <row r="32" spans="1:6" x14ac:dyDescent="0.25">
      <c r="A32" s="3" t="s">
        <v>1624</v>
      </c>
      <c r="B32" s="5">
        <v>689</v>
      </c>
      <c r="C32" s="5" t="s">
        <v>5</v>
      </c>
      <c r="D32" s="5">
        <v>689</v>
      </c>
      <c r="E32" s="5" t="s">
        <v>5</v>
      </c>
      <c r="F32" s="5">
        <v>258</v>
      </c>
    </row>
    <row r="33" spans="1:6" x14ac:dyDescent="0.25">
      <c r="A33" s="3" t="s">
        <v>1725</v>
      </c>
      <c r="B33" s="5">
        <v>689</v>
      </c>
      <c r="C33" s="5" t="s">
        <v>5</v>
      </c>
      <c r="D33" s="5">
        <v>689</v>
      </c>
      <c r="E33" s="5" t="s">
        <v>5</v>
      </c>
      <c r="F33" s="5">
        <v>258</v>
      </c>
    </row>
    <row r="34" spans="1:6" x14ac:dyDescent="0.25">
      <c r="A34" s="3" t="s">
        <v>1726</v>
      </c>
      <c r="B34" s="5" t="s">
        <v>56</v>
      </c>
      <c r="C34" s="5" t="s">
        <v>5</v>
      </c>
      <c r="D34" s="5" t="s">
        <v>56</v>
      </c>
      <c r="E34" s="5" t="s">
        <v>5</v>
      </c>
      <c r="F34" s="5" t="s">
        <v>56</v>
      </c>
    </row>
    <row r="35" spans="1:6" x14ac:dyDescent="0.25">
      <c r="A35" s="3" t="s">
        <v>1727</v>
      </c>
      <c r="B35" s="5">
        <v>692</v>
      </c>
      <c r="C35" s="5">
        <v>265</v>
      </c>
      <c r="D35" s="5">
        <v>700</v>
      </c>
      <c r="E35" s="5">
        <v>287</v>
      </c>
      <c r="F35" s="5" t="s">
        <v>5</v>
      </c>
    </row>
    <row r="36" spans="1:6" x14ac:dyDescent="0.25">
      <c r="A36" s="3" t="s">
        <v>1728</v>
      </c>
      <c r="B36" s="5" t="s">
        <v>56</v>
      </c>
      <c r="C36" s="5" t="s">
        <v>56</v>
      </c>
      <c r="D36" s="5">
        <v>14</v>
      </c>
      <c r="E36" s="5" t="s">
        <v>56</v>
      </c>
      <c r="F36" s="5" t="s">
        <v>5</v>
      </c>
    </row>
    <row r="37" spans="1:6" ht="45" x14ac:dyDescent="0.25">
      <c r="A37" s="3" t="s">
        <v>1732</v>
      </c>
      <c r="B37" s="5" t="s">
        <v>5</v>
      </c>
      <c r="C37" s="5" t="s">
        <v>5</v>
      </c>
      <c r="D37" s="5" t="s">
        <v>5</v>
      </c>
      <c r="E37" s="5" t="s">
        <v>5</v>
      </c>
      <c r="F37" s="5" t="s">
        <v>5</v>
      </c>
    </row>
    <row r="38" spans="1:6" ht="30" x14ac:dyDescent="0.25">
      <c r="A38" s="4" t="s">
        <v>1724</v>
      </c>
      <c r="B38" s="5" t="s">
        <v>5</v>
      </c>
      <c r="C38" s="5" t="s">
        <v>5</v>
      </c>
      <c r="D38" s="5" t="s">
        <v>5</v>
      </c>
      <c r="E38" s="5" t="s">
        <v>5</v>
      </c>
      <c r="F38" s="5" t="s">
        <v>5</v>
      </c>
    </row>
    <row r="39" spans="1:6" x14ac:dyDescent="0.25">
      <c r="A39" s="3" t="s">
        <v>1624</v>
      </c>
      <c r="B39" s="7">
        <v>1450</v>
      </c>
      <c r="C39" s="5" t="s">
        <v>5</v>
      </c>
      <c r="D39" s="7">
        <v>1450</v>
      </c>
      <c r="E39" s="5" t="s">
        <v>5</v>
      </c>
      <c r="F39" s="7">
        <v>1268</v>
      </c>
    </row>
    <row r="40" spans="1:6" x14ac:dyDescent="0.25">
      <c r="A40" s="3" t="s">
        <v>1725</v>
      </c>
      <c r="B40" s="7">
        <v>1483</v>
      </c>
      <c r="C40" s="5" t="s">
        <v>5</v>
      </c>
      <c r="D40" s="7">
        <v>1483</v>
      </c>
      <c r="E40" s="5" t="s">
        <v>5</v>
      </c>
      <c r="F40" s="7">
        <v>1284</v>
      </c>
    </row>
    <row r="41" spans="1:6" x14ac:dyDescent="0.25">
      <c r="A41" s="3" t="s">
        <v>1726</v>
      </c>
      <c r="B41" s="5">
        <v>-33</v>
      </c>
      <c r="C41" s="5" t="s">
        <v>5</v>
      </c>
      <c r="D41" s="5">
        <v>-33</v>
      </c>
      <c r="E41" s="5" t="s">
        <v>5</v>
      </c>
      <c r="F41" s="5">
        <v>-16</v>
      </c>
    </row>
    <row r="42" spans="1:6" x14ac:dyDescent="0.25">
      <c r="A42" s="3" t="s">
        <v>1727</v>
      </c>
      <c r="B42" s="7">
        <v>1631</v>
      </c>
      <c r="C42" s="7">
        <v>4346</v>
      </c>
      <c r="D42" s="7">
        <v>1533</v>
      </c>
      <c r="E42" s="7">
        <v>6092</v>
      </c>
      <c r="F42" s="5" t="s">
        <v>5</v>
      </c>
    </row>
    <row r="43" spans="1:6" x14ac:dyDescent="0.25">
      <c r="A43" s="3" t="s">
        <v>1728</v>
      </c>
      <c r="B43" s="5" t="s">
        <v>56</v>
      </c>
      <c r="C43" s="5" t="s">
        <v>56</v>
      </c>
      <c r="D43" s="5">
        <v>91</v>
      </c>
      <c r="E43" s="5">
        <v>5</v>
      </c>
      <c r="F43" s="5" t="s">
        <v>5</v>
      </c>
    </row>
    <row r="44" spans="1:6" ht="45" x14ac:dyDescent="0.25">
      <c r="A44" s="3" t="s">
        <v>1733</v>
      </c>
      <c r="B44" s="5" t="s">
        <v>5</v>
      </c>
      <c r="C44" s="5" t="s">
        <v>5</v>
      </c>
      <c r="D44" s="5" t="s">
        <v>5</v>
      </c>
      <c r="E44" s="5" t="s">
        <v>5</v>
      </c>
      <c r="F44" s="5" t="s">
        <v>5</v>
      </c>
    </row>
    <row r="45" spans="1:6" ht="30" x14ac:dyDescent="0.25">
      <c r="A45" s="4" t="s">
        <v>1724</v>
      </c>
      <c r="B45" s="5" t="s">
        <v>5</v>
      </c>
      <c r="C45" s="5" t="s">
        <v>5</v>
      </c>
      <c r="D45" s="5" t="s">
        <v>5</v>
      </c>
      <c r="E45" s="5" t="s">
        <v>5</v>
      </c>
      <c r="F45" s="5" t="s">
        <v>5</v>
      </c>
    </row>
    <row r="46" spans="1:6" x14ac:dyDescent="0.25">
      <c r="A46" s="3" t="s">
        <v>1624</v>
      </c>
      <c r="B46" s="5">
        <v>186</v>
      </c>
      <c r="C46" s="5" t="s">
        <v>5</v>
      </c>
      <c r="D46" s="5">
        <v>186</v>
      </c>
      <c r="E46" s="5" t="s">
        <v>5</v>
      </c>
      <c r="F46" s="7">
        <v>1927</v>
      </c>
    </row>
    <row r="47" spans="1:6" x14ac:dyDescent="0.25">
      <c r="A47" s="3" t="s">
        <v>1725</v>
      </c>
      <c r="B47" s="5">
        <v>188</v>
      </c>
      <c r="C47" s="5" t="s">
        <v>5</v>
      </c>
      <c r="D47" s="5">
        <v>188</v>
      </c>
      <c r="E47" s="5" t="s">
        <v>5</v>
      </c>
      <c r="F47" s="7">
        <v>2770</v>
      </c>
    </row>
    <row r="48" spans="1:6" x14ac:dyDescent="0.25">
      <c r="A48" s="3" t="s">
        <v>1726</v>
      </c>
      <c r="B48" s="5">
        <v>-2</v>
      </c>
      <c r="C48" s="5" t="s">
        <v>5</v>
      </c>
      <c r="D48" s="5">
        <v>-2</v>
      </c>
      <c r="E48" s="5" t="s">
        <v>5</v>
      </c>
      <c r="F48" s="5">
        <v>-843</v>
      </c>
    </row>
    <row r="49" spans="1:6" x14ac:dyDescent="0.25">
      <c r="A49" s="3" t="s">
        <v>1727</v>
      </c>
      <c r="B49" s="5">
        <v>312</v>
      </c>
      <c r="C49" s="7">
        <v>2739</v>
      </c>
      <c r="D49" s="5">
        <v>584</v>
      </c>
      <c r="E49" s="7">
        <v>2746</v>
      </c>
      <c r="F49" s="5" t="s">
        <v>5</v>
      </c>
    </row>
    <row r="50" spans="1:6" x14ac:dyDescent="0.25">
      <c r="A50" s="3" t="s">
        <v>1728</v>
      </c>
      <c r="B50" s="5" t="s">
        <v>56</v>
      </c>
      <c r="C50" s="5" t="s">
        <v>56</v>
      </c>
      <c r="D50" s="5">
        <v>9</v>
      </c>
      <c r="E50" s="5">
        <v>3</v>
      </c>
      <c r="F50" s="5" t="s">
        <v>5</v>
      </c>
    </row>
    <row r="51" spans="1:6" x14ac:dyDescent="0.25">
      <c r="A51" s="3" t="s">
        <v>1734</v>
      </c>
      <c r="B51" s="5" t="s">
        <v>5</v>
      </c>
      <c r="C51" s="5" t="s">
        <v>5</v>
      </c>
      <c r="D51" s="5" t="s">
        <v>5</v>
      </c>
      <c r="E51" s="5" t="s">
        <v>5</v>
      </c>
      <c r="F51" s="5" t="s">
        <v>5</v>
      </c>
    </row>
    <row r="52" spans="1:6" ht="30" x14ac:dyDescent="0.25">
      <c r="A52" s="4" t="s">
        <v>1724</v>
      </c>
      <c r="B52" s="5" t="s">
        <v>5</v>
      </c>
      <c r="C52" s="5" t="s">
        <v>5</v>
      </c>
      <c r="D52" s="5" t="s">
        <v>5</v>
      </c>
      <c r="E52" s="5" t="s">
        <v>5</v>
      </c>
      <c r="F52" s="5" t="s">
        <v>5</v>
      </c>
    </row>
    <row r="53" spans="1:6" x14ac:dyDescent="0.25">
      <c r="A53" s="3" t="s">
        <v>1624</v>
      </c>
      <c r="B53" s="7">
        <v>16915</v>
      </c>
      <c r="C53" s="5" t="s">
        <v>5</v>
      </c>
      <c r="D53" s="7">
        <v>16915</v>
      </c>
      <c r="E53" s="5" t="s">
        <v>5</v>
      </c>
      <c r="F53" s="7">
        <v>11408</v>
      </c>
    </row>
    <row r="54" spans="1:6" x14ac:dyDescent="0.25">
      <c r="A54" s="3" t="s">
        <v>1725</v>
      </c>
      <c r="B54" s="7">
        <v>17170</v>
      </c>
      <c r="C54" s="5" t="s">
        <v>5</v>
      </c>
      <c r="D54" s="7">
        <v>17170</v>
      </c>
      <c r="E54" s="5" t="s">
        <v>5</v>
      </c>
      <c r="F54" s="7">
        <v>11645</v>
      </c>
    </row>
    <row r="55" spans="1:6" x14ac:dyDescent="0.25">
      <c r="A55" s="3" t="s">
        <v>1726</v>
      </c>
      <c r="B55" s="5">
        <v>-255</v>
      </c>
      <c r="C55" s="5" t="s">
        <v>5</v>
      </c>
      <c r="D55" s="5">
        <v>-255</v>
      </c>
      <c r="E55" s="5" t="s">
        <v>5</v>
      </c>
      <c r="F55" s="5">
        <v>-237</v>
      </c>
    </row>
    <row r="56" spans="1:6" x14ac:dyDescent="0.25">
      <c r="A56" s="3" t="s">
        <v>1727</v>
      </c>
      <c r="B56" s="7">
        <v>17305</v>
      </c>
      <c r="C56" s="7">
        <v>9650</v>
      </c>
      <c r="D56" s="7">
        <v>16341</v>
      </c>
      <c r="E56" s="7">
        <v>9380</v>
      </c>
      <c r="F56" s="5" t="s">
        <v>5</v>
      </c>
    </row>
    <row r="57" spans="1:6" x14ac:dyDescent="0.25">
      <c r="A57" s="3" t="s">
        <v>1728</v>
      </c>
      <c r="B57" s="5" t="s">
        <v>56</v>
      </c>
      <c r="C57" s="5" t="s">
        <v>56</v>
      </c>
      <c r="D57" s="5">
        <v>119</v>
      </c>
      <c r="E57" s="5">
        <v>7</v>
      </c>
      <c r="F57" s="5" t="s">
        <v>5</v>
      </c>
    </row>
    <row r="58" spans="1:6" ht="45" x14ac:dyDescent="0.25">
      <c r="A58" s="3" t="s">
        <v>1735</v>
      </c>
      <c r="B58" s="5" t="s">
        <v>5</v>
      </c>
      <c r="C58" s="5" t="s">
        <v>5</v>
      </c>
      <c r="D58" s="5" t="s">
        <v>5</v>
      </c>
      <c r="E58" s="5" t="s">
        <v>5</v>
      </c>
      <c r="F58" s="5" t="s">
        <v>5</v>
      </c>
    </row>
    <row r="59" spans="1:6" ht="30" x14ac:dyDescent="0.25">
      <c r="A59" s="4" t="s">
        <v>1724</v>
      </c>
      <c r="B59" s="5" t="s">
        <v>5</v>
      </c>
      <c r="C59" s="5" t="s">
        <v>5</v>
      </c>
      <c r="D59" s="5" t="s">
        <v>5</v>
      </c>
      <c r="E59" s="5" t="s">
        <v>5</v>
      </c>
      <c r="F59" s="5" t="s">
        <v>5</v>
      </c>
    </row>
    <row r="60" spans="1:6" x14ac:dyDescent="0.25">
      <c r="A60" s="3" t="s">
        <v>1624</v>
      </c>
      <c r="B60" s="7">
        <v>10746</v>
      </c>
      <c r="C60" s="5" t="s">
        <v>5</v>
      </c>
      <c r="D60" s="7">
        <v>10746</v>
      </c>
      <c r="E60" s="5" t="s">
        <v>5</v>
      </c>
      <c r="F60" s="7">
        <v>9791</v>
      </c>
    </row>
    <row r="61" spans="1:6" x14ac:dyDescent="0.25">
      <c r="A61" s="3" t="s">
        <v>1725</v>
      </c>
      <c r="B61" s="7">
        <v>10973</v>
      </c>
      <c r="C61" s="5" t="s">
        <v>5</v>
      </c>
      <c r="D61" s="7">
        <v>10973</v>
      </c>
      <c r="E61" s="5" t="s">
        <v>5</v>
      </c>
      <c r="F61" s="7">
        <v>10019</v>
      </c>
    </row>
    <row r="62" spans="1:6" x14ac:dyDescent="0.25">
      <c r="A62" s="3" t="s">
        <v>1726</v>
      </c>
      <c r="B62" s="5">
        <v>-227</v>
      </c>
      <c r="C62" s="5" t="s">
        <v>5</v>
      </c>
      <c r="D62" s="5">
        <v>-227</v>
      </c>
      <c r="E62" s="5" t="s">
        <v>5</v>
      </c>
      <c r="F62" s="5">
        <v>-228</v>
      </c>
    </row>
    <row r="63" spans="1:6" x14ac:dyDescent="0.25">
      <c r="A63" s="3" t="s">
        <v>1727</v>
      </c>
      <c r="B63" s="7">
        <v>11077</v>
      </c>
      <c r="C63" s="7">
        <v>9650</v>
      </c>
      <c r="D63" s="7">
        <v>10226</v>
      </c>
      <c r="E63" s="7">
        <v>9380</v>
      </c>
      <c r="F63" s="5" t="s">
        <v>5</v>
      </c>
    </row>
    <row r="64" spans="1:6" x14ac:dyDescent="0.25">
      <c r="A64" s="3" t="s">
        <v>1728</v>
      </c>
      <c r="B64" s="5" t="s">
        <v>56</v>
      </c>
      <c r="C64" s="5" t="s">
        <v>56</v>
      </c>
      <c r="D64" s="5">
        <v>119</v>
      </c>
      <c r="E64" s="5">
        <v>7</v>
      </c>
      <c r="F64" s="5" t="s">
        <v>5</v>
      </c>
    </row>
    <row r="65" spans="1:6" ht="45" x14ac:dyDescent="0.25">
      <c r="A65" s="3" t="s">
        <v>1736</v>
      </c>
      <c r="B65" s="5" t="s">
        <v>5</v>
      </c>
      <c r="C65" s="5" t="s">
        <v>5</v>
      </c>
      <c r="D65" s="5" t="s">
        <v>5</v>
      </c>
      <c r="E65" s="5" t="s">
        <v>5</v>
      </c>
      <c r="F65" s="5" t="s">
        <v>5</v>
      </c>
    </row>
    <row r="66" spans="1:6" ht="30" x14ac:dyDescent="0.25">
      <c r="A66" s="4" t="s">
        <v>1724</v>
      </c>
      <c r="B66" s="5" t="s">
        <v>5</v>
      </c>
      <c r="C66" s="5" t="s">
        <v>5</v>
      </c>
      <c r="D66" s="5" t="s">
        <v>5</v>
      </c>
      <c r="E66" s="5" t="s">
        <v>5</v>
      </c>
      <c r="F66" s="5" t="s">
        <v>5</v>
      </c>
    </row>
    <row r="67" spans="1:6" x14ac:dyDescent="0.25">
      <c r="A67" s="3" t="s">
        <v>1624</v>
      </c>
      <c r="B67" s="7">
        <v>6169</v>
      </c>
      <c r="C67" s="5" t="s">
        <v>5</v>
      </c>
      <c r="D67" s="7">
        <v>6169</v>
      </c>
      <c r="E67" s="5" t="s">
        <v>5</v>
      </c>
      <c r="F67" s="7">
        <v>1617</v>
      </c>
    </row>
    <row r="68" spans="1:6" x14ac:dyDescent="0.25">
      <c r="A68" s="3" t="s">
        <v>1725</v>
      </c>
      <c r="B68" s="7">
        <v>6197</v>
      </c>
      <c r="C68" s="5" t="s">
        <v>5</v>
      </c>
      <c r="D68" s="7">
        <v>6197</v>
      </c>
      <c r="E68" s="5" t="s">
        <v>5</v>
      </c>
      <c r="F68" s="7">
        <v>1626</v>
      </c>
    </row>
    <row r="69" spans="1:6" x14ac:dyDescent="0.25">
      <c r="A69" s="3" t="s">
        <v>1726</v>
      </c>
      <c r="B69" s="5">
        <v>-28</v>
      </c>
      <c r="C69" s="5" t="s">
        <v>5</v>
      </c>
      <c r="D69" s="5">
        <v>-28</v>
      </c>
      <c r="E69" s="5" t="s">
        <v>5</v>
      </c>
      <c r="F69" s="5">
        <v>-9</v>
      </c>
    </row>
    <row r="70" spans="1:6" x14ac:dyDescent="0.25">
      <c r="A70" s="3" t="s">
        <v>1727</v>
      </c>
      <c r="B70" s="7">
        <v>6228</v>
      </c>
      <c r="C70" s="5" t="s">
        <v>56</v>
      </c>
      <c r="D70" s="7">
        <v>6115</v>
      </c>
      <c r="E70" s="5" t="s">
        <v>56</v>
      </c>
      <c r="F70" s="5" t="s">
        <v>5</v>
      </c>
    </row>
    <row r="71" spans="1:6" x14ac:dyDescent="0.25">
      <c r="A71" s="3" t="s">
        <v>1728</v>
      </c>
      <c r="B71" s="5" t="s">
        <v>56</v>
      </c>
      <c r="C71" s="5" t="s">
        <v>56</v>
      </c>
      <c r="D71" s="5" t="s">
        <v>56</v>
      </c>
      <c r="E71" s="5" t="s">
        <v>56</v>
      </c>
      <c r="F71" s="5" t="s">
        <v>5</v>
      </c>
    </row>
    <row r="72" spans="1:6" x14ac:dyDescent="0.25">
      <c r="A72" s="3" t="s">
        <v>1737</v>
      </c>
      <c r="B72" s="5" t="s">
        <v>5</v>
      </c>
      <c r="C72" s="5" t="s">
        <v>5</v>
      </c>
      <c r="D72" s="5" t="s">
        <v>5</v>
      </c>
      <c r="E72" s="5" t="s">
        <v>5</v>
      </c>
      <c r="F72" s="5" t="s">
        <v>5</v>
      </c>
    </row>
    <row r="73" spans="1:6" ht="30" x14ac:dyDescent="0.25">
      <c r="A73" s="4" t="s">
        <v>1724</v>
      </c>
      <c r="B73" s="5" t="s">
        <v>5</v>
      </c>
      <c r="C73" s="5" t="s">
        <v>5</v>
      </c>
      <c r="D73" s="5" t="s">
        <v>5</v>
      </c>
      <c r="E73" s="5" t="s">
        <v>5</v>
      </c>
      <c r="F73" s="5" t="s">
        <v>5</v>
      </c>
    </row>
    <row r="74" spans="1:6" x14ac:dyDescent="0.25">
      <c r="A74" s="3" t="s">
        <v>1624</v>
      </c>
      <c r="B74" s="7">
        <v>10433</v>
      </c>
      <c r="C74" s="5" t="s">
        <v>5</v>
      </c>
      <c r="D74" s="7">
        <v>10433</v>
      </c>
      <c r="E74" s="5" t="s">
        <v>5</v>
      </c>
      <c r="F74" s="7">
        <v>8916</v>
      </c>
    </row>
    <row r="75" spans="1:6" x14ac:dyDescent="0.25">
      <c r="A75" s="3" t="s">
        <v>1725</v>
      </c>
      <c r="B75" s="7">
        <v>10511</v>
      </c>
      <c r="C75" s="5" t="s">
        <v>5</v>
      </c>
      <c r="D75" s="7">
        <v>10511</v>
      </c>
      <c r="E75" s="5" t="s">
        <v>5</v>
      </c>
      <c r="F75" s="7">
        <v>8979</v>
      </c>
    </row>
    <row r="76" spans="1:6" x14ac:dyDescent="0.25">
      <c r="A76" s="3" t="s">
        <v>1726</v>
      </c>
      <c r="B76" s="5">
        <v>-78</v>
      </c>
      <c r="C76" s="5" t="s">
        <v>5</v>
      </c>
      <c r="D76" s="5">
        <v>-78</v>
      </c>
      <c r="E76" s="5" t="s">
        <v>5</v>
      </c>
      <c r="F76" s="5">
        <v>-63</v>
      </c>
    </row>
    <row r="77" spans="1:6" x14ac:dyDescent="0.25">
      <c r="A77" s="3" t="s">
        <v>1727</v>
      </c>
      <c r="B77" s="7">
        <v>10934</v>
      </c>
      <c r="C77" s="7">
        <v>9654</v>
      </c>
      <c r="D77" s="7">
        <v>11037</v>
      </c>
      <c r="E77" s="7">
        <v>10227</v>
      </c>
      <c r="F77" s="5" t="s">
        <v>5</v>
      </c>
    </row>
    <row r="78" spans="1:6" x14ac:dyDescent="0.25">
      <c r="A78" s="3" t="s">
        <v>1728</v>
      </c>
      <c r="B78" s="5">
        <v>5</v>
      </c>
      <c r="C78" s="5" t="s">
        <v>56</v>
      </c>
      <c r="D78" s="5">
        <v>92</v>
      </c>
      <c r="E78" s="5">
        <v>40</v>
      </c>
      <c r="F78" s="5" t="s">
        <v>5</v>
      </c>
    </row>
    <row r="79" spans="1:6" ht="45" x14ac:dyDescent="0.25">
      <c r="A79" s="3" t="s">
        <v>1738</v>
      </c>
      <c r="B79" s="5" t="s">
        <v>5</v>
      </c>
      <c r="C79" s="5" t="s">
        <v>5</v>
      </c>
      <c r="D79" s="5" t="s">
        <v>5</v>
      </c>
      <c r="E79" s="5" t="s">
        <v>5</v>
      </c>
      <c r="F79" s="5" t="s">
        <v>5</v>
      </c>
    </row>
    <row r="80" spans="1:6" ht="30" x14ac:dyDescent="0.25">
      <c r="A80" s="4" t="s">
        <v>1724</v>
      </c>
      <c r="B80" s="5" t="s">
        <v>5</v>
      </c>
      <c r="C80" s="5" t="s">
        <v>5</v>
      </c>
      <c r="D80" s="5" t="s">
        <v>5</v>
      </c>
      <c r="E80" s="5" t="s">
        <v>5</v>
      </c>
      <c r="F80" s="5" t="s">
        <v>5</v>
      </c>
    </row>
    <row r="81" spans="1:6" x14ac:dyDescent="0.25">
      <c r="A81" s="3" t="s">
        <v>1624</v>
      </c>
      <c r="B81" s="7">
        <v>7017</v>
      </c>
      <c r="C81" s="5" t="s">
        <v>5</v>
      </c>
      <c r="D81" s="7">
        <v>7017</v>
      </c>
      <c r="E81" s="5" t="s">
        <v>5</v>
      </c>
      <c r="F81" s="7">
        <v>6506</v>
      </c>
    </row>
    <row r="82" spans="1:6" x14ac:dyDescent="0.25">
      <c r="A82" s="3" t="s">
        <v>1725</v>
      </c>
      <c r="B82" s="7">
        <v>7064</v>
      </c>
      <c r="C82" s="5" t="s">
        <v>5</v>
      </c>
      <c r="D82" s="7">
        <v>7064</v>
      </c>
      <c r="E82" s="5" t="s">
        <v>5</v>
      </c>
      <c r="F82" s="7">
        <v>6550</v>
      </c>
    </row>
    <row r="83" spans="1:6" x14ac:dyDescent="0.25">
      <c r="A83" s="3" t="s">
        <v>1726</v>
      </c>
      <c r="B83" s="5">
        <v>-47</v>
      </c>
      <c r="C83" s="5" t="s">
        <v>5</v>
      </c>
      <c r="D83" s="5">
        <v>-47</v>
      </c>
      <c r="E83" s="5" t="s">
        <v>5</v>
      </c>
      <c r="F83" s="5">
        <v>-44</v>
      </c>
    </row>
    <row r="84" spans="1:6" x14ac:dyDescent="0.25">
      <c r="A84" s="3" t="s">
        <v>1727</v>
      </c>
      <c r="B84" s="7">
        <v>7177</v>
      </c>
      <c r="C84" s="7">
        <v>7244</v>
      </c>
      <c r="D84" s="7">
        <v>7404</v>
      </c>
      <c r="E84" s="7">
        <v>7458</v>
      </c>
      <c r="F84" s="5" t="s">
        <v>5</v>
      </c>
    </row>
    <row r="85" spans="1:6" x14ac:dyDescent="0.25">
      <c r="A85" s="3" t="s">
        <v>1728</v>
      </c>
      <c r="B85" s="5">
        <v>5</v>
      </c>
      <c r="C85" s="5" t="s">
        <v>56</v>
      </c>
      <c r="D85" s="5">
        <v>40</v>
      </c>
      <c r="E85" s="5">
        <v>14</v>
      </c>
      <c r="F85" s="5" t="s">
        <v>5</v>
      </c>
    </row>
    <row r="86" spans="1:6" ht="45" x14ac:dyDescent="0.25">
      <c r="A86" s="3" t="s">
        <v>1739</v>
      </c>
      <c r="B86" s="5" t="s">
        <v>5</v>
      </c>
      <c r="C86" s="5" t="s">
        <v>5</v>
      </c>
      <c r="D86" s="5" t="s">
        <v>5</v>
      </c>
      <c r="E86" s="5" t="s">
        <v>5</v>
      </c>
      <c r="F86" s="5" t="s">
        <v>5</v>
      </c>
    </row>
    <row r="87" spans="1:6" ht="30" x14ac:dyDescent="0.25">
      <c r="A87" s="4" t="s">
        <v>1724</v>
      </c>
      <c r="B87" s="5" t="s">
        <v>5</v>
      </c>
      <c r="C87" s="5" t="s">
        <v>5</v>
      </c>
      <c r="D87" s="5" t="s">
        <v>5</v>
      </c>
      <c r="E87" s="5" t="s">
        <v>5</v>
      </c>
      <c r="F87" s="5" t="s">
        <v>5</v>
      </c>
    </row>
    <row r="88" spans="1:6" x14ac:dyDescent="0.25">
      <c r="A88" s="3" t="s">
        <v>1624</v>
      </c>
      <c r="B88" s="7">
        <v>1330</v>
      </c>
      <c r="C88" s="5" t="s">
        <v>5</v>
      </c>
      <c r="D88" s="7">
        <v>1330</v>
      </c>
      <c r="E88" s="5" t="s">
        <v>5</v>
      </c>
      <c r="F88" s="7">
        <v>1267</v>
      </c>
    </row>
    <row r="89" spans="1:6" x14ac:dyDescent="0.25">
      <c r="A89" s="3" t="s">
        <v>1725</v>
      </c>
      <c r="B89" s="7">
        <v>1338</v>
      </c>
      <c r="C89" s="5" t="s">
        <v>5</v>
      </c>
      <c r="D89" s="7">
        <v>1338</v>
      </c>
      <c r="E89" s="5" t="s">
        <v>5</v>
      </c>
      <c r="F89" s="7">
        <v>1275</v>
      </c>
    </row>
    <row r="90" spans="1:6" x14ac:dyDescent="0.25">
      <c r="A90" s="3" t="s">
        <v>1726</v>
      </c>
      <c r="B90" s="5">
        <v>-8</v>
      </c>
      <c r="C90" s="5" t="s">
        <v>5</v>
      </c>
      <c r="D90" s="5">
        <v>-8</v>
      </c>
      <c r="E90" s="5" t="s">
        <v>5</v>
      </c>
      <c r="F90" s="5">
        <v>-8</v>
      </c>
    </row>
    <row r="91" spans="1:6" x14ac:dyDescent="0.25">
      <c r="A91" s="3" t="s">
        <v>1727</v>
      </c>
      <c r="B91" s="7">
        <v>1544</v>
      </c>
      <c r="C91" s="7">
        <v>1349</v>
      </c>
      <c r="D91" s="7">
        <v>1720</v>
      </c>
      <c r="E91" s="7">
        <v>1610</v>
      </c>
      <c r="F91" s="5" t="s">
        <v>5</v>
      </c>
    </row>
    <row r="92" spans="1:6" x14ac:dyDescent="0.25">
      <c r="A92" s="3" t="s">
        <v>1728</v>
      </c>
      <c r="B92" s="5" t="s">
        <v>56</v>
      </c>
      <c r="C92" s="5" t="s">
        <v>56</v>
      </c>
      <c r="D92" s="5">
        <v>27</v>
      </c>
      <c r="E92" s="5">
        <v>22</v>
      </c>
      <c r="F92" s="5" t="s">
        <v>5</v>
      </c>
    </row>
    <row r="93" spans="1:6" ht="45" x14ac:dyDescent="0.25">
      <c r="A93" s="3" t="s">
        <v>1740</v>
      </c>
      <c r="B93" s="5" t="s">
        <v>5</v>
      </c>
      <c r="C93" s="5" t="s">
        <v>5</v>
      </c>
      <c r="D93" s="5" t="s">
        <v>5</v>
      </c>
      <c r="E93" s="5" t="s">
        <v>5</v>
      </c>
      <c r="F93" s="5" t="s">
        <v>5</v>
      </c>
    </row>
    <row r="94" spans="1:6" ht="30" x14ac:dyDescent="0.25">
      <c r="A94" s="4" t="s">
        <v>1724</v>
      </c>
      <c r="B94" s="5" t="s">
        <v>5</v>
      </c>
      <c r="C94" s="5" t="s">
        <v>5</v>
      </c>
      <c r="D94" s="5" t="s">
        <v>5</v>
      </c>
      <c r="E94" s="5" t="s">
        <v>5</v>
      </c>
      <c r="F94" s="5" t="s">
        <v>5</v>
      </c>
    </row>
    <row r="95" spans="1:6" x14ac:dyDescent="0.25">
      <c r="A95" s="3" t="s">
        <v>1624</v>
      </c>
      <c r="B95" s="5">
        <v>968</v>
      </c>
      <c r="C95" s="5" t="s">
        <v>5</v>
      </c>
      <c r="D95" s="5">
        <v>968</v>
      </c>
      <c r="E95" s="5" t="s">
        <v>5</v>
      </c>
      <c r="F95" s="5">
        <v>404</v>
      </c>
    </row>
    <row r="96" spans="1:6" x14ac:dyDescent="0.25">
      <c r="A96" s="3" t="s">
        <v>1725</v>
      </c>
      <c r="B96" s="5">
        <v>987</v>
      </c>
      <c r="C96" s="5" t="s">
        <v>5</v>
      </c>
      <c r="D96" s="5">
        <v>987</v>
      </c>
      <c r="E96" s="5" t="s">
        <v>5</v>
      </c>
      <c r="F96" s="5">
        <v>411</v>
      </c>
    </row>
    <row r="97" spans="1:6" x14ac:dyDescent="0.25">
      <c r="A97" s="3" t="s">
        <v>1726</v>
      </c>
      <c r="B97" s="5">
        <v>-19</v>
      </c>
      <c r="C97" s="5" t="s">
        <v>5</v>
      </c>
      <c r="D97" s="5">
        <v>-19</v>
      </c>
      <c r="E97" s="5" t="s">
        <v>5</v>
      </c>
      <c r="F97" s="5">
        <v>-7</v>
      </c>
    </row>
    <row r="98" spans="1:6" x14ac:dyDescent="0.25">
      <c r="A98" s="3" t="s">
        <v>1727</v>
      </c>
      <c r="B98" s="7">
        <v>1051</v>
      </c>
      <c r="C98" s="5">
        <v>424</v>
      </c>
      <c r="D98" s="5">
        <v>724</v>
      </c>
      <c r="E98" s="5">
        <v>426</v>
      </c>
      <c r="F98" s="5" t="s">
        <v>5</v>
      </c>
    </row>
    <row r="99" spans="1:6" x14ac:dyDescent="0.25">
      <c r="A99" s="3" t="s">
        <v>1728</v>
      </c>
      <c r="B99" s="5" t="s">
        <v>56</v>
      </c>
      <c r="C99" s="5" t="s">
        <v>56</v>
      </c>
      <c r="D99" s="5" t="s">
        <v>56</v>
      </c>
      <c r="E99" s="5" t="s">
        <v>56</v>
      </c>
      <c r="F99" s="5" t="s">
        <v>5</v>
      </c>
    </row>
    <row r="100" spans="1:6" ht="45" x14ac:dyDescent="0.25">
      <c r="A100" s="3" t="s">
        <v>1741</v>
      </c>
      <c r="B100" s="5" t="s">
        <v>5</v>
      </c>
      <c r="C100" s="5" t="s">
        <v>5</v>
      </c>
      <c r="D100" s="5" t="s">
        <v>5</v>
      </c>
      <c r="E100" s="5" t="s">
        <v>5</v>
      </c>
      <c r="F100" s="5" t="s">
        <v>5</v>
      </c>
    </row>
    <row r="101" spans="1:6" ht="30" x14ac:dyDescent="0.25">
      <c r="A101" s="4" t="s">
        <v>1724</v>
      </c>
      <c r="B101" s="5" t="s">
        <v>5</v>
      </c>
      <c r="C101" s="5" t="s">
        <v>5</v>
      </c>
      <c r="D101" s="5" t="s">
        <v>5</v>
      </c>
      <c r="E101" s="5" t="s">
        <v>5</v>
      </c>
      <c r="F101" s="5" t="s">
        <v>5</v>
      </c>
    </row>
    <row r="102" spans="1:6" x14ac:dyDescent="0.25">
      <c r="A102" s="3" t="s">
        <v>1624</v>
      </c>
      <c r="B102" s="5">
        <v>429</v>
      </c>
      <c r="C102" s="5" t="s">
        <v>5</v>
      </c>
      <c r="D102" s="5">
        <v>429</v>
      </c>
      <c r="E102" s="5" t="s">
        <v>5</v>
      </c>
      <c r="F102" s="5">
        <v>481</v>
      </c>
    </row>
    <row r="103" spans="1:6" x14ac:dyDescent="0.25">
      <c r="A103" s="3" t="s">
        <v>1725</v>
      </c>
      <c r="B103" s="5">
        <v>433</v>
      </c>
      <c r="C103" s="5" t="s">
        <v>5</v>
      </c>
      <c r="D103" s="5">
        <v>433</v>
      </c>
      <c r="E103" s="5" t="s">
        <v>5</v>
      </c>
      <c r="F103" s="5">
        <v>485</v>
      </c>
    </row>
    <row r="104" spans="1:6" x14ac:dyDescent="0.25">
      <c r="A104" s="3" t="s">
        <v>1726</v>
      </c>
      <c r="B104" s="5">
        <v>-4</v>
      </c>
      <c r="C104" s="5" t="s">
        <v>5</v>
      </c>
      <c r="D104" s="5">
        <v>-4</v>
      </c>
      <c r="E104" s="5" t="s">
        <v>5</v>
      </c>
      <c r="F104" s="5">
        <v>-4</v>
      </c>
    </row>
    <row r="105" spans="1:6" x14ac:dyDescent="0.25">
      <c r="A105" s="3" t="s">
        <v>1727</v>
      </c>
      <c r="B105" s="5">
        <v>470</v>
      </c>
      <c r="C105" s="5">
        <v>372</v>
      </c>
      <c r="D105" s="5">
        <v>489</v>
      </c>
      <c r="E105" s="5">
        <v>446</v>
      </c>
      <c r="F105" s="5" t="s">
        <v>5</v>
      </c>
    </row>
    <row r="106" spans="1:6" x14ac:dyDescent="0.25">
      <c r="A106" s="3" t="s">
        <v>1728</v>
      </c>
      <c r="B106" s="5" t="s">
        <v>56</v>
      </c>
      <c r="C106" s="5" t="s">
        <v>56</v>
      </c>
      <c r="D106" s="9">
        <v>11</v>
      </c>
      <c r="E106" s="9">
        <v>4</v>
      </c>
      <c r="F106" s="5"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1742</v>
      </c>
      <c r="B1" s="1" t="s">
        <v>77</v>
      </c>
      <c r="C1" s="8" t="s">
        <v>1</v>
      </c>
      <c r="D1" s="8"/>
      <c r="E1" s="1"/>
    </row>
    <row r="2" spans="1:5" x14ac:dyDescent="0.25">
      <c r="A2" s="8"/>
      <c r="B2" s="8" t="s">
        <v>1743</v>
      </c>
      <c r="C2" s="1" t="s">
        <v>2</v>
      </c>
      <c r="D2" s="8" t="s">
        <v>78</v>
      </c>
      <c r="E2" s="8" t="s">
        <v>28</v>
      </c>
    </row>
    <row r="3" spans="1:5" x14ac:dyDescent="0.25">
      <c r="A3" s="8"/>
      <c r="B3" s="8"/>
      <c r="C3" s="1" t="s">
        <v>526</v>
      </c>
      <c r="D3" s="8"/>
      <c r="E3" s="8"/>
    </row>
    <row r="4" spans="1:5" x14ac:dyDescent="0.25">
      <c r="A4" s="4" t="s">
        <v>519</v>
      </c>
      <c r="B4" s="5" t="s">
        <v>5</v>
      </c>
      <c r="C4" s="5" t="s">
        <v>5</v>
      </c>
      <c r="D4" s="5" t="s">
        <v>5</v>
      </c>
      <c r="E4" s="5" t="s">
        <v>5</v>
      </c>
    </row>
    <row r="5" spans="1:5" ht="30" x14ac:dyDescent="0.25">
      <c r="A5" s="3" t="s">
        <v>1744</v>
      </c>
      <c r="B5" s="5" t="s">
        <v>5</v>
      </c>
      <c r="C5" s="144">
        <v>0.8</v>
      </c>
      <c r="D5" s="5" t="s">
        <v>5</v>
      </c>
      <c r="E5" s="5" t="s">
        <v>5</v>
      </c>
    </row>
    <row r="6" spans="1:5" ht="30" x14ac:dyDescent="0.25">
      <c r="A6" s="3" t="s">
        <v>1745</v>
      </c>
      <c r="B6" s="5" t="s">
        <v>5</v>
      </c>
      <c r="C6" s="144">
        <v>0.95</v>
      </c>
      <c r="D6" s="5" t="s">
        <v>5</v>
      </c>
      <c r="E6" s="5" t="s">
        <v>5</v>
      </c>
    </row>
    <row r="7" spans="1:5" x14ac:dyDescent="0.25">
      <c r="A7" s="3" t="s">
        <v>1746</v>
      </c>
      <c r="B7" s="5" t="s">
        <v>5</v>
      </c>
      <c r="C7" s="5">
        <v>4</v>
      </c>
      <c r="D7" s="5" t="s">
        <v>5</v>
      </c>
      <c r="E7" s="5" t="s">
        <v>5</v>
      </c>
    </row>
    <row r="8" spans="1:5" x14ac:dyDescent="0.25">
      <c r="A8" s="3" t="s">
        <v>1747</v>
      </c>
      <c r="B8" s="5" t="s">
        <v>5</v>
      </c>
      <c r="C8" s="5" t="s">
        <v>1748</v>
      </c>
      <c r="D8" s="5" t="s">
        <v>5</v>
      </c>
      <c r="E8" s="5" t="s">
        <v>5</v>
      </c>
    </row>
    <row r="9" spans="1:5" ht="30" x14ac:dyDescent="0.25">
      <c r="A9" s="3" t="s">
        <v>1749</v>
      </c>
      <c r="B9" s="5" t="s">
        <v>5</v>
      </c>
      <c r="C9" s="5" t="s">
        <v>5</v>
      </c>
      <c r="D9" s="5" t="s">
        <v>5</v>
      </c>
      <c r="E9" s="9">
        <v>800000</v>
      </c>
    </row>
    <row r="10" spans="1:5" x14ac:dyDescent="0.25">
      <c r="A10" s="3" t="s">
        <v>41</v>
      </c>
      <c r="B10" s="5" t="s">
        <v>5</v>
      </c>
      <c r="C10" s="7">
        <v>94700000</v>
      </c>
      <c r="D10" s="5" t="s">
        <v>5</v>
      </c>
      <c r="E10" s="5" t="s">
        <v>5</v>
      </c>
    </row>
    <row r="11" spans="1:5" ht="30" x14ac:dyDescent="0.25">
      <c r="A11" s="3" t="s">
        <v>1750</v>
      </c>
      <c r="B11" s="9">
        <v>31800000</v>
      </c>
      <c r="C11" s="9">
        <v>-5097000</v>
      </c>
      <c r="D11" s="9">
        <v>-31813000</v>
      </c>
      <c r="E11" s="5" t="s">
        <v>5</v>
      </c>
    </row>
  </sheetData>
  <mergeCells count="5">
    <mergeCell ref="A1:A3"/>
    <mergeCell ref="C1:D1"/>
    <mergeCell ref="B2:B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751</v>
      </c>
      <c r="B1" s="8" t="s">
        <v>77</v>
      </c>
      <c r="C1" s="8"/>
      <c r="D1" s="8"/>
      <c r="E1" s="8" t="s">
        <v>1</v>
      </c>
      <c r="F1" s="8"/>
    </row>
    <row r="2" spans="1:6" ht="30" x14ac:dyDescent="0.25">
      <c r="A2" s="1" t="s">
        <v>27</v>
      </c>
      <c r="B2" s="1" t="s">
        <v>2</v>
      </c>
      <c r="C2" s="1" t="s">
        <v>1743</v>
      </c>
      <c r="D2" s="1" t="s">
        <v>78</v>
      </c>
      <c r="E2" s="1" t="s">
        <v>2</v>
      </c>
      <c r="F2" s="1" t="s">
        <v>78</v>
      </c>
    </row>
    <row r="3" spans="1:6" x14ac:dyDescent="0.25">
      <c r="A3" s="4" t="s">
        <v>1752</v>
      </c>
      <c r="B3" s="5" t="s">
        <v>5</v>
      </c>
      <c r="C3" s="5" t="s">
        <v>5</v>
      </c>
      <c r="D3" s="5" t="s">
        <v>5</v>
      </c>
      <c r="E3" s="5" t="s">
        <v>5</v>
      </c>
      <c r="F3" s="5" t="s">
        <v>5</v>
      </c>
    </row>
    <row r="4" spans="1:6" x14ac:dyDescent="0.25">
      <c r="A4" s="3" t="s">
        <v>609</v>
      </c>
      <c r="B4" s="5" t="s">
        <v>5</v>
      </c>
      <c r="C4" s="9">
        <v>162312</v>
      </c>
      <c r="D4" s="5" t="s">
        <v>5</v>
      </c>
      <c r="E4" s="9">
        <v>162312</v>
      </c>
      <c r="F4" s="5" t="s">
        <v>5</v>
      </c>
    </row>
    <row r="5" spans="1:6" ht="45" x14ac:dyDescent="0.25">
      <c r="A5" s="3" t="s">
        <v>830</v>
      </c>
      <c r="B5" s="5" t="s">
        <v>5</v>
      </c>
      <c r="C5" s="5" t="s">
        <v>5</v>
      </c>
      <c r="D5" s="5" t="s">
        <v>5</v>
      </c>
      <c r="E5" s="7">
        <v>1153</v>
      </c>
      <c r="F5" s="7">
        <v>-58565</v>
      </c>
    </row>
    <row r="6" spans="1:6" x14ac:dyDescent="0.25">
      <c r="A6" s="3" t="s">
        <v>831</v>
      </c>
      <c r="B6" s="7">
        <v>-25120</v>
      </c>
      <c r="C6" s="5" t="s">
        <v>5</v>
      </c>
      <c r="D6" s="7">
        <v>-22875</v>
      </c>
      <c r="E6" s="7">
        <v>-61393</v>
      </c>
      <c r="F6" s="7">
        <v>-68707</v>
      </c>
    </row>
    <row r="7" spans="1:6" x14ac:dyDescent="0.25">
      <c r="A7" s="3" t="s">
        <v>836</v>
      </c>
      <c r="B7" s="5" t="s">
        <v>5</v>
      </c>
      <c r="C7" s="7">
        <v>-31800</v>
      </c>
      <c r="D7" s="5" t="s">
        <v>5</v>
      </c>
      <c r="E7" s="7">
        <v>5097</v>
      </c>
      <c r="F7" s="7">
        <v>31813</v>
      </c>
    </row>
    <row r="8" spans="1:6" x14ac:dyDescent="0.25">
      <c r="A8" s="3" t="s">
        <v>620</v>
      </c>
      <c r="B8" s="7">
        <v>94712</v>
      </c>
      <c r="C8" s="5" t="s">
        <v>5</v>
      </c>
      <c r="D8" s="5" t="s">
        <v>5</v>
      </c>
      <c r="E8" s="7">
        <v>94712</v>
      </c>
      <c r="F8" s="5" t="s">
        <v>5</v>
      </c>
    </row>
    <row r="9" spans="1:6" x14ac:dyDescent="0.25">
      <c r="A9" s="3" t="s">
        <v>1753</v>
      </c>
      <c r="B9" s="5" t="s">
        <v>5</v>
      </c>
      <c r="C9" s="5" t="s">
        <v>5</v>
      </c>
      <c r="D9" s="5" t="s">
        <v>5</v>
      </c>
      <c r="E9" s="5" t="s">
        <v>5</v>
      </c>
      <c r="F9" s="5" t="s">
        <v>5</v>
      </c>
    </row>
    <row r="10" spans="1:6" x14ac:dyDescent="0.25">
      <c r="A10" s="4" t="s">
        <v>1752</v>
      </c>
      <c r="B10" s="5" t="s">
        <v>5</v>
      </c>
      <c r="C10" s="5" t="s">
        <v>5</v>
      </c>
      <c r="D10" s="5" t="s">
        <v>5</v>
      </c>
      <c r="E10" s="5" t="s">
        <v>5</v>
      </c>
      <c r="F10" s="5" t="s">
        <v>5</v>
      </c>
    </row>
    <row r="11" spans="1:6" x14ac:dyDescent="0.25">
      <c r="A11" s="3" t="s">
        <v>609</v>
      </c>
      <c r="B11" s="5" t="s">
        <v>5</v>
      </c>
      <c r="C11" s="7">
        <v>162312</v>
      </c>
      <c r="D11" s="5" t="s">
        <v>5</v>
      </c>
      <c r="E11" s="7">
        <v>162312</v>
      </c>
      <c r="F11" s="7">
        <v>423069</v>
      </c>
    </row>
    <row r="12" spans="1:6" ht="45" x14ac:dyDescent="0.25">
      <c r="A12" s="3" t="s">
        <v>830</v>
      </c>
      <c r="B12" s="5" t="s">
        <v>5</v>
      </c>
      <c r="C12" s="5" t="s">
        <v>5</v>
      </c>
      <c r="D12" s="5" t="s">
        <v>5</v>
      </c>
      <c r="E12" s="7">
        <v>1153</v>
      </c>
      <c r="F12" s="7">
        <v>-58565</v>
      </c>
    </row>
    <row r="13" spans="1:6" x14ac:dyDescent="0.25">
      <c r="A13" s="3" t="s">
        <v>831</v>
      </c>
      <c r="B13" s="5" t="s">
        <v>5</v>
      </c>
      <c r="C13" s="5" t="s">
        <v>5</v>
      </c>
      <c r="D13" s="5" t="s">
        <v>5</v>
      </c>
      <c r="E13" s="7">
        <v>-61393</v>
      </c>
      <c r="F13" s="7">
        <v>-68707</v>
      </c>
    </row>
    <row r="14" spans="1:6" ht="30" x14ac:dyDescent="0.25">
      <c r="A14" s="3" t="s">
        <v>834</v>
      </c>
      <c r="B14" s="5" t="s">
        <v>5</v>
      </c>
      <c r="C14" s="5" t="s">
        <v>5</v>
      </c>
      <c r="D14" s="5" t="s">
        <v>5</v>
      </c>
      <c r="E14" s="7">
        <v>4901</v>
      </c>
      <c r="F14" s="7">
        <v>-44910</v>
      </c>
    </row>
    <row r="15" spans="1:6" x14ac:dyDescent="0.25">
      <c r="A15" s="3" t="s">
        <v>836</v>
      </c>
      <c r="B15" s="5" t="s">
        <v>5</v>
      </c>
      <c r="C15" s="5" t="s">
        <v>5</v>
      </c>
      <c r="D15" s="5" t="s">
        <v>5</v>
      </c>
      <c r="E15" s="7">
        <v>-5097</v>
      </c>
      <c r="F15" s="7">
        <v>-31813</v>
      </c>
    </row>
    <row r="16" spans="1:6" ht="45" x14ac:dyDescent="0.25">
      <c r="A16" s="3" t="s">
        <v>839</v>
      </c>
      <c r="B16" s="5" t="s">
        <v>5</v>
      </c>
      <c r="C16" s="5" t="s">
        <v>5</v>
      </c>
      <c r="D16" s="5" t="s">
        <v>5</v>
      </c>
      <c r="E16" s="7">
        <v>-7164</v>
      </c>
      <c r="F16" s="7">
        <v>-14189</v>
      </c>
    </row>
    <row r="17" spans="1:6" x14ac:dyDescent="0.25">
      <c r="A17" s="3" t="s">
        <v>620</v>
      </c>
      <c r="B17" s="9">
        <v>94712</v>
      </c>
      <c r="C17" s="5" t="s">
        <v>5</v>
      </c>
      <c r="D17" s="9">
        <v>204885</v>
      </c>
      <c r="E17" s="9">
        <v>94712</v>
      </c>
      <c r="F17" s="9">
        <v>204885</v>
      </c>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27</v>
      </c>
      <c r="B1" s="8" t="s">
        <v>1</v>
      </c>
      <c r="C1" s="8"/>
      <c r="D1" s="8"/>
      <c r="E1" s="8"/>
    </row>
    <row r="2" spans="1:5" ht="15" customHeight="1" x14ac:dyDescent="0.25">
      <c r="A2" s="8"/>
      <c r="B2" s="8" t="s">
        <v>2</v>
      </c>
      <c r="C2" s="8"/>
      <c r="D2" s="8"/>
      <c r="E2" s="8"/>
    </row>
    <row r="3" spans="1:5" ht="15" customHeight="1" x14ac:dyDescent="0.25">
      <c r="A3" s="4" t="s">
        <v>228</v>
      </c>
      <c r="B3" s="20" t="s">
        <v>5</v>
      </c>
      <c r="C3" s="20"/>
      <c r="D3" s="20"/>
      <c r="E3" s="20"/>
    </row>
    <row r="4" spans="1:5" ht="15" customHeight="1" x14ac:dyDescent="0.25">
      <c r="A4" s="21" t="s">
        <v>227</v>
      </c>
      <c r="B4" s="20" t="s">
        <v>5</v>
      </c>
      <c r="C4" s="20"/>
      <c r="D4" s="20"/>
      <c r="E4" s="20"/>
    </row>
    <row r="5" spans="1:5" x14ac:dyDescent="0.25">
      <c r="A5" s="21"/>
      <c r="B5" s="22" t="s">
        <v>229</v>
      </c>
      <c r="C5" s="22"/>
      <c r="D5" s="22"/>
      <c r="E5" s="22"/>
    </row>
    <row r="6" spans="1:5" ht="114.75" customHeight="1" x14ac:dyDescent="0.25">
      <c r="A6" s="21"/>
      <c r="B6" s="23" t="s">
        <v>230</v>
      </c>
      <c r="C6" s="23"/>
      <c r="D6" s="23"/>
      <c r="E6" s="23"/>
    </row>
    <row r="7" spans="1:5" x14ac:dyDescent="0.25">
      <c r="A7" s="21"/>
      <c r="B7" s="22" t="s">
        <v>231</v>
      </c>
      <c r="C7" s="22"/>
      <c r="D7" s="22"/>
      <c r="E7" s="22"/>
    </row>
    <row r="8" spans="1:5" ht="102" customHeight="1" x14ac:dyDescent="0.25">
      <c r="A8" s="21"/>
      <c r="B8" s="23" t="s">
        <v>232</v>
      </c>
      <c r="C8" s="23"/>
      <c r="D8" s="23"/>
      <c r="E8" s="23"/>
    </row>
    <row r="9" spans="1:5" x14ac:dyDescent="0.25">
      <c r="A9" s="21"/>
      <c r="B9" s="22" t="s">
        <v>233</v>
      </c>
      <c r="C9" s="22"/>
      <c r="D9" s="22"/>
      <c r="E9" s="22"/>
    </row>
    <row r="10" spans="1:5" ht="127.5" customHeight="1" x14ac:dyDescent="0.25">
      <c r="A10" s="21"/>
      <c r="B10" s="23" t="s">
        <v>234</v>
      </c>
      <c r="C10" s="23"/>
      <c r="D10" s="23"/>
      <c r="E10" s="23"/>
    </row>
    <row r="11" spans="1:5" x14ac:dyDescent="0.25">
      <c r="A11" s="21"/>
      <c r="B11" s="22" t="s">
        <v>235</v>
      </c>
      <c r="C11" s="22"/>
      <c r="D11" s="22"/>
      <c r="E11" s="22"/>
    </row>
    <row r="12" spans="1:5" ht="102" customHeight="1" x14ac:dyDescent="0.25">
      <c r="A12" s="21"/>
      <c r="B12" s="23" t="s">
        <v>236</v>
      </c>
      <c r="C12" s="23"/>
      <c r="D12" s="23"/>
      <c r="E12" s="23"/>
    </row>
    <row r="13" spans="1:5" x14ac:dyDescent="0.25">
      <c r="A13" s="21"/>
      <c r="B13" s="22" t="s">
        <v>237</v>
      </c>
      <c r="C13" s="22"/>
      <c r="D13" s="22"/>
      <c r="E13" s="22"/>
    </row>
    <row r="14" spans="1:5" ht="102" customHeight="1" x14ac:dyDescent="0.25">
      <c r="A14" s="21"/>
      <c r="B14" s="23" t="s">
        <v>238</v>
      </c>
      <c r="C14" s="23"/>
      <c r="D14" s="23"/>
      <c r="E14" s="23"/>
    </row>
    <row r="15" spans="1:5" x14ac:dyDescent="0.25">
      <c r="A15" s="21"/>
      <c r="B15" s="22" t="s">
        <v>239</v>
      </c>
      <c r="C15" s="22"/>
      <c r="D15" s="22"/>
      <c r="E15" s="22"/>
    </row>
    <row r="16" spans="1:5" ht="76.5" customHeight="1" x14ac:dyDescent="0.25">
      <c r="A16" s="21"/>
      <c r="B16" s="23" t="s">
        <v>240</v>
      </c>
      <c r="C16" s="23"/>
      <c r="D16" s="23"/>
      <c r="E16" s="23"/>
    </row>
    <row r="17" spans="1:5" x14ac:dyDescent="0.25">
      <c r="A17" s="21"/>
      <c r="B17" s="24"/>
      <c r="C17" s="24"/>
      <c r="D17" s="24"/>
      <c r="E17" s="24"/>
    </row>
    <row r="18" spans="1:5" ht="25.5" x14ac:dyDescent="0.25">
      <c r="A18" s="21"/>
      <c r="B18" s="12"/>
      <c r="C18" s="15" t="s">
        <v>241</v>
      </c>
      <c r="D18" s="16"/>
      <c r="E18" s="18" t="s">
        <v>242</v>
      </c>
    </row>
    <row r="19" spans="1:5" x14ac:dyDescent="0.25">
      <c r="A19" s="21"/>
      <c r="B19" s="24"/>
      <c r="C19" s="24"/>
      <c r="D19" s="24"/>
      <c r="E19" s="24"/>
    </row>
    <row r="20" spans="1:5" ht="102" x14ac:dyDescent="0.25">
      <c r="A20" s="21"/>
      <c r="B20" s="12"/>
      <c r="C20" s="15" t="s">
        <v>241</v>
      </c>
      <c r="D20" s="16"/>
      <c r="E20" s="18" t="s">
        <v>243</v>
      </c>
    </row>
    <row r="21" spans="1:5" x14ac:dyDescent="0.25">
      <c r="A21" s="21"/>
      <c r="B21" s="24"/>
      <c r="C21" s="24"/>
      <c r="D21" s="24"/>
      <c r="E21" s="24"/>
    </row>
    <row r="22" spans="1:5" ht="89.25" x14ac:dyDescent="0.25">
      <c r="A22" s="21"/>
      <c r="B22" s="12"/>
      <c r="C22" s="15" t="s">
        <v>241</v>
      </c>
      <c r="D22" s="16"/>
      <c r="E22" s="18" t="s">
        <v>244</v>
      </c>
    </row>
    <row r="23" spans="1:5" ht="25.5" customHeight="1" x14ac:dyDescent="0.25">
      <c r="A23" s="21"/>
      <c r="B23" s="23" t="s">
        <v>245</v>
      </c>
      <c r="C23" s="23"/>
      <c r="D23" s="23"/>
      <c r="E23" s="23"/>
    </row>
    <row r="24" spans="1:5" x14ac:dyDescent="0.25">
      <c r="A24" s="21"/>
      <c r="B24" s="25"/>
      <c r="C24" s="25"/>
      <c r="D24" s="25"/>
      <c r="E24" s="25"/>
    </row>
    <row r="25" spans="1:5" x14ac:dyDescent="0.25">
      <c r="A25" s="21"/>
      <c r="B25" s="22" t="s">
        <v>246</v>
      </c>
      <c r="C25" s="22"/>
      <c r="D25" s="22"/>
      <c r="E25" s="22"/>
    </row>
    <row r="26" spans="1:5" ht="63.75" customHeight="1" x14ac:dyDescent="0.25">
      <c r="A26" s="21"/>
      <c r="B26" s="23" t="s">
        <v>247</v>
      </c>
      <c r="C26" s="23"/>
      <c r="D26" s="23"/>
      <c r="E26" s="23"/>
    </row>
    <row r="27" spans="1:5" x14ac:dyDescent="0.25">
      <c r="A27" s="21"/>
      <c r="B27" s="22" t="s">
        <v>248</v>
      </c>
      <c r="C27" s="22"/>
      <c r="D27" s="22"/>
      <c r="E27" s="22"/>
    </row>
    <row r="28" spans="1:5" ht="63.75" customHeight="1" x14ac:dyDescent="0.25">
      <c r="A28" s="21"/>
      <c r="B28" s="23" t="s">
        <v>249</v>
      </c>
      <c r="C28" s="23"/>
      <c r="D28" s="23"/>
      <c r="E28" s="23"/>
    </row>
    <row r="29" spans="1:5" x14ac:dyDescent="0.25">
      <c r="A29" s="21"/>
      <c r="B29" s="22" t="s">
        <v>250</v>
      </c>
      <c r="C29" s="22"/>
      <c r="D29" s="22"/>
      <c r="E29" s="22"/>
    </row>
    <row r="30" spans="1:5" ht="89.25" customHeight="1" x14ac:dyDescent="0.25">
      <c r="A30" s="21"/>
      <c r="B30" s="23" t="s">
        <v>251</v>
      </c>
      <c r="C30" s="23"/>
      <c r="D30" s="23"/>
      <c r="E30" s="23"/>
    </row>
    <row r="31" spans="1:5" x14ac:dyDescent="0.25">
      <c r="A31" s="21"/>
      <c r="B31" s="22" t="s">
        <v>252</v>
      </c>
      <c r="C31" s="22"/>
      <c r="D31" s="22"/>
      <c r="E31" s="22"/>
    </row>
    <row r="32" spans="1:5" ht="102" customHeight="1" x14ac:dyDescent="0.25">
      <c r="A32" s="21"/>
      <c r="B32" s="23" t="s">
        <v>253</v>
      </c>
      <c r="C32" s="23"/>
      <c r="D32" s="23"/>
      <c r="E32" s="23"/>
    </row>
    <row r="33" spans="1:5" x14ac:dyDescent="0.25">
      <c r="A33" s="21"/>
      <c r="B33" s="22" t="s">
        <v>254</v>
      </c>
      <c r="C33" s="22"/>
      <c r="D33" s="22"/>
      <c r="E33" s="22"/>
    </row>
    <row r="34" spans="1:5" ht="127.5" customHeight="1" x14ac:dyDescent="0.25">
      <c r="A34" s="21"/>
      <c r="B34" s="23" t="s">
        <v>255</v>
      </c>
      <c r="C34" s="23"/>
      <c r="D34" s="23"/>
      <c r="E34" s="23"/>
    </row>
  </sheetData>
  <mergeCells count="33">
    <mergeCell ref="B30:E30"/>
    <mergeCell ref="B31:E31"/>
    <mergeCell ref="B32:E32"/>
    <mergeCell ref="B33:E33"/>
    <mergeCell ref="B34:E34"/>
    <mergeCell ref="B24:E24"/>
    <mergeCell ref="B25:E25"/>
    <mergeCell ref="B26:E26"/>
    <mergeCell ref="B27:E27"/>
    <mergeCell ref="B28:E28"/>
    <mergeCell ref="B29:E29"/>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54</v>
      </c>
      <c r="B1" s="8" t="s">
        <v>77</v>
      </c>
      <c r="C1" s="8"/>
      <c r="D1" s="8" t="s">
        <v>1</v>
      </c>
      <c r="E1" s="8"/>
    </row>
    <row r="2" spans="1:5" ht="30" x14ac:dyDescent="0.25">
      <c r="A2" s="1" t="s">
        <v>27</v>
      </c>
      <c r="B2" s="1" t="s">
        <v>2</v>
      </c>
      <c r="C2" s="1" t="s">
        <v>78</v>
      </c>
      <c r="D2" s="1" t="s">
        <v>2</v>
      </c>
      <c r="E2" s="1" t="s">
        <v>78</v>
      </c>
    </row>
    <row r="3" spans="1:5" ht="30" x14ac:dyDescent="0.25">
      <c r="A3" s="4" t="s">
        <v>1755</v>
      </c>
      <c r="B3" s="5" t="s">
        <v>5</v>
      </c>
      <c r="C3" s="5" t="s">
        <v>5</v>
      </c>
      <c r="D3" s="5" t="s">
        <v>5</v>
      </c>
      <c r="E3" s="5" t="s">
        <v>5</v>
      </c>
    </row>
    <row r="4" spans="1:5" x14ac:dyDescent="0.25">
      <c r="A4" s="3" t="s">
        <v>609</v>
      </c>
      <c r="B4" s="5" t="s">
        <v>5</v>
      </c>
      <c r="C4" s="5" t="s">
        <v>5</v>
      </c>
      <c r="D4" s="9">
        <v>128442</v>
      </c>
      <c r="E4" s="5" t="s">
        <v>5</v>
      </c>
    </row>
    <row r="5" spans="1:5" x14ac:dyDescent="0.25">
      <c r="A5" s="3" t="s">
        <v>852</v>
      </c>
      <c r="B5" s="5" t="s">
        <v>5</v>
      </c>
      <c r="C5" s="5" t="s">
        <v>5</v>
      </c>
      <c r="D5" s="7">
        <v>1218684</v>
      </c>
      <c r="E5" s="7">
        <v>1712557</v>
      </c>
    </row>
    <row r="6" spans="1:5" x14ac:dyDescent="0.25">
      <c r="A6" s="3" t="s">
        <v>620</v>
      </c>
      <c r="B6" s="7">
        <v>148530</v>
      </c>
      <c r="C6" s="5" t="s">
        <v>5</v>
      </c>
      <c r="D6" s="7">
        <v>148530</v>
      </c>
      <c r="E6" s="5" t="s">
        <v>5</v>
      </c>
    </row>
    <row r="7" spans="1:5" x14ac:dyDescent="0.25">
      <c r="A7" s="3" t="s">
        <v>860</v>
      </c>
      <c r="B7" s="5" t="s">
        <v>5</v>
      </c>
      <c r="C7" s="5" t="s">
        <v>5</v>
      </c>
      <c r="D7" s="7">
        <v>41412</v>
      </c>
      <c r="E7" s="7">
        <v>51709</v>
      </c>
    </row>
    <row r="8" spans="1:5" x14ac:dyDescent="0.25">
      <c r="A8" s="3" t="s">
        <v>862</v>
      </c>
      <c r="B8" s="7">
        <v>12814</v>
      </c>
      <c r="C8" s="7">
        <v>15202</v>
      </c>
      <c r="D8" s="7">
        <v>40903</v>
      </c>
      <c r="E8" s="7">
        <v>51841</v>
      </c>
    </row>
    <row r="9" spans="1:5" ht="30" x14ac:dyDescent="0.25">
      <c r="A9" s="3" t="s">
        <v>1756</v>
      </c>
      <c r="B9" s="5" t="s">
        <v>5</v>
      </c>
      <c r="C9" s="5" t="s">
        <v>5</v>
      </c>
      <c r="D9" s="5" t="s">
        <v>5</v>
      </c>
      <c r="E9" s="5" t="s">
        <v>5</v>
      </c>
    </row>
    <row r="10" spans="1:5" ht="30" x14ac:dyDescent="0.25">
      <c r="A10" s="4" t="s">
        <v>1755</v>
      </c>
      <c r="B10" s="5" t="s">
        <v>5</v>
      </c>
      <c r="C10" s="5" t="s">
        <v>5</v>
      </c>
      <c r="D10" s="5" t="s">
        <v>5</v>
      </c>
      <c r="E10" s="5" t="s">
        <v>5</v>
      </c>
    </row>
    <row r="11" spans="1:5" x14ac:dyDescent="0.25">
      <c r="A11" s="3" t="s">
        <v>609</v>
      </c>
      <c r="B11" s="5" t="s">
        <v>5</v>
      </c>
      <c r="C11" s="5" t="s">
        <v>5</v>
      </c>
      <c r="D11" s="7">
        <v>128442</v>
      </c>
      <c r="E11" s="7">
        <v>267475</v>
      </c>
    </row>
    <row r="12" spans="1:5" x14ac:dyDescent="0.25">
      <c r="A12" s="3" t="s">
        <v>852</v>
      </c>
      <c r="B12" s="5" t="s">
        <v>5</v>
      </c>
      <c r="C12" s="5" t="s">
        <v>5</v>
      </c>
      <c r="D12" s="7">
        <v>1218684</v>
      </c>
      <c r="E12" s="7">
        <v>1712557</v>
      </c>
    </row>
    <row r="13" spans="1:5" x14ac:dyDescent="0.25">
      <c r="A13" s="3" t="s">
        <v>853</v>
      </c>
      <c r="B13" s="5" t="s">
        <v>5</v>
      </c>
      <c r="C13" s="5" t="s">
        <v>5</v>
      </c>
      <c r="D13" s="7">
        <v>-1193282</v>
      </c>
      <c r="E13" s="7">
        <v>-1871747</v>
      </c>
    </row>
    <row r="14" spans="1:5" x14ac:dyDescent="0.25">
      <c r="A14" s="3" t="s">
        <v>86</v>
      </c>
      <c r="B14" s="5" t="s">
        <v>5</v>
      </c>
      <c r="C14" s="5" t="s">
        <v>5</v>
      </c>
      <c r="D14" s="7">
        <v>-5314</v>
      </c>
      <c r="E14" s="5" t="s">
        <v>5</v>
      </c>
    </row>
    <row r="15" spans="1:5" x14ac:dyDescent="0.25">
      <c r="A15" s="3" t="s">
        <v>620</v>
      </c>
      <c r="B15" s="7">
        <v>148530</v>
      </c>
      <c r="C15" s="7">
        <v>108285</v>
      </c>
      <c r="D15" s="7">
        <v>148530</v>
      </c>
      <c r="E15" s="7">
        <v>108285</v>
      </c>
    </row>
    <row r="16" spans="1:5" x14ac:dyDescent="0.25">
      <c r="A16" s="3" t="s">
        <v>1757</v>
      </c>
      <c r="B16" s="5" t="s">
        <v>5</v>
      </c>
      <c r="C16" s="5" t="s">
        <v>5</v>
      </c>
      <c r="D16" s="5" t="s">
        <v>5</v>
      </c>
      <c r="E16" s="5" t="s">
        <v>5</v>
      </c>
    </row>
    <row r="17" spans="1:5" ht="30" x14ac:dyDescent="0.25">
      <c r="A17" s="4" t="s">
        <v>1755</v>
      </c>
      <c r="B17" s="5" t="s">
        <v>5</v>
      </c>
      <c r="C17" s="5" t="s">
        <v>5</v>
      </c>
      <c r="D17" s="5" t="s">
        <v>5</v>
      </c>
      <c r="E17" s="5" t="s">
        <v>5</v>
      </c>
    </row>
    <row r="18" spans="1:5" ht="30" x14ac:dyDescent="0.25">
      <c r="A18" s="3" t="s">
        <v>857</v>
      </c>
      <c r="B18" s="5" t="s">
        <v>5</v>
      </c>
      <c r="C18" s="5" t="s">
        <v>5</v>
      </c>
      <c r="D18" s="7">
        <v>-1081</v>
      </c>
      <c r="E18" s="5">
        <v>-270</v>
      </c>
    </row>
    <row r="19" spans="1:5" x14ac:dyDescent="0.25">
      <c r="A19" s="3" t="s">
        <v>860</v>
      </c>
      <c r="B19" s="5" t="s">
        <v>5</v>
      </c>
      <c r="C19" s="5" t="s">
        <v>5</v>
      </c>
      <c r="D19" s="7">
        <v>41412</v>
      </c>
      <c r="E19" s="7">
        <v>51709</v>
      </c>
    </row>
    <row r="20" spans="1:5" x14ac:dyDescent="0.25">
      <c r="A20" s="3" t="s">
        <v>861</v>
      </c>
      <c r="B20" s="5" t="s">
        <v>5</v>
      </c>
      <c r="C20" s="5" t="s">
        <v>5</v>
      </c>
      <c r="D20" s="5">
        <v>572</v>
      </c>
      <c r="E20" s="5">
        <v>402</v>
      </c>
    </row>
    <row r="21" spans="1:5" x14ac:dyDescent="0.25">
      <c r="A21" s="3" t="s">
        <v>862</v>
      </c>
      <c r="B21" s="5" t="s">
        <v>5</v>
      </c>
      <c r="C21" s="5" t="s">
        <v>5</v>
      </c>
      <c r="D21" s="9">
        <v>40903</v>
      </c>
      <c r="E21" s="9">
        <v>5184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58</v>
      </c>
      <c r="B1" s="8" t="s">
        <v>2</v>
      </c>
      <c r="C1" s="8" t="s">
        <v>28</v>
      </c>
    </row>
    <row r="2" spans="1:3" ht="30" x14ac:dyDescent="0.25">
      <c r="A2" s="1" t="s">
        <v>27</v>
      </c>
      <c r="B2" s="8"/>
      <c r="C2" s="8"/>
    </row>
    <row r="3" spans="1:3" ht="30" x14ac:dyDescent="0.25">
      <c r="A3" s="4" t="s">
        <v>1759</v>
      </c>
      <c r="B3" s="5" t="s">
        <v>5</v>
      </c>
      <c r="C3" s="5" t="s">
        <v>5</v>
      </c>
    </row>
    <row r="4" spans="1:3" x14ac:dyDescent="0.25">
      <c r="A4" s="3" t="s">
        <v>1760</v>
      </c>
      <c r="B4" s="9">
        <v>52280</v>
      </c>
      <c r="C4" s="9">
        <v>46754</v>
      </c>
    </row>
    <row r="5" spans="1:3" x14ac:dyDescent="0.25">
      <c r="A5" s="3" t="s">
        <v>1761</v>
      </c>
      <c r="B5" s="7">
        <v>-35423</v>
      </c>
      <c r="C5" s="7">
        <v>-31415</v>
      </c>
    </row>
    <row r="6" spans="1:3" x14ac:dyDescent="0.25">
      <c r="A6" s="3" t="s">
        <v>1762</v>
      </c>
      <c r="B6" s="7">
        <v>16857</v>
      </c>
      <c r="C6" s="7">
        <v>15339</v>
      </c>
    </row>
    <row r="7" spans="1:3" x14ac:dyDescent="0.25">
      <c r="A7" s="3" t="s">
        <v>1348</v>
      </c>
      <c r="B7" s="5" t="s">
        <v>5</v>
      </c>
      <c r="C7" s="5" t="s">
        <v>5</v>
      </c>
    </row>
    <row r="8" spans="1:3" ht="30" x14ac:dyDescent="0.25">
      <c r="A8" s="4" t="s">
        <v>1759</v>
      </c>
      <c r="B8" s="5" t="s">
        <v>5</v>
      </c>
      <c r="C8" s="5" t="s">
        <v>5</v>
      </c>
    </row>
    <row r="9" spans="1:3" x14ac:dyDescent="0.25">
      <c r="A9" s="3" t="s">
        <v>1760</v>
      </c>
      <c r="B9" s="7">
        <v>2787</v>
      </c>
      <c r="C9" s="7">
        <v>2146</v>
      </c>
    </row>
    <row r="10" spans="1:3" x14ac:dyDescent="0.25">
      <c r="A10" s="3" t="s">
        <v>1761</v>
      </c>
      <c r="B10" s="7">
        <v>-1020</v>
      </c>
      <c r="C10" s="5">
        <v>-638</v>
      </c>
    </row>
    <row r="11" spans="1:3" x14ac:dyDescent="0.25">
      <c r="A11" s="3" t="s">
        <v>1762</v>
      </c>
      <c r="B11" s="9">
        <v>1767</v>
      </c>
      <c r="C11" s="9">
        <v>150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6" width="21.7109375" bestFit="1" customWidth="1"/>
    <col min="7" max="9" width="14.28515625" bestFit="1" customWidth="1"/>
    <col min="10" max="10" width="15.42578125" bestFit="1" customWidth="1"/>
    <col min="11" max="11" width="13.7109375" bestFit="1" customWidth="1"/>
  </cols>
  <sheetData>
    <row r="1" spans="1:11" ht="60" x14ac:dyDescent="0.25">
      <c r="A1" s="1" t="s">
        <v>1763</v>
      </c>
      <c r="B1" s="1" t="s">
        <v>1</v>
      </c>
      <c r="C1" s="1"/>
      <c r="D1" s="1"/>
      <c r="E1" s="1" t="s">
        <v>1</v>
      </c>
      <c r="F1" s="1"/>
      <c r="G1" s="1"/>
      <c r="H1" s="1"/>
      <c r="I1" s="1"/>
      <c r="J1" s="1" t="s">
        <v>1</v>
      </c>
      <c r="K1" s="1"/>
    </row>
    <row r="2" spans="1:11" ht="30" x14ac:dyDescent="0.25">
      <c r="A2" s="1" t="s">
        <v>27</v>
      </c>
      <c r="B2" s="8" t="s">
        <v>2</v>
      </c>
      <c r="C2" s="8" t="s">
        <v>1415</v>
      </c>
      <c r="D2" s="8" t="s">
        <v>1417</v>
      </c>
      <c r="E2" s="1" t="s">
        <v>2</v>
      </c>
      <c r="F2" s="1" t="s">
        <v>1417</v>
      </c>
      <c r="G2" s="1" t="s">
        <v>2</v>
      </c>
      <c r="H2" s="1" t="s">
        <v>28</v>
      </c>
      <c r="I2" s="1" t="s">
        <v>1417</v>
      </c>
      <c r="J2" s="1" t="s">
        <v>2</v>
      </c>
      <c r="K2" s="1" t="s">
        <v>1417</v>
      </c>
    </row>
    <row r="3" spans="1:11" x14ac:dyDescent="0.25">
      <c r="A3" s="1"/>
      <c r="B3" s="8"/>
      <c r="C3" s="8"/>
      <c r="D3" s="8"/>
      <c r="E3" s="1" t="s">
        <v>1764</v>
      </c>
      <c r="F3" s="1" t="s">
        <v>1764</v>
      </c>
      <c r="G3" s="1" t="s">
        <v>1388</v>
      </c>
      <c r="H3" s="1" t="s">
        <v>1388</v>
      </c>
      <c r="I3" s="1" t="s">
        <v>1388</v>
      </c>
      <c r="J3" s="1" t="s">
        <v>1765</v>
      </c>
      <c r="K3" s="1" t="s">
        <v>1765</v>
      </c>
    </row>
    <row r="4" spans="1:11" ht="30" x14ac:dyDescent="0.25">
      <c r="A4" s="4" t="s">
        <v>1766</v>
      </c>
      <c r="B4" s="5" t="s">
        <v>5</v>
      </c>
      <c r="C4" s="5" t="s">
        <v>5</v>
      </c>
      <c r="D4" s="5" t="s">
        <v>5</v>
      </c>
      <c r="E4" s="5" t="s">
        <v>5</v>
      </c>
      <c r="F4" s="5" t="s">
        <v>5</v>
      </c>
      <c r="G4" s="5" t="s">
        <v>5</v>
      </c>
      <c r="H4" s="5" t="s">
        <v>5</v>
      </c>
      <c r="I4" s="5" t="s">
        <v>5</v>
      </c>
      <c r="J4" s="5" t="s">
        <v>5</v>
      </c>
      <c r="K4" s="5" t="s">
        <v>5</v>
      </c>
    </row>
    <row r="5" spans="1:11" x14ac:dyDescent="0.25">
      <c r="A5" s="3" t="s">
        <v>1767</v>
      </c>
      <c r="B5" s="9">
        <v>401872</v>
      </c>
      <c r="C5" s="9">
        <v>8600</v>
      </c>
      <c r="D5" s="9">
        <v>401872</v>
      </c>
      <c r="E5" s="9">
        <v>373905</v>
      </c>
      <c r="F5" s="9">
        <v>373905</v>
      </c>
      <c r="G5" s="9">
        <v>23178</v>
      </c>
      <c r="H5" s="9">
        <v>23178</v>
      </c>
      <c r="I5" s="9">
        <v>23178</v>
      </c>
      <c r="J5" s="9">
        <v>4789</v>
      </c>
      <c r="K5" s="9">
        <v>4789</v>
      </c>
    </row>
    <row r="6" spans="1:11" x14ac:dyDescent="0.25">
      <c r="A6" s="3" t="s">
        <v>880</v>
      </c>
      <c r="B6" s="7">
        <v>124370</v>
      </c>
      <c r="C6" s="5" t="s">
        <v>5</v>
      </c>
      <c r="D6" s="5" t="s">
        <v>5</v>
      </c>
      <c r="E6" s="7">
        <v>123995</v>
      </c>
      <c r="F6" s="5" t="s">
        <v>5</v>
      </c>
      <c r="G6" s="5" t="s">
        <v>5</v>
      </c>
      <c r="H6" s="5" t="s">
        <v>5</v>
      </c>
      <c r="I6" s="5" t="s">
        <v>5</v>
      </c>
      <c r="J6" s="5">
        <v>375</v>
      </c>
      <c r="K6" s="5" t="s">
        <v>5</v>
      </c>
    </row>
    <row r="7" spans="1:11" x14ac:dyDescent="0.25">
      <c r="A7" s="3" t="s">
        <v>1768</v>
      </c>
      <c r="B7" s="9">
        <v>526242</v>
      </c>
      <c r="C7" s="9">
        <v>8600</v>
      </c>
      <c r="D7" s="9">
        <v>401872</v>
      </c>
      <c r="E7" s="9">
        <v>497900</v>
      </c>
      <c r="F7" s="9">
        <v>373905</v>
      </c>
      <c r="G7" s="9">
        <v>23178</v>
      </c>
      <c r="H7" s="9">
        <v>23178</v>
      </c>
      <c r="I7" s="9">
        <v>23178</v>
      </c>
      <c r="J7" s="9">
        <v>5164</v>
      </c>
      <c r="K7" s="9">
        <v>4789</v>
      </c>
    </row>
  </sheetData>
  <mergeCells count="3">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9</v>
      </c>
      <c r="B1" s="8" t="s">
        <v>2</v>
      </c>
      <c r="C1" s="8" t="s">
        <v>28</v>
      </c>
    </row>
    <row r="2" spans="1:3" x14ac:dyDescent="0.25">
      <c r="A2" s="1" t="s">
        <v>1383</v>
      </c>
      <c r="B2" s="8"/>
      <c r="C2" s="8"/>
    </row>
    <row r="3" spans="1:3" ht="30" x14ac:dyDescent="0.25">
      <c r="A3" s="4" t="s">
        <v>872</v>
      </c>
      <c r="B3" s="5" t="s">
        <v>5</v>
      </c>
      <c r="C3" s="5" t="s">
        <v>5</v>
      </c>
    </row>
    <row r="4" spans="1:3" x14ac:dyDescent="0.25">
      <c r="A4" s="3" t="s">
        <v>1770</v>
      </c>
      <c r="B4" s="10">
        <v>6.7</v>
      </c>
      <c r="C4" s="10">
        <v>6.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1</v>
      </c>
      <c r="B1" s="8" t="s">
        <v>2</v>
      </c>
      <c r="C1" s="8" t="s">
        <v>28</v>
      </c>
    </row>
    <row r="2" spans="1:3" ht="30" x14ac:dyDescent="0.25">
      <c r="A2" s="1" t="s">
        <v>27</v>
      </c>
      <c r="B2" s="8"/>
      <c r="C2" s="8"/>
    </row>
    <row r="3" spans="1:3" ht="30" x14ac:dyDescent="0.25">
      <c r="A3" s="4" t="s">
        <v>1772</v>
      </c>
      <c r="B3" s="5" t="s">
        <v>5</v>
      </c>
      <c r="C3" s="5" t="s">
        <v>5</v>
      </c>
    </row>
    <row r="4" spans="1:3" x14ac:dyDescent="0.25">
      <c r="A4" s="3" t="s">
        <v>1760</v>
      </c>
      <c r="B4" s="9">
        <v>52280</v>
      </c>
      <c r="C4" s="9">
        <v>46754</v>
      </c>
    </row>
    <row r="5" spans="1:3" x14ac:dyDescent="0.25">
      <c r="A5" s="3" t="s">
        <v>1761</v>
      </c>
      <c r="B5" s="7">
        <v>-35423</v>
      </c>
      <c r="C5" s="7">
        <v>-31415</v>
      </c>
    </row>
    <row r="6" spans="1:3" x14ac:dyDescent="0.25">
      <c r="A6" s="3" t="s">
        <v>1762</v>
      </c>
      <c r="B6" s="7">
        <v>16857</v>
      </c>
      <c r="C6" s="7">
        <v>15339</v>
      </c>
    </row>
    <row r="7" spans="1:3" x14ac:dyDescent="0.25">
      <c r="A7" s="3" t="s">
        <v>1773</v>
      </c>
      <c r="B7" s="5" t="s">
        <v>5</v>
      </c>
      <c r="C7" s="5" t="s">
        <v>5</v>
      </c>
    </row>
    <row r="8" spans="1:3" ht="30" x14ac:dyDescent="0.25">
      <c r="A8" s="4" t="s">
        <v>1772</v>
      </c>
      <c r="B8" s="5" t="s">
        <v>5</v>
      </c>
      <c r="C8" s="5" t="s">
        <v>5</v>
      </c>
    </row>
    <row r="9" spans="1:3" x14ac:dyDescent="0.25">
      <c r="A9" s="3" t="s">
        <v>1760</v>
      </c>
      <c r="B9" s="7">
        <v>50564</v>
      </c>
      <c r="C9" s="7">
        <v>45406</v>
      </c>
    </row>
    <row r="10" spans="1:3" x14ac:dyDescent="0.25">
      <c r="A10" s="3" t="s">
        <v>1761</v>
      </c>
      <c r="B10" s="7">
        <v>-34564</v>
      </c>
      <c r="C10" s="7">
        <v>-30784</v>
      </c>
    </row>
    <row r="11" spans="1:3" x14ac:dyDescent="0.25">
      <c r="A11" s="3" t="s">
        <v>1762</v>
      </c>
      <c r="B11" s="7">
        <v>16000</v>
      </c>
      <c r="C11" s="7">
        <v>14622</v>
      </c>
    </row>
    <row r="12" spans="1:3" ht="30" x14ac:dyDescent="0.25">
      <c r="A12" s="3" t="s">
        <v>1774</v>
      </c>
      <c r="B12" s="5" t="s">
        <v>5</v>
      </c>
      <c r="C12" s="5" t="s">
        <v>5</v>
      </c>
    </row>
    <row r="13" spans="1:3" ht="30" x14ac:dyDescent="0.25">
      <c r="A13" s="4" t="s">
        <v>1772</v>
      </c>
      <c r="B13" s="5" t="s">
        <v>5</v>
      </c>
      <c r="C13" s="5" t="s">
        <v>5</v>
      </c>
    </row>
    <row r="14" spans="1:3" x14ac:dyDescent="0.25">
      <c r="A14" s="3" t="s">
        <v>1760</v>
      </c>
      <c r="B14" s="7">
        <v>1348</v>
      </c>
      <c r="C14" s="7">
        <v>1348</v>
      </c>
    </row>
    <row r="15" spans="1:3" x14ac:dyDescent="0.25">
      <c r="A15" s="3" t="s">
        <v>1761</v>
      </c>
      <c r="B15" s="5">
        <v>-777</v>
      </c>
      <c r="C15" s="5">
        <v>-631</v>
      </c>
    </row>
    <row r="16" spans="1:3" x14ac:dyDescent="0.25">
      <c r="A16" s="3" t="s">
        <v>1762</v>
      </c>
      <c r="B16" s="5">
        <v>571</v>
      </c>
      <c r="C16" s="5">
        <v>717</v>
      </c>
    </row>
    <row r="17" spans="1:3" x14ac:dyDescent="0.25">
      <c r="A17" s="3" t="s">
        <v>1775</v>
      </c>
      <c r="B17" s="5" t="s">
        <v>5</v>
      </c>
      <c r="C17" s="5" t="s">
        <v>5</v>
      </c>
    </row>
    <row r="18" spans="1:3" ht="30" x14ac:dyDescent="0.25">
      <c r="A18" s="4" t="s">
        <v>1772</v>
      </c>
      <c r="B18" s="5" t="s">
        <v>5</v>
      </c>
      <c r="C18" s="5" t="s">
        <v>5</v>
      </c>
    </row>
    <row r="19" spans="1:3" x14ac:dyDescent="0.25">
      <c r="A19" s="3" t="s">
        <v>1760</v>
      </c>
      <c r="B19" s="5">
        <v>163</v>
      </c>
      <c r="C19" s="5" t="s">
        <v>5</v>
      </c>
    </row>
    <row r="20" spans="1:3" x14ac:dyDescent="0.25">
      <c r="A20" s="3" t="s">
        <v>1761</v>
      </c>
      <c r="B20" s="5">
        <v>-53</v>
      </c>
      <c r="C20" s="5" t="s">
        <v>5</v>
      </c>
    </row>
    <row r="21" spans="1:3" x14ac:dyDescent="0.25">
      <c r="A21" s="3" t="s">
        <v>1762</v>
      </c>
      <c r="B21" s="5">
        <v>110</v>
      </c>
      <c r="C21" s="5" t="s">
        <v>5</v>
      </c>
    </row>
    <row r="22" spans="1:3" x14ac:dyDescent="0.25">
      <c r="A22" s="3" t="s">
        <v>1776</v>
      </c>
      <c r="B22" s="5" t="s">
        <v>5</v>
      </c>
      <c r="C22" s="5" t="s">
        <v>5</v>
      </c>
    </row>
    <row r="23" spans="1:3" ht="30" x14ac:dyDescent="0.25">
      <c r="A23" s="4" t="s">
        <v>1772</v>
      </c>
      <c r="B23" s="5" t="s">
        <v>5</v>
      </c>
      <c r="C23" s="5" t="s">
        <v>5</v>
      </c>
    </row>
    <row r="24" spans="1:3" x14ac:dyDescent="0.25">
      <c r="A24" s="3" t="s">
        <v>1760</v>
      </c>
      <c r="B24" s="5">
        <v>205</v>
      </c>
      <c r="C24" s="5" t="s">
        <v>5</v>
      </c>
    </row>
    <row r="25" spans="1:3" x14ac:dyDescent="0.25">
      <c r="A25" s="3" t="s">
        <v>1761</v>
      </c>
      <c r="B25" s="5">
        <v>-29</v>
      </c>
      <c r="C25" s="5" t="s">
        <v>5</v>
      </c>
    </row>
    <row r="26" spans="1:3" x14ac:dyDescent="0.25">
      <c r="A26" s="3" t="s">
        <v>1762</v>
      </c>
      <c r="B26" s="9">
        <v>176</v>
      </c>
      <c r="C26" s="5" t="s">
        <v>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7</v>
      </c>
      <c r="B1" s="8" t="s">
        <v>2</v>
      </c>
      <c r="C1" s="8" t="s">
        <v>28</v>
      </c>
    </row>
    <row r="2" spans="1:3" ht="30" x14ac:dyDescent="0.25">
      <c r="A2" s="1" t="s">
        <v>27</v>
      </c>
      <c r="B2" s="8"/>
      <c r="C2" s="8"/>
    </row>
    <row r="3" spans="1:3" x14ac:dyDescent="0.25">
      <c r="A3" s="4" t="s">
        <v>1778</v>
      </c>
      <c r="B3" s="5" t="s">
        <v>5</v>
      </c>
      <c r="C3" s="5" t="s">
        <v>5</v>
      </c>
    </row>
    <row r="4" spans="1:3" ht="30" x14ac:dyDescent="0.25">
      <c r="A4" s="3" t="s">
        <v>906</v>
      </c>
      <c r="B4" s="9">
        <v>49618</v>
      </c>
      <c r="C4" s="9">
        <v>88546</v>
      </c>
    </row>
    <row r="5" spans="1:3" ht="30" x14ac:dyDescent="0.25">
      <c r="A5" s="3" t="s">
        <v>907</v>
      </c>
      <c r="B5" s="7">
        <v>12734</v>
      </c>
      <c r="C5" s="7">
        <v>9206</v>
      </c>
    </row>
    <row r="6" spans="1:3" x14ac:dyDescent="0.25">
      <c r="A6" s="3" t="s">
        <v>908</v>
      </c>
      <c r="B6" s="7">
        <v>1034</v>
      </c>
      <c r="C6" s="7">
        <v>1421</v>
      </c>
    </row>
    <row r="7" spans="1:3" ht="30" x14ac:dyDescent="0.25">
      <c r="A7" s="3" t="s">
        <v>1779</v>
      </c>
      <c r="B7" s="7">
        <v>63386</v>
      </c>
      <c r="C7" s="7">
        <v>99173</v>
      </c>
    </row>
    <row r="8" spans="1:3" x14ac:dyDescent="0.25">
      <c r="A8" s="3" t="s">
        <v>1780</v>
      </c>
      <c r="B8" s="5" t="s">
        <v>5</v>
      </c>
      <c r="C8" s="5" t="s">
        <v>5</v>
      </c>
    </row>
    <row r="9" spans="1:3" x14ac:dyDescent="0.25">
      <c r="A9" s="4" t="s">
        <v>1778</v>
      </c>
      <c r="B9" s="5" t="s">
        <v>5</v>
      </c>
      <c r="C9" s="5" t="s">
        <v>5</v>
      </c>
    </row>
    <row r="10" spans="1:3" ht="30" x14ac:dyDescent="0.25">
      <c r="A10" s="3" t="s">
        <v>906</v>
      </c>
      <c r="B10" s="7">
        <v>18627</v>
      </c>
      <c r="C10" s="7">
        <v>28072</v>
      </c>
    </row>
    <row r="11" spans="1:3" ht="30" x14ac:dyDescent="0.25">
      <c r="A11" s="3" t="s">
        <v>907</v>
      </c>
      <c r="B11" s="7">
        <v>12734</v>
      </c>
      <c r="C11" s="7">
        <v>9206</v>
      </c>
    </row>
    <row r="12" spans="1:3" x14ac:dyDescent="0.25">
      <c r="A12" s="3" t="s">
        <v>908</v>
      </c>
      <c r="B12" s="5">
        <v>63</v>
      </c>
      <c r="C12" s="5">
        <v>93</v>
      </c>
    </row>
    <row r="13" spans="1:3" ht="30" x14ac:dyDescent="0.25">
      <c r="A13" s="3" t="s">
        <v>1779</v>
      </c>
      <c r="B13" s="7">
        <v>31424</v>
      </c>
      <c r="C13" s="7">
        <v>37371</v>
      </c>
    </row>
    <row r="14" spans="1:3" x14ac:dyDescent="0.25">
      <c r="A14" s="3" t="s">
        <v>1781</v>
      </c>
      <c r="B14" s="5" t="s">
        <v>5</v>
      </c>
      <c r="C14" s="5" t="s">
        <v>5</v>
      </c>
    </row>
    <row r="15" spans="1:3" x14ac:dyDescent="0.25">
      <c r="A15" s="4" t="s">
        <v>1778</v>
      </c>
      <c r="B15" s="5" t="s">
        <v>5</v>
      </c>
      <c r="C15" s="5" t="s">
        <v>5</v>
      </c>
    </row>
    <row r="16" spans="1:3" ht="30" x14ac:dyDescent="0.25">
      <c r="A16" s="3" t="s">
        <v>906</v>
      </c>
      <c r="B16" s="7">
        <v>30991</v>
      </c>
      <c r="C16" s="7">
        <v>60474</v>
      </c>
    </row>
    <row r="17" spans="1:3" ht="30" x14ac:dyDescent="0.25">
      <c r="A17" s="3" t="s">
        <v>907</v>
      </c>
      <c r="B17" s="5" t="s">
        <v>56</v>
      </c>
      <c r="C17" s="5" t="s">
        <v>56</v>
      </c>
    </row>
    <row r="18" spans="1:3" x14ac:dyDescent="0.25">
      <c r="A18" s="3" t="s">
        <v>908</v>
      </c>
      <c r="B18" s="5">
        <v>971</v>
      </c>
      <c r="C18" s="7">
        <v>1328</v>
      </c>
    </row>
    <row r="19" spans="1:3" ht="30" x14ac:dyDescent="0.25">
      <c r="A19" s="3" t="s">
        <v>1779</v>
      </c>
      <c r="B19" s="9">
        <v>31962</v>
      </c>
      <c r="C19" s="9">
        <v>6180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82</v>
      </c>
      <c r="B1" s="8" t="s">
        <v>2</v>
      </c>
    </row>
    <row r="2" spans="1:2" x14ac:dyDescent="0.25">
      <c r="A2" s="1" t="s">
        <v>1383</v>
      </c>
      <c r="B2" s="8"/>
    </row>
    <row r="3" spans="1:2" ht="30" x14ac:dyDescent="0.25">
      <c r="A3" s="4" t="s">
        <v>66</v>
      </c>
      <c r="B3" s="5" t="s">
        <v>5</v>
      </c>
    </row>
    <row r="4" spans="1:2" x14ac:dyDescent="0.25">
      <c r="A4" s="3" t="s">
        <v>1783</v>
      </c>
      <c r="B4" s="10">
        <v>20.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4</v>
      </c>
      <c r="B1" s="8" t="s">
        <v>2</v>
      </c>
      <c r="C1" s="8" t="s">
        <v>28</v>
      </c>
    </row>
    <row r="2" spans="1:3" ht="30" x14ac:dyDescent="0.25">
      <c r="A2" s="1" t="s">
        <v>27</v>
      </c>
      <c r="B2" s="8"/>
      <c r="C2" s="8"/>
    </row>
    <row r="3" spans="1:3" ht="30" x14ac:dyDescent="0.25">
      <c r="A3" s="4" t="s">
        <v>1785</v>
      </c>
      <c r="B3" s="5" t="s">
        <v>5</v>
      </c>
      <c r="C3" s="5" t="s">
        <v>5</v>
      </c>
    </row>
    <row r="4" spans="1:3" x14ac:dyDescent="0.25">
      <c r="A4" s="3" t="s">
        <v>1786</v>
      </c>
      <c r="B4" s="9">
        <v>872952</v>
      </c>
      <c r="C4" s="9">
        <v>868604</v>
      </c>
    </row>
    <row r="5" spans="1:3" x14ac:dyDescent="0.25">
      <c r="A5" s="3" t="s">
        <v>1787</v>
      </c>
      <c r="B5" s="7">
        <v>970428</v>
      </c>
      <c r="C5" s="7">
        <v>624455</v>
      </c>
    </row>
    <row r="6" spans="1:3" ht="30" x14ac:dyDescent="0.25">
      <c r="A6" s="3" t="s">
        <v>1788</v>
      </c>
      <c r="B6" s="5" t="s">
        <v>5</v>
      </c>
      <c r="C6" s="5" t="s">
        <v>5</v>
      </c>
    </row>
    <row r="7" spans="1:3" ht="30" x14ac:dyDescent="0.25">
      <c r="A7" s="4" t="s">
        <v>1785</v>
      </c>
      <c r="B7" s="5" t="s">
        <v>5</v>
      </c>
      <c r="C7" s="5" t="s">
        <v>5</v>
      </c>
    </row>
    <row r="8" spans="1:3" x14ac:dyDescent="0.25">
      <c r="A8" s="3" t="s">
        <v>1786</v>
      </c>
      <c r="B8" s="7">
        <v>872952</v>
      </c>
      <c r="C8" s="7">
        <v>868604</v>
      </c>
    </row>
    <row r="9" spans="1:3" x14ac:dyDescent="0.25">
      <c r="A9" s="3" t="s">
        <v>1787</v>
      </c>
      <c r="B9" s="7">
        <v>970428</v>
      </c>
      <c r="C9" s="7">
        <v>624455</v>
      </c>
    </row>
    <row r="10" spans="1:3" ht="45" x14ac:dyDescent="0.25">
      <c r="A10" s="3" t="s">
        <v>1789</v>
      </c>
      <c r="B10" s="5" t="s">
        <v>5</v>
      </c>
      <c r="C10" s="5" t="s">
        <v>5</v>
      </c>
    </row>
    <row r="11" spans="1:3" ht="30" x14ac:dyDescent="0.25">
      <c r="A11" s="4" t="s">
        <v>1785</v>
      </c>
      <c r="B11" s="5" t="s">
        <v>5</v>
      </c>
      <c r="C11" s="5" t="s">
        <v>5</v>
      </c>
    </row>
    <row r="12" spans="1:3" x14ac:dyDescent="0.25">
      <c r="A12" s="3" t="s">
        <v>1786</v>
      </c>
      <c r="B12" s="7">
        <v>421523</v>
      </c>
      <c r="C12" s="7">
        <v>380303</v>
      </c>
    </row>
    <row r="13" spans="1:3" x14ac:dyDescent="0.25">
      <c r="A13" s="3" t="s">
        <v>1787</v>
      </c>
      <c r="B13" s="7">
        <v>421523</v>
      </c>
      <c r="C13" s="7">
        <v>380303</v>
      </c>
    </row>
    <row r="14" spans="1:3" ht="45" x14ac:dyDescent="0.25">
      <c r="A14" s="3" t="s">
        <v>1790</v>
      </c>
      <c r="B14" s="5" t="s">
        <v>5</v>
      </c>
      <c r="C14" s="5" t="s">
        <v>5</v>
      </c>
    </row>
    <row r="15" spans="1:3" ht="30" x14ac:dyDescent="0.25">
      <c r="A15" s="4" t="s">
        <v>1785</v>
      </c>
      <c r="B15" s="5" t="s">
        <v>5</v>
      </c>
      <c r="C15" s="5" t="s">
        <v>5</v>
      </c>
    </row>
    <row r="16" spans="1:3" x14ac:dyDescent="0.25">
      <c r="A16" s="3" t="s">
        <v>1786</v>
      </c>
      <c r="B16" s="7">
        <v>88190</v>
      </c>
      <c r="C16" s="7">
        <v>192876</v>
      </c>
    </row>
    <row r="17" spans="1:3" x14ac:dyDescent="0.25">
      <c r="A17" s="3" t="s">
        <v>1787</v>
      </c>
      <c r="B17" s="7">
        <v>351861</v>
      </c>
      <c r="C17" s="7">
        <v>45091</v>
      </c>
    </row>
    <row r="18" spans="1:3" ht="45" x14ac:dyDescent="0.25">
      <c r="A18" s="3" t="s">
        <v>1791</v>
      </c>
      <c r="B18" s="5" t="s">
        <v>5</v>
      </c>
      <c r="C18" s="5" t="s">
        <v>5</v>
      </c>
    </row>
    <row r="19" spans="1:3" ht="30" x14ac:dyDescent="0.25">
      <c r="A19" s="4" t="s">
        <v>1785</v>
      </c>
      <c r="B19" s="5" t="s">
        <v>5</v>
      </c>
      <c r="C19" s="5" t="s">
        <v>5</v>
      </c>
    </row>
    <row r="20" spans="1:3" x14ac:dyDescent="0.25">
      <c r="A20" s="3" t="s">
        <v>1786</v>
      </c>
      <c r="B20" s="7">
        <v>363239</v>
      </c>
      <c r="C20" s="7">
        <v>295425</v>
      </c>
    </row>
    <row r="21" spans="1:3" x14ac:dyDescent="0.25">
      <c r="A21" s="3" t="s">
        <v>1787</v>
      </c>
      <c r="B21" s="7">
        <v>197044</v>
      </c>
      <c r="C21" s="7">
        <v>199061</v>
      </c>
    </row>
    <row r="22" spans="1:3" x14ac:dyDescent="0.25">
      <c r="A22" s="3" t="s">
        <v>1792</v>
      </c>
      <c r="B22" s="5" t="s">
        <v>5</v>
      </c>
      <c r="C22" s="5" t="s">
        <v>5</v>
      </c>
    </row>
    <row r="23" spans="1:3" ht="30" x14ac:dyDescent="0.25">
      <c r="A23" s="4" t="s">
        <v>1785</v>
      </c>
      <c r="B23" s="5" t="s">
        <v>5</v>
      </c>
      <c r="C23" s="5" t="s">
        <v>5</v>
      </c>
    </row>
    <row r="24" spans="1:3" x14ac:dyDescent="0.25">
      <c r="A24" s="3" t="s">
        <v>1793</v>
      </c>
      <c r="B24" s="7">
        <v>32290</v>
      </c>
      <c r="C24" s="7">
        <v>30076</v>
      </c>
    </row>
    <row r="25" spans="1:3" ht="45" x14ac:dyDescent="0.25">
      <c r="A25" s="3" t="s">
        <v>1794</v>
      </c>
      <c r="B25" s="5" t="s">
        <v>5</v>
      </c>
      <c r="C25" s="5" t="s">
        <v>5</v>
      </c>
    </row>
    <row r="26" spans="1:3" ht="30" x14ac:dyDescent="0.25">
      <c r="A26" s="4" t="s">
        <v>1785</v>
      </c>
      <c r="B26" s="5" t="s">
        <v>5</v>
      </c>
      <c r="C26" s="5" t="s">
        <v>5</v>
      </c>
    </row>
    <row r="27" spans="1:3" x14ac:dyDescent="0.25">
      <c r="A27" s="3" t="s">
        <v>1793</v>
      </c>
      <c r="B27" s="7">
        <v>32290</v>
      </c>
      <c r="C27" s="7">
        <v>30076</v>
      </c>
    </row>
    <row r="28" spans="1:3" ht="60" x14ac:dyDescent="0.25">
      <c r="A28" s="3" t="s">
        <v>1795</v>
      </c>
      <c r="B28" s="5" t="s">
        <v>5</v>
      </c>
      <c r="C28" s="5" t="s">
        <v>5</v>
      </c>
    </row>
    <row r="29" spans="1:3" ht="30" x14ac:dyDescent="0.25">
      <c r="A29" s="4" t="s">
        <v>1785</v>
      </c>
      <c r="B29" s="5" t="s">
        <v>5</v>
      </c>
      <c r="C29" s="5" t="s">
        <v>5</v>
      </c>
    </row>
    <row r="30" spans="1:3" x14ac:dyDescent="0.25">
      <c r="A30" s="3" t="s">
        <v>1793</v>
      </c>
      <c r="B30" s="7">
        <v>11839</v>
      </c>
      <c r="C30" s="7">
        <v>10621</v>
      </c>
    </row>
    <row r="31" spans="1:3" ht="60" x14ac:dyDescent="0.25">
      <c r="A31" s="3" t="s">
        <v>1796</v>
      </c>
      <c r="B31" s="5" t="s">
        <v>5</v>
      </c>
      <c r="C31" s="5" t="s">
        <v>5</v>
      </c>
    </row>
    <row r="32" spans="1:3" ht="30" x14ac:dyDescent="0.25">
      <c r="A32" s="4" t="s">
        <v>1785</v>
      </c>
      <c r="B32" s="5" t="s">
        <v>5</v>
      </c>
      <c r="C32" s="5" t="s">
        <v>5</v>
      </c>
    </row>
    <row r="33" spans="1:3" x14ac:dyDescent="0.25">
      <c r="A33" s="3" t="s">
        <v>1793</v>
      </c>
      <c r="B33" s="5">
        <v>104</v>
      </c>
      <c r="C33" s="7">
        <v>1468</v>
      </c>
    </row>
    <row r="34" spans="1:3" ht="60" x14ac:dyDescent="0.25">
      <c r="A34" s="3" t="s">
        <v>1797</v>
      </c>
      <c r="B34" s="5" t="s">
        <v>5</v>
      </c>
      <c r="C34" s="5" t="s">
        <v>5</v>
      </c>
    </row>
    <row r="35" spans="1:3" ht="30" x14ac:dyDescent="0.25">
      <c r="A35" s="4" t="s">
        <v>1785</v>
      </c>
      <c r="B35" s="5" t="s">
        <v>5</v>
      </c>
      <c r="C35" s="5" t="s">
        <v>5</v>
      </c>
    </row>
    <row r="36" spans="1:3" x14ac:dyDescent="0.25">
      <c r="A36" s="3" t="s">
        <v>1793</v>
      </c>
      <c r="B36" s="7">
        <v>20347</v>
      </c>
      <c r="C36" s="7">
        <v>17987</v>
      </c>
    </row>
    <row r="37" spans="1:3" x14ac:dyDescent="0.25">
      <c r="A37" s="3" t="s">
        <v>1798</v>
      </c>
      <c r="B37" s="5" t="s">
        <v>5</v>
      </c>
      <c r="C37" s="5" t="s">
        <v>5</v>
      </c>
    </row>
    <row r="38" spans="1:3" ht="30" x14ac:dyDescent="0.25">
      <c r="A38" s="4" t="s">
        <v>1785</v>
      </c>
      <c r="B38" s="5" t="s">
        <v>5</v>
      </c>
      <c r="C38" s="5" t="s">
        <v>5</v>
      </c>
    </row>
    <row r="39" spans="1:3" x14ac:dyDescent="0.25">
      <c r="A39" s="3" t="s">
        <v>1799</v>
      </c>
      <c r="B39" s="7">
        <v>29840</v>
      </c>
      <c r="C39" s="7">
        <v>26735</v>
      </c>
    </row>
    <row r="40" spans="1:3" ht="45" x14ac:dyDescent="0.25">
      <c r="A40" s="3" t="s">
        <v>1800</v>
      </c>
      <c r="B40" s="5" t="s">
        <v>5</v>
      </c>
      <c r="C40" s="5" t="s">
        <v>5</v>
      </c>
    </row>
    <row r="41" spans="1:3" ht="30" x14ac:dyDescent="0.25">
      <c r="A41" s="4" t="s">
        <v>1785</v>
      </c>
      <c r="B41" s="5" t="s">
        <v>5</v>
      </c>
      <c r="C41" s="5" t="s">
        <v>5</v>
      </c>
    </row>
    <row r="42" spans="1:3" x14ac:dyDescent="0.25">
      <c r="A42" s="3" t="s">
        <v>1799</v>
      </c>
      <c r="B42" s="7">
        <v>29840</v>
      </c>
      <c r="C42" s="7">
        <v>26735</v>
      </c>
    </row>
    <row r="43" spans="1:3" ht="60" x14ac:dyDescent="0.25">
      <c r="A43" s="3" t="s">
        <v>1801</v>
      </c>
      <c r="B43" s="5" t="s">
        <v>5</v>
      </c>
      <c r="C43" s="5" t="s">
        <v>5</v>
      </c>
    </row>
    <row r="44" spans="1:3" ht="30" x14ac:dyDescent="0.25">
      <c r="A44" s="4" t="s">
        <v>1785</v>
      </c>
      <c r="B44" s="5" t="s">
        <v>5</v>
      </c>
      <c r="C44" s="5" t="s">
        <v>5</v>
      </c>
    </row>
    <row r="45" spans="1:3" x14ac:dyDescent="0.25">
      <c r="A45" s="3" t="s">
        <v>1799</v>
      </c>
      <c r="B45" s="7">
        <v>11839</v>
      </c>
      <c r="C45" s="7">
        <v>10620</v>
      </c>
    </row>
    <row r="46" spans="1:3" ht="60" x14ac:dyDescent="0.25">
      <c r="A46" s="3" t="s">
        <v>1802</v>
      </c>
      <c r="B46" s="5" t="s">
        <v>5</v>
      </c>
      <c r="C46" s="5" t="s">
        <v>5</v>
      </c>
    </row>
    <row r="47" spans="1:3" ht="30" x14ac:dyDescent="0.25">
      <c r="A47" s="4" t="s">
        <v>1785</v>
      </c>
      <c r="B47" s="5" t="s">
        <v>5</v>
      </c>
      <c r="C47" s="5" t="s">
        <v>5</v>
      </c>
    </row>
    <row r="48" spans="1:3" x14ac:dyDescent="0.25">
      <c r="A48" s="3" t="s">
        <v>1799</v>
      </c>
      <c r="B48" s="7">
        <v>2215</v>
      </c>
      <c r="C48" s="5">
        <v>287</v>
      </c>
    </row>
    <row r="49" spans="1:3" ht="60" x14ac:dyDescent="0.25">
      <c r="A49" s="3" t="s">
        <v>1803</v>
      </c>
      <c r="B49" s="5" t="s">
        <v>5</v>
      </c>
      <c r="C49" s="5" t="s">
        <v>5</v>
      </c>
    </row>
    <row r="50" spans="1:3" ht="30" x14ac:dyDescent="0.25">
      <c r="A50" s="4" t="s">
        <v>1785</v>
      </c>
      <c r="B50" s="5" t="s">
        <v>5</v>
      </c>
      <c r="C50" s="5" t="s">
        <v>5</v>
      </c>
    </row>
    <row r="51" spans="1:3" x14ac:dyDescent="0.25">
      <c r="A51" s="3" t="s">
        <v>1799</v>
      </c>
      <c r="B51" s="9">
        <v>15786</v>
      </c>
      <c r="C51" s="9">
        <v>1582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04</v>
      </c>
      <c r="B1" s="1" t="s">
        <v>1</v>
      </c>
      <c r="C1" s="1" t="s">
        <v>1452</v>
      </c>
    </row>
    <row r="2" spans="1:3" x14ac:dyDescent="0.25">
      <c r="A2" s="1" t="s">
        <v>1383</v>
      </c>
      <c r="B2" s="1" t="s">
        <v>2</v>
      </c>
      <c r="C2" s="1" t="s">
        <v>28</v>
      </c>
    </row>
    <row r="3" spans="1:3" ht="30" x14ac:dyDescent="0.25">
      <c r="A3" s="4" t="s">
        <v>911</v>
      </c>
      <c r="B3" s="5" t="s">
        <v>5</v>
      </c>
      <c r="C3" s="5" t="s">
        <v>5</v>
      </c>
    </row>
    <row r="4" spans="1:3" ht="30" x14ac:dyDescent="0.25">
      <c r="A4" s="3" t="s">
        <v>1805</v>
      </c>
      <c r="B4" s="10">
        <v>8.4</v>
      </c>
      <c r="C4" s="9">
        <v>5</v>
      </c>
    </row>
    <row r="5" spans="1:3" x14ac:dyDescent="0.25">
      <c r="A5" s="3" t="s">
        <v>1806</v>
      </c>
      <c r="B5" s="10">
        <v>0.1</v>
      </c>
      <c r="C5" s="5" t="s">
        <v>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7</v>
      </c>
      <c r="B1" s="8" t="s">
        <v>2</v>
      </c>
      <c r="C1" s="8" t="s">
        <v>28</v>
      </c>
    </row>
    <row r="2" spans="1:3" ht="30" x14ac:dyDescent="0.25">
      <c r="A2" s="1" t="s">
        <v>27</v>
      </c>
      <c r="B2" s="8"/>
      <c r="C2" s="8"/>
    </row>
    <row r="3" spans="1:3" ht="30" x14ac:dyDescent="0.25">
      <c r="A3" s="4" t="s">
        <v>1785</v>
      </c>
      <c r="B3" s="5" t="s">
        <v>5</v>
      </c>
      <c r="C3" s="5" t="s">
        <v>5</v>
      </c>
    </row>
    <row r="4" spans="1:3" ht="30" x14ac:dyDescent="0.25">
      <c r="A4" s="3" t="s">
        <v>1808</v>
      </c>
      <c r="B4" s="9">
        <v>27262</v>
      </c>
      <c r="C4" s="9">
        <v>26422</v>
      </c>
    </row>
    <row r="5" spans="1:3" ht="30" x14ac:dyDescent="0.25">
      <c r="A5" s="3" t="s">
        <v>1809</v>
      </c>
      <c r="B5" s="7">
        <v>11839</v>
      </c>
      <c r="C5" s="7">
        <v>10620</v>
      </c>
    </row>
    <row r="6" spans="1:3" ht="45" x14ac:dyDescent="0.25">
      <c r="A6" s="3" t="s">
        <v>1810</v>
      </c>
      <c r="B6" s="7">
        <v>27262</v>
      </c>
      <c r="C6" s="7">
        <v>26422</v>
      </c>
    </row>
    <row r="7" spans="1:3" ht="45" x14ac:dyDescent="0.25">
      <c r="A7" s="3" t="s">
        <v>1811</v>
      </c>
      <c r="B7" s="7">
        <v>7947</v>
      </c>
      <c r="C7" s="7">
        <v>5201</v>
      </c>
    </row>
    <row r="8" spans="1:3" x14ac:dyDescent="0.25">
      <c r="A8" s="3" t="s">
        <v>1812</v>
      </c>
      <c r="B8" s="5" t="s">
        <v>5</v>
      </c>
      <c r="C8" s="5" t="s">
        <v>5</v>
      </c>
    </row>
    <row r="9" spans="1:3" ht="30" x14ac:dyDescent="0.25">
      <c r="A9" s="4" t="s">
        <v>1785</v>
      </c>
      <c r="B9" s="5" t="s">
        <v>5</v>
      </c>
      <c r="C9" s="5" t="s">
        <v>5</v>
      </c>
    </row>
    <row r="10" spans="1:3" ht="45" x14ac:dyDescent="0.25">
      <c r="A10" s="3" t="s">
        <v>1811</v>
      </c>
      <c r="B10" s="7">
        <v>-3892</v>
      </c>
      <c r="C10" s="7">
        <v>-5419</v>
      </c>
    </row>
    <row r="11" spans="1:3" ht="45" x14ac:dyDescent="0.25">
      <c r="A11" s="3" t="s">
        <v>1813</v>
      </c>
      <c r="B11" s="5" t="s">
        <v>5</v>
      </c>
      <c r="C11" s="5" t="s">
        <v>5</v>
      </c>
    </row>
    <row r="12" spans="1:3" ht="30" x14ac:dyDescent="0.25">
      <c r="A12" s="4" t="s">
        <v>1785</v>
      </c>
      <c r="B12" s="5" t="s">
        <v>5</v>
      </c>
      <c r="C12" s="5" t="s">
        <v>5</v>
      </c>
    </row>
    <row r="13" spans="1:3" ht="30" x14ac:dyDescent="0.25">
      <c r="A13" s="3" t="s">
        <v>1808</v>
      </c>
      <c r="B13" s="7">
        <v>11839</v>
      </c>
      <c r="C13" s="7">
        <v>10621</v>
      </c>
    </row>
    <row r="14" spans="1:3" ht="30" x14ac:dyDescent="0.25">
      <c r="A14" s="3" t="s">
        <v>1809</v>
      </c>
      <c r="B14" s="7">
        <v>11839</v>
      </c>
      <c r="C14" s="7">
        <v>10620</v>
      </c>
    </row>
    <row r="15" spans="1:3" ht="45" x14ac:dyDescent="0.25">
      <c r="A15" s="3" t="s">
        <v>1810</v>
      </c>
      <c r="B15" s="7">
        <v>11839</v>
      </c>
      <c r="C15" s="7">
        <v>10621</v>
      </c>
    </row>
    <row r="16" spans="1:3" ht="45" x14ac:dyDescent="0.25">
      <c r="A16" s="3" t="s">
        <v>1811</v>
      </c>
      <c r="B16" s="7">
        <v>7947</v>
      </c>
      <c r="C16" s="7">
        <v>5201</v>
      </c>
    </row>
    <row r="17" spans="1:3" ht="45" x14ac:dyDescent="0.25">
      <c r="A17" s="3" t="s">
        <v>1814</v>
      </c>
      <c r="B17" s="5" t="s">
        <v>5</v>
      </c>
      <c r="C17" s="5" t="s">
        <v>5</v>
      </c>
    </row>
    <row r="18" spans="1:3" ht="30" x14ac:dyDescent="0.25">
      <c r="A18" s="4" t="s">
        <v>1785</v>
      </c>
      <c r="B18" s="5" t="s">
        <v>5</v>
      </c>
      <c r="C18" s="5" t="s">
        <v>5</v>
      </c>
    </row>
    <row r="19" spans="1:3" ht="45" x14ac:dyDescent="0.25">
      <c r="A19" s="3" t="s">
        <v>1811</v>
      </c>
      <c r="B19" s="7">
        <v>-3892</v>
      </c>
      <c r="C19" s="7">
        <v>-5419</v>
      </c>
    </row>
    <row r="20" spans="1:3" ht="30" x14ac:dyDescent="0.25">
      <c r="A20" s="3" t="s">
        <v>1815</v>
      </c>
      <c r="B20" s="5" t="s">
        <v>5</v>
      </c>
      <c r="C20" s="5" t="s">
        <v>5</v>
      </c>
    </row>
    <row r="21" spans="1:3" ht="30" x14ac:dyDescent="0.25">
      <c r="A21" s="4" t="s">
        <v>1785</v>
      </c>
      <c r="B21" s="5" t="s">
        <v>5</v>
      </c>
      <c r="C21" s="5" t="s">
        <v>5</v>
      </c>
    </row>
    <row r="22" spans="1:3" ht="30" x14ac:dyDescent="0.25">
      <c r="A22" s="3" t="s">
        <v>1808</v>
      </c>
      <c r="B22" s="7">
        <v>15423</v>
      </c>
      <c r="C22" s="7">
        <v>15801</v>
      </c>
    </row>
    <row r="23" spans="1:3" ht="45" x14ac:dyDescent="0.25">
      <c r="A23" s="3" t="s">
        <v>1810</v>
      </c>
      <c r="B23" s="9">
        <v>15423</v>
      </c>
      <c r="C23" s="9">
        <v>1580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ht="30" x14ac:dyDescent="0.25">
      <c r="A3" s="4" t="s">
        <v>257</v>
      </c>
      <c r="B3" s="5" t="s">
        <v>5</v>
      </c>
    </row>
    <row r="4" spans="1:2" x14ac:dyDescent="0.25">
      <c r="A4" s="21" t="s">
        <v>256</v>
      </c>
      <c r="B4" s="5" t="s">
        <v>5</v>
      </c>
    </row>
    <row r="5" spans="1:2" x14ac:dyDescent="0.25">
      <c r="A5" s="21"/>
      <c r="B5" s="5"/>
    </row>
    <row r="6" spans="1:2" ht="26.25" x14ac:dyDescent="0.25">
      <c r="A6" s="21"/>
      <c r="B6" s="26" t="s">
        <v>258</v>
      </c>
    </row>
    <row r="7" spans="1:2" x14ac:dyDescent="0.25">
      <c r="A7" s="21"/>
      <c r="B7" s="5"/>
    </row>
    <row r="8" spans="1:2" x14ac:dyDescent="0.25">
      <c r="A8" s="21"/>
      <c r="B8" s="26" t="s">
        <v>259</v>
      </c>
    </row>
    <row r="9" spans="1:2" x14ac:dyDescent="0.25">
      <c r="A9" s="21"/>
      <c r="B9" s="5"/>
    </row>
    <row r="10" spans="1:2" ht="217.5" x14ac:dyDescent="0.25">
      <c r="A10" s="21"/>
      <c r="B10" s="27" t="s">
        <v>260</v>
      </c>
    </row>
    <row r="11" spans="1:2" x14ac:dyDescent="0.25">
      <c r="A11" s="21"/>
      <c r="B11" s="5"/>
    </row>
    <row r="12" spans="1:2" ht="396" x14ac:dyDescent="0.25">
      <c r="A12" s="21"/>
      <c r="B12" s="27" t="s">
        <v>261</v>
      </c>
    </row>
    <row r="13" spans="1:2" x14ac:dyDescent="0.25">
      <c r="A13" s="21"/>
      <c r="B13" s="5"/>
    </row>
    <row r="14" spans="1:2" ht="243" x14ac:dyDescent="0.25">
      <c r="A14" s="21"/>
      <c r="B14" s="27" t="s">
        <v>262</v>
      </c>
    </row>
    <row r="15" spans="1:2" x14ac:dyDescent="0.25">
      <c r="A15" s="21"/>
      <c r="B15" s="5"/>
    </row>
    <row r="16" spans="1:2" x14ac:dyDescent="0.25">
      <c r="A16" s="21"/>
      <c r="B16" s="26" t="s">
        <v>263</v>
      </c>
    </row>
    <row r="17" spans="1:2" x14ac:dyDescent="0.25">
      <c r="A17" s="21"/>
      <c r="B17" s="5"/>
    </row>
    <row r="18" spans="1:2" ht="306.75" x14ac:dyDescent="0.25">
      <c r="A18" s="21"/>
      <c r="B18" s="27" t="s">
        <v>264</v>
      </c>
    </row>
    <row r="19" spans="1:2" x14ac:dyDescent="0.25">
      <c r="A19" s="21"/>
      <c r="B19" s="5"/>
    </row>
    <row r="20" spans="1:2" ht="230.25" x14ac:dyDescent="0.25">
      <c r="A20" s="21"/>
      <c r="B20" s="27" t="s">
        <v>265</v>
      </c>
    </row>
    <row r="21" spans="1:2" x14ac:dyDescent="0.25">
      <c r="A21" s="21"/>
      <c r="B21" s="5"/>
    </row>
    <row r="22" spans="1:2" x14ac:dyDescent="0.25">
      <c r="A22" s="21"/>
      <c r="B22" s="26" t="s">
        <v>266</v>
      </c>
    </row>
    <row r="23" spans="1:2" x14ac:dyDescent="0.25">
      <c r="A23" s="21"/>
      <c r="B23" s="5"/>
    </row>
    <row r="24" spans="1:2" ht="255.75" x14ac:dyDescent="0.25">
      <c r="A24" s="21"/>
      <c r="B24" s="27" t="s">
        <v>267</v>
      </c>
    </row>
    <row r="25" spans="1:2" x14ac:dyDescent="0.25">
      <c r="A25" s="21"/>
      <c r="B25" s="5"/>
    </row>
    <row r="26" spans="1:2" ht="115.5" x14ac:dyDescent="0.25">
      <c r="A26" s="21"/>
      <c r="B26" s="27" t="s">
        <v>268</v>
      </c>
    </row>
    <row r="27" spans="1:2" x14ac:dyDescent="0.25">
      <c r="A27" s="21"/>
      <c r="B27" s="5"/>
    </row>
    <row r="28" spans="1:2" x14ac:dyDescent="0.25">
      <c r="A28" s="21"/>
      <c r="B28" s="26" t="s">
        <v>269</v>
      </c>
    </row>
    <row r="29" spans="1:2" x14ac:dyDescent="0.25">
      <c r="A29" s="21"/>
      <c r="B29" s="5"/>
    </row>
    <row r="30" spans="1:2" ht="64.5" x14ac:dyDescent="0.25">
      <c r="A30" s="21"/>
      <c r="B30" s="27" t="s">
        <v>270</v>
      </c>
    </row>
    <row r="31" spans="1:2" x14ac:dyDescent="0.25">
      <c r="A31" s="21"/>
      <c r="B31" s="5"/>
    </row>
    <row r="32" spans="1:2" ht="179.25" x14ac:dyDescent="0.25">
      <c r="A32" s="21"/>
      <c r="B32" s="27" t="s">
        <v>271</v>
      </c>
    </row>
    <row r="33" spans="1:2" x14ac:dyDescent="0.25">
      <c r="A33" s="21"/>
      <c r="B33" s="5"/>
    </row>
    <row r="34" spans="1:2" ht="217.5" x14ac:dyDescent="0.25">
      <c r="A34" s="21"/>
      <c r="B34" s="27" t="s">
        <v>272</v>
      </c>
    </row>
    <row r="35" spans="1:2" x14ac:dyDescent="0.25">
      <c r="A35" s="21"/>
      <c r="B35" s="5"/>
    </row>
    <row r="36" spans="1:2" x14ac:dyDescent="0.25">
      <c r="A36" s="21"/>
      <c r="B36" s="26" t="s">
        <v>273</v>
      </c>
    </row>
    <row r="37" spans="1:2" x14ac:dyDescent="0.25">
      <c r="A37" s="21"/>
      <c r="B37" s="5"/>
    </row>
    <row r="38" spans="1:2" ht="153.75" x14ac:dyDescent="0.25">
      <c r="A38" s="21"/>
      <c r="B38" s="27" t="s">
        <v>274</v>
      </c>
    </row>
    <row r="39" spans="1:2" x14ac:dyDescent="0.25">
      <c r="A39" s="21"/>
      <c r="B39" s="5"/>
    </row>
    <row r="40" spans="1:2" ht="243" x14ac:dyDescent="0.25">
      <c r="A40" s="21"/>
      <c r="B40" s="27" t="s">
        <v>275</v>
      </c>
    </row>
    <row r="41" spans="1:2" x14ac:dyDescent="0.25">
      <c r="A41" s="21"/>
      <c r="B41" s="5"/>
    </row>
    <row r="42" spans="1:2" ht="204.75" x14ac:dyDescent="0.25">
      <c r="A42" s="21"/>
      <c r="B42" s="27" t="s">
        <v>276</v>
      </c>
    </row>
  </sheetData>
  <mergeCells count="2">
    <mergeCell ref="A1:A2"/>
    <mergeCell ref="A4:A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6</v>
      </c>
      <c r="B1" s="8" t="s">
        <v>77</v>
      </c>
      <c r="C1" s="8"/>
      <c r="D1" s="8" t="s">
        <v>1</v>
      </c>
      <c r="E1" s="8"/>
    </row>
    <row r="2" spans="1:5" ht="30" x14ac:dyDescent="0.25">
      <c r="A2" s="1" t="s">
        <v>27</v>
      </c>
      <c r="B2" s="1" t="s">
        <v>2</v>
      </c>
      <c r="C2" s="1" t="s">
        <v>78</v>
      </c>
      <c r="D2" s="1" t="s">
        <v>2</v>
      </c>
      <c r="E2" s="1" t="s">
        <v>78</v>
      </c>
    </row>
    <row r="3" spans="1:5" ht="30" x14ac:dyDescent="0.25">
      <c r="A3" s="4" t="s">
        <v>1785</v>
      </c>
      <c r="B3" s="5" t="s">
        <v>5</v>
      </c>
      <c r="C3" s="5" t="s">
        <v>5</v>
      </c>
      <c r="D3" s="5" t="s">
        <v>5</v>
      </c>
      <c r="E3" s="5" t="s">
        <v>5</v>
      </c>
    </row>
    <row r="4" spans="1:5" ht="30" x14ac:dyDescent="0.25">
      <c r="A4" s="3" t="s">
        <v>1817</v>
      </c>
      <c r="B4" s="5" t="s">
        <v>56</v>
      </c>
      <c r="C4" s="5" t="s">
        <v>56</v>
      </c>
      <c r="D4" s="5" t="s">
        <v>56</v>
      </c>
      <c r="E4" s="5" t="s">
        <v>56</v>
      </c>
    </row>
    <row r="5" spans="1:5" ht="45" x14ac:dyDescent="0.25">
      <c r="A5" s="3" t="s">
        <v>1818</v>
      </c>
      <c r="B5" s="5" t="s">
        <v>5</v>
      </c>
      <c r="C5" s="5" t="s">
        <v>5</v>
      </c>
      <c r="D5" s="5" t="s">
        <v>5</v>
      </c>
      <c r="E5" s="5">
        <v>-392</v>
      </c>
    </row>
    <row r="6" spans="1:5" ht="60" x14ac:dyDescent="0.25">
      <c r="A6" s="3" t="s">
        <v>1819</v>
      </c>
      <c r="B6" s="5" t="s">
        <v>5</v>
      </c>
      <c r="C6" s="5" t="s">
        <v>5</v>
      </c>
      <c r="D6" s="5">
        <v>-1</v>
      </c>
      <c r="E6" s="5" t="s">
        <v>5</v>
      </c>
    </row>
    <row r="7" spans="1:5" ht="30" x14ac:dyDescent="0.25">
      <c r="A7" s="3" t="s">
        <v>1000</v>
      </c>
      <c r="B7" s="5" t="s">
        <v>5</v>
      </c>
      <c r="C7" s="5" t="s">
        <v>5</v>
      </c>
      <c r="D7" s="5">
        <v>-1</v>
      </c>
      <c r="E7" s="5">
        <v>209</v>
      </c>
    </row>
    <row r="8" spans="1:5" ht="30" x14ac:dyDescent="0.25">
      <c r="A8" s="3" t="s">
        <v>1788</v>
      </c>
      <c r="B8" s="5" t="s">
        <v>5</v>
      </c>
      <c r="C8" s="5" t="s">
        <v>5</v>
      </c>
      <c r="D8" s="5" t="s">
        <v>5</v>
      </c>
      <c r="E8" s="5" t="s">
        <v>5</v>
      </c>
    </row>
    <row r="9" spans="1:5" ht="30" x14ac:dyDescent="0.25">
      <c r="A9" s="4" t="s">
        <v>1785</v>
      </c>
      <c r="B9" s="5" t="s">
        <v>5</v>
      </c>
      <c r="C9" s="5" t="s">
        <v>5</v>
      </c>
      <c r="D9" s="5" t="s">
        <v>5</v>
      </c>
      <c r="E9" s="5" t="s">
        <v>5</v>
      </c>
    </row>
    <row r="10" spans="1:5" ht="30" x14ac:dyDescent="0.25">
      <c r="A10" s="3" t="s">
        <v>1000</v>
      </c>
      <c r="B10" s="7">
        <v>-2469</v>
      </c>
      <c r="C10" s="7">
        <v>-2545</v>
      </c>
      <c r="D10" s="7">
        <v>-3140</v>
      </c>
      <c r="E10" s="5">
        <v>-381</v>
      </c>
    </row>
    <row r="11" spans="1:5" ht="60" x14ac:dyDescent="0.25">
      <c r="A11" s="3" t="s">
        <v>1820</v>
      </c>
      <c r="B11" s="5" t="s">
        <v>5</v>
      </c>
      <c r="C11" s="5" t="s">
        <v>5</v>
      </c>
      <c r="D11" s="5" t="s">
        <v>5</v>
      </c>
      <c r="E11" s="5" t="s">
        <v>5</v>
      </c>
    </row>
    <row r="12" spans="1:5" ht="30" x14ac:dyDescent="0.25">
      <c r="A12" s="4" t="s">
        <v>1785</v>
      </c>
      <c r="B12" s="5" t="s">
        <v>5</v>
      </c>
      <c r="C12" s="5" t="s">
        <v>5</v>
      </c>
      <c r="D12" s="5" t="s">
        <v>5</v>
      </c>
      <c r="E12" s="5" t="s">
        <v>5</v>
      </c>
    </row>
    <row r="13" spans="1:5" ht="30" x14ac:dyDescent="0.25">
      <c r="A13" s="3" t="s">
        <v>1000</v>
      </c>
      <c r="B13" s="5">
        <v>406</v>
      </c>
      <c r="C13" s="7">
        <v>2061</v>
      </c>
      <c r="D13" s="7">
        <v>1971</v>
      </c>
      <c r="E13" s="7">
        <v>2542</v>
      </c>
    </row>
    <row r="14" spans="1:5" ht="60" x14ac:dyDescent="0.25">
      <c r="A14" s="3" t="s">
        <v>1821</v>
      </c>
      <c r="B14" s="5" t="s">
        <v>5</v>
      </c>
      <c r="C14" s="5" t="s">
        <v>5</v>
      </c>
      <c r="D14" s="5" t="s">
        <v>5</v>
      </c>
      <c r="E14" s="5" t="s">
        <v>5</v>
      </c>
    </row>
    <row r="15" spans="1:5" ht="30" x14ac:dyDescent="0.25">
      <c r="A15" s="4" t="s">
        <v>1785</v>
      </c>
      <c r="B15" s="5" t="s">
        <v>5</v>
      </c>
      <c r="C15" s="5" t="s">
        <v>5</v>
      </c>
      <c r="D15" s="5" t="s">
        <v>5</v>
      </c>
      <c r="E15" s="5" t="s">
        <v>5</v>
      </c>
    </row>
    <row r="16" spans="1:5" ht="30" x14ac:dyDescent="0.25">
      <c r="A16" s="3" t="s">
        <v>1000</v>
      </c>
      <c r="B16" s="7">
        <v>-3648</v>
      </c>
      <c r="C16" s="7">
        <v>3290</v>
      </c>
      <c r="D16" s="7">
        <v>-7512</v>
      </c>
      <c r="E16" s="5">
        <v>897</v>
      </c>
    </row>
    <row r="17" spans="1:5" ht="60" x14ac:dyDescent="0.25">
      <c r="A17" s="3" t="s">
        <v>1822</v>
      </c>
      <c r="B17" s="5" t="s">
        <v>5</v>
      </c>
      <c r="C17" s="5" t="s">
        <v>5</v>
      </c>
      <c r="D17" s="5" t="s">
        <v>5</v>
      </c>
      <c r="E17" s="5" t="s">
        <v>5</v>
      </c>
    </row>
    <row r="18" spans="1:5" ht="30" x14ac:dyDescent="0.25">
      <c r="A18" s="4" t="s">
        <v>1785</v>
      </c>
      <c r="B18" s="5" t="s">
        <v>5</v>
      </c>
      <c r="C18" s="5" t="s">
        <v>5</v>
      </c>
      <c r="D18" s="5" t="s">
        <v>5</v>
      </c>
      <c r="E18" s="5" t="s">
        <v>5</v>
      </c>
    </row>
    <row r="19" spans="1:5" ht="30" x14ac:dyDescent="0.25">
      <c r="A19" s="3" t="s">
        <v>1000</v>
      </c>
      <c r="B19" s="5">
        <v>773</v>
      </c>
      <c r="C19" s="7">
        <v>-7896</v>
      </c>
      <c r="D19" s="7">
        <v>2401</v>
      </c>
      <c r="E19" s="7">
        <v>-3820</v>
      </c>
    </row>
    <row r="20" spans="1:5" ht="30" x14ac:dyDescent="0.25">
      <c r="A20" s="3" t="s">
        <v>1823</v>
      </c>
      <c r="B20" s="5" t="s">
        <v>5</v>
      </c>
      <c r="C20" s="5" t="s">
        <v>5</v>
      </c>
      <c r="D20" s="5" t="s">
        <v>5</v>
      </c>
      <c r="E20" s="5" t="s">
        <v>5</v>
      </c>
    </row>
    <row r="21" spans="1:5" ht="30" x14ac:dyDescent="0.25">
      <c r="A21" s="4" t="s">
        <v>1785</v>
      </c>
      <c r="B21" s="5" t="s">
        <v>5</v>
      </c>
      <c r="C21" s="5" t="s">
        <v>5</v>
      </c>
      <c r="D21" s="5" t="s">
        <v>5</v>
      </c>
      <c r="E21" s="5" t="s">
        <v>5</v>
      </c>
    </row>
    <row r="22" spans="1:5" ht="30" x14ac:dyDescent="0.25">
      <c r="A22" s="3" t="s">
        <v>1817</v>
      </c>
      <c r="B22" s="5" t="s">
        <v>56</v>
      </c>
      <c r="C22" s="5" t="s">
        <v>56</v>
      </c>
      <c r="D22" s="5" t="s">
        <v>56</v>
      </c>
      <c r="E22" s="5" t="s">
        <v>56</v>
      </c>
    </row>
    <row r="23" spans="1:5" ht="45" x14ac:dyDescent="0.25">
      <c r="A23" s="3" t="s">
        <v>1818</v>
      </c>
      <c r="B23" s="5" t="s">
        <v>5</v>
      </c>
      <c r="C23" s="5" t="s">
        <v>5</v>
      </c>
      <c r="D23" s="5" t="s">
        <v>5</v>
      </c>
      <c r="E23" s="5">
        <v>-392</v>
      </c>
    </row>
    <row r="24" spans="1:5" ht="60" x14ac:dyDescent="0.25">
      <c r="A24" s="3" t="s">
        <v>1819</v>
      </c>
      <c r="B24" s="5" t="s">
        <v>5</v>
      </c>
      <c r="C24" s="5" t="s">
        <v>5</v>
      </c>
      <c r="D24" s="9">
        <v>-1</v>
      </c>
      <c r="E24" s="5" t="s">
        <v>5</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4</v>
      </c>
      <c r="B1" s="8" t="s">
        <v>77</v>
      </c>
      <c r="C1" s="8"/>
      <c r="D1" s="8" t="s">
        <v>1</v>
      </c>
      <c r="E1" s="8"/>
    </row>
    <row r="2" spans="1:5" ht="30" x14ac:dyDescent="0.25">
      <c r="A2" s="1" t="s">
        <v>27</v>
      </c>
      <c r="B2" s="1" t="s">
        <v>2</v>
      </c>
      <c r="C2" s="1" t="s">
        <v>78</v>
      </c>
      <c r="D2" s="1" t="s">
        <v>2</v>
      </c>
      <c r="E2" s="1" t="s">
        <v>78</v>
      </c>
    </row>
    <row r="3" spans="1:5" x14ac:dyDescent="0.25">
      <c r="A3" s="4" t="s">
        <v>1017</v>
      </c>
      <c r="B3" s="5" t="s">
        <v>5</v>
      </c>
      <c r="C3" s="5" t="s">
        <v>5</v>
      </c>
      <c r="D3" s="5" t="s">
        <v>5</v>
      </c>
      <c r="E3" s="5" t="s">
        <v>5</v>
      </c>
    </row>
    <row r="4" spans="1:5" ht="30" x14ac:dyDescent="0.25">
      <c r="A4" s="3" t="s">
        <v>1825</v>
      </c>
      <c r="B4" s="9">
        <v>-7032</v>
      </c>
      <c r="C4" s="9">
        <v>5528</v>
      </c>
      <c r="D4" s="9">
        <v>25586</v>
      </c>
      <c r="E4" s="9">
        <v>-38769</v>
      </c>
    </row>
    <row r="5" spans="1:5" ht="45" x14ac:dyDescent="0.25">
      <c r="A5" s="3" t="s">
        <v>1826</v>
      </c>
      <c r="B5" s="5">
        <v>-582</v>
      </c>
      <c r="C5" s="5">
        <v>3</v>
      </c>
      <c r="D5" s="5">
        <v>-609</v>
      </c>
      <c r="E5" s="7">
        <v>-2259</v>
      </c>
    </row>
    <row r="6" spans="1:5" ht="30" x14ac:dyDescent="0.25">
      <c r="A6" s="3" t="s">
        <v>134</v>
      </c>
      <c r="B6" s="7">
        <v>-7614</v>
      </c>
      <c r="C6" s="7">
        <v>5531</v>
      </c>
      <c r="D6" s="7">
        <v>24977</v>
      </c>
      <c r="E6" s="7">
        <v>-41028</v>
      </c>
    </row>
    <row r="7" spans="1:5" ht="60" x14ac:dyDescent="0.25">
      <c r="A7" s="3" t="s">
        <v>1827</v>
      </c>
      <c r="B7" s="5" t="s">
        <v>5</v>
      </c>
      <c r="C7" s="5" t="s">
        <v>5</v>
      </c>
      <c r="D7" s="5" t="s">
        <v>5</v>
      </c>
      <c r="E7" s="5">
        <v>952</v>
      </c>
    </row>
    <row r="8" spans="1:5" ht="45" x14ac:dyDescent="0.25">
      <c r="A8" s="3" t="s">
        <v>1828</v>
      </c>
      <c r="B8" s="5" t="s">
        <v>5</v>
      </c>
      <c r="C8" s="5" t="s">
        <v>5</v>
      </c>
      <c r="D8" s="5" t="s">
        <v>5</v>
      </c>
      <c r="E8" s="5">
        <v>392</v>
      </c>
    </row>
    <row r="9" spans="1:5" ht="45" x14ac:dyDescent="0.25">
      <c r="A9" s="3" t="s">
        <v>1829</v>
      </c>
      <c r="B9" s="5" t="s">
        <v>5</v>
      </c>
      <c r="C9" s="5" t="s">
        <v>5</v>
      </c>
      <c r="D9" s="5" t="s">
        <v>5</v>
      </c>
      <c r="E9" s="7">
        <v>1344</v>
      </c>
    </row>
    <row r="10" spans="1:5" ht="30" x14ac:dyDescent="0.25">
      <c r="A10" s="3" t="s">
        <v>1830</v>
      </c>
      <c r="B10" s="7">
        <v>-7614</v>
      </c>
      <c r="C10" s="7">
        <v>5531</v>
      </c>
      <c r="D10" s="7">
        <v>24977</v>
      </c>
      <c r="E10" s="7">
        <v>-39684</v>
      </c>
    </row>
    <row r="11" spans="1:5" ht="45" x14ac:dyDescent="0.25">
      <c r="A11" s="3" t="s">
        <v>1831</v>
      </c>
      <c r="B11" s="7">
        <v>2461</v>
      </c>
      <c r="C11" s="7">
        <v>-1935</v>
      </c>
      <c r="D11" s="7">
        <v>-8955</v>
      </c>
      <c r="E11" s="7">
        <v>13569</v>
      </c>
    </row>
    <row r="12" spans="1:5" ht="45" x14ac:dyDescent="0.25">
      <c r="A12" s="3" t="s">
        <v>1832</v>
      </c>
      <c r="B12" s="5">
        <v>204</v>
      </c>
      <c r="C12" s="5">
        <v>-1</v>
      </c>
      <c r="D12" s="5">
        <v>213</v>
      </c>
      <c r="E12" s="5">
        <v>791</v>
      </c>
    </row>
    <row r="13" spans="1:5" ht="30" x14ac:dyDescent="0.25">
      <c r="A13" s="3" t="s">
        <v>1833</v>
      </c>
      <c r="B13" s="7">
        <v>2665</v>
      </c>
      <c r="C13" s="7">
        <v>-1936</v>
      </c>
      <c r="D13" s="7">
        <v>-8742</v>
      </c>
      <c r="E13" s="7">
        <v>14360</v>
      </c>
    </row>
    <row r="14" spans="1:5" ht="60" x14ac:dyDescent="0.25">
      <c r="A14" s="3" t="s">
        <v>1834</v>
      </c>
      <c r="B14" s="5" t="s">
        <v>5</v>
      </c>
      <c r="C14" s="5" t="s">
        <v>5</v>
      </c>
      <c r="D14" s="5" t="s">
        <v>5</v>
      </c>
      <c r="E14" s="5">
        <v>-333</v>
      </c>
    </row>
    <row r="15" spans="1:5" ht="45" x14ac:dyDescent="0.25">
      <c r="A15" s="3" t="s">
        <v>1835</v>
      </c>
      <c r="B15" s="5" t="s">
        <v>5</v>
      </c>
      <c r="C15" s="5" t="s">
        <v>5</v>
      </c>
      <c r="D15" s="5" t="s">
        <v>5</v>
      </c>
      <c r="E15" s="5">
        <v>-137</v>
      </c>
    </row>
    <row r="16" spans="1:5" ht="45" x14ac:dyDescent="0.25">
      <c r="A16" s="3" t="s">
        <v>1836</v>
      </c>
      <c r="B16" s="5" t="s">
        <v>5</v>
      </c>
      <c r="C16" s="5" t="s">
        <v>5</v>
      </c>
      <c r="D16" s="5" t="s">
        <v>5</v>
      </c>
      <c r="E16" s="5">
        <v>-470</v>
      </c>
    </row>
    <row r="17" spans="1:5" ht="30" x14ac:dyDescent="0.25">
      <c r="A17" s="3" t="s">
        <v>1837</v>
      </c>
      <c r="B17" s="7">
        <v>2665</v>
      </c>
      <c r="C17" s="7">
        <v>-1936</v>
      </c>
      <c r="D17" s="7">
        <v>-8742</v>
      </c>
      <c r="E17" s="7">
        <v>13890</v>
      </c>
    </row>
    <row r="18" spans="1:5" ht="30" x14ac:dyDescent="0.25">
      <c r="A18" s="3" t="s">
        <v>1838</v>
      </c>
      <c r="B18" s="7">
        <v>-4571</v>
      </c>
      <c r="C18" s="7">
        <v>3593</v>
      </c>
      <c r="D18" s="7">
        <v>16631</v>
      </c>
      <c r="E18" s="7">
        <v>-25200</v>
      </c>
    </row>
    <row r="19" spans="1:5" ht="45" x14ac:dyDescent="0.25">
      <c r="A19" s="3" t="s">
        <v>1839</v>
      </c>
      <c r="B19" s="5">
        <v>-378</v>
      </c>
      <c r="C19" s="5">
        <v>2</v>
      </c>
      <c r="D19" s="5">
        <v>-396</v>
      </c>
      <c r="E19" s="7">
        <v>-1468</v>
      </c>
    </row>
    <row r="20" spans="1:5" ht="30" x14ac:dyDescent="0.25">
      <c r="A20" s="3" t="s">
        <v>1840</v>
      </c>
      <c r="B20" s="7">
        <v>-4949</v>
      </c>
      <c r="C20" s="7">
        <v>3595</v>
      </c>
      <c r="D20" s="7">
        <v>16235</v>
      </c>
      <c r="E20" s="7">
        <v>-26668</v>
      </c>
    </row>
    <row r="21" spans="1:5" ht="60" x14ac:dyDescent="0.25">
      <c r="A21" s="3" t="s">
        <v>1841</v>
      </c>
      <c r="B21" s="5" t="s">
        <v>5</v>
      </c>
      <c r="C21" s="5" t="s">
        <v>5</v>
      </c>
      <c r="D21" s="5" t="s">
        <v>5</v>
      </c>
      <c r="E21" s="5">
        <v>619</v>
      </c>
    </row>
    <row r="22" spans="1:5" ht="45" x14ac:dyDescent="0.25">
      <c r="A22" s="3" t="s">
        <v>1839</v>
      </c>
      <c r="B22" s="5" t="s">
        <v>5</v>
      </c>
      <c r="C22" s="5" t="s">
        <v>5</v>
      </c>
      <c r="D22" s="5" t="s">
        <v>5</v>
      </c>
      <c r="E22" s="5">
        <v>255</v>
      </c>
    </row>
    <row r="23" spans="1:5" ht="45" x14ac:dyDescent="0.25">
      <c r="A23" s="3" t="s">
        <v>1842</v>
      </c>
      <c r="B23" s="5" t="s">
        <v>5</v>
      </c>
      <c r="C23" s="5" t="s">
        <v>5</v>
      </c>
      <c r="D23" s="5" t="s">
        <v>5</v>
      </c>
      <c r="E23" s="5">
        <v>874</v>
      </c>
    </row>
    <row r="24" spans="1:5" ht="30" x14ac:dyDescent="0.25">
      <c r="A24" s="3" t="s">
        <v>141</v>
      </c>
      <c r="B24" s="9">
        <v>-4949</v>
      </c>
      <c r="C24" s="9">
        <v>3595</v>
      </c>
      <c r="D24" s="9">
        <v>16235</v>
      </c>
      <c r="E24" s="9">
        <v>-25794</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3</v>
      </c>
      <c r="B1" s="8" t="s">
        <v>2</v>
      </c>
      <c r="C1" s="8" t="s">
        <v>28</v>
      </c>
    </row>
    <row r="2" spans="1:3" ht="30" x14ac:dyDescent="0.25">
      <c r="A2" s="1" t="s">
        <v>27</v>
      </c>
      <c r="B2" s="8"/>
      <c r="C2" s="8"/>
    </row>
    <row r="3" spans="1:3" x14ac:dyDescent="0.25">
      <c r="A3" s="3" t="s">
        <v>1844</v>
      </c>
      <c r="B3" s="5" t="s">
        <v>5</v>
      </c>
      <c r="C3" s="5" t="s">
        <v>5</v>
      </c>
    </row>
    <row r="4" spans="1:3" ht="45" x14ac:dyDescent="0.25">
      <c r="A4" s="4" t="s">
        <v>1845</v>
      </c>
      <c r="B4" s="5" t="s">
        <v>5</v>
      </c>
      <c r="C4" s="5" t="s">
        <v>5</v>
      </c>
    </row>
    <row r="5" spans="1:3" x14ac:dyDescent="0.25">
      <c r="A5" s="3" t="s">
        <v>1846</v>
      </c>
      <c r="B5" s="9">
        <v>596945</v>
      </c>
      <c r="C5" s="9">
        <v>507760</v>
      </c>
    </row>
    <row r="6" spans="1:3" ht="30" x14ac:dyDescent="0.25">
      <c r="A6" s="3" t="s">
        <v>1847</v>
      </c>
      <c r="B6" s="7">
        <v>490391</v>
      </c>
      <c r="C6" s="7">
        <v>426002</v>
      </c>
    </row>
    <row r="7" spans="1:3" ht="30" x14ac:dyDescent="0.25">
      <c r="A7" s="3" t="s">
        <v>1848</v>
      </c>
      <c r="B7" s="7">
        <v>980781</v>
      </c>
      <c r="C7" s="7">
        <v>852005</v>
      </c>
    </row>
    <row r="8" spans="1:3" x14ac:dyDescent="0.25">
      <c r="A8" s="3" t="s">
        <v>1849</v>
      </c>
      <c r="B8" s="144">
        <v>0.04</v>
      </c>
      <c r="C8" s="144">
        <v>0.04</v>
      </c>
    </row>
    <row r="9" spans="1:3" ht="30" x14ac:dyDescent="0.25">
      <c r="A9" s="3" t="s">
        <v>1850</v>
      </c>
      <c r="B9" s="144">
        <v>0.04</v>
      </c>
      <c r="C9" s="144">
        <v>0.04</v>
      </c>
    </row>
    <row r="10" spans="1:3" ht="30" x14ac:dyDescent="0.25">
      <c r="A10" s="3" t="s">
        <v>1851</v>
      </c>
      <c r="B10" s="144">
        <v>0.08</v>
      </c>
      <c r="C10" s="144">
        <v>0.08</v>
      </c>
    </row>
    <row r="11" spans="1:3" x14ac:dyDescent="0.25">
      <c r="A11" s="3" t="s">
        <v>1852</v>
      </c>
      <c r="B11" s="7">
        <v>1376283</v>
      </c>
      <c r="C11" s="7">
        <v>1231886</v>
      </c>
    </row>
    <row r="12" spans="1:3" ht="30" x14ac:dyDescent="0.25">
      <c r="A12" s="3" t="s">
        <v>1853</v>
      </c>
      <c r="B12" s="7">
        <v>1376283</v>
      </c>
      <c r="C12" s="7">
        <v>1231886</v>
      </c>
    </row>
    <row r="13" spans="1:3" x14ac:dyDescent="0.25">
      <c r="A13" s="3" t="s">
        <v>1854</v>
      </c>
      <c r="B13" s="7">
        <v>1522932</v>
      </c>
      <c r="C13" s="7">
        <v>1365280</v>
      </c>
    </row>
    <row r="14" spans="1:3" x14ac:dyDescent="0.25">
      <c r="A14" s="3" t="s">
        <v>1855</v>
      </c>
      <c r="B14" s="144">
        <v>9.2200000000000004E-2</v>
      </c>
      <c r="C14" s="144">
        <v>9.7000000000000003E-2</v>
      </c>
    </row>
    <row r="15" spans="1:3" x14ac:dyDescent="0.25">
      <c r="A15" s="3" t="s">
        <v>1856</v>
      </c>
      <c r="B15" s="144">
        <v>0.1123</v>
      </c>
      <c r="C15" s="144">
        <v>0.1157</v>
      </c>
    </row>
    <row r="16" spans="1:3" x14ac:dyDescent="0.25">
      <c r="A16" s="3" t="s">
        <v>1857</v>
      </c>
      <c r="B16" s="144">
        <v>0.1242</v>
      </c>
      <c r="C16" s="144">
        <v>0.12820000000000001</v>
      </c>
    </row>
    <row r="17" spans="1:3" x14ac:dyDescent="0.25">
      <c r="A17" s="3" t="s">
        <v>1764</v>
      </c>
      <c r="B17" s="5" t="s">
        <v>5</v>
      </c>
      <c r="C17" s="5" t="s">
        <v>5</v>
      </c>
    </row>
    <row r="18" spans="1:3" ht="45" x14ac:dyDescent="0.25">
      <c r="A18" s="4" t="s">
        <v>1845</v>
      </c>
      <c r="B18" s="5" t="s">
        <v>5</v>
      </c>
      <c r="C18" s="5" t="s">
        <v>5</v>
      </c>
    </row>
    <row r="19" spans="1:3" x14ac:dyDescent="0.25">
      <c r="A19" s="3" t="s">
        <v>1846</v>
      </c>
      <c r="B19" s="7">
        <v>594578</v>
      </c>
      <c r="C19" s="7">
        <v>505723</v>
      </c>
    </row>
    <row r="20" spans="1:3" ht="30" x14ac:dyDescent="0.25">
      <c r="A20" s="3" t="s">
        <v>1847</v>
      </c>
      <c r="B20" s="7">
        <v>489049</v>
      </c>
      <c r="C20" s="7">
        <v>424578</v>
      </c>
    </row>
    <row r="21" spans="1:3" ht="30" x14ac:dyDescent="0.25">
      <c r="A21" s="3" t="s">
        <v>1848</v>
      </c>
      <c r="B21" s="7">
        <v>978099</v>
      </c>
      <c r="C21" s="7">
        <v>849157</v>
      </c>
    </row>
    <row r="22" spans="1:3" x14ac:dyDescent="0.25">
      <c r="A22" s="3" t="s">
        <v>1849</v>
      </c>
      <c r="B22" s="144">
        <v>0.04</v>
      </c>
      <c r="C22" s="144">
        <v>0.04</v>
      </c>
    </row>
    <row r="23" spans="1:3" ht="30" x14ac:dyDescent="0.25">
      <c r="A23" s="3" t="s">
        <v>1850</v>
      </c>
      <c r="B23" s="144">
        <v>0.04</v>
      </c>
      <c r="C23" s="144">
        <v>0.04</v>
      </c>
    </row>
    <row r="24" spans="1:3" ht="30" x14ac:dyDescent="0.25">
      <c r="A24" s="3" t="s">
        <v>1851</v>
      </c>
      <c r="B24" s="144">
        <v>0.08</v>
      </c>
      <c r="C24" s="144">
        <v>0.08</v>
      </c>
    </row>
    <row r="25" spans="1:3" ht="30" x14ac:dyDescent="0.25">
      <c r="A25" s="3" t="s">
        <v>1858</v>
      </c>
      <c r="B25" s="7">
        <v>743223</v>
      </c>
      <c r="C25" s="7">
        <v>632154</v>
      </c>
    </row>
    <row r="26" spans="1:3" ht="30" x14ac:dyDescent="0.25">
      <c r="A26" s="3" t="s">
        <v>1859</v>
      </c>
      <c r="B26" s="7">
        <v>733574</v>
      </c>
      <c r="C26" s="7">
        <v>636868</v>
      </c>
    </row>
    <row r="27" spans="1:3" ht="30" x14ac:dyDescent="0.25">
      <c r="A27" s="3" t="s">
        <v>1860</v>
      </c>
      <c r="B27" s="7">
        <v>1222624</v>
      </c>
      <c r="C27" s="7">
        <v>1061446</v>
      </c>
    </row>
    <row r="28" spans="1:3" ht="30" x14ac:dyDescent="0.25">
      <c r="A28" s="3" t="s">
        <v>1861</v>
      </c>
      <c r="B28" s="144">
        <v>0.05</v>
      </c>
      <c r="C28" s="144">
        <v>0.05</v>
      </c>
    </row>
    <row r="29" spans="1:3" ht="30" x14ac:dyDescent="0.25">
      <c r="A29" s="3" t="s">
        <v>1862</v>
      </c>
      <c r="B29" s="144">
        <v>0.06</v>
      </c>
      <c r="C29" s="144">
        <v>0.06</v>
      </c>
    </row>
    <row r="30" spans="1:3" ht="30" x14ac:dyDescent="0.25">
      <c r="A30" s="3" t="s">
        <v>1863</v>
      </c>
      <c r="B30" s="144">
        <v>0.1</v>
      </c>
      <c r="C30" s="144">
        <v>0.1</v>
      </c>
    </row>
    <row r="31" spans="1:3" x14ac:dyDescent="0.25">
      <c r="A31" s="3" t="s">
        <v>1852</v>
      </c>
      <c r="B31" s="7">
        <v>1225980</v>
      </c>
      <c r="C31" s="7">
        <v>1069783</v>
      </c>
    </row>
    <row r="32" spans="1:3" ht="30" x14ac:dyDescent="0.25">
      <c r="A32" s="3" t="s">
        <v>1853</v>
      </c>
      <c r="B32" s="7">
        <v>1225980</v>
      </c>
      <c r="C32" s="7">
        <v>1069783</v>
      </c>
    </row>
    <row r="33" spans="1:3" x14ac:dyDescent="0.25">
      <c r="A33" s="3" t="s">
        <v>1854</v>
      </c>
      <c r="B33" s="9">
        <v>1372629</v>
      </c>
      <c r="C33" s="9">
        <v>1202738</v>
      </c>
    </row>
    <row r="34" spans="1:3" x14ac:dyDescent="0.25">
      <c r="A34" s="3" t="s">
        <v>1855</v>
      </c>
      <c r="B34" s="144">
        <v>8.2500000000000004E-2</v>
      </c>
      <c r="C34" s="144">
        <v>8.4599999999999995E-2</v>
      </c>
    </row>
    <row r="35" spans="1:3" x14ac:dyDescent="0.25">
      <c r="A35" s="3" t="s">
        <v>1856</v>
      </c>
      <c r="B35" s="144">
        <v>0.1003</v>
      </c>
      <c r="C35" s="144">
        <v>0.1008</v>
      </c>
    </row>
    <row r="36" spans="1:3" x14ac:dyDescent="0.25">
      <c r="A36" s="3" t="s">
        <v>1857</v>
      </c>
      <c r="B36" s="144">
        <v>0.1123</v>
      </c>
      <c r="C36" s="144">
        <v>0.113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1864</v>
      </c>
      <c r="B1" s="8" t="s">
        <v>1</v>
      </c>
      <c r="C1" s="8"/>
    </row>
    <row r="2" spans="1:3" x14ac:dyDescent="0.25">
      <c r="A2" s="8"/>
      <c r="B2" s="1" t="s">
        <v>2</v>
      </c>
      <c r="C2" s="1" t="s">
        <v>78</v>
      </c>
    </row>
    <row r="3" spans="1:3" ht="45" x14ac:dyDescent="0.25">
      <c r="A3" s="4" t="s">
        <v>1865</v>
      </c>
      <c r="B3" s="5" t="s">
        <v>5</v>
      </c>
      <c r="C3" s="5" t="s">
        <v>5</v>
      </c>
    </row>
    <row r="4" spans="1:3" x14ac:dyDescent="0.25">
      <c r="A4" s="3" t="s">
        <v>1866</v>
      </c>
      <c r="B4" s="9">
        <v>0</v>
      </c>
      <c r="C4" s="9">
        <v>0</v>
      </c>
    </row>
    <row r="5" spans="1:3" ht="30" x14ac:dyDescent="0.25">
      <c r="A5" s="3" t="s">
        <v>1867</v>
      </c>
      <c r="B5" s="5" t="s">
        <v>1868</v>
      </c>
      <c r="C5" s="5" t="s">
        <v>5</v>
      </c>
    </row>
    <row r="6" spans="1:3" ht="30" x14ac:dyDescent="0.25">
      <c r="A6" s="3" t="s">
        <v>1869</v>
      </c>
      <c r="B6" s="7">
        <v>1040092</v>
      </c>
      <c r="C6" s="5" t="s">
        <v>5</v>
      </c>
    </row>
    <row r="7" spans="1:3" x14ac:dyDescent="0.25">
      <c r="A7" s="3" t="s">
        <v>1870</v>
      </c>
      <c r="B7" s="5" t="s">
        <v>1871</v>
      </c>
      <c r="C7" s="5" t="s">
        <v>5</v>
      </c>
    </row>
    <row r="8" spans="1:3" x14ac:dyDescent="0.25">
      <c r="A8" s="3" t="s">
        <v>1872</v>
      </c>
      <c r="B8" s="5" t="s">
        <v>1873</v>
      </c>
      <c r="C8" s="5" t="s">
        <v>5</v>
      </c>
    </row>
    <row r="9" spans="1:3" ht="30" x14ac:dyDescent="0.25">
      <c r="A9" s="3" t="s">
        <v>1874</v>
      </c>
      <c r="B9" s="7">
        <v>1163000</v>
      </c>
      <c r="C9" s="7">
        <v>495000</v>
      </c>
    </row>
    <row r="10" spans="1:3" ht="30" x14ac:dyDescent="0.25">
      <c r="A10" s="3" t="s">
        <v>1875</v>
      </c>
      <c r="B10" s="7">
        <v>11141000</v>
      </c>
      <c r="C10" s="7">
        <v>5441000</v>
      </c>
    </row>
    <row r="11" spans="1:3" ht="30" x14ac:dyDescent="0.25">
      <c r="A11" s="3" t="s">
        <v>1876</v>
      </c>
      <c r="B11" s="7">
        <v>6800000</v>
      </c>
      <c r="C11" s="5" t="s">
        <v>5</v>
      </c>
    </row>
    <row r="12" spans="1:3" ht="30" x14ac:dyDescent="0.25">
      <c r="A12" s="3" t="s">
        <v>1877</v>
      </c>
      <c r="B12" s="7">
        <v>4400000</v>
      </c>
      <c r="C12" s="5" t="s">
        <v>5</v>
      </c>
    </row>
    <row r="13" spans="1:3" ht="30" x14ac:dyDescent="0.25">
      <c r="A13" s="3" t="s">
        <v>1878</v>
      </c>
      <c r="B13" s="7">
        <v>4100000</v>
      </c>
      <c r="C13" s="7">
        <v>1900000</v>
      </c>
    </row>
    <row r="14" spans="1:3" x14ac:dyDescent="0.25">
      <c r="A14" s="3" t="s">
        <v>1879</v>
      </c>
      <c r="B14" s="5" t="s">
        <v>5</v>
      </c>
      <c r="C14" s="5" t="s">
        <v>5</v>
      </c>
    </row>
    <row r="15" spans="1:3" ht="45" x14ac:dyDescent="0.25">
      <c r="A15" s="4" t="s">
        <v>1865</v>
      </c>
      <c r="B15" s="5" t="s">
        <v>5</v>
      </c>
      <c r="C15" s="5" t="s">
        <v>5</v>
      </c>
    </row>
    <row r="16" spans="1:3" ht="30" x14ac:dyDescent="0.25">
      <c r="A16" s="3" t="s">
        <v>1880</v>
      </c>
      <c r="B16" s="5" t="s">
        <v>1873</v>
      </c>
      <c r="C16" s="5" t="s">
        <v>5</v>
      </c>
    </row>
    <row r="17" spans="1:3" x14ac:dyDescent="0.25">
      <c r="A17" s="3" t="s">
        <v>1881</v>
      </c>
      <c r="B17" s="5" t="s">
        <v>5</v>
      </c>
      <c r="C17" s="5" t="s">
        <v>5</v>
      </c>
    </row>
    <row r="18" spans="1:3" ht="45" x14ac:dyDescent="0.25">
      <c r="A18" s="4" t="s">
        <v>1865</v>
      </c>
      <c r="B18" s="5" t="s">
        <v>5</v>
      </c>
      <c r="C18" s="5" t="s">
        <v>5</v>
      </c>
    </row>
    <row r="19" spans="1:3" ht="30" x14ac:dyDescent="0.25">
      <c r="A19" s="3" t="s">
        <v>1880</v>
      </c>
      <c r="B19" s="5" t="s">
        <v>1748</v>
      </c>
      <c r="C19" s="5" t="s">
        <v>5</v>
      </c>
    </row>
    <row r="20" spans="1:3" x14ac:dyDescent="0.25">
      <c r="A20" s="3" t="s">
        <v>1882</v>
      </c>
      <c r="B20" s="5" t="s">
        <v>5</v>
      </c>
      <c r="C20" s="5" t="s">
        <v>5</v>
      </c>
    </row>
    <row r="21" spans="1:3" ht="45" x14ac:dyDescent="0.25">
      <c r="A21" s="4" t="s">
        <v>1865</v>
      </c>
      <c r="B21" s="5" t="s">
        <v>5</v>
      </c>
      <c r="C21" s="5" t="s">
        <v>5</v>
      </c>
    </row>
    <row r="22" spans="1:3" ht="30" x14ac:dyDescent="0.25">
      <c r="A22" s="3" t="s">
        <v>1883</v>
      </c>
      <c r="B22" s="7">
        <v>3700000</v>
      </c>
      <c r="C22" s="5" t="s">
        <v>5</v>
      </c>
    </row>
    <row r="23" spans="1:3" ht="60" x14ac:dyDescent="0.25">
      <c r="A23" s="3" t="s">
        <v>1884</v>
      </c>
      <c r="B23" s="5" t="s">
        <v>1885</v>
      </c>
      <c r="C23" s="5" t="s">
        <v>5</v>
      </c>
    </row>
    <row r="24" spans="1:3" x14ac:dyDescent="0.25">
      <c r="A24" s="3" t="s">
        <v>1368</v>
      </c>
      <c r="B24" s="5" t="s">
        <v>5</v>
      </c>
      <c r="C24" s="5" t="s">
        <v>5</v>
      </c>
    </row>
    <row r="25" spans="1:3" ht="45" x14ac:dyDescent="0.25">
      <c r="A25" s="4" t="s">
        <v>1865</v>
      </c>
      <c r="B25" s="5" t="s">
        <v>5</v>
      </c>
      <c r="C25" s="5" t="s">
        <v>5</v>
      </c>
    </row>
    <row r="26" spans="1:3" ht="30" x14ac:dyDescent="0.25">
      <c r="A26" s="3" t="s">
        <v>1883</v>
      </c>
      <c r="B26" s="9">
        <v>22200000</v>
      </c>
      <c r="C26" s="9">
        <v>23300000</v>
      </c>
    </row>
    <row r="27" spans="1:3" x14ac:dyDescent="0.25">
      <c r="A27" s="3" t="s">
        <v>1369</v>
      </c>
      <c r="B27" s="5" t="s">
        <v>5</v>
      </c>
      <c r="C27" s="5" t="s">
        <v>5</v>
      </c>
    </row>
    <row r="28" spans="1:3" ht="45" x14ac:dyDescent="0.25">
      <c r="A28" s="4" t="s">
        <v>1865</v>
      </c>
      <c r="B28" s="5" t="s">
        <v>5</v>
      </c>
      <c r="C28" s="5" t="s">
        <v>5</v>
      </c>
    </row>
    <row r="29" spans="1:3" x14ac:dyDescent="0.25">
      <c r="A29" s="3" t="s">
        <v>1870</v>
      </c>
      <c r="B29" s="5" t="s">
        <v>1886</v>
      </c>
      <c r="C29" s="5" t="s">
        <v>5</v>
      </c>
    </row>
    <row r="30" spans="1:3" x14ac:dyDescent="0.25">
      <c r="A30" s="3" t="s">
        <v>1872</v>
      </c>
      <c r="B30" s="5" t="s">
        <v>1873</v>
      </c>
      <c r="C30" s="5" t="s">
        <v>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87</v>
      </c>
      <c r="B1" s="8" t="s">
        <v>77</v>
      </c>
      <c r="C1" s="8"/>
      <c r="D1" s="8" t="s">
        <v>1</v>
      </c>
      <c r="E1" s="8"/>
    </row>
    <row r="2" spans="1:5" ht="30" x14ac:dyDescent="0.25">
      <c r="A2" s="1" t="s">
        <v>76</v>
      </c>
      <c r="B2" s="1" t="s">
        <v>2</v>
      </c>
      <c r="C2" s="1" t="s">
        <v>78</v>
      </c>
      <c r="D2" s="1" t="s">
        <v>2</v>
      </c>
      <c r="E2" s="1" t="s">
        <v>78</v>
      </c>
    </row>
    <row r="3" spans="1:5" ht="45" x14ac:dyDescent="0.25">
      <c r="A3" s="4" t="s">
        <v>1076</v>
      </c>
      <c r="B3" s="5" t="s">
        <v>5</v>
      </c>
      <c r="C3" s="5" t="s">
        <v>5</v>
      </c>
      <c r="D3" s="5" t="s">
        <v>5</v>
      </c>
      <c r="E3" s="5" t="s">
        <v>5</v>
      </c>
    </row>
    <row r="4" spans="1:5" ht="30" x14ac:dyDescent="0.25">
      <c r="A4" s="3" t="s">
        <v>1082</v>
      </c>
      <c r="B4" s="9">
        <v>508</v>
      </c>
      <c r="C4" s="9">
        <v>526</v>
      </c>
      <c r="D4" s="9">
        <v>1545</v>
      </c>
      <c r="E4" s="9">
        <v>1592</v>
      </c>
    </row>
    <row r="5" spans="1:5" ht="30" x14ac:dyDescent="0.25">
      <c r="A5" s="3" t="s">
        <v>1083</v>
      </c>
      <c r="B5" s="9">
        <v>178</v>
      </c>
      <c r="C5" s="9">
        <v>184</v>
      </c>
      <c r="D5" s="9">
        <v>541</v>
      </c>
      <c r="E5" s="9">
        <v>557</v>
      </c>
    </row>
    <row r="6" spans="1:5" x14ac:dyDescent="0.25">
      <c r="A6" s="3" t="s">
        <v>1084</v>
      </c>
      <c r="B6" s="10">
        <v>0.01</v>
      </c>
      <c r="C6" s="10">
        <v>0.01</v>
      </c>
      <c r="D6" s="10">
        <v>0.03</v>
      </c>
      <c r="E6" s="10">
        <v>0.03</v>
      </c>
    </row>
    <row r="7" spans="1:5" x14ac:dyDescent="0.25">
      <c r="A7" s="3" t="s">
        <v>1085</v>
      </c>
      <c r="B7" s="10">
        <v>0.01</v>
      </c>
      <c r="C7" s="10">
        <v>0.01</v>
      </c>
      <c r="D7" s="10">
        <v>0.03</v>
      </c>
      <c r="E7" s="10">
        <v>0.03</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22.42578125" bestFit="1" customWidth="1"/>
  </cols>
  <sheetData>
    <row r="1" spans="1:3" ht="45" customHeight="1" x14ac:dyDescent="0.25">
      <c r="A1" s="8" t="s">
        <v>1888</v>
      </c>
      <c r="B1" s="8" t="s">
        <v>1</v>
      </c>
      <c r="C1" s="8"/>
    </row>
    <row r="2" spans="1:3" x14ac:dyDescent="0.25">
      <c r="A2" s="8"/>
      <c r="B2" s="1" t="s">
        <v>2</v>
      </c>
      <c r="C2" s="1" t="s">
        <v>78</v>
      </c>
    </row>
    <row r="3" spans="1:3" ht="60" x14ac:dyDescent="0.25">
      <c r="A3" s="4" t="s">
        <v>1889</v>
      </c>
      <c r="B3" s="5" t="s">
        <v>5</v>
      </c>
      <c r="C3" s="5" t="s">
        <v>5</v>
      </c>
    </row>
    <row r="4" spans="1:3" x14ac:dyDescent="0.25">
      <c r="A4" s="3" t="s">
        <v>1088</v>
      </c>
      <c r="B4" s="144">
        <v>2.1000000000000001E-2</v>
      </c>
      <c r="C4" s="144">
        <v>2.5999999999999999E-2</v>
      </c>
    </row>
    <row r="5" spans="1:3" x14ac:dyDescent="0.25">
      <c r="A5" s="3" t="s">
        <v>1089</v>
      </c>
      <c r="B5" s="144">
        <v>0.35799999999999998</v>
      </c>
      <c r="C5" s="144">
        <v>0.34799999999999998</v>
      </c>
    </row>
    <row r="6" spans="1:3" x14ac:dyDescent="0.25">
      <c r="A6" s="3" t="s">
        <v>1090</v>
      </c>
      <c r="B6" s="144">
        <v>2.3E-2</v>
      </c>
      <c r="C6" s="144">
        <v>1.7000000000000001E-2</v>
      </c>
    </row>
    <row r="7" spans="1:3" x14ac:dyDescent="0.25">
      <c r="A7" s="3" t="s">
        <v>1091</v>
      </c>
      <c r="B7" s="5" t="s">
        <v>1890</v>
      </c>
      <c r="C7" s="5" t="s">
        <v>1891</v>
      </c>
    </row>
    <row r="8" spans="1:3" ht="30" x14ac:dyDescent="0.25">
      <c r="A8" s="3" t="s">
        <v>1092</v>
      </c>
      <c r="B8" s="10">
        <v>21.25</v>
      </c>
      <c r="C8" s="10">
        <v>15.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892</v>
      </c>
      <c r="B1" s="8" t="s">
        <v>1</v>
      </c>
      <c r="C1" s="8"/>
    </row>
    <row r="2" spans="1:3" x14ac:dyDescent="0.25">
      <c r="A2" s="8"/>
      <c r="B2" s="1" t="s">
        <v>2</v>
      </c>
      <c r="C2" s="1" t="s">
        <v>78</v>
      </c>
    </row>
    <row r="3" spans="1:3" ht="60" x14ac:dyDescent="0.25">
      <c r="A3" s="4" t="s">
        <v>1893</v>
      </c>
      <c r="B3" s="5" t="s">
        <v>5</v>
      </c>
      <c r="C3" s="5" t="s">
        <v>5</v>
      </c>
    </row>
    <row r="4" spans="1:3" ht="30" x14ac:dyDescent="0.25">
      <c r="A4" s="3" t="s">
        <v>1894</v>
      </c>
      <c r="B4" s="7">
        <v>1072829</v>
      </c>
      <c r="C4" s="7">
        <v>1236075</v>
      </c>
    </row>
    <row r="5" spans="1:3" ht="30" x14ac:dyDescent="0.25">
      <c r="A5" s="3" t="s">
        <v>1895</v>
      </c>
      <c r="B5" s="7">
        <v>77098</v>
      </c>
      <c r="C5" s="7">
        <v>75722</v>
      </c>
    </row>
    <row r="6" spans="1:3" ht="30" x14ac:dyDescent="0.25">
      <c r="A6" s="3" t="s">
        <v>1896</v>
      </c>
      <c r="B6" s="7">
        <v>-234363</v>
      </c>
      <c r="C6" s="7">
        <v>-142841</v>
      </c>
    </row>
    <row r="7" spans="1:3" ht="30" x14ac:dyDescent="0.25">
      <c r="A7" s="3" t="s">
        <v>1897</v>
      </c>
      <c r="B7" s="7">
        <v>-13446</v>
      </c>
      <c r="C7" s="7">
        <v>-36608</v>
      </c>
    </row>
    <row r="8" spans="1:3" ht="30" x14ac:dyDescent="0.25">
      <c r="A8" s="3" t="s">
        <v>1898</v>
      </c>
      <c r="B8" s="7">
        <v>902118</v>
      </c>
      <c r="C8" s="7">
        <v>1132348</v>
      </c>
    </row>
    <row r="9" spans="1:3" x14ac:dyDescent="0.25">
      <c r="A9" s="3" t="s">
        <v>1899</v>
      </c>
      <c r="B9" s="7">
        <v>581423</v>
      </c>
      <c r="C9" s="7">
        <v>749545</v>
      </c>
    </row>
    <row r="10" spans="1:3" ht="45" x14ac:dyDescent="0.25">
      <c r="A10" s="3" t="s">
        <v>1900</v>
      </c>
      <c r="B10" s="10">
        <v>53.47</v>
      </c>
      <c r="C10" s="10">
        <v>51.48</v>
      </c>
    </row>
    <row r="11" spans="1:3" ht="30" x14ac:dyDescent="0.25">
      <c r="A11" s="3" t="s">
        <v>1901</v>
      </c>
      <c r="B11" s="10">
        <v>65.3</v>
      </c>
      <c r="C11" s="10">
        <v>52.36</v>
      </c>
    </row>
    <row r="12" spans="1:3" ht="30" x14ac:dyDescent="0.25">
      <c r="A12" s="3" t="s">
        <v>1902</v>
      </c>
      <c r="B12" s="10">
        <v>48.36</v>
      </c>
      <c r="C12" s="10">
        <v>38.090000000000003</v>
      </c>
    </row>
    <row r="13" spans="1:3" ht="45" x14ac:dyDescent="0.25">
      <c r="A13" s="3" t="s">
        <v>1903</v>
      </c>
      <c r="B13" s="10">
        <v>60.82</v>
      </c>
      <c r="C13" s="10">
        <v>56.01</v>
      </c>
    </row>
    <row r="14" spans="1:3" ht="30" x14ac:dyDescent="0.25">
      <c r="A14" s="3" t="s">
        <v>1904</v>
      </c>
      <c r="B14" s="10">
        <v>55.7</v>
      </c>
      <c r="C14" s="10">
        <v>53.09</v>
      </c>
    </row>
    <row r="15" spans="1:3" ht="30" x14ac:dyDescent="0.25">
      <c r="A15" s="3" t="s">
        <v>1905</v>
      </c>
      <c r="B15" s="10">
        <v>55.65</v>
      </c>
      <c r="C15" s="10">
        <v>52.94</v>
      </c>
    </row>
    <row r="16" spans="1:3" ht="30" x14ac:dyDescent="0.25">
      <c r="A16" s="3" t="s">
        <v>1906</v>
      </c>
      <c r="B16" s="5" t="s">
        <v>1885</v>
      </c>
      <c r="C16" s="5" t="s">
        <v>1907</v>
      </c>
    </row>
    <row r="17" spans="1:3" ht="30" x14ac:dyDescent="0.25">
      <c r="A17" s="3" t="s">
        <v>1908</v>
      </c>
      <c r="B17" s="5" t="s">
        <v>1909</v>
      </c>
      <c r="C17" s="5" t="s">
        <v>19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1</v>
      </c>
      <c r="B1" s="8" t="s">
        <v>77</v>
      </c>
      <c r="C1" s="8"/>
      <c r="D1" s="8" t="s">
        <v>1</v>
      </c>
      <c r="E1" s="8"/>
    </row>
    <row r="2" spans="1:5" ht="30" x14ac:dyDescent="0.25">
      <c r="A2" s="1" t="s">
        <v>27</v>
      </c>
      <c r="B2" s="1" t="s">
        <v>2</v>
      </c>
      <c r="C2" s="1" t="s">
        <v>78</v>
      </c>
      <c r="D2" s="1" t="s">
        <v>2</v>
      </c>
      <c r="E2" s="1" t="s">
        <v>78</v>
      </c>
    </row>
    <row r="3" spans="1:5" x14ac:dyDescent="0.25">
      <c r="A3" s="3" t="s">
        <v>1368</v>
      </c>
      <c r="B3" s="5" t="s">
        <v>5</v>
      </c>
      <c r="C3" s="5" t="s">
        <v>5</v>
      </c>
      <c r="D3" s="5" t="s">
        <v>5</v>
      </c>
      <c r="E3" s="5" t="s">
        <v>5</v>
      </c>
    </row>
    <row r="4" spans="1:5" ht="45" x14ac:dyDescent="0.25">
      <c r="A4" s="4" t="s">
        <v>1865</v>
      </c>
      <c r="B4" s="5" t="s">
        <v>5</v>
      </c>
      <c r="C4" s="5" t="s">
        <v>5</v>
      </c>
      <c r="D4" s="5" t="s">
        <v>5</v>
      </c>
      <c r="E4" s="5" t="s">
        <v>5</v>
      </c>
    </row>
    <row r="5" spans="1:5" ht="30" x14ac:dyDescent="0.25">
      <c r="A5" s="3" t="s">
        <v>1122</v>
      </c>
      <c r="B5" s="9">
        <v>2497</v>
      </c>
      <c r="C5" s="9">
        <v>2212</v>
      </c>
      <c r="D5" s="9">
        <v>7382</v>
      </c>
      <c r="E5" s="9">
        <v>6407</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12</v>
      </c>
      <c r="B1" s="8" t="s">
        <v>1</v>
      </c>
      <c r="C1" s="8"/>
    </row>
    <row r="2" spans="1:3" x14ac:dyDescent="0.25">
      <c r="A2" s="8"/>
      <c r="B2" s="1" t="s">
        <v>2</v>
      </c>
      <c r="C2" s="1" t="s">
        <v>78</v>
      </c>
    </row>
    <row r="3" spans="1:3" ht="45" x14ac:dyDescent="0.25">
      <c r="A3" s="4" t="s">
        <v>1076</v>
      </c>
      <c r="B3" s="5" t="s">
        <v>5</v>
      </c>
      <c r="C3" s="5" t="s">
        <v>5</v>
      </c>
    </row>
    <row r="4" spans="1:3" x14ac:dyDescent="0.25">
      <c r="A4" s="3" t="s">
        <v>609</v>
      </c>
      <c r="B4" s="7">
        <v>523756</v>
      </c>
      <c r="C4" s="7">
        <v>538202</v>
      </c>
    </row>
    <row r="5" spans="1:3" x14ac:dyDescent="0.25">
      <c r="A5" s="3" t="s">
        <v>1102</v>
      </c>
      <c r="B5" s="7">
        <v>146547</v>
      </c>
      <c r="C5" s="7">
        <v>166223</v>
      </c>
    </row>
    <row r="6" spans="1:3" x14ac:dyDescent="0.25">
      <c r="A6" s="3" t="s">
        <v>1124</v>
      </c>
      <c r="B6" s="7">
        <v>-18171</v>
      </c>
      <c r="C6" s="7">
        <v>-27483</v>
      </c>
    </row>
    <row r="7" spans="1:3" x14ac:dyDescent="0.25">
      <c r="A7" s="3" t="s">
        <v>1127</v>
      </c>
      <c r="B7" s="7">
        <v>-152112</v>
      </c>
      <c r="C7" s="7">
        <v>-136629</v>
      </c>
    </row>
    <row r="8" spans="1:3" x14ac:dyDescent="0.25">
      <c r="A8" s="3" t="s">
        <v>620</v>
      </c>
      <c r="B8" s="7">
        <v>500020</v>
      </c>
      <c r="C8" s="7">
        <v>5403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13</v>
      </c>
      <c r="B1" s="8" t="s">
        <v>77</v>
      </c>
      <c r="C1" s="8"/>
      <c r="D1" s="8" t="s">
        <v>1</v>
      </c>
      <c r="E1" s="8"/>
    </row>
    <row r="2" spans="1:5" ht="30" x14ac:dyDescent="0.25">
      <c r="A2" s="1" t="s">
        <v>27</v>
      </c>
      <c r="B2" s="1" t="s">
        <v>2</v>
      </c>
      <c r="C2" s="1" t="s">
        <v>78</v>
      </c>
      <c r="D2" s="1" t="s">
        <v>2</v>
      </c>
      <c r="E2" s="1" t="s">
        <v>78</v>
      </c>
    </row>
    <row r="3" spans="1:5" ht="45" x14ac:dyDescent="0.25">
      <c r="A3" s="4" t="s">
        <v>1865</v>
      </c>
      <c r="B3" s="5" t="s">
        <v>5</v>
      </c>
      <c r="C3" s="5" t="s">
        <v>5</v>
      </c>
      <c r="D3" s="5" t="s">
        <v>5</v>
      </c>
      <c r="E3" s="5" t="s">
        <v>5</v>
      </c>
    </row>
    <row r="4" spans="1:5" ht="30" x14ac:dyDescent="0.25">
      <c r="A4" s="3" t="s">
        <v>1133</v>
      </c>
      <c r="B4" s="9">
        <v>508</v>
      </c>
      <c r="C4" s="9">
        <v>526</v>
      </c>
      <c r="D4" s="9">
        <v>1545</v>
      </c>
      <c r="E4" s="9">
        <v>1592</v>
      </c>
    </row>
    <row r="5" spans="1:5" x14ac:dyDescent="0.25">
      <c r="A5" s="3" t="s">
        <v>1369</v>
      </c>
      <c r="B5" s="5" t="s">
        <v>5</v>
      </c>
      <c r="C5" s="5" t="s">
        <v>5</v>
      </c>
      <c r="D5" s="5" t="s">
        <v>5</v>
      </c>
      <c r="E5" s="5" t="s">
        <v>5</v>
      </c>
    </row>
    <row r="6" spans="1:5" ht="45" x14ac:dyDescent="0.25">
      <c r="A6" s="4" t="s">
        <v>1865</v>
      </c>
      <c r="B6" s="5" t="s">
        <v>5</v>
      </c>
      <c r="C6" s="5" t="s">
        <v>5</v>
      </c>
      <c r="D6" s="5" t="s">
        <v>5</v>
      </c>
      <c r="E6" s="5" t="s">
        <v>5</v>
      </c>
    </row>
    <row r="7" spans="1:5" ht="30" x14ac:dyDescent="0.25">
      <c r="A7" s="3" t="s">
        <v>1133</v>
      </c>
      <c r="B7" s="9">
        <v>619</v>
      </c>
      <c r="C7" s="9">
        <v>792</v>
      </c>
      <c r="D7" s="9">
        <v>3692</v>
      </c>
      <c r="E7" s="9">
        <v>2602</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Basis_of_Presentation</vt:lpstr>
      <vt:lpstr>Recent_Accounting_Pronouncemen</vt:lpstr>
      <vt:lpstr>Earnings_Per_Share</vt:lpstr>
      <vt:lpstr>Acquisition_Activity</vt:lpstr>
      <vt:lpstr>Investment_Securities</vt:lpstr>
      <vt:lpstr>Loans_Receivable</vt:lpstr>
      <vt:lpstr>Allowance_for_Credit_Losses_an</vt:lpstr>
      <vt:lpstr>Loss_Sharing_Agreements_and_FD</vt:lpstr>
      <vt:lpstr>Transfers_and_Servicing_of_Fin</vt:lpstr>
      <vt:lpstr>Goodwill_and_Other_Acquired_In</vt:lpstr>
      <vt:lpstr>Other_Real_Estate_Owned</vt:lpstr>
      <vt:lpstr>Derivative_Instruments_and_Oth</vt:lpstr>
      <vt:lpstr>Shareholders_Equity_and_Other_</vt:lpstr>
      <vt:lpstr>Capital_Requirements_and_Other</vt:lpstr>
      <vt:lpstr>ShareBased_Compensation</vt:lpstr>
      <vt:lpstr>Commitments_and_Contingencies</vt:lpstr>
      <vt:lpstr>Fair_Value_Measurements</vt:lpstr>
      <vt:lpstr>Fair_Value_of_Financial_Instru</vt:lpstr>
      <vt:lpstr>Business_Segments</vt:lpstr>
      <vt:lpstr>Subsequent_Events</vt:lpstr>
      <vt:lpstr>Basis_of_Presentation_Policies</vt:lpstr>
      <vt:lpstr>Earnings_Per_Share_Tables</vt:lpstr>
      <vt:lpstr>Acquisition_Activity_Tables</vt:lpstr>
      <vt:lpstr>Investment_Securities_Tables</vt:lpstr>
      <vt:lpstr>Loans_Receivable_Tables</vt:lpstr>
      <vt:lpstr>Allowance_for_Credit_Losses_an1</vt:lpstr>
      <vt:lpstr>Loss_Sharing_Agreements_and_FD1</vt:lpstr>
      <vt:lpstr>Transfers_and_Servicing_of_Fin1</vt:lpstr>
      <vt:lpstr>Goodwill_and_Other_Acquired_In1</vt:lpstr>
      <vt:lpstr>Other_Real_Estate_Owned_Tables</vt:lpstr>
      <vt:lpstr>Derivative_Instruments_and_Oth1</vt:lpstr>
      <vt:lpstr>Shareholders_Equity_and_Other_1</vt:lpstr>
      <vt:lpstr>Capital_Requirements_and_Other1</vt:lpstr>
      <vt:lpstr>ShareBased_Compensation_Tables</vt:lpstr>
      <vt:lpstr>Commitments_and_Contingencies_</vt:lpstr>
      <vt:lpstr>Fair_Value_Measurements_Tables</vt:lpstr>
      <vt:lpstr>Fair_Value_of_Financial_Instru1</vt:lpstr>
      <vt:lpstr>Business_Segments_Tables</vt:lpstr>
      <vt:lpstr>Basis_of_Presentation_Addition</vt:lpstr>
      <vt:lpstr>Recent_Accounting_Pronouncemen1</vt:lpstr>
      <vt:lpstr>Earnings_Per_Share_Schedule_of</vt:lpstr>
      <vt:lpstr>Earnings_Per_Share_Schedule_of1</vt:lpstr>
      <vt:lpstr>Earnings_Per_Share_Schedule_of2</vt:lpstr>
      <vt:lpstr>Earnings_Per_Share_Additional_</vt:lpstr>
      <vt:lpstr>Acquisition_Activity_Additiona</vt:lpstr>
      <vt:lpstr>Acquisition_Activity_Schedule_</vt:lpstr>
      <vt:lpstr>Acquisition_Activity_Schedule_1</vt:lpstr>
      <vt:lpstr>Acquisition_Activity_Schedule_2</vt:lpstr>
      <vt:lpstr>Acquisition_Activity_Supplemen</vt:lpstr>
      <vt:lpstr>Investment_Securities_Schedule</vt:lpstr>
      <vt:lpstr>Investment_Securities_Addition</vt:lpstr>
      <vt:lpstr>Investment_Securities_Schedule1</vt:lpstr>
      <vt:lpstr>Investment_Securities_Addition1</vt:lpstr>
      <vt:lpstr>Investment_Securities_Schedule2</vt:lpstr>
      <vt:lpstr>Investment_Securities_Schedule3</vt:lpstr>
      <vt:lpstr>Investment_Securities_Schedule4</vt:lpstr>
      <vt:lpstr>Loans_Receivable_Schedule_of_N</vt:lpstr>
      <vt:lpstr>Loans_Receivable_Additional_In</vt:lpstr>
      <vt:lpstr>Loans_Receivable_Schedule_of_A</vt:lpstr>
      <vt:lpstr>Loans_Receivable_Schedule_of_N1</vt:lpstr>
      <vt:lpstr>Loans_Receivable_Schedule_of_C</vt:lpstr>
      <vt:lpstr>Loans_Receivable_Schedule_of_C1</vt:lpstr>
      <vt:lpstr>Loans_Receivable_Summary_of_Ch</vt:lpstr>
      <vt:lpstr>Loans_Receivable_Schedule_of_T</vt:lpstr>
      <vt:lpstr>Loans_Receivable_Schedule_of_M</vt:lpstr>
      <vt:lpstr>Loans_Receivable_Schedule_of_S</vt:lpstr>
      <vt:lpstr>Allowance_for_Credit_Losses_an2</vt:lpstr>
      <vt:lpstr>Allowance_for_Credit_Losses_an3</vt:lpstr>
      <vt:lpstr>Allowance_for_Credit_Losses_an4</vt:lpstr>
      <vt:lpstr>Allowance_for_Credit_Losses_an5</vt:lpstr>
      <vt:lpstr>Loss_Sharing_Agreements_and_FD2</vt:lpstr>
      <vt:lpstr>Loss_Sharing_Agreements_and_FD3</vt:lpstr>
      <vt:lpstr>Transfers_and_Servicing_of_Fin2</vt:lpstr>
      <vt:lpstr>Transfers_and_Servicing_of_Fin3</vt:lpstr>
      <vt:lpstr>Goodwill_and_Other_Acquired_In2</vt:lpstr>
      <vt:lpstr>Goodwill_and_Other_Acquired_In3</vt:lpstr>
      <vt:lpstr>Goodwill_and_Other_Acquired_In4</vt:lpstr>
      <vt:lpstr>Other_Real_Estate_Owned_Schedu</vt:lpstr>
      <vt:lpstr>Other_Real_Estate_Owned_Schedu1</vt:lpstr>
      <vt:lpstr>Derivative_Instruments_and_Oth2</vt:lpstr>
      <vt:lpstr>Derivative_Instruments_and_Oth3</vt:lpstr>
      <vt:lpstr>Derivative_Instruments_and_Oth4</vt:lpstr>
      <vt:lpstr>Derivative_Instruments_and_Oth5</vt:lpstr>
      <vt:lpstr>Shareholders_Equity_and_Other_2</vt:lpstr>
      <vt:lpstr>Capital_Requirements_and_Other2</vt:lpstr>
      <vt:lpstr>ShareBased_Compensation_Additi</vt:lpstr>
      <vt:lpstr>ShareBased_Compensation_Compen</vt:lpstr>
      <vt:lpstr>ShareBased_Compensation_Estima</vt:lpstr>
      <vt:lpstr>ShareBased_Compensation_Activi</vt:lpstr>
      <vt:lpstr>ShareBased_Compensation_Compen1</vt:lpstr>
      <vt:lpstr>ShareBased_Compensation_Unvest</vt:lpstr>
      <vt:lpstr>ShareBased_Compensation_Compen2</vt:lpstr>
      <vt:lpstr>ShareBased_Compensation_Schedu</vt:lpstr>
      <vt:lpstr>ShareBased_Compensation_Schedu1</vt:lpstr>
      <vt:lpstr>Commitments_and_Contingencies_1</vt:lpstr>
      <vt:lpstr>Commitments_and_Contingencies_2</vt:lpstr>
      <vt:lpstr>Fair_Value_Measurements_Summar</vt:lpstr>
      <vt:lpstr>Fair_Value_Measurements_Additi</vt:lpstr>
      <vt:lpstr>Fair_Value_Measurements_Financ</vt:lpstr>
      <vt:lpstr>Fair_Value_Measurements_Gains_</vt:lpstr>
      <vt:lpstr>Fair_Value_Measurements_Financ1</vt:lpstr>
      <vt:lpstr>Fair_Value_of_Financial_Instru2</vt:lpstr>
      <vt:lpstr>Fair_Value_of_Financial_Instru3</vt:lpstr>
      <vt:lpstr>Business_Segments_Additional_I</vt:lpstr>
      <vt:lpstr>Business_Segments_Schedule_of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18:28Z</dcterms:created>
  <dcterms:modified xsi:type="dcterms:W3CDTF">2014-11-10T20:18:28Z</dcterms:modified>
</cp:coreProperties>
</file>